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4" r:id="rId3"/>
    <sheet name="Consolidated_Statements_Of_Inc" sheetId="4" r:id="rId4"/>
    <sheet name="Consolidated_Statements_Of_Inc1" sheetId="5" r:id="rId5"/>
    <sheet name="Consolidated_Statements_Of_Cas" sheetId="6" r:id="rId6"/>
    <sheet name="Consolidated_Statements_Of_Sto" sheetId="115" r:id="rId7"/>
    <sheet name="Business_And_Summary_Of_Signif" sheetId="116" r:id="rId8"/>
    <sheet name="Rationalizations_Notes" sheetId="117" r:id="rId9"/>
    <sheet name="Segment_Reporting" sheetId="118" r:id="rId10"/>
    <sheet name="Supply_Chain_Financing" sheetId="119" r:id="rId11"/>
    <sheet name="Goodwill_And_Other_Intangible_" sheetId="120" r:id="rId12"/>
    <sheet name="LongTerm_Debt_And_Liquidity" sheetId="121" r:id="rId13"/>
    <sheet name="Fair_Value_Measurements_And_De" sheetId="122" r:id="rId14"/>
    <sheet name="Interest_Expense" sheetId="123" r:id="rId15"/>
    <sheet name="Other_Expense_Income_Net" sheetId="124" r:id="rId16"/>
    <sheet name="Supplementary_Balance_Sheet_De" sheetId="125" r:id="rId17"/>
    <sheet name="Commitments" sheetId="126" r:id="rId18"/>
    <sheet name="Retirement_Plans_And_Postretir" sheetId="127" r:id="rId19"/>
    <sheet name="Management_Compensation_And_In" sheetId="128" r:id="rId20"/>
    <sheet name="Supplemental_Guarantor_Informa" sheetId="129" r:id="rId21"/>
    <sheet name="Contingencies" sheetId="130" r:id="rId22"/>
    <sheet name="Income_Taxes" sheetId="131" r:id="rId23"/>
    <sheet name="Earnings_Per_Share" sheetId="132" r:id="rId24"/>
    <sheet name="Accumulated_Other_Comprehensiv" sheetId="133" r:id="rId25"/>
    <sheet name="Business_And_Summary_Of_Signif1" sheetId="134" r:id="rId26"/>
    <sheet name="Business_And_Summary_Of_Signif2" sheetId="135" r:id="rId27"/>
    <sheet name="Rationalizations_Tables" sheetId="136" r:id="rId28"/>
    <sheet name="Segment_Reporting_Tables" sheetId="137" r:id="rId29"/>
    <sheet name="Goodwill_And_Other_Intangible_1" sheetId="138" r:id="rId30"/>
    <sheet name="LongTerm_Debt_And_Liquidity_Ta" sheetId="139" r:id="rId31"/>
    <sheet name="Fair_Value_Measurements_And_De1" sheetId="140" r:id="rId32"/>
    <sheet name="Interest_Expense_Tables" sheetId="141" r:id="rId33"/>
    <sheet name="Supplementary_Balance_Sheet_De1" sheetId="142" r:id="rId34"/>
    <sheet name="Commitments_Tables" sheetId="143" r:id="rId35"/>
    <sheet name="Retirement_Plans_And_Postretir1" sheetId="144" r:id="rId36"/>
    <sheet name="Management_Compensation_And_In1" sheetId="145" r:id="rId37"/>
    <sheet name="Supplemental_Guarantor_Informa1" sheetId="146" r:id="rId38"/>
    <sheet name="Contingencies_Tables" sheetId="147" r:id="rId39"/>
    <sheet name="Income_Taxes_Tables" sheetId="148" r:id="rId40"/>
    <sheet name="Earnings_Per_Share_Tables" sheetId="149" r:id="rId41"/>
    <sheet name="Accumulated_Other_Comprehensiv1" sheetId="150" r:id="rId42"/>
    <sheet name="Business_And_Summary_Of_Signif3" sheetId="43" r:id="rId43"/>
    <sheet name="Business_And_Summary_Of_Signif4" sheetId="44" r:id="rId44"/>
    <sheet name="Business_And_Summary_Of_Signif5" sheetId="45" r:id="rId45"/>
    <sheet name="Acquisitions_Narrative_Details" sheetId="151" r:id="rId46"/>
    <sheet name="Rationalizations_Details" sheetId="47" r:id="rId47"/>
    <sheet name="Rationalizations_Rollforward_o" sheetId="48" r:id="rId48"/>
    <sheet name="Rationalizations_Rationalizati" sheetId="152" r:id="rId49"/>
    <sheet name="Acquisitions_Summary_Of_The_Th" sheetId="50" r:id="rId50"/>
    <sheet name="Rationalizations_Rationalizati1" sheetId="51" r:id="rId51"/>
    <sheet name="Segment_Reporting_Schedule_Of_" sheetId="52" r:id="rId52"/>
    <sheet name="Segment_Reporting_Schedule_Of_1" sheetId="153" r:id="rId53"/>
    <sheet name="Segment_Reporting_Revenue_from" sheetId="54" r:id="rId54"/>
    <sheet name="Segment_Reporting_Summary_Of_I" sheetId="154" r:id="rId55"/>
    <sheet name="Supply_Chain_Financing_Details" sheetId="56" r:id="rId56"/>
    <sheet name="Goodwill_And_Other_Intangible_2" sheetId="57" r:id="rId57"/>
    <sheet name="Goodwill_And_Other_Intangible_3" sheetId="58" r:id="rId58"/>
    <sheet name="Goodwill_And_Other_Intangible_4" sheetId="155" r:id="rId59"/>
    <sheet name="LongTerm_Debt_And_Liquidity_Na" sheetId="156" r:id="rId60"/>
    <sheet name="LongTerm_Debt_And_Liquidity_Sc" sheetId="157" r:id="rId61"/>
    <sheet name="LongTerm_Debt_And_Liquidity_Lo" sheetId="158" r:id="rId62"/>
    <sheet name="Fair_Value_Measurements_And_De2" sheetId="63" r:id="rId63"/>
    <sheet name="Fair_Value_Measurements_And_De3" sheetId="159" r:id="rId64"/>
    <sheet name="Fair_Value_Measurements_And_De4" sheetId="160" r:id="rId65"/>
    <sheet name="Fair_Value_Measurements_And_De5" sheetId="66" r:id="rId66"/>
    <sheet name="Fair_Value_Measurements_And_De6" sheetId="161" r:id="rId67"/>
    <sheet name="Interest_Expense_Details" sheetId="162" r:id="rId68"/>
    <sheet name="Other_Expense_Income_Net_Detai" sheetId="69" r:id="rId69"/>
    <sheet name="Supplementary_Balance_Sheet_De2" sheetId="163" r:id="rId70"/>
    <sheet name="Supplementary_Balance_Sheet_De3" sheetId="164" r:id="rId71"/>
    <sheet name="Supplementary_Balance_Sheet_De4" sheetId="72" r:id="rId72"/>
    <sheet name="Supplementary_Balance_Sheet_De5" sheetId="73" r:id="rId73"/>
    <sheet name="Commitments_Narrative_Details" sheetId="165" r:id="rId74"/>
    <sheet name="Commitments_Schedule_Of_Lease_" sheetId="166" r:id="rId75"/>
    <sheet name="Retirement_Plans_And_Postretir2" sheetId="167" r:id="rId76"/>
    <sheet name="Retirement_Plans_And_Postretir3" sheetId="77" r:id="rId77"/>
    <sheet name="Retirement_Plans_And_Postretir4" sheetId="78" r:id="rId78"/>
    <sheet name="Retirement_Plans_And_Postretir5" sheetId="79" r:id="rId79"/>
    <sheet name="Retirement_Plans_And_Postretir6" sheetId="168" r:id="rId80"/>
    <sheet name="Retirement_Plans_And_Postretir7" sheetId="81" r:id="rId81"/>
    <sheet name="Retirement_Plans_And_Postretir8" sheetId="82" r:id="rId82"/>
    <sheet name="Retirement_Plans_And_Postretir9" sheetId="83" r:id="rId83"/>
    <sheet name="Recovered_Sheet1" sheetId="169" r:id="rId84"/>
    <sheet name="Recovered_Sheet2" sheetId="170" r:id="rId85"/>
    <sheet name="Recovered_Sheet3" sheetId="171" r:id="rId86"/>
    <sheet name="Recovered_Sheet4" sheetId="87" r:id="rId87"/>
    <sheet name="Recovered_Sheet5" sheetId="88" r:id="rId88"/>
    <sheet name="Recovered_Sheet6" sheetId="89" r:id="rId89"/>
    <sheet name="Recovered_Sheet7" sheetId="90" r:id="rId90"/>
    <sheet name="Recovered_Sheet8" sheetId="91" r:id="rId91"/>
    <sheet name="Recovered_Sheet9" sheetId="172" r:id="rId92"/>
    <sheet name="Management_Compensation_And_In2" sheetId="173" r:id="rId93"/>
    <sheet name="Supplemental_Guarantor_Informa2" sheetId="174" r:id="rId94"/>
    <sheet name="Management_Compensation_And_In3" sheetId="95" r:id="rId95"/>
    <sheet name="Supplemental_Guarantor_Informa3" sheetId="96" r:id="rId96"/>
    <sheet name="Management_Compensation_And_In4" sheetId="175" r:id="rId97"/>
    <sheet name="Supplemental_Guarantor_Informa4" sheetId="98" r:id="rId98"/>
    <sheet name="Management_Compensation_And_In5" sheetId="99" r:id="rId99"/>
    <sheet name="Supplemental_Guarantor_Informa5" sheetId="100" r:id="rId100"/>
    <sheet name="Management_Compensation_And_In6" sheetId="101" r:id="rId101"/>
    <sheet name="Contingencies_Details" sheetId="102" r:id="rId102"/>
    <sheet name="Income_Taxes_Narrative_Details" sheetId="103" r:id="rId103"/>
    <sheet name="Income_Taxes_Summary_Of_Provis" sheetId="104" r:id="rId104"/>
    <sheet name="Income_Taxes_Schedule_Of_US_An" sheetId="105" r:id="rId105"/>
    <sheet name="Income_Taxes_Schedule_Of_Incom" sheetId="106" r:id="rId106"/>
    <sheet name="Income_Taxes_Schedule_Of_Incom1" sheetId="107" r:id="rId107"/>
    <sheet name="Income_Taxes_Schedule_Of_Defer" sheetId="176" r:id="rId108"/>
    <sheet name="Income_Taxes_Schedule_Of_Valua" sheetId="109" r:id="rId109"/>
    <sheet name="Income_Taxes_Reconciliation_Of" sheetId="110" r:id="rId110"/>
    <sheet name="Earnings_Per_Share_Basic_and_D" sheetId="111" r:id="rId111"/>
    <sheet name="Earnings_Per_Share_Treasury_Sh" sheetId="112" r:id="rId112"/>
    <sheet name="Accumulated_Other_Comprehensiv2" sheetId="113" r:id="rId113"/>
  </sheets>
  <calcPr calcId="0"/>
</workbook>
</file>

<file path=xl/sharedStrings.xml><?xml version="1.0" encoding="utf-8"?>
<sst xmlns="http://schemas.openxmlformats.org/spreadsheetml/2006/main" count="11026" uniqueCount="1796">
  <si>
    <t>Document And Entity Information (USD $)</t>
  </si>
  <si>
    <t>In Millions, except Share data, unless otherwise specified</t>
  </si>
  <si>
    <t>12 Months Ended</t>
  </si>
  <si>
    <t>Dec. 31, 2013</t>
  </si>
  <si>
    <t>Jan. 31, 2014</t>
  </si>
  <si>
    <t>Jun. 28, 2013</t>
  </si>
  <si>
    <t>Document And Entity Information [Abstract]</t>
  </si>
  <si>
    <t>'</t>
  </si>
  <si>
    <t>Entity Registrant Name</t>
  </si>
  <si>
    <t>'GrafTech International LTD.</t>
  </si>
  <si>
    <t>Entity Central Index Key</t>
  </si>
  <si>
    <t>'000093114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Current Reporting Status</t>
  </si>
  <si>
    <t>'Yes</t>
  </si>
  <si>
    <t>Entity Well-known Seasoned Issuer</t>
  </si>
  <si>
    <t>Entity Voluntary Filers</t>
  </si>
  <si>
    <t>'No</t>
  </si>
  <si>
    <t>Consolidated Balance Sheets (USD $)</t>
  </si>
  <si>
    <t>Dec. 31, 2012</t>
  </si>
  <si>
    <t>ASSETS</t>
  </si>
  <si>
    <t>Cash and cash equivalents</t>
  </si>
  <si>
    <t>Accounts and notes receivable, net of allowance for doubtful accounts of $7,573 as of December 31, 2012 and $6,718 as of December 31, 2013</t>
  </si>
  <si>
    <t>Inventories</t>
  </si>
  <si>
    <t>Prepaid expenses and other current assets</t>
  </si>
  <si>
    <t>Total current assets</t>
  </si>
  <si>
    <t>Property, plant and equipment</t>
  </si>
  <si>
    <t>Less: accumulated depreciation</t>
  </si>
  <si>
    <t>Net property, plant and equipment</t>
  </si>
  <si>
    <t>[1]</t>
  </si>
  <si>
    <t>Deferred income taxes</t>
  </si>
  <si>
    <t>Goodwill</t>
  </si>
  <si>
    <t>Other assets</t>
  </si>
  <si>
    <t>Total assets</t>
  </si>
  <si>
    <t>LIABILITIES AND STOCKHOLDERSâ€™ EQUITY</t>
  </si>
  <si>
    <t>Accounts payable</t>
  </si>
  <si>
    <t>Short-term debt</t>
  </si>
  <si>
    <t>Accrued income and other taxes</t>
  </si>
  <si>
    <t>Restructuring and Related Liability</t>
  </si>
  <si>
    <t>Supply chain financing liability</t>
  </si>
  <si>
    <t>Other accrued liabilities</t>
  </si>
  <si>
    <t>Total current liabilities</t>
  </si>
  <si>
    <t>Long-term debt</t>
  </si>
  <si>
    <t>Other long-term obligations</t>
  </si>
  <si>
    <t>Contingencies â€“ Note 14</t>
  </si>
  <si>
    <t>'  </t>
  </si>
  <si>
    <t>Stockholdersâ€™ equity:</t>
  </si>
  <si>
    <t>Preferred stock, par value $.01, 10,000,000 shares authorized, none issued</t>
  </si>
  <si>
    <t>Common stock, par value $.01, 225,000,000 shares authorized, 150,869,227 shares issued as of December 31, 2012 and 151,929,565 shares issued as of December 31, 2013</t>
  </si>
  <si>
    <t>Additional paid â€“ in capital</t>
  </si>
  <si>
    <t>Accumulated other comprehensive loss</t>
  </si>
  <si>
    <t>Retained earnings</t>
  </si>
  <si>
    <t>Less: cost of common stock held in treasury, 16,418,710 shares as of December 31, 2012 and 16,341,311 as of December 31, 2013</t>
  </si>
  <si>
    <t>Less: common stock held in employee benefit and compensation trusts, 76,095 shares as of December 31, 2012 and 87,206 shares as of December 31, 2013</t>
  </si>
  <si>
    <t>Total stockholdersâ€™ equity</t>
  </si>
  <si>
    <t>Total liabilities and stockholdersâ€™ equity</t>
  </si>
  <si>
    <t>Long-lived assets represent fixed assets, net of accumulated depreciation.</t>
  </si>
  <si>
    <t>Consolidated Balance Sheets (Parenthetical) (USD $)</t>
  </si>
  <si>
    <t>In Thousands, except Share data, unless otherwise specified</t>
  </si>
  <si>
    <t>Statement of Financial Position [Abstract]</t>
  </si>
  <si>
    <t>Accounts and notes receivable, allowance for doubt accounts</t>
  </si>
  <si>
    <t>Preferred stock, par value</t>
  </si>
  <si>
    <t>Preferred stock, shares authorized</t>
  </si>
  <si>
    <t>Preferred stock, shares issued</t>
  </si>
  <si>
    <t>Common stock, par value</t>
  </si>
  <si>
    <t>Common stock, shares authorized</t>
  </si>
  <si>
    <t>Common stock, shares issued</t>
  </si>
  <si>
    <t>Cost of common stock held in treasury, shares</t>
  </si>
  <si>
    <t>Common stock held in employee benefit and compensation trusts, shares</t>
  </si>
  <si>
    <t>Consolidated Statements Of Income And Comprehensive Income (USD $)</t>
  </si>
  <si>
    <t>Dec. 31, 2011</t>
  </si>
  <si>
    <t>Statement of Other Comprehensive Income [Abstract]</t>
  </si>
  <si>
    <t>Net sales</t>
  </si>
  <si>
    <t>Cost of sales</t>
  </si>
  <si>
    <t>Gross profit</t>
  </si>
  <si>
    <t>Research and development</t>
  </si>
  <si>
    <t>Selling and administrative expenses</t>
  </si>
  <si>
    <t>Restructuring and Related Cost, Incurred Cost</t>
  </si>
  <si>
    <t>Operating income (loss)</t>
  </si>
  <si>
    <t>Equity in earnings of, and gain recorded on acquisition of, non-consolidated affiliate</t>
  </si>
  <si>
    <t>Other expense (income), net</t>
  </si>
  <si>
    <t>Interest expense</t>
  </si>
  <si>
    <t>Interest income</t>
  </si>
  <si>
    <t>Income before income taxes</t>
  </si>
  <si>
    <t>(Benefit) provision for income taxes</t>
  </si>
  <si>
    <t>Net income</t>
  </si>
  <si>
    <t>Basic income (loss) per common share:</t>
  </si>
  <si>
    <t>Net income (loss) per share</t>
  </si>
  <si>
    <t>Weighted average common shares outstanding</t>
  </si>
  <si>
    <t>Diluted income (loss) per common share:</t>
  </si>
  <si>
    <t>STATEMENTS OF COMPREHENSIVE INCOME (LOSS)</t>
  </si>
  <si>
    <t>Net income (loss)</t>
  </si>
  <si>
    <t>Foreign currency translation adjustments</t>
  </si>
  <si>
    <t>Commodities and foreign currency derivatives and other, net of tax of $1,714, $2,327 and ($300), respectively</t>
  </si>
  <si>
    <t>Other comprehensive loss, net of tax:</t>
  </si>
  <si>
    <t>Comprehensive income (loss)</t>
  </si>
  <si>
    <t>Consolidated Statements Of Income And Comprehensive Income OCI Parenthetical (USD $)</t>
  </si>
  <si>
    <t>In Thousands, unless otherwise specified</t>
  </si>
  <si>
    <t>Income Statement [Abstract]</t>
  </si>
  <si>
    <t>Commodity and foreign currency derivative tax</t>
  </si>
  <si>
    <t>Consolidated Statements Of Cash Flows (USD $)</t>
  </si>
  <si>
    <t>Cash flow from operating activities:</t>
  </si>
  <si>
    <t>Adjustments to reconcile net income to cash provided by operations:</t>
  </si>
  <si>
    <t>Depreciation and amortization</t>
  </si>
  <si>
    <t>Deferred income tax benefit</t>
  </si>
  <si>
    <t>Equity in earnings of and gain recorded on acquisition of non-consolidated affiliate</t>
  </si>
  <si>
    <t>Post-retirement and pension plan changes</t>
  </si>
  <si>
    <t>Currency impact</t>
  </si>
  <si>
    <t>Stock-based compensation</t>
  </si>
  <si>
    <t>Insurance recoveries</t>
  </si>
  <si>
    <t>Other charges, net</t>
  </si>
  <si>
    <t>(Increase) decrease in working capital</t>
  </si>
  <si>
    <t>Increase in long-term assets and liabilities</t>
  </si>
  <si>
    <t>Net cash provided by operating activities</t>
  </si>
  <si>
    <t>Cash flow from investing activities:</t>
  </si>
  <si>
    <t>Capital expenditures</t>
  </si>
  <si>
    <t>Proceeds from Insurance Settlement, Investing Activities</t>
  </si>
  <si>
    <t>Payments for (Proceeds from) Derivative Instrument, Investing Activities</t>
  </si>
  <si>
    <t>Cash paid for acquisitions</t>
  </si>
  <si>
    <t>Other</t>
  </si>
  <si>
    <t>Net cash used in investing activities</t>
  </si>
  <si>
    <t>Cash flow from financing activities:</t>
  </si>
  <si>
    <t>Short-term debt (reductions) borrowings, net</t>
  </si>
  <si>
    <t>Revolving Facility borrowings</t>
  </si>
  <si>
    <t>Revolving Facility reductions</t>
  </si>
  <si>
    <t>Proceeds from long-term debt</t>
  </si>
  <si>
    <t>Principal payments on long-term debt</t>
  </si>
  <si>
    <t>Supply chain financing</t>
  </si>
  <si>
    <t>Proceeds from exercise of stock options</t>
  </si>
  <si>
    <t>Purchase of treasury shares</t>
  </si>
  <si>
    <t>Refinancing fees and debt issuance costs</t>
  </si>
  <si>
    <t>Net cash provided by (used in) financing activities</t>
  </si>
  <si>
    <t>Net increase (decrease) in cash and cash equivalents</t>
  </si>
  <si>
    <t>Effect of exchange rate changes on cash and cash equivalents</t>
  </si>
  <si>
    <t>Cash and cash equivalents at beginning of period</t>
  </si>
  <si>
    <t>Cash and cash equivalents at end of period</t>
  </si>
  <si>
    <t>Supplemental disclosures of cash flow information:</t>
  </si>
  <si>
    <t>Interest</t>
  </si>
  <si>
    <t>Income taxes</t>
  </si>
  <si>
    <t>Non-cash operating, investing and financing activities:</t>
  </si>
  <si>
    <t>Common stock issued to savings and pension plan trusts</t>
  </si>
  <si>
    <t>(Increase) decrease in current assets:</t>
  </si>
  <si>
    <t>Accounts and notes receivable, net</t>
  </si>
  <si>
    <t>Increase (decrease) in accounts payables and accruals</t>
  </si>
  <si>
    <t>Change in Rationalization Liability</t>
  </si>
  <si>
    <t>Increase in interest payable</t>
  </si>
  <si>
    <t>Consolidated Statements Of Stockholders' Equity (USD $)</t>
  </si>
  <si>
    <t>Total</t>
  </si>
  <si>
    <t>Common Stock [Member]</t>
  </si>
  <si>
    <t>Additional Paid-In Capital [Member]</t>
  </si>
  <si>
    <t>Accumulated Other Comprehensive Loss [Member]</t>
  </si>
  <si>
    <t>Accumulated Deficit [Member]</t>
  </si>
  <si>
    <t>Treasury Stock [Member]</t>
  </si>
  <si>
    <t>Common Stock Held In Employee Benefit &amp; Compensation Trust [Member]</t>
  </si>
  <si>
    <t>Balance at Dec. 31, 2010</t>
  </si>
  <si>
    <t>Comprehensive income (loss):</t>
  </si>
  <si>
    <t>Other comprehensive income:</t>
  </si>
  <si>
    <t>Unrealized losses on securities, net of tax</t>
  </si>
  <si>
    <t>Stock-based compensation, shares</t>
  </si>
  <si>
    <t>Shares issued in lieu of cash for incentive compensation</t>
  </si>
  <si>
    <t>Shares issued in lieu of cash for incentive compensation, shares</t>
  </si>
  <si>
    <t>Common stock issued to savings and pension plan trusts, shares</t>
  </si>
  <si>
    <t>Sale of common stock under stock options</t>
  </si>
  <si>
    <t>Number of Shares, Exercised</t>
  </si>
  <si>
    <t>Shares issued in connection with our acquisition of Seadrift and C/G</t>
  </si>
  <si>
    <t>Shares issued in connection to our acquisition of Seadrift and C/G, shares</t>
  </si>
  <si>
    <t>Balance at Dec. 31, 2011</t>
  </si>
  <si>
    <t>Balance, shares at Dec. 31, 2011</t>
  </si>
  <si>
    <t>Treasury stock</t>
  </si>
  <si>
    <t>Treasury stock, shares</t>
  </si>
  <si>
    <t>Balance at Dec. 31, 2012</t>
  </si>
  <si>
    <t>Balance, shares at Dec. 31, 2012</t>
  </si>
  <si>
    <t>Balance at Dec. 31, 2013</t>
  </si>
  <si>
    <t>Balance, shares at Dec. 31, 2013</t>
  </si>
  <si>
    <t>Business And Summary Of Significant Accounting Policies</t>
  </si>
  <si>
    <t>Accounting Policies [Abstract]</t>
  </si>
  <si>
    <t>Business and Summary of Significant Accounting Policies</t>
  </si>
  <si>
    <t>Discussion of Business and Structure</t>
  </si>
  <si>
    <t>GrafTech International Ltd.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graphite materials, advanced composite materials, advanced electronics technologies, and advanced materials, which are reported in the following segments:</t>
  </si>
  <si>
    <t>•</t>
  </si>
  <si>
    <r>
      <t>Industrial Materials</t>
    </r>
    <r>
      <rPr>
        <sz val="10"/>
        <color theme="1"/>
        <rFont val="Arial"/>
        <family val="2"/>
      </rPr>
      <t xml:space="preserve"> includes graphite electrodes, refractory products and needle coke products, and primarily serves the steel industry.</t>
    </r>
  </si>
  <si>
    <r>
      <t>Engineered Solutions</t>
    </r>
    <r>
      <rPr>
        <sz val="10"/>
        <color theme="1"/>
        <rFont val="Arial"/>
        <family val="2"/>
      </rPr>
      <t xml:space="preserve"> includes advanced graphite materials, advanced composite materials, advanced electronics technologies, and advanced materials and provides primary and specialty products to the advanced electronics, industrial, energy, transportation and defense markets.</t>
    </r>
  </si>
  <si>
    <t>Summary of Significant Accounting Policies</t>
  </si>
  <si>
    <t>The Consolidated Financial Statements include the financial statements of GrafTech International Ltd. and its wholly-owned subsidiaries. All significant intercompany transactions have been eliminated in consolidation.</t>
  </si>
  <si>
    <t>Cash Equivalents</t>
  </si>
  <si>
    <t>We consider all highly liquid financial instruments with original maturities of three months or less to be cash equivalents. Cash equivalents consist of certificates of deposit, money market funds and commercial paper.</t>
  </si>
  <si>
    <t>Revenue Recognition</t>
  </si>
  <si>
    <t>Revenue from sales of our commercial products is recognized when they meet four basic criteria (1) persuasive evidence of an arrangement exists, (2) delivery has occurred, (3) the amount is determinable and (4) collection is reasonably assured. Sales are recognized when both title and the risks and rewards of ownership are transferred to the customer or services have been rendered and fees have been earned in accordance with the contract.</t>
  </si>
  <si>
    <t>Revenue from sales of non-commercial products manufactured to customer specifications are recognized using the units-of-delivery measure under the percentage-of-completion accounting method as units are delivered and accepted by the customer. Sales using this measure of progress are recognized at the contractually agreed upon unit price.</t>
  </si>
  <si>
    <t>Volume discounts and rebates are estimated and are recorded as a reduction of revenue in conjunction with the sale of the related products. Changes to estimates are recorded when they become probable. Shipping and handling revenues billed to our customers are included in net sales and the related shipping and handling costs are included as an increase to cost of sales.</t>
  </si>
  <si>
    <t>Earnings per Share</t>
  </si>
  <si>
    <t>The calculation of basic earnings per share is based on the weighted-average number of our common shares outstanding during the applicable period. We use the two-class method of computing earnings per share for our instruments granted in share-based payment transactions that are determined to be participating securities prior to vesting.</t>
  </si>
  <si>
    <t>Diluted earnings per share recognizes the dilution that would occur if outstanding stock options and restricted stock awards were exercised or converted into common shares. We use the treasury stock method to compute the dilutive effect of our stock options and restricted stock awards (using the average market price for the period).</t>
  </si>
  <si>
    <t>Inventories are stated at the lower of cost or market. Cost is principally determined using the “first-in first-out” (“FIFO”) and average cost, which approximates FIFO, methods. Elements of cost in inventory include raw materials, direct labor and manufacturing overhead.</t>
  </si>
  <si>
    <t>Property, Plant and Equipment</t>
  </si>
  <si>
    <t>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goods sold or other (income) expense, net. We depreciate our assets using the straight-line method over the estimated useful lives of the assets. The ranges of estimated useful lives are as follows:</t>
  </si>
  <si>
    <t>Years</t>
  </si>
  <si>
    <t>Buildings</t>
  </si>
  <si>
    <t>25-40</t>
  </si>
  <si>
    <t>Land improvements</t>
  </si>
  <si>
    <t>Machinery and equipment</t>
  </si>
  <si>
    <t>Furniture and fixtures</t>
  </si>
  <si>
    <t>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are reported at the lower of the carrying amount or fair value less costs to sell.</t>
  </si>
  <si>
    <r>
      <t xml:space="preserve">Depreciation expense was </t>
    </r>
    <r>
      <rPr>
        <sz val="10"/>
        <color rgb="FF000000"/>
        <rFont val="Arial"/>
        <family val="2"/>
      </rPr>
      <t>$58.3 million</t>
    </r>
    <r>
      <rPr>
        <sz val="10"/>
        <color theme="1"/>
        <rFont val="Arial"/>
        <family val="2"/>
      </rPr>
      <t xml:space="preserve"> for 2011, </t>
    </r>
    <r>
      <rPr>
        <sz val="10"/>
        <color rgb="FF000000"/>
        <rFont val="Arial"/>
        <family val="2"/>
      </rPr>
      <t>$59.6 million</t>
    </r>
    <r>
      <rPr>
        <sz val="10"/>
        <color theme="1"/>
        <rFont val="Arial"/>
        <family val="2"/>
      </rPr>
      <t xml:space="preserve"> for 2012, and </t>
    </r>
    <r>
      <rPr>
        <sz val="10"/>
        <color rgb="FF000000"/>
        <rFont val="Arial"/>
        <family val="2"/>
      </rPr>
      <t>$102.9 million</t>
    </r>
    <r>
      <rPr>
        <sz val="10"/>
        <color theme="1"/>
        <rFont val="Arial"/>
        <family val="2"/>
      </rPr>
      <t xml:space="preserve"> (including $28.3 million of rationalization related accelerated depreciation) for 2013.</t>
    </r>
  </si>
  <si>
    <t>Accounts Receivable</t>
  </si>
  <si>
    <t>Trade accounts receivable primarily arise from sales of goods to customers and distributors in the normal course of business.</t>
  </si>
  <si>
    <t>Sales of trade accounts receivable</t>
  </si>
  <si>
    <t>We have in the past sold certain trade accounts receivable to a bank under a factoring arrangement. The receivables were sold at a discount on a nonrecourse basis and we did not retain interests in the receivables sold. We also acted as a servicer of the sold receivables for a fee. The servicing duties included collecting payments on receivables and remitting them to the bank. While servicing the receivables, we applied the same servicing policies and procedures that are applied to our owned accounts receivable.</t>
  </si>
  <si>
    <t>Allowance for Doubtful Accounts</t>
  </si>
  <si>
    <t>Considerable judgment is required in assessing the realizability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t>
  </si>
  <si>
    <t>Capitalized Bank Fees</t>
  </si>
  <si>
    <r>
      <t xml:space="preserve">We capitalize bank fees upon the incurrence of debt. As of December 31, 2012 and December 31, 2013, capitalized bank fees amounted to </t>
    </r>
    <r>
      <rPr>
        <sz val="10"/>
        <color rgb="FF000000"/>
        <rFont val="Arial"/>
        <family val="2"/>
      </rPr>
      <t>$12.1 million</t>
    </r>
    <r>
      <rPr>
        <sz val="10"/>
        <color theme="1"/>
        <rFont val="Arial"/>
        <family val="2"/>
      </rPr>
      <t xml:space="preserve"> and </t>
    </r>
    <r>
      <rPr>
        <sz val="10"/>
        <color rgb="FF000000"/>
        <rFont val="Arial"/>
        <family val="2"/>
      </rPr>
      <t>$9.8 million</t>
    </r>
    <r>
      <rPr>
        <sz val="10"/>
        <color theme="1"/>
        <rFont val="Arial"/>
        <family val="2"/>
      </rPr>
      <t xml:space="preserve">, respectively. We amortize such amounts over the life of the respective debt instrument using the effective interest method. The estimated life may be adjusted upon the occurrence of a triggering event. Amortization of capitalized bank fees amounted to </t>
    </r>
    <r>
      <rPr>
        <sz val="10"/>
        <color rgb="FF000000"/>
        <rFont val="Arial"/>
        <family val="2"/>
      </rPr>
      <t>$1.4 million</t>
    </r>
    <r>
      <rPr>
        <sz val="10"/>
        <color theme="1"/>
        <rFont val="Arial"/>
        <family val="2"/>
      </rPr>
      <t xml:space="preserve"> in 2011, </t>
    </r>
    <r>
      <rPr>
        <sz val="10"/>
        <color rgb="FF000000"/>
        <rFont val="Arial"/>
        <family val="2"/>
      </rPr>
      <t>$1.7 million</t>
    </r>
    <r>
      <rPr>
        <sz val="10"/>
        <color theme="1"/>
        <rFont val="Arial"/>
        <family val="2"/>
      </rPr>
      <t xml:space="preserve"> in 2012, and </t>
    </r>
    <r>
      <rPr>
        <sz val="10"/>
        <color rgb="FF000000"/>
        <rFont val="Arial"/>
        <family val="2"/>
      </rPr>
      <t>$2.5 million</t>
    </r>
    <r>
      <rPr>
        <sz val="10"/>
        <color theme="1"/>
        <rFont val="Arial"/>
        <family val="2"/>
      </rPr>
      <t xml:space="preserve"> in 2013, respectively, and is included in interest expense. </t>
    </r>
  </si>
  <si>
    <t>Derivative Financial Instruments</t>
  </si>
  <si>
    <t>We do not use derivative financial instruments for trading purposes. They are used to manage well-defined commercial risks associated with commodity contracts and currency exchange rate risks.</t>
  </si>
  <si>
    <t>Foreign Currency Derivatives</t>
  </si>
  <si>
    <t>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Income. For derivatives that are not designated as a hedge, any gain or loss is immediately recognized in Cost of Goods Sold or Other (Income) Expense on the the Consolidated Statements of Operations. Derivatives used in this manner relate to risks resulting from assets or liabilities denominated in a foreign currency.     </t>
  </si>
  <si>
    <t>Commodity Derivative Contracts</t>
  </si>
  <si>
    <t>We periodically enter into derivative contracts for natural gas and certain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other comprehensive income in the Consolidated Balance Sheets until settlement. At the time of settlement of these hedge contracts, realized gains and losses are recognized as part of cost of goods sold on the Consolidated Statements of Income.</t>
  </si>
  <si>
    <t>Research and Development</t>
  </si>
  <si>
    <t>Expenditures relating to the development of new products and processes, including significant improvements to existing products, are expensed as incurred.</t>
  </si>
  <si>
    <t>Income Taxes</t>
  </si>
  <si>
    <t>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t>
  </si>
  <si>
    <t>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Stock-Based Compensation Plans</t>
  </si>
  <si>
    <t>We have various plans that provide for the granting of stock-based compensation to employees and, in certain instances, to non-employee directors, which are described more fully in Note 13, “Management Compensation and Incentive Plans.” Shares are issued upon vesting or option exercise from authorized, unissued shares.</t>
  </si>
  <si>
    <t>We account for those plans under the applicable standards on accounting for share-based payment. For transactions in which we obtain employee services in exchange for an award of equity instruments, we measure the cost of the services based on the grant date fair value of the award. We recognize the cost over the period during which an employee is required to provide services in exchange for the award, known as the requisite service period (usually the vesting period). Costs related to plans with graded vesting are generally recognized using a straight-line method. Cash flows resulting from tax benefits for deductions in excess of compensation cost recognized are included in financing cash flows.</t>
  </si>
  <si>
    <t>Retirement Plans and Postretirement Benefits</t>
  </si>
  <si>
    <t>We use actuarial methods and assumptions to account for our defined benefit pension plans and our postretirement benefits. We immediately recognize the change in the fair value of plan assets and net actuarial gains and losses annually in the fourth quarter of each year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t>
  </si>
  <si>
    <t>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t>
  </si>
  <si>
    <t>We exclude the inactive participant portion of our pension and other postretirement benefit costs as a component of inventoriable costs. Additional information with respect to benefits plans is set forth in Note 12, “Retirement Plans and Postretirement Benefits.”</t>
  </si>
  <si>
    <t>Environmental, Health and Safety Matters</t>
  </si>
  <si>
    <t>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t>
  </si>
  <si>
    <t>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t>
  </si>
  <si>
    <r>
      <t xml:space="preserve">Environmental considerations are part of all significant capital expenditure decisions. Environmental remediation, compliance and management expenses were approximately </t>
    </r>
    <r>
      <rPr>
        <sz val="10"/>
        <color rgb="FF000000"/>
        <rFont val="Arial"/>
        <family val="2"/>
      </rPr>
      <t>$15.7 million</t>
    </r>
    <r>
      <rPr>
        <sz val="10"/>
        <color theme="1"/>
        <rFont val="Arial"/>
        <family val="2"/>
      </rPr>
      <t xml:space="preserve"> in 2011, </t>
    </r>
    <r>
      <rPr>
        <sz val="10"/>
        <color rgb="FF000000"/>
        <rFont val="Arial"/>
        <family val="2"/>
      </rPr>
      <t>$15.8 million</t>
    </r>
    <r>
      <rPr>
        <sz val="10"/>
        <color theme="1"/>
        <rFont val="Arial"/>
        <family val="2"/>
      </rPr>
      <t xml:space="preserve"> in 2012, and </t>
    </r>
    <r>
      <rPr>
        <sz val="10"/>
        <color rgb="FF000000"/>
        <rFont val="Arial"/>
        <family val="2"/>
      </rPr>
      <t>$14.6 million</t>
    </r>
    <r>
      <rPr>
        <sz val="10"/>
        <color theme="1"/>
        <rFont val="Arial"/>
        <family val="2"/>
      </rPr>
      <t xml:space="preserve"> in 2013. The accrued liability relating to environmental remediation was </t>
    </r>
    <r>
      <rPr>
        <sz val="10"/>
        <color rgb="FF000000"/>
        <rFont val="Arial"/>
        <family val="2"/>
      </rPr>
      <t>$8.3 million</t>
    </r>
    <r>
      <rPr>
        <sz val="10"/>
        <color theme="1"/>
        <rFont val="Arial"/>
        <family val="2"/>
      </rPr>
      <t xml:space="preserve"> as of December 31, 2012 and </t>
    </r>
    <r>
      <rPr>
        <sz val="10"/>
        <color rgb="FF000000"/>
        <rFont val="Arial"/>
        <family val="2"/>
      </rPr>
      <t>$7.0 million</t>
    </r>
    <r>
      <rPr>
        <sz val="10"/>
        <color theme="1"/>
        <rFont val="Arial"/>
        <family val="2"/>
      </rPr>
      <t xml:space="preserve"> as of December 31, 2013. A charge to income is recorded when it is probable that a liability has been incurred and the cost can be reasonably estimated. When payments are fixed or determinable, the liability is discounted using a rate at which the payments could be effectively settled.</t>
    </r>
  </si>
  <si>
    <t>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t>
  </si>
  <si>
    <t>Foreign Currency Translation</t>
  </si>
  <si>
    <t>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t>
  </si>
  <si>
    <t>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Income. Gains and losses arising from fluctuations in currency exchange rates on transactions denominated in currencies other than the functional currency are recognized in earnings as incurred.</t>
  </si>
  <si>
    <t>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Income.</t>
  </si>
  <si>
    <t>Software Development Costs</t>
  </si>
  <si>
    <r>
      <t xml:space="preserve">In connection with our development and implementation of global enterprise resource planning systems with advanced manufacturing, planning and scheduling software, we capitalize certain computer software costs after technological feasibility is established. These costs are capitalized within property, plant and equipment and are amortized utilizing the straight-line method over the economic lives of the related products. Total costs capitalized as of December 31, 2012 and 2013 amounted to </t>
    </r>
    <r>
      <rPr>
        <sz val="10"/>
        <color rgb="FF000000"/>
        <rFont val="Arial"/>
        <family val="2"/>
      </rPr>
      <t>$18.1 million</t>
    </r>
    <r>
      <rPr>
        <sz val="10"/>
        <color theme="1"/>
        <rFont val="Arial"/>
        <family val="2"/>
      </rPr>
      <t xml:space="preserve"> and </t>
    </r>
    <r>
      <rPr>
        <sz val="10"/>
        <color rgb="FF000000"/>
        <rFont val="Arial"/>
        <family val="2"/>
      </rPr>
      <t>$17.8 million</t>
    </r>
    <r>
      <rPr>
        <sz val="10"/>
        <color theme="1"/>
        <rFont val="Arial"/>
        <family val="2"/>
      </rPr>
      <t>, respectively. Amortization expense for capitalized software was $1.6 million for 2011 , $1.4 million for 2012 and $1.0 million for 2013.</t>
    </r>
  </si>
  <si>
    <t>Rationalizations</t>
  </si>
  <si>
    <t>We record costs for rationalization actions implemented to reduce excess and high-cost manufacturing capacity and operating and administrative costs. For ongoing benefit arrangements, a liability is recognized when it is probable that employees will be entitled to benefits and the amount can be reasonably estimated. These conditions are generally met when the rationalization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contract terminations, inventory losses, and fixed asset write-offs. The charge for these costs is recognized in the period in which the liability is incurred. Rationalization charges related to accelerated depreciation and asset impairments are recorded in Cost of sales. See Note 2 for more information.</t>
  </si>
  <si>
    <t>Goodwill and Other Intangible Assets</t>
  </si>
  <si>
    <t>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goodwill impairment test annually at December 31.</t>
  </si>
  <si>
    <t xml:space="preserve">The impairment test for goodwill uses a two-step approach, which is performed at the reporting unit level. Step one compares the fair value of the reporting unit (using a discounted cash flow method)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mplied fair value (i.e., fair value of the reporting unit less the fair value of the unit’s assets and liabilities, including identifiable intangible assets). If the fair value of goodwill is less than the carrying amount of goodwill, an impairment is recognized. </t>
  </si>
  <si>
    <t>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t>
  </si>
  <si>
    <t>Trade name</t>
  </si>
  <si>
    <t>Technology and know-how</t>
  </si>
  <si>
    <t>Customer related intangible</t>
  </si>
  <si>
    <r>
      <t>Additional information about goodwill and other intangibles is set forth in Note 5 “</t>
    </r>
    <r>
      <rPr>
        <i/>
        <sz val="10"/>
        <color theme="1"/>
        <rFont val="Arial"/>
        <family val="2"/>
      </rPr>
      <t>Goodwill and Other Intangible Assets</t>
    </r>
    <r>
      <rPr>
        <sz val="10"/>
        <color theme="1"/>
        <rFont val="Arial"/>
        <family val="2"/>
      </rPr>
      <t>.”</t>
    </r>
  </si>
  <si>
    <t>Major Maintenance and Repair Costs</t>
  </si>
  <si>
    <t>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t>
  </si>
  <si>
    <r>
      <t xml:space="preserve">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or over one year for our turnaround. Under this policy in 2012, costs deferred were </t>
    </r>
    <r>
      <rPr>
        <sz val="10"/>
        <color rgb="FF000000"/>
        <rFont val="Arial"/>
        <family val="2"/>
      </rPr>
      <t>$9.3 million</t>
    </r>
    <r>
      <rPr>
        <sz val="10"/>
        <color theme="1"/>
        <rFont val="Arial"/>
        <family val="2"/>
      </rPr>
      <t xml:space="preserve"> and costs amortized were </t>
    </r>
    <r>
      <rPr>
        <sz val="10"/>
        <color rgb="FF000000"/>
        <rFont val="Arial"/>
        <family val="2"/>
      </rPr>
      <t>$7.4 million</t>
    </r>
    <r>
      <rPr>
        <sz val="10"/>
        <color theme="1"/>
        <rFont val="Arial"/>
        <family val="2"/>
      </rPr>
      <t xml:space="preserve">. Costs deferred in 2013 were </t>
    </r>
    <r>
      <rPr>
        <sz val="10"/>
        <color rgb="FF000000"/>
        <rFont val="Arial"/>
        <family val="2"/>
      </rPr>
      <t>$7.5 million</t>
    </r>
    <r>
      <rPr>
        <sz val="10"/>
        <color theme="1"/>
        <rFont val="Arial"/>
        <family val="2"/>
      </rPr>
      <t xml:space="preserve"> and costs amortized were </t>
    </r>
    <r>
      <rPr>
        <sz val="10"/>
        <color rgb="FF000000"/>
        <rFont val="Arial"/>
        <family val="2"/>
      </rPr>
      <t>$7.8 million</t>
    </r>
    <r>
      <rPr>
        <sz val="10"/>
        <color theme="1"/>
        <rFont val="Arial"/>
        <family val="2"/>
      </rPr>
      <t>.</t>
    </r>
  </si>
  <si>
    <t>Our turnaround, normally scheduled during the spring or early summer of each year, was completed during June 2013.</t>
  </si>
  <si>
    <t>Use of Estimates</t>
  </si>
  <si>
    <t>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pension and other post-retirement benefits, allowance for doubtful accounts, accruals and valuation allowances, asset impairment, and environmental-related accruals. Actual results could differ from our estimates.</t>
  </si>
  <si>
    <t>Subsequent Events</t>
  </si>
  <si>
    <t>We evaluate events that occur after the balance sheet date but before financial statements are issued to determine if a material event requires our amending the financial statements or disclosing the event.</t>
  </si>
  <si>
    <t>Basis of Presentation</t>
  </si>
  <si>
    <t>During 2013, the Company recorded additional depreciation expense of $2.7 million ($1.8 million net of tax), to correct certain errors related to prior periods. These charges were recorded primarily to release to cost of sales depreciation expenses that were previously incorrectly deferred to inventory. These adjustments were not material to 2013 or any previously issued financial statements.</t>
  </si>
  <si>
    <t>Reclassification</t>
  </si>
  <si>
    <t>Certain amounts previously reported have been reclassified to conform to the current year presentation.</t>
  </si>
  <si>
    <t>Recent Accounting Standards</t>
  </si>
  <si>
    <t xml:space="preserve">In February 2013, the FASB issued guidance on "Amounts Reclassified Out of Accumulated Other Comprehensive Income." The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to other disclosures required under U.S. GAAP that provide additional detail about those amounts. We adopted the guidance effective March 1, 2013 and its adoption did not have a material effect on our consolidated financial statements. </t>
  </si>
  <si>
    <t>In July 2013, the Financial Accounting Standards Board ("FASB") issued guidance on Income Taxes for “Presentation of an Unrecognized Tax Benefit When a Net Operating Loss Carryforward, a Similar Tax Loss, or a Tax Credit Carryforward Exists.” This guidance requires that financial statements reflect a deferred tax asset for a net operating loss carryforward, a similar tax loss, or a tax credit carryforward as reduced by any unrecognized tax benefit, or a portion of an unrecognized tax benefit. The updated guidance is effective for the Company's interim and annual periods beginning after December 15, 2013, which will be effective for us beginning fiscal 2014. We do not expect the adoption of this guidance to have a significant impact on our consolidated financial statements.</t>
  </si>
  <si>
    <t>Rationalizations (Notes)</t>
  </si>
  <si>
    <t>Restructuring and Related Activities [Abstract]</t>
  </si>
  <si>
    <t>Restructuring and Related Activities Disclosure [Text Block]</t>
  </si>
  <si>
    <t>    </t>
  </si>
  <si>
    <t>Industrial Materials Rationalization</t>
  </si>
  <si>
    <t>On October 31, 2013, we announced a global initiative to reduce our Industrial Materials segment's cost base and improve our competitive position. As part of this initiative, we will close our two highest cost graphite electrode plants, located in Brazil and South Africa, as well as a machine shop in Russia. Upon these closures, our graphite electrode capacity will be reduced by approximately 60,000 metric tons. In parallel, we adopted measures for additional overhead reductions and related corporate operations. These actions in total are expected to reduce global headcount by approximately 600 people or approximately 20 percent of our global workforce. The rationalization plan is targeted to be substantially complete by the end of the second quarter of 2014</t>
  </si>
  <si>
    <t>This rationalization initiative will result in approximately $100 million of pre-tax charges , of which approximately $30 million will be cash outlays, the majority of which will be incurred in 2014, and funded through working capital improvements. The remaining $70 million are non-cash costs, which primarily reflects the accelerated depreciation of assets, and will be expensed throughout the wind-down period. This rationalization plan is targeted to be substantially complete by the end of the second quarter of 2014</t>
  </si>
  <si>
    <t>Impact to 2013 financial results</t>
  </si>
  <si>
    <t>In 2013, as a result of the Industrial Materials rationalization, we incurred $19.4 million in charges for post-employment benefits (including corporate charges) and contract termination costs, in Rationalizations. As a result of the planned shut-down, certain assets in progress were written off and the estimated useful life of productive assets changed. Consequently, we incurred non-cash charges of $28.3 million of accelerated depreciation and $5.7 million of asset write-off, recorded in Cost of sales. We also recorded in Cost of sales $8.3 million of loss reserves for inventory of products that will not be used prior to the expected plant closures and will not be utilized elsewhere. This charge was also recorded in Cost of sales.</t>
  </si>
  <si>
    <t>Engineering Solutions Rationalization</t>
  </si>
  <si>
    <t>In order to optimize our Engineered Solutions platform and improve our cost structure, we initiated actions to centralize certain operations and reduce overhead. These actions are expected to reduce global headcount by approximately 40 people. The total expected cost of these actions is approximately $4.5 million, approximately $1.0 million of which will be cash outlays, the majority of which will be incurred in 2014. The remaining $3.5 million are non-cash costs, which primarily reflect the write-off of assets. We incurred approximately $3.9 million of expense related to this initiative in 2013 and we expect the remainder to be incurred in the first half of 2014.</t>
  </si>
  <si>
    <t>In 2013, as a result of the Engineering Solutions Rationalization we incurred $0.8 million in charges for post-employment benefits (including corporate charges), recorded in Rationalizations. As a result of the centralization plans, certain assets were written off. Consequently, we incurred non-cash charges of $2.3 million in Cost of sales. Additionally, the estimated useful lives of certain productive assets were changed, which will result in accelerated depreciation charges in 2014. We also recorded in Cost of sales $0.9 million of loss reserves for inventory that will not be used as a result of the centralization plans.</t>
  </si>
  <si>
    <t>The following table represents the roll-forward of the liability incurred for employee termination benefits and contract termination costs incurred in connection with the two initiatives described above. This liability is recorded as a current liability on the Consolidated Balance Sheet.</t>
  </si>
  <si>
    <t>(in thousands)</t>
  </si>
  <si>
    <t>Balance as of December 31, 2012</t>
  </si>
  <si>
    <t>$</t>
  </si>
  <si>
    <t>—</t>
  </si>
  <si>
    <t xml:space="preserve">Charges incurred </t>
  </si>
  <si>
    <t>Change in estimates</t>
  </si>
  <si>
    <t>Payments and settlements</t>
  </si>
  <si>
    <t>(1,506</t>
  </si>
  <si>
    <t>)</t>
  </si>
  <si>
    <t>Effect of change in currency exchange rates</t>
  </si>
  <si>
    <t>(229</t>
  </si>
  <si>
    <t>Balance as of December 31, 2013</t>
  </si>
  <si>
    <t>Charges incurred related to these plans for the year ended December 31, 2013 are as follows:</t>
  </si>
  <si>
    <t xml:space="preserve">For the Twelve Months Ended </t>
  </si>
  <si>
    <t>Industrial Materials Segment</t>
  </si>
  <si>
    <t>Engineered Solutions Segment</t>
  </si>
  <si>
    <t>(dollars in thousands)</t>
  </si>
  <si>
    <t>Accelerated depreciation (recorded in Cost of sales)</t>
  </si>
  <si>
    <t>Inventory loss (recorded in Cost of sales)</t>
  </si>
  <si>
    <t>Fixed asset write-offs (recorded in Cost of sales)</t>
  </si>
  <si>
    <t>Other (recorded Selling and administrative)</t>
  </si>
  <si>
    <t>Severance and related costs (recorded in Rationalizations)</t>
  </si>
  <si>
    <t>Contract terminations (recorded in Rationalizations)</t>
  </si>
  <si>
    <t>   Total rationalization and related charges</t>
  </si>
  <si>
    <t>Segment Reporting</t>
  </si>
  <si>
    <t>Segment Reporting Information, Revenue for Reportable Segment [Abstract]</t>
  </si>
  <si>
    <t>We operate in two reportable segments: Industrial Materials and Engineered Solutions.</t>
  </si>
  <si>
    <r>
      <t xml:space="preserve">Industrial Materials. </t>
    </r>
    <r>
      <rPr>
        <sz val="10"/>
        <color theme="1"/>
        <rFont val="Arial"/>
        <family val="2"/>
      </rPr>
      <t>Our Industrial Materials segment manufactures and delivers high quality graphite electrodes, refractory products and needle coke products. Electrodes are key components of the conductive power systems used to produce steel and other non-ferrous metals. Refractory products are used in blast furnaces and submerged arc furnaces due to their high thermal conductivity and the ease with which they can be machined to large or complex shapes. Needle coke, a crystalline form of carbon derived from decant oil, is the key ingredient in, and is used primarily in, the production of graphite electrodes.</t>
    </r>
  </si>
  <si>
    <r>
      <t>Engineered Solutions.</t>
    </r>
    <r>
      <rPr>
        <sz val="10"/>
        <color theme="1"/>
        <rFont val="Arial"/>
        <family val="2"/>
      </rPr>
      <t xml:space="preserve"> The Engineered Solutions segment includes advanced electronics technologies, advanced graphite materials, advanced composite materials and advanced materials. Advanced electronics technologies products consist of electronic thermal management solutions, fuel cell component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to primarily support the aerospace and defense industries. Advanced materials use carbon and graphite powders as components or additives in a variety of industries, including metallurgical processing, battery and fuel cell components, and polymer additives.</t>
    </r>
  </si>
  <si>
    <t>We continue to evaluate the performance of our segments based on segment operating income. Intersegment sales and transfers are not material and the accounting policies of the reportable segments are the same as those for our Consolidated Financial Statements as a whole. Corporate expenses are allocated to segments based on each segment’s percentage of consolidated sales.</t>
  </si>
  <si>
    <t>The following tables summarize financial information concerning our reportable segments:</t>
  </si>
  <si>
    <t>For the year Ended</t>
  </si>
  <si>
    <t>December 31,</t>
  </si>
  <si>
    <t>(Dollars in thousands)</t>
  </si>
  <si>
    <t>Net sales to external customers:</t>
  </si>
  <si>
    <t>Industrial Materials</t>
  </si>
  <si>
    <t>Engineered Solutions</t>
  </si>
  <si>
    <t>Total net sales</t>
  </si>
  <si>
    <t>Segment operating income:</t>
  </si>
  <si>
    <t>(22,452</t>
  </si>
  <si>
    <t>Total segment operating income</t>
  </si>
  <si>
    <t>(2,570</t>
  </si>
  <si>
    <t>Reconciliation of segment operating income to income from continuing operations before provision for income taxes</t>
  </si>
  <si>
    <t>(1,005</t>
  </si>
  <si>
    <t>(424</t>
  </si>
  <si>
    <t>(261</t>
  </si>
  <si>
    <t>(203</t>
  </si>
  <si>
    <t>Income (loss) before provision for income taxes</t>
  </si>
  <si>
    <t>(40,102</t>
  </si>
  <si>
    <r>
      <t>Assets are managed based on geographic location because certain reportable segments share certain facilities. Assets by reportable segment are estimated based on the value of long-lived assets at each location and the activities performed at the location.</t>
    </r>
    <r>
      <rPr>
        <sz val="9"/>
        <color theme="1"/>
        <rFont val="Inherit"/>
      </rPr>
      <t> </t>
    </r>
  </si>
  <si>
    <t>At December 31,</t>
  </si>
  <si>
    <t>(Dollars in thousands)</t>
  </si>
  <si>
    <t>Long-lived assets (a):</t>
  </si>
  <si>
    <t>Industrial Materials.</t>
  </si>
  <si>
    <t>Total long-lived assets</t>
  </si>
  <si>
    <t>The following tables summarize information as to our operations in different geographic areas.</t>
  </si>
  <si>
    <t>Net sales:</t>
  </si>
  <si>
    <t>U.S.</t>
  </si>
  <si>
    <t>Americas</t>
  </si>
  <si>
    <t>Asia Pacific</t>
  </si>
  <si>
    <t>Europe, Middle East, Africa</t>
  </si>
  <si>
    <t>U.S. and Canada</t>
  </si>
  <si>
    <t>Mexico</t>
  </si>
  <si>
    <t>Brazil</t>
  </si>
  <si>
    <t>France</t>
  </si>
  <si>
    <t>Spain</t>
  </si>
  <si>
    <t>South Africa</t>
  </si>
  <si>
    <t>Switzerland</t>
  </si>
  <si>
    <t>Other countries</t>
  </si>
  <si>
    <t>(a)</t>
  </si>
  <si>
    <t>Supply Chain Financing</t>
  </si>
  <si>
    <t>Supply Chain Financing [Abstract]</t>
  </si>
  <si>
    <r>
      <t xml:space="preserve">We have a supply chain financing arrangement with a financing party. Under this arrangement, we essentially assign our rights to purchase needle coke from a supplier to the financing party. The financing party purchases the product from a supplier under the standard payment terms and then immediately resells it to us under longer payment terms. The financing party pays the supplier the purchase price for the product and then we pay the financing party. Our payment to the financing party for this needle coke includes a mark-up (the “Mark-Up”). The Mark-Up is a premium expressed as a percentage of the purchase price. The Mark-Up is subject to quarterly reviews. This arrangement helps us to maintain a balanced cash conversion cycle between inventory payments and the collection of receivables. Based on the terms of the arrangement, the total amount that we owe to the financing party may not exceed </t>
    </r>
    <r>
      <rPr>
        <sz val="10"/>
        <color rgb="FF000000"/>
        <rFont val="Arial"/>
        <family val="2"/>
      </rPr>
      <t>$49.3 million</t>
    </r>
    <r>
      <rPr>
        <sz val="10"/>
        <color theme="1"/>
        <rFont val="Arial"/>
        <family val="2"/>
      </rPr>
      <t xml:space="preserve"> at any point in time.</t>
    </r>
  </si>
  <si>
    <r>
      <t>We record the inventory once title and risk of loss transfers from the supplier to the financing party. We record our liability to the financing party as an accrued liability. Our liability under this arrangement was $</t>
    </r>
    <r>
      <rPr>
        <sz val="10"/>
        <color rgb="FF000000"/>
        <rFont val="Arial"/>
        <family val="2"/>
      </rPr>
      <t>27.0 million</t>
    </r>
    <r>
      <rPr>
        <sz val="10"/>
        <color theme="1"/>
        <rFont val="Arial"/>
        <family val="2"/>
      </rPr>
      <t xml:space="preserve"> and $</t>
    </r>
    <r>
      <rPr>
        <sz val="10"/>
        <color rgb="FF000000"/>
        <rFont val="Arial"/>
        <family val="2"/>
      </rPr>
      <t>9.5 m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December 31, 2013</t>
    </r>
    <r>
      <rPr>
        <sz val="10"/>
        <color theme="1"/>
        <rFont val="Arial"/>
        <family val="2"/>
      </rPr>
      <t>, respectively. We recognized Mark-Up of $</t>
    </r>
    <r>
      <rPr>
        <sz val="10"/>
        <color rgb="FF000000"/>
        <rFont val="Arial"/>
        <family val="2"/>
      </rPr>
      <t>0.6 million</t>
    </r>
    <r>
      <rPr>
        <sz val="10"/>
        <color theme="1"/>
        <rFont val="Arial"/>
        <family val="2"/>
      </rPr>
      <t xml:space="preserve"> as interest expense in the </t>
    </r>
    <r>
      <rPr>
        <sz val="10"/>
        <color rgb="FF000000"/>
        <rFont val="Arial"/>
        <family val="2"/>
      </rPr>
      <t>twelve months ended</t>
    </r>
    <r>
      <rPr>
        <sz val="10"/>
        <color theme="1"/>
        <rFont val="Arial"/>
        <family val="2"/>
      </rPr>
      <t xml:space="preserve"> </t>
    </r>
    <r>
      <rPr>
        <sz val="10"/>
        <color rgb="FF000000"/>
        <rFont val="Arial"/>
        <family val="2"/>
      </rPr>
      <t>December 31, 2012</t>
    </r>
    <r>
      <rPr>
        <sz val="10"/>
        <color theme="1"/>
        <rFont val="Arial"/>
        <family val="2"/>
      </rPr>
      <t xml:space="preserve"> and $0.5 million in the </t>
    </r>
    <r>
      <rPr>
        <sz val="10"/>
        <color rgb="FF000000"/>
        <rFont val="Arial"/>
        <family val="2"/>
      </rPr>
      <t>twelve months ended</t>
    </r>
    <r>
      <rPr>
        <sz val="10"/>
        <color theme="1"/>
        <rFont val="Arial"/>
        <family val="2"/>
      </rPr>
      <t xml:space="preserve"> </t>
    </r>
    <r>
      <rPr>
        <sz val="10"/>
        <color rgb="FF000000"/>
        <rFont val="Arial"/>
        <family val="2"/>
      </rPr>
      <t>December 31, 2013</t>
    </r>
    <r>
      <rPr>
        <sz val="10"/>
        <color theme="1"/>
        <rFont val="Arial"/>
        <family val="2"/>
      </rPr>
      <t>.</t>
    </r>
  </si>
  <si>
    <t>Goodwill And Other Intangible Assets</t>
  </si>
  <si>
    <t>Goodwill and Intangible Assets Disclosure [Abstract]</t>
  </si>
  <si>
    <t>The Company is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t>
  </si>
  <si>
    <t xml:space="preserve">Our annual impairment test of goodwill was performed as of December 31, 2013. The estimated fair values of our reporting units were based on discounted cash flow models derived from internal earnings forecasts and assumptions. The assumptions and estimates used in these valuations incorporated the current and expected economic environment. Our model was based on our internally developed forecast and based on these valuations, the fair value substantially exceeded our net asset value. In addition, to the quantitative analysis, we have qualitatively assessed our reporting units and we believe that the quantitative analysis supporting the fair value in excess of the carrying value is appropriate. However, a further deterioration in the global economic environment or in any of the input assumptions in our calculation could adversely affect the fair value of our reporting units and result in an impairment of some or all of the goodwill on the balance sheet. </t>
  </si>
  <si>
    <r>
      <t xml:space="preserve">The changes in the Company’s carrying value of goodwill during the years ended </t>
    </r>
    <r>
      <rPr>
        <sz val="10"/>
        <color rgb="FF000000"/>
        <rFont val="Arial"/>
        <family val="2"/>
      </rPr>
      <t>December 31, 2012</t>
    </r>
    <r>
      <rPr>
        <sz val="10"/>
        <color theme="1"/>
        <rFont val="Arial"/>
        <family val="2"/>
      </rPr>
      <t xml:space="preserve"> and </t>
    </r>
    <r>
      <rPr>
        <sz val="10"/>
        <color rgb="FF000000"/>
        <rFont val="Arial"/>
        <family val="2"/>
      </rPr>
      <t>2013</t>
    </r>
    <r>
      <rPr>
        <sz val="10"/>
        <color theme="1"/>
        <rFont val="Arial"/>
        <family val="2"/>
      </rPr>
      <t xml:space="preserve"> are as follows:</t>
    </r>
  </si>
  <si>
    <t>(Dollars in Thousands)</t>
  </si>
  <si>
    <t>Balance as of December 31, 2011</t>
  </si>
  <si>
    <t>Translation effect</t>
  </si>
  <si>
    <t>(420</t>
  </si>
  <si>
    <t>(1,451</t>
  </si>
  <si>
    <r>
      <t xml:space="preserve">The following table summarizes acquired intangible assets with determinable useful lives by major category as of </t>
    </r>
    <r>
      <rPr>
        <sz val="10"/>
        <color rgb="FF000000"/>
        <rFont val="Arial"/>
        <family val="2"/>
      </rPr>
      <t>December 31, 2012</t>
    </r>
    <r>
      <rPr>
        <sz val="10"/>
        <color theme="1"/>
        <rFont val="Arial"/>
        <family val="2"/>
      </rPr>
      <t xml:space="preserve"> and </t>
    </r>
    <r>
      <rPr>
        <sz val="10"/>
        <color rgb="FF000000"/>
        <rFont val="Arial"/>
        <family val="2"/>
      </rPr>
      <t>2013</t>
    </r>
    <r>
      <rPr>
        <sz val="10"/>
        <color theme="1"/>
        <rFont val="Arial"/>
        <family val="2"/>
      </rPr>
      <t>:</t>
    </r>
  </si>
  <si>
    <t>Gross</t>
  </si>
  <si>
    <t>Carrying</t>
  </si>
  <si>
    <t>Amount</t>
  </si>
  <si>
    <t>Accumulated</t>
  </si>
  <si>
    <t>Amortization</t>
  </si>
  <si>
    <t>Net</t>
  </si>
  <si>
    <t>(Dollars in Thousands)</t>
  </si>
  <si>
    <t>(2,870</t>
  </si>
  <si>
    <t>(3,944</t>
  </si>
  <si>
    <t>Technology and know-how</t>
  </si>
  <si>
    <t>(12,554</t>
  </si>
  <si>
    <t>(18,582</t>
  </si>
  <si>
    <t>Customer related intangible</t>
  </si>
  <si>
    <t>(31,233</t>
  </si>
  <si>
    <t>(44,664</t>
  </si>
  <si>
    <t>Total finite-lived intangible assets</t>
  </si>
  <si>
    <t>(46,657</t>
  </si>
  <si>
    <t>(67,190</t>
  </si>
  <si>
    <r>
      <t xml:space="preserve">Amortization expense of intangible assets in 2011, 2012 and 2013 was </t>
    </r>
    <r>
      <rPr>
        <sz val="10"/>
        <color rgb="FF000000"/>
        <rFont val="Arial"/>
        <family val="2"/>
      </rPr>
      <t>$23.0 million</t>
    </r>
    <r>
      <rPr>
        <sz val="10"/>
        <color theme="1"/>
        <rFont val="Arial"/>
        <family val="2"/>
      </rPr>
      <t xml:space="preserve">, </t>
    </r>
    <r>
      <rPr>
        <sz val="10"/>
        <color rgb="FF000000"/>
        <rFont val="Arial"/>
        <family val="2"/>
      </rPr>
      <t>$22.3 million</t>
    </r>
    <r>
      <rPr>
        <sz val="10"/>
        <color theme="1"/>
        <rFont val="Arial"/>
        <family val="2"/>
      </rPr>
      <t xml:space="preserve"> and </t>
    </r>
    <r>
      <rPr>
        <sz val="10"/>
        <color rgb="FF000000"/>
        <rFont val="Arial"/>
        <family val="2"/>
      </rPr>
      <t>$20.5 million</t>
    </r>
    <r>
      <rPr>
        <sz val="10"/>
        <color theme="1"/>
        <rFont val="Arial"/>
        <family val="2"/>
      </rPr>
      <t xml:space="preserve">, respectively. Estimated annual amortization expense for the next five years will approximate </t>
    </r>
    <r>
      <rPr>
        <sz val="10"/>
        <color rgb="FF000000"/>
        <rFont val="Arial"/>
        <family val="2"/>
      </rPr>
      <t>$19.0 million</t>
    </r>
    <r>
      <rPr>
        <sz val="10"/>
        <color theme="1"/>
        <rFont val="Arial"/>
        <family val="2"/>
      </rPr>
      <t xml:space="preserve"> in 2014, </t>
    </r>
    <r>
      <rPr>
        <sz val="10"/>
        <color rgb="FF000000"/>
        <rFont val="Arial"/>
        <family val="2"/>
      </rPr>
      <t>$17.3 million</t>
    </r>
    <r>
      <rPr>
        <sz val="10"/>
        <color theme="1"/>
        <rFont val="Arial"/>
        <family val="2"/>
      </rPr>
      <t xml:space="preserve"> in 2015, </t>
    </r>
    <r>
      <rPr>
        <sz val="10"/>
        <color rgb="FF000000"/>
        <rFont val="Arial"/>
        <family val="2"/>
      </rPr>
      <t>$13.2 million</t>
    </r>
    <r>
      <rPr>
        <sz val="10"/>
        <color theme="1"/>
        <rFont val="Arial"/>
        <family val="2"/>
      </rPr>
      <t xml:space="preserve"> in 2016, </t>
    </r>
    <r>
      <rPr>
        <sz val="10"/>
        <color rgb="FF000000"/>
        <rFont val="Arial"/>
        <family val="2"/>
      </rPr>
      <t>$14.4 million</t>
    </r>
    <r>
      <rPr>
        <sz val="10"/>
        <color theme="1"/>
        <rFont val="Arial"/>
        <family val="2"/>
      </rPr>
      <t xml:space="preserve"> in 2017 and </t>
    </r>
    <r>
      <rPr>
        <sz val="10"/>
        <color rgb="FF000000"/>
        <rFont val="Arial"/>
        <family val="2"/>
      </rPr>
      <t>$10.7 million</t>
    </r>
    <r>
      <rPr>
        <sz val="10"/>
        <color theme="1"/>
        <rFont val="Arial"/>
        <family val="2"/>
      </rPr>
      <t xml:space="preserve"> in 2018.</t>
    </r>
  </si>
  <si>
    <t>Long-Term Debt And Liquidity</t>
  </si>
  <si>
    <t>Long-term Debt and Capital Lease Obligations [Abstract]</t>
  </si>
  <si>
    <t>Long-Term Debt and Liquidity</t>
  </si>
  <si>
    <t>The following table presents our long-term debt:</t>
  </si>
  <si>
    <t>Revolving Facility</t>
  </si>
  <si>
    <t>Senior Notes</t>
  </si>
  <si>
    <t>Senior Subordinated Notes</t>
  </si>
  <si>
    <t>Other debt</t>
  </si>
  <si>
    <t>On October 7, 2011, we successfully completed the refinancing of our principal revolving credit facility (“Revolving Facility”). Borrowers under the Revolving Facility were GrafTech Finance Inc. (“GrafTech Finance”) and GrafTech Switzerland S.A. (“Swissco”), both wholly-owned subsidiaries. On April 20, 2012, as permitted by Section 9.19 of the October 7, 2011 Credit Agreement, we entered into an Amended and Restated Credit Agreement pursuant to which, on August 28, 2012, GrafTech Luxembourg II S.à.r.l. (“Luxembourg Holdco”) replaced Swissco as a Borrower. Swissco is no longer entitled to borrow Loans under the Revolving Facility although it is entitled to request letters of credit thereunder only for its own use.</t>
  </si>
  <si>
    <r>
      <t xml:space="preserve">The interest rate applicable to the Revolving Facility is, at GrafTech’s option, either LIBOR plus a margin ranging from </t>
    </r>
    <r>
      <rPr>
        <sz val="10"/>
        <color rgb="FF000000"/>
        <rFont val="Arial"/>
        <family val="2"/>
      </rPr>
      <t>1.5%</t>
    </r>
    <r>
      <rPr>
        <sz val="10"/>
        <color theme="1"/>
        <rFont val="Arial"/>
        <family val="2"/>
      </rPr>
      <t xml:space="preserve"> to </t>
    </r>
    <r>
      <rPr>
        <sz val="10"/>
        <color rgb="FF000000"/>
        <rFont val="Arial"/>
        <family val="2"/>
      </rPr>
      <t>2.25%</t>
    </r>
    <r>
      <rPr>
        <sz val="10"/>
        <color theme="1"/>
        <rFont val="Arial"/>
        <family val="2"/>
      </rPr>
      <t xml:space="preserve"> (depending on our total net leverage ratio) or, in the case of dollar denominated loans, the alternate base rate plus a margin ranging from </t>
    </r>
    <r>
      <rPr>
        <sz val="10"/>
        <color rgb="FF000000"/>
        <rFont val="Arial"/>
        <family val="2"/>
      </rPr>
      <t>0.50%</t>
    </r>
    <r>
      <rPr>
        <sz val="10"/>
        <color theme="1"/>
        <rFont val="Arial"/>
        <family val="2"/>
      </rPr>
      <t xml:space="preserve"> to </t>
    </r>
    <r>
      <rPr>
        <sz val="10"/>
        <color rgb="FF000000"/>
        <rFont val="Arial"/>
        <family val="2"/>
      </rPr>
      <t>1.25%</t>
    </r>
    <r>
      <rPr>
        <sz val="10"/>
        <color theme="1"/>
        <rFont val="Arial"/>
        <family val="2"/>
      </rPr>
      <t xml:space="preserve"> (depending upon such ratio or rating). The alternate base rate is the highest of (i) the prime rate announced by JPMorgan Chase Bank, N.A., (ii) the federal fund effective rate plus one-half of </t>
    </r>
    <r>
      <rPr>
        <sz val="10"/>
        <color rgb="FF000000"/>
        <rFont val="Arial"/>
        <family val="2"/>
      </rPr>
      <t>1.0%</t>
    </r>
    <r>
      <rPr>
        <sz val="10"/>
        <color theme="1"/>
        <rFont val="Arial"/>
        <family val="2"/>
      </rPr>
      <t xml:space="preserve"> and (iii) the London interbank offering rate (as adjusted) for a one-month period plus </t>
    </r>
    <r>
      <rPr>
        <sz val="10"/>
        <color rgb="FF000000"/>
        <rFont val="Arial"/>
        <family val="2"/>
      </rPr>
      <t>1.0%</t>
    </r>
    <r>
      <rPr>
        <sz val="10"/>
        <color theme="1"/>
        <rFont val="Arial"/>
        <family val="2"/>
      </rPr>
      <t xml:space="preserve">. The borrowers pay a per annum fee ranging from </t>
    </r>
    <r>
      <rPr>
        <sz val="10"/>
        <color rgb="FF000000"/>
        <rFont val="Arial"/>
        <family val="2"/>
      </rPr>
      <t>0.25%</t>
    </r>
    <r>
      <rPr>
        <sz val="10"/>
        <color theme="1"/>
        <rFont val="Arial"/>
        <family val="2"/>
      </rPr>
      <t xml:space="preserve"> to </t>
    </r>
    <r>
      <rPr>
        <sz val="10"/>
        <color rgb="FF000000"/>
        <rFont val="Arial"/>
        <family val="2"/>
      </rPr>
      <t>0.40%</t>
    </r>
    <r>
      <rPr>
        <sz val="10"/>
        <color theme="1"/>
        <rFont val="Arial"/>
        <family val="2"/>
      </rPr>
      <t xml:space="preserve"> (depending on such ratio) on the undrawn portion of the commitments under the Revolving Facility.</t>
    </r>
  </si>
  <si>
    <r>
      <t xml:space="preserve">The financial covenants require us to maintain a minimum cash interest coverage ratio of </t>
    </r>
    <r>
      <rPr>
        <sz val="10"/>
        <color rgb="FF000000"/>
        <rFont val="Arial"/>
        <family val="2"/>
      </rPr>
      <t>3.00</t>
    </r>
    <r>
      <rPr>
        <sz val="10"/>
        <color theme="1"/>
        <rFont val="Arial"/>
        <family val="2"/>
      </rPr>
      <t xml:space="preserve"> to </t>
    </r>
    <r>
      <rPr>
        <sz val="10"/>
        <color rgb="FF000000"/>
        <rFont val="Arial"/>
        <family val="2"/>
      </rPr>
      <t>1.00</t>
    </r>
    <r>
      <rPr>
        <sz val="10"/>
        <color theme="1"/>
        <rFont val="Arial"/>
        <family val="2"/>
      </rPr>
      <t xml:space="preserve"> and a maximum senior secured leverage ratio of </t>
    </r>
    <r>
      <rPr>
        <sz val="10"/>
        <color rgb="FF000000"/>
        <rFont val="Arial"/>
        <family val="2"/>
      </rPr>
      <t>2.25</t>
    </r>
    <r>
      <rPr>
        <sz val="10"/>
        <color theme="1"/>
        <rFont val="Arial"/>
        <family val="2"/>
      </rPr>
      <t xml:space="preserve"> to </t>
    </r>
    <r>
      <rPr>
        <sz val="10"/>
        <color rgb="FF000000"/>
        <rFont val="Arial"/>
        <family val="2"/>
      </rPr>
      <t>1.00</t>
    </r>
    <r>
      <rPr>
        <sz val="10"/>
        <color theme="1"/>
        <rFont val="Arial"/>
        <family val="2"/>
      </rPr>
      <t xml:space="preserve">, subject to adjustment for certain events. As of </t>
    </r>
    <r>
      <rPr>
        <sz val="10"/>
        <color rgb="FF000000"/>
        <rFont val="Arial"/>
        <family val="2"/>
      </rPr>
      <t>December 31, 2013</t>
    </r>
    <r>
      <rPr>
        <sz val="10"/>
        <color theme="1"/>
        <rFont val="Arial"/>
        <family val="2"/>
      </rPr>
      <t>, we were in compliance with all financial and other covenants contained in the Revolving Facility, as applicable.</t>
    </r>
  </si>
  <si>
    <r>
      <t>On November 20, 2012, GrafTech International Ltd. issued $</t>
    </r>
    <r>
      <rPr>
        <sz val="10"/>
        <color rgb="FF000000"/>
        <rFont val="Arial"/>
        <family val="2"/>
      </rPr>
      <t>300 million</t>
    </r>
    <r>
      <rPr>
        <sz val="10"/>
        <color theme="1"/>
        <rFont val="Arial"/>
        <family val="2"/>
      </rPr>
      <t xml:space="preserve"> principal amount of </t>
    </r>
    <r>
      <rPr>
        <sz val="10"/>
        <color rgb="FF000000"/>
        <rFont val="Arial"/>
        <family val="2"/>
      </rPr>
      <t>6.375%</t>
    </r>
    <r>
      <rPr>
        <sz val="10"/>
        <color theme="1"/>
        <rFont val="Arial"/>
        <family val="2"/>
      </rPr>
      <t xml:space="preserve"> Senior Notes due 2020. Thes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
    </r>
  </si>
  <si>
    <r>
      <t xml:space="preserve">The Senior Notes bear interest at a rate of </t>
    </r>
    <r>
      <rPr>
        <sz val="10"/>
        <color rgb="FF000000"/>
        <rFont val="Arial"/>
        <family val="2"/>
      </rPr>
      <t>6.375%</t>
    </r>
    <r>
      <rPr>
        <sz val="10"/>
        <color theme="1"/>
        <rFont val="Arial"/>
        <family val="2"/>
      </rPr>
      <t xml:space="preserve"> per year, payable semi-annually in arrears on May 15 and November 15 of each year, commencing on May 15, 2013. The Senior Notes mature on November 15, 2020.</t>
    </r>
  </si>
  <si>
    <r>
      <t xml:space="preserve">The Company is entitled to redeem some or all of the Senior Notes at any time on or after November 15, 2016, at the redemption prices set forth in the Indenture. In addition, prior to November 15, 2016, the Company may redeem some or all of the Senior Notes at a price equal to </t>
    </r>
    <r>
      <rPr>
        <sz val="10"/>
        <color rgb="FF000000"/>
        <rFont val="Arial"/>
        <family val="2"/>
      </rPr>
      <t>100%</t>
    </r>
    <r>
      <rPr>
        <sz val="10"/>
        <color theme="1"/>
        <rFont val="Arial"/>
        <family val="2"/>
      </rPr>
      <t xml:space="preserve"> of the principal amount thereof, plus accrued and unpaid interest, if any, plus a “make whole” premium determined as set forth in the Indenture. The Company is also entitled to redeem up to </t>
    </r>
    <r>
      <rPr>
        <sz val="10"/>
        <color rgb="FF000000"/>
        <rFont val="Arial"/>
        <family val="2"/>
      </rPr>
      <t>35%</t>
    </r>
    <r>
      <rPr>
        <sz val="10"/>
        <color theme="1"/>
        <rFont val="Arial"/>
        <family val="2"/>
      </rPr>
      <t xml:space="preserve">of the aggregate principal amount of the Senior Notes before November 15, 2015 with the net proceeds from certain equity offerings at a redemption price of </t>
    </r>
    <r>
      <rPr>
        <sz val="10"/>
        <color rgb="FF000000"/>
        <rFont val="Arial"/>
        <family val="2"/>
      </rPr>
      <t>106.375%</t>
    </r>
    <r>
      <rPr>
        <sz val="10"/>
        <color theme="1"/>
        <rFont val="Arial"/>
        <family val="2"/>
      </rPr>
      <t xml:space="preserve"> of the principal amount plus accrued and unpaid interest, if any. </t>
    </r>
  </si>
  <si>
    <r>
      <t xml:space="preserve">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t>
    </r>
    <r>
      <rPr>
        <sz val="10"/>
        <color rgb="FF000000"/>
        <rFont val="Arial"/>
        <family val="2"/>
      </rPr>
      <t>101%</t>
    </r>
    <r>
      <rPr>
        <sz val="10"/>
        <color theme="1"/>
        <rFont val="Arial"/>
        <family val="2"/>
      </rPr>
      <t xml:space="preserve"> of the aggregate principal amount of the Senior Notes, plus any accrued and unpaid interest. </t>
    </r>
  </si>
  <si>
    <t xml:space="preserve">The Senior Notes are subject to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
  </si>
  <si>
    <r>
      <t>The Senior Notes are subject to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as defined in the Indenture) within any applicable grace period after maturity or acceleration and the total amount of such indebtedness unpaid or accelerated exceeds $</t>
    </r>
    <r>
      <rPr>
        <sz val="10"/>
        <color rgb="FF000000"/>
        <rFont val="Arial"/>
        <family val="2"/>
      </rPr>
      <t>50.0 million</t>
    </r>
    <r>
      <rPr>
        <sz val="10"/>
        <color theme="1"/>
        <rFont val="Arial"/>
        <family val="2"/>
      </rPr>
      <t>, (iv) certain events of bankruptcy, insolvency, or reorganization, (v) failure to pay any judgment or decree for an amount in excess of $</t>
    </r>
    <r>
      <rPr>
        <sz val="10"/>
        <color rgb="FF000000"/>
        <rFont val="Arial"/>
        <family val="2"/>
      </rPr>
      <t>50.0 million</t>
    </r>
    <r>
      <rPr>
        <sz val="10"/>
        <color theme="1"/>
        <rFont val="Arial"/>
        <family val="2"/>
      </rPr>
      <t xml:space="preserve"> against the Company, any Subsidiary Guarantor or any Significant Subsidiary that is not discharged, waived or stayed as provided in the Indenture, (vi) cessation of any subsidiary guarante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t>
    </r>
  </si>
  <si>
    <t>The Senior Notes are registered under the Securities Act of 1933, as amended.</t>
  </si>
  <si>
    <r>
      <t xml:space="preserve">On November 30, 2010, in connection with the Acquisitions, we issued Senior Subordinated Notes for an aggregate total face amount of </t>
    </r>
    <r>
      <rPr>
        <sz val="10"/>
        <color rgb="FF000000"/>
        <rFont val="Arial"/>
        <family val="2"/>
      </rPr>
      <t>$200 million</t>
    </r>
    <r>
      <rPr>
        <sz val="10"/>
        <color theme="1"/>
        <rFont val="Arial"/>
        <family val="2"/>
      </rPr>
      <t xml:space="preserve">. These Senior Subordinated Notes are non-interest bearing and mature in 2015. Because the promissory notes are non-interest bearing, we were required to record them at their present value (determined using an interest rate of </t>
    </r>
    <r>
      <rPr>
        <sz val="10"/>
        <color rgb="FF000000"/>
        <rFont val="Arial"/>
        <family val="2"/>
      </rPr>
      <t>7%</t>
    </r>
    <r>
      <rPr>
        <sz val="10"/>
        <color theme="1"/>
        <rFont val="Arial"/>
        <family val="2"/>
      </rPr>
      <t xml:space="preserve">). The difference between the face amount of the promissory notes and their present value is recorded as debt discount. The debt discount will be amortized to income using the interest method, over the life of the promissory notes. The loan balance, net of unamortized discount, was </t>
    </r>
    <r>
      <rPr>
        <sz val="10"/>
        <color rgb="FF000000"/>
        <rFont val="Arial"/>
        <family val="2"/>
      </rPr>
      <t>$175.7 million</t>
    </r>
    <r>
      <rPr>
        <sz val="10"/>
        <color theme="1"/>
        <rFont val="Arial"/>
        <family val="2"/>
      </rPr>
      <t xml:space="preserve"> at December 31, 2013.</t>
    </r>
  </si>
  <si>
    <t>Fair Value Measurements And Derivative Instruments</t>
  </si>
  <si>
    <t>Fair Value Measurements And Derivative Instruments [Abstract]</t>
  </si>
  <si>
    <t>Fair Value Measurements and Derivative Instruments</t>
  </si>
  <si>
    <t>Fair Market Value Measurements</t>
  </si>
  <si>
    <t>Depending on the inputs, we classify each fair value measurement as follows:</t>
  </si>
  <si>
    <r>
      <t xml:space="preserve">Level 1 – based upon quoted prices for </t>
    </r>
    <r>
      <rPr>
        <i/>
        <sz val="10"/>
        <color theme="1"/>
        <rFont val="Arial"/>
        <family val="2"/>
      </rPr>
      <t>identical</t>
    </r>
    <r>
      <rPr>
        <sz val="10"/>
        <color theme="1"/>
        <rFont val="Arial"/>
        <family val="2"/>
      </rPr>
      <t xml:space="preserve"> instruments in active markets,</t>
    </r>
  </si>
  <si>
    <r>
      <t xml:space="preserve">Level 2 – based upon quoted prices for </t>
    </r>
    <r>
      <rPr>
        <i/>
        <sz val="10"/>
        <color theme="1"/>
        <rFont val="Arial"/>
        <family val="2"/>
      </rPr>
      <t>similar</t>
    </r>
    <r>
      <rPr>
        <sz val="10"/>
        <color theme="1"/>
        <rFont val="Arial"/>
        <family val="2"/>
      </rPr>
      <t xml:space="preserve"> instruments, prices for identical or similar instruments in markets that are not active, or model-derived valuations of all of whose significant inputs are observable, and</t>
    </r>
  </si>
  <si>
    <t>Level 3 – based upon one or more significant unobservable inputs.</t>
  </si>
  <si>
    <t>The following section describes key inputs and assumptions used in valuation methodologies of our assets and liabilities measured at fair value on a recurring basis:</t>
  </si>
  <si>
    <r>
      <t>Cash and cash equivalents, short-term notes and accounts receivable, accounts payable and other current payables</t>
    </r>
    <r>
      <rPr>
        <sz val="10"/>
        <color theme="1"/>
        <rFont val="Arial"/>
        <family val="2"/>
      </rPr>
      <t xml:space="preserve"> – The carrying amount approximates fair value because of the short maturity of these instruments.</t>
    </r>
  </si>
  <si>
    <r>
      <t>Long-term debt</t>
    </r>
    <r>
      <rPr>
        <sz val="10"/>
        <color theme="1"/>
        <rFont val="Arial"/>
        <family val="2"/>
      </rPr>
      <t xml:space="preserve"> – Fair value of long-term debt, which was determined using Level 2 inputs, as of December 31, 2012 was </t>
    </r>
    <r>
      <rPr>
        <sz val="10"/>
        <color rgb="FF000000"/>
        <rFont val="Arial"/>
        <family val="2"/>
      </rPr>
      <t>$546.3 million</t>
    </r>
    <r>
      <rPr>
        <sz val="10"/>
        <color theme="1"/>
        <rFont val="Arial"/>
        <family val="2"/>
      </rPr>
      <t xml:space="preserve"> versus a book value of $535.7 million. As of December 31, 2013 the fair value was </t>
    </r>
    <r>
      <rPr>
        <sz val="10"/>
        <color rgb="FF000000"/>
        <rFont val="Arial"/>
        <family val="2"/>
      </rPr>
      <t>$549.8 million</t>
    </r>
    <r>
      <rPr>
        <sz val="10"/>
        <color theme="1"/>
        <rFont val="Arial"/>
        <family val="2"/>
      </rPr>
      <t>, versus a book value of $541.6 million.</t>
    </r>
  </si>
  <si>
    <r>
      <t>Foreign currency derivatives</t>
    </r>
    <r>
      <rPr>
        <sz val="10"/>
        <color theme="1"/>
        <rFont val="Arial"/>
        <family val="2"/>
      </rPr>
      <t xml:space="preserve"> – Foreign currency derivatives are carried at market value using Level 2 inputs. The outstanding contracts as of December 31, 2012 and 2013 represented unrealized losses of </t>
    </r>
    <r>
      <rPr>
        <sz val="10"/>
        <color rgb="FF000000"/>
        <rFont val="Arial"/>
        <family val="2"/>
      </rPr>
      <t>$1.3 million</t>
    </r>
    <r>
      <rPr>
        <sz val="10"/>
        <color theme="1"/>
        <rFont val="Arial"/>
        <family val="2"/>
      </rPr>
      <t xml:space="preserve"> and </t>
    </r>
    <r>
      <rPr>
        <sz val="10"/>
        <color rgb="FF000000"/>
        <rFont val="Arial"/>
        <family val="2"/>
      </rPr>
      <t>$0.1 million</t>
    </r>
    <r>
      <rPr>
        <sz val="10"/>
        <color theme="1"/>
        <rFont val="Arial"/>
        <family val="2"/>
      </rPr>
      <t>, respectively.</t>
    </r>
  </si>
  <si>
    <r>
      <t>Commodity derivative contracts</t>
    </r>
    <r>
      <rPr>
        <sz val="10"/>
        <color theme="1"/>
        <rFont val="Arial"/>
        <family val="2"/>
      </rPr>
      <t xml:space="preserve"> – Commodity derivative contracts are carried at fair value. We determine the fair value using observable, quoted natural gas and refined oil product prices that are determined by active markets and therefore classify the commodity derivative contracts as Level 2. The outstanding commodity derivative contracts represented </t>
    </r>
    <r>
      <rPr>
        <sz val="10"/>
        <color rgb="FF000000"/>
        <rFont val="Arial"/>
        <family val="2"/>
      </rPr>
      <t>no</t>
    </r>
    <r>
      <rPr>
        <sz val="10"/>
        <color theme="1"/>
        <rFont val="Arial"/>
        <family val="2"/>
      </rPr>
      <t xml:space="preserve"> unrealized gains or losses as of December 31, 2012 and an unrealized gain of </t>
    </r>
    <r>
      <rPr>
        <sz val="10"/>
        <color rgb="FF000000"/>
        <rFont val="Arial"/>
        <family val="2"/>
      </rPr>
      <t>$0.8 million</t>
    </r>
    <r>
      <rPr>
        <sz val="10"/>
        <color theme="1"/>
        <rFont val="Arial"/>
        <family val="2"/>
      </rPr>
      <t xml:space="preserve"> as of December 31, 2013.</t>
    </r>
  </si>
  <si>
    <t>Derivative Instruments</t>
  </si>
  <si>
    <t>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t>
  </si>
  <si>
    <t>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t>
  </si>
  <si>
    <t>Foreign currency derivatives</t>
  </si>
  <si>
    <t>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uring the twelve months ended December 31, 2012 or 2013.</t>
  </si>
  <si>
    <r>
      <t xml:space="preserve">In 2012 and 2013, we entered into foreign forward currency derivatives as hedges of anticipated cash flows denominated in the Mexican peso, Brazilian real, South African rand, euro and Japanese yen. These derivatives were entered into to protect the risk that the eventual cash flows resulting from such transactions will be adversely affected by changes in exchange rates between the US dollar and the Mexican peso, Brazilian real, South African rand, euro and Japanese yen. As of December 31, 2012, we had outstanding Mexican peso, Brazilian real, South African rand, euro, and Japanese yen currency contracts, with aggregate notional amounts of </t>
    </r>
    <r>
      <rPr>
        <sz val="10"/>
        <color rgb="FF000000"/>
        <rFont val="Arial"/>
        <family val="2"/>
      </rPr>
      <t>$183.7 million</t>
    </r>
    <r>
      <rPr>
        <sz val="10"/>
        <color theme="1"/>
        <rFont val="Arial"/>
        <family val="2"/>
      </rPr>
      <t xml:space="preserve">. As of December 31, 2013, we had outstanding Mexican peso, Brazilian real, South African rand, euro and Japanese yen currency contracts, with aggregate notional amounts of </t>
    </r>
    <r>
      <rPr>
        <sz val="10"/>
        <color rgb="FF000000"/>
        <rFont val="Arial"/>
        <family val="2"/>
      </rPr>
      <t>$138.6 million</t>
    </r>
    <r>
      <rPr>
        <sz val="10"/>
        <color theme="1"/>
        <rFont val="Arial"/>
        <family val="2"/>
      </rPr>
      <t xml:space="preserve">. The foreign currency derivatives outstanding as of December 31, 2013 have several maturity dates ranging from </t>
    </r>
    <r>
      <rPr>
        <sz val="10"/>
        <color rgb="FF000000"/>
        <rFont val="Arial"/>
        <family val="2"/>
      </rPr>
      <t>January 2014</t>
    </r>
    <r>
      <rPr>
        <sz val="10"/>
        <color theme="1"/>
        <rFont val="Arial"/>
        <family val="2"/>
      </rPr>
      <t xml:space="preserve"> to </t>
    </r>
    <r>
      <rPr>
        <sz val="10"/>
        <color rgb="FF000000"/>
        <rFont val="Arial"/>
        <family val="2"/>
      </rPr>
      <t>September 2014</t>
    </r>
    <r>
      <rPr>
        <sz val="10"/>
        <color theme="1"/>
        <rFont val="Arial"/>
        <family val="2"/>
      </rPr>
      <t>.</t>
    </r>
  </si>
  <si>
    <t>Commodity derivative contracts</t>
  </si>
  <si>
    <r>
      <t>We periodically enter into derivative contracts for natural gas and certain refined oil products. These contracts are entered into to protect against the risk that eventual cash flows related to these products will be adversely affected by future changes in prices. There was no ineffectiveness on these contracts during the twelve months ended December 31, 2012 or 2013. As of December 31, 2012</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2013, we had outstanding derivative swap contracts for refined oil products with aggregate notional amounts of $31.9 million and </t>
    </r>
    <r>
      <rPr>
        <sz val="10"/>
        <color rgb="FF000000"/>
        <rFont val="Arial"/>
        <family val="2"/>
      </rPr>
      <t>$45.8 million</t>
    </r>
    <r>
      <rPr>
        <sz val="10"/>
        <color theme="1"/>
        <rFont val="Arial"/>
        <family val="2"/>
      </rPr>
      <t xml:space="preserve">, respectively. The outstanding 2013 contracts have maturity dates ranging from </t>
    </r>
    <r>
      <rPr>
        <sz val="10"/>
        <color rgb="FF000000"/>
        <rFont val="Arial"/>
        <family val="2"/>
      </rPr>
      <t>January 2014</t>
    </r>
    <r>
      <rPr>
        <sz val="10"/>
        <color theme="1"/>
        <rFont val="Arial"/>
        <family val="2"/>
      </rPr>
      <t xml:space="preserve"> to </t>
    </r>
    <r>
      <rPr>
        <sz val="10"/>
        <color rgb="FF000000"/>
        <rFont val="Arial"/>
        <family val="2"/>
      </rPr>
      <t>June 2014</t>
    </r>
    <r>
      <rPr>
        <sz val="10"/>
        <color theme="1"/>
        <rFont val="Arial"/>
        <family val="2"/>
      </rPr>
      <t>.</t>
    </r>
  </si>
  <si>
    <t>Net Investment Hedges</t>
  </si>
  <si>
    <t>We use certain intercompany debt to hedge a portion of our net investment in our foreign operations against currency exposure (net investment hedge). Intercompany debt designated in foreign currency and designated as a non-derivative net investment hedging instrument was $20.1 million and $25.2 million as of December31, 2012 and December 31, 2013 respectively. Within our currency translation adjustment portion of other comprehensive income, we recorded a loss of $0.6 million in 2012 and a gain of $4.7 million in 2013 resulting from these net investment hedges.</t>
  </si>
  <si>
    <t>The fair value of all derivatives is recorded as assets or liabilities on a gross basis in our Consolidated Balance Sheets. At December 31, 2012 and 2013, the fair values of our derivatives and their respective balance sheet locations are presented in the following table:</t>
  </si>
  <si>
    <t>Asset Derivatives</t>
  </si>
  <si>
    <t>Liability Derivatives</t>
  </si>
  <si>
    <t>Location</t>
  </si>
  <si>
    <t>Fair  Value</t>
  </si>
  <si>
    <t>As of December 31, 2012</t>
  </si>
  <si>
    <t>Derivatives designated as cash flow hedges:</t>
  </si>
  <si>
    <t>Other receivables</t>
  </si>
  <si>
    <t>Other payables</t>
  </si>
  <si>
    <t>Other current assets</t>
  </si>
  <si>
    <t>Other current liabilities</t>
  </si>
  <si>
    <t>Total fair value</t>
  </si>
  <si>
    <t>As of December 31, 2013</t>
  </si>
  <si>
    <t>Other receivables</t>
  </si>
  <si>
    <t>Other payables</t>
  </si>
  <si>
    <t>Other current assets</t>
  </si>
  <si>
    <t>Other current liabilities</t>
  </si>
  <si>
    <t>Derivatives not designated as hedges:</t>
  </si>
  <si>
    <r>
      <t xml:space="preserve">The location and amount of realized (gains) losses on derivatives are recognized in the Statements of Income when the hedged item impacts earnings and are as follows for the years ended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t>
    </r>
  </si>
  <si>
    <t>Amount of (Gain)/Loss</t>
  </si>
  <si>
    <t>Recognized (Effective</t>
  </si>
  <si>
    <t>Portion)</t>
  </si>
  <si>
    <t>Location of (Gain)/Loss Reclassified from Other Comprehensive Income (Effective Portion)</t>
  </si>
  <si>
    <t>Foreign currency derivatives, excluding tax of $523 and $(145), respectively</t>
  </si>
  <si>
    <t>Cost of goods sold/Other expense / (income) / Revenue</t>
  </si>
  <si>
    <t>(5,226</t>
  </si>
  <si>
    <t>Commodity forward derivatives, excluding tax of $3,395 and $(25), respectively</t>
  </si>
  <si>
    <t>Cost of goods sold / Revenue</t>
  </si>
  <si>
    <t>(9,430</t>
  </si>
  <si>
    <t>(Gain)/Loss  Recognized</t>
  </si>
  <si>
    <t>(Effective Portion)</t>
  </si>
  <si>
    <t>Location of (Gain)/Loss Recognized in the Consolidated Statement of Income</t>
  </si>
  <si>
    <t>Derivatives designated as fair value hedges:</t>
  </si>
  <si>
    <t>Cost of goods sold/Other expense (income)</t>
  </si>
  <si>
    <t>Recognized</t>
  </si>
  <si>
    <t>(1,123</t>
  </si>
  <si>
    <t>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Level 2”.</t>
  </si>
  <si>
    <t>Interest Expense</t>
  </si>
  <si>
    <t>Interest and Debt Expense [Abstract]</t>
  </si>
  <si>
    <t>The following table presents an analysis of interest expense:</t>
  </si>
  <si>
    <t>Interest incurred on debt</t>
  </si>
  <si>
    <t>Amortization of discount on Senior Subordinated Notes</t>
  </si>
  <si>
    <t>Amortization of debt issuance costs</t>
  </si>
  <si>
    <t>Supply Chain Financing mark-up</t>
  </si>
  <si>
    <t>Total interest expense</t>
  </si>
  <si>
    <t>Interest rates</t>
  </si>
  <si>
    <r>
      <t xml:space="preserve">The Revolving Facility had an effective interest rate of </t>
    </r>
    <r>
      <rPr>
        <sz val="10"/>
        <color rgb="FF000000"/>
        <rFont val="Arial"/>
        <family val="2"/>
      </rPr>
      <t>2.21%</t>
    </r>
    <r>
      <rPr>
        <sz val="10"/>
        <color theme="1"/>
        <rFont val="Arial"/>
        <family val="2"/>
      </rPr>
      <t xml:space="preserve"> and </t>
    </r>
    <r>
      <rPr>
        <sz val="10"/>
        <color rgb="FF000000"/>
        <rFont val="Arial"/>
        <family val="2"/>
      </rPr>
      <t>2.42%</t>
    </r>
    <r>
      <rPr>
        <sz val="10"/>
        <color theme="1"/>
        <rFont val="Arial"/>
        <family val="2"/>
      </rPr>
      <t xml:space="preserve"> as of December 31,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xml:space="preserve">, respectively. The Senior Notes carry an interest rate of </t>
    </r>
    <r>
      <rPr>
        <sz val="10"/>
        <color rgb="FF000000"/>
        <rFont val="Arial"/>
        <family val="2"/>
      </rPr>
      <t>6.375%</t>
    </r>
    <r>
      <rPr>
        <sz val="10"/>
        <color theme="1"/>
        <rFont val="Arial"/>
        <family val="2"/>
      </rPr>
      <t xml:space="preserve">. The Senior Subordinated Notes have an implied rate of </t>
    </r>
    <r>
      <rPr>
        <sz val="10"/>
        <color rgb="FF000000"/>
        <rFont val="Arial"/>
        <family val="2"/>
      </rPr>
      <t>7.00%</t>
    </r>
    <r>
      <rPr>
        <sz val="10"/>
        <color theme="1"/>
        <rFont val="Arial"/>
        <family val="2"/>
      </rPr>
      <t>.</t>
    </r>
  </si>
  <si>
    <t>Other Expense (Income), Net</t>
  </si>
  <si>
    <t>Other Nonoperating Income (Expense) [Abstract]</t>
  </si>
  <si>
    <r>
      <t>As part of our cash management, we have intercompany loans between our subsidiaries. These loans are deemed to be temporary and, as a result, remeasurement gains/losses are recorded in other expense(income), net, on the Consolidated Statements of Income. We had a net currency gain in 2012 of $</t>
    </r>
    <r>
      <rPr>
        <sz val="10"/>
        <color rgb="FF000000"/>
        <rFont val="Arial"/>
        <family val="2"/>
      </rPr>
      <t>2.6 million</t>
    </r>
    <r>
      <rPr>
        <sz val="10"/>
        <color theme="1"/>
        <rFont val="Arial"/>
        <family val="2"/>
      </rPr>
      <t xml:space="preserve"> and a net currency loss of of $</t>
    </r>
    <r>
      <rPr>
        <sz val="10"/>
        <color rgb="FF000000"/>
        <rFont val="Arial"/>
        <family val="2"/>
      </rPr>
      <t>1.5 million</t>
    </r>
    <r>
      <rPr>
        <sz val="10"/>
        <color theme="1"/>
        <rFont val="Arial"/>
        <family val="2"/>
      </rPr>
      <t xml:space="preserve"> in 2013, mainly due to the remeasurement of intercompany loans and the effect of transaction gains and losses on intercompany activities.</t>
    </r>
  </si>
  <si>
    <r>
      <t>Other income in 2012, also includes $</t>
    </r>
    <r>
      <rPr>
        <sz val="10"/>
        <color rgb="FF000000"/>
        <rFont val="Arial"/>
        <family val="2"/>
      </rPr>
      <t>4.0 million</t>
    </r>
    <r>
      <rPr>
        <sz val="10"/>
        <color theme="1"/>
        <rFont val="Arial"/>
        <family val="2"/>
      </rPr>
      <t xml:space="preserve"> of insurance reimbursements for claims made related to flood damages incurred at our Clarksburg, West Virginia facility during 2011. Additionally, during 2013 we recorded a $2 million gain for the favorable resolution of a previously recorded loss contingency.</t>
    </r>
  </si>
  <si>
    <t>Supplementary Balance Sheet Detail</t>
  </si>
  <si>
    <t>Balance Sheet Related Disclosures [Abstract]</t>
  </si>
  <si>
    <t>The following tables present supplementary balance sheet details:</t>
  </si>
  <si>
    <t>Inventories:</t>
  </si>
  <si>
    <t>Raw materials and supplies</t>
  </si>
  <si>
    <t>Work in process</t>
  </si>
  <si>
    <t>Finished goods</t>
  </si>
  <si>
    <t>Reserves</t>
  </si>
  <si>
    <t>(4,233</t>
  </si>
  <si>
    <t>(17,612</t>
  </si>
  <si>
    <t>Property, plant and equipment:</t>
  </si>
  <si>
    <t>Land and improvements</t>
  </si>
  <si>
    <t>Machinery and equipment and other</t>
  </si>
  <si>
    <t>Construction in progress</t>
  </si>
  <si>
    <t>Other accrued liabilities:</t>
  </si>
  <si>
    <t>Payrolls (including incentive programs)</t>
  </si>
  <si>
    <t>Customer prepayments</t>
  </si>
  <si>
    <t>Employee compensation and benefits</t>
  </si>
  <si>
    <t>Other long term obligations:</t>
  </si>
  <si>
    <t>Postretirement benefits</t>
  </si>
  <si>
    <t>Pension and related benefits</t>
  </si>
  <si>
    <t>The following table presents an analysis of the allowance for doubtful accounts:</t>
  </si>
  <si>
    <t>Balance at beginning of year</t>
  </si>
  <si>
    <t>Additions</t>
  </si>
  <si>
    <t>Deductions</t>
  </si>
  <si>
    <t>(1,177</t>
  </si>
  <si>
    <t>(1,741</t>
  </si>
  <si>
    <t>(3,769</t>
  </si>
  <si>
    <t>Balance at end of year</t>
  </si>
  <si>
    <r>
      <t xml:space="preserve">We allocate fixed production overheads to the costs of conversion based on normal capacity of the production facilities. It also requires that we recognize abnormal amounts of idle facility expense, freight, handling costs, and wasted materials (spoilage) as current period charges. During 2012, costs in excess of normal absorption were $3.5 million. During 2013, there were </t>
    </r>
    <r>
      <rPr>
        <sz val="10"/>
        <color rgb="FF000000"/>
        <rFont val="Arial"/>
        <family val="2"/>
      </rPr>
      <t>no</t>
    </r>
    <r>
      <rPr>
        <sz val="10"/>
        <color theme="1"/>
        <rFont val="Arial"/>
        <family val="2"/>
      </rPr>
      <t xml:space="preserve"> costs in excess of normal absorption.</t>
    </r>
  </si>
  <si>
    <t>The following table presents an analysis of our inventory reserves:</t>
  </si>
  <si>
    <t>(2,161</t>
  </si>
  <si>
    <t>(4,528</t>
  </si>
  <si>
    <t>(6,499</t>
  </si>
  <si>
    <t>Additions to the reserve included $9.1 million related to the rationalizations discussed in Note 2. The remaining increase in inventory reserves resulted from decreased pricing for certain products in certain markets.</t>
  </si>
  <si>
    <t>Commitments</t>
  </si>
  <si>
    <t>Commitments and Contingencies Disclosure [Abstract]</t>
  </si>
  <si>
    <t>Lease commitments under non-cancelable operating leases extending for one year or more will require the following future payments:</t>
  </si>
  <si>
    <t>After 2018</t>
  </si>
  <si>
    <r>
      <t xml:space="preserve">Total lease and rental expenses under non-cancelable operating leases extending one year or more approximated </t>
    </r>
    <r>
      <rPr>
        <sz val="10"/>
        <color rgb="FF000000"/>
        <rFont val="Arial"/>
        <family val="2"/>
      </rPr>
      <t>$2.4 million</t>
    </r>
    <r>
      <rPr>
        <sz val="10"/>
        <color theme="1"/>
        <rFont val="Arial"/>
        <family val="2"/>
      </rPr>
      <t xml:space="preserve"> in 2011, </t>
    </r>
    <r>
      <rPr>
        <sz val="10"/>
        <color rgb="FF000000"/>
        <rFont val="Arial"/>
        <family val="2"/>
      </rPr>
      <t>$3.2 million</t>
    </r>
    <r>
      <rPr>
        <sz val="10"/>
        <color theme="1"/>
        <rFont val="Arial"/>
        <family val="2"/>
      </rPr>
      <t xml:space="preserve"> in 2012 and </t>
    </r>
    <r>
      <rPr>
        <sz val="10"/>
        <color rgb="FF000000"/>
        <rFont val="Arial"/>
        <family val="2"/>
      </rPr>
      <t>$2.6 million</t>
    </r>
    <r>
      <rPr>
        <sz val="10"/>
        <color theme="1"/>
        <rFont val="Arial"/>
        <family val="2"/>
      </rPr>
      <t xml:space="preserve"> in 2013.</t>
    </r>
  </si>
  <si>
    <t>We were parties to contracts with ConocoPhillips through December 2013 for the supply of petroleum needle coke, our primary raw material used in the manufacture of graphite electrodes.  That contract has expired and we intend to source the majority of our petroleum needle coke internally in 2014. We believe that our internal sourcing supplemented by external sourcing will be sufficient for our requirements as currently forecast. Our supply agreements contain customary terms and conditions including annual price negotiations, dispute resolution and termination provisions.</t>
  </si>
  <si>
    <t>Retirement Plans And Postretirement Benefits</t>
  </si>
  <si>
    <t>General Discussion of Pension and Other Postretirement Benefits [Abstract]</t>
  </si>
  <si>
    <t>Retirement Plans</t>
  </si>
  <si>
    <t>On February 26, 1991, we formed our own retirement plan covering substantially all our U.S. employees. Under our plan, covered employees earned benefit payments based primarily on their service credits and wages subsequent to February 26, 1991.</t>
  </si>
  <si>
    <r>
      <t xml:space="preserve">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t>
    </r>
    <r>
      <rPr>
        <sz val="10"/>
        <color rgb="FF000000"/>
        <rFont val="Arial"/>
        <family val="2"/>
      </rPr>
      <t>six</t>
    </r>
    <r>
      <rPr>
        <sz val="10"/>
        <color theme="1"/>
        <rFont val="Arial"/>
        <family val="2"/>
      </rPr>
      <t xml:space="preserve"> percent per annum) through January 26, 1995, the date Union Carbide ceased to own a minimum </t>
    </r>
    <r>
      <rPr>
        <sz val="10"/>
        <color rgb="FF000000"/>
        <rFont val="Arial"/>
        <family val="2"/>
      </rPr>
      <t>50%</t>
    </r>
    <r>
      <rPr>
        <sz val="10"/>
        <color theme="1"/>
        <rFont val="Arial"/>
        <family val="2"/>
      </rPr>
      <t xml:space="preserve"> of the equity of GTI. The Union Carbide plan is responsible for paying retirement and death benefits earned as of February 26, 1991.</t>
    </r>
  </si>
  <si>
    <r>
      <t xml:space="preserve">Effective January 1, 2002, we established a defined contribution plan for U.S. employees. Certain employees had the option to remain in our defined benefit plan for an additional period of up to </t>
    </r>
    <r>
      <rPr>
        <sz val="10"/>
        <color rgb="FF000000"/>
        <rFont val="Arial"/>
        <family val="2"/>
      </rPr>
      <t>five</t>
    </r>
    <r>
      <rPr>
        <sz val="10"/>
        <color theme="1"/>
        <rFont val="Arial"/>
        <family val="2"/>
      </rPr>
      <t xml:space="preserve"> years. Employees not covered by this option had their benefits under our defined benefit plan frozen as of December 31, 2001, and began participating in the defined contribution plan.</t>
    </r>
  </si>
  <si>
    <t>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t>
  </si>
  <si>
    <r>
      <t xml:space="preserve">We make quarterly contributions equal to </t>
    </r>
    <r>
      <rPr>
        <sz val="10"/>
        <color rgb="FF000000"/>
        <rFont val="Arial"/>
        <family val="2"/>
      </rPr>
      <t>1%</t>
    </r>
    <r>
      <rPr>
        <sz val="10"/>
        <color theme="1"/>
        <rFont val="Arial"/>
        <family val="2"/>
      </rPr>
      <t xml:space="preserve"> of each employee’s total eligible pay. The expense recorded for contributions to this plan was </t>
    </r>
    <r>
      <rPr>
        <sz val="10"/>
        <color rgb="FF000000"/>
        <rFont val="Arial"/>
        <family val="2"/>
      </rPr>
      <t>$0.8 million</t>
    </r>
    <r>
      <rPr>
        <sz val="10"/>
        <color theme="1"/>
        <rFont val="Arial"/>
        <family val="2"/>
      </rPr>
      <t xml:space="preserve"> in 2011, </t>
    </r>
    <r>
      <rPr>
        <sz val="10"/>
        <color rgb="FF000000"/>
        <rFont val="Arial"/>
        <family val="2"/>
      </rPr>
      <t>$1.0 million</t>
    </r>
    <r>
      <rPr>
        <sz val="10"/>
        <color theme="1"/>
        <rFont val="Arial"/>
        <family val="2"/>
      </rPr>
      <t xml:space="preserve"> in 2012 and </t>
    </r>
    <r>
      <rPr>
        <sz val="10"/>
        <color rgb="FF000000"/>
        <rFont val="Arial"/>
        <family val="2"/>
      </rPr>
      <t>$0.9 million</t>
    </r>
    <r>
      <rPr>
        <sz val="10"/>
        <color theme="1"/>
        <rFont val="Arial"/>
        <family val="2"/>
      </rPr>
      <t xml:space="preserve"> in 2013. All such contributions were made using company stock.</t>
    </r>
  </si>
  <si>
    <t>Pension coverage for employees of foreign subsidiaries is provided, to the extent deemed appropriate, through separate plans. Obligations under such plans are systematically provided for by depositing funds with trustees, under insurance policies or by book reserves.</t>
  </si>
  <si>
    <t>The components of our consolidated net pension costs are set forth in the following table.</t>
  </si>
  <si>
    <t>For the Year Ended December 31,</t>
  </si>
  <si>
    <t>Foreign</t>
  </si>
  <si>
    <t>Service cost</t>
  </si>
  <si>
    <t>Interest cost</t>
  </si>
  <si>
    <t>Expected return on assets</t>
  </si>
  <si>
    <t>(6,688</t>
  </si>
  <si>
    <t>(2,225</t>
  </si>
  <si>
    <t>(6,520</t>
  </si>
  <si>
    <t>(2,299</t>
  </si>
  <si>
    <t>(4,505</t>
  </si>
  <si>
    <t>(2,339</t>
  </si>
  <si>
    <t>Amortization of prior service cost</t>
  </si>
  <si>
    <t>Settlement loss</t>
  </si>
  <si>
    <t>Mark-to-market loss (gain)</t>
  </si>
  <si>
    <t>(11,907</t>
  </si>
  <si>
    <t>(393</t>
  </si>
  <si>
    <t>(10,104</t>
  </si>
  <si>
    <t>The primary driver of the mark-to-market losses in 2012 and gains in 2013 were changes in the discount rate due to interest rate fluctuations.</t>
  </si>
  <si>
    <t>Amounts recognized in other comprehensive income:</t>
  </si>
  <si>
    <t>(26</t>
  </si>
  <si>
    <t>(24</t>
  </si>
  <si>
    <t>(25</t>
  </si>
  <si>
    <t>Addition to prior service cost</t>
  </si>
  <si>
    <t>(246</t>
  </si>
  <si>
    <t>Effect of exchange rates</t>
  </si>
  <si>
    <t>(8</t>
  </si>
  <si>
    <t>Total recognized in other comprehensive loss</t>
  </si>
  <si>
    <t>(34</t>
  </si>
  <si>
    <t>(21</t>
  </si>
  <si>
    <t>(260</t>
  </si>
  <si>
    <t>Total recognized in pension costs and other comprehensive loss</t>
  </si>
  <si>
    <t>The reconciliation of the beginning and ending balances of our pension plans’ benefit obligations, fair value of assets, and funded status at December 31, 2012 and 2013 are:</t>
  </si>
  <si>
    <t>Changes in Benefit Obligation:</t>
  </si>
  <si>
    <t>Net benefit obligation at beginning of year</t>
  </si>
  <si>
    <t>Participant contributions</t>
  </si>
  <si>
    <t>Plan amendments / curtailments</t>
  </si>
  <si>
    <t>Foreign currency exchange changes</t>
  </si>
  <si>
    <t>Actuarial loss (gain)</t>
  </si>
  <si>
    <t>(14,433</t>
  </si>
  <si>
    <t>(3,257</t>
  </si>
  <si>
    <t>Benefits paid</t>
  </si>
  <si>
    <t>(8,759</t>
  </si>
  <si>
    <t>(3,028</t>
  </si>
  <si>
    <t>(8,557</t>
  </si>
  <si>
    <t>(3,997</t>
  </si>
  <si>
    <t>Net benefit obligation at end of year</t>
  </si>
  <si>
    <t>Changes in Plan Assets:</t>
  </si>
  <si>
    <t>Fair value of plan assets at beginning of year</t>
  </si>
  <si>
    <t>Actual return on plan assets</t>
  </si>
  <si>
    <t>(517</t>
  </si>
  <si>
    <t>Foreign currency exchange rate changes</t>
  </si>
  <si>
    <t>Employer contributions</t>
  </si>
  <si>
    <t>Actuarial loss</t>
  </si>
  <si>
    <t>Fair value of plan assets at end of year</t>
  </si>
  <si>
    <t>Funded status (underfunded):</t>
  </si>
  <si>
    <t>(60,150</t>
  </si>
  <si>
    <t>(8,561</t>
  </si>
  <si>
    <t>(43,912</t>
  </si>
  <si>
    <t>(5,736</t>
  </si>
  <si>
    <t>Amounts recognized in accumulated other comprehensive loss:</t>
  </si>
  <si>
    <t>Prior service credit</t>
  </si>
  <si>
    <t>(266</t>
  </si>
  <si>
    <t>(6</t>
  </si>
  <si>
    <t>Amounts recognized in the statement of financial position:</t>
  </si>
  <si>
    <t>Non-current assets</t>
  </si>
  <si>
    <t>Current liabilities</t>
  </si>
  <si>
    <t>(557</t>
  </si>
  <si>
    <t>(440</t>
  </si>
  <si>
    <t>(524</t>
  </si>
  <si>
    <t>Non-current liabilities</t>
  </si>
  <si>
    <t>(59,593</t>
  </si>
  <si>
    <t>(8,301</t>
  </si>
  <si>
    <t>(43,472</t>
  </si>
  <si>
    <t>(5,214</t>
  </si>
  <si>
    <t>Net amount recognized</t>
  </si>
  <si>
    <t>(5,738</t>
  </si>
  <si>
    <r>
      <t xml:space="preserve">The accumulated benefit obligation for all defined benefit pension plans was </t>
    </r>
    <r>
      <rPr>
        <sz val="10"/>
        <color rgb="FF000000"/>
        <rFont val="Arial"/>
        <family val="2"/>
      </rPr>
      <t>$230.1 million</t>
    </r>
    <r>
      <rPr>
        <sz val="10"/>
        <color theme="1"/>
        <rFont val="Arial"/>
        <family val="2"/>
      </rPr>
      <t xml:space="preserve"> and </t>
    </r>
    <r>
      <rPr>
        <sz val="10"/>
        <color rgb="FF000000"/>
        <rFont val="Arial"/>
        <family val="2"/>
      </rPr>
      <t>$213.2 million</t>
    </r>
    <r>
      <rPr>
        <sz val="10"/>
        <color theme="1"/>
        <rFont val="Arial"/>
        <family val="2"/>
      </rPr>
      <t xml:space="preserve"> at December 31, 2012 and 2013, respectively.</t>
    </r>
  </si>
  <si>
    <t>Plan Assets</t>
  </si>
  <si>
    <t>The accounting guidance on fair value measurements specifies a hierarchy based on the observability of inputs used in valuation techniques (Level 1, 2 and 3). See Note 7, “Fair Value Measurements and Derivative Instruments,” for a discussion of the fair value hierarchy.</t>
  </si>
  <si>
    <t>The following describes the methods and significant assumptions used to estimate the fair value of the investments:</t>
  </si>
  <si>
    <r>
      <t>Cash and cash equivalents</t>
    </r>
    <r>
      <rPr>
        <sz val="10"/>
        <color theme="1"/>
        <rFont val="Arial"/>
        <family val="2"/>
      </rPr>
      <t xml:space="preserve"> – Valued at cost. Cash equivalents are valued at net asset value as provided by the administrator of the fund.</t>
    </r>
  </si>
  <si>
    <r>
      <t>Foreign government bonds</t>
    </r>
    <r>
      <rPr>
        <sz val="10"/>
        <color theme="1"/>
        <rFont val="Arial"/>
        <family val="2"/>
      </rPr>
      <t xml:space="preserve"> – Valued by the trustees using various pricing services of financial institutions.</t>
    </r>
  </si>
  <si>
    <r>
      <t>Debt securities</t>
    </r>
    <r>
      <rPr>
        <sz val="10"/>
        <color theme="1"/>
        <rFont val="Arial"/>
        <family val="2"/>
      </rPr>
      <t xml:space="preserve"> – Valued by the trustee at year-end using various pricing services of financial institutions, including Interactive Data Corporation, Standard &amp; Poor’s and Telekurs.</t>
    </r>
  </si>
  <si>
    <r>
      <t>Equity securities</t>
    </r>
    <r>
      <rPr>
        <sz val="10"/>
        <color theme="1"/>
        <rFont val="Arial"/>
        <family val="2"/>
      </rPr>
      <t xml:space="preserve"> – Valued at the closing price reported on the active market on which the security is traded.</t>
    </r>
  </si>
  <si>
    <r>
      <t>Fixed insurance contract</t>
    </r>
    <r>
      <rPr>
        <sz val="10"/>
        <color theme="1"/>
        <rFont val="Arial"/>
        <family val="2"/>
      </rPr>
      <t xml:space="preserve"> – Valued at the present value of the guaranteed payment streams.</t>
    </r>
  </si>
  <si>
    <r>
      <t>Investment contracts</t>
    </r>
    <r>
      <rPr>
        <sz val="10"/>
        <color theme="1"/>
        <rFont val="Arial"/>
        <family val="2"/>
      </rPr>
      <t xml:space="preserve"> – Valued at the total cost of annuity contracts purchased, adjusted for market differences from the date of purchase to year-end.</t>
    </r>
  </si>
  <si>
    <r>
      <t>Collective trusts</t>
    </r>
    <r>
      <rPr>
        <sz val="10"/>
        <color theme="1"/>
        <rFont val="Arial"/>
        <family val="2"/>
      </rPr>
      <t xml:space="preserve"> – Valued at the net asset value provided by the administrator of the fund. The net asset value is based on the value of the underlying assets owned by the fund, minus its liabilities, divided by the number of units outstanding.</t>
    </r>
  </si>
  <si>
    <t>The fair value of the plan assets by category is summarized below (dollars in thousands):</t>
  </si>
  <si>
    <t>Level 1</t>
  </si>
  <si>
    <t>Level 2</t>
  </si>
  <si>
    <t>Level 3</t>
  </si>
  <si>
    <t>Level 2</t>
  </si>
  <si>
    <t>U.S. Plan Assets</t>
  </si>
  <si>
    <t>Cash and cash equivalents</t>
  </si>
  <si>
    <t>Collective trusts</t>
  </si>
  <si>
    <t>International Plan Assets</t>
  </si>
  <si>
    <t>Foreign government bonds</t>
  </si>
  <si>
    <t>Investment contracts</t>
  </si>
  <si>
    <t>Fixed insurance contracts</t>
  </si>
  <si>
    <t>The following table presents the changes for those financial instruments classified within Level 3 of the valuation hierarchy for international plan pension assets for the years ended December 31, 2012 and 2013 (dollars in thousands):</t>
  </si>
  <si>
    <t>Investment</t>
  </si>
  <si>
    <t>Contracts</t>
  </si>
  <si>
    <t>Fixed Insurance</t>
  </si>
  <si>
    <t>Balance at January 1, 2012</t>
  </si>
  <si>
    <t>Gain / contributions / currency impact</t>
  </si>
  <si>
    <t>Distributions</t>
  </si>
  <si>
    <t>(2,888</t>
  </si>
  <si>
    <t>Balance at December 31, 2012</t>
  </si>
  <si>
    <t>(11,987</t>
  </si>
  <si>
    <t>Balance at December 31, 2013</t>
  </si>
  <si>
    <t>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t>
  </si>
  <si>
    <t>Pension Benefit</t>
  </si>
  <si>
    <t>Obligations At</t>
  </si>
  <si>
    <t>Weighted average assumptions to determine benefit obligations:</t>
  </si>
  <si>
    <t>Discount rate</t>
  </si>
  <si>
    <t>%</t>
  </si>
  <si>
    <t>Rate of compensation increase</t>
  </si>
  <si>
    <t>Weighted average assumptions to determine net cost:</t>
  </si>
  <si>
    <t>Expected return on plan assets</t>
  </si>
  <si>
    <t>Rate of compensation increase</t>
  </si>
  <si>
    <t>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 rated corporate bonds.</t>
  </si>
  <si>
    <t>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However, we have adjusted this estimate downward as a result of the recent decline in global market conditions.</t>
  </si>
  <si>
    <t>The rate of compensation increase assumption is generally based on salary increases.</t>
  </si>
  <si>
    <r>
      <t>Plan Assets.</t>
    </r>
    <r>
      <rPr>
        <sz val="10"/>
        <color theme="1"/>
        <rFont val="Arial"/>
        <family val="2"/>
      </rPr>
      <t xml:space="preserve"> The following table presents our retirement plan weighted average asset allocations at December 31, 2013, by asset category</t>
    </r>
    <r>
      <rPr>
        <b/>
        <sz val="10"/>
        <color theme="1"/>
        <rFont val="Arial"/>
        <family val="2"/>
      </rPr>
      <t>:</t>
    </r>
  </si>
  <si>
    <t>Percentage of Plan Assets</t>
  </si>
  <si>
    <t>as of December 31, 2013</t>
  </si>
  <si>
    <t>US</t>
  </si>
  <si>
    <t>Equity securities</t>
  </si>
  <si>
    <t>Fixed income, debt securities, or cash</t>
  </si>
  <si>
    <r>
      <t>Investment Policy and Strategy.</t>
    </r>
    <r>
      <rPr>
        <sz val="10"/>
        <color theme="1"/>
        <rFont val="Arial"/>
        <family val="2"/>
      </rPr>
      <t xml:space="preserve"> The investment policy and strategy of the U.S. plan is to invest approximately </t>
    </r>
    <r>
      <rPr>
        <sz val="10"/>
        <color rgb="FF000000"/>
        <rFont val="Arial"/>
        <family val="2"/>
      </rPr>
      <t>20%</t>
    </r>
    <r>
      <rPr>
        <sz val="10"/>
        <color theme="1"/>
        <rFont val="Arial"/>
        <family val="2"/>
      </rPr>
      <t xml:space="preserve"> in equities and approximately </t>
    </r>
    <r>
      <rPr>
        <sz val="10"/>
        <color rgb="FF000000"/>
        <rFont val="Arial"/>
        <family val="2"/>
      </rPr>
      <t>80%</t>
    </r>
    <r>
      <rPr>
        <sz val="10"/>
        <color theme="1"/>
        <rFont val="Arial"/>
        <family val="2"/>
      </rPr>
      <t xml:space="preserve"> in fixed income securities. The plan can be invested up to </t>
    </r>
    <r>
      <rPr>
        <sz val="10"/>
        <color rgb="FF000000"/>
        <rFont val="Arial"/>
        <family val="2"/>
      </rPr>
      <t>100%</t>
    </r>
    <r>
      <rPr>
        <sz val="10"/>
        <color theme="1"/>
        <rFont val="Arial"/>
        <family val="2"/>
      </rPr>
      <t xml:space="preserve"> in equities, including shares of our common stock. Rebalancing is undertaken monthly. To the extent we maintain plans in other countries, target asset allocation is </t>
    </r>
    <r>
      <rPr>
        <sz val="10"/>
        <color rgb="FF000000"/>
        <rFont val="Arial"/>
        <family val="2"/>
      </rPr>
      <t>100%</t>
    </r>
    <r>
      <rPr>
        <sz val="10"/>
        <color theme="1"/>
        <rFont val="Arial"/>
        <family val="2"/>
      </rPr>
      <t xml:space="preserve"> fixed income investments. For each plan, the investment policy is set within both asset return and local statutory requirements.</t>
    </r>
  </si>
  <si>
    <t>The following table presents our retirement plan weighted average target asset allocations at December 31, 2013, by asset category:</t>
  </si>
  <si>
    <t>Fixed Income</t>
  </si>
  <si>
    <t>Information for our pension plans with an accumulated benefit obligation in excess of plan assets at December 31, 2012 and 2013 follows:</t>
  </si>
  <si>
    <t>Accumulated benefit obligation</t>
  </si>
  <si>
    <t>Fair value of plan assets</t>
  </si>
  <si>
    <t>Information for our pension plans with a projected benefit obligation in excess of plan assets at December 31, 2012 and 2013 follows:</t>
  </si>
  <si>
    <t>Projected benefit obligation</t>
  </si>
  <si>
    <t>Following is our projected future pension plan cash flow by year:</t>
  </si>
  <si>
    <t>Expected contributions in 2014:</t>
  </si>
  <si>
    <t>Expected employer contributions</t>
  </si>
  <si>
    <t>Expected employee contributions</t>
  </si>
  <si>
    <t>Estimated future benefit payments reflecting expected future service for the years ending December 31:</t>
  </si>
  <si>
    <t>2019-2023</t>
  </si>
  <si>
    <t>Postretirement Benefit Plans</t>
  </si>
  <si>
    <t>We provide life insurance benefits for eligible retired employees. These benefits are provided through various insurance companies. We accrue the estimated net postretirement benefit costs during the employees’ credited service periods.</t>
  </si>
  <si>
    <r>
      <t xml:space="preserve">In July 2002, we amended our U.S. postretirement medical coverage. In 2003 and 2004, we discontinued the Medicare Supplement Plan (for retirees </t>
    </r>
    <r>
      <rPr>
        <sz val="10"/>
        <color rgb="FF000000"/>
        <rFont val="Arial"/>
        <family val="2"/>
      </rPr>
      <t>65</t>
    </r>
    <r>
      <rPr>
        <sz val="10"/>
        <color theme="1"/>
        <rFont val="Arial"/>
        <family val="2"/>
      </rPr>
      <t xml:space="preserve"> years or older or those eligible for Medicare benefits). This change applied to all U.S. active employees and retirees. In June 2003, we announced the termination of the existing early retiree medical plan for retirees under age </t>
    </r>
    <r>
      <rPr>
        <sz val="10"/>
        <color rgb="FF000000"/>
        <rFont val="Arial"/>
        <family val="2"/>
      </rPr>
      <t>65</t>
    </r>
    <r>
      <rPr>
        <sz val="10"/>
        <color theme="1"/>
        <rFont val="Arial"/>
        <family val="2"/>
      </rPr>
      <t>, effective December 31, 2005. In addition, we limited the amount of retiree’s life insurance after December 31, 2004. These modifications are accounted for prospectively. The impact of these changes is being amortized over the average remaining period to full eligibility of the related postretirement benefits.</t>
    </r>
  </si>
  <si>
    <t xml:space="preserve">During 2009, we amended one of our U.S. plans to eliminate the life insurance benefit for certain non-pooled participants. </t>
  </si>
  <si>
    <t>The components of our consolidated net postretirement costs are set forth in the following table.</t>
  </si>
  <si>
    <t>Amortization of prior service credit</t>
  </si>
  <si>
    <t>(201</t>
  </si>
  <si>
    <t>(199</t>
  </si>
  <si>
    <t>(193</t>
  </si>
  <si>
    <t>Plan amendment</t>
  </si>
  <si>
    <t>Mark-to-market (gain) loss</t>
  </si>
  <si>
    <t>(219</t>
  </si>
  <si>
    <t>(1,284</t>
  </si>
  <si>
    <t>(1,210</t>
  </si>
  <si>
    <t>(913</t>
  </si>
  <si>
    <t>(304</t>
  </si>
  <si>
    <t>The primary driver of the mark-to-market losses in 2012 and 2013 were changes in the discount rate due to interest rate fluctuations.</t>
  </si>
  <si>
    <t>Amounts recognized in other comprehensive income are:</t>
  </si>
  <si>
    <t>(53</t>
  </si>
  <si>
    <t>Total recognized in other comprehensive income</t>
  </si>
  <si>
    <t>Total recognized in net post retirement cost (benefit) and other comprehensive income</t>
  </si>
  <si>
    <r>
      <t xml:space="preserve">We estimate that in 2014 our postretirement costs will include amortization of </t>
    </r>
    <r>
      <rPr>
        <sz val="10"/>
        <color rgb="FF000000"/>
        <rFont val="Arial"/>
        <family val="2"/>
      </rPr>
      <t>$0.2 million</t>
    </r>
    <r>
      <rPr>
        <sz val="10"/>
        <color theme="1"/>
        <rFont val="Arial"/>
        <family val="2"/>
      </rPr>
      <t xml:space="preserve"> of prior service credit from stockholders’ equity.</t>
    </r>
  </si>
  <si>
    <t>The reconciliation of beginning and ending balances of benefit obligations under, fair value of assets of, and the funded status of, our postretirement plans is set forth in the following table:</t>
  </si>
  <si>
    <t>Postretirement Benefits at</t>
  </si>
  <si>
    <t>Foreign currency exchange rates</t>
  </si>
  <si>
    <t>(157</t>
  </si>
  <si>
    <t>(2,183</t>
  </si>
  <si>
    <t xml:space="preserve">Actuarial loss (gain) </t>
  </si>
  <si>
    <t>(1,365</t>
  </si>
  <si>
    <t>Gross benefits paid</t>
  </si>
  <si>
    <t>(1,367</t>
  </si>
  <si>
    <t>(1,165</t>
  </si>
  <si>
    <t>(1,318</t>
  </si>
  <si>
    <t>(1,161</t>
  </si>
  <si>
    <t>Funded status:</t>
  </si>
  <si>
    <t>(13,506</t>
  </si>
  <si>
    <t>(19,188</t>
  </si>
  <si>
    <t>(11,275</t>
  </si>
  <si>
    <t>(15,645</t>
  </si>
  <si>
    <t>(1,394</t>
  </si>
  <si>
    <t>(1,132</t>
  </si>
  <si>
    <t>(1,279</t>
  </si>
  <si>
    <t>(1,035</t>
  </si>
  <si>
    <t>(12,112</t>
  </si>
  <si>
    <t>(18,056</t>
  </si>
  <si>
    <t>(9,996</t>
  </si>
  <si>
    <t>(14,610</t>
  </si>
  <si>
    <t>We annually re-evaluate assumptions and estimates used in projecting the postretirement liabilities and expenses. These assumptions and estimates may affect the carrying value of postretirement plan liabilities and expenses in our Consolidated Financial Statements. Assumptions used to determine net postretirement benefit costs and postretirement projected benefit obligation are set forth in the following table:</t>
  </si>
  <si>
    <t>Postretirement</t>
  </si>
  <si>
    <t>Benefit</t>
  </si>
  <si>
    <t>Health care cost trend on covered charges:</t>
  </si>
  <si>
    <t>Initial</t>
  </si>
  <si>
    <t>Ultimate</t>
  </si>
  <si>
    <t>Years to ultimate</t>
  </si>
  <si>
    <t>Costs At</t>
  </si>
  <si>
    <t>Assumed health care cost trend rates have a significant effect on the amounts reported for our postretirement benefits. A one-percentage point change in assumed health care cost trend rates would have the following effects at December 31, 2013:</t>
  </si>
  <si>
    <t>One Percentage</t>
  </si>
  <si>
    <t>Point Increase</t>
  </si>
  <si>
    <t>Point Decrease</t>
  </si>
  <si>
    <t>Effect on total service cost and interest cost components</t>
  </si>
  <si>
    <t>(2</t>
  </si>
  <si>
    <t>(111</t>
  </si>
  <si>
    <t>Effect on benefit obligations</t>
  </si>
  <si>
    <t>(59</t>
  </si>
  <si>
    <t>(880</t>
  </si>
  <si>
    <t>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rated corporate bonds.</t>
  </si>
  <si>
    <t>The following table represents projected future postretirement cash flow by year:</t>
  </si>
  <si>
    <t>Other Non-Qualified Benefit Plans</t>
  </si>
  <si>
    <r>
      <t xml:space="preserve">Since January 1, 1995, we have established various unfunded, non-qualified supplemental retirement and deferred compensation plans for certain eligible employees. We established benefits protection trusts (collectively, the </t>
    </r>
    <r>
      <rPr>
        <b/>
        <sz val="10"/>
        <color theme="1"/>
        <rFont val="Arial"/>
        <family val="2"/>
      </rPr>
      <t>“Trust”</t>
    </r>
    <r>
      <rPr>
        <sz val="10"/>
        <color theme="1"/>
        <rFont val="Arial"/>
        <family val="2"/>
      </rPr>
      <t xml:space="preserve">) to partially provide for the benefits of employees participating in these plans. As of December 31, 2012 and December 31, 2013, the Trust had assets of approximately </t>
    </r>
    <r>
      <rPr>
        <sz val="10"/>
        <color rgb="FF000000"/>
        <rFont val="Arial"/>
        <family val="2"/>
      </rPr>
      <t>$4.3 million</t>
    </r>
    <r>
      <rPr>
        <sz val="10"/>
        <color theme="1"/>
        <rFont val="Arial"/>
        <family val="2"/>
      </rPr>
      <t xml:space="preserve"> and </t>
    </r>
    <r>
      <rPr>
        <sz val="10"/>
        <color rgb="FF000000"/>
        <rFont val="Arial"/>
        <family val="2"/>
      </rPr>
      <t>$5.3 million</t>
    </r>
    <r>
      <rPr>
        <sz val="10"/>
        <color theme="1"/>
        <rFont val="Arial"/>
        <family val="2"/>
      </rPr>
      <t xml:space="preserve">, respectively, which are included in other assets and treasury stock on the Consolidated Balance Sheets. These assets include </t>
    </r>
    <r>
      <rPr>
        <sz val="10"/>
        <color rgb="FF000000"/>
        <rFont val="Arial"/>
        <family val="2"/>
      </rPr>
      <t>87,206</t>
    </r>
    <r>
      <rPr>
        <sz val="10"/>
        <color theme="1"/>
        <rFont val="Arial"/>
        <family val="2"/>
      </rPr>
      <t xml:space="preserve"> shares of common stock that we contributed to the Trust. These shares, if later sold, could be used for partial funding of our future obligations under certain of our compensation and benefit plans. The shares held in Trust are not considered outstanding for purposes of calculating earnings per share until they are committed to be sold or otherwise used for funding purposes.</t>
    </r>
  </si>
  <si>
    <t>Savings Plan</t>
  </si>
  <si>
    <r>
      <t xml:space="preserve">Our employee savings plan provides eligible employees the opportunity for long-term savings and investment. The plan allows employees to contribute up to </t>
    </r>
    <r>
      <rPr>
        <sz val="10"/>
        <color rgb="FF000000"/>
        <rFont val="Arial"/>
        <family val="2"/>
      </rPr>
      <t>5%</t>
    </r>
    <r>
      <rPr>
        <sz val="10"/>
        <color theme="1"/>
        <rFont val="Arial"/>
        <family val="2"/>
      </rPr>
      <t xml:space="preserve"> of pay as a basic contribution and an additional </t>
    </r>
    <r>
      <rPr>
        <sz val="10"/>
        <color rgb="FF000000"/>
        <rFont val="Arial"/>
        <family val="2"/>
      </rPr>
      <t>45%</t>
    </r>
    <r>
      <rPr>
        <sz val="10"/>
        <color theme="1"/>
        <rFont val="Arial"/>
        <family val="2"/>
      </rPr>
      <t xml:space="preserve"> of pay as supplemental contribution. For 2011, 2012, and 2013 we contributed on behalf of each participating employee, in units of a fund that invests entirely in our common stock, </t>
    </r>
    <r>
      <rPr>
        <sz val="10"/>
        <color rgb="FF000000"/>
        <rFont val="Arial"/>
        <family val="2"/>
      </rPr>
      <t>100%</t>
    </r>
    <r>
      <rPr>
        <sz val="10"/>
        <color theme="1"/>
        <rFont val="Arial"/>
        <family val="2"/>
      </rPr>
      <t xml:space="preserve"> on the first </t>
    </r>
    <r>
      <rPr>
        <sz val="10"/>
        <color rgb="FF000000"/>
        <rFont val="Arial"/>
        <family val="2"/>
      </rPr>
      <t>3%</t>
    </r>
    <r>
      <rPr>
        <sz val="10"/>
        <color theme="1"/>
        <rFont val="Arial"/>
        <family val="2"/>
      </rPr>
      <t xml:space="preserve"> contributed by the employee and </t>
    </r>
    <r>
      <rPr>
        <sz val="10"/>
        <color rgb="FF000000"/>
        <rFont val="Arial"/>
        <family val="2"/>
      </rPr>
      <t>50%</t>
    </r>
    <r>
      <rPr>
        <sz val="10"/>
        <color theme="1"/>
        <rFont val="Arial"/>
        <family val="2"/>
      </rPr>
      <t xml:space="preserve"> on the next </t>
    </r>
    <r>
      <rPr>
        <sz val="10"/>
        <color rgb="FF000000"/>
        <rFont val="Arial"/>
        <family val="2"/>
      </rPr>
      <t>2%</t>
    </r>
    <r>
      <rPr>
        <sz val="10"/>
        <color theme="1"/>
        <rFont val="Arial"/>
        <family val="2"/>
      </rPr>
      <t xml:space="preserve"> contributed by the employee. We contributed </t>
    </r>
    <r>
      <rPr>
        <sz val="10"/>
        <color rgb="FF000000"/>
        <rFont val="Arial"/>
        <family val="2"/>
      </rPr>
      <t>186,237</t>
    </r>
    <r>
      <rPr>
        <sz val="10"/>
        <color theme="1"/>
        <rFont val="Arial"/>
        <family val="2"/>
      </rPr>
      <t xml:space="preserve"> shares in 2011, resulting in an expense of </t>
    </r>
    <r>
      <rPr>
        <sz val="10"/>
        <color rgb="FF000000"/>
        <rFont val="Arial"/>
        <family val="2"/>
      </rPr>
      <t>$3.3 million</t>
    </r>
    <r>
      <rPr>
        <sz val="10"/>
        <color theme="1"/>
        <rFont val="Arial"/>
        <family val="2"/>
      </rPr>
      <t xml:space="preserve">; </t>
    </r>
    <r>
      <rPr>
        <sz val="10"/>
        <color rgb="FF000000"/>
        <rFont val="Arial"/>
        <family val="2"/>
      </rPr>
      <t>433,496</t>
    </r>
    <r>
      <rPr>
        <sz val="10"/>
        <color theme="1"/>
        <rFont val="Arial"/>
        <family val="2"/>
      </rPr>
      <t xml:space="preserve"> shares in 2012, resulting in an expense of </t>
    </r>
    <r>
      <rPr>
        <sz val="10"/>
        <color rgb="FF000000"/>
        <rFont val="Arial"/>
        <family val="2"/>
      </rPr>
      <t>$4.6 million</t>
    </r>
    <r>
      <rPr>
        <sz val="10"/>
        <color theme="1"/>
        <rFont val="Arial"/>
        <family val="2"/>
      </rPr>
      <t xml:space="preserve">; and </t>
    </r>
    <r>
      <rPr>
        <sz val="10"/>
        <color rgb="FF000000"/>
        <rFont val="Arial"/>
        <family val="2"/>
      </rPr>
      <t>553,298</t>
    </r>
    <r>
      <rPr>
        <sz val="10"/>
        <color theme="1"/>
        <rFont val="Arial"/>
        <family val="2"/>
      </rPr>
      <t xml:space="preserve"> shares in 2013, resulting in an expense of </t>
    </r>
    <r>
      <rPr>
        <sz val="10"/>
        <color rgb="FF000000"/>
        <rFont val="Arial"/>
        <family val="2"/>
      </rPr>
      <t>$4.6 million</t>
    </r>
    <r>
      <rPr>
        <sz val="10"/>
        <color theme="1"/>
        <rFont val="Arial"/>
        <family val="2"/>
      </rPr>
      <t>.</t>
    </r>
  </si>
  <si>
    <t>Management Compensation And Incentive Plans</t>
  </si>
  <si>
    <t>Management Compensation And Incentive Plans [Abstract]</t>
  </si>
  <si>
    <t>Management Compensation and Incentive Plans</t>
  </si>
  <si>
    <t>Stock-Based Compensation</t>
  </si>
  <si>
    <r>
      <t xml:space="preserve">We have historically maintained several stock incentive plans. The plans permitted the granting of options, restricted stock and other awards. As of </t>
    </r>
    <r>
      <rPr>
        <sz val="10"/>
        <color rgb="FF000000"/>
        <rFont val="Arial"/>
        <family val="2"/>
      </rPr>
      <t>December 31, 2013</t>
    </r>
    <r>
      <rPr>
        <sz val="10"/>
        <color theme="1"/>
        <rFont val="Arial"/>
        <family val="2"/>
      </rPr>
      <t xml:space="preserve">, the aggregate number of shares authorized under the plans since their initial adoption was </t>
    </r>
    <r>
      <rPr>
        <sz val="10"/>
        <color rgb="FF000000"/>
        <rFont val="Arial"/>
        <family val="2"/>
      </rPr>
      <t>23,300,000</t>
    </r>
    <r>
      <rPr>
        <sz val="10"/>
        <color theme="1"/>
        <rFont val="Arial"/>
        <family val="2"/>
      </rPr>
      <t xml:space="preserve">. Shares issued upon vesting of awards or exercise of options are new share issuances or issuances from treasury shares. Upon the vesting or payment of stock awards, an employee may elect receipt of the full share amount and either pay the resulting taxes or sell shares in the open market to cover the tax obligation. We sometimes elect to purchase these shares rather than allow them to be sold in the open market. </t>
    </r>
  </si>
  <si>
    <r>
      <t xml:space="preserve">We recognized </t>
    </r>
    <r>
      <rPr>
        <sz val="10"/>
        <color rgb="FF000000"/>
        <rFont val="Arial"/>
        <family val="2"/>
      </rPr>
      <t>$8.9 million</t>
    </r>
    <r>
      <rPr>
        <sz val="10"/>
        <color theme="1"/>
        <rFont val="Arial"/>
        <family val="2"/>
      </rPr>
      <t xml:space="preserve">, </t>
    </r>
    <r>
      <rPr>
        <sz val="10"/>
        <color rgb="FF000000"/>
        <rFont val="Arial"/>
        <family val="2"/>
      </rPr>
      <t>$9.6 million</t>
    </r>
    <r>
      <rPr>
        <sz val="10"/>
        <color theme="1"/>
        <rFont val="Arial"/>
        <family val="2"/>
      </rPr>
      <t xml:space="preserve">, and </t>
    </r>
    <r>
      <rPr>
        <sz val="10"/>
        <color rgb="FF000000"/>
        <rFont val="Arial"/>
        <family val="2"/>
      </rPr>
      <t>$7.7 million</t>
    </r>
    <r>
      <rPr>
        <sz val="10"/>
        <color theme="1"/>
        <rFont val="Arial"/>
        <family val="2"/>
      </rPr>
      <t xml:space="preserve"> in stock-based compensation expense in 2011, 2012 and 2013, respectively. A majority of the expense, </t>
    </r>
    <r>
      <rPr>
        <sz val="10"/>
        <color rgb="FF000000"/>
        <rFont val="Arial"/>
        <family val="2"/>
      </rPr>
      <t>$7.9 million</t>
    </r>
    <r>
      <rPr>
        <sz val="10"/>
        <color theme="1"/>
        <rFont val="Arial"/>
        <family val="2"/>
      </rPr>
      <t>, $</t>
    </r>
    <r>
      <rPr>
        <sz val="10"/>
        <color rgb="FF000000"/>
        <rFont val="Arial"/>
        <family val="2"/>
      </rPr>
      <t>8.7 million</t>
    </r>
    <r>
      <rPr>
        <sz val="10"/>
        <color theme="1"/>
        <rFont val="Arial"/>
        <family val="2"/>
      </rPr>
      <t>, and $</t>
    </r>
    <r>
      <rPr>
        <sz val="10"/>
        <color rgb="FF000000"/>
        <rFont val="Arial"/>
        <family val="2"/>
      </rPr>
      <t>6.9 million</t>
    </r>
    <r>
      <rPr>
        <sz val="10"/>
        <color theme="1"/>
        <rFont val="Arial"/>
        <family val="2"/>
      </rPr>
      <t>, respectively, was recorded as selling and administrative expenses in the Consolidated Statements of Income, with the remainder recorded as cost of sales and research and development. We expect our stock-based compensation expense to approximate $</t>
    </r>
    <r>
      <rPr>
        <sz val="10"/>
        <color rgb="FF000000"/>
        <rFont val="Arial"/>
        <family val="2"/>
      </rPr>
      <t>8.5 million</t>
    </r>
    <r>
      <rPr>
        <sz val="10"/>
        <color theme="1"/>
        <rFont val="Arial"/>
        <family val="2"/>
      </rPr>
      <t xml:space="preserve"> in 2014.</t>
    </r>
  </si>
  <si>
    <r>
      <t xml:space="preserve">As of </t>
    </r>
    <r>
      <rPr>
        <sz val="10"/>
        <color rgb="FF000000"/>
        <rFont val="Arial"/>
        <family val="2"/>
      </rPr>
      <t>December 31, 2013</t>
    </r>
    <r>
      <rPr>
        <sz val="10"/>
        <color theme="1"/>
        <rFont val="Arial"/>
        <family val="2"/>
      </rPr>
      <t>, the total compensation expense related to non-vested restricted stock and stock options not yet recognized was $</t>
    </r>
    <r>
      <rPr>
        <sz val="10"/>
        <color rgb="FF000000"/>
        <rFont val="Arial"/>
        <family val="2"/>
      </rPr>
      <t>18.9 million</t>
    </r>
    <r>
      <rPr>
        <sz val="10"/>
        <color theme="1"/>
        <rFont val="Arial"/>
        <family val="2"/>
      </rPr>
      <t xml:space="preserve"> which will be recognized over the weighted average life of </t>
    </r>
    <r>
      <rPr>
        <sz val="10"/>
        <color rgb="FF000000"/>
        <rFont val="Arial"/>
        <family val="2"/>
      </rPr>
      <t>1.9</t>
    </r>
    <r>
      <rPr>
        <sz val="10"/>
        <color theme="1"/>
        <rFont val="Arial"/>
        <family val="2"/>
      </rPr>
      <t xml:space="preserve"> years.</t>
    </r>
  </si>
  <si>
    <r>
      <t xml:space="preserve">In November 2013, the 2013 Long-Term Incentive Plan (“2013 LTIP”) under our 2005 Equity Incentive Plan was approved. Under 2013 LTIP we granted </t>
    </r>
    <r>
      <rPr>
        <sz val="10"/>
        <color rgb="FF000000"/>
        <rFont val="Arial"/>
        <family val="2"/>
      </rPr>
      <t>342,900</t>
    </r>
    <r>
      <rPr>
        <sz val="10"/>
        <color theme="1"/>
        <rFont val="Arial"/>
        <family val="2"/>
      </rPr>
      <t xml:space="preserve"> stock options with an exercise price of </t>
    </r>
    <r>
      <rPr>
        <sz val="10"/>
        <color rgb="FF000000"/>
        <rFont val="Arial"/>
        <family val="2"/>
      </rPr>
      <t>$11.56</t>
    </r>
    <r>
      <rPr>
        <sz val="10"/>
        <color theme="1"/>
        <rFont val="Arial"/>
        <family val="2"/>
      </rPr>
      <t xml:space="preserve">; </t>
    </r>
    <r>
      <rPr>
        <sz val="10"/>
        <color rgb="FF000000"/>
        <rFont val="Arial"/>
        <family val="2"/>
      </rPr>
      <t>264,000</t>
    </r>
    <r>
      <rPr>
        <sz val="10"/>
        <color theme="1"/>
        <rFont val="Arial"/>
        <family val="2"/>
      </rPr>
      <t xml:space="preserve"> restricted share units; and up to </t>
    </r>
    <r>
      <rPr>
        <sz val="10"/>
        <color rgb="FF000000"/>
        <rFont val="Arial"/>
        <family val="2"/>
      </rPr>
      <t>854,200</t>
    </r>
    <r>
      <rPr>
        <sz val="10"/>
        <color theme="1"/>
        <rFont val="Arial"/>
        <family val="2"/>
      </rPr>
      <t xml:space="preserve"> performance units, which represent the right to receive shares contingent upon the achievement of one or more performance measures. The options vest as to </t>
    </r>
    <r>
      <rPr>
        <sz val="10"/>
        <color rgb="FF000000"/>
        <rFont val="Arial"/>
        <family val="2"/>
      </rPr>
      <t>1/3</t>
    </r>
    <r>
      <rPr>
        <sz val="10"/>
        <color theme="1"/>
        <rFont val="Arial"/>
        <family val="2"/>
      </rPr>
      <t xml:space="preserve"> of the grant on each of the next </t>
    </r>
    <r>
      <rPr>
        <sz val="10"/>
        <color rgb="FF000000"/>
        <rFont val="Arial"/>
        <family val="2"/>
      </rPr>
      <t>three</t>
    </r>
    <r>
      <rPr>
        <sz val="10"/>
        <color theme="1"/>
        <rFont val="Arial"/>
        <family val="2"/>
      </rPr>
      <t xml:space="preserve"> grant date anniversaries and expire </t>
    </r>
    <r>
      <rPr>
        <sz val="10"/>
        <color rgb="FF000000"/>
        <rFont val="Arial"/>
        <family val="2"/>
      </rPr>
      <t>10</t>
    </r>
    <r>
      <rPr>
        <sz val="10"/>
        <color theme="1"/>
        <rFont val="Arial"/>
        <family val="2"/>
      </rPr>
      <t xml:space="preserve"> years from the grant date. The restricted share units vest as to </t>
    </r>
    <r>
      <rPr>
        <sz val="10"/>
        <color rgb="FF000000"/>
        <rFont val="Arial"/>
        <family val="2"/>
      </rPr>
      <t>1/3</t>
    </r>
    <r>
      <rPr>
        <sz val="10"/>
        <color theme="1"/>
        <rFont val="Arial"/>
        <family val="2"/>
      </rPr>
      <t xml:space="preserve"> of the grant on each of the next </t>
    </r>
    <r>
      <rPr>
        <sz val="10"/>
        <color rgb="FF000000"/>
        <rFont val="Arial"/>
        <family val="2"/>
      </rPr>
      <t>three</t>
    </r>
    <r>
      <rPr>
        <sz val="10"/>
        <color theme="1"/>
        <rFont val="Arial"/>
        <family val="2"/>
      </rPr>
      <t xml:space="preserve"> grant date anniversaries. Performance shares are earned based on our ranking of return on average invested capital and earnings per share growth compared to a target peer group for a three year period beginning January 1, 2014. Compensation for performance shares can fluctuate based on our relative performance to the peer group as well as how we perform to the targets. Performance shares earned will vest on March 31, 2017, provided the participant is still employed by us on that date.</t>
    </r>
  </si>
  <si>
    <t>Accounting for Stock-Based Compensation</t>
  </si>
  <si>
    <r>
      <t>Restricted Stock and Performance Shares.</t>
    </r>
    <r>
      <rPr>
        <sz val="10"/>
        <color theme="1"/>
        <rFont val="Arial"/>
        <family val="2"/>
      </rPr>
      <t xml:space="preserve"> Compensation expense for restricted stock and performance share awards is based on the closing price of our common stock on the date of grant, less our assumptions of dividend yield and expected forfeitures or cancellations of awards throughout the vesting period, which generally range between one and three years. The weighted average grant date fair value of restricted stock and performance shares was approximately $</t>
    </r>
    <r>
      <rPr>
        <sz val="10"/>
        <color rgb="FF000000"/>
        <rFont val="Arial"/>
        <family val="2"/>
      </rPr>
      <t>10.08</t>
    </r>
    <r>
      <rPr>
        <sz val="10"/>
        <color theme="1"/>
        <rFont val="Arial"/>
        <family val="2"/>
      </rPr>
      <t xml:space="preserve"> and $</t>
    </r>
    <r>
      <rPr>
        <sz val="10"/>
        <color rgb="FF000000"/>
        <rFont val="Arial"/>
        <family val="2"/>
      </rPr>
      <t>11.16</t>
    </r>
    <r>
      <rPr>
        <sz val="10"/>
        <color theme="1"/>
        <rFont val="Arial"/>
        <family val="2"/>
      </rPr>
      <t xml:space="preserve"> per share at December 31, 2012 and 2013, respectively.</t>
    </r>
  </si>
  <si>
    <t>Restricted stock and performance share awards activity under the plans for the year ended December 31, 2013, was:</t>
  </si>
  <si>
    <t>Number</t>
  </si>
  <si>
    <t>of</t>
  </si>
  <si>
    <t>Shares</t>
  </si>
  <si>
    <t>Weighted-</t>
  </si>
  <si>
    <t>Average</t>
  </si>
  <si>
    <t>Grant</t>
  </si>
  <si>
    <t>Date Fair</t>
  </si>
  <si>
    <t>Value</t>
  </si>
  <si>
    <t>Outstanding unvested at December 31, 2012</t>
  </si>
  <si>
    <t>Granted</t>
  </si>
  <si>
    <t>Vested</t>
  </si>
  <si>
    <t>(638,920</t>
  </si>
  <si>
    <t>Forfeited/canceled/expired</t>
  </si>
  <si>
    <t>(383,050</t>
  </si>
  <si>
    <t>Outstanding at December 31, 2013</t>
  </si>
  <si>
    <r>
      <t xml:space="preserve">During 2013, we granted </t>
    </r>
    <r>
      <rPr>
        <sz val="10"/>
        <color rgb="FF000000"/>
        <rFont val="Arial"/>
        <family val="2"/>
      </rPr>
      <t>803,542</t>
    </r>
    <r>
      <rPr>
        <sz val="10"/>
        <color theme="1"/>
        <rFont val="Arial"/>
        <family val="2"/>
      </rPr>
      <t xml:space="preserve"> shares of restricted stock and performance units to certain directors, officers and employees at prices ranging from $</t>
    </r>
    <r>
      <rPr>
        <sz val="10"/>
        <color rgb="FF000000"/>
        <rFont val="Arial"/>
        <family val="2"/>
      </rPr>
      <t>6.97</t>
    </r>
    <r>
      <rPr>
        <sz val="10"/>
        <color theme="1"/>
        <rFont val="Arial"/>
        <family val="2"/>
      </rPr>
      <t xml:space="preserve"> to $</t>
    </r>
    <r>
      <rPr>
        <sz val="10"/>
        <color rgb="FF000000"/>
        <rFont val="Arial"/>
        <family val="2"/>
      </rPr>
      <t>11.56</t>
    </r>
    <r>
      <rPr>
        <sz val="10"/>
        <color theme="1"/>
        <rFont val="Arial"/>
        <family val="2"/>
      </rPr>
      <t xml:space="preserve">. Of the total shares granted, </t>
    </r>
    <r>
      <rPr>
        <sz val="10"/>
        <color rgb="FF000000"/>
        <rFont val="Arial"/>
        <family val="2"/>
      </rPr>
      <t>329,400</t>
    </r>
    <r>
      <rPr>
        <sz val="10"/>
        <color theme="1"/>
        <rFont val="Arial"/>
        <family val="2"/>
      </rPr>
      <t xml:space="preserve"> will vest over a three year period, with one-third of the shares vesting on the anniversary date of the grant in each of the next </t>
    </r>
    <r>
      <rPr>
        <sz val="10"/>
        <color rgb="FF000000"/>
        <rFont val="Arial"/>
        <family val="2"/>
      </rPr>
      <t>three</t>
    </r>
    <r>
      <rPr>
        <sz val="10"/>
        <color theme="1"/>
        <rFont val="Arial"/>
        <family val="2"/>
      </rPr>
      <t xml:space="preserve"> years. An additional </t>
    </r>
    <r>
      <rPr>
        <sz val="10"/>
        <color rgb="FF000000"/>
        <rFont val="Arial"/>
        <family val="2"/>
      </rPr>
      <t>427,100</t>
    </r>
    <r>
      <rPr>
        <sz val="10"/>
        <color theme="1"/>
        <rFont val="Arial"/>
        <family val="2"/>
      </rPr>
      <t xml:space="preserve"> shares will vest over a </t>
    </r>
    <r>
      <rPr>
        <sz val="10"/>
        <color rgb="FF000000"/>
        <rFont val="Arial"/>
        <family val="2"/>
      </rPr>
      <t>39</t>
    </r>
    <r>
      <rPr>
        <sz val="10"/>
        <color theme="1"/>
        <rFont val="Arial"/>
        <family val="2"/>
      </rPr>
      <t xml:space="preserve"> month period, subject to performance multipliers, based on company performance against a peer group. The remaining </t>
    </r>
    <r>
      <rPr>
        <sz val="10"/>
        <color rgb="FF000000"/>
        <rFont val="Arial"/>
        <family val="2"/>
      </rPr>
      <t>47,042</t>
    </r>
    <r>
      <rPr>
        <sz val="10"/>
        <color theme="1"/>
        <rFont val="Arial"/>
        <family val="2"/>
      </rPr>
      <t xml:space="preserve"> shares vest over a period of </t>
    </r>
    <r>
      <rPr>
        <sz val="10"/>
        <color rgb="FF000000"/>
        <rFont val="Arial"/>
        <family val="2"/>
      </rPr>
      <t>one</t>
    </r>
    <r>
      <rPr>
        <sz val="10"/>
        <color theme="1"/>
        <rFont val="Arial"/>
        <family val="2"/>
      </rPr>
      <t xml:space="preserve"> year. Unvested shares granted to each employee also vest upon the occurrence of a change in control, as defined. Unvested shares are forfeited based on the terms of the award.</t>
    </r>
  </si>
  <si>
    <r>
      <t>Stock Options.</t>
    </r>
    <r>
      <rPr>
        <sz val="10"/>
        <color theme="1"/>
        <rFont val="Arial"/>
        <family val="2"/>
      </rPr>
      <t xml:space="preserve"> Compensation expense for stock options is based on the estimated fair value of the option on the date of the grant. We calculate the estimated fair value of the option using the Black-Scholes option-pricing model. During 2011, we granted </t>
    </r>
    <r>
      <rPr>
        <sz val="10"/>
        <color rgb="FF000000"/>
        <rFont val="Arial"/>
        <family val="2"/>
      </rPr>
      <t>420,460</t>
    </r>
    <r>
      <rPr>
        <sz val="10"/>
        <color theme="1"/>
        <rFont val="Arial"/>
        <family val="2"/>
      </rPr>
      <t xml:space="preserve"> options to certain of our directors, officers and employees. The weighted-average fair value of the options granted in 2011 was $</t>
    </r>
    <r>
      <rPr>
        <sz val="10"/>
        <color rgb="FF000000"/>
        <rFont val="Arial"/>
        <family val="2"/>
      </rPr>
      <t>10.71</t>
    </r>
    <r>
      <rPr>
        <sz val="10"/>
        <color theme="1"/>
        <rFont val="Arial"/>
        <family val="2"/>
      </rPr>
      <t xml:space="preserve">. During 2012, we granted </t>
    </r>
    <r>
      <rPr>
        <sz val="10"/>
        <color rgb="FF000000"/>
        <rFont val="Arial"/>
        <family val="2"/>
      </rPr>
      <t>441,700</t>
    </r>
    <r>
      <rPr>
        <sz val="10"/>
        <color theme="1"/>
        <rFont val="Arial"/>
        <family val="2"/>
      </rPr>
      <t xml:space="preserve"> options to certain of our officers and employees. The weighted-average fair value of the options granted in 2012 was $</t>
    </r>
    <r>
      <rPr>
        <sz val="10"/>
        <color rgb="FF000000"/>
        <rFont val="Arial"/>
        <family val="2"/>
      </rPr>
      <t>9.82</t>
    </r>
    <r>
      <rPr>
        <sz val="10"/>
        <color theme="1"/>
        <rFont val="Arial"/>
        <family val="2"/>
      </rPr>
      <t xml:space="preserve">. During 2013, we granted </t>
    </r>
    <r>
      <rPr>
        <sz val="10"/>
        <color rgb="FF000000"/>
        <rFont val="Arial"/>
        <family val="2"/>
      </rPr>
      <t>348,106</t>
    </r>
    <r>
      <rPr>
        <sz val="10"/>
        <color theme="1"/>
        <rFont val="Arial"/>
        <family val="2"/>
      </rPr>
      <t xml:space="preserve"> options to certain of our officers and employees.The weighted-average fair value of the options granted in 2013 was $</t>
    </r>
    <r>
      <rPr>
        <sz val="10"/>
        <color rgb="FF000000"/>
        <rFont val="Arial"/>
        <family val="2"/>
      </rPr>
      <t>11.53</t>
    </r>
    <r>
      <rPr>
        <sz val="10"/>
        <color theme="1"/>
        <rFont val="Arial"/>
        <family val="2"/>
      </rPr>
      <t>. The weighted average assumptions used in our Black-Scholes option-pricing model for options granted in 2011, 2012 and 2013 are:</t>
    </r>
  </si>
  <si>
    <t>For the Year</t>
  </si>
  <si>
    <t>Ended</t>
  </si>
  <si>
    <t>Dividend yield</t>
  </si>
  <si>
    <t>Expected volatility</t>
  </si>
  <si>
    <t>57.75% - 58.83%</t>
  </si>
  <si>
    <t>55.33%-57.32%</t>
  </si>
  <si>
    <t>55.89%-57.01%</t>
  </si>
  <si>
    <t>Risk-free interest rate</t>
  </si>
  <si>
    <t>0.85% - 2.24%</t>
  </si>
  <si>
    <t>0.66% - 0.90%</t>
  </si>
  <si>
    <t>0.76% - 1.38%</t>
  </si>
  <si>
    <t>Expected term in years</t>
  </si>
  <si>
    <t>6 years</t>
  </si>
  <si>
    <t>6 years</t>
  </si>
  <si>
    <r>
      <t>Dividend Yield</t>
    </r>
    <r>
      <rPr>
        <sz val="10"/>
        <color theme="1"/>
        <rFont val="Arial"/>
        <family val="2"/>
      </rPr>
      <t xml:space="preserve">. A dividend assumption of </t>
    </r>
    <r>
      <rPr>
        <sz val="10"/>
        <color rgb="FF000000"/>
        <rFont val="Arial"/>
        <family val="2"/>
      </rPr>
      <t>0%</t>
    </r>
    <r>
      <rPr>
        <sz val="10"/>
        <color theme="1"/>
        <rFont val="Arial"/>
        <family val="2"/>
      </rPr>
      <t xml:space="preserve"> is used for all grants based on our history of not paying dividends.</t>
    </r>
  </si>
  <si>
    <r>
      <t>Expected Volatility</t>
    </r>
    <r>
      <rPr>
        <sz val="10"/>
        <color theme="1"/>
        <rFont val="Arial"/>
        <family val="2"/>
      </rPr>
      <t>. We estimate the volatility of our common stock at the date of grant based on the historical volatility of our common stock. The volatility factor we use is based on our historical stock prices over the most recent period commensurate with the estimated expected life of the award.</t>
    </r>
  </si>
  <si>
    <r>
      <t>Risk-Free Interest Rate.</t>
    </r>
    <r>
      <rPr>
        <sz val="10"/>
        <color theme="1"/>
        <rFont val="Arial"/>
        <family val="2"/>
      </rPr>
      <t xml:space="preserve"> We base the risk-free interest rate on the implied yield currently available on U.S. Treasury zero-coupon issues with an equivalent remaining term equal to the expected life of the award.</t>
    </r>
  </si>
  <si>
    <r>
      <t>Expected Term In Years.</t>
    </r>
    <r>
      <rPr>
        <sz val="10"/>
        <color theme="1"/>
        <rFont val="Arial"/>
        <family val="2"/>
      </rPr>
      <t xml:space="preserve"> The expected life of awards granted represents the time period that the awards are expected to be outstanding. We determined the expected term of the grants using the “simplified” method as described by the SEC, since we do not have a history of stock option awards to provide a reliable basis for estimating such.</t>
    </r>
  </si>
  <si>
    <r>
      <t>Stock option activity under the plans for the year ended December 31, 2013 was:</t>
    </r>
    <r>
      <rPr>
        <sz val="9"/>
        <color theme="1"/>
        <rFont val="Inherit"/>
      </rPr>
      <t> </t>
    </r>
  </si>
  <si>
    <t>Exercise</t>
  </si>
  <si>
    <t>Price</t>
  </si>
  <si>
    <t>Outstanding at December 31, 2012</t>
  </si>
  <si>
    <t>Exercised</t>
  </si>
  <si>
    <t>(90,735</t>
  </si>
  <si>
    <t>(70,802</t>
  </si>
  <si>
    <r>
      <t xml:space="preserve">Options outstanding at December 31, 2013, have a weighted average remaining contractual life of </t>
    </r>
    <r>
      <rPr>
        <sz val="10"/>
        <color rgb="FF000000"/>
        <rFont val="Arial"/>
        <family val="2"/>
      </rPr>
      <t>7.2</t>
    </r>
    <r>
      <rPr>
        <sz val="10"/>
        <color theme="1"/>
        <rFont val="Arial"/>
        <family val="2"/>
      </rPr>
      <t xml:space="preserve"> years, a weighted average remaining vesting period of </t>
    </r>
    <r>
      <rPr>
        <sz val="10"/>
        <color rgb="FF000000"/>
        <rFont val="Arial"/>
        <family val="2"/>
      </rPr>
      <t>1.5</t>
    </r>
    <r>
      <rPr>
        <sz val="10"/>
        <color theme="1"/>
        <rFont val="Arial"/>
        <family val="2"/>
      </rPr>
      <t xml:space="preserve"> years, and an aggregate intrinsic value of $</t>
    </r>
    <r>
      <rPr>
        <sz val="10"/>
        <color rgb="FF000000"/>
        <rFont val="Arial"/>
        <family val="2"/>
      </rPr>
      <t>1.6 million</t>
    </r>
    <r>
      <rPr>
        <sz val="10"/>
        <color theme="1"/>
        <rFont val="Arial"/>
        <family val="2"/>
      </rPr>
      <t>. The intrinsic value of options exercised for the year ended December 31, 2013 was $</t>
    </r>
    <r>
      <rPr>
        <sz val="10"/>
        <color rgb="FF000000"/>
        <rFont val="Arial"/>
        <family val="2"/>
      </rPr>
      <t>0.5 million</t>
    </r>
    <r>
      <rPr>
        <sz val="10"/>
        <color theme="1"/>
        <rFont val="Arial"/>
        <family val="2"/>
      </rPr>
      <t>.</t>
    </r>
  </si>
  <si>
    <t>Stock options outstanding and exercisable under our plans at December 31, 2013 are:</t>
  </si>
  <si>
    <t>Options Outstanding</t>
  </si>
  <si>
    <t>Options Exercisable</t>
  </si>
  <si>
    <t>Range of Exercise Prices</t>
  </si>
  <si>
    <t>Outstanding</t>
  </si>
  <si>
    <t>Weighted</t>
  </si>
  <si>
    <t>Remaining</t>
  </si>
  <si>
    <t>Contractual</t>
  </si>
  <si>
    <t>Life in Years</t>
  </si>
  <si>
    <t>Prices</t>
  </si>
  <si>
    <t>Exercisable</t>
  </si>
  <si>
    <t>-</t>
  </si>
  <si>
    <r>
      <t xml:space="preserve">At December 31, 2013, we have </t>
    </r>
    <r>
      <rPr>
        <sz val="10"/>
        <color rgb="FF000000"/>
        <rFont val="Arial"/>
        <family val="2"/>
      </rPr>
      <t>1,556,015</t>
    </r>
    <r>
      <rPr>
        <sz val="10"/>
        <color theme="1"/>
        <rFont val="Arial"/>
        <family val="2"/>
      </rPr>
      <t xml:space="preserve"> options vested and expected to vest in the next year. Options exercisable at December 31, 2013, have a weighted-average contractual life of </t>
    </r>
    <r>
      <rPr>
        <sz val="10"/>
        <color rgb="FF000000"/>
        <rFont val="Arial"/>
        <family val="2"/>
      </rPr>
      <t>5.9</t>
    </r>
    <r>
      <rPr>
        <sz val="10"/>
        <color theme="1"/>
        <rFont val="Arial"/>
        <family val="2"/>
      </rPr>
      <t xml:space="preserve"> years and an aggregate intrinsic value of $</t>
    </r>
    <r>
      <rPr>
        <sz val="10"/>
        <color rgb="FF000000"/>
        <rFont val="Arial"/>
        <family val="2"/>
      </rPr>
      <t>1.2 million</t>
    </r>
    <r>
      <rPr>
        <sz val="10"/>
        <color theme="1"/>
        <rFont val="Arial"/>
        <family val="2"/>
      </rPr>
      <t>.</t>
    </r>
  </si>
  <si>
    <t>Incentive Compensation Plans</t>
  </si>
  <si>
    <r>
      <t>We have a global incentive program for our worldwide salaried and hourly employees, the Incentive Compensation Program (the “</t>
    </r>
    <r>
      <rPr>
        <b/>
        <sz val="10"/>
        <color theme="1"/>
        <rFont val="Arial"/>
        <family val="2"/>
      </rPr>
      <t>ICP</t>
    </r>
    <r>
      <rPr>
        <sz val="10"/>
        <color theme="1"/>
        <rFont val="Arial"/>
        <family val="2"/>
      </rPr>
      <t>”), which includes a shareholder-approved executive incentive compensation plan. The ICP is based primarily on earnings before income taxes and achieving cash flow targets and, to a lesser extent, strategic targets. The balance of our accrued liability for ICP was $</t>
    </r>
    <r>
      <rPr>
        <sz val="10"/>
        <color rgb="FF000000"/>
        <rFont val="Arial"/>
        <family val="2"/>
      </rPr>
      <t>7.1 million</t>
    </r>
    <r>
      <rPr>
        <sz val="10"/>
        <color theme="1"/>
        <rFont val="Arial"/>
        <family val="2"/>
      </rPr>
      <t xml:space="preserve"> at December 31, 2012 and $</t>
    </r>
    <r>
      <rPr>
        <sz val="10"/>
        <color rgb="FF000000"/>
        <rFont val="Arial"/>
        <family val="2"/>
      </rPr>
      <t>0.4 million</t>
    </r>
    <r>
      <rPr>
        <sz val="10"/>
        <color theme="1"/>
        <rFont val="Arial"/>
        <family val="2"/>
      </rPr>
      <t xml:space="preserve"> at December 31, 2013.</t>
    </r>
  </si>
  <si>
    <t>Supplemental Guarantor Information</t>
  </si>
  <si>
    <t>Consolidating Financials [Abstract]</t>
  </si>
  <si>
    <t>Condensed Financial Statements [Text Block]</t>
  </si>
  <si>
    <t>CONDENSED CONSOLIDATING BALANCE SHEETS</t>
  </si>
  <si>
    <t>Consolidating</t>
  </si>
  <si>
    <t>Non-</t>
  </si>
  <si>
    <t>Entries and</t>
  </si>
  <si>
    <t>Parent</t>
  </si>
  <si>
    <t>Guarantors</t>
  </si>
  <si>
    <t>Eliminations</t>
  </si>
  <si>
    <t>Consolidated</t>
  </si>
  <si>
    <t> ASSETS</t>
  </si>
  <si>
    <t> Current Assets:</t>
  </si>
  <si>
    <t>    Cash and cash equivalents</t>
  </si>
  <si>
    <t>    Accounts receivable - affiliates</t>
  </si>
  <si>
    <t>(93,692</t>
  </si>
  <si>
    <t>    Accounts receivable - trade</t>
  </si>
  <si>
    <t>    Inventories</t>
  </si>
  <si>
    <t>    Prepaid and other current assets</t>
  </si>
  <si>
    <t>      Total current assets</t>
  </si>
  <si>
    <t> Investment in affiliates</t>
  </si>
  <si>
    <t>(2,596,379</t>
  </si>
  <si>
    <t> Property, plant and equipment</t>
  </si>
  <si>
    <t> Deferred income taxes</t>
  </si>
  <si>
    <t> Goodwill</t>
  </si>
  <si>
    <t> Notes receivable - affiliate</t>
  </si>
  <si>
    <t>(89,282</t>
  </si>
  <si>
    <t> Other assets</t>
  </si>
  <si>
    <t>      Total Assets</t>
  </si>
  <si>
    <t>(2,779,353</t>
  </si>
  <si>
    <t xml:space="preserve"> LIABILITIES AND </t>
  </si>
  <si>
    <t>STOCKHOLDERS' EQUITY</t>
  </si>
  <si>
    <t> Current Liabilities:</t>
  </si>
  <si>
    <t>    Accounts payable - affiliate</t>
  </si>
  <si>
    <t>    Accounts payable - trade</t>
  </si>
  <si>
    <t>    Short-term debt</t>
  </si>
  <si>
    <t>    Accrued income and other taxes</t>
  </si>
  <si>
    <t>    Supply chain financing liability</t>
  </si>
  <si>
    <t>    Other accrued liabilities</t>
  </si>
  <si>
    <t>         Total current liabilities</t>
  </si>
  <si>
    <t> Long-term debt - affiliate</t>
  </si>
  <si>
    <t> Long-term debt - third party</t>
  </si>
  <si>
    <t> Other long-term obligations</t>
  </si>
  <si>
    <t> Stockholders' equity</t>
  </si>
  <si>
    <t>   Total Liabilities and Stockholders' Equity</t>
  </si>
  <si>
    <t>(86,785</t>
  </si>
  <si>
    <t>(2,537,926</t>
  </si>
  <si>
    <t>(58,503</t>
  </si>
  <si>
    <t>(2,683,214</t>
  </si>
  <si>
    <t>    Rationalizations</t>
  </si>
  <si>
    <t>CONDENSED CONSOLIDATING STATEMENTS OF OPERATIONS AND COMPREHENSIVE INCOME</t>
  </si>
  <si>
    <t>For the year ended December 31, 2011</t>
  </si>
  <si>
    <t> Sales - affiliates</t>
  </si>
  <si>
    <t>(295,701</t>
  </si>
  <si>
    <t> Sales - third party</t>
  </si>
  <si>
    <t>    Net sales</t>
  </si>
  <si>
    <t> Cost of sales</t>
  </si>
  <si>
    <t>      Gross profit</t>
  </si>
  <si>
    <t> Research and development</t>
  </si>
  <si>
    <t> Selling and administrative expenses</t>
  </si>
  <si>
    <t>      Operating income</t>
  </si>
  <si>
    <t> Other expense (income), net</t>
  </si>
  <si>
    <t>(773</t>
  </si>
  <si>
    <t> Interest expense - affiliate</t>
  </si>
  <si>
    <t>(13,852</t>
  </si>
  <si>
    <t> Interest expense - third party</t>
  </si>
  <si>
    <t> Interest income - affiliate</t>
  </si>
  <si>
    <t>(4,631</t>
  </si>
  <si>
    <t>(9,221</t>
  </si>
  <si>
    <t> Interest income - third party</t>
  </si>
  <si>
    <t> (Loss) income before income taxes</t>
  </si>
  <si>
    <t>(14,715</t>
  </si>
  <si>
    <t> `</t>
  </si>
  <si>
    <t> (Benefit) provision for income taxes</t>
  </si>
  <si>
    <t>(5,751</t>
  </si>
  <si>
    <t>(23,801</t>
  </si>
  <si>
    <t>(9,893</t>
  </si>
  <si>
    <t> Equity in earnings of subsidiary</t>
  </si>
  <si>
    <t>(253,452</t>
  </si>
  <si>
    <t>      Net income</t>
  </si>
  <si>
    <t xml:space="preserve"> Statements of </t>
  </si>
  <si>
    <t>Comprehensive Income</t>
  </si>
  <si>
    <t>  Foreign currency translation</t>
  </si>
  <si>
    <t>(32,202</t>
  </si>
  <si>
    <t xml:space="preserve">  Commodities and foreign </t>
  </si>
  <si>
    <t>    currency derivatives</t>
  </si>
  <si>
    <t>(6,023</t>
  </si>
  <si>
    <t>Other comprehensive (loss) income</t>
  </si>
  <si>
    <t>(26,179</t>
  </si>
  <si>
    <t>(29,940</t>
  </si>
  <si>
    <t>(227,273</t>
  </si>
  <si>
    <t>For the year ended December 31, 2012</t>
  </si>
  <si>
    <t>(411,204</t>
  </si>
  <si>
    <t>(2,133</t>
  </si>
  <si>
    <t>(4,411</t>
  </si>
  <si>
    <t>(4,352</t>
  </si>
  <si>
    <t>(16,699</t>
  </si>
  <si>
    <t>(5,972</t>
  </si>
  <si>
    <t>(215,556</t>
  </si>
  <si>
    <t>(9,929</t>
  </si>
  <si>
    <t>(8,812</t>
  </si>
  <si>
    <t>(4,452</t>
  </si>
  <si>
    <t>(4,360</t>
  </si>
  <si>
    <t>(18,741</t>
  </si>
  <si>
    <t>(14,289</t>
  </si>
  <si>
    <t>(196,815</t>
  </si>
  <si>
    <t>For the year ended December 31, 2013</t>
  </si>
  <si>
    <t>(369,605</t>
  </si>
  <si>
    <t> Rationalizations</t>
  </si>
  <si>
    <t>(53,421</t>
  </si>
  <si>
    <t>(176</t>
  </si>
  <si>
    <t>(2,034</t>
  </si>
  <si>
    <t>(1,233</t>
  </si>
  <si>
    <t>(670</t>
  </si>
  <si>
    <t>(131</t>
  </si>
  <si>
    <t>(30,061</t>
  </si>
  <si>
    <t>(57,345</t>
  </si>
  <si>
    <t>(10,659</t>
  </si>
  <si>
    <t>(11,295</t>
  </si>
  <si>
    <t>(12,843</t>
  </si>
  <si>
    <t>(7,857</t>
  </si>
  <si>
    <t>(46,050</t>
  </si>
  <si>
    <t>(27,259</t>
  </si>
  <si>
    <t>(13,981</t>
  </si>
  <si>
    <t>    currency derivatives and other</t>
  </si>
  <si>
    <t>(2,035</t>
  </si>
  <si>
    <t>Other comprehensive income (loss)</t>
  </si>
  <si>
    <t>(11,946</t>
  </si>
  <si>
    <t>(12,818</t>
  </si>
  <si>
    <t>Comprehensive (loss) income</t>
  </si>
  <si>
    <t>(39,205</t>
  </si>
  <si>
    <t>(6,985</t>
  </si>
  <si>
    <t>(58,868</t>
  </si>
  <si>
    <t>CONDENSED CONSOLIDATING STATEMENTS OF CASH FLOWS</t>
  </si>
  <si>
    <t>Net cash provided by (used in)</t>
  </si>
  <si>
    <t> operating activities:</t>
  </si>
  <si>
    <t>(153,521</t>
  </si>
  <si>
    <t>   Loan repayments from affiliates</t>
  </si>
  <si>
    <t>(228,431</t>
  </si>
  <si>
    <t>  Capital expenditures</t>
  </si>
  <si>
    <t>(100,648</t>
  </si>
  <si>
    <t>(55,968</t>
  </si>
  <si>
    <t>(156,616</t>
  </si>
  <si>
    <t>  (Payments on) proceeds from derivatives</t>
  </si>
  <si>
    <t>Cash paid for acquisition</t>
  </si>
  <si>
    <t>(20,510</t>
  </si>
  <si>
    <t>  Other</t>
  </si>
  <si>
    <t xml:space="preserve">    Net cash provided by (used in) </t>
  </si>
  <si>
    <t>         investing activities</t>
  </si>
  <si>
    <t>(11,924</t>
  </si>
  <si>
    <t>(161,966</t>
  </si>
  <si>
    <t>  (Repayments to) loans from affiliates</t>
  </si>
  <si>
    <t>(79,788</t>
  </si>
  <si>
    <t>(152,972</t>
  </si>
  <si>
    <t>  Short-term debt borrowings</t>
  </si>
  <si>
    <t>  Revolving Facility borrowings</t>
  </si>
  <si>
    <t>  Revolving Facility reductions</t>
  </si>
  <si>
    <t>(382,000</t>
  </si>
  <si>
    <t>(100,000</t>
  </si>
  <si>
    <t>(482,000</t>
  </si>
  <si>
    <t>  Principal payments on long term debt</t>
  </si>
  <si>
    <t>(168</t>
  </si>
  <si>
    <t>(54</t>
  </si>
  <si>
    <t>(222</t>
  </si>
  <si>
    <t>  Supply chain financing</t>
  </si>
  <si>
    <t>  Proceeds from exercise of stock options</t>
  </si>
  <si>
    <t>  Purchase of treasury shares</t>
  </si>
  <si>
    <t>(30,940</t>
  </si>
  <si>
    <t>  Revolver facility financing cost</t>
  </si>
  <si>
    <t>(4,904</t>
  </si>
  <si>
    <t>(84</t>
  </si>
  <si>
    <t>(4,988</t>
  </si>
  <si>
    <t>(946</t>
  </si>
  <si>
    <t>(457</t>
  </si>
  <si>
    <t>(1,403</t>
  </si>
  <si>
    <t xml:space="preserve">    Net cash (used in) provided by </t>
  </si>
  <si>
    <t>         financing activities</t>
  </si>
  <si>
    <t>(109,646</t>
  </si>
  <si>
    <t>(88,534</t>
  </si>
  <si>
    <t xml:space="preserve">Net (decrease) increase in cash </t>
  </si>
  <si>
    <t>   and cash equivalents</t>
  </si>
  <si>
    <t>(862</t>
  </si>
  <si>
    <t xml:space="preserve">Effect of exchange rate changes </t>
  </si>
  <si>
    <t>   on cash and cash equivalents</t>
  </si>
  <si>
    <t>(759</t>
  </si>
  <si>
    <t xml:space="preserve">Cash and cash equivalents at </t>
  </si>
  <si>
    <t>   beginning of period</t>
  </si>
  <si>
    <t xml:space="preserve">Cash and cash equivalents </t>
  </si>
  <si>
    <t>   at end of period</t>
  </si>
  <si>
    <t>operating activities:</t>
  </si>
  <si>
    <t>(52,000</t>
  </si>
  <si>
    <t>(66,869</t>
  </si>
  <si>
    <t>(92,116</t>
  </si>
  <si>
    <t>(91,183</t>
  </si>
  <si>
    <t>(36,545</t>
  </si>
  <si>
    <t>(127,728</t>
  </si>
  <si>
    <t>    Net cash provided by (used in)</t>
  </si>
  <si>
    <t>investing activities</t>
  </si>
  <si>
    <t>(31,945</t>
  </si>
  <si>
    <t>(119,962</t>
  </si>
  <si>
    <t>  Loans repayments to affiliates</t>
  </si>
  <si>
    <t>(169,656</t>
  </si>
  <si>
    <t>  Dividends to affiliates</t>
  </si>
  <si>
    <t>(7,493</t>
  </si>
  <si>
    <t>(454,500</t>
  </si>
  <si>
    <t>(133,000</t>
  </si>
  <si>
    <t>(587,500</t>
  </si>
  <si>
    <t>  Proceeds from long term debt</t>
  </si>
  <si>
    <t>(171</t>
  </si>
  <si>
    <t>(225</t>
  </si>
  <si>
    <t>(2,967</t>
  </si>
  <si>
    <t>(103,445</t>
  </si>
  <si>
    <t>  Refinancing fees and debt issuance costs</t>
  </si>
  <si>
    <t>(5,018</t>
  </si>
  <si>
    <t>(724</t>
  </si>
  <si>
    <t>(643</t>
  </si>
  <si>
    <t>(6,385</t>
  </si>
  <si>
    <t>    Net cash (used in) provided by</t>
  </si>
  <si>
    <t>financing activities</t>
  </si>
  <si>
    <t>(156,019</t>
  </si>
  <si>
    <t>Net (decrease) increase in cash</t>
  </si>
  <si>
    <t>and cash equivalents</t>
  </si>
  <si>
    <t>(366</t>
  </si>
  <si>
    <t>Effect of exchange rate changes</t>
  </si>
  <si>
    <t>on cash and cash equivalents</t>
  </si>
  <si>
    <t>(662</t>
  </si>
  <si>
    <t>Cash and cash equivalents at</t>
  </si>
  <si>
    <t>beginning of period</t>
  </si>
  <si>
    <t>at end of period</t>
  </si>
  <si>
    <t>Net cash (used in) provided by</t>
  </si>
  <si>
    <t>(13,718</t>
  </si>
  <si>
    <t>(30,578</t>
  </si>
  <si>
    <t>   Capital expenditures</t>
  </si>
  <si>
    <t>(52,278</t>
  </si>
  <si>
    <t>(34,066</t>
  </si>
  <si>
    <t>(86,344</t>
  </si>
  <si>
    <t>   Insurance recoveries</t>
  </si>
  <si>
    <t>  Proceeds from derivatives (payments on)</t>
  </si>
  <si>
    <t>(323</t>
  </si>
  <si>
    <t>(36,519</t>
  </si>
  <si>
    <t>(32,282</t>
  </si>
  <si>
    <t>(83,801</t>
  </si>
  <si>
    <t>(15,578</t>
  </si>
  <si>
    <t>(15,000</t>
  </si>
  <si>
    <t>(7,259</t>
  </si>
  <si>
    <t>(7,265</t>
  </si>
  <si>
    <t>(94,500</t>
  </si>
  <si>
    <t>(77,000</t>
  </si>
  <si>
    <t>(171,500</t>
  </si>
  <si>
    <t>(166</t>
  </si>
  <si>
    <t>(17,508</t>
  </si>
  <si>
    <t>(1,825</t>
  </si>
  <si>
    <t>(483</t>
  </si>
  <si>
    <t>(15</t>
  </si>
  <si>
    <t>(62</t>
  </si>
  <si>
    <t>(560</t>
  </si>
  <si>
    <t>(5,210</t>
  </si>
  <si>
    <t>(1,860</t>
  </si>
  <si>
    <t>(35,265</t>
  </si>
  <si>
    <t>(31,098</t>
  </si>
  <si>
    <t>(37,645</t>
  </si>
  <si>
    <t>Net increase (decrease) in cash</t>
  </si>
  <si>
    <t>(4,936</t>
  </si>
  <si>
    <t>(4,609</t>
  </si>
  <si>
    <t>(820</t>
  </si>
  <si>
    <t>Contingencies</t>
  </si>
  <si>
    <t>Loss Contingency [Abstract]</t>
  </si>
  <si>
    <t>Legal Proceedings</t>
  </si>
  <si>
    <t>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t>
  </si>
  <si>
    <t>Product Warranties</t>
  </si>
  <si>
    <t>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reserve for 2012 and 2013 are as follows:</t>
  </si>
  <si>
    <t>Product warranty charges/adjustments</t>
  </si>
  <si>
    <t>(986</t>
  </si>
  <si>
    <t>Income Tax Disclosure [Abstract]</t>
  </si>
  <si>
    <t>The following table summarizes the U.S. and non-U.S. components of income (loss) before provision (benefit) for income taxes:</t>
  </si>
  <si>
    <t>For the Year Ended</t>
  </si>
  <si>
    <t>Non-U.S.</t>
  </si>
  <si>
    <t>(48,597</t>
  </si>
  <si>
    <t>Income tax expense (benefit) consists of the following:</t>
  </si>
  <si>
    <t>U.S income taxes:</t>
  </si>
  <si>
    <t>Current</t>
  </si>
  <si>
    <t>(6,529</t>
  </si>
  <si>
    <t>Deferred</t>
  </si>
  <si>
    <t>(46,379</t>
  </si>
  <si>
    <t>(5,652</t>
  </si>
  <si>
    <t>(29,391</t>
  </si>
  <si>
    <t>(1,986</t>
  </si>
  <si>
    <t>(1,548</t>
  </si>
  <si>
    <t>Non-U.S. income taxes:</t>
  </si>
  <si>
    <t>(16,717</t>
  </si>
  <si>
    <t>Total income tax expense (benefit)</t>
  </si>
  <si>
    <r>
      <t xml:space="preserve">Income tax expense (benefit) differed from the amounts computed by applying the U.S. federal income tax rate of </t>
    </r>
    <r>
      <rPr>
        <sz val="10"/>
        <color rgb="FF000000"/>
        <rFont val="Arial"/>
        <family val="2"/>
      </rPr>
      <t>35%</t>
    </r>
    <r>
      <rPr>
        <sz val="10"/>
        <color theme="1"/>
        <rFont val="Arial"/>
        <family val="2"/>
      </rPr>
      <t xml:space="preserve"> to income before provision (benefit) for income taxes as set forth in the following table:</t>
    </r>
  </si>
  <si>
    <t>Tax at statutory U.S. federal rate</t>
  </si>
  <si>
    <t>(14,036</t>
  </si>
  <si>
    <t>U.S. valuation allowance, net</t>
  </si>
  <si>
    <t>(45,989</t>
  </si>
  <si>
    <t>(1,800</t>
  </si>
  <si>
    <t>(700</t>
  </si>
  <si>
    <t>State taxes, net of federal tax benefit</t>
  </si>
  <si>
    <t>(371</t>
  </si>
  <si>
    <t>U.S. tax return adjustments to estimated taxes</t>
  </si>
  <si>
    <t>(455</t>
  </si>
  <si>
    <t>(1,032</t>
  </si>
  <si>
    <t>Establishment (resolution) of uncertain tax positions</t>
  </si>
  <si>
    <t>(8,118</t>
  </si>
  <si>
    <t>(752</t>
  </si>
  <si>
    <t>Adjustment for foreign income taxed at different rates</t>
  </si>
  <si>
    <t>(14,450</t>
  </si>
  <si>
    <t>(15,553</t>
  </si>
  <si>
    <t>U.S. tax credits</t>
  </si>
  <si>
    <t>(2,200</t>
  </si>
  <si>
    <t>(2,577</t>
  </si>
  <si>
    <t>Non-U.S. tax exemptions, holidays and credits</t>
  </si>
  <si>
    <t>(2,535</t>
  </si>
  <si>
    <t>(4,259</t>
  </si>
  <si>
    <t>(207</t>
  </si>
  <si>
    <t>Total income tax (benefit) expense</t>
  </si>
  <si>
    <t>The tax effects of temporary differences that give rise to significant components of the deferred tax assets and deferred tax liabilities at December 31, 2012, and December 31, 2013 are set forth in the following table:</t>
  </si>
  <si>
    <t>Deferred tax assets:</t>
  </si>
  <si>
    <t>Postretirement and other employee benefits</t>
  </si>
  <si>
    <t>Foreign tax credit and other carryforwards</t>
  </si>
  <si>
    <t>Capitalized research and experimental costs</t>
  </si>
  <si>
    <t>Environmental reserves</t>
  </si>
  <si>
    <t>Inventory adjustments</t>
  </si>
  <si>
    <t>Capital loss</t>
  </si>
  <si>
    <t>Provision for rationalization charges</t>
  </si>
  <si>
    <t>Total gross deferred tax assets</t>
  </si>
  <si>
    <t>Less: valuation allowance</t>
  </si>
  <si>
    <t>(26,312</t>
  </si>
  <si>
    <t>(20,411</t>
  </si>
  <si>
    <t>Total deferred tax assets</t>
  </si>
  <si>
    <t>Deferred tax liabilities:</t>
  </si>
  <si>
    <t>Fixed assets</t>
  </si>
  <si>
    <t>Debt discount amortization</t>
  </si>
  <si>
    <t>Inventory</t>
  </si>
  <si>
    <t>Goodwill and acquired intangibles</t>
  </si>
  <si>
    <t>Total deferred tax liabilities</t>
  </si>
  <si>
    <t>Net deferred tax liability</t>
  </si>
  <si>
    <r>
      <t>Deferred income tax assets and liabilities are classified on a net current and non-current basis within each tax jurisdiction. Net current deferred income tax assets are included in prepaid expenses and other current assets in the amount of $</t>
    </r>
    <r>
      <rPr>
        <sz val="10"/>
        <color rgb="FF000000"/>
        <rFont val="Arial"/>
        <family val="2"/>
      </rPr>
      <t>20.4 million</t>
    </r>
    <r>
      <rPr>
        <sz val="10"/>
        <color theme="1"/>
        <rFont val="Arial"/>
        <family val="2"/>
      </rPr>
      <t xml:space="preserve"> as of December 31, 2012 and $</t>
    </r>
    <r>
      <rPr>
        <sz val="10"/>
        <color rgb="FF000000"/>
        <rFont val="Arial"/>
        <family val="2"/>
      </rPr>
      <t>37.1 million</t>
    </r>
    <r>
      <rPr>
        <sz val="10"/>
        <color theme="1"/>
        <rFont val="Arial"/>
        <family val="2"/>
      </rPr>
      <t xml:space="preserve"> as of December 31, 2013. Net non-current deferred tax assets are separately stated as deferred income taxes in the amount of $</t>
    </r>
    <r>
      <rPr>
        <sz val="10"/>
        <color rgb="FF000000"/>
        <rFont val="Arial"/>
        <family val="2"/>
      </rPr>
      <t>6.2 million</t>
    </r>
    <r>
      <rPr>
        <sz val="10"/>
        <color theme="1"/>
        <rFont val="Arial"/>
        <family val="2"/>
      </rPr>
      <t xml:space="preserve"> as of December 31, 2012 and $10.3 million as of December 31, 2013. Net current deferred tax liabilities are included in accrued income and other taxes in the amount of $</t>
    </r>
    <r>
      <rPr>
        <sz val="10"/>
        <color rgb="FF000000"/>
        <rFont val="Arial"/>
        <family val="2"/>
      </rPr>
      <t>10.0 million</t>
    </r>
    <r>
      <rPr>
        <sz val="10"/>
        <color theme="1"/>
        <rFont val="Arial"/>
        <family val="2"/>
      </rPr>
      <t xml:space="preserve"> as of December 31, 2012 and $</t>
    </r>
    <r>
      <rPr>
        <sz val="10"/>
        <color rgb="FF000000"/>
        <rFont val="Arial"/>
        <family val="2"/>
      </rPr>
      <t>10.9 million</t>
    </r>
    <r>
      <rPr>
        <sz val="10"/>
        <color theme="1"/>
        <rFont val="Arial"/>
        <family val="2"/>
      </rPr>
      <t xml:space="preserve"> as of December 31, 2013. Net non-current deferred tax liabilities are separately stated as deferred income taxes in the amount of $</t>
    </r>
    <r>
      <rPr>
        <sz val="10"/>
        <color rgb="FF000000"/>
        <rFont val="Arial"/>
        <family val="2"/>
      </rPr>
      <t>42.0 million</t>
    </r>
    <r>
      <rPr>
        <sz val="10"/>
        <color theme="1"/>
        <rFont val="Arial"/>
        <family val="2"/>
      </rPr>
      <t xml:space="preserve"> at December 31, 2012 and $</t>
    </r>
    <r>
      <rPr>
        <sz val="10"/>
        <color rgb="FF000000"/>
        <rFont val="Arial"/>
        <family val="2"/>
      </rPr>
      <t>41.7 million</t>
    </r>
    <r>
      <rPr>
        <sz val="10"/>
        <color theme="1"/>
        <rFont val="Arial"/>
        <family val="2"/>
      </rPr>
      <t xml:space="preserve"> at December 31, 2013.</t>
    </r>
  </si>
  <si>
    <t>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yet outweigh the negative evidence in regards to whether or not a valuation allowance is required, we have maintained valuation allowances on those deferred tax assets.</t>
  </si>
  <si>
    <t>Valuation allowance activity for the years ended December 31, 2011, 2012 and 2013 is as follows:</t>
  </si>
  <si>
    <t>For the year ended</t>
  </si>
  <si>
    <t>Balance at January 1</t>
  </si>
  <si>
    <t>(Credited) / charged to income</t>
  </si>
  <si>
    <t>(49,403</t>
  </si>
  <si>
    <t>(614</t>
  </si>
  <si>
    <t>Translation adjustment</t>
  </si>
  <si>
    <t>(391</t>
  </si>
  <si>
    <t>(52</t>
  </si>
  <si>
    <t>(746</t>
  </si>
  <si>
    <t>Changes attributable to movement in underlying assets</t>
  </si>
  <si>
    <t>(4,541</t>
  </si>
  <si>
    <t>Balance at December 31</t>
  </si>
  <si>
    <r>
      <t>We have total foreign tax credit carryforwards of $</t>
    </r>
    <r>
      <rPr>
        <sz val="10"/>
        <color rgb="FF000000"/>
        <rFont val="Arial"/>
        <family val="2"/>
      </rPr>
      <t>22.1 million</t>
    </r>
    <r>
      <rPr>
        <sz val="10"/>
        <color theme="1"/>
        <rFont val="Arial"/>
        <family val="2"/>
      </rPr>
      <t xml:space="preserve"> at December 31, 2013, all of which expire in 2016.</t>
    </r>
  </si>
  <si>
    <r>
      <t>In addition, we have state carryforwards on a gross tax affected basis of $</t>
    </r>
    <r>
      <rPr>
        <sz val="10"/>
        <color rgb="FF000000"/>
        <rFont val="Arial"/>
        <family val="2"/>
      </rPr>
      <t>12.8 million</t>
    </r>
    <r>
      <rPr>
        <sz val="10"/>
        <color theme="1"/>
        <rFont val="Arial"/>
        <family val="2"/>
      </rPr>
      <t xml:space="preserve">, which can be carried forward from </t>
    </r>
    <r>
      <rPr>
        <sz val="10"/>
        <color rgb="FF000000"/>
        <rFont val="Arial"/>
        <family val="2"/>
      </rPr>
      <t>5</t>
    </r>
    <r>
      <rPr>
        <sz val="10"/>
        <color theme="1"/>
        <rFont val="Arial"/>
        <family val="2"/>
      </rPr>
      <t xml:space="preserve"> to </t>
    </r>
    <r>
      <rPr>
        <sz val="10"/>
        <color rgb="FF000000"/>
        <rFont val="Arial"/>
        <family val="2"/>
      </rPr>
      <t>20</t>
    </r>
    <r>
      <rPr>
        <sz val="10"/>
        <color theme="1"/>
        <rFont val="Arial"/>
        <family val="2"/>
      </rPr>
      <t xml:space="preserve"> years. Prior to 2011, a full valuation allowance position existed on state net operating loss ("NOL") carryforward deferred tax assets. We have assessed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including existing level of profitability and recently available projections of future taxable income, which are comparable with current year results. </t>
    </r>
  </si>
  <si>
    <t>Based on this assessment, we released valuation allowances of $0.7 million in 2013 relating to the state NOL carryforwards that are expected to be utilized in future years. The remaining NOL carryforwards and certain other state deferred tax assets, including tax credits, will continue to have a valuation allowance</t>
  </si>
  <si>
    <r>
      <t>The amount of state net operating loss carryforwards reflected in the table above has been reduced by $</t>
    </r>
    <r>
      <rPr>
        <sz val="10"/>
        <color rgb="FF000000"/>
        <rFont val="Arial"/>
        <family val="2"/>
      </rPr>
      <t>0.5 million</t>
    </r>
    <r>
      <rPr>
        <sz val="10"/>
        <color theme="1"/>
        <rFont val="Arial"/>
        <family val="2"/>
      </rPr>
      <t xml:space="preserve"> as a result of unrealized stock option deductions.</t>
    </r>
  </si>
  <si>
    <r>
      <t>We have non-U.S. loss and tax credit carryforwards on a gross tax effected basis of $</t>
    </r>
    <r>
      <rPr>
        <sz val="10"/>
        <color rgb="FF000000"/>
        <rFont val="Arial"/>
        <family val="2"/>
      </rPr>
      <t>16.1 million</t>
    </r>
    <r>
      <rPr>
        <sz val="10"/>
        <color theme="1"/>
        <rFont val="Arial"/>
        <family val="2"/>
      </rPr>
      <t xml:space="preserve">, which can be carried forward from </t>
    </r>
    <r>
      <rPr>
        <sz val="10"/>
        <color rgb="FF000000"/>
        <rFont val="Arial"/>
        <family val="2"/>
      </rPr>
      <t>7</t>
    </r>
    <r>
      <rPr>
        <sz val="10"/>
        <color theme="1"/>
        <rFont val="Arial"/>
        <family val="2"/>
      </rPr>
      <t xml:space="preserve"> years to indefinitely.</t>
    </r>
  </si>
  <si>
    <r>
      <t>As of December 31, 2013, we had unrecognized tax benefits of $7.2 million, the $</t>
    </r>
    <r>
      <rPr>
        <sz val="10"/>
        <color rgb="FF000000"/>
        <rFont val="Arial"/>
        <family val="2"/>
      </rPr>
      <t>4.8 million</t>
    </r>
    <r>
      <rPr>
        <sz val="10"/>
        <color theme="1"/>
        <rFont val="Arial"/>
        <family val="2"/>
      </rPr>
      <t xml:space="preserve"> of which, if recognized, would have a favorable impact on our effective tax rate. We have elected to report interest and penalties related to uncertain tax positions as income tax expense. Accrued interest and penalties were $</t>
    </r>
    <r>
      <rPr>
        <sz val="10"/>
        <color rgb="FF000000"/>
        <rFont val="Arial"/>
        <family val="2"/>
      </rPr>
      <t>0.6 million</t>
    </r>
    <r>
      <rPr>
        <sz val="10"/>
        <color theme="1"/>
        <rFont val="Arial"/>
        <family val="2"/>
      </rPr>
      <t xml:space="preserve"> as of December 31, 2011, $</t>
    </r>
    <r>
      <rPr>
        <sz val="10"/>
        <color rgb="FF000000"/>
        <rFont val="Arial"/>
        <family val="2"/>
      </rPr>
      <t>1.0 million</t>
    </r>
    <r>
      <rPr>
        <sz val="10"/>
        <color theme="1"/>
        <rFont val="Arial"/>
        <family val="2"/>
      </rPr>
      <t xml:space="preserve"> as of December 31, 2012 and $</t>
    </r>
    <r>
      <rPr>
        <sz val="10"/>
        <color rgb="FF000000"/>
        <rFont val="Arial"/>
        <family val="2"/>
      </rPr>
      <t>0.6 million</t>
    </r>
    <r>
      <rPr>
        <sz val="10"/>
        <color theme="1"/>
        <rFont val="Arial"/>
        <family val="2"/>
      </rPr>
      <t xml:space="preserve"> as of December 31, 2013. A reconciliation of the beginning and ending amount of unrecognized tax benefits is as follows:</t>
    </r>
  </si>
  <si>
    <t>Additions based on tax positions related to the current year</t>
  </si>
  <si>
    <t>Additions for tax positions of prior years</t>
  </si>
  <si>
    <t>Reductions for tax positions of prior years</t>
  </si>
  <si>
    <t>(165</t>
  </si>
  <si>
    <t>(11,019</t>
  </si>
  <si>
    <t>(2,779</t>
  </si>
  <si>
    <t>Lapse of statutes of limitations</t>
  </si>
  <si>
    <t>(627</t>
  </si>
  <si>
    <t>(163</t>
  </si>
  <si>
    <t>Settlements</t>
  </si>
  <si>
    <t>(576</t>
  </si>
  <si>
    <t>(988</t>
  </si>
  <si>
    <t>Foreign currency impact</t>
  </si>
  <si>
    <t>(49</t>
  </si>
  <si>
    <t>(3</t>
  </si>
  <si>
    <r>
      <t>We anticipate that $</t>
    </r>
    <r>
      <rPr>
        <sz val="10"/>
        <color rgb="FF000000"/>
        <rFont val="Arial"/>
        <family val="2"/>
      </rPr>
      <t>5.1 million</t>
    </r>
    <r>
      <rPr>
        <sz val="10"/>
        <color theme="1"/>
        <rFont val="Arial"/>
        <family val="2"/>
      </rPr>
      <t xml:space="preserve"> of the amount of unrecognized tax benefits may be reversed within the next twelve months due to settlements and the expiration of statutes of limitation.</t>
    </r>
  </si>
  <si>
    <t xml:space="preserve">We file income tax returns in the U.S. federal jurisdiction, and various state and foreign jurisdictions. We are currently under federal audit in the U.S. for the 2010 tax year. All U.S. tax years prior to 2010 are generally closed by statute or have been audited and settled with the applicable domestic tax authorities. We have one issue outstanding from the 2008 U.S. federal audit, which is under appeal. All other non-U.S. jurisdictions are still open to examination beginning after 2007. </t>
  </si>
  <si>
    <t>We have not provided for U.S. income taxes or foreign withholding taxes on the differences between the financial reporting basis in our foreign investments, and the tax basis in such investments, which are considered to be permanently reinvested as of December 31, 2013 (excluding Previously Taxed Income). Any outside basis difference would be taxable upon the sale or liquidation of the foreign subsidiaries, or upon the remittance of dividends. The measurement of the unrecognized U.S. income taxes, if any, that may be associated with these outside basis differences, is not practicable.</t>
  </si>
  <si>
    <t>Earnings Per Share</t>
  </si>
  <si>
    <t>Earnings Per Share [Abstract]</t>
  </si>
  <si>
    <t>The following table shows the information used in the calculation of our basic and diluted earnings per share as of December 31:</t>
  </si>
  <si>
    <t>Weighted average common shares outstanding for basic calculation</t>
  </si>
  <si>
    <t>Add: Effect of stock options and restricted stock</t>
  </si>
  <si>
    <t>Weighted average common shares outstanding for diluted calculation</t>
  </si>
  <si>
    <t>Basic earnings per common share are calculated by dividing net income by the weighted average number of common shares outstanding. Diluted earnings per share are calculated by dividing net income by the sum of the weighted average number of common shares outstanding plus the additional common shares that would have been outstanding if potentially dilutive securities had been issued.</t>
  </si>
  <si>
    <r>
      <t xml:space="preserve">The weighted average common shares outstanding for the diluted earnings per share calculation excludes consideration of stock options covering </t>
    </r>
    <r>
      <rPr>
        <sz val="10"/>
        <color rgb="FF000000"/>
        <rFont val="Arial"/>
        <family val="2"/>
      </rPr>
      <t>226,897</t>
    </r>
    <r>
      <rPr>
        <sz val="10"/>
        <color theme="1"/>
        <rFont val="Arial"/>
        <family val="2"/>
      </rPr>
      <t xml:space="preserve"> shares in 2011, </t>
    </r>
    <r>
      <rPr>
        <sz val="10"/>
        <color rgb="FF000000"/>
        <rFont val="Arial"/>
        <family val="2"/>
      </rPr>
      <t>865,844</t>
    </r>
    <r>
      <rPr>
        <sz val="10"/>
        <color theme="1"/>
        <rFont val="Arial"/>
        <family val="2"/>
      </rPr>
      <t xml:space="preserve"> shares in 2012 and </t>
    </r>
    <r>
      <rPr>
        <sz val="10"/>
        <color rgb="FF000000"/>
        <rFont val="Arial"/>
        <family val="2"/>
      </rPr>
      <t>1,866,720</t>
    </r>
    <r>
      <rPr>
        <sz val="10"/>
        <color theme="1"/>
        <rFont val="Arial"/>
        <family val="2"/>
      </rPr>
      <t xml:space="preserve"> shares in 2013, as the exercise prices were greater than the weighted average market price of our common stock for that period. </t>
    </r>
  </si>
  <si>
    <r>
      <t xml:space="preserve">During 2012, we repurchased, in the open market, </t>
    </r>
    <r>
      <rPr>
        <sz val="10"/>
        <color rgb="FF000000"/>
        <rFont val="Arial"/>
        <family val="2"/>
      </rPr>
      <t>ten million</t>
    </r>
    <r>
      <rPr>
        <sz val="10"/>
        <color theme="1"/>
        <rFont val="Arial"/>
        <family val="2"/>
      </rPr>
      <t xml:space="preserve"> shares under a previously announced share repurchase program authorized by the Board of Directors. These share repurchases represented a financing cash outflow of </t>
    </r>
    <r>
      <rPr>
        <sz val="10"/>
        <color rgb="FF000000"/>
        <rFont val="Arial"/>
        <family val="2"/>
      </rPr>
      <t>$101.7 million</t>
    </r>
    <r>
      <rPr>
        <sz val="10"/>
        <color theme="1"/>
        <rFont val="Arial"/>
        <family val="2"/>
      </rPr>
      <t xml:space="preserve"> for 2012. These share repurchases decreased the weighted average shares outstanding by </t>
    </r>
    <r>
      <rPr>
        <sz val="10"/>
        <color rgb="FF000000"/>
        <rFont val="Arial"/>
        <family val="2"/>
      </rPr>
      <t>5.6 million</t>
    </r>
    <r>
      <rPr>
        <sz val="10"/>
        <color theme="1"/>
        <rFont val="Arial"/>
        <family val="2"/>
      </rPr>
      <t xml:space="preserve"> shares for 2012.</t>
    </r>
  </si>
  <si>
    <t>Accumulated Other Comprehensive Loss</t>
  </si>
  <si>
    <t>Accumulated Other Comprehensive Income (Loss), Net of Tax [Abstract]</t>
  </si>
  <si>
    <t>The balance in our accumulated other comprehensive loss is set forth in the following table:</t>
  </si>
  <si>
    <t>For year ended</t>
  </si>
  <si>
    <t xml:space="preserve">Commodities and foreign currency derivatives and other, net of tax </t>
  </si>
  <si>
    <t>  of $(2,327) and ($300), respectively</t>
  </si>
  <si>
    <t>(533</t>
  </si>
  <si>
    <t>(2,568</t>
  </si>
  <si>
    <t>Total accumulated comprehensive loss</t>
  </si>
  <si>
    <t>Business And Summary Of Significant Accounting Policies (Policy)</t>
  </si>
  <si>
    <t>Discussion Of Business And Structure</t>
  </si>
  <si>
    <t>Property, Plant And Equipment</t>
  </si>
  <si>
    <t>Allowance For Doubtful Accounts</t>
  </si>
  <si>
    <r>
      <t xml:space="preserve">We capitalize bank fees upon the incurrence of debt. As of December 31, 2012 and December 31, 2013, capitalized bank fees amounted to </t>
    </r>
    <r>
      <rPr>
        <sz val="10"/>
        <color rgb="FF000000"/>
        <rFont val="Arial"/>
        <family val="2"/>
      </rPr>
      <t>$12.1 million</t>
    </r>
    <r>
      <rPr>
        <sz val="10"/>
        <color theme="1"/>
        <rFont val="Arial"/>
        <family val="2"/>
      </rPr>
      <t xml:space="preserve"> and </t>
    </r>
    <r>
      <rPr>
        <sz val="10"/>
        <color rgb="FF000000"/>
        <rFont val="Arial"/>
        <family val="2"/>
      </rPr>
      <t>$9.8 million</t>
    </r>
    <r>
      <rPr>
        <sz val="10"/>
        <color theme="1"/>
        <rFont val="Arial"/>
        <family val="2"/>
      </rPr>
      <t xml:space="preserve">, respectively. We amortize such amounts over the life of the respective debt instrument using the effective interest method. The estimated life may be adjusted upon the occurrence of a triggering event. </t>
    </r>
  </si>
  <si>
    <t>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Income. For derivatives that are not designated as a hedge, any gain or loss is immediately recognized in Cost of Goods Sold or Other (Income) Expense on the the Consolidated Statements of Operations. Derivatives used in this manner relate to risks resulting from assets or liabilities denominated in a foreign currency.</t>
  </si>
  <si>
    <t>Investments In Non-Consolidated Affiliates</t>
  </si>
  <si>
    <t>Research And Development</t>
  </si>
  <si>
    <t>Environmental, Health And Safety Matters</t>
  </si>
  <si>
    <t>Restructuring</t>
  </si>
  <si>
    <t>Major Maintenance And Repair Costs</t>
  </si>
  <si>
    <t>Use Of Estimates</t>
  </si>
  <si>
    <t>Business And Summary Of Significant Accounting Policies (Tables)</t>
  </si>
  <si>
    <t>Ranges Of Estimated Useful Lives</t>
  </si>
  <si>
    <t>The ranges of estimated useful lives are as follows:</t>
  </si>
  <si>
    <t>Schedule Of Estimated Useful Lives For Each Major Category Of Amortizable Intangible Assets</t>
  </si>
  <si>
    <t>The estimated useful lives for each major category of amortizable intangible assets are:</t>
  </si>
  <si>
    <t>Rationalizations (Tables)</t>
  </si>
  <si>
    <t>Schedule of Restructuring Reserve by Type of Cost [Table Text Block]</t>
  </si>
  <si>
    <t>Schedule of Restructuring and Related Costs [Table Text Block]</t>
  </si>
  <si>
    <t>Segment Reporting (Tables)</t>
  </si>
  <si>
    <t>Schedule Of Financial Information Concerning Reportable Segments</t>
  </si>
  <si>
    <t>Schedule Of Long-Lived Assets By Reportable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Goodwill And Other Intangible Assets (Tables)</t>
  </si>
  <si>
    <t>Schedule Of Changes In The Carrying Value Of Goodwill</t>
  </si>
  <si>
    <t>Schedule Of Intangible Assets With Determinable Useful Lives By Major Category</t>
  </si>
  <si>
    <t>Long-Term Debt And Liquidity (Tables)</t>
  </si>
  <si>
    <t>Schedule Of Long-Term Debt</t>
  </si>
  <si>
    <t>Fair Value Measurements And Derivative Instruments (Tables)</t>
  </si>
  <si>
    <t>Schedule Of Fair Value Of Derivatives Designated As Cash Flow Hedges</t>
  </si>
  <si>
    <t>At December 31, 2012 and 2013, the fair values of our derivatives and their respective balance sheet locations are presented in the following table:</t>
  </si>
  <si>
    <t>Schedule Of Fair Value Of Derivatives Designated As Fair Value Hedges</t>
  </si>
  <si>
    <t>Schedule Of Realized (Gains) Losses On Derivatives Recognized In Statement Of Operations</t>
  </si>
  <si>
    <t>Interest Expense (Tables)</t>
  </si>
  <si>
    <t>Schedule Of Interest Expense</t>
  </si>
  <si>
    <t>Supplementary Balance Sheet Detail (Tables)</t>
  </si>
  <si>
    <t>Schedule Of Amounts Recognized In Balance Sheet</t>
  </si>
  <si>
    <t>Schedule Of Analysis Of The Allowance For Doubtful Accounts</t>
  </si>
  <si>
    <t>Schedule Of Inventory Reserves</t>
  </si>
  <si>
    <t>Commitments (Tables)</t>
  </si>
  <si>
    <t>Schedule Of Lease Commitments Under Non-Cancelable Operating Leases</t>
  </si>
  <si>
    <t>Retirement Plans And Postretirement Benefits (Tables)</t>
  </si>
  <si>
    <t>Components Of Consolidated Net Pension Costs Retirement Plans</t>
  </si>
  <si>
    <t>Amounts Recognized In Other Comprehensive Income Retirement Plans</t>
  </si>
  <si>
    <t>Reconciliation Of Pension Plans' Benefit Obligations, Fair Value Of Assets Retirement Plans</t>
  </si>
  <si>
    <t>Fair Asset Values Of Plan Assets</t>
  </si>
  <si>
    <t>Fair Value Hierarchy, Assets At Fair Value</t>
  </si>
  <si>
    <t>Retirement Plan Weighted Average Asset Allocations</t>
  </si>
  <si>
    <t>Pension Plans With An Accumulated Benefit Obligation In Excess Of Plan Assets</t>
  </si>
  <si>
    <t>Pension Plans With Projected Benefit Obligation In Excess Of Plan Assets</t>
  </si>
  <si>
    <t>Projected Future Pension Plan Cash Flow By Year</t>
  </si>
  <si>
    <t>Components Of Net Postretirement Costs</t>
  </si>
  <si>
    <t>Recognized In Other Comprehensive Income Postretirement Benefit Plans</t>
  </si>
  <si>
    <t>Fair Value Of Assets Of, And The Funded Status Of, Postretirement Plans</t>
  </si>
  <si>
    <t>Assumptions Used To Determine Net Pension Costs And Projected Benefit Obligations</t>
  </si>
  <si>
    <t>Assumptions used to determine net postretirement benefit costs and postretirement projected benefit obligation are set forth in the following table:</t>
  </si>
  <si>
    <t>Assumptions used to determine net pension costs and projected benefit obligations are:</t>
  </si>
  <si>
    <t>One-Percentage Point Change In Assumed Health Care Cost Trend Rates</t>
  </si>
  <si>
    <t>A one-percentage point change in assumed health care cost trend rates would have the following effects at December 31, 2013:</t>
  </si>
  <si>
    <t>Projected Future Postretirement Cash Flow By Year</t>
  </si>
  <si>
    <t>Management Compensation And Incentive Plans (Tables)</t>
  </si>
  <si>
    <t>Restricted Stock And Performance Share Awards Activity</t>
  </si>
  <si>
    <t>Schedule Of Weighted Average Assumptions Used In Option-Pricing Model For Options Granted</t>
  </si>
  <si>
    <t>The weighted average assumptions used in our Black-Scholes option-pricing model for options granted in 2011, 2012 and 2013 are:</t>
  </si>
  <si>
    <t>Stock Option Activity Under The Plans</t>
  </si>
  <si>
    <t>Schedule Of Stock Options Outstanding And Exercisable</t>
  </si>
  <si>
    <t>Supplemental Guarantor Information (Tables)</t>
  </si>
  <si>
    <t>Schedule of Condensed Cash Flow Statement [Table Text Block]</t>
  </si>
  <si>
    <t>Schedule of Condensed Income Statement [Table Text Block]</t>
  </si>
  <si>
    <t>Schedule of Condensed Balance Sheet [Table Text Block]</t>
  </si>
  <si>
    <t>Contingencies (Tables)</t>
  </si>
  <si>
    <t>Schedule Of Product Warranties Accrual</t>
  </si>
  <si>
    <t>Claims accrued but not yet paid and the related activity within the reserve for 2012 and 2013 are as follows:</t>
  </si>
  <si>
    <t>Income Taxes (Tables)</t>
  </si>
  <si>
    <t>Income Tax Expense (Benefit) [Abstract]</t>
  </si>
  <si>
    <t>Schedule Of U.S. And Non-U.S. Components Of Income (Loss) Before Provision (Benefit) For Income Taxes</t>
  </si>
  <si>
    <t>Schedule Of Income Tax Expense (Benefit)</t>
  </si>
  <si>
    <t>Schedule Of Income Tax Expense (Benefit) Computed By Applying The U.S. Federal Income Tax Rate</t>
  </si>
  <si>
    <t>Schedule Of Deferred Tax Assets And Deferred Tax Liabilities</t>
  </si>
  <si>
    <t>Schedule Of Valuation Allowance Activity</t>
  </si>
  <si>
    <t>Reconciliation Of The Beginning And Ending Amount Of Unrecognized Tax Benefits</t>
  </si>
  <si>
    <t>A reconciliation of the beginning and ending amount of unrecognized tax benefits is as follows:</t>
  </si>
  <si>
    <t>Earnings Per Share (Tables)</t>
  </si>
  <si>
    <t>Schedule Of Calculation Of Basic And Diluted Earnings Per Share</t>
  </si>
  <si>
    <t>Accumulated Other Comprehensive Loss (Tables)</t>
  </si>
  <si>
    <t>Schedule Of Accumulated Other Comprehensive Loss</t>
  </si>
  <si>
    <t>Business And Summary Of Significant Accounting Policies (Narrative) (Details) (USD $)</t>
  </si>
  <si>
    <t>Business And Summary Of Significant Accounting Policies [Line Items]</t>
  </si>
  <si>
    <t>Quantifying Misstatement in Current Year Financial Statements, Amount</t>
  </si>
  <si>
    <t>Depreciation expense</t>
  </si>
  <si>
    <t>Capitalized bank fees</t>
  </si>
  <si>
    <t>Amortization of capitalized bank fees</t>
  </si>
  <si>
    <t>Environmental remediation, compliance and management expenses</t>
  </si>
  <si>
    <t>Accrued liability relating to environmental remediation</t>
  </si>
  <si>
    <t>Total costs capitalized</t>
  </si>
  <si>
    <t>Amortization expense</t>
  </si>
  <si>
    <t>Deferred costs</t>
  </si>
  <si>
    <t>Amortized costs</t>
  </si>
  <si>
    <t>Quantifying Misstatement of Current Year Financial Statements, Amount Net of Tax</t>
  </si>
  <si>
    <t>Capitalized Bank Fees [Member]</t>
  </si>
  <si>
    <t>Business And Summary Of Significant Accounting Policies (Ranges Of Estimated Useful Lives) (Details)</t>
  </si>
  <si>
    <t>Land Improvements [Member]</t>
  </si>
  <si>
    <t>Property, Plant and Equipment [Line Items]</t>
  </si>
  <si>
    <t>Estimated useful life</t>
  </si>
  <si>
    <t>'20 years</t>
  </si>
  <si>
    <t>Minimum [Member] | Buildings [Member]</t>
  </si>
  <si>
    <t>'25 years</t>
  </si>
  <si>
    <t>Minimum [Member] | Machinery And Equipment [Member]</t>
  </si>
  <si>
    <t>'5 years</t>
  </si>
  <si>
    <t>Minimum [Member] | Furniture And Fixtures [Member]</t>
  </si>
  <si>
    <t>Maximum [Member] | Buildings [Member]</t>
  </si>
  <si>
    <t>'40 years</t>
  </si>
  <si>
    <t>Maximum [Member] | Machinery And Equipment [Member]</t>
  </si>
  <si>
    <t>Maximum [Member] | Furniture And Fixtures [Member]</t>
  </si>
  <si>
    <t>'10 years</t>
  </si>
  <si>
    <t>Business And Summary Of Significant Accounting Policies (Schedule Of Estimated Useful Lives For Each Major Category Of Amortizable Intangible Assets) (Details)</t>
  </si>
  <si>
    <t>Minimum [Member] | Trade Name [Member]</t>
  </si>
  <si>
    <t>Finite-Lived Intangible Assets [Line Items]</t>
  </si>
  <si>
    <t>Estimated useful lives</t>
  </si>
  <si>
    <t>Minimum [Member] | Technological Know-How [Member]</t>
  </si>
  <si>
    <t>Minimum [Member] | Customer Related Intangible [Member]</t>
  </si>
  <si>
    <t>Maximum [Member] | Trade Name [Member]</t>
  </si>
  <si>
    <t>Maximum [Member] | Technological Know-How [Member]</t>
  </si>
  <si>
    <t>'9 years</t>
  </si>
  <si>
    <t>Maximum [Member] | Customer Related Intangible [Member]</t>
  </si>
  <si>
    <t>'14 years</t>
  </si>
  <si>
    <t>Acquisitions (Narrative) (Details) (USD $)</t>
  </si>
  <si>
    <t>Sep. 30, 2013</t>
  </si>
  <si>
    <t>Business Acquisition [Line Items]</t>
  </si>
  <si>
    <t>Rationalizations (Details) (USD $)</t>
  </si>
  <si>
    <t>Rationalization Liability [Abstract]</t>
  </si>
  <si>
    <t>Restructuring Charges</t>
  </si>
  <si>
    <t>Restructuring Reserve, Accrual Adjustment</t>
  </si>
  <si>
    <t>Payments for Restructuring</t>
  </si>
  <si>
    <t>Restructuring Reserve, Translation Adjustment</t>
  </si>
  <si>
    <t>Rationalizations Rollforward of Rationalization Liability (Details) (USD $)</t>
  </si>
  <si>
    <t>Rationalizations Rationalization Text (Details) (USD $)</t>
  </si>
  <si>
    <t>metric_tons</t>
  </si>
  <si>
    <t>Restructuring Cost and Reserve [Line Items]</t>
  </si>
  <si>
    <t>Estimated Reduction in Capacity</t>
  </si>
  <si>
    <t>Restructuring Costs and Asset Impairment Charges</t>
  </si>
  <si>
    <t>Restructuring and Related Cost, Expected Cost</t>
  </si>
  <si>
    <t>Restructuring and Related Cost, Expected Number of Positions Eliminated</t>
  </si>
  <si>
    <t>Restructuring and Related Cost, Number of Positions Eliminated, Period Percent</t>
  </si>
  <si>
    <t>Restructuring and related - expected cash outlays</t>
  </si>
  <si>
    <t>Expected Rationalization Charges For Following Year</t>
  </si>
  <si>
    <t>Restructuring Reserve, Accelerated Depreciation</t>
  </si>
  <si>
    <t>Restructuring and related charges to inventory</t>
  </si>
  <si>
    <t>Restructuring and related severance costs</t>
  </si>
  <si>
    <t>Industrial Materials [Member]</t>
  </si>
  <si>
    <t>Restructuring and related severance and contract termination costs</t>
  </si>
  <si>
    <t>Engineered Solutions [Member]</t>
  </si>
  <si>
    <t>Acquisitions (Summary Of The Third-Party Debt Assumed And Not Repaid In Connection With The Close Of The Acquisitions) (Details)</t>
  </si>
  <si>
    <t>0 Months Ended</t>
  </si>
  <si>
    <t>Nov. 30, 2010</t>
  </si>
  <si>
    <t>Pennsylvania Industrial Development Authority Mortgage Note Due Two Thousand Eighteen Interest Rate Of Three Percentage [Member]</t>
  </si>
  <si>
    <t>Stated interest rate</t>
  </si>
  <si>
    <t>Debt Instrument Maturity Dates</t>
  </si>
  <si>
    <t>'2018</t>
  </si>
  <si>
    <t>Secured Promisory Note Due Two Thousand Fourteen Interest Rate Of Six Point Two Five Percent [Member]</t>
  </si>
  <si>
    <t>'2014</t>
  </si>
  <si>
    <t>Rationalizations Rationalization Costs Incurred (Details) (USD $)</t>
  </si>
  <si>
    <t>Loss on Contract Termination for Default</t>
  </si>
  <si>
    <t>Other Restructuring Costs</t>
  </si>
  <si>
    <t>Segment Reporting (Schedule Of Financial Information Concerning Reportable Segments) (Details) (USD $)</t>
  </si>
  <si>
    <t>Segment Reporting Information [Line Items]</t>
  </si>
  <si>
    <t>Total segment operating income (loss)</t>
  </si>
  <si>
    <t>Other (income) expense, net</t>
  </si>
  <si>
    <t>Segment Reporting Schedule Of Long-Lived Assets By Reportable Segment (Details) (USD $)</t>
  </si>
  <si>
    <t>Segment Reporting Revenue from External Customers by Products and Services (Details) (USD $)</t>
  </si>
  <si>
    <t>Revenue from External Customer [Line Items]</t>
  </si>
  <si>
    <t>Revenue, Net</t>
  </si>
  <si>
    <t>UNITED STATES</t>
  </si>
  <si>
    <t>Americas [Member]</t>
  </si>
  <si>
    <t>Asia Pacific [Member]</t>
  </si>
  <si>
    <t>Europe Middle East Africa [Member]</t>
  </si>
  <si>
    <t>Segment Reporting Summary Of Information Of Long-Lived Assets In Different Geographic Areas (Details) (USD $)</t>
  </si>
  <si>
    <t>Revenues from External Customers and Long-Lived Assets [Line Items]</t>
  </si>
  <si>
    <t>United States And Canada [Member]</t>
  </si>
  <si>
    <t>MEXICO</t>
  </si>
  <si>
    <t>BRAZIL</t>
  </si>
  <si>
    <t>FRANCE</t>
  </si>
  <si>
    <t>SPAIN</t>
  </si>
  <si>
    <t>SOUTH AFRICA</t>
  </si>
  <si>
    <t>SWITZERLAND</t>
  </si>
  <si>
    <t>Other Countries [Member]</t>
  </si>
  <si>
    <t>Supply Chain Financing (Details) (USD $)</t>
  </si>
  <si>
    <t>Maximum amount owing to financing party</t>
  </si>
  <si>
    <t>Supply Chain Financing Mark Up</t>
  </si>
  <si>
    <t>Goodwill And Other Intangible Assets (Narrative) (Details) (USD $)</t>
  </si>
  <si>
    <t>In Millions, unless otherwise specified</t>
  </si>
  <si>
    <t>Amortization expense of intangible assets</t>
  </si>
  <si>
    <t>Finite-Lived Intangible Assets, Amortization Expense, Remainder of Fiscal Year</t>
  </si>
  <si>
    <t>Future Amortization Expense, 2014</t>
  </si>
  <si>
    <t>Future Amortization Expense, 2015</t>
  </si>
  <si>
    <t>Future Amortization Expense, 2016</t>
  </si>
  <si>
    <t>Future Amortization Expense, 2017</t>
  </si>
  <si>
    <t>Goodwill And Other Intangible Assets (Schedule Of Changes In The Carrying Value Of Goodwill) (Details) (USD $)</t>
  </si>
  <si>
    <t>Goodwill [Roll Forward]</t>
  </si>
  <si>
    <t>Balance</t>
  </si>
  <si>
    <t>Goodwill And Other Intangible Assets (Schedule Of Intangible Assets With Determinable Useful Lives By Major Category) (Details) (USD $)</t>
  </si>
  <si>
    <t>Goodwill [Line Items]</t>
  </si>
  <si>
    <t>Gross Carrying Amount</t>
  </si>
  <si>
    <t>Accumulated Amortization</t>
  </si>
  <si>
    <t>Net Carrying Amount</t>
  </si>
  <si>
    <t>Trade Name [Member]</t>
  </si>
  <si>
    <t>Technological Know-How [Member]</t>
  </si>
  <si>
    <t>Customer Related Intangible [Member]</t>
  </si>
  <si>
    <t>Long-Term Debt And Liquidity (Narrative) (Details) (USD $)</t>
  </si>
  <si>
    <t>Minimum [Member]</t>
  </si>
  <si>
    <t>Maximum [Member]</t>
  </si>
  <si>
    <t>Senior Subordinated Notes [Member]</t>
  </si>
  <si>
    <t>Debt Instrument [Line Items]</t>
  </si>
  <si>
    <t>LIBOR plus margin percentage</t>
  </si>
  <si>
    <t>Alternate base rate plus margin percentage</t>
  </si>
  <si>
    <t>Addition to federal effective fund rate to determine base rate</t>
  </si>
  <si>
    <t>Percentage of one-month interest rate plus London interbank offering rate</t>
  </si>
  <si>
    <t>Per annum fee by GrafTech Finance and Swissco</t>
  </si>
  <si>
    <t>Financial covenants, minimum interest coverage ratio</t>
  </si>
  <si>
    <t>Financial covenants, maximum net senior secured leverage ratio</t>
  </si>
  <si>
    <t>Face amount of debt issued in connection with acquisition</t>
  </si>
  <si>
    <t>Senior subordinated notes implied rate</t>
  </si>
  <si>
    <t>Loan balance, net of unamortized discount</t>
  </si>
  <si>
    <t>Long-Term Debt And Liquidity (Schedule Of Long-Term Debt) (Details) (USD $)</t>
  </si>
  <si>
    <t>Senior Notes [Member]</t>
  </si>
  <si>
    <t>Other Debt [Member]</t>
  </si>
  <si>
    <t>Long-Term Debt And Liquidity Long-Term Debt And Liquidity (Senior Notes) (Details) (Senior Notes [Member], USD $)</t>
  </si>
  <si>
    <t>Nov. 20, 2012</t>
  </si>
  <si>
    <t>Principal amount issued</t>
  </si>
  <si>
    <t>Redemption price percentage of principal prior to November 15, 2016</t>
  </si>
  <si>
    <t>Redemption percentage price of aggregate principal prior to November 15, 2015</t>
  </si>
  <si>
    <t>Redemption price percentage of principal prior to November 15, 2015</t>
  </si>
  <si>
    <t>Repurchase percentage price of aggregate principal due to change in control</t>
  </si>
  <si>
    <t>Unpaid indebtness after maturity or acceleration</t>
  </si>
  <si>
    <t>Unpaid judgment or decree</t>
  </si>
  <si>
    <t>Fair Value Measurements And Derivative Instruments (Narrative) (Details) (USD $)</t>
  </si>
  <si>
    <t>Derivatives, Fair Value [Line Items]</t>
  </si>
  <si>
    <t>Fair value of long-term debt</t>
  </si>
  <si>
    <t>Unrealized gain on foreign currency derivatives</t>
  </si>
  <si>
    <t>Unrealized loss on foreign currency derivatives</t>
  </si>
  <si>
    <t>Commodity derivative contracts, unrealized gain</t>
  </si>
  <si>
    <t>Foreign Currency Derivatives [Member]</t>
  </si>
  <si>
    <t>Notional amounts of foreign currency derivatives</t>
  </si>
  <si>
    <t>Commodity Derivative Contracts [Member] | Refined Oil Products [Member]</t>
  </si>
  <si>
    <t>Outstanding derivative swap contracts</t>
  </si>
  <si>
    <t>Minimum [Member] | Foreign Currency Derivatives [Member]</t>
  </si>
  <si>
    <t>Derivative maturities</t>
  </si>
  <si>
    <t>'January 2014</t>
  </si>
  <si>
    <t>Minimum [Member] | Commodity Derivative Contracts [Member]</t>
  </si>
  <si>
    <t>Maximum [Member] | Foreign Currency Derivatives [Member]</t>
  </si>
  <si>
    <t>'September 2014</t>
  </si>
  <si>
    <t>Maximum [Member] | Commodity Derivative Contracts [Member]</t>
  </si>
  <si>
    <t>'June 2014</t>
  </si>
  <si>
    <t>Level 2 [Member]</t>
  </si>
  <si>
    <t>Fair Value Measurements And Derivative Instruments (Schedule Of Fair Value Of Derivatives Designated As Cash Flow Hedges) (Details) (Derivatives Designated As Cash Flow Hedges [Member], USD $)</t>
  </si>
  <si>
    <t>Derivatives designated as cash flow hedges, Asset Derivatives, Fair Value</t>
  </si>
  <si>
    <t>Derivatives designated as cash flow hedges, Liability Derivatives, Fair Value</t>
  </si>
  <si>
    <t>Foreign Currency Derivatives [Member] | Other Receivables [Member]</t>
  </si>
  <si>
    <t>Foreign Currency Derivatives [Member] | Other Payables [Member]</t>
  </si>
  <si>
    <t>Commodity Derivative Contracts [Member] | Other Current Assets [Member]</t>
  </si>
  <si>
    <t>Commodity Derivative Contracts [Member] | Other Current Liabilities [Member]</t>
  </si>
  <si>
    <t>Fair Value Measurements And Derivative Instruments (Schedule Of Fair Value Of Derivatives Designated As Fair Value Hedges) (Details) (USD $)</t>
  </si>
  <si>
    <t>Derivative Asset, Fair Value, Gross Asset</t>
  </si>
  <si>
    <t>Derivative Liability, Fair Value, Gross Liability</t>
  </si>
  <si>
    <t>Fair Value Measurements And Derivative Instruments (Schedule Of Realized (Gains) Losses On Derivatives Recognized In Statement Of Operations) (Details) (USD $)</t>
  </si>
  <si>
    <t>Not Designated as Hedging Instrument [Member] | Derivatives Designated As Fair Value Hedges [Member] | Foreign Currency Derivatives [Member] | Cost Of Good Sold Other Expense Income [Member]</t>
  </si>
  <si>
    <t>Amount of (Gain)/Loss Recognized</t>
  </si>
  <si>
    <t>Designated as Hedging Instrument [Member] | Derivatives Designated As Cash Flow Hedges [Member] | Foreign Currency Derivatives [Member] | Cost Of Good Sold Other Expense Income Revenue [Member]</t>
  </si>
  <si>
    <t>Designated as Hedging Instrument [Member] | Derivatives Designated As Cash Flow Hedges [Member] | Commodity Forward Derivatives [Member] | Cost Of Goods Sold / Revenue [Member]</t>
  </si>
  <si>
    <t>Designated as Hedging Instrument [Member] | Derivatives Designated As Fair Value Hedges [Member] | Foreign Currency Derivatives [Member] | Cost Of Good Sold Other Expense Income [Member]</t>
  </si>
  <si>
    <t>Fair Value Measurements And Derivative Instruments Fair Value Measurements And Derivative Instruments (Schedule Of Fair Value Of Derivatives Not Designated As Hedges) (Details) (USD $)</t>
  </si>
  <si>
    <t>Not Designated as Hedging Instrument [Member] | Foreign Currency Derivatives [Member] | Other Receivables [Member]</t>
  </si>
  <si>
    <t>Not Designated as Hedging Instrument [Member] | Foreign Currency Derivatives [Member] | Other Payables [Member]</t>
  </si>
  <si>
    <t>Interest Expense (Details) (USD $)</t>
  </si>
  <si>
    <t>Effective interest rate, revolving credit facility</t>
  </si>
  <si>
    <t>Other Expense (Income), Net (Details) (USD $)</t>
  </si>
  <si>
    <t>Currency losses (gains)</t>
  </si>
  <si>
    <t>Insurance reimbursements</t>
  </si>
  <si>
    <t>Gain (Loss) Related to Litigation Settlement</t>
  </si>
  <si>
    <t>Supplementary Balance Sheet Detail (Narrative) (Details) (USD $)</t>
  </si>
  <si>
    <t>Cost in excess of normal absorption</t>
  </si>
  <si>
    <t>Supplementary Balance Sheet Detail (Schedule Of Amounts Recognized In Balance Sheet) (Details) (USD $)</t>
  </si>
  <si>
    <t>Dec. 31, 2009</t>
  </si>
  <si>
    <t>Inventory, gross</t>
  </si>
  <si>
    <t>Accrued liabilities, net</t>
  </si>
  <si>
    <t>Other long - term obligations</t>
  </si>
  <si>
    <t>Supplementary Balance Sheet Detail (Schedule Of Analysis Of The Allowance For Doubtful Accounts) (Details) (USD $)</t>
  </si>
  <si>
    <t>Allowance for Doubtful Accounts Receivable [Roll Forward]</t>
  </si>
  <si>
    <t>Supplementary Balance Sheet Detail (Schedule Of Inventory Reserves) (Details) (USD $)</t>
  </si>
  <si>
    <t>Movement in Valuation Allowances and Reserves [Roll Forward]</t>
  </si>
  <si>
    <t>Commitments (Narrative) (Details) (USD $)</t>
  </si>
  <si>
    <t>Supply Commitment [Line Items]</t>
  </si>
  <si>
    <t>Total lease and rental expenses under non-cancelable operating leases</t>
  </si>
  <si>
    <t>Commitments (Schedule Of Lease Commitments Under Non-Cancelable Operating Leases) (Details) (USD $)</t>
  </si>
  <si>
    <t>After 2017</t>
  </si>
  <si>
    <t>Retirement Plans And Postretirement Benefits (Narrative) (Details) (USD $)</t>
  </si>
  <si>
    <t>years</t>
  </si>
  <si>
    <t>Defined Benefit Plan Disclosure [Line Items]</t>
  </si>
  <si>
    <t>Percentage of increase in salaries based on the final average wages</t>
  </si>
  <si>
    <t>Percentage of equity in GTI</t>
  </si>
  <si>
    <t>Option to remain in defined benefit plan for an additional period, in years</t>
  </si>
  <si>
    <t>Percentage of quarterly contributions to each employee's total eligible pay</t>
  </si>
  <si>
    <t>Pension and other postretirement benefit contributions</t>
  </si>
  <si>
    <t>Defined benefit plan, accumulated benefit obligation</t>
  </si>
  <si>
    <t>Employee retirement age, years</t>
  </si>
  <si>
    <t>Prior service credit from stockholders' equity</t>
  </si>
  <si>
    <t>Assets of trust approximately</t>
  </si>
  <si>
    <t>Basic contribution to savings plan by employees in percentage</t>
  </si>
  <si>
    <t>Additional basic contribution to savings plan by employees in percentage</t>
  </si>
  <si>
    <t>Stock issued during period, shares, employee savings plan</t>
  </si>
  <si>
    <t>Stock issued during period, value, employee benefit plan</t>
  </si>
  <si>
    <t>U.S. [Member]</t>
  </si>
  <si>
    <t>Investment plan percentage</t>
  </si>
  <si>
    <t>First Of Employee Contribution [Member]</t>
  </si>
  <si>
    <t>Units of fund that invest in our common stock</t>
  </si>
  <si>
    <t>Employee contribution percent</t>
  </si>
  <si>
    <t>Next of Employee Contribution [Member]</t>
  </si>
  <si>
    <t>Equity Securities [Member] | U.S. [Member]</t>
  </si>
  <si>
    <t>Investment plan maximum</t>
  </si>
  <si>
    <t>Fixed Income Securities [Member]</t>
  </si>
  <si>
    <t>Fixed Income Securities [Member] | U.S. [Member]</t>
  </si>
  <si>
    <t>Retirement Plans And Postretirement Benefits (Components Of Consolidated Net Pension Costs Retirement Plans) (Details) (Retirement Plans [Member], USD $)</t>
  </si>
  <si>
    <t>Net Cost</t>
  </si>
  <si>
    <t>Foreign [Member]</t>
  </si>
  <si>
    <t>Retirement Plans And Postretirement Benefits (Amounts Recognized In Other Comprehensive Income Retirement Plans) (Details) (Retirement Plans [Member], USD $)</t>
  </si>
  <si>
    <t>Retirement Plans And Postretirement Benefits (Reconciliation Of Pension Plans' Benefit Obligations, Fair Value Of Assets Retirement Plans) (Details) (USD $)</t>
  </si>
  <si>
    <t>U.S. [Member] | Postretirement Benefit Costs [Member]</t>
  </si>
  <si>
    <t>U.S. [Member] | Retirement Plans [Member]</t>
  </si>
  <si>
    <t>Other Comprehensive Income (Loss), Pension and Other Postretirement Benefit Plans, Net Prior Service Cost Arising During Period, before Tax</t>
  </si>
  <si>
    <t>Defined Benefit Plan, Plan Amendments</t>
  </si>
  <si>
    <t>Foreign [Member] | Postretirement Benefit Costs [Member]</t>
  </si>
  <si>
    <t>Foreign [Member] | Retirement Plans [Member]</t>
  </si>
  <si>
    <t>Retirement Plans And Postretirement Benefits (Fair Asset Values Of Plan Assets) (Details) (USD $)</t>
  </si>
  <si>
    <t>U.S. [Member] | Cash And Cash Equivalents [Member] | Retirement Plans [Member]</t>
  </si>
  <si>
    <t>U.S. [Member] | Collective Trusts [Member] | Retirement Plans [Member]</t>
  </si>
  <si>
    <t>U.S. [Member] | Level 1 [Member] | Retirement Plans [Member]</t>
  </si>
  <si>
    <t>U.S. [Member] | Level 1 [Member] | Cash And Cash Equivalents [Member] | Retirement Plans [Member]</t>
  </si>
  <si>
    <t>U.S. [Member] | Level 1 [Member] | Collective Trusts [Member] | Retirement Plans [Member]</t>
  </si>
  <si>
    <t>U.S. [Member] | Level 2 [Member] | Retirement Plans [Member]</t>
  </si>
  <si>
    <t>U.S. [Member] | Level 2 [Member] | Cash And Cash Equivalents [Member] | Retirement Plans [Member]</t>
  </si>
  <si>
    <t>U.S. [Member] | Level 2 [Member] | Collective Trusts [Member] | Retirement Plans [Member]</t>
  </si>
  <si>
    <t>U.S. [Member] | Level 3 [Member] | Retirement Plans [Member]</t>
  </si>
  <si>
    <t>U.S. [Member] | Level 3 [Member] | Cash And Cash Equivalents [Member] | Retirement Plans [Member]</t>
  </si>
  <si>
    <t>U.S. [Member] | Level 3 [Member] | Collective Trusts [Member] | Retirement Plans [Member]</t>
  </si>
  <si>
    <t>Foreign [Member] | Cash And Cash Equivalents [Member] | Retirement Plans [Member]</t>
  </si>
  <si>
    <t>Foreign [Member] | Foreign Government Bonds [Member] | Retirement Plans [Member]</t>
  </si>
  <si>
    <t>Foreign [Member] | Investment Contracts [Member] | Retirement Plans [Member]</t>
  </si>
  <si>
    <t>Foreign [Member] | Fixed Insurance Contracts [Member] | Retirement Plans [Member]</t>
  </si>
  <si>
    <t>Foreign [Member] | Level 1 [Member] | Retirement Plans [Member]</t>
  </si>
  <si>
    <t>Foreign [Member] | Level 1 [Member] | Cash And Cash Equivalents [Member] | Retirement Plans [Member]</t>
  </si>
  <si>
    <t>Foreign [Member] | Level 1 [Member] | Foreign Government Bonds [Member] | Retirement Plans [Member]</t>
  </si>
  <si>
    <t>Foreign [Member] | Level 2 [Member] | Retirement Plans [Member]</t>
  </si>
  <si>
    <t>Foreign [Member] | Level 2 [Member] | Cash And Cash Equivalents [Member] | Retirement Plans [Member]</t>
  </si>
  <si>
    <t>Foreign [Member] | Level 2 [Member] | Foreign Government Bonds [Member] | Retirement Plans [Member]</t>
  </si>
  <si>
    <t>Foreign [Member] | Level 3 [Member] | Retirement Plans [Member]</t>
  </si>
  <si>
    <t>Foreign [Member] | Level 3 [Member] | Cash And Cash Equivalents [Member] | Retirement Plans [Member]</t>
  </si>
  <si>
    <t>Foreign [Member] | Level 3 [Member] | Foreign Government Bonds [Member] | Retirement Plans [Member]</t>
  </si>
  <si>
    <t>Foreign [Member] | Level 3 [Member] | Investment Contracts [Member] | Retirement Plans [Member]</t>
  </si>
  <si>
    <t>Foreign [Member] | Level 3 [Member] | Fixed Insurance Contracts [Member] | Retirement Plans [Member]</t>
  </si>
  <si>
    <t>Retirement Plans And Postretirement Benefits (Fair Value Hierarchy, Assets At Fair Value) (Details) (Retirement Plans [Member], Level 3 [Member], USD $)</t>
  </si>
  <si>
    <t>Investment Contracts [Member]</t>
  </si>
  <si>
    <t>Beginning Balance</t>
  </si>
  <si>
    <t>Ending Balance</t>
  </si>
  <si>
    <t>Fixed Insurance Contracts [Member]</t>
  </si>
  <si>
    <t>Retirement Plans And Postretirement Benefits (Assumptions Used To Determine Net Pension Costs And Projected Benefit Obligations) (Details) (Pension Benefit Obligations [Member])</t>
  </si>
  <si>
    <t>Retirement Plans [Member]</t>
  </si>
  <si>
    <t>Retirement Plans And Postretirement Benefits (Retirement Plan Weighted Average Asset Allocations) (Details)</t>
  </si>
  <si>
    <t>Weighted average target asset allocations</t>
  </si>
  <si>
    <t>U.S. [Member] | Plan Assets [Member]</t>
  </si>
  <si>
    <t>Weighted average asset allocations</t>
  </si>
  <si>
    <t>U.S. [Member] | Equity Securities [Member]</t>
  </si>
  <si>
    <t>U.S. [Member] | Equity Securities [Member] | Plan Assets [Member]</t>
  </si>
  <si>
    <t>U.S. [Member] | Equity Securities [Member] | Investment Policy And Strategy [Member]</t>
  </si>
  <si>
    <t>U.S. [Member] | Fixed Income Securities [Member]</t>
  </si>
  <si>
    <t>U.S. [Member] | Fixed Income Securities [Member] | Plan Assets [Member]</t>
  </si>
  <si>
    <t>U.S. [Member] | Fixed Income Securities [Member] | Investment Policy And Strategy [Member]</t>
  </si>
  <si>
    <t>Foreign [Member] | Plan Assets [Member]</t>
  </si>
  <si>
    <t>Foreign [Member] | Investment Policy And Strategy [Member]</t>
  </si>
  <si>
    <t>Foreign [Member] | Equity Securities [Member] | Plan Assets [Member]</t>
  </si>
  <si>
    <t>Foreign [Member] | Equity Securities [Member] | Investment Policy And Strategy [Member]</t>
  </si>
  <si>
    <t>Foreign [Member] | Fixed Income Securities [Member] | Plan Assets [Member]</t>
  </si>
  <si>
    <t>Foreign [Member] | Fixed Income Securities [Member] | Investment Policy And Strategy [Member]</t>
  </si>
  <si>
    <t>Retirement Plans And Postretirement Benefits (Pension Plans With An Accumulated Benefit Obligation In Excess Of Plan Assets) (Details) (Retirement Plans [Member], USD $)</t>
  </si>
  <si>
    <t>Retirement Plans And Postretirement Benefits (Pension Plans With Projected Benefit Obligation In Excess Of Plan Assets) (Details) (USD $)</t>
  </si>
  <si>
    <t>Retirement Plans [Member] | U.S. [Member]</t>
  </si>
  <si>
    <t>Retirement Plans [Member] | Foreign [Member]</t>
  </si>
  <si>
    <t>Retirement Plans And Postretirement Benefits (Projected Future Pension Plan Cash Flow By Year) (Details) (Retirement Plans [Member], USD $)</t>
  </si>
  <si>
    <t>2017-2021</t>
  </si>
  <si>
    <t>Retirement Plans And Postretirement Benefits (Components Of Net Postretirement Costs) (Details) (Postretirement Benefit Costs [Member], USD $)</t>
  </si>
  <si>
    <t>Amortization of prior service (credit) cost</t>
  </si>
  <si>
    <t>Curtailment (gain) loss</t>
  </si>
  <si>
    <t>Mark-to-market loss (gain) loss</t>
  </si>
  <si>
    <t>Retirement Plans And Postretirement Benefits (Recognized In Other Comprehensive Income Postretirement Benefit Plans) (Details) (Postretirement Benefit Costs [Member], USD $)</t>
  </si>
  <si>
    <t>Retirement Plans And Postretirement Benefits (Fair Value Of Assets Of, And The Funded Status Of, Postretirement Plans) (Details) (USD $)</t>
  </si>
  <si>
    <t>Postretirement Benefit Costs [Member] | U.S. [Member]</t>
  </si>
  <si>
    <t>Postretirement Benefit Costs [Member] | Foreign [Member]</t>
  </si>
  <si>
    <t>Retirement Plans And Postretirement Benefits (Net Postretirement Benefit Costs And Postretirement Projected Benefit Obligation) (Details)</t>
  </si>
  <si>
    <t>Postretirement Benefit Obligations [Member]</t>
  </si>
  <si>
    <t>Health care cost trend on covered charges, Initial</t>
  </si>
  <si>
    <t>Health care cost trend on covered charges, Ultimate</t>
  </si>
  <si>
    <t>Health care cost trend on covered charges, Years to ultimate</t>
  </si>
  <si>
    <t>'3 years</t>
  </si>
  <si>
    <t>'4 years</t>
  </si>
  <si>
    <t>Postretirement Benefit Costs [Member]</t>
  </si>
  <si>
    <t>Retirement Plans And Postretirement Benefits (One-Percentage Point Change In Assumed Health Care Cost Trend Rates) (Details) (Pension Plans, Defined Benefit [Member], USD $)</t>
  </si>
  <si>
    <t>One Percentage Point Increase, Effect on total service cost and interest cost components</t>
  </si>
  <si>
    <t>One Percentage Point Increase, Effect on benefit obligations</t>
  </si>
  <si>
    <t>One Percentage Point Decrease, Effect on total service cost and interest cost components</t>
  </si>
  <si>
    <t>One Percentage Point Decrease, Effect on benefit obligations</t>
  </si>
  <si>
    <t>Retirement Plans And Postretirement Benefits (Projected Future Postretirement Cash Flow By Year) (Details) (Postretirement Benefit Costs [Member], USD $)</t>
  </si>
  <si>
    <t>Management Compensation And Incentive Plans (Narrative) (Details) (USD $)</t>
  </si>
  <si>
    <t>1 Months Ended</t>
  </si>
  <si>
    <t>Directors, Officers And Employees [Member]</t>
  </si>
  <si>
    <t>Option Pricing Model [Member]</t>
  </si>
  <si>
    <t>Incentive Compensation Plan [Member]</t>
  </si>
  <si>
    <t>Selling And Administrative Expense [Member]</t>
  </si>
  <si>
    <t>Jan. 30, 2012</t>
  </si>
  <si>
    <t>2011 Long-Term Incentive Plan [Member]</t>
  </si>
  <si>
    <t>anniversary</t>
  </si>
  <si>
    <t>Stock Options [Member]</t>
  </si>
  <si>
    <t>Restricted Stock And Performance Shares [Member]</t>
  </si>
  <si>
    <t>Restricted Stock Units (RSUs) [Member]</t>
  </si>
  <si>
    <t>Performance Shares [Member]</t>
  </si>
  <si>
    <t>Share-based Compensation Arrangement by Share-based Payment Award [Line Items]</t>
  </si>
  <si>
    <t>Aggregate number of shares authorized under the plans</t>
  </si>
  <si>
    <t>share based compensation net of rationalizations</t>
  </si>
  <si>
    <t>Stock-based compensation expense</t>
  </si>
  <si>
    <t>Compensation expense related to non-vested restricted stock and stock options not yet recognized</t>
  </si>
  <si>
    <t>Compensation cost related to non-vested restricted stock, performance shares and stock options not yet recognized, weighted average life, in years</t>
  </si>
  <si>
    <t>'1 year 10 months 24 days</t>
  </si>
  <si>
    <t>Number of Shares, Granted</t>
  </si>
  <si>
    <t>Exercise price of stock option granted</t>
  </si>
  <si>
    <t>Grant Date Anniversaries</t>
  </si>
  <si>
    <t>Expiration years from the grant date</t>
  </si>
  <si>
    <t>Weighted-average fair value of the options granted</t>
  </si>
  <si>
    <t>Range of exercise prices, lower range</t>
  </si>
  <si>
    <t>Range of exercise prices, upper range</t>
  </si>
  <si>
    <t>Shares granted and expected to vest in particular period</t>
  </si>
  <si>
    <t>Restricted stock and performance shares vest over period Year/month</t>
  </si>
  <si>
    <t>'1 year</t>
  </si>
  <si>
    <t>'39 months</t>
  </si>
  <si>
    <t>Dividend assumption</t>
  </si>
  <si>
    <t>Intrinsic value of options exercised</t>
  </si>
  <si>
    <t>Aggregate intrinsic value of option outstanding</t>
  </si>
  <si>
    <t>Weighted average remaining contractual life, years</t>
  </si>
  <si>
    <t>'7 years 2 months 12 days</t>
  </si>
  <si>
    <t>Weighted average remaining vesting period, years</t>
  </si>
  <si>
    <t>'1 year 6 months</t>
  </si>
  <si>
    <t>Options vested and expected to vest</t>
  </si>
  <si>
    <t>Weighted-average contractual life, years</t>
  </si>
  <si>
    <t>'5 years 10 months 24 days</t>
  </si>
  <si>
    <t>Aggregate intrinsic value</t>
  </si>
  <si>
    <t>Accrued liability for incentive compensation plans</t>
  </si>
  <si>
    <t>Supplemental Guarantor Information (Textual) (Details) (Senior Notes [Member], USD $)</t>
  </si>
  <si>
    <t>Management Compensation And Incentive Plans (Restricted Stock And Performance Share Awards Activity) (Details) (Restricted Stock And Performance Shares [Member], USD $)</t>
  </si>
  <si>
    <t>Number of Shares, Outstanding unvested at January 1, 2012</t>
  </si>
  <si>
    <t>Number of Shares, Vested</t>
  </si>
  <si>
    <t>Number of Shares, Forfeited/canceled/expired</t>
  </si>
  <si>
    <t>Number of Shares, Outstanding at December 31, 2012</t>
  </si>
  <si>
    <t>Weighted-Average Grant Date Fair Value, Outstanding unvested at January 1, 2012</t>
  </si>
  <si>
    <t>Weighted-Average Grant Date Fair Value, Granted</t>
  </si>
  <si>
    <t>Weighted-Average Grant Date Fair Value, Vested</t>
  </si>
  <si>
    <t>Weighted-Average Grant Date Fair Value, Forfeited/canceled/expired</t>
  </si>
  <si>
    <t>Weighted-Average Grant Date Fair Value, Outstanding at December 31, 2012</t>
  </si>
  <si>
    <t>Supplemental Guarantor Information Balance Sheet (Details) (USD $)</t>
  </si>
  <si>
    <t>Dec. 31, 2010</t>
  </si>
  <si>
    <t>Accounts receivable - affiliates</t>
  </si>
  <si>
    <t>Accounts receivable - trade</t>
  </si>
  <si>
    <t>Investment in affiliates</t>
  </si>
  <si>
    <t>Notes receivable - affiliate</t>
  </si>
  <si>
    <t>LIABILITIES AND STOCKHOLDERSb_x0019_ EQUITY</t>
  </si>
  <si>
    <t>Accounts payable - affiliate</t>
  </si>
  <si>
    <t>Accounts payable - trade</t>
  </si>
  <si>
    <t>Long-term debt - affiliate</t>
  </si>
  <si>
    <t>Long-term debt - third party</t>
  </si>
  <si>
    <t>Total stockholdersb_x0019_ equity</t>
  </si>
  <si>
    <t>Total liabilities and stockholdersb_x0019_ equity</t>
  </si>
  <si>
    <t>Parent Company [Member]</t>
  </si>
  <si>
    <t>Guarantor Subsidiaries [Member]</t>
  </si>
  <si>
    <t>Non-Guarantor Subsidiaries [Member]</t>
  </si>
  <si>
    <t>Consolidating Entries and Eliminations [Member]</t>
  </si>
  <si>
    <t>Management Compensation And Incentive Plans (Schedule Of Weighted Average Assumptions Used In Option-Pricing Model For Options Granted) (Details)</t>
  </si>
  <si>
    <t>Expected volatility, Minimum</t>
  </si>
  <si>
    <t>Expected volatility, Maximum</t>
  </si>
  <si>
    <t>Risk-free interest rate, Minimum</t>
  </si>
  <si>
    <t>Risk-free interest rate, Maximum</t>
  </si>
  <si>
    <t>'6 years</t>
  </si>
  <si>
    <t>Expected term in years, Minimum</t>
  </si>
  <si>
    <t>Portion of granted shares vested each year</t>
  </si>
  <si>
    <t>Supplemental Guarantor Information (Income and Comprehensive Income) (Details) (USD $)</t>
  </si>
  <si>
    <t>Condensed Financial Statements, Captions [Line Items]</t>
  </si>
  <si>
    <t>Sales - affiliates</t>
  </si>
  <si>
    <t>Sales - third party</t>
  </si>
  <si>
    <t>Interest expense - affiliate</t>
  </si>
  <si>
    <t>Interest expense - third party</t>
  </si>
  <si>
    <t>Interest income - affiliate</t>
  </si>
  <si>
    <t>Statements of Comprehensive Income</t>
  </si>
  <si>
    <t>Foreign currency translation</t>
  </si>
  <si>
    <t>Commodities and foreign currency derivatives</t>
  </si>
  <si>
    <t>Management Compensation And Incentive Plans (Stock Option Activity Under The Plans) (Details) (Stock Options [Member], USD $)</t>
  </si>
  <si>
    <t>Number of Shares, Outstanding at January 1, 2012</t>
  </si>
  <si>
    <t>Weighted-Average Exercise Price, Outstanding unvested at January 1, 2012</t>
  </si>
  <si>
    <t>Weighted-Average Exercise Price, Granted</t>
  </si>
  <si>
    <t>Weighted-Average Exercise Price, Exercised</t>
  </si>
  <si>
    <t>Weighted-Average Exercise Price, Forfeited/canceled/expired</t>
  </si>
  <si>
    <t>Weighted-Average Exercise Price, Outstanding at December 31, 2012</t>
  </si>
  <si>
    <t>Supplemental Guarantor Information Cashflows (Details) 2 (USD $)</t>
  </si>
  <si>
    <t>Net cash (used in) provided by operating activities</t>
  </si>
  <si>
    <t>(Loans to) repayments from affiliates</t>
  </si>
  <si>
    <t>Proceeds from derivative instruments</t>
  </si>
  <si>
    <t>Payments to Acquire Businesses, Net of Cash Acquired</t>
  </si>
  <si>
    <t>Loans from (repayments to) affiliates</t>
  </si>
  <si>
    <t>Short-term debt borrowings</t>
  </si>
  <si>
    <t>Principal payments on long term debt</t>
  </si>
  <si>
    <t>Net (decrease) increase in cash and cash equivalents</t>
  </si>
  <si>
    <t>Management Compensation And Incentive Plans (Schedule Of Stock Options Outstanding And Exercisable) (Details) (USD $)</t>
  </si>
  <si>
    <t>Range of Exercise Prices, Lower Range</t>
  </si>
  <si>
    <t>Range of Exercise Prices, Upper Range</t>
  </si>
  <si>
    <t>Range Of Exercise Prices $2.83 to $22.57 [Member]</t>
  </si>
  <si>
    <t>Options Outstanding, Number Outstanding</t>
  </si>
  <si>
    <t>Options Outstanding, Weighted Average Remaining Contractual Life in Years</t>
  </si>
  <si>
    <t>Options Outstanding, Weighted Average Exercise Prices</t>
  </si>
  <si>
    <t>Options Exercisable, Number Exercisable</t>
  </si>
  <si>
    <t>Options Exercisable, Weighted Average Exercise Prices</t>
  </si>
  <si>
    <t>Contingencies (Details) (USD $)</t>
  </si>
  <si>
    <t>Movement in Standard Product Warranty Accrual [Roll Forward]</t>
  </si>
  <si>
    <t>Balance at December 31, 2011</t>
  </si>
  <si>
    <t>Product warranty adjustments</t>
  </si>
  <si>
    <t>Balance at December 31, 2012</t>
  </si>
  <si>
    <t>Income Taxes (Narrative) (Details) (USD $)</t>
  </si>
  <si>
    <t>Income Tax Examination [Line Items]</t>
  </si>
  <si>
    <t>U.S. federal income tax rate</t>
  </si>
  <si>
    <t>Net non-current deferred tax assets</t>
  </si>
  <si>
    <t>Net non-current deferred tax liabilities</t>
  </si>
  <si>
    <t>Total foreign tax credit carryforwards</t>
  </si>
  <si>
    <t>Unrecognized tax benefits</t>
  </si>
  <si>
    <t>Unrecognized tax benefits that would have a favorable impact on effective tax rate</t>
  </si>
  <si>
    <t>Accrued interest and penalties</t>
  </si>
  <si>
    <t>Anticipated amount of unrecognized tax benefits</t>
  </si>
  <si>
    <t>Tax credit carryforwards, years</t>
  </si>
  <si>
    <t>Prepaid Expenses And Other Current Assets [Member]</t>
  </si>
  <si>
    <t>Net current deferred income tax assets</t>
  </si>
  <si>
    <t>Accrued Income And Other Taxes [Member]</t>
  </si>
  <si>
    <t>Net current deferred tax liabilities</t>
  </si>
  <si>
    <t>Foreign Country [Member]</t>
  </si>
  <si>
    <t>'7 years</t>
  </si>
  <si>
    <t>Operating loss carryforwards</t>
  </si>
  <si>
    <t>State [Member]</t>
  </si>
  <si>
    <t>Tax credit carryforwards</t>
  </si>
  <si>
    <t>Income Taxes (Summary Of Provision For Income Taxes) (Details) (USD $)</t>
  </si>
  <si>
    <t>Tax (benefit)</t>
  </si>
  <si>
    <t>Pretax income</t>
  </si>
  <si>
    <t>Income Taxes (Schedule Of U.S. And Non-U.S. Components Of Income (Loss) Before Provision (Benefit) For Income Taxes) (Details) (USD $)</t>
  </si>
  <si>
    <t>Income Taxes (Schedule Of Income Tax Expense (Benefit)) (Details) (USD $)</t>
  </si>
  <si>
    <t>U.S. income taxes, Current</t>
  </si>
  <si>
    <t>U.S. income taxes, Deferred</t>
  </si>
  <si>
    <t>U.S. income taxes, Total</t>
  </si>
  <si>
    <t>Non-U.S. income taxes, Current</t>
  </si>
  <si>
    <t>Non-U.S. income taxes, Deferred</t>
  </si>
  <si>
    <t>Non-U.S. income taxes, Total</t>
  </si>
  <si>
    <t>Income Taxes (Schedule Of Income Tax Expense (Benefit) Computed By Applying The U.S. Federal Income Tax Rate) (Details) (USD $)</t>
  </si>
  <si>
    <t>U.S. tax impact of foreign earnings, net of foreign tax credits</t>
  </si>
  <si>
    <t>Income Taxes (Schedule Of Deferred Tax Assets And Deferred Tax Liabilities) (Details) (USD $)</t>
  </si>
  <si>
    <t>Income Taxes (Schedule Of Valuation Allowance Activity) (Details) (USD $)</t>
  </si>
  <si>
    <t>Income Taxes (Reconciliation Of The Beginning And Ending Amount Of Unrecognized Tax Benefits) (Details) (USD $)</t>
  </si>
  <si>
    <t>Reconciliation of Unrecognized Tax Benefits, Excluding Amounts Pertaining to Examined Tax Returns [Roll Forward]</t>
  </si>
  <si>
    <t>Balance at January 1</t>
  </si>
  <si>
    <t>Balance at December 31</t>
  </si>
  <si>
    <t>Earnings Per Share - Basic and Diluted (Details)</t>
  </si>
  <si>
    <t>Earnings Per Share Treasury Share Buyback (Details) (USD $)</t>
  </si>
  <si>
    <t>Shares which exclude consideration of stock options in calculation of diluted shares outstanding</t>
  </si>
  <si>
    <t>Treasury stock, value</t>
  </si>
  <si>
    <t>Weighted average number diluted shares outstanding adjustment</t>
  </si>
  <si>
    <t>Accumulated Other Comprehensive Loss (Schedule Of Accumulated Other Comprehensive Loss) (Details) (USD $)</t>
  </si>
  <si>
    <t>Commodities and foreign currency derivatives, net of tax of $1,714 and ($25),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i/>
      <sz val="10"/>
      <color theme="1"/>
      <name val="Arial"/>
      <family val="2"/>
    </font>
    <font>
      <sz val="9"/>
      <color theme="1"/>
      <name val="Inherit"/>
    </font>
    <font>
      <sz val="8"/>
      <color theme="1"/>
      <name val="Inherit"/>
    </font>
    <font>
      <b/>
      <sz val="8"/>
      <color theme="1"/>
      <name val="Arial"/>
      <family val="2"/>
    </font>
    <font>
      <sz val="10"/>
      <color rgb="FF000000"/>
      <name val="Arial"/>
      <family val="2"/>
    </font>
    <font>
      <i/>
      <u/>
      <sz val="10"/>
      <color theme="1"/>
      <name val="Arial"/>
      <family val="2"/>
    </font>
    <font>
      <i/>
      <sz val="9"/>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6"/>
    </xf>
    <xf numFmtId="0" fontId="22" fillId="0" borderId="0" xfId="0" applyFont="1" applyAlignment="1">
      <alignment horizontal="justify" vertical="top" wrapText="1"/>
    </xf>
    <xf numFmtId="0" fontId="26" fillId="0" borderId="0" xfId="0" applyFont="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3"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3" fillId="0" borderId="0" xfId="0" applyFont="1" applyAlignment="1">
      <alignmen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3" fillId="0" borderId="0" xfId="0" applyFont="1" applyAlignment="1">
      <alignmen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3" fillId="0" borderId="11"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30" fillId="0" borderId="0" xfId="0" applyFont="1" applyAlignment="1">
      <alignment horizontal="center"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2" xfId="0" applyFont="1" applyBorder="1" applyAlignment="1">
      <alignment wrapText="1"/>
    </xf>
    <xf numFmtId="0" fontId="29"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6" fillId="0" borderId="0" xfId="0" applyFont="1" applyAlignment="1">
      <alignment horizontal="left" wrapText="1"/>
    </xf>
    <xf numFmtId="0" fontId="30" fillId="33" borderId="0" xfId="0" applyFont="1" applyFill="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33" borderId="0" xfId="0" applyFont="1" applyFill="1" applyAlignment="1">
      <alignment horizontal="left" vertical="top" wrapText="1" indent="4"/>
    </xf>
    <xf numFmtId="0" fontId="23" fillId="0" borderId="14"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0" borderId="0" xfId="0" applyFont="1" applyAlignment="1">
      <alignment horizontal="justify" vertical="top" wrapText="1"/>
    </xf>
    <xf numFmtId="0" fontId="24" fillId="0" borderId="0" xfId="0" applyFont="1" applyAlignment="1">
      <alignment horizontal="justify" wrapText="1"/>
    </xf>
    <xf numFmtId="0" fontId="21" fillId="0" borderId="13" xfId="0" applyFont="1" applyBorder="1" applyAlignment="1">
      <alignment horizontal="left" wrapText="1"/>
    </xf>
    <xf numFmtId="0" fontId="21" fillId="33" borderId="11" xfId="0" applyFont="1" applyFill="1" applyBorder="1" applyAlignment="1">
      <alignment horizontal="left" wrapText="1"/>
    </xf>
    <xf numFmtId="0" fontId="30" fillId="0" borderId="11" xfId="0" applyFont="1" applyBorder="1" applyAlignment="1">
      <alignment horizontal="center" wrapText="1"/>
    </xf>
    <xf numFmtId="0" fontId="21" fillId="0" borderId="13" xfId="0" applyFont="1" applyBorder="1" applyAlignment="1">
      <alignment horizontal="right" wrapText="1"/>
    </xf>
    <xf numFmtId="0" fontId="0" fillId="0" borderId="10" xfId="0" applyBorder="1" applyAlignment="1">
      <alignment wrapText="1"/>
    </xf>
    <xf numFmtId="0" fontId="20" fillId="0" borderId="11" xfId="0" applyFont="1" applyBorder="1" applyAlignment="1">
      <alignment horizontal="center" wrapText="1"/>
    </xf>
    <xf numFmtId="0" fontId="0" fillId="0" borderId="10" xfId="0" applyBorder="1" applyAlignment="1">
      <alignment wrapText="1"/>
    </xf>
    <xf numFmtId="0" fontId="23" fillId="0" borderId="0" xfId="0" applyFont="1" applyAlignment="1">
      <alignment horizontal="left" vertical="top" wrapText="1" indent="6"/>
    </xf>
    <xf numFmtId="0" fontId="20" fillId="0" borderId="10" xfId="0" applyFont="1" applyBorder="1" applyAlignment="1">
      <alignment horizontal="left" wrapText="1"/>
    </xf>
    <xf numFmtId="0" fontId="20" fillId="0" borderId="10" xfId="0" applyFont="1" applyBorder="1" applyAlignment="1">
      <alignment horizontal="left" vertical="top" wrapText="1"/>
    </xf>
    <xf numFmtId="0" fontId="30" fillId="0" borderId="10" xfId="0" applyFont="1" applyBorder="1" applyAlignment="1">
      <alignment horizontal="center" wrapText="1"/>
    </xf>
    <xf numFmtId="0" fontId="21" fillId="0" borderId="0" xfId="0" applyFont="1" applyAlignment="1">
      <alignment horizontal="left" wrapText="1" indent="3"/>
    </xf>
    <xf numFmtId="0" fontId="23" fillId="33" borderId="14" xfId="0" applyFont="1" applyFill="1" applyBorder="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30" fillId="0" borderId="10" xfId="0" applyFont="1" applyBorder="1" applyAlignment="1">
      <alignment horizontal="center" vertical="center" wrapText="1"/>
    </xf>
    <xf numFmtId="0" fontId="20" fillId="0" borderId="13" xfId="0" applyFont="1" applyBorder="1" applyAlignment="1">
      <alignment horizontal="center" vertical="center"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0" xfId="0" applyFont="1" applyFill="1" applyBorder="1" applyAlignment="1">
      <alignment horizontal="right" wrapText="1"/>
    </xf>
    <xf numFmtId="8" fontId="21" fillId="0" borderId="0" xfId="0" applyNumberFormat="1" applyFont="1" applyAlignment="1">
      <alignment horizontal="right" vertical="top" wrapText="1"/>
    </xf>
    <xf numFmtId="8" fontId="21" fillId="0" borderId="11" xfId="0" applyNumberFormat="1" applyFont="1" applyBorder="1" applyAlignment="1">
      <alignment horizontal="right" vertical="top" wrapText="1"/>
    </xf>
    <xf numFmtId="8" fontId="21" fillId="0" borderId="0" xfId="0" applyNumberFormat="1" applyFont="1" applyAlignment="1">
      <alignment horizontal="left" wrapText="1"/>
    </xf>
    <xf numFmtId="8" fontId="21" fillId="0" borderId="11" xfId="0" applyNumberFormat="1" applyFont="1" applyBorder="1" applyAlignment="1">
      <alignment horizontal="left" wrapText="1"/>
    </xf>
    <xf numFmtId="8" fontId="21" fillId="0" borderId="0" xfId="0" applyNumberFormat="1" applyFont="1" applyAlignment="1">
      <alignment horizontal="right" wrapText="1"/>
    </xf>
    <xf numFmtId="8" fontId="21" fillId="0" borderId="11" xfId="0" applyNumberFormat="1" applyFont="1" applyBorder="1" applyAlignment="1">
      <alignment horizontal="right" wrapText="1"/>
    </xf>
    <xf numFmtId="0" fontId="22" fillId="0" borderId="0" xfId="0" applyFont="1" applyAlignment="1">
      <alignment horizontal="left" wrapText="1" indent="2"/>
    </xf>
    <xf numFmtId="0" fontId="20" fillId="33" borderId="0" xfId="0" applyFont="1" applyFill="1" applyAlignment="1">
      <alignment horizontal="center" wrapText="1"/>
    </xf>
    <xf numFmtId="0" fontId="21"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6" fillId="0" borderId="0" xfId="0" applyFont="1" applyAlignment="1">
      <alignment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35599952</v>
      </c>
      <c r="D13" s="4" t="s">
        <v>7</v>
      </c>
    </row>
    <row r="14" spans="1:4">
      <c r="A14" s="2" t="s">
        <v>26</v>
      </c>
      <c r="B14" s="4" t="s">
        <v>7</v>
      </c>
      <c r="C14" s="4" t="s">
        <v>7</v>
      </c>
      <c r="D14" s="7">
        <v>978</v>
      </c>
    </row>
    <row r="15" spans="1:4">
      <c r="A15" s="2" t="s">
        <v>27</v>
      </c>
      <c r="B15" s="4" t="s">
        <v>28</v>
      </c>
      <c r="C15" s="4" t="s">
        <v>7</v>
      </c>
      <c r="D15" s="4" t="s">
        <v>7</v>
      </c>
    </row>
    <row r="16" spans="1:4">
      <c r="A16" s="2" t="s">
        <v>29</v>
      </c>
      <c r="B16" s="4" t="s">
        <v>28</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9" t="s">
        <v>3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18</v>
      </c>
      <c r="B3" s="10" t="s">
        <v>7</v>
      </c>
      <c r="C3" s="10"/>
      <c r="D3" s="10"/>
      <c r="E3" s="10"/>
      <c r="F3" s="10"/>
      <c r="G3" s="10"/>
      <c r="H3" s="10"/>
      <c r="I3" s="10"/>
      <c r="J3" s="10"/>
      <c r="K3" s="10"/>
      <c r="L3" s="10"/>
      <c r="M3" s="10"/>
    </row>
    <row r="4" spans="1:13" ht="15" customHeight="1">
      <c r="A4" s="11" t="s">
        <v>317</v>
      </c>
      <c r="B4" s="10" t="s">
        <v>7</v>
      </c>
      <c r="C4" s="10"/>
      <c r="D4" s="10"/>
      <c r="E4" s="10"/>
      <c r="F4" s="10"/>
      <c r="G4" s="10"/>
      <c r="H4" s="10"/>
      <c r="I4" s="10"/>
      <c r="J4" s="10"/>
      <c r="K4" s="10"/>
      <c r="L4" s="10"/>
      <c r="M4" s="10"/>
    </row>
    <row r="5" spans="1:13">
      <c r="A5" s="11"/>
      <c r="B5" s="42" t="s">
        <v>317</v>
      </c>
      <c r="C5" s="42"/>
      <c r="D5" s="42"/>
      <c r="E5" s="42"/>
      <c r="F5" s="42"/>
      <c r="G5" s="42"/>
      <c r="H5" s="42"/>
      <c r="I5" s="42"/>
      <c r="J5" s="42"/>
      <c r="K5" s="42"/>
      <c r="L5" s="42"/>
      <c r="M5" s="42"/>
    </row>
    <row r="6" spans="1:13">
      <c r="A6" s="11"/>
      <c r="B6" s="10"/>
      <c r="C6" s="10"/>
      <c r="D6" s="10"/>
      <c r="E6" s="10"/>
      <c r="F6" s="10"/>
      <c r="G6" s="10"/>
      <c r="H6" s="10"/>
      <c r="I6" s="10"/>
      <c r="J6" s="10"/>
      <c r="K6" s="10"/>
      <c r="L6" s="10"/>
      <c r="M6" s="10"/>
    </row>
    <row r="7" spans="1:13">
      <c r="A7" s="11"/>
      <c r="B7" s="43" t="s">
        <v>319</v>
      </c>
      <c r="C7" s="43"/>
      <c r="D7" s="43"/>
      <c r="E7" s="43"/>
      <c r="F7" s="43"/>
      <c r="G7" s="43"/>
      <c r="H7" s="43"/>
      <c r="I7" s="43"/>
      <c r="J7" s="43"/>
      <c r="K7" s="43"/>
      <c r="L7" s="43"/>
      <c r="M7" s="43"/>
    </row>
    <row r="8" spans="1:13" ht="38.25" customHeight="1">
      <c r="A8" s="11"/>
      <c r="B8" s="110" t="s">
        <v>320</v>
      </c>
      <c r="C8" s="110"/>
      <c r="D8" s="110"/>
      <c r="E8" s="110"/>
      <c r="F8" s="110"/>
      <c r="G8" s="110"/>
      <c r="H8" s="110"/>
      <c r="I8" s="110"/>
      <c r="J8" s="110"/>
      <c r="K8" s="110"/>
      <c r="L8" s="110"/>
      <c r="M8" s="110"/>
    </row>
    <row r="9" spans="1:13" ht="51" customHeight="1">
      <c r="A9" s="11"/>
      <c r="B9" s="110" t="s">
        <v>321</v>
      </c>
      <c r="C9" s="110"/>
      <c r="D9" s="110"/>
      <c r="E9" s="110"/>
      <c r="F9" s="110"/>
      <c r="G9" s="110"/>
      <c r="H9" s="110"/>
      <c r="I9" s="110"/>
      <c r="J9" s="110"/>
      <c r="K9" s="110"/>
      <c r="L9" s="110"/>
      <c r="M9" s="110"/>
    </row>
    <row r="10" spans="1:13" ht="25.5" customHeight="1">
      <c r="A10" s="11"/>
      <c r="B10" s="43" t="s">
        <v>322</v>
      </c>
      <c r="C10" s="43"/>
      <c r="D10" s="43"/>
      <c r="E10" s="43"/>
      <c r="F10" s="43"/>
      <c r="G10" s="43"/>
      <c r="H10" s="43"/>
      <c r="I10" s="43"/>
      <c r="J10" s="43"/>
      <c r="K10" s="43"/>
      <c r="L10" s="43"/>
      <c r="M10" s="43"/>
    </row>
    <row r="11" spans="1:13">
      <c r="A11" s="11"/>
      <c r="B11" s="43" t="s">
        <v>323</v>
      </c>
      <c r="C11" s="43"/>
      <c r="D11" s="43"/>
      <c r="E11" s="43"/>
      <c r="F11" s="43"/>
      <c r="G11" s="43"/>
      <c r="H11" s="43"/>
      <c r="I11" s="43"/>
      <c r="J11" s="43"/>
      <c r="K11" s="43"/>
      <c r="L11" s="43"/>
      <c r="M11" s="43"/>
    </row>
    <row r="12" spans="1:13">
      <c r="A12" s="11"/>
      <c r="B12" s="29"/>
      <c r="C12" s="29"/>
      <c r="D12" s="29"/>
      <c r="E12" s="29"/>
      <c r="F12" s="29"/>
      <c r="G12" s="29"/>
      <c r="H12" s="29"/>
      <c r="I12" s="29"/>
      <c r="J12" s="29"/>
      <c r="K12" s="29"/>
      <c r="L12" s="29"/>
      <c r="M12" s="29"/>
    </row>
    <row r="13" spans="1:13">
      <c r="A13" s="11"/>
      <c r="B13" s="16"/>
      <c r="C13" s="16"/>
      <c r="D13" s="16"/>
      <c r="E13" s="16"/>
      <c r="F13" s="16"/>
      <c r="G13" s="16"/>
      <c r="H13" s="16"/>
      <c r="I13" s="16"/>
      <c r="J13" s="16"/>
      <c r="K13" s="16"/>
      <c r="L13" s="16"/>
      <c r="M13" s="16"/>
    </row>
    <row r="14" spans="1:13">
      <c r="A14" s="11"/>
      <c r="B14" s="96"/>
      <c r="C14" s="79" t="s">
        <v>324</v>
      </c>
      <c r="D14" s="79"/>
      <c r="E14" s="79"/>
      <c r="F14" s="79"/>
      <c r="G14" s="79"/>
      <c r="H14" s="79"/>
      <c r="I14" s="79"/>
      <c r="J14" s="79"/>
      <c r="K14" s="79"/>
      <c r="L14" s="79"/>
      <c r="M14" s="79"/>
    </row>
    <row r="15" spans="1:13" ht="15.75" thickBot="1">
      <c r="A15" s="11"/>
      <c r="B15" s="96"/>
      <c r="C15" s="81" t="s">
        <v>325</v>
      </c>
      <c r="D15" s="81"/>
      <c r="E15" s="81"/>
      <c r="F15" s="81"/>
      <c r="G15" s="81"/>
      <c r="H15" s="81"/>
      <c r="I15" s="81"/>
      <c r="J15" s="81"/>
      <c r="K15" s="81"/>
      <c r="L15" s="81"/>
      <c r="M15" s="81"/>
    </row>
    <row r="16" spans="1:13" ht="15.75" thickBot="1">
      <c r="A16" s="11"/>
      <c r="B16" s="96"/>
      <c r="C16" s="82">
        <v>2011</v>
      </c>
      <c r="D16" s="82"/>
      <c r="E16" s="82"/>
      <c r="F16" s="26"/>
      <c r="G16" s="82">
        <v>2012</v>
      </c>
      <c r="H16" s="82"/>
      <c r="I16" s="82"/>
      <c r="J16" s="26"/>
      <c r="K16" s="82">
        <v>2013</v>
      </c>
      <c r="L16" s="82"/>
      <c r="M16" s="82"/>
    </row>
    <row r="17" spans="1:13">
      <c r="A17" s="11"/>
      <c r="B17" s="92"/>
      <c r="C17" s="97" t="s">
        <v>326</v>
      </c>
      <c r="D17" s="97"/>
      <c r="E17" s="97"/>
      <c r="F17" s="97"/>
      <c r="G17" s="97"/>
      <c r="H17" s="97"/>
      <c r="I17" s="97"/>
      <c r="J17" s="97"/>
      <c r="K17" s="97"/>
      <c r="L17" s="97"/>
      <c r="M17" s="97"/>
    </row>
    <row r="18" spans="1:13">
      <c r="A18" s="11"/>
      <c r="B18" s="24" t="s">
        <v>327</v>
      </c>
      <c r="C18" s="38"/>
      <c r="D18" s="38"/>
      <c r="E18" s="38"/>
      <c r="F18" s="26"/>
      <c r="G18" s="38"/>
      <c r="H18" s="38"/>
      <c r="I18" s="38"/>
      <c r="J18" s="26"/>
      <c r="K18" s="38"/>
      <c r="L18" s="38"/>
      <c r="M18" s="38"/>
    </row>
    <row r="19" spans="1:13">
      <c r="A19" s="11"/>
      <c r="B19" s="98" t="s">
        <v>328</v>
      </c>
      <c r="C19" s="71" t="s">
        <v>295</v>
      </c>
      <c r="D19" s="66">
        <v>1132194</v>
      </c>
      <c r="E19" s="34"/>
      <c r="F19" s="34"/>
      <c r="G19" s="71" t="s">
        <v>295</v>
      </c>
      <c r="H19" s="66">
        <v>1025571</v>
      </c>
      <c r="I19" s="34"/>
      <c r="J19" s="34"/>
      <c r="K19" s="71" t="s">
        <v>295</v>
      </c>
      <c r="L19" s="66">
        <v>909448</v>
      </c>
      <c r="M19" s="34"/>
    </row>
    <row r="20" spans="1:13">
      <c r="A20" s="11"/>
      <c r="B20" s="98"/>
      <c r="C20" s="71"/>
      <c r="D20" s="66"/>
      <c r="E20" s="34"/>
      <c r="F20" s="34"/>
      <c r="G20" s="71"/>
      <c r="H20" s="66"/>
      <c r="I20" s="34"/>
      <c r="J20" s="34"/>
      <c r="K20" s="71"/>
      <c r="L20" s="66"/>
      <c r="M20" s="34"/>
    </row>
    <row r="21" spans="1:13">
      <c r="A21" s="11"/>
      <c r="B21" s="99" t="s">
        <v>329</v>
      </c>
      <c r="C21" s="68">
        <v>187990</v>
      </c>
      <c r="D21" s="68"/>
      <c r="E21" s="38"/>
      <c r="F21" s="38"/>
      <c r="G21" s="68">
        <v>222693</v>
      </c>
      <c r="H21" s="68"/>
      <c r="I21" s="38"/>
      <c r="J21" s="38"/>
      <c r="K21" s="68">
        <v>257226</v>
      </c>
      <c r="L21" s="68"/>
      <c r="M21" s="38"/>
    </row>
    <row r="22" spans="1:13" ht="15.75" thickBot="1">
      <c r="A22" s="11"/>
      <c r="B22" s="99"/>
      <c r="C22" s="100"/>
      <c r="D22" s="100"/>
      <c r="E22" s="101"/>
      <c r="F22" s="38"/>
      <c r="G22" s="100"/>
      <c r="H22" s="100"/>
      <c r="I22" s="101"/>
      <c r="J22" s="38"/>
      <c r="K22" s="100"/>
      <c r="L22" s="100"/>
      <c r="M22" s="101"/>
    </row>
    <row r="23" spans="1:13">
      <c r="A23" s="11"/>
      <c r="B23" s="102" t="s">
        <v>330</v>
      </c>
      <c r="C23" s="72" t="s">
        <v>295</v>
      </c>
      <c r="D23" s="74">
        <v>1320184</v>
      </c>
      <c r="E23" s="35"/>
      <c r="F23" s="34"/>
      <c r="G23" s="72" t="s">
        <v>295</v>
      </c>
      <c r="H23" s="74">
        <v>1248264</v>
      </c>
      <c r="I23" s="35"/>
      <c r="J23" s="34"/>
      <c r="K23" s="72" t="s">
        <v>295</v>
      </c>
      <c r="L23" s="74">
        <v>1166674</v>
      </c>
      <c r="M23" s="35"/>
    </row>
    <row r="24" spans="1:13" ht="15.75" thickBot="1">
      <c r="A24" s="11"/>
      <c r="B24" s="102"/>
      <c r="C24" s="73"/>
      <c r="D24" s="75"/>
      <c r="E24" s="76"/>
      <c r="F24" s="34"/>
      <c r="G24" s="73"/>
      <c r="H24" s="75"/>
      <c r="I24" s="76"/>
      <c r="J24" s="34"/>
      <c r="K24" s="73"/>
      <c r="L24" s="75"/>
      <c r="M24" s="76"/>
    </row>
    <row r="25" spans="1:13" ht="15.75" thickTop="1">
      <c r="A25" s="11"/>
      <c r="B25" s="24" t="s">
        <v>331</v>
      </c>
      <c r="C25" s="103"/>
      <c r="D25" s="103"/>
      <c r="E25" s="103"/>
      <c r="F25" s="26"/>
      <c r="G25" s="103"/>
      <c r="H25" s="103"/>
      <c r="I25" s="103"/>
      <c r="J25" s="26"/>
      <c r="K25" s="103"/>
      <c r="L25" s="103"/>
      <c r="M25" s="103"/>
    </row>
    <row r="26" spans="1:13">
      <c r="A26" s="11"/>
      <c r="B26" s="98" t="s">
        <v>328</v>
      </c>
      <c r="C26" s="71" t="s">
        <v>295</v>
      </c>
      <c r="D26" s="66">
        <v>158547</v>
      </c>
      <c r="E26" s="34"/>
      <c r="F26" s="34"/>
      <c r="G26" s="71" t="s">
        <v>295</v>
      </c>
      <c r="H26" s="66">
        <v>143268</v>
      </c>
      <c r="I26" s="34"/>
      <c r="J26" s="34"/>
      <c r="K26" s="71" t="s">
        <v>295</v>
      </c>
      <c r="L26" s="32" t="s">
        <v>332</v>
      </c>
      <c r="M26" s="71" t="s">
        <v>301</v>
      </c>
    </row>
    <row r="27" spans="1:13">
      <c r="A27" s="11"/>
      <c r="B27" s="98"/>
      <c r="C27" s="71"/>
      <c r="D27" s="66"/>
      <c r="E27" s="34"/>
      <c r="F27" s="34"/>
      <c r="G27" s="71"/>
      <c r="H27" s="66"/>
      <c r="I27" s="34"/>
      <c r="J27" s="34"/>
      <c r="K27" s="71"/>
      <c r="L27" s="32"/>
      <c r="M27" s="71"/>
    </row>
    <row r="28" spans="1:13">
      <c r="A28" s="11"/>
      <c r="B28" s="99" t="s">
        <v>329</v>
      </c>
      <c r="C28" s="68">
        <v>7462</v>
      </c>
      <c r="D28" s="68"/>
      <c r="E28" s="38"/>
      <c r="F28" s="38"/>
      <c r="G28" s="68">
        <v>13200</v>
      </c>
      <c r="H28" s="68"/>
      <c r="I28" s="38"/>
      <c r="J28" s="38"/>
      <c r="K28" s="68">
        <v>19882</v>
      </c>
      <c r="L28" s="68"/>
      <c r="M28" s="38"/>
    </row>
    <row r="29" spans="1:13" ht="15.75" thickBot="1">
      <c r="A29" s="11"/>
      <c r="B29" s="99"/>
      <c r="C29" s="100"/>
      <c r="D29" s="100"/>
      <c r="E29" s="101"/>
      <c r="F29" s="38"/>
      <c r="G29" s="100"/>
      <c r="H29" s="100"/>
      <c r="I29" s="101"/>
      <c r="J29" s="38"/>
      <c r="K29" s="100"/>
      <c r="L29" s="100"/>
      <c r="M29" s="101"/>
    </row>
    <row r="30" spans="1:13">
      <c r="A30" s="11"/>
      <c r="B30" s="102" t="s">
        <v>333</v>
      </c>
      <c r="C30" s="72" t="s">
        <v>295</v>
      </c>
      <c r="D30" s="74">
        <v>166009</v>
      </c>
      <c r="E30" s="35"/>
      <c r="F30" s="34"/>
      <c r="G30" s="72" t="s">
        <v>295</v>
      </c>
      <c r="H30" s="74">
        <v>156468</v>
      </c>
      <c r="I30" s="35"/>
      <c r="J30" s="34"/>
      <c r="K30" s="72" t="s">
        <v>295</v>
      </c>
      <c r="L30" s="33" t="s">
        <v>334</v>
      </c>
      <c r="M30" s="72" t="s">
        <v>301</v>
      </c>
    </row>
    <row r="31" spans="1:13" ht="15.75" thickBot="1">
      <c r="A31" s="11"/>
      <c r="B31" s="102"/>
      <c r="C31" s="104"/>
      <c r="D31" s="105"/>
      <c r="E31" s="85"/>
      <c r="F31" s="34"/>
      <c r="G31" s="104"/>
      <c r="H31" s="105"/>
      <c r="I31" s="85"/>
      <c r="J31" s="34"/>
      <c r="K31" s="104"/>
      <c r="L31" s="84"/>
      <c r="M31" s="104"/>
    </row>
    <row r="32" spans="1:13" ht="51">
      <c r="A32" s="11"/>
      <c r="B32" s="24" t="s">
        <v>335</v>
      </c>
      <c r="C32" s="63"/>
      <c r="D32" s="63"/>
      <c r="E32" s="63"/>
      <c r="F32" s="26"/>
      <c r="G32" s="63"/>
      <c r="H32" s="63"/>
      <c r="I32" s="63"/>
      <c r="J32" s="26"/>
      <c r="K32" s="63"/>
      <c r="L32" s="63"/>
      <c r="M32" s="63"/>
    </row>
    <row r="33" spans="1:13">
      <c r="A33" s="11"/>
      <c r="B33" s="31" t="s">
        <v>94</v>
      </c>
      <c r="C33" s="66">
        <v>4835</v>
      </c>
      <c r="D33" s="66"/>
      <c r="E33" s="34"/>
      <c r="F33" s="34"/>
      <c r="G33" s="32" t="s">
        <v>336</v>
      </c>
      <c r="H33" s="32"/>
      <c r="I33" s="71" t="s">
        <v>301</v>
      </c>
      <c r="J33" s="34"/>
      <c r="K33" s="66">
        <v>1698</v>
      </c>
      <c r="L33" s="66"/>
      <c r="M33" s="34"/>
    </row>
    <row r="34" spans="1:13">
      <c r="A34" s="11"/>
      <c r="B34" s="31"/>
      <c r="C34" s="66"/>
      <c r="D34" s="66"/>
      <c r="E34" s="34"/>
      <c r="F34" s="34"/>
      <c r="G34" s="32"/>
      <c r="H34" s="32"/>
      <c r="I34" s="71"/>
      <c r="J34" s="34"/>
      <c r="K34" s="66"/>
      <c r="L34" s="66"/>
      <c r="M34" s="34"/>
    </row>
    <row r="35" spans="1:13">
      <c r="A35" s="11"/>
      <c r="B35" s="36" t="s">
        <v>95</v>
      </c>
      <c r="C35" s="68">
        <v>18307</v>
      </c>
      <c r="D35" s="68"/>
      <c r="E35" s="38"/>
      <c r="F35" s="38"/>
      <c r="G35" s="68">
        <v>23247</v>
      </c>
      <c r="H35" s="68"/>
      <c r="I35" s="38"/>
      <c r="J35" s="38"/>
      <c r="K35" s="68">
        <v>36037</v>
      </c>
      <c r="L35" s="68"/>
      <c r="M35" s="38"/>
    </row>
    <row r="36" spans="1:13">
      <c r="A36" s="11"/>
      <c r="B36" s="36"/>
      <c r="C36" s="68"/>
      <c r="D36" s="68"/>
      <c r="E36" s="38"/>
      <c r="F36" s="38"/>
      <c r="G36" s="68"/>
      <c r="H36" s="68"/>
      <c r="I36" s="38"/>
      <c r="J36" s="38"/>
      <c r="K36" s="68"/>
      <c r="L36" s="68"/>
      <c r="M36" s="38"/>
    </row>
    <row r="37" spans="1:13" ht="15.75" thickBot="1">
      <c r="A37" s="11"/>
      <c r="B37" s="21" t="s">
        <v>96</v>
      </c>
      <c r="C37" s="84" t="s">
        <v>337</v>
      </c>
      <c r="D37" s="84"/>
      <c r="E37" s="95" t="s">
        <v>301</v>
      </c>
      <c r="F37" s="23"/>
      <c r="G37" s="84" t="s">
        <v>338</v>
      </c>
      <c r="H37" s="84"/>
      <c r="I37" s="95" t="s">
        <v>301</v>
      </c>
      <c r="J37" s="23"/>
      <c r="K37" s="84" t="s">
        <v>339</v>
      </c>
      <c r="L37" s="84"/>
      <c r="M37" s="95" t="s">
        <v>301</v>
      </c>
    </row>
    <row r="38" spans="1:13">
      <c r="A38" s="11"/>
      <c r="B38" s="36" t="s">
        <v>340</v>
      </c>
      <c r="C38" s="59" t="s">
        <v>295</v>
      </c>
      <c r="D38" s="88">
        <v>143291</v>
      </c>
      <c r="E38" s="63"/>
      <c r="F38" s="38"/>
      <c r="G38" s="59" t="s">
        <v>295</v>
      </c>
      <c r="H38" s="88">
        <v>134487</v>
      </c>
      <c r="I38" s="63"/>
      <c r="J38" s="38"/>
      <c r="K38" s="59" t="s">
        <v>295</v>
      </c>
      <c r="L38" s="61" t="s">
        <v>341</v>
      </c>
      <c r="M38" s="59" t="s">
        <v>301</v>
      </c>
    </row>
    <row r="39" spans="1:13" ht="15.75" thickBot="1">
      <c r="A39" s="11"/>
      <c r="B39" s="36"/>
      <c r="C39" s="87"/>
      <c r="D39" s="89"/>
      <c r="E39" s="90"/>
      <c r="F39" s="38"/>
      <c r="G39" s="87"/>
      <c r="H39" s="89"/>
      <c r="I39" s="90"/>
      <c r="J39" s="38"/>
      <c r="K39" s="87"/>
      <c r="L39" s="106"/>
      <c r="M39" s="87"/>
    </row>
    <row r="40" spans="1:13" ht="15.75" thickTop="1">
      <c r="A40" s="11"/>
      <c r="B40" s="43" t="s">
        <v>342</v>
      </c>
      <c r="C40" s="43"/>
      <c r="D40" s="43"/>
      <c r="E40" s="43"/>
      <c r="F40" s="43"/>
      <c r="G40" s="43"/>
      <c r="H40" s="43"/>
      <c r="I40" s="43"/>
      <c r="J40" s="43"/>
      <c r="K40" s="43"/>
      <c r="L40" s="43"/>
      <c r="M40" s="43"/>
    </row>
    <row r="41" spans="1:13">
      <c r="A41" s="11"/>
      <c r="B41" s="29"/>
      <c r="C41" s="29"/>
      <c r="D41" s="29"/>
      <c r="E41" s="29"/>
      <c r="F41" s="29"/>
      <c r="G41" s="29"/>
      <c r="H41" s="29"/>
      <c r="I41" s="29"/>
    </row>
    <row r="42" spans="1:13">
      <c r="A42" s="11"/>
      <c r="B42" s="16"/>
      <c r="C42" s="16"/>
      <c r="D42" s="16"/>
      <c r="E42" s="16"/>
      <c r="F42" s="16"/>
      <c r="G42" s="16"/>
      <c r="H42" s="16"/>
      <c r="I42" s="16"/>
    </row>
    <row r="43" spans="1:13" ht="15.75" thickBot="1">
      <c r="A43" s="11"/>
      <c r="B43" s="19"/>
      <c r="C43" s="81" t="s">
        <v>343</v>
      </c>
      <c r="D43" s="81"/>
      <c r="E43" s="81"/>
      <c r="F43" s="81"/>
      <c r="G43" s="81"/>
      <c r="H43" s="81"/>
      <c r="I43" s="81"/>
    </row>
    <row r="44" spans="1:13" ht="15.75" thickBot="1">
      <c r="A44" s="11"/>
      <c r="B44" s="19"/>
      <c r="C44" s="82">
        <v>2012</v>
      </c>
      <c r="D44" s="82"/>
      <c r="E44" s="82"/>
      <c r="F44" s="26"/>
      <c r="G44" s="82">
        <v>2013</v>
      </c>
      <c r="H44" s="82"/>
      <c r="I44" s="82"/>
    </row>
    <row r="45" spans="1:13">
      <c r="A45" s="11"/>
      <c r="B45" s="19"/>
      <c r="C45" s="83" t="s">
        <v>344</v>
      </c>
      <c r="D45" s="83"/>
      <c r="E45" s="83"/>
      <c r="F45" s="83"/>
      <c r="G45" s="83"/>
      <c r="H45" s="83"/>
      <c r="I45" s="83"/>
    </row>
    <row r="46" spans="1:13">
      <c r="A46" s="11"/>
      <c r="B46" s="21" t="s">
        <v>345</v>
      </c>
      <c r="C46" s="34"/>
      <c r="D46" s="34"/>
      <c r="E46" s="34"/>
      <c r="F46" s="23"/>
      <c r="G46" s="34"/>
      <c r="H46" s="34"/>
      <c r="I46" s="34"/>
    </row>
    <row r="47" spans="1:13">
      <c r="A47" s="11"/>
      <c r="B47" s="99" t="s">
        <v>346</v>
      </c>
      <c r="C47" s="47" t="s">
        <v>295</v>
      </c>
      <c r="D47" s="68">
        <v>633205</v>
      </c>
      <c r="E47" s="38"/>
      <c r="F47" s="38"/>
      <c r="G47" s="47" t="s">
        <v>295</v>
      </c>
      <c r="H47" s="68">
        <v>601322</v>
      </c>
      <c r="I47" s="38"/>
    </row>
    <row r="48" spans="1:13">
      <c r="A48" s="11"/>
      <c r="B48" s="99"/>
      <c r="C48" s="47"/>
      <c r="D48" s="68"/>
      <c r="E48" s="38"/>
      <c r="F48" s="38"/>
      <c r="G48" s="47"/>
      <c r="H48" s="68"/>
      <c r="I48" s="38"/>
    </row>
    <row r="49" spans="1:13">
      <c r="A49" s="11"/>
      <c r="B49" s="98" t="s">
        <v>329</v>
      </c>
      <c r="C49" s="66">
        <v>200702</v>
      </c>
      <c r="D49" s="66"/>
      <c r="E49" s="34"/>
      <c r="F49" s="34"/>
      <c r="G49" s="66">
        <v>219663</v>
      </c>
      <c r="H49" s="66"/>
      <c r="I49" s="34"/>
    </row>
    <row r="50" spans="1:13" ht="15.75" thickBot="1">
      <c r="A50" s="11"/>
      <c r="B50" s="98"/>
      <c r="C50" s="105"/>
      <c r="D50" s="105"/>
      <c r="E50" s="85"/>
      <c r="F50" s="34"/>
      <c r="G50" s="105"/>
      <c r="H50" s="105"/>
      <c r="I50" s="85"/>
    </row>
    <row r="51" spans="1:13">
      <c r="A51" s="11"/>
      <c r="B51" s="107" t="s">
        <v>347</v>
      </c>
      <c r="C51" s="59" t="s">
        <v>295</v>
      </c>
      <c r="D51" s="88">
        <v>833907</v>
      </c>
      <c r="E51" s="63"/>
      <c r="F51" s="38"/>
      <c r="G51" s="59" t="s">
        <v>295</v>
      </c>
      <c r="H51" s="88">
        <v>820985</v>
      </c>
      <c r="I51" s="63"/>
    </row>
    <row r="52" spans="1:13" ht="15.75" thickBot="1">
      <c r="A52" s="11"/>
      <c r="B52" s="107"/>
      <c r="C52" s="87"/>
      <c r="D52" s="89"/>
      <c r="E52" s="90"/>
      <c r="F52" s="38"/>
      <c r="G52" s="87"/>
      <c r="H52" s="89"/>
      <c r="I52" s="90"/>
    </row>
    <row r="53" spans="1:13" ht="15.75" thickTop="1">
      <c r="A53" s="11"/>
      <c r="B53" s="43" t="s">
        <v>348</v>
      </c>
      <c r="C53" s="43"/>
      <c r="D53" s="43"/>
      <c r="E53" s="43"/>
      <c r="F53" s="43"/>
      <c r="G53" s="43"/>
      <c r="H53" s="43"/>
      <c r="I53" s="43"/>
      <c r="J53" s="43"/>
      <c r="K53" s="43"/>
      <c r="L53" s="43"/>
      <c r="M53" s="43"/>
    </row>
    <row r="54" spans="1:13">
      <c r="A54" s="11"/>
      <c r="B54" s="46"/>
      <c r="C54" s="46"/>
      <c r="D54" s="46"/>
      <c r="E54" s="46"/>
      <c r="F54" s="46"/>
      <c r="G54" s="46"/>
      <c r="H54" s="46"/>
      <c r="I54" s="46"/>
      <c r="J54" s="46"/>
      <c r="K54" s="46"/>
      <c r="L54" s="46"/>
      <c r="M54" s="46"/>
    </row>
    <row r="55" spans="1:13">
      <c r="A55" s="11"/>
      <c r="B55" s="29"/>
      <c r="C55" s="29"/>
      <c r="D55" s="29"/>
      <c r="E55" s="29"/>
      <c r="F55" s="29"/>
      <c r="G55" s="29"/>
      <c r="H55" s="29"/>
      <c r="I55" s="29"/>
      <c r="J55" s="29"/>
      <c r="K55" s="29"/>
      <c r="L55" s="29"/>
      <c r="M55" s="29"/>
    </row>
    <row r="56" spans="1:13">
      <c r="A56" s="11"/>
      <c r="B56" s="16"/>
      <c r="C56" s="16"/>
      <c r="D56" s="16"/>
      <c r="E56" s="16"/>
      <c r="F56" s="16"/>
      <c r="G56" s="16"/>
      <c r="H56" s="16"/>
      <c r="I56" s="16"/>
      <c r="J56" s="16"/>
      <c r="K56" s="16"/>
      <c r="L56" s="16"/>
      <c r="M56" s="16"/>
    </row>
    <row r="57" spans="1:13">
      <c r="A57" s="11"/>
      <c r="B57" s="96"/>
      <c r="C57" s="79" t="s">
        <v>324</v>
      </c>
      <c r="D57" s="79"/>
      <c r="E57" s="79"/>
      <c r="F57" s="79"/>
      <c r="G57" s="79"/>
      <c r="H57" s="79"/>
      <c r="I57" s="79"/>
      <c r="J57" s="79"/>
      <c r="K57" s="79"/>
      <c r="L57" s="79"/>
      <c r="M57" s="79"/>
    </row>
    <row r="58" spans="1:13" ht="15.75" thickBot="1">
      <c r="A58" s="11"/>
      <c r="B58" s="96"/>
      <c r="C58" s="81" t="s">
        <v>325</v>
      </c>
      <c r="D58" s="81"/>
      <c r="E58" s="81"/>
      <c r="F58" s="81"/>
      <c r="G58" s="81"/>
      <c r="H58" s="81"/>
      <c r="I58" s="81"/>
      <c r="J58" s="81"/>
      <c r="K58" s="81"/>
      <c r="L58" s="81"/>
      <c r="M58" s="81"/>
    </row>
    <row r="59" spans="1:13" ht="15.75" thickBot="1">
      <c r="A59" s="11"/>
      <c r="B59" s="96"/>
      <c r="C59" s="82">
        <v>2011</v>
      </c>
      <c r="D59" s="82"/>
      <c r="E59" s="82"/>
      <c r="F59" s="26"/>
      <c r="G59" s="82">
        <v>2012</v>
      </c>
      <c r="H59" s="82"/>
      <c r="I59" s="82"/>
      <c r="J59" s="26"/>
      <c r="K59" s="82">
        <v>2013</v>
      </c>
      <c r="L59" s="82"/>
      <c r="M59" s="82"/>
    </row>
    <row r="60" spans="1:13">
      <c r="A60" s="11"/>
      <c r="B60" s="19"/>
      <c r="C60" s="83" t="s">
        <v>326</v>
      </c>
      <c r="D60" s="83"/>
      <c r="E60" s="83"/>
      <c r="F60" s="83"/>
      <c r="G60" s="83"/>
      <c r="H60" s="83"/>
      <c r="I60" s="83"/>
      <c r="J60" s="83"/>
      <c r="K60" s="83"/>
      <c r="L60" s="83"/>
      <c r="M60" s="83"/>
    </row>
    <row r="61" spans="1:13">
      <c r="A61" s="11"/>
      <c r="B61" s="21" t="s">
        <v>349</v>
      </c>
      <c r="C61" s="34"/>
      <c r="D61" s="34"/>
      <c r="E61" s="34"/>
      <c r="F61" s="23"/>
      <c r="G61" s="34"/>
      <c r="H61" s="34"/>
      <c r="I61" s="34"/>
      <c r="J61" s="23"/>
      <c r="K61" s="34"/>
      <c r="L61" s="34"/>
      <c r="M61" s="34"/>
    </row>
    <row r="62" spans="1:13">
      <c r="A62" s="11"/>
      <c r="B62" s="99" t="s">
        <v>350</v>
      </c>
      <c r="C62" s="47" t="s">
        <v>295</v>
      </c>
      <c r="D62" s="68">
        <v>353416</v>
      </c>
      <c r="E62" s="38"/>
      <c r="F62" s="38"/>
      <c r="G62" s="47" t="s">
        <v>295</v>
      </c>
      <c r="H62" s="68">
        <v>372014</v>
      </c>
      <c r="I62" s="38"/>
      <c r="J62" s="38"/>
      <c r="K62" s="47" t="s">
        <v>295</v>
      </c>
      <c r="L62" s="68">
        <v>289866</v>
      </c>
      <c r="M62" s="38"/>
    </row>
    <row r="63" spans="1:13">
      <c r="A63" s="11"/>
      <c r="B63" s="99"/>
      <c r="C63" s="47"/>
      <c r="D63" s="68"/>
      <c r="E63" s="38"/>
      <c r="F63" s="38"/>
      <c r="G63" s="47"/>
      <c r="H63" s="68"/>
      <c r="I63" s="38"/>
      <c r="J63" s="38"/>
      <c r="K63" s="47"/>
      <c r="L63" s="68"/>
      <c r="M63" s="38"/>
    </row>
    <row r="64" spans="1:13">
      <c r="A64" s="11"/>
      <c r="B64" s="98" t="s">
        <v>351</v>
      </c>
      <c r="C64" s="66">
        <v>252316</v>
      </c>
      <c r="D64" s="66"/>
      <c r="E64" s="34"/>
      <c r="F64" s="34"/>
      <c r="G64" s="66">
        <v>195748</v>
      </c>
      <c r="H64" s="66"/>
      <c r="I64" s="34"/>
      <c r="J64" s="34"/>
      <c r="K64" s="66">
        <v>177602</v>
      </c>
      <c r="L64" s="66"/>
      <c r="M64" s="34"/>
    </row>
    <row r="65" spans="1:13">
      <c r="A65" s="11"/>
      <c r="B65" s="98"/>
      <c r="C65" s="66"/>
      <c r="D65" s="66"/>
      <c r="E65" s="34"/>
      <c r="F65" s="34"/>
      <c r="G65" s="66"/>
      <c r="H65" s="66"/>
      <c r="I65" s="34"/>
      <c r="J65" s="34"/>
      <c r="K65" s="66"/>
      <c r="L65" s="66"/>
      <c r="M65" s="34"/>
    </row>
    <row r="66" spans="1:13">
      <c r="A66" s="11"/>
      <c r="B66" s="99" t="s">
        <v>352</v>
      </c>
      <c r="C66" s="68">
        <v>240220</v>
      </c>
      <c r="D66" s="68"/>
      <c r="E66" s="38"/>
      <c r="F66" s="38"/>
      <c r="G66" s="68">
        <v>235658</v>
      </c>
      <c r="H66" s="68"/>
      <c r="I66" s="38"/>
      <c r="J66" s="38"/>
      <c r="K66" s="68">
        <v>220945</v>
      </c>
      <c r="L66" s="68"/>
      <c r="M66" s="38"/>
    </row>
    <row r="67" spans="1:13">
      <c r="A67" s="11"/>
      <c r="B67" s="99"/>
      <c r="C67" s="68"/>
      <c r="D67" s="68"/>
      <c r="E67" s="38"/>
      <c r="F67" s="38"/>
      <c r="G67" s="68"/>
      <c r="H67" s="68"/>
      <c r="I67" s="38"/>
      <c r="J67" s="38"/>
      <c r="K67" s="68"/>
      <c r="L67" s="68"/>
      <c r="M67" s="38"/>
    </row>
    <row r="68" spans="1:13">
      <c r="A68" s="11"/>
      <c r="B68" s="98" t="s">
        <v>353</v>
      </c>
      <c r="C68" s="66">
        <v>474232</v>
      </c>
      <c r="D68" s="66"/>
      <c r="E68" s="34"/>
      <c r="F68" s="34"/>
      <c r="G68" s="66">
        <v>444844</v>
      </c>
      <c r="H68" s="66"/>
      <c r="I68" s="34"/>
      <c r="J68" s="34"/>
      <c r="K68" s="66">
        <v>478261</v>
      </c>
      <c r="L68" s="66"/>
      <c r="M68" s="34"/>
    </row>
    <row r="69" spans="1:13" ht="15.75" thickBot="1">
      <c r="A69" s="11"/>
      <c r="B69" s="98"/>
      <c r="C69" s="105"/>
      <c r="D69" s="105"/>
      <c r="E69" s="85"/>
      <c r="F69" s="34"/>
      <c r="G69" s="105"/>
      <c r="H69" s="105"/>
      <c r="I69" s="85"/>
      <c r="J69" s="34"/>
      <c r="K69" s="105"/>
      <c r="L69" s="105"/>
      <c r="M69" s="85"/>
    </row>
    <row r="70" spans="1:13">
      <c r="A70" s="11"/>
      <c r="B70" s="107" t="s">
        <v>161</v>
      </c>
      <c r="C70" s="59" t="s">
        <v>295</v>
      </c>
      <c r="D70" s="88">
        <v>1320184</v>
      </c>
      <c r="E70" s="63"/>
      <c r="F70" s="38"/>
      <c r="G70" s="59" t="s">
        <v>295</v>
      </c>
      <c r="H70" s="88">
        <v>1248264</v>
      </c>
      <c r="I70" s="63"/>
      <c r="J70" s="38"/>
      <c r="K70" s="59" t="s">
        <v>295</v>
      </c>
      <c r="L70" s="88">
        <v>1166674</v>
      </c>
      <c r="M70" s="63"/>
    </row>
    <row r="71" spans="1:13" ht="15.75" thickBot="1">
      <c r="A71" s="11"/>
      <c r="B71" s="107"/>
      <c r="C71" s="87"/>
      <c r="D71" s="89"/>
      <c r="E71" s="90"/>
      <c r="F71" s="38"/>
      <c r="G71" s="87"/>
      <c r="H71" s="89"/>
      <c r="I71" s="90"/>
      <c r="J71" s="38"/>
      <c r="K71" s="87"/>
      <c r="L71" s="89"/>
      <c r="M71" s="90"/>
    </row>
    <row r="72" spans="1:13" ht="15.75" thickTop="1">
      <c r="A72" s="11"/>
      <c r="B72" s="46"/>
      <c r="C72" s="46"/>
      <c r="D72" s="46"/>
      <c r="E72" s="46"/>
      <c r="F72" s="46"/>
      <c r="G72" s="46"/>
      <c r="H72" s="46"/>
      <c r="I72" s="46"/>
      <c r="J72" s="46"/>
      <c r="K72" s="46"/>
      <c r="L72" s="46"/>
      <c r="M72" s="46"/>
    </row>
    <row r="73" spans="1:13">
      <c r="A73" s="11"/>
      <c r="B73" s="29"/>
      <c r="C73" s="29"/>
      <c r="D73" s="29"/>
      <c r="E73" s="29"/>
      <c r="F73" s="29"/>
      <c r="G73" s="29"/>
      <c r="H73" s="29"/>
      <c r="I73" s="29"/>
    </row>
    <row r="74" spans="1:13">
      <c r="A74" s="11"/>
      <c r="B74" s="16"/>
      <c r="C74" s="16"/>
      <c r="D74" s="16"/>
      <c r="E74" s="16"/>
      <c r="F74" s="16"/>
      <c r="G74" s="16"/>
      <c r="H74" s="16"/>
      <c r="I74" s="16"/>
    </row>
    <row r="75" spans="1:13" ht="15.75" thickBot="1">
      <c r="A75" s="11"/>
      <c r="B75" s="96"/>
      <c r="C75" s="81" t="s">
        <v>343</v>
      </c>
      <c r="D75" s="81"/>
      <c r="E75" s="81"/>
      <c r="F75" s="81"/>
      <c r="G75" s="81"/>
      <c r="H75" s="81"/>
      <c r="I75" s="81"/>
    </row>
    <row r="76" spans="1:13" ht="15.75" thickBot="1">
      <c r="A76" s="11"/>
      <c r="B76" s="96"/>
      <c r="C76" s="82">
        <v>2012</v>
      </c>
      <c r="D76" s="82"/>
      <c r="E76" s="82"/>
      <c r="F76" s="26"/>
      <c r="G76" s="82">
        <v>2013</v>
      </c>
      <c r="H76" s="82"/>
      <c r="I76" s="82"/>
    </row>
    <row r="77" spans="1:13">
      <c r="A77" s="11"/>
      <c r="B77" s="96"/>
      <c r="C77" s="83" t="s">
        <v>344</v>
      </c>
      <c r="D77" s="83"/>
      <c r="E77" s="83"/>
      <c r="F77" s="83"/>
      <c r="G77" s="83"/>
      <c r="H77" s="83"/>
      <c r="I77" s="83"/>
    </row>
    <row r="78" spans="1:13">
      <c r="A78" s="11"/>
      <c r="B78" s="21" t="s">
        <v>345</v>
      </c>
      <c r="C78" s="34"/>
      <c r="D78" s="34"/>
      <c r="E78" s="34"/>
      <c r="F78" s="23"/>
      <c r="G78" s="34"/>
      <c r="H78" s="34"/>
      <c r="I78" s="34"/>
    </row>
    <row r="79" spans="1:13">
      <c r="A79" s="11"/>
      <c r="B79" s="99" t="s">
        <v>354</v>
      </c>
      <c r="C79" s="47" t="s">
        <v>295</v>
      </c>
      <c r="D79" s="68">
        <v>523818</v>
      </c>
      <c r="E79" s="38"/>
      <c r="F79" s="38"/>
      <c r="G79" s="47" t="s">
        <v>295</v>
      </c>
      <c r="H79" s="68">
        <v>540274</v>
      </c>
      <c r="I79" s="38"/>
    </row>
    <row r="80" spans="1:13">
      <c r="A80" s="11"/>
      <c r="B80" s="99"/>
      <c r="C80" s="47"/>
      <c r="D80" s="68"/>
      <c r="E80" s="38"/>
      <c r="F80" s="38"/>
      <c r="G80" s="47"/>
      <c r="H80" s="68"/>
      <c r="I80" s="38"/>
    </row>
    <row r="81" spans="1:9">
      <c r="A81" s="11"/>
      <c r="B81" s="98" t="s">
        <v>355</v>
      </c>
      <c r="C81" s="66">
        <v>79279</v>
      </c>
      <c r="D81" s="66"/>
      <c r="E81" s="34"/>
      <c r="F81" s="34"/>
      <c r="G81" s="66">
        <v>83428</v>
      </c>
      <c r="H81" s="66"/>
      <c r="I81" s="34"/>
    </row>
    <row r="82" spans="1:9">
      <c r="A82" s="11"/>
      <c r="B82" s="98"/>
      <c r="C82" s="66"/>
      <c r="D82" s="66"/>
      <c r="E82" s="34"/>
      <c r="F82" s="34"/>
      <c r="G82" s="66"/>
      <c r="H82" s="66"/>
      <c r="I82" s="34"/>
    </row>
    <row r="83" spans="1:9">
      <c r="A83" s="11"/>
      <c r="B83" s="99" t="s">
        <v>356</v>
      </c>
      <c r="C83" s="68">
        <v>47593</v>
      </c>
      <c r="D83" s="68"/>
      <c r="E83" s="38"/>
      <c r="F83" s="38"/>
      <c r="G83" s="68">
        <v>26008</v>
      </c>
      <c r="H83" s="68"/>
      <c r="I83" s="38"/>
    </row>
    <row r="84" spans="1:9">
      <c r="A84" s="11"/>
      <c r="B84" s="99"/>
      <c r="C84" s="68"/>
      <c r="D84" s="68"/>
      <c r="E84" s="38"/>
      <c r="F84" s="38"/>
      <c r="G84" s="68"/>
      <c r="H84" s="68"/>
      <c r="I84" s="38"/>
    </row>
    <row r="85" spans="1:9">
      <c r="A85" s="11"/>
      <c r="B85" s="98" t="s">
        <v>357</v>
      </c>
      <c r="C85" s="66">
        <v>55792</v>
      </c>
      <c r="D85" s="66"/>
      <c r="E85" s="34"/>
      <c r="F85" s="34"/>
      <c r="G85" s="66">
        <v>61264</v>
      </c>
      <c r="H85" s="66"/>
      <c r="I85" s="34"/>
    </row>
    <row r="86" spans="1:9">
      <c r="A86" s="11"/>
      <c r="B86" s="98"/>
      <c r="C86" s="66"/>
      <c r="D86" s="66"/>
      <c r="E86" s="34"/>
      <c r="F86" s="34"/>
      <c r="G86" s="66"/>
      <c r="H86" s="66"/>
      <c r="I86" s="34"/>
    </row>
    <row r="87" spans="1:9">
      <c r="A87" s="11"/>
      <c r="B87" s="99" t="s">
        <v>358</v>
      </c>
      <c r="C87" s="68">
        <v>78392</v>
      </c>
      <c r="D87" s="68"/>
      <c r="E87" s="38"/>
      <c r="F87" s="38"/>
      <c r="G87" s="68">
        <v>82051</v>
      </c>
      <c r="H87" s="68"/>
      <c r="I87" s="38"/>
    </row>
    <row r="88" spans="1:9">
      <c r="A88" s="11"/>
      <c r="B88" s="99"/>
      <c r="C88" s="68"/>
      <c r="D88" s="68"/>
      <c r="E88" s="38"/>
      <c r="F88" s="38"/>
      <c r="G88" s="68"/>
      <c r="H88" s="68"/>
      <c r="I88" s="38"/>
    </row>
    <row r="89" spans="1:9">
      <c r="A89" s="11"/>
      <c r="B89" s="98" t="s">
        <v>359</v>
      </c>
      <c r="C89" s="66">
        <v>36937</v>
      </c>
      <c r="D89" s="66"/>
      <c r="E89" s="34"/>
      <c r="F89" s="34"/>
      <c r="G89" s="66">
        <v>16408</v>
      </c>
      <c r="H89" s="66"/>
      <c r="I89" s="34"/>
    </row>
    <row r="90" spans="1:9">
      <c r="A90" s="11"/>
      <c r="B90" s="98"/>
      <c r="C90" s="66"/>
      <c r="D90" s="66"/>
      <c r="E90" s="34"/>
      <c r="F90" s="34"/>
      <c r="G90" s="66"/>
      <c r="H90" s="66"/>
      <c r="I90" s="34"/>
    </row>
    <row r="91" spans="1:9">
      <c r="A91" s="11"/>
      <c r="B91" s="99" t="s">
        <v>360</v>
      </c>
      <c r="C91" s="68">
        <v>4829</v>
      </c>
      <c r="D91" s="68"/>
      <c r="E91" s="38"/>
      <c r="F91" s="38"/>
      <c r="G91" s="68">
        <v>4618</v>
      </c>
      <c r="H91" s="68"/>
      <c r="I91" s="38"/>
    </row>
    <row r="92" spans="1:9">
      <c r="A92" s="11"/>
      <c r="B92" s="99"/>
      <c r="C92" s="68"/>
      <c r="D92" s="68"/>
      <c r="E92" s="38"/>
      <c r="F92" s="38"/>
      <c r="G92" s="68"/>
      <c r="H92" s="68"/>
      <c r="I92" s="38"/>
    </row>
    <row r="93" spans="1:9">
      <c r="A93" s="11"/>
      <c r="B93" s="98" t="s">
        <v>361</v>
      </c>
      <c r="C93" s="66">
        <v>7267</v>
      </c>
      <c r="D93" s="66"/>
      <c r="E93" s="34"/>
      <c r="F93" s="34"/>
      <c r="G93" s="66">
        <v>6934</v>
      </c>
      <c r="H93" s="66"/>
      <c r="I93" s="34"/>
    </row>
    <row r="94" spans="1:9" ht="15.75" thickBot="1">
      <c r="A94" s="11"/>
      <c r="B94" s="98"/>
      <c r="C94" s="105"/>
      <c r="D94" s="105"/>
      <c r="E94" s="85"/>
      <c r="F94" s="34"/>
      <c r="G94" s="105"/>
      <c r="H94" s="105"/>
      <c r="I94" s="85"/>
    </row>
    <row r="95" spans="1:9">
      <c r="A95" s="11"/>
      <c r="B95" s="107" t="s">
        <v>161</v>
      </c>
      <c r="C95" s="59" t="s">
        <v>295</v>
      </c>
      <c r="D95" s="88">
        <v>833907</v>
      </c>
      <c r="E95" s="63"/>
      <c r="F95" s="38"/>
      <c r="G95" s="59" t="s">
        <v>295</v>
      </c>
      <c r="H95" s="88">
        <v>820985</v>
      </c>
      <c r="I95" s="63"/>
    </row>
    <row r="96" spans="1:9" ht="15.75" thickBot="1">
      <c r="A96" s="11"/>
      <c r="B96" s="107"/>
      <c r="C96" s="87"/>
      <c r="D96" s="89"/>
      <c r="E96" s="90"/>
      <c r="F96" s="38"/>
      <c r="G96" s="87"/>
      <c r="H96" s="89"/>
      <c r="I96" s="90"/>
    </row>
    <row r="97" spans="1:3" ht="15.75" thickTop="1">
      <c r="A97" s="11"/>
      <c r="B97" s="16"/>
      <c r="C97" s="16"/>
    </row>
    <row r="98" spans="1:3" ht="25.5">
      <c r="A98" s="11"/>
      <c r="B98" s="108" t="s">
        <v>362</v>
      </c>
      <c r="C98" s="109" t="s">
        <v>70</v>
      </c>
    </row>
  </sheetData>
  <mergeCells count="290">
    <mergeCell ref="B54:M54"/>
    <mergeCell ref="B72:M72"/>
    <mergeCell ref="B7:M7"/>
    <mergeCell ref="B8:M8"/>
    <mergeCell ref="B9:M9"/>
    <mergeCell ref="B10:M10"/>
    <mergeCell ref="B11:M11"/>
    <mergeCell ref="B40:M40"/>
    <mergeCell ref="H95:H96"/>
    <mergeCell ref="I95:I96"/>
    <mergeCell ref="A1:A2"/>
    <mergeCell ref="B1:M1"/>
    <mergeCell ref="B2:M2"/>
    <mergeCell ref="B3:M3"/>
    <mergeCell ref="A4:A98"/>
    <mergeCell ref="B4:M4"/>
    <mergeCell ref="B5:M5"/>
    <mergeCell ref="B6:M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K70:K71"/>
    <mergeCell ref="L70:L71"/>
    <mergeCell ref="M70:M71"/>
    <mergeCell ref="B73:I73"/>
    <mergeCell ref="B75:B77"/>
    <mergeCell ref="C75:I75"/>
    <mergeCell ref="C76:E76"/>
    <mergeCell ref="G76:I76"/>
    <mergeCell ref="C77:I77"/>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H51:H52"/>
    <mergeCell ref="I51:I52"/>
    <mergeCell ref="B55:M55"/>
    <mergeCell ref="B57:B59"/>
    <mergeCell ref="C57:M57"/>
    <mergeCell ref="C58:M58"/>
    <mergeCell ref="C59:E59"/>
    <mergeCell ref="G59:I59"/>
    <mergeCell ref="K59:M59"/>
    <mergeCell ref="B53:M53"/>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M38:M39"/>
    <mergeCell ref="B41:I41"/>
    <mergeCell ref="C43:I43"/>
    <mergeCell ref="C44:E44"/>
    <mergeCell ref="G44:I44"/>
    <mergeCell ref="C45:I45"/>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B12:M12"/>
    <mergeCell ref="B14:B16"/>
    <mergeCell ref="C14:M14"/>
    <mergeCell ref="C15:M15"/>
    <mergeCell ref="C16:E16"/>
    <mergeCell ref="G16:I16"/>
    <mergeCell ref="K16:M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9" t="s">
        <v>2</v>
      </c>
      <c r="C1" s="9"/>
      <c r="D1" s="9"/>
    </row>
    <row r="2" spans="1:4" ht="30">
      <c r="A2" s="1" t="s">
        <v>111</v>
      </c>
      <c r="B2" s="1" t="s">
        <v>3</v>
      </c>
      <c r="C2" s="1" t="s">
        <v>33</v>
      </c>
      <c r="D2" s="1" t="s">
        <v>84</v>
      </c>
    </row>
    <row r="3" spans="1:4" ht="30">
      <c r="A3" s="3" t="s">
        <v>1711</v>
      </c>
      <c r="B3" s="4" t="s">
        <v>7</v>
      </c>
      <c r="C3" s="4" t="s">
        <v>7</v>
      </c>
      <c r="D3" s="4" t="s">
        <v>7</v>
      </c>
    </row>
    <row r="4" spans="1:4" ht="30">
      <c r="A4" s="2" t="s">
        <v>1728</v>
      </c>
      <c r="B4" s="7">
        <v>116837</v>
      </c>
      <c r="C4" s="7">
        <v>101400</v>
      </c>
      <c r="D4" s="7">
        <v>76597</v>
      </c>
    </row>
    <row r="5" spans="1:4">
      <c r="A5" s="3" t="s">
        <v>128</v>
      </c>
      <c r="B5" s="4" t="s">
        <v>7</v>
      </c>
      <c r="C5" s="4" t="s">
        <v>7</v>
      </c>
      <c r="D5" s="4" t="s">
        <v>7</v>
      </c>
    </row>
    <row r="6" spans="1:4">
      <c r="A6" s="2" t="s">
        <v>1729</v>
      </c>
      <c r="B6" s="4">
        <v>0</v>
      </c>
      <c r="C6" s="4">
        <v>0</v>
      </c>
      <c r="D6" s="4">
        <v>0</v>
      </c>
    </row>
    <row r="7" spans="1:4">
      <c r="A7" s="2" t="s">
        <v>129</v>
      </c>
      <c r="B7" s="6">
        <v>-86344</v>
      </c>
      <c r="C7" s="6">
        <v>-127728</v>
      </c>
      <c r="D7" s="6">
        <v>-156616</v>
      </c>
    </row>
    <row r="8" spans="1:4" ht="30">
      <c r="A8" s="2" t="s">
        <v>130</v>
      </c>
      <c r="B8" s="6">
        <v>1500</v>
      </c>
      <c r="C8" s="4">
        <v>0</v>
      </c>
      <c r="D8" s="4">
        <v>0</v>
      </c>
    </row>
    <row r="9" spans="1:4">
      <c r="A9" s="2" t="s">
        <v>1730</v>
      </c>
      <c r="B9" s="4">
        <v>114</v>
      </c>
      <c r="C9" s="6">
        <v>7572</v>
      </c>
      <c r="D9" s="6">
        <v>14412</v>
      </c>
    </row>
    <row r="10" spans="1:4" ht="30">
      <c r="A10" s="2" t="s">
        <v>1731</v>
      </c>
      <c r="B10" s="4">
        <v>0</v>
      </c>
      <c r="C10" s="4">
        <v>0</v>
      </c>
      <c r="D10" s="6">
        <v>20510</v>
      </c>
    </row>
    <row r="11" spans="1:4">
      <c r="A11" s="2" t="s">
        <v>133</v>
      </c>
      <c r="B11" s="4">
        <v>929</v>
      </c>
      <c r="C11" s="4">
        <v>194</v>
      </c>
      <c r="D11" s="4">
        <v>748</v>
      </c>
    </row>
    <row r="12" spans="1:4">
      <c r="A12" s="2" t="s">
        <v>134</v>
      </c>
      <c r="B12" s="6">
        <v>-83801</v>
      </c>
      <c r="C12" s="6">
        <v>-119962</v>
      </c>
      <c r="D12" s="6">
        <v>-161966</v>
      </c>
    </row>
    <row r="13" spans="1:4">
      <c r="A13" s="3" t="s">
        <v>135</v>
      </c>
      <c r="B13" s="4" t="s">
        <v>7</v>
      </c>
      <c r="C13" s="4" t="s">
        <v>7</v>
      </c>
      <c r="D13" s="4" t="s">
        <v>7</v>
      </c>
    </row>
    <row r="14" spans="1:4">
      <c r="A14" s="2" t="s">
        <v>1732</v>
      </c>
      <c r="B14" s="4">
        <v>0</v>
      </c>
      <c r="C14" s="4">
        <v>0</v>
      </c>
      <c r="D14" s="4">
        <v>0</v>
      </c>
    </row>
    <row r="15" spans="1:4">
      <c r="A15" s="2" t="s">
        <v>1733</v>
      </c>
      <c r="B15" s="6">
        <v>-7265</v>
      </c>
      <c r="C15" s="6">
        <v>-5738</v>
      </c>
      <c r="D15" s="6">
        <v>14016</v>
      </c>
    </row>
    <row r="16" spans="1:4">
      <c r="A16" s="2" t="s">
        <v>137</v>
      </c>
      <c r="B16" s="6">
        <v>166000</v>
      </c>
      <c r="C16" s="6">
        <v>425000</v>
      </c>
      <c r="D16" s="6">
        <v>584000</v>
      </c>
    </row>
    <row r="17" spans="1:4">
      <c r="A17" s="2" t="s">
        <v>138</v>
      </c>
      <c r="B17" s="6">
        <v>-171500</v>
      </c>
      <c r="C17" s="6">
        <v>-587500</v>
      </c>
      <c r="D17" s="6">
        <v>-482000</v>
      </c>
    </row>
    <row r="18" spans="1:4">
      <c r="A18" s="2" t="s">
        <v>139</v>
      </c>
      <c r="B18" s="4">
        <v>0</v>
      </c>
      <c r="C18" s="6">
        <v>300000</v>
      </c>
      <c r="D18" s="4">
        <v>0</v>
      </c>
    </row>
    <row r="19" spans="1:4">
      <c r="A19" s="2" t="s">
        <v>1734</v>
      </c>
      <c r="B19" s="4">
        <v>-225</v>
      </c>
      <c r="C19" s="4">
        <v>-225</v>
      </c>
      <c r="D19" s="4">
        <v>-222</v>
      </c>
    </row>
    <row r="20" spans="1:4">
      <c r="A20" s="2" t="s">
        <v>141</v>
      </c>
      <c r="B20" s="6">
        <v>-17508</v>
      </c>
      <c r="C20" s="6">
        <v>-2967</v>
      </c>
      <c r="D20" s="6">
        <v>4970</v>
      </c>
    </row>
    <row r="21" spans="1:4" ht="30">
      <c r="A21" s="2" t="s">
        <v>142</v>
      </c>
      <c r="B21" s="4">
        <v>448</v>
      </c>
      <c r="C21" s="4">
        <v>157</v>
      </c>
      <c r="D21" s="6">
        <v>2028</v>
      </c>
    </row>
    <row r="22" spans="1:4">
      <c r="A22" s="2" t="s">
        <v>143</v>
      </c>
      <c r="B22" s="6">
        <v>-1825</v>
      </c>
      <c r="C22" s="6">
        <v>-103445</v>
      </c>
      <c r="D22" s="6">
        <v>-30940</v>
      </c>
    </row>
    <row r="23" spans="1:4" ht="30">
      <c r="A23" s="2" t="s">
        <v>144</v>
      </c>
      <c r="B23" s="4">
        <v>-560</v>
      </c>
      <c r="C23" s="6">
        <v>-6385</v>
      </c>
      <c r="D23" s="6">
        <v>-4988</v>
      </c>
    </row>
    <row r="24" spans="1:4">
      <c r="A24" s="2" t="s">
        <v>133</v>
      </c>
      <c r="B24" s="6">
        <v>-5210</v>
      </c>
      <c r="C24" s="6">
        <v>5215</v>
      </c>
      <c r="D24" s="6">
        <v>-1403</v>
      </c>
    </row>
    <row r="25" spans="1:4" ht="30">
      <c r="A25" s="2" t="s">
        <v>145</v>
      </c>
      <c r="B25" s="6">
        <v>-37645</v>
      </c>
      <c r="C25" s="6">
        <v>24112</v>
      </c>
      <c r="D25" s="6">
        <v>85461</v>
      </c>
    </row>
    <row r="26" spans="1:4" ht="30">
      <c r="A26" s="2" t="s">
        <v>1735</v>
      </c>
      <c r="B26" s="6">
        <v>-4609</v>
      </c>
      <c r="C26" s="6">
        <v>5550</v>
      </c>
      <c r="D26" s="4">
        <v>92</v>
      </c>
    </row>
    <row r="27" spans="1:4" ht="30">
      <c r="A27" s="2" t="s">
        <v>147</v>
      </c>
      <c r="B27" s="4">
        <v>-820</v>
      </c>
      <c r="C27" s="4">
        <v>-662</v>
      </c>
      <c r="D27" s="4">
        <v>-759</v>
      </c>
    </row>
    <row r="28" spans="1:4" ht="30">
      <c r="A28" s="2" t="s">
        <v>148</v>
      </c>
      <c r="B28" s="6">
        <v>17317</v>
      </c>
      <c r="C28" s="6">
        <v>12429</v>
      </c>
      <c r="D28" s="6">
        <v>13096</v>
      </c>
    </row>
    <row r="29" spans="1:4" ht="30">
      <c r="A29" s="2" t="s">
        <v>149</v>
      </c>
      <c r="B29" s="6">
        <v>11888</v>
      </c>
      <c r="C29" s="6">
        <v>17317</v>
      </c>
      <c r="D29" s="6">
        <v>12429</v>
      </c>
    </row>
    <row r="30" spans="1:4">
      <c r="A30" s="2" t="s">
        <v>1698</v>
      </c>
      <c r="B30" s="4" t="s">
        <v>7</v>
      </c>
      <c r="C30" s="4" t="s">
        <v>7</v>
      </c>
      <c r="D30" s="4" t="s">
        <v>7</v>
      </c>
    </row>
    <row r="31" spans="1:4" ht="30">
      <c r="A31" s="3" t="s">
        <v>1711</v>
      </c>
      <c r="B31" s="4" t="s">
        <v>7</v>
      </c>
      <c r="C31" s="4" t="s">
        <v>7</v>
      </c>
      <c r="D31" s="4" t="s">
        <v>7</v>
      </c>
    </row>
    <row r="32" spans="1:4" ht="30">
      <c r="A32" s="2" t="s">
        <v>1728</v>
      </c>
      <c r="B32" s="6">
        <v>-13718</v>
      </c>
      <c r="C32" s="6">
        <v>44361</v>
      </c>
      <c r="D32" s="6">
        <v>130522</v>
      </c>
    </row>
    <row r="33" spans="1:4">
      <c r="A33" s="3" t="s">
        <v>128</v>
      </c>
      <c r="B33" s="4" t="s">
        <v>7</v>
      </c>
      <c r="C33" s="4" t="s">
        <v>7</v>
      </c>
      <c r="D33" s="4" t="s">
        <v>7</v>
      </c>
    </row>
    <row r="34" spans="1:4">
      <c r="A34" s="2" t="s">
        <v>1729</v>
      </c>
      <c r="B34" s="6">
        <v>15578</v>
      </c>
      <c r="C34" s="6">
        <v>-66869</v>
      </c>
      <c r="D34" s="4">
        <v>0</v>
      </c>
    </row>
    <row r="35" spans="1:4">
      <c r="A35" s="2" t="s">
        <v>129</v>
      </c>
      <c r="B35" s="4">
        <v>0</v>
      </c>
      <c r="C35" s="4">
        <v>0</v>
      </c>
      <c r="D35" s="4">
        <v>0</v>
      </c>
    </row>
    <row r="36" spans="1:4" ht="30">
      <c r="A36" s="2" t="s">
        <v>130</v>
      </c>
      <c r="B36" s="4">
        <v>0</v>
      </c>
      <c r="C36" s="4" t="s">
        <v>7</v>
      </c>
      <c r="D36" s="4" t="s">
        <v>7</v>
      </c>
    </row>
    <row r="37" spans="1:4">
      <c r="A37" s="2" t="s">
        <v>1730</v>
      </c>
      <c r="B37" s="4">
        <v>0</v>
      </c>
      <c r="C37" s="4">
        <v>0</v>
      </c>
      <c r="D37" s="4">
        <v>0</v>
      </c>
    </row>
    <row r="38" spans="1:4" ht="30">
      <c r="A38" s="2" t="s">
        <v>1731</v>
      </c>
      <c r="B38" s="4" t="s">
        <v>7</v>
      </c>
      <c r="C38" s="4" t="s">
        <v>7</v>
      </c>
      <c r="D38" s="6">
        <v>20510</v>
      </c>
    </row>
    <row r="39" spans="1:4">
      <c r="A39" s="2" t="s">
        <v>133</v>
      </c>
      <c r="B39" s="4">
        <v>0</v>
      </c>
      <c r="C39" s="4">
        <v>0</v>
      </c>
      <c r="D39" s="4">
        <v>0</v>
      </c>
    </row>
    <row r="40" spans="1:4">
      <c r="A40" s="2" t="s">
        <v>134</v>
      </c>
      <c r="B40" s="6">
        <v>-15578</v>
      </c>
      <c r="C40" s="6">
        <v>66869</v>
      </c>
      <c r="D40" s="6">
        <v>-20510</v>
      </c>
    </row>
    <row r="41" spans="1:4">
      <c r="A41" s="3" t="s">
        <v>135</v>
      </c>
      <c r="B41" s="4" t="s">
        <v>7</v>
      </c>
      <c r="C41" s="4" t="s">
        <v>7</v>
      </c>
      <c r="D41" s="4" t="s">
        <v>7</v>
      </c>
    </row>
    <row r="42" spans="1:4">
      <c r="A42" s="2" t="s">
        <v>1732</v>
      </c>
      <c r="B42" s="4">
        <v>0</v>
      </c>
      <c r="C42" s="6">
        <v>-169656</v>
      </c>
      <c r="D42" s="6">
        <v>-79788</v>
      </c>
    </row>
    <row r="43" spans="1:4">
      <c r="A43" s="2" t="s">
        <v>1733</v>
      </c>
      <c r="B43" s="4">
        <v>0</v>
      </c>
      <c r="C43" s="4">
        <v>0</v>
      </c>
      <c r="D43" s="4">
        <v>0</v>
      </c>
    </row>
    <row r="44" spans="1:4">
      <c r="A44" s="2" t="s">
        <v>137</v>
      </c>
      <c r="B44" s="4">
        <v>0</v>
      </c>
      <c r="C44" s="4">
        <v>0</v>
      </c>
      <c r="D44" s="4">
        <v>0</v>
      </c>
    </row>
    <row r="45" spans="1:4">
      <c r="A45" s="2" t="s">
        <v>138</v>
      </c>
      <c r="B45" s="4">
        <v>0</v>
      </c>
      <c r="C45" s="4">
        <v>0</v>
      </c>
      <c r="D45" s="4">
        <v>0</v>
      </c>
    </row>
    <row r="46" spans="1:4">
      <c r="A46" s="2" t="s">
        <v>139</v>
      </c>
      <c r="B46" s="4" t="s">
        <v>7</v>
      </c>
      <c r="C46" s="6">
        <v>300000</v>
      </c>
      <c r="D46" s="4" t="s">
        <v>7</v>
      </c>
    </row>
    <row r="47" spans="1:4">
      <c r="A47" s="2" t="s">
        <v>1734</v>
      </c>
      <c r="B47" s="4">
        <v>0</v>
      </c>
      <c r="C47" s="4">
        <v>0</v>
      </c>
      <c r="D47" s="4">
        <v>0</v>
      </c>
    </row>
    <row r="48" spans="1:4">
      <c r="A48" s="2" t="s">
        <v>141</v>
      </c>
      <c r="B48" s="4">
        <v>0</v>
      </c>
      <c r="C48" s="4">
        <v>0</v>
      </c>
      <c r="D48" s="4">
        <v>0</v>
      </c>
    </row>
    <row r="49" spans="1:4" ht="30">
      <c r="A49" s="2" t="s">
        <v>142</v>
      </c>
      <c r="B49" s="4">
        <v>448</v>
      </c>
      <c r="C49" s="4">
        <v>157</v>
      </c>
      <c r="D49" s="6">
        <v>2028</v>
      </c>
    </row>
    <row r="50" spans="1:4">
      <c r="A50" s="2" t="s">
        <v>143</v>
      </c>
      <c r="B50" s="6">
        <v>-1825</v>
      </c>
      <c r="C50" s="6">
        <v>-103445</v>
      </c>
      <c r="D50" s="6">
        <v>-30940</v>
      </c>
    </row>
    <row r="51" spans="1:4" ht="30">
      <c r="A51" s="2" t="s">
        <v>144</v>
      </c>
      <c r="B51" s="4">
        <v>-483</v>
      </c>
      <c r="C51" s="6">
        <v>-5018</v>
      </c>
      <c r="D51" s="4">
        <v>0</v>
      </c>
    </row>
    <row r="52" spans="1:4">
      <c r="A52" s="2" t="s">
        <v>133</v>
      </c>
      <c r="B52" s="4">
        <v>0</v>
      </c>
      <c r="C52" s="4">
        <v>104</v>
      </c>
      <c r="D52" s="4">
        <v>-946</v>
      </c>
    </row>
    <row r="53" spans="1:4" ht="30">
      <c r="A53" s="2" t="s">
        <v>145</v>
      </c>
      <c r="B53" s="6">
        <v>-1860</v>
      </c>
      <c r="C53" s="6">
        <v>22142</v>
      </c>
      <c r="D53" s="6">
        <v>-109646</v>
      </c>
    </row>
    <row r="54" spans="1:4" ht="30">
      <c r="A54" s="2" t="s">
        <v>1735</v>
      </c>
      <c r="B54" s="4">
        <v>0</v>
      </c>
      <c r="C54" s="4">
        <v>-366</v>
      </c>
      <c r="D54" s="4">
        <v>366</v>
      </c>
    </row>
    <row r="55" spans="1:4" ht="30">
      <c r="A55" s="2" t="s">
        <v>147</v>
      </c>
      <c r="B55" s="4">
        <v>0</v>
      </c>
      <c r="C55" s="4">
        <v>0</v>
      </c>
      <c r="D55" s="4">
        <v>0</v>
      </c>
    </row>
    <row r="56" spans="1:4" ht="30">
      <c r="A56" s="2" t="s">
        <v>148</v>
      </c>
      <c r="B56" s="4">
        <v>0</v>
      </c>
      <c r="C56" s="4">
        <v>366</v>
      </c>
      <c r="D56" s="4">
        <v>0</v>
      </c>
    </row>
    <row r="57" spans="1:4" ht="30">
      <c r="A57" s="2" t="s">
        <v>149</v>
      </c>
      <c r="B57" s="4">
        <v>0</v>
      </c>
      <c r="C57" s="4">
        <v>0</v>
      </c>
      <c r="D57" s="4">
        <v>366</v>
      </c>
    </row>
    <row r="58" spans="1:4">
      <c r="A58" s="2" t="s">
        <v>1699</v>
      </c>
      <c r="B58" s="4" t="s">
        <v>7</v>
      </c>
      <c r="C58" s="4" t="s">
        <v>7</v>
      </c>
      <c r="D58" s="4" t="s">
        <v>7</v>
      </c>
    </row>
    <row r="59" spans="1:4" ht="30">
      <c r="A59" s="3" t="s">
        <v>1711</v>
      </c>
      <c r="B59" s="4" t="s">
        <v>7</v>
      </c>
      <c r="C59" s="4" t="s">
        <v>7</v>
      </c>
      <c r="D59" s="4" t="s">
        <v>7</v>
      </c>
    </row>
    <row r="60" spans="1:4" ht="30">
      <c r="A60" s="2" t="s">
        <v>1728</v>
      </c>
      <c r="B60" s="6">
        <v>72111</v>
      </c>
      <c r="C60" s="6">
        <v>85973</v>
      </c>
      <c r="D60" s="6">
        <v>99596</v>
      </c>
    </row>
    <row r="61" spans="1:4">
      <c r="A61" s="3" t="s">
        <v>128</v>
      </c>
      <c r="B61" s="4" t="s">
        <v>7</v>
      </c>
      <c r="C61" s="4" t="s">
        <v>7</v>
      </c>
      <c r="D61" s="4" t="s">
        <v>7</v>
      </c>
    </row>
    <row r="62" spans="1:4">
      <c r="A62" s="2" t="s">
        <v>1729</v>
      </c>
      <c r="B62" s="6">
        <v>15000</v>
      </c>
      <c r="C62" s="6">
        <v>158985</v>
      </c>
      <c r="D62" s="6">
        <v>75459</v>
      </c>
    </row>
    <row r="63" spans="1:4">
      <c r="A63" s="2" t="s">
        <v>129</v>
      </c>
      <c r="B63" s="6">
        <v>-52278</v>
      </c>
      <c r="C63" s="6">
        <v>-91183</v>
      </c>
      <c r="D63" s="6">
        <v>-100648</v>
      </c>
    </row>
    <row r="64" spans="1:4" ht="30">
      <c r="A64" s="2" t="s">
        <v>130</v>
      </c>
      <c r="B64" s="4">
        <v>0</v>
      </c>
      <c r="C64" s="4" t="s">
        <v>7</v>
      </c>
      <c r="D64" s="4" t="s">
        <v>7</v>
      </c>
    </row>
    <row r="65" spans="1:4">
      <c r="A65" s="2" t="s">
        <v>1730</v>
      </c>
      <c r="B65" s="4">
        <v>437</v>
      </c>
      <c r="C65" s="6">
        <v>3166</v>
      </c>
      <c r="D65" s="6">
        <v>13265</v>
      </c>
    </row>
    <row r="66" spans="1:4" ht="30">
      <c r="A66" s="2" t="s">
        <v>1731</v>
      </c>
      <c r="B66" s="4" t="s">
        <v>7</v>
      </c>
      <c r="C66" s="4" t="s">
        <v>7</v>
      </c>
      <c r="D66" s="4">
        <v>0</v>
      </c>
    </row>
    <row r="67" spans="1:4">
      <c r="A67" s="2" t="s">
        <v>133</v>
      </c>
      <c r="B67" s="4">
        <v>322</v>
      </c>
      <c r="C67" s="4">
        <v>0</v>
      </c>
      <c r="D67" s="4">
        <v>0</v>
      </c>
    </row>
    <row r="68" spans="1:4">
      <c r="A68" s="2" t="s">
        <v>134</v>
      </c>
      <c r="B68" s="6">
        <v>36519</v>
      </c>
      <c r="C68" s="6">
        <v>-70968</v>
      </c>
      <c r="D68" s="6">
        <v>-11924</v>
      </c>
    </row>
    <row r="69" spans="1:4">
      <c r="A69" s="3" t="s">
        <v>135</v>
      </c>
      <c r="B69" s="4" t="s">
        <v>7</v>
      </c>
      <c r="C69" s="4" t="s">
        <v>7</v>
      </c>
      <c r="D69" s="4" t="s">
        <v>7</v>
      </c>
    </row>
    <row r="70" spans="1:4">
      <c r="A70" s="2" t="s">
        <v>1732</v>
      </c>
      <c r="B70" s="6">
        <v>-15578</v>
      </c>
      <c r="C70" s="6">
        <v>66869</v>
      </c>
      <c r="D70" s="6">
        <v>-152972</v>
      </c>
    </row>
    <row r="71" spans="1:4">
      <c r="A71" s="2" t="s">
        <v>1733</v>
      </c>
      <c r="B71" s="4">
        <v>6</v>
      </c>
      <c r="C71" s="6">
        <v>7493</v>
      </c>
      <c r="D71" s="6">
        <v>7510</v>
      </c>
    </row>
    <row r="72" spans="1:4">
      <c r="A72" s="2" t="s">
        <v>137</v>
      </c>
      <c r="B72" s="6">
        <v>-75000</v>
      </c>
      <c r="C72" s="6">
        <v>-292000</v>
      </c>
      <c r="D72" s="6">
        <v>444000</v>
      </c>
    </row>
    <row r="73" spans="1:4">
      <c r="A73" s="2" t="s">
        <v>138</v>
      </c>
      <c r="B73" s="6">
        <v>94500</v>
      </c>
      <c r="C73" s="6">
        <v>454500</v>
      </c>
      <c r="D73" s="6">
        <v>-382000</v>
      </c>
    </row>
    <row r="74" spans="1:4">
      <c r="A74" s="2" t="s">
        <v>139</v>
      </c>
      <c r="B74" s="4" t="s">
        <v>7</v>
      </c>
      <c r="C74" s="4">
        <v>0</v>
      </c>
      <c r="D74" s="4" t="s">
        <v>7</v>
      </c>
    </row>
    <row r="75" spans="1:4">
      <c r="A75" s="2" t="s">
        <v>1734</v>
      </c>
      <c r="B75" s="4">
        <v>-166</v>
      </c>
      <c r="C75" s="4">
        <v>-171</v>
      </c>
      <c r="D75" s="4">
        <v>-168</v>
      </c>
    </row>
    <row r="76" spans="1:4">
      <c r="A76" s="2" t="s">
        <v>141</v>
      </c>
      <c r="B76" s="4">
        <v>0</v>
      </c>
      <c r="C76" s="4">
        <v>0</v>
      </c>
      <c r="D76" s="4">
        <v>0</v>
      </c>
    </row>
    <row r="77" spans="1:4" ht="30">
      <c r="A77" s="2" t="s">
        <v>142</v>
      </c>
      <c r="B77" s="4">
        <v>0</v>
      </c>
      <c r="C77" s="4">
        <v>0</v>
      </c>
      <c r="D77" s="4">
        <v>0</v>
      </c>
    </row>
    <row r="78" spans="1:4">
      <c r="A78" s="2" t="s">
        <v>143</v>
      </c>
      <c r="B78" s="4">
        <v>0</v>
      </c>
      <c r="C78" s="4">
        <v>0</v>
      </c>
      <c r="D78" s="4">
        <v>0</v>
      </c>
    </row>
    <row r="79" spans="1:4" ht="30">
      <c r="A79" s="2" t="s">
        <v>144</v>
      </c>
      <c r="B79" s="4">
        <v>-15</v>
      </c>
      <c r="C79" s="4">
        <v>-724</v>
      </c>
      <c r="D79" s="6">
        <v>-4904</v>
      </c>
    </row>
    <row r="80" spans="1:4">
      <c r="A80" s="2" t="s">
        <v>133</v>
      </c>
      <c r="B80" s="4">
        <v>0</v>
      </c>
      <c r="C80" s="4">
        <v>0</v>
      </c>
      <c r="D80" s="4">
        <v>0</v>
      </c>
    </row>
    <row r="81" spans="1:4" ht="30">
      <c r="A81" s="2" t="s">
        <v>145</v>
      </c>
      <c r="B81" s="6">
        <v>-35265</v>
      </c>
      <c r="C81" s="6">
        <v>-156019</v>
      </c>
      <c r="D81" s="6">
        <v>-88534</v>
      </c>
    </row>
    <row r="82" spans="1:4" ht="30">
      <c r="A82" s="2" t="s">
        <v>1735</v>
      </c>
      <c r="B82" s="4">
        <v>327</v>
      </c>
      <c r="C82" s="4">
        <v>922</v>
      </c>
      <c r="D82" s="4">
        <v>-862</v>
      </c>
    </row>
    <row r="83" spans="1:4" ht="30">
      <c r="A83" s="2" t="s">
        <v>147</v>
      </c>
      <c r="B83" s="4">
        <v>0</v>
      </c>
      <c r="C83" s="4">
        <v>0</v>
      </c>
      <c r="D83" s="4">
        <v>0</v>
      </c>
    </row>
    <row r="84" spans="1:4" ht="30">
      <c r="A84" s="2" t="s">
        <v>148</v>
      </c>
      <c r="B84" s="6">
        <v>4425</v>
      </c>
      <c r="C84" s="6">
        <v>3503</v>
      </c>
      <c r="D84" s="6">
        <v>4365</v>
      </c>
    </row>
    <row r="85" spans="1:4" ht="30">
      <c r="A85" s="2" t="s">
        <v>149</v>
      </c>
      <c r="B85" s="6">
        <v>4752</v>
      </c>
      <c r="C85" s="6">
        <v>4425</v>
      </c>
      <c r="D85" s="6">
        <v>3503</v>
      </c>
    </row>
    <row r="86" spans="1:4">
      <c r="A86" s="2" t="s">
        <v>1700</v>
      </c>
      <c r="B86" s="4" t="s">
        <v>7</v>
      </c>
      <c r="C86" s="4" t="s">
        <v>7</v>
      </c>
      <c r="D86" s="4" t="s">
        <v>7</v>
      </c>
    </row>
    <row r="87" spans="1:4" ht="30">
      <c r="A87" s="3" t="s">
        <v>1711</v>
      </c>
      <c r="B87" s="4" t="s">
        <v>7</v>
      </c>
      <c r="C87" s="4" t="s">
        <v>7</v>
      </c>
      <c r="D87" s="4" t="s">
        <v>7</v>
      </c>
    </row>
    <row r="88" spans="1:4" ht="30">
      <c r="A88" s="2" t="s">
        <v>1728</v>
      </c>
      <c r="B88" s="6">
        <v>58444</v>
      </c>
      <c r="C88" s="6">
        <v>23066</v>
      </c>
      <c r="D88" s="6">
        <v>-153521</v>
      </c>
    </row>
    <row r="89" spans="1:4">
      <c r="A89" s="3" t="s">
        <v>128</v>
      </c>
      <c r="B89" s="4" t="s">
        <v>7</v>
      </c>
      <c r="C89" s="4" t="s">
        <v>7</v>
      </c>
      <c r="D89" s="4" t="s">
        <v>7</v>
      </c>
    </row>
    <row r="90" spans="1:4">
      <c r="A90" s="2" t="s">
        <v>1729</v>
      </c>
      <c r="B90" s="4">
        <v>0</v>
      </c>
      <c r="C90" s="4">
        <v>0</v>
      </c>
      <c r="D90" s="6">
        <v>152972</v>
      </c>
    </row>
    <row r="91" spans="1:4">
      <c r="A91" s="2" t="s">
        <v>129</v>
      </c>
      <c r="B91" s="6">
        <v>-34066</v>
      </c>
      <c r="C91" s="6">
        <v>-36545</v>
      </c>
      <c r="D91" s="6">
        <v>-55968</v>
      </c>
    </row>
    <row r="92" spans="1:4" ht="30">
      <c r="A92" s="2" t="s">
        <v>130</v>
      </c>
      <c r="B92" s="6">
        <v>-1500</v>
      </c>
      <c r="C92" s="4" t="s">
        <v>7</v>
      </c>
      <c r="D92" s="4" t="s">
        <v>7</v>
      </c>
    </row>
    <row r="93" spans="1:4">
      <c r="A93" s="2" t="s">
        <v>1730</v>
      </c>
      <c r="B93" s="4">
        <v>-323</v>
      </c>
      <c r="C93" s="6">
        <v>4406</v>
      </c>
      <c r="D93" s="6">
        <v>1147</v>
      </c>
    </row>
    <row r="94" spans="1:4" ht="30">
      <c r="A94" s="2" t="s">
        <v>1731</v>
      </c>
      <c r="B94" s="4" t="s">
        <v>7</v>
      </c>
      <c r="C94" s="4" t="s">
        <v>7</v>
      </c>
      <c r="D94" s="4">
        <v>0</v>
      </c>
    </row>
    <row r="95" spans="1:4">
      <c r="A95" s="2" t="s">
        <v>133</v>
      </c>
      <c r="B95" s="4">
        <v>607</v>
      </c>
      <c r="C95" s="4">
        <v>194</v>
      </c>
      <c r="D95" s="4">
        <v>748</v>
      </c>
    </row>
    <row r="96" spans="1:4">
      <c r="A96" s="2" t="s">
        <v>134</v>
      </c>
      <c r="B96" s="6">
        <v>32282</v>
      </c>
      <c r="C96" s="6">
        <v>31945</v>
      </c>
      <c r="D96" s="6">
        <v>98899</v>
      </c>
    </row>
    <row r="97" spans="1:4">
      <c r="A97" s="3" t="s">
        <v>135</v>
      </c>
      <c r="B97" s="4" t="s">
        <v>7</v>
      </c>
      <c r="C97" s="4" t="s">
        <v>7</v>
      </c>
      <c r="D97" s="4" t="s">
        <v>7</v>
      </c>
    </row>
    <row r="98" spans="1:4">
      <c r="A98" s="2" t="s">
        <v>1732</v>
      </c>
      <c r="B98" s="6">
        <v>-15000</v>
      </c>
      <c r="C98" s="6">
        <v>10671</v>
      </c>
      <c r="D98" s="6">
        <v>4329</v>
      </c>
    </row>
    <row r="99" spans="1:4">
      <c r="A99" s="2" t="s">
        <v>1733</v>
      </c>
      <c r="B99" s="6">
        <v>7259</v>
      </c>
      <c r="C99" s="6">
        <v>-1755</v>
      </c>
      <c r="D99" s="6">
        <v>6506</v>
      </c>
    </row>
    <row r="100" spans="1:4">
      <c r="A100" s="2" t="s">
        <v>137</v>
      </c>
      <c r="B100" s="6">
        <v>-91000</v>
      </c>
      <c r="C100" s="6">
        <v>-133000</v>
      </c>
      <c r="D100" s="6">
        <v>140000</v>
      </c>
    </row>
    <row r="101" spans="1:4">
      <c r="A101" s="2" t="s">
        <v>138</v>
      </c>
      <c r="B101" s="6">
        <v>77000</v>
      </c>
      <c r="C101" s="6">
        <v>133000</v>
      </c>
      <c r="D101" s="6">
        <v>-100000</v>
      </c>
    </row>
    <row r="102" spans="1:4">
      <c r="A102" s="2" t="s">
        <v>139</v>
      </c>
      <c r="B102" s="4" t="s">
        <v>7</v>
      </c>
      <c r="C102" s="4">
        <v>0</v>
      </c>
      <c r="D102" s="4" t="s">
        <v>7</v>
      </c>
    </row>
    <row r="103" spans="1:4">
      <c r="A103" s="2" t="s">
        <v>1734</v>
      </c>
      <c r="B103" s="4">
        <v>-59</v>
      </c>
      <c r="C103" s="4">
        <v>-54</v>
      </c>
      <c r="D103" s="4">
        <v>-54</v>
      </c>
    </row>
    <row r="104" spans="1:4">
      <c r="A104" s="2" t="s">
        <v>141</v>
      </c>
      <c r="B104" s="6">
        <v>-17508</v>
      </c>
      <c r="C104" s="6">
        <v>-2967</v>
      </c>
      <c r="D104" s="6">
        <v>4970</v>
      </c>
    </row>
    <row r="105" spans="1:4" ht="30">
      <c r="A105" s="2" t="s">
        <v>142</v>
      </c>
      <c r="B105" s="4">
        <v>0</v>
      </c>
      <c r="C105" s="4">
        <v>0</v>
      </c>
      <c r="D105" s="4">
        <v>0</v>
      </c>
    </row>
    <row r="106" spans="1:4">
      <c r="A106" s="2" t="s">
        <v>143</v>
      </c>
      <c r="B106" s="4">
        <v>0</v>
      </c>
      <c r="C106" s="4">
        <v>0</v>
      </c>
      <c r="D106" s="4">
        <v>0</v>
      </c>
    </row>
    <row r="107" spans="1:4" ht="30">
      <c r="A107" s="2" t="s">
        <v>144</v>
      </c>
      <c r="B107" s="4">
        <v>-62</v>
      </c>
      <c r="C107" s="4">
        <v>-643</v>
      </c>
      <c r="D107" s="4">
        <v>-84</v>
      </c>
    </row>
    <row r="108" spans="1:4">
      <c r="A108" s="2" t="s">
        <v>133</v>
      </c>
      <c r="B108" s="6">
        <v>-5210</v>
      </c>
      <c r="C108" s="6">
        <v>5111</v>
      </c>
      <c r="D108" s="4">
        <v>-457</v>
      </c>
    </row>
    <row r="109" spans="1:4" ht="30">
      <c r="A109" s="2" t="s">
        <v>145</v>
      </c>
      <c r="B109" s="6">
        <v>-31098</v>
      </c>
      <c r="C109" s="6">
        <v>13873</v>
      </c>
      <c r="D109" s="6">
        <v>55210</v>
      </c>
    </row>
    <row r="110" spans="1:4" ht="30">
      <c r="A110" s="2" t="s">
        <v>1735</v>
      </c>
      <c r="B110" s="6">
        <v>-4936</v>
      </c>
      <c r="C110" s="6">
        <v>4994</v>
      </c>
      <c r="D110" s="4">
        <v>588</v>
      </c>
    </row>
    <row r="111" spans="1:4" ht="30">
      <c r="A111" s="2" t="s">
        <v>147</v>
      </c>
      <c r="B111" s="4">
        <v>-820</v>
      </c>
      <c r="C111" s="4">
        <v>-662</v>
      </c>
      <c r="D111" s="4">
        <v>-759</v>
      </c>
    </row>
    <row r="112" spans="1:4" ht="30">
      <c r="A112" s="2" t="s">
        <v>148</v>
      </c>
      <c r="B112" s="6">
        <v>12892</v>
      </c>
      <c r="C112" s="6">
        <v>8560</v>
      </c>
      <c r="D112" s="6">
        <v>8731</v>
      </c>
    </row>
    <row r="113" spans="1:4" ht="30">
      <c r="A113" s="2" t="s">
        <v>149</v>
      </c>
      <c r="B113" s="6">
        <v>7136</v>
      </c>
      <c r="C113" s="6">
        <v>12892</v>
      </c>
      <c r="D113" s="6">
        <v>8560</v>
      </c>
    </row>
    <row r="114" spans="1:4" ht="30">
      <c r="A114" s="2" t="s">
        <v>1701</v>
      </c>
      <c r="B114" s="4" t="s">
        <v>7</v>
      </c>
      <c r="C114" s="4" t="s">
        <v>7</v>
      </c>
      <c r="D114" s="4" t="s">
        <v>7</v>
      </c>
    </row>
    <row r="115" spans="1:4" ht="30">
      <c r="A115" s="3" t="s">
        <v>1711</v>
      </c>
      <c r="B115" s="4" t="s">
        <v>7</v>
      </c>
      <c r="C115" s="4" t="s">
        <v>7</v>
      </c>
      <c r="D115" s="4" t="s">
        <v>7</v>
      </c>
    </row>
    <row r="116" spans="1:4" ht="30">
      <c r="A116" s="2" t="s">
        <v>1728</v>
      </c>
      <c r="B116" s="4">
        <v>0</v>
      </c>
      <c r="C116" s="6">
        <v>-52000</v>
      </c>
      <c r="D116" s="4">
        <v>0</v>
      </c>
    </row>
    <row r="117" spans="1:4">
      <c r="A117" s="3" t="s">
        <v>128</v>
      </c>
      <c r="B117" s="4" t="s">
        <v>7</v>
      </c>
      <c r="C117" s="4" t="s">
        <v>7</v>
      </c>
      <c r="D117" s="4" t="s">
        <v>7</v>
      </c>
    </row>
    <row r="118" spans="1:4">
      <c r="A118" s="2" t="s">
        <v>1729</v>
      </c>
      <c r="B118" s="6">
        <v>-30578</v>
      </c>
      <c r="C118" s="6">
        <v>-92116</v>
      </c>
      <c r="D118" s="6">
        <v>-228431</v>
      </c>
    </row>
    <row r="119" spans="1:4">
      <c r="A119" s="2" t="s">
        <v>129</v>
      </c>
      <c r="B119" s="4">
        <v>0</v>
      </c>
      <c r="C119" s="4">
        <v>0</v>
      </c>
      <c r="D119" s="4">
        <v>0</v>
      </c>
    </row>
    <row r="120" spans="1:4" ht="30">
      <c r="A120" s="2" t="s">
        <v>130</v>
      </c>
      <c r="B120" s="4">
        <v>0</v>
      </c>
      <c r="C120" s="4" t="s">
        <v>7</v>
      </c>
      <c r="D120" s="4" t="s">
        <v>7</v>
      </c>
    </row>
    <row r="121" spans="1:4">
      <c r="A121" s="2" t="s">
        <v>1730</v>
      </c>
      <c r="B121" s="4">
        <v>0</v>
      </c>
      <c r="C121" s="4">
        <v>0</v>
      </c>
      <c r="D121" s="4">
        <v>0</v>
      </c>
    </row>
    <row r="122" spans="1:4" ht="30">
      <c r="A122" s="2" t="s">
        <v>1731</v>
      </c>
      <c r="B122" s="4" t="s">
        <v>7</v>
      </c>
      <c r="C122" s="4" t="s">
        <v>7</v>
      </c>
      <c r="D122" s="4">
        <v>0</v>
      </c>
    </row>
    <row r="123" spans="1:4">
      <c r="A123" s="2" t="s">
        <v>133</v>
      </c>
      <c r="B123" s="4">
        <v>0</v>
      </c>
      <c r="C123" s="4">
        <v>0</v>
      </c>
      <c r="D123" s="4">
        <v>0</v>
      </c>
    </row>
    <row r="124" spans="1:4">
      <c r="A124" s="2" t="s">
        <v>134</v>
      </c>
      <c r="B124" s="6">
        <v>30578</v>
      </c>
      <c r="C124" s="6">
        <v>92116</v>
      </c>
      <c r="D124" s="6">
        <v>-228431</v>
      </c>
    </row>
    <row r="125" spans="1:4">
      <c r="A125" s="3" t="s">
        <v>135</v>
      </c>
      <c r="B125" s="4" t="s">
        <v>7</v>
      </c>
      <c r="C125" s="4" t="s">
        <v>7</v>
      </c>
      <c r="D125" s="4" t="s">
        <v>7</v>
      </c>
    </row>
    <row r="126" spans="1:4">
      <c r="A126" s="2" t="s">
        <v>1732</v>
      </c>
      <c r="B126" s="6">
        <v>30578</v>
      </c>
      <c r="C126" s="6">
        <v>92116</v>
      </c>
      <c r="D126" s="6">
        <v>228431</v>
      </c>
    </row>
    <row r="127" spans="1:4">
      <c r="A127" s="2" t="s">
        <v>1733</v>
      </c>
      <c r="B127" s="4">
        <v>0</v>
      </c>
      <c r="C127" s="4">
        <v>0</v>
      </c>
      <c r="D127" s="4">
        <v>0</v>
      </c>
    </row>
    <row r="128" spans="1:4">
      <c r="A128" s="2" t="s">
        <v>137</v>
      </c>
      <c r="B128" s="4">
        <v>0</v>
      </c>
      <c r="C128" s="4">
        <v>0</v>
      </c>
      <c r="D128" s="4">
        <v>0</v>
      </c>
    </row>
    <row r="129" spans="1:4">
      <c r="A129" s="2" t="s">
        <v>138</v>
      </c>
      <c r="B129" s="4">
        <v>0</v>
      </c>
      <c r="C129" s="4">
        <v>0</v>
      </c>
      <c r="D129" s="4">
        <v>0</v>
      </c>
    </row>
    <row r="130" spans="1:4">
      <c r="A130" s="2" t="s">
        <v>139</v>
      </c>
      <c r="B130" s="4" t="s">
        <v>7</v>
      </c>
      <c r="C130" s="4">
        <v>0</v>
      </c>
      <c r="D130" s="4" t="s">
        <v>7</v>
      </c>
    </row>
    <row r="131" spans="1:4">
      <c r="A131" s="2" t="s">
        <v>1734</v>
      </c>
      <c r="B131" s="4">
        <v>0</v>
      </c>
      <c r="C131" s="4">
        <v>0</v>
      </c>
      <c r="D131" s="4">
        <v>0</v>
      </c>
    </row>
    <row r="132" spans="1:4">
      <c r="A132" s="2" t="s">
        <v>141</v>
      </c>
      <c r="B132" s="4">
        <v>0</v>
      </c>
      <c r="C132" s="4">
        <v>0</v>
      </c>
      <c r="D132" s="4">
        <v>0</v>
      </c>
    </row>
    <row r="133" spans="1:4" ht="30">
      <c r="A133" s="2" t="s">
        <v>142</v>
      </c>
      <c r="B133" s="4">
        <v>0</v>
      </c>
      <c r="C133" s="4">
        <v>0</v>
      </c>
      <c r="D133" s="4">
        <v>0</v>
      </c>
    </row>
    <row r="134" spans="1:4">
      <c r="A134" s="2" t="s">
        <v>143</v>
      </c>
      <c r="B134" s="4">
        <v>0</v>
      </c>
      <c r="C134" s="4">
        <v>0</v>
      </c>
      <c r="D134" s="4">
        <v>0</v>
      </c>
    </row>
    <row r="135" spans="1:4" ht="30">
      <c r="A135" s="2" t="s">
        <v>144</v>
      </c>
      <c r="B135" s="4">
        <v>0</v>
      </c>
      <c r="C135" s="4" t="s">
        <v>7</v>
      </c>
      <c r="D135" s="4">
        <v>0</v>
      </c>
    </row>
    <row r="136" spans="1:4">
      <c r="A136" s="2" t="s">
        <v>133</v>
      </c>
      <c r="B136" s="4">
        <v>0</v>
      </c>
      <c r="C136" s="4">
        <v>0</v>
      </c>
      <c r="D136" s="4">
        <v>0</v>
      </c>
    </row>
    <row r="137" spans="1:4" ht="30">
      <c r="A137" s="2" t="s">
        <v>145</v>
      </c>
      <c r="B137" s="6">
        <v>30578</v>
      </c>
      <c r="C137" s="6">
        <v>144116</v>
      </c>
      <c r="D137" s="6">
        <v>228431</v>
      </c>
    </row>
    <row r="138" spans="1:4" ht="30">
      <c r="A138" s="2" t="s">
        <v>1735</v>
      </c>
      <c r="B138" s="4">
        <v>0</v>
      </c>
      <c r="C138" s="4">
        <v>0</v>
      </c>
      <c r="D138" s="4">
        <v>0</v>
      </c>
    </row>
    <row r="139" spans="1:4" ht="30">
      <c r="A139" s="2" t="s">
        <v>147</v>
      </c>
      <c r="B139" s="4">
        <v>0</v>
      </c>
      <c r="C139" s="4">
        <v>0</v>
      </c>
      <c r="D139" s="4">
        <v>0</v>
      </c>
    </row>
    <row r="140" spans="1:4" ht="30">
      <c r="A140" s="2" t="s">
        <v>148</v>
      </c>
      <c r="B140" s="4">
        <v>0</v>
      </c>
      <c r="C140" s="4">
        <v>0</v>
      </c>
      <c r="D140" s="4">
        <v>0</v>
      </c>
    </row>
    <row r="141" spans="1:4" ht="30">
      <c r="A141" s="2" t="s">
        <v>149</v>
      </c>
      <c r="B141" s="7">
        <v>0</v>
      </c>
      <c r="C141" s="7">
        <v>0</v>
      </c>
      <c r="D141" s="7">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45" customHeight="1">
      <c r="A1" s="9" t="s">
        <v>1736</v>
      </c>
      <c r="B1" s="1" t="s">
        <v>2</v>
      </c>
    </row>
    <row r="2" spans="1:2">
      <c r="A2" s="9"/>
      <c r="B2" s="1" t="s">
        <v>3</v>
      </c>
    </row>
    <row r="3" spans="1:2" ht="45">
      <c r="A3" s="3" t="s">
        <v>1644</v>
      </c>
      <c r="B3" s="4" t="s">
        <v>7</v>
      </c>
    </row>
    <row r="4" spans="1:2">
      <c r="A4" s="2" t="s">
        <v>1737</v>
      </c>
      <c r="B4" s="12">
        <v>5.46</v>
      </c>
    </row>
    <row r="5" spans="1:2">
      <c r="A5" s="2" t="s">
        <v>1738</v>
      </c>
      <c r="B5" s="12">
        <v>22.57</v>
      </c>
    </row>
    <row r="6" spans="1:2" ht="30">
      <c r="A6" s="2" t="s">
        <v>1739</v>
      </c>
      <c r="B6" s="4" t="s">
        <v>7</v>
      </c>
    </row>
    <row r="7" spans="1:2" ht="45">
      <c r="A7" s="3" t="s">
        <v>1644</v>
      </c>
      <c r="B7" s="4" t="s">
        <v>7</v>
      </c>
    </row>
    <row r="8" spans="1:2" ht="30">
      <c r="A8" s="2" t="s">
        <v>1740</v>
      </c>
      <c r="B8" s="6">
        <v>1916718</v>
      </c>
    </row>
    <row r="9" spans="1:2" ht="45">
      <c r="A9" s="2" t="s">
        <v>1741</v>
      </c>
      <c r="B9" s="4" t="s">
        <v>1666</v>
      </c>
    </row>
    <row r="10" spans="1:2" ht="30">
      <c r="A10" s="2" t="s">
        <v>1742</v>
      </c>
      <c r="B10" s="12">
        <v>12.47</v>
      </c>
    </row>
    <row r="11" spans="1:2" ht="30">
      <c r="A11" s="2" t="s">
        <v>1743</v>
      </c>
      <c r="B11" s="6">
        <v>1183703</v>
      </c>
    </row>
    <row r="12" spans="1:2" ht="30">
      <c r="A12" s="2" t="s">
        <v>1744</v>
      </c>
      <c r="B12" s="12">
        <v>13.2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1745</v>
      </c>
      <c r="B1" s="1" t="s">
        <v>2</v>
      </c>
    </row>
    <row r="2" spans="1:2" ht="30">
      <c r="A2" s="1" t="s">
        <v>111</v>
      </c>
      <c r="B2" s="1" t="s">
        <v>3</v>
      </c>
    </row>
    <row r="3" spans="1:2" ht="30">
      <c r="A3" s="3" t="s">
        <v>1746</v>
      </c>
      <c r="B3" s="4" t="s">
        <v>7</v>
      </c>
    </row>
    <row r="4" spans="1:2">
      <c r="A4" s="2" t="s">
        <v>1747</v>
      </c>
      <c r="B4" s="7">
        <v>1485</v>
      </c>
    </row>
    <row r="5" spans="1:2">
      <c r="A5" s="2" t="s">
        <v>1748</v>
      </c>
      <c r="B5" s="4">
        <v>551</v>
      </c>
    </row>
    <row r="6" spans="1:2">
      <c r="A6" s="2" t="s">
        <v>299</v>
      </c>
      <c r="B6" s="4">
        <v>-986</v>
      </c>
    </row>
    <row r="7" spans="1:2">
      <c r="A7" s="2" t="s">
        <v>1749</v>
      </c>
      <c r="B7" s="7">
        <v>105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9" t="s">
        <v>1750</v>
      </c>
      <c r="B1" s="9" t="s">
        <v>2</v>
      </c>
      <c r="C1" s="9"/>
      <c r="D1" s="9"/>
      <c r="E1" s="1"/>
      <c r="F1" s="1"/>
    </row>
    <row r="2" spans="1:6">
      <c r="A2" s="9"/>
      <c r="B2" s="1" t="s">
        <v>3</v>
      </c>
      <c r="C2" s="1" t="s">
        <v>33</v>
      </c>
      <c r="D2" s="1" t="s">
        <v>84</v>
      </c>
      <c r="E2" s="1" t="s">
        <v>1348</v>
      </c>
      <c r="F2" s="1" t="s">
        <v>1503</v>
      </c>
    </row>
    <row r="3" spans="1:6">
      <c r="A3" s="3" t="s">
        <v>1751</v>
      </c>
      <c r="B3" s="4" t="s">
        <v>7</v>
      </c>
      <c r="C3" s="4" t="s">
        <v>7</v>
      </c>
      <c r="D3" s="4" t="s">
        <v>7</v>
      </c>
      <c r="E3" s="4" t="s">
        <v>7</v>
      </c>
      <c r="F3" s="4" t="s">
        <v>7</v>
      </c>
    </row>
    <row r="4" spans="1:6">
      <c r="A4" s="2" t="s">
        <v>1752</v>
      </c>
      <c r="B4" s="175">
        <v>0.35</v>
      </c>
      <c r="C4" s="175">
        <v>0.35</v>
      </c>
      <c r="D4" s="175">
        <v>0.35</v>
      </c>
      <c r="E4" s="4" t="s">
        <v>7</v>
      </c>
      <c r="F4" s="4" t="s">
        <v>7</v>
      </c>
    </row>
    <row r="5" spans="1:6">
      <c r="A5" s="2" t="s">
        <v>1753</v>
      </c>
      <c r="B5" s="7">
        <v>10334000</v>
      </c>
      <c r="C5" s="7">
        <v>6157000</v>
      </c>
      <c r="D5" s="4" t="s">
        <v>7</v>
      </c>
      <c r="E5" s="4" t="s">
        <v>7</v>
      </c>
      <c r="F5" s="4" t="s">
        <v>7</v>
      </c>
    </row>
    <row r="6" spans="1:6">
      <c r="A6" s="2" t="s">
        <v>1754</v>
      </c>
      <c r="B6" s="6">
        <v>41684000</v>
      </c>
      <c r="C6" s="6">
        <v>41966000</v>
      </c>
      <c r="D6" s="4" t="s">
        <v>7</v>
      </c>
      <c r="E6" s="4" t="s">
        <v>7</v>
      </c>
      <c r="F6" s="4" t="s">
        <v>7</v>
      </c>
    </row>
    <row r="7" spans="1:6">
      <c r="A7" s="2" t="s">
        <v>1755</v>
      </c>
      <c r="B7" s="6">
        <v>46283000</v>
      </c>
      <c r="C7" s="6">
        <v>54102000</v>
      </c>
      <c r="D7" s="4" t="s">
        <v>7</v>
      </c>
      <c r="E7" s="4" t="s">
        <v>7</v>
      </c>
      <c r="F7" s="4" t="s">
        <v>7</v>
      </c>
    </row>
    <row r="8" spans="1:6">
      <c r="A8" s="2" t="s">
        <v>1756</v>
      </c>
      <c r="B8" s="6">
        <v>7203000</v>
      </c>
      <c r="C8" s="6">
        <v>9769000</v>
      </c>
      <c r="D8" s="6">
        <v>16788000</v>
      </c>
      <c r="E8" s="4" t="s">
        <v>7</v>
      </c>
      <c r="F8" s="6">
        <v>13719000</v>
      </c>
    </row>
    <row r="9" spans="1:6" ht="45">
      <c r="A9" s="2" t="s">
        <v>1757</v>
      </c>
      <c r="B9" s="4" t="s">
        <v>7</v>
      </c>
      <c r="C9" s="4" t="s">
        <v>7</v>
      </c>
      <c r="D9" s="4" t="s">
        <v>7</v>
      </c>
      <c r="E9" s="6">
        <v>4800000</v>
      </c>
      <c r="F9" s="4" t="s">
        <v>7</v>
      </c>
    </row>
    <row r="10" spans="1:6">
      <c r="A10" s="2" t="s">
        <v>1758</v>
      </c>
      <c r="B10" s="6">
        <v>1000000</v>
      </c>
      <c r="C10" s="4" t="s">
        <v>7</v>
      </c>
      <c r="D10" s="6">
        <v>600000</v>
      </c>
      <c r="E10" s="6">
        <v>600000</v>
      </c>
      <c r="F10" s="4" t="s">
        <v>7</v>
      </c>
    </row>
    <row r="11" spans="1:6" ht="30">
      <c r="A11" s="2" t="s">
        <v>1759</v>
      </c>
      <c r="B11" s="6">
        <v>5100000</v>
      </c>
      <c r="C11" s="4" t="s">
        <v>7</v>
      </c>
      <c r="D11" s="4" t="s">
        <v>7</v>
      </c>
      <c r="E11" s="4" t="s">
        <v>7</v>
      </c>
      <c r="F11" s="4" t="s">
        <v>7</v>
      </c>
    </row>
    <row r="12" spans="1:6">
      <c r="A12" s="2" t="s">
        <v>1430</v>
      </c>
      <c r="B12" s="4" t="s">
        <v>7</v>
      </c>
      <c r="C12" s="4" t="s">
        <v>7</v>
      </c>
      <c r="D12" s="4" t="s">
        <v>7</v>
      </c>
      <c r="E12" s="4" t="s">
        <v>7</v>
      </c>
      <c r="F12" s="4" t="s">
        <v>7</v>
      </c>
    </row>
    <row r="13" spans="1:6">
      <c r="A13" s="3" t="s">
        <v>1751</v>
      </c>
      <c r="B13" s="4" t="s">
        <v>7</v>
      </c>
      <c r="C13" s="4" t="s">
        <v>7</v>
      </c>
      <c r="D13" s="4" t="s">
        <v>7</v>
      </c>
      <c r="E13" s="4" t="s">
        <v>7</v>
      </c>
      <c r="F13" s="4" t="s">
        <v>7</v>
      </c>
    </row>
    <row r="14" spans="1:6">
      <c r="A14" s="2" t="s">
        <v>1760</v>
      </c>
      <c r="B14" s="4" t="s">
        <v>1329</v>
      </c>
      <c r="C14" s="4" t="s">
        <v>7</v>
      </c>
      <c r="D14" s="4" t="s">
        <v>7</v>
      </c>
      <c r="E14" s="4" t="s">
        <v>7</v>
      </c>
      <c r="F14" s="4" t="s">
        <v>7</v>
      </c>
    </row>
    <row r="15" spans="1:6">
      <c r="A15" s="2" t="s">
        <v>1431</v>
      </c>
      <c r="B15" s="4" t="s">
        <v>7</v>
      </c>
      <c r="C15" s="4" t="s">
        <v>7</v>
      </c>
      <c r="D15" s="4" t="s">
        <v>7</v>
      </c>
      <c r="E15" s="4" t="s">
        <v>7</v>
      </c>
      <c r="F15" s="4" t="s">
        <v>7</v>
      </c>
    </row>
    <row r="16" spans="1:6">
      <c r="A16" s="3" t="s">
        <v>1751</v>
      </c>
      <c r="B16" s="4" t="s">
        <v>7</v>
      </c>
      <c r="C16" s="4" t="s">
        <v>7</v>
      </c>
      <c r="D16" s="4" t="s">
        <v>7</v>
      </c>
      <c r="E16" s="4" t="s">
        <v>7</v>
      </c>
      <c r="F16" s="4" t="s">
        <v>7</v>
      </c>
    </row>
    <row r="17" spans="1:6">
      <c r="A17" s="2" t="s">
        <v>1760</v>
      </c>
      <c r="B17" s="4" t="s">
        <v>1325</v>
      </c>
      <c r="C17" s="4" t="s">
        <v>7</v>
      </c>
      <c r="D17" s="4" t="s">
        <v>7</v>
      </c>
      <c r="E17" s="4" t="s">
        <v>7</v>
      </c>
      <c r="F17" s="4" t="s">
        <v>7</v>
      </c>
    </row>
    <row r="18" spans="1:6" ht="30">
      <c r="A18" s="2" t="s">
        <v>1761</v>
      </c>
      <c r="B18" s="4" t="s">
        <v>7</v>
      </c>
      <c r="C18" s="4" t="s">
        <v>7</v>
      </c>
      <c r="D18" s="4" t="s">
        <v>7</v>
      </c>
      <c r="E18" s="4" t="s">
        <v>7</v>
      </c>
      <c r="F18" s="4" t="s">
        <v>7</v>
      </c>
    </row>
    <row r="19" spans="1:6">
      <c r="A19" s="3" t="s">
        <v>1751</v>
      </c>
      <c r="B19" s="4" t="s">
        <v>7</v>
      </c>
      <c r="C19" s="4" t="s">
        <v>7</v>
      </c>
      <c r="D19" s="4" t="s">
        <v>7</v>
      </c>
      <c r="E19" s="4" t="s">
        <v>7</v>
      </c>
      <c r="F19" s="4" t="s">
        <v>7</v>
      </c>
    </row>
    <row r="20" spans="1:6">
      <c r="A20" s="2" t="s">
        <v>1762</v>
      </c>
      <c r="B20" s="6">
        <v>37100000</v>
      </c>
      <c r="C20" s="6">
        <v>20400000</v>
      </c>
      <c r="D20" s="4" t="s">
        <v>7</v>
      </c>
      <c r="E20" s="4" t="s">
        <v>7</v>
      </c>
      <c r="F20" s="4" t="s">
        <v>7</v>
      </c>
    </row>
    <row r="21" spans="1:6" ht="30">
      <c r="A21" s="2" t="s">
        <v>1763</v>
      </c>
      <c r="B21" s="4" t="s">
        <v>7</v>
      </c>
      <c r="C21" s="4" t="s">
        <v>7</v>
      </c>
      <c r="D21" s="4" t="s">
        <v>7</v>
      </c>
      <c r="E21" s="4" t="s">
        <v>7</v>
      </c>
      <c r="F21" s="4" t="s">
        <v>7</v>
      </c>
    </row>
    <row r="22" spans="1:6">
      <c r="A22" s="3" t="s">
        <v>1751</v>
      </c>
      <c r="B22" s="4" t="s">
        <v>7</v>
      </c>
      <c r="C22" s="4" t="s">
        <v>7</v>
      </c>
      <c r="D22" s="4" t="s">
        <v>7</v>
      </c>
      <c r="E22" s="4" t="s">
        <v>7</v>
      </c>
      <c r="F22" s="4" t="s">
        <v>7</v>
      </c>
    </row>
    <row r="23" spans="1:6">
      <c r="A23" s="2" t="s">
        <v>1764</v>
      </c>
      <c r="B23" s="6">
        <v>10900000</v>
      </c>
      <c r="C23" s="6">
        <v>10000000</v>
      </c>
      <c r="D23" s="4" t="s">
        <v>7</v>
      </c>
      <c r="E23" s="4" t="s">
        <v>7</v>
      </c>
      <c r="F23" s="4" t="s">
        <v>7</v>
      </c>
    </row>
    <row r="24" spans="1:6">
      <c r="A24" s="2" t="s">
        <v>1765</v>
      </c>
      <c r="B24" s="4" t="s">
        <v>7</v>
      </c>
      <c r="C24" s="4" t="s">
        <v>7</v>
      </c>
      <c r="D24" s="4" t="s">
        <v>7</v>
      </c>
      <c r="E24" s="4" t="s">
        <v>7</v>
      </c>
      <c r="F24" s="4" t="s">
        <v>7</v>
      </c>
    </row>
    <row r="25" spans="1:6">
      <c r="A25" s="3" t="s">
        <v>1751</v>
      </c>
      <c r="B25" s="4" t="s">
        <v>7</v>
      </c>
      <c r="C25" s="4" t="s">
        <v>7</v>
      </c>
      <c r="D25" s="4" t="s">
        <v>7</v>
      </c>
      <c r="E25" s="4" t="s">
        <v>7</v>
      </c>
      <c r="F25" s="4" t="s">
        <v>7</v>
      </c>
    </row>
    <row r="26" spans="1:6">
      <c r="A26" s="2" t="s">
        <v>1755</v>
      </c>
      <c r="B26" s="4" t="s">
        <v>7</v>
      </c>
      <c r="C26" s="4" t="s">
        <v>7</v>
      </c>
      <c r="D26" s="4" t="s">
        <v>7</v>
      </c>
      <c r="E26" s="6">
        <v>22100000</v>
      </c>
      <c r="F26" s="4" t="s">
        <v>7</v>
      </c>
    </row>
    <row r="27" spans="1:6">
      <c r="A27" s="2" t="s">
        <v>1760</v>
      </c>
      <c r="B27" s="4" t="s">
        <v>1766</v>
      </c>
      <c r="C27" s="4" t="s">
        <v>7</v>
      </c>
      <c r="D27" s="4" t="s">
        <v>7</v>
      </c>
      <c r="E27" s="4" t="s">
        <v>7</v>
      </c>
      <c r="F27" s="4" t="s">
        <v>7</v>
      </c>
    </row>
    <row r="28" spans="1:6">
      <c r="A28" s="2" t="s">
        <v>1767</v>
      </c>
      <c r="B28" s="4" t="s">
        <v>7</v>
      </c>
      <c r="C28" s="4" t="s">
        <v>7</v>
      </c>
      <c r="D28" s="4" t="s">
        <v>7</v>
      </c>
      <c r="E28" s="6">
        <v>16100000</v>
      </c>
      <c r="F28" s="4" t="s">
        <v>7</v>
      </c>
    </row>
    <row r="29" spans="1:6">
      <c r="A29" s="2" t="s">
        <v>1768</v>
      </c>
      <c r="B29" s="4" t="s">
        <v>7</v>
      </c>
      <c r="C29" s="4" t="s">
        <v>7</v>
      </c>
      <c r="D29" s="4" t="s">
        <v>7</v>
      </c>
      <c r="E29" s="4" t="s">
        <v>7</v>
      </c>
      <c r="F29" s="4" t="s">
        <v>7</v>
      </c>
    </row>
    <row r="30" spans="1:6">
      <c r="A30" s="3" t="s">
        <v>1751</v>
      </c>
      <c r="B30" s="4" t="s">
        <v>7</v>
      </c>
      <c r="C30" s="4" t="s">
        <v>7</v>
      </c>
      <c r="D30" s="4" t="s">
        <v>7</v>
      </c>
      <c r="E30" s="4" t="s">
        <v>7</v>
      </c>
      <c r="F30" s="4" t="s">
        <v>7</v>
      </c>
    </row>
    <row r="31" spans="1:6">
      <c r="A31" s="2" t="s">
        <v>1769</v>
      </c>
      <c r="B31" s="4" t="s">
        <v>7</v>
      </c>
      <c r="C31" s="4" t="s">
        <v>7</v>
      </c>
      <c r="D31" s="4" t="s">
        <v>7</v>
      </c>
      <c r="E31" s="6">
        <v>12800000</v>
      </c>
      <c r="F31" s="4" t="s">
        <v>7</v>
      </c>
    </row>
    <row r="32" spans="1:6">
      <c r="A32" s="2" t="s">
        <v>1767</v>
      </c>
      <c r="B32" s="4" t="s">
        <v>7</v>
      </c>
      <c r="C32" s="4" t="s">
        <v>7</v>
      </c>
      <c r="D32" s="4" t="s">
        <v>7</v>
      </c>
      <c r="E32" s="7">
        <v>500000</v>
      </c>
      <c r="F32" s="4" t="s">
        <v>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9" t="s">
        <v>2</v>
      </c>
      <c r="C1" s="9"/>
      <c r="D1" s="9"/>
    </row>
    <row r="2" spans="1:4" ht="30">
      <c r="A2" s="1" t="s">
        <v>111</v>
      </c>
      <c r="B2" s="1" t="s">
        <v>3</v>
      </c>
      <c r="C2" s="1" t="s">
        <v>33</v>
      </c>
      <c r="D2" s="1" t="s">
        <v>84</v>
      </c>
    </row>
    <row r="3" spans="1:4">
      <c r="A3" s="3" t="s">
        <v>1097</v>
      </c>
      <c r="B3" s="4" t="s">
        <v>7</v>
      </c>
      <c r="C3" s="4" t="s">
        <v>7</v>
      </c>
      <c r="D3" s="4" t="s">
        <v>7</v>
      </c>
    </row>
    <row r="4" spans="1:4">
      <c r="A4" s="2" t="s">
        <v>1771</v>
      </c>
      <c r="B4" s="7">
        <v>-12843</v>
      </c>
      <c r="C4" s="7">
        <v>16846</v>
      </c>
      <c r="D4" s="7">
        <v>-9893</v>
      </c>
    </row>
    <row r="5" spans="1:4">
      <c r="A5" s="2" t="s">
        <v>1772</v>
      </c>
      <c r="B5" s="7">
        <v>-40102</v>
      </c>
      <c r="C5" s="7">
        <v>134487</v>
      </c>
      <c r="D5" s="7">
        <v>14329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9" t="s">
        <v>2</v>
      </c>
      <c r="C1" s="9"/>
      <c r="D1" s="9"/>
    </row>
    <row r="2" spans="1:4" ht="30">
      <c r="A2" s="1" t="s">
        <v>111</v>
      </c>
      <c r="B2" s="1" t="s">
        <v>3</v>
      </c>
      <c r="C2" s="1" t="s">
        <v>33</v>
      </c>
      <c r="D2" s="1" t="s">
        <v>84</v>
      </c>
    </row>
    <row r="3" spans="1:4" ht="30">
      <c r="A3" s="3" t="s">
        <v>1295</v>
      </c>
      <c r="B3" s="4" t="s">
        <v>7</v>
      </c>
      <c r="C3" s="4" t="s">
        <v>7</v>
      </c>
      <c r="D3" s="4" t="s">
        <v>7</v>
      </c>
    </row>
    <row r="4" spans="1:4">
      <c r="A4" s="2" t="s">
        <v>350</v>
      </c>
      <c r="B4" s="7">
        <v>8495</v>
      </c>
      <c r="C4" s="7">
        <v>29422</v>
      </c>
      <c r="D4" s="7">
        <v>32877</v>
      </c>
    </row>
    <row r="5" spans="1:4">
      <c r="A5" s="2" t="s">
        <v>1100</v>
      </c>
      <c r="B5" s="6">
        <v>-48597</v>
      </c>
      <c r="C5" s="6">
        <v>105065</v>
      </c>
      <c r="D5" s="6">
        <v>110414</v>
      </c>
    </row>
    <row r="6" spans="1:4">
      <c r="A6" s="2" t="s">
        <v>97</v>
      </c>
      <c r="B6" s="7">
        <v>-40102</v>
      </c>
      <c r="C6" s="7">
        <v>134487</v>
      </c>
      <c r="D6" s="7">
        <v>14329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9" t="s">
        <v>2</v>
      </c>
      <c r="C1" s="9"/>
      <c r="D1" s="9"/>
    </row>
    <row r="2" spans="1:4" ht="30">
      <c r="A2" s="1" t="s">
        <v>111</v>
      </c>
      <c r="B2" s="1" t="s">
        <v>3</v>
      </c>
      <c r="C2" s="1" t="s">
        <v>33</v>
      </c>
      <c r="D2" s="1" t="s">
        <v>84</v>
      </c>
    </row>
    <row r="3" spans="1:4" ht="30">
      <c r="A3" s="3" t="s">
        <v>1295</v>
      </c>
      <c r="B3" s="4" t="s">
        <v>7</v>
      </c>
      <c r="C3" s="4" t="s">
        <v>7</v>
      </c>
      <c r="D3" s="4" t="s">
        <v>7</v>
      </c>
    </row>
    <row r="4" spans="1:4">
      <c r="A4" s="2" t="s">
        <v>1775</v>
      </c>
      <c r="B4" s="7">
        <v>4104</v>
      </c>
      <c r="C4" s="7">
        <v>-6529</v>
      </c>
      <c r="D4" s="7">
        <v>16988</v>
      </c>
    </row>
    <row r="5" spans="1:4">
      <c r="A5" s="2" t="s">
        <v>1776</v>
      </c>
      <c r="B5" s="6">
        <v>-5652</v>
      </c>
      <c r="C5" s="6">
        <v>4543</v>
      </c>
      <c r="D5" s="6">
        <v>-46379</v>
      </c>
    </row>
    <row r="6" spans="1:4">
      <c r="A6" s="2" t="s">
        <v>1777</v>
      </c>
      <c r="B6" s="6">
        <v>-1548</v>
      </c>
      <c r="C6" s="6">
        <v>-1986</v>
      </c>
      <c r="D6" s="6">
        <v>-29391</v>
      </c>
    </row>
    <row r="7" spans="1:4">
      <c r="A7" s="2" t="s">
        <v>1778</v>
      </c>
      <c r="B7" s="6">
        <v>5422</v>
      </c>
      <c r="C7" s="6">
        <v>12371</v>
      </c>
      <c r="D7" s="6">
        <v>18173</v>
      </c>
    </row>
    <row r="8" spans="1:4">
      <c r="A8" s="2" t="s">
        <v>1779</v>
      </c>
      <c r="B8" s="6">
        <v>-16717</v>
      </c>
      <c r="C8" s="6">
        <v>6462</v>
      </c>
      <c r="D8" s="6">
        <v>1325</v>
      </c>
    </row>
    <row r="9" spans="1:4">
      <c r="A9" s="2" t="s">
        <v>1780</v>
      </c>
      <c r="B9" s="6">
        <v>-11295</v>
      </c>
      <c r="C9" s="6">
        <v>18833</v>
      </c>
      <c r="D9" s="6">
        <v>19498</v>
      </c>
    </row>
    <row r="10" spans="1:4">
      <c r="A10" s="2" t="s">
        <v>1114</v>
      </c>
      <c r="B10" s="7">
        <v>-12843</v>
      </c>
      <c r="C10" s="7">
        <v>16847</v>
      </c>
      <c r="D10" s="7">
        <v>-989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9" t="s">
        <v>2</v>
      </c>
      <c r="C1" s="9"/>
      <c r="D1" s="9"/>
    </row>
    <row r="2" spans="1:4" ht="30">
      <c r="A2" s="1" t="s">
        <v>111</v>
      </c>
      <c r="B2" s="1" t="s">
        <v>3</v>
      </c>
      <c r="C2" s="1" t="s">
        <v>33</v>
      </c>
      <c r="D2" s="1" t="s">
        <v>84</v>
      </c>
    </row>
    <row r="3" spans="1:4" ht="30">
      <c r="A3" s="3" t="s">
        <v>1295</v>
      </c>
      <c r="B3" s="4" t="s">
        <v>7</v>
      </c>
      <c r="C3" s="4" t="s">
        <v>7</v>
      </c>
      <c r="D3" s="4" t="s">
        <v>7</v>
      </c>
    </row>
    <row r="4" spans="1:4">
      <c r="A4" s="2" t="s">
        <v>1116</v>
      </c>
      <c r="B4" s="7">
        <v>-14036</v>
      </c>
      <c r="C4" s="7">
        <v>47071</v>
      </c>
      <c r="D4" s="7">
        <v>50152</v>
      </c>
    </row>
    <row r="5" spans="1:4">
      <c r="A5" s="2" t="s">
        <v>1118</v>
      </c>
      <c r="B5" s="4">
        <v>-700</v>
      </c>
      <c r="C5" s="6">
        <v>-1800</v>
      </c>
      <c r="D5" s="6">
        <v>-45989</v>
      </c>
    </row>
    <row r="6" spans="1:4">
      <c r="A6" s="2" t="s">
        <v>1122</v>
      </c>
      <c r="B6" s="4">
        <v>-371</v>
      </c>
      <c r="C6" s="4">
        <v>593</v>
      </c>
      <c r="D6" s="4">
        <v>474</v>
      </c>
    </row>
    <row r="7" spans="1:4" ht="30">
      <c r="A7" s="2" t="s">
        <v>1124</v>
      </c>
      <c r="B7" s="6">
        <v>-1032</v>
      </c>
      <c r="C7" s="4">
        <v>588</v>
      </c>
      <c r="D7" s="4">
        <v>-455</v>
      </c>
    </row>
    <row r="8" spans="1:4" ht="30">
      <c r="A8" s="2" t="s">
        <v>1127</v>
      </c>
      <c r="B8" s="4">
        <v>-752</v>
      </c>
      <c r="C8" s="6">
        <v>-8118</v>
      </c>
      <c r="D8" s="6">
        <v>1507</v>
      </c>
    </row>
    <row r="9" spans="1:4" ht="30">
      <c r="A9" s="2" t="s">
        <v>1782</v>
      </c>
      <c r="B9" s="6">
        <v>6832</v>
      </c>
      <c r="C9" s="6">
        <v>-15553</v>
      </c>
      <c r="D9" s="6">
        <v>-14450</v>
      </c>
    </row>
    <row r="10" spans="1:4" ht="30">
      <c r="A10" s="2" t="s">
        <v>1136</v>
      </c>
      <c r="B10" s="4">
        <v>0</v>
      </c>
      <c r="C10" s="6">
        <v>-4259</v>
      </c>
      <c r="D10" s="6">
        <v>-2535</v>
      </c>
    </row>
    <row r="11" spans="1:4">
      <c r="A11" s="2" t="s">
        <v>133</v>
      </c>
      <c r="B11" s="4">
        <v>-207</v>
      </c>
      <c r="C11" s="4">
        <v>524</v>
      </c>
      <c r="D11" s="6">
        <v>1403</v>
      </c>
    </row>
    <row r="12" spans="1:4">
      <c r="A12" s="2" t="s">
        <v>1114</v>
      </c>
      <c r="B12" s="7">
        <v>-12843</v>
      </c>
      <c r="C12" s="7">
        <v>16846</v>
      </c>
      <c r="D12" s="7">
        <v>-989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83</v>
      </c>
      <c r="B1" s="9" t="s">
        <v>3</v>
      </c>
      <c r="C1" s="9" t="s">
        <v>33</v>
      </c>
    </row>
    <row r="2" spans="1:3" ht="30">
      <c r="A2" s="1" t="s">
        <v>111</v>
      </c>
      <c r="B2" s="9"/>
      <c r="C2" s="9"/>
    </row>
    <row r="3" spans="1:3">
      <c r="A3" s="3" t="s">
        <v>1142</v>
      </c>
      <c r="B3" s="4" t="s">
        <v>7</v>
      </c>
      <c r="C3" s="4" t="s">
        <v>7</v>
      </c>
    </row>
    <row r="4" spans="1:3" ht="30">
      <c r="A4" s="2" t="s">
        <v>1143</v>
      </c>
      <c r="B4" s="7">
        <v>41604</v>
      </c>
      <c r="C4" s="7">
        <v>51646</v>
      </c>
    </row>
    <row r="5" spans="1:3" ht="30">
      <c r="A5" s="2" t="s">
        <v>1144</v>
      </c>
      <c r="B5" s="6">
        <v>46283</v>
      </c>
      <c r="C5" s="6">
        <v>54102</v>
      </c>
    </row>
    <row r="6" spans="1:3" ht="30">
      <c r="A6" s="2" t="s">
        <v>1145</v>
      </c>
      <c r="B6" s="6">
        <v>20243</v>
      </c>
      <c r="C6" s="4">
        <v>999</v>
      </c>
    </row>
    <row r="7" spans="1:3">
      <c r="A7" s="2" t="s">
        <v>1146</v>
      </c>
      <c r="B7" s="6">
        <v>3503</v>
      </c>
      <c r="C7" s="6">
        <v>4057</v>
      </c>
    </row>
    <row r="8" spans="1:3">
      <c r="A8" s="2" t="s">
        <v>1147</v>
      </c>
      <c r="B8" s="6">
        <v>16255</v>
      </c>
      <c r="C8" s="6">
        <v>13365</v>
      </c>
    </row>
    <row r="9" spans="1:3">
      <c r="A9" s="2" t="s">
        <v>1148</v>
      </c>
      <c r="B9" s="6">
        <v>2697</v>
      </c>
      <c r="C9" s="6">
        <v>3222</v>
      </c>
    </row>
    <row r="10" spans="1:3">
      <c r="A10" s="2" t="s">
        <v>133</v>
      </c>
      <c r="B10" s="6">
        <v>5889</v>
      </c>
      <c r="C10" s="6">
        <v>9052</v>
      </c>
    </row>
    <row r="11" spans="1:3">
      <c r="A11" s="2" t="s">
        <v>1150</v>
      </c>
      <c r="B11" s="6">
        <v>153884</v>
      </c>
      <c r="C11" s="6">
        <v>136443</v>
      </c>
    </row>
    <row r="12" spans="1:3">
      <c r="A12" s="2" t="s">
        <v>1151</v>
      </c>
      <c r="B12" s="6">
        <v>-20411</v>
      </c>
      <c r="C12" s="6">
        <v>-26312</v>
      </c>
    </row>
    <row r="13" spans="1:3">
      <c r="A13" s="2" t="s">
        <v>1154</v>
      </c>
      <c r="B13" s="6">
        <v>133473</v>
      </c>
      <c r="C13" s="6">
        <v>110131</v>
      </c>
    </row>
    <row r="14" spans="1:3">
      <c r="A14" s="3" t="s">
        <v>1155</v>
      </c>
      <c r="B14" s="4" t="s">
        <v>7</v>
      </c>
      <c r="C14" s="4" t="s">
        <v>7</v>
      </c>
    </row>
    <row r="15" spans="1:3">
      <c r="A15" s="2" t="s">
        <v>1156</v>
      </c>
      <c r="B15" s="6">
        <v>109824</v>
      </c>
      <c r="C15" s="6">
        <v>102568</v>
      </c>
    </row>
    <row r="16" spans="1:3">
      <c r="A16" s="2" t="s">
        <v>1157</v>
      </c>
      <c r="B16" s="6">
        <v>6620</v>
      </c>
      <c r="C16" s="6">
        <v>9720</v>
      </c>
    </row>
    <row r="17" spans="1:3">
      <c r="A17" s="2" t="s">
        <v>1158</v>
      </c>
      <c r="B17" s="6">
        <v>9212</v>
      </c>
      <c r="C17" s="6">
        <v>9531</v>
      </c>
    </row>
    <row r="18" spans="1:3">
      <c r="A18" s="2" t="s">
        <v>1159</v>
      </c>
      <c r="B18" s="6">
        <v>10813</v>
      </c>
      <c r="C18" s="6">
        <v>11299</v>
      </c>
    </row>
    <row r="19" spans="1:3">
      <c r="A19" s="2" t="s">
        <v>133</v>
      </c>
      <c r="B19" s="6">
        <v>2204</v>
      </c>
      <c r="C19" s="6">
        <v>2420</v>
      </c>
    </row>
    <row r="20" spans="1:3">
      <c r="A20" s="2" t="s">
        <v>1160</v>
      </c>
      <c r="B20" s="6">
        <v>138673</v>
      </c>
      <c r="C20" s="6">
        <v>135538</v>
      </c>
    </row>
    <row r="21" spans="1:3">
      <c r="A21" s="2" t="s">
        <v>1161</v>
      </c>
      <c r="B21" s="7">
        <v>5200</v>
      </c>
      <c r="C21" s="7">
        <v>2540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784</v>
      </c>
      <c r="B1" s="9" t="s">
        <v>2</v>
      </c>
      <c r="C1" s="9"/>
      <c r="D1" s="9"/>
      <c r="E1" s="1"/>
      <c r="F1" s="1"/>
    </row>
    <row r="2" spans="1:6" ht="30">
      <c r="A2" s="1" t="s">
        <v>111</v>
      </c>
      <c r="B2" s="1" t="s">
        <v>3</v>
      </c>
      <c r="C2" s="1" t="s">
        <v>33</v>
      </c>
      <c r="D2" s="1" t="s">
        <v>84</v>
      </c>
      <c r="E2" s="1" t="s">
        <v>1348</v>
      </c>
      <c r="F2" s="1" t="s">
        <v>1503</v>
      </c>
    </row>
    <row r="3" spans="1:6" ht="30">
      <c r="A3" s="3" t="s">
        <v>1295</v>
      </c>
      <c r="B3" s="4" t="s">
        <v>7</v>
      </c>
      <c r="C3" s="4" t="s">
        <v>7</v>
      </c>
      <c r="D3" s="4" t="s">
        <v>7</v>
      </c>
      <c r="E3" s="4" t="s">
        <v>7</v>
      </c>
      <c r="F3" s="4" t="s">
        <v>7</v>
      </c>
    </row>
    <row r="4" spans="1:6">
      <c r="A4" s="2" t="s">
        <v>512</v>
      </c>
      <c r="B4" s="4" t="s">
        <v>7</v>
      </c>
      <c r="C4" s="7">
        <v>25509</v>
      </c>
      <c r="D4" s="4" t="s">
        <v>7</v>
      </c>
      <c r="E4" s="7">
        <v>20411</v>
      </c>
      <c r="F4" s="7">
        <v>74945</v>
      </c>
    </row>
    <row r="5" spans="1:6">
      <c r="A5" s="2" t="s">
        <v>1167</v>
      </c>
      <c r="B5" s="4">
        <v>-614</v>
      </c>
      <c r="C5" s="6">
        <v>-1800</v>
      </c>
      <c r="D5" s="6">
        <v>-49403</v>
      </c>
      <c r="E5" s="4" t="s">
        <v>7</v>
      </c>
      <c r="F5" s="4" t="s">
        <v>7</v>
      </c>
    </row>
    <row r="6" spans="1:6">
      <c r="A6" s="2" t="s">
        <v>1170</v>
      </c>
      <c r="B6" s="4">
        <v>-746</v>
      </c>
      <c r="C6" s="4">
        <v>-52</v>
      </c>
      <c r="D6" s="4">
        <v>-391</v>
      </c>
      <c r="E6" s="4" t="s">
        <v>7</v>
      </c>
      <c r="F6" s="4" t="s">
        <v>7</v>
      </c>
    </row>
    <row r="7" spans="1:6" ht="30">
      <c r="A7" s="2" t="s">
        <v>1174</v>
      </c>
      <c r="B7" s="6">
        <v>-4541</v>
      </c>
      <c r="C7" s="6">
        <v>2655</v>
      </c>
      <c r="D7" s="4">
        <v>358</v>
      </c>
      <c r="E7" s="4" t="s">
        <v>7</v>
      </c>
      <c r="F7" s="4" t="s">
        <v>7</v>
      </c>
    </row>
    <row r="8" spans="1:6">
      <c r="A8" s="2" t="s">
        <v>518</v>
      </c>
      <c r="B8" s="7">
        <v>26312</v>
      </c>
      <c r="C8" s="4" t="s">
        <v>7</v>
      </c>
      <c r="D8" s="7">
        <v>25509</v>
      </c>
      <c r="E8" s="7">
        <v>20411</v>
      </c>
      <c r="F8" s="7">
        <v>7494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9" t="s">
        <v>363</v>
      </c>
      <c r="B1" s="1" t="s">
        <v>2</v>
      </c>
    </row>
    <row r="2" spans="1:2">
      <c r="A2" s="9"/>
      <c r="B2" s="1" t="s">
        <v>3</v>
      </c>
    </row>
    <row r="3" spans="1:2">
      <c r="A3" s="3" t="s">
        <v>364</v>
      </c>
      <c r="B3" s="4" t="s">
        <v>7</v>
      </c>
    </row>
    <row r="4" spans="1:2">
      <c r="A4" s="11" t="s">
        <v>363</v>
      </c>
      <c r="B4" s="4" t="s">
        <v>7</v>
      </c>
    </row>
    <row r="5" spans="1:2">
      <c r="A5" s="11"/>
      <c r="B5" s="13" t="s">
        <v>363</v>
      </c>
    </row>
    <row r="6" spans="1:2">
      <c r="A6" s="11"/>
      <c r="B6" s="4"/>
    </row>
    <row r="7" spans="1:2" ht="319.5">
      <c r="A7" s="11"/>
      <c r="B7" s="14" t="s">
        <v>365</v>
      </c>
    </row>
    <row r="8" spans="1:2" ht="166.5">
      <c r="A8" s="11"/>
      <c r="B8" s="14" t="s">
        <v>366</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785</v>
      </c>
      <c r="B1" s="9" t="s">
        <v>2</v>
      </c>
      <c r="C1" s="9"/>
      <c r="D1" s="9"/>
      <c r="E1" s="1"/>
    </row>
    <row r="2" spans="1:5" ht="30">
      <c r="A2" s="1" t="s">
        <v>111</v>
      </c>
      <c r="B2" s="1" t="s">
        <v>3</v>
      </c>
      <c r="C2" s="1" t="s">
        <v>33</v>
      </c>
      <c r="D2" s="1" t="s">
        <v>84</v>
      </c>
      <c r="E2" s="1" t="s">
        <v>1503</v>
      </c>
    </row>
    <row r="3" spans="1:5" ht="60">
      <c r="A3" s="3" t="s">
        <v>1786</v>
      </c>
      <c r="B3" s="4" t="s">
        <v>7</v>
      </c>
      <c r="C3" s="4" t="s">
        <v>7</v>
      </c>
      <c r="D3" s="4" t="s">
        <v>7</v>
      </c>
      <c r="E3" s="4" t="s">
        <v>7</v>
      </c>
    </row>
    <row r="4" spans="1:5">
      <c r="A4" s="2" t="s">
        <v>1787</v>
      </c>
      <c r="B4" s="7">
        <v>9769</v>
      </c>
      <c r="C4" s="7">
        <v>16788</v>
      </c>
      <c r="D4" s="4" t="s">
        <v>7</v>
      </c>
      <c r="E4" s="7">
        <v>13719</v>
      </c>
    </row>
    <row r="5" spans="1:5" ht="30">
      <c r="A5" s="2" t="s">
        <v>1183</v>
      </c>
      <c r="B5" s="4">
        <v>881</v>
      </c>
      <c r="C5" s="4">
        <v>90</v>
      </c>
      <c r="D5" s="4">
        <v>0</v>
      </c>
      <c r="E5" s="4" t="s">
        <v>7</v>
      </c>
    </row>
    <row r="6" spans="1:5" ht="30">
      <c r="A6" s="2" t="s">
        <v>1184</v>
      </c>
      <c r="B6" s="4">
        <v>323</v>
      </c>
      <c r="C6" s="6">
        <v>4643</v>
      </c>
      <c r="D6" s="6">
        <v>3910</v>
      </c>
      <c r="E6" s="4" t="s">
        <v>7</v>
      </c>
    </row>
    <row r="7" spans="1:5" ht="30">
      <c r="A7" s="2" t="s">
        <v>1185</v>
      </c>
      <c r="B7" s="6">
        <v>-2779</v>
      </c>
      <c r="C7" s="6">
        <v>-11019</v>
      </c>
      <c r="D7" s="4">
        <v>-165</v>
      </c>
      <c r="E7" s="4" t="s">
        <v>7</v>
      </c>
    </row>
    <row r="8" spans="1:5">
      <c r="A8" s="2" t="s">
        <v>1189</v>
      </c>
      <c r="B8" s="4">
        <v>0</v>
      </c>
      <c r="C8" s="4">
        <v>-163</v>
      </c>
      <c r="D8" s="4">
        <v>-627</v>
      </c>
      <c r="E8" s="4" t="s">
        <v>7</v>
      </c>
    </row>
    <row r="9" spans="1:5">
      <c r="A9" s="2" t="s">
        <v>1192</v>
      </c>
      <c r="B9" s="4">
        <v>-988</v>
      </c>
      <c r="C9" s="4">
        <v>-576</v>
      </c>
      <c r="D9" s="4">
        <v>0</v>
      </c>
      <c r="E9" s="4" t="s">
        <v>7</v>
      </c>
    </row>
    <row r="10" spans="1:5">
      <c r="A10" s="2" t="s">
        <v>1195</v>
      </c>
      <c r="B10" s="4">
        <v>-3</v>
      </c>
      <c r="C10" s="4">
        <v>6</v>
      </c>
      <c r="D10" s="4">
        <v>-49</v>
      </c>
      <c r="E10" s="4" t="s">
        <v>7</v>
      </c>
    </row>
    <row r="11" spans="1:5">
      <c r="A11" s="2" t="s">
        <v>1788</v>
      </c>
      <c r="B11" s="7">
        <v>7203</v>
      </c>
      <c r="C11" s="7">
        <v>9769</v>
      </c>
      <c r="D11" s="7">
        <v>16788</v>
      </c>
      <c r="E11" s="7">
        <v>1371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789</v>
      </c>
      <c r="B1" s="9" t="s">
        <v>2</v>
      </c>
      <c r="C1" s="9"/>
      <c r="D1" s="9"/>
    </row>
    <row r="2" spans="1:4">
      <c r="A2" s="9"/>
      <c r="B2" s="1" t="s">
        <v>3</v>
      </c>
      <c r="C2" s="1" t="s">
        <v>33</v>
      </c>
      <c r="D2" s="1" t="s">
        <v>84</v>
      </c>
    </row>
    <row r="3" spans="1:4">
      <c r="A3" s="3" t="s">
        <v>1202</v>
      </c>
      <c r="B3" s="4" t="s">
        <v>7</v>
      </c>
      <c r="C3" s="4" t="s">
        <v>7</v>
      </c>
      <c r="D3" s="4" t="s">
        <v>7</v>
      </c>
    </row>
    <row r="4" spans="1:4" ht="30">
      <c r="A4" s="2" t="s">
        <v>102</v>
      </c>
      <c r="B4" s="6">
        <v>135067278</v>
      </c>
      <c r="C4" s="6">
        <v>138551804</v>
      </c>
      <c r="D4" s="6">
        <v>145156045</v>
      </c>
    </row>
    <row r="5" spans="1:4" ht="30">
      <c r="A5" s="2" t="s">
        <v>1205</v>
      </c>
      <c r="B5" s="6">
        <v>347435</v>
      </c>
      <c r="C5" s="6">
        <v>1148300</v>
      </c>
      <c r="D5" s="6">
        <v>1246241</v>
      </c>
    </row>
    <row r="6" spans="1:4" ht="30">
      <c r="A6" s="2" t="s">
        <v>1206</v>
      </c>
      <c r="B6" s="6">
        <v>135414713</v>
      </c>
      <c r="C6" s="6">
        <v>139700104</v>
      </c>
      <c r="D6" s="6">
        <v>1464022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9" t="s">
        <v>2</v>
      </c>
      <c r="C1" s="9"/>
      <c r="D1" s="9"/>
    </row>
    <row r="2" spans="1:4" ht="30">
      <c r="A2" s="1" t="s">
        <v>72</v>
      </c>
      <c r="B2" s="1" t="s">
        <v>3</v>
      </c>
      <c r="C2" s="1" t="s">
        <v>33</v>
      </c>
      <c r="D2" s="1" t="s">
        <v>84</v>
      </c>
    </row>
    <row r="3" spans="1:4">
      <c r="A3" s="3" t="s">
        <v>1202</v>
      </c>
      <c r="B3" s="4" t="s">
        <v>7</v>
      </c>
      <c r="C3" s="4" t="s">
        <v>7</v>
      </c>
      <c r="D3" s="4" t="s">
        <v>7</v>
      </c>
    </row>
    <row r="4" spans="1:4" ht="45">
      <c r="A4" s="2" t="s">
        <v>1791</v>
      </c>
      <c r="B4" s="6">
        <v>1866720</v>
      </c>
      <c r="C4" s="6">
        <v>865844</v>
      </c>
      <c r="D4" s="6">
        <v>226897</v>
      </c>
    </row>
    <row r="5" spans="1:4">
      <c r="A5" s="2" t="s">
        <v>183</v>
      </c>
      <c r="B5" s="4" t="s">
        <v>7</v>
      </c>
      <c r="C5" s="6">
        <v>10000000</v>
      </c>
      <c r="D5" s="4" t="s">
        <v>7</v>
      </c>
    </row>
    <row r="6" spans="1:4">
      <c r="A6" s="2" t="s">
        <v>1792</v>
      </c>
      <c r="B6" s="7">
        <v>0</v>
      </c>
      <c r="C6" s="7">
        <v>-101697</v>
      </c>
      <c r="D6" s="4" t="s">
        <v>7</v>
      </c>
    </row>
    <row r="7" spans="1:4" ht="30">
      <c r="A7" s="2" t="s">
        <v>1793</v>
      </c>
      <c r="B7" s="6">
        <v>5600000</v>
      </c>
      <c r="C7" s="4" t="s">
        <v>7</v>
      </c>
      <c r="D7" s="4" t="s">
        <v>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9" t="s">
        <v>2</v>
      </c>
      <c r="C1" s="9"/>
      <c r="D1" s="9"/>
    </row>
    <row r="2" spans="1:4" ht="30">
      <c r="A2" s="1" t="s">
        <v>111</v>
      </c>
      <c r="B2" s="1" t="s">
        <v>3</v>
      </c>
      <c r="C2" s="1" t="s">
        <v>33</v>
      </c>
      <c r="D2" s="1" t="s">
        <v>84</v>
      </c>
    </row>
    <row r="3" spans="1:4" ht="30">
      <c r="A3" s="3" t="s">
        <v>1211</v>
      </c>
      <c r="B3" s="4" t="s">
        <v>7</v>
      </c>
      <c r="C3" s="4" t="s">
        <v>7</v>
      </c>
      <c r="D3" s="4" t="s">
        <v>7</v>
      </c>
    </row>
    <row r="4" spans="1:4" ht="30">
      <c r="A4" s="2" t="s">
        <v>113</v>
      </c>
      <c r="B4" s="7">
        <v>-300</v>
      </c>
      <c r="C4" s="7">
        <v>2327</v>
      </c>
      <c r="D4" s="7">
        <v>1714</v>
      </c>
    </row>
    <row r="5" spans="1:4" ht="30">
      <c r="A5" s="2" t="s">
        <v>106</v>
      </c>
      <c r="B5" s="6">
        <v>295192</v>
      </c>
      <c r="C5" s="6">
        <v>281211</v>
      </c>
      <c r="D5" s="4" t="s">
        <v>7</v>
      </c>
    </row>
    <row r="6" spans="1:4" ht="45">
      <c r="A6" s="2" t="s">
        <v>1795</v>
      </c>
      <c r="B6" s="6">
        <v>-2568</v>
      </c>
      <c r="C6" s="4">
        <v>-533</v>
      </c>
      <c r="D6" s="4" t="s">
        <v>7</v>
      </c>
    </row>
    <row r="7" spans="1:4">
      <c r="A7" s="2" t="s">
        <v>1218</v>
      </c>
      <c r="B7" s="7">
        <v>292624</v>
      </c>
      <c r="C7" s="7">
        <v>280678</v>
      </c>
      <c r="D7" s="4"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7.5703125" customWidth="1"/>
    <col min="4" max="4" width="29.7109375" customWidth="1"/>
    <col min="5" max="5" width="6" customWidth="1"/>
    <col min="6" max="6" width="36" customWidth="1"/>
    <col min="7" max="7" width="7.5703125" customWidth="1"/>
    <col min="8" max="8" width="28.140625" customWidth="1"/>
    <col min="9" max="9" width="6" customWidth="1"/>
    <col min="10" max="10" width="36" customWidth="1"/>
    <col min="11" max="11" width="7.5703125" customWidth="1"/>
    <col min="12" max="12" width="29.7109375" customWidth="1"/>
    <col min="13" max="14" width="36" customWidth="1"/>
    <col min="15" max="15" width="7.5703125" customWidth="1"/>
    <col min="16" max="16" width="29.7109375" customWidth="1"/>
    <col min="17" max="18" width="36" customWidth="1"/>
    <col min="19" max="19" width="7.5703125" customWidth="1"/>
    <col min="20" max="20" width="28.140625" customWidth="1"/>
    <col min="21" max="21" width="6" customWidth="1"/>
    <col min="22" max="22" width="36" customWidth="1"/>
    <col min="23" max="23" width="7.5703125" customWidth="1"/>
    <col min="24" max="24" width="25.85546875" customWidth="1"/>
    <col min="25" max="25" width="36" customWidth="1"/>
  </cols>
  <sheetData>
    <row r="1" spans="1:25" ht="15" customHeight="1">
      <c r="A1" s="9" t="s">
        <v>3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8</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67</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2" t="s">
        <v>257</v>
      </c>
      <c r="C5" s="42"/>
      <c r="D5" s="42"/>
      <c r="E5" s="42"/>
      <c r="F5" s="42"/>
      <c r="G5" s="42"/>
      <c r="H5" s="42"/>
      <c r="I5" s="42"/>
      <c r="J5" s="42"/>
      <c r="K5" s="42"/>
      <c r="L5" s="42"/>
      <c r="M5" s="42"/>
      <c r="N5" s="42"/>
      <c r="O5" s="42"/>
      <c r="P5" s="42"/>
      <c r="Q5" s="42"/>
      <c r="R5" s="42"/>
      <c r="S5" s="42"/>
      <c r="T5" s="42"/>
      <c r="U5" s="42"/>
      <c r="V5" s="42"/>
      <c r="W5" s="42"/>
      <c r="X5" s="42"/>
      <c r="Y5" s="4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3" t="s">
        <v>369</v>
      </c>
      <c r="C7" s="43"/>
      <c r="D7" s="43"/>
      <c r="E7" s="43"/>
      <c r="F7" s="43"/>
      <c r="G7" s="43"/>
      <c r="H7" s="43"/>
      <c r="I7" s="43"/>
      <c r="J7" s="43"/>
      <c r="K7" s="43"/>
      <c r="L7" s="43"/>
      <c r="M7" s="43"/>
      <c r="N7" s="43"/>
      <c r="O7" s="43"/>
      <c r="P7" s="43"/>
      <c r="Q7" s="43"/>
      <c r="R7" s="43"/>
      <c r="S7" s="43"/>
      <c r="T7" s="43"/>
      <c r="U7" s="43"/>
      <c r="V7" s="43"/>
      <c r="W7" s="43"/>
      <c r="X7" s="43"/>
      <c r="Y7" s="43"/>
    </row>
    <row r="8" spans="1:25" ht="25.5" customHeight="1">
      <c r="A8" s="11"/>
      <c r="B8" s="43" t="s">
        <v>370</v>
      </c>
      <c r="C8" s="43"/>
      <c r="D8" s="43"/>
      <c r="E8" s="43"/>
      <c r="F8" s="43"/>
      <c r="G8" s="43"/>
      <c r="H8" s="43"/>
      <c r="I8" s="43"/>
      <c r="J8" s="43"/>
      <c r="K8" s="43"/>
      <c r="L8" s="43"/>
      <c r="M8" s="43"/>
      <c r="N8" s="43"/>
      <c r="O8" s="43"/>
      <c r="P8" s="43"/>
      <c r="Q8" s="43"/>
      <c r="R8" s="43"/>
      <c r="S8" s="43"/>
      <c r="T8" s="43"/>
      <c r="U8" s="43"/>
      <c r="V8" s="43"/>
      <c r="W8" s="43"/>
      <c r="X8" s="43"/>
      <c r="Y8" s="43"/>
    </row>
    <row r="9" spans="1:25">
      <c r="A9" s="11"/>
      <c r="B9" s="47" t="s">
        <v>371</v>
      </c>
      <c r="C9" s="47"/>
      <c r="D9" s="47"/>
      <c r="E9" s="47"/>
      <c r="F9" s="47"/>
      <c r="G9" s="47"/>
      <c r="H9" s="47"/>
      <c r="I9" s="47"/>
      <c r="J9" s="47"/>
      <c r="K9" s="47"/>
      <c r="L9" s="47"/>
      <c r="M9" s="47"/>
      <c r="N9" s="47"/>
      <c r="O9" s="47"/>
      <c r="P9" s="47"/>
      <c r="Q9" s="47"/>
      <c r="R9" s="47"/>
      <c r="S9" s="47"/>
      <c r="T9" s="47"/>
      <c r="U9" s="47"/>
      <c r="V9" s="47"/>
      <c r="W9" s="47"/>
      <c r="X9" s="47"/>
      <c r="Y9" s="47"/>
    </row>
    <row r="10" spans="1:25">
      <c r="A10" s="11"/>
      <c r="B10" s="29"/>
      <c r="C10" s="29"/>
      <c r="D10" s="29"/>
      <c r="E10" s="29"/>
    </row>
    <row r="11" spans="1:25">
      <c r="A11" s="11"/>
      <c r="B11" s="16"/>
      <c r="C11" s="16"/>
      <c r="D11" s="16"/>
      <c r="E11" s="16"/>
    </row>
    <row r="12" spans="1:25" ht="15.75" thickBot="1">
      <c r="A12" s="11"/>
      <c r="B12" s="41"/>
      <c r="C12" s="81" t="s">
        <v>161</v>
      </c>
      <c r="D12" s="81"/>
      <c r="E12" s="81"/>
    </row>
    <row r="13" spans="1:25">
      <c r="A13" s="11"/>
      <c r="B13" s="41"/>
      <c r="C13" s="113" t="s">
        <v>372</v>
      </c>
      <c r="D13" s="113"/>
      <c r="E13" s="113"/>
    </row>
    <row r="14" spans="1:25">
      <c r="A14" s="11"/>
      <c r="B14" s="70" t="s">
        <v>373</v>
      </c>
      <c r="C14" s="71" t="s">
        <v>295</v>
      </c>
      <c r="D14" s="66">
        <v>498681</v>
      </c>
      <c r="E14" s="34"/>
    </row>
    <row r="15" spans="1:25">
      <c r="A15" s="11"/>
      <c r="B15" s="70"/>
      <c r="C15" s="71"/>
      <c r="D15" s="66"/>
      <c r="E15" s="34"/>
    </row>
    <row r="16" spans="1:25" ht="15.75" thickBot="1">
      <c r="A16" s="11"/>
      <c r="B16" s="24" t="s">
        <v>374</v>
      </c>
      <c r="C16" s="69" t="s">
        <v>375</v>
      </c>
      <c r="D16" s="69"/>
      <c r="E16" s="41" t="s">
        <v>301</v>
      </c>
    </row>
    <row r="17" spans="1:25">
      <c r="A17" s="11"/>
      <c r="B17" s="70" t="s">
        <v>294</v>
      </c>
      <c r="C17" s="74">
        <v>498261</v>
      </c>
      <c r="D17" s="74"/>
      <c r="E17" s="35"/>
    </row>
    <row r="18" spans="1:25" ht="15.75" thickBot="1">
      <c r="A18" s="11"/>
      <c r="B18" s="70"/>
      <c r="C18" s="105"/>
      <c r="D18" s="105"/>
      <c r="E18" s="85"/>
    </row>
    <row r="19" spans="1:25" ht="15.75" thickBot="1">
      <c r="A19" s="11"/>
      <c r="B19" s="24" t="s">
        <v>374</v>
      </c>
      <c r="C19" s="114" t="s">
        <v>376</v>
      </c>
      <c r="D19" s="114"/>
      <c r="E19" s="111" t="s">
        <v>301</v>
      </c>
    </row>
    <row r="20" spans="1:25">
      <c r="A20" s="11"/>
      <c r="B20" s="70" t="s">
        <v>304</v>
      </c>
      <c r="C20" s="72" t="s">
        <v>295</v>
      </c>
      <c r="D20" s="74">
        <v>496810</v>
      </c>
      <c r="E20" s="35"/>
    </row>
    <row r="21" spans="1:25" ht="15.75" thickBot="1">
      <c r="A21" s="11"/>
      <c r="B21" s="70"/>
      <c r="C21" s="73"/>
      <c r="D21" s="75"/>
      <c r="E21" s="76"/>
    </row>
    <row r="22" spans="1:25" ht="15.75" thickTop="1">
      <c r="A22" s="11"/>
      <c r="B22" s="43" t="s">
        <v>377</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1"/>
      <c r="B23" s="29"/>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1"/>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1"/>
      <c r="B25" s="96"/>
      <c r="C25" s="81">
        <v>2012</v>
      </c>
      <c r="D25" s="81"/>
      <c r="E25" s="81"/>
      <c r="F25" s="81"/>
      <c r="G25" s="81"/>
      <c r="H25" s="81"/>
      <c r="I25" s="81"/>
      <c r="J25" s="81"/>
      <c r="K25" s="81"/>
      <c r="L25" s="81"/>
      <c r="M25" s="81"/>
      <c r="N25" s="26"/>
      <c r="O25" s="81">
        <v>2013</v>
      </c>
      <c r="P25" s="81"/>
      <c r="Q25" s="81"/>
      <c r="R25" s="81"/>
      <c r="S25" s="81"/>
      <c r="T25" s="81"/>
      <c r="U25" s="81"/>
      <c r="V25" s="81"/>
      <c r="W25" s="81"/>
      <c r="X25" s="81"/>
      <c r="Y25" s="81"/>
    </row>
    <row r="26" spans="1:25">
      <c r="A26" s="11"/>
      <c r="B26" s="96"/>
      <c r="C26" s="116" t="s">
        <v>378</v>
      </c>
      <c r="D26" s="116"/>
      <c r="E26" s="116"/>
      <c r="F26" s="63"/>
      <c r="G26" s="116" t="s">
        <v>381</v>
      </c>
      <c r="H26" s="116"/>
      <c r="I26" s="116"/>
      <c r="J26" s="63"/>
      <c r="K26" s="116" t="s">
        <v>383</v>
      </c>
      <c r="L26" s="116"/>
      <c r="M26" s="116"/>
      <c r="N26" s="38"/>
      <c r="O26" s="116" t="s">
        <v>378</v>
      </c>
      <c r="P26" s="116"/>
      <c r="Q26" s="116"/>
      <c r="R26" s="63"/>
      <c r="S26" s="116" t="s">
        <v>381</v>
      </c>
      <c r="T26" s="116"/>
      <c r="U26" s="116"/>
      <c r="V26" s="63"/>
      <c r="W26" s="116" t="s">
        <v>383</v>
      </c>
      <c r="X26" s="116"/>
      <c r="Y26" s="116"/>
    </row>
    <row r="27" spans="1:25">
      <c r="A27" s="11"/>
      <c r="B27" s="96"/>
      <c r="C27" s="79" t="s">
        <v>379</v>
      </c>
      <c r="D27" s="79"/>
      <c r="E27" s="79"/>
      <c r="F27" s="38"/>
      <c r="G27" s="79" t="s">
        <v>382</v>
      </c>
      <c r="H27" s="79"/>
      <c r="I27" s="79"/>
      <c r="J27" s="38"/>
      <c r="K27" s="79" t="s">
        <v>379</v>
      </c>
      <c r="L27" s="79"/>
      <c r="M27" s="79"/>
      <c r="N27" s="38"/>
      <c r="O27" s="79" t="s">
        <v>379</v>
      </c>
      <c r="P27" s="79"/>
      <c r="Q27" s="79"/>
      <c r="R27" s="38"/>
      <c r="S27" s="79" t="s">
        <v>382</v>
      </c>
      <c r="T27" s="79"/>
      <c r="U27" s="79"/>
      <c r="V27" s="38"/>
      <c r="W27" s="79" t="s">
        <v>379</v>
      </c>
      <c r="X27" s="79"/>
      <c r="Y27" s="79"/>
    </row>
    <row r="28" spans="1:25" ht="15.75" thickBot="1">
      <c r="A28" s="11"/>
      <c r="B28" s="96"/>
      <c r="C28" s="81" t="s">
        <v>380</v>
      </c>
      <c r="D28" s="81"/>
      <c r="E28" s="81"/>
      <c r="F28" s="38"/>
      <c r="G28" s="117"/>
      <c r="H28" s="117"/>
      <c r="I28" s="117"/>
      <c r="J28" s="38"/>
      <c r="K28" s="81" t="s">
        <v>380</v>
      </c>
      <c r="L28" s="81"/>
      <c r="M28" s="81"/>
      <c r="N28" s="38"/>
      <c r="O28" s="81" t="s">
        <v>380</v>
      </c>
      <c r="P28" s="81"/>
      <c r="Q28" s="81"/>
      <c r="R28" s="38"/>
      <c r="S28" s="117"/>
      <c r="T28" s="117"/>
      <c r="U28" s="117"/>
      <c r="V28" s="38"/>
      <c r="W28" s="81" t="s">
        <v>380</v>
      </c>
      <c r="X28" s="81"/>
      <c r="Y28" s="81"/>
    </row>
    <row r="29" spans="1:25">
      <c r="A29" s="11"/>
      <c r="B29" s="96"/>
      <c r="C29" s="83" t="s">
        <v>384</v>
      </c>
      <c r="D29" s="83"/>
      <c r="E29" s="83"/>
      <c r="F29" s="83"/>
      <c r="G29" s="83"/>
      <c r="H29" s="83"/>
      <c r="I29" s="83"/>
      <c r="J29" s="83"/>
      <c r="K29" s="83"/>
      <c r="L29" s="83"/>
      <c r="M29" s="83"/>
      <c r="N29" s="26"/>
      <c r="O29" s="83" t="s">
        <v>384</v>
      </c>
      <c r="P29" s="83"/>
      <c r="Q29" s="83"/>
      <c r="R29" s="83"/>
      <c r="S29" s="83"/>
      <c r="T29" s="83"/>
      <c r="U29" s="83"/>
      <c r="V29" s="83"/>
      <c r="W29" s="83"/>
      <c r="X29" s="83"/>
      <c r="Y29" s="83"/>
    </row>
    <row r="30" spans="1:25">
      <c r="A30" s="11"/>
      <c r="B30" s="31" t="s">
        <v>261</v>
      </c>
      <c r="C30" s="66">
        <v>7900</v>
      </c>
      <c r="D30" s="66"/>
      <c r="E30" s="34"/>
      <c r="F30" s="34"/>
      <c r="G30" s="32" t="s">
        <v>385</v>
      </c>
      <c r="H30" s="32"/>
      <c r="I30" s="71" t="s">
        <v>301</v>
      </c>
      <c r="J30" s="34"/>
      <c r="K30" s="66">
        <v>5030</v>
      </c>
      <c r="L30" s="66"/>
      <c r="M30" s="34"/>
      <c r="N30" s="34"/>
      <c r="O30" s="66">
        <v>7900</v>
      </c>
      <c r="P30" s="66"/>
      <c r="Q30" s="34"/>
      <c r="R30" s="34"/>
      <c r="S30" s="32" t="s">
        <v>386</v>
      </c>
      <c r="T30" s="32"/>
      <c r="U30" s="71" t="s">
        <v>301</v>
      </c>
      <c r="V30" s="34"/>
      <c r="W30" s="66">
        <v>3956</v>
      </c>
      <c r="X30" s="66"/>
      <c r="Y30" s="34"/>
    </row>
    <row r="31" spans="1:25">
      <c r="A31" s="11"/>
      <c r="B31" s="31"/>
      <c r="C31" s="66"/>
      <c r="D31" s="66"/>
      <c r="E31" s="34"/>
      <c r="F31" s="34"/>
      <c r="G31" s="32"/>
      <c r="H31" s="32"/>
      <c r="I31" s="71"/>
      <c r="J31" s="34"/>
      <c r="K31" s="66"/>
      <c r="L31" s="66"/>
      <c r="M31" s="34"/>
      <c r="N31" s="34"/>
      <c r="O31" s="66"/>
      <c r="P31" s="66"/>
      <c r="Q31" s="34"/>
      <c r="R31" s="34"/>
      <c r="S31" s="32"/>
      <c r="T31" s="32"/>
      <c r="U31" s="71"/>
      <c r="V31" s="34"/>
      <c r="W31" s="66"/>
      <c r="X31" s="66"/>
      <c r="Y31" s="34"/>
    </row>
    <row r="32" spans="1:25">
      <c r="A32" s="11"/>
      <c r="B32" s="36" t="s">
        <v>387</v>
      </c>
      <c r="C32" s="68">
        <v>43349</v>
      </c>
      <c r="D32" s="68"/>
      <c r="E32" s="38"/>
      <c r="F32" s="38"/>
      <c r="G32" s="37" t="s">
        <v>388</v>
      </c>
      <c r="H32" s="37"/>
      <c r="I32" s="47" t="s">
        <v>301</v>
      </c>
      <c r="J32" s="38"/>
      <c r="K32" s="68">
        <v>30795</v>
      </c>
      <c r="L32" s="68"/>
      <c r="M32" s="38"/>
      <c r="N32" s="38"/>
      <c r="O32" s="68">
        <v>43349</v>
      </c>
      <c r="P32" s="68"/>
      <c r="Q32" s="38"/>
      <c r="R32" s="38"/>
      <c r="S32" s="37" t="s">
        <v>389</v>
      </c>
      <c r="T32" s="37"/>
      <c r="U32" s="47" t="s">
        <v>301</v>
      </c>
      <c r="V32" s="38"/>
      <c r="W32" s="68">
        <v>24767</v>
      </c>
      <c r="X32" s="68"/>
      <c r="Y32" s="38"/>
    </row>
    <row r="33" spans="1:25">
      <c r="A33" s="11"/>
      <c r="B33" s="36"/>
      <c r="C33" s="68"/>
      <c r="D33" s="68"/>
      <c r="E33" s="38"/>
      <c r="F33" s="38"/>
      <c r="G33" s="37"/>
      <c r="H33" s="37"/>
      <c r="I33" s="47"/>
      <c r="J33" s="38"/>
      <c r="K33" s="68"/>
      <c r="L33" s="68"/>
      <c r="M33" s="38"/>
      <c r="N33" s="38"/>
      <c r="O33" s="68"/>
      <c r="P33" s="68"/>
      <c r="Q33" s="38"/>
      <c r="R33" s="38"/>
      <c r="S33" s="37"/>
      <c r="T33" s="37"/>
      <c r="U33" s="47"/>
      <c r="V33" s="38"/>
      <c r="W33" s="68"/>
      <c r="X33" s="68"/>
      <c r="Y33" s="38"/>
    </row>
    <row r="34" spans="1:25">
      <c r="A34" s="11"/>
      <c r="B34" s="31" t="s">
        <v>390</v>
      </c>
      <c r="C34" s="66">
        <v>110798</v>
      </c>
      <c r="D34" s="66"/>
      <c r="E34" s="34"/>
      <c r="F34" s="34"/>
      <c r="G34" s="32" t="s">
        <v>391</v>
      </c>
      <c r="H34" s="32"/>
      <c r="I34" s="71" t="s">
        <v>301</v>
      </c>
      <c r="J34" s="34"/>
      <c r="K34" s="66">
        <v>79565</v>
      </c>
      <c r="L34" s="66"/>
      <c r="M34" s="34"/>
      <c r="N34" s="34"/>
      <c r="O34" s="66">
        <v>110798</v>
      </c>
      <c r="P34" s="66"/>
      <c r="Q34" s="34"/>
      <c r="R34" s="34"/>
      <c r="S34" s="32" t="s">
        <v>392</v>
      </c>
      <c r="T34" s="32"/>
      <c r="U34" s="71" t="s">
        <v>301</v>
      </c>
      <c r="V34" s="34"/>
      <c r="W34" s="66">
        <v>66134</v>
      </c>
      <c r="X34" s="66"/>
      <c r="Y34" s="34"/>
    </row>
    <row r="35" spans="1:25" ht="15.75" thickBot="1">
      <c r="A35" s="11"/>
      <c r="B35" s="31"/>
      <c r="C35" s="105"/>
      <c r="D35" s="105"/>
      <c r="E35" s="85"/>
      <c r="F35" s="34"/>
      <c r="G35" s="84"/>
      <c r="H35" s="84"/>
      <c r="I35" s="104"/>
      <c r="J35" s="34"/>
      <c r="K35" s="105"/>
      <c r="L35" s="105"/>
      <c r="M35" s="85"/>
      <c r="N35" s="34"/>
      <c r="O35" s="105"/>
      <c r="P35" s="105"/>
      <c r="Q35" s="85"/>
      <c r="R35" s="34"/>
      <c r="S35" s="84"/>
      <c r="T35" s="84"/>
      <c r="U35" s="104"/>
      <c r="V35" s="34"/>
      <c r="W35" s="105"/>
      <c r="X35" s="105"/>
      <c r="Y35" s="85"/>
    </row>
    <row r="36" spans="1:25">
      <c r="A36" s="11"/>
      <c r="B36" s="36" t="s">
        <v>393</v>
      </c>
      <c r="C36" s="59" t="s">
        <v>295</v>
      </c>
      <c r="D36" s="88">
        <v>162047</v>
      </c>
      <c r="E36" s="63"/>
      <c r="F36" s="38"/>
      <c r="G36" s="59" t="s">
        <v>295</v>
      </c>
      <c r="H36" s="61" t="s">
        <v>394</v>
      </c>
      <c r="I36" s="59" t="s">
        <v>301</v>
      </c>
      <c r="J36" s="38"/>
      <c r="K36" s="59" t="s">
        <v>295</v>
      </c>
      <c r="L36" s="88">
        <v>115390</v>
      </c>
      <c r="M36" s="63"/>
      <c r="N36" s="38"/>
      <c r="O36" s="59" t="s">
        <v>295</v>
      </c>
      <c r="P36" s="88">
        <v>162047</v>
      </c>
      <c r="Q36" s="63"/>
      <c r="R36" s="38"/>
      <c r="S36" s="59" t="s">
        <v>295</v>
      </c>
      <c r="T36" s="61" t="s">
        <v>395</v>
      </c>
      <c r="U36" s="59" t="s">
        <v>301</v>
      </c>
      <c r="V36" s="38"/>
      <c r="W36" s="59" t="s">
        <v>295</v>
      </c>
      <c r="X36" s="88">
        <v>94857</v>
      </c>
      <c r="Y36" s="63"/>
    </row>
    <row r="37" spans="1:25" ht="15.75" thickBot="1">
      <c r="A37" s="11"/>
      <c r="B37" s="36"/>
      <c r="C37" s="87"/>
      <c r="D37" s="89"/>
      <c r="E37" s="90"/>
      <c r="F37" s="38"/>
      <c r="G37" s="87"/>
      <c r="H37" s="106"/>
      <c r="I37" s="87"/>
      <c r="J37" s="38"/>
      <c r="K37" s="87"/>
      <c r="L37" s="89"/>
      <c r="M37" s="90"/>
      <c r="N37" s="38"/>
      <c r="O37" s="87"/>
      <c r="P37" s="89"/>
      <c r="Q37" s="90"/>
      <c r="R37" s="38"/>
      <c r="S37" s="87"/>
      <c r="T37" s="106"/>
      <c r="U37" s="87"/>
      <c r="V37" s="38"/>
      <c r="W37" s="87"/>
      <c r="X37" s="89"/>
      <c r="Y37" s="90"/>
    </row>
    <row r="38" spans="1:25" ht="15.75" thickTop="1">
      <c r="A38" s="11"/>
      <c r="B38" s="43" t="s">
        <v>396</v>
      </c>
      <c r="C38" s="43"/>
      <c r="D38" s="43"/>
      <c r="E38" s="43"/>
      <c r="F38" s="43"/>
      <c r="G38" s="43"/>
      <c r="H38" s="43"/>
      <c r="I38" s="43"/>
      <c r="J38" s="43"/>
      <c r="K38" s="43"/>
      <c r="L38" s="43"/>
      <c r="M38" s="43"/>
      <c r="N38" s="43"/>
      <c r="O38" s="43"/>
      <c r="P38" s="43"/>
      <c r="Q38" s="43"/>
      <c r="R38" s="43"/>
      <c r="S38" s="43"/>
      <c r="T38" s="43"/>
      <c r="U38" s="43"/>
      <c r="V38" s="43"/>
      <c r="W38" s="43"/>
      <c r="X38" s="43"/>
      <c r="Y38" s="43"/>
    </row>
  </sheetData>
  <mergeCells count="136">
    <mergeCell ref="B9:Y9"/>
    <mergeCell ref="B22:Y22"/>
    <mergeCell ref="B38:Y38"/>
    <mergeCell ref="A1:A2"/>
    <mergeCell ref="B1:Y1"/>
    <mergeCell ref="B2:Y2"/>
    <mergeCell ref="B3:Y3"/>
    <mergeCell ref="A4:A38"/>
    <mergeCell ref="B4:Y4"/>
    <mergeCell ref="B5:Y5"/>
    <mergeCell ref="B6:Y6"/>
    <mergeCell ref="B7:Y7"/>
    <mergeCell ref="B8:Y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6:V28"/>
    <mergeCell ref="W26:Y26"/>
    <mergeCell ref="W27:Y27"/>
    <mergeCell ref="W28:Y28"/>
    <mergeCell ref="C29:M29"/>
    <mergeCell ref="O29:Y29"/>
    <mergeCell ref="O26:Q26"/>
    <mergeCell ref="O27:Q27"/>
    <mergeCell ref="O28:Q28"/>
    <mergeCell ref="R26:R28"/>
    <mergeCell ref="S26:U26"/>
    <mergeCell ref="S27:U27"/>
    <mergeCell ref="S28:U28"/>
    <mergeCell ref="G28:I28"/>
    <mergeCell ref="J26:J28"/>
    <mergeCell ref="K26:M26"/>
    <mergeCell ref="K27:M27"/>
    <mergeCell ref="K28:M28"/>
    <mergeCell ref="N26:N28"/>
    <mergeCell ref="B23:Y23"/>
    <mergeCell ref="B25:B29"/>
    <mergeCell ref="C25:M25"/>
    <mergeCell ref="O25:Y25"/>
    <mergeCell ref="C26:E26"/>
    <mergeCell ref="C27:E27"/>
    <mergeCell ref="C28:E28"/>
    <mergeCell ref="F26:F28"/>
    <mergeCell ref="G26:I26"/>
    <mergeCell ref="G27:I27"/>
    <mergeCell ref="C16:D16"/>
    <mergeCell ref="B17:B18"/>
    <mergeCell ref="C17:D18"/>
    <mergeCell ref="E17:E18"/>
    <mergeCell ref="C19:D19"/>
    <mergeCell ref="B20:B21"/>
    <mergeCell ref="C20:C21"/>
    <mergeCell ref="D20:D21"/>
    <mergeCell ref="E20:E21"/>
    <mergeCell ref="B10:E10"/>
    <mergeCell ref="C12:E12"/>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6" width="28.85546875" customWidth="1"/>
    <col min="7" max="7" width="6.28515625" customWidth="1"/>
    <col min="8" max="8" width="24" customWidth="1"/>
    <col min="9" max="9" width="28.85546875" customWidth="1"/>
  </cols>
  <sheetData>
    <row r="1" spans="1:9" ht="15" customHeight="1">
      <c r="A1" s="9" t="s">
        <v>397</v>
      </c>
      <c r="B1" s="9" t="s">
        <v>2</v>
      </c>
      <c r="C1" s="9"/>
      <c r="D1" s="9"/>
      <c r="E1" s="9"/>
      <c r="F1" s="9"/>
      <c r="G1" s="9"/>
      <c r="H1" s="9"/>
      <c r="I1" s="9"/>
    </row>
    <row r="2" spans="1:9" ht="15" customHeight="1">
      <c r="A2" s="9"/>
      <c r="B2" s="9" t="s">
        <v>3</v>
      </c>
      <c r="C2" s="9"/>
      <c r="D2" s="9"/>
      <c r="E2" s="9"/>
      <c r="F2" s="9"/>
      <c r="G2" s="9"/>
      <c r="H2" s="9"/>
      <c r="I2" s="9"/>
    </row>
    <row r="3" spans="1:9" ht="30">
      <c r="A3" s="3" t="s">
        <v>398</v>
      </c>
      <c r="B3" s="10" t="s">
        <v>7</v>
      </c>
      <c r="C3" s="10"/>
      <c r="D3" s="10"/>
      <c r="E3" s="10"/>
      <c r="F3" s="10"/>
      <c r="G3" s="10"/>
      <c r="H3" s="10"/>
      <c r="I3" s="10"/>
    </row>
    <row r="4" spans="1:9" ht="15" customHeight="1">
      <c r="A4" s="11" t="s">
        <v>397</v>
      </c>
      <c r="B4" s="10" t="s">
        <v>7</v>
      </c>
      <c r="C4" s="10"/>
      <c r="D4" s="10"/>
      <c r="E4" s="10"/>
      <c r="F4" s="10"/>
      <c r="G4" s="10"/>
      <c r="H4" s="10"/>
      <c r="I4" s="10"/>
    </row>
    <row r="5" spans="1:9">
      <c r="A5" s="11"/>
      <c r="B5" s="42" t="s">
        <v>399</v>
      </c>
      <c r="C5" s="42"/>
      <c r="D5" s="42"/>
      <c r="E5" s="42"/>
      <c r="F5" s="42"/>
      <c r="G5" s="42"/>
      <c r="H5" s="42"/>
      <c r="I5" s="42"/>
    </row>
    <row r="6" spans="1:9">
      <c r="A6" s="11"/>
      <c r="B6" s="43" t="s">
        <v>400</v>
      </c>
      <c r="C6" s="43"/>
      <c r="D6" s="43"/>
      <c r="E6" s="43"/>
      <c r="F6" s="43"/>
      <c r="G6" s="43"/>
      <c r="H6" s="43"/>
      <c r="I6" s="43"/>
    </row>
    <row r="7" spans="1:9">
      <c r="A7" s="11"/>
      <c r="B7" s="29"/>
      <c r="C7" s="29"/>
      <c r="D7" s="29"/>
      <c r="E7" s="29"/>
      <c r="F7" s="29"/>
      <c r="G7" s="29"/>
      <c r="H7" s="29"/>
      <c r="I7" s="29"/>
    </row>
    <row r="8" spans="1:9">
      <c r="A8" s="11"/>
      <c r="B8" s="16"/>
      <c r="C8" s="16"/>
      <c r="D8" s="16"/>
      <c r="E8" s="16"/>
      <c r="F8" s="16"/>
      <c r="G8" s="16"/>
      <c r="H8" s="16"/>
      <c r="I8" s="16"/>
    </row>
    <row r="9" spans="1:9" ht="15.75" thickBot="1">
      <c r="A9" s="11"/>
      <c r="B9" s="19"/>
      <c r="C9" s="81" t="s">
        <v>343</v>
      </c>
      <c r="D9" s="81"/>
      <c r="E9" s="81"/>
      <c r="F9" s="81"/>
      <c r="G9" s="81"/>
      <c r="H9" s="81"/>
      <c r="I9" s="81"/>
    </row>
    <row r="10" spans="1:9" ht="15.75" thickBot="1">
      <c r="A10" s="11"/>
      <c r="B10" s="19"/>
      <c r="C10" s="82">
        <v>2012</v>
      </c>
      <c r="D10" s="82"/>
      <c r="E10" s="82"/>
      <c r="F10" s="26"/>
      <c r="G10" s="82">
        <v>2013</v>
      </c>
      <c r="H10" s="82"/>
      <c r="I10" s="82"/>
    </row>
    <row r="11" spans="1:9">
      <c r="A11" s="11"/>
      <c r="B11" s="19"/>
      <c r="C11" s="83" t="s">
        <v>344</v>
      </c>
      <c r="D11" s="83"/>
      <c r="E11" s="83"/>
      <c r="F11" s="83"/>
      <c r="G11" s="83"/>
      <c r="H11" s="83"/>
      <c r="I11" s="83"/>
    </row>
    <row r="12" spans="1:9">
      <c r="A12" s="11"/>
      <c r="B12" s="31" t="s">
        <v>401</v>
      </c>
      <c r="C12" s="71" t="s">
        <v>295</v>
      </c>
      <c r="D12" s="66">
        <v>69500</v>
      </c>
      <c r="E12" s="34"/>
      <c r="F12" s="34"/>
      <c r="G12" s="71" t="s">
        <v>295</v>
      </c>
      <c r="H12" s="66">
        <v>64000</v>
      </c>
      <c r="I12" s="34"/>
    </row>
    <row r="13" spans="1:9">
      <c r="A13" s="11"/>
      <c r="B13" s="31"/>
      <c r="C13" s="71"/>
      <c r="D13" s="66"/>
      <c r="E13" s="34"/>
      <c r="F13" s="34"/>
      <c r="G13" s="71"/>
      <c r="H13" s="66"/>
      <c r="I13" s="34"/>
    </row>
    <row r="14" spans="1:9">
      <c r="A14" s="11"/>
      <c r="B14" s="36" t="s">
        <v>402</v>
      </c>
      <c r="C14" s="68">
        <v>300000</v>
      </c>
      <c r="D14" s="68"/>
      <c r="E14" s="38"/>
      <c r="F14" s="38"/>
      <c r="G14" s="68">
        <v>300000</v>
      </c>
      <c r="H14" s="68"/>
      <c r="I14" s="38"/>
    </row>
    <row r="15" spans="1:9">
      <c r="A15" s="11"/>
      <c r="B15" s="36"/>
      <c r="C15" s="68"/>
      <c r="D15" s="68"/>
      <c r="E15" s="38"/>
      <c r="F15" s="38"/>
      <c r="G15" s="68"/>
      <c r="H15" s="68"/>
      <c r="I15" s="38"/>
    </row>
    <row r="16" spans="1:9">
      <c r="A16" s="11"/>
      <c r="B16" s="31" t="s">
        <v>403</v>
      </c>
      <c r="C16" s="66">
        <v>164183</v>
      </c>
      <c r="D16" s="66"/>
      <c r="E16" s="34"/>
      <c r="F16" s="34"/>
      <c r="G16" s="66">
        <v>175675</v>
      </c>
      <c r="H16" s="66"/>
      <c r="I16" s="34"/>
    </row>
    <row r="17" spans="1:9">
      <c r="A17" s="11"/>
      <c r="B17" s="31"/>
      <c r="C17" s="66"/>
      <c r="D17" s="66"/>
      <c r="E17" s="34"/>
      <c r="F17" s="34"/>
      <c r="G17" s="66"/>
      <c r="H17" s="66"/>
      <c r="I17" s="34"/>
    </row>
    <row r="18" spans="1:9">
      <c r="A18" s="11"/>
      <c r="B18" s="36" t="s">
        <v>404</v>
      </c>
      <c r="C18" s="68">
        <v>2026</v>
      </c>
      <c r="D18" s="68"/>
      <c r="E18" s="38"/>
      <c r="F18" s="38"/>
      <c r="G18" s="68">
        <v>1918</v>
      </c>
      <c r="H18" s="68"/>
      <c r="I18" s="38"/>
    </row>
    <row r="19" spans="1:9" ht="15.75" thickBot="1">
      <c r="A19" s="11"/>
      <c r="B19" s="36"/>
      <c r="C19" s="100"/>
      <c r="D19" s="100"/>
      <c r="E19" s="101"/>
      <c r="F19" s="38"/>
      <c r="G19" s="100"/>
      <c r="H19" s="100"/>
      <c r="I19" s="101"/>
    </row>
    <row r="20" spans="1:9">
      <c r="A20" s="11"/>
      <c r="B20" s="98" t="s">
        <v>161</v>
      </c>
      <c r="C20" s="72" t="s">
        <v>295</v>
      </c>
      <c r="D20" s="74">
        <v>535709</v>
      </c>
      <c r="E20" s="35"/>
      <c r="F20" s="34"/>
      <c r="G20" s="72" t="s">
        <v>295</v>
      </c>
      <c r="H20" s="74">
        <v>541593</v>
      </c>
      <c r="I20" s="35"/>
    </row>
    <row r="21" spans="1:9" ht="15.75" thickBot="1">
      <c r="A21" s="11"/>
      <c r="B21" s="98"/>
      <c r="C21" s="73"/>
      <c r="D21" s="75"/>
      <c r="E21" s="76"/>
      <c r="F21" s="34"/>
      <c r="G21" s="73"/>
      <c r="H21" s="75"/>
      <c r="I21" s="76"/>
    </row>
    <row r="22" spans="1:9" ht="15.75" thickTop="1">
      <c r="A22" s="11"/>
      <c r="B22" s="45" t="s">
        <v>401</v>
      </c>
      <c r="C22" s="45"/>
      <c r="D22" s="45"/>
      <c r="E22" s="45"/>
      <c r="F22" s="45"/>
      <c r="G22" s="45"/>
      <c r="H22" s="45"/>
      <c r="I22" s="45"/>
    </row>
    <row r="23" spans="1:9" ht="51" customHeight="1">
      <c r="A23" s="11"/>
      <c r="B23" s="43" t="s">
        <v>405</v>
      </c>
      <c r="C23" s="43"/>
      <c r="D23" s="43"/>
      <c r="E23" s="43"/>
      <c r="F23" s="43"/>
      <c r="G23" s="43"/>
      <c r="H23" s="43"/>
      <c r="I23" s="43"/>
    </row>
    <row r="24" spans="1:9" ht="51" customHeight="1">
      <c r="A24" s="11"/>
      <c r="B24" s="43" t="s">
        <v>406</v>
      </c>
      <c r="C24" s="43"/>
      <c r="D24" s="43"/>
      <c r="E24" s="43"/>
      <c r="F24" s="43"/>
      <c r="G24" s="43"/>
      <c r="H24" s="43"/>
      <c r="I24" s="43"/>
    </row>
    <row r="25" spans="1:9" ht="25.5" customHeight="1">
      <c r="A25" s="11"/>
      <c r="B25" s="43" t="s">
        <v>407</v>
      </c>
      <c r="C25" s="43"/>
      <c r="D25" s="43"/>
      <c r="E25" s="43"/>
      <c r="F25" s="43"/>
      <c r="G25" s="43"/>
      <c r="H25" s="43"/>
      <c r="I25" s="43"/>
    </row>
    <row r="26" spans="1:9">
      <c r="A26" s="11"/>
      <c r="B26" s="45" t="s">
        <v>402</v>
      </c>
      <c r="C26" s="45"/>
      <c r="D26" s="45"/>
      <c r="E26" s="45"/>
      <c r="F26" s="45"/>
      <c r="G26" s="45"/>
      <c r="H26" s="45"/>
      <c r="I26" s="45"/>
    </row>
    <row r="27" spans="1:9" ht="38.25" customHeight="1">
      <c r="A27" s="11"/>
      <c r="B27" s="43" t="s">
        <v>408</v>
      </c>
      <c r="C27" s="43"/>
      <c r="D27" s="43"/>
      <c r="E27" s="43"/>
      <c r="F27" s="43"/>
      <c r="G27" s="43"/>
      <c r="H27" s="43"/>
      <c r="I27" s="43"/>
    </row>
    <row r="28" spans="1:9">
      <c r="A28" s="11"/>
      <c r="B28" s="43"/>
      <c r="C28" s="43"/>
      <c r="D28" s="43"/>
      <c r="E28" s="43"/>
      <c r="F28" s="43"/>
      <c r="G28" s="43"/>
      <c r="H28" s="43"/>
      <c r="I28" s="43"/>
    </row>
    <row r="29" spans="1:9">
      <c r="A29" s="11"/>
      <c r="B29" s="43" t="s">
        <v>409</v>
      </c>
      <c r="C29" s="43"/>
      <c r="D29" s="43"/>
      <c r="E29" s="43"/>
      <c r="F29" s="43"/>
      <c r="G29" s="43"/>
      <c r="H29" s="43"/>
      <c r="I29" s="43"/>
    </row>
    <row r="30" spans="1:9">
      <c r="A30" s="11"/>
      <c r="B30" s="43"/>
      <c r="C30" s="43"/>
      <c r="D30" s="43"/>
      <c r="E30" s="43"/>
      <c r="F30" s="43"/>
      <c r="G30" s="43"/>
      <c r="H30" s="43"/>
      <c r="I30" s="43"/>
    </row>
    <row r="31" spans="1:9" ht="51" customHeight="1">
      <c r="A31" s="11"/>
      <c r="B31" s="43" t="s">
        <v>410</v>
      </c>
      <c r="C31" s="43"/>
      <c r="D31" s="43"/>
      <c r="E31" s="43"/>
      <c r="F31" s="43"/>
      <c r="G31" s="43"/>
      <c r="H31" s="43"/>
      <c r="I31" s="43"/>
    </row>
    <row r="32" spans="1:9">
      <c r="A32" s="11"/>
      <c r="B32" s="10"/>
      <c r="C32" s="10"/>
      <c r="D32" s="10"/>
      <c r="E32" s="10"/>
      <c r="F32" s="10"/>
      <c r="G32" s="10"/>
      <c r="H32" s="10"/>
      <c r="I32" s="10"/>
    </row>
    <row r="33" spans="1:9" ht="25.5" customHeight="1">
      <c r="A33" s="11"/>
      <c r="B33" s="43" t="s">
        <v>411</v>
      </c>
      <c r="C33" s="43"/>
      <c r="D33" s="43"/>
      <c r="E33" s="43"/>
      <c r="F33" s="43"/>
      <c r="G33" s="43"/>
      <c r="H33" s="43"/>
      <c r="I33" s="43"/>
    </row>
    <row r="34" spans="1:9">
      <c r="A34" s="11"/>
      <c r="B34" s="10"/>
      <c r="C34" s="10"/>
      <c r="D34" s="10"/>
      <c r="E34" s="10"/>
      <c r="F34" s="10"/>
      <c r="G34" s="10"/>
      <c r="H34" s="10"/>
      <c r="I34" s="10"/>
    </row>
    <row r="35" spans="1:9" ht="25.5" customHeight="1">
      <c r="A35" s="11"/>
      <c r="B35" s="43" t="s">
        <v>412</v>
      </c>
      <c r="C35" s="43"/>
      <c r="D35" s="43"/>
      <c r="E35" s="43"/>
      <c r="F35" s="43"/>
      <c r="G35" s="43"/>
      <c r="H35" s="43"/>
      <c r="I35" s="43"/>
    </row>
    <row r="36" spans="1:9">
      <c r="A36" s="11"/>
      <c r="B36" s="10"/>
      <c r="C36" s="10"/>
      <c r="D36" s="10"/>
      <c r="E36" s="10"/>
      <c r="F36" s="10"/>
      <c r="G36" s="10"/>
      <c r="H36" s="10"/>
      <c r="I36" s="10"/>
    </row>
    <row r="37" spans="1:9" ht="76.5" customHeight="1">
      <c r="A37" s="11"/>
      <c r="B37" s="43" t="s">
        <v>413</v>
      </c>
      <c r="C37" s="43"/>
      <c r="D37" s="43"/>
      <c r="E37" s="43"/>
      <c r="F37" s="43"/>
      <c r="G37" s="43"/>
      <c r="H37" s="43"/>
      <c r="I37" s="43"/>
    </row>
    <row r="38" spans="1:9">
      <c r="A38" s="11"/>
      <c r="B38" s="43" t="s">
        <v>414</v>
      </c>
      <c r="C38" s="43"/>
      <c r="D38" s="43"/>
      <c r="E38" s="43"/>
      <c r="F38" s="43"/>
      <c r="G38" s="43"/>
      <c r="H38" s="43"/>
      <c r="I38" s="43"/>
    </row>
    <row r="39" spans="1:9">
      <c r="A39" s="11"/>
      <c r="B39" s="45" t="s">
        <v>403</v>
      </c>
      <c r="C39" s="45"/>
      <c r="D39" s="45"/>
      <c r="E39" s="45"/>
      <c r="F39" s="45"/>
      <c r="G39" s="45"/>
      <c r="H39" s="45"/>
      <c r="I39" s="45"/>
    </row>
    <row r="40" spans="1:9" ht="51" customHeight="1">
      <c r="A40" s="11"/>
      <c r="B40" s="43" t="s">
        <v>415</v>
      </c>
      <c r="C40" s="43"/>
      <c r="D40" s="43"/>
      <c r="E40" s="43"/>
      <c r="F40" s="43"/>
      <c r="G40" s="43"/>
      <c r="H40" s="43"/>
      <c r="I40" s="43"/>
    </row>
  </sheetData>
  <mergeCells count="66">
    <mergeCell ref="B40:I40"/>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H20:H21"/>
    <mergeCell ref="I20:I21"/>
    <mergeCell ref="A1:A2"/>
    <mergeCell ref="B1:I1"/>
    <mergeCell ref="B2:I2"/>
    <mergeCell ref="B3:I3"/>
    <mergeCell ref="A4:A40"/>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4" width="36.5703125" bestFit="1" customWidth="1"/>
    <col min="5" max="5" width="3.5703125" customWidth="1"/>
    <col min="6" max="6" width="10.42578125" customWidth="1"/>
    <col min="7" max="7" width="11.85546875" customWidth="1"/>
    <col min="8" max="8" width="2.85546875" customWidth="1"/>
    <col min="9" max="9" width="36.5703125" customWidth="1"/>
    <col min="10" max="10" width="3.5703125" customWidth="1"/>
    <col min="11" max="11" width="11.85546875" customWidth="1"/>
    <col min="12" max="12" width="10.42578125" customWidth="1"/>
    <col min="13" max="13" width="17.7109375" customWidth="1"/>
  </cols>
  <sheetData>
    <row r="1" spans="1:13" ht="15" customHeight="1">
      <c r="A1" s="9" t="s">
        <v>4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7</v>
      </c>
      <c r="B3" s="10" t="s">
        <v>7</v>
      </c>
      <c r="C3" s="10"/>
      <c r="D3" s="10"/>
      <c r="E3" s="10"/>
      <c r="F3" s="10"/>
      <c r="G3" s="10"/>
      <c r="H3" s="10"/>
      <c r="I3" s="10"/>
      <c r="J3" s="10"/>
      <c r="K3" s="10"/>
      <c r="L3" s="10"/>
      <c r="M3" s="10"/>
    </row>
    <row r="4" spans="1:13" ht="15" customHeight="1">
      <c r="A4" s="11" t="s">
        <v>416</v>
      </c>
      <c r="B4" s="10" t="s">
        <v>7</v>
      </c>
      <c r="C4" s="10"/>
      <c r="D4" s="10"/>
      <c r="E4" s="10"/>
      <c r="F4" s="10"/>
      <c r="G4" s="10"/>
      <c r="H4" s="10"/>
      <c r="I4" s="10"/>
      <c r="J4" s="10"/>
      <c r="K4" s="10"/>
      <c r="L4" s="10"/>
      <c r="M4" s="10"/>
    </row>
    <row r="5" spans="1:13">
      <c r="A5" s="11"/>
      <c r="B5" s="42" t="s">
        <v>418</v>
      </c>
      <c r="C5" s="42"/>
      <c r="D5" s="42"/>
      <c r="E5" s="42"/>
      <c r="F5" s="42"/>
      <c r="G5" s="42"/>
      <c r="H5" s="42"/>
      <c r="I5" s="42"/>
      <c r="J5" s="42"/>
      <c r="K5" s="42"/>
      <c r="L5" s="42"/>
      <c r="M5" s="42"/>
    </row>
    <row r="6" spans="1:13">
      <c r="A6" s="11"/>
      <c r="B6" s="45" t="s">
        <v>419</v>
      </c>
      <c r="C6" s="45"/>
      <c r="D6" s="45"/>
      <c r="E6" s="45"/>
      <c r="F6" s="45"/>
      <c r="G6" s="45"/>
      <c r="H6" s="45"/>
      <c r="I6" s="45"/>
      <c r="J6" s="45"/>
      <c r="K6" s="45"/>
      <c r="L6" s="45"/>
      <c r="M6" s="45"/>
    </row>
    <row r="7" spans="1:13">
      <c r="A7" s="11"/>
      <c r="B7" s="43" t="s">
        <v>420</v>
      </c>
      <c r="C7" s="43"/>
      <c r="D7" s="43"/>
      <c r="E7" s="43"/>
      <c r="F7" s="43"/>
      <c r="G7" s="43"/>
      <c r="H7" s="43"/>
      <c r="I7" s="43"/>
      <c r="J7" s="43"/>
      <c r="K7" s="43"/>
      <c r="L7" s="43"/>
      <c r="M7" s="43"/>
    </row>
    <row r="8" spans="1:13">
      <c r="A8" s="11"/>
      <c r="B8" s="16"/>
      <c r="C8" s="16"/>
    </row>
    <row r="9" spans="1:13" ht="25.5">
      <c r="A9" s="11"/>
      <c r="B9" s="118" t="s">
        <v>193</v>
      </c>
      <c r="C9" s="108" t="s">
        <v>421</v>
      </c>
    </row>
    <row r="10" spans="1:13">
      <c r="A10" s="11"/>
      <c r="B10" s="16"/>
      <c r="C10" s="16"/>
    </row>
    <row r="11" spans="1:13" ht="76.5">
      <c r="A11" s="11"/>
      <c r="B11" s="17" t="s">
        <v>193</v>
      </c>
      <c r="C11" s="108" t="s">
        <v>422</v>
      </c>
    </row>
    <row r="12" spans="1:13">
      <c r="A12" s="11"/>
      <c r="B12" s="16"/>
      <c r="C12" s="16"/>
    </row>
    <row r="13" spans="1:13" ht="25.5">
      <c r="A13" s="11"/>
      <c r="B13" s="17" t="s">
        <v>193</v>
      </c>
      <c r="C13" s="108" t="s">
        <v>423</v>
      </c>
    </row>
    <row r="14" spans="1:13">
      <c r="A14" s="11"/>
      <c r="B14" s="10"/>
      <c r="C14" s="10"/>
      <c r="D14" s="10"/>
      <c r="E14" s="10"/>
      <c r="F14" s="10"/>
      <c r="G14" s="10"/>
      <c r="H14" s="10"/>
      <c r="I14" s="10"/>
      <c r="J14" s="10"/>
      <c r="K14" s="10"/>
      <c r="L14" s="10"/>
      <c r="M14" s="10"/>
    </row>
    <row r="15" spans="1:13">
      <c r="A15" s="11"/>
      <c r="B15" s="43" t="s">
        <v>424</v>
      </c>
      <c r="C15" s="43"/>
      <c r="D15" s="43"/>
      <c r="E15" s="43"/>
      <c r="F15" s="43"/>
      <c r="G15" s="43"/>
      <c r="H15" s="43"/>
      <c r="I15" s="43"/>
      <c r="J15" s="43"/>
      <c r="K15" s="43"/>
      <c r="L15" s="43"/>
      <c r="M15" s="43"/>
    </row>
    <row r="16" spans="1:13">
      <c r="A16" s="11"/>
      <c r="B16" s="130" t="s">
        <v>425</v>
      </c>
      <c r="C16" s="130"/>
      <c r="D16" s="130"/>
      <c r="E16" s="130"/>
      <c r="F16" s="130"/>
      <c r="G16" s="130"/>
      <c r="H16" s="130"/>
      <c r="I16" s="130"/>
      <c r="J16" s="130"/>
      <c r="K16" s="130"/>
      <c r="L16" s="130"/>
      <c r="M16" s="130"/>
    </row>
    <row r="17" spans="1:13" ht="25.5" customHeight="1">
      <c r="A17" s="11"/>
      <c r="B17" s="130" t="s">
        <v>426</v>
      </c>
      <c r="C17" s="130"/>
      <c r="D17" s="130"/>
      <c r="E17" s="130"/>
      <c r="F17" s="130"/>
      <c r="G17" s="130"/>
      <c r="H17" s="130"/>
      <c r="I17" s="130"/>
      <c r="J17" s="130"/>
      <c r="K17" s="130"/>
      <c r="L17" s="130"/>
      <c r="M17" s="130"/>
    </row>
    <row r="18" spans="1:13">
      <c r="A18" s="11"/>
      <c r="B18" s="130" t="s">
        <v>427</v>
      </c>
      <c r="C18" s="130"/>
      <c r="D18" s="130"/>
      <c r="E18" s="130"/>
      <c r="F18" s="130"/>
      <c r="G18" s="130"/>
      <c r="H18" s="130"/>
      <c r="I18" s="130"/>
      <c r="J18" s="130"/>
      <c r="K18" s="130"/>
      <c r="L18" s="130"/>
      <c r="M18" s="130"/>
    </row>
    <row r="19" spans="1:13" ht="25.5" customHeight="1">
      <c r="A19" s="11"/>
      <c r="B19" s="130" t="s">
        <v>428</v>
      </c>
      <c r="C19" s="130"/>
      <c r="D19" s="130"/>
      <c r="E19" s="130"/>
      <c r="F19" s="130"/>
      <c r="G19" s="130"/>
      <c r="H19" s="130"/>
      <c r="I19" s="130"/>
      <c r="J19" s="130"/>
      <c r="K19" s="130"/>
      <c r="L19" s="130"/>
      <c r="M19" s="130"/>
    </row>
    <row r="20" spans="1:13">
      <c r="A20" s="11"/>
      <c r="B20" s="45" t="s">
        <v>429</v>
      </c>
      <c r="C20" s="45"/>
      <c r="D20" s="45"/>
      <c r="E20" s="45"/>
      <c r="F20" s="45"/>
      <c r="G20" s="45"/>
      <c r="H20" s="45"/>
      <c r="I20" s="45"/>
      <c r="J20" s="45"/>
      <c r="K20" s="45"/>
      <c r="L20" s="45"/>
      <c r="M20" s="45"/>
    </row>
    <row r="21" spans="1:13" ht="25.5" customHeight="1">
      <c r="A21" s="11"/>
      <c r="B21" s="43" t="s">
        <v>430</v>
      </c>
      <c r="C21" s="43"/>
      <c r="D21" s="43"/>
      <c r="E21" s="43"/>
      <c r="F21" s="43"/>
      <c r="G21" s="43"/>
      <c r="H21" s="43"/>
      <c r="I21" s="43"/>
      <c r="J21" s="43"/>
      <c r="K21" s="43"/>
      <c r="L21" s="43"/>
      <c r="M21" s="43"/>
    </row>
    <row r="22" spans="1:13" ht="25.5" customHeight="1">
      <c r="A22" s="11"/>
      <c r="B22" s="43" t="s">
        <v>431</v>
      </c>
      <c r="C22" s="43"/>
      <c r="D22" s="43"/>
      <c r="E22" s="43"/>
      <c r="F22" s="43"/>
      <c r="G22" s="43"/>
      <c r="H22" s="43"/>
      <c r="I22" s="43"/>
      <c r="J22" s="43"/>
      <c r="K22" s="43"/>
      <c r="L22" s="43"/>
      <c r="M22" s="43"/>
    </row>
    <row r="23" spans="1:13">
      <c r="A23" s="11"/>
      <c r="B23" s="131" t="s">
        <v>432</v>
      </c>
      <c r="C23" s="131"/>
      <c r="D23" s="131"/>
      <c r="E23" s="131"/>
      <c r="F23" s="131"/>
      <c r="G23" s="131"/>
      <c r="H23" s="131"/>
      <c r="I23" s="131"/>
      <c r="J23" s="131"/>
      <c r="K23" s="131"/>
      <c r="L23" s="131"/>
      <c r="M23" s="131"/>
    </row>
    <row r="24" spans="1:13" ht="38.25" customHeight="1">
      <c r="A24" s="11"/>
      <c r="B24" s="43" t="s">
        <v>433</v>
      </c>
      <c r="C24" s="43"/>
      <c r="D24" s="43"/>
      <c r="E24" s="43"/>
      <c r="F24" s="43"/>
      <c r="G24" s="43"/>
      <c r="H24" s="43"/>
      <c r="I24" s="43"/>
      <c r="J24" s="43"/>
      <c r="K24" s="43"/>
      <c r="L24" s="43"/>
      <c r="M24" s="43"/>
    </row>
    <row r="25" spans="1:13" ht="51" customHeight="1">
      <c r="A25" s="11"/>
      <c r="B25" s="43" t="s">
        <v>434</v>
      </c>
      <c r="C25" s="43"/>
      <c r="D25" s="43"/>
      <c r="E25" s="43"/>
      <c r="F25" s="43"/>
      <c r="G25" s="43"/>
      <c r="H25" s="43"/>
      <c r="I25" s="43"/>
      <c r="J25" s="43"/>
      <c r="K25" s="43"/>
      <c r="L25" s="43"/>
      <c r="M25" s="43"/>
    </row>
    <row r="26" spans="1:13">
      <c r="A26" s="11"/>
      <c r="B26" s="131" t="s">
        <v>435</v>
      </c>
      <c r="C26" s="131"/>
      <c r="D26" s="131"/>
      <c r="E26" s="131"/>
      <c r="F26" s="131"/>
      <c r="G26" s="131"/>
      <c r="H26" s="131"/>
      <c r="I26" s="131"/>
      <c r="J26" s="131"/>
      <c r="K26" s="131"/>
      <c r="L26" s="131"/>
      <c r="M26" s="131"/>
    </row>
    <row r="27" spans="1:13" ht="38.25" customHeight="1">
      <c r="A27" s="11"/>
      <c r="B27" s="43" t="s">
        <v>436</v>
      </c>
      <c r="C27" s="43"/>
      <c r="D27" s="43"/>
      <c r="E27" s="43"/>
      <c r="F27" s="43"/>
      <c r="G27" s="43"/>
      <c r="H27" s="43"/>
      <c r="I27" s="43"/>
      <c r="J27" s="43"/>
      <c r="K27" s="43"/>
      <c r="L27" s="43"/>
      <c r="M27" s="43"/>
    </row>
    <row r="28" spans="1:13">
      <c r="A28" s="11"/>
      <c r="B28" s="131" t="s">
        <v>437</v>
      </c>
      <c r="C28" s="131"/>
      <c r="D28" s="131"/>
      <c r="E28" s="131"/>
      <c r="F28" s="131"/>
      <c r="G28" s="131"/>
      <c r="H28" s="131"/>
      <c r="I28" s="131"/>
      <c r="J28" s="131"/>
      <c r="K28" s="131"/>
      <c r="L28" s="131"/>
      <c r="M28" s="131"/>
    </row>
    <row r="29" spans="1:13" ht="38.25" customHeight="1">
      <c r="A29" s="11"/>
      <c r="B29" s="43" t="s">
        <v>438</v>
      </c>
      <c r="C29" s="43"/>
      <c r="D29" s="43"/>
      <c r="E29" s="43"/>
      <c r="F29" s="43"/>
      <c r="G29" s="43"/>
      <c r="H29" s="43"/>
      <c r="I29" s="43"/>
      <c r="J29" s="43"/>
      <c r="K29" s="43"/>
      <c r="L29" s="43"/>
      <c r="M29" s="43"/>
    </row>
    <row r="30" spans="1:13">
      <c r="A30" s="11"/>
      <c r="B30" s="43" t="s">
        <v>439</v>
      </c>
      <c r="C30" s="43"/>
      <c r="D30" s="43"/>
      <c r="E30" s="43"/>
      <c r="F30" s="43"/>
      <c r="G30" s="43"/>
      <c r="H30" s="43"/>
      <c r="I30" s="43"/>
      <c r="J30" s="43"/>
      <c r="K30" s="43"/>
      <c r="L30" s="43"/>
      <c r="M30" s="43"/>
    </row>
    <row r="31" spans="1:13">
      <c r="A31" s="11"/>
      <c r="B31" s="29"/>
      <c r="C31" s="29"/>
      <c r="D31" s="29"/>
      <c r="E31" s="29"/>
      <c r="F31" s="29"/>
      <c r="G31" s="29"/>
      <c r="H31" s="29"/>
      <c r="I31" s="29"/>
      <c r="J31" s="29"/>
      <c r="K31" s="29"/>
      <c r="L31" s="29"/>
      <c r="M31" s="29"/>
    </row>
    <row r="32" spans="1:13">
      <c r="A32" s="11"/>
      <c r="B32" s="16"/>
      <c r="C32" s="16"/>
      <c r="D32" s="16"/>
      <c r="E32" s="16"/>
      <c r="F32" s="16"/>
      <c r="G32" s="16"/>
      <c r="H32" s="16"/>
      <c r="I32" s="16"/>
      <c r="J32" s="16"/>
      <c r="K32" s="16"/>
      <c r="L32" s="16"/>
      <c r="M32" s="16"/>
    </row>
    <row r="33" spans="1:13" ht="15.75" thickBot="1">
      <c r="A33" s="11"/>
      <c r="B33" s="41"/>
      <c r="C33" s="81" t="s">
        <v>440</v>
      </c>
      <c r="D33" s="81"/>
      <c r="E33" s="81"/>
      <c r="F33" s="81"/>
      <c r="G33" s="81"/>
      <c r="H33" s="26"/>
      <c r="I33" s="81" t="s">
        <v>441</v>
      </c>
      <c r="J33" s="81"/>
      <c r="K33" s="81"/>
      <c r="L33" s="81"/>
      <c r="M33" s="81"/>
    </row>
    <row r="34" spans="1:13" ht="15.75" thickBot="1">
      <c r="A34" s="11"/>
      <c r="B34" s="41"/>
      <c r="C34" s="78" t="s">
        <v>442</v>
      </c>
      <c r="D34" s="26"/>
      <c r="E34" s="82" t="s">
        <v>443</v>
      </c>
      <c r="F34" s="82"/>
      <c r="G34" s="82"/>
      <c r="H34" s="26"/>
      <c r="I34" s="78" t="s">
        <v>442</v>
      </c>
      <c r="J34" s="26"/>
      <c r="K34" s="82" t="s">
        <v>443</v>
      </c>
      <c r="L34" s="82"/>
      <c r="M34" s="82"/>
    </row>
    <row r="35" spans="1:13" ht="15.75" thickBot="1">
      <c r="A35" s="11"/>
      <c r="B35" s="119" t="s">
        <v>444</v>
      </c>
      <c r="C35" s="121" t="s">
        <v>384</v>
      </c>
      <c r="D35" s="121"/>
      <c r="E35" s="121"/>
      <c r="F35" s="121"/>
      <c r="G35" s="121"/>
      <c r="H35" s="121"/>
      <c r="I35" s="121"/>
      <c r="J35" s="121"/>
      <c r="K35" s="121"/>
      <c r="L35" s="121"/>
      <c r="M35" s="121"/>
    </row>
    <row r="36" spans="1:13" ht="26.25">
      <c r="A36" s="11"/>
      <c r="B36" s="53" t="s">
        <v>445</v>
      </c>
      <c r="C36" s="23"/>
      <c r="D36" s="23"/>
      <c r="E36" s="35"/>
      <c r="F36" s="35"/>
      <c r="G36" s="35"/>
      <c r="H36" s="23"/>
      <c r="I36" s="23"/>
      <c r="J36" s="23"/>
      <c r="K36" s="35"/>
      <c r="L36" s="35"/>
      <c r="M36" s="35"/>
    </row>
    <row r="37" spans="1:13">
      <c r="A37" s="11"/>
      <c r="B37" s="47" t="s">
        <v>432</v>
      </c>
      <c r="C37" s="47" t="s">
        <v>446</v>
      </c>
      <c r="D37" s="38"/>
      <c r="E37" s="47" t="s">
        <v>295</v>
      </c>
      <c r="F37" s="68">
        <v>1062</v>
      </c>
      <c r="G37" s="38"/>
      <c r="H37" s="38"/>
      <c r="I37" s="47" t="s">
        <v>447</v>
      </c>
      <c r="J37" s="38"/>
      <c r="K37" s="47" t="s">
        <v>295</v>
      </c>
      <c r="L37" s="68">
        <v>2374</v>
      </c>
      <c r="M37" s="38"/>
    </row>
    <row r="38" spans="1:13">
      <c r="A38" s="11"/>
      <c r="B38" s="47"/>
      <c r="C38" s="47"/>
      <c r="D38" s="38"/>
      <c r="E38" s="47"/>
      <c r="F38" s="68"/>
      <c r="G38" s="38"/>
      <c r="H38" s="38"/>
      <c r="I38" s="47"/>
      <c r="J38" s="38"/>
      <c r="K38" s="47"/>
      <c r="L38" s="68"/>
      <c r="M38" s="38"/>
    </row>
    <row r="39" spans="1:13">
      <c r="A39" s="11"/>
      <c r="B39" s="71" t="s">
        <v>435</v>
      </c>
      <c r="C39" s="71" t="s">
        <v>448</v>
      </c>
      <c r="D39" s="34"/>
      <c r="E39" s="32" t="s">
        <v>296</v>
      </c>
      <c r="F39" s="32"/>
      <c r="G39" s="34"/>
      <c r="H39" s="34"/>
      <c r="I39" s="71" t="s">
        <v>449</v>
      </c>
      <c r="J39" s="34"/>
      <c r="K39" s="32">
        <v>31</v>
      </c>
      <c r="L39" s="32"/>
      <c r="M39" s="34"/>
    </row>
    <row r="40" spans="1:13" ht="15.75" thickBot="1">
      <c r="A40" s="11"/>
      <c r="B40" s="71"/>
      <c r="C40" s="71"/>
      <c r="D40" s="34"/>
      <c r="E40" s="84"/>
      <c r="F40" s="84"/>
      <c r="G40" s="85"/>
      <c r="H40" s="34"/>
      <c r="I40" s="71"/>
      <c r="J40" s="34"/>
      <c r="K40" s="84"/>
      <c r="L40" s="84"/>
      <c r="M40" s="85"/>
    </row>
    <row r="41" spans="1:13">
      <c r="A41" s="11"/>
      <c r="B41" s="122" t="s">
        <v>450</v>
      </c>
      <c r="C41" s="38"/>
      <c r="D41" s="38"/>
      <c r="E41" s="59" t="s">
        <v>295</v>
      </c>
      <c r="F41" s="88">
        <v>1062</v>
      </c>
      <c r="G41" s="63"/>
      <c r="H41" s="38"/>
      <c r="I41" s="38"/>
      <c r="J41" s="38"/>
      <c r="K41" s="59" t="s">
        <v>295</v>
      </c>
      <c r="L41" s="88">
        <v>2405</v>
      </c>
      <c r="M41" s="63"/>
    </row>
    <row r="42" spans="1:13" ht="15.75" thickBot="1">
      <c r="A42" s="11"/>
      <c r="B42" s="122"/>
      <c r="C42" s="38"/>
      <c r="D42" s="38"/>
      <c r="E42" s="87"/>
      <c r="F42" s="89"/>
      <c r="G42" s="90"/>
      <c r="H42" s="38"/>
      <c r="I42" s="38"/>
      <c r="J42" s="38"/>
      <c r="K42" s="87"/>
      <c r="L42" s="89"/>
      <c r="M42" s="90"/>
    </row>
    <row r="43" spans="1:13" ht="15.75" thickTop="1">
      <c r="A43" s="11"/>
      <c r="B43" s="23"/>
      <c r="C43" s="23"/>
      <c r="D43" s="23"/>
      <c r="E43" s="123"/>
      <c r="F43" s="123"/>
      <c r="G43" s="123"/>
      <c r="H43" s="23"/>
      <c r="I43" s="23"/>
      <c r="J43" s="23"/>
      <c r="K43" s="123"/>
      <c r="L43" s="123"/>
      <c r="M43" s="123"/>
    </row>
    <row r="44" spans="1:13" ht="15.75" thickBot="1">
      <c r="A44" s="11"/>
      <c r="B44" s="120" t="s">
        <v>451</v>
      </c>
      <c r="C44" s="26"/>
      <c r="D44" s="26"/>
      <c r="E44" s="38"/>
      <c r="F44" s="38"/>
      <c r="G44" s="38"/>
      <c r="H44" s="26"/>
      <c r="I44" s="26"/>
      <c r="J44" s="26"/>
      <c r="K44" s="38"/>
      <c r="L44" s="38"/>
      <c r="M44" s="38"/>
    </row>
    <row r="45" spans="1:13" ht="26.25">
      <c r="A45" s="11"/>
      <c r="B45" s="53" t="s">
        <v>445</v>
      </c>
      <c r="C45" s="23"/>
      <c r="D45" s="23"/>
      <c r="E45" s="34"/>
      <c r="F45" s="34"/>
      <c r="G45" s="34"/>
      <c r="H45" s="23"/>
      <c r="I45" s="23"/>
      <c r="J45" s="23"/>
      <c r="K45" s="34"/>
      <c r="L45" s="34"/>
      <c r="M45" s="34"/>
    </row>
    <row r="46" spans="1:13">
      <c r="A46" s="11"/>
      <c r="B46" s="47" t="s">
        <v>432</v>
      </c>
      <c r="C46" s="47" t="s">
        <v>452</v>
      </c>
      <c r="D46" s="38"/>
      <c r="E46" s="47" t="s">
        <v>295</v>
      </c>
      <c r="F46" s="37">
        <v>772</v>
      </c>
      <c r="G46" s="38"/>
      <c r="H46" s="38"/>
      <c r="I46" s="47" t="s">
        <v>453</v>
      </c>
      <c r="J46" s="38"/>
      <c r="K46" s="47" t="s">
        <v>295</v>
      </c>
      <c r="L46" s="68">
        <v>1185</v>
      </c>
      <c r="M46" s="38"/>
    </row>
    <row r="47" spans="1:13">
      <c r="A47" s="11"/>
      <c r="B47" s="47"/>
      <c r="C47" s="47"/>
      <c r="D47" s="38"/>
      <c r="E47" s="47"/>
      <c r="F47" s="37"/>
      <c r="G47" s="38"/>
      <c r="H47" s="38"/>
      <c r="I47" s="47"/>
      <c r="J47" s="38"/>
      <c r="K47" s="47"/>
      <c r="L47" s="68"/>
      <c r="M47" s="38"/>
    </row>
    <row r="48" spans="1:13">
      <c r="A48" s="11"/>
      <c r="B48" s="71" t="s">
        <v>435</v>
      </c>
      <c r="C48" s="71" t="s">
        <v>454</v>
      </c>
      <c r="D48" s="34"/>
      <c r="E48" s="32">
        <v>834</v>
      </c>
      <c r="F48" s="32"/>
      <c r="G48" s="34"/>
      <c r="H48" s="34"/>
      <c r="I48" s="71" t="s">
        <v>455</v>
      </c>
      <c r="J48" s="34"/>
      <c r="K48" s="32" t="s">
        <v>296</v>
      </c>
      <c r="L48" s="32"/>
      <c r="M48" s="34"/>
    </row>
    <row r="49" spans="1:13" ht="15.75" thickBot="1">
      <c r="A49" s="11"/>
      <c r="B49" s="71"/>
      <c r="C49" s="71"/>
      <c r="D49" s="34"/>
      <c r="E49" s="84"/>
      <c r="F49" s="84"/>
      <c r="G49" s="85"/>
      <c r="H49" s="34"/>
      <c r="I49" s="71"/>
      <c r="J49" s="34"/>
      <c r="K49" s="84"/>
      <c r="L49" s="84"/>
      <c r="M49" s="85"/>
    </row>
    <row r="50" spans="1:13">
      <c r="A50" s="11"/>
      <c r="B50" s="122" t="s">
        <v>450</v>
      </c>
      <c r="C50" s="38"/>
      <c r="D50" s="38"/>
      <c r="E50" s="59" t="s">
        <v>295</v>
      </c>
      <c r="F50" s="88">
        <v>1606</v>
      </c>
      <c r="G50" s="63"/>
      <c r="H50" s="38"/>
      <c r="I50" s="38"/>
      <c r="J50" s="38"/>
      <c r="K50" s="59" t="s">
        <v>295</v>
      </c>
      <c r="L50" s="88">
        <v>1185</v>
      </c>
      <c r="M50" s="63"/>
    </row>
    <row r="51" spans="1:13" ht="15.75" thickBot="1">
      <c r="A51" s="11"/>
      <c r="B51" s="122"/>
      <c r="C51" s="38"/>
      <c r="D51" s="38"/>
      <c r="E51" s="87"/>
      <c r="F51" s="89"/>
      <c r="G51" s="90"/>
      <c r="H51" s="38"/>
      <c r="I51" s="38"/>
      <c r="J51" s="38"/>
      <c r="K51" s="87"/>
      <c r="L51" s="89"/>
      <c r="M51" s="90"/>
    </row>
    <row r="52" spans="1:13" ht="15.75" thickTop="1">
      <c r="A52" s="11"/>
      <c r="B52" s="29"/>
      <c r="C52" s="29"/>
      <c r="D52" s="29"/>
      <c r="E52" s="29"/>
      <c r="F52" s="29"/>
      <c r="G52" s="29"/>
      <c r="H52" s="29"/>
      <c r="I52" s="29"/>
    </row>
    <row r="53" spans="1:13">
      <c r="A53" s="11"/>
      <c r="B53" s="16"/>
      <c r="C53" s="16"/>
      <c r="D53" s="16"/>
      <c r="E53" s="16"/>
      <c r="F53" s="16"/>
      <c r="G53" s="16"/>
      <c r="H53" s="16"/>
      <c r="I53" s="16"/>
    </row>
    <row r="54" spans="1:13">
      <c r="A54" s="11"/>
      <c r="B54" s="26"/>
      <c r="C54" s="26"/>
      <c r="D54" s="26"/>
      <c r="E54" s="26"/>
      <c r="F54" s="26"/>
      <c r="G54" s="26"/>
      <c r="H54" s="26"/>
      <c r="I54" s="26"/>
    </row>
    <row r="55" spans="1:13">
      <c r="A55" s="11"/>
      <c r="B55" s="29"/>
      <c r="C55" s="29"/>
      <c r="D55" s="29"/>
      <c r="E55" s="29"/>
      <c r="F55" s="29"/>
      <c r="G55" s="29"/>
      <c r="H55" s="29"/>
      <c r="I55" s="29"/>
      <c r="J55" s="29"/>
      <c r="K55" s="29"/>
      <c r="L55" s="29"/>
      <c r="M55" s="29"/>
    </row>
    <row r="56" spans="1:13">
      <c r="A56" s="11"/>
      <c r="B56" s="16"/>
      <c r="C56" s="16"/>
      <c r="D56" s="16"/>
      <c r="E56" s="16"/>
      <c r="F56" s="16"/>
      <c r="G56" s="16"/>
      <c r="H56" s="16"/>
      <c r="I56" s="16"/>
      <c r="J56" s="16"/>
      <c r="K56" s="16"/>
      <c r="L56" s="16"/>
      <c r="M56" s="16"/>
    </row>
    <row r="57" spans="1:13" ht="15.75" thickBot="1">
      <c r="A57" s="11"/>
      <c r="B57" s="41"/>
      <c r="C57" s="81" t="s">
        <v>440</v>
      </c>
      <c r="D57" s="81"/>
      <c r="E57" s="81"/>
      <c r="F57" s="81"/>
      <c r="G57" s="81"/>
      <c r="H57" s="26"/>
      <c r="I57" s="81" t="s">
        <v>441</v>
      </c>
      <c r="J57" s="81"/>
      <c r="K57" s="81"/>
      <c r="L57" s="81"/>
      <c r="M57" s="81"/>
    </row>
    <row r="58" spans="1:13" ht="15.75" thickBot="1">
      <c r="A58" s="11"/>
      <c r="B58" s="41"/>
      <c r="C58" s="78" t="s">
        <v>442</v>
      </c>
      <c r="D58" s="26"/>
      <c r="E58" s="82" t="s">
        <v>443</v>
      </c>
      <c r="F58" s="82"/>
      <c r="G58" s="82"/>
      <c r="H58" s="26"/>
      <c r="I58" s="78" t="s">
        <v>442</v>
      </c>
      <c r="J58" s="26"/>
      <c r="K58" s="82" t="s">
        <v>443</v>
      </c>
      <c r="L58" s="82"/>
      <c r="M58" s="82"/>
    </row>
    <row r="59" spans="1:13" ht="15.75" thickBot="1">
      <c r="A59" s="11"/>
      <c r="B59" s="119" t="s">
        <v>444</v>
      </c>
      <c r="C59" s="121" t="s">
        <v>384</v>
      </c>
      <c r="D59" s="121"/>
      <c r="E59" s="121"/>
      <c r="F59" s="121"/>
      <c r="G59" s="121"/>
      <c r="H59" s="121"/>
      <c r="I59" s="121"/>
      <c r="J59" s="121"/>
      <c r="K59" s="121"/>
      <c r="L59" s="121"/>
      <c r="M59" s="121"/>
    </row>
    <row r="60" spans="1:13">
      <c r="A60" s="11"/>
      <c r="B60" s="41" t="s">
        <v>456</v>
      </c>
      <c r="C60" s="26"/>
      <c r="D60" s="26"/>
      <c r="E60" s="63"/>
      <c r="F60" s="63"/>
      <c r="G60" s="63"/>
      <c r="H60" s="26"/>
      <c r="I60" s="26"/>
      <c r="J60" s="26"/>
      <c r="K60" s="63"/>
      <c r="L60" s="63"/>
      <c r="M60" s="63"/>
    </row>
    <row r="61" spans="1:13">
      <c r="A61" s="11"/>
      <c r="B61" s="71" t="s">
        <v>432</v>
      </c>
      <c r="C61" s="71" t="s">
        <v>446</v>
      </c>
      <c r="D61" s="34"/>
      <c r="E61" s="71" t="s">
        <v>295</v>
      </c>
      <c r="F61" s="32">
        <v>242</v>
      </c>
      <c r="G61" s="34"/>
      <c r="H61" s="34"/>
      <c r="I61" s="71" t="s">
        <v>447</v>
      </c>
      <c r="J61" s="34"/>
      <c r="K61" s="71" t="s">
        <v>295</v>
      </c>
      <c r="L61" s="32" t="s">
        <v>296</v>
      </c>
      <c r="M61" s="34"/>
    </row>
    <row r="62" spans="1:13" ht="15.75" thickBot="1">
      <c r="A62" s="11"/>
      <c r="B62" s="71"/>
      <c r="C62" s="71"/>
      <c r="D62" s="34"/>
      <c r="E62" s="104"/>
      <c r="F62" s="84"/>
      <c r="G62" s="85"/>
      <c r="H62" s="34"/>
      <c r="I62" s="71"/>
      <c r="J62" s="34"/>
      <c r="K62" s="104"/>
      <c r="L62" s="84"/>
      <c r="M62" s="85"/>
    </row>
    <row r="63" spans="1:13">
      <c r="A63" s="11"/>
      <c r="B63" s="122" t="s">
        <v>450</v>
      </c>
      <c r="C63" s="38"/>
      <c r="D63" s="38"/>
      <c r="E63" s="59" t="s">
        <v>295</v>
      </c>
      <c r="F63" s="61">
        <v>242</v>
      </c>
      <c r="G63" s="63"/>
      <c r="H63" s="38"/>
      <c r="I63" s="38"/>
      <c r="J63" s="38"/>
      <c r="K63" s="59" t="s">
        <v>295</v>
      </c>
      <c r="L63" s="61" t="s">
        <v>296</v>
      </c>
      <c r="M63" s="63"/>
    </row>
    <row r="64" spans="1:13" ht="15.75" thickBot="1">
      <c r="A64" s="11"/>
      <c r="B64" s="122"/>
      <c r="C64" s="38"/>
      <c r="D64" s="38"/>
      <c r="E64" s="87"/>
      <c r="F64" s="106"/>
      <c r="G64" s="90"/>
      <c r="H64" s="38"/>
      <c r="I64" s="38"/>
      <c r="J64" s="38"/>
      <c r="K64" s="87"/>
      <c r="L64" s="106"/>
      <c r="M64" s="90"/>
    </row>
    <row r="65" spans="1:13" ht="15.75" thickTop="1">
      <c r="A65" s="11"/>
      <c r="B65" s="23"/>
      <c r="C65" s="23"/>
      <c r="D65" s="23"/>
      <c r="E65" s="123"/>
      <c r="F65" s="123"/>
      <c r="G65" s="123"/>
      <c r="H65" s="23"/>
      <c r="I65" s="23"/>
      <c r="J65" s="23"/>
      <c r="K65" s="123"/>
      <c r="L65" s="123"/>
      <c r="M65" s="123"/>
    </row>
    <row r="66" spans="1:13" ht="15.75" thickBot="1">
      <c r="A66" s="11"/>
      <c r="B66" s="120" t="s">
        <v>451</v>
      </c>
      <c r="C66" s="26"/>
      <c r="D66" s="26"/>
      <c r="E66" s="38"/>
      <c r="F66" s="38"/>
      <c r="G66" s="38"/>
      <c r="H66" s="26"/>
      <c r="I66" s="26"/>
      <c r="J66" s="26"/>
      <c r="K66" s="38"/>
      <c r="L66" s="38"/>
      <c r="M66" s="38"/>
    </row>
    <row r="67" spans="1:13">
      <c r="A67" s="11"/>
      <c r="B67" s="53" t="s">
        <v>456</v>
      </c>
      <c r="C67" s="23"/>
      <c r="D67" s="23"/>
      <c r="E67" s="34"/>
      <c r="F67" s="34"/>
      <c r="G67" s="34"/>
      <c r="H67" s="23"/>
      <c r="I67" s="23"/>
      <c r="J67" s="23"/>
      <c r="K67" s="34"/>
      <c r="L67" s="34"/>
      <c r="M67" s="34"/>
    </row>
    <row r="68" spans="1:13">
      <c r="A68" s="11"/>
      <c r="B68" s="47" t="s">
        <v>432</v>
      </c>
      <c r="C68" s="47" t="s">
        <v>452</v>
      </c>
      <c r="D68" s="38"/>
      <c r="E68" s="47" t="s">
        <v>295</v>
      </c>
      <c r="F68" s="37">
        <v>328</v>
      </c>
      <c r="G68" s="38"/>
      <c r="H68" s="38"/>
      <c r="I68" s="47" t="s">
        <v>453</v>
      </c>
      <c r="J68" s="38"/>
      <c r="K68" s="47" t="s">
        <v>295</v>
      </c>
      <c r="L68" s="37">
        <v>24</v>
      </c>
      <c r="M68" s="38"/>
    </row>
    <row r="69" spans="1:13" ht="15.75" thickBot="1">
      <c r="A69" s="11"/>
      <c r="B69" s="47"/>
      <c r="C69" s="47"/>
      <c r="D69" s="38"/>
      <c r="E69" s="125"/>
      <c r="F69" s="69"/>
      <c r="G69" s="101"/>
      <c r="H69" s="38"/>
      <c r="I69" s="47"/>
      <c r="J69" s="38"/>
      <c r="K69" s="125"/>
      <c r="L69" s="69"/>
      <c r="M69" s="101"/>
    </row>
    <row r="70" spans="1:13">
      <c r="A70" s="11"/>
      <c r="B70" s="126" t="s">
        <v>450</v>
      </c>
      <c r="C70" s="34"/>
      <c r="D70" s="34"/>
      <c r="E70" s="72" t="s">
        <v>295</v>
      </c>
      <c r="F70" s="33">
        <v>328</v>
      </c>
      <c r="G70" s="35"/>
      <c r="H70" s="34"/>
      <c r="I70" s="34"/>
      <c r="J70" s="34"/>
      <c r="K70" s="72" t="s">
        <v>295</v>
      </c>
      <c r="L70" s="33">
        <v>24</v>
      </c>
      <c r="M70" s="35"/>
    </row>
    <row r="71" spans="1:13" ht="15.75" thickBot="1">
      <c r="A71" s="11"/>
      <c r="B71" s="126"/>
      <c r="C71" s="34"/>
      <c r="D71" s="34"/>
      <c r="E71" s="73"/>
      <c r="F71" s="127"/>
      <c r="G71" s="76"/>
      <c r="H71" s="34"/>
      <c r="I71" s="34"/>
      <c r="J71" s="34"/>
      <c r="K71" s="73"/>
      <c r="L71" s="127"/>
      <c r="M71" s="76"/>
    </row>
    <row r="72" spans="1:13" ht="15.75" thickTop="1">
      <c r="A72" s="11"/>
      <c r="B72" s="10"/>
      <c r="C72" s="10"/>
      <c r="D72" s="10"/>
      <c r="E72" s="10"/>
      <c r="F72" s="10"/>
      <c r="G72" s="10"/>
      <c r="H72" s="10"/>
      <c r="I72" s="10"/>
      <c r="J72" s="10"/>
      <c r="K72" s="10"/>
      <c r="L72" s="10"/>
      <c r="M72" s="10"/>
    </row>
    <row r="73" spans="1:13">
      <c r="A73" s="11"/>
      <c r="B73" s="47" t="s">
        <v>457</v>
      </c>
      <c r="C73" s="47"/>
      <c r="D73" s="47"/>
      <c r="E73" s="47"/>
      <c r="F73" s="47"/>
      <c r="G73" s="47"/>
      <c r="H73" s="47"/>
      <c r="I73" s="47"/>
      <c r="J73" s="47"/>
      <c r="K73" s="47"/>
      <c r="L73" s="47"/>
      <c r="M73" s="47"/>
    </row>
    <row r="74" spans="1:13">
      <c r="A74" s="11"/>
      <c r="B74" s="29"/>
      <c r="C74" s="29"/>
      <c r="D74" s="29"/>
      <c r="E74" s="29"/>
      <c r="F74" s="29"/>
      <c r="G74" s="29"/>
      <c r="H74" s="29"/>
      <c r="I74" s="29"/>
      <c r="J74" s="29"/>
      <c r="K74" s="29"/>
      <c r="L74" s="29"/>
    </row>
    <row r="75" spans="1:13">
      <c r="A75" s="11"/>
      <c r="B75" s="16"/>
      <c r="C75" s="16"/>
      <c r="D75" s="16"/>
      <c r="E75" s="16"/>
      <c r="F75" s="16"/>
      <c r="G75" s="16"/>
      <c r="H75" s="16"/>
      <c r="I75" s="16"/>
      <c r="J75" s="16"/>
      <c r="K75" s="16"/>
      <c r="L75" s="16"/>
    </row>
    <row r="76" spans="1:13">
      <c r="A76" s="11"/>
      <c r="B76" s="47"/>
      <c r="C76" s="38"/>
      <c r="D76" s="47"/>
      <c r="E76" s="38"/>
      <c r="F76" s="79" t="s">
        <v>458</v>
      </c>
      <c r="G76" s="79"/>
      <c r="H76" s="79"/>
      <c r="I76" s="79"/>
      <c r="J76" s="79"/>
      <c r="K76" s="79"/>
      <c r="L76" s="79"/>
    </row>
    <row r="77" spans="1:13">
      <c r="A77" s="11"/>
      <c r="B77" s="47"/>
      <c r="C77" s="38"/>
      <c r="D77" s="47"/>
      <c r="E77" s="38"/>
      <c r="F77" s="79" t="s">
        <v>459</v>
      </c>
      <c r="G77" s="79"/>
      <c r="H77" s="79"/>
      <c r="I77" s="79"/>
      <c r="J77" s="79"/>
      <c r="K77" s="79"/>
      <c r="L77" s="79"/>
    </row>
    <row r="78" spans="1:13" ht="15.75" thickBot="1">
      <c r="A78" s="11"/>
      <c r="B78" s="47"/>
      <c r="C78" s="38"/>
      <c r="D78" s="47"/>
      <c r="E78" s="38"/>
      <c r="F78" s="81" t="s">
        <v>460</v>
      </c>
      <c r="G78" s="81"/>
      <c r="H78" s="81"/>
      <c r="I78" s="81"/>
      <c r="J78" s="81"/>
      <c r="K78" s="81"/>
      <c r="L78" s="81"/>
    </row>
    <row r="79" spans="1:13" ht="22.5" customHeight="1" thickBot="1">
      <c r="A79" s="11"/>
      <c r="B79" s="38"/>
      <c r="C79" s="38"/>
      <c r="D79" s="79" t="s">
        <v>461</v>
      </c>
      <c r="E79" s="38"/>
      <c r="F79" s="82">
        <v>2012</v>
      </c>
      <c r="G79" s="82"/>
      <c r="H79" s="82"/>
      <c r="I79" s="26"/>
      <c r="J79" s="82">
        <v>2013</v>
      </c>
      <c r="K79" s="82"/>
      <c r="L79" s="82"/>
    </row>
    <row r="80" spans="1:13" ht="15.75" thickBot="1">
      <c r="A80" s="11"/>
      <c r="B80" s="101"/>
      <c r="C80" s="101"/>
      <c r="D80" s="81"/>
      <c r="E80" s="38"/>
      <c r="F80" s="128" t="s">
        <v>372</v>
      </c>
      <c r="G80" s="128"/>
      <c r="H80" s="128"/>
      <c r="I80" s="128"/>
      <c r="J80" s="128"/>
      <c r="K80" s="128"/>
      <c r="L80" s="128"/>
    </row>
    <row r="81" spans="1:12" ht="26.25">
      <c r="A81" s="11"/>
      <c r="B81" s="41" t="s">
        <v>445</v>
      </c>
      <c r="C81" s="26"/>
      <c r="D81" s="26"/>
      <c r="E81" s="26"/>
      <c r="F81" s="63"/>
      <c r="G81" s="63"/>
      <c r="H81" s="63"/>
      <c r="I81" s="26"/>
      <c r="J81" s="63"/>
      <c r="K81" s="63"/>
      <c r="L81" s="63"/>
    </row>
    <row r="82" spans="1:12">
      <c r="A82" s="11"/>
      <c r="B82" s="47" t="s">
        <v>462</v>
      </c>
      <c r="C82" s="38"/>
      <c r="D82" s="47" t="s">
        <v>463</v>
      </c>
      <c r="E82" s="38"/>
      <c r="F82" s="47" t="s">
        <v>295</v>
      </c>
      <c r="G82" s="37" t="s">
        <v>464</v>
      </c>
      <c r="H82" s="47" t="s">
        <v>301</v>
      </c>
      <c r="I82" s="38"/>
      <c r="J82" s="47" t="s">
        <v>295</v>
      </c>
      <c r="K82" s="68">
        <v>1445</v>
      </c>
      <c r="L82" s="38"/>
    </row>
    <row r="83" spans="1:12">
      <c r="A83" s="11"/>
      <c r="B83" s="47"/>
      <c r="C83" s="38"/>
      <c r="D83" s="47"/>
      <c r="E83" s="38"/>
      <c r="F83" s="47"/>
      <c r="G83" s="37"/>
      <c r="H83" s="47"/>
      <c r="I83" s="38"/>
      <c r="J83" s="47"/>
      <c r="K83" s="68"/>
      <c r="L83" s="38"/>
    </row>
    <row r="84" spans="1:12">
      <c r="A84" s="11"/>
      <c r="B84" s="71" t="s">
        <v>465</v>
      </c>
      <c r="C84" s="34"/>
      <c r="D84" s="71" t="s">
        <v>466</v>
      </c>
      <c r="E84" s="34"/>
      <c r="F84" s="71" t="s">
        <v>295</v>
      </c>
      <c r="G84" s="32" t="s">
        <v>467</v>
      </c>
      <c r="H84" s="71" t="s">
        <v>301</v>
      </c>
      <c r="I84" s="34"/>
      <c r="J84" s="71" t="s">
        <v>295</v>
      </c>
      <c r="K84" s="32">
        <v>70</v>
      </c>
      <c r="L84" s="34"/>
    </row>
    <row r="85" spans="1:12">
      <c r="A85" s="11"/>
      <c r="B85" s="71"/>
      <c r="C85" s="34"/>
      <c r="D85" s="71"/>
      <c r="E85" s="34"/>
      <c r="F85" s="71"/>
      <c r="G85" s="32"/>
      <c r="H85" s="71"/>
      <c r="I85" s="34"/>
      <c r="J85" s="71"/>
      <c r="K85" s="32"/>
      <c r="L85" s="34"/>
    </row>
    <row r="86" spans="1:12">
      <c r="A86" s="11"/>
      <c r="B86" s="26"/>
      <c r="C86" s="26"/>
      <c r="D86" s="26"/>
      <c r="E86" s="26"/>
      <c r="F86" s="38"/>
      <c r="G86" s="38"/>
      <c r="H86" s="38"/>
      <c r="I86" s="26"/>
      <c r="J86" s="38"/>
      <c r="K86" s="38"/>
      <c r="L86" s="38"/>
    </row>
    <row r="87" spans="1:12">
      <c r="A87" s="11"/>
      <c r="B87" s="47"/>
      <c r="C87" s="38"/>
      <c r="D87" s="47"/>
      <c r="E87" s="38"/>
      <c r="F87" s="79" t="s">
        <v>468</v>
      </c>
      <c r="G87" s="79"/>
      <c r="H87" s="79"/>
      <c r="I87" s="79"/>
      <c r="J87" s="79"/>
      <c r="K87" s="79"/>
      <c r="L87" s="79"/>
    </row>
    <row r="88" spans="1:12" ht="15.75" thickBot="1">
      <c r="A88" s="11"/>
      <c r="B88" s="47"/>
      <c r="C88" s="38"/>
      <c r="D88" s="47"/>
      <c r="E88" s="38"/>
      <c r="F88" s="81" t="s">
        <v>469</v>
      </c>
      <c r="G88" s="81"/>
      <c r="H88" s="81"/>
      <c r="I88" s="81"/>
      <c r="J88" s="81"/>
      <c r="K88" s="81"/>
      <c r="L88" s="81"/>
    </row>
    <row r="89" spans="1:12" ht="15.75" thickBot="1">
      <c r="A89" s="11"/>
      <c r="B89" s="38"/>
      <c r="C89" s="38"/>
      <c r="D89" s="79" t="s">
        <v>470</v>
      </c>
      <c r="E89" s="38"/>
      <c r="F89" s="129">
        <v>2012</v>
      </c>
      <c r="G89" s="129"/>
      <c r="H89" s="129"/>
      <c r="I89" s="26"/>
      <c r="J89" s="82">
        <v>2013</v>
      </c>
      <c r="K89" s="82"/>
      <c r="L89" s="82"/>
    </row>
    <row r="90" spans="1:12" ht="15.75" thickBot="1">
      <c r="A90" s="11"/>
      <c r="B90" s="101"/>
      <c r="C90" s="101"/>
      <c r="D90" s="81"/>
      <c r="E90" s="38"/>
      <c r="F90" s="121" t="s">
        <v>384</v>
      </c>
      <c r="G90" s="121"/>
      <c r="H90" s="121"/>
      <c r="I90" s="121"/>
      <c r="J90" s="121"/>
      <c r="K90" s="121"/>
      <c r="L90" s="121"/>
    </row>
    <row r="91" spans="1:12" ht="26.25">
      <c r="A91" s="11"/>
      <c r="B91" s="41" t="s">
        <v>471</v>
      </c>
      <c r="C91" s="26"/>
      <c r="D91" s="26"/>
      <c r="E91" s="26"/>
      <c r="F91" s="63"/>
      <c r="G91" s="63"/>
      <c r="H91" s="63"/>
      <c r="I91" s="26"/>
      <c r="J91" s="63"/>
      <c r="K91" s="63"/>
      <c r="L91" s="63"/>
    </row>
    <row r="92" spans="1:12">
      <c r="A92" s="11"/>
      <c r="B92" s="71" t="s">
        <v>432</v>
      </c>
      <c r="C92" s="34"/>
      <c r="D92" s="71" t="s">
        <v>472</v>
      </c>
      <c r="E92" s="34"/>
      <c r="F92" s="71" t="s">
        <v>295</v>
      </c>
      <c r="G92" s="32">
        <v>209</v>
      </c>
      <c r="H92" s="34"/>
      <c r="I92" s="34"/>
      <c r="J92" s="71" t="s">
        <v>295</v>
      </c>
      <c r="K92" s="32" t="s">
        <v>296</v>
      </c>
      <c r="L92" s="34"/>
    </row>
    <row r="93" spans="1:12">
      <c r="A93" s="11"/>
      <c r="B93" s="71"/>
      <c r="C93" s="34"/>
      <c r="D93" s="71"/>
      <c r="E93" s="34"/>
      <c r="F93" s="71"/>
      <c r="G93" s="32"/>
      <c r="H93" s="34"/>
      <c r="I93" s="34"/>
      <c r="J93" s="71"/>
      <c r="K93" s="32"/>
      <c r="L93" s="34"/>
    </row>
    <row r="94" spans="1:12">
      <c r="A94" s="11"/>
      <c r="B94" s="29"/>
      <c r="C94" s="29"/>
      <c r="D94" s="29"/>
      <c r="E94" s="29"/>
      <c r="F94" s="29"/>
      <c r="G94" s="29"/>
      <c r="H94" s="29"/>
      <c r="I94" s="29"/>
      <c r="J94" s="29"/>
      <c r="K94" s="29"/>
      <c r="L94" s="29"/>
    </row>
    <row r="95" spans="1:12">
      <c r="A95" s="11"/>
      <c r="B95" s="16"/>
      <c r="C95" s="16"/>
      <c r="D95" s="16"/>
      <c r="E95" s="16"/>
      <c r="F95" s="16"/>
      <c r="G95" s="16"/>
      <c r="H95" s="16"/>
      <c r="I95" s="16"/>
      <c r="J95" s="16"/>
      <c r="K95" s="16"/>
      <c r="L95" s="16"/>
    </row>
    <row r="96" spans="1:12">
      <c r="A96" s="11"/>
      <c r="B96" s="47"/>
      <c r="C96" s="38"/>
      <c r="D96" s="47"/>
      <c r="E96" s="38"/>
      <c r="F96" s="79" t="s">
        <v>458</v>
      </c>
      <c r="G96" s="79"/>
      <c r="H96" s="79"/>
      <c r="I96" s="79"/>
      <c r="J96" s="79"/>
      <c r="K96" s="79"/>
      <c r="L96" s="79"/>
    </row>
    <row r="97" spans="1:13" ht="15.75" thickBot="1">
      <c r="A97" s="11"/>
      <c r="B97" s="47"/>
      <c r="C97" s="38"/>
      <c r="D97" s="47"/>
      <c r="E97" s="38"/>
      <c r="F97" s="81" t="s">
        <v>473</v>
      </c>
      <c r="G97" s="81"/>
      <c r="H97" s="81"/>
      <c r="I97" s="81"/>
      <c r="J97" s="81"/>
      <c r="K97" s="81"/>
      <c r="L97" s="81"/>
    </row>
    <row r="98" spans="1:13" ht="15.75" thickBot="1">
      <c r="A98" s="11"/>
      <c r="B98" s="38"/>
      <c r="C98" s="38"/>
      <c r="D98" s="79" t="s">
        <v>470</v>
      </c>
      <c r="E98" s="38"/>
      <c r="F98" s="82">
        <v>2012</v>
      </c>
      <c r="G98" s="82"/>
      <c r="H98" s="82"/>
      <c r="I98" s="26"/>
      <c r="J98" s="82">
        <v>2013</v>
      </c>
      <c r="K98" s="82"/>
      <c r="L98" s="82"/>
    </row>
    <row r="99" spans="1:13" ht="15.75" thickBot="1">
      <c r="A99" s="11"/>
      <c r="B99" s="101"/>
      <c r="C99" s="101"/>
      <c r="D99" s="81"/>
      <c r="E99" s="38"/>
      <c r="F99" s="121" t="s">
        <v>326</v>
      </c>
      <c r="G99" s="121"/>
      <c r="H99" s="121"/>
      <c r="I99" s="121"/>
      <c r="J99" s="121"/>
      <c r="K99" s="121"/>
      <c r="L99" s="121"/>
    </row>
    <row r="100" spans="1:13">
      <c r="A100" s="11"/>
      <c r="B100" s="41" t="s">
        <v>456</v>
      </c>
      <c r="C100" s="26"/>
      <c r="D100" s="26"/>
      <c r="E100" s="26"/>
      <c r="F100" s="63"/>
      <c r="G100" s="63"/>
      <c r="H100" s="63"/>
      <c r="I100" s="26"/>
      <c r="J100" s="63"/>
      <c r="K100" s="63"/>
      <c r="L100" s="63"/>
    </row>
    <row r="101" spans="1:13">
      <c r="A101" s="11"/>
      <c r="B101" s="71" t="s">
        <v>432</v>
      </c>
      <c r="C101" s="34"/>
      <c r="D101" s="71" t="s">
        <v>472</v>
      </c>
      <c r="E101" s="34"/>
      <c r="F101" s="71" t="s">
        <v>295</v>
      </c>
      <c r="G101" s="32">
        <v>346</v>
      </c>
      <c r="H101" s="34"/>
      <c r="I101" s="34"/>
      <c r="J101" s="71" t="s">
        <v>295</v>
      </c>
      <c r="K101" s="32" t="s">
        <v>474</v>
      </c>
      <c r="L101" s="71" t="s">
        <v>301</v>
      </c>
    </row>
    <row r="102" spans="1:13">
      <c r="A102" s="11"/>
      <c r="B102" s="71"/>
      <c r="C102" s="34"/>
      <c r="D102" s="71"/>
      <c r="E102" s="34"/>
      <c r="F102" s="71"/>
      <c r="G102" s="32"/>
      <c r="H102" s="34"/>
      <c r="I102" s="34"/>
      <c r="J102" s="71"/>
      <c r="K102" s="32"/>
      <c r="L102" s="71"/>
    </row>
    <row r="103" spans="1:13" ht="25.5" customHeight="1">
      <c r="A103" s="11"/>
      <c r="B103" s="43" t="s">
        <v>475</v>
      </c>
      <c r="C103" s="43"/>
      <c r="D103" s="43"/>
      <c r="E103" s="43"/>
      <c r="F103" s="43"/>
      <c r="G103" s="43"/>
      <c r="H103" s="43"/>
      <c r="I103" s="43"/>
      <c r="J103" s="43"/>
      <c r="K103" s="43"/>
      <c r="L103" s="43"/>
      <c r="M103" s="43"/>
    </row>
  </sheetData>
  <mergeCells count="268">
    <mergeCell ref="B30:M30"/>
    <mergeCell ref="B72:M72"/>
    <mergeCell ref="B73:M73"/>
    <mergeCell ref="B103:M103"/>
    <mergeCell ref="B24:M24"/>
    <mergeCell ref="B25:M25"/>
    <mergeCell ref="B26:M26"/>
    <mergeCell ref="B27:M27"/>
    <mergeCell ref="B28:M28"/>
    <mergeCell ref="B29:M29"/>
    <mergeCell ref="B18:M18"/>
    <mergeCell ref="B19:M19"/>
    <mergeCell ref="B20:M20"/>
    <mergeCell ref="B21:M21"/>
    <mergeCell ref="B22:M22"/>
    <mergeCell ref="B23:M23"/>
    <mergeCell ref="B6:M6"/>
    <mergeCell ref="B7:M7"/>
    <mergeCell ref="B14:M14"/>
    <mergeCell ref="B15:M15"/>
    <mergeCell ref="B16:M16"/>
    <mergeCell ref="B17:M17"/>
    <mergeCell ref="J101:J102"/>
    <mergeCell ref="K101:K102"/>
    <mergeCell ref="L101:L102"/>
    <mergeCell ref="A1:A2"/>
    <mergeCell ref="B1:M1"/>
    <mergeCell ref="B2:M2"/>
    <mergeCell ref="B3:M3"/>
    <mergeCell ref="A4:A103"/>
    <mergeCell ref="B4:M4"/>
    <mergeCell ref="B5:M5"/>
    <mergeCell ref="F100:H100"/>
    <mergeCell ref="J100:L100"/>
    <mergeCell ref="B101:B102"/>
    <mergeCell ref="C101:C102"/>
    <mergeCell ref="D101:D102"/>
    <mergeCell ref="E101:E102"/>
    <mergeCell ref="F101:F102"/>
    <mergeCell ref="G101:G102"/>
    <mergeCell ref="H101:H102"/>
    <mergeCell ref="I101:I102"/>
    <mergeCell ref="B98:B99"/>
    <mergeCell ref="C98:C99"/>
    <mergeCell ref="D98:D99"/>
    <mergeCell ref="E98:E99"/>
    <mergeCell ref="F98:H98"/>
    <mergeCell ref="J98:L98"/>
    <mergeCell ref="F99:L99"/>
    <mergeCell ref="J92:J93"/>
    <mergeCell ref="K92:K93"/>
    <mergeCell ref="L92:L93"/>
    <mergeCell ref="B94:L94"/>
    <mergeCell ref="B96:B97"/>
    <mergeCell ref="C96:C97"/>
    <mergeCell ref="D96:D97"/>
    <mergeCell ref="E96:E97"/>
    <mergeCell ref="F96:L96"/>
    <mergeCell ref="F97:L97"/>
    <mergeCell ref="F91:H91"/>
    <mergeCell ref="J91:L91"/>
    <mergeCell ref="B92:B93"/>
    <mergeCell ref="C92:C93"/>
    <mergeCell ref="D92:D93"/>
    <mergeCell ref="E92:E93"/>
    <mergeCell ref="F92:F93"/>
    <mergeCell ref="G92:G93"/>
    <mergeCell ref="H92:H93"/>
    <mergeCell ref="I92:I93"/>
    <mergeCell ref="B89:B90"/>
    <mergeCell ref="C89:C90"/>
    <mergeCell ref="D89:D90"/>
    <mergeCell ref="E89:E90"/>
    <mergeCell ref="F89:H89"/>
    <mergeCell ref="J89:L89"/>
    <mergeCell ref="F90:L90"/>
    <mergeCell ref="B87:B88"/>
    <mergeCell ref="C87:C88"/>
    <mergeCell ref="D87:D88"/>
    <mergeCell ref="E87:E88"/>
    <mergeCell ref="F87:L87"/>
    <mergeCell ref="F88:L88"/>
    <mergeCell ref="I84:I85"/>
    <mergeCell ref="J84:J85"/>
    <mergeCell ref="K84:K85"/>
    <mergeCell ref="L84:L85"/>
    <mergeCell ref="F86:H86"/>
    <mergeCell ref="J86:L86"/>
    <mergeCell ref="J82:J83"/>
    <mergeCell ref="K82:K83"/>
    <mergeCell ref="L82:L83"/>
    <mergeCell ref="B84:B85"/>
    <mergeCell ref="C84:C85"/>
    <mergeCell ref="D84:D85"/>
    <mergeCell ref="E84:E85"/>
    <mergeCell ref="F84:F85"/>
    <mergeCell ref="G84:G85"/>
    <mergeCell ref="H84:H85"/>
    <mergeCell ref="F81:H81"/>
    <mergeCell ref="J81:L81"/>
    <mergeCell ref="B82:B83"/>
    <mergeCell ref="C82:C83"/>
    <mergeCell ref="D82:D83"/>
    <mergeCell ref="E82:E83"/>
    <mergeCell ref="F82:F83"/>
    <mergeCell ref="G82:G83"/>
    <mergeCell ref="H82:H83"/>
    <mergeCell ref="I82:I83"/>
    <mergeCell ref="B79:B80"/>
    <mergeCell ref="C79:C80"/>
    <mergeCell ref="D79:D80"/>
    <mergeCell ref="E79:E80"/>
    <mergeCell ref="F79:H79"/>
    <mergeCell ref="J79:L79"/>
    <mergeCell ref="F80:L80"/>
    <mergeCell ref="B74:L74"/>
    <mergeCell ref="B76:B78"/>
    <mergeCell ref="C76:C78"/>
    <mergeCell ref="D76:D78"/>
    <mergeCell ref="E76:E78"/>
    <mergeCell ref="F76:L76"/>
    <mergeCell ref="F77:L77"/>
    <mergeCell ref="F78:L78"/>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M63:M64"/>
    <mergeCell ref="E65:G65"/>
    <mergeCell ref="K65:M65"/>
    <mergeCell ref="E66:G66"/>
    <mergeCell ref="K66:M66"/>
    <mergeCell ref="E67:G67"/>
    <mergeCell ref="K67:M67"/>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C59:M59"/>
    <mergeCell ref="E60:G60"/>
    <mergeCell ref="K60:M60"/>
    <mergeCell ref="B61:B62"/>
    <mergeCell ref="C61:C62"/>
    <mergeCell ref="D61:D62"/>
    <mergeCell ref="E61:E62"/>
    <mergeCell ref="F61:F62"/>
    <mergeCell ref="G61:G62"/>
    <mergeCell ref="H61:H62"/>
    <mergeCell ref="B52:I52"/>
    <mergeCell ref="B55:M55"/>
    <mergeCell ref="C57:G57"/>
    <mergeCell ref="I57:M57"/>
    <mergeCell ref="E58:G58"/>
    <mergeCell ref="K58:M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B48:B49"/>
    <mergeCell ref="C48:C49"/>
    <mergeCell ref="D48:D49"/>
    <mergeCell ref="E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E43:G43"/>
    <mergeCell ref="K43:M43"/>
    <mergeCell ref="E44:G44"/>
    <mergeCell ref="K44:M44"/>
    <mergeCell ref="E45:G45"/>
    <mergeCell ref="K45:M45"/>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J37:J38"/>
    <mergeCell ref="K37:K38"/>
    <mergeCell ref="L37:L38"/>
    <mergeCell ref="M37:M38"/>
    <mergeCell ref="B39:B40"/>
    <mergeCell ref="C39:C40"/>
    <mergeCell ref="D39:D40"/>
    <mergeCell ref="E39:F40"/>
    <mergeCell ref="G39:G40"/>
    <mergeCell ref="H39:H40"/>
    <mergeCell ref="E36:G36"/>
    <mergeCell ref="K36:M36"/>
    <mergeCell ref="B37:B38"/>
    <mergeCell ref="C37:C38"/>
    <mergeCell ref="D37:D38"/>
    <mergeCell ref="E37:E38"/>
    <mergeCell ref="F37:F38"/>
    <mergeCell ref="G37:G38"/>
    <mergeCell ref="H37:H38"/>
    <mergeCell ref="I37:I38"/>
    <mergeCell ref="B31:M31"/>
    <mergeCell ref="C33:G33"/>
    <mergeCell ref="I33:M33"/>
    <mergeCell ref="E34:G34"/>
    <mergeCell ref="K34:M34"/>
    <mergeCell ref="C35:M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36.5703125" bestFit="1" customWidth="1"/>
    <col min="3" max="3" width="3.7109375" customWidth="1"/>
    <col min="4" max="4" width="12.140625" customWidth="1"/>
    <col min="5" max="6" width="16.85546875" customWidth="1"/>
    <col min="7" max="7" width="3.7109375" customWidth="1"/>
    <col min="8" max="8" width="12.140625" customWidth="1"/>
    <col min="9" max="10" width="16.85546875" customWidth="1"/>
    <col min="11" max="11" width="3.7109375" customWidth="1"/>
    <col min="12" max="12" width="12.140625" customWidth="1"/>
    <col min="13" max="13" width="16.85546875" customWidth="1"/>
  </cols>
  <sheetData>
    <row r="1" spans="1:13" ht="15" customHeight="1">
      <c r="A1" s="9" t="s">
        <v>4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7</v>
      </c>
      <c r="B3" s="10" t="s">
        <v>7</v>
      </c>
      <c r="C3" s="10"/>
      <c r="D3" s="10"/>
      <c r="E3" s="10"/>
      <c r="F3" s="10"/>
      <c r="G3" s="10"/>
      <c r="H3" s="10"/>
      <c r="I3" s="10"/>
      <c r="J3" s="10"/>
      <c r="K3" s="10"/>
      <c r="L3" s="10"/>
      <c r="M3" s="10"/>
    </row>
    <row r="4" spans="1:13" ht="15" customHeight="1">
      <c r="A4" s="11" t="s">
        <v>476</v>
      </c>
      <c r="B4" s="10" t="s">
        <v>7</v>
      </c>
      <c r="C4" s="10"/>
      <c r="D4" s="10"/>
      <c r="E4" s="10"/>
      <c r="F4" s="10"/>
      <c r="G4" s="10"/>
      <c r="H4" s="10"/>
      <c r="I4" s="10"/>
      <c r="J4" s="10"/>
      <c r="K4" s="10"/>
      <c r="L4" s="10"/>
      <c r="M4" s="10"/>
    </row>
    <row r="5" spans="1:13">
      <c r="A5" s="11"/>
      <c r="B5" s="42" t="s">
        <v>476</v>
      </c>
      <c r="C5" s="42"/>
      <c r="D5" s="42"/>
      <c r="E5" s="42"/>
      <c r="F5" s="42"/>
      <c r="G5" s="42"/>
      <c r="H5" s="42"/>
      <c r="I5" s="42"/>
      <c r="J5" s="42"/>
      <c r="K5" s="42"/>
      <c r="L5" s="42"/>
      <c r="M5" s="42"/>
    </row>
    <row r="6" spans="1:13">
      <c r="A6" s="11"/>
      <c r="B6" s="10"/>
      <c r="C6" s="10"/>
      <c r="D6" s="10"/>
      <c r="E6" s="10"/>
      <c r="F6" s="10"/>
      <c r="G6" s="10"/>
      <c r="H6" s="10"/>
      <c r="I6" s="10"/>
      <c r="J6" s="10"/>
      <c r="K6" s="10"/>
      <c r="L6" s="10"/>
      <c r="M6" s="10"/>
    </row>
    <row r="7" spans="1:13">
      <c r="A7" s="11"/>
      <c r="B7" s="43" t="s">
        <v>478</v>
      </c>
      <c r="C7" s="43"/>
      <c r="D7" s="43"/>
      <c r="E7" s="43"/>
      <c r="F7" s="43"/>
      <c r="G7" s="43"/>
      <c r="H7" s="43"/>
      <c r="I7" s="43"/>
      <c r="J7" s="43"/>
      <c r="K7" s="43"/>
      <c r="L7" s="43"/>
      <c r="M7" s="43"/>
    </row>
    <row r="8" spans="1:13">
      <c r="A8" s="11"/>
      <c r="B8" s="29"/>
      <c r="C8" s="29"/>
      <c r="D8" s="29"/>
      <c r="E8" s="29"/>
      <c r="F8" s="29"/>
      <c r="G8" s="29"/>
      <c r="H8" s="29"/>
      <c r="I8" s="29"/>
      <c r="J8" s="29"/>
      <c r="K8" s="29"/>
      <c r="L8" s="29"/>
      <c r="M8" s="29"/>
    </row>
    <row r="9" spans="1:13">
      <c r="A9" s="11"/>
      <c r="B9" s="16"/>
      <c r="C9" s="16"/>
      <c r="D9" s="16"/>
      <c r="E9" s="16"/>
      <c r="F9" s="16"/>
      <c r="G9" s="16"/>
      <c r="H9" s="16"/>
      <c r="I9" s="16"/>
      <c r="J9" s="16"/>
      <c r="K9" s="16"/>
      <c r="L9" s="16"/>
      <c r="M9" s="16"/>
    </row>
    <row r="10" spans="1:13">
      <c r="A10" s="11"/>
      <c r="B10" s="96"/>
      <c r="C10" s="79" t="s">
        <v>324</v>
      </c>
      <c r="D10" s="79"/>
      <c r="E10" s="79"/>
      <c r="F10" s="79"/>
      <c r="G10" s="79"/>
      <c r="H10" s="79"/>
      <c r="I10" s="79"/>
      <c r="J10" s="79"/>
      <c r="K10" s="79"/>
      <c r="L10" s="79"/>
      <c r="M10" s="79"/>
    </row>
    <row r="11" spans="1:13" ht="15.75" thickBot="1">
      <c r="A11" s="11"/>
      <c r="B11" s="96"/>
      <c r="C11" s="81" t="s">
        <v>325</v>
      </c>
      <c r="D11" s="81"/>
      <c r="E11" s="81"/>
      <c r="F11" s="81"/>
      <c r="G11" s="81"/>
      <c r="H11" s="81"/>
      <c r="I11" s="81"/>
      <c r="J11" s="81"/>
      <c r="K11" s="81"/>
      <c r="L11" s="81"/>
      <c r="M11" s="81"/>
    </row>
    <row r="12" spans="1:13" ht="15.75" thickBot="1">
      <c r="A12" s="11"/>
      <c r="B12" s="96"/>
      <c r="C12" s="82">
        <v>2011</v>
      </c>
      <c r="D12" s="82"/>
      <c r="E12" s="82"/>
      <c r="F12" s="26"/>
      <c r="G12" s="82">
        <v>2012</v>
      </c>
      <c r="H12" s="82"/>
      <c r="I12" s="82"/>
      <c r="J12" s="26"/>
      <c r="K12" s="82">
        <v>2013</v>
      </c>
      <c r="L12" s="82"/>
      <c r="M12" s="82"/>
    </row>
    <row r="13" spans="1:13">
      <c r="A13" s="11"/>
      <c r="B13" s="19"/>
      <c r="C13" s="83" t="s">
        <v>326</v>
      </c>
      <c r="D13" s="83"/>
      <c r="E13" s="83"/>
      <c r="F13" s="83"/>
      <c r="G13" s="83"/>
      <c r="H13" s="83"/>
      <c r="I13" s="83"/>
      <c r="J13" s="83"/>
      <c r="K13" s="83"/>
      <c r="L13" s="83"/>
      <c r="M13" s="83"/>
    </row>
    <row r="14" spans="1:13">
      <c r="A14" s="11"/>
      <c r="B14" s="31" t="s">
        <v>479</v>
      </c>
      <c r="C14" s="71" t="s">
        <v>295</v>
      </c>
      <c r="D14" s="66">
        <v>5745</v>
      </c>
      <c r="E14" s="34"/>
      <c r="F14" s="34"/>
      <c r="G14" s="71" t="s">
        <v>295</v>
      </c>
      <c r="H14" s="66">
        <v>10172</v>
      </c>
      <c r="I14" s="34"/>
      <c r="J14" s="34"/>
      <c r="K14" s="71" t="s">
        <v>295</v>
      </c>
      <c r="L14" s="66">
        <v>21589</v>
      </c>
      <c r="M14" s="34"/>
    </row>
    <row r="15" spans="1:13">
      <c r="A15" s="11"/>
      <c r="B15" s="31"/>
      <c r="C15" s="71"/>
      <c r="D15" s="66"/>
      <c r="E15" s="34"/>
      <c r="F15" s="34"/>
      <c r="G15" s="71"/>
      <c r="H15" s="66"/>
      <c r="I15" s="34"/>
      <c r="J15" s="34"/>
      <c r="K15" s="71"/>
      <c r="L15" s="66"/>
      <c r="M15" s="34"/>
    </row>
    <row r="16" spans="1:13">
      <c r="A16" s="11"/>
      <c r="B16" s="36" t="s">
        <v>480</v>
      </c>
      <c r="C16" s="68">
        <v>10039</v>
      </c>
      <c r="D16" s="68"/>
      <c r="E16" s="38"/>
      <c r="F16" s="38"/>
      <c r="G16" s="68">
        <v>10742</v>
      </c>
      <c r="H16" s="68"/>
      <c r="I16" s="38"/>
      <c r="J16" s="38"/>
      <c r="K16" s="68">
        <v>11493</v>
      </c>
      <c r="L16" s="68"/>
      <c r="M16" s="38"/>
    </row>
    <row r="17" spans="1:13">
      <c r="A17" s="11"/>
      <c r="B17" s="36"/>
      <c r="C17" s="68"/>
      <c r="D17" s="68"/>
      <c r="E17" s="38"/>
      <c r="F17" s="38"/>
      <c r="G17" s="68"/>
      <c r="H17" s="68"/>
      <c r="I17" s="38"/>
      <c r="J17" s="38"/>
      <c r="K17" s="68"/>
      <c r="L17" s="68"/>
      <c r="M17" s="38"/>
    </row>
    <row r="18" spans="1:13">
      <c r="A18" s="11"/>
      <c r="B18" s="31" t="s">
        <v>481</v>
      </c>
      <c r="C18" s="66">
        <v>1521</v>
      </c>
      <c r="D18" s="66"/>
      <c r="E18" s="34"/>
      <c r="F18" s="34"/>
      <c r="G18" s="66">
        <v>1712</v>
      </c>
      <c r="H18" s="66"/>
      <c r="I18" s="34"/>
      <c r="J18" s="34"/>
      <c r="K18" s="66">
        <v>2504</v>
      </c>
      <c r="L18" s="66"/>
      <c r="M18" s="34"/>
    </row>
    <row r="19" spans="1:13">
      <c r="A19" s="11"/>
      <c r="B19" s="31"/>
      <c r="C19" s="66"/>
      <c r="D19" s="66"/>
      <c r="E19" s="34"/>
      <c r="F19" s="34"/>
      <c r="G19" s="66"/>
      <c r="H19" s="66"/>
      <c r="I19" s="34"/>
      <c r="J19" s="34"/>
      <c r="K19" s="66"/>
      <c r="L19" s="66"/>
      <c r="M19" s="34"/>
    </row>
    <row r="20" spans="1:13">
      <c r="A20" s="11"/>
      <c r="B20" s="36" t="s">
        <v>482</v>
      </c>
      <c r="C20" s="68">
        <v>1002</v>
      </c>
      <c r="D20" s="68"/>
      <c r="E20" s="38"/>
      <c r="F20" s="38"/>
      <c r="G20" s="37">
        <v>621</v>
      </c>
      <c r="H20" s="37"/>
      <c r="I20" s="38"/>
      <c r="J20" s="38"/>
      <c r="K20" s="37">
        <v>451</v>
      </c>
      <c r="L20" s="37"/>
      <c r="M20" s="38"/>
    </row>
    <row r="21" spans="1:13" ht="15.75" thickBot="1">
      <c r="A21" s="11"/>
      <c r="B21" s="36"/>
      <c r="C21" s="100"/>
      <c r="D21" s="100"/>
      <c r="E21" s="101"/>
      <c r="F21" s="38"/>
      <c r="G21" s="69"/>
      <c r="H21" s="69"/>
      <c r="I21" s="101"/>
      <c r="J21" s="38"/>
      <c r="K21" s="69"/>
      <c r="L21" s="69"/>
      <c r="M21" s="101"/>
    </row>
    <row r="22" spans="1:13">
      <c r="A22" s="11"/>
      <c r="B22" s="98" t="s">
        <v>483</v>
      </c>
      <c r="C22" s="72" t="s">
        <v>295</v>
      </c>
      <c r="D22" s="74">
        <v>18307</v>
      </c>
      <c r="E22" s="35"/>
      <c r="F22" s="34"/>
      <c r="G22" s="72" t="s">
        <v>295</v>
      </c>
      <c r="H22" s="74">
        <v>23247</v>
      </c>
      <c r="I22" s="35"/>
      <c r="J22" s="34"/>
      <c r="K22" s="72" t="s">
        <v>295</v>
      </c>
      <c r="L22" s="74">
        <v>36037</v>
      </c>
      <c r="M22" s="35"/>
    </row>
    <row r="23" spans="1:13" ht="15.75" thickBot="1">
      <c r="A23" s="11"/>
      <c r="B23" s="98"/>
      <c r="C23" s="73"/>
      <c r="D23" s="75"/>
      <c r="E23" s="76"/>
      <c r="F23" s="34"/>
      <c r="G23" s="73"/>
      <c r="H23" s="75"/>
      <c r="I23" s="76"/>
      <c r="J23" s="34"/>
      <c r="K23" s="73"/>
      <c r="L23" s="75"/>
      <c r="M23" s="76"/>
    </row>
    <row r="24" spans="1:13" ht="15.75" thickTop="1">
      <c r="A24" s="11"/>
      <c r="B24" s="45" t="s">
        <v>484</v>
      </c>
      <c r="C24" s="45"/>
      <c r="D24" s="45"/>
      <c r="E24" s="45"/>
      <c r="F24" s="45"/>
      <c r="G24" s="45"/>
      <c r="H24" s="45"/>
      <c r="I24" s="45"/>
      <c r="J24" s="45"/>
      <c r="K24" s="45"/>
      <c r="L24" s="45"/>
      <c r="M24" s="45"/>
    </row>
    <row r="25" spans="1:13" ht="25.5" customHeight="1">
      <c r="A25" s="11"/>
      <c r="B25" s="43" t="s">
        <v>485</v>
      </c>
      <c r="C25" s="43"/>
      <c r="D25" s="43"/>
      <c r="E25" s="43"/>
      <c r="F25" s="43"/>
      <c r="G25" s="43"/>
      <c r="H25" s="43"/>
      <c r="I25" s="43"/>
      <c r="J25" s="43"/>
      <c r="K25" s="43"/>
      <c r="L25" s="43"/>
      <c r="M25" s="43"/>
    </row>
  </sheetData>
  <mergeCells count="70">
    <mergeCell ref="B25:M25"/>
    <mergeCell ref="A1:A2"/>
    <mergeCell ref="B1:M1"/>
    <mergeCell ref="B2:M2"/>
    <mergeCell ref="B3:M3"/>
    <mergeCell ref="A4:A25"/>
    <mergeCell ref="B4:M4"/>
    <mergeCell ref="B5:M5"/>
    <mergeCell ref="B6:M6"/>
    <mergeCell ref="B7:M7"/>
    <mergeCell ref="B24:M2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B10:B12"/>
    <mergeCell ref="C10:M10"/>
    <mergeCell ref="C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86</v>
      </c>
      <c r="B1" s="1" t="s">
        <v>2</v>
      </c>
    </row>
    <row r="2" spans="1:2">
      <c r="A2" s="9"/>
      <c r="B2" s="1" t="s">
        <v>3</v>
      </c>
    </row>
    <row r="3" spans="1:2" ht="30">
      <c r="A3" s="3" t="s">
        <v>487</v>
      </c>
      <c r="B3" s="4" t="s">
        <v>7</v>
      </c>
    </row>
    <row r="4" spans="1:2">
      <c r="A4" s="11" t="s">
        <v>486</v>
      </c>
      <c r="B4" s="4" t="s">
        <v>7</v>
      </c>
    </row>
    <row r="5" spans="1:2">
      <c r="A5" s="11"/>
      <c r="B5" s="13" t="s">
        <v>486</v>
      </c>
    </row>
    <row r="6" spans="1:2" ht="166.5">
      <c r="A6" s="11"/>
      <c r="B6" s="14" t="s">
        <v>488</v>
      </c>
    </row>
    <row r="7" spans="1:2" ht="102.75">
      <c r="A7" s="11"/>
      <c r="B7" s="14" t="s">
        <v>4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9" t="s">
        <v>4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1</v>
      </c>
      <c r="B3" s="10" t="s">
        <v>7</v>
      </c>
      <c r="C3" s="10"/>
      <c r="D3" s="10"/>
      <c r="E3" s="10"/>
      <c r="F3" s="10"/>
      <c r="G3" s="10"/>
      <c r="H3" s="10"/>
      <c r="I3" s="10"/>
      <c r="J3" s="10"/>
      <c r="K3" s="10"/>
      <c r="L3" s="10"/>
      <c r="M3" s="10"/>
    </row>
    <row r="4" spans="1:13" ht="15" customHeight="1">
      <c r="A4" s="11" t="s">
        <v>490</v>
      </c>
      <c r="B4" s="10" t="s">
        <v>7</v>
      </c>
      <c r="C4" s="10"/>
      <c r="D4" s="10"/>
      <c r="E4" s="10"/>
      <c r="F4" s="10"/>
      <c r="G4" s="10"/>
      <c r="H4" s="10"/>
      <c r="I4" s="10"/>
      <c r="J4" s="10"/>
      <c r="K4" s="10"/>
      <c r="L4" s="10"/>
      <c r="M4" s="10"/>
    </row>
    <row r="5" spans="1:13">
      <c r="A5" s="11"/>
      <c r="B5" s="42" t="s">
        <v>490</v>
      </c>
      <c r="C5" s="42"/>
      <c r="D5" s="42"/>
      <c r="E5" s="42"/>
      <c r="F5" s="42"/>
      <c r="G5" s="42"/>
      <c r="H5" s="42"/>
      <c r="I5" s="42"/>
      <c r="J5" s="42"/>
      <c r="K5" s="42"/>
      <c r="L5" s="42"/>
      <c r="M5" s="42"/>
    </row>
    <row r="6" spans="1:13">
      <c r="A6" s="11"/>
      <c r="B6" s="10"/>
      <c r="C6" s="10"/>
      <c r="D6" s="10"/>
      <c r="E6" s="10"/>
      <c r="F6" s="10"/>
      <c r="G6" s="10"/>
      <c r="H6" s="10"/>
      <c r="I6" s="10"/>
      <c r="J6" s="10"/>
      <c r="K6" s="10"/>
      <c r="L6" s="10"/>
      <c r="M6" s="10"/>
    </row>
    <row r="7" spans="1:13">
      <c r="A7" s="11"/>
      <c r="B7" s="43" t="s">
        <v>492</v>
      </c>
      <c r="C7" s="43"/>
      <c r="D7" s="43"/>
      <c r="E7" s="43"/>
      <c r="F7" s="43"/>
      <c r="G7" s="43"/>
      <c r="H7" s="43"/>
      <c r="I7" s="43"/>
      <c r="J7" s="43"/>
      <c r="K7" s="43"/>
      <c r="L7" s="43"/>
      <c r="M7" s="43"/>
    </row>
    <row r="8" spans="1:13">
      <c r="A8" s="11"/>
      <c r="B8" s="29"/>
      <c r="C8" s="29"/>
      <c r="D8" s="29"/>
      <c r="E8" s="29"/>
      <c r="F8" s="29"/>
      <c r="G8" s="29"/>
      <c r="H8" s="29"/>
      <c r="I8" s="29"/>
    </row>
    <row r="9" spans="1:13">
      <c r="A9" s="11"/>
      <c r="B9" s="16"/>
      <c r="C9" s="16"/>
      <c r="D9" s="16"/>
      <c r="E9" s="16"/>
      <c r="F9" s="16"/>
      <c r="G9" s="16"/>
      <c r="H9" s="16"/>
      <c r="I9" s="16"/>
    </row>
    <row r="10" spans="1:13" ht="15.75" thickBot="1">
      <c r="A10" s="11"/>
      <c r="B10" s="96"/>
      <c r="C10" s="81" t="s">
        <v>343</v>
      </c>
      <c r="D10" s="81"/>
      <c r="E10" s="81"/>
      <c r="F10" s="81"/>
      <c r="G10" s="81"/>
      <c r="H10" s="81"/>
      <c r="I10" s="81"/>
    </row>
    <row r="11" spans="1:13" ht="15.75" thickBot="1">
      <c r="A11" s="11"/>
      <c r="B11" s="96"/>
      <c r="C11" s="82">
        <v>2012</v>
      </c>
      <c r="D11" s="82"/>
      <c r="E11" s="82"/>
      <c r="F11" s="26"/>
      <c r="G11" s="82">
        <v>2013</v>
      </c>
      <c r="H11" s="82"/>
      <c r="I11" s="82"/>
    </row>
    <row r="12" spans="1:13">
      <c r="A12" s="11"/>
      <c r="B12" s="19"/>
      <c r="C12" s="83" t="s">
        <v>326</v>
      </c>
      <c r="D12" s="83"/>
      <c r="E12" s="83"/>
      <c r="F12" s="83"/>
      <c r="G12" s="83"/>
      <c r="H12" s="83"/>
      <c r="I12" s="83"/>
    </row>
    <row r="13" spans="1:13">
      <c r="A13" s="11"/>
      <c r="B13" s="23"/>
      <c r="C13" s="34"/>
      <c r="D13" s="34"/>
      <c r="E13" s="34"/>
      <c r="F13" s="23"/>
      <c r="G13" s="34"/>
      <c r="H13" s="34"/>
      <c r="I13" s="34"/>
    </row>
    <row r="14" spans="1:13">
      <c r="A14" s="11"/>
      <c r="B14" s="24" t="s">
        <v>493</v>
      </c>
      <c r="C14" s="38"/>
      <c r="D14" s="38"/>
      <c r="E14" s="38"/>
      <c r="F14" s="26"/>
      <c r="G14" s="38"/>
      <c r="H14" s="38"/>
      <c r="I14" s="38"/>
    </row>
    <row r="15" spans="1:13">
      <c r="A15" s="11"/>
      <c r="B15" s="31" t="s">
        <v>494</v>
      </c>
      <c r="C15" s="71" t="s">
        <v>295</v>
      </c>
      <c r="D15" s="66">
        <v>230057</v>
      </c>
      <c r="E15" s="34"/>
      <c r="F15" s="34"/>
      <c r="G15" s="71" t="s">
        <v>295</v>
      </c>
      <c r="H15" s="66">
        <v>184420</v>
      </c>
      <c r="I15" s="34"/>
    </row>
    <row r="16" spans="1:13">
      <c r="A16" s="11"/>
      <c r="B16" s="31"/>
      <c r="C16" s="71"/>
      <c r="D16" s="66"/>
      <c r="E16" s="34"/>
      <c r="F16" s="34"/>
      <c r="G16" s="71"/>
      <c r="H16" s="66"/>
      <c r="I16" s="34"/>
    </row>
    <row r="17" spans="1:9">
      <c r="A17" s="11"/>
      <c r="B17" s="36" t="s">
        <v>495</v>
      </c>
      <c r="C17" s="68">
        <v>213948</v>
      </c>
      <c r="D17" s="68"/>
      <c r="E17" s="38"/>
      <c r="F17" s="38"/>
      <c r="G17" s="68">
        <v>245160</v>
      </c>
      <c r="H17" s="68"/>
      <c r="I17" s="38"/>
    </row>
    <row r="18" spans="1:9">
      <c r="A18" s="11"/>
      <c r="B18" s="36"/>
      <c r="C18" s="68"/>
      <c r="D18" s="68"/>
      <c r="E18" s="38"/>
      <c r="F18" s="38"/>
      <c r="G18" s="68"/>
      <c r="H18" s="68"/>
      <c r="I18" s="38"/>
    </row>
    <row r="19" spans="1:9">
      <c r="A19" s="11"/>
      <c r="B19" s="31" t="s">
        <v>496</v>
      </c>
      <c r="C19" s="66">
        <v>73293</v>
      </c>
      <c r="D19" s="66"/>
      <c r="E19" s="34"/>
      <c r="F19" s="34"/>
      <c r="G19" s="66">
        <v>78446</v>
      </c>
      <c r="H19" s="66"/>
      <c r="I19" s="34"/>
    </row>
    <row r="20" spans="1:9" ht="15.75" thickBot="1">
      <c r="A20" s="11"/>
      <c r="B20" s="31"/>
      <c r="C20" s="105"/>
      <c r="D20" s="105"/>
      <c r="E20" s="85"/>
      <c r="F20" s="34"/>
      <c r="G20" s="105"/>
      <c r="H20" s="105"/>
      <c r="I20" s="85"/>
    </row>
    <row r="21" spans="1:9">
      <c r="A21" s="11"/>
      <c r="B21" s="38"/>
      <c r="C21" s="88">
        <v>517298</v>
      </c>
      <c r="D21" s="88"/>
      <c r="E21" s="63"/>
      <c r="F21" s="38"/>
      <c r="G21" s="88">
        <v>508026</v>
      </c>
      <c r="H21" s="88"/>
      <c r="I21" s="63"/>
    </row>
    <row r="22" spans="1:9">
      <c r="A22" s="11"/>
      <c r="B22" s="38"/>
      <c r="C22" s="68"/>
      <c r="D22" s="68"/>
      <c r="E22" s="38"/>
      <c r="F22" s="38"/>
      <c r="G22" s="68"/>
      <c r="H22" s="68"/>
      <c r="I22" s="38"/>
    </row>
    <row r="23" spans="1:9" ht="15.75" thickBot="1">
      <c r="A23" s="11"/>
      <c r="B23" s="51" t="s">
        <v>497</v>
      </c>
      <c r="C23" s="84" t="s">
        <v>498</v>
      </c>
      <c r="D23" s="84"/>
      <c r="E23" s="95" t="s">
        <v>301</v>
      </c>
      <c r="F23" s="23"/>
      <c r="G23" s="84" t="s">
        <v>499</v>
      </c>
      <c r="H23" s="84"/>
      <c r="I23" s="95" t="s">
        <v>301</v>
      </c>
    </row>
    <row r="24" spans="1:9">
      <c r="A24" s="11"/>
      <c r="B24" s="38"/>
      <c r="C24" s="59" t="s">
        <v>295</v>
      </c>
      <c r="D24" s="88">
        <v>513065</v>
      </c>
      <c r="E24" s="63"/>
      <c r="F24" s="38"/>
      <c r="G24" s="59" t="s">
        <v>295</v>
      </c>
      <c r="H24" s="88">
        <v>490414</v>
      </c>
      <c r="I24" s="63"/>
    </row>
    <row r="25" spans="1:9" ht="15.75" thickBot="1">
      <c r="A25" s="11"/>
      <c r="B25" s="38"/>
      <c r="C25" s="87"/>
      <c r="D25" s="89"/>
      <c r="E25" s="90"/>
      <c r="F25" s="38"/>
      <c r="G25" s="87"/>
      <c r="H25" s="89"/>
      <c r="I25" s="90"/>
    </row>
    <row r="26" spans="1:9" ht="15.75" thickTop="1">
      <c r="A26" s="11"/>
      <c r="B26" s="21" t="s">
        <v>500</v>
      </c>
      <c r="C26" s="123"/>
      <c r="D26" s="123"/>
      <c r="E26" s="123"/>
      <c r="F26" s="23"/>
      <c r="G26" s="123"/>
      <c r="H26" s="123"/>
      <c r="I26" s="123"/>
    </row>
    <row r="27" spans="1:9">
      <c r="A27" s="11"/>
      <c r="B27" s="36" t="s">
        <v>501</v>
      </c>
      <c r="C27" s="47" t="s">
        <v>295</v>
      </c>
      <c r="D27" s="68">
        <v>36744</v>
      </c>
      <c r="E27" s="38"/>
      <c r="F27" s="38"/>
      <c r="G27" s="47" t="s">
        <v>295</v>
      </c>
      <c r="H27" s="68">
        <v>37416</v>
      </c>
      <c r="I27" s="38"/>
    </row>
    <row r="28" spans="1:9">
      <c r="A28" s="11"/>
      <c r="B28" s="36"/>
      <c r="C28" s="47"/>
      <c r="D28" s="68"/>
      <c r="E28" s="38"/>
      <c r="F28" s="38"/>
      <c r="G28" s="47"/>
      <c r="H28" s="68"/>
      <c r="I28" s="38"/>
    </row>
    <row r="29" spans="1:9">
      <c r="A29" s="11"/>
      <c r="B29" s="31" t="s">
        <v>211</v>
      </c>
      <c r="C29" s="66">
        <v>182838</v>
      </c>
      <c r="D29" s="66"/>
      <c r="E29" s="34"/>
      <c r="F29" s="34"/>
      <c r="G29" s="66">
        <v>196802</v>
      </c>
      <c r="H29" s="66"/>
      <c r="I29" s="34"/>
    </row>
    <row r="30" spans="1:9">
      <c r="A30" s="11"/>
      <c r="B30" s="31"/>
      <c r="C30" s="66"/>
      <c r="D30" s="66"/>
      <c r="E30" s="34"/>
      <c r="F30" s="34"/>
      <c r="G30" s="66"/>
      <c r="H30" s="66"/>
      <c r="I30" s="34"/>
    </row>
    <row r="31" spans="1:9">
      <c r="A31" s="11"/>
      <c r="B31" s="36" t="s">
        <v>502</v>
      </c>
      <c r="C31" s="68">
        <v>1172045</v>
      </c>
      <c r="D31" s="68"/>
      <c r="E31" s="38"/>
      <c r="F31" s="38"/>
      <c r="G31" s="68">
        <v>1278655</v>
      </c>
      <c r="H31" s="68"/>
      <c r="I31" s="38"/>
    </row>
    <row r="32" spans="1:9">
      <c r="A32" s="11"/>
      <c r="B32" s="36"/>
      <c r="C32" s="68"/>
      <c r="D32" s="68"/>
      <c r="E32" s="38"/>
      <c r="F32" s="38"/>
      <c r="G32" s="68"/>
      <c r="H32" s="68"/>
      <c r="I32" s="38"/>
    </row>
    <row r="33" spans="1:9">
      <c r="A33" s="11"/>
      <c r="B33" s="31" t="s">
        <v>503</v>
      </c>
      <c r="C33" s="66">
        <v>140732</v>
      </c>
      <c r="D33" s="66"/>
      <c r="E33" s="34"/>
      <c r="F33" s="34"/>
      <c r="G33" s="66">
        <v>76007</v>
      </c>
      <c r="H33" s="66"/>
      <c r="I33" s="34"/>
    </row>
    <row r="34" spans="1:9" ht="15.75" thickBot="1">
      <c r="A34" s="11"/>
      <c r="B34" s="31"/>
      <c r="C34" s="105"/>
      <c r="D34" s="105"/>
      <c r="E34" s="85"/>
      <c r="F34" s="34"/>
      <c r="G34" s="105"/>
      <c r="H34" s="105"/>
      <c r="I34" s="85"/>
    </row>
    <row r="35" spans="1:9">
      <c r="A35" s="11"/>
      <c r="B35" s="38"/>
      <c r="C35" s="59" t="s">
        <v>295</v>
      </c>
      <c r="D35" s="88">
        <v>1532359</v>
      </c>
      <c r="E35" s="63"/>
      <c r="F35" s="38"/>
      <c r="G35" s="59" t="s">
        <v>295</v>
      </c>
      <c r="H35" s="88">
        <v>1588880</v>
      </c>
      <c r="I35" s="63"/>
    </row>
    <row r="36" spans="1:9" ht="15.75" thickBot="1">
      <c r="A36" s="11"/>
      <c r="B36" s="38"/>
      <c r="C36" s="87"/>
      <c r="D36" s="89"/>
      <c r="E36" s="90"/>
      <c r="F36" s="38"/>
      <c r="G36" s="87"/>
      <c r="H36" s="89"/>
      <c r="I36" s="90"/>
    </row>
    <row r="37" spans="1:9" ht="15.75" thickTop="1">
      <c r="A37" s="11"/>
      <c r="B37" s="21" t="s">
        <v>504</v>
      </c>
      <c r="C37" s="123"/>
      <c r="D37" s="123"/>
      <c r="E37" s="123"/>
      <c r="F37" s="23"/>
      <c r="G37" s="123"/>
      <c r="H37" s="123"/>
      <c r="I37" s="123"/>
    </row>
    <row r="38" spans="1:9">
      <c r="A38" s="11"/>
      <c r="B38" s="36" t="s">
        <v>505</v>
      </c>
      <c r="C38" s="47" t="s">
        <v>295</v>
      </c>
      <c r="D38" s="68">
        <v>7461</v>
      </c>
      <c r="E38" s="38"/>
      <c r="F38" s="38"/>
      <c r="G38" s="47" t="s">
        <v>295</v>
      </c>
      <c r="H38" s="68">
        <v>9330</v>
      </c>
      <c r="I38" s="38"/>
    </row>
    <row r="39" spans="1:9">
      <c r="A39" s="11"/>
      <c r="B39" s="36"/>
      <c r="C39" s="47"/>
      <c r="D39" s="68"/>
      <c r="E39" s="38"/>
      <c r="F39" s="38"/>
      <c r="G39" s="47"/>
      <c r="H39" s="68"/>
      <c r="I39" s="38"/>
    </row>
    <row r="40" spans="1:9">
      <c r="A40" s="11"/>
      <c r="B40" s="31" t="s">
        <v>506</v>
      </c>
      <c r="C40" s="66">
        <v>7594</v>
      </c>
      <c r="D40" s="66"/>
      <c r="E40" s="34"/>
      <c r="F40" s="34"/>
      <c r="G40" s="66">
        <v>9599</v>
      </c>
      <c r="H40" s="66"/>
      <c r="I40" s="34"/>
    </row>
    <row r="41" spans="1:9">
      <c r="A41" s="11"/>
      <c r="B41" s="31"/>
      <c r="C41" s="66"/>
      <c r="D41" s="66"/>
      <c r="E41" s="34"/>
      <c r="F41" s="34"/>
      <c r="G41" s="66"/>
      <c r="H41" s="66"/>
      <c r="I41" s="34"/>
    </row>
    <row r="42" spans="1:9">
      <c r="A42" s="11"/>
      <c r="B42" s="36" t="s">
        <v>507</v>
      </c>
      <c r="C42" s="68">
        <v>10335</v>
      </c>
      <c r="D42" s="68"/>
      <c r="E42" s="38"/>
      <c r="F42" s="38"/>
      <c r="G42" s="68">
        <v>10136</v>
      </c>
      <c r="H42" s="68"/>
      <c r="I42" s="38"/>
    </row>
    <row r="43" spans="1:9">
      <c r="A43" s="11"/>
      <c r="B43" s="36"/>
      <c r="C43" s="68"/>
      <c r="D43" s="68"/>
      <c r="E43" s="38"/>
      <c r="F43" s="38"/>
      <c r="G43" s="68"/>
      <c r="H43" s="68"/>
      <c r="I43" s="38"/>
    </row>
    <row r="44" spans="1:9">
      <c r="A44" s="11"/>
      <c r="B44" s="31" t="s">
        <v>133</v>
      </c>
      <c r="C44" s="66">
        <v>25563</v>
      </c>
      <c r="D44" s="66"/>
      <c r="E44" s="34"/>
      <c r="F44" s="34"/>
      <c r="G44" s="66">
        <v>11874</v>
      </c>
      <c r="H44" s="66"/>
      <c r="I44" s="34"/>
    </row>
    <row r="45" spans="1:9" ht="15.75" thickBot="1">
      <c r="A45" s="11"/>
      <c r="B45" s="31"/>
      <c r="C45" s="105"/>
      <c r="D45" s="105"/>
      <c r="E45" s="85"/>
      <c r="F45" s="34"/>
      <c r="G45" s="105"/>
      <c r="H45" s="105"/>
      <c r="I45" s="85"/>
    </row>
    <row r="46" spans="1:9">
      <c r="A46" s="11"/>
      <c r="B46" s="38"/>
      <c r="C46" s="59" t="s">
        <v>295</v>
      </c>
      <c r="D46" s="88">
        <v>50953</v>
      </c>
      <c r="E46" s="63"/>
      <c r="F46" s="38"/>
      <c r="G46" s="59" t="s">
        <v>295</v>
      </c>
      <c r="H46" s="88">
        <v>40939</v>
      </c>
      <c r="I46" s="63"/>
    </row>
    <row r="47" spans="1:9" ht="15.75" thickBot="1">
      <c r="A47" s="11"/>
      <c r="B47" s="38"/>
      <c r="C47" s="87"/>
      <c r="D47" s="89"/>
      <c r="E47" s="90"/>
      <c r="F47" s="38"/>
      <c r="G47" s="87"/>
      <c r="H47" s="89"/>
      <c r="I47" s="90"/>
    </row>
    <row r="48" spans="1:9" ht="15.75" thickTop="1">
      <c r="A48" s="11"/>
      <c r="B48" s="21" t="s">
        <v>508</v>
      </c>
      <c r="C48" s="123"/>
      <c r="D48" s="123"/>
      <c r="E48" s="123"/>
      <c r="F48" s="23"/>
      <c r="G48" s="123"/>
      <c r="H48" s="123"/>
      <c r="I48" s="123"/>
    </row>
    <row r="49" spans="1:13">
      <c r="A49" s="11"/>
      <c r="B49" s="36" t="s">
        <v>509</v>
      </c>
      <c r="C49" s="47" t="s">
        <v>295</v>
      </c>
      <c r="D49" s="68">
        <v>30465</v>
      </c>
      <c r="E49" s="38"/>
      <c r="F49" s="38"/>
      <c r="G49" s="47" t="s">
        <v>295</v>
      </c>
      <c r="H49" s="68">
        <v>24852</v>
      </c>
      <c r="I49" s="38"/>
    </row>
    <row r="50" spans="1:13">
      <c r="A50" s="11"/>
      <c r="B50" s="36"/>
      <c r="C50" s="47"/>
      <c r="D50" s="68"/>
      <c r="E50" s="38"/>
      <c r="F50" s="38"/>
      <c r="G50" s="47"/>
      <c r="H50" s="68"/>
      <c r="I50" s="38"/>
    </row>
    <row r="51" spans="1:13">
      <c r="A51" s="11"/>
      <c r="B51" s="31" t="s">
        <v>510</v>
      </c>
      <c r="C51" s="66">
        <v>73202</v>
      </c>
      <c r="D51" s="66"/>
      <c r="E51" s="34"/>
      <c r="F51" s="34"/>
      <c r="G51" s="66">
        <v>54173</v>
      </c>
      <c r="H51" s="66"/>
      <c r="I51" s="34"/>
    </row>
    <row r="52" spans="1:13">
      <c r="A52" s="11"/>
      <c r="B52" s="31"/>
      <c r="C52" s="66"/>
      <c r="D52" s="66"/>
      <c r="E52" s="34"/>
      <c r="F52" s="34"/>
      <c r="G52" s="66"/>
      <c r="H52" s="66"/>
      <c r="I52" s="34"/>
    </row>
    <row r="53" spans="1:13">
      <c r="A53" s="11"/>
      <c r="B53" s="36" t="s">
        <v>133</v>
      </c>
      <c r="C53" s="68">
        <v>21338</v>
      </c>
      <c r="D53" s="68"/>
      <c r="E53" s="38"/>
      <c r="F53" s="38"/>
      <c r="G53" s="68">
        <v>18922</v>
      </c>
      <c r="H53" s="68"/>
      <c r="I53" s="38"/>
    </row>
    <row r="54" spans="1:13" ht="15.75" thickBot="1">
      <c r="A54" s="11"/>
      <c r="B54" s="36"/>
      <c r="C54" s="100"/>
      <c r="D54" s="100"/>
      <c r="E54" s="101"/>
      <c r="F54" s="38"/>
      <c r="G54" s="100"/>
      <c r="H54" s="100"/>
      <c r="I54" s="101"/>
    </row>
    <row r="55" spans="1:13">
      <c r="A55" s="11"/>
      <c r="B55" s="34"/>
      <c r="C55" s="72" t="s">
        <v>295</v>
      </c>
      <c r="D55" s="74">
        <v>125005</v>
      </c>
      <c r="E55" s="35"/>
      <c r="F55" s="34"/>
      <c r="G55" s="72" t="s">
        <v>295</v>
      </c>
      <c r="H55" s="74">
        <v>97947</v>
      </c>
      <c r="I55" s="35"/>
    </row>
    <row r="56" spans="1:13" ht="15.75" thickBot="1">
      <c r="A56" s="11"/>
      <c r="B56" s="34"/>
      <c r="C56" s="73"/>
      <c r="D56" s="75"/>
      <c r="E56" s="76"/>
      <c r="F56" s="34"/>
      <c r="G56" s="73"/>
      <c r="H56" s="75"/>
      <c r="I56" s="76"/>
    </row>
    <row r="57" spans="1:13" ht="15.75" thickTop="1">
      <c r="A57" s="11"/>
      <c r="B57" s="43" t="s">
        <v>511</v>
      </c>
      <c r="C57" s="43"/>
      <c r="D57" s="43"/>
      <c r="E57" s="43"/>
      <c r="F57" s="43"/>
      <c r="G57" s="43"/>
      <c r="H57" s="43"/>
      <c r="I57" s="43"/>
      <c r="J57" s="43"/>
      <c r="K57" s="43"/>
      <c r="L57" s="43"/>
      <c r="M57" s="43"/>
    </row>
    <row r="58" spans="1:13">
      <c r="A58" s="11"/>
      <c r="B58" s="29"/>
      <c r="C58" s="29"/>
      <c r="D58" s="29"/>
      <c r="E58" s="29"/>
      <c r="F58" s="29"/>
      <c r="G58" s="29"/>
      <c r="H58" s="29"/>
      <c r="I58" s="29"/>
      <c r="J58" s="29"/>
      <c r="K58" s="29"/>
      <c r="L58" s="29"/>
      <c r="M58" s="29"/>
    </row>
    <row r="59" spans="1:13">
      <c r="A59" s="11"/>
      <c r="B59" s="16"/>
      <c r="C59" s="16"/>
      <c r="D59" s="16"/>
      <c r="E59" s="16"/>
      <c r="F59" s="16"/>
      <c r="G59" s="16"/>
      <c r="H59" s="16"/>
      <c r="I59" s="16"/>
      <c r="J59" s="16"/>
      <c r="K59" s="16"/>
      <c r="L59" s="16"/>
      <c r="M59" s="16"/>
    </row>
    <row r="60" spans="1:13" ht="15.75" thickBot="1">
      <c r="A60" s="11"/>
      <c r="B60" s="96"/>
      <c r="C60" s="81" t="s">
        <v>343</v>
      </c>
      <c r="D60" s="81"/>
      <c r="E60" s="81"/>
      <c r="F60" s="81"/>
      <c r="G60" s="81"/>
      <c r="H60" s="81"/>
      <c r="I60" s="81"/>
      <c r="J60" s="81"/>
      <c r="K60" s="81"/>
      <c r="L60" s="81"/>
      <c r="M60" s="81"/>
    </row>
    <row r="61" spans="1:13" ht="15.75" thickBot="1">
      <c r="A61" s="11"/>
      <c r="B61" s="96"/>
      <c r="C61" s="82">
        <v>2011</v>
      </c>
      <c r="D61" s="82"/>
      <c r="E61" s="82"/>
      <c r="F61" s="26"/>
      <c r="G61" s="82">
        <v>2012</v>
      </c>
      <c r="H61" s="82"/>
      <c r="I61" s="82"/>
      <c r="J61" s="26"/>
      <c r="K61" s="82">
        <v>2013</v>
      </c>
      <c r="L61" s="82"/>
      <c r="M61" s="82"/>
    </row>
    <row r="62" spans="1:13">
      <c r="A62" s="11"/>
      <c r="B62" s="19"/>
      <c r="C62" s="83" t="s">
        <v>326</v>
      </c>
      <c r="D62" s="83"/>
      <c r="E62" s="83"/>
      <c r="F62" s="83"/>
      <c r="G62" s="83"/>
      <c r="H62" s="83"/>
      <c r="I62" s="83"/>
      <c r="J62" s="83"/>
      <c r="K62" s="83"/>
      <c r="L62" s="83"/>
      <c r="M62" s="83"/>
    </row>
    <row r="63" spans="1:13">
      <c r="A63" s="11"/>
      <c r="B63" s="31" t="s">
        <v>512</v>
      </c>
      <c r="C63" s="71" t="s">
        <v>295</v>
      </c>
      <c r="D63" s="66">
        <v>3892</v>
      </c>
      <c r="E63" s="34"/>
      <c r="F63" s="34"/>
      <c r="G63" s="71" t="s">
        <v>295</v>
      </c>
      <c r="H63" s="66">
        <v>4153</v>
      </c>
      <c r="I63" s="34"/>
      <c r="J63" s="34"/>
      <c r="K63" s="71" t="s">
        <v>295</v>
      </c>
      <c r="L63" s="66">
        <v>7573</v>
      </c>
      <c r="M63" s="34"/>
    </row>
    <row r="64" spans="1:13">
      <c r="A64" s="11"/>
      <c r="B64" s="31"/>
      <c r="C64" s="71"/>
      <c r="D64" s="66"/>
      <c r="E64" s="34"/>
      <c r="F64" s="34"/>
      <c r="G64" s="71"/>
      <c r="H64" s="66"/>
      <c r="I64" s="34"/>
      <c r="J64" s="34"/>
      <c r="K64" s="71"/>
      <c r="L64" s="66"/>
      <c r="M64" s="34"/>
    </row>
    <row r="65" spans="1:13">
      <c r="A65" s="11"/>
      <c r="B65" s="36" t="s">
        <v>513</v>
      </c>
      <c r="C65" s="68">
        <v>1438</v>
      </c>
      <c r="D65" s="68"/>
      <c r="E65" s="38"/>
      <c r="F65" s="38"/>
      <c r="G65" s="68">
        <v>5161</v>
      </c>
      <c r="H65" s="68"/>
      <c r="I65" s="38"/>
      <c r="J65" s="38"/>
      <c r="K65" s="68">
        <v>2914</v>
      </c>
      <c r="L65" s="68"/>
      <c r="M65" s="38"/>
    </row>
    <row r="66" spans="1:13">
      <c r="A66" s="11"/>
      <c r="B66" s="36"/>
      <c r="C66" s="68"/>
      <c r="D66" s="68"/>
      <c r="E66" s="38"/>
      <c r="F66" s="38"/>
      <c r="G66" s="68"/>
      <c r="H66" s="68"/>
      <c r="I66" s="38"/>
      <c r="J66" s="38"/>
      <c r="K66" s="68"/>
      <c r="L66" s="68"/>
      <c r="M66" s="38"/>
    </row>
    <row r="67" spans="1:13" ht="15.75" thickBot="1">
      <c r="A67" s="11"/>
      <c r="B67" s="21" t="s">
        <v>514</v>
      </c>
      <c r="C67" s="84" t="s">
        <v>515</v>
      </c>
      <c r="D67" s="84"/>
      <c r="E67" s="95" t="s">
        <v>301</v>
      </c>
      <c r="F67" s="23"/>
      <c r="G67" s="84" t="s">
        <v>516</v>
      </c>
      <c r="H67" s="84"/>
      <c r="I67" s="95" t="s">
        <v>301</v>
      </c>
      <c r="J67" s="23"/>
      <c r="K67" s="84" t="s">
        <v>517</v>
      </c>
      <c r="L67" s="84"/>
      <c r="M67" s="95" t="s">
        <v>301</v>
      </c>
    </row>
    <row r="68" spans="1:13">
      <c r="A68" s="11"/>
      <c r="B68" s="36" t="s">
        <v>518</v>
      </c>
      <c r="C68" s="59" t="s">
        <v>295</v>
      </c>
      <c r="D68" s="88">
        <v>4153</v>
      </c>
      <c r="E68" s="63"/>
      <c r="F68" s="38"/>
      <c r="G68" s="59" t="s">
        <v>295</v>
      </c>
      <c r="H68" s="88">
        <v>7573</v>
      </c>
      <c r="I68" s="63"/>
      <c r="J68" s="38"/>
      <c r="K68" s="59" t="s">
        <v>295</v>
      </c>
      <c r="L68" s="88">
        <v>6718</v>
      </c>
      <c r="M68" s="63"/>
    </row>
    <row r="69" spans="1:13" ht="15.75" thickBot="1">
      <c r="A69" s="11"/>
      <c r="B69" s="36"/>
      <c r="C69" s="87"/>
      <c r="D69" s="89"/>
      <c r="E69" s="90"/>
      <c r="F69" s="38"/>
      <c r="G69" s="87"/>
      <c r="H69" s="89"/>
      <c r="I69" s="90"/>
      <c r="J69" s="38"/>
      <c r="K69" s="87"/>
      <c r="L69" s="89"/>
      <c r="M69" s="90"/>
    </row>
    <row r="70" spans="1:13" ht="15.75" thickTop="1">
      <c r="A70" s="11"/>
      <c r="B70" s="46"/>
      <c r="C70" s="46"/>
      <c r="D70" s="46"/>
      <c r="E70" s="46"/>
      <c r="F70" s="46"/>
      <c r="G70" s="46"/>
      <c r="H70" s="46"/>
      <c r="I70" s="46"/>
      <c r="J70" s="46"/>
      <c r="K70" s="46"/>
      <c r="L70" s="46"/>
      <c r="M70" s="46"/>
    </row>
    <row r="71" spans="1:13">
      <c r="A71" s="11"/>
      <c r="B71" s="45" t="s">
        <v>37</v>
      </c>
      <c r="C71" s="45"/>
      <c r="D71" s="45"/>
      <c r="E71" s="45"/>
      <c r="F71" s="45"/>
      <c r="G71" s="45"/>
      <c r="H71" s="45"/>
      <c r="I71" s="45"/>
      <c r="J71" s="45"/>
      <c r="K71" s="45"/>
      <c r="L71" s="45"/>
      <c r="M71" s="45"/>
    </row>
    <row r="72" spans="1:13" ht="25.5" customHeight="1">
      <c r="A72" s="11"/>
      <c r="B72" s="43" t="s">
        <v>519</v>
      </c>
      <c r="C72" s="43"/>
      <c r="D72" s="43"/>
      <c r="E72" s="43"/>
      <c r="F72" s="43"/>
      <c r="G72" s="43"/>
      <c r="H72" s="43"/>
      <c r="I72" s="43"/>
      <c r="J72" s="43"/>
      <c r="K72" s="43"/>
      <c r="L72" s="43"/>
      <c r="M72" s="43"/>
    </row>
    <row r="73" spans="1:13">
      <c r="A73" s="11"/>
      <c r="B73" s="43" t="s">
        <v>520</v>
      </c>
      <c r="C73" s="43"/>
      <c r="D73" s="43"/>
      <c r="E73" s="43"/>
      <c r="F73" s="43"/>
      <c r="G73" s="43"/>
      <c r="H73" s="43"/>
      <c r="I73" s="43"/>
      <c r="J73" s="43"/>
      <c r="K73" s="43"/>
      <c r="L73" s="43"/>
      <c r="M73" s="43"/>
    </row>
    <row r="74" spans="1:13">
      <c r="A74" s="11"/>
      <c r="B74" s="29"/>
      <c r="C74" s="29"/>
      <c r="D74" s="29"/>
      <c r="E74" s="29"/>
      <c r="F74" s="29"/>
      <c r="G74" s="29"/>
      <c r="H74" s="29"/>
      <c r="I74" s="29"/>
      <c r="J74" s="29"/>
      <c r="K74" s="29"/>
      <c r="L74" s="29"/>
      <c r="M74" s="29"/>
    </row>
    <row r="75" spans="1:13">
      <c r="A75" s="11"/>
      <c r="B75" s="16"/>
      <c r="C75" s="16"/>
      <c r="D75" s="16"/>
      <c r="E75" s="16"/>
      <c r="F75" s="16"/>
      <c r="G75" s="16"/>
      <c r="H75" s="16"/>
      <c r="I75" s="16"/>
      <c r="J75" s="16"/>
      <c r="K75" s="16"/>
      <c r="L75" s="16"/>
      <c r="M75" s="16"/>
    </row>
    <row r="76" spans="1:13" ht="15.75" thickBot="1">
      <c r="A76" s="11"/>
      <c r="B76" s="96"/>
      <c r="C76" s="81" t="s">
        <v>343</v>
      </c>
      <c r="D76" s="81"/>
      <c r="E76" s="81"/>
      <c r="F76" s="81"/>
      <c r="G76" s="81"/>
      <c r="H76" s="81"/>
      <c r="I76" s="81"/>
      <c r="J76" s="81"/>
      <c r="K76" s="81"/>
      <c r="L76" s="81"/>
      <c r="M76" s="81"/>
    </row>
    <row r="77" spans="1:13" ht="15.75" thickBot="1">
      <c r="A77" s="11"/>
      <c r="B77" s="96"/>
      <c r="C77" s="82">
        <v>2011</v>
      </c>
      <c r="D77" s="82"/>
      <c r="E77" s="82"/>
      <c r="F77" s="26"/>
      <c r="G77" s="82">
        <v>2012</v>
      </c>
      <c r="H77" s="82"/>
      <c r="I77" s="82"/>
      <c r="J77" s="26"/>
      <c r="K77" s="82">
        <v>2013</v>
      </c>
      <c r="L77" s="82"/>
      <c r="M77" s="82"/>
    </row>
    <row r="78" spans="1:13">
      <c r="A78" s="11"/>
      <c r="B78" s="19"/>
      <c r="C78" s="83" t="s">
        <v>326</v>
      </c>
      <c r="D78" s="83"/>
      <c r="E78" s="83"/>
      <c r="F78" s="83"/>
      <c r="G78" s="83"/>
      <c r="H78" s="83"/>
      <c r="I78" s="83"/>
      <c r="J78" s="83"/>
      <c r="K78" s="83"/>
      <c r="L78" s="83"/>
      <c r="M78" s="83"/>
    </row>
    <row r="79" spans="1:13">
      <c r="A79" s="11"/>
      <c r="B79" s="31" t="s">
        <v>512</v>
      </c>
      <c r="C79" s="71" t="s">
        <v>295</v>
      </c>
      <c r="D79" s="66">
        <v>2716</v>
      </c>
      <c r="E79" s="34"/>
      <c r="F79" s="34"/>
      <c r="G79" s="71" t="s">
        <v>295</v>
      </c>
      <c r="H79" s="66">
        <v>4709</v>
      </c>
      <c r="I79" s="34"/>
      <c r="J79" s="34"/>
      <c r="K79" s="71" t="s">
        <v>295</v>
      </c>
      <c r="L79" s="66">
        <v>4233</v>
      </c>
      <c r="M79" s="34"/>
    </row>
    <row r="80" spans="1:13">
      <c r="A80" s="11"/>
      <c r="B80" s="31"/>
      <c r="C80" s="71"/>
      <c r="D80" s="66"/>
      <c r="E80" s="34"/>
      <c r="F80" s="34"/>
      <c r="G80" s="71"/>
      <c r="H80" s="66"/>
      <c r="I80" s="34"/>
      <c r="J80" s="34"/>
      <c r="K80" s="71"/>
      <c r="L80" s="66"/>
      <c r="M80" s="34"/>
    </row>
    <row r="81" spans="1:13">
      <c r="A81" s="11"/>
      <c r="B81" s="36" t="s">
        <v>513</v>
      </c>
      <c r="C81" s="68">
        <v>4154</v>
      </c>
      <c r="D81" s="68"/>
      <c r="E81" s="38"/>
      <c r="F81" s="38"/>
      <c r="G81" s="68">
        <v>4052</v>
      </c>
      <c r="H81" s="68"/>
      <c r="I81" s="38"/>
      <c r="J81" s="38"/>
      <c r="K81" s="68">
        <v>19878</v>
      </c>
      <c r="L81" s="68"/>
      <c r="M81" s="38"/>
    </row>
    <row r="82" spans="1:13">
      <c r="A82" s="11"/>
      <c r="B82" s="36"/>
      <c r="C82" s="68"/>
      <c r="D82" s="68"/>
      <c r="E82" s="38"/>
      <c r="F82" s="38"/>
      <c r="G82" s="68"/>
      <c r="H82" s="68"/>
      <c r="I82" s="38"/>
      <c r="J82" s="38"/>
      <c r="K82" s="68"/>
      <c r="L82" s="68"/>
      <c r="M82" s="38"/>
    </row>
    <row r="83" spans="1:13" ht="15.75" thickBot="1">
      <c r="A83" s="11"/>
      <c r="B83" s="21" t="s">
        <v>514</v>
      </c>
      <c r="C83" s="84" t="s">
        <v>521</v>
      </c>
      <c r="D83" s="84"/>
      <c r="E83" s="95" t="s">
        <v>301</v>
      </c>
      <c r="F83" s="23"/>
      <c r="G83" s="84" t="s">
        <v>522</v>
      </c>
      <c r="H83" s="84"/>
      <c r="I83" s="95" t="s">
        <v>301</v>
      </c>
      <c r="J83" s="23"/>
      <c r="K83" s="84" t="s">
        <v>523</v>
      </c>
      <c r="L83" s="84"/>
      <c r="M83" s="95" t="s">
        <v>301</v>
      </c>
    </row>
    <row r="84" spans="1:13">
      <c r="A84" s="11"/>
      <c r="B84" s="36" t="s">
        <v>518</v>
      </c>
      <c r="C84" s="59" t="s">
        <v>295</v>
      </c>
      <c r="D84" s="88">
        <v>4709</v>
      </c>
      <c r="E84" s="63"/>
      <c r="F84" s="38"/>
      <c r="G84" s="59" t="s">
        <v>295</v>
      </c>
      <c r="H84" s="88">
        <v>4233</v>
      </c>
      <c r="I84" s="63"/>
      <c r="J84" s="38"/>
      <c r="K84" s="59" t="s">
        <v>295</v>
      </c>
      <c r="L84" s="88">
        <v>17612</v>
      </c>
      <c r="M84" s="63"/>
    </row>
    <row r="85" spans="1:13" ht="15.75" thickBot="1">
      <c r="A85" s="11"/>
      <c r="B85" s="36"/>
      <c r="C85" s="87"/>
      <c r="D85" s="89"/>
      <c r="E85" s="90"/>
      <c r="F85" s="38"/>
      <c r="G85" s="87"/>
      <c r="H85" s="89"/>
      <c r="I85" s="90"/>
      <c r="J85" s="38"/>
      <c r="K85" s="87"/>
      <c r="L85" s="89"/>
      <c r="M85" s="90"/>
    </row>
    <row r="86" spans="1:13" ht="15.75" thickTop="1">
      <c r="A86" s="11"/>
      <c r="B86" s="43" t="s">
        <v>524</v>
      </c>
      <c r="C86" s="43"/>
      <c r="D86" s="43"/>
      <c r="E86" s="43"/>
      <c r="F86" s="43"/>
      <c r="G86" s="43"/>
      <c r="H86" s="43"/>
      <c r="I86" s="43"/>
      <c r="J86" s="43"/>
      <c r="K86" s="43"/>
      <c r="L86" s="43"/>
      <c r="M86" s="43"/>
    </row>
  </sheetData>
  <mergeCells count="249">
    <mergeCell ref="B73:M73"/>
    <mergeCell ref="B86:M86"/>
    <mergeCell ref="M84:M85"/>
    <mergeCell ref="A1:A2"/>
    <mergeCell ref="B1:M1"/>
    <mergeCell ref="B2:M2"/>
    <mergeCell ref="B3:M3"/>
    <mergeCell ref="A4:A86"/>
    <mergeCell ref="B4:M4"/>
    <mergeCell ref="B5:M5"/>
    <mergeCell ref="B6:M6"/>
    <mergeCell ref="B7:M7"/>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M68:M69"/>
    <mergeCell ref="B74:M74"/>
    <mergeCell ref="B76:B77"/>
    <mergeCell ref="C76:M76"/>
    <mergeCell ref="C77:E77"/>
    <mergeCell ref="G77:I77"/>
    <mergeCell ref="K77:M77"/>
    <mergeCell ref="B70:M70"/>
    <mergeCell ref="B71:M71"/>
    <mergeCell ref="B72:M72"/>
    <mergeCell ref="G68:G69"/>
    <mergeCell ref="H68:H69"/>
    <mergeCell ref="I68:I69"/>
    <mergeCell ref="J68:J69"/>
    <mergeCell ref="K68:K69"/>
    <mergeCell ref="L68:L69"/>
    <mergeCell ref="K65:L66"/>
    <mergeCell ref="M65:M66"/>
    <mergeCell ref="C67:D67"/>
    <mergeCell ref="G67:H67"/>
    <mergeCell ref="K67:L67"/>
    <mergeCell ref="B68:B69"/>
    <mergeCell ref="C68:C69"/>
    <mergeCell ref="D68:D69"/>
    <mergeCell ref="E68:E69"/>
    <mergeCell ref="F68:F69"/>
    <mergeCell ref="K63:K64"/>
    <mergeCell ref="L63:L64"/>
    <mergeCell ref="M63:M64"/>
    <mergeCell ref="B65:B66"/>
    <mergeCell ref="C65:D66"/>
    <mergeCell ref="E65:E66"/>
    <mergeCell ref="F65:F66"/>
    <mergeCell ref="G65:H66"/>
    <mergeCell ref="I65:I66"/>
    <mergeCell ref="J65:J66"/>
    <mergeCell ref="C62:M62"/>
    <mergeCell ref="B63:B64"/>
    <mergeCell ref="C63:C64"/>
    <mergeCell ref="D63:D64"/>
    <mergeCell ref="E63:E64"/>
    <mergeCell ref="F63:F64"/>
    <mergeCell ref="G63:G64"/>
    <mergeCell ref="H63:H64"/>
    <mergeCell ref="I63:I64"/>
    <mergeCell ref="J63:J64"/>
    <mergeCell ref="H55:H56"/>
    <mergeCell ref="I55:I56"/>
    <mergeCell ref="B58:M58"/>
    <mergeCell ref="B60:B61"/>
    <mergeCell ref="C60:M60"/>
    <mergeCell ref="C61:E61"/>
    <mergeCell ref="G61:I61"/>
    <mergeCell ref="K61:M61"/>
    <mergeCell ref="B57:M57"/>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8:I8"/>
    <mergeCell ref="B10:B11"/>
    <mergeCell ref="C10:I10"/>
    <mergeCell ref="C11:E11"/>
    <mergeCell ref="G11:I11"/>
    <mergeCell ref="C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36.5703125" customWidth="1"/>
  </cols>
  <sheetData>
    <row r="1" spans="1:5" ht="15" customHeight="1">
      <c r="A1" s="9" t="s">
        <v>525</v>
      </c>
      <c r="B1" s="9" t="s">
        <v>2</v>
      </c>
      <c r="C1" s="9"/>
      <c r="D1" s="9"/>
      <c r="E1" s="9"/>
    </row>
    <row r="2" spans="1:5" ht="15" customHeight="1">
      <c r="A2" s="9"/>
      <c r="B2" s="9" t="s">
        <v>3</v>
      </c>
      <c r="C2" s="9"/>
      <c r="D2" s="9"/>
      <c r="E2" s="9"/>
    </row>
    <row r="3" spans="1:5" ht="30">
      <c r="A3" s="3" t="s">
        <v>526</v>
      </c>
      <c r="B3" s="10" t="s">
        <v>7</v>
      </c>
      <c r="C3" s="10"/>
      <c r="D3" s="10"/>
      <c r="E3" s="10"/>
    </row>
    <row r="4" spans="1:5" ht="15" customHeight="1">
      <c r="A4" s="11" t="s">
        <v>525</v>
      </c>
      <c r="B4" s="10" t="s">
        <v>7</v>
      </c>
      <c r="C4" s="10"/>
      <c r="D4" s="10"/>
      <c r="E4" s="10"/>
    </row>
    <row r="5" spans="1:5">
      <c r="A5" s="11"/>
      <c r="B5" s="42" t="s">
        <v>525</v>
      </c>
      <c r="C5" s="42"/>
      <c r="D5" s="42"/>
      <c r="E5" s="42"/>
    </row>
    <row r="6" spans="1:5">
      <c r="A6" s="11"/>
      <c r="B6" s="10"/>
      <c r="C6" s="10"/>
      <c r="D6" s="10"/>
      <c r="E6" s="10"/>
    </row>
    <row r="7" spans="1:5" ht="25.5" customHeight="1">
      <c r="A7" s="11"/>
      <c r="B7" s="43" t="s">
        <v>527</v>
      </c>
      <c r="C7" s="43"/>
      <c r="D7" s="43"/>
      <c r="E7" s="43"/>
    </row>
    <row r="8" spans="1:5">
      <c r="A8" s="11"/>
      <c r="B8" s="29"/>
      <c r="C8" s="29"/>
      <c r="D8" s="29"/>
      <c r="E8" s="29"/>
    </row>
    <row r="9" spans="1:5">
      <c r="A9" s="11"/>
      <c r="B9" s="16"/>
      <c r="C9" s="16"/>
      <c r="D9" s="16"/>
      <c r="E9" s="16"/>
    </row>
    <row r="10" spans="1:5">
      <c r="A10" s="11"/>
      <c r="B10" s="19"/>
      <c r="C10" s="132" t="s">
        <v>344</v>
      </c>
      <c r="D10" s="132"/>
      <c r="E10" s="132"/>
    </row>
    <row r="11" spans="1:5">
      <c r="A11" s="11"/>
      <c r="B11" s="133">
        <v>2014</v>
      </c>
      <c r="C11" s="71" t="s">
        <v>295</v>
      </c>
      <c r="D11" s="66">
        <v>1761</v>
      </c>
      <c r="E11" s="34"/>
    </row>
    <row r="12" spans="1:5">
      <c r="A12" s="11"/>
      <c r="B12" s="133"/>
      <c r="C12" s="71"/>
      <c r="D12" s="66"/>
      <c r="E12" s="34"/>
    </row>
    <row r="13" spans="1:5">
      <c r="A13" s="11"/>
      <c r="B13" s="134">
        <v>2015</v>
      </c>
      <c r="C13" s="37">
        <v>396</v>
      </c>
      <c r="D13" s="37"/>
      <c r="E13" s="38"/>
    </row>
    <row r="14" spans="1:5">
      <c r="A14" s="11"/>
      <c r="B14" s="134"/>
      <c r="C14" s="37"/>
      <c r="D14" s="37"/>
      <c r="E14" s="38"/>
    </row>
    <row r="15" spans="1:5">
      <c r="A15" s="11"/>
      <c r="B15" s="133">
        <v>2016</v>
      </c>
      <c r="C15" s="32">
        <v>149</v>
      </c>
      <c r="D15" s="32"/>
      <c r="E15" s="34"/>
    </row>
    <row r="16" spans="1:5">
      <c r="A16" s="11"/>
      <c r="B16" s="133"/>
      <c r="C16" s="32"/>
      <c r="D16" s="32"/>
      <c r="E16" s="34"/>
    </row>
    <row r="17" spans="1:5">
      <c r="A17" s="11"/>
      <c r="B17" s="134">
        <v>2017</v>
      </c>
      <c r="C17" s="37">
        <v>134</v>
      </c>
      <c r="D17" s="37"/>
      <c r="E17" s="38"/>
    </row>
    <row r="18" spans="1:5">
      <c r="A18" s="11"/>
      <c r="B18" s="134"/>
      <c r="C18" s="37"/>
      <c r="D18" s="37"/>
      <c r="E18" s="38"/>
    </row>
    <row r="19" spans="1:5">
      <c r="A19" s="11"/>
      <c r="B19" s="133">
        <v>2018</v>
      </c>
      <c r="C19" s="32">
        <v>112</v>
      </c>
      <c r="D19" s="32"/>
      <c r="E19" s="34"/>
    </row>
    <row r="20" spans="1:5">
      <c r="A20" s="11"/>
      <c r="B20" s="133"/>
      <c r="C20" s="32"/>
      <c r="D20" s="32"/>
      <c r="E20" s="34"/>
    </row>
    <row r="21" spans="1:5">
      <c r="A21" s="11"/>
      <c r="B21" s="36" t="s">
        <v>528</v>
      </c>
      <c r="C21" s="37" t="s">
        <v>296</v>
      </c>
      <c r="D21" s="37"/>
      <c r="E21" s="38"/>
    </row>
    <row r="22" spans="1:5">
      <c r="A22" s="11"/>
      <c r="B22" s="36"/>
      <c r="C22" s="37"/>
      <c r="D22" s="37"/>
      <c r="E22" s="38"/>
    </row>
    <row r="23" spans="1:5" ht="25.5" customHeight="1">
      <c r="A23" s="11"/>
      <c r="B23" s="43" t="s">
        <v>529</v>
      </c>
      <c r="C23" s="43"/>
      <c r="D23" s="43"/>
      <c r="E23" s="43"/>
    </row>
    <row r="24" spans="1:5" ht="63.75" customHeight="1">
      <c r="A24" s="11"/>
      <c r="B24" s="43" t="s">
        <v>530</v>
      </c>
      <c r="C24" s="43"/>
      <c r="D24" s="43"/>
      <c r="E24" s="43"/>
    </row>
  </sheetData>
  <mergeCells count="32">
    <mergeCell ref="B6:E6"/>
    <mergeCell ref="B7:E7"/>
    <mergeCell ref="B23:E23"/>
    <mergeCell ref="B24:E24"/>
    <mergeCell ref="B21:B22"/>
    <mergeCell ref="C21:D22"/>
    <mergeCell ref="E21:E22"/>
    <mergeCell ref="A1:A2"/>
    <mergeCell ref="B1:E1"/>
    <mergeCell ref="B2:E2"/>
    <mergeCell ref="B3:E3"/>
    <mergeCell ref="A4:A24"/>
    <mergeCell ref="B4:E4"/>
    <mergeCell ref="B5:E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3"/>
  <sheetViews>
    <sheetView showGridLines="0" workbookViewId="0"/>
  </sheetViews>
  <sheetFormatPr defaultRowHeight="15"/>
  <cols>
    <col min="1" max="2" width="36.5703125" bestFit="1" customWidth="1"/>
    <col min="3" max="3" width="20" customWidth="1"/>
    <col min="4" max="4" width="30.42578125" customWidth="1"/>
    <col min="5" max="5" width="6" customWidth="1"/>
    <col min="6" max="6" width="20" customWidth="1"/>
    <col min="7" max="7" width="10.85546875" customWidth="1"/>
    <col min="8" max="8" width="28.85546875" customWidth="1"/>
    <col min="9" max="9" width="6" customWidth="1"/>
    <col min="10" max="10" width="36.5703125" customWidth="1"/>
    <col min="11" max="11" width="7.42578125" customWidth="1"/>
    <col min="12" max="12" width="30.42578125" customWidth="1"/>
    <col min="13" max="13" width="6" customWidth="1"/>
    <col min="14" max="14" width="36.5703125" customWidth="1"/>
    <col min="15" max="15" width="7.42578125" customWidth="1"/>
    <col min="16" max="16" width="28.85546875" customWidth="1"/>
    <col min="17" max="17" width="6" customWidth="1"/>
    <col min="18" max="18" width="36.5703125" customWidth="1"/>
    <col min="19" max="19" width="7.42578125" customWidth="1"/>
    <col min="20" max="20" width="28.85546875" customWidth="1"/>
    <col min="21" max="21" width="6" customWidth="1"/>
    <col min="22" max="22" width="36.5703125" customWidth="1"/>
    <col min="23" max="23" width="7.42578125" customWidth="1"/>
    <col min="24" max="24" width="26.5703125" customWidth="1"/>
    <col min="25" max="25" width="6" customWidth="1"/>
    <col min="26" max="26" width="36.5703125" customWidth="1"/>
    <col min="27" max="27" width="7.42578125" customWidth="1"/>
    <col min="28" max="28" width="26.5703125" customWidth="1"/>
    <col min="29" max="30" width="36.5703125" customWidth="1"/>
    <col min="31" max="31" width="7.42578125" customWidth="1"/>
    <col min="32" max="32" width="26.5703125" customWidth="1"/>
    <col min="33" max="33" width="36.5703125" customWidth="1"/>
  </cols>
  <sheetData>
    <row r="1" spans="1:33" ht="15" customHeight="1">
      <c r="A1" s="9" t="s">
        <v>5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53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3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2" t="s">
        <v>24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1"/>
      <c r="B6" s="45" t="s">
        <v>53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1"/>
      <c r="B7" s="43" t="s">
        <v>534</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1"/>
      <c r="B8" s="43" t="s">
        <v>535</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c r="A9" s="11"/>
      <c r="B9" s="43" t="s">
        <v>536</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c r="A10" s="11"/>
      <c r="B10" s="43" t="s">
        <v>537</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row>
    <row r="11" spans="1:33">
      <c r="A11" s="11"/>
      <c r="B11" s="43" t="s">
        <v>538</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row>
    <row r="12" spans="1:33">
      <c r="A12" s="11"/>
      <c r="B12" s="43" t="s">
        <v>539</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row>
    <row r="13" spans="1:33">
      <c r="A13" s="11"/>
      <c r="B13" s="43" t="s">
        <v>540</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row>
    <row r="14" spans="1:33">
      <c r="A14" s="11"/>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row>
    <row r="15" spans="1:33">
      <c r="A15" s="11"/>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33">
      <c r="A16" s="11"/>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1"/>
      <c r="B17" s="19"/>
      <c r="C17" s="81" t="s">
        <v>541</v>
      </c>
      <c r="D17" s="81"/>
      <c r="E17" s="81"/>
      <c r="F17" s="81"/>
      <c r="G17" s="81"/>
      <c r="H17" s="81"/>
      <c r="I17" s="81"/>
      <c r="J17" s="81"/>
      <c r="K17" s="81"/>
      <c r="L17" s="81"/>
      <c r="M17" s="81"/>
      <c r="N17" s="81"/>
      <c r="O17" s="81"/>
      <c r="P17" s="81"/>
      <c r="Q17" s="81"/>
      <c r="R17" s="81"/>
      <c r="S17" s="81"/>
      <c r="T17" s="81"/>
      <c r="U17" s="81"/>
      <c r="V17" s="81"/>
      <c r="W17" s="81"/>
      <c r="X17" s="81"/>
      <c r="Y17" s="81"/>
    </row>
    <row r="18" spans="1:25" ht="15.75" thickBot="1">
      <c r="A18" s="11"/>
      <c r="B18" s="19"/>
      <c r="C18" s="82">
        <v>2011</v>
      </c>
      <c r="D18" s="82"/>
      <c r="E18" s="82"/>
      <c r="F18" s="82"/>
      <c r="G18" s="82"/>
      <c r="H18" s="82"/>
      <c r="I18" s="82"/>
      <c r="J18" s="26"/>
      <c r="K18" s="82">
        <v>2012</v>
      </c>
      <c r="L18" s="82"/>
      <c r="M18" s="82"/>
      <c r="N18" s="82"/>
      <c r="O18" s="82"/>
      <c r="P18" s="82"/>
      <c r="Q18" s="82"/>
      <c r="R18" s="26"/>
      <c r="S18" s="82">
        <v>2013</v>
      </c>
      <c r="T18" s="82"/>
      <c r="U18" s="82"/>
      <c r="V18" s="82"/>
      <c r="W18" s="82"/>
      <c r="X18" s="82"/>
      <c r="Y18" s="82"/>
    </row>
    <row r="19" spans="1:25" ht="15.75" thickBot="1">
      <c r="A19" s="11"/>
      <c r="B19" s="19"/>
      <c r="C19" s="82" t="s">
        <v>350</v>
      </c>
      <c r="D19" s="82"/>
      <c r="E19" s="82"/>
      <c r="F19" s="26"/>
      <c r="G19" s="82" t="s">
        <v>542</v>
      </c>
      <c r="H19" s="82"/>
      <c r="I19" s="82"/>
      <c r="J19" s="26"/>
      <c r="K19" s="82" t="s">
        <v>350</v>
      </c>
      <c r="L19" s="82"/>
      <c r="M19" s="82"/>
      <c r="N19" s="26"/>
      <c r="O19" s="82" t="s">
        <v>542</v>
      </c>
      <c r="P19" s="82"/>
      <c r="Q19" s="82"/>
      <c r="R19" s="26"/>
      <c r="S19" s="82" t="s">
        <v>350</v>
      </c>
      <c r="T19" s="82"/>
      <c r="U19" s="82"/>
      <c r="V19" s="26"/>
      <c r="W19" s="82" t="s">
        <v>542</v>
      </c>
      <c r="X19" s="82"/>
      <c r="Y19" s="82"/>
    </row>
    <row r="20" spans="1:25">
      <c r="A20" s="11"/>
      <c r="B20" s="26"/>
      <c r="C20" s="83" t="s">
        <v>326</v>
      </c>
      <c r="D20" s="83"/>
      <c r="E20" s="83"/>
      <c r="F20" s="83"/>
      <c r="G20" s="83"/>
      <c r="H20" s="83"/>
      <c r="I20" s="83"/>
      <c r="J20" s="83"/>
      <c r="K20" s="83"/>
      <c r="L20" s="83"/>
      <c r="M20" s="83"/>
      <c r="N20" s="83"/>
      <c r="O20" s="83"/>
      <c r="P20" s="83"/>
      <c r="Q20" s="83"/>
      <c r="R20" s="83"/>
      <c r="S20" s="83"/>
      <c r="T20" s="83"/>
      <c r="U20" s="83"/>
      <c r="V20" s="83"/>
      <c r="W20" s="83"/>
      <c r="X20" s="83"/>
      <c r="Y20" s="83"/>
    </row>
    <row r="21" spans="1:25">
      <c r="A21" s="11"/>
      <c r="B21" s="31" t="s">
        <v>543</v>
      </c>
      <c r="C21" s="71" t="s">
        <v>295</v>
      </c>
      <c r="D21" s="32">
        <v>525</v>
      </c>
      <c r="E21" s="34"/>
      <c r="F21" s="34"/>
      <c r="G21" s="71" t="s">
        <v>295</v>
      </c>
      <c r="H21" s="32">
        <v>343</v>
      </c>
      <c r="I21" s="34"/>
      <c r="J21" s="34"/>
      <c r="K21" s="71" t="s">
        <v>295</v>
      </c>
      <c r="L21" s="32">
        <v>610</v>
      </c>
      <c r="M21" s="34"/>
      <c r="N21" s="34"/>
      <c r="O21" s="71" t="s">
        <v>295</v>
      </c>
      <c r="P21" s="66">
        <v>1095</v>
      </c>
      <c r="Q21" s="34"/>
      <c r="R21" s="34"/>
      <c r="S21" s="71" t="s">
        <v>295</v>
      </c>
      <c r="T21" s="32">
        <v>870</v>
      </c>
      <c r="U21" s="34"/>
      <c r="V21" s="34"/>
      <c r="W21" s="71" t="s">
        <v>295</v>
      </c>
      <c r="X21" s="66">
        <v>1177</v>
      </c>
      <c r="Y21" s="34"/>
    </row>
    <row r="22" spans="1:25">
      <c r="A22" s="11"/>
      <c r="B22" s="31"/>
      <c r="C22" s="71"/>
      <c r="D22" s="32"/>
      <c r="E22" s="34"/>
      <c r="F22" s="34"/>
      <c r="G22" s="71"/>
      <c r="H22" s="32"/>
      <c r="I22" s="34"/>
      <c r="J22" s="34"/>
      <c r="K22" s="71"/>
      <c r="L22" s="32"/>
      <c r="M22" s="34"/>
      <c r="N22" s="34"/>
      <c r="O22" s="71"/>
      <c r="P22" s="66"/>
      <c r="Q22" s="34"/>
      <c r="R22" s="34"/>
      <c r="S22" s="71"/>
      <c r="T22" s="32"/>
      <c r="U22" s="34"/>
      <c r="V22" s="34"/>
      <c r="W22" s="71"/>
      <c r="X22" s="66"/>
      <c r="Y22" s="34"/>
    </row>
    <row r="23" spans="1:25">
      <c r="A23" s="11"/>
      <c r="B23" s="36" t="s">
        <v>544</v>
      </c>
      <c r="C23" s="68">
        <v>6759</v>
      </c>
      <c r="D23" s="68"/>
      <c r="E23" s="38"/>
      <c r="F23" s="38"/>
      <c r="G23" s="68">
        <v>2501</v>
      </c>
      <c r="H23" s="68"/>
      <c r="I23" s="38"/>
      <c r="J23" s="38"/>
      <c r="K23" s="68">
        <v>6114</v>
      </c>
      <c r="L23" s="68"/>
      <c r="M23" s="38"/>
      <c r="N23" s="38"/>
      <c r="O23" s="68">
        <v>2532</v>
      </c>
      <c r="P23" s="68"/>
      <c r="Q23" s="38"/>
      <c r="R23" s="38"/>
      <c r="S23" s="68">
        <v>5438</v>
      </c>
      <c r="T23" s="68"/>
      <c r="U23" s="38"/>
      <c r="V23" s="38"/>
      <c r="W23" s="68">
        <v>2542</v>
      </c>
      <c r="X23" s="68"/>
      <c r="Y23" s="38"/>
    </row>
    <row r="24" spans="1:25">
      <c r="A24" s="11"/>
      <c r="B24" s="36"/>
      <c r="C24" s="68"/>
      <c r="D24" s="68"/>
      <c r="E24" s="38"/>
      <c r="F24" s="38"/>
      <c r="G24" s="68"/>
      <c r="H24" s="68"/>
      <c r="I24" s="38"/>
      <c r="J24" s="38"/>
      <c r="K24" s="68"/>
      <c r="L24" s="68"/>
      <c r="M24" s="38"/>
      <c r="N24" s="38"/>
      <c r="O24" s="68"/>
      <c r="P24" s="68"/>
      <c r="Q24" s="38"/>
      <c r="R24" s="38"/>
      <c r="S24" s="68"/>
      <c r="T24" s="68"/>
      <c r="U24" s="38"/>
      <c r="V24" s="38"/>
      <c r="W24" s="68"/>
      <c r="X24" s="68"/>
      <c r="Y24" s="38"/>
    </row>
    <row r="25" spans="1:25">
      <c r="A25" s="11"/>
      <c r="B25" s="21" t="s">
        <v>545</v>
      </c>
      <c r="C25" s="32" t="s">
        <v>546</v>
      </c>
      <c r="D25" s="32"/>
      <c r="E25" s="53" t="s">
        <v>301</v>
      </c>
      <c r="F25" s="23"/>
      <c r="G25" s="32" t="s">
        <v>547</v>
      </c>
      <c r="H25" s="32"/>
      <c r="I25" s="53" t="s">
        <v>301</v>
      </c>
      <c r="J25" s="23"/>
      <c r="K25" s="32" t="s">
        <v>548</v>
      </c>
      <c r="L25" s="32"/>
      <c r="M25" s="53" t="s">
        <v>301</v>
      </c>
      <c r="N25" s="23"/>
      <c r="O25" s="32" t="s">
        <v>549</v>
      </c>
      <c r="P25" s="32"/>
      <c r="Q25" s="53" t="s">
        <v>301</v>
      </c>
      <c r="R25" s="23"/>
      <c r="S25" s="32" t="s">
        <v>550</v>
      </c>
      <c r="T25" s="32"/>
      <c r="U25" s="53" t="s">
        <v>301</v>
      </c>
      <c r="V25" s="23"/>
      <c r="W25" s="32" t="s">
        <v>551</v>
      </c>
      <c r="X25" s="32"/>
      <c r="Y25" s="53" t="s">
        <v>301</v>
      </c>
    </row>
    <row r="26" spans="1:25">
      <c r="A26" s="11"/>
      <c r="B26" s="36" t="s">
        <v>552</v>
      </c>
      <c r="C26" s="37" t="s">
        <v>296</v>
      </c>
      <c r="D26" s="37"/>
      <c r="E26" s="38"/>
      <c r="F26" s="38"/>
      <c r="G26" s="37">
        <v>26</v>
      </c>
      <c r="H26" s="37"/>
      <c r="I26" s="38"/>
      <c r="J26" s="38"/>
      <c r="K26" s="37" t="s">
        <v>296</v>
      </c>
      <c r="L26" s="37"/>
      <c r="M26" s="38"/>
      <c r="N26" s="38"/>
      <c r="O26" s="37">
        <v>24</v>
      </c>
      <c r="P26" s="37"/>
      <c r="Q26" s="38"/>
      <c r="R26" s="38"/>
      <c r="S26" s="37" t="s">
        <v>296</v>
      </c>
      <c r="T26" s="37"/>
      <c r="U26" s="38"/>
      <c r="V26" s="38"/>
      <c r="W26" s="37">
        <v>25</v>
      </c>
      <c r="X26" s="37"/>
      <c r="Y26" s="38"/>
    </row>
    <row r="27" spans="1:25">
      <c r="A27" s="11"/>
      <c r="B27" s="36"/>
      <c r="C27" s="37"/>
      <c r="D27" s="37"/>
      <c r="E27" s="38"/>
      <c r="F27" s="38"/>
      <c r="G27" s="37"/>
      <c r="H27" s="37"/>
      <c r="I27" s="38"/>
      <c r="J27" s="38"/>
      <c r="K27" s="37"/>
      <c r="L27" s="37"/>
      <c r="M27" s="38"/>
      <c r="N27" s="38"/>
      <c r="O27" s="37"/>
      <c r="P27" s="37"/>
      <c r="Q27" s="38"/>
      <c r="R27" s="38"/>
      <c r="S27" s="37"/>
      <c r="T27" s="37"/>
      <c r="U27" s="38"/>
      <c r="V27" s="38"/>
      <c r="W27" s="37"/>
      <c r="X27" s="37"/>
      <c r="Y27" s="38"/>
    </row>
    <row r="28" spans="1:25">
      <c r="A28" s="11"/>
      <c r="B28" s="31" t="s">
        <v>553</v>
      </c>
      <c r="C28" s="32" t="s">
        <v>296</v>
      </c>
      <c r="D28" s="32"/>
      <c r="E28" s="34"/>
      <c r="F28" s="34"/>
      <c r="G28" s="32" t="s">
        <v>296</v>
      </c>
      <c r="H28" s="32"/>
      <c r="I28" s="34"/>
      <c r="J28" s="34"/>
      <c r="K28" s="32" t="s">
        <v>296</v>
      </c>
      <c r="L28" s="32"/>
      <c r="M28" s="34"/>
      <c r="N28" s="34"/>
      <c r="O28" s="32" t="s">
        <v>296</v>
      </c>
      <c r="P28" s="32"/>
      <c r="Q28" s="34"/>
      <c r="R28" s="34"/>
      <c r="S28" s="32" t="s">
        <v>296</v>
      </c>
      <c r="T28" s="32"/>
      <c r="U28" s="34"/>
      <c r="V28" s="34"/>
      <c r="W28" s="32" t="s">
        <v>296</v>
      </c>
      <c r="X28" s="32"/>
      <c r="Y28" s="34"/>
    </row>
    <row r="29" spans="1:25">
      <c r="A29" s="11"/>
      <c r="B29" s="31"/>
      <c r="C29" s="32"/>
      <c r="D29" s="32"/>
      <c r="E29" s="34"/>
      <c r="F29" s="34"/>
      <c r="G29" s="32"/>
      <c r="H29" s="32"/>
      <c r="I29" s="34"/>
      <c r="J29" s="34"/>
      <c r="K29" s="32"/>
      <c r="L29" s="32"/>
      <c r="M29" s="34"/>
      <c r="N29" s="34"/>
      <c r="O29" s="32"/>
      <c r="P29" s="32"/>
      <c r="Q29" s="34"/>
      <c r="R29" s="34"/>
      <c r="S29" s="32"/>
      <c r="T29" s="32"/>
      <c r="U29" s="34"/>
      <c r="V29" s="34"/>
      <c r="W29" s="32"/>
      <c r="X29" s="32"/>
      <c r="Y29" s="34"/>
    </row>
    <row r="30" spans="1:25">
      <c r="A30" s="11"/>
      <c r="B30" s="36" t="s">
        <v>554</v>
      </c>
      <c r="C30" s="68">
        <v>19775</v>
      </c>
      <c r="D30" s="68"/>
      <c r="E30" s="38"/>
      <c r="F30" s="38"/>
      <c r="G30" s="68">
        <v>1190</v>
      </c>
      <c r="H30" s="68"/>
      <c r="I30" s="38"/>
      <c r="J30" s="38"/>
      <c r="K30" s="68">
        <v>6572</v>
      </c>
      <c r="L30" s="68"/>
      <c r="M30" s="38"/>
      <c r="N30" s="38"/>
      <c r="O30" s="68">
        <v>1662</v>
      </c>
      <c r="P30" s="68"/>
      <c r="Q30" s="38"/>
      <c r="R30" s="38"/>
      <c r="S30" s="37" t="s">
        <v>555</v>
      </c>
      <c r="T30" s="37"/>
      <c r="U30" s="47" t="s">
        <v>301</v>
      </c>
      <c r="V30" s="38"/>
      <c r="W30" s="37" t="s">
        <v>556</v>
      </c>
      <c r="X30" s="37"/>
      <c r="Y30" s="47" t="s">
        <v>301</v>
      </c>
    </row>
    <row r="31" spans="1:25" ht="15.75" thickBot="1">
      <c r="A31" s="11"/>
      <c r="B31" s="36"/>
      <c r="C31" s="100"/>
      <c r="D31" s="100"/>
      <c r="E31" s="101"/>
      <c r="F31" s="38"/>
      <c r="G31" s="100"/>
      <c r="H31" s="100"/>
      <c r="I31" s="101"/>
      <c r="J31" s="38"/>
      <c r="K31" s="100"/>
      <c r="L31" s="100"/>
      <c r="M31" s="101"/>
      <c r="N31" s="38"/>
      <c r="O31" s="100"/>
      <c r="P31" s="100"/>
      <c r="Q31" s="101"/>
      <c r="R31" s="38"/>
      <c r="S31" s="69"/>
      <c r="T31" s="69"/>
      <c r="U31" s="125"/>
      <c r="V31" s="38"/>
      <c r="W31" s="69"/>
      <c r="X31" s="69"/>
      <c r="Y31" s="125"/>
    </row>
    <row r="32" spans="1:25">
      <c r="A32" s="11"/>
      <c r="B32" s="34"/>
      <c r="C32" s="72" t="s">
        <v>295</v>
      </c>
      <c r="D32" s="74">
        <v>20371</v>
      </c>
      <c r="E32" s="35"/>
      <c r="F32" s="34"/>
      <c r="G32" s="72" t="s">
        <v>295</v>
      </c>
      <c r="H32" s="74">
        <v>1835</v>
      </c>
      <c r="I32" s="35"/>
      <c r="J32" s="34"/>
      <c r="K32" s="72" t="s">
        <v>295</v>
      </c>
      <c r="L32" s="74">
        <v>6776</v>
      </c>
      <c r="M32" s="35"/>
      <c r="N32" s="34"/>
      <c r="O32" s="72" t="s">
        <v>295</v>
      </c>
      <c r="P32" s="74">
        <v>3014</v>
      </c>
      <c r="Q32" s="35"/>
      <c r="R32" s="34"/>
      <c r="S32" s="72" t="s">
        <v>295</v>
      </c>
      <c r="T32" s="33" t="s">
        <v>557</v>
      </c>
      <c r="U32" s="72" t="s">
        <v>301</v>
      </c>
      <c r="V32" s="34"/>
      <c r="W32" s="72" t="s">
        <v>295</v>
      </c>
      <c r="X32" s="74">
        <v>1012</v>
      </c>
      <c r="Y32" s="35"/>
    </row>
    <row r="33" spans="1:33" ht="15.75" thickBot="1">
      <c r="A33" s="11"/>
      <c r="B33" s="34"/>
      <c r="C33" s="73"/>
      <c r="D33" s="75"/>
      <c r="E33" s="76"/>
      <c r="F33" s="34"/>
      <c r="G33" s="73"/>
      <c r="H33" s="75"/>
      <c r="I33" s="76"/>
      <c r="J33" s="34"/>
      <c r="K33" s="73"/>
      <c r="L33" s="75"/>
      <c r="M33" s="76"/>
      <c r="N33" s="34"/>
      <c r="O33" s="73"/>
      <c r="P33" s="75"/>
      <c r="Q33" s="76"/>
      <c r="R33" s="34"/>
      <c r="S33" s="73"/>
      <c r="T33" s="127"/>
      <c r="U33" s="73"/>
      <c r="V33" s="34"/>
      <c r="W33" s="73"/>
      <c r="X33" s="75"/>
      <c r="Y33" s="76"/>
    </row>
    <row r="34" spans="1:33" ht="15.75" thickTop="1">
      <c r="A34" s="11"/>
      <c r="B34" s="43" t="s">
        <v>55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row>
    <row r="35" spans="1:33">
      <c r="A35" s="11"/>
      <c r="B35" s="43" t="s">
        <v>559</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row>
    <row r="36" spans="1:33">
      <c r="A36" s="11"/>
      <c r="B36" s="29"/>
      <c r="C36" s="29"/>
      <c r="D36" s="29"/>
      <c r="E36" s="29"/>
      <c r="F36" s="29"/>
      <c r="G36" s="29"/>
      <c r="H36" s="29"/>
      <c r="I36" s="29"/>
      <c r="J36" s="29"/>
      <c r="K36" s="29"/>
      <c r="L36" s="29"/>
      <c r="M36" s="29"/>
      <c r="N36" s="29"/>
      <c r="O36" s="29"/>
      <c r="P36" s="29"/>
      <c r="Q36" s="29"/>
      <c r="R36" s="29"/>
      <c r="S36" s="29"/>
      <c r="T36" s="29"/>
      <c r="U36" s="29"/>
      <c r="V36" s="29"/>
      <c r="W36" s="29"/>
      <c r="X36" s="29"/>
      <c r="Y36" s="29"/>
    </row>
    <row r="37" spans="1:33">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33" ht="15.75" thickBot="1">
      <c r="A38" s="11"/>
      <c r="B38" s="19"/>
      <c r="C38" s="81" t="s">
        <v>541</v>
      </c>
      <c r="D38" s="81"/>
      <c r="E38" s="81"/>
      <c r="F38" s="81"/>
      <c r="G38" s="81"/>
      <c r="H38" s="81"/>
      <c r="I38" s="81"/>
      <c r="J38" s="81"/>
      <c r="K38" s="81"/>
      <c r="L38" s="81"/>
      <c r="M38" s="81"/>
      <c r="N38" s="81"/>
      <c r="O38" s="81"/>
      <c r="P38" s="81"/>
      <c r="Q38" s="81"/>
      <c r="R38" s="81"/>
      <c r="S38" s="81"/>
      <c r="T38" s="81"/>
      <c r="U38" s="81"/>
      <c r="V38" s="81"/>
      <c r="W38" s="81"/>
      <c r="X38" s="81"/>
      <c r="Y38" s="81"/>
    </row>
    <row r="39" spans="1:33" ht="15.75" thickBot="1">
      <c r="A39" s="11"/>
      <c r="B39" s="19"/>
      <c r="C39" s="82">
        <v>2011</v>
      </c>
      <c r="D39" s="82"/>
      <c r="E39" s="82"/>
      <c r="F39" s="82"/>
      <c r="G39" s="82"/>
      <c r="H39" s="82"/>
      <c r="I39" s="82"/>
      <c r="J39" s="26"/>
      <c r="K39" s="82">
        <v>2012</v>
      </c>
      <c r="L39" s="82"/>
      <c r="M39" s="82"/>
      <c r="N39" s="82"/>
      <c r="O39" s="82"/>
      <c r="P39" s="82"/>
      <c r="Q39" s="82"/>
      <c r="R39" s="26"/>
      <c r="S39" s="82">
        <v>2013</v>
      </c>
      <c r="T39" s="82"/>
      <c r="U39" s="82"/>
      <c r="V39" s="82"/>
      <c r="W39" s="82"/>
      <c r="X39" s="82"/>
      <c r="Y39" s="82"/>
    </row>
    <row r="40" spans="1:33" ht="15.75" thickBot="1">
      <c r="A40" s="11"/>
      <c r="B40" s="19"/>
      <c r="C40" s="82" t="s">
        <v>350</v>
      </c>
      <c r="D40" s="82"/>
      <c r="E40" s="82"/>
      <c r="F40" s="26"/>
      <c r="G40" s="82" t="s">
        <v>542</v>
      </c>
      <c r="H40" s="82"/>
      <c r="I40" s="82"/>
      <c r="J40" s="26"/>
      <c r="K40" s="82" t="s">
        <v>350</v>
      </c>
      <c r="L40" s="82"/>
      <c r="M40" s="82"/>
      <c r="N40" s="26"/>
      <c r="O40" s="82" t="s">
        <v>542</v>
      </c>
      <c r="P40" s="82"/>
      <c r="Q40" s="82"/>
      <c r="R40" s="26"/>
      <c r="S40" s="82" t="s">
        <v>350</v>
      </c>
      <c r="T40" s="82"/>
      <c r="U40" s="82"/>
      <c r="V40" s="26"/>
      <c r="W40" s="82" t="s">
        <v>542</v>
      </c>
      <c r="X40" s="82"/>
      <c r="Y40" s="82"/>
    </row>
    <row r="41" spans="1:33">
      <c r="A41" s="11"/>
      <c r="B41" s="19"/>
      <c r="C41" s="83" t="s">
        <v>326</v>
      </c>
      <c r="D41" s="83"/>
      <c r="E41" s="83"/>
      <c r="F41" s="83"/>
      <c r="G41" s="83"/>
      <c r="H41" s="83"/>
      <c r="I41" s="83"/>
      <c r="J41" s="83"/>
      <c r="K41" s="83"/>
      <c r="L41" s="83"/>
      <c r="M41" s="83"/>
      <c r="N41" s="83"/>
      <c r="O41" s="83"/>
      <c r="P41" s="83"/>
      <c r="Q41" s="83"/>
      <c r="R41" s="83"/>
      <c r="S41" s="83"/>
      <c r="T41" s="83"/>
      <c r="U41" s="83"/>
      <c r="V41" s="83"/>
      <c r="W41" s="83"/>
      <c r="X41" s="83"/>
      <c r="Y41" s="83"/>
    </row>
    <row r="42" spans="1:33">
      <c r="A42" s="11"/>
      <c r="B42" s="31" t="s">
        <v>552</v>
      </c>
      <c r="C42" s="71" t="s">
        <v>295</v>
      </c>
      <c r="D42" s="32" t="s">
        <v>296</v>
      </c>
      <c r="E42" s="34"/>
      <c r="F42" s="34"/>
      <c r="G42" s="71" t="s">
        <v>295</v>
      </c>
      <c r="H42" s="32" t="s">
        <v>560</v>
      </c>
      <c r="I42" s="71" t="s">
        <v>301</v>
      </c>
      <c r="J42" s="34"/>
      <c r="K42" s="71" t="s">
        <v>295</v>
      </c>
      <c r="L42" s="32" t="s">
        <v>296</v>
      </c>
      <c r="M42" s="34"/>
      <c r="N42" s="34"/>
      <c r="O42" s="71" t="s">
        <v>295</v>
      </c>
      <c r="P42" s="32" t="s">
        <v>561</v>
      </c>
      <c r="Q42" s="71" t="s">
        <v>301</v>
      </c>
      <c r="R42" s="34"/>
      <c r="S42" s="71" t="s">
        <v>295</v>
      </c>
      <c r="T42" s="32" t="s">
        <v>296</v>
      </c>
      <c r="U42" s="34"/>
      <c r="V42" s="34"/>
      <c r="W42" s="71" t="s">
        <v>295</v>
      </c>
      <c r="X42" s="32" t="s">
        <v>562</v>
      </c>
      <c r="Y42" s="71" t="s">
        <v>301</v>
      </c>
    </row>
    <row r="43" spans="1:33">
      <c r="A43" s="11"/>
      <c r="B43" s="31"/>
      <c r="C43" s="71"/>
      <c r="D43" s="32"/>
      <c r="E43" s="34"/>
      <c r="F43" s="34"/>
      <c r="G43" s="71"/>
      <c r="H43" s="32"/>
      <c r="I43" s="71"/>
      <c r="J43" s="34"/>
      <c r="K43" s="71"/>
      <c r="L43" s="32"/>
      <c r="M43" s="34"/>
      <c r="N43" s="34"/>
      <c r="O43" s="71"/>
      <c r="P43" s="32"/>
      <c r="Q43" s="71"/>
      <c r="R43" s="34"/>
      <c r="S43" s="71"/>
      <c r="T43" s="32"/>
      <c r="U43" s="34"/>
      <c r="V43" s="34"/>
      <c r="W43" s="71"/>
      <c r="X43" s="32"/>
      <c r="Y43" s="71"/>
    </row>
    <row r="44" spans="1:33">
      <c r="A44" s="11"/>
      <c r="B44" s="36" t="s">
        <v>563</v>
      </c>
      <c r="C44" s="37" t="s">
        <v>296</v>
      </c>
      <c r="D44" s="37"/>
      <c r="E44" s="38"/>
      <c r="F44" s="38"/>
      <c r="G44" s="37" t="s">
        <v>296</v>
      </c>
      <c r="H44" s="37"/>
      <c r="I44" s="38"/>
      <c r="J44" s="38"/>
      <c r="K44" s="37" t="s">
        <v>296</v>
      </c>
      <c r="L44" s="37"/>
      <c r="M44" s="38"/>
      <c r="N44" s="38"/>
      <c r="O44" s="37" t="s">
        <v>296</v>
      </c>
      <c r="P44" s="37"/>
      <c r="Q44" s="38"/>
      <c r="R44" s="38"/>
      <c r="S44" s="37" t="s">
        <v>296</v>
      </c>
      <c r="T44" s="37"/>
      <c r="U44" s="38"/>
      <c r="V44" s="38"/>
      <c r="W44" s="37" t="s">
        <v>564</v>
      </c>
      <c r="X44" s="37"/>
      <c r="Y44" s="47" t="s">
        <v>301</v>
      </c>
    </row>
    <row r="45" spans="1:33">
      <c r="A45" s="11"/>
      <c r="B45" s="36"/>
      <c r="C45" s="37"/>
      <c r="D45" s="37"/>
      <c r="E45" s="38"/>
      <c r="F45" s="38"/>
      <c r="G45" s="37"/>
      <c r="H45" s="37"/>
      <c r="I45" s="38"/>
      <c r="J45" s="38"/>
      <c r="K45" s="37"/>
      <c r="L45" s="37"/>
      <c r="M45" s="38"/>
      <c r="N45" s="38"/>
      <c r="O45" s="37"/>
      <c r="P45" s="37"/>
      <c r="Q45" s="38"/>
      <c r="R45" s="38"/>
      <c r="S45" s="37"/>
      <c r="T45" s="37"/>
      <c r="U45" s="38"/>
      <c r="V45" s="38"/>
      <c r="W45" s="37"/>
      <c r="X45" s="37"/>
      <c r="Y45" s="47"/>
    </row>
    <row r="46" spans="1:33">
      <c r="A46" s="11"/>
      <c r="B46" s="31" t="s">
        <v>565</v>
      </c>
      <c r="C46" s="32" t="s">
        <v>296</v>
      </c>
      <c r="D46" s="32"/>
      <c r="E46" s="34"/>
      <c r="F46" s="34"/>
      <c r="G46" s="32" t="s">
        <v>566</v>
      </c>
      <c r="H46" s="32"/>
      <c r="I46" s="71" t="s">
        <v>301</v>
      </c>
      <c r="J46" s="34"/>
      <c r="K46" s="32" t="s">
        <v>296</v>
      </c>
      <c r="L46" s="32"/>
      <c r="M46" s="34"/>
      <c r="N46" s="34"/>
      <c r="O46" s="32">
        <v>3</v>
      </c>
      <c r="P46" s="32"/>
      <c r="Q46" s="34"/>
      <c r="R46" s="34"/>
      <c r="S46" s="32" t="s">
        <v>296</v>
      </c>
      <c r="T46" s="32"/>
      <c r="U46" s="34"/>
      <c r="V46" s="34"/>
      <c r="W46" s="32">
        <v>11</v>
      </c>
      <c r="X46" s="32"/>
      <c r="Y46" s="34"/>
    </row>
    <row r="47" spans="1:33" ht="15.75" thickBot="1">
      <c r="A47" s="11"/>
      <c r="B47" s="31"/>
      <c r="C47" s="84"/>
      <c r="D47" s="84"/>
      <c r="E47" s="85"/>
      <c r="F47" s="34"/>
      <c r="G47" s="84"/>
      <c r="H47" s="84"/>
      <c r="I47" s="104"/>
      <c r="J47" s="34"/>
      <c r="K47" s="84"/>
      <c r="L47" s="84"/>
      <c r="M47" s="85"/>
      <c r="N47" s="34"/>
      <c r="O47" s="84"/>
      <c r="P47" s="84"/>
      <c r="Q47" s="85"/>
      <c r="R47" s="34"/>
      <c r="S47" s="84"/>
      <c r="T47" s="84"/>
      <c r="U47" s="85"/>
      <c r="V47" s="34"/>
      <c r="W47" s="84"/>
      <c r="X47" s="84"/>
      <c r="Y47" s="85"/>
    </row>
    <row r="48" spans="1:33">
      <c r="A48" s="11"/>
      <c r="B48" s="36" t="s">
        <v>567</v>
      </c>
      <c r="C48" s="59" t="s">
        <v>295</v>
      </c>
      <c r="D48" s="61" t="s">
        <v>296</v>
      </c>
      <c r="E48" s="63"/>
      <c r="F48" s="38"/>
      <c r="G48" s="59" t="s">
        <v>295</v>
      </c>
      <c r="H48" s="61" t="s">
        <v>568</v>
      </c>
      <c r="I48" s="59" t="s">
        <v>301</v>
      </c>
      <c r="J48" s="38"/>
      <c r="K48" s="59" t="s">
        <v>295</v>
      </c>
      <c r="L48" s="61" t="s">
        <v>296</v>
      </c>
      <c r="M48" s="63"/>
      <c r="N48" s="38"/>
      <c r="O48" s="59" t="s">
        <v>295</v>
      </c>
      <c r="P48" s="61" t="s">
        <v>569</v>
      </c>
      <c r="Q48" s="59" t="s">
        <v>301</v>
      </c>
      <c r="R48" s="38"/>
      <c r="S48" s="59" t="s">
        <v>295</v>
      </c>
      <c r="T48" s="61" t="s">
        <v>296</v>
      </c>
      <c r="U48" s="63"/>
      <c r="V48" s="38"/>
      <c r="W48" s="59" t="s">
        <v>295</v>
      </c>
      <c r="X48" s="61" t="s">
        <v>570</v>
      </c>
      <c r="Y48" s="59" t="s">
        <v>301</v>
      </c>
    </row>
    <row r="49" spans="1:33" ht="15.75" thickBot="1">
      <c r="A49" s="11"/>
      <c r="B49" s="36"/>
      <c r="C49" s="87"/>
      <c r="D49" s="106"/>
      <c r="E49" s="90"/>
      <c r="F49" s="38"/>
      <c r="G49" s="87"/>
      <c r="H49" s="106"/>
      <c r="I49" s="87"/>
      <c r="J49" s="38"/>
      <c r="K49" s="87"/>
      <c r="L49" s="106"/>
      <c r="M49" s="90"/>
      <c r="N49" s="38"/>
      <c r="O49" s="87"/>
      <c r="P49" s="106"/>
      <c r="Q49" s="87"/>
      <c r="R49" s="38"/>
      <c r="S49" s="87"/>
      <c r="T49" s="106"/>
      <c r="U49" s="90"/>
      <c r="V49" s="38"/>
      <c r="W49" s="87"/>
      <c r="X49" s="106"/>
      <c r="Y49" s="87"/>
    </row>
    <row r="50" spans="1:33" ht="15.75" thickTop="1">
      <c r="A50" s="11"/>
      <c r="B50" s="70" t="s">
        <v>571</v>
      </c>
      <c r="C50" s="135" t="s">
        <v>295</v>
      </c>
      <c r="D50" s="136">
        <v>20371</v>
      </c>
      <c r="E50" s="123"/>
      <c r="F50" s="34"/>
      <c r="G50" s="135" t="s">
        <v>295</v>
      </c>
      <c r="H50" s="136">
        <v>1801</v>
      </c>
      <c r="I50" s="123"/>
      <c r="J50" s="34"/>
      <c r="K50" s="135" t="s">
        <v>295</v>
      </c>
      <c r="L50" s="136">
        <v>6776</v>
      </c>
      <c r="M50" s="123"/>
      <c r="N50" s="34"/>
      <c r="O50" s="135" t="s">
        <v>295</v>
      </c>
      <c r="P50" s="136">
        <v>2993</v>
      </c>
      <c r="Q50" s="123"/>
      <c r="R50" s="34"/>
      <c r="S50" s="135" t="s">
        <v>295</v>
      </c>
      <c r="T50" s="137" t="s">
        <v>557</v>
      </c>
      <c r="U50" s="135" t="s">
        <v>301</v>
      </c>
      <c r="V50" s="34"/>
      <c r="W50" s="135" t="s">
        <v>295</v>
      </c>
      <c r="X50" s="137">
        <v>752</v>
      </c>
      <c r="Y50" s="123"/>
    </row>
    <row r="51" spans="1:33" ht="15.75" thickBot="1">
      <c r="A51" s="11"/>
      <c r="B51" s="70"/>
      <c r="C51" s="73"/>
      <c r="D51" s="75"/>
      <c r="E51" s="76"/>
      <c r="F51" s="34"/>
      <c r="G51" s="73"/>
      <c r="H51" s="75"/>
      <c r="I51" s="76"/>
      <c r="J51" s="34"/>
      <c r="K51" s="73"/>
      <c r="L51" s="75"/>
      <c r="M51" s="76"/>
      <c r="N51" s="34"/>
      <c r="O51" s="73"/>
      <c r="P51" s="75"/>
      <c r="Q51" s="76"/>
      <c r="R51" s="34"/>
      <c r="S51" s="73"/>
      <c r="T51" s="127"/>
      <c r="U51" s="73"/>
      <c r="V51" s="34"/>
      <c r="W51" s="73"/>
      <c r="X51" s="127"/>
      <c r="Y51" s="76"/>
    </row>
    <row r="52" spans="1:33" ht="15.75" thickTop="1">
      <c r="A52" s="11"/>
      <c r="B52" s="43" t="s">
        <v>572</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row>
    <row r="53" spans="1:33">
      <c r="A53" s="11"/>
      <c r="B53" s="29"/>
      <c r="C53" s="29"/>
      <c r="D53" s="29"/>
      <c r="E53" s="29"/>
      <c r="F53" s="29"/>
      <c r="G53" s="29"/>
      <c r="H53" s="29"/>
      <c r="I53" s="29"/>
      <c r="J53" s="29"/>
      <c r="K53" s="29"/>
      <c r="L53" s="29"/>
      <c r="M53" s="29"/>
      <c r="N53" s="29"/>
      <c r="O53" s="29"/>
      <c r="P53" s="29"/>
      <c r="Q53" s="29"/>
    </row>
    <row r="54" spans="1:33">
      <c r="A54" s="11"/>
      <c r="B54" s="16"/>
      <c r="C54" s="16"/>
      <c r="D54" s="16"/>
      <c r="E54" s="16"/>
      <c r="F54" s="16"/>
      <c r="G54" s="16"/>
      <c r="H54" s="16"/>
      <c r="I54" s="16"/>
      <c r="J54" s="16"/>
      <c r="K54" s="16"/>
      <c r="L54" s="16"/>
      <c r="M54" s="16"/>
      <c r="N54" s="16"/>
      <c r="O54" s="16"/>
      <c r="P54" s="16"/>
      <c r="Q54" s="16"/>
    </row>
    <row r="55" spans="1:33" ht="15.75" thickBot="1">
      <c r="A55" s="11"/>
      <c r="B55" s="19"/>
      <c r="C55" s="81" t="s">
        <v>343</v>
      </c>
      <c r="D55" s="81"/>
      <c r="E55" s="81"/>
      <c r="F55" s="81"/>
      <c r="G55" s="81"/>
      <c r="H55" s="81"/>
      <c r="I55" s="81"/>
      <c r="J55" s="81"/>
      <c r="K55" s="81"/>
      <c r="L55" s="81"/>
      <c r="M55" s="81"/>
      <c r="N55" s="81"/>
      <c r="O55" s="81"/>
      <c r="P55" s="81"/>
      <c r="Q55" s="81"/>
    </row>
    <row r="56" spans="1:33" ht="15.75" thickBot="1">
      <c r="A56" s="11"/>
      <c r="B56" s="19"/>
      <c r="C56" s="82">
        <v>2012</v>
      </c>
      <c r="D56" s="82"/>
      <c r="E56" s="82"/>
      <c r="F56" s="82"/>
      <c r="G56" s="82"/>
      <c r="H56" s="82"/>
      <c r="I56" s="82"/>
      <c r="J56" s="26"/>
      <c r="K56" s="82">
        <v>2013</v>
      </c>
      <c r="L56" s="82"/>
      <c r="M56" s="82"/>
      <c r="N56" s="82"/>
      <c r="O56" s="82"/>
      <c r="P56" s="82"/>
      <c r="Q56" s="82"/>
    </row>
    <row r="57" spans="1:33" ht="15.75" thickBot="1">
      <c r="A57" s="11"/>
      <c r="B57" s="19"/>
      <c r="C57" s="82" t="s">
        <v>350</v>
      </c>
      <c r="D57" s="82"/>
      <c r="E57" s="82"/>
      <c r="F57" s="26"/>
      <c r="G57" s="82" t="s">
        <v>542</v>
      </c>
      <c r="H57" s="82"/>
      <c r="I57" s="82"/>
      <c r="J57" s="26"/>
      <c r="K57" s="82" t="s">
        <v>350</v>
      </c>
      <c r="L57" s="82"/>
      <c r="M57" s="82"/>
      <c r="N57" s="26"/>
      <c r="O57" s="82" t="s">
        <v>542</v>
      </c>
      <c r="P57" s="82"/>
      <c r="Q57" s="82"/>
    </row>
    <row r="58" spans="1:33">
      <c r="A58" s="11"/>
      <c r="B58" s="19"/>
      <c r="C58" s="113" t="s">
        <v>326</v>
      </c>
      <c r="D58" s="113"/>
      <c r="E58" s="113"/>
      <c r="F58" s="113"/>
      <c r="G58" s="113"/>
      <c r="H58" s="113"/>
      <c r="I58" s="113"/>
      <c r="J58" s="113"/>
      <c r="K58" s="113"/>
      <c r="L58" s="113"/>
      <c r="M58" s="113"/>
      <c r="N58" s="113"/>
      <c r="O58" s="113"/>
      <c r="P58" s="113"/>
      <c r="Q58" s="113"/>
    </row>
    <row r="59" spans="1:33">
      <c r="A59" s="11"/>
      <c r="B59" s="49" t="s">
        <v>573</v>
      </c>
      <c r="C59" s="38"/>
      <c r="D59" s="38"/>
      <c r="E59" s="38"/>
      <c r="F59" s="26"/>
      <c r="G59" s="38"/>
      <c r="H59" s="38"/>
      <c r="I59" s="38"/>
      <c r="J59" s="26"/>
      <c r="K59" s="38"/>
      <c r="L59" s="38"/>
      <c r="M59" s="38"/>
      <c r="N59" s="26"/>
      <c r="O59" s="38"/>
      <c r="P59" s="38"/>
      <c r="Q59" s="38"/>
    </row>
    <row r="60" spans="1:33">
      <c r="A60" s="11"/>
      <c r="B60" s="31" t="s">
        <v>574</v>
      </c>
      <c r="C60" s="71" t="s">
        <v>295</v>
      </c>
      <c r="D60" s="66">
        <v>144809</v>
      </c>
      <c r="E60" s="34"/>
      <c r="F60" s="34"/>
      <c r="G60" s="71" t="s">
        <v>295</v>
      </c>
      <c r="H60" s="66">
        <v>73217</v>
      </c>
      <c r="I60" s="34"/>
      <c r="J60" s="34"/>
      <c r="K60" s="71" t="s">
        <v>295</v>
      </c>
      <c r="L60" s="66">
        <v>151469</v>
      </c>
      <c r="M60" s="34"/>
      <c r="N60" s="34"/>
      <c r="O60" s="71" t="s">
        <v>295</v>
      </c>
      <c r="P60" s="66">
        <v>80311</v>
      </c>
      <c r="Q60" s="34"/>
    </row>
    <row r="61" spans="1:33">
      <c r="A61" s="11"/>
      <c r="B61" s="31"/>
      <c r="C61" s="71"/>
      <c r="D61" s="66"/>
      <c r="E61" s="34"/>
      <c r="F61" s="34"/>
      <c r="G61" s="71"/>
      <c r="H61" s="66"/>
      <c r="I61" s="34"/>
      <c r="J61" s="34"/>
      <c r="K61" s="71"/>
      <c r="L61" s="66"/>
      <c r="M61" s="34"/>
      <c r="N61" s="34"/>
      <c r="O61" s="71"/>
      <c r="P61" s="66"/>
      <c r="Q61" s="34"/>
    </row>
    <row r="62" spans="1:33">
      <c r="A62" s="11"/>
      <c r="B62" s="36" t="s">
        <v>543</v>
      </c>
      <c r="C62" s="37">
        <v>610</v>
      </c>
      <c r="D62" s="37"/>
      <c r="E62" s="38"/>
      <c r="F62" s="38"/>
      <c r="G62" s="68">
        <v>1095</v>
      </c>
      <c r="H62" s="68"/>
      <c r="I62" s="38"/>
      <c r="J62" s="38"/>
      <c r="K62" s="37">
        <v>870</v>
      </c>
      <c r="L62" s="37"/>
      <c r="M62" s="38"/>
      <c r="N62" s="38"/>
      <c r="O62" s="68">
        <v>1177</v>
      </c>
      <c r="P62" s="68"/>
      <c r="Q62" s="38"/>
    </row>
    <row r="63" spans="1:33">
      <c r="A63" s="11"/>
      <c r="B63" s="36"/>
      <c r="C63" s="37"/>
      <c r="D63" s="37"/>
      <c r="E63" s="38"/>
      <c r="F63" s="38"/>
      <c r="G63" s="68"/>
      <c r="H63" s="68"/>
      <c r="I63" s="38"/>
      <c r="J63" s="38"/>
      <c r="K63" s="37"/>
      <c r="L63" s="37"/>
      <c r="M63" s="38"/>
      <c r="N63" s="38"/>
      <c r="O63" s="68"/>
      <c r="P63" s="68"/>
      <c r="Q63" s="38"/>
    </row>
    <row r="64" spans="1:33">
      <c r="A64" s="11"/>
      <c r="B64" s="31" t="s">
        <v>544</v>
      </c>
      <c r="C64" s="66">
        <v>6114</v>
      </c>
      <c r="D64" s="66"/>
      <c r="E64" s="34"/>
      <c r="F64" s="34"/>
      <c r="G64" s="66">
        <v>2532</v>
      </c>
      <c r="H64" s="66"/>
      <c r="I64" s="34"/>
      <c r="J64" s="34"/>
      <c r="K64" s="66">
        <v>5438</v>
      </c>
      <c r="L64" s="66"/>
      <c r="M64" s="34"/>
      <c r="N64" s="34"/>
      <c r="O64" s="66">
        <v>2542</v>
      </c>
      <c r="P64" s="66"/>
      <c r="Q64" s="34"/>
    </row>
    <row r="65" spans="1:17">
      <c r="A65" s="11"/>
      <c r="B65" s="31"/>
      <c r="C65" s="66"/>
      <c r="D65" s="66"/>
      <c r="E65" s="34"/>
      <c r="F65" s="34"/>
      <c r="G65" s="66"/>
      <c r="H65" s="66"/>
      <c r="I65" s="34"/>
      <c r="J65" s="34"/>
      <c r="K65" s="66"/>
      <c r="L65" s="66"/>
      <c r="M65" s="34"/>
      <c r="N65" s="34"/>
      <c r="O65" s="66"/>
      <c r="P65" s="66"/>
      <c r="Q65" s="34"/>
    </row>
    <row r="66" spans="1:17">
      <c r="A66" s="11"/>
      <c r="B66" s="36" t="s">
        <v>575</v>
      </c>
      <c r="C66" s="37" t="s">
        <v>296</v>
      </c>
      <c r="D66" s="37"/>
      <c r="E66" s="38"/>
      <c r="F66" s="38"/>
      <c r="G66" s="37">
        <v>347</v>
      </c>
      <c r="H66" s="37"/>
      <c r="I66" s="38"/>
      <c r="J66" s="38"/>
      <c r="K66" s="37" t="s">
        <v>296</v>
      </c>
      <c r="L66" s="37"/>
      <c r="M66" s="38"/>
      <c r="N66" s="38"/>
      <c r="O66" s="37">
        <v>342</v>
      </c>
      <c r="P66" s="37"/>
      <c r="Q66" s="38"/>
    </row>
    <row r="67" spans="1:17">
      <c r="A67" s="11"/>
      <c r="B67" s="36"/>
      <c r="C67" s="37"/>
      <c r="D67" s="37"/>
      <c r="E67" s="38"/>
      <c r="F67" s="38"/>
      <c r="G67" s="37"/>
      <c r="H67" s="37"/>
      <c r="I67" s="38"/>
      <c r="J67" s="38"/>
      <c r="K67" s="37"/>
      <c r="L67" s="37"/>
      <c r="M67" s="38"/>
      <c r="N67" s="38"/>
      <c r="O67" s="37"/>
      <c r="P67" s="37"/>
      <c r="Q67" s="38"/>
    </row>
    <row r="68" spans="1:17">
      <c r="A68" s="11"/>
      <c r="B68" s="31" t="s">
        <v>576</v>
      </c>
      <c r="C68" s="32" t="s">
        <v>296</v>
      </c>
      <c r="D68" s="32"/>
      <c r="E68" s="34"/>
      <c r="F68" s="34"/>
      <c r="G68" s="32" t="s">
        <v>296</v>
      </c>
      <c r="H68" s="32"/>
      <c r="I68" s="34"/>
      <c r="J68" s="34"/>
      <c r="K68" s="32" t="s">
        <v>296</v>
      </c>
      <c r="L68" s="32"/>
      <c r="M68" s="34"/>
      <c r="N68" s="34"/>
      <c r="O68" s="32" t="s">
        <v>564</v>
      </c>
      <c r="P68" s="32"/>
      <c r="Q68" s="71" t="s">
        <v>301</v>
      </c>
    </row>
    <row r="69" spans="1:17">
      <c r="A69" s="11"/>
      <c r="B69" s="31"/>
      <c r="C69" s="32"/>
      <c r="D69" s="32"/>
      <c r="E69" s="34"/>
      <c r="F69" s="34"/>
      <c r="G69" s="32"/>
      <c r="H69" s="32"/>
      <c r="I69" s="34"/>
      <c r="J69" s="34"/>
      <c r="K69" s="32"/>
      <c r="L69" s="32"/>
      <c r="M69" s="34"/>
      <c r="N69" s="34"/>
      <c r="O69" s="32"/>
      <c r="P69" s="32"/>
      <c r="Q69" s="71"/>
    </row>
    <row r="70" spans="1:17">
      <c r="A70" s="11"/>
      <c r="B70" s="36" t="s">
        <v>577</v>
      </c>
      <c r="C70" s="37" t="s">
        <v>296</v>
      </c>
      <c r="D70" s="37"/>
      <c r="E70" s="38"/>
      <c r="F70" s="38"/>
      <c r="G70" s="68">
        <v>3153</v>
      </c>
      <c r="H70" s="68"/>
      <c r="I70" s="38"/>
      <c r="J70" s="38"/>
      <c r="K70" s="37" t="s">
        <v>296</v>
      </c>
      <c r="L70" s="37"/>
      <c r="M70" s="38"/>
      <c r="N70" s="38"/>
      <c r="O70" s="68">
        <v>1549</v>
      </c>
      <c r="P70" s="68"/>
      <c r="Q70" s="38"/>
    </row>
    <row r="71" spans="1:17">
      <c r="A71" s="11"/>
      <c r="B71" s="36"/>
      <c r="C71" s="37"/>
      <c r="D71" s="37"/>
      <c r="E71" s="38"/>
      <c r="F71" s="38"/>
      <c r="G71" s="68"/>
      <c r="H71" s="68"/>
      <c r="I71" s="38"/>
      <c r="J71" s="38"/>
      <c r="K71" s="37"/>
      <c r="L71" s="37"/>
      <c r="M71" s="38"/>
      <c r="N71" s="38"/>
      <c r="O71" s="68"/>
      <c r="P71" s="68"/>
      <c r="Q71" s="38"/>
    </row>
    <row r="72" spans="1:17">
      <c r="A72" s="11"/>
      <c r="B72" s="31" t="s">
        <v>578</v>
      </c>
      <c r="C72" s="66">
        <v>8695</v>
      </c>
      <c r="D72" s="66"/>
      <c r="E72" s="34"/>
      <c r="F72" s="34"/>
      <c r="G72" s="66">
        <v>2995</v>
      </c>
      <c r="H72" s="66"/>
      <c r="I72" s="34"/>
      <c r="J72" s="34"/>
      <c r="K72" s="32" t="s">
        <v>579</v>
      </c>
      <c r="L72" s="32"/>
      <c r="M72" s="71" t="s">
        <v>301</v>
      </c>
      <c r="N72" s="34"/>
      <c r="O72" s="32" t="s">
        <v>580</v>
      </c>
      <c r="P72" s="32"/>
      <c r="Q72" s="71" t="s">
        <v>301</v>
      </c>
    </row>
    <row r="73" spans="1:17">
      <c r="A73" s="11"/>
      <c r="B73" s="31"/>
      <c r="C73" s="66"/>
      <c r="D73" s="66"/>
      <c r="E73" s="34"/>
      <c r="F73" s="34"/>
      <c r="G73" s="66"/>
      <c r="H73" s="66"/>
      <c r="I73" s="34"/>
      <c r="J73" s="34"/>
      <c r="K73" s="32"/>
      <c r="L73" s="32"/>
      <c r="M73" s="71"/>
      <c r="N73" s="34"/>
      <c r="O73" s="32"/>
      <c r="P73" s="32"/>
      <c r="Q73" s="71"/>
    </row>
    <row r="74" spans="1:17" ht="15.75" thickBot="1">
      <c r="A74" s="11"/>
      <c r="B74" s="24" t="s">
        <v>581</v>
      </c>
      <c r="C74" s="69" t="s">
        <v>582</v>
      </c>
      <c r="D74" s="69"/>
      <c r="E74" s="55" t="s">
        <v>301</v>
      </c>
      <c r="F74" s="26"/>
      <c r="G74" s="69" t="s">
        <v>583</v>
      </c>
      <c r="H74" s="69"/>
      <c r="I74" s="55" t="s">
        <v>301</v>
      </c>
      <c r="J74" s="26"/>
      <c r="K74" s="69" t="s">
        <v>584</v>
      </c>
      <c r="L74" s="69"/>
      <c r="M74" s="55" t="s">
        <v>301</v>
      </c>
      <c r="N74" s="26"/>
      <c r="O74" s="69" t="s">
        <v>585</v>
      </c>
      <c r="P74" s="69"/>
      <c r="Q74" s="55" t="s">
        <v>301</v>
      </c>
    </row>
    <row r="75" spans="1:17">
      <c r="A75" s="11"/>
      <c r="B75" s="65" t="s">
        <v>586</v>
      </c>
      <c r="C75" s="72" t="s">
        <v>295</v>
      </c>
      <c r="D75" s="74">
        <v>151469</v>
      </c>
      <c r="E75" s="35"/>
      <c r="F75" s="34"/>
      <c r="G75" s="72" t="s">
        <v>295</v>
      </c>
      <c r="H75" s="74">
        <v>80311</v>
      </c>
      <c r="I75" s="35"/>
      <c r="J75" s="34"/>
      <c r="K75" s="72" t="s">
        <v>295</v>
      </c>
      <c r="L75" s="74">
        <v>134787</v>
      </c>
      <c r="M75" s="35"/>
      <c r="N75" s="34"/>
      <c r="O75" s="72" t="s">
        <v>295</v>
      </c>
      <c r="P75" s="74">
        <v>78421</v>
      </c>
      <c r="Q75" s="35"/>
    </row>
    <row r="76" spans="1:17" ht="15.75" thickBot="1">
      <c r="A76" s="11"/>
      <c r="B76" s="65"/>
      <c r="C76" s="73"/>
      <c r="D76" s="75"/>
      <c r="E76" s="76"/>
      <c r="F76" s="34"/>
      <c r="G76" s="73"/>
      <c r="H76" s="75"/>
      <c r="I76" s="76"/>
      <c r="J76" s="34"/>
      <c r="K76" s="73"/>
      <c r="L76" s="75"/>
      <c r="M76" s="76"/>
      <c r="N76" s="34"/>
      <c r="O76" s="73"/>
      <c r="P76" s="75"/>
      <c r="Q76" s="76"/>
    </row>
    <row r="77" spans="1:17" ht="15.75" thickTop="1">
      <c r="A77" s="11"/>
      <c r="B77" s="49" t="s">
        <v>587</v>
      </c>
      <c r="C77" s="103"/>
      <c r="D77" s="103"/>
      <c r="E77" s="103"/>
      <c r="F77" s="26"/>
      <c r="G77" s="103"/>
      <c r="H77" s="103"/>
      <c r="I77" s="103"/>
      <c r="J77" s="26"/>
      <c r="K77" s="103"/>
      <c r="L77" s="103"/>
      <c r="M77" s="103"/>
      <c r="N77" s="26"/>
      <c r="O77" s="103"/>
      <c r="P77" s="103"/>
      <c r="Q77" s="103"/>
    </row>
    <row r="78" spans="1:17">
      <c r="A78" s="11"/>
      <c r="B78" s="31" t="s">
        <v>588</v>
      </c>
      <c r="C78" s="71" t="s">
        <v>295</v>
      </c>
      <c r="D78" s="66">
        <v>80935</v>
      </c>
      <c r="E78" s="34"/>
      <c r="F78" s="34"/>
      <c r="G78" s="71" t="s">
        <v>295</v>
      </c>
      <c r="H78" s="66">
        <v>65960</v>
      </c>
      <c r="I78" s="34"/>
      <c r="J78" s="34"/>
      <c r="K78" s="71" t="s">
        <v>295</v>
      </c>
      <c r="L78" s="66">
        <v>91319</v>
      </c>
      <c r="M78" s="34"/>
      <c r="N78" s="34"/>
      <c r="O78" s="71" t="s">
        <v>295</v>
      </c>
      <c r="P78" s="66">
        <v>71750</v>
      </c>
      <c r="Q78" s="34"/>
    </row>
    <row r="79" spans="1:17">
      <c r="A79" s="11"/>
      <c r="B79" s="31"/>
      <c r="C79" s="71"/>
      <c r="D79" s="66"/>
      <c r="E79" s="34"/>
      <c r="F79" s="34"/>
      <c r="G79" s="71"/>
      <c r="H79" s="66"/>
      <c r="I79" s="34"/>
      <c r="J79" s="34"/>
      <c r="K79" s="71"/>
      <c r="L79" s="66"/>
      <c r="M79" s="34"/>
      <c r="N79" s="34"/>
      <c r="O79" s="71"/>
      <c r="P79" s="66"/>
      <c r="Q79" s="34"/>
    </row>
    <row r="80" spans="1:17">
      <c r="A80" s="11"/>
      <c r="B80" s="36" t="s">
        <v>589</v>
      </c>
      <c r="C80" s="68">
        <v>8643</v>
      </c>
      <c r="D80" s="68"/>
      <c r="E80" s="38"/>
      <c r="F80" s="38"/>
      <c r="G80" s="68">
        <v>3668</v>
      </c>
      <c r="H80" s="68"/>
      <c r="I80" s="38"/>
      <c r="J80" s="38"/>
      <c r="K80" s="68">
        <v>1979</v>
      </c>
      <c r="L80" s="68"/>
      <c r="M80" s="38"/>
      <c r="N80" s="38"/>
      <c r="O80" s="37" t="s">
        <v>590</v>
      </c>
      <c r="P80" s="37"/>
      <c r="Q80" s="47" t="s">
        <v>301</v>
      </c>
    </row>
    <row r="81" spans="1:17">
      <c r="A81" s="11"/>
      <c r="B81" s="36"/>
      <c r="C81" s="68"/>
      <c r="D81" s="68"/>
      <c r="E81" s="38"/>
      <c r="F81" s="38"/>
      <c r="G81" s="68"/>
      <c r="H81" s="68"/>
      <c r="I81" s="38"/>
      <c r="J81" s="38"/>
      <c r="K81" s="68"/>
      <c r="L81" s="68"/>
      <c r="M81" s="38"/>
      <c r="N81" s="38"/>
      <c r="O81" s="37"/>
      <c r="P81" s="37"/>
      <c r="Q81" s="47"/>
    </row>
    <row r="82" spans="1:17">
      <c r="A82" s="11"/>
      <c r="B82" s="31" t="s">
        <v>591</v>
      </c>
      <c r="C82" s="32" t="s">
        <v>296</v>
      </c>
      <c r="D82" s="32"/>
      <c r="E82" s="34"/>
      <c r="F82" s="34"/>
      <c r="G82" s="66">
        <v>2919</v>
      </c>
      <c r="H82" s="66"/>
      <c r="I82" s="34"/>
      <c r="J82" s="34"/>
      <c r="K82" s="32" t="s">
        <v>296</v>
      </c>
      <c r="L82" s="32"/>
      <c r="M82" s="34"/>
      <c r="N82" s="34"/>
      <c r="O82" s="66">
        <v>1404</v>
      </c>
      <c r="P82" s="66"/>
      <c r="Q82" s="34"/>
    </row>
    <row r="83" spans="1:17">
      <c r="A83" s="11"/>
      <c r="B83" s="31"/>
      <c r="C83" s="32"/>
      <c r="D83" s="32"/>
      <c r="E83" s="34"/>
      <c r="F83" s="34"/>
      <c r="G83" s="66"/>
      <c r="H83" s="66"/>
      <c r="I83" s="34"/>
      <c r="J83" s="34"/>
      <c r="K83" s="32"/>
      <c r="L83" s="32"/>
      <c r="M83" s="34"/>
      <c r="N83" s="34"/>
      <c r="O83" s="66"/>
      <c r="P83" s="66"/>
      <c r="Q83" s="34"/>
    </row>
    <row r="84" spans="1:17">
      <c r="A84" s="11"/>
      <c r="B84" s="36" t="s">
        <v>592</v>
      </c>
      <c r="C84" s="68">
        <v>10500</v>
      </c>
      <c r="D84" s="68"/>
      <c r="E84" s="38"/>
      <c r="F84" s="38"/>
      <c r="G84" s="68">
        <v>1884</v>
      </c>
      <c r="H84" s="68"/>
      <c r="I84" s="38"/>
      <c r="J84" s="38"/>
      <c r="K84" s="68">
        <v>6134</v>
      </c>
      <c r="L84" s="68"/>
      <c r="M84" s="38"/>
      <c r="N84" s="38"/>
      <c r="O84" s="68">
        <v>3703</v>
      </c>
      <c r="P84" s="68"/>
      <c r="Q84" s="38"/>
    </row>
    <row r="85" spans="1:17">
      <c r="A85" s="11"/>
      <c r="B85" s="36"/>
      <c r="C85" s="68"/>
      <c r="D85" s="68"/>
      <c r="E85" s="38"/>
      <c r="F85" s="38"/>
      <c r="G85" s="68"/>
      <c r="H85" s="68"/>
      <c r="I85" s="38"/>
      <c r="J85" s="38"/>
      <c r="K85" s="68"/>
      <c r="L85" s="68"/>
      <c r="M85" s="38"/>
      <c r="N85" s="38"/>
      <c r="O85" s="68"/>
      <c r="P85" s="68"/>
      <c r="Q85" s="38"/>
    </row>
    <row r="86" spans="1:17">
      <c r="A86" s="11"/>
      <c r="B86" s="31" t="s">
        <v>575</v>
      </c>
      <c r="C86" s="32" t="s">
        <v>296</v>
      </c>
      <c r="D86" s="32"/>
      <c r="E86" s="34"/>
      <c r="F86" s="34"/>
      <c r="G86" s="32">
        <v>347</v>
      </c>
      <c r="H86" s="32"/>
      <c r="I86" s="34"/>
      <c r="J86" s="34"/>
      <c r="K86" s="32" t="s">
        <v>296</v>
      </c>
      <c r="L86" s="32"/>
      <c r="M86" s="34"/>
      <c r="N86" s="34"/>
      <c r="O86" s="32">
        <v>342</v>
      </c>
      <c r="P86" s="32"/>
      <c r="Q86" s="34"/>
    </row>
    <row r="87" spans="1:17">
      <c r="A87" s="11"/>
      <c r="B87" s="31"/>
      <c r="C87" s="32"/>
      <c r="D87" s="32"/>
      <c r="E87" s="34"/>
      <c r="F87" s="34"/>
      <c r="G87" s="32"/>
      <c r="H87" s="32"/>
      <c r="I87" s="34"/>
      <c r="J87" s="34"/>
      <c r="K87" s="32"/>
      <c r="L87" s="32"/>
      <c r="M87" s="34"/>
      <c r="N87" s="34"/>
      <c r="O87" s="32"/>
      <c r="P87" s="32"/>
      <c r="Q87" s="34"/>
    </row>
    <row r="88" spans="1:17">
      <c r="A88" s="11"/>
      <c r="B88" s="36" t="s">
        <v>593</v>
      </c>
      <c r="C88" s="37" t="s">
        <v>296</v>
      </c>
      <c r="D88" s="37"/>
      <c r="E88" s="38"/>
      <c r="F88" s="38"/>
      <c r="G88" s="37" t="s">
        <v>296</v>
      </c>
      <c r="H88" s="37"/>
      <c r="I88" s="38"/>
      <c r="J88" s="38"/>
      <c r="K88" s="37" t="s">
        <v>296</v>
      </c>
      <c r="L88" s="37"/>
      <c r="M88" s="38"/>
      <c r="N88" s="38"/>
      <c r="O88" s="37" t="s">
        <v>296</v>
      </c>
      <c r="P88" s="37"/>
      <c r="Q88" s="38"/>
    </row>
    <row r="89" spans="1:17">
      <c r="A89" s="11"/>
      <c r="B89" s="36"/>
      <c r="C89" s="37"/>
      <c r="D89" s="37"/>
      <c r="E89" s="38"/>
      <c r="F89" s="38"/>
      <c r="G89" s="37"/>
      <c r="H89" s="37"/>
      <c r="I89" s="38"/>
      <c r="J89" s="38"/>
      <c r="K89" s="37"/>
      <c r="L89" s="37"/>
      <c r="M89" s="38"/>
      <c r="N89" s="38"/>
      <c r="O89" s="37"/>
      <c r="P89" s="37"/>
      <c r="Q89" s="38"/>
    </row>
    <row r="90" spans="1:17" ht="15.75" thickBot="1">
      <c r="A90" s="11"/>
      <c r="B90" s="21" t="s">
        <v>581</v>
      </c>
      <c r="C90" s="84" t="s">
        <v>582</v>
      </c>
      <c r="D90" s="84"/>
      <c r="E90" s="95" t="s">
        <v>301</v>
      </c>
      <c r="F90" s="23"/>
      <c r="G90" s="84" t="s">
        <v>583</v>
      </c>
      <c r="H90" s="84"/>
      <c r="I90" s="95" t="s">
        <v>301</v>
      </c>
      <c r="J90" s="23"/>
      <c r="K90" s="84" t="s">
        <v>584</v>
      </c>
      <c r="L90" s="84"/>
      <c r="M90" s="95" t="s">
        <v>301</v>
      </c>
      <c r="N90" s="23"/>
      <c r="O90" s="84" t="s">
        <v>585</v>
      </c>
      <c r="P90" s="84"/>
      <c r="Q90" s="95" t="s">
        <v>301</v>
      </c>
    </row>
    <row r="91" spans="1:17">
      <c r="A91" s="11"/>
      <c r="B91" s="67" t="s">
        <v>594</v>
      </c>
      <c r="C91" s="59" t="s">
        <v>295</v>
      </c>
      <c r="D91" s="88">
        <v>91319</v>
      </c>
      <c r="E91" s="63"/>
      <c r="F91" s="38"/>
      <c r="G91" s="59" t="s">
        <v>295</v>
      </c>
      <c r="H91" s="88">
        <v>71750</v>
      </c>
      <c r="I91" s="63"/>
      <c r="J91" s="38"/>
      <c r="K91" s="59" t="s">
        <v>295</v>
      </c>
      <c r="L91" s="88">
        <v>90875</v>
      </c>
      <c r="M91" s="63"/>
      <c r="N91" s="38"/>
      <c r="O91" s="59" t="s">
        <v>295</v>
      </c>
      <c r="P91" s="88">
        <v>72685</v>
      </c>
      <c r="Q91" s="63"/>
    </row>
    <row r="92" spans="1:17" ht="15.75" thickBot="1">
      <c r="A92" s="11"/>
      <c r="B92" s="67"/>
      <c r="C92" s="87"/>
      <c r="D92" s="89"/>
      <c r="E92" s="90"/>
      <c r="F92" s="38"/>
      <c r="G92" s="87"/>
      <c r="H92" s="89"/>
      <c r="I92" s="90"/>
      <c r="J92" s="38"/>
      <c r="K92" s="87"/>
      <c r="L92" s="89"/>
      <c r="M92" s="90"/>
      <c r="N92" s="38"/>
      <c r="O92" s="87"/>
      <c r="P92" s="89"/>
      <c r="Q92" s="90"/>
    </row>
    <row r="93" spans="1:17" ht="16.5" thickTop="1" thickBot="1">
      <c r="A93" s="11"/>
      <c r="B93" s="56" t="s">
        <v>595</v>
      </c>
      <c r="C93" s="138" t="s">
        <v>295</v>
      </c>
      <c r="D93" s="139" t="s">
        <v>596</v>
      </c>
      <c r="E93" s="138" t="s">
        <v>301</v>
      </c>
      <c r="F93" s="23"/>
      <c r="G93" s="138" t="s">
        <v>295</v>
      </c>
      <c r="H93" s="139" t="s">
        <v>597</v>
      </c>
      <c r="I93" s="138" t="s">
        <v>301</v>
      </c>
      <c r="J93" s="23"/>
      <c r="K93" s="138" t="s">
        <v>295</v>
      </c>
      <c r="L93" s="139" t="s">
        <v>598</v>
      </c>
      <c r="M93" s="138" t="s">
        <v>301</v>
      </c>
      <c r="N93" s="23"/>
      <c r="O93" s="138" t="s">
        <v>295</v>
      </c>
      <c r="P93" s="139" t="s">
        <v>599</v>
      </c>
      <c r="Q93" s="138" t="s">
        <v>301</v>
      </c>
    </row>
    <row r="94" spans="1:17" ht="26.25" thickTop="1">
      <c r="A94" s="11"/>
      <c r="B94" s="49" t="s">
        <v>600</v>
      </c>
      <c r="C94" s="103"/>
      <c r="D94" s="103"/>
      <c r="E94" s="103"/>
      <c r="F94" s="26"/>
      <c r="G94" s="103"/>
      <c r="H94" s="103"/>
      <c r="I94" s="103"/>
      <c r="J94" s="26"/>
      <c r="K94" s="103"/>
      <c r="L94" s="103"/>
      <c r="M94" s="103"/>
      <c r="N94" s="26"/>
      <c r="O94" s="103"/>
      <c r="P94" s="103"/>
      <c r="Q94" s="103"/>
    </row>
    <row r="95" spans="1:17">
      <c r="A95" s="11"/>
      <c r="B95" s="31" t="s">
        <v>601</v>
      </c>
      <c r="C95" s="71" t="s">
        <v>295</v>
      </c>
      <c r="D95" s="32" t="s">
        <v>296</v>
      </c>
      <c r="E95" s="34"/>
      <c r="F95" s="34"/>
      <c r="G95" s="71" t="s">
        <v>295</v>
      </c>
      <c r="H95" s="32" t="s">
        <v>602</v>
      </c>
      <c r="I95" s="71" t="s">
        <v>301</v>
      </c>
      <c r="J95" s="34"/>
      <c r="K95" s="71" t="s">
        <v>295</v>
      </c>
      <c r="L95" s="32" t="s">
        <v>296</v>
      </c>
      <c r="M95" s="34"/>
      <c r="N95" s="34"/>
      <c r="O95" s="71" t="s">
        <v>295</v>
      </c>
      <c r="P95" s="32" t="s">
        <v>603</v>
      </c>
      <c r="Q95" s="71" t="s">
        <v>301</v>
      </c>
    </row>
    <row r="96" spans="1:17" ht="15.75" thickBot="1">
      <c r="A96" s="11"/>
      <c r="B96" s="31"/>
      <c r="C96" s="104"/>
      <c r="D96" s="84"/>
      <c r="E96" s="85"/>
      <c r="F96" s="34"/>
      <c r="G96" s="104"/>
      <c r="H96" s="84"/>
      <c r="I96" s="104"/>
      <c r="J96" s="34"/>
      <c r="K96" s="104"/>
      <c r="L96" s="84"/>
      <c r="M96" s="85"/>
      <c r="N96" s="34"/>
      <c r="O96" s="104"/>
      <c r="P96" s="84"/>
      <c r="Q96" s="104"/>
    </row>
    <row r="97" spans="1:33" ht="25.5">
      <c r="A97" s="11"/>
      <c r="B97" s="49" t="s">
        <v>604</v>
      </c>
      <c r="C97" s="63"/>
      <c r="D97" s="63"/>
      <c r="E97" s="63"/>
      <c r="F97" s="26"/>
      <c r="G97" s="63"/>
      <c r="H97" s="63"/>
      <c r="I97" s="63"/>
      <c r="J97" s="26"/>
      <c r="K97" s="63"/>
      <c r="L97" s="63"/>
      <c r="M97" s="63"/>
      <c r="N97" s="26"/>
      <c r="O97" s="63"/>
      <c r="P97" s="63"/>
      <c r="Q97" s="63"/>
    </row>
    <row r="98" spans="1:33">
      <c r="A98" s="11"/>
      <c r="B98" s="31" t="s">
        <v>605</v>
      </c>
      <c r="C98" s="71" t="s">
        <v>295</v>
      </c>
      <c r="D98" s="32" t="s">
        <v>296</v>
      </c>
      <c r="E98" s="34"/>
      <c r="F98" s="34"/>
      <c r="G98" s="71" t="s">
        <v>295</v>
      </c>
      <c r="H98" s="32" t="s">
        <v>296</v>
      </c>
      <c r="I98" s="34"/>
      <c r="J98" s="34"/>
      <c r="K98" s="71" t="s">
        <v>295</v>
      </c>
      <c r="L98" s="32" t="s">
        <v>296</v>
      </c>
      <c r="M98" s="34"/>
      <c r="N98" s="34"/>
      <c r="O98" s="71" t="s">
        <v>295</v>
      </c>
      <c r="P98" s="32" t="s">
        <v>296</v>
      </c>
      <c r="Q98" s="34"/>
    </row>
    <row r="99" spans="1:33">
      <c r="A99" s="11"/>
      <c r="B99" s="31"/>
      <c r="C99" s="71"/>
      <c r="D99" s="32"/>
      <c r="E99" s="34"/>
      <c r="F99" s="34"/>
      <c r="G99" s="71"/>
      <c r="H99" s="32"/>
      <c r="I99" s="34"/>
      <c r="J99" s="34"/>
      <c r="K99" s="71"/>
      <c r="L99" s="32"/>
      <c r="M99" s="34"/>
      <c r="N99" s="34"/>
      <c r="O99" s="71"/>
      <c r="P99" s="32"/>
      <c r="Q99" s="34"/>
    </row>
    <row r="100" spans="1:33">
      <c r="A100" s="11"/>
      <c r="B100" s="24" t="s">
        <v>606</v>
      </c>
      <c r="C100" s="37" t="s">
        <v>607</v>
      </c>
      <c r="D100" s="37"/>
      <c r="E100" s="41" t="s">
        <v>301</v>
      </c>
      <c r="F100" s="26"/>
      <c r="G100" s="37" t="s">
        <v>570</v>
      </c>
      <c r="H100" s="37"/>
      <c r="I100" s="41" t="s">
        <v>301</v>
      </c>
      <c r="J100" s="26"/>
      <c r="K100" s="37" t="s">
        <v>608</v>
      </c>
      <c r="L100" s="37"/>
      <c r="M100" s="41" t="s">
        <v>301</v>
      </c>
      <c r="N100" s="26"/>
      <c r="O100" s="37" t="s">
        <v>609</v>
      </c>
      <c r="P100" s="37"/>
      <c r="Q100" s="41" t="s">
        <v>301</v>
      </c>
    </row>
    <row r="101" spans="1:33" ht="15.75" thickBot="1">
      <c r="A101" s="11"/>
      <c r="B101" s="21" t="s">
        <v>610</v>
      </c>
      <c r="C101" s="84" t="s">
        <v>611</v>
      </c>
      <c r="D101" s="84"/>
      <c r="E101" s="95" t="s">
        <v>301</v>
      </c>
      <c r="F101" s="23"/>
      <c r="G101" s="84" t="s">
        <v>612</v>
      </c>
      <c r="H101" s="84"/>
      <c r="I101" s="95" t="s">
        <v>301</v>
      </c>
      <c r="J101" s="23"/>
      <c r="K101" s="84" t="s">
        <v>613</v>
      </c>
      <c r="L101" s="84"/>
      <c r="M101" s="95" t="s">
        <v>301</v>
      </c>
      <c r="N101" s="23"/>
      <c r="O101" s="84" t="s">
        <v>614</v>
      </c>
      <c r="P101" s="84"/>
      <c r="Q101" s="95" t="s">
        <v>301</v>
      </c>
    </row>
    <row r="102" spans="1:33" ht="15.75" thickBot="1">
      <c r="A102" s="11"/>
      <c r="B102" s="52" t="s">
        <v>615</v>
      </c>
      <c r="C102" s="140" t="s">
        <v>295</v>
      </c>
      <c r="D102" s="141" t="s">
        <v>596</v>
      </c>
      <c r="E102" s="140" t="s">
        <v>301</v>
      </c>
      <c r="F102" s="26"/>
      <c r="G102" s="140" t="s">
        <v>295</v>
      </c>
      <c r="H102" s="141" t="s">
        <v>597</v>
      </c>
      <c r="I102" s="140" t="s">
        <v>301</v>
      </c>
      <c r="J102" s="26"/>
      <c r="K102" s="140" t="s">
        <v>295</v>
      </c>
      <c r="L102" s="141" t="s">
        <v>598</v>
      </c>
      <c r="M102" s="140" t="s">
        <v>301</v>
      </c>
      <c r="N102" s="26"/>
      <c r="O102" s="140" t="s">
        <v>295</v>
      </c>
      <c r="P102" s="141" t="s">
        <v>616</v>
      </c>
      <c r="Q102" s="140" t="s">
        <v>301</v>
      </c>
    </row>
    <row r="103" spans="1:33" ht="15.75" thickTop="1">
      <c r="A103" s="11"/>
      <c r="B103" s="43" t="s">
        <v>617</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row>
    <row r="104" spans="1:33">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45" t="s">
        <v>618</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row>
    <row r="106" spans="1:33">
      <c r="A106" s="11"/>
      <c r="B106" s="43" t="s">
        <v>619</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row>
    <row r="107" spans="1:33">
      <c r="A107" s="11"/>
      <c r="B107" s="43" t="s">
        <v>620</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row>
    <row r="108" spans="1:33">
      <c r="A108" s="11"/>
      <c r="B108" s="130" t="s">
        <v>621</v>
      </c>
      <c r="C108" s="130"/>
      <c r="D108" s="130"/>
      <c r="E108" s="130"/>
      <c r="F108" s="130"/>
      <c r="G108" s="130"/>
      <c r="H108" s="130"/>
      <c r="I108" s="130"/>
      <c r="J108" s="130"/>
      <c r="K108" s="130"/>
      <c r="L108" s="130"/>
      <c r="M108" s="130"/>
      <c r="N108" s="130"/>
      <c r="O108" s="130"/>
      <c r="P108" s="130"/>
      <c r="Q108" s="130"/>
      <c r="R108" s="130"/>
      <c r="S108" s="130"/>
      <c r="T108" s="130"/>
      <c r="U108" s="130"/>
      <c r="V108" s="130"/>
      <c r="W108" s="130"/>
      <c r="X108" s="130"/>
      <c r="Y108" s="130"/>
      <c r="Z108" s="130"/>
      <c r="AA108" s="130"/>
      <c r="AB108" s="130"/>
      <c r="AC108" s="130"/>
      <c r="AD108" s="130"/>
      <c r="AE108" s="130"/>
      <c r="AF108" s="130"/>
      <c r="AG108" s="130"/>
    </row>
    <row r="109" spans="1:33">
      <c r="A109" s="11"/>
      <c r="B109" s="130" t="s">
        <v>622</v>
      </c>
      <c r="C109" s="130"/>
      <c r="D109" s="130"/>
      <c r="E109" s="130"/>
      <c r="F109" s="130"/>
      <c r="G109" s="130"/>
      <c r="H109" s="130"/>
      <c r="I109" s="130"/>
      <c r="J109" s="130"/>
      <c r="K109" s="130"/>
      <c r="L109" s="130"/>
      <c r="M109" s="130"/>
      <c r="N109" s="130"/>
      <c r="O109" s="130"/>
      <c r="P109" s="130"/>
      <c r="Q109" s="130"/>
      <c r="R109" s="130"/>
      <c r="S109" s="130"/>
      <c r="T109" s="130"/>
      <c r="U109" s="130"/>
      <c r="V109" s="130"/>
      <c r="W109" s="130"/>
      <c r="X109" s="130"/>
      <c r="Y109" s="130"/>
      <c r="Z109" s="130"/>
      <c r="AA109" s="130"/>
      <c r="AB109" s="130"/>
      <c r="AC109" s="130"/>
      <c r="AD109" s="130"/>
      <c r="AE109" s="130"/>
      <c r="AF109" s="130"/>
      <c r="AG109" s="130"/>
    </row>
    <row r="110" spans="1:33">
      <c r="A110" s="11"/>
      <c r="B110" s="130" t="s">
        <v>623</v>
      </c>
      <c r="C110" s="130"/>
      <c r="D110" s="130"/>
      <c r="E110" s="130"/>
      <c r="F110" s="130"/>
      <c r="G110" s="130"/>
      <c r="H110" s="130"/>
      <c r="I110" s="130"/>
      <c r="J110" s="130"/>
      <c r="K110" s="130"/>
      <c r="L110" s="130"/>
      <c r="M110" s="130"/>
      <c r="N110" s="130"/>
      <c r="O110" s="130"/>
      <c r="P110" s="130"/>
      <c r="Q110" s="130"/>
      <c r="R110" s="130"/>
      <c r="S110" s="130"/>
      <c r="T110" s="130"/>
      <c r="U110" s="130"/>
      <c r="V110" s="130"/>
      <c r="W110" s="130"/>
      <c r="X110" s="130"/>
      <c r="Y110" s="130"/>
      <c r="Z110" s="130"/>
      <c r="AA110" s="130"/>
      <c r="AB110" s="130"/>
      <c r="AC110" s="130"/>
      <c r="AD110" s="130"/>
      <c r="AE110" s="130"/>
      <c r="AF110" s="130"/>
      <c r="AG110" s="130"/>
    </row>
    <row r="111" spans="1:33">
      <c r="A111" s="11"/>
      <c r="B111" s="130" t="s">
        <v>624</v>
      </c>
      <c r="C111" s="130"/>
      <c r="D111" s="130"/>
      <c r="E111" s="130"/>
      <c r="F111" s="130"/>
      <c r="G111" s="130"/>
      <c r="H111" s="130"/>
      <c r="I111" s="130"/>
      <c r="J111" s="130"/>
      <c r="K111" s="130"/>
      <c r="L111" s="130"/>
      <c r="M111" s="130"/>
      <c r="N111" s="130"/>
      <c r="O111" s="130"/>
      <c r="P111" s="130"/>
      <c r="Q111" s="130"/>
      <c r="R111" s="130"/>
      <c r="S111" s="130"/>
      <c r="T111" s="130"/>
      <c r="U111" s="130"/>
      <c r="V111" s="130"/>
      <c r="W111" s="130"/>
      <c r="X111" s="130"/>
      <c r="Y111" s="130"/>
      <c r="Z111" s="130"/>
      <c r="AA111" s="130"/>
      <c r="AB111" s="130"/>
      <c r="AC111" s="130"/>
      <c r="AD111" s="130"/>
      <c r="AE111" s="130"/>
      <c r="AF111" s="130"/>
      <c r="AG111" s="130"/>
    </row>
    <row r="112" spans="1:33">
      <c r="A112" s="11"/>
      <c r="B112" s="130" t="s">
        <v>625</v>
      </c>
      <c r="C112" s="130"/>
      <c r="D112" s="130"/>
      <c r="E112" s="130"/>
      <c r="F112" s="130"/>
      <c r="G112" s="130"/>
      <c r="H112" s="130"/>
      <c r="I112" s="130"/>
      <c r="J112" s="130"/>
      <c r="K112" s="130"/>
      <c r="L112" s="130"/>
      <c r="M112" s="130"/>
      <c r="N112" s="130"/>
      <c r="O112" s="130"/>
      <c r="P112" s="130"/>
      <c r="Q112" s="130"/>
      <c r="R112" s="130"/>
      <c r="S112" s="130"/>
      <c r="T112" s="130"/>
      <c r="U112" s="130"/>
      <c r="V112" s="130"/>
      <c r="W112" s="130"/>
      <c r="X112" s="130"/>
      <c r="Y112" s="130"/>
      <c r="Z112" s="130"/>
      <c r="AA112" s="130"/>
      <c r="AB112" s="130"/>
      <c r="AC112" s="130"/>
      <c r="AD112" s="130"/>
      <c r="AE112" s="130"/>
      <c r="AF112" s="130"/>
      <c r="AG112" s="130"/>
    </row>
    <row r="113" spans="1:33">
      <c r="A113" s="11"/>
      <c r="B113" s="130" t="s">
        <v>626</v>
      </c>
      <c r="C113" s="130"/>
      <c r="D113" s="130"/>
      <c r="E113" s="130"/>
      <c r="F113" s="130"/>
      <c r="G113" s="130"/>
      <c r="H113" s="130"/>
      <c r="I113" s="130"/>
      <c r="J113" s="130"/>
      <c r="K113" s="130"/>
      <c r="L113" s="130"/>
      <c r="M113" s="130"/>
      <c r="N113" s="130"/>
      <c r="O113" s="130"/>
      <c r="P113" s="130"/>
      <c r="Q113" s="130"/>
      <c r="R113" s="130"/>
      <c r="S113" s="130"/>
      <c r="T113" s="130"/>
      <c r="U113" s="130"/>
      <c r="V113" s="130"/>
      <c r="W113" s="130"/>
      <c r="X113" s="130"/>
      <c r="Y113" s="130"/>
      <c r="Z113" s="130"/>
      <c r="AA113" s="130"/>
      <c r="AB113" s="130"/>
      <c r="AC113" s="130"/>
      <c r="AD113" s="130"/>
      <c r="AE113" s="130"/>
      <c r="AF113" s="130"/>
      <c r="AG113" s="130"/>
    </row>
    <row r="114" spans="1:33">
      <c r="A114" s="11"/>
      <c r="B114" s="130" t="s">
        <v>627</v>
      </c>
      <c r="C114" s="130"/>
      <c r="D114" s="130"/>
      <c r="E114" s="130"/>
      <c r="F114" s="130"/>
      <c r="G114" s="130"/>
      <c r="H114" s="130"/>
      <c r="I114" s="130"/>
      <c r="J114" s="130"/>
      <c r="K114" s="130"/>
      <c r="L114" s="130"/>
      <c r="M114" s="130"/>
      <c r="N114" s="130"/>
      <c r="O114" s="130"/>
      <c r="P114" s="130"/>
      <c r="Q114" s="130"/>
      <c r="R114" s="130"/>
      <c r="S114" s="130"/>
      <c r="T114" s="130"/>
      <c r="U114" s="130"/>
      <c r="V114" s="130"/>
      <c r="W114" s="130"/>
      <c r="X114" s="130"/>
      <c r="Y114" s="130"/>
      <c r="Z114" s="130"/>
      <c r="AA114" s="130"/>
      <c r="AB114" s="130"/>
      <c r="AC114" s="130"/>
      <c r="AD114" s="130"/>
      <c r="AE114" s="130"/>
      <c r="AF114" s="130"/>
      <c r="AG114" s="130"/>
    </row>
    <row r="115" spans="1:33">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row>
    <row r="116" spans="1:33">
      <c r="A116" s="11"/>
      <c r="B116" s="43" t="s">
        <v>628</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row>
    <row r="117" spans="1:33">
      <c r="A117" s="11"/>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row>
    <row r="118" spans="1:33">
      <c r="A118" s="11"/>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row>
    <row r="119" spans="1:33" ht="15.75" thickBot="1">
      <c r="A119" s="11"/>
      <c r="B119" s="96"/>
      <c r="C119" s="80">
        <v>41274</v>
      </c>
      <c r="D119" s="80"/>
      <c r="E119" s="80"/>
      <c r="F119" s="80"/>
      <c r="G119" s="80"/>
      <c r="H119" s="80"/>
      <c r="I119" s="80"/>
      <c r="J119" s="80"/>
      <c r="K119" s="80"/>
      <c r="L119" s="80"/>
      <c r="M119" s="80"/>
      <c r="N119" s="80"/>
      <c r="O119" s="80"/>
      <c r="P119" s="80"/>
      <c r="Q119" s="80"/>
      <c r="R119" s="26"/>
      <c r="S119" s="80">
        <v>41639</v>
      </c>
      <c r="T119" s="80"/>
      <c r="U119" s="80"/>
      <c r="V119" s="80"/>
      <c r="W119" s="80"/>
      <c r="X119" s="80"/>
      <c r="Y119" s="80"/>
      <c r="Z119" s="80"/>
      <c r="AA119" s="80"/>
      <c r="AB119" s="80"/>
      <c r="AC119" s="80"/>
      <c r="AD119" s="80"/>
      <c r="AE119" s="80"/>
      <c r="AF119" s="80"/>
      <c r="AG119" s="80"/>
    </row>
    <row r="120" spans="1:33" ht="15.75" thickBot="1">
      <c r="A120" s="11"/>
      <c r="B120" s="96"/>
      <c r="C120" s="82" t="s">
        <v>629</v>
      </c>
      <c r="D120" s="82"/>
      <c r="E120" s="82"/>
      <c r="F120" s="26"/>
      <c r="G120" s="82" t="s">
        <v>630</v>
      </c>
      <c r="H120" s="82"/>
      <c r="I120" s="82"/>
      <c r="J120" s="26"/>
      <c r="K120" s="82" t="s">
        <v>631</v>
      </c>
      <c r="L120" s="82"/>
      <c r="M120" s="82"/>
      <c r="N120" s="26"/>
      <c r="O120" s="82" t="s">
        <v>161</v>
      </c>
      <c r="P120" s="82"/>
      <c r="Q120" s="82"/>
      <c r="R120" s="26"/>
      <c r="S120" s="82" t="s">
        <v>629</v>
      </c>
      <c r="T120" s="82"/>
      <c r="U120" s="82"/>
      <c r="V120" s="26"/>
      <c r="W120" s="82" t="s">
        <v>632</v>
      </c>
      <c r="X120" s="82"/>
      <c r="Y120" s="82"/>
      <c r="Z120" s="26"/>
      <c r="AA120" s="82" t="s">
        <v>631</v>
      </c>
      <c r="AB120" s="82"/>
      <c r="AC120" s="82"/>
      <c r="AD120" s="26"/>
      <c r="AE120" s="82" t="s">
        <v>161</v>
      </c>
      <c r="AF120" s="82"/>
      <c r="AG120" s="82"/>
    </row>
    <row r="121" spans="1:33">
      <c r="A121" s="11"/>
      <c r="B121" s="49" t="s">
        <v>633</v>
      </c>
      <c r="C121" s="63"/>
      <c r="D121" s="63"/>
      <c r="E121" s="63"/>
      <c r="F121" s="26"/>
      <c r="G121" s="63"/>
      <c r="H121" s="63"/>
      <c r="I121" s="63"/>
      <c r="J121" s="26"/>
      <c r="K121" s="63"/>
      <c r="L121" s="63"/>
      <c r="M121" s="63"/>
      <c r="N121" s="26"/>
      <c r="O121" s="63"/>
      <c r="P121" s="63"/>
      <c r="Q121" s="63"/>
      <c r="R121" s="26"/>
      <c r="S121" s="63"/>
      <c r="T121" s="63"/>
      <c r="U121" s="63"/>
      <c r="V121" s="26"/>
      <c r="W121" s="63"/>
      <c r="X121" s="63"/>
      <c r="Y121" s="63"/>
      <c r="Z121" s="26"/>
      <c r="AA121" s="63"/>
      <c r="AB121" s="63"/>
      <c r="AC121" s="63"/>
      <c r="AD121" s="26"/>
      <c r="AE121" s="63"/>
      <c r="AF121" s="63"/>
      <c r="AG121" s="63"/>
    </row>
    <row r="122" spans="1:33">
      <c r="A122" s="11"/>
      <c r="B122" s="31" t="s">
        <v>634</v>
      </c>
      <c r="C122" s="71" t="s">
        <v>295</v>
      </c>
      <c r="D122" s="66">
        <v>1516</v>
      </c>
      <c r="E122" s="34"/>
      <c r="F122" s="34"/>
      <c r="G122" s="32" t="s">
        <v>296</v>
      </c>
      <c r="H122" s="32"/>
      <c r="I122" s="34"/>
      <c r="J122" s="34"/>
      <c r="K122" s="32" t="s">
        <v>296</v>
      </c>
      <c r="L122" s="32"/>
      <c r="M122" s="34"/>
      <c r="N122" s="34"/>
      <c r="O122" s="71" t="s">
        <v>295</v>
      </c>
      <c r="P122" s="66">
        <v>1516</v>
      </c>
      <c r="Q122" s="34"/>
      <c r="R122" s="34"/>
      <c r="S122" s="71" t="s">
        <v>295</v>
      </c>
      <c r="T122" s="66">
        <v>2597</v>
      </c>
      <c r="U122" s="34"/>
      <c r="V122" s="34"/>
      <c r="W122" s="32" t="s">
        <v>296</v>
      </c>
      <c r="X122" s="32"/>
      <c r="Y122" s="34"/>
      <c r="Z122" s="34"/>
      <c r="AA122" s="32" t="s">
        <v>296</v>
      </c>
      <c r="AB122" s="32"/>
      <c r="AC122" s="34"/>
      <c r="AD122" s="34"/>
      <c r="AE122" s="71" t="s">
        <v>295</v>
      </c>
      <c r="AF122" s="66">
        <v>2597</v>
      </c>
      <c r="AG122" s="34"/>
    </row>
    <row r="123" spans="1:33">
      <c r="A123" s="11"/>
      <c r="B123" s="31"/>
      <c r="C123" s="71"/>
      <c r="D123" s="66"/>
      <c r="E123" s="34"/>
      <c r="F123" s="34"/>
      <c r="G123" s="32"/>
      <c r="H123" s="32"/>
      <c r="I123" s="34"/>
      <c r="J123" s="34"/>
      <c r="K123" s="32"/>
      <c r="L123" s="32"/>
      <c r="M123" s="34"/>
      <c r="N123" s="34"/>
      <c r="O123" s="71"/>
      <c r="P123" s="66"/>
      <c r="Q123" s="34"/>
      <c r="R123" s="34"/>
      <c r="S123" s="71"/>
      <c r="T123" s="66"/>
      <c r="U123" s="34"/>
      <c r="V123" s="34"/>
      <c r="W123" s="32"/>
      <c r="X123" s="32"/>
      <c r="Y123" s="34"/>
      <c r="Z123" s="34"/>
      <c r="AA123" s="32"/>
      <c r="AB123" s="32"/>
      <c r="AC123" s="34"/>
      <c r="AD123" s="34"/>
      <c r="AE123" s="71"/>
      <c r="AF123" s="66"/>
      <c r="AG123" s="34"/>
    </row>
    <row r="124" spans="1:33">
      <c r="A124" s="11"/>
      <c r="B124" s="36" t="s">
        <v>635</v>
      </c>
      <c r="C124" s="37" t="s">
        <v>296</v>
      </c>
      <c r="D124" s="37"/>
      <c r="E124" s="38"/>
      <c r="F124" s="38"/>
      <c r="G124" s="68">
        <v>89803</v>
      </c>
      <c r="H124" s="68"/>
      <c r="I124" s="38"/>
      <c r="J124" s="38"/>
      <c r="K124" s="37" t="s">
        <v>296</v>
      </c>
      <c r="L124" s="37"/>
      <c r="M124" s="38"/>
      <c r="N124" s="38"/>
      <c r="O124" s="68">
        <v>89803</v>
      </c>
      <c r="P124" s="68"/>
      <c r="Q124" s="38"/>
      <c r="R124" s="38"/>
      <c r="S124" s="37" t="s">
        <v>296</v>
      </c>
      <c r="T124" s="37"/>
      <c r="U124" s="38"/>
      <c r="V124" s="38"/>
      <c r="W124" s="47" t="s">
        <v>295</v>
      </c>
      <c r="X124" s="68">
        <v>88278</v>
      </c>
      <c r="Y124" s="38"/>
      <c r="Z124" s="38"/>
      <c r="AA124" s="37" t="s">
        <v>296</v>
      </c>
      <c r="AB124" s="37"/>
      <c r="AC124" s="38"/>
      <c r="AD124" s="38"/>
      <c r="AE124" s="68">
        <v>88278</v>
      </c>
      <c r="AF124" s="68"/>
      <c r="AG124" s="38"/>
    </row>
    <row r="125" spans="1:33" ht="15.75" thickBot="1">
      <c r="A125" s="11"/>
      <c r="B125" s="36"/>
      <c r="C125" s="69"/>
      <c r="D125" s="69"/>
      <c r="E125" s="101"/>
      <c r="F125" s="38"/>
      <c r="G125" s="100"/>
      <c r="H125" s="100"/>
      <c r="I125" s="101"/>
      <c r="J125" s="38"/>
      <c r="K125" s="69"/>
      <c r="L125" s="69"/>
      <c r="M125" s="101"/>
      <c r="N125" s="38"/>
      <c r="O125" s="100"/>
      <c r="P125" s="100"/>
      <c r="Q125" s="101"/>
      <c r="R125" s="38"/>
      <c r="S125" s="69"/>
      <c r="T125" s="69"/>
      <c r="U125" s="101"/>
      <c r="V125" s="38"/>
      <c r="W125" s="125"/>
      <c r="X125" s="100"/>
      <c r="Y125" s="101"/>
      <c r="Z125" s="38"/>
      <c r="AA125" s="69"/>
      <c r="AB125" s="69"/>
      <c r="AC125" s="101"/>
      <c r="AD125" s="38"/>
      <c r="AE125" s="100"/>
      <c r="AF125" s="100"/>
      <c r="AG125" s="101"/>
    </row>
    <row r="126" spans="1:33">
      <c r="A126" s="11"/>
      <c r="B126" s="65" t="s">
        <v>161</v>
      </c>
      <c r="C126" s="72" t="s">
        <v>295</v>
      </c>
      <c r="D126" s="74">
        <v>1516</v>
      </c>
      <c r="E126" s="35"/>
      <c r="F126" s="34"/>
      <c r="G126" s="74">
        <v>89803</v>
      </c>
      <c r="H126" s="74"/>
      <c r="I126" s="35"/>
      <c r="J126" s="34"/>
      <c r="K126" s="33" t="s">
        <v>296</v>
      </c>
      <c r="L126" s="33"/>
      <c r="M126" s="35"/>
      <c r="N126" s="34"/>
      <c r="O126" s="72" t="s">
        <v>295</v>
      </c>
      <c r="P126" s="74">
        <v>91319</v>
      </c>
      <c r="Q126" s="35"/>
      <c r="R126" s="34"/>
      <c r="S126" s="72" t="s">
        <v>295</v>
      </c>
      <c r="T126" s="74">
        <v>2597</v>
      </c>
      <c r="U126" s="35"/>
      <c r="V126" s="34"/>
      <c r="W126" s="72" t="s">
        <v>295</v>
      </c>
      <c r="X126" s="74">
        <v>88278</v>
      </c>
      <c r="Y126" s="35"/>
      <c r="Z126" s="34"/>
      <c r="AA126" s="33" t="s">
        <v>296</v>
      </c>
      <c r="AB126" s="33"/>
      <c r="AC126" s="35"/>
      <c r="AD126" s="34"/>
      <c r="AE126" s="72" t="s">
        <v>295</v>
      </c>
      <c r="AF126" s="74">
        <v>90875</v>
      </c>
      <c r="AG126" s="35"/>
    </row>
    <row r="127" spans="1:33">
      <c r="A127" s="11"/>
      <c r="B127" s="65"/>
      <c r="C127" s="71"/>
      <c r="D127" s="66"/>
      <c r="E127" s="34"/>
      <c r="F127" s="34"/>
      <c r="G127" s="66"/>
      <c r="H127" s="66"/>
      <c r="I127" s="34"/>
      <c r="J127" s="34"/>
      <c r="K127" s="32"/>
      <c r="L127" s="32"/>
      <c r="M127" s="34"/>
      <c r="N127" s="34"/>
      <c r="O127" s="71"/>
      <c r="P127" s="66"/>
      <c r="Q127" s="34"/>
      <c r="R127" s="34"/>
      <c r="S127" s="71"/>
      <c r="T127" s="66"/>
      <c r="U127" s="34"/>
      <c r="V127" s="34"/>
      <c r="W127" s="142"/>
      <c r="X127" s="143"/>
      <c r="Y127" s="144"/>
      <c r="Z127" s="34"/>
      <c r="AA127" s="32"/>
      <c r="AB127" s="32"/>
      <c r="AC127" s="34"/>
      <c r="AD127" s="34"/>
      <c r="AE127" s="71"/>
      <c r="AF127" s="66"/>
      <c r="AG127" s="34"/>
    </row>
    <row r="128" spans="1:33">
      <c r="A128" s="11"/>
      <c r="B128" s="49" t="s">
        <v>636</v>
      </c>
      <c r="C128" s="38"/>
      <c r="D128" s="38"/>
      <c r="E128" s="38"/>
      <c r="F128" s="26"/>
      <c r="G128" s="38"/>
      <c r="H128" s="38"/>
      <c r="I128" s="38"/>
      <c r="J128" s="26"/>
      <c r="K128" s="38"/>
      <c r="L128" s="38"/>
      <c r="M128" s="38"/>
      <c r="N128" s="26"/>
      <c r="O128" s="38"/>
      <c r="P128" s="38"/>
      <c r="Q128" s="38"/>
      <c r="R128" s="26"/>
      <c r="S128" s="38"/>
      <c r="T128" s="38"/>
      <c r="U128" s="38"/>
      <c r="V128" s="26"/>
      <c r="W128" s="38"/>
      <c r="X128" s="38"/>
      <c r="Y128" s="38"/>
      <c r="Z128" s="26"/>
      <c r="AA128" s="38"/>
      <c r="AB128" s="38"/>
      <c r="AC128" s="38"/>
      <c r="AD128" s="26"/>
      <c r="AE128" s="38"/>
      <c r="AF128" s="38"/>
      <c r="AG128" s="38"/>
    </row>
    <row r="129" spans="1:33">
      <c r="A129" s="11"/>
      <c r="B129" s="31" t="s">
        <v>634</v>
      </c>
      <c r="C129" s="71" t="s">
        <v>295</v>
      </c>
      <c r="D129" s="32">
        <v>248</v>
      </c>
      <c r="E129" s="34"/>
      <c r="F129" s="34"/>
      <c r="G129" s="32" t="s">
        <v>296</v>
      </c>
      <c r="H129" s="32"/>
      <c r="I129" s="34"/>
      <c r="J129" s="34"/>
      <c r="K129" s="32" t="s">
        <v>296</v>
      </c>
      <c r="L129" s="32"/>
      <c r="M129" s="34"/>
      <c r="N129" s="34"/>
      <c r="O129" s="71" t="s">
        <v>295</v>
      </c>
      <c r="P129" s="32">
        <v>248</v>
      </c>
      <c r="Q129" s="34"/>
      <c r="R129" s="34"/>
      <c r="S129" s="71" t="s">
        <v>295</v>
      </c>
      <c r="T129" s="66">
        <v>2549</v>
      </c>
      <c r="U129" s="34"/>
      <c r="V129" s="34"/>
      <c r="W129" s="32" t="s">
        <v>296</v>
      </c>
      <c r="X129" s="32"/>
      <c r="Y129" s="34"/>
      <c r="Z129" s="34"/>
      <c r="AA129" s="32" t="s">
        <v>296</v>
      </c>
      <c r="AB129" s="32"/>
      <c r="AC129" s="34"/>
      <c r="AD129" s="34"/>
      <c r="AE129" s="71" t="s">
        <v>295</v>
      </c>
      <c r="AF129" s="66">
        <v>2549</v>
      </c>
      <c r="AG129" s="34"/>
    </row>
    <row r="130" spans="1:33">
      <c r="A130" s="11"/>
      <c r="B130" s="31"/>
      <c r="C130" s="71"/>
      <c r="D130" s="32"/>
      <c r="E130" s="34"/>
      <c r="F130" s="34"/>
      <c r="G130" s="32"/>
      <c r="H130" s="32"/>
      <c r="I130" s="34"/>
      <c r="J130" s="34"/>
      <c r="K130" s="32"/>
      <c r="L130" s="32"/>
      <c r="M130" s="34"/>
      <c r="N130" s="34"/>
      <c r="O130" s="71"/>
      <c r="P130" s="32"/>
      <c r="Q130" s="34"/>
      <c r="R130" s="34"/>
      <c r="S130" s="71"/>
      <c r="T130" s="66"/>
      <c r="U130" s="34"/>
      <c r="V130" s="34"/>
      <c r="W130" s="32"/>
      <c r="X130" s="32"/>
      <c r="Y130" s="34"/>
      <c r="Z130" s="34"/>
      <c r="AA130" s="32"/>
      <c r="AB130" s="32"/>
      <c r="AC130" s="34"/>
      <c r="AD130" s="34"/>
      <c r="AE130" s="71"/>
      <c r="AF130" s="66"/>
      <c r="AG130" s="34"/>
    </row>
    <row r="131" spans="1:33">
      <c r="A131" s="11"/>
      <c r="B131" s="36" t="s">
        <v>637</v>
      </c>
      <c r="C131" s="37" t="s">
        <v>296</v>
      </c>
      <c r="D131" s="37"/>
      <c r="E131" s="38"/>
      <c r="F131" s="38"/>
      <c r="G131" s="47" t="s">
        <v>295</v>
      </c>
      <c r="H131" s="68">
        <v>1107</v>
      </c>
      <c r="I131" s="38"/>
      <c r="J131" s="38"/>
      <c r="K131" s="37" t="s">
        <v>296</v>
      </c>
      <c r="L131" s="37"/>
      <c r="M131" s="38"/>
      <c r="N131" s="38"/>
      <c r="O131" s="68">
        <v>1107</v>
      </c>
      <c r="P131" s="68"/>
      <c r="Q131" s="38"/>
      <c r="R131" s="38"/>
      <c r="S131" s="37" t="s">
        <v>296</v>
      </c>
      <c r="T131" s="37"/>
      <c r="U131" s="38"/>
      <c r="V131" s="38"/>
      <c r="W131" s="47" t="s">
        <v>295</v>
      </c>
      <c r="X131" s="68">
        <v>1142</v>
      </c>
      <c r="Y131" s="38"/>
      <c r="Z131" s="38"/>
      <c r="AA131" s="37" t="s">
        <v>296</v>
      </c>
      <c r="AB131" s="37"/>
      <c r="AC131" s="38"/>
      <c r="AD131" s="38"/>
      <c r="AE131" s="68">
        <v>1142</v>
      </c>
      <c r="AF131" s="68"/>
      <c r="AG131" s="38"/>
    </row>
    <row r="132" spans="1:33">
      <c r="A132" s="11"/>
      <c r="B132" s="36"/>
      <c r="C132" s="37"/>
      <c r="D132" s="37"/>
      <c r="E132" s="38"/>
      <c r="F132" s="38"/>
      <c r="G132" s="47"/>
      <c r="H132" s="68"/>
      <c r="I132" s="38"/>
      <c r="J132" s="38"/>
      <c r="K132" s="37"/>
      <c r="L132" s="37"/>
      <c r="M132" s="38"/>
      <c r="N132" s="38"/>
      <c r="O132" s="68"/>
      <c r="P132" s="68"/>
      <c r="Q132" s="38"/>
      <c r="R132" s="38"/>
      <c r="S132" s="37"/>
      <c r="T132" s="37"/>
      <c r="U132" s="38"/>
      <c r="V132" s="38"/>
      <c r="W132" s="47"/>
      <c r="X132" s="68"/>
      <c r="Y132" s="38"/>
      <c r="Z132" s="38"/>
      <c r="AA132" s="37"/>
      <c r="AB132" s="37"/>
      <c r="AC132" s="38"/>
      <c r="AD132" s="38"/>
      <c r="AE132" s="68"/>
      <c r="AF132" s="68"/>
      <c r="AG132" s="38"/>
    </row>
    <row r="133" spans="1:33">
      <c r="A133" s="11"/>
      <c r="B133" s="31" t="s">
        <v>638</v>
      </c>
      <c r="C133" s="32" t="s">
        <v>296</v>
      </c>
      <c r="D133" s="32"/>
      <c r="E133" s="34"/>
      <c r="F133" s="34"/>
      <c r="G133" s="32" t="s">
        <v>296</v>
      </c>
      <c r="H133" s="32"/>
      <c r="I133" s="34"/>
      <c r="J133" s="34"/>
      <c r="K133" s="71" t="s">
        <v>295</v>
      </c>
      <c r="L133" s="66">
        <v>60344</v>
      </c>
      <c r="M133" s="34"/>
      <c r="N133" s="34"/>
      <c r="O133" s="66">
        <v>60344</v>
      </c>
      <c r="P133" s="66"/>
      <c r="Q133" s="34"/>
      <c r="R133" s="34"/>
      <c r="S133" s="32" t="s">
        <v>296</v>
      </c>
      <c r="T133" s="32"/>
      <c r="U133" s="34"/>
      <c r="V133" s="34"/>
      <c r="W133" s="32" t="s">
        <v>296</v>
      </c>
      <c r="X133" s="32"/>
      <c r="Y133" s="34"/>
      <c r="Z133" s="34"/>
      <c r="AA133" s="71" t="s">
        <v>295</v>
      </c>
      <c r="AB133" s="66">
        <v>58127</v>
      </c>
      <c r="AC133" s="34"/>
      <c r="AD133" s="34"/>
      <c r="AE133" s="66">
        <v>58127</v>
      </c>
      <c r="AF133" s="66"/>
      <c r="AG133" s="34"/>
    </row>
    <row r="134" spans="1:33">
      <c r="A134" s="11"/>
      <c r="B134" s="31"/>
      <c r="C134" s="32"/>
      <c r="D134" s="32"/>
      <c r="E134" s="34"/>
      <c r="F134" s="34"/>
      <c r="G134" s="32"/>
      <c r="H134" s="32"/>
      <c r="I134" s="34"/>
      <c r="J134" s="34"/>
      <c r="K134" s="71"/>
      <c r="L134" s="66"/>
      <c r="M134" s="34"/>
      <c r="N134" s="34"/>
      <c r="O134" s="66"/>
      <c r="P134" s="66"/>
      <c r="Q134" s="34"/>
      <c r="R134" s="34"/>
      <c r="S134" s="32"/>
      <c r="T134" s="32"/>
      <c r="U134" s="34"/>
      <c r="V134" s="34"/>
      <c r="W134" s="32"/>
      <c r="X134" s="32"/>
      <c r="Y134" s="34"/>
      <c r="Z134" s="34"/>
      <c r="AA134" s="71"/>
      <c r="AB134" s="66"/>
      <c r="AC134" s="34"/>
      <c r="AD134" s="34"/>
      <c r="AE134" s="66"/>
      <c r="AF134" s="66"/>
      <c r="AG134" s="34"/>
    </row>
    <row r="135" spans="1:33">
      <c r="A135" s="11"/>
      <c r="B135" s="36" t="s">
        <v>639</v>
      </c>
      <c r="C135" s="37" t="s">
        <v>296</v>
      </c>
      <c r="D135" s="37"/>
      <c r="E135" s="38"/>
      <c r="F135" s="38"/>
      <c r="G135" s="37" t="s">
        <v>296</v>
      </c>
      <c r="H135" s="37"/>
      <c r="I135" s="38"/>
      <c r="J135" s="38"/>
      <c r="K135" s="68">
        <v>10051</v>
      </c>
      <c r="L135" s="68"/>
      <c r="M135" s="38"/>
      <c r="N135" s="38"/>
      <c r="O135" s="68">
        <v>10051</v>
      </c>
      <c r="P135" s="68"/>
      <c r="Q135" s="38"/>
      <c r="R135" s="38"/>
      <c r="S135" s="37" t="s">
        <v>296</v>
      </c>
      <c r="T135" s="37"/>
      <c r="U135" s="38"/>
      <c r="V135" s="38"/>
      <c r="W135" s="37" t="s">
        <v>296</v>
      </c>
      <c r="X135" s="37"/>
      <c r="Y135" s="38"/>
      <c r="Z135" s="38"/>
      <c r="AA135" s="68">
        <v>10865</v>
      </c>
      <c r="AB135" s="68"/>
      <c r="AC135" s="38"/>
      <c r="AD135" s="38"/>
      <c r="AE135" s="68">
        <v>10865</v>
      </c>
      <c r="AF135" s="68"/>
      <c r="AG135" s="38"/>
    </row>
    <row r="136" spans="1:33" ht="15.75" thickBot="1">
      <c r="A136" s="11"/>
      <c r="B136" s="36"/>
      <c r="C136" s="69"/>
      <c r="D136" s="69"/>
      <c r="E136" s="101"/>
      <c r="F136" s="38"/>
      <c r="G136" s="69"/>
      <c r="H136" s="69"/>
      <c r="I136" s="101"/>
      <c r="J136" s="38"/>
      <c r="K136" s="100"/>
      <c r="L136" s="100"/>
      <c r="M136" s="101"/>
      <c r="N136" s="38"/>
      <c r="O136" s="100"/>
      <c r="P136" s="100"/>
      <c r="Q136" s="101"/>
      <c r="R136" s="38"/>
      <c r="S136" s="69"/>
      <c r="T136" s="69"/>
      <c r="U136" s="101"/>
      <c r="V136" s="38"/>
      <c r="W136" s="69"/>
      <c r="X136" s="69"/>
      <c r="Y136" s="101"/>
      <c r="Z136" s="38"/>
      <c r="AA136" s="100"/>
      <c r="AB136" s="100"/>
      <c r="AC136" s="101"/>
      <c r="AD136" s="38"/>
      <c r="AE136" s="100"/>
      <c r="AF136" s="100"/>
      <c r="AG136" s="101"/>
    </row>
    <row r="137" spans="1:33">
      <c r="A137" s="11"/>
      <c r="B137" s="65" t="s">
        <v>161</v>
      </c>
      <c r="C137" s="72" t="s">
        <v>295</v>
      </c>
      <c r="D137" s="33">
        <v>248</v>
      </c>
      <c r="E137" s="35"/>
      <c r="F137" s="34"/>
      <c r="G137" s="72" t="s">
        <v>295</v>
      </c>
      <c r="H137" s="74">
        <v>1107</v>
      </c>
      <c r="I137" s="35"/>
      <c r="J137" s="34"/>
      <c r="K137" s="72" t="s">
        <v>295</v>
      </c>
      <c r="L137" s="74">
        <v>70395</v>
      </c>
      <c r="M137" s="35"/>
      <c r="N137" s="34"/>
      <c r="O137" s="72" t="s">
        <v>295</v>
      </c>
      <c r="P137" s="74">
        <v>71750</v>
      </c>
      <c r="Q137" s="35"/>
      <c r="R137" s="34"/>
      <c r="S137" s="72" t="s">
        <v>295</v>
      </c>
      <c r="T137" s="74">
        <v>2549</v>
      </c>
      <c r="U137" s="35"/>
      <c r="V137" s="34"/>
      <c r="W137" s="72" t="s">
        <v>295</v>
      </c>
      <c r="X137" s="74">
        <v>1142</v>
      </c>
      <c r="Y137" s="35"/>
      <c r="Z137" s="34"/>
      <c r="AA137" s="72" t="s">
        <v>295</v>
      </c>
      <c r="AB137" s="74">
        <v>68992</v>
      </c>
      <c r="AC137" s="35"/>
      <c r="AD137" s="34"/>
      <c r="AE137" s="72" t="s">
        <v>295</v>
      </c>
      <c r="AF137" s="74">
        <v>72683</v>
      </c>
      <c r="AG137" s="35"/>
    </row>
    <row r="138" spans="1:33">
      <c r="A138" s="11"/>
      <c r="B138" s="65"/>
      <c r="C138" s="71"/>
      <c r="D138" s="32"/>
      <c r="E138" s="34"/>
      <c r="F138" s="34"/>
      <c r="G138" s="71"/>
      <c r="H138" s="66"/>
      <c r="I138" s="34"/>
      <c r="J138" s="34"/>
      <c r="K138" s="71"/>
      <c r="L138" s="66"/>
      <c r="M138" s="34"/>
      <c r="N138" s="34"/>
      <c r="O138" s="71"/>
      <c r="P138" s="66"/>
      <c r="Q138" s="34"/>
      <c r="R138" s="34"/>
      <c r="S138" s="71"/>
      <c r="T138" s="66"/>
      <c r="U138" s="34"/>
      <c r="V138" s="34"/>
      <c r="W138" s="71"/>
      <c r="X138" s="66"/>
      <c r="Y138" s="34"/>
      <c r="Z138" s="34"/>
      <c r="AA138" s="71"/>
      <c r="AB138" s="66"/>
      <c r="AC138" s="34"/>
      <c r="AD138" s="34"/>
      <c r="AE138" s="71"/>
      <c r="AF138" s="66"/>
      <c r="AG138" s="34"/>
    </row>
    <row r="139" spans="1:33">
      <c r="A139" s="11"/>
      <c r="B139" s="43" t="s">
        <v>640</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row>
    <row r="140" spans="1:33">
      <c r="A140" s="11"/>
      <c r="B140" s="29"/>
      <c r="C140" s="29"/>
      <c r="D140" s="29"/>
      <c r="E140" s="29"/>
      <c r="F140" s="29"/>
      <c r="G140" s="29"/>
      <c r="H140" s="29"/>
      <c r="I140" s="29"/>
    </row>
    <row r="141" spans="1:33">
      <c r="A141" s="11"/>
      <c r="B141" s="16"/>
      <c r="C141" s="16"/>
      <c r="D141" s="16"/>
      <c r="E141" s="16"/>
      <c r="F141" s="16"/>
      <c r="G141" s="16"/>
      <c r="H141" s="16"/>
      <c r="I141" s="16"/>
    </row>
    <row r="142" spans="1:33">
      <c r="A142" s="11"/>
      <c r="B142" s="38"/>
      <c r="C142" s="79" t="s">
        <v>641</v>
      </c>
      <c r="D142" s="79"/>
      <c r="E142" s="79"/>
      <c r="F142" s="38"/>
      <c r="G142" s="79" t="s">
        <v>643</v>
      </c>
      <c r="H142" s="79"/>
      <c r="I142" s="79"/>
    </row>
    <row r="143" spans="1:33" ht="15.75" thickBot="1">
      <c r="A143" s="11"/>
      <c r="B143" s="38"/>
      <c r="C143" s="81" t="s">
        <v>642</v>
      </c>
      <c r="D143" s="81"/>
      <c r="E143" s="81"/>
      <c r="F143" s="38"/>
      <c r="G143" s="81" t="s">
        <v>642</v>
      </c>
      <c r="H143" s="81"/>
      <c r="I143" s="81"/>
    </row>
    <row r="144" spans="1:33">
      <c r="A144" s="11"/>
      <c r="B144" s="31" t="s">
        <v>644</v>
      </c>
      <c r="C144" s="72" t="s">
        <v>295</v>
      </c>
      <c r="D144" s="74">
        <v>56114</v>
      </c>
      <c r="E144" s="35"/>
      <c r="F144" s="34"/>
      <c r="G144" s="72" t="s">
        <v>295</v>
      </c>
      <c r="H144" s="74">
        <v>8728</v>
      </c>
      <c r="I144" s="35"/>
    </row>
    <row r="145" spans="1:33">
      <c r="A145" s="11"/>
      <c r="B145" s="31"/>
      <c r="C145" s="71"/>
      <c r="D145" s="66"/>
      <c r="E145" s="34"/>
      <c r="F145" s="34"/>
      <c r="G145" s="71"/>
      <c r="H145" s="66"/>
      <c r="I145" s="34"/>
    </row>
    <row r="146" spans="1:33">
      <c r="A146" s="11"/>
      <c r="B146" s="36" t="s">
        <v>645</v>
      </c>
      <c r="C146" s="68">
        <v>7118</v>
      </c>
      <c r="D146" s="68"/>
      <c r="E146" s="38"/>
      <c r="F146" s="38"/>
      <c r="G146" s="68">
        <v>1323</v>
      </c>
      <c r="H146" s="68"/>
      <c r="I146" s="38"/>
    </row>
    <row r="147" spans="1:33">
      <c r="A147" s="11"/>
      <c r="B147" s="36"/>
      <c r="C147" s="68"/>
      <c r="D147" s="68"/>
      <c r="E147" s="38"/>
      <c r="F147" s="38"/>
      <c r="G147" s="68"/>
      <c r="H147" s="68"/>
      <c r="I147" s="38"/>
    </row>
    <row r="148" spans="1:33">
      <c r="A148" s="11"/>
      <c r="B148" s="31" t="s">
        <v>646</v>
      </c>
      <c r="C148" s="32" t="s">
        <v>647</v>
      </c>
      <c r="D148" s="32"/>
      <c r="E148" s="71" t="s">
        <v>301</v>
      </c>
      <c r="F148" s="34"/>
      <c r="G148" s="32" t="s">
        <v>296</v>
      </c>
      <c r="H148" s="32"/>
      <c r="I148" s="34"/>
    </row>
    <row r="149" spans="1:33" ht="15.75" thickBot="1">
      <c r="A149" s="11"/>
      <c r="B149" s="31"/>
      <c r="C149" s="84"/>
      <c r="D149" s="84"/>
      <c r="E149" s="104"/>
      <c r="F149" s="34"/>
      <c r="G149" s="84"/>
      <c r="H149" s="84"/>
      <c r="I149" s="85"/>
    </row>
    <row r="150" spans="1:33">
      <c r="A150" s="11"/>
      <c r="B150" s="58" t="s">
        <v>648</v>
      </c>
      <c r="C150" s="146">
        <v>60344</v>
      </c>
      <c r="D150" s="146"/>
      <c r="E150" s="63"/>
      <c r="F150" s="38"/>
      <c r="G150" s="146">
        <v>10051</v>
      </c>
      <c r="H150" s="146"/>
      <c r="I150" s="63"/>
    </row>
    <row r="151" spans="1:33">
      <c r="A151" s="11"/>
      <c r="B151" s="58"/>
      <c r="C151" s="145"/>
      <c r="D151" s="145"/>
      <c r="E151" s="38"/>
      <c r="F151" s="38"/>
      <c r="G151" s="145"/>
      <c r="H151" s="145"/>
      <c r="I151" s="38"/>
    </row>
    <row r="152" spans="1:33">
      <c r="A152" s="11"/>
      <c r="B152" s="31" t="s">
        <v>645</v>
      </c>
      <c r="C152" s="66">
        <v>9770</v>
      </c>
      <c r="D152" s="66"/>
      <c r="E152" s="34"/>
      <c r="F152" s="34"/>
      <c r="G152" s="32">
        <v>814</v>
      </c>
      <c r="H152" s="32"/>
      <c r="I152" s="34"/>
    </row>
    <row r="153" spans="1:33">
      <c r="A153" s="11"/>
      <c r="B153" s="31"/>
      <c r="C153" s="66"/>
      <c r="D153" s="66"/>
      <c r="E153" s="34"/>
      <c r="F153" s="34"/>
      <c r="G153" s="32"/>
      <c r="H153" s="32"/>
      <c r="I153" s="34"/>
    </row>
    <row r="154" spans="1:33">
      <c r="A154" s="11"/>
      <c r="B154" s="36" t="s">
        <v>646</v>
      </c>
      <c r="C154" s="37" t="s">
        <v>649</v>
      </c>
      <c r="D154" s="37"/>
      <c r="E154" s="47" t="s">
        <v>301</v>
      </c>
      <c r="F154" s="38"/>
      <c r="G154" s="37" t="s">
        <v>296</v>
      </c>
      <c r="H154" s="37"/>
      <c r="I154" s="38"/>
    </row>
    <row r="155" spans="1:33" ht="15.75" thickBot="1">
      <c r="A155" s="11"/>
      <c r="B155" s="36"/>
      <c r="C155" s="69"/>
      <c r="D155" s="69"/>
      <c r="E155" s="125"/>
      <c r="F155" s="38"/>
      <c r="G155" s="69"/>
      <c r="H155" s="69"/>
      <c r="I155" s="101"/>
    </row>
    <row r="156" spans="1:33">
      <c r="A156" s="11"/>
      <c r="B156" s="70" t="s">
        <v>650</v>
      </c>
      <c r="C156" s="148" t="s">
        <v>295</v>
      </c>
      <c r="D156" s="150">
        <v>58127</v>
      </c>
      <c r="E156" s="35"/>
      <c r="F156" s="34"/>
      <c r="G156" s="148" t="s">
        <v>295</v>
      </c>
      <c r="H156" s="150">
        <v>10865</v>
      </c>
      <c r="I156" s="35"/>
    </row>
    <row r="157" spans="1:33">
      <c r="A157" s="11"/>
      <c r="B157" s="70"/>
      <c r="C157" s="147"/>
      <c r="D157" s="149"/>
      <c r="E157" s="34"/>
      <c r="F157" s="34"/>
      <c r="G157" s="147"/>
      <c r="H157" s="149"/>
      <c r="I157" s="34"/>
    </row>
    <row r="158" spans="1:33">
      <c r="A158" s="11"/>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row>
    <row r="159" spans="1:33">
      <c r="A159" s="11"/>
      <c r="B159" s="43" t="s">
        <v>651</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row>
    <row r="160" spans="1:33">
      <c r="A160" s="11"/>
      <c r="B160" s="29"/>
      <c r="C160" s="29"/>
      <c r="D160" s="29"/>
      <c r="E160" s="29"/>
      <c r="F160" s="29"/>
      <c r="G160" s="29"/>
    </row>
    <row r="161" spans="1:33">
      <c r="A161" s="11"/>
      <c r="B161" s="16"/>
      <c r="C161" s="16"/>
      <c r="D161" s="16"/>
      <c r="E161" s="16"/>
      <c r="F161" s="16"/>
      <c r="G161" s="16"/>
    </row>
    <row r="162" spans="1:33">
      <c r="A162" s="11"/>
      <c r="B162" s="96"/>
      <c r="C162" s="79" t="s">
        <v>652</v>
      </c>
      <c r="D162" s="79"/>
      <c r="E162" s="79"/>
      <c r="F162" s="79"/>
      <c r="G162" s="79"/>
    </row>
    <row r="163" spans="1:33">
      <c r="A163" s="11"/>
      <c r="B163" s="96"/>
      <c r="C163" s="79" t="s">
        <v>653</v>
      </c>
      <c r="D163" s="79"/>
      <c r="E163" s="79"/>
      <c r="F163" s="79"/>
      <c r="G163" s="79"/>
    </row>
    <row r="164" spans="1:33" ht="15.75" thickBot="1">
      <c r="A164" s="11"/>
      <c r="B164" s="96"/>
      <c r="C164" s="81" t="s">
        <v>325</v>
      </c>
      <c r="D164" s="81"/>
      <c r="E164" s="81"/>
      <c r="F164" s="81"/>
      <c r="G164" s="81"/>
    </row>
    <row r="165" spans="1:33" ht="15.75" thickBot="1">
      <c r="A165" s="11"/>
      <c r="B165" s="19"/>
      <c r="C165" s="82">
        <v>2012</v>
      </c>
      <c r="D165" s="82"/>
      <c r="E165" s="50"/>
      <c r="F165" s="82">
        <v>2013</v>
      </c>
      <c r="G165" s="82"/>
    </row>
    <row r="166" spans="1:33" ht="25.5">
      <c r="A166" s="11"/>
      <c r="B166" s="24" t="s">
        <v>654</v>
      </c>
      <c r="C166" s="63"/>
      <c r="D166" s="63"/>
      <c r="E166" s="26"/>
      <c r="F166" s="63"/>
      <c r="G166" s="63"/>
    </row>
    <row r="167" spans="1:33">
      <c r="A167" s="11"/>
      <c r="B167" s="93" t="s">
        <v>655</v>
      </c>
      <c r="C167" s="22">
        <v>3.58</v>
      </c>
      <c r="D167" s="53" t="s">
        <v>656</v>
      </c>
      <c r="E167" s="23"/>
      <c r="F167" s="22">
        <v>4.2</v>
      </c>
      <c r="G167" s="53" t="s">
        <v>656</v>
      </c>
    </row>
    <row r="168" spans="1:33">
      <c r="A168" s="11"/>
      <c r="B168" s="94" t="s">
        <v>657</v>
      </c>
      <c r="C168" s="25">
        <v>2.44</v>
      </c>
      <c r="D168" s="41" t="s">
        <v>656</v>
      </c>
      <c r="E168" s="26"/>
      <c r="F168" s="25">
        <v>2.42</v>
      </c>
      <c r="G168" s="41" t="s">
        <v>656</v>
      </c>
    </row>
    <row r="169" spans="1:33">
      <c r="A169" s="11"/>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row>
    <row r="170" spans="1:33">
      <c r="A170" s="11"/>
      <c r="B170" s="29"/>
      <c r="C170" s="29"/>
      <c r="D170" s="29"/>
      <c r="E170" s="29"/>
      <c r="F170" s="29"/>
      <c r="G170" s="29"/>
    </row>
    <row r="171" spans="1:33">
      <c r="A171" s="11"/>
      <c r="B171" s="16"/>
      <c r="C171" s="16"/>
      <c r="D171" s="16"/>
      <c r="E171" s="16"/>
      <c r="F171" s="16"/>
      <c r="G171" s="16"/>
    </row>
    <row r="172" spans="1:33">
      <c r="A172" s="11"/>
      <c r="B172" s="96"/>
      <c r="C172" s="79" t="s">
        <v>652</v>
      </c>
      <c r="D172" s="79"/>
      <c r="E172" s="79"/>
      <c r="F172" s="79"/>
      <c r="G172" s="79"/>
    </row>
    <row r="173" spans="1:33">
      <c r="A173" s="11"/>
      <c r="B173" s="96"/>
      <c r="C173" s="79" t="s">
        <v>653</v>
      </c>
      <c r="D173" s="79"/>
      <c r="E173" s="79"/>
      <c r="F173" s="79"/>
      <c r="G173" s="79"/>
    </row>
    <row r="174" spans="1:33" ht="15.75" thickBot="1">
      <c r="A174" s="11"/>
      <c r="B174" s="96"/>
      <c r="C174" s="81" t="s">
        <v>325</v>
      </c>
      <c r="D174" s="81"/>
      <c r="E174" s="81"/>
      <c r="F174" s="81"/>
      <c r="G174" s="81"/>
    </row>
    <row r="175" spans="1:33" ht="15.75" thickBot="1">
      <c r="A175" s="11"/>
      <c r="B175" s="19"/>
      <c r="C175" s="82">
        <v>2012</v>
      </c>
      <c r="D175" s="82"/>
      <c r="E175" s="26"/>
      <c r="F175" s="82">
        <v>2013</v>
      </c>
      <c r="G175" s="82"/>
    </row>
    <row r="176" spans="1:33" ht="25.5">
      <c r="A176" s="11"/>
      <c r="B176" s="24" t="s">
        <v>658</v>
      </c>
      <c r="C176" s="63"/>
      <c r="D176" s="63"/>
      <c r="E176" s="26"/>
      <c r="F176" s="63"/>
      <c r="G176" s="63"/>
    </row>
    <row r="177" spans="1:33">
      <c r="A177" s="11"/>
      <c r="B177" s="93" t="s">
        <v>655</v>
      </c>
      <c r="C177" s="22">
        <v>4.0599999999999996</v>
      </c>
      <c r="D177" s="53" t="s">
        <v>656</v>
      </c>
      <c r="E177" s="23"/>
      <c r="F177" s="22">
        <v>3.58</v>
      </c>
      <c r="G177" s="53" t="s">
        <v>656</v>
      </c>
    </row>
    <row r="178" spans="1:33">
      <c r="A178" s="11"/>
      <c r="B178" s="94" t="s">
        <v>659</v>
      </c>
      <c r="C178" s="25">
        <v>5.95</v>
      </c>
      <c r="D178" s="41" t="s">
        <v>656</v>
      </c>
      <c r="E178" s="26"/>
      <c r="F178" s="25">
        <v>4.29</v>
      </c>
      <c r="G178" s="41" t="s">
        <v>656</v>
      </c>
    </row>
    <row r="179" spans="1:33">
      <c r="A179" s="11"/>
      <c r="B179" s="93" t="s">
        <v>660</v>
      </c>
      <c r="C179" s="22">
        <v>2.44</v>
      </c>
      <c r="D179" s="53" t="s">
        <v>656</v>
      </c>
      <c r="E179" s="23"/>
      <c r="F179" s="22">
        <v>2.44</v>
      </c>
      <c r="G179" s="53" t="s">
        <v>656</v>
      </c>
    </row>
    <row r="180" spans="1:33" ht="25.5" customHeight="1">
      <c r="A180" s="11"/>
      <c r="B180" s="43" t="s">
        <v>661</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row>
    <row r="181" spans="1:33">
      <c r="A181" s="11"/>
      <c r="B181" s="43" t="s">
        <v>662</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row>
    <row r="182" spans="1:33">
      <c r="A182" s="11"/>
      <c r="B182" s="43" t="s">
        <v>663</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row>
    <row r="183" spans="1:33">
      <c r="A183" s="11"/>
      <c r="B183" s="130" t="s">
        <v>664</v>
      </c>
      <c r="C183" s="130"/>
      <c r="D183" s="130"/>
      <c r="E183" s="130"/>
      <c r="F183" s="130"/>
      <c r="G183" s="130"/>
      <c r="H183" s="130"/>
      <c r="I183" s="130"/>
      <c r="J183" s="130"/>
      <c r="K183" s="130"/>
      <c r="L183" s="130"/>
      <c r="M183" s="130"/>
      <c r="N183" s="130"/>
      <c r="O183" s="130"/>
      <c r="P183" s="130"/>
      <c r="Q183" s="130"/>
      <c r="R183" s="130"/>
      <c r="S183" s="130"/>
      <c r="T183" s="130"/>
      <c r="U183" s="130"/>
      <c r="V183" s="130"/>
      <c r="W183" s="130"/>
      <c r="X183" s="130"/>
      <c r="Y183" s="130"/>
      <c r="Z183" s="130"/>
      <c r="AA183" s="130"/>
      <c r="AB183" s="130"/>
      <c r="AC183" s="130"/>
      <c r="AD183" s="130"/>
      <c r="AE183" s="130"/>
      <c r="AF183" s="130"/>
      <c r="AG183" s="130"/>
    </row>
    <row r="184" spans="1:33">
      <c r="A184" s="11"/>
      <c r="B184" s="29"/>
      <c r="C184" s="29"/>
      <c r="D184" s="29"/>
      <c r="E184" s="29"/>
      <c r="F184" s="29"/>
      <c r="G184" s="29"/>
    </row>
    <row r="185" spans="1:33">
      <c r="A185" s="11"/>
      <c r="B185" s="16"/>
      <c r="C185" s="16"/>
      <c r="D185" s="16"/>
      <c r="E185" s="16"/>
      <c r="F185" s="16"/>
      <c r="G185" s="16"/>
    </row>
    <row r="186" spans="1:33">
      <c r="A186" s="11"/>
      <c r="B186" s="96"/>
      <c r="C186" s="79" t="s">
        <v>665</v>
      </c>
      <c r="D186" s="79"/>
      <c r="E186" s="79"/>
      <c r="F186" s="79"/>
      <c r="G186" s="79"/>
    </row>
    <row r="187" spans="1:33" ht="15.75" thickBot="1">
      <c r="A187" s="11"/>
      <c r="B187" s="96"/>
      <c r="C187" s="81" t="s">
        <v>666</v>
      </c>
      <c r="D187" s="81"/>
      <c r="E187" s="81"/>
      <c r="F187" s="81"/>
      <c r="G187" s="81"/>
    </row>
    <row r="188" spans="1:33" ht="15.75" thickBot="1">
      <c r="A188" s="11"/>
      <c r="B188" s="19"/>
      <c r="C188" s="82" t="s">
        <v>667</v>
      </c>
      <c r="D188" s="82"/>
      <c r="E188" s="26"/>
      <c r="F188" s="82" t="s">
        <v>542</v>
      </c>
      <c r="G188" s="82"/>
    </row>
    <row r="189" spans="1:33">
      <c r="A189" s="11"/>
      <c r="B189" s="21" t="s">
        <v>668</v>
      </c>
      <c r="C189" s="22">
        <v>21</v>
      </c>
      <c r="D189" s="53" t="s">
        <v>656</v>
      </c>
      <c r="E189" s="23"/>
      <c r="F189" s="22" t="s">
        <v>296</v>
      </c>
      <c r="G189" s="53" t="s">
        <v>656</v>
      </c>
    </row>
    <row r="190" spans="1:33" ht="15.75" thickBot="1">
      <c r="A190" s="11"/>
      <c r="B190" s="24" t="s">
        <v>669</v>
      </c>
      <c r="C190" s="54">
        <v>79</v>
      </c>
      <c r="D190" s="55" t="s">
        <v>656</v>
      </c>
      <c r="E190" s="26"/>
      <c r="F190" s="54">
        <v>100</v>
      </c>
      <c r="G190" s="55" t="s">
        <v>656</v>
      </c>
    </row>
    <row r="191" spans="1:33" ht="15.75" thickBot="1">
      <c r="A191" s="11"/>
      <c r="B191" s="51" t="s">
        <v>161</v>
      </c>
      <c r="C191" s="139">
        <v>100</v>
      </c>
      <c r="D191" s="138" t="s">
        <v>656</v>
      </c>
      <c r="E191" s="23"/>
      <c r="F191" s="139">
        <v>100</v>
      </c>
      <c r="G191" s="138" t="s">
        <v>656</v>
      </c>
    </row>
    <row r="192" spans="1:33" ht="15.75" thickTop="1">
      <c r="A192" s="11"/>
      <c r="B192" s="130" t="s">
        <v>670</v>
      </c>
      <c r="C192" s="130"/>
      <c r="D192" s="130"/>
      <c r="E192" s="130"/>
      <c r="F192" s="130"/>
      <c r="G192" s="130"/>
      <c r="H192" s="130"/>
      <c r="I192" s="130"/>
      <c r="J192" s="130"/>
      <c r="K192" s="130"/>
      <c r="L192" s="130"/>
      <c r="M192" s="130"/>
      <c r="N192" s="130"/>
      <c r="O192" s="130"/>
      <c r="P192" s="130"/>
      <c r="Q192" s="130"/>
      <c r="R192" s="130"/>
      <c r="S192" s="130"/>
      <c r="T192" s="130"/>
      <c r="U192" s="130"/>
      <c r="V192" s="130"/>
      <c r="W192" s="130"/>
      <c r="X192" s="130"/>
      <c r="Y192" s="130"/>
      <c r="Z192" s="130"/>
      <c r="AA192" s="130"/>
      <c r="AB192" s="130"/>
      <c r="AC192" s="130"/>
      <c r="AD192" s="130"/>
      <c r="AE192" s="130"/>
      <c r="AF192" s="130"/>
      <c r="AG192" s="130"/>
    </row>
    <row r="193" spans="1:33">
      <c r="A193" s="11"/>
      <c r="B193" s="43" t="s">
        <v>671</v>
      </c>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c r="AC193" s="43"/>
      <c r="AD193" s="43"/>
      <c r="AE193" s="43"/>
      <c r="AF193" s="43"/>
      <c r="AG193" s="43"/>
    </row>
    <row r="194" spans="1:33">
      <c r="A194" s="11"/>
      <c r="B194" s="29"/>
      <c r="C194" s="29"/>
      <c r="D194" s="29"/>
      <c r="E194" s="29"/>
      <c r="F194" s="29"/>
      <c r="G194" s="29"/>
    </row>
    <row r="195" spans="1:33">
      <c r="A195" s="11"/>
      <c r="B195" s="16"/>
      <c r="C195" s="16"/>
      <c r="D195" s="16"/>
      <c r="E195" s="16"/>
      <c r="F195" s="16"/>
      <c r="G195" s="16"/>
    </row>
    <row r="196" spans="1:33">
      <c r="A196" s="11"/>
      <c r="B196" s="96"/>
      <c r="C196" s="79" t="s">
        <v>665</v>
      </c>
      <c r="D196" s="79"/>
      <c r="E196" s="79"/>
      <c r="F196" s="79"/>
      <c r="G196" s="79"/>
    </row>
    <row r="197" spans="1:33" ht="15.75" thickBot="1">
      <c r="A197" s="11"/>
      <c r="B197" s="96"/>
      <c r="C197" s="81" t="s">
        <v>666</v>
      </c>
      <c r="D197" s="81"/>
      <c r="E197" s="81"/>
      <c r="F197" s="81"/>
      <c r="G197" s="81"/>
    </row>
    <row r="198" spans="1:33" ht="15.75" thickBot="1">
      <c r="A198" s="11"/>
      <c r="B198" s="19"/>
      <c r="C198" s="82" t="s">
        <v>667</v>
      </c>
      <c r="D198" s="82"/>
      <c r="E198" s="26"/>
      <c r="F198" s="82" t="s">
        <v>542</v>
      </c>
      <c r="G198" s="82"/>
    </row>
    <row r="199" spans="1:33">
      <c r="A199" s="11"/>
      <c r="B199" s="21" t="s">
        <v>668</v>
      </c>
      <c r="C199" s="22">
        <v>20</v>
      </c>
      <c r="D199" s="53" t="s">
        <v>656</v>
      </c>
      <c r="E199" s="23"/>
      <c r="F199" s="22" t="s">
        <v>296</v>
      </c>
      <c r="G199" s="53" t="s">
        <v>656</v>
      </c>
    </row>
    <row r="200" spans="1:33" ht="15.75" thickBot="1">
      <c r="A200" s="11"/>
      <c r="B200" s="24" t="s">
        <v>672</v>
      </c>
      <c r="C200" s="54">
        <v>80</v>
      </c>
      <c r="D200" s="55" t="s">
        <v>656</v>
      </c>
      <c r="E200" s="26"/>
      <c r="F200" s="54">
        <v>100</v>
      </c>
      <c r="G200" s="55" t="s">
        <v>656</v>
      </c>
    </row>
    <row r="201" spans="1:33" ht="15.75" thickBot="1">
      <c r="A201" s="11"/>
      <c r="B201" s="51" t="s">
        <v>161</v>
      </c>
      <c r="C201" s="139">
        <v>100</v>
      </c>
      <c r="D201" s="138" t="s">
        <v>656</v>
      </c>
      <c r="E201" s="23"/>
      <c r="F201" s="139">
        <v>100</v>
      </c>
      <c r="G201" s="138" t="s">
        <v>656</v>
      </c>
    </row>
    <row r="202" spans="1:33" ht="15.75" thickTop="1">
      <c r="A202" s="11"/>
      <c r="B202" s="43" t="s">
        <v>673</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43"/>
      <c r="AB202" s="43"/>
      <c r="AC202" s="43"/>
      <c r="AD202" s="43"/>
      <c r="AE202" s="43"/>
      <c r="AF202" s="43"/>
      <c r="AG202" s="43"/>
    </row>
    <row r="203" spans="1:33">
      <c r="A203" s="11"/>
      <c r="B203" s="29"/>
      <c r="C203" s="29"/>
      <c r="D203" s="29"/>
      <c r="E203" s="29"/>
      <c r="F203" s="29"/>
      <c r="G203" s="29"/>
      <c r="H203" s="29"/>
      <c r="I203" s="29"/>
      <c r="J203" s="29"/>
      <c r="K203" s="29"/>
      <c r="L203" s="29"/>
      <c r="M203" s="29"/>
      <c r="N203" s="29"/>
      <c r="O203" s="29"/>
      <c r="P203" s="29"/>
      <c r="Q203" s="29"/>
    </row>
    <row r="204" spans="1:33">
      <c r="A204" s="11"/>
      <c r="B204" s="16"/>
      <c r="C204" s="16"/>
      <c r="D204" s="16"/>
      <c r="E204" s="16"/>
      <c r="F204" s="16"/>
      <c r="G204" s="16"/>
      <c r="H204" s="16"/>
      <c r="I204" s="16"/>
      <c r="J204" s="16"/>
      <c r="K204" s="16"/>
      <c r="L204" s="16"/>
      <c r="M204" s="16"/>
      <c r="N204" s="16"/>
      <c r="O204" s="16"/>
      <c r="P204" s="16"/>
      <c r="Q204" s="16"/>
    </row>
    <row r="205" spans="1:33" ht="15.75" thickBot="1">
      <c r="A205" s="11"/>
      <c r="B205" s="19"/>
      <c r="C205" s="81">
        <v>2012</v>
      </c>
      <c r="D205" s="81"/>
      <c r="E205" s="81"/>
      <c r="F205" s="81"/>
      <c r="G205" s="81"/>
      <c r="H205" s="81"/>
      <c r="I205" s="81"/>
      <c r="J205" s="26"/>
      <c r="K205" s="81">
        <v>2013</v>
      </c>
      <c r="L205" s="81"/>
      <c r="M205" s="81"/>
      <c r="N205" s="81"/>
      <c r="O205" s="81"/>
      <c r="P205" s="81"/>
      <c r="Q205" s="81"/>
    </row>
    <row r="206" spans="1:33" ht="15.75" thickBot="1">
      <c r="A206" s="11"/>
      <c r="B206" s="19"/>
      <c r="C206" s="82" t="s">
        <v>350</v>
      </c>
      <c r="D206" s="82"/>
      <c r="E206" s="82"/>
      <c r="F206" s="26"/>
      <c r="G206" s="82" t="s">
        <v>542</v>
      </c>
      <c r="H206" s="82"/>
      <c r="I206" s="82"/>
      <c r="J206" s="26"/>
      <c r="K206" s="82" t="s">
        <v>350</v>
      </c>
      <c r="L206" s="82"/>
      <c r="M206" s="82"/>
      <c r="N206" s="26"/>
      <c r="O206" s="82" t="s">
        <v>542</v>
      </c>
      <c r="P206" s="82"/>
      <c r="Q206" s="82"/>
    </row>
    <row r="207" spans="1:33">
      <c r="A207" s="11"/>
      <c r="B207" s="19"/>
      <c r="C207" s="113" t="s">
        <v>326</v>
      </c>
      <c r="D207" s="113"/>
      <c r="E207" s="113"/>
      <c r="F207" s="113"/>
      <c r="G207" s="113"/>
      <c r="H207" s="113"/>
      <c r="I207" s="113"/>
      <c r="J207" s="113"/>
      <c r="K207" s="113"/>
      <c r="L207" s="113"/>
      <c r="M207" s="113"/>
      <c r="N207" s="113"/>
      <c r="O207" s="113"/>
      <c r="P207" s="113"/>
      <c r="Q207" s="113"/>
    </row>
    <row r="208" spans="1:33">
      <c r="A208" s="11"/>
      <c r="B208" s="31" t="s">
        <v>674</v>
      </c>
      <c r="C208" s="71" t="s">
        <v>295</v>
      </c>
      <c r="D208" s="66">
        <v>151469</v>
      </c>
      <c r="E208" s="34"/>
      <c r="F208" s="34"/>
      <c r="G208" s="71" t="s">
        <v>295</v>
      </c>
      <c r="H208" s="66">
        <v>78595</v>
      </c>
      <c r="I208" s="34"/>
      <c r="J208" s="34"/>
      <c r="K208" s="71" t="s">
        <v>295</v>
      </c>
      <c r="L208" s="66">
        <v>134787</v>
      </c>
      <c r="M208" s="34"/>
      <c r="N208" s="34"/>
      <c r="O208" s="71" t="s">
        <v>295</v>
      </c>
      <c r="P208" s="66">
        <v>76915</v>
      </c>
      <c r="Q208" s="34"/>
    </row>
    <row r="209" spans="1:33">
      <c r="A209" s="11"/>
      <c r="B209" s="31"/>
      <c r="C209" s="71"/>
      <c r="D209" s="66"/>
      <c r="E209" s="34"/>
      <c r="F209" s="34"/>
      <c r="G209" s="71"/>
      <c r="H209" s="66"/>
      <c r="I209" s="34"/>
      <c r="J209" s="34"/>
      <c r="K209" s="71"/>
      <c r="L209" s="66"/>
      <c r="M209" s="34"/>
      <c r="N209" s="34"/>
      <c r="O209" s="71"/>
      <c r="P209" s="66"/>
      <c r="Q209" s="34"/>
    </row>
    <row r="210" spans="1:33">
      <c r="A210" s="11"/>
      <c r="B210" s="36" t="s">
        <v>675</v>
      </c>
      <c r="C210" s="68">
        <v>91319</v>
      </c>
      <c r="D210" s="68"/>
      <c r="E210" s="38"/>
      <c r="F210" s="38"/>
      <c r="G210" s="68">
        <v>71750</v>
      </c>
      <c r="H210" s="68"/>
      <c r="I210" s="38"/>
      <c r="J210" s="38"/>
      <c r="K210" s="68">
        <v>90875</v>
      </c>
      <c r="L210" s="68"/>
      <c r="M210" s="38"/>
      <c r="N210" s="38"/>
      <c r="O210" s="68">
        <v>72683</v>
      </c>
      <c r="P210" s="68"/>
      <c r="Q210" s="38"/>
    </row>
    <row r="211" spans="1:33">
      <c r="A211" s="11"/>
      <c r="B211" s="36"/>
      <c r="C211" s="68"/>
      <c r="D211" s="68"/>
      <c r="E211" s="38"/>
      <c r="F211" s="38"/>
      <c r="G211" s="68"/>
      <c r="H211" s="68"/>
      <c r="I211" s="38"/>
      <c r="J211" s="38"/>
      <c r="K211" s="68"/>
      <c r="L211" s="68"/>
      <c r="M211" s="38"/>
      <c r="N211" s="38"/>
      <c r="O211" s="68"/>
      <c r="P211" s="68"/>
      <c r="Q211" s="38"/>
    </row>
    <row r="212" spans="1:33">
      <c r="A212" s="11"/>
      <c r="B212" s="43" t="s">
        <v>676</v>
      </c>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c r="AE212" s="43"/>
      <c r="AF212" s="43"/>
      <c r="AG212" s="43"/>
    </row>
    <row r="213" spans="1:33">
      <c r="A213" s="11"/>
      <c r="B213" s="29"/>
      <c r="C213" s="29"/>
      <c r="D213" s="29"/>
      <c r="E213" s="29"/>
      <c r="F213" s="29"/>
      <c r="G213" s="29"/>
      <c r="H213" s="29"/>
      <c r="I213" s="29"/>
      <c r="J213" s="29"/>
      <c r="K213" s="29"/>
      <c r="L213" s="29"/>
      <c r="M213" s="29"/>
      <c r="N213" s="29"/>
      <c r="O213" s="29"/>
      <c r="P213" s="29"/>
      <c r="Q213" s="29"/>
    </row>
    <row r="214" spans="1:33">
      <c r="A214" s="11"/>
      <c r="B214" s="16"/>
      <c r="C214" s="16"/>
      <c r="D214" s="16"/>
      <c r="E214" s="16"/>
      <c r="F214" s="16"/>
      <c r="G214" s="16"/>
      <c r="H214" s="16"/>
      <c r="I214" s="16"/>
      <c r="J214" s="16"/>
      <c r="K214" s="16"/>
      <c r="L214" s="16"/>
      <c r="M214" s="16"/>
      <c r="N214" s="16"/>
      <c r="O214" s="16"/>
      <c r="P214" s="16"/>
      <c r="Q214" s="16"/>
    </row>
    <row r="215" spans="1:33" ht="15.75" thickBot="1">
      <c r="A215" s="11"/>
      <c r="B215" s="19"/>
      <c r="C215" s="81">
        <v>2012</v>
      </c>
      <c r="D215" s="81"/>
      <c r="E215" s="81"/>
      <c r="F215" s="81"/>
      <c r="G215" s="81"/>
      <c r="H215" s="81"/>
      <c r="I215" s="81"/>
      <c r="J215" s="26"/>
      <c r="K215" s="81">
        <v>2013</v>
      </c>
      <c r="L215" s="81"/>
      <c r="M215" s="81"/>
      <c r="N215" s="81"/>
      <c r="O215" s="81"/>
      <c r="P215" s="81"/>
      <c r="Q215" s="81"/>
    </row>
    <row r="216" spans="1:33" ht="15.75" thickBot="1">
      <c r="A216" s="11"/>
      <c r="B216" s="19"/>
      <c r="C216" s="82" t="s">
        <v>350</v>
      </c>
      <c r="D216" s="82"/>
      <c r="E216" s="82"/>
      <c r="F216" s="26"/>
      <c r="G216" s="82" t="s">
        <v>542</v>
      </c>
      <c r="H216" s="82"/>
      <c r="I216" s="82"/>
      <c r="J216" s="26"/>
      <c r="K216" s="82" t="s">
        <v>350</v>
      </c>
      <c r="L216" s="82"/>
      <c r="M216" s="82"/>
      <c r="N216" s="26"/>
      <c r="O216" s="82" t="s">
        <v>542</v>
      </c>
      <c r="P216" s="82"/>
      <c r="Q216" s="82"/>
    </row>
    <row r="217" spans="1:33">
      <c r="A217" s="11"/>
      <c r="B217" s="19"/>
      <c r="C217" s="83" t="s">
        <v>326</v>
      </c>
      <c r="D217" s="83"/>
      <c r="E217" s="83"/>
      <c r="F217" s="83"/>
      <c r="G217" s="83"/>
      <c r="H217" s="83"/>
      <c r="I217" s="83"/>
      <c r="J217" s="83"/>
      <c r="K217" s="83"/>
      <c r="L217" s="83"/>
      <c r="M217" s="83"/>
      <c r="N217" s="83"/>
      <c r="O217" s="83"/>
      <c r="P217" s="83"/>
      <c r="Q217" s="83"/>
    </row>
    <row r="218" spans="1:33">
      <c r="A218" s="11"/>
      <c r="B218" s="31" t="s">
        <v>677</v>
      </c>
      <c r="C218" s="71" t="s">
        <v>295</v>
      </c>
      <c r="D218" s="66">
        <v>151469</v>
      </c>
      <c r="E218" s="34"/>
      <c r="F218" s="34"/>
      <c r="G218" s="71" t="s">
        <v>295</v>
      </c>
      <c r="H218" s="66">
        <v>80311</v>
      </c>
      <c r="I218" s="34"/>
      <c r="J218" s="34"/>
      <c r="K218" s="71" t="s">
        <v>295</v>
      </c>
      <c r="L218" s="66">
        <v>134787</v>
      </c>
      <c r="M218" s="34"/>
      <c r="N218" s="34"/>
      <c r="O218" s="71" t="s">
        <v>295</v>
      </c>
      <c r="P218" s="66">
        <v>78421</v>
      </c>
      <c r="Q218" s="34"/>
    </row>
    <row r="219" spans="1:33">
      <c r="A219" s="11"/>
      <c r="B219" s="31"/>
      <c r="C219" s="71"/>
      <c r="D219" s="66"/>
      <c r="E219" s="34"/>
      <c r="F219" s="34"/>
      <c r="G219" s="71"/>
      <c r="H219" s="66"/>
      <c r="I219" s="34"/>
      <c r="J219" s="34"/>
      <c r="K219" s="71"/>
      <c r="L219" s="66"/>
      <c r="M219" s="34"/>
      <c r="N219" s="34"/>
      <c r="O219" s="71"/>
      <c r="P219" s="66"/>
      <c r="Q219" s="34"/>
    </row>
    <row r="220" spans="1:33">
      <c r="A220" s="11"/>
      <c r="B220" s="36" t="s">
        <v>675</v>
      </c>
      <c r="C220" s="68">
        <v>91319</v>
      </c>
      <c r="D220" s="68"/>
      <c r="E220" s="38"/>
      <c r="F220" s="38"/>
      <c r="G220" s="68">
        <v>71750</v>
      </c>
      <c r="H220" s="68"/>
      <c r="I220" s="38"/>
      <c r="J220" s="38"/>
      <c r="K220" s="68">
        <v>90875</v>
      </c>
      <c r="L220" s="68"/>
      <c r="M220" s="38"/>
      <c r="N220" s="38"/>
      <c r="O220" s="68">
        <v>72683</v>
      </c>
      <c r="P220" s="68"/>
      <c r="Q220" s="38"/>
    </row>
    <row r="221" spans="1:33">
      <c r="A221" s="11"/>
      <c r="B221" s="36"/>
      <c r="C221" s="68"/>
      <c r="D221" s="68"/>
      <c r="E221" s="38"/>
      <c r="F221" s="38"/>
      <c r="G221" s="68"/>
      <c r="H221" s="68"/>
      <c r="I221" s="38"/>
      <c r="J221" s="38"/>
      <c r="K221" s="68"/>
      <c r="L221" s="68"/>
      <c r="M221" s="38"/>
      <c r="N221" s="38"/>
      <c r="O221" s="68"/>
      <c r="P221" s="68"/>
      <c r="Q221" s="38"/>
    </row>
    <row r="222" spans="1:33">
      <c r="A222" s="11"/>
      <c r="B222" s="43" t="s">
        <v>678</v>
      </c>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c r="AE222" s="43"/>
      <c r="AF222" s="43"/>
      <c r="AG222" s="43"/>
    </row>
    <row r="223" spans="1:33">
      <c r="A223" s="11"/>
      <c r="B223" s="29"/>
      <c r="C223" s="29"/>
      <c r="D223" s="29"/>
      <c r="E223" s="29"/>
      <c r="F223" s="29"/>
      <c r="G223" s="29"/>
      <c r="H223" s="29"/>
      <c r="I223" s="29"/>
    </row>
    <row r="224" spans="1:33">
      <c r="A224" s="11"/>
      <c r="B224" s="16"/>
      <c r="C224" s="16"/>
      <c r="D224" s="16"/>
      <c r="E224" s="16"/>
      <c r="F224" s="16"/>
      <c r="G224" s="16"/>
      <c r="H224" s="16"/>
      <c r="I224" s="16"/>
    </row>
    <row r="225" spans="1:9" ht="15.75" thickBot="1">
      <c r="A225" s="11"/>
      <c r="B225" s="26"/>
      <c r="C225" s="81" t="s">
        <v>350</v>
      </c>
      <c r="D225" s="81"/>
      <c r="E225" s="81"/>
      <c r="F225" s="26"/>
      <c r="G225" s="81" t="s">
        <v>542</v>
      </c>
      <c r="H225" s="81"/>
      <c r="I225" s="81"/>
    </row>
    <row r="226" spans="1:9">
      <c r="A226" s="11"/>
      <c r="B226" s="19"/>
      <c r="C226" s="83" t="s">
        <v>344</v>
      </c>
      <c r="D226" s="83"/>
      <c r="E226" s="83"/>
      <c r="F226" s="83"/>
      <c r="G226" s="83"/>
      <c r="H226" s="83"/>
      <c r="I226" s="83"/>
    </row>
    <row r="227" spans="1:9">
      <c r="A227" s="11"/>
      <c r="B227" s="49" t="s">
        <v>679</v>
      </c>
      <c r="C227" s="38"/>
      <c r="D227" s="38"/>
      <c r="E227" s="38"/>
      <c r="F227" s="26"/>
      <c r="G227" s="38"/>
      <c r="H227" s="38"/>
      <c r="I227" s="38"/>
    </row>
    <row r="228" spans="1:9">
      <c r="A228" s="11"/>
      <c r="B228" s="31" t="s">
        <v>680</v>
      </c>
      <c r="C228" s="71" t="s">
        <v>295</v>
      </c>
      <c r="D228" s="66">
        <v>7933</v>
      </c>
      <c r="E228" s="34"/>
      <c r="F228" s="34"/>
      <c r="G228" s="71" t="s">
        <v>295</v>
      </c>
      <c r="H228" s="66">
        <v>1854</v>
      </c>
      <c r="I228" s="34"/>
    </row>
    <row r="229" spans="1:9">
      <c r="A229" s="11"/>
      <c r="B229" s="31"/>
      <c r="C229" s="71"/>
      <c r="D229" s="66"/>
      <c r="E229" s="34"/>
      <c r="F229" s="34"/>
      <c r="G229" s="71"/>
      <c r="H229" s="66"/>
      <c r="I229" s="34"/>
    </row>
    <row r="230" spans="1:9">
      <c r="A230" s="11"/>
      <c r="B230" s="36" t="s">
        <v>681</v>
      </c>
      <c r="C230" s="37" t="s">
        <v>296</v>
      </c>
      <c r="D230" s="37"/>
      <c r="E230" s="38"/>
      <c r="F230" s="38"/>
      <c r="G230" s="37" t="s">
        <v>296</v>
      </c>
      <c r="H230" s="37"/>
      <c r="I230" s="38"/>
    </row>
    <row r="231" spans="1:9">
      <c r="A231" s="11"/>
      <c r="B231" s="36"/>
      <c r="C231" s="37"/>
      <c r="D231" s="37"/>
      <c r="E231" s="38"/>
      <c r="F231" s="38"/>
      <c r="G231" s="37"/>
      <c r="H231" s="37"/>
      <c r="I231" s="38"/>
    </row>
    <row r="232" spans="1:9" ht="38.25">
      <c r="A232" s="11"/>
      <c r="B232" s="56" t="s">
        <v>682</v>
      </c>
      <c r="C232" s="34"/>
      <c r="D232" s="34"/>
      <c r="E232" s="34"/>
      <c r="F232" s="23"/>
      <c r="G232" s="34"/>
      <c r="H232" s="34"/>
      <c r="I232" s="34"/>
    </row>
    <row r="233" spans="1:9">
      <c r="A233" s="11"/>
      <c r="B233" s="151">
        <v>2014</v>
      </c>
      <c r="C233" s="68">
        <v>8969</v>
      </c>
      <c r="D233" s="68"/>
      <c r="E233" s="38"/>
      <c r="F233" s="38"/>
      <c r="G233" s="68">
        <v>3984</v>
      </c>
      <c r="H233" s="68"/>
      <c r="I233" s="38"/>
    </row>
    <row r="234" spans="1:9">
      <c r="A234" s="11"/>
      <c r="B234" s="151"/>
      <c r="C234" s="68"/>
      <c r="D234" s="68"/>
      <c r="E234" s="38"/>
      <c r="F234" s="38"/>
      <c r="G234" s="68"/>
      <c r="H234" s="68"/>
      <c r="I234" s="38"/>
    </row>
    <row r="235" spans="1:9">
      <c r="A235" s="11"/>
      <c r="B235" s="152">
        <v>2015</v>
      </c>
      <c r="C235" s="66">
        <v>8902</v>
      </c>
      <c r="D235" s="66"/>
      <c r="E235" s="34"/>
      <c r="F235" s="34"/>
      <c r="G235" s="66">
        <v>3633</v>
      </c>
      <c r="H235" s="66"/>
      <c r="I235" s="34"/>
    </row>
    <row r="236" spans="1:9">
      <c r="A236" s="11"/>
      <c r="B236" s="152"/>
      <c r="C236" s="66"/>
      <c r="D236" s="66"/>
      <c r="E236" s="34"/>
      <c r="F236" s="34"/>
      <c r="G236" s="66"/>
      <c r="H236" s="66"/>
      <c r="I236" s="34"/>
    </row>
    <row r="237" spans="1:9">
      <c r="A237" s="11"/>
      <c r="B237" s="151">
        <v>2016</v>
      </c>
      <c r="C237" s="68">
        <v>8976</v>
      </c>
      <c r="D237" s="68"/>
      <c r="E237" s="38"/>
      <c r="F237" s="38"/>
      <c r="G237" s="68">
        <v>4160</v>
      </c>
      <c r="H237" s="68"/>
      <c r="I237" s="38"/>
    </row>
    <row r="238" spans="1:9">
      <c r="A238" s="11"/>
      <c r="B238" s="151"/>
      <c r="C238" s="68"/>
      <c r="D238" s="68"/>
      <c r="E238" s="38"/>
      <c r="F238" s="38"/>
      <c r="G238" s="68"/>
      <c r="H238" s="68"/>
      <c r="I238" s="38"/>
    </row>
    <row r="239" spans="1:9">
      <c r="A239" s="11"/>
      <c r="B239" s="152">
        <v>2017</v>
      </c>
      <c r="C239" s="66">
        <v>9083</v>
      </c>
      <c r="D239" s="66"/>
      <c r="E239" s="34"/>
      <c r="F239" s="34"/>
      <c r="G239" s="66">
        <v>4085</v>
      </c>
      <c r="H239" s="66"/>
      <c r="I239" s="34"/>
    </row>
    <row r="240" spans="1:9">
      <c r="A240" s="11"/>
      <c r="B240" s="152"/>
      <c r="C240" s="66"/>
      <c r="D240" s="66"/>
      <c r="E240" s="34"/>
      <c r="F240" s="34"/>
      <c r="G240" s="66"/>
      <c r="H240" s="66"/>
      <c r="I240" s="34"/>
    </row>
    <row r="241" spans="1:33">
      <c r="A241" s="11"/>
      <c r="B241" s="151">
        <v>2018</v>
      </c>
      <c r="C241" s="68">
        <v>9169</v>
      </c>
      <c r="D241" s="68"/>
      <c r="E241" s="38"/>
      <c r="F241" s="38"/>
      <c r="G241" s="68">
        <v>4290</v>
      </c>
      <c r="H241" s="68"/>
      <c r="I241" s="38"/>
    </row>
    <row r="242" spans="1:33">
      <c r="A242" s="11"/>
      <c r="B242" s="151"/>
      <c r="C242" s="68"/>
      <c r="D242" s="68"/>
      <c r="E242" s="38"/>
      <c r="F242" s="38"/>
      <c r="G242" s="68"/>
      <c r="H242" s="68"/>
      <c r="I242" s="38"/>
    </row>
    <row r="243" spans="1:33">
      <c r="A243" s="11"/>
      <c r="B243" s="65" t="s">
        <v>683</v>
      </c>
      <c r="C243" s="66">
        <v>46566</v>
      </c>
      <c r="D243" s="66"/>
      <c r="E243" s="34"/>
      <c r="F243" s="34"/>
      <c r="G243" s="66">
        <v>23354</v>
      </c>
      <c r="H243" s="66"/>
      <c r="I243" s="34"/>
    </row>
    <row r="244" spans="1:33">
      <c r="A244" s="11"/>
      <c r="B244" s="65"/>
      <c r="C244" s="66"/>
      <c r="D244" s="66"/>
      <c r="E244" s="34"/>
      <c r="F244" s="34"/>
      <c r="G244" s="66"/>
      <c r="H244" s="66"/>
      <c r="I244" s="34"/>
    </row>
    <row r="245" spans="1:33">
      <c r="A245" s="11"/>
      <c r="B245" s="45" t="s">
        <v>684</v>
      </c>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c r="AD245" s="45"/>
      <c r="AE245" s="45"/>
      <c r="AF245" s="45"/>
      <c r="AG245" s="45"/>
    </row>
    <row r="246" spans="1:33">
      <c r="A246" s="11"/>
      <c r="B246" s="43" t="s">
        <v>685</v>
      </c>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c r="AE246" s="43"/>
      <c r="AF246" s="43"/>
      <c r="AG246" s="43"/>
    </row>
    <row r="247" spans="1:33">
      <c r="A247" s="11"/>
      <c r="B247" s="43" t="s">
        <v>686</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row>
    <row r="248" spans="1:33">
      <c r="A248" s="11"/>
      <c r="B248" s="43" t="s">
        <v>687</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c r="AE248" s="43"/>
      <c r="AF248" s="43"/>
      <c r="AG248" s="43"/>
    </row>
    <row r="249" spans="1:33">
      <c r="A249" s="11"/>
      <c r="B249" s="43" t="s">
        <v>688</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c r="AE249" s="43"/>
      <c r="AF249" s="43"/>
      <c r="AG249" s="43"/>
    </row>
    <row r="250" spans="1:33">
      <c r="A250" s="11"/>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c r="AD250" s="46"/>
      <c r="AE250" s="46"/>
      <c r="AF250" s="46"/>
      <c r="AG250" s="46"/>
    </row>
    <row r="251" spans="1:33">
      <c r="A251" s="11"/>
      <c r="B251" s="29"/>
      <c r="C251" s="29"/>
      <c r="D251" s="29"/>
      <c r="E251" s="29"/>
      <c r="F251" s="29"/>
      <c r="G251" s="29"/>
      <c r="H251" s="29"/>
      <c r="I251" s="29"/>
      <c r="J251" s="29"/>
      <c r="K251" s="29"/>
      <c r="L251" s="29"/>
      <c r="M251" s="29"/>
      <c r="N251" s="29"/>
      <c r="O251" s="29"/>
      <c r="P251" s="29"/>
      <c r="Q251" s="29"/>
      <c r="R251" s="29"/>
      <c r="S251" s="29"/>
      <c r="T251" s="29"/>
      <c r="U251" s="29"/>
      <c r="V251" s="29"/>
      <c r="W251" s="29"/>
      <c r="X251" s="29"/>
      <c r="Y251" s="29"/>
    </row>
    <row r="252" spans="1:33">
      <c r="A252" s="11"/>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row>
    <row r="253" spans="1:33" ht="15.75" thickBot="1">
      <c r="A253" s="11"/>
      <c r="B253" s="19"/>
      <c r="C253" s="81" t="s">
        <v>541</v>
      </c>
      <c r="D253" s="81"/>
      <c r="E253" s="81"/>
      <c r="F253" s="81"/>
      <c r="G253" s="81"/>
      <c r="H253" s="81"/>
      <c r="I253" s="81"/>
      <c r="J253" s="81"/>
      <c r="K253" s="81"/>
      <c r="L253" s="81"/>
      <c r="M253" s="81"/>
      <c r="N253" s="81"/>
      <c r="O253" s="81"/>
      <c r="P253" s="81"/>
      <c r="Q253" s="81"/>
      <c r="R253" s="81"/>
      <c r="S253" s="81"/>
      <c r="T253" s="81"/>
      <c r="U253" s="81"/>
      <c r="V253" s="81"/>
      <c r="W253" s="81"/>
      <c r="X253" s="81"/>
      <c r="Y253" s="81"/>
    </row>
    <row r="254" spans="1:33" ht="15.75" thickBot="1">
      <c r="A254" s="11"/>
      <c r="B254" s="19"/>
      <c r="C254" s="82">
        <v>2011</v>
      </c>
      <c r="D254" s="82"/>
      <c r="E254" s="82"/>
      <c r="F254" s="82"/>
      <c r="G254" s="82"/>
      <c r="H254" s="82"/>
      <c r="I254" s="82"/>
      <c r="J254" s="26"/>
      <c r="K254" s="82">
        <v>2012</v>
      </c>
      <c r="L254" s="82"/>
      <c r="M254" s="82"/>
      <c r="N254" s="82"/>
      <c r="O254" s="82"/>
      <c r="P254" s="82"/>
      <c r="Q254" s="82"/>
      <c r="R254" s="26"/>
      <c r="S254" s="82">
        <v>2013</v>
      </c>
      <c r="T254" s="82"/>
      <c r="U254" s="82"/>
      <c r="V254" s="82"/>
      <c r="W254" s="82"/>
      <c r="X254" s="82"/>
      <c r="Y254" s="82"/>
    </row>
    <row r="255" spans="1:33" ht="15.75" thickBot="1">
      <c r="A255" s="11"/>
      <c r="B255" s="19"/>
      <c r="C255" s="82" t="s">
        <v>350</v>
      </c>
      <c r="D255" s="82"/>
      <c r="E255" s="82"/>
      <c r="F255" s="26"/>
      <c r="G255" s="82" t="s">
        <v>542</v>
      </c>
      <c r="H255" s="82"/>
      <c r="I255" s="82"/>
      <c r="J255" s="26"/>
      <c r="K255" s="82" t="s">
        <v>350</v>
      </c>
      <c r="L255" s="82"/>
      <c r="M255" s="82"/>
      <c r="N255" s="26"/>
      <c r="O255" s="82" t="s">
        <v>542</v>
      </c>
      <c r="P255" s="82"/>
      <c r="Q255" s="82"/>
      <c r="R255" s="26"/>
      <c r="S255" s="82" t="s">
        <v>350</v>
      </c>
      <c r="T255" s="82"/>
      <c r="U255" s="82"/>
      <c r="V255" s="26"/>
      <c r="W255" s="82" t="s">
        <v>542</v>
      </c>
      <c r="X255" s="82"/>
      <c r="Y255" s="82"/>
    </row>
    <row r="256" spans="1:33">
      <c r="A256" s="11"/>
      <c r="B256" s="19"/>
      <c r="C256" s="83" t="s">
        <v>326</v>
      </c>
      <c r="D256" s="83"/>
      <c r="E256" s="83"/>
      <c r="F256" s="83"/>
      <c r="G256" s="83"/>
      <c r="H256" s="83"/>
      <c r="I256" s="83"/>
      <c r="J256" s="83"/>
      <c r="K256" s="83"/>
      <c r="L256" s="83"/>
      <c r="M256" s="83"/>
      <c r="N256" s="83"/>
      <c r="O256" s="83"/>
      <c r="P256" s="83"/>
      <c r="Q256" s="83"/>
      <c r="R256" s="83"/>
      <c r="S256" s="83"/>
      <c r="T256" s="83"/>
      <c r="U256" s="83"/>
      <c r="V256" s="83"/>
      <c r="W256" s="83"/>
      <c r="X256" s="83"/>
      <c r="Y256" s="83"/>
    </row>
    <row r="257" spans="1:33">
      <c r="A257" s="11"/>
      <c r="B257" s="31" t="s">
        <v>543</v>
      </c>
      <c r="C257" s="71" t="s">
        <v>295</v>
      </c>
      <c r="D257" s="32" t="s">
        <v>296</v>
      </c>
      <c r="E257" s="34"/>
      <c r="F257" s="34"/>
      <c r="G257" s="71" t="s">
        <v>295</v>
      </c>
      <c r="H257" s="32">
        <v>178</v>
      </c>
      <c r="I257" s="34"/>
      <c r="J257" s="34"/>
      <c r="K257" s="71" t="s">
        <v>295</v>
      </c>
      <c r="L257" s="32" t="s">
        <v>296</v>
      </c>
      <c r="M257" s="34"/>
      <c r="N257" s="34"/>
      <c r="O257" s="71" t="s">
        <v>295</v>
      </c>
      <c r="P257" s="32">
        <v>183</v>
      </c>
      <c r="Q257" s="34"/>
      <c r="R257" s="34"/>
      <c r="S257" s="32" t="s">
        <v>296</v>
      </c>
      <c r="T257" s="32"/>
      <c r="U257" s="34"/>
      <c r="V257" s="34"/>
      <c r="W257" s="71" t="s">
        <v>295</v>
      </c>
      <c r="X257" s="32">
        <v>105</v>
      </c>
      <c r="Y257" s="34"/>
    </row>
    <row r="258" spans="1:33">
      <c r="A258" s="11"/>
      <c r="B258" s="31"/>
      <c r="C258" s="71"/>
      <c r="D258" s="32"/>
      <c r="E258" s="34"/>
      <c r="F258" s="34"/>
      <c r="G258" s="71"/>
      <c r="H258" s="32"/>
      <c r="I258" s="34"/>
      <c r="J258" s="34"/>
      <c r="K258" s="71"/>
      <c r="L258" s="32"/>
      <c r="M258" s="34"/>
      <c r="N258" s="34"/>
      <c r="O258" s="71"/>
      <c r="P258" s="32"/>
      <c r="Q258" s="34"/>
      <c r="R258" s="34"/>
      <c r="S258" s="32"/>
      <c r="T258" s="32"/>
      <c r="U258" s="34"/>
      <c r="V258" s="34"/>
      <c r="W258" s="71"/>
      <c r="X258" s="32"/>
      <c r="Y258" s="34"/>
    </row>
    <row r="259" spans="1:33">
      <c r="A259" s="11"/>
      <c r="B259" s="36" t="s">
        <v>544</v>
      </c>
      <c r="C259" s="37">
        <v>583</v>
      </c>
      <c r="D259" s="37"/>
      <c r="E259" s="38"/>
      <c r="F259" s="38"/>
      <c r="G259" s="68">
        <v>1064</v>
      </c>
      <c r="H259" s="68"/>
      <c r="I259" s="38"/>
      <c r="J259" s="38"/>
      <c r="K259" s="37">
        <v>497</v>
      </c>
      <c r="L259" s="37"/>
      <c r="M259" s="38"/>
      <c r="N259" s="38"/>
      <c r="O259" s="68">
        <v>1024</v>
      </c>
      <c r="P259" s="68"/>
      <c r="Q259" s="38"/>
      <c r="R259" s="38"/>
      <c r="S259" s="37">
        <v>371</v>
      </c>
      <c r="T259" s="37"/>
      <c r="U259" s="38"/>
      <c r="V259" s="38"/>
      <c r="W259" s="37">
        <v>994</v>
      </c>
      <c r="X259" s="37"/>
      <c r="Y259" s="38"/>
    </row>
    <row r="260" spans="1:33">
      <c r="A260" s="11"/>
      <c r="B260" s="36"/>
      <c r="C260" s="37"/>
      <c r="D260" s="37"/>
      <c r="E260" s="38"/>
      <c r="F260" s="38"/>
      <c r="G260" s="68"/>
      <c r="H260" s="68"/>
      <c r="I260" s="38"/>
      <c r="J260" s="38"/>
      <c r="K260" s="37"/>
      <c r="L260" s="37"/>
      <c r="M260" s="38"/>
      <c r="N260" s="38"/>
      <c r="O260" s="68"/>
      <c r="P260" s="68"/>
      <c r="Q260" s="38"/>
      <c r="R260" s="38"/>
      <c r="S260" s="37"/>
      <c r="T260" s="37"/>
      <c r="U260" s="38"/>
      <c r="V260" s="38"/>
      <c r="W260" s="37"/>
      <c r="X260" s="37"/>
      <c r="Y260" s="38"/>
    </row>
    <row r="261" spans="1:33">
      <c r="A261" s="11"/>
      <c r="B261" s="31" t="s">
        <v>689</v>
      </c>
      <c r="C261" s="32" t="s">
        <v>296</v>
      </c>
      <c r="D261" s="32"/>
      <c r="E261" s="34"/>
      <c r="F261" s="34"/>
      <c r="G261" s="32" t="s">
        <v>690</v>
      </c>
      <c r="H261" s="32"/>
      <c r="I261" s="71" t="s">
        <v>301</v>
      </c>
      <c r="J261" s="34"/>
      <c r="K261" s="32" t="s">
        <v>296</v>
      </c>
      <c r="L261" s="32"/>
      <c r="M261" s="34"/>
      <c r="N261" s="34"/>
      <c r="O261" s="32" t="s">
        <v>691</v>
      </c>
      <c r="P261" s="32"/>
      <c r="Q261" s="71" t="s">
        <v>301</v>
      </c>
      <c r="R261" s="34"/>
      <c r="S261" s="32" t="s">
        <v>296</v>
      </c>
      <c r="T261" s="32"/>
      <c r="U261" s="34"/>
      <c r="V261" s="34"/>
      <c r="W261" s="32" t="s">
        <v>692</v>
      </c>
      <c r="X261" s="32"/>
      <c r="Y261" s="71" t="s">
        <v>301</v>
      </c>
    </row>
    <row r="262" spans="1:33">
      <c r="A262" s="11"/>
      <c r="B262" s="31"/>
      <c r="C262" s="32"/>
      <c r="D262" s="32"/>
      <c r="E262" s="34"/>
      <c r="F262" s="34"/>
      <c r="G262" s="32"/>
      <c r="H262" s="32"/>
      <c r="I262" s="71"/>
      <c r="J262" s="34"/>
      <c r="K262" s="32"/>
      <c r="L262" s="32"/>
      <c r="M262" s="34"/>
      <c r="N262" s="34"/>
      <c r="O262" s="32"/>
      <c r="P262" s="32"/>
      <c r="Q262" s="71"/>
      <c r="R262" s="34"/>
      <c r="S262" s="32"/>
      <c r="T262" s="32"/>
      <c r="U262" s="34"/>
      <c r="V262" s="34"/>
      <c r="W262" s="32"/>
      <c r="X262" s="32"/>
      <c r="Y262" s="71"/>
    </row>
    <row r="263" spans="1:33">
      <c r="A263" s="11"/>
      <c r="B263" s="36" t="s">
        <v>693</v>
      </c>
      <c r="C263" s="37" t="s">
        <v>296</v>
      </c>
      <c r="D263" s="37"/>
      <c r="E263" s="38"/>
      <c r="F263" s="38"/>
      <c r="G263" s="37" t="s">
        <v>296</v>
      </c>
      <c r="H263" s="37"/>
      <c r="I263" s="38"/>
      <c r="J263" s="38"/>
      <c r="K263" s="37" t="s">
        <v>296</v>
      </c>
      <c r="L263" s="37"/>
      <c r="M263" s="38"/>
      <c r="N263" s="38"/>
      <c r="O263" s="68">
        <v>1170</v>
      </c>
      <c r="P263" s="68"/>
      <c r="Q263" s="38"/>
      <c r="R263" s="38"/>
      <c r="S263" s="37" t="s">
        <v>296</v>
      </c>
      <c r="T263" s="37"/>
      <c r="U263" s="38"/>
      <c r="V263" s="38"/>
      <c r="W263" s="37" t="s">
        <v>296</v>
      </c>
      <c r="X263" s="37"/>
      <c r="Y263" s="38"/>
    </row>
    <row r="264" spans="1:33">
      <c r="A264" s="11"/>
      <c r="B264" s="36"/>
      <c r="C264" s="37"/>
      <c r="D264" s="37"/>
      <c r="E264" s="38"/>
      <c r="F264" s="38"/>
      <c r="G264" s="37"/>
      <c r="H264" s="37"/>
      <c r="I264" s="38"/>
      <c r="J264" s="38"/>
      <c r="K264" s="37"/>
      <c r="L264" s="37"/>
      <c r="M264" s="38"/>
      <c r="N264" s="38"/>
      <c r="O264" s="68"/>
      <c r="P264" s="68"/>
      <c r="Q264" s="38"/>
      <c r="R264" s="38"/>
      <c r="S264" s="37"/>
      <c r="T264" s="37"/>
      <c r="U264" s="38"/>
      <c r="V264" s="38"/>
      <c r="W264" s="37"/>
      <c r="X264" s="37"/>
      <c r="Y264" s="38"/>
    </row>
    <row r="265" spans="1:33">
      <c r="A265" s="11"/>
      <c r="B265" s="31" t="s">
        <v>694</v>
      </c>
      <c r="C265" s="32" t="s">
        <v>695</v>
      </c>
      <c r="D265" s="32"/>
      <c r="E265" s="71" t="s">
        <v>301</v>
      </c>
      <c r="F265" s="34"/>
      <c r="G265" s="66">
        <v>1538</v>
      </c>
      <c r="H265" s="66"/>
      <c r="I265" s="34"/>
      <c r="J265" s="34"/>
      <c r="K265" s="32">
        <v>60</v>
      </c>
      <c r="L265" s="32"/>
      <c r="M265" s="34"/>
      <c r="N265" s="34"/>
      <c r="O265" s="32">
        <v>551</v>
      </c>
      <c r="P265" s="32"/>
      <c r="Q265" s="34"/>
      <c r="R265" s="34"/>
      <c r="S265" s="32" t="s">
        <v>696</v>
      </c>
      <c r="T265" s="32"/>
      <c r="U265" s="71" t="s">
        <v>301</v>
      </c>
      <c r="V265" s="34"/>
      <c r="W265" s="32" t="s">
        <v>697</v>
      </c>
      <c r="X265" s="32"/>
      <c r="Y265" s="71" t="s">
        <v>301</v>
      </c>
    </row>
    <row r="266" spans="1:33" ht="15.75" thickBot="1">
      <c r="A266" s="11"/>
      <c r="B266" s="31"/>
      <c r="C266" s="84"/>
      <c r="D266" s="84"/>
      <c r="E266" s="104"/>
      <c r="F266" s="34"/>
      <c r="G266" s="105"/>
      <c r="H266" s="105"/>
      <c r="I266" s="85"/>
      <c r="J266" s="34"/>
      <c r="K266" s="84"/>
      <c r="L266" s="84"/>
      <c r="M266" s="85"/>
      <c r="N266" s="34"/>
      <c r="O266" s="84"/>
      <c r="P266" s="84"/>
      <c r="Q266" s="85"/>
      <c r="R266" s="34"/>
      <c r="S266" s="84"/>
      <c r="T266" s="84"/>
      <c r="U266" s="104"/>
      <c r="V266" s="34"/>
      <c r="W266" s="84"/>
      <c r="X266" s="84"/>
      <c r="Y266" s="104"/>
    </row>
    <row r="267" spans="1:33">
      <c r="A267" s="11"/>
      <c r="B267" s="38"/>
      <c r="C267" s="59" t="s">
        <v>295</v>
      </c>
      <c r="D267" s="61">
        <v>364</v>
      </c>
      <c r="E267" s="63"/>
      <c r="F267" s="38"/>
      <c r="G267" s="59" t="s">
        <v>295</v>
      </c>
      <c r="H267" s="88">
        <v>2579</v>
      </c>
      <c r="I267" s="63"/>
      <c r="J267" s="38"/>
      <c r="K267" s="59" t="s">
        <v>295</v>
      </c>
      <c r="L267" s="61">
        <v>557</v>
      </c>
      <c r="M267" s="63"/>
      <c r="N267" s="38"/>
      <c r="O267" s="59" t="s">
        <v>295</v>
      </c>
      <c r="P267" s="88">
        <v>2729</v>
      </c>
      <c r="Q267" s="63"/>
      <c r="R267" s="38"/>
      <c r="S267" s="59" t="s">
        <v>295</v>
      </c>
      <c r="T267" s="61" t="s">
        <v>698</v>
      </c>
      <c r="U267" s="59" t="s">
        <v>301</v>
      </c>
      <c r="V267" s="38"/>
      <c r="W267" s="59" t="s">
        <v>295</v>
      </c>
      <c r="X267" s="61" t="s">
        <v>699</v>
      </c>
      <c r="Y267" s="59" t="s">
        <v>301</v>
      </c>
    </row>
    <row r="268" spans="1:33" ht="15.75" thickBot="1">
      <c r="A268" s="11"/>
      <c r="B268" s="38"/>
      <c r="C268" s="87"/>
      <c r="D268" s="106"/>
      <c r="E268" s="90"/>
      <c r="F268" s="38"/>
      <c r="G268" s="87"/>
      <c r="H268" s="89"/>
      <c r="I268" s="90"/>
      <c r="J268" s="38"/>
      <c r="K268" s="87"/>
      <c r="L268" s="106"/>
      <c r="M268" s="90"/>
      <c r="N268" s="38"/>
      <c r="O268" s="87"/>
      <c r="P268" s="89"/>
      <c r="Q268" s="90"/>
      <c r="R268" s="38"/>
      <c r="S268" s="87"/>
      <c r="T268" s="106"/>
      <c r="U268" s="87"/>
      <c r="V268" s="38"/>
      <c r="W268" s="87"/>
      <c r="X268" s="106"/>
      <c r="Y268" s="87"/>
    </row>
    <row r="269" spans="1:33" ht="15.75" thickTop="1">
      <c r="A269" s="11"/>
      <c r="B269" s="43" t="s">
        <v>700</v>
      </c>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c r="AD269" s="43"/>
      <c r="AE269" s="43"/>
      <c r="AF269" s="43"/>
      <c r="AG269" s="43"/>
    </row>
    <row r="270" spans="1:33">
      <c r="A270" s="11"/>
      <c r="B270" s="43" t="s">
        <v>701</v>
      </c>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c r="AE270" s="43"/>
      <c r="AF270" s="43"/>
      <c r="AG270" s="43"/>
    </row>
    <row r="271" spans="1:33">
      <c r="A271" s="11"/>
      <c r="B271" s="29"/>
      <c r="C271" s="29"/>
      <c r="D271" s="29"/>
      <c r="E271" s="29"/>
      <c r="F271" s="29"/>
      <c r="G271" s="29"/>
      <c r="H271" s="29"/>
      <c r="I271" s="29"/>
      <c r="J271" s="29"/>
      <c r="K271" s="29"/>
      <c r="L271" s="29"/>
      <c r="M271" s="29"/>
      <c r="N271" s="29"/>
      <c r="O271" s="29"/>
      <c r="P271" s="29"/>
      <c r="Q271" s="29"/>
      <c r="R271" s="29"/>
      <c r="S271" s="29"/>
      <c r="T271" s="29"/>
      <c r="U271" s="29"/>
      <c r="V271" s="29"/>
      <c r="W271" s="29"/>
      <c r="X271" s="29"/>
      <c r="Y271" s="29"/>
    </row>
    <row r="272" spans="1:33">
      <c r="A272" s="11"/>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row>
    <row r="273" spans="1:33" ht="15.75" thickBot="1">
      <c r="A273" s="11"/>
      <c r="B273" s="19"/>
      <c r="C273" s="81" t="s">
        <v>541</v>
      </c>
      <c r="D273" s="81"/>
      <c r="E273" s="81"/>
      <c r="F273" s="81"/>
      <c r="G273" s="81"/>
      <c r="H273" s="81"/>
      <c r="I273" s="81"/>
      <c r="J273" s="81"/>
      <c r="K273" s="81"/>
      <c r="L273" s="81"/>
      <c r="M273" s="81"/>
      <c r="N273" s="81"/>
      <c r="O273" s="81"/>
      <c r="P273" s="81"/>
      <c r="Q273" s="81"/>
      <c r="R273" s="81"/>
      <c r="S273" s="81"/>
      <c r="T273" s="81"/>
      <c r="U273" s="81"/>
      <c r="V273" s="81"/>
      <c r="W273" s="81"/>
      <c r="X273" s="81"/>
      <c r="Y273" s="81"/>
    </row>
    <row r="274" spans="1:33" ht="15.75" thickBot="1">
      <c r="A274" s="11"/>
      <c r="B274" s="19"/>
      <c r="C274" s="82">
        <v>2011</v>
      </c>
      <c r="D274" s="82"/>
      <c r="E274" s="82"/>
      <c r="F274" s="82"/>
      <c r="G274" s="82"/>
      <c r="H274" s="82"/>
      <c r="I274" s="82"/>
      <c r="J274" s="26"/>
      <c r="K274" s="82">
        <v>2012</v>
      </c>
      <c r="L274" s="82"/>
      <c r="M274" s="82"/>
      <c r="N274" s="82"/>
      <c r="O274" s="82"/>
      <c r="P274" s="82"/>
      <c r="Q274" s="82"/>
      <c r="R274" s="26"/>
      <c r="S274" s="82">
        <v>2013</v>
      </c>
      <c r="T274" s="82"/>
      <c r="U274" s="82"/>
      <c r="V274" s="82"/>
      <c r="W274" s="82"/>
      <c r="X274" s="82"/>
      <c r="Y274" s="82"/>
    </row>
    <row r="275" spans="1:33" ht="15.75" thickBot="1">
      <c r="A275" s="11"/>
      <c r="B275" s="19"/>
      <c r="C275" s="82" t="s">
        <v>350</v>
      </c>
      <c r="D275" s="82"/>
      <c r="E275" s="82"/>
      <c r="F275" s="26"/>
      <c r="G275" s="82" t="s">
        <v>542</v>
      </c>
      <c r="H275" s="82"/>
      <c r="I275" s="82"/>
      <c r="J275" s="26"/>
      <c r="K275" s="82" t="s">
        <v>350</v>
      </c>
      <c r="L275" s="82"/>
      <c r="M275" s="82"/>
      <c r="N275" s="26"/>
      <c r="O275" s="82" t="s">
        <v>542</v>
      </c>
      <c r="P275" s="82"/>
      <c r="Q275" s="82"/>
      <c r="R275" s="26"/>
      <c r="S275" s="82" t="s">
        <v>350</v>
      </c>
      <c r="T275" s="82"/>
      <c r="U275" s="82"/>
      <c r="V275" s="26"/>
      <c r="W275" s="82" t="s">
        <v>542</v>
      </c>
      <c r="X275" s="82"/>
      <c r="Y275" s="82"/>
    </row>
    <row r="276" spans="1:33">
      <c r="A276" s="11"/>
      <c r="B276" s="19"/>
      <c r="C276" s="83" t="s">
        <v>326</v>
      </c>
      <c r="D276" s="83"/>
      <c r="E276" s="83"/>
      <c r="F276" s="83"/>
      <c r="G276" s="83"/>
      <c r="H276" s="83"/>
      <c r="I276" s="83"/>
      <c r="J276" s="83"/>
      <c r="K276" s="83"/>
      <c r="L276" s="83"/>
      <c r="M276" s="83"/>
      <c r="N276" s="83"/>
      <c r="O276" s="83"/>
      <c r="P276" s="83"/>
      <c r="Q276" s="83"/>
      <c r="R276" s="83"/>
      <c r="S276" s="83"/>
      <c r="T276" s="83"/>
      <c r="U276" s="83"/>
      <c r="V276" s="83"/>
      <c r="W276" s="83"/>
      <c r="X276" s="83"/>
      <c r="Y276" s="83"/>
    </row>
    <row r="277" spans="1:33">
      <c r="A277" s="11"/>
      <c r="B277" s="71" t="s">
        <v>552</v>
      </c>
      <c r="C277" s="71" t="s">
        <v>295</v>
      </c>
      <c r="D277" s="32" t="s">
        <v>296</v>
      </c>
      <c r="E277" s="34"/>
      <c r="F277" s="34"/>
      <c r="G277" s="71" t="s">
        <v>295</v>
      </c>
      <c r="H277" s="32">
        <v>201</v>
      </c>
      <c r="I277" s="34"/>
      <c r="J277" s="34"/>
      <c r="K277" s="71" t="s">
        <v>295</v>
      </c>
      <c r="L277" s="32" t="s">
        <v>296</v>
      </c>
      <c r="M277" s="34"/>
      <c r="N277" s="34"/>
      <c r="O277" s="71" t="s">
        <v>295</v>
      </c>
      <c r="P277" s="32">
        <v>199</v>
      </c>
      <c r="Q277" s="34"/>
      <c r="R277" s="34"/>
      <c r="S277" s="71" t="s">
        <v>295</v>
      </c>
      <c r="T277" s="32" t="s">
        <v>296</v>
      </c>
      <c r="U277" s="34"/>
      <c r="V277" s="34"/>
      <c r="W277" s="71" t="s">
        <v>295</v>
      </c>
      <c r="X277" s="32">
        <v>193</v>
      </c>
      <c r="Y277" s="34"/>
    </row>
    <row r="278" spans="1:33">
      <c r="A278" s="11"/>
      <c r="B278" s="71"/>
      <c r="C278" s="71"/>
      <c r="D278" s="32"/>
      <c r="E278" s="34"/>
      <c r="F278" s="34"/>
      <c r="G278" s="71"/>
      <c r="H278" s="32"/>
      <c r="I278" s="34"/>
      <c r="J278" s="34"/>
      <c r="K278" s="71"/>
      <c r="L278" s="32"/>
      <c r="M278" s="34"/>
      <c r="N278" s="34"/>
      <c r="O278" s="71"/>
      <c r="P278" s="32"/>
      <c r="Q278" s="34"/>
      <c r="R278" s="34"/>
      <c r="S278" s="71"/>
      <c r="T278" s="32"/>
      <c r="U278" s="34"/>
      <c r="V278" s="34"/>
      <c r="W278" s="71"/>
      <c r="X278" s="32"/>
      <c r="Y278" s="34"/>
    </row>
    <row r="279" spans="1:33">
      <c r="A279" s="11"/>
      <c r="B279" s="47" t="s">
        <v>565</v>
      </c>
      <c r="C279" s="37" t="s">
        <v>296</v>
      </c>
      <c r="D279" s="37"/>
      <c r="E279" s="38"/>
      <c r="F279" s="38"/>
      <c r="G279" s="37">
        <v>49</v>
      </c>
      <c r="H279" s="37"/>
      <c r="I279" s="38"/>
      <c r="J279" s="38"/>
      <c r="K279" s="37" t="s">
        <v>296</v>
      </c>
      <c r="L279" s="37"/>
      <c r="M279" s="38"/>
      <c r="N279" s="38"/>
      <c r="O279" s="37" t="s">
        <v>702</v>
      </c>
      <c r="P279" s="37"/>
      <c r="Q279" s="47" t="s">
        <v>301</v>
      </c>
      <c r="R279" s="38"/>
      <c r="S279" s="37" t="s">
        <v>296</v>
      </c>
      <c r="T279" s="37"/>
      <c r="U279" s="38"/>
      <c r="V279" s="38"/>
      <c r="W279" s="37">
        <v>133</v>
      </c>
      <c r="X279" s="37"/>
      <c r="Y279" s="38"/>
    </row>
    <row r="280" spans="1:33" ht="15.75" thickBot="1">
      <c r="A280" s="11"/>
      <c r="B280" s="47"/>
      <c r="C280" s="69"/>
      <c r="D280" s="69"/>
      <c r="E280" s="101"/>
      <c r="F280" s="38"/>
      <c r="G280" s="69"/>
      <c r="H280" s="69"/>
      <c r="I280" s="101"/>
      <c r="J280" s="38"/>
      <c r="K280" s="69"/>
      <c r="L280" s="69"/>
      <c r="M280" s="101"/>
      <c r="N280" s="38"/>
      <c r="O280" s="69"/>
      <c r="P280" s="69"/>
      <c r="Q280" s="125"/>
      <c r="R280" s="38"/>
      <c r="S280" s="69"/>
      <c r="T280" s="69"/>
      <c r="U280" s="101"/>
      <c r="V280" s="38"/>
      <c r="W280" s="69"/>
      <c r="X280" s="69"/>
      <c r="Y280" s="101"/>
    </row>
    <row r="281" spans="1:33">
      <c r="A281" s="11"/>
      <c r="B281" s="71" t="s">
        <v>703</v>
      </c>
      <c r="C281" s="72" t="s">
        <v>295</v>
      </c>
      <c r="D281" s="33" t="s">
        <v>296</v>
      </c>
      <c r="E281" s="35"/>
      <c r="F281" s="34"/>
      <c r="G281" s="72" t="s">
        <v>295</v>
      </c>
      <c r="H281" s="33">
        <v>250</v>
      </c>
      <c r="I281" s="35"/>
      <c r="J281" s="34"/>
      <c r="K281" s="72" t="s">
        <v>295</v>
      </c>
      <c r="L281" s="33" t="s">
        <v>296</v>
      </c>
      <c r="M281" s="35"/>
      <c r="N281" s="34"/>
      <c r="O281" s="72" t="s">
        <v>295</v>
      </c>
      <c r="P281" s="33">
        <v>146</v>
      </c>
      <c r="Q281" s="35"/>
      <c r="R281" s="34"/>
      <c r="S281" s="72" t="s">
        <v>295</v>
      </c>
      <c r="T281" s="33" t="s">
        <v>296</v>
      </c>
      <c r="U281" s="35"/>
      <c r="V281" s="34"/>
      <c r="W281" s="72" t="s">
        <v>295</v>
      </c>
      <c r="X281" s="33">
        <v>326</v>
      </c>
      <c r="Y281" s="35"/>
    </row>
    <row r="282" spans="1:33" ht="15.75" thickBot="1">
      <c r="A282" s="11"/>
      <c r="B282" s="71"/>
      <c r="C282" s="104"/>
      <c r="D282" s="84"/>
      <c r="E282" s="85"/>
      <c r="F282" s="34"/>
      <c r="G282" s="104"/>
      <c r="H282" s="84"/>
      <c r="I282" s="85"/>
      <c r="J282" s="34"/>
      <c r="K282" s="104"/>
      <c r="L282" s="84"/>
      <c r="M282" s="85"/>
      <c r="N282" s="34"/>
      <c r="O282" s="104"/>
      <c r="P282" s="84"/>
      <c r="Q282" s="85"/>
      <c r="R282" s="34"/>
      <c r="S282" s="104"/>
      <c r="T282" s="84"/>
      <c r="U282" s="85"/>
      <c r="V282" s="34"/>
      <c r="W282" s="104"/>
      <c r="X282" s="84"/>
      <c r="Y282" s="85"/>
    </row>
    <row r="283" spans="1:33" ht="22.5" customHeight="1">
      <c r="A283" s="11"/>
      <c r="B283" s="86" t="s">
        <v>704</v>
      </c>
      <c r="C283" s="59" t="s">
        <v>295</v>
      </c>
      <c r="D283" s="61">
        <v>364</v>
      </c>
      <c r="E283" s="63"/>
      <c r="F283" s="38"/>
      <c r="G283" s="59" t="s">
        <v>295</v>
      </c>
      <c r="H283" s="88">
        <v>2829</v>
      </c>
      <c r="I283" s="63"/>
      <c r="J283" s="38"/>
      <c r="K283" s="59" t="s">
        <v>295</v>
      </c>
      <c r="L283" s="61">
        <v>557</v>
      </c>
      <c r="M283" s="63"/>
      <c r="N283" s="38"/>
      <c r="O283" s="59" t="s">
        <v>295</v>
      </c>
      <c r="P283" s="88">
        <v>2875</v>
      </c>
      <c r="Q283" s="63"/>
      <c r="R283" s="38"/>
      <c r="S283" s="59" t="s">
        <v>295</v>
      </c>
      <c r="T283" s="61" t="s">
        <v>698</v>
      </c>
      <c r="U283" s="59" t="s">
        <v>301</v>
      </c>
      <c r="V283" s="38"/>
      <c r="W283" s="59" t="s">
        <v>295</v>
      </c>
      <c r="X283" s="61">
        <v>22</v>
      </c>
      <c r="Y283" s="63"/>
    </row>
    <row r="284" spans="1:33" ht="15.75" thickBot="1">
      <c r="A284" s="11"/>
      <c r="B284" s="86"/>
      <c r="C284" s="87"/>
      <c r="D284" s="106"/>
      <c r="E284" s="90"/>
      <c r="F284" s="38"/>
      <c r="G284" s="87"/>
      <c r="H284" s="89"/>
      <c r="I284" s="90"/>
      <c r="J284" s="38"/>
      <c r="K284" s="87"/>
      <c r="L284" s="106"/>
      <c r="M284" s="90"/>
      <c r="N284" s="38"/>
      <c r="O284" s="87"/>
      <c r="P284" s="89"/>
      <c r="Q284" s="90"/>
      <c r="R284" s="38"/>
      <c r="S284" s="87"/>
      <c r="T284" s="106"/>
      <c r="U284" s="87"/>
      <c r="V284" s="38"/>
      <c r="W284" s="87"/>
      <c r="X284" s="106"/>
      <c r="Y284" s="90"/>
    </row>
    <row r="285" spans="1:33" ht="15.75" thickTop="1">
      <c r="A285" s="11"/>
      <c r="B285" s="43" t="s">
        <v>705</v>
      </c>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c r="AE285" s="43"/>
      <c r="AF285" s="43"/>
      <c r="AG285" s="43"/>
    </row>
    <row r="286" spans="1:33">
      <c r="A286" s="11"/>
      <c r="B286" s="43" t="s">
        <v>706</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c r="AE286" s="43"/>
      <c r="AF286" s="43"/>
      <c r="AG286" s="43"/>
    </row>
    <row r="287" spans="1:33">
      <c r="A287" s="11"/>
      <c r="B287" s="29"/>
      <c r="C287" s="29"/>
      <c r="D287" s="29"/>
      <c r="E287" s="29"/>
      <c r="F287" s="29"/>
      <c r="G287" s="29"/>
      <c r="H287" s="29"/>
      <c r="I287" s="29"/>
      <c r="J287" s="29"/>
      <c r="K287" s="29"/>
      <c r="L287" s="29"/>
      <c r="M287" s="29"/>
      <c r="N287" s="29"/>
      <c r="O287" s="29"/>
      <c r="P287" s="29"/>
      <c r="Q287" s="29"/>
    </row>
    <row r="288" spans="1:33">
      <c r="A288" s="11"/>
      <c r="B288" s="16"/>
      <c r="C288" s="16"/>
      <c r="D288" s="16"/>
      <c r="E288" s="16"/>
      <c r="F288" s="16"/>
      <c r="G288" s="16"/>
      <c r="H288" s="16"/>
      <c r="I288" s="16"/>
      <c r="J288" s="16"/>
      <c r="K288" s="16"/>
      <c r="L288" s="16"/>
      <c r="M288" s="16"/>
      <c r="N288" s="16"/>
      <c r="O288" s="16"/>
      <c r="P288" s="16"/>
      <c r="Q288" s="16"/>
    </row>
    <row r="289" spans="1:17">
      <c r="A289" s="11"/>
      <c r="B289" s="96"/>
      <c r="C289" s="79" t="s">
        <v>707</v>
      </c>
      <c r="D289" s="79"/>
      <c r="E289" s="79"/>
      <c r="F289" s="79"/>
      <c r="G289" s="79"/>
      <c r="H289" s="79"/>
      <c r="I289" s="79"/>
      <c r="J289" s="79"/>
      <c r="K289" s="79"/>
      <c r="L289" s="79"/>
      <c r="M289" s="79"/>
      <c r="N289" s="79"/>
      <c r="O289" s="79"/>
      <c r="P289" s="79"/>
      <c r="Q289" s="79"/>
    </row>
    <row r="290" spans="1:17" ht="15.75" thickBot="1">
      <c r="A290" s="11"/>
      <c r="B290" s="96"/>
      <c r="C290" s="81" t="s">
        <v>325</v>
      </c>
      <c r="D290" s="81"/>
      <c r="E290" s="81"/>
      <c r="F290" s="81"/>
      <c r="G290" s="81"/>
      <c r="H290" s="81"/>
      <c r="I290" s="81"/>
      <c r="J290" s="81"/>
      <c r="K290" s="81"/>
      <c r="L290" s="81"/>
      <c r="M290" s="81"/>
      <c r="N290" s="81"/>
      <c r="O290" s="81"/>
      <c r="P290" s="81"/>
      <c r="Q290" s="81"/>
    </row>
    <row r="291" spans="1:17" ht="15.75" thickBot="1">
      <c r="A291" s="11"/>
      <c r="B291" s="19"/>
      <c r="C291" s="82">
        <v>2012</v>
      </c>
      <c r="D291" s="82"/>
      <c r="E291" s="82"/>
      <c r="F291" s="82"/>
      <c r="G291" s="82"/>
      <c r="H291" s="82"/>
      <c r="I291" s="82"/>
      <c r="J291" s="26"/>
      <c r="K291" s="82">
        <v>2013</v>
      </c>
      <c r="L291" s="82"/>
      <c r="M291" s="82"/>
      <c r="N291" s="82"/>
      <c r="O291" s="82"/>
      <c r="P291" s="82"/>
      <c r="Q291" s="82"/>
    </row>
    <row r="292" spans="1:17" ht="15.75" thickBot="1">
      <c r="A292" s="11"/>
      <c r="B292" s="19"/>
      <c r="C292" s="82" t="s">
        <v>350</v>
      </c>
      <c r="D292" s="82"/>
      <c r="E292" s="82"/>
      <c r="F292" s="26"/>
      <c r="G292" s="82" t="s">
        <v>542</v>
      </c>
      <c r="H292" s="82"/>
      <c r="I292" s="82"/>
      <c r="J292" s="26"/>
      <c r="K292" s="82" t="s">
        <v>350</v>
      </c>
      <c r="L292" s="82"/>
      <c r="M292" s="82"/>
      <c r="N292" s="26"/>
      <c r="O292" s="82" t="s">
        <v>542</v>
      </c>
      <c r="P292" s="82"/>
      <c r="Q292" s="82"/>
    </row>
    <row r="293" spans="1:17">
      <c r="A293" s="11"/>
      <c r="B293" s="19"/>
      <c r="C293" s="83" t="s">
        <v>326</v>
      </c>
      <c r="D293" s="83"/>
      <c r="E293" s="83"/>
      <c r="F293" s="83"/>
      <c r="G293" s="83"/>
      <c r="H293" s="83"/>
      <c r="I293" s="83"/>
      <c r="J293" s="83"/>
      <c r="K293" s="83"/>
      <c r="L293" s="83"/>
      <c r="M293" s="83"/>
      <c r="N293" s="83"/>
      <c r="O293" s="83"/>
      <c r="P293" s="83"/>
      <c r="Q293" s="83"/>
    </row>
    <row r="294" spans="1:17">
      <c r="A294" s="11"/>
      <c r="B294" s="49" t="s">
        <v>573</v>
      </c>
      <c r="C294" s="38"/>
      <c r="D294" s="38"/>
      <c r="E294" s="38"/>
      <c r="F294" s="26"/>
      <c r="G294" s="38"/>
      <c r="H294" s="38"/>
      <c r="I294" s="38"/>
      <c r="J294" s="26"/>
      <c r="K294" s="38"/>
      <c r="L294" s="38"/>
      <c r="M294" s="38"/>
      <c r="N294" s="26"/>
      <c r="O294" s="38"/>
      <c r="P294" s="38"/>
      <c r="Q294" s="38"/>
    </row>
    <row r="295" spans="1:17">
      <c r="A295" s="11"/>
      <c r="B295" s="31" t="s">
        <v>574</v>
      </c>
      <c r="C295" s="71" t="s">
        <v>295</v>
      </c>
      <c r="D295" s="66">
        <v>14316</v>
      </c>
      <c r="E295" s="34"/>
      <c r="F295" s="34"/>
      <c r="G295" s="71" t="s">
        <v>295</v>
      </c>
      <c r="H295" s="66">
        <v>17592</v>
      </c>
      <c r="I295" s="34"/>
      <c r="J295" s="34"/>
      <c r="K295" s="71" t="s">
        <v>295</v>
      </c>
      <c r="L295" s="66">
        <v>13506</v>
      </c>
      <c r="M295" s="34"/>
      <c r="N295" s="34"/>
      <c r="O295" s="71" t="s">
        <v>295</v>
      </c>
      <c r="P295" s="66">
        <v>19188</v>
      </c>
      <c r="Q295" s="34"/>
    </row>
    <row r="296" spans="1:17">
      <c r="A296" s="11"/>
      <c r="B296" s="31"/>
      <c r="C296" s="71"/>
      <c r="D296" s="66"/>
      <c r="E296" s="34"/>
      <c r="F296" s="34"/>
      <c r="G296" s="71"/>
      <c r="H296" s="66"/>
      <c r="I296" s="34"/>
      <c r="J296" s="34"/>
      <c r="K296" s="71"/>
      <c r="L296" s="66"/>
      <c r="M296" s="34"/>
      <c r="N296" s="34"/>
      <c r="O296" s="71"/>
      <c r="P296" s="66"/>
      <c r="Q296" s="34"/>
    </row>
    <row r="297" spans="1:17">
      <c r="A297" s="11"/>
      <c r="B297" s="36" t="s">
        <v>543</v>
      </c>
      <c r="C297" s="37" t="s">
        <v>296</v>
      </c>
      <c r="D297" s="37"/>
      <c r="E297" s="38"/>
      <c r="F297" s="38"/>
      <c r="G297" s="37">
        <v>183</v>
      </c>
      <c r="H297" s="37"/>
      <c r="I297" s="38"/>
      <c r="J297" s="38"/>
      <c r="K297" s="37" t="s">
        <v>296</v>
      </c>
      <c r="L297" s="37"/>
      <c r="M297" s="38"/>
      <c r="N297" s="38"/>
      <c r="O297" s="37">
        <v>105</v>
      </c>
      <c r="P297" s="37"/>
      <c r="Q297" s="38"/>
    </row>
    <row r="298" spans="1:17">
      <c r="A298" s="11"/>
      <c r="B298" s="36"/>
      <c r="C298" s="37"/>
      <c r="D298" s="37"/>
      <c r="E298" s="38"/>
      <c r="F298" s="38"/>
      <c r="G298" s="37"/>
      <c r="H298" s="37"/>
      <c r="I298" s="38"/>
      <c r="J298" s="38"/>
      <c r="K298" s="37"/>
      <c r="L298" s="37"/>
      <c r="M298" s="38"/>
      <c r="N298" s="38"/>
      <c r="O298" s="37"/>
      <c r="P298" s="37"/>
      <c r="Q298" s="38"/>
    </row>
    <row r="299" spans="1:17">
      <c r="A299" s="11"/>
      <c r="B299" s="31" t="s">
        <v>544</v>
      </c>
      <c r="C299" s="32">
        <v>497</v>
      </c>
      <c r="D299" s="32"/>
      <c r="E299" s="34"/>
      <c r="F299" s="34"/>
      <c r="G299" s="66">
        <v>1024</v>
      </c>
      <c r="H299" s="66"/>
      <c r="I299" s="34"/>
      <c r="J299" s="34"/>
      <c r="K299" s="32">
        <v>371</v>
      </c>
      <c r="L299" s="32"/>
      <c r="M299" s="34"/>
      <c r="N299" s="34"/>
      <c r="O299" s="32">
        <v>994</v>
      </c>
      <c r="P299" s="32"/>
      <c r="Q299" s="34"/>
    </row>
    <row r="300" spans="1:17">
      <c r="A300" s="11"/>
      <c r="B300" s="31"/>
      <c r="C300" s="32"/>
      <c r="D300" s="32"/>
      <c r="E300" s="34"/>
      <c r="F300" s="34"/>
      <c r="G300" s="66"/>
      <c r="H300" s="66"/>
      <c r="I300" s="34"/>
      <c r="J300" s="34"/>
      <c r="K300" s="32"/>
      <c r="L300" s="32"/>
      <c r="M300" s="34"/>
      <c r="N300" s="34"/>
      <c r="O300" s="32"/>
      <c r="P300" s="32"/>
      <c r="Q300" s="34"/>
    </row>
    <row r="301" spans="1:17">
      <c r="A301" s="11"/>
      <c r="B301" s="36" t="s">
        <v>708</v>
      </c>
      <c r="C301" s="37" t="s">
        <v>296</v>
      </c>
      <c r="D301" s="37"/>
      <c r="E301" s="38"/>
      <c r="F301" s="38"/>
      <c r="G301" s="37" t="s">
        <v>709</v>
      </c>
      <c r="H301" s="37"/>
      <c r="I301" s="47" t="s">
        <v>301</v>
      </c>
      <c r="J301" s="38"/>
      <c r="K301" s="37" t="s">
        <v>296</v>
      </c>
      <c r="L301" s="37"/>
      <c r="M301" s="38"/>
      <c r="N301" s="38"/>
      <c r="O301" s="37" t="s">
        <v>710</v>
      </c>
      <c r="P301" s="37"/>
      <c r="Q301" s="47" t="s">
        <v>301</v>
      </c>
    </row>
    <row r="302" spans="1:17">
      <c r="A302" s="11"/>
      <c r="B302" s="36"/>
      <c r="C302" s="37"/>
      <c r="D302" s="37"/>
      <c r="E302" s="38"/>
      <c r="F302" s="38"/>
      <c r="G302" s="37"/>
      <c r="H302" s="37"/>
      <c r="I302" s="47"/>
      <c r="J302" s="38"/>
      <c r="K302" s="37"/>
      <c r="L302" s="37"/>
      <c r="M302" s="38"/>
      <c r="N302" s="38"/>
      <c r="O302" s="37"/>
      <c r="P302" s="37"/>
      <c r="Q302" s="47"/>
    </row>
    <row r="303" spans="1:17">
      <c r="A303" s="11"/>
      <c r="B303" s="31" t="s">
        <v>711</v>
      </c>
      <c r="C303" s="32">
        <v>60</v>
      </c>
      <c r="D303" s="32"/>
      <c r="E303" s="34"/>
      <c r="F303" s="34"/>
      <c r="G303" s="32">
        <v>541</v>
      </c>
      <c r="H303" s="32"/>
      <c r="I303" s="34"/>
      <c r="J303" s="34"/>
      <c r="K303" s="32" t="s">
        <v>696</v>
      </c>
      <c r="L303" s="32"/>
      <c r="M303" s="71" t="s">
        <v>301</v>
      </c>
      <c r="N303" s="34"/>
      <c r="O303" s="32" t="s">
        <v>712</v>
      </c>
      <c r="P303" s="32"/>
      <c r="Q303" s="71" t="s">
        <v>301</v>
      </c>
    </row>
    <row r="304" spans="1:17">
      <c r="A304" s="11"/>
      <c r="B304" s="31"/>
      <c r="C304" s="32"/>
      <c r="D304" s="32"/>
      <c r="E304" s="34"/>
      <c r="F304" s="34"/>
      <c r="G304" s="32"/>
      <c r="H304" s="32"/>
      <c r="I304" s="34"/>
      <c r="J304" s="34"/>
      <c r="K304" s="32"/>
      <c r="L304" s="32"/>
      <c r="M304" s="71"/>
      <c r="N304" s="34"/>
      <c r="O304" s="32"/>
      <c r="P304" s="32"/>
      <c r="Q304" s="71"/>
    </row>
    <row r="305" spans="1:17">
      <c r="A305" s="11"/>
      <c r="B305" s="24" t="s">
        <v>713</v>
      </c>
      <c r="C305" s="37" t="s">
        <v>714</v>
      </c>
      <c r="D305" s="37"/>
      <c r="E305" s="41" t="s">
        <v>301</v>
      </c>
      <c r="F305" s="26"/>
      <c r="G305" s="37" t="s">
        <v>715</v>
      </c>
      <c r="H305" s="37"/>
      <c r="I305" s="41" t="s">
        <v>301</v>
      </c>
      <c r="J305" s="26"/>
      <c r="K305" s="37" t="s">
        <v>716</v>
      </c>
      <c r="L305" s="37"/>
      <c r="M305" s="41" t="s">
        <v>301</v>
      </c>
      <c r="N305" s="26"/>
      <c r="O305" s="37" t="s">
        <v>717</v>
      </c>
      <c r="P305" s="37"/>
      <c r="Q305" s="41" t="s">
        <v>301</v>
      </c>
    </row>
    <row r="306" spans="1:17">
      <c r="A306" s="11"/>
      <c r="B306" s="31" t="s">
        <v>693</v>
      </c>
      <c r="C306" s="32" t="s">
        <v>296</v>
      </c>
      <c r="D306" s="32"/>
      <c r="E306" s="34"/>
      <c r="F306" s="34"/>
      <c r="G306" s="66">
        <v>1170</v>
      </c>
      <c r="H306" s="66"/>
      <c r="I306" s="34"/>
      <c r="J306" s="34"/>
      <c r="K306" s="32" t="s">
        <v>296</v>
      </c>
      <c r="L306" s="32"/>
      <c r="M306" s="34"/>
      <c r="N306" s="34"/>
      <c r="O306" s="32">
        <v>67</v>
      </c>
      <c r="P306" s="32"/>
      <c r="Q306" s="34"/>
    </row>
    <row r="307" spans="1:17" ht="15.75" thickBot="1">
      <c r="A307" s="11"/>
      <c r="B307" s="31"/>
      <c r="C307" s="127"/>
      <c r="D307" s="127"/>
      <c r="E307" s="76"/>
      <c r="F307" s="34"/>
      <c r="G307" s="75"/>
      <c r="H307" s="75"/>
      <c r="I307" s="76"/>
      <c r="J307" s="34"/>
      <c r="K307" s="127"/>
      <c r="L307" s="127"/>
      <c r="M307" s="76"/>
      <c r="N307" s="34"/>
      <c r="O307" s="127"/>
      <c r="P307" s="127"/>
      <c r="Q307" s="76"/>
    </row>
    <row r="308" spans="1:17" ht="15.75" thickTop="1">
      <c r="A308" s="11"/>
      <c r="B308" s="36" t="s">
        <v>586</v>
      </c>
      <c r="C308" s="155" t="s">
        <v>295</v>
      </c>
      <c r="D308" s="156">
        <v>13506</v>
      </c>
      <c r="E308" s="103"/>
      <c r="F308" s="38"/>
      <c r="G308" s="155" t="s">
        <v>295</v>
      </c>
      <c r="H308" s="156">
        <v>19188</v>
      </c>
      <c r="I308" s="103"/>
      <c r="J308" s="38"/>
      <c r="K308" s="155" t="s">
        <v>295</v>
      </c>
      <c r="L308" s="156">
        <v>11275</v>
      </c>
      <c r="M308" s="103"/>
      <c r="N308" s="38"/>
      <c r="O308" s="155" t="s">
        <v>295</v>
      </c>
      <c r="P308" s="156">
        <v>15645</v>
      </c>
      <c r="Q308" s="103"/>
    </row>
    <row r="309" spans="1:17" ht="15.75" thickBot="1">
      <c r="A309" s="11"/>
      <c r="B309" s="36"/>
      <c r="C309" s="87"/>
      <c r="D309" s="89"/>
      <c r="E309" s="90"/>
      <c r="F309" s="38"/>
      <c r="G309" s="87"/>
      <c r="H309" s="89"/>
      <c r="I309" s="90"/>
      <c r="J309" s="38"/>
      <c r="K309" s="87"/>
      <c r="L309" s="89"/>
      <c r="M309" s="90"/>
      <c r="N309" s="38"/>
      <c r="O309" s="87"/>
      <c r="P309" s="89"/>
      <c r="Q309" s="90"/>
    </row>
    <row r="310" spans="1:17" ht="15.75" thickTop="1">
      <c r="A310" s="11"/>
      <c r="B310" s="56" t="s">
        <v>587</v>
      </c>
      <c r="C310" s="123"/>
      <c r="D310" s="123"/>
      <c r="E310" s="123"/>
      <c r="F310" s="23"/>
      <c r="G310" s="123"/>
      <c r="H310" s="123"/>
      <c r="I310" s="123"/>
      <c r="J310" s="23"/>
      <c r="K310" s="123"/>
      <c r="L310" s="123"/>
      <c r="M310" s="123"/>
      <c r="N310" s="23"/>
      <c r="O310" s="123"/>
      <c r="P310" s="123"/>
      <c r="Q310" s="123"/>
    </row>
    <row r="311" spans="1:17">
      <c r="A311" s="11"/>
      <c r="B311" s="36" t="s">
        <v>588</v>
      </c>
      <c r="C311" s="47" t="s">
        <v>295</v>
      </c>
      <c r="D311" s="37" t="s">
        <v>296</v>
      </c>
      <c r="E311" s="38"/>
      <c r="F311" s="38"/>
      <c r="G311" s="47" t="s">
        <v>295</v>
      </c>
      <c r="H311" s="37" t="s">
        <v>296</v>
      </c>
      <c r="I311" s="38"/>
      <c r="J311" s="38"/>
      <c r="K311" s="47" t="s">
        <v>295</v>
      </c>
      <c r="L311" s="37" t="s">
        <v>296</v>
      </c>
      <c r="M311" s="38"/>
      <c r="N311" s="38"/>
      <c r="O311" s="47" t="s">
        <v>295</v>
      </c>
      <c r="P311" s="37" t="s">
        <v>296</v>
      </c>
      <c r="Q311" s="38"/>
    </row>
    <row r="312" spans="1:17">
      <c r="A312" s="11"/>
      <c r="B312" s="36"/>
      <c r="C312" s="47"/>
      <c r="D312" s="37"/>
      <c r="E312" s="38"/>
      <c r="F312" s="38"/>
      <c r="G312" s="47"/>
      <c r="H312" s="37"/>
      <c r="I312" s="38"/>
      <c r="J312" s="38"/>
      <c r="K312" s="47"/>
      <c r="L312" s="37"/>
      <c r="M312" s="38"/>
      <c r="N312" s="38"/>
      <c r="O312" s="47"/>
      <c r="P312" s="37"/>
      <c r="Q312" s="38"/>
    </row>
    <row r="313" spans="1:17">
      <c r="A313" s="11"/>
      <c r="B313" s="31" t="s">
        <v>592</v>
      </c>
      <c r="C313" s="66">
        <v>1367</v>
      </c>
      <c r="D313" s="66"/>
      <c r="E313" s="34"/>
      <c r="F313" s="34"/>
      <c r="G313" s="66">
        <v>1165</v>
      </c>
      <c r="H313" s="66"/>
      <c r="I313" s="34"/>
      <c r="J313" s="34"/>
      <c r="K313" s="66">
        <v>1318</v>
      </c>
      <c r="L313" s="66"/>
      <c r="M313" s="34"/>
      <c r="N313" s="34"/>
      <c r="O313" s="66">
        <v>1161</v>
      </c>
      <c r="P313" s="66"/>
      <c r="Q313" s="34"/>
    </row>
    <row r="314" spans="1:17">
      <c r="A314" s="11"/>
      <c r="B314" s="31"/>
      <c r="C314" s="66"/>
      <c r="D314" s="66"/>
      <c r="E314" s="34"/>
      <c r="F314" s="34"/>
      <c r="G314" s="66"/>
      <c r="H314" s="66"/>
      <c r="I314" s="34"/>
      <c r="J314" s="34"/>
      <c r="K314" s="66"/>
      <c r="L314" s="66"/>
      <c r="M314" s="34"/>
      <c r="N314" s="34"/>
      <c r="O314" s="66"/>
      <c r="P314" s="66"/>
      <c r="Q314" s="34"/>
    </row>
    <row r="315" spans="1:17" ht="15.75" thickBot="1">
      <c r="A315" s="11"/>
      <c r="B315" s="24" t="s">
        <v>713</v>
      </c>
      <c r="C315" s="69" t="s">
        <v>714</v>
      </c>
      <c r="D315" s="69"/>
      <c r="E315" s="55" t="s">
        <v>301</v>
      </c>
      <c r="F315" s="26"/>
      <c r="G315" s="69" t="s">
        <v>715</v>
      </c>
      <c r="H315" s="69"/>
      <c r="I315" s="55" t="s">
        <v>301</v>
      </c>
      <c r="J315" s="26"/>
      <c r="K315" s="69" t="s">
        <v>716</v>
      </c>
      <c r="L315" s="69"/>
      <c r="M315" s="55" t="s">
        <v>301</v>
      </c>
      <c r="N315" s="26"/>
      <c r="O315" s="69" t="s">
        <v>717</v>
      </c>
      <c r="P315" s="69"/>
      <c r="Q315" s="55" t="s">
        <v>301</v>
      </c>
    </row>
    <row r="316" spans="1:17">
      <c r="A316" s="11"/>
      <c r="B316" s="31" t="s">
        <v>594</v>
      </c>
      <c r="C316" s="72" t="s">
        <v>295</v>
      </c>
      <c r="D316" s="33" t="s">
        <v>296</v>
      </c>
      <c r="E316" s="35"/>
      <c r="F316" s="34"/>
      <c r="G316" s="72" t="s">
        <v>295</v>
      </c>
      <c r="H316" s="33" t="s">
        <v>296</v>
      </c>
      <c r="I316" s="35"/>
      <c r="J316" s="34"/>
      <c r="K316" s="72" t="s">
        <v>295</v>
      </c>
      <c r="L316" s="33" t="s">
        <v>296</v>
      </c>
      <c r="M316" s="35"/>
      <c r="N316" s="34"/>
      <c r="O316" s="72" t="s">
        <v>295</v>
      </c>
      <c r="P316" s="33" t="s">
        <v>296</v>
      </c>
      <c r="Q316" s="35"/>
    </row>
    <row r="317" spans="1:17" ht="15.75" thickBot="1">
      <c r="A317" s="11"/>
      <c r="B317" s="31"/>
      <c r="C317" s="73"/>
      <c r="D317" s="127"/>
      <c r="E317" s="76"/>
      <c r="F317" s="34"/>
      <c r="G317" s="73"/>
      <c r="H317" s="127"/>
      <c r="I317" s="76"/>
      <c r="J317" s="34"/>
      <c r="K317" s="73"/>
      <c r="L317" s="127"/>
      <c r="M317" s="76"/>
      <c r="N317" s="34"/>
      <c r="O317" s="73"/>
      <c r="P317" s="127"/>
      <c r="Q317" s="76"/>
    </row>
    <row r="318" spans="1:17" ht="16.5" thickTop="1" thickBot="1">
      <c r="A318" s="11"/>
      <c r="B318" s="24" t="s">
        <v>718</v>
      </c>
      <c r="C318" s="153" t="s">
        <v>295</v>
      </c>
      <c r="D318" s="154" t="s">
        <v>719</v>
      </c>
      <c r="E318" s="153" t="s">
        <v>301</v>
      </c>
      <c r="F318" s="26"/>
      <c r="G318" s="153" t="s">
        <v>295</v>
      </c>
      <c r="H318" s="154" t="s">
        <v>720</v>
      </c>
      <c r="I318" s="153" t="s">
        <v>301</v>
      </c>
      <c r="J318" s="26"/>
      <c r="K318" s="153" t="s">
        <v>295</v>
      </c>
      <c r="L318" s="154" t="s">
        <v>721</v>
      </c>
      <c r="M318" s="153" t="s">
        <v>301</v>
      </c>
      <c r="N318" s="26"/>
      <c r="O318" s="153" t="s">
        <v>295</v>
      </c>
      <c r="P318" s="154" t="s">
        <v>722</v>
      </c>
      <c r="Q318" s="153" t="s">
        <v>301</v>
      </c>
    </row>
    <row r="319" spans="1:17" ht="26.25" thickTop="1">
      <c r="A319" s="11"/>
      <c r="B319" s="56" t="s">
        <v>600</v>
      </c>
      <c r="C319" s="123"/>
      <c r="D319" s="123"/>
      <c r="E319" s="123"/>
      <c r="F319" s="23"/>
      <c r="G319" s="123"/>
      <c r="H319" s="123"/>
      <c r="I319" s="123"/>
      <c r="J319" s="23"/>
      <c r="K319" s="123"/>
      <c r="L319" s="123"/>
      <c r="M319" s="123"/>
      <c r="N319" s="23"/>
      <c r="O319" s="123"/>
      <c r="P319" s="123"/>
      <c r="Q319" s="123"/>
    </row>
    <row r="320" spans="1:17">
      <c r="A320" s="11"/>
      <c r="B320" s="36" t="s">
        <v>601</v>
      </c>
      <c r="C320" s="47" t="s">
        <v>295</v>
      </c>
      <c r="D320" s="37" t="s">
        <v>296</v>
      </c>
      <c r="E320" s="38"/>
      <c r="F320" s="38"/>
      <c r="G320" s="47" t="s">
        <v>295</v>
      </c>
      <c r="H320" s="68">
        <v>2208</v>
      </c>
      <c r="I320" s="38"/>
      <c r="J320" s="38"/>
      <c r="K320" s="47" t="s">
        <v>295</v>
      </c>
      <c r="L320" s="37" t="s">
        <v>296</v>
      </c>
      <c r="M320" s="38"/>
      <c r="N320" s="38"/>
      <c r="O320" s="47" t="s">
        <v>295</v>
      </c>
      <c r="P320" s="68">
        <v>1882</v>
      </c>
      <c r="Q320" s="38"/>
    </row>
    <row r="321" spans="1:33" ht="15.75" thickBot="1">
      <c r="A321" s="11"/>
      <c r="B321" s="36"/>
      <c r="C321" s="125"/>
      <c r="D321" s="69"/>
      <c r="E321" s="101"/>
      <c r="F321" s="38"/>
      <c r="G321" s="125"/>
      <c r="H321" s="100"/>
      <c r="I321" s="101"/>
      <c r="J321" s="38"/>
      <c r="K321" s="125"/>
      <c r="L321" s="69"/>
      <c r="M321" s="101"/>
      <c r="N321" s="38"/>
      <c r="O321" s="125"/>
      <c r="P321" s="100"/>
      <c r="Q321" s="101"/>
    </row>
    <row r="322" spans="1:33" ht="25.5">
      <c r="A322" s="11"/>
      <c r="B322" s="56" t="s">
        <v>604</v>
      </c>
      <c r="C322" s="35"/>
      <c r="D322" s="35"/>
      <c r="E322" s="35"/>
      <c r="F322" s="23"/>
      <c r="G322" s="35"/>
      <c r="H322" s="35"/>
      <c r="I322" s="35"/>
      <c r="J322" s="23"/>
      <c r="K322" s="35"/>
      <c r="L322" s="35"/>
      <c r="M322" s="35"/>
      <c r="N322" s="23"/>
      <c r="O322" s="35"/>
      <c r="P322" s="35"/>
      <c r="Q322" s="35"/>
    </row>
    <row r="323" spans="1:33">
      <c r="A323" s="11"/>
      <c r="B323" s="24" t="s">
        <v>606</v>
      </c>
      <c r="C323" s="41" t="s">
        <v>295</v>
      </c>
      <c r="D323" s="25" t="s">
        <v>723</v>
      </c>
      <c r="E323" s="41" t="s">
        <v>301</v>
      </c>
      <c r="F323" s="26"/>
      <c r="G323" s="41" t="s">
        <v>295</v>
      </c>
      <c r="H323" s="25" t="s">
        <v>724</v>
      </c>
      <c r="I323" s="41" t="s">
        <v>301</v>
      </c>
      <c r="J323" s="26"/>
      <c r="K323" s="41" t="s">
        <v>295</v>
      </c>
      <c r="L323" s="25" t="s">
        <v>725</v>
      </c>
      <c r="M323" s="41" t="s">
        <v>301</v>
      </c>
      <c r="N323" s="26"/>
      <c r="O323" s="41" t="s">
        <v>295</v>
      </c>
      <c r="P323" s="25" t="s">
        <v>726</v>
      </c>
      <c r="Q323" s="41" t="s">
        <v>301</v>
      </c>
    </row>
    <row r="324" spans="1:33" ht="15.75" thickBot="1">
      <c r="A324" s="11"/>
      <c r="B324" s="21" t="s">
        <v>610</v>
      </c>
      <c r="C324" s="84" t="s">
        <v>727</v>
      </c>
      <c r="D324" s="84"/>
      <c r="E324" s="95" t="s">
        <v>301</v>
      </c>
      <c r="F324" s="23"/>
      <c r="G324" s="84" t="s">
        <v>728</v>
      </c>
      <c r="H324" s="84"/>
      <c r="I324" s="95" t="s">
        <v>301</v>
      </c>
      <c r="J324" s="23"/>
      <c r="K324" s="84" t="s">
        <v>729</v>
      </c>
      <c r="L324" s="84"/>
      <c r="M324" s="95" t="s">
        <v>301</v>
      </c>
      <c r="N324" s="23"/>
      <c r="O324" s="84" t="s">
        <v>730</v>
      </c>
      <c r="P324" s="84"/>
      <c r="Q324" s="95" t="s">
        <v>301</v>
      </c>
    </row>
    <row r="325" spans="1:33" ht="15.75" thickBot="1">
      <c r="A325" s="11"/>
      <c r="B325" s="24" t="s">
        <v>615</v>
      </c>
      <c r="C325" s="140" t="s">
        <v>295</v>
      </c>
      <c r="D325" s="141" t="s">
        <v>719</v>
      </c>
      <c r="E325" s="140" t="s">
        <v>301</v>
      </c>
      <c r="F325" s="26"/>
      <c r="G325" s="140" t="s">
        <v>295</v>
      </c>
      <c r="H325" s="141" t="s">
        <v>720</v>
      </c>
      <c r="I325" s="140" t="s">
        <v>301</v>
      </c>
      <c r="J325" s="26"/>
      <c r="K325" s="140" t="s">
        <v>295</v>
      </c>
      <c r="L325" s="141" t="s">
        <v>721</v>
      </c>
      <c r="M325" s="140" t="s">
        <v>301</v>
      </c>
      <c r="N325" s="26"/>
      <c r="O325" s="140" t="s">
        <v>295</v>
      </c>
      <c r="P325" s="141" t="s">
        <v>722</v>
      </c>
      <c r="Q325" s="140" t="s">
        <v>301</v>
      </c>
    </row>
    <row r="326" spans="1:33" ht="15.75" thickTop="1">
      <c r="A326" s="11"/>
      <c r="B326" s="43" t="s">
        <v>731</v>
      </c>
      <c r="C326" s="43"/>
      <c r="D326" s="43"/>
      <c r="E326" s="43"/>
      <c r="F326" s="43"/>
      <c r="G326" s="43"/>
      <c r="H326" s="43"/>
      <c r="I326" s="43"/>
      <c r="J326" s="43"/>
      <c r="K326" s="43"/>
      <c r="L326" s="43"/>
      <c r="M326" s="43"/>
      <c r="N326" s="43"/>
      <c r="O326" s="43"/>
      <c r="P326" s="43"/>
      <c r="Q326" s="43"/>
      <c r="R326" s="43"/>
      <c r="S326" s="43"/>
      <c r="T326" s="43"/>
      <c r="U326" s="43"/>
      <c r="V326" s="43"/>
      <c r="W326" s="43"/>
      <c r="X326" s="43"/>
      <c r="Y326" s="43"/>
      <c r="Z326" s="43"/>
      <c r="AA326" s="43"/>
      <c r="AB326" s="43"/>
      <c r="AC326" s="43"/>
      <c r="AD326" s="43"/>
      <c r="AE326" s="43"/>
      <c r="AF326" s="43"/>
      <c r="AG326" s="43"/>
    </row>
    <row r="327" spans="1:33">
      <c r="A327" s="11"/>
      <c r="B327" s="29"/>
      <c r="C327" s="29"/>
      <c r="D327" s="29"/>
      <c r="E327" s="29"/>
      <c r="F327" s="29"/>
      <c r="G327" s="29"/>
    </row>
    <row r="328" spans="1:33">
      <c r="A328" s="11"/>
      <c r="B328" s="16"/>
      <c r="C328" s="16"/>
      <c r="D328" s="16"/>
      <c r="E328" s="16"/>
      <c r="F328" s="16"/>
      <c r="G328" s="16"/>
    </row>
    <row r="329" spans="1:33">
      <c r="A329" s="11"/>
      <c r="B329" s="96"/>
      <c r="C329" s="79" t="s">
        <v>732</v>
      </c>
      <c r="D329" s="79"/>
      <c r="E329" s="79"/>
      <c r="F329" s="79"/>
      <c r="G329" s="79"/>
    </row>
    <row r="330" spans="1:33">
      <c r="A330" s="11"/>
      <c r="B330" s="96"/>
      <c r="C330" s="79" t="s">
        <v>733</v>
      </c>
      <c r="D330" s="79"/>
      <c r="E330" s="79"/>
      <c r="F330" s="79"/>
      <c r="G330" s="79"/>
    </row>
    <row r="331" spans="1:33">
      <c r="A331" s="11"/>
      <c r="B331" s="96"/>
      <c r="C331" s="79" t="s">
        <v>653</v>
      </c>
      <c r="D331" s="79"/>
      <c r="E331" s="79"/>
      <c r="F331" s="79"/>
      <c r="G331" s="79"/>
    </row>
    <row r="332" spans="1:33" ht="15.75" thickBot="1">
      <c r="A332" s="11"/>
      <c r="B332" s="96"/>
      <c r="C332" s="81" t="s">
        <v>325</v>
      </c>
      <c r="D332" s="81"/>
      <c r="E332" s="81"/>
      <c r="F332" s="81"/>
      <c r="G332" s="81"/>
    </row>
    <row r="333" spans="1:33" ht="15.75" thickBot="1">
      <c r="A333" s="11"/>
      <c r="B333" s="19"/>
      <c r="C333" s="82">
        <v>2012</v>
      </c>
      <c r="D333" s="82"/>
      <c r="E333" s="26"/>
      <c r="F333" s="82">
        <v>2013</v>
      </c>
      <c r="G333" s="82"/>
    </row>
    <row r="334" spans="1:33" ht="25.5">
      <c r="A334" s="11"/>
      <c r="B334" s="21" t="s">
        <v>654</v>
      </c>
      <c r="C334" s="35"/>
      <c r="D334" s="35"/>
      <c r="E334" s="23"/>
      <c r="F334" s="35"/>
      <c r="G334" s="35"/>
    </row>
    <row r="335" spans="1:33">
      <c r="A335" s="11"/>
      <c r="B335" s="52" t="s">
        <v>655</v>
      </c>
      <c r="C335" s="25">
        <v>4.4400000000000004</v>
      </c>
      <c r="D335" s="41" t="s">
        <v>656</v>
      </c>
      <c r="E335" s="26"/>
      <c r="F335" s="25">
        <v>5.41</v>
      </c>
      <c r="G335" s="41" t="s">
        <v>656</v>
      </c>
    </row>
    <row r="336" spans="1:33" ht="25.5">
      <c r="A336" s="11"/>
      <c r="B336" s="21" t="s">
        <v>734</v>
      </c>
      <c r="C336" s="34"/>
      <c r="D336" s="34"/>
      <c r="E336" s="23"/>
      <c r="F336" s="34"/>
      <c r="G336" s="34"/>
    </row>
    <row r="337" spans="1:7">
      <c r="A337" s="11"/>
      <c r="B337" s="52" t="s">
        <v>735</v>
      </c>
      <c r="C337" s="25">
        <v>7.52</v>
      </c>
      <c r="D337" s="41" t="s">
        <v>656</v>
      </c>
      <c r="E337" s="26"/>
      <c r="F337" s="25">
        <v>7.42</v>
      </c>
      <c r="G337" s="41" t="s">
        <v>656</v>
      </c>
    </row>
    <row r="338" spans="1:7">
      <c r="A338" s="11"/>
      <c r="B338" s="51" t="s">
        <v>736</v>
      </c>
      <c r="C338" s="22">
        <v>5.94</v>
      </c>
      <c r="D338" s="53" t="s">
        <v>656</v>
      </c>
      <c r="E338" s="23"/>
      <c r="F338" s="22">
        <v>6.23</v>
      </c>
      <c r="G338" s="53" t="s">
        <v>656</v>
      </c>
    </row>
    <row r="339" spans="1:7">
      <c r="A339" s="11"/>
      <c r="B339" s="67" t="s">
        <v>737</v>
      </c>
      <c r="C339" s="37">
        <v>4</v>
      </c>
      <c r="D339" s="38"/>
      <c r="E339" s="38"/>
      <c r="F339" s="37">
        <v>3</v>
      </c>
      <c r="G339" s="38"/>
    </row>
    <row r="340" spans="1:7">
      <c r="A340" s="11"/>
      <c r="B340" s="67"/>
      <c r="C340" s="37"/>
      <c r="D340" s="38"/>
      <c r="E340" s="38"/>
      <c r="F340" s="37"/>
      <c r="G340" s="38"/>
    </row>
    <row r="341" spans="1:7">
      <c r="A341" s="11"/>
      <c r="B341" s="29"/>
      <c r="C341" s="29"/>
      <c r="D341" s="29"/>
      <c r="E341" s="29"/>
      <c r="F341" s="29"/>
      <c r="G341" s="29"/>
    </row>
    <row r="342" spans="1:7">
      <c r="A342" s="11"/>
      <c r="B342" s="16"/>
      <c r="C342" s="16"/>
      <c r="D342" s="16"/>
      <c r="E342" s="16"/>
      <c r="F342" s="16"/>
      <c r="G342" s="16"/>
    </row>
    <row r="343" spans="1:7">
      <c r="A343" s="11"/>
      <c r="B343" s="96"/>
      <c r="C343" s="79" t="s">
        <v>732</v>
      </c>
      <c r="D343" s="79"/>
      <c r="E343" s="79"/>
      <c r="F343" s="79"/>
      <c r="G343" s="79"/>
    </row>
    <row r="344" spans="1:7">
      <c r="A344" s="11"/>
      <c r="B344" s="96"/>
      <c r="C344" s="79" t="s">
        <v>733</v>
      </c>
      <c r="D344" s="79"/>
      <c r="E344" s="79"/>
      <c r="F344" s="79"/>
      <c r="G344" s="79"/>
    </row>
    <row r="345" spans="1:7">
      <c r="A345" s="11"/>
      <c r="B345" s="96"/>
      <c r="C345" s="79" t="s">
        <v>738</v>
      </c>
      <c r="D345" s="79"/>
      <c r="E345" s="79"/>
      <c r="F345" s="79"/>
      <c r="G345" s="79"/>
    </row>
    <row r="346" spans="1:7" ht="15.75" thickBot="1">
      <c r="A346" s="11"/>
      <c r="B346" s="96"/>
      <c r="C346" s="81" t="s">
        <v>325</v>
      </c>
      <c r="D346" s="81"/>
      <c r="E346" s="81"/>
      <c r="F346" s="81"/>
      <c r="G346" s="81"/>
    </row>
    <row r="347" spans="1:7" ht="15.75" thickBot="1">
      <c r="A347" s="11"/>
      <c r="B347" s="19"/>
      <c r="C347" s="82">
        <v>2012</v>
      </c>
      <c r="D347" s="82"/>
      <c r="E347" s="26"/>
      <c r="F347" s="82">
        <v>2013</v>
      </c>
      <c r="G347" s="82"/>
    </row>
    <row r="348" spans="1:7" ht="25.5">
      <c r="A348" s="11"/>
      <c r="B348" s="21" t="s">
        <v>658</v>
      </c>
      <c r="C348" s="35"/>
      <c r="D348" s="35"/>
      <c r="E348" s="23"/>
      <c r="F348" s="35"/>
      <c r="G348" s="35"/>
    </row>
    <row r="349" spans="1:7">
      <c r="A349" s="11"/>
      <c r="B349" s="52" t="s">
        <v>655</v>
      </c>
      <c r="C349" s="25">
        <v>4.9400000000000004</v>
      </c>
      <c r="D349" s="41" t="s">
        <v>656</v>
      </c>
      <c r="E349" s="26"/>
      <c r="F349" s="25">
        <v>4.4400000000000004</v>
      </c>
      <c r="G349" s="41" t="s">
        <v>656</v>
      </c>
    </row>
    <row r="350" spans="1:7" ht="25.5">
      <c r="A350" s="11"/>
      <c r="B350" s="21" t="s">
        <v>734</v>
      </c>
      <c r="C350" s="34"/>
      <c r="D350" s="34"/>
      <c r="E350" s="23"/>
      <c r="F350" s="34"/>
      <c r="G350" s="34"/>
    </row>
    <row r="351" spans="1:7">
      <c r="A351" s="11"/>
      <c r="B351" s="52" t="s">
        <v>735</v>
      </c>
      <c r="C351" s="25">
        <v>7.68</v>
      </c>
      <c r="D351" s="41" t="s">
        <v>656</v>
      </c>
      <c r="E351" s="26"/>
      <c r="F351" s="25">
        <v>7.52</v>
      </c>
      <c r="G351" s="41" t="s">
        <v>656</v>
      </c>
    </row>
    <row r="352" spans="1:7">
      <c r="A352" s="11"/>
      <c r="B352" s="51" t="s">
        <v>736</v>
      </c>
      <c r="C352" s="22">
        <v>5.71</v>
      </c>
      <c r="D352" s="53" t="s">
        <v>656</v>
      </c>
      <c r="E352" s="23"/>
      <c r="F352" s="22">
        <v>5.94</v>
      </c>
      <c r="G352" s="53" t="s">
        <v>656</v>
      </c>
    </row>
    <row r="353" spans="1:33">
      <c r="A353" s="11"/>
      <c r="B353" s="67" t="s">
        <v>737</v>
      </c>
      <c r="C353" s="37">
        <v>3</v>
      </c>
      <c r="D353" s="38"/>
      <c r="E353" s="38"/>
      <c r="F353" s="37">
        <v>3</v>
      </c>
      <c r="G353" s="38"/>
    </row>
    <row r="354" spans="1:33">
      <c r="A354" s="11"/>
      <c r="B354" s="67"/>
      <c r="C354" s="37"/>
      <c r="D354" s="38"/>
      <c r="E354" s="38"/>
      <c r="F354" s="37"/>
      <c r="G354" s="38"/>
    </row>
    <row r="355" spans="1:33">
      <c r="A355" s="11"/>
      <c r="B355" s="43" t="s">
        <v>739</v>
      </c>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c r="AA355" s="43"/>
      <c r="AB355" s="43"/>
      <c r="AC355" s="43"/>
      <c r="AD355" s="43"/>
      <c r="AE355" s="43"/>
      <c r="AF355" s="43"/>
      <c r="AG355" s="43"/>
    </row>
    <row r="356" spans="1:33">
      <c r="A356" s="11"/>
      <c r="B356" s="29"/>
      <c r="C356" s="29"/>
      <c r="D356" s="29"/>
      <c r="E356" s="29"/>
      <c r="F356" s="29"/>
      <c r="G356" s="29"/>
      <c r="H356" s="29"/>
      <c r="I356" s="29"/>
      <c r="J356" s="29"/>
      <c r="K356" s="29"/>
      <c r="L356" s="29"/>
      <c r="M356" s="29"/>
      <c r="N356" s="29"/>
      <c r="O356" s="29"/>
      <c r="P356" s="29"/>
      <c r="Q356" s="29"/>
    </row>
    <row r="357" spans="1:33">
      <c r="A357" s="11"/>
      <c r="B357" s="16"/>
      <c r="C357" s="16"/>
      <c r="D357" s="16"/>
      <c r="E357" s="16"/>
      <c r="F357" s="16"/>
      <c r="G357" s="16"/>
      <c r="H357" s="16"/>
      <c r="I357" s="16"/>
      <c r="J357" s="16"/>
      <c r="K357" s="16"/>
      <c r="L357" s="16"/>
      <c r="M357" s="16"/>
      <c r="N357" s="16"/>
      <c r="O357" s="16"/>
      <c r="P357" s="16"/>
      <c r="Q357" s="16"/>
    </row>
    <row r="358" spans="1:33">
      <c r="A358" s="11"/>
      <c r="B358" s="96"/>
      <c r="C358" s="79" t="s">
        <v>740</v>
      </c>
      <c r="D358" s="79"/>
      <c r="E358" s="79"/>
      <c r="F358" s="79"/>
      <c r="G358" s="79"/>
      <c r="H358" s="79"/>
      <c r="I358" s="79"/>
      <c r="J358" s="38"/>
      <c r="K358" s="79" t="s">
        <v>740</v>
      </c>
      <c r="L358" s="79"/>
      <c r="M358" s="79"/>
      <c r="N358" s="79"/>
      <c r="O358" s="79"/>
      <c r="P358" s="79"/>
      <c r="Q358" s="79"/>
    </row>
    <row r="359" spans="1:33" ht="15.75" thickBot="1">
      <c r="A359" s="11"/>
      <c r="B359" s="96"/>
      <c r="C359" s="81" t="s">
        <v>741</v>
      </c>
      <c r="D359" s="81"/>
      <c r="E359" s="81"/>
      <c r="F359" s="81"/>
      <c r="G359" s="81"/>
      <c r="H359" s="81"/>
      <c r="I359" s="81"/>
      <c r="J359" s="38"/>
      <c r="K359" s="81" t="s">
        <v>742</v>
      </c>
      <c r="L359" s="81"/>
      <c r="M359" s="81"/>
      <c r="N359" s="81"/>
      <c r="O359" s="81"/>
      <c r="P359" s="81"/>
      <c r="Q359" s="81"/>
    </row>
    <row r="360" spans="1:33" ht="15.75" thickBot="1">
      <c r="A360" s="11"/>
      <c r="B360" s="19"/>
      <c r="C360" s="82" t="s">
        <v>350</v>
      </c>
      <c r="D360" s="82"/>
      <c r="E360" s="82"/>
      <c r="F360" s="26"/>
      <c r="G360" s="82" t="s">
        <v>542</v>
      </c>
      <c r="H360" s="82"/>
      <c r="I360" s="82"/>
      <c r="J360" s="26"/>
      <c r="K360" s="82" t="s">
        <v>350</v>
      </c>
      <c r="L360" s="82"/>
      <c r="M360" s="82"/>
      <c r="N360" s="26"/>
      <c r="O360" s="82" t="s">
        <v>542</v>
      </c>
      <c r="P360" s="82"/>
      <c r="Q360" s="82"/>
    </row>
    <row r="361" spans="1:33">
      <c r="A361" s="11"/>
      <c r="B361" s="19"/>
      <c r="C361" s="83" t="s">
        <v>326</v>
      </c>
      <c r="D361" s="83"/>
      <c r="E361" s="83"/>
      <c r="F361" s="83"/>
      <c r="G361" s="83"/>
      <c r="H361" s="83"/>
      <c r="I361" s="83"/>
      <c r="J361" s="83"/>
      <c r="K361" s="83"/>
      <c r="L361" s="83"/>
      <c r="M361" s="83"/>
      <c r="N361" s="83"/>
      <c r="O361" s="83"/>
      <c r="P361" s="83"/>
      <c r="Q361" s="83"/>
    </row>
    <row r="362" spans="1:33">
      <c r="A362" s="11"/>
      <c r="B362" s="31" t="s">
        <v>743</v>
      </c>
      <c r="C362" s="71" t="s">
        <v>295</v>
      </c>
      <c r="D362" s="32">
        <v>4</v>
      </c>
      <c r="E362" s="34"/>
      <c r="F362" s="34"/>
      <c r="G362" s="71" t="s">
        <v>295</v>
      </c>
      <c r="H362" s="32">
        <v>138</v>
      </c>
      <c r="I362" s="34"/>
      <c r="J362" s="34"/>
      <c r="K362" s="71" t="s">
        <v>295</v>
      </c>
      <c r="L362" s="32" t="s">
        <v>744</v>
      </c>
      <c r="M362" s="71" t="s">
        <v>301</v>
      </c>
      <c r="N362" s="34"/>
      <c r="O362" s="71" t="s">
        <v>295</v>
      </c>
      <c r="P362" s="32" t="s">
        <v>745</v>
      </c>
      <c r="Q362" s="71" t="s">
        <v>301</v>
      </c>
    </row>
    <row r="363" spans="1:33">
      <c r="A363" s="11"/>
      <c r="B363" s="31"/>
      <c r="C363" s="71"/>
      <c r="D363" s="32"/>
      <c r="E363" s="34"/>
      <c r="F363" s="34"/>
      <c r="G363" s="71"/>
      <c r="H363" s="32"/>
      <c r="I363" s="34"/>
      <c r="J363" s="34"/>
      <c r="K363" s="71"/>
      <c r="L363" s="32"/>
      <c r="M363" s="71"/>
      <c r="N363" s="34"/>
      <c r="O363" s="71"/>
      <c r="P363" s="32"/>
      <c r="Q363" s="71"/>
    </row>
    <row r="364" spans="1:33">
      <c r="A364" s="11"/>
      <c r="B364" s="36" t="s">
        <v>746</v>
      </c>
      <c r="C364" s="47" t="s">
        <v>295</v>
      </c>
      <c r="D364" s="37">
        <v>83</v>
      </c>
      <c r="E364" s="38"/>
      <c r="F364" s="38"/>
      <c r="G364" s="47" t="s">
        <v>295</v>
      </c>
      <c r="H364" s="68">
        <v>1066</v>
      </c>
      <c r="I364" s="38"/>
      <c r="J364" s="38"/>
      <c r="K364" s="47" t="s">
        <v>295</v>
      </c>
      <c r="L364" s="37" t="s">
        <v>747</v>
      </c>
      <c r="M364" s="47" t="s">
        <v>301</v>
      </c>
      <c r="N364" s="38"/>
      <c r="O364" s="47" t="s">
        <v>295</v>
      </c>
      <c r="P364" s="37" t="s">
        <v>748</v>
      </c>
      <c r="Q364" s="47" t="s">
        <v>301</v>
      </c>
    </row>
    <row r="365" spans="1:33">
      <c r="A365" s="11"/>
      <c r="B365" s="36"/>
      <c r="C365" s="47"/>
      <c r="D365" s="37"/>
      <c r="E365" s="38"/>
      <c r="F365" s="38"/>
      <c r="G365" s="47"/>
      <c r="H365" s="68"/>
      <c r="I365" s="38"/>
      <c r="J365" s="38"/>
      <c r="K365" s="47"/>
      <c r="L365" s="37"/>
      <c r="M365" s="47"/>
      <c r="N365" s="38"/>
      <c r="O365" s="47"/>
      <c r="P365" s="37"/>
      <c r="Q365" s="47"/>
    </row>
    <row r="366" spans="1:33">
      <c r="A366" s="11"/>
      <c r="B366" s="43" t="s">
        <v>749</v>
      </c>
      <c r="C366" s="43"/>
      <c r="D366" s="43"/>
      <c r="E366" s="43"/>
      <c r="F366" s="43"/>
      <c r="G366" s="43"/>
      <c r="H366" s="43"/>
      <c r="I366" s="43"/>
      <c r="J366" s="43"/>
      <c r="K366" s="43"/>
      <c r="L366" s="43"/>
      <c r="M366" s="43"/>
      <c r="N366" s="43"/>
      <c r="O366" s="43"/>
      <c r="P366" s="43"/>
      <c r="Q366" s="43"/>
      <c r="R366" s="43"/>
      <c r="S366" s="43"/>
      <c r="T366" s="43"/>
      <c r="U366" s="43"/>
      <c r="V366" s="43"/>
      <c r="W366" s="43"/>
      <c r="X366" s="43"/>
      <c r="Y366" s="43"/>
      <c r="Z366" s="43"/>
      <c r="AA366" s="43"/>
      <c r="AB366" s="43"/>
      <c r="AC366" s="43"/>
      <c r="AD366" s="43"/>
      <c r="AE366" s="43"/>
      <c r="AF366" s="43"/>
      <c r="AG366" s="43"/>
    </row>
    <row r="367" spans="1:33">
      <c r="A367" s="11"/>
      <c r="B367" s="43" t="s">
        <v>750</v>
      </c>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c r="AA367" s="43"/>
      <c r="AB367" s="43"/>
      <c r="AC367" s="43"/>
      <c r="AD367" s="43"/>
      <c r="AE367" s="43"/>
      <c r="AF367" s="43"/>
      <c r="AG367" s="43"/>
    </row>
    <row r="368" spans="1:33">
      <c r="A368" s="11"/>
      <c r="B368" s="29"/>
      <c r="C368" s="29"/>
      <c r="D368" s="29"/>
      <c r="E368" s="29"/>
      <c r="F368" s="29"/>
      <c r="G368" s="29"/>
      <c r="H368" s="29"/>
      <c r="I368" s="29"/>
    </row>
    <row r="369" spans="1:9">
      <c r="A369" s="11"/>
      <c r="B369" s="16"/>
      <c r="C369" s="16"/>
      <c r="D369" s="16"/>
      <c r="E369" s="16"/>
      <c r="F369" s="16"/>
      <c r="G369" s="16"/>
      <c r="H369" s="16"/>
      <c r="I369" s="16"/>
    </row>
    <row r="370" spans="1:9" ht="15.75" thickBot="1">
      <c r="A370" s="11"/>
      <c r="B370" s="26"/>
      <c r="C370" s="81" t="s">
        <v>350</v>
      </c>
      <c r="D370" s="81"/>
      <c r="E370" s="81"/>
      <c r="F370" s="26"/>
      <c r="G370" s="81" t="s">
        <v>542</v>
      </c>
      <c r="H370" s="81"/>
      <c r="I370" s="81"/>
    </row>
    <row r="371" spans="1:9">
      <c r="A371" s="11"/>
      <c r="B371" s="19"/>
      <c r="C371" s="83" t="s">
        <v>344</v>
      </c>
      <c r="D371" s="83"/>
      <c r="E371" s="83"/>
      <c r="F371" s="83"/>
      <c r="G371" s="83"/>
      <c r="H371" s="83"/>
      <c r="I371" s="83"/>
    </row>
    <row r="372" spans="1:9">
      <c r="A372" s="11"/>
      <c r="B372" s="56" t="s">
        <v>679</v>
      </c>
      <c r="C372" s="34"/>
      <c r="D372" s="34"/>
      <c r="E372" s="34"/>
      <c r="F372" s="23"/>
      <c r="G372" s="34"/>
      <c r="H372" s="34"/>
      <c r="I372" s="34"/>
    </row>
    <row r="373" spans="1:9">
      <c r="A373" s="11"/>
      <c r="B373" s="67" t="s">
        <v>680</v>
      </c>
      <c r="C373" s="47" t="s">
        <v>295</v>
      </c>
      <c r="D373" s="68">
        <v>1279</v>
      </c>
      <c r="E373" s="38"/>
      <c r="F373" s="38"/>
      <c r="G373" s="47" t="s">
        <v>295</v>
      </c>
      <c r="H373" s="68">
        <v>1035</v>
      </c>
      <c r="I373" s="38"/>
    </row>
    <row r="374" spans="1:9">
      <c r="A374" s="11"/>
      <c r="B374" s="67"/>
      <c r="C374" s="47"/>
      <c r="D374" s="68"/>
      <c r="E374" s="38"/>
      <c r="F374" s="38"/>
      <c r="G374" s="47"/>
      <c r="H374" s="68"/>
      <c r="I374" s="38"/>
    </row>
    <row r="375" spans="1:9">
      <c r="A375" s="11"/>
      <c r="B375" s="65" t="s">
        <v>681</v>
      </c>
      <c r="C375" s="32" t="s">
        <v>296</v>
      </c>
      <c r="D375" s="32"/>
      <c r="E375" s="34"/>
      <c r="F375" s="34"/>
      <c r="G375" s="32" t="s">
        <v>296</v>
      </c>
      <c r="H375" s="32"/>
      <c r="I375" s="34"/>
    </row>
    <row r="376" spans="1:9">
      <c r="A376" s="11"/>
      <c r="B376" s="65"/>
      <c r="C376" s="32"/>
      <c r="D376" s="32"/>
      <c r="E376" s="34"/>
      <c r="F376" s="34"/>
      <c r="G376" s="32"/>
      <c r="H376" s="32"/>
      <c r="I376" s="34"/>
    </row>
    <row r="377" spans="1:9" ht="38.25">
      <c r="A377" s="11"/>
      <c r="B377" s="49" t="s">
        <v>682</v>
      </c>
      <c r="C377" s="38"/>
      <c r="D377" s="38"/>
      <c r="E377" s="38"/>
      <c r="F377" s="26"/>
      <c r="G377" s="38"/>
      <c r="H377" s="38"/>
      <c r="I377" s="38"/>
    </row>
    <row r="378" spans="1:9">
      <c r="A378" s="11"/>
      <c r="B378" s="152">
        <v>2014</v>
      </c>
      <c r="C378" s="66">
        <v>1279</v>
      </c>
      <c r="D378" s="66"/>
      <c r="E378" s="34"/>
      <c r="F378" s="34"/>
      <c r="G378" s="66">
        <v>1035</v>
      </c>
      <c r="H378" s="66"/>
      <c r="I378" s="34"/>
    </row>
    <row r="379" spans="1:9">
      <c r="A379" s="11"/>
      <c r="B379" s="152"/>
      <c r="C379" s="66"/>
      <c r="D379" s="66"/>
      <c r="E379" s="34"/>
      <c r="F379" s="34"/>
      <c r="G379" s="66"/>
      <c r="H379" s="66"/>
      <c r="I379" s="34"/>
    </row>
    <row r="380" spans="1:9">
      <c r="A380" s="11"/>
      <c r="B380" s="151">
        <v>2015</v>
      </c>
      <c r="C380" s="68">
        <v>1227</v>
      </c>
      <c r="D380" s="68"/>
      <c r="E380" s="38"/>
      <c r="F380" s="38"/>
      <c r="G380" s="68">
        <v>1041</v>
      </c>
      <c r="H380" s="68"/>
      <c r="I380" s="38"/>
    </row>
    <row r="381" spans="1:9">
      <c r="A381" s="11"/>
      <c r="B381" s="151"/>
      <c r="C381" s="68"/>
      <c r="D381" s="68"/>
      <c r="E381" s="38"/>
      <c r="F381" s="38"/>
      <c r="G381" s="68"/>
      <c r="H381" s="68"/>
      <c r="I381" s="38"/>
    </row>
    <row r="382" spans="1:9">
      <c r="A382" s="11"/>
      <c r="B382" s="152">
        <v>2016</v>
      </c>
      <c r="C382" s="66">
        <v>1172</v>
      </c>
      <c r="D382" s="66"/>
      <c r="E382" s="34"/>
      <c r="F382" s="34"/>
      <c r="G382" s="66">
        <v>1027</v>
      </c>
      <c r="H382" s="66"/>
      <c r="I382" s="34"/>
    </row>
    <row r="383" spans="1:9">
      <c r="A383" s="11"/>
      <c r="B383" s="152"/>
      <c r="C383" s="66"/>
      <c r="D383" s="66"/>
      <c r="E383" s="34"/>
      <c r="F383" s="34"/>
      <c r="G383" s="66"/>
      <c r="H383" s="66"/>
      <c r="I383" s="34"/>
    </row>
    <row r="384" spans="1:9">
      <c r="A384" s="11"/>
      <c r="B384" s="151">
        <v>2017</v>
      </c>
      <c r="C384" s="68">
        <v>1085</v>
      </c>
      <c r="D384" s="68"/>
      <c r="E384" s="38"/>
      <c r="F384" s="38"/>
      <c r="G384" s="68">
        <v>1054</v>
      </c>
      <c r="H384" s="68"/>
      <c r="I384" s="38"/>
    </row>
    <row r="385" spans="1:33">
      <c r="A385" s="11"/>
      <c r="B385" s="151"/>
      <c r="C385" s="68"/>
      <c r="D385" s="68"/>
      <c r="E385" s="38"/>
      <c r="F385" s="38"/>
      <c r="G385" s="68"/>
      <c r="H385" s="68"/>
      <c r="I385" s="38"/>
    </row>
    <row r="386" spans="1:33">
      <c r="A386" s="11"/>
      <c r="B386" s="152">
        <v>2018</v>
      </c>
      <c r="C386" s="66">
        <v>1003</v>
      </c>
      <c r="D386" s="66"/>
      <c r="E386" s="34"/>
      <c r="F386" s="34"/>
      <c r="G386" s="66">
        <v>1062</v>
      </c>
      <c r="H386" s="66"/>
      <c r="I386" s="34"/>
    </row>
    <row r="387" spans="1:33">
      <c r="A387" s="11"/>
      <c r="B387" s="152"/>
      <c r="C387" s="66"/>
      <c r="D387" s="66"/>
      <c r="E387" s="34"/>
      <c r="F387" s="34"/>
      <c r="G387" s="66"/>
      <c r="H387" s="66"/>
      <c r="I387" s="34"/>
    </row>
    <row r="388" spans="1:33">
      <c r="A388" s="11"/>
      <c r="B388" s="67" t="s">
        <v>683</v>
      </c>
      <c r="C388" s="68">
        <v>3675</v>
      </c>
      <c r="D388" s="68"/>
      <c r="E388" s="38"/>
      <c r="F388" s="38"/>
      <c r="G388" s="68">
        <v>5568</v>
      </c>
      <c r="H388" s="68"/>
      <c r="I388" s="38"/>
    </row>
    <row r="389" spans="1:33">
      <c r="A389" s="11"/>
      <c r="B389" s="67"/>
      <c r="C389" s="68"/>
      <c r="D389" s="68"/>
      <c r="E389" s="38"/>
      <c r="F389" s="38"/>
      <c r="G389" s="68"/>
      <c r="H389" s="68"/>
      <c r="I389" s="38"/>
    </row>
    <row r="390" spans="1:33">
      <c r="A390" s="11"/>
      <c r="B390" s="45" t="s">
        <v>751</v>
      </c>
      <c r="C390" s="45"/>
      <c r="D390" s="45"/>
      <c r="E390" s="45"/>
      <c r="F390" s="45"/>
      <c r="G390" s="45"/>
      <c r="H390" s="45"/>
      <c r="I390" s="45"/>
      <c r="J390" s="45"/>
      <c r="K390" s="45"/>
      <c r="L390" s="45"/>
      <c r="M390" s="45"/>
      <c r="N390" s="45"/>
      <c r="O390" s="45"/>
      <c r="P390" s="45"/>
      <c r="Q390" s="45"/>
      <c r="R390" s="45"/>
      <c r="S390" s="45"/>
      <c r="T390" s="45"/>
      <c r="U390" s="45"/>
      <c r="V390" s="45"/>
      <c r="W390" s="45"/>
      <c r="X390" s="45"/>
      <c r="Y390" s="45"/>
      <c r="Z390" s="45"/>
      <c r="AA390" s="45"/>
      <c r="AB390" s="45"/>
      <c r="AC390" s="45"/>
      <c r="AD390" s="45"/>
      <c r="AE390" s="45"/>
      <c r="AF390" s="45"/>
      <c r="AG390" s="45"/>
    </row>
    <row r="391" spans="1:33" ht="25.5" customHeight="1">
      <c r="A391" s="11"/>
      <c r="B391" s="43" t="s">
        <v>752</v>
      </c>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43"/>
      <c r="AB391" s="43"/>
      <c r="AC391" s="43"/>
      <c r="AD391" s="43"/>
      <c r="AE391" s="43"/>
      <c r="AF391" s="43"/>
      <c r="AG391" s="43"/>
    </row>
    <row r="392" spans="1:33">
      <c r="A392" s="11"/>
      <c r="B392" s="45" t="s">
        <v>753</v>
      </c>
      <c r="C392" s="45"/>
      <c r="D392" s="45"/>
      <c r="E392" s="45"/>
      <c r="F392" s="45"/>
      <c r="G392" s="45"/>
      <c r="H392" s="45"/>
      <c r="I392" s="45"/>
      <c r="J392" s="45"/>
      <c r="K392" s="45"/>
      <c r="L392" s="45"/>
      <c r="M392" s="45"/>
      <c r="N392" s="45"/>
      <c r="O392" s="45"/>
      <c r="P392" s="45"/>
      <c r="Q392" s="45"/>
      <c r="R392" s="45"/>
      <c r="S392" s="45"/>
      <c r="T392" s="45"/>
      <c r="U392" s="45"/>
      <c r="V392" s="45"/>
      <c r="W392" s="45"/>
      <c r="X392" s="45"/>
      <c r="Y392" s="45"/>
      <c r="Z392" s="45"/>
      <c r="AA392" s="45"/>
      <c r="AB392" s="45"/>
      <c r="AC392" s="45"/>
      <c r="AD392" s="45"/>
      <c r="AE392" s="45"/>
      <c r="AF392" s="45"/>
      <c r="AG392" s="45"/>
    </row>
    <row r="393" spans="1:33">
      <c r="A393" s="11"/>
      <c r="B393" s="43" t="s">
        <v>754</v>
      </c>
      <c r="C393" s="43"/>
      <c r="D393" s="43"/>
      <c r="E393" s="43"/>
      <c r="F393" s="43"/>
      <c r="G393" s="43"/>
      <c r="H393" s="43"/>
      <c r="I393" s="43"/>
      <c r="J393" s="43"/>
      <c r="K393" s="43"/>
      <c r="L393" s="43"/>
      <c r="M393" s="43"/>
      <c r="N393" s="43"/>
      <c r="O393" s="43"/>
      <c r="P393" s="43"/>
      <c r="Q393" s="43"/>
      <c r="R393" s="43"/>
      <c r="S393" s="43"/>
      <c r="T393" s="43"/>
      <c r="U393" s="43"/>
      <c r="V393" s="43"/>
      <c r="W393" s="43"/>
      <c r="X393" s="43"/>
      <c r="Y393" s="43"/>
      <c r="Z393" s="43"/>
      <c r="AA393" s="43"/>
      <c r="AB393" s="43"/>
      <c r="AC393" s="43"/>
      <c r="AD393" s="43"/>
      <c r="AE393" s="43"/>
      <c r="AF393" s="43"/>
      <c r="AG393" s="43"/>
    </row>
  </sheetData>
  <mergeCells count="1612">
    <mergeCell ref="B392:AG392"/>
    <mergeCell ref="B393:AG393"/>
    <mergeCell ref="B326:AG326"/>
    <mergeCell ref="B355:AG355"/>
    <mergeCell ref="B366:AG366"/>
    <mergeCell ref="B367:AG367"/>
    <mergeCell ref="B390:AG390"/>
    <mergeCell ref="B391:AG391"/>
    <mergeCell ref="B245:AG245"/>
    <mergeCell ref="B246:AG246"/>
    <mergeCell ref="B247:AG247"/>
    <mergeCell ref="B248:AG248"/>
    <mergeCell ref="B249:AG249"/>
    <mergeCell ref="B250:AG250"/>
    <mergeCell ref="B182:AG182"/>
    <mergeCell ref="B183:AG183"/>
    <mergeCell ref="B192:AG192"/>
    <mergeCell ref="B193:AG193"/>
    <mergeCell ref="B202:AG202"/>
    <mergeCell ref="B212:AG212"/>
    <mergeCell ref="B112:AG112"/>
    <mergeCell ref="B113:AG113"/>
    <mergeCell ref="B114:AG114"/>
    <mergeCell ref="B115:AG115"/>
    <mergeCell ref="B116:AG116"/>
    <mergeCell ref="B139:AG139"/>
    <mergeCell ref="B106:AG106"/>
    <mergeCell ref="B107:AG107"/>
    <mergeCell ref="B108:AG108"/>
    <mergeCell ref="B109:AG109"/>
    <mergeCell ref="B110:AG110"/>
    <mergeCell ref="B111:AG111"/>
    <mergeCell ref="B34:AG34"/>
    <mergeCell ref="B35:AG35"/>
    <mergeCell ref="B52:AG52"/>
    <mergeCell ref="B103:AG103"/>
    <mergeCell ref="B104:AG104"/>
    <mergeCell ref="B105:AG105"/>
    <mergeCell ref="B9:AG9"/>
    <mergeCell ref="B10:AG10"/>
    <mergeCell ref="B11:AG11"/>
    <mergeCell ref="B12:AG12"/>
    <mergeCell ref="B13:AG13"/>
    <mergeCell ref="B14:AG14"/>
    <mergeCell ref="A1:A2"/>
    <mergeCell ref="B1:AG1"/>
    <mergeCell ref="B2:AG2"/>
    <mergeCell ref="B3:AG3"/>
    <mergeCell ref="A4:A393"/>
    <mergeCell ref="B4:AG4"/>
    <mergeCell ref="B5:AG5"/>
    <mergeCell ref="B6:AG6"/>
    <mergeCell ref="B7:AG7"/>
    <mergeCell ref="B8:AG8"/>
    <mergeCell ref="B388:B389"/>
    <mergeCell ref="C388:D389"/>
    <mergeCell ref="E388:E389"/>
    <mergeCell ref="F388:F389"/>
    <mergeCell ref="G388:H389"/>
    <mergeCell ref="I388:I389"/>
    <mergeCell ref="B386:B387"/>
    <mergeCell ref="C386:D387"/>
    <mergeCell ref="E386:E387"/>
    <mergeCell ref="F386:F387"/>
    <mergeCell ref="G386:H387"/>
    <mergeCell ref="I386:I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B380:B381"/>
    <mergeCell ref="C380:D381"/>
    <mergeCell ref="E380:E381"/>
    <mergeCell ref="F380:F381"/>
    <mergeCell ref="G380:H381"/>
    <mergeCell ref="I380:I381"/>
    <mergeCell ref="C377:E377"/>
    <mergeCell ref="G377:I377"/>
    <mergeCell ref="B378:B379"/>
    <mergeCell ref="C378:D379"/>
    <mergeCell ref="E378:E379"/>
    <mergeCell ref="F378:F379"/>
    <mergeCell ref="G378:H379"/>
    <mergeCell ref="I378:I379"/>
    <mergeCell ref="G373:G374"/>
    <mergeCell ref="H373:H374"/>
    <mergeCell ref="I373:I374"/>
    <mergeCell ref="B375:B376"/>
    <mergeCell ref="C375:D376"/>
    <mergeCell ref="E375:E376"/>
    <mergeCell ref="F375:F376"/>
    <mergeCell ref="G375:H376"/>
    <mergeCell ref="I375:I376"/>
    <mergeCell ref="C370:E370"/>
    <mergeCell ref="G370:I370"/>
    <mergeCell ref="C371:I371"/>
    <mergeCell ref="C372:E372"/>
    <mergeCell ref="G372:I372"/>
    <mergeCell ref="B373:B374"/>
    <mergeCell ref="C373:C374"/>
    <mergeCell ref="D373:D374"/>
    <mergeCell ref="E373:E374"/>
    <mergeCell ref="F373:F374"/>
    <mergeCell ref="M364:M365"/>
    <mergeCell ref="N364:N365"/>
    <mergeCell ref="O364:O365"/>
    <mergeCell ref="P364:P365"/>
    <mergeCell ref="Q364:Q365"/>
    <mergeCell ref="B368:I368"/>
    <mergeCell ref="G364:G365"/>
    <mergeCell ref="H364:H365"/>
    <mergeCell ref="I364:I365"/>
    <mergeCell ref="J364:J365"/>
    <mergeCell ref="K364:K365"/>
    <mergeCell ref="L364:L365"/>
    <mergeCell ref="M362:M363"/>
    <mergeCell ref="N362:N363"/>
    <mergeCell ref="O362:O363"/>
    <mergeCell ref="P362:P363"/>
    <mergeCell ref="Q362:Q363"/>
    <mergeCell ref="B364:B365"/>
    <mergeCell ref="C364:C365"/>
    <mergeCell ref="D364:D365"/>
    <mergeCell ref="E364:E365"/>
    <mergeCell ref="F364:F365"/>
    <mergeCell ref="G362:G363"/>
    <mergeCell ref="H362:H363"/>
    <mergeCell ref="I362:I363"/>
    <mergeCell ref="J362:J363"/>
    <mergeCell ref="K362:K363"/>
    <mergeCell ref="L362:L363"/>
    <mergeCell ref="C360:E360"/>
    <mergeCell ref="G360:I360"/>
    <mergeCell ref="K360:M360"/>
    <mergeCell ref="O360:Q360"/>
    <mergeCell ref="C361:Q361"/>
    <mergeCell ref="B362:B363"/>
    <mergeCell ref="C362:C363"/>
    <mergeCell ref="D362:D363"/>
    <mergeCell ref="E362:E363"/>
    <mergeCell ref="F362:F363"/>
    <mergeCell ref="B356:Q356"/>
    <mergeCell ref="B358:B359"/>
    <mergeCell ref="C358:I358"/>
    <mergeCell ref="C359:I359"/>
    <mergeCell ref="J358:J359"/>
    <mergeCell ref="K358:Q358"/>
    <mergeCell ref="K359:Q359"/>
    <mergeCell ref="B353:B354"/>
    <mergeCell ref="C353:C354"/>
    <mergeCell ref="D353:D354"/>
    <mergeCell ref="E353:E354"/>
    <mergeCell ref="F353:F354"/>
    <mergeCell ref="G353:G354"/>
    <mergeCell ref="C347:D347"/>
    <mergeCell ref="F347:G347"/>
    <mergeCell ref="C348:D348"/>
    <mergeCell ref="F348:G348"/>
    <mergeCell ref="C350:D350"/>
    <mergeCell ref="F350:G350"/>
    <mergeCell ref="B341:G341"/>
    <mergeCell ref="B343:B346"/>
    <mergeCell ref="C343:G343"/>
    <mergeCell ref="C344:G344"/>
    <mergeCell ref="C345:G345"/>
    <mergeCell ref="C346:G346"/>
    <mergeCell ref="B339:B340"/>
    <mergeCell ref="C339:C340"/>
    <mergeCell ref="D339:D340"/>
    <mergeCell ref="E339:E340"/>
    <mergeCell ref="F339:F340"/>
    <mergeCell ref="G339:G340"/>
    <mergeCell ref="C333:D333"/>
    <mergeCell ref="F333:G333"/>
    <mergeCell ref="C334:D334"/>
    <mergeCell ref="F334:G334"/>
    <mergeCell ref="C336:D336"/>
    <mergeCell ref="F336:G336"/>
    <mergeCell ref="C324:D324"/>
    <mergeCell ref="G324:H324"/>
    <mergeCell ref="K324:L324"/>
    <mergeCell ref="O324:P324"/>
    <mergeCell ref="B327:G327"/>
    <mergeCell ref="B329:B332"/>
    <mergeCell ref="C329:G329"/>
    <mergeCell ref="C330:G330"/>
    <mergeCell ref="C331:G331"/>
    <mergeCell ref="C332:G332"/>
    <mergeCell ref="N320:N321"/>
    <mergeCell ref="O320:O321"/>
    <mergeCell ref="P320:P321"/>
    <mergeCell ref="Q320:Q321"/>
    <mergeCell ref="C322:E322"/>
    <mergeCell ref="G322:I322"/>
    <mergeCell ref="K322:M322"/>
    <mergeCell ref="O322:Q322"/>
    <mergeCell ref="H320:H321"/>
    <mergeCell ref="I320:I321"/>
    <mergeCell ref="J320:J321"/>
    <mergeCell ref="K320:K321"/>
    <mergeCell ref="L320:L321"/>
    <mergeCell ref="M320:M321"/>
    <mergeCell ref="B320:B321"/>
    <mergeCell ref="C320:C321"/>
    <mergeCell ref="D320:D321"/>
    <mergeCell ref="E320:E321"/>
    <mergeCell ref="F320:F321"/>
    <mergeCell ref="G320:G321"/>
    <mergeCell ref="M316:M317"/>
    <mergeCell ref="N316:N317"/>
    <mergeCell ref="O316:O317"/>
    <mergeCell ref="P316:P317"/>
    <mergeCell ref="Q316:Q317"/>
    <mergeCell ref="C319:E319"/>
    <mergeCell ref="G319:I319"/>
    <mergeCell ref="K319:M319"/>
    <mergeCell ref="O319:Q319"/>
    <mergeCell ref="G316:G317"/>
    <mergeCell ref="H316:H317"/>
    <mergeCell ref="I316:I317"/>
    <mergeCell ref="J316:J317"/>
    <mergeCell ref="K316:K317"/>
    <mergeCell ref="L316:L317"/>
    <mergeCell ref="Q313:Q314"/>
    <mergeCell ref="C315:D315"/>
    <mergeCell ref="G315:H315"/>
    <mergeCell ref="K315:L315"/>
    <mergeCell ref="O315:P315"/>
    <mergeCell ref="B316:B317"/>
    <mergeCell ref="C316:C317"/>
    <mergeCell ref="D316:D317"/>
    <mergeCell ref="E316:E317"/>
    <mergeCell ref="F316:F317"/>
    <mergeCell ref="I313:I314"/>
    <mergeCell ref="J313:J314"/>
    <mergeCell ref="K313:L314"/>
    <mergeCell ref="M313:M314"/>
    <mergeCell ref="N313:N314"/>
    <mergeCell ref="O313:P314"/>
    <mergeCell ref="M311:M312"/>
    <mergeCell ref="N311:N312"/>
    <mergeCell ref="O311:O312"/>
    <mergeCell ref="P311:P312"/>
    <mergeCell ref="Q311:Q312"/>
    <mergeCell ref="B313:B314"/>
    <mergeCell ref="C313:D314"/>
    <mergeCell ref="E313:E314"/>
    <mergeCell ref="F313:F314"/>
    <mergeCell ref="G313:H314"/>
    <mergeCell ref="G311:G312"/>
    <mergeCell ref="H311:H312"/>
    <mergeCell ref="I311:I312"/>
    <mergeCell ref="J311:J312"/>
    <mergeCell ref="K311:K312"/>
    <mergeCell ref="L311:L312"/>
    <mergeCell ref="Q308:Q309"/>
    <mergeCell ref="C310:E310"/>
    <mergeCell ref="G310:I310"/>
    <mergeCell ref="K310:M310"/>
    <mergeCell ref="O310:Q310"/>
    <mergeCell ref="B311:B312"/>
    <mergeCell ref="C311:C312"/>
    <mergeCell ref="D311:D312"/>
    <mergeCell ref="E311:E312"/>
    <mergeCell ref="F311:F312"/>
    <mergeCell ref="K308:K309"/>
    <mergeCell ref="L308:L309"/>
    <mergeCell ref="M308:M309"/>
    <mergeCell ref="N308:N309"/>
    <mergeCell ref="O308:O309"/>
    <mergeCell ref="P308:P309"/>
    <mergeCell ref="Q306:Q307"/>
    <mergeCell ref="B308:B309"/>
    <mergeCell ref="C308:C309"/>
    <mergeCell ref="D308:D309"/>
    <mergeCell ref="E308:E309"/>
    <mergeCell ref="F308:F309"/>
    <mergeCell ref="G308:G309"/>
    <mergeCell ref="H308:H309"/>
    <mergeCell ref="I308:I309"/>
    <mergeCell ref="J308:J309"/>
    <mergeCell ref="I306:I307"/>
    <mergeCell ref="J306:J307"/>
    <mergeCell ref="K306:L307"/>
    <mergeCell ref="M306:M307"/>
    <mergeCell ref="N306:N307"/>
    <mergeCell ref="O306:P307"/>
    <mergeCell ref="Q303:Q304"/>
    <mergeCell ref="C305:D305"/>
    <mergeCell ref="G305:H305"/>
    <mergeCell ref="K305:L305"/>
    <mergeCell ref="O305:P305"/>
    <mergeCell ref="B306:B307"/>
    <mergeCell ref="C306:D307"/>
    <mergeCell ref="E306:E307"/>
    <mergeCell ref="F306:F307"/>
    <mergeCell ref="G306:H307"/>
    <mergeCell ref="I303:I304"/>
    <mergeCell ref="J303:J304"/>
    <mergeCell ref="K303:L304"/>
    <mergeCell ref="M303:M304"/>
    <mergeCell ref="N303:N304"/>
    <mergeCell ref="O303:P304"/>
    <mergeCell ref="K301:L302"/>
    <mergeCell ref="M301:M302"/>
    <mergeCell ref="N301:N302"/>
    <mergeCell ref="O301:P302"/>
    <mergeCell ref="Q301:Q302"/>
    <mergeCell ref="B303:B304"/>
    <mergeCell ref="C303:D304"/>
    <mergeCell ref="E303:E304"/>
    <mergeCell ref="F303:F304"/>
    <mergeCell ref="G303:H304"/>
    <mergeCell ref="N299:N300"/>
    <mergeCell ref="O299:P300"/>
    <mergeCell ref="Q299:Q300"/>
    <mergeCell ref="B301:B302"/>
    <mergeCell ref="C301:D302"/>
    <mergeCell ref="E301:E302"/>
    <mergeCell ref="F301:F302"/>
    <mergeCell ref="G301:H302"/>
    <mergeCell ref="I301:I302"/>
    <mergeCell ref="J301:J302"/>
    <mergeCell ref="Q297:Q298"/>
    <mergeCell ref="B299:B300"/>
    <mergeCell ref="C299:D300"/>
    <mergeCell ref="E299:E300"/>
    <mergeCell ref="F299:F300"/>
    <mergeCell ref="G299:H300"/>
    <mergeCell ref="I299:I300"/>
    <mergeCell ref="J299:J300"/>
    <mergeCell ref="K299:L300"/>
    <mergeCell ref="M299:M300"/>
    <mergeCell ref="I297:I298"/>
    <mergeCell ref="J297:J298"/>
    <mergeCell ref="K297:L298"/>
    <mergeCell ref="M297:M298"/>
    <mergeCell ref="N297:N298"/>
    <mergeCell ref="O297:P298"/>
    <mergeCell ref="M295:M296"/>
    <mergeCell ref="N295:N296"/>
    <mergeCell ref="O295:O296"/>
    <mergeCell ref="P295:P296"/>
    <mergeCell ref="Q295:Q296"/>
    <mergeCell ref="B297:B298"/>
    <mergeCell ref="C297:D298"/>
    <mergeCell ref="E297:E298"/>
    <mergeCell ref="F297:F298"/>
    <mergeCell ref="G297:H298"/>
    <mergeCell ref="G295:G296"/>
    <mergeCell ref="H295:H296"/>
    <mergeCell ref="I295:I296"/>
    <mergeCell ref="J295:J296"/>
    <mergeCell ref="K295:K296"/>
    <mergeCell ref="L295:L296"/>
    <mergeCell ref="C293:Q293"/>
    <mergeCell ref="C294:E294"/>
    <mergeCell ref="G294:I294"/>
    <mergeCell ref="K294:M294"/>
    <mergeCell ref="O294:Q294"/>
    <mergeCell ref="B295:B296"/>
    <mergeCell ref="C295:C296"/>
    <mergeCell ref="D295:D296"/>
    <mergeCell ref="E295:E296"/>
    <mergeCell ref="F295:F296"/>
    <mergeCell ref="C291:I291"/>
    <mergeCell ref="K291:Q291"/>
    <mergeCell ref="C292:E292"/>
    <mergeCell ref="G292:I292"/>
    <mergeCell ref="K292:M292"/>
    <mergeCell ref="O292:Q292"/>
    <mergeCell ref="W283:W284"/>
    <mergeCell ref="X283:X284"/>
    <mergeCell ref="Y283:Y284"/>
    <mergeCell ref="B287:Q287"/>
    <mergeCell ref="B289:B290"/>
    <mergeCell ref="C289:Q289"/>
    <mergeCell ref="C290:Q290"/>
    <mergeCell ref="B285:AG285"/>
    <mergeCell ref="B286:AG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Y281:Y282"/>
    <mergeCell ref="B283:B284"/>
    <mergeCell ref="C283:C284"/>
    <mergeCell ref="D283:D284"/>
    <mergeCell ref="E283:E284"/>
    <mergeCell ref="F283:F284"/>
    <mergeCell ref="G283:G284"/>
    <mergeCell ref="H283:H284"/>
    <mergeCell ref="I283:I284"/>
    <mergeCell ref="J283:J284"/>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S279:T280"/>
    <mergeCell ref="U279:U280"/>
    <mergeCell ref="V279:V280"/>
    <mergeCell ref="W279:X280"/>
    <mergeCell ref="Y279:Y280"/>
    <mergeCell ref="B281:B282"/>
    <mergeCell ref="C281:C282"/>
    <mergeCell ref="D281:D282"/>
    <mergeCell ref="E281:E282"/>
    <mergeCell ref="F281:F282"/>
    <mergeCell ref="K279:L280"/>
    <mergeCell ref="M279:M280"/>
    <mergeCell ref="N279:N280"/>
    <mergeCell ref="O279:P280"/>
    <mergeCell ref="Q279:Q280"/>
    <mergeCell ref="R279:R280"/>
    <mergeCell ref="W277:W278"/>
    <mergeCell ref="X277:X278"/>
    <mergeCell ref="Y277:Y278"/>
    <mergeCell ref="B279:B280"/>
    <mergeCell ref="C279:D280"/>
    <mergeCell ref="E279:E280"/>
    <mergeCell ref="F279:F280"/>
    <mergeCell ref="G279:H280"/>
    <mergeCell ref="I279:I280"/>
    <mergeCell ref="J279:J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C276:Y276"/>
    <mergeCell ref="B277:B278"/>
    <mergeCell ref="C277:C278"/>
    <mergeCell ref="D277:D278"/>
    <mergeCell ref="E277:E278"/>
    <mergeCell ref="F277:F278"/>
    <mergeCell ref="G277:G278"/>
    <mergeCell ref="H277:H278"/>
    <mergeCell ref="I277:I278"/>
    <mergeCell ref="J277:J278"/>
    <mergeCell ref="C275:E275"/>
    <mergeCell ref="G275:I275"/>
    <mergeCell ref="K275:M275"/>
    <mergeCell ref="O275:Q275"/>
    <mergeCell ref="S275:U275"/>
    <mergeCell ref="W275:Y275"/>
    <mergeCell ref="Y267:Y268"/>
    <mergeCell ref="B271:Y271"/>
    <mergeCell ref="C273:Y273"/>
    <mergeCell ref="C274:I274"/>
    <mergeCell ref="K274:Q274"/>
    <mergeCell ref="S274:Y274"/>
    <mergeCell ref="B269:AG269"/>
    <mergeCell ref="B270:AG270"/>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S265:T266"/>
    <mergeCell ref="U265:U266"/>
    <mergeCell ref="V265:V266"/>
    <mergeCell ref="W265:X266"/>
    <mergeCell ref="Y265:Y266"/>
    <mergeCell ref="B267:B268"/>
    <mergeCell ref="C267:C268"/>
    <mergeCell ref="D267:D268"/>
    <mergeCell ref="E267:E268"/>
    <mergeCell ref="F267:F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Y261:Y262"/>
    <mergeCell ref="B263:B264"/>
    <mergeCell ref="C263:D264"/>
    <mergeCell ref="E263:E264"/>
    <mergeCell ref="F263:F264"/>
    <mergeCell ref="G263:H264"/>
    <mergeCell ref="I263:I264"/>
    <mergeCell ref="J263:J264"/>
    <mergeCell ref="K263:L264"/>
    <mergeCell ref="M263:M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S259:T260"/>
    <mergeCell ref="U259:U260"/>
    <mergeCell ref="V259:V260"/>
    <mergeCell ref="W259:X260"/>
    <mergeCell ref="Y259:Y260"/>
    <mergeCell ref="B261:B262"/>
    <mergeCell ref="C261:D262"/>
    <mergeCell ref="E261:E262"/>
    <mergeCell ref="F261:F262"/>
    <mergeCell ref="G261:H262"/>
    <mergeCell ref="K259:L260"/>
    <mergeCell ref="M259:M260"/>
    <mergeCell ref="N259:N260"/>
    <mergeCell ref="O259:P260"/>
    <mergeCell ref="Q259:Q260"/>
    <mergeCell ref="R259:R260"/>
    <mergeCell ref="W257:W258"/>
    <mergeCell ref="X257:X258"/>
    <mergeCell ref="Y257:Y258"/>
    <mergeCell ref="B259:B260"/>
    <mergeCell ref="C259:D260"/>
    <mergeCell ref="E259:E260"/>
    <mergeCell ref="F259:F260"/>
    <mergeCell ref="G259:H260"/>
    <mergeCell ref="I259:I260"/>
    <mergeCell ref="J259:J260"/>
    <mergeCell ref="P257:P258"/>
    <mergeCell ref="Q257:Q258"/>
    <mergeCell ref="R257:R258"/>
    <mergeCell ref="S257:T258"/>
    <mergeCell ref="U257:U258"/>
    <mergeCell ref="V257:V258"/>
    <mergeCell ref="J257:J258"/>
    <mergeCell ref="K257:K258"/>
    <mergeCell ref="L257:L258"/>
    <mergeCell ref="M257:M258"/>
    <mergeCell ref="N257:N258"/>
    <mergeCell ref="O257:O258"/>
    <mergeCell ref="W255:Y255"/>
    <mergeCell ref="C256:Y256"/>
    <mergeCell ref="B257:B258"/>
    <mergeCell ref="C257:C258"/>
    <mergeCell ref="D257:D258"/>
    <mergeCell ref="E257:E258"/>
    <mergeCell ref="F257:F258"/>
    <mergeCell ref="G257:G258"/>
    <mergeCell ref="H257:H258"/>
    <mergeCell ref="I257:I258"/>
    <mergeCell ref="B251:Y251"/>
    <mergeCell ref="C253:Y253"/>
    <mergeCell ref="C254:I254"/>
    <mergeCell ref="K254:Q254"/>
    <mergeCell ref="S254:Y254"/>
    <mergeCell ref="C255:E255"/>
    <mergeCell ref="G255:I255"/>
    <mergeCell ref="K255:M255"/>
    <mergeCell ref="O255:Q255"/>
    <mergeCell ref="S255:U255"/>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C232:E232"/>
    <mergeCell ref="G232:I232"/>
    <mergeCell ref="B233:B234"/>
    <mergeCell ref="C233:D234"/>
    <mergeCell ref="E233:E234"/>
    <mergeCell ref="F233:F234"/>
    <mergeCell ref="G233:H234"/>
    <mergeCell ref="I233:I234"/>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Q220:Q221"/>
    <mergeCell ref="B223:I223"/>
    <mergeCell ref="C225:E225"/>
    <mergeCell ref="G225:I225"/>
    <mergeCell ref="C226:I226"/>
    <mergeCell ref="C227:E227"/>
    <mergeCell ref="G227:I227"/>
    <mergeCell ref="B222:AG222"/>
    <mergeCell ref="I220:I221"/>
    <mergeCell ref="J220:J221"/>
    <mergeCell ref="K220:L221"/>
    <mergeCell ref="M220:M221"/>
    <mergeCell ref="N220:N221"/>
    <mergeCell ref="O220:P221"/>
    <mergeCell ref="M218:M219"/>
    <mergeCell ref="N218:N219"/>
    <mergeCell ref="O218:O219"/>
    <mergeCell ref="P218:P219"/>
    <mergeCell ref="Q218:Q219"/>
    <mergeCell ref="B220:B221"/>
    <mergeCell ref="C220:D221"/>
    <mergeCell ref="E220:E221"/>
    <mergeCell ref="F220:F221"/>
    <mergeCell ref="G220:H221"/>
    <mergeCell ref="G218:G219"/>
    <mergeCell ref="H218:H219"/>
    <mergeCell ref="I218:I219"/>
    <mergeCell ref="J218:J219"/>
    <mergeCell ref="K218:K219"/>
    <mergeCell ref="L218:L219"/>
    <mergeCell ref="C216:E216"/>
    <mergeCell ref="G216:I216"/>
    <mergeCell ref="K216:M216"/>
    <mergeCell ref="O216:Q216"/>
    <mergeCell ref="C217:Q217"/>
    <mergeCell ref="B218:B219"/>
    <mergeCell ref="C218:C219"/>
    <mergeCell ref="D218:D219"/>
    <mergeCell ref="E218:E219"/>
    <mergeCell ref="F218:F219"/>
    <mergeCell ref="N210:N211"/>
    <mergeCell ref="O210:P211"/>
    <mergeCell ref="Q210:Q211"/>
    <mergeCell ref="B213:Q213"/>
    <mergeCell ref="C215:I215"/>
    <mergeCell ref="K215:Q215"/>
    <mergeCell ref="Q208:Q209"/>
    <mergeCell ref="B210:B211"/>
    <mergeCell ref="C210:D211"/>
    <mergeCell ref="E210:E211"/>
    <mergeCell ref="F210:F211"/>
    <mergeCell ref="G210:H211"/>
    <mergeCell ref="I210:I211"/>
    <mergeCell ref="J210:J211"/>
    <mergeCell ref="K210:L211"/>
    <mergeCell ref="M210:M211"/>
    <mergeCell ref="K208:K209"/>
    <mergeCell ref="L208:L209"/>
    <mergeCell ref="M208:M209"/>
    <mergeCell ref="N208:N209"/>
    <mergeCell ref="O208:O209"/>
    <mergeCell ref="P208:P209"/>
    <mergeCell ref="C207:Q207"/>
    <mergeCell ref="B208:B209"/>
    <mergeCell ref="C208:C209"/>
    <mergeCell ref="D208:D209"/>
    <mergeCell ref="E208:E209"/>
    <mergeCell ref="F208:F209"/>
    <mergeCell ref="G208:G209"/>
    <mergeCell ref="H208:H209"/>
    <mergeCell ref="I208:I209"/>
    <mergeCell ref="J208:J209"/>
    <mergeCell ref="C198:D198"/>
    <mergeCell ref="F198:G198"/>
    <mergeCell ref="B203:Q203"/>
    <mergeCell ref="C205:I205"/>
    <mergeCell ref="K205:Q205"/>
    <mergeCell ref="C206:E206"/>
    <mergeCell ref="G206:I206"/>
    <mergeCell ref="K206:M206"/>
    <mergeCell ref="O206:Q206"/>
    <mergeCell ref="C188:D188"/>
    <mergeCell ref="F188:G188"/>
    <mergeCell ref="B194:G194"/>
    <mergeCell ref="B196:B197"/>
    <mergeCell ref="C196:G196"/>
    <mergeCell ref="C197:G197"/>
    <mergeCell ref="C175:D175"/>
    <mergeCell ref="F175:G175"/>
    <mergeCell ref="C176:D176"/>
    <mergeCell ref="F176:G176"/>
    <mergeCell ref="B184:G184"/>
    <mergeCell ref="B186:B187"/>
    <mergeCell ref="C186:G186"/>
    <mergeCell ref="C187:G187"/>
    <mergeCell ref="B180:AG180"/>
    <mergeCell ref="B181:AG181"/>
    <mergeCell ref="C165:D165"/>
    <mergeCell ref="F165:G165"/>
    <mergeCell ref="C166:D166"/>
    <mergeCell ref="F166:G166"/>
    <mergeCell ref="B170:G170"/>
    <mergeCell ref="B172:B174"/>
    <mergeCell ref="C172:G172"/>
    <mergeCell ref="C173:G173"/>
    <mergeCell ref="C174:G174"/>
    <mergeCell ref="B169:AG169"/>
    <mergeCell ref="H156:H157"/>
    <mergeCell ref="I156:I157"/>
    <mergeCell ref="B160:G160"/>
    <mergeCell ref="B162:B164"/>
    <mergeCell ref="C162:G162"/>
    <mergeCell ref="C163:G163"/>
    <mergeCell ref="C164:G164"/>
    <mergeCell ref="B158:AG158"/>
    <mergeCell ref="B159:AG159"/>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AF137:AF138"/>
    <mergeCell ref="AG137:AG138"/>
    <mergeCell ref="B140:I140"/>
    <mergeCell ref="B142:B143"/>
    <mergeCell ref="C142:E142"/>
    <mergeCell ref="C143:E143"/>
    <mergeCell ref="F142:F143"/>
    <mergeCell ref="G142:I142"/>
    <mergeCell ref="G143:I143"/>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C135:AC136"/>
    <mergeCell ref="AD135:AD136"/>
    <mergeCell ref="AE135:AF136"/>
    <mergeCell ref="AG135:AG136"/>
    <mergeCell ref="B137:B138"/>
    <mergeCell ref="C137:C138"/>
    <mergeCell ref="D137:D138"/>
    <mergeCell ref="E137:E138"/>
    <mergeCell ref="F137:F138"/>
    <mergeCell ref="G137:G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E133:AF134"/>
    <mergeCell ref="AG133:AG134"/>
    <mergeCell ref="B135:B136"/>
    <mergeCell ref="C135:D136"/>
    <mergeCell ref="E135:E136"/>
    <mergeCell ref="F135:F136"/>
    <mergeCell ref="G135:H136"/>
    <mergeCell ref="I135:I136"/>
    <mergeCell ref="J135:J136"/>
    <mergeCell ref="K135:L136"/>
    <mergeCell ref="Y133:Y134"/>
    <mergeCell ref="Z133:Z134"/>
    <mergeCell ref="AA133:AA134"/>
    <mergeCell ref="AB133:AB134"/>
    <mergeCell ref="AC133:AC134"/>
    <mergeCell ref="AD133:AD134"/>
    <mergeCell ref="Q133:Q134"/>
    <mergeCell ref="R133:R134"/>
    <mergeCell ref="S133:T134"/>
    <mergeCell ref="U133:U134"/>
    <mergeCell ref="V133:V134"/>
    <mergeCell ref="W133:X134"/>
    <mergeCell ref="J133:J134"/>
    <mergeCell ref="K133:K134"/>
    <mergeCell ref="L133:L134"/>
    <mergeCell ref="M133:M134"/>
    <mergeCell ref="N133:N134"/>
    <mergeCell ref="O133:P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S131:T132"/>
    <mergeCell ref="U131:U132"/>
    <mergeCell ref="V131:V132"/>
    <mergeCell ref="W131:W132"/>
    <mergeCell ref="X131:X132"/>
    <mergeCell ref="Y131:Y132"/>
    <mergeCell ref="K131:L132"/>
    <mergeCell ref="M131:M132"/>
    <mergeCell ref="N131:N132"/>
    <mergeCell ref="O131:P132"/>
    <mergeCell ref="Q131:Q132"/>
    <mergeCell ref="R131:R132"/>
    <mergeCell ref="AF129:AF130"/>
    <mergeCell ref="AG129:AG130"/>
    <mergeCell ref="B131:B132"/>
    <mergeCell ref="C131:D132"/>
    <mergeCell ref="E131:E132"/>
    <mergeCell ref="F131:F132"/>
    <mergeCell ref="G131:G132"/>
    <mergeCell ref="H131:H132"/>
    <mergeCell ref="I131:I132"/>
    <mergeCell ref="J131:J132"/>
    <mergeCell ref="Y129:Y130"/>
    <mergeCell ref="Z129:Z130"/>
    <mergeCell ref="AA129:AB130"/>
    <mergeCell ref="AC129:AC130"/>
    <mergeCell ref="AD129:AD130"/>
    <mergeCell ref="AE129:AE130"/>
    <mergeCell ref="R129:R130"/>
    <mergeCell ref="S129:S130"/>
    <mergeCell ref="T129:T130"/>
    <mergeCell ref="U129:U130"/>
    <mergeCell ref="V129:V130"/>
    <mergeCell ref="W129:X130"/>
    <mergeCell ref="K129:L130"/>
    <mergeCell ref="M129:M130"/>
    <mergeCell ref="N129:N130"/>
    <mergeCell ref="O129:O130"/>
    <mergeCell ref="P129:P130"/>
    <mergeCell ref="Q129:Q130"/>
    <mergeCell ref="AA128:AC128"/>
    <mergeCell ref="AE128:AG128"/>
    <mergeCell ref="B129:B130"/>
    <mergeCell ref="C129:C130"/>
    <mergeCell ref="D129:D130"/>
    <mergeCell ref="E129:E130"/>
    <mergeCell ref="F129:F130"/>
    <mergeCell ref="G129:H130"/>
    <mergeCell ref="I129:I130"/>
    <mergeCell ref="J129:J130"/>
    <mergeCell ref="C128:E128"/>
    <mergeCell ref="G128:I128"/>
    <mergeCell ref="K128:M128"/>
    <mergeCell ref="O128:Q128"/>
    <mergeCell ref="S128:U128"/>
    <mergeCell ref="W128:Y128"/>
    <mergeCell ref="AA126:AB127"/>
    <mergeCell ref="AC126:AC127"/>
    <mergeCell ref="AD126:AD127"/>
    <mergeCell ref="AE126:AE127"/>
    <mergeCell ref="AF126:AF127"/>
    <mergeCell ref="AG126:AG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G126:H127"/>
    <mergeCell ref="I126:I127"/>
    <mergeCell ref="J126:J127"/>
    <mergeCell ref="K126:L127"/>
    <mergeCell ref="M126:M127"/>
    <mergeCell ref="N126:N127"/>
    <mergeCell ref="AA124:AB125"/>
    <mergeCell ref="AC124:AC125"/>
    <mergeCell ref="AD124:AD125"/>
    <mergeCell ref="AE124:AF125"/>
    <mergeCell ref="AG124:AG125"/>
    <mergeCell ref="B126:B127"/>
    <mergeCell ref="C126:C127"/>
    <mergeCell ref="D126:D127"/>
    <mergeCell ref="E126:E127"/>
    <mergeCell ref="F126:F127"/>
    <mergeCell ref="U124:U125"/>
    <mergeCell ref="V124:V125"/>
    <mergeCell ref="W124:W125"/>
    <mergeCell ref="X124:X125"/>
    <mergeCell ref="Y124:Y125"/>
    <mergeCell ref="Z124:Z125"/>
    <mergeCell ref="M124:M125"/>
    <mergeCell ref="N124:N125"/>
    <mergeCell ref="O124:P125"/>
    <mergeCell ref="Q124:Q125"/>
    <mergeCell ref="R124:R125"/>
    <mergeCell ref="S124:T125"/>
    <mergeCell ref="AF122:AF123"/>
    <mergeCell ref="AG122:AG123"/>
    <mergeCell ref="B124:B125"/>
    <mergeCell ref="C124:D125"/>
    <mergeCell ref="E124:E125"/>
    <mergeCell ref="F124:F125"/>
    <mergeCell ref="G124:H125"/>
    <mergeCell ref="I124:I125"/>
    <mergeCell ref="J124:J125"/>
    <mergeCell ref="K124:L125"/>
    <mergeCell ref="Y122:Y123"/>
    <mergeCell ref="Z122:Z123"/>
    <mergeCell ref="AA122:AB123"/>
    <mergeCell ref="AC122:AC123"/>
    <mergeCell ref="AD122:AD123"/>
    <mergeCell ref="AE122:AE123"/>
    <mergeCell ref="R122:R123"/>
    <mergeCell ref="S122:S123"/>
    <mergeCell ref="T122:T123"/>
    <mergeCell ref="U122:U123"/>
    <mergeCell ref="V122:V123"/>
    <mergeCell ref="W122:X123"/>
    <mergeCell ref="K122:L123"/>
    <mergeCell ref="M122:M123"/>
    <mergeCell ref="N122:N123"/>
    <mergeCell ref="O122:O123"/>
    <mergeCell ref="P122:P123"/>
    <mergeCell ref="Q122:Q123"/>
    <mergeCell ref="AA121:AC121"/>
    <mergeCell ref="AE121:AG121"/>
    <mergeCell ref="B122:B123"/>
    <mergeCell ref="C122:C123"/>
    <mergeCell ref="D122:D123"/>
    <mergeCell ref="E122:E123"/>
    <mergeCell ref="F122:F123"/>
    <mergeCell ref="G122:H123"/>
    <mergeCell ref="I122:I123"/>
    <mergeCell ref="J122:J123"/>
    <mergeCell ref="C121:E121"/>
    <mergeCell ref="G121:I121"/>
    <mergeCell ref="K121:M121"/>
    <mergeCell ref="O121:Q121"/>
    <mergeCell ref="S121:U121"/>
    <mergeCell ref="W121:Y121"/>
    <mergeCell ref="K120:M120"/>
    <mergeCell ref="O120:Q120"/>
    <mergeCell ref="S120:U120"/>
    <mergeCell ref="W120:Y120"/>
    <mergeCell ref="AA120:AC120"/>
    <mergeCell ref="AE120:AG120"/>
    <mergeCell ref="C101:D101"/>
    <mergeCell ref="G101:H101"/>
    <mergeCell ref="K101:L101"/>
    <mergeCell ref="O101:P101"/>
    <mergeCell ref="B117:AG117"/>
    <mergeCell ref="B119:B120"/>
    <mergeCell ref="C119:Q119"/>
    <mergeCell ref="S119:AG119"/>
    <mergeCell ref="C120:E120"/>
    <mergeCell ref="G120:I120"/>
    <mergeCell ref="N98:N99"/>
    <mergeCell ref="O98:O99"/>
    <mergeCell ref="P98:P99"/>
    <mergeCell ref="Q98:Q99"/>
    <mergeCell ref="C100:D100"/>
    <mergeCell ref="G100:H100"/>
    <mergeCell ref="K100:L100"/>
    <mergeCell ref="O100:P100"/>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N91:N92"/>
    <mergeCell ref="O91:O92"/>
    <mergeCell ref="P91:P92"/>
    <mergeCell ref="Q91:Q92"/>
    <mergeCell ref="C94:E94"/>
    <mergeCell ref="G94:I94"/>
    <mergeCell ref="K94:M94"/>
    <mergeCell ref="O94:Q94"/>
    <mergeCell ref="H91:H92"/>
    <mergeCell ref="I91:I92"/>
    <mergeCell ref="J91:J92"/>
    <mergeCell ref="K91:K92"/>
    <mergeCell ref="L91:L92"/>
    <mergeCell ref="M91:M92"/>
    <mergeCell ref="C90:D90"/>
    <mergeCell ref="G90:H90"/>
    <mergeCell ref="K90:L90"/>
    <mergeCell ref="O90:P90"/>
    <mergeCell ref="B91:B92"/>
    <mergeCell ref="C91:C92"/>
    <mergeCell ref="D91:D92"/>
    <mergeCell ref="E91:E92"/>
    <mergeCell ref="F91:F92"/>
    <mergeCell ref="G91:G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K72:L73"/>
    <mergeCell ref="M72:M73"/>
    <mergeCell ref="N72:N73"/>
    <mergeCell ref="O72:P73"/>
    <mergeCell ref="Q72:Q73"/>
    <mergeCell ref="C74:D74"/>
    <mergeCell ref="G74:H74"/>
    <mergeCell ref="K74:L74"/>
    <mergeCell ref="O74:P74"/>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B53:Q53"/>
    <mergeCell ref="C55:Q55"/>
    <mergeCell ref="C56:I56"/>
    <mergeCell ref="K56:Q56"/>
    <mergeCell ref="C57:E57"/>
    <mergeCell ref="G57:I57"/>
    <mergeCell ref="K57:M57"/>
    <mergeCell ref="O57:Q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W40:Y40"/>
    <mergeCell ref="C41:Y41"/>
    <mergeCell ref="B42:B43"/>
    <mergeCell ref="C42:C43"/>
    <mergeCell ref="D42:D43"/>
    <mergeCell ref="E42:E43"/>
    <mergeCell ref="F42:F43"/>
    <mergeCell ref="G42:G43"/>
    <mergeCell ref="H42:H43"/>
    <mergeCell ref="I42:I43"/>
    <mergeCell ref="B36:Y36"/>
    <mergeCell ref="C38:Y38"/>
    <mergeCell ref="C39:I39"/>
    <mergeCell ref="K39:Q39"/>
    <mergeCell ref="S39:Y39"/>
    <mergeCell ref="C40:E40"/>
    <mergeCell ref="G40:I40"/>
    <mergeCell ref="K40:M40"/>
    <mergeCell ref="O40:Q40"/>
    <mergeCell ref="S40:U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V21:V22"/>
    <mergeCell ref="W21:W22"/>
    <mergeCell ref="X21:X22"/>
    <mergeCell ref="Y21:Y22"/>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W19:Y19"/>
    <mergeCell ref="C20:Y20"/>
    <mergeCell ref="B21:B22"/>
    <mergeCell ref="C21:C22"/>
    <mergeCell ref="D21:D22"/>
    <mergeCell ref="E21:E22"/>
    <mergeCell ref="F21:F22"/>
    <mergeCell ref="G21:G22"/>
    <mergeCell ref="H21:H22"/>
    <mergeCell ref="I21:I22"/>
    <mergeCell ref="B15:Y15"/>
    <mergeCell ref="C17:Y17"/>
    <mergeCell ref="C18:I18"/>
    <mergeCell ref="K18:Q18"/>
    <mergeCell ref="S18:Y18"/>
    <mergeCell ref="C19:E19"/>
    <mergeCell ref="G19:I19"/>
    <mergeCell ref="K19:M19"/>
    <mergeCell ref="O19:Q19"/>
    <mergeCell ref="S19:U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8.85546875" customWidth="1"/>
    <col min="3" max="3" width="5.140625" customWidth="1"/>
    <col min="4" max="4" width="28.85546875" customWidth="1"/>
    <col min="5" max="5" width="5.140625" customWidth="1"/>
  </cols>
  <sheetData>
    <row r="1" spans="1:5" ht="15" customHeight="1">
      <c r="A1" s="1" t="s">
        <v>32</v>
      </c>
      <c r="B1" s="9" t="s">
        <v>3</v>
      </c>
      <c r="C1" s="9"/>
      <c r="D1" s="9" t="s">
        <v>33</v>
      </c>
      <c r="E1" s="9"/>
    </row>
    <row r="2" spans="1:5">
      <c r="A2" s="3" t="s">
        <v>34</v>
      </c>
      <c r="B2" s="4" t="s">
        <v>7</v>
      </c>
      <c r="C2" s="4"/>
      <c r="D2" s="4" t="s">
        <v>7</v>
      </c>
      <c r="E2" s="4"/>
    </row>
    <row r="3" spans="1:5">
      <c r="A3" s="2" t="s">
        <v>35</v>
      </c>
      <c r="B3" s="7">
        <v>11888000</v>
      </c>
      <c r="C3" s="4"/>
      <c r="D3" s="7">
        <v>17317000</v>
      </c>
      <c r="E3" s="4"/>
    </row>
    <row r="4" spans="1:5" ht="60">
      <c r="A4" s="2" t="s">
        <v>36</v>
      </c>
      <c r="B4" s="6">
        <v>199566000</v>
      </c>
      <c r="C4" s="4"/>
      <c r="D4" s="6">
        <v>236429000</v>
      </c>
      <c r="E4" s="4"/>
    </row>
    <row r="5" spans="1:5">
      <c r="A5" s="2" t="s">
        <v>37</v>
      </c>
      <c r="B5" s="6">
        <v>490414000</v>
      </c>
      <c r="C5" s="4"/>
      <c r="D5" s="6">
        <v>513065000</v>
      </c>
      <c r="E5" s="4"/>
    </row>
    <row r="6" spans="1:5" ht="30">
      <c r="A6" s="2" t="s">
        <v>38</v>
      </c>
      <c r="B6" s="6">
        <v>73790000</v>
      </c>
      <c r="C6" s="4"/>
      <c r="D6" s="6">
        <v>56190000</v>
      </c>
      <c r="E6" s="4"/>
    </row>
    <row r="7" spans="1:5">
      <c r="A7" s="2" t="s">
        <v>39</v>
      </c>
      <c r="B7" s="6">
        <v>775658000</v>
      </c>
      <c r="C7" s="4"/>
      <c r="D7" s="6">
        <v>823001000</v>
      </c>
      <c r="E7" s="4"/>
    </row>
    <row r="8" spans="1:5">
      <c r="A8" s="2" t="s">
        <v>40</v>
      </c>
      <c r="B8" s="6">
        <v>1588880000</v>
      </c>
      <c r="C8" s="4"/>
      <c r="D8" s="6">
        <v>1532359000</v>
      </c>
      <c r="E8" s="4"/>
    </row>
    <row r="9" spans="1:5">
      <c r="A9" s="2" t="s">
        <v>41</v>
      </c>
      <c r="B9" s="6">
        <v>767895000</v>
      </c>
      <c r="C9" s="4"/>
      <c r="D9" s="6">
        <v>698452000</v>
      </c>
      <c r="E9" s="4"/>
    </row>
    <row r="10" spans="1:5" ht="17.25">
      <c r="A10" s="2" t="s">
        <v>42</v>
      </c>
      <c r="B10" s="6">
        <v>820985000</v>
      </c>
      <c r="C10" s="8" t="s">
        <v>43</v>
      </c>
      <c r="D10" s="6">
        <v>833907000</v>
      </c>
      <c r="E10" s="8" t="s">
        <v>43</v>
      </c>
    </row>
    <row r="11" spans="1:5">
      <c r="A11" s="2" t="s">
        <v>44</v>
      </c>
      <c r="B11" s="6">
        <v>10334000</v>
      </c>
      <c r="C11" s="4"/>
      <c r="D11" s="6">
        <v>6157000</v>
      </c>
      <c r="E11" s="4"/>
    </row>
    <row r="12" spans="1:5">
      <c r="A12" s="2" t="s">
        <v>45</v>
      </c>
      <c r="B12" s="6">
        <v>496810000</v>
      </c>
      <c r="C12" s="4"/>
      <c r="D12" s="6">
        <v>498261000</v>
      </c>
      <c r="E12" s="4"/>
    </row>
    <row r="13" spans="1:5">
      <c r="A13" s="2" t="s">
        <v>46</v>
      </c>
      <c r="B13" s="6">
        <v>114061000</v>
      </c>
      <c r="C13" s="4"/>
      <c r="D13" s="6">
        <v>136589000</v>
      </c>
      <c r="E13" s="4"/>
    </row>
    <row r="14" spans="1:5">
      <c r="A14" s="2" t="s">
        <v>47</v>
      </c>
      <c r="B14" s="6">
        <v>2217848000</v>
      </c>
      <c r="C14" s="4"/>
      <c r="D14" s="6">
        <v>2297915000</v>
      </c>
      <c r="E14" s="4"/>
    </row>
    <row r="15" spans="1:5" ht="30">
      <c r="A15" s="3" t="s">
        <v>48</v>
      </c>
      <c r="B15" s="4" t="s">
        <v>7</v>
      </c>
      <c r="C15" s="4"/>
      <c r="D15" s="4" t="s">
        <v>7</v>
      </c>
      <c r="E15" s="4"/>
    </row>
    <row r="16" spans="1:5">
      <c r="A16" s="2" t="s">
        <v>49</v>
      </c>
      <c r="B16" s="6">
        <v>115212000</v>
      </c>
      <c r="C16" s="4"/>
      <c r="D16" s="6">
        <v>128120000</v>
      </c>
      <c r="E16" s="4"/>
    </row>
    <row r="17" spans="1:5">
      <c r="A17" s="2" t="s">
        <v>50</v>
      </c>
      <c r="B17" s="6">
        <v>1161000</v>
      </c>
      <c r="C17" s="4"/>
      <c r="D17" s="6">
        <v>8426000</v>
      </c>
      <c r="E17" s="4"/>
    </row>
    <row r="18" spans="1:5">
      <c r="A18" s="2" t="s">
        <v>51</v>
      </c>
      <c r="B18" s="6">
        <v>30687000</v>
      </c>
      <c r="C18" s="4"/>
      <c r="D18" s="6">
        <v>30923000</v>
      </c>
      <c r="E18" s="4"/>
    </row>
    <row r="19" spans="1:5">
      <c r="A19" s="2" t="s">
        <v>52</v>
      </c>
      <c r="B19" s="6">
        <v>18421000</v>
      </c>
      <c r="C19" s="4"/>
      <c r="D19" s="4">
        <v>0</v>
      </c>
      <c r="E19" s="4"/>
    </row>
    <row r="20" spans="1:5">
      <c r="A20" s="2" t="s">
        <v>53</v>
      </c>
      <c r="B20" s="6">
        <v>9455000</v>
      </c>
      <c r="C20" s="4"/>
      <c r="D20" s="6">
        <v>26962000</v>
      </c>
      <c r="E20" s="4"/>
    </row>
    <row r="21" spans="1:5">
      <c r="A21" s="2" t="s">
        <v>54</v>
      </c>
      <c r="B21" s="6">
        <v>40939000</v>
      </c>
      <c r="C21" s="4"/>
      <c r="D21" s="6">
        <v>50953000</v>
      </c>
      <c r="E21" s="4"/>
    </row>
    <row r="22" spans="1:5">
      <c r="A22" s="2" t="s">
        <v>55</v>
      </c>
      <c r="B22" s="6">
        <v>215875000</v>
      </c>
      <c r="C22" s="4"/>
      <c r="D22" s="6">
        <v>245384000</v>
      </c>
      <c r="E22" s="4"/>
    </row>
    <row r="23" spans="1:5">
      <c r="A23" s="2" t="s">
        <v>56</v>
      </c>
      <c r="B23" s="6">
        <v>541593000</v>
      </c>
      <c r="C23" s="4"/>
      <c r="D23" s="6">
        <v>535709000</v>
      </c>
      <c r="E23" s="4"/>
    </row>
    <row r="24" spans="1:5">
      <c r="A24" s="2" t="s">
        <v>57</v>
      </c>
      <c r="B24" s="6">
        <v>97947000</v>
      </c>
      <c r="C24" s="4"/>
      <c r="D24" s="6">
        <v>125005000</v>
      </c>
      <c r="E24" s="4"/>
    </row>
    <row r="25" spans="1:5">
      <c r="A25" s="2" t="s">
        <v>44</v>
      </c>
      <c r="B25" s="6">
        <v>41684000</v>
      </c>
      <c r="C25" s="4"/>
      <c r="D25" s="6">
        <v>41966000</v>
      </c>
      <c r="E25" s="4"/>
    </row>
    <row r="26" spans="1:5">
      <c r="A26" s="2" t="s">
        <v>58</v>
      </c>
      <c r="B26" s="4" t="s">
        <v>59</v>
      </c>
      <c r="C26" s="4"/>
      <c r="D26" s="4" t="s">
        <v>59</v>
      </c>
      <c r="E26" s="4"/>
    </row>
    <row r="27" spans="1:5">
      <c r="A27" s="3" t="s">
        <v>60</v>
      </c>
      <c r="B27" s="4" t="s">
        <v>7</v>
      </c>
      <c r="C27" s="4"/>
      <c r="D27" s="4" t="s">
        <v>7</v>
      </c>
      <c r="E27" s="4"/>
    </row>
    <row r="28" spans="1:5" ht="45">
      <c r="A28" s="2" t="s">
        <v>61</v>
      </c>
      <c r="B28" s="4">
        <v>0</v>
      </c>
      <c r="C28" s="4"/>
      <c r="D28" s="4">
        <v>0</v>
      </c>
      <c r="E28" s="4"/>
    </row>
    <row r="29" spans="1:5" ht="75">
      <c r="A29" s="2" t="s">
        <v>62</v>
      </c>
      <c r="B29" s="6">
        <v>1519000</v>
      </c>
      <c r="C29" s="4"/>
      <c r="D29" s="6">
        <v>1509000</v>
      </c>
      <c r="E29" s="4"/>
    </row>
    <row r="30" spans="1:5">
      <c r="A30" s="2" t="s">
        <v>63</v>
      </c>
      <c r="B30" s="6">
        <v>1820451000</v>
      </c>
      <c r="C30" s="4"/>
      <c r="D30" s="6">
        <v>1812592000</v>
      </c>
      <c r="E30" s="4"/>
    </row>
    <row r="31" spans="1:5" ht="30">
      <c r="A31" s="2" t="s">
        <v>64</v>
      </c>
      <c r="B31" s="6">
        <v>-292624000</v>
      </c>
      <c r="C31" s="4"/>
      <c r="D31" s="6">
        <v>-280678000</v>
      </c>
      <c r="E31" s="4"/>
    </row>
    <row r="32" spans="1:5">
      <c r="A32" s="2" t="s">
        <v>65</v>
      </c>
      <c r="B32" s="6">
        <v>39625000</v>
      </c>
      <c r="C32" s="4"/>
      <c r="D32" s="6">
        <v>66884000</v>
      </c>
      <c r="E32" s="4"/>
    </row>
    <row r="33" spans="1:5" ht="60">
      <c r="A33" s="2" t="s">
        <v>66</v>
      </c>
      <c r="B33" s="6">
        <v>-247190000</v>
      </c>
      <c r="C33" s="4"/>
      <c r="D33" s="6">
        <v>-249487000</v>
      </c>
      <c r="E33" s="4"/>
    </row>
    <row r="34" spans="1:5" ht="75">
      <c r="A34" s="2" t="s">
        <v>67</v>
      </c>
      <c r="B34" s="6">
        <v>-1032000</v>
      </c>
      <c r="C34" s="4"/>
      <c r="D34" s="6">
        <v>-969000</v>
      </c>
      <c r="E34" s="4"/>
    </row>
    <row r="35" spans="1:5">
      <c r="A35" s="2" t="s">
        <v>68</v>
      </c>
      <c r="B35" s="6">
        <v>1320749000</v>
      </c>
      <c r="C35" s="4"/>
      <c r="D35" s="6">
        <v>1349851000</v>
      </c>
      <c r="E35" s="4"/>
    </row>
    <row r="36" spans="1:5" ht="30">
      <c r="A36" s="2" t="s">
        <v>69</v>
      </c>
      <c r="B36" s="7">
        <v>2217848000</v>
      </c>
      <c r="C36" s="4"/>
      <c r="D36" s="7">
        <v>2297915000</v>
      </c>
      <c r="E36" s="4"/>
    </row>
    <row r="37" spans="1:5">
      <c r="A37" s="10"/>
      <c r="B37" s="10"/>
      <c r="C37" s="10"/>
      <c r="D37" s="10"/>
      <c r="E37" s="10"/>
    </row>
    <row r="38" spans="1:5" ht="15" customHeight="1">
      <c r="A38" s="2" t="s">
        <v>43</v>
      </c>
      <c r="B38" s="11" t="s">
        <v>70</v>
      </c>
      <c r="C38" s="11"/>
      <c r="D38" s="11"/>
      <c r="E38" s="11"/>
    </row>
  </sheetData>
  <mergeCells count="4">
    <mergeCell ref="B1:C1"/>
    <mergeCell ref="D1:E1"/>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36.5703125" customWidth="1"/>
    <col min="4" max="4" width="17.7109375" customWidth="1"/>
    <col min="5" max="5" width="22.7109375" customWidth="1"/>
    <col min="6" max="6" width="35.42578125" customWidth="1"/>
    <col min="7" max="7" width="14.85546875" customWidth="1"/>
    <col min="8" max="8" width="22.7109375" customWidth="1"/>
    <col min="9" max="9" width="35.42578125" customWidth="1"/>
    <col min="10" max="10" width="6.7109375" customWidth="1"/>
    <col min="11" max="11" width="24.140625" customWidth="1"/>
    <col min="12" max="15" width="22.7109375" customWidth="1"/>
    <col min="16" max="16" width="4.85546875" customWidth="1"/>
    <col min="17" max="17" width="14.85546875" customWidth="1"/>
    <col min="18" max="18" width="22.7109375" customWidth="1"/>
  </cols>
  <sheetData>
    <row r="1" spans="1:18" ht="15" customHeight="1">
      <c r="A1" s="9" t="s">
        <v>7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6</v>
      </c>
      <c r="B3" s="10" t="s">
        <v>7</v>
      </c>
      <c r="C3" s="10"/>
      <c r="D3" s="10"/>
      <c r="E3" s="10"/>
      <c r="F3" s="10"/>
      <c r="G3" s="10"/>
      <c r="H3" s="10"/>
      <c r="I3" s="10"/>
      <c r="J3" s="10"/>
      <c r="K3" s="10"/>
      <c r="L3" s="10"/>
      <c r="M3" s="10"/>
      <c r="N3" s="10"/>
      <c r="O3" s="10"/>
      <c r="P3" s="10"/>
      <c r="Q3" s="10"/>
      <c r="R3" s="10"/>
    </row>
    <row r="4" spans="1:18" ht="15" customHeight="1">
      <c r="A4" s="11" t="s">
        <v>755</v>
      </c>
      <c r="B4" s="10" t="s">
        <v>7</v>
      </c>
      <c r="C4" s="10"/>
      <c r="D4" s="10"/>
      <c r="E4" s="10"/>
      <c r="F4" s="10"/>
      <c r="G4" s="10"/>
      <c r="H4" s="10"/>
      <c r="I4" s="10"/>
      <c r="J4" s="10"/>
      <c r="K4" s="10"/>
      <c r="L4" s="10"/>
      <c r="M4" s="10"/>
      <c r="N4" s="10"/>
      <c r="O4" s="10"/>
      <c r="P4" s="10"/>
      <c r="Q4" s="10"/>
      <c r="R4" s="10"/>
    </row>
    <row r="5" spans="1:18">
      <c r="A5" s="11"/>
      <c r="B5" s="42" t="s">
        <v>757</v>
      </c>
      <c r="C5" s="42"/>
      <c r="D5" s="42"/>
      <c r="E5" s="42"/>
      <c r="F5" s="42"/>
      <c r="G5" s="42"/>
      <c r="H5" s="42"/>
      <c r="I5" s="42"/>
      <c r="J5" s="42"/>
      <c r="K5" s="42"/>
      <c r="L5" s="42"/>
      <c r="M5" s="42"/>
      <c r="N5" s="42"/>
      <c r="O5" s="42"/>
      <c r="P5" s="42"/>
      <c r="Q5" s="42"/>
      <c r="R5" s="42"/>
    </row>
    <row r="6" spans="1:18">
      <c r="A6" s="11"/>
      <c r="B6" s="42" t="s">
        <v>758</v>
      </c>
      <c r="C6" s="42"/>
      <c r="D6" s="42"/>
      <c r="E6" s="42"/>
      <c r="F6" s="42"/>
      <c r="G6" s="42"/>
      <c r="H6" s="42"/>
      <c r="I6" s="42"/>
      <c r="J6" s="42"/>
      <c r="K6" s="42"/>
      <c r="L6" s="42"/>
      <c r="M6" s="42"/>
      <c r="N6" s="42"/>
      <c r="O6" s="42"/>
      <c r="P6" s="42"/>
      <c r="Q6" s="42"/>
      <c r="R6" s="42"/>
    </row>
    <row r="7" spans="1:18" ht="25.5" customHeight="1">
      <c r="A7" s="11"/>
      <c r="B7" s="43" t="s">
        <v>759</v>
      </c>
      <c r="C7" s="43"/>
      <c r="D7" s="43"/>
      <c r="E7" s="43"/>
      <c r="F7" s="43"/>
      <c r="G7" s="43"/>
      <c r="H7" s="43"/>
      <c r="I7" s="43"/>
      <c r="J7" s="43"/>
      <c r="K7" s="43"/>
      <c r="L7" s="43"/>
      <c r="M7" s="43"/>
      <c r="N7" s="43"/>
      <c r="O7" s="43"/>
      <c r="P7" s="43"/>
      <c r="Q7" s="43"/>
      <c r="R7" s="43"/>
    </row>
    <row r="8" spans="1:18">
      <c r="A8" s="11"/>
      <c r="B8" s="164" t="s">
        <v>758</v>
      </c>
      <c r="C8" s="164"/>
      <c r="D8" s="164"/>
      <c r="E8" s="164"/>
      <c r="F8" s="164"/>
      <c r="G8" s="164"/>
      <c r="H8" s="164"/>
      <c r="I8" s="164"/>
      <c r="J8" s="164"/>
      <c r="K8" s="164"/>
      <c r="L8" s="164"/>
      <c r="M8" s="164"/>
      <c r="N8" s="164"/>
      <c r="O8" s="164"/>
      <c r="P8" s="164"/>
      <c r="Q8" s="164"/>
      <c r="R8" s="164"/>
    </row>
    <row r="9" spans="1:18" ht="25.5" customHeight="1">
      <c r="A9" s="11"/>
      <c r="B9" s="43" t="s">
        <v>760</v>
      </c>
      <c r="C9" s="43"/>
      <c r="D9" s="43"/>
      <c r="E9" s="43"/>
      <c r="F9" s="43"/>
      <c r="G9" s="43"/>
      <c r="H9" s="43"/>
      <c r="I9" s="43"/>
      <c r="J9" s="43"/>
      <c r="K9" s="43"/>
      <c r="L9" s="43"/>
      <c r="M9" s="43"/>
      <c r="N9" s="43"/>
      <c r="O9" s="43"/>
      <c r="P9" s="43"/>
      <c r="Q9" s="43"/>
      <c r="R9" s="43"/>
    </row>
    <row r="10" spans="1:18">
      <c r="A10" s="11"/>
      <c r="B10" s="43" t="s">
        <v>761</v>
      </c>
      <c r="C10" s="43"/>
      <c r="D10" s="43"/>
      <c r="E10" s="43"/>
      <c r="F10" s="43"/>
      <c r="G10" s="43"/>
      <c r="H10" s="43"/>
      <c r="I10" s="43"/>
      <c r="J10" s="43"/>
      <c r="K10" s="43"/>
      <c r="L10" s="43"/>
      <c r="M10" s="43"/>
      <c r="N10" s="43"/>
      <c r="O10" s="43"/>
      <c r="P10" s="43"/>
      <c r="Q10" s="43"/>
      <c r="R10" s="43"/>
    </row>
    <row r="11" spans="1:18" ht="38.25" customHeight="1">
      <c r="A11" s="11"/>
      <c r="B11" s="43" t="s">
        <v>762</v>
      </c>
      <c r="C11" s="43"/>
      <c r="D11" s="43"/>
      <c r="E11" s="43"/>
      <c r="F11" s="43"/>
      <c r="G11" s="43"/>
      <c r="H11" s="43"/>
      <c r="I11" s="43"/>
      <c r="J11" s="43"/>
      <c r="K11" s="43"/>
      <c r="L11" s="43"/>
      <c r="M11" s="43"/>
      <c r="N11" s="43"/>
      <c r="O11" s="43"/>
      <c r="P11" s="43"/>
      <c r="Q11" s="43"/>
      <c r="R11" s="43"/>
    </row>
    <row r="12" spans="1:18">
      <c r="A12" s="11"/>
      <c r="B12" s="131" t="s">
        <v>763</v>
      </c>
      <c r="C12" s="131"/>
      <c r="D12" s="131"/>
      <c r="E12" s="131"/>
      <c r="F12" s="131"/>
      <c r="G12" s="131"/>
      <c r="H12" s="131"/>
      <c r="I12" s="131"/>
      <c r="J12" s="131"/>
      <c r="K12" s="131"/>
      <c r="L12" s="131"/>
      <c r="M12" s="131"/>
      <c r="N12" s="131"/>
      <c r="O12" s="131"/>
      <c r="P12" s="131"/>
      <c r="Q12" s="131"/>
      <c r="R12" s="131"/>
    </row>
    <row r="13" spans="1:18" ht="25.5" customHeight="1">
      <c r="A13" s="11"/>
      <c r="B13" s="130" t="s">
        <v>764</v>
      </c>
      <c r="C13" s="130"/>
      <c r="D13" s="130"/>
      <c r="E13" s="130"/>
      <c r="F13" s="130"/>
      <c r="G13" s="130"/>
      <c r="H13" s="130"/>
      <c r="I13" s="130"/>
      <c r="J13" s="130"/>
      <c r="K13" s="130"/>
      <c r="L13" s="130"/>
      <c r="M13" s="130"/>
      <c r="N13" s="130"/>
      <c r="O13" s="130"/>
      <c r="P13" s="130"/>
      <c r="Q13" s="130"/>
      <c r="R13" s="130"/>
    </row>
    <row r="14" spans="1:18">
      <c r="A14" s="11"/>
      <c r="B14" s="43" t="s">
        <v>765</v>
      </c>
      <c r="C14" s="43"/>
      <c r="D14" s="43"/>
      <c r="E14" s="43"/>
      <c r="F14" s="43"/>
      <c r="G14" s="43"/>
      <c r="H14" s="43"/>
      <c r="I14" s="43"/>
      <c r="J14" s="43"/>
      <c r="K14" s="43"/>
      <c r="L14" s="43"/>
      <c r="M14" s="43"/>
      <c r="N14" s="43"/>
      <c r="O14" s="43"/>
      <c r="P14" s="43"/>
      <c r="Q14" s="43"/>
      <c r="R14" s="43"/>
    </row>
    <row r="15" spans="1:18">
      <c r="A15" s="11"/>
      <c r="B15" s="29"/>
      <c r="C15" s="29"/>
      <c r="D15" s="29"/>
      <c r="E15" s="29"/>
      <c r="F15" s="29"/>
      <c r="G15" s="29"/>
      <c r="H15" s="29"/>
    </row>
    <row r="16" spans="1:18">
      <c r="A16" s="11"/>
      <c r="B16" s="16"/>
      <c r="C16" s="16"/>
      <c r="D16" s="16"/>
      <c r="E16" s="16"/>
      <c r="F16" s="16"/>
      <c r="G16" s="16"/>
      <c r="H16" s="16"/>
    </row>
    <row r="17" spans="1:18">
      <c r="A17" s="11"/>
      <c r="B17" s="38"/>
      <c r="C17" s="79" t="s">
        <v>766</v>
      </c>
      <c r="D17" s="79"/>
      <c r="E17" s="38"/>
      <c r="F17" s="79" t="s">
        <v>769</v>
      </c>
      <c r="G17" s="79"/>
      <c r="H17" s="79"/>
    </row>
    <row r="18" spans="1:18">
      <c r="A18" s="11"/>
      <c r="B18" s="38"/>
      <c r="C18" s="79" t="s">
        <v>767</v>
      </c>
      <c r="D18" s="79"/>
      <c r="E18" s="38"/>
      <c r="F18" s="79" t="s">
        <v>770</v>
      </c>
      <c r="G18" s="79"/>
      <c r="H18" s="79"/>
    </row>
    <row r="19" spans="1:18">
      <c r="A19" s="11"/>
      <c r="B19" s="38"/>
      <c r="C19" s="79" t="s">
        <v>768</v>
      </c>
      <c r="D19" s="79"/>
      <c r="E19" s="38"/>
      <c r="F19" s="79" t="s">
        <v>771</v>
      </c>
      <c r="G19" s="79"/>
      <c r="H19" s="79"/>
    </row>
    <row r="20" spans="1:18">
      <c r="A20" s="11"/>
      <c r="B20" s="38"/>
      <c r="C20" s="10"/>
      <c r="D20" s="10"/>
      <c r="E20" s="38"/>
      <c r="F20" s="79" t="s">
        <v>772</v>
      </c>
      <c r="G20" s="79"/>
      <c r="H20" s="79"/>
    </row>
    <row r="21" spans="1:18" ht="15.75" thickBot="1">
      <c r="A21" s="11"/>
      <c r="B21" s="38"/>
      <c r="C21" s="117"/>
      <c r="D21" s="117"/>
      <c r="E21" s="38"/>
      <c r="F21" s="81" t="s">
        <v>773</v>
      </c>
      <c r="G21" s="81"/>
      <c r="H21" s="81"/>
    </row>
    <row r="22" spans="1:18">
      <c r="A22" s="11"/>
      <c r="B22" s="31" t="s">
        <v>774</v>
      </c>
      <c r="C22" s="74">
        <v>1851919</v>
      </c>
      <c r="D22" s="35"/>
      <c r="E22" s="34"/>
      <c r="F22" s="72" t="s">
        <v>295</v>
      </c>
      <c r="G22" s="33">
        <v>13.3</v>
      </c>
      <c r="H22" s="35"/>
    </row>
    <row r="23" spans="1:18">
      <c r="A23" s="11"/>
      <c r="B23" s="31"/>
      <c r="C23" s="143"/>
      <c r="D23" s="144"/>
      <c r="E23" s="34"/>
      <c r="F23" s="142"/>
      <c r="G23" s="157"/>
      <c r="H23" s="144"/>
    </row>
    <row r="24" spans="1:18">
      <c r="A24" s="11"/>
      <c r="B24" s="67" t="s">
        <v>775</v>
      </c>
      <c r="C24" s="68">
        <v>803542</v>
      </c>
      <c r="D24" s="38"/>
      <c r="E24" s="38"/>
      <c r="F24" s="37">
        <v>11.16</v>
      </c>
      <c r="G24" s="37"/>
      <c r="H24" s="38"/>
    </row>
    <row r="25" spans="1:18">
      <c r="A25" s="11"/>
      <c r="B25" s="67"/>
      <c r="C25" s="68"/>
      <c r="D25" s="38"/>
      <c r="E25" s="38"/>
      <c r="F25" s="37"/>
      <c r="G25" s="37"/>
      <c r="H25" s="38"/>
    </row>
    <row r="26" spans="1:18">
      <c r="A26" s="11"/>
      <c r="B26" s="65" t="s">
        <v>776</v>
      </c>
      <c r="C26" s="32" t="s">
        <v>777</v>
      </c>
      <c r="D26" s="71" t="s">
        <v>301</v>
      </c>
      <c r="E26" s="34"/>
      <c r="F26" s="32">
        <v>15.19</v>
      </c>
      <c r="G26" s="32"/>
      <c r="H26" s="34"/>
    </row>
    <row r="27" spans="1:18">
      <c r="A27" s="11"/>
      <c r="B27" s="65"/>
      <c r="C27" s="32"/>
      <c r="D27" s="71"/>
      <c r="E27" s="34"/>
      <c r="F27" s="32"/>
      <c r="G27" s="32"/>
      <c r="H27" s="34"/>
    </row>
    <row r="28" spans="1:18">
      <c r="A28" s="11"/>
      <c r="B28" s="67" t="s">
        <v>778</v>
      </c>
      <c r="C28" s="37" t="s">
        <v>779</v>
      </c>
      <c r="D28" s="47" t="s">
        <v>301</v>
      </c>
      <c r="E28" s="38"/>
      <c r="F28" s="37">
        <v>15.54</v>
      </c>
      <c r="G28" s="37"/>
      <c r="H28" s="38"/>
    </row>
    <row r="29" spans="1:18" ht="15.75" thickBot="1">
      <c r="A29" s="11"/>
      <c r="B29" s="67"/>
      <c r="C29" s="69"/>
      <c r="D29" s="125"/>
      <c r="E29" s="38"/>
      <c r="F29" s="69"/>
      <c r="G29" s="69"/>
      <c r="H29" s="101"/>
    </row>
    <row r="30" spans="1:18">
      <c r="A30" s="11"/>
      <c r="B30" s="31" t="s">
        <v>780</v>
      </c>
      <c r="C30" s="74">
        <v>1633491</v>
      </c>
      <c r="D30" s="35"/>
      <c r="E30" s="34"/>
      <c r="F30" s="72" t="s">
        <v>295</v>
      </c>
      <c r="G30" s="33">
        <v>10.98</v>
      </c>
      <c r="H30" s="35"/>
    </row>
    <row r="31" spans="1:18" ht="15.75" thickBot="1">
      <c r="A31" s="11"/>
      <c r="B31" s="31"/>
      <c r="C31" s="75"/>
      <c r="D31" s="76"/>
      <c r="E31" s="34"/>
      <c r="F31" s="71"/>
      <c r="G31" s="32"/>
      <c r="H31" s="34"/>
    </row>
    <row r="32" spans="1:18" ht="25.5" customHeight="1" thickTop="1">
      <c r="A32" s="11"/>
      <c r="B32" s="43" t="s">
        <v>781</v>
      </c>
      <c r="C32" s="43"/>
      <c r="D32" s="43"/>
      <c r="E32" s="43"/>
      <c r="F32" s="43"/>
      <c r="G32" s="43"/>
      <c r="H32" s="43"/>
      <c r="I32" s="43"/>
      <c r="J32" s="43"/>
      <c r="K32" s="43"/>
      <c r="L32" s="43"/>
      <c r="M32" s="43"/>
      <c r="N32" s="43"/>
      <c r="O32" s="43"/>
      <c r="P32" s="43"/>
      <c r="Q32" s="43"/>
      <c r="R32" s="43"/>
    </row>
    <row r="33" spans="1:18" ht="25.5" customHeight="1">
      <c r="A33" s="11"/>
      <c r="B33" s="130" t="s">
        <v>782</v>
      </c>
      <c r="C33" s="130"/>
      <c r="D33" s="130"/>
      <c r="E33" s="130"/>
      <c r="F33" s="130"/>
      <c r="G33" s="130"/>
      <c r="H33" s="130"/>
      <c r="I33" s="130"/>
      <c r="J33" s="130"/>
      <c r="K33" s="130"/>
      <c r="L33" s="130"/>
      <c r="M33" s="130"/>
      <c r="N33" s="130"/>
      <c r="O33" s="130"/>
      <c r="P33" s="130"/>
      <c r="Q33" s="130"/>
      <c r="R33" s="130"/>
    </row>
    <row r="34" spans="1:18">
      <c r="A34" s="11"/>
      <c r="B34" s="29"/>
      <c r="C34" s="29"/>
      <c r="D34" s="29"/>
      <c r="E34" s="29"/>
      <c r="F34" s="29"/>
      <c r="G34" s="29"/>
      <c r="H34" s="29"/>
      <c r="I34" s="29"/>
      <c r="J34" s="29"/>
    </row>
    <row r="35" spans="1:18">
      <c r="A35" s="11"/>
      <c r="B35" s="16"/>
      <c r="C35" s="16"/>
      <c r="D35" s="16"/>
      <c r="E35" s="16"/>
      <c r="F35" s="16"/>
      <c r="G35" s="16"/>
      <c r="H35" s="16"/>
      <c r="I35" s="16"/>
      <c r="J35" s="16"/>
    </row>
    <row r="36" spans="1:18">
      <c r="A36" s="11"/>
      <c r="B36" s="38"/>
      <c r="C36" s="79" t="s">
        <v>783</v>
      </c>
      <c r="D36" s="79"/>
      <c r="E36" s="38"/>
      <c r="F36" s="79" t="s">
        <v>783</v>
      </c>
      <c r="G36" s="79"/>
      <c r="H36" s="38"/>
      <c r="I36" s="79" t="s">
        <v>783</v>
      </c>
      <c r="J36" s="79"/>
    </row>
    <row r="37" spans="1:18">
      <c r="A37" s="11"/>
      <c r="B37" s="38"/>
      <c r="C37" s="79" t="s">
        <v>784</v>
      </c>
      <c r="D37" s="79"/>
      <c r="E37" s="38"/>
      <c r="F37" s="79" t="s">
        <v>784</v>
      </c>
      <c r="G37" s="79"/>
      <c r="H37" s="38"/>
      <c r="I37" s="79" t="s">
        <v>784</v>
      </c>
      <c r="J37" s="79"/>
    </row>
    <row r="38" spans="1:18">
      <c r="A38" s="11"/>
      <c r="B38" s="38"/>
      <c r="C38" s="79" t="s">
        <v>325</v>
      </c>
      <c r="D38" s="79"/>
      <c r="E38" s="38"/>
      <c r="F38" s="79" t="s">
        <v>325</v>
      </c>
      <c r="G38" s="79"/>
      <c r="H38" s="38"/>
      <c r="I38" s="79" t="s">
        <v>325</v>
      </c>
      <c r="J38" s="79"/>
    </row>
    <row r="39" spans="1:18" ht="15.75" thickBot="1">
      <c r="A39" s="11"/>
      <c r="B39" s="38"/>
      <c r="C39" s="81">
        <v>2011</v>
      </c>
      <c r="D39" s="81"/>
      <c r="E39" s="38"/>
      <c r="F39" s="81">
        <v>2012</v>
      </c>
      <c r="G39" s="81"/>
      <c r="H39" s="38"/>
      <c r="I39" s="81">
        <v>2013</v>
      </c>
      <c r="J39" s="81"/>
    </row>
    <row r="40" spans="1:18">
      <c r="A40" s="11"/>
      <c r="B40" s="21" t="s">
        <v>785</v>
      </c>
      <c r="C40" s="124" t="s">
        <v>296</v>
      </c>
      <c r="D40" s="112" t="s">
        <v>656</v>
      </c>
      <c r="E40" s="23"/>
      <c r="F40" s="124" t="s">
        <v>296</v>
      </c>
      <c r="G40" s="112" t="s">
        <v>656</v>
      </c>
      <c r="H40" s="23"/>
      <c r="I40" s="124" t="s">
        <v>296</v>
      </c>
      <c r="J40" s="112" t="s">
        <v>656</v>
      </c>
    </row>
    <row r="41" spans="1:18">
      <c r="A41" s="11"/>
      <c r="B41" s="36" t="s">
        <v>786</v>
      </c>
      <c r="C41" s="37" t="s">
        <v>787</v>
      </c>
      <c r="D41" s="38"/>
      <c r="E41" s="38"/>
      <c r="F41" s="37" t="s">
        <v>788</v>
      </c>
      <c r="G41" s="38"/>
      <c r="H41" s="38"/>
      <c r="I41" s="37" t="s">
        <v>789</v>
      </c>
      <c r="J41" s="38"/>
    </row>
    <row r="42" spans="1:18">
      <c r="A42" s="11"/>
      <c r="B42" s="36"/>
      <c r="C42" s="37"/>
      <c r="D42" s="38"/>
      <c r="E42" s="38"/>
      <c r="F42" s="37"/>
      <c r="G42" s="38"/>
      <c r="H42" s="38"/>
      <c r="I42" s="37"/>
      <c r="J42" s="38"/>
    </row>
    <row r="43" spans="1:18">
      <c r="A43" s="11"/>
      <c r="B43" s="31" t="s">
        <v>790</v>
      </c>
      <c r="C43" s="32" t="s">
        <v>791</v>
      </c>
      <c r="D43" s="34"/>
      <c r="E43" s="34"/>
      <c r="F43" s="32" t="s">
        <v>792</v>
      </c>
      <c r="G43" s="34"/>
      <c r="H43" s="34"/>
      <c r="I43" s="32" t="s">
        <v>793</v>
      </c>
      <c r="J43" s="34"/>
    </row>
    <row r="44" spans="1:18">
      <c r="A44" s="11"/>
      <c r="B44" s="31"/>
      <c r="C44" s="32"/>
      <c r="D44" s="34"/>
      <c r="E44" s="34"/>
      <c r="F44" s="32"/>
      <c r="G44" s="34"/>
      <c r="H44" s="34"/>
      <c r="I44" s="32"/>
      <c r="J44" s="34"/>
    </row>
    <row r="45" spans="1:18">
      <c r="A45" s="11"/>
      <c r="B45" s="36" t="s">
        <v>794</v>
      </c>
      <c r="C45" s="37" t="s">
        <v>795</v>
      </c>
      <c r="D45" s="38"/>
      <c r="E45" s="38"/>
      <c r="F45" s="37" t="s">
        <v>796</v>
      </c>
      <c r="G45" s="38"/>
      <c r="H45" s="38"/>
      <c r="I45" s="37" t="s">
        <v>796</v>
      </c>
      <c r="J45" s="38"/>
    </row>
    <row r="46" spans="1:18">
      <c r="A46" s="11"/>
      <c r="B46" s="36"/>
      <c r="C46" s="37"/>
      <c r="D46" s="38"/>
      <c r="E46" s="38"/>
      <c r="F46" s="37"/>
      <c r="G46" s="38"/>
      <c r="H46" s="38"/>
      <c r="I46" s="37"/>
      <c r="J46" s="38"/>
    </row>
    <row r="47" spans="1:18">
      <c r="A47" s="11"/>
      <c r="B47" s="46"/>
      <c r="C47" s="46"/>
      <c r="D47" s="46"/>
      <c r="E47" s="46"/>
      <c r="F47" s="46"/>
      <c r="G47" s="46"/>
      <c r="H47" s="46"/>
      <c r="I47" s="46"/>
      <c r="J47" s="46"/>
      <c r="K47" s="46"/>
      <c r="L47" s="46"/>
      <c r="M47" s="46"/>
      <c r="N47" s="46"/>
      <c r="O47" s="46"/>
      <c r="P47" s="46"/>
      <c r="Q47" s="46"/>
      <c r="R47" s="46"/>
    </row>
    <row r="48" spans="1:18">
      <c r="A48" s="11"/>
      <c r="B48" s="130" t="s">
        <v>797</v>
      </c>
      <c r="C48" s="130"/>
      <c r="D48" s="130"/>
      <c r="E48" s="130"/>
      <c r="F48" s="130"/>
      <c r="G48" s="130"/>
      <c r="H48" s="130"/>
      <c r="I48" s="130"/>
      <c r="J48" s="130"/>
      <c r="K48" s="130"/>
      <c r="L48" s="130"/>
      <c r="M48" s="130"/>
      <c r="N48" s="130"/>
      <c r="O48" s="130"/>
      <c r="P48" s="130"/>
      <c r="Q48" s="130"/>
      <c r="R48" s="130"/>
    </row>
    <row r="49" spans="1:18">
      <c r="A49" s="11"/>
      <c r="B49" s="130" t="s">
        <v>798</v>
      </c>
      <c r="C49" s="130"/>
      <c r="D49" s="130"/>
      <c r="E49" s="130"/>
      <c r="F49" s="130"/>
      <c r="G49" s="130"/>
      <c r="H49" s="130"/>
      <c r="I49" s="130"/>
      <c r="J49" s="130"/>
      <c r="K49" s="130"/>
      <c r="L49" s="130"/>
      <c r="M49" s="130"/>
      <c r="N49" s="130"/>
      <c r="O49" s="130"/>
      <c r="P49" s="130"/>
      <c r="Q49" s="130"/>
      <c r="R49" s="130"/>
    </row>
    <row r="50" spans="1:18">
      <c r="A50" s="11"/>
      <c r="B50" s="130" t="s">
        <v>799</v>
      </c>
      <c r="C50" s="130"/>
      <c r="D50" s="130"/>
      <c r="E50" s="130"/>
      <c r="F50" s="130"/>
      <c r="G50" s="130"/>
      <c r="H50" s="130"/>
      <c r="I50" s="130"/>
      <c r="J50" s="130"/>
      <c r="K50" s="130"/>
      <c r="L50" s="130"/>
      <c r="M50" s="130"/>
      <c r="N50" s="130"/>
      <c r="O50" s="130"/>
      <c r="P50" s="130"/>
      <c r="Q50" s="130"/>
      <c r="R50" s="130"/>
    </row>
    <row r="51" spans="1:18">
      <c r="A51" s="11"/>
      <c r="B51" s="130" t="s">
        <v>800</v>
      </c>
      <c r="C51" s="130"/>
      <c r="D51" s="130"/>
      <c r="E51" s="130"/>
      <c r="F51" s="130"/>
      <c r="G51" s="130"/>
      <c r="H51" s="130"/>
      <c r="I51" s="130"/>
      <c r="J51" s="130"/>
      <c r="K51" s="130"/>
      <c r="L51" s="130"/>
      <c r="M51" s="130"/>
      <c r="N51" s="130"/>
      <c r="O51" s="130"/>
      <c r="P51" s="130"/>
      <c r="Q51" s="130"/>
      <c r="R51" s="130"/>
    </row>
    <row r="52" spans="1:18">
      <c r="A52" s="11"/>
      <c r="B52" s="43" t="s">
        <v>801</v>
      </c>
      <c r="C52" s="43"/>
      <c r="D52" s="43"/>
      <c r="E52" s="43"/>
      <c r="F52" s="43"/>
      <c r="G52" s="43"/>
      <c r="H52" s="43"/>
      <c r="I52" s="43"/>
      <c r="J52" s="43"/>
      <c r="K52" s="43"/>
      <c r="L52" s="43"/>
      <c r="M52" s="43"/>
      <c r="N52" s="43"/>
      <c r="O52" s="43"/>
      <c r="P52" s="43"/>
      <c r="Q52" s="43"/>
      <c r="R52" s="43"/>
    </row>
    <row r="53" spans="1:18">
      <c r="A53" s="11"/>
      <c r="B53" s="29"/>
      <c r="C53" s="29"/>
      <c r="D53" s="29"/>
      <c r="E53" s="29"/>
      <c r="F53" s="29"/>
      <c r="G53" s="29"/>
      <c r="H53" s="29"/>
    </row>
    <row r="54" spans="1:18">
      <c r="A54" s="11"/>
      <c r="B54" s="16"/>
      <c r="C54" s="16"/>
      <c r="D54" s="16"/>
      <c r="E54" s="16"/>
      <c r="F54" s="16"/>
      <c r="G54" s="16"/>
      <c r="H54" s="16"/>
    </row>
    <row r="55" spans="1:18">
      <c r="A55" s="11"/>
      <c r="B55" s="38"/>
      <c r="C55" s="79" t="s">
        <v>766</v>
      </c>
      <c r="D55" s="79"/>
      <c r="E55" s="38"/>
      <c r="F55" s="79" t="s">
        <v>769</v>
      </c>
      <c r="G55" s="79"/>
      <c r="H55" s="79"/>
    </row>
    <row r="56" spans="1:18">
      <c r="A56" s="11"/>
      <c r="B56" s="38"/>
      <c r="C56" s="79" t="s">
        <v>767</v>
      </c>
      <c r="D56" s="79"/>
      <c r="E56" s="38"/>
      <c r="F56" s="79" t="s">
        <v>770</v>
      </c>
      <c r="G56" s="79"/>
      <c r="H56" s="79"/>
    </row>
    <row r="57" spans="1:18">
      <c r="A57" s="11"/>
      <c r="B57" s="38"/>
      <c r="C57" s="79" t="s">
        <v>768</v>
      </c>
      <c r="D57" s="79"/>
      <c r="E57" s="38"/>
      <c r="F57" s="79" t="s">
        <v>802</v>
      </c>
      <c r="G57" s="79"/>
      <c r="H57" s="79"/>
    </row>
    <row r="58" spans="1:18" ht="15.75" thickBot="1">
      <c r="A58" s="11"/>
      <c r="B58" s="38"/>
      <c r="C58" s="117"/>
      <c r="D58" s="117"/>
      <c r="E58" s="38"/>
      <c r="F58" s="81" t="s">
        <v>803</v>
      </c>
      <c r="G58" s="81"/>
      <c r="H58" s="81"/>
    </row>
    <row r="59" spans="1:18">
      <c r="A59" s="11"/>
      <c r="B59" s="31" t="s">
        <v>804</v>
      </c>
      <c r="C59" s="74">
        <v>1730149</v>
      </c>
      <c r="D59" s="35"/>
      <c r="E59" s="34"/>
      <c r="F59" s="72" t="s">
        <v>295</v>
      </c>
      <c r="G59" s="33">
        <v>12.35</v>
      </c>
      <c r="H59" s="35"/>
    </row>
    <row r="60" spans="1:18">
      <c r="A60" s="11"/>
      <c r="B60" s="31"/>
      <c r="C60" s="143"/>
      <c r="D60" s="144"/>
      <c r="E60" s="34"/>
      <c r="F60" s="142"/>
      <c r="G60" s="157"/>
      <c r="H60" s="144"/>
    </row>
    <row r="61" spans="1:18">
      <c r="A61" s="11"/>
      <c r="B61" s="67" t="s">
        <v>775</v>
      </c>
      <c r="C61" s="68">
        <v>348106</v>
      </c>
      <c r="D61" s="38"/>
      <c r="E61" s="38"/>
      <c r="F61" s="37">
        <v>11.53</v>
      </c>
      <c r="G61" s="37"/>
      <c r="H61" s="38"/>
    </row>
    <row r="62" spans="1:18">
      <c r="A62" s="11"/>
      <c r="B62" s="67"/>
      <c r="C62" s="68"/>
      <c r="D62" s="38"/>
      <c r="E62" s="38"/>
      <c r="F62" s="37"/>
      <c r="G62" s="37"/>
      <c r="H62" s="38"/>
    </row>
    <row r="63" spans="1:18">
      <c r="A63" s="11"/>
      <c r="B63" s="65" t="s">
        <v>805</v>
      </c>
      <c r="C63" s="32" t="s">
        <v>806</v>
      </c>
      <c r="D63" s="71" t="s">
        <v>301</v>
      </c>
      <c r="E63" s="34"/>
      <c r="F63" s="32">
        <v>4.93</v>
      </c>
      <c r="G63" s="32"/>
      <c r="H63" s="34"/>
    </row>
    <row r="64" spans="1:18">
      <c r="A64" s="11"/>
      <c r="B64" s="65"/>
      <c r="C64" s="32"/>
      <c r="D64" s="71"/>
      <c r="E64" s="34"/>
      <c r="F64" s="32"/>
      <c r="G64" s="32"/>
      <c r="H64" s="34"/>
    </row>
    <row r="65" spans="1:18">
      <c r="A65" s="11"/>
      <c r="B65" s="67" t="s">
        <v>778</v>
      </c>
      <c r="C65" s="37" t="s">
        <v>807</v>
      </c>
      <c r="D65" s="47" t="s">
        <v>301</v>
      </c>
      <c r="E65" s="38"/>
      <c r="F65" s="37">
        <v>14.63</v>
      </c>
      <c r="G65" s="37"/>
      <c r="H65" s="38"/>
    </row>
    <row r="66" spans="1:18" ht="15.75" thickBot="1">
      <c r="A66" s="11"/>
      <c r="B66" s="67"/>
      <c r="C66" s="69"/>
      <c r="D66" s="125"/>
      <c r="E66" s="38"/>
      <c r="F66" s="69"/>
      <c r="G66" s="69"/>
      <c r="H66" s="101"/>
    </row>
    <row r="67" spans="1:18">
      <c r="A67" s="11"/>
      <c r="B67" s="31" t="s">
        <v>780</v>
      </c>
      <c r="C67" s="74">
        <v>1916718</v>
      </c>
      <c r="D67" s="35"/>
      <c r="E67" s="34"/>
      <c r="F67" s="72" t="s">
        <v>295</v>
      </c>
      <c r="G67" s="33">
        <v>12.47</v>
      </c>
      <c r="H67" s="35"/>
    </row>
    <row r="68" spans="1:18" ht="15.75" thickBot="1">
      <c r="A68" s="11"/>
      <c r="B68" s="31"/>
      <c r="C68" s="75"/>
      <c r="D68" s="76"/>
      <c r="E68" s="34"/>
      <c r="F68" s="71"/>
      <c r="G68" s="32"/>
      <c r="H68" s="34"/>
    </row>
    <row r="69" spans="1:18" ht="15.75" thickTop="1">
      <c r="A69" s="11"/>
      <c r="B69" s="43" t="s">
        <v>808</v>
      </c>
      <c r="C69" s="43"/>
      <c r="D69" s="43"/>
      <c r="E69" s="43"/>
      <c r="F69" s="43"/>
      <c r="G69" s="43"/>
      <c r="H69" s="43"/>
      <c r="I69" s="43"/>
      <c r="J69" s="43"/>
      <c r="K69" s="43"/>
      <c r="L69" s="43"/>
      <c r="M69" s="43"/>
      <c r="N69" s="43"/>
      <c r="O69" s="43"/>
      <c r="P69" s="43"/>
      <c r="Q69" s="43"/>
      <c r="R69" s="43"/>
    </row>
    <row r="70" spans="1:18">
      <c r="A70" s="11"/>
      <c r="B70" s="46"/>
      <c r="C70" s="46"/>
      <c r="D70" s="46"/>
      <c r="E70" s="46"/>
      <c r="F70" s="46"/>
      <c r="G70" s="46"/>
      <c r="H70" s="46"/>
      <c r="I70" s="46"/>
      <c r="J70" s="46"/>
      <c r="K70" s="46"/>
      <c r="L70" s="46"/>
      <c r="M70" s="46"/>
      <c r="N70" s="46"/>
      <c r="O70" s="46"/>
      <c r="P70" s="46"/>
      <c r="Q70" s="46"/>
      <c r="R70" s="46"/>
    </row>
    <row r="71" spans="1:18">
      <c r="A71" s="11"/>
      <c r="B71" s="43" t="s">
        <v>809</v>
      </c>
      <c r="C71" s="43"/>
      <c r="D71" s="43"/>
      <c r="E71" s="43"/>
      <c r="F71" s="43"/>
      <c r="G71" s="43"/>
      <c r="H71" s="43"/>
      <c r="I71" s="43"/>
      <c r="J71" s="43"/>
      <c r="K71" s="43"/>
      <c r="L71" s="43"/>
      <c r="M71" s="43"/>
      <c r="N71" s="43"/>
      <c r="O71" s="43"/>
      <c r="P71" s="43"/>
      <c r="Q71" s="43"/>
      <c r="R71" s="43"/>
    </row>
    <row r="72" spans="1:18">
      <c r="A72" s="11"/>
      <c r="B72" s="29"/>
      <c r="C72" s="29"/>
      <c r="D72" s="29"/>
      <c r="E72" s="29"/>
      <c r="F72" s="29"/>
      <c r="G72" s="29"/>
      <c r="H72" s="29"/>
      <c r="I72" s="29"/>
      <c r="J72" s="29"/>
      <c r="K72" s="29"/>
      <c r="L72" s="29"/>
      <c r="M72" s="29"/>
      <c r="N72" s="29"/>
      <c r="O72" s="29"/>
      <c r="P72" s="29"/>
      <c r="Q72" s="29"/>
      <c r="R72" s="29"/>
    </row>
    <row r="73" spans="1:18">
      <c r="A73" s="11"/>
      <c r="B73" s="16"/>
      <c r="C73" s="16"/>
      <c r="D73" s="16"/>
      <c r="E73" s="16"/>
      <c r="F73" s="16"/>
      <c r="G73" s="16"/>
      <c r="H73" s="16"/>
      <c r="I73" s="16"/>
      <c r="J73" s="16"/>
      <c r="K73" s="16"/>
      <c r="L73" s="16"/>
      <c r="M73" s="16"/>
      <c r="N73" s="16"/>
      <c r="O73" s="16"/>
      <c r="P73" s="16"/>
      <c r="Q73" s="16"/>
      <c r="R73" s="16"/>
    </row>
    <row r="74" spans="1:18" ht="15.75" thickBot="1">
      <c r="A74" s="11"/>
      <c r="B74" s="19"/>
      <c r="C74" s="26"/>
      <c r="D74" s="26"/>
      <c r="E74" s="26"/>
      <c r="F74" s="81" t="s">
        <v>810</v>
      </c>
      <c r="G74" s="81"/>
      <c r="H74" s="81"/>
      <c r="I74" s="81"/>
      <c r="J74" s="81"/>
      <c r="K74" s="81"/>
      <c r="L74" s="26"/>
      <c r="M74" s="81" t="s">
        <v>811</v>
      </c>
      <c r="N74" s="81"/>
      <c r="O74" s="81"/>
      <c r="P74" s="81"/>
      <c r="Q74" s="81"/>
      <c r="R74" s="81"/>
    </row>
    <row r="75" spans="1:18">
      <c r="A75" s="11"/>
      <c r="B75" s="79" t="s">
        <v>812</v>
      </c>
      <c r="C75" s="79"/>
      <c r="D75" s="79"/>
      <c r="E75" s="38"/>
      <c r="F75" s="116" t="s">
        <v>766</v>
      </c>
      <c r="G75" s="116"/>
      <c r="H75" s="63"/>
      <c r="I75" s="77" t="s">
        <v>814</v>
      </c>
      <c r="J75" s="63"/>
      <c r="K75" s="77" t="s">
        <v>814</v>
      </c>
      <c r="L75" s="38"/>
      <c r="M75" s="116" t="s">
        <v>766</v>
      </c>
      <c r="N75" s="116"/>
      <c r="O75" s="63"/>
      <c r="P75" s="116" t="s">
        <v>814</v>
      </c>
      <c r="Q75" s="116"/>
      <c r="R75" s="116"/>
    </row>
    <row r="76" spans="1:18">
      <c r="A76" s="11"/>
      <c r="B76" s="79"/>
      <c r="C76" s="79"/>
      <c r="D76" s="79"/>
      <c r="E76" s="38"/>
      <c r="F76" s="79" t="s">
        <v>813</v>
      </c>
      <c r="G76" s="79"/>
      <c r="H76" s="38"/>
      <c r="I76" s="77" t="s">
        <v>770</v>
      </c>
      <c r="J76" s="38"/>
      <c r="K76" s="77" t="s">
        <v>770</v>
      </c>
      <c r="L76" s="38"/>
      <c r="M76" s="79" t="s">
        <v>819</v>
      </c>
      <c r="N76" s="79"/>
      <c r="O76" s="38"/>
      <c r="P76" s="79" t="s">
        <v>770</v>
      </c>
      <c r="Q76" s="79"/>
      <c r="R76" s="79"/>
    </row>
    <row r="77" spans="1:18">
      <c r="A77" s="11"/>
      <c r="B77" s="79"/>
      <c r="C77" s="79"/>
      <c r="D77" s="79"/>
      <c r="E77" s="38"/>
      <c r="F77" s="10"/>
      <c r="G77" s="10"/>
      <c r="H77" s="38"/>
      <c r="I77" s="77" t="s">
        <v>815</v>
      </c>
      <c r="J77" s="38"/>
      <c r="K77" s="77" t="s">
        <v>802</v>
      </c>
      <c r="L77" s="38"/>
      <c r="M77" s="10"/>
      <c r="N77" s="10"/>
      <c r="O77" s="38"/>
      <c r="P77" s="79" t="s">
        <v>802</v>
      </c>
      <c r="Q77" s="79"/>
      <c r="R77" s="79"/>
    </row>
    <row r="78" spans="1:18">
      <c r="A78" s="11"/>
      <c r="B78" s="79"/>
      <c r="C78" s="79"/>
      <c r="D78" s="79"/>
      <c r="E78" s="38"/>
      <c r="F78" s="10"/>
      <c r="G78" s="10"/>
      <c r="H78" s="38"/>
      <c r="I78" s="77" t="s">
        <v>816</v>
      </c>
      <c r="J78" s="38"/>
      <c r="K78" s="77" t="s">
        <v>818</v>
      </c>
      <c r="L78" s="38"/>
      <c r="M78" s="10"/>
      <c r="N78" s="10"/>
      <c r="O78" s="38"/>
      <c r="P78" s="79" t="s">
        <v>818</v>
      </c>
      <c r="Q78" s="79"/>
      <c r="R78" s="79"/>
    </row>
    <row r="79" spans="1:18" ht="15.75" thickBot="1">
      <c r="A79" s="11"/>
      <c r="B79" s="81"/>
      <c r="C79" s="81"/>
      <c r="D79" s="81"/>
      <c r="E79" s="38"/>
      <c r="F79" s="117"/>
      <c r="G79" s="117"/>
      <c r="H79" s="38"/>
      <c r="I79" s="78" t="s">
        <v>817</v>
      </c>
      <c r="J79" s="38"/>
      <c r="K79" s="115"/>
      <c r="L79" s="38"/>
      <c r="M79" s="117"/>
      <c r="N79" s="117"/>
      <c r="O79" s="38"/>
      <c r="P79" s="117"/>
      <c r="Q79" s="117"/>
      <c r="R79" s="117"/>
    </row>
    <row r="80" spans="1:18">
      <c r="A80" s="11"/>
      <c r="B80" s="159">
        <v>5.46</v>
      </c>
      <c r="C80" s="61" t="s">
        <v>820</v>
      </c>
      <c r="D80" s="161">
        <v>22.57</v>
      </c>
      <c r="E80" s="38"/>
      <c r="F80" s="88">
        <v>1916718</v>
      </c>
      <c r="G80" s="63"/>
      <c r="H80" s="38"/>
      <c r="I80" s="61">
        <v>7.2</v>
      </c>
      <c r="J80" s="38"/>
      <c r="K80" s="163">
        <v>12.47</v>
      </c>
      <c r="L80" s="38"/>
      <c r="M80" s="88">
        <v>1183703</v>
      </c>
      <c r="N80" s="63"/>
      <c r="O80" s="38"/>
      <c r="P80" s="59" t="s">
        <v>295</v>
      </c>
      <c r="Q80" s="61">
        <v>13.21</v>
      </c>
      <c r="R80" s="63"/>
    </row>
    <row r="81" spans="1:18">
      <c r="A81" s="11"/>
      <c r="B81" s="158"/>
      <c r="C81" s="37"/>
      <c r="D81" s="160"/>
      <c r="E81" s="38"/>
      <c r="F81" s="68"/>
      <c r="G81" s="38"/>
      <c r="H81" s="38"/>
      <c r="I81" s="37"/>
      <c r="J81" s="38"/>
      <c r="K81" s="162"/>
      <c r="L81" s="38"/>
      <c r="M81" s="68"/>
      <c r="N81" s="38"/>
      <c r="O81" s="38"/>
      <c r="P81" s="47"/>
      <c r="Q81" s="37"/>
      <c r="R81" s="38"/>
    </row>
    <row r="82" spans="1:18">
      <c r="A82" s="11"/>
      <c r="B82" s="46"/>
      <c r="C82" s="46"/>
      <c r="D82" s="46"/>
      <c r="E82" s="46"/>
      <c r="F82" s="46"/>
      <c r="G82" s="46"/>
      <c r="H82" s="46"/>
      <c r="I82" s="46"/>
      <c r="J82" s="46"/>
      <c r="K82" s="46"/>
      <c r="L82" s="46"/>
      <c r="M82" s="46"/>
      <c r="N82" s="46"/>
      <c r="O82" s="46"/>
      <c r="P82" s="46"/>
      <c r="Q82" s="46"/>
      <c r="R82" s="46"/>
    </row>
    <row r="83" spans="1:18">
      <c r="A83" s="11"/>
      <c r="B83" s="43" t="s">
        <v>821</v>
      </c>
      <c r="C83" s="43"/>
      <c r="D83" s="43"/>
      <c r="E83" s="43"/>
      <c r="F83" s="43"/>
      <c r="G83" s="43"/>
      <c r="H83" s="43"/>
      <c r="I83" s="43"/>
      <c r="J83" s="43"/>
      <c r="K83" s="43"/>
      <c r="L83" s="43"/>
      <c r="M83" s="43"/>
      <c r="N83" s="43"/>
      <c r="O83" s="43"/>
      <c r="P83" s="43"/>
      <c r="Q83" s="43"/>
      <c r="R83" s="43"/>
    </row>
    <row r="84" spans="1:18">
      <c r="A84" s="11"/>
      <c r="B84" s="131" t="s">
        <v>822</v>
      </c>
      <c r="C84" s="131"/>
      <c r="D84" s="131"/>
      <c r="E84" s="131"/>
      <c r="F84" s="131"/>
      <c r="G84" s="131"/>
      <c r="H84" s="131"/>
      <c r="I84" s="131"/>
      <c r="J84" s="131"/>
      <c r="K84" s="131"/>
      <c r="L84" s="131"/>
      <c r="M84" s="131"/>
      <c r="N84" s="131"/>
      <c r="O84" s="131"/>
      <c r="P84" s="131"/>
      <c r="Q84" s="131"/>
      <c r="R84" s="131"/>
    </row>
    <row r="85" spans="1:18" ht="25.5" customHeight="1">
      <c r="A85" s="11"/>
      <c r="B85" s="43" t="s">
        <v>823</v>
      </c>
      <c r="C85" s="43"/>
      <c r="D85" s="43"/>
      <c r="E85" s="43"/>
      <c r="F85" s="43"/>
      <c r="G85" s="43"/>
      <c r="H85" s="43"/>
      <c r="I85" s="43"/>
      <c r="J85" s="43"/>
      <c r="K85" s="43"/>
      <c r="L85" s="43"/>
      <c r="M85" s="43"/>
      <c r="N85" s="43"/>
      <c r="O85" s="43"/>
      <c r="P85" s="43"/>
      <c r="Q85" s="43"/>
      <c r="R85" s="43"/>
    </row>
  </sheetData>
  <mergeCells count="203">
    <mergeCell ref="B84:R84"/>
    <mergeCell ref="B85:R85"/>
    <mergeCell ref="B52:R52"/>
    <mergeCell ref="B69:R69"/>
    <mergeCell ref="B70:R70"/>
    <mergeCell ref="B71:R71"/>
    <mergeCell ref="B82:R82"/>
    <mergeCell ref="B83:R83"/>
    <mergeCell ref="B33:R33"/>
    <mergeCell ref="B47:R47"/>
    <mergeCell ref="B48:R48"/>
    <mergeCell ref="B49:R49"/>
    <mergeCell ref="B50:R50"/>
    <mergeCell ref="B51:R51"/>
    <mergeCell ref="B10:R10"/>
    <mergeCell ref="B11:R11"/>
    <mergeCell ref="B12:R12"/>
    <mergeCell ref="B13:R13"/>
    <mergeCell ref="B14:R14"/>
    <mergeCell ref="B32:R32"/>
    <mergeCell ref="B4:R4"/>
    <mergeCell ref="B5:R5"/>
    <mergeCell ref="B6:R6"/>
    <mergeCell ref="B7:R7"/>
    <mergeCell ref="B8:R8"/>
    <mergeCell ref="B9:R9"/>
    <mergeCell ref="N80:N81"/>
    <mergeCell ref="O80:O81"/>
    <mergeCell ref="P80:P81"/>
    <mergeCell ref="Q80:Q81"/>
    <mergeCell ref="R80:R81"/>
    <mergeCell ref="A1:A2"/>
    <mergeCell ref="B1:R1"/>
    <mergeCell ref="B2:R2"/>
    <mergeCell ref="B3:R3"/>
    <mergeCell ref="A4:A85"/>
    <mergeCell ref="H80:H81"/>
    <mergeCell ref="I80:I81"/>
    <mergeCell ref="J80:J81"/>
    <mergeCell ref="K80:K81"/>
    <mergeCell ref="L80:L81"/>
    <mergeCell ref="M80:M81"/>
    <mergeCell ref="B80:B81"/>
    <mergeCell ref="C80:C81"/>
    <mergeCell ref="D80:D81"/>
    <mergeCell ref="E80:E81"/>
    <mergeCell ref="F80:F81"/>
    <mergeCell ref="G80:G81"/>
    <mergeCell ref="O75:O79"/>
    <mergeCell ref="P75:R75"/>
    <mergeCell ref="P76:R76"/>
    <mergeCell ref="P77:R77"/>
    <mergeCell ref="P78:R78"/>
    <mergeCell ref="P79:R79"/>
    <mergeCell ref="F79:G79"/>
    <mergeCell ref="H75:H79"/>
    <mergeCell ref="J75:J79"/>
    <mergeCell ref="L75:L79"/>
    <mergeCell ref="M75:N75"/>
    <mergeCell ref="M76:N76"/>
    <mergeCell ref="M77:N77"/>
    <mergeCell ref="M78:N78"/>
    <mergeCell ref="M79:N79"/>
    <mergeCell ref="H67:H68"/>
    <mergeCell ref="B72:R72"/>
    <mergeCell ref="F74:K74"/>
    <mergeCell ref="M74:R74"/>
    <mergeCell ref="B75:D79"/>
    <mergeCell ref="E75:E79"/>
    <mergeCell ref="F75:G75"/>
    <mergeCell ref="F76:G76"/>
    <mergeCell ref="F77:G77"/>
    <mergeCell ref="F78:G78"/>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F57:H57"/>
    <mergeCell ref="F58:H58"/>
    <mergeCell ref="B59:B60"/>
    <mergeCell ref="C59:C60"/>
    <mergeCell ref="D59:D60"/>
    <mergeCell ref="E59:E60"/>
    <mergeCell ref="F59:F60"/>
    <mergeCell ref="G59:G60"/>
    <mergeCell ref="H59:H60"/>
    <mergeCell ref="J45:J46"/>
    <mergeCell ref="B53:H53"/>
    <mergeCell ref="B55:B58"/>
    <mergeCell ref="C55:D55"/>
    <mergeCell ref="C56:D56"/>
    <mergeCell ref="C57:D57"/>
    <mergeCell ref="C58:D58"/>
    <mergeCell ref="E55:E58"/>
    <mergeCell ref="F55:H55"/>
    <mergeCell ref="F56:H56"/>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F38:G38"/>
    <mergeCell ref="F39:G39"/>
    <mergeCell ref="H36:H39"/>
    <mergeCell ref="I36:J36"/>
    <mergeCell ref="I37:J37"/>
    <mergeCell ref="I38:J38"/>
    <mergeCell ref="I39:J39"/>
    <mergeCell ref="H30:H31"/>
    <mergeCell ref="B34:J34"/>
    <mergeCell ref="B36:B39"/>
    <mergeCell ref="C36:D36"/>
    <mergeCell ref="C37:D37"/>
    <mergeCell ref="C38:D38"/>
    <mergeCell ref="C39:D39"/>
    <mergeCell ref="E36:E39"/>
    <mergeCell ref="F36:G36"/>
    <mergeCell ref="F37:G37"/>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F19:H19"/>
    <mergeCell ref="F20:H20"/>
    <mergeCell ref="F21:H21"/>
    <mergeCell ref="B22:B23"/>
    <mergeCell ref="C22:C23"/>
    <mergeCell ref="D22:D23"/>
    <mergeCell ref="E22:E23"/>
    <mergeCell ref="F22:F23"/>
    <mergeCell ref="G22:G23"/>
    <mergeCell ref="H22:H23"/>
    <mergeCell ref="B15:H15"/>
    <mergeCell ref="B17:B21"/>
    <mergeCell ref="C17:D17"/>
    <mergeCell ref="C18:D18"/>
    <mergeCell ref="C19:D19"/>
    <mergeCell ref="C20:D20"/>
    <mergeCell ref="C21:D21"/>
    <mergeCell ref="E17:E21"/>
    <mergeCell ref="F17:H17"/>
    <mergeCell ref="F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7"/>
  <sheetViews>
    <sheetView showGridLines="0" workbookViewId="0"/>
  </sheetViews>
  <sheetFormatPr defaultRowHeight="15"/>
  <cols>
    <col min="1" max="2" width="36.5703125" bestFit="1" customWidth="1"/>
    <col min="3" max="3" width="2" customWidth="1"/>
    <col min="4" max="4" width="7.5703125" customWidth="1"/>
    <col min="6" max="6" width="1.5703125" customWidth="1"/>
    <col min="7" max="7" width="2" customWidth="1"/>
    <col min="8" max="8" width="6.5703125" customWidth="1"/>
    <col min="10" max="10" width="1.5703125" customWidth="1"/>
    <col min="11" max="11" width="2" customWidth="1"/>
    <col min="12" max="12" width="8.140625" customWidth="1"/>
    <col min="14" max="14" width="1.5703125" customWidth="1"/>
    <col min="15" max="15" width="2" customWidth="1"/>
    <col min="16" max="16" width="7.140625" customWidth="1"/>
    <col min="17" max="17" width="9.7109375" bestFit="1" customWidth="1"/>
    <col min="18" max="18" width="1.5703125" customWidth="1"/>
    <col min="19" max="19" width="2.140625" customWidth="1"/>
    <col min="20" max="20" width="7.5703125" customWidth="1"/>
    <col min="22" max="22" width="1.5703125" customWidth="1"/>
  </cols>
  <sheetData>
    <row r="1" spans="1:22" ht="15" customHeight="1">
      <c r="A1" s="9" t="s">
        <v>82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25</v>
      </c>
      <c r="B3" s="10" t="s">
        <v>7</v>
      </c>
      <c r="C3" s="10"/>
      <c r="D3" s="10"/>
      <c r="E3" s="10"/>
      <c r="F3" s="10"/>
      <c r="G3" s="10"/>
      <c r="H3" s="10"/>
      <c r="I3" s="10"/>
      <c r="J3" s="10"/>
      <c r="K3" s="10"/>
      <c r="L3" s="10"/>
      <c r="M3" s="10"/>
      <c r="N3" s="10"/>
      <c r="O3" s="10"/>
      <c r="P3" s="10"/>
      <c r="Q3" s="10"/>
      <c r="R3" s="10"/>
      <c r="S3" s="10"/>
      <c r="T3" s="10"/>
      <c r="U3" s="10"/>
      <c r="V3" s="10"/>
    </row>
    <row r="4" spans="1:22" ht="15" customHeight="1">
      <c r="A4" s="11" t="s">
        <v>826</v>
      </c>
      <c r="B4" s="10" t="s">
        <v>7</v>
      </c>
      <c r="C4" s="10"/>
      <c r="D4" s="10"/>
      <c r="E4" s="10"/>
      <c r="F4" s="10"/>
      <c r="G4" s="10"/>
      <c r="H4" s="10"/>
      <c r="I4" s="10"/>
      <c r="J4" s="10"/>
      <c r="K4" s="10"/>
      <c r="L4" s="10"/>
      <c r="M4" s="10"/>
      <c r="N4" s="10"/>
      <c r="O4" s="10"/>
      <c r="P4" s="10"/>
      <c r="Q4" s="10"/>
      <c r="R4" s="10"/>
      <c r="S4" s="10"/>
      <c r="T4" s="10"/>
      <c r="U4" s="10"/>
      <c r="V4" s="10"/>
    </row>
    <row r="5" spans="1:22">
      <c r="A5" s="11"/>
      <c r="B5" s="29"/>
      <c r="C5" s="29"/>
      <c r="D5" s="29"/>
      <c r="E5" s="29"/>
      <c r="F5" s="29"/>
      <c r="G5" s="29"/>
      <c r="H5" s="29"/>
      <c r="I5" s="29"/>
      <c r="J5" s="29"/>
      <c r="K5" s="29"/>
      <c r="L5" s="29"/>
      <c r="M5" s="29"/>
      <c r="N5" s="29"/>
      <c r="O5" s="29"/>
      <c r="P5" s="29"/>
      <c r="Q5" s="29"/>
      <c r="R5" s="29"/>
      <c r="S5" s="29"/>
      <c r="T5" s="29"/>
      <c r="U5" s="29"/>
      <c r="V5" s="29"/>
    </row>
    <row r="6" spans="1:22">
      <c r="A6" s="11"/>
      <c r="B6" s="16"/>
      <c r="C6" s="16"/>
      <c r="D6" s="16"/>
      <c r="E6" s="16"/>
      <c r="F6" s="16"/>
      <c r="G6" s="16"/>
      <c r="H6" s="16"/>
      <c r="I6" s="16"/>
      <c r="J6" s="16"/>
      <c r="K6" s="16"/>
      <c r="L6" s="16"/>
      <c r="M6" s="16"/>
      <c r="N6" s="16"/>
      <c r="O6" s="16"/>
      <c r="P6" s="16"/>
      <c r="Q6" s="16"/>
      <c r="R6" s="16"/>
      <c r="S6" s="16"/>
      <c r="T6" s="16"/>
      <c r="U6" s="16"/>
      <c r="V6" s="16"/>
    </row>
    <row r="7" spans="1:22">
      <c r="A7" s="11"/>
      <c r="B7" s="79" t="s">
        <v>827</v>
      </c>
      <c r="C7" s="79"/>
      <c r="D7" s="79"/>
      <c r="E7" s="79"/>
      <c r="F7" s="79"/>
      <c r="G7" s="79"/>
      <c r="H7" s="79"/>
      <c r="I7" s="79"/>
      <c r="J7" s="79"/>
      <c r="K7" s="79"/>
      <c r="L7" s="79"/>
      <c r="M7" s="79"/>
      <c r="N7" s="79"/>
      <c r="O7" s="79"/>
      <c r="P7" s="79"/>
      <c r="Q7" s="79"/>
      <c r="R7" s="79"/>
      <c r="S7" s="79"/>
      <c r="T7" s="79"/>
      <c r="U7" s="79"/>
      <c r="V7" s="79"/>
    </row>
    <row r="8" spans="1:22">
      <c r="A8" s="11"/>
      <c r="B8" s="166" t="s">
        <v>444</v>
      </c>
      <c r="C8" s="166"/>
      <c r="D8" s="166"/>
      <c r="E8" s="166"/>
      <c r="F8" s="166"/>
      <c r="G8" s="166"/>
      <c r="H8" s="166"/>
      <c r="I8" s="166"/>
      <c r="J8" s="166"/>
      <c r="K8" s="166"/>
      <c r="L8" s="166"/>
      <c r="M8" s="166"/>
      <c r="N8" s="166"/>
      <c r="O8" s="166"/>
      <c r="P8" s="166"/>
      <c r="Q8" s="166"/>
      <c r="R8" s="166"/>
      <c r="S8" s="166"/>
      <c r="T8" s="166"/>
      <c r="U8" s="166"/>
      <c r="V8" s="166"/>
    </row>
    <row r="9" spans="1:22">
      <c r="A9" s="11"/>
      <c r="B9" s="83" t="s">
        <v>293</v>
      </c>
      <c r="C9" s="83"/>
      <c r="D9" s="83"/>
      <c r="E9" s="83"/>
      <c r="F9" s="83"/>
      <c r="G9" s="83"/>
      <c r="H9" s="83"/>
      <c r="I9" s="83"/>
      <c r="J9" s="83"/>
      <c r="K9" s="83"/>
      <c r="L9" s="83"/>
      <c r="M9" s="83"/>
      <c r="N9" s="83"/>
      <c r="O9" s="83"/>
      <c r="P9" s="83"/>
      <c r="Q9" s="83"/>
      <c r="R9" s="83"/>
      <c r="S9" s="83"/>
      <c r="T9" s="83"/>
      <c r="U9" s="83"/>
      <c r="V9" s="83"/>
    </row>
    <row r="10" spans="1:22">
      <c r="A10" s="11"/>
      <c r="B10" s="26"/>
      <c r="C10" s="26"/>
      <c r="D10" s="38"/>
      <c r="E10" s="38"/>
      <c r="F10" s="38"/>
      <c r="G10" s="26"/>
      <c r="H10" s="38"/>
      <c r="I10" s="38"/>
      <c r="J10" s="38"/>
      <c r="K10" s="26"/>
      <c r="L10" s="38"/>
      <c r="M10" s="38"/>
      <c r="N10" s="38"/>
      <c r="O10" s="26"/>
      <c r="P10" s="38"/>
      <c r="Q10" s="38"/>
      <c r="R10" s="38"/>
      <c r="S10" s="26"/>
      <c r="T10" s="38"/>
      <c r="U10" s="38"/>
      <c r="V10" s="38"/>
    </row>
    <row r="11" spans="1:22">
      <c r="A11" s="11"/>
      <c r="B11" s="26"/>
      <c r="C11" s="26"/>
      <c r="D11" s="38"/>
      <c r="E11" s="38"/>
      <c r="F11" s="38"/>
      <c r="G11" s="26"/>
      <c r="H11" s="38"/>
      <c r="I11" s="38"/>
      <c r="J11" s="38"/>
      <c r="K11" s="26"/>
      <c r="L11" s="38"/>
      <c r="M11" s="38"/>
      <c r="N11" s="38"/>
      <c r="O11" s="26"/>
      <c r="P11" s="167" t="s">
        <v>828</v>
      </c>
      <c r="Q11" s="167"/>
      <c r="R11" s="167"/>
      <c r="S11" s="26"/>
      <c r="T11" s="38"/>
      <c r="U11" s="38"/>
      <c r="V11" s="38"/>
    </row>
    <row r="12" spans="1:22">
      <c r="A12" s="11"/>
      <c r="B12" s="26"/>
      <c r="C12" s="26"/>
      <c r="D12" s="38"/>
      <c r="E12" s="38"/>
      <c r="F12" s="38"/>
      <c r="G12" s="26"/>
      <c r="H12" s="38"/>
      <c r="I12" s="38"/>
      <c r="J12" s="38"/>
      <c r="K12" s="26"/>
      <c r="L12" s="167" t="s">
        <v>829</v>
      </c>
      <c r="M12" s="167"/>
      <c r="N12" s="167"/>
      <c r="O12" s="26"/>
      <c r="P12" s="167" t="s">
        <v>830</v>
      </c>
      <c r="Q12" s="167"/>
      <c r="R12" s="167"/>
      <c r="S12" s="26"/>
      <c r="T12" s="38"/>
      <c r="U12" s="38"/>
      <c r="V12" s="38"/>
    </row>
    <row r="13" spans="1:22" ht="15.75" thickBot="1">
      <c r="A13" s="11"/>
      <c r="B13" s="26"/>
      <c r="C13" s="26"/>
      <c r="D13" s="168" t="s">
        <v>831</v>
      </c>
      <c r="E13" s="168"/>
      <c r="F13" s="168"/>
      <c r="G13" s="26"/>
      <c r="H13" s="168" t="s">
        <v>832</v>
      </c>
      <c r="I13" s="168"/>
      <c r="J13" s="168"/>
      <c r="K13" s="26"/>
      <c r="L13" s="168" t="s">
        <v>832</v>
      </c>
      <c r="M13" s="168"/>
      <c r="N13" s="168"/>
      <c r="O13" s="26"/>
      <c r="P13" s="168" t="s">
        <v>833</v>
      </c>
      <c r="Q13" s="168"/>
      <c r="R13" s="168"/>
      <c r="S13" s="26"/>
      <c r="T13" s="168" t="s">
        <v>834</v>
      </c>
      <c r="U13" s="168"/>
      <c r="V13" s="168"/>
    </row>
    <row r="14" spans="1:22">
      <c r="A14" s="11"/>
      <c r="B14" s="77" t="s">
        <v>835</v>
      </c>
      <c r="C14" s="26"/>
      <c r="D14" s="63"/>
      <c r="E14" s="63"/>
      <c r="F14" s="63"/>
      <c r="G14" s="26"/>
      <c r="H14" s="63"/>
      <c r="I14" s="63"/>
      <c r="J14" s="63"/>
      <c r="K14" s="26"/>
      <c r="L14" s="63"/>
      <c r="M14" s="63"/>
      <c r="N14" s="63"/>
      <c r="O14" s="26"/>
      <c r="P14" s="63"/>
      <c r="Q14" s="63"/>
      <c r="R14" s="63"/>
      <c r="S14" s="26"/>
      <c r="T14" s="63"/>
      <c r="U14" s="63"/>
      <c r="V14" s="63"/>
    </row>
    <row r="15" spans="1:22">
      <c r="A15" s="11"/>
      <c r="B15" s="41" t="s">
        <v>836</v>
      </c>
      <c r="C15" s="26"/>
      <c r="D15" s="38"/>
      <c r="E15" s="38"/>
      <c r="F15" s="38"/>
      <c r="G15" s="26"/>
      <c r="H15" s="38"/>
      <c r="I15" s="38"/>
      <c r="J15" s="38"/>
      <c r="K15" s="26"/>
      <c r="L15" s="38"/>
      <c r="M15" s="38"/>
      <c r="N15" s="38"/>
      <c r="O15" s="26"/>
      <c r="P15" s="38"/>
      <c r="Q15" s="38"/>
      <c r="R15" s="38"/>
      <c r="S15" s="26"/>
      <c r="T15" s="38"/>
      <c r="U15" s="38"/>
      <c r="V15" s="38"/>
    </row>
    <row r="16" spans="1:22">
      <c r="A16" s="11"/>
      <c r="B16" s="47" t="s">
        <v>837</v>
      </c>
      <c r="C16" s="38"/>
      <c r="D16" s="47" t="s">
        <v>295</v>
      </c>
      <c r="E16" s="37" t="s">
        <v>296</v>
      </c>
      <c r="F16" s="38"/>
      <c r="G16" s="38"/>
      <c r="H16" s="47" t="s">
        <v>295</v>
      </c>
      <c r="I16" s="68">
        <v>4425</v>
      </c>
      <c r="J16" s="38"/>
      <c r="K16" s="38"/>
      <c r="L16" s="47" t="s">
        <v>295</v>
      </c>
      <c r="M16" s="68">
        <v>12892</v>
      </c>
      <c r="N16" s="38"/>
      <c r="O16" s="38"/>
      <c r="P16" s="47" t="s">
        <v>295</v>
      </c>
      <c r="Q16" s="37" t="s">
        <v>296</v>
      </c>
      <c r="R16" s="38"/>
      <c r="S16" s="38"/>
      <c r="T16" s="47" t="s">
        <v>295</v>
      </c>
      <c r="U16" s="68">
        <v>17317</v>
      </c>
      <c r="V16" s="38"/>
    </row>
    <row r="17" spans="1:22">
      <c r="A17" s="11"/>
      <c r="B17" s="47"/>
      <c r="C17" s="38"/>
      <c r="D17" s="47"/>
      <c r="E17" s="37"/>
      <c r="F17" s="38"/>
      <c r="G17" s="38"/>
      <c r="H17" s="47"/>
      <c r="I17" s="68"/>
      <c r="J17" s="38"/>
      <c r="K17" s="38"/>
      <c r="L17" s="47"/>
      <c r="M17" s="68"/>
      <c r="N17" s="38"/>
      <c r="O17" s="38"/>
      <c r="P17" s="47"/>
      <c r="Q17" s="37"/>
      <c r="R17" s="38"/>
      <c r="S17" s="38"/>
      <c r="T17" s="47"/>
      <c r="U17" s="68"/>
      <c r="V17" s="38"/>
    </row>
    <row r="18" spans="1:22">
      <c r="A18" s="11"/>
      <c r="B18" s="71" t="s">
        <v>838</v>
      </c>
      <c r="C18" s="34"/>
      <c r="D18" s="66">
        <v>26399</v>
      </c>
      <c r="E18" s="66"/>
      <c r="F18" s="34"/>
      <c r="G18" s="34"/>
      <c r="H18" s="66">
        <v>38116</v>
      </c>
      <c r="I18" s="66"/>
      <c r="J18" s="34"/>
      <c r="K18" s="34"/>
      <c r="L18" s="66">
        <v>29177</v>
      </c>
      <c r="M18" s="66"/>
      <c r="N18" s="34"/>
      <c r="O18" s="34"/>
      <c r="P18" s="32" t="s">
        <v>839</v>
      </c>
      <c r="Q18" s="32"/>
      <c r="R18" s="71" t="s">
        <v>301</v>
      </c>
      <c r="S18" s="34"/>
      <c r="T18" s="32" t="s">
        <v>296</v>
      </c>
      <c r="U18" s="32"/>
      <c r="V18" s="34"/>
    </row>
    <row r="19" spans="1:22">
      <c r="A19" s="11"/>
      <c r="B19" s="71"/>
      <c r="C19" s="34"/>
      <c r="D19" s="66"/>
      <c r="E19" s="66"/>
      <c r="F19" s="34"/>
      <c r="G19" s="34"/>
      <c r="H19" s="66"/>
      <c r="I19" s="66"/>
      <c r="J19" s="34"/>
      <c r="K19" s="34"/>
      <c r="L19" s="66"/>
      <c r="M19" s="66"/>
      <c r="N19" s="34"/>
      <c r="O19" s="34"/>
      <c r="P19" s="32"/>
      <c r="Q19" s="32"/>
      <c r="R19" s="71"/>
      <c r="S19" s="34"/>
      <c r="T19" s="32"/>
      <c r="U19" s="32"/>
      <c r="V19" s="34"/>
    </row>
    <row r="20" spans="1:22">
      <c r="A20" s="11"/>
      <c r="B20" s="47" t="s">
        <v>840</v>
      </c>
      <c r="C20" s="38"/>
      <c r="D20" s="37" t="s">
        <v>296</v>
      </c>
      <c r="E20" s="37"/>
      <c r="F20" s="38"/>
      <c r="G20" s="38"/>
      <c r="H20" s="68">
        <v>78053</v>
      </c>
      <c r="I20" s="68"/>
      <c r="J20" s="38"/>
      <c r="K20" s="38"/>
      <c r="L20" s="68">
        <v>158376</v>
      </c>
      <c r="M20" s="68"/>
      <c r="N20" s="38"/>
      <c r="O20" s="38"/>
      <c r="P20" s="37" t="s">
        <v>296</v>
      </c>
      <c r="Q20" s="37"/>
      <c r="R20" s="38"/>
      <c r="S20" s="38"/>
      <c r="T20" s="68">
        <v>236429</v>
      </c>
      <c r="U20" s="68"/>
      <c r="V20" s="38"/>
    </row>
    <row r="21" spans="1:22">
      <c r="A21" s="11"/>
      <c r="B21" s="47"/>
      <c r="C21" s="38"/>
      <c r="D21" s="37"/>
      <c r="E21" s="37"/>
      <c r="F21" s="38"/>
      <c r="G21" s="38"/>
      <c r="H21" s="68"/>
      <c r="I21" s="68"/>
      <c r="J21" s="38"/>
      <c r="K21" s="38"/>
      <c r="L21" s="68"/>
      <c r="M21" s="68"/>
      <c r="N21" s="38"/>
      <c r="O21" s="38"/>
      <c r="P21" s="37"/>
      <c r="Q21" s="37"/>
      <c r="R21" s="38"/>
      <c r="S21" s="38"/>
      <c r="T21" s="68"/>
      <c r="U21" s="68"/>
      <c r="V21" s="38"/>
    </row>
    <row r="22" spans="1:22">
      <c r="A22" s="11"/>
      <c r="B22" s="71" t="s">
        <v>841</v>
      </c>
      <c r="C22" s="34"/>
      <c r="D22" s="32" t="s">
        <v>296</v>
      </c>
      <c r="E22" s="32"/>
      <c r="F22" s="34"/>
      <c r="G22" s="34"/>
      <c r="H22" s="66">
        <v>159217</v>
      </c>
      <c r="I22" s="66"/>
      <c r="J22" s="34"/>
      <c r="K22" s="34"/>
      <c r="L22" s="66">
        <v>353848</v>
      </c>
      <c r="M22" s="66"/>
      <c r="N22" s="34"/>
      <c r="O22" s="34"/>
      <c r="P22" s="32" t="s">
        <v>296</v>
      </c>
      <c r="Q22" s="32"/>
      <c r="R22" s="34"/>
      <c r="S22" s="34"/>
      <c r="T22" s="66">
        <v>513065</v>
      </c>
      <c r="U22" s="66"/>
      <c r="V22" s="34"/>
    </row>
    <row r="23" spans="1:22">
      <c r="A23" s="11"/>
      <c r="B23" s="71"/>
      <c r="C23" s="34"/>
      <c r="D23" s="32"/>
      <c r="E23" s="32"/>
      <c r="F23" s="34"/>
      <c r="G23" s="34"/>
      <c r="H23" s="66"/>
      <c r="I23" s="66"/>
      <c r="J23" s="34"/>
      <c r="K23" s="34"/>
      <c r="L23" s="66"/>
      <c r="M23" s="66"/>
      <c r="N23" s="34"/>
      <c r="O23" s="34"/>
      <c r="P23" s="32"/>
      <c r="Q23" s="32"/>
      <c r="R23" s="34"/>
      <c r="S23" s="34"/>
      <c r="T23" s="66"/>
      <c r="U23" s="66"/>
      <c r="V23" s="34"/>
    </row>
    <row r="24" spans="1:22">
      <c r="A24" s="11"/>
      <c r="B24" s="47" t="s">
        <v>842</v>
      </c>
      <c r="C24" s="38"/>
      <c r="D24" s="37" t="s">
        <v>296</v>
      </c>
      <c r="E24" s="37"/>
      <c r="F24" s="38"/>
      <c r="G24" s="38"/>
      <c r="H24" s="68">
        <v>13681</v>
      </c>
      <c r="I24" s="68"/>
      <c r="J24" s="38"/>
      <c r="K24" s="38"/>
      <c r="L24" s="68">
        <v>42509</v>
      </c>
      <c r="M24" s="68"/>
      <c r="N24" s="38"/>
      <c r="O24" s="38"/>
      <c r="P24" s="37" t="s">
        <v>296</v>
      </c>
      <c r="Q24" s="37"/>
      <c r="R24" s="38"/>
      <c r="S24" s="38"/>
      <c r="T24" s="68">
        <v>56190</v>
      </c>
      <c r="U24" s="68"/>
      <c r="V24" s="38"/>
    </row>
    <row r="25" spans="1:22" ht="15.75" thickBot="1">
      <c r="A25" s="11"/>
      <c r="B25" s="47"/>
      <c r="C25" s="38"/>
      <c r="D25" s="69"/>
      <c r="E25" s="69"/>
      <c r="F25" s="101"/>
      <c r="G25" s="38"/>
      <c r="H25" s="100"/>
      <c r="I25" s="100"/>
      <c r="J25" s="101"/>
      <c r="K25" s="38"/>
      <c r="L25" s="100"/>
      <c r="M25" s="100"/>
      <c r="N25" s="101"/>
      <c r="O25" s="38"/>
      <c r="P25" s="69"/>
      <c r="Q25" s="69"/>
      <c r="R25" s="101"/>
      <c r="S25" s="38"/>
      <c r="T25" s="100"/>
      <c r="U25" s="100"/>
      <c r="V25" s="101"/>
    </row>
    <row r="26" spans="1:22">
      <c r="A26" s="11"/>
      <c r="B26" s="71" t="s">
        <v>843</v>
      </c>
      <c r="C26" s="34"/>
      <c r="D26" s="74">
        <v>26399</v>
      </c>
      <c r="E26" s="74"/>
      <c r="F26" s="35"/>
      <c r="G26" s="34"/>
      <c r="H26" s="74">
        <v>293492</v>
      </c>
      <c r="I26" s="74"/>
      <c r="J26" s="35"/>
      <c r="K26" s="34"/>
      <c r="L26" s="74">
        <v>596802</v>
      </c>
      <c r="M26" s="74"/>
      <c r="N26" s="35"/>
      <c r="O26" s="34"/>
      <c r="P26" s="33" t="s">
        <v>839</v>
      </c>
      <c r="Q26" s="33"/>
      <c r="R26" s="72" t="s">
        <v>301</v>
      </c>
      <c r="S26" s="34"/>
      <c r="T26" s="74">
        <v>823001</v>
      </c>
      <c r="U26" s="74"/>
      <c r="V26" s="35"/>
    </row>
    <row r="27" spans="1:22">
      <c r="A27" s="11"/>
      <c r="B27" s="71"/>
      <c r="C27" s="34"/>
      <c r="D27" s="66"/>
      <c r="E27" s="66"/>
      <c r="F27" s="34"/>
      <c r="G27" s="34"/>
      <c r="H27" s="66"/>
      <c r="I27" s="66"/>
      <c r="J27" s="34"/>
      <c r="K27" s="34"/>
      <c r="L27" s="66"/>
      <c r="M27" s="66"/>
      <c r="N27" s="34"/>
      <c r="O27" s="34"/>
      <c r="P27" s="32"/>
      <c r="Q27" s="32"/>
      <c r="R27" s="71"/>
      <c r="S27" s="34"/>
      <c r="T27" s="66"/>
      <c r="U27" s="66"/>
      <c r="V27" s="34"/>
    </row>
    <row r="28" spans="1:22">
      <c r="A28" s="11"/>
      <c r="B28" s="26"/>
      <c r="C28" s="26"/>
      <c r="D28" s="38"/>
      <c r="E28" s="38"/>
      <c r="F28" s="38"/>
      <c r="G28" s="26"/>
      <c r="H28" s="38"/>
      <c r="I28" s="38"/>
      <c r="J28" s="38"/>
      <c r="K28" s="26"/>
      <c r="L28" s="38"/>
      <c r="M28" s="38"/>
      <c r="N28" s="38"/>
      <c r="O28" s="26"/>
      <c r="P28" s="38"/>
      <c r="Q28" s="38"/>
      <c r="R28" s="38"/>
      <c r="S28" s="26"/>
      <c r="T28" s="38"/>
      <c r="U28" s="38"/>
      <c r="V28" s="38"/>
    </row>
    <row r="29" spans="1:22">
      <c r="A29" s="11"/>
      <c r="B29" s="71" t="s">
        <v>844</v>
      </c>
      <c r="C29" s="34"/>
      <c r="D29" s="66">
        <v>1728316</v>
      </c>
      <c r="E29" s="66"/>
      <c r="F29" s="34"/>
      <c r="G29" s="34"/>
      <c r="H29" s="66">
        <v>868063</v>
      </c>
      <c r="I29" s="66"/>
      <c r="J29" s="34"/>
      <c r="K29" s="34"/>
      <c r="L29" s="32" t="s">
        <v>296</v>
      </c>
      <c r="M29" s="32"/>
      <c r="N29" s="34"/>
      <c r="O29" s="34"/>
      <c r="P29" s="32" t="s">
        <v>845</v>
      </c>
      <c r="Q29" s="32"/>
      <c r="R29" s="71" t="s">
        <v>301</v>
      </c>
      <c r="S29" s="34"/>
      <c r="T29" s="32" t="s">
        <v>296</v>
      </c>
      <c r="U29" s="32"/>
      <c r="V29" s="34"/>
    </row>
    <row r="30" spans="1:22">
      <c r="A30" s="11"/>
      <c r="B30" s="71"/>
      <c r="C30" s="34"/>
      <c r="D30" s="66"/>
      <c r="E30" s="66"/>
      <c r="F30" s="34"/>
      <c r="G30" s="34"/>
      <c r="H30" s="66"/>
      <c r="I30" s="66"/>
      <c r="J30" s="34"/>
      <c r="K30" s="34"/>
      <c r="L30" s="32"/>
      <c r="M30" s="32"/>
      <c r="N30" s="34"/>
      <c r="O30" s="34"/>
      <c r="P30" s="32"/>
      <c r="Q30" s="32"/>
      <c r="R30" s="71"/>
      <c r="S30" s="34"/>
      <c r="T30" s="32"/>
      <c r="U30" s="32"/>
      <c r="V30" s="34"/>
    </row>
    <row r="31" spans="1:22">
      <c r="A31" s="11"/>
      <c r="B31" s="47" t="s">
        <v>846</v>
      </c>
      <c r="C31" s="38"/>
      <c r="D31" s="37" t="s">
        <v>296</v>
      </c>
      <c r="E31" s="37"/>
      <c r="F31" s="38"/>
      <c r="G31" s="38"/>
      <c r="H31" s="68">
        <v>523818</v>
      </c>
      <c r="I31" s="68"/>
      <c r="J31" s="38"/>
      <c r="K31" s="38"/>
      <c r="L31" s="68">
        <v>310089</v>
      </c>
      <c r="M31" s="68"/>
      <c r="N31" s="38"/>
      <c r="O31" s="38"/>
      <c r="P31" s="37" t="s">
        <v>296</v>
      </c>
      <c r="Q31" s="37"/>
      <c r="R31" s="38"/>
      <c r="S31" s="38"/>
      <c r="T31" s="68">
        <v>833907</v>
      </c>
      <c r="U31" s="68"/>
      <c r="V31" s="38"/>
    </row>
    <row r="32" spans="1:22">
      <c r="A32" s="11"/>
      <c r="B32" s="47"/>
      <c r="C32" s="38"/>
      <c r="D32" s="37"/>
      <c r="E32" s="37"/>
      <c r="F32" s="38"/>
      <c r="G32" s="38"/>
      <c r="H32" s="68"/>
      <c r="I32" s="68"/>
      <c r="J32" s="38"/>
      <c r="K32" s="38"/>
      <c r="L32" s="68"/>
      <c r="M32" s="68"/>
      <c r="N32" s="38"/>
      <c r="O32" s="38"/>
      <c r="P32" s="37"/>
      <c r="Q32" s="37"/>
      <c r="R32" s="38"/>
      <c r="S32" s="38"/>
      <c r="T32" s="68"/>
      <c r="U32" s="68"/>
      <c r="V32" s="38"/>
    </row>
    <row r="33" spans="1:22">
      <c r="A33" s="11"/>
      <c r="B33" s="71" t="s">
        <v>847</v>
      </c>
      <c r="C33" s="34"/>
      <c r="D33" s="32" t="s">
        <v>296</v>
      </c>
      <c r="E33" s="32"/>
      <c r="F33" s="34"/>
      <c r="G33" s="34"/>
      <c r="H33" s="32" t="s">
        <v>296</v>
      </c>
      <c r="I33" s="32"/>
      <c r="J33" s="34"/>
      <c r="K33" s="34"/>
      <c r="L33" s="66">
        <v>6157</v>
      </c>
      <c r="M33" s="66"/>
      <c r="N33" s="34"/>
      <c r="O33" s="34"/>
      <c r="P33" s="32" t="s">
        <v>296</v>
      </c>
      <c r="Q33" s="32"/>
      <c r="R33" s="34"/>
      <c r="S33" s="34"/>
      <c r="T33" s="66">
        <v>6157</v>
      </c>
      <c r="U33" s="66"/>
      <c r="V33" s="34"/>
    </row>
    <row r="34" spans="1:22">
      <c r="A34" s="11"/>
      <c r="B34" s="71"/>
      <c r="C34" s="34"/>
      <c r="D34" s="32"/>
      <c r="E34" s="32"/>
      <c r="F34" s="34"/>
      <c r="G34" s="34"/>
      <c r="H34" s="32"/>
      <c r="I34" s="32"/>
      <c r="J34" s="34"/>
      <c r="K34" s="34"/>
      <c r="L34" s="66"/>
      <c r="M34" s="66"/>
      <c r="N34" s="34"/>
      <c r="O34" s="34"/>
      <c r="P34" s="32"/>
      <c r="Q34" s="32"/>
      <c r="R34" s="34"/>
      <c r="S34" s="34"/>
      <c r="T34" s="66"/>
      <c r="U34" s="66"/>
      <c r="V34" s="34"/>
    </row>
    <row r="35" spans="1:22">
      <c r="A35" s="11"/>
      <c r="B35" s="47" t="s">
        <v>848</v>
      </c>
      <c r="C35" s="38"/>
      <c r="D35" s="37" t="s">
        <v>296</v>
      </c>
      <c r="E35" s="37"/>
      <c r="F35" s="38"/>
      <c r="G35" s="38"/>
      <c r="H35" s="68">
        <v>293162</v>
      </c>
      <c r="I35" s="68"/>
      <c r="J35" s="38"/>
      <c r="K35" s="38"/>
      <c r="L35" s="68">
        <v>205099</v>
      </c>
      <c r="M35" s="68"/>
      <c r="N35" s="38"/>
      <c r="O35" s="38"/>
      <c r="P35" s="37" t="s">
        <v>296</v>
      </c>
      <c r="Q35" s="37"/>
      <c r="R35" s="38"/>
      <c r="S35" s="38"/>
      <c r="T35" s="68">
        <v>498261</v>
      </c>
      <c r="U35" s="68"/>
      <c r="V35" s="38"/>
    </row>
    <row r="36" spans="1:22">
      <c r="A36" s="11"/>
      <c r="B36" s="47"/>
      <c r="C36" s="38"/>
      <c r="D36" s="37"/>
      <c r="E36" s="37"/>
      <c r="F36" s="38"/>
      <c r="G36" s="38"/>
      <c r="H36" s="68"/>
      <c r="I36" s="68"/>
      <c r="J36" s="38"/>
      <c r="K36" s="38"/>
      <c r="L36" s="68"/>
      <c r="M36" s="68"/>
      <c r="N36" s="38"/>
      <c r="O36" s="38"/>
      <c r="P36" s="37"/>
      <c r="Q36" s="37"/>
      <c r="R36" s="38"/>
      <c r="S36" s="38"/>
      <c r="T36" s="68"/>
      <c r="U36" s="68"/>
      <c r="V36" s="38"/>
    </row>
    <row r="37" spans="1:22">
      <c r="A37" s="11"/>
      <c r="B37" s="71" t="s">
        <v>849</v>
      </c>
      <c r="C37" s="34"/>
      <c r="D37" s="66">
        <v>66869</v>
      </c>
      <c r="E37" s="66"/>
      <c r="F37" s="34"/>
      <c r="G37" s="34"/>
      <c r="H37" s="66">
        <v>22413</v>
      </c>
      <c r="I37" s="66"/>
      <c r="J37" s="34"/>
      <c r="K37" s="34"/>
      <c r="L37" s="32" t="s">
        <v>296</v>
      </c>
      <c r="M37" s="32"/>
      <c r="N37" s="34"/>
      <c r="O37" s="34"/>
      <c r="P37" s="32" t="s">
        <v>850</v>
      </c>
      <c r="Q37" s="32"/>
      <c r="R37" s="71" t="s">
        <v>301</v>
      </c>
      <c r="S37" s="34"/>
      <c r="T37" s="32" t="s">
        <v>296</v>
      </c>
      <c r="U37" s="32"/>
      <c r="V37" s="34"/>
    </row>
    <row r="38" spans="1:22">
      <c r="A38" s="11"/>
      <c r="B38" s="71"/>
      <c r="C38" s="34"/>
      <c r="D38" s="66"/>
      <c r="E38" s="66"/>
      <c r="F38" s="34"/>
      <c r="G38" s="34"/>
      <c r="H38" s="66"/>
      <c r="I38" s="66"/>
      <c r="J38" s="34"/>
      <c r="K38" s="34"/>
      <c r="L38" s="32"/>
      <c r="M38" s="32"/>
      <c r="N38" s="34"/>
      <c r="O38" s="34"/>
      <c r="P38" s="32"/>
      <c r="Q38" s="32"/>
      <c r="R38" s="71"/>
      <c r="S38" s="34"/>
      <c r="T38" s="32"/>
      <c r="U38" s="32"/>
      <c r="V38" s="34"/>
    </row>
    <row r="39" spans="1:22">
      <c r="A39" s="11"/>
      <c r="B39" s="47" t="s">
        <v>851</v>
      </c>
      <c r="C39" s="38"/>
      <c r="D39" s="68">
        <v>5218</v>
      </c>
      <c r="E39" s="68"/>
      <c r="F39" s="38"/>
      <c r="G39" s="38"/>
      <c r="H39" s="68">
        <v>65269</v>
      </c>
      <c r="I39" s="68"/>
      <c r="J39" s="38"/>
      <c r="K39" s="38"/>
      <c r="L39" s="68">
        <v>66102</v>
      </c>
      <c r="M39" s="68"/>
      <c r="N39" s="38"/>
      <c r="O39" s="38"/>
      <c r="P39" s="37" t="s">
        <v>296</v>
      </c>
      <c r="Q39" s="37"/>
      <c r="R39" s="38"/>
      <c r="S39" s="38"/>
      <c r="T39" s="68">
        <v>136589</v>
      </c>
      <c r="U39" s="68"/>
      <c r="V39" s="38"/>
    </row>
    <row r="40" spans="1:22" ht="15.75" thickBot="1">
      <c r="A40" s="11"/>
      <c r="B40" s="47"/>
      <c r="C40" s="38"/>
      <c r="D40" s="100"/>
      <c r="E40" s="100"/>
      <c r="F40" s="101"/>
      <c r="G40" s="38"/>
      <c r="H40" s="100"/>
      <c r="I40" s="100"/>
      <c r="J40" s="101"/>
      <c r="K40" s="38"/>
      <c r="L40" s="100"/>
      <c r="M40" s="100"/>
      <c r="N40" s="101"/>
      <c r="O40" s="38"/>
      <c r="P40" s="69"/>
      <c r="Q40" s="69"/>
      <c r="R40" s="101"/>
      <c r="S40" s="38"/>
      <c r="T40" s="100"/>
      <c r="U40" s="100"/>
      <c r="V40" s="101"/>
    </row>
    <row r="41" spans="1:22">
      <c r="A41" s="11"/>
      <c r="B41" s="71" t="s">
        <v>852</v>
      </c>
      <c r="C41" s="34"/>
      <c r="D41" s="72" t="s">
        <v>295</v>
      </c>
      <c r="E41" s="74">
        <v>1826802</v>
      </c>
      <c r="F41" s="35"/>
      <c r="G41" s="34"/>
      <c r="H41" s="72" t="s">
        <v>295</v>
      </c>
      <c r="I41" s="74">
        <v>2066217</v>
      </c>
      <c r="J41" s="35"/>
      <c r="K41" s="34"/>
      <c r="L41" s="72" t="s">
        <v>295</v>
      </c>
      <c r="M41" s="74">
        <v>1184249</v>
      </c>
      <c r="N41" s="35"/>
      <c r="O41" s="34"/>
      <c r="P41" s="72" t="s">
        <v>295</v>
      </c>
      <c r="Q41" s="33" t="s">
        <v>853</v>
      </c>
      <c r="R41" s="72" t="s">
        <v>301</v>
      </c>
      <c r="S41" s="34"/>
      <c r="T41" s="72" t="s">
        <v>295</v>
      </c>
      <c r="U41" s="74">
        <v>2297915</v>
      </c>
      <c r="V41" s="35"/>
    </row>
    <row r="42" spans="1:22" ht="15.75" thickBot="1">
      <c r="A42" s="11"/>
      <c r="B42" s="71"/>
      <c r="C42" s="34"/>
      <c r="D42" s="73"/>
      <c r="E42" s="75"/>
      <c r="F42" s="76"/>
      <c r="G42" s="34"/>
      <c r="H42" s="73"/>
      <c r="I42" s="75"/>
      <c r="J42" s="76"/>
      <c r="K42" s="34"/>
      <c r="L42" s="73"/>
      <c r="M42" s="75"/>
      <c r="N42" s="76"/>
      <c r="O42" s="34"/>
      <c r="P42" s="73"/>
      <c r="Q42" s="127"/>
      <c r="R42" s="73"/>
      <c r="S42" s="34"/>
      <c r="T42" s="73"/>
      <c r="U42" s="75"/>
      <c r="V42" s="76"/>
    </row>
    <row r="43" spans="1:22" ht="15.75" thickTop="1">
      <c r="A43" s="11"/>
      <c r="B43" s="26"/>
      <c r="C43" s="26"/>
      <c r="D43" s="103"/>
      <c r="E43" s="103"/>
      <c r="F43" s="103"/>
      <c r="G43" s="26"/>
      <c r="H43" s="103"/>
      <c r="I43" s="103"/>
      <c r="J43" s="103"/>
      <c r="K43" s="26"/>
      <c r="L43" s="103"/>
      <c r="M43" s="103"/>
      <c r="N43" s="103"/>
      <c r="O43" s="26"/>
      <c r="P43" s="103"/>
      <c r="Q43" s="103"/>
      <c r="R43" s="103"/>
      <c r="S43" s="26"/>
      <c r="T43" s="103"/>
      <c r="U43" s="103"/>
      <c r="V43" s="103"/>
    </row>
    <row r="44" spans="1:22">
      <c r="A44" s="11"/>
      <c r="B44" s="165" t="s">
        <v>854</v>
      </c>
      <c r="C44" s="34"/>
      <c r="D44" s="34"/>
      <c r="E44" s="34"/>
      <c r="F44" s="34"/>
      <c r="G44" s="34"/>
      <c r="H44" s="34"/>
      <c r="I44" s="34"/>
      <c r="J44" s="34"/>
      <c r="K44" s="34"/>
      <c r="L44" s="34"/>
      <c r="M44" s="34"/>
      <c r="N44" s="34"/>
      <c r="O44" s="34"/>
      <c r="P44" s="34"/>
      <c r="Q44" s="34"/>
      <c r="R44" s="34"/>
      <c r="S44" s="34"/>
      <c r="T44" s="34"/>
      <c r="U44" s="34"/>
      <c r="V44" s="34"/>
    </row>
    <row r="45" spans="1:22">
      <c r="A45" s="11"/>
      <c r="B45" s="165" t="s">
        <v>855</v>
      </c>
      <c r="C45" s="34"/>
      <c r="D45" s="34"/>
      <c r="E45" s="34"/>
      <c r="F45" s="34"/>
      <c r="G45" s="34"/>
      <c r="H45" s="34"/>
      <c r="I45" s="34"/>
      <c r="J45" s="34"/>
      <c r="K45" s="34"/>
      <c r="L45" s="34"/>
      <c r="M45" s="34"/>
      <c r="N45" s="34"/>
      <c r="O45" s="34"/>
      <c r="P45" s="34"/>
      <c r="Q45" s="34"/>
      <c r="R45" s="34"/>
      <c r="S45" s="34"/>
      <c r="T45" s="34"/>
      <c r="U45" s="34"/>
      <c r="V45" s="34"/>
    </row>
    <row r="46" spans="1:22">
      <c r="A46" s="11"/>
      <c r="B46" s="41" t="s">
        <v>856</v>
      </c>
      <c r="C46" s="26"/>
      <c r="D46" s="38"/>
      <c r="E46" s="38"/>
      <c r="F46" s="38"/>
      <c r="G46" s="26"/>
      <c r="H46" s="38"/>
      <c r="I46" s="38"/>
      <c r="J46" s="38"/>
      <c r="K46" s="26"/>
      <c r="L46" s="38"/>
      <c r="M46" s="38"/>
      <c r="N46" s="38"/>
      <c r="O46" s="26"/>
      <c r="P46" s="38"/>
      <c r="Q46" s="38"/>
      <c r="R46" s="38"/>
      <c r="S46" s="26"/>
      <c r="T46" s="38"/>
      <c r="U46" s="38"/>
      <c r="V46" s="38"/>
    </row>
    <row r="47" spans="1:22">
      <c r="A47" s="11"/>
      <c r="B47" s="71" t="s">
        <v>857</v>
      </c>
      <c r="C47" s="34"/>
      <c r="D47" s="71" t="s">
        <v>295</v>
      </c>
      <c r="E47" s="32" t="s">
        <v>296</v>
      </c>
      <c r="F47" s="34"/>
      <c r="G47" s="34"/>
      <c r="H47" s="71" t="s">
        <v>295</v>
      </c>
      <c r="I47" s="66">
        <v>55349</v>
      </c>
      <c r="J47" s="34"/>
      <c r="K47" s="34"/>
      <c r="L47" s="71" t="s">
        <v>295</v>
      </c>
      <c r="M47" s="66">
        <v>38343</v>
      </c>
      <c r="N47" s="34"/>
      <c r="O47" s="34"/>
      <c r="P47" s="71" t="s">
        <v>295</v>
      </c>
      <c r="Q47" s="32" t="s">
        <v>839</v>
      </c>
      <c r="R47" s="71" t="s">
        <v>301</v>
      </c>
      <c r="S47" s="34"/>
      <c r="T47" s="71" t="s">
        <v>295</v>
      </c>
      <c r="U47" s="32" t="s">
        <v>296</v>
      </c>
      <c r="V47" s="34"/>
    </row>
    <row r="48" spans="1:22">
      <c r="A48" s="11"/>
      <c r="B48" s="71"/>
      <c r="C48" s="34"/>
      <c r="D48" s="71"/>
      <c r="E48" s="32"/>
      <c r="F48" s="34"/>
      <c r="G48" s="34"/>
      <c r="H48" s="71"/>
      <c r="I48" s="66"/>
      <c r="J48" s="34"/>
      <c r="K48" s="34"/>
      <c r="L48" s="71"/>
      <c r="M48" s="66"/>
      <c r="N48" s="34"/>
      <c r="O48" s="34"/>
      <c r="P48" s="71"/>
      <c r="Q48" s="32"/>
      <c r="R48" s="71"/>
      <c r="S48" s="34"/>
      <c r="T48" s="71"/>
      <c r="U48" s="32"/>
      <c r="V48" s="34"/>
    </row>
    <row r="49" spans="1:22">
      <c r="A49" s="11"/>
      <c r="B49" s="47" t="s">
        <v>858</v>
      </c>
      <c r="C49" s="38"/>
      <c r="D49" s="37">
        <v>273</v>
      </c>
      <c r="E49" s="37"/>
      <c r="F49" s="38"/>
      <c r="G49" s="38"/>
      <c r="H49" s="68">
        <v>33126</v>
      </c>
      <c r="I49" s="68"/>
      <c r="J49" s="38"/>
      <c r="K49" s="38"/>
      <c r="L49" s="68">
        <v>94721</v>
      </c>
      <c r="M49" s="68"/>
      <c r="N49" s="38"/>
      <c r="O49" s="38"/>
      <c r="P49" s="37" t="s">
        <v>296</v>
      </c>
      <c r="Q49" s="37"/>
      <c r="R49" s="38"/>
      <c r="S49" s="38"/>
      <c r="T49" s="68">
        <v>128120</v>
      </c>
      <c r="U49" s="68"/>
      <c r="V49" s="38"/>
    </row>
    <row r="50" spans="1:22">
      <c r="A50" s="11"/>
      <c r="B50" s="47"/>
      <c r="C50" s="38"/>
      <c r="D50" s="37"/>
      <c r="E50" s="37"/>
      <c r="F50" s="38"/>
      <c r="G50" s="38"/>
      <c r="H50" s="68"/>
      <c r="I50" s="68"/>
      <c r="J50" s="38"/>
      <c r="K50" s="38"/>
      <c r="L50" s="68"/>
      <c r="M50" s="68"/>
      <c r="N50" s="38"/>
      <c r="O50" s="38"/>
      <c r="P50" s="37"/>
      <c r="Q50" s="37"/>
      <c r="R50" s="38"/>
      <c r="S50" s="38"/>
      <c r="T50" s="68"/>
      <c r="U50" s="68"/>
      <c r="V50" s="38"/>
    </row>
    <row r="51" spans="1:22">
      <c r="A51" s="11"/>
      <c r="B51" s="71" t="s">
        <v>859</v>
      </c>
      <c r="C51" s="34"/>
      <c r="D51" s="32" t="s">
        <v>296</v>
      </c>
      <c r="E51" s="32"/>
      <c r="F51" s="34"/>
      <c r="G51" s="34"/>
      <c r="H51" s="32">
        <v>171</v>
      </c>
      <c r="I51" s="32"/>
      <c r="J51" s="34"/>
      <c r="K51" s="34"/>
      <c r="L51" s="66">
        <v>8255</v>
      </c>
      <c r="M51" s="66"/>
      <c r="N51" s="34"/>
      <c r="O51" s="34"/>
      <c r="P51" s="32" t="s">
        <v>296</v>
      </c>
      <c r="Q51" s="32"/>
      <c r="R51" s="34"/>
      <c r="S51" s="34"/>
      <c r="T51" s="66">
        <v>8426</v>
      </c>
      <c r="U51" s="66"/>
      <c r="V51" s="34"/>
    </row>
    <row r="52" spans="1:22">
      <c r="A52" s="11"/>
      <c r="B52" s="71"/>
      <c r="C52" s="34"/>
      <c r="D52" s="32"/>
      <c r="E52" s="32"/>
      <c r="F52" s="34"/>
      <c r="G52" s="34"/>
      <c r="H52" s="32"/>
      <c r="I52" s="32"/>
      <c r="J52" s="34"/>
      <c r="K52" s="34"/>
      <c r="L52" s="66"/>
      <c r="M52" s="66"/>
      <c r="N52" s="34"/>
      <c r="O52" s="34"/>
      <c r="P52" s="32"/>
      <c r="Q52" s="32"/>
      <c r="R52" s="34"/>
      <c r="S52" s="34"/>
      <c r="T52" s="66"/>
      <c r="U52" s="66"/>
      <c r="V52" s="34"/>
    </row>
    <row r="53" spans="1:22">
      <c r="A53" s="11"/>
      <c r="B53" s="47" t="s">
        <v>860</v>
      </c>
      <c r="C53" s="38"/>
      <c r="D53" s="37">
        <v>597</v>
      </c>
      <c r="E53" s="37"/>
      <c r="F53" s="38"/>
      <c r="G53" s="38"/>
      <c r="H53" s="68">
        <v>3948</v>
      </c>
      <c r="I53" s="68"/>
      <c r="J53" s="38"/>
      <c r="K53" s="38"/>
      <c r="L53" s="68">
        <v>26378</v>
      </c>
      <c r="M53" s="68"/>
      <c r="N53" s="38"/>
      <c r="O53" s="38"/>
      <c r="P53" s="37" t="s">
        <v>296</v>
      </c>
      <c r="Q53" s="37"/>
      <c r="R53" s="38"/>
      <c r="S53" s="38"/>
      <c r="T53" s="68">
        <v>30923</v>
      </c>
      <c r="U53" s="68"/>
      <c r="V53" s="38"/>
    </row>
    <row r="54" spans="1:22">
      <c r="A54" s="11"/>
      <c r="B54" s="47"/>
      <c r="C54" s="38"/>
      <c r="D54" s="37"/>
      <c r="E54" s="37"/>
      <c r="F54" s="38"/>
      <c r="G54" s="38"/>
      <c r="H54" s="68"/>
      <c r="I54" s="68"/>
      <c r="J54" s="38"/>
      <c r="K54" s="38"/>
      <c r="L54" s="68"/>
      <c r="M54" s="68"/>
      <c r="N54" s="38"/>
      <c r="O54" s="38"/>
      <c r="P54" s="37"/>
      <c r="Q54" s="37"/>
      <c r="R54" s="38"/>
      <c r="S54" s="38"/>
      <c r="T54" s="68"/>
      <c r="U54" s="68"/>
      <c r="V54" s="38"/>
    </row>
    <row r="55" spans="1:22">
      <c r="A55" s="11"/>
      <c r="B55" s="71" t="s">
        <v>861</v>
      </c>
      <c r="C55" s="34"/>
      <c r="D55" s="32" t="s">
        <v>296</v>
      </c>
      <c r="E55" s="32"/>
      <c r="F55" s="34"/>
      <c r="G55" s="34"/>
      <c r="H55" s="32" t="s">
        <v>296</v>
      </c>
      <c r="I55" s="32"/>
      <c r="J55" s="34"/>
      <c r="K55" s="34"/>
      <c r="L55" s="66">
        <v>26962</v>
      </c>
      <c r="M55" s="66"/>
      <c r="N55" s="34"/>
      <c r="O55" s="34"/>
      <c r="P55" s="32" t="s">
        <v>296</v>
      </c>
      <c r="Q55" s="32"/>
      <c r="R55" s="34"/>
      <c r="S55" s="34"/>
      <c r="T55" s="66">
        <v>26962</v>
      </c>
      <c r="U55" s="66"/>
      <c r="V55" s="34"/>
    </row>
    <row r="56" spans="1:22">
      <c r="A56" s="11"/>
      <c r="B56" s="71"/>
      <c r="C56" s="34"/>
      <c r="D56" s="32"/>
      <c r="E56" s="32"/>
      <c r="F56" s="34"/>
      <c r="G56" s="34"/>
      <c r="H56" s="32"/>
      <c r="I56" s="32"/>
      <c r="J56" s="34"/>
      <c r="K56" s="34"/>
      <c r="L56" s="66"/>
      <c r="M56" s="66"/>
      <c r="N56" s="34"/>
      <c r="O56" s="34"/>
      <c r="P56" s="32"/>
      <c r="Q56" s="32"/>
      <c r="R56" s="34"/>
      <c r="S56" s="34"/>
      <c r="T56" s="66"/>
      <c r="U56" s="66"/>
      <c r="V56" s="34"/>
    </row>
    <row r="57" spans="1:22">
      <c r="A57" s="11"/>
      <c r="B57" s="47" t="s">
        <v>862</v>
      </c>
      <c r="C57" s="38"/>
      <c r="D57" s="68">
        <v>2178</v>
      </c>
      <c r="E57" s="68"/>
      <c r="F57" s="38"/>
      <c r="G57" s="38"/>
      <c r="H57" s="68">
        <v>15597</v>
      </c>
      <c r="I57" s="68"/>
      <c r="J57" s="38"/>
      <c r="K57" s="38"/>
      <c r="L57" s="68">
        <v>33178</v>
      </c>
      <c r="M57" s="68"/>
      <c r="N57" s="38"/>
      <c r="O57" s="38"/>
      <c r="P57" s="37" t="s">
        <v>296</v>
      </c>
      <c r="Q57" s="37"/>
      <c r="R57" s="38"/>
      <c r="S57" s="38"/>
      <c r="T57" s="68">
        <v>50953</v>
      </c>
      <c r="U57" s="68"/>
      <c r="V57" s="38"/>
    </row>
    <row r="58" spans="1:22" ht="15.75" thickBot="1">
      <c r="A58" s="11"/>
      <c r="B58" s="47"/>
      <c r="C58" s="38"/>
      <c r="D58" s="100"/>
      <c r="E58" s="100"/>
      <c r="F58" s="101"/>
      <c r="G58" s="38"/>
      <c r="H58" s="100"/>
      <c r="I58" s="100"/>
      <c r="J58" s="101"/>
      <c r="K58" s="38"/>
      <c r="L58" s="100"/>
      <c r="M58" s="100"/>
      <c r="N58" s="101"/>
      <c r="O58" s="38"/>
      <c r="P58" s="69"/>
      <c r="Q58" s="69"/>
      <c r="R58" s="101"/>
      <c r="S58" s="38"/>
      <c r="T58" s="100"/>
      <c r="U58" s="100"/>
      <c r="V58" s="101"/>
    </row>
    <row r="59" spans="1:22">
      <c r="A59" s="11"/>
      <c r="B59" s="71" t="s">
        <v>863</v>
      </c>
      <c r="C59" s="34"/>
      <c r="D59" s="74">
        <v>3048</v>
      </c>
      <c r="E59" s="74"/>
      <c r="F59" s="35"/>
      <c r="G59" s="34"/>
      <c r="H59" s="74">
        <v>108191</v>
      </c>
      <c r="I59" s="74"/>
      <c r="J59" s="35"/>
      <c r="K59" s="34"/>
      <c r="L59" s="74">
        <v>227837</v>
      </c>
      <c r="M59" s="74"/>
      <c r="N59" s="35"/>
      <c r="O59" s="34"/>
      <c r="P59" s="33" t="s">
        <v>839</v>
      </c>
      <c r="Q59" s="33"/>
      <c r="R59" s="72" t="s">
        <v>301</v>
      </c>
      <c r="S59" s="34"/>
      <c r="T59" s="74">
        <v>245384</v>
      </c>
      <c r="U59" s="74"/>
      <c r="V59" s="35"/>
    </row>
    <row r="60" spans="1:22">
      <c r="A60" s="11"/>
      <c r="B60" s="71"/>
      <c r="C60" s="34"/>
      <c r="D60" s="66"/>
      <c r="E60" s="66"/>
      <c r="F60" s="34"/>
      <c r="G60" s="34"/>
      <c r="H60" s="66"/>
      <c r="I60" s="66"/>
      <c r="J60" s="34"/>
      <c r="K60" s="34"/>
      <c r="L60" s="66"/>
      <c r="M60" s="66"/>
      <c r="N60" s="34"/>
      <c r="O60" s="34"/>
      <c r="P60" s="32"/>
      <c r="Q60" s="32"/>
      <c r="R60" s="71"/>
      <c r="S60" s="34"/>
      <c r="T60" s="66"/>
      <c r="U60" s="66"/>
      <c r="V60" s="34"/>
    </row>
    <row r="61" spans="1:22">
      <c r="A61" s="11"/>
      <c r="B61" s="26"/>
      <c r="C61" s="26"/>
      <c r="D61" s="38"/>
      <c r="E61" s="38"/>
      <c r="F61" s="38"/>
      <c r="G61" s="26"/>
      <c r="H61" s="38"/>
      <c r="I61" s="38"/>
      <c r="J61" s="38"/>
      <c r="K61" s="26"/>
      <c r="L61" s="38"/>
      <c r="M61" s="38"/>
      <c r="N61" s="38"/>
      <c r="O61" s="26"/>
      <c r="P61" s="38"/>
      <c r="Q61" s="38"/>
      <c r="R61" s="38"/>
      <c r="S61" s="26"/>
      <c r="T61" s="38"/>
      <c r="U61" s="38"/>
      <c r="V61" s="38"/>
    </row>
    <row r="62" spans="1:22">
      <c r="A62" s="11"/>
      <c r="B62" s="71" t="s">
        <v>864</v>
      </c>
      <c r="C62" s="34"/>
      <c r="D62" s="32" t="s">
        <v>296</v>
      </c>
      <c r="E62" s="32"/>
      <c r="F62" s="34"/>
      <c r="G62" s="34"/>
      <c r="H62" s="66">
        <v>66869</v>
      </c>
      <c r="I62" s="66"/>
      <c r="J62" s="34"/>
      <c r="K62" s="34"/>
      <c r="L62" s="66">
        <v>22413</v>
      </c>
      <c r="M62" s="66"/>
      <c r="N62" s="34"/>
      <c r="O62" s="34"/>
      <c r="P62" s="32" t="s">
        <v>850</v>
      </c>
      <c r="Q62" s="32"/>
      <c r="R62" s="71" t="s">
        <v>301</v>
      </c>
      <c r="S62" s="34"/>
      <c r="T62" s="32" t="s">
        <v>296</v>
      </c>
      <c r="U62" s="32"/>
      <c r="V62" s="34"/>
    </row>
    <row r="63" spans="1:22">
      <c r="A63" s="11"/>
      <c r="B63" s="71"/>
      <c r="C63" s="34"/>
      <c r="D63" s="32"/>
      <c r="E63" s="32"/>
      <c r="F63" s="34"/>
      <c r="G63" s="34"/>
      <c r="H63" s="66"/>
      <c r="I63" s="66"/>
      <c r="J63" s="34"/>
      <c r="K63" s="34"/>
      <c r="L63" s="66"/>
      <c r="M63" s="66"/>
      <c r="N63" s="34"/>
      <c r="O63" s="34"/>
      <c r="P63" s="32"/>
      <c r="Q63" s="32"/>
      <c r="R63" s="71"/>
      <c r="S63" s="34"/>
      <c r="T63" s="32"/>
      <c r="U63" s="32"/>
      <c r="V63" s="34"/>
    </row>
    <row r="64" spans="1:22">
      <c r="A64" s="11"/>
      <c r="B64" s="47" t="s">
        <v>865</v>
      </c>
      <c r="C64" s="38"/>
      <c r="D64" s="68">
        <v>464183</v>
      </c>
      <c r="E64" s="68"/>
      <c r="F64" s="38"/>
      <c r="G64" s="38"/>
      <c r="H64" s="68">
        <v>70190</v>
      </c>
      <c r="I64" s="68"/>
      <c r="J64" s="38"/>
      <c r="K64" s="38"/>
      <c r="L64" s="68">
        <v>1336</v>
      </c>
      <c r="M64" s="68"/>
      <c r="N64" s="38"/>
      <c r="O64" s="38"/>
      <c r="P64" s="37" t="s">
        <v>296</v>
      </c>
      <c r="Q64" s="37"/>
      <c r="R64" s="38"/>
      <c r="S64" s="38"/>
      <c r="T64" s="68">
        <v>535709</v>
      </c>
      <c r="U64" s="68"/>
      <c r="V64" s="38"/>
    </row>
    <row r="65" spans="1:22">
      <c r="A65" s="11"/>
      <c r="B65" s="47"/>
      <c r="C65" s="38"/>
      <c r="D65" s="68"/>
      <c r="E65" s="68"/>
      <c r="F65" s="38"/>
      <c r="G65" s="38"/>
      <c r="H65" s="68"/>
      <c r="I65" s="68"/>
      <c r="J65" s="38"/>
      <c r="K65" s="38"/>
      <c r="L65" s="68"/>
      <c r="M65" s="68"/>
      <c r="N65" s="38"/>
      <c r="O65" s="38"/>
      <c r="P65" s="37"/>
      <c r="Q65" s="37"/>
      <c r="R65" s="38"/>
      <c r="S65" s="38"/>
      <c r="T65" s="68"/>
      <c r="U65" s="68"/>
      <c r="V65" s="38"/>
    </row>
    <row r="66" spans="1:22">
      <c r="A66" s="11"/>
      <c r="B66" s="71" t="s">
        <v>866</v>
      </c>
      <c r="C66" s="34"/>
      <c r="D66" s="32" t="s">
        <v>296</v>
      </c>
      <c r="E66" s="32"/>
      <c r="F66" s="34"/>
      <c r="G66" s="34"/>
      <c r="H66" s="66">
        <v>86026</v>
      </c>
      <c r="I66" s="66"/>
      <c r="J66" s="34"/>
      <c r="K66" s="34"/>
      <c r="L66" s="66">
        <v>38979</v>
      </c>
      <c r="M66" s="66"/>
      <c r="N66" s="34"/>
      <c r="O66" s="34"/>
      <c r="P66" s="32" t="s">
        <v>296</v>
      </c>
      <c r="Q66" s="32"/>
      <c r="R66" s="34"/>
      <c r="S66" s="34"/>
      <c r="T66" s="66">
        <v>125005</v>
      </c>
      <c r="U66" s="66"/>
      <c r="V66" s="34"/>
    </row>
    <row r="67" spans="1:22">
      <c r="A67" s="11"/>
      <c r="B67" s="71"/>
      <c r="C67" s="34"/>
      <c r="D67" s="32"/>
      <c r="E67" s="32"/>
      <c r="F67" s="34"/>
      <c r="G67" s="34"/>
      <c r="H67" s="66"/>
      <c r="I67" s="66"/>
      <c r="J67" s="34"/>
      <c r="K67" s="34"/>
      <c r="L67" s="66"/>
      <c r="M67" s="66"/>
      <c r="N67" s="34"/>
      <c r="O67" s="34"/>
      <c r="P67" s="32"/>
      <c r="Q67" s="32"/>
      <c r="R67" s="34"/>
      <c r="S67" s="34"/>
      <c r="T67" s="66"/>
      <c r="U67" s="66"/>
      <c r="V67" s="34"/>
    </row>
    <row r="68" spans="1:22">
      <c r="A68" s="11"/>
      <c r="B68" s="47" t="s">
        <v>847</v>
      </c>
      <c r="C68" s="38"/>
      <c r="D68" s="68">
        <v>9720</v>
      </c>
      <c r="E68" s="68"/>
      <c r="F68" s="38"/>
      <c r="G68" s="38"/>
      <c r="H68" s="68">
        <v>6625</v>
      </c>
      <c r="I68" s="68"/>
      <c r="J68" s="38"/>
      <c r="K68" s="38"/>
      <c r="L68" s="68">
        <v>25621</v>
      </c>
      <c r="M68" s="68"/>
      <c r="N68" s="38"/>
      <c r="O68" s="38"/>
      <c r="P68" s="37" t="s">
        <v>296</v>
      </c>
      <c r="Q68" s="37"/>
      <c r="R68" s="38"/>
      <c r="S68" s="38"/>
      <c r="T68" s="68">
        <v>41966</v>
      </c>
      <c r="U68" s="68"/>
      <c r="V68" s="38"/>
    </row>
    <row r="69" spans="1:22">
      <c r="A69" s="11"/>
      <c r="B69" s="47"/>
      <c r="C69" s="38"/>
      <c r="D69" s="68"/>
      <c r="E69" s="68"/>
      <c r="F69" s="38"/>
      <c r="G69" s="38"/>
      <c r="H69" s="68"/>
      <c r="I69" s="68"/>
      <c r="J69" s="38"/>
      <c r="K69" s="38"/>
      <c r="L69" s="68"/>
      <c r="M69" s="68"/>
      <c r="N69" s="38"/>
      <c r="O69" s="38"/>
      <c r="P69" s="37"/>
      <c r="Q69" s="37"/>
      <c r="R69" s="38"/>
      <c r="S69" s="38"/>
      <c r="T69" s="68"/>
      <c r="U69" s="68"/>
      <c r="V69" s="38"/>
    </row>
    <row r="70" spans="1:22">
      <c r="A70" s="11"/>
      <c r="B70" s="71" t="s">
        <v>867</v>
      </c>
      <c r="C70" s="34"/>
      <c r="D70" s="66">
        <v>1349851</v>
      </c>
      <c r="E70" s="66"/>
      <c r="F70" s="34"/>
      <c r="G70" s="34"/>
      <c r="H70" s="66">
        <v>1728316</v>
      </c>
      <c r="I70" s="66"/>
      <c r="J70" s="34"/>
      <c r="K70" s="34"/>
      <c r="L70" s="66">
        <v>868063</v>
      </c>
      <c r="M70" s="66"/>
      <c r="N70" s="34"/>
      <c r="O70" s="34"/>
      <c r="P70" s="32" t="s">
        <v>845</v>
      </c>
      <c r="Q70" s="32"/>
      <c r="R70" s="71" t="s">
        <v>301</v>
      </c>
      <c r="S70" s="34"/>
      <c r="T70" s="66">
        <v>1349851</v>
      </c>
      <c r="U70" s="66"/>
      <c r="V70" s="34"/>
    </row>
    <row r="71" spans="1:22" ht="15.75" thickBot="1">
      <c r="A71" s="11"/>
      <c r="B71" s="71"/>
      <c r="C71" s="34"/>
      <c r="D71" s="105"/>
      <c r="E71" s="105"/>
      <c r="F71" s="85"/>
      <c r="G71" s="34"/>
      <c r="H71" s="105"/>
      <c r="I71" s="105"/>
      <c r="J71" s="85"/>
      <c r="K71" s="34"/>
      <c r="L71" s="105"/>
      <c r="M71" s="105"/>
      <c r="N71" s="85"/>
      <c r="O71" s="34"/>
      <c r="P71" s="84"/>
      <c r="Q71" s="84"/>
      <c r="R71" s="104"/>
      <c r="S71" s="34"/>
      <c r="T71" s="105"/>
      <c r="U71" s="105"/>
      <c r="V71" s="85"/>
    </row>
    <row r="72" spans="1:22">
      <c r="A72" s="11"/>
      <c r="B72" s="47" t="s">
        <v>868</v>
      </c>
      <c r="C72" s="38"/>
      <c r="D72" s="59" t="s">
        <v>295</v>
      </c>
      <c r="E72" s="88">
        <v>1826802</v>
      </c>
      <c r="F72" s="63"/>
      <c r="G72" s="38"/>
      <c r="H72" s="59" t="s">
        <v>295</v>
      </c>
      <c r="I72" s="88">
        <v>2066217</v>
      </c>
      <c r="J72" s="63"/>
      <c r="K72" s="38"/>
      <c r="L72" s="59" t="s">
        <v>295</v>
      </c>
      <c r="M72" s="88">
        <v>1184249</v>
      </c>
      <c r="N72" s="63"/>
      <c r="O72" s="38"/>
      <c r="P72" s="59" t="s">
        <v>295</v>
      </c>
      <c r="Q72" s="61" t="s">
        <v>853</v>
      </c>
      <c r="R72" s="59" t="s">
        <v>301</v>
      </c>
      <c r="S72" s="38"/>
      <c r="T72" s="59" t="s">
        <v>295</v>
      </c>
      <c r="U72" s="88">
        <v>2297915</v>
      </c>
      <c r="V72" s="63"/>
    </row>
    <row r="73" spans="1:22" ht="15.75" thickBot="1">
      <c r="A73" s="11"/>
      <c r="B73" s="47"/>
      <c r="C73" s="38"/>
      <c r="D73" s="87"/>
      <c r="E73" s="89"/>
      <c r="F73" s="90"/>
      <c r="G73" s="38"/>
      <c r="H73" s="87"/>
      <c r="I73" s="89"/>
      <c r="J73" s="90"/>
      <c r="K73" s="38"/>
      <c r="L73" s="87"/>
      <c r="M73" s="89"/>
      <c r="N73" s="90"/>
      <c r="O73" s="38"/>
      <c r="P73" s="87"/>
      <c r="Q73" s="106"/>
      <c r="R73" s="87"/>
      <c r="S73" s="38"/>
      <c r="T73" s="87"/>
      <c r="U73" s="89"/>
      <c r="V73" s="90"/>
    </row>
    <row r="74" spans="1:22" ht="15.75" thickTop="1">
      <c r="A74" s="11"/>
      <c r="B74" s="29"/>
      <c r="C74" s="29"/>
      <c r="D74" s="29"/>
      <c r="E74" s="29"/>
      <c r="F74" s="29"/>
      <c r="G74" s="29"/>
      <c r="H74" s="29"/>
      <c r="I74" s="29"/>
      <c r="J74" s="29"/>
      <c r="K74" s="29"/>
      <c r="L74" s="29"/>
      <c r="M74" s="29"/>
      <c r="N74" s="29"/>
      <c r="O74" s="29"/>
      <c r="P74" s="29"/>
      <c r="Q74" s="29"/>
      <c r="R74" s="29"/>
      <c r="S74" s="29"/>
      <c r="T74" s="29"/>
      <c r="U74" s="29"/>
      <c r="V74" s="29"/>
    </row>
    <row r="75" spans="1:22">
      <c r="A75" s="11"/>
      <c r="B75" s="16"/>
      <c r="C75" s="16"/>
      <c r="D75" s="16"/>
      <c r="E75" s="16"/>
      <c r="F75" s="16"/>
      <c r="G75" s="16"/>
      <c r="H75" s="16"/>
      <c r="I75" s="16"/>
      <c r="J75" s="16"/>
      <c r="K75" s="16"/>
      <c r="L75" s="16"/>
      <c r="M75" s="16"/>
      <c r="N75" s="16"/>
      <c r="O75" s="16"/>
      <c r="P75" s="16"/>
      <c r="Q75" s="16"/>
      <c r="R75" s="16"/>
      <c r="S75" s="16"/>
      <c r="T75" s="16"/>
      <c r="U75" s="16"/>
      <c r="V75" s="16"/>
    </row>
    <row r="76" spans="1:22">
      <c r="A76" s="11"/>
      <c r="B76" s="79" t="s">
        <v>827</v>
      </c>
      <c r="C76" s="79"/>
      <c r="D76" s="79"/>
      <c r="E76" s="79"/>
      <c r="F76" s="79"/>
      <c r="G76" s="79"/>
      <c r="H76" s="79"/>
      <c r="I76" s="79"/>
      <c r="J76" s="79"/>
      <c r="K76" s="79"/>
      <c r="L76" s="79"/>
      <c r="M76" s="79"/>
      <c r="N76" s="79"/>
      <c r="O76" s="79"/>
      <c r="P76" s="79"/>
      <c r="Q76" s="79"/>
      <c r="R76" s="79"/>
      <c r="S76" s="79"/>
      <c r="T76" s="79"/>
      <c r="U76" s="79"/>
      <c r="V76" s="79"/>
    </row>
    <row r="77" spans="1:22">
      <c r="A77" s="11"/>
      <c r="B77" s="166" t="s">
        <v>451</v>
      </c>
      <c r="C77" s="166"/>
      <c r="D77" s="166"/>
      <c r="E77" s="166"/>
      <c r="F77" s="166"/>
      <c r="G77" s="166"/>
      <c r="H77" s="166"/>
      <c r="I77" s="166"/>
      <c r="J77" s="166"/>
      <c r="K77" s="166"/>
      <c r="L77" s="166"/>
      <c r="M77" s="166"/>
      <c r="N77" s="166"/>
      <c r="O77" s="166"/>
      <c r="P77" s="166"/>
      <c r="Q77" s="166"/>
      <c r="R77" s="166"/>
      <c r="S77" s="166"/>
      <c r="T77" s="166"/>
      <c r="U77" s="166"/>
      <c r="V77" s="166"/>
    </row>
    <row r="78" spans="1:22">
      <c r="A78" s="11"/>
      <c r="B78" s="83" t="s">
        <v>293</v>
      </c>
      <c r="C78" s="83"/>
      <c r="D78" s="83"/>
      <c r="E78" s="83"/>
      <c r="F78" s="83"/>
      <c r="G78" s="83"/>
      <c r="H78" s="83"/>
      <c r="I78" s="83"/>
      <c r="J78" s="83"/>
      <c r="K78" s="83"/>
      <c r="L78" s="83"/>
      <c r="M78" s="83"/>
      <c r="N78" s="83"/>
      <c r="O78" s="83"/>
      <c r="P78" s="83"/>
      <c r="Q78" s="83"/>
      <c r="R78" s="83"/>
      <c r="S78" s="83"/>
      <c r="T78" s="83"/>
      <c r="U78" s="83"/>
      <c r="V78" s="83"/>
    </row>
    <row r="79" spans="1:22">
      <c r="A79" s="11"/>
      <c r="B79" s="26"/>
      <c r="C79" s="26"/>
      <c r="D79" s="38"/>
      <c r="E79" s="38"/>
      <c r="F79" s="38"/>
      <c r="G79" s="26"/>
      <c r="H79" s="38"/>
      <c r="I79" s="38"/>
      <c r="J79" s="38"/>
      <c r="K79" s="26"/>
      <c r="L79" s="38"/>
      <c r="M79" s="38"/>
      <c r="N79" s="38"/>
      <c r="O79" s="26"/>
      <c r="P79" s="38"/>
      <c r="Q79" s="38"/>
      <c r="R79" s="38"/>
      <c r="S79" s="26"/>
      <c r="T79" s="38"/>
      <c r="U79" s="38"/>
      <c r="V79" s="38"/>
    </row>
    <row r="80" spans="1:22">
      <c r="A80" s="11"/>
      <c r="B80" s="26"/>
      <c r="C80" s="26"/>
      <c r="D80" s="38"/>
      <c r="E80" s="38"/>
      <c r="F80" s="38"/>
      <c r="G80" s="26"/>
      <c r="H80" s="38"/>
      <c r="I80" s="38"/>
      <c r="J80" s="38"/>
      <c r="K80" s="26"/>
      <c r="L80" s="38"/>
      <c r="M80" s="38"/>
      <c r="N80" s="38"/>
      <c r="O80" s="26"/>
      <c r="P80" s="167" t="s">
        <v>828</v>
      </c>
      <c r="Q80" s="167"/>
      <c r="R80" s="167"/>
      <c r="S80" s="26"/>
      <c r="T80" s="38"/>
      <c r="U80" s="38"/>
      <c r="V80" s="38"/>
    </row>
    <row r="81" spans="1:22">
      <c r="A81" s="11"/>
      <c r="B81" s="26"/>
      <c r="C81" s="26"/>
      <c r="D81" s="38"/>
      <c r="E81" s="38"/>
      <c r="F81" s="38"/>
      <c r="G81" s="26"/>
      <c r="H81" s="38"/>
      <c r="I81" s="38"/>
      <c r="J81" s="38"/>
      <c r="K81" s="26"/>
      <c r="L81" s="167" t="s">
        <v>829</v>
      </c>
      <c r="M81" s="167"/>
      <c r="N81" s="167"/>
      <c r="O81" s="26"/>
      <c r="P81" s="167" t="s">
        <v>830</v>
      </c>
      <c r="Q81" s="167"/>
      <c r="R81" s="167"/>
      <c r="S81" s="26"/>
      <c r="T81" s="38"/>
      <c r="U81" s="38"/>
      <c r="V81" s="38"/>
    </row>
    <row r="82" spans="1:22" ht="15.75" thickBot="1">
      <c r="A82" s="11"/>
      <c r="B82" s="26"/>
      <c r="C82" s="26"/>
      <c r="D82" s="168" t="s">
        <v>831</v>
      </c>
      <c r="E82" s="168"/>
      <c r="F82" s="168"/>
      <c r="G82" s="26"/>
      <c r="H82" s="168" t="s">
        <v>832</v>
      </c>
      <c r="I82" s="168"/>
      <c r="J82" s="168"/>
      <c r="K82" s="26"/>
      <c r="L82" s="168" t="s">
        <v>832</v>
      </c>
      <c r="M82" s="168"/>
      <c r="N82" s="168"/>
      <c r="O82" s="26"/>
      <c r="P82" s="168" t="s">
        <v>833</v>
      </c>
      <c r="Q82" s="168"/>
      <c r="R82" s="168"/>
      <c r="S82" s="26"/>
      <c r="T82" s="168" t="s">
        <v>834</v>
      </c>
      <c r="U82" s="168"/>
      <c r="V82" s="168"/>
    </row>
    <row r="83" spans="1:22">
      <c r="A83" s="11"/>
      <c r="B83" s="77" t="s">
        <v>835</v>
      </c>
      <c r="C83" s="26"/>
      <c r="D83" s="63"/>
      <c r="E83" s="63"/>
      <c r="F83" s="63"/>
      <c r="G83" s="26"/>
      <c r="H83" s="63"/>
      <c r="I83" s="63"/>
      <c r="J83" s="63"/>
      <c r="K83" s="26"/>
      <c r="L83" s="63"/>
      <c r="M83" s="63"/>
      <c r="N83" s="63"/>
      <c r="O83" s="26"/>
      <c r="P83" s="63"/>
      <c r="Q83" s="63"/>
      <c r="R83" s="63"/>
      <c r="S83" s="26"/>
      <c r="T83" s="63"/>
      <c r="U83" s="63"/>
      <c r="V83" s="63"/>
    </row>
    <row r="84" spans="1:22">
      <c r="A84" s="11"/>
      <c r="B84" s="41" t="s">
        <v>836</v>
      </c>
      <c r="C84" s="26"/>
      <c r="D84" s="38"/>
      <c r="E84" s="38"/>
      <c r="F84" s="38"/>
      <c r="G84" s="26"/>
      <c r="H84" s="38"/>
      <c r="I84" s="38"/>
      <c r="J84" s="38"/>
      <c r="K84" s="26"/>
      <c r="L84" s="38"/>
      <c r="M84" s="38"/>
      <c r="N84" s="38"/>
      <c r="O84" s="26"/>
      <c r="P84" s="38"/>
      <c r="Q84" s="38"/>
      <c r="R84" s="38"/>
      <c r="S84" s="26"/>
      <c r="T84" s="38"/>
      <c r="U84" s="38"/>
      <c r="V84" s="38"/>
    </row>
    <row r="85" spans="1:22">
      <c r="A85" s="11"/>
      <c r="B85" s="47" t="s">
        <v>837</v>
      </c>
      <c r="C85" s="38"/>
      <c r="D85" s="47" t="s">
        <v>295</v>
      </c>
      <c r="E85" s="37" t="s">
        <v>296</v>
      </c>
      <c r="F85" s="38"/>
      <c r="G85" s="38"/>
      <c r="H85" s="47" t="s">
        <v>295</v>
      </c>
      <c r="I85" s="68">
        <v>4752</v>
      </c>
      <c r="J85" s="38"/>
      <c r="K85" s="38"/>
      <c r="L85" s="47" t="s">
        <v>295</v>
      </c>
      <c r="M85" s="68">
        <v>7136</v>
      </c>
      <c r="N85" s="38"/>
      <c r="O85" s="38"/>
      <c r="P85" s="47" t="s">
        <v>295</v>
      </c>
      <c r="Q85" s="37" t="s">
        <v>296</v>
      </c>
      <c r="R85" s="38"/>
      <c r="S85" s="38"/>
      <c r="T85" s="47" t="s">
        <v>295</v>
      </c>
      <c r="U85" s="68">
        <v>11888</v>
      </c>
      <c r="V85" s="38"/>
    </row>
    <row r="86" spans="1:22">
      <c r="A86" s="11"/>
      <c r="B86" s="47"/>
      <c r="C86" s="38"/>
      <c r="D86" s="47"/>
      <c r="E86" s="37"/>
      <c r="F86" s="38"/>
      <c r="G86" s="38"/>
      <c r="H86" s="47"/>
      <c r="I86" s="68"/>
      <c r="J86" s="38"/>
      <c r="K86" s="38"/>
      <c r="L86" s="47"/>
      <c r="M86" s="68"/>
      <c r="N86" s="38"/>
      <c r="O86" s="38"/>
      <c r="P86" s="47"/>
      <c r="Q86" s="37"/>
      <c r="R86" s="38"/>
      <c r="S86" s="38"/>
      <c r="T86" s="47"/>
      <c r="U86" s="68"/>
      <c r="V86" s="38"/>
    </row>
    <row r="87" spans="1:22">
      <c r="A87" s="11"/>
      <c r="B87" s="71" t="s">
        <v>838</v>
      </c>
      <c r="C87" s="34"/>
      <c r="D87" s="66">
        <v>42410</v>
      </c>
      <c r="E87" s="66"/>
      <c r="F87" s="34"/>
      <c r="G87" s="34"/>
      <c r="H87" s="66">
        <v>28551</v>
      </c>
      <c r="I87" s="66"/>
      <c r="J87" s="34"/>
      <c r="K87" s="34"/>
      <c r="L87" s="66">
        <v>15824</v>
      </c>
      <c r="M87" s="66"/>
      <c r="N87" s="34"/>
      <c r="O87" s="34"/>
      <c r="P87" s="32" t="s">
        <v>869</v>
      </c>
      <c r="Q87" s="32"/>
      <c r="R87" s="71" t="s">
        <v>301</v>
      </c>
      <c r="S87" s="34"/>
      <c r="T87" s="32" t="s">
        <v>296</v>
      </c>
      <c r="U87" s="32"/>
      <c r="V87" s="34"/>
    </row>
    <row r="88" spans="1:22">
      <c r="A88" s="11"/>
      <c r="B88" s="71"/>
      <c r="C88" s="34"/>
      <c r="D88" s="66"/>
      <c r="E88" s="66"/>
      <c r="F88" s="34"/>
      <c r="G88" s="34"/>
      <c r="H88" s="66"/>
      <c r="I88" s="66"/>
      <c r="J88" s="34"/>
      <c r="K88" s="34"/>
      <c r="L88" s="66"/>
      <c r="M88" s="66"/>
      <c r="N88" s="34"/>
      <c r="O88" s="34"/>
      <c r="P88" s="32"/>
      <c r="Q88" s="32"/>
      <c r="R88" s="71"/>
      <c r="S88" s="34"/>
      <c r="T88" s="32"/>
      <c r="U88" s="32"/>
      <c r="V88" s="34"/>
    </row>
    <row r="89" spans="1:22">
      <c r="A89" s="11"/>
      <c r="B89" s="47" t="s">
        <v>840</v>
      </c>
      <c r="C89" s="38"/>
      <c r="D89" s="37" t="s">
        <v>296</v>
      </c>
      <c r="E89" s="37"/>
      <c r="F89" s="38"/>
      <c r="G89" s="38"/>
      <c r="H89" s="68">
        <v>48998</v>
      </c>
      <c r="I89" s="68"/>
      <c r="J89" s="38"/>
      <c r="K89" s="38"/>
      <c r="L89" s="68">
        <v>150568</v>
      </c>
      <c r="M89" s="68"/>
      <c r="N89" s="38"/>
      <c r="O89" s="38"/>
      <c r="P89" s="37" t="s">
        <v>296</v>
      </c>
      <c r="Q89" s="37"/>
      <c r="R89" s="38"/>
      <c r="S89" s="38"/>
      <c r="T89" s="68">
        <v>199566</v>
      </c>
      <c r="U89" s="68"/>
      <c r="V89" s="38"/>
    </row>
    <row r="90" spans="1:22">
      <c r="A90" s="11"/>
      <c r="B90" s="47"/>
      <c r="C90" s="38"/>
      <c r="D90" s="37"/>
      <c r="E90" s="37"/>
      <c r="F90" s="38"/>
      <c r="G90" s="38"/>
      <c r="H90" s="68"/>
      <c r="I90" s="68"/>
      <c r="J90" s="38"/>
      <c r="K90" s="38"/>
      <c r="L90" s="68"/>
      <c r="M90" s="68"/>
      <c r="N90" s="38"/>
      <c r="O90" s="38"/>
      <c r="P90" s="37"/>
      <c r="Q90" s="37"/>
      <c r="R90" s="38"/>
      <c r="S90" s="38"/>
      <c r="T90" s="68"/>
      <c r="U90" s="68"/>
      <c r="V90" s="38"/>
    </row>
    <row r="91" spans="1:22">
      <c r="A91" s="11"/>
      <c r="B91" s="71" t="s">
        <v>841</v>
      </c>
      <c r="C91" s="34"/>
      <c r="D91" s="32" t="s">
        <v>296</v>
      </c>
      <c r="E91" s="32"/>
      <c r="F91" s="34"/>
      <c r="G91" s="34"/>
      <c r="H91" s="66">
        <v>174935</v>
      </c>
      <c r="I91" s="66"/>
      <c r="J91" s="34"/>
      <c r="K91" s="34"/>
      <c r="L91" s="66">
        <v>315479</v>
      </c>
      <c r="M91" s="66"/>
      <c r="N91" s="34"/>
      <c r="O91" s="34"/>
      <c r="P91" s="32" t="s">
        <v>296</v>
      </c>
      <c r="Q91" s="32"/>
      <c r="R91" s="34"/>
      <c r="S91" s="34"/>
      <c r="T91" s="66">
        <v>490414</v>
      </c>
      <c r="U91" s="66"/>
      <c r="V91" s="34"/>
    </row>
    <row r="92" spans="1:22">
      <c r="A92" s="11"/>
      <c r="B92" s="71"/>
      <c r="C92" s="34"/>
      <c r="D92" s="32"/>
      <c r="E92" s="32"/>
      <c r="F92" s="34"/>
      <c r="G92" s="34"/>
      <c r="H92" s="66"/>
      <c r="I92" s="66"/>
      <c r="J92" s="34"/>
      <c r="K92" s="34"/>
      <c r="L92" s="66"/>
      <c r="M92" s="66"/>
      <c r="N92" s="34"/>
      <c r="O92" s="34"/>
      <c r="P92" s="32"/>
      <c r="Q92" s="32"/>
      <c r="R92" s="34"/>
      <c r="S92" s="34"/>
      <c r="T92" s="66"/>
      <c r="U92" s="66"/>
      <c r="V92" s="34"/>
    </row>
    <row r="93" spans="1:22">
      <c r="A93" s="11"/>
      <c r="B93" s="47" t="s">
        <v>842</v>
      </c>
      <c r="C93" s="38"/>
      <c r="D93" s="37" t="s">
        <v>296</v>
      </c>
      <c r="E93" s="37"/>
      <c r="F93" s="38"/>
      <c r="G93" s="38"/>
      <c r="H93" s="68">
        <v>22555</v>
      </c>
      <c r="I93" s="68"/>
      <c r="J93" s="38"/>
      <c r="K93" s="38"/>
      <c r="L93" s="68">
        <v>51235</v>
      </c>
      <c r="M93" s="68"/>
      <c r="N93" s="38"/>
      <c r="O93" s="38"/>
      <c r="P93" s="37" t="s">
        <v>296</v>
      </c>
      <c r="Q93" s="37"/>
      <c r="R93" s="38"/>
      <c r="S93" s="38"/>
      <c r="T93" s="68">
        <v>73790</v>
      </c>
      <c r="U93" s="68"/>
      <c r="V93" s="38"/>
    </row>
    <row r="94" spans="1:22" ht="15.75" thickBot="1">
      <c r="A94" s="11"/>
      <c r="B94" s="47"/>
      <c r="C94" s="38"/>
      <c r="D94" s="69"/>
      <c r="E94" s="69"/>
      <c r="F94" s="101"/>
      <c r="G94" s="38"/>
      <c r="H94" s="100"/>
      <c r="I94" s="100"/>
      <c r="J94" s="101"/>
      <c r="K94" s="38"/>
      <c r="L94" s="100"/>
      <c r="M94" s="100"/>
      <c r="N94" s="101"/>
      <c r="O94" s="38"/>
      <c r="P94" s="69"/>
      <c r="Q94" s="69"/>
      <c r="R94" s="101"/>
      <c r="S94" s="38"/>
      <c r="T94" s="100"/>
      <c r="U94" s="100"/>
      <c r="V94" s="101"/>
    </row>
    <row r="95" spans="1:22">
      <c r="A95" s="11"/>
      <c r="B95" s="71" t="s">
        <v>843</v>
      </c>
      <c r="C95" s="34"/>
      <c r="D95" s="74">
        <v>42410</v>
      </c>
      <c r="E95" s="74"/>
      <c r="F95" s="35"/>
      <c r="G95" s="34"/>
      <c r="H95" s="74">
        <v>279791</v>
      </c>
      <c r="I95" s="74"/>
      <c r="J95" s="35"/>
      <c r="K95" s="34"/>
      <c r="L95" s="74">
        <v>540242</v>
      </c>
      <c r="M95" s="74"/>
      <c r="N95" s="35"/>
      <c r="O95" s="34"/>
      <c r="P95" s="33" t="s">
        <v>869</v>
      </c>
      <c r="Q95" s="33"/>
      <c r="R95" s="72" t="s">
        <v>301</v>
      </c>
      <c r="S95" s="34"/>
      <c r="T95" s="74">
        <v>775658</v>
      </c>
      <c r="U95" s="74"/>
      <c r="V95" s="35"/>
    </row>
    <row r="96" spans="1:22">
      <c r="A96" s="11"/>
      <c r="B96" s="71"/>
      <c r="C96" s="34"/>
      <c r="D96" s="66"/>
      <c r="E96" s="66"/>
      <c r="F96" s="34"/>
      <c r="G96" s="34"/>
      <c r="H96" s="66"/>
      <c r="I96" s="66"/>
      <c r="J96" s="34"/>
      <c r="K96" s="34"/>
      <c r="L96" s="66"/>
      <c r="M96" s="66"/>
      <c r="N96" s="34"/>
      <c r="O96" s="34"/>
      <c r="P96" s="32"/>
      <c r="Q96" s="32"/>
      <c r="R96" s="71"/>
      <c r="S96" s="34"/>
      <c r="T96" s="66"/>
      <c r="U96" s="66"/>
      <c r="V96" s="34"/>
    </row>
    <row r="97" spans="1:22">
      <c r="A97" s="11"/>
      <c r="B97" s="26"/>
      <c r="C97" s="26"/>
      <c r="D97" s="38"/>
      <c r="E97" s="38"/>
      <c r="F97" s="38"/>
      <c r="G97" s="26"/>
      <c r="H97" s="38"/>
      <c r="I97" s="38"/>
      <c r="J97" s="38"/>
      <c r="K97" s="26"/>
      <c r="L97" s="38"/>
      <c r="M97" s="38"/>
      <c r="N97" s="38"/>
      <c r="O97" s="26"/>
      <c r="P97" s="38"/>
      <c r="Q97" s="38"/>
      <c r="R97" s="38"/>
      <c r="S97" s="26"/>
      <c r="T97" s="38"/>
      <c r="U97" s="38"/>
      <c r="V97" s="38"/>
    </row>
    <row r="98" spans="1:22">
      <c r="A98" s="11"/>
      <c r="B98" s="71" t="s">
        <v>844</v>
      </c>
      <c r="C98" s="34"/>
      <c r="D98" s="66">
        <v>1709914</v>
      </c>
      <c r="E98" s="66"/>
      <c r="F98" s="34"/>
      <c r="G98" s="34"/>
      <c r="H98" s="66">
        <v>828012</v>
      </c>
      <c r="I98" s="66"/>
      <c r="J98" s="34"/>
      <c r="K98" s="34"/>
      <c r="L98" s="32" t="s">
        <v>296</v>
      </c>
      <c r="M98" s="32"/>
      <c r="N98" s="34"/>
      <c r="O98" s="34"/>
      <c r="P98" s="32" t="s">
        <v>870</v>
      </c>
      <c r="Q98" s="32"/>
      <c r="R98" s="71" t="s">
        <v>301</v>
      </c>
      <c r="S98" s="34"/>
      <c r="T98" s="32" t="s">
        <v>296</v>
      </c>
      <c r="U98" s="32"/>
      <c r="V98" s="34"/>
    </row>
    <row r="99" spans="1:22">
      <c r="A99" s="11"/>
      <c r="B99" s="71"/>
      <c r="C99" s="34"/>
      <c r="D99" s="66"/>
      <c r="E99" s="66"/>
      <c r="F99" s="34"/>
      <c r="G99" s="34"/>
      <c r="H99" s="66"/>
      <c r="I99" s="66"/>
      <c r="J99" s="34"/>
      <c r="K99" s="34"/>
      <c r="L99" s="32"/>
      <c r="M99" s="32"/>
      <c r="N99" s="34"/>
      <c r="O99" s="34"/>
      <c r="P99" s="32"/>
      <c r="Q99" s="32"/>
      <c r="R99" s="71"/>
      <c r="S99" s="34"/>
      <c r="T99" s="32"/>
      <c r="U99" s="32"/>
      <c r="V99" s="34"/>
    </row>
    <row r="100" spans="1:22">
      <c r="A100" s="11"/>
      <c r="B100" s="47" t="s">
        <v>846</v>
      </c>
      <c r="C100" s="38"/>
      <c r="D100" s="37" t="s">
        <v>296</v>
      </c>
      <c r="E100" s="37"/>
      <c r="F100" s="38"/>
      <c r="G100" s="38"/>
      <c r="H100" s="68">
        <v>540273</v>
      </c>
      <c r="I100" s="68"/>
      <c r="J100" s="38"/>
      <c r="K100" s="38"/>
      <c r="L100" s="68">
        <v>280712</v>
      </c>
      <c r="M100" s="68"/>
      <c r="N100" s="38"/>
      <c r="O100" s="38"/>
      <c r="P100" s="37" t="s">
        <v>296</v>
      </c>
      <c r="Q100" s="37"/>
      <c r="R100" s="38"/>
      <c r="S100" s="38"/>
      <c r="T100" s="68">
        <v>820985</v>
      </c>
      <c r="U100" s="68"/>
      <c r="V100" s="38"/>
    </row>
    <row r="101" spans="1:22">
      <c r="A101" s="11"/>
      <c r="B101" s="47"/>
      <c r="C101" s="38"/>
      <c r="D101" s="37"/>
      <c r="E101" s="37"/>
      <c r="F101" s="38"/>
      <c r="G101" s="38"/>
      <c r="H101" s="68"/>
      <c r="I101" s="68"/>
      <c r="J101" s="38"/>
      <c r="K101" s="38"/>
      <c r="L101" s="68"/>
      <c r="M101" s="68"/>
      <c r="N101" s="38"/>
      <c r="O101" s="38"/>
      <c r="P101" s="37"/>
      <c r="Q101" s="37"/>
      <c r="R101" s="38"/>
      <c r="S101" s="38"/>
      <c r="T101" s="68"/>
      <c r="U101" s="68"/>
      <c r="V101" s="38"/>
    </row>
    <row r="102" spans="1:22">
      <c r="A102" s="11"/>
      <c r="B102" s="71" t="s">
        <v>847</v>
      </c>
      <c r="C102" s="34"/>
      <c r="D102" s="32" t="s">
        <v>296</v>
      </c>
      <c r="E102" s="32"/>
      <c r="F102" s="34"/>
      <c r="G102" s="34"/>
      <c r="H102" s="32" t="s">
        <v>296</v>
      </c>
      <c r="I102" s="32"/>
      <c r="J102" s="34"/>
      <c r="K102" s="34"/>
      <c r="L102" s="66">
        <v>10334</v>
      </c>
      <c r="M102" s="66"/>
      <c r="N102" s="34"/>
      <c r="O102" s="34"/>
      <c r="P102" s="32" t="s">
        <v>296</v>
      </c>
      <c r="Q102" s="32"/>
      <c r="R102" s="34"/>
      <c r="S102" s="34"/>
      <c r="T102" s="66">
        <v>10334</v>
      </c>
      <c r="U102" s="66"/>
      <c r="V102" s="34"/>
    </row>
    <row r="103" spans="1:22">
      <c r="A103" s="11"/>
      <c r="B103" s="71"/>
      <c r="C103" s="34"/>
      <c r="D103" s="32"/>
      <c r="E103" s="32"/>
      <c r="F103" s="34"/>
      <c r="G103" s="34"/>
      <c r="H103" s="32"/>
      <c r="I103" s="32"/>
      <c r="J103" s="34"/>
      <c r="K103" s="34"/>
      <c r="L103" s="66"/>
      <c r="M103" s="66"/>
      <c r="N103" s="34"/>
      <c r="O103" s="34"/>
      <c r="P103" s="32"/>
      <c r="Q103" s="32"/>
      <c r="R103" s="34"/>
      <c r="S103" s="34"/>
      <c r="T103" s="66"/>
      <c r="U103" s="66"/>
      <c r="V103" s="34"/>
    </row>
    <row r="104" spans="1:22">
      <c r="A104" s="11"/>
      <c r="B104" s="47" t="s">
        <v>848</v>
      </c>
      <c r="C104" s="38"/>
      <c r="D104" s="37" t="s">
        <v>296</v>
      </c>
      <c r="E104" s="37"/>
      <c r="F104" s="38"/>
      <c r="G104" s="38"/>
      <c r="H104" s="68">
        <v>293162</v>
      </c>
      <c r="I104" s="68"/>
      <c r="J104" s="38"/>
      <c r="K104" s="38"/>
      <c r="L104" s="68">
        <v>203648</v>
      </c>
      <c r="M104" s="68"/>
      <c r="N104" s="38"/>
      <c r="O104" s="38"/>
      <c r="P104" s="37" t="s">
        <v>296</v>
      </c>
      <c r="Q104" s="37"/>
      <c r="R104" s="38"/>
      <c r="S104" s="38"/>
      <c r="T104" s="68">
        <v>496810</v>
      </c>
      <c r="U104" s="68"/>
      <c r="V104" s="38"/>
    </row>
    <row r="105" spans="1:22">
      <c r="A105" s="11"/>
      <c r="B105" s="47"/>
      <c r="C105" s="38"/>
      <c r="D105" s="37"/>
      <c r="E105" s="37"/>
      <c r="F105" s="38"/>
      <c r="G105" s="38"/>
      <c r="H105" s="68"/>
      <c r="I105" s="68"/>
      <c r="J105" s="38"/>
      <c r="K105" s="38"/>
      <c r="L105" s="68"/>
      <c r="M105" s="68"/>
      <c r="N105" s="38"/>
      <c r="O105" s="38"/>
      <c r="P105" s="37"/>
      <c r="Q105" s="37"/>
      <c r="R105" s="38"/>
      <c r="S105" s="38"/>
      <c r="T105" s="68"/>
      <c r="U105" s="68"/>
      <c r="V105" s="38"/>
    </row>
    <row r="106" spans="1:22">
      <c r="A106" s="11"/>
      <c r="B106" s="71" t="s">
        <v>849</v>
      </c>
      <c r="C106" s="34"/>
      <c r="D106" s="66">
        <v>51090</v>
      </c>
      <c r="E106" s="66"/>
      <c r="F106" s="34"/>
      <c r="G106" s="34"/>
      <c r="H106" s="66">
        <v>7413</v>
      </c>
      <c r="I106" s="66"/>
      <c r="J106" s="34"/>
      <c r="K106" s="34"/>
      <c r="L106" s="32" t="s">
        <v>296</v>
      </c>
      <c r="M106" s="32"/>
      <c r="N106" s="34"/>
      <c r="O106" s="34"/>
      <c r="P106" s="32" t="s">
        <v>871</v>
      </c>
      <c r="Q106" s="32"/>
      <c r="R106" s="71" t="s">
        <v>301</v>
      </c>
      <c r="S106" s="34"/>
      <c r="T106" s="32" t="s">
        <v>296</v>
      </c>
      <c r="U106" s="32"/>
      <c r="V106" s="34"/>
    </row>
    <row r="107" spans="1:22">
      <c r="A107" s="11"/>
      <c r="B107" s="71"/>
      <c r="C107" s="34"/>
      <c r="D107" s="66"/>
      <c r="E107" s="66"/>
      <c r="F107" s="34"/>
      <c r="G107" s="34"/>
      <c r="H107" s="66"/>
      <c r="I107" s="66"/>
      <c r="J107" s="34"/>
      <c r="K107" s="34"/>
      <c r="L107" s="32"/>
      <c r="M107" s="32"/>
      <c r="N107" s="34"/>
      <c r="O107" s="34"/>
      <c r="P107" s="32"/>
      <c r="Q107" s="32"/>
      <c r="R107" s="71"/>
      <c r="S107" s="34"/>
      <c r="T107" s="32"/>
      <c r="U107" s="32"/>
      <c r="V107" s="34"/>
    </row>
    <row r="108" spans="1:22">
      <c r="A108" s="11"/>
      <c r="B108" s="47" t="s">
        <v>851</v>
      </c>
      <c r="C108" s="38"/>
      <c r="D108" s="68">
        <v>4752</v>
      </c>
      <c r="E108" s="68"/>
      <c r="F108" s="38"/>
      <c r="G108" s="38"/>
      <c r="H108" s="68">
        <v>53447</v>
      </c>
      <c r="I108" s="68"/>
      <c r="J108" s="38"/>
      <c r="K108" s="38"/>
      <c r="L108" s="68">
        <v>55862</v>
      </c>
      <c r="M108" s="68"/>
      <c r="N108" s="38"/>
      <c r="O108" s="38"/>
      <c r="P108" s="37" t="s">
        <v>296</v>
      </c>
      <c r="Q108" s="37"/>
      <c r="R108" s="38"/>
      <c r="S108" s="38"/>
      <c r="T108" s="68">
        <v>114061</v>
      </c>
      <c r="U108" s="68"/>
      <c r="V108" s="38"/>
    </row>
    <row r="109" spans="1:22" ht="15.75" thickBot="1">
      <c r="A109" s="11"/>
      <c r="B109" s="47"/>
      <c r="C109" s="38"/>
      <c r="D109" s="100"/>
      <c r="E109" s="100"/>
      <c r="F109" s="101"/>
      <c r="G109" s="38"/>
      <c r="H109" s="100"/>
      <c r="I109" s="100"/>
      <c r="J109" s="101"/>
      <c r="K109" s="38"/>
      <c r="L109" s="100"/>
      <c r="M109" s="100"/>
      <c r="N109" s="101"/>
      <c r="O109" s="38"/>
      <c r="P109" s="69"/>
      <c r="Q109" s="69"/>
      <c r="R109" s="101"/>
      <c r="S109" s="38"/>
      <c r="T109" s="100"/>
      <c r="U109" s="100"/>
      <c r="V109" s="101"/>
    </row>
    <row r="110" spans="1:22">
      <c r="A110" s="11"/>
      <c r="B110" s="71" t="s">
        <v>852</v>
      </c>
      <c r="C110" s="34"/>
      <c r="D110" s="72" t="s">
        <v>295</v>
      </c>
      <c r="E110" s="74">
        <v>1808166</v>
      </c>
      <c r="F110" s="35"/>
      <c r="G110" s="34"/>
      <c r="H110" s="72" t="s">
        <v>295</v>
      </c>
      <c r="I110" s="74">
        <v>2002098</v>
      </c>
      <c r="J110" s="35"/>
      <c r="K110" s="34"/>
      <c r="L110" s="72" t="s">
        <v>295</v>
      </c>
      <c r="M110" s="74">
        <v>1090798</v>
      </c>
      <c r="N110" s="35"/>
      <c r="O110" s="34"/>
      <c r="P110" s="72" t="s">
        <v>295</v>
      </c>
      <c r="Q110" s="33" t="s">
        <v>872</v>
      </c>
      <c r="R110" s="72" t="s">
        <v>301</v>
      </c>
      <c r="S110" s="34"/>
      <c r="T110" s="72" t="s">
        <v>295</v>
      </c>
      <c r="U110" s="74">
        <v>2217848</v>
      </c>
      <c r="V110" s="35"/>
    </row>
    <row r="111" spans="1:22" ht="15.75" thickBot="1">
      <c r="A111" s="11"/>
      <c r="B111" s="71"/>
      <c r="C111" s="34"/>
      <c r="D111" s="73"/>
      <c r="E111" s="75"/>
      <c r="F111" s="76"/>
      <c r="G111" s="34"/>
      <c r="H111" s="73"/>
      <c r="I111" s="75"/>
      <c r="J111" s="76"/>
      <c r="K111" s="34"/>
      <c r="L111" s="73"/>
      <c r="M111" s="75"/>
      <c r="N111" s="76"/>
      <c r="O111" s="34"/>
      <c r="P111" s="73"/>
      <c r="Q111" s="127"/>
      <c r="R111" s="73"/>
      <c r="S111" s="34"/>
      <c r="T111" s="73"/>
      <c r="U111" s="75"/>
      <c r="V111" s="76"/>
    </row>
    <row r="112" spans="1:22" ht="15.75" thickTop="1">
      <c r="A112" s="11"/>
      <c r="B112" s="26"/>
      <c r="C112" s="26"/>
      <c r="D112" s="103"/>
      <c r="E112" s="103"/>
      <c r="F112" s="103"/>
      <c r="G112" s="26"/>
      <c r="H112" s="103"/>
      <c r="I112" s="103"/>
      <c r="J112" s="103"/>
      <c r="K112" s="26"/>
      <c r="L112" s="103"/>
      <c r="M112" s="103"/>
      <c r="N112" s="103"/>
      <c r="O112" s="26"/>
      <c r="P112" s="103"/>
      <c r="Q112" s="103"/>
      <c r="R112" s="103"/>
      <c r="S112" s="26"/>
      <c r="T112" s="103"/>
      <c r="U112" s="103"/>
      <c r="V112" s="103"/>
    </row>
    <row r="113" spans="1:22">
      <c r="A113" s="11"/>
      <c r="B113" s="165" t="s">
        <v>854</v>
      </c>
      <c r="C113" s="34"/>
      <c r="D113" s="34"/>
      <c r="E113" s="34"/>
      <c r="F113" s="34"/>
      <c r="G113" s="34"/>
      <c r="H113" s="34"/>
      <c r="I113" s="34"/>
      <c r="J113" s="34"/>
      <c r="K113" s="34"/>
      <c r="L113" s="34"/>
      <c r="M113" s="34"/>
      <c r="N113" s="34"/>
      <c r="O113" s="34"/>
      <c r="P113" s="34"/>
      <c r="Q113" s="34"/>
      <c r="R113" s="34"/>
      <c r="S113" s="34"/>
      <c r="T113" s="34"/>
      <c r="U113" s="34"/>
      <c r="V113" s="34"/>
    </row>
    <row r="114" spans="1:22">
      <c r="A114" s="11"/>
      <c r="B114" s="165" t="s">
        <v>855</v>
      </c>
      <c r="C114" s="34"/>
      <c r="D114" s="34"/>
      <c r="E114" s="34"/>
      <c r="F114" s="34"/>
      <c r="G114" s="34"/>
      <c r="H114" s="34"/>
      <c r="I114" s="34"/>
      <c r="J114" s="34"/>
      <c r="K114" s="34"/>
      <c r="L114" s="34"/>
      <c r="M114" s="34"/>
      <c r="N114" s="34"/>
      <c r="O114" s="34"/>
      <c r="P114" s="34"/>
      <c r="Q114" s="34"/>
      <c r="R114" s="34"/>
      <c r="S114" s="34"/>
      <c r="T114" s="34"/>
      <c r="U114" s="34"/>
      <c r="V114" s="34"/>
    </row>
    <row r="115" spans="1:22">
      <c r="A115" s="11"/>
      <c r="B115" s="41" t="s">
        <v>856</v>
      </c>
      <c r="C115" s="26"/>
      <c r="D115" s="38"/>
      <c r="E115" s="38"/>
      <c r="F115" s="38"/>
      <c r="G115" s="26"/>
      <c r="H115" s="38"/>
      <c r="I115" s="38"/>
      <c r="J115" s="38"/>
      <c r="K115" s="26"/>
      <c r="L115" s="38"/>
      <c r="M115" s="38"/>
      <c r="N115" s="38"/>
      <c r="O115" s="26"/>
      <c r="P115" s="38"/>
      <c r="Q115" s="38"/>
      <c r="R115" s="38"/>
      <c r="S115" s="26"/>
      <c r="T115" s="38"/>
      <c r="U115" s="38"/>
      <c r="V115" s="38"/>
    </row>
    <row r="116" spans="1:22">
      <c r="A116" s="11"/>
      <c r="B116" s="71" t="s">
        <v>857</v>
      </c>
      <c r="C116" s="34"/>
      <c r="D116" s="71" t="s">
        <v>295</v>
      </c>
      <c r="E116" s="32" t="s">
        <v>296</v>
      </c>
      <c r="F116" s="34"/>
      <c r="G116" s="34"/>
      <c r="H116" s="71" t="s">
        <v>295</v>
      </c>
      <c r="I116" s="66">
        <v>58206</v>
      </c>
      <c r="J116" s="34"/>
      <c r="K116" s="34"/>
      <c r="L116" s="71" t="s">
        <v>295</v>
      </c>
      <c r="M116" s="66">
        <v>28579</v>
      </c>
      <c r="N116" s="34"/>
      <c r="O116" s="34"/>
      <c r="P116" s="71" t="s">
        <v>295</v>
      </c>
      <c r="Q116" s="32" t="s">
        <v>869</v>
      </c>
      <c r="R116" s="71" t="s">
        <v>301</v>
      </c>
      <c r="S116" s="34"/>
      <c r="T116" s="71" t="s">
        <v>295</v>
      </c>
      <c r="U116" s="32" t="s">
        <v>296</v>
      </c>
      <c r="V116" s="34"/>
    </row>
    <row r="117" spans="1:22">
      <c r="A117" s="11"/>
      <c r="B117" s="71"/>
      <c r="C117" s="34"/>
      <c r="D117" s="71"/>
      <c r="E117" s="32"/>
      <c r="F117" s="34"/>
      <c r="G117" s="34"/>
      <c r="H117" s="71"/>
      <c r="I117" s="66"/>
      <c r="J117" s="34"/>
      <c r="K117" s="34"/>
      <c r="L117" s="71"/>
      <c r="M117" s="66"/>
      <c r="N117" s="34"/>
      <c r="O117" s="34"/>
      <c r="P117" s="71"/>
      <c r="Q117" s="32"/>
      <c r="R117" s="71"/>
      <c r="S117" s="34"/>
      <c r="T117" s="71"/>
      <c r="U117" s="32"/>
      <c r="V117" s="34"/>
    </row>
    <row r="118" spans="1:22">
      <c r="A118" s="11"/>
      <c r="B118" s="47" t="s">
        <v>858</v>
      </c>
      <c r="C118" s="38"/>
      <c r="D118" s="37" t="s">
        <v>296</v>
      </c>
      <c r="E118" s="37"/>
      <c r="F118" s="38"/>
      <c r="G118" s="38"/>
      <c r="H118" s="68">
        <v>41971</v>
      </c>
      <c r="I118" s="68"/>
      <c r="J118" s="38"/>
      <c r="K118" s="38"/>
      <c r="L118" s="68">
        <v>73241</v>
      </c>
      <c r="M118" s="68"/>
      <c r="N118" s="38"/>
      <c r="O118" s="38"/>
      <c r="P118" s="37" t="s">
        <v>296</v>
      </c>
      <c r="Q118" s="37"/>
      <c r="R118" s="38"/>
      <c r="S118" s="38"/>
      <c r="T118" s="68">
        <v>115212</v>
      </c>
      <c r="U118" s="68"/>
      <c r="V118" s="38"/>
    </row>
    <row r="119" spans="1:22">
      <c r="A119" s="11"/>
      <c r="B119" s="47"/>
      <c r="C119" s="38"/>
      <c r="D119" s="37"/>
      <c r="E119" s="37"/>
      <c r="F119" s="38"/>
      <c r="G119" s="38"/>
      <c r="H119" s="68"/>
      <c r="I119" s="68"/>
      <c r="J119" s="38"/>
      <c r="K119" s="38"/>
      <c r="L119" s="68"/>
      <c r="M119" s="68"/>
      <c r="N119" s="38"/>
      <c r="O119" s="38"/>
      <c r="P119" s="37"/>
      <c r="Q119" s="37"/>
      <c r="R119" s="38"/>
      <c r="S119" s="38"/>
      <c r="T119" s="68"/>
      <c r="U119" s="68"/>
      <c r="V119" s="38"/>
    </row>
    <row r="120" spans="1:22">
      <c r="A120" s="11"/>
      <c r="B120" s="71" t="s">
        <v>859</v>
      </c>
      <c r="C120" s="34"/>
      <c r="D120" s="32" t="s">
        <v>296</v>
      </c>
      <c r="E120" s="32"/>
      <c r="F120" s="34"/>
      <c r="G120" s="34"/>
      <c r="H120" s="32">
        <v>165</v>
      </c>
      <c r="I120" s="32"/>
      <c r="J120" s="34"/>
      <c r="K120" s="34"/>
      <c r="L120" s="32">
        <v>996</v>
      </c>
      <c r="M120" s="32"/>
      <c r="N120" s="34"/>
      <c r="O120" s="34"/>
      <c r="P120" s="32" t="s">
        <v>296</v>
      </c>
      <c r="Q120" s="32"/>
      <c r="R120" s="34"/>
      <c r="S120" s="34"/>
      <c r="T120" s="66">
        <v>1161</v>
      </c>
      <c r="U120" s="66"/>
      <c r="V120" s="34"/>
    </row>
    <row r="121" spans="1:22">
      <c r="A121" s="11"/>
      <c r="B121" s="71"/>
      <c r="C121" s="34"/>
      <c r="D121" s="32"/>
      <c r="E121" s="32"/>
      <c r="F121" s="34"/>
      <c r="G121" s="34"/>
      <c r="H121" s="32"/>
      <c r="I121" s="32"/>
      <c r="J121" s="34"/>
      <c r="K121" s="34"/>
      <c r="L121" s="32"/>
      <c r="M121" s="32"/>
      <c r="N121" s="34"/>
      <c r="O121" s="34"/>
      <c r="P121" s="32"/>
      <c r="Q121" s="32"/>
      <c r="R121" s="34"/>
      <c r="S121" s="34"/>
      <c r="T121" s="66"/>
      <c r="U121" s="66"/>
      <c r="V121" s="34"/>
    </row>
    <row r="122" spans="1:22">
      <c r="A122" s="11"/>
      <c r="B122" s="47" t="s">
        <v>860</v>
      </c>
      <c r="C122" s="38"/>
      <c r="D122" s="68">
        <v>2678</v>
      </c>
      <c r="E122" s="68"/>
      <c r="F122" s="38"/>
      <c r="G122" s="38"/>
      <c r="H122" s="68">
        <v>4736</v>
      </c>
      <c r="I122" s="68"/>
      <c r="J122" s="38"/>
      <c r="K122" s="38"/>
      <c r="L122" s="68">
        <v>23273</v>
      </c>
      <c r="M122" s="68"/>
      <c r="N122" s="38"/>
      <c r="O122" s="38"/>
      <c r="P122" s="37" t="s">
        <v>296</v>
      </c>
      <c r="Q122" s="37"/>
      <c r="R122" s="38"/>
      <c r="S122" s="38"/>
      <c r="T122" s="68">
        <v>30687</v>
      </c>
      <c r="U122" s="68"/>
      <c r="V122" s="38"/>
    </row>
    <row r="123" spans="1:22">
      <c r="A123" s="11"/>
      <c r="B123" s="47"/>
      <c r="C123" s="38"/>
      <c r="D123" s="68"/>
      <c r="E123" s="68"/>
      <c r="F123" s="38"/>
      <c r="G123" s="38"/>
      <c r="H123" s="68"/>
      <c r="I123" s="68"/>
      <c r="J123" s="38"/>
      <c r="K123" s="38"/>
      <c r="L123" s="68"/>
      <c r="M123" s="68"/>
      <c r="N123" s="38"/>
      <c r="O123" s="38"/>
      <c r="P123" s="37"/>
      <c r="Q123" s="37"/>
      <c r="R123" s="38"/>
      <c r="S123" s="38"/>
      <c r="T123" s="68"/>
      <c r="U123" s="68"/>
      <c r="V123" s="38"/>
    </row>
    <row r="124" spans="1:22">
      <c r="A124" s="11"/>
      <c r="B124" s="71" t="s">
        <v>873</v>
      </c>
      <c r="C124" s="34"/>
      <c r="D124" s="32" t="s">
        <v>296</v>
      </c>
      <c r="E124" s="32"/>
      <c r="F124" s="34"/>
      <c r="G124" s="34"/>
      <c r="H124" s="66">
        <v>1890</v>
      </c>
      <c r="I124" s="66"/>
      <c r="J124" s="34"/>
      <c r="K124" s="34"/>
      <c r="L124" s="66">
        <v>16531</v>
      </c>
      <c r="M124" s="66"/>
      <c r="N124" s="34"/>
      <c r="O124" s="34"/>
      <c r="P124" s="32" t="s">
        <v>296</v>
      </c>
      <c r="Q124" s="32"/>
      <c r="R124" s="34"/>
      <c r="S124" s="34"/>
      <c r="T124" s="66">
        <v>18421</v>
      </c>
      <c r="U124" s="66"/>
      <c r="V124" s="34"/>
    </row>
    <row r="125" spans="1:22">
      <c r="A125" s="11"/>
      <c r="B125" s="71"/>
      <c r="C125" s="34"/>
      <c r="D125" s="32"/>
      <c r="E125" s="32"/>
      <c r="F125" s="34"/>
      <c r="G125" s="34"/>
      <c r="H125" s="66"/>
      <c r="I125" s="66"/>
      <c r="J125" s="34"/>
      <c r="K125" s="34"/>
      <c r="L125" s="66"/>
      <c r="M125" s="66"/>
      <c r="N125" s="34"/>
      <c r="O125" s="34"/>
      <c r="P125" s="32"/>
      <c r="Q125" s="32"/>
      <c r="R125" s="34"/>
      <c r="S125" s="34"/>
      <c r="T125" s="66"/>
      <c r="U125" s="66"/>
      <c r="V125" s="34"/>
    </row>
    <row r="126" spans="1:22">
      <c r="A126" s="11"/>
      <c r="B126" s="47" t="s">
        <v>861</v>
      </c>
      <c r="C126" s="38"/>
      <c r="D126" s="37" t="s">
        <v>296</v>
      </c>
      <c r="E126" s="37"/>
      <c r="F126" s="38"/>
      <c r="G126" s="38"/>
      <c r="H126" s="37" t="s">
        <v>296</v>
      </c>
      <c r="I126" s="37"/>
      <c r="J126" s="38"/>
      <c r="K126" s="38"/>
      <c r="L126" s="68">
        <v>9455</v>
      </c>
      <c r="M126" s="68"/>
      <c r="N126" s="38"/>
      <c r="O126" s="38"/>
      <c r="P126" s="37" t="s">
        <v>296</v>
      </c>
      <c r="Q126" s="37"/>
      <c r="R126" s="38"/>
      <c r="S126" s="38"/>
      <c r="T126" s="68">
        <v>9455</v>
      </c>
      <c r="U126" s="68"/>
      <c r="V126" s="38"/>
    </row>
    <row r="127" spans="1:22">
      <c r="A127" s="11"/>
      <c r="B127" s="47"/>
      <c r="C127" s="38"/>
      <c r="D127" s="37"/>
      <c r="E127" s="37"/>
      <c r="F127" s="38"/>
      <c r="G127" s="38"/>
      <c r="H127" s="37"/>
      <c r="I127" s="37"/>
      <c r="J127" s="38"/>
      <c r="K127" s="38"/>
      <c r="L127" s="68"/>
      <c r="M127" s="68"/>
      <c r="N127" s="38"/>
      <c r="O127" s="38"/>
      <c r="P127" s="37"/>
      <c r="Q127" s="37"/>
      <c r="R127" s="38"/>
      <c r="S127" s="38"/>
      <c r="T127" s="68"/>
      <c r="U127" s="68"/>
      <c r="V127" s="38"/>
    </row>
    <row r="128" spans="1:22">
      <c r="A128" s="11"/>
      <c r="B128" s="71" t="s">
        <v>862</v>
      </c>
      <c r="C128" s="34"/>
      <c r="D128" s="66">
        <v>2444</v>
      </c>
      <c r="E128" s="66"/>
      <c r="F128" s="34"/>
      <c r="G128" s="34"/>
      <c r="H128" s="66">
        <v>12404</v>
      </c>
      <c r="I128" s="66"/>
      <c r="J128" s="34"/>
      <c r="K128" s="34"/>
      <c r="L128" s="66">
        <v>26091</v>
      </c>
      <c r="M128" s="66"/>
      <c r="N128" s="34"/>
      <c r="O128" s="34"/>
      <c r="P128" s="32" t="s">
        <v>296</v>
      </c>
      <c r="Q128" s="32"/>
      <c r="R128" s="34"/>
      <c r="S128" s="34"/>
      <c r="T128" s="66">
        <v>40939</v>
      </c>
      <c r="U128" s="66"/>
      <c r="V128" s="34"/>
    </row>
    <row r="129" spans="1:22" ht="15.75" thickBot="1">
      <c r="A129" s="11"/>
      <c r="B129" s="71"/>
      <c r="C129" s="34"/>
      <c r="D129" s="105"/>
      <c r="E129" s="105"/>
      <c r="F129" s="85"/>
      <c r="G129" s="34"/>
      <c r="H129" s="105"/>
      <c r="I129" s="105"/>
      <c r="J129" s="85"/>
      <c r="K129" s="34"/>
      <c r="L129" s="105"/>
      <c r="M129" s="105"/>
      <c r="N129" s="85"/>
      <c r="O129" s="34"/>
      <c r="P129" s="84"/>
      <c r="Q129" s="84"/>
      <c r="R129" s="85"/>
      <c r="S129" s="34"/>
      <c r="T129" s="105"/>
      <c r="U129" s="105"/>
      <c r="V129" s="85"/>
    </row>
    <row r="130" spans="1:22">
      <c r="A130" s="11"/>
      <c r="B130" s="47" t="s">
        <v>863</v>
      </c>
      <c r="C130" s="38"/>
      <c r="D130" s="88">
        <v>5122</v>
      </c>
      <c r="E130" s="88"/>
      <c r="F130" s="63"/>
      <c r="G130" s="38"/>
      <c r="H130" s="88">
        <v>119372</v>
      </c>
      <c r="I130" s="88"/>
      <c r="J130" s="63"/>
      <c r="K130" s="38"/>
      <c r="L130" s="88">
        <v>178166</v>
      </c>
      <c r="M130" s="88"/>
      <c r="N130" s="63"/>
      <c r="O130" s="38"/>
      <c r="P130" s="61" t="s">
        <v>869</v>
      </c>
      <c r="Q130" s="61"/>
      <c r="R130" s="59" t="s">
        <v>301</v>
      </c>
      <c r="S130" s="38"/>
      <c r="T130" s="88">
        <v>215875</v>
      </c>
      <c r="U130" s="88"/>
      <c r="V130" s="63"/>
    </row>
    <row r="131" spans="1:22">
      <c r="A131" s="11"/>
      <c r="B131" s="47"/>
      <c r="C131" s="38"/>
      <c r="D131" s="68"/>
      <c r="E131" s="68"/>
      <c r="F131" s="38"/>
      <c r="G131" s="38"/>
      <c r="H131" s="68"/>
      <c r="I131" s="68"/>
      <c r="J131" s="38"/>
      <c r="K131" s="38"/>
      <c r="L131" s="68"/>
      <c r="M131" s="68"/>
      <c r="N131" s="38"/>
      <c r="O131" s="38"/>
      <c r="P131" s="37"/>
      <c r="Q131" s="37"/>
      <c r="R131" s="47"/>
      <c r="S131" s="38"/>
      <c r="T131" s="68"/>
      <c r="U131" s="68"/>
      <c r="V131" s="38"/>
    </row>
    <row r="132" spans="1:22">
      <c r="A132" s="11"/>
      <c r="B132" s="23"/>
      <c r="C132" s="23"/>
      <c r="D132" s="34"/>
      <c r="E132" s="34"/>
      <c r="F132" s="34"/>
      <c r="G132" s="23"/>
      <c r="H132" s="34"/>
      <c r="I132" s="34"/>
      <c r="J132" s="34"/>
      <c r="K132" s="23"/>
      <c r="L132" s="34"/>
      <c r="M132" s="34"/>
      <c r="N132" s="34"/>
      <c r="O132" s="23"/>
      <c r="P132" s="34"/>
      <c r="Q132" s="34"/>
      <c r="R132" s="34"/>
      <c r="S132" s="23"/>
      <c r="T132" s="34"/>
      <c r="U132" s="34"/>
      <c r="V132" s="34"/>
    </row>
    <row r="133" spans="1:22">
      <c r="A133" s="11"/>
      <c r="B133" s="47" t="s">
        <v>864</v>
      </c>
      <c r="C133" s="38"/>
      <c r="D133" s="37" t="s">
        <v>296</v>
      </c>
      <c r="E133" s="37"/>
      <c r="F133" s="38"/>
      <c r="G133" s="38"/>
      <c r="H133" s="68">
        <v>51090</v>
      </c>
      <c r="I133" s="68"/>
      <c r="J133" s="38"/>
      <c r="K133" s="38"/>
      <c r="L133" s="68">
        <v>7413</v>
      </c>
      <c r="M133" s="68"/>
      <c r="N133" s="38"/>
      <c r="O133" s="38"/>
      <c r="P133" s="37" t="s">
        <v>871</v>
      </c>
      <c r="Q133" s="37"/>
      <c r="R133" s="47" t="s">
        <v>301</v>
      </c>
      <c r="S133" s="38"/>
      <c r="T133" s="37" t="s">
        <v>296</v>
      </c>
      <c r="U133" s="37"/>
      <c r="V133" s="38"/>
    </row>
    <row r="134" spans="1:22">
      <c r="A134" s="11"/>
      <c r="B134" s="47"/>
      <c r="C134" s="38"/>
      <c r="D134" s="37"/>
      <c r="E134" s="37"/>
      <c r="F134" s="38"/>
      <c r="G134" s="38"/>
      <c r="H134" s="68"/>
      <c r="I134" s="68"/>
      <c r="J134" s="38"/>
      <c r="K134" s="38"/>
      <c r="L134" s="68"/>
      <c r="M134" s="68"/>
      <c r="N134" s="38"/>
      <c r="O134" s="38"/>
      <c r="P134" s="37"/>
      <c r="Q134" s="37"/>
      <c r="R134" s="47"/>
      <c r="S134" s="38"/>
      <c r="T134" s="37"/>
      <c r="U134" s="37"/>
      <c r="V134" s="38"/>
    </row>
    <row r="135" spans="1:22">
      <c r="A135" s="11"/>
      <c r="B135" s="71" t="s">
        <v>865</v>
      </c>
      <c r="C135" s="34"/>
      <c r="D135" s="66">
        <v>475675</v>
      </c>
      <c r="E135" s="66"/>
      <c r="F135" s="34"/>
      <c r="G135" s="34"/>
      <c r="H135" s="66">
        <v>50525</v>
      </c>
      <c r="I135" s="66"/>
      <c r="J135" s="34"/>
      <c r="K135" s="34"/>
      <c r="L135" s="66">
        <v>15393</v>
      </c>
      <c r="M135" s="66"/>
      <c r="N135" s="34"/>
      <c r="O135" s="34"/>
      <c r="P135" s="32" t="s">
        <v>296</v>
      </c>
      <c r="Q135" s="32"/>
      <c r="R135" s="34"/>
      <c r="S135" s="34"/>
      <c r="T135" s="66">
        <v>541593</v>
      </c>
      <c r="U135" s="66"/>
      <c r="V135" s="34"/>
    </row>
    <row r="136" spans="1:22">
      <c r="A136" s="11"/>
      <c r="B136" s="71"/>
      <c r="C136" s="34"/>
      <c r="D136" s="66"/>
      <c r="E136" s="66"/>
      <c r="F136" s="34"/>
      <c r="G136" s="34"/>
      <c r="H136" s="66"/>
      <c r="I136" s="66"/>
      <c r="J136" s="34"/>
      <c r="K136" s="34"/>
      <c r="L136" s="66"/>
      <c r="M136" s="66"/>
      <c r="N136" s="34"/>
      <c r="O136" s="34"/>
      <c r="P136" s="32"/>
      <c r="Q136" s="32"/>
      <c r="R136" s="34"/>
      <c r="S136" s="34"/>
      <c r="T136" s="66"/>
      <c r="U136" s="66"/>
      <c r="V136" s="34"/>
    </row>
    <row r="137" spans="1:22">
      <c r="A137" s="11"/>
      <c r="B137" s="47" t="s">
        <v>866</v>
      </c>
      <c r="C137" s="38"/>
      <c r="D137" s="37" t="s">
        <v>296</v>
      </c>
      <c r="E137" s="37"/>
      <c r="F137" s="38"/>
      <c r="G137" s="38"/>
      <c r="H137" s="68">
        <v>66590</v>
      </c>
      <c r="I137" s="68"/>
      <c r="J137" s="38"/>
      <c r="K137" s="38"/>
      <c r="L137" s="68">
        <v>31357</v>
      </c>
      <c r="M137" s="68"/>
      <c r="N137" s="38"/>
      <c r="O137" s="38"/>
      <c r="P137" s="37" t="s">
        <v>296</v>
      </c>
      <c r="Q137" s="37"/>
      <c r="R137" s="38"/>
      <c r="S137" s="38"/>
      <c r="T137" s="68">
        <v>97947</v>
      </c>
      <c r="U137" s="68"/>
      <c r="V137" s="38"/>
    </row>
    <row r="138" spans="1:22">
      <c r="A138" s="11"/>
      <c r="B138" s="47"/>
      <c r="C138" s="38"/>
      <c r="D138" s="37"/>
      <c r="E138" s="37"/>
      <c r="F138" s="38"/>
      <c r="G138" s="38"/>
      <c r="H138" s="68"/>
      <c r="I138" s="68"/>
      <c r="J138" s="38"/>
      <c r="K138" s="38"/>
      <c r="L138" s="68"/>
      <c r="M138" s="68"/>
      <c r="N138" s="38"/>
      <c r="O138" s="38"/>
      <c r="P138" s="37"/>
      <c r="Q138" s="37"/>
      <c r="R138" s="38"/>
      <c r="S138" s="38"/>
      <c r="T138" s="68"/>
      <c r="U138" s="68"/>
      <c r="V138" s="38"/>
    </row>
    <row r="139" spans="1:22">
      <c r="A139" s="11"/>
      <c r="B139" s="71" t="s">
        <v>847</v>
      </c>
      <c r="C139" s="34"/>
      <c r="D139" s="66">
        <v>6620</v>
      </c>
      <c r="E139" s="66"/>
      <c r="F139" s="34"/>
      <c r="G139" s="34"/>
      <c r="H139" s="66">
        <v>4607</v>
      </c>
      <c r="I139" s="66"/>
      <c r="J139" s="34"/>
      <c r="K139" s="34"/>
      <c r="L139" s="66">
        <v>30457</v>
      </c>
      <c r="M139" s="66"/>
      <c r="N139" s="34"/>
      <c r="O139" s="34"/>
      <c r="P139" s="32" t="s">
        <v>296</v>
      </c>
      <c r="Q139" s="32"/>
      <c r="R139" s="34"/>
      <c r="S139" s="34"/>
      <c r="T139" s="66">
        <v>41684</v>
      </c>
      <c r="U139" s="66"/>
      <c r="V139" s="34"/>
    </row>
    <row r="140" spans="1:22">
      <c r="A140" s="11"/>
      <c r="B140" s="71"/>
      <c r="C140" s="34"/>
      <c r="D140" s="66"/>
      <c r="E140" s="66"/>
      <c r="F140" s="34"/>
      <c r="G140" s="34"/>
      <c r="H140" s="66"/>
      <c r="I140" s="66"/>
      <c r="J140" s="34"/>
      <c r="K140" s="34"/>
      <c r="L140" s="66"/>
      <c r="M140" s="66"/>
      <c r="N140" s="34"/>
      <c r="O140" s="34"/>
      <c r="P140" s="32"/>
      <c r="Q140" s="32"/>
      <c r="R140" s="34"/>
      <c r="S140" s="34"/>
      <c r="T140" s="66"/>
      <c r="U140" s="66"/>
      <c r="V140" s="34"/>
    </row>
    <row r="141" spans="1:22">
      <c r="A141" s="11"/>
      <c r="B141" s="47" t="s">
        <v>867</v>
      </c>
      <c r="C141" s="38"/>
      <c r="D141" s="68">
        <v>1320749</v>
      </c>
      <c r="E141" s="68"/>
      <c r="F141" s="38"/>
      <c r="G141" s="38"/>
      <c r="H141" s="68">
        <v>1709914</v>
      </c>
      <c r="I141" s="68"/>
      <c r="J141" s="38"/>
      <c r="K141" s="38"/>
      <c r="L141" s="68">
        <v>828012</v>
      </c>
      <c r="M141" s="68"/>
      <c r="N141" s="38"/>
      <c r="O141" s="38"/>
      <c r="P141" s="37" t="s">
        <v>870</v>
      </c>
      <c r="Q141" s="37"/>
      <c r="R141" s="47" t="s">
        <v>301</v>
      </c>
      <c r="S141" s="38"/>
      <c r="T141" s="68">
        <v>1320749</v>
      </c>
      <c r="U141" s="68"/>
      <c r="V141" s="38"/>
    </row>
    <row r="142" spans="1:22" ht="15.75" thickBot="1">
      <c r="A142" s="11"/>
      <c r="B142" s="47"/>
      <c r="C142" s="38"/>
      <c r="D142" s="100"/>
      <c r="E142" s="100"/>
      <c r="F142" s="101"/>
      <c r="G142" s="38"/>
      <c r="H142" s="100"/>
      <c r="I142" s="100"/>
      <c r="J142" s="101"/>
      <c r="K142" s="38"/>
      <c r="L142" s="100"/>
      <c r="M142" s="100"/>
      <c r="N142" s="101"/>
      <c r="O142" s="38"/>
      <c r="P142" s="69"/>
      <c r="Q142" s="69"/>
      <c r="R142" s="125"/>
      <c r="S142" s="38"/>
      <c r="T142" s="100"/>
      <c r="U142" s="100"/>
      <c r="V142" s="101"/>
    </row>
    <row r="143" spans="1:22">
      <c r="A143" s="11"/>
      <c r="B143" s="71" t="s">
        <v>868</v>
      </c>
      <c r="C143" s="34"/>
      <c r="D143" s="72" t="s">
        <v>295</v>
      </c>
      <c r="E143" s="74">
        <v>1808166</v>
      </c>
      <c r="F143" s="35"/>
      <c r="G143" s="34"/>
      <c r="H143" s="72" t="s">
        <v>295</v>
      </c>
      <c r="I143" s="74">
        <v>2002098</v>
      </c>
      <c r="J143" s="35"/>
      <c r="K143" s="34"/>
      <c r="L143" s="72" t="s">
        <v>295</v>
      </c>
      <c r="M143" s="74">
        <v>1090798</v>
      </c>
      <c r="N143" s="35"/>
      <c r="O143" s="34"/>
      <c r="P143" s="72" t="s">
        <v>295</v>
      </c>
      <c r="Q143" s="33" t="s">
        <v>872</v>
      </c>
      <c r="R143" s="72" t="s">
        <v>301</v>
      </c>
      <c r="S143" s="34"/>
      <c r="T143" s="72" t="s">
        <v>295</v>
      </c>
      <c r="U143" s="74">
        <v>2217848</v>
      </c>
      <c r="V143" s="35"/>
    </row>
    <row r="144" spans="1:22" ht="15.75" thickBot="1">
      <c r="A144" s="11"/>
      <c r="B144" s="71"/>
      <c r="C144" s="34"/>
      <c r="D144" s="73"/>
      <c r="E144" s="75"/>
      <c r="F144" s="76"/>
      <c r="G144" s="34"/>
      <c r="H144" s="73"/>
      <c r="I144" s="75"/>
      <c r="J144" s="76"/>
      <c r="K144" s="34"/>
      <c r="L144" s="73"/>
      <c r="M144" s="75"/>
      <c r="N144" s="76"/>
      <c r="O144" s="34"/>
      <c r="P144" s="73"/>
      <c r="Q144" s="127"/>
      <c r="R144" s="73"/>
      <c r="S144" s="34"/>
      <c r="T144" s="73"/>
      <c r="U144" s="75"/>
      <c r="V144" s="76"/>
    </row>
    <row r="145" spans="1:22" ht="15.75" thickTop="1">
      <c r="A145" s="11"/>
      <c r="B145" s="26"/>
      <c r="C145" s="26"/>
      <c r="D145" s="103"/>
      <c r="E145" s="103"/>
      <c r="F145" s="103"/>
      <c r="G145" s="26"/>
      <c r="H145" s="103"/>
      <c r="I145" s="103"/>
      <c r="J145" s="103"/>
      <c r="K145" s="26"/>
      <c r="L145" s="103"/>
      <c r="M145" s="103"/>
      <c r="N145" s="103"/>
      <c r="O145" s="26"/>
      <c r="P145" s="103"/>
      <c r="Q145" s="103"/>
      <c r="R145" s="103"/>
      <c r="S145" s="26"/>
      <c r="T145" s="103"/>
      <c r="U145" s="103"/>
      <c r="V145" s="103"/>
    </row>
    <row r="146" spans="1:22">
      <c r="A146" s="11"/>
      <c r="B146" s="29"/>
      <c r="C146" s="29"/>
      <c r="D146" s="29"/>
      <c r="E146" s="29"/>
      <c r="F146" s="29"/>
      <c r="G146" s="29"/>
      <c r="H146" s="29"/>
      <c r="I146" s="29"/>
      <c r="J146" s="29"/>
      <c r="K146" s="29"/>
      <c r="L146" s="29"/>
      <c r="M146" s="29"/>
      <c r="N146" s="29"/>
      <c r="O146" s="29"/>
      <c r="P146" s="29"/>
      <c r="Q146" s="29"/>
      <c r="R146" s="29"/>
      <c r="S146" s="29"/>
      <c r="T146" s="29"/>
      <c r="U146" s="29"/>
      <c r="V146" s="29"/>
    </row>
    <row r="147" spans="1:22">
      <c r="A147" s="11"/>
      <c r="B147" s="16"/>
      <c r="C147" s="16"/>
      <c r="D147" s="16"/>
      <c r="E147" s="16"/>
      <c r="F147" s="16"/>
      <c r="G147" s="16"/>
      <c r="H147" s="16"/>
      <c r="I147" s="16"/>
      <c r="J147" s="16"/>
      <c r="K147" s="16"/>
      <c r="L147" s="16"/>
      <c r="M147" s="16"/>
      <c r="N147" s="16"/>
      <c r="O147" s="16"/>
      <c r="P147" s="16"/>
      <c r="Q147" s="16"/>
      <c r="R147" s="16"/>
      <c r="S147" s="16"/>
      <c r="T147" s="16"/>
      <c r="U147" s="16"/>
      <c r="V147" s="16"/>
    </row>
    <row r="148" spans="1:22">
      <c r="A148" s="11"/>
      <c r="B148" s="79" t="s">
        <v>874</v>
      </c>
      <c r="C148" s="79"/>
      <c r="D148" s="79"/>
      <c r="E148" s="79"/>
      <c r="F148" s="79"/>
      <c r="G148" s="79"/>
      <c r="H148" s="79"/>
      <c r="I148" s="79"/>
      <c r="J148" s="79"/>
      <c r="K148" s="79"/>
      <c r="L148" s="79"/>
      <c r="M148" s="79"/>
      <c r="N148" s="79"/>
      <c r="O148" s="79"/>
      <c r="P148" s="79"/>
      <c r="Q148" s="79"/>
      <c r="R148" s="79"/>
      <c r="S148" s="79"/>
      <c r="T148" s="79"/>
      <c r="U148" s="79"/>
      <c r="V148" s="79"/>
    </row>
    <row r="149" spans="1:22">
      <c r="A149" s="11"/>
      <c r="B149" s="166" t="s">
        <v>875</v>
      </c>
      <c r="C149" s="166"/>
      <c r="D149" s="166"/>
      <c r="E149" s="166"/>
      <c r="F149" s="166"/>
      <c r="G149" s="166"/>
      <c r="H149" s="166"/>
      <c r="I149" s="166"/>
      <c r="J149" s="166"/>
      <c r="K149" s="166"/>
      <c r="L149" s="166"/>
      <c r="M149" s="166"/>
      <c r="N149" s="166"/>
      <c r="O149" s="166"/>
      <c r="P149" s="166"/>
      <c r="Q149" s="166"/>
      <c r="R149" s="166"/>
      <c r="S149" s="166"/>
      <c r="T149" s="166"/>
      <c r="U149" s="166"/>
      <c r="V149" s="166"/>
    </row>
    <row r="150" spans="1:22">
      <c r="A150" s="11"/>
      <c r="B150" s="83" t="s">
        <v>293</v>
      </c>
      <c r="C150" s="83"/>
      <c r="D150" s="83"/>
      <c r="E150" s="83"/>
      <c r="F150" s="83"/>
      <c r="G150" s="83"/>
      <c r="H150" s="83"/>
      <c r="I150" s="83"/>
      <c r="J150" s="83"/>
      <c r="K150" s="83"/>
      <c r="L150" s="83"/>
      <c r="M150" s="83"/>
      <c r="N150" s="83"/>
      <c r="O150" s="83"/>
      <c r="P150" s="83"/>
      <c r="Q150" s="83"/>
      <c r="R150" s="83"/>
      <c r="S150" s="83"/>
      <c r="T150" s="83"/>
      <c r="U150" s="83"/>
      <c r="V150" s="83"/>
    </row>
    <row r="151" spans="1:22">
      <c r="A151" s="11"/>
      <c r="B151" s="26"/>
      <c r="C151" s="26"/>
      <c r="D151" s="38"/>
      <c r="E151" s="38"/>
      <c r="F151" s="38"/>
      <c r="G151" s="26"/>
      <c r="H151" s="38"/>
      <c r="I151" s="38"/>
      <c r="J151" s="38"/>
      <c r="K151" s="26"/>
      <c r="L151" s="38"/>
      <c r="M151" s="38"/>
      <c r="N151" s="38"/>
      <c r="O151" s="26"/>
      <c r="P151" s="38"/>
      <c r="Q151" s="38"/>
      <c r="R151" s="38"/>
      <c r="S151" s="26"/>
      <c r="T151" s="38"/>
      <c r="U151" s="38"/>
      <c r="V151" s="38"/>
    </row>
    <row r="152" spans="1:22">
      <c r="A152" s="11"/>
      <c r="B152" s="26"/>
      <c r="C152" s="26"/>
      <c r="D152" s="38"/>
      <c r="E152" s="38"/>
      <c r="F152" s="38"/>
      <c r="G152" s="26"/>
      <c r="H152" s="38"/>
      <c r="I152" s="38"/>
      <c r="J152" s="38"/>
      <c r="K152" s="26"/>
      <c r="L152" s="38"/>
      <c r="M152" s="38"/>
      <c r="N152" s="38"/>
      <c r="O152" s="26"/>
      <c r="P152" s="167" t="s">
        <v>828</v>
      </c>
      <c r="Q152" s="167"/>
      <c r="R152" s="167"/>
      <c r="S152" s="26"/>
      <c r="T152" s="38"/>
      <c r="U152" s="38"/>
      <c r="V152" s="38"/>
    </row>
    <row r="153" spans="1:22">
      <c r="A153" s="11"/>
      <c r="B153" s="26"/>
      <c r="C153" s="26"/>
      <c r="D153" s="38"/>
      <c r="E153" s="38"/>
      <c r="F153" s="38"/>
      <c r="G153" s="26"/>
      <c r="H153" s="38"/>
      <c r="I153" s="38"/>
      <c r="J153" s="38"/>
      <c r="K153" s="26"/>
      <c r="L153" s="167" t="s">
        <v>829</v>
      </c>
      <c r="M153" s="167"/>
      <c r="N153" s="167"/>
      <c r="O153" s="26"/>
      <c r="P153" s="167" t="s">
        <v>830</v>
      </c>
      <c r="Q153" s="167"/>
      <c r="R153" s="167"/>
      <c r="S153" s="26"/>
      <c r="T153" s="38"/>
      <c r="U153" s="38"/>
      <c r="V153" s="38"/>
    </row>
    <row r="154" spans="1:22" ht="15.75" thickBot="1">
      <c r="A154" s="11"/>
      <c r="B154" s="26"/>
      <c r="C154" s="26"/>
      <c r="D154" s="168" t="s">
        <v>831</v>
      </c>
      <c r="E154" s="168"/>
      <c r="F154" s="168"/>
      <c r="G154" s="26"/>
      <c r="H154" s="168" t="s">
        <v>832</v>
      </c>
      <c r="I154" s="168"/>
      <c r="J154" s="168"/>
      <c r="K154" s="26"/>
      <c r="L154" s="168" t="s">
        <v>832</v>
      </c>
      <c r="M154" s="168"/>
      <c r="N154" s="168"/>
      <c r="O154" s="26"/>
      <c r="P154" s="168" t="s">
        <v>833</v>
      </c>
      <c r="Q154" s="168"/>
      <c r="R154" s="168"/>
      <c r="S154" s="26"/>
      <c r="T154" s="168" t="s">
        <v>834</v>
      </c>
      <c r="U154" s="168"/>
      <c r="V154" s="168"/>
    </row>
    <row r="155" spans="1:22">
      <c r="A155" s="11"/>
      <c r="B155" s="26"/>
      <c r="C155" s="26"/>
      <c r="D155" s="63"/>
      <c r="E155" s="63"/>
      <c r="F155" s="63"/>
      <c r="G155" s="26"/>
      <c r="H155" s="63"/>
      <c r="I155" s="63"/>
      <c r="J155" s="63"/>
      <c r="K155" s="26"/>
      <c r="L155" s="63"/>
      <c r="M155" s="63"/>
      <c r="N155" s="63"/>
      <c r="O155" s="26"/>
      <c r="P155" s="63"/>
      <c r="Q155" s="63"/>
      <c r="R155" s="63"/>
      <c r="S155" s="26"/>
      <c r="T155" s="63"/>
      <c r="U155" s="63"/>
      <c r="V155" s="63"/>
    </row>
    <row r="156" spans="1:22">
      <c r="A156" s="11"/>
      <c r="B156" s="71" t="s">
        <v>876</v>
      </c>
      <c r="C156" s="34"/>
      <c r="D156" s="71" t="s">
        <v>295</v>
      </c>
      <c r="E156" s="32" t="s">
        <v>296</v>
      </c>
      <c r="F156" s="34"/>
      <c r="G156" s="34"/>
      <c r="H156" s="71" t="s">
        <v>295</v>
      </c>
      <c r="I156" s="66">
        <v>130304</v>
      </c>
      <c r="J156" s="34"/>
      <c r="K156" s="34"/>
      <c r="L156" s="71" t="s">
        <v>295</v>
      </c>
      <c r="M156" s="66">
        <v>165397</v>
      </c>
      <c r="N156" s="34"/>
      <c r="O156" s="34"/>
      <c r="P156" s="71" t="s">
        <v>295</v>
      </c>
      <c r="Q156" s="32" t="s">
        <v>877</v>
      </c>
      <c r="R156" s="71" t="s">
        <v>301</v>
      </c>
      <c r="S156" s="34"/>
      <c r="T156" s="71" t="s">
        <v>295</v>
      </c>
      <c r="U156" s="32" t="s">
        <v>296</v>
      </c>
      <c r="V156" s="34"/>
    </row>
    <row r="157" spans="1:22">
      <c r="A157" s="11"/>
      <c r="B157" s="71"/>
      <c r="C157" s="34"/>
      <c r="D157" s="71"/>
      <c r="E157" s="32"/>
      <c r="F157" s="34"/>
      <c r="G157" s="34"/>
      <c r="H157" s="71"/>
      <c r="I157" s="66"/>
      <c r="J157" s="34"/>
      <c r="K157" s="34"/>
      <c r="L157" s="71"/>
      <c r="M157" s="66"/>
      <c r="N157" s="34"/>
      <c r="O157" s="34"/>
      <c r="P157" s="71"/>
      <c r="Q157" s="32"/>
      <c r="R157" s="71"/>
      <c r="S157" s="34"/>
      <c r="T157" s="71"/>
      <c r="U157" s="32"/>
      <c r="V157" s="34"/>
    </row>
    <row r="158" spans="1:22">
      <c r="A158" s="11"/>
      <c r="B158" s="47" t="s">
        <v>878</v>
      </c>
      <c r="C158" s="38"/>
      <c r="D158" s="37" t="s">
        <v>296</v>
      </c>
      <c r="E158" s="37"/>
      <c r="F158" s="38"/>
      <c r="G158" s="38"/>
      <c r="H158" s="68">
        <v>556675</v>
      </c>
      <c r="I158" s="68"/>
      <c r="J158" s="38"/>
      <c r="K158" s="38"/>
      <c r="L158" s="68">
        <v>763509</v>
      </c>
      <c r="M158" s="68"/>
      <c r="N158" s="38"/>
      <c r="O158" s="38"/>
      <c r="P158" s="37" t="s">
        <v>296</v>
      </c>
      <c r="Q158" s="37"/>
      <c r="R158" s="38"/>
      <c r="S158" s="38"/>
      <c r="T158" s="68">
        <v>1320184</v>
      </c>
      <c r="U158" s="68"/>
      <c r="V158" s="38"/>
    </row>
    <row r="159" spans="1:22" ht="15.75" thickBot="1">
      <c r="A159" s="11"/>
      <c r="B159" s="47"/>
      <c r="C159" s="38"/>
      <c r="D159" s="69"/>
      <c r="E159" s="69"/>
      <c r="F159" s="101"/>
      <c r="G159" s="38"/>
      <c r="H159" s="100"/>
      <c r="I159" s="100"/>
      <c r="J159" s="101"/>
      <c r="K159" s="38"/>
      <c r="L159" s="100"/>
      <c r="M159" s="100"/>
      <c r="N159" s="101"/>
      <c r="O159" s="38"/>
      <c r="P159" s="69"/>
      <c r="Q159" s="69"/>
      <c r="R159" s="101"/>
      <c r="S159" s="38"/>
      <c r="T159" s="100"/>
      <c r="U159" s="100"/>
      <c r="V159" s="101"/>
    </row>
    <row r="160" spans="1:22">
      <c r="A160" s="11"/>
      <c r="B160" s="71" t="s">
        <v>879</v>
      </c>
      <c r="C160" s="34"/>
      <c r="D160" s="33" t="s">
        <v>296</v>
      </c>
      <c r="E160" s="33"/>
      <c r="F160" s="35"/>
      <c r="G160" s="34"/>
      <c r="H160" s="74">
        <v>686979</v>
      </c>
      <c r="I160" s="74"/>
      <c r="J160" s="35"/>
      <c r="K160" s="34"/>
      <c r="L160" s="74">
        <v>928906</v>
      </c>
      <c r="M160" s="74"/>
      <c r="N160" s="35"/>
      <c r="O160" s="34"/>
      <c r="P160" s="33" t="s">
        <v>877</v>
      </c>
      <c r="Q160" s="33"/>
      <c r="R160" s="72" t="s">
        <v>301</v>
      </c>
      <c r="S160" s="34"/>
      <c r="T160" s="74">
        <v>1320184</v>
      </c>
      <c r="U160" s="74"/>
      <c r="V160" s="35"/>
    </row>
    <row r="161" spans="1:22">
      <c r="A161" s="11"/>
      <c r="B161" s="71"/>
      <c r="C161" s="34"/>
      <c r="D161" s="32"/>
      <c r="E161" s="32"/>
      <c r="F161" s="34"/>
      <c r="G161" s="34"/>
      <c r="H161" s="66"/>
      <c r="I161" s="66"/>
      <c r="J161" s="34"/>
      <c r="K161" s="34"/>
      <c r="L161" s="66"/>
      <c r="M161" s="66"/>
      <c r="N161" s="34"/>
      <c r="O161" s="34"/>
      <c r="P161" s="32"/>
      <c r="Q161" s="32"/>
      <c r="R161" s="71"/>
      <c r="S161" s="34"/>
      <c r="T161" s="66"/>
      <c r="U161" s="66"/>
      <c r="V161" s="34"/>
    </row>
    <row r="162" spans="1:22">
      <c r="A162" s="11"/>
      <c r="B162" s="47" t="s">
        <v>880</v>
      </c>
      <c r="C162" s="38"/>
      <c r="D162" s="37" t="s">
        <v>296</v>
      </c>
      <c r="E162" s="37"/>
      <c r="F162" s="38"/>
      <c r="G162" s="38"/>
      <c r="H162" s="68">
        <v>545334</v>
      </c>
      <c r="I162" s="68"/>
      <c r="J162" s="38"/>
      <c r="K162" s="38"/>
      <c r="L162" s="68">
        <v>746005</v>
      </c>
      <c r="M162" s="68"/>
      <c r="N162" s="38"/>
      <c r="O162" s="38"/>
      <c r="P162" s="37" t="s">
        <v>877</v>
      </c>
      <c r="Q162" s="37"/>
      <c r="R162" s="47" t="s">
        <v>301</v>
      </c>
      <c r="S162" s="38"/>
      <c r="T162" s="68">
        <v>995638</v>
      </c>
      <c r="U162" s="68"/>
      <c r="V162" s="38"/>
    </row>
    <row r="163" spans="1:22" ht="15.75" thickBot="1">
      <c r="A163" s="11"/>
      <c r="B163" s="47"/>
      <c r="C163" s="38"/>
      <c r="D163" s="69"/>
      <c r="E163" s="69"/>
      <c r="F163" s="101"/>
      <c r="G163" s="38"/>
      <c r="H163" s="100"/>
      <c r="I163" s="100"/>
      <c r="J163" s="101"/>
      <c r="K163" s="38"/>
      <c r="L163" s="100"/>
      <c r="M163" s="100"/>
      <c r="N163" s="101"/>
      <c r="O163" s="38"/>
      <c r="P163" s="69"/>
      <c r="Q163" s="69"/>
      <c r="R163" s="125"/>
      <c r="S163" s="38"/>
      <c r="T163" s="100"/>
      <c r="U163" s="100"/>
      <c r="V163" s="101"/>
    </row>
    <row r="164" spans="1:22">
      <c r="A164" s="11"/>
      <c r="B164" s="71" t="s">
        <v>881</v>
      </c>
      <c r="C164" s="34"/>
      <c r="D164" s="33" t="s">
        <v>296</v>
      </c>
      <c r="E164" s="33"/>
      <c r="F164" s="35"/>
      <c r="G164" s="34"/>
      <c r="H164" s="74">
        <v>141645</v>
      </c>
      <c r="I164" s="74"/>
      <c r="J164" s="35"/>
      <c r="K164" s="34"/>
      <c r="L164" s="74">
        <v>182901</v>
      </c>
      <c r="M164" s="74"/>
      <c r="N164" s="35"/>
      <c r="O164" s="34"/>
      <c r="P164" s="33" t="s">
        <v>296</v>
      </c>
      <c r="Q164" s="33"/>
      <c r="R164" s="35"/>
      <c r="S164" s="34"/>
      <c r="T164" s="74">
        <v>324546</v>
      </c>
      <c r="U164" s="74"/>
      <c r="V164" s="35"/>
    </row>
    <row r="165" spans="1:22">
      <c r="A165" s="11"/>
      <c r="B165" s="71"/>
      <c r="C165" s="34"/>
      <c r="D165" s="32"/>
      <c r="E165" s="32"/>
      <c r="F165" s="34"/>
      <c r="G165" s="34"/>
      <c r="H165" s="66"/>
      <c r="I165" s="66"/>
      <c r="J165" s="34"/>
      <c r="K165" s="34"/>
      <c r="L165" s="66"/>
      <c r="M165" s="66"/>
      <c r="N165" s="34"/>
      <c r="O165" s="34"/>
      <c r="P165" s="32"/>
      <c r="Q165" s="32"/>
      <c r="R165" s="34"/>
      <c r="S165" s="34"/>
      <c r="T165" s="66"/>
      <c r="U165" s="66"/>
      <c r="V165" s="34"/>
    </row>
    <row r="166" spans="1:22">
      <c r="A166" s="11"/>
      <c r="B166" s="47" t="s">
        <v>882</v>
      </c>
      <c r="C166" s="38"/>
      <c r="D166" s="37" t="s">
        <v>296</v>
      </c>
      <c r="E166" s="37"/>
      <c r="F166" s="38"/>
      <c r="G166" s="38"/>
      <c r="H166" s="68">
        <v>13797</v>
      </c>
      <c r="I166" s="68"/>
      <c r="J166" s="38"/>
      <c r="K166" s="38"/>
      <c r="L166" s="37">
        <v>179</v>
      </c>
      <c r="M166" s="37"/>
      <c r="N166" s="38"/>
      <c r="O166" s="38"/>
      <c r="P166" s="37" t="s">
        <v>296</v>
      </c>
      <c r="Q166" s="37"/>
      <c r="R166" s="38"/>
      <c r="S166" s="38"/>
      <c r="T166" s="68">
        <v>13976</v>
      </c>
      <c r="U166" s="68"/>
      <c r="V166" s="38"/>
    </row>
    <row r="167" spans="1:22">
      <c r="A167" s="11"/>
      <c r="B167" s="47"/>
      <c r="C167" s="38"/>
      <c r="D167" s="37"/>
      <c r="E167" s="37"/>
      <c r="F167" s="38"/>
      <c r="G167" s="38"/>
      <c r="H167" s="68"/>
      <c r="I167" s="68"/>
      <c r="J167" s="38"/>
      <c r="K167" s="38"/>
      <c r="L167" s="37"/>
      <c r="M167" s="37"/>
      <c r="N167" s="38"/>
      <c r="O167" s="38"/>
      <c r="P167" s="37"/>
      <c r="Q167" s="37"/>
      <c r="R167" s="38"/>
      <c r="S167" s="38"/>
      <c r="T167" s="68"/>
      <c r="U167" s="68"/>
      <c r="V167" s="38"/>
    </row>
    <row r="168" spans="1:22">
      <c r="A168" s="11"/>
      <c r="B168" s="71" t="s">
        <v>883</v>
      </c>
      <c r="C168" s="34"/>
      <c r="D168" s="32">
        <v>6</v>
      </c>
      <c r="E168" s="32"/>
      <c r="F168" s="34"/>
      <c r="G168" s="34"/>
      <c r="H168" s="66">
        <v>64969</v>
      </c>
      <c r="I168" s="66"/>
      <c r="J168" s="34"/>
      <c r="K168" s="34"/>
      <c r="L168" s="66">
        <v>79586</v>
      </c>
      <c r="M168" s="66"/>
      <c r="N168" s="34"/>
      <c r="O168" s="34"/>
      <c r="P168" s="32" t="s">
        <v>296</v>
      </c>
      <c r="Q168" s="32"/>
      <c r="R168" s="34"/>
      <c r="S168" s="34"/>
      <c r="T168" s="66">
        <v>144561</v>
      </c>
      <c r="U168" s="66"/>
      <c r="V168" s="34"/>
    </row>
    <row r="169" spans="1:22" ht="15.75" thickBot="1">
      <c r="A169" s="11"/>
      <c r="B169" s="71"/>
      <c r="C169" s="34"/>
      <c r="D169" s="84"/>
      <c r="E169" s="84"/>
      <c r="F169" s="85"/>
      <c r="G169" s="34"/>
      <c r="H169" s="105"/>
      <c r="I169" s="105"/>
      <c r="J169" s="85"/>
      <c r="K169" s="34"/>
      <c r="L169" s="105"/>
      <c r="M169" s="105"/>
      <c r="N169" s="85"/>
      <c r="O169" s="34"/>
      <c r="P169" s="84"/>
      <c r="Q169" s="84"/>
      <c r="R169" s="85"/>
      <c r="S169" s="34"/>
      <c r="T169" s="105"/>
      <c r="U169" s="105"/>
      <c r="V169" s="85"/>
    </row>
    <row r="170" spans="1:22">
      <c r="A170" s="11"/>
      <c r="B170" s="47" t="s">
        <v>884</v>
      </c>
      <c r="C170" s="38"/>
      <c r="D170" s="61" t="s">
        <v>603</v>
      </c>
      <c r="E170" s="61"/>
      <c r="F170" s="59" t="s">
        <v>301</v>
      </c>
      <c r="G170" s="38"/>
      <c r="H170" s="88">
        <v>62879</v>
      </c>
      <c r="I170" s="88"/>
      <c r="J170" s="63"/>
      <c r="K170" s="38"/>
      <c r="L170" s="88">
        <v>103136</v>
      </c>
      <c r="M170" s="88"/>
      <c r="N170" s="63"/>
      <c r="O170" s="38"/>
      <c r="P170" s="61" t="s">
        <v>296</v>
      </c>
      <c r="Q170" s="61"/>
      <c r="R170" s="63"/>
      <c r="S170" s="38"/>
      <c r="T170" s="88">
        <v>166009</v>
      </c>
      <c r="U170" s="88"/>
      <c r="V170" s="63"/>
    </row>
    <row r="171" spans="1:22">
      <c r="A171" s="11"/>
      <c r="B171" s="47"/>
      <c r="C171" s="38"/>
      <c r="D171" s="37"/>
      <c r="E171" s="37"/>
      <c r="F171" s="47"/>
      <c r="G171" s="38"/>
      <c r="H171" s="68"/>
      <c r="I171" s="68"/>
      <c r="J171" s="38"/>
      <c r="K171" s="38"/>
      <c r="L171" s="68"/>
      <c r="M171" s="68"/>
      <c r="N171" s="38"/>
      <c r="O171" s="38"/>
      <c r="P171" s="37"/>
      <c r="Q171" s="37"/>
      <c r="R171" s="38"/>
      <c r="S171" s="38"/>
      <c r="T171" s="68"/>
      <c r="U171" s="68"/>
      <c r="V171" s="38"/>
    </row>
    <row r="172" spans="1:22">
      <c r="A172" s="11"/>
      <c r="B172" s="23"/>
      <c r="C172" s="23"/>
      <c r="D172" s="34"/>
      <c r="E172" s="34"/>
      <c r="F172" s="34"/>
      <c r="G172" s="23"/>
      <c r="H172" s="34"/>
      <c r="I172" s="34"/>
      <c r="J172" s="34"/>
      <c r="K172" s="23"/>
      <c r="L172" s="34"/>
      <c r="M172" s="34"/>
      <c r="N172" s="34"/>
      <c r="O172" s="23"/>
      <c r="P172" s="34"/>
      <c r="Q172" s="34"/>
      <c r="R172" s="34"/>
      <c r="S172" s="23"/>
      <c r="T172" s="34"/>
      <c r="U172" s="34"/>
      <c r="V172" s="34"/>
    </row>
    <row r="173" spans="1:22">
      <c r="A173" s="11"/>
      <c r="B173" s="47" t="s">
        <v>885</v>
      </c>
      <c r="C173" s="38"/>
      <c r="D173" s="37">
        <v>40</v>
      </c>
      <c r="E173" s="37"/>
      <c r="F173" s="38"/>
      <c r="G173" s="38"/>
      <c r="H173" s="68">
        <v>5568</v>
      </c>
      <c r="I173" s="68"/>
      <c r="J173" s="38"/>
      <c r="K173" s="38"/>
      <c r="L173" s="37" t="s">
        <v>886</v>
      </c>
      <c r="M173" s="37"/>
      <c r="N173" s="47" t="s">
        <v>301</v>
      </c>
      <c r="O173" s="38"/>
      <c r="P173" s="37" t="s">
        <v>296</v>
      </c>
      <c r="Q173" s="37"/>
      <c r="R173" s="38"/>
      <c r="S173" s="38"/>
      <c r="T173" s="68">
        <v>4835</v>
      </c>
      <c r="U173" s="68"/>
      <c r="V173" s="38"/>
    </row>
    <row r="174" spans="1:22">
      <c r="A174" s="11"/>
      <c r="B174" s="47"/>
      <c r="C174" s="38"/>
      <c r="D174" s="37"/>
      <c r="E174" s="37"/>
      <c r="F174" s="38"/>
      <c r="G174" s="38"/>
      <c r="H174" s="68"/>
      <c r="I174" s="68"/>
      <c r="J174" s="38"/>
      <c r="K174" s="38"/>
      <c r="L174" s="37"/>
      <c r="M174" s="37"/>
      <c r="N174" s="47"/>
      <c r="O174" s="38"/>
      <c r="P174" s="37"/>
      <c r="Q174" s="37"/>
      <c r="R174" s="38"/>
      <c r="S174" s="38"/>
      <c r="T174" s="68"/>
      <c r="U174" s="68"/>
      <c r="V174" s="38"/>
    </row>
    <row r="175" spans="1:22">
      <c r="A175" s="11"/>
      <c r="B175" s="71" t="s">
        <v>887</v>
      </c>
      <c r="C175" s="34"/>
      <c r="D175" s="66">
        <v>4631</v>
      </c>
      <c r="E175" s="66"/>
      <c r="F175" s="34"/>
      <c r="G175" s="34"/>
      <c r="H175" s="66">
        <v>9221</v>
      </c>
      <c r="I175" s="66"/>
      <c r="J175" s="34"/>
      <c r="K175" s="34"/>
      <c r="L175" s="32" t="s">
        <v>296</v>
      </c>
      <c r="M175" s="32"/>
      <c r="N175" s="34"/>
      <c r="O175" s="34"/>
      <c r="P175" s="32" t="s">
        <v>888</v>
      </c>
      <c r="Q175" s="32"/>
      <c r="R175" s="71" t="s">
        <v>301</v>
      </c>
      <c r="S175" s="34"/>
      <c r="T175" s="32" t="s">
        <v>296</v>
      </c>
      <c r="U175" s="32"/>
      <c r="V175" s="34"/>
    </row>
    <row r="176" spans="1:22">
      <c r="A176" s="11"/>
      <c r="B176" s="71"/>
      <c r="C176" s="34"/>
      <c r="D176" s="66"/>
      <c r="E176" s="66"/>
      <c r="F176" s="34"/>
      <c r="G176" s="34"/>
      <c r="H176" s="66"/>
      <c r="I176" s="66"/>
      <c r="J176" s="34"/>
      <c r="K176" s="34"/>
      <c r="L176" s="32"/>
      <c r="M176" s="32"/>
      <c r="N176" s="34"/>
      <c r="O176" s="34"/>
      <c r="P176" s="32"/>
      <c r="Q176" s="32"/>
      <c r="R176" s="71"/>
      <c r="S176" s="34"/>
      <c r="T176" s="32"/>
      <c r="U176" s="32"/>
      <c r="V176" s="34"/>
    </row>
    <row r="177" spans="1:22">
      <c r="A177" s="11"/>
      <c r="B177" s="47" t="s">
        <v>889</v>
      </c>
      <c r="C177" s="38"/>
      <c r="D177" s="68">
        <v>10038</v>
      </c>
      <c r="E177" s="68"/>
      <c r="F177" s="38"/>
      <c r="G177" s="38"/>
      <c r="H177" s="68">
        <v>5678</v>
      </c>
      <c r="I177" s="68"/>
      <c r="J177" s="38"/>
      <c r="K177" s="38"/>
      <c r="L177" s="68">
        <v>2591</v>
      </c>
      <c r="M177" s="68"/>
      <c r="N177" s="38"/>
      <c r="O177" s="38"/>
      <c r="P177" s="37" t="s">
        <v>296</v>
      </c>
      <c r="Q177" s="37"/>
      <c r="R177" s="38"/>
      <c r="S177" s="38"/>
      <c r="T177" s="68">
        <v>18307</v>
      </c>
      <c r="U177" s="68"/>
      <c r="V177" s="38"/>
    </row>
    <row r="178" spans="1:22">
      <c r="A178" s="11"/>
      <c r="B178" s="47"/>
      <c r="C178" s="38"/>
      <c r="D178" s="68"/>
      <c r="E178" s="68"/>
      <c r="F178" s="38"/>
      <c r="G178" s="38"/>
      <c r="H178" s="68"/>
      <c r="I178" s="68"/>
      <c r="J178" s="38"/>
      <c r="K178" s="38"/>
      <c r="L178" s="68"/>
      <c r="M178" s="68"/>
      <c r="N178" s="38"/>
      <c r="O178" s="38"/>
      <c r="P178" s="37"/>
      <c r="Q178" s="37"/>
      <c r="R178" s="38"/>
      <c r="S178" s="38"/>
      <c r="T178" s="68"/>
      <c r="U178" s="68"/>
      <c r="V178" s="38"/>
    </row>
    <row r="179" spans="1:22">
      <c r="A179" s="11"/>
      <c r="B179" s="71" t="s">
        <v>890</v>
      </c>
      <c r="C179" s="34"/>
      <c r="D179" s="32" t="s">
        <v>296</v>
      </c>
      <c r="E179" s="32"/>
      <c r="F179" s="34"/>
      <c r="G179" s="34"/>
      <c r="H179" s="32" t="s">
        <v>891</v>
      </c>
      <c r="I179" s="32"/>
      <c r="J179" s="71" t="s">
        <v>301</v>
      </c>
      <c r="K179" s="34"/>
      <c r="L179" s="32" t="s">
        <v>892</v>
      </c>
      <c r="M179" s="32"/>
      <c r="N179" s="71" t="s">
        <v>301</v>
      </c>
      <c r="O179" s="34"/>
      <c r="P179" s="66">
        <v>13852</v>
      </c>
      <c r="Q179" s="66"/>
      <c r="R179" s="34"/>
      <c r="S179" s="34"/>
      <c r="T179" s="32" t="s">
        <v>296</v>
      </c>
      <c r="U179" s="32"/>
      <c r="V179" s="34"/>
    </row>
    <row r="180" spans="1:22">
      <c r="A180" s="11"/>
      <c r="B180" s="71"/>
      <c r="C180" s="34"/>
      <c r="D180" s="32"/>
      <c r="E180" s="32"/>
      <c r="F180" s="34"/>
      <c r="G180" s="34"/>
      <c r="H180" s="32"/>
      <c r="I180" s="32"/>
      <c r="J180" s="71"/>
      <c r="K180" s="34"/>
      <c r="L180" s="32"/>
      <c r="M180" s="32"/>
      <c r="N180" s="71"/>
      <c r="O180" s="34"/>
      <c r="P180" s="66"/>
      <c r="Q180" s="66"/>
      <c r="R180" s="34"/>
      <c r="S180" s="34"/>
      <c r="T180" s="32"/>
      <c r="U180" s="32"/>
      <c r="V180" s="34"/>
    </row>
    <row r="181" spans="1:22">
      <c r="A181" s="11"/>
      <c r="B181" s="47" t="s">
        <v>893</v>
      </c>
      <c r="C181" s="38"/>
      <c r="D181" s="37" t="s">
        <v>296</v>
      </c>
      <c r="E181" s="37"/>
      <c r="F181" s="38"/>
      <c r="G181" s="38"/>
      <c r="H181" s="37" t="s">
        <v>296</v>
      </c>
      <c r="I181" s="37"/>
      <c r="J181" s="38"/>
      <c r="K181" s="38"/>
      <c r="L181" s="37" t="s">
        <v>337</v>
      </c>
      <c r="M181" s="37"/>
      <c r="N181" s="47" t="s">
        <v>301</v>
      </c>
      <c r="O181" s="38"/>
      <c r="P181" s="37" t="s">
        <v>296</v>
      </c>
      <c r="Q181" s="37"/>
      <c r="R181" s="38"/>
      <c r="S181" s="38"/>
      <c r="T181" s="37" t="s">
        <v>337</v>
      </c>
      <c r="U181" s="37"/>
      <c r="V181" s="47" t="s">
        <v>301</v>
      </c>
    </row>
    <row r="182" spans="1:22" ht="15.75" thickBot="1">
      <c r="A182" s="11"/>
      <c r="B182" s="47"/>
      <c r="C182" s="38"/>
      <c r="D182" s="69"/>
      <c r="E182" s="69"/>
      <c r="F182" s="101"/>
      <c r="G182" s="38"/>
      <c r="H182" s="69"/>
      <c r="I182" s="69"/>
      <c r="J182" s="101"/>
      <c r="K182" s="38"/>
      <c r="L182" s="69"/>
      <c r="M182" s="69"/>
      <c r="N182" s="125"/>
      <c r="O182" s="38"/>
      <c r="P182" s="69"/>
      <c r="Q182" s="69"/>
      <c r="R182" s="101"/>
      <c r="S182" s="38"/>
      <c r="T182" s="69"/>
      <c r="U182" s="69"/>
      <c r="V182" s="125"/>
    </row>
    <row r="183" spans="1:22">
      <c r="A183" s="11"/>
      <c r="B183" s="71" t="s">
        <v>894</v>
      </c>
      <c r="C183" s="34"/>
      <c r="D183" s="33" t="s">
        <v>895</v>
      </c>
      <c r="E183" s="33"/>
      <c r="F183" s="72" t="s">
        <v>301</v>
      </c>
      <c r="G183" s="34"/>
      <c r="H183" s="74">
        <v>47043</v>
      </c>
      <c r="I183" s="74"/>
      <c r="J183" s="35"/>
      <c r="K183" s="34"/>
      <c r="L183" s="74">
        <v>110963</v>
      </c>
      <c r="M183" s="74"/>
      <c r="N183" s="35"/>
      <c r="O183" s="34"/>
      <c r="P183" s="33" t="s">
        <v>296</v>
      </c>
      <c r="Q183" s="33"/>
      <c r="R183" s="35"/>
      <c r="S183" s="71" t="s">
        <v>896</v>
      </c>
      <c r="T183" s="74">
        <v>143291</v>
      </c>
      <c r="U183" s="74"/>
      <c r="V183" s="35"/>
    </row>
    <row r="184" spans="1:22">
      <c r="A184" s="11"/>
      <c r="B184" s="71"/>
      <c r="C184" s="34"/>
      <c r="D184" s="32"/>
      <c r="E184" s="32"/>
      <c r="F184" s="71"/>
      <c r="G184" s="34"/>
      <c r="H184" s="66"/>
      <c r="I184" s="66"/>
      <c r="J184" s="34"/>
      <c r="K184" s="34"/>
      <c r="L184" s="66"/>
      <c r="M184" s="66"/>
      <c r="N184" s="34"/>
      <c r="O184" s="34"/>
      <c r="P184" s="32"/>
      <c r="Q184" s="32"/>
      <c r="R184" s="34"/>
      <c r="S184" s="71"/>
      <c r="T184" s="66"/>
      <c r="U184" s="66"/>
      <c r="V184" s="34"/>
    </row>
    <row r="185" spans="1:22">
      <c r="A185" s="11"/>
      <c r="B185" s="26"/>
      <c r="C185" s="26"/>
      <c r="D185" s="38"/>
      <c r="E185" s="38"/>
      <c r="F185" s="38"/>
      <c r="G185" s="26"/>
      <c r="H185" s="38"/>
      <c r="I185" s="38"/>
      <c r="J185" s="38"/>
      <c r="K185" s="26"/>
      <c r="L185" s="38"/>
      <c r="M185" s="38"/>
      <c r="N185" s="38"/>
      <c r="O185" s="26"/>
      <c r="P185" s="38"/>
      <c r="Q185" s="38"/>
      <c r="R185" s="38"/>
      <c r="S185" s="26"/>
      <c r="T185" s="38"/>
      <c r="U185" s="38"/>
      <c r="V185" s="38"/>
    </row>
    <row r="186" spans="1:22">
      <c r="A186" s="11"/>
      <c r="B186" s="71" t="s">
        <v>897</v>
      </c>
      <c r="C186" s="34"/>
      <c r="D186" s="32" t="s">
        <v>898</v>
      </c>
      <c r="E186" s="32"/>
      <c r="F186" s="71" t="s">
        <v>301</v>
      </c>
      <c r="G186" s="34"/>
      <c r="H186" s="32" t="s">
        <v>899</v>
      </c>
      <c r="I186" s="32"/>
      <c r="J186" s="71" t="s">
        <v>301</v>
      </c>
      <c r="K186" s="34"/>
      <c r="L186" s="66">
        <v>19659</v>
      </c>
      <c r="M186" s="66"/>
      <c r="N186" s="34"/>
      <c r="O186" s="34"/>
      <c r="P186" s="32" t="s">
        <v>296</v>
      </c>
      <c r="Q186" s="32"/>
      <c r="R186" s="34"/>
      <c r="S186" s="34"/>
      <c r="T186" s="32" t="s">
        <v>900</v>
      </c>
      <c r="U186" s="32"/>
      <c r="V186" s="71" t="s">
        <v>301</v>
      </c>
    </row>
    <row r="187" spans="1:22">
      <c r="A187" s="11"/>
      <c r="B187" s="71"/>
      <c r="C187" s="34"/>
      <c r="D187" s="32"/>
      <c r="E187" s="32"/>
      <c r="F187" s="71"/>
      <c r="G187" s="34"/>
      <c r="H187" s="32"/>
      <c r="I187" s="32"/>
      <c r="J187" s="71"/>
      <c r="K187" s="34"/>
      <c r="L187" s="66"/>
      <c r="M187" s="66"/>
      <c r="N187" s="34"/>
      <c r="O187" s="34"/>
      <c r="P187" s="32"/>
      <c r="Q187" s="32"/>
      <c r="R187" s="34"/>
      <c r="S187" s="34"/>
      <c r="T187" s="32"/>
      <c r="U187" s="32"/>
      <c r="V187" s="71"/>
    </row>
    <row r="188" spans="1:22">
      <c r="A188" s="11"/>
      <c r="B188" s="47" t="s">
        <v>901</v>
      </c>
      <c r="C188" s="38"/>
      <c r="D188" s="68">
        <v>162148</v>
      </c>
      <c r="E188" s="68"/>
      <c r="F188" s="38"/>
      <c r="G188" s="38"/>
      <c r="H188" s="68">
        <v>91304</v>
      </c>
      <c r="I188" s="68"/>
      <c r="J188" s="38"/>
      <c r="K188" s="38"/>
      <c r="L188" s="37" t="s">
        <v>296</v>
      </c>
      <c r="M188" s="37"/>
      <c r="N188" s="38"/>
      <c r="O188" s="38"/>
      <c r="P188" s="37" t="s">
        <v>902</v>
      </c>
      <c r="Q188" s="37"/>
      <c r="R188" s="47" t="s">
        <v>301</v>
      </c>
      <c r="S188" s="38"/>
      <c r="T188" s="37" t="s">
        <v>296</v>
      </c>
      <c r="U188" s="37"/>
      <c r="V188" s="38"/>
    </row>
    <row r="189" spans="1:22" ht="15.75" thickBot="1">
      <c r="A189" s="11"/>
      <c r="B189" s="47"/>
      <c r="C189" s="38"/>
      <c r="D189" s="100"/>
      <c r="E189" s="100"/>
      <c r="F189" s="101"/>
      <c r="G189" s="38"/>
      <c r="H189" s="100"/>
      <c r="I189" s="100"/>
      <c r="J189" s="101"/>
      <c r="K189" s="38"/>
      <c r="L189" s="69"/>
      <c r="M189" s="69"/>
      <c r="N189" s="101"/>
      <c r="O189" s="38"/>
      <c r="P189" s="69"/>
      <c r="Q189" s="69"/>
      <c r="R189" s="125"/>
      <c r="S189" s="38"/>
      <c r="T189" s="69"/>
      <c r="U189" s="69"/>
      <c r="V189" s="101"/>
    </row>
    <row r="190" spans="1:22">
      <c r="A190" s="11"/>
      <c r="B190" s="71" t="s">
        <v>903</v>
      </c>
      <c r="C190" s="34"/>
      <c r="D190" s="72" t="s">
        <v>295</v>
      </c>
      <c r="E190" s="74">
        <v>153184</v>
      </c>
      <c r="F190" s="35"/>
      <c r="G190" s="34"/>
      <c r="H190" s="72" t="s">
        <v>295</v>
      </c>
      <c r="I190" s="74">
        <v>162148</v>
      </c>
      <c r="J190" s="35"/>
      <c r="K190" s="34"/>
      <c r="L190" s="72" t="s">
        <v>295</v>
      </c>
      <c r="M190" s="74">
        <v>91304</v>
      </c>
      <c r="N190" s="35"/>
      <c r="O190" s="34"/>
      <c r="P190" s="72" t="s">
        <v>295</v>
      </c>
      <c r="Q190" s="33" t="s">
        <v>902</v>
      </c>
      <c r="R190" s="72" t="s">
        <v>301</v>
      </c>
      <c r="S190" s="34"/>
      <c r="T190" s="72" t="s">
        <v>295</v>
      </c>
      <c r="U190" s="74">
        <v>153184</v>
      </c>
      <c r="V190" s="35"/>
    </row>
    <row r="191" spans="1:22" ht="15.75" thickBot="1">
      <c r="A191" s="11"/>
      <c r="B191" s="71"/>
      <c r="C191" s="34"/>
      <c r="D191" s="73"/>
      <c r="E191" s="75"/>
      <c r="F191" s="76"/>
      <c r="G191" s="34"/>
      <c r="H191" s="73"/>
      <c r="I191" s="75"/>
      <c r="J191" s="76"/>
      <c r="K191" s="34"/>
      <c r="L191" s="73"/>
      <c r="M191" s="75"/>
      <c r="N191" s="76"/>
      <c r="O191" s="34"/>
      <c r="P191" s="73"/>
      <c r="Q191" s="127"/>
      <c r="R191" s="73"/>
      <c r="S191" s="34"/>
      <c r="T191" s="73"/>
      <c r="U191" s="75"/>
      <c r="V191" s="76"/>
    </row>
    <row r="192" spans="1:22" ht="15.75" thickTop="1">
      <c r="A192" s="11"/>
      <c r="B192" s="26"/>
      <c r="C192" s="26"/>
      <c r="D192" s="103"/>
      <c r="E192" s="103"/>
      <c r="F192" s="103"/>
      <c r="G192" s="26"/>
      <c r="H192" s="103"/>
      <c r="I192" s="103"/>
      <c r="J192" s="103"/>
      <c r="K192" s="26"/>
      <c r="L192" s="103"/>
      <c r="M192" s="103"/>
      <c r="N192" s="103"/>
      <c r="O192" s="26"/>
      <c r="P192" s="103"/>
      <c r="Q192" s="103"/>
      <c r="R192" s="103"/>
      <c r="S192" s="26"/>
      <c r="T192" s="103"/>
      <c r="U192" s="103"/>
      <c r="V192" s="103"/>
    </row>
    <row r="193" spans="1:22">
      <c r="A193" s="11"/>
      <c r="B193" s="165" t="s">
        <v>904</v>
      </c>
      <c r="C193" s="34"/>
      <c r="D193" s="34"/>
      <c r="E193" s="34"/>
      <c r="F193" s="34"/>
      <c r="G193" s="34"/>
      <c r="H193" s="34"/>
      <c r="I193" s="34"/>
      <c r="J193" s="34"/>
      <c r="K193" s="34"/>
      <c r="L193" s="34"/>
      <c r="M193" s="34"/>
      <c r="N193" s="34"/>
      <c r="O193" s="34"/>
      <c r="P193" s="34"/>
      <c r="Q193" s="34"/>
      <c r="R193" s="34"/>
      <c r="S193" s="34"/>
      <c r="T193" s="34"/>
      <c r="U193" s="34"/>
      <c r="V193" s="34"/>
    </row>
    <row r="194" spans="1:22">
      <c r="A194" s="11"/>
      <c r="B194" s="165" t="s">
        <v>905</v>
      </c>
      <c r="C194" s="34"/>
      <c r="D194" s="34"/>
      <c r="E194" s="34"/>
      <c r="F194" s="34"/>
      <c r="G194" s="34"/>
      <c r="H194" s="34"/>
      <c r="I194" s="34"/>
      <c r="J194" s="34"/>
      <c r="K194" s="34"/>
      <c r="L194" s="34"/>
      <c r="M194" s="34"/>
      <c r="N194" s="34"/>
      <c r="O194" s="34"/>
      <c r="P194" s="34"/>
      <c r="Q194" s="34"/>
      <c r="R194" s="34"/>
      <c r="S194" s="34"/>
      <c r="T194" s="34"/>
      <c r="U194" s="34"/>
      <c r="V194" s="34"/>
    </row>
    <row r="195" spans="1:22">
      <c r="A195" s="11"/>
      <c r="B195" s="26"/>
      <c r="C195" s="26"/>
      <c r="D195" s="38"/>
      <c r="E195" s="38"/>
      <c r="F195" s="38"/>
      <c r="G195" s="26"/>
      <c r="H195" s="38"/>
      <c r="I195" s="38"/>
      <c r="J195" s="38"/>
      <c r="K195" s="26"/>
      <c r="L195" s="38"/>
      <c r="M195" s="38"/>
      <c r="N195" s="38"/>
      <c r="O195" s="26"/>
      <c r="P195" s="38"/>
      <c r="Q195" s="38"/>
      <c r="R195" s="38"/>
      <c r="S195" s="26"/>
      <c r="T195" s="38"/>
      <c r="U195" s="38"/>
      <c r="V195" s="38"/>
    </row>
    <row r="196" spans="1:22">
      <c r="A196" s="11"/>
      <c r="B196" s="71" t="s">
        <v>99</v>
      </c>
      <c r="C196" s="34"/>
      <c r="D196" s="71" t="s">
        <v>295</v>
      </c>
      <c r="E196" s="66">
        <v>153184</v>
      </c>
      <c r="F196" s="34"/>
      <c r="G196" s="34"/>
      <c r="H196" s="71" t="s">
        <v>295</v>
      </c>
      <c r="I196" s="66">
        <v>162148</v>
      </c>
      <c r="J196" s="34"/>
      <c r="K196" s="34"/>
      <c r="L196" s="71" t="s">
        <v>295</v>
      </c>
      <c r="M196" s="66">
        <v>91304</v>
      </c>
      <c r="N196" s="34"/>
      <c r="O196" s="34"/>
      <c r="P196" s="71" t="s">
        <v>295</v>
      </c>
      <c r="Q196" s="32" t="s">
        <v>902</v>
      </c>
      <c r="R196" s="71" t="s">
        <v>301</v>
      </c>
      <c r="S196" s="34"/>
      <c r="T196" s="71" t="s">
        <v>295</v>
      </c>
      <c r="U196" s="66">
        <v>153184</v>
      </c>
      <c r="V196" s="34"/>
    </row>
    <row r="197" spans="1:22">
      <c r="A197" s="11"/>
      <c r="B197" s="71"/>
      <c r="C197" s="34"/>
      <c r="D197" s="71"/>
      <c r="E197" s="66"/>
      <c r="F197" s="34"/>
      <c r="G197" s="34"/>
      <c r="H197" s="71"/>
      <c r="I197" s="66"/>
      <c r="J197" s="34"/>
      <c r="K197" s="34"/>
      <c r="L197" s="71"/>
      <c r="M197" s="66"/>
      <c r="N197" s="34"/>
      <c r="O197" s="34"/>
      <c r="P197" s="71"/>
      <c r="Q197" s="32"/>
      <c r="R197" s="71"/>
      <c r="S197" s="34"/>
      <c r="T197" s="71"/>
      <c r="U197" s="66"/>
      <c r="V197" s="34"/>
    </row>
    <row r="198" spans="1:22">
      <c r="A198" s="11"/>
      <c r="B198" s="41" t="s">
        <v>170</v>
      </c>
      <c r="C198" s="26"/>
      <c r="D198" s="38"/>
      <c r="E198" s="38"/>
      <c r="F198" s="38"/>
      <c r="G198" s="26"/>
      <c r="H198" s="38"/>
      <c r="I198" s="38"/>
      <c r="J198" s="38"/>
      <c r="K198" s="26"/>
      <c r="L198" s="38"/>
      <c r="M198" s="38"/>
      <c r="N198" s="38"/>
      <c r="O198" s="26"/>
      <c r="P198" s="38"/>
      <c r="Q198" s="38"/>
      <c r="R198" s="38"/>
      <c r="S198" s="26"/>
      <c r="T198" s="38"/>
      <c r="U198" s="38"/>
      <c r="V198" s="38"/>
    </row>
    <row r="199" spans="1:22">
      <c r="A199" s="11"/>
      <c r="B199" s="71" t="s">
        <v>906</v>
      </c>
      <c r="C199" s="34"/>
      <c r="D199" s="32" t="s">
        <v>907</v>
      </c>
      <c r="E199" s="32"/>
      <c r="F199" s="71" t="s">
        <v>301</v>
      </c>
      <c r="G199" s="34"/>
      <c r="H199" s="32" t="s">
        <v>296</v>
      </c>
      <c r="I199" s="32"/>
      <c r="J199" s="34"/>
      <c r="K199" s="34"/>
      <c r="L199" s="32" t="s">
        <v>907</v>
      </c>
      <c r="M199" s="32"/>
      <c r="N199" s="71" t="s">
        <v>301</v>
      </c>
      <c r="O199" s="34"/>
      <c r="P199" s="66">
        <v>32202</v>
      </c>
      <c r="Q199" s="66"/>
      <c r="R199" s="34"/>
      <c r="S199" s="34"/>
      <c r="T199" s="32" t="s">
        <v>907</v>
      </c>
      <c r="U199" s="32"/>
      <c r="V199" s="71" t="s">
        <v>301</v>
      </c>
    </row>
    <row r="200" spans="1:22">
      <c r="A200" s="11"/>
      <c r="B200" s="71"/>
      <c r="C200" s="34"/>
      <c r="D200" s="32"/>
      <c r="E200" s="32"/>
      <c r="F200" s="71"/>
      <c r="G200" s="34"/>
      <c r="H200" s="32"/>
      <c r="I200" s="32"/>
      <c r="J200" s="34"/>
      <c r="K200" s="34"/>
      <c r="L200" s="32"/>
      <c r="M200" s="32"/>
      <c r="N200" s="71"/>
      <c r="O200" s="34"/>
      <c r="P200" s="66"/>
      <c r="Q200" s="66"/>
      <c r="R200" s="34"/>
      <c r="S200" s="34"/>
      <c r="T200" s="32"/>
      <c r="U200" s="32"/>
      <c r="V200" s="71"/>
    </row>
    <row r="201" spans="1:22">
      <c r="A201" s="11"/>
      <c r="B201" s="41" t="s">
        <v>908</v>
      </c>
      <c r="C201" s="38"/>
      <c r="D201" s="68">
        <v>6023</v>
      </c>
      <c r="E201" s="68"/>
      <c r="F201" s="38"/>
      <c r="G201" s="38"/>
      <c r="H201" s="68">
        <v>3761</v>
      </c>
      <c r="I201" s="68"/>
      <c r="J201" s="38"/>
      <c r="K201" s="38"/>
      <c r="L201" s="68">
        <v>2262</v>
      </c>
      <c r="M201" s="68"/>
      <c r="N201" s="38"/>
      <c r="O201" s="38"/>
      <c r="P201" s="37" t="s">
        <v>910</v>
      </c>
      <c r="Q201" s="37"/>
      <c r="R201" s="47" t="s">
        <v>301</v>
      </c>
      <c r="S201" s="38"/>
      <c r="T201" s="68">
        <v>6023</v>
      </c>
      <c r="U201" s="68"/>
      <c r="V201" s="38"/>
    </row>
    <row r="202" spans="1:22" ht="15.75" thickBot="1">
      <c r="A202" s="11"/>
      <c r="B202" s="41" t="s">
        <v>909</v>
      </c>
      <c r="C202" s="38"/>
      <c r="D202" s="100"/>
      <c r="E202" s="100"/>
      <c r="F202" s="101"/>
      <c r="G202" s="38"/>
      <c r="H202" s="100"/>
      <c r="I202" s="100"/>
      <c r="J202" s="101"/>
      <c r="K202" s="38"/>
      <c r="L202" s="100"/>
      <c r="M202" s="100"/>
      <c r="N202" s="101"/>
      <c r="O202" s="38"/>
      <c r="P202" s="69"/>
      <c r="Q202" s="69"/>
      <c r="R202" s="125"/>
      <c r="S202" s="38"/>
      <c r="T202" s="100"/>
      <c r="U202" s="100"/>
      <c r="V202" s="101"/>
    </row>
    <row r="203" spans="1:22">
      <c r="A203" s="11"/>
      <c r="B203" s="71" t="s">
        <v>911</v>
      </c>
      <c r="C203" s="34"/>
      <c r="D203" s="33" t="s">
        <v>912</v>
      </c>
      <c r="E203" s="33"/>
      <c r="F203" s="72" t="s">
        <v>301</v>
      </c>
      <c r="G203" s="34"/>
      <c r="H203" s="74">
        <v>3761</v>
      </c>
      <c r="I203" s="74"/>
      <c r="J203" s="35"/>
      <c r="K203" s="34"/>
      <c r="L203" s="33" t="s">
        <v>913</v>
      </c>
      <c r="M203" s="33"/>
      <c r="N203" s="72" t="s">
        <v>301</v>
      </c>
      <c r="O203" s="34"/>
      <c r="P203" s="74">
        <v>26179</v>
      </c>
      <c r="Q203" s="74"/>
      <c r="R203" s="35"/>
      <c r="S203" s="34"/>
      <c r="T203" s="33" t="s">
        <v>912</v>
      </c>
      <c r="U203" s="33"/>
      <c r="V203" s="72" t="s">
        <v>301</v>
      </c>
    </row>
    <row r="204" spans="1:22" ht="15.75" thickBot="1">
      <c r="A204" s="11"/>
      <c r="B204" s="71"/>
      <c r="C204" s="34"/>
      <c r="D204" s="84"/>
      <c r="E204" s="84"/>
      <c r="F204" s="104"/>
      <c r="G204" s="34"/>
      <c r="H204" s="105"/>
      <c r="I204" s="105"/>
      <c r="J204" s="85"/>
      <c r="K204" s="34"/>
      <c r="L204" s="84"/>
      <c r="M204" s="84"/>
      <c r="N204" s="104"/>
      <c r="O204" s="34"/>
      <c r="P204" s="105"/>
      <c r="Q204" s="105"/>
      <c r="R204" s="85"/>
      <c r="S204" s="34"/>
      <c r="T204" s="84"/>
      <c r="U204" s="84"/>
      <c r="V204" s="104"/>
    </row>
    <row r="205" spans="1:22">
      <c r="A205" s="11"/>
      <c r="B205" s="47" t="s">
        <v>109</v>
      </c>
      <c r="C205" s="38"/>
      <c r="D205" s="59" t="s">
        <v>295</v>
      </c>
      <c r="E205" s="88">
        <v>127005</v>
      </c>
      <c r="F205" s="63"/>
      <c r="G205" s="38"/>
      <c r="H205" s="59" t="s">
        <v>295</v>
      </c>
      <c r="I205" s="88">
        <v>165909</v>
      </c>
      <c r="J205" s="63"/>
      <c r="K205" s="38"/>
      <c r="L205" s="59" t="s">
        <v>295</v>
      </c>
      <c r="M205" s="88">
        <v>61364</v>
      </c>
      <c r="N205" s="63"/>
      <c r="O205" s="38"/>
      <c r="P205" s="59" t="s">
        <v>295</v>
      </c>
      <c r="Q205" s="61" t="s">
        <v>914</v>
      </c>
      <c r="R205" s="59" t="s">
        <v>301</v>
      </c>
      <c r="S205" s="38"/>
      <c r="T205" s="59" t="s">
        <v>295</v>
      </c>
      <c r="U205" s="88">
        <v>127005</v>
      </c>
      <c r="V205" s="63"/>
    </row>
    <row r="206" spans="1:22" ht="15.75" thickBot="1">
      <c r="A206" s="11"/>
      <c r="B206" s="47"/>
      <c r="C206" s="38"/>
      <c r="D206" s="87"/>
      <c r="E206" s="89"/>
      <c r="F206" s="90"/>
      <c r="G206" s="38"/>
      <c r="H206" s="87"/>
      <c r="I206" s="89"/>
      <c r="J206" s="90"/>
      <c r="K206" s="38"/>
      <c r="L206" s="87"/>
      <c r="M206" s="89"/>
      <c r="N206" s="90"/>
      <c r="O206" s="38"/>
      <c r="P206" s="87"/>
      <c r="Q206" s="106"/>
      <c r="R206" s="87"/>
      <c r="S206" s="38"/>
      <c r="T206" s="87"/>
      <c r="U206" s="89"/>
      <c r="V206" s="90"/>
    </row>
    <row r="207" spans="1:22" ht="15.75" thickTop="1">
      <c r="A207" s="11"/>
      <c r="B207" s="26"/>
      <c r="C207" s="26"/>
      <c r="D207" s="103"/>
      <c r="E207" s="103"/>
      <c r="F207" s="103"/>
      <c r="G207" s="26"/>
      <c r="H207" s="103"/>
      <c r="I207" s="103"/>
      <c r="J207" s="103"/>
      <c r="K207" s="26"/>
      <c r="L207" s="103"/>
      <c r="M207" s="103"/>
      <c r="N207" s="103"/>
      <c r="O207" s="26"/>
      <c r="P207" s="103"/>
      <c r="Q207" s="103"/>
      <c r="R207" s="103"/>
      <c r="S207" s="26"/>
      <c r="T207" s="103"/>
      <c r="U207" s="103"/>
      <c r="V207" s="103"/>
    </row>
    <row r="208" spans="1:22">
      <c r="A208" s="11"/>
      <c r="B208" s="29"/>
      <c r="C208" s="29"/>
      <c r="D208" s="29"/>
      <c r="E208" s="29"/>
      <c r="F208" s="29"/>
      <c r="G208" s="29"/>
      <c r="H208" s="29"/>
      <c r="I208" s="29"/>
      <c r="J208" s="29"/>
      <c r="K208" s="29"/>
      <c r="L208" s="29"/>
      <c r="M208" s="29"/>
      <c r="N208" s="29"/>
      <c r="O208" s="29"/>
      <c r="P208" s="29"/>
      <c r="Q208" s="29"/>
      <c r="R208" s="29"/>
      <c r="S208" s="29"/>
      <c r="T208" s="29"/>
      <c r="U208" s="29"/>
      <c r="V208" s="29"/>
    </row>
    <row r="209" spans="1:22">
      <c r="A209" s="11"/>
      <c r="B209" s="16"/>
      <c r="C209" s="16"/>
      <c r="D209" s="16"/>
      <c r="E209" s="16"/>
      <c r="F209" s="16"/>
      <c r="G209" s="16"/>
      <c r="H209" s="16"/>
      <c r="I209" s="16"/>
      <c r="J209" s="16"/>
      <c r="K209" s="16"/>
      <c r="L209" s="16"/>
      <c r="M209" s="16"/>
      <c r="N209" s="16"/>
      <c r="O209" s="16"/>
      <c r="P209" s="16"/>
      <c r="Q209" s="16"/>
      <c r="R209" s="16"/>
      <c r="S209" s="16"/>
      <c r="T209" s="16"/>
      <c r="U209" s="16"/>
      <c r="V209" s="16"/>
    </row>
    <row r="210" spans="1:22">
      <c r="A210" s="11"/>
      <c r="B210" s="79" t="s">
        <v>874</v>
      </c>
      <c r="C210" s="79"/>
      <c r="D210" s="79"/>
      <c r="E210" s="79"/>
      <c r="F210" s="79"/>
      <c r="G210" s="79"/>
      <c r="H210" s="79"/>
      <c r="I210" s="79"/>
      <c r="J210" s="79"/>
      <c r="K210" s="79"/>
      <c r="L210" s="79"/>
      <c r="M210" s="79"/>
      <c r="N210" s="79"/>
      <c r="O210" s="79"/>
      <c r="P210" s="79"/>
      <c r="Q210" s="79"/>
      <c r="R210" s="79"/>
      <c r="S210" s="79"/>
      <c r="T210" s="79"/>
      <c r="U210" s="79"/>
      <c r="V210" s="79"/>
    </row>
    <row r="211" spans="1:22">
      <c r="A211" s="11"/>
      <c r="B211" s="166" t="s">
        <v>915</v>
      </c>
      <c r="C211" s="166"/>
      <c r="D211" s="166"/>
      <c r="E211" s="166"/>
      <c r="F211" s="166"/>
      <c r="G211" s="166"/>
      <c r="H211" s="166"/>
      <c r="I211" s="166"/>
      <c r="J211" s="166"/>
      <c r="K211" s="166"/>
      <c r="L211" s="166"/>
      <c r="M211" s="166"/>
      <c r="N211" s="166"/>
      <c r="O211" s="166"/>
      <c r="P211" s="166"/>
      <c r="Q211" s="166"/>
      <c r="R211" s="166"/>
      <c r="S211" s="166"/>
      <c r="T211" s="166"/>
      <c r="U211" s="166"/>
      <c r="V211" s="166"/>
    </row>
    <row r="212" spans="1:22">
      <c r="A212" s="11"/>
      <c r="B212" s="83" t="s">
        <v>293</v>
      </c>
      <c r="C212" s="83"/>
      <c r="D212" s="83"/>
      <c r="E212" s="83"/>
      <c r="F212" s="83"/>
      <c r="G212" s="83"/>
      <c r="H212" s="83"/>
      <c r="I212" s="83"/>
      <c r="J212" s="83"/>
      <c r="K212" s="83"/>
      <c r="L212" s="83"/>
      <c r="M212" s="83"/>
      <c r="N212" s="83"/>
      <c r="O212" s="83"/>
      <c r="P212" s="83"/>
      <c r="Q212" s="83"/>
      <c r="R212" s="83"/>
      <c r="S212" s="83"/>
      <c r="T212" s="83"/>
      <c r="U212" s="83"/>
      <c r="V212" s="83"/>
    </row>
    <row r="213" spans="1:22">
      <c r="A213" s="11"/>
      <c r="B213" s="26"/>
      <c r="C213" s="26"/>
      <c r="D213" s="38"/>
      <c r="E213" s="38"/>
      <c r="F213" s="38"/>
      <c r="G213" s="26"/>
      <c r="H213" s="38"/>
      <c r="I213" s="38"/>
      <c r="J213" s="38"/>
      <c r="K213" s="26"/>
      <c r="L213" s="38"/>
      <c r="M213" s="38"/>
      <c r="N213" s="38"/>
      <c r="O213" s="26"/>
      <c r="P213" s="38"/>
      <c r="Q213" s="38"/>
      <c r="R213" s="38"/>
      <c r="S213" s="26"/>
      <c r="T213" s="38"/>
      <c r="U213" s="38"/>
      <c r="V213" s="38"/>
    </row>
    <row r="214" spans="1:22">
      <c r="A214" s="11"/>
      <c r="B214" s="26"/>
      <c r="C214" s="26"/>
      <c r="D214" s="38"/>
      <c r="E214" s="38"/>
      <c r="F214" s="38"/>
      <c r="G214" s="26"/>
      <c r="H214" s="38"/>
      <c r="I214" s="38"/>
      <c r="J214" s="38"/>
      <c r="K214" s="26"/>
      <c r="L214" s="38"/>
      <c r="M214" s="38"/>
      <c r="N214" s="38"/>
      <c r="O214" s="26"/>
      <c r="P214" s="167" t="s">
        <v>828</v>
      </c>
      <c r="Q214" s="167"/>
      <c r="R214" s="167"/>
      <c r="S214" s="26"/>
      <c r="T214" s="38"/>
      <c r="U214" s="38"/>
      <c r="V214" s="38"/>
    </row>
    <row r="215" spans="1:22">
      <c r="A215" s="11"/>
      <c r="B215" s="26"/>
      <c r="C215" s="26"/>
      <c r="D215" s="38"/>
      <c r="E215" s="38"/>
      <c r="F215" s="38"/>
      <c r="G215" s="26"/>
      <c r="H215" s="38"/>
      <c r="I215" s="38"/>
      <c r="J215" s="38"/>
      <c r="K215" s="26"/>
      <c r="L215" s="167" t="s">
        <v>829</v>
      </c>
      <c r="M215" s="167"/>
      <c r="N215" s="167"/>
      <c r="O215" s="26"/>
      <c r="P215" s="167" t="s">
        <v>830</v>
      </c>
      <c r="Q215" s="167"/>
      <c r="R215" s="167"/>
      <c r="S215" s="26"/>
      <c r="T215" s="38"/>
      <c r="U215" s="38"/>
      <c r="V215" s="38"/>
    </row>
    <row r="216" spans="1:22" ht="15.75" thickBot="1">
      <c r="A216" s="11"/>
      <c r="B216" s="26"/>
      <c r="C216" s="26"/>
      <c r="D216" s="168" t="s">
        <v>831</v>
      </c>
      <c r="E216" s="168"/>
      <c r="F216" s="168"/>
      <c r="G216" s="26"/>
      <c r="H216" s="168" t="s">
        <v>832</v>
      </c>
      <c r="I216" s="168"/>
      <c r="J216" s="168"/>
      <c r="K216" s="26"/>
      <c r="L216" s="168" t="s">
        <v>832</v>
      </c>
      <c r="M216" s="168"/>
      <c r="N216" s="168"/>
      <c r="O216" s="26"/>
      <c r="P216" s="168" t="s">
        <v>833</v>
      </c>
      <c r="Q216" s="168"/>
      <c r="R216" s="168"/>
      <c r="S216" s="26"/>
      <c r="T216" s="168" t="s">
        <v>834</v>
      </c>
      <c r="U216" s="168"/>
      <c r="V216" s="168"/>
    </row>
    <row r="217" spans="1:22">
      <c r="A217" s="11"/>
      <c r="B217" s="26"/>
      <c r="C217" s="26"/>
      <c r="D217" s="63"/>
      <c r="E217" s="63"/>
      <c r="F217" s="63"/>
      <c r="G217" s="26"/>
      <c r="H217" s="63"/>
      <c r="I217" s="63"/>
      <c r="J217" s="63"/>
      <c r="K217" s="26"/>
      <c r="L217" s="63"/>
      <c r="M217" s="63"/>
      <c r="N217" s="63"/>
      <c r="O217" s="26"/>
      <c r="P217" s="63"/>
      <c r="Q217" s="63"/>
      <c r="R217" s="63"/>
      <c r="S217" s="26"/>
      <c r="T217" s="63"/>
      <c r="U217" s="63"/>
      <c r="V217" s="63"/>
    </row>
    <row r="218" spans="1:22">
      <c r="A218" s="11"/>
      <c r="B218" s="71" t="s">
        <v>876</v>
      </c>
      <c r="C218" s="34"/>
      <c r="D218" s="71" t="s">
        <v>295</v>
      </c>
      <c r="E218" s="32" t="s">
        <v>296</v>
      </c>
      <c r="F218" s="34"/>
      <c r="G218" s="34"/>
      <c r="H218" s="71" t="s">
        <v>295</v>
      </c>
      <c r="I218" s="66">
        <v>194345</v>
      </c>
      <c r="J218" s="34"/>
      <c r="K218" s="34"/>
      <c r="L218" s="71" t="s">
        <v>295</v>
      </c>
      <c r="M218" s="66">
        <v>216859</v>
      </c>
      <c r="N218" s="34"/>
      <c r="O218" s="34"/>
      <c r="P218" s="71" t="s">
        <v>295</v>
      </c>
      <c r="Q218" s="32" t="s">
        <v>916</v>
      </c>
      <c r="R218" s="71" t="s">
        <v>301</v>
      </c>
      <c r="S218" s="34"/>
      <c r="T218" s="71" t="s">
        <v>295</v>
      </c>
      <c r="U218" s="32" t="s">
        <v>296</v>
      </c>
      <c r="V218" s="34"/>
    </row>
    <row r="219" spans="1:22">
      <c r="A219" s="11"/>
      <c r="B219" s="71"/>
      <c r="C219" s="34"/>
      <c r="D219" s="71"/>
      <c r="E219" s="32"/>
      <c r="F219" s="34"/>
      <c r="G219" s="34"/>
      <c r="H219" s="71"/>
      <c r="I219" s="66"/>
      <c r="J219" s="34"/>
      <c r="K219" s="34"/>
      <c r="L219" s="71"/>
      <c r="M219" s="66"/>
      <c r="N219" s="34"/>
      <c r="O219" s="34"/>
      <c r="P219" s="71"/>
      <c r="Q219" s="32"/>
      <c r="R219" s="71"/>
      <c r="S219" s="34"/>
      <c r="T219" s="71"/>
      <c r="U219" s="32"/>
      <c r="V219" s="34"/>
    </row>
    <row r="220" spans="1:22">
      <c r="A220" s="11"/>
      <c r="B220" s="47" t="s">
        <v>878</v>
      </c>
      <c r="C220" s="38"/>
      <c r="D220" s="37" t="s">
        <v>296</v>
      </c>
      <c r="E220" s="37"/>
      <c r="F220" s="38"/>
      <c r="G220" s="38"/>
      <c r="H220" s="68">
        <v>566024</v>
      </c>
      <c r="I220" s="68"/>
      <c r="J220" s="38"/>
      <c r="K220" s="38"/>
      <c r="L220" s="68">
        <v>682240</v>
      </c>
      <c r="M220" s="68"/>
      <c r="N220" s="38"/>
      <c r="O220" s="38"/>
      <c r="P220" s="37" t="s">
        <v>296</v>
      </c>
      <c r="Q220" s="37"/>
      <c r="R220" s="38"/>
      <c r="S220" s="38"/>
      <c r="T220" s="68">
        <v>1248264</v>
      </c>
      <c r="U220" s="68"/>
      <c r="V220" s="38"/>
    </row>
    <row r="221" spans="1:22" ht="15.75" thickBot="1">
      <c r="A221" s="11"/>
      <c r="B221" s="47"/>
      <c r="C221" s="38"/>
      <c r="D221" s="69"/>
      <c r="E221" s="69"/>
      <c r="F221" s="101"/>
      <c r="G221" s="38"/>
      <c r="H221" s="100"/>
      <c r="I221" s="100"/>
      <c r="J221" s="101"/>
      <c r="K221" s="38"/>
      <c r="L221" s="100"/>
      <c r="M221" s="100"/>
      <c r="N221" s="101"/>
      <c r="O221" s="38"/>
      <c r="P221" s="69"/>
      <c r="Q221" s="69"/>
      <c r="R221" s="101"/>
      <c r="S221" s="38"/>
      <c r="T221" s="100"/>
      <c r="U221" s="100"/>
      <c r="V221" s="101"/>
    </row>
    <row r="222" spans="1:22">
      <c r="A222" s="11"/>
      <c r="B222" s="71" t="s">
        <v>879</v>
      </c>
      <c r="C222" s="34"/>
      <c r="D222" s="33" t="s">
        <v>296</v>
      </c>
      <c r="E222" s="33"/>
      <c r="F222" s="35"/>
      <c r="G222" s="34"/>
      <c r="H222" s="74">
        <v>760369</v>
      </c>
      <c r="I222" s="74"/>
      <c r="J222" s="35"/>
      <c r="K222" s="34"/>
      <c r="L222" s="74">
        <v>899099</v>
      </c>
      <c r="M222" s="74"/>
      <c r="N222" s="35"/>
      <c r="O222" s="34"/>
      <c r="P222" s="33" t="s">
        <v>916</v>
      </c>
      <c r="Q222" s="33"/>
      <c r="R222" s="72" t="s">
        <v>301</v>
      </c>
      <c r="S222" s="34"/>
      <c r="T222" s="74">
        <v>1248264</v>
      </c>
      <c r="U222" s="74"/>
      <c r="V222" s="35"/>
    </row>
    <row r="223" spans="1:22">
      <c r="A223" s="11"/>
      <c r="B223" s="71"/>
      <c r="C223" s="34"/>
      <c r="D223" s="32"/>
      <c r="E223" s="32"/>
      <c r="F223" s="34"/>
      <c r="G223" s="34"/>
      <c r="H223" s="66"/>
      <c r="I223" s="66"/>
      <c r="J223" s="34"/>
      <c r="K223" s="34"/>
      <c r="L223" s="66"/>
      <c r="M223" s="66"/>
      <c r="N223" s="34"/>
      <c r="O223" s="34"/>
      <c r="P223" s="32"/>
      <c r="Q223" s="32"/>
      <c r="R223" s="71"/>
      <c r="S223" s="34"/>
      <c r="T223" s="66"/>
      <c r="U223" s="66"/>
      <c r="V223" s="34"/>
    </row>
    <row r="224" spans="1:22">
      <c r="A224" s="11"/>
      <c r="B224" s="47" t="s">
        <v>880</v>
      </c>
      <c r="C224" s="38"/>
      <c r="D224" s="37" t="s">
        <v>296</v>
      </c>
      <c r="E224" s="37"/>
      <c r="F224" s="38"/>
      <c r="G224" s="38"/>
      <c r="H224" s="68">
        <v>638419</v>
      </c>
      <c r="I224" s="68"/>
      <c r="J224" s="38"/>
      <c r="K224" s="38"/>
      <c r="L224" s="68">
        <v>705245</v>
      </c>
      <c r="M224" s="68"/>
      <c r="N224" s="38"/>
      <c r="O224" s="38"/>
      <c r="P224" s="37" t="s">
        <v>916</v>
      </c>
      <c r="Q224" s="37"/>
      <c r="R224" s="47" t="s">
        <v>301</v>
      </c>
      <c r="S224" s="38"/>
      <c r="T224" s="68">
        <v>932460</v>
      </c>
      <c r="U224" s="68"/>
      <c r="V224" s="38"/>
    </row>
    <row r="225" spans="1:22" ht="15.75" thickBot="1">
      <c r="A225" s="11"/>
      <c r="B225" s="47"/>
      <c r="C225" s="38"/>
      <c r="D225" s="69"/>
      <c r="E225" s="69"/>
      <c r="F225" s="101"/>
      <c r="G225" s="38"/>
      <c r="H225" s="100"/>
      <c r="I225" s="100"/>
      <c r="J225" s="101"/>
      <c r="K225" s="38"/>
      <c r="L225" s="100"/>
      <c r="M225" s="100"/>
      <c r="N225" s="101"/>
      <c r="O225" s="38"/>
      <c r="P225" s="69"/>
      <c r="Q225" s="69"/>
      <c r="R225" s="125"/>
      <c r="S225" s="38"/>
      <c r="T225" s="100"/>
      <c r="U225" s="100"/>
      <c r="V225" s="101"/>
    </row>
    <row r="226" spans="1:22">
      <c r="A226" s="11"/>
      <c r="B226" s="71" t="s">
        <v>881</v>
      </c>
      <c r="C226" s="34"/>
      <c r="D226" s="33" t="s">
        <v>296</v>
      </c>
      <c r="E226" s="33"/>
      <c r="F226" s="35"/>
      <c r="G226" s="34"/>
      <c r="H226" s="74">
        <v>121950</v>
      </c>
      <c r="I226" s="74"/>
      <c r="J226" s="35"/>
      <c r="K226" s="34"/>
      <c r="L226" s="74">
        <v>193854</v>
      </c>
      <c r="M226" s="74"/>
      <c r="N226" s="35"/>
      <c r="O226" s="34"/>
      <c r="P226" s="33" t="s">
        <v>296</v>
      </c>
      <c r="Q226" s="33"/>
      <c r="R226" s="35"/>
      <c r="S226" s="34"/>
      <c r="T226" s="74">
        <v>315804</v>
      </c>
      <c r="U226" s="74"/>
      <c r="V226" s="35"/>
    </row>
    <row r="227" spans="1:22">
      <c r="A227" s="11"/>
      <c r="B227" s="71"/>
      <c r="C227" s="34"/>
      <c r="D227" s="32"/>
      <c r="E227" s="32"/>
      <c r="F227" s="34"/>
      <c r="G227" s="34"/>
      <c r="H227" s="66"/>
      <c r="I227" s="66"/>
      <c r="J227" s="34"/>
      <c r="K227" s="34"/>
      <c r="L227" s="66"/>
      <c r="M227" s="66"/>
      <c r="N227" s="34"/>
      <c r="O227" s="34"/>
      <c r="P227" s="32"/>
      <c r="Q227" s="32"/>
      <c r="R227" s="34"/>
      <c r="S227" s="34"/>
      <c r="T227" s="66"/>
      <c r="U227" s="66"/>
      <c r="V227" s="34"/>
    </row>
    <row r="228" spans="1:22">
      <c r="A228" s="11"/>
      <c r="B228" s="47" t="s">
        <v>882</v>
      </c>
      <c r="C228" s="38"/>
      <c r="D228" s="37" t="s">
        <v>296</v>
      </c>
      <c r="E228" s="37"/>
      <c r="F228" s="38"/>
      <c r="G228" s="38"/>
      <c r="H228" s="68">
        <v>13796</v>
      </c>
      <c r="I228" s="68"/>
      <c r="J228" s="38"/>
      <c r="K228" s="38"/>
      <c r="L228" s="37" t="s">
        <v>296</v>
      </c>
      <c r="M228" s="37"/>
      <c r="N228" s="38"/>
      <c r="O228" s="38"/>
      <c r="P228" s="37" t="s">
        <v>296</v>
      </c>
      <c r="Q228" s="37"/>
      <c r="R228" s="38"/>
      <c r="S228" s="38"/>
      <c r="T228" s="68">
        <v>13796</v>
      </c>
      <c r="U228" s="68"/>
      <c r="V228" s="38"/>
    </row>
    <row r="229" spans="1:22">
      <c r="A229" s="11"/>
      <c r="B229" s="47"/>
      <c r="C229" s="38"/>
      <c r="D229" s="37"/>
      <c r="E229" s="37"/>
      <c r="F229" s="38"/>
      <c r="G229" s="38"/>
      <c r="H229" s="68"/>
      <c r="I229" s="68"/>
      <c r="J229" s="38"/>
      <c r="K229" s="38"/>
      <c r="L229" s="37"/>
      <c r="M229" s="37"/>
      <c r="N229" s="38"/>
      <c r="O229" s="38"/>
      <c r="P229" s="37"/>
      <c r="Q229" s="37"/>
      <c r="R229" s="38"/>
      <c r="S229" s="38"/>
      <c r="T229" s="68"/>
      <c r="U229" s="68"/>
      <c r="V229" s="38"/>
    </row>
    <row r="230" spans="1:22">
      <c r="A230" s="11"/>
      <c r="B230" s="71" t="s">
        <v>883</v>
      </c>
      <c r="C230" s="34"/>
      <c r="D230" s="32" t="s">
        <v>296</v>
      </c>
      <c r="E230" s="32"/>
      <c r="F230" s="34"/>
      <c r="G230" s="34"/>
      <c r="H230" s="66">
        <v>61442</v>
      </c>
      <c r="I230" s="66"/>
      <c r="J230" s="34"/>
      <c r="K230" s="34"/>
      <c r="L230" s="66">
        <v>84098</v>
      </c>
      <c r="M230" s="66"/>
      <c r="N230" s="34"/>
      <c r="O230" s="34"/>
      <c r="P230" s="32" t="s">
        <v>296</v>
      </c>
      <c r="Q230" s="32"/>
      <c r="R230" s="34"/>
      <c r="S230" s="34"/>
      <c r="T230" s="66">
        <v>145540</v>
      </c>
      <c r="U230" s="66"/>
      <c r="V230" s="34"/>
    </row>
    <row r="231" spans="1:22" ht="15.75" thickBot="1">
      <c r="A231" s="11"/>
      <c r="B231" s="71"/>
      <c r="C231" s="34"/>
      <c r="D231" s="84"/>
      <c r="E231" s="84"/>
      <c r="F231" s="85"/>
      <c r="G231" s="34"/>
      <c r="H231" s="105"/>
      <c r="I231" s="105"/>
      <c r="J231" s="85"/>
      <c r="K231" s="34"/>
      <c r="L231" s="105"/>
      <c r="M231" s="105"/>
      <c r="N231" s="85"/>
      <c r="O231" s="34"/>
      <c r="P231" s="84"/>
      <c r="Q231" s="84"/>
      <c r="R231" s="85"/>
      <c r="S231" s="34"/>
      <c r="T231" s="105"/>
      <c r="U231" s="105"/>
      <c r="V231" s="85"/>
    </row>
    <row r="232" spans="1:22">
      <c r="A232" s="11"/>
      <c r="B232" s="47" t="s">
        <v>884</v>
      </c>
      <c r="C232" s="38"/>
      <c r="D232" s="61" t="s">
        <v>296</v>
      </c>
      <c r="E232" s="61"/>
      <c r="F232" s="63"/>
      <c r="G232" s="38"/>
      <c r="H232" s="88">
        <v>46712</v>
      </c>
      <c r="I232" s="88"/>
      <c r="J232" s="63"/>
      <c r="K232" s="38"/>
      <c r="L232" s="88">
        <v>109756</v>
      </c>
      <c r="M232" s="88"/>
      <c r="N232" s="63"/>
      <c r="O232" s="38"/>
      <c r="P232" s="61" t="s">
        <v>296</v>
      </c>
      <c r="Q232" s="61"/>
      <c r="R232" s="63"/>
      <c r="S232" s="38"/>
      <c r="T232" s="88">
        <v>156468</v>
      </c>
      <c r="U232" s="88"/>
      <c r="V232" s="63"/>
    </row>
    <row r="233" spans="1:22">
      <c r="A233" s="11"/>
      <c r="B233" s="47"/>
      <c r="C233" s="38"/>
      <c r="D233" s="37"/>
      <c r="E233" s="37"/>
      <c r="F233" s="38"/>
      <c r="G233" s="38"/>
      <c r="H233" s="68"/>
      <c r="I233" s="68"/>
      <c r="J233" s="38"/>
      <c r="K233" s="38"/>
      <c r="L233" s="68"/>
      <c r="M233" s="68"/>
      <c r="N233" s="38"/>
      <c r="O233" s="38"/>
      <c r="P233" s="37"/>
      <c r="Q233" s="37"/>
      <c r="R233" s="38"/>
      <c r="S233" s="38"/>
      <c r="T233" s="68"/>
      <c r="U233" s="68"/>
      <c r="V233" s="38"/>
    </row>
    <row r="234" spans="1:22">
      <c r="A234" s="11"/>
      <c r="B234" s="23"/>
      <c r="C234" s="23"/>
      <c r="D234" s="34"/>
      <c r="E234" s="34"/>
      <c r="F234" s="34"/>
      <c r="G234" s="23"/>
      <c r="H234" s="34"/>
      <c r="I234" s="34"/>
      <c r="J234" s="34"/>
      <c r="K234" s="23"/>
      <c r="L234" s="34"/>
      <c r="M234" s="34"/>
      <c r="N234" s="34"/>
      <c r="O234" s="23"/>
      <c r="P234" s="34"/>
      <c r="Q234" s="34"/>
      <c r="R234" s="34"/>
      <c r="S234" s="23"/>
      <c r="T234" s="34"/>
      <c r="U234" s="34"/>
      <c r="V234" s="34"/>
    </row>
    <row r="235" spans="1:22">
      <c r="A235" s="11"/>
      <c r="B235" s="47" t="s">
        <v>885</v>
      </c>
      <c r="C235" s="38"/>
      <c r="D235" s="37" t="s">
        <v>296</v>
      </c>
      <c r="E235" s="37"/>
      <c r="F235" s="38"/>
      <c r="G235" s="38"/>
      <c r="H235" s="37" t="s">
        <v>917</v>
      </c>
      <c r="I235" s="37"/>
      <c r="J235" s="47" t="s">
        <v>301</v>
      </c>
      <c r="K235" s="38"/>
      <c r="L235" s="68">
        <v>1128</v>
      </c>
      <c r="M235" s="68"/>
      <c r="N235" s="38"/>
      <c r="O235" s="38"/>
      <c r="P235" s="37" t="s">
        <v>296</v>
      </c>
      <c r="Q235" s="37"/>
      <c r="R235" s="38"/>
      <c r="S235" s="38"/>
      <c r="T235" s="37" t="s">
        <v>336</v>
      </c>
      <c r="U235" s="37"/>
      <c r="V235" s="47" t="s">
        <v>301</v>
      </c>
    </row>
    <row r="236" spans="1:22">
      <c r="A236" s="11"/>
      <c r="B236" s="47"/>
      <c r="C236" s="38"/>
      <c r="D236" s="37"/>
      <c r="E236" s="37"/>
      <c r="F236" s="38"/>
      <c r="G236" s="38"/>
      <c r="H236" s="37"/>
      <c r="I236" s="37"/>
      <c r="J236" s="47"/>
      <c r="K236" s="38"/>
      <c r="L236" s="68"/>
      <c r="M236" s="68"/>
      <c r="N236" s="38"/>
      <c r="O236" s="38"/>
      <c r="P236" s="37"/>
      <c r="Q236" s="37"/>
      <c r="R236" s="38"/>
      <c r="S236" s="38"/>
      <c r="T236" s="37"/>
      <c r="U236" s="37"/>
      <c r="V236" s="47"/>
    </row>
    <row r="237" spans="1:22">
      <c r="A237" s="11"/>
      <c r="B237" s="71" t="s">
        <v>887</v>
      </c>
      <c r="C237" s="34"/>
      <c r="D237" s="66">
        <v>3766</v>
      </c>
      <c r="E237" s="66"/>
      <c r="F237" s="34"/>
      <c r="G237" s="34"/>
      <c r="H237" s="32">
        <v>59</v>
      </c>
      <c r="I237" s="32"/>
      <c r="J237" s="34"/>
      <c r="K237" s="34"/>
      <c r="L237" s="32">
        <v>586</v>
      </c>
      <c r="M237" s="32"/>
      <c r="N237" s="34"/>
      <c r="O237" s="34"/>
      <c r="P237" s="32" t="s">
        <v>918</v>
      </c>
      <c r="Q237" s="32"/>
      <c r="R237" s="71" t="s">
        <v>301</v>
      </c>
      <c r="S237" s="34"/>
      <c r="T237" s="32" t="s">
        <v>296</v>
      </c>
      <c r="U237" s="32"/>
      <c r="V237" s="34"/>
    </row>
    <row r="238" spans="1:22">
      <c r="A238" s="11"/>
      <c r="B238" s="71"/>
      <c r="C238" s="34"/>
      <c r="D238" s="66"/>
      <c r="E238" s="66"/>
      <c r="F238" s="34"/>
      <c r="G238" s="34"/>
      <c r="H238" s="32"/>
      <c r="I238" s="32"/>
      <c r="J238" s="34"/>
      <c r="K238" s="34"/>
      <c r="L238" s="32"/>
      <c r="M238" s="32"/>
      <c r="N238" s="34"/>
      <c r="O238" s="34"/>
      <c r="P238" s="32"/>
      <c r="Q238" s="32"/>
      <c r="R238" s="71"/>
      <c r="S238" s="34"/>
      <c r="T238" s="32"/>
      <c r="U238" s="32"/>
      <c r="V238" s="34"/>
    </row>
    <row r="239" spans="1:22">
      <c r="A239" s="11"/>
      <c r="B239" s="47" t="s">
        <v>889</v>
      </c>
      <c r="C239" s="38"/>
      <c r="D239" s="68">
        <v>12992</v>
      </c>
      <c r="E239" s="68"/>
      <c r="F239" s="38"/>
      <c r="G239" s="38"/>
      <c r="H239" s="68">
        <v>7977</v>
      </c>
      <c r="I239" s="68"/>
      <c r="J239" s="38"/>
      <c r="K239" s="38"/>
      <c r="L239" s="68">
        <v>2278</v>
      </c>
      <c r="M239" s="68"/>
      <c r="N239" s="38"/>
      <c r="O239" s="38"/>
      <c r="P239" s="37" t="s">
        <v>296</v>
      </c>
      <c r="Q239" s="37"/>
      <c r="R239" s="38"/>
      <c r="S239" s="38"/>
      <c r="T239" s="68">
        <v>23247</v>
      </c>
      <c r="U239" s="68"/>
      <c r="V239" s="38"/>
    </row>
    <row r="240" spans="1:22">
      <c r="A240" s="11"/>
      <c r="B240" s="47"/>
      <c r="C240" s="38"/>
      <c r="D240" s="68"/>
      <c r="E240" s="68"/>
      <c r="F240" s="38"/>
      <c r="G240" s="38"/>
      <c r="H240" s="68"/>
      <c r="I240" s="68"/>
      <c r="J240" s="38"/>
      <c r="K240" s="38"/>
      <c r="L240" s="68"/>
      <c r="M240" s="68"/>
      <c r="N240" s="38"/>
      <c r="O240" s="38"/>
      <c r="P240" s="37"/>
      <c r="Q240" s="37"/>
      <c r="R240" s="38"/>
      <c r="S240" s="38"/>
      <c r="T240" s="68"/>
      <c r="U240" s="68"/>
      <c r="V240" s="38"/>
    </row>
    <row r="241" spans="1:22">
      <c r="A241" s="11"/>
      <c r="B241" s="71" t="s">
        <v>890</v>
      </c>
      <c r="C241" s="34"/>
      <c r="D241" s="32" t="s">
        <v>747</v>
      </c>
      <c r="E241" s="32"/>
      <c r="F241" s="71" t="s">
        <v>301</v>
      </c>
      <c r="G241" s="34"/>
      <c r="H241" s="32" t="s">
        <v>919</v>
      </c>
      <c r="I241" s="32"/>
      <c r="J241" s="71" t="s">
        <v>301</v>
      </c>
      <c r="K241" s="34"/>
      <c r="L241" s="32" t="s">
        <v>296</v>
      </c>
      <c r="M241" s="32"/>
      <c r="N241" s="34"/>
      <c r="O241" s="34"/>
      <c r="P241" s="66">
        <v>4411</v>
      </c>
      <c r="Q241" s="66"/>
      <c r="R241" s="34"/>
      <c r="S241" s="34"/>
      <c r="T241" s="32" t="s">
        <v>296</v>
      </c>
      <c r="U241" s="32"/>
      <c r="V241" s="34"/>
    </row>
    <row r="242" spans="1:22">
      <c r="A242" s="11"/>
      <c r="B242" s="71"/>
      <c r="C242" s="34"/>
      <c r="D242" s="32"/>
      <c r="E242" s="32"/>
      <c r="F242" s="71"/>
      <c r="G242" s="34"/>
      <c r="H242" s="32"/>
      <c r="I242" s="32"/>
      <c r="J242" s="71"/>
      <c r="K242" s="34"/>
      <c r="L242" s="32"/>
      <c r="M242" s="32"/>
      <c r="N242" s="34"/>
      <c r="O242" s="34"/>
      <c r="P242" s="66"/>
      <c r="Q242" s="66"/>
      <c r="R242" s="34"/>
      <c r="S242" s="34"/>
      <c r="T242" s="32"/>
      <c r="U242" s="32"/>
      <c r="V242" s="34"/>
    </row>
    <row r="243" spans="1:22">
      <c r="A243" s="11"/>
      <c r="B243" s="47" t="s">
        <v>893</v>
      </c>
      <c r="C243" s="38"/>
      <c r="D243" s="37" t="s">
        <v>296</v>
      </c>
      <c r="E243" s="37"/>
      <c r="F243" s="38"/>
      <c r="G243" s="38"/>
      <c r="H243" s="37" t="s">
        <v>296</v>
      </c>
      <c r="I243" s="37"/>
      <c r="J243" s="38"/>
      <c r="K243" s="38"/>
      <c r="L243" s="37" t="s">
        <v>338</v>
      </c>
      <c r="M243" s="37"/>
      <c r="N243" s="47" t="s">
        <v>301</v>
      </c>
      <c r="O243" s="38"/>
      <c r="P243" s="37" t="s">
        <v>296</v>
      </c>
      <c r="Q243" s="37"/>
      <c r="R243" s="38"/>
      <c r="S243" s="38"/>
      <c r="T243" s="37" t="s">
        <v>338</v>
      </c>
      <c r="U243" s="37"/>
      <c r="V243" s="47" t="s">
        <v>301</v>
      </c>
    </row>
    <row r="244" spans="1:22" ht="15.75" thickBot="1">
      <c r="A244" s="11"/>
      <c r="B244" s="47"/>
      <c r="C244" s="38"/>
      <c r="D244" s="69"/>
      <c r="E244" s="69"/>
      <c r="F244" s="101"/>
      <c r="G244" s="38"/>
      <c r="H244" s="69"/>
      <c r="I244" s="69"/>
      <c r="J244" s="101"/>
      <c r="K244" s="38"/>
      <c r="L244" s="69"/>
      <c r="M244" s="69"/>
      <c r="N244" s="125"/>
      <c r="O244" s="38"/>
      <c r="P244" s="69"/>
      <c r="Q244" s="69"/>
      <c r="R244" s="101"/>
      <c r="S244" s="38"/>
      <c r="T244" s="69"/>
      <c r="U244" s="69"/>
      <c r="V244" s="125"/>
    </row>
    <row r="245" spans="1:22">
      <c r="A245" s="11"/>
      <c r="B245" s="71" t="s">
        <v>894</v>
      </c>
      <c r="C245" s="34"/>
      <c r="D245" s="33" t="s">
        <v>920</v>
      </c>
      <c r="E245" s="33"/>
      <c r="F245" s="72" t="s">
        <v>301</v>
      </c>
      <c r="G245" s="34"/>
      <c r="H245" s="74">
        <v>45161</v>
      </c>
      <c r="I245" s="74"/>
      <c r="J245" s="35"/>
      <c r="K245" s="34"/>
      <c r="L245" s="74">
        <v>106025</v>
      </c>
      <c r="M245" s="74"/>
      <c r="N245" s="35"/>
      <c r="O245" s="34"/>
      <c r="P245" s="33" t="s">
        <v>296</v>
      </c>
      <c r="Q245" s="33"/>
      <c r="R245" s="35"/>
      <c r="S245" s="71" t="s">
        <v>896</v>
      </c>
      <c r="T245" s="74">
        <v>134487</v>
      </c>
      <c r="U245" s="74"/>
      <c r="V245" s="35"/>
    </row>
    <row r="246" spans="1:22">
      <c r="A246" s="11"/>
      <c r="B246" s="71"/>
      <c r="C246" s="34"/>
      <c r="D246" s="32"/>
      <c r="E246" s="32"/>
      <c r="F246" s="71"/>
      <c r="G246" s="34"/>
      <c r="H246" s="66"/>
      <c r="I246" s="66"/>
      <c r="J246" s="34"/>
      <c r="K246" s="34"/>
      <c r="L246" s="66"/>
      <c r="M246" s="66"/>
      <c r="N246" s="34"/>
      <c r="O246" s="34"/>
      <c r="P246" s="32"/>
      <c r="Q246" s="32"/>
      <c r="R246" s="34"/>
      <c r="S246" s="71"/>
      <c r="T246" s="66"/>
      <c r="U246" s="66"/>
      <c r="V246" s="34"/>
    </row>
    <row r="247" spans="1:22">
      <c r="A247" s="11"/>
      <c r="B247" s="26"/>
      <c r="C247" s="26"/>
      <c r="D247" s="38"/>
      <c r="E247" s="38"/>
      <c r="F247" s="38"/>
      <c r="G247" s="26"/>
      <c r="H247" s="38"/>
      <c r="I247" s="38"/>
      <c r="J247" s="38"/>
      <c r="K247" s="26"/>
      <c r="L247" s="38"/>
      <c r="M247" s="38"/>
      <c r="N247" s="38"/>
      <c r="O247" s="26"/>
      <c r="P247" s="38"/>
      <c r="Q247" s="38"/>
      <c r="R247" s="38"/>
      <c r="S247" s="26"/>
      <c r="T247" s="38"/>
      <c r="U247" s="38"/>
      <c r="V247" s="38"/>
    </row>
    <row r="248" spans="1:22">
      <c r="A248" s="11"/>
      <c r="B248" s="71" t="s">
        <v>897</v>
      </c>
      <c r="C248" s="34"/>
      <c r="D248" s="32" t="s">
        <v>921</v>
      </c>
      <c r="E248" s="32"/>
      <c r="F248" s="71" t="s">
        <v>301</v>
      </c>
      <c r="G248" s="34"/>
      <c r="H248" s="66">
        <v>3981</v>
      </c>
      <c r="I248" s="66"/>
      <c r="J248" s="34"/>
      <c r="K248" s="34"/>
      <c r="L248" s="66">
        <v>18837</v>
      </c>
      <c r="M248" s="66"/>
      <c r="N248" s="34"/>
      <c r="O248" s="34"/>
      <c r="P248" s="32" t="s">
        <v>296</v>
      </c>
      <c r="Q248" s="32"/>
      <c r="R248" s="34"/>
      <c r="S248" s="34"/>
      <c r="T248" s="66">
        <v>16846</v>
      </c>
      <c r="U248" s="66"/>
      <c r="V248" s="34"/>
    </row>
    <row r="249" spans="1:22">
      <c r="A249" s="11"/>
      <c r="B249" s="71"/>
      <c r="C249" s="34"/>
      <c r="D249" s="32"/>
      <c r="E249" s="32"/>
      <c r="F249" s="71"/>
      <c r="G249" s="34"/>
      <c r="H249" s="66"/>
      <c r="I249" s="66"/>
      <c r="J249" s="34"/>
      <c r="K249" s="34"/>
      <c r="L249" s="66"/>
      <c r="M249" s="66"/>
      <c r="N249" s="34"/>
      <c r="O249" s="34"/>
      <c r="P249" s="32"/>
      <c r="Q249" s="32"/>
      <c r="R249" s="34"/>
      <c r="S249" s="34"/>
      <c r="T249" s="66"/>
      <c r="U249" s="66"/>
      <c r="V249" s="34"/>
    </row>
    <row r="250" spans="1:22">
      <c r="A250" s="11"/>
      <c r="B250" s="47" t="s">
        <v>901</v>
      </c>
      <c r="C250" s="38"/>
      <c r="D250" s="68">
        <v>128368</v>
      </c>
      <c r="E250" s="68"/>
      <c r="F250" s="38"/>
      <c r="G250" s="38"/>
      <c r="H250" s="68">
        <v>87188</v>
      </c>
      <c r="I250" s="68"/>
      <c r="J250" s="38"/>
      <c r="K250" s="38"/>
      <c r="L250" s="37" t="s">
        <v>296</v>
      </c>
      <c r="M250" s="37"/>
      <c r="N250" s="38"/>
      <c r="O250" s="38"/>
      <c r="P250" s="37" t="s">
        <v>922</v>
      </c>
      <c r="Q250" s="37"/>
      <c r="R250" s="47" t="s">
        <v>301</v>
      </c>
      <c r="S250" s="38"/>
      <c r="T250" s="37" t="s">
        <v>296</v>
      </c>
      <c r="U250" s="37"/>
      <c r="V250" s="38"/>
    </row>
    <row r="251" spans="1:22" ht="15.75" thickBot="1">
      <c r="A251" s="11"/>
      <c r="B251" s="47"/>
      <c r="C251" s="38"/>
      <c r="D251" s="100"/>
      <c r="E251" s="100"/>
      <c r="F251" s="101"/>
      <c r="G251" s="38"/>
      <c r="H251" s="100"/>
      <c r="I251" s="100"/>
      <c r="J251" s="101"/>
      <c r="K251" s="38"/>
      <c r="L251" s="69"/>
      <c r="M251" s="69"/>
      <c r="N251" s="101"/>
      <c r="O251" s="38"/>
      <c r="P251" s="69"/>
      <c r="Q251" s="69"/>
      <c r="R251" s="125"/>
      <c r="S251" s="38"/>
      <c r="T251" s="69"/>
      <c r="U251" s="69"/>
      <c r="V251" s="101"/>
    </row>
    <row r="252" spans="1:22">
      <c r="A252" s="11"/>
      <c r="B252" s="71" t="s">
        <v>903</v>
      </c>
      <c r="C252" s="34"/>
      <c r="D252" s="72" t="s">
        <v>295</v>
      </c>
      <c r="E252" s="74">
        <v>117641</v>
      </c>
      <c r="F252" s="35"/>
      <c r="G252" s="34"/>
      <c r="H252" s="72" t="s">
        <v>295</v>
      </c>
      <c r="I252" s="74">
        <v>128368</v>
      </c>
      <c r="J252" s="35"/>
      <c r="K252" s="34"/>
      <c r="L252" s="72" t="s">
        <v>295</v>
      </c>
      <c r="M252" s="74">
        <v>87188</v>
      </c>
      <c r="N252" s="35"/>
      <c r="O252" s="34"/>
      <c r="P252" s="72" t="s">
        <v>295</v>
      </c>
      <c r="Q252" s="33" t="s">
        <v>922</v>
      </c>
      <c r="R252" s="72" t="s">
        <v>301</v>
      </c>
      <c r="S252" s="34"/>
      <c r="T252" s="72" t="s">
        <v>295</v>
      </c>
      <c r="U252" s="74">
        <v>117641</v>
      </c>
      <c r="V252" s="35"/>
    </row>
    <row r="253" spans="1:22" ht="15.75" thickBot="1">
      <c r="A253" s="11"/>
      <c r="B253" s="71"/>
      <c r="C253" s="34"/>
      <c r="D253" s="73"/>
      <c r="E253" s="75"/>
      <c r="F253" s="76"/>
      <c r="G253" s="34"/>
      <c r="H253" s="73"/>
      <c r="I253" s="75"/>
      <c r="J253" s="76"/>
      <c r="K253" s="34"/>
      <c r="L253" s="73"/>
      <c r="M253" s="75"/>
      <c r="N253" s="76"/>
      <c r="O253" s="34"/>
      <c r="P253" s="73"/>
      <c r="Q253" s="127"/>
      <c r="R253" s="73"/>
      <c r="S253" s="34"/>
      <c r="T253" s="73"/>
      <c r="U253" s="75"/>
      <c r="V253" s="76"/>
    </row>
    <row r="254" spans="1:22" ht="15.75" thickTop="1">
      <c r="A254" s="11"/>
      <c r="B254" s="26"/>
      <c r="C254" s="26"/>
      <c r="D254" s="103"/>
      <c r="E254" s="103"/>
      <c r="F254" s="103"/>
      <c r="G254" s="26"/>
      <c r="H254" s="103"/>
      <c r="I254" s="103"/>
      <c r="J254" s="103"/>
      <c r="K254" s="26"/>
      <c r="L254" s="103"/>
      <c r="M254" s="103"/>
      <c r="N254" s="103"/>
      <c r="O254" s="26"/>
      <c r="P254" s="103"/>
      <c r="Q254" s="103"/>
      <c r="R254" s="103"/>
      <c r="S254" s="26"/>
      <c r="T254" s="103"/>
      <c r="U254" s="103"/>
      <c r="V254" s="103"/>
    </row>
    <row r="255" spans="1:22">
      <c r="A255" s="11"/>
      <c r="B255" s="165" t="s">
        <v>904</v>
      </c>
      <c r="C255" s="34"/>
      <c r="D255" s="34"/>
      <c r="E255" s="34"/>
      <c r="F255" s="34"/>
      <c r="G255" s="34"/>
      <c r="H255" s="34"/>
      <c r="I255" s="34"/>
      <c r="J255" s="34"/>
      <c r="K255" s="34"/>
      <c r="L255" s="34"/>
      <c r="M255" s="34"/>
      <c r="N255" s="34"/>
      <c r="O255" s="34"/>
      <c r="P255" s="34"/>
      <c r="Q255" s="34"/>
      <c r="R255" s="34"/>
      <c r="S255" s="34"/>
      <c r="T255" s="34"/>
      <c r="U255" s="34"/>
      <c r="V255" s="34"/>
    </row>
    <row r="256" spans="1:22">
      <c r="A256" s="11"/>
      <c r="B256" s="165" t="s">
        <v>905</v>
      </c>
      <c r="C256" s="34"/>
      <c r="D256" s="34"/>
      <c r="E256" s="34"/>
      <c r="F256" s="34"/>
      <c r="G256" s="34"/>
      <c r="H256" s="34"/>
      <c r="I256" s="34"/>
      <c r="J256" s="34"/>
      <c r="K256" s="34"/>
      <c r="L256" s="34"/>
      <c r="M256" s="34"/>
      <c r="N256" s="34"/>
      <c r="O256" s="34"/>
      <c r="P256" s="34"/>
      <c r="Q256" s="34"/>
      <c r="R256" s="34"/>
      <c r="S256" s="34"/>
      <c r="T256" s="34"/>
      <c r="U256" s="34"/>
      <c r="V256" s="34"/>
    </row>
    <row r="257" spans="1:22">
      <c r="A257" s="11"/>
      <c r="B257" s="26"/>
      <c r="C257" s="26"/>
      <c r="D257" s="38"/>
      <c r="E257" s="38"/>
      <c r="F257" s="38"/>
      <c r="G257" s="26"/>
      <c r="H257" s="38"/>
      <c r="I257" s="38"/>
      <c r="J257" s="38"/>
      <c r="K257" s="26"/>
      <c r="L257" s="38"/>
      <c r="M257" s="38"/>
      <c r="N257" s="38"/>
      <c r="O257" s="26"/>
      <c r="P257" s="38"/>
      <c r="Q257" s="38"/>
      <c r="R257" s="38"/>
      <c r="S257" s="26"/>
      <c r="T257" s="38"/>
      <c r="U257" s="38"/>
      <c r="V257" s="38"/>
    </row>
    <row r="258" spans="1:22">
      <c r="A258" s="11"/>
      <c r="B258" s="71" t="s">
        <v>99</v>
      </c>
      <c r="C258" s="34"/>
      <c r="D258" s="71" t="s">
        <v>295</v>
      </c>
      <c r="E258" s="66">
        <v>117641</v>
      </c>
      <c r="F258" s="34"/>
      <c r="G258" s="34"/>
      <c r="H258" s="71" t="s">
        <v>295</v>
      </c>
      <c r="I258" s="66">
        <v>128368</v>
      </c>
      <c r="J258" s="34"/>
      <c r="K258" s="34"/>
      <c r="L258" s="71" t="s">
        <v>295</v>
      </c>
      <c r="M258" s="66">
        <v>87188</v>
      </c>
      <c r="N258" s="34"/>
      <c r="O258" s="34"/>
      <c r="P258" s="71" t="s">
        <v>295</v>
      </c>
      <c r="Q258" s="32" t="s">
        <v>922</v>
      </c>
      <c r="R258" s="71" t="s">
        <v>301</v>
      </c>
      <c r="S258" s="34"/>
      <c r="T258" s="71" t="s">
        <v>295</v>
      </c>
      <c r="U258" s="66">
        <v>117641</v>
      </c>
      <c r="V258" s="34"/>
    </row>
    <row r="259" spans="1:22">
      <c r="A259" s="11"/>
      <c r="B259" s="71"/>
      <c r="C259" s="34"/>
      <c r="D259" s="71"/>
      <c r="E259" s="66"/>
      <c r="F259" s="34"/>
      <c r="G259" s="34"/>
      <c r="H259" s="71"/>
      <c r="I259" s="66"/>
      <c r="J259" s="34"/>
      <c r="K259" s="34"/>
      <c r="L259" s="71"/>
      <c r="M259" s="66"/>
      <c r="N259" s="34"/>
      <c r="O259" s="34"/>
      <c r="P259" s="71"/>
      <c r="Q259" s="32"/>
      <c r="R259" s="71"/>
      <c r="S259" s="34"/>
      <c r="T259" s="71"/>
      <c r="U259" s="66"/>
      <c r="V259" s="34"/>
    </row>
    <row r="260" spans="1:22">
      <c r="A260" s="11"/>
      <c r="B260" s="41" t="s">
        <v>170</v>
      </c>
      <c r="C260" s="26"/>
      <c r="D260" s="38"/>
      <c r="E260" s="38"/>
      <c r="F260" s="38"/>
      <c r="G260" s="26"/>
      <c r="H260" s="38"/>
      <c r="I260" s="38"/>
      <c r="J260" s="38"/>
      <c r="K260" s="26"/>
      <c r="L260" s="38"/>
      <c r="M260" s="38"/>
      <c r="N260" s="38"/>
      <c r="O260" s="26"/>
      <c r="P260" s="38"/>
      <c r="Q260" s="38"/>
      <c r="R260" s="38"/>
      <c r="S260" s="26"/>
      <c r="T260" s="38"/>
      <c r="U260" s="38"/>
      <c r="V260" s="38"/>
    </row>
    <row r="261" spans="1:22">
      <c r="A261" s="11"/>
      <c r="B261" s="71" t="s">
        <v>906</v>
      </c>
      <c r="C261" s="34"/>
      <c r="D261" s="32" t="s">
        <v>923</v>
      </c>
      <c r="E261" s="32"/>
      <c r="F261" s="71" t="s">
        <v>301</v>
      </c>
      <c r="G261" s="34"/>
      <c r="H261" s="32" t="s">
        <v>296</v>
      </c>
      <c r="I261" s="32"/>
      <c r="J261" s="34"/>
      <c r="K261" s="34"/>
      <c r="L261" s="32" t="s">
        <v>923</v>
      </c>
      <c r="M261" s="32"/>
      <c r="N261" s="71" t="s">
        <v>301</v>
      </c>
      <c r="O261" s="34"/>
      <c r="P261" s="66">
        <v>9929</v>
      </c>
      <c r="Q261" s="66"/>
      <c r="R261" s="34"/>
      <c r="S261" s="34"/>
      <c r="T261" s="32" t="s">
        <v>923</v>
      </c>
      <c r="U261" s="32"/>
      <c r="V261" s="71" t="s">
        <v>301</v>
      </c>
    </row>
    <row r="262" spans="1:22">
      <c r="A262" s="11"/>
      <c r="B262" s="71"/>
      <c r="C262" s="34"/>
      <c r="D262" s="32"/>
      <c r="E262" s="32"/>
      <c r="F262" s="71"/>
      <c r="G262" s="34"/>
      <c r="H262" s="32"/>
      <c r="I262" s="32"/>
      <c r="J262" s="34"/>
      <c r="K262" s="34"/>
      <c r="L262" s="32"/>
      <c r="M262" s="32"/>
      <c r="N262" s="71"/>
      <c r="O262" s="34"/>
      <c r="P262" s="66"/>
      <c r="Q262" s="66"/>
      <c r="R262" s="34"/>
      <c r="S262" s="34"/>
      <c r="T262" s="32"/>
      <c r="U262" s="32"/>
      <c r="V262" s="71"/>
    </row>
    <row r="263" spans="1:22">
      <c r="A263" s="11"/>
      <c r="B263" s="41" t="s">
        <v>908</v>
      </c>
      <c r="C263" s="38"/>
      <c r="D263" s="37" t="s">
        <v>924</v>
      </c>
      <c r="E263" s="37"/>
      <c r="F263" s="47" t="s">
        <v>301</v>
      </c>
      <c r="G263" s="38"/>
      <c r="H263" s="37" t="s">
        <v>925</v>
      </c>
      <c r="I263" s="37"/>
      <c r="J263" s="47" t="s">
        <v>301</v>
      </c>
      <c r="K263" s="38"/>
      <c r="L263" s="37" t="s">
        <v>926</v>
      </c>
      <c r="M263" s="37"/>
      <c r="N263" s="47" t="s">
        <v>301</v>
      </c>
      <c r="O263" s="38"/>
      <c r="P263" s="68">
        <v>8812</v>
      </c>
      <c r="Q263" s="68"/>
      <c r="R263" s="38"/>
      <c r="S263" s="38"/>
      <c r="T263" s="37" t="s">
        <v>924</v>
      </c>
      <c r="U263" s="37"/>
      <c r="V263" s="47" t="s">
        <v>301</v>
      </c>
    </row>
    <row r="264" spans="1:22" ht="15.75" thickBot="1">
      <c r="A264" s="11"/>
      <c r="B264" s="41" t="s">
        <v>909</v>
      </c>
      <c r="C264" s="38"/>
      <c r="D264" s="69"/>
      <c r="E264" s="69"/>
      <c r="F264" s="125"/>
      <c r="G264" s="38"/>
      <c r="H264" s="69"/>
      <c r="I264" s="69"/>
      <c r="J264" s="125"/>
      <c r="K264" s="38"/>
      <c r="L264" s="69"/>
      <c r="M264" s="69"/>
      <c r="N264" s="125"/>
      <c r="O264" s="38"/>
      <c r="P264" s="100"/>
      <c r="Q264" s="100"/>
      <c r="R264" s="101"/>
      <c r="S264" s="38"/>
      <c r="T264" s="69"/>
      <c r="U264" s="69"/>
      <c r="V264" s="125"/>
    </row>
    <row r="265" spans="1:22">
      <c r="A265" s="11"/>
      <c r="B265" s="71" t="s">
        <v>911</v>
      </c>
      <c r="C265" s="34"/>
      <c r="D265" s="33" t="s">
        <v>927</v>
      </c>
      <c r="E265" s="33"/>
      <c r="F265" s="72" t="s">
        <v>301</v>
      </c>
      <c r="G265" s="34"/>
      <c r="H265" s="33" t="s">
        <v>925</v>
      </c>
      <c r="I265" s="33"/>
      <c r="J265" s="72" t="s">
        <v>301</v>
      </c>
      <c r="K265" s="34"/>
      <c r="L265" s="33" t="s">
        <v>928</v>
      </c>
      <c r="M265" s="33"/>
      <c r="N265" s="72" t="s">
        <v>301</v>
      </c>
      <c r="O265" s="34"/>
      <c r="P265" s="74">
        <v>18741</v>
      </c>
      <c r="Q265" s="74"/>
      <c r="R265" s="35"/>
      <c r="S265" s="34"/>
      <c r="T265" s="33" t="s">
        <v>927</v>
      </c>
      <c r="U265" s="33"/>
      <c r="V265" s="72" t="s">
        <v>301</v>
      </c>
    </row>
    <row r="266" spans="1:22" ht="15.75" thickBot="1">
      <c r="A266" s="11"/>
      <c r="B266" s="71"/>
      <c r="C266" s="34"/>
      <c r="D266" s="84"/>
      <c r="E266" s="84"/>
      <c r="F266" s="104"/>
      <c r="G266" s="34"/>
      <c r="H266" s="84"/>
      <c r="I266" s="84"/>
      <c r="J266" s="104"/>
      <c r="K266" s="34"/>
      <c r="L266" s="84"/>
      <c r="M266" s="84"/>
      <c r="N266" s="104"/>
      <c r="O266" s="34"/>
      <c r="P266" s="105"/>
      <c r="Q266" s="105"/>
      <c r="R266" s="85"/>
      <c r="S266" s="34"/>
      <c r="T266" s="84"/>
      <c r="U266" s="84"/>
      <c r="V266" s="104"/>
    </row>
    <row r="267" spans="1:22">
      <c r="A267" s="11"/>
      <c r="B267" s="47" t="s">
        <v>109</v>
      </c>
      <c r="C267" s="38"/>
      <c r="D267" s="59" t="s">
        <v>295</v>
      </c>
      <c r="E267" s="88">
        <v>98900</v>
      </c>
      <c r="F267" s="63"/>
      <c r="G267" s="38"/>
      <c r="H267" s="59" t="s">
        <v>295</v>
      </c>
      <c r="I267" s="88">
        <v>123916</v>
      </c>
      <c r="J267" s="63"/>
      <c r="K267" s="38"/>
      <c r="L267" s="59" t="s">
        <v>295</v>
      </c>
      <c r="M267" s="88">
        <v>72899</v>
      </c>
      <c r="N267" s="63"/>
      <c r="O267" s="38"/>
      <c r="P267" s="59" t="s">
        <v>295</v>
      </c>
      <c r="Q267" s="61" t="s">
        <v>929</v>
      </c>
      <c r="R267" s="59" t="s">
        <v>301</v>
      </c>
      <c r="S267" s="38"/>
      <c r="T267" s="59" t="s">
        <v>295</v>
      </c>
      <c r="U267" s="88">
        <v>98900</v>
      </c>
      <c r="V267" s="63"/>
    </row>
    <row r="268" spans="1:22" ht="15.75" thickBot="1">
      <c r="A268" s="11"/>
      <c r="B268" s="47"/>
      <c r="C268" s="38"/>
      <c r="D268" s="87"/>
      <c r="E268" s="89"/>
      <c r="F268" s="90"/>
      <c r="G268" s="38"/>
      <c r="H268" s="87"/>
      <c r="I268" s="89"/>
      <c r="J268" s="90"/>
      <c r="K268" s="38"/>
      <c r="L268" s="87"/>
      <c r="M268" s="89"/>
      <c r="N268" s="90"/>
      <c r="O268" s="38"/>
      <c r="P268" s="87"/>
      <c r="Q268" s="106"/>
      <c r="R268" s="87"/>
      <c r="S268" s="38"/>
      <c r="T268" s="87"/>
      <c r="U268" s="89"/>
      <c r="V268" s="90"/>
    </row>
    <row r="269" spans="1:22" ht="15.75" thickTop="1">
      <c r="A269" s="11"/>
      <c r="B269" s="26"/>
      <c r="C269" s="26"/>
      <c r="D269" s="103"/>
      <c r="E269" s="103"/>
      <c r="F269" s="103"/>
      <c r="G269" s="26"/>
      <c r="H269" s="103"/>
      <c r="I269" s="103"/>
      <c r="J269" s="103"/>
      <c r="K269" s="26"/>
      <c r="L269" s="103"/>
      <c r="M269" s="103"/>
      <c r="N269" s="103"/>
      <c r="O269" s="26"/>
      <c r="P269" s="103"/>
      <c r="Q269" s="103"/>
      <c r="R269" s="103"/>
      <c r="S269" s="26"/>
      <c r="T269" s="103"/>
      <c r="U269" s="103"/>
      <c r="V269" s="103"/>
    </row>
    <row r="270" spans="1:22">
      <c r="A270" s="11"/>
      <c r="B270" s="29"/>
      <c r="C270" s="29"/>
      <c r="D270" s="29"/>
      <c r="E270" s="29"/>
      <c r="F270" s="29"/>
      <c r="G270" s="29"/>
      <c r="H270" s="29"/>
      <c r="I270" s="29"/>
      <c r="J270" s="29"/>
      <c r="K270" s="29"/>
      <c r="L270" s="29"/>
      <c r="M270" s="29"/>
      <c r="N270" s="29"/>
      <c r="O270" s="29"/>
      <c r="P270" s="29"/>
      <c r="Q270" s="29"/>
      <c r="R270" s="29"/>
      <c r="S270" s="29"/>
      <c r="T270" s="29"/>
      <c r="U270" s="29"/>
      <c r="V270" s="29"/>
    </row>
    <row r="271" spans="1:22">
      <c r="A271" s="11"/>
      <c r="B271" s="16"/>
      <c r="C271" s="16"/>
      <c r="D271" s="16"/>
      <c r="E271" s="16"/>
      <c r="F271" s="16"/>
      <c r="G271" s="16"/>
      <c r="H271" s="16"/>
      <c r="I271" s="16"/>
      <c r="J271" s="16"/>
      <c r="K271" s="16"/>
      <c r="L271" s="16"/>
      <c r="M271" s="16"/>
      <c r="N271" s="16"/>
      <c r="O271" s="16"/>
      <c r="P271" s="16"/>
      <c r="Q271" s="16"/>
      <c r="R271" s="16"/>
      <c r="S271" s="16"/>
      <c r="T271" s="16"/>
      <c r="U271" s="16"/>
      <c r="V271" s="16"/>
    </row>
    <row r="272" spans="1:22">
      <c r="A272" s="11"/>
      <c r="B272" s="79" t="s">
        <v>874</v>
      </c>
      <c r="C272" s="79"/>
      <c r="D272" s="79"/>
      <c r="E272" s="79"/>
      <c r="F272" s="79"/>
      <c r="G272" s="79"/>
      <c r="H272" s="79"/>
      <c r="I272" s="79"/>
      <c r="J272" s="79"/>
      <c r="K272" s="79"/>
      <c r="L272" s="79"/>
      <c r="M272" s="79"/>
      <c r="N272" s="79"/>
      <c r="O272" s="79"/>
      <c r="P272" s="79"/>
      <c r="Q272" s="79"/>
      <c r="R272" s="79"/>
      <c r="S272" s="79"/>
      <c r="T272" s="79"/>
      <c r="U272" s="79"/>
      <c r="V272" s="79"/>
    </row>
    <row r="273" spans="1:22">
      <c r="A273" s="11"/>
      <c r="B273" s="166" t="s">
        <v>930</v>
      </c>
      <c r="C273" s="166"/>
      <c r="D273" s="166"/>
      <c r="E273" s="166"/>
      <c r="F273" s="166"/>
      <c r="G273" s="166"/>
      <c r="H273" s="166"/>
      <c r="I273" s="166"/>
      <c r="J273" s="166"/>
      <c r="K273" s="166"/>
      <c r="L273" s="166"/>
      <c r="M273" s="166"/>
      <c r="N273" s="166"/>
      <c r="O273" s="166"/>
      <c r="P273" s="166"/>
      <c r="Q273" s="166"/>
      <c r="R273" s="166"/>
      <c r="S273" s="166"/>
      <c r="T273" s="166"/>
      <c r="U273" s="166"/>
      <c r="V273" s="166"/>
    </row>
    <row r="274" spans="1:22">
      <c r="A274" s="11"/>
      <c r="B274" s="83" t="s">
        <v>293</v>
      </c>
      <c r="C274" s="83"/>
      <c r="D274" s="83"/>
      <c r="E274" s="83"/>
      <c r="F274" s="83"/>
      <c r="G274" s="83"/>
      <c r="H274" s="83"/>
      <c r="I274" s="83"/>
      <c r="J274" s="83"/>
      <c r="K274" s="83"/>
      <c r="L274" s="83"/>
      <c r="M274" s="83"/>
      <c r="N274" s="83"/>
      <c r="O274" s="83"/>
      <c r="P274" s="83"/>
      <c r="Q274" s="83"/>
      <c r="R274" s="83"/>
      <c r="S274" s="83"/>
      <c r="T274" s="83"/>
      <c r="U274" s="83"/>
      <c r="V274" s="83"/>
    </row>
    <row r="275" spans="1:22">
      <c r="A275" s="11"/>
      <c r="B275" s="26"/>
      <c r="C275" s="26"/>
      <c r="D275" s="38"/>
      <c r="E275" s="38"/>
      <c r="F275" s="38"/>
      <c r="G275" s="26"/>
      <c r="H275" s="38"/>
      <c r="I275" s="38"/>
      <c r="J275" s="38"/>
      <c r="K275" s="26"/>
      <c r="L275" s="38"/>
      <c r="M275" s="38"/>
      <c r="N275" s="38"/>
      <c r="O275" s="26"/>
      <c r="P275" s="38"/>
      <c r="Q275" s="38"/>
      <c r="R275" s="38"/>
      <c r="S275" s="26"/>
      <c r="T275" s="38"/>
      <c r="U275" s="38"/>
      <c r="V275" s="38"/>
    </row>
    <row r="276" spans="1:22">
      <c r="A276" s="11"/>
      <c r="B276" s="26"/>
      <c r="C276" s="26"/>
      <c r="D276" s="38"/>
      <c r="E276" s="38"/>
      <c r="F276" s="38"/>
      <c r="G276" s="26"/>
      <c r="H276" s="38"/>
      <c r="I276" s="38"/>
      <c r="J276" s="38"/>
      <c r="K276" s="26"/>
      <c r="L276" s="38"/>
      <c r="M276" s="38"/>
      <c r="N276" s="38"/>
      <c r="O276" s="26"/>
      <c r="P276" s="167" t="s">
        <v>828</v>
      </c>
      <c r="Q276" s="167"/>
      <c r="R276" s="167"/>
      <c r="S276" s="26"/>
      <c r="T276" s="38"/>
      <c r="U276" s="38"/>
      <c r="V276" s="38"/>
    </row>
    <row r="277" spans="1:22">
      <c r="A277" s="11"/>
      <c r="B277" s="26"/>
      <c r="C277" s="26"/>
      <c r="D277" s="38"/>
      <c r="E277" s="38"/>
      <c r="F277" s="38"/>
      <c r="G277" s="26"/>
      <c r="H277" s="38"/>
      <c r="I277" s="38"/>
      <c r="J277" s="38"/>
      <c r="K277" s="26"/>
      <c r="L277" s="167" t="s">
        <v>829</v>
      </c>
      <c r="M277" s="167"/>
      <c r="N277" s="167"/>
      <c r="O277" s="26"/>
      <c r="P277" s="167" t="s">
        <v>830</v>
      </c>
      <c r="Q277" s="167"/>
      <c r="R277" s="167"/>
      <c r="S277" s="26"/>
      <c r="T277" s="38"/>
      <c r="U277" s="38"/>
      <c r="V277" s="38"/>
    </row>
    <row r="278" spans="1:22" ht="15.75" thickBot="1">
      <c r="A278" s="11"/>
      <c r="B278" s="26"/>
      <c r="C278" s="26"/>
      <c r="D278" s="168" t="s">
        <v>831</v>
      </c>
      <c r="E278" s="168"/>
      <c r="F278" s="168"/>
      <c r="G278" s="26"/>
      <c r="H278" s="168" t="s">
        <v>832</v>
      </c>
      <c r="I278" s="168"/>
      <c r="J278" s="168"/>
      <c r="K278" s="26"/>
      <c r="L278" s="168" t="s">
        <v>832</v>
      </c>
      <c r="M278" s="168"/>
      <c r="N278" s="168"/>
      <c r="O278" s="26"/>
      <c r="P278" s="168" t="s">
        <v>833</v>
      </c>
      <c r="Q278" s="168"/>
      <c r="R278" s="168"/>
      <c r="S278" s="26"/>
      <c r="T278" s="168" t="s">
        <v>834</v>
      </c>
      <c r="U278" s="168"/>
      <c r="V278" s="168"/>
    </row>
    <row r="279" spans="1:22">
      <c r="A279" s="11"/>
      <c r="B279" s="26"/>
      <c r="C279" s="26"/>
      <c r="D279" s="63"/>
      <c r="E279" s="63"/>
      <c r="F279" s="63"/>
      <c r="G279" s="26"/>
      <c r="H279" s="63"/>
      <c r="I279" s="63"/>
      <c r="J279" s="63"/>
      <c r="K279" s="26"/>
      <c r="L279" s="63"/>
      <c r="M279" s="63"/>
      <c r="N279" s="63"/>
      <c r="O279" s="26"/>
      <c r="P279" s="63"/>
      <c r="Q279" s="63"/>
      <c r="R279" s="63"/>
      <c r="S279" s="26"/>
      <c r="T279" s="63"/>
      <c r="U279" s="63"/>
      <c r="V279" s="63"/>
    </row>
    <row r="280" spans="1:22">
      <c r="A280" s="11"/>
      <c r="B280" s="71" t="s">
        <v>876</v>
      </c>
      <c r="C280" s="34"/>
      <c r="D280" s="71" t="s">
        <v>295</v>
      </c>
      <c r="E280" s="32" t="s">
        <v>296</v>
      </c>
      <c r="F280" s="34"/>
      <c r="G280" s="34"/>
      <c r="H280" s="71" t="s">
        <v>295</v>
      </c>
      <c r="I280" s="66">
        <v>220354</v>
      </c>
      <c r="J280" s="34"/>
      <c r="K280" s="34"/>
      <c r="L280" s="71" t="s">
        <v>295</v>
      </c>
      <c r="M280" s="66">
        <v>149251</v>
      </c>
      <c r="N280" s="34"/>
      <c r="O280" s="34"/>
      <c r="P280" s="71" t="s">
        <v>295</v>
      </c>
      <c r="Q280" s="32" t="s">
        <v>931</v>
      </c>
      <c r="R280" s="71" t="s">
        <v>301</v>
      </c>
      <c r="S280" s="34"/>
      <c r="T280" s="71" t="s">
        <v>295</v>
      </c>
      <c r="U280" s="32" t="s">
        <v>296</v>
      </c>
      <c r="V280" s="34"/>
    </row>
    <row r="281" spans="1:22">
      <c r="A281" s="11"/>
      <c r="B281" s="71"/>
      <c r="C281" s="34"/>
      <c r="D281" s="71"/>
      <c r="E281" s="32"/>
      <c r="F281" s="34"/>
      <c r="G281" s="34"/>
      <c r="H281" s="71"/>
      <c r="I281" s="66"/>
      <c r="J281" s="34"/>
      <c r="K281" s="34"/>
      <c r="L281" s="71"/>
      <c r="M281" s="66"/>
      <c r="N281" s="34"/>
      <c r="O281" s="34"/>
      <c r="P281" s="71"/>
      <c r="Q281" s="32"/>
      <c r="R281" s="71"/>
      <c r="S281" s="34"/>
      <c r="T281" s="71"/>
      <c r="U281" s="32"/>
      <c r="V281" s="34"/>
    </row>
    <row r="282" spans="1:22">
      <c r="A282" s="11"/>
      <c r="B282" s="47" t="s">
        <v>878</v>
      </c>
      <c r="C282" s="38"/>
      <c r="D282" s="37" t="s">
        <v>296</v>
      </c>
      <c r="E282" s="37"/>
      <c r="F282" s="38"/>
      <c r="G282" s="38"/>
      <c r="H282" s="68">
        <v>469033</v>
      </c>
      <c r="I282" s="68"/>
      <c r="J282" s="38"/>
      <c r="K282" s="38"/>
      <c r="L282" s="68">
        <v>697641</v>
      </c>
      <c r="M282" s="68"/>
      <c r="N282" s="38"/>
      <c r="O282" s="38"/>
      <c r="P282" s="37" t="s">
        <v>296</v>
      </c>
      <c r="Q282" s="37"/>
      <c r="R282" s="38"/>
      <c r="S282" s="38"/>
      <c r="T282" s="68">
        <v>1166674</v>
      </c>
      <c r="U282" s="68"/>
      <c r="V282" s="38"/>
    </row>
    <row r="283" spans="1:22" ht="15.75" thickBot="1">
      <c r="A283" s="11"/>
      <c r="B283" s="47"/>
      <c r="C283" s="38"/>
      <c r="D283" s="69"/>
      <c r="E283" s="69"/>
      <c r="F283" s="101"/>
      <c r="G283" s="38"/>
      <c r="H283" s="100"/>
      <c r="I283" s="100"/>
      <c r="J283" s="101"/>
      <c r="K283" s="38"/>
      <c r="L283" s="100"/>
      <c r="M283" s="100"/>
      <c r="N283" s="101"/>
      <c r="O283" s="38"/>
      <c r="P283" s="69"/>
      <c r="Q283" s="69"/>
      <c r="R283" s="101"/>
      <c r="S283" s="38"/>
      <c r="T283" s="100"/>
      <c r="U283" s="100"/>
      <c r="V283" s="101"/>
    </row>
    <row r="284" spans="1:22">
      <c r="A284" s="11"/>
      <c r="B284" s="71" t="s">
        <v>879</v>
      </c>
      <c r="C284" s="34"/>
      <c r="D284" s="33" t="s">
        <v>296</v>
      </c>
      <c r="E284" s="33"/>
      <c r="F284" s="35"/>
      <c r="G284" s="34"/>
      <c r="H284" s="74">
        <v>689387</v>
      </c>
      <c r="I284" s="74"/>
      <c r="J284" s="35"/>
      <c r="K284" s="34"/>
      <c r="L284" s="74">
        <v>846892</v>
      </c>
      <c r="M284" s="74"/>
      <c r="N284" s="35"/>
      <c r="O284" s="34"/>
      <c r="P284" s="33" t="s">
        <v>931</v>
      </c>
      <c r="Q284" s="33"/>
      <c r="R284" s="72" t="s">
        <v>301</v>
      </c>
      <c r="S284" s="34"/>
      <c r="T284" s="74">
        <v>1166674</v>
      </c>
      <c r="U284" s="74"/>
      <c r="V284" s="35"/>
    </row>
    <row r="285" spans="1:22">
      <c r="A285" s="11"/>
      <c r="B285" s="71"/>
      <c r="C285" s="34"/>
      <c r="D285" s="32"/>
      <c r="E285" s="32"/>
      <c r="F285" s="34"/>
      <c r="G285" s="34"/>
      <c r="H285" s="66"/>
      <c r="I285" s="66"/>
      <c r="J285" s="34"/>
      <c r="K285" s="34"/>
      <c r="L285" s="66"/>
      <c r="M285" s="66"/>
      <c r="N285" s="34"/>
      <c r="O285" s="34"/>
      <c r="P285" s="32"/>
      <c r="Q285" s="32"/>
      <c r="R285" s="71"/>
      <c r="S285" s="34"/>
      <c r="T285" s="66"/>
      <c r="U285" s="66"/>
      <c r="V285" s="34"/>
    </row>
    <row r="286" spans="1:22">
      <c r="A286" s="11"/>
      <c r="B286" s="47" t="s">
        <v>880</v>
      </c>
      <c r="C286" s="38"/>
      <c r="D286" s="37" t="s">
        <v>296</v>
      </c>
      <c r="E286" s="37"/>
      <c r="F286" s="38"/>
      <c r="G286" s="38"/>
      <c r="H286" s="68">
        <v>584819</v>
      </c>
      <c r="I286" s="68"/>
      <c r="J286" s="38"/>
      <c r="K286" s="38"/>
      <c r="L286" s="68">
        <v>812394</v>
      </c>
      <c r="M286" s="68"/>
      <c r="N286" s="38"/>
      <c r="O286" s="38"/>
      <c r="P286" s="37" t="s">
        <v>931</v>
      </c>
      <c r="Q286" s="37"/>
      <c r="R286" s="47" t="s">
        <v>301</v>
      </c>
      <c r="S286" s="38"/>
      <c r="T286" s="68">
        <v>1027608</v>
      </c>
      <c r="U286" s="68"/>
      <c r="V286" s="38"/>
    </row>
    <row r="287" spans="1:22" ht="15.75" thickBot="1">
      <c r="A287" s="11"/>
      <c r="B287" s="47"/>
      <c r="C287" s="38"/>
      <c r="D287" s="69"/>
      <c r="E287" s="69"/>
      <c r="F287" s="101"/>
      <c r="G287" s="38"/>
      <c r="H287" s="100"/>
      <c r="I287" s="100"/>
      <c r="J287" s="101"/>
      <c r="K287" s="38"/>
      <c r="L287" s="100"/>
      <c r="M287" s="100"/>
      <c r="N287" s="101"/>
      <c r="O287" s="38"/>
      <c r="P287" s="69"/>
      <c r="Q287" s="69"/>
      <c r="R287" s="125"/>
      <c r="S287" s="38"/>
      <c r="T287" s="100"/>
      <c r="U287" s="100"/>
      <c r="V287" s="101"/>
    </row>
    <row r="288" spans="1:22">
      <c r="A288" s="11"/>
      <c r="B288" s="71" t="s">
        <v>881</v>
      </c>
      <c r="C288" s="34"/>
      <c r="D288" s="33" t="s">
        <v>296</v>
      </c>
      <c r="E288" s="33"/>
      <c r="F288" s="35"/>
      <c r="G288" s="34"/>
      <c r="H288" s="74">
        <v>104568</v>
      </c>
      <c r="I288" s="74"/>
      <c r="J288" s="35"/>
      <c r="K288" s="34"/>
      <c r="L288" s="74">
        <v>34498</v>
      </c>
      <c r="M288" s="74"/>
      <c r="N288" s="35"/>
      <c r="O288" s="34"/>
      <c r="P288" s="33" t="s">
        <v>296</v>
      </c>
      <c r="Q288" s="33"/>
      <c r="R288" s="35"/>
      <c r="S288" s="34"/>
      <c r="T288" s="74">
        <v>139066</v>
      </c>
      <c r="U288" s="74"/>
      <c r="V288" s="35"/>
    </row>
    <row r="289" spans="1:22">
      <c r="A289" s="11"/>
      <c r="B289" s="71"/>
      <c r="C289" s="34"/>
      <c r="D289" s="32"/>
      <c r="E289" s="32"/>
      <c r="F289" s="34"/>
      <c r="G289" s="34"/>
      <c r="H289" s="66"/>
      <c r="I289" s="66"/>
      <c r="J289" s="34"/>
      <c r="K289" s="34"/>
      <c r="L289" s="66"/>
      <c r="M289" s="66"/>
      <c r="N289" s="34"/>
      <c r="O289" s="34"/>
      <c r="P289" s="32"/>
      <c r="Q289" s="32"/>
      <c r="R289" s="34"/>
      <c r="S289" s="34"/>
      <c r="T289" s="66"/>
      <c r="U289" s="66"/>
      <c r="V289" s="34"/>
    </row>
    <row r="290" spans="1:22">
      <c r="A290" s="11"/>
      <c r="B290" s="47" t="s">
        <v>882</v>
      </c>
      <c r="C290" s="38"/>
      <c r="D290" s="37" t="s">
        <v>296</v>
      </c>
      <c r="E290" s="37"/>
      <c r="F290" s="38"/>
      <c r="G290" s="38"/>
      <c r="H290" s="68">
        <v>10437</v>
      </c>
      <c r="I290" s="68"/>
      <c r="J290" s="38"/>
      <c r="K290" s="38"/>
      <c r="L290" s="37" t="s">
        <v>296</v>
      </c>
      <c r="M290" s="37"/>
      <c r="N290" s="38"/>
      <c r="O290" s="38"/>
      <c r="P290" s="37" t="s">
        <v>296</v>
      </c>
      <c r="Q290" s="37"/>
      <c r="R290" s="38"/>
      <c r="S290" s="38"/>
      <c r="T290" s="68">
        <v>10437</v>
      </c>
      <c r="U290" s="68"/>
      <c r="V290" s="38"/>
    </row>
    <row r="291" spans="1:22">
      <c r="A291" s="11"/>
      <c r="B291" s="47"/>
      <c r="C291" s="38"/>
      <c r="D291" s="37"/>
      <c r="E291" s="37"/>
      <c r="F291" s="38"/>
      <c r="G291" s="38"/>
      <c r="H291" s="68"/>
      <c r="I291" s="68"/>
      <c r="J291" s="38"/>
      <c r="K291" s="38"/>
      <c r="L291" s="37"/>
      <c r="M291" s="37"/>
      <c r="N291" s="38"/>
      <c r="O291" s="38"/>
      <c r="P291" s="37"/>
      <c r="Q291" s="37"/>
      <c r="R291" s="38"/>
      <c r="S291" s="38"/>
      <c r="T291" s="68"/>
      <c r="U291" s="68"/>
      <c r="V291" s="38"/>
    </row>
    <row r="292" spans="1:22">
      <c r="A292" s="11"/>
      <c r="B292" s="71" t="s">
        <v>883</v>
      </c>
      <c r="C292" s="34"/>
      <c r="D292" s="32" t="s">
        <v>296</v>
      </c>
      <c r="E292" s="32"/>
      <c r="F292" s="34"/>
      <c r="G292" s="34"/>
      <c r="H292" s="66">
        <v>40548</v>
      </c>
      <c r="I292" s="66"/>
      <c r="J292" s="34"/>
      <c r="K292" s="34"/>
      <c r="L292" s="66">
        <v>70495</v>
      </c>
      <c r="M292" s="66"/>
      <c r="N292" s="34"/>
      <c r="O292" s="34"/>
      <c r="P292" s="32" t="s">
        <v>296</v>
      </c>
      <c r="Q292" s="32"/>
      <c r="R292" s="34"/>
      <c r="S292" s="34"/>
      <c r="T292" s="66">
        <v>111043</v>
      </c>
      <c r="U292" s="66"/>
      <c r="V292" s="34"/>
    </row>
    <row r="293" spans="1:22">
      <c r="A293" s="11"/>
      <c r="B293" s="71"/>
      <c r="C293" s="34"/>
      <c r="D293" s="32"/>
      <c r="E293" s="32"/>
      <c r="F293" s="34"/>
      <c r="G293" s="34"/>
      <c r="H293" s="66"/>
      <c r="I293" s="66"/>
      <c r="J293" s="34"/>
      <c r="K293" s="34"/>
      <c r="L293" s="66"/>
      <c r="M293" s="66"/>
      <c r="N293" s="34"/>
      <c r="O293" s="34"/>
      <c r="P293" s="32"/>
      <c r="Q293" s="32"/>
      <c r="R293" s="34"/>
      <c r="S293" s="34"/>
      <c r="T293" s="66"/>
      <c r="U293" s="66"/>
      <c r="V293" s="34"/>
    </row>
    <row r="294" spans="1:22">
      <c r="A294" s="11"/>
      <c r="B294" s="47" t="s">
        <v>932</v>
      </c>
      <c r="C294" s="38"/>
      <c r="D294" s="37" t="s">
        <v>296</v>
      </c>
      <c r="E294" s="37"/>
      <c r="F294" s="38"/>
      <c r="G294" s="38"/>
      <c r="H294" s="68">
        <v>2732</v>
      </c>
      <c r="I294" s="68"/>
      <c r="J294" s="38"/>
      <c r="K294" s="38"/>
      <c r="L294" s="68">
        <v>17424</v>
      </c>
      <c r="M294" s="68"/>
      <c r="N294" s="38"/>
      <c r="O294" s="38"/>
      <c r="P294" s="37" t="s">
        <v>296</v>
      </c>
      <c r="Q294" s="37"/>
      <c r="R294" s="38"/>
      <c r="S294" s="38"/>
      <c r="T294" s="68">
        <v>20156</v>
      </c>
      <c r="U294" s="68"/>
      <c r="V294" s="38"/>
    </row>
    <row r="295" spans="1:22" ht="15.75" thickBot="1">
      <c r="A295" s="11"/>
      <c r="B295" s="47"/>
      <c r="C295" s="38"/>
      <c r="D295" s="69"/>
      <c r="E295" s="69"/>
      <c r="F295" s="101"/>
      <c r="G295" s="38"/>
      <c r="H295" s="100"/>
      <c r="I295" s="100"/>
      <c r="J295" s="101"/>
      <c r="K295" s="38"/>
      <c r="L295" s="100"/>
      <c r="M295" s="100"/>
      <c r="N295" s="101"/>
      <c r="O295" s="38"/>
      <c r="P295" s="69"/>
      <c r="Q295" s="69"/>
      <c r="R295" s="101"/>
      <c r="S295" s="38"/>
      <c r="T295" s="100"/>
      <c r="U295" s="100"/>
      <c r="V295" s="101"/>
    </row>
    <row r="296" spans="1:22">
      <c r="A296" s="11"/>
      <c r="B296" s="71" t="s">
        <v>884</v>
      </c>
      <c r="C296" s="34"/>
      <c r="D296" s="33" t="s">
        <v>296</v>
      </c>
      <c r="E296" s="33"/>
      <c r="F296" s="35"/>
      <c r="G296" s="34"/>
      <c r="H296" s="74">
        <v>50851</v>
      </c>
      <c r="I296" s="74"/>
      <c r="J296" s="35"/>
      <c r="K296" s="34"/>
      <c r="L296" s="33" t="s">
        <v>933</v>
      </c>
      <c r="M296" s="33"/>
      <c r="N296" s="72" t="s">
        <v>301</v>
      </c>
      <c r="O296" s="34"/>
      <c r="P296" s="33" t="s">
        <v>296</v>
      </c>
      <c r="Q296" s="33"/>
      <c r="R296" s="35"/>
      <c r="S296" s="34"/>
      <c r="T296" s="33" t="s">
        <v>334</v>
      </c>
      <c r="U296" s="33"/>
      <c r="V296" s="72" t="s">
        <v>301</v>
      </c>
    </row>
    <row r="297" spans="1:22">
      <c r="A297" s="11"/>
      <c r="B297" s="71"/>
      <c r="C297" s="34"/>
      <c r="D297" s="32"/>
      <c r="E297" s="32"/>
      <c r="F297" s="34"/>
      <c r="G297" s="34"/>
      <c r="H297" s="66"/>
      <c r="I297" s="66"/>
      <c r="J297" s="34"/>
      <c r="K297" s="34"/>
      <c r="L297" s="32"/>
      <c r="M297" s="32"/>
      <c r="N297" s="71"/>
      <c r="O297" s="34"/>
      <c r="P297" s="32"/>
      <c r="Q297" s="32"/>
      <c r="R297" s="34"/>
      <c r="S297" s="34"/>
      <c r="T297" s="32"/>
      <c r="U297" s="32"/>
      <c r="V297" s="71"/>
    </row>
    <row r="298" spans="1:22">
      <c r="A298" s="11"/>
      <c r="B298" s="26"/>
      <c r="C298" s="26"/>
      <c r="D298" s="38"/>
      <c r="E298" s="38"/>
      <c r="F298" s="38"/>
      <c r="G298" s="26"/>
      <c r="H298" s="38"/>
      <c r="I298" s="38"/>
      <c r="J298" s="38"/>
      <c r="K298" s="26"/>
      <c r="L298" s="38"/>
      <c r="M298" s="38"/>
      <c r="N298" s="38"/>
      <c r="O298" s="26"/>
      <c r="P298" s="38"/>
      <c r="Q298" s="38"/>
      <c r="R298" s="38"/>
      <c r="S298" s="26"/>
      <c r="T298" s="38"/>
      <c r="U298" s="38"/>
      <c r="V298" s="38"/>
    </row>
    <row r="299" spans="1:22">
      <c r="A299" s="11"/>
      <c r="B299" s="71" t="s">
        <v>885</v>
      </c>
      <c r="C299" s="34"/>
      <c r="D299" s="32" t="s">
        <v>296</v>
      </c>
      <c r="E299" s="32"/>
      <c r="F299" s="34"/>
      <c r="G299" s="34"/>
      <c r="H299" s="32" t="s">
        <v>934</v>
      </c>
      <c r="I299" s="32"/>
      <c r="J299" s="71" t="s">
        <v>301</v>
      </c>
      <c r="K299" s="34"/>
      <c r="L299" s="66">
        <v>1874</v>
      </c>
      <c r="M299" s="66"/>
      <c r="N299" s="34"/>
      <c r="O299" s="34"/>
      <c r="P299" s="32" t="s">
        <v>296</v>
      </c>
      <c r="Q299" s="32"/>
      <c r="R299" s="34"/>
      <c r="S299" s="34"/>
      <c r="T299" s="66">
        <v>1698</v>
      </c>
      <c r="U299" s="66"/>
      <c r="V299" s="34"/>
    </row>
    <row r="300" spans="1:22">
      <c r="A300" s="11"/>
      <c r="B300" s="71"/>
      <c r="C300" s="34"/>
      <c r="D300" s="32"/>
      <c r="E300" s="32"/>
      <c r="F300" s="34"/>
      <c r="G300" s="34"/>
      <c r="H300" s="32"/>
      <c r="I300" s="32"/>
      <c r="J300" s="71"/>
      <c r="K300" s="34"/>
      <c r="L300" s="66"/>
      <c r="M300" s="66"/>
      <c r="N300" s="34"/>
      <c r="O300" s="34"/>
      <c r="P300" s="32"/>
      <c r="Q300" s="32"/>
      <c r="R300" s="34"/>
      <c r="S300" s="34"/>
      <c r="T300" s="66"/>
      <c r="U300" s="66"/>
      <c r="V300" s="34"/>
    </row>
    <row r="301" spans="1:22">
      <c r="A301" s="11"/>
      <c r="B301" s="47" t="s">
        <v>887</v>
      </c>
      <c r="C301" s="38"/>
      <c r="D301" s="37" t="s">
        <v>296</v>
      </c>
      <c r="E301" s="37"/>
      <c r="F301" s="38"/>
      <c r="G301" s="38"/>
      <c r="H301" s="68">
        <v>1364</v>
      </c>
      <c r="I301" s="68"/>
      <c r="J301" s="38"/>
      <c r="K301" s="38"/>
      <c r="L301" s="37">
        <v>670</v>
      </c>
      <c r="M301" s="37"/>
      <c r="N301" s="38"/>
      <c r="O301" s="38"/>
      <c r="P301" s="37" t="s">
        <v>935</v>
      </c>
      <c r="Q301" s="37"/>
      <c r="R301" s="47" t="s">
        <v>301</v>
      </c>
      <c r="S301" s="38"/>
      <c r="T301" s="37" t="s">
        <v>296</v>
      </c>
      <c r="U301" s="37"/>
      <c r="V301" s="38"/>
    </row>
    <row r="302" spans="1:22">
      <c r="A302" s="11"/>
      <c r="B302" s="47"/>
      <c r="C302" s="38"/>
      <c r="D302" s="37"/>
      <c r="E302" s="37"/>
      <c r="F302" s="38"/>
      <c r="G302" s="38"/>
      <c r="H302" s="68"/>
      <c r="I302" s="68"/>
      <c r="J302" s="38"/>
      <c r="K302" s="38"/>
      <c r="L302" s="37"/>
      <c r="M302" s="37"/>
      <c r="N302" s="38"/>
      <c r="O302" s="38"/>
      <c r="P302" s="37"/>
      <c r="Q302" s="37"/>
      <c r="R302" s="47"/>
      <c r="S302" s="38"/>
      <c r="T302" s="37"/>
      <c r="U302" s="37"/>
      <c r="V302" s="38"/>
    </row>
    <row r="303" spans="1:22">
      <c r="A303" s="11"/>
      <c r="B303" s="71" t="s">
        <v>889</v>
      </c>
      <c r="C303" s="34"/>
      <c r="D303" s="66">
        <v>31294</v>
      </c>
      <c r="E303" s="66"/>
      <c r="F303" s="34"/>
      <c r="G303" s="34"/>
      <c r="H303" s="66">
        <v>3029</v>
      </c>
      <c r="I303" s="66"/>
      <c r="J303" s="34"/>
      <c r="K303" s="34"/>
      <c r="L303" s="66">
        <v>1714</v>
      </c>
      <c r="M303" s="66"/>
      <c r="N303" s="34"/>
      <c r="O303" s="34"/>
      <c r="P303" s="32" t="s">
        <v>296</v>
      </c>
      <c r="Q303" s="32"/>
      <c r="R303" s="34"/>
      <c r="S303" s="34"/>
      <c r="T303" s="66">
        <v>36037</v>
      </c>
      <c r="U303" s="66"/>
      <c r="V303" s="34"/>
    </row>
    <row r="304" spans="1:22">
      <c r="A304" s="11"/>
      <c r="B304" s="71"/>
      <c r="C304" s="34"/>
      <c r="D304" s="66"/>
      <c r="E304" s="66"/>
      <c r="F304" s="34"/>
      <c r="G304" s="34"/>
      <c r="H304" s="66"/>
      <c r="I304" s="66"/>
      <c r="J304" s="34"/>
      <c r="K304" s="34"/>
      <c r="L304" s="66"/>
      <c r="M304" s="66"/>
      <c r="N304" s="34"/>
      <c r="O304" s="34"/>
      <c r="P304" s="32"/>
      <c r="Q304" s="32"/>
      <c r="R304" s="34"/>
      <c r="S304" s="34"/>
      <c r="T304" s="66"/>
      <c r="U304" s="66"/>
      <c r="V304" s="34"/>
    </row>
    <row r="305" spans="1:22">
      <c r="A305" s="11"/>
      <c r="B305" s="47" t="s">
        <v>890</v>
      </c>
      <c r="C305" s="38"/>
      <c r="D305" s="37" t="s">
        <v>936</v>
      </c>
      <c r="E305" s="37"/>
      <c r="F305" s="47" t="s">
        <v>301</v>
      </c>
      <c r="G305" s="38"/>
      <c r="H305" s="37" t="s">
        <v>937</v>
      </c>
      <c r="I305" s="37"/>
      <c r="J305" s="47" t="s">
        <v>301</v>
      </c>
      <c r="K305" s="38"/>
      <c r="L305" s="37" t="s">
        <v>938</v>
      </c>
      <c r="M305" s="37"/>
      <c r="N305" s="47" t="s">
        <v>301</v>
      </c>
      <c r="O305" s="38"/>
      <c r="P305" s="68">
        <v>2034</v>
      </c>
      <c r="Q305" s="68"/>
      <c r="R305" s="38"/>
      <c r="S305" s="38"/>
      <c r="T305" s="37" t="s">
        <v>296</v>
      </c>
      <c r="U305" s="37"/>
      <c r="V305" s="38"/>
    </row>
    <row r="306" spans="1:22">
      <c r="A306" s="11"/>
      <c r="B306" s="47"/>
      <c r="C306" s="38"/>
      <c r="D306" s="37"/>
      <c r="E306" s="37"/>
      <c r="F306" s="47"/>
      <c r="G306" s="38"/>
      <c r="H306" s="37"/>
      <c r="I306" s="37"/>
      <c r="J306" s="47"/>
      <c r="K306" s="38"/>
      <c r="L306" s="37"/>
      <c r="M306" s="37"/>
      <c r="N306" s="47"/>
      <c r="O306" s="38"/>
      <c r="P306" s="68"/>
      <c r="Q306" s="68"/>
      <c r="R306" s="38"/>
      <c r="S306" s="38"/>
      <c r="T306" s="37"/>
      <c r="U306" s="37"/>
      <c r="V306" s="38"/>
    </row>
    <row r="307" spans="1:22">
      <c r="A307" s="11"/>
      <c r="B307" s="71" t="s">
        <v>893</v>
      </c>
      <c r="C307" s="34"/>
      <c r="D307" s="32" t="s">
        <v>296</v>
      </c>
      <c r="E307" s="32"/>
      <c r="F307" s="34"/>
      <c r="G307" s="34"/>
      <c r="H307" s="32" t="s">
        <v>296</v>
      </c>
      <c r="I307" s="32"/>
      <c r="J307" s="34"/>
      <c r="K307" s="34"/>
      <c r="L307" s="32" t="s">
        <v>339</v>
      </c>
      <c r="M307" s="32"/>
      <c r="N307" s="71" t="s">
        <v>301</v>
      </c>
      <c r="O307" s="34"/>
      <c r="P307" s="32" t="s">
        <v>296</v>
      </c>
      <c r="Q307" s="32"/>
      <c r="R307" s="34"/>
      <c r="S307" s="34"/>
      <c r="T307" s="32" t="s">
        <v>339</v>
      </c>
      <c r="U307" s="32"/>
      <c r="V307" s="71" t="s">
        <v>301</v>
      </c>
    </row>
    <row r="308" spans="1:22" ht="15.75" thickBot="1">
      <c r="A308" s="11"/>
      <c r="B308" s="71"/>
      <c r="C308" s="34"/>
      <c r="D308" s="84"/>
      <c r="E308" s="84"/>
      <c r="F308" s="85"/>
      <c r="G308" s="34"/>
      <c r="H308" s="84"/>
      <c r="I308" s="84"/>
      <c r="J308" s="85"/>
      <c r="K308" s="34"/>
      <c r="L308" s="84"/>
      <c r="M308" s="84"/>
      <c r="N308" s="104"/>
      <c r="O308" s="34"/>
      <c r="P308" s="84"/>
      <c r="Q308" s="84"/>
      <c r="R308" s="85"/>
      <c r="S308" s="34"/>
      <c r="T308" s="84"/>
      <c r="U308" s="84"/>
      <c r="V308" s="104"/>
    </row>
    <row r="309" spans="1:22">
      <c r="A309" s="11"/>
      <c r="B309" s="47" t="s">
        <v>894</v>
      </c>
      <c r="C309" s="38"/>
      <c r="D309" s="61" t="s">
        <v>939</v>
      </c>
      <c r="E309" s="61"/>
      <c r="F309" s="59" t="s">
        <v>301</v>
      </c>
      <c r="G309" s="38"/>
      <c r="H309" s="88">
        <v>47304</v>
      </c>
      <c r="I309" s="88"/>
      <c r="J309" s="63"/>
      <c r="K309" s="38"/>
      <c r="L309" s="61" t="s">
        <v>940</v>
      </c>
      <c r="M309" s="61"/>
      <c r="N309" s="59" t="s">
        <v>301</v>
      </c>
      <c r="O309" s="38"/>
      <c r="P309" s="61" t="s">
        <v>296</v>
      </c>
      <c r="Q309" s="61"/>
      <c r="R309" s="63"/>
      <c r="S309" s="47" t="s">
        <v>896</v>
      </c>
      <c r="T309" s="61" t="s">
        <v>341</v>
      </c>
      <c r="U309" s="61"/>
      <c r="V309" s="59" t="s">
        <v>301</v>
      </c>
    </row>
    <row r="310" spans="1:22">
      <c r="A310" s="11"/>
      <c r="B310" s="47"/>
      <c r="C310" s="38"/>
      <c r="D310" s="37"/>
      <c r="E310" s="37"/>
      <c r="F310" s="47"/>
      <c r="G310" s="38"/>
      <c r="H310" s="68"/>
      <c r="I310" s="68"/>
      <c r="J310" s="38"/>
      <c r="K310" s="38"/>
      <c r="L310" s="37"/>
      <c r="M310" s="37"/>
      <c r="N310" s="47"/>
      <c r="O310" s="38"/>
      <c r="P310" s="37"/>
      <c r="Q310" s="37"/>
      <c r="R310" s="38"/>
      <c r="S310" s="47"/>
      <c r="T310" s="37"/>
      <c r="U310" s="37"/>
      <c r="V310" s="47"/>
    </row>
    <row r="311" spans="1:22">
      <c r="A311" s="11"/>
      <c r="B311" s="23"/>
      <c r="C311" s="23"/>
      <c r="D311" s="34"/>
      <c r="E311" s="34"/>
      <c r="F311" s="34"/>
      <c r="G311" s="23"/>
      <c r="H311" s="34"/>
      <c r="I311" s="34"/>
      <c r="J311" s="34"/>
      <c r="K311" s="23"/>
      <c r="L311" s="34"/>
      <c r="M311" s="34"/>
      <c r="N311" s="34"/>
      <c r="O311" s="23"/>
      <c r="P311" s="34"/>
      <c r="Q311" s="34"/>
      <c r="R311" s="34"/>
      <c r="S311" s="23"/>
      <c r="T311" s="34"/>
      <c r="U311" s="34"/>
      <c r="V311" s="34"/>
    </row>
    <row r="312" spans="1:22">
      <c r="A312" s="11"/>
      <c r="B312" s="47" t="s">
        <v>897</v>
      </c>
      <c r="C312" s="38"/>
      <c r="D312" s="37" t="s">
        <v>941</v>
      </c>
      <c r="E312" s="37"/>
      <c r="F312" s="47" t="s">
        <v>301</v>
      </c>
      <c r="G312" s="38"/>
      <c r="H312" s="68">
        <v>9111</v>
      </c>
      <c r="I312" s="68"/>
      <c r="J312" s="38"/>
      <c r="K312" s="38"/>
      <c r="L312" s="37" t="s">
        <v>942</v>
      </c>
      <c r="M312" s="37"/>
      <c r="N312" s="47" t="s">
        <v>301</v>
      </c>
      <c r="O312" s="38"/>
      <c r="P312" s="37" t="s">
        <v>296</v>
      </c>
      <c r="Q312" s="37"/>
      <c r="R312" s="38"/>
      <c r="S312" s="38"/>
      <c r="T312" s="37" t="s">
        <v>943</v>
      </c>
      <c r="U312" s="37"/>
      <c r="V312" s="47" t="s">
        <v>301</v>
      </c>
    </row>
    <row r="313" spans="1:22">
      <c r="A313" s="11"/>
      <c r="B313" s="47"/>
      <c r="C313" s="38"/>
      <c r="D313" s="37"/>
      <c r="E313" s="37"/>
      <c r="F313" s="47"/>
      <c r="G313" s="38"/>
      <c r="H313" s="68"/>
      <c r="I313" s="68"/>
      <c r="J313" s="38"/>
      <c r="K313" s="38"/>
      <c r="L313" s="37"/>
      <c r="M313" s="37"/>
      <c r="N313" s="47"/>
      <c r="O313" s="38"/>
      <c r="P313" s="37"/>
      <c r="Q313" s="37"/>
      <c r="R313" s="38"/>
      <c r="S313" s="38"/>
      <c r="T313" s="37"/>
      <c r="U313" s="37"/>
      <c r="V313" s="47"/>
    </row>
    <row r="314" spans="1:22">
      <c r="A314" s="11"/>
      <c r="B314" s="71" t="s">
        <v>901</v>
      </c>
      <c r="C314" s="34"/>
      <c r="D314" s="32" t="s">
        <v>944</v>
      </c>
      <c r="E314" s="32"/>
      <c r="F314" s="71" t="s">
        <v>301</v>
      </c>
      <c r="G314" s="34"/>
      <c r="H314" s="32" t="s">
        <v>945</v>
      </c>
      <c r="I314" s="32"/>
      <c r="J314" s="71" t="s">
        <v>301</v>
      </c>
      <c r="K314" s="34"/>
      <c r="L314" s="32" t="s">
        <v>296</v>
      </c>
      <c r="M314" s="32"/>
      <c r="N314" s="34"/>
      <c r="O314" s="34"/>
      <c r="P314" s="66">
        <v>53907</v>
      </c>
      <c r="Q314" s="66"/>
      <c r="R314" s="34"/>
      <c r="S314" s="34"/>
      <c r="T314" s="32" t="s">
        <v>296</v>
      </c>
      <c r="U314" s="32"/>
      <c r="V314" s="34"/>
    </row>
    <row r="315" spans="1:22" ht="15.75" thickBot="1">
      <c r="A315" s="11"/>
      <c r="B315" s="71"/>
      <c r="C315" s="34"/>
      <c r="D315" s="84"/>
      <c r="E315" s="84"/>
      <c r="F315" s="104"/>
      <c r="G315" s="34"/>
      <c r="H315" s="84"/>
      <c r="I315" s="84"/>
      <c r="J315" s="104"/>
      <c r="K315" s="34"/>
      <c r="L315" s="84"/>
      <c r="M315" s="84"/>
      <c r="N315" s="85"/>
      <c r="O315" s="34"/>
      <c r="P315" s="105"/>
      <c r="Q315" s="105"/>
      <c r="R315" s="85"/>
      <c r="S315" s="34"/>
      <c r="T315" s="84"/>
      <c r="U315" s="84"/>
      <c r="V315" s="85"/>
    </row>
    <row r="316" spans="1:22">
      <c r="A316" s="11"/>
      <c r="B316" s="47" t="s">
        <v>903</v>
      </c>
      <c r="C316" s="38"/>
      <c r="D316" s="59" t="s">
        <v>295</v>
      </c>
      <c r="E316" s="61" t="s">
        <v>946</v>
      </c>
      <c r="F316" s="59" t="s">
        <v>301</v>
      </c>
      <c r="G316" s="38"/>
      <c r="H316" s="59" t="s">
        <v>295</v>
      </c>
      <c r="I316" s="61" t="s">
        <v>944</v>
      </c>
      <c r="J316" s="59" t="s">
        <v>301</v>
      </c>
      <c r="K316" s="38"/>
      <c r="L316" s="59" t="s">
        <v>295</v>
      </c>
      <c r="M316" s="61" t="s">
        <v>945</v>
      </c>
      <c r="N316" s="59" t="s">
        <v>301</v>
      </c>
      <c r="O316" s="38"/>
      <c r="P316" s="59" t="s">
        <v>295</v>
      </c>
      <c r="Q316" s="88">
        <v>53907</v>
      </c>
      <c r="R316" s="63"/>
      <c r="S316" s="38"/>
      <c r="T316" s="59" t="s">
        <v>295</v>
      </c>
      <c r="U316" s="61" t="s">
        <v>946</v>
      </c>
      <c r="V316" s="59" t="s">
        <v>301</v>
      </c>
    </row>
    <row r="317" spans="1:22" ht="15.75" thickBot="1">
      <c r="A317" s="11"/>
      <c r="B317" s="47"/>
      <c r="C317" s="38"/>
      <c r="D317" s="87"/>
      <c r="E317" s="106"/>
      <c r="F317" s="87"/>
      <c r="G317" s="38"/>
      <c r="H317" s="87"/>
      <c r="I317" s="106"/>
      <c r="J317" s="87"/>
      <c r="K317" s="38"/>
      <c r="L317" s="87"/>
      <c r="M317" s="106"/>
      <c r="N317" s="87"/>
      <c r="O317" s="38"/>
      <c r="P317" s="87"/>
      <c r="Q317" s="89"/>
      <c r="R317" s="90"/>
      <c r="S317" s="38"/>
      <c r="T317" s="87"/>
      <c r="U317" s="106"/>
      <c r="V317" s="87"/>
    </row>
    <row r="318" spans="1:22" ht="15.75" thickTop="1">
      <c r="A318" s="11"/>
      <c r="B318" s="23"/>
      <c r="C318" s="23"/>
      <c r="D318" s="123"/>
      <c r="E318" s="123"/>
      <c r="F318" s="123"/>
      <c r="G318" s="23"/>
      <c r="H318" s="123"/>
      <c r="I318" s="123"/>
      <c r="J318" s="123"/>
      <c r="K318" s="23"/>
      <c r="L318" s="123"/>
      <c r="M318" s="123"/>
      <c r="N318" s="123"/>
      <c r="O318" s="23"/>
      <c r="P318" s="123"/>
      <c r="Q318" s="123"/>
      <c r="R318" s="123"/>
      <c r="S318" s="23"/>
      <c r="T318" s="123"/>
      <c r="U318" s="123"/>
      <c r="V318" s="123"/>
    </row>
    <row r="319" spans="1:22">
      <c r="A319" s="11"/>
      <c r="B319" s="77" t="s">
        <v>904</v>
      </c>
      <c r="C319" s="38"/>
      <c r="D319" s="38"/>
      <c r="E319" s="38"/>
      <c r="F319" s="38"/>
      <c r="G319" s="38"/>
      <c r="H319" s="38"/>
      <c r="I319" s="38"/>
      <c r="J319" s="38"/>
      <c r="K319" s="38"/>
      <c r="L319" s="38"/>
      <c r="M319" s="38"/>
      <c r="N319" s="38"/>
      <c r="O319" s="38"/>
      <c r="P319" s="38"/>
      <c r="Q319" s="38"/>
      <c r="R319" s="38"/>
      <c r="S319" s="38"/>
      <c r="T319" s="38"/>
      <c r="U319" s="38"/>
      <c r="V319" s="38"/>
    </row>
    <row r="320" spans="1:22">
      <c r="A320" s="11"/>
      <c r="B320" s="77" t="s">
        <v>905</v>
      </c>
      <c r="C320" s="38"/>
      <c r="D320" s="38"/>
      <c r="E320" s="38"/>
      <c r="F320" s="38"/>
      <c r="G320" s="38"/>
      <c r="H320" s="38"/>
      <c r="I320" s="38"/>
      <c r="J320" s="38"/>
      <c r="K320" s="38"/>
      <c r="L320" s="38"/>
      <c r="M320" s="38"/>
      <c r="N320" s="38"/>
      <c r="O320" s="38"/>
      <c r="P320" s="38"/>
      <c r="Q320" s="38"/>
      <c r="R320" s="38"/>
      <c r="S320" s="38"/>
      <c r="T320" s="38"/>
      <c r="U320" s="38"/>
      <c r="V320" s="38"/>
    </row>
    <row r="321" spans="1:22">
      <c r="A321" s="11"/>
      <c r="B321" s="23"/>
      <c r="C321" s="23"/>
      <c r="D321" s="34"/>
      <c r="E321" s="34"/>
      <c r="F321" s="34"/>
      <c r="G321" s="23"/>
      <c r="H321" s="34"/>
      <c r="I321" s="34"/>
      <c r="J321" s="34"/>
      <c r="K321" s="23"/>
      <c r="L321" s="34"/>
      <c r="M321" s="34"/>
      <c r="N321" s="34"/>
      <c r="O321" s="23"/>
      <c r="P321" s="34"/>
      <c r="Q321" s="34"/>
      <c r="R321" s="34"/>
      <c r="S321" s="23"/>
      <c r="T321" s="34"/>
      <c r="U321" s="34"/>
      <c r="V321" s="34"/>
    </row>
    <row r="322" spans="1:22">
      <c r="A322" s="11"/>
      <c r="B322" s="47" t="s">
        <v>99</v>
      </c>
      <c r="C322" s="38"/>
      <c r="D322" s="47" t="s">
        <v>295</v>
      </c>
      <c r="E322" s="37" t="s">
        <v>946</v>
      </c>
      <c r="F322" s="47" t="s">
        <v>301</v>
      </c>
      <c r="G322" s="38"/>
      <c r="H322" s="47" t="s">
        <v>295</v>
      </c>
      <c r="I322" s="37" t="s">
        <v>944</v>
      </c>
      <c r="J322" s="47" t="s">
        <v>301</v>
      </c>
      <c r="K322" s="38"/>
      <c r="L322" s="47" t="s">
        <v>295</v>
      </c>
      <c r="M322" s="37" t="s">
        <v>945</v>
      </c>
      <c r="N322" s="47" t="s">
        <v>301</v>
      </c>
      <c r="O322" s="38"/>
      <c r="P322" s="47" t="s">
        <v>295</v>
      </c>
      <c r="Q322" s="68">
        <v>53907</v>
      </c>
      <c r="R322" s="38"/>
      <c r="S322" s="38"/>
      <c r="T322" s="47" t="s">
        <v>295</v>
      </c>
      <c r="U322" s="37" t="s">
        <v>946</v>
      </c>
      <c r="V322" s="47" t="s">
        <v>301</v>
      </c>
    </row>
    <row r="323" spans="1:22">
      <c r="A323" s="11"/>
      <c r="B323" s="47"/>
      <c r="C323" s="38"/>
      <c r="D323" s="47"/>
      <c r="E323" s="37"/>
      <c r="F323" s="47"/>
      <c r="G323" s="38"/>
      <c r="H323" s="47"/>
      <c r="I323" s="37"/>
      <c r="J323" s="47"/>
      <c r="K323" s="38"/>
      <c r="L323" s="47"/>
      <c r="M323" s="37"/>
      <c r="N323" s="47"/>
      <c r="O323" s="38"/>
      <c r="P323" s="47"/>
      <c r="Q323" s="68"/>
      <c r="R323" s="38"/>
      <c r="S323" s="38"/>
      <c r="T323" s="47"/>
      <c r="U323" s="37"/>
      <c r="V323" s="47"/>
    </row>
    <row r="324" spans="1:22">
      <c r="A324" s="11"/>
      <c r="B324" s="53" t="s">
        <v>170</v>
      </c>
      <c r="C324" s="23"/>
      <c r="D324" s="34"/>
      <c r="E324" s="34"/>
      <c r="F324" s="34"/>
      <c r="G324" s="23"/>
      <c r="H324" s="34"/>
      <c r="I324" s="34"/>
      <c r="J324" s="34"/>
      <c r="K324" s="23"/>
      <c r="L324" s="34"/>
      <c r="M324" s="34"/>
      <c r="N324" s="34"/>
      <c r="O324" s="23"/>
      <c r="P324" s="34"/>
      <c r="Q324" s="34"/>
      <c r="R324" s="34"/>
      <c r="S324" s="23"/>
      <c r="T324" s="34"/>
      <c r="U324" s="34"/>
      <c r="V324" s="34"/>
    </row>
    <row r="325" spans="1:22">
      <c r="A325" s="11"/>
      <c r="B325" s="47" t="s">
        <v>906</v>
      </c>
      <c r="C325" s="38"/>
      <c r="D325" s="37" t="s">
        <v>947</v>
      </c>
      <c r="E325" s="37"/>
      <c r="F325" s="47" t="s">
        <v>301</v>
      </c>
      <c r="G325" s="38"/>
      <c r="H325" s="37" t="s">
        <v>296</v>
      </c>
      <c r="I325" s="37"/>
      <c r="J325" s="38"/>
      <c r="K325" s="38"/>
      <c r="L325" s="37" t="s">
        <v>947</v>
      </c>
      <c r="M325" s="37"/>
      <c r="N325" s="47" t="s">
        <v>301</v>
      </c>
      <c r="O325" s="38"/>
      <c r="P325" s="68">
        <v>13981</v>
      </c>
      <c r="Q325" s="68"/>
      <c r="R325" s="38"/>
      <c r="S325" s="38"/>
      <c r="T325" s="37" t="s">
        <v>947</v>
      </c>
      <c r="U325" s="37"/>
      <c r="V325" s="47" t="s">
        <v>301</v>
      </c>
    </row>
    <row r="326" spans="1:22">
      <c r="A326" s="11"/>
      <c r="B326" s="47"/>
      <c r="C326" s="38"/>
      <c r="D326" s="37"/>
      <c r="E326" s="37"/>
      <c r="F326" s="47"/>
      <c r="G326" s="38"/>
      <c r="H326" s="37"/>
      <c r="I326" s="37"/>
      <c r="J326" s="38"/>
      <c r="K326" s="38"/>
      <c r="L326" s="37"/>
      <c r="M326" s="37"/>
      <c r="N326" s="47"/>
      <c r="O326" s="38"/>
      <c r="P326" s="68"/>
      <c r="Q326" s="68"/>
      <c r="R326" s="38"/>
      <c r="S326" s="38"/>
      <c r="T326" s="37"/>
      <c r="U326" s="37"/>
      <c r="V326" s="47"/>
    </row>
    <row r="327" spans="1:22">
      <c r="A327" s="11"/>
      <c r="B327" s="53" t="s">
        <v>908</v>
      </c>
      <c r="C327" s="34"/>
      <c r="D327" s="66">
        <v>2035</v>
      </c>
      <c r="E327" s="66"/>
      <c r="F327" s="34"/>
      <c r="G327" s="34"/>
      <c r="H327" s="32">
        <v>872</v>
      </c>
      <c r="I327" s="32"/>
      <c r="J327" s="34"/>
      <c r="K327" s="34"/>
      <c r="L327" s="66">
        <v>1163</v>
      </c>
      <c r="M327" s="66"/>
      <c r="N327" s="34"/>
      <c r="O327" s="34"/>
      <c r="P327" s="32" t="s">
        <v>949</v>
      </c>
      <c r="Q327" s="32"/>
      <c r="R327" s="71" t="s">
        <v>301</v>
      </c>
      <c r="S327" s="34"/>
      <c r="T327" s="66">
        <v>2035</v>
      </c>
      <c r="U327" s="66"/>
      <c r="V327" s="34"/>
    </row>
    <row r="328" spans="1:22" ht="15.75" thickBot="1">
      <c r="A328" s="11"/>
      <c r="B328" s="53" t="s">
        <v>948</v>
      </c>
      <c r="C328" s="34"/>
      <c r="D328" s="105"/>
      <c r="E328" s="105"/>
      <c r="F328" s="85"/>
      <c r="G328" s="34"/>
      <c r="H328" s="84"/>
      <c r="I328" s="84"/>
      <c r="J328" s="85"/>
      <c r="K328" s="34"/>
      <c r="L328" s="105"/>
      <c r="M328" s="105"/>
      <c r="N328" s="85"/>
      <c r="O328" s="34"/>
      <c r="P328" s="84"/>
      <c r="Q328" s="84"/>
      <c r="R328" s="104"/>
      <c r="S328" s="34"/>
      <c r="T328" s="105"/>
      <c r="U328" s="105"/>
      <c r="V328" s="85"/>
    </row>
    <row r="329" spans="1:22">
      <c r="A329" s="11"/>
      <c r="B329" s="47" t="s">
        <v>950</v>
      </c>
      <c r="C329" s="38"/>
      <c r="D329" s="61" t="s">
        <v>951</v>
      </c>
      <c r="E329" s="61"/>
      <c r="F329" s="59" t="s">
        <v>301</v>
      </c>
      <c r="G329" s="38"/>
      <c r="H329" s="61">
        <v>872</v>
      </c>
      <c r="I329" s="61"/>
      <c r="J329" s="63"/>
      <c r="K329" s="38"/>
      <c r="L329" s="61" t="s">
        <v>952</v>
      </c>
      <c r="M329" s="61"/>
      <c r="N329" s="59" t="s">
        <v>301</v>
      </c>
      <c r="O329" s="38"/>
      <c r="P329" s="88">
        <v>11946</v>
      </c>
      <c r="Q329" s="88"/>
      <c r="R329" s="63"/>
      <c r="S329" s="38"/>
      <c r="T329" s="61" t="s">
        <v>951</v>
      </c>
      <c r="U329" s="61"/>
      <c r="V329" s="59" t="s">
        <v>301</v>
      </c>
    </row>
    <row r="330" spans="1:22" ht="15.75" thickBot="1">
      <c r="A330" s="11"/>
      <c r="B330" s="47"/>
      <c r="C330" s="38"/>
      <c r="D330" s="69"/>
      <c r="E330" s="69"/>
      <c r="F330" s="125"/>
      <c r="G330" s="38"/>
      <c r="H330" s="69"/>
      <c r="I330" s="69"/>
      <c r="J330" s="101"/>
      <c r="K330" s="38"/>
      <c r="L330" s="69"/>
      <c r="M330" s="69"/>
      <c r="N330" s="125"/>
      <c r="O330" s="38"/>
      <c r="P330" s="100"/>
      <c r="Q330" s="100"/>
      <c r="R330" s="101"/>
      <c r="S330" s="38"/>
      <c r="T330" s="69"/>
      <c r="U330" s="69"/>
      <c r="V330" s="125"/>
    </row>
    <row r="331" spans="1:22">
      <c r="A331" s="11"/>
      <c r="B331" s="71" t="s">
        <v>953</v>
      </c>
      <c r="C331" s="34"/>
      <c r="D331" s="72" t="s">
        <v>295</v>
      </c>
      <c r="E331" s="33" t="s">
        <v>954</v>
      </c>
      <c r="F331" s="72" t="s">
        <v>301</v>
      </c>
      <c r="G331" s="34"/>
      <c r="H331" s="72" t="s">
        <v>295</v>
      </c>
      <c r="I331" s="33" t="s">
        <v>955</v>
      </c>
      <c r="J331" s="72" t="s">
        <v>301</v>
      </c>
      <c r="K331" s="34"/>
      <c r="L331" s="72" t="s">
        <v>295</v>
      </c>
      <c r="M331" s="33" t="s">
        <v>956</v>
      </c>
      <c r="N331" s="72" t="s">
        <v>301</v>
      </c>
      <c r="O331" s="34"/>
      <c r="P331" s="72" t="s">
        <v>295</v>
      </c>
      <c r="Q331" s="74">
        <v>65853</v>
      </c>
      <c r="R331" s="35"/>
      <c r="S331" s="34"/>
      <c r="T331" s="72" t="s">
        <v>295</v>
      </c>
      <c r="U331" s="33" t="s">
        <v>954</v>
      </c>
      <c r="V331" s="72" t="s">
        <v>301</v>
      </c>
    </row>
    <row r="332" spans="1:22" ht="15.75" thickBot="1">
      <c r="A332" s="11"/>
      <c r="B332" s="71"/>
      <c r="C332" s="34"/>
      <c r="D332" s="73"/>
      <c r="E332" s="127"/>
      <c r="F332" s="73"/>
      <c r="G332" s="34"/>
      <c r="H332" s="73"/>
      <c r="I332" s="127"/>
      <c r="J332" s="73"/>
      <c r="K332" s="34"/>
      <c r="L332" s="73"/>
      <c r="M332" s="127"/>
      <c r="N332" s="73"/>
      <c r="O332" s="34"/>
      <c r="P332" s="73"/>
      <c r="Q332" s="75"/>
      <c r="R332" s="76"/>
      <c r="S332" s="34"/>
      <c r="T332" s="73"/>
      <c r="U332" s="127"/>
      <c r="V332" s="73"/>
    </row>
    <row r="333" spans="1:22" ht="15.75" thickTop="1">
      <c r="A333" s="11"/>
      <c r="B333" s="26"/>
      <c r="C333" s="26"/>
      <c r="D333" s="103"/>
      <c r="E333" s="103"/>
      <c r="F333" s="103"/>
      <c r="G333" s="26"/>
      <c r="H333" s="103"/>
      <c r="I333" s="103"/>
      <c r="J333" s="103"/>
      <c r="K333" s="26"/>
      <c r="L333" s="103"/>
      <c r="M333" s="103"/>
      <c r="N333" s="103"/>
      <c r="O333" s="26"/>
      <c r="P333" s="103"/>
      <c r="Q333" s="103"/>
      <c r="R333" s="103"/>
      <c r="S333" s="26"/>
      <c r="T333" s="103"/>
      <c r="U333" s="103"/>
      <c r="V333" s="103"/>
    </row>
    <row r="334" spans="1:22">
      <c r="A334" s="11"/>
      <c r="B334" s="29"/>
      <c r="C334" s="29"/>
      <c r="D334" s="29"/>
      <c r="E334" s="29"/>
      <c r="F334" s="29"/>
      <c r="G334" s="29"/>
      <c r="H334" s="29"/>
      <c r="I334" s="29"/>
      <c r="J334" s="29"/>
      <c r="K334" s="29"/>
      <c r="L334" s="29"/>
      <c r="M334" s="29"/>
      <c r="N334" s="29"/>
      <c r="O334" s="29"/>
      <c r="P334" s="29"/>
      <c r="Q334" s="29"/>
      <c r="R334" s="29"/>
      <c r="S334" s="29"/>
      <c r="T334" s="29"/>
      <c r="U334" s="29"/>
    </row>
    <row r="335" spans="1:22">
      <c r="A335" s="11"/>
      <c r="B335" s="16"/>
      <c r="C335" s="16"/>
      <c r="D335" s="16"/>
      <c r="E335" s="16"/>
      <c r="F335" s="16"/>
      <c r="G335" s="16"/>
      <c r="H335" s="16"/>
      <c r="I335" s="16"/>
      <c r="J335" s="16"/>
      <c r="K335" s="16"/>
      <c r="L335" s="16"/>
      <c r="M335" s="16"/>
      <c r="N335" s="16"/>
      <c r="O335" s="16"/>
      <c r="P335" s="16"/>
      <c r="Q335" s="16"/>
      <c r="R335" s="16"/>
      <c r="S335" s="16"/>
      <c r="T335" s="16"/>
      <c r="U335" s="16"/>
    </row>
    <row r="336" spans="1:22">
      <c r="A336" s="11"/>
      <c r="B336" s="79" t="s">
        <v>957</v>
      </c>
      <c r="C336" s="79"/>
      <c r="D336" s="79"/>
      <c r="E336" s="79"/>
      <c r="F336" s="79"/>
      <c r="G336" s="79"/>
      <c r="H336" s="79"/>
      <c r="I336" s="79"/>
      <c r="J336" s="79"/>
      <c r="K336" s="79"/>
      <c r="L336" s="79"/>
      <c r="M336" s="79"/>
      <c r="N336" s="79"/>
      <c r="O336" s="79"/>
      <c r="P336" s="79"/>
      <c r="Q336" s="79"/>
      <c r="R336" s="79"/>
      <c r="S336" s="79"/>
      <c r="T336" s="79"/>
      <c r="U336" s="79"/>
    </row>
    <row r="337" spans="1:21">
      <c r="A337" s="11"/>
      <c r="B337" s="166" t="s">
        <v>875</v>
      </c>
      <c r="C337" s="166"/>
      <c r="D337" s="166"/>
      <c r="E337" s="166"/>
      <c r="F337" s="166"/>
      <c r="G337" s="166"/>
      <c r="H337" s="166"/>
      <c r="I337" s="166"/>
      <c r="J337" s="166"/>
      <c r="K337" s="166"/>
      <c r="L337" s="166"/>
      <c r="M337" s="166"/>
      <c r="N337" s="166"/>
      <c r="O337" s="166"/>
      <c r="P337" s="166"/>
      <c r="Q337" s="166"/>
      <c r="R337" s="166"/>
      <c r="S337" s="166"/>
      <c r="T337" s="166"/>
      <c r="U337" s="166"/>
    </row>
    <row r="338" spans="1:21">
      <c r="A338" s="11"/>
      <c r="B338" s="83" t="s">
        <v>293</v>
      </c>
      <c r="C338" s="83"/>
      <c r="D338" s="83"/>
      <c r="E338" s="83"/>
      <c r="F338" s="83"/>
      <c r="G338" s="83"/>
      <c r="H338" s="83"/>
      <c r="I338" s="83"/>
      <c r="J338" s="83"/>
      <c r="K338" s="83"/>
      <c r="L338" s="83"/>
      <c r="M338" s="83"/>
      <c r="N338" s="83"/>
      <c r="O338" s="83"/>
      <c r="P338" s="83"/>
      <c r="Q338" s="83"/>
      <c r="R338" s="83"/>
      <c r="S338" s="83"/>
      <c r="T338" s="83"/>
      <c r="U338" s="83"/>
    </row>
    <row r="339" spans="1:21">
      <c r="A339" s="11"/>
      <c r="B339" s="26"/>
      <c r="C339" s="38"/>
      <c r="D339" s="38"/>
      <c r="E339" s="38"/>
      <c r="F339" s="26"/>
      <c r="G339" s="38"/>
      <c r="H339" s="38"/>
      <c r="I339" s="38"/>
      <c r="J339" s="26"/>
      <c r="K339" s="38"/>
      <c r="L339" s="38"/>
      <c r="M339" s="38"/>
      <c r="N339" s="26"/>
      <c r="O339" s="167" t="s">
        <v>828</v>
      </c>
      <c r="P339" s="167"/>
      <c r="Q339" s="167"/>
      <c r="R339" s="26"/>
      <c r="S339" s="38"/>
      <c r="T339" s="38"/>
      <c r="U339" s="38"/>
    </row>
    <row r="340" spans="1:21">
      <c r="A340" s="11"/>
      <c r="B340" s="26"/>
      <c r="C340" s="38"/>
      <c r="D340" s="38"/>
      <c r="E340" s="38"/>
      <c r="F340" s="26"/>
      <c r="G340" s="38"/>
      <c r="H340" s="38"/>
      <c r="I340" s="38"/>
      <c r="J340" s="26"/>
      <c r="K340" s="167" t="s">
        <v>829</v>
      </c>
      <c r="L340" s="167"/>
      <c r="M340" s="167"/>
      <c r="N340" s="26"/>
      <c r="O340" s="167" t="s">
        <v>830</v>
      </c>
      <c r="P340" s="167"/>
      <c r="Q340" s="167"/>
      <c r="R340" s="26"/>
      <c r="S340" s="38"/>
      <c r="T340" s="38"/>
      <c r="U340" s="38"/>
    </row>
    <row r="341" spans="1:21" ht="15.75" thickBot="1">
      <c r="A341" s="11"/>
      <c r="B341" s="26"/>
      <c r="C341" s="168" t="s">
        <v>831</v>
      </c>
      <c r="D341" s="168"/>
      <c r="E341" s="168"/>
      <c r="F341" s="26"/>
      <c r="G341" s="168" t="s">
        <v>832</v>
      </c>
      <c r="H341" s="168"/>
      <c r="I341" s="168"/>
      <c r="J341" s="26"/>
      <c r="K341" s="168" t="s">
        <v>832</v>
      </c>
      <c r="L341" s="168"/>
      <c r="M341" s="168"/>
      <c r="N341" s="26"/>
      <c r="O341" s="168" t="s">
        <v>833</v>
      </c>
      <c r="P341" s="168"/>
      <c r="Q341" s="168"/>
      <c r="R341" s="26"/>
      <c r="S341" s="168" t="s">
        <v>834</v>
      </c>
      <c r="T341" s="168"/>
      <c r="U341" s="168"/>
    </row>
    <row r="342" spans="1:21">
      <c r="A342" s="11"/>
      <c r="B342" s="169" t="s">
        <v>958</v>
      </c>
      <c r="C342" s="72" t="s">
        <v>295</v>
      </c>
      <c r="D342" s="74">
        <v>130522</v>
      </c>
      <c r="E342" s="35"/>
      <c r="F342" s="34"/>
      <c r="G342" s="72" t="s">
        <v>295</v>
      </c>
      <c r="H342" s="74">
        <v>99596</v>
      </c>
      <c r="I342" s="35"/>
      <c r="J342" s="34"/>
      <c r="K342" s="72" t="s">
        <v>295</v>
      </c>
      <c r="L342" s="33" t="s">
        <v>960</v>
      </c>
      <c r="M342" s="72" t="s">
        <v>301</v>
      </c>
      <c r="N342" s="34"/>
      <c r="O342" s="72" t="s">
        <v>295</v>
      </c>
      <c r="P342" s="33" t="s">
        <v>296</v>
      </c>
      <c r="Q342" s="35"/>
      <c r="R342" s="34"/>
      <c r="S342" s="72" t="s">
        <v>295</v>
      </c>
      <c r="T342" s="74">
        <v>76597</v>
      </c>
      <c r="U342" s="35"/>
    </row>
    <row r="343" spans="1:21">
      <c r="A343" s="11"/>
      <c r="B343" s="169" t="s">
        <v>959</v>
      </c>
      <c r="C343" s="142"/>
      <c r="D343" s="143"/>
      <c r="E343" s="144"/>
      <c r="F343" s="34"/>
      <c r="G343" s="142"/>
      <c r="H343" s="143"/>
      <c r="I343" s="144"/>
      <c r="J343" s="34"/>
      <c r="K343" s="142"/>
      <c r="L343" s="157"/>
      <c r="M343" s="142"/>
      <c r="N343" s="34"/>
      <c r="O343" s="142"/>
      <c r="P343" s="157"/>
      <c r="Q343" s="144"/>
      <c r="R343" s="34"/>
      <c r="S343" s="142"/>
      <c r="T343" s="143"/>
      <c r="U343" s="144"/>
    </row>
    <row r="344" spans="1:21">
      <c r="A344" s="11"/>
      <c r="B344" s="26"/>
      <c r="C344" s="38"/>
      <c r="D344" s="38"/>
      <c r="E344" s="38"/>
      <c r="F344" s="26"/>
      <c r="G344" s="38"/>
      <c r="H344" s="38"/>
      <c r="I344" s="38"/>
      <c r="J344" s="26"/>
      <c r="K344" s="38"/>
      <c r="L344" s="38"/>
      <c r="M344" s="38"/>
      <c r="N344" s="26"/>
      <c r="O344" s="38"/>
      <c r="P344" s="38"/>
      <c r="Q344" s="38"/>
      <c r="R344" s="26"/>
      <c r="S344" s="38"/>
      <c r="T344" s="38"/>
      <c r="U344" s="38"/>
    </row>
    <row r="345" spans="1:21">
      <c r="A345" s="11"/>
      <c r="B345" s="53" t="s">
        <v>128</v>
      </c>
      <c r="C345" s="34"/>
      <c r="D345" s="34"/>
      <c r="E345" s="34"/>
      <c r="F345" s="23"/>
      <c r="G345" s="34"/>
      <c r="H345" s="34"/>
      <c r="I345" s="34"/>
      <c r="J345" s="23"/>
      <c r="K345" s="34"/>
      <c r="L345" s="34"/>
      <c r="M345" s="34"/>
      <c r="N345" s="23"/>
      <c r="O345" s="34"/>
      <c r="P345" s="34"/>
      <c r="Q345" s="34"/>
      <c r="R345" s="23"/>
      <c r="S345" s="34"/>
      <c r="T345" s="34"/>
      <c r="U345" s="34"/>
    </row>
    <row r="346" spans="1:21">
      <c r="A346" s="11"/>
      <c r="B346" s="47" t="s">
        <v>961</v>
      </c>
      <c r="C346" s="37" t="s">
        <v>296</v>
      </c>
      <c r="D346" s="37"/>
      <c r="E346" s="38"/>
      <c r="F346" s="38"/>
      <c r="G346" s="68">
        <v>75459</v>
      </c>
      <c r="H346" s="68"/>
      <c r="I346" s="38"/>
      <c r="J346" s="38"/>
      <c r="K346" s="68">
        <v>152972</v>
      </c>
      <c r="L346" s="68"/>
      <c r="M346" s="38"/>
      <c r="N346" s="38"/>
      <c r="O346" s="37" t="s">
        <v>962</v>
      </c>
      <c r="P346" s="37"/>
      <c r="Q346" s="47" t="s">
        <v>301</v>
      </c>
      <c r="R346" s="38"/>
      <c r="S346" s="37" t="s">
        <v>296</v>
      </c>
      <c r="T346" s="37"/>
      <c r="U346" s="38"/>
    </row>
    <row r="347" spans="1:21">
      <c r="A347" s="11"/>
      <c r="B347" s="47"/>
      <c r="C347" s="37"/>
      <c r="D347" s="37"/>
      <c r="E347" s="38"/>
      <c r="F347" s="38"/>
      <c r="G347" s="68"/>
      <c r="H347" s="68"/>
      <c r="I347" s="38"/>
      <c r="J347" s="38"/>
      <c r="K347" s="68"/>
      <c r="L347" s="68"/>
      <c r="M347" s="38"/>
      <c r="N347" s="38"/>
      <c r="O347" s="37"/>
      <c r="P347" s="37"/>
      <c r="Q347" s="47"/>
      <c r="R347" s="38"/>
      <c r="S347" s="37"/>
      <c r="T347" s="37"/>
      <c r="U347" s="38"/>
    </row>
    <row r="348" spans="1:21">
      <c r="A348" s="11"/>
      <c r="B348" s="71" t="s">
        <v>963</v>
      </c>
      <c r="C348" s="32" t="s">
        <v>296</v>
      </c>
      <c r="D348" s="32"/>
      <c r="E348" s="34"/>
      <c r="F348" s="34"/>
      <c r="G348" s="32" t="s">
        <v>964</v>
      </c>
      <c r="H348" s="32"/>
      <c r="I348" s="71" t="s">
        <v>301</v>
      </c>
      <c r="J348" s="34"/>
      <c r="K348" s="32" t="s">
        <v>965</v>
      </c>
      <c r="L348" s="32"/>
      <c r="M348" s="71" t="s">
        <v>301</v>
      </c>
      <c r="N348" s="34"/>
      <c r="O348" s="32" t="s">
        <v>296</v>
      </c>
      <c r="P348" s="32"/>
      <c r="Q348" s="34"/>
      <c r="R348" s="34"/>
      <c r="S348" s="32" t="s">
        <v>966</v>
      </c>
      <c r="T348" s="32"/>
      <c r="U348" s="71" t="s">
        <v>301</v>
      </c>
    </row>
    <row r="349" spans="1:21">
      <c r="A349" s="11"/>
      <c r="B349" s="71"/>
      <c r="C349" s="32"/>
      <c r="D349" s="32"/>
      <c r="E349" s="34"/>
      <c r="F349" s="34"/>
      <c r="G349" s="32"/>
      <c r="H349" s="32"/>
      <c r="I349" s="71"/>
      <c r="J349" s="34"/>
      <c r="K349" s="32"/>
      <c r="L349" s="32"/>
      <c r="M349" s="71"/>
      <c r="N349" s="34"/>
      <c r="O349" s="32"/>
      <c r="P349" s="32"/>
      <c r="Q349" s="34"/>
      <c r="R349" s="34"/>
      <c r="S349" s="32"/>
      <c r="T349" s="32"/>
      <c r="U349" s="71"/>
    </row>
    <row r="350" spans="1:21">
      <c r="A350" s="11"/>
      <c r="B350" s="47" t="s">
        <v>967</v>
      </c>
      <c r="C350" s="37" t="s">
        <v>296</v>
      </c>
      <c r="D350" s="37"/>
      <c r="E350" s="38"/>
      <c r="F350" s="38"/>
      <c r="G350" s="68">
        <v>13265</v>
      </c>
      <c r="H350" s="68"/>
      <c r="I350" s="38"/>
      <c r="J350" s="38"/>
      <c r="K350" s="68">
        <v>1147</v>
      </c>
      <c r="L350" s="68"/>
      <c r="M350" s="38"/>
      <c r="N350" s="38"/>
      <c r="O350" s="37" t="s">
        <v>296</v>
      </c>
      <c r="P350" s="37"/>
      <c r="Q350" s="38"/>
      <c r="R350" s="38"/>
      <c r="S350" s="68">
        <v>14412</v>
      </c>
      <c r="T350" s="68"/>
      <c r="U350" s="38"/>
    </row>
    <row r="351" spans="1:21">
      <c r="A351" s="11"/>
      <c r="B351" s="47"/>
      <c r="C351" s="37"/>
      <c r="D351" s="37"/>
      <c r="E351" s="38"/>
      <c r="F351" s="38"/>
      <c r="G351" s="68"/>
      <c r="H351" s="68"/>
      <c r="I351" s="38"/>
      <c r="J351" s="38"/>
      <c r="K351" s="68"/>
      <c r="L351" s="68"/>
      <c r="M351" s="38"/>
      <c r="N351" s="38"/>
      <c r="O351" s="37"/>
      <c r="P351" s="37"/>
      <c r="Q351" s="38"/>
      <c r="R351" s="38"/>
      <c r="S351" s="68"/>
      <c r="T351" s="68"/>
      <c r="U351" s="38"/>
    </row>
    <row r="352" spans="1:21">
      <c r="A352" s="11"/>
      <c r="B352" s="71" t="s">
        <v>968</v>
      </c>
      <c r="C352" s="32" t="s">
        <v>969</v>
      </c>
      <c r="D352" s="32"/>
      <c r="E352" s="71" t="s">
        <v>301</v>
      </c>
      <c r="F352" s="34"/>
      <c r="G352" s="32" t="s">
        <v>296</v>
      </c>
      <c r="H352" s="32"/>
      <c r="I352" s="34"/>
      <c r="J352" s="34"/>
      <c r="K352" s="32" t="s">
        <v>296</v>
      </c>
      <c r="L352" s="32"/>
      <c r="M352" s="34"/>
      <c r="N352" s="34"/>
      <c r="O352" s="32" t="s">
        <v>296</v>
      </c>
      <c r="P352" s="32"/>
      <c r="Q352" s="34"/>
      <c r="R352" s="34"/>
      <c r="S352" s="32" t="s">
        <v>969</v>
      </c>
      <c r="T352" s="32"/>
      <c r="U352" s="71" t="s">
        <v>301</v>
      </c>
    </row>
    <row r="353" spans="1:21">
      <c r="A353" s="11"/>
      <c r="B353" s="71"/>
      <c r="C353" s="32"/>
      <c r="D353" s="32"/>
      <c r="E353" s="71"/>
      <c r="F353" s="34"/>
      <c r="G353" s="32"/>
      <c r="H353" s="32"/>
      <c r="I353" s="34"/>
      <c r="J353" s="34"/>
      <c r="K353" s="32"/>
      <c r="L353" s="32"/>
      <c r="M353" s="34"/>
      <c r="N353" s="34"/>
      <c r="O353" s="32"/>
      <c r="P353" s="32"/>
      <c r="Q353" s="34"/>
      <c r="R353" s="34"/>
      <c r="S353" s="32"/>
      <c r="T353" s="32"/>
      <c r="U353" s="71"/>
    </row>
    <row r="354" spans="1:21">
      <c r="A354" s="11"/>
      <c r="B354" s="47" t="s">
        <v>970</v>
      </c>
      <c r="C354" s="37" t="s">
        <v>296</v>
      </c>
      <c r="D354" s="37"/>
      <c r="E354" s="38"/>
      <c r="F354" s="38"/>
      <c r="G354" s="37" t="s">
        <v>296</v>
      </c>
      <c r="H354" s="37"/>
      <c r="I354" s="38"/>
      <c r="J354" s="38"/>
      <c r="K354" s="37">
        <v>748</v>
      </c>
      <c r="L354" s="37"/>
      <c r="M354" s="38"/>
      <c r="N354" s="38"/>
      <c r="O354" s="37" t="s">
        <v>296</v>
      </c>
      <c r="P354" s="37"/>
      <c r="Q354" s="38"/>
      <c r="R354" s="38"/>
      <c r="S354" s="37">
        <v>748</v>
      </c>
      <c r="T354" s="37"/>
      <c r="U354" s="38"/>
    </row>
    <row r="355" spans="1:21" ht="15.75" thickBot="1">
      <c r="A355" s="11"/>
      <c r="B355" s="47"/>
      <c r="C355" s="69"/>
      <c r="D355" s="69"/>
      <c r="E355" s="101"/>
      <c r="F355" s="38"/>
      <c r="G355" s="69"/>
      <c r="H355" s="69"/>
      <c r="I355" s="101"/>
      <c r="J355" s="38"/>
      <c r="K355" s="69"/>
      <c r="L355" s="69"/>
      <c r="M355" s="101"/>
      <c r="N355" s="38"/>
      <c r="O355" s="69"/>
      <c r="P355" s="69"/>
      <c r="Q355" s="101"/>
      <c r="R355" s="38"/>
      <c r="S355" s="69"/>
      <c r="T355" s="69"/>
      <c r="U355" s="101"/>
    </row>
    <row r="356" spans="1:21">
      <c r="A356" s="11"/>
      <c r="B356" s="169" t="s">
        <v>971</v>
      </c>
      <c r="C356" s="33" t="s">
        <v>969</v>
      </c>
      <c r="D356" s="33"/>
      <c r="E356" s="72" t="s">
        <v>301</v>
      </c>
      <c r="F356" s="34"/>
      <c r="G356" s="33" t="s">
        <v>973</v>
      </c>
      <c r="H356" s="33"/>
      <c r="I356" s="72" t="s">
        <v>301</v>
      </c>
      <c r="J356" s="34"/>
      <c r="K356" s="74">
        <v>98899</v>
      </c>
      <c r="L356" s="74"/>
      <c r="M356" s="35"/>
      <c r="N356" s="34"/>
      <c r="O356" s="33" t="s">
        <v>962</v>
      </c>
      <c r="P356" s="33"/>
      <c r="Q356" s="72" t="s">
        <v>301</v>
      </c>
      <c r="R356" s="34"/>
      <c r="S356" s="33" t="s">
        <v>974</v>
      </c>
      <c r="T356" s="33"/>
      <c r="U356" s="72" t="s">
        <v>301</v>
      </c>
    </row>
    <row r="357" spans="1:21">
      <c r="A357" s="11"/>
      <c r="B357" s="169" t="s">
        <v>972</v>
      </c>
      <c r="C357" s="32"/>
      <c r="D357" s="32"/>
      <c r="E357" s="71"/>
      <c r="F357" s="34"/>
      <c r="G357" s="32"/>
      <c r="H357" s="32"/>
      <c r="I357" s="71"/>
      <c r="J357" s="34"/>
      <c r="K357" s="66"/>
      <c r="L357" s="66"/>
      <c r="M357" s="34"/>
      <c r="N357" s="34"/>
      <c r="O357" s="32"/>
      <c r="P357" s="32"/>
      <c r="Q357" s="71"/>
      <c r="R357" s="34"/>
      <c r="S357" s="157"/>
      <c r="T357" s="157"/>
      <c r="U357" s="142"/>
    </row>
    <row r="358" spans="1:21">
      <c r="A358" s="11"/>
      <c r="B358" s="26"/>
      <c r="C358" s="38"/>
      <c r="D358" s="38"/>
      <c r="E358" s="38"/>
      <c r="F358" s="26"/>
      <c r="G358" s="38"/>
      <c r="H358" s="38"/>
      <c r="I358" s="38"/>
      <c r="J358" s="26"/>
      <c r="K358" s="38"/>
      <c r="L358" s="38"/>
      <c r="M358" s="38"/>
      <c r="N358" s="26"/>
      <c r="O358" s="38"/>
      <c r="P358" s="38"/>
      <c r="Q358" s="38"/>
      <c r="R358" s="26"/>
      <c r="S358" s="38"/>
      <c r="T358" s="38"/>
      <c r="U358" s="38"/>
    </row>
    <row r="359" spans="1:21">
      <c r="A359" s="11"/>
      <c r="B359" s="53" t="s">
        <v>135</v>
      </c>
      <c r="C359" s="34"/>
      <c r="D359" s="34"/>
      <c r="E359" s="34"/>
      <c r="F359" s="23"/>
      <c r="G359" s="34"/>
      <c r="H359" s="34"/>
      <c r="I359" s="34"/>
      <c r="J359" s="23"/>
      <c r="K359" s="34"/>
      <c r="L359" s="34"/>
      <c r="M359" s="34"/>
      <c r="N359" s="23"/>
      <c r="O359" s="34"/>
      <c r="P359" s="34"/>
      <c r="Q359" s="34"/>
      <c r="R359" s="23"/>
      <c r="S359" s="34"/>
      <c r="T359" s="34"/>
      <c r="U359" s="34"/>
    </row>
    <row r="360" spans="1:21">
      <c r="A360" s="11"/>
      <c r="B360" s="47" t="s">
        <v>975</v>
      </c>
      <c r="C360" s="37" t="s">
        <v>976</v>
      </c>
      <c r="D360" s="37"/>
      <c r="E360" s="47" t="s">
        <v>301</v>
      </c>
      <c r="F360" s="38"/>
      <c r="G360" s="37" t="s">
        <v>977</v>
      </c>
      <c r="H360" s="37"/>
      <c r="I360" s="47" t="s">
        <v>301</v>
      </c>
      <c r="J360" s="38"/>
      <c r="K360" s="68">
        <v>4329</v>
      </c>
      <c r="L360" s="68"/>
      <c r="M360" s="38"/>
      <c r="N360" s="38"/>
      <c r="O360" s="68">
        <v>228431</v>
      </c>
      <c r="P360" s="68"/>
      <c r="Q360" s="38"/>
      <c r="R360" s="38"/>
      <c r="S360" s="37" t="s">
        <v>296</v>
      </c>
      <c r="T360" s="37"/>
      <c r="U360" s="38"/>
    </row>
    <row r="361" spans="1:21">
      <c r="A361" s="11"/>
      <c r="B361" s="47"/>
      <c r="C361" s="37"/>
      <c r="D361" s="37"/>
      <c r="E361" s="47"/>
      <c r="F361" s="38"/>
      <c r="G361" s="37"/>
      <c r="H361" s="37"/>
      <c r="I361" s="47"/>
      <c r="J361" s="38"/>
      <c r="K361" s="68"/>
      <c r="L361" s="68"/>
      <c r="M361" s="38"/>
      <c r="N361" s="38"/>
      <c r="O361" s="68"/>
      <c r="P361" s="68"/>
      <c r="Q361" s="38"/>
      <c r="R361" s="38"/>
      <c r="S361" s="37"/>
      <c r="T361" s="37"/>
      <c r="U361" s="38"/>
    </row>
    <row r="362" spans="1:21">
      <c r="A362" s="11"/>
      <c r="B362" s="71" t="s">
        <v>978</v>
      </c>
      <c r="C362" s="32" t="s">
        <v>296</v>
      </c>
      <c r="D362" s="32"/>
      <c r="E362" s="34"/>
      <c r="F362" s="34"/>
      <c r="G362" s="66">
        <v>7510</v>
      </c>
      <c r="H362" s="66"/>
      <c r="I362" s="34"/>
      <c r="J362" s="34"/>
      <c r="K362" s="66">
        <v>6506</v>
      </c>
      <c r="L362" s="66"/>
      <c r="M362" s="34"/>
      <c r="N362" s="34"/>
      <c r="O362" s="32" t="s">
        <v>296</v>
      </c>
      <c r="P362" s="32"/>
      <c r="Q362" s="34"/>
      <c r="R362" s="34"/>
      <c r="S362" s="66">
        <v>14016</v>
      </c>
      <c r="T362" s="66"/>
      <c r="U362" s="34"/>
    </row>
    <row r="363" spans="1:21">
      <c r="A363" s="11"/>
      <c r="B363" s="71"/>
      <c r="C363" s="32"/>
      <c r="D363" s="32"/>
      <c r="E363" s="34"/>
      <c r="F363" s="34"/>
      <c r="G363" s="66"/>
      <c r="H363" s="66"/>
      <c r="I363" s="34"/>
      <c r="J363" s="34"/>
      <c r="K363" s="66"/>
      <c r="L363" s="66"/>
      <c r="M363" s="34"/>
      <c r="N363" s="34"/>
      <c r="O363" s="32"/>
      <c r="P363" s="32"/>
      <c r="Q363" s="34"/>
      <c r="R363" s="34"/>
      <c r="S363" s="66"/>
      <c r="T363" s="66"/>
      <c r="U363" s="34"/>
    </row>
    <row r="364" spans="1:21">
      <c r="A364" s="11"/>
      <c r="B364" s="47" t="s">
        <v>979</v>
      </c>
      <c r="C364" s="37" t="s">
        <v>296</v>
      </c>
      <c r="D364" s="37"/>
      <c r="E364" s="38"/>
      <c r="F364" s="38"/>
      <c r="G364" s="68">
        <v>444000</v>
      </c>
      <c r="H364" s="68"/>
      <c r="I364" s="38"/>
      <c r="J364" s="38"/>
      <c r="K364" s="68">
        <v>140000</v>
      </c>
      <c r="L364" s="68"/>
      <c r="M364" s="38"/>
      <c r="N364" s="38"/>
      <c r="O364" s="37" t="s">
        <v>296</v>
      </c>
      <c r="P364" s="37"/>
      <c r="Q364" s="38"/>
      <c r="R364" s="38"/>
      <c r="S364" s="68">
        <v>584000</v>
      </c>
      <c r="T364" s="68"/>
      <c r="U364" s="38"/>
    </row>
    <row r="365" spans="1:21">
      <c r="A365" s="11"/>
      <c r="B365" s="47"/>
      <c r="C365" s="37"/>
      <c r="D365" s="37"/>
      <c r="E365" s="38"/>
      <c r="F365" s="38"/>
      <c r="G365" s="68"/>
      <c r="H365" s="68"/>
      <c r="I365" s="38"/>
      <c r="J365" s="38"/>
      <c r="K365" s="68"/>
      <c r="L365" s="68"/>
      <c r="M365" s="38"/>
      <c r="N365" s="38"/>
      <c r="O365" s="37"/>
      <c r="P365" s="37"/>
      <c r="Q365" s="38"/>
      <c r="R365" s="38"/>
      <c r="S365" s="68"/>
      <c r="T365" s="68"/>
      <c r="U365" s="38"/>
    </row>
    <row r="366" spans="1:21">
      <c r="A366" s="11"/>
      <c r="B366" s="71" t="s">
        <v>980</v>
      </c>
      <c r="C366" s="32" t="s">
        <v>296</v>
      </c>
      <c r="D366" s="32"/>
      <c r="E366" s="34"/>
      <c r="F366" s="34"/>
      <c r="G366" s="32" t="s">
        <v>981</v>
      </c>
      <c r="H366" s="32"/>
      <c r="I366" s="71" t="s">
        <v>301</v>
      </c>
      <c r="J366" s="34"/>
      <c r="K366" s="32" t="s">
        <v>982</v>
      </c>
      <c r="L366" s="32"/>
      <c r="M366" s="71" t="s">
        <v>301</v>
      </c>
      <c r="N366" s="34"/>
      <c r="O366" s="32" t="s">
        <v>296</v>
      </c>
      <c r="P366" s="32"/>
      <c r="Q366" s="34"/>
      <c r="R366" s="34"/>
      <c r="S366" s="32" t="s">
        <v>983</v>
      </c>
      <c r="T366" s="32"/>
      <c r="U366" s="71" t="s">
        <v>301</v>
      </c>
    </row>
    <row r="367" spans="1:21">
      <c r="A367" s="11"/>
      <c r="B367" s="71"/>
      <c r="C367" s="32"/>
      <c r="D367" s="32"/>
      <c r="E367" s="34"/>
      <c r="F367" s="34"/>
      <c r="G367" s="32"/>
      <c r="H367" s="32"/>
      <c r="I367" s="71"/>
      <c r="J367" s="34"/>
      <c r="K367" s="32"/>
      <c r="L367" s="32"/>
      <c r="M367" s="71"/>
      <c r="N367" s="34"/>
      <c r="O367" s="32"/>
      <c r="P367" s="32"/>
      <c r="Q367" s="34"/>
      <c r="R367" s="34"/>
      <c r="S367" s="32"/>
      <c r="T367" s="32"/>
      <c r="U367" s="71"/>
    </row>
    <row r="368" spans="1:21">
      <c r="A368" s="11"/>
      <c r="B368" s="47" t="s">
        <v>984</v>
      </c>
      <c r="C368" s="37" t="s">
        <v>296</v>
      </c>
      <c r="D368" s="37"/>
      <c r="E368" s="38"/>
      <c r="F368" s="38"/>
      <c r="G368" s="37" t="s">
        <v>985</v>
      </c>
      <c r="H368" s="37"/>
      <c r="I368" s="47" t="s">
        <v>301</v>
      </c>
      <c r="J368" s="38"/>
      <c r="K368" s="37" t="s">
        <v>986</v>
      </c>
      <c r="L368" s="37"/>
      <c r="M368" s="47" t="s">
        <v>301</v>
      </c>
      <c r="N368" s="38"/>
      <c r="O368" s="37" t="s">
        <v>296</v>
      </c>
      <c r="P368" s="37"/>
      <c r="Q368" s="38"/>
      <c r="R368" s="38"/>
      <c r="S368" s="37" t="s">
        <v>987</v>
      </c>
      <c r="T368" s="37"/>
      <c r="U368" s="47" t="s">
        <v>301</v>
      </c>
    </row>
    <row r="369" spans="1:21">
      <c r="A369" s="11"/>
      <c r="B369" s="47"/>
      <c r="C369" s="37"/>
      <c r="D369" s="37"/>
      <c r="E369" s="38"/>
      <c r="F369" s="38"/>
      <c r="G369" s="37"/>
      <c r="H369" s="37"/>
      <c r="I369" s="47"/>
      <c r="J369" s="38"/>
      <c r="K369" s="37"/>
      <c r="L369" s="37"/>
      <c r="M369" s="47"/>
      <c r="N369" s="38"/>
      <c r="O369" s="37"/>
      <c r="P369" s="37"/>
      <c r="Q369" s="38"/>
      <c r="R369" s="38"/>
      <c r="S369" s="37"/>
      <c r="T369" s="37"/>
      <c r="U369" s="47"/>
    </row>
    <row r="370" spans="1:21">
      <c r="A370" s="11"/>
      <c r="B370" s="71" t="s">
        <v>988</v>
      </c>
      <c r="C370" s="32" t="s">
        <v>296</v>
      </c>
      <c r="D370" s="32"/>
      <c r="E370" s="34"/>
      <c r="F370" s="34"/>
      <c r="G370" s="32" t="s">
        <v>296</v>
      </c>
      <c r="H370" s="32"/>
      <c r="I370" s="34"/>
      <c r="J370" s="34"/>
      <c r="K370" s="66">
        <v>4970</v>
      </c>
      <c r="L370" s="66"/>
      <c r="M370" s="34"/>
      <c r="N370" s="34"/>
      <c r="O370" s="32" t="s">
        <v>296</v>
      </c>
      <c r="P370" s="32"/>
      <c r="Q370" s="34"/>
      <c r="R370" s="34"/>
      <c r="S370" s="66">
        <v>4970</v>
      </c>
      <c r="T370" s="66"/>
      <c r="U370" s="34"/>
    </row>
    <row r="371" spans="1:21">
      <c r="A371" s="11"/>
      <c r="B371" s="71"/>
      <c r="C371" s="32"/>
      <c r="D371" s="32"/>
      <c r="E371" s="34"/>
      <c r="F371" s="34"/>
      <c r="G371" s="32"/>
      <c r="H371" s="32"/>
      <c r="I371" s="34"/>
      <c r="J371" s="34"/>
      <c r="K371" s="66"/>
      <c r="L371" s="66"/>
      <c r="M371" s="34"/>
      <c r="N371" s="34"/>
      <c r="O371" s="32"/>
      <c r="P371" s="32"/>
      <c r="Q371" s="34"/>
      <c r="R371" s="34"/>
      <c r="S371" s="66"/>
      <c r="T371" s="66"/>
      <c r="U371" s="34"/>
    </row>
    <row r="372" spans="1:21">
      <c r="A372" s="11"/>
      <c r="B372" s="47" t="s">
        <v>989</v>
      </c>
      <c r="C372" s="68">
        <v>2028</v>
      </c>
      <c r="D372" s="68"/>
      <c r="E372" s="38"/>
      <c r="F372" s="38"/>
      <c r="G372" s="37" t="s">
        <v>296</v>
      </c>
      <c r="H372" s="37"/>
      <c r="I372" s="38"/>
      <c r="J372" s="38"/>
      <c r="K372" s="37" t="s">
        <v>296</v>
      </c>
      <c r="L372" s="37"/>
      <c r="M372" s="38"/>
      <c r="N372" s="38"/>
      <c r="O372" s="37" t="s">
        <v>296</v>
      </c>
      <c r="P372" s="37"/>
      <c r="Q372" s="38"/>
      <c r="R372" s="38"/>
      <c r="S372" s="68">
        <v>2028</v>
      </c>
      <c r="T372" s="68"/>
      <c r="U372" s="38"/>
    </row>
    <row r="373" spans="1:21">
      <c r="A373" s="11"/>
      <c r="B373" s="47"/>
      <c r="C373" s="68"/>
      <c r="D373" s="68"/>
      <c r="E373" s="38"/>
      <c r="F373" s="38"/>
      <c r="G373" s="37"/>
      <c r="H373" s="37"/>
      <c r="I373" s="38"/>
      <c r="J373" s="38"/>
      <c r="K373" s="37"/>
      <c r="L373" s="37"/>
      <c r="M373" s="38"/>
      <c r="N373" s="38"/>
      <c r="O373" s="37"/>
      <c r="P373" s="37"/>
      <c r="Q373" s="38"/>
      <c r="R373" s="38"/>
      <c r="S373" s="68"/>
      <c r="T373" s="68"/>
      <c r="U373" s="38"/>
    </row>
    <row r="374" spans="1:21">
      <c r="A374" s="11"/>
      <c r="B374" s="71" t="s">
        <v>990</v>
      </c>
      <c r="C374" s="32" t="s">
        <v>991</v>
      </c>
      <c r="D374" s="32"/>
      <c r="E374" s="71" t="s">
        <v>301</v>
      </c>
      <c r="F374" s="34"/>
      <c r="G374" s="32" t="s">
        <v>296</v>
      </c>
      <c r="H374" s="32"/>
      <c r="I374" s="34"/>
      <c r="J374" s="34"/>
      <c r="K374" s="32" t="s">
        <v>296</v>
      </c>
      <c r="L374" s="32"/>
      <c r="M374" s="34"/>
      <c r="N374" s="34"/>
      <c r="O374" s="32" t="s">
        <v>296</v>
      </c>
      <c r="P374" s="32"/>
      <c r="Q374" s="34"/>
      <c r="R374" s="34"/>
      <c r="S374" s="32" t="s">
        <v>991</v>
      </c>
      <c r="T374" s="32"/>
      <c r="U374" s="71" t="s">
        <v>301</v>
      </c>
    </row>
    <row r="375" spans="1:21">
      <c r="A375" s="11"/>
      <c r="B375" s="71"/>
      <c r="C375" s="32"/>
      <c r="D375" s="32"/>
      <c r="E375" s="71"/>
      <c r="F375" s="34"/>
      <c r="G375" s="32"/>
      <c r="H375" s="32"/>
      <c r="I375" s="34"/>
      <c r="J375" s="34"/>
      <c r="K375" s="32"/>
      <c r="L375" s="32"/>
      <c r="M375" s="34"/>
      <c r="N375" s="34"/>
      <c r="O375" s="32"/>
      <c r="P375" s="32"/>
      <c r="Q375" s="34"/>
      <c r="R375" s="34"/>
      <c r="S375" s="32"/>
      <c r="T375" s="32"/>
      <c r="U375" s="71"/>
    </row>
    <row r="376" spans="1:21">
      <c r="A376" s="11"/>
      <c r="B376" s="47" t="s">
        <v>992</v>
      </c>
      <c r="C376" s="37" t="s">
        <v>296</v>
      </c>
      <c r="D376" s="37"/>
      <c r="E376" s="38"/>
      <c r="F376" s="38"/>
      <c r="G376" s="37" t="s">
        <v>993</v>
      </c>
      <c r="H376" s="37"/>
      <c r="I376" s="47" t="s">
        <v>301</v>
      </c>
      <c r="J376" s="38"/>
      <c r="K376" s="37" t="s">
        <v>994</v>
      </c>
      <c r="L376" s="37"/>
      <c r="M376" s="47" t="s">
        <v>301</v>
      </c>
      <c r="N376" s="38"/>
      <c r="O376" s="37" t="s">
        <v>296</v>
      </c>
      <c r="P376" s="37"/>
      <c r="Q376" s="38"/>
      <c r="R376" s="38"/>
      <c r="S376" s="37" t="s">
        <v>995</v>
      </c>
      <c r="T376" s="37"/>
      <c r="U376" s="47" t="s">
        <v>301</v>
      </c>
    </row>
    <row r="377" spans="1:21">
      <c r="A377" s="11"/>
      <c r="B377" s="47"/>
      <c r="C377" s="37"/>
      <c r="D377" s="37"/>
      <c r="E377" s="38"/>
      <c r="F377" s="38"/>
      <c r="G377" s="37"/>
      <c r="H377" s="37"/>
      <c r="I377" s="47"/>
      <c r="J377" s="38"/>
      <c r="K377" s="37"/>
      <c r="L377" s="37"/>
      <c r="M377" s="47"/>
      <c r="N377" s="38"/>
      <c r="O377" s="37"/>
      <c r="P377" s="37"/>
      <c r="Q377" s="38"/>
      <c r="R377" s="38"/>
      <c r="S377" s="37"/>
      <c r="T377" s="37"/>
      <c r="U377" s="47"/>
    </row>
    <row r="378" spans="1:21">
      <c r="A378" s="11"/>
      <c r="B378" s="71" t="s">
        <v>970</v>
      </c>
      <c r="C378" s="32" t="s">
        <v>996</v>
      </c>
      <c r="D378" s="32"/>
      <c r="E378" s="71" t="s">
        <v>301</v>
      </c>
      <c r="F378" s="34"/>
      <c r="G378" s="32" t="s">
        <v>296</v>
      </c>
      <c r="H378" s="32"/>
      <c r="I378" s="34"/>
      <c r="J378" s="34"/>
      <c r="K378" s="32" t="s">
        <v>997</v>
      </c>
      <c r="L378" s="32"/>
      <c r="M378" s="71" t="s">
        <v>301</v>
      </c>
      <c r="N378" s="34"/>
      <c r="O378" s="32" t="s">
        <v>296</v>
      </c>
      <c r="P378" s="32"/>
      <c r="Q378" s="34"/>
      <c r="R378" s="34"/>
      <c r="S378" s="32" t="s">
        <v>998</v>
      </c>
      <c r="T378" s="32"/>
      <c r="U378" s="71" t="s">
        <v>301</v>
      </c>
    </row>
    <row r="379" spans="1:21" ht="15.75" thickBot="1">
      <c r="A379" s="11"/>
      <c r="B379" s="71"/>
      <c r="C379" s="84"/>
      <c r="D379" s="84"/>
      <c r="E379" s="104"/>
      <c r="F379" s="34"/>
      <c r="G379" s="84"/>
      <c r="H379" s="84"/>
      <c r="I379" s="85"/>
      <c r="J379" s="34"/>
      <c r="K379" s="84"/>
      <c r="L379" s="84"/>
      <c r="M379" s="104"/>
      <c r="N379" s="34"/>
      <c r="O379" s="84"/>
      <c r="P379" s="84"/>
      <c r="Q379" s="85"/>
      <c r="R379" s="34"/>
      <c r="S379" s="84"/>
      <c r="T379" s="84"/>
      <c r="U379" s="104"/>
    </row>
    <row r="380" spans="1:21">
      <c r="A380" s="11"/>
      <c r="B380" s="15" t="s">
        <v>999</v>
      </c>
      <c r="C380" s="61" t="s">
        <v>1001</v>
      </c>
      <c r="D380" s="61"/>
      <c r="E380" s="59" t="s">
        <v>301</v>
      </c>
      <c r="F380" s="38"/>
      <c r="G380" s="61" t="s">
        <v>1002</v>
      </c>
      <c r="H380" s="61"/>
      <c r="I380" s="59" t="s">
        <v>301</v>
      </c>
      <c r="J380" s="38"/>
      <c r="K380" s="88">
        <v>55210</v>
      </c>
      <c r="L380" s="88"/>
      <c r="M380" s="63"/>
      <c r="N380" s="38"/>
      <c r="O380" s="88">
        <v>228431</v>
      </c>
      <c r="P380" s="88"/>
      <c r="Q380" s="63"/>
      <c r="R380" s="38"/>
      <c r="S380" s="88">
        <v>85461</v>
      </c>
      <c r="T380" s="88"/>
      <c r="U380" s="63"/>
    </row>
    <row r="381" spans="1:21">
      <c r="A381" s="11"/>
      <c r="B381" s="15" t="s">
        <v>1000</v>
      </c>
      <c r="C381" s="37"/>
      <c r="D381" s="37"/>
      <c r="E381" s="47"/>
      <c r="F381" s="38"/>
      <c r="G381" s="37"/>
      <c r="H381" s="37"/>
      <c r="I381" s="47"/>
      <c r="J381" s="38"/>
      <c r="K381" s="68"/>
      <c r="L381" s="68"/>
      <c r="M381" s="38"/>
      <c r="N381" s="38"/>
      <c r="O381" s="68"/>
      <c r="P381" s="68"/>
      <c r="Q381" s="38"/>
      <c r="R381" s="38"/>
      <c r="S381" s="68"/>
      <c r="T381" s="68"/>
      <c r="U381" s="38"/>
    </row>
    <row r="382" spans="1:21">
      <c r="A382" s="11"/>
      <c r="B382" s="23"/>
      <c r="C382" s="34"/>
      <c r="D382" s="34"/>
      <c r="E382" s="34"/>
      <c r="F382" s="23"/>
      <c r="G382" s="34"/>
      <c r="H382" s="34"/>
      <c r="I382" s="34"/>
      <c r="J382" s="23"/>
      <c r="K382" s="34"/>
      <c r="L382" s="34"/>
      <c r="M382" s="34"/>
      <c r="N382" s="23"/>
      <c r="O382" s="34"/>
      <c r="P382" s="34"/>
      <c r="Q382" s="34"/>
      <c r="R382" s="23"/>
      <c r="S382" s="34"/>
      <c r="T382" s="34"/>
      <c r="U382" s="34"/>
    </row>
    <row r="383" spans="1:21">
      <c r="A383" s="11"/>
      <c r="B383" s="15" t="s">
        <v>1003</v>
      </c>
      <c r="C383" s="37">
        <v>366</v>
      </c>
      <c r="D383" s="37"/>
      <c r="E383" s="38"/>
      <c r="F383" s="38"/>
      <c r="G383" s="37" t="s">
        <v>1005</v>
      </c>
      <c r="H383" s="37"/>
      <c r="I383" s="47" t="s">
        <v>301</v>
      </c>
      <c r="J383" s="38"/>
      <c r="K383" s="37">
        <v>588</v>
      </c>
      <c r="L383" s="37"/>
      <c r="M383" s="38"/>
      <c r="N383" s="38"/>
      <c r="O383" s="37" t="s">
        <v>296</v>
      </c>
      <c r="P383" s="37"/>
      <c r="Q383" s="38"/>
      <c r="R383" s="38"/>
      <c r="S383" s="37">
        <v>92</v>
      </c>
      <c r="T383" s="37"/>
      <c r="U383" s="38"/>
    </row>
    <row r="384" spans="1:21">
      <c r="A384" s="11"/>
      <c r="B384" s="15" t="s">
        <v>1004</v>
      </c>
      <c r="C384" s="37"/>
      <c r="D384" s="37"/>
      <c r="E384" s="38"/>
      <c r="F384" s="38"/>
      <c r="G384" s="37"/>
      <c r="H384" s="37"/>
      <c r="I384" s="47"/>
      <c r="J384" s="38"/>
      <c r="K384" s="37"/>
      <c r="L384" s="37"/>
      <c r="M384" s="38"/>
      <c r="N384" s="38"/>
      <c r="O384" s="37"/>
      <c r="P384" s="37"/>
      <c r="Q384" s="38"/>
      <c r="R384" s="38"/>
      <c r="S384" s="37"/>
      <c r="T384" s="37"/>
      <c r="U384" s="38"/>
    </row>
    <row r="385" spans="1:21">
      <c r="A385" s="11"/>
      <c r="B385" s="169" t="s">
        <v>1006</v>
      </c>
      <c r="C385" s="32" t="s">
        <v>296</v>
      </c>
      <c r="D385" s="32"/>
      <c r="E385" s="34"/>
      <c r="F385" s="34"/>
      <c r="G385" s="32" t="s">
        <v>296</v>
      </c>
      <c r="H385" s="32"/>
      <c r="I385" s="34"/>
      <c r="J385" s="34"/>
      <c r="K385" s="32" t="s">
        <v>1008</v>
      </c>
      <c r="L385" s="32"/>
      <c r="M385" s="71" t="s">
        <v>301</v>
      </c>
      <c r="N385" s="34"/>
      <c r="O385" s="32" t="s">
        <v>296</v>
      </c>
      <c r="P385" s="32"/>
      <c r="Q385" s="34"/>
      <c r="R385" s="34"/>
      <c r="S385" s="32" t="s">
        <v>1008</v>
      </c>
      <c r="T385" s="32"/>
      <c r="U385" s="71" t="s">
        <v>301</v>
      </c>
    </row>
    <row r="386" spans="1:21">
      <c r="A386" s="11"/>
      <c r="B386" s="169" t="s">
        <v>1007</v>
      </c>
      <c r="C386" s="32"/>
      <c r="D386" s="32"/>
      <c r="E386" s="34"/>
      <c r="F386" s="34"/>
      <c r="G386" s="32"/>
      <c r="H386" s="32"/>
      <c r="I386" s="34"/>
      <c r="J386" s="34"/>
      <c r="K386" s="32"/>
      <c r="L386" s="32"/>
      <c r="M386" s="71"/>
      <c r="N386" s="34"/>
      <c r="O386" s="32"/>
      <c r="P386" s="32"/>
      <c r="Q386" s="34"/>
      <c r="R386" s="34"/>
      <c r="S386" s="32"/>
      <c r="T386" s="32"/>
      <c r="U386" s="71"/>
    </row>
    <row r="387" spans="1:21">
      <c r="A387" s="11"/>
      <c r="B387" s="15" t="s">
        <v>1009</v>
      </c>
      <c r="C387" s="37" t="s">
        <v>296</v>
      </c>
      <c r="D387" s="37"/>
      <c r="E387" s="38"/>
      <c r="F387" s="38"/>
      <c r="G387" s="68">
        <v>4365</v>
      </c>
      <c r="H387" s="68"/>
      <c r="I387" s="38"/>
      <c r="J387" s="38"/>
      <c r="K387" s="68">
        <v>8731</v>
      </c>
      <c r="L387" s="68"/>
      <c r="M387" s="38"/>
      <c r="N387" s="38"/>
      <c r="O387" s="37" t="s">
        <v>296</v>
      </c>
      <c r="P387" s="37"/>
      <c r="Q387" s="38"/>
      <c r="R387" s="38"/>
      <c r="S387" s="68">
        <v>13096</v>
      </c>
      <c r="T387" s="68"/>
      <c r="U387" s="38"/>
    </row>
    <row r="388" spans="1:21" ht="15.75" thickBot="1">
      <c r="A388" s="11"/>
      <c r="B388" s="15" t="s">
        <v>1010</v>
      </c>
      <c r="C388" s="69"/>
      <c r="D388" s="69"/>
      <c r="E388" s="101"/>
      <c r="F388" s="38"/>
      <c r="G388" s="100"/>
      <c r="H388" s="100"/>
      <c r="I388" s="101"/>
      <c r="J388" s="38"/>
      <c r="K388" s="100"/>
      <c r="L388" s="100"/>
      <c r="M388" s="101"/>
      <c r="N388" s="38"/>
      <c r="O388" s="69"/>
      <c r="P388" s="69"/>
      <c r="Q388" s="101"/>
      <c r="R388" s="38"/>
      <c r="S388" s="100"/>
      <c r="T388" s="100"/>
      <c r="U388" s="101"/>
    </row>
    <row r="389" spans="1:21">
      <c r="A389" s="11"/>
      <c r="B389" s="169" t="s">
        <v>1011</v>
      </c>
      <c r="C389" s="72" t="s">
        <v>295</v>
      </c>
      <c r="D389" s="33">
        <v>366</v>
      </c>
      <c r="E389" s="35"/>
      <c r="F389" s="34"/>
      <c r="G389" s="72" t="s">
        <v>295</v>
      </c>
      <c r="H389" s="74">
        <v>3503</v>
      </c>
      <c r="I389" s="35"/>
      <c r="J389" s="34"/>
      <c r="K389" s="72" t="s">
        <v>295</v>
      </c>
      <c r="L389" s="74">
        <v>8560</v>
      </c>
      <c r="M389" s="35"/>
      <c r="N389" s="34"/>
      <c r="O389" s="72" t="s">
        <v>295</v>
      </c>
      <c r="P389" s="33" t="s">
        <v>296</v>
      </c>
      <c r="Q389" s="35"/>
      <c r="R389" s="34"/>
      <c r="S389" s="72" t="s">
        <v>295</v>
      </c>
      <c r="T389" s="74">
        <v>12429</v>
      </c>
      <c r="U389" s="35"/>
    </row>
    <row r="390" spans="1:21" ht="15.75" thickBot="1">
      <c r="A390" s="11"/>
      <c r="B390" s="169" t="s">
        <v>1012</v>
      </c>
      <c r="C390" s="73"/>
      <c r="D390" s="127"/>
      <c r="E390" s="76"/>
      <c r="F390" s="34"/>
      <c r="G390" s="73"/>
      <c r="H390" s="75"/>
      <c r="I390" s="76"/>
      <c r="J390" s="34"/>
      <c r="K390" s="73"/>
      <c r="L390" s="75"/>
      <c r="M390" s="76"/>
      <c r="N390" s="34"/>
      <c r="O390" s="73"/>
      <c r="P390" s="127"/>
      <c r="Q390" s="76"/>
      <c r="R390" s="34"/>
      <c r="S390" s="73"/>
      <c r="T390" s="75"/>
      <c r="U390" s="76"/>
    </row>
    <row r="391" spans="1:21" ht="15.75" thickTop="1">
      <c r="A391" s="11"/>
      <c r="B391" s="29"/>
      <c r="C391" s="29"/>
      <c r="D391" s="29"/>
      <c r="E391" s="29"/>
      <c r="F391" s="29"/>
      <c r="G391" s="29"/>
      <c r="H391" s="29"/>
      <c r="I391" s="29"/>
      <c r="J391" s="29"/>
      <c r="K391" s="29"/>
      <c r="L391" s="29"/>
      <c r="M391" s="29"/>
      <c r="N391" s="29"/>
      <c r="O391" s="29"/>
      <c r="P391" s="29"/>
      <c r="Q391" s="29"/>
      <c r="R391" s="29"/>
      <c r="S391" s="29"/>
      <c r="T391" s="29"/>
      <c r="U391" s="29"/>
    </row>
    <row r="392" spans="1:21">
      <c r="A392" s="11"/>
      <c r="B392" s="16"/>
      <c r="C392" s="16"/>
      <c r="D392" s="16"/>
      <c r="E392" s="16"/>
      <c r="F392" s="16"/>
      <c r="G392" s="16"/>
      <c r="H392" s="16"/>
      <c r="I392" s="16"/>
      <c r="J392" s="16"/>
      <c r="K392" s="16"/>
      <c r="L392" s="16"/>
      <c r="M392" s="16"/>
      <c r="N392" s="16"/>
      <c r="O392" s="16"/>
      <c r="P392" s="16"/>
      <c r="Q392" s="16"/>
      <c r="R392" s="16"/>
      <c r="S392" s="16"/>
      <c r="T392" s="16"/>
      <c r="U392" s="16"/>
    </row>
    <row r="393" spans="1:21">
      <c r="A393" s="11"/>
      <c r="B393" s="79" t="s">
        <v>957</v>
      </c>
      <c r="C393" s="79"/>
      <c r="D393" s="79"/>
      <c r="E393" s="79"/>
      <c r="F393" s="79"/>
      <c r="G393" s="79"/>
      <c r="H393" s="79"/>
      <c r="I393" s="79"/>
      <c r="J393" s="79"/>
      <c r="K393" s="79"/>
      <c r="L393" s="79"/>
      <c r="M393" s="79"/>
      <c r="N393" s="79"/>
      <c r="O393" s="79"/>
      <c r="P393" s="79"/>
      <c r="Q393" s="79"/>
      <c r="R393" s="79"/>
      <c r="S393" s="79"/>
      <c r="T393" s="79"/>
      <c r="U393" s="79"/>
    </row>
    <row r="394" spans="1:21">
      <c r="A394" s="11"/>
      <c r="B394" s="166" t="s">
        <v>915</v>
      </c>
      <c r="C394" s="166"/>
      <c r="D394" s="166"/>
      <c r="E394" s="166"/>
      <c r="F394" s="166"/>
      <c r="G394" s="166"/>
      <c r="H394" s="166"/>
      <c r="I394" s="166"/>
      <c r="J394" s="166"/>
      <c r="K394" s="166"/>
      <c r="L394" s="166"/>
      <c r="M394" s="166"/>
      <c r="N394" s="166"/>
      <c r="O394" s="166"/>
      <c r="P394" s="166"/>
      <c r="Q394" s="166"/>
      <c r="R394" s="166"/>
      <c r="S394" s="166"/>
      <c r="T394" s="166"/>
      <c r="U394" s="166"/>
    </row>
    <row r="395" spans="1:21">
      <c r="A395" s="11"/>
      <c r="B395" s="83" t="s">
        <v>293</v>
      </c>
      <c r="C395" s="83"/>
      <c r="D395" s="83"/>
      <c r="E395" s="83"/>
      <c r="F395" s="83"/>
      <c r="G395" s="83"/>
      <c r="H395" s="83"/>
      <c r="I395" s="83"/>
      <c r="J395" s="83"/>
      <c r="K395" s="83"/>
      <c r="L395" s="83"/>
      <c r="M395" s="83"/>
      <c r="N395" s="83"/>
      <c r="O395" s="83"/>
      <c r="P395" s="83"/>
      <c r="Q395" s="83"/>
      <c r="R395" s="83"/>
      <c r="S395" s="83"/>
      <c r="T395" s="83"/>
      <c r="U395" s="83"/>
    </row>
    <row r="396" spans="1:21">
      <c r="A396" s="11"/>
      <c r="B396" s="26"/>
      <c r="C396" s="38"/>
      <c r="D396" s="38"/>
      <c r="E396" s="38"/>
      <c r="F396" s="26"/>
      <c r="G396" s="38"/>
      <c r="H396" s="38"/>
      <c r="I396" s="38"/>
      <c r="J396" s="26"/>
      <c r="K396" s="38"/>
      <c r="L396" s="38"/>
      <c r="M396" s="38"/>
      <c r="N396" s="26"/>
      <c r="O396" s="167" t="s">
        <v>828</v>
      </c>
      <c r="P396" s="167"/>
      <c r="Q396" s="167"/>
      <c r="R396" s="26"/>
      <c r="S396" s="38"/>
      <c r="T396" s="38"/>
      <c r="U396" s="38"/>
    </row>
    <row r="397" spans="1:21">
      <c r="A397" s="11"/>
      <c r="B397" s="26"/>
      <c r="C397" s="38"/>
      <c r="D397" s="38"/>
      <c r="E397" s="38"/>
      <c r="F397" s="26"/>
      <c r="G397" s="38"/>
      <c r="H397" s="38"/>
      <c r="I397" s="38"/>
      <c r="J397" s="26"/>
      <c r="K397" s="167" t="s">
        <v>829</v>
      </c>
      <c r="L397" s="167"/>
      <c r="M397" s="167"/>
      <c r="N397" s="26"/>
      <c r="O397" s="167" t="s">
        <v>830</v>
      </c>
      <c r="P397" s="167"/>
      <c r="Q397" s="167"/>
      <c r="R397" s="26"/>
      <c r="S397" s="38"/>
      <c r="T397" s="38"/>
      <c r="U397" s="38"/>
    </row>
    <row r="398" spans="1:21" ht="15.75" thickBot="1">
      <c r="A398" s="11"/>
      <c r="B398" s="26"/>
      <c r="C398" s="168" t="s">
        <v>831</v>
      </c>
      <c r="D398" s="168"/>
      <c r="E398" s="168"/>
      <c r="F398" s="26"/>
      <c r="G398" s="168" t="s">
        <v>832</v>
      </c>
      <c r="H398" s="168"/>
      <c r="I398" s="168"/>
      <c r="J398" s="26"/>
      <c r="K398" s="168" t="s">
        <v>832</v>
      </c>
      <c r="L398" s="168"/>
      <c r="M398" s="168"/>
      <c r="N398" s="26"/>
      <c r="O398" s="168" t="s">
        <v>833</v>
      </c>
      <c r="P398" s="168"/>
      <c r="Q398" s="168"/>
      <c r="R398" s="26"/>
      <c r="S398" s="168" t="s">
        <v>834</v>
      </c>
      <c r="T398" s="168"/>
      <c r="U398" s="168"/>
    </row>
    <row r="399" spans="1:21">
      <c r="A399" s="11"/>
      <c r="B399" s="53" t="s">
        <v>958</v>
      </c>
      <c r="C399" s="72" t="s">
        <v>295</v>
      </c>
      <c r="D399" s="74">
        <v>44361</v>
      </c>
      <c r="E399" s="35"/>
      <c r="F399" s="34"/>
      <c r="G399" s="72" t="s">
        <v>295</v>
      </c>
      <c r="H399" s="74">
        <v>85973</v>
      </c>
      <c r="I399" s="35"/>
      <c r="J399" s="34"/>
      <c r="K399" s="72" t="s">
        <v>295</v>
      </c>
      <c r="L399" s="74">
        <v>23066</v>
      </c>
      <c r="M399" s="35"/>
      <c r="N399" s="34"/>
      <c r="O399" s="72" t="s">
        <v>295</v>
      </c>
      <c r="P399" s="33" t="s">
        <v>1014</v>
      </c>
      <c r="Q399" s="72" t="s">
        <v>301</v>
      </c>
      <c r="R399" s="34"/>
      <c r="S399" s="72" t="s">
        <v>295</v>
      </c>
      <c r="T399" s="74">
        <v>101400</v>
      </c>
      <c r="U399" s="35"/>
    </row>
    <row r="400" spans="1:21">
      <c r="A400" s="11"/>
      <c r="B400" s="53" t="s">
        <v>1013</v>
      </c>
      <c r="C400" s="142"/>
      <c r="D400" s="143"/>
      <c r="E400" s="144"/>
      <c r="F400" s="34"/>
      <c r="G400" s="142"/>
      <c r="H400" s="143"/>
      <c r="I400" s="144"/>
      <c r="J400" s="34"/>
      <c r="K400" s="142"/>
      <c r="L400" s="143"/>
      <c r="M400" s="144"/>
      <c r="N400" s="34"/>
      <c r="O400" s="142"/>
      <c r="P400" s="157"/>
      <c r="Q400" s="142"/>
      <c r="R400" s="34"/>
      <c r="S400" s="142"/>
      <c r="T400" s="143"/>
      <c r="U400" s="144"/>
    </row>
    <row r="401" spans="1:21">
      <c r="A401" s="11"/>
      <c r="B401" s="26"/>
      <c r="C401" s="38"/>
      <c r="D401" s="38"/>
      <c r="E401" s="38"/>
      <c r="F401" s="26"/>
      <c r="G401" s="38"/>
      <c r="H401" s="38"/>
      <c r="I401" s="38"/>
      <c r="J401" s="26"/>
      <c r="K401" s="38"/>
      <c r="L401" s="38"/>
      <c r="M401" s="38"/>
      <c r="N401" s="26"/>
      <c r="O401" s="38"/>
      <c r="P401" s="38"/>
      <c r="Q401" s="38"/>
      <c r="R401" s="26"/>
      <c r="S401" s="38"/>
      <c r="T401" s="38"/>
      <c r="U401" s="38"/>
    </row>
    <row r="402" spans="1:21">
      <c r="A402" s="11"/>
      <c r="B402" s="53" t="s">
        <v>128</v>
      </c>
      <c r="C402" s="34"/>
      <c r="D402" s="34"/>
      <c r="E402" s="34"/>
      <c r="F402" s="23"/>
      <c r="G402" s="34"/>
      <c r="H402" s="34"/>
      <c r="I402" s="34"/>
      <c r="J402" s="23"/>
      <c r="K402" s="34"/>
      <c r="L402" s="34"/>
      <c r="M402" s="34"/>
      <c r="N402" s="23"/>
      <c r="O402" s="34"/>
      <c r="P402" s="34"/>
      <c r="Q402" s="34"/>
      <c r="R402" s="23"/>
      <c r="S402" s="34"/>
      <c r="T402" s="34"/>
      <c r="U402" s="34"/>
    </row>
    <row r="403" spans="1:21">
      <c r="A403" s="11"/>
      <c r="B403" s="47" t="s">
        <v>961</v>
      </c>
      <c r="C403" s="37" t="s">
        <v>1015</v>
      </c>
      <c r="D403" s="37"/>
      <c r="E403" s="47" t="s">
        <v>301</v>
      </c>
      <c r="F403" s="38"/>
      <c r="G403" s="68">
        <v>158985</v>
      </c>
      <c r="H403" s="68"/>
      <c r="I403" s="38"/>
      <c r="J403" s="38"/>
      <c r="K403" s="37" t="s">
        <v>296</v>
      </c>
      <c r="L403" s="37"/>
      <c r="M403" s="38"/>
      <c r="N403" s="38"/>
      <c r="O403" s="37" t="s">
        <v>1016</v>
      </c>
      <c r="P403" s="37"/>
      <c r="Q403" s="47" t="s">
        <v>301</v>
      </c>
      <c r="R403" s="38"/>
      <c r="S403" s="37" t="s">
        <v>296</v>
      </c>
      <c r="T403" s="37"/>
      <c r="U403" s="38"/>
    </row>
    <row r="404" spans="1:21">
      <c r="A404" s="11"/>
      <c r="B404" s="47"/>
      <c r="C404" s="37"/>
      <c r="D404" s="37"/>
      <c r="E404" s="47"/>
      <c r="F404" s="38"/>
      <c r="G404" s="68"/>
      <c r="H404" s="68"/>
      <c r="I404" s="38"/>
      <c r="J404" s="38"/>
      <c r="K404" s="37"/>
      <c r="L404" s="37"/>
      <c r="M404" s="38"/>
      <c r="N404" s="38"/>
      <c r="O404" s="37"/>
      <c r="P404" s="37"/>
      <c r="Q404" s="47"/>
      <c r="R404" s="38"/>
      <c r="S404" s="37"/>
      <c r="T404" s="37"/>
      <c r="U404" s="38"/>
    </row>
    <row r="405" spans="1:21">
      <c r="A405" s="11"/>
      <c r="B405" s="71" t="s">
        <v>963</v>
      </c>
      <c r="C405" s="32" t="s">
        <v>296</v>
      </c>
      <c r="D405" s="32"/>
      <c r="E405" s="34"/>
      <c r="F405" s="34"/>
      <c r="G405" s="32" t="s">
        <v>1017</v>
      </c>
      <c r="H405" s="32"/>
      <c r="I405" s="71" t="s">
        <v>301</v>
      </c>
      <c r="J405" s="34"/>
      <c r="K405" s="32" t="s">
        <v>1018</v>
      </c>
      <c r="L405" s="32"/>
      <c r="M405" s="71" t="s">
        <v>301</v>
      </c>
      <c r="N405" s="34"/>
      <c r="O405" s="32" t="s">
        <v>296</v>
      </c>
      <c r="P405" s="32"/>
      <c r="Q405" s="34"/>
      <c r="R405" s="34"/>
      <c r="S405" s="32" t="s">
        <v>1019</v>
      </c>
      <c r="T405" s="32"/>
      <c r="U405" s="71" t="s">
        <v>301</v>
      </c>
    </row>
    <row r="406" spans="1:21">
      <c r="A406" s="11"/>
      <c r="B406" s="71"/>
      <c r="C406" s="32"/>
      <c r="D406" s="32"/>
      <c r="E406" s="34"/>
      <c r="F406" s="34"/>
      <c r="G406" s="32"/>
      <c r="H406" s="32"/>
      <c r="I406" s="71"/>
      <c r="J406" s="34"/>
      <c r="K406" s="32"/>
      <c r="L406" s="32"/>
      <c r="M406" s="71"/>
      <c r="N406" s="34"/>
      <c r="O406" s="32"/>
      <c r="P406" s="32"/>
      <c r="Q406" s="34"/>
      <c r="R406" s="34"/>
      <c r="S406" s="32"/>
      <c r="T406" s="32"/>
      <c r="U406" s="71"/>
    </row>
    <row r="407" spans="1:21">
      <c r="A407" s="11"/>
      <c r="B407" s="47" t="s">
        <v>967</v>
      </c>
      <c r="C407" s="37" t="s">
        <v>296</v>
      </c>
      <c r="D407" s="37"/>
      <c r="E407" s="38"/>
      <c r="F407" s="38"/>
      <c r="G407" s="68">
        <v>3166</v>
      </c>
      <c r="H407" s="68"/>
      <c r="I407" s="38"/>
      <c r="J407" s="38"/>
      <c r="K407" s="68">
        <v>4406</v>
      </c>
      <c r="L407" s="68"/>
      <c r="M407" s="38"/>
      <c r="N407" s="38"/>
      <c r="O407" s="37" t="s">
        <v>296</v>
      </c>
      <c r="P407" s="37"/>
      <c r="Q407" s="38"/>
      <c r="R407" s="38"/>
      <c r="S407" s="68">
        <v>7572</v>
      </c>
      <c r="T407" s="68"/>
      <c r="U407" s="38"/>
    </row>
    <row r="408" spans="1:21">
      <c r="A408" s="11"/>
      <c r="B408" s="47"/>
      <c r="C408" s="37"/>
      <c r="D408" s="37"/>
      <c r="E408" s="38"/>
      <c r="F408" s="38"/>
      <c r="G408" s="68"/>
      <c r="H408" s="68"/>
      <c r="I408" s="38"/>
      <c r="J408" s="38"/>
      <c r="K408" s="68"/>
      <c r="L408" s="68"/>
      <c r="M408" s="38"/>
      <c r="N408" s="38"/>
      <c r="O408" s="37"/>
      <c r="P408" s="37"/>
      <c r="Q408" s="38"/>
      <c r="R408" s="38"/>
      <c r="S408" s="68"/>
      <c r="T408" s="68"/>
      <c r="U408" s="38"/>
    </row>
    <row r="409" spans="1:21">
      <c r="A409" s="11"/>
      <c r="B409" s="71" t="s">
        <v>970</v>
      </c>
      <c r="C409" s="32" t="s">
        <v>296</v>
      </c>
      <c r="D409" s="32"/>
      <c r="E409" s="34"/>
      <c r="F409" s="34"/>
      <c r="G409" s="32" t="s">
        <v>296</v>
      </c>
      <c r="H409" s="32"/>
      <c r="I409" s="34"/>
      <c r="J409" s="34"/>
      <c r="K409" s="32">
        <v>194</v>
      </c>
      <c r="L409" s="32"/>
      <c r="M409" s="34"/>
      <c r="N409" s="34"/>
      <c r="O409" s="32" t="s">
        <v>296</v>
      </c>
      <c r="P409" s="32"/>
      <c r="Q409" s="34"/>
      <c r="R409" s="34"/>
      <c r="S409" s="32">
        <v>194</v>
      </c>
      <c r="T409" s="32"/>
      <c r="U409" s="34"/>
    </row>
    <row r="410" spans="1:21" ht="15.75" thickBot="1">
      <c r="A410" s="11"/>
      <c r="B410" s="71"/>
      <c r="C410" s="84"/>
      <c r="D410" s="84"/>
      <c r="E410" s="85"/>
      <c r="F410" s="34"/>
      <c r="G410" s="84"/>
      <c r="H410" s="84"/>
      <c r="I410" s="85"/>
      <c r="J410" s="34"/>
      <c r="K410" s="84"/>
      <c r="L410" s="84"/>
      <c r="M410" s="85"/>
      <c r="N410" s="34"/>
      <c r="O410" s="84"/>
      <c r="P410" s="84"/>
      <c r="Q410" s="85"/>
      <c r="R410" s="34"/>
      <c r="S410" s="84"/>
      <c r="T410" s="84"/>
      <c r="U410" s="85"/>
    </row>
    <row r="411" spans="1:21">
      <c r="A411" s="11"/>
      <c r="B411" s="41" t="s">
        <v>1020</v>
      </c>
      <c r="C411" s="61" t="s">
        <v>1015</v>
      </c>
      <c r="D411" s="61"/>
      <c r="E411" s="59" t="s">
        <v>301</v>
      </c>
      <c r="F411" s="38"/>
      <c r="G411" s="88">
        <v>70968</v>
      </c>
      <c r="H411" s="88"/>
      <c r="I411" s="63"/>
      <c r="J411" s="38"/>
      <c r="K411" s="61" t="s">
        <v>1022</v>
      </c>
      <c r="L411" s="61"/>
      <c r="M411" s="59" t="s">
        <v>301</v>
      </c>
      <c r="N411" s="38"/>
      <c r="O411" s="61" t="s">
        <v>1016</v>
      </c>
      <c r="P411" s="61"/>
      <c r="Q411" s="59" t="s">
        <v>301</v>
      </c>
      <c r="R411" s="38"/>
      <c r="S411" s="61" t="s">
        <v>1023</v>
      </c>
      <c r="T411" s="61"/>
      <c r="U411" s="59" t="s">
        <v>301</v>
      </c>
    </row>
    <row r="412" spans="1:21">
      <c r="A412" s="11"/>
      <c r="B412" s="41" t="s">
        <v>1021</v>
      </c>
      <c r="C412" s="37"/>
      <c r="D412" s="37"/>
      <c r="E412" s="47"/>
      <c r="F412" s="38"/>
      <c r="G412" s="68"/>
      <c r="H412" s="68"/>
      <c r="I412" s="38"/>
      <c r="J412" s="38"/>
      <c r="K412" s="37"/>
      <c r="L412" s="37"/>
      <c r="M412" s="47"/>
      <c r="N412" s="38"/>
      <c r="O412" s="37"/>
      <c r="P412" s="37"/>
      <c r="Q412" s="47"/>
      <c r="R412" s="38"/>
      <c r="S412" s="62"/>
      <c r="T412" s="62"/>
      <c r="U412" s="60"/>
    </row>
    <row r="413" spans="1:21">
      <c r="A413" s="11"/>
      <c r="B413" s="23"/>
      <c r="C413" s="34"/>
      <c r="D413" s="34"/>
      <c r="E413" s="34"/>
      <c r="F413" s="23"/>
      <c r="G413" s="34"/>
      <c r="H413" s="34"/>
      <c r="I413" s="34"/>
      <c r="J413" s="23"/>
      <c r="K413" s="34"/>
      <c r="L413" s="34"/>
      <c r="M413" s="34"/>
      <c r="N413" s="23"/>
      <c r="O413" s="34"/>
      <c r="P413" s="34"/>
      <c r="Q413" s="34"/>
      <c r="R413" s="23"/>
      <c r="S413" s="34"/>
      <c r="T413" s="34"/>
      <c r="U413" s="34"/>
    </row>
    <row r="414" spans="1:21">
      <c r="A414" s="11"/>
      <c r="B414" s="41" t="s">
        <v>135</v>
      </c>
      <c r="C414" s="38"/>
      <c r="D414" s="38"/>
      <c r="E414" s="38"/>
      <c r="F414" s="26"/>
      <c r="G414" s="38"/>
      <c r="H414" s="38"/>
      <c r="I414" s="38"/>
      <c r="J414" s="26"/>
      <c r="K414" s="38"/>
      <c r="L414" s="38"/>
      <c r="M414" s="38"/>
      <c r="N414" s="26"/>
      <c r="O414" s="38"/>
      <c r="P414" s="38"/>
      <c r="Q414" s="38"/>
      <c r="R414" s="26"/>
      <c r="S414" s="38"/>
      <c r="T414" s="38"/>
      <c r="U414" s="38"/>
    </row>
    <row r="415" spans="1:21">
      <c r="A415" s="11"/>
      <c r="B415" s="71" t="s">
        <v>1024</v>
      </c>
      <c r="C415" s="32" t="s">
        <v>1025</v>
      </c>
      <c r="D415" s="32"/>
      <c r="E415" s="71" t="s">
        <v>301</v>
      </c>
      <c r="F415" s="34"/>
      <c r="G415" s="66">
        <v>66869</v>
      </c>
      <c r="H415" s="66"/>
      <c r="I415" s="34"/>
      <c r="J415" s="34"/>
      <c r="K415" s="66">
        <v>10671</v>
      </c>
      <c r="L415" s="66"/>
      <c r="M415" s="34"/>
      <c r="N415" s="34"/>
      <c r="O415" s="66">
        <v>92116</v>
      </c>
      <c r="P415" s="66"/>
      <c r="Q415" s="34"/>
      <c r="R415" s="34"/>
      <c r="S415" s="32" t="s">
        <v>296</v>
      </c>
      <c r="T415" s="32"/>
      <c r="U415" s="34"/>
    </row>
    <row r="416" spans="1:21">
      <c r="A416" s="11"/>
      <c r="B416" s="71"/>
      <c r="C416" s="32"/>
      <c r="D416" s="32"/>
      <c r="E416" s="71"/>
      <c r="F416" s="34"/>
      <c r="G416" s="66"/>
      <c r="H416" s="66"/>
      <c r="I416" s="34"/>
      <c r="J416" s="34"/>
      <c r="K416" s="66"/>
      <c r="L416" s="66"/>
      <c r="M416" s="34"/>
      <c r="N416" s="34"/>
      <c r="O416" s="66"/>
      <c r="P416" s="66"/>
      <c r="Q416" s="34"/>
      <c r="R416" s="34"/>
      <c r="S416" s="32"/>
      <c r="T416" s="32"/>
      <c r="U416" s="34"/>
    </row>
    <row r="417" spans="1:21">
      <c r="A417" s="11"/>
      <c r="B417" s="47" t="s">
        <v>1026</v>
      </c>
      <c r="C417" s="37" t="s">
        <v>296</v>
      </c>
      <c r="D417" s="37"/>
      <c r="E417" s="38"/>
      <c r="F417" s="38"/>
      <c r="G417" s="37" t="s">
        <v>1014</v>
      </c>
      <c r="H417" s="37"/>
      <c r="I417" s="47" t="s">
        <v>301</v>
      </c>
      <c r="J417" s="38"/>
      <c r="K417" s="37" t="s">
        <v>296</v>
      </c>
      <c r="L417" s="37"/>
      <c r="M417" s="38"/>
      <c r="N417" s="38"/>
      <c r="O417" s="68">
        <v>52000</v>
      </c>
      <c r="P417" s="68"/>
      <c r="Q417" s="38"/>
      <c r="R417" s="38"/>
      <c r="S417" s="37" t="s">
        <v>296</v>
      </c>
      <c r="T417" s="37"/>
      <c r="U417" s="38"/>
    </row>
    <row r="418" spans="1:21">
      <c r="A418" s="11"/>
      <c r="B418" s="47"/>
      <c r="C418" s="37"/>
      <c r="D418" s="37"/>
      <c r="E418" s="38"/>
      <c r="F418" s="38"/>
      <c r="G418" s="37"/>
      <c r="H418" s="37"/>
      <c r="I418" s="47"/>
      <c r="J418" s="38"/>
      <c r="K418" s="37"/>
      <c r="L418" s="37"/>
      <c r="M418" s="38"/>
      <c r="N418" s="38"/>
      <c r="O418" s="68"/>
      <c r="P418" s="68"/>
      <c r="Q418" s="38"/>
      <c r="R418" s="38"/>
      <c r="S418" s="37"/>
      <c r="T418" s="37"/>
      <c r="U418" s="38"/>
    </row>
    <row r="419" spans="1:21">
      <c r="A419" s="11"/>
      <c r="B419" s="71" t="s">
        <v>978</v>
      </c>
      <c r="C419" s="32" t="s">
        <v>296</v>
      </c>
      <c r="D419" s="32"/>
      <c r="E419" s="34"/>
      <c r="F419" s="34"/>
      <c r="G419" s="32" t="s">
        <v>1027</v>
      </c>
      <c r="H419" s="32"/>
      <c r="I419" s="71" t="s">
        <v>301</v>
      </c>
      <c r="J419" s="34"/>
      <c r="K419" s="66">
        <v>1755</v>
      </c>
      <c r="L419" s="66"/>
      <c r="M419" s="34"/>
      <c r="N419" s="34"/>
      <c r="O419" s="32" t="s">
        <v>296</v>
      </c>
      <c r="P419" s="32"/>
      <c r="Q419" s="34"/>
      <c r="R419" s="34"/>
      <c r="S419" s="32" t="s">
        <v>616</v>
      </c>
      <c r="T419" s="32"/>
      <c r="U419" s="71" t="s">
        <v>301</v>
      </c>
    </row>
    <row r="420" spans="1:21">
      <c r="A420" s="11"/>
      <c r="B420" s="71"/>
      <c r="C420" s="32"/>
      <c r="D420" s="32"/>
      <c r="E420" s="34"/>
      <c r="F420" s="34"/>
      <c r="G420" s="32"/>
      <c r="H420" s="32"/>
      <c r="I420" s="71"/>
      <c r="J420" s="34"/>
      <c r="K420" s="66"/>
      <c r="L420" s="66"/>
      <c r="M420" s="34"/>
      <c r="N420" s="34"/>
      <c r="O420" s="32"/>
      <c r="P420" s="32"/>
      <c r="Q420" s="34"/>
      <c r="R420" s="34"/>
      <c r="S420" s="32"/>
      <c r="T420" s="32"/>
      <c r="U420" s="71"/>
    </row>
    <row r="421" spans="1:21">
      <c r="A421" s="11"/>
      <c r="B421" s="47" t="s">
        <v>979</v>
      </c>
      <c r="C421" s="37" t="s">
        <v>296</v>
      </c>
      <c r="D421" s="37"/>
      <c r="E421" s="38"/>
      <c r="F421" s="38"/>
      <c r="G421" s="68">
        <v>292000</v>
      </c>
      <c r="H421" s="68"/>
      <c r="I421" s="38"/>
      <c r="J421" s="38"/>
      <c r="K421" s="68">
        <v>133000</v>
      </c>
      <c r="L421" s="68"/>
      <c r="M421" s="38"/>
      <c r="N421" s="38"/>
      <c r="O421" s="37" t="s">
        <v>296</v>
      </c>
      <c r="P421" s="37"/>
      <c r="Q421" s="38"/>
      <c r="R421" s="38"/>
      <c r="S421" s="68">
        <v>425000</v>
      </c>
      <c r="T421" s="68"/>
      <c r="U421" s="38"/>
    </row>
    <row r="422" spans="1:21">
      <c r="A422" s="11"/>
      <c r="B422" s="47"/>
      <c r="C422" s="37"/>
      <c r="D422" s="37"/>
      <c r="E422" s="38"/>
      <c r="F422" s="38"/>
      <c r="G422" s="68"/>
      <c r="H422" s="68"/>
      <c r="I422" s="38"/>
      <c r="J422" s="38"/>
      <c r="K422" s="68"/>
      <c r="L422" s="68"/>
      <c r="M422" s="38"/>
      <c r="N422" s="38"/>
      <c r="O422" s="37"/>
      <c r="P422" s="37"/>
      <c r="Q422" s="38"/>
      <c r="R422" s="38"/>
      <c r="S422" s="68"/>
      <c r="T422" s="68"/>
      <c r="U422" s="38"/>
    </row>
    <row r="423" spans="1:21">
      <c r="A423" s="11"/>
      <c r="B423" s="71" t="s">
        <v>980</v>
      </c>
      <c r="C423" s="32" t="s">
        <v>296</v>
      </c>
      <c r="D423" s="32"/>
      <c r="E423" s="34"/>
      <c r="F423" s="34"/>
      <c r="G423" s="32" t="s">
        <v>1028</v>
      </c>
      <c r="H423" s="32"/>
      <c r="I423" s="71" t="s">
        <v>301</v>
      </c>
      <c r="J423" s="34"/>
      <c r="K423" s="32" t="s">
        <v>1029</v>
      </c>
      <c r="L423" s="32"/>
      <c r="M423" s="71" t="s">
        <v>301</v>
      </c>
      <c r="N423" s="34"/>
      <c r="O423" s="32" t="s">
        <v>296</v>
      </c>
      <c r="P423" s="32"/>
      <c r="Q423" s="34"/>
      <c r="R423" s="34"/>
      <c r="S423" s="32" t="s">
        <v>1030</v>
      </c>
      <c r="T423" s="32"/>
      <c r="U423" s="71" t="s">
        <v>301</v>
      </c>
    </row>
    <row r="424" spans="1:21">
      <c r="A424" s="11"/>
      <c r="B424" s="71"/>
      <c r="C424" s="32"/>
      <c r="D424" s="32"/>
      <c r="E424" s="34"/>
      <c r="F424" s="34"/>
      <c r="G424" s="32"/>
      <c r="H424" s="32"/>
      <c r="I424" s="71"/>
      <c r="J424" s="34"/>
      <c r="K424" s="32"/>
      <c r="L424" s="32"/>
      <c r="M424" s="71"/>
      <c r="N424" s="34"/>
      <c r="O424" s="32"/>
      <c r="P424" s="32"/>
      <c r="Q424" s="34"/>
      <c r="R424" s="34"/>
      <c r="S424" s="32"/>
      <c r="T424" s="32"/>
      <c r="U424" s="71"/>
    </row>
    <row r="425" spans="1:21">
      <c r="A425" s="11"/>
      <c r="B425" s="47" t="s">
        <v>1031</v>
      </c>
      <c r="C425" s="68">
        <v>300000</v>
      </c>
      <c r="D425" s="68"/>
      <c r="E425" s="38"/>
      <c r="F425" s="38"/>
      <c r="G425" s="37" t="s">
        <v>296</v>
      </c>
      <c r="H425" s="37"/>
      <c r="I425" s="38"/>
      <c r="J425" s="38"/>
      <c r="K425" s="37" t="s">
        <v>296</v>
      </c>
      <c r="L425" s="37"/>
      <c r="M425" s="38"/>
      <c r="N425" s="38"/>
      <c r="O425" s="37" t="s">
        <v>296</v>
      </c>
      <c r="P425" s="37"/>
      <c r="Q425" s="38"/>
      <c r="R425" s="38"/>
      <c r="S425" s="68">
        <v>300000</v>
      </c>
      <c r="T425" s="68"/>
      <c r="U425" s="38"/>
    </row>
    <row r="426" spans="1:21">
      <c r="A426" s="11"/>
      <c r="B426" s="47"/>
      <c r="C426" s="68"/>
      <c r="D426" s="68"/>
      <c r="E426" s="38"/>
      <c r="F426" s="38"/>
      <c r="G426" s="37"/>
      <c r="H426" s="37"/>
      <c r="I426" s="38"/>
      <c r="J426" s="38"/>
      <c r="K426" s="37"/>
      <c r="L426" s="37"/>
      <c r="M426" s="38"/>
      <c r="N426" s="38"/>
      <c r="O426" s="37"/>
      <c r="P426" s="37"/>
      <c r="Q426" s="38"/>
      <c r="R426" s="38"/>
      <c r="S426" s="68"/>
      <c r="T426" s="68"/>
      <c r="U426" s="38"/>
    </row>
    <row r="427" spans="1:21">
      <c r="A427" s="11"/>
      <c r="B427" s="71" t="s">
        <v>984</v>
      </c>
      <c r="C427" s="32" t="s">
        <v>296</v>
      </c>
      <c r="D427" s="32"/>
      <c r="E427" s="34"/>
      <c r="F427" s="34"/>
      <c r="G427" s="32" t="s">
        <v>1032</v>
      </c>
      <c r="H427" s="32"/>
      <c r="I427" s="71" t="s">
        <v>301</v>
      </c>
      <c r="J427" s="34"/>
      <c r="K427" s="32" t="s">
        <v>986</v>
      </c>
      <c r="L427" s="32"/>
      <c r="M427" s="71" t="s">
        <v>301</v>
      </c>
      <c r="N427" s="34"/>
      <c r="O427" s="32" t="s">
        <v>296</v>
      </c>
      <c r="P427" s="32"/>
      <c r="Q427" s="34"/>
      <c r="R427" s="34"/>
      <c r="S427" s="32" t="s">
        <v>1033</v>
      </c>
      <c r="T427" s="32"/>
      <c r="U427" s="71" t="s">
        <v>301</v>
      </c>
    </row>
    <row r="428" spans="1:21">
      <c r="A428" s="11"/>
      <c r="B428" s="71"/>
      <c r="C428" s="32"/>
      <c r="D428" s="32"/>
      <c r="E428" s="34"/>
      <c r="F428" s="34"/>
      <c r="G428" s="32"/>
      <c r="H428" s="32"/>
      <c r="I428" s="71"/>
      <c r="J428" s="34"/>
      <c r="K428" s="32"/>
      <c r="L428" s="32"/>
      <c r="M428" s="71"/>
      <c r="N428" s="34"/>
      <c r="O428" s="32"/>
      <c r="P428" s="32"/>
      <c r="Q428" s="34"/>
      <c r="R428" s="34"/>
      <c r="S428" s="32"/>
      <c r="T428" s="32"/>
      <c r="U428" s="71"/>
    </row>
    <row r="429" spans="1:21">
      <c r="A429" s="11"/>
      <c r="B429" s="47" t="s">
        <v>988</v>
      </c>
      <c r="C429" s="37" t="s">
        <v>296</v>
      </c>
      <c r="D429" s="37"/>
      <c r="E429" s="38"/>
      <c r="F429" s="38"/>
      <c r="G429" s="37" t="s">
        <v>296</v>
      </c>
      <c r="H429" s="37"/>
      <c r="I429" s="38"/>
      <c r="J429" s="38"/>
      <c r="K429" s="37" t="s">
        <v>1034</v>
      </c>
      <c r="L429" s="37"/>
      <c r="M429" s="47" t="s">
        <v>301</v>
      </c>
      <c r="N429" s="38"/>
      <c r="O429" s="37" t="s">
        <v>296</v>
      </c>
      <c r="P429" s="37"/>
      <c r="Q429" s="38"/>
      <c r="R429" s="38"/>
      <c r="S429" s="37" t="s">
        <v>1034</v>
      </c>
      <c r="T429" s="37"/>
      <c r="U429" s="47" t="s">
        <v>301</v>
      </c>
    </row>
    <row r="430" spans="1:21">
      <c r="A430" s="11"/>
      <c r="B430" s="47"/>
      <c r="C430" s="37"/>
      <c r="D430" s="37"/>
      <c r="E430" s="38"/>
      <c r="F430" s="38"/>
      <c r="G430" s="37"/>
      <c r="H430" s="37"/>
      <c r="I430" s="38"/>
      <c r="J430" s="38"/>
      <c r="K430" s="37"/>
      <c r="L430" s="37"/>
      <c r="M430" s="47"/>
      <c r="N430" s="38"/>
      <c r="O430" s="37"/>
      <c r="P430" s="37"/>
      <c r="Q430" s="38"/>
      <c r="R430" s="38"/>
      <c r="S430" s="37"/>
      <c r="T430" s="37"/>
      <c r="U430" s="47"/>
    </row>
    <row r="431" spans="1:21">
      <c r="A431" s="11"/>
      <c r="B431" s="71" t="s">
        <v>989</v>
      </c>
      <c r="C431" s="32">
        <v>157</v>
      </c>
      <c r="D431" s="32"/>
      <c r="E431" s="34"/>
      <c r="F431" s="34"/>
      <c r="G431" s="32" t="s">
        <v>296</v>
      </c>
      <c r="H431" s="32"/>
      <c r="I431" s="34"/>
      <c r="J431" s="34"/>
      <c r="K431" s="32" t="s">
        <v>296</v>
      </c>
      <c r="L431" s="32"/>
      <c r="M431" s="34"/>
      <c r="N431" s="34"/>
      <c r="O431" s="32" t="s">
        <v>296</v>
      </c>
      <c r="P431" s="32"/>
      <c r="Q431" s="34"/>
      <c r="R431" s="34"/>
      <c r="S431" s="32">
        <v>157</v>
      </c>
      <c r="T431" s="32"/>
      <c r="U431" s="34"/>
    </row>
    <row r="432" spans="1:21">
      <c r="A432" s="11"/>
      <c r="B432" s="71"/>
      <c r="C432" s="32"/>
      <c r="D432" s="32"/>
      <c r="E432" s="34"/>
      <c r="F432" s="34"/>
      <c r="G432" s="32"/>
      <c r="H432" s="32"/>
      <c r="I432" s="34"/>
      <c r="J432" s="34"/>
      <c r="K432" s="32"/>
      <c r="L432" s="32"/>
      <c r="M432" s="34"/>
      <c r="N432" s="34"/>
      <c r="O432" s="32"/>
      <c r="P432" s="32"/>
      <c r="Q432" s="34"/>
      <c r="R432" s="34"/>
      <c r="S432" s="32"/>
      <c r="T432" s="32"/>
      <c r="U432" s="34"/>
    </row>
    <row r="433" spans="1:21">
      <c r="A433" s="11"/>
      <c r="B433" s="47" t="s">
        <v>990</v>
      </c>
      <c r="C433" s="37" t="s">
        <v>1035</v>
      </c>
      <c r="D433" s="37"/>
      <c r="E433" s="47" t="s">
        <v>301</v>
      </c>
      <c r="F433" s="38"/>
      <c r="G433" s="37" t="s">
        <v>296</v>
      </c>
      <c r="H433" s="37"/>
      <c r="I433" s="38"/>
      <c r="J433" s="38"/>
      <c r="K433" s="37" t="s">
        <v>296</v>
      </c>
      <c r="L433" s="37"/>
      <c r="M433" s="38"/>
      <c r="N433" s="38"/>
      <c r="O433" s="37" t="s">
        <v>296</v>
      </c>
      <c r="P433" s="37"/>
      <c r="Q433" s="38"/>
      <c r="R433" s="38"/>
      <c r="S433" s="37" t="s">
        <v>1035</v>
      </c>
      <c r="T433" s="37"/>
      <c r="U433" s="47" t="s">
        <v>301</v>
      </c>
    </row>
    <row r="434" spans="1:21">
      <c r="A434" s="11"/>
      <c r="B434" s="47"/>
      <c r="C434" s="37"/>
      <c r="D434" s="37"/>
      <c r="E434" s="47"/>
      <c r="F434" s="38"/>
      <c r="G434" s="37"/>
      <c r="H434" s="37"/>
      <c r="I434" s="38"/>
      <c r="J434" s="38"/>
      <c r="K434" s="37"/>
      <c r="L434" s="37"/>
      <c r="M434" s="38"/>
      <c r="N434" s="38"/>
      <c r="O434" s="37"/>
      <c r="P434" s="37"/>
      <c r="Q434" s="38"/>
      <c r="R434" s="38"/>
      <c r="S434" s="37"/>
      <c r="T434" s="37"/>
      <c r="U434" s="47"/>
    </row>
    <row r="435" spans="1:21">
      <c r="A435" s="11"/>
      <c r="B435" s="71" t="s">
        <v>1036</v>
      </c>
      <c r="C435" s="32" t="s">
        <v>1037</v>
      </c>
      <c r="D435" s="32"/>
      <c r="E435" s="71" t="s">
        <v>301</v>
      </c>
      <c r="F435" s="34"/>
      <c r="G435" s="32" t="s">
        <v>1038</v>
      </c>
      <c r="H435" s="32"/>
      <c r="I435" s="71" t="s">
        <v>301</v>
      </c>
      <c r="J435" s="34"/>
      <c r="K435" s="32" t="s">
        <v>1039</v>
      </c>
      <c r="L435" s="32"/>
      <c r="M435" s="71" t="s">
        <v>301</v>
      </c>
      <c r="N435" s="34"/>
      <c r="O435" s="32" t="s">
        <v>296</v>
      </c>
      <c r="P435" s="32"/>
      <c r="Q435" s="34"/>
      <c r="R435" s="34"/>
      <c r="S435" s="32" t="s">
        <v>1040</v>
      </c>
      <c r="T435" s="32"/>
      <c r="U435" s="71" t="s">
        <v>301</v>
      </c>
    </row>
    <row r="436" spans="1:21">
      <c r="A436" s="11"/>
      <c r="B436" s="71"/>
      <c r="C436" s="32"/>
      <c r="D436" s="32"/>
      <c r="E436" s="71"/>
      <c r="F436" s="34"/>
      <c r="G436" s="32"/>
      <c r="H436" s="32"/>
      <c r="I436" s="71"/>
      <c r="J436" s="34"/>
      <c r="K436" s="32"/>
      <c r="L436" s="32"/>
      <c r="M436" s="71"/>
      <c r="N436" s="34"/>
      <c r="O436" s="32"/>
      <c r="P436" s="32"/>
      <c r="Q436" s="34"/>
      <c r="R436" s="34"/>
      <c r="S436" s="32"/>
      <c r="T436" s="32"/>
      <c r="U436" s="71"/>
    </row>
    <row r="437" spans="1:21">
      <c r="A437" s="11"/>
      <c r="B437" s="47" t="s">
        <v>970</v>
      </c>
      <c r="C437" s="37">
        <v>104</v>
      </c>
      <c r="D437" s="37"/>
      <c r="E437" s="38"/>
      <c r="F437" s="38"/>
      <c r="G437" s="37" t="s">
        <v>296</v>
      </c>
      <c r="H437" s="37"/>
      <c r="I437" s="38"/>
      <c r="J437" s="38"/>
      <c r="K437" s="68">
        <v>5111</v>
      </c>
      <c r="L437" s="68"/>
      <c r="M437" s="38"/>
      <c r="N437" s="38"/>
      <c r="O437" s="37" t="s">
        <v>296</v>
      </c>
      <c r="P437" s="37"/>
      <c r="Q437" s="38"/>
      <c r="R437" s="38"/>
      <c r="S437" s="68">
        <v>5215</v>
      </c>
      <c r="T437" s="68"/>
      <c r="U437" s="38"/>
    </row>
    <row r="438" spans="1:21" ht="15.75" thickBot="1">
      <c r="A438" s="11"/>
      <c r="B438" s="47"/>
      <c r="C438" s="69"/>
      <c r="D438" s="69"/>
      <c r="E438" s="101"/>
      <c r="F438" s="38"/>
      <c r="G438" s="69"/>
      <c r="H438" s="69"/>
      <c r="I438" s="101"/>
      <c r="J438" s="38"/>
      <c r="K438" s="100"/>
      <c r="L438" s="100"/>
      <c r="M438" s="101"/>
      <c r="N438" s="38"/>
      <c r="O438" s="69"/>
      <c r="P438" s="69"/>
      <c r="Q438" s="101"/>
      <c r="R438" s="38"/>
      <c r="S438" s="100"/>
      <c r="T438" s="100"/>
      <c r="U438" s="101"/>
    </row>
    <row r="439" spans="1:21">
      <c r="A439" s="11"/>
      <c r="B439" s="53" t="s">
        <v>1041</v>
      </c>
      <c r="C439" s="74">
        <v>22142</v>
      </c>
      <c r="D439" s="74"/>
      <c r="E439" s="35"/>
      <c r="F439" s="34"/>
      <c r="G439" s="33" t="s">
        <v>1043</v>
      </c>
      <c r="H439" s="33"/>
      <c r="I439" s="72" t="s">
        <v>301</v>
      </c>
      <c r="J439" s="34"/>
      <c r="K439" s="74">
        <v>13873</v>
      </c>
      <c r="L439" s="74"/>
      <c r="M439" s="35"/>
      <c r="N439" s="34"/>
      <c r="O439" s="74">
        <v>144116</v>
      </c>
      <c r="P439" s="74"/>
      <c r="Q439" s="35"/>
      <c r="R439" s="34"/>
      <c r="S439" s="74">
        <v>24112</v>
      </c>
      <c r="T439" s="74"/>
      <c r="U439" s="35"/>
    </row>
    <row r="440" spans="1:21">
      <c r="A440" s="11"/>
      <c r="B440" s="53" t="s">
        <v>1042</v>
      </c>
      <c r="C440" s="66"/>
      <c r="D440" s="66"/>
      <c r="E440" s="34"/>
      <c r="F440" s="34"/>
      <c r="G440" s="32"/>
      <c r="H440" s="32"/>
      <c r="I440" s="71"/>
      <c r="J440" s="34"/>
      <c r="K440" s="66"/>
      <c r="L440" s="66"/>
      <c r="M440" s="34"/>
      <c r="N440" s="34"/>
      <c r="O440" s="66"/>
      <c r="P440" s="66"/>
      <c r="Q440" s="34"/>
      <c r="R440" s="34"/>
      <c r="S440" s="66"/>
      <c r="T440" s="66"/>
      <c r="U440" s="34"/>
    </row>
    <row r="441" spans="1:21">
      <c r="A441" s="11"/>
      <c r="B441" s="26"/>
      <c r="C441" s="38"/>
      <c r="D441" s="38"/>
      <c r="E441" s="38"/>
      <c r="F441" s="26"/>
      <c r="G441" s="38"/>
      <c r="H441" s="38"/>
      <c r="I441" s="38"/>
      <c r="J441" s="26"/>
      <c r="K441" s="38"/>
      <c r="L441" s="38"/>
      <c r="M441" s="38"/>
      <c r="N441" s="26"/>
      <c r="O441" s="38"/>
      <c r="P441" s="38"/>
      <c r="Q441" s="38"/>
      <c r="R441" s="26"/>
      <c r="S441" s="38"/>
      <c r="T441" s="38"/>
      <c r="U441" s="38"/>
    </row>
    <row r="442" spans="1:21">
      <c r="A442" s="11"/>
      <c r="B442" s="53" t="s">
        <v>1044</v>
      </c>
      <c r="C442" s="32" t="s">
        <v>1046</v>
      </c>
      <c r="D442" s="32"/>
      <c r="E442" s="71" t="s">
        <v>301</v>
      </c>
      <c r="F442" s="34"/>
      <c r="G442" s="32">
        <v>922</v>
      </c>
      <c r="H442" s="32"/>
      <c r="I442" s="34"/>
      <c r="J442" s="34"/>
      <c r="K442" s="66">
        <v>4994</v>
      </c>
      <c r="L442" s="66"/>
      <c r="M442" s="34"/>
      <c r="N442" s="34"/>
      <c r="O442" s="32" t="s">
        <v>296</v>
      </c>
      <c r="P442" s="32"/>
      <c r="Q442" s="34"/>
      <c r="R442" s="34"/>
      <c r="S442" s="66">
        <v>5550</v>
      </c>
      <c r="T442" s="66"/>
      <c r="U442" s="34"/>
    </row>
    <row r="443" spans="1:21">
      <c r="A443" s="11"/>
      <c r="B443" s="53" t="s">
        <v>1045</v>
      </c>
      <c r="C443" s="32"/>
      <c r="D443" s="32"/>
      <c r="E443" s="71"/>
      <c r="F443" s="34"/>
      <c r="G443" s="32"/>
      <c r="H443" s="32"/>
      <c r="I443" s="34"/>
      <c r="J443" s="34"/>
      <c r="K443" s="66"/>
      <c r="L443" s="66"/>
      <c r="M443" s="34"/>
      <c r="N443" s="34"/>
      <c r="O443" s="32"/>
      <c r="P443" s="32"/>
      <c r="Q443" s="34"/>
      <c r="R443" s="34"/>
      <c r="S443" s="66"/>
      <c r="T443" s="66"/>
      <c r="U443" s="34"/>
    </row>
    <row r="444" spans="1:21">
      <c r="A444" s="11"/>
      <c r="B444" s="41" t="s">
        <v>1047</v>
      </c>
      <c r="C444" s="37" t="s">
        <v>296</v>
      </c>
      <c r="D444" s="37"/>
      <c r="E444" s="38"/>
      <c r="F444" s="38"/>
      <c r="G444" s="37" t="s">
        <v>296</v>
      </c>
      <c r="H444" s="37"/>
      <c r="I444" s="38"/>
      <c r="J444" s="38"/>
      <c r="K444" s="37" t="s">
        <v>1049</v>
      </c>
      <c r="L444" s="37"/>
      <c r="M444" s="47" t="s">
        <v>301</v>
      </c>
      <c r="N444" s="38"/>
      <c r="O444" s="37" t="s">
        <v>296</v>
      </c>
      <c r="P444" s="37"/>
      <c r="Q444" s="38"/>
      <c r="R444" s="38"/>
      <c r="S444" s="37" t="s">
        <v>1049</v>
      </c>
      <c r="T444" s="37"/>
      <c r="U444" s="47" t="s">
        <v>301</v>
      </c>
    </row>
    <row r="445" spans="1:21">
      <c r="A445" s="11"/>
      <c r="B445" s="41" t="s">
        <v>1048</v>
      </c>
      <c r="C445" s="37"/>
      <c r="D445" s="37"/>
      <c r="E445" s="38"/>
      <c r="F445" s="38"/>
      <c r="G445" s="37"/>
      <c r="H445" s="37"/>
      <c r="I445" s="38"/>
      <c r="J445" s="38"/>
      <c r="K445" s="37"/>
      <c r="L445" s="37"/>
      <c r="M445" s="47"/>
      <c r="N445" s="38"/>
      <c r="O445" s="37"/>
      <c r="P445" s="37"/>
      <c r="Q445" s="38"/>
      <c r="R445" s="38"/>
      <c r="S445" s="37"/>
      <c r="T445" s="37"/>
      <c r="U445" s="47"/>
    </row>
    <row r="446" spans="1:21">
      <c r="A446" s="11"/>
      <c r="B446" s="53" t="s">
        <v>1050</v>
      </c>
      <c r="C446" s="32">
        <v>366</v>
      </c>
      <c r="D446" s="32"/>
      <c r="E446" s="34"/>
      <c r="F446" s="34"/>
      <c r="G446" s="66">
        <v>3503</v>
      </c>
      <c r="H446" s="66"/>
      <c r="I446" s="34"/>
      <c r="J446" s="34"/>
      <c r="K446" s="66">
        <v>8560</v>
      </c>
      <c r="L446" s="66"/>
      <c r="M446" s="34"/>
      <c r="N446" s="34"/>
      <c r="O446" s="32" t="s">
        <v>296</v>
      </c>
      <c r="P446" s="32"/>
      <c r="Q446" s="34"/>
      <c r="R446" s="34"/>
      <c r="S446" s="66">
        <v>12429</v>
      </c>
      <c r="T446" s="66"/>
      <c r="U446" s="34"/>
    </row>
    <row r="447" spans="1:21" ht="15.75" thickBot="1">
      <c r="A447" s="11"/>
      <c r="B447" s="53" t="s">
        <v>1051</v>
      </c>
      <c r="C447" s="84"/>
      <c r="D447" s="84"/>
      <c r="E447" s="85"/>
      <c r="F447" s="34"/>
      <c r="G447" s="105"/>
      <c r="H447" s="105"/>
      <c r="I447" s="85"/>
      <c r="J447" s="34"/>
      <c r="K447" s="105"/>
      <c r="L447" s="105"/>
      <c r="M447" s="85"/>
      <c r="N447" s="34"/>
      <c r="O447" s="84"/>
      <c r="P447" s="84"/>
      <c r="Q447" s="85"/>
      <c r="R447" s="34"/>
      <c r="S447" s="105"/>
      <c r="T447" s="105"/>
      <c r="U447" s="85"/>
    </row>
    <row r="448" spans="1:21">
      <c r="A448" s="11"/>
      <c r="B448" s="41" t="s">
        <v>35</v>
      </c>
      <c r="C448" s="59" t="s">
        <v>295</v>
      </c>
      <c r="D448" s="61" t="s">
        <v>296</v>
      </c>
      <c r="E448" s="63"/>
      <c r="F448" s="38"/>
      <c r="G448" s="59" t="s">
        <v>295</v>
      </c>
      <c r="H448" s="88">
        <v>4425</v>
      </c>
      <c r="I448" s="63"/>
      <c r="J448" s="38"/>
      <c r="K448" s="59" t="s">
        <v>295</v>
      </c>
      <c r="L448" s="88">
        <v>12892</v>
      </c>
      <c r="M448" s="63"/>
      <c r="N448" s="38"/>
      <c r="O448" s="59" t="s">
        <v>295</v>
      </c>
      <c r="P448" s="61" t="s">
        <v>296</v>
      </c>
      <c r="Q448" s="63"/>
      <c r="R448" s="38"/>
      <c r="S448" s="59" t="s">
        <v>295</v>
      </c>
      <c r="T448" s="88">
        <v>17317</v>
      </c>
      <c r="U448" s="63"/>
    </row>
    <row r="449" spans="1:21" ht="15.75" thickBot="1">
      <c r="A449" s="11"/>
      <c r="B449" s="41" t="s">
        <v>1052</v>
      </c>
      <c r="C449" s="87"/>
      <c r="D449" s="106"/>
      <c r="E449" s="90"/>
      <c r="F449" s="38"/>
      <c r="G449" s="87"/>
      <c r="H449" s="89"/>
      <c r="I449" s="90"/>
      <c r="J449" s="38"/>
      <c r="K449" s="87"/>
      <c r="L449" s="89"/>
      <c r="M449" s="90"/>
      <c r="N449" s="38"/>
      <c r="O449" s="87"/>
      <c r="P449" s="106"/>
      <c r="Q449" s="90"/>
      <c r="R449" s="38"/>
      <c r="S449" s="87"/>
      <c r="T449" s="89"/>
      <c r="U449" s="90"/>
    </row>
    <row r="450" spans="1:21" ht="15.75" thickTop="1">
      <c r="A450" s="11"/>
      <c r="B450" s="29"/>
      <c r="C450" s="29"/>
      <c r="D450" s="29"/>
      <c r="E450" s="29"/>
      <c r="F450" s="29"/>
      <c r="G450" s="29"/>
      <c r="H450" s="29"/>
      <c r="I450" s="29"/>
      <c r="J450" s="29"/>
      <c r="K450" s="29"/>
      <c r="L450" s="29"/>
      <c r="M450" s="29"/>
      <c r="N450" s="29"/>
      <c r="O450" s="29"/>
      <c r="P450" s="29"/>
      <c r="Q450" s="29"/>
      <c r="R450" s="29"/>
      <c r="S450" s="29"/>
      <c r="T450" s="29"/>
      <c r="U450" s="29"/>
    </row>
    <row r="451" spans="1:21">
      <c r="A451" s="11"/>
      <c r="B451" s="16"/>
      <c r="C451" s="16"/>
      <c r="D451" s="16"/>
      <c r="E451" s="16"/>
      <c r="F451" s="16"/>
      <c r="G451" s="16"/>
      <c r="H451" s="16"/>
      <c r="I451" s="16"/>
      <c r="J451" s="16"/>
      <c r="K451" s="16"/>
      <c r="L451" s="16"/>
      <c r="M451" s="16"/>
      <c r="N451" s="16"/>
      <c r="O451" s="16"/>
      <c r="P451" s="16"/>
      <c r="Q451" s="16"/>
      <c r="R451" s="16"/>
      <c r="S451" s="16"/>
      <c r="T451" s="16"/>
      <c r="U451" s="16"/>
    </row>
    <row r="452" spans="1:21">
      <c r="A452" s="11"/>
      <c r="B452" s="79" t="s">
        <v>957</v>
      </c>
      <c r="C452" s="79"/>
      <c r="D452" s="79"/>
      <c r="E452" s="79"/>
      <c r="F452" s="79"/>
      <c r="G452" s="79"/>
      <c r="H452" s="79"/>
      <c r="I452" s="79"/>
      <c r="J452" s="79"/>
      <c r="K452" s="79"/>
      <c r="L452" s="79"/>
      <c r="M452" s="79"/>
      <c r="N452" s="79"/>
      <c r="O452" s="79"/>
      <c r="P452" s="79"/>
      <c r="Q452" s="79"/>
      <c r="R452" s="79"/>
      <c r="S452" s="79"/>
      <c r="T452" s="79"/>
      <c r="U452" s="79"/>
    </row>
    <row r="453" spans="1:21">
      <c r="A453" s="11"/>
      <c r="B453" s="166" t="s">
        <v>930</v>
      </c>
      <c r="C453" s="166"/>
      <c r="D453" s="166"/>
      <c r="E453" s="166"/>
      <c r="F453" s="166"/>
      <c r="G453" s="166"/>
      <c r="H453" s="166"/>
      <c r="I453" s="166"/>
      <c r="J453" s="166"/>
      <c r="K453" s="166"/>
      <c r="L453" s="166"/>
      <c r="M453" s="166"/>
      <c r="N453" s="166"/>
      <c r="O453" s="166"/>
      <c r="P453" s="166"/>
      <c r="Q453" s="166"/>
      <c r="R453" s="166"/>
      <c r="S453" s="166"/>
      <c r="T453" s="166"/>
      <c r="U453" s="166"/>
    </row>
    <row r="454" spans="1:21">
      <c r="A454" s="11"/>
      <c r="B454" s="83" t="s">
        <v>293</v>
      </c>
      <c r="C454" s="83"/>
      <c r="D454" s="83"/>
      <c r="E454" s="83"/>
      <c r="F454" s="83"/>
      <c r="G454" s="83"/>
      <c r="H454" s="83"/>
      <c r="I454" s="83"/>
      <c r="J454" s="83"/>
      <c r="K454" s="83"/>
      <c r="L454" s="83"/>
      <c r="M454" s="83"/>
      <c r="N454" s="83"/>
      <c r="O454" s="83"/>
      <c r="P454" s="83"/>
      <c r="Q454" s="83"/>
      <c r="R454" s="83"/>
      <c r="S454" s="83"/>
      <c r="T454" s="83"/>
      <c r="U454" s="83"/>
    </row>
    <row r="455" spans="1:21">
      <c r="A455" s="11"/>
      <c r="B455" s="26"/>
      <c r="C455" s="38"/>
      <c r="D455" s="38"/>
      <c r="E455" s="38"/>
      <c r="F455" s="26"/>
      <c r="G455" s="38"/>
      <c r="H455" s="38"/>
      <c r="I455" s="38"/>
      <c r="J455" s="26"/>
      <c r="K455" s="38"/>
      <c r="L455" s="38"/>
      <c r="M455" s="38"/>
      <c r="N455" s="26"/>
      <c r="O455" s="167" t="s">
        <v>828</v>
      </c>
      <c r="P455" s="167"/>
      <c r="Q455" s="167"/>
      <c r="R455" s="26"/>
      <c r="S455" s="38"/>
      <c r="T455" s="38"/>
      <c r="U455" s="38"/>
    </row>
    <row r="456" spans="1:21">
      <c r="A456" s="11"/>
      <c r="B456" s="26"/>
      <c r="C456" s="38"/>
      <c r="D456" s="38"/>
      <c r="E456" s="38"/>
      <c r="F456" s="26"/>
      <c r="G456" s="38"/>
      <c r="H456" s="38"/>
      <c r="I456" s="38"/>
      <c r="J456" s="26"/>
      <c r="K456" s="167" t="s">
        <v>829</v>
      </c>
      <c r="L456" s="167"/>
      <c r="M456" s="167"/>
      <c r="N456" s="26"/>
      <c r="O456" s="167" t="s">
        <v>830</v>
      </c>
      <c r="P456" s="167"/>
      <c r="Q456" s="167"/>
      <c r="R456" s="26"/>
      <c r="S456" s="38"/>
      <c r="T456" s="38"/>
      <c r="U456" s="38"/>
    </row>
    <row r="457" spans="1:21" ht="15.75" thickBot="1">
      <c r="A457" s="11"/>
      <c r="B457" s="26"/>
      <c r="C457" s="168" t="s">
        <v>831</v>
      </c>
      <c r="D457" s="168"/>
      <c r="E457" s="168"/>
      <c r="F457" s="26"/>
      <c r="G457" s="168" t="s">
        <v>832</v>
      </c>
      <c r="H457" s="168"/>
      <c r="I457" s="168"/>
      <c r="J457" s="26"/>
      <c r="K457" s="168" t="s">
        <v>832</v>
      </c>
      <c r="L457" s="168"/>
      <c r="M457" s="168"/>
      <c r="N457" s="26"/>
      <c r="O457" s="168" t="s">
        <v>833</v>
      </c>
      <c r="P457" s="168"/>
      <c r="Q457" s="168"/>
      <c r="R457" s="26"/>
      <c r="S457" s="168" t="s">
        <v>834</v>
      </c>
      <c r="T457" s="168"/>
      <c r="U457" s="168"/>
    </row>
    <row r="458" spans="1:21">
      <c r="A458" s="11"/>
      <c r="B458" s="53" t="s">
        <v>1053</v>
      </c>
      <c r="C458" s="72" t="s">
        <v>295</v>
      </c>
      <c r="D458" s="33" t="s">
        <v>1054</v>
      </c>
      <c r="E458" s="72" t="s">
        <v>301</v>
      </c>
      <c r="F458" s="34"/>
      <c r="G458" s="72" t="s">
        <v>295</v>
      </c>
      <c r="H458" s="74">
        <v>72111</v>
      </c>
      <c r="I458" s="35"/>
      <c r="J458" s="34"/>
      <c r="K458" s="72" t="s">
        <v>295</v>
      </c>
      <c r="L458" s="74">
        <v>58444</v>
      </c>
      <c r="M458" s="35"/>
      <c r="N458" s="34"/>
      <c r="O458" s="72" t="s">
        <v>295</v>
      </c>
      <c r="P458" s="33" t="s">
        <v>296</v>
      </c>
      <c r="Q458" s="35"/>
      <c r="R458" s="34"/>
      <c r="S458" s="72" t="s">
        <v>295</v>
      </c>
      <c r="T458" s="74">
        <v>116837</v>
      </c>
      <c r="U458" s="35"/>
    </row>
    <row r="459" spans="1:21">
      <c r="A459" s="11"/>
      <c r="B459" s="53" t="s">
        <v>1013</v>
      </c>
      <c r="C459" s="142"/>
      <c r="D459" s="157"/>
      <c r="E459" s="142"/>
      <c r="F459" s="34"/>
      <c r="G459" s="142"/>
      <c r="H459" s="143"/>
      <c r="I459" s="144"/>
      <c r="J459" s="34"/>
      <c r="K459" s="142"/>
      <c r="L459" s="143"/>
      <c r="M459" s="144"/>
      <c r="N459" s="34"/>
      <c r="O459" s="142"/>
      <c r="P459" s="157"/>
      <c r="Q459" s="144"/>
      <c r="R459" s="34"/>
      <c r="S459" s="142"/>
      <c r="T459" s="143"/>
      <c r="U459" s="144"/>
    </row>
    <row r="460" spans="1:21">
      <c r="A460" s="11"/>
      <c r="B460" s="26"/>
      <c r="C460" s="38"/>
      <c r="D460" s="38"/>
      <c r="E460" s="38"/>
      <c r="F460" s="26"/>
      <c r="G460" s="38"/>
      <c r="H460" s="38"/>
      <c r="I460" s="38"/>
      <c r="J460" s="26"/>
      <c r="K460" s="38"/>
      <c r="L460" s="38"/>
      <c r="M460" s="38"/>
      <c r="N460" s="26"/>
      <c r="O460" s="38"/>
      <c r="P460" s="38"/>
      <c r="Q460" s="38"/>
      <c r="R460" s="26"/>
      <c r="S460" s="38"/>
      <c r="T460" s="38"/>
      <c r="U460" s="38"/>
    </row>
    <row r="461" spans="1:21">
      <c r="A461" s="11"/>
      <c r="B461" s="53" t="s">
        <v>128</v>
      </c>
      <c r="C461" s="34"/>
      <c r="D461" s="34"/>
      <c r="E461" s="34"/>
      <c r="F461" s="23"/>
      <c r="G461" s="34"/>
      <c r="H461" s="34"/>
      <c r="I461" s="34"/>
      <c r="J461" s="23"/>
      <c r="K461" s="34"/>
      <c r="L461" s="34"/>
      <c r="M461" s="34"/>
      <c r="N461" s="23"/>
      <c r="O461" s="34"/>
      <c r="P461" s="34"/>
      <c r="Q461" s="34"/>
      <c r="R461" s="23"/>
      <c r="S461" s="34"/>
      <c r="T461" s="34"/>
      <c r="U461" s="34"/>
    </row>
    <row r="462" spans="1:21">
      <c r="A462" s="11"/>
      <c r="B462" s="47" t="s">
        <v>961</v>
      </c>
      <c r="C462" s="68">
        <v>15578</v>
      </c>
      <c r="D462" s="68"/>
      <c r="E462" s="38"/>
      <c r="F462" s="38"/>
      <c r="G462" s="68">
        <v>15000</v>
      </c>
      <c r="H462" s="68"/>
      <c r="I462" s="38"/>
      <c r="J462" s="38"/>
      <c r="K462" s="37" t="s">
        <v>296</v>
      </c>
      <c r="L462" s="37"/>
      <c r="M462" s="38"/>
      <c r="N462" s="38"/>
      <c r="O462" s="37" t="s">
        <v>1055</v>
      </c>
      <c r="P462" s="37"/>
      <c r="Q462" s="47" t="s">
        <v>301</v>
      </c>
      <c r="R462" s="38"/>
      <c r="S462" s="37" t="s">
        <v>296</v>
      </c>
      <c r="T462" s="37"/>
      <c r="U462" s="38"/>
    </row>
    <row r="463" spans="1:21">
      <c r="A463" s="11"/>
      <c r="B463" s="47"/>
      <c r="C463" s="68"/>
      <c r="D463" s="68"/>
      <c r="E463" s="38"/>
      <c r="F463" s="38"/>
      <c r="G463" s="68"/>
      <c r="H463" s="68"/>
      <c r="I463" s="38"/>
      <c r="J463" s="38"/>
      <c r="K463" s="37"/>
      <c r="L463" s="37"/>
      <c r="M463" s="38"/>
      <c r="N463" s="38"/>
      <c r="O463" s="37"/>
      <c r="P463" s="37"/>
      <c r="Q463" s="47"/>
      <c r="R463" s="38"/>
      <c r="S463" s="37"/>
      <c r="T463" s="37"/>
      <c r="U463" s="38"/>
    </row>
    <row r="464" spans="1:21">
      <c r="A464" s="11"/>
      <c r="B464" s="71" t="s">
        <v>1056</v>
      </c>
      <c r="C464" s="32" t="s">
        <v>296</v>
      </c>
      <c r="D464" s="32"/>
      <c r="E464" s="34"/>
      <c r="F464" s="34"/>
      <c r="G464" s="32" t="s">
        <v>1057</v>
      </c>
      <c r="H464" s="32"/>
      <c r="I464" s="71" t="s">
        <v>301</v>
      </c>
      <c r="J464" s="34"/>
      <c r="K464" s="32" t="s">
        <v>1058</v>
      </c>
      <c r="L464" s="32"/>
      <c r="M464" s="71" t="s">
        <v>301</v>
      </c>
      <c r="N464" s="34"/>
      <c r="O464" s="32" t="s">
        <v>296</v>
      </c>
      <c r="P464" s="32"/>
      <c r="Q464" s="34"/>
      <c r="R464" s="34"/>
      <c r="S464" s="32" t="s">
        <v>1059</v>
      </c>
      <c r="T464" s="32"/>
      <c r="U464" s="71" t="s">
        <v>301</v>
      </c>
    </row>
    <row r="465" spans="1:21">
      <c r="A465" s="11"/>
      <c r="B465" s="71"/>
      <c r="C465" s="32"/>
      <c r="D465" s="32"/>
      <c r="E465" s="34"/>
      <c r="F465" s="34"/>
      <c r="G465" s="32"/>
      <c r="H465" s="32"/>
      <c r="I465" s="71"/>
      <c r="J465" s="34"/>
      <c r="K465" s="32"/>
      <c r="L465" s="32"/>
      <c r="M465" s="71"/>
      <c r="N465" s="34"/>
      <c r="O465" s="32"/>
      <c r="P465" s="32"/>
      <c r="Q465" s="34"/>
      <c r="R465" s="34"/>
      <c r="S465" s="32"/>
      <c r="T465" s="32"/>
      <c r="U465" s="71"/>
    </row>
    <row r="466" spans="1:21">
      <c r="A466" s="11"/>
      <c r="B466" s="47" t="s">
        <v>1060</v>
      </c>
      <c r="C466" s="37" t="s">
        <v>296</v>
      </c>
      <c r="D466" s="37"/>
      <c r="E466" s="38"/>
      <c r="F466" s="38"/>
      <c r="G466" s="37" t="s">
        <v>296</v>
      </c>
      <c r="H466" s="37"/>
      <c r="I466" s="38"/>
      <c r="J466" s="38"/>
      <c r="K466" s="68">
        <v>1500</v>
      </c>
      <c r="L466" s="68"/>
      <c r="M466" s="38"/>
      <c r="N466" s="38"/>
      <c r="O466" s="37" t="s">
        <v>296</v>
      </c>
      <c r="P466" s="37"/>
      <c r="Q466" s="38"/>
      <c r="R466" s="38"/>
      <c r="S466" s="68">
        <v>1500</v>
      </c>
      <c r="T466" s="68"/>
      <c r="U466" s="38"/>
    </row>
    <row r="467" spans="1:21">
      <c r="A467" s="11"/>
      <c r="B467" s="47"/>
      <c r="C467" s="37"/>
      <c r="D467" s="37"/>
      <c r="E467" s="38"/>
      <c r="F467" s="38"/>
      <c r="G467" s="37"/>
      <c r="H467" s="37"/>
      <c r="I467" s="38"/>
      <c r="J467" s="38"/>
      <c r="K467" s="68"/>
      <c r="L467" s="68"/>
      <c r="M467" s="38"/>
      <c r="N467" s="38"/>
      <c r="O467" s="37"/>
      <c r="P467" s="37"/>
      <c r="Q467" s="38"/>
      <c r="R467" s="38"/>
      <c r="S467" s="68"/>
      <c r="T467" s="68"/>
      <c r="U467" s="38"/>
    </row>
    <row r="468" spans="1:21">
      <c r="A468" s="11"/>
      <c r="B468" s="71" t="s">
        <v>1061</v>
      </c>
      <c r="C468" s="32" t="s">
        <v>296</v>
      </c>
      <c r="D468" s="32"/>
      <c r="E468" s="34"/>
      <c r="F468" s="34"/>
      <c r="G468" s="32">
        <v>437</v>
      </c>
      <c r="H468" s="32"/>
      <c r="I468" s="34"/>
      <c r="J468" s="34"/>
      <c r="K468" s="32" t="s">
        <v>1062</v>
      </c>
      <c r="L468" s="32"/>
      <c r="M468" s="71" t="s">
        <v>301</v>
      </c>
      <c r="N468" s="34"/>
      <c r="O468" s="32" t="s">
        <v>296</v>
      </c>
      <c r="P468" s="32"/>
      <c r="Q468" s="34"/>
      <c r="R468" s="34"/>
      <c r="S468" s="32">
        <v>114</v>
      </c>
      <c r="T468" s="32"/>
      <c r="U468" s="34"/>
    </row>
    <row r="469" spans="1:21">
      <c r="A469" s="11"/>
      <c r="B469" s="71"/>
      <c r="C469" s="32"/>
      <c r="D469" s="32"/>
      <c r="E469" s="34"/>
      <c r="F469" s="34"/>
      <c r="G469" s="32"/>
      <c r="H469" s="32"/>
      <c r="I469" s="34"/>
      <c r="J469" s="34"/>
      <c r="K469" s="32"/>
      <c r="L469" s="32"/>
      <c r="M469" s="71"/>
      <c r="N469" s="34"/>
      <c r="O469" s="32"/>
      <c r="P469" s="32"/>
      <c r="Q469" s="34"/>
      <c r="R469" s="34"/>
      <c r="S469" s="32"/>
      <c r="T469" s="32"/>
      <c r="U469" s="34"/>
    </row>
    <row r="470" spans="1:21">
      <c r="A470" s="11"/>
      <c r="B470" s="47" t="s">
        <v>970</v>
      </c>
      <c r="C470" s="37" t="s">
        <v>296</v>
      </c>
      <c r="D470" s="37"/>
      <c r="E470" s="38"/>
      <c r="F470" s="38"/>
      <c r="G470" s="37">
        <v>322</v>
      </c>
      <c r="H470" s="37"/>
      <c r="I470" s="38"/>
      <c r="J470" s="38"/>
      <c r="K470" s="37">
        <v>607</v>
      </c>
      <c r="L470" s="37"/>
      <c r="M470" s="38"/>
      <c r="N470" s="38"/>
      <c r="O470" s="37" t="s">
        <v>296</v>
      </c>
      <c r="P470" s="37"/>
      <c r="Q470" s="38"/>
      <c r="R470" s="38"/>
      <c r="S470" s="37">
        <v>929</v>
      </c>
      <c r="T470" s="37"/>
      <c r="U470" s="38"/>
    </row>
    <row r="471" spans="1:21" ht="15.75" thickBot="1">
      <c r="A471" s="11"/>
      <c r="B471" s="47"/>
      <c r="C471" s="69"/>
      <c r="D471" s="69"/>
      <c r="E471" s="101"/>
      <c r="F471" s="38"/>
      <c r="G471" s="69"/>
      <c r="H471" s="69"/>
      <c r="I471" s="101"/>
      <c r="J471" s="38"/>
      <c r="K471" s="69"/>
      <c r="L471" s="69"/>
      <c r="M471" s="101"/>
      <c r="N471" s="38"/>
      <c r="O471" s="69"/>
      <c r="P471" s="69"/>
      <c r="Q471" s="101"/>
      <c r="R471" s="38"/>
      <c r="S471" s="69"/>
      <c r="T471" s="69"/>
      <c r="U471" s="101"/>
    </row>
    <row r="472" spans="1:21">
      <c r="A472" s="11"/>
      <c r="B472" s="53" t="s">
        <v>1020</v>
      </c>
      <c r="C472" s="74">
        <v>15578</v>
      </c>
      <c r="D472" s="74"/>
      <c r="E472" s="35"/>
      <c r="F472" s="34"/>
      <c r="G472" s="33" t="s">
        <v>1063</v>
      </c>
      <c r="H472" s="33"/>
      <c r="I472" s="72" t="s">
        <v>301</v>
      </c>
      <c r="J472" s="34"/>
      <c r="K472" s="33" t="s">
        <v>1064</v>
      </c>
      <c r="L472" s="33"/>
      <c r="M472" s="72" t="s">
        <v>301</v>
      </c>
      <c r="N472" s="34"/>
      <c r="O472" s="33" t="s">
        <v>1055</v>
      </c>
      <c r="P472" s="33"/>
      <c r="Q472" s="72" t="s">
        <v>301</v>
      </c>
      <c r="R472" s="34"/>
      <c r="S472" s="33" t="s">
        <v>1065</v>
      </c>
      <c r="T472" s="33"/>
      <c r="U472" s="72" t="s">
        <v>301</v>
      </c>
    </row>
    <row r="473" spans="1:21">
      <c r="A473" s="11"/>
      <c r="B473" s="53" t="s">
        <v>1021</v>
      </c>
      <c r="C473" s="66"/>
      <c r="D473" s="66"/>
      <c r="E473" s="34"/>
      <c r="F473" s="34"/>
      <c r="G473" s="32"/>
      <c r="H473" s="32"/>
      <c r="I473" s="71"/>
      <c r="J473" s="34"/>
      <c r="K473" s="32"/>
      <c r="L473" s="32"/>
      <c r="M473" s="71"/>
      <c r="N473" s="34"/>
      <c r="O473" s="32"/>
      <c r="P473" s="32"/>
      <c r="Q473" s="71"/>
      <c r="R473" s="34"/>
      <c r="S473" s="157"/>
      <c r="T473" s="157"/>
      <c r="U473" s="142"/>
    </row>
    <row r="474" spans="1:21">
      <c r="A474" s="11"/>
      <c r="B474" s="26"/>
      <c r="C474" s="38"/>
      <c r="D474" s="38"/>
      <c r="E474" s="38"/>
      <c r="F474" s="26"/>
      <c r="G474" s="38"/>
      <c r="H474" s="38"/>
      <c r="I474" s="38"/>
      <c r="J474" s="26"/>
      <c r="K474" s="38"/>
      <c r="L474" s="38"/>
      <c r="M474" s="38"/>
      <c r="N474" s="26"/>
      <c r="O474" s="38"/>
      <c r="P474" s="38"/>
      <c r="Q474" s="38"/>
      <c r="R474" s="26"/>
      <c r="S474" s="38"/>
      <c r="T474" s="38"/>
      <c r="U474" s="38"/>
    </row>
    <row r="475" spans="1:21">
      <c r="A475" s="11"/>
      <c r="B475" s="53" t="s">
        <v>135</v>
      </c>
      <c r="C475" s="34"/>
      <c r="D475" s="34"/>
      <c r="E475" s="34"/>
      <c r="F475" s="23"/>
      <c r="G475" s="34"/>
      <c r="H475" s="34"/>
      <c r="I475" s="34"/>
      <c r="J475" s="23"/>
      <c r="K475" s="34"/>
      <c r="L475" s="34"/>
      <c r="M475" s="34"/>
      <c r="N475" s="23"/>
      <c r="O475" s="34"/>
      <c r="P475" s="34"/>
      <c r="Q475" s="34"/>
      <c r="R475" s="23"/>
      <c r="S475" s="34"/>
      <c r="T475" s="34"/>
      <c r="U475" s="34"/>
    </row>
    <row r="476" spans="1:21">
      <c r="A476" s="11"/>
      <c r="B476" s="47" t="s">
        <v>1024</v>
      </c>
      <c r="C476" s="37" t="s">
        <v>296</v>
      </c>
      <c r="D476" s="37"/>
      <c r="E476" s="38"/>
      <c r="F476" s="38"/>
      <c r="G476" s="37" t="s">
        <v>1066</v>
      </c>
      <c r="H476" s="37"/>
      <c r="I476" s="47" t="s">
        <v>301</v>
      </c>
      <c r="J476" s="38"/>
      <c r="K476" s="37" t="s">
        <v>1067</v>
      </c>
      <c r="L476" s="37"/>
      <c r="M476" s="47" t="s">
        <v>301</v>
      </c>
      <c r="N476" s="38"/>
      <c r="O476" s="68">
        <v>30578</v>
      </c>
      <c r="P476" s="68"/>
      <c r="Q476" s="38"/>
      <c r="R476" s="38"/>
      <c r="S476" s="37" t="s">
        <v>296</v>
      </c>
      <c r="T476" s="37"/>
      <c r="U476" s="38"/>
    </row>
    <row r="477" spans="1:21">
      <c r="A477" s="11"/>
      <c r="B477" s="47"/>
      <c r="C477" s="37"/>
      <c r="D477" s="37"/>
      <c r="E477" s="38"/>
      <c r="F477" s="38"/>
      <c r="G477" s="37"/>
      <c r="H477" s="37"/>
      <c r="I477" s="47"/>
      <c r="J477" s="38"/>
      <c r="K477" s="37"/>
      <c r="L477" s="37"/>
      <c r="M477" s="47"/>
      <c r="N477" s="38"/>
      <c r="O477" s="68"/>
      <c r="P477" s="68"/>
      <c r="Q477" s="38"/>
      <c r="R477" s="38"/>
      <c r="S477" s="37"/>
      <c r="T477" s="37"/>
      <c r="U477" s="38"/>
    </row>
    <row r="478" spans="1:21">
      <c r="A478" s="11"/>
      <c r="B478" s="71" t="s">
        <v>978</v>
      </c>
      <c r="C478" s="32" t="s">
        <v>296</v>
      </c>
      <c r="D478" s="32"/>
      <c r="E478" s="34"/>
      <c r="F478" s="34"/>
      <c r="G478" s="32" t="s">
        <v>603</v>
      </c>
      <c r="H478" s="32"/>
      <c r="I478" s="71" t="s">
        <v>301</v>
      </c>
      <c r="J478" s="34"/>
      <c r="K478" s="32" t="s">
        <v>1068</v>
      </c>
      <c r="L478" s="32"/>
      <c r="M478" s="71" t="s">
        <v>301</v>
      </c>
      <c r="N478" s="34"/>
      <c r="O478" s="32" t="s">
        <v>296</v>
      </c>
      <c r="P478" s="32"/>
      <c r="Q478" s="34"/>
      <c r="R478" s="34"/>
      <c r="S478" s="32" t="s">
        <v>1069</v>
      </c>
      <c r="T478" s="32"/>
      <c r="U478" s="71" t="s">
        <v>301</v>
      </c>
    </row>
    <row r="479" spans="1:21">
      <c r="A479" s="11"/>
      <c r="B479" s="71"/>
      <c r="C479" s="32"/>
      <c r="D479" s="32"/>
      <c r="E479" s="34"/>
      <c r="F479" s="34"/>
      <c r="G479" s="32"/>
      <c r="H479" s="32"/>
      <c r="I479" s="71"/>
      <c r="J479" s="34"/>
      <c r="K479" s="32"/>
      <c r="L479" s="32"/>
      <c r="M479" s="71"/>
      <c r="N479" s="34"/>
      <c r="O479" s="32"/>
      <c r="P479" s="32"/>
      <c r="Q479" s="34"/>
      <c r="R479" s="34"/>
      <c r="S479" s="32"/>
      <c r="T479" s="32"/>
      <c r="U479" s="71"/>
    </row>
    <row r="480" spans="1:21">
      <c r="A480" s="11"/>
      <c r="B480" s="47" t="s">
        <v>979</v>
      </c>
      <c r="C480" s="37" t="s">
        <v>296</v>
      </c>
      <c r="D480" s="37"/>
      <c r="E480" s="38"/>
      <c r="F480" s="38"/>
      <c r="G480" s="68">
        <v>75000</v>
      </c>
      <c r="H480" s="68"/>
      <c r="I480" s="38"/>
      <c r="J480" s="38"/>
      <c r="K480" s="68">
        <v>91000</v>
      </c>
      <c r="L480" s="68"/>
      <c r="M480" s="38"/>
      <c r="N480" s="38"/>
      <c r="O480" s="37" t="s">
        <v>296</v>
      </c>
      <c r="P480" s="37"/>
      <c r="Q480" s="38"/>
      <c r="R480" s="38"/>
      <c r="S480" s="68">
        <v>166000</v>
      </c>
      <c r="T480" s="68"/>
      <c r="U480" s="38"/>
    </row>
    <row r="481" spans="1:21">
      <c r="A481" s="11"/>
      <c r="B481" s="47"/>
      <c r="C481" s="37"/>
      <c r="D481" s="37"/>
      <c r="E481" s="38"/>
      <c r="F481" s="38"/>
      <c r="G481" s="68"/>
      <c r="H481" s="68"/>
      <c r="I481" s="38"/>
      <c r="J481" s="38"/>
      <c r="K481" s="68"/>
      <c r="L481" s="68"/>
      <c r="M481" s="38"/>
      <c r="N481" s="38"/>
      <c r="O481" s="37"/>
      <c r="P481" s="37"/>
      <c r="Q481" s="38"/>
      <c r="R481" s="38"/>
      <c r="S481" s="68"/>
      <c r="T481" s="68"/>
      <c r="U481" s="38"/>
    </row>
    <row r="482" spans="1:21">
      <c r="A482" s="11"/>
      <c r="B482" s="71" t="s">
        <v>980</v>
      </c>
      <c r="C482" s="32" t="s">
        <v>296</v>
      </c>
      <c r="D482" s="32"/>
      <c r="E482" s="34"/>
      <c r="F482" s="34"/>
      <c r="G482" s="32" t="s">
        <v>1070</v>
      </c>
      <c r="H482" s="32"/>
      <c r="I482" s="71" t="s">
        <v>301</v>
      </c>
      <c r="J482" s="34"/>
      <c r="K482" s="32" t="s">
        <v>1071</v>
      </c>
      <c r="L482" s="32"/>
      <c r="M482" s="71" t="s">
        <v>301</v>
      </c>
      <c r="N482" s="34"/>
      <c r="O482" s="32" t="s">
        <v>296</v>
      </c>
      <c r="P482" s="32"/>
      <c r="Q482" s="34"/>
      <c r="R482" s="34"/>
      <c r="S482" s="32" t="s">
        <v>1072</v>
      </c>
      <c r="T482" s="32"/>
      <c r="U482" s="71" t="s">
        <v>301</v>
      </c>
    </row>
    <row r="483" spans="1:21">
      <c r="A483" s="11"/>
      <c r="B483" s="71"/>
      <c r="C483" s="32"/>
      <c r="D483" s="32"/>
      <c r="E483" s="34"/>
      <c r="F483" s="34"/>
      <c r="G483" s="32"/>
      <c r="H483" s="32"/>
      <c r="I483" s="71"/>
      <c r="J483" s="34"/>
      <c r="K483" s="32"/>
      <c r="L483" s="32"/>
      <c r="M483" s="71"/>
      <c r="N483" s="34"/>
      <c r="O483" s="32"/>
      <c r="P483" s="32"/>
      <c r="Q483" s="34"/>
      <c r="R483" s="34"/>
      <c r="S483" s="32"/>
      <c r="T483" s="32"/>
      <c r="U483" s="71"/>
    </row>
    <row r="484" spans="1:21">
      <c r="A484" s="11"/>
      <c r="B484" s="47" t="s">
        <v>984</v>
      </c>
      <c r="C484" s="37" t="s">
        <v>296</v>
      </c>
      <c r="D484" s="37"/>
      <c r="E484" s="38"/>
      <c r="F484" s="38"/>
      <c r="G484" s="37" t="s">
        <v>1073</v>
      </c>
      <c r="H484" s="37"/>
      <c r="I484" s="47" t="s">
        <v>301</v>
      </c>
      <c r="J484" s="38"/>
      <c r="K484" s="37" t="s">
        <v>747</v>
      </c>
      <c r="L484" s="37"/>
      <c r="M484" s="47" t="s">
        <v>301</v>
      </c>
      <c r="N484" s="38"/>
      <c r="O484" s="37" t="s">
        <v>296</v>
      </c>
      <c r="P484" s="37"/>
      <c r="Q484" s="38"/>
      <c r="R484" s="38"/>
      <c r="S484" s="37" t="s">
        <v>1033</v>
      </c>
      <c r="T484" s="37"/>
      <c r="U484" s="47" t="s">
        <v>301</v>
      </c>
    </row>
    <row r="485" spans="1:21">
      <c r="A485" s="11"/>
      <c r="B485" s="47"/>
      <c r="C485" s="37"/>
      <c r="D485" s="37"/>
      <c r="E485" s="38"/>
      <c r="F485" s="38"/>
      <c r="G485" s="37"/>
      <c r="H485" s="37"/>
      <c r="I485" s="47"/>
      <c r="J485" s="38"/>
      <c r="K485" s="37"/>
      <c r="L485" s="37"/>
      <c r="M485" s="47"/>
      <c r="N485" s="38"/>
      <c r="O485" s="37"/>
      <c r="P485" s="37"/>
      <c r="Q485" s="38"/>
      <c r="R485" s="38"/>
      <c r="S485" s="37"/>
      <c r="T485" s="37"/>
      <c r="U485" s="47"/>
    </row>
    <row r="486" spans="1:21">
      <c r="A486" s="11"/>
      <c r="B486" s="71" t="s">
        <v>988</v>
      </c>
      <c r="C486" s="32" t="s">
        <v>296</v>
      </c>
      <c r="D486" s="32"/>
      <c r="E486" s="34"/>
      <c r="F486" s="34"/>
      <c r="G486" s="32" t="s">
        <v>296</v>
      </c>
      <c r="H486" s="32"/>
      <c r="I486" s="34"/>
      <c r="J486" s="34"/>
      <c r="K486" s="32" t="s">
        <v>1074</v>
      </c>
      <c r="L486" s="32"/>
      <c r="M486" s="71" t="s">
        <v>301</v>
      </c>
      <c r="N486" s="34"/>
      <c r="O486" s="32" t="s">
        <v>296</v>
      </c>
      <c r="P486" s="32"/>
      <c r="Q486" s="34"/>
      <c r="R486" s="34"/>
      <c r="S486" s="32" t="s">
        <v>1074</v>
      </c>
      <c r="T486" s="32"/>
      <c r="U486" s="71" t="s">
        <v>301</v>
      </c>
    </row>
    <row r="487" spans="1:21">
      <c r="A487" s="11"/>
      <c r="B487" s="71"/>
      <c r="C487" s="32"/>
      <c r="D487" s="32"/>
      <c r="E487" s="34"/>
      <c r="F487" s="34"/>
      <c r="G487" s="32"/>
      <c r="H487" s="32"/>
      <c r="I487" s="34"/>
      <c r="J487" s="34"/>
      <c r="K487" s="32"/>
      <c r="L487" s="32"/>
      <c r="M487" s="71"/>
      <c r="N487" s="34"/>
      <c r="O487" s="32"/>
      <c r="P487" s="32"/>
      <c r="Q487" s="34"/>
      <c r="R487" s="34"/>
      <c r="S487" s="32"/>
      <c r="T487" s="32"/>
      <c r="U487" s="71"/>
    </row>
    <row r="488" spans="1:21">
      <c r="A488" s="11"/>
      <c r="B488" s="47" t="s">
        <v>989</v>
      </c>
      <c r="C488" s="37">
        <v>448</v>
      </c>
      <c r="D488" s="37"/>
      <c r="E488" s="38"/>
      <c r="F488" s="38"/>
      <c r="G488" s="37" t="s">
        <v>296</v>
      </c>
      <c r="H488" s="37"/>
      <c r="I488" s="38"/>
      <c r="J488" s="38"/>
      <c r="K488" s="37" t="s">
        <v>296</v>
      </c>
      <c r="L488" s="37"/>
      <c r="M488" s="38"/>
      <c r="N488" s="38"/>
      <c r="O488" s="37" t="s">
        <v>296</v>
      </c>
      <c r="P488" s="37"/>
      <c r="Q488" s="38"/>
      <c r="R488" s="38"/>
      <c r="S488" s="37">
        <v>448</v>
      </c>
      <c r="T488" s="37"/>
      <c r="U488" s="38"/>
    </row>
    <row r="489" spans="1:21">
      <c r="A489" s="11"/>
      <c r="B489" s="47"/>
      <c r="C489" s="37"/>
      <c r="D489" s="37"/>
      <c r="E489" s="38"/>
      <c r="F489" s="38"/>
      <c r="G489" s="37"/>
      <c r="H489" s="37"/>
      <c r="I489" s="38"/>
      <c r="J489" s="38"/>
      <c r="K489" s="37"/>
      <c r="L489" s="37"/>
      <c r="M489" s="38"/>
      <c r="N489" s="38"/>
      <c r="O489" s="37"/>
      <c r="P489" s="37"/>
      <c r="Q489" s="38"/>
      <c r="R489" s="38"/>
      <c r="S489" s="37"/>
      <c r="T489" s="37"/>
      <c r="U489" s="38"/>
    </row>
    <row r="490" spans="1:21">
      <c r="A490" s="11"/>
      <c r="B490" s="71" t="s">
        <v>990</v>
      </c>
      <c r="C490" s="32" t="s">
        <v>1075</v>
      </c>
      <c r="D490" s="32"/>
      <c r="E490" s="71" t="s">
        <v>301</v>
      </c>
      <c r="F490" s="34"/>
      <c r="G490" s="32" t="s">
        <v>296</v>
      </c>
      <c r="H490" s="32"/>
      <c r="I490" s="34"/>
      <c r="J490" s="34"/>
      <c r="K490" s="32" t="s">
        <v>296</v>
      </c>
      <c r="L490" s="32"/>
      <c r="M490" s="34"/>
      <c r="N490" s="34"/>
      <c r="O490" s="32" t="s">
        <v>296</v>
      </c>
      <c r="P490" s="32"/>
      <c r="Q490" s="34"/>
      <c r="R490" s="34"/>
      <c r="S490" s="32" t="s">
        <v>1075</v>
      </c>
      <c r="T490" s="32"/>
      <c r="U490" s="71" t="s">
        <v>301</v>
      </c>
    </row>
    <row r="491" spans="1:21">
      <c r="A491" s="11"/>
      <c r="B491" s="71"/>
      <c r="C491" s="32"/>
      <c r="D491" s="32"/>
      <c r="E491" s="71"/>
      <c r="F491" s="34"/>
      <c r="G491" s="32"/>
      <c r="H491" s="32"/>
      <c r="I491" s="34"/>
      <c r="J491" s="34"/>
      <c r="K491" s="32"/>
      <c r="L491" s="32"/>
      <c r="M491" s="34"/>
      <c r="N491" s="34"/>
      <c r="O491" s="32"/>
      <c r="P491" s="32"/>
      <c r="Q491" s="34"/>
      <c r="R491" s="34"/>
      <c r="S491" s="32"/>
      <c r="T491" s="32"/>
      <c r="U491" s="71"/>
    </row>
    <row r="492" spans="1:21">
      <c r="A492" s="11"/>
      <c r="B492" s="47" t="s">
        <v>1036</v>
      </c>
      <c r="C492" s="37" t="s">
        <v>1076</v>
      </c>
      <c r="D492" s="37"/>
      <c r="E492" s="47" t="s">
        <v>301</v>
      </c>
      <c r="F492" s="38"/>
      <c r="G492" s="37" t="s">
        <v>1077</v>
      </c>
      <c r="H492" s="37"/>
      <c r="I492" s="47" t="s">
        <v>301</v>
      </c>
      <c r="J492" s="38"/>
      <c r="K492" s="37" t="s">
        <v>1078</v>
      </c>
      <c r="L492" s="37"/>
      <c r="M492" s="47" t="s">
        <v>301</v>
      </c>
      <c r="N492" s="38"/>
      <c r="O492" s="37" t="s">
        <v>296</v>
      </c>
      <c r="P492" s="37"/>
      <c r="Q492" s="38"/>
      <c r="R492" s="38"/>
      <c r="S492" s="37" t="s">
        <v>1079</v>
      </c>
      <c r="T492" s="37"/>
      <c r="U492" s="47" t="s">
        <v>301</v>
      </c>
    </row>
    <row r="493" spans="1:21">
      <c r="A493" s="11"/>
      <c r="B493" s="47"/>
      <c r="C493" s="37"/>
      <c r="D493" s="37"/>
      <c r="E493" s="47"/>
      <c r="F493" s="38"/>
      <c r="G493" s="37"/>
      <c r="H493" s="37"/>
      <c r="I493" s="47"/>
      <c r="J493" s="38"/>
      <c r="K493" s="37"/>
      <c r="L493" s="37"/>
      <c r="M493" s="47"/>
      <c r="N493" s="38"/>
      <c r="O493" s="37"/>
      <c r="P493" s="37"/>
      <c r="Q493" s="38"/>
      <c r="R493" s="38"/>
      <c r="S493" s="37"/>
      <c r="T493" s="37"/>
      <c r="U493" s="47"/>
    </row>
    <row r="494" spans="1:21">
      <c r="A494" s="11"/>
      <c r="B494" s="71" t="s">
        <v>970</v>
      </c>
      <c r="C494" s="32" t="s">
        <v>296</v>
      </c>
      <c r="D494" s="32"/>
      <c r="E494" s="34"/>
      <c r="F494" s="34"/>
      <c r="G494" s="32" t="s">
        <v>296</v>
      </c>
      <c r="H494" s="32"/>
      <c r="I494" s="34"/>
      <c r="J494" s="34"/>
      <c r="K494" s="32" t="s">
        <v>1080</v>
      </c>
      <c r="L494" s="32"/>
      <c r="M494" s="71" t="s">
        <v>301</v>
      </c>
      <c r="N494" s="34"/>
      <c r="O494" s="32" t="s">
        <v>296</v>
      </c>
      <c r="P494" s="32"/>
      <c r="Q494" s="34"/>
      <c r="R494" s="34"/>
      <c r="S494" s="32" t="s">
        <v>1080</v>
      </c>
      <c r="T494" s="32"/>
      <c r="U494" s="71" t="s">
        <v>301</v>
      </c>
    </row>
    <row r="495" spans="1:21" ht="15.75" thickBot="1">
      <c r="A495" s="11"/>
      <c r="B495" s="71"/>
      <c r="C495" s="84"/>
      <c r="D495" s="84"/>
      <c r="E495" s="85"/>
      <c r="F495" s="34"/>
      <c r="G495" s="84"/>
      <c r="H495" s="84"/>
      <c r="I495" s="85"/>
      <c r="J495" s="34"/>
      <c r="K495" s="84"/>
      <c r="L495" s="84"/>
      <c r="M495" s="104"/>
      <c r="N495" s="34"/>
      <c r="O495" s="84"/>
      <c r="P495" s="84"/>
      <c r="Q495" s="85"/>
      <c r="R495" s="34"/>
      <c r="S495" s="84"/>
      <c r="T495" s="84"/>
      <c r="U495" s="104"/>
    </row>
    <row r="496" spans="1:21">
      <c r="A496" s="11"/>
      <c r="B496" s="41" t="s">
        <v>1041</v>
      </c>
      <c r="C496" s="61" t="s">
        <v>1081</v>
      </c>
      <c r="D496" s="61"/>
      <c r="E496" s="59" t="s">
        <v>301</v>
      </c>
      <c r="F496" s="38"/>
      <c r="G496" s="61" t="s">
        <v>1082</v>
      </c>
      <c r="H496" s="61"/>
      <c r="I496" s="59" t="s">
        <v>301</v>
      </c>
      <c r="J496" s="38"/>
      <c r="K496" s="61" t="s">
        <v>1083</v>
      </c>
      <c r="L496" s="61"/>
      <c r="M496" s="59" t="s">
        <v>301</v>
      </c>
      <c r="N496" s="38"/>
      <c r="O496" s="88">
        <v>30578</v>
      </c>
      <c r="P496" s="88"/>
      <c r="Q496" s="63"/>
      <c r="R496" s="38"/>
      <c r="S496" s="61" t="s">
        <v>1084</v>
      </c>
      <c r="T496" s="61"/>
      <c r="U496" s="59" t="s">
        <v>301</v>
      </c>
    </row>
    <row r="497" spans="1:21">
      <c r="A497" s="11"/>
      <c r="B497" s="41" t="s">
        <v>1042</v>
      </c>
      <c r="C497" s="37"/>
      <c r="D497" s="37"/>
      <c r="E497" s="47"/>
      <c r="F497" s="38"/>
      <c r="G497" s="37"/>
      <c r="H497" s="37"/>
      <c r="I497" s="47"/>
      <c r="J497" s="38"/>
      <c r="K497" s="37"/>
      <c r="L497" s="37"/>
      <c r="M497" s="47"/>
      <c r="N497" s="38"/>
      <c r="O497" s="68"/>
      <c r="P497" s="68"/>
      <c r="Q497" s="38"/>
      <c r="R497" s="38"/>
      <c r="S497" s="37"/>
      <c r="T497" s="37"/>
      <c r="U497" s="47"/>
    </row>
    <row r="498" spans="1:21">
      <c r="A498" s="11"/>
      <c r="B498" s="23"/>
      <c r="C498" s="34"/>
      <c r="D498" s="34"/>
      <c r="E498" s="34"/>
      <c r="F498" s="23"/>
      <c r="G498" s="34"/>
      <c r="H498" s="34"/>
      <c r="I498" s="34"/>
      <c r="J498" s="23"/>
      <c r="K498" s="34"/>
      <c r="L498" s="34"/>
      <c r="M498" s="34"/>
      <c r="N498" s="23"/>
      <c r="O498" s="34"/>
      <c r="P498" s="34"/>
      <c r="Q498" s="34"/>
      <c r="R498" s="23"/>
      <c r="S498" s="34"/>
      <c r="T498" s="34"/>
      <c r="U498" s="34"/>
    </row>
    <row r="499" spans="1:21">
      <c r="A499" s="11"/>
      <c r="B499" s="41" t="s">
        <v>1085</v>
      </c>
      <c r="C499" s="37" t="s">
        <v>296</v>
      </c>
      <c r="D499" s="37"/>
      <c r="E499" s="38"/>
      <c r="F499" s="38"/>
      <c r="G499" s="37">
        <v>327</v>
      </c>
      <c r="H499" s="37"/>
      <c r="I499" s="38"/>
      <c r="J499" s="38"/>
      <c r="K499" s="37" t="s">
        <v>1086</v>
      </c>
      <c r="L499" s="37"/>
      <c r="M499" s="47" t="s">
        <v>301</v>
      </c>
      <c r="N499" s="38"/>
      <c r="O499" s="37" t="s">
        <v>296</v>
      </c>
      <c r="P499" s="37"/>
      <c r="Q499" s="38"/>
      <c r="R499" s="38"/>
      <c r="S499" s="37" t="s">
        <v>1087</v>
      </c>
      <c r="T499" s="37"/>
      <c r="U499" s="47" t="s">
        <v>301</v>
      </c>
    </row>
    <row r="500" spans="1:21">
      <c r="A500" s="11"/>
      <c r="B500" s="41" t="s">
        <v>1045</v>
      </c>
      <c r="C500" s="37"/>
      <c r="D500" s="37"/>
      <c r="E500" s="38"/>
      <c r="F500" s="38"/>
      <c r="G500" s="37"/>
      <c r="H500" s="37"/>
      <c r="I500" s="38"/>
      <c r="J500" s="38"/>
      <c r="K500" s="37"/>
      <c r="L500" s="37"/>
      <c r="M500" s="47"/>
      <c r="N500" s="38"/>
      <c r="O500" s="37"/>
      <c r="P500" s="37"/>
      <c r="Q500" s="38"/>
      <c r="R500" s="38"/>
      <c r="S500" s="37"/>
      <c r="T500" s="37"/>
      <c r="U500" s="47"/>
    </row>
    <row r="501" spans="1:21">
      <c r="A501" s="11"/>
      <c r="B501" s="53" t="s">
        <v>1047</v>
      </c>
      <c r="C501" s="32" t="s">
        <v>296</v>
      </c>
      <c r="D501" s="32"/>
      <c r="E501" s="34"/>
      <c r="F501" s="34"/>
      <c r="G501" s="32" t="s">
        <v>296</v>
      </c>
      <c r="H501" s="32"/>
      <c r="I501" s="34"/>
      <c r="J501" s="34"/>
      <c r="K501" s="32" t="s">
        <v>1088</v>
      </c>
      <c r="L501" s="32"/>
      <c r="M501" s="71" t="s">
        <v>301</v>
      </c>
      <c r="N501" s="34"/>
      <c r="O501" s="32" t="s">
        <v>296</v>
      </c>
      <c r="P501" s="32"/>
      <c r="Q501" s="34"/>
      <c r="R501" s="34"/>
      <c r="S501" s="32" t="s">
        <v>1088</v>
      </c>
      <c r="T501" s="32"/>
      <c r="U501" s="71" t="s">
        <v>301</v>
      </c>
    </row>
    <row r="502" spans="1:21">
      <c r="A502" s="11"/>
      <c r="B502" s="53" t="s">
        <v>1048</v>
      </c>
      <c r="C502" s="32"/>
      <c r="D502" s="32"/>
      <c r="E502" s="34"/>
      <c r="F502" s="34"/>
      <c r="G502" s="32"/>
      <c r="H502" s="32"/>
      <c r="I502" s="34"/>
      <c r="J502" s="34"/>
      <c r="K502" s="32"/>
      <c r="L502" s="32"/>
      <c r="M502" s="71"/>
      <c r="N502" s="34"/>
      <c r="O502" s="32"/>
      <c r="P502" s="32"/>
      <c r="Q502" s="34"/>
      <c r="R502" s="34"/>
      <c r="S502" s="32"/>
      <c r="T502" s="32"/>
      <c r="U502" s="71"/>
    </row>
    <row r="503" spans="1:21">
      <c r="A503" s="11"/>
      <c r="B503" s="41" t="s">
        <v>1050</v>
      </c>
      <c r="C503" s="37" t="s">
        <v>296</v>
      </c>
      <c r="D503" s="37"/>
      <c r="E503" s="38"/>
      <c r="F503" s="38"/>
      <c r="G503" s="68">
        <v>4425</v>
      </c>
      <c r="H503" s="68"/>
      <c r="I503" s="38"/>
      <c r="J503" s="38"/>
      <c r="K503" s="68">
        <v>12892</v>
      </c>
      <c r="L503" s="68"/>
      <c r="M503" s="38"/>
      <c r="N503" s="38"/>
      <c r="O503" s="37" t="s">
        <v>296</v>
      </c>
      <c r="P503" s="37"/>
      <c r="Q503" s="38"/>
      <c r="R503" s="38"/>
      <c r="S503" s="68">
        <v>17317</v>
      </c>
      <c r="T503" s="68"/>
      <c r="U503" s="38"/>
    </row>
    <row r="504" spans="1:21" ht="15.75" thickBot="1">
      <c r="A504" s="11"/>
      <c r="B504" s="41" t="s">
        <v>1051</v>
      </c>
      <c r="C504" s="69"/>
      <c r="D504" s="69"/>
      <c r="E504" s="101"/>
      <c r="F504" s="38"/>
      <c r="G504" s="100"/>
      <c r="H504" s="100"/>
      <c r="I504" s="101"/>
      <c r="J504" s="38"/>
      <c r="K504" s="100"/>
      <c r="L504" s="100"/>
      <c r="M504" s="101"/>
      <c r="N504" s="38"/>
      <c r="O504" s="69"/>
      <c r="P504" s="69"/>
      <c r="Q504" s="101"/>
      <c r="R504" s="38"/>
      <c r="S504" s="100"/>
      <c r="T504" s="100"/>
      <c r="U504" s="101"/>
    </row>
    <row r="505" spans="1:21">
      <c r="A505" s="11"/>
      <c r="B505" s="53" t="s">
        <v>35</v>
      </c>
      <c r="C505" s="72" t="s">
        <v>295</v>
      </c>
      <c r="D505" s="33" t="s">
        <v>296</v>
      </c>
      <c r="E505" s="35"/>
      <c r="F505" s="34"/>
      <c r="G505" s="72" t="s">
        <v>295</v>
      </c>
      <c r="H505" s="74">
        <v>4752</v>
      </c>
      <c r="I505" s="35"/>
      <c r="J505" s="34"/>
      <c r="K505" s="72" t="s">
        <v>295</v>
      </c>
      <c r="L505" s="74">
        <v>7136</v>
      </c>
      <c r="M505" s="35"/>
      <c r="N505" s="34"/>
      <c r="O505" s="72" t="s">
        <v>295</v>
      </c>
      <c r="P505" s="33" t="s">
        <v>296</v>
      </c>
      <c r="Q505" s="35"/>
      <c r="R505" s="34"/>
      <c r="S505" s="72" t="s">
        <v>295</v>
      </c>
      <c r="T505" s="74">
        <v>11888</v>
      </c>
      <c r="U505" s="35"/>
    </row>
    <row r="506" spans="1:21" ht="15.75" thickBot="1">
      <c r="A506" s="11"/>
      <c r="B506" s="53" t="s">
        <v>1052</v>
      </c>
      <c r="C506" s="73"/>
      <c r="D506" s="127"/>
      <c r="E506" s="76"/>
      <c r="F506" s="34"/>
      <c r="G506" s="73"/>
      <c r="H506" s="75"/>
      <c r="I506" s="76"/>
      <c r="J506" s="34"/>
      <c r="K506" s="73"/>
      <c r="L506" s="75"/>
      <c r="M506" s="76"/>
      <c r="N506" s="34"/>
      <c r="O506" s="73"/>
      <c r="P506" s="127"/>
      <c r="Q506" s="76"/>
      <c r="R506" s="34"/>
      <c r="S506" s="73"/>
      <c r="T506" s="75"/>
      <c r="U506" s="76"/>
    </row>
    <row r="507" spans="1:21" ht="15.75" thickTop="1"/>
  </sheetData>
  <mergeCells count="3509">
    <mergeCell ref="B4:V4"/>
    <mergeCell ref="Q505:Q506"/>
    <mergeCell ref="R505:R506"/>
    <mergeCell ref="S505:S506"/>
    <mergeCell ref="T505:T506"/>
    <mergeCell ref="U505:U506"/>
    <mergeCell ref="A1:A2"/>
    <mergeCell ref="B1:V1"/>
    <mergeCell ref="B2:V2"/>
    <mergeCell ref="B3:V3"/>
    <mergeCell ref="A4:A506"/>
    <mergeCell ref="K505:K506"/>
    <mergeCell ref="L505:L506"/>
    <mergeCell ref="M505:M506"/>
    <mergeCell ref="N505:N506"/>
    <mergeCell ref="O505:O506"/>
    <mergeCell ref="P505:P506"/>
    <mergeCell ref="S503:T504"/>
    <mergeCell ref="U503:U504"/>
    <mergeCell ref="C505:C506"/>
    <mergeCell ref="D505:D506"/>
    <mergeCell ref="E505:E506"/>
    <mergeCell ref="F505:F506"/>
    <mergeCell ref="G505:G506"/>
    <mergeCell ref="H505:H506"/>
    <mergeCell ref="I505:I506"/>
    <mergeCell ref="J505:J506"/>
    <mergeCell ref="K503:L504"/>
    <mergeCell ref="M503:M504"/>
    <mergeCell ref="N503:N504"/>
    <mergeCell ref="O503:P504"/>
    <mergeCell ref="Q503:Q504"/>
    <mergeCell ref="R503:R504"/>
    <mergeCell ref="C503:D504"/>
    <mergeCell ref="E503:E504"/>
    <mergeCell ref="F503:F504"/>
    <mergeCell ref="G503:H504"/>
    <mergeCell ref="I503:I504"/>
    <mergeCell ref="J503:J504"/>
    <mergeCell ref="N501:N502"/>
    <mergeCell ref="O501:P502"/>
    <mergeCell ref="Q501:Q502"/>
    <mergeCell ref="R501:R502"/>
    <mergeCell ref="S501:T502"/>
    <mergeCell ref="U501:U502"/>
    <mergeCell ref="S499:T500"/>
    <mergeCell ref="U499:U500"/>
    <mergeCell ref="C501:D502"/>
    <mergeCell ref="E501:E502"/>
    <mergeCell ref="F501:F502"/>
    <mergeCell ref="G501:H502"/>
    <mergeCell ref="I501:I502"/>
    <mergeCell ref="J501:J502"/>
    <mergeCell ref="K501:L502"/>
    <mergeCell ref="M501:M502"/>
    <mergeCell ref="K499:L500"/>
    <mergeCell ref="M499:M500"/>
    <mergeCell ref="N499:N500"/>
    <mergeCell ref="O499:P500"/>
    <mergeCell ref="Q499:Q500"/>
    <mergeCell ref="R499:R500"/>
    <mergeCell ref="C499:D500"/>
    <mergeCell ref="E499:E500"/>
    <mergeCell ref="F499:F500"/>
    <mergeCell ref="G499:H500"/>
    <mergeCell ref="I499:I500"/>
    <mergeCell ref="J499:J500"/>
    <mergeCell ref="U496:U497"/>
    <mergeCell ref="C498:E498"/>
    <mergeCell ref="G498:I498"/>
    <mergeCell ref="K498:M498"/>
    <mergeCell ref="O498:Q498"/>
    <mergeCell ref="S498:U498"/>
    <mergeCell ref="M496:M497"/>
    <mergeCell ref="N496:N497"/>
    <mergeCell ref="O496:P497"/>
    <mergeCell ref="Q496:Q497"/>
    <mergeCell ref="R496:R497"/>
    <mergeCell ref="S496:T497"/>
    <mergeCell ref="R494:R495"/>
    <mergeCell ref="S494:T495"/>
    <mergeCell ref="U494:U495"/>
    <mergeCell ref="C496:D497"/>
    <mergeCell ref="E496:E497"/>
    <mergeCell ref="F496:F497"/>
    <mergeCell ref="G496:H497"/>
    <mergeCell ref="I496:I497"/>
    <mergeCell ref="J496:J497"/>
    <mergeCell ref="K496:L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Q476:Q477"/>
    <mergeCell ref="R476:R477"/>
    <mergeCell ref="S476:T477"/>
    <mergeCell ref="U476:U477"/>
    <mergeCell ref="B478:B479"/>
    <mergeCell ref="C478:D479"/>
    <mergeCell ref="E478:E479"/>
    <mergeCell ref="F478:F479"/>
    <mergeCell ref="G478:H479"/>
    <mergeCell ref="I478:I479"/>
    <mergeCell ref="I476:I477"/>
    <mergeCell ref="J476:J477"/>
    <mergeCell ref="K476:L477"/>
    <mergeCell ref="M476:M477"/>
    <mergeCell ref="N476:N477"/>
    <mergeCell ref="O476:P477"/>
    <mergeCell ref="C475:E475"/>
    <mergeCell ref="G475:I475"/>
    <mergeCell ref="K475:M475"/>
    <mergeCell ref="O475:Q475"/>
    <mergeCell ref="S475:U475"/>
    <mergeCell ref="B476:B477"/>
    <mergeCell ref="C476:D477"/>
    <mergeCell ref="E476:E477"/>
    <mergeCell ref="F476:F477"/>
    <mergeCell ref="G476:H477"/>
    <mergeCell ref="S472:T473"/>
    <mergeCell ref="U472:U473"/>
    <mergeCell ref="C474:E474"/>
    <mergeCell ref="G474:I474"/>
    <mergeCell ref="K474:M474"/>
    <mergeCell ref="O474:Q474"/>
    <mergeCell ref="S474:U474"/>
    <mergeCell ref="K472:L473"/>
    <mergeCell ref="M472:M473"/>
    <mergeCell ref="N472:N473"/>
    <mergeCell ref="O472:P473"/>
    <mergeCell ref="Q472:Q473"/>
    <mergeCell ref="R472:R473"/>
    <mergeCell ref="C472:D473"/>
    <mergeCell ref="E472:E473"/>
    <mergeCell ref="F472:F473"/>
    <mergeCell ref="G472:H473"/>
    <mergeCell ref="I472:I473"/>
    <mergeCell ref="J472:J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U458:U459"/>
    <mergeCell ref="C460:E460"/>
    <mergeCell ref="G460:I460"/>
    <mergeCell ref="K460:M460"/>
    <mergeCell ref="O460:Q460"/>
    <mergeCell ref="S460:U460"/>
    <mergeCell ref="O458:O459"/>
    <mergeCell ref="P458:P459"/>
    <mergeCell ref="Q458:Q459"/>
    <mergeCell ref="R458:R459"/>
    <mergeCell ref="S458:S459"/>
    <mergeCell ref="T458:T459"/>
    <mergeCell ref="I458:I459"/>
    <mergeCell ref="J458:J459"/>
    <mergeCell ref="K458:K459"/>
    <mergeCell ref="L458:L459"/>
    <mergeCell ref="M458:M459"/>
    <mergeCell ref="N458:N459"/>
    <mergeCell ref="C458:C459"/>
    <mergeCell ref="D458:D459"/>
    <mergeCell ref="E458:E459"/>
    <mergeCell ref="F458:F459"/>
    <mergeCell ref="G458:G459"/>
    <mergeCell ref="H458:H459"/>
    <mergeCell ref="C456:E456"/>
    <mergeCell ref="G456:I456"/>
    <mergeCell ref="K456:M456"/>
    <mergeCell ref="O456:Q456"/>
    <mergeCell ref="S456:U456"/>
    <mergeCell ref="C457:E457"/>
    <mergeCell ref="G457:I457"/>
    <mergeCell ref="K457:M457"/>
    <mergeCell ref="O457:Q457"/>
    <mergeCell ref="S457:U457"/>
    <mergeCell ref="B452:U452"/>
    <mergeCell ref="B453:U453"/>
    <mergeCell ref="B454:U454"/>
    <mergeCell ref="C455:E455"/>
    <mergeCell ref="G455:I455"/>
    <mergeCell ref="K455:M455"/>
    <mergeCell ref="O455:Q455"/>
    <mergeCell ref="S455:U455"/>
    <mergeCell ref="Q448:Q449"/>
    <mergeCell ref="R448:R449"/>
    <mergeCell ref="S448:S449"/>
    <mergeCell ref="T448:T449"/>
    <mergeCell ref="U448:U449"/>
    <mergeCell ref="B450:U450"/>
    <mergeCell ref="K448:K449"/>
    <mergeCell ref="L448:L449"/>
    <mergeCell ref="M448:M449"/>
    <mergeCell ref="N448:N449"/>
    <mergeCell ref="O448:O449"/>
    <mergeCell ref="P448:P449"/>
    <mergeCell ref="S446:T447"/>
    <mergeCell ref="U446:U447"/>
    <mergeCell ref="C448:C449"/>
    <mergeCell ref="D448:D449"/>
    <mergeCell ref="E448:E449"/>
    <mergeCell ref="F448:F449"/>
    <mergeCell ref="G448:G449"/>
    <mergeCell ref="H448:H449"/>
    <mergeCell ref="I448:I449"/>
    <mergeCell ref="J448:J449"/>
    <mergeCell ref="K446:L447"/>
    <mergeCell ref="M446:M447"/>
    <mergeCell ref="N446:N447"/>
    <mergeCell ref="O446:P447"/>
    <mergeCell ref="Q446:Q447"/>
    <mergeCell ref="R446:R447"/>
    <mergeCell ref="C446:D447"/>
    <mergeCell ref="E446:E447"/>
    <mergeCell ref="F446:F447"/>
    <mergeCell ref="G446:H447"/>
    <mergeCell ref="I446:I447"/>
    <mergeCell ref="J446:J447"/>
    <mergeCell ref="N444:N445"/>
    <mergeCell ref="O444:P445"/>
    <mergeCell ref="Q444:Q445"/>
    <mergeCell ref="R444:R445"/>
    <mergeCell ref="S444:T445"/>
    <mergeCell ref="U444:U445"/>
    <mergeCell ref="S442:T443"/>
    <mergeCell ref="U442:U443"/>
    <mergeCell ref="C444:D445"/>
    <mergeCell ref="E444:E445"/>
    <mergeCell ref="F444:F445"/>
    <mergeCell ref="G444:H445"/>
    <mergeCell ref="I444:I445"/>
    <mergeCell ref="J444:J445"/>
    <mergeCell ref="K444:L445"/>
    <mergeCell ref="M444:M445"/>
    <mergeCell ref="K442:L443"/>
    <mergeCell ref="M442:M443"/>
    <mergeCell ref="N442:N443"/>
    <mergeCell ref="O442:P443"/>
    <mergeCell ref="Q442:Q443"/>
    <mergeCell ref="R442:R443"/>
    <mergeCell ref="C442:D443"/>
    <mergeCell ref="E442:E443"/>
    <mergeCell ref="F442:F443"/>
    <mergeCell ref="G442:H443"/>
    <mergeCell ref="I442:I443"/>
    <mergeCell ref="J442:J443"/>
    <mergeCell ref="O439:P440"/>
    <mergeCell ref="Q439:Q440"/>
    <mergeCell ref="R439:R440"/>
    <mergeCell ref="S439:T440"/>
    <mergeCell ref="U439:U440"/>
    <mergeCell ref="C441:E441"/>
    <mergeCell ref="G441:I441"/>
    <mergeCell ref="K441:M441"/>
    <mergeCell ref="O441:Q441"/>
    <mergeCell ref="S441:U441"/>
    <mergeCell ref="U437:U438"/>
    <mergeCell ref="C439:D440"/>
    <mergeCell ref="E439:E440"/>
    <mergeCell ref="F439:F440"/>
    <mergeCell ref="G439:H440"/>
    <mergeCell ref="I439:I440"/>
    <mergeCell ref="J439:J440"/>
    <mergeCell ref="K439:L440"/>
    <mergeCell ref="M439:M440"/>
    <mergeCell ref="N439:N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Q415:Q416"/>
    <mergeCell ref="R415:R416"/>
    <mergeCell ref="S415:T416"/>
    <mergeCell ref="U415:U416"/>
    <mergeCell ref="B417:B418"/>
    <mergeCell ref="C417:D418"/>
    <mergeCell ref="E417:E418"/>
    <mergeCell ref="F417:F418"/>
    <mergeCell ref="G417:H418"/>
    <mergeCell ref="I417:I418"/>
    <mergeCell ref="I415:I416"/>
    <mergeCell ref="J415:J416"/>
    <mergeCell ref="K415:L416"/>
    <mergeCell ref="M415:M416"/>
    <mergeCell ref="N415:N416"/>
    <mergeCell ref="O415:P416"/>
    <mergeCell ref="C414:E414"/>
    <mergeCell ref="G414:I414"/>
    <mergeCell ref="K414:M414"/>
    <mergeCell ref="O414:Q414"/>
    <mergeCell ref="S414:U414"/>
    <mergeCell ref="B415:B416"/>
    <mergeCell ref="C415:D416"/>
    <mergeCell ref="E415:E416"/>
    <mergeCell ref="F415:F416"/>
    <mergeCell ref="G415:H416"/>
    <mergeCell ref="O411:P412"/>
    <mergeCell ref="Q411:Q412"/>
    <mergeCell ref="R411:R412"/>
    <mergeCell ref="S411:T412"/>
    <mergeCell ref="U411:U412"/>
    <mergeCell ref="C413:E413"/>
    <mergeCell ref="G413:I413"/>
    <mergeCell ref="K413:M413"/>
    <mergeCell ref="O413:Q413"/>
    <mergeCell ref="S413:U413"/>
    <mergeCell ref="U409:U410"/>
    <mergeCell ref="C411:D412"/>
    <mergeCell ref="E411:E412"/>
    <mergeCell ref="F411:F412"/>
    <mergeCell ref="G411:H412"/>
    <mergeCell ref="I411:I412"/>
    <mergeCell ref="J411:J412"/>
    <mergeCell ref="K411:L412"/>
    <mergeCell ref="M411:M412"/>
    <mergeCell ref="N411:N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C402:E402"/>
    <mergeCell ref="G402:I402"/>
    <mergeCell ref="K402:M402"/>
    <mergeCell ref="O402:Q402"/>
    <mergeCell ref="S402:U402"/>
    <mergeCell ref="B403:B404"/>
    <mergeCell ref="C403:D404"/>
    <mergeCell ref="E403:E404"/>
    <mergeCell ref="F403:F404"/>
    <mergeCell ref="G403:H404"/>
    <mergeCell ref="U399:U400"/>
    <mergeCell ref="C401:E401"/>
    <mergeCell ref="G401:I401"/>
    <mergeCell ref="K401:M401"/>
    <mergeCell ref="O401:Q401"/>
    <mergeCell ref="S401:U401"/>
    <mergeCell ref="O399:O400"/>
    <mergeCell ref="P399:P400"/>
    <mergeCell ref="Q399:Q400"/>
    <mergeCell ref="R399:R400"/>
    <mergeCell ref="S399:S400"/>
    <mergeCell ref="T399:T400"/>
    <mergeCell ref="I399:I400"/>
    <mergeCell ref="J399:J400"/>
    <mergeCell ref="K399:K400"/>
    <mergeCell ref="L399:L400"/>
    <mergeCell ref="M399:M400"/>
    <mergeCell ref="N399:N400"/>
    <mergeCell ref="C399:C400"/>
    <mergeCell ref="D399:D400"/>
    <mergeCell ref="E399:E400"/>
    <mergeCell ref="F399:F400"/>
    <mergeCell ref="G399:G400"/>
    <mergeCell ref="H399:H400"/>
    <mergeCell ref="C397:E397"/>
    <mergeCell ref="G397:I397"/>
    <mergeCell ref="K397:M397"/>
    <mergeCell ref="O397:Q397"/>
    <mergeCell ref="S397:U397"/>
    <mergeCell ref="C398:E398"/>
    <mergeCell ref="G398:I398"/>
    <mergeCell ref="K398:M398"/>
    <mergeCell ref="O398:Q398"/>
    <mergeCell ref="S398:U398"/>
    <mergeCell ref="B393:U393"/>
    <mergeCell ref="B394:U394"/>
    <mergeCell ref="B395:U395"/>
    <mergeCell ref="C396:E396"/>
    <mergeCell ref="G396:I396"/>
    <mergeCell ref="K396:M396"/>
    <mergeCell ref="O396:Q396"/>
    <mergeCell ref="S396:U396"/>
    <mergeCell ref="Q389:Q390"/>
    <mergeCell ref="R389:R390"/>
    <mergeCell ref="S389:S390"/>
    <mergeCell ref="T389:T390"/>
    <mergeCell ref="U389:U390"/>
    <mergeCell ref="B391:U391"/>
    <mergeCell ref="K389:K390"/>
    <mergeCell ref="L389:L390"/>
    <mergeCell ref="M389:M390"/>
    <mergeCell ref="N389:N390"/>
    <mergeCell ref="O389:O390"/>
    <mergeCell ref="P389:P390"/>
    <mergeCell ref="S387:T388"/>
    <mergeCell ref="U387:U388"/>
    <mergeCell ref="C389:C390"/>
    <mergeCell ref="D389:D390"/>
    <mergeCell ref="E389:E390"/>
    <mergeCell ref="F389:F390"/>
    <mergeCell ref="G389:G390"/>
    <mergeCell ref="H389:H390"/>
    <mergeCell ref="I389:I390"/>
    <mergeCell ref="J389:J390"/>
    <mergeCell ref="K387:L388"/>
    <mergeCell ref="M387:M388"/>
    <mergeCell ref="N387:N388"/>
    <mergeCell ref="O387:P388"/>
    <mergeCell ref="Q387:Q388"/>
    <mergeCell ref="R387:R388"/>
    <mergeCell ref="C387:D388"/>
    <mergeCell ref="E387:E388"/>
    <mergeCell ref="F387:F388"/>
    <mergeCell ref="G387:H388"/>
    <mergeCell ref="I387:I388"/>
    <mergeCell ref="J387:J388"/>
    <mergeCell ref="N385:N386"/>
    <mergeCell ref="O385:P386"/>
    <mergeCell ref="Q385:Q386"/>
    <mergeCell ref="R385:R386"/>
    <mergeCell ref="S385:T386"/>
    <mergeCell ref="U385:U386"/>
    <mergeCell ref="S383:T384"/>
    <mergeCell ref="U383:U384"/>
    <mergeCell ref="C385:D386"/>
    <mergeCell ref="E385:E386"/>
    <mergeCell ref="F385:F386"/>
    <mergeCell ref="G385:H386"/>
    <mergeCell ref="I385:I386"/>
    <mergeCell ref="J385:J386"/>
    <mergeCell ref="K385:L386"/>
    <mergeCell ref="M385:M386"/>
    <mergeCell ref="K383:L384"/>
    <mergeCell ref="M383:M384"/>
    <mergeCell ref="N383:N384"/>
    <mergeCell ref="O383:P384"/>
    <mergeCell ref="Q383:Q384"/>
    <mergeCell ref="R383:R384"/>
    <mergeCell ref="C383:D384"/>
    <mergeCell ref="E383:E384"/>
    <mergeCell ref="F383:F384"/>
    <mergeCell ref="G383:H384"/>
    <mergeCell ref="I383:I384"/>
    <mergeCell ref="J383:J384"/>
    <mergeCell ref="U380:U381"/>
    <mergeCell ref="C382:E382"/>
    <mergeCell ref="G382:I382"/>
    <mergeCell ref="K382:M382"/>
    <mergeCell ref="O382:Q382"/>
    <mergeCell ref="S382:U382"/>
    <mergeCell ref="M380:M381"/>
    <mergeCell ref="N380:N381"/>
    <mergeCell ref="O380:P381"/>
    <mergeCell ref="Q380:Q381"/>
    <mergeCell ref="R380:R381"/>
    <mergeCell ref="S380:T381"/>
    <mergeCell ref="R378:R379"/>
    <mergeCell ref="S378:T379"/>
    <mergeCell ref="U378:U379"/>
    <mergeCell ref="C380:D381"/>
    <mergeCell ref="E380:E381"/>
    <mergeCell ref="F380:F381"/>
    <mergeCell ref="G380:H381"/>
    <mergeCell ref="I380:I381"/>
    <mergeCell ref="J380:J381"/>
    <mergeCell ref="K380:L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C359:E359"/>
    <mergeCell ref="G359:I359"/>
    <mergeCell ref="K359:M359"/>
    <mergeCell ref="O359:Q359"/>
    <mergeCell ref="S359:U359"/>
    <mergeCell ref="B360:B361"/>
    <mergeCell ref="C360:D361"/>
    <mergeCell ref="E360:E361"/>
    <mergeCell ref="F360:F361"/>
    <mergeCell ref="G360:H361"/>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C356:D357"/>
    <mergeCell ref="E356:E357"/>
    <mergeCell ref="F356:F357"/>
    <mergeCell ref="G356:H357"/>
    <mergeCell ref="I356:I357"/>
    <mergeCell ref="J356:J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Q346:Q347"/>
    <mergeCell ref="R346:R347"/>
    <mergeCell ref="S346:T347"/>
    <mergeCell ref="U346:U347"/>
    <mergeCell ref="B348:B349"/>
    <mergeCell ref="C348:D349"/>
    <mergeCell ref="E348:E349"/>
    <mergeCell ref="F348:F349"/>
    <mergeCell ref="G348:H349"/>
    <mergeCell ref="I348:I349"/>
    <mergeCell ref="I346:I347"/>
    <mergeCell ref="J346:J347"/>
    <mergeCell ref="K346:L347"/>
    <mergeCell ref="M346:M347"/>
    <mergeCell ref="N346:N347"/>
    <mergeCell ref="O346:P347"/>
    <mergeCell ref="C345:E345"/>
    <mergeCell ref="G345:I345"/>
    <mergeCell ref="K345:M345"/>
    <mergeCell ref="O345:Q345"/>
    <mergeCell ref="S345:U345"/>
    <mergeCell ref="B346:B347"/>
    <mergeCell ref="C346:D347"/>
    <mergeCell ref="E346:E347"/>
    <mergeCell ref="F346:F347"/>
    <mergeCell ref="G346:H347"/>
    <mergeCell ref="U342:U343"/>
    <mergeCell ref="C344:E344"/>
    <mergeCell ref="G344:I344"/>
    <mergeCell ref="K344:M344"/>
    <mergeCell ref="O344:Q344"/>
    <mergeCell ref="S344:U344"/>
    <mergeCell ref="O342:O343"/>
    <mergeCell ref="P342:P343"/>
    <mergeCell ref="Q342:Q343"/>
    <mergeCell ref="R342:R343"/>
    <mergeCell ref="S342:S343"/>
    <mergeCell ref="T342:T343"/>
    <mergeCell ref="I342:I343"/>
    <mergeCell ref="J342:J343"/>
    <mergeCell ref="K342:K343"/>
    <mergeCell ref="L342:L343"/>
    <mergeCell ref="M342:M343"/>
    <mergeCell ref="N342:N343"/>
    <mergeCell ref="C342:C343"/>
    <mergeCell ref="D342:D343"/>
    <mergeCell ref="E342:E343"/>
    <mergeCell ref="F342:F343"/>
    <mergeCell ref="G342:G343"/>
    <mergeCell ref="H342:H343"/>
    <mergeCell ref="C340:E340"/>
    <mergeCell ref="G340:I340"/>
    <mergeCell ref="K340:M340"/>
    <mergeCell ref="O340:Q340"/>
    <mergeCell ref="S340:U340"/>
    <mergeCell ref="C341:E341"/>
    <mergeCell ref="G341:I341"/>
    <mergeCell ref="K341:M341"/>
    <mergeCell ref="O341:Q341"/>
    <mergeCell ref="S341:U341"/>
    <mergeCell ref="B334:U334"/>
    <mergeCell ref="B336:U336"/>
    <mergeCell ref="B337:U337"/>
    <mergeCell ref="B338:U338"/>
    <mergeCell ref="C339:E339"/>
    <mergeCell ref="G339:I339"/>
    <mergeCell ref="K339:M339"/>
    <mergeCell ref="O339:Q339"/>
    <mergeCell ref="S339:U339"/>
    <mergeCell ref="U331:U332"/>
    <mergeCell ref="V331:V332"/>
    <mergeCell ref="D333:F333"/>
    <mergeCell ref="H333:J333"/>
    <mergeCell ref="L333:N333"/>
    <mergeCell ref="P333:R333"/>
    <mergeCell ref="T333:V333"/>
    <mergeCell ref="O331:O332"/>
    <mergeCell ref="P331:P332"/>
    <mergeCell ref="Q331:Q332"/>
    <mergeCell ref="R331:R332"/>
    <mergeCell ref="S331:S332"/>
    <mergeCell ref="T331:T332"/>
    <mergeCell ref="I331:I332"/>
    <mergeCell ref="J331:J332"/>
    <mergeCell ref="K331:K332"/>
    <mergeCell ref="L331:L332"/>
    <mergeCell ref="M331:M332"/>
    <mergeCell ref="N331:N332"/>
    <mergeCell ref="S329:S330"/>
    <mergeCell ref="T329:U330"/>
    <mergeCell ref="V329:V330"/>
    <mergeCell ref="B331:B332"/>
    <mergeCell ref="C331:C332"/>
    <mergeCell ref="D331:D332"/>
    <mergeCell ref="E331:E332"/>
    <mergeCell ref="F331:F332"/>
    <mergeCell ref="G331:G332"/>
    <mergeCell ref="H331:H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R325:R326"/>
    <mergeCell ref="S325:S326"/>
    <mergeCell ref="T325:U326"/>
    <mergeCell ref="V325:V326"/>
    <mergeCell ref="C327:C328"/>
    <mergeCell ref="D327:E328"/>
    <mergeCell ref="F327:F328"/>
    <mergeCell ref="G327:G328"/>
    <mergeCell ref="H327:I328"/>
    <mergeCell ref="J327:J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T322:T323"/>
    <mergeCell ref="U322:U323"/>
    <mergeCell ref="V322:V323"/>
    <mergeCell ref="D324:F324"/>
    <mergeCell ref="H324:J324"/>
    <mergeCell ref="L324:N324"/>
    <mergeCell ref="P324:R324"/>
    <mergeCell ref="T324:V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O319:O320"/>
    <mergeCell ref="P319:R320"/>
    <mergeCell ref="S319:S320"/>
    <mergeCell ref="T319:V320"/>
    <mergeCell ref="D321:F321"/>
    <mergeCell ref="H321:J321"/>
    <mergeCell ref="L321:N321"/>
    <mergeCell ref="P321:R321"/>
    <mergeCell ref="T321:V321"/>
    <mergeCell ref="C319:C320"/>
    <mergeCell ref="D319:F320"/>
    <mergeCell ref="G319:G320"/>
    <mergeCell ref="H319:J320"/>
    <mergeCell ref="K319:K320"/>
    <mergeCell ref="L319:N320"/>
    <mergeCell ref="T316:T317"/>
    <mergeCell ref="U316:U317"/>
    <mergeCell ref="V316:V317"/>
    <mergeCell ref="D318:F318"/>
    <mergeCell ref="H318:J318"/>
    <mergeCell ref="L318:N318"/>
    <mergeCell ref="P318:R318"/>
    <mergeCell ref="T318:V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R314:R315"/>
    <mergeCell ref="S314:S315"/>
    <mergeCell ref="T314:U315"/>
    <mergeCell ref="V314:V315"/>
    <mergeCell ref="B316:B317"/>
    <mergeCell ref="C316:C317"/>
    <mergeCell ref="D316:D317"/>
    <mergeCell ref="E316:E317"/>
    <mergeCell ref="F316:F317"/>
    <mergeCell ref="G316:G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S296:S297"/>
    <mergeCell ref="T296:U297"/>
    <mergeCell ref="V296:V297"/>
    <mergeCell ref="D298:F298"/>
    <mergeCell ref="H298:J298"/>
    <mergeCell ref="L298:N298"/>
    <mergeCell ref="P298:R298"/>
    <mergeCell ref="T298:V298"/>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T280:T281"/>
    <mergeCell ref="U280:U281"/>
    <mergeCell ref="V280:V281"/>
    <mergeCell ref="B282:B283"/>
    <mergeCell ref="C282:C283"/>
    <mergeCell ref="D282:E283"/>
    <mergeCell ref="F282:F283"/>
    <mergeCell ref="G282:G283"/>
    <mergeCell ref="H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8:F278"/>
    <mergeCell ref="H278:J278"/>
    <mergeCell ref="L278:N278"/>
    <mergeCell ref="P278:R278"/>
    <mergeCell ref="T278:V278"/>
    <mergeCell ref="D279:F279"/>
    <mergeCell ref="H279:J279"/>
    <mergeCell ref="L279:N279"/>
    <mergeCell ref="P279:R279"/>
    <mergeCell ref="T279:V279"/>
    <mergeCell ref="D276:F276"/>
    <mergeCell ref="H276:J276"/>
    <mergeCell ref="L276:N276"/>
    <mergeCell ref="P276:R276"/>
    <mergeCell ref="T276:V276"/>
    <mergeCell ref="D277:F277"/>
    <mergeCell ref="H277:J277"/>
    <mergeCell ref="L277:N277"/>
    <mergeCell ref="P277:R277"/>
    <mergeCell ref="T277:V277"/>
    <mergeCell ref="B270:V270"/>
    <mergeCell ref="B272:V272"/>
    <mergeCell ref="B273:V273"/>
    <mergeCell ref="B274:V274"/>
    <mergeCell ref="D275:F275"/>
    <mergeCell ref="H275:J275"/>
    <mergeCell ref="L275:N275"/>
    <mergeCell ref="P275:R275"/>
    <mergeCell ref="T275:V275"/>
    <mergeCell ref="U267:U268"/>
    <mergeCell ref="V267:V268"/>
    <mergeCell ref="D269:F269"/>
    <mergeCell ref="H269:J269"/>
    <mergeCell ref="L269:N269"/>
    <mergeCell ref="P269:R269"/>
    <mergeCell ref="T269:V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S265:S266"/>
    <mergeCell ref="T265:U266"/>
    <mergeCell ref="V265:V266"/>
    <mergeCell ref="B267:B268"/>
    <mergeCell ref="C267:C268"/>
    <mergeCell ref="D267:D268"/>
    <mergeCell ref="E267:E268"/>
    <mergeCell ref="F267:F268"/>
    <mergeCell ref="G267:G268"/>
    <mergeCell ref="H267:H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R261:R262"/>
    <mergeCell ref="S261:S262"/>
    <mergeCell ref="T261:U262"/>
    <mergeCell ref="V261:V262"/>
    <mergeCell ref="C263:C264"/>
    <mergeCell ref="D263:E264"/>
    <mergeCell ref="F263:F264"/>
    <mergeCell ref="G263:G264"/>
    <mergeCell ref="H263:I264"/>
    <mergeCell ref="J263:J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T258:T259"/>
    <mergeCell ref="U258:U259"/>
    <mergeCell ref="V258:V259"/>
    <mergeCell ref="D260:F260"/>
    <mergeCell ref="H260:J260"/>
    <mergeCell ref="L260:N260"/>
    <mergeCell ref="P260:R260"/>
    <mergeCell ref="T260:V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O255:O256"/>
    <mergeCell ref="P255:R256"/>
    <mergeCell ref="S255:S256"/>
    <mergeCell ref="T255:V256"/>
    <mergeCell ref="D257:F257"/>
    <mergeCell ref="H257:J257"/>
    <mergeCell ref="L257:N257"/>
    <mergeCell ref="P257:R257"/>
    <mergeCell ref="T257:V257"/>
    <mergeCell ref="C255:C256"/>
    <mergeCell ref="D255:F256"/>
    <mergeCell ref="G255:G256"/>
    <mergeCell ref="H255:J256"/>
    <mergeCell ref="K255:K256"/>
    <mergeCell ref="L255:N256"/>
    <mergeCell ref="T252:T253"/>
    <mergeCell ref="U252:U253"/>
    <mergeCell ref="V252:V253"/>
    <mergeCell ref="D254:F254"/>
    <mergeCell ref="H254:J254"/>
    <mergeCell ref="L254:N254"/>
    <mergeCell ref="P254:R254"/>
    <mergeCell ref="T254:V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R250:R251"/>
    <mergeCell ref="S250:S251"/>
    <mergeCell ref="T250:U251"/>
    <mergeCell ref="V250:V251"/>
    <mergeCell ref="B252:B253"/>
    <mergeCell ref="C252:C253"/>
    <mergeCell ref="D252:D253"/>
    <mergeCell ref="E252:E253"/>
    <mergeCell ref="F252:F253"/>
    <mergeCell ref="G252:G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R245:R246"/>
    <mergeCell ref="S245:S246"/>
    <mergeCell ref="T245:U246"/>
    <mergeCell ref="V245:V246"/>
    <mergeCell ref="D247:F247"/>
    <mergeCell ref="H247:J247"/>
    <mergeCell ref="L247:N247"/>
    <mergeCell ref="P247:R247"/>
    <mergeCell ref="T247:V247"/>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F216"/>
    <mergeCell ref="H216:J216"/>
    <mergeCell ref="L216:N216"/>
    <mergeCell ref="P216:R216"/>
    <mergeCell ref="T216:V216"/>
    <mergeCell ref="D217:F217"/>
    <mergeCell ref="H217:J217"/>
    <mergeCell ref="L217:N217"/>
    <mergeCell ref="P217:R217"/>
    <mergeCell ref="T217:V217"/>
    <mergeCell ref="D214:F214"/>
    <mergeCell ref="H214:J214"/>
    <mergeCell ref="L214:N214"/>
    <mergeCell ref="P214:R214"/>
    <mergeCell ref="T214:V214"/>
    <mergeCell ref="D215:F215"/>
    <mergeCell ref="H215:J215"/>
    <mergeCell ref="L215:N215"/>
    <mergeCell ref="P215:R215"/>
    <mergeCell ref="T215:V215"/>
    <mergeCell ref="B208:V208"/>
    <mergeCell ref="B210:V210"/>
    <mergeCell ref="B211:V211"/>
    <mergeCell ref="B212:V212"/>
    <mergeCell ref="D213:F213"/>
    <mergeCell ref="H213:J213"/>
    <mergeCell ref="L213:N213"/>
    <mergeCell ref="P213:R213"/>
    <mergeCell ref="T213:V213"/>
    <mergeCell ref="U205:U206"/>
    <mergeCell ref="V205:V206"/>
    <mergeCell ref="D207:F207"/>
    <mergeCell ref="H207:J207"/>
    <mergeCell ref="L207:N207"/>
    <mergeCell ref="P207:R207"/>
    <mergeCell ref="T207:V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U204"/>
    <mergeCell ref="V203:V204"/>
    <mergeCell ref="B205:B206"/>
    <mergeCell ref="C205:C206"/>
    <mergeCell ref="D205:D206"/>
    <mergeCell ref="E205:E206"/>
    <mergeCell ref="F205:F206"/>
    <mergeCell ref="G205:G206"/>
    <mergeCell ref="H205:H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R199:R200"/>
    <mergeCell ref="S199:S200"/>
    <mergeCell ref="T199:U200"/>
    <mergeCell ref="V199:V200"/>
    <mergeCell ref="C201:C202"/>
    <mergeCell ref="D201:E202"/>
    <mergeCell ref="F201:F202"/>
    <mergeCell ref="G201:G202"/>
    <mergeCell ref="H201:I202"/>
    <mergeCell ref="J201:J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T196:T197"/>
    <mergeCell ref="U196:U197"/>
    <mergeCell ref="V196:V197"/>
    <mergeCell ref="D198:F198"/>
    <mergeCell ref="H198:J198"/>
    <mergeCell ref="L198:N198"/>
    <mergeCell ref="P198:R198"/>
    <mergeCell ref="T198:V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O193:O194"/>
    <mergeCell ref="P193:R194"/>
    <mergeCell ref="S193:S194"/>
    <mergeCell ref="T193:V194"/>
    <mergeCell ref="D195:F195"/>
    <mergeCell ref="H195:J195"/>
    <mergeCell ref="L195:N195"/>
    <mergeCell ref="P195:R195"/>
    <mergeCell ref="T195:V195"/>
    <mergeCell ref="C193:C194"/>
    <mergeCell ref="D193:F194"/>
    <mergeCell ref="G193:G194"/>
    <mergeCell ref="H193:J194"/>
    <mergeCell ref="K193:K194"/>
    <mergeCell ref="L193:N194"/>
    <mergeCell ref="T190:T191"/>
    <mergeCell ref="U190:U191"/>
    <mergeCell ref="V190:V191"/>
    <mergeCell ref="D192:F192"/>
    <mergeCell ref="H192:J192"/>
    <mergeCell ref="L192:N192"/>
    <mergeCell ref="P192:R192"/>
    <mergeCell ref="T192:V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R189"/>
    <mergeCell ref="S188:S189"/>
    <mergeCell ref="T188:U189"/>
    <mergeCell ref="V188:V189"/>
    <mergeCell ref="B190:B191"/>
    <mergeCell ref="C190:C191"/>
    <mergeCell ref="D190:D191"/>
    <mergeCell ref="E190:E191"/>
    <mergeCell ref="F190:F191"/>
    <mergeCell ref="G190:G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R183:R184"/>
    <mergeCell ref="S183:S184"/>
    <mergeCell ref="T183:U184"/>
    <mergeCell ref="V183:V184"/>
    <mergeCell ref="D185:F185"/>
    <mergeCell ref="H185:J185"/>
    <mergeCell ref="L185:N185"/>
    <mergeCell ref="P185:R185"/>
    <mergeCell ref="T185:V185"/>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S170:S171"/>
    <mergeCell ref="T170:U171"/>
    <mergeCell ref="V170:V171"/>
    <mergeCell ref="D172:F172"/>
    <mergeCell ref="H172:J172"/>
    <mergeCell ref="L172:N172"/>
    <mergeCell ref="P172:R172"/>
    <mergeCell ref="T172:V172"/>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J154"/>
    <mergeCell ref="L154:N154"/>
    <mergeCell ref="P154:R154"/>
    <mergeCell ref="T154:V154"/>
    <mergeCell ref="D155:F155"/>
    <mergeCell ref="H155:J155"/>
    <mergeCell ref="L155:N155"/>
    <mergeCell ref="P155:R155"/>
    <mergeCell ref="T155:V155"/>
    <mergeCell ref="D152:F152"/>
    <mergeCell ref="H152:J152"/>
    <mergeCell ref="L152:N152"/>
    <mergeCell ref="P152:R152"/>
    <mergeCell ref="T152:V152"/>
    <mergeCell ref="D153:F153"/>
    <mergeCell ref="H153:J153"/>
    <mergeCell ref="L153:N153"/>
    <mergeCell ref="P153:R153"/>
    <mergeCell ref="T153:V153"/>
    <mergeCell ref="B146:V146"/>
    <mergeCell ref="B148:V148"/>
    <mergeCell ref="B149:V149"/>
    <mergeCell ref="B150:V150"/>
    <mergeCell ref="D151:F151"/>
    <mergeCell ref="H151:J151"/>
    <mergeCell ref="L151:N151"/>
    <mergeCell ref="P151:R151"/>
    <mergeCell ref="T151:V151"/>
    <mergeCell ref="T143:T144"/>
    <mergeCell ref="U143:U144"/>
    <mergeCell ref="V143:V144"/>
    <mergeCell ref="D145:F145"/>
    <mergeCell ref="H145:J145"/>
    <mergeCell ref="L145:N145"/>
    <mergeCell ref="P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S130:S131"/>
    <mergeCell ref="T130:U131"/>
    <mergeCell ref="V130:V131"/>
    <mergeCell ref="D132:F132"/>
    <mergeCell ref="H132:J132"/>
    <mergeCell ref="L132:N132"/>
    <mergeCell ref="P132:R132"/>
    <mergeCell ref="T132:V132"/>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3:O114"/>
    <mergeCell ref="P113:R114"/>
    <mergeCell ref="S113:S114"/>
    <mergeCell ref="T113:V114"/>
    <mergeCell ref="D115:F115"/>
    <mergeCell ref="H115:J115"/>
    <mergeCell ref="L115:N115"/>
    <mergeCell ref="P115:R115"/>
    <mergeCell ref="T115:V115"/>
    <mergeCell ref="C113:C114"/>
    <mergeCell ref="D113:F114"/>
    <mergeCell ref="G113:G114"/>
    <mergeCell ref="H113:J114"/>
    <mergeCell ref="K113:K114"/>
    <mergeCell ref="L113:N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R95:R96"/>
    <mergeCell ref="S95:S96"/>
    <mergeCell ref="T95:U96"/>
    <mergeCell ref="V95:V96"/>
    <mergeCell ref="D97:F97"/>
    <mergeCell ref="H97:J97"/>
    <mergeCell ref="L97:N97"/>
    <mergeCell ref="P97:R97"/>
    <mergeCell ref="T97:V97"/>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D82:F82"/>
    <mergeCell ref="H82:J82"/>
    <mergeCell ref="L82:N82"/>
    <mergeCell ref="P82:R82"/>
    <mergeCell ref="T82:V82"/>
    <mergeCell ref="D83:F83"/>
    <mergeCell ref="H83:J83"/>
    <mergeCell ref="L83:N83"/>
    <mergeCell ref="P83:R83"/>
    <mergeCell ref="T83:V83"/>
    <mergeCell ref="D80:F80"/>
    <mergeCell ref="H80:J80"/>
    <mergeCell ref="L80:N80"/>
    <mergeCell ref="P80:R80"/>
    <mergeCell ref="T80:V80"/>
    <mergeCell ref="D81:F81"/>
    <mergeCell ref="H81:J81"/>
    <mergeCell ref="L81:N81"/>
    <mergeCell ref="P81:R81"/>
    <mergeCell ref="T81:V81"/>
    <mergeCell ref="B78:V78"/>
    <mergeCell ref="D79:F79"/>
    <mergeCell ref="H79:J79"/>
    <mergeCell ref="L79:N79"/>
    <mergeCell ref="P79:R79"/>
    <mergeCell ref="T79:V79"/>
    <mergeCell ref="T72:T73"/>
    <mergeCell ref="U72:U73"/>
    <mergeCell ref="V72:V73"/>
    <mergeCell ref="B74:V74"/>
    <mergeCell ref="B76:V76"/>
    <mergeCell ref="B77:V77"/>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5"/>
    <mergeCell ref="P44:R45"/>
    <mergeCell ref="S44:S45"/>
    <mergeCell ref="T44:V45"/>
    <mergeCell ref="D46:F46"/>
    <mergeCell ref="H46:J46"/>
    <mergeCell ref="L46:N46"/>
    <mergeCell ref="P46:R46"/>
    <mergeCell ref="T46:V46"/>
    <mergeCell ref="C44:C45"/>
    <mergeCell ref="D44:F45"/>
    <mergeCell ref="G44:G45"/>
    <mergeCell ref="H44:J45"/>
    <mergeCell ref="K44:K45"/>
    <mergeCell ref="L44:N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5.85546875" bestFit="1" customWidth="1"/>
    <col min="2" max="2" width="36.5703125" customWidth="1"/>
    <col min="3" max="3" width="7" customWidth="1"/>
    <col min="4" max="4" width="20.140625" customWidth="1"/>
    <col min="5" max="5" width="5.5703125" customWidth="1"/>
  </cols>
  <sheetData>
    <row r="1" spans="1:5" ht="15" customHeight="1">
      <c r="A1" s="9" t="s">
        <v>1089</v>
      </c>
      <c r="B1" s="9" t="s">
        <v>2</v>
      </c>
      <c r="C1" s="9"/>
      <c r="D1" s="9"/>
      <c r="E1" s="9"/>
    </row>
    <row r="2" spans="1:5" ht="15" customHeight="1">
      <c r="A2" s="9"/>
      <c r="B2" s="9" t="s">
        <v>3</v>
      </c>
      <c r="C2" s="9"/>
      <c r="D2" s="9"/>
      <c r="E2" s="9"/>
    </row>
    <row r="3" spans="1:5" ht="15" customHeight="1">
      <c r="A3" s="3" t="s">
        <v>1090</v>
      </c>
      <c r="B3" s="10" t="s">
        <v>7</v>
      </c>
      <c r="C3" s="10"/>
      <c r="D3" s="10"/>
      <c r="E3" s="10"/>
    </row>
    <row r="4" spans="1:5" ht="15" customHeight="1">
      <c r="A4" s="11" t="s">
        <v>1089</v>
      </c>
      <c r="B4" s="10" t="s">
        <v>7</v>
      </c>
      <c r="C4" s="10"/>
      <c r="D4" s="10"/>
      <c r="E4" s="10"/>
    </row>
    <row r="5" spans="1:5">
      <c r="A5" s="11"/>
      <c r="B5" s="42" t="s">
        <v>1089</v>
      </c>
      <c r="C5" s="42"/>
      <c r="D5" s="42"/>
      <c r="E5" s="42"/>
    </row>
    <row r="6" spans="1:5">
      <c r="A6" s="11"/>
      <c r="B6" s="45" t="s">
        <v>1091</v>
      </c>
      <c r="C6" s="45"/>
      <c r="D6" s="45"/>
      <c r="E6" s="45"/>
    </row>
    <row r="7" spans="1:5" ht="76.5" customHeight="1">
      <c r="A7" s="11"/>
      <c r="B7" s="43" t="s">
        <v>1092</v>
      </c>
      <c r="C7" s="43"/>
      <c r="D7" s="43"/>
      <c r="E7" s="43"/>
    </row>
    <row r="8" spans="1:5">
      <c r="A8" s="11"/>
      <c r="B8" s="10"/>
      <c r="C8" s="10"/>
      <c r="D8" s="10"/>
      <c r="E8" s="10"/>
    </row>
    <row r="9" spans="1:5">
      <c r="A9" s="11"/>
      <c r="B9" s="45" t="s">
        <v>1093</v>
      </c>
      <c r="C9" s="45"/>
      <c r="D9" s="45"/>
      <c r="E9" s="45"/>
    </row>
    <row r="10" spans="1:5" ht="63.75" customHeight="1">
      <c r="A10" s="11"/>
      <c r="B10" s="43" t="s">
        <v>1094</v>
      </c>
      <c r="C10" s="43"/>
      <c r="D10" s="43"/>
      <c r="E10" s="43"/>
    </row>
    <row r="11" spans="1:5">
      <c r="A11" s="11"/>
      <c r="B11" s="29"/>
      <c r="C11" s="29"/>
      <c r="D11" s="29"/>
      <c r="E11" s="29"/>
    </row>
    <row r="12" spans="1:5">
      <c r="A12" s="11"/>
      <c r="B12" s="16"/>
      <c r="C12" s="16"/>
      <c r="D12" s="16"/>
      <c r="E12" s="16"/>
    </row>
    <row r="13" spans="1:5" ht="15.75" thickBot="1">
      <c r="A13" s="11"/>
      <c r="B13" s="19"/>
      <c r="C13" s="57" t="s">
        <v>372</v>
      </c>
      <c r="D13" s="57"/>
      <c r="E13" s="57"/>
    </row>
    <row r="14" spans="1:5">
      <c r="A14" s="11"/>
      <c r="B14" s="70" t="s">
        <v>648</v>
      </c>
      <c r="C14" s="72" t="s">
        <v>295</v>
      </c>
      <c r="D14" s="74">
        <v>1485</v>
      </c>
      <c r="E14" s="35"/>
    </row>
    <row r="15" spans="1:5">
      <c r="A15" s="11"/>
      <c r="B15" s="70"/>
      <c r="C15" s="142"/>
      <c r="D15" s="143"/>
      <c r="E15" s="144"/>
    </row>
    <row r="16" spans="1:5">
      <c r="A16" s="11"/>
      <c r="B16" s="36" t="s">
        <v>1095</v>
      </c>
      <c r="C16" s="37">
        <v>551</v>
      </c>
      <c r="D16" s="37"/>
      <c r="E16" s="38"/>
    </row>
    <row r="17" spans="1:5">
      <c r="A17" s="11"/>
      <c r="B17" s="36"/>
      <c r="C17" s="37"/>
      <c r="D17" s="37"/>
      <c r="E17" s="38"/>
    </row>
    <row r="18" spans="1:5" ht="15.75" thickBot="1">
      <c r="A18" s="11"/>
      <c r="B18" s="21" t="s">
        <v>299</v>
      </c>
      <c r="C18" s="84" t="s">
        <v>1096</v>
      </c>
      <c r="D18" s="84"/>
      <c r="E18" s="95" t="s">
        <v>301</v>
      </c>
    </row>
    <row r="19" spans="1:5">
      <c r="A19" s="11"/>
      <c r="B19" s="58" t="s">
        <v>650</v>
      </c>
      <c r="C19" s="59" t="s">
        <v>295</v>
      </c>
      <c r="D19" s="88">
        <v>1050</v>
      </c>
      <c r="E19" s="63"/>
    </row>
    <row r="20" spans="1:5" ht="15.75" thickBot="1">
      <c r="A20" s="11"/>
      <c r="B20" s="58"/>
      <c r="C20" s="87"/>
      <c r="D20" s="89"/>
      <c r="E20" s="90"/>
    </row>
    <row r="21" spans="1:5" ht="15.75" thickTop="1"/>
  </sheetData>
  <mergeCells count="26">
    <mergeCell ref="B9:E9"/>
    <mergeCell ref="B10:E10"/>
    <mergeCell ref="A1:A2"/>
    <mergeCell ref="B1:E1"/>
    <mergeCell ref="B2:E2"/>
    <mergeCell ref="B3:E3"/>
    <mergeCell ref="A4:A20"/>
    <mergeCell ref="B4:E4"/>
    <mergeCell ref="B5:E5"/>
    <mergeCell ref="B6:E6"/>
    <mergeCell ref="B7:E7"/>
    <mergeCell ref="B8:E8"/>
    <mergeCell ref="B16:B17"/>
    <mergeCell ref="C16:D17"/>
    <mergeCell ref="E16:E17"/>
    <mergeCell ref="C18:D18"/>
    <mergeCell ref="B19:B20"/>
    <mergeCell ref="C19:C20"/>
    <mergeCell ref="D19:D20"/>
    <mergeCell ref="E19:E20"/>
    <mergeCell ref="B11:E11"/>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0.42578125" bestFit="1" customWidth="1"/>
    <col min="2" max="2" width="36.5703125" bestFit="1" customWidth="1"/>
    <col min="3" max="3" width="7.85546875" customWidth="1"/>
    <col min="4" max="4" width="31.28515625" customWidth="1"/>
    <col min="5" max="5" width="5.85546875" customWidth="1"/>
    <col min="6" max="6" width="36.5703125" customWidth="1"/>
    <col min="7" max="7" width="7.85546875" customWidth="1"/>
    <col min="8" max="8" width="31.28515625" customWidth="1"/>
    <col min="9" max="9" width="5.85546875" customWidth="1"/>
    <col min="10" max="10" width="36.5703125" customWidth="1"/>
    <col min="11" max="11" width="7.85546875" customWidth="1"/>
    <col min="12" max="12" width="29.28515625" customWidth="1"/>
    <col min="13" max="13" width="5.85546875" customWidth="1"/>
  </cols>
  <sheetData>
    <row r="1" spans="1:13" ht="15" customHeight="1">
      <c r="A1" s="9" t="s">
        <v>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97</v>
      </c>
      <c r="B3" s="10" t="s">
        <v>7</v>
      </c>
      <c r="C3" s="10"/>
      <c r="D3" s="10"/>
      <c r="E3" s="10"/>
      <c r="F3" s="10"/>
      <c r="G3" s="10"/>
      <c r="H3" s="10"/>
      <c r="I3" s="10"/>
      <c r="J3" s="10"/>
      <c r="K3" s="10"/>
      <c r="L3" s="10"/>
      <c r="M3" s="10"/>
    </row>
    <row r="4" spans="1:13" ht="15" customHeight="1">
      <c r="A4" s="11" t="s">
        <v>234</v>
      </c>
      <c r="B4" s="10" t="s">
        <v>7</v>
      </c>
      <c r="C4" s="10"/>
      <c r="D4" s="10"/>
      <c r="E4" s="10"/>
      <c r="F4" s="10"/>
      <c r="G4" s="10"/>
      <c r="H4" s="10"/>
      <c r="I4" s="10"/>
      <c r="J4" s="10"/>
      <c r="K4" s="10"/>
      <c r="L4" s="10"/>
      <c r="M4" s="10"/>
    </row>
    <row r="5" spans="1:13">
      <c r="A5" s="11"/>
      <c r="B5" s="42" t="s">
        <v>234</v>
      </c>
      <c r="C5" s="42"/>
      <c r="D5" s="42"/>
      <c r="E5" s="42"/>
      <c r="F5" s="42"/>
      <c r="G5" s="42"/>
      <c r="H5" s="42"/>
      <c r="I5" s="42"/>
      <c r="J5" s="42"/>
      <c r="K5" s="42"/>
      <c r="L5" s="42"/>
      <c r="M5" s="42"/>
    </row>
    <row r="6" spans="1:13">
      <c r="A6" s="11"/>
      <c r="B6" s="10"/>
      <c r="C6" s="10"/>
      <c r="D6" s="10"/>
      <c r="E6" s="10"/>
      <c r="F6" s="10"/>
      <c r="G6" s="10"/>
      <c r="H6" s="10"/>
      <c r="I6" s="10"/>
      <c r="J6" s="10"/>
      <c r="K6" s="10"/>
      <c r="L6" s="10"/>
      <c r="M6" s="10"/>
    </row>
    <row r="7" spans="1:13">
      <c r="A7" s="11"/>
      <c r="B7" s="43" t="s">
        <v>1098</v>
      </c>
      <c r="C7" s="43"/>
      <c r="D7" s="43"/>
      <c r="E7" s="43"/>
      <c r="F7" s="43"/>
      <c r="G7" s="43"/>
      <c r="H7" s="43"/>
      <c r="I7" s="43"/>
      <c r="J7" s="43"/>
      <c r="K7" s="43"/>
      <c r="L7" s="43"/>
      <c r="M7" s="43"/>
    </row>
    <row r="8" spans="1:13">
      <c r="A8" s="11"/>
      <c r="B8" s="29"/>
      <c r="C8" s="29"/>
      <c r="D8" s="29"/>
      <c r="E8" s="29"/>
      <c r="F8" s="29"/>
      <c r="G8" s="29"/>
      <c r="H8" s="29"/>
      <c r="I8" s="29"/>
      <c r="J8" s="29"/>
      <c r="K8" s="29"/>
      <c r="L8" s="29"/>
      <c r="M8" s="29"/>
    </row>
    <row r="9" spans="1:13">
      <c r="A9" s="11"/>
      <c r="B9" s="16"/>
      <c r="C9" s="16"/>
      <c r="D9" s="16"/>
      <c r="E9" s="16"/>
      <c r="F9" s="16"/>
      <c r="G9" s="16"/>
      <c r="H9" s="16"/>
      <c r="I9" s="16"/>
      <c r="J9" s="16"/>
      <c r="K9" s="16"/>
      <c r="L9" s="16"/>
      <c r="M9" s="16"/>
    </row>
    <row r="10" spans="1:13">
      <c r="A10" s="11"/>
      <c r="B10" s="96"/>
      <c r="C10" s="79" t="s">
        <v>1099</v>
      </c>
      <c r="D10" s="79"/>
      <c r="E10" s="79"/>
      <c r="F10" s="79"/>
      <c r="G10" s="79"/>
      <c r="H10" s="79"/>
      <c r="I10" s="79"/>
      <c r="J10" s="79"/>
      <c r="K10" s="79"/>
      <c r="L10" s="79"/>
      <c r="M10" s="79"/>
    </row>
    <row r="11" spans="1:13" ht="15.75" thickBot="1">
      <c r="A11" s="11"/>
      <c r="B11" s="96"/>
      <c r="C11" s="81" t="s">
        <v>325</v>
      </c>
      <c r="D11" s="81"/>
      <c r="E11" s="81"/>
      <c r="F11" s="81"/>
      <c r="G11" s="81"/>
      <c r="H11" s="81"/>
      <c r="I11" s="81"/>
      <c r="J11" s="81"/>
      <c r="K11" s="81"/>
      <c r="L11" s="81"/>
      <c r="M11" s="81"/>
    </row>
    <row r="12" spans="1:13" ht="15.75" thickBot="1">
      <c r="A12" s="11"/>
      <c r="B12" s="19"/>
      <c r="C12" s="82">
        <v>2011</v>
      </c>
      <c r="D12" s="82"/>
      <c r="E12" s="82"/>
      <c r="F12" s="26"/>
      <c r="G12" s="82">
        <v>2012</v>
      </c>
      <c r="H12" s="82"/>
      <c r="I12" s="82"/>
      <c r="J12" s="26"/>
      <c r="K12" s="82">
        <v>2013</v>
      </c>
      <c r="L12" s="82"/>
      <c r="M12" s="82"/>
    </row>
    <row r="13" spans="1:13">
      <c r="A13" s="11"/>
      <c r="B13" s="19"/>
      <c r="C13" s="83" t="s">
        <v>326</v>
      </c>
      <c r="D13" s="83"/>
      <c r="E13" s="83"/>
      <c r="F13" s="83"/>
      <c r="G13" s="83"/>
      <c r="H13" s="83"/>
      <c r="I13" s="83"/>
      <c r="J13" s="83"/>
      <c r="K13" s="83"/>
      <c r="L13" s="83"/>
      <c r="M13" s="83"/>
    </row>
    <row r="14" spans="1:13">
      <c r="A14" s="11"/>
      <c r="B14" s="31" t="s">
        <v>350</v>
      </c>
      <c r="C14" s="71" t="s">
        <v>295</v>
      </c>
      <c r="D14" s="66">
        <v>32877</v>
      </c>
      <c r="E14" s="34"/>
      <c r="F14" s="34"/>
      <c r="G14" s="71" t="s">
        <v>295</v>
      </c>
      <c r="H14" s="66">
        <v>29422</v>
      </c>
      <c r="I14" s="34"/>
      <c r="J14" s="34"/>
      <c r="K14" s="71" t="s">
        <v>295</v>
      </c>
      <c r="L14" s="66">
        <v>8495</v>
      </c>
      <c r="M14" s="34"/>
    </row>
    <row r="15" spans="1:13">
      <c r="A15" s="11"/>
      <c r="B15" s="31"/>
      <c r="C15" s="71"/>
      <c r="D15" s="66"/>
      <c r="E15" s="34"/>
      <c r="F15" s="34"/>
      <c r="G15" s="71"/>
      <c r="H15" s="66"/>
      <c r="I15" s="34"/>
      <c r="J15" s="34"/>
      <c r="K15" s="71"/>
      <c r="L15" s="66"/>
      <c r="M15" s="34"/>
    </row>
    <row r="16" spans="1:13">
      <c r="A16" s="11"/>
      <c r="B16" s="36" t="s">
        <v>1100</v>
      </c>
      <c r="C16" s="68">
        <v>110414</v>
      </c>
      <c r="D16" s="68"/>
      <c r="E16" s="38"/>
      <c r="F16" s="38"/>
      <c r="G16" s="68">
        <v>105065</v>
      </c>
      <c r="H16" s="68"/>
      <c r="I16" s="38"/>
      <c r="J16" s="38"/>
      <c r="K16" s="37" t="s">
        <v>1101</v>
      </c>
      <c r="L16" s="37"/>
      <c r="M16" s="47" t="s">
        <v>301</v>
      </c>
    </row>
    <row r="17" spans="1:13" ht="15.75" thickBot="1">
      <c r="A17" s="11"/>
      <c r="B17" s="36"/>
      <c r="C17" s="100"/>
      <c r="D17" s="100"/>
      <c r="E17" s="101"/>
      <c r="F17" s="38"/>
      <c r="G17" s="100"/>
      <c r="H17" s="100"/>
      <c r="I17" s="101"/>
      <c r="J17" s="38"/>
      <c r="K17" s="69"/>
      <c r="L17" s="69"/>
      <c r="M17" s="125"/>
    </row>
    <row r="18" spans="1:13">
      <c r="A18" s="11"/>
      <c r="B18" s="34"/>
      <c r="C18" s="72" t="s">
        <v>295</v>
      </c>
      <c r="D18" s="74">
        <v>143291</v>
      </c>
      <c r="E18" s="35"/>
      <c r="F18" s="34"/>
      <c r="G18" s="72" t="s">
        <v>295</v>
      </c>
      <c r="H18" s="74">
        <v>134487</v>
      </c>
      <c r="I18" s="35"/>
      <c r="J18" s="34"/>
      <c r="K18" s="72" t="s">
        <v>295</v>
      </c>
      <c r="L18" s="33" t="s">
        <v>341</v>
      </c>
      <c r="M18" s="72" t="s">
        <v>301</v>
      </c>
    </row>
    <row r="19" spans="1:13" ht="15.75" thickBot="1">
      <c r="A19" s="11"/>
      <c r="B19" s="34"/>
      <c r="C19" s="73"/>
      <c r="D19" s="75"/>
      <c r="E19" s="76"/>
      <c r="F19" s="34"/>
      <c r="G19" s="73"/>
      <c r="H19" s="75"/>
      <c r="I19" s="76"/>
      <c r="J19" s="34"/>
      <c r="K19" s="73"/>
      <c r="L19" s="127"/>
      <c r="M19" s="73"/>
    </row>
    <row r="20" spans="1:13" ht="15.75" thickTop="1">
      <c r="A20" s="11"/>
      <c r="B20" s="173"/>
      <c r="C20" s="173"/>
      <c r="D20" s="173"/>
      <c r="E20" s="173"/>
      <c r="F20" s="173"/>
      <c r="G20" s="173"/>
      <c r="H20" s="173"/>
      <c r="I20" s="173"/>
      <c r="J20" s="173"/>
      <c r="K20" s="173"/>
      <c r="L20" s="173"/>
      <c r="M20" s="173"/>
    </row>
    <row r="21" spans="1:13">
      <c r="A21" s="11"/>
      <c r="B21" s="43" t="s">
        <v>1102</v>
      </c>
      <c r="C21" s="43"/>
      <c r="D21" s="43"/>
      <c r="E21" s="43"/>
      <c r="F21" s="43"/>
      <c r="G21" s="43"/>
      <c r="H21" s="43"/>
      <c r="I21" s="43"/>
      <c r="J21" s="43"/>
      <c r="K21" s="43"/>
      <c r="L21" s="43"/>
      <c r="M21" s="43"/>
    </row>
    <row r="22" spans="1:13">
      <c r="A22" s="11"/>
      <c r="B22" s="29"/>
      <c r="C22" s="29"/>
      <c r="D22" s="29"/>
      <c r="E22" s="29"/>
      <c r="F22" s="29"/>
      <c r="G22" s="29"/>
      <c r="H22" s="29"/>
      <c r="I22" s="29"/>
      <c r="J22" s="29"/>
      <c r="K22" s="29"/>
      <c r="L22" s="29"/>
      <c r="M22" s="29"/>
    </row>
    <row r="23" spans="1:13">
      <c r="A23" s="11"/>
      <c r="B23" s="16"/>
      <c r="C23" s="16"/>
      <c r="D23" s="16"/>
      <c r="E23" s="16"/>
      <c r="F23" s="16"/>
      <c r="G23" s="16"/>
      <c r="H23" s="16"/>
      <c r="I23" s="16"/>
      <c r="J23" s="16"/>
      <c r="K23" s="16"/>
      <c r="L23" s="16"/>
      <c r="M23" s="16"/>
    </row>
    <row r="24" spans="1:13">
      <c r="A24" s="11"/>
      <c r="B24" s="96"/>
      <c r="C24" s="79" t="s">
        <v>1099</v>
      </c>
      <c r="D24" s="79"/>
      <c r="E24" s="79"/>
      <c r="F24" s="79"/>
      <c r="G24" s="79"/>
      <c r="H24" s="79"/>
      <c r="I24" s="79"/>
      <c r="J24" s="79"/>
      <c r="K24" s="79"/>
      <c r="L24" s="79"/>
      <c r="M24" s="79"/>
    </row>
    <row r="25" spans="1:13" ht="15.75" thickBot="1">
      <c r="A25" s="11"/>
      <c r="B25" s="96"/>
      <c r="C25" s="81" t="s">
        <v>325</v>
      </c>
      <c r="D25" s="81"/>
      <c r="E25" s="81"/>
      <c r="F25" s="81"/>
      <c r="G25" s="81"/>
      <c r="H25" s="81"/>
      <c r="I25" s="81"/>
      <c r="J25" s="81"/>
      <c r="K25" s="81"/>
      <c r="L25" s="81"/>
      <c r="M25" s="81"/>
    </row>
    <row r="26" spans="1:13" ht="15.75" thickBot="1">
      <c r="A26" s="11"/>
      <c r="B26" s="19"/>
      <c r="C26" s="82">
        <v>2011</v>
      </c>
      <c r="D26" s="82"/>
      <c r="E26" s="82"/>
      <c r="F26" s="50"/>
      <c r="G26" s="82">
        <v>2012</v>
      </c>
      <c r="H26" s="82"/>
      <c r="I26" s="82"/>
      <c r="J26" s="50"/>
      <c r="K26" s="82">
        <v>2013</v>
      </c>
      <c r="L26" s="82"/>
      <c r="M26" s="82"/>
    </row>
    <row r="27" spans="1:13">
      <c r="A27" s="11"/>
      <c r="B27" s="19"/>
      <c r="C27" s="83" t="s">
        <v>326</v>
      </c>
      <c r="D27" s="83"/>
      <c r="E27" s="83"/>
      <c r="F27" s="83"/>
      <c r="G27" s="83"/>
      <c r="H27" s="83"/>
      <c r="I27" s="83"/>
      <c r="J27" s="83"/>
      <c r="K27" s="83"/>
      <c r="L27" s="83"/>
      <c r="M27" s="83"/>
    </row>
    <row r="28" spans="1:13">
      <c r="A28" s="11"/>
      <c r="B28" s="21" t="s">
        <v>1103</v>
      </c>
      <c r="C28" s="34"/>
      <c r="D28" s="34"/>
      <c r="E28" s="34"/>
      <c r="F28" s="23"/>
      <c r="G28" s="34"/>
      <c r="H28" s="34"/>
      <c r="I28" s="34"/>
      <c r="J28" s="23"/>
      <c r="K28" s="34"/>
      <c r="L28" s="34"/>
      <c r="M28" s="34"/>
    </row>
    <row r="29" spans="1:13">
      <c r="A29" s="11"/>
      <c r="B29" s="67" t="s">
        <v>1104</v>
      </c>
      <c r="C29" s="47" t="s">
        <v>295</v>
      </c>
      <c r="D29" s="68">
        <v>16988</v>
      </c>
      <c r="E29" s="38"/>
      <c r="F29" s="38"/>
      <c r="G29" s="47" t="s">
        <v>295</v>
      </c>
      <c r="H29" s="37" t="s">
        <v>1105</v>
      </c>
      <c r="I29" s="47" t="s">
        <v>301</v>
      </c>
      <c r="J29" s="38"/>
      <c r="K29" s="47" t="s">
        <v>295</v>
      </c>
      <c r="L29" s="68">
        <v>4104</v>
      </c>
      <c r="M29" s="38"/>
    </row>
    <row r="30" spans="1:13">
      <c r="A30" s="11"/>
      <c r="B30" s="67"/>
      <c r="C30" s="47"/>
      <c r="D30" s="68"/>
      <c r="E30" s="38"/>
      <c r="F30" s="38"/>
      <c r="G30" s="47"/>
      <c r="H30" s="37"/>
      <c r="I30" s="47"/>
      <c r="J30" s="38"/>
      <c r="K30" s="47"/>
      <c r="L30" s="68"/>
      <c r="M30" s="38"/>
    </row>
    <row r="31" spans="1:13">
      <c r="A31" s="11"/>
      <c r="B31" s="65" t="s">
        <v>1106</v>
      </c>
      <c r="C31" s="32" t="s">
        <v>1107</v>
      </c>
      <c r="D31" s="32"/>
      <c r="E31" s="71" t="s">
        <v>301</v>
      </c>
      <c r="F31" s="34"/>
      <c r="G31" s="66">
        <v>4543</v>
      </c>
      <c r="H31" s="66"/>
      <c r="I31" s="34"/>
      <c r="J31" s="34"/>
      <c r="K31" s="32" t="s">
        <v>1108</v>
      </c>
      <c r="L31" s="32"/>
      <c r="M31" s="71" t="s">
        <v>301</v>
      </c>
    </row>
    <row r="32" spans="1:13" ht="15.75" thickBot="1">
      <c r="A32" s="11"/>
      <c r="B32" s="65"/>
      <c r="C32" s="84"/>
      <c r="D32" s="84"/>
      <c r="E32" s="104"/>
      <c r="F32" s="34"/>
      <c r="G32" s="105"/>
      <c r="H32" s="105"/>
      <c r="I32" s="85"/>
      <c r="J32" s="34"/>
      <c r="K32" s="84"/>
      <c r="L32" s="84"/>
      <c r="M32" s="104"/>
    </row>
    <row r="33" spans="1:13" ht="15.75" thickBot="1">
      <c r="A33" s="11"/>
      <c r="B33" s="26"/>
      <c r="C33" s="114" t="s">
        <v>1109</v>
      </c>
      <c r="D33" s="114"/>
      <c r="E33" s="55" t="s">
        <v>301</v>
      </c>
      <c r="F33" s="26"/>
      <c r="G33" s="114" t="s">
        <v>1110</v>
      </c>
      <c r="H33" s="114"/>
      <c r="I33" s="55" t="s">
        <v>301</v>
      </c>
      <c r="J33" s="26"/>
      <c r="K33" s="114" t="s">
        <v>1111</v>
      </c>
      <c r="L33" s="114"/>
      <c r="M33" s="55" t="s">
        <v>301</v>
      </c>
    </row>
    <row r="34" spans="1:13">
      <c r="A34" s="11"/>
      <c r="B34" s="21" t="s">
        <v>1112</v>
      </c>
      <c r="C34" s="35"/>
      <c r="D34" s="35"/>
      <c r="E34" s="35"/>
      <c r="F34" s="23"/>
      <c r="G34" s="35"/>
      <c r="H34" s="35"/>
      <c r="I34" s="35"/>
      <c r="J34" s="23"/>
      <c r="K34" s="35"/>
      <c r="L34" s="35"/>
      <c r="M34" s="35"/>
    </row>
    <row r="35" spans="1:13">
      <c r="A35" s="11"/>
      <c r="B35" s="67" t="s">
        <v>1104</v>
      </c>
      <c r="C35" s="68">
        <v>18173</v>
      </c>
      <c r="D35" s="68"/>
      <c r="E35" s="38"/>
      <c r="F35" s="38"/>
      <c r="G35" s="68">
        <v>12371</v>
      </c>
      <c r="H35" s="68"/>
      <c r="I35" s="38"/>
      <c r="J35" s="38"/>
      <c r="K35" s="68">
        <v>5422</v>
      </c>
      <c r="L35" s="68"/>
      <c r="M35" s="38"/>
    </row>
    <row r="36" spans="1:13">
      <c r="A36" s="11"/>
      <c r="B36" s="67"/>
      <c r="C36" s="68"/>
      <c r="D36" s="68"/>
      <c r="E36" s="38"/>
      <c r="F36" s="38"/>
      <c r="G36" s="68"/>
      <c r="H36" s="68"/>
      <c r="I36" s="38"/>
      <c r="J36" s="38"/>
      <c r="K36" s="68"/>
      <c r="L36" s="68"/>
      <c r="M36" s="38"/>
    </row>
    <row r="37" spans="1:13">
      <c r="A37" s="11"/>
      <c r="B37" s="65" t="s">
        <v>1106</v>
      </c>
      <c r="C37" s="66">
        <v>1325</v>
      </c>
      <c r="D37" s="66"/>
      <c r="E37" s="34"/>
      <c r="F37" s="34"/>
      <c r="G37" s="66">
        <v>6462</v>
      </c>
      <c r="H37" s="66"/>
      <c r="I37" s="34"/>
      <c r="J37" s="34"/>
      <c r="K37" s="32" t="s">
        <v>1113</v>
      </c>
      <c r="L37" s="32"/>
      <c r="M37" s="71" t="s">
        <v>301</v>
      </c>
    </row>
    <row r="38" spans="1:13" ht="15.75" thickBot="1">
      <c r="A38" s="11"/>
      <c r="B38" s="65"/>
      <c r="C38" s="105"/>
      <c r="D38" s="105"/>
      <c r="E38" s="85"/>
      <c r="F38" s="34"/>
      <c r="G38" s="105"/>
      <c r="H38" s="105"/>
      <c r="I38" s="85"/>
      <c r="J38" s="34"/>
      <c r="K38" s="84"/>
      <c r="L38" s="84"/>
      <c r="M38" s="104"/>
    </row>
    <row r="39" spans="1:13">
      <c r="A39" s="11"/>
      <c r="B39" s="38"/>
      <c r="C39" s="88">
        <v>19498</v>
      </c>
      <c r="D39" s="88"/>
      <c r="E39" s="63"/>
      <c r="F39" s="38"/>
      <c r="G39" s="88">
        <v>18833</v>
      </c>
      <c r="H39" s="88"/>
      <c r="I39" s="63"/>
      <c r="J39" s="38"/>
      <c r="K39" s="61" t="s">
        <v>942</v>
      </c>
      <c r="L39" s="61"/>
      <c r="M39" s="59" t="s">
        <v>301</v>
      </c>
    </row>
    <row r="40" spans="1:13" ht="15.75" thickBot="1">
      <c r="A40" s="11"/>
      <c r="B40" s="38"/>
      <c r="C40" s="100"/>
      <c r="D40" s="100"/>
      <c r="E40" s="101"/>
      <c r="F40" s="38"/>
      <c r="G40" s="100"/>
      <c r="H40" s="100"/>
      <c r="I40" s="101"/>
      <c r="J40" s="38"/>
      <c r="K40" s="69"/>
      <c r="L40" s="69"/>
      <c r="M40" s="125"/>
    </row>
    <row r="41" spans="1:13">
      <c r="A41" s="11"/>
      <c r="B41" s="31" t="s">
        <v>1114</v>
      </c>
      <c r="C41" s="72" t="s">
        <v>295</v>
      </c>
      <c r="D41" s="33" t="s">
        <v>900</v>
      </c>
      <c r="E41" s="72" t="s">
        <v>301</v>
      </c>
      <c r="F41" s="34"/>
      <c r="G41" s="72" t="s">
        <v>295</v>
      </c>
      <c r="H41" s="74">
        <v>16847</v>
      </c>
      <c r="I41" s="35"/>
      <c r="J41" s="34"/>
      <c r="K41" s="72" t="s">
        <v>295</v>
      </c>
      <c r="L41" s="33" t="s">
        <v>943</v>
      </c>
      <c r="M41" s="72" t="s">
        <v>301</v>
      </c>
    </row>
    <row r="42" spans="1:13" ht="15.75" thickBot="1">
      <c r="A42" s="11"/>
      <c r="B42" s="31"/>
      <c r="C42" s="73"/>
      <c r="D42" s="127"/>
      <c r="E42" s="73"/>
      <c r="F42" s="34"/>
      <c r="G42" s="73"/>
      <c r="H42" s="75"/>
      <c r="I42" s="76"/>
      <c r="J42" s="34"/>
      <c r="K42" s="73"/>
      <c r="L42" s="127"/>
      <c r="M42" s="73"/>
    </row>
    <row r="43" spans="1:13" ht="15.75" thickTop="1">
      <c r="A43" s="11"/>
      <c r="B43" s="43" t="s">
        <v>1115</v>
      </c>
      <c r="C43" s="43"/>
      <c r="D43" s="43"/>
      <c r="E43" s="43"/>
      <c r="F43" s="43"/>
      <c r="G43" s="43"/>
      <c r="H43" s="43"/>
      <c r="I43" s="43"/>
      <c r="J43" s="43"/>
      <c r="K43" s="43"/>
      <c r="L43" s="43"/>
      <c r="M43" s="43"/>
    </row>
    <row r="44" spans="1:13">
      <c r="A44" s="11"/>
      <c r="B44" s="29"/>
      <c r="C44" s="29"/>
      <c r="D44" s="29"/>
      <c r="E44" s="29"/>
      <c r="F44" s="29"/>
      <c r="G44" s="29"/>
      <c r="H44" s="29"/>
      <c r="I44" s="29"/>
      <c r="J44" s="29"/>
      <c r="K44" s="29"/>
      <c r="L44" s="29"/>
      <c r="M44" s="29"/>
    </row>
    <row r="45" spans="1:13">
      <c r="A45" s="11"/>
      <c r="B45" s="16"/>
      <c r="C45" s="16"/>
      <c r="D45" s="16"/>
      <c r="E45" s="16"/>
      <c r="F45" s="16"/>
      <c r="G45" s="16"/>
      <c r="H45" s="16"/>
      <c r="I45" s="16"/>
      <c r="J45" s="16"/>
      <c r="K45" s="16"/>
      <c r="L45" s="16"/>
      <c r="M45" s="16"/>
    </row>
    <row r="46" spans="1:13">
      <c r="A46" s="11"/>
      <c r="B46" s="96"/>
      <c r="C46" s="79" t="s">
        <v>1099</v>
      </c>
      <c r="D46" s="79"/>
      <c r="E46" s="79"/>
      <c r="F46" s="79"/>
      <c r="G46" s="79"/>
      <c r="H46" s="79"/>
      <c r="I46" s="79"/>
      <c r="J46" s="79"/>
      <c r="K46" s="79"/>
      <c r="L46" s="79"/>
      <c r="M46" s="79"/>
    </row>
    <row r="47" spans="1:13" ht="15.75" thickBot="1">
      <c r="A47" s="11"/>
      <c r="B47" s="96"/>
      <c r="C47" s="81" t="s">
        <v>325</v>
      </c>
      <c r="D47" s="81"/>
      <c r="E47" s="81"/>
      <c r="F47" s="81"/>
      <c r="G47" s="81"/>
      <c r="H47" s="81"/>
      <c r="I47" s="81"/>
      <c r="J47" s="81"/>
      <c r="K47" s="81"/>
      <c r="L47" s="81"/>
      <c r="M47" s="81"/>
    </row>
    <row r="48" spans="1:13" ht="15.75" thickBot="1">
      <c r="A48" s="11"/>
      <c r="B48" s="19"/>
      <c r="C48" s="82">
        <v>2011</v>
      </c>
      <c r="D48" s="82"/>
      <c r="E48" s="82"/>
      <c r="F48" s="26"/>
      <c r="G48" s="82">
        <v>2012</v>
      </c>
      <c r="H48" s="82"/>
      <c r="I48" s="82"/>
      <c r="J48" s="26"/>
      <c r="K48" s="82">
        <v>2013</v>
      </c>
      <c r="L48" s="82"/>
      <c r="M48" s="82"/>
    </row>
    <row r="49" spans="1:13">
      <c r="A49" s="11"/>
      <c r="B49" s="19"/>
      <c r="C49" s="83" t="s">
        <v>326</v>
      </c>
      <c r="D49" s="83"/>
      <c r="E49" s="83"/>
      <c r="F49" s="83"/>
      <c r="G49" s="83"/>
      <c r="H49" s="83"/>
      <c r="I49" s="83"/>
      <c r="J49" s="83"/>
      <c r="K49" s="83"/>
      <c r="L49" s="83"/>
      <c r="M49" s="83"/>
    </row>
    <row r="50" spans="1:13">
      <c r="A50" s="11"/>
      <c r="B50" s="31" t="s">
        <v>1116</v>
      </c>
      <c r="C50" s="71" t="s">
        <v>295</v>
      </c>
      <c r="D50" s="66">
        <v>50152</v>
      </c>
      <c r="E50" s="34"/>
      <c r="F50" s="34"/>
      <c r="G50" s="71" t="s">
        <v>295</v>
      </c>
      <c r="H50" s="66">
        <v>47071</v>
      </c>
      <c r="I50" s="34"/>
      <c r="J50" s="34"/>
      <c r="K50" s="71" t="s">
        <v>295</v>
      </c>
      <c r="L50" s="32" t="s">
        <v>1117</v>
      </c>
      <c r="M50" s="71" t="s">
        <v>301</v>
      </c>
    </row>
    <row r="51" spans="1:13">
      <c r="A51" s="11"/>
      <c r="B51" s="31"/>
      <c r="C51" s="71"/>
      <c r="D51" s="66"/>
      <c r="E51" s="34"/>
      <c r="F51" s="34"/>
      <c r="G51" s="71"/>
      <c r="H51" s="66"/>
      <c r="I51" s="34"/>
      <c r="J51" s="34"/>
      <c r="K51" s="71"/>
      <c r="L51" s="32"/>
      <c r="M51" s="71"/>
    </row>
    <row r="52" spans="1:13">
      <c r="A52" s="11"/>
      <c r="B52" s="24" t="s">
        <v>1118</v>
      </c>
      <c r="C52" s="37" t="s">
        <v>1119</v>
      </c>
      <c r="D52" s="37"/>
      <c r="E52" s="41" t="s">
        <v>301</v>
      </c>
      <c r="F52" s="26"/>
      <c r="G52" s="37" t="s">
        <v>1120</v>
      </c>
      <c r="H52" s="37"/>
      <c r="I52" s="41" t="s">
        <v>301</v>
      </c>
      <c r="J52" s="26"/>
      <c r="K52" s="37" t="s">
        <v>1121</v>
      </c>
      <c r="L52" s="37"/>
      <c r="M52" s="41" t="s">
        <v>301</v>
      </c>
    </row>
    <row r="53" spans="1:13">
      <c r="A53" s="11"/>
      <c r="B53" s="31" t="s">
        <v>1122</v>
      </c>
      <c r="C53" s="32">
        <v>474</v>
      </c>
      <c r="D53" s="32"/>
      <c r="E53" s="34"/>
      <c r="F53" s="34"/>
      <c r="G53" s="32">
        <v>593</v>
      </c>
      <c r="H53" s="32"/>
      <c r="I53" s="34"/>
      <c r="J53" s="34"/>
      <c r="K53" s="32" t="s">
        <v>1123</v>
      </c>
      <c r="L53" s="32"/>
      <c r="M53" s="71" t="s">
        <v>301</v>
      </c>
    </row>
    <row r="54" spans="1:13">
      <c r="A54" s="11"/>
      <c r="B54" s="31"/>
      <c r="C54" s="32"/>
      <c r="D54" s="32"/>
      <c r="E54" s="34"/>
      <c r="F54" s="34"/>
      <c r="G54" s="32"/>
      <c r="H54" s="32"/>
      <c r="I54" s="34"/>
      <c r="J54" s="34"/>
      <c r="K54" s="32"/>
      <c r="L54" s="32"/>
      <c r="M54" s="71"/>
    </row>
    <row r="55" spans="1:13">
      <c r="A55" s="11"/>
      <c r="B55" s="36" t="s">
        <v>1124</v>
      </c>
      <c r="C55" s="37" t="s">
        <v>1125</v>
      </c>
      <c r="D55" s="37"/>
      <c r="E55" s="47" t="s">
        <v>301</v>
      </c>
      <c r="F55" s="38"/>
      <c r="G55" s="37">
        <v>588</v>
      </c>
      <c r="H55" s="37"/>
      <c r="I55" s="38"/>
      <c r="J55" s="38"/>
      <c r="K55" s="37" t="s">
        <v>1126</v>
      </c>
      <c r="L55" s="37"/>
      <c r="M55" s="47" t="s">
        <v>301</v>
      </c>
    </row>
    <row r="56" spans="1:13">
      <c r="A56" s="11"/>
      <c r="B56" s="36"/>
      <c r="C56" s="37"/>
      <c r="D56" s="37"/>
      <c r="E56" s="47"/>
      <c r="F56" s="38"/>
      <c r="G56" s="37"/>
      <c r="H56" s="37"/>
      <c r="I56" s="38"/>
      <c r="J56" s="38"/>
      <c r="K56" s="37"/>
      <c r="L56" s="37"/>
      <c r="M56" s="47"/>
    </row>
    <row r="57" spans="1:13">
      <c r="A57" s="11"/>
      <c r="B57" s="31" t="s">
        <v>1127</v>
      </c>
      <c r="C57" s="66">
        <v>1507</v>
      </c>
      <c r="D57" s="66"/>
      <c r="E57" s="34"/>
      <c r="F57" s="34"/>
      <c r="G57" s="32" t="s">
        <v>1128</v>
      </c>
      <c r="H57" s="32"/>
      <c r="I57" s="71" t="s">
        <v>301</v>
      </c>
      <c r="J57" s="34"/>
      <c r="K57" s="32" t="s">
        <v>1129</v>
      </c>
      <c r="L57" s="32"/>
      <c r="M57" s="71" t="s">
        <v>301</v>
      </c>
    </row>
    <row r="58" spans="1:13">
      <c r="A58" s="11"/>
      <c r="B58" s="31"/>
      <c r="C58" s="66"/>
      <c r="D58" s="66"/>
      <c r="E58" s="34"/>
      <c r="F58" s="34"/>
      <c r="G58" s="32"/>
      <c r="H58" s="32"/>
      <c r="I58" s="71"/>
      <c r="J58" s="34"/>
      <c r="K58" s="32"/>
      <c r="L58" s="32"/>
      <c r="M58" s="71"/>
    </row>
    <row r="59" spans="1:13">
      <c r="A59" s="11"/>
      <c r="B59" s="36" t="s">
        <v>1130</v>
      </c>
      <c r="C59" s="37" t="s">
        <v>1131</v>
      </c>
      <c r="D59" s="37"/>
      <c r="E59" s="47" t="s">
        <v>301</v>
      </c>
      <c r="F59" s="38"/>
      <c r="G59" s="37" t="s">
        <v>1132</v>
      </c>
      <c r="H59" s="37"/>
      <c r="I59" s="47" t="s">
        <v>301</v>
      </c>
      <c r="J59" s="38"/>
      <c r="K59" s="68">
        <v>6832</v>
      </c>
      <c r="L59" s="68"/>
      <c r="M59" s="38"/>
    </row>
    <row r="60" spans="1:13">
      <c r="A60" s="11"/>
      <c r="B60" s="36"/>
      <c r="C60" s="37"/>
      <c r="D60" s="37"/>
      <c r="E60" s="47"/>
      <c r="F60" s="38"/>
      <c r="G60" s="37"/>
      <c r="H60" s="37"/>
      <c r="I60" s="47"/>
      <c r="J60" s="38"/>
      <c r="K60" s="68"/>
      <c r="L60" s="68"/>
      <c r="M60" s="38"/>
    </row>
    <row r="61" spans="1:13">
      <c r="A61" s="11"/>
      <c r="B61" s="31" t="s">
        <v>1133</v>
      </c>
      <c r="C61" s="32" t="s">
        <v>296</v>
      </c>
      <c r="D61" s="32"/>
      <c r="E61" s="34"/>
      <c r="F61" s="34"/>
      <c r="G61" s="32" t="s">
        <v>1134</v>
      </c>
      <c r="H61" s="32"/>
      <c r="I61" s="71" t="s">
        <v>301</v>
      </c>
      <c r="J61" s="34"/>
      <c r="K61" s="32" t="s">
        <v>1135</v>
      </c>
      <c r="L61" s="32"/>
      <c r="M61" s="71" t="s">
        <v>301</v>
      </c>
    </row>
    <row r="62" spans="1:13">
      <c r="A62" s="11"/>
      <c r="B62" s="31"/>
      <c r="C62" s="32"/>
      <c r="D62" s="32"/>
      <c r="E62" s="34"/>
      <c r="F62" s="34"/>
      <c r="G62" s="32"/>
      <c r="H62" s="32"/>
      <c r="I62" s="71"/>
      <c r="J62" s="34"/>
      <c r="K62" s="32"/>
      <c r="L62" s="32"/>
      <c r="M62" s="71"/>
    </row>
    <row r="63" spans="1:13">
      <c r="A63" s="11"/>
      <c r="B63" s="36" t="s">
        <v>1136</v>
      </c>
      <c r="C63" s="37" t="s">
        <v>1137</v>
      </c>
      <c r="D63" s="37"/>
      <c r="E63" s="47" t="s">
        <v>301</v>
      </c>
      <c r="F63" s="38"/>
      <c r="G63" s="37" t="s">
        <v>1138</v>
      </c>
      <c r="H63" s="37"/>
      <c r="I63" s="47" t="s">
        <v>301</v>
      </c>
      <c r="J63" s="38"/>
      <c r="K63" s="37" t="s">
        <v>296</v>
      </c>
      <c r="L63" s="37"/>
      <c r="M63" s="38"/>
    </row>
    <row r="64" spans="1:13">
      <c r="A64" s="11"/>
      <c r="B64" s="36"/>
      <c r="C64" s="37"/>
      <c r="D64" s="37"/>
      <c r="E64" s="47"/>
      <c r="F64" s="38"/>
      <c r="G64" s="37"/>
      <c r="H64" s="37"/>
      <c r="I64" s="47"/>
      <c r="J64" s="38"/>
      <c r="K64" s="37"/>
      <c r="L64" s="37"/>
      <c r="M64" s="38"/>
    </row>
    <row r="65" spans="1:13">
      <c r="A65" s="11"/>
      <c r="B65" s="31" t="s">
        <v>133</v>
      </c>
      <c r="C65" s="66">
        <v>1403</v>
      </c>
      <c r="D65" s="66"/>
      <c r="E65" s="34"/>
      <c r="F65" s="34"/>
      <c r="G65" s="32">
        <v>524</v>
      </c>
      <c r="H65" s="32"/>
      <c r="I65" s="34"/>
      <c r="J65" s="34"/>
      <c r="K65" s="32" t="s">
        <v>1139</v>
      </c>
      <c r="L65" s="32"/>
      <c r="M65" s="71" t="s">
        <v>301</v>
      </c>
    </row>
    <row r="66" spans="1:13" ht="15.75" thickBot="1">
      <c r="A66" s="11"/>
      <c r="B66" s="31"/>
      <c r="C66" s="105"/>
      <c r="D66" s="105"/>
      <c r="E66" s="85"/>
      <c r="F66" s="34"/>
      <c r="G66" s="84"/>
      <c r="H66" s="84"/>
      <c r="I66" s="85"/>
      <c r="J66" s="34"/>
      <c r="K66" s="84"/>
      <c r="L66" s="84"/>
      <c r="M66" s="104"/>
    </row>
    <row r="67" spans="1:13">
      <c r="A67" s="11"/>
      <c r="B67" s="36" t="s">
        <v>1140</v>
      </c>
      <c r="C67" s="59" t="s">
        <v>295</v>
      </c>
      <c r="D67" s="61" t="s">
        <v>900</v>
      </c>
      <c r="E67" s="59" t="s">
        <v>301</v>
      </c>
      <c r="F67" s="38"/>
      <c r="G67" s="59" t="s">
        <v>295</v>
      </c>
      <c r="H67" s="88">
        <v>16846</v>
      </c>
      <c r="I67" s="63"/>
      <c r="J67" s="38"/>
      <c r="K67" s="59" t="s">
        <v>295</v>
      </c>
      <c r="L67" s="61" t="s">
        <v>943</v>
      </c>
      <c r="M67" s="59" t="s">
        <v>301</v>
      </c>
    </row>
    <row r="68" spans="1:13" ht="15.75" thickBot="1">
      <c r="A68" s="11"/>
      <c r="B68" s="36"/>
      <c r="C68" s="87"/>
      <c r="D68" s="106"/>
      <c r="E68" s="87"/>
      <c r="F68" s="38"/>
      <c r="G68" s="87"/>
      <c r="H68" s="89"/>
      <c r="I68" s="90"/>
      <c r="J68" s="38"/>
      <c r="K68" s="87"/>
      <c r="L68" s="106"/>
      <c r="M68" s="87"/>
    </row>
    <row r="69" spans="1:13" ht="15.75" thickTop="1">
      <c r="A69" s="11"/>
      <c r="B69" s="43" t="s">
        <v>1141</v>
      </c>
      <c r="C69" s="43"/>
      <c r="D69" s="43"/>
      <c r="E69" s="43"/>
      <c r="F69" s="43"/>
      <c r="G69" s="43"/>
      <c r="H69" s="43"/>
      <c r="I69" s="43"/>
      <c r="J69" s="43"/>
      <c r="K69" s="43"/>
      <c r="L69" s="43"/>
      <c r="M69" s="43"/>
    </row>
    <row r="70" spans="1:13">
      <c r="A70" s="11"/>
      <c r="B70" s="29"/>
      <c r="C70" s="29"/>
      <c r="D70" s="29"/>
      <c r="E70" s="29"/>
      <c r="F70" s="29"/>
      <c r="G70" s="29"/>
      <c r="H70" s="29"/>
      <c r="I70" s="29"/>
    </row>
    <row r="71" spans="1:13">
      <c r="A71" s="11"/>
      <c r="B71" s="16"/>
      <c r="C71" s="16"/>
      <c r="D71" s="16"/>
      <c r="E71" s="16"/>
      <c r="F71" s="16"/>
      <c r="G71" s="16"/>
      <c r="H71" s="16"/>
      <c r="I71" s="16"/>
    </row>
    <row r="72" spans="1:13" ht="15.75" thickBot="1">
      <c r="A72" s="11"/>
      <c r="B72" s="19"/>
      <c r="C72" s="81" t="s">
        <v>343</v>
      </c>
      <c r="D72" s="81"/>
      <c r="E72" s="81"/>
      <c r="F72" s="81"/>
      <c r="G72" s="81"/>
      <c r="H72" s="81"/>
      <c r="I72" s="81"/>
    </row>
    <row r="73" spans="1:13" ht="15.75" thickBot="1">
      <c r="A73" s="11"/>
      <c r="B73" s="19"/>
      <c r="C73" s="82">
        <v>2012</v>
      </c>
      <c r="D73" s="82"/>
      <c r="E73" s="82"/>
      <c r="F73" s="26"/>
      <c r="G73" s="82">
        <v>2013</v>
      </c>
      <c r="H73" s="82"/>
      <c r="I73" s="82"/>
    </row>
    <row r="74" spans="1:13">
      <c r="A74" s="11"/>
      <c r="B74" s="19"/>
      <c r="C74" s="83" t="s">
        <v>344</v>
      </c>
      <c r="D74" s="83"/>
      <c r="E74" s="83"/>
      <c r="F74" s="83"/>
      <c r="G74" s="83"/>
      <c r="H74" s="83"/>
      <c r="I74" s="83"/>
    </row>
    <row r="75" spans="1:13">
      <c r="A75" s="11"/>
      <c r="B75" s="21" t="s">
        <v>1142</v>
      </c>
      <c r="C75" s="34"/>
      <c r="D75" s="34"/>
      <c r="E75" s="34"/>
      <c r="F75" s="23"/>
      <c r="G75" s="34"/>
      <c r="H75" s="34"/>
      <c r="I75" s="34"/>
    </row>
    <row r="76" spans="1:13">
      <c r="A76" s="11"/>
      <c r="B76" s="67" t="s">
        <v>1143</v>
      </c>
      <c r="C76" s="47" t="s">
        <v>295</v>
      </c>
      <c r="D76" s="68">
        <v>51646</v>
      </c>
      <c r="E76" s="38"/>
      <c r="F76" s="38"/>
      <c r="G76" s="47" t="s">
        <v>295</v>
      </c>
      <c r="H76" s="68">
        <v>41604</v>
      </c>
      <c r="I76" s="38"/>
    </row>
    <row r="77" spans="1:13">
      <c r="A77" s="11"/>
      <c r="B77" s="67"/>
      <c r="C77" s="47"/>
      <c r="D77" s="68"/>
      <c r="E77" s="38"/>
      <c r="F77" s="38"/>
      <c r="G77" s="47"/>
      <c r="H77" s="68"/>
      <c r="I77" s="38"/>
    </row>
    <row r="78" spans="1:13">
      <c r="A78" s="11"/>
      <c r="B78" s="65" t="s">
        <v>1144</v>
      </c>
      <c r="C78" s="66">
        <v>54102</v>
      </c>
      <c r="D78" s="66"/>
      <c r="E78" s="34"/>
      <c r="F78" s="34"/>
      <c r="G78" s="66">
        <v>46283</v>
      </c>
      <c r="H78" s="66"/>
      <c r="I78" s="34"/>
    </row>
    <row r="79" spans="1:13">
      <c r="A79" s="11"/>
      <c r="B79" s="65"/>
      <c r="C79" s="66"/>
      <c r="D79" s="66"/>
      <c r="E79" s="34"/>
      <c r="F79" s="34"/>
      <c r="G79" s="66"/>
      <c r="H79" s="66"/>
      <c r="I79" s="34"/>
    </row>
    <row r="80" spans="1:13">
      <c r="A80" s="11"/>
      <c r="B80" s="67" t="s">
        <v>1145</v>
      </c>
      <c r="C80" s="37">
        <v>999</v>
      </c>
      <c r="D80" s="37"/>
      <c r="E80" s="38"/>
      <c r="F80" s="38"/>
      <c r="G80" s="68">
        <v>20243</v>
      </c>
      <c r="H80" s="68"/>
      <c r="I80" s="38"/>
    </row>
    <row r="81" spans="1:9">
      <c r="A81" s="11"/>
      <c r="B81" s="67"/>
      <c r="C81" s="37"/>
      <c r="D81" s="37"/>
      <c r="E81" s="38"/>
      <c r="F81" s="38"/>
      <c r="G81" s="68"/>
      <c r="H81" s="68"/>
      <c r="I81" s="38"/>
    </row>
    <row r="82" spans="1:9">
      <c r="A82" s="11"/>
      <c r="B82" s="65" t="s">
        <v>1146</v>
      </c>
      <c r="C82" s="66">
        <v>4057</v>
      </c>
      <c r="D82" s="66"/>
      <c r="E82" s="34"/>
      <c r="F82" s="34"/>
      <c r="G82" s="66">
        <v>3503</v>
      </c>
      <c r="H82" s="66"/>
      <c r="I82" s="34"/>
    </row>
    <row r="83" spans="1:9">
      <c r="A83" s="11"/>
      <c r="B83" s="65"/>
      <c r="C83" s="66"/>
      <c r="D83" s="66"/>
      <c r="E83" s="34"/>
      <c r="F83" s="34"/>
      <c r="G83" s="66"/>
      <c r="H83" s="66"/>
      <c r="I83" s="34"/>
    </row>
    <row r="84" spans="1:9">
      <c r="A84" s="11"/>
      <c r="B84" s="67" t="s">
        <v>1147</v>
      </c>
      <c r="C84" s="68">
        <v>13365</v>
      </c>
      <c r="D84" s="68"/>
      <c r="E84" s="38"/>
      <c r="F84" s="38"/>
      <c r="G84" s="68">
        <v>16255</v>
      </c>
      <c r="H84" s="68"/>
      <c r="I84" s="38"/>
    </row>
    <row r="85" spans="1:9">
      <c r="A85" s="11"/>
      <c r="B85" s="67"/>
      <c r="C85" s="68"/>
      <c r="D85" s="68"/>
      <c r="E85" s="38"/>
      <c r="F85" s="38"/>
      <c r="G85" s="68"/>
      <c r="H85" s="68"/>
      <c r="I85" s="38"/>
    </row>
    <row r="86" spans="1:9">
      <c r="A86" s="11"/>
      <c r="B86" s="65" t="s">
        <v>1148</v>
      </c>
      <c r="C86" s="66">
        <v>3222</v>
      </c>
      <c r="D86" s="66"/>
      <c r="E86" s="34"/>
      <c r="F86" s="34"/>
      <c r="G86" s="66">
        <v>2697</v>
      </c>
      <c r="H86" s="66"/>
      <c r="I86" s="34"/>
    </row>
    <row r="87" spans="1:9">
      <c r="A87" s="11"/>
      <c r="B87" s="65"/>
      <c r="C87" s="66"/>
      <c r="D87" s="66"/>
      <c r="E87" s="34"/>
      <c r="F87" s="34"/>
      <c r="G87" s="66"/>
      <c r="H87" s="66"/>
      <c r="I87" s="34"/>
    </row>
    <row r="88" spans="1:9">
      <c r="A88" s="11"/>
      <c r="B88" s="67" t="s">
        <v>1149</v>
      </c>
      <c r="C88" s="37" t="s">
        <v>296</v>
      </c>
      <c r="D88" s="37"/>
      <c r="E88" s="38"/>
      <c r="F88" s="38"/>
      <c r="G88" s="68">
        <v>17410</v>
      </c>
      <c r="H88" s="68"/>
      <c r="I88" s="38"/>
    </row>
    <row r="89" spans="1:9">
      <c r="A89" s="11"/>
      <c r="B89" s="67"/>
      <c r="C89" s="37"/>
      <c r="D89" s="37"/>
      <c r="E89" s="38"/>
      <c r="F89" s="38"/>
      <c r="G89" s="68"/>
      <c r="H89" s="68"/>
      <c r="I89" s="38"/>
    </row>
    <row r="90" spans="1:9">
      <c r="A90" s="11"/>
      <c r="B90" s="65" t="s">
        <v>133</v>
      </c>
      <c r="C90" s="66">
        <v>9052</v>
      </c>
      <c r="D90" s="66"/>
      <c r="E90" s="34"/>
      <c r="F90" s="34"/>
      <c r="G90" s="66">
        <v>5889</v>
      </c>
      <c r="H90" s="66"/>
      <c r="I90" s="34"/>
    </row>
    <row r="91" spans="1:9" ht="15.75" thickBot="1">
      <c r="A91" s="11"/>
      <c r="B91" s="65"/>
      <c r="C91" s="105"/>
      <c r="D91" s="105"/>
      <c r="E91" s="85"/>
      <c r="F91" s="34"/>
      <c r="G91" s="105"/>
      <c r="H91" s="105"/>
      <c r="I91" s="85"/>
    </row>
    <row r="92" spans="1:9">
      <c r="A92" s="11"/>
      <c r="B92" s="171" t="s">
        <v>1150</v>
      </c>
      <c r="C92" s="88">
        <v>136443</v>
      </c>
      <c r="D92" s="88"/>
      <c r="E92" s="63"/>
      <c r="F92" s="38"/>
      <c r="G92" s="88">
        <v>153884</v>
      </c>
      <c r="H92" s="88"/>
      <c r="I92" s="63"/>
    </row>
    <row r="93" spans="1:9">
      <c r="A93" s="11"/>
      <c r="B93" s="171"/>
      <c r="C93" s="68"/>
      <c r="D93" s="68"/>
      <c r="E93" s="38"/>
      <c r="F93" s="38"/>
      <c r="G93" s="68"/>
      <c r="H93" s="68"/>
      <c r="I93" s="38"/>
    </row>
    <row r="94" spans="1:9" ht="15.75" thickBot="1">
      <c r="A94" s="11"/>
      <c r="B94" s="170" t="s">
        <v>1151</v>
      </c>
      <c r="C94" s="84" t="s">
        <v>1152</v>
      </c>
      <c r="D94" s="84"/>
      <c r="E94" s="95" t="s">
        <v>301</v>
      </c>
      <c r="F94" s="23"/>
      <c r="G94" s="84" t="s">
        <v>1153</v>
      </c>
      <c r="H94" s="84"/>
      <c r="I94" s="95" t="s">
        <v>301</v>
      </c>
    </row>
    <row r="95" spans="1:9">
      <c r="A95" s="11"/>
      <c r="B95" s="171" t="s">
        <v>1154</v>
      </c>
      <c r="C95" s="88">
        <v>110131</v>
      </c>
      <c r="D95" s="88"/>
      <c r="E95" s="63"/>
      <c r="F95" s="38"/>
      <c r="G95" s="88">
        <v>133473</v>
      </c>
      <c r="H95" s="88"/>
      <c r="I95" s="63"/>
    </row>
    <row r="96" spans="1:9" ht="15.75" thickBot="1">
      <c r="A96" s="11"/>
      <c r="B96" s="171"/>
      <c r="C96" s="89"/>
      <c r="D96" s="89"/>
      <c r="E96" s="90"/>
      <c r="F96" s="38"/>
      <c r="G96" s="89"/>
      <c r="H96" s="89"/>
      <c r="I96" s="90"/>
    </row>
    <row r="97" spans="1:13" ht="15.75" thickTop="1">
      <c r="A97" s="11"/>
      <c r="B97" s="21" t="s">
        <v>1155</v>
      </c>
      <c r="C97" s="123"/>
      <c r="D97" s="123"/>
      <c r="E97" s="123"/>
      <c r="F97" s="23"/>
      <c r="G97" s="123"/>
      <c r="H97" s="123"/>
      <c r="I97" s="123"/>
    </row>
    <row r="98" spans="1:13">
      <c r="A98" s="11"/>
      <c r="B98" s="67" t="s">
        <v>1156</v>
      </c>
      <c r="C98" s="47" t="s">
        <v>295</v>
      </c>
      <c r="D98" s="68">
        <v>102568</v>
      </c>
      <c r="E98" s="38"/>
      <c r="F98" s="38"/>
      <c r="G98" s="47" t="s">
        <v>295</v>
      </c>
      <c r="H98" s="68">
        <v>109824</v>
      </c>
      <c r="I98" s="38"/>
    </row>
    <row r="99" spans="1:13">
      <c r="A99" s="11"/>
      <c r="B99" s="67"/>
      <c r="C99" s="47"/>
      <c r="D99" s="68"/>
      <c r="E99" s="38"/>
      <c r="F99" s="38"/>
      <c r="G99" s="47"/>
      <c r="H99" s="68"/>
      <c r="I99" s="38"/>
    </row>
    <row r="100" spans="1:13">
      <c r="A100" s="11"/>
      <c r="B100" s="65" t="s">
        <v>1157</v>
      </c>
      <c r="C100" s="66">
        <v>9720</v>
      </c>
      <c r="D100" s="66"/>
      <c r="E100" s="34"/>
      <c r="F100" s="34"/>
      <c r="G100" s="66">
        <v>6620</v>
      </c>
      <c r="H100" s="66"/>
      <c r="I100" s="34"/>
    </row>
    <row r="101" spans="1:13">
      <c r="A101" s="11"/>
      <c r="B101" s="65"/>
      <c r="C101" s="66"/>
      <c r="D101" s="66"/>
      <c r="E101" s="34"/>
      <c r="F101" s="34"/>
      <c r="G101" s="66"/>
      <c r="H101" s="66"/>
      <c r="I101" s="34"/>
    </row>
    <row r="102" spans="1:13">
      <c r="A102" s="11"/>
      <c r="B102" s="67" t="s">
        <v>1158</v>
      </c>
      <c r="C102" s="68">
        <v>9531</v>
      </c>
      <c r="D102" s="68"/>
      <c r="E102" s="38"/>
      <c r="F102" s="38"/>
      <c r="G102" s="68">
        <v>9212</v>
      </c>
      <c r="H102" s="68"/>
      <c r="I102" s="38"/>
    </row>
    <row r="103" spans="1:13">
      <c r="A103" s="11"/>
      <c r="B103" s="67"/>
      <c r="C103" s="68"/>
      <c r="D103" s="68"/>
      <c r="E103" s="38"/>
      <c r="F103" s="38"/>
      <c r="G103" s="68"/>
      <c r="H103" s="68"/>
      <c r="I103" s="38"/>
    </row>
    <row r="104" spans="1:13">
      <c r="A104" s="11"/>
      <c r="B104" s="65" t="s">
        <v>1159</v>
      </c>
      <c r="C104" s="66">
        <v>11299</v>
      </c>
      <c r="D104" s="66"/>
      <c r="E104" s="34"/>
      <c r="F104" s="34"/>
      <c r="G104" s="66">
        <v>10813</v>
      </c>
      <c r="H104" s="66"/>
      <c r="I104" s="34"/>
    </row>
    <row r="105" spans="1:13">
      <c r="A105" s="11"/>
      <c r="B105" s="65"/>
      <c r="C105" s="66"/>
      <c r="D105" s="66"/>
      <c r="E105" s="34"/>
      <c r="F105" s="34"/>
      <c r="G105" s="66"/>
      <c r="H105" s="66"/>
      <c r="I105" s="34"/>
    </row>
    <row r="106" spans="1:13">
      <c r="A106" s="11"/>
      <c r="B106" s="67" t="s">
        <v>133</v>
      </c>
      <c r="C106" s="68">
        <v>2420</v>
      </c>
      <c r="D106" s="68"/>
      <c r="E106" s="38"/>
      <c r="F106" s="38"/>
      <c r="G106" s="68">
        <v>2204</v>
      </c>
      <c r="H106" s="68"/>
      <c r="I106" s="38"/>
    </row>
    <row r="107" spans="1:13" ht="15.75" thickBot="1">
      <c r="A107" s="11"/>
      <c r="B107" s="67"/>
      <c r="C107" s="100"/>
      <c r="D107" s="100"/>
      <c r="E107" s="101"/>
      <c r="F107" s="38"/>
      <c r="G107" s="100"/>
      <c r="H107" s="100"/>
      <c r="I107" s="101"/>
    </row>
    <row r="108" spans="1:13">
      <c r="A108" s="11"/>
      <c r="B108" s="172" t="s">
        <v>1160</v>
      </c>
      <c r="C108" s="74">
        <v>135538</v>
      </c>
      <c r="D108" s="74"/>
      <c r="E108" s="35"/>
      <c r="F108" s="34"/>
      <c r="G108" s="74">
        <v>138673</v>
      </c>
      <c r="H108" s="74"/>
      <c r="I108" s="35"/>
    </row>
    <row r="109" spans="1:13" ht="15.75" thickBot="1">
      <c r="A109" s="11"/>
      <c r="B109" s="172"/>
      <c r="C109" s="105"/>
      <c r="D109" s="105"/>
      <c r="E109" s="85"/>
      <c r="F109" s="34"/>
      <c r="G109" s="105"/>
      <c r="H109" s="105"/>
      <c r="I109" s="85"/>
    </row>
    <row r="110" spans="1:13">
      <c r="A110" s="11"/>
      <c r="B110" s="171" t="s">
        <v>1161</v>
      </c>
      <c r="C110" s="59" t="s">
        <v>295</v>
      </c>
      <c r="D110" s="88">
        <v>25407</v>
      </c>
      <c r="E110" s="63"/>
      <c r="F110" s="38"/>
      <c r="G110" s="59" t="s">
        <v>295</v>
      </c>
      <c r="H110" s="88">
        <v>5200</v>
      </c>
      <c r="I110" s="63"/>
    </row>
    <row r="111" spans="1:13" ht="15.75" thickBot="1">
      <c r="A111" s="11"/>
      <c r="B111" s="171"/>
      <c r="C111" s="87"/>
      <c r="D111" s="89"/>
      <c r="E111" s="90"/>
      <c r="F111" s="38"/>
      <c r="G111" s="87"/>
      <c r="H111" s="89"/>
      <c r="I111" s="90"/>
    </row>
    <row r="112" spans="1:13" ht="38.25" customHeight="1" thickTop="1">
      <c r="A112" s="11"/>
      <c r="B112" s="43" t="s">
        <v>1162</v>
      </c>
      <c r="C112" s="43"/>
      <c r="D112" s="43"/>
      <c r="E112" s="43"/>
      <c r="F112" s="43"/>
      <c r="G112" s="43"/>
      <c r="H112" s="43"/>
      <c r="I112" s="43"/>
      <c r="J112" s="43"/>
      <c r="K112" s="43"/>
      <c r="L112" s="43"/>
      <c r="M112" s="43"/>
    </row>
    <row r="113" spans="1:13" ht="38.25" customHeight="1">
      <c r="A113" s="11"/>
      <c r="B113" s="43" t="s">
        <v>1163</v>
      </c>
      <c r="C113" s="43"/>
      <c r="D113" s="43"/>
      <c r="E113" s="43"/>
      <c r="F113" s="43"/>
      <c r="G113" s="43"/>
      <c r="H113" s="43"/>
      <c r="I113" s="43"/>
      <c r="J113" s="43"/>
      <c r="K113" s="43"/>
      <c r="L113" s="43"/>
      <c r="M113" s="43"/>
    </row>
    <row r="114" spans="1:13">
      <c r="A114" s="11"/>
      <c r="B114" s="43" t="s">
        <v>1164</v>
      </c>
      <c r="C114" s="43"/>
      <c r="D114" s="43"/>
      <c r="E114" s="43"/>
      <c r="F114" s="43"/>
      <c r="G114" s="43"/>
      <c r="H114" s="43"/>
      <c r="I114" s="43"/>
      <c r="J114" s="43"/>
      <c r="K114" s="43"/>
      <c r="L114" s="43"/>
      <c r="M114" s="43"/>
    </row>
    <row r="115" spans="1:13">
      <c r="A115" s="11"/>
      <c r="B115" s="29"/>
      <c r="C115" s="29"/>
      <c r="D115" s="29"/>
      <c r="E115" s="29"/>
      <c r="F115" s="29"/>
      <c r="G115" s="29"/>
      <c r="H115" s="29"/>
      <c r="I115" s="29"/>
      <c r="J115" s="29"/>
      <c r="K115" s="29"/>
      <c r="L115" s="29"/>
      <c r="M115" s="29"/>
    </row>
    <row r="116" spans="1:13">
      <c r="A116" s="11"/>
      <c r="B116" s="16"/>
      <c r="C116" s="16"/>
      <c r="D116" s="16"/>
      <c r="E116" s="16"/>
      <c r="F116" s="16"/>
      <c r="G116" s="16"/>
      <c r="H116" s="16"/>
      <c r="I116" s="16"/>
      <c r="J116" s="16"/>
      <c r="K116" s="16"/>
      <c r="L116" s="16"/>
      <c r="M116" s="16"/>
    </row>
    <row r="117" spans="1:13">
      <c r="A117" s="11"/>
      <c r="B117" s="96"/>
      <c r="C117" s="79" t="s">
        <v>1165</v>
      </c>
      <c r="D117" s="79"/>
      <c r="E117" s="79"/>
      <c r="F117" s="79"/>
      <c r="G117" s="79"/>
      <c r="H117" s="79"/>
      <c r="I117" s="79"/>
      <c r="J117" s="79"/>
      <c r="K117" s="79"/>
      <c r="L117" s="79"/>
      <c r="M117" s="79"/>
    </row>
    <row r="118" spans="1:13" ht="15.75" thickBot="1">
      <c r="A118" s="11"/>
      <c r="B118" s="96"/>
      <c r="C118" s="81" t="s">
        <v>325</v>
      </c>
      <c r="D118" s="81"/>
      <c r="E118" s="81"/>
      <c r="F118" s="81"/>
      <c r="G118" s="81"/>
      <c r="H118" s="81"/>
      <c r="I118" s="81"/>
      <c r="J118" s="81"/>
      <c r="K118" s="81"/>
      <c r="L118" s="81"/>
      <c r="M118" s="81"/>
    </row>
    <row r="119" spans="1:13" ht="15.75" thickBot="1">
      <c r="A119" s="11"/>
      <c r="B119" s="19"/>
      <c r="C119" s="82">
        <v>2011</v>
      </c>
      <c r="D119" s="82"/>
      <c r="E119" s="82"/>
      <c r="F119" s="26"/>
      <c r="G119" s="82">
        <v>2012</v>
      </c>
      <c r="H119" s="82"/>
      <c r="I119" s="82"/>
      <c r="J119" s="26"/>
      <c r="K119" s="82">
        <v>2013</v>
      </c>
      <c r="L119" s="82"/>
      <c r="M119" s="82"/>
    </row>
    <row r="120" spans="1:13">
      <c r="A120" s="11"/>
      <c r="B120" s="19"/>
      <c r="C120" s="83" t="s">
        <v>326</v>
      </c>
      <c r="D120" s="83"/>
      <c r="E120" s="83"/>
      <c r="F120" s="83"/>
      <c r="G120" s="83"/>
      <c r="H120" s="83"/>
      <c r="I120" s="83"/>
      <c r="J120" s="83"/>
      <c r="K120" s="83"/>
      <c r="L120" s="83"/>
      <c r="M120" s="83"/>
    </row>
    <row r="121" spans="1:13">
      <c r="A121" s="11"/>
      <c r="B121" s="31" t="s">
        <v>1166</v>
      </c>
      <c r="C121" s="71" t="s">
        <v>295</v>
      </c>
      <c r="D121" s="66">
        <v>74945</v>
      </c>
      <c r="E121" s="34"/>
      <c r="F121" s="34"/>
      <c r="G121" s="71" t="s">
        <v>295</v>
      </c>
      <c r="H121" s="66">
        <v>25509</v>
      </c>
      <c r="I121" s="34"/>
      <c r="J121" s="34"/>
      <c r="K121" s="71" t="s">
        <v>295</v>
      </c>
      <c r="L121" s="66">
        <v>26312</v>
      </c>
      <c r="M121" s="34"/>
    </row>
    <row r="122" spans="1:13">
      <c r="A122" s="11"/>
      <c r="B122" s="31"/>
      <c r="C122" s="71"/>
      <c r="D122" s="66"/>
      <c r="E122" s="34"/>
      <c r="F122" s="34"/>
      <c r="G122" s="71"/>
      <c r="H122" s="66"/>
      <c r="I122" s="34"/>
      <c r="J122" s="34"/>
      <c r="K122" s="71"/>
      <c r="L122" s="66"/>
      <c r="M122" s="34"/>
    </row>
    <row r="123" spans="1:13">
      <c r="A123" s="11"/>
      <c r="B123" s="24" t="s">
        <v>1167</v>
      </c>
      <c r="C123" s="37" t="s">
        <v>1168</v>
      </c>
      <c r="D123" s="37"/>
      <c r="E123" s="41" t="s">
        <v>301</v>
      </c>
      <c r="F123" s="26"/>
      <c r="G123" s="37" t="s">
        <v>1120</v>
      </c>
      <c r="H123" s="37"/>
      <c r="I123" s="41" t="s">
        <v>301</v>
      </c>
      <c r="J123" s="26"/>
      <c r="K123" s="37" t="s">
        <v>1169</v>
      </c>
      <c r="L123" s="37"/>
      <c r="M123" s="41" t="s">
        <v>301</v>
      </c>
    </row>
    <row r="124" spans="1:13">
      <c r="A124" s="11"/>
      <c r="B124" s="21" t="s">
        <v>1170</v>
      </c>
      <c r="C124" s="32" t="s">
        <v>1171</v>
      </c>
      <c r="D124" s="32"/>
      <c r="E124" s="53" t="s">
        <v>301</v>
      </c>
      <c r="F124" s="23"/>
      <c r="G124" s="32" t="s">
        <v>1172</v>
      </c>
      <c r="H124" s="32"/>
      <c r="I124" s="53" t="s">
        <v>301</v>
      </c>
      <c r="J124" s="23"/>
      <c r="K124" s="32" t="s">
        <v>1173</v>
      </c>
      <c r="L124" s="32"/>
      <c r="M124" s="53" t="s">
        <v>301</v>
      </c>
    </row>
    <row r="125" spans="1:13">
      <c r="A125" s="11"/>
      <c r="B125" s="36" t="s">
        <v>1174</v>
      </c>
      <c r="C125" s="37">
        <v>358</v>
      </c>
      <c r="D125" s="37"/>
      <c r="E125" s="38"/>
      <c r="F125" s="38"/>
      <c r="G125" s="68">
        <v>2655</v>
      </c>
      <c r="H125" s="68"/>
      <c r="I125" s="38"/>
      <c r="J125" s="38"/>
      <c r="K125" s="37" t="s">
        <v>1175</v>
      </c>
      <c r="L125" s="37"/>
      <c r="M125" s="47" t="s">
        <v>301</v>
      </c>
    </row>
    <row r="126" spans="1:13" ht="15.75" thickBot="1">
      <c r="A126" s="11"/>
      <c r="B126" s="36"/>
      <c r="C126" s="69"/>
      <c r="D126" s="69"/>
      <c r="E126" s="101"/>
      <c r="F126" s="38"/>
      <c r="G126" s="100"/>
      <c r="H126" s="100"/>
      <c r="I126" s="101"/>
      <c r="J126" s="38"/>
      <c r="K126" s="69"/>
      <c r="L126" s="69"/>
      <c r="M126" s="125"/>
    </row>
    <row r="127" spans="1:13">
      <c r="A127" s="11"/>
      <c r="B127" s="31" t="s">
        <v>1176</v>
      </c>
      <c r="C127" s="72" t="s">
        <v>295</v>
      </c>
      <c r="D127" s="74">
        <v>25509</v>
      </c>
      <c r="E127" s="35"/>
      <c r="F127" s="34"/>
      <c r="G127" s="72" t="s">
        <v>295</v>
      </c>
      <c r="H127" s="74">
        <v>26312</v>
      </c>
      <c r="I127" s="35"/>
      <c r="J127" s="34"/>
      <c r="K127" s="72" t="s">
        <v>295</v>
      </c>
      <c r="L127" s="74">
        <v>20411</v>
      </c>
      <c r="M127" s="35"/>
    </row>
    <row r="128" spans="1:13" ht="15.75" thickBot="1">
      <c r="A128" s="11"/>
      <c r="B128" s="31"/>
      <c r="C128" s="73"/>
      <c r="D128" s="75"/>
      <c r="E128" s="76"/>
      <c r="F128" s="34"/>
      <c r="G128" s="73"/>
      <c r="H128" s="75"/>
      <c r="I128" s="76"/>
      <c r="J128" s="34"/>
      <c r="K128" s="73"/>
      <c r="L128" s="75"/>
      <c r="M128" s="76"/>
    </row>
    <row r="129" spans="1:13" ht="15.75" thickTop="1">
      <c r="A129" s="11"/>
      <c r="B129" s="43" t="s">
        <v>1177</v>
      </c>
      <c r="C129" s="43"/>
      <c r="D129" s="43"/>
      <c r="E129" s="43"/>
      <c r="F129" s="43"/>
      <c r="G129" s="43"/>
      <c r="H129" s="43"/>
      <c r="I129" s="43"/>
      <c r="J129" s="43"/>
      <c r="K129" s="43"/>
      <c r="L129" s="43"/>
      <c r="M129" s="43"/>
    </row>
    <row r="130" spans="1:13" ht="38.25" customHeight="1">
      <c r="A130" s="11"/>
      <c r="B130" s="43" t="s">
        <v>1178</v>
      </c>
      <c r="C130" s="43"/>
      <c r="D130" s="43"/>
      <c r="E130" s="43"/>
      <c r="F130" s="43"/>
      <c r="G130" s="43"/>
      <c r="H130" s="43"/>
      <c r="I130" s="43"/>
      <c r="J130" s="43"/>
      <c r="K130" s="43"/>
      <c r="L130" s="43"/>
      <c r="M130" s="43"/>
    </row>
    <row r="131" spans="1:13" ht="25.5" customHeight="1">
      <c r="A131" s="11"/>
      <c r="B131" s="44" t="s">
        <v>1179</v>
      </c>
      <c r="C131" s="44"/>
      <c r="D131" s="44"/>
      <c r="E131" s="44"/>
      <c r="F131" s="44"/>
      <c r="G131" s="44"/>
      <c r="H131" s="44"/>
      <c r="I131" s="44"/>
      <c r="J131" s="44"/>
      <c r="K131" s="44"/>
      <c r="L131" s="44"/>
      <c r="M131" s="44"/>
    </row>
    <row r="132" spans="1:13">
      <c r="A132" s="11"/>
      <c r="B132" s="43" t="s">
        <v>1180</v>
      </c>
      <c r="C132" s="43"/>
      <c r="D132" s="43"/>
      <c r="E132" s="43"/>
      <c r="F132" s="43"/>
      <c r="G132" s="43"/>
      <c r="H132" s="43"/>
      <c r="I132" s="43"/>
      <c r="J132" s="43"/>
      <c r="K132" s="43"/>
      <c r="L132" s="43"/>
      <c r="M132" s="43"/>
    </row>
    <row r="133" spans="1:13">
      <c r="A133" s="11"/>
      <c r="B133" s="43" t="s">
        <v>1181</v>
      </c>
      <c r="C133" s="43"/>
      <c r="D133" s="43"/>
      <c r="E133" s="43"/>
      <c r="F133" s="43"/>
      <c r="G133" s="43"/>
      <c r="H133" s="43"/>
      <c r="I133" s="43"/>
      <c r="J133" s="43"/>
      <c r="K133" s="43"/>
      <c r="L133" s="43"/>
      <c r="M133" s="43"/>
    </row>
    <row r="134" spans="1:13" ht="25.5" customHeight="1">
      <c r="A134" s="11"/>
      <c r="B134" s="43" t="s">
        <v>1182</v>
      </c>
      <c r="C134" s="43"/>
      <c r="D134" s="43"/>
      <c r="E134" s="43"/>
      <c r="F134" s="43"/>
      <c r="G134" s="43"/>
      <c r="H134" s="43"/>
      <c r="I134" s="43"/>
      <c r="J134" s="43"/>
      <c r="K134" s="43"/>
      <c r="L134" s="43"/>
      <c r="M134" s="43"/>
    </row>
    <row r="135" spans="1:13">
      <c r="A135" s="11"/>
      <c r="B135" s="29"/>
      <c r="C135" s="29"/>
      <c r="D135" s="29"/>
      <c r="E135" s="29"/>
      <c r="F135" s="29"/>
      <c r="G135" s="29"/>
      <c r="H135" s="29"/>
      <c r="I135" s="29"/>
      <c r="J135" s="29"/>
      <c r="K135" s="29"/>
      <c r="L135" s="29"/>
      <c r="M135" s="29"/>
    </row>
    <row r="136" spans="1:13">
      <c r="A136" s="11"/>
      <c r="B136" s="16"/>
      <c r="C136" s="16"/>
      <c r="D136" s="16"/>
      <c r="E136" s="16"/>
      <c r="F136" s="16"/>
      <c r="G136" s="16"/>
      <c r="H136" s="16"/>
      <c r="I136" s="16"/>
      <c r="J136" s="16"/>
      <c r="K136" s="16"/>
      <c r="L136" s="16"/>
      <c r="M136" s="16"/>
    </row>
    <row r="137" spans="1:13" ht="15.75" thickBot="1">
      <c r="A137" s="11"/>
      <c r="B137" s="19"/>
      <c r="C137" s="81" t="s">
        <v>325</v>
      </c>
      <c r="D137" s="81"/>
      <c r="E137" s="81"/>
      <c r="F137" s="81"/>
      <c r="G137" s="81"/>
      <c r="H137" s="81"/>
      <c r="I137" s="81"/>
      <c r="J137" s="81"/>
      <c r="K137" s="81"/>
      <c r="L137" s="81"/>
      <c r="M137" s="81"/>
    </row>
    <row r="138" spans="1:13" ht="15.75" thickBot="1">
      <c r="A138" s="11"/>
      <c r="B138" s="19"/>
      <c r="C138" s="82">
        <v>2011</v>
      </c>
      <c r="D138" s="82"/>
      <c r="E138" s="82"/>
      <c r="F138" s="26"/>
      <c r="G138" s="82">
        <v>2012</v>
      </c>
      <c r="H138" s="82"/>
      <c r="I138" s="82"/>
      <c r="J138" s="26"/>
      <c r="K138" s="82">
        <v>2013</v>
      </c>
      <c r="L138" s="82"/>
      <c r="M138" s="82"/>
    </row>
    <row r="139" spans="1:13">
      <c r="A139" s="11"/>
      <c r="B139" s="19"/>
      <c r="C139" s="83" t="s">
        <v>326</v>
      </c>
      <c r="D139" s="83"/>
      <c r="E139" s="83"/>
      <c r="F139" s="83"/>
      <c r="G139" s="83"/>
      <c r="H139" s="83"/>
      <c r="I139" s="83"/>
      <c r="J139" s="83"/>
      <c r="K139" s="83"/>
      <c r="L139" s="83"/>
      <c r="M139" s="83"/>
    </row>
    <row r="140" spans="1:13">
      <c r="A140" s="11"/>
      <c r="B140" s="31" t="s">
        <v>1166</v>
      </c>
      <c r="C140" s="71" t="s">
        <v>295</v>
      </c>
      <c r="D140" s="66">
        <v>13719</v>
      </c>
      <c r="E140" s="34"/>
      <c r="F140" s="34"/>
      <c r="G140" s="71" t="s">
        <v>295</v>
      </c>
      <c r="H140" s="66">
        <v>16788</v>
      </c>
      <c r="I140" s="34"/>
      <c r="J140" s="34"/>
      <c r="K140" s="71" t="s">
        <v>295</v>
      </c>
      <c r="L140" s="66">
        <v>9769</v>
      </c>
      <c r="M140" s="34"/>
    </row>
    <row r="141" spans="1:13">
      <c r="A141" s="11"/>
      <c r="B141" s="31"/>
      <c r="C141" s="71"/>
      <c r="D141" s="66"/>
      <c r="E141" s="34"/>
      <c r="F141" s="34"/>
      <c r="G141" s="71"/>
      <c r="H141" s="66"/>
      <c r="I141" s="34"/>
      <c r="J141" s="34"/>
      <c r="K141" s="71"/>
      <c r="L141" s="66"/>
      <c r="M141" s="34"/>
    </row>
    <row r="142" spans="1:13">
      <c r="A142" s="11"/>
      <c r="B142" s="36" t="s">
        <v>1183</v>
      </c>
      <c r="C142" s="37" t="s">
        <v>296</v>
      </c>
      <c r="D142" s="37"/>
      <c r="E142" s="38"/>
      <c r="F142" s="38"/>
      <c r="G142" s="37">
        <v>90</v>
      </c>
      <c r="H142" s="37"/>
      <c r="I142" s="38"/>
      <c r="J142" s="38"/>
      <c r="K142" s="37">
        <v>881</v>
      </c>
      <c r="L142" s="37"/>
      <c r="M142" s="38"/>
    </row>
    <row r="143" spans="1:13">
      <c r="A143" s="11"/>
      <c r="B143" s="36"/>
      <c r="C143" s="37"/>
      <c r="D143" s="37"/>
      <c r="E143" s="38"/>
      <c r="F143" s="38"/>
      <c r="G143" s="37"/>
      <c r="H143" s="37"/>
      <c r="I143" s="38"/>
      <c r="J143" s="38"/>
      <c r="K143" s="37"/>
      <c r="L143" s="37"/>
      <c r="M143" s="38"/>
    </row>
    <row r="144" spans="1:13">
      <c r="A144" s="11"/>
      <c r="B144" s="31" t="s">
        <v>1184</v>
      </c>
      <c r="C144" s="66">
        <v>3910</v>
      </c>
      <c r="D144" s="66"/>
      <c r="E144" s="34"/>
      <c r="F144" s="34"/>
      <c r="G144" s="66">
        <v>4643</v>
      </c>
      <c r="H144" s="66"/>
      <c r="I144" s="34"/>
      <c r="J144" s="34"/>
      <c r="K144" s="32">
        <v>323</v>
      </c>
      <c r="L144" s="32"/>
      <c r="M144" s="34"/>
    </row>
    <row r="145" spans="1:13">
      <c r="A145" s="11"/>
      <c r="B145" s="31"/>
      <c r="C145" s="66"/>
      <c r="D145" s="66"/>
      <c r="E145" s="34"/>
      <c r="F145" s="34"/>
      <c r="G145" s="66"/>
      <c r="H145" s="66"/>
      <c r="I145" s="34"/>
      <c r="J145" s="34"/>
      <c r="K145" s="32"/>
      <c r="L145" s="32"/>
      <c r="M145" s="34"/>
    </row>
    <row r="146" spans="1:13">
      <c r="A146" s="11"/>
      <c r="B146" s="24" t="s">
        <v>1185</v>
      </c>
      <c r="C146" s="37" t="s">
        <v>1186</v>
      </c>
      <c r="D146" s="37"/>
      <c r="E146" s="41" t="s">
        <v>301</v>
      </c>
      <c r="F146" s="26"/>
      <c r="G146" s="37" t="s">
        <v>1187</v>
      </c>
      <c r="H146" s="37"/>
      <c r="I146" s="41" t="s">
        <v>301</v>
      </c>
      <c r="J146" s="26"/>
      <c r="K146" s="37" t="s">
        <v>1188</v>
      </c>
      <c r="L146" s="37"/>
      <c r="M146" s="41" t="s">
        <v>301</v>
      </c>
    </row>
    <row r="147" spans="1:13">
      <c r="A147" s="11"/>
      <c r="B147" s="31" t="s">
        <v>1189</v>
      </c>
      <c r="C147" s="32" t="s">
        <v>1190</v>
      </c>
      <c r="D147" s="32"/>
      <c r="E147" s="71" t="s">
        <v>301</v>
      </c>
      <c r="F147" s="34"/>
      <c r="G147" s="32" t="s">
        <v>1191</v>
      </c>
      <c r="H147" s="32"/>
      <c r="I147" s="71" t="s">
        <v>301</v>
      </c>
      <c r="J147" s="34"/>
      <c r="K147" s="32" t="s">
        <v>296</v>
      </c>
      <c r="L147" s="32"/>
      <c r="M147" s="34"/>
    </row>
    <row r="148" spans="1:13">
      <c r="A148" s="11"/>
      <c r="B148" s="31"/>
      <c r="C148" s="32"/>
      <c r="D148" s="32"/>
      <c r="E148" s="71"/>
      <c r="F148" s="34"/>
      <c r="G148" s="32"/>
      <c r="H148" s="32"/>
      <c r="I148" s="71"/>
      <c r="J148" s="34"/>
      <c r="K148" s="32"/>
      <c r="L148" s="32"/>
      <c r="M148" s="34"/>
    </row>
    <row r="149" spans="1:13">
      <c r="A149" s="11"/>
      <c r="B149" s="36" t="s">
        <v>1192</v>
      </c>
      <c r="C149" s="37" t="s">
        <v>296</v>
      </c>
      <c r="D149" s="37"/>
      <c r="E149" s="38"/>
      <c r="F149" s="38"/>
      <c r="G149" s="37" t="s">
        <v>1193</v>
      </c>
      <c r="H149" s="37"/>
      <c r="I149" s="47" t="s">
        <v>301</v>
      </c>
      <c r="J149" s="38"/>
      <c r="K149" s="37" t="s">
        <v>1194</v>
      </c>
      <c r="L149" s="37"/>
      <c r="M149" s="47" t="s">
        <v>301</v>
      </c>
    </row>
    <row r="150" spans="1:13">
      <c r="A150" s="11"/>
      <c r="B150" s="36"/>
      <c r="C150" s="37"/>
      <c r="D150" s="37"/>
      <c r="E150" s="38"/>
      <c r="F150" s="38"/>
      <c r="G150" s="37"/>
      <c r="H150" s="37"/>
      <c r="I150" s="47"/>
      <c r="J150" s="38"/>
      <c r="K150" s="37"/>
      <c r="L150" s="37"/>
      <c r="M150" s="47"/>
    </row>
    <row r="151" spans="1:13">
      <c r="A151" s="11"/>
      <c r="B151" s="31" t="s">
        <v>1195</v>
      </c>
      <c r="C151" s="32" t="s">
        <v>1196</v>
      </c>
      <c r="D151" s="32"/>
      <c r="E151" s="71" t="s">
        <v>301</v>
      </c>
      <c r="F151" s="34"/>
      <c r="G151" s="32">
        <v>6</v>
      </c>
      <c r="H151" s="32"/>
      <c r="I151" s="34"/>
      <c r="J151" s="34"/>
      <c r="K151" s="32" t="s">
        <v>1197</v>
      </c>
      <c r="L151" s="32"/>
      <c r="M151" s="71" t="s">
        <v>301</v>
      </c>
    </row>
    <row r="152" spans="1:13" ht="15.75" thickBot="1">
      <c r="A152" s="11"/>
      <c r="B152" s="31"/>
      <c r="C152" s="84"/>
      <c r="D152" s="84"/>
      <c r="E152" s="104"/>
      <c r="F152" s="34"/>
      <c r="G152" s="84"/>
      <c r="H152" s="84"/>
      <c r="I152" s="85"/>
      <c r="J152" s="34"/>
      <c r="K152" s="84"/>
      <c r="L152" s="84"/>
      <c r="M152" s="104"/>
    </row>
    <row r="153" spans="1:13">
      <c r="A153" s="11"/>
      <c r="B153" s="36" t="s">
        <v>1176</v>
      </c>
      <c r="C153" s="59" t="s">
        <v>295</v>
      </c>
      <c r="D153" s="88">
        <v>16788</v>
      </c>
      <c r="E153" s="63"/>
      <c r="F153" s="38"/>
      <c r="G153" s="59" t="s">
        <v>295</v>
      </c>
      <c r="H153" s="88">
        <v>9769</v>
      </c>
      <c r="I153" s="63"/>
      <c r="J153" s="38"/>
      <c r="K153" s="59" t="s">
        <v>295</v>
      </c>
      <c r="L153" s="88">
        <v>7203</v>
      </c>
      <c r="M153" s="63"/>
    </row>
    <row r="154" spans="1:13" ht="15.75" thickBot="1">
      <c r="A154" s="11"/>
      <c r="B154" s="36"/>
      <c r="C154" s="87"/>
      <c r="D154" s="89"/>
      <c r="E154" s="90"/>
      <c r="F154" s="38"/>
      <c r="G154" s="87"/>
      <c r="H154" s="89"/>
      <c r="I154" s="90"/>
      <c r="J154" s="38"/>
      <c r="K154" s="87"/>
      <c r="L154" s="89"/>
      <c r="M154" s="90"/>
    </row>
    <row r="155" spans="1:13" ht="15.75" thickTop="1">
      <c r="A155" s="11"/>
      <c r="B155" s="43" t="s">
        <v>1198</v>
      </c>
      <c r="C155" s="43"/>
      <c r="D155" s="43"/>
      <c r="E155" s="43"/>
      <c r="F155" s="43"/>
      <c r="G155" s="43"/>
      <c r="H155" s="43"/>
      <c r="I155" s="43"/>
      <c r="J155" s="43"/>
      <c r="K155" s="43"/>
      <c r="L155" s="43"/>
      <c r="M155" s="43"/>
    </row>
    <row r="156" spans="1:13">
      <c r="A156" s="11"/>
      <c r="B156" s="10"/>
      <c r="C156" s="10"/>
      <c r="D156" s="10"/>
      <c r="E156" s="10"/>
      <c r="F156" s="10"/>
      <c r="G156" s="10"/>
      <c r="H156" s="10"/>
      <c r="I156" s="10"/>
      <c r="J156" s="10"/>
      <c r="K156" s="10"/>
      <c r="L156" s="10"/>
      <c r="M156" s="10"/>
    </row>
    <row r="157" spans="1:13" ht="25.5" customHeight="1">
      <c r="A157" s="11"/>
      <c r="B157" s="43" t="s">
        <v>1199</v>
      </c>
      <c r="C157" s="43"/>
      <c r="D157" s="43"/>
      <c r="E157" s="43"/>
      <c r="F157" s="43"/>
      <c r="G157" s="43"/>
      <c r="H157" s="43"/>
      <c r="I157" s="43"/>
      <c r="J157" s="43"/>
      <c r="K157" s="43"/>
      <c r="L157" s="43"/>
      <c r="M157" s="43"/>
    </row>
    <row r="158" spans="1:13">
      <c r="A158" s="11"/>
      <c r="B158" s="10"/>
      <c r="C158" s="10"/>
      <c r="D158" s="10"/>
      <c r="E158" s="10"/>
      <c r="F158" s="10"/>
      <c r="G158" s="10"/>
      <c r="H158" s="10"/>
      <c r="I158" s="10"/>
      <c r="J158" s="10"/>
      <c r="K158" s="10"/>
      <c r="L158" s="10"/>
      <c r="M158" s="10"/>
    </row>
    <row r="159" spans="1:13" ht="38.25" customHeight="1">
      <c r="A159" s="11"/>
      <c r="B159" s="44" t="s">
        <v>1200</v>
      </c>
      <c r="C159" s="44"/>
      <c r="D159" s="44"/>
      <c r="E159" s="44"/>
      <c r="F159" s="44"/>
      <c r="G159" s="44"/>
      <c r="H159" s="44"/>
      <c r="I159" s="44"/>
      <c r="J159" s="44"/>
      <c r="K159" s="44"/>
      <c r="L159" s="44"/>
      <c r="M159" s="44"/>
    </row>
  </sheetData>
  <mergeCells count="487">
    <mergeCell ref="B159:M159"/>
    <mergeCell ref="B133:M133"/>
    <mergeCell ref="B134:M134"/>
    <mergeCell ref="B155:M155"/>
    <mergeCell ref="B156:M156"/>
    <mergeCell ref="B157:M157"/>
    <mergeCell ref="B158:M158"/>
    <mergeCell ref="B6:M6"/>
    <mergeCell ref="B7:M7"/>
    <mergeCell ref="B20:M20"/>
    <mergeCell ref="B21:M21"/>
    <mergeCell ref="B43:M43"/>
    <mergeCell ref="B69:M69"/>
    <mergeCell ref="K153:K154"/>
    <mergeCell ref="L153:L154"/>
    <mergeCell ref="M153:M154"/>
    <mergeCell ref="A1:A2"/>
    <mergeCell ref="B1:M1"/>
    <mergeCell ref="B2:M2"/>
    <mergeCell ref="B3:M3"/>
    <mergeCell ref="A4:A159"/>
    <mergeCell ref="B4:M4"/>
    <mergeCell ref="B5:M5"/>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G140:G141"/>
    <mergeCell ref="H140:H141"/>
    <mergeCell ref="I140:I141"/>
    <mergeCell ref="J140:J141"/>
    <mergeCell ref="K140:K141"/>
    <mergeCell ref="L140:L141"/>
    <mergeCell ref="C137:M137"/>
    <mergeCell ref="C138:E138"/>
    <mergeCell ref="G138:I138"/>
    <mergeCell ref="K138:M138"/>
    <mergeCell ref="C139:M139"/>
    <mergeCell ref="B140:B141"/>
    <mergeCell ref="C140:C141"/>
    <mergeCell ref="D140:D141"/>
    <mergeCell ref="E140:E141"/>
    <mergeCell ref="F140:F141"/>
    <mergeCell ref="I127:I128"/>
    <mergeCell ref="J127:J128"/>
    <mergeCell ref="K127:K128"/>
    <mergeCell ref="L127:L128"/>
    <mergeCell ref="M127:M128"/>
    <mergeCell ref="B135:M135"/>
    <mergeCell ref="B129:M129"/>
    <mergeCell ref="B130:M130"/>
    <mergeCell ref="B131:M131"/>
    <mergeCell ref="B132:M132"/>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C123:D123"/>
    <mergeCell ref="G123:H123"/>
    <mergeCell ref="K123:L123"/>
    <mergeCell ref="C124:D124"/>
    <mergeCell ref="G124:H124"/>
    <mergeCell ref="K124:L124"/>
    <mergeCell ref="H121:H122"/>
    <mergeCell ref="I121:I122"/>
    <mergeCell ref="J121:J122"/>
    <mergeCell ref="K121:K122"/>
    <mergeCell ref="L121:L122"/>
    <mergeCell ref="M121:M122"/>
    <mergeCell ref="C119:E119"/>
    <mergeCell ref="G119:I119"/>
    <mergeCell ref="K119:M119"/>
    <mergeCell ref="C120:M120"/>
    <mergeCell ref="B121:B122"/>
    <mergeCell ref="C121:C122"/>
    <mergeCell ref="D121:D122"/>
    <mergeCell ref="E121:E122"/>
    <mergeCell ref="F121:F122"/>
    <mergeCell ref="G121:G122"/>
    <mergeCell ref="H110:H111"/>
    <mergeCell ref="I110:I111"/>
    <mergeCell ref="B115:M115"/>
    <mergeCell ref="B117:B118"/>
    <mergeCell ref="C117:M117"/>
    <mergeCell ref="C118:M118"/>
    <mergeCell ref="B112:M112"/>
    <mergeCell ref="B113:M113"/>
    <mergeCell ref="B114:M114"/>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I95:I96"/>
    <mergeCell ref="C97:E97"/>
    <mergeCell ref="G97:I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4:I74"/>
    <mergeCell ref="C75:E75"/>
    <mergeCell ref="G75:I75"/>
    <mergeCell ref="B76:B77"/>
    <mergeCell ref="C76:C77"/>
    <mergeCell ref="D76:D77"/>
    <mergeCell ref="E76:E77"/>
    <mergeCell ref="F76:F77"/>
    <mergeCell ref="G76:G77"/>
    <mergeCell ref="H76:H77"/>
    <mergeCell ref="K67:K68"/>
    <mergeCell ref="L67:L68"/>
    <mergeCell ref="M67:M68"/>
    <mergeCell ref="B70:I70"/>
    <mergeCell ref="C72:I72"/>
    <mergeCell ref="C73:E73"/>
    <mergeCell ref="G73:I73"/>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50:K51"/>
    <mergeCell ref="L50:L51"/>
    <mergeCell ref="M50:M51"/>
    <mergeCell ref="C52:D52"/>
    <mergeCell ref="G52:H52"/>
    <mergeCell ref="K52:L52"/>
    <mergeCell ref="C49:M49"/>
    <mergeCell ref="B50:B51"/>
    <mergeCell ref="C50:C51"/>
    <mergeCell ref="D50:D51"/>
    <mergeCell ref="E50:E51"/>
    <mergeCell ref="F50:F51"/>
    <mergeCell ref="G50:G51"/>
    <mergeCell ref="H50:H51"/>
    <mergeCell ref="I50:I51"/>
    <mergeCell ref="J50:J51"/>
    <mergeCell ref="B44:M44"/>
    <mergeCell ref="B46:B47"/>
    <mergeCell ref="C46:M46"/>
    <mergeCell ref="C47:M47"/>
    <mergeCell ref="C48:E48"/>
    <mergeCell ref="G48:I48"/>
    <mergeCell ref="K48:M48"/>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C27:M27"/>
    <mergeCell ref="C28:E28"/>
    <mergeCell ref="G28:I28"/>
    <mergeCell ref="K28:M28"/>
    <mergeCell ref="J18:J19"/>
    <mergeCell ref="K18:K19"/>
    <mergeCell ref="L18:L19"/>
    <mergeCell ref="M18:M19"/>
    <mergeCell ref="B22:M22"/>
    <mergeCell ref="B24:B25"/>
    <mergeCell ref="C24:M24"/>
    <mergeCell ref="C25:M25"/>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B10:B11"/>
    <mergeCell ref="C10:M10"/>
    <mergeCell ref="C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20.42578125" customWidth="1"/>
    <col min="4" max="5" width="16.85546875" customWidth="1"/>
    <col min="6" max="6" width="20.42578125" customWidth="1"/>
    <col min="7" max="8" width="16.85546875" customWidth="1"/>
    <col min="9" max="9" width="20.42578125" customWidth="1"/>
    <col min="10" max="10" width="16.85546875" customWidth="1"/>
  </cols>
  <sheetData>
    <row r="1" spans="1:10" ht="15" customHeight="1">
      <c r="A1" s="9" t="s">
        <v>120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202</v>
      </c>
      <c r="B3" s="10" t="s">
        <v>7</v>
      </c>
      <c r="C3" s="10"/>
      <c r="D3" s="10"/>
      <c r="E3" s="10"/>
      <c r="F3" s="10"/>
      <c r="G3" s="10"/>
      <c r="H3" s="10"/>
      <c r="I3" s="10"/>
      <c r="J3" s="10"/>
    </row>
    <row r="4" spans="1:10" ht="15" customHeight="1">
      <c r="A4" s="11" t="s">
        <v>1201</v>
      </c>
      <c r="B4" s="10" t="s">
        <v>7</v>
      </c>
      <c r="C4" s="10"/>
      <c r="D4" s="10"/>
      <c r="E4" s="10"/>
      <c r="F4" s="10"/>
      <c r="G4" s="10"/>
      <c r="H4" s="10"/>
      <c r="I4" s="10"/>
      <c r="J4" s="10"/>
    </row>
    <row r="5" spans="1:10">
      <c r="A5" s="11"/>
      <c r="B5" s="42" t="s">
        <v>1201</v>
      </c>
      <c r="C5" s="42"/>
      <c r="D5" s="42"/>
      <c r="E5" s="42"/>
      <c r="F5" s="42"/>
      <c r="G5" s="42"/>
      <c r="H5" s="42"/>
      <c r="I5" s="42"/>
      <c r="J5" s="42"/>
    </row>
    <row r="6" spans="1:10">
      <c r="A6" s="11"/>
      <c r="B6" s="10"/>
      <c r="C6" s="10"/>
      <c r="D6" s="10"/>
      <c r="E6" s="10"/>
      <c r="F6" s="10"/>
      <c r="G6" s="10"/>
      <c r="H6" s="10"/>
      <c r="I6" s="10"/>
      <c r="J6" s="10"/>
    </row>
    <row r="7" spans="1:10">
      <c r="A7" s="11"/>
      <c r="B7" s="43" t="s">
        <v>1203</v>
      </c>
      <c r="C7" s="43"/>
      <c r="D7" s="43"/>
      <c r="E7" s="43"/>
      <c r="F7" s="43"/>
      <c r="G7" s="43"/>
      <c r="H7" s="43"/>
      <c r="I7" s="43"/>
      <c r="J7" s="43"/>
    </row>
    <row r="8" spans="1:10">
      <c r="A8" s="11"/>
      <c r="B8" s="29"/>
      <c r="C8" s="29"/>
      <c r="D8" s="29"/>
      <c r="E8" s="29"/>
      <c r="F8" s="29"/>
      <c r="G8" s="29"/>
      <c r="H8" s="29"/>
      <c r="I8" s="29"/>
      <c r="J8" s="29"/>
    </row>
    <row r="9" spans="1:10">
      <c r="A9" s="11"/>
      <c r="B9" s="16"/>
      <c r="C9" s="16"/>
      <c r="D9" s="16"/>
      <c r="E9" s="16"/>
      <c r="F9" s="16"/>
      <c r="G9" s="16"/>
      <c r="H9" s="16"/>
      <c r="I9" s="16"/>
      <c r="J9" s="16"/>
    </row>
    <row r="10" spans="1:10" ht="15.75" thickBot="1">
      <c r="A10" s="11"/>
      <c r="B10" s="19"/>
      <c r="C10" s="81" t="s">
        <v>343</v>
      </c>
      <c r="D10" s="81"/>
      <c r="E10" s="81"/>
      <c r="F10" s="81"/>
      <c r="G10" s="81"/>
      <c r="H10" s="81"/>
      <c r="I10" s="81"/>
      <c r="J10" s="81"/>
    </row>
    <row r="11" spans="1:10" ht="15.75" thickBot="1">
      <c r="A11" s="11"/>
      <c r="B11" s="19"/>
      <c r="C11" s="82">
        <v>2011</v>
      </c>
      <c r="D11" s="82"/>
      <c r="E11" s="26"/>
      <c r="F11" s="82">
        <v>2012</v>
      </c>
      <c r="G11" s="82"/>
      <c r="H11" s="26"/>
      <c r="I11" s="82">
        <v>2013</v>
      </c>
      <c r="J11" s="82"/>
    </row>
    <row r="12" spans="1:10">
      <c r="A12" s="11"/>
      <c r="B12" s="19"/>
      <c r="C12" s="113" t="s">
        <v>326</v>
      </c>
      <c r="D12" s="113"/>
      <c r="E12" s="113"/>
      <c r="F12" s="113"/>
      <c r="G12" s="113"/>
      <c r="H12" s="113"/>
      <c r="I12" s="113"/>
      <c r="J12" s="113"/>
    </row>
    <row r="13" spans="1:10">
      <c r="A13" s="11"/>
      <c r="B13" s="31" t="s">
        <v>1204</v>
      </c>
      <c r="C13" s="66">
        <v>145156045</v>
      </c>
      <c r="D13" s="34"/>
      <c r="E13" s="34"/>
      <c r="F13" s="66">
        <v>138551804</v>
      </c>
      <c r="G13" s="34"/>
      <c r="H13" s="34"/>
      <c r="I13" s="66">
        <v>135067278</v>
      </c>
      <c r="J13" s="34"/>
    </row>
    <row r="14" spans="1:10">
      <c r="A14" s="11"/>
      <c r="B14" s="31"/>
      <c r="C14" s="66"/>
      <c r="D14" s="34"/>
      <c r="E14" s="34"/>
      <c r="F14" s="66"/>
      <c r="G14" s="34"/>
      <c r="H14" s="34"/>
      <c r="I14" s="66"/>
      <c r="J14" s="34"/>
    </row>
    <row r="15" spans="1:10">
      <c r="A15" s="11"/>
      <c r="B15" s="36" t="s">
        <v>1205</v>
      </c>
      <c r="C15" s="68">
        <v>1246241</v>
      </c>
      <c r="D15" s="38"/>
      <c r="E15" s="38"/>
      <c r="F15" s="68">
        <v>1148300</v>
      </c>
      <c r="G15" s="38"/>
      <c r="H15" s="38"/>
      <c r="I15" s="68">
        <v>347435</v>
      </c>
      <c r="J15" s="38"/>
    </row>
    <row r="16" spans="1:10" ht="15.75" thickBot="1">
      <c r="A16" s="11"/>
      <c r="B16" s="36"/>
      <c r="C16" s="100"/>
      <c r="D16" s="101"/>
      <c r="E16" s="38"/>
      <c r="F16" s="100"/>
      <c r="G16" s="101"/>
      <c r="H16" s="101"/>
      <c r="I16" s="100"/>
      <c r="J16" s="101"/>
    </row>
    <row r="17" spans="1:10">
      <c r="A17" s="11"/>
      <c r="B17" s="31" t="s">
        <v>1206</v>
      </c>
      <c r="C17" s="74">
        <v>146402286</v>
      </c>
      <c r="D17" s="35"/>
      <c r="E17" s="34"/>
      <c r="F17" s="74">
        <v>139700104</v>
      </c>
      <c r="G17" s="35"/>
      <c r="H17" s="35"/>
      <c r="I17" s="74">
        <v>135414713</v>
      </c>
      <c r="J17" s="35"/>
    </row>
    <row r="18" spans="1:10" ht="15.75" thickBot="1">
      <c r="A18" s="11"/>
      <c r="B18" s="31"/>
      <c r="C18" s="75"/>
      <c r="D18" s="76"/>
      <c r="E18" s="34"/>
      <c r="F18" s="75"/>
      <c r="G18" s="76"/>
      <c r="H18" s="76"/>
      <c r="I18" s="75"/>
      <c r="J18" s="76"/>
    </row>
    <row r="19" spans="1:10" ht="25.5" customHeight="1" thickTop="1">
      <c r="A19" s="11"/>
      <c r="B19" s="43" t="s">
        <v>1207</v>
      </c>
      <c r="C19" s="43"/>
      <c r="D19" s="43"/>
      <c r="E19" s="43"/>
      <c r="F19" s="43"/>
      <c r="G19" s="43"/>
      <c r="H19" s="43"/>
      <c r="I19" s="43"/>
      <c r="J19" s="43"/>
    </row>
    <row r="20" spans="1:10" ht="25.5" customHeight="1">
      <c r="A20" s="11"/>
      <c r="B20" s="43" t="s">
        <v>1208</v>
      </c>
      <c r="C20" s="43"/>
      <c r="D20" s="43"/>
      <c r="E20" s="43"/>
      <c r="F20" s="43"/>
      <c r="G20" s="43"/>
      <c r="H20" s="43"/>
      <c r="I20" s="43"/>
      <c r="J20" s="43"/>
    </row>
    <row r="21" spans="1:10" ht="25.5" customHeight="1">
      <c r="A21" s="11"/>
      <c r="B21" s="43" t="s">
        <v>1209</v>
      </c>
      <c r="C21" s="43"/>
      <c r="D21" s="43"/>
      <c r="E21" s="43"/>
      <c r="F21" s="43"/>
      <c r="G21" s="43"/>
      <c r="H21" s="43"/>
      <c r="I21" s="43"/>
      <c r="J21" s="43"/>
    </row>
  </sheetData>
  <mergeCells count="45">
    <mergeCell ref="B19:J19"/>
    <mergeCell ref="B20:J20"/>
    <mergeCell ref="B21:J21"/>
    <mergeCell ref="J17:J18"/>
    <mergeCell ref="A1:A2"/>
    <mergeCell ref="B1:J1"/>
    <mergeCell ref="B2:J2"/>
    <mergeCell ref="B3:J3"/>
    <mergeCell ref="A4:A21"/>
    <mergeCell ref="B4:J4"/>
    <mergeCell ref="B5:J5"/>
    <mergeCell ref="B6:J6"/>
    <mergeCell ref="B7:J7"/>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9" t="s">
        <v>1210</v>
      </c>
      <c r="B1" s="9" t="s">
        <v>2</v>
      </c>
      <c r="C1" s="9"/>
      <c r="D1" s="9"/>
      <c r="E1" s="9"/>
      <c r="F1" s="9"/>
      <c r="G1" s="9"/>
      <c r="H1" s="9"/>
      <c r="I1" s="9"/>
    </row>
    <row r="2" spans="1:9" ht="15" customHeight="1">
      <c r="A2" s="9"/>
      <c r="B2" s="9" t="s">
        <v>3</v>
      </c>
      <c r="C2" s="9"/>
      <c r="D2" s="9"/>
      <c r="E2" s="9"/>
      <c r="F2" s="9"/>
      <c r="G2" s="9"/>
      <c r="H2" s="9"/>
      <c r="I2" s="9"/>
    </row>
    <row r="3" spans="1:9" ht="30">
      <c r="A3" s="3" t="s">
        <v>1211</v>
      </c>
      <c r="B3" s="10" t="s">
        <v>7</v>
      </c>
      <c r="C3" s="10"/>
      <c r="D3" s="10"/>
      <c r="E3" s="10"/>
      <c r="F3" s="10"/>
      <c r="G3" s="10"/>
      <c r="H3" s="10"/>
      <c r="I3" s="10"/>
    </row>
    <row r="4" spans="1:9" ht="15" customHeight="1">
      <c r="A4" s="11" t="s">
        <v>1210</v>
      </c>
      <c r="B4" s="10" t="s">
        <v>7</v>
      </c>
      <c r="C4" s="10"/>
      <c r="D4" s="10"/>
      <c r="E4" s="10"/>
      <c r="F4" s="10"/>
      <c r="G4" s="10"/>
      <c r="H4" s="10"/>
      <c r="I4" s="10"/>
    </row>
    <row r="5" spans="1:9">
      <c r="A5" s="11"/>
      <c r="B5" s="42" t="s">
        <v>1210</v>
      </c>
      <c r="C5" s="42"/>
      <c r="D5" s="42"/>
      <c r="E5" s="42"/>
      <c r="F5" s="42"/>
      <c r="G5" s="42"/>
      <c r="H5" s="42"/>
      <c r="I5" s="42"/>
    </row>
    <row r="6" spans="1:9">
      <c r="A6" s="11"/>
      <c r="B6" s="10"/>
      <c r="C6" s="10"/>
      <c r="D6" s="10"/>
      <c r="E6" s="10"/>
      <c r="F6" s="10"/>
      <c r="G6" s="10"/>
      <c r="H6" s="10"/>
      <c r="I6" s="10"/>
    </row>
    <row r="7" spans="1:9" ht="25.5" customHeight="1">
      <c r="A7" s="11"/>
      <c r="B7" s="43" t="s">
        <v>1212</v>
      </c>
      <c r="C7" s="43"/>
      <c r="D7" s="43"/>
      <c r="E7" s="43"/>
      <c r="F7" s="43"/>
      <c r="G7" s="43"/>
      <c r="H7" s="43"/>
      <c r="I7" s="43"/>
    </row>
    <row r="8" spans="1:9">
      <c r="A8" s="11"/>
      <c r="B8" s="29"/>
      <c r="C8" s="29"/>
      <c r="D8" s="29"/>
      <c r="E8" s="29"/>
      <c r="F8" s="29"/>
      <c r="G8" s="29"/>
      <c r="H8" s="29"/>
      <c r="I8" s="29"/>
    </row>
    <row r="9" spans="1:9">
      <c r="A9" s="11"/>
      <c r="B9" s="16"/>
      <c r="C9" s="16"/>
      <c r="D9" s="16"/>
      <c r="E9" s="16"/>
      <c r="F9" s="16"/>
      <c r="G9" s="16"/>
      <c r="H9" s="16"/>
      <c r="I9" s="16"/>
    </row>
    <row r="10" spans="1:9">
      <c r="A10" s="11"/>
      <c r="B10" s="96"/>
      <c r="C10" s="79" t="s">
        <v>1213</v>
      </c>
      <c r="D10" s="79"/>
      <c r="E10" s="79"/>
      <c r="F10" s="79"/>
      <c r="G10" s="79"/>
      <c r="H10" s="79"/>
      <c r="I10" s="79"/>
    </row>
    <row r="11" spans="1:9" ht="15.75" thickBot="1">
      <c r="A11" s="11"/>
      <c r="B11" s="96"/>
      <c r="C11" s="81" t="s">
        <v>325</v>
      </c>
      <c r="D11" s="81"/>
      <c r="E11" s="81"/>
      <c r="F11" s="81"/>
      <c r="G11" s="81"/>
      <c r="H11" s="81"/>
      <c r="I11" s="81"/>
    </row>
    <row r="12" spans="1:9" ht="15.75" thickBot="1">
      <c r="A12" s="11"/>
      <c r="B12" s="19"/>
      <c r="C12" s="82">
        <v>2012</v>
      </c>
      <c r="D12" s="82"/>
      <c r="E12" s="82"/>
      <c r="F12" s="26"/>
      <c r="G12" s="82">
        <v>2013</v>
      </c>
      <c r="H12" s="82"/>
      <c r="I12" s="82"/>
    </row>
    <row r="13" spans="1:9">
      <c r="A13" s="11"/>
      <c r="B13" s="19"/>
      <c r="C13" s="174" t="s">
        <v>344</v>
      </c>
      <c r="D13" s="174"/>
      <c r="E13" s="174"/>
      <c r="F13" s="174"/>
      <c r="G13" s="174"/>
      <c r="H13" s="174"/>
      <c r="I13" s="174"/>
    </row>
    <row r="14" spans="1:9">
      <c r="A14" s="11"/>
      <c r="B14" s="31" t="s">
        <v>106</v>
      </c>
      <c r="C14" s="71" t="s">
        <v>295</v>
      </c>
      <c r="D14" s="66">
        <v>281211</v>
      </c>
      <c r="E14" s="34"/>
      <c r="F14" s="34"/>
      <c r="G14" s="71" t="s">
        <v>295</v>
      </c>
      <c r="H14" s="66">
        <v>295192</v>
      </c>
      <c r="I14" s="34"/>
    </row>
    <row r="15" spans="1:9">
      <c r="A15" s="11"/>
      <c r="B15" s="31"/>
      <c r="C15" s="71"/>
      <c r="D15" s="66"/>
      <c r="E15" s="34"/>
      <c r="F15" s="34"/>
      <c r="G15" s="71"/>
      <c r="H15" s="66"/>
      <c r="I15" s="34"/>
    </row>
    <row r="16" spans="1:9" ht="25.5">
      <c r="A16" s="11"/>
      <c r="B16" s="108" t="s">
        <v>1214</v>
      </c>
      <c r="C16" s="37" t="s">
        <v>1216</v>
      </c>
      <c r="D16" s="37"/>
      <c r="E16" s="47" t="s">
        <v>301</v>
      </c>
      <c r="F16" s="38"/>
      <c r="G16" s="37" t="s">
        <v>1217</v>
      </c>
      <c r="H16" s="37"/>
      <c r="I16" s="47" t="s">
        <v>301</v>
      </c>
    </row>
    <row r="17" spans="1:9" ht="15.75" thickBot="1">
      <c r="A17" s="11"/>
      <c r="B17" s="108" t="s">
        <v>1215</v>
      </c>
      <c r="C17" s="69"/>
      <c r="D17" s="69"/>
      <c r="E17" s="125"/>
      <c r="F17" s="38"/>
      <c r="G17" s="69"/>
      <c r="H17" s="69"/>
      <c r="I17" s="125"/>
    </row>
    <row r="18" spans="1:9">
      <c r="A18" s="11"/>
      <c r="B18" s="31" t="s">
        <v>1218</v>
      </c>
      <c r="C18" s="72" t="s">
        <v>295</v>
      </c>
      <c r="D18" s="74">
        <v>280678</v>
      </c>
      <c r="E18" s="35"/>
      <c r="F18" s="34"/>
      <c r="G18" s="72" t="s">
        <v>295</v>
      </c>
      <c r="H18" s="74">
        <v>292624</v>
      </c>
      <c r="I18" s="35"/>
    </row>
    <row r="19" spans="1:9" ht="15.75" thickBot="1">
      <c r="A19" s="11"/>
      <c r="B19" s="31"/>
      <c r="C19" s="73"/>
      <c r="D19" s="75"/>
      <c r="E19" s="76"/>
      <c r="F19" s="34"/>
      <c r="G19" s="73"/>
      <c r="H19" s="75"/>
      <c r="I19" s="76"/>
    </row>
    <row r="20" spans="1:9" ht="15.75" thickTop="1"/>
  </sheetData>
  <mergeCells count="37">
    <mergeCell ref="B6:I6"/>
    <mergeCell ref="B7:I7"/>
    <mergeCell ref="G18:G19"/>
    <mergeCell ref="H18:H19"/>
    <mergeCell ref="I18:I19"/>
    <mergeCell ref="A1:A2"/>
    <mergeCell ref="B1:I1"/>
    <mergeCell ref="B2:I2"/>
    <mergeCell ref="B3:I3"/>
    <mergeCell ref="A4:A19"/>
    <mergeCell ref="B4:I4"/>
    <mergeCell ref="B5:I5"/>
    <mergeCell ref="C16:D17"/>
    <mergeCell ref="E16:E17"/>
    <mergeCell ref="F16:F17"/>
    <mergeCell ref="G16:H17"/>
    <mergeCell ref="I16:I17"/>
    <mergeCell ref="B18:B19"/>
    <mergeCell ref="C18:C19"/>
    <mergeCell ref="D18:D19"/>
    <mergeCell ref="E18:E19"/>
    <mergeCell ref="F18:F19"/>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24" customWidth="1"/>
    <col min="3" max="3" width="36.5703125" bestFit="1" customWidth="1"/>
  </cols>
  <sheetData>
    <row r="1" spans="1:4" ht="15" customHeight="1">
      <c r="A1" s="9" t="s">
        <v>1219</v>
      </c>
      <c r="B1" s="9" t="s">
        <v>2</v>
      </c>
      <c r="C1" s="9"/>
      <c r="D1" s="9"/>
    </row>
    <row r="2" spans="1:4" ht="15" customHeight="1">
      <c r="A2" s="9"/>
      <c r="B2" s="9" t="s">
        <v>3</v>
      </c>
      <c r="C2" s="9"/>
      <c r="D2" s="9"/>
    </row>
    <row r="3" spans="1:4" ht="15" customHeight="1">
      <c r="A3" s="3" t="s">
        <v>189</v>
      </c>
      <c r="B3" s="10" t="s">
        <v>7</v>
      </c>
      <c r="C3" s="10"/>
      <c r="D3" s="10"/>
    </row>
    <row r="4" spans="1:4" ht="15" customHeight="1">
      <c r="A4" s="11" t="s">
        <v>1220</v>
      </c>
      <c r="B4" s="10" t="s">
        <v>7</v>
      </c>
      <c r="C4" s="10"/>
      <c r="D4" s="10"/>
    </row>
    <row r="5" spans="1:4">
      <c r="A5" s="11"/>
      <c r="B5" s="42" t="s">
        <v>191</v>
      </c>
      <c r="C5" s="42"/>
      <c r="D5" s="42"/>
    </row>
    <row r="6" spans="1:4" ht="89.25" customHeight="1">
      <c r="A6" s="11"/>
      <c r="B6" s="43" t="s">
        <v>192</v>
      </c>
      <c r="C6" s="43"/>
      <c r="D6" s="43"/>
    </row>
    <row r="7" spans="1:4">
      <c r="A7" s="11"/>
      <c r="B7" s="44"/>
      <c r="C7" s="44"/>
      <c r="D7" s="44"/>
    </row>
    <row r="8" spans="1:4">
      <c r="A8" s="11"/>
      <c r="B8" s="16"/>
      <c r="C8" s="16"/>
    </row>
    <row r="9" spans="1:4" ht="51">
      <c r="A9" s="11"/>
      <c r="B9" s="17" t="s">
        <v>193</v>
      </c>
      <c r="C9" s="18" t="s">
        <v>194</v>
      </c>
    </row>
    <row r="10" spans="1:4">
      <c r="A10" s="11"/>
      <c r="B10" s="16"/>
      <c r="C10" s="16"/>
    </row>
    <row r="11" spans="1:4" ht="102">
      <c r="A11" s="11"/>
      <c r="B11" s="17" t="s">
        <v>193</v>
      </c>
      <c r="C11" s="18" t="s">
        <v>195</v>
      </c>
    </row>
    <row r="12" spans="1:4" ht="15" customHeight="1">
      <c r="A12" s="11" t="s">
        <v>198</v>
      </c>
      <c r="B12" s="10" t="s">
        <v>7</v>
      </c>
      <c r="C12" s="10"/>
      <c r="D12" s="10"/>
    </row>
    <row r="13" spans="1:4">
      <c r="A13" s="11"/>
      <c r="B13" s="45" t="s">
        <v>198</v>
      </c>
      <c r="C13" s="45"/>
      <c r="D13" s="45"/>
    </row>
    <row r="14" spans="1:4" ht="38.25" customHeight="1">
      <c r="A14" s="11"/>
      <c r="B14" s="43" t="s">
        <v>199</v>
      </c>
      <c r="C14" s="43"/>
      <c r="D14" s="43"/>
    </row>
    <row r="15" spans="1:4" ht="15" customHeight="1">
      <c r="A15" s="11" t="s">
        <v>200</v>
      </c>
      <c r="B15" s="10" t="s">
        <v>7</v>
      </c>
      <c r="C15" s="10"/>
      <c r="D15" s="10"/>
    </row>
    <row r="16" spans="1:4">
      <c r="A16" s="11"/>
      <c r="B16" s="45" t="s">
        <v>200</v>
      </c>
      <c r="C16" s="45"/>
      <c r="D16" s="45"/>
    </row>
    <row r="17" spans="1:4" ht="76.5" customHeight="1">
      <c r="A17" s="11"/>
      <c r="B17" s="43" t="s">
        <v>201</v>
      </c>
      <c r="C17" s="43"/>
      <c r="D17" s="43"/>
    </row>
    <row r="18" spans="1:4" ht="63.75" customHeight="1">
      <c r="A18" s="11"/>
      <c r="B18" s="43" t="s">
        <v>202</v>
      </c>
      <c r="C18" s="43"/>
      <c r="D18" s="43"/>
    </row>
    <row r="19" spans="1:4" ht="63.75" customHeight="1">
      <c r="A19" s="11"/>
      <c r="B19" s="43" t="s">
        <v>203</v>
      </c>
      <c r="C19" s="43"/>
      <c r="D19" s="43"/>
    </row>
    <row r="20" spans="1:4" ht="15" customHeight="1">
      <c r="A20" s="11" t="s">
        <v>1201</v>
      </c>
      <c r="B20" s="10" t="s">
        <v>7</v>
      </c>
      <c r="C20" s="10"/>
      <c r="D20" s="10"/>
    </row>
    <row r="21" spans="1:4">
      <c r="A21" s="11"/>
      <c r="B21" s="45" t="s">
        <v>204</v>
      </c>
      <c r="C21" s="45"/>
      <c r="D21" s="45"/>
    </row>
    <row r="22" spans="1:4" ht="63.75" customHeight="1">
      <c r="A22" s="11"/>
      <c r="B22" s="43" t="s">
        <v>205</v>
      </c>
      <c r="C22" s="43"/>
      <c r="D22" s="43"/>
    </row>
    <row r="23" spans="1:4" ht="63.75" customHeight="1">
      <c r="A23" s="11"/>
      <c r="B23" s="43" t="s">
        <v>206</v>
      </c>
      <c r="C23" s="43"/>
      <c r="D23" s="43"/>
    </row>
    <row r="24" spans="1:4" ht="15" customHeight="1">
      <c r="A24" s="11" t="s">
        <v>37</v>
      </c>
      <c r="B24" s="10" t="s">
        <v>7</v>
      </c>
      <c r="C24" s="10"/>
      <c r="D24" s="10"/>
    </row>
    <row r="25" spans="1:4">
      <c r="A25" s="11"/>
      <c r="B25" s="45" t="s">
        <v>37</v>
      </c>
      <c r="C25" s="45"/>
      <c r="D25" s="45"/>
    </row>
    <row r="26" spans="1:4" ht="51" customHeight="1">
      <c r="A26" s="11"/>
      <c r="B26" s="43" t="s">
        <v>207</v>
      </c>
      <c r="C26" s="43"/>
      <c r="D26" s="43"/>
    </row>
    <row r="27" spans="1:4" ht="15" customHeight="1">
      <c r="A27" s="11" t="s">
        <v>1221</v>
      </c>
      <c r="B27" s="10" t="s">
        <v>7</v>
      </c>
      <c r="C27" s="10"/>
      <c r="D27" s="10"/>
    </row>
    <row r="28" spans="1:4">
      <c r="A28" s="11"/>
      <c r="B28" s="45" t="s">
        <v>208</v>
      </c>
      <c r="C28" s="45"/>
      <c r="D28" s="45"/>
    </row>
    <row r="29" spans="1:4" ht="89.25" customHeight="1">
      <c r="A29" s="11"/>
      <c r="B29" s="43" t="s">
        <v>209</v>
      </c>
      <c r="C29" s="43"/>
      <c r="D29" s="43"/>
    </row>
    <row r="30" spans="1:4">
      <c r="A30" s="11"/>
      <c r="B30" s="46"/>
      <c r="C30" s="46"/>
      <c r="D30" s="46"/>
    </row>
    <row r="31" spans="1:4">
      <c r="A31" s="11"/>
      <c r="B31" s="29"/>
      <c r="C31" s="29"/>
      <c r="D31" s="29"/>
    </row>
    <row r="32" spans="1:4">
      <c r="A32" s="11"/>
      <c r="B32" s="16"/>
      <c r="C32" s="16"/>
      <c r="D32" s="16"/>
    </row>
    <row r="33" spans="1:4" ht="15.75" thickBot="1">
      <c r="A33" s="11"/>
      <c r="B33" s="19"/>
      <c r="C33" s="30" t="s">
        <v>210</v>
      </c>
      <c r="D33" s="30"/>
    </row>
    <row r="34" spans="1:4">
      <c r="A34" s="11"/>
      <c r="B34" s="31" t="s">
        <v>211</v>
      </c>
      <c r="C34" s="33" t="s">
        <v>212</v>
      </c>
      <c r="D34" s="35"/>
    </row>
    <row r="35" spans="1:4">
      <c r="A35" s="11"/>
      <c r="B35" s="31"/>
      <c r="C35" s="32"/>
      <c r="D35" s="34"/>
    </row>
    <row r="36" spans="1:4">
      <c r="A36" s="11"/>
      <c r="B36" s="36" t="s">
        <v>213</v>
      </c>
      <c r="C36" s="37">
        <v>20</v>
      </c>
      <c r="D36" s="38"/>
    </row>
    <row r="37" spans="1:4">
      <c r="A37" s="11"/>
      <c r="B37" s="36"/>
      <c r="C37" s="37"/>
      <c r="D37" s="38"/>
    </row>
    <row r="38" spans="1:4">
      <c r="A38" s="11"/>
      <c r="B38" s="31" t="s">
        <v>214</v>
      </c>
      <c r="C38" s="39">
        <v>41779</v>
      </c>
      <c r="D38" s="34"/>
    </row>
    <row r="39" spans="1:4">
      <c r="A39" s="11"/>
      <c r="B39" s="31"/>
      <c r="C39" s="39"/>
      <c r="D39" s="34"/>
    </row>
    <row r="40" spans="1:4">
      <c r="A40" s="11"/>
      <c r="B40" s="36" t="s">
        <v>215</v>
      </c>
      <c r="C40" s="40">
        <v>41769</v>
      </c>
      <c r="D40" s="38"/>
    </row>
    <row r="41" spans="1:4">
      <c r="A41" s="11"/>
      <c r="B41" s="36"/>
      <c r="C41" s="40"/>
      <c r="D41" s="38"/>
    </row>
    <row r="42" spans="1:4" ht="102" customHeight="1">
      <c r="A42" s="11"/>
      <c r="B42" s="43" t="s">
        <v>216</v>
      </c>
      <c r="C42" s="43"/>
      <c r="D42" s="43"/>
    </row>
    <row r="43" spans="1:4" ht="15" customHeight="1">
      <c r="A43" s="11" t="s">
        <v>218</v>
      </c>
      <c r="B43" s="10" t="s">
        <v>7</v>
      </c>
      <c r="C43" s="10"/>
      <c r="D43" s="10"/>
    </row>
    <row r="44" spans="1:4">
      <c r="A44" s="11"/>
      <c r="B44" s="45" t="s">
        <v>218</v>
      </c>
      <c r="C44" s="45"/>
      <c r="D44" s="45"/>
    </row>
    <row r="45" spans="1:4" ht="25.5" customHeight="1">
      <c r="A45" s="11"/>
      <c r="B45" s="43" t="s">
        <v>219</v>
      </c>
      <c r="C45" s="43"/>
      <c r="D45" s="43"/>
    </row>
    <row r="46" spans="1:4" ht="15" customHeight="1">
      <c r="A46" s="11" t="s">
        <v>220</v>
      </c>
      <c r="B46" s="10" t="s">
        <v>7</v>
      </c>
      <c r="C46" s="10"/>
      <c r="D46" s="10"/>
    </row>
    <row r="47" spans="1:4">
      <c r="A47" s="11"/>
      <c r="B47" s="45" t="s">
        <v>220</v>
      </c>
      <c r="C47" s="45"/>
      <c r="D47" s="45"/>
    </row>
    <row r="48" spans="1:4" ht="89.25" customHeight="1">
      <c r="A48" s="11"/>
      <c r="B48" s="43" t="s">
        <v>221</v>
      </c>
      <c r="C48" s="43"/>
      <c r="D48" s="43"/>
    </row>
    <row r="49" spans="1:4" ht="15" customHeight="1">
      <c r="A49" s="11" t="s">
        <v>1222</v>
      </c>
      <c r="B49" s="10" t="s">
        <v>7</v>
      </c>
      <c r="C49" s="10"/>
      <c r="D49" s="10"/>
    </row>
    <row r="50" spans="1:4">
      <c r="A50" s="11"/>
      <c r="B50" s="45" t="s">
        <v>222</v>
      </c>
      <c r="C50" s="45"/>
      <c r="D50" s="45"/>
    </row>
    <row r="51" spans="1:4" ht="102" customHeight="1">
      <c r="A51" s="11"/>
      <c r="B51" s="43" t="s">
        <v>223</v>
      </c>
      <c r="C51" s="43"/>
      <c r="D51" s="43"/>
    </row>
    <row r="52" spans="1:4" ht="15" customHeight="1">
      <c r="A52" s="11" t="s">
        <v>224</v>
      </c>
      <c r="B52" s="10" t="s">
        <v>7</v>
      </c>
      <c r="C52" s="10"/>
      <c r="D52" s="10"/>
    </row>
    <row r="53" spans="1:4">
      <c r="A53" s="11"/>
      <c r="B53" s="45" t="s">
        <v>224</v>
      </c>
      <c r="C53" s="45"/>
      <c r="D53" s="45"/>
    </row>
    <row r="54" spans="1:4" ht="63.75" customHeight="1">
      <c r="A54" s="11"/>
      <c r="B54" s="43" t="s">
        <v>1223</v>
      </c>
      <c r="C54" s="43"/>
      <c r="D54" s="43"/>
    </row>
    <row r="55" spans="1:4" ht="15" customHeight="1">
      <c r="A55" s="11" t="s">
        <v>226</v>
      </c>
      <c r="B55" s="10" t="s">
        <v>7</v>
      </c>
      <c r="C55" s="10"/>
      <c r="D55" s="10"/>
    </row>
    <row r="56" spans="1:4">
      <c r="A56" s="11"/>
      <c r="B56" s="45" t="s">
        <v>226</v>
      </c>
      <c r="C56" s="45"/>
      <c r="D56" s="45"/>
    </row>
    <row r="57" spans="1:4" ht="38.25" customHeight="1">
      <c r="A57" s="11"/>
      <c r="B57" s="43" t="s">
        <v>227</v>
      </c>
      <c r="C57" s="43"/>
      <c r="D57" s="43"/>
    </row>
    <row r="58" spans="1:4" ht="15" customHeight="1">
      <c r="A58" s="11" t="s">
        <v>228</v>
      </c>
      <c r="B58" s="10" t="s">
        <v>7</v>
      </c>
      <c r="C58" s="10"/>
      <c r="D58" s="10"/>
    </row>
    <row r="59" spans="1:4">
      <c r="A59" s="11"/>
      <c r="B59" s="45" t="s">
        <v>228</v>
      </c>
      <c r="C59" s="45"/>
      <c r="D59" s="45"/>
    </row>
    <row r="60" spans="1:4" ht="267.75" customHeight="1">
      <c r="A60" s="11"/>
      <c r="B60" s="43" t="s">
        <v>1224</v>
      </c>
      <c r="C60" s="43"/>
      <c r="D60" s="43"/>
    </row>
    <row r="61" spans="1:4" ht="15" customHeight="1">
      <c r="A61" s="11" t="s">
        <v>230</v>
      </c>
      <c r="B61" s="10" t="s">
        <v>7</v>
      </c>
      <c r="C61" s="10"/>
      <c r="D61" s="10"/>
    </row>
    <row r="62" spans="1:4">
      <c r="A62" s="11"/>
      <c r="B62" s="45" t="s">
        <v>230</v>
      </c>
      <c r="C62" s="45"/>
      <c r="D62" s="45"/>
    </row>
    <row r="63" spans="1:4" ht="114.75" customHeight="1">
      <c r="A63" s="11"/>
      <c r="B63" s="43" t="s">
        <v>231</v>
      </c>
      <c r="C63" s="43"/>
      <c r="D63" s="43"/>
    </row>
    <row r="64" spans="1:4" ht="30">
      <c r="A64" s="2" t="s">
        <v>1225</v>
      </c>
      <c r="B64" s="10" t="s">
        <v>7</v>
      </c>
      <c r="C64" s="10"/>
      <c r="D64" s="10"/>
    </row>
    <row r="65" spans="1:4" ht="15" customHeight="1">
      <c r="A65" s="11" t="s">
        <v>1226</v>
      </c>
      <c r="B65" s="10" t="s">
        <v>7</v>
      </c>
      <c r="C65" s="10"/>
      <c r="D65" s="10"/>
    </row>
    <row r="66" spans="1:4">
      <c r="A66" s="11"/>
      <c r="B66" s="45" t="s">
        <v>232</v>
      </c>
      <c r="C66" s="45"/>
      <c r="D66" s="45"/>
    </row>
    <row r="67" spans="1:4" ht="25.5" customHeight="1">
      <c r="A67" s="11"/>
      <c r="B67" s="43" t="s">
        <v>233</v>
      </c>
      <c r="C67" s="43"/>
      <c r="D67" s="43"/>
    </row>
    <row r="68" spans="1:4" ht="15" customHeight="1">
      <c r="A68" s="11" t="s">
        <v>234</v>
      </c>
      <c r="B68" s="10" t="s">
        <v>7</v>
      </c>
      <c r="C68" s="10"/>
      <c r="D68" s="10"/>
    </row>
    <row r="69" spans="1:4">
      <c r="A69" s="11"/>
      <c r="B69" s="45" t="s">
        <v>234</v>
      </c>
      <c r="C69" s="45"/>
      <c r="D69" s="45"/>
    </row>
    <row r="70" spans="1:4" ht="140.25" customHeight="1">
      <c r="A70" s="11"/>
      <c r="B70" s="43" t="s">
        <v>235</v>
      </c>
      <c r="C70" s="43"/>
      <c r="D70" s="43"/>
    </row>
    <row r="71" spans="1:4" ht="114.75" customHeight="1">
      <c r="A71" s="11"/>
      <c r="B71" s="43" t="s">
        <v>236</v>
      </c>
      <c r="C71" s="43"/>
      <c r="D71" s="43"/>
    </row>
    <row r="72" spans="1:4" ht="15" customHeight="1">
      <c r="A72" s="11" t="s">
        <v>237</v>
      </c>
      <c r="B72" s="10" t="s">
        <v>7</v>
      </c>
      <c r="C72" s="10"/>
      <c r="D72" s="10"/>
    </row>
    <row r="73" spans="1:4">
      <c r="A73" s="11"/>
      <c r="B73" s="45" t="s">
        <v>237</v>
      </c>
      <c r="C73" s="45"/>
      <c r="D73" s="45"/>
    </row>
    <row r="74" spans="1:4" ht="63.75" customHeight="1">
      <c r="A74" s="11"/>
      <c r="B74" s="43" t="s">
        <v>238</v>
      </c>
      <c r="C74" s="43"/>
      <c r="D74" s="43"/>
    </row>
    <row r="75" spans="1:4" ht="114.75" customHeight="1">
      <c r="A75" s="11"/>
      <c r="B75" s="43" t="s">
        <v>239</v>
      </c>
      <c r="C75" s="43"/>
      <c r="D75" s="43"/>
    </row>
    <row r="76" spans="1:4" ht="15" customHeight="1">
      <c r="A76" s="11" t="s">
        <v>531</v>
      </c>
      <c r="B76" s="10" t="s">
        <v>7</v>
      </c>
      <c r="C76" s="10"/>
      <c r="D76" s="10"/>
    </row>
    <row r="77" spans="1:4">
      <c r="A77" s="11"/>
      <c r="B77" s="45" t="s">
        <v>240</v>
      </c>
      <c r="C77" s="45"/>
      <c r="D77" s="45"/>
    </row>
    <row r="78" spans="1:4" ht="140.25" customHeight="1">
      <c r="A78" s="11"/>
      <c r="B78" s="43" t="s">
        <v>241</v>
      </c>
      <c r="C78" s="43"/>
      <c r="D78" s="43"/>
    </row>
    <row r="79" spans="1:4" ht="89.25" customHeight="1">
      <c r="A79" s="11"/>
      <c r="B79" s="43" t="s">
        <v>242</v>
      </c>
      <c r="C79" s="43"/>
      <c r="D79" s="43"/>
    </row>
    <row r="80" spans="1:4" ht="51" customHeight="1">
      <c r="A80" s="11"/>
      <c r="B80" s="43" t="s">
        <v>243</v>
      </c>
      <c r="C80" s="43"/>
      <c r="D80" s="43"/>
    </row>
    <row r="81" spans="1:4" ht="15" customHeight="1">
      <c r="A81" s="11" t="s">
        <v>1227</v>
      </c>
      <c r="B81" s="10" t="s">
        <v>7</v>
      </c>
      <c r="C81" s="10"/>
      <c r="D81" s="10"/>
    </row>
    <row r="82" spans="1:4">
      <c r="A82" s="11"/>
      <c r="B82" s="45" t="s">
        <v>244</v>
      </c>
      <c r="C82" s="45"/>
      <c r="D82" s="45"/>
    </row>
    <row r="83" spans="1:4" ht="63.75" customHeight="1">
      <c r="A83" s="11"/>
      <c r="B83" s="43" t="s">
        <v>245</v>
      </c>
      <c r="C83" s="43"/>
      <c r="D83" s="43"/>
    </row>
    <row r="84" spans="1:4" ht="89.25" customHeight="1">
      <c r="A84" s="11"/>
      <c r="B84" s="43" t="s">
        <v>246</v>
      </c>
      <c r="C84" s="43"/>
      <c r="D84" s="43"/>
    </row>
    <row r="85" spans="1:4" ht="114.75" customHeight="1">
      <c r="A85" s="11"/>
      <c r="B85" s="43" t="s">
        <v>247</v>
      </c>
      <c r="C85" s="43"/>
      <c r="D85" s="43"/>
    </row>
    <row r="86" spans="1:4" ht="51" customHeight="1">
      <c r="A86" s="11"/>
      <c r="B86" s="43" t="s">
        <v>248</v>
      </c>
      <c r="C86" s="43"/>
      <c r="D86" s="43"/>
    </row>
    <row r="87" spans="1:4" ht="15" customHeight="1">
      <c r="A87" s="11" t="s">
        <v>249</v>
      </c>
      <c r="B87" s="10" t="s">
        <v>7</v>
      </c>
      <c r="C87" s="10"/>
      <c r="D87" s="10"/>
    </row>
    <row r="88" spans="1:4">
      <c r="A88" s="11"/>
      <c r="B88" s="45" t="s">
        <v>249</v>
      </c>
      <c r="C88" s="45"/>
      <c r="D88" s="45"/>
    </row>
    <row r="89" spans="1:4" ht="89.25" customHeight="1">
      <c r="A89" s="11"/>
      <c r="B89" s="43" t="s">
        <v>250</v>
      </c>
      <c r="C89" s="43"/>
      <c r="D89" s="43"/>
    </row>
    <row r="90" spans="1:4" ht="102" customHeight="1">
      <c r="A90" s="11"/>
      <c r="B90" s="43" t="s">
        <v>251</v>
      </c>
      <c r="C90" s="43"/>
      <c r="D90" s="43"/>
    </row>
    <row r="91" spans="1:4" ht="127.5" customHeight="1">
      <c r="A91" s="11"/>
      <c r="B91" s="43" t="s">
        <v>252</v>
      </c>
      <c r="C91" s="43"/>
      <c r="D91" s="43"/>
    </row>
    <row r="92" spans="1:4" ht="15" customHeight="1">
      <c r="A92" s="11" t="s">
        <v>253</v>
      </c>
      <c r="B92" s="10" t="s">
        <v>7</v>
      </c>
      <c r="C92" s="10"/>
      <c r="D92" s="10"/>
    </row>
    <row r="93" spans="1:4">
      <c r="A93" s="11"/>
      <c r="B93" s="45" t="s">
        <v>253</v>
      </c>
      <c r="C93" s="45"/>
      <c r="D93" s="45"/>
    </row>
    <row r="94" spans="1:4" ht="114.75" customHeight="1">
      <c r="A94" s="11"/>
      <c r="B94" s="43" t="s">
        <v>254</v>
      </c>
      <c r="C94" s="43"/>
      <c r="D94" s="43"/>
    </row>
    <row r="95" spans="1:4" ht="15" customHeight="1">
      <c r="A95" s="11" t="s">
        <v>1228</v>
      </c>
      <c r="B95" s="10" t="s">
        <v>7</v>
      </c>
      <c r="C95" s="10"/>
      <c r="D95" s="10"/>
    </row>
    <row r="96" spans="1:4">
      <c r="A96" s="11"/>
      <c r="B96" s="45" t="s">
        <v>255</v>
      </c>
      <c r="C96" s="45"/>
      <c r="D96" s="45"/>
    </row>
    <row r="97" spans="1:4" ht="15" customHeight="1">
      <c r="A97" s="11" t="s">
        <v>367</v>
      </c>
      <c r="B97" s="10" t="s">
        <v>7</v>
      </c>
      <c r="C97" s="10"/>
      <c r="D97" s="10"/>
    </row>
    <row r="98" spans="1:4">
      <c r="A98" s="11"/>
      <c r="B98" s="45" t="s">
        <v>257</v>
      </c>
      <c r="C98" s="45"/>
      <c r="D98" s="45"/>
    </row>
    <row r="99" spans="1:4" ht="89.25" customHeight="1">
      <c r="A99" s="11"/>
      <c r="B99" s="43" t="s">
        <v>258</v>
      </c>
      <c r="C99" s="43"/>
      <c r="D99" s="43"/>
    </row>
    <row r="100" spans="1:4" ht="140.25" customHeight="1">
      <c r="A100" s="11"/>
      <c r="B100" s="43" t="s">
        <v>259</v>
      </c>
      <c r="C100" s="43"/>
      <c r="D100" s="43"/>
    </row>
    <row r="101" spans="1:4" ht="63.75" customHeight="1">
      <c r="A101" s="11"/>
      <c r="B101" s="43" t="s">
        <v>260</v>
      </c>
      <c r="C101" s="43"/>
      <c r="D101" s="43"/>
    </row>
    <row r="102" spans="1:4">
      <c r="A102" s="11"/>
      <c r="B102" s="29"/>
      <c r="C102" s="29"/>
    </row>
    <row r="103" spans="1:4">
      <c r="A103" s="11"/>
      <c r="B103" s="16"/>
      <c r="C103" s="16"/>
    </row>
    <row r="104" spans="1:4" ht="15.75" thickBot="1">
      <c r="A104" s="11"/>
      <c r="B104" s="19"/>
      <c r="C104" s="20" t="s">
        <v>210</v>
      </c>
    </row>
    <row r="105" spans="1:4">
      <c r="A105" s="11"/>
      <c r="B105" s="21" t="s">
        <v>261</v>
      </c>
      <c r="C105" s="27">
        <v>41769</v>
      </c>
    </row>
    <row r="106" spans="1:4">
      <c r="A106" s="11"/>
      <c r="B106" s="24" t="s">
        <v>262</v>
      </c>
      <c r="C106" s="28">
        <v>41768</v>
      </c>
    </row>
    <row r="107" spans="1:4">
      <c r="A107" s="11"/>
      <c r="B107" s="21" t="s">
        <v>263</v>
      </c>
      <c r="C107" s="27">
        <v>41773</v>
      </c>
    </row>
    <row r="108" spans="1:4" ht="15" customHeight="1">
      <c r="A108" s="11" t="s">
        <v>1229</v>
      </c>
      <c r="B108" s="10" t="s">
        <v>7</v>
      </c>
      <c r="C108" s="10"/>
      <c r="D108" s="10"/>
    </row>
    <row r="109" spans="1:4">
      <c r="A109" s="11"/>
      <c r="B109" s="45" t="s">
        <v>265</v>
      </c>
      <c r="C109" s="45"/>
      <c r="D109" s="45"/>
    </row>
    <row r="110" spans="1:4" ht="51" customHeight="1">
      <c r="A110" s="11"/>
      <c r="B110" s="43" t="s">
        <v>266</v>
      </c>
      <c r="C110" s="43"/>
      <c r="D110" s="43"/>
    </row>
    <row r="111" spans="1:4" ht="89.25" customHeight="1">
      <c r="A111" s="11"/>
      <c r="B111" s="43" t="s">
        <v>267</v>
      </c>
      <c r="C111" s="43"/>
      <c r="D111" s="43"/>
    </row>
    <row r="112" spans="1:4" ht="25.5" customHeight="1">
      <c r="A112" s="11"/>
      <c r="B112" s="43" t="s">
        <v>268</v>
      </c>
      <c r="C112" s="43"/>
      <c r="D112" s="43"/>
    </row>
    <row r="113" spans="1:4" ht="15" customHeight="1">
      <c r="A113" s="11" t="s">
        <v>1230</v>
      </c>
      <c r="B113" s="10" t="s">
        <v>7</v>
      </c>
      <c r="C113" s="10"/>
      <c r="D113" s="10"/>
    </row>
    <row r="114" spans="1:4">
      <c r="A114" s="11"/>
      <c r="B114" s="45" t="s">
        <v>269</v>
      </c>
      <c r="C114" s="45"/>
      <c r="D114" s="45"/>
    </row>
    <row r="115" spans="1:4" ht="114.75" customHeight="1">
      <c r="A115" s="11"/>
      <c r="B115" s="43" t="s">
        <v>270</v>
      </c>
      <c r="C115" s="43"/>
      <c r="D115" s="43"/>
    </row>
    <row r="116" spans="1:4" ht="15" customHeight="1">
      <c r="A116" s="11" t="s">
        <v>271</v>
      </c>
      <c r="B116" s="10" t="s">
        <v>7</v>
      </c>
      <c r="C116" s="10"/>
      <c r="D116" s="10"/>
    </row>
    <row r="117" spans="1:4">
      <c r="A117" s="11"/>
      <c r="B117" s="45" t="s">
        <v>271</v>
      </c>
      <c r="C117" s="45"/>
      <c r="D117" s="45"/>
    </row>
    <row r="118" spans="1:4" ht="38.25" customHeight="1">
      <c r="A118" s="11"/>
      <c r="B118" s="43" t="s">
        <v>272</v>
      </c>
      <c r="C118" s="43"/>
      <c r="D118" s="43"/>
    </row>
    <row r="119" spans="1:4" ht="15" customHeight="1">
      <c r="A119" s="11" t="s">
        <v>275</v>
      </c>
      <c r="B119" s="10" t="s">
        <v>7</v>
      </c>
      <c r="C119" s="10"/>
      <c r="D119" s="10"/>
    </row>
    <row r="120" spans="1:4">
      <c r="A120" s="11"/>
      <c r="B120" s="45" t="s">
        <v>275</v>
      </c>
      <c r="C120" s="45"/>
      <c r="D120" s="45"/>
    </row>
    <row r="121" spans="1:4" ht="25.5" customHeight="1">
      <c r="A121" s="11"/>
      <c r="B121" s="43" t="s">
        <v>276</v>
      </c>
      <c r="C121" s="43"/>
      <c r="D121" s="43"/>
    </row>
  </sheetData>
  <mergeCells count="142">
    <mergeCell ref="A119:A121"/>
    <mergeCell ref="B119:D119"/>
    <mergeCell ref="B120:D120"/>
    <mergeCell ref="B121:D121"/>
    <mergeCell ref="A113:A115"/>
    <mergeCell ref="B113:D113"/>
    <mergeCell ref="B114:D114"/>
    <mergeCell ref="B115:D115"/>
    <mergeCell ref="A116:A118"/>
    <mergeCell ref="B116:D116"/>
    <mergeCell ref="B117:D117"/>
    <mergeCell ref="B118:D118"/>
    <mergeCell ref="A108:A112"/>
    <mergeCell ref="B108:D108"/>
    <mergeCell ref="B109:D109"/>
    <mergeCell ref="B110:D110"/>
    <mergeCell ref="B111:D111"/>
    <mergeCell ref="B112:D112"/>
    <mergeCell ref="A97:A107"/>
    <mergeCell ref="B97:D97"/>
    <mergeCell ref="B98:D98"/>
    <mergeCell ref="B99:D99"/>
    <mergeCell ref="B100:D100"/>
    <mergeCell ref="B101:D101"/>
    <mergeCell ref="A92:A94"/>
    <mergeCell ref="B92:D92"/>
    <mergeCell ref="B93:D93"/>
    <mergeCell ref="B94:D94"/>
    <mergeCell ref="A95:A96"/>
    <mergeCell ref="B95:D95"/>
    <mergeCell ref="B96:D96"/>
    <mergeCell ref="A87:A91"/>
    <mergeCell ref="B87:D87"/>
    <mergeCell ref="B88:D88"/>
    <mergeCell ref="B89:D89"/>
    <mergeCell ref="B90:D90"/>
    <mergeCell ref="B91:D91"/>
    <mergeCell ref="A81:A86"/>
    <mergeCell ref="B81:D81"/>
    <mergeCell ref="B82:D82"/>
    <mergeCell ref="B83:D83"/>
    <mergeCell ref="B84:D84"/>
    <mergeCell ref="B85:D85"/>
    <mergeCell ref="B86:D86"/>
    <mergeCell ref="A76:A80"/>
    <mergeCell ref="B76:D76"/>
    <mergeCell ref="B77:D77"/>
    <mergeCell ref="B78:D78"/>
    <mergeCell ref="B79:D79"/>
    <mergeCell ref="B80:D80"/>
    <mergeCell ref="A68:A71"/>
    <mergeCell ref="B68:D68"/>
    <mergeCell ref="B69:D69"/>
    <mergeCell ref="B70:D70"/>
    <mergeCell ref="B71:D71"/>
    <mergeCell ref="A72:A75"/>
    <mergeCell ref="B72:D72"/>
    <mergeCell ref="B73:D73"/>
    <mergeCell ref="B74:D74"/>
    <mergeCell ref="B75:D75"/>
    <mergeCell ref="A61:A63"/>
    <mergeCell ref="B61:D61"/>
    <mergeCell ref="B62:D62"/>
    <mergeCell ref="B63:D63"/>
    <mergeCell ref="B64:D64"/>
    <mergeCell ref="A65:A67"/>
    <mergeCell ref="B65:D65"/>
    <mergeCell ref="B66:D66"/>
    <mergeCell ref="B67:D67"/>
    <mergeCell ref="A55:A57"/>
    <mergeCell ref="B55:D55"/>
    <mergeCell ref="B56:D56"/>
    <mergeCell ref="B57:D57"/>
    <mergeCell ref="A58:A60"/>
    <mergeCell ref="B58:D58"/>
    <mergeCell ref="B59:D59"/>
    <mergeCell ref="B60:D60"/>
    <mergeCell ref="A49:A51"/>
    <mergeCell ref="B49:D49"/>
    <mergeCell ref="B50:D50"/>
    <mergeCell ref="B51:D51"/>
    <mergeCell ref="A52:A54"/>
    <mergeCell ref="B52:D52"/>
    <mergeCell ref="B53:D53"/>
    <mergeCell ref="B54:D54"/>
    <mergeCell ref="A43:A45"/>
    <mergeCell ref="B43:D43"/>
    <mergeCell ref="B44:D44"/>
    <mergeCell ref="B45:D45"/>
    <mergeCell ref="A46:A48"/>
    <mergeCell ref="B46:D46"/>
    <mergeCell ref="B47:D47"/>
    <mergeCell ref="B48:D48"/>
    <mergeCell ref="A27:A42"/>
    <mergeCell ref="B27:D27"/>
    <mergeCell ref="B28:D28"/>
    <mergeCell ref="B29:D29"/>
    <mergeCell ref="B30:D30"/>
    <mergeCell ref="B42:D42"/>
    <mergeCell ref="A20:A23"/>
    <mergeCell ref="B20:D20"/>
    <mergeCell ref="B21:D21"/>
    <mergeCell ref="B22:D22"/>
    <mergeCell ref="B23:D23"/>
    <mergeCell ref="A24:A26"/>
    <mergeCell ref="B24:D24"/>
    <mergeCell ref="B25:D25"/>
    <mergeCell ref="B26:D26"/>
    <mergeCell ref="A12:A14"/>
    <mergeCell ref="B12:D12"/>
    <mergeCell ref="B13:D13"/>
    <mergeCell ref="B14:D14"/>
    <mergeCell ref="A15:A19"/>
    <mergeCell ref="B15:D15"/>
    <mergeCell ref="B16:D16"/>
    <mergeCell ref="B17:D17"/>
    <mergeCell ref="B18:D18"/>
    <mergeCell ref="B19:D19"/>
    <mergeCell ref="B102:C102"/>
    <mergeCell ref="A1:A2"/>
    <mergeCell ref="B1:D1"/>
    <mergeCell ref="B2:D2"/>
    <mergeCell ref="B3:D3"/>
    <mergeCell ref="A4:A11"/>
    <mergeCell ref="B4:D4"/>
    <mergeCell ref="B5:D5"/>
    <mergeCell ref="B6:D6"/>
    <mergeCell ref="B7:D7"/>
    <mergeCell ref="B38:B39"/>
    <mergeCell ref="C38:C39"/>
    <mergeCell ref="D38:D39"/>
    <mergeCell ref="B40:B41"/>
    <mergeCell ref="C40:C41"/>
    <mergeCell ref="D40:D41"/>
    <mergeCell ref="B31:D31"/>
    <mergeCell ref="C33:D33"/>
    <mergeCell ref="B34:B35"/>
    <mergeCell ref="C34:C35"/>
    <mergeCell ref="D34:D35"/>
    <mergeCell ref="B36:B37"/>
    <mergeCell ref="C36:C37"/>
    <mergeCell ref="D36:D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1.5703125" customWidth="1"/>
    <col min="4" max="4" width="14.85546875" customWidth="1"/>
  </cols>
  <sheetData>
    <row r="1" spans="1:4" ht="15" customHeight="1">
      <c r="A1" s="9" t="s">
        <v>1231</v>
      </c>
      <c r="B1" s="9" t="s">
        <v>2</v>
      </c>
      <c r="C1" s="9"/>
      <c r="D1" s="9"/>
    </row>
    <row r="2" spans="1:4" ht="15" customHeight="1">
      <c r="A2" s="9"/>
      <c r="B2" s="9" t="s">
        <v>3</v>
      </c>
      <c r="C2" s="9"/>
      <c r="D2" s="9"/>
    </row>
    <row r="3" spans="1:4" ht="15" customHeight="1">
      <c r="A3" s="3" t="s">
        <v>189</v>
      </c>
      <c r="B3" s="10" t="s">
        <v>7</v>
      </c>
      <c r="C3" s="10"/>
      <c r="D3" s="10"/>
    </row>
    <row r="4" spans="1:4" ht="15" customHeight="1">
      <c r="A4" s="11" t="s">
        <v>1232</v>
      </c>
      <c r="B4" s="10" t="s">
        <v>7</v>
      </c>
      <c r="C4" s="10"/>
      <c r="D4" s="10"/>
    </row>
    <row r="5" spans="1:4">
      <c r="A5" s="11"/>
      <c r="B5" s="43" t="s">
        <v>1233</v>
      </c>
      <c r="C5" s="43"/>
      <c r="D5" s="43"/>
    </row>
    <row r="6" spans="1:4">
      <c r="A6" s="11"/>
      <c r="B6" s="46"/>
      <c r="C6" s="46"/>
      <c r="D6" s="46"/>
    </row>
    <row r="7" spans="1:4">
      <c r="A7" s="11"/>
      <c r="B7" s="29"/>
      <c r="C7" s="29"/>
      <c r="D7" s="29"/>
    </row>
    <row r="8" spans="1:4">
      <c r="A8" s="11"/>
      <c r="B8" s="16"/>
      <c r="C8" s="16"/>
      <c r="D8" s="16"/>
    </row>
    <row r="9" spans="1:4" ht="15.75" thickBot="1">
      <c r="A9" s="11"/>
      <c r="B9" s="19"/>
      <c r="C9" s="30" t="s">
        <v>210</v>
      </c>
      <c r="D9" s="30"/>
    </row>
    <row r="10" spans="1:4">
      <c r="A10" s="11"/>
      <c r="B10" s="31" t="s">
        <v>211</v>
      </c>
      <c r="C10" s="33" t="s">
        <v>212</v>
      </c>
      <c r="D10" s="35"/>
    </row>
    <row r="11" spans="1:4">
      <c r="A11" s="11"/>
      <c r="B11" s="31"/>
      <c r="C11" s="32"/>
      <c r="D11" s="34"/>
    </row>
    <row r="12" spans="1:4">
      <c r="A12" s="11"/>
      <c r="B12" s="36" t="s">
        <v>213</v>
      </c>
      <c r="C12" s="37">
        <v>20</v>
      </c>
      <c r="D12" s="38"/>
    </row>
    <row r="13" spans="1:4">
      <c r="A13" s="11"/>
      <c r="B13" s="36"/>
      <c r="C13" s="37"/>
      <c r="D13" s="38"/>
    </row>
    <row r="14" spans="1:4">
      <c r="A14" s="11"/>
      <c r="B14" s="31" t="s">
        <v>214</v>
      </c>
      <c r="C14" s="39">
        <v>41779</v>
      </c>
      <c r="D14" s="34"/>
    </row>
    <row r="15" spans="1:4">
      <c r="A15" s="11"/>
      <c r="B15" s="31"/>
      <c r="C15" s="39"/>
      <c r="D15" s="34"/>
    </row>
    <row r="16" spans="1:4">
      <c r="A16" s="11"/>
      <c r="B16" s="36" t="s">
        <v>215</v>
      </c>
      <c r="C16" s="40">
        <v>41769</v>
      </c>
      <c r="D16" s="38"/>
    </row>
    <row r="17" spans="1:4">
      <c r="A17" s="11"/>
      <c r="B17" s="36"/>
      <c r="C17" s="40"/>
      <c r="D17" s="38"/>
    </row>
    <row r="18" spans="1:4" ht="15" customHeight="1">
      <c r="A18" s="11" t="s">
        <v>1234</v>
      </c>
      <c r="B18" s="10" t="s">
        <v>7</v>
      </c>
      <c r="C18" s="10"/>
      <c r="D18" s="10"/>
    </row>
    <row r="19" spans="1:4" ht="25.5" customHeight="1">
      <c r="A19" s="11"/>
      <c r="B19" s="43" t="s">
        <v>1235</v>
      </c>
      <c r="C19" s="43"/>
      <c r="D19" s="43"/>
    </row>
    <row r="20" spans="1:4">
      <c r="A20" s="11"/>
      <c r="B20" s="29"/>
      <c r="C20" s="29"/>
    </row>
    <row r="21" spans="1:4">
      <c r="A21" s="11"/>
      <c r="B21" s="16"/>
      <c r="C21" s="16"/>
    </row>
    <row r="22" spans="1:4" ht="15.75" thickBot="1">
      <c r="A22" s="11"/>
      <c r="B22" s="19"/>
      <c r="C22" s="20" t="s">
        <v>210</v>
      </c>
    </row>
    <row r="23" spans="1:4">
      <c r="A23" s="11"/>
      <c r="B23" s="21" t="s">
        <v>261</v>
      </c>
      <c r="C23" s="27">
        <v>41769</v>
      </c>
    </row>
    <row r="24" spans="1:4">
      <c r="A24" s="11"/>
      <c r="B24" s="24" t="s">
        <v>262</v>
      </c>
      <c r="C24" s="28">
        <v>41768</v>
      </c>
    </row>
    <row r="25" spans="1:4">
      <c r="A25" s="11"/>
      <c r="B25" s="21" t="s">
        <v>263</v>
      </c>
      <c r="C25" s="27">
        <v>41773</v>
      </c>
    </row>
  </sheetData>
  <mergeCells count="26">
    <mergeCell ref="B18:D18"/>
    <mergeCell ref="B19:D19"/>
    <mergeCell ref="B20:C20"/>
    <mergeCell ref="A1:A2"/>
    <mergeCell ref="B1:D1"/>
    <mergeCell ref="B2:D2"/>
    <mergeCell ref="B3:D3"/>
    <mergeCell ref="A4:A17"/>
    <mergeCell ref="B4:D4"/>
    <mergeCell ref="B5:D5"/>
    <mergeCell ref="B6:D6"/>
    <mergeCell ref="A18:A25"/>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28515625" customWidth="1"/>
    <col min="4" max="4" width="17.7109375" customWidth="1"/>
    <col min="5" max="5" width="4.140625" customWidth="1"/>
    <col min="7" max="7" width="3.42578125" customWidth="1"/>
    <col min="8" max="8" width="9.85546875" customWidth="1"/>
    <col min="9" max="9" width="16.140625" customWidth="1"/>
    <col min="11" max="11" width="2" customWidth="1"/>
    <col min="12" max="12" width="6.5703125" customWidth="1"/>
  </cols>
  <sheetData>
    <row r="1" spans="1:13" ht="15" customHeight="1">
      <c r="A1" s="9" t="s">
        <v>12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1</v>
      </c>
      <c r="B3" s="10" t="s">
        <v>7</v>
      </c>
      <c r="C3" s="10"/>
      <c r="D3" s="10"/>
      <c r="E3" s="10"/>
      <c r="F3" s="10"/>
      <c r="G3" s="10"/>
      <c r="H3" s="10"/>
      <c r="I3" s="10"/>
      <c r="J3" s="10"/>
      <c r="K3" s="10"/>
      <c r="L3" s="10"/>
      <c r="M3" s="10"/>
    </row>
    <row r="4" spans="1:13" ht="15" customHeight="1">
      <c r="A4" s="11" t="s">
        <v>1237</v>
      </c>
      <c r="B4" s="10" t="s">
        <v>7</v>
      </c>
      <c r="C4" s="10"/>
      <c r="D4" s="10"/>
      <c r="E4" s="10"/>
      <c r="F4" s="10"/>
      <c r="G4" s="10"/>
      <c r="H4" s="10"/>
      <c r="I4" s="10"/>
      <c r="J4" s="10"/>
      <c r="K4" s="10"/>
      <c r="L4" s="10"/>
      <c r="M4" s="10"/>
    </row>
    <row r="5" spans="1:13">
      <c r="A5" s="11"/>
      <c r="B5" s="29"/>
      <c r="C5" s="29"/>
      <c r="D5" s="29"/>
      <c r="E5" s="29"/>
    </row>
    <row r="6" spans="1:13">
      <c r="A6" s="11"/>
      <c r="B6" s="16"/>
      <c r="C6" s="16"/>
      <c r="D6" s="16"/>
      <c r="E6" s="16"/>
    </row>
    <row r="7" spans="1:13" ht="15.75" thickBot="1">
      <c r="A7" s="11"/>
      <c r="B7" s="26"/>
      <c r="C7" s="57" t="s">
        <v>293</v>
      </c>
      <c r="D7" s="57"/>
      <c r="E7" s="57"/>
    </row>
    <row r="8" spans="1:13">
      <c r="A8" s="11"/>
      <c r="B8" s="58" t="s">
        <v>294</v>
      </c>
      <c r="C8" s="59" t="s">
        <v>295</v>
      </c>
      <c r="D8" s="61" t="s">
        <v>296</v>
      </c>
      <c r="E8" s="63"/>
    </row>
    <row r="9" spans="1:13">
      <c r="A9" s="11"/>
      <c r="B9" s="58"/>
      <c r="C9" s="60"/>
      <c r="D9" s="62"/>
      <c r="E9" s="64"/>
    </row>
    <row r="10" spans="1:13">
      <c r="A10" s="11"/>
      <c r="B10" s="65" t="s">
        <v>297</v>
      </c>
      <c r="C10" s="66">
        <v>16159</v>
      </c>
      <c r="D10" s="66"/>
      <c r="E10" s="34"/>
    </row>
    <row r="11" spans="1:13">
      <c r="A11" s="11"/>
      <c r="B11" s="65"/>
      <c r="C11" s="66"/>
      <c r="D11" s="66"/>
      <c r="E11" s="34"/>
    </row>
    <row r="12" spans="1:13">
      <c r="A12" s="11"/>
      <c r="B12" s="67" t="s">
        <v>298</v>
      </c>
      <c r="C12" s="68">
        <v>3997</v>
      </c>
      <c r="D12" s="68"/>
      <c r="E12" s="38"/>
    </row>
    <row r="13" spans="1:13">
      <c r="A13" s="11"/>
      <c r="B13" s="67"/>
      <c r="C13" s="68"/>
      <c r="D13" s="68"/>
      <c r="E13" s="38"/>
    </row>
    <row r="14" spans="1:13">
      <c r="A14" s="11"/>
      <c r="B14" s="51" t="s">
        <v>299</v>
      </c>
      <c r="C14" s="32" t="s">
        <v>300</v>
      </c>
      <c r="D14" s="32"/>
      <c r="E14" s="53" t="s">
        <v>301</v>
      </c>
    </row>
    <row r="15" spans="1:13" ht="26.25" thickBot="1">
      <c r="A15" s="11"/>
      <c r="B15" s="52" t="s">
        <v>302</v>
      </c>
      <c r="C15" s="69" t="s">
        <v>303</v>
      </c>
      <c r="D15" s="69"/>
      <c r="E15" s="55" t="s">
        <v>301</v>
      </c>
    </row>
    <row r="16" spans="1:13">
      <c r="A16" s="11"/>
      <c r="B16" s="70" t="s">
        <v>304</v>
      </c>
      <c r="C16" s="72" t="s">
        <v>295</v>
      </c>
      <c r="D16" s="74">
        <v>18421</v>
      </c>
      <c r="E16" s="35"/>
    </row>
    <row r="17" spans="1:13" ht="15.75" thickBot="1">
      <c r="A17" s="11"/>
      <c r="B17" s="70"/>
      <c r="C17" s="73"/>
      <c r="D17" s="75"/>
      <c r="E17" s="76"/>
    </row>
    <row r="18" spans="1:13" ht="15.75" thickTop="1">
      <c r="A18" s="11" t="s">
        <v>1238</v>
      </c>
      <c r="B18" s="10" t="s">
        <v>7</v>
      </c>
      <c r="C18" s="10"/>
      <c r="D18" s="10"/>
      <c r="E18" s="10"/>
      <c r="F18" s="10"/>
      <c r="G18" s="10"/>
      <c r="H18" s="10"/>
      <c r="I18" s="10"/>
      <c r="J18" s="10"/>
      <c r="K18" s="10"/>
      <c r="L18" s="10"/>
      <c r="M18" s="10"/>
    </row>
    <row r="19" spans="1:13">
      <c r="A19" s="11"/>
      <c r="B19" s="29"/>
      <c r="C19" s="29"/>
      <c r="D19" s="29"/>
      <c r="E19" s="29"/>
      <c r="F19" s="29"/>
      <c r="G19" s="29"/>
      <c r="H19" s="29"/>
      <c r="I19" s="29"/>
      <c r="J19" s="29"/>
      <c r="K19" s="29"/>
      <c r="L19" s="29"/>
      <c r="M19" s="29"/>
    </row>
    <row r="20" spans="1:13">
      <c r="A20" s="11"/>
      <c r="B20" s="16"/>
      <c r="C20" s="16"/>
      <c r="D20" s="16"/>
      <c r="E20" s="16"/>
      <c r="F20" s="16"/>
      <c r="G20" s="16"/>
      <c r="H20" s="16"/>
      <c r="I20" s="16"/>
      <c r="J20" s="16"/>
      <c r="K20" s="16"/>
      <c r="L20" s="16"/>
      <c r="M20" s="16"/>
    </row>
    <row r="21" spans="1:13">
      <c r="A21" s="11"/>
      <c r="B21" s="38"/>
      <c r="C21" s="79" t="s">
        <v>306</v>
      </c>
      <c r="D21" s="79"/>
      <c r="E21" s="79"/>
      <c r="F21" s="79"/>
      <c r="G21" s="79"/>
      <c r="H21" s="79"/>
      <c r="I21" s="79"/>
      <c r="J21" s="79"/>
      <c r="K21" s="79"/>
      <c r="L21" s="79"/>
      <c r="M21" s="79"/>
    </row>
    <row r="22" spans="1:13" ht="15.75" thickBot="1">
      <c r="A22" s="11"/>
      <c r="B22" s="38"/>
      <c r="C22" s="80">
        <v>41639</v>
      </c>
      <c r="D22" s="80"/>
      <c r="E22" s="80"/>
      <c r="F22" s="80"/>
      <c r="G22" s="80"/>
      <c r="H22" s="80"/>
      <c r="I22" s="80"/>
      <c r="J22" s="80"/>
      <c r="K22" s="80"/>
      <c r="L22" s="80"/>
      <c r="M22" s="80"/>
    </row>
    <row r="23" spans="1:13" ht="15.75" thickBot="1">
      <c r="A23" s="11"/>
      <c r="B23" s="26"/>
      <c r="C23" s="82" t="s">
        <v>307</v>
      </c>
      <c r="D23" s="82"/>
      <c r="E23" s="82"/>
      <c r="F23" s="26"/>
      <c r="G23" s="82" t="s">
        <v>308</v>
      </c>
      <c r="H23" s="82"/>
      <c r="I23" s="82"/>
      <c r="J23" s="26"/>
      <c r="K23" s="82" t="s">
        <v>161</v>
      </c>
      <c r="L23" s="82"/>
      <c r="M23" s="82"/>
    </row>
    <row r="24" spans="1:13">
      <c r="A24" s="11"/>
      <c r="B24" s="26"/>
      <c r="C24" s="83" t="s">
        <v>309</v>
      </c>
      <c r="D24" s="83"/>
      <c r="E24" s="83"/>
      <c r="F24" s="83"/>
      <c r="G24" s="83"/>
      <c r="H24" s="83"/>
      <c r="I24" s="83"/>
      <c r="J24" s="83"/>
      <c r="K24" s="83"/>
      <c r="L24" s="83"/>
      <c r="M24" s="83"/>
    </row>
    <row r="25" spans="1:13">
      <c r="A25" s="11"/>
      <c r="B25" s="47" t="s">
        <v>310</v>
      </c>
      <c r="C25" s="68">
        <v>28326</v>
      </c>
      <c r="D25" s="68"/>
      <c r="E25" s="38"/>
      <c r="F25" s="38"/>
      <c r="G25" s="37" t="s">
        <v>296</v>
      </c>
      <c r="H25" s="37"/>
      <c r="I25" s="38"/>
      <c r="J25" s="38"/>
      <c r="K25" s="68">
        <v>28326</v>
      </c>
      <c r="L25" s="68"/>
      <c r="M25" s="38"/>
    </row>
    <row r="26" spans="1:13">
      <c r="A26" s="11"/>
      <c r="B26" s="47"/>
      <c r="C26" s="68"/>
      <c r="D26" s="68"/>
      <c r="E26" s="38"/>
      <c r="F26" s="38"/>
      <c r="G26" s="37"/>
      <c r="H26" s="37"/>
      <c r="I26" s="38"/>
      <c r="J26" s="38"/>
      <c r="K26" s="68"/>
      <c r="L26" s="68"/>
      <c r="M26" s="38"/>
    </row>
    <row r="27" spans="1:13">
      <c r="A27" s="11"/>
      <c r="B27" s="71" t="s">
        <v>311</v>
      </c>
      <c r="C27" s="66">
        <v>8255</v>
      </c>
      <c r="D27" s="66"/>
      <c r="E27" s="34"/>
      <c r="F27" s="34"/>
      <c r="G27" s="32">
        <v>896</v>
      </c>
      <c r="H27" s="32"/>
      <c r="I27" s="34"/>
      <c r="J27" s="34"/>
      <c r="K27" s="66">
        <v>9151</v>
      </c>
      <c r="L27" s="66"/>
      <c r="M27" s="34"/>
    </row>
    <row r="28" spans="1:13">
      <c r="A28" s="11"/>
      <c r="B28" s="71"/>
      <c r="C28" s="66"/>
      <c r="D28" s="66"/>
      <c r="E28" s="34"/>
      <c r="F28" s="34"/>
      <c r="G28" s="32"/>
      <c r="H28" s="32"/>
      <c r="I28" s="34"/>
      <c r="J28" s="34"/>
      <c r="K28" s="66"/>
      <c r="L28" s="66"/>
      <c r="M28" s="34"/>
    </row>
    <row r="29" spans="1:13">
      <c r="A29" s="11"/>
      <c r="B29" s="47" t="s">
        <v>312</v>
      </c>
      <c r="C29" s="68">
        <v>5736</v>
      </c>
      <c r="D29" s="68"/>
      <c r="E29" s="38"/>
      <c r="F29" s="38"/>
      <c r="G29" s="68">
        <v>2274</v>
      </c>
      <c r="H29" s="68"/>
      <c r="I29" s="38"/>
      <c r="J29" s="38"/>
      <c r="K29" s="68">
        <v>8010</v>
      </c>
      <c r="L29" s="68"/>
      <c r="M29" s="38"/>
    </row>
    <row r="30" spans="1:13">
      <c r="A30" s="11"/>
      <c r="B30" s="47"/>
      <c r="C30" s="68"/>
      <c r="D30" s="68"/>
      <c r="E30" s="38"/>
      <c r="F30" s="38"/>
      <c r="G30" s="68"/>
      <c r="H30" s="68"/>
      <c r="I30" s="38"/>
      <c r="J30" s="38"/>
      <c r="K30" s="68"/>
      <c r="L30" s="68"/>
      <c r="M30" s="38"/>
    </row>
    <row r="31" spans="1:13">
      <c r="A31" s="11"/>
      <c r="B31" s="71" t="s">
        <v>313</v>
      </c>
      <c r="C31" s="32">
        <v>59</v>
      </c>
      <c r="D31" s="32"/>
      <c r="E31" s="34"/>
      <c r="F31" s="34"/>
      <c r="G31" s="32" t="s">
        <v>296</v>
      </c>
      <c r="H31" s="32"/>
      <c r="I31" s="34"/>
      <c r="J31" s="34"/>
      <c r="K31" s="32">
        <v>59</v>
      </c>
      <c r="L31" s="32"/>
      <c r="M31" s="34"/>
    </row>
    <row r="32" spans="1:13">
      <c r="A32" s="11"/>
      <c r="B32" s="71"/>
      <c r="C32" s="32"/>
      <c r="D32" s="32"/>
      <c r="E32" s="34"/>
      <c r="F32" s="34"/>
      <c r="G32" s="32"/>
      <c r="H32" s="32"/>
      <c r="I32" s="34"/>
      <c r="J32" s="34"/>
      <c r="K32" s="32"/>
      <c r="L32" s="32"/>
      <c r="M32" s="34"/>
    </row>
    <row r="33" spans="1:13">
      <c r="A33" s="11"/>
      <c r="B33" s="47" t="s">
        <v>314</v>
      </c>
      <c r="C33" s="68">
        <v>18579</v>
      </c>
      <c r="D33" s="68"/>
      <c r="E33" s="38"/>
      <c r="F33" s="38"/>
      <c r="G33" s="37">
        <v>767</v>
      </c>
      <c r="H33" s="37"/>
      <c r="I33" s="38"/>
      <c r="J33" s="38"/>
      <c r="K33" s="68">
        <v>19346</v>
      </c>
      <c r="L33" s="68"/>
      <c r="M33" s="38"/>
    </row>
    <row r="34" spans="1:13">
      <c r="A34" s="11"/>
      <c r="B34" s="47"/>
      <c r="C34" s="68"/>
      <c r="D34" s="68"/>
      <c r="E34" s="38"/>
      <c r="F34" s="38"/>
      <c r="G34" s="37"/>
      <c r="H34" s="37"/>
      <c r="I34" s="38"/>
      <c r="J34" s="38"/>
      <c r="K34" s="68"/>
      <c r="L34" s="68"/>
      <c r="M34" s="38"/>
    </row>
    <row r="35" spans="1:13">
      <c r="A35" s="11"/>
      <c r="B35" s="71" t="s">
        <v>315</v>
      </c>
      <c r="C35" s="32">
        <v>810</v>
      </c>
      <c r="D35" s="32"/>
      <c r="E35" s="34"/>
      <c r="F35" s="34"/>
      <c r="G35" s="32" t="s">
        <v>296</v>
      </c>
      <c r="H35" s="32"/>
      <c r="I35" s="34"/>
      <c r="J35" s="34"/>
      <c r="K35" s="32">
        <v>810</v>
      </c>
      <c r="L35" s="32"/>
      <c r="M35" s="34"/>
    </row>
    <row r="36" spans="1:13" ht="15.75" thickBot="1">
      <c r="A36" s="11"/>
      <c r="B36" s="71"/>
      <c r="C36" s="84"/>
      <c r="D36" s="84"/>
      <c r="E36" s="85"/>
      <c r="F36" s="85"/>
      <c r="G36" s="84"/>
      <c r="H36" s="84"/>
      <c r="I36" s="85"/>
      <c r="J36" s="34"/>
      <c r="K36" s="84"/>
      <c r="L36" s="84"/>
      <c r="M36" s="85"/>
    </row>
    <row r="37" spans="1:13">
      <c r="A37" s="11"/>
      <c r="B37" s="86" t="s">
        <v>316</v>
      </c>
      <c r="C37" s="59" t="s">
        <v>295</v>
      </c>
      <c r="D37" s="88">
        <v>61765</v>
      </c>
      <c r="E37" s="63"/>
      <c r="F37" s="63"/>
      <c r="G37" s="59" t="s">
        <v>295</v>
      </c>
      <c r="H37" s="88">
        <v>3937</v>
      </c>
      <c r="I37" s="63"/>
      <c r="J37" s="38"/>
      <c r="K37" s="59" t="s">
        <v>295</v>
      </c>
      <c r="L37" s="88">
        <v>65702</v>
      </c>
      <c r="M37" s="63"/>
    </row>
    <row r="38" spans="1:13" ht="15.75" thickBot="1">
      <c r="A38" s="11"/>
      <c r="B38" s="86"/>
      <c r="C38" s="87"/>
      <c r="D38" s="89"/>
      <c r="E38" s="90"/>
      <c r="F38" s="38"/>
      <c r="G38" s="87"/>
      <c r="H38" s="89"/>
      <c r="I38" s="90"/>
      <c r="J38" s="38"/>
      <c r="K38" s="87"/>
      <c r="L38" s="89"/>
      <c r="M38" s="90"/>
    </row>
    <row r="39" spans="1:13" ht="15.75" thickTop="1"/>
  </sheetData>
  <mergeCells count="100">
    <mergeCell ref="B4:M4"/>
    <mergeCell ref="A18:A38"/>
    <mergeCell ref="B18:M18"/>
    <mergeCell ref="I37:I38"/>
    <mergeCell ref="J37:J38"/>
    <mergeCell ref="K37:K38"/>
    <mergeCell ref="L37:L38"/>
    <mergeCell ref="M37:M38"/>
    <mergeCell ref="A1:A2"/>
    <mergeCell ref="B1:M1"/>
    <mergeCell ref="B2:M2"/>
    <mergeCell ref="B3:M3"/>
    <mergeCell ref="A4:A17"/>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4:M24"/>
    <mergeCell ref="B25:B26"/>
    <mergeCell ref="C25:D26"/>
    <mergeCell ref="E25:E26"/>
    <mergeCell ref="F25:F26"/>
    <mergeCell ref="G25:H26"/>
    <mergeCell ref="I25:I26"/>
    <mergeCell ref="J25:J26"/>
    <mergeCell ref="K25:L26"/>
    <mergeCell ref="M25:M26"/>
    <mergeCell ref="B19:M19"/>
    <mergeCell ref="B21:B22"/>
    <mergeCell ref="C21:M21"/>
    <mergeCell ref="C22:M22"/>
    <mergeCell ref="C23:E23"/>
    <mergeCell ref="G23:I23"/>
    <mergeCell ref="K23:M23"/>
    <mergeCell ref="C14:D14"/>
    <mergeCell ref="C15:D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9" t="s">
        <v>12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18</v>
      </c>
      <c r="B3" s="10" t="s">
        <v>7</v>
      </c>
      <c r="C3" s="10"/>
      <c r="D3" s="10"/>
      <c r="E3" s="10"/>
      <c r="F3" s="10"/>
      <c r="G3" s="10"/>
      <c r="H3" s="10"/>
      <c r="I3" s="10"/>
      <c r="J3" s="10"/>
      <c r="K3" s="10"/>
      <c r="L3" s="10"/>
      <c r="M3" s="10"/>
    </row>
    <row r="4" spans="1:13" ht="15" customHeight="1">
      <c r="A4" s="11" t="s">
        <v>1240</v>
      </c>
      <c r="B4" s="10" t="s">
        <v>7</v>
      </c>
      <c r="C4" s="10"/>
      <c r="D4" s="10"/>
      <c r="E4" s="10"/>
      <c r="F4" s="10"/>
      <c r="G4" s="10"/>
      <c r="H4" s="10"/>
      <c r="I4" s="10"/>
      <c r="J4" s="10"/>
      <c r="K4" s="10"/>
      <c r="L4" s="10"/>
      <c r="M4" s="10"/>
    </row>
    <row r="5" spans="1:13">
      <c r="A5" s="11"/>
      <c r="B5" s="43" t="s">
        <v>323</v>
      </c>
      <c r="C5" s="43"/>
      <c r="D5" s="43"/>
      <c r="E5" s="43"/>
      <c r="F5" s="43"/>
      <c r="G5" s="43"/>
      <c r="H5" s="43"/>
      <c r="I5" s="43"/>
      <c r="J5" s="43"/>
      <c r="K5" s="43"/>
      <c r="L5" s="43"/>
      <c r="M5" s="43"/>
    </row>
    <row r="6" spans="1:13">
      <c r="A6" s="11"/>
      <c r="B6" s="29"/>
      <c r="C6" s="29"/>
      <c r="D6" s="29"/>
      <c r="E6" s="29"/>
      <c r="F6" s="29"/>
      <c r="G6" s="29"/>
      <c r="H6" s="29"/>
      <c r="I6" s="29"/>
      <c r="J6" s="29"/>
      <c r="K6" s="29"/>
      <c r="L6" s="29"/>
      <c r="M6" s="29"/>
    </row>
    <row r="7" spans="1:13">
      <c r="A7" s="11"/>
      <c r="B7" s="16"/>
      <c r="C7" s="16"/>
      <c r="D7" s="16"/>
      <c r="E7" s="16"/>
      <c r="F7" s="16"/>
      <c r="G7" s="16"/>
      <c r="H7" s="16"/>
      <c r="I7" s="16"/>
      <c r="J7" s="16"/>
      <c r="K7" s="16"/>
      <c r="L7" s="16"/>
      <c r="M7" s="16"/>
    </row>
    <row r="8" spans="1:13">
      <c r="A8" s="11"/>
      <c r="B8" s="96"/>
      <c r="C8" s="79" t="s">
        <v>324</v>
      </c>
      <c r="D8" s="79"/>
      <c r="E8" s="79"/>
      <c r="F8" s="79"/>
      <c r="G8" s="79"/>
      <c r="H8" s="79"/>
      <c r="I8" s="79"/>
      <c r="J8" s="79"/>
      <c r="K8" s="79"/>
      <c r="L8" s="79"/>
      <c r="M8" s="79"/>
    </row>
    <row r="9" spans="1:13" ht="15.75" thickBot="1">
      <c r="A9" s="11"/>
      <c r="B9" s="96"/>
      <c r="C9" s="81" t="s">
        <v>325</v>
      </c>
      <c r="D9" s="81"/>
      <c r="E9" s="81"/>
      <c r="F9" s="81"/>
      <c r="G9" s="81"/>
      <c r="H9" s="81"/>
      <c r="I9" s="81"/>
      <c r="J9" s="81"/>
      <c r="K9" s="81"/>
      <c r="L9" s="81"/>
      <c r="M9" s="81"/>
    </row>
    <row r="10" spans="1:13" ht="15.75" thickBot="1">
      <c r="A10" s="11"/>
      <c r="B10" s="96"/>
      <c r="C10" s="82">
        <v>2011</v>
      </c>
      <c r="D10" s="82"/>
      <c r="E10" s="82"/>
      <c r="F10" s="26"/>
      <c r="G10" s="82">
        <v>2012</v>
      </c>
      <c r="H10" s="82"/>
      <c r="I10" s="82"/>
      <c r="J10" s="26"/>
      <c r="K10" s="82">
        <v>2013</v>
      </c>
      <c r="L10" s="82"/>
      <c r="M10" s="82"/>
    </row>
    <row r="11" spans="1:13">
      <c r="A11" s="11"/>
      <c r="B11" s="92"/>
      <c r="C11" s="97" t="s">
        <v>326</v>
      </c>
      <c r="D11" s="97"/>
      <c r="E11" s="97"/>
      <c r="F11" s="97"/>
      <c r="G11" s="97"/>
      <c r="H11" s="97"/>
      <c r="I11" s="97"/>
      <c r="J11" s="97"/>
      <c r="K11" s="97"/>
      <c r="L11" s="97"/>
      <c r="M11" s="97"/>
    </row>
    <row r="12" spans="1:13">
      <c r="A12" s="11"/>
      <c r="B12" s="24" t="s">
        <v>327</v>
      </c>
      <c r="C12" s="38"/>
      <c r="D12" s="38"/>
      <c r="E12" s="38"/>
      <c r="F12" s="26"/>
      <c r="G12" s="38"/>
      <c r="H12" s="38"/>
      <c r="I12" s="38"/>
      <c r="J12" s="26"/>
      <c r="K12" s="38"/>
      <c r="L12" s="38"/>
      <c r="M12" s="38"/>
    </row>
    <row r="13" spans="1:13">
      <c r="A13" s="11"/>
      <c r="B13" s="98" t="s">
        <v>328</v>
      </c>
      <c r="C13" s="71" t="s">
        <v>295</v>
      </c>
      <c r="D13" s="66">
        <v>1132194</v>
      </c>
      <c r="E13" s="34"/>
      <c r="F13" s="34"/>
      <c r="G13" s="71" t="s">
        <v>295</v>
      </c>
      <c r="H13" s="66">
        <v>1025571</v>
      </c>
      <c r="I13" s="34"/>
      <c r="J13" s="34"/>
      <c r="K13" s="71" t="s">
        <v>295</v>
      </c>
      <c r="L13" s="66">
        <v>909448</v>
      </c>
      <c r="M13" s="34"/>
    </row>
    <row r="14" spans="1:13">
      <c r="A14" s="11"/>
      <c r="B14" s="98"/>
      <c r="C14" s="71"/>
      <c r="D14" s="66"/>
      <c r="E14" s="34"/>
      <c r="F14" s="34"/>
      <c r="G14" s="71"/>
      <c r="H14" s="66"/>
      <c r="I14" s="34"/>
      <c r="J14" s="34"/>
      <c r="K14" s="71"/>
      <c r="L14" s="66"/>
      <c r="M14" s="34"/>
    </row>
    <row r="15" spans="1:13">
      <c r="A15" s="11"/>
      <c r="B15" s="99" t="s">
        <v>329</v>
      </c>
      <c r="C15" s="68">
        <v>187990</v>
      </c>
      <c r="D15" s="68"/>
      <c r="E15" s="38"/>
      <c r="F15" s="38"/>
      <c r="G15" s="68">
        <v>222693</v>
      </c>
      <c r="H15" s="68"/>
      <c r="I15" s="38"/>
      <c r="J15" s="38"/>
      <c r="K15" s="68">
        <v>257226</v>
      </c>
      <c r="L15" s="68"/>
      <c r="M15" s="38"/>
    </row>
    <row r="16" spans="1:13" ht="15.75" thickBot="1">
      <c r="A16" s="11"/>
      <c r="B16" s="99"/>
      <c r="C16" s="100"/>
      <c r="D16" s="100"/>
      <c r="E16" s="101"/>
      <c r="F16" s="38"/>
      <c r="G16" s="100"/>
      <c r="H16" s="100"/>
      <c r="I16" s="101"/>
      <c r="J16" s="38"/>
      <c r="K16" s="100"/>
      <c r="L16" s="100"/>
      <c r="M16" s="101"/>
    </row>
    <row r="17" spans="1:13">
      <c r="A17" s="11"/>
      <c r="B17" s="102" t="s">
        <v>330</v>
      </c>
      <c r="C17" s="72" t="s">
        <v>295</v>
      </c>
      <c r="D17" s="74">
        <v>1320184</v>
      </c>
      <c r="E17" s="35"/>
      <c r="F17" s="34"/>
      <c r="G17" s="72" t="s">
        <v>295</v>
      </c>
      <c r="H17" s="74">
        <v>1248264</v>
      </c>
      <c r="I17" s="35"/>
      <c r="J17" s="34"/>
      <c r="K17" s="72" t="s">
        <v>295</v>
      </c>
      <c r="L17" s="74">
        <v>1166674</v>
      </c>
      <c r="M17" s="35"/>
    </row>
    <row r="18" spans="1:13" ht="15.75" thickBot="1">
      <c r="A18" s="11"/>
      <c r="B18" s="102"/>
      <c r="C18" s="73"/>
      <c r="D18" s="75"/>
      <c r="E18" s="76"/>
      <c r="F18" s="34"/>
      <c r="G18" s="73"/>
      <c r="H18" s="75"/>
      <c r="I18" s="76"/>
      <c r="J18" s="34"/>
      <c r="K18" s="73"/>
      <c r="L18" s="75"/>
      <c r="M18" s="76"/>
    </row>
    <row r="19" spans="1:13" ht="15.75" thickTop="1">
      <c r="A19" s="11"/>
      <c r="B19" s="24" t="s">
        <v>331</v>
      </c>
      <c r="C19" s="103"/>
      <c r="D19" s="103"/>
      <c r="E19" s="103"/>
      <c r="F19" s="26"/>
      <c r="G19" s="103"/>
      <c r="H19" s="103"/>
      <c r="I19" s="103"/>
      <c r="J19" s="26"/>
      <c r="K19" s="103"/>
      <c r="L19" s="103"/>
      <c r="M19" s="103"/>
    </row>
    <row r="20" spans="1:13">
      <c r="A20" s="11"/>
      <c r="B20" s="98" t="s">
        <v>328</v>
      </c>
      <c r="C20" s="71" t="s">
        <v>295</v>
      </c>
      <c r="D20" s="66">
        <v>158547</v>
      </c>
      <c r="E20" s="34"/>
      <c r="F20" s="34"/>
      <c r="G20" s="71" t="s">
        <v>295</v>
      </c>
      <c r="H20" s="66">
        <v>143268</v>
      </c>
      <c r="I20" s="34"/>
      <c r="J20" s="34"/>
      <c r="K20" s="71" t="s">
        <v>295</v>
      </c>
      <c r="L20" s="32" t="s">
        <v>332</v>
      </c>
      <c r="M20" s="71" t="s">
        <v>301</v>
      </c>
    </row>
    <row r="21" spans="1:13">
      <c r="A21" s="11"/>
      <c r="B21" s="98"/>
      <c r="C21" s="71"/>
      <c r="D21" s="66"/>
      <c r="E21" s="34"/>
      <c r="F21" s="34"/>
      <c r="G21" s="71"/>
      <c r="H21" s="66"/>
      <c r="I21" s="34"/>
      <c r="J21" s="34"/>
      <c r="K21" s="71"/>
      <c r="L21" s="32"/>
      <c r="M21" s="71"/>
    </row>
    <row r="22" spans="1:13">
      <c r="A22" s="11"/>
      <c r="B22" s="99" t="s">
        <v>329</v>
      </c>
      <c r="C22" s="68">
        <v>7462</v>
      </c>
      <c r="D22" s="68"/>
      <c r="E22" s="38"/>
      <c r="F22" s="38"/>
      <c r="G22" s="68">
        <v>13200</v>
      </c>
      <c r="H22" s="68"/>
      <c r="I22" s="38"/>
      <c r="J22" s="38"/>
      <c r="K22" s="68">
        <v>19882</v>
      </c>
      <c r="L22" s="68"/>
      <c r="M22" s="38"/>
    </row>
    <row r="23" spans="1:13" ht="15.75" thickBot="1">
      <c r="A23" s="11"/>
      <c r="B23" s="99"/>
      <c r="C23" s="100"/>
      <c r="D23" s="100"/>
      <c r="E23" s="101"/>
      <c r="F23" s="38"/>
      <c r="G23" s="100"/>
      <c r="H23" s="100"/>
      <c r="I23" s="101"/>
      <c r="J23" s="38"/>
      <c r="K23" s="100"/>
      <c r="L23" s="100"/>
      <c r="M23" s="101"/>
    </row>
    <row r="24" spans="1:13">
      <c r="A24" s="11"/>
      <c r="B24" s="102" t="s">
        <v>333</v>
      </c>
      <c r="C24" s="72" t="s">
        <v>295</v>
      </c>
      <c r="D24" s="74">
        <v>166009</v>
      </c>
      <c r="E24" s="35"/>
      <c r="F24" s="34"/>
      <c r="G24" s="72" t="s">
        <v>295</v>
      </c>
      <c r="H24" s="74">
        <v>156468</v>
      </c>
      <c r="I24" s="35"/>
      <c r="J24" s="34"/>
      <c r="K24" s="72" t="s">
        <v>295</v>
      </c>
      <c r="L24" s="33" t="s">
        <v>334</v>
      </c>
      <c r="M24" s="72" t="s">
        <v>301</v>
      </c>
    </row>
    <row r="25" spans="1:13" ht="15.75" thickBot="1">
      <c r="A25" s="11"/>
      <c r="B25" s="102"/>
      <c r="C25" s="104"/>
      <c r="D25" s="105"/>
      <c r="E25" s="85"/>
      <c r="F25" s="34"/>
      <c r="G25" s="104"/>
      <c r="H25" s="105"/>
      <c r="I25" s="85"/>
      <c r="J25" s="34"/>
      <c r="K25" s="104"/>
      <c r="L25" s="84"/>
      <c r="M25" s="104"/>
    </row>
    <row r="26" spans="1:13" ht="51">
      <c r="A26" s="11"/>
      <c r="B26" s="24" t="s">
        <v>335</v>
      </c>
      <c r="C26" s="63"/>
      <c r="D26" s="63"/>
      <c r="E26" s="63"/>
      <c r="F26" s="26"/>
      <c r="G26" s="63"/>
      <c r="H26" s="63"/>
      <c r="I26" s="63"/>
      <c r="J26" s="26"/>
      <c r="K26" s="63"/>
      <c r="L26" s="63"/>
      <c r="M26" s="63"/>
    </row>
    <row r="27" spans="1:13">
      <c r="A27" s="11"/>
      <c r="B27" s="31" t="s">
        <v>94</v>
      </c>
      <c r="C27" s="66">
        <v>4835</v>
      </c>
      <c r="D27" s="66"/>
      <c r="E27" s="34"/>
      <c r="F27" s="34"/>
      <c r="G27" s="32" t="s">
        <v>336</v>
      </c>
      <c r="H27" s="32"/>
      <c r="I27" s="71" t="s">
        <v>301</v>
      </c>
      <c r="J27" s="34"/>
      <c r="K27" s="66">
        <v>1698</v>
      </c>
      <c r="L27" s="66"/>
      <c r="M27" s="34"/>
    </row>
    <row r="28" spans="1:13">
      <c r="A28" s="11"/>
      <c r="B28" s="31"/>
      <c r="C28" s="66"/>
      <c r="D28" s="66"/>
      <c r="E28" s="34"/>
      <c r="F28" s="34"/>
      <c r="G28" s="32"/>
      <c r="H28" s="32"/>
      <c r="I28" s="71"/>
      <c r="J28" s="34"/>
      <c r="K28" s="66"/>
      <c r="L28" s="66"/>
      <c r="M28" s="34"/>
    </row>
    <row r="29" spans="1:13">
      <c r="A29" s="11"/>
      <c r="B29" s="36" t="s">
        <v>95</v>
      </c>
      <c r="C29" s="68">
        <v>18307</v>
      </c>
      <c r="D29" s="68"/>
      <c r="E29" s="38"/>
      <c r="F29" s="38"/>
      <c r="G29" s="68">
        <v>23247</v>
      </c>
      <c r="H29" s="68"/>
      <c r="I29" s="38"/>
      <c r="J29" s="38"/>
      <c r="K29" s="68">
        <v>36037</v>
      </c>
      <c r="L29" s="68"/>
      <c r="M29" s="38"/>
    </row>
    <row r="30" spans="1:13">
      <c r="A30" s="11"/>
      <c r="B30" s="36"/>
      <c r="C30" s="68"/>
      <c r="D30" s="68"/>
      <c r="E30" s="38"/>
      <c r="F30" s="38"/>
      <c r="G30" s="68"/>
      <c r="H30" s="68"/>
      <c r="I30" s="38"/>
      <c r="J30" s="38"/>
      <c r="K30" s="68"/>
      <c r="L30" s="68"/>
      <c r="M30" s="38"/>
    </row>
    <row r="31" spans="1:13" ht="15.75" thickBot="1">
      <c r="A31" s="11"/>
      <c r="B31" s="21" t="s">
        <v>96</v>
      </c>
      <c r="C31" s="84" t="s">
        <v>337</v>
      </c>
      <c r="D31" s="84"/>
      <c r="E31" s="95" t="s">
        <v>301</v>
      </c>
      <c r="F31" s="23"/>
      <c r="G31" s="84" t="s">
        <v>338</v>
      </c>
      <c r="H31" s="84"/>
      <c r="I31" s="95" t="s">
        <v>301</v>
      </c>
      <c r="J31" s="23"/>
      <c r="K31" s="84" t="s">
        <v>339</v>
      </c>
      <c r="L31" s="84"/>
      <c r="M31" s="95" t="s">
        <v>301</v>
      </c>
    </row>
    <row r="32" spans="1:13">
      <c r="A32" s="11"/>
      <c r="B32" s="36" t="s">
        <v>340</v>
      </c>
      <c r="C32" s="59" t="s">
        <v>295</v>
      </c>
      <c r="D32" s="88">
        <v>143291</v>
      </c>
      <c r="E32" s="63"/>
      <c r="F32" s="38"/>
      <c r="G32" s="59" t="s">
        <v>295</v>
      </c>
      <c r="H32" s="88">
        <v>134487</v>
      </c>
      <c r="I32" s="63"/>
      <c r="J32" s="38"/>
      <c r="K32" s="59" t="s">
        <v>295</v>
      </c>
      <c r="L32" s="61" t="s">
        <v>341</v>
      </c>
      <c r="M32" s="59" t="s">
        <v>301</v>
      </c>
    </row>
    <row r="33" spans="1:13" ht="15.75" thickBot="1">
      <c r="A33" s="11"/>
      <c r="B33" s="36"/>
      <c r="C33" s="87"/>
      <c r="D33" s="89"/>
      <c r="E33" s="90"/>
      <c r="F33" s="38"/>
      <c r="G33" s="87"/>
      <c r="H33" s="89"/>
      <c r="I33" s="90"/>
      <c r="J33" s="38"/>
      <c r="K33" s="87"/>
      <c r="L33" s="106"/>
      <c r="M33" s="87"/>
    </row>
    <row r="34" spans="1:13" ht="15.75" thickTop="1">
      <c r="A34" s="11" t="s">
        <v>1241</v>
      </c>
      <c r="B34" s="10" t="s">
        <v>7</v>
      </c>
      <c r="C34" s="10"/>
      <c r="D34" s="10"/>
      <c r="E34" s="10"/>
      <c r="F34" s="10"/>
      <c r="G34" s="10"/>
      <c r="H34" s="10"/>
      <c r="I34" s="10"/>
      <c r="J34" s="10"/>
      <c r="K34" s="10"/>
      <c r="L34" s="10"/>
      <c r="M34" s="10"/>
    </row>
    <row r="35" spans="1:13">
      <c r="A35" s="11"/>
      <c r="B35" s="29"/>
      <c r="C35" s="29"/>
      <c r="D35" s="29"/>
      <c r="E35" s="29"/>
      <c r="F35" s="29"/>
      <c r="G35" s="29"/>
      <c r="H35" s="29"/>
      <c r="I35" s="29"/>
    </row>
    <row r="36" spans="1:13">
      <c r="A36" s="11"/>
      <c r="B36" s="16"/>
      <c r="C36" s="16"/>
      <c r="D36" s="16"/>
      <c r="E36" s="16"/>
      <c r="F36" s="16"/>
      <c r="G36" s="16"/>
      <c r="H36" s="16"/>
      <c r="I36" s="16"/>
    </row>
    <row r="37" spans="1:13" ht="15.75" thickBot="1">
      <c r="A37" s="11"/>
      <c r="B37" s="19"/>
      <c r="C37" s="81" t="s">
        <v>343</v>
      </c>
      <c r="D37" s="81"/>
      <c r="E37" s="81"/>
      <c r="F37" s="81"/>
      <c r="G37" s="81"/>
      <c r="H37" s="81"/>
      <c r="I37" s="81"/>
    </row>
    <row r="38" spans="1:13" ht="15.75" thickBot="1">
      <c r="A38" s="11"/>
      <c r="B38" s="19"/>
      <c r="C38" s="82">
        <v>2012</v>
      </c>
      <c r="D38" s="82"/>
      <c r="E38" s="82"/>
      <c r="F38" s="26"/>
      <c r="G38" s="82">
        <v>2013</v>
      </c>
      <c r="H38" s="82"/>
      <c r="I38" s="82"/>
    </row>
    <row r="39" spans="1:13">
      <c r="A39" s="11"/>
      <c r="B39" s="19"/>
      <c r="C39" s="83" t="s">
        <v>344</v>
      </c>
      <c r="D39" s="83"/>
      <c r="E39" s="83"/>
      <c r="F39" s="83"/>
      <c r="G39" s="83"/>
      <c r="H39" s="83"/>
      <c r="I39" s="83"/>
    </row>
    <row r="40" spans="1:13">
      <c r="A40" s="11"/>
      <c r="B40" s="21" t="s">
        <v>345</v>
      </c>
      <c r="C40" s="34"/>
      <c r="D40" s="34"/>
      <c r="E40" s="34"/>
      <c r="F40" s="23"/>
      <c r="G40" s="34"/>
      <c r="H40" s="34"/>
      <c r="I40" s="34"/>
    </row>
    <row r="41" spans="1:13">
      <c r="A41" s="11"/>
      <c r="B41" s="99" t="s">
        <v>346</v>
      </c>
      <c r="C41" s="47" t="s">
        <v>295</v>
      </c>
      <c r="D41" s="68">
        <v>633205</v>
      </c>
      <c r="E41" s="38"/>
      <c r="F41" s="38"/>
      <c r="G41" s="47" t="s">
        <v>295</v>
      </c>
      <c r="H41" s="68">
        <v>601322</v>
      </c>
      <c r="I41" s="38"/>
    </row>
    <row r="42" spans="1:13">
      <c r="A42" s="11"/>
      <c r="B42" s="99"/>
      <c r="C42" s="47"/>
      <c r="D42" s="68"/>
      <c r="E42" s="38"/>
      <c r="F42" s="38"/>
      <c r="G42" s="47"/>
      <c r="H42" s="68"/>
      <c r="I42" s="38"/>
    </row>
    <row r="43" spans="1:13">
      <c r="A43" s="11"/>
      <c r="B43" s="98" t="s">
        <v>329</v>
      </c>
      <c r="C43" s="66">
        <v>200702</v>
      </c>
      <c r="D43" s="66"/>
      <c r="E43" s="34"/>
      <c r="F43" s="34"/>
      <c r="G43" s="66">
        <v>219663</v>
      </c>
      <c r="H43" s="66"/>
      <c r="I43" s="34"/>
    </row>
    <row r="44" spans="1:13" ht="15.75" thickBot="1">
      <c r="A44" s="11"/>
      <c r="B44" s="98"/>
      <c r="C44" s="105"/>
      <c r="D44" s="105"/>
      <c r="E44" s="85"/>
      <c r="F44" s="34"/>
      <c r="G44" s="105"/>
      <c r="H44" s="105"/>
      <c r="I44" s="85"/>
    </row>
    <row r="45" spans="1:13">
      <c r="A45" s="11"/>
      <c r="B45" s="107" t="s">
        <v>347</v>
      </c>
      <c r="C45" s="59" t="s">
        <v>295</v>
      </c>
      <c r="D45" s="88">
        <v>833907</v>
      </c>
      <c r="E45" s="63"/>
      <c r="F45" s="38"/>
      <c r="G45" s="59" t="s">
        <v>295</v>
      </c>
      <c r="H45" s="88">
        <v>820985</v>
      </c>
      <c r="I45" s="63"/>
    </row>
    <row r="46" spans="1:13" ht="15.75" thickBot="1">
      <c r="A46" s="11"/>
      <c r="B46" s="107"/>
      <c r="C46" s="87"/>
      <c r="D46" s="89"/>
      <c r="E46" s="90"/>
      <c r="F46" s="38"/>
      <c r="G46" s="87"/>
      <c r="H46" s="89"/>
      <c r="I46" s="90"/>
    </row>
    <row r="47" spans="1:13" ht="15.75" thickTop="1">
      <c r="A47" s="11" t="s">
        <v>1242</v>
      </c>
      <c r="B47" s="10" t="s">
        <v>7</v>
      </c>
      <c r="C47" s="10"/>
      <c r="D47" s="10"/>
      <c r="E47" s="10"/>
      <c r="F47" s="10"/>
      <c r="G47" s="10"/>
      <c r="H47" s="10"/>
      <c r="I47" s="10"/>
      <c r="J47" s="10"/>
      <c r="K47" s="10"/>
      <c r="L47" s="10"/>
      <c r="M47" s="10"/>
    </row>
    <row r="48" spans="1:13">
      <c r="A48" s="11"/>
      <c r="B48" s="43" t="s">
        <v>348</v>
      </c>
      <c r="C48" s="43"/>
      <c r="D48" s="43"/>
      <c r="E48" s="43"/>
      <c r="F48" s="43"/>
      <c r="G48" s="43"/>
      <c r="H48" s="43"/>
      <c r="I48" s="43"/>
      <c r="J48" s="43"/>
      <c r="K48" s="43"/>
      <c r="L48" s="43"/>
      <c r="M48" s="43"/>
    </row>
    <row r="49" spans="1:13">
      <c r="A49" s="11"/>
      <c r="B49" s="46"/>
      <c r="C49" s="46"/>
      <c r="D49" s="46"/>
      <c r="E49" s="46"/>
      <c r="F49" s="46"/>
      <c r="G49" s="46"/>
      <c r="H49" s="46"/>
      <c r="I49" s="46"/>
      <c r="J49" s="46"/>
      <c r="K49" s="46"/>
      <c r="L49" s="46"/>
      <c r="M49" s="46"/>
    </row>
    <row r="50" spans="1:13">
      <c r="A50" s="11"/>
      <c r="B50" s="29"/>
      <c r="C50" s="29"/>
      <c r="D50" s="29"/>
      <c r="E50" s="29"/>
      <c r="F50" s="29"/>
      <c r="G50" s="29"/>
      <c r="H50" s="29"/>
      <c r="I50" s="29"/>
      <c r="J50" s="29"/>
      <c r="K50" s="29"/>
      <c r="L50" s="29"/>
      <c r="M50" s="29"/>
    </row>
    <row r="51" spans="1:13">
      <c r="A51" s="11"/>
      <c r="B51" s="16"/>
      <c r="C51" s="16"/>
      <c r="D51" s="16"/>
      <c r="E51" s="16"/>
      <c r="F51" s="16"/>
      <c r="G51" s="16"/>
      <c r="H51" s="16"/>
      <c r="I51" s="16"/>
      <c r="J51" s="16"/>
      <c r="K51" s="16"/>
      <c r="L51" s="16"/>
      <c r="M51" s="16"/>
    </row>
    <row r="52" spans="1:13">
      <c r="A52" s="11"/>
      <c r="B52" s="96"/>
      <c r="C52" s="79" t="s">
        <v>324</v>
      </c>
      <c r="D52" s="79"/>
      <c r="E52" s="79"/>
      <c r="F52" s="79"/>
      <c r="G52" s="79"/>
      <c r="H52" s="79"/>
      <c r="I52" s="79"/>
      <c r="J52" s="79"/>
      <c r="K52" s="79"/>
      <c r="L52" s="79"/>
      <c r="M52" s="79"/>
    </row>
    <row r="53" spans="1:13" ht="15.75" thickBot="1">
      <c r="A53" s="11"/>
      <c r="B53" s="96"/>
      <c r="C53" s="81" t="s">
        <v>325</v>
      </c>
      <c r="D53" s="81"/>
      <c r="E53" s="81"/>
      <c r="F53" s="81"/>
      <c r="G53" s="81"/>
      <c r="H53" s="81"/>
      <c r="I53" s="81"/>
      <c r="J53" s="81"/>
      <c r="K53" s="81"/>
      <c r="L53" s="81"/>
      <c r="M53" s="81"/>
    </row>
    <row r="54" spans="1:13" ht="15.75" thickBot="1">
      <c r="A54" s="11"/>
      <c r="B54" s="96"/>
      <c r="C54" s="82">
        <v>2011</v>
      </c>
      <c r="D54" s="82"/>
      <c r="E54" s="82"/>
      <c r="F54" s="26"/>
      <c r="G54" s="82">
        <v>2012</v>
      </c>
      <c r="H54" s="82"/>
      <c r="I54" s="82"/>
      <c r="J54" s="26"/>
      <c r="K54" s="82">
        <v>2013</v>
      </c>
      <c r="L54" s="82"/>
      <c r="M54" s="82"/>
    </row>
    <row r="55" spans="1:13">
      <c r="A55" s="11"/>
      <c r="B55" s="19"/>
      <c r="C55" s="83" t="s">
        <v>326</v>
      </c>
      <c r="D55" s="83"/>
      <c r="E55" s="83"/>
      <c r="F55" s="83"/>
      <c r="G55" s="83"/>
      <c r="H55" s="83"/>
      <c r="I55" s="83"/>
      <c r="J55" s="83"/>
      <c r="K55" s="83"/>
      <c r="L55" s="83"/>
      <c r="M55" s="83"/>
    </row>
    <row r="56" spans="1:13">
      <c r="A56" s="11"/>
      <c r="B56" s="21" t="s">
        <v>349</v>
      </c>
      <c r="C56" s="34"/>
      <c r="D56" s="34"/>
      <c r="E56" s="34"/>
      <c r="F56" s="23"/>
      <c r="G56" s="34"/>
      <c r="H56" s="34"/>
      <c r="I56" s="34"/>
      <c r="J56" s="23"/>
      <c r="K56" s="34"/>
      <c r="L56" s="34"/>
      <c r="M56" s="34"/>
    </row>
    <row r="57" spans="1:13">
      <c r="A57" s="11"/>
      <c r="B57" s="99" t="s">
        <v>350</v>
      </c>
      <c r="C57" s="47" t="s">
        <v>295</v>
      </c>
      <c r="D57" s="68">
        <v>353416</v>
      </c>
      <c r="E57" s="38"/>
      <c r="F57" s="38"/>
      <c r="G57" s="47" t="s">
        <v>295</v>
      </c>
      <c r="H57" s="68">
        <v>372014</v>
      </c>
      <c r="I57" s="38"/>
      <c r="J57" s="38"/>
      <c r="K57" s="47" t="s">
        <v>295</v>
      </c>
      <c r="L57" s="68">
        <v>289866</v>
      </c>
      <c r="M57" s="38"/>
    </row>
    <row r="58" spans="1:13">
      <c r="A58" s="11"/>
      <c r="B58" s="99"/>
      <c r="C58" s="47"/>
      <c r="D58" s="68"/>
      <c r="E58" s="38"/>
      <c r="F58" s="38"/>
      <c r="G58" s="47"/>
      <c r="H58" s="68"/>
      <c r="I58" s="38"/>
      <c r="J58" s="38"/>
      <c r="K58" s="47"/>
      <c r="L58" s="68"/>
      <c r="M58" s="38"/>
    </row>
    <row r="59" spans="1:13">
      <c r="A59" s="11"/>
      <c r="B59" s="98" t="s">
        <v>351</v>
      </c>
      <c r="C59" s="66">
        <v>252316</v>
      </c>
      <c r="D59" s="66"/>
      <c r="E59" s="34"/>
      <c r="F59" s="34"/>
      <c r="G59" s="66">
        <v>195748</v>
      </c>
      <c r="H59" s="66"/>
      <c r="I59" s="34"/>
      <c r="J59" s="34"/>
      <c r="K59" s="66">
        <v>177602</v>
      </c>
      <c r="L59" s="66"/>
      <c r="M59" s="34"/>
    </row>
    <row r="60" spans="1:13">
      <c r="A60" s="11"/>
      <c r="B60" s="98"/>
      <c r="C60" s="66"/>
      <c r="D60" s="66"/>
      <c r="E60" s="34"/>
      <c r="F60" s="34"/>
      <c r="G60" s="66"/>
      <c r="H60" s="66"/>
      <c r="I60" s="34"/>
      <c r="J60" s="34"/>
      <c r="K60" s="66"/>
      <c r="L60" s="66"/>
      <c r="M60" s="34"/>
    </row>
    <row r="61" spans="1:13">
      <c r="A61" s="11"/>
      <c r="B61" s="99" t="s">
        <v>352</v>
      </c>
      <c r="C61" s="68">
        <v>240220</v>
      </c>
      <c r="D61" s="68"/>
      <c r="E61" s="38"/>
      <c r="F61" s="38"/>
      <c r="G61" s="68">
        <v>235658</v>
      </c>
      <c r="H61" s="68"/>
      <c r="I61" s="38"/>
      <c r="J61" s="38"/>
      <c r="K61" s="68">
        <v>220945</v>
      </c>
      <c r="L61" s="68"/>
      <c r="M61" s="38"/>
    </row>
    <row r="62" spans="1:13">
      <c r="A62" s="11"/>
      <c r="B62" s="99"/>
      <c r="C62" s="68"/>
      <c r="D62" s="68"/>
      <c r="E62" s="38"/>
      <c r="F62" s="38"/>
      <c r="G62" s="68"/>
      <c r="H62" s="68"/>
      <c r="I62" s="38"/>
      <c r="J62" s="38"/>
      <c r="K62" s="68"/>
      <c r="L62" s="68"/>
      <c r="M62" s="38"/>
    </row>
    <row r="63" spans="1:13">
      <c r="A63" s="11"/>
      <c r="B63" s="98" t="s">
        <v>353</v>
      </c>
      <c r="C63" s="66">
        <v>474232</v>
      </c>
      <c r="D63" s="66"/>
      <c r="E63" s="34"/>
      <c r="F63" s="34"/>
      <c r="G63" s="66">
        <v>444844</v>
      </c>
      <c r="H63" s="66"/>
      <c r="I63" s="34"/>
      <c r="J63" s="34"/>
      <c r="K63" s="66">
        <v>478261</v>
      </c>
      <c r="L63" s="66"/>
      <c r="M63" s="34"/>
    </row>
    <row r="64" spans="1:13" ht="15.75" thickBot="1">
      <c r="A64" s="11"/>
      <c r="B64" s="98"/>
      <c r="C64" s="105"/>
      <c r="D64" s="105"/>
      <c r="E64" s="85"/>
      <c r="F64" s="34"/>
      <c r="G64" s="105"/>
      <c r="H64" s="105"/>
      <c r="I64" s="85"/>
      <c r="J64" s="34"/>
      <c r="K64" s="105"/>
      <c r="L64" s="105"/>
      <c r="M64" s="85"/>
    </row>
    <row r="65" spans="1:13">
      <c r="A65" s="11"/>
      <c r="B65" s="107" t="s">
        <v>161</v>
      </c>
      <c r="C65" s="59" t="s">
        <v>295</v>
      </c>
      <c r="D65" s="88">
        <v>1320184</v>
      </c>
      <c r="E65" s="63"/>
      <c r="F65" s="38"/>
      <c r="G65" s="59" t="s">
        <v>295</v>
      </c>
      <c r="H65" s="88">
        <v>1248264</v>
      </c>
      <c r="I65" s="63"/>
      <c r="J65" s="38"/>
      <c r="K65" s="59" t="s">
        <v>295</v>
      </c>
      <c r="L65" s="88">
        <v>1166674</v>
      </c>
      <c r="M65" s="63"/>
    </row>
    <row r="66" spans="1:13" ht="15.75" thickBot="1">
      <c r="A66" s="11"/>
      <c r="B66" s="107"/>
      <c r="C66" s="87"/>
      <c r="D66" s="89"/>
      <c r="E66" s="90"/>
      <c r="F66" s="38"/>
      <c r="G66" s="87"/>
      <c r="H66" s="89"/>
      <c r="I66" s="90"/>
      <c r="J66" s="38"/>
      <c r="K66" s="87"/>
      <c r="L66" s="89"/>
      <c r="M66" s="90"/>
    </row>
    <row r="67" spans="1:13" ht="15.75" thickTop="1">
      <c r="A67" s="11"/>
      <c r="B67" s="46"/>
      <c r="C67" s="46"/>
      <c r="D67" s="46"/>
      <c r="E67" s="46"/>
      <c r="F67" s="46"/>
      <c r="G67" s="46"/>
      <c r="H67" s="46"/>
      <c r="I67" s="46"/>
      <c r="J67" s="46"/>
      <c r="K67" s="46"/>
      <c r="L67" s="46"/>
      <c r="M67" s="46"/>
    </row>
    <row r="68" spans="1:13" ht="15" customHeight="1">
      <c r="A68" s="11" t="s">
        <v>1243</v>
      </c>
      <c r="B68" s="10" t="s">
        <v>7</v>
      </c>
      <c r="C68" s="10"/>
      <c r="D68" s="10"/>
      <c r="E68" s="10"/>
      <c r="F68" s="10"/>
      <c r="G68" s="10"/>
      <c r="H68" s="10"/>
      <c r="I68" s="10"/>
      <c r="J68" s="10"/>
      <c r="K68" s="10"/>
      <c r="L68" s="10"/>
      <c r="M68" s="10"/>
    </row>
    <row r="69" spans="1:13">
      <c r="A69" s="11"/>
      <c r="B69" s="29"/>
      <c r="C69" s="29"/>
      <c r="D69" s="29"/>
      <c r="E69" s="29"/>
      <c r="F69" s="29"/>
      <c r="G69" s="29"/>
      <c r="H69" s="29"/>
      <c r="I69" s="29"/>
    </row>
    <row r="70" spans="1:13">
      <c r="A70" s="11"/>
      <c r="B70" s="16"/>
      <c r="C70" s="16"/>
      <c r="D70" s="16"/>
      <c r="E70" s="16"/>
      <c r="F70" s="16"/>
      <c r="G70" s="16"/>
      <c r="H70" s="16"/>
      <c r="I70" s="16"/>
    </row>
    <row r="71" spans="1:13" ht="15.75" thickBot="1">
      <c r="A71" s="11"/>
      <c r="B71" s="96"/>
      <c r="C71" s="81" t="s">
        <v>343</v>
      </c>
      <c r="D71" s="81"/>
      <c r="E71" s="81"/>
      <c r="F71" s="81"/>
      <c r="G71" s="81"/>
      <c r="H71" s="81"/>
      <c r="I71" s="81"/>
    </row>
    <row r="72" spans="1:13" ht="15.75" thickBot="1">
      <c r="A72" s="11"/>
      <c r="B72" s="96"/>
      <c r="C72" s="82">
        <v>2012</v>
      </c>
      <c r="D72" s="82"/>
      <c r="E72" s="82"/>
      <c r="F72" s="26"/>
      <c r="G72" s="82">
        <v>2013</v>
      </c>
      <c r="H72" s="82"/>
      <c r="I72" s="82"/>
    </row>
    <row r="73" spans="1:13">
      <c r="A73" s="11"/>
      <c r="B73" s="96"/>
      <c r="C73" s="83" t="s">
        <v>344</v>
      </c>
      <c r="D73" s="83"/>
      <c r="E73" s="83"/>
      <c r="F73" s="83"/>
      <c r="G73" s="83"/>
      <c r="H73" s="83"/>
      <c r="I73" s="83"/>
    </row>
    <row r="74" spans="1:13">
      <c r="A74" s="11"/>
      <c r="B74" s="21" t="s">
        <v>345</v>
      </c>
      <c r="C74" s="34"/>
      <c r="D74" s="34"/>
      <c r="E74" s="34"/>
      <c r="F74" s="23"/>
      <c r="G74" s="34"/>
      <c r="H74" s="34"/>
      <c r="I74" s="34"/>
    </row>
    <row r="75" spans="1:13">
      <c r="A75" s="11"/>
      <c r="B75" s="99" t="s">
        <v>354</v>
      </c>
      <c r="C75" s="47" t="s">
        <v>295</v>
      </c>
      <c r="D75" s="68">
        <v>523818</v>
      </c>
      <c r="E75" s="38"/>
      <c r="F75" s="38"/>
      <c r="G75" s="47" t="s">
        <v>295</v>
      </c>
      <c r="H75" s="68">
        <v>540274</v>
      </c>
      <c r="I75" s="38"/>
    </row>
    <row r="76" spans="1:13">
      <c r="A76" s="11"/>
      <c r="B76" s="99"/>
      <c r="C76" s="47"/>
      <c r="D76" s="68"/>
      <c r="E76" s="38"/>
      <c r="F76" s="38"/>
      <c r="G76" s="47"/>
      <c r="H76" s="68"/>
      <c r="I76" s="38"/>
    </row>
    <row r="77" spans="1:13">
      <c r="A77" s="11"/>
      <c r="B77" s="98" t="s">
        <v>355</v>
      </c>
      <c r="C77" s="66">
        <v>79279</v>
      </c>
      <c r="D77" s="66"/>
      <c r="E77" s="34"/>
      <c r="F77" s="34"/>
      <c r="G77" s="66">
        <v>83428</v>
      </c>
      <c r="H77" s="66"/>
      <c r="I77" s="34"/>
    </row>
    <row r="78" spans="1:13">
      <c r="A78" s="11"/>
      <c r="B78" s="98"/>
      <c r="C78" s="66"/>
      <c r="D78" s="66"/>
      <c r="E78" s="34"/>
      <c r="F78" s="34"/>
      <c r="G78" s="66"/>
      <c r="H78" s="66"/>
      <c r="I78" s="34"/>
    </row>
    <row r="79" spans="1:13">
      <c r="A79" s="11"/>
      <c r="B79" s="99" t="s">
        <v>356</v>
      </c>
      <c r="C79" s="68">
        <v>47593</v>
      </c>
      <c r="D79" s="68"/>
      <c r="E79" s="38"/>
      <c r="F79" s="38"/>
      <c r="G79" s="68">
        <v>26008</v>
      </c>
      <c r="H79" s="68"/>
      <c r="I79" s="38"/>
    </row>
    <row r="80" spans="1:13">
      <c r="A80" s="11"/>
      <c r="B80" s="99"/>
      <c r="C80" s="68"/>
      <c r="D80" s="68"/>
      <c r="E80" s="38"/>
      <c r="F80" s="38"/>
      <c r="G80" s="68"/>
      <c r="H80" s="68"/>
      <c r="I80" s="38"/>
    </row>
    <row r="81" spans="1:9">
      <c r="A81" s="11"/>
      <c r="B81" s="98" t="s">
        <v>357</v>
      </c>
      <c r="C81" s="66">
        <v>55792</v>
      </c>
      <c r="D81" s="66"/>
      <c r="E81" s="34"/>
      <c r="F81" s="34"/>
      <c r="G81" s="66">
        <v>61264</v>
      </c>
      <c r="H81" s="66"/>
      <c r="I81" s="34"/>
    </row>
    <row r="82" spans="1:9">
      <c r="A82" s="11"/>
      <c r="B82" s="98"/>
      <c r="C82" s="66"/>
      <c r="D82" s="66"/>
      <c r="E82" s="34"/>
      <c r="F82" s="34"/>
      <c r="G82" s="66"/>
      <c r="H82" s="66"/>
      <c r="I82" s="34"/>
    </row>
    <row r="83" spans="1:9">
      <c r="A83" s="11"/>
      <c r="B83" s="99" t="s">
        <v>358</v>
      </c>
      <c r="C83" s="68">
        <v>78392</v>
      </c>
      <c r="D83" s="68"/>
      <c r="E83" s="38"/>
      <c r="F83" s="38"/>
      <c r="G83" s="68">
        <v>82051</v>
      </c>
      <c r="H83" s="68"/>
      <c r="I83" s="38"/>
    </row>
    <row r="84" spans="1:9">
      <c r="A84" s="11"/>
      <c r="B84" s="99"/>
      <c r="C84" s="68"/>
      <c r="D84" s="68"/>
      <c r="E84" s="38"/>
      <c r="F84" s="38"/>
      <c r="G84" s="68"/>
      <c r="H84" s="68"/>
      <c r="I84" s="38"/>
    </row>
    <row r="85" spans="1:9">
      <c r="A85" s="11"/>
      <c r="B85" s="98" t="s">
        <v>359</v>
      </c>
      <c r="C85" s="66">
        <v>36937</v>
      </c>
      <c r="D85" s="66"/>
      <c r="E85" s="34"/>
      <c r="F85" s="34"/>
      <c r="G85" s="66">
        <v>16408</v>
      </c>
      <c r="H85" s="66"/>
      <c r="I85" s="34"/>
    </row>
    <row r="86" spans="1:9">
      <c r="A86" s="11"/>
      <c r="B86" s="98"/>
      <c r="C86" s="66"/>
      <c r="D86" s="66"/>
      <c r="E86" s="34"/>
      <c r="F86" s="34"/>
      <c r="G86" s="66"/>
      <c r="H86" s="66"/>
      <c r="I86" s="34"/>
    </row>
    <row r="87" spans="1:9">
      <c r="A87" s="11"/>
      <c r="B87" s="99" t="s">
        <v>360</v>
      </c>
      <c r="C87" s="68">
        <v>4829</v>
      </c>
      <c r="D87" s="68"/>
      <c r="E87" s="38"/>
      <c r="F87" s="38"/>
      <c r="G87" s="68">
        <v>4618</v>
      </c>
      <c r="H87" s="68"/>
      <c r="I87" s="38"/>
    </row>
    <row r="88" spans="1:9">
      <c r="A88" s="11"/>
      <c r="B88" s="99"/>
      <c r="C88" s="68"/>
      <c r="D88" s="68"/>
      <c r="E88" s="38"/>
      <c r="F88" s="38"/>
      <c r="G88" s="68"/>
      <c r="H88" s="68"/>
      <c r="I88" s="38"/>
    </row>
    <row r="89" spans="1:9">
      <c r="A89" s="11"/>
      <c r="B89" s="98" t="s">
        <v>361</v>
      </c>
      <c r="C89" s="66">
        <v>7267</v>
      </c>
      <c r="D89" s="66"/>
      <c r="E89" s="34"/>
      <c r="F89" s="34"/>
      <c r="G89" s="66">
        <v>6934</v>
      </c>
      <c r="H89" s="66"/>
      <c r="I89" s="34"/>
    </row>
    <row r="90" spans="1:9" ht="15.75" thickBot="1">
      <c r="A90" s="11"/>
      <c r="B90" s="98"/>
      <c r="C90" s="105"/>
      <c r="D90" s="105"/>
      <c r="E90" s="85"/>
      <c r="F90" s="34"/>
      <c r="G90" s="105"/>
      <c r="H90" s="105"/>
      <c r="I90" s="85"/>
    </row>
    <row r="91" spans="1:9">
      <c r="A91" s="11"/>
      <c r="B91" s="107" t="s">
        <v>161</v>
      </c>
      <c r="C91" s="59" t="s">
        <v>295</v>
      </c>
      <c r="D91" s="88">
        <v>833907</v>
      </c>
      <c r="E91" s="63"/>
      <c r="F91" s="38"/>
      <c r="G91" s="59" t="s">
        <v>295</v>
      </c>
      <c r="H91" s="88">
        <v>820985</v>
      </c>
      <c r="I91" s="63"/>
    </row>
    <row r="92" spans="1:9" ht="15.75" thickBot="1">
      <c r="A92" s="11"/>
      <c r="B92" s="107"/>
      <c r="C92" s="87"/>
      <c r="D92" s="89"/>
      <c r="E92" s="90"/>
      <c r="F92" s="38"/>
      <c r="G92" s="87"/>
      <c r="H92" s="89"/>
      <c r="I92" s="90"/>
    </row>
    <row r="93" spans="1:9" ht="15.75" thickTop="1">
      <c r="A93" s="11"/>
      <c r="B93" s="16"/>
      <c r="C93" s="16"/>
    </row>
    <row r="94" spans="1:9" ht="25.5">
      <c r="A94" s="11"/>
      <c r="B94" s="108" t="s">
        <v>362</v>
      </c>
      <c r="C94" s="109" t="s">
        <v>70</v>
      </c>
    </row>
  </sheetData>
  <mergeCells count="289">
    <mergeCell ref="A47:A67"/>
    <mergeCell ref="B47:M47"/>
    <mergeCell ref="B48:M48"/>
    <mergeCell ref="B49:M49"/>
    <mergeCell ref="B67:M67"/>
    <mergeCell ref="A68:A94"/>
    <mergeCell ref="B68:M68"/>
    <mergeCell ref="H91:H92"/>
    <mergeCell ref="I91:I92"/>
    <mergeCell ref="A1:A2"/>
    <mergeCell ref="B1:M1"/>
    <mergeCell ref="B2:M2"/>
    <mergeCell ref="B3:M3"/>
    <mergeCell ref="A4:A33"/>
    <mergeCell ref="B4:M4"/>
    <mergeCell ref="B5:M5"/>
    <mergeCell ref="A34:A4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K65:K66"/>
    <mergeCell ref="L65:L66"/>
    <mergeCell ref="M65:M66"/>
    <mergeCell ref="B69:I69"/>
    <mergeCell ref="B71:B73"/>
    <mergeCell ref="C71:I71"/>
    <mergeCell ref="C72:E72"/>
    <mergeCell ref="G72:I72"/>
    <mergeCell ref="C73:I73"/>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H45:H46"/>
    <mergeCell ref="I45:I46"/>
    <mergeCell ref="B50:M50"/>
    <mergeCell ref="B52:B54"/>
    <mergeCell ref="C52:M52"/>
    <mergeCell ref="C53:M53"/>
    <mergeCell ref="C54:E54"/>
    <mergeCell ref="G54:I54"/>
    <mergeCell ref="K54:M54"/>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M32:M33"/>
    <mergeCell ref="B35:I35"/>
    <mergeCell ref="C37:I37"/>
    <mergeCell ref="C38:E38"/>
    <mergeCell ref="G38:I38"/>
    <mergeCell ref="C39:I39"/>
    <mergeCell ref="B34:M34"/>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B8:B10"/>
    <mergeCell ref="C8:M8"/>
    <mergeCell ref="C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3</v>
      </c>
    </row>
    <row r="2" spans="1:3" ht="30">
      <c r="A2" s="1" t="s">
        <v>72</v>
      </c>
      <c r="B2" s="9"/>
      <c r="C2" s="9"/>
    </row>
    <row r="3" spans="1:3" ht="30">
      <c r="A3" s="3" t="s">
        <v>73</v>
      </c>
      <c r="B3" s="4" t="s">
        <v>7</v>
      </c>
      <c r="C3" s="4" t="s">
        <v>7</v>
      </c>
    </row>
    <row r="4" spans="1:3" ht="30">
      <c r="A4" s="2" t="s">
        <v>74</v>
      </c>
      <c r="B4" s="7">
        <v>6718</v>
      </c>
      <c r="C4" s="7">
        <v>7573</v>
      </c>
    </row>
    <row r="5" spans="1:3">
      <c r="A5" s="2" t="s">
        <v>75</v>
      </c>
      <c r="B5" s="12">
        <v>0.01</v>
      </c>
      <c r="C5" s="12">
        <v>0.01</v>
      </c>
    </row>
    <row r="6" spans="1:3">
      <c r="A6" s="2" t="s">
        <v>76</v>
      </c>
      <c r="B6" s="6">
        <v>100000000</v>
      </c>
      <c r="C6" s="6">
        <v>100000000</v>
      </c>
    </row>
    <row r="7" spans="1:3">
      <c r="A7" s="2" t="s">
        <v>77</v>
      </c>
      <c r="B7" s="4">
        <v>0</v>
      </c>
      <c r="C7" s="4">
        <v>0</v>
      </c>
    </row>
    <row r="8" spans="1:3">
      <c r="A8" s="2" t="s">
        <v>78</v>
      </c>
      <c r="B8" s="12">
        <v>0.01</v>
      </c>
      <c r="C8" s="12">
        <v>0.01</v>
      </c>
    </row>
    <row r="9" spans="1:3">
      <c r="A9" s="2" t="s">
        <v>79</v>
      </c>
      <c r="B9" s="6">
        <v>225000000</v>
      </c>
      <c r="C9" s="6">
        <v>225000000</v>
      </c>
    </row>
    <row r="10" spans="1:3">
      <c r="A10" s="2" t="s">
        <v>80</v>
      </c>
      <c r="B10" s="6">
        <v>151929565</v>
      </c>
      <c r="C10" s="6">
        <v>150869239</v>
      </c>
    </row>
    <row r="11" spans="1:3" ht="30">
      <c r="A11" s="2" t="s">
        <v>81</v>
      </c>
      <c r="B11" s="6">
        <v>16341311</v>
      </c>
      <c r="C11" s="6">
        <v>16418710</v>
      </c>
    </row>
    <row r="12" spans="1:3" ht="45">
      <c r="A12" s="2" t="s">
        <v>82</v>
      </c>
      <c r="B12" s="6">
        <v>87206</v>
      </c>
      <c r="C12" s="6">
        <v>76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1.5703125" bestFit="1" customWidth="1"/>
    <col min="3" max="3" width="3.42578125" customWidth="1"/>
    <col min="4" max="4" width="13.140625" customWidth="1"/>
    <col min="5" max="5" width="2.7109375" customWidth="1"/>
    <col min="7" max="7" width="2.28515625" customWidth="1"/>
    <col min="8" max="8" width="8.42578125" customWidth="1"/>
    <col min="9" max="9" width="1.85546875" customWidth="1"/>
    <col min="11" max="11" width="2" customWidth="1"/>
    <col min="12" max="12" width="7.5703125" customWidth="1"/>
    <col min="15" max="15" width="2" customWidth="1"/>
    <col min="16" max="16" width="7.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9" t="s">
        <v>124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8</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45</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7" t="s">
        <v>371</v>
      </c>
      <c r="C5" s="47"/>
      <c r="D5" s="47"/>
      <c r="E5" s="47"/>
      <c r="F5" s="47"/>
      <c r="G5" s="47"/>
      <c r="H5" s="47"/>
      <c r="I5" s="47"/>
      <c r="J5" s="47"/>
      <c r="K5" s="47"/>
      <c r="L5" s="47"/>
      <c r="M5" s="47"/>
      <c r="N5" s="47"/>
      <c r="O5" s="47"/>
      <c r="P5" s="47"/>
      <c r="Q5" s="47"/>
      <c r="R5" s="47"/>
      <c r="S5" s="47"/>
      <c r="T5" s="47"/>
      <c r="U5" s="47"/>
      <c r="V5" s="47"/>
      <c r="W5" s="47"/>
      <c r="X5" s="47"/>
      <c r="Y5" s="47"/>
    </row>
    <row r="6" spans="1:25">
      <c r="A6" s="11"/>
      <c r="B6" s="29"/>
      <c r="C6" s="29"/>
      <c r="D6" s="29"/>
      <c r="E6" s="29"/>
    </row>
    <row r="7" spans="1:25">
      <c r="A7" s="11"/>
      <c r="B7" s="16"/>
      <c r="C7" s="16"/>
      <c r="D7" s="16"/>
      <c r="E7" s="16"/>
    </row>
    <row r="8" spans="1:25" ht="15.75" thickBot="1">
      <c r="A8" s="11"/>
      <c r="B8" s="41"/>
      <c r="C8" s="81" t="s">
        <v>161</v>
      </c>
      <c r="D8" s="81"/>
      <c r="E8" s="81"/>
    </row>
    <row r="9" spans="1:25">
      <c r="A9" s="11"/>
      <c r="B9" s="41"/>
      <c r="C9" s="113" t="s">
        <v>372</v>
      </c>
      <c r="D9" s="113"/>
      <c r="E9" s="113"/>
    </row>
    <row r="10" spans="1:25">
      <c r="A10" s="11"/>
      <c r="B10" s="70" t="s">
        <v>373</v>
      </c>
      <c r="C10" s="71" t="s">
        <v>295</v>
      </c>
      <c r="D10" s="66">
        <v>498681</v>
      </c>
      <c r="E10" s="34"/>
    </row>
    <row r="11" spans="1:25">
      <c r="A11" s="11"/>
      <c r="B11" s="70"/>
      <c r="C11" s="71"/>
      <c r="D11" s="66"/>
      <c r="E11" s="34"/>
    </row>
    <row r="12" spans="1:25" ht="15.75" thickBot="1">
      <c r="A12" s="11"/>
      <c r="B12" s="24" t="s">
        <v>374</v>
      </c>
      <c r="C12" s="69" t="s">
        <v>375</v>
      </c>
      <c r="D12" s="69"/>
      <c r="E12" s="41" t="s">
        <v>301</v>
      </c>
    </row>
    <row r="13" spans="1:25">
      <c r="A13" s="11"/>
      <c r="B13" s="70" t="s">
        <v>294</v>
      </c>
      <c r="C13" s="74">
        <v>498261</v>
      </c>
      <c r="D13" s="74"/>
      <c r="E13" s="35"/>
    </row>
    <row r="14" spans="1:25" ht="15.75" thickBot="1">
      <c r="A14" s="11"/>
      <c r="B14" s="70"/>
      <c r="C14" s="105"/>
      <c r="D14" s="105"/>
      <c r="E14" s="85"/>
    </row>
    <row r="15" spans="1:25" ht="15.75" thickBot="1">
      <c r="A15" s="11"/>
      <c r="B15" s="24" t="s">
        <v>374</v>
      </c>
      <c r="C15" s="114" t="s">
        <v>376</v>
      </c>
      <c r="D15" s="114"/>
      <c r="E15" s="111" t="s">
        <v>301</v>
      </c>
    </row>
    <row r="16" spans="1:25">
      <c r="A16" s="11"/>
      <c r="B16" s="70" t="s">
        <v>304</v>
      </c>
      <c r="C16" s="72" t="s">
        <v>295</v>
      </c>
      <c r="D16" s="74">
        <v>496810</v>
      </c>
      <c r="E16" s="35"/>
    </row>
    <row r="17" spans="1:25" ht="15.75" thickBot="1">
      <c r="A17" s="11"/>
      <c r="B17" s="70"/>
      <c r="C17" s="73"/>
      <c r="D17" s="75"/>
      <c r="E17" s="76"/>
    </row>
    <row r="18" spans="1:25" ht="15.75" thickTop="1">
      <c r="A18" s="11" t="s">
        <v>1246</v>
      </c>
      <c r="B18" s="10" t="s">
        <v>7</v>
      </c>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43" t="s">
        <v>377</v>
      </c>
      <c r="C19" s="43"/>
      <c r="D19" s="43"/>
      <c r="E19" s="43"/>
      <c r="F19" s="43"/>
      <c r="G19" s="43"/>
      <c r="H19" s="43"/>
      <c r="I19" s="43"/>
      <c r="J19" s="43"/>
      <c r="K19" s="43"/>
      <c r="L19" s="43"/>
      <c r="M19" s="43"/>
      <c r="N19" s="43"/>
      <c r="O19" s="43"/>
      <c r="P19" s="43"/>
      <c r="Q19" s="43"/>
      <c r="R19" s="43"/>
      <c r="S19" s="43"/>
      <c r="T19" s="43"/>
      <c r="U19" s="43"/>
      <c r="V19" s="43"/>
      <c r="W19" s="43"/>
      <c r="X19" s="43"/>
      <c r="Y19" s="43"/>
    </row>
    <row r="20" spans="1:25">
      <c r="A20" s="11"/>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1"/>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1"/>
      <c r="B22" s="96"/>
      <c r="C22" s="81">
        <v>2012</v>
      </c>
      <c r="D22" s="81"/>
      <c r="E22" s="81"/>
      <c r="F22" s="81"/>
      <c r="G22" s="81"/>
      <c r="H22" s="81"/>
      <c r="I22" s="81"/>
      <c r="J22" s="81"/>
      <c r="K22" s="81"/>
      <c r="L22" s="81"/>
      <c r="M22" s="81"/>
      <c r="N22" s="26"/>
      <c r="O22" s="81">
        <v>2013</v>
      </c>
      <c r="P22" s="81"/>
      <c r="Q22" s="81"/>
      <c r="R22" s="81"/>
      <c r="S22" s="81"/>
      <c r="T22" s="81"/>
      <c r="U22" s="81"/>
      <c r="V22" s="81"/>
      <c r="W22" s="81"/>
      <c r="X22" s="81"/>
      <c r="Y22" s="81"/>
    </row>
    <row r="23" spans="1:25">
      <c r="A23" s="11"/>
      <c r="B23" s="96"/>
      <c r="C23" s="116" t="s">
        <v>378</v>
      </c>
      <c r="D23" s="116"/>
      <c r="E23" s="116"/>
      <c r="F23" s="63"/>
      <c r="G23" s="116" t="s">
        <v>381</v>
      </c>
      <c r="H23" s="116"/>
      <c r="I23" s="116"/>
      <c r="J23" s="63"/>
      <c r="K23" s="116" t="s">
        <v>383</v>
      </c>
      <c r="L23" s="116"/>
      <c r="M23" s="116"/>
      <c r="N23" s="38"/>
      <c r="O23" s="116" t="s">
        <v>378</v>
      </c>
      <c r="P23" s="116"/>
      <c r="Q23" s="116"/>
      <c r="R23" s="63"/>
      <c r="S23" s="116" t="s">
        <v>381</v>
      </c>
      <c r="T23" s="116"/>
      <c r="U23" s="116"/>
      <c r="V23" s="63"/>
      <c r="W23" s="116" t="s">
        <v>383</v>
      </c>
      <c r="X23" s="116"/>
      <c r="Y23" s="116"/>
    </row>
    <row r="24" spans="1:25">
      <c r="A24" s="11"/>
      <c r="B24" s="96"/>
      <c r="C24" s="79" t="s">
        <v>379</v>
      </c>
      <c r="D24" s="79"/>
      <c r="E24" s="79"/>
      <c r="F24" s="38"/>
      <c r="G24" s="79" t="s">
        <v>382</v>
      </c>
      <c r="H24" s="79"/>
      <c r="I24" s="79"/>
      <c r="J24" s="38"/>
      <c r="K24" s="79" t="s">
        <v>379</v>
      </c>
      <c r="L24" s="79"/>
      <c r="M24" s="79"/>
      <c r="N24" s="38"/>
      <c r="O24" s="79" t="s">
        <v>379</v>
      </c>
      <c r="P24" s="79"/>
      <c r="Q24" s="79"/>
      <c r="R24" s="38"/>
      <c r="S24" s="79" t="s">
        <v>382</v>
      </c>
      <c r="T24" s="79"/>
      <c r="U24" s="79"/>
      <c r="V24" s="38"/>
      <c r="W24" s="79" t="s">
        <v>379</v>
      </c>
      <c r="X24" s="79"/>
      <c r="Y24" s="79"/>
    </row>
    <row r="25" spans="1:25" ht="15.75" thickBot="1">
      <c r="A25" s="11"/>
      <c r="B25" s="96"/>
      <c r="C25" s="81" t="s">
        <v>380</v>
      </c>
      <c r="D25" s="81"/>
      <c r="E25" s="81"/>
      <c r="F25" s="38"/>
      <c r="G25" s="117"/>
      <c r="H25" s="117"/>
      <c r="I25" s="117"/>
      <c r="J25" s="38"/>
      <c r="K25" s="81" t="s">
        <v>380</v>
      </c>
      <c r="L25" s="81"/>
      <c r="M25" s="81"/>
      <c r="N25" s="38"/>
      <c r="O25" s="81" t="s">
        <v>380</v>
      </c>
      <c r="P25" s="81"/>
      <c r="Q25" s="81"/>
      <c r="R25" s="38"/>
      <c r="S25" s="117"/>
      <c r="T25" s="117"/>
      <c r="U25" s="117"/>
      <c r="V25" s="38"/>
      <c r="W25" s="81" t="s">
        <v>380</v>
      </c>
      <c r="X25" s="81"/>
      <c r="Y25" s="81"/>
    </row>
    <row r="26" spans="1:25">
      <c r="A26" s="11"/>
      <c r="B26" s="96"/>
      <c r="C26" s="83" t="s">
        <v>384</v>
      </c>
      <c r="D26" s="83"/>
      <c r="E26" s="83"/>
      <c r="F26" s="83"/>
      <c r="G26" s="83"/>
      <c r="H26" s="83"/>
      <c r="I26" s="83"/>
      <c r="J26" s="83"/>
      <c r="K26" s="83"/>
      <c r="L26" s="83"/>
      <c r="M26" s="83"/>
      <c r="N26" s="26"/>
      <c r="O26" s="83" t="s">
        <v>384</v>
      </c>
      <c r="P26" s="83"/>
      <c r="Q26" s="83"/>
      <c r="R26" s="83"/>
      <c r="S26" s="83"/>
      <c r="T26" s="83"/>
      <c r="U26" s="83"/>
      <c r="V26" s="83"/>
      <c r="W26" s="83"/>
      <c r="X26" s="83"/>
      <c r="Y26" s="83"/>
    </row>
    <row r="27" spans="1:25">
      <c r="A27" s="11"/>
      <c r="B27" s="31" t="s">
        <v>261</v>
      </c>
      <c r="C27" s="66">
        <v>7900</v>
      </c>
      <c r="D27" s="66"/>
      <c r="E27" s="34"/>
      <c r="F27" s="34"/>
      <c r="G27" s="32" t="s">
        <v>385</v>
      </c>
      <c r="H27" s="32"/>
      <c r="I27" s="71" t="s">
        <v>301</v>
      </c>
      <c r="J27" s="34"/>
      <c r="K27" s="66">
        <v>5030</v>
      </c>
      <c r="L27" s="66"/>
      <c r="M27" s="34"/>
      <c r="N27" s="34"/>
      <c r="O27" s="66">
        <v>7900</v>
      </c>
      <c r="P27" s="66"/>
      <c r="Q27" s="34"/>
      <c r="R27" s="34"/>
      <c r="S27" s="32" t="s">
        <v>386</v>
      </c>
      <c r="T27" s="32"/>
      <c r="U27" s="71" t="s">
        <v>301</v>
      </c>
      <c r="V27" s="34"/>
      <c r="W27" s="66">
        <v>3956</v>
      </c>
      <c r="X27" s="66"/>
      <c r="Y27" s="34"/>
    </row>
    <row r="28" spans="1:25">
      <c r="A28" s="11"/>
      <c r="B28" s="31"/>
      <c r="C28" s="66"/>
      <c r="D28" s="66"/>
      <c r="E28" s="34"/>
      <c r="F28" s="34"/>
      <c r="G28" s="32"/>
      <c r="H28" s="32"/>
      <c r="I28" s="71"/>
      <c r="J28" s="34"/>
      <c r="K28" s="66"/>
      <c r="L28" s="66"/>
      <c r="M28" s="34"/>
      <c r="N28" s="34"/>
      <c r="O28" s="66"/>
      <c r="P28" s="66"/>
      <c r="Q28" s="34"/>
      <c r="R28" s="34"/>
      <c r="S28" s="32"/>
      <c r="T28" s="32"/>
      <c r="U28" s="71"/>
      <c r="V28" s="34"/>
      <c r="W28" s="66"/>
      <c r="X28" s="66"/>
      <c r="Y28" s="34"/>
    </row>
    <row r="29" spans="1:25">
      <c r="A29" s="11"/>
      <c r="B29" s="36" t="s">
        <v>387</v>
      </c>
      <c r="C29" s="68">
        <v>43349</v>
      </c>
      <c r="D29" s="68"/>
      <c r="E29" s="38"/>
      <c r="F29" s="38"/>
      <c r="G29" s="37" t="s">
        <v>388</v>
      </c>
      <c r="H29" s="37"/>
      <c r="I29" s="47" t="s">
        <v>301</v>
      </c>
      <c r="J29" s="38"/>
      <c r="K29" s="68">
        <v>30795</v>
      </c>
      <c r="L29" s="68"/>
      <c r="M29" s="38"/>
      <c r="N29" s="38"/>
      <c r="O29" s="68">
        <v>43349</v>
      </c>
      <c r="P29" s="68"/>
      <c r="Q29" s="38"/>
      <c r="R29" s="38"/>
      <c r="S29" s="37" t="s">
        <v>389</v>
      </c>
      <c r="T29" s="37"/>
      <c r="U29" s="47" t="s">
        <v>301</v>
      </c>
      <c r="V29" s="38"/>
      <c r="W29" s="68">
        <v>24767</v>
      </c>
      <c r="X29" s="68"/>
      <c r="Y29" s="38"/>
    </row>
    <row r="30" spans="1:25">
      <c r="A30" s="11"/>
      <c r="B30" s="36"/>
      <c r="C30" s="68"/>
      <c r="D30" s="68"/>
      <c r="E30" s="38"/>
      <c r="F30" s="38"/>
      <c r="G30" s="37"/>
      <c r="H30" s="37"/>
      <c r="I30" s="47"/>
      <c r="J30" s="38"/>
      <c r="K30" s="68"/>
      <c r="L30" s="68"/>
      <c r="M30" s="38"/>
      <c r="N30" s="38"/>
      <c r="O30" s="68"/>
      <c r="P30" s="68"/>
      <c r="Q30" s="38"/>
      <c r="R30" s="38"/>
      <c r="S30" s="37"/>
      <c r="T30" s="37"/>
      <c r="U30" s="47"/>
      <c r="V30" s="38"/>
      <c r="W30" s="68"/>
      <c r="X30" s="68"/>
      <c r="Y30" s="38"/>
    </row>
    <row r="31" spans="1:25">
      <c r="A31" s="11"/>
      <c r="B31" s="31" t="s">
        <v>390</v>
      </c>
      <c r="C31" s="66">
        <v>110798</v>
      </c>
      <c r="D31" s="66"/>
      <c r="E31" s="34"/>
      <c r="F31" s="34"/>
      <c r="G31" s="32" t="s">
        <v>391</v>
      </c>
      <c r="H31" s="32"/>
      <c r="I31" s="71" t="s">
        <v>301</v>
      </c>
      <c r="J31" s="34"/>
      <c r="K31" s="66">
        <v>79565</v>
      </c>
      <c r="L31" s="66"/>
      <c r="M31" s="34"/>
      <c r="N31" s="34"/>
      <c r="O31" s="66">
        <v>110798</v>
      </c>
      <c r="P31" s="66"/>
      <c r="Q31" s="34"/>
      <c r="R31" s="34"/>
      <c r="S31" s="32" t="s">
        <v>392</v>
      </c>
      <c r="T31" s="32"/>
      <c r="U31" s="71" t="s">
        <v>301</v>
      </c>
      <c r="V31" s="34"/>
      <c r="W31" s="66">
        <v>66134</v>
      </c>
      <c r="X31" s="66"/>
      <c r="Y31" s="34"/>
    </row>
    <row r="32" spans="1:25" ht="15.75" thickBot="1">
      <c r="A32" s="11"/>
      <c r="B32" s="31"/>
      <c r="C32" s="105"/>
      <c r="D32" s="105"/>
      <c r="E32" s="85"/>
      <c r="F32" s="34"/>
      <c r="G32" s="84"/>
      <c r="H32" s="84"/>
      <c r="I32" s="104"/>
      <c r="J32" s="34"/>
      <c r="K32" s="105"/>
      <c r="L32" s="105"/>
      <c r="M32" s="85"/>
      <c r="N32" s="34"/>
      <c r="O32" s="105"/>
      <c r="P32" s="105"/>
      <c r="Q32" s="85"/>
      <c r="R32" s="34"/>
      <c r="S32" s="84"/>
      <c r="T32" s="84"/>
      <c r="U32" s="104"/>
      <c r="V32" s="34"/>
      <c r="W32" s="105"/>
      <c r="X32" s="105"/>
      <c r="Y32" s="85"/>
    </row>
    <row r="33" spans="1:25">
      <c r="A33" s="11"/>
      <c r="B33" s="36" t="s">
        <v>393</v>
      </c>
      <c r="C33" s="59" t="s">
        <v>295</v>
      </c>
      <c r="D33" s="88">
        <v>162047</v>
      </c>
      <c r="E33" s="63"/>
      <c r="F33" s="38"/>
      <c r="G33" s="59" t="s">
        <v>295</v>
      </c>
      <c r="H33" s="61" t="s">
        <v>394</v>
      </c>
      <c r="I33" s="59" t="s">
        <v>301</v>
      </c>
      <c r="J33" s="38"/>
      <c r="K33" s="59" t="s">
        <v>295</v>
      </c>
      <c r="L33" s="88">
        <v>115390</v>
      </c>
      <c r="M33" s="63"/>
      <c r="N33" s="38"/>
      <c r="O33" s="59" t="s">
        <v>295</v>
      </c>
      <c r="P33" s="88">
        <v>162047</v>
      </c>
      <c r="Q33" s="63"/>
      <c r="R33" s="38"/>
      <c r="S33" s="59" t="s">
        <v>295</v>
      </c>
      <c r="T33" s="61" t="s">
        <v>395</v>
      </c>
      <c r="U33" s="59" t="s">
        <v>301</v>
      </c>
      <c r="V33" s="38"/>
      <c r="W33" s="59" t="s">
        <v>295</v>
      </c>
      <c r="X33" s="88">
        <v>94857</v>
      </c>
      <c r="Y33" s="63"/>
    </row>
    <row r="34" spans="1:25" ht="15.75" thickBot="1">
      <c r="A34" s="11"/>
      <c r="B34" s="36"/>
      <c r="C34" s="87"/>
      <c r="D34" s="89"/>
      <c r="E34" s="90"/>
      <c r="F34" s="38"/>
      <c r="G34" s="87"/>
      <c r="H34" s="106"/>
      <c r="I34" s="87"/>
      <c r="J34" s="38"/>
      <c r="K34" s="87"/>
      <c r="L34" s="89"/>
      <c r="M34" s="90"/>
      <c r="N34" s="38"/>
      <c r="O34" s="87"/>
      <c r="P34" s="89"/>
      <c r="Q34" s="90"/>
      <c r="R34" s="38"/>
      <c r="S34" s="87"/>
      <c r="T34" s="106"/>
      <c r="U34" s="87"/>
      <c r="V34" s="38"/>
      <c r="W34" s="87"/>
      <c r="X34" s="89"/>
      <c r="Y34" s="90"/>
    </row>
    <row r="35" spans="1:25" ht="15.75" thickTop="1"/>
  </sheetData>
  <mergeCells count="133">
    <mergeCell ref="A18:A34"/>
    <mergeCell ref="B18:Y18"/>
    <mergeCell ref="B19:Y19"/>
    <mergeCell ref="A1:A2"/>
    <mergeCell ref="B1:Y1"/>
    <mergeCell ref="B2:Y2"/>
    <mergeCell ref="B3:Y3"/>
    <mergeCell ref="A4:A17"/>
    <mergeCell ref="B4:Y4"/>
    <mergeCell ref="B5:Y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3:V25"/>
    <mergeCell ref="W23:Y23"/>
    <mergeCell ref="W24:Y24"/>
    <mergeCell ref="W25:Y25"/>
    <mergeCell ref="C26:M26"/>
    <mergeCell ref="O26:Y26"/>
    <mergeCell ref="O23:Q23"/>
    <mergeCell ref="O24:Q24"/>
    <mergeCell ref="O25:Q25"/>
    <mergeCell ref="R23:R25"/>
    <mergeCell ref="S23:U23"/>
    <mergeCell ref="S24:U24"/>
    <mergeCell ref="S25:U25"/>
    <mergeCell ref="G25:I25"/>
    <mergeCell ref="J23:J25"/>
    <mergeCell ref="K23:M23"/>
    <mergeCell ref="K24:M24"/>
    <mergeCell ref="K25:M25"/>
    <mergeCell ref="N23:N25"/>
    <mergeCell ref="B20:Y20"/>
    <mergeCell ref="B22:B26"/>
    <mergeCell ref="C22:M22"/>
    <mergeCell ref="O22:Y22"/>
    <mergeCell ref="C23:E23"/>
    <mergeCell ref="C24:E24"/>
    <mergeCell ref="C25:E25"/>
    <mergeCell ref="F23:F25"/>
    <mergeCell ref="G23:I23"/>
    <mergeCell ref="G24:I24"/>
    <mergeCell ref="C12:D12"/>
    <mergeCell ref="B13:B14"/>
    <mergeCell ref="C13:D14"/>
    <mergeCell ref="E13:E14"/>
    <mergeCell ref="C15:D15"/>
    <mergeCell ref="B16:B17"/>
    <mergeCell ref="C16:C17"/>
    <mergeCell ref="D16:D17"/>
    <mergeCell ref="E16:E17"/>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2" customWidth="1"/>
    <col min="8" max="8" width="7.5703125" customWidth="1"/>
  </cols>
  <sheetData>
    <row r="1" spans="1:9" ht="15" customHeight="1">
      <c r="A1" s="9" t="s">
        <v>1247</v>
      </c>
      <c r="B1" s="9" t="s">
        <v>2</v>
      </c>
      <c r="C1" s="9"/>
      <c r="D1" s="9"/>
      <c r="E1" s="9"/>
      <c r="F1" s="9"/>
      <c r="G1" s="9"/>
      <c r="H1" s="9"/>
      <c r="I1" s="9"/>
    </row>
    <row r="2" spans="1:9" ht="15" customHeight="1">
      <c r="A2" s="9"/>
      <c r="B2" s="9" t="s">
        <v>3</v>
      </c>
      <c r="C2" s="9"/>
      <c r="D2" s="9"/>
      <c r="E2" s="9"/>
      <c r="F2" s="9"/>
      <c r="G2" s="9"/>
      <c r="H2" s="9"/>
      <c r="I2" s="9"/>
    </row>
    <row r="3" spans="1:9" ht="30">
      <c r="A3" s="3" t="s">
        <v>398</v>
      </c>
      <c r="B3" s="10" t="s">
        <v>7</v>
      </c>
      <c r="C3" s="10"/>
      <c r="D3" s="10"/>
      <c r="E3" s="10"/>
      <c r="F3" s="10"/>
      <c r="G3" s="10"/>
      <c r="H3" s="10"/>
      <c r="I3" s="10"/>
    </row>
    <row r="4" spans="1:9" ht="15" customHeight="1">
      <c r="A4" s="11" t="s">
        <v>1248</v>
      </c>
      <c r="B4" s="10" t="s">
        <v>7</v>
      </c>
      <c r="C4" s="10"/>
      <c r="D4" s="10"/>
      <c r="E4" s="10"/>
      <c r="F4" s="10"/>
      <c r="G4" s="10"/>
      <c r="H4" s="10"/>
      <c r="I4" s="10"/>
    </row>
    <row r="5" spans="1:9">
      <c r="A5" s="11"/>
      <c r="B5" s="43" t="s">
        <v>400</v>
      </c>
      <c r="C5" s="43"/>
      <c r="D5" s="43"/>
      <c r="E5" s="43"/>
      <c r="F5" s="43"/>
      <c r="G5" s="43"/>
      <c r="H5" s="43"/>
      <c r="I5" s="43"/>
    </row>
    <row r="6" spans="1:9">
      <c r="A6" s="11"/>
      <c r="B6" s="29"/>
      <c r="C6" s="29"/>
      <c r="D6" s="29"/>
      <c r="E6" s="29"/>
      <c r="F6" s="29"/>
      <c r="G6" s="29"/>
      <c r="H6" s="29"/>
      <c r="I6" s="29"/>
    </row>
    <row r="7" spans="1:9">
      <c r="A7" s="11"/>
      <c r="B7" s="16"/>
      <c r="C7" s="16"/>
      <c r="D7" s="16"/>
      <c r="E7" s="16"/>
      <c r="F7" s="16"/>
      <c r="G7" s="16"/>
      <c r="H7" s="16"/>
      <c r="I7" s="16"/>
    </row>
    <row r="8" spans="1:9" ht="15.75" thickBot="1">
      <c r="A8" s="11"/>
      <c r="B8" s="19"/>
      <c r="C8" s="81" t="s">
        <v>343</v>
      </c>
      <c r="D8" s="81"/>
      <c r="E8" s="81"/>
      <c r="F8" s="81"/>
      <c r="G8" s="81"/>
      <c r="H8" s="81"/>
      <c r="I8" s="81"/>
    </row>
    <row r="9" spans="1:9" ht="15.75" thickBot="1">
      <c r="A9" s="11"/>
      <c r="B9" s="19"/>
      <c r="C9" s="82">
        <v>2012</v>
      </c>
      <c r="D9" s="82"/>
      <c r="E9" s="82"/>
      <c r="F9" s="26"/>
      <c r="G9" s="82">
        <v>2013</v>
      </c>
      <c r="H9" s="82"/>
      <c r="I9" s="82"/>
    </row>
    <row r="10" spans="1:9">
      <c r="A10" s="11"/>
      <c r="B10" s="19"/>
      <c r="C10" s="83" t="s">
        <v>344</v>
      </c>
      <c r="D10" s="83"/>
      <c r="E10" s="83"/>
      <c r="F10" s="83"/>
      <c r="G10" s="83"/>
      <c r="H10" s="83"/>
      <c r="I10" s="83"/>
    </row>
    <row r="11" spans="1:9">
      <c r="A11" s="11"/>
      <c r="B11" s="31" t="s">
        <v>401</v>
      </c>
      <c r="C11" s="71" t="s">
        <v>295</v>
      </c>
      <c r="D11" s="66">
        <v>69500</v>
      </c>
      <c r="E11" s="34"/>
      <c r="F11" s="34"/>
      <c r="G11" s="71" t="s">
        <v>295</v>
      </c>
      <c r="H11" s="66">
        <v>64000</v>
      </c>
      <c r="I11" s="34"/>
    </row>
    <row r="12" spans="1:9">
      <c r="A12" s="11"/>
      <c r="B12" s="31"/>
      <c r="C12" s="71"/>
      <c r="D12" s="66"/>
      <c r="E12" s="34"/>
      <c r="F12" s="34"/>
      <c r="G12" s="71"/>
      <c r="H12" s="66"/>
      <c r="I12" s="34"/>
    </row>
    <row r="13" spans="1:9">
      <c r="A13" s="11"/>
      <c r="B13" s="36" t="s">
        <v>402</v>
      </c>
      <c r="C13" s="68">
        <v>300000</v>
      </c>
      <c r="D13" s="68"/>
      <c r="E13" s="38"/>
      <c r="F13" s="38"/>
      <c r="G13" s="68">
        <v>300000</v>
      </c>
      <c r="H13" s="68"/>
      <c r="I13" s="38"/>
    </row>
    <row r="14" spans="1:9">
      <c r="A14" s="11"/>
      <c r="B14" s="36"/>
      <c r="C14" s="68"/>
      <c r="D14" s="68"/>
      <c r="E14" s="38"/>
      <c r="F14" s="38"/>
      <c r="G14" s="68"/>
      <c r="H14" s="68"/>
      <c r="I14" s="38"/>
    </row>
    <row r="15" spans="1:9">
      <c r="A15" s="11"/>
      <c r="B15" s="31" t="s">
        <v>403</v>
      </c>
      <c r="C15" s="66">
        <v>164183</v>
      </c>
      <c r="D15" s="66"/>
      <c r="E15" s="34"/>
      <c r="F15" s="34"/>
      <c r="G15" s="66">
        <v>175675</v>
      </c>
      <c r="H15" s="66"/>
      <c r="I15" s="34"/>
    </row>
    <row r="16" spans="1:9">
      <c r="A16" s="11"/>
      <c r="B16" s="31"/>
      <c r="C16" s="66"/>
      <c r="D16" s="66"/>
      <c r="E16" s="34"/>
      <c r="F16" s="34"/>
      <c r="G16" s="66"/>
      <c r="H16" s="66"/>
      <c r="I16" s="34"/>
    </row>
    <row r="17" spans="1:9">
      <c r="A17" s="11"/>
      <c r="B17" s="36" t="s">
        <v>404</v>
      </c>
      <c r="C17" s="68">
        <v>2026</v>
      </c>
      <c r="D17" s="68"/>
      <c r="E17" s="38"/>
      <c r="F17" s="38"/>
      <c r="G17" s="68">
        <v>1918</v>
      </c>
      <c r="H17" s="68"/>
      <c r="I17" s="38"/>
    </row>
    <row r="18" spans="1:9" ht="15.75" thickBot="1">
      <c r="A18" s="11"/>
      <c r="B18" s="36"/>
      <c r="C18" s="100"/>
      <c r="D18" s="100"/>
      <c r="E18" s="101"/>
      <c r="F18" s="38"/>
      <c r="G18" s="100"/>
      <c r="H18" s="100"/>
      <c r="I18" s="101"/>
    </row>
    <row r="19" spans="1:9">
      <c r="A19" s="11"/>
      <c r="B19" s="98" t="s">
        <v>161</v>
      </c>
      <c r="C19" s="72" t="s">
        <v>295</v>
      </c>
      <c r="D19" s="74">
        <v>535709</v>
      </c>
      <c r="E19" s="35"/>
      <c r="F19" s="34"/>
      <c r="G19" s="72" t="s">
        <v>295</v>
      </c>
      <c r="H19" s="74">
        <v>541593</v>
      </c>
      <c r="I19" s="35"/>
    </row>
    <row r="20" spans="1:9" ht="15.75" thickBot="1">
      <c r="A20" s="11"/>
      <c r="B20" s="98"/>
      <c r="C20" s="73"/>
      <c r="D20" s="75"/>
      <c r="E20" s="76"/>
      <c r="F20" s="34"/>
      <c r="G20" s="73"/>
      <c r="H20" s="75"/>
      <c r="I20" s="76"/>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8.28515625" bestFit="1" customWidth="1"/>
    <col min="4" max="4" width="36.5703125" bestFit="1" customWidth="1"/>
    <col min="5" max="5" width="2" bestFit="1" customWidth="1"/>
    <col min="6" max="6" width="5.5703125" bestFit="1" customWidth="1"/>
    <col min="7" max="7" width="6.140625" bestFit="1" customWidth="1"/>
    <col min="8" max="8" width="1.5703125" bestFit="1" customWidth="1"/>
    <col min="9" max="9" width="19.85546875" bestFit="1" customWidth="1"/>
    <col min="10" max="10" width="2" bestFit="1" customWidth="1"/>
    <col min="11" max="11" width="6.140625" bestFit="1" customWidth="1"/>
    <col min="12" max="12" width="5.5703125" bestFit="1" customWidth="1"/>
  </cols>
  <sheetData>
    <row r="1" spans="1:13" ht="15" customHeight="1">
      <c r="A1" s="9" t="s">
        <v>12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7</v>
      </c>
      <c r="B3" s="10" t="s">
        <v>7</v>
      </c>
      <c r="C3" s="10"/>
      <c r="D3" s="10"/>
      <c r="E3" s="10"/>
      <c r="F3" s="10"/>
      <c r="G3" s="10"/>
      <c r="H3" s="10"/>
      <c r="I3" s="10"/>
      <c r="J3" s="10"/>
      <c r="K3" s="10"/>
      <c r="L3" s="10"/>
      <c r="M3" s="10"/>
    </row>
    <row r="4" spans="1:13" ht="15" customHeight="1">
      <c r="A4" s="11" t="s">
        <v>1250</v>
      </c>
      <c r="B4" s="10" t="s">
        <v>7</v>
      </c>
      <c r="C4" s="10"/>
      <c r="D4" s="10"/>
      <c r="E4" s="10"/>
      <c r="F4" s="10"/>
      <c r="G4" s="10"/>
      <c r="H4" s="10"/>
      <c r="I4" s="10"/>
      <c r="J4" s="10"/>
      <c r="K4" s="10"/>
      <c r="L4" s="10"/>
      <c r="M4" s="10"/>
    </row>
    <row r="5" spans="1:13">
      <c r="A5" s="11"/>
      <c r="B5" s="43" t="s">
        <v>1251</v>
      </c>
      <c r="C5" s="43"/>
      <c r="D5" s="43"/>
      <c r="E5" s="43"/>
      <c r="F5" s="43"/>
      <c r="G5" s="43"/>
      <c r="H5" s="43"/>
      <c r="I5" s="43"/>
      <c r="J5" s="43"/>
      <c r="K5" s="43"/>
      <c r="L5" s="43"/>
      <c r="M5" s="43"/>
    </row>
    <row r="6" spans="1:13">
      <c r="A6" s="11"/>
      <c r="B6" s="29"/>
      <c r="C6" s="29"/>
      <c r="D6" s="29"/>
      <c r="E6" s="29"/>
      <c r="F6" s="29"/>
      <c r="G6" s="29"/>
      <c r="H6" s="29"/>
      <c r="I6" s="29"/>
      <c r="J6" s="29"/>
      <c r="K6" s="29"/>
      <c r="L6" s="29"/>
      <c r="M6" s="29"/>
    </row>
    <row r="7" spans="1:13">
      <c r="A7" s="11"/>
      <c r="B7" s="16"/>
      <c r="C7" s="16"/>
      <c r="D7" s="16"/>
      <c r="E7" s="16"/>
      <c r="F7" s="16"/>
      <c r="G7" s="16"/>
      <c r="H7" s="16"/>
      <c r="I7" s="16"/>
      <c r="J7" s="16"/>
      <c r="K7" s="16"/>
      <c r="L7" s="16"/>
      <c r="M7" s="16"/>
    </row>
    <row r="8" spans="1:13" ht="15.75" thickBot="1">
      <c r="A8" s="11"/>
      <c r="B8" s="41"/>
      <c r="C8" s="81" t="s">
        <v>440</v>
      </c>
      <c r="D8" s="81"/>
      <c r="E8" s="81"/>
      <c r="F8" s="81"/>
      <c r="G8" s="81"/>
      <c r="H8" s="26"/>
      <c r="I8" s="81" t="s">
        <v>441</v>
      </c>
      <c r="J8" s="81"/>
      <c r="K8" s="81"/>
      <c r="L8" s="81"/>
      <c r="M8" s="81"/>
    </row>
    <row r="9" spans="1:13" ht="15.75" thickBot="1">
      <c r="A9" s="11"/>
      <c r="B9" s="41"/>
      <c r="C9" s="78" t="s">
        <v>442</v>
      </c>
      <c r="D9" s="26"/>
      <c r="E9" s="82" t="s">
        <v>443</v>
      </c>
      <c r="F9" s="82"/>
      <c r="G9" s="82"/>
      <c r="H9" s="26"/>
      <c r="I9" s="78" t="s">
        <v>442</v>
      </c>
      <c r="J9" s="26"/>
      <c r="K9" s="82" t="s">
        <v>443</v>
      </c>
      <c r="L9" s="82"/>
      <c r="M9" s="82"/>
    </row>
    <row r="10" spans="1:13" ht="15.75" thickBot="1">
      <c r="A10" s="11"/>
      <c r="B10" s="119" t="s">
        <v>444</v>
      </c>
      <c r="C10" s="121" t="s">
        <v>384</v>
      </c>
      <c r="D10" s="121"/>
      <c r="E10" s="121"/>
      <c r="F10" s="121"/>
      <c r="G10" s="121"/>
      <c r="H10" s="121"/>
      <c r="I10" s="121"/>
      <c r="J10" s="121"/>
      <c r="K10" s="121"/>
      <c r="L10" s="121"/>
      <c r="M10" s="121"/>
    </row>
    <row r="11" spans="1:13" ht="26.25">
      <c r="A11" s="11"/>
      <c r="B11" s="53" t="s">
        <v>445</v>
      </c>
      <c r="C11" s="23"/>
      <c r="D11" s="23"/>
      <c r="E11" s="35"/>
      <c r="F11" s="35"/>
      <c r="G11" s="35"/>
      <c r="H11" s="23"/>
      <c r="I11" s="23"/>
      <c r="J11" s="23"/>
      <c r="K11" s="35"/>
      <c r="L11" s="35"/>
      <c r="M11" s="35"/>
    </row>
    <row r="12" spans="1:13">
      <c r="A12" s="11"/>
      <c r="B12" s="47" t="s">
        <v>432</v>
      </c>
      <c r="C12" s="47" t="s">
        <v>446</v>
      </c>
      <c r="D12" s="38"/>
      <c r="E12" s="47" t="s">
        <v>295</v>
      </c>
      <c r="F12" s="68">
        <v>1062</v>
      </c>
      <c r="G12" s="38"/>
      <c r="H12" s="38"/>
      <c r="I12" s="47" t="s">
        <v>447</v>
      </c>
      <c r="J12" s="38"/>
      <c r="K12" s="47" t="s">
        <v>295</v>
      </c>
      <c r="L12" s="68">
        <v>2374</v>
      </c>
      <c r="M12" s="38"/>
    </row>
    <row r="13" spans="1:13">
      <c r="A13" s="11"/>
      <c r="B13" s="47"/>
      <c r="C13" s="47"/>
      <c r="D13" s="38"/>
      <c r="E13" s="47"/>
      <c r="F13" s="68"/>
      <c r="G13" s="38"/>
      <c r="H13" s="38"/>
      <c r="I13" s="47"/>
      <c r="J13" s="38"/>
      <c r="K13" s="47"/>
      <c r="L13" s="68"/>
      <c r="M13" s="38"/>
    </row>
    <row r="14" spans="1:13">
      <c r="A14" s="11"/>
      <c r="B14" s="71" t="s">
        <v>435</v>
      </c>
      <c r="C14" s="71" t="s">
        <v>448</v>
      </c>
      <c r="D14" s="34"/>
      <c r="E14" s="32" t="s">
        <v>296</v>
      </c>
      <c r="F14" s="32"/>
      <c r="G14" s="34"/>
      <c r="H14" s="34"/>
      <c r="I14" s="71" t="s">
        <v>449</v>
      </c>
      <c r="J14" s="34"/>
      <c r="K14" s="32">
        <v>31</v>
      </c>
      <c r="L14" s="32"/>
      <c r="M14" s="34"/>
    </row>
    <row r="15" spans="1:13" ht="15.75" thickBot="1">
      <c r="A15" s="11"/>
      <c r="B15" s="71"/>
      <c r="C15" s="71"/>
      <c r="D15" s="34"/>
      <c r="E15" s="84"/>
      <c r="F15" s="84"/>
      <c r="G15" s="85"/>
      <c r="H15" s="34"/>
      <c r="I15" s="71"/>
      <c r="J15" s="34"/>
      <c r="K15" s="84"/>
      <c r="L15" s="84"/>
      <c r="M15" s="85"/>
    </row>
    <row r="16" spans="1:13">
      <c r="A16" s="11"/>
      <c r="B16" s="122" t="s">
        <v>450</v>
      </c>
      <c r="C16" s="38"/>
      <c r="D16" s="38"/>
      <c r="E16" s="59" t="s">
        <v>295</v>
      </c>
      <c r="F16" s="88">
        <v>1062</v>
      </c>
      <c r="G16" s="63"/>
      <c r="H16" s="38"/>
      <c r="I16" s="38"/>
      <c r="J16" s="38"/>
      <c r="K16" s="59" t="s">
        <v>295</v>
      </c>
      <c r="L16" s="88">
        <v>2405</v>
      </c>
      <c r="M16" s="63"/>
    </row>
    <row r="17" spans="1:13" ht="15.75" thickBot="1">
      <c r="A17" s="11"/>
      <c r="B17" s="122"/>
      <c r="C17" s="38"/>
      <c r="D17" s="38"/>
      <c r="E17" s="87"/>
      <c r="F17" s="89"/>
      <c r="G17" s="90"/>
      <c r="H17" s="38"/>
      <c r="I17" s="38"/>
      <c r="J17" s="38"/>
      <c r="K17" s="87"/>
      <c r="L17" s="89"/>
      <c r="M17" s="90"/>
    </row>
    <row r="18" spans="1:13" ht="15.75" thickTop="1">
      <c r="A18" s="11"/>
      <c r="B18" s="23"/>
      <c r="C18" s="23"/>
      <c r="D18" s="23"/>
      <c r="E18" s="123"/>
      <c r="F18" s="123"/>
      <c r="G18" s="123"/>
      <c r="H18" s="23"/>
      <c r="I18" s="23"/>
      <c r="J18" s="23"/>
      <c r="K18" s="123"/>
      <c r="L18" s="123"/>
      <c r="M18" s="123"/>
    </row>
    <row r="19" spans="1:13" ht="15.75" thickBot="1">
      <c r="A19" s="11"/>
      <c r="B19" s="120" t="s">
        <v>451</v>
      </c>
      <c r="C19" s="26"/>
      <c r="D19" s="26"/>
      <c r="E19" s="38"/>
      <c r="F19" s="38"/>
      <c r="G19" s="38"/>
      <c r="H19" s="26"/>
      <c r="I19" s="26"/>
      <c r="J19" s="26"/>
      <c r="K19" s="38"/>
      <c r="L19" s="38"/>
      <c r="M19" s="38"/>
    </row>
    <row r="20" spans="1:13" ht="26.25">
      <c r="A20" s="11"/>
      <c r="B20" s="53" t="s">
        <v>445</v>
      </c>
      <c r="C20" s="23"/>
      <c r="D20" s="23"/>
      <c r="E20" s="34"/>
      <c r="F20" s="34"/>
      <c r="G20" s="34"/>
      <c r="H20" s="23"/>
      <c r="I20" s="23"/>
      <c r="J20" s="23"/>
      <c r="K20" s="34"/>
      <c r="L20" s="34"/>
      <c r="M20" s="34"/>
    </row>
    <row r="21" spans="1:13">
      <c r="A21" s="11"/>
      <c r="B21" s="47" t="s">
        <v>432</v>
      </c>
      <c r="C21" s="47" t="s">
        <v>452</v>
      </c>
      <c r="D21" s="38"/>
      <c r="E21" s="47" t="s">
        <v>295</v>
      </c>
      <c r="F21" s="37">
        <v>772</v>
      </c>
      <c r="G21" s="38"/>
      <c r="H21" s="38"/>
      <c r="I21" s="47" t="s">
        <v>453</v>
      </c>
      <c r="J21" s="38"/>
      <c r="K21" s="47" t="s">
        <v>295</v>
      </c>
      <c r="L21" s="68">
        <v>1185</v>
      </c>
      <c r="M21" s="38"/>
    </row>
    <row r="22" spans="1:13">
      <c r="A22" s="11"/>
      <c r="B22" s="47"/>
      <c r="C22" s="47"/>
      <c r="D22" s="38"/>
      <c r="E22" s="47"/>
      <c r="F22" s="37"/>
      <c r="G22" s="38"/>
      <c r="H22" s="38"/>
      <c r="I22" s="47"/>
      <c r="J22" s="38"/>
      <c r="K22" s="47"/>
      <c r="L22" s="68"/>
      <c r="M22" s="38"/>
    </row>
    <row r="23" spans="1:13">
      <c r="A23" s="11"/>
      <c r="B23" s="71" t="s">
        <v>435</v>
      </c>
      <c r="C23" s="71" t="s">
        <v>454</v>
      </c>
      <c r="D23" s="34"/>
      <c r="E23" s="32">
        <v>834</v>
      </c>
      <c r="F23" s="32"/>
      <c r="G23" s="34"/>
      <c r="H23" s="34"/>
      <c r="I23" s="71" t="s">
        <v>455</v>
      </c>
      <c r="J23" s="34"/>
      <c r="K23" s="32" t="s">
        <v>296</v>
      </c>
      <c r="L23" s="32"/>
      <c r="M23" s="34"/>
    </row>
    <row r="24" spans="1:13" ht="15.75" thickBot="1">
      <c r="A24" s="11"/>
      <c r="B24" s="71"/>
      <c r="C24" s="71"/>
      <c r="D24" s="34"/>
      <c r="E24" s="84"/>
      <c r="F24" s="84"/>
      <c r="G24" s="85"/>
      <c r="H24" s="34"/>
      <c r="I24" s="71"/>
      <c r="J24" s="34"/>
      <c r="K24" s="84"/>
      <c r="L24" s="84"/>
      <c r="M24" s="85"/>
    </row>
    <row r="25" spans="1:13">
      <c r="A25" s="11"/>
      <c r="B25" s="122" t="s">
        <v>450</v>
      </c>
      <c r="C25" s="38"/>
      <c r="D25" s="38"/>
      <c r="E25" s="59" t="s">
        <v>295</v>
      </c>
      <c r="F25" s="88">
        <v>1606</v>
      </c>
      <c r="G25" s="63"/>
      <c r="H25" s="38"/>
      <c r="I25" s="38"/>
      <c r="J25" s="38"/>
      <c r="K25" s="59" t="s">
        <v>295</v>
      </c>
      <c r="L25" s="88">
        <v>1185</v>
      </c>
      <c r="M25" s="63"/>
    </row>
    <row r="26" spans="1:13" ht="15.75" thickBot="1">
      <c r="A26" s="11"/>
      <c r="B26" s="122"/>
      <c r="C26" s="38"/>
      <c r="D26" s="38"/>
      <c r="E26" s="87"/>
      <c r="F26" s="89"/>
      <c r="G26" s="90"/>
      <c r="H26" s="38"/>
      <c r="I26" s="38"/>
      <c r="J26" s="38"/>
      <c r="K26" s="87"/>
      <c r="L26" s="89"/>
      <c r="M26" s="90"/>
    </row>
    <row r="27" spans="1:13" ht="15.75" thickTop="1">
      <c r="A27" s="11" t="s">
        <v>1252</v>
      </c>
      <c r="B27" s="10" t="s">
        <v>7</v>
      </c>
      <c r="C27" s="10"/>
      <c r="D27" s="10"/>
      <c r="E27" s="10"/>
      <c r="F27" s="10"/>
      <c r="G27" s="10"/>
      <c r="H27" s="10"/>
      <c r="I27" s="10"/>
      <c r="J27" s="10"/>
      <c r="K27" s="10"/>
      <c r="L27" s="10"/>
      <c r="M27" s="10"/>
    </row>
    <row r="28" spans="1:13">
      <c r="A28" s="11"/>
      <c r="B28" s="29"/>
      <c r="C28" s="29"/>
      <c r="D28" s="29"/>
      <c r="E28" s="29"/>
      <c r="F28" s="29"/>
      <c r="G28" s="29"/>
      <c r="H28" s="29"/>
      <c r="I28" s="29"/>
    </row>
    <row r="29" spans="1:13">
      <c r="A29" s="11"/>
      <c r="B29" s="16"/>
      <c r="C29" s="16"/>
      <c r="D29" s="16"/>
      <c r="E29" s="16"/>
      <c r="F29" s="16"/>
      <c r="G29" s="16"/>
      <c r="H29" s="16"/>
      <c r="I29" s="16"/>
    </row>
    <row r="30" spans="1:13">
      <c r="A30" s="11"/>
      <c r="B30" s="26"/>
      <c r="C30" s="26"/>
      <c r="D30" s="26"/>
      <c r="E30" s="26"/>
      <c r="F30" s="26"/>
      <c r="G30" s="26"/>
      <c r="H30" s="26"/>
      <c r="I30" s="26"/>
    </row>
    <row r="31" spans="1:13" ht="15" customHeight="1">
      <c r="A31" s="11" t="s">
        <v>1253</v>
      </c>
      <c r="B31" s="10" t="s">
        <v>7</v>
      </c>
      <c r="C31" s="10"/>
      <c r="D31" s="10"/>
      <c r="E31" s="10"/>
      <c r="F31" s="10"/>
      <c r="G31" s="10"/>
      <c r="H31" s="10"/>
      <c r="I31" s="10"/>
      <c r="J31" s="10"/>
      <c r="K31" s="10"/>
      <c r="L31" s="10"/>
      <c r="M31" s="10"/>
    </row>
    <row r="32" spans="1:13">
      <c r="A32" s="11"/>
      <c r="B32" s="29"/>
      <c r="C32" s="29"/>
      <c r="D32" s="29"/>
      <c r="E32" s="29"/>
      <c r="F32" s="29"/>
      <c r="G32" s="29"/>
      <c r="H32" s="29"/>
      <c r="I32" s="29"/>
      <c r="J32" s="29"/>
      <c r="K32" s="29"/>
      <c r="L32" s="29"/>
    </row>
    <row r="33" spans="1:12">
      <c r="A33" s="11"/>
      <c r="B33" s="16"/>
      <c r="C33" s="16"/>
      <c r="D33" s="16"/>
      <c r="E33" s="16"/>
      <c r="F33" s="16"/>
      <c r="G33" s="16"/>
      <c r="H33" s="16"/>
      <c r="I33" s="16"/>
      <c r="J33" s="16"/>
      <c r="K33" s="16"/>
      <c r="L33" s="16"/>
    </row>
    <row r="34" spans="1:12">
      <c r="A34" s="11"/>
      <c r="B34" s="47"/>
      <c r="C34" s="38"/>
      <c r="D34" s="47"/>
      <c r="E34" s="38"/>
      <c r="F34" s="79" t="s">
        <v>458</v>
      </c>
      <c r="G34" s="79"/>
      <c r="H34" s="79"/>
      <c r="I34" s="79"/>
      <c r="J34" s="79"/>
      <c r="K34" s="79"/>
      <c r="L34" s="79"/>
    </row>
    <row r="35" spans="1:12">
      <c r="A35" s="11"/>
      <c r="B35" s="47"/>
      <c r="C35" s="38"/>
      <c r="D35" s="47"/>
      <c r="E35" s="38"/>
      <c r="F35" s="79" t="s">
        <v>459</v>
      </c>
      <c r="G35" s="79"/>
      <c r="H35" s="79"/>
      <c r="I35" s="79"/>
      <c r="J35" s="79"/>
      <c r="K35" s="79"/>
      <c r="L35" s="79"/>
    </row>
    <row r="36" spans="1:12" ht="15.75" thickBot="1">
      <c r="A36" s="11"/>
      <c r="B36" s="47"/>
      <c r="C36" s="38"/>
      <c r="D36" s="47"/>
      <c r="E36" s="38"/>
      <c r="F36" s="81" t="s">
        <v>460</v>
      </c>
      <c r="G36" s="81"/>
      <c r="H36" s="81"/>
      <c r="I36" s="81"/>
      <c r="J36" s="81"/>
      <c r="K36" s="81"/>
      <c r="L36" s="81"/>
    </row>
    <row r="37" spans="1:12" ht="22.5" customHeight="1" thickBot="1">
      <c r="A37" s="11"/>
      <c r="B37" s="38"/>
      <c r="C37" s="38"/>
      <c r="D37" s="79" t="s">
        <v>461</v>
      </c>
      <c r="E37" s="38"/>
      <c r="F37" s="82">
        <v>2012</v>
      </c>
      <c r="G37" s="82"/>
      <c r="H37" s="82"/>
      <c r="I37" s="26"/>
      <c r="J37" s="82">
        <v>2013</v>
      </c>
      <c r="K37" s="82"/>
      <c r="L37" s="82"/>
    </row>
    <row r="38" spans="1:12" ht="15.75" thickBot="1">
      <c r="A38" s="11"/>
      <c r="B38" s="101"/>
      <c r="C38" s="101"/>
      <c r="D38" s="81"/>
      <c r="E38" s="38"/>
      <c r="F38" s="128" t="s">
        <v>372</v>
      </c>
      <c r="G38" s="128"/>
      <c r="H38" s="128"/>
      <c r="I38" s="128"/>
      <c r="J38" s="128"/>
      <c r="K38" s="128"/>
      <c r="L38" s="128"/>
    </row>
    <row r="39" spans="1:12" ht="26.25">
      <c r="A39" s="11"/>
      <c r="B39" s="41" t="s">
        <v>445</v>
      </c>
      <c r="C39" s="26"/>
      <c r="D39" s="26"/>
      <c r="E39" s="26"/>
      <c r="F39" s="63"/>
      <c r="G39" s="63"/>
      <c r="H39" s="63"/>
      <c r="I39" s="26"/>
      <c r="J39" s="63"/>
      <c r="K39" s="63"/>
      <c r="L39" s="63"/>
    </row>
    <row r="40" spans="1:12">
      <c r="A40" s="11"/>
      <c r="B40" s="47" t="s">
        <v>462</v>
      </c>
      <c r="C40" s="38"/>
      <c r="D40" s="47" t="s">
        <v>463</v>
      </c>
      <c r="E40" s="38"/>
      <c r="F40" s="47" t="s">
        <v>295</v>
      </c>
      <c r="G40" s="37" t="s">
        <v>464</v>
      </c>
      <c r="H40" s="47" t="s">
        <v>301</v>
      </c>
      <c r="I40" s="38"/>
      <c r="J40" s="47" t="s">
        <v>295</v>
      </c>
      <c r="K40" s="68">
        <v>1445</v>
      </c>
      <c r="L40" s="38"/>
    </row>
    <row r="41" spans="1:12">
      <c r="A41" s="11"/>
      <c r="B41" s="47"/>
      <c r="C41" s="38"/>
      <c r="D41" s="47"/>
      <c r="E41" s="38"/>
      <c r="F41" s="47"/>
      <c r="G41" s="37"/>
      <c r="H41" s="47"/>
      <c r="I41" s="38"/>
      <c r="J41" s="47"/>
      <c r="K41" s="68"/>
      <c r="L41" s="38"/>
    </row>
    <row r="42" spans="1:12">
      <c r="A42" s="11"/>
      <c r="B42" s="71" t="s">
        <v>465</v>
      </c>
      <c r="C42" s="34"/>
      <c r="D42" s="71" t="s">
        <v>466</v>
      </c>
      <c r="E42" s="34"/>
      <c r="F42" s="71" t="s">
        <v>295</v>
      </c>
      <c r="G42" s="32" t="s">
        <v>467</v>
      </c>
      <c r="H42" s="71" t="s">
        <v>301</v>
      </c>
      <c r="I42" s="34"/>
      <c r="J42" s="71" t="s">
        <v>295</v>
      </c>
      <c r="K42" s="32">
        <v>70</v>
      </c>
      <c r="L42" s="34"/>
    </row>
    <row r="43" spans="1:12">
      <c r="A43" s="11"/>
      <c r="B43" s="71"/>
      <c r="C43" s="34"/>
      <c r="D43" s="71"/>
      <c r="E43" s="34"/>
      <c r="F43" s="71"/>
      <c r="G43" s="32"/>
      <c r="H43" s="71"/>
      <c r="I43" s="34"/>
      <c r="J43" s="71"/>
      <c r="K43" s="32"/>
      <c r="L43" s="34"/>
    </row>
    <row r="44" spans="1:12">
      <c r="A44" s="11"/>
      <c r="B44" s="26"/>
      <c r="C44" s="26"/>
      <c r="D44" s="26"/>
      <c r="E44" s="26"/>
      <c r="F44" s="38"/>
      <c r="G44" s="38"/>
      <c r="H44" s="38"/>
      <c r="I44" s="26"/>
      <c r="J44" s="38"/>
      <c r="K44" s="38"/>
      <c r="L44" s="38"/>
    </row>
    <row r="45" spans="1:12">
      <c r="A45" s="11"/>
      <c r="B45" s="47"/>
      <c r="C45" s="38"/>
      <c r="D45" s="47"/>
      <c r="E45" s="38"/>
      <c r="F45" s="79" t="s">
        <v>468</v>
      </c>
      <c r="G45" s="79"/>
      <c r="H45" s="79"/>
      <c r="I45" s="79"/>
      <c r="J45" s="79"/>
      <c r="K45" s="79"/>
      <c r="L45" s="79"/>
    </row>
    <row r="46" spans="1:12" ht="15.75" thickBot="1">
      <c r="A46" s="11"/>
      <c r="B46" s="47"/>
      <c r="C46" s="38"/>
      <c r="D46" s="47"/>
      <c r="E46" s="38"/>
      <c r="F46" s="81" t="s">
        <v>469</v>
      </c>
      <c r="G46" s="81"/>
      <c r="H46" s="81"/>
      <c r="I46" s="81"/>
      <c r="J46" s="81"/>
      <c r="K46" s="81"/>
      <c r="L46" s="81"/>
    </row>
    <row r="47" spans="1:12" ht="15.75" thickBot="1">
      <c r="A47" s="11"/>
      <c r="B47" s="38"/>
      <c r="C47" s="38"/>
      <c r="D47" s="79" t="s">
        <v>470</v>
      </c>
      <c r="E47" s="38"/>
      <c r="F47" s="129">
        <v>2012</v>
      </c>
      <c r="G47" s="129"/>
      <c r="H47" s="129"/>
      <c r="I47" s="26"/>
      <c r="J47" s="82">
        <v>2013</v>
      </c>
      <c r="K47" s="82"/>
      <c r="L47" s="82"/>
    </row>
    <row r="48" spans="1:12" ht="15.75" thickBot="1">
      <c r="A48" s="11"/>
      <c r="B48" s="101"/>
      <c r="C48" s="101"/>
      <c r="D48" s="81"/>
      <c r="E48" s="38"/>
      <c r="F48" s="121" t="s">
        <v>384</v>
      </c>
      <c r="G48" s="121"/>
      <c r="H48" s="121"/>
      <c r="I48" s="121"/>
      <c r="J48" s="121"/>
      <c r="K48" s="121"/>
      <c r="L48" s="121"/>
    </row>
    <row r="49" spans="1:12" ht="26.25">
      <c r="A49" s="11"/>
      <c r="B49" s="41" t="s">
        <v>471</v>
      </c>
      <c r="C49" s="26"/>
      <c r="D49" s="26"/>
      <c r="E49" s="26"/>
      <c r="F49" s="63"/>
      <c r="G49" s="63"/>
      <c r="H49" s="63"/>
      <c r="I49" s="26"/>
      <c r="J49" s="63"/>
      <c r="K49" s="63"/>
      <c r="L49" s="63"/>
    </row>
    <row r="50" spans="1:12">
      <c r="A50" s="11"/>
      <c r="B50" s="71" t="s">
        <v>432</v>
      </c>
      <c r="C50" s="34"/>
      <c r="D50" s="71" t="s">
        <v>472</v>
      </c>
      <c r="E50" s="34"/>
      <c r="F50" s="71" t="s">
        <v>295</v>
      </c>
      <c r="G50" s="32">
        <v>209</v>
      </c>
      <c r="H50" s="34"/>
      <c r="I50" s="34"/>
      <c r="J50" s="71" t="s">
        <v>295</v>
      </c>
      <c r="K50" s="32" t="s">
        <v>296</v>
      </c>
      <c r="L50" s="34"/>
    </row>
    <row r="51" spans="1:12">
      <c r="A51" s="11"/>
      <c r="B51" s="71"/>
      <c r="C51" s="34"/>
      <c r="D51" s="71"/>
      <c r="E51" s="34"/>
      <c r="F51" s="71"/>
      <c r="G51" s="32"/>
      <c r="H51" s="34"/>
      <c r="I51" s="34"/>
      <c r="J51" s="71"/>
      <c r="K51" s="32"/>
      <c r="L51" s="34"/>
    </row>
    <row r="52" spans="1:12">
      <c r="A52" s="11"/>
      <c r="B52" s="29"/>
      <c r="C52" s="29"/>
      <c r="D52" s="29"/>
      <c r="E52" s="29"/>
      <c r="F52" s="29"/>
      <c r="G52" s="29"/>
      <c r="H52" s="29"/>
      <c r="I52" s="29"/>
      <c r="J52" s="29"/>
      <c r="K52" s="29"/>
      <c r="L52" s="29"/>
    </row>
    <row r="53" spans="1:12">
      <c r="A53" s="11"/>
      <c r="B53" s="16"/>
      <c r="C53" s="16"/>
      <c r="D53" s="16"/>
      <c r="E53" s="16"/>
      <c r="F53" s="16"/>
      <c r="G53" s="16"/>
      <c r="H53" s="16"/>
      <c r="I53" s="16"/>
      <c r="J53" s="16"/>
      <c r="K53" s="16"/>
      <c r="L53" s="16"/>
    </row>
    <row r="54" spans="1:12">
      <c r="A54" s="11"/>
      <c r="B54" s="47"/>
      <c r="C54" s="38"/>
      <c r="D54" s="47"/>
      <c r="E54" s="38"/>
      <c r="F54" s="79" t="s">
        <v>458</v>
      </c>
      <c r="G54" s="79"/>
      <c r="H54" s="79"/>
      <c r="I54" s="79"/>
      <c r="J54" s="79"/>
      <c r="K54" s="79"/>
      <c r="L54" s="79"/>
    </row>
    <row r="55" spans="1:12" ht="15.75" thickBot="1">
      <c r="A55" s="11"/>
      <c r="B55" s="47"/>
      <c r="C55" s="38"/>
      <c r="D55" s="47"/>
      <c r="E55" s="38"/>
      <c r="F55" s="81" t="s">
        <v>473</v>
      </c>
      <c r="G55" s="81"/>
      <c r="H55" s="81"/>
      <c r="I55" s="81"/>
      <c r="J55" s="81"/>
      <c r="K55" s="81"/>
      <c r="L55" s="81"/>
    </row>
    <row r="56" spans="1:12" ht="15.75" thickBot="1">
      <c r="A56" s="11"/>
      <c r="B56" s="38"/>
      <c r="C56" s="38"/>
      <c r="D56" s="79" t="s">
        <v>470</v>
      </c>
      <c r="E56" s="38"/>
      <c r="F56" s="82">
        <v>2012</v>
      </c>
      <c r="G56" s="82"/>
      <c r="H56" s="82"/>
      <c r="I56" s="26"/>
      <c r="J56" s="82">
        <v>2013</v>
      </c>
      <c r="K56" s="82"/>
      <c r="L56" s="82"/>
    </row>
    <row r="57" spans="1:12" ht="15.75" thickBot="1">
      <c r="A57" s="11"/>
      <c r="B57" s="101"/>
      <c r="C57" s="101"/>
      <c r="D57" s="81"/>
      <c r="E57" s="38"/>
      <c r="F57" s="121" t="s">
        <v>326</v>
      </c>
      <c r="G57" s="121"/>
      <c r="H57" s="121"/>
      <c r="I57" s="121"/>
      <c r="J57" s="121"/>
      <c r="K57" s="121"/>
      <c r="L57" s="121"/>
    </row>
    <row r="58" spans="1:12">
      <c r="A58" s="11"/>
      <c r="B58" s="41" t="s">
        <v>456</v>
      </c>
      <c r="C58" s="26"/>
      <c r="D58" s="26"/>
      <c r="E58" s="26"/>
      <c r="F58" s="63"/>
      <c r="G58" s="63"/>
      <c r="H58" s="63"/>
      <c r="I58" s="26"/>
      <c r="J58" s="63"/>
      <c r="K58" s="63"/>
      <c r="L58" s="63"/>
    </row>
    <row r="59" spans="1:12">
      <c r="A59" s="11"/>
      <c r="B59" s="71" t="s">
        <v>432</v>
      </c>
      <c r="C59" s="34"/>
      <c r="D59" s="71" t="s">
        <v>472</v>
      </c>
      <c r="E59" s="34"/>
      <c r="F59" s="71" t="s">
        <v>295</v>
      </c>
      <c r="G59" s="32">
        <v>346</v>
      </c>
      <c r="H59" s="34"/>
      <c r="I59" s="34"/>
      <c r="J59" s="71" t="s">
        <v>295</v>
      </c>
      <c r="K59" s="32" t="s">
        <v>474</v>
      </c>
      <c r="L59" s="71" t="s">
        <v>301</v>
      </c>
    </row>
    <row r="60" spans="1:12">
      <c r="A60" s="11"/>
      <c r="B60" s="71"/>
      <c r="C60" s="34"/>
      <c r="D60" s="71"/>
      <c r="E60" s="34"/>
      <c r="F60" s="71"/>
      <c r="G60" s="32"/>
      <c r="H60" s="34"/>
      <c r="I60" s="34"/>
      <c r="J60" s="71"/>
      <c r="K60" s="32"/>
      <c r="L60" s="71"/>
    </row>
  </sheetData>
  <mergeCells count="188">
    <mergeCell ref="A27:A30"/>
    <mergeCell ref="B27:M27"/>
    <mergeCell ref="A31:A60"/>
    <mergeCell ref="B31:M31"/>
    <mergeCell ref="J59:J60"/>
    <mergeCell ref="K59:K60"/>
    <mergeCell ref="L59:L60"/>
    <mergeCell ref="A1:A2"/>
    <mergeCell ref="B1:M1"/>
    <mergeCell ref="B2:M2"/>
    <mergeCell ref="B3:M3"/>
    <mergeCell ref="A4:A26"/>
    <mergeCell ref="B4:M4"/>
    <mergeCell ref="B5:M5"/>
    <mergeCell ref="F58:H58"/>
    <mergeCell ref="J58:L58"/>
    <mergeCell ref="B59:B60"/>
    <mergeCell ref="C59:C60"/>
    <mergeCell ref="D59:D60"/>
    <mergeCell ref="E59:E60"/>
    <mergeCell ref="F59:F60"/>
    <mergeCell ref="G59:G60"/>
    <mergeCell ref="H59:H60"/>
    <mergeCell ref="I59:I60"/>
    <mergeCell ref="B56:B57"/>
    <mergeCell ref="C56:C57"/>
    <mergeCell ref="D56:D57"/>
    <mergeCell ref="E56:E57"/>
    <mergeCell ref="F56:H56"/>
    <mergeCell ref="J56:L56"/>
    <mergeCell ref="F57:L57"/>
    <mergeCell ref="J50:J51"/>
    <mergeCell ref="K50:K51"/>
    <mergeCell ref="L50:L51"/>
    <mergeCell ref="B52:L52"/>
    <mergeCell ref="B54:B55"/>
    <mergeCell ref="C54:C55"/>
    <mergeCell ref="D54:D55"/>
    <mergeCell ref="E54:E55"/>
    <mergeCell ref="F54:L54"/>
    <mergeCell ref="F55:L55"/>
    <mergeCell ref="F49:H49"/>
    <mergeCell ref="J49:L49"/>
    <mergeCell ref="B50:B51"/>
    <mergeCell ref="C50:C51"/>
    <mergeCell ref="D50:D51"/>
    <mergeCell ref="E50:E51"/>
    <mergeCell ref="F50:F51"/>
    <mergeCell ref="G50:G51"/>
    <mergeCell ref="H50:H51"/>
    <mergeCell ref="I50:I51"/>
    <mergeCell ref="B47:B48"/>
    <mergeCell ref="C47:C48"/>
    <mergeCell ref="D47:D48"/>
    <mergeCell ref="E47:E48"/>
    <mergeCell ref="F47:H47"/>
    <mergeCell ref="J47:L47"/>
    <mergeCell ref="F48:L48"/>
    <mergeCell ref="B45:B46"/>
    <mergeCell ref="C45:C46"/>
    <mergeCell ref="D45:D46"/>
    <mergeCell ref="E45:E46"/>
    <mergeCell ref="F45:L45"/>
    <mergeCell ref="F46:L46"/>
    <mergeCell ref="I42:I43"/>
    <mergeCell ref="J42:J43"/>
    <mergeCell ref="K42:K43"/>
    <mergeCell ref="L42:L43"/>
    <mergeCell ref="F44:H44"/>
    <mergeCell ref="J44:L44"/>
    <mergeCell ref="J40:J41"/>
    <mergeCell ref="K40:K41"/>
    <mergeCell ref="L40:L41"/>
    <mergeCell ref="B42:B43"/>
    <mergeCell ref="C42:C43"/>
    <mergeCell ref="D42:D43"/>
    <mergeCell ref="E42:E43"/>
    <mergeCell ref="F42:F43"/>
    <mergeCell ref="G42:G43"/>
    <mergeCell ref="H42:H43"/>
    <mergeCell ref="F39:H39"/>
    <mergeCell ref="J39:L39"/>
    <mergeCell ref="B40:B41"/>
    <mergeCell ref="C40:C41"/>
    <mergeCell ref="D40:D41"/>
    <mergeCell ref="E40:E41"/>
    <mergeCell ref="F40:F41"/>
    <mergeCell ref="G40:G41"/>
    <mergeCell ref="H40:H41"/>
    <mergeCell ref="I40:I41"/>
    <mergeCell ref="B37:B38"/>
    <mergeCell ref="C37:C38"/>
    <mergeCell ref="D37:D38"/>
    <mergeCell ref="E37:E38"/>
    <mergeCell ref="F37:H37"/>
    <mergeCell ref="J37:L37"/>
    <mergeCell ref="F38:L38"/>
    <mergeCell ref="B28:I28"/>
    <mergeCell ref="B32:L32"/>
    <mergeCell ref="B34:B36"/>
    <mergeCell ref="C34:C36"/>
    <mergeCell ref="D34:D36"/>
    <mergeCell ref="E34:E36"/>
    <mergeCell ref="F34:L34"/>
    <mergeCell ref="F35:L35"/>
    <mergeCell ref="F36:L36"/>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23:B24"/>
    <mergeCell ref="C23:C24"/>
    <mergeCell ref="D23:D24"/>
    <mergeCell ref="E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E18:G18"/>
    <mergeCell ref="K18:M18"/>
    <mergeCell ref="E19:G19"/>
    <mergeCell ref="K19:M19"/>
    <mergeCell ref="E20:G20"/>
    <mergeCell ref="K20:M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J12:J13"/>
    <mergeCell ref="K12:K13"/>
    <mergeCell ref="L12:L13"/>
    <mergeCell ref="M12:M13"/>
    <mergeCell ref="B14:B15"/>
    <mergeCell ref="C14:C15"/>
    <mergeCell ref="D14:D15"/>
    <mergeCell ref="E14:F15"/>
    <mergeCell ref="G14:G15"/>
    <mergeCell ref="H14:H15"/>
    <mergeCell ref="E11:G11"/>
    <mergeCell ref="K11:M11"/>
    <mergeCell ref="B12:B13"/>
    <mergeCell ref="C12:C13"/>
    <mergeCell ref="D12:D13"/>
    <mergeCell ref="E12:E13"/>
    <mergeCell ref="F12:F13"/>
    <mergeCell ref="G12:G13"/>
    <mergeCell ref="H12:H13"/>
    <mergeCell ref="I12:I13"/>
    <mergeCell ref="B6:M6"/>
    <mergeCell ref="C8:G8"/>
    <mergeCell ref="I8:M8"/>
    <mergeCell ref="E9:G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4.285156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9" t="s">
        <v>1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7</v>
      </c>
      <c r="B3" s="10" t="s">
        <v>7</v>
      </c>
      <c r="C3" s="10"/>
      <c r="D3" s="10"/>
      <c r="E3" s="10"/>
      <c r="F3" s="10"/>
      <c r="G3" s="10"/>
      <c r="H3" s="10"/>
      <c r="I3" s="10"/>
      <c r="J3" s="10"/>
      <c r="K3" s="10"/>
      <c r="L3" s="10"/>
      <c r="M3" s="10"/>
    </row>
    <row r="4" spans="1:13" ht="15" customHeight="1">
      <c r="A4" s="11" t="s">
        <v>1255</v>
      </c>
      <c r="B4" s="10" t="s">
        <v>7</v>
      </c>
      <c r="C4" s="10"/>
      <c r="D4" s="10"/>
      <c r="E4" s="10"/>
      <c r="F4" s="10"/>
      <c r="G4" s="10"/>
      <c r="H4" s="10"/>
      <c r="I4" s="10"/>
      <c r="J4" s="10"/>
      <c r="K4" s="10"/>
      <c r="L4" s="10"/>
      <c r="M4" s="10"/>
    </row>
    <row r="5" spans="1:13">
      <c r="A5" s="11"/>
      <c r="B5" s="43" t="s">
        <v>478</v>
      </c>
      <c r="C5" s="43"/>
      <c r="D5" s="43"/>
      <c r="E5" s="43"/>
      <c r="F5" s="43"/>
      <c r="G5" s="43"/>
      <c r="H5" s="43"/>
      <c r="I5" s="43"/>
      <c r="J5" s="43"/>
      <c r="K5" s="43"/>
      <c r="L5" s="43"/>
      <c r="M5" s="43"/>
    </row>
    <row r="6" spans="1:13">
      <c r="A6" s="11"/>
      <c r="B6" s="29"/>
      <c r="C6" s="29"/>
      <c r="D6" s="29"/>
      <c r="E6" s="29"/>
      <c r="F6" s="29"/>
      <c r="G6" s="29"/>
      <c r="H6" s="29"/>
      <c r="I6" s="29"/>
      <c r="J6" s="29"/>
      <c r="K6" s="29"/>
      <c r="L6" s="29"/>
      <c r="M6" s="29"/>
    </row>
    <row r="7" spans="1:13">
      <c r="A7" s="11"/>
      <c r="B7" s="16"/>
      <c r="C7" s="16"/>
      <c r="D7" s="16"/>
      <c r="E7" s="16"/>
      <c r="F7" s="16"/>
      <c r="G7" s="16"/>
      <c r="H7" s="16"/>
      <c r="I7" s="16"/>
      <c r="J7" s="16"/>
      <c r="K7" s="16"/>
      <c r="L7" s="16"/>
      <c r="M7" s="16"/>
    </row>
    <row r="8" spans="1:13">
      <c r="A8" s="11"/>
      <c r="B8" s="96"/>
      <c r="C8" s="79" t="s">
        <v>324</v>
      </c>
      <c r="D8" s="79"/>
      <c r="E8" s="79"/>
      <c r="F8" s="79"/>
      <c r="G8" s="79"/>
      <c r="H8" s="79"/>
      <c r="I8" s="79"/>
      <c r="J8" s="79"/>
      <c r="K8" s="79"/>
      <c r="L8" s="79"/>
      <c r="M8" s="79"/>
    </row>
    <row r="9" spans="1:13" ht="15.75" thickBot="1">
      <c r="A9" s="11"/>
      <c r="B9" s="96"/>
      <c r="C9" s="81" t="s">
        <v>325</v>
      </c>
      <c r="D9" s="81"/>
      <c r="E9" s="81"/>
      <c r="F9" s="81"/>
      <c r="G9" s="81"/>
      <c r="H9" s="81"/>
      <c r="I9" s="81"/>
      <c r="J9" s="81"/>
      <c r="K9" s="81"/>
      <c r="L9" s="81"/>
      <c r="M9" s="81"/>
    </row>
    <row r="10" spans="1:13" ht="15.75" thickBot="1">
      <c r="A10" s="11"/>
      <c r="B10" s="96"/>
      <c r="C10" s="82">
        <v>2011</v>
      </c>
      <c r="D10" s="82"/>
      <c r="E10" s="82"/>
      <c r="F10" s="26"/>
      <c r="G10" s="82">
        <v>2012</v>
      </c>
      <c r="H10" s="82"/>
      <c r="I10" s="82"/>
      <c r="J10" s="26"/>
      <c r="K10" s="82">
        <v>2013</v>
      </c>
      <c r="L10" s="82"/>
      <c r="M10" s="82"/>
    </row>
    <row r="11" spans="1:13">
      <c r="A11" s="11"/>
      <c r="B11" s="19"/>
      <c r="C11" s="83" t="s">
        <v>326</v>
      </c>
      <c r="D11" s="83"/>
      <c r="E11" s="83"/>
      <c r="F11" s="83"/>
      <c r="G11" s="83"/>
      <c r="H11" s="83"/>
      <c r="I11" s="83"/>
      <c r="J11" s="83"/>
      <c r="K11" s="83"/>
      <c r="L11" s="83"/>
      <c r="M11" s="83"/>
    </row>
    <row r="12" spans="1:13">
      <c r="A12" s="11"/>
      <c r="B12" s="31" t="s">
        <v>479</v>
      </c>
      <c r="C12" s="71" t="s">
        <v>295</v>
      </c>
      <c r="D12" s="66">
        <v>5745</v>
      </c>
      <c r="E12" s="34"/>
      <c r="F12" s="34"/>
      <c r="G12" s="71" t="s">
        <v>295</v>
      </c>
      <c r="H12" s="66">
        <v>10172</v>
      </c>
      <c r="I12" s="34"/>
      <c r="J12" s="34"/>
      <c r="K12" s="71" t="s">
        <v>295</v>
      </c>
      <c r="L12" s="66">
        <v>21589</v>
      </c>
      <c r="M12" s="34"/>
    </row>
    <row r="13" spans="1:13">
      <c r="A13" s="11"/>
      <c r="B13" s="31"/>
      <c r="C13" s="71"/>
      <c r="D13" s="66"/>
      <c r="E13" s="34"/>
      <c r="F13" s="34"/>
      <c r="G13" s="71"/>
      <c r="H13" s="66"/>
      <c r="I13" s="34"/>
      <c r="J13" s="34"/>
      <c r="K13" s="71"/>
      <c r="L13" s="66"/>
      <c r="M13" s="34"/>
    </row>
    <row r="14" spans="1:13">
      <c r="A14" s="11"/>
      <c r="B14" s="36" t="s">
        <v>480</v>
      </c>
      <c r="C14" s="68">
        <v>10039</v>
      </c>
      <c r="D14" s="68"/>
      <c r="E14" s="38"/>
      <c r="F14" s="38"/>
      <c r="G14" s="68">
        <v>10742</v>
      </c>
      <c r="H14" s="68"/>
      <c r="I14" s="38"/>
      <c r="J14" s="38"/>
      <c r="K14" s="68">
        <v>11493</v>
      </c>
      <c r="L14" s="68"/>
      <c r="M14" s="38"/>
    </row>
    <row r="15" spans="1:13">
      <c r="A15" s="11"/>
      <c r="B15" s="36"/>
      <c r="C15" s="68"/>
      <c r="D15" s="68"/>
      <c r="E15" s="38"/>
      <c r="F15" s="38"/>
      <c r="G15" s="68"/>
      <c r="H15" s="68"/>
      <c r="I15" s="38"/>
      <c r="J15" s="38"/>
      <c r="K15" s="68"/>
      <c r="L15" s="68"/>
      <c r="M15" s="38"/>
    </row>
    <row r="16" spans="1:13">
      <c r="A16" s="11"/>
      <c r="B16" s="31" t="s">
        <v>481</v>
      </c>
      <c r="C16" s="66">
        <v>1521</v>
      </c>
      <c r="D16" s="66"/>
      <c r="E16" s="34"/>
      <c r="F16" s="34"/>
      <c r="G16" s="66">
        <v>1712</v>
      </c>
      <c r="H16" s="66"/>
      <c r="I16" s="34"/>
      <c r="J16" s="34"/>
      <c r="K16" s="66">
        <v>2504</v>
      </c>
      <c r="L16" s="66"/>
      <c r="M16" s="34"/>
    </row>
    <row r="17" spans="1:13">
      <c r="A17" s="11"/>
      <c r="B17" s="31"/>
      <c r="C17" s="66"/>
      <c r="D17" s="66"/>
      <c r="E17" s="34"/>
      <c r="F17" s="34"/>
      <c r="G17" s="66"/>
      <c r="H17" s="66"/>
      <c r="I17" s="34"/>
      <c r="J17" s="34"/>
      <c r="K17" s="66"/>
      <c r="L17" s="66"/>
      <c r="M17" s="34"/>
    </row>
    <row r="18" spans="1:13">
      <c r="A18" s="11"/>
      <c r="B18" s="36" t="s">
        <v>482</v>
      </c>
      <c r="C18" s="68">
        <v>1002</v>
      </c>
      <c r="D18" s="68"/>
      <c r="E18" s="38"/>
      <c r="F18" s="38"/>
      <c r="G18" s="37">
        <v>621</v>
      </c>
      <c r="H18" s="37"/>
      <c r="I18" s="38"/>
      <c r="J18" s="38"/>
      <c r="K18" s="37">
        <v>451</v>
      </c>
      <c r="L18" s="37"/>
      <c r="M18" s="38"/>
    </row>
    <row r="19" spans="1:13" ht="15.75" thickBot="1">
      <c r="A19" s="11"/>
      <c r="B19" s="36"/>
      <c r="C19" s="100"/>
      <c r="D19" s="100"/>
      <c r="E19" s="101"/>
      <c r="F19" s="38"/>
      <c r="G19" s="69"/>
      <c r="H19" s="69"/>
      <c r="I19" s="101"/>
      <c r="J19" s="38"/>
      <c r="K19" s="69"/>
      <c r="L19" s="69"/>
      <c r="M19" s="101"/>
    </row>
    <row r="20" spans="1:13">
      <c r="A20" s="11"/>
      <c r="B20" s="98" t="s">
        <v>483</v>
      </c>
      <c r="C20" s="72" t="s">
        <v>295</v>
      </c>
      <c r="D20" s="74">
        <v>18307</v>
      </c>
      <c r="E20" s="35"/>
      <c r="F20" s="34"/>
      <c r="G20" s="72" t="s">
        <v>295</v>
      </c>
      <c r="H20" s="74">
        <v>23247</v>
      </c>
      <c r="I20" s="35"/>
      <c r="J20" s="34"/>
      <c r="K20" s="72" t="s">
        <v>295</v>
      </c>
      <c r="L20" s="74">
        <v>36037</v>
      </c>
      <c r="M20" s="35"/>
    </row>
    <row r="21" spans="1:13" ht="15.75" thickBot="1">
      <c r="A21" s="11"/>
      <c r="B21" s="98"/>
      <c r="C21" s="73"/>
      <c r="D21" s="75"/>
      <c r="E21" s="76"/>
      <c r="F21" s="34"/>
      <c r="G21" s="73"/>
      <c r="H21" s="75"/>
      <c r="I21" s="76"/>
      <c r="J21" s="34"/>
      <c r="K21" s="73"/>
      <c r="L21" s="75"/>
      <c r="M21" s="76"/>
    </row>
    <row r="22" spans="1:13" ht="15.75" thickTop="1"/>
  </sheetData>
  <mergeCells count="66">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B8:B10"/>
    <mergeCell ref="C8:M8"/>
    <mergeCell ref="C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4.140625" customWidth="1"/>
    <col min="4" max="4" width="19"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3.5703125" customWidth="1"/>
    <col min="13" max="13" width="3.140625" customWidth="1"/>
  </cols>
  <sheetData>
    <row r="1" spans="1:13" ht="15" customHeight="1">
      <c r="A1" s="9" t="s">
        <v>12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1</v>
      </c>
      <c r="B3" s="10" t="s">
        <v>7</v>
      </c>
      <c r="C3" s="10"/>
      <c r="D3" s="10"/>
      <c r="E3" s="10"/>
      <c r="F3" s="10"/>
      <c r="G3" s="10"/>
      <c r="H3" s="10"/>
      <c r="I3" s="10"/>
      <c r="J3" s="10"/>
      <c r="K3" s="10"/>
      <c r="L3" s="10"/>
      <c r="M3" s="10"/>
    </row>
    <row r="4" spans="1:13" ht="15" customHeight="1">
      <c r="A4" s="11" t="s">
        <v>1257</v>
      </c>
      <c r="B4" s="10" t="s">
        <v>7</v>
      </c>
      <c r="C4" s="10"/>
      <c r="D4" s="10"/>
      <c r="E4" s="10"/>
      <c r="F4" s="10"/>
      <c r="G4" s="10"/>
      <c r="H4" s="10"/>
      <c r="I4" s="10"/>
      <c r="J4" s="10"/>
      <c r="K4" s="10"/>
      <c r="L4" s="10"/>
      <c r="M4" s="10"/>
    </row>
    <row r="5" spans="1:13">
      <c r="A5" s="11"/>
      <c r="B5" s="29"/>
      <c r="C5" s="29"/>
      <c r="D5" s="29"/>
      <c r="E5" s="29"/>
      <c r="F5" s="29"/>
      <c r="G5" s="29"/>
      <c r="H5" s="29"/>
      <c r="I5" s="29"/>
    </row>
    <row r="6" spans="1:13">
      <c r="A6" s="11"/>
      <c r="B6" s="16"/>
      <c r="C6" s="16"/>
      <c r="D6" s="16"/>
      <c r="E6" s="16"/>
      <c r="F6" s="16"/>
      <c r="G6" s="16"/>
      <c r="H6" s="16"/>
      <c r="I6" s="16"/>
    </row>
    <row r="7" spans="1:13" ht="15.75" thickBot="1">
      <c r="A7" s="11"/>
      <c r="B7" s="96"/>
      <c r="C7" s="81" t="s">
        <v>343</v>
      </c>
      <c r="D7" s="81"/>
      <c r="E7" s="81"/>
      <c r="F7" s="81"/>
      <c r="G7" s="81"/>
      <c r="H7" s="81"/>
      <c r="I7" s="81"/>
    </row>
    <row r="8" spans="1:13" ht="15.75" thickBot="1">
      <c r="A8" s="11"/>
      <c r="B8" s="96"/>
      <c r="C8" s="82">
        <v>2012</v>
      </c>
      <c r="D8" s="82"/>
      <c r="E8" s="82"/>
      <c r="F8" s="26"/>
      <c r="G8" s="82">
        <v>2013</v>
      </c>
      <c r="H8" s="82"/>
      <c r="I8" s="82"/>
    </row>
    <row r="9" spans="1:13">
      <c r="A9" s="11"/>
      <c r="B9" s="19"/>
      <c r="C9" s="83" t="s">
        <v>326</v>
      </c>
      <c r="D9" s="83"/>
      <c r="E9" s="83"/>
      <c r="F9" s="83"/>
      <c r="G9" s="83"/>
      <c r="H9" s="83"/>
      <c r="I9" s="83"/>
    </row>
    <row r="10" spans="1:13">
      <c r="A10" s="11"/>
      <c r="B10" s="23"/>
      <c r="C10" s="34"/>
      <c r="D10" s="34"/>
      <c r="E10" s="34"/>
      <c r="F10" s="23"/>
      <c r="G10" s="34"/>
      <c r="H10" s="34"/>
      <c r="I10" s="34"/>
    </row>
    <row r="11" spans="1:13">
      <c r="A11" s="11"/>
      <c r="B11" s="24" t="s">
        <v>493</v>
      </c>
      <c r="C11" s="38"/>
      <c r="D11" s="38"/>
      <c r="E11" s="38"/>
      <c r="F11" s="26"/>
      <c r="G11" s="38"/>
      <c r="H11" s="38"/>
      <c r="I11" s="38"/>
    </row>
    <row r="12" spans="1:13">
      <c r="A12" s="11"/>
      <c r="B12" s="31" t="s">
        <v>494</v>
      </c>
      <c r="C12" s="71" t="s">
        <v>295</v>
      </c>
      <c r="D12" s="66">
        <v>230057</v>
      </c>
      <c r="E12" s="34"/>
      <c r="F12" s="34"/>
      <c r="G12" s="71" t="s">
        <v>295</v>
      </c>
      <c r="H12" s="66">
        <v>184420</v>
      </c>
      <c r="I12" s="34"/>
    </row>
    <row r="13" spans="1:13">
      <c r="A13" s="11"/>
      <c r="B13" s="31"/>
      <c r="C13" s="71"/>
      <c r="D13" s="66"/>
      <c r="E13" s="34"/>
      <c r="F13" s="34"/>
      <c r="G13" s="71"/>
      <c r="H13" s="66"/>
      <c r="I13" s="34"/>
    </row>
    <row r="14" spans="1:13">
      <c r="A14" s="11"/>
      <c r="B14" s="36" t="s">
        <v>495</v>
      </c>
      <c r="C14" s="68">
        <v>213948</v>
      </c>
      <c r="D14" s="68"/>
      <c r="E14" s="38"/>
      <c r="F14" s="38"/>
      <c r="G14" s="68">
        <v>245160</v>
      </c>
      <c r="H14" s="68"/>
      <c r="I14" s="38"/>
    </row>
    <row r="15" spans="1:13">
      <c r="A15" s="11"/>
      <c r="B15" s="36"/>
      <c r="C15" s="68"/>
      <c r="D15" s="68"/>
      <c r="E15" s="38"/>
      <c r="F15" s="38"/>
      <c r="G15" s="68"/>
      <c r="H15" s="68"/>
      <c r="I15" s="38"/>
    </row>
    <row r="16" spans="1:13">
      <c r="A16" s="11"/>
      <c r="B16" s="31" t="s">
        <v>496</v>
      </c>
      <c r="C16" s="66">
        <v>73293</v>
      </c>
      <c r="D16" s="66"/>
      <c r="E16" s="34"/>
      <c r="F16" s="34"/>
      <c r="G16" s="66">
        <v>78446</v>
      </c>
      <c r="H16" s="66"/>
      <c r="I16" s="34"/>
    </row>
    <row r="17" spans="1:9" ht="15.75" thickBot="1">
      <c r="A17" s="11"/>
      <c r="B17" s="31"/>
      <c r="C17" s="105"/>
      <c r="D17" s="105"/>
      <c r="E17" s="85"/>
      <c r="F17" s="34"/>
      <c r="G17" s="105"/>
      <c r="H17" s="105"/>
      <c r="I17" s="85"/>
    </row>
    <row r="18" spans="1:9">
      <c r="A18" s="11"/>
      <c r="B18" s="38"/>
      <c r="C18" s="88">
        <v>517298</v>
      </c>
      <c r="D18" s="88"/>
      <c r="E18" s="63"/>
      <c r="F18" s="38"/>
      <c r="G18" s="88">
        <v>508026</v>
      </c>
      <c r="H18" s="88"/>
      <c r="I18" s="63"/>
    </row>
    <row r="19" spans="1:9">
      <c r="A19" s="11"/>
      <c r="B19" s="38"/>
      <c r="C19" s="68"/>
      <c r="D19" s="68"/>
      <c r="E19" s="38"/>
      <c r="F19" s="38"/>
      <c r="G19" s="68"/>
      <c r="H19" s="68"/>
      <c r="I19" s="38"/>
    </row>
    <row r="20" spans="1:9" ht="15.75" thickBot="1">
      <c r="A20" s="11"/>
      <c r="B20" s="51" t="s">
        <v>497</v>
      </c>
      <c r="C20" s="84" t="s">
        <v>498</v>
      </c>
      <c r="D20" s="84"/>
      <c r="E20" s="95" t="s">
        <v>301</v>
      </c>
      <c r="F20" s="23"/>
      <c r="G20" s="84" t="s">
        <v>499</v>
      </c>
      <c r="H20" s="84"/>
      <c r="I20" s="95" t="s">
        <v>301</v>
      </c>
    </row>
    <row r="21" spans="1:9">
      <c r="A21" s="11"/>
      <c r="B21" s="38"/>
      <c r="C21" s="59" t="s">
        <v>295</v>
      </c>
      <c r="D21" s="88">
        <v>513065</v>
      </c>
      <c r="E21" s="63"/>
      <c r="F21" s="38"/>
      <c r="G21" s="59" t="s">
        <v>295</v>
      </c>
      <c r="H21" s="88">
        <v>490414</v>
      </c>
      <c r="I21" s="63"/>
    </row>
    <row r="22" spans="1:9" ht="15.75" thickBot="1">
      <c r="A22" s="11"/>
      <c r="B22" s="38"/>
      <c r="C22" s="87"/>
      <c r="D22" s="89"/>
      <c r="E22" s="90"/>
      <c r="F22" s="38"/>
      <c r="G22" s="87"/>
      <c r="H22" s="89"/>
      <c r="I22" s="90"/>
    </row>
    <row r="23" spans="1:9" ht="15.75" thickTop="1">
      <c r="A23" s="11"/>
      <c r="B23" s="21" t="s">
        <v>500</v>
      </c>
      <c r="C23" s="123"/>
      <c r="D23" s="123"/>
      <c r="E23" s="123"/>
      <c r="F23" s="23"/>
      <c r="G23" s="123"/>
      <c r="H23" s="123"/>
      <c r="I23" s="123"/>
    </row>
    <row r="24" spans="1:9">
      <c r="A24" s="11"/>
      <c r="B24" s="36" t="s">
        <v>501</v>
      </c>
      <c r="C24" s="47" t="s">
        <v>295</v>
      </c>
      <c r="D24" s="68">
        <v>36744</v>
      </c>
      <c r="E24" s="38"/>
      <c r="F24" s="38"/>
      <c r="G24" s="47" t="s">
        <v>295</v>
      </c>
      <c r="H24" s="68">
        <v>37416</v>
      </c>
      <c r="I24" s="38"/>
    </row>
    <row r="25" spans="1:9">
      <c r="A25" s="11"/>
      <c r="B25" s="36"/>
      <c r="C25" s="47"/>
      <c r="D25" s="68"/>
      <c r="E25" s="38"/>
      <c r="F25" s="38"/>
      <c r="G25" s="47"/>
      <c r="H25" s="68"/>
      <c r="I25" s="38"/>
    </row>
    <row r="26" spans="1:9">
      <c r="A26" s="11"/>
      <c r="B26" s="31" t="s">
        <v>211</v>
      </c>
      <c r="C26" s="66">
        <v>182838</v>
      </c>
      <c r="D26" s="66"/>
      <c r="E26" s="34"/>
      <c r="F26" s="34"/>
      <c r="G26" s="66">
        <v>196802</v>
      </c>
      <c r="H26" s="66"/>
      <c r="I26" s="34"/>
    </row>
    <row r="27" spans="1:9">
      <c r="A27" s="11"/>
      <c r="B27" s="31"/>
      <c r="C27" s="66"/>
      <c r="D27" s="66"/>
      <c r="E27" s="34"/>
      <c r="F27" s="34"/>
      <c r="G27" s="66"/>
      <c r="H27" s="66"/>
      <c r="I27" s="34"/>
    </row>
    <row r="28" spans="1:9">
      <c r="A28" s="11"/>
      <c r="B28" s="36" t="s">
        <v>502</v>
      </c>
      <c r="C28" s="68">
        <v>1172045</v>
      </c>
      <c r="D28" s="68"/>
      <c r="E28" s="38"/>
      <c r="F28" s="38"/>
      <c r="G28" s="68">
        <v>1278655</v>
      </c>
      <c r="H28" s="68"/>
      <c r="I28" s="38"/>
    </row>
    <row r="29" spans="1:9">
      <c r="A29" s="11"/>
      <c r="B29" s="36"/>
      <c r="C29" s="68"/>
      <c r="D29" s="68"/>
      <c r="E29" s="38"/>
      <c r="F29" s="38"/>
      <c r="G29" s="68"/>
      <c r="H29" s="68"/>
      <c r="I29" s="38"/>
    </row>
    <row r="30" spans="1:9">
      <c r="A30" s="11"/>
      <c r="B30" s="31" t="s">
        <v>503</v>
      </c>
      <c r="C30" s="66">
        <v>140732</v>
      </c>
      <c r="D30" s="66"/>
      <c r="E30" s="34"/>
      <c r="F30" s="34"/>
      <c r="G30" s="66">
        <v>76007</v>
      </c>
      <c r="H30" s="66"/>
      <c r="I30" s="34"/>
    </row>
    <row r="31" spans="1:9" ht="15.75" thickBot="1">
      <c r="A31" s="11"/>
      <c r="B31" s="31"/>
      <c r="C31" s="105"/>
      <c r="D31" s="105"/>
      <c r="E31" s="85"/>
      <c r="F31" s="34"/>
      <c r="G31" s="105"/>
      <c r="H31" s="105"/>
      <c r="I31" s="85"/>
    </row>
    <row r="32" spans="1:9">
      <c r="A32" s="11"/>
      <c r="B32" s="38"/>
      <c r="C32" s="59" t="s">
        <v>295</v>
      </c>
      <c r="D32" s="88">
        <v>1532359</v>
      </c>
      <c r="E32" s="63"/>
      <c r="F32" s="38"/>
      <c r="G32" s="59" t="s">
        <v>295</v>
      </c>
      <c r="H32" s="88">
        <v>1588880</v>
      </c>
      <c r="I32" s="63"/>
    </row>
    <row r="33" spans="1:9" ht="15.75" thickBot="1">
      <c r="A33" s="11"/>
      <c r="B33" s="38"/>
      <c r="C33" s="87"/>
      <c r="D33" s="89"/>
      <c r="E33" s="90"/>
      <c r="F33" s="38"/>
      <c r="G33" s="87"/>
      <c r="H33" s="89"/>
      <c r="I33" s="90"/>
    </row>
    <row r="34" spans="1:9" ht="15.75" thickTop="1">
      <c r="A34" s="11"/>
      <c r="B34" s="21" t="s">
        <v>504</v>
      </c>
      <c r="C34" s="123"/>
      <c r="D34" s="123"/>
      <c r="E34" s="123"/>
      <c r="F34" s="23"/>
      <c r="G34" s="123"/>
      <c r="H34" s="123"/>
      <c r="I34" s="123"/>
    </row>
    <row r="35" spans="1:9">
      <c r="A35" s="11"/>
      <c r="B35" s="36" t="s">
        <v>505</v>
      </c>
      <c r="C35" s="47" t="s">
        <v>295</v>
      </c>
      <c r="D35" s="68">
        <v>7461</v>
      </c>
      <c r="E35" s="38"/>
      <c r="F35" s="38"/>
      <c r="G35" s="47" t="s">
        <v>295</v>
      </c>
      <c r="H35" s="68">
        <v>9330</v>
      </c>
      <c r="I35" s="38"/>
    </row>
    <row r="36" spans="1:9">
      <c r="A36" s="11"/>
      <c r="B36" s="36"/>
      <c r="C36" s="47"/>
      <c r="D36" s="68"/>
      <c r="E36" s="38"/>
      <c r="F36" s="38"/>
      <c r="G36" s="47"/>
      <c r="H36" s="68"/>
      <c r="I36" s="38"/>
    </row>
    <row r="37" spans="1:9">
      <c r="A37" s="11"/>
      <c r="B37" s="31" t="s">
        <v>506</v>
      </c>
      <c r="C37" s="66">
        <v>7594</v>
      </c>
      <c r="D37" s="66"/>
      <c r="E37" s="34"/>
      <c r="F37" s="34"/>
      <c r="G37" s="66">
        <v>9599</v>
      </c>
      <c r="H37" s="66"/>
      <c r="I37" s="34"/>
    </row>
    <row r="38" spans="1:9">
      <c r="A38" s="11"/>
      <c r="B38" s="31"/>
      <c r="C38" s="66"/>
      <c r="D38" s="66"/>
      <c r="E38" s="34"/>
      <c r="F38" s="34"/>
      <c r="G38" s="66"/>
      <c r="H38" s="66"/>
      <c r="I38" s="34"/>
    </row>
    <row r="39" spans="1:9">
      <c r="A39" s="11"/>
      <c r="B39" s="36" t="s">
        <v>507</v>
      </c>
      <c r="C39" s="68">
        <v>10335</v>
      </c>
      <c r="D39" s="68"/>
      <c r="E39" s="38"/>
      <c r="F39" s="38"/>
      <c r="G39" s="68">
        <v>10136</v>
      </c>
      <c r="H39" s="68"/>
      <c r="I39" s="38"/>
    </row>
    <row r="40" spans="1:9">
      <c r="A40" s="11"/>
      <c r="B40" s="36"/>
      <c r="C40" s="68"/>
      <c r="D40" s="68"/>
      <c r="E40" s="38"/>
      <c r="F40" s="38"/>
      <c r="G40" s="68"/>
      <c r="H40" s="68"/>
      <c r="I40" s="38"/>
    </row>
    <row r="41" spans="1:9">
      <c r="A41" s="11"/>
      <c r="B41" s="31" t="s">
        <v>133</v>
      </c>
      <c r="C41" s="66">
        <v>25563</v>
      </c>
      <c r="D41" s="66"/>
      <c r="E41" s="34"/>
      <c r="F41" s="34"/>
      <c r="G41" s="66">
        <v>11874</v>
      </c>
      <c r="H41" s="66"/>
      <c r="I41" s="34"/>
    </row>
    <row r="42" spans="1:9" ht="15.75" thickBot="1">
      <c r="A42" s="11"/>
      <c r="B42" s="31"/>
      <c r="C42" s="105"/>
      <c r="D42" s="105"/>
      <c r="E42" s="85"/>
      <c r="F42" s="34"/>
      <c r="G42" s="105"/>
      <c r="H42" s="105"/>
      <c r="I42" s="85"/>
    </row>
    <row r="43" spans="1:9">
      <c r="A43" s="11"/>
      <c r="B43" s="38"/>
      <c r="C43" s="59" t="s">
        <v>295</v>
      </c>
      <c r="D43" s="88">
        <v>50953</v>
      </c>
      <c r="E43" s="63"/>
      <c r="F43" s="38"/>
      <c r="G43" s="59" t="s">
        <v>295</v>
      </c>
      <c r="H43" s="88">
        <v>40939</v>
      </c>
      <c r="I43" s="63"/>
    </row>
    <row r="44" spans="1:9" ht="15.75" thickBot="1">
      <c r="A44" s="11"/>
      <c r="B44" s="38"/>
      <c r="C44" s="87"/>
      <c r="D44" s="89"/>
      <c r="E44" s="90"/>
      <c r="F44" s="38"/>
      <c r="G44" s="87"/>
      <c r="H44" s="89"/>
      <c r="I44" s="90"/>
    </row>
    <row r="45" spans="1:9" ht="15.75" thickTop="1">
      <c r="A45" s="11"/>
      <c r="B45" s="21" t="s">
        <v>508</v>
      </c>
      <c r="C45" s="123"/>
      <c r="D45" s="123"/>
      <c r="E45" s="123"/>
      <c r="F45" s="23"/>
      <c r="G45" s="123"/>
      <c r="H45" s="123"/>
      <c r="I45" s="123"/>
    </row>
    <row r="46" spans="1:9">
      <c r="A46" s="11"/>
      <c r="B46" s="36" t="s">
        <v>509</v>
      </c>
      <c r="C46" s="47" t="s">
        <v>295</v>
      </c>
      <c r="D46" s="68">
        <v>30465</v>
      </c>
      <c r="E46" s="38"/>
      <c r="F46" s="38"/>
      <c r="G46" s="47" t="s">
        <v>295</v>
      </c>
      <c r="H46" s="68">
        <v>24852</v>
      </c>
      <c r="I46" s="38"/>
    </row>
    <row r="47" spans="1:9">
      <c r="A47" s="11"/>
      <c r="B47" s="36"/>
      <c r="C47" s="47"/>
      <c r="D47" s="68"/>
      <c r="E47" s="38"/>
      <c r="F47" s="38"/>
      <c r="G47" s="47"/>
      <c r="H47" s="68"/>
      <c r="I47" s="38"/>
    </row>
    <row r="48" spans="1:9">
      <c r="A48" s="11"/>
      <c r="B48" s="31" t="s">
        <v>510</v>
      </c>
      <c r="C48" s="66">
        <v>73202</v>
      </c>
      <c r="D48" s="66"/>
      <c r="E48" s="34"/>
      <c r="F48" s="34"/>
      <c r="G48" s="66">
        <v>54173</v>
      </c>
      <c r="H48" s="66"/>
      <c r="I48" s="34"/>
    </row>
    <row r="49" spans="1:13">
      <c r="A49" s="11"/>
      <c r="B49" s="31"/>
      <c r="C49" s="66"/>
      <c r="D49" s="66"/>
      <c r="E49" s="34"/>
      <c r="F49" s="34"/>
      <c r="G49" s="66"/>
      <c r="H49" s="66"/>
      <c r="I49" s="34"/>
    </row>
    <row r="50" spans="1:13">
      <c r="A50" s="11"/>
      <c r="B50" s="36" t="s">
        <v>133</v>
      </c>
      <c r="C50" s="68">
        <v>21338</v>
      </c>
      <c r="D50" s="68"/>
      <c r="E50" s="38"/>
      <c r="F50" s="38"/>
      <c r="G50" s="68">
        <v>18922</v>
      </c>
      <c r="H50" s="68"/>
      <c r="I50" s="38"/>
    </row>
    <row r="51" spans="1:13" ht="15.75" thickBot="1">
      <c r="A51" s="11"/>
      <c r="B51" s="36"/>
      <c r="C51" s="100"/>
      <c r="D51" s="100"/>
      <c r="E51" s="101"/>
      <c r="F51" s="38"/>
      <c r="G51" s="100"/>
      <c r="H51" s="100"/>
      <c r="I51" s="101"/>
    </row>
    <row r="52" spans="1:13">
      <c r="A52" s="11"/>
      <c r="B52" s="34"/>
      <c r="C52" s="72" t="s">
        <v>295</v>
      </c>
      <c r="D52" s="74">
        <v>125005</v>
      </c>
      <c r="E52" s="35"/>
      <c r="F52" s="34"/>
      <c r="G52" s="72" t="s">
        <v>295</v>
      </c>
      <c r="H52" s="74">
        <v>97947</v>
      </c>
      <c r="I52" s="35"/>
    </row>
    <row r="53" spans="1:13" ht="15.75" thickBot="1">
      <c r="A53" s="11"/>
      <c r="B53" s="34"/>
      <c r="C53" s="73"/>
      <c r="D53" s="75"/>
      <c r="E53" s="76"/>
      <c r="F53" s="34"/>
      <c r="G53" s="73"/>
      <c r="H53" s="75"/>
      <c r="I53" s="76"/>
    </row>
    <row r="54" spans="1:13" ht="15.75" thickTop="1">
      <c r="A54" s="11" t="s">
        <v>1258</v>
      </c>
      <c r="B54" s="10" t="s">
        <v>7</v>
      </c>
      <c r="C54" s="10"/>
      <c r="D54" s="10"/>
      <c r="E54" s="10"/>
      <c r="F54" s="10"/>
      <c r="G54" s="10"/>
      <c r="H54" s="10"/>
      <c r="I54" s="10"/>
      <c r="J54" s="10"/>
      <c r="K54" s="10"/>
      <c r="L54" s="10"/>
      <c r="M54" s="10"/>
    </row>
    <row r="55" spans="1:13">
      <c r="A55" s="11"/>
      <c r="B55" s="29"/>
      <c r="C55" s="29"/>
      <c r="D55" s="29"/>
      <c r="E55" s="29"/>
      <c r="F55" s="29"/>
      <c r="G55" s="29"/>
      <c r="H55" s="29"/>
      <c r="I55" s="29"/>
      <c r="J55" s="29"/>
      <c r="K55" s="29"/>
      <c r="L55" s="29"/>
      <c r="M55" s="29"/>
    </row>
    <row r="56" spans="1:13">
      <c r="A56" s="11"/>
      <c r="B56" s="16"/>
      <c r="C56" s="16"/>
      <c r="D56" s="16"/>
      <c r="E56" s="16"/>
      <c r="F56" s="16"/>
      <c r="G56" s="16"/>
      <c r="H56" s="16"/>
      <c r="I56" s="16"/>
      <c r="J56" s="16"/>
      <c r="K56" s="16"/>
      <c r="L56" s="16"/>
      <c r="M56" s="16"/>
    </row>
    <row r="57" spans="1:13" ht="15.75" thickBot="1">
      <c r="A57" s="11"/>
      <c r="B57" s="96"/>
      <c r="C57" s="81" t="s">
        <v>343</v>
      </c>
      <c r="D57" s="81"/>
      <c r="E57" s="81"/>
      <c r="F57" s="81"/>
      <c r="G57" s="81"/>
      <c r="H57" s="81"/>
      <c r="I57" s="81"/>
      <c r="J57" s="81"/>
      <c r="K57" s="81"/>
      <c r="L57" s="81"/>
      <c r="M57" s="81"/>
    </row>
    <row r="58" spans="1:13" ht="15.75" thickBot="1">
      <c r="A58" s="11"/>
      <c r="B58" s="96"/>
      <c r="C58" s="82">
        <v>2011</v>
      </c>
      <c r="D58" s="82"/>
      <c r="E58" s="82"/>
      <c r="F58" s="26"/>
      <c r="G58" s="82">
        <v>2012</v>
      </c>
      <c r="H58" s="82"/>
      <c r="I58" s="82"/>
      <c r="J58" s="26"/>
      <c r="K58" s="82">
        <v>2013</v>
      </c>
      <c r="L58" s="82"/>
      <c r="M58" s="82"/>
    </row>
    <row r="59" spans="1:13">
      <c r="A59" s="11"/>
      <c r="B59" s="19"/>
      <c r="C59" s="83" t="s">
        <v>326</v>
      </c>
      <c r="D59" s="83"/>
      <c r="E59" s="83"/>
      <c r="F59" s="83"/>
      <c r="G59" s="83"/>
      <c r="H59" s="83"/>
      <c r="I59" s="83"/>
      <c r="J59" s="83"/>
      <c r="K59" s="83"/>
      <c r="L59" s="83"/>
      <c r="M59" s="83"/>
    </row>
    <row r="60" spans="1:13">
      <c r="A60" s="11"/>
      <c r="B60" s="31" t="s">
        <v>512</v>
      </c>
      <c r="C60" s="71" t="s">
        <v>295</v>
      </c>
      <c r="D60" s="66">
        <v>3892</v>
      </c>
      <c r="E60" s="34"/>
      <c r="F60" s="34"/>
      <c r="G60" s="71" t="s">
        <v>295</v>
      </c>
      <c r="H60" s="66">
        <v>4153</v>
      </c>
      <c r="I60" s="34"/>
      <c r="J60" s="34"/>
      <c r="K60" s="71" t="s">
        <v>295</v>
      </c>
      <c r="L60" s="66">
        <v>7573</v>
      </c>
      <c r="M60" s="34"/>
    </row>
    <row r="61" spans="1:13">
      <c r="A61" s="11"/>
      <c r="B61" s="31"/>
      <c r="C61" s="71"/>
      <c r="D61" s="66"/>
      <c r="E61" s="34"/>
      <c r="F61" s="34"/>
      <c r="G61" s="71"/>
      <c r="H61" s="66"/>
      <c r="I61" s="34"/>
      <c r="J61" s="34"/>
      <c r="K61" s="71"/>
      <c r="L61" s="66"/>
      <c r="M61" s="34"/>
    </row>
    <row r="62" spans="1:13">
      <c r="A62" s="11"/>
      <c r="B62" s="36" t="s">
        <v>513</v>
      </c>
      <c r="C62" s="68">
        <v>1438</v>
      </c>
      <c r="D62" s="68"/>
      <c r="E62" s="38"/>
      <c r="F62" s="38"/>
      <c r="G62" s="68">
        <v>5161</v>
      </c>
      <c r="H62" s="68"/>
      <c r="I62" s="38"/>
      <c r="J62" s="38"/>
      <c r="K62" s="68">
        <v>2914</v>
      </c>
      <c r="L62" s="68"/>
      <c r="M62" s="38"/>
    </row>
    <row r="63" spans="1:13">
      <c r="A63" s="11"/>
      <c r="B63" s="36"/>
      <c r="C63" s="68"/>
      <c r="D63" s="68"/>
      <c r="E63" s="38"/>
      <c r="F63" s="38"/>
      <c r="G63" s="68"/>
      <c r="H63" s="68"/>
      <c r="I63" s="38"/>
      <c r="J63" s="38"/>
      <c r="K63" s="68"/>
      <c r="L63" s="68"/>
      <c r="M63" s="38"/>
    </row>
    <row r="64" spans="1:13" ht="15.75" thickBot="1">
      <c r="A64" s="11"/>
      <c r="B64" s="21" t="s">
        <v>514</v>
      </c>
      <c r="C64" s="84" t="s">
        <v>515</v>
      </c>
      <c r="D64" s="84"/>
      <c r="E64" s="95" t="s">
        <v>301</v>
      </c>
      <c r="F64" s="23"/>
      <c r="G64" s="84" t="s">
        <v>516</v>
      </c>
      <c r="H64" s="84"/>
      <c r="I64" s="95" t="s">
        <v>301</v>
      </c>
      <c r="J64" s="23"/>
      <c r="K64" s="84" t="s">
        <v>517</v>
      </c>
      <c r="L64" s="84"/>
      <c r="M64" s="95" t="s">
        <v>301</v>
      </c>
    </row>
    <row r="65" spans="1:13">
      <c r="A65" s="11"/>
      <c r="B65" s="36" t="s">
        <v>518</v>
      </c>
      <c r="C65" s="59" t="s">
        <v>295</v>
      </c>
      <c r="D65" s="88">
        <v>4153</v>
      </c>
      <c r="E65" s="63"/>
      <c r="F65" s="38"/>
      <c r="G65" s="59" t="s">
        <v>295</v>
      </c>
      <c r="H65" s="88">
        <v>7573</v>
      </c>
      <c r="I65" s="63"/>
      <c r="J65" s="38"/>
      <c r="K65" s="59" t="s">
        <v>295</v>
      </c>
      <c r="L65" s="88">
        <v>6718</v>
      </c>
      <c r="M65" s="63"/>
    </row>
    <row r="66" spans="1:13" ht="15.75" thickBot="1">
      <c r="A66" s="11"/>
      <c r="B66" s="36"/>
      <c r="C66" s="87"/>
      <c r="D66" s="89"/>
      <c r="E66" s="90"/>
      <c r="F66" s="38"/>
      <c r="G66" s="87"/>
      <c r="H66" s="89"/>
      <c r="I66" s="90"/>
      <c r="J66" s="38"/>
      <c r="K66" s="87"/>
      <c r="L66" s="89"/>
      <c r="M66" s="90"/>
    </row>
    <row r="67" spans="1:13" ht="15.75" thickTop="1">
      <c r="A67" s="11" t="s">
        <v>1259</v>
      </c>
      <c r="B67" s="10" t="s">
        <v>7</v>
      </c>
      <c r="C67" s="10"/>
      <c r="D67" s="10"/>
      <c r="E67" s="10"/>
      <c r="F67" s="10"/>
      <c r="G67" s="10"/>
      <c r="H67" s="10"/>
      <c r="I67" s="10"/>
      <c r="J67" s="10"/>
      <c r="K67" s="10"/>
      <c r="L67" s="10"/>
      <c r="M67" s="10"/>
    </row>
    <row r="68" spans="1:13">
      <c r="A68" s="11"/>
      <c r="B68" s="29"/>
      <c r="C68" s="29"/>
      <c r="D68" s="29"/>
      <c r="E68" s="29"/>
      <c r="F68" s="29"/>
      <c r="G68" s="29"/>
      <c r="H68" s="29"/>
      <c r="I68" s="29"/>
      <c r="J68" s="29"/>
      <c r="K68" s="29"/>
      <c r="L68" s="29"/>
      <c r="M68" s="29"/>
    </row>
    <row r="69" spans="1:13">
      <c r="A69" s="11"/>
      <c r="B69" s="16"/>
      <c r="C69" s="16"/>
      <c r="D69" s="16"/>
      <c r="E69" s="16"/>
      <c r="F69" s="16"/>
      <c r="G69" s="16"/>
      <c r="H69" s="16"/>
      <c r="I69" s="16"/>
      <c r="J69" s="16"/>
      <c r="K69" s="16"/>
      <c r="L69" s="16"/>
      <c r="M69" s="16"/>
    </row>
    <row r="70" spans="1:13" ht="15.75" thickBot="1">
      <c r="A70" s="11"/>
      <c r="B70" s="96"/>
      <c r="C70" s="81" t="s">
        <v>343</v>
      </c>
      <c r="D70" s="81"/>
      <c r="E70" s="81"/>
      <c r="F70" s="81"/>
      <c r="G70" s="81"/>
      <c r="H70" s="81"/>
      <c r="I70" s="81"/>
      <c r="J70" s="81"/>
      <c r="K70" s="81"/>
      <c r="L70" s="81"/>
      <c r="M70" s="81"/>
    </row>
    <row r="71" spans="1:13" ht="15.75" thickBot="1">
      <c r="A71" s="11"/>
      <c r="B71" s="96"/>
      <c r="C71" s="82">
        <v>2011</v>
      </c>
      <c r="D71" s="82"/>
      <c r="E71" s="82"/>
      <c r="F71" s="26"/>
      <c r="G71" s="82">
        <v>2012</v>
      </c>
      <c r="H71" s="82"/>
      <c r="I71" s="82"/>
      <c r="J71" s="26"/>
      <c r="K71" s="82">
        <v>2013</v>
      </c>
      <c r="L71" s="82"/>
      <c r="M71" s="82"/>
    </row>
    <row r="72" spans="1:13">
      <c r="A72" s="11"/>
      <c r="B72" s="19"/>
      <c r="C72" s="83" t="s">
        <v>326</v>
      </c>
      <c r="D72" s="83"/>
      <c r="E72" s="83"/>
      <c r="F72" s="83"/>
      <c r="G72" s="83"/>
      <c r="H72" s="83"/>
      <c r="I72" s="83"/>
      <c r="J72" s="83"/>
      <c r="K72" s="83"/>
      <c r="L72" s="83"/>
      <c r="M72" s="83"/>
    </row>
    <row r="73" spans="1:13">
      <c r="A73" s="11"/>
      <c r="B73" s="31" t="s">
        <v>512</v>
      </c>
      <c r="C73" s="71" t="s">
        <v>295</v>
      </c>
      <c r="D73" s="66">
        <v>2716</v>
      </c>
      <c r="E73" s="34"/>
      <c r="F73" s="34"/>
      <c r="G73" s="71" t="s">
        <v>295</v>
      </c>
      <c r="H73" s="66">
        <v>4709</v>
      </c>
      <c r="I73" s="34"/>
      <c r="J73" s="34"/>
      <c r="K73" s="71" t="s">
        <v>295</v>
      </c>
      <c r="L73" s="66">
        <v>4233</v>
      </c>
      <c r="M73" s="34"/>
    </row>
    <row r="74" spans="1:13">
      <c r="A74" s="11"/>
      <c r="B74" s="31"/>
      <c r="C74" s="71"/>
      <c r="D74" s="66"/>
      <c r="E74" s="34"/>
      <c r="F74" s="34"/>
      <c r="G74" s="71"/>
      <c r="H74" s="66"/>
      <c r="I74" s="34"/>
      <c r="J74" s="34"/>
      <c r="K74" s="71"/>
      <c r="L74" s="66"/>
      <c r="M74" s="34"/>
    </row>
    <row r="75" spans="1:13">
      <c r="A75" s="11"/>
      <c r="B75" s="36" t="s">
        <v>513</v>
      </c>
      <c r="C75" s="68">
        <v>4154</v>
      </c>
      <c r="D75" s="68"/>
      <c r="E75" s="38"/>
      <c r="F75" s="38"/>
      <c r="G75" s="68">
        <v>4052</v>
      </c>
      <c r="H75" s="68"/>
      <c r="I75" s="38"/>
      <c r="J75" s="38"/>
      <c r="K75" s="68">
        <v>19878</v>
      </c>
      <c r="L75" s="68"/>
      <c r="M75" s="38"/>
    </row>
    <row r="76" spans="1:13">
      <c r="A76" s="11"/>
      <c r="B76" s="36"/>
      <c r="C76" s="68"/>
      <c r="D76" s="68"/>
      <c r="E76" s="38"/>
      <c r="F76" s="38"/>
      <c r="G76" s="68"/>
      <c r="H76" s="68"/>
      <c r="I76" s="38"/>
      <c r="J76" s="38"/>
      <c r="K76" s="68"/>
      <c r="L76" s="68"/>
      <c r="M76" s="38"/>
    </row>
    <row r="77" spans="1:13" ht="15.75" thickBot="1">
      <c r="A77" s="11"/>
      <c r="B77" s="21" t="s">
        <v>514</v>
      </c>
      <c r="C77" s="84" t="s">
        <v>521</v>
      </c>
      <c r="D77" s="84"/>
      <c r="E77" s="95" t="s">
        <v>301</v>
      </c>
      <c r="F77" s="23"/>
      <c r="G77" s="84" t="s">
        <v>522</v>
      </c>
      <c r="H77" s="84"/>
      <c r="I77" s="95" t="s">
        <v>301</v>
      </c>
      <c r="J77" s="23"/>
      <c r="K77" s="84" t="s">
        <v>523</v>
      </c>
      <c r="L77" s="84"/>
      <c r="M77" s="95" t="s">
        <v>301</v>
      </c>
    </row>
    <row r="78" spans="1:13">
      <c r="A78" s="11"/>
      <c r="B78" s="36" t="s">
        <v>518</v>
      </c>
      <c r="C78" s="59" t="s">
        <v>295</v>
      </c>
      <c r="D78" s="88">
        <v>4709</v>
      </c>
      <c r="E78" s="63"/>
      <c r="F78" s="38"/>
      <c r="G78" s="59" t="s">
        <v>295</v>
      </c>
      <c r="H78" s="88">
        <v>4233</v>
      </c>
      <c r="I78" s="63"/>
      <c r="J78" s="38"/>
      <c r="K78" s="59" t="s">
        <v>295</v>
      </c>
      <c r="L78" s="88">
        <v>17612</v>
      </c>
      <c r="M78" s="63"/>
    </row>
    <row r="79" spans="1:13" ht="15.75" thickBot="1">
      <c r="A79" s="11"/>
      <c r="B79" s="36"/>
      <c r="C79" s="87"/>
      <c r="D79" s="89"/>
      <c r="E79" s="90"/>
      <c r="F79" s="38"/>
      <c r="G79" s="87"/>
      <c r="H79" s="89"/>
      <c r="I79" s="90"/>
      <c r="J79" s="38"/>
      <c r="K79" s="87"/>
      <c r="L79" s="89"/>
      <c r="M79" s="90"/>
    </row>
    <row r="80" spans="1:13" ht="25.5" customHeight="1" thickTop="1">
      <c r="A80" s="11"/>
      <c r="B80" s="43" t="s">
        <v>524</v>
      </c>
      <c r="C80" s="43"/>
      <c r="D80" s="43"/>
      <c r="E80" s="43"/>
      <c r="F80" s="43"/>
      <c r="G80" s="43"/>
      <c r="H80" s="43"/>
      <c r="I80" s="43"/>
      <c r="J80" s="43"/>
      <c r="K80" s="43"/>
      <c r="L80" s="43"/>
      <c r="M80" s="43"/>
    </row>
  </sheetData>
  <mergeCells count="245">
    <mergeCell ref="B80:M80"/>
    <mergeCell ref="M78:M79"/>
    <mergeCell ref="A1:A2"/>
    <mergeCell ref="B1:M1"/>
    <mergeCell ref="B2:M2"/>
    <mergeCell ref="B3:M3"/>
    <mergeCell ref="A4:A53"/>
    <mergeCell ref="B4:M4"/>
    <mergeCell ref="A54:A66"/>
    <mergeCell ref="B54:M54"/>
    <mergeCell ref="A67:A80"/>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K73:K74"/>
    <mergeCell ref="L73:L74"/>
    <mergeCell ref="M73:M74"/>
    <mergeCell ref="B75:B76"/>
    <mergeCell ref="C75:D76"/>
    <mergeCell ref="E75:E76"/>
    <mergeCell ref="F75:F76"/>
    <mergeCell ref="G75:H76"/>
    <mergeCell ref="I75:I76"/>
    <mergeCell ref="J75:J76"/>
    <mergeCell ref="C72:M72"/>
    <mergeCell ref="B73:B74"/>
    <mergeCell ref="C73:C74"/>
    <mergeCell ref="D73:D74"/>
    <mergeCell ref="E73:E74"/>
    <mergeCell ref="F73:F74"/>
    <mergeCell ref="G73:G74"/>
    <mergeCell ref="H73:H74"/>
    <mergeCell ref="I73:I74"/>
    <mergeCell ref="J73:J74"/>
    <mergeCell ref="M65:M66"/>
    <mergeCell ref="B68:M68"/>
    <mergeCell ref="B70:B71"/>
    <mergeCell ref="C70:M70"/>
    <mergeCell ref="C71:E71"/>
    <mergeCell ref="G71:I71"/>
    <mergeCell ref="K71:M71"/>
    <mergeCell ref="B67:M67"/>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H52:H53"/>
    <mergeCell ref="I52:I53"/>
    <mergeCell ref="B55:M55"/>
    <mergeCell ref="B57:B58"/>
    <mergeCell ref="C57:M57"/>
    <mergeCell ref="C58:E58"/>
    <mergeCell ref="G58:I58"/>
    <mergeCell ref="K58:M58"/>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B7:B8"/>
    <mergeCell ref="C7:I7"/>
    <mergeCell ref="C8:E8"/>
    <mergeCell ref="G8:I8"/>
    <mergeCell ref="C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36.5703125" customWidth="1"/>
  </cols>
  <sheetData>
    <row r="1" spans="1:5" ht="15" customHeight="1">
      <c r="A1" s="9" t="s">
        <v>1260</v>
      </c>
      <c r="B1" s="9" t="s">
        <v>2</v>
      </c>
      <c r="C1" s="9"/>
      <c r="D1" s="9"/>
      <c r="E1" s="9"/>
    </row>
    <row r="2" spans="1:5" ht="15" customHeight="1">
      <c r="A2" s="9"/>
      <c r="B2" s="9" t="s">
        <v>3</v>
      </c>
      <c r="C2" s="9"/>
      <c r="D2" s="9"/>
      <c r="E2" s="9"/>
    </row>
    <row r="3" spans="1:5" ht="30">
      <c r="A3" s="3" t="s">
        <v>526</v>
      </c>
      <c r="B3" s="10" t="s">
        <v>7</v>
      </c>
      <c r="C3" s="10"/>
      <c r="D3" s="10"/>
      <c r="E3" s="10"/>
    </row>
    <row r="4" spans="1:5" ht="15" customHeight="1">
      <c r="A4" s="11" t="s">
        <v>1261</v>
      </c>
      <c r="B4" s="10" t="s">
        <v>7</v>
      </c>
      <c r="C4" s="10"/>
      <c r="D4" s="10"/>
      <c r="E4" s="10"/>
    </row>
    <row r="5" spans="1:5" ht="25.5" customHeight="1">
      <c r="A5" s="11"/>
      <c r="B5" s="43" t="s">
        <v>527</v>
      </c>
      <c r="C5" s="43"/>
      <c r="D5" s="43"/>
      <c r="E5" s="43"/>
    </row>
    <row r="6" spans="1:5">
      <c r="A6" s="11"/>
      <c r="B6" s="29"/>
      <c r="C6" s="29"/>
      <c r="D6" s="29"/>
      <c r="E6" s="29"/>
    </row>
    <row r="7" spans="1:5">
      <c r="A7" s="11"/>
      <c r="B7" s="16"/>
      <c r="C7" s="16"/>
      <c r="D7" s="16"/>
      <c r="E7" s="16"/>
    </row>
    <row r="8" spans="1:5">
      <c r="A8" s="11"/>
      <c r="B8" s="19"/>
      <c r="C8" s="132" t="s">
        <v>344</v>
      </c>
      <c r="D8" s="132"/>
      <c r="E8" s="132"/>
    </row>
    <row r="9" spans="1:5">
      <c r="A9" s="11"/>
      <c r="B9" s="133">
        <v>2014</v>
      </c>
      <c r="C9" s="71" t="s">
        <v>295</v>
      </c>
      <c r="D9" s="66">
        <v>1761</v>
      </c>
      <c r="E9" s="34"/>
    </row>
    <row r="10" spans="1:5">
      <c r="A10" s="11"/>
      <c r="B10" s="133"/>
      <c r="C10" s="71"/>
      <c r="D10" s="66"/>
      <c r="E10" s="34"/>
    </row>
    <row r="11" spans="1:5">
      <c r="A11" s="11"/>
      <c r="B11" s="134">
        <v>2015</v>
      </c>
      <c r="C11" s="37">
        <v>396</v>
      </c>
      <c r="D11" s="37"/>
      <c r="E11" s="38"/>
    </row>
    <row r="12" spans="1:5">
      <c r="A12" s="11"/>
      <c r="B12" s="134"/>
      <c r="C12" s="37"/>
      <c r="D12" s="37"/>
      <c r="E12" s="38"/>
    </row>
    <row r="13" spans="1:5">
      <c r="A13" s="11"/>
      <c r="B13" s="133">
        <v>2016</v>
      </c>
      <c r="C13" s="32">
        <v>149</v>
      </c>
      <c r="D13" s="32"/>
      <c r="E13" s="34"/>
    </row>
    <row r="14" spans="1:5">
      <c r="A14" s="11"/>
      <c r="B14" s="133"/>
      <c r="C14" s="32"/>
      <c r="D14" s="32"/>
      <c r="E14" s="34"/>
    </row>
    <row r="15" spans="1:5">
      <c r="A15" s="11"/>
      <c r="B15" s="134">
        <v>2017</v>
      </c>
      <c r="C15" s="37">
        <v>134</v>
      </c>
      <c r="D15" s="37"/>
      <c r="E15" s="38"/>
    </row>
    <row r="16" spans="1:5">
      <c r="A16" s="11"/>
      <c r="B16" s="134"/>
      <c r="C16" s="37"/>
      <c r="D16" s="37"/>
      <c r="E16" s="38"/>
    </row>
    <row r="17" spans="1:5">
      <c r="A17" s="11"/>
      <c r="B17" s="133">
        <v>2018</v>
      </c>
      <c r="C17" s="32">
        <v>112</v>
      </c>
      <c r="D17" s="32"/>
      <c r="E17" s="34"/>
    </row>
    <row r="18" spans="1:5">
      <c r="A18" s="11"/>
      <c r="B18" s="133"/>
      <c r="C18" s="32"/>
      <c r="D18" s="32"/>
      <c r="E18" s="34"/>
    </row>
    <row r="19" spans="1:5">
      <c r="A19" s="11"/>
      <c r="B19" s="36" t="s">
        <v>528</v>
      </c>
      <c r="C19" s="37" t="s">
        <v>296</v>
      </c>
      <c r="D19" s="37"/>
      <c r="E19" s="38"/>
    </row>
    <row r="20" spans="1:5">
      <c r="A20" s="11"/>
      <c r="B20" s="36"/>
      <c r="C20" s="37"/>
      <c r="D20" s="37"/>
      <c r="E20" s="38"/>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9"/>
  <sheetViews>
    <sheetView showGridLines="0" workbookViewId="0"/>
  </sheetViews>
  <sheetFormatPr defaultRowHeight="15"/>
  <cols>
    <col min="1" max="2" width="36.5703125" bestFit="1" customWidth="1"/>
    <col min="3" max="3" width="5.42578125" customWidth="1"/>
    <col min="4" max="4" width="8.28515625" customWidth="1"/>
    <col min="5" max="5" width="1.7109375" customWidth="1"/>
    <col min="6" max="6" width="5.42578125" customWidth="1"/>
    <col min="7" max="7" width="3.85546875" customWidth="1"/>
    <col min="8" max="8" width="9.7109375" customWidth="1"/>
    <col min="9" max="9" width="2" customWidth="1"/>
    <col min="11" max="11" width="2" bestFit="1" customWidth="1"/>
    <col min="12" max="12" width="7.57031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2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53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263</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3" t="s">
        <v>54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c r="A7" s="11"/>
      <c r="B7" s="29"/>
      <c r="C7" s="29"/>
      <c r="D7" s="29"/>
      <c r="E7" s="29"/>
      <c r="F7" s="29"/>
      <c r="G7" s="29"/>
      <c r="H7" s="29"/>
      <c r="I7" s="29"/>
      <c r="J7" s="29"/>
      <c r="K7" s="29"/>
      <c r="L7" s="29"/>
      <c r="M7" s="29"/>
      <c r="N7" s="29"/>
      <c r="O7" s="29"/>
      <c r="P7" s="29"/>
      <c r="Q7" s="29"/>
      <c r="R7" s="29"/>
      <c r="S7" s="29"/>
      <c r="T7" s="29"/>
      <c r="U7" s="29"/>
      <c r="V7" s="29"/>
      <c r="W7" s="29"/>
      <c r="X7" s="29"/>
      <c r="Y7" s="29"/>
    </row>
    <row r="8" spans="1:33">
      <c r="A8" s="11"/>
      <c r="B8" s="16"/>
      <c r="C8" s="16"/>
      <c r="D8" s="16"/>
      <c r="E8" s="16"/>
      <c r="F8" s="16"/>
      <c r="G8" s="16"/>
      <c r="H8" s="16"/>
      <c r="I8" s="16"/>
      <c r="J8" s="16"/>
      <c r="K8" s="16"/>
      <c r="L8" s="16"/>
      <c r="M8" s="16"/>
      <c r="N8" s="16"/>
      <c r="O8" s="16"/>
      <c r="P8" s="16"/>
      <c r="Q8" s="16"/>
      <c r="R8" s="16"/>
      <c r="S8" s="16"/>
      <c r="T8" s="16"/>
      <c r="U8" s="16"/>
      <c r="V8" s="16"/>
      <c r="W8" s="16"/>
      <c r="X8" s="16"/>
      <c r="Y8" s="16"/>
    </row>
    <row r="9" spans="1:33" ht="15.75" thickBot="1">
      <c r="A9" s="11"/>
      <c r="B9" s="19"/>
      <c r="C9" s="81" t="s">
        <v>541</v>
      </c>
      <c r="D9" s="81"/>
      <c r="E9" s="81"/>
      <c r="F9" s="81"/>
      <c r="G9" s="81"/>
      <c r="H9" s="81"/>
      <c r="I9" s="81"/>
      <c r="J9" s="81"/>
      <c r="K9" s="81"/>
      <c r="L9" s="81"/>
      <c r="M9" s="81"/>
      <c r="N9" s="81"/>
      <c r="O9" s="81"/>
      <c r="P9" s="81"/>
      <c r="Q9" s="81"/>
      <c r="R9" s="81"/>
      <c r="S9" s="81"/>
      <c r="T9" s="81"/>
      <c r="U9" s="81"/>
      <c r="V9" s="81"/>
      <c r="W9" s="81"/>
      <c r="X9" s="81"/>
      <c r="Y9" s="81"/>
    </row>
    <row r="10" spans="1:33" ht="15.75" thickBot="1">
      <c r="A10" s="11"/>
      <c r="B10" s="19"/>
      <c r="C10" s="82">
        <v>2011</v>
      </c>
      <c r="D10" s="82"/>
      <c r="E10" s="82"/>
      <c r="F10" s="82"/>
      <c r="G10" s="82"/>
      <c r="H10" s="82"/>
      <c r="I10" s="82"/>
      <c r="J10" s="26"/>
      <c r="K10" s="82">
        <v>2012</v>
      </c>
      <c r="L10" s="82"/>
      <c r="M10" s="82"/>
      <c r="N10" s="82"/>
      <c r="O10" s="82"/>
      <c r="P10" s="82"/>
      <c r="Q10" s="82"/>
      <c r="R10" s="26"/>
      <c r="S10" s="82">
        <v>2013</v>
      </c>
      <c r="T10" s="82"/>
      <c r="U10" s="82"/>
      <c r="V10" s="82"/>
      <c r="W10" s="82"/>
      <c r="X10" s="82"/>
      <c r="Y10" s="82"/>
    </row>
    <row r="11" spans="1:33" ht="15.75" thickBot="1">
      <c r="A11" s="11"/>
      <c r="B11" s="19"/>
      <c r="C11" s="82" t="s">
        <v>350</v>
      </c>
      <c r="D11" s="82"/>
      <c r="E11" s="82"/>
      <c r="F11" s="26"/>
      <c r="G11" s="82" t="s">
        <v>542</v>
      </c>
      <c r="H11" s="82"/>
      <c r="I11" s="82"/>
      <c r="J11" s="26"/>
      <c r="K11" s="82" t="s">
        <v>350</v>
      </c>
      <c r="L11" s="82"/>
      <c r="M11" s="82"/>
      <c r="N11" s="26"/>
      <c r="O11" s="82" t="s">
        <v>542</v>
      </c>
      <c r="P11" s="82"/>
      <c r="Q11" s="82"/>
      <c r="R11" s="26"/>
      <c r="S11" s="82" t="s">
        <v>350</v>
      </c>
      <c r="T11" s="82"/>
      <c r="U11" s="82"/>
      <c r="V11" s="26"/>
      <c r="W11" s="82" t="s">
        <v>542</v>
      </c>
      <c r="X11" s="82"/>
      <c r="Y11" s="82"/>
    </row>
    <row r="12" spans="1:33">
      <c r="A12" s="11"/>
      <c r="B12" s="26"/>
      <c r="C12" s="83" t="s">
        <v>326</v>
      </c>
      <c r="D12" s="83"/>
      <c r="E12" s="83"/>
      <c r="F12" s="83"/>
      <c r="G12" s="83"/>
      <c r="H12" s="83"/>
      <c r="I12" s="83"/>
      <c r="J12" s="83"/>
      <c r="K12" s="83"/>
      <c r="L12" s="83"/>
      <c r="M12" s="83"/>
      <c r="N12" s="83"/>
      <c r="O12" s="83"/>
      <c r="P12" s="83"/>
      <c r="Q12" s="83"/>
      <c r="R12" s="83"/>
      <c r="S12" s="83"/>
      <c r="T12" s="83"/>
      <c r="U12" s="83"/>
      <c r="V12" s="83"/>
      <c r="W12" s="83"/>
      <c r="X12" s="83"/>
      <c r="Y12" s="83"/>
    </row>
    <row r="13" spans="1:33">
      <c r="A13" s="11"/>
      <c r="B13" s="31" t="s">
        <v>543</v>
      </c>
      <c r="C13" s="71" t="s">
        <v>295</v>
      </c>
      <c r="D13" s="32">
        <v>525</v>
      </c>
      <c r="E13" s="34"/>
      <c r="F13" s="34"/>
      <c r="G13" s="71" t="s">
        <v>295</v>
      </c>
      <c r="H13" s="32">
        <v>343</v>
      </c>
      <c r="I13" s="34"/>
      <c r="J13" s="34"/>
      <c r="K13" s="71" t="s">
        <v>295</v>
      </c>
      <c r="L13" s="32">
        <v>610</v>
      </c>
      <c r="M13" s="34"/>
      <c r="N13" s="34"/>
      <c r="O13" s="71" t="s">
        <v>295</v>
      </c>
      <c r="P13" s="66">
        <v>1095</v>
      </c>
      <c r="Q13" s="34"/>
      <c r="R13" s="34"/>
      <c r="S13" s="71" t="s">
        <v>295</v>
      </c>
      <c r="T13" s="32">
        <v>870</v>
      </c>
      <c r="U13" s="34"/>
      <c r="V13" s="34"/>
      <c r="W13" s="71" t="s">
        <v>295</v>
      </c>
      <c r="X13" s="66">
        <v>1177</v>
      </c>
      <c r="Y13" s="34"/>
    </row>
    <row r="14" spans="1:33">
      <c r="A14" s="11"/>
      <c r="B14" s="31"/>
      <c r="C14" s="71"/>
      <c r="D14" s="32"/>
      <c r="E14" s="34"/>
      <c r="F14" s="34"/>
      <c r="G14" s="71"/>
      <c r="H14" s="32"/>
      <c r="I14" s="34"/>
      <c r="J14" s="34"/>
      <c r="K14" s="71"/>
      <c r="L14" s="32"/>
      <c r="M14" s="34"/>
      <c r="N14" s="34"/>
      <c r="O14" s="71"/>
      <c r="P14" s="66"/>
      <c r="Q14" s="34"/>
      <c r="R14" s="34"/>
      <c r="S14" s="71"/>
      <c r="T14" s="32"/>
      <c r="U14" s="34"/>
      <c r="V14" s="34"/>
      <c r="W14" s="71"/>
      <c r="X14" s="66"/>
      <c r="Y14" s="34"/>
    </row>
    <row r="15" spans="1:33">
      <c r="A15" s="11"/>
      <c r="B15" s="36" t="s">
        <v>544</v>
      </c>
      <c r="C15" s="68">
        <v>6759</v>
      </c>
      <c r="D15" s="68"/>
      <c r="E15" s="38"/>
      <c r="F15" s="38"/>
      <c r="G15" s="68">
        <v>2501</v>
      </c>
      <c r="H15" s="68"/>
      <c r="I15" s="38"/>
      <c r="J15" s="38"/>
      <c r="K15" s="68">
        <v>6114</v>
      </c>
      <c r="L15" s="68"/>
      <c r="M15" s="38"/>
      <c r="N15" s="38"/>
      <c r="O15" s="68">
        <v>2532</v>
      </c>
      <c r="P15" s="68"/>
      <c r="Q15" s="38"/>
      <c r="R15" s="38"/>
      <c r="S15" s="68">
        <v>5438</v>
      </c>
      <c r="T15" s="68"/>
      <c r="U15" s="38"/>
      <c r="V15" s="38"/>
      <c r="W15" s="68">
        <v>2542</v>
      </c>
      <c r="X15" s="68"/>
      <c r="Y15" s="38"/>
    </row>
    <row r="16" spans="1:33">
      <c r="A16" s="11"/>
      <c r="B16" s="36"/>
      <c r="C16" s="68"/>
      <c r="D16" s="68"/>
      <c r="E16" s="38"/>
      <c r="F16" s="38"/>
      <c r="G16" s="68"/>
      <c r="H16" s="68"/>
      <c r="I16" s="38"/>
      <c r="J16" s="38"/>
      <c r="K16" s="68"/>
      <c r="L16" s="68"/>
      <c r="M16" s="38"/>
      <c r="N16" s="38"/>
      <c r="O16" s="68"/>
      <c r="P16" s="68"/>
      <c r="Q16" s="38"/>
      <c r="R16" s="38"/>
      <c r="S16" s="68"/>
      <c r="T16" s="68"/>
      <c r="U16" s="38"/>
      <c r="V16" s="38"/>
      <c r="W16" s="68"/>
      <c r="X16" s="68"/>
      <c r="Y16" s="38"/>
    </row>
    <row r="17" spans="1:33">
      <c r="A17" s="11"/>
      <c r="B17" s="21" t="s">
        <v>545</v>
      </c>
      <c r="C17" s="32" t="s">
        <v>546</v>
      </c>
      <c r="D17" s="32"/>
      <c r="E17" s="53" t="s">
        <v>301</v>
      </c>
      <c r="F17" s="23"/>
      <c r="G17" s="32" t="s">
        <v>547</v>
      </c>
      <c r="H17" s="32"/>
      <c r="I17" s="53" t="s">
        <v>301</v>
      </c>
      <c r="J17" s="23"/>
      <c r="K17" s="32" t="s">
        <v>548</v>
      </c>
      <c r="L17" s="32"/>
      <c r="M17" s="53" t="s">
        <v>301</v>
      </c>
      <c r="N17" s="23"/>
      <c r="O17" s="32" t="s">
        <v>549</v>
      </c>
      <c r="P17" s="32"/>
      <c r="Q17" s="53" t="s">
        <v>301</v>
      </c>
      <c r="R17" s="23"/>
      <c r="S17" s="32" t="s">
        <v>550</v>
      </c>
      <c r="T17" s="32"/>
      <c r="U17" s="53" t="s">
        <v>301</v>
      </c>
      <c r="V17" s="23"/>
      <c r="W17" s="32" t="s">
        <v>551</v>
      </c>
      <c r="X17" s="32"/>
      <c r="Y17" s="53" t="s">
        <v>301</v>
      </c>
    </row>
    <row r="18" spans="1:33">
      <c r="A18" s="11"/>
      <c r="B18" s="36" t="s">
        <v>552</v>
      </c>
      <c r="C18" s="37" t="s">
        <v>296</v>
      </c>
      <c r="D18" s="37"/>
      <c r="E18" s="38"/>
      <c r="F18" s="38"/>
      <c r="G18" s="37">
        <v>26</v>
      </c>
      <c r="H18" s="37"/>
      <c r="I18" s="38"/>
      <c r="J18" s="38"/>
      <c r="K18" s="37" t="s">
        <v>296</v>
      </c>
      <c r="L18" s="37"/>
      <c r="M18" s="38"/>
      <c r="N18" s="38"/>
      <c r="O18" s="37">
        <v>24</v>
      </c>
      <c r="P18" s="37"/>
      <c r="Q18" s="38"/>
      <c r="R18" s="38"/>
      <c r="S18" s="37" t="s">
        <v>296</v>
      </c>
      <c r="T18" s="37"/>
      <c r="U18" s="38"/>
      <c r="V18" s="38"/>
      <c r="W18" s="37">
        <v>25</v>
      </c>
      <c r="X18" s="37"/>
      <c r="Y18" s="38"/>
    </row>
    <row r="19" spans="1:33">
      <c r="A19" s="11"/>
      <c r="B19" s="36"/>
      <c r="C19" s="37"/>
      <c r="D19" s="37"/>
      <c r="E19" s="38"/>
      <c r="F19" s="38"/>
      <c r="G19" s="37"/>
      <c r="H19" s="37"/>
      <c r="I19" s="38"/>
      <c r="J19" s="38"/>
      <c r="K19" s="37"/>
      <c r="L19" s="37"/>
      <c r="M19" s="38"/>
      <c r="N19" s="38"/>
      <c r="O19" s="37"/>
      <c r="P19" s="37"/>
      <c r="Q19" s="38"/>
      <c r="R19" s="38"/>
      <c r="S19" s="37"/>
      <c r="T19" s="37"/>
      <c r="U19" s="38"/>
      <c r="V19" s="38"/>
      <c r="W19" s="37"/>
      <c r="X19" s="37"/>
      <c r="Y19" s="38"/>
    </row>
    <row r="20" spans="1:33">
      <c r="A20" s="11"/>
      <c r="B20" s="31" t="s">
        <v>553</v>
      </c>
      <c r="C20" s="32" t="s">
        <v>296</v>
      </c>
      <c r="D20" s="32"/>
      <c r="E20" s="34"/>
      <c r="F20" s="34"/>
      <c r="G20" s="32" t="s">
        <v>296</v>
      </c>
      <c r="H20" s="32"/>
      <c r="I20" s="34"/>
      <c r="J20" s="34"/>
      <c r="K20" s="32" t="s">
        <v>296</v>
      </c>
      <c r="L20" s="32"/>
      <c r="M20" s="34"/>
      <c r="N20" s="34"/>
      <c r="O20" s="32" t="s">
        <v>296</v>
      </c>
      <c r="P20" s="32"/>
      <c r="Q20" s="34"/>
      <c r="R20" s="34"/>
      <c r="S20" s="32" t="s">
        <v>296</v>
      </c>
      <c r="T20" s="32"/>
      <c r="U20" s="34"/>
      <c r="V20" s="34"/>
      <c r="W20" s="32" t="s">
        <v>296</v>
      </c>
      <c r="X20" s="32"/>
      <c r="Y20" s="34"/>
    </row>
    <row r="21" spans="1:33">
      <c r="A21" s="11"/>
      <c r="B21" s="31"/>
      <c r="C21" s="32"/>
      <c r="D21" s="32"/>
      <c r="E21" s="34"/>
      <c r="F21" s="34"/>
      <c r="G21" s="32"/>
      <c r="H21" s="32"/>
      <c r="I21" s="34"/>
      <c r="J21" s="34"/>
      <c r="K21" s="32"/>
      <c r="L21" s="32"/>
      <c r="M21" s="34"/>
      <c r="N21" s="34"/>
      <c r="O21" s="32"/>
      <c r="P21" s="32"/>
      <c r="Q21" s="34"/>
      <c r="R21" s="34"/>
      <c r="S21" s="32"/>
      <c r="T21" s="32"/>
      <c r="U21" s="34"/>
      <c r="V21" s="34"/>
      <c r="W21" s="32"/>
      <c r="X21" s="32"/>
      <c r="Y21" s="34"/>
    </row>
    <row r="22" spans="1:33">
      <c r="A22" s="11"/>
      <c r="B22" s="36" t="s">
        <v>554</v>
      </c>
      <c r="C22" s="68">
        <v>19775</v>
      </c>
      <c r="D22" s="68"/>
      <c r="E22" s="38"/>
      <c r="F22" s="38"/>
      <c r="G22" s="68">
        <v>1190</v>
      </c>
      <c r="H22" s="68"/>
      <c r="I22" s="38"/>
      <c r="J22" s="38"/>
      <c r="K22" s="68">
        <v>6572</v>
      </c>
      <c r="L22" s="68"/>
      <c r="M22" s="38"/>
      <c r="N22" s="38"/>
      <c r="O22" s="68">
        <v>1662</v>
      </c>
      <c r="P22" s="68"/>
      <c r="Q22" s="38"/>
      <c r="R22" s="38"/>
      <c r="S22" s="37" t="s">
        <v>555</v>
      </c>
      <c r="T22" s="37"/>
      <c r="U22" s="47" t="s">
        <v>301</v>
      </c>
      <c r="V22" s="38"/>
      <c r="W22" s="37" t="s">
        <v>556</v>
      </c>
      <c r="X22" s="37"/>
      <c r="Y22" s="47" t="s">
        <v>301</v>
      </c>
    </row>
    <row r="23" spans="1:33" ht="15.75" thickBot="1">
      <c r="A23" s="11"/>
      <c r="B23" s="36"/>
      <c r="C23" s="100"/>
      <c r="D23" s="100"/>
      <c r="E23" s="101"/>
      <c r="F23" s="38"/>
      <c r="G23" s="100"/>
      <c r="H23" s="100"/>
      <c r="I23" s="101"/>
      <c r="J23" s="38"/>
      <c r="K23" s="100"/>
      <c r="L23" s="100"/>
      <c r="M23" s="101"/>
      <c r="N23" s="38"/>
      <c r="O23" s="100"/>
      <c r="P23" s="100"/>
      <c r="Q23" s="101"/>
      <c r="R23" s="38"/>
      <c r="S23" s="69"/>
      <c r="T23" s="69"/>
      <c r="U23" s="125"/>
      <c r="V23" s="38"/>
      <c r="W23" s="69"/>
      <c r="X23" s="69"/>
      <c r="Y23" s="125"/>
    </row>
    <row r="24" spans="1:33">
      <c r="A24" s="11"/>
      <c r="B24" s="34"/>
      <c r="C24" s="72" t="s">
        <v>295</v>
      </c>
      <c r="D24" s="74">
        <v>20371</v>
      </c>
      <c r="E24" s="35"/>
      <c r="F24" s="34"/>
      <c r="G24" s="72" t="s">
        <v>295</v>
      </c>
      <c r="H24" s="74">
        <v>1835</v>
      </c>
      <c r="I24" s="35"/>
      <c r="J24" s="34"/>
      <c r="K24" s="72" t="s">
        <v>295</v>
      </c>
      <c r="L24" s="74">
        <v>6776</v>
      </c>
      <c r="M24" s="35"/>
      <c r="N24" s="34"/>
      <c r="O24" s="72" t="s">
        <v>295</v>
      </c>
      <c r="P24" s="74">
        <v>3014</v>
      </c>
      <c r="Q24" s="35"/>
      <c r="R24" s="34"/>
      <c r="S24" s="72" t="s">
        <v>295</v>
      </c>
      <c r="T24" s="33" t="s">
        <v>557</v>
      </c>
      <c r="U24" s="72" t="s">
        <v>301</v>
      </c>
      <c r="V24" s="34"/>
      <c r="W24" s="72" t="s">
        <v>295</v>
      </c>
      <c r="X24" s="74">
        <v>1012</v>
      </c>
      <c r="Y24" s="35"/>
    </row>
    <row r="25" spans="1:33" ht="15.75" thickBot="1">
      <c r="A25" s="11"/>
      <c r="B25" s="34"/>
      <c r="C25" s="73"/>
      <c r="D25" s="75"/>
      <c r="E25" s="76"/>
      <c r="F25" s="34"/>
      <c r="G25" s="73"/>
      <c r="H25" s="75"/>
      <c r="I25" s="76"/>
      <c r="J25" s="34"/>
      <c r="K25" s="73"/>
      <c r="L25" s="75"/>
      <c r="M25" s="76"/>
      <c r="N25" s="34"/>
      <c r="O25" s="73"/>
      <c r="P25" s="75"/>
      <c r="Q25" s="76"/>
      <c r="R25" s="34"/>
      <c r="S25" s="73"/>
      <c r="T25" s="127"/>
      <c r="U25" s="73"/>
      <c r="V25" s="34"/>
      <c r="W25" s="73"/>
      <c r="X25" s="75"/>
      <c r="Y25" s="76"/>
    </row>
    <row r="26" spans="1:33" ht="15.75" thickTop="1">
      <c r="A26" s="11" t="s">
        <v>1264</v>
      </c>
      <c r="B26" s="10" t="s">
        <v>7</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c r="A27" s="11"/>
      <c r="B27" s="43" t="s">
        <v>558</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row>
    <row r="28" spans="1:33">
      <c r="A28" s="11"/>
      <c r="B28" s="43" t="s">
        <v>559</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row>
    <row r="29" spans="1:33">
      <c r="A29" s="11"/>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33">
      <c r="A30" s="11"/>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33" ht="15.75" thickBot="1">
      <c r="A31" s="11"/>
      <c r="B31" s="19"/>
      <c r="C31" s="81" t="s">
        <v>541</v>
      </c>
      <c r="D31" s="81"/>
      <c r="E31" s="81"/>
      <c r="F31" s="81"/>
      <c r="G31" s="81"/>
      <c r="H31" s="81"/>
      <c r="I31" s="81"/>
      <c r="J31" s="81"/>
      <c r="K31" s="81"/>
      <c r="L31" s="81"/>
      <c r="M31" s="81"/>
      <c r="N31" s="81"/>
      <c r="O31" s="81"/>
      <c r="P31" s="81"/>
      <c r="Q31" s="81"/>
      <c r="R31" s="81"/>
      <c r="S31" s="81"/>
      <c r="T31" s="81"/>
      <c r="U31" s="81"/>
      <c r="V31" s="81"/>
      <c r="W31" s="81"/>
      <c r="X31" s="81"/>
      <c r="Y31" s="81"/>
    </row>
    <row r="32" spans="1:33" ht="15.75" thickBot="1">
      <c r="A32" s="11"/>
      <c r="B32" s="19"/>
      <c r="C32" s="82">
        <v>2011</v>
      </c>
      <c r="D32" s="82"/>
      <c r="E32" s="82"/>
      <c r="F32" s="82"/>
      <c r="G32" s="82"/>
      <c r="H32" s="82"/>
      <c r="I32" s="82"/>
      <c r="J32" s="26"/>
      <c r="K32" s="82">
        <v>2012</v>
      </c>
      <c r="L32" s="82"/>
      <c r="M32" s="82"/>
      <c r="N32" s="82"/>
      <c r="O32" s="82"/>
      <c r="P32" s="82"/>
      <c r="Q32" s="82"/>
      <c r="R32" s="26"/>
      <c r="S32" s="82">
        <v>2013</v>
      </c>
      <c r="T32" s="82"/>
      <c r="U32" s="82"/>
      <c r="V32" s="82"/>
      <c r="W32" s="82"/>
      <c r="X32" s="82"/>
      <c r="Y32" s="82"/>
    </row>
    <row r="33" spans="1:33" ht="15.75" thickBot="1">
      <c r="A33" s="11"/>
      <c r="B33" s="19"/>
      <c r="C33" s="82" t="s">
        <v>350</v>
      </c>
      <c r="D33" s="82"/>
      <c r="E33" s="82"/>
      <c r="F33" s="26"/>
      <c r="G33" s="82" t="s">
        <v>542</v>
      </c>
      <c r="H33" s="82"/>
      <c r="I33" s="82"/>
      <c r="J33" s="26"/>
      <c r="K33" s="82" t="s">
        <v>350</v>
      </c>
      <c r="L33" s="82"/>
      <c r="M33" s="82"/>
      <c r="N33" s="26"/>
      <c r="O33" s="82" t="s">
        <v>542</v>
      </c>
      <c r="P33" s="82"/>
      <c r="Q33" s="82"/>
      <c r="R33" s="26"/>
      <c r="S33" s="82" t="s">
        <v>350</v>
      </c>
      <c r="T33" s="82"/>
      <c r="U33" s="82"/>
      <c r="V33" s="26"/>
      <c r="W33" s="82" t="s">
        <v>542</v>
      </c>
      <c r="X33" s="82"/>
      <c r="Y33" s="82"/>
    </row>
    <row r="34" spans="1:33">
      <c r="A34" s="11"/>
      <c r="B34" s="19"/>
      <c r="C34" s="83" t="s">
        <v>326</v>
      </c>
      <c r="D34" s="83"/>
      <c r="E34" s="83"/>
      <c r="F34" s="83"/>
      <c r="G34" s="83"/>
      <c r="H34" s="83"/>
      <c r="I34" s="83"/>
      <c r="J34" s="83"/>
      <c r="K34" s="83"/>
      <c r="L34" s="83"/>
      <c r="M34" s="83"/>
      <c r="N34" s="83"/>
      <c r="O34" s="83"/>
      <c r="P34" s="83"/>
      <c r="Q34" s="83"/>
      <c r="R34" s="83"/>
      <c r="S34" s="83"/>
      <c r="T34" s="83"/>
      <c r="U34" s="83"/>
      <c r="V34" s="83"/>
      <c r="W34" s="83"/>
      <c r="X34" s="83"/>
      <c r="Y34" s="83"/>
    </row>
    <row r="35" spans="1:33">
      <c r="A35" s="11"/>
      <c r="B35" s="31" t="s">
        <v>552</v>
      </c>
      <c r="C35" s="71" t="s">
        <v>295</v>
      </c>
      <c r="D35" s="32" t="s">
        <v>296</v>
      </c>
      <c r="E35" s="34"/>
      <c r="F35" s="34"/>
      <c r="G35" s="71" t="s">
        <v>295</v>
      </c>
      <c r="H35" s="32" t="s">
        <v>560</v>
      </c>
      <c r="I35" s="71" t="s">
        <v>301</v>
      </c>
      <c r="J35" s="34"/>
      <c r="K35" s="71" t="s">
        <v>295</v>
      </c>
      <c r="L35" s="32" t="s">
        <v>296</v>
      </c>
      <c r="M35" s="34"/>
      <c r="N35" s="34"/>
      <c r="O35" s="71" t="s">
        <v>295</v>
      </c>
      <c r="P35" s="32" t="s">
        <v>561</v>
      </c>
      <c r="Q35" s="71" t="s">
        <v>301</v>
      </c>
      <c r="R35" s="34"/>
      <c r="S35" s="71" t="s">
        <v>295</v>
      </c>
      <c r="T35" s="32" t="s">
        <v>296</v>
      </c>
      <c r="U35" s="34"/>
      <c r="V35" s="34"/>
      <c r="W35" s="71" t="s">
        <v>295</v>
      </c>
      <c r="X35" s="32" t="s">
        <v>562</v>
      </c>
      <c r="Y35" s="71" t="s">
        <v>301</v>
      </c>
    </row>
    <row r="36" spans="1:33">
      <c r="A36" s="11"/>
      <c r="B36" s="31"/>
      <c r="C36" s="71"/>
      <c r="D36" s="32"/>
      <c r="E36" s="34"/>
      <c r="F36" s="34"/>
      <c r="G36" s="71"/>
      <c r="H36" s="32"/>
      <c r="I36" s="71"/>
      <c r="J36" s="34"/>
      <c r="K36" s="71"/>
      <c r="L36" s="32"/>
      <c r="M36" s="34"/>
      <c r="N36" s="34"/>
      <c r="O36" s="71"/>
      <c r="P36" s="32"/>
      <c r="Q36" s="71"/>
      <c r="R36" s="34"/>
      <c r="S36" s="71"/>
      <c r="T36" s="32"/>
      <c r="U36" s="34"/>
      <c r="V36" s="34"/>
      <c r="W36" s="71"/>
      <c r="X36" s="32"/>
      <c r="Y36" s="71"/>
    </row>
    <row r="37" spans="1:33">
      <c r="A37" s="11"/>
      <c r="B37" s="36" t="s">
        <v>563</v>
      </c>
      <c r="C37" s="37" t="s">
        <v>296</v>
      </c>
      <c r="D37" s="37"/>
      <c r="E37" s="38"/>
      <c r="F37" s="38"/>
      <c r="G37" s="37" t="s">
        <v>296</v>
      </c>
      <c r="H37" s="37"/>
      <c r="I37" s="38"/>
      <c r="J37" s="38"/>
      <c r="K37" s="37" t="s">
        <v>296</v>
      </c>
      <c r="L37" s="37"/>
      <c r="M37" s="38"/>
      <c r="N37" s="38"/>
      <c r="O37" s="37" t="s">
        <v>296</v>
      </c>
      <c r="P37" s="37"/>
      <c r="Q37" s="38"/>
      <c r="R37" s="38"/>
      <c r="S37" s="37" t="s">
        <v>296</v>
      </c>
      <c r="T37" s="37"/>
      <c r="U37" s="38"/>
      <c r="V37" s="38"/>
      <c r="W37" s="37" t="s">
        <v>564</v>
      </c>
      <c r="X37" s="37"/>
      <c r="Y37" s="47" t="s">
        <v>301</v>
      </c>
    </row>
    <row r="38" spans="1:33">
      <c r="A38" s="11"/>
      <c r="B38" s="36"/>
      <c r="C38" s="37"/>
      <c r="D38" s="37"/>
      <c r="E38" s="38"/>
      <c r="F38" s="38"/>
      <c r="G38" s="37"/>
      <c r="H38" s="37"/>
      <c r="I38" s="38"/>
      <c r="J38" s="38"/>
      <c r="K38" s="37"/>
      <c r="L38" s="37"/>
      <c r="M38" s="38"/>
      <c r="N38" s="38"/>
      <c r="O38" s="37"/>
      <c r="P38" s="37"/>
      <c r="Q38" s="38"/>
      <c r="R38" s="38"/>
      <c r="S38" s="37"/>
      <c r="T38" s="37"/>
      <c r="U38" s="38"/>
      <c r="V38" s="38"/>
      <c r="W38" s="37"/>
      <c r="X38" s="37"/>
      <c r="Y38" s="47"/>
    </row>
    <row r="39" spans="1:33">
      <c r="A39" s="11"/>
      <c r="B39" s="31" t="s">
        <v>565</v>
      </c>
      <c r="C39" s="32" t="s">
        <v>296</v>
      </c>
      <c r="D39" s="32"/>
      <c r="E39" s="34"/>
      <c r="F39" s="34"/>
      <c r="G39" s="32" t="s">
        <v>566</v>
      </c>
      <c r="H39" s="32"/>
      <c r="I39" s="71" t="s">
        <v>301</v>
      </c>
      <c r="J39" s="34"/>
      <c r="K39" s="32" t="s">
        <v>296</v>
      </c>
      <c r="L39" s="32"/>
      <c r="M39" s="34"/>
      <c r="N39" s="34"/>
      <c r="O39" s="32">
        <v>3</v>
      </c>
      <c r="P39" s="32"/>
      <c r="Q39" s="34"/>
      <c r="R39" s="34"/>
      <c r="S39" s="32" t="s">
        <v>296</v>
      </c>
      <c r="T39" s="32"/>
      <c r="U39" s="34"/>
      <c r="V39" s="34"/>
      <c r="W39" s="32">
        <v>11</v>
      </c>
      <c r="X39" s="32"/>
      <c r="Y39" s="34"/>
    </row>
    <row r="40" spans="1:33" ht="15.75" thickBot="1">
      <c r="A40" s="11"/>
      <c r="B40" s="31"/>
      <c r="C40" s="84"/>
      <c r="D40" s="84"/>
      <c r="E40" s="85"/>
      <c r="F40" s="34"/>
      <c r="G40" s="84"/>
      <c r="H40" s="84"/>
      <c r="I40" s="104"/>
      <c r="J40" s="34"/>
      <c r="K40" s="84"/>
      <c r="L40" s="84"/>
      <c r="M40" s="85"/>
      <c r="N40" s="34"/>
      <c r="O40" s="84"/>
      <c r="P40" s="84"/>
      <c r="Q40" s="85"/>
      <c r="R40" s="34"/>
      <c r="S40" s="84"/>
      <c r="T40" s="84"/>
      <c r="U40" s="85"/>
      <c r="V40" s="34"/>
      <c r="W40" s="84"/>
      <c r="X40" s="84"/>
      <c r="Y40" s="85"/>
    </row>
    <row r="41" spans="1:33">
      <c r="A41" s="11"/>
      <c r="B41" s="36" t="s">
        <v>567</v>
      </c>
      <c r="C41" s="59" t="s">
        <v>295</v>
      </c>
      <c r="D41" s="61" t="s">
        <v>296</v>
      </c>
      <c r="E41" s="63"/>
      <c r="F41" s="38"/>
      <c r="G41" s="59" t="s">
        <v>295</v>
      </c>
      <c r="H41" s="61" t="s">
        <v>568</v>
      </c>
      <c r="I41" s="59" t="s">
        <v>301</v>
      </c>
      <c r="J41" s="38"/>
      <c r="K41" s="59" t="s">
        <v>295</v>
      </c>
      <c r="L41" s="61" t="s">
        <v>296</v>
      </c>
      <c r="M41" s="63"/>
      <c r="N41" s="38"/>
      <c r="O41" s="59" t="s">
        <v>295</v>
      </c>
      <c r="P41" s="61" t="s">
        <v>569</v>
      </c>
      <c r="Q41" s="59" t="s">
        <v>301</v>
      </c>
      <c r="R41" s="38"/>
      <c r="S41" s="59" t="s">
        <v>295</v>
      </c>
      <c r="T41" s="61" t="s">
        <v>296</v>
      </c>
      <c r="U41" s="63"/>
      <c r="V41" s="38"/>
      <c r="W41" s="59" t="s">
        <v>295</v>
      </c>
      <c r="X41" s="61" t="s">
        <v>570</v>
      </c>
      <c r="Y41" s="59" t="s">
        <v>301</v>
      </c>
    </row>
    <row r="42" spans="1:33" ht="15.75" thickBot="1">
      <c r="A42" s="11"/>
      <c r="B42" s="36"/>
      <c r="C42" s="87"/>
      <c r="D42" s="106"/>
      <c r="E42" s="90"/>
      <c r="F42" s="38"/>
      <c r="G42" s="87"/>
      <c r="H42" s="106"/>
      <c r="I42" s="87"/>
      <c r="J42" s="38"/>
      <c r="K42" s="87"/>
      <c r="L42" s="106"/>
      <c r="M42" s="90"/>
      <c r="N42" s="38"/>
      <c r="O42" s="87"/>
      <c r="P42" s="106"/>
      <c r="Q42" s="87"/>
      <c r="R42" s="38"/>
      <c r="S42" s="87"/>
      <c r="T42" s="106"/>
      <c r="U42" s="90"/>
      <c r="V42" s="38"/>
      <c r="W42" s="87"/>
      <c r="X42" s="106"/>
      <c r="Y42" s="87"/>
    </row>
    <row r="43" spans="1:33" ht="15.75" thickTop="1">
      <c r="A43" s="11"/>
      <c r="B43" s="70" t="s">
        <v>571</v>
      </c>
      <c r="C43" s="135" t="s">
        <v>295</v>
      </c>
      <c r="D43" s="136">
        <v>20371</v>
      </c>
      <c r="E43" s="123"/>
      <c r="F43" s="34"/>
      <c r="G43" s="135" t="s">
        <v>295</v>
      </c>
      <c r="H43" s="136">
        <v>1801</v>
      </c>
      <c r="I43" s="123"/>
      <c r="J43" s="34"/>
      <c r="K43" s="135" t="s">
        <v>295</v>
      </c>
      <c r="L43" s="136">
        <v>6776</v>
      </c>
      <c r="M43" s="123"/>
      <c r="N43" s="34"/>
      <c r="O43" s="135" t="s">
        <v>295</v>
      </c>
      <c r="P43" s="136">
        <v>2993</v>
      </c>
      <c r="Q43" s="123"/>
      <c r="R43" s="34"/>
      <c r="S43" s="135" t="s">
        <v>295</v>
      </c>
      <c r="T43" s="137" t="s">
        <v>557</v>
      </c>
      <c r="U43" s="135" t="s">
        <v>301</v>
      </c>
      <c r="V43" s="34"/>
      <c r="W43" s="135" t="s">
        <v>295</v>
      </c>
      <c r="X43" s="137">
        <v>752</v>
      </c>
      <c r="Y43" s="123"/>
    </row>
    <row r="44" spans="1:33" ht="15.75" thickBot="1">
      <c r="A44" s="11"/>
      <c r="B44" s="70"/>
      <c r="C44" s="73"/>
      <c r="D44" s="75"/>
      <c r="E44" s="76"/>
      <c r="F44" s="34"/>
      <c r="G44" s="73"/>
      <c r="H44" s="75"/>
      <c r="I44" s="76"/>
      <c r="J44" s="34"/>
      <c r="K44" s="73"/>
      <c r="L44" s="75"/>
      <c r="M44" s="76"/>
      <c r="N44" s="34"/>
      <c r="O44" s="73"/>
      <c r="P44" s="75"/>
      <c r="Q44" s="76"/>
      <c r="R44" s="34"/>
      <c r="S44" s="73"/>
      <c r="T44" s="127"/>
      <c r="U44" s="73"/>
      <c r="V44" s="34"/>
      <c r="W44" s="73"/>
      <c r="X44" s="127"/>
      <c r="Y44" s="76"/>
    </row>
    <row r="45" spans="1:33" ht="15.75" thickTop="1">
      <c r="A45" s="11" t="s">
        <v>1265</v>
      </c>
      <c r="B45" s="10" t="s">
        <v>7</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43" t="s">
        <v>572</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row>
    <row r="47" spans="1:33">
      <c r="A47" s="11"/>
      <c r="B47" s="29"/>
      <c r="C47" s="29"/>
      <c r="D47" s="29"/>
      <c r="E47" s="29"/>
      <c r="F47" s="29"/>
      <c r="G47" s="29"/>
      <c r="H47" s="29"/>
      <c r="I47" s="29"/>
      <c r="J47" s="29"/>
      <c r="K47" s="29"/>
      <c r="L47" s="29"/>
      <c r="M47" s="29"/>
      <c r="N47" s="29"/>
      <c r="O47" s="29"/>
      <c r="P47" s="29"/>
      <c r="Q47" s="29"/>
    </row>
    <row r="48" spans="1:33">
      <c r="A48" s="11"/>
      <c r="B48" s="16"/>
      <c r="C48" s="16"/>
      <c r="D48" s="16"/>
      <c r="E48" s="16"/>
      <c r="F48" s="16"/>
      <c r="G48" s="16"/>
      <c r="H48" s="16"/>
      <c r="I48" s="16"/>
      <c r="J48" s="16"/>
      <c r="K48" s="16"/>
      <c r="L48" s="16"/>
      <c r="M48" s="16"/>
      <c r="N48" s="16"/>
      <c r="O48" s="16"/>
      <c r="P48" s="16"/>
      <c r="Q48" s="16"/>
    </row>
    <row r="49" spans="1:17" ht="15.75" thickBot="1">
      <c r="A49" s="11"/>
      <c r="B49" s="19"/>
      <c r="C49" s="81" t="s">
        <v>343</v>
      </c>
      <c r="D49" s="81"/>
      <c r="E49" s="81"/>
      <c r="F49" s="81"/>
      <c r="G49" s="81"/>
      <c r="H49" s="81"/>
      <c r="I49" s="81"/>
      <c r="J49" s="81"/>
      <c r="K49" s="81"/>
      <c r="L49" s="81"/>
      <c r="M49" s="81"/>
      <c r="N49" s="81"/>
      <c r="O49" s="81"/>
      <c r="P49" s="81"/>
      <c r="Q49" s="81"/>
    </row>
    <row r="50" spans="1:17" ht="15.75" thickBot="1">
      <c r="A50" s="11"/>
      <c r="B50" s="19"/>
      <c r="C50" s="82">
        <v>2012</v>
      </c>
      <c r="D50" s="82"/>
      <c r="E50" s="82"/>
      <c r="F50" s="82"/>
      <c r="G50" s="82"/>
      <c r="H50" s="82"/>
      <c r="I50" s="82"/>
      <c r="J50" s="26"/>
      <c r="K50" s="82">
        <v>2013</v>
      </c>
      <c r="L50" s="82"/>
      <c r="M50" s="82"/>
      <c r="N50" s="82"/>
      <c r="O50" s="82"/>
      <c r="P50" s="82"/>
      <c r="Q50" s="82"/>
    </row>
    <row r="51" spans="1:17" ht="15.75" thickBot="1">
      <c r="A51" s="11"/>
      <c r="B51" s="19"/>
      <c r="C51" s="82" t="s">
        <v>350</v>
      </c>
      <c r="D51" s="82"/>
      <c r="E51" s="82"/>
      <c r="F51" s="26"/>
      <c r="G51" s="82" t="s">
        <v>542</v>
      </c>
      <c r="H51" s="82"/>
      <c r="I51" s="82"/>
      <c r="J51" s="26"/>
      <c r="K51" s="82" t="s">
        <v>350</v>
      </c>
      <c r="L51" s="82"/>
      <c r="M51" s="82"/>
      <c r="N51" s="26"/>
      <c r="O51" s="82" t="s">
        <v>542</v>
      </c>
      <c r="P51" s="82"/>
      <c r="Q51" s="82"/>
    </row>
    <row r="52" spans="1:17">
      <c r="A52" s="11"/>
      <c r="B52" s="19"/>
      <c r="C52" s="113" t="s">
        <v>326</v>
      </c>
      <c r="D52" s="113"/>
      <c r="E52" s="113"/>
      <c r="F52" s="113"/>
      <c r="G52" s="113"/>
      <c r="H52" s="113"/>
      <c r="I52" s="113"/>
      <c r="J52" s="113"/>
      <c r="K52" s="113"/>
      <c r="L52" s="113"/>
      <c r="M52" s="113"/>
      <c r="N52" s="113"/>
      <c r="O52" s="113"/>
      <c r="P52" s="113"/>
      <c r="Q52" s="113"/>
    </row>
    <row r="53" spans="1:17">
      <c r="A53" s="11"/>
      <c r="B53" s="49" t="s">
        <v>573</v>
      </c>
      <c r="C53" s="38"/>
      <c r="D53" s="38"/>
      <c r="E53" s="38"/>
      <c r="F53" s="26"/>
      <c r="G53" s="38"/>
      <c r="H53" s="38"/>
      <c r="I53" s="38"/>
      <c r="J53" s="26"/>
      <c r="K53" s="38"/>
      <c r="L53" s="38"/>
      <c r="M53" s="38"/>
      <c r="N53" s="26"/>
      <c r="O53" s="38"/>
      <c r="P53" s="38"/>
      <c r="Q53" s="38"/>
    </row>
    <row r="54" spans="1:17">
      <c r="A54" s="11"/>
      <c r="B54" s="31" t="s">
        <v>574</v>
      </c>
      <c r="C54" s="71" t="s">
        <v>295</v>
      </c>
      <c r="D54" s="66">
        <v>144809</v>
      </c>
      <c r="E54" s="34"/>
      <c r="F54" s="34"/>
      <c r="G54" s="71" t="s">
        <v>295</v>
      </c>
      <c r="H54" s="66">
        <v>73217</v>
      </c>
      <c r="I54" s="34"/>
      <c r="J54" s="34"/>
      <c r="K54" s="71" t="s">
        <v>295</v>
      </c>
      <c r="L54" s="66">
        <v>151469</v>
      </c>
      <c r="M54" s="34"/>
      <c r="N54" s="34"/>
      <c r="O54" s="71" t="s">
        <v>295</v>
      </c>
      <c r="P54" s="66">
        <v>80311</v>
      </c>
      <c r="Q54" s="34"/>
    </row>
    <row r="55" spans="1:17">
      <c r="A55" s="11"/>
      <c r="B55" s="31"/>
      <c r="C55" s="71"/>
      <c r="D55" s="66"/>
      <c r="E55" s="34"/>
      <c r="F55" s="34"/>
      <c r="G55" s="71"/>
      <c r="H55" s="66"/>
      <c r="I55" s="34"/>
      <c r="J55" s="34"/>
      <c r="K55" s="71"/>
      <c r="L55" s="66"/>
      <c r="M55" s="34"/>
      <c r="N55" s="34"/>
      <c r="O55" s="71"/>
      <c r="P55" s="66"/>
      <c r="Q55" s="34"/>
    </row>
    <row r="56" spans="1:17">
      <c r="A56" s="11"/>
      <c r="B56" s="36" t="s">
        <v>543</v>
      </c>
      <c r="C56" s="37">
        <v>610</v>
      </c>
      <c r="D56" s="37"/>
      <c r="E56" s="38"/>
      <c r="F56" s="38"/>
      <c r="G56" s="68">
        <v>1095</v>
      </c>
      <c r="H56" s="68"/>
      <c r="I56" s="38"/>
      <c r="J56" s="38"/>
      <c r="K56" s="37">
        <v>870</v>
      </c>
      <c r="L56" s="37"/>
      <c r="M56" s="38"/>
      <c r="N56" s="38"/>
      <c r="O56" s="68">
        <v>1177</v>
      </c>
      <c r="P56" s="68"/>
      <c r="Q56" s="38"/>
    </row>
    <row r="57" spans="1:17">
      <c r="A57" s="11"/>
      <c r="B57" s="36"/>
      <c r="C57" s="37"/>
      <c r="D57" s="37"/>
      <c r="E57" s="38"/>
      <c r="F57" s="38"/>
      <c r="G57" s="68"/>
      <c r="H57" s="68"/>
      <c r="I57" s="38"/>
      <c r="J57" s="38"/>
      <c r="K57" s="37"/>
      <c r="L57" s="37"/>
      <c r="M57" s="38"/>
      <c r="N57" s="38"/>
      <c r="O57" s="68"/>
      <c r="P57" s="68"/>
      <c r="Q57" s="38"/>
    </row>
    <row r="58" spans="1:17">
      <c r="A58" s="11"/>
      <c r="B58" s="31" t="s">
        <v>544</v>
      </c>
      <c r="C58" s="66">
        <v>6114</v>
      </c>
      <c r="D58" s="66"/>
      <c r="E58" s="34"/>
      <c r="F58" s="34"/>
      <c r="G58" s="66">
        <v>2532</v>
      </c>
      <c r="H58" s="66"/>
      <c r="I58" s="34"/>
      <c r="J58" s="34"/>
      <c r="K58" s="66">
        <v>5438</v>
      </c>
      <c r="L58" s="66"/>
      <c r="M58" s="34"/>
      <c r="N58" s="34"/>
      <c r="O58" s="66">
        <v>2542</v>
      </c>
      <c r="P58" s="66"/>
      <c r="Q58" s="34"/>
    </row>
    <row r="59" spans="1:17">
      <c r="A59" s="11"/>
      <c r="B59" s="31"/>
      <c r="C59" s="66"/>
      <c r="D59" s="66"/>
      <c r="E59" s="34"/>
      <c r="F59" s="34"/>
      <c r="G59" s="66"/>
      <c r="H59" s="66"/>
      <c r="I59" s="34"/>
      <c r="J59" s="34"/>
      <c r="K59" s="66"/>
      <c r="L59" s="66"/>
      <c r="M59" s="34"/>
      <c r="N59" s="34"/>
      <c r="O59" s="66"/>
      <c r="P59" s="66"/>
      <c r="Q59" s="34"/>
    </row>
    <row r="60" spans="1:17">
      <c r="A60" s="11"/>
      <c r="B60" s="36" t="s">
        <v>575</v>
      </c>
      <c r="C60" s="37" t="s">
        <v>296</v>
      </c>
      <c r="D60" s="37"/>
      <c r="E60" s="38"/>
      <c r="F60" s="38"/>
      <c r="G60" s="37">
        <v>347</v>
      </c>
      <c r="H60" s="37"/>
      <c r="I60" s="38"/>
      <c r="J60" s="38"/>
      <c r="K60" s="37" t="s">
        <v>296</v>
      </c>
      <c r="L60" s="37"/>
      <c r="M60" s="38"/>
      <c r="N60" s="38"/>
      <c r="O60" s="37">
        <v>342</v>
      </c>
      <c r="P60" s="37"/>
      <c r="Q60" s="38"/>
    </row>
    <row r="61" spans="1:17">
      <c r="A61" s="11"/>
      <c r="B61" s="36"/>
      <c r="C61" s="37"/>
      <c r="D61" s="37"/>
      <c r="E61" s="38"/>
      <c r="F61" s="38"/>
      <c r="G61" s="37"/>
      <c r="H61" s="37"/>
      <c r="I61" s="38"/>
      <c r="J61" s="38"/>
      <c r="K61" s="37"/>
      <c r="L61" s="37"/>
      <c r="M61" s="38"/>
      <c r="N61" s="38"/>
      <c r="O61" s="37"/>
      <c r="P61" s="37"/>
      <c r="Q61" s="38"/>
    </row>
    <row r="62" spans="1:17">
      <c r="A62" s="11"/>
      <c r="B62" s="31" t="s">
        <v>576</v>
      </c>
      <c r="C62" s="32" t="s">
        <v>296</v>
      </c>
      <c r="D62" s="32"/>
      <c r="E62" s="34"/>
      <c r="F62" s="34"/>
      <c r="G62" s="32" t="s">
        <v>296</v>
      </c>
      <c r="H62" s="32"/>
      <c r="I62" s="34"/>
      <c r="J62" s="34"/>
      <c r="K62" s="32" t="s">
        <v>296</v>
      </c>
      <c r="L62" s="32"/>
      <c r="M62" s="34"/>
      <c r="N62" s="34"/>
      <c r="O62" s="32" t="s">
        <v>564</v>
      </c>
      <c r="P62" s="32"/>
      <c r="Q62" s="71" t="s">
        <v>301</v>
      </c>
    </row>
    <row r="63" spans="1:17">
      <c r="A63" s="11"/>
      <c r="B63" s="31"/>
      <c r="C63" s="32"/>
      <c r="D63" s="32"/>
      <c r="E63" s="34"/>
      <c r="F63" s="34"/>
      <c r="G63" s="32"/>
      <c r="H63" s="32"/>
      <c r="I63" s="34"/>
      <c r="J63" s="34"/>
      <c r="K63" s="32"/>
      <c r="L63" s="32"/>
      <c r="M63" s="34"/>
      <c r="N63" s="34"/>
      <c r="O63" s="32"/>
      <c r="P63" s="32"/>
      <c r="Q63" s="71"/>
    </row>
    <row r="64" spans="1:17">
      <c r="A64" s="11"/>
      <c r="B64" s="36" t="s">
        <v>577</v>
      </c>
      <c r="C64" s="37" t="s">
        <v>296</v>
      </c>
      <c r="D64" s="37"/>
      <c r="E64" s="38"/>
      <c r="F64" s="38"/>
      <c r="G64" s="68">
        <v>3153</v>
      </c>
      <c r="H64" s="68"/>
      <c r="I64" s="38"/>
      <c r="J64" s="38"/>
      <c r="K64" s="37" t="s">
        <v>296</v>
      </c>
      <c r="L64" s="37"/>
      <c r="M64" s="38"/>
      <c r="N64" s="38"/>
      <c r="O64" s="68">
        <v>1549</v>
      </c>
      <c r="P64" s="68"/>
      <c r="Q64" s="38"/>
    </row>
    <row r="65" spans="1:17">
      <c r="A65" s="11"/>
      <c r="B65" s="36"/>
      <c r="C65" s="37"/>
      <c r="D65" s="37"/>
      <c r="E65" s="38"/>
      <c r="F65" s="38"/>
      <c r="G65" s="68"/>
      <c r="H65" s="68"/>
      <c r="I65" s="38"/>
      <c r="J65" s="38"/>
      <c r="K65" s="37"/>
      <c r="L65" s="37"/>
      <c r="M65" s="38"/>
      <c r="N65" s="38"/>
      <c r="O65" s="68"/>
      <c r="P65" s="68"/>
      <c r="Q65" s="38"/>
    </row>
    <row r="66" spans="1:17">
      <c r="A66" s="11"/>
      <c r="B66" s="31" t="s">
        <v>578</v>
      </c>
      <c r="C66" s="66">
        <v>8695</v>
      </c>
      <c r="D66" s="66"/>
      <c r="E66" s="34"/>
      <c r="F66" s="34"/>
      <c r="G66" s="66">
        <v>2995</v>
      </c>
      <c r="H66" s="66"/>
      <c r="I66" s="34"/>
      <c r="J66" s="34"/>
      <c r="K66" s="32" t="s">
        <v>579</v>
      </c>
      <c r="L66" s="32"/>
      <c r="M66" s="71" t="s">
        <v>301</v>
      </c>
      <c r="N66" s="34"/>
      <c r="O66" s="32" t="s">
        <v>580</v>
      </c>
      <c r="P66" s="32"/>
      <c r="Q66" s="71" t="s">
        <v>301</v>
      </c>
    </row>
    <row r="67" spans="1:17">
      <c r="A67" s="11"/>
      <c r="B67" s="31"/>
      <c r="C67" s="66"/>
      <c r="D67" s="66"/>
      <c r="E67" s="34"/>
      <c r="F67" s="34"/>
      <c r="G67" s="66"/>
      <c r="H67" s="66"/>
      <c r="I67" s="34"/>
      <c r="J67" s="34"/>
      <c r="K67" s="32"/>
      <c r="L67" s="32"/>
      <c r="M67" s="71"/>
      <c r="N67" s="34"/>
      <c r="O67" s="32"/>
      <c r="P67" s="32"/>
      <c r="Q67" s="71"/>
    </row>
    <row r="68" spans="1:17" ht="15.75" thickBot="1">
      <c r="A68" s="11"/>
      <c r="B68" s="24" t="s">
        <v>581</v>
      </c>
      <c r="C68" s="69" t="s">
        <v>582</v>
      </c>
      <c r="D68" s="69"/>
      <c r="E68" s="55" t="s">
        <v>301</v>
      </c>
      <c r="F68" s="26"/>
      <c r="G68" s="69" t="s">
        <v>583</v>
      </c>
      <c r="H68" s="69"/>
      <c r="I68" s="55" t="s">
        <v>301</v>
      </c>
      <c r="J68" s="26"/>
      <c r="K68" s="69" t="s">
        <v>584</v>
      </c>
      <c r="L68" s="69"/>
      <c r="M68" s="55" t="s">
        <v>301</v>
      </c>
      <c r="N68" s="26"/>
      <c r="O68" s="69" t="s">
        <v>585</v>
      </c>
      <c r="P68" s="69"/>
      <c r="Q68" s="55" t="s">
        <v>301</v>
      </c>
    </row>
    <row r="69" spans="1:17">
      <c r="A69" s="11"/>
      <c r="B69" s="65" t="s">
        <v>586</v>
      </c>
      <c r="C69" s="72" t="s">
        <v>295</v>
      </c>
      <c r="D69" s="74">
        <v>151469</v>
      </c>
      <c r="E69" s="35"/>
      <c r="F69" s="34"/>
      <c r="G69" s="72" t="s">
        <v>295</v>
      </c>
      <c r="H69" s="74">
        <v>80311</v>
      </c>
      <c r="I69" s="35"/>
      <c r="J69" s="34"/>
      <c r="K69" s="72" t="s">
        <v>295</v>
      </c>
      <c r="L69" s="74">
        <v>134787</v>
      </c>
      <c r="M69" s="35"/>
      <c r="N69" s="34"/>
      <c r="O69" s="72" t="s">
        <v>295</v>
      </c>
      <c r="P69" s="74">
        <v>78421</v>
      </c>
      <c r="Q69" s="35"/>
    </row>
    <row r="70" spans="1:17" ht="15.75" thickBot="1">
      <c r="A70" s="11"/>
      <c r="B70" s="65"/>
      <c r="C70" s="73"/>
      <c r="D70" s="75"/>
      <c r="E70" s="76"/>
      <c r="F70" s="34"/>
      <c r="G70" s="73"/>
      <c r="H70" s="75"/>
      <c r="I70" s="76"/>
      <c r="J70" s="34"/>
      <c r="K70" s="73"/>
      <c r="L70" s="75"/>
      <c r="M70" s="76"/>
      <c r="N70" s="34"/>
      <c r="O70" s="73"/>
      <c r="P70" s="75"/>
      <c r="Q70" s="76"/>
    </row>
    <row r="71" spans="1:17" ht="15.75" thickTop="1">
      <c r="A71" s="11"/>
      <c r="B71" s="49" t="s">
        <v>587</v>
      </c>
      <c r="C71" s="103"/>
      <c r="D71" s="103"/>
      <c r="E71" s="103"/>
      <c r="F71" s="26"/>
      <c r="G71" s="103"/>
      <c r="H71" s="103"/>
      <c r="I71" s="103"/>
      <c r="J71" s="26"/>
      <c r="K71" s="103"/>
      <c r="L71" s="103"/>
      <c r="M71" s="103"/>
      <c r="N71" s="26"/>
      <c r="O71" s="103"/>
      <c r="P71" s="103"/>
      <c r="Q71" s="103"/>
    </row>
    <row r="72" spans="1:17">
      <c r="A72" s="11"/>
      <c r="B72" s="31" t="s">
        <v>588</v>
      </c>
      <c r="C72" s="71" t="s">
        <v>295</v>
      </c>
      <c r="D72" s="66">
        <v>80935</v>
      </c>
      <c r="E72" s="34"/>
      <c r="F72" s="34"/>
      <c r="G72" s="71" t="s">
        <v>295</v>
      </c>
      <c r="H72" s="66">
        <v>65960</v>
      </c>
      <c r="I72" s="34"/>
      <c r="J72" s="34"/>
      <c r="K72" s="71" t="s">
        <v>295</v>
      </c>
      <c r="L72" s="66">
        <v>91319</v>
      </c>
      <c r="M72" s="34"/>
      <c r="N72" s="34"/>
      <c r="O72" s="71" t="s">
        <v>295</v>
      </c>
      <c r="P72" s="66">
        <v>71750</v>
      </c>
      <c r="Q72" s="34"/>
    </row>
    <row r="73" spans="1:17">
      <c r="A73" s="11"/>
      <c r="B73" s="31"/>
      <c r="C73" s="71"/>
      <c r="D73" s="66"/>
      <c r="E73" s="34"/>
      <c r="F73" s="34"/>
      <c r="G73" s="71"/>
      <c r="H73" s="66"/>
      <c r="I73" s="34"/>
      <c r="J73" s="34"/>
      <c r="K73" s="71"/>
      <c r="L73" s="66"/>
      <c r="M73" s="34"/>
      <c r="N73" s="34"/>
      <c r="O73" s="71"/>
      <c r="P73" s="66"/>
      <c r="Q73" s="34"/>
    </row>
    <row r="74" spans="1:17">
      <c r="A74" s="11"/>
      <c r="B74" s="36" t="s">
        <v>589</v>
      </c>
      <c r="C74" s="68">
        <v>8643</v>
      </c>
      <c r="D74" s="68"/>
      <c r="E74" s="38"/>
      <c r="F74" s="38"/>
      <c r="G74" s="68">
        <v>3668</v>
      </c>
      <c r="H74" s="68"/>
      <c r="I74" s="38"/>
      <c r="J74" s="38"/>
      <c r="K74" s="68">
        <v>1979</v>
      </c>
      <c r="L74" s="68"/>
      <c r="M74" s="38"/>
      <c r="N74" s="38"/>
      <c r="O74" s="37" t="s">
        <v>590</v>
      </c>
      <c r="P74" s="37"/>
      <c r="Q74" s="47" t="s">
        <v>301</v>
      </c>
    </row>
    <row r="75" spans="1:17">
      <c r="A75" s="11"/>
      <c r="B75" s="36"/>
      <c r="C75" s="68"/>
      <c r="D75" s="68"/>
      <c r="E75" s="38"/>
      <c r="F75" s="38"/>
      <c r="G75" s="68"/>
      <c r="H75" s="68"/>
      <c r="I75" s="38"/>
      <c r="J75" s="38"/>
      <c r="K75" s="68"/>
      <c r="L75" s="68"/>
      <c r="M75" s="38"/>
      <c r="N75" s="38"/>
      <c r="O75" s="37"/>
      <c r="P75" s="37"/>
      <c r="Q75" s="47"/>
    </row>
    <row r="76" spans="1:17">
      <c r="A76" s="11"/>
      <c r="B76" s="31" t="s">
        <v>591</v>
      </c>
      <c r="C76" s="32" t="s">
        <v>296</v>
      </c>
      <c r="D76" s="32"/>
      <c r="E76" s="34"/>
      <c r="F76" s="34"/>
      <c r="G76" s="66">
        <v>2919</v>
      </c>
      <c r="H76" s="66"/>
      <c r="I76" s="34"/>
      <c r="J76" s="34"/>
      <c r="K76" s="32" t="s">
        <v>296</v>
      </c>
      <c r="L76" s="32"/>
      <c r="M76" s="34"/>
      <c r="N76" s="34"/>
      <c r="O76" s="66">
        <v>1404</v>
      </c>
      <c r="P76" s="66"/>
      <c r="Q76" s="34"/>
    </row>
    <row r="77" spans="1:17">
      <c r="A77" s="11"/>
      <c r="B77" s="31"/>
      <c r="C77" s="32"/>
      <c r="D77" s="32"/>
      <c r="E77" s="34"/>
      <c r="F77" s="34"/>
      <c r="G77" s="66"/>
      <c r="H77" s="66"/>
      <c r="I77" s="34"/>
      <c r="J77" s="34"/>
      <c r="K77" s="32"/>
      <c r="L77" s="32"/>
      <c r="M77" s="34"/>
      <c r="N77" s="34"/>
      <c r="O77" s="66"/>
      <c r="P77" s="66"/>
      <c r="Q77" s="34"/>
    </row>
    <row r="78" spans="1:17">
      <c r="A78" s="11"/>
      <c r="B78" s="36" t="s">
        <v>592</v>
      </c>
      <c r="C78" s="68">
        <v>10500</v>
      </c>
      <c r="D78" s="68"/>
      <c r="E78" s="38"/>
      <c r="F78" s="38"/>
      <c r="G78" s="68">
        <v>1884</v>
      </c>
      <c r="H78" s="68"/>
      <c r="I78" s="38"/>
      <c r="J78" s="38"/>
      <c r="K78" s="68">
        <v>6134</v>
      </c>
      <c r="L78" s="68"/>
      <c r="M78" s="38"/>
      <c r="N78" s="38"/>
      <c r="O78" s="68">
        <v>3703</v>
      </c>
      <c r="P78" s="68"/>
      <c r="Q78" s="38"/>
    </row>
    <row r="79" spans="1:17">
      <c r="A79" s="11"/>
      <c r="B79" s="36"/>
      <c r="C79" s="68"/>
      <c r="D79" s="68"/>
      <c r="E79" s="38"/>
      <c r="F79" s="38"/>
      <c r="G79" s="68"/>
      <c r="H79" s="68"/>
      <c r="I79" s="38"/>
      <c r="J79" s="38"/>
      <c r="K79" s="68"/>
      <c r="L79" s="68"/>
      <c r="M79" s="38"/>
      <c r="N79" s="38"/>
      <c r="O79" s="68"/>
      <c r="P79" s="68"/>
      <c r="Q79" s="38"/>
    </row>
    <row r="80" spans="1:17">
      <c r="A80" s="11"/>
      <c r="B80" s="31" t="s">
        <v>575</v>
      </c>
      <c r="C80" s="32" t="s">
        <v>296</v>
      </c>
      <c r="D80" s="32"/>
      <c r="E80" s="34"/>
      <c r="F80" s="34"/>
      <c r="G80" s="32">
        <v>347</v>
      </c>
      <c r="H80" s="32"/>
      <c r="I80" s="34"/>
      <c r="J80" s="34"/>
      <c r="K80" s="32" t="s">
        <v>296</v>
      </c>
      <c r="L80" s="32"/>
      <c r="M80" s="34"/>
      <c r="N80" s="34"/>
      <c r="O80" s="32">
        <v>342</v>
      </c>
      <c r="P80" s="32"/>
      <c r="Q80" s="34"/>
    </row>
    <row r="81" spans="1:17">
      <c r="A81" s="11"/>
      <c r="B81" s="31"/>
      <c r="C81" s="32"/>
      <c r="D81" s="32"/>
      <c r="E81" s="34"/>
      <c r="F81" s="34"/>
      <c r="G81" s="32"/>
      <c r="H81" s="32"/>
      <c r="I81" s="34"/>
      <c r="J81" s="34"/>
      <c r="K81" s="32"/>
      <c r="L81" s="32"/>
      <c r="M81" s="34"/>
      <c r="N81" s="34"/>
      <c r="O81" s="32"/>
      <c r="P81" s="32"/>
      <c r="Q81" s="34"/>
    </row>
    <row r="82" spans="1:17">
      <c r="A82" s="11"/>
      <c r="B82" s="36" t="s">
        <v>593</v>
      </c>
      <c r="C82" s="37" t="s">
        <v>296</v>
      </c>
      <c r="D82" s="37"/>
      <c r="E82" s="38"/>
      <c r="F82" s="38"/>
      <c r="G82" s="37" t="s">
        <v>296</v>
      </c>
      <c r="H82" s="37"/>
      <c r="I82" s="38"/>
      <c r="J82" s="38"/>
      <c r="K82" s="37" t="s">
        <v>296</v>
      </c>
      <c r="L82" s="37"/>
      <c r="M82" s="38"/>
      <c r="N82" s="38"/>
      <c r="O82" s="37" t="s">
        <v>296</v>
      </c>
      <c r="P82" s="37"/>
      <c r="Q82" s="38"/>
    </row>
    <row r="83" spans="1:17">
      <c r="A83" s="11"/>
      <c r="B83" s="36"/>
      <c r="C83" s="37"/>
      <c r="D83" s="37"/>
      <c r="E83" s="38"/>
      <c r="F83" s="38"/>
      <c r="G83" s="37"/>
      <c r="H83" s="37"/>
      <c r="I83" s="38"/>
      <c r="J83" s="38"/>
      <c r="K83" s="37"/>
      <c r="L83" s="37"/>
      <c r="M83" s="38"/>
      <c r="N83" s="38"/>
      <c r="O83" s="37"/>
      <c r="P83" s="37"/>
      <c r="Q83" s="38"/>
    </row>
    <row r="84" spans="1:17" ht="15.75" thickBot="1">
      <c r="A84" s="11"/>
      <c r="B84" s="21" t="s">
        <v>581</v>
      </c>
      <c r="C84" s="84" t="s">
        <v>582</v>
      </c>
      <c r="D84" s="84"/>
      <c r="E84" s="95" t="s">
        <v>301</v>
      </c>
      <c r="F84" s="23"/>
      <c r="G84" s="84" t="s">
        <v>583</v>
      </c>
      <c r="H84" s="84"/>
      <c r="I84" s="95" t="s">
        <v>301</v>
      </c>
      <c r="J84" s="23"/>
      <c r="K84" s="84" t="s">
        <v>584</v>
      </c>
      <c r="L84" s="84"/>
      <c r="M84" s="95" t="s">
        <v>301</v>
      </c>
      <c r="N84" s="23"/>
      <c r="O84" s="84" t="s">
        <v>585</v>
      </c>
      <c r="P84" s="84"/>
      <c r="Q84" s="95" t="s">
        <v>301</v>
      </c>
    </row>
    <row r="85" spans="1:17">
      <c r="A85" s="11"/>
      <c r="B85" s="67" t="s">
        <v>594</v>
      </c>
      <c r="C85" s="59" t="s">
        <v>295</v>
      </c>
      <c r="D85" s="88">
        <v>91319</v>
      </c>
      <c r="E85" s="63"/>
      <c r="F85" s="38"/>
      <c r="G85" s="59" t="s">
        <v>295</v>
      </c>
      <c r="H85" s="88">
        <v>71750</v>
      </c>
      <c r="I85" s="63"/>
      <c r="J85" s="38"/>
      <c r="K85" s="59" t="s">
        <v>295</v>
      </c>
      <c r="L85" s="88">
        <v>90875</v>
      </c>
      <c r="M85" s="63"/>
      <c r="N85" s="38"/>
      <c r="O85" s="59" t="s">
        <v>295</v>
      </c>
      <c r="P85" s="88">
        <v>72685</v>
      </c>
      <c r="Q85" s="63"/>
    </row>
    <row r="86" spans="1:17" ht="15.75" thickBot="1">
      <c r="A86" s="11"/>
      <c r="B86" s="67"/>
      <c r="C86" s="87"/>
      <c r="D86" s="89"/>
      <c r="E86" s="90"/>
      <c r="F86" s="38"/>
      <c r="G86" s="87"/>
      <c r="H86" s="89"/>
      <c r="I86" s="90"/>
      <c r="J86" s="38"/>
      <c r="K86" s="87"/>
      <c r="L86" s="89"/>
      <c r="M86" s="90"/>
      <c r="N86" s="38"/>
      <c r="O86" s="87"/>
      <c r="P86" s="89"/>
      <c r="Q86" s="90"/>
    </row>
    <row r="87" spans="1:17" ht="16.5" thickTop="1" thickBot="1">
      <c r="A87" s="11"/>
      <c r="B87" s="56" t="s">
        <v>595</v>
      </c>
      <c r="C87" s="138" t="s">
        <v>295</v>
      </c>
      <c r="D87" s="139" t="s">
        <v>596</v>
      </c>
      <c r="E87" s="138" t="s">
        <v>301</v>
      </c>
      <c r="F87" s="23"/>
      <c r="G87" s="138" t="s">
        <v>295</v>
      </c>
      <c r="H87" s="139" t="s">
        <v>597</v>
      </c>
      <c r="I87" s="138" t="s">
        <v>301</v>
      </c>
      <c r="J87" s="23"/>
      <c r="K87" s="138" t="s">
        <v>295</v>
      </c>
      <c r="L87" s="139" t="s">
        <v>598</v>
      </c>
      <c r="M87" s="138" t="s">
        <v>301</v>
      </c>
      <c r="N87" s="23"/>
      <c r="O87" s="138" t="s">
        <v>295</v>
      </c>
      <c r="P87" s="139" t="s">
        <v>599</v>
      </c>
      <c r="Q87" s="138" t="s">
        <v>301</v>
      </c>
    </row>
    <row r="88" spans="1:17" ht="26.25" thickTop="1">
      <c r="A88" s="11"/>
      <c r="B88" s="49" t="s">
        <v>600</v>
      </c>
      <c r="C88" s="103"/>
      <c r="D88" s="103"/>
      <c r="E88" s="103"/>
      <c r="F88" s="26"/>
      <c r="G88" s="103"/>
      <c r="H88" s="103"/>
      <c r="I88" s="103"/>
      <c r="J88" s="26"/>
      <c r="K88" s="103"/>
      <c r="L88" s="103"/>
      <c r="M88" s="103"/>
      <c r="N88" s="26"/>
      <c r="O88" s="103"/>
      <c r="P88" s="103"/>
      <c r="Q88" s="103"/>
    </row>
    <row r="89" spans="1:17">
      <c r="A89" s="11"/>
      <c r="B89" s="31" t="s">
        <v>601</v>
      </c>
      <c r="C89" s="71" t="s">
        <v>295</v>
      </c>
      <c r="D89" s="32" t="s">
        <v>296</v>
      </c>
      <c r="E89" s="34"/>
      <c r="F89" s="34"/>
      <c r="G89" s="71" t="s">
        <v>295</v>
      </c>
      <c r="H89" s="32" t="s">
        <v>602</v>
      </c>
      <c r="I89" s="71" t="s">
        <v>301</v>
      </c>
      <c r="J89" s="34"/>
      <c r="K89" s="71" t="s">
        <v>295</v>
      </c>
      <c r="L89" s="32" t="s">
        <v>296</v>
      </c>
      <c r="M89" s="34"/>
      <c r="N89" s="34"/>
      <c r="O89" s="71" t="s">
        <v>295</v>
      </c>
      <c r="P89" s="32" t="s">
        <v>603</v>
      </c>
      <c r="Q89" s="71" t="s">
        <v>301</v>
      </c>
    </row>
    <row r="90" spans="1:17" ht="15.75" thickBot="1">
      <c r="A90" s="11"/>
      <c r="B90" s="31"/>
      <c r="C90" s="104"/>
      <c r="D90" s="84"/>
      <c r="E90" s="85"/>
      <c r="F90" s="34"/>
      <c r="G90" s="104"/>
      <c r="H90" s="84"/>
      <c r="I90" s="104"/>
      <c r="J90" s="34"/>
      <c r="K90" s="104"/>
      <c r="L90" s="84"/>
      <c r="M90" s="85"/>
      <c r="N90" s="34"/>
      <c r="O90" s="104"/>
      <c r="P90" s="84"/>
      <c r="Q90" s="104"/>
    </row>
    <row r="91" spans="1:17" ht="25.5">
      <c r="A91" s="11"/>
      <c r="B91" s="49" t="s">
        <v>604</v>
      </c>
      <c r="C91" s="63"/>
      <c r="D91" s="63"/>
      <c r="E91" s="63"/>
      <c r="F91" s="26"/>
      <c r="G91" s="63"/>
      <c r="H91" s="63"/>
      <c r="I91" s="63"/>
      <c r="J91" s="26"/>
      <c r="K91" s="63"/>
      <c r="L91" s="63"/>
      <c r="M91" s="63"/>
      <c r="N91" s="26"/>
      <c r="O91" s="63"/>
      <c r="P91" s="63"/>
      <c r="Q91" s="63"/>
    </row>
    <row r="92" spans="1:17">
      <c r="A92" s="11"/>
      <c r="B92" s="31" t="s">
        <v>605</v>
      </c>
      <c r="C92" s="71" t="s">
        <v>295</v>
      </c>
      <c r="D92" s="32" t="s">
        <v>296</v>
      </c>
      <c r="E92" s="34"/>
      <c r="F92" s="34"/>
      <c r="G92" s="71" t="s">
        <v>295</v>
      </c>
      <c r="H92" s="32" t="s">
        <v>296</v>
      </c>
      <c r="I92" s="34"/>
      <c r="J92" s="34"/>
      <c r="K92" s="71" t="s">
        <v>295</v>
      </c>
      <c r="L92" s="32" t="s">
        <v>296</v>
      </c>
      <c r="M92" s="34"/>
      <c r="N92" s="34"/>
      <c r="O92" s="71" t="s">
        <v>295</v>
      </c>
      <c r="P92" s="32" t="s">
        <v>296</v>
      </c>
      <c r="Q92" s="34"/>
    </row>
    <row r="93" spans="1:17">
      <c r="A93" s="11"/>
      <c r="B93" s="31"/>
      <c r="C93" s="71"/>
      <c r="D93" s="32"/>
      <c r="E93" s="34"/>
      <c r="F93" s="34"/>
      <c r="G93" s="71"/>
      <c r="H93" s="32"/>
      <c r="I93" s="34"/>
      <c r="J93" s="34"/>
      <c r="K93" s="71"/>
      <c r="L93" s="32"/>
      <c r="M93" s="34"/>
      <c r="N93" s="34"/>
      <c r="O93" s="71"/>
      <c r="P93" s="32"/>
      <c r="Q93" s="34"/>
    </row>
    <row r="94" spans="1:17">
      <c r="A94" s="11"/>
      <c r="B94" s="24" t="s">
        <v>606</v>
      </c>
      <c r="C94" s="37" t="s">
        <v>607</v>
      </c>
      <c r="D94" s="37"/>
      <c r="E94" s="41" t="s">
        <v>301</v>
      </c>
      <c r="F94" s="26"/>
      <c r="G94" s="37" t="s">
        <v>570</v>
      </c>
      <c r="H94" s="37"/>
      <c r="I94" s="41" t="s">
        <v>301</v>
      </c>
      <c r="J94" s="26"/>
      <c r="K94" s="37" t="s">
        <v>608</v>
      </c>
      <c r="L94" s="37"/>
      <c r="M94" s="41" t="s">
        <v>301</v>
      </c>
      <c r="N94" s="26"/>
      <c r="O94" s="37" t="s">
        <v>609</v>
      </c>
      <c r="P94" s="37"/>
      <c r="Q94" s="41" t="s">
        <v>301</v>
      </c>
    </row>
    <row r="95" spans="1:17" ht="15.75" thickBot="1">
      <c r="A95" s="11"/>
      <c r="B95" s="21" t="s">
        <v>610</v>
      </c>
      <c r="C95" s="84" t="s">
        <v>611</v>
      </c>
      <c r="D95" s="84"/>
      <c r="E95" s="95" t="s">
        <v>301</v>
      </c>
      <c r="F95" s="23"/>
      <c r="G95" s="84" t="s">
        <v>612</v>
      </c>
      <c r="H95" s="84"/>
      <c r="I95" s="95" t="s">
        <v>301</v>
      </c>
      <c r="J95" s="23"/>
      <c r="K95" s="84" t="s">
        <v>613</v>
      </c>
      <c r="L95" s="84"/>
      <c r="M95" s="95" t="s">
        <v>301</v>
      </c>
      <c r="N95" s="23"/>
      <c r="O95" s="84" t="s">
        <v>614</v>
      </c>
      <c r="P95" s="84"/>
      <c r="Q95" s="95" t="s">
        <v>301</v>
      </c>
    </row>
    <row r="96" spans="1:17" ht="15.75" thickBot="1">
      <c r="A96" s="11"/>
      <c r="B96" s="52" t="s">
        <v>615</v>
      </c>
      <c r="C96" s="140" t="s">
        <v>295</v>
      </c>
      <c r="D96" s="141" t="s">
        <v>596</v>
      </c>
      <c r="E96" s="140" t="s">
        <v>301</v>
      </c>
      <c r="F96" s="26"/>
      <c r="G96" s="140" t="s">
        <v>295</v>
      </c>
      <c r="H96" s="141" t="s">
        <v>597</v>
      </c>
      <c r="I96" s="140" t="s">
        <v>301</v>
      </c>
      <c r="J96" s="26"/>
      <c r="K96" s="140" t="s">
        <v>295</v>
      </c>
      <c r="L96" s="141" t="s">
        <v>598</v>
      </c>
      <c r="M96" s="140" t="s">
        <v>301</v>
      </c>
      <c r="N96" s="26"/>
      <c r="O96" s="140" t="s">
        <v>295</v>
      </c>
      <c r="P96" s="141" t="s">
        <v>616</v>
      </c>
      <c r="Q96" s="140" t="s">
        <v>301</v>
      </c>
    </row>
    <row r="97" spans="1:33" ht="15.75" thickTop="1">
      <c r="A97" s="11" t="s">
        <v>1266</v>
      </c>
      <c r="B97" s="10" t="s">
        <v>7</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row>
    <row r="98" spans="1:33">
      <c r="A98" s="11"/>
      <c r="B98" s="43" t="s">
        <v>628</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row>
    <row r="99" spans="1:33">
      <c r="A99" s="11"/>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row>
    <row r="100" spans="1:33">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row>
    <row r="101" spans="1:33" ht="15.75" thickBot="1">
      <c r="A101" s="11"/>
      <c r="B101" s="96"/>
      <c r="C101" s="80">
        <v>41274</v>
      </c>
      <c r="D101" s="80"/>
      <c r="E101" s="80"/>
      <c r="F101" s="80"/>
      <c r="G101" s="80"/>
      <c r="H101" s="80"/>
      <c r="I101" s="80"/>
      <c r="J101" s="80"/>
      <c r="K101" s="80"/>
      <c r="L101" s="80"/>
      <c r="M101" s="80"/>
      <c r="N101" s="80"/>
      <c r="O101" s="80"/>
      <c r="P101" s="80"/>
      <c r="Q101" s="80"/>
      <c r="R101" s="26"/>
      <c r="S101" s="80">
        <v>41639</v>
      </c>
      <c r="T101" s="80"/>
      <c r="U101" s="80"/>
      <c r="V101" s="80"/>
      <c r="W101" s="80"/>
      <c r="X101" s="80"/>
      <c r="Y101" s="80"/>
      <c r="Z101" s="80"/>
      <c r="AA101" s="80"/>
      <c r="AB101" s="80"/>
      <c r="AC101" s="80"/>
      <c r="AD101" s="80"/>
      <c r="AE101" s="80"/>
      <c r="AF101" s="80"/>
      <c r="AG101" s="80"/>
    </row>
    <row r="102" spans="1:33" ht="15.75" thickBot="1">
      <c r="A102" s="11"/>
      <c r="B102" s="96"/>
      <c r="C102" s="82" t="s">
        <v>629</v>
      </c>
      <c r="D102" s="82"/>
      <c r="E102" s="82"/>
      <c r="F102" s="26"/>
      <c r="G102" s="82" t="s">
        <v>630</v>
      </c>
      <c r="H102" s="82"/>
      <c r="I102" s="82"/>
      <c r="J102" s="26"/>
      <c r="K102" s="82" t="s">
        <v>631</v>
      </c>
      <c r="L102" s="82"/>
      <c r="M102" s="82"/>
      <c r="N102" s="26"/>
      <c r="O102" s="82" t="s">
        <v>161</v>
      </c>
      <c r="P102" s="82"/>
      <c r="Q102" s="82"/>
      <c r="R102" s="26"/>
      <c r="S102" s="82" t="s">
        <v>629</v>
      </c>
      <c r="T102" s="82"/>
      <c r="U102" s="82"/>
      <c r="V102" s="26"/>
      <c r="W102" s="82" t="s">
        <v>632</v>
      </c>
      <c r="X102" s="82"/>
      <c r="Y102" s="82"/>
      <c r="Z102" s="26"/>
      <c r="AA102" s="82" t="s">
        <v>631</v>
      </c>
      <c r="AB102" s="82"/>
      <c r="AC102" s="82"/>
      <c r="AD102" s="26"/>
      <c r="AE102" s="82" t="s">
        <v>161</v>
      </c>
      <c r="AF102" s="82"/>
      <c r="AG102" s="82"/>
    </row>
    <row r="103" spans="1:33">
      <c r="A103" s="11"/>
      <c r="B103" s="49" t="s">
        <v>633</v>
      </c>
      <c r="C103" s="63"/>
      <c r="D103" s="63"/>
      <c r="E103" s="63"/>
      <c r="F103" s="26"/>
      <c r="G103" s="63"/>
      <c r="H103" s="63"/>
      <c r="I103" s="63"/>
      <c r="J103" s="26"/>
      <c r="K103" s="63"/>
      <c r="L103" s="63"/>
      <c r="M103" s="63"/>
      <c r="N103" s="26"/>
      <c r="O103" s="63"/>
      <c r="P103" s="63"/>
      <c r="Q103" s="63"/>
      <c r="R103" s="26"/>
      <c r="S103" s="63"/>
      <c r="T103" s="63"/>
      <c r="U103" s="63"/>
      <c r="V103" s="26"/>
      <c r="W103" s="63"/>
      <c r="X103" s="63"/>
      <c r="Y103" s="63"/>
      <c r="Z103" s="26"/>
      <c r="AA103" s="63"/>
      <c r="AB103" s="63"/>
      <c r="AC103" s="63"/>
      <c r="AD103" s="26"/>
      <c r="AE103" s="63"/>
      <c r="AF103" s="63"/>
      <c r="AG103" s="63"/>
    </row>
    <row r="104" spans="1:33">
      <c r="A104" s="11"/>
      <c r="B104" s="31" t="s">
        <v>634</v>
      </c>
      <c r="C104" s="71" t="s">
        <v>295</v>
      </c>
      <c r="D104" s="66">
        <v>1516</v>
      </c>
      <c r="E104" s="34"/>
      <c r="F104" s="34"/>
      <c r="G104" s="32" t="s">
        <v>296</v>
      </c>
      <c r="H104" s="32"/>
      <c r="I104" s="34"/>
      <c r="J104" s="34"/>
      <c r="K104" s="32" t="s">
        <v>296</v>
      </c>
      <c r="L104" s="32"/>
      <c r="M104" s="34"/>
      <c r="N104" s="34"/>
      <c r="O104" s="71" t="s">
        <v>295</v>
      </c>
      <c r="P104" s="66">
        <v>1516</v>
      </c>
      <c r="Q104" s="34"/>
      <c r="R104" s="34"/>
      <c r="S104" s="71" t="s">
        <v>295</v>
      </c>
      <c r="T104" s="66">
        <v>2597</v>
      </c>
      <c r="U104" s="34"/>
      <c r="V104" s="34"/>
      <c r="W104" s="32" t="s">
        <v>296</v>
      </c>
      <c r="X104" s="32"/>
      <c r="Y104" s="34"/>
      <c r="Z104" s="34"/>
      <c r="AA104" s="32" t="s">
        <v>296</v>
      </c>
      <c r="AB104" s="32"/>
      <c r="AC104" s="34"/>
      <c r="AD104" s="34"/>
      <c r="AE104" s="71" t="s">
        <v>295</v>
      </c>
      <c r="AF104" s="66">
        <v>2597</v>
      </c>
      <c r="AG104" s="34"/>
    </row>
    <row r="105" spans="1:33">
      <c r="A105" s="11"/>
      <c r="B105" s="31"/>
      <c r="C105" s="71"/>
      <c r="D105" s="66"/>
      <c r="E105" s="34"/>
      <c r="F105" s="34"/>
      <c r="G105" s="32"/>
      <c r="H105" s="32"/>
      <c r="I105" s="34"/>
      <c r="J105" s="34"/>
      <c r="K105" s="32"/>
      <c r="L105" s="32"/>
      <c r="M105" s="34"/>
      <c r="N105" s="34"/>
      <c r="O105" s="71"/>
      <c r="P105" s="66"/>
      <c r="Q105" s="34"/>
      <c r="R105" s="34"/>
      <c r="S105" s="71"/>
      <c r="T105" s="66"/>
      <c r="U105" s="34"/>
      <c r="V105" s="34"/>
      <c r="W105" s="32"/>
      <c r="X105" s="32"/>
      <c r="Y105" s="34"/>
      <c r="Z105" s="34"/>
      <c r="AA105" s="32"/>
      <c r="AB105" s="32"/>
      <c r="AC105" s="34"/>
      <c r="AD105" s="34"/>
      <c r="AE105" s="71"/>
      <c r="AF105" s="66"/>
      <c r="AG105" s="34"/>
    </row>
    <row r="106" spans="1:33">
      <c r="A106" s="11"/>
      <c r="B106" s="36" t="s">
        <v>635</v>
      </c>
      <c r="C106" s="37" t="s">
        <v>296</v>
      </c>
      <c r="D106" s="37"/>
      <c r="E106" s="38"/>
      <c r="F106" s="38"/>
      <c r="G106" s="68">
        <v>89803</v>
      </c>
      <c r="H106" s="68"/>
      <c r="I106" s="38"/>
      <c r="J106" s="38"/>
      <c r="K106" s="37" t="s">
        <v>296</v>
      </c>
      <c r="L106" s="37"/>
      <c r="M106" s="38"/>
      <c r="N106" s="38"/>
      <c r="O106" s="68">
        <v>89803</v>
      </c>
      <c r="P106" s="68"/>
      <c r="Q106" s="38"/>
      <c r="R106" s="38"/>
      <c r="S106" s="37" t="s">
        <v>296</v>
      </c>
      <c r="T106" s="37"/>
      <c r="U106" s="38"/>
      <c r="V106" s="38"/>
      <c r="W106" s="47" t="s">
        <v>295</v>
      </c>
      <c r="X106" s="68">
        <v>88278</v>
      </c>
      <c r="Y106" s="38"/>
      <c r="Z106" s="38"/>
      <c r="AA106" s="37" t="s">
        <v>296</v>
      </c>
      <c r="AB106" s="37"/>
      <c r="AC106" s="38"/>
      <c r="AD106" s="38"/>
      <c r="AE106" s="68">
        <v>88278</v>
      </c>
      <c r="AF106" s="68"/>
      <c r="AG106" s="38"/>
    </row>
    <row r="107" spans="1:33" ht="15.75" thickBot="1">
      <c r="A107" s="11"/>
      <c r="B107" s="36"/>
      <c r="C107" s="69"/>
      <c r="D107" s="69"/>
      <c r="E107" s="101"/>
      <c r="F107" s="38"/>
      <c r="G107" s="100"/>
      <c r="H107" s="100"/>
      <c r="I107" s="101"/>
      <c r="J107" s="38"/>
      <c r="K107" s="69"/>
      <c r="L107" s="69"/>
      <c r="M107" s="101"/>
      <c r="N107" s="38"/>
      <c r="O107" s="100"/>
      <c r="P107" s="100"/>
      <c r="Q107" s="101"/>
      <c r="R107" s="38"/>
      <c r="S107" s="69"/>
      <c r="T107" s="69"/>
      <c r="U107" s="101"/>
      <c r="V107" s="38"/>
      <c r="W107" s="125"/>
      <c r="X107" s="100"/>
      <c r="Y107" s="101"/>
      <c r="Z107" s="38"/>
      <c r="AA107" s="69"/>
      <c r="AB107" s="69"/>
      <c r="AC107" s="101"/>
      <c r="AD107" s="38"/>
      <c r="AE107" s="100"/>
      <c r="AF107" s="100"/>
      <c r="AG107" s="101"/>
    </row>
    <row r="108" spans="1:33">
      <c r="A108" s="11"/>
      <c r="B108" s="65" t="s">
        <v>161</v>
      </c>
      <c r="C108" s="72" t="s">
        <v>295</v>
      </c>
      <c r="D108" s="74">
        <v>1516</v>
      </c>
      <c r="E108" s="35"/>
      <c r="F108" s="34"/>
      <c r="G108" s="74">
        <v>89803</v>
      </c>
      <c r="H108" s="74"/>
      <c r="I108" s="35"/>
      <c r="J108" s="34"/>
      <c r="K108" s="33" t="s">
        <v>296</v>
      </c>
      <c r="L108" s="33"/>
      <c r="M108" s="35"/>
      <c r="N108" s="34"/>
      <c r="O108" s="72" t="s">
        <v>295</v>
      </c>
      <c r="P108" s="74">
        <v>91319</v>
      </c>
      <c r="Q108" s="35"/>
      <c r="R108" s="34"/>
      <c r="S108" s="72" t="s">
        <v>295</v>
      </c>
      <c r="T108" s="74">
        <v>2597</v>
      </c>
      <c r="U108" s="35"/>
      <c r="V108" s="34"/>
      <c r="W108" s="72" t="s">
        <v>295</v>
      </c>
      <c r="X108" s="74">
        <v>88278</v>
      </c>
      <c r="Y108" s="35"/>
      <c r="Z108" s="34"/>
      <c r="AA108" s="33" t="s">
        <v>296</v>
      </c>
      <c r="AB108" s="33"/>
      <c r="AC108" s="35"/>
      <c r="AD108" s="34"/>
      <c r="AE108" s="72" t="s">
        <v>295</v>
      </c>
      <c r="AF108" s="74">
        <v>90875</v>
      </c>
      <c r="AG108" s="35"/>
    </row>
    <row r="109" spans="1:33">
      <c r="A109" s="11"/>
      <c r="B109" s="65"/>
      <c r="C109" s="71"/>
      <c r="D109" s="66"/>
      <c r="E109" s="34"/>
      <c r="F109" s="34"/>
      <c r="G109" s="66"/>
      <c r="H109" s="66"/>
      <c r="I109" s="34"/>
      <c r="J109" s="34"/>
      <c r="K109" s="32"/>
      <c r="L109" s="32"/>
      <c r="M109" s="34"/>
      <c r="N109" s="34"/>
      <c r="O109" s="71"/>
      <c r="P109" s="66"/>
      <c r="Q109" s="34"/>
      <c r="R109" s="34"/>
      <c r="S109" s="71"/>
      <c r="T109" s="66"/>
      <c r="U109" s="34"/>
      <c r="V109" s="34"/>
      <c r="W109" s="142"/>
      <c r="X109" s="143"/>
      <c r="Y109" s="144"/>
      <c r="Z109" s="34"/>
      <c r="AA109" s="32"/>
      <c r="AB109" s="32"/>
      <c r="AC109" s="34"/>
      <c r="AD109" s="34"/>
      <c r="AE109" s="71"/>
      <c r="AF109" s="66"/>
      <c r="AG109" s="34"/>
    </row>
    <row r="110" spans="1:33">
      <c r="A110" s="11"/>
      <c r="B110" s="49" t="s">
        <v>636</v>
      </c>
      <c r="C110" s="38"/>
      <c r="D110" s="38"/>
      <c r="E110" s="38"/>
      <c r="F110" s="26"/>
      <c r="G110" s="38"/>
      <c r="H110" s="38"/>
      <c r="I110" s="38"/>
      <c r="J110" s="26"/>
      <c r="K110" s="38"/>
      <c r="L110" s="38"/>
      <c r="M110" s="38"/>
      <c r="N110" s="26"/>
      <c r="O110" s="38"/>
      <c r="P110" s="38"/>
      <c r="Q110" s="38"/>
      <c r="R110" s="26"/>
      <c r="S110" s="38"/>
      <c r="T110" s="38"/>
      <c r="U110" s="38"/>
      <c r="V110" s="26"/>
      <c r="W110" s="38"/>
      <c r="X110" s="38"/>
      <c r="Y110" s="38"/>
      <c r="Z110" s="26"/>
      <c r="AA110" s="38"/>
      <c r="AB110" s="38"/>
      <c r="AC110" s="38"/>
      <c r="AD110" s="26"/>
      <c r="AE110" s="38"/>
      <c r="AF110" s="38"/>
      <c r="AG110" s="38"/>
    </row>
    <row r="111" spans="1:33">
      <c r="A111" s="11"/>
      <c r="B111" s="31" t="s">
        <v>634</v>
      </c>
      <c r="C111" s="71" t="s">
        <v>295</v>
      </c>
      <c r="D111" s="32">
        <v>248</v>
      </c>
      <c r="E111" s="34"/>
      <c r="F111" s="34"/>
      <c r="G111" s="32" t="s">
        <v>296</v>
      </c>
      <c r="H111" s="32"/>
      <c r="I111" s="34"/>
      <c r="J111" s="34"/>
      <c r="K111" s="32" t="s">
        <v>296</v>
      </c>
      <c r="L111" s="32"/>
      <c r="M111" s="34"/>
      <c r="N111" s="34"/>
      <c r="O111" s="71" t="s">
        <v>295</v>
      </c>
      <c r="P111" s="32">
        <v>248</v>
      </c>
      <c r="Q111" s="34"/>
      <c r="R111" s="34"/>
      <c r="S111" s="71" t="s">
        <v>295</v>
      </c>
      <c r="T111" s="66">
        <v>2549</v>
      </c>
      <c r="U111" s="34"/>
      <c r="V111" s="34"/>
      <c r="W111" s="32" t="s">
        <v>296</v>
      </c>
      <c r="X111" s="32"/>
      <c r="Y111" s="34"/>
      <c r="Z111" s="34"/>
      <c r="AA111" s="32" t="s">
        <v>296</v>
      </c>
      <c r="AB111" s="32"/>
      <c r="AC111" s="34"/>
      <c r="AD111" s="34"/>
      <c r="AE111" s="71" t="s">
        <v>295</v>
      </c>
      <c r="AF111" s="66">
        <v>2549</v>
      </c>
      <c r="AG111" s="34"/>
    </row>
    <row r="112" spans="1:33">
      <c r="A112" s="11"/>
      <c r="B112" s="31"/>
      <c r="C112" s="71"/>
      <c r="D112" s="32"/>
      <c r="E112" s="34"/>
      <c r="F112" s="34"/>
      <c r="G112" s="32"/>
      <c r="H112" s="32"/>
      <c r="I112" s="34"/>
      <c r="J112" s="34"/>
      <c r="K112" s="32"/>
      <c r="L112" s="32"/>
      <c r="M112" s="34"/>
      <c r="N112" s="34"/>
      <c r="O112" s="71"/>
      <c r="P112" s="32"/>
      <c r="Q112" s="34"/>
      <c r="R112" s="34"/>
      <c r="S112" s="71"/>
      <c r="T112" s="66"/>
      <c r="U112" s="34"/>
      <c r="V112" s="34"/>
      <c r="W112" s="32"/>
      <c r="X112" s="32"/>
      <c r="Y112" s="34"/>
      <c r="Z112" s="34"/>
      <c r="AA112" s="32"/>
      <c r="AB112" s="32"/>
      <c r="AC112" s="34"/>
      <c r="AD112" s="34"/>
      <c r="AE112" s="71"/>
      <c r="AF112" s="66"/>
      <c r="AG112" s="34"/>
    </row>
    <row r="113" spans="1:33">
      <c r="A113" s="11"/>
      <c r="B113" s="36" t="s">
        <v>637</v>
      </c>
      <c r="C113" s="37" t="s">
        <v>296</v>
      </c>
      <c r="D113" s="37"/>
      <c r="E113" s="38"/>
      <c r="F113" s="38"/>
      <c r="G113" s="47" t="s">
        <v>295</v>
      </c>
      <c r="H113" s="68">
        <v>1107</v>
      </c>
      <c r="I113" s="38"/>
      <c r="J113" s="38"/>
      <c r="K113" s="37" t="s">
        <v>296</v>
      </c>
      <c r="L113" s="37"/>
      <c r="M113" s="38"/>
      <c r="N113" s="38"/>
      <c r="O113" s="68">
        <v>1107</v>
      </c>
      <c r="P113" s="68"/>
      <c r="Q113" s="38"/>
      <c r="R113" s="38"/>
      <c r="S113" s="37" t="s">
        <v>296</v>
      </c>
      <c r="T113" s="37"/>
      <c r="U113" s="38"/>
      <c r="V113" s="38"/>
      <c r="W113" s="47" t="s">
        <v>295</v>
      </c>
      <c r="X113" s="68">
        <v>1142</v>
      </c>
      <c r="Y113" s="38"/>
      <c r="Z113" s="38"/>
      <c r="AA113" s="37" t="s">
        <v>296</v>
      </c>
      <c r="AB113" s="37"/>
      <c r="AC113" s="38"/>
      <c r="AD113" s="38"/>
      <c r="AE113" s="68">
        <v>1142</v>
      </c>
      <c r="AF113" s="68"/>
      <c r="AG113" s="38"/>
    </row>
    <row r="114" spans="1:33">
      <c r="A114" s="11"/>
      <c r="B114" s="36"/>
      <c r="C114" s="37"/>
      <c r="D114" s="37"/>
      <c r="E114" s="38"/>
      <c r="F114" s="38"/>
      <c r="G114" s="47"/>
      <c r="H114" s="68"/>
      <c r="I114" s="38"/>
      <c r="J114" s="38"/>
      <c r="K114" s="37"/>
      <c r="L114" s="37"/>
      <c r="M114" s="38"/>
      <c r="N114" s="38"/>
      <c r="O114" s="68"/>
      <c r="P114" s="68"/>
      <c r="Q114" s="38"/>
      <c r="R114" s="38"/>
      <c r="S114" s="37"/>
      <c r="T114" s="37"/>
      <c r="U114" s="38"/>
      <c r="V114" s="38"/>
      <c r="W114" s="47"/>
      <c r="X114" s="68"/>
      <c r="Y114" s="38"/>
      <c r="Z114" s="38"/>
      <c r="AA114" s="37"/>
      <c r="AB114" s="37"/>
      <c r="AC114" s="38"/>
      <c r="AD114" s="38"/>
      <c r="AE114" s="68"/>
      <c r="AF114" s="68"/>
      <c r="AG114" s="38"/>
    </row>
    <row r="115" spans="1:33">
      <c r="A115" s="11"/>
      <c r="B115" s="31" t="s">
        <v>638</v>
      </c>
      <c r="C115" s="32" t="s">
        <v>296</v>
      </c>
      <c r="D115" s="32"/>
      <c r="E115" s="34"/>
      <c r="F115" s="34"/>
      <c r="G115" s="32" t="s">
        <v>296</v>
      </c>
      <c r="H115" s="32"/>
      <c r="I115" s="34"/>
      <c r="J115" s="34"/>
      <c r="K115" s="71" t="s">
        <v>295</v>
      </c>
      <c r="L115" s="66">
        <v>60344</v>
      </c>
      <c r="M115" s="34"/>
      <c r="N115" s="34"/>
      <c r="O115" s="66">
        <v>60344</v>
      </c>
      <c r="P115" s="66"/>
      <c r="Q115" s="34"/>
      <c r="R115" s="34"/>
      <c r="S115" s="32" t="s">
        <v>296</v>
      </c>
      <c r="T115" s="32"/>
      <c r="U115" s="34"/>
      <c r="V115" s="34"/>
      <c r="W115" s="32" t="s">
        <v>296</v>
      </c>
      <c r="X115" s="32"/>
      <c r="Y115" s="34"/>
      <c r="Z115" s="34"/>
      <c r="AA115" s="71" t="s">
        <v>295</v>
      </c>
      <c r="AB115" s="66">
        <v>58127</v>
      </c>
      <c r="AC115" s="34"/>
      <c r="AD115" s="34"/>
      <c r="AE115" s="66">
        <v>58127</v>
      </c>
      <c r="AF115" s="66"/>
      <c r="AG115" s="34"/>
    </row>
    <row r="116" spans="1:33">
      <c r="A116" s="11"/>
      <c r="B116" s="31"/>
      <c r="C116" s="32"/>
      <c r="D116" s="32"/>
      <c r="E116" s="34"/>
      <c r="F116" s="34"/>
      <c r="G116" s="32"/>
      <c r="H116" s="32"/>
      <c r="I116" s="34"/>
      <c r="J116" s="34"/>
      <c r="K116" s="71"/>
      <c r="L116" s="66"/>
      <c r="M116" s="34"/>
      <c r="N116" s="34"/>
      <c r="O116" s="66"/>
      <c r="P116" s="66"/>
      <c r="Q116" s="34"/>
      <c r="R116" s="34"/>
      <c r="S116" s="32"/>
      <c r="T116" s="32"/>
      <c r="U116" s="34"/>
      <c r="V116" s="34"/>
      <c r="W116" s="32"/>
      <c r="X116" s="32"/>
      <c r="Y116" s="34"/>
      <c r="Z116" s="34"/>
      <c r="AA116" s="71"/>
      <c r="AB116" s="66"/>
      <c r="AC116" s="34"/>
      <c r="AD116" s="34"/>
      <c r="AE116" s="66"/>
      <c r="AF116" s="66"/>
      <c r="AG116" s="34"/>
    </row>
    <row r="117" spans="1:33">
      <c r="A117" s="11"/>
      <c r="B117" s="36" t="s">
        <v>639</v>
      </c>
      <c r="C117" s="37" t="s">
        <v>296</v>
      </c>
      <c r="D117" s="37"/>
      <c r="E117" s="38"/>
      <c r="F117" s="38"/>
      <c r="G117" s="37" t="s">
        <v>296</v>
      </c>
      <c r="H117" s="37"/>
      <c r="I117" s="38"/>
      <c r="J117" s="38"/>
      <c r="K117" s="68">
        <v>10051</v>
      </c>
      <c r="L117" s="68"/>
      <c r="M117" s="38"/>
      <c r="N117" s="38"/>
      <c r="O117" s="68">
        <v>10051</v>
      </c>
      <c r="P117" s="68"/>
      <c r="Q117" s="38"/>
      <c r="R117" s="38"/>
      <c r="S117" s="37" t="s">
        <v>296</v>
      </c>
      <c r="T117" s="37"/>
      <c r="U117" s="38"/>
      <c r="V117" s="38"/>
      <c r="W117" s="37" t="s">
        <v>296</v>
      </c>
      <c r="X117" s="37"/>
      <c r="Y117" s="38"/>
      <c r="Z117" s="38"/>
      <c r="AA117" s="68">
        <v>10865</v>
      </c>
      <c r="AB117" s="68"/>
      <c r="AC117" s="38"/>
      <c r="AD117" s="38"/>
      <c r="AE117" s="68">
        <v>10865</v>
      </c>
      <c r="AF117" s="68"/>
      <c r="AG117" s="38"/>
    </row>
    <row r="118" spans="1:33" ht="15.75" thickBot="1">
      <c r="A118" s="11"/>
      <c r="B118" s="36"/>
      <c r="C118" s="69"/>
      <c r="D118" s="69"/>
      <c r="E118" s="101"/>
      <c r="F118" s="38"/>
      <c r="G118" s="69"/>
      <c r="H118" s="69"/>
      <c r="I118" s="101"/>
      <c r="J118" s="38"/>
      <c r="K118" s="100"/>
      <c r="L118" s="100"/>
      <c r="M118" s="101"/>
      <c r="N118" s="38"/>
      <c r="O118" s="100"/>
      <c r="P118" s="100"/>
      <c r="Q118" s="101"/>
      <c r="R118" s="38"/>
      <c r="S118" s="69"/>
      <c r="T118" s="69"/>
      <c r="U118" s="101"/>
      <c r="V118" s="38"/>
      <c r="W118" s="69"/>
      <c r="X118" s="69"/>
      <c r="Y118" s="101"/>
      <c r="Z118" s="38"/>
      <c r="AA118" s="100"/>
      <c r="AB118" s="100"/>
      <c r="AC118" s="101"/>
      <c r="AD118" s="38"/>
      <c r="AE118" s="100"/>
      <c r="AF118" s="100"/>
      <c r="AG118" s="101"/>
    </row>
    <row r="119" spans="1:33">
      <c r="A119" s="11"/>
      <c r="B119" s="65" t="s">
        <v>161</v>
      </c>
      <c r="C119" s="72" t="s">
        <v>295</v>
      </c>
      <c r="D119" s="33">
        <v>248</v>
      </c>
      <c r="E119" s="35"/>
      <c r="F119" s="34"/>
      <c r="G119" s="72" t="s">
        <v>295</v>
      </c>
      <c r="H119" s="74">
        <v>1107</v>
      </c>
      <c r="I119" s="35"/>
      <c r="J119" s="34"/>
      <c r="K119" s="72" t="s">
        <v>295</v>
      </c>
      <c r="L119" s="74">
        <v>70395</v>
      </c>
      <c r="M119" s="35"/>
      <c r="N119" s="34"/>
      <c r="O119" s="72" t="s">
        <v>295</v>
      </c>
      <c r="P119" s="74">
        <v>71750</v>
      </c>
      <c r="Q119" s="35"/>
      <c r="R119" s="34"/>
      <c r="S119" s="72" t="s">
        <v>295</v>
      </c>
      <c r="T119" s="74">
        <v>2549</v>
      </c>
      <c r="U119" s="35"/>
      <c r="V119" s="34"/>
      <c r="W119" s="72" t="s">
        <v>295</v>
      </c>
      <c r="X119" s="74">
        <v>1142</v>
      </c>
      <c r="Y119" s="35"/>
      <c r="Z119" s="34"/>
      <c r="AA119" s="72" t="s">
        <v>295</v>
      </c>
      <c r="AB119" s="74">
        <v>68992</v>
      </c>
      <c r="AC119" s="35"/>
      <c r="AD119" s="34"/>
      <c r="AE119" s="72" t="s">
        <v>295</v>
      </c>
      <c r="AF119" s="74">
        <v>72683</v>
      </c>
      <c r="AG119" s="35"/>
    </row>
    <row r="120" spans="1:33">
      <c r="A120" s="11"/>
      <c r="B120" s="65"/>
      <c r="C120" s="71"/>
      <c r="D120" s="32"/>
      <c r="E120" s="34"/>
      <c r="F120" s="34"/>
      <c r="G120" s="71"/>
      <c r="H120" s="66"/>
      <c r="I120" s="34"/>
      <c r="J120" s="34"/>
      <c r="K120" s="71"/>
      <c r="L120" s="66"/>
      <c r="M120" s="34"/>
      <c r="N120" s="34"/>
      <c r="O120" s="71"/>
      <c r="P120" s="66"/>
      <c r="Q120" s="34"/>
      <c r="R120" s="34"/>
      <c r="S120" s="71"/>
      <c r="T120" s="66"/>
      <c r="U120" s="34"/>
      <c r="V120" s="34"/>
      <c r="W120" s="71"/>
      <c r="X120" s="66"/>
      <c r="Y120" s="34"/>
      <c r="Z120" s="34"/>
      <c r="AA120" s="71"/>
      <c r="AB120" s="66"/>
      <c r="AC120" s="34"/>
      <c r="AD120" s="34"/>
      <c r="AE120" s="71"/>
      <c r="AF120" s="66"/>
      <c r="AG120" s="34"/>
    </row>
    <row r="121" spans="1:33" ht="15" customHeight="1">
      <c r="A121" s="11" t="s">
        <v>1267</v>
      </c>
      <c r="B121" s="10" t="s">
        <v>7</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row>
    <row r="122" spans="1:33">
      <c r="A122" s="11"/>
      <c r="B122" s="43" t="s">
        <v>640</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row>
    <row r="123" spans="1:33">
      <c r="A123" s="11"/>
      <c r="B123" s="29"/>
      <c r="C123" s="29"/>
      <c r="D123" s="29"/>
      <c r="E123" s="29"/>
      <c r="F123" s="29"/>
      <c r="G123" s="29"/>
      <c r="H123" s="29"/>
      <c r="I123" s="29"/>
    </row>
    <row r="124" spans="1:33">
      <c r="A124" s="11"/>
      <c r="B124" s="16"/>
      <c r="C124" s="16"/>
      <c r="D124" s="16"/>
      <c r="E124" s="16"/>
      <c r="F124" s="16"/>
      <c r="G124" s="16"/>
      <c r="H124" s="16"/>
      <c r="I124" s="16"/>
    </row>
    <row r="125" spans="1:33">
      <c r="A125" s="11"/>
      <c r="B125" s="38"/>
      <c r="C125" s="79" t="s">
        <v>641</v>
      </c>
      <c r="D125" s="79"/>
      <c r="E125" s="79"/>
      <c r="F125" s="38"/>
      <c r="G125" s="79" t="s">
        <v>643</v>
      </c>
      <c r="H125" s="79"/>
      <c r="I125" s="79"/>
    </row>
    <row r="126" spans="1:33" ht="15.75" thickBot="1">
      <c r="A126" s="11"/>
      <c r="B126" s="38"/>
      <c r="C126" s="81" t="s">
        <v>642</v>
      </c>
      <c r="D126" s="81"/>
      <c r="E126" s="81"/>
      <c r="F126" s="38"/>
      <c r="G126" s="81" t="s">
        <v>642</v>
      </c>
      <c r="H126" s="81"/>
      <c r="I126" s="81"/>
    </row>
    <row r="127" spans="1:33">
      <c r="A127" s="11"/>
      <c r="B127" s="31" t="s">
        <v>644</v>
      </c>
      <c r="C127" s="72" t="s">
        <v>295</v>
      </c>
      <c r="D127" s="74">
        <v>56114</v>
      </c>
      <c r="E127" s="35"/>
      <c r="F127" s="34"/>
      <c r="G127" s="72" t="s">
        <v>295</v>
      </c>
      <c r="H127" s="74">
        <v>8728</v>
      </c>
      <c r="I127" s="35"/>
    </row>
    <row r="128" spans="1:33">
      <c r="A128" s="11"/>
      <c r="B128" s="31"/>
      <c r="C128" s="71"/>
      <c r="D128" s="66"/>
      <c r="E128" s="34"/>
      <c r="F128" s="34"/>
      <c r="G128" s="71"/>
      <c r="H128" s="66"/>
      <c r="I128" s="34"/>
    </row>
    <row r="129" spans="1:33">
      <c r="A129" s="11"/>
      <c r="B129" s="36" t="s">
        <v>645</v>
      </c>
      <c r="C129" s="68">
        <v>7118</v>
      </c>
      <c r="D129" s="68"/>
      <c r="E129" s="38"/>
      <c r="F129" s="38"/>
      <c r="G129" s="68">
        <v>1323</v>
      </c>
      <c r="H129" s="68"/>
      <c r="I129" s="38"/>
    </row>
    <row r="130" spans="1:33">
      <c r="A130" s="11"/>
      <c r="B130" s="36"/>
      <c r="C130" s="68"/>
      <c r="D130" s="68"/>
      <c r="E130" s="38"/>
      <c r="F130" s="38"/>
      <c r="G130" s="68"/>
      <c r="H130" s="68"/>
      <c r="I130" s="38"/>
    </row>
    <row r="131" spans="1:33">
      <c r="A131" s="11"/>
      <c r="B131" s="31" t="s">
        <v>646</v>
      </c>
      <c r="C131" s="32" t="s">
        <v>647</v>
      </c>
      <c r="D131" s="32"/>
      <c r="E131" s="71" t="s">
        <v>301</v>
      </c>
      <c r="F131" s="34"/>
      <c r="G131" s="32" t="s">
        <v>296</v>
      </c>
      <c r="H131" s="32"/>
      <c r="I131" s="34"/>
    </row>
    <row r="132" spans="1:33" ht="15.75" thickBot="1">
      <c r="A132" s="11"/>
      <c r="B132" s="31"/>
      <c r="C132" s="84"/>
      <c r="D132" s="84"/>
      <c r="E132" s="104"/>
      <c r="F132" s="34"/>
      <c r="G132" s="84"/>
      <c r="H132" s="84"/>
      <c r="I132" s="85"/>
    </row>
    <row r="133" spans="1:33">
      <c r="A133" s="11"/>
      <c r="B133" s="58" t="s">
        <v>648</v>
      </c>
      <c r="C133" s="146">
        <v>60344</v>
      </c>
      <c r="D133" s="146"/>
      <c r="E133" s="63"/>
      <c r="F133" s="38"/>
      <c r="G133" s="146">
        <v>10051</v>
      </c>
      <c r="H133" s="146"/>
      <c r="I133" s="63"/>
    </row>
    <row r="134" spans="1:33">
      <c r="A134" s="11"/>
      <c r="B134" s="58"/>
      <c r="C134" s="145"/>
      <c r="D134" s="145"/>
      <c r="E134" s="38"/>
      <c r="F134" s="38"/>
      <c r="G134" s="145"/>
      <c r="H134" s="145"/>
      <c r="I134" s="38"/>
    </row>
    <row r="135" spans="1:33">
      <c r="A135" s="11"/>
      <c r="B135" s="31" t="s">
        <v>645</v>
      </c>
      <c r="C135" s="66">
        <v>9770</v>
      </c>
      <c r="D135" s="66"/>
      <c r="E135" s="34"/>
      <c r="F135" s="34"/>
      <c r="G135" s="32">
        <v>814</v>
      </c>
      <c r="H135" s="32"/>
      <c r="I135" s="34"/>
    </row>
    <row r="136" spans="1:33">
      <c r="A136" s="11"/>
      <c r="B136" s="31"/>
      <c r="C136" s="66"/>
      <c r="D136" s="66"/>
      <c r="E136" s="34"/>
      <c r="F136" s="34"/>
      <c r="G136" s="32"/>
      <c r="H136" s="32"/>
      <c r="I136" s="34"/>
    </row>
    <row r="137" spans="1:33">
      <c r="A137" s="11"/>
      <c r="B137" s="36" t="s">
        <v>646</v>
      </c>
      <c r="C137" s="37" t="s">
        <v>649</v>
      </c>
      <c r="D137" s="37"/>
      <c r="E137" s="47" t="s">
        <v>301</v>
      </c>
      <c r="F137" s="38"/>
      <c r="G137" s="37" t="s">
        <v>296</v>
      </c>
      <c r="H137" s="37"/>
      <c r="I137" s="38"/>
    </row>
    <row r="138" spans="1:33" ht="15.75" thickBot="1">
      <c r="A138" s="11"/>
      <c r="B138" s="36"/>
      <c r="C138" s="69"/>
      <c r="D138" s="69"/>
      <c r="E138" s="125"/>
      <c r="F138" s="38"/>
      <c r="G138" s="69"/>
      <c r="H138" s="69"/>
      <c r="I138" s="101"/>
    </row>
    <row r="139" spans="1:33">
      <c r="A139" s="11"/>
      <c r="B139" s="70" t="s">
        <v>650</v>
      </c>
      <c r="C139" s="148" t="s">
        <v>295</v>
      </c>
      <c r="D139" s="150">
        <v>58127</v>
      </c>
      <c r="E139" s="35"/>
      <c r="F139" s="34"/>
      <c r="G139" s="148" t="s">
        <v>295</v>
      </c>
      <c r="H139" s="150">
        <v>10865</v>
      </c>
      <c r="I139" s="35"/>
    </row>
    <row r="140" spans="1:33">
      <c r="A140" s="11"/>
      <c r="B140" s="70"/>
      <c r="C140" s="147"/>
      <c r="D140" s="149"/>
      <c r="E140" s="34"/>
      <c r="F140" s="34"/>
      <c r="G140" s="147"/>
      <c r="H140" s="149"/>
      <c r="I140" s="34"/>
    </row>
    <row r="141" spans="1:33" ht="15" customHeight="1">
      <c r="A141" s="11" t="s">
        <v>1268</v>
      </c>
      <c r="B141" s="10" t="s">
        <v>7</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row>
    <row r="142" spans="1:33">
      <c r="A142" s="11"/>
      <c r="B142" s="29"/>
      <c r="C142" s="29"/>
      <c r="D142" s="29"/>
      <c r="E142" s="29"/>
      <c r="F142" s="29"/>
      <c r="G142" s="29"/>
    </row>
    <row r="143" spans="1:33">
      <c r="A143" s="11"/>
      <c r="B143" s="16"/>
      <c r="C143" s="16"/>
      <c r="D143" s="16"/>
      <c r="E143" s="16"/>
      <c r="F143" s="16"/>
      <c r="G143" s="16"/>
    </row>
    <row r="144" spans="1:33">
      <c r="A144" s="11"/>
      <c r="B144" s="96"/>
      <c r="C144" s="79" t="s">
        <v>665</v>
      </c>
      <c r="D144" s="79"/>
      <c r="E144" s="79"/>
      <c r="F144" s="79"/>
      <c r="G144" s="79"/>
    </row>
    <row r="145" spans="1:33" ht="15.75" thickBot="1">
      <c r="A145" s="11"/>
      <c r="B145" s="96"/>
      <c r="C145" s="81" t="s">
        <v>666</v>
      </c>
      <c r="D145" s="81"/>
      <c r="E145" s="81"/>
      <c r="F145" s="81"/>
      <c r="G145" s="81"/>
    </row>
    <row r="146" spans="1:33" ht="15.75" thickBot="1">
      <c r="A146" s="11"/>
      <c r="B146" s="19"/>
      <c r="C146" s="82" t="s">
        <v>667</v>
      </c>
      <c r="D146" s="82"/>
      <c r="E146" s="26"/>
      <c r="F146" s="82" t="s">
        <v>542</v>
      </c>
      <c r="G146" s="82"/>
    </row>
    <row r="147" spans="1:33">
      <c r="A147" s="11"/>
      <c r="B147" s="21" t="s">
        <v>668</v>
      </c>
      <c r="C147" s="22">
        <v>21</v>
      </c>
      <c r="D147" s="53" t="s">
        <v>656</v>
      </c>
      <c r="E147" s="23"/>
      <c r="F147" s="22" t="s">
        <v>296</v>
      </c>
      <c r="G147" s="53" t="s">
        <v>656</v>
      </c>
    </row>
    <row r="148" spans="1:33" ht="15.75" thickBot="1">
      <c r="A148" s="11"/>
      <c r="B148" s="24" t="s">
        <v>669</v>
      </c>
      <c r="C148" s="54">
        <v>79</v>
      </c>
      <c r="D148" s="55" t="s">
        <v>656</v>
      </c>
      <c r="E148" s="26"/>
      <c r="F148" s="54">
        <v>100</v>
      </c>
      <c r="G148" s="55" t="s">
        <v>656</v>
      </c>
    </row>
    <row r="149" spans="1:33" ht="15.75" thickBot="1">
      <c r="A149" s="11"/>
      <c r="B149" s="51" t="s">
        <v>161</v>
      </c>
      <c r="C149" s="139">
        <v>100</v>
      </c>
      <c r="D149" s="138" t="s">
        <v>656</v>
      </c>
      <c r="E149" s="23"/>
      <c r="F149" s="139">
        <v>100</v>
      </c>
      <c r="G149" s="138" t="s">
        <v>656</v>
      </c>
    </row>
    <row r="150" spans="1:33" ht="15.75" thickTop="1">
      <c r="A150" s="11"/>
      <c r="B150" s="43" t="s">
        <v>671</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row>
    <row r="151" spans="1:33">
      <c r="A151" s="11"/>
      <c r="B151" s="29"/>
      <c r="C151" s="29"/>
      <c r="D151" s="29"/>
      <c r="E151" s="29"/>
      <c r="F151" s="29"/>
      <c r="G151" s="29"/>
    </row>
    <row r="152" spans="1:33">
      <c r="A152" s="11"/>
      <c r="B152" s="16"/>
      <c r="C152" s="16"/>
      <c r="D152" s="16"/>
      <c r="E152" s="16"/>
      <c r="F152" s="16"/>
      <c r="G152" s="16"/>
    </row>
    <row r="153" spans="1:33">
      <c r="A153" s="11"/>
      <c r="B153" s="96"/>
      <c r="C153" s="79" t="s">
        <v>665</v>
      </c>
      <c r="D153" s="79"/>
      <c r="E153" s="79"/>
      <c r="F153" s="79"/>
      <c r="G153" s="79"/>
    </row>
    <row r="154" spans="1:33" ht="15.75" thickBot="1">
      <c r="A154" s="11"/>
      <c r="B154" s="96"/>
      <c r="C154" s="81" t="s">
        <v>666</v>
      </c>
      <c r="D154" s="81"/>
      <c r="E154" s="81"/>
      <c r="F154" s="81"/>
      <c r="G154" s="81"/>
    </row>
    <row r="155" spans="1:33" ht="15.75" thickBot="1">
      <c r="A155" s="11"/>
      <c r="B155" s="19"/>
      <c r="C155" s="82" t="s">
        <v>667</v>
      </c>
      <c r="D155" s="82"/>
      <c r="E155" s="26"/>
      <c r="F155" s="82" t="s">
        <v>542</v>
      </c>
      <c r="G155" s="82"/>
    </row>
    <row r="156" spans="1:33">
      <c r="A156" s="11"/>
      <c r="B156" s="21" t="s">
        <v>668</v>
      </c>
      <c r="C156" s="22">
        <v>20</v>
      </c>
      <c r="D156" s="53" t="s">
        <v>656</v>
      </c>
      <c r="E156" s="23"/>
      <c r="F156" s="22" t="s">
        <v>296</v>
      </c>
      <c r="G156" s="53" t="s">
        <v>656</v>
      </c>
    </row>
    <row r="157" spans="1:33" ht="15.75" thickBot="1">
      <c r="A157" s="11"/>
      <c r="B157" s="24" t="s">
        <v>672</v>
      </c>
      <c r="C157" s="54">
        <v>80</v>
      </c>
      <c r="D157" s="55" t="s">
        <v>656</v>
      </c>
      <c r="E157" s="26"/>
      <c r="F157" s="54">
        <v>100</v>
      </c>
      <c r="G157" s="55" t="s">
        <v>656</v>
      </c>
    </row>
    <row r="158" spans="1:33" ht="15.75" thickBot="1">
      <c r="A158" s="11"/>
      <c r="B158" s="51" t="s">
        <v>161</v>
      </c>
      <c r="C158" s="139">
        <v>100</v>
      </c>
      <c r="D158" s="138" t="s">
        <v>656</v>
      </c>
      <c r="E158" s="23"/>
      <c r="F158" s="139">
        <v>100</v>
      </c>
      <c r="G158" s="138" t="s">
        <v>656</v>
      </c>
    </row>
    <row r="159" spans="1:33" ht="15.75" thickTop="1">
      <c r="A159" s="11" t="s">
        <v>1269</v>
      </c>
      <c r="B159" s="10" t="s">
        <v>7</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row>
    <row r="160" spans="1:33">
      <c r="A160" s="11"/>
      <c r="B160" s="43" t="s">
        <v>673</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row>
    <row r="161" spans="1:33">
      <c r="A161" s="11"/>
      <c r="B161" s="29"/>
      <c r="C161" s="29"/>
      <c r="D161" s="29"/>
      <c r="E161" s="29"/>
      <c r="F161" s="29"/>
      <c r="G161" s="29"/>
      <c r="H161" s="29"/>
      <c r="I161" s="29"/>
      <c r="J161" s="29"/>
      <c r="K161" s="29"/>
      <c r="L161" s="29"/>
      <c r="M161" s="29"/>
      <c r="N161" s="29"/>
      <c r="O161" s="29"/>
      <c r="P161" s="29"/>
      <c r="Q161" s="29"/>
    </row>
    <row r="162" spans="1:33">
      <c r="A162" s="11"/>
      <c r="B162" s="16"/>
      <c r="C162" s="16"/>
      <c r="D162" s="16"/>
      <c r="E162" s="16"/>
      <c r="F162" s="16"/>
      <c r="G162" s="16"/>
      <c r="H162" s="16"/>
      <c r="I162" s="16"/>
      <c r="J162" s="16"/>
      <c r="K162" s="16"/>
      <c r="L162" s="16"/>
      <c r="M162" s="16"/>
      <c r="N162" s="16"/>
      <c r="O162" s="16"/>
      <c r="P162" s="16"/>
      <c r="Q162" s="16"/>
    </row>
    <row r="163" spans="1:33" ht="15.75" thickBot="1">
      <c r="A163" s="11"/>
      <c r="B163" s="19"/>
      <c r="C163" s="81">
        <v>2012</v>
      </c>
      <c r="D163" s="81"/>
      <c r="E163" s="81"/>
      <c r="F163" s="81"/>
      <c r="G163" s="81"/>
      <c r="H163" s="81"/>
      <c r="I163" s="81"/>
      <c r="J163" s="26"/>
      <c r="K163" s="81">
        <v>2013</v>
      </c>
      <c r="L163" s="81"/>
      <c r="M163" s="81"/>
      <c r="N163" s="81"/>
      <c r="O163" s="81"/>
      <c r="P163" s="81"/>
      <c r="Q163" s="81"/>
    </row>
    <row r="164" spans="1:33" ht="15.75" thickBot="1">
      <c r="A164" s="11"/>
      <c r="B164" s="19"/>
      <c r="C164" s="82" t="s">
        <v>350</v>
      </c>
      <c r="D164" s="82"/>
      <c r="E164" s="82"/>
      <c r="F164" s="26"/>
      <c r="G164" s="82" t="s">
        <v>542</v>
      </c>
      <c r="H164" s="82"/>
      <c r="I164" s="82"/>
      <c r="J164" s="26"/>
      <c r="K164" s="82" t="s">
        <v>350</v>
      </c>
      <c r="L164" s="82"/>
      <c r="M164" s="82"/>
      <c r="N164" s="26"/>
      <c r="O164" s="82" t="s">
        <v>542</v>
      </c>
      <c r="P164" s="82"/>
      <c r="Q164" s="82"/>
    </row>
    <row r="165" spans="1:33">
      <c r="A165" s="11"/>
      <c r="B165" s="19"/>
      <c r="C165" s="113" t="s">
        <v>326</v>
      </c>
      <c r="D165" s="113"/>
      <c r="E165" s="113"/>
      <c r="F165" s="113"/>
      <c r="G165" s="113"/>
      <c r="H165" s="113"/>
      <c r="I165" s="113"/>
      <c r="J165" s="113"/>
      <c r="K165" s="113"/>
      <c r="L165" s="113"/>
      <c r="M165" s="113"/>
      <c r="N165" s="113"/>
      <c r="O165" s="113"/>
      <c r="P165" s="113"/>
      <c r="Q165" s="113"/>
    </row>
    <row r="166" spans="1:33">
      <c r="A166" s="11"/>
      <c r="B166" s="31" t="s">
        <v>674</v>
      </c>
      <c r="C166" s="71" t="s">
        <v>295</v>
      </c>
      <c r="D166" s="66">
        <v>151469</v>
      </c>
      <c r="E166" s="34"/>
      <c r="F166" s="34"/>
      <c r="G166" s="71" t="s">
        <v>295</v>
      </c>
      <c r="H166" s="66">
        <v>78595</v>
      </c>
      <c r="I166" s="34"/>
      <c r="J166" s="34"/>
      <c r="K166" s="71" t="s">
        <v>295</v>
      </c>
      <c r="L166" s="66">
        <v>134787</v>
      </c>
      <c r="M166" s="34"/>
      <c r="N166" s="34"/>
      <c r="O166" s="71" t="s">
        <v>295</v>
      </c>
      <c r="P166" s="66">
        <v>76915</v>
      </c>
      <c r="Q166" s="34"/>
    </row>
    <row r="167" spans="1:33">
      <c r="A167" s="11"/>
      <c r="B167" s="31"/>
      <c r="C167" s="71"/>
      <c r="D167" s="66"/>
      <c r="E167" s="34"/>
      <c r="F167" s="34"/>
      <c r="G167" s="71"/>
      <c r="H167" s="66"/>
      <c r="I167" s="34"/>
      <c r="J167" s="34"/>
      <c r="K167" s="71"/>
      <c r="L167" s="66"/>
      <c r="M167" s="34"/>
      <c r="N167" s="34"/>
      <c r="O167" s="71"/>
      <c r="P167" s="66"/>
      <c r="Q167" s="34"/>
    </row>
    <row r="168" spans="1:33">
      <c r="A168" s="11"/>
      <c r="B168" s="36" t="s">
        <v>675</v>
      </c>
      <c r="C168" s="68">
        <v>91319</v>
      </c>
      <c r="D168" s="68"/>
      <c r="E168" s="38"/>
      <c r="F168" s="38"/>
      <c r="G168" s="68">
        <v>71750</v>
      </c>
      <c r="H168" s="68"/>
      <c r="I168" s="38"/>
      <c r="J168" s="38"/>
      <c r="K168" s="68">
        <v>90875</v>
      </c>
      <c r="L168" s="68"/>
      <c r="M168" s="38"/>
      <c r="N168" s="38"/>
      <c r="O168" s="68">
        <v>72683</v>
      </c>
      <c r="P168" s="68"/>
      <c r="Q168" s="38"/>
    </row>
    <row r="169" spans="1:33">
      <c r="A169" s="11"/>
      <c r="B169" s="36"/>
      <c r="C169" s="68"/>
      <c r="D169" s="68"/>
      <c r="E169" s="38"/>
      <c r="F169" s="38"/>
      <c r="G169" s="68"/>
      <c r="H169" s="68"/>
      <c r="I169" s="38"/>
      <c r="J169" s="38"/>
      <c r="K169" s="68"/>
      <c r="L169" s="68"/>
      <c r="M169" s="38"/>
      <c r="N169" s="38"/>
      <c r="O169" s="68"/>
      <c r="P169" s="68"/>
      <c r="Q169" s="38"/>
    </row>
    <row r="170" spans="1:33" ht="15" customHeight="1">
      <c r="A170" s="11" t="s">
        <v>1270</v>
      </c>
      <c r="B170" s="10" t="s">
        <v>7</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row>
    <row r="171" spans="1:33">
      <c r="A171" s="11"/>
      <c r="B171" s="43" t="s">
        <v>676</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c r="AE171" s="43"/>
      <c r="AF171" s="43"/>
      <c r="AG171" s="43"/>
    </row>
    <row r="172" spans="1:33">
      <c r="A172" s="11"/>
      <c r="B172" s="29"/>
      <c r="C172" s="29"/>
      <c r="D172" s="29"/>
      <c r="E172" s="29"/>
      <c r="F172" s="29"/>
      <c r="G172" s="29"/>
      <c r="H172" s="29"/>
      <c r="I172" s="29"/>
      <c r="J172" s="29"/>
      <c r="K172" s="29"/>
      <c r="L172" s="29"/>
      <c r="M172" s="29"/>
      <c r="N172" s="29"/>
      <c r="O172" s="29"/>
      <c r="P172" s="29"/>
      <c r="Q172" s="29"/>
    </row>
    <row r="173" spans="1:33">
      <c r="A173" s="11"/>
      <c r="B173" s="16"/>
      <c r="C173" s="16"/>
      <c r="D173" s="16"/>
      <c r="E173" s="16"/>
      <c r="F173" s="16"/>
      <c r="G173" s="16"/>
      <c r="H173" s="16"/>
      <c r="I173" s="16"/>
      <c r="J173" s="16"/>
      <c r="K173" s="16"/>
      <c r="L173" s="16"/>
      <c r="M173" s="16"/>
      <c r="N173" s="16"/>
      <c r="O173" s="16"/>
      <c r="P173" s="16"/>
      <c r="Q173" s="16"/>
    </row>
    <row r="174" spans="1:33" ht="15.75" thickBot="1">
      <c r="A174" s="11"/>
      <c r="B174" s="19"/>
      <c r="C174" s="81">
        <v>2012</v>
      </c>
      <c r="D174" s="81"/>
      <c r="E174" s="81"/>
      <c r="F174" s="81"/>
      <c r="G174" s="81"/>
      <c r="H174" s="81"/>
      <c r="I174" s="81"/>
      <c r="J174" s="26"/>
      <c r="K174" s="81">
        <v>2013</v>
      </c>
      <c r="L174" s="81"/>
      <c r="M174" s="81"/>
      <c r="N174" s="81"/>
      <c r="O174" s="81"/>
      <c r="P174" s="81"/>
      <c r="Q174" s="81"/>
    </row>
    <row r="175" spans="1:33" ht="15.75" thickBot="1">
      <c r="A175" s="11"/>
      <c r="B175" s="19"/>
      <c r="C175" s="82" t="s">
        <v>350</v>
      </c>
      <c r="D175" s="82"/>
      <c r="E175" s="82"/>
      <c r="F175" s="26"/>
      <c r="G175" s="82" t="s">
        <v>542</v>
      </c>
      <c r="H175" s="82"/>
      <c r="I175" s="82"/>
      <c r="J175" s="26"/>
      <c r="K175" s="82" t="s">
        <v>350</v>
      </c>
      <c r="L175" s="82"/>
      <c r="M175" s="82"/>
      <c r="N175" s="26"/>
      <c r="O175" s="82" t="s">
        <v>542</v>
      </c>
      <c r="P175" s="82"/>
      <c r="Q175" s="82"/>
    </row>
    <row r="176" spans="1:33">
      <c r="A176" s="11"/>
      <c r="B176" s="19"/>
      <c r="C176" s="83" t="s">
        <v>326</v>
      </c>
      <c r="D176" s="83"/>
      <c r="E176" s="83"/>
      <c r="F176" s="83"/>
      <c r="G176" s="83"/>
      <c r="H176" s="83"/>
      <c r="I176" s="83"/>
      <c r="J176" s="83"/>
      <c r="K176" s="83"/>
      <c r="L176" s="83"/>
      <c r="M176" s="83"/>
      <c r="N176" s="83"/>
      <c r="O176" s="83"/>
      <c r="P176" s="83"/>
      <c r="Q176" s="83"/>
    </row>
    <row r="177" spans="1:33">
      <c r="A177" s="11"/>
      <c r="B177" s="31" t="s">
        <v>677</v>
      </c>
      <c r="C177" s="71" t="s">
        <v>295</v>
      </c>
      <c r="D177" s="66">
        <v>151469</v>
      </c>
      <c r="E177" s="34"/>
      <c r="F177" s="34"/>
      <c r="G177" s="71" t="s">
        <v>295</v>
      </c>
      <c r="H177" s="66">
        <v>80311</v>
      </c>
      <c r="I177" s="34"/>
      <c r="J177" s="34"/>
      <c r="K177" s="71" t="s">
        <v>295</v>
      </c>
      <c r="L177" s="66">
        <v>134787</v>
      </c>
      <c r="M177" s="34"/>
      <c r="N177" s="34"/>
      <c r="O177" s="71" t="s">
        <v>295</v>
      </c>
      <c r="P177" s="66">
        <v>78421</v>
      </c>
      <c r="Q177" s="34"/>
    </row>
    <row r="178" spans="1:33">
      <c r="A178" s="11"/>
      <c r="B178" s="31"/>
      <c r="C178" s="71"/>
      <c r="D178" s="66"/>
      <c r="E178" s="34"/>
      <c r="F178" s="34"/>
      <c r="G178" s="71"/>
      <c r="H178" s="66"/>
      <c r="I178" s="34"/>
      <c r="J178" s="34"/>
      <c r="K178" s="71"/>
      <c r="L178" s="66"/>
      <c r="M178" s="34"/>
      <c r="N178" s="34"/>
      <c r="O178" s="71"/>
      <c r="P178" s="66"/>
      <c r="Q178" s="34"/>
    </row>
    <row r="179" spans="1:33">
      <c r="A179" s="11"/>
      <c r="B179" s="36" t="s">
        <v>675</v>
      </c>
      <c r="C179" s="68">
        <v>91319</v>
      </c>
      <c r="D179" s="68"/>
      <c r="E179" s="38"/>
      <c r="F179" s="38"/>
      <c r="G179" s="68">
        <v>71750</v>
      </c>
      <c r="H179" s="68"/>
      <c r="I179" s="38"/>
      <c r="J179" s="38"/>
      <c r="K179" s="68">
        <v>90875</v>
      </c>
      <c r="L179" s="68"/>
      <c r="M179" s="38"/>
      <c r="N179" s="38"/>
      <c r="O179" s="68">
        <v>72683</v>
      </c>
      <c r="P179" s="68"/>
      <c r="Q179" s="38"/>
    </row>
    <row r="180" spans="1:33">
      <c r="A180" s="11"/>
      <c r="B180" s="36"/>
      <c r="C180" s="68"/>
      <c r="D180" s="68"/>
      <c r="E180" s="38"/>
      <c r="F180" s="38"/>
      <c r="G180" s="68"/>
      <c r="H180" s="68"/>
      <c r="I180" s="38"/>
      <c r="J180" s="38"/>
      <c r="K180" s="68"/>
      <c r="L180" s="68"/>
      <c r="M180" s="38"/>
      <c r="N180" s="38"/>
      <c r="O180" s="68"/>
      <c r="P180" s="68"/>
      <c r="Q180" s="38"/>
    </row>
    <row r="181" spans="1:33" ht="15" customHeight="1">
      <c r="A181" s="11" t="s">
        <v>1271</v>
      </c>
      <c r="B181" s="10" t="s">
        <v>7</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row>
    <row r="182" spans="1:33">
      <c r="A182" s="11"/>
      <c r="B182" s="43" t="s">
        <v>678</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row>
    <row r="183" spans="1:33">
      <c r="A183" s="11"/>
      <c r="B183" s="29"/>
      <c r="C183" s="29"/>
      <c r="D183" s="29"/>
      <c r="E183" s="29"/>
      <c r="F183" s="29"/>
      <c r="G183" s="29"/>
      <c r="H183" s="29"/>
      <c r="I183" s="29"/>
    </row>
    <row r="184" spans="1:33">
      <c r="A184" s="11"/>
      <c r="B184" s="16"/>
      <c r="C184" s="16"/>
      <c r="D184" s="16"/>
      <c r="E184" s="16"/>
      <c r="F184" s="16"/>
      <c r="G184" s="16"/>
      <c r="H184" s="16"/>
      <c r="I184" s="16"/>
    </row>
    <row r="185" spans="1:33" ht="15.75" thickBot="1">
      <c r="A185" s="11"/>
      <c r="B185" s="26"/>
      <c r="C185" s="81" t="s">
        <v>350</v>
      </c>
      <c r="D185" s="81"/>
      <c r="E185" s="81"/>
      <c r="F185" s="26"/>
      <c r="G185" s="81" t="s">
        <v>542</v>
      </c>
      <c r="H185" s="81"/>
      <c r="I185" s="81"/>
    </row>
    <row r="186" spans="1:33">
      <c r="A186" s="11"/>
      <c r="B186" s="19"/>
      <c r="C186" s="83" t="s">
        <v>344</v>
      </c>
      <c r="D186" s="83"/>
      <c r="E186" s="83"/>
      <c r="F186" s="83"/>
      <c r="G186" s="83"/>
      <c r="H186" s="83"/>
      <c r="I186" s="83"/>
    </row>
    <row r="187" spans="1:33">
      <c r="A187" s="11"/>
      <c r="B187" s="49" t="s">
        <v>679</v>
      </c>
      <c r="C187" s="38"/>
      <c r="D187" s="38"/>
      <c r="E187" s="38"/>
      <c r="F187" s="26"/>
      <c r="G187" s="38"/>
      <c r="H187" s="38"/>
      <c r="I187" s="38"/>
    </row>
    <row r="188" spans="1:33">
      <c r="A188" s="11"/>
      <c r="B188" s="31" t="s">
        <v>680</v>
      </c>
      <c r="C188" s="71" t="s">
        <v>295</v>
      </c>
      <c r="D188" s="66">
        <v>7933</v>
      </c>
      <c r="E188" s="34"/>
      <c r="F188" s="34"/>
      <c r="G188" s="71" t="s">
        <v>295</v>
      </c>
      <c r="H188" s="66">
        <v>1854</v>
      </c>
      <c r="I188" s="34"/>
    </row>
    <row r="189" spans="1:33">
      <c r="A189" s="11"/>
      <c r="B189" s="31"/>
      <c r="C189" s="71"/>
      <c r="D189" s="66"/>
      <c r="E189" s="34"/>
      <c r="F189" s="34"/>
      <c r="G189" s="71"/>
      <c r="H189" s="66"/>
      <c r="I189" s="34"/>
    </row>
    <row r="190" spans="1:33">
      <c r="A190" s="11"/>
      <c r="B190" s="36" t="s">
        <v>681</v>
      </c>
      <c r="C190" s="37" t="s">
        <v>296</v>
      </c>
      <c r="D190" s="37"/>
      <c r="E190" s="38"/>
      <c r="F190" s="38"/>
      <c r="G190" s="37" t="s">
        <v>296</v>
      </c>
      <c r="H190" s="37"/>
      <c r="I190" s="38"/>
    </row>
    <row r="191" spans="1:33">
      <c r="A191" s="11"/>
      <c r="B191" s="36"/>
      <c r="C191" s="37"/>
      <c r="D191" s="37"/>
      <c r="E191" s="38"/>
      <c r="F191" s="38"/>
      <c r="G191" s="37"/>
      <c r="H191" s="37"/>
      <c r="I191" s="38"/>
    </row>
    <row r="192" spans="1:33" ht="38.25">
      <c r="A192" s="11"/>
      <c r="B192" s="56" t="s">
        <v>682</v>
      </c>
      <c r="C192" s="34"/>
      <c r="D192" s="34"/>
      <c r="E192" s="34"/>
      <c r="F192" s="23"/>
      <c r="G192" s="34"/>
      <c r="H192" s="34"/>
      <c r="I192" s="34"/>
    </row>
    <row r="193" spans="1:33">
      <c r="A193" s="11"/>
      <c r="B193" s="151">
        <v>2014</v>
      </c>
      <c r="C193" s="68">
        <v>8969</v>
      </c>
      <c r="D193" s="68"/>
      <c r="E193" s="38"/>
      <c r="F193" s="38"/>
      <c r="G193" s="68">
        <v>3984</v>
      </c>
      <c r="H193" s="68"/>
      <c r="I193" s="38"/>
    </row>
    <row r="194" spans="1:33">
      <c r="A194" s="11"/>
      <c r="B194" s="151"/>
      <c r="C194" s="68"/>
      <c r="D194" s="68"/>
      <c r="E194" s="38"/>
      <c r="F194" s="38"/>
      <c r="G194" s="68"/>
      <c r="H194" s="68"/>
      <c r="I194" s="38"/>
    </row>
    <row r="195" spans="1:33">
      <c r="A195" s="11"/>
      <c r="B195" s="152">
        <v>2015</v>
      </c>
      <c r="C195" s="66">
        <v>8902</v>
      </c>
      <c r="D195" s="66"/>
      <c r="E195" s="34"/>
      <c r="F195" s="34"/>
      <c r="G195" s="66">
        <v>3633</v>
      </c>
      <c r="H195" s="66"/>
      <c r="I195" s="34"/>
    </row>
    <row r="196" spans="1:33">
      <c r="A196" s="11"/>
      <c r="B196" s="152"/>
      <c r="C196" s="66"/>
      <c r="D196" s="66"/>
      <c r="E196" s="34"/>
      <c r="F196" s="34"/>
      <c r="G196" s="66"/>
      <c r="H196" s="66"/>
      <c r="I196" s="34"/>
    </row>
    <row r="197" spans="1:33">
      <c r="A197" s="11"/>
      <c r="B197" s="151">
        <v>2016</v>
      </c>
      <c r="C197" s="68">
        <v>8976</v>
      </c>
      <c r="D197" s="68"/>
      <c r="E197" s="38"/>
      <c r="F197" s="38"/>
      <c r="G197" s="68">
        <v>4160</v>
      </c>
      <c r="H197" s="68"/>
      <c r="I197" s="38"/>
    </row>
    <row r="198" spans="1:33">
      <c r="A198" s="11"/>
      <c r="B198" s="151"/>
      <c r="C198" s="68"/>
      <c r="D198" s="68"/>
      <c r="E198" s="38"/>
      <c r="F198" s="38"/>
      <c r="G198" s="68"/>
      <c r="H198" s="68"/>
      <c r="I198" s="38"/>
    </row>
    <row r="199" spans="1:33">
      <c r="A199" s="11"/>
      <c r="B199" s="152">
        <v>2017</v>
      </c>
      <c r="C199" s="66">
        <v>9083</v>
      </c>
      <c r="D199" s="66"/>
      <c r="E199" s="34"/>
      <c r="F199" s="34"/>
      <c r="G199" s="66">
        <v>4085</v>
      </c>
      <c r="H199" s="66"/>
      <c r="I199" s="34"/>
    </row>
    <row r="200" spans="1:33">
      <c r="A200" s="11"/>
      <c r="B200" s="152"/>
      <c r="C200" s="66"/>
      <c r="D200" s="66"/>
      <c r="E200" s="34"/>
      <c r="F200" s="34"/>
      <c r="G200" s="66"/>
      <c r="H200" s="66"/>
      <c r="I200" s="34"/>
    </row>
    <row r="201" spans="1:33">
      <c r="A201" s="11"/>
      <c r="B201" s="151">
        <v>2018</v>
      </c>
      <c r="C201" s="68">
        <v>9169</v>
      </c>
      <c r="D201" s="68"/>
      <c r="E201" s="38"/>
      <c r="F201" s="38"/>
      <c r="G201" s="68">
        <v>4290</v>
      </c>
      <c r="H201" s="68"/>
      <c r="I201" s="38"/>
    </row>
    <row r="202" spans="1:33">
      <c r="A202" s="11"/>
      <c r="B202" s="151"/>
      <c r="C202" s="68"/>
      <c r="D202" s="68"/>
      <c r="E202" s="38"/>
      <c r="F202" s="38"/>
      <c r="G202" s="68"/>
      <c r="H202" s="68"/>
      <c r="I202" s="38"/>
    </row>
    <row r="203" spans="1:33">
      <c r="A203" s="11"/>
      <c r="B203" s="65" t="s">
        <v>683</v>
      </c>
      <c r="C203" s="66">
        <v>46566</v>
      </c>
      <c r="D203" s="66"/>
      <c r="E203" s="34"/>
      <c r="F203" s="34"/>
      <c r="G203" s="66">
        <v>23354</v>
      </c>
      <c r="H203" s="66"/>
      <c r="I203" s="34"/>
    </row>
    <row r="204" spans="1:33">
      <c r="A204" s="11"/>
      <c r="B204" s="65"/>
      <c r="C204" s="66"/>
      <c r="D204" s="66"/>
      <c r="E204" s="34"/>
      <c r="F204" s="34"/>
      <c r="G204" s="66"/>
      <c r="H204" s="66"/>
      <c r="I204" s="34"/>
    </row>
    <row r="205" spans="1:33" ht="15" customHeight="1">
      <c r="A205" s="11" t="s">
        <v>1272</v>
      </c>
      <c r="B205" s="10" t="s">
        <v>7</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row>
    <row r="206" spans="1:33">
      <c r="A206" s="11"/>
      <c r="B206" s="43" t="s">
        <v>688</v>
      </c>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c r="AA206" s="43"/>
      <c r="AB206" s="43"/>
      <c r="AC206" s="43"/>
      <c r="AD206" s="43"/>
      <c r="AE206" s="43"/>
      <c r="AF206" s="43"/>
      <c r="AG206" s="43"/>
    </row>
    <row r="207" spans="1:33">
      <c r="A207" s="11"/>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c r="AE207" s="46"/>
      <c r="AF207" s="46"/>
      <c r="AG207" s="46"/>
    </row>
    <row r="208" spans="1:33">
      <c r="A208" s="11"/>
      <c r="B208" s="29"/>
      <c r="C208" s="29"/>
      <c r="D208" s="29"/>
      <c r="E208" s="29"/>
      <c r="F208" s="29"/>
      <c r="G208" s="29"/>
      <c r="H208" s="29"/>
      <c r="I208" s="29"/>
      <c r="J208" s="29"/>
      <c r="K208" s="29"/>
      <c r="L208" s="29"/>
      <c r="M208" s="29"/>
      <c r="N208" s="29"/>
      <c r="O208" s="29"/>
      <c r="P208" s="29"/>
      <c r="Q208" s="29"/>
      <c r="R208" s="29"/>
      <c r="S208" s="29"/>
      <c r="T208" s="29"/>
      <c r="U208" s="29"/>
      <c r="V208" s="29"/>
      <c r="W208" s="29"/>
      <c r="X208" s="29"/>
      <c r="Y208" s="29"/>
    </row>
    <row r="209" spans="1:25">
      <c r="A209" s="11"/>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row>
    <row r="210" spans="1:25" ht="15.75" thickBot="1">
      <c r="A210" s="11"/>
      <c r="B210" s="19"/>
      <c r="C210" s="81" t="s">
        <v>541</v>
      </c>
      <c r="D210" s="81"/>
      <c r="E210" s="81"/>
      <c r="F210" s="81"/>
      <c r="G210" s="81"/>
      <c r="H210" s="81"/>
      <c r="I210" s="81"/>
      <c r="J210" s="81"/>
      <c r="K210" s="81"/>
      <c r="L210" s="81"/>
      <c r="M210" s="81"/>
      <c r="N210" s="81"/>
      <c r="O210" s="81"/>
      <c r="P210" s="81"/>
      <c r="Q210" s="81"/>
      <c r="R210" s="81"/>
      <c r="S210" s="81"/>
      <c r="T210" s="81"/>
      <c r="U210" s="81"/>
      <c r="V210" s="81"/>
      <c r="W210" s="81"/>
      <c r="X210" s="81"/>
      <c r="Y210" s="81"/>
    </row>
    <row r="211" spans="1:25" ht="15.75" thickBot="1">
      <c r="A211" s="11"/>
      <c r="B211" s="19"/>
      <c r="C211" s="82">
        <v>2011</v>
      </c>
      <c r="D211" s="82"/>
      <c r="E211" s="82"/>
      <c r="F211" s="82"/>
      <c r="G211" s="82"/>
      <c r="H211" s="82"/>
      <c r="I211" s="82"/>
      <c r="J211" s="26"/>
      <c r="K211" s="82">
        <v>2012</v>
      </c>
      <c r="L211" s="82"/>
      <c r="M211" s="82"/>
      <c r="N211" s="82"/>
      <c r="O211" s="82"/>
      <c r="P211" s="82"/>
      <c r="Q211" s="82"/>
      <c r="R211" s="26"/>
      <c r="S211" s="82">
        <v>2013</v>
      </c>
      <c r="T211" s="82"/>
      <c r="U211" s="82"/>
      <c r="V211" s="82"/>
      <c r="W211" s="82"/>
      <c r="X211" s="82"/>
      <c r="Y211" s="82"/>
    </row>
    <row r="212" spans="1:25" ht="15.75" thickBot="1">
      <c r="A212" s="11"/>
      <c r="B212" s="19"/>
      <c r="C212" s="82" t="s">
        <v>350</v>
      </c>
      <c r="D212" s="82"/>
      <c r="E212" s="82"/>
      <c r="F212" s="26"/>
      <c r="G212" s="82" t="s">
        <v>542</v>
      </c>
      <c r="H212" s="82"/>
      <c r="I212" s="82"/>
      <c r="J212" s="26"/>
      <c r="K212" s="82" t="s">
        <v>350</v>
      </c>
      <c r="L212" s="82"/>
      <c r="M212" s="82"/>
      <c r="N212" s="26"/>
      <c r="O212" s="82" t="s">
        <v>542</v>
      </c>
      <c r="P212" s="82"/>
      <c r="Q212" s="82"/>
      <c r="R212" s="26"/>
      <c r="S212" s="82" t="s">
        <v>350</v>
      </c>
      <c r="T212" s="82"/>
      <c r="U212" s="82"/>
      <c r="V212" s="26"/>
      <c r="W212" s="82" t="s">
        <v>542</v>
      </c>
      <c r="X212" s="82"/>
      <c r="Y212" s="82"/>
    </row>
    <row r="213" spans="1:25">
      <c r="A213" s="11"/>
      <c r="B213" s="19"/>
      <c r="C213" s="83" t="s">
        <v>326</v>
      </c>
      <c r="D213" s="83"/>
      <c r="E213" s="83"/>
      <c r="F213" s="83"/>
      <c r="G213" s="83"/>
      <c r="H213" s="83"/>
      <c r="I213" s="83"/>
      <c r="J213" s="83"/>
      <c r="K213" s="83"/>
      <c r="L213" s="83"/>
      <c r="M213" s="83"/>
      <c r="N213" s="83"/>
      <c r="O213" s="83"/>
      <c r="P213" s="83"/>
      <c r="Q213" s="83"/>
      <c r="R213" s="83"/>
      <c r="S213" s="83"/>
      <c r="T213" s="83"/>
      <c r="U213" s="83"/>
      <c r="V213" s="83"/>
      <c r="W213" s="83"/>
      <c r="X213" s="83"/>
      <c r="Y213" s="83"/>
    </row>
    <row r="214" spans="1:25">
      <c r="A214" s="11"/>
      <c r="B214" s="31" t="s">
        <v>543</v>
      </c>
      <c r="C214" s="71" t="s">
        <v>295</v>
      </c>
      <c r="D214" s="32" t="s">
        <v>296</v>
      </c>
      <c r="E214" s="34"/>
      <c r="F214" s="34"/>
      <c r="G214" s="71" t="s">
        <v>295</v>
      </c>
      <c r="H214" s="32">
        <v>178</v>
      </c>
      <c r="I214" s="34"/>
      <c r="J214" s="34"/>
      <c r="K214" s="71" t="s">
        <v>295</v>
      </c>
      <c r="L214" s="32" t="s">
        <v>296</v>
      </c>
      <c r="M214" s="34"/>
      <c r="N214" s="34"/>
      <c r="O214" s="71" t="s">
        <v>295</v>
      </c>
      <c r="P214" s="32">
        <v>183</v>
      </c>
      <c r="Q214" s="34"/>
      <c r="R214" s="34"/>
      <c r="S214" s="32" t="s">
        <v>296</v>
      </c>
      <c r="T214" s="32"/>
      <c r="U214" s="34"/>
      <c r="V214" s="34"/>
      <c r="W214" s="71" t="s">
        <v>295</v>
      </c>
      <c r="X214" s="32">
        <v>105</v>
      </c>
      <c r="Y214" s="34"/>
    </row>
    <row r="215" spans="1:25">
      <c r="A215" s="11"/>
      <c r="B215" s="31"/>
      <c r="C215" s="71"/>
      <c r="D215" s="32"/>
      <c r="E215" s="34"/>
      <c r="F215" s="34"/>
      <c r="G215" s="71"/>
      <c r="H215" s="32"/>
      <c r="I215" s="34"/>
      <c r="J215" s="34"/>
      <c r="K215" s="71"/>
      <c r="L215" s="32"/>
      <c r="M215" s="34"/>
      <c r="N215" s="34"/>
      <c r="O215" s="71"/>
      <c r="P215" s="32"/>
      <c r="Q215" s="34"/>
      <c r="R215" s="34"/>
      <c r="S215" s="32"/>
      <c r="T215" s="32"/>
      <c r="U215" s="34"/>
      <c r="V215" s="34"/>
      <c r="W215" s="71"/>
      <c r="X215" s="32"/>
      <c r="Y215" s="34"/>
    </row>
    <row r="216" spans="1:25">
      <c r="A216" s="11"/>
      <c r="B216" s="36" t="s">
        <v>544</v>
      </c>
      <c r="C216" s="37">
        <v>583</v>
      </c>
      <c r="D216" s="37"/>
      <c r="E216" s="38"/>
      <c r="F216" s="38"/>
      <c r="G216" s="68">
        <v>1064</v>
      </c>
      <c r="H216" s="68"/>
      <c r="I216" s="38"/>
      <c r="J216" s="38"/>
      <c r="K216" s="37">
        <v>497</v>
      </c>
      <c r="L216" s="37"/>
      <c r="M216" s="38"/>
      <c r="N216" s="38"/>
      <c r="O216" s="68">
        <v>1024</v>
      </c>
      <c r="P216" s="68"/>
      <c r="Q216" s="38"/>
      <c r="R216" s="38"/>
      <c r="S216" s="37">
        <v>371</v>
      </c>
      <c r="T216" s="37"/>
      <c r="U216" s="38"/>
      <c r="V216" s="38"/>
      <c r="W216" s="37">
        <v>994</v>
      </c>
      <c r="X216" s="37"/>
      <c r="Y216" s="38"/>
    </row>
    <row r="217" spans="1:25">
      <c r="A217" s="11"/>
      <c r="B217" s="36"/>
      <c r="C217" s="37"/>
      <c r="D217" s="37"/>
      <c r="E217" s="38"/>
      <c r="F217" s="38"/>
      <c r="G217" s="68"/>
      <c r="H217" s="68"/>
      <c r="I217" s="38"/>
      <c r="J217" s="38"/>
      <c r="K217" s="37"/>
      <c r="L217" s="37"/>
      <c r="M217" s="38"/>
      <c r="N217" s="38"/>
      <c r="O217" s="68"/>
      <c r="P217" s="68"/>
      <c r="Q217" s="38"/>
      <c r="R217" s="38"/>
      <c r="S217" s="37"/>
      <c r="T217" s="37"/>
      <c r="U217" s="38"/>
      <c r="V217" s="38"/>
      <c r="W217" s="37"/>
      <c r="X217" s="37"/>
      <c r="Y217" s="38"/>
    </row>
    <row r="218" spans="1:25">
      <c r="A218" s="11"/>
      <c r="B218" s="31" t="s">
        <v>689</v>
      </c>
      <c r="C218" s="32" t="s">
        <v>296</v>
      </c>
      <c r="D218" s="32"/>
      <c r="E218" s="34"/>
      <c r="F218" s="34"/>
      <c r="G218" s="32" t="s">
        <v>690</v>
      </c>
      <c r="H218" s="32"/>
      <c r="I218" s="71" t="s">
        <v>301</v>
      </c>
      <c r="J218" s="34"/>
      <c r="K218" s="32" t="s">
        <v>296</v>
      </c>
      <c r="L218" s="32"/>
      <c r="M218" s="34"/>
      <c r="N218" s="34"/>
      <c r="O218" s="32" t="s">
        <v>691</v>
      </c>
      <c r="P218" s="32"/>
      <c r="Q218" s="71" t="s">
        <v>301</v>
      </c>
      <c r="R218" s="34"/>
      <c r="S218" s="32" t="s">
        <v>296</v>
      </c>
      <c r="T218" s="32"/>
      <c r="U218" s="34"/>
      <c r="V218" s="34"/>
      <c r="W218" s="32" t="s">
        <v>692</v>
      </c>
      <c r="X218" s="32"/>
      <c r="Y218" s="71" t="s">
        <v>301</v>
      </c>
    </row>
    <row r="219" spans="1:25">
      <c r="A219" s="11"/>
      <c r="B219" s="31"/>
      <c r="C219" s="32"/>
      <c r="D219" s="32"/>
      <c r="E219" s="34"/>
      <c r="F219" s="34"/>
      <c r="G219" s="32"/>
      <c r="H219" s="32"/>
      <c r="I219" s="71"/>
      <c r="J219" s="34"/>
      <c r="K219" s="32"/>
      <c r="L219" s="32"/>
      <c r="M219" s="34"/>
      <c r="N219" s="34"/>
      <c r="O219" s="32"/>
      <c r="P219" s="32"/>
      <c r="Q219" s="71"/>
      <c r="R219" s="34"/>
      <c r="S219" s="32"/>
      <c r="T219" s="32"/>
      <c r="U219" s="34"/>
      <c r="V219" s="34"/>
      <c r="W219" s="32"/>
      <c r="X219" s="32"/>
      <c r="Y219" s="71"/>
    </row>
    <row r="220" spans="1:25">
      <c r="A220" s="11"/>
      <c r="B220" s="36" t="s">
        <v>693</v>
      </c>
      <c r="C220" s="37" t="s">
        <v>296</v>
      </c>
      <c r="D220" s="37"/>
      <c r="E220" s="38"/>
      <c r="F220" s="38"/>
      <c r="G220" s="37" t="s">
        <v>296</v>
      </c>
      <c r="H220" s="37"/>
      <c r="I220" s="38"/>
      <c r="J220" s="38"/>
      <c r="K220" s="37" t="s">
        <v>296</v>
      </c>
      <c r="L220" s="37"/>
      <c r="M220" s="38"/>
      <c r="N220" s="38"/>
      <c r="O220" s="68">
        <v>1170</v>
      </c>
      <c r="P220" s="68"/>
      <c r="Q220" s="38"/>
      <c r="R220" s="38"/>
      <c r="S220" s="37" t="s">
        <v>296</v>
      </c>
      <c r="T220" s="37"/>
      <c r="U220" s="38"/>
      <c r="V220" s="38"/>
      <c r="W220" s="37" t="s">
        <v>296</v>
      </c>
      <c r="X220" s="37"/>
      <c r="Y220" s="38"/>
    </row>
    <row r="221" spans="1:25">
      <c r="A221" s="11"/>
      <c r="B221" s="36"/>
      <c r="C221" s="37"/>
      <c r="D221" s="37"/>
      <c r="E221" s="38"/>
      <c r="F221" s="38"/>
      <c r="G221" s="37"/>
      <c r="H221" s="37"/>
      <c r="I221" s="38"/>
      <c r="J221" s="38"/>
      <c r="K221" s="37"/>
      <c r="L221" s="37"/>
      <c r="M221" s="38"/>
      <c r="N221" s="38"/>
      <c r="O221" s="68"/>
      <c r="P221" s="68"/>
      <c r="Q221" s="38"/>
      <c r="R221" s="38"/>
      <c r="S221" s="37"/>
      <c r="T221" s="37"/>
      <c r="U221" s="38"/>
      <c r="V221" s="38"/>
      <c r="W221" s="37"/>
      <c r="X221" s="37"/>
      <c r="Y221" s="38"/>
    </row>
    <row r="222" spans="1:25">
      <c r="A222" s="11"/>
      <c r="B222" s="31" t="s">
        <v>694</v>
      </c>
      <c r="C222" s="32" t="s">
        <v>695</v>
      </c>
      <c r="D222" s="32"/>
      <c r="E222" s="71" t="s">
        <v>301</v>
      </c>
      <c r="F222" s="34"/>
      <c r="G222" s="66">
        <v>1538</v>
      </c>
      <c r="H222" s="66"/>
      <c r="I222" s="34"/>
      <c r="J222" s="34"/>
      <c r="K222" s="32">
        <v>60</v>
      </c>
      <c r="L222" s="32"/>
      <c r="M222" s="34"/>
      <c r="N222" s="34"/>
      <c r="O222" s="32">
        <v>551</v>
      </c>
      <c r="P222" s="32"/>
      <c r="Q222" s="34"/>
      <c r="R222" s="34"/>
      <c r="S222" s="32" t="s">
        <v>696</v>
      </c>
      <c r="T222" s="32"/>
      <c r="U222" s="71" t="s">
        <v>301</v>
      </c>
      <c r="V222" s="34"/>
      <c r="W222" s="32" t="s">
        <v>697</v>
      </c>
      <c r="X222" s="32"/>
      <c r="Y222" s="71" t="s">
        <v>301</v>
      </c>
    </row>
    <row r="223" spans="1:25" ht="15.75" thickBot="1">
      <c r="A223" s="11"/>
      <c r="B223" s="31"/>
      <c r="C223" s="84"/>
      <c r="D223" s="84"/>
      <c r="E223" s="104"/>
      <c r="F223" s="34"/>
      <c r="G223" s="105"/>
      <c r="H223" s="105"/>
      <c r="I223" s="85"/>
      <c r="J223" s="34"/>
      <c r="K223" s="84"/>
      <c r="L223" s="84"/>
      <c r="M223" s="85"/>
      <c r="N223" s="34"/>
      <c r="O223" s="84"/>
      <c r="P223" s="84"/>
      <c r="Q223" s="85"/>
      <c r="R223" s="34"/>
      <c r="S223" s="84"/>
      <c r="T223" s="84"/>
      <c r="U223" s="104"/>
      <c r="V223" s="34"/>
      <c r="W223" s="84"/>
      <c r="X223" s="84"/>
      <c r="Y223" s="104"/>
    </row>
    <row r="224" spans="1:25">
      <c r="A224" s="11"/>
      <c r="B224" s="38"/>
      <c r="C224" s="59" t="s">
        <v>295</v>
      </c>
      <c r="D224" s="61">
        <v>364</v>
      </c>
      <c r="E224" s="63"/>
      <c r="F224" s="38"/>
      <c r="G224" s="59" t="s">
        <v>295</v>
      </c>
      <c r="H224" s="88">
        <v>2579</v>
      </c>
      <c r="I224" s="63"/>
      <c r="J224" s="38"/>
      <c r="K224" s="59" t="s">
        <v>295</v>
      </c>
      <c r="L224" s="61">
        <v>557</v>
      </c>
      <c r="M224" s="63"/>
      <c r="N224" s="38"/>
      <c r="O224" s="59" t="s">
        <v>295</v>
      </c>
      <c r="P224" s="88">
        <v>2729</v>
      </c>
      <c r="Q224" s="63"/>
      <c r="R224" s="38"/>
      <c r="S224" s="59" t="s">
        <v>295</v>
      </c>
      <c r="T224" s="61" t="s">
        <v>698</v>
      </c>
      <c r="U224" s="59" t="s">
        <v>301</v>
      </c>
      <c r="V224" s="38"/>
      <c r="W224" s="59" t="s">
        <v>295</v>
      </c>
      <c r="X224" s="61" t="s">
        <v>699</v>
      </c>
      <c r="Y224" s="59" t="s">
        <v>301</v>
      </c>
    </row>
    <row r="225" spans="1:33" ht="15.75" thickBot="1">
      <c r="A225" s="11"/>
      <c r="B225" s="38"/>
      <c r="C225" s="87"/>
      <c r="D225" s="106"/>
      <c r="E225" s="90"/>
      <c r="F225" s="38"/>
      <c r="G225" s="87"/>
      <c r="H225" s="89"/>
      <c r="I225" s="90"/>
      <c r="J225" s="38"/>
      <c r="K225" s="87"/>
      <c r="L225" s="106"/>
      <c r="M225" s="90"/>
      <c r="N225" s="38"/>
      <c r="O225" s="87"/>
      <c r="P225" s="89"/>
      <c r="Q225" s="90"/>
      <c r="R225" s="38"/>
      <c r="S225" s="87"/>
      <c r="T225" s="106"/>
      <c r="U225" s="87"/>
      <c r="V225" s="38"/>
      <c r="W225" s="87"/>
      <c r="X225" s="106"/>
      <c r="Y225" s="87"/>
    </row>
    <row r="226" spans="1:33" ht="15.75" thickTop="1">
      <c r="A226" s="11" t="s">
        <v>1273</v>
      </c>
      <c r="B226" s="10" t="s">
        <v>7</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row>
    <row r="227" spans="1:33">
      <c r="A227" s="11"/>
      <c r="B227" s="43" t="s">
        <v>701</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c r="AB227" s="43"/>
      <c r="AC227" s="43"/>
      <c r="AD227" s="43"/>
      <c r="AE227" s="43"/>
      <c r="AF227" s="43"/>
      <c r="AG227" s="43"/>
    </row>
    <row r="228" spans="1:33">
      <c r="A228" s="11"/>
      <c r="B228" s="29"/>
      <c r="C228" s="29"/>
      <c r="D228" s="29"/>
      <c r="E228" s="29"/>
      <c r="F228" s="29"/>
      <c r="G228" s="29"/>
      <c r="H228" s="29"/>
      <c r="I228" s="29"/>
      <c r="J228" s="29"/>
      <c r="K228" s="29"/>
      <c r="L228" s="29"/>
      <c r="M228" s="29"/>
      <c r="N228" s="29"/>
      <c r="O228" s="29"/>
      <c r="P228" s="29"/>
      <c r="Q228" s="29"/>
      <c r="R228" s="29"/>
      <c r="S228" s="29"/>
      <c r="T228" s="29"/>
      <c r="U228" s="29"/>
      <c r="V228" s="29"/>
      <c r="W228" s="29"/>
      <c r="X228" s="29"/>
      <c r="Y228" s="29"/>
    </row>
    <row r="229" spans="1:33">
      <c r="A229" s="11"/>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row>
    <row r="230" spans="1:33" ht="15.75" thickBot="1">
      <c r="A230" s="11"/>
      <c r="B230" s="19"/>
      <c r="C230" s="81" t="s">
        <v>541</v>
      </c>
      <c r="D230" s="81"/>
      <c r="E230" s="81"/>
      <c r="F230" s="81"/>
      <c r="G230" s="81"/>
      <c r="H230" s="81"/>
      <c r="I230" s="81"/>
      <c r="J230" s="81"/>
      <c r="K230" s="81"/>
      <c r="L230" s="81"/>
      <c r="M230" s="81"/>
      <c r="N230" s="81"/>
      <c r="O230" s="81"/>
      <c r="P230" s="81"/>
      <c r="Q230" s="81"/>
      <c r="R230" s="81"/>
      <c r="S230" s="81"/>
      <c r="T230" s="81"/>
      <c r="U230" s="81"/>
      <c r="V230" s="81"/>
      <c r="W230" s="81"/>
      <c r="X230" s="81"/>
      <c r="Y230" s="81"/>
    </row>
    <row r="231" spans="1:33" ht="15.75" thickBot="1">
      <c r="A231" s="11"/>
      <c r="B231" s="19"/>
      <c r="C231" s="82">
        <v>2011</v>
      </c>
      <c r="D231" s="82"/>
      <c r="E231" s="82"/>
      <c r="F231" s="82"/>
      <c r="G231" s="82"/>
      <c r="H231" s="82"/>
      <c r="I231" s="82"/>
      <c r="J231" s="26"/>
      <c r="K231" s="82">
        <v>2012</v>
      </c>
      <c r="L231" s="82"/>
      <c r="M231" s="82"/>
      <c r="N231" s="82"/>
      <c r="O231" s="82"/>
      <c r="P231" s="82"/>
      <c r="Q231" s="82"/>
      <c r="R231" s="26"/>
      <c r="S231" s="82">
        <v>2013</v>
      </c>
      <c r="T231" s="82"/>
      <c r="U231" s="82"/>
      <c r="V231" s="82"/>
      <c r="W231" s="82"/>
      <c r="X231" s="82"/>
      <c r="Y231" s="82"/>
    </row>
    <row r="232" spans="1:33" ht="15.75" thickBot="1">
      <c r="A232" s="11"/>
      <c r="B232" s="19"/>
      <c r="C232" s="82" t="s">
        <v>350</v>
      </c>
      <c r="D232" s="82"/>
      <c r="E232" s="82"/>
      <c r="F232" s="26"/>
      <c r="G232" s="82" t="s">
        <v>542</v>
      </c>
      <c r="H232" s="82"/>
      <c r="I232" s="82"/>
      <c r="J232" s="26"/>
      <c r="K232" s="82" t="s">
        <v>350</v>
      </c>
      <c r="L232" s="82"/>
      <c r="M232" s="82"/>
      <c r="N232" s="26"/>
      <c r="O232" s="82" t="s">
        <v>542</v>
      </c>
      <c r="P232" s="82"/>
      <c r="Q232" s="82"/>
      <c r="R232" s="26"/>
      <c r="S232" s="82" t="s">
        <v>350</v>
      </c>
      <c r="T232" s="82"/>
      <c r="U232" s="82"/>
      <c r="V232" s="26"/>
      <c r="W232" s="82" t="s">
        <v>542</v>
      </c>
      <c r="X232" s="82"/>
      <c r="Y232" s="82"/>
    </row>
    <row r="233" spans="1:33">
      <c r="A233" s="11"/>
      <c r="B233" s="19"/>
      <c r="C233" s="83" t="s">
        <v>326</v>
      </c>
      <c r="D233" s="83"/>
      <c r="E233" s="83"/>
      <c r="F233" s="83"/>
      <c r="G233" s="83"/>
      <c r="H233" s="83"/>
      <c r="I233" s="83"/>
      <c r="J233" s="83"/>
      <c r="K233" s="83"/>
      <c r="L233" s="83"/>
      <c r="M233" s="83"/>
      <c r="N233" s="83"/>
      <c r="O233" s="83"/>
      <c r="P233" s="83"/>
      <c r="Q233" s="83"/>
      <c r="R233" s="83"/>
      <c r="S233" s="83"/>
      <c r="T233" s="83"/>
      <c r="U233" s="83"/>
      <c r="V233" s="83"/>
      <c r="W233" s="83"/>
      <c r="X233" s="83"/>
      <c r="Y233" s="83"/>
    </row>
    <row r="234" spans="1:33">
      <c r="A234" s="11"/>
      <c r="B234" s="71" t="s">
        <v>552</v>
      </c>
      <c r="C234" s="71" t="s">
        <v>295</v>
      </c>
      <c r="D234" s="32" t="s">
        <v>296</v>
      </c>
      <c r="E234" s="34"/>
      <c r="F234" s="34"/>
      <c r="G234" s="71" t="s">
        <v>295</v>
      </c>
      <c r="H234" s="32">
        <v>201</v>
      </c>
      <c r="I234" s="34"/>
      <c r="J234" s="34"/>
      <c r="K234" s="71" t="s">
        <v>295</v>
      </c>
      <c r="L234" s="32" t="s">
        <v>296</v>
      </c>
      <c r="M234" s="34"/>
      <c r="N234" s="34"/>
      <c r="O234" s="71" t="s">
        <v>295</v>
      </c>
      <c r="P234" s="32">
        <v>199</v>
      </c>
      <c r="Q234" s="34"/>
      <c r="R234" s="34"/>
      <c r="S234" s="71" t="s">
        <v>295</v>
      </c>
      <c r="T234" s="32" t="s">
        <v>296</v>
      </c>
      <c r="U234" s="34"/>
      <c r="V234" s="34"/>
      <c r="W234" s="71" t="s">
        <v>295</v>
      </c>
      <c r="X234" s="32">
        <v>193</v>
      </c>
      <c r="Y234" s="34"/>
    </row>
    <row r="235" spans="1:33">
      <c r="A235" s="11"/>
      <c r="B235" s="71"/>
      <c r="C235" s="71"/>
      <c r="D235" s="32"/>
      <c r="E235" s="34"/>
      <c r="F235" s="34"/>
      <c r="G235" s="71"/>
      <c r="H235" s="32"/>
      <c r="I235" s="34"/>
      <c r="J235" s="34"/>
      <c r="K235" s="71"/>
      <c r="L235" s="32"/>
      <c r="M235" s="34"/>
      <c r="N235" s="34"/>
      <c r="O235" s="71"/>
      <c r="P235" s="32"/>
      <c r="Q235" s="34"/>
      <c r="R235" s="34"/>
      <c r="S235" s="71"/>
      <c r="T235" s="32"/>
      <c r="U235" s="34"/>
      <c r="V235" s="34"/>
      <c r="W235" s="71"/>
      <c r="X235" s="32"/>
      <c r="Y235" s="34"/>
    </row>
    <row r="236" spans="1:33">
      <c r="A236" s="11"/>
      <c r="B236" s="47" t="s">
        <v>565</v>
      </c>
      <c r="C236" s="37" t="s">
        <v>296</v>
      </c>
      <c r="D236" s="37"/>
      <c r="E236" s="38"/>
      <c r="F236" s="38"/>
      <c r="G236" s="37">
        <v>49</v>
      </c>
      <c r="H236" s="37"/>
      <c r="I236" s="38"/>
      <c r="J236" s="38"/>
      <c r="K236" s="37" t="s">
        <v>296</v>
      </c>
      <c r="L236" s="37"/>
      <c r="M236" s="38"/>
      <c r="N236" s="38"/>
      <c r="O236" s="37" t="s">
        <v>702</v>
      </c>
      <c r="P236" s="37"/>
      <c r="Q236" s="47" t="s">
        <v>301</v>
      </c>
      <c r="R236" s="38"/>
      <c r="S236" s="37" t="s">
        <v>296</v>
      </c>
      <c r="T236" s="37"/>
      <c r="U236" s="38"/>
      <c r="V236" s="38"/>
      <c r="W236" s="37">
        <v>133</v>
      </c>
      <c r="X236" s="37"/>
      <c r="Y236" s="38"/>
    </row>
    <row r="237" spans="1:33" ht="15.75" thickBot="1">
      <c r="A237" s="11"/>
      <c r="B237" s="47"/>
      <c r="C237" s="69"/>
      <c r="D237" s="69"/>
      <c r="E237" s="101"/>
      <c r="F237" s="38"/>
      <c r="G237" s="69"/>
      <c r="H237" s="69"/>
      <c r="I237" s="101"/>
      <c r="J237" s="38"/>
      <c r="K237" s="69"/>
      <c r="L237" s="69"/>
      <c r="M237" s="101"/>
      <c r="N237" s="38"/>
      <c r="O237" s="69"/>
      <c r="P237" s="69"/>
      <c r="Q237" s="125"/>
      <c r="R237" s="38"/>
      <c r="S237" s="69"/>
      <c r="T237" s="69"/>
      <c r="U237" s="101"/>
      <c r="V237" s="38"/>
      <c r="W237" s="69"/>
      <c r="X237" s="69"/>
      <c r="Y237" s="101"/>
    </row>
    <row r="238" spans="1:33">
      <c r="A238" s="11"/>
      <c r="B238" s="71" t="s">
        <v>703</v>
      </c>
      <c r="C238" s="72" t="s">
        <v>295</v>
      </c>
      <c r="D238" s="33" t="s">
        <v>296</v>
      </c>
      <c r="E238" s="35"/>
      <c r="F238" s="34"/>
      <c r="G238" s="72" t="s">
        <v>295</v>
      </c>
      <c r="H238" s="33">
        <v>250</v>
      </c>
      <c r="I238" s="35"/>
      <c r="J238" s="34"/>
      <c r="K238" s="72" t="s">
        <v>295</v>
      </c>
      <c r="L238" s="33" t="s">
        <v>296</v>
      </c>
      <c r="M238" s="35"/>
      <c r="N238" s="34"/>
      <c r="O238" s="72" t="s">
        <v>295</v>
      </c>
      <c r="P238" s="33">
        <v>146</v>
      </c>
      <c r="Q238" s="35"/>
      <c r="R238" s="34"/>
      <c r="S238" s="72" t="s">
        <v>295</v>
      </c>
      <c r="T238" s="33" t="s">
        <v>296</v>
      </c>
      <c r="U238" s="35"/>
      <c r="V238" s="34"/>
      <c r="W238" s="72" t="s">
        <v>295</v>
      </c>
      <c r="X238" s="33">
        <v>326</v>
      </c>
      <c r="Y238" s="35"/>
    </row>
    <row r="239" spans="1:33" ht="15.75" thickBot="1">
      <c r="A239" s="11"/>
      <c r="B239" s="71"/>
      <c r="C239" s="104"/>
      <c r="D239" s="84"/>
      <c r="E239" s="85"/>
      <c r="F239" s="34"/>
      <c r="G239" s="104"/>
      <c r="H239" s="84"/>
      <c r="I239" s="85"/>
      <c r="J239" s="34"/>
      <c r="K239" s="104"/>
      <c r="L239" s="84"/>
      <c r="M239" s="85"/>
      <c r="N239" s="34"/>
      <c r="O239" s="104"/>
      <c r="P239" s="84"/>
      <c r="Q239" s="85"/>
      <c r="R239" s="34"/>
      <c r="S239" s="104"/>
      <c r="T239" s="84"/>
      <c r="U239" s="85"/>
      <c r="V239" s="34"/>
      <c r="W239" s="104"/>
      <c r="X239" s="84"/>
      <c r="Y239" s="85"/>
    </row>
    <row r="240" spans="1:33" ht="22.5" customHeight="1">
      <c r="A240" s="11"/>
      <c r="B240" s="86" t="s">
        <v>704</v>
      </c>
      <c r="C240" s="59" t="s">
        <v>295</v>
      </c>
      <c r="D240" s="61">
        <v>364</v>
      </c>
      <c r="E240" s="63"/>
      <c r="F240" s="38"/>
      <c r="G240" s="59" t="s">
        <v>295</v>
      </c>
      <c r="H240" s="88">
        <v>2829</v>
      </c>
      <c r="I240" s="63"/>
      <c r="J240" s="38"/>
      <c r="K240" s="59" t="s">
        <v>295</v>
      </c>
      <c r="L240" s="61">
        <v>557</v>
      </c>
      <c r="M240" s="63"/>
      <c r="N240" s="38"/>
      <c r="O240" s="59" t="s">
        <v>295</v>
      </c>
      <c r="P240" s="88">
        <v>2875</v>
      </c>
      <c r="Q240" s="63"/>
      <c r="R240" s="38"/>
      <c r="S240" s="59" t="s">
        <v>295</v>
      </c>
      <c r="T240" s="61" t="s">
        <v>698</v>
      </c>
      <c r="U240" s="59" t="s">
        <v>301</v>
      </c>
      <c r="V240" s="38"/>
      <c r="W240" s="59" t="s">
        <v>295</v>
      </c>
      <c r="X240" s="61">
        <v>22</v>
      </c>
      <c r="Y240" s="63"/>
    </row>
    <row r="241" spans="1:33" ht="15.75" thickBot="1">
      <c r="A241" s="11"/>
      <c r="B241" s="86"/>
      <c r="C241" s="87"/>
      <c r="D241" s="106"/>
      <c r="E241" s="90"/>
      <c r="F241" s="38"/>
      <c r="G241" s="87"/>
      <c r="H241" s="89"/>
      <c r="I241" s="90"/>
      <c r="J241" s="38"/>
      <c r="K241" s="87"/>
      <c r="L241" s="106"/>
      <c r="M241" s="90"/>
      <c r="N241" s="38"/>
      <c r="O241" s="87"/>
      <c r="P241" s="89"/>
      <c r="Q241" s="90"/>
      <c r="R241" s="38"/>
      <c r="S241" s="87"/>
      <c r="T241" s="106"/>
      <c r="U241" s="87"/>
      <c r="V241" s="38"/>
      <c r="W241" s="87"/>
      <c r="X241" s="106"/>
      <c r="Y241" s="90"/>
    </row>
    <row r="242" spans="1:33" ht="15.75" thickTop="1">
      <c r="A242" s="11" t="s">
        <v>1274</v>
      </c>
      <c r="B242" s="10" t="s">
        <v>7</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row>
    <row r="243" spans="1:33">
      <c r="A243" s="11"/>
      <c r="B243" s="43" t="s">
        <v>706</v>
      </c>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43"/>
      <c r="AB243" s="43"/>
      <c r="AC243" s="43"/>
      <c r="AD243" s="43"/>
      <c r="AE243" s="43"/>
      <c r="AF243" s="43"/>
      <c r="AG243" s="43"/>
    </row>
    <row r="244" spans="1:33">
      <c r="A244" s="11"/>
      <c r="B244" s="29"/>
      <c r="C244" s="29"/>
      <c r="D244" s="29"/>
      <c r="E244" s="29"/>
      <c r="F244" s="29"/>
      <c r="G244" s="29"/>
      <c r="H244" s="29"/>
      <c r="I244" s="29"/>
      <c r="J244" s="29"/>
      <c r="K244" s="29"/>
      <c r="L244" s="29"/>
      <c r="M244" s="29"/>
      <c r="N244" s="29"/>
      <c r="O244" s="29"/>
      <c r="P244" s="29"/>
      <c r="Q244" s="29"/>
    </row>
    <row r="245" spans="1:33">
      <c r="A245" s="11"/>
      <c r="B245" s="16"/>
      <c r="C245" s="16"/>
      <c r="D245" s="16"/>
      <c r="E245" s="16"/>
      <c r="F245" s="16"/>
      <c r="G245" s="16"/>
      <c r="H245" s="16"/>
      <c r="I245" s="16"/>
      <c r="J245" s="16"/>
      <c r="K245" s="16"/>
      <c r="L245" s="16"/>
      <c r="M245" s="16"/>
      <c r="N245" s="16"/>
      <c r="O245" s="16"/>
      <c r="P245" s="16"/>
      <c r="Q245" s="16"/>
    </row>
    <row r="246" spans="1:33">
      <c r="A246" s="11"/>
      <c r="B246" s="96"/>
      <c r="C246" s="79" t="s">
        <v>707</v>
      </c>
      <c r="D246" s="79"/>
      <c r="E246" s="79"/>
      <c r="F246" s="79"/>
      <c r="G246" s="79"/>
      <c r="H246" s="79"/>
      <c r="I246" s="79"/>
      <c r="J246" s="79"/>
      <c r="K246" s="79"/>
      <c r="L246" s="79"/>
      <c r="M246" s="79"/>
      <c r="N246" s="79"/>
      <c r="O246" s="79"/>
      <c r="P246" s="79"/>
      <c r="Q246" s="79"/>
    </row>
    <row r="247" spans="1:33" ht="15.75" thickBot="1">
      <c r="A247" s="11"/>
      <c r="B247" s="96"/>
      <c r="C247" s="81" t="s">
        <v>325</v>
      </c>
      <c r="D247" s="81"/>
      <c r="E247" s="81"/>
      <c r="F247" s="81"/>
      <c r="G247" s="81"/>
      <c r="H247" s="81"/>
      <c r="I247" s="81"/>
      <c r="J247" s="81"/>
      <c r="K247" s="81"/>
      <c r="L247" s="81"/>
      <c r="M247" s="81"/>
      <c r="N247" s="81"/>
      <c r="O247" s="81"/>
      <c r="P247" s="81"/>
      <c r="Q247" s="81"/>
    </row>
    <row r="248" spans="1:33" ht="15.75" thickBot="1">
      <c r="A248" s="11"/>
      <c r="B248" s="19"/>
      <c r="C248" s="82">
        <v>2012</v>
      </c>
      <c r="D248" s="82"/>
      <c r="E248" s="82"/>
      <c r="F248" s="82"/>
      <c r="G248" s="82"/>
      <c r="H248" s="82"/>
      <c r="I248" s="82"/>
      <c r="J248" s="26"/>
      <c r="K248" s="82">
        <v>2013</v>
      </c>
      <c r="L248" s="82"/>
      <c r="M248" s="82"/>
      <c r="N248" s="82"/>
      <c r="O248" s="82"/>
      <c r="P248" s="82"/>
      <c r="Q248" s="82"/>
    </row>
    <row r="249" spans="1:33" ht="15.75" thickBot="1">
      <c r="A249" s="11"/>
      <c r="B249" s="19"/>
      <c r="C249" s="82" t="s">
        <v>350</v>
      </c>
      <c r="D249" s="82"/>
      <c r="E249" s="82"/>
      <c r="F249" s="26"/>
      <c r="G249" s="82" t="s">
        <v>542</v>
      </c>
      <c r="H249" s="82"/>
      <c r="I249" s="82"/>
      <c r="J249" s="26"/>
      <c r="K249" s="82" t="s">
        <v>350</v>
      </c>
      <c r="L249" s="82"/>
      <c r="M249" s="82"/>
      <c r="N249" s="26"/>
      <c r="O249" s="82" t="s">
        <v>542</v>
      </c>
      <c r="P249" s="82"/>
      <c r="Q249" s="82"/>
    </row>
    <row r="250" spans="1:33">
      <c r="A250" s="11"/>
      <c r="B250" s="19"/>
      <c r="C250" s="83" t="s">
        <v>326</v>
      </c>
      <c r="D250" s="83"/>
      <c r="E250" s="83"/>
      <c r="F250" s="83"/>
      <c r="G250" s="83"/>
      <c r="H250" s="83"/>
      <c r="I250" s="83"/>
      <c r="J250" s="83"/>
      <c r="K250" s="83"/>
      <c r="L250" s="83"/>
      <c r="M250" s="83"/>
      <c r="N250" s="83"/>
      <c r="O250" s="83"/>
      <c r="P250" s="83"/>
      <c r="Q250" s="83"/>
    </row>
    <row r="251" spans="1:33">
      <c r="A251" s="11"/>
      <c r="B251" s="49" t="s">
        <v>573</v>
      </c>
      <c r="C251" s="38"/>
      <c r="D251" s="38"/>
      <c r="E251" s="38"/>
      <c r="F251" s="26"/>
      <c r="G251" s="38"/>
      <c r="H251" s="38"/>
      <c r="I251" s="38"/>
      <c r="J251" s="26"/>
      <c r="K251" s="38"/>
      <c r="L251" s="38"/>
      <c r="M251" s="38"/>
      <c r="N251" s="26"/>
      <c r="O251" s="38"/>
      <c r="P251" s="38"/>
      <c r="Q251" s="38"/>
    </row>
    <row r="252" spans="1:33">
      <c r="A252" s="11"/>
      <c r="B252" s="31" t="s">
        <v>574</v>
      </c>
      <c r="C252" s="71" t="s">
        <v>295</v>
      </c>
      <c r="D252" s="66">
        <v>14316</v>
      </c>
      <c r="E252" s="34"/>
      <c r="F252" s="34"/>
      <c r="G252" s="71" t="s">
        <v>295</v>
      </c>
      <c r="H252" s="66">
        <v>17592</v>
      </c>
      <c r="I252" s="34"/>
      <c r="J252" s="34"/>
      <c r="K252" s="71" t="s">
        <v>295</v>
      </c>
      <c r="L252" s="66">
        <v>13506</v>
      </c>
      <c r="M252" s="34"/>
      <c r="N252" s="34"/>
      <c r="O252" s="71" t="s">
        <v>295</v>
      </c>
      <c r="P252" s="66">
        <v>19188</v>
      </c>
      <c r="Q252" s="34"/>
    </row>
    <row r="253" spans="1:33">
      <c r="A253" s="11"/>
      <c r="B253" s="31"/>
      <c r="C253" s="71"/>
      <c r="D253" s="66"/>
      <c r="E253" s="34"/>
      <c r="F253" s="34"/>
      <c r="G253" s="71"/>
      <c r="H253" s="66"/>
      <c r="I253" s="34"/>
      <c r="J253" s="34"/>
      <c r="K253" s="71"/>
      <c r="L253" s="66"/>
      <c r="M253" s="34"/>
      <c r="N253" s="34"/>
      <c r="O253" s="71"/>
      <c r="P253" s="66"/>
      <c r="Q253" s="34"/>
    </row>
    <row r="254" spans="1:33">
      <c r="A254" s="11"/>
      <c r="B254" s="36" t="s">
        <v>543</v>
      </c>
      <c r="C254" s="37" t="s">
        <v>296</v>
      </c>
      <c r="D254" s="37"/>
      <c r="E254" s="38"/>
      <c r="F254" s="38"/>
      <c r="G254" s="37">
        <v>183</v>
      </c>
      <c r="H254" s="37"/>
      <c r="I254" s="38"/>
      <c r="J254" s="38"/>
      <c r="K254" s="37" t="s">
        <v>296</v>
      </c>
      <c r="L254" s="37"/>
      <c r="M254" s="38"/>
      <c r="N254" s="38"/>
      <c r="O254" s="37">
        <v>105</v>
      </c>
      <c r="P254" s="37"/>
      <c r="Q254" s="38"/>
    </row>
    <row r="255" spans="1:33">
      <c r="A255" s="11"/>
      <c r="B255" s="36"/>
      <c r="C255" s="37"/>
      <c r="D255" s="37"/>
      <c r="E255" s="38"/>
      <c r="F255" s="38"/>
      <c r="G255" s="37"/>
      <c r="H255" s="37"/>
      <c r="I255" s="38"/>
      <c r="J255" s="38"/>
      <c r="K255" s="37"/>
      <c r="L255" s="37"/>
      <c r="M255" s="38"/>
      <c r="N255" s="38"/>
      <c r="O255" s="37"/>
      <c r="P255" s="37"/>
      <c r="Q255" s="38"/>
    </row>
    <row r="256" spans="1:33">
      <c r="A256" s="11"/>
      <c r="B256" s="31" t="s">
        <v>544</v>
      </c>
      <c r="C256" s="32">
        <v>497</v>
      </c>
      <c r="D256" s="32"/>
      <c r="E256" s="34"/>
      <c r="F256" s="34"/>
      <c r="G256" s="66">
        <v>1024</v>
      </c>
      <c r="H256" s="66"/>
      <c r="I256" s="34"/>
      <c r="J256" s="34"/>
      <c r="K256" s="32">
        <v>371</v>
      </c>
      <c r="L256" s="32"/>
      <c r="M256" s="34"/>
      <c r="N256" s="34"/>
      <c r="O256" s="32">
        <v>994</v>
      </c>
      <c r="P256" s="32"/>
      <c r="Q256" s="34"/>
    </row>
    <row r="257" spans="1:17">
      <c r="A257" s="11"/>
      <c r="B257" s="31"/>
      <c r="C257" s="32"/>
      <c r="D257" s="32"/>
      <c r="E257" s="34"/>
      <c r="F257" s="34"/>
      <c r="G257" s="66"/>
      <c r="H257" s="66"/>
      <c r="I257" s="34"/>
      <c r="J257" s="34"/>
      <c r="K257" s="32"/>
      <c r="L257" s="32"/>
      <c r="M257" s="34"/>
      <c r="N257" s="34"/>
      <c r="O257" s="32"/>
      <c r="P257" s="32"/>
      <c r="Q257" s="34"/>
    </row>
    <row r="258" spans="1:17">
      <c r="A258" s="11"/>
      <c r="B258" s="36" t="s">
        <v>708</v>
      </c>
      <c r="C258" s="37" t="s">
        <v>296</v>
      </c>
      <c r="D258" s="37"/>
      <c r="E258" s="38"/>
      <c r="F258" s="38"/>
      <c r="G258" s="37" t="s">
        <v>709</v>
      </c>
      <c r="H258" s="37"/>
      <c r="I258" s="47" t="s">
        <v>301</v>
      </c>
      <c r="J258" s="38"/>
      <c r="K258" s="37" t="s">
        <v>296</v>
      </c>
      <c r="L258" s="37"/>
      <c r="M258" s="38"/>
      <c r="N258" s="38"/>
      <c r="O258" s="37" t="s">
        <v>710</v>
      </c>
      <c r="P258" s="37"/>
      <c r="Q258" s="47" t="s">
        <v>301</v>
      </c>
    </row>
    <row r="259" spans="1:17">
      <c r="A259" s="11"/>
      <c r="B259" s="36"/>
      <c r="C259" s="37"/>
      <c r="D259" s="37"/>
      <c r="E259" s="38"/>
      <c r="F259" s="38"/>
      <c r="G259" s="37"/>
      <c r="H259" s="37"/>
      <c r="I259" s="47"/>
      <c r="J259" s="38"/>
      <c r="K259" s="37"/>
      <c r="L259" s="37"/>
      <c r="M259" s="38"/>
      <c r="N259" s="38"/>
      <c r="O259" s="37"/>
      <c r="P259" s="37"/>
      <c r="Q259" s="47"/>
    </row>
    <row r="260" spans="1:17">
      <c r="A260" s="11"/>
      <c r="B260" s="31" t="s">
        <v>711</v>
      </c>
      <c r="C260" s="32">
        <v>60</v>
      </c>
      <c r="D260" s="32"/>
      <c r="E260" s="34"/>
      <c r="F260" s="34"/>
      <c r="G260" s="32">
        <v>541</v>
      </c>
      <c r="H260" s="32"/>
      <c r="I260" s="34"/>
      <c r="J260" s="34"/>
      <c r="K260" s="32" t="s">
        <v>696</v>
      </c>
      <c r="L260" s="32"/>
      <c r="M260" s="71" t="s">
        <v>301</v>
      </c>
      <c r="N260" s="34"/>
      <c r="O260" s="32" t="s">
        <v>712</v>
      </c>
      <c r="P260" s="32"/>
      <c r="Q260" s="71" t="s">
        <v>301</v>
      </c>
    </row>
    <row r="261" spans="1:17">
      <c r="A261" s="11"/>
      <c r="B261" s="31"/>
      <c r="C261" s="32"/>
      <c r="D261" s="32"/>
      <c r="E261" s="34"/>
      <c r="F261" s="34"/>
      <c r="G261" s="32"/>
      <c r="H261" s="32"/>
      <c r="I261" s="34"/>
      <c r="J261" s="34"/>
      <c r="K261" s="32"/>
      <c r="L261" s="32"/>
      <c r="M261" s="71"/>
      <c r="N261" s="34"/>
      <c r="O261" s="32"/>
      <c r="P261" s="32"/>
      <c r="Q261" s="71"/>
    </row>
    <row r="262" spans="1:17">
      <c r="A262" s="11"/>
      <c r="B262" s="24" t="s">
        <v>713</v>
      </c>
      <c r="C262" s="37" t="s">
        <v>714</v>
      </c>
      <c r="D262" s="37"/>
      <c r="E262" s="41" t="s">
        <v>301</v>
      </c>
      <c r="F262" s="26"/>
      <c r="G262" s="37" t="s">
        <v>715</v>
      </c>
      <c r="H262" s="37"/>
      <c r="I262" s="41" t="s">
        <v>301</v>
      </c>
      <c r="J262" s="26"/>
      <c r="K262" s="37" t="s">
        <v>716</v>
      </c>
      <c r="L262" s="37"/>
      <c r="M262" s="41" t="s">
        <v>301</v>
      </c>
      <c r="N262" s="26"/>
      <c r="O262" s="37" t="s">
        <v>717</v>
      </c>
      <c r="P262" s="37"/>
      <c r="Q262" s="41" t="s">
        <v>301</v>
      </c>
    </row>
    <row r="263" spans="1:17">
      <c r="A263" s="11"/>
      <c r="B263" s="31" t="s">
        <v>693</v>
      </c>
      <c r="C263" s="32" t="s">
        <v>296</v>
      </c>
      <c r="D263" s="32"/>
      <c r="E263" s="34"/>
      <c r="F263" s="34"/>
      <c r="G263" s="66">
        <v>1170</v>
      </c>
      <c r="H263" s="66"/>
      <c r="I263" s="34"/>
      <c r="J263" s="34"/>
      <c r="K263" s="32" t="s">
        <v>296</v>
      </c>
      <c r="L263" s="32"/>
      <c r="M263" s="34"/>
      <c r="N263" s="34"/>
      <c r="O263" s="32">
        <v>67</v>
      </c>
      <c r="P263" s="32"/>
      <c r="Q263" s="34"/>
    </row>
    <row r="264" spans="1:17" ht="15.75" thickBot="1">
      <c r="A264" s="11"/>
      <c r="B264" s="31"/>
      <c r="C264" s="127"/>
      <c r="D264" s="127"/>
      <c r="E264" s="76"/>
      <c r="F264" s="34"/>
      <c r="G264" s="75"/>
      <c r="H264" s="75"/>
      <c r="I264" s="76"/>
      <c r="J264" s="34"/>
      <c r="K264" s="127"/>
      <c r="L264" s="127"/>
      <c r="M264" s="76"/>
      <c r="N264" s="34"/>
      <c r="O264" s="127"/>
      <c r="P264" s="127"/>
      <c r="Q264" s="76"/>
    </row>
    <row r="265" spans="1:17" ht="15.75" thickTop="1">
      <c r="A265" s="11"/>
      <c r="B265" s="36" t="s">
        <v>586</v>
      </c>
      <c r="C265" s="155" t="s">
        <v>295</v>
      </c>
      <c r="D265" s="156">
        <v>13506</v>
      </c>
      <c r="E265" s="103"/>
      <c r="F265" s="38"/>
      <c r="G265" s="155" t="s">
        <v>295</v>
      </c>
      <c r="H265" s="156">
        <v>19188</v>
      </c>
      <c r="I265" s="103"/>
      <c r="J265" s="38"/>
      <c r="K265" s="155" t="s">
        <v>295</v>
      </c>
      <c r="L265" s="156">
        <v>11275</v>
      </c>
      <c r="M265" s="103"/>
      <c r="N265" s="38"/>
      <c r="O265" s="155" t="s">
        <v>295</v>
      </c>
      <c r="P265" s="156">
        <v>15645</v>
      </c>
      <c r="Q265" s="103"/>
    </row>
    <row r="266" spans="1:17" ht="15.75" thickBot="1">
      <c r="A266" s="11"/>
      <c r="B266" s="36"/>
      <c r="C266" s="87"/>
      <c r="D266" s="89"/>
      <c r="E266" s="90"/>
      <c r="F266" s="38"/>
      <c r="G266" s="87"/>
      <c r="H266" s="89"/>
      <c r="I266" s="90"/>
      <c r="J266" s="38"/>
      <c r="K266" s="87"/>
      <c r="L266" s="89"/>
      <c r="M266" s="90"/>
      <c r="N266" s="38"/>
      <c r="O266" s="87"/>
      <c r="P266" s="89"/>
      <c r="Q266" s="90"/>
    </row>
    <row r="267" spans="1:17" ht="15.75" thickTop="1">
      <c r="A267" s="11"/>
      <c r="B267" s="56" t="s">
        <v>587</v>
      </c>
      <c r="C267" s="123"/>
      <c r="D267" s="123"/>
      <c r="E267" s="123"/>
      <c r="F267" s="23"/>
      <c r="G267" s="123"/>
      <c r="H267" s="123"/>
      <c r="I267" s="123"/>
      <c r="J267" s="23"/>
      <c r="K267" s="123"/>
      <c r="L267" s="123"/>
      <c r="M267" s="123"/>
      <c r="N267" s="23"/>
      <c r="O267" s="123"/>
      <c r="P267" s="123"/>
      <c r="Q267" s="123"/>
    </row>
    <row r="268" spans="1:17">
      <c r="A268" s="11"/>
      <c r="B268" s="36" t="s">
        <v>588</v>
      </c>
      <c r="C268" s="47" t="s">
        <v>295</v>
      </c>
      <c r="D268" s="37" t="s">
        <v>296</v>
      </c>
      <c r="E268" s="38"/>
      <c r="F268" s="38"/>
      <c r="G268" s="47" t="s">
        <v>295</v>
      </c>
      <c r="H268" s="37" t="s">
        <v>296</v>
      </c>
      <c r="I268" s="38"/>
      <c r="J268" s="38"/>
      <c r="K268" s="47" t="s">
        <v>295</v>
      </c>
      <c r="L268" s="37" t="s">
        <v>296</v>
      </c>
      <c r="M268" s="38"/>
      <c r="N268" s="38"/>
      <c r="O268" s="47" t="s">
        <v>295</v>
      </c>
      <c r="P268" s="37" t="s">
        <v>296</v>
      </c>
      <c r="Q268" s="38"/>
    </row>
    <row r="269" spans="1:17">
      <c r="A269" s="11"/>
      <c r="B269" s="36"/>
      <c r="C269" s="47"/>
      <c r="D269" s="37"/>
      <c r="E269" s="38"/>
      <c r="F269" s="38"/>
      <c r="G269" s="47"/>
      <c r="H269" s="37"/>
      <c r="I269" s="38"/>
      <c r="J269" s="38"/>
      <c r="K269" s="47"/>
      <c r="L269" s="37"/>
      <c r="M269" s="38"/>
      <c r="N269" s="38"/>
      <c r="O269" s="47"/>
      <c r="P269" s="37"/>
      <c r="Q269" s="38"/>
    </row>
    <row r="270" spans="1:17">
      <c r="A270" s="11"/>
      <c r="B270" s="31" t="s">
        <v>592</v>
      </c>
      <c r="C270" s="66">
        <v>1367</v>
      </c>
      <c r="D270" s="66"/>
      <c r="E270" s="34"/>
      <c r="F270" s="34"/>
      <c r="G270" s="66">
        <v>1165</v>
      </c>
      <c r="H270" s="66"/>
      <c r="I270" s="34"/>
      <c r="J270" s="34"/>
      <c r="K270" s="66">
        <v>1318</v>
      </c>
      <c r="L270" s="66"/>
      <c r="M270" s="34"/>
      <c r="N270" s="34"/>
      <c r="O270" s="66">
        <v>1161</v>
      </c>
      <c r="P270" s="66"/>
      <c r="Q270" s="34"/>
    </row>
    <row r="271" spans="1:17">
      <c r="A271" s="11"/>
      <c r="B271" s="31"/>
      <c r="C271" s="66"/>
      <c r="D271" s="66"/>
      <c r="E271" s="34"/>
      <c r="F271" s="34"/>
      <c r="G271" s="66"/>
      <c r="H271" s="66"/>
      <c r="I271" s="34"/>
      <c r="J271" s="34"/>
      <c r="K271" s="66"/>
      <c r="L271" s="66"/>
      <c r="M271" s="34"/>
      <c r="N271" s="34"/>
      <c r="O271" s="66"/>
      <c r="P271" s="66"/>
      <c r="Q271" s="34"/>
    </row>
    <row r="272" spans="1:17" ht="15.75" thickBot="1">
      <c r="A272" s="11"/>
      <c r="B272" s="24" t="s">
        <v>713</v>
      </c>
      <c r="C272" s="69" t="s">
        <v>714</v>
      </c>
      <c r="D272" s="69"/>
      <c r="E272" s="55" t="s">
        <v>301</v>
      </c>
      <c r="F272" s="26"/>
      <c r="G272" s="69" t="s">
        <v>715</v>
      </c>
      <c r="H272" s="69"/>
      <c r="I272" s="55" t="s">
        <v>301</v>
      </c>
      <c r="J272" s="26"/>
      <c r="K272" s="69" t="s">
        <v>716</v>
      </c>
      <c r="L272" s="69"/>
      <c r="M272" s="55" t="s">
        <v>301</v>
      </c>
      <c r="N272" s="26"/>
      <c r="O272" s="69" t="s">
        <v>717</v>
      </c>
      <c r="P272" s="69"/>
      <c r="Q272" s="55" t="s">
        <v>301</v>
      </c>
    </row>
    <row r="273" spans="1:33">
      <c r="A273" s="11"/>
      <c r="B273" s="31" t="s">
        <v>594</v>
      </c>
      <c r="C273" s="72" t="s">
        <v>295</v>
      </c>
      <c r="D273" s="33" t="s">
        <v>296</v>
      </c>
      <c r="E273" s="35"/>
      <c r="F273" s="34"/>
      <c r="G273" s="72" t="s">
        <v>295</v>
      </c>
      <c r="H273" s="33" t="s">
        <v>296</v>
      </c>
      <c r="I273" s="35"/>
      <c r="J273" s="34"/>
      <c r="K273" s="72" t="s">
        <v>295</v>
      </c>
      <c r="L273" s="33" t="s">
        <v>296</v>
      </c>
      <c r="M273" s="35"/>
      <c r="N273" s="34"/>
      <c r="O273" s="72" t="s">
        <v>295</v>
      </c>
      <c r="P273" s="33" t="s">
        <v>296</v>
      </c>
      <c r="Q273" s="35"/>
    </row>
    <row r="274" spans="1:33" ht="15.75" thickBot="1">
      <c r="A274" s="11"/>
      <c r="B274" s="31"/>
      <c r="C274" s="73"/>
      <c r="D274" s="127"/>
      <c r="E274" s="76"/>
      <c r="F274" s="34"/>
      <c r="G274" s="73"/>
      <c r="H274" s="127"/>
      <c r="I274" s="76"/>
      <c r="J274" s="34"/>
      <c r="K274" s="73"/>
      <c r="L274" s="127"/>
      <c r="M274" s="76"/>
      <c r="N274" s="34"/>
      <c r="O274" s="73"/>
      <c r="P274" s="127"/>
      <c r="Q274" s="76"/>
    </row>
    <row r="275" spans="1:33" ht="16.5" thickTop="1" thickBot="1">
      <c r="A275" s="11"/>
      <c r="B275" s="24" t="s">
        <v>718</v>
      </c>
      <c r="C275" s="153" t="s">
        <v>295</v>
      </c>
      <c r="D275" s="154" t="s">
        <v>719</v>
      </c>
      <c r="E275" s="153" t="s">
        <v>301</v>
      </c>
      <c r="F275" s="26"/>
      <c r="G275" s="153" t="s">
        <v>295</v>
      </c>
      <c r="H275" s="154" t="s">
        <v>720</v>
      </c>
      <c r="I275" s="153" t="s">
        <v>301</v>
      </c>
      <c r="J275" s="26"/>
      <c r="K275" s="153" t="s">
        <v>295</v>
      </c>
      <c r="L275" s="154" t="s">
        <v>721</v>
      </c>
      <c r="M275" s="153" t="s">
        <v>301</v>
      </c>
      <c r="N275" s="26"/>
      <c r="O275" s="153" t="s">
        <v>295</v>
      </c>
      <c r="P275" s="154" t="s">
        <v>722</v>
      </c>
      <c r="Q275" s="153" t="s">
        <v>301</v>
      </c>
    </row>
    <row r="276" spans="1:33" ht="26.25" thickTop="1">
      <c r="A276" s="11"/>
      <c r="B276" s="56" t="s">
        <v>600</v>
      </c>
      <c r="C276" s="123"/>
      <c r="D276" s="123"/>
      <c r="E276" s="123"/>
      <c r="F276" s="23"/>
      <c r="G276" s="123"/>
      <c r="H276" s="123"/>
      <c r="I276" s="123"/>
      <c r="J276" s="23"/>
      <c r="K276" s="123"/>
      <c r="L276" s="123"/>
      <c r="M276" s="123"/>
      <c r="N276" s="23"/>
      <c r="O276" s="123"/>
      <c r="P276" s="123"/>
      <c r="Q276" s="123"/>
    </row>
    <row r="277" spans="1:33">
      <c r="A277" s="11"/>
      <c r="B277" s="36" t="s">
        <v>601</v>
      </c>
      <c r="C277" s="47" t="s">
        <v>295</v>
      </c>
      <c r="D277" s="37" t="s">
        <v>296</v>
      </c>
      <c r="E277" s="38"/>
      <c r="F277" s="38"/>
      <c r="G277" s="47" t="s">
        <v>295</v>
      </c>
      <c r="H277" s="68">
        <v>2208</v>
      </c>
      <c r="I277" s="38"/>
      <c r="J277" s="38"/>
      <c r="K277" s="47" t="s">
        <v>295</v>
      </c>
      <c r="L277" s="37" t="s">
        <v>296</v>
      </c>
      <c r="M277" s="38"/>
      <c r="N277" s="38"/>
      <c r="O277" s="47" t="s">
        <v>295</v>
      </c>
      <c r="P277" s="68">
        <v>1882</v>
      </c>
      <c r="Q277" s="38"/>
    </row>
    <row r="278" spans="1:33" ht="15.75" thickBot="1">
      <c r="A278" s="11"/>
      <c r="B278" s="36"/>
      <c r="C278" s="125"/>
      <c r="D278" s="69"/>
      <c r="E278" s="101"/>
      <c r="F278" s="38"/>
      <c r="G278" s="125"/>
      <c r="H278" s="100"/>
      <c r="I278" s="101"/>
      <c r="J278" s="38"/>
      <c r="K278" s="125"/>
      <c r="L278" s="69"/>
      <c r="M278" s="101"/>
      <c r="N278" s="38"/>
      <c r="O278" s="125"/>
      <c r="P278" s="100"/>
      <c r="Q278" s="101"/>
    </row>
    <row r="279" spans="1:33" ht="25.5">
      <c r="A279" s="11"/>
      <c r="B279" s="56" t="s">
        <v>604</v>
      </c>
      <c r="C279" s="35"/>
      <c r="D279" s="35"/>
      <c r="E279" s="35"/>
      <c r="F279" s="23"/>
      <c r="G279" s="35"/>
      <c r="H279" s="35"/>
      <c r="I279" s="35"/>
      <c r="J279" s="23"/>
      <c r="K279" s="35"/>
      <c r="L279" s="35"/>
      <c r="M279" s="35"/>
      <c r="N279" s="23"/>
      <c r="O279" s="35"/>
      <c r="P279" s="35"/>
      <c r="Q279" s="35"/>
    </row>
    <row r="280" spans="1:33">
      <c r="A280" s="11"/>
      <c r="B280" s="24" t="s">
        <v>606</v>
      </c>
      <c r="C280" s="41" t="s">
        <v>295</v>
      </c>
      <c r="D280" s="25" t="s">
        <v>723</v>
      </c>
      <c r="E280" s="41" t="s">
        <v>301</v>
      </c>
      <c r="F280" s="26"/>
      <c r="G280" s="41" t="s">
        <v>295</v>
      </c>
      <c r="H280" s="25" t="s">
        <v>724</v>
      </c>
      <c r="I280" s="41" t="s">
        <v>301</v>
      </c>
      <c r="J280" s="26"/>
      <c r="K280" s="41" t="s">
        <v>295</v>
      </c>
      <c r="L280" s="25" t="s">
        <v>725</v>
      </c>
      <c r="M280" s="41" t="s">
        <v>301</v>
      </c>
      <c r="N280" s="26"/>
      <c r="O280" s="41" t="s">
        <v>295</v>
      </c>
      <c r="P280" s="25" t="s">
        <v>726</v>
      </c>
      <c r="Q280" s="41" t="s">
        <v>301</v>
      </c>
    </row>
    <row r="281" spans="1:33" ht="15.75" thickBot="1">
      <c r="A281" s="11"/>
      <c r="B281" s="21" t="s">
        <v>610</v>
      </c>
      <c r="C281" s="84" t="s">
        <v>727</v>
      </c>
      <c r="D281" s="84"/>
      <c r="E281" s="95" t="s">
        <v>301</v>
      </c>
      <c r="F281" s="23"/>
      <c r="G281" s="84" t="s">
        <v>728</v>
      </c>
      <c r="H281" s="84"/>
      <c r="I281" s="95" t="s">
        <v>301</v>
      </c>
      <c r="J281" s="23"/>
      <c r="K281" s="84" t="s">
        <v>729</v>
      </c>
      <c r="L281" s="84"/>
      <c r="M281" s="95" t="s">
        <v>301</v>
      </c>
      <c r="N281" s="23"/>
      <c r="O281" s="84" t="s">
        <v>730</v>
      </c>
      <c r="P281" s="84"/>
      <c r="Q281" s="95" t="s">
        <v>301</v>
      </c>
    </row>
    <row r="282" spans="1:33" ht="15.75" thickBot="1">
      <c r="A282" s="11"/>
      <c r="B282" s="24" t="s">
        <v>615</v>
      </c>
      <c r="C282" s="140" t="s">
        <v>295</v>
      </c>
      <c r="D282" s="141" t="s">
        <v>719</v>
      </c>
      <c r="E282" s="140" t="s">
        <v>301</v>
      </c>
      <c r="F282" s="26"/>
      <c r="G282" s="140" t="s">
        <v>295</v>
      </c>
      <c r="H282" s="141" t="s">
        <v>720</v>
      </c>
      <c r="I282" s="140" t="s">
        <v>301</v>
      </c>
      <c r="J282" s="26"/>
      <c r="K282" s="140" t="s">
        <v>295</v>
      </c>
      <c r="L282" s="141" t="s">
        <v>721</v>
      </c>
      <c r="M282" s="140" t="s">
        <v>301</v>
      </c>
      <c r="N282" s="26"/>
      <c r="O282" s="140" t="s">
        <v>295</v>
      </c>
      <c r="P282" s="141" t="s">
        <v>722</v>
      </c>
      <c r="Q282" s="140" t="s">
        <v>301</v>
      </c>
    </row>
    <row r="283" spans="1:33" ht="15.75" thickTop="1">
      <c r="A283" s="11" t="s">
        <v>1275</v>
      </c>
      <c r="B283" s="10" t="s">
        <v>7</v>
      </c>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row>
    <row r="284" spans="1:33">
      <c r="A284" s="11"/>
      <c r="B284" s="43" t="s">
        <v>1276</v>
      </c>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43"/>
      <c r="AB284" s="43"/>
      <c r="AC284" s="43"/>
      <c r="AD284" s="43"/>
      <c r="AE284" s="43"/>
      <c r="AF284" s="43"/>
      <c r="AG284" s="43"/>
    </row>
    <row r="285" spans="1:33">
      <c r="A285" s="11"/>
      <c r="B285" s="29"/>
      <c r="C285" s="29"/>
      <c r="D285" s="29"/>
      <c r="E285" s="29"/>
      <c r="F285" s="29"/>
      <c r="G285" s="29"/>
    </row>
    <row r="286" spans="1:33">
      <c r="A286" s="11"/>
      <c r="B286" s="16"/>
      <c r="C286" s="16"/>
      <c r="D286" s="16"/>
      <c r="E286" s="16"/>
      <c r="F286" s="16"/>
      <c r="G286" s="16"/>
    </row>
    <row r="287" spans="1:33">
      <c r="A287" s="11"/>
      <c r="B287" s="96"/>
      <c r="C287" s="79" t="s">
        <v>732</v>
      </c>
      <c r="D287" s="79"/>
      <c r="E287" s="79"/>
      <c r="F287" s="79"/>
      <c r="G287" s="79"/>
    </row>
    <row r="288" spans="1:33">
      <c r="A288" s="11"/>
      <c r="B288" s="96"/>
      <c r="C288" s="79" t="s">
        <v>733</v>
      </c>
      <c r="D288" s="79"/>
      <c r="E288" s="79"/>
      <c r="F288" s="79"/>
      <c r="G288" s="79"/>
    </row>
    <row r="289" spans="1:7">
      <c r="A289" s="11"/>
      <c r="B289" s="96"/>
      <c r="C289" s="79" t="s">
        <v>653</v>
      </c>
      <c r="D289" s="79"/>
      <c r="E289" s="79"/>
      <c r="F289" s="79"/>
      <c r="G289" s="79"/>
    </row>
    <row r="290" spans="1:7" ht="15.75" thickBot="1">
      <c r="A290" s="11"/>
      <c r="B290" s="96"/>
      <c r="C290" s="81" t="s">
        <v>325</v>
      </c>
      <c r="D290" s="81"/>
      <c r="E290" s="81"/>
      <c r="F290" s="81"/>
      <c r="G290" s="81"/>
    </row>
    <row r="291" spans="1:7" ht="15.75" thickBot="1">
      <c r="A291" s="11"/>
      <c r="B291" s="19"/>
      <c r="C291" s="82">
        <v>2012</v>
      </c>
      <c r="D291" s="82"/>
      <c r="E291" s="26"/>
      <c r="F291" s="82">
        <v>2013</v>
      </c>
      <c r="G291" s="82"/>
    </row>
    <row r="292" spans="1:7" ht="25.5">
      <c r="A292" s="11"/>
      <c r="B292" s="21" t="s">
        <v>654</v>
      </c>
      <c r="C292" s="35"/>
      <c r="D292" s="35"/>
      <c r="E292" s="23"/>
      <c r="F292" s="35"/>
      <c r="G292" s="35"/>
    </row>
    <row r="293" spans="1:7">
      <c r="A293" s="11"/>
      <c r="B293" s="52" t="s">
        <v>655</v>
      </c>
      <c r="C293" s="25">
        <v>4.4400000000000004</v>
      </c>
      <c r="D293" s="41" t="s">
        <v>656</v>
      </c>
      <c r="E293" s="26"/>
      <c r="F293" s="25">
        <v>5.41</v>
      </c>
      <c r="G293" s="41" t="s">
        <v>656</v>
      </c>
    </row>
    <row r="294" spans="1:7" ht="25.5">
      <c r="A294" s="11"/>
      <c r="B294" s="21" t="s">
        <v>734</v>
      </c>
      <c r="C294" s="34"/>
      <c r="D294" s="34"/>
      <c r="E294" s="23"/>
      <c r="F294" s="34"/>
      <c r="G294" s="34"/>
    </row>
    <row r="295" spans="1:7">
      <c r="A295" s="11"/>
      <c r="B295" s="52" t="s">
        <v>735</v>
      </c>
      <c r="C295" s="25">
        <v>7.52</v>
      </c>
      <c r="D295" s="41" t="s">
        <v>656</v>
      </c>
      <c r="E295" s="26"/>
      <c r="F295" s="25">
        <v>7.42</v>
      </c>
      <c r="G295" s="41" t="s">
        <v>656</v>
      </c>
    </row>
    <row r="296" spans="1:7">
      <c r="A296" s="11"/>
      <c r="B296" s="51" t="s">
        <v>736</v>
      </c>
      <c r="C296" s="22">
        <v>5.94</v>
      </c>
      <c r="D296" s="53" t="s">
        <v>656</v>
      </c>
      <c r="E296" s="23"/>
      <c r="F296" s="22">
        <v>6.23</v>
      </c>
      <c r="G296" s="53" t="s">
        <v>656</v>
      </c>
    </row>
    <row r="297" spans="1:7">
      <c r="A297" s="11"/>
      <c r="B297" s="67" t="s">
        <v>737</v>
      </c>
      <c r="C297" s="37">
        <v>4</v>
      </c>
      <c r="D297" s="38"/>
      <c r="E297" s="38"/>
      <c r="F297" s="37">
        <v>3</v>
      </c>
      <c r="G297" s="38"/>
    </row>
    <row r="298" spans="1:7">
      <c r="A298" s="11"/>
      <c r="B298" s="67"/>
      <c r="C298" s="37"/>
      <c r="D298" s="38"/>
      <c r="E298" s="38"/>
      <c r="F298" s="37"/>
      <c r="G298" s="38"/>
    </row>
    <row r="299" spans="1:7">
      <c r="A299" s="11"/>
      <c r="B299" s="29"/>
      <c r="C299" s="29"/>
      <c r="D299" s="29"/>
      <c r="E299" s="29"/>
      <c r="F299" s="29"/>
      <c r="G299" s="29"/>
    </row>
    <row r="300" spans="1:7">
      <c r="A300" s="11"/>
      <c r="B300" s="16"/>
      <c r="C300" s="16"/>
      <c r="D300" s="16"/>
      <c r="E300" s="16"/>
      <c r="F300" s="16"/>
      <c r="G300" s="16"/>
    </row>
    <row r="301" spans="1:7">
      <c r="A301" s="11"/>
      <c r="B301" s="96"/>
      <c r="C301" s="79" t="s">
        <v>732</v>
      </c>
      <c r="D301" s="79"/>
      <c r="E301" s="79"/>
      <c r="F301" s="79"/>
      <c r="G301" s="79"/>
    </row>
    <row r="302" spans="1:7">
      <c r="A302" s="11"/>
      <c r="B302" s="96"/>
      <c r="C302" s="79" t="s">
        <v>733</v>
      </c>
      <c r="D302" s="79"/>
      <c r="E302" s="79"/>
      <c r="F302" s="79"/>
      <c r="G302" s="79"/>
    </row>
    <row r="303" spans="1:7">
      <c r="A303" s="11"/>
      <c r="B303" s="96"/>
      <c r="C303" s="79" t="s">
        <v>738</v>
      </c>
      <c r="D303" s="79"/>
      <c r="E303" s="79"/>
      <c r="F303" s="79"/>
      <c r="G303" s="79"/>
    </row>
    <row r="304" spans="1:7" ht="15.75" thickBot="1">
      <c r="A304" s="11"/>
      <c r="B304" s="96"/>
      <c r="C304" s="81" t="s">
        <v>325</v>
      </c>
      <c r="D304" s="81"/>
      <c r="E304" s="81"/>
      <c r="F304" s="81"/>
      <c r="G304" s="81"/>
    </row>
    <row r="305" spans="1:33" ht="15.75" thickBot="1">
      <c r="A305" s="11"/>
      <c r="B305" s="19"/>
      <c r="C305" s="82">
        <v>2012</v>
      </c>
      <c r="D305" s="82"/>
      <c r="E305" s="26"/>
      <c r="F305" s="82">
        <v>2013</v>
      </c>
      <c r="G305" s="82"/>
    </row>
    <row r="306" spans="1:33" ht="25.5">
      <c r="A306" s="11"/>
      <c r="B306" s="21" t="s">
        <v>658</v>
      </c>
      <c r="C306" s="35"/>
      <c r="D306" s="35"/>
      <c r="E306" s="23"/>
      <c r="F306" s="35"/>
      <c r="G306" s="35"/>
    </row>
    <row r="307" spans="1:33">
      <c r="A307" s="11"/>
      <c r="B307" s="52" t="s">
        <v>655</v>
      </c>
      <c r="C307" s="25">
        <v>4.9400000000000004</v>
      </c>
      <c r="D307" s="41" t="s">
        <v>656</v>
      </c>
      <c r="E307" s="26"/>
      <c r="F307" s="25">
        <v>4.4400000000000004</v>
      </c>
      <c r="G307" s="41" t="s">
        <v>656</v>
      </c>
    </row>
    <row r="308" spans="1:33" ht="25.5">
      <c r="A308" s="11"/>
      <c r="B308" s="21" t="s">
        <v>734</v>
      </c>
      <c r="C308" s="34"/>
      <c r="D308" s="34"/>
      <c r="E308" s="23"/>
      <c r="F308" s="34"/>
      <c r="G308" s="34"/>
    </row>
    <row r="309" spans="1:33">
      <c r="A309" s="11"/>
      <c r="B309" s="52" t="s">
        <v>735</v>
      </c>
      <c r="C309" s="25">
        <v>7.68</v>
      </c>
      <c r="D309" s="41" t="s">
        <v>656</v>
      </c>
      <c r="E309" s="26"/>
      <c r="F309" s="25">
        <v>7.52</v>
      </c>
      <c r="G309" s="41" t="s">
        <v>656</v>
      </c>
    </row>
    <row r="310" spans="1:33">
      <c r="A310" s="11"/>
      <c r="B310" s="51" t="s">
        <v>736</v>
      </c>
      <c r="C310" s="22">
        <v>5.71</v>
      </c>
      <c r="D310" s="53" t="s">
        <v>656</v>
      </c>
      <c r="E310" s="23"/>
      <c r="F310" s="22">
        <v>5.94</v>
      </c>
      <c r="G310" s="53" t="s">
        <v>656</v>
      </c>
    </row>
    <row r="311" spans="1:33">
      <c r="A311" s="11"/>
      <c r="B311" s="67" t="s">
        <v>737</v>
      </c>
      <c r="C311" s="37">
        <v>3</v>
      </c>
      <c r="D311" s="38"/>
      <c r="E311" s="38"/>
      <c r="F311" s="37">
        <v>3</v>
      </c>
      <c r="G311" s="38"/>
    </row>
    <row r="312" spans="1:33">
      <c r="A312" s="11"/>
      <c r="B312" s="67"/>
      <c r="C312" s="37"/>
      <c r="D312" s="38"/>
      <c r="E312" s="38"/>
      <c r="F312" s="37"/>
      <c r="G312" s="38"/>
    </row>
    <row r="313" spans="1:33">
      <c r="A313" s="11"/>
      <c r="B313" s="43" t="s">
        <v>1277</v>
      </c>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c r="AA313" s="43"/>
      <c r="AB313" s="43"/>
      <c r="AC313" s="43"/>
      <c r="AD313" s="43"/>
      <c r="AE313" s="43"/>
      <c r="AF313" s="43"/>
      <c r="AG313" s="43"/>
    </row>
    <row r="314" spans="1:33">
      <c r="A314" s="11"/>
      <c r="B314" s="29"/>
      <c r="C314" s="29"/>
      <c r="D314" s="29"/>
      <c r="E314" s="29"/>
      <c r="F314" s="29"/>
      <c r="G314" s="29"/>
    </row>
    <row r="315" spans="1:33">
      <c r="A315" s="11"/>
      <c r="B315" s="16"/>
      <c r="C315" s="16"/>
      <c r="D315" s="16"/>
      <c r="E315" s="16"/>
      <c r="F315" s="16"/>
      <c r="G315" s="16"/>
    </row>
    <row r="316" spans="1:33">
      <c r="A316" s="11"/>
      <c r="B316" s="96"/>
      <c r="C316" s="79" t="s">
        <v>652</v>
      </c>
      <c r="D316" s="79"/>
      <c r="E316" s="79"/>
      <c r="F316" s="79"/>
      <c r="G316" s="79"/>
    </row>
    <row r="317" spans="1:33">
      <c r="A317" s="11"/>
      <c r="B317" s="96"/>
      <c r="C317" s="79" t="s">
        <v>653</v>
      </c>
      <c r="D317" s="79"/>
      <c r="E317" s="79"/>
      <c r="F317" s="79"/>
      <c r="G317" s="79"/>
    </row>
    <row r="318" spans="1:33" ht="15.75" thickBot="1">
      <c r="A318" s="11"/>
      <c r="B318" s="96"/>
      <c r="C318" s="81" t="s">
        <v>325</v>
      </c>
      <c r="D318" s="81"/>
      <c r="E318" s="81"/>
      <c r="F318" s="81"/>
      <c r="G318" s="81"/>
    </row>
    <row r="319" spans="1:33" ht="15.75" thickBot="1">
      <c r="A319" s="11"/>
      <c r="B319" s="19"/>
      <c r="C319" s="82">
        <v>2012</v>
      </c>
      <c r="D319" s="82"/>
      <c r="E319" s="50"/>
      <c r="F319" s="82">
        <v>2013</v>
      </c>
      <c r="G319" s="82"/>
    </row>
    <row r="320" spans="1:33" ht="25.5">
      <c r="A320" s="11"/>
      <c r="B320" s="24" t="s">
        <v>654</v>
      </c>
      <c r="C320" s="63"/>
      <c r="D320" s="63"/>
      <c r="E320" s="26"/>
      <c r="F320" s="63"/>
      <c r="G320" s="63"/>
    </row>
    <row r="321" spans="1:33">
      <c r="A321" s="11"/>
      <c r="B321" s="93" t="s">
        <v>655</v>
      </c>
      <c r="C321" s="22">
        <v>3.58</v>
      </c>
      <c r="D321" s="53" t="s">
        <v>656</v>
      </c>
      <c r="E321" s="23"/>
      <c r="F321" s="22">
        <v>4.2</v>
      </c>
      <c r="G321" s="53" t="s">
        <v>656</v>
      </c>
    </row>
    <row r="322" spans="1:33">
      <c r="A322" s="11"/>
      <c r="B322" s="94" t="s">
        <v>657</v>
      </c>
      <c r="C322" s="25">
        <v>2.44</v>
      </c>
      <c r="D322" s="41" t="s">
        <v>656</v>
      </c>
      <c r="E322" s="26"/>
      <c r="F322" s="25">
        <v>2.42</v>
      </c>
      <c r="G322" s="41" t="s">
        <v>656</v>
      </c>
    </row>
    <row r="323" spans="1:33">
      <c r="A323" s="11"/>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c r="AC323" s="46"/>
      <c r="AD323" s="46"/>
      <c r="AE323" s="46"/>
      <c r="AF323" s="46"/>
      <c r="AG323" s="46"/>
    </row>
    <row r="324" spans="1:33">
      <c r="A324" s="11"/>
      <c r="B324" s="29"/>
      <c r="C324" s="29"/>
      <c r="D324" s="29"/>
      <c r="E324" s="29"/>
      <c r="F324" s="29"/>
      <c r="G324" s="29"/>
    </row>
    <row r="325" spans="1:33">
      <c r="A325" s="11"/>
      <c r="B325" s="16"/>
      <c r="C325" s="16"/>
      <c r="D325" s="16"/>
      <c r="E325" s="16"/>
      <c r="F325" s="16"/>
      <c r="G325" s="16"/>
    </row>
    <row r="326" spans="1:33">
      <c r="A326" s="11"/>
      <c r="B326" s="96"/>
      <c r="C326" s="79" t="s">
        <v>652</v>
      </c>
      <c r="D326" s="79"/>
      <c r="E326" s="79"/>
      <c r="F326" s="79"/>
      <c r="G326" s="79"/>
    </row>
    <row r="327" spans="1:33">
      <c r="A327" s="11"/>
      <c r="B327" s="96"/>
      <c r="C327" s="79" t="s">
        <v>653</v>
      </c>
      <c r="D327" s="79"/>
      <c r="E327" s="79"/>
      <c r="F327" s="79"/>
      <c r="G327" s="79"/>
    </row>
    <row r="328" spans="1:33" ht="15.75" thickBot="1">
      <c r="A328" s="11"/>
      <c r="B328" s="96"/>
      <c r="C328" s="81" t="s">
        <v>325</v>
      </c>
      <c r="D328" s="81"/>
      <c r="E328" s="81"/>
      <c r="F328" s="81"/>
      <c r="G328" s="81"/>
    </row>
    <row r="329" spans="1:33" ht="15.75" thickBot="1">
      <c r="A329" s="11"/>
      <c r="B329" s="19"/>
      <c r="C329" s="82">
        <v>2012</v>
      </c>
      <c r="D329" s="82"/>
      <c r="E329" s="26"/>
      <c r="F329" s="82">
        <v>2013</v>
      </c>
      <c r="G329" s="82"/>
    </row>
    <row r="330" spans="1:33" ht="25.5">
      <c r="A330" s="11"/>
      <c r="B330" s="24" t="s">
        <v>658</v>
      </c>
      <c r="C330" s="63"/>
      <c r="D330" s="63"/>
      <c r="E330" s="26"/>
      <c r="F330" s="63"/>
      <c r="G330" s="63"/>
    </row>
    <row r="331" spans="1:33">
      <c r="A331" s="11"/>
      <c r="B331" s="93" t="s">
        <v>655</v>
      </c>
      <c r="C331" s="22">
        <v>4.0599999999999996</v>
      </c>
      <c r="D331" s="53" t="s">
        <v>656</v>
      </c>
      <c r="E331" s="23"/>
      <c r="F331" s="22">
        <v>3.58</v>
      </c>
      <c r="G331" s="53" t="s">
        <v>656</v>
      </c>
    </row>
    <row r="332" spans="1:33">
      <c r="A332" s="11"/>
      <c r="B332" s="94" t="s">
        <v>659</v>
      </c>
      <c r="C332" s="25">
        <v>5.95</v>
      </c>
      <c r="D332" s="41" t="s">
        <v>656</v>
      </c>
      <c r="E332" s="26"/>
      <c r="F332" s="25">
        <v>4.29</v>
      </c>
      <c r="G332" s="41" t="s">
        <v>656</v>
      </c>
    </row>
    <row r="333" spans="1:33">
      <c r="A333" s="11"/>
      <c r="B333" s="93" t="s">
        <v>660</v>
      </c>
      <c r="C333" s="22">
        <v>2.44</v>
      </c>
      <c r="D333" s="53" t="s">
        <v>656</v>
      </c>
      <c r="E333" s="23"/>
      <c r="F333" s="22">
        <v>2.44</v>
      </c>
      <c r="G333" s="53" t="s">
        <v>656</v>
      </c>
    </row>
    <row r="334" spans="1:33" ht="15" customHeight="1">
      <c r="A334" s="11" t="s">
        <v>1278</v>
      </c>
      <c r="B334" s="10" t="s">
        <v>7</v>
      </c>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row>
    <row r="335" spans="1:33">
      <c r="A335" s="11"/>
      <c r="B335" s="43" t="s">
        <v>1279</v>
      </c>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c r="AA335" s="43"/>
      <c r="AB335" s="43"/>
      <c r="AC335" s="43"/>
      <c r="AD335" s="43"/>
      <c r="AE335" s="43"/>
      <c r="AF335" s="43"/>
      <c r="AG335" s="43"/>
    </row>
    <row r="336" spans="1:33">
      <c r="A336" s="11"/>
      <c r="B336" s="29"/>
      <c r="C336" s="29"/>
      <c r="D336" s="29"/>
      <c r="E336" s="29"/>
      <c r="F336" s="29"/>
      <c r="G336" s="29"/>
      <c r="H336" s="29"/>
      <c r="I336" s="29"/>
      <c r="J336" s="29"/>
      <c r="K336" s="29"/>
      <c r="L336" s="29"/>
      <c r="M336" s="29"/>
      <c r="N336" s="29"/>
      <c r="O336" s="29"/>
      <c r="P336" s="29"/>
      <c r="Q336" s="29"/>
    </row>
    <row r="337" spans="1:33">
      <c r="A337" s="11"/>
      <c r="B337" s="16"/>
      <c r="C337" s="16"/>
      <c r="D337" s="16"/>
      <c r="E337" s="16"/>
      <c r="F337" s="16"/>
      <c r="G337" s="16"/>
      <c r="H337" s="16"/>
      <c r="I337" s="16"/>
      <c r="J337" s="16"/>
      <c r="K337" s="16"/>
      <c r="L337" s="16"/>
      <c r="M337" s="16"/>
      <c r="N337" s="16"/>
      <c r="O337" s="16"/>
      <c r="P337" s="16"/>
      <c r="Q337" s="16"/>
    </row>
    <row r="338" spans="1:33">
      <c r="A338" s="11"/>
      <c r="B338" s="96"/>
      <c r="C338" s="79" t="s">
        <v>740</v>
      </c>
      <c r="D338" s="79"/>
      <c r="E338" s="79"/>
      <c r="F338" s="79"/>
      <c r="G338" s="79"/>
      <c r="H338" s="79"/>
      <c r="I338" s="79"/>
      <c r="J338" s="38"/>
      <c r="K338" s="79" t="s">
        <v>740</v>
      </c>
      <c r="L338" s="79"/>
      <c r="M338" s="79"/>
      <c r="N338" s="79"/>
      <c r="O338" s="79"/>
      <c r="P338" s="79"/>
      <c r="Q338" s="79"/>
    </row>
    <row r="339" spans="1:33" ht="15.75" thickBot="1">
      <c r="A339" s="11"/>
      <c r="B339" s="96"/>
      <c r="C339" s="81" t="s">
        <v>741</v>
      </c>
      <c r="D339" s="81"/>
      <c r="E339" s="81"/>
      <c r="F339" s="81"/>
      <c r="G339" s="81"/>
      <c r="H339" s="81"/>
      <c r="I339" s="81"/>
      <c r="J339" s="38"/>
      <c r="K339" s="81" t="s">
        <v>742</v>
      </c>
      <c r="L339" s="81"/>
      <c r="M339" s="81"/>
      <c r="N339" s="81"/>
      <c r="O339" s="81"/>
      <c r="P339" s="81"/>
      <c r="Q339" s="81"/>
    </row>
    <row r="340" spans="1:33" ht="15.75" thickBot="1">
      <c r="A340" s="11"/>
      <c r="B340" s="19"/>
      <c r="C340" s="82" t="s">
        <v>350</v>
      </c>
      <c r="D340" s="82"/>
      <c r="E340" s="82"/>
      <c r="F340" s="26"/>
      <c r="G340" s="82" t="s">
        <v>542</v>
      </c>
      <c r="H340" s="82"/>
      <c r="I340" s="82"/>
      <c r="J340" s="26"/>
      <c r="K340" s="82" t="s">
        <v>350</v>
      </c>
      <c r="L340" s="82"/>
      <c r="M340" s="82"/>
      <c r="N340" s="26"/>
      <c r="O340" s="82" t="s">
        <v>542</v>
      </c>
      <c r="P340" s="82"/>
      <c r="Q340" s="82"/>
    </row>
    <row r="341" spans="1:33">
      <c r="A341" s="11"/>
      <c r="B341" s="19"/>
      <c r="C341" s="83" t="s">
        <v>326</v>
      </c>
      <c r="D341" s="83"/>
      <c r="E341" s="83"/>
      <c r="F341" s="83"/>
      <c r="G341" s="83"/>
      <c r="H341" s="83"/>
      <c r="I341" s="83"/>
      <c r="J341" s="83"/>
      <c r="K341" s="83"/>
      <c r="L341" s="83"/>
      <c r="M341" s="83"/>
      <c r="N341" s="83"/>
      <c r="O341" s="83"/>
      <c r="P341" s="83"/>
      <c r="Q341" s="83"/>
    </row>
    <row r="342" spans="1:33">
      <c r="A342" s="11"/>
      <c r="B342" s="31" t="s">
        <v>743</v>
      </c>
      <c r="C342" s="71" t="s">
        <v>295</v>
      </c>
      <c r="D342" s="32">
        <v>4</v>
      </c>
      <c r="E342" s="34"/>
      <c r="F342" s="34"/>
      <c r="G342" s="71" t="s">
        <v>295</v>
      </c>
      <c r="H342" s="32">
        <v>138</v>
      </c>
      <c r="I342" s="34"/>
      <c r="J342" s="34"/>
      <c r="K342" s="71" t="s">
        <v>295</v>
      </c>
      <c r="L342" s="32" t="s">
        <v>744</v>
      </c>
      <c r="M342" s="71" t="s">
        <v>301</v>
      </c>
      <c r="N342" s="34"/>
      <c r="O342" s="71" t="s">
        <v>295</v>
      </c>
      <c r="P342" s="32" t="s">
        <v>745</v>
      </c>
      <c r="Q342" s="71" t="s">
        <v>301</v>
      </c>
    </row>
    <row r="343" spans="1:33">
      <c r="A343" s="11"/>
      <c r="B343" s="31"/>
      <c r="C343" s="71"/>
      <c r="D343" s="32"/>
      <c r="E343" s="34"/>
      <c r="F343" s="34"/>
      <c r="G343" s="71"/>
      <c r="H343" s="32"/>
      <c r="I343" s="34"/>
      <c r="J343" s="34"/>
      <c r="K343" s="71"/>
      <c r="L343" s="32"/>
      <c r="M343" s="71"/>
      <c r="N343" s="34"/>
      <c r="O343" s="71"/>
      <c r="P343" s="32"/>
      <c r="Q343" s="71"/>
    </row>
    <row r="344" spans="1:33">
      <c r="A344" s="11"/>
      <c r="B344" s="36" t="s">
        <v>746</v>
      </c>
      <c r="C344" s="47" t="s">
        <v>295</v>
      </c>
      <c r="D344" s="37">
        <v>83</v>
      </c>
      <c r="E344" s="38"/>
      <c r="F344" s="38"/>
      <c r="G344" s="47" t="s">
        <v>295</v>
      </c>
      <c r="H344" s="68">
        <v>1066</v>
      </c>
      <c r="I344" s="38"/>
      <c r="J344" s="38"/>
      <c r="K344" s="47" t="s">
        <v>295</v>
      </c>
      <c r="L344" s="37" t="s">
        <v>747</v>
      </c>
      <c r="M344" s="47" t="s">
        <v>301</v>
      </c>
      <c r="N344" s="38"/>
      <c r="O344" s="47" t="s">
        <v>295</v>
      </c>
      <c r="P344" s="37" t="s">
        <v>748</v>
      </c>
      <c r="Q344" s="47" t="s">
        <v>301</v>
      </c>
    </row>
    <row r="345" spans="1:33">
      <c r="A345" s="11"/>
      <c r="B345" s="36"/>
      <c r="C345" s="47"/>
      <c r="D345" s="37"/>
      <c r="E345" s="38"/>
      <c r="F345" s="38"/>
      <c r="G345" s="47"/>
      <c r="H345" s="68"/>
      <c r="I345" s="38"/>
      <c r="J345" s="38"/>
      <c r="K345" s="47"/>
      <c r="L345" s="37"/>
      <c r="M345" s="47"/>
      <c r="N345" s="38"/>
      <c r="O345" s="47"/>
      <c r="P345" s="37"/>
      <c r="Q345" s="47"/>
    </row>
    <row r="346" spans="1:33" ht="15" customHeight="1">
      <c r="A346" s="11" t="s">
        <v>1280</v>
      </c>
      <c r="B346" s="10" t="s">
        <v>7</v>
      </c>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c r="AE346" s="10"/>
      <c r="AF346" s="10"/>
      <c r="AG346" s="10"/>
    </row>
    <row r="347" spans="1:33">
      <c r="A347" s="11"/>
      <c r="B347" s="43" t="s">
        <v>750</v>
      </c>
      <c r="C347" s="43"/>
      <c r="D347" s="43"/>
      <c r="E347" s="43"/>
      <c r="F347" s="43"/>
      <c r="G347" s="43"/>
      <c r="H347" s="43"/>
      <c r="I347" s="43"/>
      <c r="J347" s="43"/>
      <c r="K347" s="43"/>
      <c r="L347" s="43"/>
      <c r="M347" s="43"/>
      <c r="N347" s="43"/>
      <c r="O347" s="43"/>
      <c r="P347" s="43"/>
      <c r="Q347" s="43"/>
      <c r="R347" s="43"/>
      <c r="S347" s="43"/>
      <c r="T347" s="43"/>
      <c r="U347" s="43"/>
      <c r="V347" s="43"/>
      <c r="W347" s="43"/>
      <c r="X347" s="43"/>
      <c r="Y347" s="43"/>
      <c r="Z347" s="43"/>
      <c r="AA347" s="43"/>
      <c r="AB347" s="43"/>
      <c r="AC347" s="43"/>
      <c r="AD347" s="43"/>
      <c r="AE347" s="43"/>
      <c r="AF347" s="43"/>
      <c r="AG347" s="43"/>
    </row>
    <row r="348" spans="1:33">
      <c r="A348" s="11"/>
      <c r="B348" s="29"/>
      <c r="C348" s="29"/>
      <c r="D348" s="29"/>
      <c r="E348" s="29"/>
      <c r="F348" s="29"/>
      <c r="G348" s="29"/>
      <c r="H348" s="29"/>
      <c r="I348" s="29"/>
    </row>
    <row r="349" spans="1:33">
      <c r="A349" s="11"/>
      <c r="B349" s="16"/>
      <c r="C349" s="16"/>
      <c r="D349" s="16"/>
      <c r="E349" s="16"/>
      <c r="F349" s="16"/>
      <c r="G349" s="16"/>
      <c r="H349" s="16"/>
      <c r="I349" s="16"/>
    </row>
    <row r="350" spans="1:33" ht="15.75" thickBot="1">
      <c r="A350" s="11"/>
      <c r="B350" s="26"/>
      <c r="C350" s="81" t="s">
        <v>350</v>
      </c>
      <c r="D350" s="81"/>
      <c r="E350" s="81"/>
      <c r="F350" s="26"/>
      <c r="G350" s="81" t="s">
        <v>542</v>
      </c>
      <c r="H350" s="81"/>
      <c r="I350" s="81"/>
    </row>
    <row r="351" spans="1:33">
      <c r="A351" s="11"/>
      <c r="B351" s="19"/>
      <c r="C351" s="83" t="s">
        <v>344</v>
      </c>
      <c r="D351" s="83"/>
      <c r="E351" s="83"/>
      <c r="F351" s="83"/>
      <c r="G351" s="83"/>
      <c r="H351" s="83"/>
      <c r="I351" s="83"/>
    </row>
    <row r="352" spans="1:33">
      <c r="A352" s="11"/>
      <c r="B352" s="56" t="s">
        <v>679</v>
      </c>
      <c r="C352" s="34"/>
      <c r="D352" s="34"/>
      <c r="E352" s="34"/>
      <c r="F352" s="23"/>
      <c r="G352" s="34"/>
      <c r="H352" s="34"/>
      <c r="I352" s="34"/>
    </row>
    <row r="353" spans="1:9">
      <c r="A353" s="11"/>
      <c r="B353" s="67" t="s">
        <v>680</v>
      </c>
      <c r="C353" s="47" t="s">
        <v>295</v>
      </c>
      <c r="D353" s="68">
        <v>1279</v>
      </c>
      <c r="E353" s="38"/>
      <c r="F353" s="38"/>
      <c r="G353" s="47" t="s">
        <v>295</v>
      </c>
      <c r="H353" s="68">
        <v>1035</v>
      </c>
      <c r="I353" s="38"/>
    </row>
    <row r="354" spans="1:9">
      <c r="A354" s="11"/>
      <c r="B354" s="67"/>
      <c r="C354" s="47"/>
      <c r="D354" s="68"/>
      <c r="E354" s="38"/>
      <c r="F354" s="38"/>
      <c r="G354" s="47"/>
      <c r="H354" s="68"/>
      <c r="I354" s="38"/>
    </row>
    <row r="355" spans="1:9">
      <c r="A355" s="11"/>
      <c r="B355" s="65" t="s">
        <v>681</v>
      </c>
      <c r="C355" s="32" t="s">
        <v>296</v>
      </c>
      <c r="D355" s="32"/>
      <c r="E355" s="34"/>
      <c r="F355" s="34"/>
      <c r="G355" s="32" t="s">
        <v>296</v>
      </c>
      <c r="H355" s="32"/>
      <c r="I355" s="34"/>
    </row>
    <row r="356" spans="1:9">
      <c r="A356" s="11"/>
      <c r="B356" s="65"/>
      <c r="C356" s="32"/>
      <c r="D356" s="32"/>
      <c r="E356" s="34"/>
      <c r="F356" s="34"/>
      <c r="G356" s="32"/>
      <c r="H356" s="32"/>
      <c r="I356" s="34"/>
    </row>
    <row r="357" spans="1:9" ht="38.25">
      <c r="A357" s="11"/>
      <c r="B357" s="49" t="s">
        <v>682</v>
      </c>
      <c r="C357" s="38"/>
      <c r="D357" s="38"/>
      <c r="E357" s="38"/>
      <c r="F357" s="26"/>
      <c r="G357" s="38"/>
      <c r="H357" s="38"/>
      <c r="I357" s="38"/>
    </row>
    <row r="358" spans="1:9">
      <c r="A358" s="11"/>
      <c r="B358" s="152">
        <v>2014</v>
      </c>
      <c r="C358" s="66">
        <v>1279</v>
      </c>
      <c r="D358" s="66"/>
      <c r="E358" s="34"/>
      <c r="F358" s="34"/>
      <c r="G358" s="66">
        <v>1035</v>
      </c>
      <c r="H358" s="66"/>
      <c r="I358" s="34"/>
    </row>
    <row r="359" spans="1:9">
      <c r="A359" s="11"/>
      <c r="B359" s="152"/>
      <c r="C359" s="66"/>
      <c r="D359" s="66"/>
      <c r="E359" s="34"/>
      <c r="F359" s="34"/>
      <c r="G359" s="66"/>
      <c r="H359" s="66"/>
      <c r="I359" s="34"/>
    </row>
    <row r="360" spans="1:9">
      <c r="A360" s="11"/>
      <c r="B360" s="151">
        <v>2015</v>
      </c>
      <c r="C360" s="68">
        <v>1227</v>
      </c>
      <c r="D360" s="68"/>
      <c r="E360" s="38"/>
      <c r="F360" s="38"/>
      <c r="G360" s="68">
        <v>1041</v>
      </c>
      <c r="H360" s="68"/>
      <c r="I360" s="38"/>
    </row>
    <row r="361" spans="1:9">
      <c r="A361" s="11"/>
      <c r="B361" s="151"/>
      <c r="C361" s="68"/>
      <c r="D361" s="68"/>
      <c r="E361" s="38"/>
      <c r="F361" s="38"/>
      <c r="G361" s="68"/>
      <c r="H361" s="68"/>
      <c r="I361" s="38"/>
    </row>
    <row r="362" spans="1:9">
      <c r="A362" s="11"/>
      <c r="B362" s="152">
        <v>2016</v>
      </c>
      <c r="C362" s="66">
        <v>1172</v>
      </c>
      <c r="D362" s="66"/>
      <c r="E362" s="34"/>
      <c r="F362" s="34"/>
      <c r="G362" s="66">
        <v>1027</v>
      </c>
      <c r="H362" s="66"/>
      <c r="I362" s="34"/>
    </row>
    <row r="363" spans="1:9">
      <c r="A363" s="11"/>
      <c r="B363" s="152"/>
      <c r="C363" s="66"/>
      <c r="D363" s="66"/>
      <c r="E363" s="34"/>
      <c r="F363" s="34"/>
      <c r="G363" s="66"/>
      <c r="H363" s="66"/>
      <c r="I363" s="34"/>
    </row>
    <row r="364" spans="1:9">
      <c r="A364" s="11"/>
      <c r="B364" s="151">
        <v>2017</v>
      </c>
      <c r="C364" s="68">
        <v>1085</v>
      </c>
      <c r="D364" s="68"/>
      <c r="E364" s="38"/>
      <c r="F364" s="38"/>
      <c r="G364" s="68">
        <v>1054</v>
      </c>
      <c r="H364" s="68"/>
      <c r="I364" s="38"/>
    </row>
    <row r="365" spans="1:9">
      <c r="A365" s="11"/>
      <c r="B365" s="151"/>
      <c r="C365" s="68"/>
      <c r="D365" s="68"/>
      <c r="E365" s="38"/>
      <c r="F365" s="38"/>
      <c r="G365" s="68"/>
      <c r="H365" s="68"/>
      <c r="I365" s="38"/>
    </row>
    <row r="366" spans="1:9">
      <c r="A366" s="11"/>
      <c r="B366" s="152">
        <v>2018</v>
      </c>
      <c r="C366" s="66">
        <v>1003</v>
      </c>
      <c r="D366" s="66"/>
      <c r="E366" s="34"/>
      <c r="F366" s="34"/>
      <c r="G366" s="66">
        <v>1062</v>
      </c>
      <c r="H366" s="66"/>
      <c r="I366" s="34"/>
    </row>
    <row r="367" spans="1:9">
      <c r="A367" s="11"/>
      <c r="B367" s="152"/>
      <c r="C367" s="66"/>
      <c r="D367" s="66"/>
      <c r="E367" s="34"/>
      <c r="F367" s="34"/>
      <c r="G367" s="66"/>
      <c r="H367" s="66"/>
      <c r="I367" s="34"/>
    </row>
    <row r="368" spans="1:9">
      <c r="A368" s="11"/>
      <c r="B368" s="67" t="s">
        <v>683</v>
      </c>
      <c r="C368" s="68">
        <v>3675</v>
      </c>
      <c r="D368" s="68"/>
      <c r="E368" s="38"/>
      <c r="F368" s="38"/>
      <c r="G368" s="68">
        <v>5568</v>
      </c>
      <c r="H368" s="68"/>
      <c r="I368" s="38"/>
    </row>
    <row r="369" spans="1:9">
      <c r="A369" s="11"/>
      <c r="B369" s="67"/>
      <c r="C369" s="68"/>
      <c r="D369" s="68"/>
      <c r="E369" s="38"/>
      <c r="F369" s="38"/>
      <c r="G369" s="68"/>
      <c r="H369" s="68"/>
      <c r="I369" s="38"/>
    </row>
  </sheetData>
  <mergeCells count="1602">
    <mergeCell ref="A334:A345"/>
    <mergeCell ref="B334:AG334"/>
    <mergeCell ref="B335:AG335"/>
    <mergeCell ref="A346:A369"/>
    <mergeCell ref="B346:AG346"/>
    <mergeCell ref="B347:AG347"/>
    <mergeCell ref="A242:A282"/>
    <mergeCell ref="B242:AG242"/>
    <mergeCell ref="B243:AG243"/>
    <mergeCell ref="A283:A333"/>
    <mergeCell ref="B283:AG283"/>
    <mergeCell ref="B284:AG284"/>
    <mergeCell ref="B313:AG313"/>
    <mergeCell ref="B323:AG323"/>
    <mergeCell ref="A205:A225"/>
    <mergeCell ref="B205:AG205"/>
    <mergeCell ref="B206:AG206"/>
    <mergeCell ref="B207:AG207"/>
    <mergeCell ref="A226:A241"/>
    <mergeCell ref="B226:AG226"/>
    <mergeCell ref="B227:AG227"/>
    <mergeCell ref="A170:A180"/>
    <mergeCell ref="B170:AG170"/>
    <mergeCell ref="B171:AG171"/>
    <mergeCell ref="A181:A204"/>
    <mergeCell ref="B181:AG181"/>
    <mergeCell ref="B182:AG182"/>
    <mergeCell ref="A141:A158"/>
    <mergeCell ref="B141:AG141"/>
    <mergeCell ref="B150:AG150"/>
    <mergeCell ref="A159:A169"/>
    <mergeCell ref="B159:AG159"/>
    <mergeCell ref="B160:AG160"/>
    <mergeCell ref="A97:A120"/>
    <mergeCell ref="B97:AG97"/>
    <mergeCell ref="B98:AG98"/>
    <mergeCell ref="A121:A140"/>
    <mergeCell ref="B121:AG121"/>
    <mergeCell ref="B122:AG122"/>
    <mergeCell ref="A26:A44"/>
    <mergeCell ref="B26:AG26"/>
    <mergeCell ref="B27:AG27"/>
    <mergeCell ref="B28:AG28"/>
    <mergeCell ref="A45:A96"/>
    <mergeCell ref="B45:AG45"/>
    <mergeCell ref="B46:AG46"/>
    <mergeCell ref="A1:A2"/>
    <mergeCell ref="B1:AG1"/>
    <mergeCell ref="B2:AG2"/>
    <mergeCell ref="B3:AG3"/>
    <mergeCell ref="A4:A25"/>
    <mergeCell ref="B4:AG4"/>
    <mergeCell ref="B5:AG5"/>
    <mergeCell ref="B6:AG6"/>
    <mergeCell ref="B368:B369"/>
    <mergeCell ref="C368:D369"/>
    <mergeCell ref="E368:E369"/>
    <mergeCell ref="F368:F369"/>
    <mergeCell ref="G368:H369"/>
    <mergeCell ref="I368:I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C357:E357"/>
    <mergeCell ref="G357:I357"/>
    <mergeCell ref="B358:B359"/>
    <mergeCell ref="C358:D359"/>
    <mergeCell ref="E358:E359"/>
    <mergeCell ref="F358:F359"/>
    <mergeCell ref="G358:H359"/>
    <mergeCell ref="I358:I359"/>
    <mergeCell ref="I353:I354"/>
    <mergeCell ref="B355:B356"/>
    <mergeCell ref="C355:D356"/>
    <mergeCell ref="E355:E356"/>
    <mergeCell ref="F355:F356"/>
    <mergeCell ref="G355:H356"/>
    <mergeCell ref="I355:I356"/>
    <mergeCell ref="C351:I351"/>
    <mergeCell ref="C352:E352"/>
    <mergeCell ref="G352:I352"/>
    <mergeCell ref="B353:B354"/>
    <mergeCell ref="C353:C354"/>
    <mergeCell ref="D353:D354"/>
    <mergeCell ref="E353:E354"/>
    <mergeCell ref="F353:F354"/>
    <mergeCell ref="G353:G354"/>
    <mergeCell ref="H353:H354"/>
    <mergeCell ref="N344:N345"/>
    <mergeCell ref="O344:O345"/>
    <mergeCell ref="P344:P345"/>
    <mergeCell ref="Q344:Q345"/>
    <mergeCell ref="B348:I348"/>
    <mergeCell ref="C350:E350"/>
    <mergeCell ref="G350:I350"/>
    <mergeCell ref="H344:H345"/>
    <mergeCell ref="I344:I345"/>
    <mergeCell ref="J344:J345"/>
    <mergeCell ref="K344:K345"/>
    <mergeCell ref="L344:L345"/>
    <mergeCell ref="M344:M345"/>
    <mergeCell ref="N342:N343"/>
    <mergeCell ref="O342:O343"/>
    <mergeCell ref="P342:P343"/>
    <mergeCell ref="Q342:Q343"/>
    <mergeCell ref="B344:B345"/>
    <mergeCell ref="C344:C345"/>
    <mergeCell ref="D344:D345"/>
    <mergeCell ref="E344:E345"/>
    <mergeCell ref="F344:F345"/>
    <mergeCell ref="G344:G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K339:Q339"/>
    <mergeCell ref="C340:E340"/>
    <mergeCell ref="G340:I340"/>
    <mergeCell ref="K340:M340"/>
    <mergeCell ref="O340:Q340"/>
    <mergeCell ref="C341:Q341"/>
    <mergeCell ref="C329:D329"/>
    <mergeCell ref="F329:G329"/>
    <mergeCell ref="C330:D330"/>
    <mergeCell ref="F330:G330"/>
    <mergeCell ref="B336:Q336"/>
    <mergeCell ref="B338:B339"/>
    <mergeCell ref="C338:I338"/>
    <mergeCell ref="C339:I339"/>
    <mergeCell ref="J338:J339"/>
    <mergeCell ref="K338:Q338"/>
    <mergeCell ref="C320:D320"/>
    <mergeCell ref="F320:G320"/>
    <mergeCell ref="B324:G324"/>
    <mergeCell ref="B326:B328"/>
    <mergeCell ref="C326:G326"/>
    <mergeCell ref="C327:G327"/>
    <mergeCell ref="C328:G328"/>
    <mergeCell ref="B314:G314"/>
    <mergeCell ref="B316:B318"/>
    <mergeCell ref="C316:G316"/>
    <mergeCell ref="C317:G317"/>
    <mergeCell ref="C318:G318"/>
    <mergeCell ref="C319:D319"/>
    <mergeCell ref="F319:G319"/>
    <mergeCell ref="B311:B312"/>
    <mergeCell ref="C311:C312"/>
    <mergeCell ref="D311:D312"/>
    <mergeCell ref="E311:E312"/>
    <mergeCell ref="F311:F312"/>
    <mergeCell ref="G311:G312"/>
    <mergeCell ref="C305:D305"/>
    <mergeCell ref="F305:G305"/>
    <mergeCell ref="C306:D306"/>
    <mergeCell ref="F306:G306"/>
    <mergeCell ref="C308:D308"/>
    <mergeCell ref="F308:G308"/>
    <mergeCell ref="B299:G299"/>
    <mergeCell ref="B301:B304"/>
    <mergeCell ref="C301:G301"/>
    <mergeCell ref="C302:G302"/>
    <mergeCell ref="C303:G303"/>
    <mergeCell ref="C304:G304"/>
    <mergeCell ref="B297:B298"/>
    <mergeCell ref="C297:C298"/>
    <mergeCell ref="D297:D298"/>
    <mergeCell ref="E297:E298"/>
    <mergeCell ref="F297:F298"/>
    <mergeCell ref="G297:G298"/>
    <mergeCell ref="C291:D291"/>
    <mergeCell ref="F291:G291"/>
    <mergeCell ref="C292:D292"/>
    <mergeCell ref="F292:G292"/>
    <mergeCell ref="C294:D294"/>
    <mergeCell ref="F294:G294"/>
    <mergeCell ref="C281:D281"/>
    <mergeCell ref="G281:H281"/>
    <mergeCell ref="K281:L281"/>
    <mergeCell ref="O281:P281"/>
    <mergeCell ref="B285:G285"/>
    <mergeCell ref="B287:B290"/>
    <mergeCell ref="C287:G287"/>
    <mergeCell ref="C288:G288"/>
    <mergeCell ref="C289:G289"/>
    <mergeCell ref="C290:G290"/>
    <mergeCell ref="N277:N278"/>
    <mergeCell ref="O277:O278"/>
    <mergeCell ref="P277:P278"/>
    <mergeCell ref="Q277:Q278"/>
    <mergeCell ref="C279:E279"/>
    <mergeCell ref="G279:I279"/>
    <mergeCell ref="K279:M279"/>
    <mergeCell ref="O279:Q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M273:M274"/>
    <mergeCell ref="N273:N274"/>
    <mergeCell ref="O273:O274"/>
    <mergeCell ref="P273:P274"/>
    <mergeCell ref="Q273:Q274"/>
    <mergeCell ref="C276:E276"/>
    <mergeCell ref="G276:I276"/>
    <mergeCell ref="K276:M276"/>
    <mergeCell ref="O276:Q276"/>
    <mergeCell ref="G273:G274"/>
    <mergeCell ref="H273:H274"/>
    <mergeCell ref="I273:I274"/>
    <mergeCell ref="J273:J274"/>
    <mergeCell ref="K273:K274"/>
    <mergeCell ref="L273:L274"/>
    <mergeCell ref="Q270:Q271"/>
    <mergeCell ref="C272:D272"/>
    <mergeCell ref="G272:H272"/>
    <mergeCell ref="K272:L272"/>
    <mergeCell ref="O272:P272"/>
    <mergeCell ref="B273:B274"/>
    <mergeCell ref="C273:C274"/>
    <mergeCell ref="D273:D274"/>
    <mergeCell ref="E273:E274"/>
    <mergeCell ref="F273:F274"/>
    <mergeCell ref="I270:I271"/>
    <mergeCell ref="J270:J271"/>
    <mergeCell ref="K270:L271"/>
    <mergeCell ref="M270:M271"/>
    <mergeCell ref="N270:N271"/>
    <mergeCell ref="O270:P271"/>
    <mergeCell ref="M268:M269"/>
    <mergeCell ref="N268:N269"/>
    <mergeCell ref="O268:O269"/>
    <mergeCell ref="P268:P269"/>
    <mergeCell ref="Q268:Q269"/>
    <mergeCell ref="B270:B271"/>
    <mergeCell ref="C270:D271"/>
    <mergeCell ref="E270:E271"/>
    <mergeCell ref="F270:F271"/>
    <mergeCell ref="G270:H271"/>
    <mergeCell ref="G268:G269"/>
    <mergeCell ref="H268:H269"/>
    <mergeCell ref="I268:I269"/>
    <mergeCell ref="J268:J269"/>
    <mergeCell ref="K268:K269"/>
    <mergeCell ref="L268:L269"/>
    <mergeCell ref="Q265:Q266"/>
    <mergeCell ref="C267:E267"/>
    <mergeCell ref="G267:I267"/>
    <mergeCell ref="K267:M267"/>
    <mergeCell ref="O267:Q267"/>
    <mergeCell ref="B268:B269"/>
    <mergeCell ref="C268:C269"/>
    <mergeCell ref="D268:D269"/>
    <mergeCell ref="E268:E269"/>
    <mergeCell ref="F268:F269"/>
    <mergeCell ref="K265:K266"/>
    <mergeCell ref="L265:L266"/>
    <mergeCell ref="M265:M266"/>
    <mergeCell ref="N265:N266"/>
    <mergeCell ref="O265:O266"/>
    <mergeCell ref="P265:P266"/>
    <mergeCell ref="Q263:Q264"/>
    <mergeCell ref="B265:B266"/>
    <mergeCell ref="C265:C266"/>
    <mergeCell ref="D265:D266"/>
    <mergeCell ref="E265:E266"/>
    <mergeCell ref="F265:F266"/>
    <mergeCell ref="G265:G266"/>
    <mergeCell ref="H265:H266"/>
    <mergeCell ref="I265:I266"/>
    <mergeCell ref="J265:J266"/>
    <mergeCell ref="I263:I264"/>
    <mergeCell ref="J263:J264"/>
    <mergeCell ref="K263:L264"/>
    <mergeCell ref="M263:M264"/>
    <mergeCell ref="N263:N264"/>
    <mergeCell ref="O263:P264"/>
    <mergeCell ref="Q260:Q261"/>
    <mergeCell ref="C262:D262"/>
    <mergeCell ref="G262:H262"/>
    <mergeCell ref="K262:L262"/>
    <mergeCell ref="O262:P262"/>
    <mergeCell ref="B263:B264"/>
    <mergeCell ref="C263:D264"/>
    <mergeCell ref="E263:E264"/>
    <mergeCell ref="F263:F264"/>
    <mergeCell ref="G263:H264"/>
    <mergeCell ref="I260:I261"/>
    <mergeCell ref="J260:J261"/>
    <mergeCell ref="K260:L261"/>
    <mergeCell ref="M260:M261"/>
    <mergeCell ref="N260:N261"/>
    <mergeCell ref="O260:P261"/>
    <mergeCell ref="K258:L259"/>
    <mergeCell ref="M258:M259"/>
    <mergeCell ref="N258:N259"/>
    <mergeCell ref="O258:P259"/>
    <mergeCell ref="Q258:Q259"/>
    <mergeCell ref="B260:B261"/>
    <mergeCell ref="C260:D261"/>
    <mergeCell ref="E260:E261"/>
    <mergeCell ref="F260:F261"/>
    <mergeCell ref="G260:H261"/>
    <mergeCell ref="N256:N257"/>
    <mergeCell ref="O256:P257"/>
    <mergeCell ref="Q256:Q257"/>
    <mergeCell ref="B258:B259"/>
    <mergeCell ref="C258:D259"/>
    <mergeCell ref="E258:E259"/>
    <mergeCell ref="F258:F259"/>
    <mergeCell ref="G258:H259"/>
    <mergeCell ref="I258:I259"/>
    <mergeCell ref="J258:J259"/>
    <mergeCell ref="Q254:Q255"/>
    <mergeCell ref="B256:B257"/>
    <mergeCell ref="C256:D257"/>
    <mergeCell ref="E256:E257"/>
    <mergeCell ref="F256:F257"/>
    <mergeCell ref="G256:H257"/>
    <mergeCell ref="I256:I257"/>
    <mergeCell ref="J256:J257"/>
    <mergeCell ref="K256:L257"/>
    <mergeCell ref="M256:M257"/>
    <mergeCell ref="I254:I255"/>
    <mergeCell ref="J254:J255"/>
    <mergeCell ref="K254:L255"/>
    <mergeCell ref="M254:M255"/>
    <mergeCell ref="N254:N255"/>
    <mergeCell ref="O254:P255"/>
    <mergeCell ref="M252:M253"/>
    <mergeCell ref="N252:N253"/>
    <mergeCell ref="O252:O253"/>
    <mergeCell ref="P252:P253"/>
    <mergeCell ref="Q252:Q253"/>
    <mergeCell ref="B254:B255"/>
    <mergeCell ref="C254:D255"/>
    <mergeCell ref="E254:E255"/>
    <mergeCell ref="F254:F255"/>
    <mergeCell ref="G254:H255"/>
    <mergeCell ref="G252:G253"/>
    <mergeCell ref="H252:H253"/>
    <mergeCell ref="I252:I253"/>
    <mergeCell ref="J252:J253"/>
    <mergeCell ref="K252:K253"/>
    <mergeCell ref="L252:L253"/>
    <mergeCell ref="C250:Q250"/>
    <mergeCell ref="C251:E251"/>
    <mergeCell ref="G251:I251"/>
    <mergeCell ref="K251:M251"/>
    <mergeCell ref="O251:Q251"/>
    <mergeCell ref="B252:B253"/>
    <mergeCell ref="C252:C253"/>
    <mergeCell ref="D252:D253"/>
    <mergeCell ref="E252:E253"/>
    <mergeCell ref="F252:F253"/>
    <mergeCell ref="C248:I248"/>
    <mergeCell ref="K248:Q248"/>
    <mergeCell ref="C249:E249"/>
    <mergeCell ref="G249:I249"/>
    <mergeCell ref="K249:M249"/>
    <mergeCell ref="O249:Q249"/>
    <mergeCell ref="W240:W241"/>
    <mergeCell ref="X240:X241"/>
    <mergeCell ref="Y240:Y241"/>
    <mergeCell ref="B244:Q244"/>
    <mergeCell ref="B246:B247"/>
    <mergeCell ref="C246:Q246"/>
    <mergeCell ref="C247:Q247"/>
    <mergeCell ref="Q240:Q241"/>
    <mergeCell ref="R240:R241"/>
    <mergeCell ref="S240:S241"/>
    <mergeCell ref="T240:T241"/>
    <mergeCell ref="U240:U241"/>
    <mergeCell ref="V240:V241"/>
    <mergeCell ref="K240:K241"/>
    <mergeCell ref="L240:L241"/>
    <mergeCell ref="M240:M241"/>
    <mergeCell ref="N240:N241"/>
    <mergeCell ref="O240:O241"/>
    <mergeCell ref="P240:P241"/>
    <mergeCell ref="Y238:Y239"/>
    <mergeCell ref="B240:B241"/>
    <mergeCell ref="C240:C241"/>
    <mergeCell ref="D240:D241"/>
    <mergeCell ref="E240:E241"/>
    <mergeCell ref="F240:F241"/>
    <mergeCell ref="G240:G241"/>
    <mergeCell ref="H240:H241"/>
    <mergeCell ref="I240:I241"/>
    <mergeCell ref="J240:J241"/>
    <mergeCell ref="S238:S239"/>
    <mergeCell ref="T238:T239"/>
    <mergeCell ref="U238:U239"/>
    <mergeCell ref="V238:V239"/>
    <mergeCell ref="W238:W239"/>
    <mergeCell ref="X238:X239"/>
    <mergeCell ref="M238:M239"/>
    <mergeCell ref="N238:N239"/>
    <mergeCell ref="O238:O239"/>
    <mergeCell ref="P238:P239"/>
    <mergeCell ref="Q238:Q239"/>
    <mergeCell ref="R238:R239"/>
    <mergeCell ref="G238:G239"/>
    <mergeCell ref="H238:H239"/>
    <mergeCell ref="I238:I239"/>
    <mergeCell ref="J238:J239"/>
    <mergeCell ref="K238:K239"/>
    <mergeCell ref="L238:L239"/>
    <mergeCell ref="S236:T237"/>
    <mergeCell ref="U236:U237"/>
    <mergeCell ref="V236:V237"/>
    <mergeCell ref="W236:X237"/>
    <mergeCell ref="Y236:Y237"/>
    <mergeCell ref="B238:B239"/>
    <mergeCell ref="C238:C239"/>
    <mergeCell ref="D238:D239"/>
    <mergeCell ref="E238:E239"/>
    <mergeCell ref="F238:F239"/>
    <mergeCell ref="K236:L237"/>
    <mergeCell ref="M236:M237"/>
    <mergeCell ref="N236:N237"/>
    <mergeCell ref="O236:P237"/>
    <mergeCell ref="Q236:Q237"/>
    <mergeCell ref="R236:R237"/>
    <mergeCell ref="W234:W235"/>
    <mergeCell ref="X234:X235"/>
    <mergeCell ref="Y234:Y235"/>
    <mergeCell ref="B236:B237"/>
    <mergeCell ref="C236:D237"/>
    <mergeCell ref="E236:E237"/>
    <mergeCell ref="F236:F237"/>
    <mergeCell ref="G236:H237"/>
    <mergeCell ref="I236:I237"/>
    <mergeCell ref="J236:J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C233:Y233"/>
    <mergeCell ref="B234:B235"/>
    <mergeCell ref="C234:C235"/>
    <mergeCell ref="D234:D235"/>
    <mergeCell ref="E234:E235"/>
    <mergeCell ref="F234:F235"/>
    <mergeCell ref="G234:G235"/>
    <mergeCell ref="H234:H235"/>
    <mergeCell ref="I234:I235"/>
    <mergeCell ref="J234:J235"/>
    <mergeCell ref="C232:E232"/>
    <mergeCell ref="G232:I232"/>
    <mergeCell ref="K232:M232"/>
    <mergeCell ref="O232:Q232"/>
    <mergeCell ref="S232:U232"/>
    <mergeCell ref="W232:Y232"/>
    <mergeCell ref="Y224:Y225"/>
    <mergeCell ref="B228:Y228"/>
    <mergeCell ref="C230:Y230"/>
    <mergeCell ref="C231:I231"/>
    <mergeCell ref="K231:Q231"/>
    <mergeCell ref="S231:Y231"/>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S222:T223"/>
    <mergeCell ref="U222:U223"/>
    <mergeCell ref="V222:V223"/>
    <mergeCell ref="W222:X223"/>
    <mergeCell ref="Y222:Y223"/>
    <mergeCell ref="B224:B225"/>
    <mergeCell ref="C224:C225"/>
    <mergeCell ref="D224:D225"/>
    <mergeCell ref="E224:E225"/>
    <mergeCell ref="F224:F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W214:W215"/>
    <mergeCell ref="X214:X215"/>
    <mergeCell ref="Y214:Y215"/>
    <mergeCell ref="B216:B217"/>
    <mergeCell ref="C216:D217"/>
    <mergeCell ref="E216:E217"/>
    <mergeCell ref="F216:F217"/>
    <mergeCell ref="G216:H217"/>
    <mergeCell ref="I216:I217"/>
    <mergeCell ref="J216:J217"/>
    <mergeCell ref="P214:P215"/>
    <mergeCell ref="Q214:Q215"/>
    <mergeCell ref="R214:R215"/>
    <mergeCell ref="S214:T215"/>
    <mergeCell ref="U214:U215"/>
    <mergeCell ref="V214:V215"/>
    <mergeCell ref="J214:J215"/>
    <mergeCell ref="K214:K215"/>
    <mergeCell ref="L214:L215"/>
    <mergeCell ref="M214:M215"/>
    <mergeCell ref="N214:N215"/>
    <mergeCell ref="O214:O215"/>
    <mergeCell ref="W212:Y212"/>
    <mergeCell ref="C213:Y213"/>
    <mergeCell ref="B214:B215"/>
    <mergeCell ref="C214:C215"/>
    <mergeCell ref="D214:D215"/>
    <mergeCell ref="E214:E215"/>
    <mergeCell ref="F214:F215"/>
    <mergeCell ref="G214:G215"/>
    <mergeCell ref="H214:H215"/>
    <mergeCell ref="I214:I215"/>
    <mergeCell ref="B208:Y208"/>
    <mergeCell ref="C210:Y210"/>
    <mergeCell ref="C211:I211"/>
    <mergeCell ref="K211:Q211"/>
    <mergeCell ref="S211:Y211"/>
    <mergeCell ref="C212:E212"/>
    <mergeCell ref="G212:I212"/>
    <mergeCell ref="K212:M212"/>
    <mergeCell ref="O212:Q212"/>
    <mergeCell ref="S212:U212"/>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2:E192"/>
    <mergeCell ref="G192:I192"/>
    <mergeCell ref="B193:B194"/>
    <mergeCell ref="C193:D194"/>
    <mergeCell ref="E193:E194"/>
    <mergeCell ref="F193:F194"/>
    <mergeCell ref="G193:H194"/>
    <mergeCell ref="I193:I194"/>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Q179:Q180"/>
    <mergeCell ref="B183:I183"/>
    <mergeCell ref="C185:E185"/>
    <mergeCell ref="G185:I185"/>
    <mergeCell ref="C186:I186"/>
    <mergeCell ref="C187:E187"/>
    <mergeCell ref="G187:I187"/>
    <mergeCell ref="I179:I180"/>
    <mergeCell ref="J179:J180"/>
    <mergeCell ref="K179:L180"/>
    <mergeCell ref="M179:M180"/>
    <mergeCell ref="N179:N180"/>
    <mergeCell ref="O179:P180"/>
    <mergeCell ref="M177:M178"/>
    <mergeCell ref="N177:N178"/>
    <mergeCell ref="O177:O178"/>
    <mergeCell ref="P177:P178"/>
    <mergeCell ref="Q177:Q178"/>
    <mergeCell ref="B179:B180"/>
    <mergeCell ref="C179:D180"/>
    <mergeCell ref="E179:E180"/>
    <mergeCell ref="F179:F180"/>
    <mergeCell ref="G179:H180"/>
    <mergeCell ref="G177:G178"/>
    <mergeCell ref="H177:H178"/>
    <mergeCell ref="I177:I178"/>
    <mergeCell ref="J177:J178"/>
    <mergeCell ref="K177:K178"/>
    <mergeCell ref="L177:L178"/>
    <mergeCell ref="C175:E175"/>
    <mergeCell ref="G175:I175"/>
    <mergeCell ref="K175:M175"/>
    <mergeCell ref="O175:Q175"/>
    <mergeCell ref="C176:Q176"/>
    <mergeCell ref="B177:B178"/>
    <mergeCell ref="C177:C178"/>
    <mergeCell ref="D177:D178"/>
    <mergeCell ref="E177:E178"/>
    <mergeCell ref="F177:F178"/>
    <mergeCell ref="N168:N169"/>
    <mergeCell ref="O168:P169"/>
    <mergeCell ref="Q168:Q169"/>
    <mergeCell ref="B172:Q172"/>
    <mergeCell ref="C174:I174"/>
    <mergeCell ref="K174:Q174"/>
    <mergeCell ref="Q166:Q167"/>
    <mergeCell ref="B168:B169"/>
    <mergeCell ref="C168:D169"/>
    <mergeCell ref="E168:E169"/>
    <mergeCell ref="F168:F169"/>
    <mergeCell ref="G168:H169"/>
    <mergeCell ref="I168:I169"/>
    <mergeCell ref="J168:J169"/>
    <mergeCell ref="K168:L169"/>
    <mergeCell ref="M168:M169"/>
    <mergeCell ref="K166:K167"/>
    <mergeCell ref="L166:L167"/>
    <mergeCell ref="M166:M167"/>
    <mergeCell ref="N166:N167"/>
    <mergeCell ref="O166:O167"/>
    <mergeCell ref="P166:P167"/>
    <mergeCell ref="C165:Q165"/>
    <mergeCell ref="B166:B167"/>
    <mergeCell ref="C166:C167"/>
    <mergeCell ref="D166:D167"/>
    <mergeCell ref="E166:E167"/>
    <mergeCell ref="F166:F167"/>
    <mergeCell ref="G166:G167"/>
    <mergeCell ref="H166:H167"/>
    <mergeCell ref="I166:I167"/>
    <mergeCell ref="J166:J167"/>
    <mergeCell ref="C155:D155"/>
    <mergeCell ref="F155:G155"/>
    <mergeCell ref="B161:Q161"/>
    <mergeCell ref="C163:I163"/>
    <mergeCell ref="K163:Q163"/>
    <mergeCell ref="C164:E164"/>
    <mergeCell ref="G164:I164"/>
    <mergeCell ref="K164:M164"/>
    <mergeCell ref="O164:Q164"/>
    <mergeCell ref="C146:D146"/>
    <mergeCell ref="F146:G146"/>
    <mergeCell ref="B151:G151"/>
    <mergeCell ref="B153:B154"/>
    <mergeCell ref="C153:G153"/>
    <mergeCell ref="C154:G154"/>
    <mergeCell ref="H139:H140"/>
    <mergeCell ref="I139:I140"/>
    <mergeCell ref="B142:G142"/>
    <mergeCell ref="B144:B145"/>
    <mergeCell ref="C144:G144"/>
    <mergeCell ref="C145:G145"/>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AF119:AF120"/>
    <mergeCell ref="AG119:AG120"/>
    <mergeCell ref="B123:I123"/>
    <mergeCell ref="B125:B126"/>
    <mergeCell ref="C125:E125"/>
    <mergeCell ref="C126:E126"/>
    <mergeCell ref="F125:F126"/>
    <mergeCell ref="G125:I125"/>
    <mergeCell ref="G126:I126"/>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C117:AC118"/>
    <mergeCell ref="AD117:AD118"/>
    <mergeCell ref="AE117:AF118"/>
    <mergeCell ref="AG117:AG118"/>
    <mergeCell ref="B119:B120"/>
    <mergeCell ref="C119:C120"/>
    <mergeCell ref="D119:D120"/>
    <mergeCell ref="E119:E120"/>
    <mergeCell ref="F119:F120"/>
    <mergeCell ref="G119:G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E115:AF116"/>
    <mergeCell ref="AG115:AG116"/>
    <mergeCell ref="B117:B118"/>
    <mergeCell ref="C117:D118"/>
    <mergeCell ref="E117:E118"/>
    <mergeCell ref="F117:F118"/>
    <mergeCell ref="G117:H118"/>
    <mergeCell ref="I117:I118"/>
    <mergeCell ref="J117:J118"/>
    <mergeCell ref="K117:L118"/>
    <mergeCell ref="Y115:Y116"/>
    <mergeCell ref="Z115:Z116"/>
    <mergeCell ref="AA115:AA116"/>
    <mergeCell ref="AB115:AB116"/>
    <mergeCell ref="AC115:AC116"/>
    <mergeCell ref="AD115:AD116"/>
    <mergeCell ref="Q115:Q116"/>
    <mergeCell ref="R115:R116"/>
    <mergeCell ref="S115:T116"/>
    <mergeCell ref="U115:U116"/>
    <mergeCell ref="V115:V116"/>
    <mergeCell ref="W115:X116"/>
    <mergeCell ref="J115:J116"/>
    <mergeCell ref="K115:K116"/>
    <mergeCell ref="L115:L116"/>
    <mergeCell ref="M115:M116"/>
    <mergeCell ref="N115:N116"/>
    <mergeCell ref="O115:P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S113:T114"/>
    <mergeCell ref="U113:U114"/>
    <mergeCell ref="V113:V114"/>
    <mergeCell ref="W113:W114"/>
    <mergeCell ref="X113:X114"/>
    <mergeCell ref="Y113:Y114"/>
    <mergeCell ref="K113:L114"/>
    <mergeCell ref="M113:M114"/>
    <mergeCell ref="N113:N114"/>
    <mergeCell ref="O113:P114"/>
    <mergeCell ref="Q113:Q114"/>
    <mergeCell ref="R113:R114"/>
    <mergeCell ref="AF111:AF112"/>
    <mergeCell ref="AG111:AG112"/>
    <mergeCell ref="B113:B114"/>
    <mergeCell ref="C113:D114"/>
    <mergeCell ref="E113:E114"/>
    <mergeCell ref="F113:F114"/>
    <mergeCell ref="G113:G114"/>
    <mergeCell ref="H113:H114"/>
    <mergeCell ref="I113:I114"/>
    <mergeCell ref="J113:J114"/>
    <mergeCell ref="Y111:Y112"/>
    <mergeCell ref="Z111:Z112"/>
    <mergeCell ref="AA111:AB112"/>
    <mergeCell ref="AC111:AC112"/>
    <mergeCell ref="AD111:AD112"/>
    <mergeCell ref="AE111:AE112"/>
    <mergeCell ref="R111:R112"/>
    <mergeCell ref="S111:S112"/>
    <mergeCell ref="T111:T112"/>
    <mergeCell ref="U111:U112"/>
    <mergeCell ref="V111:V112"/>
    <mergeCell ref="W111:X112"/>
    <mergeCell ref="K111:L112"/>
    <mergeCell ref="M111:M112"/>
    <mergeCell ref="N111:N112"/>
    <mergeCell ref="O111:O112"/>
    <mergeCell ref="P111:P112"/>
    <mergeCell ref="Q111:Q112"/>
    <mergeCell ref="AA110:AC110"/>
    <mergeCell ref="AE110:AG110"/>
    <mergeCell ref="B111:B112"/>
    <mergeCell ref="C111:C112"/>
    <mergeCell ref="D111:D112"/>
    <mergeCell ref="E111:E112"/>
    <mergeCell ref="F111:F112"/>
    <mergeCell ref="G111:H112"/>
    <mergeCell ref="I111:I112"/>
    <mergeCell ref="J111:J112"/>
    <mergeCell ref="C110:E110"/>
    <mergeCell ref="G110:I110"/>
    <mergeCell ref="K110:M110"/>
    <mergeCell ref="O110:Q110"/>
    <mergeCell ref="S110:U110"/>
    <mergeCell ref="W110:Y110"/>
    <mergeCell ref="AA108:AB109"/>
    <mergeCell ref="AC108:AC109"/>
    <mergeCell ref="AD108:AD109"/>
    <mergeCell ref="AE108:AE109"/>
    <mergeCell ref="AF108:AF109"/>
    <mergeCell ref="AG108:AG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G108:H109"/>
    <mergeCell ref="I108:I109"/>
    <mergeCell ref="J108:J109"/>
    <mergeCell ref="K108:L109"/>
    <mergeCell ref="M108:M109"/>
    <mergeCell ref="N108:N109"/>
    <mergeCell ref="AA106:AB107"/>
    <mergeCell ref="AC106:AC107"/>
    <mergeCell ref="AD106:AD107"/>
    <mergeCell ref="AE106:AF107"/>
    <mergeCell ref="AG106:AG107"/>
    <mergeCell ref="B108:B109"/>
    <mergeCell ref="C108:C109"/>
    <mergeCell ref="D108:D109"/>
    <mergeCell ref="E108:E109"/>
    <mergeCell ref="F108:F109"/>
    <mergeCell ref="U106:U107"/>
    <mergeCell ref="V106:V107"/>
    <mergeCell ref="W106:W107"/>
    <mergeCell ref="X106:X107"/>
    <mergeCell ref="Y106:Y107"/>
    <mergeCell ref="Z106:Z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Y104:Y105"/>
    <mergeCell ref="Z104:Z105"/>
    <mergeCell ref="AA104:AB105"/>
    <mergeCell ref="AC104:AC105"/>
    <mergeCell ref="AD104:AD105"/>
    <mergeCell ref="AE104:AE105"/>
    <mergeCell ref="R104:R105"/>
    <mergeCell ref="S104:S105"/>
    <mergeCell ref="T104:T105"/>
    <mergeCell ref="U104:U105"/>
    <mergeCell ref="V104:V105"/>
    <mergeCell ref="W104:X105"/>
    <mergeCell ref="K104:L105"/>
    <mergeCell ref="M104:M105"/>
    <mergeCell ref="N104:N105"/>
    <mergeCell ref="O104:O105"/>
    <mergeCell ref="P104:P105"/>
    <mergeCell ref="Q104:Q105"/>
    <mergeCell ref="AA103:AC103"/>
    <mergeCell ref="AE103:AG103"/>
    <mergeCell ref="B104:B105"/>
    <mergeCell ref="C104:C105"/>
    <mergeCell ref="D104:D105"/>
    <mergeCell ref="E104:E105"/>
    <mergeCell ref="F104:F105"/>
    <mergeCell ref="G104:H105"/>
    <mergeCell ref="I104:I105"/>
    <mergeCell ref="J104:J105"/>
    <mergeCell ref="C103:E103"/>
    <mergeCell ref="G103:I103"/>
    <mergeCell ref="K103:M103"/>
    <mergeCell ref="O103:Q103"/>
    <mergeCell ref="S103:U103"/>
    <mergeCell ref="W103:Y103"/>
    <mergeCell ref="K102:M102"/>
    <mergeCell ref="O102:Q102"/>
    <mergeCell ref="S102:U102"/>
    <mergeCell ref="W102:Y102"/>
    <mergeCell ref="AA102:AC102"/>
    <mergeCell ref="AE102:AG102"/>
    <mergeCell ref="C95:D95"/>
    <mergeCell ref="G95:H95"/>
    <mergeCell ref="K95:L95"/>
    <mergeCell ref="O95:P95"/>
    <mergeCell ref="B99:AG99"/>
    <mergeCell ref="B101:B102"/>
    <mergeCell ref="C101:Q101"/>
    <mergeCell ref="S101:AG101"/>
    <mergeCell ref="C102:E102"/>
    <mergeCell ref="G102:I102"/>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N85:N86"/>
    <mergeCell ref="O85:O86"/>
    <mergeCell ref="P85:P86"/>
    <mergeCell ref="Q85:Q86"/>
    <mergeCell ref="C88:E88"/>
    <mergeCell ref="G88:I88"/>
    <mergeCell ref="K88:M88"/>
    <mergeCell ref="O88:Q88"/>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K66:L67"/>
    <mergeCell ref="M66:M67"/>
    <mergeCell ref="N66:N67"/>
    <mergeCell ref="O66:P67"/>
    <mergeCell ref="Q66:Q67"/>
    <mergeCell ref="C68:D68"/>
    <mergeCell ref="G68:H68"/>
    <mergeCell ref="K68:L68"/>
    <mergeCell ref="O68:P68"/>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Q52"/>
    <mergeCell ref="C53:E53"/>
    <mergeCell ref="G53:I53"/>
    <mergeCell ref="K53:M53"/>
    <mergeCell ref="O53:Q53"/>
    <mergeCell ref="B54:B55"/>
    <mergeCell ref="C54:C55"/>
    <mergeCell ref="D54:D55"/>
    <mergeCell ref="E54:E55"/>
    <mergeCell ref="F54:F55"/>
    <mergeCell ref="B47:Q47"/>
    <mergeCell ref="C49:Q49"/>
    <mergeCell ref="C50:I50"/>
    <mergeCell ref="K50:Q50"/>
    <mergeCell ref="C51:E51"/>
    <mergeCell ref="G51:I51"/>
    <mergeCell ref="K51:M51"/>
    <mergeCell ref="O51:Q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W33:Y33"/>
    <mergeCell ref="C34:Y34"/>
    <mergeCell ref="B35:B36"/>
    <mergeCell ref="C35:C36"/>
    <mergeCell ref="D35:D36"/>
    <mergeCell ref="E35:E36"/>
    <mergeCell ref="F35:F36"/>
    <mergeCell ref="G35:G36"/>
    <mergeCell ref="H35:H36"/>
    <mergeCell ref="I35:I36"/>
    <mergeCell ref="B29:Y29"/>
    <mergeCell ref="C31:Y31"/>
    <mergeCell ref="C32:I32"/>
    <mergeCell ref="K32:Q32"/>
    <mergeCell ref="S32:Y32"/>
    <mergeCell ref="C33:E33"/>
    <mergeCell ref="G33:I33"/>
    <mergeCell ref="K33:M33"/>
    <mergeCell ref="O33:Q33"/>
    <mergeCell ref="S33:U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Y11"/>
    <mergeCell ref="C12:Y12"/>
    <mergeCell ref="B13:B14"/>
    <mergeCell ref="C13:C14"/>
    <mergeCell ref="D13:D14"/>
    <mergeCell ref="E13:E14"/>
    <mergeCell ref="F13:F14"/>
    <mergeCell ref="G13:G14"/>
    <mergeCell ref="H13:H14"/>
    <mergeCell ref="I13:I14"/>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5.42578125" bestFit="1" customWidth="1"/>
    <col min="4" max="4" width="7.140625" bestFit="1" customWidth="1"/>
    <col min="6" max="6" width="14.28515625" bestFit="1" customWidth="1"/>
    <col min="7" max="7" width="6" bestFit="1" customWidth="1"/>
    <col min="9" max="9" width="14.28515625" bestFit="1" customWidth="1"/>
    <col min="10" max="10" width="2.7109375" bestFit="1" customWidth="1"/>
    <col min="11" max="11" width="9.7109375" bestFit="1" customWidth="1"/>
    <col min="16" max="16" width="2" bestFit="1" customWidth="1"/>
    <col min="17" max="17" width="6" bestFit="1" customWidth="1"/>
  </cols>
  <sheetData>
    <row r="1" spans="1:18" ht="15" customHeight="1">
      <c r="A1" s="9" t="s">
        <v>12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6</v>
      </c>
      <c r="B3" s="10" t="s">
        <v>7</v>
      </c>
      <c r="C3" s="10"/>
      <c r="D3" s="10"/>
      <c r="E3" s="10"/>
      <c r="F3" s="10"/>
      <c r="G3" s="10"/>
      <c r="H3" s="10"/>
      <c r="I3" s="10"/>
      <c r="J3" s="10"/>
      <c r="K3" s="10"/>
      <c r="L3" s="10"/>
      <c r="M3" s="10"/>
      <c r="N3" s="10"/>
      <c r="O3" s="10"/>
      <c r="P3" s="10"/>
      <c r="Q3" s="10"/>
      <c r="R3" s="10"/>
    </row>
    <row r="4" spans="1:18" ht="15" customHeight="1">
      <c r="A4" s="11" t="s">
        <v>1282</v>
      </c>
      <c r="B4" s="10" t="s">
        <v>7</v>
      </c>
      <c r="C4" s="10"/>
      <c r="D4" s="10"/>
      <c r="E4" s="10"/>
      <c r="F4" s="10"/>
      <c r="G4" s="10"/>
      <c r="H4" s="10"/>
      <c r="I4" s="10"/>
      <c r="J4" s="10"/>
      <c r="K4" s="10"/>
      <c r="L4" s="10"/>
      <c r="M4" s="10"/>
      <c r="N4" s="10"/>
      <c r="O4" s="10"/>
      <c r="P4" s="10"/>
      <c r="Q4" s="10"/>
      <c r="R4" s="10"/>
    </row>
    <row r="5" spans="1:18">
      <c r="A5" s="11"/>
      <c r="B5" s="43" t="s">
        <v>765</v>
      </c>
      <c r="C5" s="43"/>
      <c r="D5" s="43"/>
      <c r="E5" s="43"/>
      <c r="F5" s="43"/>
      <c r="G5" s="43"/>
      <c r="H5" s="43"/>
      <c r="I5" s="43"/>
      <c r="J5" s="43"/>
      <c r="K5" s="43"/>
      <c r="L5" s="43"/>
      <c r="M5" s="43"/>
      <c r="N5" s="43"/>
      <c r="O5" s="43"/>
      <c r="P5" s="43"/>
      <c r="Q5" s="43"/>
      <c r="R5" s="43"/>
    </row>
    <row r="6" spans="1:18">
      <c r="A6" s="11"/>
      <c r="B6" s="29"/>
      <c r="C6" s="29"/>
      <c r="D6" s="29"/>
      <c r="E6" s="29"/>
      <c r="F6" s="29"/>
      <c r="G6" s="29"/>
      <c r="H6" s="29"/>
    </row>
    <row r="7" spans="1:18">
      <c r="A7" s="11"/>
      <c r="B7" s="16"/>
      <c r="C7" s="16"/>
      <c r="D7" s="16"/>
      <c r="E7" s="16"/>
      <c r="F7" s="16"/>
      <c r="G7" s="16"/>
      <c r="H7" s="16"/>
    </row>
    <row r="8" spans="1:18">
      <c r="A8" s="11"/>
      <c r="B8" s="38"/>
      <c r="C8" s="79" t="s">
        <v>766</v>
      </c>
      <c r="D8" s="79"/>
      <c r="E8" s="38"/>
      <c r="F8" s="79" t="s">
        <v>769</v>
      </c>
      <c r="G8" s="79"/>
      <c r="H8" s="79"/>
    </row>
    <row r="9" spans="1:18">
      <c r="A9" s="11"/>
      <c r="B9" s="38"/>
      <c r="C9" s="79" t="s">
        <v>767</v>
      </c>
      <c r="D9" s="79"/>
      <c r="E9" s="38"/>
      <c r="F9" s="79" t="s">
        <v>770</v>
      </c>
      <c r="G9" s="79"/>
      <c r="H9" s="79"/>
    </row>
    <row r="10" spans="1:18">
      <c r="A10" s="11"/>
      <c r="B10" s="38"/>
      <c r="C10" s="79" t="s">
        <v>768</v>
      </c>
      <c r="D10" s="79"/>
      <c r="E10" s="38"/>
      <c r="F10" s="79" t="s">
        <v>771</v>
      </c>
      <c r="G10" s="79"/>
      <c r="H10" s="79"/>
    </row>
    <row r="11" spans="1:18">
      <c r="A11" s="11"/>
      <c r="B11" s="38"/>
      <c r="C11" s="10"/>
      <c r="D11" s="10"/>
      <c r="E11" s="38"/>
      <c r="F11" s="79" t="s">
        <v>772</v>
      </c>
      <c r="G11" s="79"/>
      <c r="H11" s="79"/>
    </row>
    <row r="12" spans="1:18" ht="15.75" thickBot="1">
      <c r="A12" s="11"/>
      <c r="B12" s="38"/>
      <c r="C12" s="117"/>
      <c r="D12" s="117"/>
      <c r="E12" s="38"/>
      <c r="F12" s="81" t="s">
        <v>773</v>
      </c>
      <c r="G12" s="81"/>
      <c r="H12" s="81"/>
    </row>
    <row r="13" spans="1:18">
      <c r="A13" s="11"/>
      <c r="B13" s="31" t="s">
        <v>774</v>
      </c>
      <c r="C13" s="74">
        <v>1851919</v>
      </c>
      <c r="D13" s="35"/>
      <c r="E13" s="34"/>
      <c r="F13" s="72" t="s">
        <v>295</v>
      </c>
      <c r="G13" s="33">
        <v>13.3</v>
      </c>
      <c r="H13" s="35"/>
    </row>
    <row r="14" spans="1:18">
      <c r="A14" s="11"/>
      <c r="B14" s="31"/>
      <c r="C14" s="143"/>
      <c r="D14" s="144"/>
      <c r="E14" s="34"/>
      <c r="F14" s="142"/>
      <c r="G14" s="157"/>
      <c r="H14" s="144"/>
    </row>
    <row r="15" spans="1:18">
      <c r="A15" s="11"/>
      <c r="B15" s="67" t="s">
        <v>775</v>
      </c>
      <c r="C15" s="68">
        <v>803542</v>
      </c>
      <c r="D15" s="38"/>
      <c r="E15" s="38"/>
      <c r="F15" s="37">
        <v>11.16</v>
      </c>
      <c r="G15" s="37"/>
      <c r="H15" s="38"/>
    </row>
    <row r="16" spans="1:18">
      <c r="A16" s="11"/>
      <c r="B16" s="67"/>
      <c r="C16" s="68"/>
      <c r="D16" s="38"/>
      <c r="E16" s="38"/>
      <c r="F16" s="37"/>
      <c r="G16" s="37"/>
      <c r="H16" s="38"/>
    </row>
    <row r="17" spans="1:18">
      <c r="A17" s="11"/>
      <c r="B17" s="65" t="s">
        <v>776</v>
      </c>
      <c r="C17" s="32" t="s">
        <v>777</v>
      </c>
      <c r="D17" s="71" t="s">
        <v>301</v>
      </c>
      <c r="E17" s="34"/>
      <c r="F17" s="32">
        <v>15.19</v>
      </c>
      <c r="G17" s="32"/>
      <c r="H17" s="34"/>
    </row>
    <row r="18" spans="1:18">
      <c r="A18" s="11"/>
      <c r="B18" s="65"/>
      <c r="C18" s="32"/>
      <c r="D18" s="71"/>
      <c r="E18" s="34"/>
      <c r="F18" s="32"/>
      <c r="G18" s="32"/>
      <c r="H18" s="34"/>
    </row>
    <row r="19" spans="1:18">
      <c r="A19" s="11"/>
      <c r="B19" s="67" t="s">
        <v>778</v>
      </c>
      <c r="C19" s="37" t="s">
        <v>779</v>
      </c>
      <c r="D19" s="47" t="s">
        <v>301</v>
      </c>
      <c r="E19" s="38"/>
      <c r="F19" s="37">
        <v>15.54</v>
      </c>
      <c r="G19" s="37"/>
      <c r="H19" s="38"/>
    </row>
    <row r="20" spans="1:18" ht="15.75" thickBot="1">
      <c r="A20" s="11"/>
      <c r="B20" s="67"/>
      <c r="C20" s="69"/>
      <c r="D20" s="125"/>
      <c r="E20" s="38"/>
      <c r="F20" s="69"/>
      <c r="G20" s="69"/>
      <c r="H20" s="101"/>
    </row>
    <row r="21" spans="1:18">
      <c r="A21" s="11"/>
      <c r="B21" s="31" t="s">
        <v>780</v>
      </c>
      <c r="C21" s="74">
        <v>1633491</v>
      </c>
      <c r="D21" s="35"/>
      <c r="E21" s="34"/>
      <c r="F21" s="72" t="s">
        <v>295</v>
      </c>
      <c r="G21" s="33">
        <v>10.98</v>
      </c>
      <c r="H21" s="35"/>
    </row>
    <row r="22" spans="1:18" ht="15.75" thickBot="1">
      <c r="A22" s="11"/>
      <c r="B22" s="31"/>
      <c r="C22" s="75"/>
      <c r="D22" s="76"/>
      <c r="E22" s="34"/>
      <c r="F22" s="71"/>
      <c r="G22" s="32"/>
      <c r="H22" s="34"/>
    </row>
    <row r="23" spans="1:18" ht="15.75" thickTop="1">
      <c r="A23" s="11" t="s">
        <v>1283</v>
      </c>
      <c r="B23" s="10" t="s">
        <v>7</v>
      </c>
      <c r="C23" s="10"/>
      <c r="D23" s="10"/>
      <c r="E23" s="10"/>
      <c r="F23" s="10"/>
      <c r="G23" s="10"/>
      <c r="H23" s="10"/>
      <c r="I23" s="10"/>
      <c r="J23" s="10"/>
      <c r="K23" s="10"/>
      <c r="L23" s="10"/>
      <c r="M23" s="10"/>
      <c r="N23" s="10"/>
      <c r="O23" s="10"/>
      <c r="P23" s="10"/>
      <c r="Q23" s="10"/>
      <c r="R23" s="10"/>
    </row>
    <row r="24" spans="1:18">
      <c r="A24" s="11"/>
      <c r="B24" s="43" t="s">
        <v>1284</v>
      </c>
      <c r="C24" s="43"/>
      <c r="D24" s="43"/>
      <c r="E24" s="43"/>
      <c r="F24" s="43"/>
      <c r="G24" s="43"/>
      <c r="H24" s="43"/>
      <c r="I24" s="43"/>
      <c r="J24" s="43"/>
      <c r="K24" s="43"/>
      <c r="L24" s="43"/>
      <c r="M24" s="43"/>
      <c r="N24" s="43"/>
      <c r="O24" s="43"/>
      <c r="P24" s="43"/>
      <c r="Q24" s="43"/>
      <c r="R24" s="43"/>
    </row>
    <row r="25" spans="1:18">
      <c r="A25" s="11"/>
      <c r="B25" s="29"/>
      <c r="C25" s="29"/>
      <c r="D25" s="29"/>
      <c r="E25" s="29"/>
      <c r="F25" s="29"/>
      <c r="G25" s="29"/>
      <c r="H25" s="29"/>
      <c r="I25" s="29"/>
      <c r="J25" s="29"/>
    </row>
    <row r="26" spans="1:18">
      <c r="A26" s="11"/>
      <c r="B26" s="16"/>
      <c r="C26" s="16"/>
      <c r="D26" s="16"/>
      <c r="E26" s="16"/>
      <c r="F26" s="16"/>
      <c r="G26" s="16"/>
      <c r="H26" s="16"/>
      <c r="I26" s="16"/>
      <c r="J26" s="16"/>
    </row>
    <row r="27" spans="1:18">
      <c r="A27" s="11"/>
      <c r="B27" s="38"/>
      <c r="C27" s="79" t="s">
        <v>783</v>
      </c>
      <c r="D27" s="79"/>
      <c r="E27" s="38"/>
      <c r="F27" s="79" t="s">
        <v>783</v>
      </c>
      <c r="G27" s="79"/>
      <c r="H27" s="38"/>
      <c r="I27" s="79" t="s">
        <v>783</v>
      </c>
      <c r="J27" s="79"/>
    </row>
    <row r="28" spans="1:18">
      <c r="A28" s="11"/>
      <c r="B28" s="38"/>
      <c r="C28" s="79" t="s">
        <v>784</v>
      </c>
      <c r="D28" s="79"/>
      <c r="E28" s="38"/>
      <c r="F28" s="79" t="s">
        <v>784</v>
      </c>
      <c r="G28" s="79"/>
      <c r="H28" s="38"/>
      <c r="I28" s="79" t="s">
        <v>784</v>
      </c>
      <c r="J28" s="79"/>
    </row>
    <row r="29" spans="1:18">
      <c r="A29" s="11"/>
      <c r="B29" s="38"/>
      <c r="C29" s="79" t="s">
        <v>325</v>
      </c>
      <c r="D29" s="79"/>
      <c r="E29" s="38"/>
      <c r="F29" s="79" t="s">
        <v>325</v>
      </c>
      <c r="G29" s="79"/>
      <c r="H29" s="38"/>
      <c r="I29" s="79" t="s">
        <v>325</v>
      </c>
      <c r="J29" s="79"/>
    </row>
    <row r="30" spans="1:18" ht="15.75" thickBot="1">
      <c r="A30" s="11"/>
      <c r="B30" s="38"/>
      <c r="C30" s="81">
        <v>2011</v>
      </c>
      <c r="D30" s="81"/>
      <c r="E30" s="38"/>
      <c r="F30" s="81">
        <v>2012</v>
      </c>
      <c r="G30" s="81"/>
      <c r="H30" s="38"/>
      <c r="I30" s="81">
        <v>2013</v>
      </c>
      <c r="J30" s="81"/>
    </row>
    <row r="31" spans="1:18">
      <c r="A31" s="11"/>
      <c r="B31" s="21" t="s">
        <v>785</v>
      </c>
      <c r="C31" s="124" t="s">
        <v>296</v>
      </c>
      <c r="D31" s="112" t="s">
        <v>656</v>
      </c>
      <c r="E31" s="23"/>
      <c r="F31" s="124" t="s">
        <v>296</v>
      </c>
      <c r="G31" s="112" t="s">
        <v>656</v>
      </c>
      <c r="H31" s="23"/>
      <c r="I31" s="124" t="s">
        <v>296</v>
      </c>
      <c r="J31" s="112" t="s">
        <v>656</v>
      </c>
    </row>
    <row r="32" spans="1:18">
      <c r="A32" s="11"/>
      <c r="B32" s="36" t="s">
        <v>786</v>
      </c>
      <c r="C32" s="37" t="s">
        <v>787</v>
      </c>
      <c r="D32" s="38"/>
      <c r="E32" s="38"/>
      <c r="F32" s="37" t="s">
        <v>788</v>
      </c>
      <c r="G32" s="38"/>
      <c r="H32" s="38"/>
      <c r="I32" s="37" t="s">
        <v>789</v>
      </c>
      <c r="J32" s="38"/>
    </row>
    <row r="33" spans="1:18">
      <c r="A33" s="11"/>
      <c r="B33" s="36"/>
      <c r="C33" s="37"/>
      <c r="D33" s="38"/>
      <c r="E33" s="38"/>
      <c r="F33" s="37"/>
      <c r="G33" s="38"/>
      <c r="H33" s="38"/>
      <c r="I33" s="37"/>
      <c r="J33" s="38"/>
    </row>
    <row r="34" spans="1:18">
      <c r="A34" s="11"/>
      <c r="B34" s="31" t="s">
        <v>790</v>
      </c>
      <c r="C34" s="32" t="s">
        <v>791</v>
      </c>
      <c r="D34" s="34"/>
      <c r="E34" s="34"/>
      <c r="F34" s="32" t="s">
        <v>792</v>
      </c>
      <c r="G34" s="34"/>
      <c r="H34" s="34"/>
      <c r="I34" s="32" t="s">
        <v>793</v>
      </c>
      <c r="J34" s="34"/>
    </row>
    <row r="35" spans="1:18">
      <c r="A35" s="11"/>
      <c r="B35" s="31"/>
      <c r="C35" s="32"/>
      <c r="D35" s="34"/>
      <c r="E35" s="34"/>
      <c r="F35" s="32"/>
      <c r="G35" s="34"/>
      <c r="H35" s="34"/>
      <c r="I35" s="32"/>
      <c r="J35" s="34"/>
    </row>
    <row r="36" spans="1:18">
      <c r="A36" s="11"/>
      <c r="B36" s="36" t="s">
        <v>794</v>
      </c>
      <c r="C36" s="37" t="s">
        <v>795</v>
      </c>
      <c r="D36" s="38"/>
      <c r="E36" s="38"/>
      <c r="F36" s="37" t="s">
        <v>796</v>
      </c>
      <c r="G36" s="38"/>
      <c r="H36" s="38"/>
      <c r="I36" s="37" t="s">
        <v>796</v>
      </c>
      <c r="J36" s="38"/>
    </row>
    <row r="37" spans="1:18">
      <c r="A37" s="11"/>
      <c r="B37" s="36"/>
      <c r="C37" s="37"/>
      <c r="D37" s="38"/>
      <c r="E37" s="38"/>
      <c r="F37" s="37"/>
      <c r="G37" s="38"/>
      <c r="H37" s="38"/>
      <c r="I37" s="37"/>
      <c r="J37" s="38"/>
    </row>
    <row r="38" spans="1:18" ht="15" customHeight="1">
      <c r="A38" s="11" t="s">
        <v>1285</v>
      </c>
      <c r="B38" s="10" t="s">
        <v>7</v>
      </c>
      <c r="C38" s="10"/>
      <c r="D38" s="10"/>
      <c r="E38" s="10"/>
      <c r="F38" s="10"/>
      <c r="G38" s="10"/>
      <c r="H38" s="10"/>
      <c r="I38" s="10"/>
      <c r="J38" s="10"/>
      <c r="K38" s="10"/>
      <c r="L38" s="10"/>
      <c r="M38" s="10"/>
      <c r="N38" s="10"/>
      <c r="O38" s="10"/>
      <c r="P38" s="10"/>
      <c r="Q38" s="10"/>
      <c r="R38" s="10"/>
    </row>
    <row r="39" spans="1:18">
      <c r="A39" s="11"/>
      <c r="B39" s="43" t="s">
        <v>801</v>
      </c>
      <c r="C39" s="43"/>
      <c r="D39" s="43"/>
      <c r="E39" s="43"/>
      <c r="F39" s="43"/>
      <c r="G39" s="43"/>
      <c r="H39" s="43"/>
      <c r="I39" s="43"/>
      <c r="J39" s="43"/>
      <c r="K39" s="43"/>
      <c r="L39" s="43"/>
      <c r="M39" s="43"/>
      <c r="N39" s="43"/>
      <c r="O39" s="43"/>
      <c r="P39" s="43"/>
      <c r="Q39" s="43"/>
      <c r="R39" s="43"/>
    </row>
    <row r="40" spans="1:18">
      <c r="A40" s="11"/>
      <c r="B40" s="29"/>
      <c r="C40" s="29"/>
      <c r="D40" s="29"/>
      <c r="E40" s="29"/>
      <c r="F40" s="29"/>
      <c r="G40" s="29"/>
      <c r="H40" s="29"/>
    </row>
    <row r="41" spans="1:18">
      <c r="A41" s="11"/>
      <c r="B41" s="16"/>
      <c r="C41" s="16"/>
      <c r="D41" s="16"/>
      <c r="E41" s="16"/>
      <c r="F41" s="16"/>
      <c r="G41" s="16"/>
      <c r="H41" s="16"/>
    </row>
    <row r="42" spans="1:18">
      <c r="A42" s="11"/>
      <c r="B42" s="38"/>
      <c r="C42" s="79" t="s">
        <v>766</v>
      </c>
      <c r="D42" s="79"/>
      <c r="E42" s="38"/>
      <c r="F42" s="79" t="s">
        <v>769</v>
      </c>
      <c r="G42" s="79"/>
      <c r="H42" s="79"/>
    </row>
    <row r="43" spans="1:18">
      <c r="A43" s="11"/>
      <c r="B43" s="38"/>
      <c r="C43" s="79" t="s">
        <v>767</v>
      </c>
      <c r="D43" s="79"/>
      <c r="E43" s="38"/>
      <c r="F43" s="79" t="s">
        <v>770</v>
      </c>
      <c r="G43" s="79"/>
      <c r="H43" s="79"/>
    </row>
    <row r="44" spans="1:18">
      <c r="A44" s="11"/>
      <c r="B44" s="38"/>
      <c r="C44" s="79" t="s">
        <v>768</v>
      </c>
      <c r="D44" s="79"/>
      <c r="E44" s="38"/>
      <c r="F44" s="79" t="s">
        <v>802</v>
      </c>
      <c r="G44" s="79"/>
      <c r="H44" s="79"/>
    </row>
    <row r="45" spans="1:18" ht="15.75" thickBot="1">
      <c r="A45" s="11"/>
      <c r="B45" s="38"/>
      <c r="C45" s="117"/>
      <c r="D45" s="117"/>
      <c r="E45" s="38"/>
      <c r="F45" s="81" t="s">
        <v>803</v>
      </c>
      <c r="G45" s="81"/>
      <c r="H45" s="81"/>
    </row>
    <row r="46" spans="1:18">
      <c r="A46" s="11"/>
      <c r="B46" s="31" t="s">
        <v>804</v>
      </c>
      <c r="C46" s="74">
        <v>1730149</v>
      </c>
      <c r="D46" s="35"/>
      <c r="E46" s="34"/>
      <c r="F46" s="72" t="s">
        <v>295</v>
      </c>
      <c r="G46" s="33">
        <v>12.35</v>
      </c>
      <c r="H46" s="35"/>
    </row>
    <row r="47" spans="1:18">
      <c r="A47" s="11"/>
      <c r="B47" s="31"/>
      <c r="C47" s="143"/>
      <c r="D47" s="144"/>
      <c r="E47" s="34"/>
      <c r="F47" s="142"/>
      <c r="G47" s="157"/>
      <c r="H47" s="144"/>
    </row>
    <row r="48" spans="1:18">
      <c r="A48" s="11"/>
      <c r="B48" s="67" t="s">
        <v>775</v>
      </c>
      <c r="C48" s="68">
        <v>348106</v>
      </c>
      <c r="D48" s="38"/>
      <c r="E48" s="38"/>
      <c r="F48" s="37">
        <v>11.53</v>
      </c>
      <c r="G48" s="37"/>
      <c r="H48" s="38"/>
    </row>
    <row r="49" spans="1:18">
      <c r="A49" s="11"/>
      <c r="B49" s="67"/>
      <c r="C49" s="68"/>
      <c r="D49" s="38"/>
      <c r="E49" s="38"/>
      <c r="F49" s="37"/>
      <c r="G49" s="37"/>
      <c r="H49" s="38"/>
    </row>
    <row r="50" spans="1:18">
      <c r="A50" s="11"/>
      <c r="B50" s="65" t="s">
        <v>805</v>
      </c>
      <c r="C50" s="32" t="s">
        <v>806</v>
      </c>
      <c r="D50" s="71" t="s">
        <v>301</v>
      </c>
      <c r="E50" s="34"/>
      <c r="F50" s="32">
        <v>4.93</v>
      </c>
      <c r="G50" s="32"/>
      <c r="H50" s="34"/>
    </row>
    <row r="51" spans="1:18">
      <c r="A51" s="11"/>
      <c r="B51" s="65"/>
      <c r="C51" s="32"/>
      <c r="D51" s="71"/>
      <c r="E51" s="34"/>
      <c r="F51" s="32"/>
      <c r="G51" s="32"/>
      <c r="H51" s="34"/>
    </row>
    <row r="52" spans="1:18">
      <c r="A52" s="11"/>
      <c r="B52" s="67" t="s">
        <v>778</v>
      </c>
      <c r="C52" s="37" t="s">
        <v>807</v>
      </c>
      <c r="D52" s="47" t="s">
        <v>301</v>
      </c>
      <c r="E52" s="38"/>
      <c r="F52" s="37">
        <v>14.63</v>
      </c>
      <c r="G52" s="37"/>
      <c r="H52" s="38"/>
    </row>
    <row r="53" spans="1:18" ht="15.75" thickBot="1">
      <c r="A53" s="11"/>
      <c r="B53" s="67"/>
      <c r="C53" s="69"/>
      <c r="D53" s="125"/>
      <c r="E53" s="38"/>
      <c r="F53" s="69"/>
      <c r="G53" s="69"/>
      <c r="H53" s="101"/>
    </row>
    <row r="54" spans="1:18">
      <c r="A54" s="11"/>
      <c r="B54" s="31" t="s">
        <v>780</v>
      </c>
      <c r="C54" s="74">
        <v>1916718</v>
      </c>
      <c r="D54" s="35"/>
      <c r="E54" s="34"/>
      <c r="F54" s="72" t="s">
        <v>295</v>
      </c>
      <c r="G54" s="33">
        <v>12.47</v>
      </c>
      <c r="H54" s="35"/>
    </row>
    <row r="55" spans="1:18" ht="15.75" thickBot="1">
      <c r="A55" s="11"/>
      <c r="B55" s="31"/>
      <c r="C55" s="75"/>
      <c r="D55" s="76"/>
      <c r="E55" s="34"/>
      <c r="F55" s="71"/>
      <c r="G55" s="32"/>
      <c r="H55" s="34"/>
    </row>
    <row r="56" spans="1:18" ht="15.75" thickTop="1">
      <c r="A56" s="11" t="s">
        <v>1286</v>
      </c>
      <c r="B56" s="10" t="s">
        <v>7</v>
      </c>
      <c r="C56" s="10"/>
      <c r="D56" s="10"/>
      <c r="E56" s="10"/>
      <c r="F56" s="10"/>
      <c r="G56" s="10"/>
      <c r="H56" s="10"/>
      <c r="I56" s="10"/>
      <c r="J56" s="10"/>
      <c r="K56" s="10"/>
      <c r="L56" s="10"/>
      <c r="M56" s="10"/>
      <c r="N56" s="10"/>
      <c r="O56" s="10"/>
      <c r="P56" s="10"/>
      <c r="Q56" s="10"/>
      <c r="R56" s="10"/>
    </row>
    <row r="57" spans="1:18">
      <c r="A57" s="11"/>
      <c r="B57" s="43" t="s">
        <v>809</v>
      </c>
      <c r="C57" s="43"/>
      <c r="D57" s="43"/>
      <c r="E57" s="43"/>
      <c r="F57" s="43"/>
      <c r="G57" s="43"/>
      <c r="H57" s="43"/>
      <c r="I57" s="43"/>
      <c r="J57" s="43"/>
      <c r="K57" s="43"/>
      <c r="L57" s="43"/>
      <c r="M57" s="43"/>
      <c r="N57" s="43"/>
      <c r="O57" s="43"/>
      <c r="P57" s="43"/>
      <c r="Q57" s="43"/>
      <c r="R57" s="43"/>
    </row>
    <row r="58" spans="1:18">
      <c r="A58" s="11"/>
      <c r="B58" s="29"/>
      <c r="C58" s="29"/>
      <c r="D58" s="29"/>
      <c r="E58" s="29"/>
      <c r="F58" s="29"/>
      <c r="G58" s="29"/>
      <c r="H58" s="29"/>
      <c r="I58" s="29"/>
      <c r="J58" s="29"/>
      <c r="K58" s="29"/>
      <c r="L58" s="29"/>
      <c r="M58" s="29"/>
      <c r="N58" s="29"/>
      <c r="O58" s="29"/>
      <c r="P58" s="29"/>
      <c r="Q58" s="29"/>
      <c r="R58" s="29"/>
    </row>
    <row r="59" spans="1:18">
      <c r="A59" s="11"/>
      <c r="B59" s="16"/>
      <c r="C59" s="16"/>
      <c r="D59" s="16"/>
      <c r="E59" s="16"/>
      <c r="F59" s="16"/>
      <c r="G59" s="16"/>
      <c r="H59" s="16"/>
      <c r="I59" s="16"/>
      <c r="J59" s="16"/>
      <c r="K59" s="16"/>
      <c r="L59" s="16"/>
      <c r="M59" s="16"/>
      <c r="N59" s="16"/>
      <c r="O59" s="16"/>
      <c r="P59" s="16"/>
      <c r="Q59" s="16"/>
      <c r="R59" s="16"/>
    </row>
    <row r="60" spans="1:18" ht="15.75" thickBot="1">
      <c r="A60" s="11"/>
      <c r="B60" s="19"/>
      <c r="C60" s="26"/>
      <c r="D60" s="26"/>
      <c r="E60" s="26"/>
      <c r="F60" s="81" t="s">
        <v>810</v>
      </c>
      <c r="G60" s="81"/>
      <c r="H60" s="81"/>
      <c r="I60" s="81"/>
      <c r="J60" s="81"/>
      <c r="K60" s="81"/>
      <c r="L60" s="26"/>
      <c r="M60" s="81" t="s">
        <v>811</v>
      </c>
      <c r="N60" s="81"/>
      <c r="O60" s="81"/>
      <c r="P60" s="81"/>
      <c r="Q60" s="81"/>
      <c r="R60" s="81"/>
    </row>
    <row r="61" spans="1:18">
      <c r="A61" s="11"/>
      <c r="B61" s="79" t="s">
        <v>812</v>
      </c>
      <c r="C61" s="79"/>
      <c r="D61" s="79"/>
      <c r="E61" s="38"/>
      <c r="F61" s="116" t="s">
        <v>766</v>
      </c>
      <c r="G61" s="116"/>
      <c r="H61" s="63"/>
      <c r="I61" s="77" t="s">
        <v>814</v>
      </c>
      <c r="J61" s="63"/>
      <c r="K61" s="77" t="s">
        <v>814</v>
      </c>
      <c r="L61" s="38"/>
      <c r="M61" s="116" t="s">
        <v>766</v>
      </c>
      <c r="N61" s="116"/>
      <c r="O61" s="63"/>
      <c r="P61" s="116" t="s">
        <v>814</v>
      </c>
      <c r="Q61" s="116"/>
      <c r="R61" s="116"/>
    </row>
    <row r="62" spans="1:18">
      <c r="A62" s="11"/>
      <c r="B62" s="79"/>
      <c r="C62" s="79"/>
      <c r="D62" s="79"/>
      <c r="E62" s="38"/>
      <c r="F62" s="79" t="s">
        <v>813</v>
      </c>
      <c r="G62" s="79"/>
      <c r="H62" s="38"/>
      <c r="I62" s="77" t="s">
        <v>770</v>
      </c>
      <c r="J62" s="38"/>
      <c r="K62" s="77" t="s">
        <v>770</v>
      </c>
      <c r="L62" s="38"/>
      <c r="M62" s="79" t="s">
        <v>819</v>
      </c>
      <c r="N62" s="79"/>
      <c r="O62" s="38"/>
      <c r="P62" s="79" t="s">
        <v>770</v>
      </c>
      <c r="Q62" s="79"/>
      <c r="R62" s="79"/>
    </row>
    <row r="63" spans="1:18">
      <c r="A63" s="11"/>
      <c r="B63" s="79"/>
      <c r="C63" s="79"/>
      <c r="D63" s="79"/>
      <c r="E63" s="38"/>
      <c r="F63" s="10"/>
      <c r="G63" s="10"/>
      <c r="H63" s="38"/>
      <c r="I63" s="77" t="s">
        <v>815</v>
      </c>
      <c r="J63" s="38"/>
      <c r="K63" s="77" t="s">
        <v>802</v>
      </c>
      <c r="L63" s="38"/>
      <c r="M63" s="10"/>
      <c r="N63" s="10"/>
      <c r="O63" s="38"/>
      <c r="P63" s="79" t="s">
        <v>802</v>
      </c>
      <c r="Q63" s="79"/>
      <c r="R63" s="79"/>
    </row>
    <row r="64" spans="1:18">
      <c r="A64" s="11"/>
      <c r="B64" s="79"/>
      <c r="C64" s="79"/>
      <c r="D64" s="79"/>
      <c r="E64" s="38"/>
      <c r="F64" s="10"/>
      <c r="G64" s="10"/>
      <c r="H64" s="38"/>
      <c r="I64" s="77" t="s">
        <v>816</v>
      </c>
      <c r="J64" s="38"/>
      <c r="K64" s="77" t="s">
        <v>818</v>
      </c>
      <c r="L64" s="38"/>
      <c r="M64" s="10"/>
      <c r="N64" s="10"/>
      <c r="O64" s="38"/>
      <c r="P64" s="79" t="s">
        <v>818</v>
      </c>
      <c r="Q64" s="79"/>
      <c r="R64" s="79"/>
    </row>
    <row r="65" spans="1:18" ht="15.75" thickBot="1">
      <c r="A65" s="11"/>
      <c r="B65" s="81"/>
      <c r="C65" s="81"/>
      <c r="D65" s="81"/>
      <c r="E65" s="38"/>
      <c r="F65" s="117"/>
      <c r="G65" s="117"/>
      <c r="H65" s="38"/>
      <c r="I65" s="78" t="s">
        <v>817</v>
      </c>
      <c r="J65" s="38"/>
      <c r="K65" s="115"/>
      <c r="L65" s="38"/>
      <c r="M65" s="117"/>
      <c r="N65" s="117"/>
      <c r="O65" s="38"/>
      <c r="P65" s="117"/>
      <c r="Q65" s="117"/>
      <c r="R65" s="117"/>
    </row>
    <row r="66" spans="1:18">
      <c r="A66" s="11"/>
      <c r="B66" s="159">
        <v>5.46</v>
      </c>
      <c r="C66" s="61" t="s">
        <v>820</v>
      </c>
      <c r="D66" s="161">
        <v>22.57</v>
      </c>
      <c r="E66" s="38"/>
      <c r="F66" s="88">
        <v>1916718</v>
      </c>
      <c r="G66" s="63"/>
      <c r="H66" s="38"/>
      <c r="I66" s="61">
        <v>7.2</v>
      </c>
      <c r="J66" s="38"/>
      <c r="K66" s="163">
        <v>12.47</v>
      </c>
      <c r="L66" s="38"/>
      <c r="M66" s="88">
        <v>1183703</v>
      </c>
      <c r="N66" s="63"/>
      <c r="O66" s="38"/>
      <c r="P66" s="59" t="s">
        <v>295</v>
      </c>
      <c r="Q66" s="61">
        <v>13.21</v>
      </c>
      <c r="R66" s="63"/>
    </row>
    <row r="67" spans="1:18">
      <c r="A67" s="11"/>
      <c r="B67" s="158"/>
      <c r="C67" s="37"/>
      <c r="D67" s="160"/>
      <c r="E67" s="38"/>
      <c r="F67" s="68"/>
      <c r="G67" s="38"/>
      <c r="H67" s="38"/>
      <c r="I67" s="37"/>
      <c r="J67" s="38"/>
      <c r="K67" s="162"/>
      <c r="L67" s="38"/>
      <c r="M67" s="68"/>
      <c r="N67" s="38"/>
      <c r="O67" s="38"/>
      <c r="P67" s="47"/>
      <c r="Q67" s="37"/>
      <c r="R67" s="38"/>
    </row>
  </sheetData>
  <mergeCells count="188">
    <mergeCell ref="A56:A67"/>
    <mergeCell ref="B56:R56"/>
    <mergeCell ref="B57:R57"/>
    <mergeCell ref="B4:R4"/>
    <mergeCell ref="B5:R5"/>
    <mergeCell ref="A23:A37"/>
    <mergeCell ref="B23:R23"/>
    <mergeCell ref="B24:R24"/>
    <mergeCell ref="A38:A55"/>
    <mergeCell ref="B38:R38"/>
    <mergeCell ref="B39:R39"/>
    <mergeCell ref="N66:N67"/>
    <mergeCell ref="O66:O67"/>
    <mergeCell ref="P66:P67"/>
    <mergeCell ref="Q66:Q67"/>
    <mergeCell ref="R66:R67"/>
    <mergeCell ref="A1:A2"/>
    <mergeCell ref="B1:R1"/>
    <mergeCell ref="B2:R2"/>
    <mergeCell ref="B3:R3"/>
    <mergeCell ref="A4:A22"/>
    <mergeCell ref="H66:H67"/>
    <mergeCell ref="I66:I67"/>
    <mergeCell ref="J66:J67"/>
    <mergeCell ref="K66:K67"/>
    <mergeCell ref="L66:L67"/>
    <mergeCell ref="M66:M67"/>
    <mergeCell ref="B66:B67"/>
    <mergeCell ref="C66:C67"/>
    <mergeCell ref="D66:D67"/>
    <mergeCell ref="E66:E67"/>
    <mergeCell ref="F66:F67"/>
    <mergeCell ref="G66:G67"/>
    <mergeCell ref="O61:O65"/>
    <mergeCell ref="P61:R61"/>
    <mergeCell ref="P62:R62"/>
    <mergeCell ref="P63:R63"/>
    <mergeCell ref="P64:R64"/>
    <mergeCell ref="P65:R65"/>
    <mergeCell ref="F65:G65"/>
    <mergeCell ref="H61:H65"/>
    <mergeCell ref="J61:J65"/>
    <mergeCell ref="L61:L65"/>
    <mergeCell ref="M61:N61"/>
    <mergeCell ref="M62:N62"/>
    <mergeCell ref="M63:N63"/>
    <mergeCell ref="M64:N64"/>
    <mergeCell ref="M65:N65"/>
    <mergeCell ref="H54:H55"/>
    <mergeCell ref="B58:R58"/>
    <mergeCell ref="F60:K60"/>
    <mergeCell ref="M60:R60"/>
    <mergeCell ref="B61:D65"/>
    <mergeCell ref="E61:E65"/>
    <mergeCell ref="F61:G61"/>
    <mergeCell ref="F62:G62"/>
    <mergeCell ref="F63:G63"/>
    <mergeCell ref="F64:G6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44:H44"/>
    <mergeCell ref="F45:H45"/>
    <mergeCell ref="B46:B47"/>
    <mergeCell ref="C46:C47"/>
    <mergeCell ref="D46:D47"/>
    <mergeCell ref="E46:E47"/>
    <mergeCell ref="F46:F47"/>
    <mergeCell ref="G46:G47"/>
    <mergeCell ref="H46:H47"/>
    <mergeCell ref="J36:J37"/>
    <mergeCell ref="B40:H40"/>
    <mergeCell ref="B42:B45"/>
    <mergeCell ref="C42:D42"/>
    <mergeCell ref="C43:D43"/>
    <mergeCell ref="C44:D44"/>
    <mergeCell ref="C45:D45"/>
    <mergeCell ref="E42:E45"/>
    <mergeCell ref="F42:H42"/>
    <mergeCell ref="F43:H43"/>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F29:G29"/>
    <mergeCell ref="F30:G30"/>
    <mergeCell ref="H27:H30"/>
    <mergeCell ref="I27:J27"/>
    <mergeCell ref="I28:J28"/>
    <mergeCell ref="I29:J29"/>
    <mergeCell ref="I30:J30"/>
    <mergeCell ref="H21:H22"/>
    <mergeCell ref="B25:J25"/>
    <mergeCell ref="B27:B30"/>
    <mergeCell ref="C27:D27"/>
    <mergeCell ref="C28:D28"/>
    <mergeCell ref="C29:D29"/>
    <mergeCell ref="C30:D30"/>
    <mergeCell ref="E27:E30"/>
    <mergeCell ref="F27:G27"/>
    <mergeCell ref="F28:G28"/>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0:H10"/>
    <mergeCell ref="F11:H11"/>
    <mergeCell ref="F12:H12"/>
    <mergeCell ref="B13:B14"/>
    <mergeCell ref="C13:C14"/>
    <mergeCell ref="D13:D14"/>
    <mergeCell ref="E13:E14"/>
    <mergeCell ref="F13:F14"/>
    <mergeCell ref="G13:G14"/>
    <mergeCell ref="H13:H14"/>
    <mergeCell ref="B6:H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8"/>
  <sheetViews>
    <sheetView showGridLines="0" workbookViewId="0"/>
  </sheetViews>
  <sheetFormatPr defaultRowHeight="15"/>
  <cols>
    <col min="1" max="2" width="36.5703125" bestFit="1" customWidth="1"/>
    <col min="3" max="3" width="2" bestFit="1" customWidth="1"/>
    <col min="4" max="4" width="7.5703125" bestFit="1" customWidth="1"/>
    <col min="6" max="6" width="1.5703125" bestFit="1" customWidth="1"/>
    <col min="7" max="7" width="2" bestFit="1" customWidth="1"/>
    <col min="8" max="8" width="6.5703125" bestFit="1" customWidth="1"/>
    <col min="10" max="10" width="1.5703125" bestFit="1" customWidth="1"/>
    <col min="11" max="11" width="2" bestFit="1" customWidth="1"/>
    <col min="12" max="12" width="8.140625" bestFit="1" customWidth="1"/>
    <col min="14" max="14" width="1.5703125" bestFit="1" customWidth="1"/>
    <col min="15" max="15" width="2" bestFit="1" customWidth="1"/>
    <col min="16" max="16" width="7.140625" bestFit="1" customWidth="1"/>
    <col min="17" max="17" width="9.7109375" bestFit="1" customWidth="1"/>
    <col min="18" max="18" width="1.5703125" bestFit="1" customWidth="1"/>
    <col min="19" max="19" width="2.140625" bestFit="1" customWidth="1"/>
    <col min="20" max="20" width="7.5703125" bestFit="1" customWidth="1"/>
    <col min="22" max="22" width="1.5703125" bestFit="1" customWidth="1"/>
  </cols>
  <sheetData>
    <row r="1" spans="1:22" ht="15" customHeight="1">
      <c r="A1" s="9" t="s">
        <v>128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25</v>
      </c>
      <c r="B3" s="10" t="s">
        <v>7</v>
      </c>
      <c r="C3" s="10"/>
      <c r="D3" s="10"/>
      <c r="E3" s="10"/>
      <c r="F3" s="10"/>
      <c r="G3" s="10"/>
      <c r="H3" s="10"/>
      <c r="I3" s="10"/>
      <c r="J3" s="10"/>
      <c r="K3" s="10"/>
      <c r="L3" s="10"/>
      <c r="M3" s="10"/>
      <c r="N3" s="10"/>
      <c r="O3" s="10"/>
      <c r="P3" s="10"/>
      <c r="Q3" s="10"/>
      <c r="R3" s="10"/>
      <c r="S3" s="10"/>
      <c r="T3" s="10"/>
      <c r="U3" s="10"/>
      <c r="V3" s="10"/>
    </row>
    <row r="4" spans="1:22" ht="15" customHeight="1">
      <c r="A4" s="11" t="s">
        <v>1288</v>
      </c>
      <c r="B4" s="10" t="s">
        <v>7</v>
      </c>
      <c r="C4" s="10"/>
      <c r="D4" s="10"/>
      <c r="E4" s="10"/>
      <c r="F4" s="10"/>
      <c r="G4" s="10"/>
      <c r="H4" s="10"/>
      <c r="I4" s="10"/>
      <c r="J4" s="10"/>
      <c r="K4" s="10"/>
      <c r="L4" s="10"/>
      <c r="M4" s="10"/>
      <c r="N4" s="10"/>
      <c r="O4" s="10"/>
      <c r="P4" s="10"/>
      <c r="Q4" s="10"/>
      <c r="R4" s="10"/>
      <c r="S4" s="10"/>
      <c r="T4" s="10"/>
      <c r="U4" s="10"/>
      <c r="V4" s="10"/>
    </row>
    <row r="5" spans="1:22">
      <c r="A5" s="11"/>
      <c r="B5" s="29"/>
      <c r="C5" s="29"/>
      <c r="D5" s="29"/>
      <c r="E5" s="29"/>
      <c r="F5" s="29"/>
      <c r="G5" s="29"/>
      <c r="H5" s="29"/>
      <c r="I5" s="29"/>
      <c r="J5" s="29"/>
      <c r="K5" s="29"/>
      <c r="L5" s="29"/>
      <c r="M5" s="29"/>
      <c r="N5" s="29"/>
      <c r="O5" s="29"/>
      <c r="P5" s="29"/>
      <c r="Q5" s="29"/>
      <c r="R5" s="29"/>
      <c r="S5" s="29"/>
      <c r="T5" s="29"/>
      <c r="U5" s="29"/>
    </row>
    <row r="6" spans="1:22">
      <c r="A6" s="11"/>
      <c r="B6" s="16"/>
      <c r="C6" s="16"/>
      <c r="D6" s="16"/>
      <c r="E6" s="16"/>
      <c r="F6" s="16"/>
      <c r="G6" s="16"/>
      <c r="H6" s="16"/>
      <c r="I6" s="16"/>
      <c r="J6" s="16"/>
      <c r="K6" s="16"/>
      <c r="L6" s="16"/>
      <c r="M6" s="16"/>
      <c r="N6" s="16"/>
      <c r="O6" s="16"/>
      <c r="P6" s="16"/>
      <c r="Q6" s="16"/>
      <c r="R6" s="16"/>
      <c r="S6" s="16"/>
      <c r="T6" s="16"/>
      <c r="U6" s="16"/>
    </row>
    <row r="7" spans="1:22">
      <c r="A7" s="11"/>
      <c r="B7" s="79" t="s">
        <v>957</v>
      </c>
      <c r="C7" s="79"/>
      <c r="D7" s="79"/>
      <c r="E7" s="79"/>
      <c r="F7" s="79"/>
      <c r="G7" s="79"/>
      <c r="H7" s="79"/>
      <c r="I7" s="79"/>
      <c r="J7" s="79"/>
      <c r="K7" s="79"/>
      <c r="L7" s="79"/>
      <c r="M7" s="79"/>
      <c r="N7" s="79"/>
      <c r="O7" s="79"/>
      <c r="P7" s="79"/>
      <c r="Q7" s="79"/>
      <c r="R7" s="79"/>
      <c r="S7" s="79"/>
      <c r="T7" s="79"/>
      <c r="U7" s="79"/>
    </row>
    <row r="8" spans="1:22">
      <c r="A8" s="11"/>
      <c r="B8" s="166" t="s">
        <v>875</v>
      </c>
      <c r="C8" s="166"/>
      <c r="D8" s="166"/>
      <c r="E8" s="166"/>
      <c r="F8" s="166"/>
      <c r="G8" s="166"/>
      <c r="H8" s="166"/>
      <c r="I8" s="166"/>
      <c r="J8" s="166"/>
      <c r="K8" s="166"/>
      <c r="L8" s="166"/>
      <c r="M8" s="166"/>
      <c r="N8" s="166"/>
      <c r="O8" s="166"/>
      <c r="P8" s="166"/>
      <c r="Q8" s="166"/>
      <c r="R8" s="166"/>
      <c r="S8" s="166"/>
      <c r="T8" s="166"/>
      <c r="U8" s="166"/>
    </row>
    <row r="9" spans="1:22">
      <c r="A9" s="11"/>
      <c r="B9" s="83" t="s">
        <v>293</v>
      </c>
      <c r="C9" s="83"/>
      <c r="D9" s="83"/>
      <c r="E9" s="83"/>
      <c r="F9" s="83"/>
      <c r="G9" s="83"/>
      <c r="H9" s="83"/>
      <c r="I9" s="83"/>
      <c r="J9" s="83"/>
      <c r="K9" s="83"/>
      <c r="L9" s="83"/>
      <c r="M9" s="83"/>
      <c r="N9" s="83"/>
      <c r="O9" s="83"/>
      <c r="P9" s="83"/>
      <c r="Q9" s="83"/>
      <c r="R9" s="83"/>
      <c r="S9" s="83"/>
      <c r="T9" s="83"/>
      <c r="U9" s="83"/>
    </row>
    <row r="10" spans="1:22">
      <c r="A10" s="11"/>
      <c r="B10" s="26"/>
      <c r="C10" s="38"/>
      <c r="D10" s="38"/>
      <c r="E10" s="38"/>
      <c r="F10" s="26"/>
      <c r="G10" s="38"/>
      <c r="H10" s="38"/>
      <c r="I10" s="38"/>
      <c r="J10" s="26"/>
      <c r="K10" s="38"/>
      <c r="L10" s="38"/>
      <c r="M10" s="38"/>
      <c r="N10" s="26"/>
      <c r="O10" s="167" t="s">
        <v>828</v>
      </c>
      <c r="P10" s="167"/>
      <c r="Q10" s="167"/>
      <c r="R10" s="26"/>
      <c r="S10" s="38"/>
      <c r="T10" s="38"/>
      <c r="U10" s="38"/>
    </row>
    <row r="11" spans="1:22">
      <c r="A11" s="11"/>
      <c r="B11" s="26"/>
      <c r="C11" s="38"/>
      <c r="D11" s="38"/>
      <c r="E11" s="38"/>
      <c r="F11" s="26"/>
      <c r="G11" s="38"/>
      <c r="H11" s="38"/>
      <c r="I11" s="38"/>
      <c r="J11" s="26"/>
      <c r="K11" s="167" t="s">
        <v>829</v>
      </c>
      <c r="L11" s="167"/>
      <c r="M11" s="167"/>
      <c r="N11" s="26"/>
      <c r="O11" s="167" t="s">
        <v>830</v>
      </c>
      <c r="P11" s="167"/>
      <c r="Q11" s="167"/>
      <c r="R11" s="26"/>
      <c r="S11" s="38"/>
      <c r="T11" s="38"/>
      <c r="U11" s="38"/>
    </row>
    <row r="12" spans="1:22" ht="15.75" thickBot="1">
      <c r="A12" s="11"/>
      <c r="B12" s="26"/>
      <c r="C12" s="168" t="s">
        <v>831</v>
      </c>
      <c r="D12" s="168"/>
      <c r="E12" s="168"/>
      <c r="F12" s="26"/>
      <c r="G12" s="168" t="s">
        <v>832</v>
      </c>
      <c r="H12" s="168"/>
      <c r="I12" s="168"/>
      <c r="J12" s="26"/>
      <c r="K12" s="168" t="s">
        <v>832</v>
      </c>
      <c r="L12" s="168"/>
      <c r="M12" s="168"/>
      <c r="N12" s="26"/>
      <c r="O12" s="168" t="s">
        <v>833</v>
      </c>
      <c r="P12" s="168"/>
      <c r="Q12" s="168"/>
      <c r="R12" s="26"/>
      <c r="S12" s="168" t="s">
        <v>834</v>
      </c>
      <c r="T12" s="168"/>
      <c r="U12" s="168"/>
    </row>
    <row r="13" spans="1:22">
      <c r="A13" s="11"/>
      <c r="B13" s="169" t="s">
        <v>958</v>
      </c>
      <c r="C13" s="72" t="s">
        <v>295</v>
      </c>
      <c r="D13" s="74">
        <v>130522</v>
      </c>
      <c r="E13" s="35"/>
      <c r="F13" s="34"/>
      <c r="G13" s="72" t="s">
        <v>295</v>
      </c>
      <c r="H13" s="74">
        <v>99596</v>
      </c>
      <c r="I13" s="35"/>
      <c r="J13" s="34"/>
      <c r="K13" s="72" t="s">
        <v>295</v>
      </c>
      <c r="L13" s="33" t="s">
        <v>960</v>
      </c>
      <c r="M13" s="72" t="s">
        <v>301</v>
      </c>
      <c r="N13" s="34"/>
      <c r="O13" s="72" t="s">
        <v>295</v>
      </c>
      <c r="P13" s="33" t="s">
        <v>296</v>
      </c>
      <c r="Q13" s="35"/>
      <c r="R13" s="34"/>
      <c r="S13" s="72" t="s">
        <v>295</v>
      </c>
      <c r="T13" s="74">
        <v>76597</v>
      </c>
      <c r="U13" s="35"/>
    </row>
    <row r="14" spans="1:22">
      <c r="A14" s="11"/>
      <c r="B14" s="169" t="s">
        <v>959</v>
      </c>
      <c r="C14" s="142"/>
      <c r="D14" s="143"/>
      <c r="E14" s="144"/>
      <c r="F14" s="34"/>
      <c r="G14" s="142"/>
      <c r="H14" s="143"/>
      <c r="I14" s="144"/>
      <c r="J14" s="34"/>
      <c r="K14" s="142"/>
      <c r="L14" s="157"/>
      <c r="M14" s="142"/>
      <c r="N14" s="34"/>
      <c r="O14" s="142"/>
      <c r="P14" s="157"/>
      <c r="Q14" s="144"/>
      <c r="R14" s="34"/>
      <c r="S14" s="142"/>
      <c r="T14" s="143"/>
      <c r="U14" s="144"/>
    </row>
    <row r="15" spans="1:22">
      <c r="A15" s="11"/>
      <c r="B15" s="26"/>
      <c r="C15" s="38"/>
      <c r="D15" s="38"/>
      <c r="E15" s="38"/>
      <c r="F15" s="26"/>
      <c r="G15" s="38"/>
      <c r="H15" s="38"/>
      <c r="I15" s="38"/>
      <c r="J15" s="26"/>
      <c r="K15" s="38"/>
      <c r="L15" s="38"/>
      <c r="M15" s="38"/>
      <c r="N15" s="26"/>
      <c r="O15" s="38"/>
      <c r="P15" s="38"/>
      <c r="Q15" s="38"/>
      <c r="R15" s="26"/>
      <c r="S15" s="38"/>
      <c r="T15" s="38"/>
      <c r="U15" s="38"/>
    </row>
    <row r="16" spans="1:22">
      <c r="A16" s="11"/>
      <c r="B16" s="53" t="s">
        <v>128</v>
      </c>
      <c r="C16" s="34"/>
      <c r="D16" s="34"/>
      <c r="E16" s="34"/>
      <c r="F16" s="23"/>
      <c r="G16" s="34"/>
      <c r="H16" s="34"/>
      <c r="I16" s="34"/>
      <c r="J16" s="23"/>
      <c r="K16" s="34"/>
      <c r="L16" s="34"/>
      <c r="M16" s="34"/>
      <c r="N16" s="23"/>
      <c r="O16" s="34"/>
      <c r="P16" s="34"/>
      <c r="Q16" s="34"/>
      <c r="R16" s="23"/>
      <c r="S16" s="34"/>
      <c r="T16" s="34"/>
      <c r="U16" s="34"/>
    </row>
    <row r="17" spans="1:21">
      <c r="A17" s="11"/>
      <c r="B17" s="47" t="s">
        <v>961</v>
      </c>
      <c r="C17" s="37" t="s">
        <v>296</v>
      </c>
      <c r="D17" s="37"/>
      <c r="E17" s="38"/>
      <c r="F17" s="38"/>
      <c r="G17" s="68">
        <v>75459</v>
      </c>
      <c r="H17" s="68"/>
      <c r="I17" s="38"/>
      <c r="J17" s="38"/>
      <c r="K17" s="68">
        <v>152972</v>
      </c>
      <c r="L17" s="68"/>
      <c r="M17" s="38"/>
      <c r="N17" s="38"/>
      <c r="O17" s="37" t="s">
        <v>962</v>
      </c>
      <c r="P17" s="37"/>
      <c r="Q17" s="47" t="s">
        <v>301</v>
      </c>
      <c r="R17" s="38"/>
      <c r="S17" s="37" t="s">
        <v>296</v>
      </c>
      <c r="T17" s="37"/>
      <c r="U17" s="38"/>
    </row>
    <row r="18" spans="1:21">
      <c r="A18" s="11"/>
      <c r="B18" s="47"/>
      <c r="C18" s="37"/>
      <c r="D18" s="37"/>
      <c r="E18" s="38"/>
      <c r="F18" s="38"/>
      <c r="G18" s="68"/>
      <c r="H18" s="68"/>
      <c r="I18" s="38"/>
      <c r="J18" s="38"/>
      <c r="K18" s="68"/>
      <c r="L18" s="68"/>
      <c r="M18" s="38"/>
      <c r="N18" s="38"/>
      <c r="O18" s="37"/>
      <c r="P18" s="37"/>
      <c r="Q18" s="47"/>
      <c r="R18" s="38"/>
      <c r="S18" s="37"/>
      <c r="T18" s="37"/>
      <c r="U18" s="38"/>
    </row>
    <row r="19" spans="1:21">
      <c r="A19" s="11"/>
      <c r="B19" s="71" t="s">
        <v>963</v>
      </c>
      <c r="C19" s="32" t="s">
        <v>296</v>
      </c>
      <c r="D19" s="32"/>
      <c r="E19" s="34"/>
      <c r="F19" s="34"/>
      <c r="G19" s="32" t="s">
        <v>964</v>
      </c>
      <c r="H19" s="32"/>
      <c r="I19" s="71" t="s">
        <v>301</v>
      </c>
      <c r="J19" s="34"/>
      <c r="K19" s="32" t="s">
        <v>965</v>
      </c>
      <c r="L19" s="32"/>
      <c r="M19" s="71" t="s">
        <v>301</v>
      </c>
      <c r="N19" s="34"/>
      <c r="O19" s="32" t="s">
        <v>296</v>
      </c>
      <c r="P19" s="32"/>
      <c r="Q19" s="34"/>
      <c r="R19" s="34"/>
      <c r="S19" s="32" t="s">
        <v>966</v>
      </c>
      <c r="T19" s="32"/>
      <c r="U19" s="71" t="s">
        <v>301</v>
      </c>
    </row>
    <row r="20" spans="1:21">
      <c r="A20" s="11"/>
      <c r="B20" s="71"/>
      <c r="C20" s="32"/>
      <c r="D20" s="32"/>
      <c r="E20" s="34"/>
      <c r="F20" s="34"/>
      <c r="G20" s="32"/>
      <c r="H20" s="32"/>
      <c r="I20" s="71"/>
      <c r="J20" s="34"/>
      <c r="K20" s="32"/>
      <c r="L20" s="32"/>
      <c r="M20" s="71"/>
      <c r="N20" s="34"/>
      <c r="O20" s="32"/>
      <c r="P20" s="32"/>
      <c r="Q20" s="34"/>
      <c r="R20" s="34"/>
      <c r="S20" s="32"/>
      <c r="T20" s="32"/>
      <c r="U20" s="71"/>
    </row>
    <row r="21" spans="1:21">
      <c r="A21" s="11"/>
      <c r="B21" s="47" t="s">
        <v>967</v>
      </c>
      <c r="C21" s="37" t="s">
        <v>296</v>
      </c>
      <c r="D21" s="37"/>
      <c r="E21" s="38"/>
      <c r="F21" s="38"/>
      <c r="G21" s="68">
        <v>13265</v>
      </c>
      <c r="H21" s="68"/>
      <c r="I21" s="38"/>
      <c r="J21" s="38"/>
      <c r="K21" s="68">
        <v>1147</v>
      </c>
      <c r="L21" s="68"/>
      <c r="M21" s="38"/>
      <c r="N21" s="38"/>
      <c r="O21" s="37" t="s">
        <v>296</v>
      </c>
      <c r="P21" s="37"/>
      <c r="Q21" s="38"/>
      <c r="R21" s="38"/>
      <c r="S21" s="68">
        <v>14412</v>
      </c>
      <c r="T21" s="68"/>
      <c r="U21" s="38"/>
    </row>
    <row r="22" spans="1:21">
      <c r="A22" s="11"/>
      <c r="B22" s="47"/>
      <c r="C22" s="37"/>
      <c r="D22" s="37"/>
      <c r="E22" s="38"/>
      <c r="F22" s="38"/>
      <c r="G22" s="68"/>
      <c r="H22" s="68"/>
      <c r="I22" s="38"/>
      <c r="J22" s="38"/>
      <c r="K22" s="68"/>
      <c r="L22" s="68"/>
      <c r="M22" s="38"/>
      <c r="N22" s="38"/>
      <c r="O22" s="37"/>
      <c r="P22" s="37"/>
      <c r="Q22" s="38"/>
      <c r="R22" s="38"/>
      <c r="S22" s="68"/>
      <c r="T22" s="68"/>
      <c r="U22" s="38"/>
    </row>
    <row r="23" spans="1:21">
      <c r="A23" s="11"/>
      <c r="B23" s="71" t="s">
        <v>968</v>
      </c>
      <c r="C23" s="32" t="s">
        <v>969</v>
      </c>
      <c r="D23" s="32"/>
      <c r="E23" s="71" t="s">
        <v>301</v>
      </c>
      <c r="F23" s="34"/>
      <c r="G23" s="32" t="s">
        <v>296</v>
      </c>
      <c r="H23" s="32"/>
      <c r="I23" s="34"/>
      <c r="J23" s="34"/>
      <c r="K23" s="32" t="s">
        <v>296</v>
      </c>
      <c r="L23" s="32"/>
      <c r="M23" s="34"/>
      <c r="N23" s="34"/>
      <c r="O23" s="32" t="s">
        <v>296</v>
      </c>
      <c r="P23" s="32"/>
      <c r="Q23" s="34"/>
      <c r="R23" s="34"/>
      <c r="S23" s="32" t="s">
        <v>969</v>
      </c>
      <c r="T23" s="32"/>
      <c r="U23" s="71" t="s">
        <v>301</v>
      </c>
    </row>
    <row r="24" spans="1:21">
      <c r="A24" s="11"/>
      <c r="B24" s="71"/>
      <c r="C24" s="32"/>
      <c r="D24" s="32"/>
      <c r="E24" s="71"/>
      <c r="F24" s="34"/>
      <c r="G24" s="32"/>
      <c r="H24" s="32"/>
      <c r="I24" s="34"/>
      <c r="J24" s="34"/>
      <c r="K24" s="32"/>
      <c r="L24" s="32"/>
      <c r="M24" s="34"/>
      <c r="N24" s="34"/>
      <c r="O24" s="32"/>
      <c r="P24" s="32"/>
      <c r="Q24" s="34"/>
      <c r="R24" s="34"/>
      <c r="S24" s="32"/>
      <c r="T24" s="32"/>
      <c r="U24" s="71"/>
    </row>
    <row r="25" spans="1:21">
      <c r="A25" s="11"/>
      <c r="B25" s="47" t="s">
        <v>970</v>
      </c>
      <c r="C25" s="37" t="s">
        <v>296</v>
      </c>
      <c r="D25" s="37"/>
      <c r="E25" s="38"/>
      <c r="F25" s="38"/>
      <c r="G25" s="37" t="s">
        <v>296</v>
      </c>
      <c r="H25" s="37"/>
      <c r="I25" s="38"/>
      <c r="J25" s="38"/>
      <c r="K25" s="37">
        <v>748</v>
      </c>
      <c r="L25" s="37"/>
      <c r="M25" s="38"/>
      <c r="N25" s="38"/>
      <c r="O25" s="37" t="s">
        <v>296</v>
      </c>
      <c r="P25" s="37"/>
      <c r="Q25" s="38"/>
      <c r="R25" s="38"/>
      <c r="S25" s="37">
        <v>748</v>
      </c>
      <c r="T25" s="37"/>
      <c r="U25" s="38"/>
    </row>
    <row r="26" spans="1:21" ht="15.75" thickBot="1">
      <c r="A26" s="11"/>
      <c r="B26" s="47"/>
      <c r="C26" s="69"/>
      <c r="D26" s="69"/>
      <c r="E26" s="101"/>
      <c r="F26" s="38"/>
      <c r="G26" s="69"/>
      <c r="H26" s="69"/>
      <c r="I26" s="101"/>
      <c r="J26" s="38"/>
      <c r="K26" s="69"/>
      <c r="L26" s="69"/>
      <c r="M26" s="101"/>
      <c r="N26" s="38"/>
      <c r="O26" s="69"/>
      <c r="P26" s="69"/>
      <c r="Q26" s="101"/>
      <c r="R26" s="38"/>
      <c r="S26" s="69"/>
      <c r="T26" s="69"/>
      <c r="U26" s="101"/>
    </row>
    <row r="27" spans="1:21">
      <c r="A27" s="11"/>
      <c r="B27" s="169" t="s">
        <v>971</v>
      </c>
      <c r="C27" s="33" t="s">
        <v>969</v>
      </c>
      <c r="D27" s="33"/>
      <c r="E27" s="72" t="s">
        <v>301</v>
      </c>
      <c r="F27" s="34"/>
      <c r="G27" s="33" t="s">
        <v>973</v>
      </c>
      <c r="H27" s="33"/>
      <c r="I27" s="72" t="s">
        <v>301</v>
      </c>
      <c r="J27" s="34"/>
      <c r="K27" s="74">
        <v>98899</v>
      </c>
      <c r="L27" s="74"/>
      <c r="M27" s="35"/>
      <c r="N27" s="34"/>
      <c r="O27" s="33" t="s">
        <v>962</v>
      </c>
      <c r="P27" s="33"/>
      <c r="Q27" s="72" t="s">
        <v>301</v>
      </c>
      <c r="R27" s="34"/>
      <c r="S27" s="33" t="s">
        <v>974</v>
      </c>
      <c r="T27" s="33"/>
      <c r="U27" s="72" t="s">
        <v>301</v>
      </c>
    </row>
    <row r="28" spans="1:21">
      <c r="A28" s="11"/>
      <c r="B28" s="169" t="s">
        <v>972</v>
      </c>
      <c r="C28" s="32"/>
      <c r="D28" s="32"/>
      <c r="E28" s="71"/>
      <c r="F28" s="34"/>
      <c r="G28" s="32"/>
      <c r="H28" s="32"/>
      <c r="I28" s="71"/>
      <c r="J28" s="34"/>
      <c r="K28" s="66"/>
      <c r="L28" s="66"/>
      <c r="M28" s="34"/>
      <c r="N28" s="34"/>
      <c r="O28" s="32"/>
      <c r="P28" s="32"/>
      <c r="Q28" s="71"/>
      <c r="R28" s="34"/>
      <c r="S28" s="157"/>
      <c r="T28" s="157"/>
      <c r="U28" s="142"/>
    </row>
    <row r="29" spans="1:21">
      <c r="A29" s="11"/>
      <c r="B29" s="26"/>
      <c r="C29" s="38"/>
      <c r="D29" s="38"/>
      <c r="E29" s="38"/>
      <c r="F29" s="26"/>
      <c r="G29" s="38"/>
      <c r="H29" s="38"/>
      <c r="I29" s="38"/>
      <c r="J29" s="26"/>
      <c r="K29" s="38"/>
      <c r="L29" s="38"/>
      <c r="M29" s="38"/>
      <c r="N29" s="26"/>
      <c r="O29" s="38"/>
      <c r="P29" s="38"/>
      <c r="Q29" s="38"/>
      <c r="R29" s="26"/>
      <c r="S29" s="38"/>
      <c r="T29" s="38"/>
      <c r="U29" s="38"/>
    </row>
    <row r="30" spans="1:21">
      <c r="A30" s="11"/>
      <c r="B30" s="53" t="s">
        <v>135</v>
      </c>
      <c r="C30" s="34"/>
      <c r="D30" s="34"/>
      <c r="E30" s="34"/>
      <c r="F30" s="23"/>
      <c r="G30" s="34"/>
      <c r="H30" s="34"/>
      <c r="I30" s="34"/>
      <c r="J30" s="23"/>
      <c r="K30" s="34"/>
      <c r="L30" s="34"/>
      <c r="M30" s="34"/>
      <c r="N30" s="23"/>
      <c r="O30" s="34"/>
      <c r="P30" s="34"/>
      <c r="Q30" s="34"/>
      <c r="R30" s="23"/>
      <c r="S30" s="34"/>
      <c r="T30" s="34"/>
      <c r="U30" s="34"/>
    </row>
    <row r="31" spans="1:21">
      <c r="A31" s="11"/>
      <c r="B31" s="47" t="s">
        <v>975</v>
      </c>
      <c r="C31" s="37" t="s">
        <v>976</v>
      </c>
      <c r="D31" s="37"/>
      <c r="E31" s="47" t="s">
        <v>301</v>
      </c>
      <c r="F31" s="38"/>
      <c r="G31" s="37" t="s">
        <v>977</v>
      </c>
      <c r="H31" s="37"/>
      <c r="I31" s="47" t="s">
        <v>301</v>
      </c>
      <c r="J31" s="38"/>
      <c r="K31" s="68">
        <v>4329</v>
      </c>
      <c r="L31" s="68"/>
      <c r="M31" s="38"/>
      <c r="N31" s="38"/>
      <c r="O31" s="68">
        <v>228431</v>
      </c>
      <c r="P31" s="68"/>
      <c r="Q31" s="38"/>
      <c r="R31" s="38"/>
      <c r="S31" s="37" t="s">
        <v>296</v>
      </c>
      <c r="T31" s="37"/>
      <c r="U31" s="38"/>
    </row>
    <row r="32" spans="1:21">
      <c r="A32" s="11"/>
      <c r="B32" s="47"/>
      <c r="C32" s="37"/>
      <c r="D32" s="37"/>
      <c r="E32" s="47"/>
      <c r="F32" s="38"/>
      <c r="G32" s="37"/>
      <c r="H32" s="37"/>
      <c r="I32" s="47"/>
      <c r="J32" s="38"/>
      <c r="K32" s="68"/>
      <c r="L32" s="68"/>
      <c r="M32" s="38"/>
      <c r="N32" s="38"/>
      <c r="O32" s="68"/>
      <c r="P32" s="68"/>
      <c r="Q32" s="38"/>
      <c r="R32" s="38"/>
      <c r="S32" s="37"/>
      <c r="T32" s="37"/>
      <c r="U32" s="38"/>
    </row>
    <row r="33" spans="1:21">
      <c r="A33" s="11"/>
      <c r="B33" s="71" t="s">
        <v>978</v>
      </c>
      <c r="C33" s="32" t="s">
        <v>296</v>
      </c>
      <c r="D33" s="32"/>
      <c r="E33" s="34"/>
      <c r="F33" s="34"/>
      <c r="G33" s="66">
        <v>7510</v>
      </c>
      <c r="H33" s="66"/>
      <c r="I33" s="34"/>
      <c r="J33" s="34"/>
      <c r="K33" s="66">
        <v>6506</v>
      </c>
      <c r="L33" s="66"/>
      <c r="M33" s="34"/>
      <c r="N33" s="34"/>
      <c r="O33" s="32" t="s">
        <v>296</v>
      </c>
      <c r="P33" s="32"/>
      <c r="Q33" s="34"/>
      <c r="R33" s="34"/>
      <c r="S33" s="66">
        <v>14016</v>
      </c>
      <c r="T33" s="66"/>
      <c r="U33" s="34"/>
    </row>
    <row r="34" spans="1:21">
      <c r="A34" s="11"/>
      <c r="B34" s="71"/>
      <c r="C34" s="32"/>
      <c r="D34" s="32"/>
      <c r="E34" s="34"/>
      <c r="F34" s="34"/>
      <c r="G34" s="66"/>
      <c r="H34" s="66"/>
      <c r="I34" s="34"/>
      <c r="J34" s="34"/>
      <c r="K34" s="66"/>
      <c r="L34" s="66"/>
      <c r="M34" s="34"/>
      <c r="N34" s="34"/>
      <c r="O34" s="32"/>
      <c r="P34" s="32"/>
      <c r="Q34" s="34"/>
      <c r="R34" s="34"/>
      <c r="S34" s="66"/>
      <c r="T34" s="66"/>
      <c r="U34" s="34"/>
    </row>
    <row r="35" spans="1:21">
      <c r="A35" s="11"/>
      <c r="B35" s="47" t="s">
        <v>979</v>
      </c>
      <c r="C35" s="37" t="s">
        <v>296</v>
      </c>
      <c r="D35" s="37"/>
      <c r="E35" s="38"/>
      <c r="F35" s="38"/>
      <c r="G35" s="68">
        <v>444000</v>
      </c>
      <c r="H35" s="68"/>
      <c r="I35" s="38"/>
      <c r="J35" s="38"/>
      <c r="K35" s="68">
        <v>140000</v>
      </c>
      <c r="L35" s="68"/>
      <c r="M35" s="38"/>
      <c r="N35" s="38"/>
      <c r="O35" s="37" t="s">
        <v>296</v>
      </c>
      <c r="P35" s="37"/>
      <c r="Q35" s="38"/>
      <c r="R35" s="38"/>
      <c r="S35" s="68">
        <v>584000</v>
      </c>
      <c r="T35" s="68"/>
      <c r="U35" s="38"/>
    </row>
    <row r="36" spans="1:21">
      <c r="A36" s="11"/>
      <c r="B36" s="47"/>
      <c r="C36" s="37"/>
      <c r="D36" s="37"/>
      <c r="E36" s="38"/>
      <c r="F36" s="38"/>
      <c r="G36" s="68"/>
      <c r="H36" s="68"/>
      <c r="I36" s="38"/>
      <c r="J36" s="38"/>
      <c r="K36" s="68"/>
      <c r="L36" s="68"/>
      <c r="M36" s="38"/>
      <c r="N36" s="38"/>
      <c r="O36" s="37"/>
      <c r="P36" s="37"/>
      <c r="Q36" s="38"/>
      <c r="R36" s="38"/>
      <c r="S36" s="68"/>
      <c r="T36" s="68"/>
      <c r="U36" s="38"/>
    </row>
    <row r="37" spans="1:21">
      <c r="A37" s="11"/>
      <c r="B37" s="71" t="s">
        <v>980</v>
      </c>
      <c r="C37" s="32" t="s">
        <v>296</v>
      </c>
      <c r="D37" s="32"/>
      <c r="E37" s="34"/>
      <c r="F37" s="34"/>
      <c r="G37" s="32" t="s">
        <v>981</v>
      </c>
      <c r="H37" s="32"/>
      <c r="I37" s="71" t="s">
        <v>301</v>
      </c>
      <c r="J37" s="34"/>
      <c r="K37" s="32" t="s">
        <v>982</v>
      </c>
      <c r="L37" s="32"/>
      <c r="M37" s="71" t="s">
        <v>301</v>
      </c>
      <c r="N37" s="34"/>
      <c r="O37" s="32" t="s">
        <v>296</v>
      </c>
      <c r="P37" s="32"/>
      <c r="Q37" s="34"/>
      <c r="R37" s="34"/>
      <c r="S37" s="32" t="s">
        <v>983</v>
      </c>
      <c r="T37" s="32"/>
      <c r="U37" s="71" t="s">
        <v>301</v>
      </c>
    </row>
    <row r="38" spans="1:21">
      <c r="A38" s="11"/>
      <c r="B38" s="71"/>
      <c r="C38" s="32"/>
      <c r="D38" s="32"/>
      <c r="E38" s="34"/>
      <c r="F38" s="34"/>
      <c r="G38" s="32"/>
      <c r="H38" s="32"/>
      <c r="I38" s="71"/>
      <c r="J38" s="34"/>
      <c r="K38" s="32"/>
      <c r="L38" s="32"/>
      <c r="M38" s="71"/>
      <c r="N38" s="34"/>
      <c r="O38" s="32"/>
      <c r="P38" s="32"/>
      <c r="Q38" s="34"/>
      <c r="R38" s="34"/>
      <c r="S38" s="32"/>
      <c r="T38" s="32"/>
      <c r="U38" s="71"/>
    </row>
    <row r="39" spans="1:21">
      <c r="A39" s="11"/>
      <c r="B39" s="47" t="s">
        <v>984</v>
      </c>
      <c r="C39" s="37" t="s">
        <v>296</v>
      </c>
      <c r="D39" s="37"/>
      <c r="E39" s="38"/>
      <c r="F39" s="38"/>
      <c r="G39" s="37" t="s">
        <v>985</v>
      </c>
      <c r="H39" s="37"/>
      <c r="I39" s="47" t="s">
        <v>301</v>
      </c>
      <c r="J39" s="38"/>
      <c r="K39" s="37" t="s">
        <v>986</v>
      </c>
      <c r="L39" s="37"/>
      <c r="M39" s="47" t="s">
        <v>301</v>
      </c>
      <c r="N39" s="38"/>
      <c r="O39" s="37" t="s">
        <v>296</v>
      </c>
      <c r="P39" s="37"/>
      <c r="Q39" s="38"/>
      <c r="R39" s="38"/>
      <c r="S39" s="37" t="s">
        <v>987</v>
      </c>
      <c r="T39" s="37"/>
      <c r="U39" s="47" t="s">
        <v>301</v>
      </c>
    </row>
    <row r="40" spans="1:21">
      <c r="A40" s="11"/>
      <c r="B40" s="47"/>
      <c r="C40" s="37"/>
      <c r="D40" s="37"/>
      <c r="E40" s="38"/>
      <c r="F40" s="38"/>
      <c r="G40" s="37"/>
      <c r="H40" s="37"/>
      <c r="I40" s="47"/>
      <c r="J40" s="38"/>
      <c r="K40" s="37"/>
      <c r="L40" s="37"/>
      <c r="M40" s="47"/>
      <c r="N40" s="38"/>
      <c r="O40" s="37"/>
      <c r="P40" s="37"/>
      <c r="Q40" s="38"/>
      <c r="R40" s="38"/>
      <c r="S40" s="37"/>
      <c r="T40" s="37"/>
      <c r="U40" s="47"/>
    </row>
    <row r="41" spans="1:21">
      <c r="A41" s="11"/>
      <c r="B41" s="71" t="s">
        <v>988</v>
      </c>
      <c r="C41" s="32" t="s">
        <v>296</v>
      </c>
      <c r="D41" s="32"/>
      <c r="E41" s="34"/>
      <c r="F41" s="34"/>
      <c r="G41" s="32" t="s">
        <v>296</v>
      </c>
      <c r="H41" s="32"/>
      <c r="I41" s="34"/>
      <c r="J41" s="34"/>
      <c r="K41" s="66">
        <v>4970</v>
      </c>
      <c r="L41" s="66"/>
      <c r="M41" s="34"/>
      <c r="N41" s="34"/>
      <c r="O41" s="32" t="s">
        <v>296</v>
      </c>
      <c r="P41" s="32"/>
      <c r="Q41" s="34"/>
      <c r="R41" s="34"/>
      <c r="S41" s="66">
        <v>4970</v>
      </c>
      <c r="T41" s="66"/>
      <c r="U41" s="34"/>
    </row>
    <row r="42" spans="1:21">
      <c r="A42" s="11"/>
      <c r="B42" s="71"/>
      <c r="C42" s="32"/>
      <c r="D42" s="32"/>
      <c r="E42" s="34"/>
      <c r="F42" s="34"/>
      <c r="G42" s="32"/>
      <c r="H42" s="32"/>
      <c r="I42" s="34"/>
      <c r="J42" s="34"/>
      <c r="K42" s="66"/>
      <c r="L42" s="66"/>
      <c r="M42" s="34"/>
      <c r="N42" s="34"/>
      <c r="O42" s="32"/>
      <c r="P42" s="32"/>
      <c r="Q42" s="34"/>
      <c r="R42" s="34"/>
      <c r="S42" s="66"/>
      <c r="T42" s="66"/>
      <c r="U42" s="34"/>
    </row>
    <row r="43" spans="1:21">
      <c r="A43" s="11"/>
      <c r="B43" s="47" t="s">
        <v>989</v>
      </c>
      <c r="C43" s="68">
        <v>2028</v>
      </c>
      <c r="D43" s="68"/>
      <c r="E43" s="38"/>
      <c r="F43" s="38"/>
      <c r="G43" s="37" t="s">
        <v>296</v>
      </c>
      <c r="H43" s="37"/>
      <c r="I43" s="38"/>
      <c r="J43" s="38"/>
      <c r="K43" s="37" t="s">
        <v>296</v>
      </c>
      <c r="L43" s="37"/>
      <c r="M43" s="38"/>
      <c r="N43" s="38"/>
      <c r="O43" s="37" t="s">
        <v>296</v>
      </c>
      <c r="P43" s="37"/>
      <c r="Q43" s="38"/>
      <c r="R43" s="38"/>
      <c r="S43" s="68">
        <v>2028</v>
      </c>
      <c r="T43" s="68"/>
      <c r="U43" s="38"/>
    </row>
    <row r="44" spans="1:21">
      <c r="A44" s="11"/>
      <c r="B44" s="47"/>
      <c r="C44" s="68"/>
      <c r="D44" s="68"/>
      <c r="E44" s="38"/>
      <c r="F44" s="38"/>
      <c r="G44" s="37"/>
      <c r="H44" s="37"/>
      <c r="I44" s="38"/>
      <c r="J44" s="38"/>
      <c r="K44" s="37"/>
      <c r="L44" s="37"/>
      <c r="M44" s="38"/>
      <c r="N44" s="38"/>
      <c r="O44" s="37"/>
      <c r="P44" s="37"/>
      <c r="Q44" s="38"/>
      <c r="R44" s="38"/>
      <c r="S44" s="68"/>
      <c r="T44" s="68"/>
      <c r="U44" s="38"/>
    </row>
    <row r="45" spans="1:21">
      <c r="A45" s="11"/>
      <c r="B45" s="71" t="s">
        <v>990</v>
      </c>
      <c r="C45" s="32" t="s">
        <v>991</v>
      </c>
      <c r="D45" s="32"/>
      <c r="E45" s="71" t="s">
        <v>301</v>
      </c>
      <c r="F45" s="34"/>
      <c r="G45" s="32" t="s">
        <v>296</v>
      </c>
      <c r="H45" s="32"/>
      <c r="I45" s="34"/>
      <c r="J45" s="34"/>
      <c r="K45" s="32" t="s">
        <v>296</v>
      </c>
      <c r="L45" s="32"/>
      <c r="M45" s="34"/>
      <c r="N45" s="34"/>
      <c r="O45" s="32" t="s">
        <v>296</v>
      </c>
      <c r="P45" s="32"/>
      <c r="Q45" s="34"/>
      <c r="R45" s="34"/>
      <c r="S45" s="32" t="s">
        <v>991</v>
      </c>
      <c r="T45" s="32"/>
      <c r="U45" s="71" t="s">
        <v>301</v>
      </c>
    </row>
    <row r="46" spans="1:21">
      <c r="A46" s="11"/>
      <c r="B46" s="71"/>
      <c r="C46" s="32"/>
      <c r="D46" s="32"/>
      <c r="E46" s="71"/>
      <c r="F46" s="34"/>
      <c r="G46" s="32"/>
      <c r="H46" s="32"/>
      <c r="I46" s="34"/>
      <c r="J46" s="34"/>
      <c r="K46" s="32"/>
      <c r="L46" s="32"/>
      <c r="M46" s="34"/>
      <c r="N46" s="34"/>
      <c r="O46" s="32"/>
      <c r="P46" s="32"/>
      <c r="Q46" s="34"/>
      <c r="R46" s="34"/>
      <c r="S46" s="32"/>
      <c r="T46" s="32"/>
      <c r="U46" s="71"/>
    </row>
    <row r="47" spans="1:21">
      <c r="A47" s="11"/>
      <c r="B47" s="47" t="s">
        <v>992</v>
      </c>
      <c r="C47" s="37" t="s">
        <v>296</v>
      </c>
      <c r="D47" s="37"/>
      <c r="E47" s="38"/>
      <c r="F47" s="38"/>
      <c r="G47" s="37" t="s">
        <v>993</v>
      </c>
      <c r="H47" s="37"/>
      <c r="I47" s="47" t="s">
        <v>301</v>
      </c>
      <c r="J47" s="38"/>
      <c r="K47" s="37" t="s">
        <v>994</v>
      </c>
      <c r="L47" s="37"/>
      <c r="M47" s="47" t="s">
        <v>301</v>
      </c>
      <c r="N47" s="38"/>
      <c r="O47" s="37" t="s">
        <v>296</v>
      </c>
      <c r="P47" s="37"/>
      <c r="Q47" s="38"/>
      <c r="R47" s="38"/>
      <c r="S47" s="37" t="s">
        <v>995</v>
      </c>
      <c r="T47" s="37"/>
      <c r="U47" s="47" t="s">
        <v>301</v>
      </c>
    </row>
    <row r="48" spans="1:21">
      <c r="A48" s="11"/>
      <c r="B48" s="47"/>
      <c r="C48" s="37"/>
      <c r="D48" s="37"/>
      <c r="E48" s="38"/>
      <c r="F48" s="38"/>
      <c r="G48" s="37"/>
      <c r="H48" s="37"/>
      <c r="I48" s="47"/>
      <c r="J48" s="38"/>
      <c r="K48" s="37"/>
      <c r="L48" s="37"/>
      <c r="M48" s="47"/>
      <c r="N48" s="38"/>
      <c r="O48" s="37"/>
      <c r="P48" s="37"/>
      <c r="Q48" s="38"/>
      <c r="R48" s="38"/>
      <c r="S48" s="37"/>
      <c r="T48" s="37"/>
      <c r="U48" s="47"/>
    </row>
    <row r="49" spans="1:21">
      <c r="A49" s="11"/>
      <c r="B49" s="71" t="s">
        <v>970</v>
      </c>
      <c r="C49" s="32" t="s">
        <v>996</v>
      </c>
      <c r="D49" s="32"/>
      <c r="E49" s="71" t="s">
        <v>301</v>
      </c>
      <c r="F49" s="34"/>
      <c r="G49" s="32" t="s">
        <v>296</v>
      </c>
      <c r="H49" s="32"/>
      <c r="I49" s="34"/>
      <c r="J49" s="34"/>
      <c r="K49" s="32" t="s">
        <v>997</v>
      </c>
      <c r="L49" s="32"/>
      <c r="M49" s="71" t="s">
        <v>301</v>
      </c>
      <c r="N49" s="34"/>
      <c r="O49" s="32" t="s">
        <v>296</v>
      </c>
      <c r="P49" s="32"/>
      <c r="Q49" s="34"/>
      <c r="R49" s="34"/>
      <c r="S49" s="32" t="s">
        <v>998</v>
      </c>
      <c r="T49" s="32"/>
      <c r="U49" s="71" t="s">
        <v>301</v>
      </c>
    </row>
    <row r="50" spans="1:21" ht="15.75" thickBot="1">
      <c r="A50" s="11"/>
      <c r="B50" s="71"/>
      <c r="C50" s="84"/>
      <c r="D50" s="84"/>
      <c r="E50" s="104"/>
      <c r="F50" s="34"/>
      <c r="G50" s="84"/>
      <c r="H50" s="84"/>
      <c r="I50" s="85"/>
      <c r="J50" s="34"/>
      <c r="K50" s="84"/>
      <c r="L50" s="84"/>
      <c r="M50" s="104"/>
      <c r="N50" s="34"/>
      <c r="O50" s="84"/>
      <c r="P50" s="84"/>
      <c r="Q50" s="85"/>
      <c r="R50" s="34"/>
      <c r="S50" s="84"/>
      <c r="T50" s="84"/>
      <c r="U50" s="104"/>
    </row>
    <row r="51" spans="1:21">
      <c r="A51" s="11"/>
      <c r="B51" s="15" t="s">
        <v>999</v>
      </c>
      <c r="C51" s="61" t="s">
        <v>1001</v>
      </c>
      <c r="D51" s="61"/>
      <c r="E51" s="59" t="s">
        <v>301</v>
      </c>
      <c r="F51" s="38"/>
      <c r="G51" s="61" t="s">
        <v>1002</v>
      </c>
      <c r="H51" s="61"/>
      <c r="I51" s="59" t="s">
        <v>301</v>
      </c>
      <c r="J51" s="38"/>
      <c r="K51" s="88">
        <v>55210</v>
      </c>
      <c r="L51" s="88"/>
      <c r="M51" s="63"/>
      <c r="N51" s="38"/>
      <c r="O51" s="88">
        <v>228431</v>
      </c>
      <c r="P51" s="88"/>
      <c r="Q51" s="63"/>
      <c r="R51" s="38"/>
      <c r="S51" s="88">
        <v>85461</v>
      </c>
      <c r="T51" s="88"/>
      <c r="U51" s="63"/>
    </row>
    <row r="52" spans="1:21">
      <c r="A52" s="11"/>
      <c r="B52" s="15" t="s">
        <v>1000</v>
      </c>
      <c r="C52" s="37"/>
      <c r="D52" s="37"/>
      <c r="E52" s="47"/>
      <c r="F52" s="38"/>
      <c r="G52" s="37"/>
      <c r="H52" s="37"/>
      <c r="I52" s="47"/>
      <c r="J52" s="38"/>
      <c r="K52" s="68"/>
      <c r="L52" s="68"/>
      <c r="M52" s="38"/>
      <c r="N52" s="38"/>
      <c r="O52" s="68"/>
      <c r="P52" s="68"/>
      <c r="Q52" s="38"/>
      <c r="R52" s="38"/>
      <c r="S52" s="68"/>
      <c r="T52" s="68"/>
      <c r="U52" s="38"/>
    </row>
    <row r="53" spans="1:21">
      <c r="A53" s="11"/>
      <c r="B53" s="23"/>
      <c r="C53" s="34"/>
      <c r="D53" s="34"/>
      <c r="E53" s="34"/>
      <c r="F53" s="23"/>
      <c r="G53" s="34"/>
      <c r="H53" s="34"/>
      <c r="I53" s="34"/>
      <c r="J53" s="23"/>
      <c r="K53" s="34"/>
      <c r="L53" s="34"/>
      <c r="M53" s="34"/>
      <c r="N53" s="23"/>
      <c r="O53" s="34"/>
      <c r="P53" s="34"/>
      <c r="Q53" s="34"/>
      <c r="R53" s="23"/>
      <c r="S53" s="34"/>
      <c r="T53" s="34"/>
      <c r="U53" s="34"/>
    </row>
    <row r="54" spans="1:21">
      <c r="A54" s="11"/>
      <c r="B54" s="15" t="s">
        <v>1003</v>
      </c>
      <c r="C54" s="37">
        <v>366</v>
      </c>
      <c r="D54" s="37"/>
      <c r="E54" s="38"/>
      <c r="F54" s="38"/>
      <c r="G54" s="37" t="s">
        <v>1005</v>
      </c>
      <c r="H54" s="37"/>
      <c r="I54" s="47" t="s">
        <v>301</v>
      </c>
      <c r="J54" s="38"/>
      <c r="K54" s="37">
        <v>588</v>
      </c>
      <c r="L54" s="37"/>
      <c r="M54" s="38"/>
      <c r="N54" s="38"/>
      <c r="O54" s="37" t="s">
        <v>296</v>
      </c>
      <c r="P54" s="37"/>
      <c r="Q54" s="38"/>
      <c r="R54" s="38"/>
      <c r="S54" s="37">
        <v>92</v>
      </c>
      <c r="T54" s="37"/>
      <c r="U54" s="38"/>
    </row>
    <row r="55" spans="1:21">
      <c r="A55" s="11"/>
      <c r="B55" s="15" t="s">
        <v>1004</v>
      </c>
      <c r="C55" s="37"/>
      <c r="D55" s="37"/>
      <c r="E55" s="38"/>
      <c r="F55" s="38"/>
      <c r="G55" s="37"/>
      <c r="H55" s="37"/>
      <c r="I55" s="47"/>
      <c r="J55" s="38"/>
      <c r="K55" s="37"/>
      <c r="L55" s="37"/>
      <c r="M55" s="38"/>
      <c r="N55" s="38"/>
      <c r="O55" s="37"/>
      <c r="P55" s="37"/>
      <c r="Q55" s="38"/>
      <c r="R55" s="38"/>
      <c r="S55" s="37"/>
      <c r="T55" s="37"/>
      <c r="U55" s="38"/>
    </row>
    <row r="56" spans="1:21">
      <c r="A56" s="11"/>
      <c r="B56" s="169" t="s">
        <v>1006</v>
      </c>
      <c r="C56" s="32" t="s">
        <v>296</v>
      </c>
      <c r="D56" s="32"/>
      <c r="E56" s="34"/>
      <c r="F56" s="34"/>
      <c r="G56" s="32" t="s">
        <v>296</v>
      </c>
      <c r="H56" s="32"/>
      <c r="I56" s="34"/>
      <c r="J56" s="34"/>
      <c r="K56" s="32" t="s">
        <v>1008</v>
      </c>
      <c r="L56" s="32"/>
      <c r="M56" s="71" t="s">
        <v>301</v>
      </c>
      <c r="N56" s="34"/>
      <c r="O56" s="32" t="s">
        <v>296</v>
      </c>
      <c r="P56" s="32"/>
      <c r="Q56" s="34"/>
      <c r="R56" s="34"/>
      <c r="S56" s="32" t="s">
        <v>1008</v>
      </c>
      <c r="T56" s="32"/>
      <c r="U56" s="71" t="s">
        <v>301</v>
      </c>
    </row>
    <row r="57" spans="1:21">
      <c r="A57" s="11"/>
      <c r="B57" s="169" t="s">
        <v>1007</v>
      </c>
      <c r="C57" s="32"/>
      <c r="D57" s="32"/>
      <c r="E57" s="34"/>
      <c r="F57" s="34"/>
      <c r="G57" s="32"/>
      <c r="H57" s="32"/>
      <c r="I57" s="34"/>
      <c r="J57" s="34"/>
      <c r="K57" s="32"/>
      <c r="L57" s="32"/>
      <c r="M57" s="71"/>
      <c r="N57" s="34"/>
      <c r="O57" s="32"/>
      <c r="P57" s="32"/>
      <c r="Q57" s="34"/>
      <c r="R57" s="34"/>
      <c r="S57" s="32"/>
      <c r="T57" s="32"/>
      <c r="U57" s="71"/>
    </row>
    <row r="58" spans="1:21">
      <c r="A58" s="11"/>
      <c r="B58" s="15" t="s">
        <v>1009</v>
      </c>
      <c r="C58" s="37" t="s">
        <v>296</v>
      </c>
      <c r="D58" s="37"/>
      <c r="E58" s="38"/>
      <c r="F58" s="38"/>
      <c r="G58" s="68">
        <v>4365</v>
      </c>
      <c r="H58" s="68"/>
      <c r="I58" s="38"/>
      <c r="J58" s="38"/>
      <c r="K58" s="68">
        <v>8731</v>
      </c>
      <c r="L58" s="68"/>
      <c r="M58" s="38"/>
      <c r="N58" s="38"/>
      <c r="O58" s="37" t="s">
        <v>296</v>
      </c>
      <c r="P58" s="37"/>
      <c r="Q58" s="38"/>
      <c r="R58" s="38"/>
      <c r="S58" s="68">
        <v>13096</v>
      </c>
      <c r="T58" s="68"/>
      <c r="U58" s="38"/>
    </row>
    <row r="59" spans="1:21" ht="15.75" thickBot="1">
      <c r="A59" s="11"/>
      <c r="B59" s="15" t="s">
        <v>1010</v>
      </c>
      <c r="C59" s="69"/>
      <c r="D59" s="69"/>
      <c r="E59" s="101"/>
      <c r="F59" s="38"/>
      <c r="G59" s="100"/>
      <c r="H59" s="100"/>
      <c r="I59" s="101"/>
      <c r="J59" s="38"/>
      <c r="K59" s="100"/>
      <c r="L59" s="100"/>
      <c r="M59" s="101"/>
      <c r="N59" s="38"/>
      <c r="O59" s="69"/>
      <c r="P59" s="69"/>
      <c r="Q59" s="101"/>
      <c r="R59" s="38"/>
      <c r="S59" s="100"/>
      <c r="T59" s="100"/>
      <c r="U59" s="101"/>
    </row>
    <row r="60" spans="1:21">
      <c r="A60" s="11"/>
      <c r="B60" s="169" t="s">
        <v>1011</v>
      </c>
      <c r="C60" s="72" t="s">
        <v>295</v>
      </c>
      <c r="D60" s="33">
        <v>366</v>
      </c>
      <c r="E60" s="35"/>
      <c r="F60" s="34"/>
      <c r="G60" s="72" t="s">
        <v>295</v>
      </c>
      <c r="H60" s="74">
        <v>3503</v>
      </c>
      <c r="I60" s="35"/>
      <c r="J60" s="34"/>
      <c r="K60" s="72" t="s">
        <v>295</v>
      </c>
      <c r="L60" s="74">
        <v>8560</v>
      </c>
      <c r="M60" s="35"/>
      <c r="N60" s="34"/>
      <c r="O60" s="72" t="s">
        <v>295</v>
      </c>
      <c r="P60" s="33" t="s">
        <v>296</v>
      </c>
      <c r="Q60" s="35"/>
      <c r="R60" s="34"/>
      <c r="S60" s="72" t="s">
        <v>295</v>
      </c>
      <c r="T60" s="74">
        <v>12429</v>
      </c>
      <c r="U60" s="35"/>
    </row>
    <row r="61" spans="1:21" ht="15.75" thickBot="1">
      <c r="A61" s="11"/>
      <c r="B61" s="169" t="s">
        <v>1012</v>
      </c>
      <c r="C61" s="73"/>
      <c r="D61" s="127"/>
      <c r="E61" s="76"/>
      <c r="F61" s="34"/>
      <c r="G61" s="73"/>
      <c r="H61" s="75"/>
      <c r="I61" s="76"/>
      <c r="J61" s="34"/>
      <c r="K61" s="73"/>
      <c r="L61" s="75"/>
      <c r="M61" s="76"/>
      <c r="N61" s="34"/>
      <c r="O61" s="73"/>
      <c r="P61" s="127"/>
      <c r="Q61" s="76"/>
      <c r="R61" s="34"/>
      <c r="S61" s="73"/>
      <c r="T61" s="75"/>
      <c r="U61" s="76"/>
    </row>
    <row r="62" spans="1:21" ht="15.75" thickTop="1">
      <c r="A62" s="11"/>
      <c r="B62" s="29"/>
      <c r="C62" s="29"/>
      <c r="D62" s="29"/>
      <c r="E62" s="29"/>
      <c r="F62" s="29"/>
      <c r="G62" s="29"/>
      <c r="H62" s="29"/>
      <c r="I62" s="29"/>
      <c r="J62" s="29"/>
      <c r="K62" s="29"/>
      <c r="L62" s="29"/>
      <c r="M62" s="29"/>
      <c r="N62" s="29"/>
      <c r="O62" s="29"/>
      <c r="P62" s="29"/>
      <c r="Q62" s="29"/>
      <c r="R62" s="29"/>
      <c r="S62" s="29"/>
      <c r="T62" s="29"/>
      <c r="U62" s="29"/>
    </row>
    <row r="63" spans="1:21">
      <c r="A63" s="11"/>
      <c r="B63" s="16"/>
      <c r="C63" s="16"/>
      <c r="D63" s="16"/>
      <c r="E63" s="16"/>
      <c r="F63" s="16"/>
      <c r="G63" s="16"/>
      <c r="H63" s="16"/>
      <c r="I63" s="16"/>
      <c r="J63" s="16"/>
      <c r="K63" s="16"/>
      <c r="L63" s="16"/>
      <c r="M63" s="16"/>
      <c r="N63" s="16"/>
      <c r="O63" s="16"/>
      <c r="P63" s="16"/>
      <c r="Q63" s="16"/>
      <c r="R63" s="16"/>
      <c r="S63" s="16"/>
      <c r="T63" s="16"/>
      <c r="U63" s="16"/>
    </row>
    <row r="64" spans="1:21">
      <c r="A64" s="11"/>
      <c r="B64" s="79" t="s">
        <v>957</v>
      </c>
      <c r="C64" s="79"/>
      <c r="D64" s="79"/>
      <c r="E64" s="79"/>
      <c r="F64" s="79"/>
      <c r="G64" s="79"/>
      <c r="H64" s="79"/>
      <c r="I64" s="79"/>
      <c r="J64" s="79"/>
      <c r="K64" s="79"/>
      <c r="L64" s="79"/>
      <c r="M64" s="79"/>
      <c r="N64" s="79"/>
      <c r="O64" s="79"/>
      <c r="P64" s="79"/>
      <c r="Q64" s="79"/>
      <c r="R64" s="79"/>
      <c r="S64" s="79"/>
      <c r="T64" s="79"/>
      <c r="U64" s="79"/>
    </row>
    <row r="65" spans="1:21">
      <c r="A65" s="11"/>
      <c r="B65" s="166" t="s">
        <v>915</v>
      </c>
      <c r="C65" s="166"/>
      <c r="D65" s="166"/>
      <c r="E65" s="166"/>
      <c r="F65" s="166"/>
      <c r="G65" s="166"/>
      <c r="H65" s="166"/>
      <c r="I65" s="166"/>
      <c r="J65" s="166"/>
      <c r="K65" s="166"/>
      <c r="L65" s="166"/>
      <c r="M65" s="166"/>
      <c r="N65" s="166"/>
      <c r="O65" s="166"/>
      <c r="P65" s="166"/>
      <c r="Q65" s="166"/>
      <c r="R65" s="166"/>
      <c r="S65" s="166"/>
      <c r="T65" s="166"/>
      <c r="U65" s="166"/>
    </row>
    <row r="66" spans="1:21">
      <c r="A66" s="11"/>
      <c r="B66" s="83" t="s">
        <v>293</v>
      </c>
      <c r="C66" s="83"/>
      <c r="D66" s="83"/>
      <c r="E66" s="83"/>
      <c r="F66" s="83"/>
      <c r="G66" s="83"/>
      <c r="H66" s="83"/>
      <c r="I66" s="83"/>
      <c r="J66" s="83"/>
      <c r="K66" s="83"/>
      <c r="L66" s="83"/>
      <c r="M66" s="83"/>
      <c r="N66" s="83"/>
      <c r="O66" s="83"/>
      <c r="P66" s="83"/>
      <c r="Q66" s="83"/>
      <c r="R66" s="83"/>
      <c r="S66" s="83"/>
      <c r="T66" s="83"/>
      <c r="U66" s="83"/>
    </row>
    <row r="67" spans="1:21">
      <c r="A67" s="11"/>
      <c r="B67" s="26"/>
      <c r="C67" s="38"/>
      <c r="D67" s="38"/>
      <c r="E67" s="38"/>
      <c r="F67" s="26"/>
      <c r="G67" s="38"/>
      <c r="H67" s="38"/>
      <c r="I67" s="38"/>
      <c r="J67" s="26"/>
      <c r="K67" s="38"/>
      <c r="L67" s="38"/>
      <c r="M67" s="38"/>
      <c r="N67" s="26"/>
      <c r="O67" s="167" t="s">
        <v>828</v>
      </c>
      <c r="P67" s="167"/>
      <c r="Q67" s="167"/>
      <c r="R67" s="26"/>
      <c r="S67" s="38"/>
      <c r="T67" s="38"/>
      <c r="U67" s="38"/>
    </row>
    <row r="68" spans="1:21">
      <c r="A68" s="11"/>
      <c r="B68" s="26"/>
      <c r="C68" s="38"/>
      <c r="D68" s="38"/>
      <c r="E68" s="38"/>
      <c r="F68" s="26"/>
      <c r="G68" s="38"/>
      <c r="H68" s="38"/>
      <c r="I68" s="38"/>
      <c r="J68" s="26"/>
      <c r="K68" s="167" t="s">
        <v>829</v>
      </c>
      <c r="L68" s="167"/>
      <c r="M68" s="167"/>
      <c r="N68" s="26"/>
      <c r="O68" s="167" t="s">
        <v>830</v>
      </c>
      <c r="P68" s="167"/>
      <c r="Q68" s="167"/>
      <c r="R68" s="26"/>
      <c r="S68" s="38"/>
      <c r="T68" s="38"/>
      <c r="U68" s="38"/>
    </row>
    <row r="69" spans="1:21" ht="15.75" thickBot="1">
      <c r="A69" s="11"/>
      <c r="B69" s="26"/>
      <c r="C69" s="168" t="s">
        <v>831</v>
      </c>
      <c r="D69" s="168"/>
      <c r="E69" s="168"/>
      <c r="F69" s="26"/>
      <c r="G69" s="168" t="s">
        <v>832</v>
      </c>
      <c r="H69" s="168"/>
      <c r="I69" s="168"/>
      <c r="J69" s="26"/>
      <c r="K69" s="168" t="s">
        <v>832</v>
      </c>
      <c r="L69" s="168"/>
      <c r="M69" s="168"/>
      <c r="N69" s="26"/>
      <c r="O69" s="168" t="s">
        <v>833</v>
      </c>
      <c r="P69" s="168"/>
      <c r="Q69" s="168"/>
      <c r="R69" s="26"/>
      <c r="S69" s="168" t="s">
        <v>834</v>
      </c>
      <c r="T69" s="168"/>
      <c r="U69" s="168"/>
    </row>
    <row r="70" spans="1:21">
      <c r="A70" s="11"/>
      <c r="B70" s="53" t="s">
        <v>958</v>
      </c>
      <c r="C70" s="72" t="s">
        <v>295</v>
      </c>
      <c r="D70" s="74">
        <v>44361</v>
      </c>
      <c r="E70" s="35"/>
      <c r="F70" s="34"/>
      <c r="G70" s="72" t="s">
        <v>295</v>
      </c>
      <c r="H70" s="74">
        <v>85973</v>
      </c>
      <c r="I70" s="35"/>
      <c r="J70" s="34"/>
      <c r="K70" s="72" t="s">
        <v>295</v>
      </c>
      <c r="L70" s="74">
        <v>23066</v>
      </c>
      <c r="M70" s="35"/>
      <c r="N70" s="34"/>
      <c r="O70" s="72" t="s">
        <v>295</v>
      </c>
      <c r="P70" s="33" t="s">
        <v>1014</v>
      </c>
      <c r="Q70" s="72" t="s">
        <v>301</v>
      </c>
      <c r="R70" s="34"/>
      <c r="S70" s="72" t="s">
        <v>295</v>
      </c>
      <c r="T70" s="74">
        <v>101400</v>
      </c>
      <c r="U70" s="35"/>
    </row>
    <row r="71" spans="1:21">
      <c r="A71" s="11"/>
      <c r="B71" s="53" t="s">
        <v>1013</v>
      </c>
      <c r="C71" s="142"/>
      <c r="D71" s="143"/>
      <c r="E71" s="144"/>
      <c r="F71" s="34"/>
      <c r="G71" s="142"/>
      <c r="H71" s="143"/>
      <c r="I71" s="144"/>
      <c r="J71" s="34"/>
      <c r="K71" s="142"/>
      <c r="L71" s="143"/>
      <c r="M71" s="144"/>
      <c r="N71" s="34"/>
      <c r="O71" s="142"/>
      <c r="P71" s="157"/>
      <c r="Q71" s="142"/>
      <c r="R71" s="34"/>
      <c r="S71" s="142"/>
      <c r="T71" s="143"/>
      <c r="U71" s="144"/>
    </row>
    <row r="72" spans="1:21">
      <c r="A72" s="11"/>
      <c r="B72" s="26"/>
      <c r="C72" s="38"/>
      <c r="D72" s="38"/>
      <c r="E72" s="38"/>
      <c r="F72" s="26"/>
      <c r="G72" s="38"/>
      <c r="H72" s="38"/>
      <c r="I72" s="38"/>
      <c r="J72" s="26"/>
      <c r="K72" s="38"/>
      <c r="L72" s="38"/>
      <c r="M72" s="38"/>
      <c r="N72" s="26"/>
      <c r="O72" s="38"/>
      <c r="P72" s="38"/>
      <c r="Q72" s="38"/>
      <c r="R72" s="26"/>
      <c r="S72" s="38"/>
      <c r="T72" s="38"/>
      <c r="U72" s="38"/>
    </row>
    <row r="73" spans="1:21">
      <c r="A73" s="11"/>
      <c r="B73" s="53" t="s">
        <v>128</v>
      </c>
      <c r="C73" s="34"/>
      <c r="D73" s="34"/>
      <c r="E73" s="34"/>
      <c r="F73" s="23"/>
      <c r="G73" s="34"/>
      <c r="H73" s="34"/>
      <c r="I73" s="34"/>
      <c r="J73" s="23"/>
      <c r="K73" s="34"/>
      <c r="L73" s="34"/>
      <c r="M73" s="34"/>
      <c r="N73" s="23"/>
      <c r="O73" s="34"/>
      <c r="P73" s="34"/>
      <c r="Q73" s="34"/>
      <c r="R73" s="23"/>
      <c r="S73" s="34"/>
      <c r="T73" s="34"/>
      <c r="U73" s="34"/>
    </row>
    <row r="74" spans="1:21">
      <c r="A74" s="11"/>
      <c r="B74" s="47" t="s">
        <v>961</v>
      </c>
      <c r="C74" s="37" t="s">
        <v>1015</v>
      </c>
      <c r="D74" s="37"/>
      <c r="E74" s="47" t="s">
        <v>301</v>
      </c>
      <c r="F74" s="38"/>
      <c r="G74" s="68">
        <v>158985</v>
      </c>
      <c r="H74" s="68"/>
      <c r="I74" s="38"/>
      <c r="J74" s="38"/>
      <c r="K74" s="37" t="s">
        <v>296</v>
      </c>
      <c r="L74" s="37"/>
      <c r="M74" s="38"/>
      <c r="N74" s="38"/>
      <c r="O74" s="37" t="s">
        <v>1016</v>
      </c>
      <c r="P74" s="37"/>
      <c r="Q74" s="47" t="s">
        <v>301</v>
      </c>
      <c r="R74" s="38"/>
      <c r="S74" s="37" t="s">
        <v>296</v>
      </c>
      <c r="T74" s="37"/>
      <c r="U74" s="38"/>
    </row>
    <row r="75" spans="1:21">
      <c r="A75" s="11"/>
      <c r="B75" s="47"/>
      <c r="C75" s="37"/>
      <c r="D75" s="37"/>
      <c r="E75" s="47"/>
      <c r="F75" s="38"/>
      <c r="G75" s="68"/>
      <c r="H75" s="68"/>
      <c r="I75" s="38"/>
      <c r="J75" s="38"/>
      <c r="K75" s="37"/>
      <c r="L75" s="37"/>
      <c r="M75" s="38"/>
      <c r="N75" s="38"/>
      <c r="O75" s="37"/>
      <c r="P75" s="37"/>
      <c r="Q75" s="47"/>
      <c r="R75" s="38"/>
      <c r="S75" s="37"/>
      <c r="T75" s="37"/>
      <c r="U75" s="38"/>
    </row>
    <row r="76" spans="1:21">
      <c r="A76" s="11"/>
      <c r="B76" s="71" t="s">
        <v>963</v>
      </c>
      <c r="C76" s="32" t="s">
        <v>296</v>
      </c>
      <c r="D76" s="32"/>
      <c r="E76" s="34"/>
      <c r="F76" s="34"/>
      <c r="G76" s="32" t="s">
        <v>1017</v>
      </c>
      <c r="H76" s="32"/>
      <c r="I76" s="71" t="s">
        <v>301</v>
      </c>
      <c r="J76" s="34"/>
      <c r="K76" s="32" t="s">
        <v>1018</v>
      </c>
      <c r="L76" s="32"/>
      <c r="M76" s="71" t="s">
        <v>301</v>
      </c>
      <c r="N76" s="34"/>
      <c r="O76" s="32" t="s">
        <v>296</v>
      </c>
      <c r="P76" s="32"/>
      <c r="Q76" s="34"/>
      <c r="R76" s="34"/>
      <c r="S76" s="32" t="s">
        <v>1019</v>
      </c>
      <c r="T76" s="32"/>
      <c r="U76" s="71" t="s">
        <v>301</v>
      </c>
    </row>
    <row r="77" spans="1:21">
      <c r="A77" s="11"/>
      <c r="B77" s="71"/>
      <c r="C77" s="32"/>
      <c r="D77" s="32"/>
      <c r="E77" s="34"/>
      <c r="F77" s="34"/>
      <c r="G77" s="32"/>
      <c r="H77" s="32"/>
      <c r="I77" s="71"/>
      <c r="J77" s="34"/>
      <c r="K77" s="32"/>
      <c r="L77" s="32"/>
      <c r="M77" s="71"/>
      <c r="N77" s="34"/>
      <c r="O77" s="32"/>
      <c r="P77" s="32"/>
      <c r="Q77" s="34"/>
      <c r="R77" s="34"/>
      <c r="S77" s="32"/>
      <c r="T77" s="32"/>
      <c r="U77" s="71"/>
    </row>
    <row r="78" spans="1:21">
      <c r="A78" s="11"/>
      <c r="B78" s="47" t="s">
        <v>967</v>
      </c>
      <c r="C78" s="37" t="s">
        <v>296</v>
      </c>
      <c r="D78" s="37"/>
      <c r="E78" s="38"/>
      <c r="F78" s="38"/>
      <c r="G78" s="68">
        <v>3166</v>
      </c>
      <c r="H78" s="68"/>
      <c r="I78" s="38"/>
      <c r="J78" s="38"/>
      <c r="K78" s="68">
        <v>4406</v>
      </c>
      <c r="L78" s="68"/>
      <c r="M78" s="38"/>
      <c r="N78" s="38"/>
      <c r="O78" s="37" t="s">
        <v>296</v>
      </c>
      <c r="P78" s="37"/>
      <c r="Q78" s="38"/>
      <c r="R78" s="38"/>
      <c r="S78" s="68">
        <v>7572</v>
      </c>
      <c r="T78" s="68"/>
      <c r="U78" s="38"/>
    </row>
    <row r="79" spans="1:21">
      <c r="A79" s="11"/>
      <c r="B79" s="47"/>
      <c r="C79" s="37"/>
      <c r="D79" s="37"/>
      <c r="E79" s="38"/>
      <c r="F79" s="38"/>
      <c r="G79" s="68"/>
      <c r="H79" s="68"/>
      <c r="I79" s="38"/>
      <c r="J79" s="38"/>
      <c r="K79" s="68"/>
      <c r="L79" s="68"/>
      <c r="M79" s="38"/>
      <c r="N79" s="38"/>
      <c r="O79" s="37"/>
      <c r="P79" s="37"/>
      <c r="Q79" s="38"/>
      <c r="R79" s="38"/>
      <c r="S79" s="68"/>
      <c r="T79" s="68"/>
      <c r="U79" s="38"/>
    </row>
    <row r="80" spans="1:21">
      <c r="A80" s="11"/>
      <c r="B80" s="71" t="s">
        <v>970</v>
      </c>
      <c r="C80" s="32" t="s">
        <v>296</v>
      </c>
      <c r="D80" s="32"/>
      <c r="E80" s="34"/>
      <c r="F80" s="34"/>
      <c r="G80" s="32" t="s">
        <v>296</v>
      </c>
      <c r="H80" s="32"/>
      <c r="I80" s="34"/>
      <c r="J80" s="34"/>
      <c r="K80" s="32">
        <v>194</v>
      </c>
      <c r="L80" s="32"/>
      <c r="M80" s="34"/>
      <c r="N80" s="34"/>
      <c r="O80" s="32" t="s">
        <v>296</v>
      </c>
      <c r="P80" s="32"/>
      <c r="Q80" s="34"/>
      <c r="R80" s="34"/>
      <c r="S80" s="32">
        <v>194</v>
      </c>
      <c r="T80" s="32"/>
      <c r="U80" s="34"/>
    </row>
    <row r="81" spans="1:21" ht="15.75" thickBot="1">
      <c r="A81" s="11"/>
      <c r="B81" s="71"/>
      <c r="C81" s="84"/>
      <c r="D81" s="84"/>
      <c r="E81" s="85"/>
      <c r="F81" s="34"/>
      <c r="G81" s="84"/>
      <c r="H81" s="84"/>
      <c r="I81" s="85"/>
      <c r="J81" s="34"/>
      <c r="K81" s="84"/>
      <c r="L81" s="84"/>
      <c r="M81" s="85"/>
      <c r="N81" s="34"/>
      <c r="O81" s="84"/>
      <c r="P81" s="84"/>
      <c r="Q81" s="85"/>
      <c r="R81" s="34"/>
      <c r="S81" s="84"/>
      <c r="T81" s="84"/>
      <c r="U81" s="85"/>
    </row>
    <row r="82" spans="1:21">
      <c r="A82" s="11"/>
      <c r="B82" s="41" t="s">
        <v>1020</v>
      </c>
      <c r="C82" s="61" t="s">
        <v>1015</v>
      </c>
      <c r="D82" s="61"/>
      <c r="E82" s="59" t="s">
        <v>301</v>
      </c>
      <c r="F82" s="38"/>
      <c r="G82" s="88">
        <v>70968</v>
      </c>
      <c r="H82" s="88"/>
      <c r="I82" s="63"/>
      <c r="J82" s="38"/>
      <c r="K82" s="61" t="s">
        <v>1022</v>
      </c>
      <c r="L82" s="61"/>
      <c r="M82" s="59" t="s">
        <v>301</v>
      </c>
      <c r="N82" s="38"/>
      <c r="O82" s="61" t="s">
        <v>1016</v>
      </c>
      <c r="P82" s="61"/>
      <c r="Q82" s="59" t="s">
        <v>301</v>
      </c>
      <c r="R82" s="38"/>
      <c r="S82" s="61" t="s">
        <v>1023</v>
      </c>
      <c r="T82" s="61"/>
      <c r="U82" s="59" t="s">
        <v>301</v>
      </c>
    </row>
    <row r="83" spans="1:21">
      <c r="A83" s="11"/>
      <c r="B83" s="41" t="s">
        <v>1021</v>
      </c>
      <c r="C83" s="37"/>
      <c r="D83" s="37"/>
      <c r="E83" s="47"/>
      <c r="F83" s="38"/>
      <c r="G83" s="68"/>
      <c r="H83" s="68"/>
      <c r="I83" s="38"/>
      <c r="J83" s="38"/>
      <c r="K83" s="37"/>
      <c r="L83" s="37"/>
      <c r="M83" s="47"/>
      <c r="N83" s="38"/>
      <c r="O83" s="37"/>
      <c r="P83" s="37"/>
      <c r="Q83" s="47"/>
      <c r="R83" s="38"/>
      <c r="S83" s="62"/>
      <c r="T83" s="62"/>
      <c r="U83" s="60"/>
    </row>
    <row r="84" spans="1:21">
      <c r="A84" s="11"/>
      <c r="B84" s="23"/>
      <c r="C84" s="34"/>
      <c r="D84" s="34"/>
      <c r="E84" s="34"/>
      <c r="F84" s="23"/>
      <c r="G84" s="34"/>
      <c r="H84" s="34"/>
      <c r="I84" s="34"/>
      <c r="J84" s="23"/>
      <c r="K84" s="34"/>
      <c r="L84" s="34"/>
      <c r="M84" s="34"/>
      <c r="N84" s="23"/>
      <c r="O84" s="34"/>
      <c r="P84" s="34"/>
      <c r="Q84" s="34"/>
      <c r="R84" s="23"/>
      <c r="S84" s="34"/>
      <c r="T84" s="34"/>
      <c r="U84" s="34"/>
    </row>
    <row r="85" spans="1:21">
      <c r="A85" s="11"/>
      <c r="B85" s="41" t="s">
        <v>135</v>
      </c>
      <c r="C85" s="38"/>
      <c r="D85" s="38"/>
      <c r="E85" s="38"/>
      <c r="F85" s="26"/>
      <c r="G85" s="38"/>
      <c r="H85" s="38"/>
      <c r="I85" s="38"/>
      <c r="J85" s="26"/>
      <c r="K85" s="38"/>
      <c r="L85" s="38"/>
      <c r="M85" s="38"/>
      <c r="N85" s="26"/>
      <c r="O85" s="38"/>
      <c r="P85" s="38"/>
      <c r="Q85" s="38"/>
      <c r="R85" s="26"/>
      <c r="S85" s="38"/>
      <c r="T85" s="38"/>
      <c r="U85" s="38"/>
    </row>
    <row r="86" spans="1:21">
      <c r="A86" s="11"/>
      <c r="B86" s="71" t="s">
        <v>1024</v>
      </c>
      <c r="C86" s="32" t="s">
        <v>1025</v>
      </c>
      <c r="D86" s="32"/>
      <c r="E86" s="71" t="s">
        <v>301</v>
      </c>
      <c r="F86" s="34"/>
      <c r="G86" s="66">
        <v>66869</v>
      </c>
      <c r="H86" s="66"/>
      <c r="I86" s="34"/>
      <c r="J86" s="34"/>
      <c r="K86" s="66">
        <v>10671</v>
      </c>
      <c r="L86" s="66"/>
      <c r="M86" s="34"/>
      <c r="N86" s="34"/>
      <c r="O86" s="66">
        <v>92116</v>
      </c>
      <c r="P86" s="66"/>
      <c r="Q86" s="34"/>
      <c r="R86" s="34"/>
      <c r="S86" s="32" t="s">
        <v>296</v>
      </c>
      <c r="T86" s="32"/>
      <c r="U86" s="34"/>
    </row>
    <row r="87" spans="1:21">
      <c r="A87" s="11"/>
      <c r="B87" s="71"/>
      <c r="C87" s="32"/>
      <c r="D87" s="32"/>
      <c r="E87" s="71"/>
      <c r="F87" s="34"/>
      <c r="G87" s="66"/>
      <c r="H87" s="66"/>
      <c r="I87" s="34"/>
      <c r="J87" s="34"/>
      <c r="K87" s="66"/>
      <c r="L87" s="66"/>
      <c r="M87" s="34"/>
      <c r="N87" s="34"/>
      <c r="O87" s="66"/>
      <c r="P87" s="66"/>
      <c r="Q87" s="34"/>
      <c r="R87" s="34"/>
      <c r="S87" s="32"/>
      <c r="T87" s="32"/>
      <c r="U87" s="34"/>
    </row>
    <row r="88" spans="1:21">
      <c r="A88" s="11"/>
      <c r="B88" s="47" t="s">
        <v>1026</v>
      </c>
      <c r="C88" s="37" t="s">
        <v>296</v>
      </c>
      <c r="D88" s="37"/>
      <c r="E88" s="38"/>
      <c r="F88" s="38"/>
      <c r="G88" s="37" t="s">
        <v>1014</v>
      </c>
      <c r="H88" s="37"/>
      <c r="I88" s="47" t="s">
        <v>301</v>
      </c>
      <c r="J88" s="38"/>
      <c r="K88" s="37" t="s">
        <v>296</v>
      </c>
      <c r="L88" s="37"/>
      <c r="M88" s="38"/>
      <c r="N88" s="38"/>
      <c r="O88" s="68">
        <v>52000</v>
      </c>
      <c r="P88" s="68"/>
      <c r="Q88" s="38"/>
      <c r="R88" s="38"/>
      <c r="S88" s="37" t="s">
        <v>296</v>
      </c>
      <c r="T88" s="37"/>
      <c r="U88" s="38"/>
    </row>
    <row r="89" spans="1:21">
      <c r="A89" s="11"/>
      <c r="B89" s="47"/>
      <c r="C89" s="37"/>
      <c r="D89" s="37"/>
      <c r="E89" s="38"/>
      <c r="F89" s="38"/>
      <c r="G89" s="37"/>
      <c r="H89" s="37"/>
      <c r="I89" s="47"/>
      <c r="J89" s="38"/>
      <c r="K89" s="37"/>
      <c r="L89" s="37"/>
      <c r="M89" s="38"/>
      <c r="N89" s="38"/>
      <c r="O89" s="68"/>
      <c r="P89" s="68"/>
      <c r="Q89" s="38"/>
      <c r="R89" s="38"/>
      <c r="S89" s="37"/>
      <c r="T89" s="37"/>
      <c r="U89" s="38"/>
    </row>
    <row r="90" spans="1:21">
      <c r="A90" s="11"/>
      <c r="B90" s="71" t="s">
        <v>978</v>
      </c>
      <c r="C90" s="32" t="s">
        <v>296</v>
      </c>
      <c r="D90" s="32"/>
      <c r="E90" s="34"/>
      <c r="F90" s="34"/>
      <c r="G90" s="32" t="s">
        <v>1027</v>
      </c>
      <c r="H90" s="32"/>
      <c r="I90" s="71" t="s">
        <v>301</v>
      </c>
      <c r="J90" s="34"/>
      <c r="K90" s="66">
        <v>1755</v>
      </c>
      <c r="L90" s="66"/>
      <c r="M90" s="34"/>
      <c r="N90" s="34"/>
      <c r="O90" s="32" t="s">
        <v>296</v>
      </c>
      <c r="P90" s="32"/>
      <c r="Q90" s="34"/>
      <c r="R90" s="34"/>
      <c r="S90" s="32" t="s">
        <v>616</v>
      </c>
      <c r="T90" s="32"/>
      <c r="U90" s="71" t="s">
        <v>301</v>
      </c>
    </row>
    <row r="91" spans="1:21">
      <c r="A91" s="11"/>
      <c r="B91" s="71"/>
      <c r="C91" s="32"/>
      <c r="D91" s="32"/>
      <c r="E91" s="34"/>
      <c r="F91" s="34"/>
      <c r="G91" s="32"/>
      <c r="H91" s="32"/>
      <c r="I91" s="71"/>
      <c r="J91" s="34"/>
      <c r="K91" s="66"/>
      <c r="L91" s="66"/>
      <c r="M91" s="34"/>
      <c r="N91" s="34"/>
      <c r="O91" s="32"/>
      <c r="P91" s="32"/>
      <c r="Q91" s="34"/>
      <c r="R91" s="34"/>
      <c r="S91" s="32"/>
      <c r="T91" s="32"/>
      <c r="U91" s="71"/>
    </row>
    <row r="92" spans="1:21">
      <c r="A92" s="11"/>
      <c r="B92" s="47" t="s">
        <v>979</v>
      </c>
      <c r="C92" s="37" t="s">
        <v>296</v>
      </c>
      <c r="D92" s="37"/>
      <c r="E92" s="38"/>
      <c r="F92" s="38"/>
      <c r="G92" s="68">
        <v>292000</v>
      </c>
      <c r="H92" s="68"/>
      <c r="I92" s="38"/>
      <c r="J92" s="38"/>
      <c r="K92" s="68">
        <v>133000</v>
      </c>
      <c r="L92" s="68"/>
      <c r="M92" s="38"/>
      <c r="N92" s="38"/>
      <c r="O92" s="37" t="s">
        <v>296</v>
      </c>
      <c r="P92" s="37"/>
      <c r="Q92" s="38"/>
      <c r="R92" s="38"/>
      <c r="S92" s="68">
        <v>425000</v>
      </c>
      <c r="T92" s="68"/>
      <c r="U92" s="38"/>
    </row>
    <row r="93" spans="1:21">
      <c r="A93" s="11"/>
      <c r="B93" s="47"/>
      <c r="C93" s="37"/>
      <c r="D93" s="37"/>
      <c r="E93" s="38"/>
      <c r="F93" s="38"/>
      <c r="G93" s="68"/>
      <c r="H93" s="68"/>
      <c r="I93" s="38"/>
      <c r="J93" s="38"/>
      <c r="K93" s="68"/>
      <c r="L93" s="68"/>
      <c r="M93" s="38"/>
      <c r="N93" s="38"/>
      <c r="O93" s="37"/>
      <c r="P93" s="37"/>
      <c r="Q93" s="38"/>
      <c r="R93" s="38"/>
      <c r="S93" s="68"/>
      <c r="T93" s="68"/>
      <c r="U93" s="38"/>
    </row>
    <row r="94" spans="1:21">
      <c r="A94" s="11"/>
      <c r="B94" s="71" t="s">
        <v>980</v>
      </c>
      <c r="C94" s="32" t="s">
        <v>296</v>
      </c>
      <c r="D94" s="32"/>
      <c r="E94" s="34"/>
      <c r="F94" s="34"/>
      <c r="G94" s="32" t="s">
        <v>1028</v>
      </c>
      <c r="H94" s="32"/>
      <c r="I94" s="71" t="s">
        <v>301</v>
      </c>
      <c r="J94" s="34"/>
      <c r="K94" s="32" t="s">
        <v>1029</v>
      </c>
      <c r="L94" s="32"/>
      <c r="M94" s="71" t="s">
        <v>301</v>
      </c>
      <c r="N94" s="34"/>
      <c r="O94" s="32" t="s">
        <v>296</v>
      </c>
      <c r="P94" s="32"/>
      <c r="Q94" s="34"/>
      <c r="R94" s="34"/>
      <c r="S94" s="32" t="s">
        <v>1030</v>
      </c>
      <c r="T94" s="32"/>
      <c r="U94" s="71" t="s">
        <v>301</v>
      </c>
    </row>
    <row r="95" spans="1:21">
      <c r="A95" s="11"/>
      <c r="B95" s="71"/>
      <c r="C95" s="32"/>
      <c r="D95" s="32"/>
      <c r="E95" s="34"/>
      <c r="F95" s="34"/>
      <c r="G95" s="32"/>
      <c r="H95" s="32"/>
      <c r="I95" s="71"/>
      <c r="J95" s="34"/>
      <c r="K95" s="32"/>
      <c r="L95" s="32"/>
      <c r="M95" s="71"/>
      <c r="N95" s="34"/>
      <c r="O95" s="32"/>
      <c r="P95" s="32"/>
      <c r="Q95" s="34"/>
      <c r="R95" s="34"/>
      <c r="S95" s="32"/>
      <c r="T95" s="32"/>
      <c r="U95" s="71"/>
    </row>
    <row r="96" spans="1:21">
      <c r="A96" s="11"/>
      <c r="B96" s="47" t="s">
        <v>1031</v>
      </c>
      <c r="C96" s="68">
        <v>300000</v>
      </c>
      <c r="D96" s="68"/>
      <c r="E96" s="38"/>
      <c r="F96" s="38"/>
      <c r="G96" s="37" t="s">
        <v>296</v>
      </c>
      <c r="H96" s="37"/>
      <c r="I96" s="38"/>
      <c r="J96" s="38"/>
      <c r="K96" s="37" t="s">
        <v>296</v>
      </c>
      <c r="L96" s="37"/>
      <c r="M96" s="38"/>
      <c r="N96" s="38"/>
      <c r="O96" s="37" t="s">
        <v>296</v>
      </c>
      <c r="P96" s="37"/>
      <c r="Q96" s="38"/>
      <c r="R96" s="38"/>
      <c r="S96" s="68">
        <v>300000</v>
      </c>
      <c r="T96" s="68"/>
      <c r="U96" s="38"/>
    </row>
    <row r="97" spans="1:21">
      <c r="A97" s="11"/>
      <c r="B97" s="47"/>
      <c r="C97" s="68"/>
      <c r="D97" s="68"/>
      <c r="E97" s="38"/>
      <c r="F97" s="38"/>
      <c r="G97" s="37"/>
      <c r="H97" s="37"/>
      <c r="I97" s="38"/>
      <c r="J97" s="38"/>
      <c r="K97" s="37"/>
      <c r="L97" s="37"/>
      <c r="M97" s="38"/>
      <c r="N97" s="38"/>
      <c r="O97" s="37"/>
      <c r="P97" s="37"/>
      <c r="Q97" s="38"/>
      <c r="R97" s="38"/>
      <c r="S97" s="68"/>
      <c r="T97" s="68"/>
      <c r="U97" s="38"/>
    </row>
    <row r="98" spans="1:21">
      <c r="A98" s="11"/>
      <c r="B98" s="71" t="s">
        <v>984</v>
      </c>
      <c r="C98" s="32" t="s">
        <v>296</v>
      </c>
      <c r="D98" s="32"/>
      <c r="E98" s="34"/>
      <c r="F98" s="34"/>
      <c r="G98" s="32" t="s">
        <v>1032</v>
      </c>
      <c r="H98" s="32"/>
      <c r="I98" s="71" t="s">
        <v>301</v>
      </c>
      <c r="J98" s="34"/>
      <c r="K98" s="32" t="s">
        <v>986</v>
      </c>
      <c r="L98" s="32"/>
      <c r="M98" s="71" t="s">
        <v>301</v>
      </c>
      <c r="N98" s="34"/>
      <c r="O98" s="32" t="s">
        <v>296</v>
      </c>
      <c r="P98" s="32"/>
      <c r="Q98" s="34"/>
      <c r="R98" s="34"/>
      <c r="S98" s="32" t="s">
        <v>1033</v>
      </c>
      <c r="T98" s="32"/>
      <c r="U98" s="71" t="s">
        <v>301</v>
      </c>
    </row>
    <row r="99" spans="1:21">
      <c r="A99" s="11"/>
      <c r="B99" s="71"/>
      <c r="C99" s="32"/>
      <c r="D99" s="32"/>
      <c r="E99" s="34"/>
      <c r="F99" s="34"/>
      <c r="G99" s="32"/>
      <c r="H99" s="32"/>
      <c r="I99" s="71"/>
      <c r="J99" s="34"/>
      <c r="K99" s="32"/>
      <c r="L99" s="32"/>
      <c r="M99" s="71"/>
      <c r="N99" s="34"/>
      <c r="O99" s="32"/>
      <c r="P99" s="32"/>
      <c r="Q99" s="34"/>
      <c r="R99" s="34"/>
      <c r="S99" s="32"/>
      <c r="T99" s="32"/>
      <c r="U99" s="71"/>
    </row>
    <row r="100" spans="1:21">
      <c r="A100" s="11"/>
      <c r="B100" s="47" t="s">
        <v>988</v>
      </c>
      <c r="C100" s="37" t="s">
        <v>296</v>
      </c>
      <c r="D100" s="37"/>
      <c r="E100" s="38"/>
      <c r="F100" s="38"/>
      <c r="G100" s="37" t="s">
        <v>296</v>
      </c>
      <c r="H100" s="37"/>
      <c r="I100" s="38"/>
      <c r="J100" s="38"/>
      <c r="K100" s="37" t="s">
        <v>1034</v>
      </c>
      <c r="L100" s="37"/>
      <c r="M100" s="47" t="s">
        <v>301</v>
      </c>
      <c r="N100" s="38"/>
      <c r="O100" s="37" t="s">
        <v>296</v>
      </c>
      <c r="P100" s="37"/>
      <c r="Q100" s="38"/>
      <c r="R100" s="38"/>
      <c r="S100" s="37" t="s">
        <v>1034</v>
      </c>
      <c r="T100" s="37"/>
      <c r="U100" s="47" t="s">
        <v>301</v>
      </c>
    </row>
    <row r="101" spans="1:21">
      <c r="A101" s="11"/>
      <c r="B101" s="47"/>
      <c r="C101" s="37"/>
      <c r="D101" s="37"/>
      <c r="E101" s="38"/>
      <c r="F101" s="38"/>
      <c r="G101" s="37"/>
      <c r="H101" s="37"/>
      <c r="I101" s="38"/>
      <c r="J101" s="38"/>
      <c r="K101" s="37"/>
      <c r="L101" s="37"/>
      <c r="M101" s="47"/>
      <c r="N101" s="38"/>
      <c r="O101" s="37"/>
      <c r="P101" s="37"/>
      <c r="Q101" s="38"/>
      <c r="R101" s="38"/>
      <c r="S101" s="37"/>
      <c r="T101" s="37"/>
      <c r="U101" s="47"/>
    </row>
    <row r="102" spans="1:21">
      <c r="A102" s="11"/>
      <c r="B102" s="71" t="s">
        <v>989</v>
      </c>
      <c r="C102" s="32">
        <v>157</v>
      </c>
      <c r="D102" s="32"/>
      <c r="E102" s="34"/>
      <c r="F102" s="34"/>
      <c r="G102" s="32" t="s">
        <v>296</v>
      </c>
      <c r="H102" s="32"/>
      <c r="I102" s="34"/>
      <c r="J102" s="34"/>
      <c r="K102" s="32" t="s">
        <v>296</v>
      </c>
      <c r="L102" s="32"/>
      <c r="M102" s="34"/>
      <c r="N102" s="34"/>
      <c r="O102" s="32" t="s">
        <v>296</v>
      </c>
      <c r="P102" s="32"/>
      <c r="Q102" s="34"/>
      <c r="R102" s="34"/>
      <c r="S102" s="32">
        <v>157</v>
      </c>
      <c r="T102" s="32"/>
      <c r="U102" s="34"/>
    </row>
    <row r="103" spans="1:21">
      <c r="A103" s="11"/>
      <c r="B103" s="71"/>
      <c r="C103" s="32"/>
      <c r="D103" s="32"/>
      <c r="E103" s="34"/>
      <c r="F103" s="34"/>
      <c r="G103" s="32"/>
      <c r="H103" s="32"/>
      <c r="I103" s="34"/>
      <c r="J103" s="34"/>
      <c r="K103" s="32"/>
      <c r="L103" s="32"/>
      <c r="M103" s="34"/>
      <c r="N103" s="34"/>
      <c r="O103" s="32"/>
      <c r="P103" s="32"/>
      <c r="Q103" s="34"/>
      <c r="R103" s="34"/>
      <c r="S103" s="32"/>
      <c r="T103" s="32"/>
      <c r="U103" s="34"/>
    </row>
    <row r="104" spans="1:21">
      <c r="A104" s="11"/>
      <c r="B104" s="47" t="s">
        <v>990</v>
      </c>
      <c r="C104" s="37" t="s">
        <v>1035</v>
      </c>
      <c r="D104" s="37"/>
      <c r="E104" s="47" t="s">
        <v>301</v>
      </c>
      <c r="F104" s="38"/>
      <c r="G104" s="37" t="s">
        <v>296</v>
      </c>
      <c r="H104" s="37"/>
      <c r="I104" s="38"/>
      <c r="J104" s="38"/>
      <c r="K104" s="37" t="s">
        <v>296</v>
      </c>
      <c r="L104" s="37"/>
      <c r="M104" s="38"/>
      <c r="N104" s="38"/>
      <c r="O104" s="37" t="s">
        <v>296</v>
      </c>
      <c r="P104" s="37"/>
      <c r="Q104" s="38"/>
      <c r="R104" s="38"/>
      <c r="S104" s="37" t="s">
        <v>1035</v>
      </c>
      <c r="T104" s="37"/>
      <c r="U104" s="47" t="s">
        <v>301</v>
      </c>
    </row>
    <row r="105" spans="1:21">
      <c r="A105" s="11"/>
      <c r="B105" s="47"/>
      <c r="C105" s="37"/>
      <c r="D105" s="37"/>
      <c r="E105" s="47"/>
      <c r="F105" s="38"/>
      <c r="G105" s="37"/>
      <c r="H105" s="37"/>
      <c r="I105" s="38"/>
      <c r="J105" s="38"/>
      <c r="K105" s="37"/>
      <c r="L105" s="37"/>
      <c r="M105" s="38"/>
      <c r="N105" s="38"/>
      <c r="O105" s="37"/>
      <c r="P105" s="37"/>
      <c r="Q105" s="38"/>
      <c r="R105" s="38"/>
      <c r="S105" s="37"/>
      <c r="T105" s="37"/>
      <c r="U105" s="47"/>
    </row>
    <row r="106" spans="1:21">
      <c r="A106" s="11"/>
      <c r="B106" s="71" t="s">
        <v>1036</v>
      </c>
      <c r="C106" s="32" t="s">
        <v>1037</v>
      </c>
      <c r="D106" s="32"/>
      <c r="E106" s="71" t="s">
        <v>301</v>
      </c>
      <c r="F106" s="34"/>
      <c r="G106" s="32" t="s">
        <v>1038</v>
      </c>
      <c r="H106" s="32"/>
      <c r="I106" s="71" t="s">
        <v>301</v>
      </c>
      <c r="J106" s="34"/>
      <c r="K106" s="32" t="s">
        <v>1039</v>
      </c>
      <c r="L106" s="32"/>
      <c r="M106" s="71" t="s">
        <v>301</v>
      </c>
      <c r="N106" s="34"/>
      <c r="O106" s="32" t="s">
        <v>296</v>
      </c>
      <c r="P106" s="32"/>
      <c r="Q106" s="34"/>
      <c r="R106" s="34"/>
      <c r="S106" s="32" t="s">
        <v>1040</v>
      </c>
      <c r="T106" s="32"/>
      <c r="U106" s="71" t="s">
        <v>301</v>
      </c>
    </row>
    <row r="107" spans="1:21">
      <c r="A107" s="11"/>
      <c r="B107" s="71"/>
      <c r="C107" s="32"/>
      <c r="D107" s="32"/>
      <c r="E107" s="71"/>
      <c r="F107" s="34"/>
      <c r="G107" s="32"/>
      <c r="H107" s="32"/>
      <c r="I107" s="71"/>
      <c r="J107" s="34"/>
      <c r="K107" s="32"/>
      <c r="L107" s="32"/>
      <c r="M107" s="71"/>
      <c r="N107" s="34"/>
      <c r="O107" s="32"/>
      <c r="P107" s="32"/>
      <c r="Q107" s="34"/>
      <c r="R107" s="34"/>
      <c r="S107" s="32"/>
      <c r="T107" s="32"/>
      <c r="U107" s="71"/>
    </row>
    <row r="108" spans="1:21">
      <c r="A108" s="11"/>
      <c r="B108" s="47" t="s">
        <v>970</v>
      </c>
      <c r="C108" s="37">
        <v>104</v>
      </c>
      <c r="D108" s="37"/>
      <c r="E108" s="38"/>
      <c r="F108" s="38"/>
      <c r="G108" s="37" t="s">
        <v>296</v>
      </c>
      <c r="H108" s="37"/>
      <c r="I108" s="38"/>
      <c r="J108" s="38"/>
      <c r="K108" s="68">
        <v>5111</v>
      </c>
      <c r="L108" s="68"/>
      <c r="M108" s="38"/>
      <c r="N108" s="38"/>
      <c r="O108" s="37" t="s">
        <v>296</v>
      </c>
      <c r="P108" s="37"/>
      <c r="Q108" s="38"/>
      <c r="R108" s="38"/>
      <c r="S108" s="68">
        <v>5215</v>
      </c>
      <c r="T108" s="68"/>
      <c r="U108" s="38"/>
    </row>
    <row r="109" spans="1:21" ht="15.75" thickBot="1">
      <c r="A109" s="11"/>
      <c r="B109" s="47"/>
      <c r="C109" s="69"/>
      <c r="D109" s="69"/>
      <c r="E109" s="101"/>
      <c r="F109" s="38"/>
      <c r="G109" s="69"/>
      <c r="H109" s="69"/>
      <c r="I109" s="101"/>
      <c r="J109" s="38"/>
      <c r="K109" s="100"/>
      <c r="L109" s="100"/>
      <c r="M109" s="101"/>
      <c r="N109" s="38"/>
      <c r="O109" s="69"/>
      <c r="P109" s="69"/>
      <c r="Q109" s="101"/>
      <c r="R109" s="38"/>
      <c r="S109" s="100"/>
      <c r="T109" s="100"/>
      <c r="U109" s="101"/>
    </row>
    <row r="110" spans="1:21">
      <c r="A110" s="11"/>
      <c r="B110" s="53" t="s">
        <v>1041</v>
      </c>
      <c r="C110" s="74">
        <v>22142</v>
      </c>
      <c r="D110" s="74"/>
      <c r="E110" s="35"/>
      <c r="F110" s="34"/>
      <c r="G110" s="33" t="s">
        <v>1043</v>
      </c>
      <c r="H110" s="33"/>
      <c r="I110" s="72" t="s">
        <v>301</v>
      </c>
      <c r="J110" s="34"/>
      <c r="K110" s="74">
        <v>13873</v>
      </c>
      <c r="L110" s="74"/>
      <c r="M110" s="35"/>
      <c r="N110" s="34"/>
      <c r="O110" s="74">
        <v>144116</v>
      </c>
      <c r="P110" s="74"/>
      <c r="Q110" s="35"/>
      <c r="R110" s="34"/>
      <c r="S110" s="74">
        <v>24112</v>
      </c>
      <c r="T110" s="74"/>
      <c r="U110" s="35"/>
    </row>
    <row r="111" spans="1:21">
      <c r="A111" s="11"/>
      <c r="B111" s="53" t="s">
        <v>1042</v>
      </c>
      <c r="C111" s="66"/>
      <c r="D111" s="66"/>
      <c r="E111" s="34"/>
      <c r="F111" s="34"/>
      <c r="G111" s="32"/>
      <c r="H111" s="32"/>
      <c r="I111" s="71"/>
      <c r="J111" s="34"/>
      <c r="K111" s="66"/>
      <c r="L111" s="66"/>
      <c r="M111" s="34"/>
      <c r="N111" s="34"/>
      <c r="O111" s="66"/>
      <c r="P111" s="66"/>
      <c r="Q111" s="34"/>
      <c r="R111" s="34"/>
      <c r="S111" s="66"/>
      <c r="T111" s="66"/>
      <c r="U111" s="34"/>
    </row>
    <row r="112" spans="1:21">
      <c r="A112" s="11"/>
      <c r="B112" s="26"/>
      <c r="C112" s="38"/>
      <c r="D112" s="38"/>
      <c r="E112" s="38"/>
      <c r="F112" s="26"/>
      <c r="G112" s="38"/>
      <c r="H112" s="38"/>
      <c r="I112" s="38"/>
      <c r="J112" s="26"/>
      <c r="K112" s="38"/>
      <c r="L112" s="38"/>
      <c r="M112" s="38"/>
      <c r="N112" s="26"/>
      <c r="O112" s="38"/>
      <c r="P112" s="38"/>
      <c r="Q112" s="38"/>
      <c r="R112" s="26"/>
      <c r="S112" s="38"/>
      <c r="T112" s="38"/>
      <c r="U112" s="38"/>
    </row>
    <row r="113" spans="1:21">
      <c r="A113" s="11"/>
      <c r="B113" s="53" t="s">
        <v>1044</v>
      </c>
      <c r="C113" s="32" t="s">
        <v>1046</v>
      </c>
      <c r="D113" s="32"/>
      <c r="E113" s="71" t="s">
        <v>301</v>
      </c>
      <c r="F113" s="34"/>
      <c r="G113" s="32">
        <v>922</v>
      </c>
      <c r="H113" s="32"/>
      <c r="I113" s="34"/>
      <c r="J113" s="34"/>
      <c r="K113" s="66">
        <v>4994</v>
      </c>
      <c r="L113" s="66"/>
      <c r="M113" s="34"/>
      <c r="N113" s="34"/>
      <c r="O113" s="32" t="s">
        <v>296</v>
      </c>
      <c r="P113" s="32"/>
      <c r="Q113" s="34"/>
      <c r="R113" s="34"/>
      <c r="S113" s="66">
        <v>5550</v>
      </c>
      <c r="T113" s="66"/>
      <c r="U113" s="34"/>
    </row>
    <row r="114" spans="1:21">
      <c r="A114" s="11"/>
      <c r="B114" s="53" t="s">
        <v>1045</v>
      </c>
      <c r="C114" s="32"/>
      <c r="D114" s="32"/>
      <c r="E114" s="71"/>
      <c r="F114" s="34"/>
      <c r="G114" s="32"/>
      <c r="H114" s="32"/>
      <c r="I114" s="34"/>
      <c r="J114" s="34"/>
      <c r="K114" s="66"/>
      <c r="L114" s="66"/>
      <c r="M114" s="34"/>
      <c r="N114" s="34"/>
      <c r="O114" s="32"/>
      <c r="P114" s="32"/>
      <c r="Q114" s="34"/>
      <c r="R114" s="34"/>
      <c r="S114" s="66"/>
      <c r="T114" s="66"/>
      <c r="U114" s="34"/>
    </row>
    <row r="115" spans="1:21">
      <c r="A115" s="11"/>
      <c r="B115" s="41" t="s">
        <v>1047</v>
      </c>
      <c r="C115" s="37" t="s">
        <v>296</v>
      </c>
      <c r="D115" s="37"/>
      <c r="E115" s="38"/>
      <c r="F115" s="38"/>
      <c r="G115" s="37" t="s">
        <v>296</v>
      </c>
      <c r="H115" s="37"/>
      <c r="I115" s="38"/>
      <c r="J115" s="38"/>
      <c r="K115" s="37" t="s">
        <v>1049</v>
      </c>
      <c r="L115" s="37"/>
      <c r="M115" s="47" t="s">
        <v>301</v>
      </c>
      <c r="N115" s="38"/>
      <c r="O115" s="37" t="s">
        <v>296</v>
      </c>
      <c r="P115" s="37"/>
      <c r="Q115" s="38"/>
      <c r="R115" s="38"/>
      <c r="S115" s="37" t="s">
        <v>1049</v>
      </c>
      <c r="T115" s="37"/>
      <c r="U115" s="47" t="s">
        <v>301</v>
      </c>
    </row>
    <row r="116" spans="1:21">
      <c r="A116" s="11"/>
      <c r="B116" s="41" t="s">
        <v>1048</v>
      </c>
      <c r="C116" s="37"/>
      <c r="D116" s="37"/>
      <c r="E116" s="38"/>
      <c r="F116" s="38"/>
      <c r="G116" s="37"/>
      <c r="H116" s="37"/>
      <c r="I116" s="38"/>
      <c r="J116" s="38"/>
      <c r="K116" s="37"/>
      <c r="L116" s="37"/>
      <c r="M116" s="47"/>
      <c r="N116" s="38"/>
      <c r="O116" s="37"/>
      <c r="P116" s="37"/>
      <c r="Q116" s="38"/>
      <c r="R116" s="38"/>
      <c r="S116" s="37"/>
      <c r="T116" s="37"/>
      <c r="U116" s="47"/>
    </row>
    <row r="117" spans="1:21">
      <c r="A117" s="11"/>
      <c r="B117" s="53" t="s">
        <v>1050</v>
      </c>
      <c r="C117" s="32">
        <v>366</v>
      </c>
      <c r="D117" s="32"/>
      <c r="E117" s="34"/>
      <c r="F117" s="34"/>
      <c r="G117" s="66">
        <v>3503</v>
      </c>
      <c r="H117" s="66"/>
      <c r="I117" s="34"/>
      <c r="J117" s="34"/>
      <c r="K117" s="66">
        <v>8560</v>
      </c>
      <c r="L117" s="66"/>
      <c r="M117" s="34"/>
      <c r="N117" s="34"/>
      <c r="O117" s="32" t="s">
        <v>296</v>
      </c>
      <c r="P117" s="32"/>
      <c r="Q117" s="34"/>
      <c r="R117" s="34"/>
      <c r="S117" s="66">
        <v>12429</v>
      </c>
      <c r="T117" s="66"/>
      <c r="U117" s="34"/>
    </row>
    <row r="118" spans="1:21" ht="15.75" thickBot="1">
      <c r="A118" s="11"/>
      <c r="B118" s="53" t="s">
        <v>1051</v>
      </c>
      <c r="C118" s="84"/>
      <c r="D118" s="84"/>
      <c r="E118" s="85"/>
      <c r="F118" s="34"/>
      <c r="G118" s="105"/>
      <c r="H118" s="105"/>
      <c r="I118" s="85"/>
      <c r="J118" s="34"/>
      <c r="K118" s="105"/>
      <c r="L118" s="105"/>
      <c r="M118" s="85"/>
      <c r="N118" s="34"/>
      <c r="O118" s="84"/>
      <c r="P118" s="84"/>
      <c r="Q118" s="85"/>
      <c r="R118" s="34"/>
      <c r="S118" s="105"/>
      <c r="T118" s="105"/>
      <c r="U118" s="85"/>
    </row>
    <row r="119" spans="1:21">
      <c r="A119" s="11"/>
      <c r="B119" s="41" t="s">
        <v>35</v>
      </c>
      <c r="C119" s="59" t="s">
        <v>295</v>
      </c>
      <c r="D119" s="61" t="s">
        <v>296</v>
      </c>
      <c r="E119" s="63"/>
      <c r="F119" s="38"/>
      <c r="G119" s="59" t="s">
        <v>295</v>
      </c>
      <c r="H119" s="88">
        <v>4425</v>
      </c>
      <c r="I119" s="63"/>
      <c r="J119" s="38"/>
      <c r="K119" s="59" t="s">
        <v>295</v>
      </c>
      <c r="L119" s="88">
        <v>12892</v>
      </c>
      <c r="M119" s="63"/>
      <c r="N119" s="38"/>
      <c r="O119" s="59" t="s">
        <v>295</v>
      </c>
      <c r="P119" s="61" t="s">
        <v>296</v>
      </c>
      <c r="Q119" s="63"/>
      <c r="R119" s="38"/>
      <c r="S119" s="59" t="s">
        <v>295</v>
      </c>
      <c r="T119" s="88">
        <v>17317</v>
      </c>
      <c r="U119" s="63"/>
    </row>
    <row r="120" spans="1:21" ht="15.75" thickBot="1">
      <c r="A120" s="11"/>
      <c r="B120" s="41" t="s">
        <v>1052</v>
      </c>
      <c r="C120" s="87"/>
      <c r="D120" s="106"/>
      <c r="E120" s="90"/>
      <c r="F120" s="38"/>
      <c r="G120" s="87"/>
      <c r="H120" s="89"/>
      <c r="I120" s="90"/>
      <c r="J120" s="38"/>
      <c r="K120" s="87"/>
      <c r="L120" s="89"/>
      <c r="M120" s="90"/>
      <c r="N120" s="38"/>
      <c r="O120" s="87"/>
      <c r="P120" s="106"/>
      <c r="Q120" s="90"/>
      <c r="R120" s="38"/>
      <c r="S120" s="87"/>
      <c r="T120" s="89"/>
      <c r="U120" s="90"/>
    </row>
    <row r="121" spans="1:21" ht="15.75" thickTop="1">
      <c r="A121" s="11"/>
      <c r="B121" s="29"/>
      <c r="C121" s="29"/>
      <c r="D121" s="29"/>
      <c r="E121" s="29"/>
      <c r="F121" s="29"/>
      <c r="G121" s="29"/>
      <c r="H121" s="29"/>
      <c r="I121" s="29"/>
      <c r="J121" s="29"/>
      <c r="K121" s="29"/>
      <c r="L121" s="29"/>
      <c r="M121" s="29"/>
      <c r="N121" s="29"/>
      <c r="O121" s="29"/>
      <c r="P121" s="29"/>
      <c r="Q121" s="29"/>
      <c r="R121" s="29"/>
      <c r="S121" s="29"/>
      <c r="T121" s="29"/>
      <c r="U121" s="29"/>
    </row>
    <row r="122" spans="1:21">
      <c r="A122" s="11"/>
      <c r="B122" s="16"/>
      <c r="C122" s="16"/>
      <c r="D122" s="16"/>
      <c r="E122" s="16"/>
      <c r="F122" s="16"/>
      <c r="G122" s="16"/>
      <c r="H122" s="16"/>
      <c r="I122" s="16"/>
      <c r="J122" s="16"/>
      <c r="K122" s="16"/>
      <c r="L122" s="16"/>
      <c r="M122" s="16"/>
      <c r="N122" s="16"/>
      <c r="O122" s="16"/>
      <c r="P122" s="16"/>
      <c r="Q122" s="16"/>
      <c r="R122" s="16"/>
      <c r="S122" s="16"/>
      <c r="T122" s="16"/>
      <c r="U122" s="16"/>
    </row>
    <row r="123" spans="1:21">
      <c r="A123" s="11"/>
      <c r="B123" s="79" t="s">
        <v>957</v>
      </c>
      <c r="C123" s="79"/>
      <c r="D123" s="79"/>
      <c r="E123" s="79"/>
      <c r="F123" s="79"/>
      <c r="G123" s="79"/>
      <c r="H123" s="79"/>
      <c r="I123" s="79"/>
      <c r="J123" s="79"/>
      <c r="K123" s="79"/>
      <c r="L123" s="79"/>
      <c r="M123" s="79"/>
      <c r="N123" s="79"/>
      <c r="O123" s="79"/>
      <c r="P123" s="79"/>
      <c r="Q123" s="79"/>
      <c r="R123" s="79"/>
      <c r="S123" s="79"/>
      <c r="T123" s="79"/>
      <c r="U123" s="79"/>
    </row>
    <row r="124" spans="1:21">
      <c r="A124" s="11"/>
      <c r="B124" s="166" t="s">
        <v>930</v>
      </c>
      <c r="C124" s="166"/>
      <c r="D124" s="166"/>
      <c r="E124" s="166"/>
      <c r="F124" s="166"/>
      <c r="G124" s="166"/>
      <c r="H124" s="166"/>
      <c r="I124" s="166"/>
      <c r="J124" s="166"/>
      <c r="K124" s="166"/>
      <c r="L124" s="166"/>
      <c r="M124" s="166"/>
      <c r="N124" s="166"/>
      <c r="O124" s="166"/>
      <c r="P124" s="166"/>
      <c r="Q124" s="166"/>
      <c r="R124" s="166"/>
      <c r="S124" s="166"/>
      <c r="T124" s="166"/>
      <c r="U124" s="166"/>
    </row>
    <row r="125" spans="1:21">
      <c r="A125" s="11"/>
      <c r="B125" s="83" t="s">
        <v>293</v>
      </c>
      <c r="C125" s="83"/>
      <c r="D125" s="83"/>
      <c r="E125" s="83"/>
      <c r="F125" s="83"/>
      <c r="G125" s="83"/>
      <c r="H125" s="83"/>
      <c r="I125" s="83"/>
      <c r="J125" s="83"/>
      <c r="K125" s="83"/>
      <c r="L125" s="83"/>
      <c r="M125" s="83"/>
      <c r="N125" s="83"/>
      <c r="O125" s="83"/>
      <c r="P125" s="83"/>
      <c r="Q125" s="83"/>
      <c r="R125" s="83"/>
      <c r="S125" s="83"/>
      <c r="T125" s="83"/>
      <c r="U125" s="83"/>
    </row>
    <row r="126" spans="1:21">
      <c r="A126" s="11"/>
      <c r="B126" s="26"/>
      <c r="C126" s="38"/>
      <c r="D126" s="38"/>
      <c r="E126" s="38"/>
      <c r="F126" s="26"/>
      <c r="G126" s="38"/>
      <c r="H126" s="38"/>
      <c r="I126" s="38"/>
      <c r="J126" s="26"/>
      <c r="K126" s="38"/>
      <c r="L126" s="38"/>
      <c r="M126" s="38"/>
      <c r="N126" s="26"/>
      <c r="O126" s="167" t="s">
        <v>828</v>
      </c>
      <c r="P126" s="167"/>
      <c r="Q126" s="167"/>
      <c r="R126" s="26"/>
      <c r="S126" s="38"/>
      <c r="T126" s="38"/>
      <c r="U126" s="38"/>
    </row>
    <row r="127" spans="1:21">
      <c r="A127" s="11"/>
      <c r="B127" s="26"/>
      <c r="C127" s="38"/>
      <c r="D127" s="38"/>
      <c r="E127" s="38"/>
      <c r="F127" s="26"/>
      <c r="G127" s="38"/>
      <c r="H127" s="38"/>
      <c r="I127" s="38"/>
      <c r="J127" s="26"/>
      <c r="K127" s="167" t="s">
        <v>829</v>
      </c>
      <c r="L127" s="167"/>
      <c r="M127" s="167"/>
      <c r="N127" s="26"/>
      <c r="O127" s="167" t="s">
        <v>830</v>
      </c>
      <c r="P127" s="167"/>
      <c r="Q127" s="167"/>
      <c r="R127" s="26"/>
      <c r="S127" s="38"/>
      <c r="T127" s="38"/>
      <c r="U127" s="38"/>
    </row>
    <row r="128" spans="1:21" ht="15.75" thickBot="1">
      <c r="A128" s="11"/>
      <c r="B128" s="26"/>
      <c r="C128" s="168" t="s">
        <v>831</v>
      </c>
      <c r="D128" s="168"/>
      <c r="E128" s="168"/>
      <c r="F128" s="26"/>
      <c r="G128" s="168" t="s">
        <v>832</v>
      </c>
      <c r="H128" s="168"/>
      <c r="I128" s="168"/>
      <c r="J128" s="26"/>
      <c r="K128" s="168" t="s">
        <v>832</v>
      </c>
      <c r="L128" s="168"/>
      <c r="M128" s="168"/>
      <c r="N128" s="26"/>
      <c r="O128" s="168" t="s">
        <v>833</v>
      </c>
      <c r="P128" s="168"/>
      <c r="Q128" s="168"/>
      <c r="R128" s="26"/>
      <c r="S128" s="168" t="s">
        <v>834</v>
      </c>
      <c r="T128" s="168"/>
      <c r="U128" s="168"/>
    </row>
    <row r="129" spans="1:21">
      <c r="A129" s="11"/>
      <c r="B129" s="53" t="s">
        <v>1053</v>
      </c>
      <c r="C129" s="72" t="s">
        <v>295</v>
      </c>
      <c r="D129" s="33" t="s">
        <v>1054</v>
      </c>
      <c r="E129" s="72" t="s">
        <v>301</v>
      </c>
      <c r="F129" s="34"/>
      <c r="G129" s="72" t="s">
        <v>295</v>
      </c>
      <c r="H129" s="74">
        <v>72111</v>
      </c>
      <c r="I129" s="35"/>
      <c r="J129" s="34"/>
      <c r="K129" s="72" t="s">
        <v>295</v>
      </c>
      <c r="L129" s="74">
        <v>58444</v>
      </c>
      <c r="M129" s="35"/>
      <c r="N129" s="34"/>
      <c r="O129" s="72" t="s">
        <v>295</v>
      </c>
      <c r="P129" s="33" t="s">
        <v>296</v>
      </c>
      <c r="Q129" s="35"/>
      <c r="R129" s="34"/>
      <c r="S129" s="72" t="s">
        <v>295</v>
      </c>
      <c r="T129" s="74">
        <v>116837</v>
      </c>
      <c r="U129" s="35"/>
    </row>
    <row r="130" spans="1:21">
      <c r="A130" s="11"/>
      <c r="B130" s="53" t="s">
        <v>1013</v>
      </c>
      <c r="C130" s="142"/>
      <c r="D130" s="157"/>
      <c r="E130" s="142"/>
      <c r="F130" s="34"/>
      <c r="G130" s="142"/>
      <c r="H130" s="143"/>
      <c r="I130" s="144"/>
      <c r="J130" s="34"/>
      <c r="K130" s="142"/>
      <c r="L130" s="143"/>
      <c r="M130" s="144"/>
      <c r="N130" s="34"/>
      <c r="O130" s="142"/>
      <c r="P130" s="157"/>
      <c r="Q130" s="144"/>
      <c r="R130" s="34"/>
      <c r="S130" s="142"/>
      <c r="T130" s="143"/>
      <c r="U130" s="144"/>
    </row>
    <row r="131" spans="1:21">
      <c r="A131" s="11"/>
      <c r="B131" s="26"/>
      <c r="C131" s="38"/>
      <c r="D131" s="38"/>
      <c r="E131" s="38"/>
      <c r="F131" s="26"/>
      <c r="G131" s="38"/>
      <c r="H131" s="38"/>
      <c r="I131" s="38"/>
      <c r="J131" s="26"/>
      <c r="K131" s="38"/>
      <c r="L131" s="38"/>
      <c r="M131" s="38"/>
      <c r="N131" s="26"/>
      <c r="O131" s="38"/>
      <c r="P131" s="38"/>
      <c r="Q131" s="38"/>
      <c r="R131" s="26"/>
      <c r="S131" s="38"/>
      <c r="T131" s="38"/>
      <c r="U131" s="38"/>
    </row>
    <row r="132" spans="1:21">
      <c r="A132" s="11"/>
      <c r="B132" s="53" t="s">
        <v>128</v>
      </c>
      <c r="C132" s="34"/>
      <c r="D132" s="34"/>
      <c r="E132" s="34"/>
      <c r="F132" s="23"/>
      <c r="G132" s="34"/>
      <c r="H132" s="34"/>
      <c r="I132" s="34"/>
      <c r="J132" s="23"/>
      <c r="K132" s="34"/>
      <c r="L132" s="34"/>
      <c r="M132" s="34"/>
      <c r="N132" s="23"/>
      <c r="O132" s="34"/>
      <c r="P132" s="34"/>
      <c r="Q132" s="34"/>
      <c r="R132" s="23"/>
      <c r="S132" s="34"/>
      <c r="T132" s="34"/>
      <c r="U132" s="34"/>
    </row>
    <row r="133" spans="1:21">
      <c r="A133" s="11"/>
      <c r="B133" s="47" t="s">
        <v>961</v>
      </c>
      <c r="C133" s="68">
        <v>15578</v>
      </c>
      <c r="D133" s="68"/>
      <c r="E133" s="38"/>
      <c r="F133" s="38"/>
      <c r="G133" s="68">
        <v>15000</v>
      </c>
      <c r="H133" s="68"/>
      <c r="I133" s="38"/>
      <c r="J133" s="38"/>
      <c r="K133" s="37" t="s">
        <v>296</v>
      </c>
      <c r="L133" s="37"/>
      <c r="M133" s="38"/>
      <c r="N133" s="38"/>
      <c r="O133" s="37" t="s">
        <v>1055</v>
      </c>
      <c r="P133" s="37"/>
      <c r="Q133" s="47" t="s">
        <v>301</v>
      </c>
      <c r="R133" s="38"/>
      <c r="S133" s="37" t="s">
        <v>296</v>
      </c>
      <c r="T133" s="37"/>
      <c r="U133" s="38"/>
    </row>
    <row r="134" spans="1:21">
      <c r="A134" s="11"/>
      <c r="B134" s="47"/>
      <c r="C134" s="68"/>
      <c r="D134" s="68"/>
      <c r="E134" s="38"/>
      <c r="F134" s="38"/>
      <c r="G134" s="68"/>
      <c r="H134" s="68"/>
      <c r="I134" s="38"/>
      <c r="J134" s="38"/>
      <c r="K134" s="37"/>
      <c r="L134" s="37"/>
      <c r="M134" s="38"/>
      <c r="N134" s="38"/>
      <c r="O134" s="37"/>
      <c r="P134" s="37"/>
      <c r="Q134" s="47"/>
      <c r="R134" s="38"/>
      <c r="S134" s="37"/>
      <c r="T134" s="37"/>
      <c r="U134" s="38"/>
    </row>
    <row r="135" spans="1:21">
      <c r="A135" s="11"/>
      <c r="B135" s="71" t="s">
        <v>1056</v>
      </c>
      <c r="C135" s="32" t="s">
        <v>296</v>
      </c>
      <c r="D135" s="32"/>
      <c r="E135" s="34"/>
      <c r="F135" s="34"/>
      <c r="G135" s="32" t="s">
        <v>1057</v>
      </c>
      <c r="H135" s="32"/>
      <c r="I135" s="71" t="s">
        <v>301</v>
      </c>
      <c r="J135" s="34"/>
      <c r="K135" s="32" t="s">
        <v>1058</v>
      </c>
      <c r="L135" s="32"/>
      <c r="M135" s="71" t="s">
        <v>301</v>
      </c>
      <c r="N135" s="34"/>
      <c r="O135" s="32" t="s">
        <v>296</v>
      </c>
      <c r="P135" s="32"/>
      <c r="Q135" s="34"/>
      <c r="R135" s="34"/>
      <c r="S135" s="32" t="s">
        <v>1059</v>
      </c>
      <c r="T135" s="32"/>
      <c r="U135" s="71" t="s">
        <v>301</v>
      </c>
    </row>
    <row r="136" spans="1:21">
      <c r="A136" s="11"/>
      <c r="B136" s="71"/>
      <c r="C136" s="32"/>
      <c r="D136" s="32"/>
      <c r="E136" s="34"/>
      <c r="F136" s="34"/>
      <c r="G136" s="32"/>
      <c r="H136" s="32"/>
      <c r="I136" s="71"/>
      <c r="J136" s="34"/>
      <c r="K136" s="32"/>
      <c r="L136" s="32"/>
      <c r="M136" s="71"/>
      <c r="N136" s="34"/>
      <c r="O136" s="32"/>
      <c r="P136" s="32"/>
      <c r="Q136" s="34"/>
      <c r="R136" s="34"/>
      <c r="S136" s="32"/>
      <c r="T136" s="32"/>
      <c r="U136" s="71"/>
    </row>
    <row r="137" spans="1:21">
      <c r="A137" s="11"/>
      <c r="B137" s="47" t="s">
        <v>1060</v>
      </c>
      <c r="C137" s="37" t="s">
        <v>296</v>
      </c>
      <c r="D137" s="37"/>
      <c r="E137" s="38"/>
      <c r="F137" s="38"/>
      <c r="G137" s="37" t="s">
        <v>296</v>
      </c>
      <c r="H137" s="37"/>
      <c r="I137" s="38"/>
      <c r="J137" s="38"/>
      <c r="K137" s="68">
        <v>1500</v>
      </c>
      <c r="L137" s="68"/>
      <c r="M137" s="38"/>
      <c r="N137" s="38"/>
      <c r="O137" s="37" t="s">
        <v>296</v>
      </c>
      <c r="P137" s="37"/>
      <c r="Q137" s="38"/>
      <c r="R137" s="38"/>
      <c r="S137" s="68">
        <v>1500</v>
      </c>
      <c r="T137" s="68"/>
      <c r="U137" s="38"/>
    </row>
    <row r="138" spans="1:21">
      <c r="A138" s="11"/>
      <c r="B138" s="47"/>
      <c r="C138" s="37"/>
      <c r="D138" s="37"/>
      <c r="E138" s="38"/>
      <c r="F138" s="38"/>
      <c r="G138" s="37"/>
      <c r="H138" s="37"/>
      <c r="I138" s="38"/>
      <c r="J138" s="38"/>
      <c r="K138" s="68"/>
      <c r="L138" s="68"/>
      <c r="M138" s="38"/>
      <c r="N138" s="38"/>
      <c r="O138" s="37"/>
      <c r="P138" s="37"/>
      <c r="Q138" s="38"/>
      <c r="R138" s="38"/>
      <c r="S138" s="68"/>
      <c r="T138" s="68"/>
      <c r="U138" s="38"/>
    </row>
    <row r="139" spans="1:21">
      <c r="A139" s="11"/>
      <c r="B139" s="71" t="s">
        <v>1061</v>
      </c>
      <c r="C139" s="32" t="s">
        <v>296</v>
      </c>
      <c r="D139" s="32"/>
      <c r="E139" s="34"/>
      <c r="F139" s="34"/>
      <c r="G139" s="32">
        <v>437</v>
      </c>
      <c r="H139" s="32"/>
      <c r="I139" s="34"/>
      <c r="J139" s="34"/>
      <c r="K139" s="32" t="s">
        <v>1062</v>
      </c>
      <c r="L139" s="32"/>
      <c r="M139" s="71" t="s">
        <v>301</v>
      </c>
      <c r="N139" s="34"/>
      <c r="O139" s="32" t="s">
        <v>296</v>
      </c>
      <c r="P139" s="32"/>
      <c r="Q139" s="34"/>
      <c r="R139" s="34"/>
      <c r="S139" s="32">
        <v>114</v>
      </c>
      <c r="T139" s="32"/>
      <c r="U139" s="34"/>
    </row>
    <row r="140" spans="1:21">
      <c r="A140" s="11"/>
      <c r="B140" s="71"/>
      <c r="C140" s="32"/>
      <c r="D140" s="32"/>
      <c r="E140" s="34"/>
      <c r="F140" s="34"/>
      <c r="G140" s="32"/>
      <c r="H140" s="32"/>
      <c r="I140" s="34"/>
      <c r="J140" s="34"/>
      <c r="K140" s="32"/>
      <c r="L140" s="32"/>
      <c r="M140" s="71"/>
      <c r="N140" s="34"/>
      <c r="O140" s="32"/>
      <c r="P140" s="32"/>
      <c r="Q140" s="34"/>
      <c r="R140" s="34"/>
      <c r="S140" s="32"/>
      <c r="T140" s="32"/>
      <c r="U140" s="34"/>
    </row>
    <row r="141" spans="1:21">
      <c r="A141" s="11"/>
      <c r="B141" s="47" t="s">
        <v>970</v>
      </c>
      <c r="C141" s="37" t="s">
        <v>296</v>
      </c>
      <c r="D141" s="37"/>
      <c r="E141" s="38"/>
      <c r="F141" s="38"/>
      <c r="G141" s="37">
        <v>322</v>
      </c>
      <c r="H141" s="37"/>
      <c r="I141" s="38"/>
      <c r="J141" s="38"/>
      <c r="K141" s="37">
        <v>607</v>
      </c>
      <c r="L141" s="37"/>
      <c r="M141" s="38"/>
      <c r="N141" s="38"/>
      <c r="O141" s="37" t="s">
        <v>296</v>
      </c>
      <c r="P141" s="37"/>
      <c r="Q141" s="38"/>
      <c r="R141" s="38"/>
      <c r="S141" s="37">
        <v>929</v>
      </c>
      <c r="T141" s="37"/>
      <c r="U141" s="38"/>
    </row>
    <row r="142" spans="1:21" ht="15.75" thickBot="1">
      <c r="A142" s="11"/>
      <c r="B142" s="47"/>
      <c r="C142" s="69"/>
      <c r="D142" s="69"/>
      <c r="E142" s="101"/>
      <c r="F142" s="38"/>
      <c r="G142" s="69"/>
      <c r="H142" s="69"/>
      <c r="I142" s="101"/>
      <c r="J142" s="38"/>
      <c r="K142" s="69"/>
      <c r="L142" s="69"/>
      <c r="M142" s="101"/>
      <c r="N142" s="38"/>
      <c r="O142" s="69"/>
      <c r="P142" s="69"/>
      <c r="Q142" s="101"/>
      <c r="R142" s="38"/>
      <c r="S142" s="69"/>
      <c r="T142" s="69"/>
      <c r="U142" s="101"/>
    </row>
    <row r="143" spans="1:21">
      <c r="A143" s="11"/>
      <c r="B143" s="53" t="s">
        <v>1020</v>
      </c>
      <c r="C143" s="74">
        <v>15578</v>
      </c>
      <c r="D143" s="74"/>
      <c r="E143" s="35"/>
      <c r="F143" s="34"/>
      <c r="G143" s="33" t="s">
        <v>1063</v>
      </c>
      <c r="H143" s="33"/>
      <c r="I143" s="72" t="s">
        <v>301</v>
      </c>
      <c r="J143" s="34"/>
      <c r="K143" s="33" t="s">
        <v>1064</v>
      </c>
      <c r="L143" s="33"/>
      <c r="M143" s="72" t="s">
        <v>301</v>
      </c>
      <c r="N143" s="34"/>
      <c r="O143" s="33" t="s">
        <v>1055</v>
      </c>
      <c r="P143" s="33"/>
      <c r="Q143" s="72" t="s">
        <v>301</v>
      </c>
      <c r="R143" s="34"/>
      <c r="S143" s="33" t="s">
        <v>1065</v>
      </c>
      <c r="T143" s="33"/>
      <c r="U143" s="72" t="s">
        <v>301</v>
      </c>
    </row>
    <row r="144" spans="1:21">
      <c r="A144" s="11"/>
      <c r="B144" s="53" t="s">
        <v>1021</v>
      </c>
      <c r="C144" s="66"/>
      <c r="D144" s="66"/>
      <c r="E144" s="34"/>
      <c r="F144" s="34"/>
      <c r="G144" s="32"/>
      <c r="H144" s="32"/>
      <c r="I144" s="71"/>
      <c r="J144" s="34"/>
      <c r="K144" s="32"/>
      <c r="L144" s="32"/>
      <c r="M144" s="71"/>
      <c r="N144" s="34"/>
      <c r="O144" s="32"/>
      <c r="P144" s="32"/>
      <c r="Q144" s="71"/>
      <c r="R144" s="34"/>
      <c r="S144" s="157"/>
      <c r="T144" s="157"/>
      <c r="U144" s="142"/>
    </row>
    <row r="145" spans="1:21">
      <c r="A145" s="11"/>
      <c r="B145" s="26"/>
      <c r="C145" s="38"/>
      <c r="D145" s="38"/>
      <c r="E145" s="38"/>
      <c r="F145" s="26"/>
      <c r="G145" s="38"/>
      <c r="H145" s="38"/>
      <c r="I145" s="38"/>
      <c r="J145" s="26"/>
      <c r="K145" s="38"/>
      <c r="L145" s="38"/>
      <c r="M145" s="38"/>
      <c r="N145" s="26"/>
      <c r="O145" s="38"/>
      <c r="P145" s="38"/>
      <c r="Q145" s="38"/>
      <c r="R145" s="26"/>
      <c r="S145" s="38"/>
      <c r="T145" s="38"/>
      <c r="U145" s="38"/>
    </row>
    <row r="146" spans="1:21">
      <c r="A146" s="11"/>
      <c r="B146" s="53" t="s">
        <v>135</v>
      </c>
      <c r="C146" s="34"/>
      <c r="D146" s="34"/>
      <c r="E146" s="34"/>
      <c r="F146" s="23"/>
      <c r="G146" s="34"/>
      <c r="H146" s="34"/>
      <c r="I146" s="34"/>
      <c r="J146" s="23"/>
      <c r="K146" s="34"/>
      <c r="L146" s="34"/>
      <c r="M146" s="34"/>
      <c r="N146" s="23"/>
      <c r="O146" s="34"/>
      <c r="P146" s="34"/>
      <c r="Q146" s="34"/>
      <c r="R146" s="23"/>
      <c r="S146" s="34"/>
      <c r="T146" s="34"/>
      <c r="U146" s="34"/>
    </row>
    <row r="147" spans="1:21">
      <c r="A147" s="11"/>
      <c r="B147" s="47" t="s">
        <v>1024</v>
      </c>
      <c r="C147" s="37" t="s">
        <v>296</v>
      </c>
      <c r="D147" s="37"/>
      <c r="E147" s="38"/>
      <c r="F147" s="38"/>
      <c r="G147" s="37" t="s">
        <v>1066</v>
      </c>
      <c r="H147" s="37"/>
      <c r="I147" s="47" t="s">
        <v>301</v>
      </c>
      <c r="J147" s="38"/>
      <c r="K147" s="37" t="s">
        <v>1067</v>
      </c>
      <c r="L147" s="37"/>
      <c r="M147" s="47" t="s">
        <v>301</v>
      </c>
      <c r="N147" s="38"/>
      <c r="O147" s="68">
        <v>30578</v>
      </c>
      <c r="P147" s="68"/>
      <c r="Q147" s="38"/>
      <c r="R147" s="38"/>
      <c r="S147" s="37" t="s">
        <v>296</v>
      </c>
      <c r="T147" s="37"/>
      <c r="U147" s="38"/>
    </row>
    <row r="148" spans="1:21">
      <c r="A148" s="11"/>
      <c r="B148" s="47"/>
      <c r="C148" s="37"/>
      <c r="D148" s="37"/>
      <c r="E148" s="38"/>
      <c r="F148" s="38"/>
      <c r="G148" s="37"/>
      <c r="H148" s="37"/>
      <c r="I148" s="47"/>
      <c r="J148" s="38"/>
      <c r="K148" s="37"/>
      <c r="L148" s="37"/>
      <c r="M148" s="47"/>
      <c r="N148" s="38"/>
      <c r="O148" s="68"/>
      <c r="P148" s="68"/>
      <c r="Q148" s="38"/>
      <c r="R148" s="38"/>
      <c r="S148" s="37"/>
      <c r="T148" s="37"/>
      <c r="U148" s="38"/>
    </row>
    <row r="149" spans="1:21">
      <c r="A149" s="11"/>
      <c r="B149" s="71" t="s">
        <v>978</v>
      </c>
      <c r="C149" s="32" t="s">
        <v>296</v>
      </c>
      <c r="D149" s="32"/>
      <c r="E149" s="34"/>
      <c r="F149" s="34"/>
      <c r="G149" s="32" t="s">
        <v>603</v>
      </c>
      <c r="H149" s="32"/>
      <c r="I149" s="71" t="s">
        <v>301</v>
      </c>
      <c r="J149" s="34"/>
      <c r="K149" s="32" t="s">
        <v>1068</v>
      </c>
      <c r="L149" s="32"/>
      <c r="M149" s="71" t="s">
        <v>301</v>
      </c>
      <c r="N149" s="34"/>
      <c r="O149" s="32" t="s">
        <v>296</v>
      </c>
      <c r="P149" s="32"/>
      <c r="Q149" s="34"/>
      <c r="R149" s="34"/>
      <c r="S149" s="32" t="s">
        <v>1069</v>
      </c>
      <c r="T149" s="32"/>
      <c r="U149" s="71" t="s">
        <v>301</v>
      </c>
    </row>
    <row r="150" spans="1:21">
      <c r="A150" s="11"/>
      <c r="B150" s="71"/>
      <c r="C150" s="32"/>
      <c r="D150" s="32"/>
      <c r="E150" s="34"/>
      <c r="F150" s="34"/>
      <c r="G150" s="32"/>
      <c r="H150" s="32"/>
      <c r="I150" s="71"/>
      <c r="J150" s="34"/>
      <c r="K150" s="32"/>
      <c r="L150" s="32"/>
      <c r="M150" s="71"/>
      <c r="N150" s="34"/>
      <c r="O150" s="32"/>
      <c r="P150" s="32"/>
      <c r="Q150" s="34"/>
      <c r="R150" s="34"/>
      <c r="S150" s="32"/>
      <c r="T150" s="32"/>
      <c r="U150" s="71"/>
    </row>
    <row r="151" spans="1:21">
      <c r="A151" s="11"/>
      <c r="B151" s="47" t="s">
        <v>979</v>
      </c>
      <c r="C151" s="37" t="s">
        <v>296</v>
      </c>
      <c r="D151" s="37"/>
      <c r="E151" s="38"/>
      <c r="F151" s="38"/>
      <c r="G151" s="68">
        <v>75000</v>
      </c>
      <c r="H151" s="68"/>
      <c r="I151" s="38"/>
      <c r="J151" s="38"/>
      <c r="K151" s="68">
        <v>91000</v>
      </c>
      <c r="L151" s="68"/>
      <c r="M151" s="38"/>
      <c r="N151" s="38"/>
      <c r="O151" s="37" t="s">
        <v>296</v>
      </c>
      <c r="P151" s="37"/>
      <c r="Q151" s="38"/>
      <c r="R151" s="38"/>
      <c r="S151" s="68">
        <v>166000</v>
      </c>
      <c r="T151" s="68"/>
      <c r="U151" s="38"/>
    </row>
    <row r="152" spans="1:21">
      <c r="A152" s="11"/>
      <c r="B152" s="47"/>
      <c r="C152" s="37"/>
      <c r="D152" s="37"/>
      <c r="E152" s="38"/>
      <c r="F152" s="38"/>
      <c r="G152" s="68"/>
      <c r="H152" s="68"/>
      <c r="I152" s="38"/>
      <c r="J152" s="38"/>
      <c r="K152" s="68"/>
      <c r="L152" s="68"/>
      <c r="M152" s="38"/>
      <c r="N152" s="38"/>
      <c r="O152" s="37"/>
      <c r="P152" s="37"/>
      <c r="Q152" s="38"/>
      <c r="R152" s="38"/>
      <c r="S152" s="68"/>
      <c r="T152" s="68"/>
      <c r="U152" s="38"/>
    </row>
    <row r="153" spans="1:21">
      <c r="A153" s="11"/>
      <c r="B153" s="71" t="s">
        <v>980</v>
      </c>
      <c r="C153" s="32" t="s">
        <v>296</v>
      </c>
      <c r="D153" s="32"/>
      <c r="E153" s="34"/>
      <c r="F153" s="34"/>
      <c r="G153" s="32" t="s">
        <v>1070</v>
      </c>
      <c r="H153" s="32"/>
      <c r="I153" s="71" t="s">
        <v>301</v>
      </c>
      <c r="J153" s="34"/>
      <c r="K153" s="32" t="s">
        <v>1071</v>
      </c>
      <c r="L153" s="32"/>
      <c r="M153" s="71" t="s">
        <v>301</v>
      </c>
      <c r="N153" s="34"/>
      <c r="O153" s="32" t="s">
        <v>296</v>
      </c>
      <c r="P153" s="32"/>
      <c r="Q153" s="34"/>
      <c r="R153" s="34"/>
      <c r="S153" s="32" t="s">
        <v>1072</v>
      </c>
      <c r="T153" s="32"/>
      <c r="U153" s="71" t="s">
        <v>301</v>
      </c>
    </row>
    <row r="154" spans="1:21">
      <c r="A154" s="11"/>
      <c r="B154" s="71"/>
      <c r="C154" s="32"/>
      <c r="D154" s="32"/>
      <c r="E154" s="34"/>
      <c r="F154" s="34"/>
      <c r="G154" s="32"/>
      <c r="H154" s="32"/>
      <c r="I154" s="71"/>
      <c r="J154" s="34"/>
      <c r="K154" s="32"/>
      <c r="L154" s="32"/>
      <c r="M154" s="71"/>
      <c r="N154" s="34"/>
      <c r="O154" s="32"/>
      <c r="P154" s="32"/>
      <c r="Q154" s="34"/>
      <c r="R154" s="34"/>
      <c r="S154" s="32"/>
      <c r="T154" s="32"/>
      <c r="U154" s="71"/>
    </row>
    <row r="155" spans="1:21">
      <c r="A155" s="11"/>
      <c r="B155" s="47" t="s">
        <v>984</v>
      </c>
      <c r="C155" s="37" t="s">
        <v>296</v>
      </c>
      <c r="D155" s="37"/>
      <c r="E155" s="38"/>
      <c r="F155" s="38"/>
      <c r="G155" s="37" t="s">
        <v>1073</v>
      </c>
      <c r="H155" s="37"/>
      <c r="I155" s="47" t="s">
        <v>301</v>
      </c>
      <c r="J155" s="38"/>
      <c r="K155" s="37" t="s">
        <v>747</v>
      </c>
      <c r="L155" s="37"/>
      <c r="M155" s="47" t="s">
        <v>301</v>
      </c>
      <c r="N155" s="38"/>
      <c r="O155" s="37" t="s">
        <v>296</v>
      </c>
      <c r="P155" s="37"/>
      <c r="Q155" s="38"/>
      <c r="R155" s="38"/>
      <c r="S155" s="37" t="s">
        <v>1033</v>
      </c>
      <c r="T155" s="37"/>
      <c r="U155" s="47" t="s">
        <v>301</v>
      </c>
    </row>
    <row r="156" spans="1:21">
      <c r="A156" s="11"/>
      <c r="B156" s="47"/>
      <c r="C156" s="37"/>
      <c r="D156" s="37"/>
      <c r="E156" s="38"/>
      <c r="F156" s="38"/>
      <c r="G156" s="37"/>
      <c r="H156" s="37"/>
      <c r="I156" s="47"/>
      <c r="J156" s="38"/>
      <c r="K156" s="37"/>
      <c r="L156" s="37"/>
      <c r="M156" s="47"/>
      <c r="N156" s="38"/>
      <c r="O156" s="37"/>
      <c r="P156" s="37"/>
      <c r="Q156" s="38"/>
      <c r="R156" s="38"/>
      <c r="S156" s="37"/>
      <c r="T156" s="37"/>
      <c r="U156" s="47"/>
    </row>
    <row r="157" spans="1:21">
      <c r="A157" s="11"/>
      <c r="B157" s="71" t="s">
        <v>988</v>
      </c>
      <c r="C157" s="32" t="s">
        <v>296</v>
      </c>
      <c r="D157" s="32"/>
      <c r="E157" s="34"/>
      <c r="F157" s="34"/>
      <c r="G157" s="32" t="s">
        <v>296</v>
      </c>
      <c r="H157" s="32"/>
      <c r="I157" s="34"/>
      <c r="J157" s="34"/>
      <c r="K157" s="32" t="s">
        <v>1074</v>
      </c>
      <c r="L157" s="32"/>
      <c r="M157" s="71" t="s">
        <v>301</v>
      </c>
      <c r="N157" s="34"/>
      <c r="O157" s="32" t="s">
        <v>296</v>
      </c>
      <c r="P157" s="32"/>
      <c r="Q157" s="34"/>
      <c r="R157" s="34"/>
      <c r="S157" s="32" t="s">
        <v>1074</v>
      </c>
      <c r="T157" s="32"/>
      <c r="U157" s="71" t="s">
        <v>301</v>
      </c>
    </row>
    <row r="158" spans="1:21">
      <c r="A158" s="11"/>
      <c r="B158" s="71"/>
      <c r="C158" s="32"/>
      <c r="D158" s="32"/>
      <c r="E158" s="34"/>
      <c r="F158" s="34"/>
      <c r="G158" s="32"/>
      <c r="H158" s="32"/>
      <c r="I158" s="34"/>
      <c r="J158" s="34"/>
      <c r="K158" s="32"/>
      <c r="L158" s="32"/>
      <c r="M158" s="71"/>
      <c r="N158" s="34"/>
      <c r="O158" s="32"/>
      <c r="P158" s="32"/>
      <c r="Q158" s="34"/>
      <c r="R158" s="34"/>
      <c r="S158" s="32"/>
      <c r="T158" s="32"/>
      <c r="U158" s="71"/>
    </row>
    <row r="159" spans="1:21">
      <c r="A159" s="11"/>
      <c r="B159" s="47" t="s">
        <v>989</v>
      </c>
      <c r="C159" s="37">
        <v>448</v>
      </c>
      <c r="D159" s="37"/>
      <c r="E159" s="38"/>
      <c r="F159" s="38"/>
      <c r="G159" s="37" t="s">
        <v>296</v>
      </c>
      <c r="H159" s="37"/>
      <c r="I159" s="38"/>
      <c r="J159" s="38"/>
      <c r="K159" s="37" t="s">
        <v>296</v>
      </c>
      <c r="L159" s="37"/>
      <c r="M159" s="38"/>
      <c r="N159" s="38"/>
      <c r="O159" s="37" t="s">
        <v>296</v>
      </c>
      <c r="P159" s="37"/>
      <c r="Q159" s="38"/>
      <c r="R159" s="38"/>
      <c r="S159" s="37">
        <v>448</v>
      </c>
      <c r="T159" s="37"/>
      <c r="U159" s="38"/>
    </row>
    <row r="160" spans="1:21">
      <c r="A160" s="11"/>
      <c r="B160" s="47"/>
      <c r="C160" s="37"/>
      <c r="D160" s="37"/>
      <c r="E160" s="38"/>
      <c r="F160" s="38"/>
      <c r="G160" s="37"/>
      <c r="H160" s="37"/>
      <c r="I160" s="38"/>
      <c r="J160" s="38"/>
      <c r="K160" s="37"/>
      <c r="L160" s="37"/>
      <c r="M160" s="38"/>
      <c r="N160" s="38"/>
      <c r="O160" s="37"/>
      <c r="P160" s="37"/>
      <c r="Q160" s="38"/>
      <c r="R160" s="38"/>
      <c r="S160" s="37"/>
      <c r="T160" s="37"/>
      <c r="U160" s="38"/>
    </row>
    <row r="161" spans="1:21">
      <c r="A161" s="11"/>
      <c r="B161" s="71" t="s">
        <v>990</v>
      </c>
      <c r="C161" s="32" t="s">
        <v>1075</v>
      </c>
      <c r="D161" s="32"/>
      <c r="E161" s="71" t="s">
        <v>301</v>
      </c>
      <c r="F161" s="34"/>
      <c r="G161" s="32" t="s">
        <v>296</v>
      </c>
      <c r="H161" s="32"/>
      <c r="I161" s="34"/>
      <c r="J161" s="34"/>
      <c r="K161" s="32" t="s">
        <v>296</v>
      </c>
      <c r="L161" s="32"/>
      <c r="M161" s="34"/>
      <c r="N161" s="34"/>
      <c r="O161" s="32" t="s">
        <v>296</v>
      </c>
      <c r="P161" s="32"/>
      <c r="Q161" s="34"/>
      <c r="R161" s="34"/>
      <c r="S161" s="32" t="s">
        <v>1075</v>
      </c>
      <c r="T161" s="32"/>
      <c r="U161" s="71" t="s">
        <v>301</v>
      </c>
    </row>
    <row r="162" spans="1:21">
      <c r="A162" s="11"/>
      <c r="B162" s="71"/>
      <c r="C162" s="32"/>
      <c r="D162" s="32"/>
      <c r="E162" s="71"/>
      <c r="F162" s="34"/>
      <c r="G162" s="32"/>
      <c r="H162" s="32"/>
      <c r="I162" s="34"/>
      <c r="J162" s="34"/>
      <c r="K162" s="32"/>
      <c r="L162" s="32"/>
      <c r="M162" s="34"/>
      <c r="N162" s="34"/>
      <c r="O162" s="32"/>
      <c r="P162" s="32"/>
      <c r="Q162" s="34"/>
      <c r="R162" s="34"/>
      <c r="S162" s="32"/>
      <c r="T162" s="32"/>
      <c r="U162" s="71"/>
    </row>
    <row r="163" spans="1:21">
      <c r="A163" s="11"/>
      <c r="B163" s="47" t="s">
        <v>1036</v>
      </c>
      <c r="C163" s="37" t="s">
        <v>1076</v>
      </c>
      <c r="D163" s="37"/>
      <c r="E163" s="47" t="s">
        <v>301</v>
      </c>
      <c r="F163" s="38"/>
      <c r="G163" s="37" t="s">
        <v>1077</v>
      </c>
      <c r="H163" s="37"/>
      <c r="I163" s="47" t="s">
        <v>301</v>
      </c>
      <c r="J163" s="38"/>
      <c r="K163" s="37" t="s">
        <v>1078</v>
      </c>
      <c r="L163" s="37"/>
      <c r="M163" s="47" t="s">
        <v>301</v>
      </c>
      <c r="N163" s="38"/>
      <c r="O163" s="37" t="s">
        <v>296</v>
      </c>
      <c r="P163" s="37"/>
      <c r="Q163" s="38"/>
      <c r="R163" s="38"/>
      <c r="S163" s="37" t="s">
        <v>1079</v>
      </c>
      <c r="T163" s="37"/>
      <c r="U163" s="47" t="s">
        <v>301</v>
      </c>
    </row>
    <row r="164" spans="1:21">
      <c r="A164" s="11"/>
      <c r="B164" s="47"/>
      <c r="C164" s="37"/>
      <c r="D164" s="37"/>
      <c r="E164" s="47"/>
      <c r="F164" s="38"/>
      <c r="G164" s="37"/>
      <c r="H164" s="37"/>
      <c r="I164" s="47"/>
      <c r="J164" s="38"/>
      <c r="K164" s="37"/>
      <c r="L164" s="37"/>
      <c r="M164" s="47"/>
      <c r="N164" s="38"/>
      <c r="O164" s="37"/>
      <c r="P164" s="37"/>
      <c r="Q164" s="38"/>
      <c r="R164" s="38"/>
      <c r="S164" s="37"/>
      <c r="T164" s="37"/>
      <c r="U164" s="47"/>
    </row>
    <row r="165" spans="1:21">
      <c r="A165" s="11"/>
      <c r="B165" s="71" t="s">
        <v>970</v>
      </c>
      <c r="C165" s="32" t="s">
        <v>296</v>
      </c>
      <c r="D165" s="32"/>
      <c r="E165" s="34"/>
      <c r="F165" s="34"/>
      <c r="G165" s="32" t="s">
        <v>296</v>
      </c>
      <c r="H165" s="32"/>
      <c r="I165" s="34"/>
      <c r="J165" s="34"/>
      <c r="K165" s="32" t="s">
        <v>1080</v>
      </c>
      <c r="L165" s="32"/>
      <c r="M165" s="71" t="s">
        <v>301</v>
      </c>
      <c r="N165" s="34"/>
      <c r="O165" s="32" t="s">
        <v>296</v>
      </c>
      <c r="P165" s="32"/>
      <c r="Q165" s="34"/>
      <c r="R165" s="34"/>
      <c r="S165" s="32" t="s">
        <v>1080</v>
      </c>
      <c r="T165" s="32"/>
      <c r="U165" s="71" t="s">
        <v>301</v>
      </c>
    </row>
    <row r="166" spans="1:21" ht="15.75" thickBot="1">
      <c r="A166" s="11"/>
      <c r="B166" s="71"/>
      <c r="C166" s="84"/>
      <c r="D166" s="84"/>
      <c r="E166" s="85"/>
      <c r="F166" s="34"/>
      <c r="G166" s="84"/>
      <c r="H166" s="84"/>
      <c r="I166" s="85"/>
      <c r="J166" s="34"/>
      <c r="K166" s="84"/>
      <c r="L166" s="84"/>
      <c r="M166" s="104"/>
      <c r="N166" s="34"/>
      <c r="O166" s="84"/>
      <c r="P166" s="84"/>
      <c r="Q166" s="85"/>
      <c r="R166" s="34"/>
      <c r="S166" s="84"/>
      <c r="T166" s="84"/>
      <c r="U166" s="104"/>
    </row>
    <row r="167" spans="1:21">
      <c r="A167" s="11"/>
      <c r="B167" s="41" t="s">
        <v>1041</v>
      </c>
      <c r="C167" s="61" t="s">
        <v>1081</v>
      </c>
      <c r="D167" s="61"/>
      <c r="E167" s="59" t="s">
        <v>301</v>
      </c>
      <c r="F167" s="38"/>
      <c r="G167" s="61" t="s">
        <v>1082</v>
      </c>
      <c r="H167" s="61"/>
      <c r="I167" s="59" t="s">
        <v>301</v>
      </c>
      <c r="J167" s="38"/>
      <c r="K167" s="61" t="s">
        <v>1083</v>
      </c>
      <c r="L167" s="61"/>
      <c r="M167" s="59" t="s">
        <v>301</v>
      </c>
      <c r="N167" s="38"/>
      <c r="O167" s="88">
        <v>30578</v>
      </c>
      <c r="P167" s="88"/>
      <c r="Q167" s="63"/>
      <c r="R167" s="38"/>
      <c r="S167" s="61" t="s">
        <v>1084</v>
      </c>
      <c r="T167" s="61"/>
      <c r="U167" s="59" t="s">
        <v>301</v>
      </c>
    </row>
    <row r="168" spans="1:21">
      <c r="A168" s="11"/>
      <c r="B168" s="41" t="s">
        <v>1042</v>
      </c>
      <c r="C168" s="37"/>
      <c r="D168" s="37"/>
      <c r="E168" s="47"/>
      <c r="F168" s="38"/>
      <c r="G168" s="37"/>
      <c r="H168" s="37"/>
      <c r="I168" s="47"/>
      <c r="J168" s="38"/>
      <c r="K168" s="37"/>
      <c r="L168" s="37"/>
      <c r="M168" s="47"/>
      <c r="N168" s="38"/>
      <c r="O168" s="68"/>
      <c r="P168" s="68"/>
      <c r="Q168" s="38"/>
      <c r="R168" s="38"/>
      <c r="S168" s="37"/>
      <c r="T168" s="37"/>
      <c r="U168" s="47"/>
    </row>
    <row r="169" spans="1:21">
      <c r="A169" s="11"/>
      <c r="B169" s="23"/>
      <c r="C169" s="34"/>
      <c r="D169" s="34"/>
      <c r="E169" s="34"/>
      <c r="F169" s="23"/>
      <c r="G169" s="34"/>
      <c r="H169" s="34"/>
      <c r="I169" s="34"/>
      <c r="J169" s="23"/>
      <c r="K169" s="34"/>
      <c r="L169" s="34"/>
      <c r="M169" s="34"/>
      <c r="N169" s="23"/>
      <c r="O169" s="34"/>
      <c r="P169" s="34"/>
      <c r="Q169" s="34"/>
      <c r="R169" s="23"/>
      <c r="S169" s="34"/>
      <c r="T169" s="34"/>
      <c r="U169" s="34"/>
    </row>
    <row r="170" spans="1:21">
      <c r="A170" s="11"/>
      <c r="B170" s="41" t="s">
        <v>1085</v>
      </c>
      <c r="C170" s="37" t="s">
        <v>296</v>
      </c>
      <c r="D170" s="37"/>
      <c r="E170" s="38"/>
      <c r="F170" s="38"/>
      <c r="G170" s="37">
        <v>327</v>
      </c>
      <c r="H170" s="37"/>
      <c r="I170" s="38"/>
      <c r="J170" s="38"/>
      <c r="K170" s="37" t="s">
        <v>1086</v>
      </c>
      <c r="L170" s="37"/>
      <c r="M170" s="47" t="s">
        <v>301</v>
      </c>
      <c r="N170" s="38"/>
      <c r="O170" s="37" t="s">
        <v>296</v>
      </c>
      <c r="P170" s="37"/>
      <c r="Q170" s="38"/>
      <c r="R170" s="38"/>
      <c r="S170" s="37" t="s">
        <v>1087</v>
      </c>
      <c r="T170" s="37"/>
      <c r="U170" s="47" t="s">
        <v>301</v>
      </c>
    </row>
    <row r="171" spans="1:21">
      <c r="A171" s="11"/>
      <c r="B171" s="41" t="s">
        <v>1045</v>
      </c>
      <c r="C171" s="37"/>
      <c r="D171" s="37"/>
      <c r="E171" s="38"/>
      <c r="F171" s="38"/>
      <c r="G171" s="37"/>
      <c r="H171" s="37"/>
      <c r="I171" s="38"/>
      <c r="J171" s="38"/>
      <c r="K171" s="37"/>
      <c r="L171" s="37"/>
      <c r="M171" s="47"/>
      <c r="N171" s="38"/>
      <c r="O171" s="37"/>
      <c r="P171" s="37"/>
      <c r="Q171" s="38"/>
      <c r="R171" s="38"/>
      <c r="S171" s="37"/>
      <c r="T171" s="37"/>
      <c r="U171" s="47"/>
    </row>
    <row r="172" spans="1:21">
      <c r="A172" s="11"/>
      <c r="B172" s="53" t="s">
        <v>1047</v>
      </c>
      <c r="C172" s="32" t="s">
        <v>296</v>
      </c>
      <c r="D172" s="32"/>
      <c r="E172" s="34"/>
      <c r="F172" s="34"/>
      <c r="G172" s="32" t="s">
        <v>296</v>
      </c>
      <c r="H172" s="32"/>
      <c r="I172" s="34"/>
      <c r="J172" s="34"/>
      <c r="K172" s="32" t="s">
        <v>1088</v>
      </c>
      <c r="L172" s="32"/>
      <c r="M172" s="71" t="s">
        <v>301</v>
      </c>
      <c r="N172" s="34"/>
      <c r="O172" s="32" t="s">
        <v>296</v>
      </c>
      <c r="P172" s="32"/>
      <c r="Q172" s="34"/>
      <c r="R172" s="34"/>
      <c r="S172" s="32" t="s">
        <v>1088</v>
      </c>
      <c r="T172" s="32"/>
      <c r="U172" s="71" t="s">
        <v>301</v>
      </c>
    </row>
    <row r="173" spans="1:21">
      <c r="A173" s="11"/>
      <c r="B173" s="53" t="s">
        <v>1048</v>
      </c>
      <c r="C173" s="32"/>
      <c r="D173" s="32"/>
      <c r="E173" s="34"/>
      <c r="F173" s="34"/>
      <c r="G173" s="32"/>
      <c r="H173" s="32"/>
      <c r="I173" s="34"/>
      <c r="J173" s="34"/>
      <c r="K173" s="32"/>
      <c r="L173" s="32"/>
      <c r="M173" s="71"/>
      <c r="N173" s="34"/>
      <c r="O173" s="32"/>
      <c r="P173" s="32"/>
      <c r="Q173" s="34"/>
      <c r="R173" s="34"/>
      <c r="S173" s="32"/>
      <c r="T173" s="32"/>
      <c r="U173" s="71"/>
    </row>
    <row r="174" spans="1:21">
      <c r="A174" s="11"/>
      <c r="B174" s="41" t="s">
        <v>1050</v>
      </c>
      <c r="C174" s="37" t="s">
        <v>296</v>
      </c>
      <c r="D174" s="37"/>
      <c r="E174" s="38"/>
      <c r="F174" s="38"/>
      <c r="G174" s="68">
        <v>4425</v>
      </c>
      <c r="H174" s="68"/>
      <c r="I174" s="38"/>
      <c r="J174" s="38"/>
      <c r="K174" s="68">
        <v>12892</v>
      </c>
      <c r="L174" s="68"/>
      <c r="M174" s="38"/>
      <c r="N174" s="38"/>
      <c r="O174" s="37" t="s">
        <v>296</v>
      </c>
      <c r="P174" s="37"/>
      <c r="Q174" s="38"/>
      <c r="R174" s="38"/>
      <c r="S174" s="68">
        <v>17317</v>
      </c>
      <c r="T174" s="68"/>
      <c r="U174" s="38"/>
    </row>
    <row r="175" spans="1:21" ht="15.75" thickBot="1">
      <c r="A175" s="11"/>
      <c r="B175" s="41" t="s">
        <v>1051</v>
      </c>
      <c r="C175" s="69"/>
      <c r="D175" s="69"/>
      <c r="E175" s="101"/>
      <c r="F175" s="38"/>
      <c r="G175" s="100"/>
      <c r="H175" s="100"/>
      <c r="I175" s="101"/>
      <c r="J175" s="38"/>
      <c r="K175" s="100"/>
      <c r="L175" s="100"/>
      <c r="M175" s="101"/>
      <c r="N175" s="38"/>
      <c r="O175" s="69"/>
      <c r="P175" s="69"/>
      <c r="Q175" s="101"/>
      <c r="R175" s="38"/>
      <c r="S175" s="100"/>
      <c r="T175" s="100"/>
      <c r="U175" s="101"/>
    </row>
    <row r="176" spans="1:21">
      <c r="A176" s="11"/>
      <c r="B176" s="53" t="s">
        <v>35</v>
      </c>
      <c r="C176" s="72" t="s">
        <v>295</v>
      </c>
      <c r="D176" s="33" t="s">
        <v>296</v>
      </c>
      <c r="E176" s="35"/>
      <c r="F176" s="34"/>
      <c r="G176" s="72" t="s">
        <v>295</v>
      </c>
      <c r="H176" s="74">
        <v>4752</v>
      </c>
      <c r="I176" s="35"/>
      <c r="J176" s="34"/>
      <c r="K176" s="72" t="s">
        <v>295</v>
      </c>
      <c r="L176" s="74">
        <v>7136</v>
      </c>
      <c r="M176" s="35"/>
      <c r="N176" s="34"/>
      <c r="O176" s="72" t="s">
        <v>295</v>
      </c>
      <c r="P176" s="33" t="s">
        <v>296</v>
      </c>
      <c r="Q176" s="35"/>
      <c r="R176" s="34"/>
      <c r="S176" s="72" t="s">
        <v>295</v>
      </c>
      <c r="T176" s="74">
        <v>11888</v>
      </c>
      <c r="U176" s="35"/>
    </row>
    <row r="177" spans="1:22" ht="15.75" thickBot="1">
      <c r="A177" s="11"/>
      <c r="B177" s="53" t="s">
        <v>1052</v>
      </c>
      <c r="C177" s="73"/>
      <c r="D177" s="127"/>
      <c r="E177" s="76"/>
      <c r="F177" s="34"/>
      <c r="G177" s="73"/>
      <c r="H177" s="75"/>
      <c r="I177" s="76"/>
      <c r="J177" s="34"/>
      <c r="K177" s="73"/>
      <c r="L177" s="75"/>
      <c r="M177" s="76"/>
      <c r="N177" s="34"/>
      <c r="O177" s="73"/>
      <c r="P177" s="127"/>
      <c r="Q177" s="76"/>
      <c r="R177" s="34"/>
      <c r="S177" s="73"/>
      <c r="T177" s="75"/>
      <c r="U177" s="76"/>
    </row>
    <row r="178" spans="1:22" ht="15.75" thickTop="1">
      <c r="A178" s="11" t="s">
        <v>1289</v>
      </c>
      <c r="B178" s="10" t="s">
        <v>7</v>
      </c>
      <c r="C178" s="10"/>
      <c r="D178" s="10"/>
      <c r="E178" s="10"/>
      <c r="F178" s="10"/>
      <c r="G178" s="10"/>
      <c r="H178" s="10"/>
      <c r="I178" s="10"/>
      <c r="J178" s="10"/>
      <c r="K178" s="10"/>
      <c r="L178" s="10"/>
      <c r="M178" s="10"/>
      <c r="N178" s="10"/>
      <c r="O178" s="10"/>
      <c r="P178" s="10"/>
      <c r="Q178" s="10"/>
      <c r="R178" s="10"/>
      <c r="S178" s="10"/>
      <c r="T178" s="10"/>
      <c r="U178" s="10"/>
      <c r="V178" s="10"/>
    </row>
    <row r="179" spans="1:22">
      <c r="A179" s="11"/>
      <c r="B179" s="29"/>
      <c r="C179" s="29"/>
      <c r="D179" s="29"/>
      <c r="E179" s="29"/>
      <c r="F179" s="29"/>
      <c r="G179" s="29"/>
      <c r="H179" s="29"/>
      <c r="I179" s="29"/>
      <c r="J179" s="29"/>
      <c r="K179" s="29"/>
      <c r="L179" s="29"/>
      <c r="M179" s="29"/>
      <c r="N179" s="29"/>
      <c r="O179" s="29"/>
      <c r="P179" s="29"/>
      <c r="Q179" s="29"/>
      <c r="R179" s="29"/>
      <c r="S179" s="29"/>
      <c r="T179" s="29"/>
      <c r="U179" s="29"/>
      <c r="V179" s="29"/>
    </row>
    <row r="180" spans="1:22">
      <c r="A180" s="11"/>
      <c r="B180" s="16"/>
      <c r="C180" s="16"/>
      <c r="D180" s="16"/>
      <c r="E180" s="16"/>
      <c r="F180" s="16"/>
      <c r="G180" s="16"/>
      <c r="H180" s="16"/>
      <c r="I180" s="16"/>
      <c r="J180" s="16"/>
      <c r="K180" s="16"/>
      <c r="L180" s="16"/>
      <c r="M180" s="16"/>
      <c r="N180" s="16"/>
      <c r="O180" s="16"/>
      <c r="P180" s="16"/>
      <c r="Q180" s="16"/>
      <c r="R180" s="16"/>
      <c r="S180" s="16"/>
      <c r="T180" s="16"/>
      <c r="U180" s="16"/>
      <c r="V180" s="16"/>
    </row>
    <row r="181" spans="1:22">
      <c r="A181" s="11"/>
      <c r="B181" s="79" t="s">
        <v>874</v>
      </c>
      <c r="C181" s="79"/>
      <c r="D181" s="79"/>
      <c r="E181" s="79"/>
      <c r="F181" s="79"/>
      <c r="G181" s="79"/>
      <c r="H181" s="79"/>
      <c r="I181" s="79"/>
      <c r="J181" s="79"/>
      <c r="K181" s="79"/>
      <c r="L181" s="79"/>
      <c r="M181" s="79"/>
      <c r="N181" s="79"/>
      <c r="O181" s="79"/>
      <c r="P181" s="79"/>
      <c r="Q181" s="79"/>
      <c r="R181" s="79"/>
      <c r="S181" s="79"/>
      <c r="T181" s="79"/>
      <c r="U181" s="79"/>
      <c r="V181" s="79"/>
    </row>
    <row r="182" spans="1:22">
      <c r="A182" s="11"/>
      <c r="B182" s="166" t="s">
        <v>875</v>
      </c>
      <c r="C182" s="166"/>
      <c r="D182" s="166"/>
      <c r="E182" s="166"/>
      <c r="F182" s="166"/>
      <c r="G182" s="166"/>
      <c r="H182" s="166"/>
      <c r="I182" s="166"/>
      <c r="J182" s="166"/>
      <c r="K182" s="166"/>
      <c r="L182" s="166"/>
      <c r="M182" s="166"/>
      <c r="N182" s="166"/>
      <c r="O182" s="166"/>
      <c r="P182" s="166"/>
      <c r="Q182" s="166"/>
      <c r="R182" s="166"/>
      <c r="S182" s="166"/>
      <c r="T182" s="166"/>
      <c r="U182" s="166"/>
      <c r="V182" s="166"/>
    </row>
    <row r="183" spans="1:22">
      <c r="A183" s="11"/>
      <c r="B183" s="83" t="s">
        <v>293</v>
      </c>
      <c r="C183" s="83"/>
      <c r="D183" s="83"/>
      <c r="E183" s="83"/>
      <c r="F183" s="83"/>
      <c r="G183" s="83"/>
      <c r="H183" s="83"/>
      <c r="I183" s="83"/>
      <c r="J183" s="83"/>
      <c r="K183" s="83"/>
      <c r="L183" s="83"/>
      <c r="M183" s="83"/>
      <c r="N183" s="83"/>
      <c r="O183" s="83"/>
      <c r="P183" s="83"/>
      <c r="Q183" s="83"/>
      <c r="R183" s="83"/>
      <c r="S183" s="83"/>
      <c r="T183" s="83"/>
      <c r="U183" s="83"/>
      <c r="V183" s="83"/>
    </row>
    <row r="184" spans="1:22">
      <c r="A184" s="11"/>
      <c r="B184" s="26"/>
      <c r="C184" s="26"/>
      <c r="D184" s="38"/>
      <c r="E184" s="38"/>
      <c r="F184" s="38"/>
      <c r="G184" s="26"/>
      <c r="H184" s="38"/>
      <c r="I184" s="38"/>
      <c r="J184" s="38"/>
      <c r="K184" s="26"/>
      <c r="L184" s="38"/>
      <c r="M184" s="38"/>
      <c r="N184" s="38"/>
      <c r="O184" s="26"/>
      <c r="P184" s="38"/>
      <c r="Q184" s="38"/>
      <c r="R184" s="38"/>
      <c r="S184" s="26"/>
      <c r="T184" s="38"/>
      <c r="U184" s="38"/>
      <c r="V184" s="38"/>
    </row>
    <row r="185" spans="1:22">
      <c r="A185" s="11"/>
      <c r="B185" s="26"/>
      <c r="C185" s="26"/>
      <c r="D185" s="38"/>
      <c r="E185" s="38"/>
      <c r="F185" s="38"/>
      <c r="G185" s="26"/>
      <c r="H185" s="38"/>
      <c r="I185" s="38"/>
      <c r="J185" s="38"/>
      <c r="K185" s="26"/>
      <c r="L185" s="38"/>
      <c r="M185" s="38"/>
      <c r="N185" s="38"/>
      <c r="O185" s="26"/>
      <c r="P185" s="167" t="s">
        <v>828</v>
      </c>
      <c r="Q185" s="167"/>
      <c r="R185" s="167"/>
      <c r="S185" s="26"/>
      <c r="T185" s="38"/>
      <c r="U185" s="38"/>
      <c r="V185" s="38"/>
    </row>
    <row r="186" spans="1:22">
      <c r="A186" s="11"/>
      <c r="B186" s="26"/>
      <c r="C186" s="26"/>
      <c r="D186" s="38"/>
      <c r="E186" s="38"/>
      <c r="F186" s="38"/>
      <c r="G186" s="26"/>
      <c r="H186" s="38"/>
      <c r="I186" s="38"/>
      <c r="J186" s="38"/>
      <c r="K186" s="26"/>
      <c r="L186" s="167" t="s">
        <v>829</v>
      </c>
      <c r="M186" s="167"/>
      <c r="N186" s="167"/>
      <c r="O186" s="26"/>
      <c r="P186" s="167" t="s">
        <v>830</v>
      </c>
      <c r="Q186" s="167"/>
      <c r="R186" s="167"/>
      <c r="S186" s="26"/>
      <c r="T186" s="38"/>
      <c r="U186" s="38"/>
      <c r="V186" s="38"/>
    </row>
    <row r="187" spans="1:22" ht="15.75" thickBot="1">
      <c r="A187" s="11"/>
      <c r="B187" s="26"/>
      <c r="C187" s="26"/>
      <c r="D187" s="168" t="s">
        <v>831</v>
      </c>
      <c r="E187" s="168"/>
      <c r="F187" s="168"/>
      <c r="G187" s="26"/>
      <c r="H187" s="168" t="s">
        <v>832</v>
      </c>
      <c r="I187" s="168"/>
      <c r="J187" s="168"/>
      <c r="K187" s="26"/>
      <c r="L187" s="168" t="s">
        <v>832</v>
      </c>
      <c r="M187" s="168"/>
      <c r="N187" s="168"/>
      <c r="O187" s="26"/>
      <c r="P187" s="168" t="s">
        <v>833</v>
      </c>
      <c r="Q187" s="168"/>
      <c r="R187" s="168"/>
      <c r="S187" s="26"/>
      <c r="T187" s="168" t="s">
        <v>834</v>
      </c>
      <c r="U187" s="168"/>
      <c r="V187" s="168"/>
    </row>
    <row r="188" spans="1:22">
      <c r="A188" s="11"/>
      <c r="B188" s="26"/>
      <c r="C188" s="26"/>
      <c r="D188" s="63"/>
      <c r="E188" s="63"/>
      <c r="F188" s="63"/>
      <c r="G188" s="26"/>
      <c r="H188" s="63"/>
      <c r="I188" s="63"/>
      <c r="J188" s="63"/>
      <c r="K188" s="26"/>
      <c r="L188" s="63"/>
      <c r="M188" s="63"/>
      <c r="N188" s="63"/>
      <c r="O188" s="26"/>
      <c r="P188" s="63"/>
      <c r="Q188" s="63"/>
      <c r="R188" s="63"/>
      <c r="S188" s="26"/>
      <c r="T188" s="63"/>
      <c r="U188" s="63"/>
      <c r="V188" s="63"/>
    </row>
    <row r="189" spans="1:22">
      <c r="A189" s="11"/>
      <c r="B189" s="71" t="s">
        <v>876</v>
      </c>
      <c r="C189" s="34"/>
      <c r="D189" s="71" t="s">
        <v>295</v>
      </c>
      <c r="E189" s="32" t="s">
        <v>296</v>
      </c>
      <c r="F189" s="34"/>
      <c r="G189" s="34"/>
      <c r="H189" s="71" t="s">
        <v>295</v>
      </c>
      <c r="I189" s="66">
        <v>130304</v>
      </c>
      <c r="J189" s="34"/>
      <c r="K189" s="34"/>
      <c r="L189" s="71" t="s">
        <v>295</v>
      </c>
      <c r="M189" s="66">
        <v>165397</v>
      </c>
      <c r="N189" s="34"/>
      <c r="O189" s="34"/>
      <c r="P189" s="71" t="s">
        <v>295</v>
      </c>
      <c r="Q189" s="32" t="s">
        <v>877</v>
      </c>
      <c r="R189" s="71" t="s">
        <v>301</v>
      </c>
      <c r="S189" s="34"/>
      <c r="T189" s="71" t="s">
        <v>295</v>
      </c>
      <c r="U189" s="32" t="s">
        <v>296</v>
      </c>
      <c r="V189" s="34"/>
    </row>
    <row r="190" spans="1:22">
      <c r="A190" s="11"/>
      <c r="B190" s="71"/>
      <c r="C190" s="34"/>
      <c r="D190" s="71"/>
      <c r="E190" s="32"/>
      <c r="F190" s="34"/>
      <c r="G190" s="34"/>
      <c r="H190" s="71"/>
      <c r="I190" s="66"/>
      <c r="J190" s="34"/>
      <c r="K190" s="34"/>
      <c r="L190" s="71"/>
      <c r="M190" s="66"/>
      <c r="N190" s="34"/>
      <c r="O190" s="34"/>
      <c r="P190" s="71"/>
      <c r="Q190" s="32"/>
      <c r="R190" s="71"/>
      <c r="S190" s="34"/>
      <c r="T190" s="71"/>
      <c r="U190" s="32"/>
      <c r="V190" s="34"/>
    </row>
    <row r="191" spans="1:22">
      <c r="A191" s="11"/>
      <c r="B191" s="47" t="s">
        <v>878</v>
      </c>
      <c r="C191" s="38"/>
      <c r="D191" s="37" t="s">
        <v>296</v>
      </c>
      <c r="E191" s="37"/>
      <c r="F191" s="38"/>
      <c r="G191" s="38"/>
      <c r="H191" s="68">
        <v>556675</v>
      </c>
      <c r="I191" s="68"/>
      <c r="J191" s="38"/>
      <c r="K191" s="38"/>
      <c r="L191" s="68">
        <v>763509</v>
      </c>
      <c r="M191" s="68"/>
      <c r="N191" s="38"/>
      <c r="O191" s="38"/>
      <c r="P191" s="37" t="s">
        <v>296</v>
      </c>
      <c r="Q191" s="37"/>
      <c r="R191" s="38"/>
      <c r="S191" s="38"/>
      <c r="T191" s="68">
        <v>1320184</v>
      </c>
      <c r="U191" s="68"/>
      <c r="V191" s="38"/>
    </row>
    <row r="192" spans="1:22" ht="15.75" thickBot="1">
      <c r="A192" s="11"/>
      <c r="B192" s="47"/>
      <c r="C192" s="38"/>
      <c r="D192" s="69"/>
      <c r="E192" s="69"/>
      <c r="F192" s="101"/>
      <c r="G192" s="38"/>
      <c r="H192" s="100"/>
      <c r="I192" s="100"/>
      <c r="J192" s="101"/>
      <c r="K192" s="38"/>
      <c r="L192" s="100"/>
      <c r="M192" s="100"/>
      <c r="N192" s="101"/>
      <c r="O192" s="38"/>
      <c r="P192" s="69"/>
      <c r="Q192" s="69"/>
      <c r="R192" s="101"/>
      <c r="S192" s="38"/>
      <c r="T192" s="100"/>
      <c r="U192" s="100"/>
      <c r="V192" s="101"/>
    </row>
    <row r="193" spans="1:22">
      <c r="A193" s="11"/>
      <c r="B193" s="71" t="s">
        <v>879</v>
      </c>
      <c r="C193" s="34"/>
      <c r="D193" s="33" t="s">
        <v>296</v>
      </c>
      <c r="E193" s="33"/>
      <c r="F193" s="35"/>
      <c r="G193" s="34"/>
      <c r="H193" s="74">
        <v>686979</v>
      </c>
      <c r="I193" s="74"/>
      <c r="J193" s="35"/>
      <c r="K193" s="34"/>
      <c r="L193" s="74">
        <v>928906</v>
      </c>
      <c r="M193" s="74"/>
      <c r="N193" s="35"/>
      <c r="O193" s="34"/>
      <c r="P193" s="33" t="s">
        <v>877</v>
      </c>
      <c r="Q193" s="33"/>
      <c r="R193" s="72" t="s">
        <v>301</v>
      </c>
      <c r="S193" s="34"/>
      <c r="T193" s="74">
        <v>1320184</v>
      </c>
      <c r="U193" s="74"/>
      <c r="V193" s="35"/>
    </row>
    <row r="194" spans="1:22">
      <c r="A194" s="11"/>
      <c r="B194" s="71"/>
      <c r="C194" s="34"/>
      <c r="D194" s="32"/>
      <c r="E194" s="32"/>
      <c r="F194" s="34"/>
      <c r="G194" s="34"/>
      <c r="H194" s="66"/>
      <c r="I194" s="66"/>
      <c r="J194" s="34"/>
      <c r="K194" s="34"/>
      <c r="L194" s="66"/>
      <c r="M194" s="66"/>
      <c r="N194" s="34"/>
      <c r="O194" s="34"/>
      <c r="P194" s="32"/>
      <c r="Q194" s="32"/>
      <c r="R194" s="71"/>
      <c r="S194" s="34"/>
      <c r="T194" s="66"/>
      <c r="U194" s="66"/>
      <c r="V194" s="34"/>
    </row>
    <row r="195" spans="1:22">
      <c r="A195" s="11"/>
      <c r="B195" s="47" t="s">
        <v>880</v>
      </c>
      <c r="C195" s="38"/>
      <c r="D195" s="37" t="s">
        <v>296</v>
      </c>
      <c r="E195" s="37"/>
      <c r="F195" s="38"/>
      <c r="G195" s="38"/>
      <c r="H195" s="68">
        <v>545334</v>
      </c>
      <c r="I195" s="68"/>
      <c r="J195" s="38"/>
      <c r="K195" s="38"/>
      <c r="L195" s="68">
        <v>746005</v>
      </c>
      <c r="M195" s="68"/>
      <c r="N195" s="38"/>
      <c r="O195" s="38"/>
      <c r="P195" s="37" t="s">
        <v>877</v>
      </c>
      <c r="Q195" s="37"/>
      <c r="R195" s="47" t="s">
        <v>301</v>
      </c>
      <c r="S195" s="38"/>
      <c r="T195" s="68">
        <v>995638</v>
      </c>
      <c r="U195" s="68"/>
      <c r="V195" s="38"/>
    </row>
    <row r="196" spans="1:22" ht="15.75" thickBot="1">
      <c r="A196" s="11"/>
      <c r="B196" s="47"/>
      <c r="C196" s="38"/>
      <c r="D196" s="69"/>
      <c r="E196" s="69"/>
      <c r="F196" s="101"/>
      <c r="G196" s="38"/>
      <c r="H196" s="100"/>
      <c r="I196" s="100"/>
      <c r="J196" s="101"/>
      <c r="K196" s="38"/>
      <c r="L196" s="100"/>
      <c r="M196" s="100"/>
      <c r="N196" s="101"/>
      <c r="O196" s="38"/>
      <c r="P196" s="69"/>
      <c r="Q196" s="69"/>
      <c r="R196" s="125"/>
      <c r="S196" s="38"/>
      <c r="T196" s="100"/>
      <c r="U196" s="100"/>
      <c r="V196" s="101"/>
    </row>
    <row r="197" spans="1:22">
      <c r="A197" s="11"/>
      <c r="B197" s="71" t="s">
        <v>881</v>
      </c>
      <c r="C197" s="34"/>
      <c r="D197" s="33" t="s">
        <v>296</v>
      </c>
      <c r="E197" s="33"/>
      <c r="F197" s="35"/>
      <c r="G197" s="34"/>
      <c r="H197" s="74">
        <v>141645</v>
      </c>
      <c r="I197" s="74"/>
      <c r="J197" s="35"/>
      <c r="K197" s="34"/>
      <c r="L197" s="74">
        <v>182901</v>
      </c>
      <c r="M197" s="74"/>
      <c r="N197" s="35"/>
      <c r="O197" s="34"/>
      <c r="P197" s="33" t="s">
        <v>296</v>
      </c>
      <c r="Q197" s="33"/>
      <c r="R197" s="35"/>
      <c r="S197" s="34"/>
      <c r="T197" s="74">
        <v>324546</v>
      </c>
      <c r="U197" s="74"/>
      <c r="V197" s="35"/>
    </row>
    <row r="198" spans="1:22">
      <c r="A198" s="11"/>
      <c r="B198" s="71"/>
      <c r="C198" s="34"/>
      <c r="D198" s="32"/>
      <c r="E198" s="32"/>
      <c r="F198" s="34"/>
      <c r="G198" s="34"/>
      <c r="H198" s="66"/>
      <c r="I198" s="66"/>
      <c r="J198" s="34"/>
      <c r="K198" s="34"/>
      <c r="L198" s="66"/>
      <c r="M198" s="66"/>
      <c r="N198" s="34"/>
      <c r="O198" s="34"/>
      <c r="P198" s="32"/>
      <c r="Q198" s="32"/>
      <c r="R198" s="34"/>
      <c r="S198" s="34"/>
      <c r="T198" s="66"/>
      <c r="U198" s="66"/>
      <c r="V198" s="34"/>
    </row>
    <row r="199" spans="1:22">
      <c r="A199" s="11"/>
      <c r="B199" s="47" t="s">
        <v>882</v>
      </c>
      <c r="C199" s="38"/>
      <c r="D199" s="37" t="s">
        <v>296</v>
      </c>
      <c r="E199" s="37"/>
      <c r="F199" s="38"/>
      <c r="G199" s="38"/>
      <c r="H199" s="68">
        <v>13797</v>
      </c>
      <c r="I199" s="68"/>
      <c r="J199" s="38"/>
      <c r="K199" s="38"/>
      <c r="L199" s="37">
        <v>179</v>
      </c>
      <c r="M199" s="37"/>
      <c r="N199" s="38"/>
      <c r="O199" s="38"/>
      <c r="P199" s="37" t="s">
        <v>296</v>
      </c>
      <c r="Q199" s="37"/>
      <c r="R199" s="38"/>
      <c r="S199" s="38"/>
      <c r="T199" s="68">
        <v>13976</v>
      </c>
      <c r="U199" s="68"/>
      <c r="V199" s="38"/>
    </row>
    <row r="200" spans="1:22">
      <c r="A200" s="11"/>
      <c r="B200" s="47"/>
      <c r="C200" s="38"/>
      <c r="D200" s="37"/>
      <c r="E200" s="37"/>
      <c r="F200" s="38"/>
      <c r="G200" s="38"/>
      <c r="H200" s="68"/>
      <c r="I200" s="68"/>
      <c r="J200" s="38"/>
      <c r="K200" s="38"/>
      <c r="L200" s="37"/>
      <c r="M200" s="37"/>
      <c r="N200" s="38"/>
      <c r="O200" s="38"/>
      <c r="P200" s="37"/>
      <c r="Q200" s="37"/>
      <c r="R200" s="38"/>
      <c r="S200" s="38"/>
      <c r="T200" s="68"/>
      <c r="U200" s="68"/>
      <c r="V200" s="38"/>
    </row>
    <row r="201" spans="1:22">
      <c r="A201" s="11"/>
      <c r="B201" s="71" t="s">
        <v>883</v>
      </c>
      <c r="C201" s="34"/>
      <c r="D201" s="32">
        <v>6</v>
      </c>
      <c r="E201" s="32"/>
      <c r="F201" s="34"/>
      <c r="G201" s="34"/>
      <c r="H201" s="66">
        <v>64969</v>
      </c>
      <c r="I201" s="66"/>
      <c r="J201" s="34"/>
      <c r="K201" s="34"/>
      <c r="L201" s="66">
        <v>79586</v>
      </c>
      <c r="M201" s="66"/>
      <c r="N201" s="34"/>
      <c r="O201" s="34"/>
      <c r="P201" s="32" t="s">
        <v>296</v>
      </c>
      <c r="Q201" s="32"/>
      <c r="R201" s="34"/>
      <c r="S201" s="34"/>
      <c r="T201" s="66">
        <v>144561</v>
      </c>
      <c r="U201" s="66"/>
      <c r="V201" s="34"/>
    </row>
    <row r="202" spans="1:22" ht="15.75" thickBot="1">
      <c r="A202" s="11"/>
      <c r="B202" s="71"/>
      <c r="C202" s="34"/>
      <c r="D202" s="84"/>
      <c r="E202" s="84"/>
      <c r="F202" s="85"/>
      <c r="G202" s="34"/>
      <c r="H202" s="105"/>
      <c r="I202" s="105"/>
      <c r="J202" s="85"/>
      <c r="K202" s="34"/>
      <c r="L202" s="105"/>
      <c r="M202" s="105"/>
      <c r="N202" s="85"/>
      <c r="O202" s="34"/>
      <c r="P202" s="84"/>
      <c r="Q202" s="84"/>
      <c r="R202" s="85"/>
      <c r="S202" s="34"/>
      <c r="T202" s="105"/>
      <c r="U202" s="105"/>
      <c r="V202" s="85"/>
    </row>
    <row r="203" spans="1:22">
      <c r="A203" s="11"/>
      <c r="B203" s="47" t="s">
        <v>884</v>
      </c>
      <c r="C203" s="38"/>
      <c r="D203" s="61" t="s">
        <v>603</v>
      </c>
      <c r="E203" s="61"/>
      <c r="F203" s="59" t="s">
        <v>301</v>
      </c>
      <c r="G203" s="38"/>
      <c r="H203" s="88">
        <v>62879</v>
      </c>
      <c r="I203" s="88"/>
      <c r="J203" s="63"/>
      <c r="K203" s="38"/>
      <c r="L203" s="88">
        <v>103136</v>
      </c>
      <c r="M203" s="88"/>
      <c r="N203" s="63"/>
      <c r="O203" s="38"/>
      <c r="P203" s="61" t="s">
        <v>296</v>
      </c>
      <c r="Q203" s="61"/>
      <c r="R203" s="63"/>
      <c r="S203" s="38"/>
      <c r="T203" s="88">
        <v>166009</v>
      </c>
      <c r="U203" s="88"/>
      <c r="V203" s="63"/>
    </row>
    <row r="204" spans="1:22">
      <c r="A204" s="11"/>
      <c r="B204" s="47"/>
      <c r="C204" s="38"/>
      <c r="D204" s="37"/>
      <c r="E204" s="37"/>
      <c r="F204" s="47"/>
      <c r="G204" s="38"/>
      <c r="H204" s="68"/>
      <c r="I204" s="68"/>
      <c r="J204" s="38"/>
      <c r="K204" s="38"/>
      <c r="L204" s="68"/>
      <c r="M204" s="68"/>
      <c r="N204" s="38"/>
      <c r="O204" s="38"/>
      <c r="P204" s="37"/>
      <c r="Q204" s="37"/>
      <c r="R204" s="38"/>
      <c r="S204" s="38"/>
      <c r="T204" s="68"/>
      <c r="U204" s="68"/>
      <c r="V204" s="38"/>
    </row>
    <row r="205" spans="1:22">
      <c r="A205" s="11"/>
      <c r="B205" s="23"/>
      <c r="C205" s="23"/>
      <c r="D205" s="34"/>
      <c r="E205" s="34"/>
      <c r="F205" s="34"/>
      <c r="G205" s="23"/>
      <c r="H205" s="34"/>
      <c r="I205" s="34"/>
      <c r="J205" s="34"/>
      <c r="K205" s="23"/>
      <c r="L205" s="34"/>
      <c r="M205" s="34"/>
      <c r="N205" s="34"/>
      <c r="O205" s="23"/>
      <c r="P205" s="34"/>
      <c r="Q205" s="34"/>
      <c r="R205" s="34"/>
      <c r="S205" s="23"/>
      <c r="T205" s="34"/>
      <c r="U205" s="34"/>
      <c r="V205" s="34"/>
    </row>
    <row r="206" spans="1:22">
      <c r="A206" s="11"/>
      <c r="B206" s="47" t="s">
        <v>885</v>
      </c>
      <c r="C206" s="38"/>
      <c r="D206" s="37">
        <v>40</v>
      </c>
      <c r="E206" s="37"/>
      <c r="F206" s="38"/>
      <c r="G206" s="38"/>
      <c r="H206" s="68">
        <v>5568</v>
      </c>
      <c r="I206" s="68"/>
      <c r="J206" s="38"/>
      <c r="K206" s="38"/>
      <c r="L206" s="37" t="s">
        <v>886</v>
      </c>
      <c r="M206" s="37"/>
      <c r="N206" s="47" t="s">
        <v>301</v>
      </c>
      <c r="O206" s="38"/>
      <c r="P206" s="37" t="s">
        <v>296</v>
      </c>
      <c r="Q206" s="37"/>
      <c r="R206" s="38"/>
      <c r="S206" s="38"/>
      <c r="T206" s="68">
        <v>4835</v>
      </c>
      <c r="U206" s="68"/>
      <c r="V206" s="38"/>
    </row>
    <row r="207" spans="1:22">
      <c r="A207" s="11"/>
      <c r="B207" s="47"/>
      <c r="C207" s="38"/>
      <c r="D207" s="37"/>
      <c r="E207" s="37"/>
      <c r="F207" s="38"/>
      <c r="G207" s="38"/>
      <c r="H207" s="68"/>
      <c r="I207" s="68"/>
      <c r="J207" s="38"/>
      <c r="K207" s="38"/>
      <c r="L207" s="37"/>
      <c r="M207" s="37"/>
      <c r="N207" s="47"/>
      <c r="O207" s="38"/>
      <c r="P207" s="37"/>
      <c r="Q207" s="37"/>
      <c r="R207" s="38"/>
      <c r="S207" s="38"/>
      <c r="T207" s="68"/>
      <c r="U207" s="68"/>
      <c r="V207" s="38"/>
    </row>
    <row r="208" spans="1:22">
      <c r="A208" s="11"/>
      <c r="B208" s="71" t="s">
        <v>887</v>
      </c>
      <c r="C208" s="34"/>
      <c r="D208" s="66">
        <v>4631</v>
      </c>
      <c r="E208" s="66"/>
      <c r="F208" s="34"/>
      <c r="G208" s="34"/>
      <c r="H208" s="66">
        <v>9221</v>
      </c>
      <c r="I208" s="66"/>
      <c r="J208" s="34"/>
      <c r="K208" s="34"/>
      <c r="L208" s="32" t="s">
        <v>296</v>
      </c>
      <c r="M208" s="32"/>
      <c r="N208" s="34"/>
      <c r="O208" s="34"/>
      <c r="P208" s="32" t="s">
        <v>888</v>
      </c>
      <c r="Q208" s="32"/>
      <c r="R208" s="71" t="s">
        <v>301</v>
      </c>
      <c r="S208" s="34"/>
      <c r="T208" s="32" t="s">
        <v>296</v>
      </c>
      <c r="U208" s="32"/>
      <c r="V208" s="34"/>
    </row>
    <row r="209" spans="1:22">
      <c r="A209" s="11"/>
      <c r="B209" s="71"/>
      <c r="C209" s="34"/>
      <c r="D209" s="66"/>
      <c r="E209" s="66"/>
      <c r="F209" s="34"/>
      <c r="G209" s="34"/>
      <c r="H209" s="66"/>
      <c r="I209" s="66"/>
      <c r="J209" s="34"/>
      <c r="K209" s="34"/>
      <c r="L209" s="32"/>
      <c r="M209" s="32"/>
      <c r="N209" s="34"/>
      <c r="O209" s="34"/>
      <c r="P209" s="32"/>
      <c r="Q209" s="32"/>
      <c r="R209" s="71"/>
      <c r="S209" s="34"/>
      <c r="T209" s="32"/>
      <c r="U209" s="32"/>
      <c r="V209" s="34"/>
    </row>
    <row r="210" spans="1:22">
      <c r="A210" s="11"/>
      <c r="B210" s="47" t="s">
        <v>889</v>
      </c>
      <c r="C210" s="38"/>
      <c r="D210" s="68">
        <v>10038</v>
      </c>
      <c r="E210" s="68"/>
      <c r="F210" s="38"/>
      <c r="G210" s="38"/>
      <c r="H210" s="68">
        <v>5678</v>
      </c>
      <c r="I210" s="68"/>
      <c r="J210" s="38"/>
      <c r="K210" s="38"/>
      <c r="L210" s="68">
        <v>2591</v>
      </c>
      <c r="M210" s="68"/>
      <c r="N210" s="38"/>
      <c r="O210" s="38"/>
      <c r="P210" s="37" t="s">
        <v>296</v>
      </c>
      <c r="Q210" s="37"/>
      <c r="R210" s="38"/>
      <c r="S210" s="38"/>
      <c r="T210" s="68">
        <v>18307</v>
      </c>
      <c r="U210" s="68"/>
      <c r="V210" s="38"/>
    </row>
    <row r="211" spans="1:22">
      <c r="A211" s="11"/>
      <c r="B211" s="47"/>
      <c r="C211" s="38"/>
      <c r="D211" s="68"/>
      <c r="E211" s="68"/>
      <c r="F211" s="38"/>
      <c r="G211" s="38"/>
      <c r="H211" s="68"/>
      <c r="I211" s="68"/>
      <c r="J211" s="38"/>
      <c r="K211" s="38"/>
      <c r="L211" s="68"/>
      <c r="M211" s="68"/>
      <c r="N211" s="38"/>
      <c r="O211" s="38"/>
      <c r="P211" s="37"/>
      <c r="Q211" s="37"/>
      <c r="R211" s="38"/>
      <c r="S211" s="38"/>
      <c r="T211" s="68"/>
      <c r="U211" s="68"/>
      <c r="V211" s="38"/>
    </row>
    <row r="212" spans="1:22">
      <c r="A212" s="11"/>
      <c r="B212" s="71" t="s">
        <v>890</v>
      </c>
      <c r="C212" s="34"/>
      <c r="D212" s="32" t="s">
        <v>296</v>
      </c>
      <c r="E212" s="32"/>
      <c r="F212" s="34"/>
      <c r="G212" s="34"/>
      <c r="H212" s="32" t="s">
        <v>891</v>
      </c>
      <c r="I212" s="32"/>
      <c r="J212" s="71" t="s">
        <v>301</v>
      </c>
      <c r="K212" s="34"/>
      <c r="L212" s="32" t="s">
        <v>892</v>
      </c>
      <c r="M212" s="32"/>
      <c r="N212" s="71" t="s">
        <v>301</v>
      </c>
      <c r="O212" s="34"/>
      <c r="P212" s="66">
        <v>13852</v>
      </c>
      <c r="Q212" s="66"/>
      <c r="R212" s="34"/>
      <c r="S212" s="34"/>
      <c r="T212" s="32" t="s">
        <v>296</v>
      </c>
      <c r="U212" s="32"/>
      <c r="V212" s="34"/>
    </row>
    <row r="213" spans="1:22">
      <c r="A213" s="11"/>
      <c r="B213" s="71"/>
      <c r="C213" s="34"/>
      <c r="D213" s="32"/>
      <c r="E213" s="32"/>
      <c r="F213" s="34"/>
      <c r="G213" s="34"/>
      <c r="H213" s="32"/>
      <c r="I213" s="32"/>
      <c r="J213" s="71"/>
      <c r="K213" s="34"/>
      <c r="L213" s="32"/>
      <c r="M213" s="32"/>
      <c r="N213" s="71"/>
      <c r="O213" s="34"/>
      <c r="P213" s="66"/>
      <c r="Q213" s="66"/>
      <c r="R213" s="34"/>
      <c r="S213" s="34"/>
      <c r="T213" s="32"/>
      <c r="U213" s="32"/>
      <c r="V213" s="34"/>
    </row>
    <row r="214" spans="1:22">
      <c r="A214" s="11"/>
      <c r="B214" s="47" t="s">
        <v>893</v>
      </c>
      <c r="C214" s="38"/>
      <c r="D214" s="37" t="s">
        <v>296</v>
      </c>
      <c r="E214" s="37"/>
      <c r="F214" s="38"/>
      <c r="G214" s="38"/>
      <c r="H214" s="37" t="s">
        <v>296</v>
      </c>
      <c r="I214" s="37"/>
      <c r="J214" s="38"/>
      <c r="K214" s="38"/>
      <c r="L214" s="37" t="s">
        <v>337</v>
      </c>
      <c r="M214" s="37"/>
      <c r="N214" s="47" t="s">
        <v>301</v>
      </c>
      <c r="O214" s="38"/>
      <c r="P214" s="37" t="s">
        <v>296</v>
      </c>
      <c r="Q214" s="37"/>
      <c r="R214" s="38"/>
      <c r="S214" s="38"/>
      <c r="T214" s="37" t="s">
        <v>337</v>
      </c>
      <c r="U214" s="37"/>
      <c r="V214" s="47" t="s">
        <v>301</v>
      </c>
    </row>
    <row r="215" spans="1:22" ht="15.75" thickBot="1">
      <c r="A215" s="11"/>
      <c r="B215" s="47"/>
      <c r="C215" s="38"/>
      <c r="D215" s="69"/>
      <c r="E215" s="69"/>
      <c r="F215" s="101"/>
      <c r="G215" s="38"/>
      <c r="H215" s="69"/>
      <c r="I215" s="69"/>
      <c r="J215" s="101"/>
      <c r="K215" s="38"/>
      <c r="L215" s="69"/>
      <c r="M215" s="69"/>
      <c r="N215" s="125"/>
      <c r="O215" s="38"/>
      <c r="P215" s="69"/>
      <c r="Q215" s="69"/>
      <c r="R215" s="101"/>
      <c r="S215" s="38"/>
      <c r="T215" s="69"/>
      <c r="U215" s="69"/>
      <c r="V215" s="125"/>
    </row>
    <row r="216" spans="1:22">
      <c r="A216" s="11"/>
      <c r="B216" s="71" t="s">
        <v>894</v>
      </c>
      <c r="C216" s="34"/>
      <c r="D216" s="33" t="s">
        <v>895</v>
      </c>
      <c r="E216" s="33"/>
      <c r="F216" s="72" t="s">
        <v>301</v>
      </c>
      <c r="G216" s="34"/>
      <c r="H216" s="74">
        <v>47043</v>
      </c>
      <c r="I216" s="74"/>
      <c r="J216" s="35"/>
      <c r="K216" s="34"/>
      <c r="L216" s="74">
        <v>110963</v>
      </c>
      <c r="M216" s="74"/>
      <c r="N216" s="35"/>
      <c r="O216" s="34"/>
      <c r="P216" s="33" t="s">
        <v>296</v>
      </c>
      <c r="Q216" s="33"/>
      <c r="R216" s="35"/>
      <c r="S216" s="71" t="s">
        <v>896</v>
      </c>
      <c r="T216" s="74">
        <v>143291</v>
      </c>
      <c r="U216" s="74"/>
      <c r="V216" s="35"/>
    </row>
    <row r="217" spans="1:22">
      <c r="A217" s="11"/>
      <c r="B217" s="71"/>
      <c r="C217" s="34"/>
      <c r="D217" s="32"/>
      <c r="E217" s="32"/>
      <c r="F217" s="71"/>
      <c r="G217" s="34"/>
      <c r="H217" s="66"/>
      <c r="I217" s="66"/>
      <c r="J217" s="34"/>
      <c r="K217" s="34"/>
      <c r="L217" s="66"/>
      <c r="M217" s="66"/>
      <c r="N217" s="34"/>
      <c r="O217" s="34"/>
      <c r="P217" s="32"/>
      <c r="Q217" s="32"/>
      <c r="R217" s="34"/>
      <c r="S217" s="71"/>
      <c r="T217" s="66"/>
      <c r="U217" s="66"/>
      <c r="V217" s="34"/>
    </row>
    <row r="218" spans="1:22">
      <c r="A218" s="11"/>
      <c r="B218" s="26"/>
      <c r="C218" s="26"/>
      <c r="D218" s="38"/>
      <c r="E218" s="38"/>
      <c r="F218" s="38"/>
      <c r="G218" s="26"/>
      <c r="H218" s="38"/>
      <c r="I218" s="38"/>
      <c r="J218" s="38"/>
      <c r="K218" s="26"/>
      <c r="L218" s="38"/>
      <c r="M218" s="38"/>
      <c r="N218" s="38"/>
      <c r="O218" s="26"/>
      <c r="P218" s="38"/>
      <c r="Q218" s="38"/>
      <c r="R218" s="38"/>
      <c r="S218" s="26"/>
      <c r="T218" s="38"/>
      <c r="U218" s="38"/>
      <c r="V218" s="38"/>
    </row>
    <row r="219" spans="1:22">
      <c r="A219" s="11"/>
      <c r="B219" s="71" t="s">
        <v>897</v>
      </c>
      <c r="C219" s="34"/>
      <c r="D219" s="32" t="s">
        <v>898</v>
      </c>
      <c r="E219" s="32"/>
      <c r="F219" s="71" t="s">
        <v>301</v>
      </c>
      <c r="G219" s="34"/>
      <c r="H219" s="32" t="s">
        <v>899</v>
      </c>
      <c r="I219" s="32"/>
      <c r="J219" s="71" t="s">
        <v>301</v>
      </c>
      <c r="K219" s="34"/>
      <c r="L219" s="66">
        <v>19659</v>
      </c>
      <c r="M219" s="66"/>
      <c r="N219" s="34"/>
      <c r="O219" s="34"/>
      <c r="P219" s="32" t="s">
        <v>296</v>
      </c>
      <c r="Q219" s="32"/>
      <c r="R219" s="34"/>
      <c r="S219" s="34"/>
      <c r="T219" s="32" t="s">
        <v>900</v>
      </c>
      <c r="U219" s="32"/>
      <c r="V219" s="71" t="s">
        <v>301</v>
      </c>
    </row>
    <row r="220" spans="1:22">
      <c r="A220" s="11"/>
      <c r="B220" s="71"/>
      <c r="C220" s="34"/>
      <c r="D220" s="32"/>
      <c r="E220" s="32"/>
      <c r="F220" s="71"/>
      <c r="G220" s="34"/>
      <c r="H220" s="32"/>
      <c r="I220" s="32"/>
      <c r="J220" s="71"/>
      <c r="K220" s="34"/>
      <c r="L220" s="66"/>
      <c r="M220" s="66"/>
      <c r="N220" s="34"/>
      <c r="O220" s="34"/>
      <c r="P220" s="32"/>
      <c r="Q220" s="32"/>
      <c r="R220" s="34"/>
      <c r="S220" s="34"/>
      <c r="T220" s="32"/>
      <c r="U220" s="32"/>
      <c r="V220" s="71"/>
    </row>
    <row r="221" spans="1:22">
      <c r="A221" s="11"/>
      <c r="B221" s="47" t="s">
        <v>901</v>
      </c>
      <c r="C221" s="38"/>
      <c r="D221" s="68">
        <v>162148</v>
      </c>
      <c r="E221" s="68"/>
      <c r="F221" s="38"/>
      <c r="G221" s="38"/>
      <c r="H221" s="68">
        <v>91304</v>
      </c>
      <c r="I221" s="68"/>
      <c r="J221" s="38"/>
      <c r="K221" s="38"/>
      <c r="L221" s="37" t="s">
        <v>296</v>
      </c>
      <c r="M221" s="37"/>
      <c r="N221" s="38"/>
      <c r="O221" s="38"/>
      <c r="P221" s="37" t="s">
        <v>902</v>
      </c>
      <c r="Q221" s="37"/>
      <c r="R221" s="47" t="s">
        <v>301</v>
      </c>
      <c r="S221" s="38"/>
      <c r="T221" s="37" t="s">
        <v>296</v>
      </c>
      <c r="U221" s="37"/>
      <c r="V221" s="38"/>
    </row>
    <row r="222" spans="1:22" ht="15.75" thickBot="1">
      <c r="A222" s="11"/>
      <c r="B222" s="47"/>
      <c r="C222" s="38"/>
      <c r="D222" s="100"/>
      <c r="E222" s="100"/>
      <c r="F222" s="101"/>
      <c r="G222" s="38"/>
      <c r="H222" s="100"/>
      <c r="I222" s="100"/>
      <c r="J222" s="101"/>
      <c r="K222" s="38"/>
      <c r="L222" s="69"/>
      <c r="M222" s="69"/>
      <c r="N222" s="101"/>
      <c r="O222" s="38"/>
      <c r="P222" s="69"/>
      <c r="Q222" s="69"/>
      <c r="R222" s="125"/>
      <c r="S222" s="38"/>
      <c r="T222" s="69"/>
      <c r="U222" s="69"/>
      <c r="V222" s="101"/>
    </row>
    <row r="223" spans="1:22">
      <c r="A223" s="11"/>
      <c r="B223" s="71" t="s">
        <v>903</v>
      </c>
      <c r="C223" s="34"/>
      <c r="D223" s="72" t="s">
        <v>295</v>
      </c>
      <c r="E223" s="74">
        <v>153184</v>
      </c>
      <c r="F223" s="35"/>
      <c r="G223" s="34"/>
      <c r="H223" s="72" t="s">
        <v>295</v>
      </c>
      <c r="I223" s="74">
        <v>162148</v>
      </c>
      <c r="J223" s="35"/>
      <c r="K223" s="34"/>
      <c r="L223" s="72" t="s">
        <v>295</v>
      </c>
      <c r="M223" s="74">
        <v>91304</v>
      </c>
      <c r="N223" s="35"/>
      <c r="O223" s="34"/>
      <c r="P223" s="72" t="s">
        <v>295</v>
      </c>
      <c r="Q223" s="33" t="s">
        <v>902</v>
      </c>
      <c r="R223" s="72" t="s">
        <v>301</v>
      </c>
      <c r="S223" s="34"/>
      <c r="T223" s="72" t="s">
        <v>295</v>
      </c>
      <c r="U223" s="74">
        <v>153184</v>
      </c>
      <c r="V223" s="35"/>
    </row>
    <row r="224" spans="1:22" ht="15.75" thickBot="1">
      <c r="A224" s="11"/>
      <c r="B224" s="71"/>
      <c r="C224" s="34"/>
      <c r="D224" s="73"/>
      <c r="E224" s="75"/>
      <c r="F224" s="76"/>
      <c r="G224" s="34"/>
      <c r="H224" s="73"/>
      <c r="I224" s="75"/>
      <c r="J224" s="76"/>
      <c r="K224" s="34"/>
      <c r="L224" s="73"/>
      <c r="M224" s="75"/>
      <c r="N224" s="76"/>
      <c r="O224" s="34"/>
      <c r="P224" s="73"/>
      <c r="Q224" s="127"/>
      <c r="R224" s="73"/>
      <c r="S224" s="34"/>
      <c r="T224" s="73"/>
      <c r="U224" s="75"/>
      <c r="V224" s="76"/>
    </row>
    <row r="225" spans="1:22" ht="15.75" thickTop="1">
      <c r="A225" s="11"/>
      <c r="B225" s="26"/>
      <c r="C225" s="26"/>
      <c r="D225" s="103"/>
      <c r="E225" s="103"/>
      <c r="F225" s="103"/>
      <c r="G225" s="26"/>
      <c r="H225" s="103"/>
      <c r="I225" s="103"/>
      <c r="J225" s="103"/>
      <c r="K225" s="26"/>
      <c r="L225" s="103"/>
      <c r="M225" s="103"/>
      <c r="N225" s="103"/>
      <c r="O225" s="26"/>
      <c r="P225" s="103"/>
      <c r="Q225" s="103"/>
      <c r="R225" s="103"/>
      <c r="S225" s="26"/>
      <c r="T225" s="103"/>
      <c r="U225" s="103"/>
      <c r="V225" s="103"/>
    </row>
    <row r="226" spans="1:22">
      <c r="A226" s="11"/>
      <c r="B226" s="165" t="s">
        <v>904</v>
      </c>
      <c r="C226" s="34"/>
      <c r="D226" s="34"/>
      <c r="E226" s="34"/>
      <c r="F226" s="34"/>
      <c r="G226" s="34"/>
      <c r="H226" s="34"/>
      <c r="I226" s="34"/>
      <c r="J226" s="34"/>
      <c r="K226" s="34"/>
      <c r="L226" s="34"/>
      <c r="M226" s="34"/>
      <c r="N226" s="34"/>
      <c r="O226" s="34"/>
      <c r="P226" s="34"/>
      <c r="Q226" s="34"/>
      <c r="R226" s="34"/>
      <c r="S226" s="34"/>
      <c r="T226" s="34"/>
      <c r="U226" s="34"/>
      <c r="V226" s="34"/>
    </row>
    <row r="227" spans="1:22">
      <c r="A227" s="11"/>
      <c r="B227" s="165" t="s">
        <v>905</v>
      </c>
      <c r="C227" s="34"/>
      <c r="D227" s="34"/>
      <c r="E227" s="34"/>
      <c r="F227" s="34"/>
      <c r="G227" s="34"/>
      <c r="H227" s="34"/>
      <c r="I227" s="34"/>
      <c r="J227" s="34"/>
      <c r="K227" s="34"/>
      <c r="L227" s="34"/>
      <c r="M227" s="34"/>
      <c r="N227" s="34"/>
      <c r="O227" s="34"/>
      <c r="P227" s="34"/>
      <c r="Q227" s="34"/>
      <c r="R227" s="34"/>
      <c r="S227" s="34"/>
      <c r="T227" s="34"/>
      <c r="U227" s="34"/>
      <c r="V227" s="34"/>
    </row>
    <row r="228" spans="1:22">
      <c r="A228" s="11"/>
      <c r="B228" s="26"/>
      <c r="C228" s="26"/>
      <c r="D228" s="38"/>
      <c r="E228" s="38"/>
      <c r="F228" s="38"/>
      <c r="G228" s="26"/>
      <c r="H228" s="38"/>
      <c r="I228" s="38"/>
      <c r="J228" s="38"/>
      <c r="K228" s="26"/>
      <c r="L228" s="38"/>
      <c r="M228" s="38"/>
      <c r="N228" s="38"/>
      <c r="O228" s="26"/>
      <c r="P228" s="38"/>
      <c r="Q228" s="38"/>
      <c r="R228" s="38"/>
      <c r="S228" s="26"/>
      <c r="T228" s="38"/>
      <c r="U228" s="38"/>
      <c r="V228" s="38"/>
    </row>
    <row r="229" spans="1:22">
      <c r="A229" s="11"/>
      <c r="B229" s="71" t="s">
        <v>99</v>
      </c>
      <c r="C229" s="34"/>
      <c r="D229" s="71" t="s">
        <v>295</v>
      </c>
      <c r="E229" s="66">
        <v>153184</v>
      </c>
      <c r="F229" s="34"/>
      <c r="G229" s="34"/>
      <c r="H229" s="71" t="s">
        <v>295</v>
      </c>
      <c r="I229" s="66">
        <v>162148</v>
      </c>
      <c r="J229" s="34"/>
      <c r="K229" s="34"/>
      <c r="L229" s="71" t="s">
        <v>295</v>
      </c>
      <c r="M229" s="66">
        <v>91304</v>
      </c>
      <c r="N229" s="34"/>
      <c r="O229" s="34"/>
      <c r="P229" s="71" t="s">
        <v>295</v>
      </c>
      <c r="Q229" s="32" t="s">
        <v>902</v>
      </c>
      <c r="R229" s="71" t="s">
        <v>301</v>
      </c>
      <c r="S229" s="34"/>
      <c r="T229" s="71" t="s">
        <v>295</v>
      </c>
      <c r="U229" s="66">
        <v>153184</v>
      </c>
      <c r="V229" s="34"/>
    </row>
    <row r="230" spans="1:22">
      <c r="A230" s="11"/>
      <c r="B230" s="71"/>
      <c r="C230" s="34"/>
      <c r="D230" s="71"/>
      <c r="E230" s="66"/>
      <c r="F230" s="34"/>
      <c r="G230" s="34"/>
      <c r="H230" s="71"/>
      <c r="I230" s="66"/>
      <c r="J230" s="34"/>
      <c r="K230" s="34"/>
      <c r="L230" s="71"/>
      <c r="M230" s="66"/>
      <c r="N230" s="34"/>
      <c r="O230" s="34"/>
      <c r="P230" s="71"/>
      <c r="Q230" s="32"/>
      <c r="R230" s="71"/>
      <c r="S230" s="34"/>
      <c r="T230" s="71"/>
      <c r="U230" s="66"/>
      <c r="V230" s="34"/>
    </row>
    <row r="231" spans="1:22">
      <c r="A231" s="11"/>
      <c r="B231" s="41" t="s">
        <v>170</v>
      </c>
      <c r="C231" s="26"/>
      <c r="D231" s="38"/>
      <c r="E231" s="38"/>
      <c r="F231" s="38"/>
      <c r="G231" s="26"/>
      <c r="H231" s="38"/>
      <c r="I231" s="38"/>
      <c r="J231" s="38"/>
      <c r="K231" s="26"/>
      <c r="L231" s="38"/>
      <c r="M231" s="38"/>
      <c r="N231" s="38"/>
      <c r="O231" s="26"/>
      <c r="P231" s="38"/>
      <c r="Q231" s="38"/>
      <c r="R231" s="38"/>
      <c r="S231" s="26"/>
      <c r="T231" s="38"/>
      <c r="U231" s="38"/>
      <c r="V231" s="38"/>
    </row>
    <row r="232" spans="1:22">
      <c r="A232" s="11"/>
      <c r="B232" s="71" t="s">
        <v>906</v>
      </c>
      <c r="C232" s="34"/>
      <c r="D232" s="32" t="s">
        <v>907</v>
      </c>
      <c r="E232" s="32"/>
      <c r="F232" s="71" t="s">
        <v>301</v>
      </c>
      <c r="G232" s="34"/>
      <c r="H232" s="32" t="s">
        <v>296</v>
      </c>
      <c r="I232" s="32"/>
      <c r="J232" s="34"/>
      <c r="K232" s="34"/>
      <c r="L232" s="32" t="s">
        <v>907</v>
      </c>
      <c r="M232" s="32"/>
      <c r="N232" s="71" t="s">
        <v>301</v>
      </c>
      <c r="O232" s="34"/>
      <c r="P232" s="66">
        <v>32202</v>
      </c>
      <c r="Q232" s="66"/>
      <c r="R232" s="34"/>
      <c r="S232" s="34"/>
      <c r="T232" s="32" t="s">
        <v>907</v>
      </c>
      <c r="U232" s="32"/>
      <c r="V232" s="71" t="s">
        <v>301</v>
      </c>
    </row>
    <row r="233" spans="1:22">
      <c r="A233" s="11"/>
      <c r="B233" s="71"/>
      <c r="C233" s="34"/>
      <c r="D233" s="32"/>
      <c r="E233" s="32"/>
      <c r="F233" s="71"/>
      <c r="G233" s="34"/>
      <c r="H233" s="32"/>
      <c r="I233" s="32"/>
      <c r="J233" s="34"/>
      <c r="K233" s="34"/>
      <c r="L233" s="32"/>
      <c r="M233" s="32"/>
      <c r="N233" s="71"/>
      <c r="O233" s="34"/>
      <c r="P233" s="66"/>
      <c r="Q233" s="66"/>
      <c r="R233" s="34"/>
      <c r="S233" s="34"/>
      <c r="T233" s="32"/>
      <c r="U233" s="32"/>
      <c r="V233" s="71"/>
    </row>
    <row r="234" spans="1:22">
      <c r="A234" s="11"/>
      <c r="B234" s="41" t="s">
        <v>908</v>
      </c>
      <c r="C234" s="38"/>
      <c r="D234" s="68">
        <v>6023</v>
      </c>
      <c r="E234" s="68"/>
      <c r="F234" s="38"/>
      <c r="G234" s="38"/>
      <c r="H234" s="68">
        <v>3761</v>
      </c>
      <c r="I234" s="68"/>
      <c r="J234" s="38"/>
      <c r="K234" s="38"/>
      <c r="L234" s="68">
        <v>2262</v>
      </c>
      <c r="M234" s="68"/>
      <c r="N234" s="38"/>
      <c r="O234" s="38"/>
      <c r="P234" s="37" t="s">
        <v>910</v>
      </c>
      <c r="Q234" s="37"/>
      <c r="R234" s="47" t="s">
        <v>301</v>
      </c>
      <c r="S234" s="38"/>
      <c r="T234" s="68">
        <v>6023</v>
      </c>
      <c r="U234" s="68"/>
      <c r="V234" s="38"/>
    </row>
    <row r="235" spans="1:22" ht="15.75" thickBot="1">
      <c r="A235" s="11"/>
      <c r="B235" s="41" t="s">
        <v>909</v>
      </c>
      <c r="C235" s="38"/>
      <c r="D235" s="100"/>
      <c r="E235" s="100"/>
      <c r="F235" s="101"/>
      <c r="G235" s="38"/>
      <c r="H235" s="100"/>
      <c r="I235" s="100"/>
      <c r="J235" s="101"/>
      <c r="K235" s="38"/>
      <c r="L235" s="100"/>
      <c r="M235" s="100"/>
      <c r="N235" s="101"/>
      <c r="O235" s="38"/>
      <c r="P235" s="69"/>
      <c r="Q235" s="69"/>
      <c r="R235" s="125"/>
      <c r="S235" s="38"/>
      <c r="T235" s="100"/>
      <c r="U235" s="100"/>
      <c r="V235" s="101"/>
    </row>
    <row r="236" spans="1:22">
      <c r="A236" s="11"/>
      <c r="B236" s="71" t="s">
        <v>911</v>
      </c>
      <c r="C236" s="34"/>
      <c r="D236" s="33" t="s">
        <v>912</v>
      </c>
      <c r="E236" s="33"/>
      <c r="F236" s="72" t="s">
        <v>301</v>
      </c>
      <c r="G236" s="34"/>
      <c r="H236" s="74">
        <v>3761</v>
      </c>
      <c r="I236" s="74"/>
      <c r="J236" s="35"/>
      <c r="K236" s="34"/>
      <c r="L236" s="33" t="s">
        <v>913</v>
      </c>
      <c r="M236" s="33"/>
      <c r="N236" s="72" t="s">
        <v>301</v>
      </c>
      <c r="O236" s="34"/>
      <c r="P236" s="74">
        <v>26179</v>
      </c>
      <c r="Q236" s="74"/>
      <c r="R236" s="35"/>
      <c r="S236" s="34"/>
      <c r="T236" s="33" t="s">
        <v>912</v>
      </c>
      <c r="U236" s="33"/>
      <c r="V236" s="72" t="s">
        <v>301</v>
      </c>
    </row>
    <row r="237" spans="1:22" ht="15.75" thickBot="1">
      <c r="A237" s="11"/>
      <c r="B237" s="71"/>
      <c r="C237" s="34"/>
      <c r="D237" s="84"/>
      <c r="E237" s="84"/>
      <c r="F237" s="104"/>
      <c r="G237" s="34"/>
      <c r="H237" s="105"/>
      <c r="I237" s="105"/>
      <c r="J237" s="85"/>
      <c r="K237" s="34"/>
      <c r="L237" s="84"/>
      <c r="M237" s="84"/>
      <c r="N237" s="104"/>
      <c r="O237" s="34"/>
      <c r="P237" s="105"/>
      <c r="Q237" s="105"/>
      <c r="R237" s="85"/>
      <c r="S237" s="34"/>
      <c r="T237" s="84"/>
      <c r="U237" s="84"/>
      <c r="V237" s="104"/>
    </row>
    <row r="238" spans="1:22">
      <c r="A238" s="11"/>
      <c r="B238" s="47" t="s">
        <v>109</v>
      </c>
      <c r="C238" s="38"/>
      <c r="D238" s="59" t="s">
        <v>295</v>
      </c>
      <c r="E238" s="88">
        <v>127005</v>
      </c>
      <c r="F238" s="63"/>
      <c r="G238" s="38"/>
      <c r="H238" s="59" t="s">
        <v>295</v>
      </c>
      <c r="I238" s="88">
        <v>165909</v>
      </c>
      <c r="J238" s="63"/>
      <c r="K238" s="38"/>
      <c r="L238" s="59" t="s">
        <v>295</v>
      </c>
      <c r="M238" s="88">
        <v>61364</v>
      </c>
      <c r="N238" s="63"/>
      <c r="O238" s="38"/>
      <c r="P238" s="59" t="s">
        <v>295</v>
      </c>
      <c r="Q238" s="61" t="s">
        <v>914</v>
      </c>
      <c r="R238" s="59" t="s">
        <v>301</v>
      </c>
      <c r="S238" s="38"/>
      <c r="T238" s="59" t="s">
        <v>295</v>
      </c>
      <c r="U238" s="88">
        <v>127005</v>
      </c>
      <c r="V238" s="63"/>
    </row>
    <row r="239" spans="1:22" ht="15.75" thickBot="1">
      <c r="A239" s="11"/>
      <c r="B239" s="47"/>
      <c r="C239" s="38"/>
      <c r="D239" s="87"/>
      <c r="E239" s="89"/>
      <c r="F239" s="90"/>
      <c r="G239" s="38"/>
      <c r="H239" s="87"/>
      <c r="I239" s="89"/>
      <c r="J239" s="90"/>
      <c r="K239" s="38"/>
      <c r="L239" s="87"/>
      <c r="M239" s="89"/>
      <c r="N239" s="90"/>
      <c r="O239" s="38"/>
      <c r="P239" s="87"/>
      <c r="Q239" s="106"/>
      <c r="R239" s="87"/>
      <c r="S239" s="38"/>
      <c r="T239" s="87"/>
      <c r="U239" s="89"/>
      <c r="V239" s="90"/>
    </row>
    <row r="240" spans="1:22" ht="15.75" thickTop="1">
      <c r="A240" s="11"/>
      <c r="B240" s="26"/>
      <c r="C240" s="26"/>
      <c r="D240" s="103"/>
      <c r="E240" s="103"/>
      <c r="F240" s="103"/>
      <c r="G240" s="26"/>
      <c r="H240" s="103"/>
      <c r="I240" s="103"/>
      <c r="J240" s="103"/>
      <c r="K240" s="26"/>
      <c r="L240" s="103"/>
      <c r="M240" s="103"/>
      <c r="N240" s="103"/>
      <c r="O240" s="26"/>
      <c r="P240" s="103"/>
      <c r="Q240" s="103"/>
      <c r="R240" s="103"/>
      <c r="S240" s="26"/>
      <c r="T240" s="103"/>
      <c r="U240" s="103"/>
      <c r="V240" s="103"/>
    </row>
    <row r="241" spans="1:22">
      <c r="A241" s="11"/>
      <c r="B241" s="29"/>
      <c r="C241" s="29"/>
      <c r="D241" s="29"/>
      <c r="E241" s="29"/>
      <c r="F241" s="29"/>
      <c r="G241" s="29"/>
      <c r="H241" s="29"/>
      <c r="I241" s="29"/>
      <c r="J241" s="29"/>
      <c r="K241" s="29"/>
      <c r="L241" s="29"/>
      <c r="M241" s="29"/>
      <c r="N241" s="29"/>
      <c r="O241" s="29"/>
      <c r="P241" s="29"/>
      <c r="Q241" s="29"/>
      <c r="R241" s="29"/>
      <c r="S241" s="29"/>
      <c r="T241" s="29"/>
      <c r="U241" s="29"/>
      <c r="V241" s="29"/>
    </row>
    <row r="242" spans="1:22">
      <c r="A242" s="11"/>
      <c r="B242" s="16"/>
      <c r="C242" s="16"/>
      <c r="D242" s="16"/>
      <c r="E242" s="16"/>
      <c r="F242" s="16"/>
      <c r="G242" s="16"/>
      <c r="H242" s="16"/>
      <c r="I242" s="16"/>
      <c r="J242" s="16"/>
      <c r="K242" s="16"/>
      <c r="L242" s="16"/>
      <c r="M242" s="16"/>
      <c r="N242" s="16"/>
      <c r="O242" s="16"/>
      <c r="P242" s="16"/>
      <c r="Q242" s="16"/>
      <c r="R242" s="16"/>
      <c r="S242" s="16"/>
      <c r="T242" s="16"/>
      <c r="U242" s="16"/>
      <c r="V242" s="16"/>
    </row>
    <row r="243" spans="1:22">
      <c r="A243" s="11"/>
      <c r="B243" s="79" t="s">
        <v>874</v>
      </c>
      <c r="C243" s="79"/>
      <c r="D243" s="79"/>
      <c r="E243" s="79"/>
      <c r="F243" s="79"/>
      <c r="G243" s="79"/>
      <c r="H243" s="79"/>
      <c r="I243" s="79"/>
      <c r="J243" s="79"/>
      <c r="K243" s="79"/>
      <c r="L243" s="79"/>
      <c r="M243" s="79"/>
      <c r="N243" s="79"/>
      <c r="O243" s="79"/>
      <c r="P243" s="79"/>
      <c r="Q243" s="79"/>
      <c r="R243" s="79"/>
      <c r="S243" s="79"/>
      <c r="T243" s="79"/>
      <c r="U243" s="79"/>
      <c r="V243" s="79"/>
    </row>
    <row r="244" spans="1:22">
      <c r="A244" s="11"/>
      <c r="B244" s="166" t="s">
        <v>915</v>
      </c>
      <c r="C244" s="166"/>
      <c r="D244" s="166"/>
      <c r="E244" s="166"/>
      <c r="F244" s="166"/>
      <c r="G244" s="166"/>
      <c r="H244" s="166"/>
      <c r="I244" s="166"/>
      <c r="J244" s="166"/>
      <c r="K244" s="166"/>
      <c r="L244" s="166"/>
      <c r="M244" s="166"/>
      <c r="N244" s="166"/>
      <c r="O244" s="166"/>
      <c r="P244" s="166"/>
      <c r="Q244" s="166"/>
      <c r="R244" s="166"/>
      <c r="S244" s="166"/>
      <c r="T244" s="166"/>
      <c r="U244" s="166"/>
      <c r="V244" s="166"/>
    </row>
    <row r="245" spans="1:22">
      <c r="A245" s="11"/>
      <c r="B245" s="83" t="s">
        <v>293</v>
      </c>
      <c r="C245" s="83"/>
      <c r="D245" s="83"/>
      <c r="E245" s="83"/>
      <c r="F245" s="83"/>
      <c r="G245" s="83"/>
      <c r="H245" s="83"/>
      <c r="I245" s="83"/>
      <c r="J245" s="83"/>
      <c r="K245" s="83"/>
      <c r="L245" s="83"/>
      <c r="M245" s="83"/>
      <c r="N245" s="83"/>
      <c r="O245" s="83"/>
      <c r="P245" s="83"/>
      <c r="Q245" s="83"/>
      <c r="R245" s="83"/>
      <c r="S245" s="83"/>
      <c r="T245" s="83"/>
      <c r="U245" s="83"/>
      <c r="V245" s="83"/>
    </row>
    <row r="246" spans="1:22">
      <c r="A246" s="11"/>
      <c r="B246" s="26"/>
      <c r="C246" s="26"/>
      <c r="D246" s="38"/>
      <c r="E246" s="38"/>
      <c r="F246" s="38"/>
      <c r="G246" s="26"/>
      <c r="H246" s="38"/>
      <c r="I246" s="38"/>
      <c r="J246" s="38"/>
      <c r="K246" s="26"/>
      <c r="L246" s="38"/>
      <c r="M246" s="38"/>
      <c r="N246" s="38"/>
      <c r="O246" s="26"/>
      <c r="P246" s="38"/>
      <c r="Q246" s="38"/>
      <c r="R246" s="38"/>
      <c r="S246" s="26"/>
      <c r="T246" s="38"/>
      <c r="U246" s="38"/>
      <c r="V246" s="38"/>
    </row>
    <row r="247" spans="1:22">
      <c r="A247" s="11"/>
      <c r="B247" s="26"/>
      <c r="C247" s="26"/>
      <c r="D247" s="38"/>
      <c r="E247" s="38"/>
      <c r="F247" s="38"/>
      <c r="G247" s="26"/>
      <c r="H247" s="38"/>
      <c r="I247" s="38"/>
      <c r="J247" s="38"/>
      <c r="K247" s="26"/>
      <c r="L247" s="38"/>
      <c r="M247" s="38"/>
      <c r="N247" s="38"/>
      <c r="O247" s="26"/>
      <c r="P247" s="167" t="s">
        <v>828</v>
      </c>
      <c r="Q247" s="167"/>
      <c r="R247" s="167"/>
      <c r="S247" s="26"/>
      <c r="T247" s="38"/>
      <c r="U247" s="38"/>
      <c r="V247" s="38"/>
    </row>
    <row r="248" spans="1:22">
      <c r="A248" s="11"/>
      <c r="B248" s="26"/>
      <c r="C248" s="26"/>
      <c r="D248" s="38"/>
      <c r="E248" s="38"/>
      <c r="F248" s="38"/>
      <c r="G248" s="26"/>
      <c r="H248" s="38"/>
      <c r="I248" s="38"/>
      <c r="J248" s="38"/>
      <c r="K248" s="26"/>
      <c r="L248" s="167" t="s">
        <v>829</v>
      </c>
      <c r="M248" s="167"/>
      <c r="N248" s="167"/>
      <c r="O248" s="26"/>
      <c r="P248" s="167" t="s">
        <v>830</v>
      </c>
      <c r="Q248" s="167"/>
      <c r="R248" s="167"/>
      <c r="S248" s="26"/>
      <c r="T248" s="38"/>
      <c r="U248" s="38"/>
      <c r="V248" s="38"/>
    </row>
    <row r="249" spans="1:22" ht="15.75" thickBot="1">
      <c r="A249" s="11"/>
      <c r="B249" s="26"/>
      <c r="C249" s="26"/>
      <c r="D249" s="168" t="s">
        <v>831</v>
      </c>
      <c r="E249" s="168"/>
      <c r="F249" s="168"/>
      <c r="G249" s="26"/>
      <c r="H249" s="168" t="s">
        <v>832</v>
      </c>
      <c r="I249" s="168"/>
      <c r="J249" s="168"/>
      <c r="K249" s="26"/>
      <c r="L249" s="168" t="s">
        <v>832</v>
      </c>
      <c r="M249" s="168"/>
      <c r="N249" s="168"/>
      <c r="O249" s="26"/>
      <c r="P249" s="168" t="s">
        <v>833</v>
      </c>
      <c r="Q249" s="168"/>
      <c r="R249" s="168"/>
      <c r="S249" s="26"/>
      <c r="T249" s="168" t="s">
        <v>834</v>
      </c>
      <c r="U249" s="168"/>
      <c r="V249" s="168"/>
    </row>
    <row r="250" spans="1:22">
      <c r="A250" s="11"/>
      <c r="B250" s="26"/>
      <c r="C250" s="26"/>
      <c r="D250" s="63"/>
      <c r="E250" s="63"/>
      <c r="F250" s="63"/>
      <c r="G250" s="26"/>
      <c r="H250" s="63"/>
      <c r="I250" s="63"/>
      <c r="J250" s="63"/>
      <c r="K250" s="26"/>
      <c r="L250" s="63"/>
      <c r="M250" s="63"/>
      <c r="N250" s="63"/>
      <c r="O250" s="26"/>
      <c r="P250" s="63"/>
      <c r="Q250" s="63"/>
      <c r="R250" s="63"/>
      <c r="S250" s="26"/>
      <c r="T250" s="63"/>
      <c r="U250" s="63"/>
      <c r="V250" s="63"/>
    </row>
    <row r="251" spans="1:22">
      <c r="A251" s="11"/>
      <c r="B251" s="71" t="s">
        <v>876</v>
      </c>
      <c r="C251" s="34"/>
      <c r="D251" s="71" t="s">
        <v>295</v>
      </c>
      <c r="E251" s="32" t="s">
        <v>296</v>
      </c>
      <c r="F251" s="34"/>
      <c r="G251" s="34"/>
      <c r="H251" s="71" t="s">
        <v>295</v>
      </c>
      <c r="I251" s="66">
        <v>194345</v>
      </c>
      <c r="J251" s="34"/>
      <c r="K251" s="34"/>
      <c r="L251" s="71" t="s">
        <v>295</v>
      </c>
      <c r="M251" s="66">
        <v>216859</v>
      </c>
      <c r="N251" s="34"/>
      <c r="O251" s="34"/>
      <c r="P251" s="71" t="s">
        <v>295</v>
      </c>
      <c r="Q251" s="32" t="s">
        <v>916</v>
      </c>
      <c r="R251" s="71" t="s">
        <v>301</v>
      </c>
      <c r="S251" s="34"/>
      <c r="T251" s="71" t="s">
        <v>295</v>
      </c>
      <c r="U251" s="32" t="s">
        <v>296</v>
      </c>
      <c r="V251" s="34"/>
    </row>
    <row r="252" spans="1:22">
      <c r="A252" s="11"/>
      <c r="B252" s="71"/>
      <c r="C252" s="34"/>
      <c r="D252" s="71"/>
      <c r="E252" s="32"/>
      <c r="F252" s="34"/>
      <c r="G252" s="34"/>
      <c r="H252" s="71"/>
      <c r="I252" s="66"/>
      <c r="J252" s="34"/>
      <c r="K252" s="34"/>
      <c r="L252" s="71"/>
      <c r="M252" s="66"/>
      <c r="N252" s="34"/>
      <c r="O252" s="34"/>
      <c r="P252" s="71"/>
      <c r="Q252" s="32"/>
      <c r="R252" s="71"/>
      <c r="S252" s="34"/>
      <c r="T252" s="71"/>
      <c r="U252" s="32"/>
      <c r="V252" s="34"/>
    </row>
    <row r="253" spans="1:22">
      <c r="A253" s="11"/>
      <c r="B253" s="47" t="s">
        <v>878</v>
      </c>
      <c r="C253" s="38"/>
      <c r="D253" s="37" t="s">
        <v>296</v>
      </c>
      <c r="E253" s="37"/>
      <c r="F253" s="38"/>
      <c r="G253" s="38"/>
      <c r="H253" s="68">
        <v>566024</v>
      </c>
      <c r="I253" s="68"/>
      <c r="J253" s="38"/>
      <c r="K253" s="38"/>
      <c r="L253" s="68">
        <v>682240</v>
      </c>
      <c r="M253" s="68"/>
      <c r="N253" s="38"/>
      <c r="O253" s="38"/>
      <c r="P253" s="37" t="s">
        <v>296</v>
      </c>
      <c r="Q253" s="37"/>
      <c r="R253" s="38"/>
      <c r="S253" s="38"/>
      <c r="T253" s="68">
        <v>1248264</v>
      </c>
      <c r="U253" s="68"/>
      <c r="V253" s="38"/>
    </row>
    <row r="254" spans="1:22" ht="15.75" thickBot="1">
      <c r="A254" s="11"/>
      <c r="B254" s="47"/>
      <c r="C254" s="38"/>
      <c r="D254" s="69"/>
      <c r="E254" s="69"/>
      <c r="F254" s="101"/>
      <c r="G254" s="38"/>
      <c r="H254" s="100"/>
      <c r="I254" s="100"/>
      <c r="J254" s="101"/>
      <c r="K254" s="38"/>
      <c r="L254" s="100"/>
      <c r="M254" s="100"/>
      <c r="N254" s="101"/>
      <c r="O254" s="38"/>
      <c r="P254" s="69"/>
      <c r="Q254" s="69"/>
      <c r="R254" s="101"/>
      <c r="S254" s="38"/>
      <c r="T254" s="100"/>
      <c r="U254" s="100"/>
      <c r="V254" s="101"/>
    </row>
    <row r="255" spans="1:22">
      <c r="A255" s="11"/>
      <c r="B255" s="71" t="s">
        <v>879</v>
      </c>
      <c r="C255" s="34"/>
      <c r="D255" s="33" t="s">
        <v>296</v>
      </c>
      <c r="E255" s="33"/>
      <c r="F255" s="35"/>
      <c r="G255" s="34"/>
      <c r="H255" s="74">
        <v>760369</v>
      </c>
      <c r="I255" s="74"/>
      <c r="J255" s="35"/>
      <c r="K255" s="34"/>
      <c r="L255" s="74">
        <v>899099</v>
      </c>
      <c r="M255" s="74"/>
      <c r="N255" s="35"/>
      <c r="O255" s="34"/>
      <c r="P255" s="33" t="s">
        <v>916</v>
      </c>
      <c r="Q255" s="33"/>
      <c r="R255" s="72" t="s">
        <v>301</v>
      </c>
      <c r="S255" s="34"/>
      <c r="T255" s="74">
        <v>1248264</v>
      </c>
      <c r="U255" s="74"/>
      <c r="V255" s="35"/>
    </row>
    <row r="256" spans="1:22">
      <c r="A256" s="11"/>
      <c r="B256" s="71"/>
      <c r="C256" s="34"/>
      <c r="D256" s="32"/>
      <c r="E256" s="32"/>
      <c r="F256" s="34"/>
      <c r="G256" s="34"/>
      <c r="H256" s="66"/>
      <c r="I256" s="66"/>
      <c r="J256" s="34"/>
      <c r="K256" s="34"/>
      <c r="L256" s="66"/>
      <c r="M256" s="66"/>
      <c r="N256" s="34"/>
      <c r="O256" s="34"/>
      <c r="P256" s="32"/>
      <c r="Q256" s="32"/>
      <c r="R256" s="71"/>
      <c r="S256" s="34"/>
      <c r="T256" s="66"/>
      <c r="U256" s="66"/>
      <c r="V256" s="34"/>
    </row>
    <row r="257" spans="1:22">
      <c r="A257" s="11"/>
      <c r="B257" s="47" t="s">
        <v>880</v>
      </c>
      <c r="C257" s="38"/>
      <c r="D257" s="37" t="s">
        <v>296</v>
      </c>
      <c r="E257" s="37"/>
      <c r="F257" s="38"/>
      <c r="G257" s="38"/>
      <c r="H257" s="68">
        <v>638419</v>
      </c>
      <c r="I257" s="68"/>
      <c r="J257" s="38"/>
      <c r="K257" s="38"/>
      <c r="L257" s="68">
        <v>705245</v>
      </c>
      <c r="M257" s="68"/>
      <c r="N257" s="38"/>
      <c r="O257" s="38"/>
      <c r="P257" s="37" t="s">
        <v>916</v>
      </c>
      <c r="Q257" s="37"/>
      <c r="R257" s="47" t="s">
        <v>301</v>
      </c>
      <c r="S257" s="38"/>
      <c r="T257" s="68">
        <v>932460</v>
      </c>
      <c r="U257" s="68"/>
      <c r="V257" s="38"/>
    </row>
    <row r="258" spans="1:22" ht="15.75" thickBot="1">
      <c r="A258" s="11"/>
      <c r="B258" s="47"/>
      <c r="C258" s="38"/>
      <c r="D258" s="69"/>
      <c r="E258" s="69"/>
      <c r="F258" s="101"/>
      <c r="G258" s="38"/>
      <c r="H258" s="100"/>
      <c r="I258" s="100"/>
      <c r="J258" s="101"/>
      <c r="K258" s="38"/>
      <c r="L258" s="100"/>
      <c r="M258" s="100"/>
      <c r="N258" s="101"/>
      <c r="O258" s="38"/>
      <c r="P258" s="69"/>
      <c r="Q258" s="69"/>
      <c r="R258" s="125"/>
      <c r="S258" s="38"/>
      <c r="T258" s="100"/>
      <c r="U258" s="100"/>
      <c r="V258" s="101"/>
    </row>
    <row r="259" spans="1:22">
      <c r="A259" s="11"/>
      <c r="B259" s="71" t="s">
        <v>881</v>
      </c>
      <c r="C259" s="34"/>
      <c r="D259" s="33" t="s">
        <v>296</v>
      </c>
      <c r="E259" s="33"/>
      <c r="F259" s="35"/>
      <c r="G259" s="34"/>
      <c r="H259" s="74">
        <v>121950</v>
      </c>
      <c r="I259" s="74"/>
      <c r="J259" s="35"/>
      <c r="K259" s="34"/>
      <c r="L259" s="74">
        <v>193854</v>
      </c>
      <c r="M259" s="74"/>
      <c r="N259" s="35"/>
      <c r="O259" s="34"/>
      <c r="P259" s="33" t="s">
        <v>296</v>
      </c>
      <c r="Q259" s="33"/>
      <c r="R259" s="35"/>
      <c r="S259" s="34"/>
      <c r="T259" s="74">
        <v>315804</v>
      </c>
      <c r="U259" s="74"/>
      <c r="V259" s="35"/>
    </row>
    <row r="260" spans="1:22">
      <c r="A260" s="11"/>
      <c r="B260" s="71"/>
      <c r="C260" s="34"/>
      <c r="D260" s="32"/>
      <c r="E260" s="32"/>
      <c r="F260" s="34"/>
      <c r="G260" s="34"/>
      <c r="H260" s="66"/>
      <c r="I260" s="66"/>
      <c r="J260" s="34"/>
      <c r="K260" s="34"/>
      <c r="L260" s="66"/>
      <c r="M260" s="66"/>
      <c r="N260" s="34"/>
      <c r="O260" s="34"/>
      <c r="P260" s="32"/>
      <c r="Q260" s="32"/>
      <c r="R260" s="34"/>
      <c r="S260" s="34"/>
      <c r="T260" s="66"/>
      <c r="U260" s="66"/>
      <c r="V260" s="34"/>
    </row>
    <row r="261" spans="1:22">
      <c r="A261" s="11"/>
      <c r="B261" s="47" t="s">
        <v>882</v>
      </c>
      <c r="C261" s="38"/>
      <c r="D261" s="37" t="s">
        <v>296</v>
      </c>
      <c r="E261" s="37"/>
      <c r="F261" s="38"/>
      <c r="G261" s="38"/>
      <c r="H261" s="68">
        <v>13796</v>
      </c>
      <c r="I261" s="68"/>
      <c r="J261" s="38"/>
      <c r="K261" s="38"/>
      <c r="L261" s="37" t="s">
        <v>296</v>
      </c>
      <c r="M261" s="37"/>
      <c r="N261" s="38"/>
      <c r="O261" s="38"/>
      <c r="P261" s="37" t="s">
        <v>296</v>
      </c>
      <c r="Q261" s="37"/>
      <c r="R261" s="38"/>
      <c r="S261" s="38"/>
      <c r="T261" s="68">
        <v>13796</v>
      </c>
      <c r="U261" s="68"/>
      <c r="V261" s="38"/>
    </row>
    <row r="262" spans="1:22">
      <c r="A262" s="11"/>
      <c r="B262" s="47"/>
      <c r="C262" s="38"/>
      <c r="D262" s="37"/>
      <c r="E262" s="37"/>
      <c r="F262" s="38"/>
      <c r="G262" s="38"/>
      <c r="H262" s="68"/>
      <c r="I262" s="68"/>
      <c r="J262" s="38"/>
      <c r="K262" s="38"/>
      <c r="L262" s="37"/>
      <c r="M262" s="37"/>
      <c r="N262" s="38"/>
      <c r="O262" s="38"/>
      <c r="P262" s="37"/>
      <c r="Q262" s="37"/>
      <c r="R262" s="38"/>
      <c r="S262" s="38"/>
      <c r="T262" s="68"/>
      <c r="U262" s="68"/>
      <c r="V262" s="38"/>
    </row>
    <row r="263" spans="1:22">
      <c r="A263" s="11"/>
      <c r="B263" s="71" t="s">
        <v>883</v>
      </c>
      <c r="C263" s="34"/>
      <c r="D263" s="32" t="s">
        <v>296</v>
      </c>
      <c r="E263" s="32"/>
      <c r="F263" s="34"/>
      <c r="G263" s="34"/>
      <c r="H263" s="66">
        <v>61442</v>
      </c>
      <c r="I263" s="66"/>
      <c r="J263" s="34"/>
      <c r="K263" s="34"/>
      <c r="L263" s="66">
        <v>84098</v>
      </c>
      <c r="M263" s="66"/>
      <c r="N263" s="34"/>
      <c r="O263" s="34"/>
      <c r="P263" s="32" t="s">
        <v>296</v>
      </c>
      <c r="Q263" s="32"/>
      <c r="R263" s="34"/>
      <c r="S263" s="34"/>
      <c r="T263" s="66">
        <v>145540</v>
      </c>
      <c r="U263" s="66"/>
      <c r="V263" s="34"/>
    </row>
    <row r="264" spans="1:22" ht="15.75" thickBot="1">
      <c r="A264" s="11"/>
      <c r="B264" s="71"/>
      <c r="C264" s="34"/>
      <c r="D264" s="84"/>
      <c r="E264" s="84"/>
      <c r="F264" s="85"/>
      <c r="G264" s="34"/>
      <c r="H264" s="105"/>
      <c r="I264" s="105"/>
      <c r="J264" s="85"/>
      <c r="K264" s="34"/>
      <c r="L264" s="105"/>
      <c r="M264" s="105"/>
      <c r="N264" s="85"/>
      <c r="O264" s="34"/>
      <c r="P264" s="84"/>
      <c r="Q264" s="84"/>
      <c r="R264" s="85"/>
      <c r="S264" s="34"/>
      <c r="T264" s="105"/>
      <c r="U264" s="105"/>
      <c r="V264" s="85"/>
    </row>
    <row r="265" spans="1:22">
      <c r="A265" s="11"/>
      <c r="B265" s="47" t="s">
        <v>884</v>
      </c>
      <c r="C265" s="38"/>
      <c r="D265" s="61" t="s">
        <v>296</v>
      </c>
      <c r="E265" s="61"/>
      <c r="F265" s="63"/>
      <c r="G265" s="38"/>
      <c r="H265" s="88">
        <v>46712</v>
      </c>
      <c r="I265" s="88"/>
      <c r="J265" s="63"/>
      <c r="K265" s="38"/>
      <c r="L265" s="88">
        <v>109756</v>
      </c>
      <c r="M265" s="88"/>
      <c r="N265" s="63"/>
      <c r="O265" s="38"/>
      <c r="P265" s="61" t="s">
        <v>296</v>
      </c>
      <c r="Q265" s="61"/>
      <c r="R265" s="63"/>
      <c r="S265" s="38"/>
      <c r="T265" s="88">
        <v>156468</v>
      </c>
      <c r="U265" s="88"/>
      <c r="V265" s="63"/>
    </row>
    <row r="266" spans="1:22">
      <c r="A266" s="11"/>
      <c r="B266" s="47"/>
      <c r="C266" s="38"/>
      <c r="D266" s="37"/>
      <c r="E266" s="37"/>
      <c r="F266" s="38"/>
      <c r="G266" s="38"/>
      <c r="H266" s="68"/>
      <c r="I266" s="68"/>
      <c r="J266" s="38"/>
      <c r="K266" s="38"/>
      <c r="L266" s="68"/>
      <c r="M266" s="68"/>
      <c r="N266" s="38"/>
      <c r="O266" s="38"/>
      <c r="P266" s="37"/>
      <c r="Q266" s="37"/>
      <c r="R266" s="38"/>
      <c r="S266" s="38"/>
      <c r="T266" s="68"/>
      <c r="U266" s="68"/>
      <c r="V266" s="38"/>
    </row>
    <row r="267" spans="1:22">
      <c r="A267" s="11"/>
      <c r="B267" s="23"/>
      <c r="C267" s="23"/>
      <c r="D267" s="34"/>
      <c r="E267" s="34"/>
      <c r="F267" s="34"/>
      <c r="G267" s="23"/>
      <c r="H267" s="34"/>
      <c r="I267" s="34"/>
      <c r="J267" s="34"/>
      <c r="K267" s="23"/>
      <c r="L267" s="34"/>
      <c r="M267" s="34"/>
      <c r="N267" s="34"/>
      <c r="O267" s="23"/>
      <c r="P267" s="34"/>
      <c r="Q267" s="34"/>
      <c r="R267" s="34"/>
      <c r="S267" s="23"/>
      <c r="T267" s="34"/>
      <c r="U267" s="34"/>
      <c r="V267" s="34"/>
    </row>
    <row r="268" spans="1:22">
      <c r="A268" s="11"/>
      <c r="B268" s="47" t="s">
        <v>885</v>
      </c>
      <c r="C268" s="38"/>
      <c r="D268" s="37" t="s">
        <v>296</v>
      </c>
      <c r="E268" s="37"/>
      <c r="F268" s="38"/>
      <c r="G268" s="38"/>
      <c r="H268" s="37" t="s">
        <v>917</v>
      </c>
      <c r="I268" s="37"/>
      <c r="J268" s="47" t="s">
        <v>301</v>
      </c>
      <c r="K268" s="38"/>
      <c r="L268" s="68">
        <v>1128</v>
      </c>
      <c r="M268" s="68"/>
      <c r="N268" s="38"/>
      <c r="O268" s="38"/>
      <c r="P268" s="37" t="s">
        <v>296</v>
      </c>
      <c r="Q268" s="37"/>
      <c r="R268" s="38"/>
      <c r="S268" s="38"/>
      <c r="T268" s="37" t="s">
        <v>336</v>
      </c>
      <c r="U268" s="37"/>
      <c r="V268" s="47" t="s">
        <v>301</v>
      </c>
    </row>
    <row r="269" spans="1:22">
      <c r="A269" s="11"/>
      <c r="B269" s="47"/>
      <c r="C269" s="38"/>
      <c r="D269" s="37"/>
      <c r="E269" s="37"/>
      <c r="F269" s="38"/>
      <c r="G269" s="38"/>
      <c r="H269" s="37"/>
      <c r="I269" s="37"/>
      <c r="J269" s="47"/>
      <c r="K269" s="38"/>
      <c r="L269" s="68"/>
      <c r="M269" s="68"/>
      <c r="N269" s="38"/>
      <c r="O269" s="38"/>
      <c r="P269" s="37"/>
      <c r="Q269" s="37"/>
      <c r="R269" s="38"/>
      <c r="S269" s="38"/>
      <c r="T269" s="37"/>
      <c r="U269" s="37"/>
      <c r="V269" s="47"/>
    </row>
    <row r="270" spans="1:22">
      <c r="A270" s="11"/>
      <c r="B270" s="71" t="s">
        <v>887</v>
      </c>
      <c r="C270" s="34"/>
      <c r="D270" s="66">
        <v>3766</v>
      </c>
      <c r="E270" s="66"/>
      <c r="F270" s="34"/>
      <c r="G270" s="34"/>
      <c r="H270" s="32">
        <v>59</v>
      </c>
      <c r="I270" s="32"/>
      <c r="J270" s="34"/>
      <c r="K270" s="34"/>
      <c r="L270" s="32">
        <v>586</v>
      </c>
      <c r="M270" s="32"/>
      <c r="N270" s="34"/>
      <c r="O270" s="34"/>
      <c r="P270" s="32" t="s">
        <v>918</v>
      </c>
      <c r="Q270" s="32"/>
      <c r="R270" s="71" t="s">
        <v>301</v>
      </c>
      <c r="S270" s="34"/>
      <c r="T270" s="32" t="s">
        <v>296</v>
      </c>
      <c r="U270" s="32"/>
      <c r="V270" s="34"/>
    </row>
    <row r="271" spans="1:22">
      <c r="A271" s="11"/>
      <c r="B271" s="71"/>
      <c r="C271" s="34"/>
      <c r="D271" s="66"/>
      <c r="E271" s="66"/>
      <c r="F271" s="34"/>
      <c r="G271" s="34"/>
      <c r="H271" s="32"/>
      <c r="I271" s="32"/>
      <c r="J271" s="34"/>
      <c r="K271" s="34"/>
      <c r="L271" s="32"/>
      <c r="M271" s="32"/>
      <c r="N271" s="34"/>
      <c r="O271" s="34"/>
      <c r="P271" s="32"/>
      <c r="Q271" s="32"/>
      <c r="R271" s="71"/>
      <c r="S271" s="34"/>
      <c r="T271" s="32"/>
      <c r="U271" s="32"/>
      <c r="V271" s="34"/>
    </row>
    <row r="272" spans="1:22">
      <c r="A272" s="11"/>
      <c r="B272" s="47" t="s">
        <v>889</v>
      </c>
      <c r="C272" s="38"/>
      <c r="D272" s="68">
        <v>12992</v>
      </c>
      <c r="E272" s="68"/>
      <c r="F272" s="38"/>
      <c r="G272" s="38"/>
      <c r="H272" s="68">
        <v>7977</v>
      </c>
      <c r="I272" s="68"/>
      <c r="J272" s="38"/>
      <c r="K272" s="38"/>
      <c r="L272" s="68">
        <v>2278</v>
      </c>
      <c r="M272" s="68"/>
      <c r="N272" s="38"/>
      <c r="O272" s="38"/>
      <c r="P272" s="37" t="s">
        <v>296</v>
      </c>
      <c r="Q272" s="37"/>
      <c r="R272" s="38"/>
      <c r="S272" s="38"/>
      <c r="T272" s="68">
        <v>23247</v>
      </c>
      <c r="U272" s="68"/>
      <c r="V272" s="38"/>
    </row>
    <row r="273" spans="1:22">
      <c r="A273" s="11"/>
      <c r="B273" s="47"/>
      <c r="C273" s="38"/>
      <c r="D273" s="68"/>
      <c r="E273" s="68"/>
      <c r="F273" s="38"/>
      <c r="G273" s="38"/>
      <c r="H273" s="68"/>
      <c r="I273" s="68"/>
      <c r="J273" s="38"/>
      <c r="K273" s="38"/>
      <c r="L273" s="68"/>
      <c r="M273" s="68"/>
      <c r="N273" s="38"/>
      <c r="O273" s="38"/>
      <c r="P273" s="37"/>
      <c r="Q273" s="37"/>
      <c r="R273" s="38"/>
      <c r="S273" s="38"/>
      <c r="T273" s="68"/>
      <c r="U273" s="68"/>
      <c r="V273" s="38"/>
    </row>
    <row r="274" spans="1:22">
      <c r="A274" s="11"/>
      <c r="B274" s="71" t="s">
        <v>890</v>
      </c>
      <c r="C274" s="34"/>
      <c r="D274" s="32" t="s">
        <v>747</v>
      </c>
      <c r="E274" s="32"/>
      <c r="F274" s="71" t="s">
        <v>301</v>
      </c>
      <c r="G274" s="34"/>
      <c r="H274" s="32" t="s">
        <v>919</v>
      </c>
      <c r="I274" s="32"/>
      <c r="J274" s="71" t="s">
        <v>301</v>
      </c>
      <c r="K274" s="34"/>
      <c r="L274" s="32" t="s">
        <v>296</v>
      </c>
      <c r="M274" s="32"/>
      <c r="N274" s="34"/>
      <c r="O274" s="34"/>
      <c r="P274" s="66">
        <v>4411</v>
      </c>
      <c r="Q274" s="66"/>
      <c r="R274" s="34"/>
      <c r="S274" s="34"/>
      <c r="T274" s="32" t="s">
        <v>296</v>
      </c>
      <c r="U274" s="32"/>
      <c r="V274" s="34"/>
    </row>
    <row r="275" spans="1:22">
      <c r="A275" s="11"/>
      <c r="B275" s="71"/>
      <c r="C275" s="34"/>
      <c r="D275" s="32"/>
      <c r="E275" s="32"/>
      <c r="F275" s="71"/>
      <c r="G275" s="34"/>
      <c r="H275" s="32"/>
      <c r="I275" s="32"/>
      <c r="J275" s="71"/>
      <c r="K275" s="34"/>
      <c r="L275" s="32"/>
      <c r="M275" s="32"/>
      <c r="N275" s="34"/>
      <c r="O275" s="34"/>
      <c r="P275" s="66"/>
      <c r="Q275" s="66"/>
      <c r="R275" s="34"/>
      <c r="S275" s="34"/>
      <c r="T275" s="32"/>
      <c r="U275" s="32"/>
      <c r="V275" s="34"/>
    </row>
    <row r="276" spans="1:22">
      <c r="A276" s="11"/>
      <c r="B276" s="47" t="s">
        <v>893</v>
      </c>
      <c r="C276" s="38"/>
      <c r="D276" s="37" t="s">
        <v>296</v>
      </c>
      <c r="E276" s="37"/>
      <c r="F276" s="38"/>
      <c r="G276" s="38"/>
      <c r="H276" s="37" t="s">
        <v>296</v>
      </c>
      <c r="I276" s="37"/>
      <c r="J276" s="38"/>
      <c r="K276" s="38"/>
      <c r="L276" s="37" t="s">
        <v>338</v>
      </c>
      <c r="M276" s="37"/>
      <c r="N276" s="47" t="s">
        <v>301</v>
      </c>
      <c r="O276" s="38"/>
      <c r="P276" s="37" t="s">
        <v>296</v>
      </c>
      <c r="Q276" s="37"/>
      <c r="R276" s="38"/>
      <c r="S276" s="38"/>
      <c r="T276" s="37" t="s">
        <v>338</v>
      </c>
      <c r="U276" s="37"/>
      <c r="V276" s="47" t="s">
        <v>301</v>
      </c>
    </row>
    <row r="277" spans="1:22" ht="15.75" thickBot="1">
      <c r="A277" s="11"/>
      <c r="B277" s="47"/>
      <c r="C277" s="38"/>
      <c r="D277" s="69"/>
      <c r="E277" s="69"/>
      <c r="F277" s="101"/>
      <c r="G277" s="38"/>
      <c r="H277" s="69"/>
      <c r="I277" s="69"/>
      <c r="J277" s="101"/>
      <c r="K277" s="38"/>
      <c r="L277" s="69"/>
      <c r="M277" s="69"/>
      <c r="N277" s="125"/>
      <c r="O277" s="38"/>
      <c r="P277" s="69"/>
      <c r="Q277" s="69"/>
      <c r="R277" s="101"/>
      <c r="S277" s="38"/>
      <c r="T277" s="69"/>
      <c r="U277" s="69"/>
      <c r="V277" s="125"/>
    </row>
    <row r="278" spans="1:22">
      <c r="A278" s="11"/>
      <c r="B278" s="71" t="s">
        <v>894</v>
      </c>
      <c r="C278" s="34"/>
      <c r="D278" s="33" t="s">
        <v>920</v>
      </c>
      <c r="E278" s="33"/>
      <c r="F278" s="72" t="s">
        <v>301</v>
      </c>
      <c r="G278" s="34"/>
      <c r="H278" s="74">
        <v>45161</v>
      </c>
      <c r="I278" s="74"/>
      <c r="J278" s="35"/>
      <c r="K278" s="34"/>
      <c r="L278" s="74">
        <v>106025</v>
      </c>
      <c r="M278" s="74"/>
      <c r="N278" s="35"/>
      <c r="O278" s="34"/>
      <c r="P278" s="33" t="s">
        <v>296</v>
      </c>
      <c r="Q278" s="33"/>
      <c r="R278" s="35"/>
      <c r="S278" s="71" t="s">
        <v>896</v>
      </c>
      <c r="T278" s="74">
        <v>134487</v>
      </c>
      <c r="U278" s="74"/>
      <c r="V278" s="35"/>
    </row>
    <row r="279" spans="1:22">
      <c r="A279" s="11"/>
      <c r="B279" s="71"/>
      <c r="C279" s="34"/>
      <c r="D279" s="32"/>
      <c r="E279" s="32"/>
      <c r="F279" s="71"/>
      <c r="G279" s="34"/>
      <c r="H279" s="66"/>
      <c r="I279" s="66"/>
      <c r="J279" s="34"/>
      <c r="K279" s="34"/>
      <c r="L279" s="66"/>
      <c r="M279" s="66"/>
      <c r="N279" s="34"/>
      <c r="O279" s="34"/>
      <c r="P279" s="32"/>
      <c r="Q279" s="32"/>
      <c r="R279" s="34"/>
      <c r="S279" s="71"/>
      <c r="T279" s="66"/>
      <c r="U279" s="66"/>
      <c r="V279" s="34"/>
    </row>
    <row r="280" spans="1:22">
      <c r="A280" s="11"/>
      <c r="B280" s="26"/>
      <c r="C280" s="26"/>
      <c r="D280" s="38"/>
      <c r="E280" s="38"/>
      <c r="F280" s="38"/>
      <c r="G280" s="26"/>
      <c r="H280" s="38"/>
      <c r="I280" s="38"/>
      <c r="J280" s="38"/>
      <c r="K280" s="26"/>
      <c r="L280" s="38"/>
      <c r="M280" s="38"/>
      <c r="N280" s="38"/>
      <c r="O280" s="26"/>
      <c r="P280" s="38"/>
      <c r="Q280" s="38"/>
      <c r="R280" s="38"/>
      <c r="S280" s="26"/>
      <c r="T280" s="38"/>
      <c r="U280" s="38"/>
      <c r="V280" s="38"/>
    </row>
    <row r="281" spans="1:22">
      <c r="A281" s="11"/>
      <c r="B281" s="71" t="s">
        <v>897</v>
      </c>
      <c r="C281" s="34"/>
      <c r="D281" s="32" t="s">
        <v>921</v>
      </c>
      <c r="E281" s="32"/>
      <c r="F281" s="71" t="s">
        <v>301</v>
      </c>
      <c r="G281" s="34"/>
      <c r="H281" s="66">
        <v>3981</v>
      </c>
      <c r="I281" s="66"/>
      <c r="J281" s="34"/>
      <c r="K281" s="34"/>
      <c r="L281" s="66">
        <v>18837</v>
      </c>
      <c r="M281" s="66"/>
      <c r="N281" s="34"/>
      <c r="O281" s="34"/>
      <c r="P281" s="32" t="s">
        <v>296</v>
      </c>
      <c r="Q281" s="32"/>
      <c r="R281" s="34"/>
      <c r="S281" s="34"/>
      <c r="T281" s="66">
        <v>16846</v>
      </c>
      <c r="U281" s="66"/>
      <c r="V281" s="34"/>
    </row>
    <row r="282" spans="1:22">
      <c r="A282" s="11"/>
      <c r="B282" s="71"/>
      <c r="C282" s="34"/>
      <c r="D282" s="32"/>
      <c r="E282" s="32"/>
      <c r="F282" s="71"/>
      <c r="G282" s="34"/>
      <c r="H282" s="66"/>
      <c r="I282" s="66"/>
      <c r="J282" s="34"/>
      <c r="K282" s="34"/>
      <c r="L282" s="66"/>
      <c r="M282" s="66"/>
      <c r="N282" s="34"/>
      <c r="O282" s="34"/>
      <c r="P282" s="32"/>
      <c r="Q282" s="32"/>
      <c r="R282" s="34"/>
      <c r="S282" s="34"/>
      <c r="T282" s="66"/>
      <c r="U282" s="66"/>
      <c r="V282" s="34"/>
    </row>
    <row r="283" spans="1:22">
      <c r="A283" s="11"/>
      <c r="B283" s="47" t="s">
        <v>901</v>
      </c>
      <c r="C283" s="38"/>
      <c r="D283" s="68">
        <v>128368</v>
      </c>
      <c r="E283" s="68"/>
      <c r="F283" s="38"/>
      <c r="G283" s="38"/>
      <c r="H283" s="68">
        <v>87188</v>
      </c>
      <c r="I283" s="68"/>
      <c r="J283" s="38"/>
      <c r="K283" s="38"/>
      <c r="L283" s="37" t="s">
        <v>296</v>
      </c>
      <c r="M283" s="37"/>
      <c r="N283" s="38"/>
      <c r="O283" s="38"/>
      <c r="P283" s="37" t="s">
        <v>922</v>
      </c>
      <c r="Q283" s="37"/>
      <c r="R283" s="47" t="s">
        <v>301</v>
      </c>
      <c r="S283" s="38"/>
      <c r="T283" s="37" t="s">
        <v>296</v>
      </c>
      <c r="U283" s="37"/>
      <c r="V283" s="38"/>
    </row>
    <row r="284" spans="1:22" ht="15.75" thickBot="1">
      <c r="A284" s="11"/>
      <c r="B284" s="47"/>
      <c r="C284" s="38"/>
      <c r="D284" s="100"/>
      <c r="E284" s="100"/>
      <c r="F284" s="101"/>
      <c r="G284" s="38"/>
      <c r="H284" s="100"/>
      <c r="I284" s="100"/>
      <c r="J284" s="101"/>
      <c r="K284" s="38"/>
      <c r="L284" s="69"/>
      <c r="M284" s="69"/>
      <c r="N284" s="101"/>
      <c r="O284" s="38"/>
      <c r="P284" s="69"/>
      <c r="Q284" s="69"/>
      <c r="R284" s="125"/>
      <c r="S284" s="38"/>
      <c r="T284" s="69"/>
      <c r="U284" s="69"/>
      <c r="V284" s="101"/>
    </row>
    <row r="285" spans="1:22">
      <c r="A285" s="11"/>
      <c r="B285" s="71" t="s">
        <v>903</v>
      </c>
      <c r="C285" s="34"/>
      <c r="D285" s="72" t="s">
        <v>295</v>
      </c>
      <c r="E285" s="74">
        <v>117641</v>
      </c>
      <c r="F285" s="35"/>
      <c r="G285" s="34"/>
      <c r="H285" s="72" t="s">
        <v>295</v>
      </c>
      <c r="I285" s="74">
        <v>128368</v>
      </c>
      <c r="J285" s="35"/>
      <c r="K285" s="34"/>
      <c r="L285" s="72" t="s">
        <v>295</v>
      </c>
      <c r="M285" s="74">
        <v>87188</v>
      </c>
      <c r="N285" s="35"/>
      <c r="O285" s="34"/>
      <c r="P285" s="72" t="s">
        <v>295</v>
      </c>
      <c r="Q285" s="33" t="s">
        <v>922</v>
      </c>
      <c r="R285" s="72" t="s">
        <v>301</v>
      </c>
      <c r="S285" s="34"/>
      <c r="T285" s="72" t="s">
        <v>295</v>
      </c>
      <c r="U285" s="74">
        <v>117641</v>
      </c>
      <c r="V285" s="35"/>
    </row>
    <row r="286" spans="1:22" ht="15.75" thickBot="1">
      <c r="A286" s="11"/>
      <c r="B286" s="71"/>
      <c r="C286" s="34"/>
      <c r="D286" s="73"/>
      <c r="E286" s="75"/>
      <c r="F286" s="76"/>
      <c r="G286" s="34"/>
      <c r="H286" s="73"/>
      <c r="I286" s="75"/>
      <c r="J286" s="76"/>
      <c r="K286" s="34"/>
      <c r="L286" s="73"/>
      <c r="M286" s="75"/>
      <c r="N286" s="76"/>
      <c r="O286" s="34"/>
      <c r="P286" s="73"/>
      <c r="Q286" s="127"/>
      <c r="R286" s="73"/>
      <c r="S286" s="34"/>
      <c r="T286" s="73"/>
      <c r="U286" s="75"/>
      <c r="V286" s="76"/>
    </row>
    <row r="287" spans="1:22" ht="15.75" thickTop="1">
      <c r="A287" s="11"/>
      <c r="B287" s="26"/>
      <c r="C287" s="26"/>
      <c r="D287" s="103"/>
      <c r="E287" s="103"/>
      <c r="F287" s="103"/>
      <c r="G287" s="26"/>
      <c r="H287" s="103"/>
      <c r="I287" s="103"/>
      <c r="J287" s="103"/>
      <c r="K287" s="26"/>
      <c r="L287" s="103"/>
      <c r="M287" s="103"/>
      <c r="N287" s="103"/>
      <c r="O287" s="26"/>
      <c r="P287" s="103"/>
      <c r="Q287" s="103"/>
      <c r="R287" s="103"/>
      <c r="S287" s="26"/>
      <c r="T287" s="103"/>
      <c r="U287" s="103"/>
      <c r="V287" s="103"/>
    </row>
    <row r="288" spans="1:22">
      <c r="A288" s="11"/>
      <c r="B288" s="165" t="s">
        <v>904</v>
      </c>
      <c r="C288" s="34"/>
      <c r="D288" s="34"/>
      <c r="E288" s="34"/>
      <c r="F288" s="34"/>
      <c r="G288" s="34"/>
      <c r="H288" s="34"/>
      <c r="I288" s="34"/>
      <c r="J288" s="34"/>
      <c r="K288" s="34"/>
      <c r="L288" s="34"/>
      <c r="M288" s="34"/>
      <c r="N288" s="34"/>
      <c r="O288" s="34"/>
      <c r="P288" s="34"/>
      <c r="Q288" s="34"/>
      <c r="R288" s="34"/>
      <c r="S288" s="34"/>
      <c r="T288" s="34"/>
      <c r="U288" s="34"/>
      <c r="V288" s="34"/>
    </row>
    <row r="289" spans="1:22">
      <c r="A289" s="11"/>
      <c r="B289" s="165" t="s">
        <v>905</v>
      </c>
      <c r="C289" s="34"/>
      <c r="D289" s="34"/>
      <c r="E289" s="34"/>
      <c r="F289" s="34"/>
      <c r="G289" s="34"/>
      <c r="H289" s="34"/>
      <c r="I289" s="34"/>
      <c r="J289" s="34"/>
      <c r="K289" s="34"/>
      <c r="L289" s="34"/>
      <c r="M289" s="34"/>
      <c r="N289" s="34"/>
      <c r="O289" s="34"/>
      <c r="P289" s="34"/>
      <c r="Q289" s="34"/>
      <c r="R289" s="34"/>
      <c r="S289" s="34"/>
      <c r="T289" s="34"/>
      <c r="U289" s="34"/>
      <c r="V289" s="34"/>
    </row>
    <row r="290" spans="1:22">
      <c r="A290" s="11"/>
      <c r="B290" s="26"/>
      <c r="C290" s="26"/>
      <c r="D290" s="38"/>
      <c r="E290" s="38"/>
      <c r="F290" s="38"/>
      <c r="G290" s="26"/>
      <c r="H290" s="38"/>
      <c r="I290" s="38"/>
      <c r="J290" s="38"/>
      <c r="K290" s="26"/>
      <c r="L290" s="38"/>
      <c r="M290" s="38"/>
      <c r="N290" s="38"/>
      <c r="O290" s="26"/>
      <c r="P290" s="38"/>
      <c r="Q290" s="38"/>
      <c r="R290" s="38"/>
      <c r="S290" s="26"/>
      <c r="T290" s="38"/>
      <c r="U290" s="38"/>
      <c r="V290" s="38"/>
    </row>
    <row r="291" spans="1:22">
      <c r="A291" s="11"/>
      <c r="B291" s="71" t="s">
        <v>99</v>
      </c>
      <c r="C291" s="34"/>
      <c r="D291" s="71" t="s">
        <v>295</v>
      </c>
      <c r="E291" s="66">
        <v>117641</v>
      </c>
      <c r="F291" s="34"/>
      <c r="G291" s="34"/>
      <c r="H291" s="71" t="s">
        <v>295</v>
      </c>
      <c r="I291" s="66">
        <v>128368</v>
      </c>
      <c r="J291" s="34"/>
      <c r="K291" s="34"/>
      <c r="L291" s="71" t="s">
        <v>295</v>
      </c>
      <c r="M291" s="66">
        <v>87188</v>
      </c>
      <c r="N291" s="34"/>
      <c r="O291" s="34"/>
      <c r="P291" s="71" t="s">
        <v>295</v>
      </c>
      <c r="Q291" s="32" t="s">
        <v>922</v>
      </c>
      <c r="R291" s="71" t="s">
        <v>301</v>
      </c>
      <c r="S291" s="34"/>
      <c r="T291" s="71" t="s">
        <v>295</v>
      </c>
      <c r="U291" s="66">
        <v>117641</v>
      </c>
      <c r="V291" s="34"/>
    </row>
    <row r="292" spans="1:22">
      <c r="A292" s="11"/>
      <c r="B292" s="71"/>
      <c r="C292" s="34"/>
      <c r="D292" s="71"/>
      <c r="E292" s="66"/>
      <c r="F292" s="34"/>
      <c r="G292" s="34"/>
      <c r="H292" s="71"/>
      <c r="I292" s="66"/>
      <c r="J292" s="34"/>
      <c r="K292" s="34"/>
      <c r="L292" s="71"/>
      <c r="M292" s="66"/>
      <c r="N292" s="34"/>
      <c r="O292" s="34"/>
      <c r="P292" s="71"/>
      <c r="Q292" s="32"/>
      <c r="R292" s="71"/>
      <c r="S292" s="34"/>
      <c r="T292" s="71"/>
      <c r="U292" s="66"/>
      <c r="V292" s="34"/>
    </row>
    <row r="293" spans="1:22">
      <c r="A293" s="11"/>
      <c r="B293" s="41" t="s">
        <v>170</v>
      </c>
      <c r="C293" s="26"/>
      <c r="D293" s="38"/>
      <c r="E293" s="38"/>
      <c r="F293" s="38"/>
      <c r="G293" s="26"/>
      <c r="H293" s="38"/>
      <c r="I293" s="38"/>
      <c r="J293" s="38"/>
      <c r="K293" s="26"/>
      <c r="L293" s="38"/>
      <c r="M293" s="38"/>
      <c r="N293" s="38"/>
      <c r="O293" s="26"/>
      <c r="P293" s="38"/>
      <c r="Q293" s="38"/>
      <c r="R293" s="38"/>
      <c r="S293" s="26"/>
      <c r="T293" s="38"/>
      <c r="U293" s="38"/>
      <c r="V293" s="38"/>
    </row>
    <row r="294" spans="1:22">
      <c r="A294" s="11"/>
      <c r="B294" s="71" t="s">
        <v>906</v>
      </c>
      <c r="C294" s="34"/>
      <c r="D294" s="32" t="s">
        <v>923</v>
      </c>
      <c r="E294" s="32"/>
      <c r="F294" s="71" t="s">
        <v>301</v>
      </c>
      <c r="G294" s="34"/>
      <c r="H294" s="32" t="s">
        <v>296</v>
      </c>
      <c r="I294" s="32"/>
      <c r="J294" s="34"/>
      <c r="K294" s="34"/>
      <c r="L294" s="32" t="s">
        <v>923</v>
      </c>
      <c r="M294" s="32"/>
      <c r="N294" s="71" t="s">
        <v>301</v>
      </c>
      <c r="O294" s="34"/>
      <c r="P294" s="66">
        <v>9929</v>
      </c>
      <c r="Q294" s="66"/>
      <c r="R294" s="34"/>
      <c r="S294" s="34"/>
      <c r="T294" s="32" t="s">
        <v>923</v>
      </c>
      <c r="U294" s="32"/>
      <c r="V294" s="71" t="s">
        <v>301</v>
      </c>
    </row>
    <row r="295" spans="1:22">
      <c r="A295" s="11"/>
      <c r="B295" s="71"/>
      <c r="C295" s="34"/>
      <c r="D295" s="32"/>
      <c r="E295" s="32"/>
      <c r="F295" s="71"/>
      <c r="G295" s="34"/>
      <c r="H295" s="32"/>
      <c r="I295" s="32"/>
      <c r="J295" s="34"/>
      <c r="K295" s="34"/>
      <c r="L295" s="32"/>
      <c r="M295" s="32"/>
      <c r="N295" s="71"/>
      <c r="O295" s="34"/>
      <c r="P295" s="66"/>
      <c r="Q295" s="66"/>
      <c r="R295" s="34"/>
      <c r="S295" s="34"/>
      <c r="T295" s="32"/>
      <c r="U295" s="32"/>
      <c r="V295" s="71"/>
    </row>
    <row r="296" spans="1:22">
      <c r="A296" s="11"/>
      <c r="B296" s="41" t="s">
        <v>908</v>
      </c>
      <c r="C296" s="38"/>
      <c r="D296" s="37" t="s">
        <v>924</v>
      </c>
      <c r="E296" s="37"/>
      <c r="F296" s="47" t="s">
        <v>301</v>
      </c>
      <c r="G296" s="38"/>
      <c r="H296" s="37" t="s">
        <v>925</v>
      </c>
      <c r="I296" s="37"/>
      <c r="J296" s="47" t="s">
        <v>301</v>
      </c>
      <c r="K296" s="38"/>
      <c r="L296" s="37" t="s">
        <v>926</v>
      </c>
      <c r="M296" s="37"/>
      <c r="N296" s="47" t="s">
        <v>301</v>
      </c>
      <c r="O296" s="38"/>
      <c r="P296" s="68">
        <v>8812</v>
      </c>
      <c r="Q296" s="68"/>
      <c r="R296" s="38"/>
      <c r="S296" s="38"/>
      <c r="T296" s="37" t="s">
        <v>924</v>
      </c>
      <c r="U296" s="37"/>
      <c r="V296" s="47" t="s">
        <v>301</v>
      </c>
    </row>
    <row r="297" spans="1:22" ht="15.75" thickBot="1">
      <c r="A297" s="11"/>
      <c r="B297" s="41" t="s">
        <v>909</v>
      </c>
      <c r="C297" s="38"/>
      <c r="D297" s="69"/>
      <c r="E297" s="69"/>
      <c r="F297" s="125"/>
      <c r="G297" s="38"/>
      <c r="H297" s="69"/>
      <c r="I297" s="69"/>
      <c r="J297" s="125"/>
      <c r="K297" s="38"/>
      <c r="L297" s="69"/>
      <c r="M297" s="69"/>
      <c r="N297" s="125"/>
      <c r="O297" s="38"/>
      <c r="P297" s="100"/>
      <c r="Q297" s="100"/>
      <c r="R297" s="101"/>
      <c r="S297" s="38"/>
      <c r="T297" s="69"/>
      <c r="U297" s="69"/>
      <c r="V297" s="125"/>
    </row>
    <row r="298" spans="1:22">
      <c r="A298" s="11"/>
      <c r="B298" s="71" t="s">
        <v>911</v>
      </c>
      <c r="C298" s="34"/>
      <c r="D298" s="33" t="s">
        <v>927</v>
      </c>
      <c r="E298" s="33"/>
      <c r="F298" s="72" t="s">
        <v>301</v>
      </c>
      <c r="G298" s="34"/>
      <c r="H298" s="33" t="s">
        <v>925</v>
      </c>
      <c r="I298" s="33"/>
      <c r="J298" s="72" t="s">
        <v>301</v>
      </c>
      <c r="K298" s="34"/>
      <c r="L298" s="33" t="s">
        <v>928</v>
      </c>
      <c r="M298" s="33"/>
      <c r="N298" s="72" t="s">
        <v>301</v>
      </c>
      <c r="O298" s="34"/>
      <c r="P298" s="74">
        <v>18741</v>
      </c>
      <c r="Q298" s="74"/>
      <c r="R298" s="35"/>
      <c r="S298" s="34"/>
      <c r="T298" s="33" t="s">
        <v>927</v>
      </c>
      <c r="U298" s="33"/>
      <c r="V298" s="72" t="s">
        <v>301</v>
      </c>
    </row>
    <row r="299" spans="1:22" ht="15.75" thickBot="1">
      <c r="A299" s="11"/>
      <c r="B299" s="71"/>
      <c r="C299" s="34"/>
      <c r="D299" s="84"/>
      <c r="E299" s="84"/>
      <c r="F299" s="104"/>
      <c r="G299" s="34"/>
      <c r="H299" s="84"/>
      <c r="I299" s="84"/>
      <c r="J299" s="104"/>
      <c r="K299" s="34"/>
      <c r="L299" s="84"/>
      <c r="M299" s="84"/>
      <c r="N299" s="104"/>
      <c r="O299" s="34"/>
      <c r="P299" s="105"/>
      <c r="Q299" s="105"/>
      <c r="R299" s="85"/>
      <c r="S299" s="34"/>
      <c r="T299" s="84"/>
      <c r="U299" s="84"/>
      <c r="V299" s="104"/>
    </row>
    <row r="300" spans="1:22">
      <c r="A300" s="11"/>
      <c r="B300" s="47" t="s">
        <v>109</v>
      </c>
      <c r="C300" s="38"/>
      <c r="D300" s="59" t="s">
        <v>295</v>
      </c>
      <c r="E300" s="88">
        <v>98900</v>
      </c>
      <c r="F300" s="63"/>
      <c r="G300" s="38"/>
      <c r="H300" s="59" t="s">
        <v>295</v>
      </c>
      <c r="I300" s="88">
        <v>123916</v>
      </c>
      <c r="J300" s="63"/>
      <c r="K300" s="38"/>
      <c r="L300" s="59" t="s">
        <v>295</v>
      </c>
      <c r="M300" s="88">
        <v>72899</v>
      </c>
      <c r="N300" s="63"/>
      <c r="O300" s="38"/>
      <c r="P300" s="59" t="s">
        <v>295</v>
      </c>
      <c r="Q300" s="61" t="s">
        <v>929</v>
      </c>
      <c r="R300" s="59" t="s">
        <v>301</v>
      </c>
      <c r="S300" s="38"/>
      <c r="T300" s="59" t="s">
        <v>295</v>
      </c>
      <c r="U300" s="88">
        <v>98900</v>
      </c>
      <c r="V300" s="63"/>
    </row>
    <row r="301" spans="1:22" ht="15.75" thickBot="1">
      <c r="A301" s="11"/>
      <c r="B301" s="47"/>
      <c r="C301" s="38"/>
      <c r="D301" s="87"/>
      <c r="E301" s="89"/>
      <c r="F301" s="90"/>
      <c r="G301" s="38"/>
      <c r="H301" s="87"/>
      <c r="I301" s="89"/>
      <c r="J301" s="90"/>
      <c r="K301" s="38"/>
      <c r="L301" s="87"/>
      <c r="M301" s="89"/>
      <c r="N301" s="90"/>
      <c r="O301" s="38"/>
      <c r="P301" s="87"/>
      <c r="Q301" s="106"/>
      <c r="R301" s="87"/>
      <c r="S301" s="38"/>
      <c r="T301" s="87"/>
      <c r="U301" s="89"/>
      <c r="V301" s="90"/>
    </row>
    <row r="302" spans="1:22" ht="15.75" thickTop="1">
      <c r="A302" s="11"/>
      <c r="B302" s="26"/>
      <c r="C302" s="26"/>
      <c r="D302" s="103"/>
      <c r="E302" s="103"/>
      <c r="F302" s="103"/>
      <c r="G302" s="26"/>
      <c r="H302" s="103"/>
      <c r="I302" s="103"/>
      <c r="J302" s="103"/>
      <c r="K302" s="26"/>
      <c r="L302" s="103"/>
      <c r="M302" s="103"/>
      <c r="N302" s="103"/>
      <c r="O302" s="26"/>
      <c r="P302" s="103"/>
      <c r="Q302" s="103"/>
      <c r="R302" s="103"/>
      <c r="S302" s="26"/>
      <c r="T302" s="103"/>
      <c r="U302" s="103"/>
      <c r="V302" s="103"/>
    </row>
    <row r="303" spans="1:22">
      <c r="A303" s="11"/>
      <c r="B303" s="29"/>
      <c r="C303" s="29"/>
      <c r="D303" s="29"/>
      <c r="E303" s="29"/>
      <c r="F303" s="29"/>
      <c r="G303" s="29"/>
      <c r="H303" s="29"/>
      <c r="I303" s="29"/>
      <c r="J303" s="29"/>
      <c r="K303" s="29"/>
      <c r="L303" s="29"/>
      <c r="M303" s="29"/>
      <c r="N303" s="29"/>
      <c r="O303" s="29"/>
      <c r="P303" s="29"/>
      <c r="Q303" s="29"/>
      <c r="R303" s="29"/>
      <c r="S303" s="29"/>
      <c r="T303" s="29"/>
      <c r="U303" s="29"/>
      <c r="V303" s="29"/>
    </row>
    <row r="304" spans="1:22">
      <c r="A304" s="11"/>
      <c r="B304" s="16"/>
      <c r="C304" s="16"/>
      <c r="D304" s="16"/>
      <c r="E304" s="16"/>
      <c r="F304" s="16"/>
      <c r="G304" s="16"/>
      <c r="H304" s="16"/>
      <c r="I304" s="16"/>
      <c r="J304" s="16"/>
      <c r="K304" s="16"/>
      <c r="L304" s="16"/>
      <c r="M304" s="16"/>
      <c r="N304" s="16"/>
      <c r="O304" s="16"/>
      <c r="P304" s="16"/>
      <c r="Q304" s="16"/>
      <c r="R304" s="16"/>
      <c r="S304" s="16"/>
      <c r="T304" s="16"/>
      <c r="U304" s="16"/>
      <c r="V304" s="16"/>
    </row>
    <row r="305" spans="1:22">
      <c r="A305" s="11"/>
      <c r="B305" s="79" t="s">
        <v>874</v>
      </c>
      <c r="C305" s="79"/>
      <c r="D305" s="79"/>
      <c r="E305" s="79"/>
      <c r="F305" s="79"/>
      <c r="G305" s="79"/>
      <c r="H305" s="79"/>
      <c r="I305" s="79"/>
      <c r="J305" s="79"/>
      <c r="K305" s="79"/>
      <c r="L305" s="79"/>
      <c r="M305" s="79"/>
      <c r="N305" s="79"/>
      <c r="O305" s="79"/>
      <c r="P305" s="79"/>
      <c r="Q305" s="79"/>
      <c r="R305" s="79"/>
      <c r="S305" s="79"/>
      <c r="T305" s="79"/>
      <c r="U305" s="79"/>
      <c r="V305" s="79"/>
    </row>
    <row r="306" spans="1:22">
      <c r="A306" s="11"/>
      <c r="B306" s="166" t="s">
        <v>930</v>
      </c>
      <c r="C306" s="166"/>
      <c r="D306" s="166"/>
      <c r="E306" s="166"/>
      <c r="F306" s="166"/>
      <c r="G306" s="166"/>
      <c r="H306" s="166"/>
      <c r="I306" s="166"/>
      <c r="J306" s="166"/>
      <c r="K306" s="166"/>
      <c r="L306" s="166"/>
      <c r="M306" s="166"/>
      <c r="N306" s="166"/>
      <c r="O306" s="166"/>
      <c r="P306" s="166"/>
      <c r="Q306" s="166"/>
      <c r="R306" s="166"/>
      <c r="S306" s="166"/>
      <c r="T306" s="166"/>
      <c r="U306" s="166"/>
      <c r="V306" s="166"/>
    </row>
    <row r="307" spans="1:22">
      <c r="A307" s="11"/>
      <c r="B307" s="83" t="s">
        <v>293</v>
      </c>
      <c r="C307" s="83"/>
      <c r="D307" s="83"/>
      <c r="E307" s="83"/>
      <c r="F307" s="83"/>
      <c r="G307" s="83"/>
      <c r="H307" s="83"/>
      <c r="I307" s="83"/>
      <c r="J307" s="83"/>
      <c r="K307" s="83"/>
      <c r="L307" s="83"/>
      <c r="M307" s="83"/>
      <c r="N307" s="83"/>
      <c r="O307" s="83"/>
      <c r="P307" s="83"/>
      <c r="Q307" s="83"/>
      <c r="R307" s="83"/>
      <c r="S307" s="83"/>
      <c r="T307" s="83"/>
      <c r="U307" s="83"/>
      <c r="V307" s="83"/>
    </row>
    <row r="308" spans="1:22">
      <c r="A308" s="11"/>
      <c r="B308" s="26"/>
      <c r="C308" s="26"/>
      <c r="D308" s="38"/>
      <c r="E308" s="38"/>
      <c r="F308" s="38"/>
      <c r="G308" s="26"/>
      <c r="H308" s="38"/>
      <c r="I308" s="38"/>
      <c r="J308" s="38"/>
      <c r="K308" s="26"/>
      <c r="L308" s="38"/>
      <c r="M308" s="38"/>
      <c r="N308" s="38"/>
      <c r="O308" s="26"/>
      <c r="P308" s="38"/>
      <c r="Q308" s="38"/>
      <c r="R308" s="38"/>
      <c r="S308" s="26"/>
      <c r="T308" s="38"/>
      <c r="U308" s="38"/>
      <c r="V308" s="38"/>
    </row>
    <row r="309" spans="1:22">
      <c r="A309" s="11"/>
      <c r="B309" s="26"/>
      <c r="C309" s="26"/>
      <c r="D309" s="38"/>
      <c r="E309" s="38"/>
      <c r="F309" s="38"/>
      <c r="G309" s="26"/>
      <c r="H309" s="38"/>
      <c r="I309" s="38"/>
      <c r="J309" s="38"/>
      <c r="K309" s="26"/>
      <c r="L309" s="38"/>
      <c r="M309" s="38"/>
      <c r="N309" s="38"/>
      <c r="O309" s="26"/>
      <c r="P309" s="167" t="s">
        <v>828</v>
      </c>
      <c r="Q309" s="167"/>
      <c r="R309" s="167"/>
      <c r="S309" s="26"/>
      <c r="T309" s="38"/>
      <c r="U309" s="38"/>
      <c r="V309" s="38"/>
    </row>
    <row r="310" spans="1:22">
      <c r="A310" s="11"/>
      <c r="B310" s="26"/>
      <c r="C310" s="26"/>
      <c r="D310" s="38"/>
      <c r="E310" s="38"/>
      <c r="F310" s="38"/>
      <c r="G310" s="26"/>
      <c r="H310" s="38"/>
      <c r="I310" s="38"/>
      <c r="J310" s="38"/>
      <c r="K310" s="26"/>
      <c r="L310" s="167" t="s">
        <v>829</v>
      </c>
      <c r="M310" s="167"/>
      <c r="N310" s="167"/>
      <c r="O310" s="26"/>
      <c r="P310" s="167" t="s">
        <v>830</v>
      </c>
      <c r="Q310" s="167"/>
      <c r="R310" s="167"/>
      <c r="S310" s="26"/>
      <c r="T310" s="38"/>
      <c r="U310" s="38"/>
      <c r="V310" s="38"/>
    </row>
    <row r="311" spans="1:22" ht="15.75" thickBot="1">
      <c r="A311" s="11"/>
      <c r="B311" s="26"/>
      <c r="C311" s="26"/>
      <c r="D311" s="168" t="s">
        <v>831</v>
      </c>
      <c r="E311" s="168"/>
      <c r="F311" s="168"/>
      <c r="G311" s="26"/>
      <c r="H311" s="168" t="s">
        <v>832</v>
      </c>
      <c r="I311" s="168"/>
      <c r="J311" s="168"/>
      <c r="K311" s="26"/>
      <c r="L311" s="168" t="s">
        <v>832</v>
      </c>
      <c r="M311" s="168"/>
      <c r="N311" s="168"/>
      <c r="O311" s="26"/>
      <c r="P311" s="168" t="s">
        <v>833</v>
      </c>
      <c r="Q311" s="168"/>
      <c r="R311" s="168"/>
      <c r="S311" s="26"/>
      <c r="T311" s="168" t="s">
        <v>834</v>
      </c>
      <c r="U311" s="168"/>
      <c r="V311" s="168"/>
    </row>
    <row r="312" spans="1:22">
      <c r="A312" s="11"/>
      <c r="B312" s="26"/>
      <c r="C312" s="26"/>
      <c r="D312" s="63"/>
      <c r="E312" s="63"/>
      <c r="F312" s="63"/>
      <c r="G312" s="26"/>
      <c r="H312" s="63"/>
      <c r="I312" s="63"/>
      <c r="J312" s="63"/>
      <c r="K312" s="26"/>
      <c r="L312" s="63"/>
      <c r="M312" s="63"/>
      <c r="N312" s="63"/>
      <c r="O312" s="26"/>
      <c r="P312" s="63"/>
      <c r="Q312" s="63"/>
      <c r="R312" s="63"/>
      <c r="S312" s="26"/>
      <c r="T312" s="63"/>
      <c r="U312" s="63"/>
      <c r="V312" s="63"/>
    </row>
    <row r="313" spans="1:22">
      <c r="A313" s="11"/>
      <c r="B313" s="71" t="s">
        <v>876</v>
      </c>
      <c r="C313" s="34"/>
      <c r="D313" s="71" t="s">
        <v>295</v>
      </c>
      <c r="E313" s="32" t="s">
        <v>296</v>
      </c>
      <c r="F313" s="34"/>
      <c r="G313" s="34"/>
      <c r="H313" s="71" t="s">
        <v>295</v>
      </c>
      <c r="I313" s="66">
        <v>220354</v>
      </c>
      <c r="J313" s="34"/>
      <c r="K313" s="34"/>
      <c r="L313" s="71" t="s">
        <v>295</v>
      </c>
      <c r="M313" s="66">
        <v>149251</v>
      </c>
      <c r="N313" s="34"/>
      <c r="O313" s="34"/>
      <c r="P313" s="71" t="s">
        <v>295</v>
      </c>
      <c r="Q313" s="32" t="s">
        <v>931</v>
      </c>
      <c r="R313" s="71" t="s">
        <v>301</v>
      </c>
      <c r="S313" s="34"/>
      <c r="T313" s="71" t="s">
        <v>295</v>
      </c>
      <c r="U313" s="32" t="s">
        <v>296</v>
      </c>
      <c r="V313" s="34"/>
    </row>
    <row r="314" spans="1:22">
      <c r="A314" s="11"/>
      <c r="B314" s="71"/>
      <c r="C314" s="34"/>
      <c r="D314" s="71"/>
      <c r="E314" s="32"/>
      <c r="F314" s="34"/>
      <c r="G314" s="34"/>
      <c r="H314" s="71"/>
      <c r="I314" s="66"/>
      <c r="J314" s="34"/>
      <c r="K314" s="34"/>
      <c r="L314" s="71"/>
      <c r="M314" s="66"/>
      <c r="N314" s="34"/>
      <c r="O314" s="34"/>
      <c r="P314" s="71"/>
      <c r="Q314" s="32"/>
      <c r="R314" s="71"/>
      <c r="S314" s="34"/>
      <c r="T314" s="71"/>
      <c r="U314" s="32"/>
      <c r="V314" s="34"/>
    </row>
    <row r="315" spans="1:22">
      <c r="A315" s="11"/>
      <c r="B315" s="47" t="s">
        <v>878</v>
      </c>
      <c r="C315" s="38"/>
      <c r="D315" s="37" t="s">
        <v>296</v>
      </c>
      <c r="E315" s="37"/>
      <c r="F315" s="38"/>
      <c r="G315" s="38"/>
      <c r="H315" s="68">
        <v>469033</v>
      </c>
      <c r="I315" s="68"/>
      <c r="J315" s="38"/>
      <c r="K315" s="38"/>
      <c r="L315" s="68">
        <v>697641</v>
      </c>
      <c r="M315" s="68"/>
      <c r="N315" s="38"/>
      <c r="O315" s="38"/>
      <c r="P315" s="37" t="s">
        <v>296</v>
      </c>
      <c r="Q315" s="37"/>
      <c r="R315" s="38"/>
      <c r="S315" s="38"/>
      <c r="T315" s="68">
        <v>1166674</v>
      </c>
      <c r="U315" s="68"/>
      <c r="V315" s="38"/>
    </row>
    <row r="316" spans="1:22" ht="15.75" thickBot="1">
      <c r="A316" s="11"/>
      <c r="B316" s="47"/>
      <c r="C316" s="38"/>
      <c r="D316" s="69"/>
      <c r="E316" s="69"/>
      <c r="F316" s="101"/>
      <c r="G316" s="38"/>
      <c r="H316" s="100"/>
      <c r="I316" s="100"/>
      <c r="J316" s="101"/>
      <c r="K316" s="38"/>
      <c r="L316" s="100"/>
      <c r="M316" s="100"/>
      <c r="N316" s="101"/>
      <c r="O316" s="38"/>
      <c r="P316" s="69"/>
      <c r="Q316" s="69"/>
      <c r="R316" s="101"/>
      <c r="S316" s="38"/>
      <c r="T316" s="100"/>
      <c r="U316" s="100"/>
      <c r="V316" s="101"/>
    </row>
    <row r="317" spans="1:22">
      <c r="A317" s="11"/>
      <c r="B317" s="71" t="s">
        <v>879</v>
      </c>
      <c r="C317" s="34"/>
      <c r="D317" s="33" t="s">
        <v>296</v>
      </c>
      <c r="E317" s="33"/>
      <c r="F317" s="35"/>
      <c r="G317" s="34"/>
      <c r="H317" s="74">
        <v>689387</v>
      </c>
      <c r="I317" s="74"/>
      <c r="J317" s="35"/>
      <c r="K317" s="34"/>
      <c r="L317" s="74">
        <v>846892</v>
      </c>
      <c r="M317" s="74"/>
      <c r="N317" s="35"/>
      <c r="O317" s="34"/>
      <c r="P317" s="33" t="s">
        <v>931</v>
      </c>
      <c r="Q317" s="33"/>
      <c r="R317" s="72" t="s">
        <v>301</v>
      </c>
      <c r="S317" s="34"/>
      <c r="T317" s="74">
        <v>1166674</v>
      </c>
      <c r="U317" s="74"/>
      <c r="V317" s="35"/>
    </row>
    <row r="318" spans="1:22">
      <c r="A318" s="11"/>
      <c r="B318" s="71"/>
      <c r="C318" s="34"/>
      <c r="D318" s="32"/>
      <c r="E318" s="32"/>
      <c r="F318" s="34"/>
      <c r="G318" s="34"/>
      <c r="H318" s="66"/>
      <c r="I318" s="66"/>
      <c r="J318" s="34"/>
      <c r="K318" s="34"/>
      <c r="L318" s="66"/>
      <c r="M318" s="66"/>
      <c r="N318" s="34"/>
      <c r="O318" s="34"/>
      <c r="P318" s="32"/>
      <c r="Q318" s="32"/>
      <c r="R318" s="71"/>
      <c r="S318" s="34"/>
      <c r="T318" s="66"/>
      <c r="U318" s="66"/>
      <c r="V318" s="34"/>
    </row>
    <row r="319" spans="1:22">
      <c r="A319" s="11"/>
      <c r="B319" s="47" t="s">
        <v>880</v>
      </c>
      <c r="C319" s="38"/>
      <c r="D319" s="37" t="s">
        <v>296</v>
      </c>
      <c r="E319" s="37"/>
      <c r="F319" s="38"/>
      <c r="G319" s="38"/>
      <c r="H319" s="68">
        <v>584819</v>
      </c>
      <c r="I319" s="68"/>
      <c r="J319" s="38"/>
      <c r="K319" s="38"/>
      <c r="L319" s="68">
        <v>812394</v>
      </c>
      <c r="M319" s="68"/>
      <c r="N319" s="38"/>
      <c r="O319" s="38"/>
      <c r="P319" s="37" t="s">
        <v>931</v>
      </c>
      <c r="Q319" s="37"/>
      <c r="R319" s="47" t="s">
        <v>301</v>
      </c>
      <c r="S319" s="38"/>
      <c r="T319" s="68">
        <v>1027608</v>
      </c>
      <c r="U319" s="68"/>
      <c r="V319" s="38"/>
    </row>
    <row r="320" spans="1:22" ht="15.75" thickBot="1">
      <c r="A320" s="11"/>
      <c r="B320" s="47"/>
      <c r="C320" s="38"/>
      <c r="D320" s="69"/>
      <c r="E320" s="69"/>
      <c r="F320" s="101"/>
      <c r="G320" s="38"/>
      <c r="H320" s="100"/>
      <c r="I320" s="100"/>
      <c r="J320" s="101"/>
      <c r="K320" s="38"/>
      <c r="L320" s="100"/>
      <c r="M320" s="100"/>
      <c r="N320" s="101"/>
      <c r="O320" s="38"/>
      <c r="P320" s="69"/>
      <c r="Q320" s="69"/>
      <c r="R320" s="125"/>
      <c r="S320" s="38"/>
      <c r="T320" s="100"/>
      <c r="U320" s="100"/>
      <c r="V320" s="101"/>
    </row>
    <row r="321" spans="1:22">
      <c r="A321" s="11"/>
      <c r="B321" s="71" t="s">
        <v>881</v>
      </c>
      <c r="C321" s="34"/>
      <c r="D321" s="33" t="s">
        <v>296</v>
      </c>
      <c r="E321" s="33"/>
      <c r="F321" s="35"/>
      <c r="G321" s="34"/>
      <c r="H321" s="74">
        <v>104568</v>
      </c>
      <c r="I321" s="74"/>
      <c r="J321" s="35"/>
      <c r="K321" s="34"/>
      <c r="L321" s="74">
        <v>34498</v>
      </c>
      <c r="M321" s="74"/>
      <c r="N321" s="35"/>
      <c r="O321" s="34"/>
      <c r="P321" s="33" t="s">
        <v>296</v>
      </c>
      <c r="Q321" s="33"/>
      <c r="R321" s="35"/>
      <c r="S321" s="34"/>
      <c r="T321" s="74">
        <v>139066</v>
      </c>
      <c r="U321" s="74"/>
      <c r="V321" s="35"/>
    </row>
    <row r="322" spans="1:22">
      <c r="A322" s="11"/>
      <c r="B322" s="71"/>
      <c r="C322" s="34"/>
      <c r="D322" s="32"/>
      <c r="E322" s="32"/>
      <c r="F322" s="34"/>
      <c r="G322" s="34"/>
      <c r="H322" s="66"/>
      <c r="I322" s="66"/>
      <c r="J322" s="34"/>
      <c r="K322" s="34"/>
      <c r="L322" s="66"/>
      <c r="M322" s="66"/>
      <c r="N322" s="34"/>
      <c r="O322" s="34"/>
      <c r="P322" s="32"/>
      <c r="Q322" s="32"/>
      <c r="R322" s="34"/>
      <c r="S322" s="34"/>
      <c r="T322" s="66"/>
      <c r="U322" s="66"/>
      <c r="V322" s="34"/>
    </row>
    <row r="323" spans="1:22">
      <c r="A323" s="11"/>
      <c r="B323" s="47" t="s">
        <v>882</v>
      </c>
      <c r="C323" s="38"/>
      <c r="D323" s="37" t="s">
        <v>296</v>
      </c>
      <c r="E323" s="37"/>
      <c r="F323" s="38"/>
      <c r="G323" s="38"/>
      <c r="H323" s="68">
        <v>10437</v>
      </c>
      <c r="I323" s="68"/>
      <c r="J323" s="38"/>
      <c r="K323" s="38"/>
      <c r="L323" s="37" t="s">
        <v>296</v>
      </c>
      <c r="M323" s="37"/>
      <c r="N323" s="38"/>
      <c r="O323" s="38"/>
      <c r="P323" s="37" t="s">
        <v>296</v>
      </c>
      <c r="Q323" s="37"/>
      <c r="R323" s="38"/>
      <c r="S323" s="38"/>
      <c r="T323" s="68">
        <v>10437</v>
      </c>
      <c r="U323" s="68"/>
      <c r="V323" s="38"/>
    </row>
    <row r="324" spans="1:22">
      <c r="A324" s="11"/>
      <c r="B324" s="47"/>
      <c r="C324" s="38"/>
      <c r="D324" s="37"/>
      <c r="E324" s="37"/>
      <c r="F324" s="38"/>
      <c r="G324" s="38"/>
      <c r="H324" s="68"/>
      <c r="I324" s="68"/>
      <c r="J324" s="38"/>
      <c r="K324" s="38"/>
      <c r="L324" s="37"/>
      <c r="M324" s="37"/>
      <c r="N324" s="38"/>
      <c r="O324" s="38"/>
      <c r="P324" s="37"/>
      <c r="Q324" s="37"/>
      <c r="R324" s="38"/>
      <c r="S324" s="38"/>
      <c r="T324" s="68"/>
      <c r="U324" s="68"/>
      <c r="V324" s="38"/>
    </row>
    <row r="325" spans="1:22">
      <c r="A325" s="11"/>
      <c r="B325" s="71" t="s">
        <v>883</v>
      </c>
      <c r="C325" s="34"/>
      <c r="D325" s="32" t="s">
        <v>296</v>
      </c>
      <c r="E325" s="32"/>
      <c r="F325" s="34"/>
      <c r="G325" s="34"/>
      <c r="H325" s="66">
        <v>40548</v>
      </c>
      <c r="I325" s="66"/>
      <c r="J325" s="34"/>
      <c r="K325" s="34"/>
      <c r="L325" s="66">
        <v>70495</v>
      </c>
      <c r="M325" s="66"/>
      <c r="N325" s="34"/>
      <c r="O325" s="34"/>
      <c r="P325" s="32" t="s">
        <v>296</v>
      </c>
      <c r="Q325" s="32"/>
      <c r="R325" s="34"/>
      <c r="S325" s="34"/>
      <c r="T325" s="66">
        <v>111043</v>
      </c>
      <c r="U325" s="66"/>
      <c r="V325" s="34"/>
    </row>
    <row r="326" spans="1:22">
      <c r="A326" s="11"/>
      <c r="B326" s="71"/>
      <c r="C326" s="34"/>
      <c r="D326" s="32"/>
      <c r="E326" s="32"/>
      <c r="F326" s="34"/>
      <c r="G326" s="34"/>
      <c r="H326" s="66"/>
      <c r="I326" s="66"/>
      <c r="J326" s="34"/>
      <c r="K326" s="34"/>
      <c r="L326" s="66"/>
      <c r="M326" s="66"/>
      <c r="N326" s="34"/>
      <c r="O326" s="34"/>
      <c r="P326" s="32"/>
      <c r="Q326" s="32"/>
      <c r="R326" s="34"/>
      <c r="S326" s="34"/>
      <c r="T326" s="66"/>
      <c r="U326" s="66"/>
      <c r="V326" s="34"/>
    </row>
    <row r="327" spans="1:22">
      <c r="A327" s="11"/>
      <c r="B327" s="47" t="s">
        <v>932</v>
      </c>
      <c r="C327" s="38"/>
      <c r="D327" s="37" t="s">
        <v>296</v>
      </c>
      <c r="E327" s="37"/>
      <c r="F327" s="38"/>
      <c r="G327" s="38"/>
      <c r="H327" s="68">
        <v>2732</v>
      </c>
      <c r="I327" s="68"/>
      <c r="J327" s="38"/>
      <c r="K327" s="38"/>
      <c r="L327" s="68">
        <v>17424</v>
      </c>
      <c r="M327" s="68"/>
      <c r="N327" s="38"/>
      <c r="O327" s="38"/>
      <c r="P327" s="37" t="s">
        <v>296</v>
      </c>
      <c r="Q327" s="37"/>
      <c r="R327" s="38"/>
      <c r="S327" s="38"/>
      <c r="T327" s="68">
        <v>20156</v>
      </c>
      <c r="U327" s="68"/>
      <c r="V327" s="38"/>
    </row>
    <row r="328" spans="1:22" ht="15.75" thickBot="1">
      <c r="A328" s="11"/>
      <c r="B328" s="47"/>
      <c r="C328" s="38"/>
      <c r="D328" s="69"/>
      <c r="E328" s="69"/>
      <c r="F328" s="101"/>
      <c r="G328" s="38"/>
      <c r="H328" s="100"/>
      <c r="I328" s="100"/>
      <c r="J328" s="101"/>
      <c r="K328" s="38"/>
      <c r="L328" s="100"/>
      <c r="M328" s="100"/>
      <c r="N328" s="101"/>
      <c r="O328" s="38"/>
      <c r="P328" s="69"/>
      <c r="Q328" s="69"/>
      <c r="R328" s="101"/>
      <c r="S328" s="38"/>
      <c r="T328" s="100"/>
      <c r="U328" s="100"/>
      <c r="V328" s="101"/>
    </row>
    <row r="329" spans="1:22">
      <c r="A329" s="11"/>
      <c r="B329" s="71" t="s">
        <v>884</v>
      </c>
      <c r="C329" s="34"/>
      <c r="D329" s="33" t="s">
        <v>296</v>
      </c>
      <c r="E329" s="33"/>
      <c r="F329" s="35"/>
      <c r="G329" s="34"/>
      <c r="H329" s="74">
        <v>50851</v>
      </c>
      <c r="I329" s="74"/>
      <c r="J329" s="35"/>
      <c r="K329" s="34"/>
      <c r="L329" s="33" t="s">
        <v>933</v>
      </c>
      <c r="M329" s="33"/>
      <c r="N329" s="72" t="s">
        <v>301</v>
      </c>
      <c r="O329" s="34"/>
      <c r="P329" s="33" t="s">
        <v>296</v>
      </c>
      <c r="Q329" s="33"/>
      <c r="R329" s="35"/>
      <c r="S329" s="34"/>
      <c r="T329" s="33" t="s">
        <v>334</v>
      </c>
      <c r="U329" s="33"/>
      <c r="V329" s="72" t="s">
        <v>301</v>
      </c>
    </row>
    <row r="330" spans="1:22">
      <c r="A330" s="11"/>
      <c r="B330" s="71"/>
      <c r="C330" s="34"/>
      <c r="D330" s="32"/>
      <c r="E330" s="32"/>
      <c r="F330" s="34"/>
      <c r="G330" s="34"/>
      <c r="H330" s="66"/>
      <c r="I330" s="66"/>
      <c r="J330" s="34"/>
      <c r="K330" s="34"/>
      <c r="L330" s="32"/>
      <c r="M330" s="32"/>
      <c r="N330" s="71"/>
      <c r="O330" s="34"/>
      <c r="P330" s="32"/>
      <c r="Q330" s="32"/>
      <c r="R330" s="34"/>
      <c r="S330" s="34"/>
      <c r="T330" s="32"/>
      <c r="U330" s="32"/>
      <c r="V330" s="71"/>
    </row>
    <row r="331" spans="1:22">
      <c r="A331" s="11"/>
      <c r="B331" s="26"/>
      <c r="C331" s="26"/>
      <c r="D331" s="38"/>
      <c r="E331" s="38"/>
      <c r="F331" s="38"/>
      <c r="G331" s="26"/>
      <c r="H331" s="38"/>
      <c r="I331" s="38"/>
      <c r="J331" s="38"/>
      <c r="K331" s="26"/>
      <c r="L331" s="38"/>
      <c r="M331" s="38"/>
      <c r="N331" s="38"/>
      <c r="O331" s="26"/>
      <c r="P331" s="38"/>
      <c r="Q331" s="38"/>
      <c r="R331" s="38"/>
      <c r="S331" s="26"/>
      <c r="T331" s="38"/>
      <c r="U331" s="38"/>
      <c r="V331" s="38"/>
    </row>
    <row r="332" spans="1:22">
      <c r="A332" s="11"/>
      <c r="B332" s="71" t="s">
        <v>885</v>
      </c>
      <c r="C332" s="34"/>
      <c r="D332" s="32" t="s">
        <v>296</v>
      </c>
      <c r="E332" s="32"/>
      <c r="F332" s="34"/>
      <c r="G332" s="34"/>
      <c r="H332" s="32" t="s">
        <v>934</v>
      </c>
      <c r="I332" s="32"/>
      <c r="J332" s="71" t="s">
        <v>301</v>
      </c>
      <c r="K332" s="34"/>
      <c r="L332" s="66">
        <v>1874</v>
      </c>
      <c r="M332" s="66"/>
      <c r="N332" s="34"/>
      <c r="O332" s="34"/>
      <c r="P332" s="32" t="s">
        <v>296</v>
      </c>
      <c r="Q332" s="32"/>
      <c r="R332" s="34"/>
      <c r="S332" s="34"/>
      <c r="T332" s="66">
        <v>1698</v>
      </c>
      <c r="U332" s="66"/>
      <c r="V332" s="34"/>
    </row>
    <row r="333" spans="1:22">
      <c r="A333" s="11"/>
      <c r="B333" s="71"/>
      <c r="C333" s="34"/>
      <c r="D333" s="32"/>
      <c r="E333" s="32"/>
      <c r="F333" s="34"/>
      <c r="G333" s="34"/>
      <c r="H333" s="32"/>
      <c r="I333" s="32"/>
      <c r="J333" s="71"/>
      <c r="K333" s="34"/>
      <c r="L333" s="66"/>
      <c r="M333" s="66"/>
      <c r="N333" s="34"/>
      <c r="O333" s="34"/>
      <c r="P333" s="32"/>
      <c r="Q333" s="32"/>
      <c r="R333" s="34"/>
      <c r="S333" s="34"/>
      <c r="T333" s="66"/>
      <c r="U333" s="66"/>
      <c r="V333" s="34"/>
    </row>
    <row r="334" spans="1:22">
      <c r="A334" s="11"/>
      <c r="B334" s="47" t="s">
        <v>887</v>
      </c>
      <c r="C334" s="38"/>
      <c r="D334" s="37" t="s">
        <v>296</v>
      </c>
      <c r="E334" s="37"/>
      <c r="F334" s="38"/>
      <c r="G334" s="38"/>
      <c r="H334" s="68">
        <v>1364</v>
      </c>
      <c r="I334" s="68"/>
      <c r="J334" s="38"/>
      <c r="K334" s="38"/>
      <c r="L334" s="37">
        <v>670</v>
      </c>
      <c r="M334" s="37"/>
      <c r="N334" s="38"/>
      <c r="O334" s="38"/>
      <c r="P334" s="37" t="s">
        <v>935</v>
      </c>
      <c r="Q334" s="37"/>
      <c r="R334" s="47" t="s">
        <v>301</v>
      </c>
      <c r="S334" s="38"/>
      <c r="T334" s="37" t="s">
        <v>296</v>
      </c>
      <c r="U334" s="37"/>
      <c r="V334" s="38"/>
    </row>
    <row r="335" spans="1:22">
      <c r="A335" s="11"/>
      <c r="B335" s="47"/>
      <c r="C335" s="38"/>
      <c r="D335" s="37"/>
      <c r="E335" s="37"/>
      <c r="F335" s="38"/>
      <c r="G335" s="38"/>
      <c r="H335" s="68"/>
      <c r="I335" s="68"/>
      <c r="J335" s="38"/>
      <c r="K335" s="38"/>
      <c r="L335" s="37"/>
      <c r="M335" s="37"/>
      <c r="N335" s="38"/>
      <c r="O335" s="38"/>
      <c r="P335" s="37"/>
      <c r="Q335" s="37"/>
      <c r="R335" s="47"/>
      <c r="S335" s="38"/>
      <c r="T335" s="37"/>
      <c r="U335" s="37"/>
      <c r="V335" s="38"/>
    </row>
    <row r="336" spans="1:22">
      <c r="A336" s="11"/>
      <c r="B336" s="71" t="s">
        <v>889</v>
      </c>
      <c r="C336" s="34"/>
      <c r="D336" s="66">
        <v>31294</v>
      </c>
      <c r="E336" s="66"/>
      <c r="F336" s="34"/>
      <c r="G336" s="34"/>
      <c r="H336" s="66">
        <v>3029</v>
      </c>
      <c r="I336" s="66"/>
      <c r="J336" s="34"/>
      <c r="K336" s="34"/>
      <c r="L336" s="66">
        <v>1714</v>
      </c>
      <c r="M336" s="66"/>
      <c r="N336" s="34"/>
      <c r="O336" s="34"/>
      <c r="P336" s="32" t="s">
        <v>296</v>
      </c>
      <c r="Q336" s="32"/>
      <c r="R336" s="34"/>
      <c r="S336" s="34"/>
      <c r="T336" s="66">
        <v>36037</v>
      </c>
      <c r="U336" s="66"/>
      <c r="V336" s="34"/>
    </row>
    <row r="337" spans="1:22">
      <c r="A337" s="11"/>
      <c r="B337" s="71"/>
      <c r="C337" s="34"/>
      <c r="D337" s="66"/>
      <c r="E337" s="66"/>
      <c r="F337" s="34"/>
      <c r="G337" s="34"/>
      <c r="H337" s="66"/>
      <c r="I337" s="66"/>
      <c r="J337" s="34"/>
      <c r="K337" s="34"/>
      <c r="L337" s="66"/>
      <c r="M337" s="66"/>
      <c r="N337" s="34"/>
      <c r="O337" s="34"/>
      <c r="P337" s="32"/>
      <c r="Q337" s="32"/>
      <c r="R337" s="34"/>
      <c r="S337" s="34"/>
      <c r="T337" s="66"/>
      <c r="U337" s="66"/>
      <c r="V337" s="34"/>
    </row>
    <row r="338" spans="1:22">
      <c r="A338" s="11"/>
      <c r="B338" s="47" t="s">
        <v>890</v>
      </c>
      <c r="C338" s="38"/>
      <c r="D338" s="37" t="s">
        <v>936</v>
      </c>
      <c r="E338" s="37"/>
      <c r="F338" s="47" t="s">
        <v>301</v>
      </c>
      <c r="G338" s="38"/>
      <c r="H338" s="37" t="s">
        <v>937</v>
      </c>
      <c r="I338" s="37"/>
      <c r="J338" s="47" t="s">
        <v>301</v>
      </c>
      <c r="K338" s="38"/>
      <c r="L338" s="37" t="s">
        <v>938</v>
      </c>
      <c r="M338" s="37"/>
      <c r="N338" s="47" t="s">
        <v>301</v>
      </c>
      <c r="O338" s="38"/>
      <c r="P338" s="68">
        <v>2034</v>
      </c>
      <c r="Q338" s="68"/>
      <c r="R338" s="38"/>
      <c r="S338" s="38"/>
      <c r="T338" s="37" t="s">
        <v>296</v>
      </c>
      <c r="U338" s="37"/>
      <c r="V338" s="38"/>
    </row>
    <row r="339" spans="1:22">
      <c r="A339" s="11"/>
      <c r="B339" s="47"/>
      <c r="C339" s="38"/>
      <c r="D339" s="37"/>
      <c r="E339" s="37"/>
      <c r="F339" s="47"/>
      <c r="G339" s="38"/>
      <c r="H339" s="37"/>
      <c r="I339" s="37"/>
      <c r="J339" s="47"/>
      <c r="K339" s="38"/>
      <c r="L339" s="37"/>
      <c r="M339" s="37"/>
      <c r="N339" s="47"/>
      <c r="O339" s="38"/>
      <c r="P339" s="68"/>
      <c r="Q339" s="68"/>
      <c r="R339" s="38"/>
      <c r="S339" s="38"/>
      <c r="T339" s="37"/>
      <c r="U339" s="37"/>
      <c r="V339" s="38"/>
    </row>
    <row r="340" spans="1:22">
      <c r="A340" s="11"/>
      <c r="B340" s="71" t="s">
        <v>893</v>
      </c>
      <c r="C340" s="34"/>
      <c r="D340" s="32" t="s">
        <v>296</v>
      </c>
      <c r="E340" s="32"/>
      <c r="F340" s="34"/>
      <c r="G340" s="34"/>
      <c r="H340" s="32" t="s">
        <v>296</v>
      </c>
      <c r="I340" s="32"/>
      <c r="J340" s="34"/>
      <c r="K340" s="34"/>
      <c r="L340" s="32" t="s">
        <v>339</v>
      </c>
      <c r="M340" s="32"/>
      <c r="N340" s="71" t="s">
        <v>301</v>
      </c>
      <c r="O340" s="34"/>
      <c r="P340" s="32" t="s">
        <v>296</v>
      </c>
      <c r="Q340" s="32"/>
      <c r="R340" s="34"/>
      <c r="S340" s="34"/>
      <c r="T340" s="32" t="s">
        <v>339</v>
      </c>
      <c r="U340" s="32"/>
      <c r="V340" s="71" t="s">
        <v>301</v>
      </c>
    </row>
    <row r="341" spans="1:22" ht="15.75" thickBot="1">
      <c r="A341" s="11"/>
      <c r="B341" s="71"/>
      <c r="C341" s="34"/>
      <c r="D341" s="84"/>
      <c r="E341" s="84"/>
      <c r="F341" s="85"/>
      <c r="G341" s="34"/>
      <c r="H341" s="84"/>
      <c r="I341" s="84"/>
      <c r="J341" s="85"/>
      <c r="K341" s="34"/>
      <c r="L341" s="84"/>
      <c r="M341" s="84"/>
      <c r="N341" s="104"/>
      <c r="O341" s="34"/>
      <c r="P341" s="84"/>
      <c r="Q341" s="84"/>
      <c r="R341" s="85"/>
      <c r="S341" s="34"/>
      <c r="T341" s="84"/>
      <c r="U341" s="84"/>
      <c r="V341" s="104"/>
    </row>
    <row r="342" spans="1:22">
      <c r="A342" s="11"/>
      <c r="B342" s="47" t="s">
        <v>894</v>
      </c>
      <c r="C342" s="38"/>
      <c r="D342" s="61" t="s">
        <v>939</v>
      </c>
      <c r="E342" s="61"/>
      <c r="F342" s="59" t="s">
        <v>301</v>
      </c>
      <c r="G342" s="38"/>
      <c r="H342" s="88">
        <v>47304</v>
      </c>
      <c r="I342" s="88"/>
      <c r="J342" s="63"/>
      <c r="K342" s="38"/>
      <c r="L342" s="61" t="s">
        <v>940</v>
      </c>
      <c r="M342" s="61"/>
      <c r="N342" s="59" t="s">
        <v>301</v>
      </c>
      <c r="O342" s="38"/>
      <c r="P342" s="61" t="s">
        <v>296</v>
      </c>
      <c r="Q342" s="61"/>
      <c r="R342" s="63"/>
      <c r="S342" s="47" t="s">
        <v>896</v>
      </c>
      <c r="T342" s="61" t="s">
        <v>341</v>
      </c>
      <c r="U342" s="61"/>
      <c r="V342" s="59" t="s">
        <v>301</v>
      </c>
    </row>
    <row r="343" spans="1:22">
      <c r="A343" s="11"/>
      <c r="B343" s="47"/>
      <c r="C343" s="38"/>
      <c r="D343" s="37"/>
      <c r="E343" s="37"/>
      <c r="F343" s="47"/>
      <c r="G343" s="38"/>
      <c r="H343" s="68"/>
      <c r="I343" s="68"/>
      <c r="J343" s="38"/>
      <c r="K343" s="38"/>
      <c r="L343" s="37"/>
      <c r="M343" s="37"/>
      <c r="N343" s="47"/>
      <c r="O343" s="38"/>
      <c r="P343" s="37"/>
      <c r="Q343" s="37"/>
      <c r="R343" s="38"/>
      <c r="S343" s="47"/>
      <c r="T343" s="37"/>
      <c r="U343" s="37"/>
      <c r="V343" s="47"/>
    </row>
    <row r="344" spans="1:22">
      <c r="A344" s="11"/>
      <c r="B344" s="23"/>
      <c r="C344" s="23"/>
      <c r="D344" s="34"/>
      <c r="E344" s="34"/>
      <c r="F344" s="34"/>
      <c r="G344" s="23"/>
      <c r="H344" s="34"/>
      <c r="I344" s="34"/>
      <c r="J344" s="34"/>
      <c r="K344" s="23"/>
      <c r="L344" s="34"/>
      <c r="M344" s="34"/>
      <c r="N344" s="34"/>
      <c r="O344" s="23"/>
      <c r="P344" s="34"/>
      <c r="Q344" s="34"/>
      <c r="R344" s="34"/>
      <c r="S344" s="23"/>
      <c r="T344" s="34"/>
      <c r="U344" s="34"/>
      <c r="V344" s="34"/>
    </row>
    <row r="345" spans="1:22">
      <c r="A345" s="11"/>
      <c r="B345" s="47" t="s">
        <v>897</v>
      </c>
      <c r="C345" s="38"/>
      <c r="D345" s="37" t="s">
        <v>941</v>
      </c>
      <c r="E345" s="37"/>
      <c r="F345" s="47" t="s">
        <v>301</v>
      </c>
      <c r="G345" s="38"/>
      <c r="H345" s="68">
        <v>9111</v>
      </c>
      <c r="I345" s="68"/>
      <c r="J345" s="38"/>
      <c r="K345" s="38"/>
      <c r="L345" s="37" t="s">
        <v>942</v>
      </c>
      <c r="M345" s="37"/>
      <c r="N345" s="47" t="s">
        <v>301</v>
      </c>
      <c r="O345" s="38"/>
      <c r="P345" s="37" t="s">
        <v>296</v>
      </c>
      <c r="Q345" s="37"/>
      <c r="R345" s="38"/>
      <c r="S345" s="38"/>
      <c r="T345" s="37" t="s">
        <v>943</v>
      </c>
      <c r="U345" s="37"/>
      <c r="V345" s="47" t="s">
        <v>301</v>
      </c>
    </row>
    <row r="346" spans="1:22">
      <c r="A346" s="11"/>
      <c r="B346" s="47"/>
      <c r="C346" s="38"/>
      <c r="D346" s="37"/>
      <c r="E346" s="37"/>
      <c r="F346" s="47"/>
      <c r="G346" s="38"/>
      <c r="H346" s="68"/>
      <c r="I346" s="68"/>
      <c r="J346" s="38"/>
      <c r="K346" s="38"/>
      <c r="L346" s="37"/>
      <c r="M346" s="37"/>
      <c r="N346" s="47"/>
      <c r="O346" s="38"/>
      <c r="P346" s="37"/>
      <c r="Q346" s="37"/>
      <c r="R346" s="38"/>
      <c r="S346" s="38"/>
      <c r="T346" s="37"/>
      <c r="U346" s="37"/>
      <c r="V346" s="47"/>
    </row>
    <row r="347" spans="1:22">
      <c r="A347" s="11"/>
      <c r="B347" s="71" t="s">
        <v>901</v>
      </c>
      <c r="C347" s="34"/>
      <c r="D347" s="32" t="s">
        <v>944</v>
      </c>
      <c r="E347" s="32"/>
      <c r="F347" s="71" t="s">
        <v>301</v>
      </c>
      <c r="G347" s="34"/>
      <c r="H347" s="32" t="s">
        <v>945</v>
      </c>
      <c r="I347" s="32"/>
      <c r="J347" s="71" t="s">
        <v>301</v>
      </c>
      <c r="K347" s="34"/>
      <c r="L347" s="32" t="s">
        <v>296</v>
      </c>
      <c r="M347" s="32"/>
      <c r="N347" s="34"/>
      <c r="O347" s="34"/>
      <c r="P347" s="66">
        <v>53907</v>
      </c>
      <c r="Q347" s="66"/>
      <c r="R347" s="34"/>
      <c r="S347" s="34"/>
      <c r="T347" s="32" t="s">
        <v>296</v>
      </c>
      <c r="U347" s="32"/>
      <c r="V347" s="34"/>
    </row>
    <row r="348" spans="1:22" ht="15.75" thickBot="1">
      <c r="A348" s="11"/>
      <c r="B348" s="71"/>
      <c r="C348" s="34"/>
      <c r="D348" s="84"/>
      <c r="E348" s="84"/>
      <c r="F348" s="104"/>
      <c r="G348" s="34"/>
      <c r="H348" s="84"/>
      <c r="I348" s="84"/>
      <c r="J348" s="104"/>
      <c r="K348" s="34"/>
      <c r="L348" s="84"/>
      <c r="M348" s="84"/>
      <c r="N348" s="85"/>
      <c r="O348" s="34"/>
      <c r="P348" s="105"/>
      <c r="Q348" s="105"/>
      <c r="R348" s="85"/>
      <c r="S348" s="34"/>
      <c r="T348" s="84"/>
      <c r="U348" s="84"/>
      <c r="V348" s="85"/>
    </row>
    <row r="349" spans="1:22">
      <c r="A349" s="11"/>
      <c r="B349" s="47" t="s">
        <v>903</v>
      </c>
      <c r="C349" s="38"/>
      <c r="D349" s="59" t="s">
        <v>295</v>
      </c>
      <c r="E349" s="61" t="s">
        <v>946</v>
      </c>
      <c r="F349" s="59" t="s">
        <v>301</v>
      </c>
      <c r="G349" s="38"/>
      <c r="H349" s="59" t="s">
        <v>295</v>
      </c>
      <c r="I349" s="61" t="s">
        <v>944</v>
      </c>
      <c r="J349" s="59" t="s">
        <v>301</v>
      </c>
      <c r="K349" s="38"/>
      <c r="L349" s="59" t="s">
        <v>295</v>
      </c>
      <c r="M349" s="61" t="s">
        <v>945</v>
      </c>
      <c r="N349" s="59" t="s">
        <v>301</v>
      </c>
      <c r="O349" s="38"/>
      <c r="P349" s="59" t="s">
        <v>295</v>
      </c>
      <c r="Q349" s="88">
        <v>53907</v>
      </c>
      <c r="R349" s="63"/>
      <c r="S349" s="38"/>
      <c r="T349" s="59" t="s">
        <v>295</v>
      </c>
      <c r="U349" s="61" t="s">
        <v>946</v>
      </c>
      <c r="V349" s="59" t="s">
        <v>301</v>
      </c>
    </row>
    <row r="350" spans="1:22" ht="15.75" thickBot="1">
      <c r="A350" s="11"/>
      <c r="B350" s="47"/>
      <c r="C350" s="38"/>
      <c r="D350" s="87"/>
      <c r="E350" s="106"/>
      <c r="F350" s="87"/>
      <c r="G350" s="38"/>
      <c r="H350" s="87"/>
      <c r="I350" s="106"/>
      <c r="J350" s="87"/>
      <c r="K350" s="38"/>
      <c r="L350" s="87"/>
      <c r="M350" s="106"/>
      <c r="N350" s="87"/>
      <c r="O350" s="38"/>
      <c r="P350" s="87"/>
      <c r="Q350" s="89"/>
      <c r="R350" s="90"/>
      <c r="S350" s="38"/>
      <c r="T350" s="87"/>
      <c r="U350" s="106"/>
      <c r="V350" s="87"/>
    </row>
    <row r="351" spans="1:22" ht="15.75" thickTop="1">
      <c r="A351" s="11"/>
      <c r="B351" s="23"/>
      <c r="C351" s="23"/>
      <c r="D351" s="123"/>
      <c r="E351" s="123"/>
      <c r="F351" s="123"/>
      <c r="G351" s="23"/>
      <c r="H351" s="123"/>
      <c r="I351" s="123"/>
      <c r="J351" s="123"/>
      <c r="K351" s="23"/>
      <c r="L351" s="123"/>
      <c r="M351" s="123"/>
      <c r="N351" s="123"/>
      <c r="O351" s="23"/>
      <c r="P351" s="123"/>
      <c r="Q351" s="123"/>
      <c r="R351" s="123"/>
      <c r="S351" s="23"/>
      <c r="T351" s="123"/>
      <c r="U351" s="123"/>
      <c r="V351" s="123"/>
    </row>
    <row r="352" spans="1:22">
      <c r="A352" s="11"/>
      <c r="B352" s="77" t="s">
        <v>904</v>
      </c>
      <c r="C352" s="38"/>
      <c r="D352" s="38"/>
      <c r="E352" s="38"/>
      <c r="F352" s="38"/>
      <c r="G352" s="38"/>
      <c r="H352" s="38"/>
      <c r="I352" s="38"/>
      <c r="J352" s="38"/>
      <c r="K352" s="38"/>
      <c r="L352" s="38"/>
      <c r="M352" s="38"/>
      <c r="N352" s="38"/>
      <c r="O352" s="38"/>
      <c r="P352" s="38"/>
      <c r="Q352" s="38"/>
      <c r="R352" s="38"/>
      <c r="S352" s="38"/>
      <c r="T352" s="38"/>
      <c r="U352" s="38"/>
      <c r="V352" s="38"/>
    </row>
    <row r="353" spans="1:22">
      <c r="A353" s="11"/>
      <c r="B353" s="77" t="s">
        <v>905</v>
      </c>
      <c r="C353" s="38"/>
      <c r="D353" s="38"/>
      <c r="E353" s="38"/>
      <c r="F353" s="38"/>
      <c r="G353" s="38"/>
      <c r="H353" s="38"/>
      <c r="I353" s="38"/>
      <c r="J353" s="38"/>
      <c r="K353" s="38"/>
      <c r="L353" s="38"/>
      <c r="M353" s="38"/>
      <c r="N353" s="38"/>
      <c r="O353" s="38"/>
      <c r="P353" s="38"/>
      <c r="Q353" s="38"/>
      <c r="R353" s="38"/>
      <c r="S353" s="38"/>
      <c r="T353" s="38"/>
      <c r="U353" s="38"/>
      <c r="V353" s="38"/>
    </row>
    <row r="354" spans="1:22">
      <c r="A354" s="11"/>
      <c r="B354" s="23"/>
      <c r="C354" s="23"/>
      <c r="D354" s="34"/>
      <c r="E354" s="34"/>
      <c r="F354" s="34"/>
      <c r="G354" s="23"/>
      <c r="H354" s="34"/>
      <c r="I354" s="34"/>
      <c r="J354" s="34"/>
      <c r="K354" s="23"/>
      <c r="L354" s="34"/>
      <c r="M354" s="34"/>
      <c r="N354" s="34"/>
      <c r="O354" s="23"/>
      <c r="P354" s="34"/>
      <c r="Q354" s="34"/>
      <c r="R354" s="34"/>
      <c r="S354" s="23"/>
      <c r="T354" s="34"/>
      <c r="U354" s="34"/>
      <c r="V354" s="34"/>
    </row>
    <row r="355" spans="1:22">
      <c r="A355" s="11"/>
      <c r="B355" s="47" t="s">
        <v>99</v>
      </c>
      <c r="C355" s="38"/>
      <c r="D355" s="47" t="s">
        <v>295</v>
      </c>
      <c r="E355" s="37" t="s">
        <v>946</v>
      </c>
      <c r="F355" s="47" t="s">
        <v>301</v>
      </c>
      <c r="G355" s="38"/>
      <c r="H355" s="47" t="s">
        <v>295</v>
      </c>
      <c r="I355" s="37" t="s">
        <v>944</v>
      </c>
      <c r="J355" s="47" t="s">
        <v>301</v>
      </c>
      <c r="K355" s="38"/>
      <c r="L355" s="47" t="s">
        <v>295</v>
      </c>
      <c r="M355" s="37" t="s">
        <v>945</v>
      </c>
      <c r="N355" s="47" t="s">
        <v>301</v>
      </c>
      <c r="O355" s="38"/>
      <c r="P355" s="47" t="s">
        <v>295</v>
      </c>
      <c r="Q355" s="68">
        <v>53907</v>
      </c>
      <c r="R355" s="38"/>
      <c r="S355" s="38"/>
      <c r="T355" s="47" t="s">
        <v>295</v>
      </c>
      <c r="U355" s="37" t="s">
        <v>946</v>
      </c>
      <c r="V355" s="47" t="s">
        <v>301</v>
      </c>
    </row>
    <row r="356" spans="1:22">
      <c r="A356" s="11"/>
      <c r="B356" s="47"/>
      <c r="C356" s="38"/>
      <c r="D356" s="47"/>
      <c r="E356" s="37"/>
      <c r="F356" s="47"/>
      <c r="G356" s="38"/>
      <c r="H356" s="47"/>
      <c r="I356" s="37"/>
      <c r="J356" s="47"/>
      <c r="K356" s="38"/>
      <c r="L356" s="47"/>
      <c r="M356" s="37"/>
      <c r="N356" s="47"/>
      <c r="O356" s="38"/>
      <c r="P356" s="47"/>
      <c r="Q356" s="68"/>
      <c r="R356" s="38"/>
      <c r="S356" s="38"/>
      <c r="T356" s="47"/>
      <c r="U356" s="37"/>
      <c r="V356" s="47"/>
    </row>
    <row r="357" spans="1:22">
      <c r="A357" s="11"/>
      <c r="B357" s="53" t="s">
        <v>170</v>
      </c>
      <c r="C357" s="23"/>
      <c r="D357" s="34"/>
      <c r="E357" s="34"/>
      <c r="F357" s="34"/>
      <c r="G357" s="23"/>
      <c r="H357" s="34"/>
      <c r="I357" s="34"/>
      <c r="J357" s="34"/>
      <c r="K357" s="23"/>
      <c r="L357" s="34"/>
      <c r="M357" s="34"/>
      <c r="N357" s="34"/>
      <c r="O357" s="23"/>
      <c r="P357" s="34"/>
      <c r="Q357" s="34"/>
      <c r="R357" s="34"/>
      <c r="S357" s="23"/>
      <c r="T357" s="34"/>
      <c r="U357" s="34"/>
      <c r="V357" s="34"/>
    </row>
    <row r="358" spans="1:22">
      <c r="A358" s="11"/>
      <c r="B358" s="47" t="s">
        <v>906</v>
      </c>
      <c r="C358" s="38"/>
      <c r="D358" s="37" t="s">
        <v>947</v>
      </c>
      <c r="E358" s="37"/>
      <c r="F358" s="47" t="s">
        <v>301</v>
      </c>
      <c r="G358" s="38"/>
      <c r="H358" s="37" t="s">
        <v>296</v>
      </c>
      <c r="I358" s="37"/>
      <c r="J358" s="38"/>
      <c r="K358" s="38"/>
      <c r="L358" s="37" t="s">
        <v>947</v>
      </c>
      <c r="M358" s="37"/>
      <c r="N358" s="47" t="s">
        <v>301</v>
      </c>
      <c r="O358" s="38"/>
      <c r="P358" s="68">
        <v>13981</v>
      </c>
      <c r="Q358" s="68"/>
      <c r="R358" s="38"/>
      <c r="S358" s="38"/>
      <c r="T358" s="37" t="s">
        <v>947</v>
      </c>
      <c r="U358" s="37"/>
      <c r="V358" s="47" t="s">
        <v>301</v>
      </c>
    </row>
    <row r="359" spans="1:22">
      <c r="A359" s="11"/>
      <c r="B359" s="47"/>
      <c r="C359" s="38"/>
      <c r="D359" s="37"/>
      <c r="E359" s="37"/>
      <c r="F359" s="47"/>
      <c r="G359" s="38"/>
      <c r="H359" s="37"/>
      <c r="I359" s="37"/>
      <c r="J359" s="38"/>
      <c r="K359" s="38"/>
      <c r="L359" s="37"/>
      <c r="M359" s="37"/>
      <c r="N359" s="47"/>
      <c r="O359" s="38"/>
      <c r="P359" s="68"/>
      <c r="Q359" s="68"/>
      <c r="R359" s="38"/>
      <c r="S359" s="38"/>
      <c r="T359" s="37"/>
      <c r="U359" s="37"/>
      <c r="V359" s="47"/>
    </row>
    <row r="360" spans="1:22">
      <c r="A360" s="11"/>
      <c r="B360" s="53" t="s">
        <v>908</v>
      </c>
      <c r="C360" s="34"/>
      <c r="D360" s="66">
        <v>2035</v>
      </c>
      <c r="E360" s="66"/>
      <c r="F360" s="34"/>
      <c r="G360" s="34"/>
      <c r="H360" s="32">
        <v>872</v>
      </c>
      <c r="I360" s="32"/>
      <c r="J360" s="34"/>
      <c r="K360" s="34"/>
      <c r="L360" s="66">
        <v>1163</v>
      </c>
      <c r="M360" s="66"/>
      <c r="N360" s="34"/>
      <c r="O360" s="34"/>
      <c r="P360" s="32" t="s">
        <v>949</v>
      </c>
      <c r="Q360" s="32"/>
      <c r="R360" s="71" t="s">
        <v>301</v>
      </c>
      <c r="S360" s="34"/>
      <c r="T360" s="66">
        <v>2035</v>
      </c>
      <c r="U360" s="66"/>
      <c r="V360" s="34"/>
    </row>
    <row r="361" spans="1:22" ht="15.75" thickBot="1">
      <c r="A361" s="11"/>
      <c r="B361" s="53" t="s">
        <v>948</v>
      </c>
      <c r="C361" s="34"/>
      <c r="D361" s="105"/>
      <c r="E361" s="105"/>
      <c r="F361" s="85"/>
      <c r="G361" s="34"/>
      <c r="H361" s="84"/>
      <c r="I361" s="84"/>
      <c r="J361" s="85"/>
      <c r="K361" s="34"/>
      <c r="L361" s="105"/>
      <c r="M361" s="105"/>
      <c r="N361" s="85"/>
      <c r="O361" s="34"/>
      <c r="P361" s="84"/>
      <c r="Q361" s="84"/>
      <c r="R361" s="104"/>
      <c r="S361" s="34"/>
      <c r="T361" s="105"/>
      <c r="U361" s="105"/>
      <c r="V361" s="85"/>
    </row>
    <row r="362" spans="1:22">
      <c r="A362" s="11"/>
      <c r="B362" s="47" t="s">
        <v>950</v>
      </c>
      <c r="C362" s="38"/>
      <c r="D362" s="61" t="s">
        <v>951</v>
      </c>
      <c r="E362" s="61"/>
      <c r="F362" s="59" t="s">
        <v>301</v>
      </c>
      <c r="G362" s="38"/>
      <c r="H362" s="61">
        <v>872</v>
      </c>
      <c r="I362" s="61"/>
      <c r="J362" s="63"/>
      <c r="K362" s="38"/>
      <c r="L362" s="61" t="s">
        <v>952</v>
      </c>
      <c r="M362" s="61"/>
      <c r="N362" s="59" t="s">
        <v>301</v>
      </c>
      <c r="O362" s="38"/>
      <c r="P362" s="88">
        <v>11946</v>
      </c>
      <c r="Q362" s="88"/>
      <c r="R362" s="63"/>
      <c r="S362" s="38"/>
      <c r="T362" s="61" t="s">
        <v>951</v>
      </c>
      <c r="U362" s="61"/>
      <c r="V362" s="59" t="s">
        <v>301</v>
      </c>
    </row>
    <row r="363" spans="1:22" ht="15.75" thickBot="1">
      <c r="A363" s="11"/>
      <c r="B363" s="47"/>
      <c r="C363" s="38"/>
      <c r="D363" s="69"/>
      <c r="E363" s="69"/>
      <c r="F363" s="125"/>
      <c r="G363" s="38"/>
      <c r="H363" s="69"/>
      <c r="I363" s="69"/>
      <c r="J363" s="101"/>
      <c r="K363" s="38"/>
      <c r="L363" s="69"/>
      <c r="M363" s="69"/>
      <c r="N363" s="125"/>
      <c r="O363" s="38"/>
      <c r="P363" s="100"/>
      <c r="Q363" s="100"/>
      <c r="R363" s="101"/>
      <c r="S363" s="38"/>
      <c r="T363" s="69"/>
      <c r="U363" s="69"/>
      <c r="V363" s="125"/>
    </row>
    <row r="364" spans="1:22">
      <c r="A364" s="11"/>
      <c r="B364" s="71" t="s">
        <v>953</v>
      </c>
      <c r="C364" s="34"/>
      <c r="D364" s="72" t="s">
        <v>295</v>
      </c>
      <c r="E364" s="33" t="s">
        <v>954</v>
      </c>
      <c r="F364" s="72" t="s">
        <v>301</v>
      </c>
      <c r="G364" s="34"/>
      <c r="H364" s="72" t="s">
        <v>295</v>
      </c>
      <c r="I364" s="33" t="s">
        <v>955</v>
      </c>
      <c r="J364" s="72" t="s">
        <v>301</v>
      </c>
      <c r="K364" s="34"/>
      <c r="L364" s="72" t="s">
        <v>295</v>
      </c>
      <c r="M364" s="33" t="s">
        <v>956</v>
      </c>
      <c r="N364" s="72" t="s">
        <v>301</v>
      </c>
      <c r="O364" s="34"/>
      <c r="P364" s="72" t="s">
        <v>295</v>
      </c>
      <c r="Q364" s="74">
        <v>65853</v>
      </c>
      <c r="R364" s="35"/>
      <c r="S364" s="34"/>
      <c r="T364" s="72" t="s">
        <v>295</v>
      </c>
      <c r="U364" s="33" t="s">
        <v>954</v>
      </c>
      <c r="V364" s="72" t="s">
        <v>301</v>
      </c>
    </row>
    <row r="365" spans="1:22" ht="15.75" thickBot="1">
      <c r="A365" s="11"/>
      <c r="B365" s="71"/>
      <c r="C365" s="34"/>
      <c r="D365" s="73"/>
      <c r="E365" s="127"/>
      <c r="F365" s="73"/>
      <c r="G365" s="34"/>
      <c r="H365" s="73"/>
      <c r="I365" s="127"/>
      <c r="J365" s="73"/>
      <c r="K365" s="34"/>
      <c r="L365" s="73"/>
      <c r="M365" s="127"/>
      <c r="N365" s="73"/>
      <c r="O365" s="34"/>
      <c r="P365" s="73"/>
      <c r="Q365" s="75"/>
      <c r="R365" s="76"/>
      <c r="S365" s="34"/>
      <c r="T365" s="73"/>
      <c r="U365" s="127"/>
      <c r="V365" s="73"/>
    </row>
    <row r="366" spans="1:22" ht="15.75" thickTop="1">
      <c r="A366" s="11"/>
      <c r="B366" s="26"/>
      <c r="C366" s="26"/>
      <c r="D366" s="103"/>
      <c r="E366" s="103"/>
      <c r="F366" s="103"/>
      <c r="G366" s="26"/>
      <c r="H366" s="103"/>
      <c r="I366" s="103"/>
      <c r="J366" s="103"/>
      <c r="K366" s="26"/>
      <c r="L366" s="103"/>
      <c r="M366" s="103"/>
      <c r="N366" s="103"/>
      <c r="O366" s="26"/>
      <c r="P366" s="103"/>
      <c r="Q366" s="103"/>
      <c r="R366" s="103"/>
      <c r="S366" s="26"/>
      <c r="T366" s="103"/>
      <c r="U366" s="103"/>
      <c r="V366" s="103"/>
    </row>
    <row r="367" spans="1:22" ht="15" customHeight="1">
      <c r="A367" s="11" t="s">
        <v>1290</v>
      </c>
      <c r="B367" s="10" t="s">
        <v>7</v>
      </c>
      <c r="C367" s="10"/>
      <c r="D367" s="10"/>
      <c r="E367" s="10"/>
      <c r="F367" s="10"/>
      <c r="G367" s="10"/>
      <c r="H367" s="10"/>
      <c r="I367" s="10"/>
      <c r="J367" s="10"/>
      <c r="K367" s="10"/>
      <c r="L367" s="10"/>
      <c r="M367" s="10"/>
      <c r="N367" s="10"/>
      <c r="O367" s="10"/>
      <c r="P367" s="10"/>
      <c r="Q367" s="10"/>
      <c r="R367" s="10"/>
      <c r="S367" s="10"/>
      <c r="T367" s="10"/>
      <c r="U367" s="10"/>
      <c r="V367" s="10"/>
    </row>
    <row r="368" spans="1:22">
      <c r="A368" s="11"/>
      <c r="B368" s="29"/>
      <c r="C368" s="29"/>
      <c r="D368" s="29"/>
      <c r="E368" s="29"/>
      <c r="F368" s="29"/>
      <c r="G368" s="29"/>
      <c r="H368" s="29"/>
      <c r="I368" s="29"/>
      <c r="J368" s="29"/>
      <c r="K368" s="29"/>
      <c r="L368" s="29"/>
      <c r="M368" s="29"/>
      <c r="N368" s="29"/>
      <c r="O368" s="29"/>
      <c r="P368" s="29"/>
      <c r="Q368" s="29"/>
      <c r="R368" s="29"/>
      <c r="S368" s="29"/>
      <c r="T368" s="29"/>
      <c r="U368" s="29"/>
      <c r="V368" s="29"/>
    </row>
    <row r="369" spans="1:22">
      <c r="A369" s="11"/>
      <c r="B369" s="16"/>
      <c r="C369" s="16"/>
      <c r="D369" s="16"/>
      <c r="E369" s="16"/>
      <c r="F369" s="16"/>
      <c r="G369" s="16"/>
      <c r="H369" s="16"/>
      <c r="I369" s="16"/>
      <c r="J369" s="16"/>
      <c r="K369" s="16"/>
      <c r="L369" s="16"/>
      <c r="M369" s="16"/>
      <c r="N369" s="16"/>
      <c r="O369" s="16"/>
      <c r="P369" s="16"/>
      <c r="Q369" s="16"/>
      <c r="R369" s="16"/>
      <c r="S369" s="16"/>
      <c r="T369" s="16"/>
      <c r="U369" s="16"/>
      <c r="V369" s="16"/>
    </row>
    <row r="370" spans="1:22">
      <c r="A370" s="11"/>
      <c r="B370" s="79" t="s">
        <v>827</v>
      </c>
      <c r="C370" s="79"/>
      <c r="D370" s="79"/>
      <c r="E370" s="79"/>
      <c r="F370" s="79"/>
      <c r="G370" s="79"/>
      <c r="H370" s="79"/>
      <c r="I370" s="79"/>
      <c r="J370" s="79"/>
      <c r="K370" s="79"/>
      <c r="L370" s="79"/>
      <c r="M370" s="79"/>
      <c r="N370" s="79"/>
      <c r="O370" s="79"/>
      <c r="P370" s="79"/>
      <c r="Q370" s="79"/>
      <c r="R370" s="79"/>
      <c r="S370" s="79"/>
      <c r="T370" s="79"/>
      <c r="U370" s="79"/>
      <c r="V370" s="79"/>
    </row>
    <row r="371" spans="1:22">
      <c r="A371" s="11"/>
      <c r="B371" s="166" t="s">
        <v>444</v>
      </c>
      <c r="C371" s="166"/>
      <c r="D371" s="166"/>
      <c r="E371" s="166"/>
      <c r="F371" s="166"/>
      <c r="G371" s="166"/>
      <c r="H371" s="166"/>
      <c r="I371" s="166"/>
      <c r="J371" s="166"/>
      <c r="K371" s="166"/>
      <c r="L371" s="166"/>
      <c r="M371" s="166"/>
      <c r="N371" s="166"/>
      <c r="O371" s="166"/>
      <c r="P371" s="166"/>
      <c r="Q371" s="166"/>
      <c r="R371" s="166"/>
      <c r="S371" s="166"/>
      <c r="T371" s="166"/>
      <c r="U371" s="166"/>
      <c r="V371" s="166"/>
    </row>
    <row r="372" spans="1:22">
      <c r="A372" s="11"/>
      <c r="B372" s="83" t="s">
        <v>293</v>
      </c>
      <c r="C372" s="83"/>
      <c r="D372" s="83"/>
      <c r="E372" s="83"/>
      <c r="F372" s="83"/>
      <c r="G372" s="83"/>
      <c r="H372" s="83"/>
      <c r="I372" s="83"/>
      <c r="J372" s="83"/>
      <c r="K372" s="83"/>
      <c r="L372" s="83"/>
      <c r="M372" s="83"/>
      <c r="N372" s="83"/>
      <c r="O372" s="83"/>
      <c r="P372" s="83"/>
      <c r="Q372" s="83"/>
      <c r="R372" s="83"/>
      <c r="S372" s="83"/>
      <c r="T372" s="83"/>
      <c r="U372" s="83"/>
      <c r="V372" s="83"/>
    </row>
    <row r="373" spans="1:22">
      <c r="A373" s="11"/>
      <c r="B373" s="26"/>
      <c r="C373" s="26"/>
      <c r="D373" s="38"/>
      <c r="E373" s="38"/>
      <c r="F373" s="38"/>
      <c r="G373" s="26"/>
      <c r="H373" s="38"/>
      <c r="I373" s="38"/>
      <c r="J373" s="38"/>
      <c r="K373" s="26"/>
      <c r="L373" s="38"/>
      <c r="M373" s="38"/>
      <c r="N373" s="38"/>
      <c r="O373" s="26"/>
      <c r="P373" s="38"/>
      <c r="Q373" s="38"/>
      <c r="R373" s="38"/>
      <c r="S373" s="26"/>
      <c r="T373" s="38"/>
      <c r="U373" s="38"/>
      <c r="V373" s="38"/>
    </row>
    <row r="374" spans="1:22">
      <c r="A374" s="11"/>
      <c r="B374" s="26"/>
      <c r="C374" s="26"/>
      <c r="D374" s="38"/>
      <c r="E374" s="38"/>
      <c r="F374" s="38"/>
      <c r="G374" s="26"/>
      <c r="H374" s="38"/>
      <c r="I374" s="38"/>
      <c r="J374" s="38"/>
      <c r="K374" s="26"/>
      <c r="L374" s="38"/>
      <c r="M374" s="38"/>
      <c r="N374" s="38"/>
      <c r="O374" s="26"/>
      <c r="P374" s="167" t="s">
        <v>828</v>
      </c>
      <c r="Q374" s="167"/>
      <c r="R374" s="167"/>
      <c r="S374" s="26"/>
      <c r="T374" s="38"/>
      <c r="U374" s="38"/>
      <c r="V374" s="38"/>
    </row>
    <row r="375" spans="1:22">
      <c r="A375" s="11"/>
      <c r="B375" s="26"/>
      <c r="C375" s="26"/>
      <c r="D375" s="38"/>
      <c r="E375" s="38"/>
      <c r="F375" s="38"/>
      <c r="G375" s="26"/>
      <c r="H375" s="38"/>
      <c r="I375" s="38"/>
      <c r="J375" s="38"/>
      <c r="K375" s="26"/>
      <c r="L375" s="167" t="s">
        <v>829</v>
      </c>
      <c r="M375" s="167"/>
      <c r="N375" s="167"/>
      <c r="O375" s="26"/>
      <c r="P375" s="167" t="s">
        <v>830</v>
      </c>
      <c r="Q375" s="167"/>
      <c r="R375" s="167"/>
      <c r="S375" s="26"/>
      <c r="T375" s="38"/>
      <c r="U375" s="38"/>
      <c r="V375" s="38"/>
    </row>
    <row r="376" spans="1:22" ht="15.75" thickBot="1">
      <c r="A376" s="11"/>
      <c r="B376" s="26"/>
      <c r="C376" s="26"/>
      <c r="D376" s="168" t="s">
        <v>831</v>
      </c>
      <c r="E376" s="168"/>
      <c r="F376" s="168"/>
      <c r="G376" s="26"/>
      <c r="H376" s="168" t="s">
        <v>832</v>
      </c>
      <c r="I376" s="168"/>
      <c r="J376" s="168"/>
      <c r="K376" s="26"/>
      <c r="L376" s="168" t="s">
        <v>832</v>
      </c>
      <c r="M376" s="168"/>
      <c r="N376" s="168"/>
      <c r="O376" s="26"/>
      <c r="P376" s="168" t="s">
        <v>833</v>
      </c>
      <c r="Q376" s="168"/>
      <c r="R376" s="168"/>
      <c r="S376" s="26"/>
      <c r="T376" s="168" t="s">
        <v>834</v>
      </c>
      <c r="U376" s="168"/>
      <c r="V376" s="168"/>
    </row>
    <row r="377" spans="1:22">
      <c r="A377" s="11"/>
      <c r="B377" s="77" t="s">
        <v>835</v>
      </c>
      <c r="C377" s="26"/>
      <c r="D377" s="63"/>
      <c r="E377" s="63"/>
      <c r="F377" s="63"/>
      <c r="G377" s="26"/>
      <c r="H377" s="63"/>
      <c r="I377" s="63"/>
      <c r="J377" s="63"/>
      <c r="K377" s="26"/>
      <c r="L377" s="63"/>
      <c r="M377" s="63"/>
      <c r="N377" s="63"/>
      <c r="O377" s="26"/>
      <c r="P377" s="63"/>
      <c r="Q377" s="63"/>
      <c r="R377" s="63"/>
      <c r="S377" s="26"/>
      <c r="T377" s="63"/>
      <c r="U377" s="63"/>
      <c r="V377" s="63"/>
    </row>
    <row r="378" spans="1:22">
      <c r="A378" s="11"/>
      <c r="B378" s="41" t="s">
        <v>836</v>
      </c>
      <c r="C378" s="26"/>
      <c r="D378" s="38"/>
      <c r="E378" s="38"/>
      <c r="F378" s="38"/>
      <c r="G378" s="26"/>
      <c r="H378" s="38"/>
      <c r="I378" s="38"/>
      <c r="J378" s="38"/>
      <c r="K378" s="26"/>
      <c r="L378" s="38"/>
      <c r="M378" s="38"/>
      <c r="N378" s="38"/>
      <c r="O378" s="26"/>
      <c r="P378" s="38"/>
      <c r="Q378" s="38"/>
      <c r="R378" s="38"/>
      <c r="S378" s="26"/>
      <c r="T378" s="38"/>
      <c r="U378" s="38"/>
      <c r="V378" s="38"/>
    </row>
    <row r="379" spans="1:22">
      <c r="A379" s="11"/>
      <c r="B379" s="47" t="s">
        <v>837</v>
      </c>
      <c r="C379" s="38"/>
      <c r="D379" s="47" t="s">
        <v>295</v>
      </c>
      <c r="E379" s="37" t="s">
        <v>296</v>
      </c>
      <c r="F379" s="38"/>
      <c r="G379" s="38"/>
      <c r="H379" s="47" t="s">
        <v>295</v>
      </c>
      <c r="I379" s="68">
        <v>4425</v>
      </c>
      <c r="J379" s="38"/>
      <c r="K379" s="38"/>
      <c r="L379" s="47" t="s">
        <v>295</v>
      </c>
      <c r="M379" s="68">
        <v>12892</v>
      </c>
      <c r="N379" s="38"/>
      <c r="O379" s="38"/>
      <c r="P379" s="47" t="s">
        <v>295</v>
      </c>
      <c r="Q379" s="37" t="s">
        <v>296</v>
      </c>
      <c r="R379" s="38"/>
      <c r="S379" s="38"/>
      <c r="T379" s="47" t="s">
        <v>295</v>
      </c>
      <c r="U379" s="68">
        <v>17317</v>
      </c>
      <c r="V379" s="38"/>
    </row>
    <row r="380" spans="1:22">
      <c r="A380" s="11"/>
      <c r="B380" s="47"/>
      <c r="C380" s="38"/>
      <c r="D380" s="47"/>
      <c r="E380" s="37"/>
      <c r="F380" s="38"/>
      <c r="G380" s="38"/>
      <c r="H380" s="47"/>
      <c r="I380" s="68"/>
      <c r="J380" s="38"/>
      <c r="K380" s="38"/>
      <c r="L380" s="47"/>
      <c r="M380" s="68"/>
      <c r="N380" s="38"/>
      <c r="O380" s="38"/>
      <c r="P380" s="47"/>
      <c r="Q380" s="37"/>
      <c r="R380" s="38"/>
      <c r="S380" s="38"/>
      <c r="T380" s="47"/>
      <c r="U380" s="68"/>
      <c r="V380" s="38"/>
    </row>
    <row r="381" spans="1:22">
      <c r="A381" s="11"/>
      <c r="B381" s="71" t="s">
        <v>838</v>
      </c>
      <c r="C381" s="34"/>
      <c r="D381" s="66">
        <v>26399</v>
      </c>
      <c r="E381" s="66"/>
      <c r="F381" s="34"/>
      <c r="G381" s="34"/>
      <c r="H381" s="66">
        <v>38116</v>
      </c>
      <c r="I381" s="66"/>
      <c r="J381" s="34"/>
      <c r="K381" s="34"/>
      <c r="L381" s="66">
        <v>29177</v>
      </c>
      <c r="M381" s="66"/>
      <c r="N381" s="34"/>
      <c r="O381" s="34"/>
      <c r="P381" s="32" t="s">
        <v>839</v>
      </c>
      <c r="Q381" s="32"/>
      <c r="R381" s="71" t="s">
        <v>301</v>
      </c>
      <c r="S381" s="34"/>
      <c r="T381" s="32" t="s">
        <v>296</v>
      </c>
      <c r="U381" s="32"/>
      <c r="V381" s="34"/>
    </row>
    <row r="382" spans="1:22">
      <c r="A382" s="11"/>
      <c r="B382" s="71"/>
      <c r="C382" s="34"/>
      <c r="D382" s="66"/>
      <c r="E382" s="66"/>
      <c r="F382" s="34"/>
      <c r="G382" s="34"/>
      <c r="H382" s="66"/>
      <c r="I382" s="66"/>
      <c r="J382" s="34"/>
      <c r="K382" s="34"/>
      <c r="L382" s="66"/>
      <c r="M382" s="66"/>
      <c r="N382" s="34"/>
      <c r="O382" s="34"/>
      <c r="P382" s="32"/>
      <c r="Q382" s="32"/>
      <c r="R382" s="71"/>
      <c r="S382" s="34"/>
      <c r="T382" s="32"/>
      <c r="U382" s="32"/>
      <c r="V382" s="34"/>
    </row>
    <row r="383" spans="1:22">
      <c r="A383" s="11"/>
      <c r="B383" s="47" t="s">
        <v>840</v>
      </c>
      <c r="C383" s="38"/>
      <c r="D383" s="37" t="s">
        <v>296</v>
      </c>
      <c r="E383" s="37"/>
      <c r="F383" s="38"/>
      <c r="G383" s="38"/>
      <c r="H383" s="68">
        <v>78053</v>
      </c>
      <c r="I383" s="68"/>
      <c r="J383" s="38"/>
      <c r="K383" s="38"/>
      <c r="L383" s="68">
        <v>158376</v>
      </c>
      <c r="M383" s="68"/>
      <c r="N383" s="38"/>
      <c r="O383" s="38"/>
      <c r="P383" s="37" t="s">
        <v>296</v>
      </c>
      <c r="Q383" s="37"/>
      <c r="R383" s="38"/>
      <c r="S383" s="38"/>
      <c r="T383" s="68">
        <v>236429</v>
      </c>
      <c r="U383" s="68"/>
      <c r="V383" s="38"/>
    </row>
    <row r="384" spans="1:22">
      <c r="A384" s="11"/>
      <c r="B384" s="47"/>
      <c r="C384" s="38"/>
      <c r="D384" s="37"/>
      <c r="E384" s="37"/>
      <c r="F384" s="38"/>
      <c r="G384" s="38"/>
      <c r="H384" s="68"/>
      <c r="I384" s="68"/>
      <c r="J384" s="38"/>
      <c r="K384" s="38"/>
      <c r="L384" s="68"/>
      <c r="M384" s="68"/>
      <c r="N384" s="38"/>
      <c r="O384" s="38"/>
      <c r="P384" s="37"/>
      <c r="Q384" s="37"/>
      <c r="R384" s="38"/>
      <c r="S384" s="38"/>
      <c r="T384" s="68"/>
      <c r="U384" s="68"/>
      <c r="V384" s="38"/>
    </row>
    <row r="385" spans="1:22">
      <c r="A385" s="11"/>
      <c r="B385" s="71" t="s">
        <v>841</v>
      </c>
      <c r="C385" s="34"/>
      <c r="D385" s="32" t="s">
        <v>296</v>
      </c>
      <c r="E385" s="32"/>
      <c r="F385" s="34"/>
      <c r="G385" s="34"/>
      <c r="H385" s="66">
        <v>159217</v>
      </c>
      <c r="I385" s="66"/>
      <c r="J385" s="34"/>
      <c r="K385" s="34"/>
      <c r="L385" s="66">
        <v>353848</v>
      </c>
      <c r="M385" s="66"/>
      <c r="N385" s="34"/>
      <c r="O385" s="34"/>
      <c r="P385" s="32" t="s">
        <v>296</v>
      </c>
      <c r="Q385" s="32"/>
      <c r="R385" s="34"/>
      <c r="S385" s="34"/>
      <c r="T385" s="66">
        <v>513065</v>
      </c>
      <c r="U385" s="66"/>
      <c r="V385" s="34"/>
    </row>
    <row r="386" spans="1:22">
      <c r="A386" s="11"/>
      <c r="B386" s="71"/>
      <c r="C386" s="34"/>
      <c r="D386" s="32"/>
      <c r="E386" s="32"/>
      <c r="F386" s="34"/>
      <c r="G386" s="34"/>
      <c r="H386" s="66"/>
      <c r="I386" s="66"/>
      <c r="J386" s="34"/>
      <c r="K386" s="34"/>
      <c r="L386" s="66"/>
      <c r="M386" s="66"/>
      <c r="N386" s="34"/>
      <c r="O386" s="34"/>
      <c r="P386" s="32"/>
      <c r="Q386" s="32"/>
      <c r="R386" s="34"/>
      <c r="S386" s="34"/>
      <c r="T386" s="66"/>
      <c r="U386" s="66"/>
      <c r="V386" s="34"/>
    </row>
    <row r="387" spans="1:22">
      <c r="A387" s="11"/>
      <c r="B387" s="47" t="s">
        <v>842</v>
      </c>
      <c r="C387" s="38"/>
      <c r="D387" s="37" t="s">
        <v>296</v>
      </c>
      <c r="E387" s="37"/>
      <c r="F387" s="38"/>
      <c r="G387" s="38"/>
      <c r="H387" s="68">
        <v>13681</v>
      </c>
      <c r="I387" s="68"/>
      <c r="J387" s="38"/>
      <c r="K387" s="38"/>
      <c r="L387" s="68">
        <v>42509</v>
      </c>
      <c r="M387" s="68"/>
      <c r="N387" s="38"/>
      <c r="O387" s="38"/>
      <c r="P387" s="37" t="s">
        <v>296</v>
      </c>
      <c r="Q387" s="37"/>
      <c r="R387" s="38"/>
      <c r="S387" s="38"/>
      <c r="T387" s="68">
        <v>56190</v>
      </c>
      <c r="U387" s="68"/>
      <c r="V387" s="38"/>
    </row>
    <row r="388" spans="1:22" ht="15.75" thickBot="1">
      <c r="A388" s="11"/>
      <c r="B388" s="47"/>
      <c r="C388" s="38"/>
      <c r="D388" s="69"/>
      <c r="E388" s="69"/>
      <c r="F388" s="101"/>
      <c r="G388" s="38"/>
      <c r="H388" s="100"/>
      <c r="I388" s="100"/>
      <c r="J388" s="101"/>
      <c r="K388" s="38"/>
      <c r="L388" s="100"/>
      <c r="M388" s="100"/>
      <c r="N388" s="101"/>
      <c r="O388" s="38"/>
      <c r="P388" s="69"/>
      <c r="Q388" s="69"/>
      <c r="R388" s="101"/>
      <c r="S388" s="38"/>
      <c r="T388" s="100"/>
      <c r="U388" s="100"/>
      <c r="V388" s="101"/>
    </row>
    <row r="389" spans="1:22">
      <c r="A389" s="11"/>
      <c r="B389" s="71" t="s">
        <v>843</v>
      </c>
      <c r="C389" s="34"/>
      <c r="D389" s="74">
        <v>26399</v>
      </c>
      <c r="E389" s="74"/>
      <c r="F389" s="35"/>
      <c r="G389" s="34"/>
      <c r="H389" s="74">
        <v>293492</v>
      </c>
      <c r="I389" s="74"/>
      <c r="J389" s="35"/>
      <c r="K389" s="34"/>
      <c r="L389" s="74">
        <v>596802</v>
      </c>
      <c r="M389" s="74"/>
      <c r="N389" s="35"/>
      <c r="O389" s="34"/>
      <c r="P389" s="33" t="s">
        <v>839</v>
      </c>
      <c r="Q389" s="33"/>
      <c r="R389" s="72" t="s">
        <v>301</v>
      </c>
      <c r="S389" s="34"/>
      <c r="T389" s="74">
        <v>823001</v>
      </c>
      <c r="U389" s="74"/>
      <c r="V389" s="35"/>
    </row>
    <row r="390" spans="1:22">
      <c r="A390" s="11"/>
      <c r="B390" s="71"/>
      <c r="C390" s="34"/>
      <c r="D390" s="66"/>
      <c r="E390" s="66"/>
      <c r="F390" s="34"/>
      <c r="G390" s="34"/>
      <c r="H390" s="66"/>
      <c r="I390" s="66"/>
      <c r="J390" s="34"/>
      <c r="K390" s="34"/>
      <c r="L390" s="66"/>
      <c r="M390" s="66"/>
      <c r="N390" s="34"/>
      <c r="O390" s="34"/>
      <c r="P390" s="32"/>
      <c r="Q390" s="32"/>
      <c r="R390" s="71"/>
      <c r="S390" s="34"/>
      <c r="T390" s="66"/>
      <c r="U390" s="66"/>
      <c r="V390" s="34"/>
    </row>
    <row r="391" spans="1:22">
      <c r="A391" s="11"/>
      <c r="B391" s="26"/>
      <c r="C391" s="26"/>
      <c r="D391" s="38"/>
      <c r="E391" s="38"/>
      <c r="F391" s="38"/>
      <c r="G391" s="26"/>
      <c r="H391" s="38"/>
      <c r="I391" s="38"/>
      <c r="J391" s="38"/>
      <c r="K391" s="26"/>
      <c r="L391" s="38"/>
      <c r="M391" s="38"/>
      <c r="N391" s="38"/>
      <c r="O391" s="26"/>
      <c r="P391" s="38"/>
      <c r="Q391" s="38"/>
      <c r="R391" s="38"/>
      <c r="S391" s="26"/>
      <c r="T391" s="38"/>
      <c r="U391" s="38"/>
      <c r="V391" s="38"/>
    </row>
    <row r="392" spans="1:22">
      <c r="A392" s="11"/>
      <c r="B392" s="71" t="s">
        <v>844</v>
      </c>
      <c r="C392" s="34"/>
      <c r="D392" s="66">
        <v>1728316</v>
      </c>
      <c r="E392" s="66"/>
      <c r="F392" s="34"/>
      <c r="G392" s="34"/>
      <c r="H392" s="66">
        <v>868063</v>
      </c>
      <c r="I392" s="66"/>
      <c r="J392" s="34"/>
      <c r="K392" s="34"/>
      <c r="L392" s="32" t="s">
        <v>296</v>
      </c>
      <c r="M392" s="32"/>
      <c r="N392" s="34"/>
      <c r="O392" s="34"/>
      <c r="P392" s="32" t="s">
        <v>845</v>
      </c>
      <c r="Q392" s="32"/>
      <c r="R392" s="71" t="s">
        <v>301</v>
      </c>
      <c r="S392" s="34"/>
      <c r="T392" s="32" t="s">
        <v>296</v>
      </c>
      <c r="U392" s="32"/>
      <c r="V392" s="34"/>
    </row>
    <row r="393" spans="1:22">
      <c r="A393" s="11"/>
      <c r="B393" s="71"/>
      <c r="C393" s="34"/>
      <c r="D393" s="66"/>
      <c r="E393" s="66"/>
      <c r="F393" s="34"/>
      <c r="G393" s="34"/>
      <c r="H393" s="66"/>
      <c r="I393" s="66"/>
      <c r="J393" s="34"/>
      <c r="K393" s="34"/>
      <c r="L393" s="32"/>
      <c r="M393" s="32"/>
      <c r="N393" s="34"/>
      <c r="O393" s="34"/>
      <c r="P393" s="32"/>
      <c r="Q393" s="32"/>
      <c r="R393" s="71"/>
      <c r="S393" s="34"/>
      <c r="T393" s="32"/>
      <c r="U393" s="32"/>
      <c r="V393" s="34"/>
    </row>
    <row r="394" spans="1:22">
      <c r="A394" s="11"/>
      <c r="B394" s="47" t="s">
        <v>846</v>
      </c>
      <c r="C394" s="38"/>
      <c r="D394" s="37" t="s">
        <v>296</v>
      </c>
      <c r="E394" s="37"/>
      <c r="F394" s="38"/>
      <c r="G394" s="38"/>
      <c r="H394" s="68">
        <v>523818</v>
      </c>
      <c r="I394" s="68"/>
      <c r="J394" s="38"/>
      <c r="K394" s="38"/>
      <c r="L394" s="68">
        <v>310089</v>
      </c>
      <c r="M394" s="68"/>
      <c r="N394" s="38"/>
      <c r="O394" s="38"/>
      <c r="P394" s="37" t="s">
        <v>296</v>
      </c>
      <c r="Q394" s="37"/>
      <c r="R394" s="38"/>
      <c r="S394" s="38"/>
      <c r="T394" s="68">
        <v>833907</v>
      </c>
      <c r="U394" s="68"/>
      <c r="V394" s="38"/>
    </row>
    <row r="395" spans="1:22">
      <c r="A395" s="11"/>
      <c r="B395" s="47"/>
      <c r="C395" s="38"/>
      <c r="D395" s="37"/>
      <c r="E395" s="37"/>
      <c r="F395" s="38"/>
      <c r="G395" s="38"/>
      <c r="H395" s="68"/>
      <c r="I395" s="68"/>
      <c r="J395" s="38"/>
      <c r="K395" s="38"/>
      <c r="L395" s="68"/>
      <c r="M395" s="68"/>
      <c r="N395" s="38"/>
      <c r="O395" s="38"/>
      <c r="P395" s="37"/>
      <c r="Q395" s="37"/>
      <c r="R395" s="38"/>
      <c r="S395" s="38"/>
      <c r="T395" s="68"/>
      <c r="U395" s="68"/>
      <c r="V395" s="38"/>
    </row>
    <row r="396" spans="1:22">
      <c r="A396" s="11"/>
      <c r="B396" s="71" t="s">
        <v>847</v>
      </c>
      <c r="C396" s="34"/>
      <c r="D396" s="32" t="s">
        <v>296</v>
      </c>
      <c r="E396" s="32"/>
      <c r="F396" s="34"/>
      <c r="G396" s="34"/>
      <c r="H396" s="32" t="s">
        <v>296</v>
      </c>
      <c r="I396" s="32"/>
      <c r="J396" s="34"/>
      <c r="K396" s="34"/>
      <c r="L396" s="66">
        <v>6157</v>
      </c>
      <c r="M396" s="66"/>
      <c r="N396" s="34"/>
      <c r="O396" s="34"/>
      <c r="P396" s="32" t="s">
        <v>296</v>
      </c>
      <c r="Q396" s="32"/>
      <c r="R396" s="34"/>
      <c r="S396" s="34"/>
      <c r="T396" s="66">
        <v>6157</v>
      </c>
      <c r="U396" s="66"/>
      <c r="V396" s="34"/>
    </row>
    <row r="397" spans="1:22">
      <c r="A397" s="11"/>
      <c r="B397" s="71"/>
      <c r="C397" s="34"/>
      <c r="D397" s="32"/>
      <c r="E397" s="32"/>
      <c r="F397" s="34"/>
      <c r="G397" s="34"/>
      <c r="H397" s="32"/>
      <c r="I397" s="32"/>
      <c r="J397" s="34"/>
      <c r="K397" s="34"/>
      <c r="L397" s="66"/>
      <c r="M397" s="66"/>
      <c r="N397" s="34"/>
      <c r="O397" s="34"/>
      <c r="P397" s="32"/>
      <c r="Q397" s="32"/>
      <c r="R397" s="34"/>
      <c r="S397" s="34"/>
      <c r="T397" s="66"/>
      <c r="U397" s="66"/>
      <c r="V397" s="34"/>
    </row>
    <row r="398" spans="1:22">
      <c r="A398" s="11"/>
      <c r="B398" s="47" t="s">
        <v>848</v>
      </c>
      <c r="C398" s="38"/>
      <c r="D398" s="37" t="s">
        <v>296</v>
      </c>
      <c r="E398" s="37"/>
      <c r="F398" s="38"/>
      <c r="G398" s="38"/>
      <c r="H398" s="68">
        <v>293162</v>
      </c>
      <c r="I398" s="68"/>
      <c r="J398" s="38"/>
      <c r="K398" s="38"/>
      <c r="L398" s="68">
        <v>205099</v>
      </c>
      <c r="M398" s="68"/>
      <c r="N398" s="38"/>
      <c r="O398" s="38"/>
      <c r="P398" s="37" t="s">
        <v>296</v>
      </c>
      <c r="Q398" s="37"/>
      <c r="R398" s="38"/>
      <c r="S398" s="38"/>
      <c r="T398" s="68">
        <v>498261</v>
      </c>
      <c r="U398" s="68"/>
      <c r="V398" s="38"/>
    </row>
    <row r="399" spans="1:22">
      <c r="A399" s="11"/>
      <c r="B399" s="47"/>
      <c r="C399" s="38"/>
      <c r="D399" s="37"/>
      <c r="E399" s="37"/>
      <c r="F399" s="38"/>
      <c r="G399" s="38"/>
      <c r="H399" s="68"/>
      <c r="I399" s="68"/>
      <c r="J399" s="38"/>
      <c r="K399" s="38"/>
      <c r="L399" s="68"/>
      <c r="M399" s="68"/>
      <c r="N399" s="38"/>
      <c r="O399" s="38"/>
      <c r="P399" s="37"/>
      <c r="Q399" s="37"/>
      <c r="R399" s="38"/>
      <c r="S399" s="38"/>
      <c r="T399" s="68"/>
      <c r="U399" s="68"/>
      <c r="V399" s="38"/>
    </row>
    <row r="400" spans="1:22">
      <c r="A400" s="11"/>
      <c r="B400" s="71" t="s">
        <v>849</v>
      </c>
      <c r="C400" s="34"/>
      <c r="D400" s="66">
        <v>66869</v>
      </c>
      <c r="E400" s="66"/>
      <c r="F400" s="34"/>
      <c r="G400" s="34"/>
      <c r="H400" s="66">
        <v>22413</v>
      </c>
      <c r="I400" s="66"/>
      <c r="J400" s="34"/>
      <c r="K400" s="34"/>
      <c r="L400" s="32" t="s">
        <v>296</v>
      </c>
      <c r="M400" s="32"/>
      <c r="N400" s="34"/>
      <c r="O400" s="34"/>
      <c r="P400" s="32" t="s">
        <v>850</v>
      </c>
      <c r="Q400" s="32"/>
      <c r="R400" s="71" t="s">
        <v>301</v>
      </c>
      <c r="S400" s="34"/>
      <c r="T400" s="32" t="s">
        <v>296</v>
      </c>
      <c r="U400" s="32"/>
      <c r="V400" s="34"/>
    </row>
    <row r="401" spans="1:22">
      <c r="A401" s="11"/>
      <c r="B401" s="71"/>
      <c r="C401" s="34"/>
      <c r="D401" s="66"/>
      <c r="E401" s="66"/>
      <c r="F401" s="34"/>
      <c r="G401" s="34"/>
      <c r="H401" s="66"/>
      <c r="I401" s="66"/>
      <c r="J401" s="34"/>
      <c r="K401" s="34"/>
      <c r="L401" s="32"/>
      <c r="M401" s="32"/>
      <c r="N401" s="34"/>
      <c r="O401" s="34"/>
      <c r="P401" s="32"/>
      <c r="Q401" s="32"/>
      <c r="R401" s="71"/>
      <c r="S401" s="34"/>
      <c r="T401" s="32"/>
      <c r="U401" s="32"/>
      <c r="V401" s="34"/>
    </row>
    <row r="402" spans="1:22">
      <c r="A402" s="11"/>
      <c r="B402" s="47" t="s">
        <v>851</v>
      </c>
      <c r="C402" s="38"/>
      <c r="D402" s="68">
        <v>5218</v>
      </c>
      <c r="E402" s="68"/>
      <c r="F402" s="38"/>
      <c r="G402" s="38"/>
      <c r="H402" s="68">
        <v>65269</v>
      </c>
      <c r="I402" s="68"/>
      <c r="J402" s="38"/>
      <c r="K402" s="38"/>
      <c r="L402" s="68">
        <v>66102</v>
      </c>
      <c r="M402" s="68"/>
      <c r="N402" s="38"/>
      <c r="O402" s="38"/>
      <c r="P402" s="37" t="s">
        <v>296</v>
      </c>
      <c r="Q402" s="37"/>
      <c r="R402" s="38"/>
      <c r="S402" s="38"/>
      <c r="T402" s="68">
        <v>136589</v>
      </c>
      <c r="U402" s="68"/>
      <c r="V402" s="38"/>
    </row>
    <row r="403" spans="1:22" ht="15.75" thickBot="1">
      <c r="A403" s="11"/>
      <c r="B403" s="47"/>
      <c r="C403" s="38"/>
      <c r="D403" s="100"/>
      <c r="E403" s="100"/>
      <c r="F403" s="101"/>
      <c r="G403" s="38"/>
      <c r="H403" s="100"/>
      <c r="I403" s="100"/>
      <c r="J403" s="101"/>
      <c r="K403" s="38"/>
      <c r="L403" s="100"/>
      <c r="M403" s="100"/>
      <c r="N403" s="101"/>
      <c r="O403" s="38"/>
      <c r="P403" s="69"/>
      <c r="Q403" s="69"/>
      <c r="R403" s="101"/>
      <c r="S403" s="38"/>
      <c r="T403" s="100"/>
      <c r="U403" s="100"/>
      <c r="V403" s="101"/>
    </row>
    <row r="404" spans="1:22">
      <c r="A404" s="11"/>
      <c r="B404" s="71" t="s">
        <v>852</v>
      </c>
      <c r="C404" s="34"/>
      <c r="D404" s="72" t="s">
        <v>295</v>
      </c>
      <c r="E404" s="74">
        <v>1826802</v>
      </c>
      <c r="F404" s="35"/>
      <c r="G404" s="34"/>
      <c r="H404" s="72" t="s">
        <v>295</v>
      </c>
      <c r="I404" s="74">
        <v>2066217</v>
      </c>
      <c r="J404" s="35"/>
      <c r="K404" s="34"/>
      <c r="L404" s="72" t="s">
        <v>295</v>
      </c>
      <c r="M404" s="74">
        <v>1184249</v>
      </c>
      <c r="N404" s="35"/>
      <c r="O404" s="34"/>
      <c r="P404" s="72" t="s">
        <v>295</v>
      </c>
      <c r="Q404" s="33" t="s">
        <v>853</v>
      </c>
      <c r="R404" s="72" t="s">
        <v>301</v>
      </c>
      <c r="S404" s="34"/>
      <c r="T404" s="72" t="s">
        <v>295</v>
      </c>
      <c r="U404" s="74">
        <v>2297915</v>
      </c>
      <c r="V404" s="35"/>
    </row>
    <row r="405" spans="1:22" ht="15.75" thickBot="1">
      <c r="A405" s="11"/>
      <c r="B405" s="71"/>
      <c r="C405" s="34"/>
      <c r="D405" s="73"/>
      <c r="E405" s="75"/>
      <c r="F405" s="76"/>
      <c r="G405" s="34"/>
      <c r="H405" s="73"/>
      <c r="I405" s="75"/>
      <c r="J405" s="76"/>
      <c r="K405" s="34"/>
      <c r="L405" s="73"/>
      <c r="M405" s="75"/>
      <c r="N405" s="76"/>
      <c r="O405" s="34"/>
      <c r="P405" s="73"/>
      <c r="Q405" s="127"/>
      <c r="R405" s="73"/>
      <c r="S405" s="34"/>
      <c r="T405" s="73"/>
      <c r="U405" s="75"/>
      <c r="V405" s="76"/>
    </row>
    <row r="406" spans="1:22" ht="15.75" thickTop="1">
      <c r="A406" s="11"/>
      <c r="B406" s="26"/>
      <c r="C406" s="26"/>
      <c r="D406" s="103"/>
      <c r="E406" s="103"/>
      <c r="F406" s="103"/>
      <c r="G406" s="26"/>
      <c r="H406" s="103"/>
      <c r="I406" s="103"/>
      <c r="J406" s="103"/>
      <c r="K406" s="26"/>
      <c r="L406" s="103"/>
      <c r="M406" s="103"/>
      <c r="N406" s="103"/>
      <c r="O406" s="26"/>
      <c r="P406" s="103"/>
      <c r="Q406" s="103"/>
      <c r="R406" s="103"/>
      <c r="S406" s="26"/>
      <c r="T406" s="103"/>
      <c r="U406" s="103"/>
      <c r="V406" s="103"/>
    </row>
    <row r="407" spans="1:22">
      <c r="A407" s="11"/>
      <c r="B407" s="165" t="s">
        <v>854</v>
      </c>
      <c r="C407" s="34"/>
      <c r="D407" s="34"/>
      <c r="E407" s="34"/>
      <c r="F407" s="34"/>
      <c r="G407" s="34"/>
      <c r="H407" s="34"/>
      <c r="I407" s="34"/>
      <c r="J407" s="34"/>
      <c r="K407" s="34"/>
      <c r="L407" s="34"/>
      <c r="M407" s="34"/>
      <c r="N407" s="34"/>
      <c r="O407" s="34"/>
      <c r="P407" s="34"/>
      <c r="Q407" s="34"/>
      <c r="R407" s="34"/>
      <c r="S407" s="34"/>
      <c r="T407" s="34"/>
      <c r="U407" s="34"/>
      <c r="V407" s="34"/>
    </row>
    <row r="408" spans="1:22">
      <c r="A408" s="11"/>
      <c r="B408" s="165" t="s">
        <v>855</v>
      </c>
      <c r="C408" s="34"/>
      <c r="D408" s="34"/>
      <c r="E408" s="34"/>
      <c r="F408" s="34"/>
      <c r="G408" s="34"/>
      <c r="H408" s="34"/>
      <c r="I408" s="34"/>
      <c r="J408" s="34"/>
      <c r="K408" s="34"/>
      <c r="L408" s="34"/>
      <c r="M408" s="34"/>
      <c r="N408" s="34"/>
      <c r="O408" s="34"/>
      <c r="P408" s="34"/>
      <c r="Q408" s="34"/>
      <c r="R408" s="34"/>
      <c r="S408" s="34"/>
      <c r="T408" s="34"/>
      <c r="U408" s="34"/>
      <c r="V408" s="34"/>
    </row>
    <row r="409" spans="1:22">
      <c r="A409" s="11"/>
      <c r="B409" s="41" t="s">
        <v>856</v>
      </c>
      <c r="C409" s="26"/>
      <c r="D409" s="38"/>
      <c r="E409" s="38"/>
      <c r="F409" s="38"/>
      <c r="G409" s="26"/>
      <c r="H409" s="38"/>
      <c r="I409" s="38"/>
      <c r="J409" s="38"/>
      <c r="K409" s="26"/>
      <c r="L409" s="38"/>
      <c r="M409" s="38"/>
      <c r="N409" s="38"/>
      <c r="O409" s="26"/>
      <c r="P409" s="38"/>
      <c r="Q409" s="38"/>
      <c r="R409" s="38"/>
      <c r="S409" s="26"/>
      <c r="T409" s="38"/>
      <c r="U409" s="38"/>
      <c r="V409" s="38"/>
    </row>
    <row r="410" spans="1:22">
      <c r="A410" s="11"/>
      <c r="B410" s="71" t="s">
        <v>857</v>
      </c>
      <c r="C410" s="34"/>
      <c r="D410" s="71" t="s">
        <v>295</v>
      </c>
      <c r="E410" s="32" t="s">
        <v>296</v>
      </c>
      <c r="F410" s="34"/>
      <c r="G410" s="34"/>
      <c r="H410" s="71" t="s">
        <v>295</v>
      </c>
      <c r="I410" s="66">
        <v>55349</v>
      </c>
      <c r="J410" s="34"/>
      <c r="K410" s="34"/>
      <c r="L410" s="71" t="s">
        <v>295</v>
      </c>
      <c r="M410" s="66">
        <v>38343</v>
      </c>
      <c r="N410" s="34"/>
      <c r="O410" s="34"/>
      <c r="P410" s="71" t="s">
        <v>295</v>
      </c>
      <c r="Q410" s="32" t="s">
        <v>839</v>
      </c>
      <c r="R410" s="71" t="s">
        <v>301</v>
      </c>
      <c r="S410" s="34"/>
      <c r="T410" s="71" t="s">
        <v>295</v>
      </c>
      <c r="U410" s="32" t="s">
        <v>296</v>
      </c>
      <c r="V410" s="34"/>
    </row>
    <row r="411" spans="1:22">
      <c r="A411" s="11"/>
      <c r="B411" s="71"/>
      <c r="C411" s="34"/>
      <c r="D411" s="71"/>
      <c r="E411" s="32"/>
      <c r="F411" s="34"/>
      <c r="G411" s="34"/>
      <c r="H411" s="71"/>
      <c r="I411" s="66"/>
      <c r="J411" s="34"/>
      <c r="K411" s="34"/>
      <c r="L411" s="71"/>
      <c r="M411" s="66"/>
      <c r="N411" s="34"/>
      <c r="O411" s="34"/>
      <c r="P411" s="71"/>
      <c r="Q411" s="32"/>
      <c r="R411" s="71"/>
      <c r="S411" s="34"/>
      <c r="T411" s="71"/>
      <c r="U411" s="32"/>
      <c r="V411" s="34"/>
    </row>
    <row r="412" spans="1:22">
      <c r="A412" s="11"/>
      <c r="B412" s="47" t="s">
        <v>858</v>
      </c>
      <c r="C412" s="38"/>
      <c r="D412" s="37">
        <v>273</v>
      </c>
      <c r="E412" s="37"/>
      <c r="F412" s="38"/>
      <c r="G412" s="38"/>
      <c r="H412" s="68">
        <v>33126</v>
      </c>
      <c r="I412" s="68"/>
      <c r="J412" s="38"/>
      <c r="K412" s="38"/>
      <c r="L412" s="68">
        <v>94721</v>
      </c>
      <c r="M412" s="68"/>
      <c r="N412" s="38"/>
      <c r="O412" s="38"/>
      <c r="P412" s="37" t="s">
        <v>296</v>
      </c>
      <c r="Q412" s="37"/>
      <c r="R412" s="38"/>
      <c r="S412" s="38"/>
      <c r="T412" s="68">
        <v>128120</v>
      </c>
      <c r="U412" s="68"/>
      <c r="V412" s="38"/>
    </row>
    <row r="413" spans="1:22">
      <c r="A413" s="11"/>
      <c r="B413" s="47"/>
      <c r="C413" s="38"/>
      <c r="D413" s="37"/>
      <c r="E413" s="37"/>
      <c r="F413" s="38"/>
      <c r="G413" s="38"/>
      <c r="H413" s="68"/>
      <c r="I413" s="68"/>
      <c r="J413" s="38"/>
      <c r="K413" s="38"/>
      <c r="L413" s="68"/>
      <c r="M413" s="68"/>
      <c r="N413" s="38"/>
      <c r="O413" s="38"/>
      <c r="P413" s="37"/>
      <c r="Q413" s="37"/>
      <c r="R413" s="38"/>
      <c r="S413" s="38"/>
      <c r="T413" s="68"/>
      <c r="U413" s="68"/>
      <c r="V413" s="38"/>
    </row>
    <row r="414" spans="1:22">
      <c r="A414" s="11"/>
      <c r="B414" s="71" t="s">
        <v>859</v>
      </c>
      <c r="C414" s="34"/>
      <c r="D414" s="32" t="s">
        <v>296</v>
      </c>
      <c r="E414" s="32"/>
      <c r="F414" s="34"/>
      <c r="G414" s="34"/>
      <c r="H414" s="32">
        <v>171</v>
      </c>
      <c r="I414" s="32"/>
      <c r="J414" s="34"/>
      <c r="K414" s="34"/>
      <c r="L414" s="66">
        <v>8255</v>
      </c>
      <c r="M414" s="66"/>
      <c r="N414" s="34"/>
      <c r="O414" s="34"/>
      <c r="P414" s="32" t="s">
        <v>296</v>
      </c>
      <c r="Q414" s="32"/>
      <c r="R414" s="34"/>
      <c r="S414" s="34"/>
      <c r="T414" s="66">
        <v>8426</v>
      </c>
      <c r="U414" s="66"/>
      <c r="V414" s="34"/>
    </row>
    <row r="415" spans="1:22">
      <c r="A415" s="11"/>
      <c r="B415" s="71"/>
      <c r="C415" s="34"/>
      <c r="D415" s="32"/>
      <c r="E415" s="32"/>
      <c r="F415" s="34"/>
      <c r="G415" s="34"/>
      <c r="H415" s="32"/>
      <c r="I415" s="32"/>
      <c r="J415" s="34"/>
      <c r="K415" s="34"/>
      <c r="L415" s="66"/>
      <c r="M415" s="66"/>
      <c r="N415" s="34"/>
      <c r="O415" s="34"/>
      <c r="P415" s="32"/>
      <c r="Q415" s="32"/>
      <c r="R415" s="34"/>
      <c r="S415" s="34"/>
      <c r="T415" s="66"/>
      <c r="U415" s="66"/>
      <c r="V415" s="34"/>
    </row>
    <row r="416" spans="1:22">
      <c r="A416" s="11"/>
      <c r="B416" s="47" t="s">
        <v>860</v>
      </c>
      <c r="C416" s="38"/>
      <c r="D416" s="37">
        <v>597</v>
      </c>
      <c r="E416" s="37"/>
      <c r="F416" s="38"/>
      <c r="G416" s="38"/>
      <c r="H416" s="68">
        <v>3948</v>
      </c>
      <c r="I416" s="68"/>
      <c r="J416" s="38"/>
      <c r="K416" s="38"/>
      <c r="L416" s="68">
        <v>26378</v>
      </c>
      <c r="M416" s="68"/>
      <c r="N416" s="38"/>
      <c r="O416" s="38"/>
      <c r="P416" s="37" t="s">
        <v>296</v>
      </c>
      <c r="Q416" s="37"/>
      <c r="R416" s="38"/>
      <c r="S416" s="38"/>
      <c r="T416" s="68">
        <v>30923</v>
      </c>
      <c r="U416" s="68"/>
      <c r="V416" s="38"/>
    </row>
    <row r="417" spans="1:22">
      <c r="A417" s="11"/>
      <c r="B417" s="47"/>
      <c r="C417" s="38"/>
      <c r="D417" s="37"/>
      <c r="E417" s="37"/>
      <c r="F417" s="38"/>
      <c r="G417" s="38"/>
      <c r="H417" s="68"/>
      <c r="I417" s="68"/>
      <c r="J417" s="38"/>
      <c r="K417" s="38"/>
      <c r="L417" s="68"/>
      <c r="M417" s="68"/>
      <c r="N417" s="38"/>
      <c r="O417" s="38"/>
      <c r="P417" s="37"/>
      <c r="Q417" s="37"/>
      <c r="R417" s="38"/>
      <c r="S417" s="38"/>
      <c r="T417" s="68"/>
      <c r="U417" s="68"/>
      <c r="V417" s="38"/>
    </row>
    <row r="418" spans="1:22">
      <c r="A418" s="11"/>
      <c r="B418" s="71" t="s">
        <v>861</v>
      </c>
      <c r="C418" s="34"/>
      <c r="D418" s="32" t="s">
        <v>296</v>
      </c>
      <c r="E418" s="32"/>
      <c r="F418" s="34"/>
      <c r="G418" s="34"/>
      <c r="H418" s="32" t="s">
        <v>296</v>
      </c>
      <c r="I418" s="32"/>
      <c r="J418" s="34"/>
      <c r="K418" s="34"/>
      <c r="L418" s="66">
        <v>26962</v>
      </c>
      <c r="M418" s="66"/>
      <c r="N418" s="34"/>
      <c r="O418" s="34"/>
      <c r="P418" s="32" t="s">
        <v>296</v>
      </c>
      <c r="Q418" s="32"/>
      <c r="R418" s="34"/>
      <c r="S418" s="34"/>
      <c r="T418" s="66">
        <v>26962</v>
      </c>
      <c r="U418" s="66"/>
      <c r="V418" s="34"/>
    </row>
    <row r="419" spans="1:22">
      <c r="A419" s="11"/>
      <c r="B419" s="71"/>
      <c r="C419" s="34"/>
      <c r="D419" s="32"/>
      <c r="E419" s="32"/>
      <c r="F419" s="34"/>
      <c r="G419" s="34"/>
      <c r="H419" s="32"/>
      <c r="I419" s="32"/>
      <c r="J419" s="34"/>
      <c r="K419" s="34"/>
      <c r="L419" s="66"/>
      <c r="M419" s="66"/>
      <c r="N419" s="34"/>
      <c r="O419" s="34"/>
      <c r="P419" s="32"/>
      <c r="Q419" s="32"/>
      <c r="R419" s="34"/>
      <c r="S419" s="34"/>
      <c r="T419" s="66"/>
      <c r="U419" s="66"/>
      <c r="V419" s="34"/>
    </row>
    <row r="420" spans="1:22">
      <c r="A420" s="11"/>
      <c r="B420" s="47" t="s">
        <v>862</v>
      </c>
      <c r="C420" s="38"/>
      <c r="D420" s="68">
        <v>2178</v>
      </c>
      <c r="E420" s="68"/>
      <c r="F420" s="38"/>
      <c r="G420" s="38"/>
      <c r="H420" s="68">
        <v>15597</v>
      </c>
      <c r="I420" s="68"/>
      <c r="J420" s="38"/>
      <c r="K420" s="38"/>
      <c r="L420" s="68">
        <v>33178</v>
      </c>
      <c r="M420" s="68"/>
      <c r="N420" s="38"/>
      <c r="O420" s="38"/>
      <c r="P420" s="37" t="s">
        <v>296</v>
      </c>
      <c r="Q420" s="37"/>
      <c r="R420" s="38"/>
      <c r="S420" s="38"/>
      <c r="T420" s="68">
        <v>50953</v>
      </c>
      <c r="U420" s="68"/>
      <c r="V420" s="38"/>
    </row>
    <row r="421" spans="1:22" ht="15.75" thickBot="1">
      <c r="A421" s="11"/>
      <c r="B421" s="47"/>
      <c r="C421" s="38"/>
      <c r="D421" s="100"/>
      <c r="E421" s="100"/>
      <c r="F421" s="101"/>
      <c r="G421" s="38"/>
      <c r="H421" s="100"/>
      <c r="I421" s="100"/>
      <c r="J421" s="101"/>
      <c r="K421" s="38"/>
      <c r="L421" s="100"/>
      <c r="M421" s="100"/>
      <c r="N421" s="101"/>
      <c r="O421" s="38"/>
      <c r="P421" s="69"/>
      <c r="Q421" s="69"/>
      <c r="R421" s="101"/>
      <c r="S421" s="38"/>
      <c r="T421" s="100"/>
      <c r="U421" s="100"/>
      <c r="V421" s="101"/>
    </row>
    <row r="422" spans="1:22">
      <c r="A422" s="11"/>
      <c r="B422" s="71" t="s">
        <v>863</v>
      </c>
      <c r="C422" s="34"/>
      <c r="D422" s="74">
        <v>3048</v>
      </c>
      <c r="E422" s="74"/>
      <c r="F422" s="35"/>
      <c r="G422" s="34"/>
      <c r="H422" s="74">
        <v>108191</v>
      </c>
      <c r="I422" s="74"/>
      <c r="J422" s="35"/>
      <c r="K422" s="34"/>
      <c r="L422" s="74">
        <v>227837</v>
      </c>
      <c r="M422" s="74"/>
      <c r="N422" s="35"/>
      <c r="O422" s="34"/>
      <c r="P422" s="33" t="s">
        <v>839</v>
      </c>
      <c r="Q422" s="33"/>
      <c r="R422" s="72" t="s">
        <v>301</v>
      </c>
      <c r="S422" s="34"/>
      <c r="T422" s="74">
        <v>245384</v>
      </c>
      <c r="U422" s="74"/>
      <c r="V422" s="35"/>
    </row>
    <row r="423" spans="1:22">
      <c r="A423" s="11"/>
      <c r="B423" s="71"/>
      <c r="C423" s="34"/>
      <c r="D423" s="66"/>
      <c r="E423" s="66"/>
      <c r="F423" s="34"/>
      <c r="G423" s="34"/>
      <c r="H423" s="66"/>
      <c r="I423" s="66"/>
      <c r="J423" s="34"/>
      <c r="K423" s="34"/>
      <c r="L423" s="66"/>
      <c r="M423" s="66"/>
      <c r="N423" s="34"/>
      <c r="O423" s="34"/>
      <c r="P423" s="32"/>
      <c r="Q423" s="32"/>
      <c r="R423" s="71"/>
      <c r="S423" s="34"/>
      <c r="T423" s="66"/>
      <c r="U423" s="66"/>
      <c r="V423" s="34"/>
    </row>
    <row r="424" spans="1:22">
      <c r="A424" s="11"/>
      <c r="B424" s="26"/>
      <c r="C424" s="26"/>
      <c r="D424" s="38"/>
      <c r="E424" s="38"/>
      <c r="F424" s="38"/>
      <c r="G424" s="26"/>
      <c r="H424" s="38"/>
      <c r="I424" s="38"/>
      <c r="J424" s="38"/>
      <c r="K424" s="26"/>
      <c r="L424" s="38"/>
      <c r="M424" s="38"/>
      <c r="N424" s="38"/>
      <c r="O424" s="26"/>
      <c r="P424" s="38"/>
      <c r="Q424" s="38"/>
      <c r="R424" s="38"/>
      <c r="S424" s="26"/>
      <c r="T424" s="38"/>
      <c r="U424" s="38"/>
      <c r="V424" s="38"/>
    </row>
    <row r="425" spans="1:22">
      <c r="A425" s="11"/>
      <c r="B425" s="71" t="s">
        <v>864</v>
      </c>
      <c r="C425" s="34"/>
      <c r="D425" s="32" t="s">
        <v>296</v>
      </c>
      <c r="E425" s="32"/>
      <c r="F425" s="34"/>
      <c r="G425" s="34"/>
      <c r="H425" s="66">
        <v>66869</v>
      </c>
      <c r="I425" s="66"/>
      <c r="J425" s="34"/>
      <c r="K425" s="34"/>
      <c r="L425" s="66">
        <v>22413</v>
      </c>
      <c r="M425" s="66"/>
      <c r="N425" s="34"/>
      <c r="O425" s="34"/>
      <c r="P425" s="32" t="s">
        <v>850</v>
      </c>
      <c r="Q425" s="32"/>
      <c r="R425" s="71" t="s">
        <v>301</v>
      </c>
      <c r="S425" s="34"/>
      <c r="T425" s="32" t="s">
        <v>296</v>
      </c>
      <c r="U425" s="32"/>
      <c r="V425" s="34"/>
    </row>
    <row r="426" spans="1:22">
      <c r="A426" s="11"/>
      <c r="B426" s="71"/>
      <c r="C426" s="34"/>
      <c r="D426" s="32"/>
      <c r="E426" s="32"/>
      <c r="F426" s="34"/>
      <c r="G426" s="34"/>
      <c r="H426" s="66"/>
      <c r="I426" s="66"/>
      <c r="J426" s="34"/>
      <c r="K426" s="34"/>
      <c r="L426" s="66"/>
      <c r="M426" s="66"/>
      <c r="N426" s="34"/>
      <c r="O426" s="34"/>
      <c r="P426" s="32"/>
      <c r="Q426" s="32"/>
      <c r="R426" s="71"/>
      <c r="S426" s="34"/>
      <c r="T426" s="32"/>
      <c r="U426" s="32"/>
      <c r="V426" s="34"/>
    </row>
    <row r="427" spans="1:22">
      <c r="A427" s="11"/>
      <c r="B427" s="47" t="s">
        <v>865</v>
      </c>
      <c r="C427" s="38"/>
      <c r="D427" s="68">
        <v>464183</v>
      </c>
      <c r="E427" s="68"/>
      <c r="F427" s="38"/>
      <c r="G427" s="38"/>
      <c r="H427" s="68">
        <v>70190</v>
      </c>
      <c r="I427" s="68"/>
      <c r="J427" s="38"/>
      <c r="K427" s="38"/>
      <c r="L427" s="68">
        <v>1336</v>
      </c>
      <c r="M427" s="68"/>
      <c r="N427" s="38"/>
      <c r="O427" s="38"/>
      <c r="P427" s="37" t="s">
        <v>296</v>
      </c>
      <c r="Q427" s="37"/>
      <c r="R427" s="38"/>
      <c r="S427" s="38"/>
      <c r="T427" s="68">
        <v>535709</v>
      </c>
      <c r="U427" s="68"/>
      <c r="V427" s="38"/>
    </row>
    <row r="428" spans="1:22">
      <c r="A428" s="11"/>
      <c r="B428" s="47"/>
      <c r="C428" s="38"/>
      <c r="D428" s="68"/>
      <c r="E428" s="68"/>
      <c r="F428" s="38"/>
      <c r="G428" s="38"/>
      <c r="H428" s="68"/>
      <c r="I428" s="68"/>
      <c r="J428" s="38"/>
      <c r="K428" s="38"/>
      <c r="L428" s="68"/>
      <c r="M428" s="68"/>
      <c r="N428" s="38"/>
      <c r="O428" s="38"/>
      <c r="P428" s="37"/>
      <c r="Q428" s="37"/>
      <c r="R428" s="38"/>
      <c r="S428" s="38"/>
      <c r="T428" s="68"/>
      <c r="U428" s="68"/>
      <c r="V428" s="38"/>
    </row>
    <row r="429" spans="1:22">
      <c r="A429" s="11"/>
      <c r="B429" s="71" t="s">
        <v>866</v>
      </c>
      <c r="C429" s="34"/>
      <c r="D429" s="32" t="s">
        <v>296</v>
      </c>
      <c r="E429" s="32"/>
      <c r="F429" s="34"/>
      <c r="G429" s="34"/>
      <c r="H429" s="66">
        <v>86026</v>
      </c>
      <c r="I429" s="66"/>
      <c r="J429" s="34"/>
      <c r="K429" s="34"/>
      <c r="L429" s="66">
        <v>38979</v>
      </c>
      <c r="M429" s="66"/>
      <c r="N429" s="34"/>
      <c r="O429" s="34"/>
      <c r="P429" s="32" t="s">
        <v>296</v>
      </c>
      <c r="Q429" s="32"/>
      <c r="R429" s="34"/>
      <c r="S429" s="34"/>
      <c r="T429" s="66">
        <v>125005</v>
      </c>
      <c r="U429" s="66"/>
      <c r="V429" s="34"/>
    </row>
    <row r="430" spans="1:22">
      <c r="A430" s="11"/>
      <c r="B430" s="71"/>
      <c r="C430" s="34"/>
      <c r="D430" s="32"/>
      <c r="E430" s="32"/>
      <c r="F430" s="34"/>
      <c r="G430" s="34"/>
      <c r="H430" s="66"/>
      <c r="I430" s="66"/>
      <c r="J430" s="34"/>
      <c r="K430" s="34"/>
      <c r="L430" s="66"/>
      <c r="M430" s="66"/>
      <c r="N430" s="34"/>
      <c r="O430" s="34"/>
      <c r="P430" s="32"/>
      <c r="Q430" s="32"/>
      <c r="R430" s="34"/>
      <c r="S430" s="34"/>
      <c r="T430" s="66"/>
      <c r="U430" s="66"/>
      <c r="V430" s="34"/>
    </row>
    <row r="431" spans="1:22">
      <c r="A431" s="11"/>
      <c r="B431" s="47" t="s">
        <v>847</v>
      </c>
      <c r="C431" s="38"/>
      <c r="D431" s="68">
        <v>9720</v>
      </c>
      <c r="E431" s="68"/>
      <c r="F431" s="38"/>
      <c r="G431" s="38"/>
      <c r="H431" s="68">
        <v>6625</v>
      </c>
      <c r="I431" s="68"/>
      <c r="J431" s="38"/>
      <c r="K431" s="38"/>
      <c r="L431" s="68">
        <v>25621</v>
      </c>
      <c r="M431" s="68"/>
      <c r="N431" s="38"/>
      <c r="O431" s="38"/>
      <c r="P431" s="37" t="s">
        <v>296</v>
      </c>
      <c r="Q431" s="37"/>
      <c r="R431" s="38"/>
      <c r="S431" s="38"/>
      <c r="T431" s="68">
        <v>41966</v>
      </c>
      <c r="U431" s="68"/>
      <c r="V431" s="38"/>
    </row>
    <row r="432" spans="1:22">
      <c r="A432" s="11"/>
      <c r="B432" s="47"/>
      <c r="C432" s="38"/>
      <c r="D432" s="68"/>
      <c r="E432" s="68"/>
      <c r="F432" s="38"/>
      <c r="G432" s="38"/>
      <c r="H432" s="68"/>
      <c r="I432" s="68"/>
      <c r="J432" s="38"/>
      <c r="K432" s="38"/>
      <c r="L432" s="68"/>
      <c r="M432" s="68"/>
      <c r="N432" s="38"/>
      <c r="O432" s="38"/>
      <c r="P432" s="37"/>
      <c r="Q432" s="37"/>
      <c r="R432" s="38"/>
      <c r="S432" s="38"/>
      <c r="T432" s="68"/>
      <c r="U432" s="68"/>
      <c r="V432" s="38"/>
    </row>
    <row r="433" spans="1:22">
      <c r="A433" s="11"/>
      <c r="B433" s="71" t="s">
        <v>867</v>
      </c>
      <c r="C433" s="34"/>
      <c r="D433" s="66">
        <v>1349851</v>
      </c>
      <c r="E433" s="66"/>
      <c r="F433" s="34"/>
      <c r="G433" s="34"/>
      <c r="H433" s="66">
        <v>1728316</v>
      </c>
      <c r="I433" s="66"/>
      <c r="J433" s="34"/>
      <c r="K433" s="34"/>
      <c r="L433" s="66">
        <v>868063</v>
      </c>
      <c r="M433" s="66"/>
      <c r="N433" s="34"/>
      <c r="O433" s="34"/>
      <c r="P433" s="32" t="s">
        <v>845</v>
      </c>
      <c r="Q433" s="32"/>
      <c r="R433" s="71" t="s">
        <v>301</v>
      </c>
      <c r="S433" s="34"/>
      <c r="T433" s="66">
        <v>1349851</v>
      </c>
      <c r="U433" s="66"/>
      <c r="V433" s="34"/>
    </row>
    <row r="434" spans="1:22" ht="15.75" thickBot="1">
      <c r="A434" s="11"/>
      <c r="B434" s="71"/>
      <c r="C434" s="34"/>
      <c r="D434" s="105"/>
      <c r="E434" s="105"/>
      <c r="F434" s="85"/>
      <c r="G434" s="34"/>
      <c r="H434" s="105"/>
      <c r="I434" s="105"/>
      <c r="J434" s="85"/>
      <c r="K434" s="34"/>
      <c r="L434" s="105"/>
      <c r="M434" s="105"/>
      <c r="N434" s="85"/>
      <c r="O434" s="34"/>
      <c r="P434" s="84"/>
      <c r="Q434" s="84"/>
      <c r="R434" s="104"/>
      <c r="S434" s="34"/>
      <c r="T434" s="105"/>
      <c r="U434" s="105"/>
      <c r="V434" s="85"/>
    </row>
    <row r="435" spans="1:22">
      <c r="A435" s="11"/>
      <c r="B435" s="47" t="s">
        <v>868</v>
      </c>
      <c r="C435" s="38"/>
      <c r="D435" s="59" t="s">
        <v>295</v>
      </c>
      <c r="E435" s="88">
        <v>1826802</v>
      </c>
      <c r="F435" s="63"/>
      <c r="G435" s="38"/>
      <c r="H435" s="59" t="s">
        <v>295</v>
      </c>
      <c r="I435" s="88">
        <v>2066217</v>
      </c>
      <c r="J435" s="63"/>
      <c r="K435" s="38"/>
      <c r="L435" s="59" t="s">
        <v>295</v>
      </c>
      <c r="M435" s="88">
        <v>1184249</v>
      </c>
      <c r="N435" s="63"/>
      <c r="O435" s="38"/>
      <c r="P435" s="59" t="s">
        <v>295</v>
      </c>
      <c r="Q435" s="61" t="s">
        <v>853</v>
      </c>
      <c r="R435" s="59" t="s">
        <v>301</v>
      </c>
      <c r="S435" s="38"/>
      <c r="T435" s="59" t="s">
        <v>295</v>
      </c>
      <c r="U435" s="88">
        <v>2297915</v>
      </c>
      <c r="V435" s="63"/>
    </row>
    <row r="436" spans="1:22" ht="15.75" thickBot="1">
      <c r="A436" s="11"/>
      <c r="B436" s="47"/>
      <c r="C436" s="38"/>
      <c r="D436" s="87"/>
      <c r="E436" s="89"/>
      <c r="F436" s="90"/>
      <c r="G436" s="38"/>
      <c r="H436" s="87"/>
      <c r="I436" s="89"/>
      <c r="J436" s="90"/>
      <c r="K436" s="38"/>
      <c r="L436" s="87"/>
      <c r="M436" s="89"/>
      <c r="N436" s="90"/>
      <c r="O436" s="38"/>
      <c r="P436" s="87"/>
      <c r="Q436" s="106"/>
      <c r="R436" s="87"/>
      <c r="S436" s="38"/>
      <c r="T436" s="87"/>
      <c r="U436" s="89"/>
      <c r="V436" s="90"/>
    </row>
    <row r="437" spans="1:22" ht="15.75" thickTop="1">
      <c r="A437" s="11"/>
      <c r="B437" s="29"/>
      <c r="C437" s="29"/>
      <c r="D437" s="29"/>
      <c r="E437" s="29"/>
      <c r="F437" s="29"/>
      <c r="G437" s="29"/>
      <c r="H437" s="29"/>
      <c r="I437" s="29"/>
      <c r="J437" s="29"/>
      <c r="K437" s="29"/>
      <c r="L437" s="29"/>
      <c r="M437" s="29"/>
      <c r="N437" s="29"/>
      <c r="O437" s="29"/>
      <c r="P437" s="29"/>
      <c r="Q437" s="29"/>
      <c r="R437" s="29"/>
      <c r="S437" s="29"/>
      <c r="T437" s="29"/>
      <c r="U437" s="29"/>
      <c r="V437" s="29"/>
    </row>
    <row r="438" spans="1:22">
      <c r="A438" s="11"/>
      <c r="B438" s="16"/>
      <c r="C438" s="16"/>
      <c r="D438" s="16"/>
      <c r="E438" s="16"/>
      <c r="F438" s="16"/>
      <c r="G438" s="16"/>
      <c r="H438" s="16"/>
      <c r="I438" s="16"/>
      <c r="J438" s="16"/>
      <c r="K438" s="16"/>
      <c r="L438" s="16"/>
      <c r="M438" s="16"/>
      <c r="N438" s="16"/>
      <c r="O438" s="16"/>
      <c r="P438" s="16"/>
      <c r="Q438" s="16"/>
      <c r="R438" s="16"/>
      <c r="S438" s="16"/>
      <c r="T438" s="16"/>
      <c r="U438" s="16"/>
      <c r="V438" s="16"/>
    </row>
    <row r="439" spans="1:22">
      <c r="A439" s="11"/>
      <c r="B439" s="79" t="s">
        <v>827</v>
      </c>
      <c r="C439" s="79"/>
      <c r="D439" s="79"/>
      <c r="E439" s="79"/>
      <c r="F439" s="79"/>
      <c r="G439" s="79"/>
      <c r="H439" s="79"/>
      <c r="I439" s="79"/>
      <c r="J439" s="79"/>
      <c r="K439" s="79"/>
      <c r="L439" s="79"/>
      <c r="M439" s="79"/>
      <c r="N439" s="79"/>
      <c r="O439" s="79"/>
      <c r="P439" s="79"/>
      <c r="Q439" s="79"/>
      <c r="R439" s="79"/>
      <c r="S439" s="79"/>
      <c r="T439" s="79"/>
      <c r="U439" s="79"/>
      <c r="V439" s="79"/>
    </row>
    <row r="440" spans="1:22">
      <c r="A440" s="11"/>
      <c r="B440" s="166" t="s">
        <v>451</v>
      </c>
      <c r="C440" s="166"/>
      <c r="D440" s="166"/>
      <c r="E440" s="166"/>
      <c r="F440" s="166"/>
      <c r="G440" s="166"/>
      <c r="H440" s="166"/>
      <c r="I440" s="166"/>
      <c r="J440" s="166"/>
      <c r="K440" s="166"/>
      <c r="L440" s="166"/>
      <c r="M440" s="166"/>
      <c r="N440" s="166"/>
      <c r="O440" s="166"/>
      <c r="P440" s="166"/>
      <c r="Q440" s="166"/>
      <c r="R440" s="166"/>
      <c r="S440" s="166"/>
      <c r="T440" s="166"/>
      <c r="U440" s="166"/>
      <c r="V440" s="166"/>
    </row>
    <row r="441" spans="1:22">
      <c r="A441" s="11"/>
      <c r="B441" s="83" t="s">
        <v>293</v>
      </c>
      <c r="C441" s="83"/>
      <c r="D441" s="83"/>
      <c r="E441" s="83"/>
      <c r="F441" s="83"/>
      <c r="G441" s="83"/>
      <c r="H441" s="83"/>
      <c r="I441" s="83"/>
      <c r="J441" s="83"/>
      <c r="K441" s="83"/>
      <c r="L441" s="83"/>
      <c r="M441" s="83"/>
      <c r="N441" s="83"/>
      <c r="O441" s="83"/>
      <c r="P441" s="83"/>
      <c r="Q441" s="83"/>
      <c r="R441" s="83"/>
      <c r="S441" s="83"/>
      <c r="T441" s="83"/>
      <c r="U441" s="83"/>
      <c r="V441" s="83"/>
    </row>
    <row r="442" spans="1:22">
      <c r="A442" s="11"/>
      <c r="B442" s="26"/>
      <c r="C442" s="26"/>
      <c r="D442" s="38"/>
      <c r="E442" s="38"/>
      <c r="F442" s="38"/>
      <c r="G442" s="26"/>
      <c r="H442" s="38"/>
      <c r="I442" s="38"/>
      <c r="J442" s="38"/>
      <c r="K442" s="26"/>
      <c r="L442" s="38"/>
      <c r="M442" s="38"/>
      <c r="N442" s="38"/>
      <c r="O442" s="26"/>
      <c r="P442" s="38"/>
      <c r="Q442" s="38"/>
      <c r="R442" s="38"/>
      <c r="S442" s="26"/>
      <c r="T442" s="38"/>
      <c r="U442" s="38"/>
      <c r="V442" s="38"/>
    </row>
    <row r="443" spans="1:22">
      <c r="A443" s="11"/>
      <c r="B443" s="26"/>
      <c r="C443" s="26"/>
      <c r="D443" s="38"/>
      <c r="E443" s="38"/>
      <c r="F443" s="38"/>
      <c r="G443" s="26"/>
      <c r="H443" s="38"/>
      <c r="I443" s="38"/>
      <c r="J443" s="38"/>
      <c r="K443" s="26"/>
      <c r="L443" s="38"/>
      <c r="M443" s="38"/>
      <c r="N443" s="38"/>
      <c r="O443" s="26"/>
      <c r="P443" s="167" t="s">
        <v>828</v>
      </c>
      <c r="Q443" s="167"/>
      <c r="R443" s="167"/>
      <c r="S443" s="26"/>
      <c r="T443" s="38"/>
      <c r="U443" s="38"/>
      <c r="V443" s="38"/>
    </row>
    <row r="444" spans="1:22">
      <c r="A444" s="11"/>
      <c r="B444" s="26"/>
      <c r="C444" s="26"/>
      <c r="D444" s="38"/>
      <c r="E444" s="38"/>
      <c r="F444" s="38"/>
      <c r="G444" s="26"/>
      <c r="H444" s="38"/>
      <c r="I444" s="38"/>
      <c r="J444" s="38"/>
      <c r="K444" s="26"/>
      <c r="L444" s="167" t="s">
        <v>829</v>
      </c>
      <c r="M444" s="167"/>
      <c r="N444" s="167"/>
      <c r="O444" s="26"/>
      <c r="P444" s="167" t="s">
        <v>830</v>
      </c>
      <c r="Q444" s="167"/>
      <c r="R444" s="167"/>
      <c r="S444" s="26"/>
      <c r="T444" s="38"/>
      <c r="U444" s="38"/>
      <c r="V444" s="38"/>
    </row>
    <row r="445" spans="1:22" ht="15.75" thickBot="1">
      <c r="A445" s="11"/>
      <c r="B445" s="26"/>
      <c r="C445" s="26"/>
      <c r="D445" s="168" t="s">
        <v>831</v>
      </c>
      <c r="E445" s="168"/>
      <c r="F445" s="168"/>
      <c r="G445" s="26"/>
      <c r="H445" s="168" t="s">
        <v>832</v>
      </c>
      <c r="I445" s="168"/>
      <c r="J445" s="168"/>
      <c r="K445" s="26"/>
      <c r="L445" s="168" t="s">
        <v>832</v>
      </c>
      <c r="M445" s="168"/>
      <c r="N445" s="168"/>
      <c r="O445" s="26"/>
      <c r="P445" s="168" t="s">
        <v>833</v>
      </c>
      <c r="Q445" s="168"/>
      <c r="R445" s="168"/>
      <c r="S445" s="26"/>
      <c r="T445" s="168" t="s">
        <v>834</v>
      </c>
      <c r="U445" s="168"/>
      <c r="V445" s="168"/>
    </row>
    <row r="446" spans="1:22">
      <c r="A446" s="11"/>
      <c r="B446" s="77" t="s">
        <v>835</v>
      </c>
      <c r="C446" s="26"/>
      <c r="D446" s="63"/>
      <c r="E446" s="63"/>
      <c r="F446" s="63"/>
      <c r="G446" s="26"/>
      <c r="H446" s="63"/>
      <c r="I446" s="63"/>
      <c r="J446" s="63"/>
      <c r="K446" s="26"/>
      <c r="L446" s="63"/>
      <c r="M446" s="63"/>
      <c r="N446" s="63"/>
      <c r="O446" s="26"/>
      <c r="P446" s="63"/>
      <c r="Q446" s="63"/>
      <c r="R446" s="63"/>
      <c r="S446" s="26"/>
      <c r="T446" s="63"/>
      <c r="U446" s="63"/>
      <c r="V446" s="63"/>
    </row>
    <row r="447" spans="1:22">
      <c r="A447" s="11"/>
      <c r="B447" s="41" t="s">
        <v>836</v>
      </c>
      <c r="C447" s="26"/>
      <c r="D447" s="38"/>
      <c r="E447" s="38"/>
      <c r="F447" s="38"/>
      <c r="G447" s="26"/>
      <c r="H447" s="38"/>
      <c r="I447" s="38"/>
      <c r="J447" s="38"/>
      <c r="K447" s="26"/>
      <c r="L447" s="38"/>
      <c r="M447" s="38"/>
      <c r="N447" s="38"/>
      <c r="O447" s="26"/>
      <c r="P447" s="38"/>
      <c r="Q447" s="38"/>
      <c r="R447" s="38"/>
      <c r="S447" s="26"/>
      <c r="T447" s="38"/>
      <c r="U447" s="38"/>
      <c r="V447" s="38"/>
    </row>
    <row r="448" spans="1:22">
      <c r="A448" s="11"/>
      <c r="B448" s="47" t="s">
        <v>837</v>
      </c>
      <c r="C448" s="38"/>
      <c r="D448" s="47" t="s">
        <v>295</v>
      </c>
      <c r="E448" s="37" t="s">
        <v>296</v>
      </c>
      <c r="F448" s="38"/>
      <c r="G448" s="38"/>
      <c r="H448" s="47" t="s">
        <v>295</v>
      </c>
      <c r="I448" s="68">
        <v>4752</v>
      </c>
      <c r="J448" s="38"/>
      <c r="K448" s="38"/>
      <c r="L448" s="47" t="s">
        <v>295</v>
      </c>
      <c r="M448" s="68">
        <v>7136</v>
      </c>
      <c r="N448" s="38"/>
      <c r="O448" s="38"/>
      <c r="P448" s="47" t="s">
        <v>295</v>
      </c>
      <c r="Q448" s="37" t="s">
        <v>296</v>
      </c>
      <c r="R448" s="38"/>
      <c r="S448" s="38"/>
      <c r="T448" s="47" t="s">
        <v>295</v>
      </c>
      <c r="U448" s="68">
        <v>11888</v>
      </c>
      <c r="V448" s="38"/>
    </row>
    <row r="449" spans="1:22">
      <c r="A449" s="11"/>
      <c r="B449" s="47"/>
      <c r="C449" s="38"/>
      <c r="D449" s="47"/>
      <c r="E449" s="37"/>
      <c r="F449" s="38"/>
      <c r="G449" s="38"/>
      <c r="H449" s="47"/>
      <c r="I449" s="68"/>
      <c r="J449" s="38"/>
      <c r="K449" s="38"/>
      <c r="L449" s="47"/>
      <c r="M449" s="68"/>
      <c r="N449" s="38"/>
      <c r="O449" s="38"/>
      <c r="P449" s="47"/>
      <c r="Q449" s="37"/>
      <c r="R449" s="38"/>
      <c r="S449" s="38"/>
      <c r="T449" s="47"/>
      <c r="U449" s="68"/>
      <c r="V449" s="38"/>
    </row>
    <row r="450" spans="1:22">
      <c r="A450" s="11"/>
      <c r="B450" s="71" t="s">
        <v>838</v>
      </c>
      <c r="C450" s="34"/>
      <c r="D450" s="66">
        <v>42410</v>
      </c>
      <c r="E450" s="66"/>
      <c r="F450" s="34"/>
      <c r="G450" s="34"/>
      <c r="H450" s="66">
        <v>28551</v>
      </c>
      <c r="I450" s="66"/>
      <c r="J450" s="34"/>
      <c r="K450" s="34"/>
      <c r="L450" s="66">
        <v>15824</v>
      </c>
      <c r="M450" s="66"/>
      <c r="N450" s="34"/>
      <c r="O450" s="34"/>
      <c r="P450" s="32" t="s">
        <v>869</v>
      </c>
      <c r="Q450" s="32"/>
      <c r="R450" s="71" t="s">
        <v>301</v>
      </c>
      <c r="S450" s="34"/>
      <c r="T450" s="32" t="s">
        <v>296</v>
      </c>
      <c r="U450" s="32"/>
      <c r="V450" s="34"/>
    </row>
    <row r="451" spans="1:22">
      <c r="A451" s="11"/>
      <c r="B451" s="71"/>
      <c r="C451" s="34"/>
      <c r="D451" s="66"/>
      <c r="E451" s="66"/>
      <c r="F451" s="34"/>
      <c r="G451" s="34"/>
      <c r="H451" s="66"/>
      <c r="I451" s="66"/>
      <c r="J451" s="34"/>
      <c r="K451" s="34"/>
      <c r="L451" s="66"/>
      <c r="M451" s="66"/>
      <c r="N451" s="34"/>
      <c r="O451" s="34"/>
      <c r="P451" s="32"/>
      <c r="Q451" s="32"/>
      <c r="R451" s="71"/>
      <c r="S451" s="34"/>
      <c r="T451" s="32"/>
      <c r="U451" s="32"/>
      <c r="V451" s="34"/>
    </row>
    <row r="452" spans="1:22">
      <c r="A452" s="11"/>
      <c r="B452" s="47" t="s">
        <v>840</v>
      </c>
      <c r="C452" s="38"/>
      <c r="D452" s="37" t="s">
        <v>296</v>
      </c>
      <c r="E452" s="37"/>
      <c r="F452" s="38"/>
      <c r="G452" s="38"/>
      <c r="H452" s="68">
        <v>48998</v>
      </c>
      <c r="I452" s="68"/>
      <c r="J452" s="38"/>
      <c r="K452" s="38"/>
      <c r="L452" s="68">
        <v>150568</v>
      </c>
      <c r="M452" s="68"/>
      <c r="N452" s="38"/>
      <c r="O452" s="38"/>
      <c r="P452" s="37" t="s">
        <v>296</v>
      </c>
      <c r="Q452" s="37"/>
      <c r="R452" s="38"/>
      <c r="S452" s="38"/>
      <c r="T452" s="68">
        <v>199566</v>
      </c>
      <c r="U452" s="68"/>
      <c r="V452" s="38"/>
    </row>
    <row r="453" spans="1:22">
      <c r="A453" s="11"/>
      <c r="B453" s="47"/>
      <c r="C453" s="38"/>
      <c r="D453" s="37"/>
      <c r="E453" s="37"/>
      <c r="F453" s="38"/>
      <c r="G453" s="38"/>
      <c r="H453" s="68"/>
      <c r="I453" s="68"/>
      <c r="J453" s="38"/>
      <c r="K453" s="38"/>
      <c r="L453" s="68"/>
      <c r="M453" s="68"/>
      <c r="N453" s="38"/>
      <c r="O453" s="38"/>
      <c r="P453" s="37"/>
      <c r="Q453" s="37"/>
      <c r="R453" s="38"/>
      <c r="S453" s="38"/>
      <c r="T453" s="68"/>
      <c r="U453" s="68"/>
      <c r="V453" s="38"/>
    </row>
    <row r="454" spans="1:22">
      <c r="A454" s="11"/>
      <c r="B454" s="71" t="s">
        <v>841</v>
      </c>
      <c r="C454" s="34"/>
      <c r="D454" s="32" t="s">
        <v>296</v>
      </c>
      <c r="E454" s="32"/>
      <c r="F454" s="34"/>
      <c r="G454" s="34"/>
      <c r="H454" s="66">
        <v>174935</v>
      </c>
      <c r="I454" s="66"/>
      <c r="J454" s="34"/>
      <c r="K454" s="34"/>
      <c r="L454" s="66">
        <v>315479</v>
      </c>
      <c r="M454" s="66"/>
      <c r="N454" s="34"/>
      <c r="O454" s="34"/>
      <c r="P454" s="32" t="s">
        <v>296</v>
      </c>
      <c r="Q454" s="32"/>
      <c r="R454" s="34"/>
      <c r="S454" s="34"/>
      <c r="T454" s="66">
        <v>490414</v>
      </c>
      <c r="U454" s="66"/>
      <c r="V454" s="34"/>
    </row>
    <row r="455" spans="1:22">
      <c r="A455" s="11"/>
      <c r="B455" s="71"/>
      <c r="C455" s="34"/>
      <c r="D455" s="32"/>
      <c r="E455" s="32"/>
      <c r="F455" s="34"/>
      <c r="G455" s="34"/>
      <c r="H455" s="66"/>
      <c r="I455" s="66"/>
      <c r="J455" s="34"/>
      <c r="K455" s="34"/>
      <c r="L455" s="66"/>
      <c r="M455" s="66"/>
      <c r="N455" s="34"/>
      <c r="O455" s="34"/>
      <c r="P455" s="32"/>
      <c r="Q455" s="32"/>
      <c r="R455" s="34"/>
      <c r="S455" s="34"/>
      <c r="T455" s="66"/>
      <c r="U455" s="66"/>
      <c r="V455" s="34"/>
    </row>
    <row r="456" spans="1:22">
      <c r="A456" s="11"/>
      <c r="B456" s="47" t="s">
        <v>842</v>
      </c>
      <c r="C456" s="38"/>
      <c r="D456" s="37" t="s">
        <v>296</v>
      </c>
      <c r="E456" s="37"/>
      <c r="F456" s="38"/>
      <c r="G456" s="38"/>
      <c r="H456" s="68">
        <v>22555</v>
      </c>
      <c r="I456" s="68"/>
      <c r="J456" s="38"/>
      <c r="K456" s="38"/>
      <c r="L456" s="68">
        <v>51235</v>
      </c>
      <c r="M456" s="68"/>
      <c r="N456" s="38"/>
      <c r="O456" s="38"/>
      <c r="P456" s="37" t="s">
        <v>296</v>
      </c>
      <c r="Q456" s="37"/>
      <c r="R456" s="38"/>
      <c r="S456" s="38"/>
      <c r="T456" s="68">
        <v>73790</v>
      </c>
      <c r="U456" s="68"/>
      <c r="V456" s="38"/>
    </row>
    <row r="457" spans="1:22" ht="15.75" thickBot="1">
      <c r="A457" s="11"/>
      <c r="B457" s="47"/>
      <c r="C457" s="38"/>
      <c r="D457" s="69"/>
      <c r="E457" s="69"/>
      <c r="F457" s="101"/>
      <c r="G457" s="38"/>
      <c r="H457" s="100"/>
      <c r="I457" s="100"/>
      <c r="J457" s="101"/>
      <c r="K457" s="38"/>
      <c r="L457" s="100"/>
      <c r="M457" s="100"/>
      <c r="N457" s="101"/>
      <c r="O457" s="38"/>
      <c r="P457" s="69"/>
      <c r="Q457" s="69"/>
      <c r="R457" s="101"/>
      <c r="S457" s="38"/>
      <c r="T457" s="100"/>
      <c r="U457" s="100"/>
      <c r="V457" s="101"/>
    </row>
    <row r="458" spans="1:22">
      <c r="A458" s="11"/>
      <c r="B458" s="71" t="s">
        <v>843</v>
      </c>
      <c r="C458" s="34"/>
      <c r="D458" s="74">
        <v>42410</v>
      </c>
      <c r="E458" s="74"/>
      <c r="F458" s="35"/>
      <c r="G458" s="34"/>
      <c r="H458" s="74">
        <v>279791</v>
      </c>
      <c r="I458" s="74"/>
      <c r="J458" s="35"/>
      <c r="K458" s="34"/>
      <c r="L458" s="74">
        <v>540242</v>
      </c>
      <c r="M458" s="74"/>
      <c r="N458" s="35"/>
      <c r="O458" s="34"/>
      <c r="P458" s="33" t="s">
        <v>869</v>
      </c>
      <c r="Q458" s="33"/>
      <c r="R458" s="72" t="s">
        <v>301</v>
      </c>
      <c r="S458" s="34"/>
      <c r="T458" s="74">
        <v>775658</v>
      </c>
      <c r="U458" s="74"/>
      <c r="V458" s="35"/>
    </row>
    <row r="459" spans="1:22">
      <c r="A459" s="11"/>
      <c r="B459" s="71"/>
      <c r="C459" s="34"/>
      <c r="D459" s="66"/>
      <c r="E459" s="66"/>
      <c r="F459" s="34"/>
      <c r="G459" s="34"/>
      <c r="H459" s="66"/>
      <c r="I459" s="66"/>
      <c r="J459" s="34"/>
      <c r="K459" s="34"/>
      <c r="L459" s="66"/>
      <c r="M459" s="66"/>
      <c r="N459" s="34"/>
      <c r="O459" s="34"/>
      <c r="P459" s="32"/>
      <c r="Q459" s="32"/>
      <c r="R459" s="71"/>
      <c r="S459" s="34"/>
      <c r="T459" s="66"/>
      <c r="U459" s="66"/>
      <c r="V459" s="34"/>
    </row>
    <row r="460" spans="1:22">
      <c r="A460" s="11"/>
      <c r="B460" s="26"/>
      <c r="C460" s="26"/>
      <c r="D460" s="38"/>
      <c r="E460" s="38"/>
      <c r="F460" s="38"/>
      <c r="G460" s="26"/>
      <c r="H460" s="38"/>
      <c r="I460" s="38"/>
      <c r="J460" s="38"/>
      <c r="K460" s="26"/>
      <c r="L460" s="38"/>
      <c r="M460" s="38"/>
      <c r="N460" s="38"/>
      <c r="O460" s="26"/>
      <c r="P460" s="38"/>
      <c r="Q460" s="38"/>
      <c r="R460" s="38"/>
      <c r="S460" s="26"/>
      <c r="T460" s="38"/>
      <c r="U460" s="38"/>
      <c r="V460" s="38"/>
    </row>
    <row r="461" spans="1:22">
      <c r="A461" s="11"/>
      <c r="B461" s="71" t="s">
        <v>844</v>
      </c>
      <c r="C461" s="34"/>
      <c r="D461" s="66">
        <v>1709914</v>
      </c>
      <c r="E461" s="66"/>
      <c r="F461" s="34"/>
      <c r="G461" s="34"/>
      <c r="H461" s="66">
        <v>828012</v>
      </c>
      <c r="I461" s="66"/>
      <c r="J461" s="34"/>
      <c r="K461" s="34"/>
      <c r="L461" s="32" t="s">
        <v>296</v>
      </c>
      <c r="M461" s="32"/>
      <c r="N461" s="34"/>
      <c r="O461" s="34"/>
      <c r="P461" s="32" t="s">
        <v>870</v>
      </c>
      <c r="Q461" s="32"/>
      <c r="R461" s="71" t="s">
        <v>301</v>
      </c>
      <c r="S461" s="34"/>
      <c r="T461" s="32" t="s">
        <v>296</v>
      </c>
      <c r="U461" s="32"/>
      <c r="V461" s="34"/>
    </row>
    <row r="462" spans="1:22">
      <c r="A462" s="11"/>
      <c r="B462" s="71"/>
      <c r="C462" s="34"/>
      <c r="D462" s="66"/>
      <c r="E462" s="66"/>
      <c r="F462" s="34"/>
      <c r="G462" s="34"/>
      <c r="H462" s="66"/>
      <c r="I462" s="66"/>
      <c r="J462" s="34"/>
      <c r="K462" s="34"/>
      <c r="L462" s="32"/>
      <c r="M462" s="32"/>
      <c r="N462" s="34"/>
      <c r="O462" s="34"/>
      <c r="P462" s="32"/>
      <c r="Q462" s="32"/>
      <c r="R462" s="71"/>
      <c r="S462" s="34"/>
      <c r="T462" s="32"/>
      <c r="U462" s="32"/>
      <c r="V462" s="34"/>
    </row>
    <row r="463" spans="1:22">
      <c r="A463" s="11"/>
      <c r="B463" s="47" t="s">
        <v>846</v>
      </c>
      <c r="C463" s="38"/>
      <c r="D463" s="37" t="s">
        <v>296</v>
      </c>
      <c r="E463" s="37"/>
      <c r="F463" s="38"/>
      <c r="G463" s="38"/>
      <c r="H463" s="68">
        <v>540273</v>
      </c>
      <c r="I463" s="68"/>
      <c r="J463" s="38"/>
      <c r="K463" s="38"/>
      <c r="L463" s="68">
        <v>280712</v>
      </c>
      <c r="M463" s="68"/>
      <c r="N463" s="38"/>
      <c r="O463" s="38"/>
      <c r="P463" s="37" t="s">
        <v>296</v>
      </c>
      <c r="Q463" s="37"/>
      <c r="R463" s="38"/>
      <c r="S463" s="38"/>
      <c r="T463" s="68">
        <v>820985</v>
      </c>
      <c r="U463" s="68"/>
      <c r="V463" s="38"/>
    </row>
    <row r="464" spans="1:22">
      <c r="A464" s="11"/>
      <c r="B464" s="47"/>
      <c r="C464" s="38"/>
      <c r="D464" s="37"/>
      <c r="E464" s="37"/>
      <c r="F464" s="38"/>
      <c r="G464" s="38"/>
      <c r="H464" s="68"/>
      <c r="I464" s="68"/>
      <c r="J464" s="38"/>
      <c r="K464" s="38"/>
      <c r="L464" s="68"/>
      <c r="M464" s="68"/>
      <c r="N464" s="38"/>
      <c r="O464" s="38"/>
      <c r="P464" s="37"/>
      <c r="Q464" s="37"/>
      <c r="R464" s="38"/>
      <c r="S464" s="38"/>
      <c r="T464" s="68"/>
      <c r="U464" s="68"/>
      <c r="V464" s="38"/>
    </row>
    <row r="465" spans="1:22">
      <c r="A465" s="11"/>
      <c r="B465" s="71" t="s">
        <v>847</v>
      </c>
      <c r="C465" s="34"/>
      <c r="D465" s="32" t="s">
        <v>296</v>
      </c>
      <c r="E465" s="32"/>
      <c r="F465" s="34"/>
      <c r="G465" s="34"/>
      <c r="H465" s="32" t="s">
        <v>296</v>
      </c>
      <c r="I465" s="32"/>
      <c r="J465" s="34"/>
      <c r="K465" s="34"/>
      <c r="L465" s="66">
        <v>10334</v>
      </c>
      <c r="M465" s="66"/>
      <c r="N465" s="34"/>
      <c r="O465" s="34"/>
      <c r="P465" s="32" t="s">
        <v>296</v>
      </c>
      <c r="Q465" s="32"/>
      <c r="R465" s="34"/>
      <c r="S465" s="34"/>
      <c r="T465" s="66">
        <v>10334</v>
      </c>
      <c r="U465" s="66"/>
      <c r="V465" s="34"/>
    </row>
    <row r="466" spans="1:22">
      <c r="A466" s="11"/>
      <c r="B466" s="71"/>
      <c r="C466" s="34"/>
      <c r="D466" s="32"/>
      <c r="E466" s="32"/>
      <c r="F466" s="34"/>
      <c r="G466" s="34"/>
      <c r="H466" s="32"/>
      <c r="I466" s="32"/>
      <c r="J466" s="34"/>
      <c r="K466" s="34"/>
      <c r="L466" s="66"/>
      <c r="M466" s="66"/>
      <c r="N466" s="34"/>
      <c r="O466" s="34"/>
      <c r="P466" s="32"/>
      <c r="Q466" s="32"/>
      <c r="R466" s="34"/>
      <c r="S466" s="34"/>
      <c r="T466" s="66"/>
      <c r="U466" s="66"/>
      <c r="V466" s="34"/>
    </row>
    <row r="467" spans="1:22">
      <c r="A467" s="11"/>
      <c r="B467" s="47" t="s">
        <v>848</v>
      </c>
      <c r="C467" s="38"/>
      <c r="D467" s="37" t="s">
        <v>296</v>
      </c>
      <c r="E467" s="37"/>
      <c r="F467" s="38"/>
      <c r="G467" s="38"/>
      <c r="H467" s="68">
        <v>293162</v>
      </c>
      <c r="I467" s="68"/>
      <c r="J467" s="38"/>
      <c r="K467" s="38"/>
      <c r="L467" s="68">
        <v>203648</v>
      </c>
      <c r="M467" s="68"/>
      <c r="N467" s="38"/>
      <c r="O467" s="38"/>
      <c r="P467" s="37" t="s">
        <v>296</v>
      </c>
      <c r="Q467" s="37"/>
      <c r="R467" s="38"/>
      <c r="S467" s="38"/>
      <c r="T467" s="68">
        <v>496810</v>
      </c>
      <c r="U467" s="68"/>
      <c r="V467" s="38"/>
    </row>
    <row r="468" spans="1:22">
      <c r="A468" s="11"/>
      <c r="B468" s="47"/>
      <c r="C468" s="38"/>
      <c r="D468" s="37"/>
      <c r="E468" s="37"/>
      <c r="F468" s="38"/>
      <c r="G468" s="38"/>
      <c r="H468" s="68"/>
      <c r="I468" s="68"/>
      <c r="J468" s="38"/>
      <c r="K468" s="38"/>
      <c r="L468" s="68"/>
      <c r="M468" s="68"/>
      <c r="N468" s="38"/>
      <c r="O468" s="38"/>
      <c r="P468" s="37"/>
      <c r="Q468" s="37"/>
      <c r="R468" s="38"/>
      <c r="S468" s="38"/>
      <c r="T468" s="68"/>
      <c r="U468" s="68"/>
      <c r="V468" s="38"/>
    </row>
    <row r="469" spans="1:22">
      <c r="A469" s="11"/>
      <c r="B469" s="71" t="s">
        <v>849</v>
      </c>
      <c r="C469" s="34"/>
      <c r="D469" s="66">
        <v>51090</v>
      </c>
      <c r="E469" s="66"/>
      <c r="F469" s="34"/>
      <c r="G469" s="34"/>
      <c r="H469" s="66">
        <v>7413</v>
      </c>
      <c r="I469" s="66"/>
      <c r="J469" s="34"/>
      <c r="K469" s="34"/>
      <c r="L469" s="32" t="s">
        <v>296</v>
      </c>
      <c r="M469" s="32"/>
      <c r="N469" s="34"/>
      <c r="O469" s="34"/>
      <c r="P469" s="32" t="s">
        <v>871</v>
      </c>
      <c r="Q469" s="32"/>
      <c r="R469" s="71" t="s">
        <v>301</v>
      </c>
      <c r="S469" s="34"/>
      <c r="T469" s="32" t="s">
        <v>296</v>
      </c>
      <c r="U469" s="32"/>
      <c r="V469" s="34"/>
    </row>
    <row r="470" spans="1:22">
      <c r="A470" s="11"/>
      <c r="B470" s="71"/>
      <c r="C470" s="34"/>
      <c r="D470" s="66"/>
      <c r="E470" s="66"/>
      <c r="F470" s="34"/>
      <c r="G470" s="34"/>
      <c r="H470" s="66"/>
      <c r="I470" s="66"/>
      <c r="J470" s="34"/>
      <c r="K470" s="34"/>
      <c r="L470" s="32"/>
      <c r="M470" s="32"/>
      <c r="N470" s="34"/>
      <c r="O470" s="34"/>
      <c r="P470" s="32"/>
      <c r="Q470" s="32"/>
      <c r="R470" s="71"/>
      <c r="S470" s="34"/>
      <c r="T470" s="32"/>
      <c r="U470" s="32"/>
      <c r="V470" s="34"/>
    </row>
    <row r="471" spans="1:22">
      <c r="A471" s="11"/>
      <c r="B471" s="47" t="s">
        <v>851</v>
      </c>
      <c r="C471" s="38"/>
      <c r="D471" s="68">
        <v>4752</v>
      </c>
      <c r="E471" s="68"/>
      <c r="F471" s="38"/>
      <c r="G471" s="38"/>
      <c r="H471" s="68">
        <v>53447</v>
      </c>
      <c r="I471" s="68"/>
      <c r="J471" s="38"/>
      <c r="K471" s="38"/>
      <c r="L471" s="68">
        <v>55862</v>
      </c>
      <c r="M471" s="68"/>
      <c r="N471" s="38"/>
      <c r="O471" s="38"/>
      <c r="P471" s="37" t="s">
        <v>296</v>
      </c>
      <c r="Q471" s="37"/>
      <c r="R471" s="38"/>
      <c r="S471" s="38"/>
      <c r="T471" s="68">
        <v>114061</v>
      </c>
      <c r="U471" s="68"/>
      <c r="V471" s="38"/>
    </row>
    <row r="472" spans="1:22" ht="15.75" thickBot="1">
      <c r="A472" s="11"/>
      <c r="B472" s="47"/>
      <c r="C472" s="38"/>
      <c r="D472" s="100"/>
      <c r="E472" s="100"/>
      <c r="F472" s="101"/>
      <c r="G472" s="38"/>
      <c r="H472" s="100"/>
      <c r="I472" s="100"/>
      <c r="J472" s="101"/>
      <c r="K472" s="38"/>
      <c r="L472" s="100"/>
      <c r="M472" s="100"/>
      <c r="N472" s="101"/>
      <c r="O472" s="38"/>
      <c r="P472" s="69"/>
      <c r="Q472" s="69"/>
      <c r="R472" s="101"/>
      <c r="S472" s="38"/>
      <c r="T472" s="100"/>
      <c r="U472" s="100"/>
      <c r="V472" s="101"/>
    </row>
    <row r="473" spans="1:22">
      <c r="A473" s="11"/>
      <c r="B473" s="71" t="s">
        <v>852</v>
      </c>
      <c r="C473" s="34"/>
      <c r="D473" s="72" t="s">
        <v>295</v>
      </c>
      <c r="E473" s="74">
        <v>1808166</v>
      </c>
      <c r="F473" s="35"/>
      <c r="G473" s="34"/>
      <c r="H473" s="72" t="s">
        <v>295</v>
      </c>
      <c r="I473" s="74">
        <v>2002098</v>
      </c>
      <c r="J473" s="35"/>
      <c r="K473" s="34"/>
      <c r="L473" s="72" t="s">
        <v>295</v>
      </c>
      <c r="M473" s="74">
        <v>1090798</v>
      </c>
      <c r="N473" s="35"/>
      <c r="O473" s="34"/>
      <c r="P473" s="72" t="s">
        <v>295</v>
      </c>
      <c r="Q473" s="33" t="s">
        <v>872</v>
      </c>
      <c r="R473" s="72" t="s">
        <v>301</v>
      </c>
      <c r="S473" s="34"/>
      <c r="T473" s="72" t="s">
        <v>295</v>
      </c>
      <c r="U473" s="74">
        <v>2217848</v>
      </c>
      <c r="V473" s="35"/>
    </row>
    <row r="474" spans="1:22" ht="15.75" thickBot="1">
      <c r="A474" s="11"/>
      <c r="B474" s="71"/>
      <c r="C474" s="34"/>
      <c r="D474" s="73"/>
      <c r="E474" s="75"/>
      <c r="F474" s="76"/>
      <c r="G474" s="34"/>
      <c r="H474" s="73"/>
      <c r="I474" s="75"/>
      <c r="J474" s="76"/>
      <c r="K474" s="34"/>
      <c r="L474" s="73"/>
      <c r="M474" s="75"/>
      <c r="N474" s="76"/>
      <c r="O474" s="34"/>
      <c r="P474" s="73"/>
      <c r="Q474" s="127"/>
      <c r="R474" s="73"/>
      <c r="S474" s="34"/>
      <c r="T474" s="73"/>
      <c r="U474" s="75"/>
      <c r="V474" s="76"/>
    </row>
    <row r="475" spans="1:22" ht="15.75" thickTop="1">
      <c r="A475" s="11"/>
      <c r="B475" s="26"/>
      <c r="C475" s="26"/>
      <c r="D475" s="103"/>
      <c r="E475" s="103"/>
      <c r="F475" s="103"/>
      <c r="G475" s="26"/>
      <c r="H475" s="103"/>
      <c r="I475" s="103"/>
      <c r="J475" s="103"/>
      <c r="K475" s="26"/>
      <c r="L475" s="103"/>
      <c r="M475" s="103"/>
      <c r="N475" s="103"/>
      <c r="O475" s="26"/>
      <c r="P475" s="103"/>
      <c r="Q475" s="103"/>
      <c r="R475" s="103"/>
      <c r="S475" s="26"/>
      <c r="T475" s="103"/>
      <c r="U475" s="103"/>
      <c r="V475" s="103"/>
    </row>
    <row r="476" spans="1:22">
      <c r="A476" s="11"/>
      <c r="B476" s="165" t="s">
        <v>854</v>
      </c>
      <c r="C476" s="34"/>
      <c r="D476" s="34"/>
      <c r="E476" s="34"/>
      <c r="F476" s="34"/>
      <c r="G476" s="34"/>
      <c r="H476" s="34"/>
      <c r="I476" s="34"/>
      <c r="J476" s="34"/>
      <c r="K476" s="34"/>
      <c r="L476" s="34"/>
      <c r="M476" s="34"/>
      <c r="N476" s="34"/>
      <c r="O476" s="34"/>
      <c r="P476" s="34"/>
      <c r="Q476" s="34"/>
      <c r="R476" s="34"/>
      <c r="S476" s="34"/>
      <c r="T476" s="34"/>
      <c r="U476" s="34"/>
      <c r="V476" s="34"/>
    </row>
    <row r="477" spans="1:22">
      <c r="A477" s="11"/>
      <c r="B477" s="165" t="s">
        <v>855</v>
      </c>
      <c r="C477" s="34"/>
      <c r="D477" s="34"/>
      <c r="E477" s="34"/>
      <c r="F477" s="34"/>
      <c r="G477" s="34"/>
      <c r="H477" s="34"/>
      <c r="I477" s="34"/>
      <c r="J477" s="34"/>
      <c r="K477" s="34"/>
      <c r="L477" s="34"/>
      <c r="M477" s="34"/>
      <c r="N477" s="34"/>
      <c r="O477" s="34"/>
      <c r="P477" s="34"/>
      <c r="Q477" s="34"/>
      <c r="R477" s="34"/>
      <c r="S477" s="34"/>
      <c r="T477" s="34"/>
      <c r="U477" s="34"/>
      <c r="V477" s="34"/>
    </row>
    <row r="478" spans="1:22">
      <c r="A478" s="11"/>
      <c r="B478" s="41" t="s">
        <v>856</v>
      </c>
      <c r="C478" s="26"/>
      <c r="D478" s="38"/>
      <c r="E478" s="38"/>
      <c r="F478" s="38"/>
      <c r="G478" s="26"/>
      <c r="H478" s="38"/>
      <c r="I478" s="38"/>
      <c r="J478" s="38"/>
      <c r="K478" s="26"/>
      <c r="L478" s="38"/>
      <c r="M478" s="38"/>
      <c r="N478" s="38"/>
      <c r="O478" s="26"/>
      <c r="P478" s="38"/>
      <c r="Q478" s="38"/>
      <c r="R478" s="38"/>
      <c r="S478" s="26"/>
      <c r="T478" s="38"/>
      <c r="U478" s="38"/>
      <c r="V478" s="38"/>
    </row>
    <row r="479" spans="1:22">
      <c r="A479" s="11"/>
      <c r="B479" s="71" t="s">
        <v>857</v>
      </c>
      <c r="C479" s="34"/>
      <c r="D479" s="71" t="s">
        <v>295</v>
      </c>
      <c r="E479" s="32" t="s">
        <v>296</v>
      </c>
      <c r="F479" s="34"/>
      <c r="G479" s="34"/>
      <c r="H479" s="71" t="s">
        <v>295</v>
      </c>
      <c r="I479" s="66">
        <v>58206</v>
      </c>
      <c r="J479" s="34"/>
      <c r="K479" s="34"/>
      <c r="L479" s="71" t="s">
        <v>295</v>
      </c>
      <c r="M479" s="66">
        <v>28579</v>
      </c>
      <c r="N479" s="34"/>
      <c r="O479" s="34"/>
      <c r="P479" s="71" t="s">
        <v>295</v>
      </c>
      <c r="Q479" s="32" t="s">
        <v>869</v>
      </c>
      <c r="R479" s="71" t="s">
        <v>301</v>
      </c>
      <c r="S479" s="34"/>
      <c r="T479" s="71" t="s">
        <v>295</v>
      </c>
      <c r="U479" s="32" t="s">
        <v>296</v>
      </c>
      <c r="V479" s="34"/>
    </row>
    <row r="480" spans="1:22">
      <c r="A480" s="11"/>
      <c r="B480" s="71"/>
      <c r="C480" s="34"/>
      <c r="D480" s="71"/>
      <c r="E480" s="32"/>
      <c r="F480" s="34"/>
      <c r="G480" s="34"/>
      <c r="H480" s="71"/>
      <c r="I480" s="66"/>
      <c r="J480" s="34"/>
      <c r="K480" s="34"/>
      <c r="L480" s="71"/>
      <c r="M480" s="66"/>
      <c r="N480" s="34"/>
      <c r="O480" s="34"/>
      <c r="P480" s="71"/>
      <c r="Q480" s="32"/>
      <c r="R480" s="71"/>
      <c r="S480" s="34"/>
      <c r="T480" s="71"/>
      <c r="U480" s="32"/>
      <c r="V480" s="34"/>
    </row>
    <row r="481" spans="1:22">
      <c r="A481" s="11"/>
      <c r="B481" s="47" t="s">
        <v>858</v>
      </c>
      <c r="C481" s="38"/>
      <c r="D481" s="37" t="s">
        <v>296</v>
      </c>
      <c r="E481" s="37"/>
      <c r="F481" s="38"/>
      <c r="G481" s="38"/>
      <c r="H481" s="68">
        <v>41971</v>
      </c>
      <c r="I481" s="68"/>
      <c r="J481" s="38"/>
      <c r="K481" s="38"/>
      <c r="L481" s="68">
        <v>73241</v>
      </c>
      <c r="M481" s="68"/>
      <c r="N481" s="38"/>
      <c r="O481" s="38"/>
      <c r="P481" s="37" t="s">
        <v>296</v>
      </c>
      <c r="Q481" s="37"/>
      <c r="R481" s="38"/>
      <c r="S481" s="38"/>
      <c r="T481" s="68">
        <v>115212</v>
      </c>
      <c r="U481" s="68"/>
      <c r="V481" s="38"/>
    </row>
    <row r="482" spans="1:22">
      <c r="A482" s="11"/>
      <c r="B482" s="47"/>
      <c r="C482" s="38"/>
      <c r="D482" s="37"/>
      <c r="E482" s="37"/>
      <c r="F482" s="38"/>
      <c r="G482" s="38"/>
      <c r="H482" s="68"/>
      <c r="I482" s="68"/>
      <c r="J482" s="38"/>
      <c r="K482" s="38"/>
      <c r="L482" s="68"/>
      <c r="M482" s="68"/>
      <c r="N482" s="38"/>
      <c r="O482" s="38"/>
      <c r="P482" s="37"/>
      <c r="Q482" s="37"/>
      <c r="R482" s="38"/>
      <c r="S482" s="38"/>
      <c r="T482" s="68"/>
      <c r="U482" s="68"/>
      <c r="V482" s="38"/>
    </row>
    <row r="483" spans="1:22">
      <c r="A483" s="11"/>
      <c r="B483" s="71" t="s">
        <v>859</v>
      </c>
      <c r="C483" s="34"/>
      <c r="D483" s="32" t="s">
        <v>296</v>
      </c>
      <c r="E483" s="32"/>
      <c r="F483" s="34"/>
      <c r="G483" s="34"/>
      <c r="H483" s="32">
        <v>165</v>
      </c>
      <c r="I483" s="32"/>
      <c r="J483" s="34"/>
      <c r="K483" s="34"/>
      <c r="L483" s="32">
        <v>996</v>
      </c>
      <c r="M483" s="32"/>
      <c r="N483" s="34"/>
      <c r="O483" s="34"/>
      <c r="P483" s="32" t="s">
        <v>296</v>
      </c>
      <c r="Q483" s="32"/>
      <c r="R483" s="34"/>
      <c r="S483" s="34"/>
      <c r="T483" s="66">
        <v>1161</v>
      </c>
      <c r="U483" s="66"/>
      <c r="V483" s="34"/>
    </row>
    <row r="484" spans="1:22">
      <c r="A484" s="11"/>
      <c r="B484" s="71"/>
      <c r="C484" s="34"/>
      <c r="D484" s="32"/>
      <c r="E484" s="32"/>
      <c r="F484" s="34"/>
      <c r="G484" s="34"/>
      <c r="H484" s="32"/>
      <c r="I484" s="32"/>
      <c r="J484" s="34"/>
      <c r="K484" s="34"/>
      <c r="L484" s="32"/>
      <c r="M484" s="32"/>
      <c r="N484" s="34"/>
      <c r="O484" s="34"/>
      <c r="P484" s="32"/>
      <c r="Q484" s="32"/>
      <c r="R484" s="34"/>
      <c r="S484" s="34"/>
      <c r="T484" s="66"/>
      <c r="U484" s="66"/>
      <c r="V484" s="34"/>
    </row>
    <row r="485" spans="1:22">
      <c r="A485" s="11"/>
      <c r="B485" s="47" t="s">
        <v>860</v>
      </c>
      <c r="C485" s="38"/>
      <c r="D485" s="68">
        <v>2678</v>
      </c>
      <c r="E485" s="68"/>
      <c r="F485" s="38"/>
      <c r="G485" s="38"/>
      <c r="H485" s="68">
        <v>4736</v>
      </c>
      <c r="I485" s="68"/>
      <c r="J485" s="38"/>
      <c r="K485" s="38"/>
      <c r="L485" s="68">
        <v>23273</v>
      </c>
      <c r="M485" s="68"/>
      <c r="N485" s="38"/>
      <c r="O485" s="38"/>
      <c r="P485" s="37" t="s">
        <v>296</v>
      </c>
      <c r="Q485" s="37"/>
      <c r="R485" s="38"/>
      <c r="S485" s="38"/>
      <c r="T485" s="68">
        <v>30687</v>
      </c>
      <c r="U485" s="68"/>
      <c r="V485" s="38"/>
    </row>
    <row r="486" spans="1:22">
      <c r="A486" s="11"/>
      <c r="B486" s="47"/>
      <c r="C486" s="38"/>
      <c r="D486" s="68"/>
      <c r="E486" s="68"/>
      <c r="F486" s="38"/>
      <c r="G486" s="38"/>
      <c r="H486" s="68"/>
      <c r="I486" s="68"/>
      <c r="J486" s="38"/>
      <c r="K486" s="38"/>
      <c r="L486" s="68"/>
      <c r="M486" s="68"/>
      <c r="N486" s="38"/>
      <c r="O486" s="38"/>
      <c r="P486" s="37"/>
      <c r="Q486" s="37"/>
      <c r="R486" s="38"/>
      <c r="S486" s="38"/>
      <c r="T486" s="68"/>
      <c r="U486" s="68"/>
      <c r="V486" s="38"/>
    </row>
    <row r="487" spans="1:22">
      <c r="A487" s="11"/>
      <c r="B487" s="71" t="s">
        <v>873</v>
      </c>
      <c r="C487" s="34"/>
      <c r="D487" s="32" t="s">
        <v>296</v>
      </c>
      <c r="E487" s="32"/>
      <c r="F487" s="34"/>
      <c r="G487" s="34"/>
      <c r="H487" s="66">
        <v>1890</v>
      </c>
      <c r="I487" s="66"/>
      <c r="J487" s="34"/>
      <c r="K487" s="34"/>
      <c r="L487" s="66">
        <v>16531</v>
      </c>
      <c r="M487" s="66"/>
      <c r="N487" s="34"/>
      <c r="O487" s="34"/>
      <c r="P487" s="32" t="s">
        <v>296</v>
      </c>
      <c r="Q487" s="32"/>
      <c r="R487" s="34"/>
      <c r="S487" s="34"/>
      <c r="T487" s="66">
        <v>18421</v>
      </c>
      <c r="U487" s="66"/>
      <c r="V487" s="34"/>
    </row>
    <row r="488" spans="1:22">
      <c r="A488" s="11"/>
      <c r="B488" s="71"/>
      <c r="C488" s="34"/>
      <c r="D488" s="32"/>
      <c r="E488" s="32"/>
      <c r="F488" s="34"/>
      <c r="G488" s="34"/>
      <c r="H488" s="66"/>
      <c r="I488" s="66"/>
      <c r="J488" s="34"/>
      <c r="K488" s="34"/>
      <c r="L488" s="66"/>
      <c r="M488" s="66"/>
      <c r="N488" s="34"/>
      <c r="O488" s="34"/>
      <c r="P488" s="32"/>
      <c r="Q488" s="32"/>
      <c r="R488" s="34"/>
      <c r="S488" s="34"/>
      <c r="T488" s="66"/>
      <c r="U488" s="66"/>
      <c r="V488" s="34"/>
    </row>
    <row r="489" spans="1:22">
      <c r="A489" s="11"/>
      <c r="B489" s="47" t="s">
        <v>861</v>
      </c>
      <c r="C489" s="38"/>
      <c r="D489" s="37" t="s">
        <v>296</v>
      </c>
      <c r="E489" s="37"/>
      <c r="F489" s="38"/>
      <c r="G489" s="38"/>
      <c r="H489" s="37" t="s">
        <v>296</v>
      </c>
      <c r="I489" s="37"/>
      <c r="J489" s="38"/>
      <c r="K489" s="38"/>
      <c r="L489" s="68">
        <v>9455</v>
      </c>
      <c r="M489" s="68"/>
      <c r="N489" s="38"/>
      <c r="O489" s="38"/>
      <c r="P489" s="37" t="s">
        <v>296</v>
      </c>
      <c r="Q489" s="37"/>
      <c r="R489" s="38"/>
      <c r="S489" s="38"/>
      <c r="T489" s="68">
        <v>9455</v>
      </c>
      <c r="U489" s="68"/>
      <c r="V489" s="38"/>
    </row>
    <row r="490" spans="1:22">
      <c r="A490" s="11"/>
      <c r="B490" s="47"/>
      <c r="C490" s="38"/>
      <c r="D490" s="37"/>
      <c r="E490" s="37"/>
      <c r="F490" s="38"/>
      <c r="G490" s="38"/>
      <c r="H490" s="37"/>
      <c r="I490" s="37"/>
      <c r="J490" s="38"/>
      <c r="K490" s="38"/>
      <c r="L490" s="68"/>
      <c r="M490" s="68"/>
      <c r="N490" s="38"/>
      <c r="O490" s="38"/>
      <c r="P490" s="37"/>
      <c r="Q490" s="37"/>
      <c r="R490" s="38"/>
      <c r="S490" s="38"/>
      <c r="T490" s="68"/>
      <c r="U490" s="68"/>
      <c r="V490" s="38"/>
    </row>
    <row r="491" spans="1:22">
      <c r="A491" s="11"/>
      <c r="B491" s="71" t="s">
        <v>862</v>
      </c>
      <c r="C491" s="34"/>
      <c r="D491" s="66">
        <v>2444</v>
      </c>
      <c r="E491" s="66"/>
      <c r="F491" s="34"/>
      <c r="G491" s="34"/>
      <c r="H491" s="66">
        <v>12404</v>
      </c>
      <c r="I491" s="66"/>
      <c r="J491" s="34"/>
      <c r="K491" s="34"/>
      <c r="L491" s="66">
        <v>26091</v>
      </c>
      <c r="M491" s="66"/>
      <c r="N491" s="34"/>
      <c r="O491" s="34"/>
      <c r="P491" s="32" t="s">
        <v>296</v>
      </c>
      <c r="Q491" s="32"/>
      <c r="R491" s="34"/>
      <c r="S491" s="34"/>
      <c r="T491" s="66">
        <v>40939</v>
      </c>
      <c r="U491" s="66"/>
      <c r="V491" s="34"/>
    </row>
    <row r="492" spans="1:22" ht="15.75" thickBot="1">
      <c r="A492" s="11"/>
      <c r="B492" s="71"/>
      <c r="C492" s="34"/>
      <c r="D492" s="105"/>
      <c r="E492" s="105"/>
      <c r="F492" s="85"/>
      <c r="G492" s="34"/>
      <c r="H492" s="105"/>
      <c r="I492" s="105"/>
      <c r="J492" s="85"/>
      <c r="K492" s="34"/>
      <c r="L492" s="105"/>
      <c r="M492" s="105"/>
      <c r="N492" s="85"/>
      <c r="O492" s="34"/>
      <c r="P492" s="84"/>
      <c r="Q492" s="84"/>
      <c r="R492" s="85"/>
      <c r="S492" s="34"/>
      <c r="T492" s="105"/>
      <c r="U492" s="105"/>
      <c r="V492" s="85"/>
    </row>
    <row r="493" spans="1:22">
      <c r="A493" s="11"/>
      <c r="B493" s="47" t="s">
        <v>863</v>
      </c>
      <c r="C493" s="38"/>
      <c r="D493" s="88">
        <v>5122</v>
      </c>
      <c r="E493" s="88"/>
      <c r="F493" s="63"/>
      <c r="G493" s="38"/>
      <c r="H493" s="88">
        <v>119372</v>
      </c>
      <c r="I493" s="88"/>
      <c r="J493" s="63"/>
      <c r="K493" s="38"/>
      <c r="L493" s="88">
        <v>178166</v>
      </c>
      <c r="M493" s="88"/>
      <c r="N493" s="63"/>
      <c r="O493" s="38"/>
      <c r="P493" s="61" t="s">
        <v>869</v>
      </c>
      <c r="Q493" s="61"/>
      <c r="R493" s="59" t="s">
        <v>301</v>
      </c>
      <c r="S493" s="38"/>
      <c r="T493" s="88">
        <v>215875</v>
      </c>
      <c r="U493" s="88"/>
      <c r="V493" s="63"/>
    </row>
    <row r="494" spans="1:22">
      <c r="A494" s="11"/>
      <c r="B494" s="47"/>
      <c r="C494" s="38"/>
      <c r="D494" s="68"/>
      <c r="E494" s="68"/>
      <c r="F494" s="38"/>
      <c r="G494" s="38"/>
      <c r="H494" s="68"/>
      <c r="I494" s="68"/>
      <c r="J494" s="38"/>
      <c r="K494" s="38"/>
      <c r="L494" s="68"/>
      <c r="M494" s="68"/>
      <c r="N494" s="38"/>
      <c r="O494" s="38"/>
      <c r="P494" s="37"/>
      <c r="Q494" s="37"/>
      <c r="R494" s="47"/>
      <c r="S494" s="38"/>
      <c r="T494" s="68"/>
      <c r="U494" s="68"/>
      <c r="V494" s="38"/>
    </row>
    <row r="495" spans="1:22">
      <c r="A495" s="11"/>
      <c r="B495" s="23"/>
      <c r="C495" s="23"/>
      <c r="D495" s="34"/>
      <c r="E495" s="34"/>
      <c r="F495" s="34"/>
      <c r="G495" s="23"/>
      <c r="H495" s="34"/>
      <c r="I495" s="34"/>
      <c r="J495" s="34"/>
      <c r="K495" s="23"/>
      <c r="L495" s="34"/>
      <c r="M495" s="34"/>
      <c r="N495" s="34"/>
      <c r="O495" s="23"/>
      <c r="P495" s="34"/>
      <c r="Q495" s="34"/>
      <c r="R495" s="34"/>
      <c r="S495" s="23"/>
      <c r="T495" s="34"/>
      <c r="U495" s="34"/>
      <c r="V495" s="34"/>
    </row>
    <row r="496" spans="1:22">
      <c r="A496" s="11"/>
      <c r="B496" s="47" t="s">
        <v>864</v>
      </c>
      <c r="C496" s="38"/>
      <c r="D496" s="37" t="s">
        <v>296</v>
      </c>
      <c r="E496" s="37"/>
      <c r="F496" s="38"/>
      <c r="G496" s="38"/>
      <c r="H496" s="68">
        <v>51090</v>
      </c>
      <c r="I496" s="68"/>
      <c r="J496" s="38"/>
      <c r="K496" s="38"/>
      <c r="L496" s="68">
        <v>7413</v>
      </c>
      <c r="M496" s="68"/>
      <c r="N496" s="38"/>
      <c r="O496" s="38"/>
      <c r="P496" s="37" t="s">
        <v>871</v>
      </c>
      <c r="Q496" s="37"/>
      <c r="R496" s="47" t="s">
        <v>301</v>
      </c>
      <c r="S496" s="38"/>
      <c r="T496" s="37" t="s">
        <v>296</v>
      </c>
      <c r="U496" s="37"/>
      <c r="V496" s="38"/>
    </row>
    <row r="497" spans="1:22">
      <c r="A497" s="11"/>
      <c r="B497" s="47"/>
      <c r="C497" s="38"/>
      <c r="D497" s="37"/>
      <c r="E497" s="37"/>
      <c r="F497" s="38"/>
      <c r="G497" s="38"/>
      <c r="H497" s="68"/>
      <c r="I497" s="68"/>
      <c r="J497" s="38"/>
      <c r="K497" s="38"/>
      <c r="L497" s="68"/>
      <c r="M497" s="68"/>
      <c r="N497" s="38"/>
      <c r="O497" s="38"/>
      <c r="P497" s="37"/>
      <c r="Q497" s="37"/>
      <c r="R497" s="47"/>
      <c r="S497" s="38"/>
      <c r="T497" s="37"/>
      <c r="U497" s="37"/>
      <c r="V497" s="38"/>
    </row>
    <row r="498" spans="1:22">
      <c r="A498" s="11"/>
      <c r="B498" s="71" t="s">
        <v>865</v>
      </c>
      <c r="C498" s="34"/>
      <c r="D498" s="66">
        <v>475675</v>
      </c>
      <c r="E498" s="66"/>
      <c r="F498" s="34"/>
      <c r="G498" s="34"/>
      <c r="H498" s="66">
        <v>50525</v>
      </c>
      <c r="I498" s="66"/>
      <c r="J498" s="34"/>
      <c r="K498" s="34"/>
      <c r="L498" s="66">
        <v>15393</v>
      </c>
      <c r="M498" s="66"/>
      <c r="N498" s="34"/>
      <c r="O498" s="34"/>
      <c r="P498" s="32" t="s">
        <v>296</v>
      </c>
      <c r="Q498" s="32"/>
      <c r="R498" s="34"/>
      <c r="S498" s="34"/>
      <c r="T498" s="66">
        <v>541593</v>
      </c>
      <c r="U498" s="66"/>
      <c r="V498" s="34"/>
    </row>
    <row r="499" spans="1:22">
      <c r="A499" s="11"/>
      <c r="B499" s="71"/>
      <c r="C499" s="34"/>
      <c r="D499" s="66"/>
      <c r="E499" s="66"/>
      <c r="F499" s="34"/>
      <c r="G499" s="34"/>
      <c r="H499" s="66"/>
      <c r="I499" s="66"/>
      <c r="J499" s="34"/>
      <c r="K499" s="34"/>
      <c r="L499" s="66"/>
      <c r="M499" s="66"/>
      <c r="N499" s="34"/>
      <c r="O499" s="34"/>
      <c r="P499" s="32"/>
      <c r="Q499" s="32"/>
      <c r="R499" s="34"/>
      <c r="S499" s="34"/>
      <c r="T499" s="66"/>
      <c r="U499" s="66"/>
      <c r="V499" s="34"/>
    </row>
    <row r="500" spans="1:22">
      <c r="A500" s="11"/>
      <c r="B500" s="47" t="s">
        <v>866</v>
      </c>
      <c r="C500" s="38"/>
      <c r="D500" s="37" t="s">
        <v>296</v>
      </c>
      <c r="E500" s="37"/>
      <c r="F500" s="38"/>
      <c r="G500" s="38"/>
      <c r="H500" s="68">
        <v>66590</v>
      </c>
      <c r="I500" s="68"/>
      <c r="J500" s="38"/>
      <c r="K500" s="38"/>
      <c r="L500" s="68">
        <v>31357</v>
      </c>
      <c r="M500" s="68"/>
      <c r="N500" s="38"/>
      <c r="O500" s="38"/>
      <c r="P500" s="37" t="s">
        <v>296</v>
      </c>
      <c r="Q500" s="37"/>
      <c r="R500" s="38"/>
      <c r="S500" s="38"/>
      <c r="T500" s="68">
        <v>97947</v>
      </c>
      <c r="U500" s="68"/>
      <c r="V500" s="38"/>
    </row>
    <row r="501" spans="1:22">
      <c r="A501" s="11"/>
      <c r="B501" s="47"/>
      <c r="C501" s="38"/>
      <c r="D501" s="37"/>
      <c r="E501" s="37"/>
      <c r="F501" s="38"/>
      <c r="G501" s="38"/>
      <c r="H501" s="68"/>
      <c r="I501" s="68"/>
      <c r="J501" s="38"/>
      <c r="K501" s="38"/>
      <c r="L501" s="68"/>
      <c r="M501" s="68"/>
      <c r="N501" s="38"/>
      <c r="O501" s="38"/>
      <c r="P501" s="37"/>
      <c r="Q501" s="37"/>
      <c r="R501" s="38"/>
      <c r="S501" s="38"/>
      <c r="T501" s="68"/>
      <c r="U501" s="68"/>
      <c r="V501" s="38"/>
    </row>
    <row r="502" spans="1:22">
      <c r="A502" s="11"/>
      <c r="B502" s="71" t="s">
        <v>847</v>
      </c>
      <c r="C502" s="34"/>
      <c r="D502" s="66">
        <v>6620</v>
      </c>
      <c r="E502" s="66"/>
      <c r="F502" s="34"/>
      <c r="G502" s="34"/>
      <c r="H502" s="66">
        <v>4607</v>
      </c>
      <c r="I502" s="66"/>
      <c r="J502" s="34"/>
      <c r="K502" s="34"/>
      <c r="L502" s="66">
        <v>30457</v>
      </c>
      <c r="M502" s="66"/>
      <c r="N502" s="34"/>
      <c r="O502" s="34"/>
      <c r="P502" s="32" t="s">
        <v>296</v>
      </c>
      <c r="Q502" s="32"/>
      <c r="R502" s="34"/>
      <c r="S502" s="34"/>
      <c r="T502" s="66">
        <v>41684</v>
      </c>
      <c r="U502" s="66"/>
      <c r="V502" s="34"/>
    </row>
    <row r="503" spans="1:22">
      <c r="A503" s="11"/>
      <c r="B503" s="71"/>
      <c r="C503" s="34"/>
      <c r="D503" s="66"/>
      <c r="E503" s="66"/>
      <c r="F503" s="34"/>
      <c r="G503" s="34"/>
      <c r="H503" s="66"/>
      <c r="I503" s="66"/>
      <c r="J503" s="34"/>
      <c r="K503" s="34"/>
      <c r="L503" s="66"/>
      <c r="M503" s="66"/>
      <c r="N503" s="34"/>
      <c r="O503" s="34"/>
      <c r="P503" s="32"/>
      <c r="Q503" s="32"/>
      <c r="R503" s="34"/>
      <c r="S503" s="34"/>
      <c r="T503" s="66"/>
      <c r="U503" s="66"/>
      <c r="V503" s="34"/>
    </row>
    <row r="504" spans="1:22">
      <c r="A504" s="11"/>
      <c r="B504" s="47" t="s">
        <v>867</v>
      </c>
      <c r="C504" s="38"/>
      <c r="D504" s="68">
        <v>1320749</v>
      </c>
      <c r="E504" s="68"/>
      <c r="F504" s="38"/>
      <c r="G504" s="38"/>
      <c r="H504" s="68">
        <v>1709914</v>
      </c>
      <c r="I504" s="68"/>
      <c r="J504" s="38"/>
      <c r="K504" s="38"/>
      <c r="L504" s="68">
        <v>828012</v>
      </c>
      <c r="M504" s="68"/>
      <c r="N504" s="38"/>
      <c r="O504" s="38"/>
      <c r="P504" s="37" t="s">
        <v>870</v>
      </c>
      <c r="Q504" s="37"/>
      <c r="R504" s="47" t="s">
        <v>301</v>
      </c>
      <c r="S504" s="38"/>
      <c r="T504" s="68">
        <v>1320749</v>
      </c>
      <c r="U504" s="68"/>
      <c r="V504" s="38"/>
    </row>
    <row r="505" spans="1:22" ht="15.75" thickBot="1">
      <c r="A505" s="11"/>
      <c r="B505" s="47"/>
      <c r="C505" s="38"/>
      <c r="D505" s="100"/>
      <c r="E505" s="100"/>
      <c r="F505" s="101"/>
      <c r="G505" s="38"/>
      <c r="H505" s="100"/>
      <c r="I505" s="100"/>
      <c r="J505" s="101"/>
      <c r="K505" s="38"/>
      <c r="L505" s="100"/>
      <c r="M505" s="100"/>
      <c r="N505" s="101"/>
      <c r="O505" s="38"/>
      <c r="P505" s="69"/>
      <c r="Q505" s="69"/>
      <c r="R505" s="125"/>
      <c r="S505" s="38"/>
      <c r="T505" s="100"/>
      <c r="U505" s="100"/>
      <c r="V505" s="101"/>
    </row>
    <row r="506" spans="1:22">
      <c r="A506" s="11"/>
      <c r="B506" s="71" t="s">
        <v>868</v>
      </c>
      <c r="C506" s="34"/>
      <c r="D506" s="72" t="s">
        <v>295</v>
      </c>
      <c r="E506" s="74">
        <v>1808166</v>
      </c>
      <c r="F506" s="35"/>
      <c r="G506" s="34"/>
      <c r="H506" s="72" t="s">
        <v>295</v>
      </c>
      <c r="I506" s="74">
        <v>2002098</v>
      </c>
      <c r="J506" s="35"/>
      <c r="K506" s="34"/>
      <c r="L506" s="72" t="s">
        <v>295</v>
      </c>
      <c r="M506" s="74">
        <v>1090798</v>
      </c>
      <c r="N506" s="35"/>
      <c r="O506" s="34"/>
      <c r="P506" s="72" t="s">
        <v>295</v>
      </c>
      <c r="Q506" s="33" t="s">
        <v>872</v>
      </c>
      <c r="R506" s="72" t="s">
        <v>301</v>
      </c>
      <c r="S506" s="34"/>
      <c r="T506" s="72" t="s">
        <v>295</v>
      </c>
      <c r="U506" s="74">
        <v>2217848</v>
      </c>
      <c r="V506" s="35"/>
    </row>
    <row r="507" spans="1:22" ht="15.75" thickBot="1">
      <c r="A507" s="11"/>
      <c r="B507" s="71"/>
      <c r="C507" s="34"/>
      <c r="D507" s="73"/>
      <c r="E507" s="75"/>
      <c r="F507" s="76"/>
      <c r="G507" s="34"/>
      <c r="H507" s="73"/>
      <c r="I507" s="75"/>
      <c r="J507" s="76"/>
      <c r="K507" s="34"/>
      <c r="L507" s="73"/>
      <c r="M507" s="75"/>
      <c r="N507" s="76"/>
      <c r="O507" s="34"/>
      <c r="P507" s="73"/>
      <c r="Q507" s="127"/>
      <c r="R507" s="73"/>
      <c r="S507" s="34"/>
      <c r="T507" s="73"/>
      <c r="U507" s="75"/>
      <c r="V507" s="76"/>
    </row>
    <row r="508" spans="1:22" ht="15.75" thickTop="1">
      <c r="A508" s="11"/>
      <c r="B508" s="26"/>
      <c r="C508" s="26"/>
      <c r="D508" s="103"/>
      <c r="E508" s="103"/>
      <c r="F508" s="103"/>
      <c r="G508" s="26"/>
      <c r="H508" s="103"/>
      <c r="I508" s="103"/>
      <c r="J508" s="103"/>
      <c r="K508" s="26"/>
      <c r="L508" s="103"/>
      <c r="M508" s="103"/>
      <c r="N508" s="103"/>
      <c r="O508" s="26"/>
      <c r="P508" s="103"/>
      <c r="Q508" s="103"/>
      <c r="R508" s="103"/>
      <c r="S508" s="26"/>
      <c r="T508" s="103"/>
      <c r="U508" s="103"/>
      <c r="V508" s="103"/>
    </row>
  </sheetData>
  <mergeCells count="3513">
    <mergeCell ref="A178:A366"/>
    <mergeCell ref="B178:V178"/>
    <mergeCell ref="A367:A508"/>
    <mergeCell ref="B367:V367"/>
    <mergeCell ref="A1:A2"/>
    <mergeCell ref="B1:V1"/>
    <mergeCell ref="B2:V2"/>
    <mergeCell ref="B3:V3"/>
    <mergeCell ref="A4:A177"/>
    <mergeCell ref="B4:V4"/>
    <mergeCell ref="T506:T507"/>
    <mergeCell ref="U506:U507"/>
    <mergeCell ref="V506:V507"/>
    <mergeCell ref="D508:F508"/>
    <mergeCell ref="H508:J508"/>
    <mergeCell ref="L508:N508"/>
    <mergeCell ref="P508:R508"/>
    <mergeCell ref="T508:V508"/>
    <mergeCell ref="N506:N507"/>
    <mergeCell ref="O506:O507"/>
    <mergeCell ref="P506:P507"/>
    <mergeCell ref="Q506:Q507"/>
    <mergeCell ref="R506:R507"/>
    <mergeCell ref="S506:S507"/>
    <mergeCell ref="H506:H507"/>
    <mergeCell ref="I506:I507"/>
    <mergeCell ref="J506:J507"/>
    <mergeCell ref="K506:K507"/>
    <mergeCell ref="L506:L507"/>
    <mergeCell ref="M506:M507"/>
    <mergeCell ref="R504:R505"/>
    <mergeCell ref="S504:S505"/>
    <mergeCell ref="T504:U505"/>
    <mergeCell ref="V504:V505"/>
    <mergeCell ref="B506:B507"/>
    <mergeCell ref="C506:C507"/>
    <mergeCell ref="D506:D507"/>
    <mergeCell ref="E506:E507"/>
    <mergeCell ref="F506:F507"/>
    <mergeCell ref="G506:G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S493:S494"/>
    <mergeCell ref="T493:U494"/>
    <mergeCell ref="V493:V494"/>
    <mergeCell ref="D495:F495"/>
    <mergeCell ref="H495:J495"/>
    <mergeCell ref="L495:N495"/>
    <mergeCell ref="P495:R495"/>
    <mergeCell ref="T495:V495"/>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T479:T480"/>
    <mergeCell ref="U479:U480"/>
    <mergeCell ref="V479:V480"/>
    <mergeCell ref="B481:B482"/>
    <mergeCell ref="C481:C482"/>
    <mergeCell ref="D481:E482"/>
    <mergeCell ref="F481:F482"/>
    <mergeCell ref="G481:G482"/>
    <mergeCell ref="H481:I482"/>
    <mergeCell ref="J481:J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O476:O477"/>
    <mergeCell ref="P476:R477"/>
    <mergeCell ref="S476:S477"/>
    <mergeCell ref="T476:V477"/>
    <mergeCell ref="D478:F478"/>
    <mergeCell ref="H478:J478"/>
    <mergeCell ref="L478:N478"/>
    <mergeCell ref="P478:R478"/>
    <mergeCell ref="T478:V478"/>
    <mergeCell ref="C476:C477"/>
    <mergeCell ref="D476:F477"/>
    <mergeCell ref="G476:G477"/>
    <mergeCell ref="H476:J477"/>
    <mergeCell ref="K476:K477"/>
    <mergeCell ref="L476:N477"/>
    <mergeCell ref="T473:T474"/>
    <mergeCell ref="U473:U474"/>
    <mergeCell ref="V473:V474"/>
    <mergeCell ref="D475:F475"/>
    <mergeCell ref="H475:J475"/>
    <mergeCell ref="L475:N475"/>
    <mergeCell ref="P475:R475"/>
    <mergeCell ref="T475:V475"/>
    <mergeCell ref="N473:N474"/>
    <mergeCell ref="O473:O474"/>
    <mergeCell ref="P473:P474"/>
    <mergeCell ref="Q473:Q474"/>
    <mergeCell ref="R473:R474"/>
    <mergeCell ref="S473:S474"/>
    <mergeCell ref="H473:H474"/>
    <mergeCell ref="I473:I474"/>
    <mergeCell ref="J473:J474"/>
    <mergeCell ref="K473:K474"/>
    <mergeCell ref="L473:L474"/>
    <mergeCell ref="M473:M474"/>
    <mergeCell ref="R471:R472"/>
    <mergeCell ref="S471:S472"/>
    <mergeCell ref="T471:U472"/>
    <mergeCell ref="V471:V472"/>
    <mergeCell ref="B473:B474"/>
    <mergeCell ref="C473:C474"/>
    <mergeCell ref="D473:D474"/>
    <mergeCell ref="E473:E474"/>
    <mergeCell ref="F473:F474"/>
    <mergeCell ref="G473:G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B461:B462"/>
    <mergeCell ref="C461:C462"/>
    <mergeCell ref="D461:E462"/>
    <mergeCell ref="F461:F462"/>
    <mergeCell ref="G461:G462"/>
    <mergeCell ref="H461:I462"/>
    <mergeCell ref="R458:R459"/>
    <mergeCell ref="S458:S459"/>
    <mergeCell ref="T458:U459"/>
    <mergeCell ref="V458:V459"/>
    <mergeCell ref="D460:F460"/>
    <mergeCell ref="H460:J460"/>
    <mergeCell ref="L460:N460"/>
    <mergeCell ref="P460:R460"/>
    <mergeCell ref="T460:V460"/>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S448:S449"/>
    <mergeCell ref="T448:T449"/>
    <mergeCell ref="U448:U449"/>
    <mergeCell ref="V448:V449"/>
    <mergeCell ref="B450:B451"/>
    <mergeCell ref="C450:C451"/>
    <mergeCell ref="D450:E451"/>
    <mergeCell ref="F450:F451"/>
    <mergeCell ref="G450:G451"/>
    <mergeCell ref="H450:I451"/>
    <mergeCell ref="M448:M449"/>
    <mergeCell ref="N448:N449"/>
    <mergeCell ref="O448:O449"/>
    <mergeCell ref="P448:P449"/>
    <mergeCell ref="Q448:Q449"/>
    <mergeCell ref="R448:R449"/>
    <mergeCell ref="G448:G449"/>
    <mergeCell ref="H448:H449"/>
    <mergeCell ref="I448:I449"/>
    <mergeCell ref="J448:J449"/>
    <mergeCell ref="K448:K449"/>
    <mergeCell ref="L448:L449"/>
    <mergeCell ref="D447:F447"/>
    <mergeCell ref="H447:J447"/>
    <mergeCell ref="L447:N447"/>
    <mergeCell ref="P447:R447"/>
    <mergeCell ref="T447:V447"/>
    <mergeCell ref="B448:B449"/>
    <mergeCell ref="C448:C449"/>
    <mergeCell ref="D448:D449"/>
    <mergeCell ref="E448:E449"/>
    <mergeCell ref="F448:F449"/>
    <mergeCell ref="D445:F445"/>
    <mergeCell ref="H445:J445"/>
    <mergeCell ref="L445:N445"/>
    <mergeCell ref="P445:R445"/>
    <mergeCell ref="T445:V445"/>
    <mergeCell ref="D446:F446"/>
    <mergeCell ref="H446:J446"/>
    <mergeCell ref="L446:N446"/>
    <mergeCell ref="P446:R446"/>
    <mergeCell ref="T446:V446"/>
    <mergeCell ref="D443:F443"/>
    <mergeCell ref="H443:J443"/>
    <mergeCell ref="L443:N443"/>
    <mergeCell ref="P443:R443"/>
    <mergeCell ref="T443:V443"/>
    <mergeCell ref="D444:F444"/>
    <mergeCell ref="H444:J444"/>
    <mergeCell ref="L444:N444"/>
    <mergeCell ref="P444:R444"/>
    <mergeCell ref="T444:V444"/>
    <mergeCell ref="B441:V441"/>
    <mergeCell ref="D442:F442"/>
    <mergeCell ref="H442:J442"/>
    <mergeCell ref="L442:N442"/>
    <mergeCell ref="P442:R442"/>
    <mergeCell ref="T442:V442"/>
    <mergeCell ref="T435:T436"/>
    <mergeCell ref="U435:U436"/>
    <mergeCell ref="V435:V436"/>
    <mergeCell ref="B437:V437"/>
    <mergeCell ref="B439:V439"/>
    <mergeCell ref="B440:V440"/>
    <mergeCell ref="N435:N436"/>
    <mergeCell ref="O435:O436"/>
    <mergeCell ref="P435:P436"/>
    <mergeCell ref="Q435:Q436"/>
    <mergeCell ref="R435:R436"/>
    <mergeCell ref="S435:S436"/>
    <mergeCell ref="H435:H436"/>
    <mergeCell ref="I435:I436"/>
    <mergeCell ref="J435:J436"/>
    <mergeCell ref="K435:K436"/>
    <mergeCell ref="L435:L436"/>
    <mergeCell ref="M435:M436"/>
    <mergeCell ref="R433:R434"/>
    <mergeCell ref="S433:S434"/>
    <mergeCell ref="T433:U434"/>
    <mergeCell ref="V433:V434"/>
    <mergeCell ref="B435:B436"/>
    <mergeCell ref="C435:C436"/>
    <mergeCell ref="D435:D436"/>
    <mergeCell ref="E435:E436"/>
    <mergeCell ref="F435:F436"/>
    <mergeCell ref="G435:G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S422:S423"/>
    <mergeCell ref="T422:U423"/>
    <mergeCell ref="V422:V423"/>
    <mergeCell ref="D424:F424"/>
    <mergeCell ref="H424:J424"/>
    <mergeCell ref="L424:N424"/>
    <mergeCell ref="P424:R424"/>
    <mergeCell ref="T424:V424"/>
    <mergeCell ref="K422:K423"/>
    <mergeCell ref="L422:M423"/>
    <mergeCell ref="N422:N423"/>
    <mergeCell ref="O422:O423"/>
    <mergeCell ref="P422:Q423"/>
    <mergeCell ref="R422:R423"/>
    <mergeCell ref="S420:S421"/>
    <mergeCell ref="T420:U421"/>
    <mergeCell ref="V420:V421"/>
    <mergeCell ref="B422:B423"/>
    <mergeCell ref="C422:C423"/>
    <mergeCell ref="D422:E423"/>
    <mergeCell ref="F422:F423"/>
    <mergeCell ref="G422:G423"/>
    <mergeCell ref="H422:I423"/>
    <mergeCell ref="J422:J423"/>
    <mergeCell ref="K420:K421"/>
    <mergeCell ref="L420:M421"/>
    <mergeCell ref="N420:N421"/>
    <mergeCell ref="O420:O421"/>
    <mergeCell ref="P420:Q421"/>
    <mergeCell ref="R420:R421"/>
    <mergeCell ref="S418:S419"/>
    <mergeCell ref="T418:U419"/>
    <mergeCell ref="V418:V419"/>
    <mergeCell ref="B420:B421"/>
    <mergeCell ref="C420:C421"/>
    <mergeCell ref="D420:E421"/>
    <mergeCell ref="F420:F421"/>
    <mergeCell ref="G420:G421"/>
    <mergeCell ref="H420:I421"/>
    <mergeCell ref="J420:J421"/>
    <mergeCell ref="K418:K419"/>
    <mergeCell ref="L418:M419"/>
    <mergeCell ref="N418:N419"/>
    <mergeCell ref="O418:O419"/>
    <mergeCell ref="P418:Q419"/>
    <mergeCell ref="R418:R419"/>
    <mergeCell ref="S416:S417"/>
    <mergeCell ref="T416:U417"/>
    <mergeCell ref="V416:V417"/>
    <mergeCell ref="B418:B419"/>
    <mergeCell ref="C418:C419"/>
    <mergeCell ref="D418:E419"/>
    <mergeCell ref="F418:F419"/>
    <mergeCell ref="G418:G419"/>
    <mergeCell ref="H418:I419"/>
    <mergeCell ref="J418:J419"/>
    <mergeCell ref="K416:K417"/>
    <mergeCell ref="L416:M417"/>
    <mergeCell ref="N416:N417"/>
    <mergeCell ref="O416:O417"/>
    <mergeCell ref="P416:Q417"/>
    <mergeCell ref="R416:R417"/>
    <mergeCell ref="S414:S415"/>
    <mergeCell ref="T414:U415"/>
    <mergeCell ref="V414:V415"/>
    <mergeCell ref="B416:B417"/>
    <mergeCell ref="C416:C417"/>
    <mergeCell ref="D416:E417"/>
    <mergeCell ref="F416:F417"/>
    <mergeCell ref="G416:G417"/>
    <mergeCell ref="H416:I417"/>
    <mergeCell ref="J416:J417"/>
    <mergeCell ref="K414:K415"/>
    <mergeCell ref="L414:M415"/>
    <mergeCell ref="N414:N415"/>
    <mergeCell ref="O414:O415"/>
    <mergeCell ref="P414:Q415"/>
    <mergeCell ref="R414:R415"/>
    <mergeCell ref="S412:S413"/>
    <mergeCell ref="T412:U413"/>
    <mergeCell ref="V412:V413"/>
    <mergeCell ref="B414:B415"/>
    <mergeCell ref="C414:C415"/>
    <mergeCell ref="D414:E415"/>
    <mergeCell ref="F414:F415"/>
    <mergeCell ref="G414:G415"/>
    <mergeCell ref="H414:I415"/>
    <mergeCell ref="J414:J415"/>
    <mergeCell ref="K412:K413"/>
    <mergeCell ref="L412:M413"/>
    <mergeCell ref="N412:N413"/>
    <mergeCell ref="O412:O413"/>
    <mergeCell ref="P412:Q413"/>
    <mergeCell ref="R412:R413"/>
    <mergeCell ref="T410:T411"/>
    <mergeCell ref="U410:U411"/>
    <mergeCell ref="V410:V411"/>
    <mergeCell ref="B412:B413"/>
    <mergeCell ref="C412:C413"/>
    <mergeCell ref="D412:E413"/>
    <mergeCell ref="F412:F413"/>
    <mergeCell ref="G412:G413"/>
    <mergeCell ref="H412:I413"/>
    <mergeCell ref="J412:J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O407:O408"/>
    <mergeCell ref="P407:R408"/>
    <mergeCell ref="S407:S408"/>
    <mergeCell ref="T407:V408"/>
    <mergeCell ref="D409:F409"/>
    <mergeCell ref="H409:J409"/>
    <mergeCell ref="L409:N409"/>
    <mergeCell ref="P409:R409"/>
    <mergeCell ref="T409:V409"/>
    <mergeCell ref="C407:C408"/>
    <mergeCell ref="D407:F408"/>
    <mergeCell ref="G407:G408"/>
    <mergeCell ref="H407:J408"/>
    <mergeCell ref="K407:K408"/>
    <mergeCell ref="L407:N408"/>
    <mergeCell ref="T404:T405"/>
    <mergeCell ref="U404:U405"/>
    <mergeCell ref="V404:V405"/>
    <mergeCell ref="D406:F406"/>
    <mergeCell ref="H406:J406"/>
    <mergeCell ref="L406:N406"/>
    <mergeCell ref="P406:R406"/>
    <mergeCell ref="T406:V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R402:R403"/>
    <mergeCell ref="S402:S403"/>
    <mergeCell ref="T402:U403"/>
    <mergeCell ref="V402:V403"/>
    <mergeCell ref="B404:B405"/>
    <mergeCell ref="C404:C405"/>
    <mergeCell ref="D404:D405"/>
    <mergeCell ref="E404:E405"/>
    <mergeCell ref="F404:F405"/>
    <mergeCell ref="G404:G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R389:R390"/>
    <mergeCell ref="S389:S390"/>
    <mergeCell ref="T389:U390"/>
    <mergeCell ref="V389:V390"/>
    <mergeCell ref="D391:F391"/>
    <mergeCell ref="H391:J391"/>
    <mergeCell ref="L391:N391"/>
    <mergeCell ref="P391:R391"/>
    <mergeCell ref="T391:V391"/>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S379:S380"/>
    <mergeCell ref="T379:T380"/>
    <mergeCell ref="U379:U380"/>
    <mergeCell ref="V379:V380"/>
    <mergeCell ref="B381:B382"/>
    <mergeCell ref="C381:C382"/>
    <mergeCell ref="D381:E382"/>
    <mergeCell ref="F381:F382"/>
    <mergeCell ref="G381:G382"/>
    <mergeCell ref="H381:I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D378:F378"/>
    <mergeCell ref="H378:J378"/>
    <mergeCell ref="L378:N378"/>
    <mergeCell ref="P378:R378"/>
    <mergeCell ref="T378:V378"/>
    <mergeCell ref="B379:B380"/>
    <mergeCell ref="C379:C380"/>
    <mergeCell ref="D379:D380"/>
    <mergeCell ref="E379:E380"/>
    <mergeCell ref="F379:F380"/>
    <mergeCell ref="D376:F376"/>
    <mergeCell ref="H376:J376"/>
    <mergeCell ref="L376:N376"/>
    <mergeCell ref="P376:R376"/>
    <mergeCell ref="T376:V376"/>
    <mergeCell ref="D377:F377"/>
    <mergeCell ref="H377:J377"/>
    <mergeCell ref="L377:N377"/>
    <mergeCell ref="P377:R377"/>
    <mergeCell ref="T377:V377"/>
    <mergeCell ref="D374:F374"/>
    <mergeCell ref="H374:J374"/>
    <mergeCell ref="L374:N374"/>
    <mergeCell ref="P374:R374"/>
    <mergeCell ref="T374:V374"/>
    <mergeCell ref="D375:F375"/>
    <mergeCell ref="H375:J375"/>
    <mergeCell ref="L375:N375"/>
    <mergeCell ref="P375:R375"/>
    <mergeCell ref="T375:V375"/>
    <mergeCell ref="B368:V368"/>
    <mergeCell ref="B370:V370"/>
    <mergeCell ref="B371:V371"/>
    <mergeCell ref="B372:V372"/>
    <mergeCell ref="D373:F373"/>
    <mergeCell ref="H373:J373"/>
    <mergeCell ref="L373:N373"/>
    <mergeCell ref="P373:R373"/>
    <mergeCell ref="T373:V373"/>
    <mergeCell ref="U364:U365"/>
    <mergeCell ref="V364:V365"/>
    <mergeCell ref="D366:F366"/>
    <mergeCell ref="H366:J366"/>
    <mergeCell ref="L366:N366"/>
    <mergeCell ref="P366:R366"/>
    <mergeCell ref="T366:V366"/>
    <mergeCell ref="O364:O365"/>
    <mergeCell ref="P364:P365"/>
    <mergeCell ref="Q364:Q365"/>
    <mergeCell ref="R364:R365"/>
    <mergeCell ref="S364:S365"/>
    <mergeCell ref="T364:T365"/>
    <mergeCell ref="I364:I365"/>
    <mergeCell ref="J364:J365"/>
    <mergeCell ref="K364:K365"/>
    <mergeCell ref="L364:L365"/>
    <mergeCell ref="M364:M365"/>
    <mergeCell ref="N364:N365"/>
    <mergeCell ref="S362:S363"/>
    <mergeCell ref="T362:U363"/>
    <mergeCell ref="V362:V363"/>
    <mergeCell ref="B364:B365"/>
    <mergeCell ref="C364:C365"/>
    <mergeCell ref="D364:D365"/>
    <mergeCell ref="E364:E365"/>
    <mergeCell ref="F364:F365"/>
    <mergeCell ref="G364:G365"/>
    <mergeCell ref="H364:H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R358:R359"/>
    <mergeCell ref="S358:S359"/>
    <mergeCell ref="T358:U359"/>
    <mergeCell ref="V358:V359"/>
    <mergeCell ref="C360:C361"/>
    <mergeCell ref="D360:E361"/>
    <mergeCell ref="F360:F361"/>
    <mergeCell ref="G360:G361"/>
    <mergeCell ref="H360:I361"/>
    <mergeCell ref="J360:J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T355:T356"/>
    <mergeCell ref="U355:U356"/>
    <mergeCell ref="V355:V356"/>
    <mergeCell ref="D357:F357"/>
    <mergeCell ref="H357:J357"/>
    <mergeCell ref="L357:N357"/>
    <mergeCell ref="P357:R357"/>
    <mergeCell ref="T357:V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O352:O353"/>
    <mergeCell ref="P352:R353"/>
    <mergeCell ref="S352:S353"/>
    <mergeCell ref="T352:V353"/>
    <mergeCell ref="D354:F354"/>
    <mergeCell ref="H354:J354"/>
    <mergeCell ref="L354:N354"/>
    <mergeCell ref="P354:R354"/>
    <mergeCell ref="T354:V354"/>
    <mergeCell ref="C352:C353"/>
    <mergeCell ref="D352:F353"/>
    <mergeCell ref="G352:G353"/>
    <mergeCell ref="H352:J353"/>
    <mergeCell ref="K352:K353"/>
    <mergeCell ref="L352:N353"/>
    <mergeCell ref="T349:T350"/>
    <mergeCell ref="U349:U350"/>
    <mergeCell ref="V349:V350"/>
    <mergeCell ref="D351:F351"/>
    <mergeCell ref="H351:J351"/>
    <mergeCell ref="L351:N351"/>
    <mergeCell ref="P351:R351"/>
    <mergeCell ref="T351:V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R347:R348"/>
    <mergeCell ref="S347:S348"/>
    <mergeCell ref="T347:U348"/>
    <mergeCell ref="V347:V348"/>
    <mergeCell ref="B349:B350"/>
    <mergeCell ref="C349:C350"/>
    <mergeCell ref="D349:D350"/>
    <mergeCell ref="E349:E350"/>
    <mergeCell ref="F349:F350"/>
    <mergeCell ref="G349:G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R342:R343"/>
    <mergeCell ref="S342:S343"/>
    <mergeCell ref="T342:U343"/>
    <mergeCell ref="V342:V343"/>
    <mergeCell ref="D344:F344"/>
    <mergeCell ref="H344:J344"/>
    <mergeCell ref="L344:N344"/>
    <mergeCell ref="P344:R344"/>
    <mergeCell ref="T344:V344"/>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S329:S330"/>
    <mergeCell ref="T329:U330"/>
    <mergeCell ref="V329:V330"/>
    <mergeCell ref="D331:F331"/>
    <mergeCell ref="H331:J331"/>
    <mergeCell ref="L331:N331"/>
    <mergeCell ref="P331:R331"/>
    <mergeCell ref="T331:V331"/>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T313:T314"/>
    <mergeCell ref="U313:U314"/>
    <mergeCell ref="V313:V314"/>
    <mergeCell ref="B315:B316"/>
    <mergeCell ref="C315:C316"/>
    <mergeCell ref="D315:E316"/>
    <mergeCell ref="F315:F316"/>
    <mergeCell ref="G315:G316"/>
    <mergeCell ref="H315:I316"/>
    <mergeCell ref="J315:J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D311:F311"/>
    <mergeCell ref="H311:J311"/>
    <mergeCell ref="L311:N311"/>
    <mergeCell ref="P311:R311"/>
    <mergeCell ref="T311:V311"/>
    <mergeCell ref="D312:F312"/>
    <mergeCell ref="H312:J312"/>
    <mergeCell ref="L312:N312"/>
    <mergeCell ref="P312:R312"/>
    <mergeCell ref="T312:V312"/>
    <mergeCell ref="D309:F309"/>
    <mergeCell ref="H309:J309"/>
    <mergeCell ref="L309:N309"/>
    <mergeCell ref="P309:R309"/>
    <mergeCell ref="T309:V309"/>
    <mergeCell ref="D310:F310"/>
    <mergeCell ref="H310:J310"/>
    <mergeCell ref="L310:N310"/>
    <mergeCell ref="P310:R310"/>
    <mergeCell ref="T310:V310"/>
    <mergeCell ref="B303:V303"/>
    <mergeCell ref="B305:V305"/>
    <mergeCell ref="B306:V306"/>
    <mergeCell ref="B307:V307"/>
    <mergeCell ref="D308:F308"/>
    <mergeCell ref="H308:J308"/>
    <mergeCell ref="L308:N308"/>
    <mergeCell ref="P308:R308"/>
    <mergeCell ref="T308:V308"/>
    <mergeCell ref="U300:U301"/>
    <mergeCell ref="V300:V301"/>
    <mergeCell ref="D302:F302"/>
    <mergeCell ref="H302:J302"/>
    <mergeCell ref="L302:N302"/>
    <mergeCell ref="P302:R302"/>
    <mergeCell ref="T302:V302"/>
    <mergeCell ref="O300:O301"/>
    <mergeCell ref="P300:P301"/>
    <mergeCell ref="Q300:Q301"/>
    <mergeCell ref="R300:R301"/>
    <mergeCell ref="S300:S301"/>
    <mergeCell ref="T300:T301"/>
    <mergeCell ref="I300:I301"/>
    <mergeCell ref="J300:J301"/>
    <mergeCell ref="K300:K301"/>
    <mergeCell ref="L300:L301"/>
    <mergeCell ref="M300:M301"/>
    <mergeCell ref="N300:N301"/>
    <mergeCell ref="S298:S299"/>
    <mergeCell ref="T298:U299"/>
    <mergeCell ref="V298:V299"/>
    <mergeCell ref="B300:B301"/>
    <mergeCell ref="C300:C301"/>
    <mergeCell ref="D300:D301"/>
    <mergeCell ref="E300:E301"/>
    <mergeCell ref="F300:F301"/>
    <mergeCell ref="G300:G301"/>
    <mergeCell ref="H300:H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R294:R295"/>
    <mergeCell ref="S294:S295"/>
    <mergeCell ref="T294:U295"/>
    <mergeCell ref="V294:V295"/>
    <mergeCell ref="C296:C297"/>
    <mergeCell ref="D296:E297"/>
    <mergeCell ref="F296:F297"/>
    <mergeCell ref="G296:G297"/>
    <mergeCell ref="H296:I297"/>
    <mergeCell ref="J296:J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T291:T292"/>
    <mergeCell ref="U291:U292"/>
    <mergeCell ref="V291:V292"/>
    <mergeCell ref="D293:F293"/>
    <mergeCell ref="H293:J293"/>
    <mergeCell ref="L293:N293"/>
    <mergeCell ref="P293:R293"/>
    <mergeCell ref="T293:V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O288:O289"/>
    <mergeCell ref="P288:R289"/>
    <mergeCell ref="S288:S289"/>
    <mergeCell ref="T288:V289"/>
    <mergeCell ref="D290:F290"/>
    <mergeCell ref="H290:J290"/>
    <mergeCell ref="L290:N290"/>
    <mergeCell ref="P290:R290"/>
    <mergeCell ref="T290:V290"/>
    <mergeCell ref="C288:C289"/>
    <mergeCell ref="D288:F289"/>
    <mergeCell ref="G288:G289"/>
    <mergeCell ref="H288:J289"/>
    <mergeCell ref="K288:K289"/>
    <mergeCell ref="L288:N289"/>
    <mergeCell ref="T285:T286"/>
    <mergeCell ref="U285:U286"/>
    <mergeCell ref="V285:V286"/>
    <mergeCell ref="D287:F287"/>
    <mergeCell ref="H287:J287"/>
    <mergeCell ref="L287:N287"/>
    <mergeCell ref="P287:R287"/>
    <mergeCell ref="T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R278:R279"/>
    <mergeCell ref="S278:S279"/>
    <mergeCell ref="T278:U279"/>
    <mergeCell ref="V278:V279"/>
    <mergeCell ref="D280:F280"/>
    <mergeCell ref="H280:J280"/>
    <mergeCell ref="L280:N280"/>
    <mergeCell ref="P280:R280"/>
    <mergeCell ref="T280:V280"/>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S265:S266"/>
    <mergeCell ref="T265:U266"/>
    <mergeCell ref="V265:V266"/>
    <mergeCell ref="D267:F267"/>
    <mergeCell ref="H267:J267"/>
    <mergeCell ref="L267:N267"/>
    <mergeCell ref="P267:R267"/>
    <mergeCell ref="T267:V267"/>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T251:T252"/>
    <mergeCell ref="U251:U252"/>
    <mergeCell ref="V251:V252"/>
    <mergeCell ref="B253:B254"/>
    <mergeCell ref="C253:C254"/>
    <mergeCell ref="D253:E254"/>
    <mergeCell ref="F253:F254"/>
    <mergeCell ref="G253:G254"/>
    <mergeCell ref="H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D249:F249"/>
    <mergeCell ref="H249:J249"/>
    <mergeCell ref="L249:N249"/>
    <mergeCell ref="P249:R249"/>
    <mergeCell ref="T249:V249"/>
    <mergeCell ref="D250:F250"/>
    <mergeCell ref="H250:J250"/>
    <mergeCell ref="L250:N250"/>
    <mergeCell ref="P250:R250"/>
    <mergeCell ref="T250:V250"/>
    <mergeCell ref="D247:F247"/>
    <mergeCell ref="H247:J247"/>
    <mergeCell ref="L247:N247"/>
    <mergeCell ref="P247:R247"/>
    <mergeCell ref="T247:V247"/>
    <mergeCell ref="D248:F248"/>
    <mergeCell ref="H248:J248"/>
    <mergeCell ref="L248:N248"/>
    <mergeCell ref="P248:R248"/>
    <mergeCell ref="T248:V248"/>
    <mergeCell ref="B241:V241"/>
    <mergeCell ref="B243:V243"/>
    <mergeCell ref="B244:V244"/>
    <mergeCell ref="B245:V245"/>
    <mergeCell ref="D246:F246"/>
    <mergeCell ref="H246:J246"/>
    <mergeCell ref="L246:N246"/>
    <mergeCell ref="P246:R246"/>
    <mergeCell ref="T246:V246"/>
    <mergeCell ref="U238:U239"/>
    <mergeCell ref="V238:V239"/>
    <mergeCell ref="D240:F240"/>
    <mergeCell ref="H240:J240"/>
    <mergeCell ref="L240:N240"/>
    <mergeCell ref="P240:R240"/>
    <mergeCell ref="T240:V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S236:S237"/>
    <mergeCell ref="T236:U237"/>
    <mergeCell ref="V236:V237"/>
    <mergeCell ref="B238:B239"/>
    <mergeCell ref="C238:C239"/>
    <mergeCell ref="D238:D239"/>
    <mergeCell ref="E238:E239"/>
    <mergeCell ref="F238:F239"/>
    <mergeCell ref="G238:G239"/>
    <mergeCell ref="H238:H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R232:R233"/>
    <mergeCell ref="S232:S233"/>
    <mergeCell ref="T232:U233"/>
    <mergeCell ref="V232:V233"/>
    <mergeCell ref="C234:C235"/>
    <mergeCell ref="D234:E235"/>
    <mergeCell ref="F234:F235"/>
    <mergeCell ref="G234:G235"/>
    <mergeCell ref="H234:I235"/>
    <mergeCell ref="J234:J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T229:T230"/>
    <mergeCell ref="U229:U230"/>
    <mergeCell ref="V229:V230"/>
    <mergeCell ref="D231:F231"/>
    <mergeCell ref="H231:J231"/>
    <mergeCell ref="L231:N231"/>
    <mergeCell ref="P231:R231"/>
    <mergeCell ref="T231:V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O226:O227"/>
    <mergeCell ref="P226:R227"/>
    <mergeCell ref="S226:S227"/>
    <mergeCell ref="T226:V227"/>
    <mergeCell ref="D228:F228"/>
    <mergeCell ref="H228:J228"/>
    <mergeCell ref="L228:N228"/>
    <mergeCell ref="P228:R228"/>
    <mergeCell ref="T228:V228"/>
    <mergeCell ref="C226:C227"/>
    <mergeCell ref="D226:F227"/>
    <mergeCell ref="G226:G227"/>
    <mergeCell ref="H226:J227"/>
    <mergeCell ref="K226:K227"/>
    <mergeCell ref="L226:N227"/>
    <mergeCell ref="T223:T224"/>
    <mergeCell ref="U223:U224"/>
    <mergeCell ref="V223:V224"/>
    <mergeCell ref="D225:F225"/>
    <mergeCell ref="H225:J225"/>
    <mergeCell ref="L225:N225"/>
    <mergeCell ref="P225:R225"/>
    <mergeCell ref="T225:V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R216:R217"/>
    <mergeCell ref="S216:S217"/>
    <mergeCell ref="T216:U217"/>
    <mergeCell ref="V216:V217"/>
    <mergeCell ref="D218:F218"/>
    <mergeCell ref="H218:J218"/>
    <mergeCell ref="L218:N218"/>
    <mergeCell ref="P218:R218"/>
    <mergeCell ref="T218:V218"/>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S203:S204"/>
    <mergeCell ref="T203:U204"/>
    <mergeCell ref="V203:V204"/>
    <mergeCell ref="D205:F205"/>
    <mergeCell ref="H205:J205"/>
    <mergeCell ref="L205:N205"/>
    <mergeCell ref="P205:R205"/>
    <mergeCell ref="T205:V205"/>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T189:T190"/>
    <mergeCell ref="U189:U190"/>
    <mergeCell ref="V189:V190"/>
    <mergeCell ref="B191:B192"/>
    <mergeCell ref="C191:C192"/>
    <mergeCell ref="D191:E192"/>
    <mergeCell ref="F191:F192"/>
    <mergeCell ref="G191:G192"/>
    <mergeCell ref="H191:I192"/>
    <mergeCell ref="J191:J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7:F187"/>
    <mergeCell ref="H187:J187"/>
    <mergeCell ref="L187:N187"/>
    <mergeCell ref="P187:R187"/>
    <mergeCell ref="T187:V187"/>
    <mergeCell ref="D188:F188"/>
    <mergeCell ref="H188:J188"/>
    <mergeCell ref="L188:N188"/>
    <mergeCell ref="P188:R188"/>
    <mergeCell ref="T188:V188"/>
    <mergeCell ref="D185:F185"/>
    <mergeCell ref="H185:J185"/>
    <mergeCell ref="L185:N185"/>
    <mergeCell ref="P185:R185"/>
    <mergeCell ref="T185:V185"/>
    <mergeCell ref="D186:F186"/>
    <mergeCell ref="H186:J186"/>
    <mergeCell ref="L186:N186"/>
    <mergeCell ref="P186:R186"/>
    <mergeCell ref="T186:V186"/>
    <mergeCell ref="B181:V181"/>
    <mergeCell ref="B182:V182"/>
    <mergeCell ref="B183:V183"/>
    <mergeCell ref="D184:F184"/>
    <mergeCell ref="H184:J184"/>
    <mergeCell ref="L184:N184"/>
    <mergeCell ref="P184:R184"/>
    <mergeCell ref="T184:V184"/>
    <mergeCell ref="Q176:Q177"/>
    <mergeCell ref="R176:R177"/>
    <mergeCell ref="S176:S177"/>
    <mergeCell ref="T176:T177"/>
    <mergeCell ref="U176:U177"/>
    <mergeCell ref="B179:V179"/>
    <mergeCell ref="K176:K177"/>
    <mergeCell ref="L176:L177"/>
    <mergeCell ref="M176:M177"/>
    <mergeCell ref="N176:N177"/>
    <mergeCell ref="O176:O177"/>
    <mergeCell ref="P176:P177"/>
    <mergeCell ref="S174:T175"/>
    <mergeCell ref="U174:U175"/>
    <mergeCell ref="C176:C177"/>
    <mergeCell ref="D176:D177"/>
    <mergeCell ref="E176:E177"/>
    <mergeCell ref="F176:F177"/>
    <mergeCell ref="G176:G177"/>
    <mergeCell ref="H176:H177"/>
    <mergeCell ref="I176:I177"/>
    <mergeCell ref="J176:J177"/>
    <mergeCell ref="K174:L175"/>
    <mergeCell ref="M174:M175"/>
    <mergeCell ref="N174:N175"/>
    <mergeCell ref="O174:P175"/>
    <mergeCell ref="Q174:Q175"/>
    <mergeCell ref="R174:R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S170:T171"/>
    <mergeCell ref="U170:U171"/>
    <mergeCell ref="C172:D173"/>
    <mergeCell ref="E172:E173"/>
    <mergeCell ref="F172:F173"/>
    <mergeCell ref="G172:H173"/>
    <mergeCell ref="I172:I173"/>
    <mergeCell ref="J172:J173"/>
    <mergeCell ref="K172:L173"/>
    <mergeCell ref="M172:M173"/>
    <mergeCell ref="K170:L171"/>
    <mergeCell ref="M170:M171"/>
    <mergeCell ref="N170:N171"/>
    <mergeCell ref="O170:P171"/>
    <mergeCell ref="Q170:Q171"/>
    <mergeCell ref="R170:R171"/>
    <mergeCell ref="C170:D171"/>
    <mergeCell ref="E170:E171"/>
    <mergeCell ref="F170:F171"/>
    <mergeCell ref="G170:H171"/>
    <mergeCell ref="I170:I171"/>
    <mergeCell ref="J170:J171"/>
    <mergeCell ref="U167:U168"/>
    <mergeCell ref="C169:E169"/>
    <mergeCell ref="G169:I169"/>
    <mergeCell ref="K169:M169"/>
    <mergeCell ref="O169:Q169"/>
    <mergeCell ref="S169:U169"/>
    <mergeCell ref="M167:M168"/>
    <mergeCell ref="N167:N168"/>
    <mergeCell ref="O167:P168"/>
    <mergeCell ref="Q167:Q168"/>
    <mergeCell ref="R167:R168"/>
    <mergeCell ref="S167:T168"/>
    <mergeCell ref="R165:R166"/>
    <mergeCell ref="S165:T166"/>
    <mergeCell ref="U165:U166"/>
    <mergeCell ref="C167:D168"/>
    <mergeCell ref="E167:E168"/>
    <mergeCell ref="F167:F168"/>
    <mergeCell ref="G167:H168"/>
    <mergeCell ref="I167:I168"/>
    <mergeCell ref="J167:J168"/>
    <mergeCell ref="K167:L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U129:U130"/>
    <mergeCell ref="C131:E131"/>
    <mergeCell ref="G131:I131"/>
    <mergeCell ref="K131:M131"/>
    <mergeCell ref="O131:Q131"/>
    <mergeCell ref="S131:U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C127:E127"/>
    <mergeCell ref="G127:I127"/>
    <mergeCell ref="K127:M127"/>
    <mergeCell ref="O127:Q127"/>
    <mergeCell ref="S127:U127"/>
    <mergeCell ref="C128:E128"/>
    <mergeCell ref="G128:I128"/>
    <mergeCell ref="K128:M128"/>
    <mergeCell ref="O128:Q128"/>
    <mergeCell ref="S128:U128"/>
    <mergeCell ref="B123:U123"/>
    <mergeCell ref="B124:U124"/>
    <mergeCell ref="B125:U125"/>
    <mergeCell ref="C126:E126"/>
    <mergeCell ref="G126:I126"/>
    <mergeCell ref="K126:M126"/>
    <mergeCell ref="O126:Q126"/>
    <mergeCell ref="S126:U126"/>
    <mergeCell ref="Q119:Q120"/>
    <mergeCell ref="R119:R120"/>
    <mergeCell ref="S119:S120"/>
    <mergeCell ref="T119:T120"/>
    <mergeCell ref="U119:U120"/>
    <mergeCell ref="B121:U121"/>
    <mergeCell ref="K119:K120"/>
    <mergeCell ref="L119:L120"/>
    <mergeCell ref="M119:M120"/>
    <mergeCell ref="N119:N120"/>
    <mergeCell ref="O119:O120"/>
    <mergeCell ref="P119:P120"/>
    <mergeCell ref="S117:T118"/>
    <mergeCell ref="U117:U118"/>
    <mergeCell ref="C119:C120"/>
    <mergeCell ref="D119:D120"/>
    <mergeCell ref="E119:E120"/>
    <mergeCell ref="F119:F120"/>
    <mergeCell ref="G119:G120"/>
    <mergeCell ref="H119:H120"/>
    <mergeCell ref="I119:I120"/>
    <mergeCell ref="J119:J120"/>
    <mergeCell ref="K117:L118"/>
    <mergeCell ref="M117:M118"/>
    <mergeCell ref="N117:N118"/>
    <mergeCell ref="O117:P118"/>
    <mergeCell ref="Q117:Q118"/>
    <mergeCell ref="R117:R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S113:T114"/>
    <mergeCell ref="U113:U114"/>
    <mergeCell ref="C115:D116"/>
    <mergeCell ref="E115:E116"/>
    <mergeCell ref="F115:F116"/>
    <mergeCell ref="G115:H116"/>
    <mergeCell ref="I115:I116"/>
    <mergeCell ref="J115:J116"/>
    <mergeCell ref="K115:L116"/>
    <mergeCell ref="M115:M116"/>
    <mergeCell ref="K113:L114"/>
    <mergeCell ref="M113:M114"/>
    <mergeCell ref="N113:N114"/>
    <mergeCell ref="O113:P114"/>
    <mergeCell ref="Q113:Q114"/>
    <mergeCell ref="R113:R114"/>
    <mergeCell ref="C113:D114"/>
    <mergeCell ref="E113:E114"/>
    <mergeCell ref="F113:F114"/>
    <mergeCell ref="G113:H114"/>
    <mergeCell ref="I113:I114"/>
    <mergeCell ref="J113:J114"/>
    <mergeCell ref="O110:P111"/>
    <mergeCell ref="Q110:Q111"/>
    <mergeCell ref="R110:R111"/>
    <mergeCell ref="S110:T111"/>
    <mergeCell ref="U110:U111"/>
    <mergeCell ref="C112:E112"/>
    <mergeCell ref="G112:I112"/>
    <mergeCell ref="K112:M112"/>
    <mergeCell ref="O112:Q112"/>
    <mergeCell ref="S112:U112"/>
    <mergeCell ref="U108:U109"/>
    <mergeCell ref="C110:D111"/>
    <mergeCell ref="E110:E111"/>
    <mergeCell ref="F110:F111"/>
    <mergeCell ref="G110:H111"/>
    <mergeCell ref="I110:I111"/>
    <mergeCell ref="J110:J111"/>
    <mergeCell ref="K110:L111"/>
    <mergeCell ref="M110:M111"/>
    <mergeCell ref="N110:N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O82:P83"/>
    <mergeCell ref="Q82:Q83"/>
    <mergeCell ref="R82:R83"/>
    <mergeCell ref="S82:T83"/>
    <mergeCell ref="U82:U83"/>
    <mergeCell ref="C84:E84"/>
    <mergeCell ref="G84:I84"/>
    <mergeCell ref="K84:M84"/>
    <mergeCell ref="O84:Q84"/>
    <mergeCell ref="S84:U84"/>
    <mergeCell ref="U80:U81"/>
    <mergeCell ref="C82:D83"/>
    <mergeCell ref="E82:E83"/>
    <mergeCell ref="F82:F83"/>
    <mergeCell ref="G82:H83"/>
    <mergeCell ref="I82:I83"/>
    <mergeCell ref="J82:J83"/>
    <mergeCell ref="K82:L83"/>
    <mergeCell ref="M82:M83"/>
    <mergeCell ref="N82:N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C68:E68"/>
    <mergeCell ref="G68:I68"/>
    <mergeCell ref="K68:M68"/>
    <mergeCell ref="O68:Q68"/>
    <mergeCell ref="S68:U68"/>
    <mergeCell ref="C69:E69"/>
    <mergeCell ref="G69:I69"/>
    <mergeCell ref="K69:M69"/>
    <mergeCell ref="O69:Q69"/>
    <mergeCell ref="S69:U69"/>
    <mergeCell ref="B64:U64"/>
    <mergeCell ref="B65:U65"/>
    <mergeCell ref="B66:U66"/>
    <mergeCell ref="C67:E67"/>
    <mergeCell ref="G67:I67"/>
    <mergeCell ref="K67:M67"/>
    <mergeCell ref="O67:Q67"/>
    <mergeCell ref="S67:U67"/>
    <mergeCell ref="Q60:Q61"/>
    <mergeCell ref="R60:R61"/>
    <mergeCell ref="S60:S61"/>
    <mergeCell ref="T60:T61"/>
    <mergeCell ref="U60:U61"/>
    <mergeCell ref="B62:U62"/>
    <mergeCell ref="K60:K61"/>
    <mergeCell ref="L60:L61"/>
    <mergeCell ref="M60:M61"/>
    <mergeCell ref="N60:N61"/>
    <mergeCell ref="O60:O61"/>
    <mergeCell ref="P60:P61"/>
    <mergeCell ref="S58:T59"/>
    <mergeCell ref="U58:U59"/>
    <mergeCell ref="C60:C61"/>
    <mergeCell ref="D60:D61"/>
    <mergeCell ref="E60:E61"/>
    <mergeCell ref="F60:F61"/>
    <mergeCell ref="G60:G61"/>
    <mergeCell ref="H60:H61"/>
    <mergeCell ref="I60:I61"/>
    <mergeCell ref="J60:J61"/>
    <mergeCell ref="K58:L59"/>
    <mergeCell ref="M58:M59"/>
    <mergeCell ref="N58:N59"/>
    <mergeCell ref="O58:P59"/>
    <mergeCell ref="Q58:Q59"/>
    <mergeCell ref="R58:R59"/>
    <mergeCell ref="C58:D59"/>
    <mergeCell ref="E58:E59"/>
    <mergeCell ref="F58:F59"/>
    <mergeCell ref="G58:H59"/>
    <mergeCell ref="I58:I59"/>
    <mergeCell ref="J58:J59"/>
    <mergeCell ref="N56:N57"/>
    <mergeCell ref="O56:P57"/>
    <mergeCell ref="Q56:Q57"/>
    <mergeCell ref="R56:R57"/>
    <mergeCell ref="S56:T57"/>
    <mergeCell ref="U56:U57"/>
    <mergeCell ref="S54:T55"/>
    <mergeCell ref="U54:U55"/>
    <mergeCell ref="C56:D57"/>
    <mergeCell ref="E56:E57"/>
    <mergeCell ref="F56:F57"/>
    <mergeCell ref="G56:H57"/>
    <mergeCell ref="I56:I57"/>
    <mergeCell ref="J56:J57"/>
    <mergeCell ref="K56:L57"/>
    <mergeCell ref="M56:M57"/>
    <mergeCell ref="K54:L55"/>
    <mergeCell ref="M54:M55"/>
    <mergeCell ref="N54:N55"/>
    <mergeCell ref="O54:P55"/>
    <mergeCell ref="Q54:Q55"/>
    <mergeCell ref="R54:R55"/>
    <mergeCell ref="C54:D55"/>
    <mergeCell ref="E54:E55"/>
    <mergeCell ref="F54:F55"/>
    <mergeCell ref="G54:H55"/>
    <mergeCell ref="I54:I55"/>
    <mergeCell ref="J54:J55"/>
    <mergeCell ref="U51:U52"/>
    <mergeCell ref="C53:E53"/>
    <mergeCell ref="G53:I53"/>
    <mergeCell ref="K53:M53"/>
    <mergeCell ref="O53:Q53"/>
    <mergeCell ref="S53:U53"/>
    <mergeCell ref="M51:M52"/>
    <mergeCell ref="N51:N52"/>
    <mergeCell ref="O51:P52"/>
    <mergeCell ref="Q51:Q52"/>
    <mergeCell ref="R51:R52"/>
    <mergeCell ref="S51:T52"/>
    <mergeCell ref="R49:R50"/>
    <mergeCell ref="S49:T50"/>
    <mergeCell ref="U49:U50"/>
    <mergeCell ref="C51:D52"/>
    <mergeCell ref="E51:E52"/>
    <mergeCell ref="F51:F52"/>
    <mergeCell ref="G51:H52"/>
    <mergeCell ref="I51:I52"/>
    <mergeCell ref="J51:J52"/>
    <mergeCell ref="K51:L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S27:T28"/>
    <mergeCell ref="U27:U28"/>
    <mergeCell ref="C29:E29"/>
    <mergeCell ref="G29:I29"/>
    <mergeCell ref="K29:M29"/>
    <mergeCell ref="O29:Q29"/>
    <mergeCell ref="S29:U29"/>
    <mergeCell ref="K27:L28"/>
    <mergeCell ref="M27:M28"/>
    <mergeCell ref="N27:N28"/>
    <mergeCell ref="O27:P28"/>
    <mergeCell ref="Q27:Q28"/>
    <mergeCell ref="R27:R28"/>
    <mergeCell ref="C27:D28"/>
    <mergeCell ref="E27:E28"/>
    <mergeCell ref="F27:F28"/>
    <mergeCell ref="G27:H28"/>
    <mergeCell ref="I27:I28"/>
    <mergeCell ref="J27:J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1:E11"/>
    <mergeCell ref="G11:I11"/>
    <mergeCell ref="K11:M11"/>
    <mergeCell ref="O11:Q11"/>
    <mergeCell ref="S11:U11"/>
    <mergeCell ref="C12:E12"/>
    <mergeCell ref="G12:I12"/>
    <mergeCell ref="K12:M12"/>
    <mergeCell ref="O12:Q12"/>
    <mergeCell ref="S12:U12"/>
    <mergeCell ref="B5:U5"/>
    <mergeCell ref="B7:U7"/>
    <mergeCell ref="B8:U8"/>
    <mergeCell ref="B9:U9"/>
    <mergeCell ref="C10:E10"/>
    <mergeCell ref="G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3.5703125" customWidth="1"/>
  </cols>
  <sheetData>
    <row r="1" spans="1:5" ht="15" customHeight="1">
      <c r="A1" s="9" t="s">
        <v>1291</v>
      </c>
      <c r="B1" s="9" t="s">
        <v>2</v>
      </c>
      <c r="C1" s="9"/>
      <c r="D1" s="9"/>
      <c r="E1" s="9"/>
    </row>
    <row r="2" spans="1:5" ht="15" customHeight="1">
      <c r="A2" s="9"/>
      <c r="B2" s="9" t="s">
        <v>3</v>
      </c>
      <c r="C2" s="9"/>
      <c r="D2" s="9"/>
      <c r="E2" s="9"/>
    </row>
    <row r="3" spans="1:5" ht="15" customHeight="1">
      <c r="A3" s="3" t="s">
        <v>1090</v>
      </c>
      <c r="B3" s="10" t="s">
        <v>7</v>
      </c>
      <c r="C3" s="10"/>
      <c r="D3" s="10"/>
      <c r="E3" s="10"/>
    </row>
    <row r="4" spans="1:5" ht="15" customHeight="1">
      <c r="A4" s="11" t="s">
        <v>1292</v>
      </c>
      <c r="B4" s="10" t="s">
        <v>7</v>
      </c>
      <c r="C4" s="10"/>
      <c r="D4" s="10"/>
      <c r="E4" s="10"/>
    </row>
    <row r="5" spans="1:5" ht="25.5" customHeight="1">
      <c r="A5" s="11"/>
      <c r="B5" s="43" t="s">
        <v>1293</v>
      </c>
      <c r="C5" s="43"/>
      <c r="D5" s="43"/>
      <c r="E5" s="43"/>
    </row>
    <row r="6" spans="1:5">
      <c r="A6" s="11"/>
      <c r="B6" s="29"/>
      <c r="C6" s="29"/>
      <c r="D6" s="29"/>
      <c r="E6" s="29"/>
    </row>
    <row r="7" spans="1:5">
      <c r="A7" s="11"/>
      <c r="B7" s="16"/>
      <c r="C7" s="16"/>
      <c r="D7" s="16"/>
      <c r="E7" s="16"/>
    </row>
    <row r="8" spans="1:5" ht="15.75" thickBot="1">
      <c r="A8" s="11"/>
      <c r="B8" s="19"/>
      <c r="C8" s="57" t="s">
        <v>372</v>
      </c>
      <c r="D8" s="57"/>
      <c r="E8" s="57"/>
    </row>
    <row r="9" spans="1:5">
      <c r="A9" s="11"/>
      <c r="B9" s="70" t="s">
        <v>648</v>
      </c>
      <c r="C9" s="72" t="s">
        <v>295</v>
      </c>
      <c r="D9" s="74">
        <v>1485</v>
      </c>
      <c r="E9" s="35"/>
    </row>
    <row r="10" spans="1:5">
      <c r="A10" s="11"/>
      <c r="B10" s="70"/>
      <c r="C10" s="142"/>
      <c r="D10" s="143"/>
      <c r="E10" s="144"/>
    </row>
    <row r="11" spans="1:5">
      <c r="A11" s="11"/>
      <c r="B11" s="36" t="s">
        <v>1095</v>
      </c>
      <c r="C11" s="37">
        <v>551</v>
      </c>
      <c r="D11" s="37"/>
      <c r="E11" s="38"/>
    </row>
    <row r="12" spans="1:5">
      <c r="A12" s="11"/>
      <c r="B12" s="36"/>
      <c r="C12" s="37"/>
      <c r="D12" s="37"/>
      <c r="E12" s="38"/>
    </row>
    <row r="13" spans="1:5" ht="15.75" thickBot="1">
      <c r="A13" s="11"/>
      <c r="B13" s="21" t="s">
        <v>299</v>
      </c>
      <c r="C13" s="84" t="s">
        <v>1096</v>
      </c>
      <c r="D13" s="84"/>
      <c r="E13" s="95" t="s">
        <v>301</v>
      </c>
    </row>
    <row r="14" spans="1:5">
      <c r="A14" s="11"/>
      <c r="B14" s="58" t="s">
        <v>650</v>
      </c>
      <c r="C14" s="59" t="s">
        <v>295</v>
      </c>
      <c r="D14" s="88">
        <v>1050</v>
      </c>
      <c r="E14" s="63"/>
    </row>
    <row r="15" spans="1:5" ht="15.75" thickBot="1">
      <c r="A15" s="11"/>
      <c r="B15" s="58"/>
      <c r="C15" s="87"/>
      <c r="D15" s="89"/>
      <c r="E15" s="90"/>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4.28515625" bestFit="1" customWidth="1"/>
  </cols>
  <sheetData>
    <row r="1" spans="1:4" ht="15" customHeight="1">
      <c r="A1" s="9" t="s">
        <v>83</v>
      </c>
      <c r="B1" s="9" t="s">
        <v>2</v>
      </c>
      <c r="C1" s="9"/>
      <c r="D1" s="9"/>
    </row>
    <row r="2" spans="1:4">
      <c r="A2" s="9"/>
      <c r="B2" s="1" t="s">
        <v>3</v>
      </c>
      <c r="C2" s="1" t="s">
        <v>33</v>
      </c>
      <c r="D2" s="1" t="s">
        <v>84</v>
      </c>
    </row>
    <row r="3" spans="1:4" ht="30">
      <c r="A3" s="3" t="s">
        <v>85</v>
      </c>
      <c r="B3" s="4" t="s">
        <v>7</v>
      </c>
      <c r="C3" s="4" t="s">
        <v>7</v>
      </c>
      <c r="D3" s="4" t="s">
        <v>7</v>
      </c>
    </row>
    <row r="4" spans="1:4">
      <c r="A4" s="2" t="s">
        <v>86</v>
      </c>
      <c r="B4" s="7">
        <v>1166674000</v>
      </c>
      <c r="C4" s="7">
        <v>1248264000</v>
      </c>
      <c r="D4" s="7">
        <v>1320184000</v>
      </c>
    </row>
    <row r="5" spans="1:4">
      <c r="A5" s="2" t="s">
        <v>87</v>
      </c>
      <c r="B5" s="6">
        <v>1027608000</v>
      </c>
      <c r="C5" s="6">
        <v>932460000</v>
      </c>
      <c r="D5" s="6">
        <v>995638000</v>
      </c>
    </row>
    <row r="6" spans="1:4">
      <c r="A6" s="2" t="s">
        <v>88</v>
      </c>
      <c r="B6" s="6">
        <v>139066000</v>
      </c>
      <c r="C6" s="6">
        <v>315804000</v>
      </c>
      <c r="D6" s="6">
        <v>324546000</v>
      </c>
    </row>
    <row r="7" spans="1:4">
      <c r="A7" s="2" t="s">
        <v>89</v>
      </c>
      <c r="B7" s="6">
        <v>10437000</v>
      </c>
      <c r="C7" s="6">
        <v>13796000</v>
      </c>
      <c r="D7" s="6">
        <v>13976000</v>
      </c>
    </row>
    <row r="8" spans="1:4">
      <c r="A8" s="2" t="s">
        <v>90</v>
      </c>
      <c r="B8" s="6">
        <v>111043000</v>
      </c>
      <c r="C8" s="6">
        <v>145540000</v>
      </c>
      <c r="D8" s="6">
        <v>144561000</v>
      </c>
    </row>
    <row r="9" spans="1:4" ht="30">
      <c r="A9" s="2" t="s">
        <v>91</v>
      </c>
      <c r="B9" s="6">
        <v>20156000</v>
      </c>
      <c r="C9" s="4">
        <v>0</v>
      </c>
      <c r="D9" s="4">
        <v>0</v>
      </c>
    </row>
    <row r="10" spans="1:4">
      <c r="A10" s="2" t="s">
        <v>92</v>
      </c>
      <c r="B10" s="6">
        <v>-2570000</v>
      </c>
      <c r="C10" s="6">
        <v>156468000</v>
      </c>
      <c r="D10" s="6">
        <v>166009000</v>
      </c>
    </row>
    <row r="11" spans="1:4" ht="45">
      <c r="A11" s="2" t="s">
        <v>93</v>
      </c>
      <c r="B11" s="4">
        <v>0</v>
      </c>
      <c r="C11" s="4">
        <v>0</v>
      </c>
      <c r="D11" s="4">
        <v>0</v>
      </c>
    </row>
    <row r="12" spans="1:4">
      <c r="A12" s="2" t="s">
        <v>94</v>
      </c>
      <c r="B12" s="6">
        <v>1698000</v>
      </c>
      <c r="C12" s="6">
        <v>-1005000</v>
      </c>
      <c r="D12" s="6">
        <v>4835000</v>
      </c>
    </row>
    <row r="13" spans="1:4">
      <c r="A13" s="2" t="s">
        <v>95</v>
      </c>
      <c r="B13" s="6">
        <v>36037000</v>
      </c>
      <c r="C13" s="6">
        <v>23247000</v>
      </c>
      <c r="D13" s="6">
        <v>18307000</v>
      </c>
    </row>
    <row r="14" spans="1:4">
      <c r="A14" s="2" t="s">
        <v>96</v>
      </c>
      <c r="B14" s="6">
        <v>-203000</v>
      </c>
      <c r="C14" s="6">
        <v>-261000</v>
      </c>
      <c r="D14" s="6">
        <v>-424000</v>
      </c>
    </row>
    <row r="15" spans="1:4">
      <c r="A15" s="2" t="s">
        <v>97</v>
      </c>
      <c r="B15" s="6">
        <v>-40102000</v>
      </c>
      <c r="C15" s="6">
        <v>134487000</v>
      </c>
      <c r="D15" s="6">
        <v>143291000</v>
      </c>
    </row>
    <row r="16" spans="1:4">
      <c r="A16" s="2" t="s">
        <v>98</v>
      </c>
      <c r="B16" s="6">
        <v>-12843000</v>
      </c>
      <c r="C16" s="6">
        <v>16846000</v>
      </c>
      <c r="D16" s="6">
        <v>-9893000</v>
      </c>
    </row>
    <row r="17" spans="1:4">
      <c r="A17" s="2" t="s">
        <v>99</v>
      </c>
      <c r="B17" s="6">
        <v>-27259000</v>
      </c>
      <c r="C17" s="6">
        <v>117641000</v>
      </c>
      <c r="D17" s="6">
        <v>153184000</v>
      </c>
    </row>
    <row r="18" spans="1:4">
      <c r="A18" s="3" t="s">
        <v>100</v>
      </c>
      <c r="B18" s="4" t="s">
        <v>7</v>
      </c>
      <c r="C18" s="4" t="s">
        <v>7</v>
      </c>
      <c r="D18" s="4" t="s">
        <v>7</v>
      </c>
    </row>
    <row r="19" spans="1:4">
      <c r="A19" s="2" t="s">
        <v>101</v>
      </c>
      <c r="B19" s="12">
        <v>-0.2</v>
      </c>
      <c r="C19" s="12">
        <v>0.85</v>
      </c>
      <c r="D19" s="12">
        <v>1.06</v>
      </c>
    </row>
    <row r="20" spans="1:4" ht="30">
      <c r="A20" s="2" t="s">
        <v>102</v>
      </c>
      <c r="B20" s="6">
        <v>135067278</v>
      </c>
      <c r="C20" s="6">
        <v>138551804</v>
      </c>
      <c r="D20" s="6">
        <v>145156045</v>
      </c>
    </row>
    <row r="21" spans="1:4" ht="30">
      <c r="A21" s="3" t="s">
        <v>103</v>
      </c>
      <c r="B21" s="4" t="s">
        <v>7</v>
      </c>
      <c r="C21" s="4" t="s">
        <v>7</v>
      </c>
      <c r="D21" s="4" t="s">
        <v>7</v>
      </c>
    </row>
    <row r="22" spans="1:4">
      <c r="A22" s="2" t="s">
        <v>101</v>
      </c>
      <c r="B22" s="12">
        <v>-0.2</v>
      </c>
      <c r="C22" s="12">
        <v>0.84</v>
      </c>
      <c r="D22" s="12">
        <v>1.05</v>
      </c>
    </row>
    <row r="23" spans="1:4" ht="30">
      <c r="A23" s="2" t="s">
        <v>102</v>
      </c>
      <c r="B23" s="6">
        <v>135414713</v>
      </c>
      <c r="C23" s="6">
        <v>139700104</v>
      </c>
      <c r="D23" s="6">
        <v>146402286</v>
      </c>
    </row>
    <row r="24" spans="1:4" ht="30">
      <c r="A24" s="3" t="s">
        <v>104</v>
      </c>
      <c r="B24" s="4" t="s">
        <v>7</v>
      </c>
      <c r="C24" s="4" t="s">
        <v>7</v>
      </c>
      <c r="D24" s="4" t="s">
        <v>7</v>
      </c>
    </row>
    <row r="25" spans="1:4">
      <c r="A25" s="2" t="s">
        <v>105</v>
      </c>
      <c r="B25" s="6">
        <v>-27259000</v>
      </c>
      <c r="C25" s="6">
        <v>117641000</v>
      </c>
      <c r="D25" s="6">
        <v>153184000</v>
      </c>
    </row>
    <row r="26" spans="1:4" ht="30">
      <c r="A26" s="2" t="s">
        <v>106</v>
      </c>
      <c r="B26" s="6">
        <v>-13981000</v>
      </c>
      <c r="C26" s="6">
        <v>-9929000</v>
      </c>
      <c r="D26" s="6">
        <v>-32202000</v>
      </c>
    </row>
    <row r="27" spans="1:4" ht="45">
      <c r="A27" s="2" t="s">
        <v>107</v>
      </c>
      <c r="B27" s="6">
        <v>2035000</v>
      </c>
      <c r="C27" s="6">
        <v>-8812000</v>
      </c>
      <c r="D27" s="6">
        <v>6023000</v>
      </c>
    </row>
    <row r="28" spans="1:4">
      <c r="A28" s="2" t="s">
        <v>108</v>
      </c>
      <c r="B28" s="6">
        <v>-11946000</v>
      </c>
      <c r="C28" s="6">
        <v>-18741000</v>
      </c>
      <c r="D28" s="6">
        <v>-26179000</v>
      </c>
    </row>
    <row r="29" spans="1:4">
      <c r="A29" s="2" t="s">
        <v>109</v>
      </c>
      <c r="B29" s="7">
        <v>-39205000</v>
      </c>
      <c r="C29" s="7">
        <v>98900000</v>
      </c>
      <c r="D29" s="7">
        <v>12700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5.140625" customWidth="1"/>
    <col min="4" max="4" width="20.42578125" customWidth="1"/>
    <col min="5" max="5" width="3.85546875" customWidth="1"/>
    <col min="6" max="6" width="24.85546875" customWidth="1"/>
    <col min="7" max="7" width="5.140625" customWidth="1"/>
    <col min="8" max="8" width="20.42578125" customWidth="1"/>
    <col min="9" max="9" width="3.85546875" customWidth="1"/>
    <col min="10" max="10" width="24.85546875" customWidth="1"/>
    <col min="11" max="11" width="5.140625" customWidth="1"/>
    <col min="12" max="12" width="19.140625" customWidth="1"/>
    <col min="13" max="13" width="3.85546875" customWidth="1"/>
  </cols>
  <sheetData>
    <row r="1" spans="1:13" ht="15" customHeight="1">
      <c r="A1" s="9" t="s">
        <v>12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95</v>
      </c>
      <c r="B3" s="10" t="s">
        <v>7</v>
      </c>
      <c r="C3" s="10"/>
      <c r="D3" s="10"/>
      <c r="E3" s="10"/>
      <c r="F3" s="10"/>
      <c r="G3" s="10"/>
      <c r="H3" s="10"/>
      <c r="I3" s="10"/>
      <c r="J3" s="10"/>
      <c r="K3" s="10"/>
      <c r="L3" s="10"/>
      <c r="M3" s="10"/>
    </row>
    <row r="4" spans="1:13" ht="15" customHeight="1">
      <c r="A4" s="11" t="s">
        <v>1296</v>
      </c>
      <c r="B4" s="10" t="s">
        <v>7</v>
      </c>
      <c r="C4" s="10"/>
      <c r="D4" s="10"/>
      <c r="E4" s="10"/>
      <c r="F4" s="10"/>
      <c r="G4" s="10"/>
      <c r="H4" s="10"/>
      <c r="I4" s="10"/>
      <c r="J4" s="10"/>
      <c r="K4" s="10"/>
      <c r="L4" s="10"/>
      <c r="M4" s="10"/>
    </row>
    <row r="5" spans="1:13">
      <c r="A5" s="11"/>
      <c r="B5" s="43" t="s">
        <v>1098</v>
      </c>
      <c r="C5" s="43"/>
      <c r="D5" s="43"/>
      <c r="E5" s="43"/>
      <c r="F5" s="43"/>
      <c r="G5" s="43"/>
      <c r="H5" s="43"/>
      <c r="I5" s="43"/>
      <c r="J5" s="43"/>
      <c r="K5" s="43"/>
      <c r="L5" s="43"/>
      <c r="M5" s="43"/>
    </row>
    <row r="6" spans="1:13">
      <c r="A6" s="11"/>
      <c r="B6" s="29"/>
      <c r="C6" s="29"/>
      <c r="D6" s="29"/>
      <c r="E6" s="29"/>
      <c r="F6" s="29"/>
      <c r="G6" s="29"/>
      <c r="H6" s="29"/>
      <c r="I6" s="29"/>
      <c r="J6" s="29"/>
      <c r="K6" s="29"/>
      <c r="L6" s="29"/>
      <c r="M6" s="29"/>
    </row>
    <row r="7" spans="1:13">
      <c r="A7" s="11"/>
      <c r="B7" s="16"/>
      <c r="C7" s="16"/>
      <c r="D7" s="16"/>
      <c r="E7" s="16"/>
      <c r="F7" s="16"/>
      <c r="G7" s="16"/>
      <c r="H7" s="16"/>
      <c r="I7" s="16"/>
      <c r="J7" s="16"/>
      <c r="K7" s="16"/>
      <c r="L7" s="16"/>
      <c r="M7" s="16"/>
    </row>
    <row r="8" spans="1:13">
      <c r="A8" s="11"/>
      <c r="B8" s="96"/>
      <c r="C8" s="79" t="s">
        <v>1099</v>
      </c>
      <c r="D8" s="79"/>
      <c r="E8" s="79"/>
      <c r="F8" s="79"/>
      <c r="G8" s="79"/>
      <c r="H8" s="79"/>
      <c r="I8" s="79"/>
      <c r="J8" s="79"/>
      <c r="K8" s="79"/>
      <c r="L8" s="79"/>
      <c r="M8" s="79"/>
    </row>
    <row r="9" spans="1:13" ht="15.75" thickBot="1">
      <c r="A9" s="11"/>
      <c r="B9" s="96"/>
      <c r="C9" s="81" t="s">
        <v>325</v>
      </c>
      <c r="D9" s="81"/>
      <c r="E9" s="81"/>
      <c r="F9" s="81"/>
      <c r="G9" s="81"/>
      <c r="H9" s="81"/>
      <c r="I9" s="81"/>
      <c r="J9" s="81"/>
      <c r="K9" s="81"/>
      <c r="L9" s="81"/>
      <c r="M9" s="81"/>
    </row>
    <row r="10" spans="1:13" ht="15.75" thickBot="1">
      <c r="A10" s="11"/>
      <c r="B10" s="19"/>
      <c r="C10" s="82">
        <v>2011</v>
      </c>
      <c r="D10" s="82"/>
      <c r="E10" s="82"/>
      <c r="F10" s="26"/>
      <c r="G10" s="82">
        <v>2012</v>
      </c>
      <c r="H10" s="82"/>
      <c r="I10" s="82"/>
      <c r="J10" s="26"/>
      <c r="K10" s="82">
        <v>2013</v>
      </c>
      <c r="L10" s="82"/>
      <c r="M10" s="82"/>
    </row>
    <row r="11" spans="1:13">
      <c r="A11" s="11"/>
      <c r="B11" s="19"/>
      <c r="C11" s="83" t="s">
        <v>326</v>
      </c>
      <c r="D11" s="83"/>
      <c r="E11" s="83"/>
      <c r="F11" s="83"/>
      <c r="G11" s="83"/>
      <c r="H11" s="83"/>
      <c r="I11" s="83"/>
      <c r="J11" s="83"/>
      <c r="K11" s="83"/>
      <c r="L11" s="83"/>
      <c r="M11" s="83"/>
    </row>
    <row r="12" spans="1:13">
      <c r="A12" s="11"/>
      <c r="B12" s="31" t="s">
        <v>350</v>
      </c>
      <c r="C12" s="71" t="s">
        <v>295</v>
      </c>
      <c r="D12" s="66">
        <v>32877</v>
      </c>
      <c r="E12" s="34"/>
      <c r="F12" s="34"/>
      <c r="G12" s="71" t="s">
        <v>295</v>
      </c>
      <c r="H12" s="66">
        <v>29422</v>
      </c>
      <c r="I12" s="34"/>
      <c r="J12" s="34"/>
      <c r="K12" s="71" t="s">
        <v>295</v>
      </c>
      <c r="L12" s="66">
        <v>8495</v>
      </c>
      <c r="M12" s="34"/>
    </row>
    <row r="13" spans="1:13">
      <c r="A13" s="11"/>
      <c r="B13" s="31"/>
      <c r="C13" s="71"/>
      <c r="D13" s="66"/>
      <c r="E13" s="34"/>
      <c r="F13" s="34"/>
      <c r="G13" s="71"/>
      <c r="H13" s="66"/>
      <c r="I13" s="34"/>
      <c r="J13" s="34"/>
      <c r="K13" s="71"/>
      <c r="L13" s="66"/>
      <c r="M13" s="34"/>
    </row>
    <row r="14" spans="1:13">
      <c r="A14" s="11"/>
      <c r="B14" s="36" t="s">
        <v>1100</v>
      </c>
      <c r="C14" s="68">
        <v>110414</v>
      </c>
      <c r="D14" s="68"/>
      <c r="E14" s="38"/>
      <c r="F14" s="38"/>
      <c r="G14" s="68">
        <v>105065</v>
      </c>
      <c r="H14" s="68"/>
      <c r="I14" s="38"/>
      <c r="J14" s="38"/>
      <c r="K14" s="37" t="s">
        <v>1101</v>
      </c>
      <c r="L14" s="37"/>
      <c r="M14" s="47" t="s">
        <v>301</v>
      </c>
    </row>
    <row r="15" spans="1:13" ht="15.75" thickBot="1">
      <c r="A15" s="11"/>
      <c r="B15" s="36"/>
      <c r="C15" s="100"/>
      <c r="D15" s="100"/>
      <c r="E15" s="101"/>
      <c r="F15" s="38"/>
      <c r="G15" s="100"/>
      <c r="H15" s="100"/>
      <c r="I15" s="101"/>
      <c r="J15" s="38"/>
      <c r="K15" s="69"/>
      <c r="L15" s="69"/>
      <c r="M15" s="125"/>
    </row>
    <row r="16" spans="1:13">
      <c r="A16" s="11"/>
      <c r="B16" s="34"/>
      <c r="C16" s="72" t="s">
        <v>295</v>
      </c>
      <c r="D16" s="74">
        <v>143291</v>
      </c>
      <c r="E16" s="35"/>
      <c r="F16" s="34"/>
      <c r="G16" s="72" t="s">
        <v>295</v>
      </c>
      <c r="H16" s="74">
        <v>134487</v>
      </c>
      <c r="I16" s="35"/>
      <c r="J16" s="34"/>
      <c r="K16" s="72" t="s">
        <v>295</v>
      </c>
      <c r="L16" s="33" t="s">
        <v>341</v>
      </c>
      <c r="M16" s="72" t="s">
        <v>301</v>
      </c>
    </row>
    <row r="17" spans="1:13" ht="15.75" thickBot="1">
      <c r="A17" s="11"/>
      <c r="B17" s="34"/>
      <c r="C17" s="73"/>
      <c r="D17" s="75"/>
      <c r="E17" s="76"/>
      <c r="F17" s="34"/>
      <c r="G17" s="73"/>
      <c r="H17" s="75"/>
      <c r="I17" s="76"/>
      <c r="J17" s="34"/>
      <c r="K17" s="73"/>
      <c r="L17" s="127"/>
      <c r="M17" s="73"/>
    </row>
    <row r="18" spans="1:13" ht="15.75" thickTop="1">
      <c r="A18" s="11" t="s">
        <v>1297</v>
      </c>
      <c r="B18" s="10" t="s">
        <v>7</v>
      </c>
      <c r="C18" s="10"/>
      <c r="D18" s="10"/>
      <c r="E18" s="10"/>
      <c r="F18" s="10"/>
      <c r="G18" s="10"/>
      <c r="H18" s="10"/>
      <c r="I18" s="10"/>
      <c r="J18" s="10"/>
      <c r="K18" s="10"/>
      <c r="L18" s="10"/>
      <c r="M18" s="10"/>
    </row>
    <row r="19" spans="1:13">
      <c r="A19" s="11"/>
      <c r="B19" s="43" t="s">
        <v>1102</v>
      </c>
      <c r="C19" s="43"/>
      <c r="D19" s="43"/>
      <c r="E19" s="43"/>
      <c r="F19" s="43"/>
      <c r="G19" s="43"/>
      <c r="H19" s="43"/>
      <c r="I19" s="43"/>
      <c r="J19" s="43"/>
      <c r="K19" s="43"/>
      <c r="L19" s="43"/>
      <c r="M19" s="43"/>
    </row>
    <row r="20" spans="1:13">
      <c r="A20" s="11"/>
      <c r="B20" s="29"/>
      <c r="C20" s="29"/>
      <c r="D20" s="29"/>
      <c r="E20" s="29"/>
      <c r="F20" s="29"/>
      <c r="G20" s="29"/>
      <c r="H20" s="29"/>
      <c r="I20" s="29"/>
      <c r="J20" s="29"/>
      <c r="K20" s="29"/>
      <c r="L20" s="29"/>
      <c r="M20" s="29"/>
    </row>
    <row r="21" spans="1:13">
      <c r="A21" s="11"/>
      <c r="B21" s="16"/>
      <c r="C21" s="16"/>
      <c r="D21" s="16"/>
      <c r="E21" s="16"/>
      <c r="F21" s="16"/>
      <c r="G21" s="16"/>
      <c r="H21" s="16"/>
      <c r="I21" s="16"/>
      <c r="J21" s="16"/>
      <c r="K21" s="16"/>
      <c r="L21" s="16"/>
      <c r="M21" s="16"/>
    </row>
    <row r="22" spans="1:13">
      <c r="A22" s="11"/>
      <c r="B22" s="96"/>
      <c r="C22" s="79" t="s">
        <v>1099</v>
      </c>
      <c r="D22" s="79"/>
      <c r="E22" s="79"/>
      <c r="F22" s="79"/>
      <c r="G22" s="79"/>
      <c r="H22" s="79"/>
      <c r="I22" s="79"/>
      <c r="J22" s="79"/>
      <c r="K22" s="79"/>
      <c r="L22" s="79"/>
      <c r="M22" s="79"/>
    </row>
    <row r="23" spans="1:13" ht="15.75" thickBot="1">
      <c r="A23" s="11"/>
      <c r="B23" s="96"/>
      <c r="C23" s="81" t="s">
        <v>325</v>
      </c>
      <c r="D23" s="81"/>
      <c r="E23" s="81"/>
      <c r="F23" s="81"/>
      <c r="G23" s="81"/>
      <c r="H23" s="81"/>
      <c r="I23" s="81"/>
      <c r="J23" s="81"/>
      <c r="K23" s="81"/>
      <c r="L23" s="81"/>
      <c r="M23" s="81"/>
    </row>
    <row r="24" spans="1:13" ht="15.75" thickBot="1">
      <c r="A24" s="11"/>
      <c r="B24" s="19"/>
      <c r="C24" s="82">
        <v>2011</v>
      </c>
      <c r="D24" s="82"/>
      <c r="E24" s="82"/>
      <c r="F24" s="50"/>
      <c r="G24" s="82">
        <v>2012</v>
      </c>
      <c r="H24" s="82"/>
      <c r="I24" s="82"/>
      <c r="J24" s="50"/>
      <c r="K24" s="82">
        <v>2013</v>
      </c>
      <c r="L24" s="82"/>
      <c r="M24" s="82"/>
    </row>
    <row r="25" spans="1:13">
      <c r="A25" s="11"/>
      <c r="B25" s="19"/>
      <c r="C25" s="83" t="s">
        <v>326</v>
      </c>
      <c r="D25" s="83"/>
      <c r="E25" s="83"/>
      <c r="F25" s="83"/>
      <c r="G25" s="83"/>
      <c r="H25" s="83"/>
      <c r="I25" s="83"/>
      <c r="J25" s="83"/>
      <c r="K25" s="83"/>
      <c r="L25" s="83"/>
      <c r="M25" s="83"/>
    </row>
    <row r="26" spans="1:13">
      <c r="A26" s="11"/>
      <c r="B26" s="21" t="s">
        <v>1103</v>
      </c>
      <c r="C26" s="34"/>
      <c r="D26" s="34"/>
      <c r="E26" s="34"/>
      <c r="F26" s="23"/>
      <c r="G26" s="34"/>
      <c r="H26" s="34"/>
      <c r="I26" s="34"/>
      <c r="J26" s="23"/>
      <c r="K26" s="34"/>
      <c r="L26" s="34"/>
      <c r="M26" s="34"/>
    </row>
    <row r="27" spans="1:13">
      <c r="A27" s="11"/>
      <c r="B27" s="67" t="s">
        <v>1104</v>
      </c>
      <c r="C27" s="47" t="s">
        <v>295</v>
      </c>
      <c r="D27" s="68">
        <v>16988</v>
      </c>
      <c r="E27" s="38"/>
      <c r="F27" s="38"/>
      <c r="G27" s="47" t="s">
        <v>295</v>
      </c>
      <c r="H27" s="37" t="s">
        <v>1105</v>
      </c>
      <c r="I27" s="47" t="s">
        <v>301</v>
      </c>
      <c r="J27" s="38"/>
      <c r="K27" s="47" t="s">
        <v>295</v>
      </c>
      <c r="L27" s="68">
        <v>4104</v>
      </c>
      <c r="M27" s="38"/>
    </row>
    <row r="28" spans="1:13">
      <c r="A28" s="11"/>
      <c r="B28" s="67"/>
      <c r="C28" s="47"/>
      <c r="D28" s="68"/>
      <c r="E28" s="38"/>
      <c r="F28" s="38"/>
      <c r="G28" s="47"/>
      <c r="H28" s="37"/>
      <c r="I28" s="47"/>
      <c r="J28" s="38"/>
      <c r="K28" s="47"/>
      <c r="L28" s="68"/>
      <c r="M28" s="38"/>
    </row>
    <row r="29" spans="1:13">
      <c r="A29" s="11"/>
      <c r="B29" s="65" t="s">
        <v>1106</v>
      </c>
      <c r="C29" s="32" t="s">
        <v>1107</v>
      </c>
      <c r="D29" s="32"/>
      <c r="E29" s="71" t="s">
        <v>301</v>
      </c>
      <c r="F29" s="34"/>
      <c r="G29" s="66">
        <v>4543</v>
      </c>
      <c r="H29" s="66"/>
      <c r="I29" s="34"/>
      <c r="J29" s="34"/>
      <c r="K29" s="32" t="s">
        <v>1108</v>
      </c>
      <c r="L29" s="32"/>
      <c r="M29" s="71" t="s">
        <v>301</v>
      </c>
    </row>
    <row r="30" spans="1:13" ht="15.75" thickBot="1">
      <c r="A30" s="11"/>
      <c r="B30" s="65"/>
      <c r="C30" s="84"/>
      <c r="D30" s="84"/>
      <c r="E30" s="104"/>
      <c r="F30" s="34"/>
      <c r="G30" s="105"/>
      <c r="H30" s="105"/>
      <c r="I30" s="85"/>
      <c r="J30" s="34"/>
      <c r="K30" s="84"/>
      <c r="L30" s="84"/>
      <c r="M30" s="104"/>
    </row>
    <row r="31" spans="1:13" ht="15.75" thickBot="1">
      <c r="A31" s="11"/>
      <c r="B31" s="26"/>
      <c r="C31" s="114" t="s">
        <v>1109</v>
      </c>
      <c r="D31" s="114"/>
      <c r="E31" s="55" t="s">
        <v>301</v>
      </c>
      <c r="F31" s="26"/>
      <c r="G31" s="114" t="s">
        <v>1110</v>
      </c>
      <c r="H31" s="114"/>
      <c r="I31" s="55" t="s">
        <v>301</v>
      </c>
      <c r="J31" s="26"/>
      <c r="K31" s="114" t="s">
        <v>1111</v>
      </c>
      <c r="L31" s="114"/>
      <c r="M31" s="55" t="s">
        <v>301</v>
      </c>
    </row>
    <row r="32" spans="1:13">
      <c r="A32" s="11"/>
      <c r="B32" s="21" t="s">
        <v>1112</v>
      </c>
      <c r="C32" s="35"/>
      <c r="D32" s="35"/>
      <c r="E32" s="35"/>
      <c r="F32" s="23"/>
      <c r="G32" s="35"/>
      <c r="H32" s="35"/>
      <c r="I32" s="35"/>
      <c r="J32" s="23"/>
      <c r="K32" s="35"/>
      <c r="L32" s="35"/>
      <c r="M32" s="35"/>
    </row>
    <row r="33" spans="1:13">
      <c r="A33" s="11"/>
      <c r="B33" s="67" t="s">
        <v>1104</v>
      </c>
      <c r="C33" s="68">
        <v>18173</v>
      </c>
      <c r="D33" s="68"/>
      <c r="E33" s="38"/>
      <c r="F33" s="38"/>
      <c r="G33" s="68">
        <v>12371</v>
      </c>
      <c r="H33" s="68"/>
      <c r="I33" s="38"/>
      <c r="J33" s="38"/>
      <c r="K33" s="68">
        <v>5422</v>
      </c>
      <c r="L33" s="68"/>
      <c r="M33" s="38"/>
    </row>
    <row r="34" spans="1:13">
      <c r="A34" s="11"/>
      <c r="B34" s="67"/>
      <c r="C34" s="68"/>
      <c r="D34" s="68"/>
      <c r="E34" s="38"/>
      <c r="F34" s="38"/>
      <c r="G34" s="68"/>
      <c r="H34" s="68"/>
      <c r="I34" s="38"/>
      <c r="J34" s="38"/>
      <c r="K34" s="68"/>
      <c r="L34" s="68"/>
      <c r="M34" s="38"/>
    </row>
    <row r="35" spans="1:13">
      <c r="A35" s="11"/>
      <c r="B35" s="65" t="s">
        <v>1106</v>
      </c>
      <c r="C35" s="66">
        <v>1325</v>
      </c>
      <c r="D35" s="66"/>
      <c r="E35" s="34"/>
      <c r="F35" s="34"/>
      <c r="G35" s="66">
        <v>6462</v>
      </c>
      <c r="H35" s="66"/>
      <c r="I35" s="34"/>
      <c r="J35" s="34"/>
      <c r="K35" s="32" t="s">
        <v>1113</v>
      </c>
      <c r="L35" s="32"/>
      <c r="M35" s="71" t="s">
        <v>301</v>
      </c>
    </row>
    <row r="36" spans="1:13" ht="15.75" thickBot="1">
      <c r="A36" s="11"/>
      <c r="B36" s="65"/>
      <c r="C36" s="105"/>
      <c r="D36" s="105"/>
      <c r="E36" s="85"/>
      <c r="F36" s="34"/>
      <c r="G36" s="105"/>
      <c r="H36" s="105"/>
      <c r="I36" s="85"/>
      <c r="J36" s="34"/>
      <c r="K36" s="84"/>
      <c r="L36" s="84"/>
      <c r="M36" s="104"/>
    </row>
    <row r="37" spans="1:13">
      <c r="A37" s="11"/>
      <c r="B37" s="38"/>
      <c r="C37" s="88">
        <v>19498</v>
      </c>
      <c r="D37" s="88"/>
      <c r="E37" s="63"/>
      <c r="F37" s="38"/>
      <c r="G37" s="88">
        <v>18833</v>
      </c>
      <c r="H37" s="88"/>
      <c r="I37" s="63"/>
      <c r="J37" s="38"/>
      <c r="K37" s="61" t="s">
        <v>942</v>
      </c>
      <c r="L37" s="61"/>
      <c r="M37" s="59" t="s">
        <v>301</v>
      </c>
    </row>
    <row r="38" spans="1:13" ht="15.75" thickBot="1">
      <c r="A38" s="11"/>
      <c r="B38" s="38"/>
      <c r="C38" s="100"/>
      <c r="D38" s="100"/>
      <c r="E38" s="101"/>
      <c r="F38" s="38"/>
      <c r="G38" s="100"/>
      <c r="H38" s="100"/>
      <c r="I38" s="101"/>
      <c r="J38" s="38"/>
      <c r="K38" s="69"/>
      <c r="L38" s="69"/>
      <c r="M38" s="125"/>
    </row>
    <row r="39" spans="1:13">
      <c r="A39" s="11"/>
      <c r="B39" s="31" t="s">
        <v>1114</v>
      </c>
      <c r="C39" s="72" t="s">
        <v>295</v>
      </c>
      <c r="D39" s="33" t="s">
        <v>900</v>
      </c>
      <c r="E39" s="72" t="s">
        <v>301</v>
      </c>
      <c r="F39" s="34"/>
      <c r="G39" s="72" t="s">
        <v>295</v>
      </c>
      <c r="H39" s="74">
        <v>16847</v>
      </c>
      <c r="I39" s="35"/>
      <c r="J39" s="34"/>
      <c r="K39" s="72" t="s">
        <v>295</v>
      </c>
      <c r="L39" s="33" t="s">
        <v>943</v>
      </c>
      <c r="M39" s="72" t="s">
        <v>301</v>
      </c>
    </row>
    <row r="40" spans="1:13" ht="15.75" thickBot="1">
      <c r="A40" s="11"/>
      <c r="B40" s="31"/>
      <c r="C40" s="73"/>
      <c r="D40" s="127"/>
      <c r="E40" s="73"/>
      <c r="F40" s="34"/>
      <c r="G40" s="73"/>
      <c r="H40" s="75"/>
      <c r="I40" s="76"/>
      <c r="J40" s="34"/>
      <c r="K40" s="73"/>
      <c r="L40" s="127"/>
      <c r="M40" s="73"/>
    </row>
    <row r="41" spans="1:13" ht="15.75" thickTop="1">
      <c r="A41" s="11" t="s">
        <v>1298</v>
      </c>
      <c r="B41" s="10" t="s">
        <v>7</v>
      </c>
      <c r="C41" s="10"/>
      <c r="D41" s="10"/>
      <c r="E41" s="10"/>
      <c r="F41" s="10"/>
      <c r="G41" s="10"/>
      <c r="H41" s="10"/>
      <c r="I41" s="10"/>
      <c r="J41" s="10"/>
      <c r="K41" s="10"/>
      <c r="L41" s="10"/>
      <c r="M41" s="10"/>
    </row>
    <row r="42" spans="1:13">
      <c r="A42" s="11"/>
      <c r="B42" s="43" t="s">
        <v>1115</v>
      </c>
      <c r="C42" s="43"/>
      <c r="D42" s="43"/>
      <c r="E42" s="43"/>
      <c r="F42" s="43"/>
      <c r="G42" s="43"/>
      <c r="H42" s="43"/>
      <c r="I42" s="43"/>
      <c r="J42" s="43"/>
      <c r="K42" s="43"/>
      <c r="L42" s="43"/>
      <c r="M42" s="43"/>
    </row>
    <row r="43" spans="1:13">
      <c r="A43" s="11"/>
      <c r="B43" s="29"/>
      <c r="C43" s="29"/>
      <c r="D43" s="29"/>
      <c r="E43" s="29"/>
      <c r="F43" s="29"/>
      <c r="G43" s="29"/>
      <c r="H43" s="29"/>
      <c r="I43" s="29"/>
      <c r="J43" s="29"/>
      <c r="K43" s="29"/>
      <c r="L43" s="29"/>
      <c r="M43" s="29"/>
    </row>
    <row r="44" spans="1:13">
      <c r="A44" s="11"/>
      <c r="B44" s="16"/>
      <c r="C44" s="16"/>
      <c r="D44" s="16"/>
      <c r="E44" s="16"/>
      <c r="F44" s="16"/>
      <c r="G44" s="16"/>
      <c r="H44" s="16"/>
      <c r="I44" s="16"/>
      <c r="J44" s="16"/>
      <c r="K44" s="16"/>
      <c r="L44" s="16"/>
      <c r="M44" s="16"/>
    </row>
    <row r="45" spans="1:13">
      <c r="A45" s="11"/>
      <c r="B45" s="96"/>
      <c r="C45" s="79" t="s">
        <v>1099</v>
      </c>
      <c r="D45" s="79"/>
      <c r="E45" s="79"/>
      <c r="F45" s="79"/>
      <c r="G45" s="79"/>
      <c r="H45" s="79"/>
      <c r="I45" s="79"/>
      <c r="J45" s="79"/>
      <c r="K45" s="79"/>
      <c r="L45" s="79"/>
      <c r="M45" s="79"/>
    </row>
    <row r="46" spans="1:13" ht="15.75" thickBot="1">
      <c r="A46" s="11"/>
      <c r="B46" s="96"/>
      <c r="C46" s="81" t="s">
        <v>325</v>
      </c>
      <c r="D46" s="81"/>
      <c r="E46" s="81"/>
      <c r="F46" s="81"/>
      <c r="G46" s="81"/>
      <c r="H46" s="81"/>
      <c r="I46" s="81"/>
      <c r="J46" s="81"/>
      <c r="K46" s="81"/>
      <c r="L46" s="81"/>
      <c r="M46" s="81"/>
    </row>
    <row r="47" spans="1:13" ht="15.75" thickBot="1">
      <c r="A47" s="11"/>
      <c r="B47" s="19"/>
      <c r="C47" s="82">
        <v>2011</v>
      </c>
      <c r="D47" s="82"/>
      <c r="E47" s="82"/>
      <c r="F47" s="26"/>
      <c r="G47" s="82">
        <v>2012</v>
      </c>
      <c r="H47" s="82"/>
      <c r="I47" s="82"/>
      <c r="J47" s="26"/>
      <c r="K47" s="82">
        <v>2013</v>
      </c>
      <c r="L47" s="82"/>
      <c r="M47" s="82"/>
    </row>
    <row r="48" spans="1:13">
      <c r="A48" s="11"/>
      <c r="B48" s="19"/>
      <c r="C48" s="83" t="s">
        <v>326</v>
      </c>
      <c r="D48" s="83"/>
      <c r="E48" s="83"/>
      <c r="F48" s="83"/>
      <c r="G48" s="83"/>
      <c r="H48" s="83"/>
      <c r="I48" s="83"/>
      <c r="J48" s="83"/>
      <c r="K48" s="83"/>
      <c r="L48" s="83"/>
      <c r="M48" s="83"/>
    </row>
    <row r="49" spans="1:13">
      <c r="A49" s="11"/>
      <c r="B49" s="31" t="s">
        <v>1116</v>
      </c>
      <c r="C49" s="71" t="s">
        <v>295</v>
      </c>
      <c r="D49" s="66">
        <v>50152</v>
      </c>
      <c r="E49" s="34"/>
      <c r="F49" s="34"/>
      <c r="G49" s="71" t="s">
        <v>295</v>
      </c>
      <c r="H49" s="66">
        <v>47071</v>
      </c>
      <c r="I49" s="34"/>
      <c r="J49" s="34"/>
      <c r="K49" s="71" t="s">
        <v>295</v>
      </c>
      <c r="L49" s="32" t="s">
        <v>1117</v>
      </c>
      <c r="M49" s="71" t="s">
        <v>301</v>
      </c>
    </row>
    <row r="50" spans="1:13">
      <c r="A50" s="11"/>
      <c r="B50" s="31"/>
      <c r="C50" s="71"/>
      <c r="D50" s="66"/>
      <c r="E50" s="34"/>
      <c r="F50" s="34"/>
      <c r="G50" s="71"/>
      <c r="H50" s="66"/>
      <c r="I50" s="34"/>
      <c r="J50" s="34"/>
      <c r="K50" s="71"/>
      <c r="L50" s="32"/>
      <c r="M50" s="71"/>
    </row>
    <row r="51" spans="1:13">
      <c r="A51" s="11"/>
      <c r="B51" s="24" t="s">
        <v>1118</v>
      </c>
      <c r="C51" s="37" t="s">
        <v>1119</v>
      </c>
      <c r="D51" s="37"/>
      <c r="E51" s="41" t="s">
        <v>301</v>
      </c>
      <c r="F51" s="26"/>
      <c r="G51" s="37" t="s">
        <v>1120</v>
      </c>
      <c r="H51" s="37"/>
      <c r="I51" s="41" t="s">
        <v>301</v>
      </c>
      <c r="J51" s="26"/>
      <c r="K51" s="37" t="s">
        <v>1121</v>
      </c>
      <c r="L51" s="37"/>
      <c r="M51" s="41" t="s">
        <v>301</v>
      </c>
    </row>
    <row r="52" spans="1:13">
      <c r="A52" s="11"/>
      <c r="B52" s="31" t="s">
        <v>1122</v>
      </c>
      <c r="C52" s="32">
        <v>474</v>
      </c>
      <c r="D52" s="32"/>
      <c r="E52" s="34"/>
      <c r="F52" s="34"/>
      <c r="G52" s="32">
        <v>593</v>
      </c>
      <c r="H52" s="32"/>
      <c r="I52" s="34"/>
      <c r="J52" s="34"/>
      <c r="K52" s="32" t="s">
        <v>1123</v>
      </c>
      <c r="L52" s="32"/>
      <c r="M52" s="71" t="s">
        <v>301</v>
      </c>
    </row>
    <row r="53" spans="1:13">
      <c r="A53" s="11"/>
      <c r="B53" s="31"/>
      <c r="C53" s="32"/>
      <c r="D53" s="32"/>
      <c r="E53" s="34"/>
      <c r="F53" s="34"/>
      <c r="G53" s="32"/>
      <c r="H53" s="32"/>
      <c r="I53" s="34"/>
      <c r="J53" s="34"/>
      <c r="K53" s="32"/>
      <c r="L53" s="32"/>
      <c r="M53" s="71"/>
    </row>
    <row r="54" spans="1:13">
      <c r="A54" s="11"/>
      <c r="B54" s="36" t="s">
        <v>1124</v>
      </c>
      <c r="C54" s="37" t="s">
        <v>1125</v>
      </c>
      <c r="D54" s="37"/>
      <c r="E54" s="47" t="s">
        <v>301</v>
      </c>
      <c r="F54" s="38"/>
      <c r="G54" s="37">
        <v>588</v>
      </c>
      <c r="H54" s="37"/>
      <c r="I54" s="38"/>
      <c r="J54" s="38"/>
      <c r="K54" s="37" t="s">
        <v>1126</v>
      </c>
      <c r="L54" s="37"/>
      <c r="M54" s="47" t="s">
        <v>301</v>
      </c>
    </row>
    <row r="55" spans="1:13">
      <c r="A55" s="11"/>
      <c r="B55" s="36"/>
      <c r="C55" s="37"/>
      <c r="D55" s="37"/>
      <c r="E55" s="47"/>
      <c r="F55" s="38"/>
      <c r="G55" s="37"/>
      <c r="H55" s="37"/>
      <c r="I55" s="38"/>
      <c r="J55" s="38"/>
      <c r="K55" s="37"/>
      <c r="L55" s="37"/>
      <c r="M55" s="47"/>
    </row>
    <row r="56" spans="1:13">
      <c r="A56" s="11"/>
      <c r="B56" s="31" t="s">
        <v>1127</v>
      </c>
      <c r="C56" s="66">
        <v>1507</v>
      </c>
      <c r="D56" s="66"/>
      <c r="E56" s="34"/>
      <c r="F56" s="34"/>
      <c r="G56" s="32" t="s">
        <v>1128</v>
      </c>
      <c r="H56" s="32"/>
      <c r="I56" s="71" t="s">
        <v>301</v>
      </c>
      <c r="J56" s="34"/>
      <c r="K56" s="32" t="s">
        <v>1129</v>
      </c>
      <c r="L56" s="32"/>
      <c r="M56" s="71" t="s">
        <v>301</v>
      </c>
    </row>
    <row r="57" spans="1:13">
      <c r="A57" s="11"/>
      <c r="B57" s="31"/>
      <c r="C57" s="66"/>
      <c r="D57" s="66"/>
      <c r="E57" s="34"/>
      <c r="F57" s="34"/>
      <c r="G57" s="32"/>
      <c r="H57" s="32"/>
      <c r="I57" s="71"/>
      <c r="J57" s="34"/>
      <c r="K57" s="32"/>
      <c r="L57" s="32"/>
      <c r="M57" s="71"/>
    </row>
    <row r="58" spans="1:13">
      <c r="A58" s="11"/>
      <c r="B58" s="36" t="s">
        <v>1130</v>
      </c>
      <c r="C58" s="37" t="s">
        <v>1131</v>
      </c>
      <c r="D58" s="37"/>
      <c r="E58" s="47" t="s">
        <v>301</v>
      </c>
      <c r="F58" s="38"/>
      <c r="G58" s="37" t="s">
        <v>1132</v>
      </c>
      <c r="H58" s="37"/>
      <c r="I58" s="47" t="s">
        <v>301</v>
      </c>
      <c r="J58" s="38"/>
      <c r="K58" s="68">
        <v>6832</v>
      </c>
      <c r="L58" s="68"/>
      <c r="M58" s="38"/>
    </row>
    <row r="59" spans="1:13">
      <c r="A59" s="11"/>
      <c r="B59" s="36"/>
      <c r="C59" s="37"/>
      <c r="D59" s="37"/>
      <c r="E59" s="47"/>
      <c r="F59" s="38"/>
      <c r="G59" s="37"/>
      <c r="H59" s="37"/>
      <c r="I59" s="47"/>
      <c r="J59" s="38"/>
      <c r="K59" s="68"/>
      <c r="L59" s="68"/>
      <c r="M59" s="38"/>
    </row>
    <row r="60" spans="1:13">
      <c r="A60" s="11"/>
      <c r="B60" s="31" t="s">
        <v>1133</v>
      </c>
      <c r="C60" s="32" t="s">
        <v>296</v>
      </c>
      <c r="D60" s="32"/>
      <c r="E60" s="34"/>
      <c r="F60" s="34"/>
      <c r="G60" s="32" t="s">
        <v>1134</v>
      </c>
      <c r="H60" s="32"/>
      <c r="I60" s="71" t="s">
        <v>301</v>
      </c>
      <c r="J60" s="34"/>
      <c r="K60" s="32" t="s">
        <v>1135</v>
      </c>
      <c r="L60" s="32"/>
      <c r="M60" s="71" t="s">
        <v>301</v>
      </c>
    </row>
    <row r="61" spans="1:13">
      <c r="A61" s="11"/>
      <c r="B61" s="31"/>
      <c r="C61" s="32"/>
      <c r="D61" s="32"/>
      <c r="E61" s="34"/>
      <c r="F61" s="34"/>
      <c r="G61" s="32"/>
      <c r="H61" s="32"/>
      <c r="I61" s="71"/>
      <c r="J61" s="34"/>
      <c r="K61" s="32"/>
      <c r="L61" s="32"/>
      <c r="M61" s="71"/>
    </row>
    <row r="62" spans="1:13">
      <c r="A62" s="11"/>
      <c r="B62" s="36" t="s">
        <v>1136</v>
      </c>
      <c r="C62" s="37" t="s">
        <v>1137</v>
      </c>
      <c r="D62" s="37"/>
      <c r="E62" s="47" t="s">
        <v>301</v>
      </c>
      <c r="F62" s="38"/>
      <c r="G62" s="37" t="s">
        <v>1138</v>
      </c>
      <c r="H62" s="37"/>
      <c r="I62" s="47" t="s">
        <v>301</v>
      </c>
      <c r="J62" s="38"/>
      <c r="K62" s="37" t="s">
        <v>296</v>
      </c>
      <c r="L62" s="37"/>
      <c r="M62" s="38"/>
    </row>
    <row r="63" spans="1:13">
      <c r="A63" s="11"/>
      <c r="B63" s="36"/>
      <c r="C63" s="37"/>
      <c r="D63" s="37"/>
      <c r="E63" s="47"/>
      <c r="F63" s="38"/>
      <c r="G63" s="37"/>
      <c r="H63" s="37"/>
      <c r="I63" s="47"/>
      <c r="J63" s="38"/>
      <c r="K63" s="37"/>
      <c r="L63" s="37"/>
      <c r="M63" s="38"/>
    </row>
    <row r="64" spans="1:13">
      <c r="A64" s="11"/>
      <c r="B64" s="31" t="s">
        <v>133</v>
      </c>
      <c r="C64" s="66">
        <v>1403</v>
      </c>
      <c r="D64" s="66"/>
      <c r="E64" s="34"/>
      <c r="F64" s="34"/>
      <c r="G64" s="32">
        <v>524</v>
      </c>
      <c r="H64" s="32"/>
      <c r="I64" s="34"/>
      <c r="J64" s="34"/>
      <c r="K64" s="32" t="s">
        <v>1139</v>
      </c>
      <c r="L64" s="32"/>
      <c r="M64" s="71" t="s">
        <v>301</v>
      </c>
    </row>
    <row r="65" spans="1:13" ht="15.75" thickBot="1">
      <c r="A65" s="11"/>
      <c r="B65" s="31"/>
      <c r="C65" s="105"/>
      <c r="D65" s="105"/>
      <c r="E65" s="85"/>
      <c r="F65" s="34"/>
      <c r="G65" s="84"/>
      <c r="H65" s="84"/>
      <c r="I65" s="85"/>
      <c r="J65" s="34"/>
      <c r="K65" s="84"/>
      <c r="L65" s="84"/>
      <c r="M65" s="104"/>
    </row>
    <row r="66" spans="1:13">
      <c r="A66" s="11"/>
      <c r="B66" s="36" t="s">
        <v>1140</v>
      </c>
      <c r="C66" s="59" t="s">
        <v>295</v>
      </c>
      <c r="D66" s="61" t="s">
        <v>900</v>
      </c>
      <c r="E66" s="59" t="s">
        <v>301</v>
      </c>
      <c r="F66" s="38"/>
      <c r="G66" s="59" t="s">
        <v>295</v>
      </c>
      <c r="H66" s="88">
        <v>16846</v>
      </c>
      <c r="I66" s="63"/>
      <c r="J66" s="38"/>
      <c r="K66" s="59" t="s">
        <v>295</v>
      </c>
      <c r="L66" s="61" t="s">
        <v>943</v>
      </c>
      <c r="M66" s="59" t="s">
        <v>301</v>
      </c>
    </row>
    <row r="67" spans="1:13" ht="15.75" thickBot="1">
      <c r="A67" s="11"/>
      <c r="B67" s="36"/>
      <c r="C67" s="87"/>
      <c r="D67" s="106"/>
      <c r="E67" s="87"/>
      <c r="F67" s="38"/>
      <c r="G67" s="87"/>
      <c r="H67" s="89"/>
      <c r="I67" s="90"/>
      <c r="J67" s="38"/>
      <c r="K67" s="87"/>
      <c r="L67" s="106"/>
      <c r="M67" s="87"/>
    </row>
    <row r="68" spans="1:13" ht="15.75" thickTop="1">
      <c r="A68" s="11" t="s">
        <v>1299</v>
      </c>
      <c r="B68" s="10" t="s">
        <v>7</v>
      </c>
      <c r="C68" s="10"/>
      <c r="D68" s="10"/>
      <c r="E68" s="10"/>
      <c r="F68" s="10"/>
      <c r="G68" s="10"/>
      <c r="H68" s="10"/>
      <c r="I68" s="10"/>
      <c r="J68" s="10"/>
      <c r="K68" s="10"/>
      <c r="L68" s="10"/>
      <c r="M68" s="10"/>
    </row>
    <row r="69" spans="1:13" ht="25.5" customHeight="1">
      <c r="A69" s="11"/>
      <c r="B69" s="43" t="s">
        <v>1141</v>
      </c>
      <c r="C69" s="43"/>
      <c r="D69" s="43"/>
      <c r="E69" s="43"/>
      <c r="F69" s="43"/>
      <c r="G69" s="43"/>
      <c r="H69" s="43"/>
      <c r="I69" s="43"/>
      <c r="J69" s="43"/>
      <c r="K69" s="43"/>
      <c r="L69" s="43"/>
      <c r="M69" s="43"/>
    </row>
    <row r="70" spans="1:13">
      <c r="A70" s="11"/>
      <c r="B70" s="29"/>
      <c r="C70" s="29"/>
      <c r="D70" s="29"/>
      <c r="E70" s="29"/>
      <c r="F70" s="29"/>
      <c r="G70" s="29"/>
      <c r="H70" s="29"/>
      <c r="I70" s="29"/>
    </row>
    <row r="71" spans="1:13">
      <c r="A71" s="11"/>
      <c r="B71" s="16"/>
      <c r="C71" s="16"/>
      <c r="D71" s="16"/>
      <c r="E71" s="16"/>
      <c r="F71" s="16"/>
      <c r="G71" s="16"/>
      <c r="H71" s="16"/>
      <c r="I71" s="16"/>
    </row>
    <row r="72" spans="1:13" ht="15.75" thickBot="1">
      <c r="A72" s="11"/>
      <c r="B72" s="19"/>
      <c r="C72" s="81" t="s">
        <v>343</v>
      </c>
      <c r="D72" s="81"/>
      <c r="E72" s="81"/>
      <c r="F72" s="81"/>
      <c r="G72" s="81"/>
      <c r="H72" s="81"/>
      <c r="I72" s="81"/>
    </row>
    <row r="73" spans="1:13" ht="15.75" thickBot="1">
      <c r="A73" s="11"/>
      <c r="B73" s="19"/>
      <c r="C73" s="82">
        <v>2012</v>
      </c>
      <c r="D73" s="82"/>
      <c r="E73" s="82"/>
      <c r="F73" s="26"/>
      <c r="G73" s="82">
        <v>2013</v>
      </c>
      <c r="H73" s="82"/>
      <c r="I73" s="82"/>
    </row>
    <row r="74" spans="1:13">
      <c r="A74" s="11"/>
      <c r="B74" s="19"/>
      <c r="C74" s="83" t="s">
        <v>344</v>
      </c>
      <c r="D74" s="83"/>
      <c r="E74" s="83"/>
      <c r="F74" s="83"/>
      <c r="G74" s="83"/>
      <c r="H74" s="83"/>
      <c r="I74" s="83"/>
    </row>
    <row r="75" spans="1:13">
      <c r="A75" s="11"/>
      <c r="B75" s="21" t="s">
        <v>1142</v>
      </c>
      <c r="C75" s="34"/>
      <c r="D75" s="34"/>
      <c r="E75" s="34"/>
      <c r="F75" s="23"/>
      <c r="G75" s="34"/>
      <c r="H75" s="34"/>
      <c r="I75" s="34"/>
    </row>
    <row r="76" spans="1:13">
      <c r="A76" s="11"/>
      <c r="B76" s="67" t="s">
        <v>1143</v>
      </c>
      <c r="C76" s="47" t="s">
        <v>295</v>
      </c>
      <c r="D76" s="68">
        <v>51646</v>
      </c>
      <c r="E76" s="38"/>
      <c r="F76" s="38"/>
      <c r="G76" s="47" t="s">
        <v>295</v>
      </c>
      <c r="H76" s="68">
        <v>41604</v>
      </c>
      <c r="I76" s="38"/>
    </row>
    <row r="77" spans="1:13">
      <c r="A77" s="11"/>
      <c r="B77" s="67"/>
      <c r="C77" s="47"/>
      <c r="D77" s="68"/>
      <c r="E77" s="38"/>
      <c r="F77" s="38"/>
      <c r="G77" s="47"/>
      <c r="H77" s="68"/>
      <c r="I77" s="38"/>
    </row>
    <row r="78" spans="1:13">
      <c r="A78" s="11"/>
      <c r="B78" s="65" t="s">
        <v>1144</v>
      </c>
      <c r="C78" s="66">
        <v>54102</v>
      </c>
      <c r="D78" s="66"/>
      <c r="E78" s="34"/>
      <c r="F78" s="34"/>
      <c r="G78" s="66">
        <v>46283</v>
      </c>
      <c r="H78" s="66"/>
      <c r="I78" s="34"/>
    </row>
    <row r="79" spans="1:13">
      <c r="A79" s="11"/>
      <c r="B79" s="65"/>
      <c r="C79" s="66"/>
      <c r="D79" s="66"/>
      <c r="E79" s="34"/>
      <c r="F79" s="34"/>
      <c r="G79" s="66"/>
      <c r="H79" s="66"/>
      <c r="I79" s="34"/>
    </row>
    <row r="80" spans="1:13">
      <c r="A80" s="11"/>
      <c r="B80" s="67" t="s">
        <v>1145</v>
      </c>
      <c r="C80" s="37">
        <v>999</v>
      </c>
      <c r="D80" s="37"/>
      <c r="E80" s="38"/>
      <c r="F80" s="38"/>
      <c r="G80" s="68">
        <v>20243</v>
      </c>
      <c r="H80" s="68"/>
      <c r="I80" s="38"/>
    </row>
    <row r="81" spans="1:9">
      <c r="A81" s="11"/>
      <c r="B81" s="67"/>
      <c r="C81" s="37"/>
      <c r="D81" s="37"/>
      <c r="E81" s="38"/>
      <c r="F81" s="38"/>
      <c r="G81" s="68"/>
      <c r="H81" s="68"/>
      <c r="I81" s="38"/>
    </row>
    <row r="82" spans="1:9">
      <c r="A82" s="11"/>
      <c r="B82" s="65" t="s">
        <v>1146</v>
      </c>
      <c r="C82" s="66">
        <v>4057</v>
      </c>
      <c r="D82" s="66"/>
      <c r="E82" s="34"/>
      <c r="F82" s="34"/>
      <c r="G82" s="66">
        <v>3503</v>
      </c>
      <c r="H82" s="66"/>
      <c r="I82" s="34"/>
    </row>
    <row r="83" spans="1:9">
      <c r="A83" s="11"/>
      <c r="B83" s="65"/>
      <c r="C83" s="66"/>
      <c r="D83" s="66"/>
      <c r="E83" s="34"/>
      <c r="F83" s="34"/>
      <c r="G83" s="66"/>
      <c r="H83" s="66"/>
      <c r="I83" s="34"/>
    </row>
    <row r="84" spans="1:9">
      <c r="A84" s="11"/>
      <c r="B84" s="67" t="s">
        <v>1147</v>
      </c>
      <c r="C84" s="68">
        <v>13365</v>
      </c>
      <c r="D84" s="68"/>
      <c r="E84" s="38"/>
      <c r="F84" s="38"/>
      <c r="G84" s="68">
        <v>16255</v>
      </c>
      <c r="H84" s="68"/>
      <c r="I84" s="38"/>
    </row>
    <row r="85" spans="1:9">
      <c r="A85" s="11"/>
      <c r="B85" s="67"/>
      <c r="C85" s="68"/>
      <c r="D85" s="68"/>
      <c r="E85" s="38"/>
      <c r="F85" s="38"/>
      <c r="G85" s="68"/>
      <c r="H85" s="68"/>
      <c r="I85" s="38"/>
    </row>
    <row r="86" spans="1:9">
      <c r="A86" s="11"/>
      <c r="B86" s="65" t="s">
        <v>1148</v>
      </c>
      <c r="C86" s="66">
        <v>3222</v>
      </c>
      <c r="D86" s="66"/>
      <c r="E86" s="34"/>
      <c r="F86" s="34"/>
      <c r="G86" s="66">
        <v>2697</v>
      </c>
      <c r="H86" s="66"/>
      <c r="I86" s="34"/>
    </row>
    <row r="87" spans="1:9">
      <c r="A87" s="11"/>
      <c r="B87" s="65"/>
      <c r="C87" s="66"/>
      <c r="D87" s="66"/>
      <c r="E87" s="34"/>
      <c r="F87" s="34"/>
      <c r="G87" s="66"/>
      <c r="H87" s="66"/>
      <c r="I87" s="34"/>
    </row>
    <row r="88" spans="1:9">
      <c r="A88" s="11"/>
      <c r="B88" s="67" t="s">
        <v>1149</v>
      </c>
      <c r="C88" s="37" t="s">
        <v>296</v>
      </c>
      <c r="D88" s="37"/>
      <c r="E88" s="38"/>
      <c r="F88" s="38"/>
      <c r="G88" s="68">
        <v>17410</v>
      </c>
      <c r="H88" s="68"/>
      <c r="I88" s="38"/>
    </row>
    <row r="89" spans="1:9">
      <c r="A89" s="11"/>
      <c r="B89" s="67"/>
      <c r="C89" s="37"/>
      <c r="D89" s="37"/>
      <c r="E89" s="38"/>
      <c r="F89" s="38"/>
      <c r="G89" s="68"/>
      <c r="H89" s="68"/>
      <c r="I89" s="38"/>
    </row>
    <row r="90" spans="1:9">
      <c r="A90" s="11"/>
      <c r="B90" s="65" t="s">
        <v>133</v>
      </c>
      <c r="C90" s="66">
        <v>9052</v>
      </c>
      <c r="D90" s="66"/>
      <c r="E90" s="34"/>
      <c r="F90" s="34"/>
      <c r="G90" s="66">
        <v>5889</v>
      </c>
      <c r="H90" s="66"/>
      <c r="I90" s="34"/>
    </row>
    <row r="91" spans="1:9" ht="15.75" thickBot="1">
      <c r="A91" s="11"/>
      <c r="B91" s="65"/>
      <c r="C91" s="105"/>
      <c r="D91" s="105"/>
      <c r="E91" s="85"/>
      <c r="F91" s="34"/>
      <c r="G91" s="105"/>
      <c r="H91" s="105"/>
      <c r="I91" s="85"/>
    </row>
    <row r="92" spans="1:9">
      <c r="A92" s="11"/>
      <c r="B92" s="171" t="s">
        <v>1150</v>
      </c>
      <c r="C92" s="88">
        <v>136443</v>
      </c>
      <c r="D92" s="88"/>
      <c r="E92" s="63"/>
      <c r="F92" s="38"/>
      <c r="G92" s="88">
        <v>153884</v>
      </c>
      <c r="H92" s="88"/>
      <c r="I92" s="63"/>
    </row>
    <row r="93" spans="1:9">
      <c r="A93" s="11"/>
      <c r="B93" s="171"/>
      <c r="C93" s="68"/>
      <c r="D93" s="68"/>
      <c r="E93" s="38"/>
      <c r="F93" s="38"/>
      <c r="G93" s="68"/>
      <c r="H93" s="68"/>
      <c r="I93" s="38"/>
    </row>
    <row r="94" spans="1:9" ht="15.75" thickBot="1">
      <c r="A94" s="11"/>
      <c r="B94" s="170" t="s">
        <v>1151</v>
      </c>
      <c r="C94" s="84" t="s">
        <v>1152</v>
      </c>
      <c r="D94" s="84"/>
      <c r="E94" s="95" t="s">
        <v>301</v>
      </c>
      <c r="F94" s="23"/>
      <c r="G94" s="84" t="s">
        <v>1153</v>
      </c>
      <c r="H94" s="84"/>
      <c r="I94" s="95" t="s">
        <v>301</v>
      </c>
    </row>
    <row r="95" spans="1:9">
      <c r="A95" s="11"/>
      <c r="B95" s="171" t="s">
        <v>1154</v>
      </c>
      <c r="C95" s="88">
        <v>110131</v>
      </c>
      <c r="D95" s="88"/>
      <c r="E95" s="63"/>
      <c r="F95" s="38"/>
      <c r="G95" s="88">
        <v>133473</v>
      </c>
      <c r="H95" s="88"/>
      <c r="I95" s="63"/>
    </row>
    <row r="96" spans="1:9" ht="15.75" thickBot="1">
      <c r="A96" s="11"/>
      <c r="B96" s="171"/>
      <c r="C96" s="89"/>
      <c r="D96" s="89"/>
      <c r="E96" s="90"/>
      <c r="F96" s="38"/>
      <c r="G96" s="89"/>
      <c r="H96" s="89"/>
      <c r="I96" s="90"/>
    </row>
    <row r="97" spans="1:13" ht="15.75" thickTop="1">
      <c r="A97" s="11"/>
      <c r="B97" s="21" t="s">
        <v>1155</v>
      </c>
      <c r="C97" s="123"/>
      <c r="D97" s="123"/>
      <c r="E97" s="123"/>
      <c r="F97" s="23"/>
      <c r="G97" s="123"/>
      <c r="H97" s="123"/>
      <c r="I97" s="123"/>
    </row>
    <row r="98" spans="1:13">
      <c r="A98" s="11"/>
      <c r="B98" s="67" t="s">
        <v>1156</v>
      </c>
      <c r="C98" s="47" t="s">
        <v>295</v>
      </c>
      <c r="D98" s="68">
        <v>102568</v>
      </c>
      <c r="E98" s="38"/>
      <c r="F98" s="38"/>
      <c r="G98" s="47" t="s">
        <v>295</v>
      </c>
      <c r="H98" s="68">
        <v>109824</v>
      </c>
      <c r="I98" s="38"/>
    </row>
    <row r="99" spans="1:13">
      <c r="A99" s="11"/>
      <c r="B99" s="67"/>
      <c r="C99" s="47"/>
      <c r="D99" s="68"/>
      <c r="E99" s="38"/>
      <c r="F99" s="38"/>
      <c r="G99" s="47"/>
      <c r="H99" s="68"/>
      <c r="I99" s="38"/>
    </row>
    <row r="100" spans="1:13">
      <c r="A100" s="11"/>
      <c r="B100" s="65" t="s">
        <v>1157</v>
      </c>
      <c r="C100" s="66">
        <v>9720</v>
      </c>
      <c r="D100" s="66"/>
      <c r="E100" s="34"/>
      <c r="F100" s="34"/>
      <c r="G100" s="66">
        <v>6620</v>
      </c>
      <c r="H100" s="66"/>
      <c r="I100" s="34"/>
    </row>
    <row r="101" spans="1:13">
      <c r="A101" s="11"/>
      <c r="B101" s="65"/>
      <c r="C101" s="66"/>
      <c r="D101" s="66"/>
      <c r="E101" s="34"/>
      <c r="F101" s="34"/>
      <c r="G101" s="66"/>
      <c r="H101" s="66"/>
      <c r="I101" s="34"/>
    </row>
    <row r="102" spans="1:13">
      <c r="A102" s="11"/>
      <c r="B102" s="67" t="s">
        <v>1158</v>
      </c>
      <c r="C102" s="68">
        <v>9531</v>
      </c>
      <c r="D102" s="68"/>
      <c r="E102" s="38"/>
      <c r="F102" s="38"/>
      <c r="G102" s="68">
        <v>9212</v>
      </c>
      <c r="H102" s="68"/>
      <c r="I102" s="38"/>
    </row>
    <row r="103" spans="1:13">
      <c r="A103" s="11"/>
      <c r="B103" s="67"/>
      <c r="C103" s="68"/>
      <c r="D103" s="68"/>
      <c r="E103" s="38"/>
      <c r="F103" s="38"/>
      <c r="G103" s="68"/>
      <c r="H103" s="68"/>
      <c r="I103" s="38"/>
    </row>
    <row r="104" spans="1:13">
      <c r="A104" s="11"/>
      <c r="B104" s="65" t="s">
        <v>1159</v>
      </c>
      <c r="C104" s="66">
        <v>11299</v>
      </c>
      <c r="D104" s="66"/>
      <c r="E104" s="34"/>
      <c r="F104" s="34"/>
      <c r="G104" s="66">
        <v>10813</v>
      </c>
      <c r="H104" s="66"/>
      <c r="I104" s="34"/>
    </row>
    <row r="105" spans="1:13">
      <c r="A105" s="11"/>
      <c r="B105" s="65"/>
      <c r="C105" s="66"/>
      <c r="D105" s="66"/>
      <c r="E105" s="34"/>
      <c r="F105" s="34"/>
      <c r="G105" s="66"/>
      <c r="H105" s="66"/>
      <c r="I105" s="34"/>
    </row>
    <row r="106" spans="1:13">
      <c r="A106" s="11"/>
      <c r="B106" s="67" t="s">
        <v>133</v>
      </c>
      <c r="C106" s="68">
        <v>2420</v>
      </c>
      <c r="D106" s="68"/>
      <c r="E106" s="38"/>
      <c r="F106" s="38"/>
      <c r="G106" s="68">
        <v>2204</v>
      </c>
      <c r="H106" s="68"/>
      <c r="I106" s="38"/>
    </row>
    <row r="107" spans="1:13" ht="15.75" thickBot="1">
      <c r="A107" s="11"/>
      <c r="B107" s="67"/>
      <c r="C107" s="100"/>
      <c r="D107" s="100"/>
      <c r="E107" s="101"/>
      <c r="F107" s="38"/>
      <c r="G107" s="100"/>
      <c r="H107" s="100"/>
      <c r="I107" s="101"/>
    </row>
    <row r="108" spans="1:13">
      <c r="A108" s="11"/>
      <c r="B108" s="172" t="s">
        <v>1160</v>
      </c>
      <c r="C108" s="74">
        <v>135538</v>
      </c>
      <c r="D108" s="74"/>
      <c r="E108" s="35"/>
      <c r="F108" s="34"/>
      <c r="G108" s="74">
        <v>138673</v>
      </c>
      <c r="H108" s="74"/>
      <c r="I108" s="35"/>
    </row>
    <row r="109" spans="1:13" ht="15.75" thickBot="1">
      <c r="A109" s="11"/>
      <c r="B109" s="172"/>
      <c r="C109" s="105"/>
      <c r="D109" s="105"/>
      <c r="E109" s="85"/>
      <c r="F109" s="34"/>
      <c r="G109" s="105"/>
      <c r="H109" s="105"/>
      <c r="I109" s="85"/>
    </row>
    <row r="110" spans="1:13">
      <c r="A110" s="11"/>
      <c r="B110" s="171" t="s">
        <v>1161</v>
      </c>
      <c r="C110" s="59" t="s">
        <v>295</v>
      </c>
      <c r="D110" s="88">
        <v>25407</v>
      </c>
      <c r="E110" s="63"/>
      <c r="F110" s="38"/>
      <c r="G110" s="59" t="s">
        <v>295</v>
      </c>
      <c r="H110" s="88">
        <v>5200</v>
      </c>
      <c r="I110" s="63"/>
    </row>
    <row r="111" spans="1:13" ht="15.75" thickBot="1">
      <c r="A111" s="11"/>
      <c r="B111" s="171"/>
      <c r="C111" s="87"/>
      <c r="D111" s="89"/>
      <c r="E111" s="90"/>
      <c r="F111" s="38"/>
      <c r="G111" s="87"/>
      <c r="H111" s="89"/>
      <c r="I111" s="90"/>
    </row>
    <row r="112" spans="1:13" ht="15.75" thickTop="1">
      <c r="A112" s="11" t="s">
        <v>1300</v>
      </c>
      <c r="B112" s="10" t="s">
        <v>7</v>
      </c>
      <c r="C112" s="10"/>
      <c r="D112" s="10"/>
      <c r="E112" s="10"/>
      <c r="F112" s="10"/>
      <c r="G112" s="10"/>
      <c r="H112" s="10"/>
      <c r="I112" s="10"/>
      <c r="J112" s="10"/>
      <c r="K112" s="10"/>
      <c r="L112" s="10"/>
      <c r="M112" s="10"/>
    </row>
    <row r="113" spans="1:13">
      <c r="A113" s="11"/>
      <c r="B113" s="43" t="s">
        <v>1164</v>
      </c>
      <c r="C113" s="43"/>
      <c r="D113" s="43"/>
      <c r="E113" s="43"/>
      <c r="F113" s="43"/>
      <c r="G113" s="43"/>
      <c r="H113" s="43"/>
      <c r="I113" s="43"/>
      <c r="J113" s="43"/>
      <c r="K113" s="43"/>
      <c r="L113" s="43"/>
      <c r="M113" s="43"/>
    </row>
    <row r="114" spans="1:13">
      <c r="A114" s="11"/>
      <c r="B114" s="29"/>
      <c r="C114" s="29"/>
      <c r="D114" s="29"/>
      <c r="E114" s="29"/>
      <c r="F114" s="29"/>
      <c r="G114" s="29"/>
      <c r="H114" s="29"/>
      <c r="I114" s="29"/>
      <c r="J114" s="29"/>
      <c r="K114" s="29"/>
      <c r="L114" s="29"/>
      <c r="M114" s="29"/>
    </row>
    <row r="115" spans="1:13">
      <c r="A115" s="11"/>
      <c r="B115" s="16"/>
      <c r="C115" s="16"/>
      <c r="D115" s="16"/>
      <c r="E115" s="16"/>
      <c r="F115" s="16"/>
      <c r="G115" s="16"/>
      <c r="H115" s="16"/>
      <c r="I115" s="16"/>
      <c r="J115" s="16"/>
      <c r="K115" s="16"/>
      <c r="L115" s="16"/>
      <c r="M115" s="16"/>
    </row>
    <row r="116" spans="1:13">
      <c r="A116" s="11"/>
      <c r="B116" s="96"/>
      <c r="C116" s="79" t="s">
        <v>1165</v>
      </c>
      <c r="D116" s="79"/>
      <c r="E116" s="79"/>
      <c r="F116" s="79"/>
      <c r="G116" s="79"/>
      <c r="H116" s="79"/>
      <c r="I116" s="79"/>
      <c r="J116" s="79"/>
      <c r="K116" s="79"/>
      <c r="L116" s="79"/>
      <c r="M116" s="79"/>
    </row>
    <row r="117" spans="1:13" ht="15.75" thickBot="1">
      <c r="A117" s="11"/>
      <c r="B117" s="96"/>
      <c r="C117" s="81" t="s">
        <v>325</v>
      </c>
      <c r="D117" s="81"/>
      <c r="E117" s="81"/>
      <c r="F117" s="81"/>
      <c r="G117" s="81"/>
      <c r="H117" s="81"/>
      <c r="I117" s="81"/>
      <c r="J117" s="81"/>
      <c r="K117" s="81"/>
      <c r="L117" s="81"/>
      <c r="M117" s="81"/>
    </row>
    <row r="118" spans="1:13" ht="15.75" thickBot="1">
      <c r="A118" s="11"/>
      <c r="B118" s="19"/>
      <c r="C118" s="82">
        <v>2011</v>
      </c>
      <c r="D118" s="82"/>
      <c r="E118" s="82"/>
      <c r="F118" s="26"/>
      <c r="G118" s="82">
        <v>2012</v>
      </c>
      <c r="H118" s="82"/>
      <c r="I118" s="82"/>
      <c r="J118" s="26"/>
      <c r="K118" s="82">
        <v>2013</v>
      </c>
      <c r="L118" s="82"/>
      <c r="M118" s="82"/>
    </row>
    <row r="119" spans="1:13">
      <c r="A119" s="11"/>
      <c r="B119" s="19"/>
      <c r="C119" s="83" t="s">
        <v>326</v>
      </c>
      <c r="D119" s="83"/>
      <c r="E119" s="83"/>
      <c r="F119" s="83"/>
      <c r="G119" s="83"/>
      <c r="H119" s="83"/>
      <c r="I119" s="83"/>
      <c r="J119" s="83"/>
      <c r="K119" s="83"/>
      <c r="L119" s="83"/>
      <c r="M119" s="83"/>
    </row>
    <row r="120" spans="1:13">
      <c r="A120" s="11"/>
      <c r="B120" s="31" t="s">
        <v>1166</v>
      </c>
      <c r="C120" s="71" t="s">
        <v>295</v>
      </c>
      <c r="D120" s="66">
        <v>74945</v>
      </c>
      <c r="E120" s="34"/>
      <c r="F120" s="34"/>
      <c r="G120" s="71" t="s">
        <v>295</v>
      </c>
      <c r="H120" s="66">
        <v>25509</v>
      </c>
      <c r="I120" s="34"/>
      <c r="J120" s="34"/>
      <c r="K120" s="71" t="s">
        <v>295</v>
      </c>
      <c r="L120" s="66">
        <v>26312</v>
      </c>
      <c r="M120" s="34"/>
    </row>
    <row r="121" spans="1:13">
      <c r="A121" s="11"/>
      <c r="B121" s="31"/>
      <c r="C121" s="71"/>
      <c r="D121" s="66"/>
      <c r="E121" s="34"/>
      <c r="F121" s="34"/>
      <c r="G121" s="71"/>
      <c r="H121" s="66"/>
      <c r="I121" s="34"/>
      <c r="J121" s="34"/>
      <c r="K121" s="71"/>
      <c r="L121" s="66"/>
      <c r="M121" s="34"/>
    </row>
    <row r="122" spans="1:13">
      <c r="A122" s="11"/>
      <c r="B122" s="24" t="s">
        <v>1167</v>
      </c>
      <c r="C122" s="37" t="s">
        <v>1168</v>
      </c>
      <c r="D122" s="37"/>
      <c r="E122" s="41" t="s">
        <v>301</v>
      </c>
      <c r="F122" s="26"/>
      <c r="G122" s="37" t="s">
        <v>1120</v>
      </c>
      <c r="H122" s="37"/>
      <c r="I122" s="41" t="s">
        <v>301</v>
      </c>
      <c r="J122" s="26"/>
      <c r="K122" s="37" t="s">
        <v>1169</v>
      </c>
      <c r="L122" s="37"/>
      <c r="M122" s="41" t="s">
        <v>301</v>
      </c>
    </row>
    <row r="123" spans="1:13">
      <c r="A123" s="11"/>
      <c r="B123" s="21" t="s">
        <v>1170</v>
      </c>
      <c r="C123" s="32" t="s">
        <v>1171</v>
      </c>
      <c r="D123" s="32"/>
      <c r="E123" s="53" t="s">
        <v>301</v>
      </c>
      <c r="F123" s="23"/>
      <c r="G123" s="32" t="s">
        <v>1172</v>
      </c>
      <c r="H123" s="32"/>
      <c r="I123" s="53" t="s">
        <v>301</v>
      </c>
      <c r="J123" s="23"/>
      <c r="K123" s="32" t="s">
        <v>1173</v>
      </c>
      <c r="L123" s="32"/>
      <c r="M123" s="53" t="s">
        <v>301</v>
      </c>
    </row>
    <row r="124" spans="1:13">
      <c r="A124" s="11"/>
      <c r="B124" s="36" t="s">
        <v>1174</v>
      </c>
      <c r="C124" s="37">
        <v>358</v>
      </c>
      <c r="D124" s="37"/>
      <c r="E124" s="38"/>
      <c r="F124" s="38"/>
      <c r="G124" s="68">
        <v>2655</v>
      </c>
      <c r="H124" s="68"/>
      <c r="I124" s="38"/>
      <c r="J124" s="38"/>
      <c r="K124" s="37" t="s">
        <v>1175</v>
      </c>
      <c r="L124" s="37"/>
      <c r="M124" s="47" t="s">
        <v>301</v>
      </c>
    </row>
    <row r="125" spans="1:13" ht="15.75" thickBot="1">
      <c r="A125" s="11"/>
      <c r="B125" s="36"/>
      <c r="C125" s="69"/>
      <c r="D125" s="69"/>
      <c r="E125" s="101"/>
      <c r="F125" s="38"/>
      <c r="G125" s="100"/>
      <c r="H125" s="100"/>
      <c r="I125" s="101"/>
      <c r="J125" s="38"/>
      <c r="K125" s="69"/>
      <c r="L125" s="69"/>
      <c r="M125" s="125"/>
    </row>
    <row r="126" spans="1:13">
      <c r="A126" s="11"/>
      <c r="B126" s="31" t="s">
        <v>1176</v>
      </c>
      <c r="C126" s="72" t="s">
        <v>295</v>
      </c>
      <c r="D126" s="74">
        <v>25509</v>
      </c>
      <c r="E126" s="35"/>
      <c r="F126" s="34"/>
      <c r="G126" s="72" t="s">
        <v>295</v>
      </c>
      <c r="H126" s="74">
        <v>26312</v>
      </c>
      <c r="I126" s="35"/>
      <c r="J126" s="34"/>
      <c r="K126" s="72" t="s">
        <v>295</v>
      </c>
      <c r="L126" s="74">
        <v>20411</v>
      </c>
      <c r="M126" s="35"/>
    </row>
    <row r="127" spans="1:13" ht="15.75" thickBot="1">
      <c r="A127" s="11"/>
      <c r="B127" s="31"/>
      <c r="C127" s="73"/>
      <c r="D127" s="75"/>
      <c r="E127" s="76"/>
      <c r="F127" s="34"/>
      <c r="G127" s="73"/>
      <c r="H127" s="75"/>
      <c r="I127" s="76"/>
      <c r="J127" s="34"/>
      <c r="K127" s="73"/>
      <c r="L127" s="75"/>
      <c r="M127" s="76"/>
    </row>
    <row r="128" spans="1:13" ht="15.75" thickTop="1">
      <c r="A128" s="11" t="s">
        <v>1301</v>
      </c>
      <c r="B128" s="10" t="s">
        <v>7</v>
      </c>
      <c r="C128" s="10"/>
      <c r="D128" s="10"/>
      <c r="E128" s="10"/>
      <c r="F128" s="10"/>
      <c r="G128" s="10"/>
      <c r="H128" s="10"/>
      <c r="I128" s="10"/>
      <c r="J128" s="10"/>
      <c r="K128" s="10"/>
      <c r="L128" s="10"/>
      <c r="M128" s="10"/>
    </row>
    <row r="129" spans="1:13">
      <c r="A129" s="11"/>
      <c r="B129" s="43" t="s">
        <v>1302</v>
      </c>
      <c r="C129" s="43"/>
      <c r="D129" s="43"/>
      <c r="E129" s="43"/>
      <c r="F129" s="43"/>
      <c r="G129" s="43"/>
      <c r="H129" s="43"/>
      <c r="I129" s="43"/>
      <c r="J129" s="43"/>
      <c r="K129" s="43"/>
      <c r="L129" s="43"/>
      <c r="M129" s="43"/>
    </row>
    <row r="130" spans="1:13">
      <c r="A130" s="11"/>
      <c r="B130" s="29"/>
      <c r="C130" s="29"/>
      <c r="D130" s="29"/>
      <c r="E130" s="29"/>
      <c r="F130" s="29"/>
      <c r="G130" s="29"/>
      <c r="H130" s="29"/>
      <c r="I130" s="29"/>
      <c r="J130" s="29"/>
      <c r="K130" s="29"/>
      <c r="L130" s="29"/>
      <c r="M130" s="29"/>
    </row>
    <row r="131" spans="1:13">
      <c r="A131" s="11"/>
      <c r="B131" s="16"/>
      <c r="C131" s="16"/>
      <c r="D131" s="16"/>
      <c r="E131" s="16"/>
      <c r="F131" s="16"/>
      <c r="G131" s="16"/>
      <c r="H131" s="16"/>
      <c r="I131" s="16"/>
      <c r="J131" s="16"/>
      <c r="K131" s="16"/>
      <c r="L131" s="16"/>
      <c r="M131" s="16"/>
    </row>
    <row r="132" spans="1:13" ht="15.75" thickBot="1">
      <c r="A132" s="11"/>
      <c r="B132" s="19"/>
      <c r="C132" s="81" t="s">
        <v>325</v>
      </c>
      <c r="D132" s="81"/>
      <c r="E132" s="81"/>
      <c r="F132" s="81"/>
      <c r="G132" s="81"/>
      <c r="H132" s="81"/>
      <c r="I132" s="81"/>
      <c r="J132" s="81"/>
      <c r="K132" s="81"/>
      <c r="L132" s="81"/>
      <c r="M132" s="81"/>
    </row>
    <row r="133" spans="1:13" ht="15.75" thickBot="1">
      <c r="A133" s="11"/>
      <c r="B133" s="19"/>
      <c r="C133" s="82">
        <v>2011</v>
      </c>
      <c r="D133" s="82"/>
      <c r="E133" s="82"/>
      <c r="F133" s="26"/>
      <c r="G133" s="82">
        <v>2012</v>
      </c>
      <c r="H133" s="82"/>
      <c r="I133" s="82"/>
      <c r="J133" s="26"/>
      <c r="K133" s="82">
        <v>2013</v>
      </c>
      <c r="L133" s="82"/>
      <c r="M133" s="82"/>
    </row>
    <row r="134" spans="1:13">
      <c r="A134" s="11"/>
      <c r="B134" s="19"/>
      <c r="C134" s="83" t="s">
        <v>326</v>
      </c>
      <c r="D134" s="83"/>
      <c r="E134" s="83"/>
      <c r="F134" s="83"/>
      <c r="G134" s="83"/>
      <c r="H134" s="83"/>
      <c r="I134" s="83"/>
      <c r="J134" s="83"/>
      <c r="K134" s="83"/>
      <c r="L134" s="83"/>
      <c r="M134" s="83"/>
    </row>
    <row r="135" spans="1:13">
      <c r="A135" s="11"/>
      <c r="B135" s="31" t="s">
        <v>1166</v>
      </c>
      <c r="C135" s="71" t="s">
        <v>295</v>
      </c>
      <c r="D135" s="66">
        <v>13719</v>
      </c>
      <c r="E135" s="34"/>
      <c r="F135" s="34"/>
      <c r="G135" s="71" t="s">
        <v>295</v>
      </c>
      <c r="H135" s="66">
        <v>16788</v>
      </c>
      <c r="I135" s="34"/>
      <c r="J135" s="34"/>
      <c r="K135" s="71" t="s">
        <v>295</v>
      </c>
      <c r="L135" s="66">
        <v>9769</v>
      </c>
      <c r="M135" s="34"/>
    </row>
    <row r="136" spans="1:13">
      <c r="A136" s="11"/>
      <c r="B136" s="31"/>
      <c r="C136" s="71"/>
      <c r="D136" s="66"/>
      <c r="E136" s="34"/>
      <c r="F136" s="34"/>
      <c r="G136" s="71"/>
      <c r="H136" s="66"/>
      <c r="I136" s="34"/>
      <c r="J136" s="34"/>
      <c r="K136" s="71"/>
      <c r="L136" s="66"/>
      <c r="M136" s="34"/>
    </row>
    <row r="137" spans="1:13">
      <c r="A137" s="11"/>
      <c r="B137" s="36" t="s">
        <v>1183</v>
      </c>
      <c r="C137" s="37" t="s">
        <v>296</v>
      </c>
      <c r="D137" s="37"/>
      <c r="E137" s="38"/>
      <c r="F137" s="38"/>
      <c r="G137" s="37">
        <v>90</v>
      </c>
      <c r="H137" s="37"/>
      <c r="I137" s="38"/>
      <c r="J137" s="38"/>
      <c r="K137" s="37">
        <v>881</v>
      </c>
      <c r="L137" s="37"/>
      <c r="M137" s="38"/>
    </row>
    <row r="138" spans="1:13">
      <c r="A138" s="11"/>
      <c r="B138" s="36"/>
      <c r="C138" s="37"/>
      <c r="D138" s="37"/>
      <c r="E138" s="38"/>
      <c r="F138" s="38"/>
      <c r="G138" s="37"/>
      <c r="H138" s="37"/>
      <c r="I138" s="38"/>
      <c r="J138" s="38"/>
      <c r="K138" s="37"/>
      <c r="L138" s="37"/>
      <c r="M138" s="38"/>
    </row>
    <row r="139" spans="1:13">
      <c r="A139" s="11"/>
      <c r="B139" s="31" t="s">
        <v>1184</v>
      </c>
      <c r="C139" s="66">
        <v>3910</v>
      </c>
      <c r="D139" s="66"/>
      <c r="E139" s="34"/>
      <c r="F139" s="34"/>
      <c r="G139" s="66">
        <v>4643</v>
      </c>
      <c r="H139" s="66"/>
      <c r="I139" s="34"/>
      <c r="J139" s="34"/>
      <c r="K139" s="32">
        <v>323</v>
      </c>
      <c r="L139" s="32"/>
      <c r="M139" s="34"/>
    </row>
    <row r="140" spans="1:13">
      <c r="A140" s="11"/>
      <c r="B140" s="31"/>
      <c r="C140" s="66"/>
      <c r="D140" s="66"/>
      <c r="E140" s="34"/>
      <c r="F140" s="34"/>
      <c r="G140" s="66"/>
      <c r="H140" s="66"/>
      <c r="I140" s="34"/>
      <c r="J140" s="34"/>
      <c r="K140" s="32"/>
      <c r="L140" s="32"/>
      <c r="M140" s="34"/>
    </row>
    <row r="141" spans="1:13">
      <c r="A141" s="11"/>
      <c r="B141" s="24" t="s">
        <v>1185</v>
      </c>
      <c r="C141" s="37" t="s">
        <v>1186</v>
      </c>
      <c r="D141" s="37"/>
      <c r="E141" s="41" t="s">
        <v>301</v>
      </c>
      <c r="F141" s="26"/>
      <c r="G141" s="37" t="s">
        <v>1187</v>
      </c>
      <c r="H141" s="37"/>
      <c r="I141" s="41" t="s">
        <v>301</v>
      </c>
      <c r="J141" s="26"/>
      <c r="K141" s="37" t="s">
        <v>1188</v>
      </c>
      <c r="L141" s="37"/>
      <c r="M141" s="41" t="s">
        <v>301</v>
      </c>
    </row>
    <row r="142" spans="1:13">
      <c r="A142" s="11"/>
      <c r="B142" s="31" t="s">
        <v>1189</v>
      </c>
      <c r="C142" s="32" t="s">
        <v>1190</v>
      </c>
      <c r="D142" s="32"/>
      <c r="E142" s="71" t="s">
        <v>301</v>
      </c>
      <c r="F142" s="34"/>
      <c r="G142" s="32" t="s">
        <v>1191</v>
      </c>
      <c r="H142" s="32"/>
      <c r="I142" s="71" t="s">
        <v>301</v>
      </c>
      <c r="J142" s="34"/>
      <c r="K142" s="32" t="s">
        <v>296</v>
      </c>
      <c r="L142" s="32"/>
      <c r="M142" s="34"/>
    </row>
    <row r="143" spans="1:13">
      <c r="A143" s="11"/>
      <c r="B143" s="31"/>
      <c r="C143" s="32"/>
      <c r="D143" s="32"/>
      <c r="E143" s="71"/>
      <c r="F143" s="34"/>
      <c r="G143" s="32"/>
      <c r="H143" s="32"/>
      <c r="I143" s="71"/>
      <c r="J143" s="34"/>
      <c r="K143" s="32"/>
      <c r="L143" s="32"/>
      <c r="M143" s="34"/>
    </row>
    <row r="144" spans="1:13">
      <c r="A144" s="11"/>
      <c r="B144" s="36" t="s">
        <v>1192</v>
      </c>
      <c r="C144" s="37" t="s">
        <v>296</v>
      </c>
      <c r="D144" s="37"/>
      <c r="E144" s="38"/>
      <c r="F144" s="38"/>
      <c r="G144" s="37" t="s">
        <v>1193</v>
      </c>
      <c r="H144" s="37"/>
      <c r="I144" s="47" t="s">
        <v>301</v>
      </c>
      <c r="J144" s="38"/>
      <c r="K144" s="37" t="s">
        <v>1194</v>
      </c>
      <c r="L144" s="37"/>
      <c r="M144" s="47" t="s">
        <v>301</v>
      </c>
    </row>
    <row r="145" spans="1:13">
      <c r="A145" s="11"/>
      <c r="B145" s="36"/>
      <c r="C145" s="37"/>
      <c r="D145" s="37"/>
      <c r="E145" s="38"/>
      <c r="F145" s="38"/>
      <c r="G145" s="37"/>
      <c r="H145" s="37"/>
      <c r="I145" s="47"/>
      <c r="J145" s="38"/>
      <c r="K145" s="37"/>
      <c r="L145" s="37"/>
      <c r="M145" s="47"/>
    </row>
    <row r="146" spans="1:13">
      <c r="A146" s="11"/>
      <c r="B146" s="31" t="s">
        <v>1195</v>
      </c>
      <c r="C146" s="32" t="s">
        <v>1196</v>
      </c>
      <c r="D146" s="32"/>
      <c r="E146" s="71" t="s">
        <v>301</v>
      </c>
      <c r="F146" s="34"/>
      <c r="G146" s="32">
        <v>6</v>
      </c>
      <c r="H146" s="32"/>
      <c r="I146" s="34"/>
      <c r="J146" s="34"/>
      <c r="K146" s="32" t="s">
        <v>1197</v>
      </c>
      <c r="L146" s="32"/>
      <c r="M146" s="71" t="s">
        <v>301</v>
      </c>
    </row>
    <row r="147" spans="1:13" ht="15.75" thickBot="1">
      <c r="A147" s="11"/>
      <c r="B147" s="31"/>
      <c r="C147" s="84"/>
      <c r="D147" s="84"/>
      <c r="E147" s="104"/>
      <c r="F147" s="34"/>
      <c r="G147" s="84"/>
      <c r="H147" s="84"/>
      <c r="I147" s="85"/>
      <c r="J147" s="34"/>
      <c r="K147" s="84"/>
      <c r="L147" s="84"/>
      <c r="M147" s="104"/>
    </row>
    <row r="148" spans="1:13">
      <c r="A148" s="11"/>
      <c r="B148" s="36" t="s">
        <v>1176</v>
      </c>
      <c r="C148" s="59" t="s">
        <v>295</v>
      </c>
      <c r="D148" s="88">
        <v>16788</v>
      </c>
      <c r="E148" s="63"/>
      <c r="F148" s="38"/>
      <c r="G148" s="59" t="s">
        <v>295</v>
      </c>
      <c r="H148" s="88">
        <v>9769</v>
      </c>
      <c r="I148" s="63"/>
      <c r="J148" s="38"/>
      <c r="K148" s="59" t="s">
        <v>295</v>
      </c>
      <c r="L148" s="88">
        <v>7203</v>
      </c>
      <c r="M148" s="63"/>
    </row>
    <row r="149" spans="1:13" ht="15.75" thickBot="1">
      <c r="A149" s="11"/>
      <c r="B149" s="36"/>
      <c r="C149" s="87"/>
      <c r="D149" s="89"/>
      <c r="E149" s="90"/>
      <c r="F149" s="38"/>
      <c r="G149" s="87"/>
      <c r="H149" s="89"/>
      <c r="I149" s="90"/>
      <c r="J149" s="38"/>
      <c r="K149" s="87"/>
      <c r="L149" s="89"/>
      <c r="M149" s="90"/>
    </row>
    <row r="150" spans="1:13" ht="15.75" thickTop="1"/>
  </sheetData>
  <mergeCells count="482">
    <mergeCell ref="A128:A149"/>
    <mergeCell ref="B128:M128"/>
    <mergeCell ref="B129:M129"/>
    <mergeCell ref="A68:A111"/>
    <mergeCell ref="B68:M68"/>
    <mergeCell ref="B69:M69"/>
    <mergeCell ref="A112:A127"/>
    <mergeCell ref="B112:M112"/>
    <mergeCell ref="B113:M113"/>
    <mergeCell ref="A18:A40"/>
    <mergeCell ref="B18:M18"/>
    <mergeCell ref="B19:M19"/>
    <mergeCell ref="A41:A67"/>
    <mergeCell ref="B41:M41"/>
    <mergeCell ref="B42:M42"/>
    <mergeCell ref="K148:K149"/>
    <mergeCell ref="L148:L149"/>
    <mergeCell ref="M148:M149"/>
    <mergeCell ref="A1:A2"/>
    <mergeCell ref="B1:M1"/>
    <mergeCell ref="B2:M2"/>
    <mergeCell ref="B3:M3"/>
    <mergeCell ref="A4:A17"/>
    <mergeCell ref="B4:M4"/>
    <mergeCell ref="B5:M5"/>
    <mergeCell ref="M146:M147"/>
    <mergeCell ref="B148:B149"/>
    <mergeCell ref="C148:C149"/>
    <mergeCell ref="D148:D149"/>
    <mergeCell ref="E148:E149"/>
    <mergeCell ref="F148:F149"/>
    <mergeCell ref="G148:G149"/>
    <mergeCell ref="H148:H149"/>
    <mergeCell ref="I148:I149"/>
    <mergeCell ref="J148:J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J139:J140"/>
    <mergeCell ref="K139:L140"/>
    <mergeCell ref="M139:M140"/>
    <mergeCell ref="C141:D141"/>
    <mergeCell ref="G141:H141"/>
    <mergeCell ref="K141:L141"/>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C132:M132"/>
    <mergeCell ref="C133:E133"/>
    <mergeCell ref="G133:I133"/>
    <mergeCell ref="K133:M133"/>
    <mergeCell ref="C134:M134"/>
    <mergeCell ref="B135:B136"/>
    <mergeCell ref="C135:C136"/>
    <mergeCell ref="D135:D136"/>
    <mergeCell ref="E135:E136"/>
    <mergeCell ref="F135:F136"/>
    <mergeCell ref="I126:I127"/>
    <mergeCell ref="J126:J127"/>
    <mergeCell ref="K126:K127"/>
    <mergeCell ref="L126:L127"/>
    <mergeCell ref="M126:M127"/>
    <mergeCell ref="B130:M130"/>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C122:D122"/>
    <mergeCell ref="G122:H122"/>
    <mergeCell ref="K122:L122"/>
    <mergeCell ref="C123:D123"/>
    <mergeCell ref="G123:H123"/>
    <mergeCell ref="K123:L123"/>
    <mergeCell ref="H120:H121"/>
    <mergeCell ref="I120:I121"/>
    <mergeCell ref="J120:J121"/>
    <mergeCell ref="K120:K121"/>
    <mergeCell ref="L120:L121"/>
    <mergeCell ref="M120:M121"/>
    <mergeCell ref="C118:E118"/>
    <mergeCell ref="G118:I118"/>
    <mergeCell ref="K118:M118"/>
    <mergeCell ref="C119:M119"/>
    <mergeCell ref="B120:B121"/>
    <mergeCell ref="C120:C121"/>
    <mergeCell ref="D120:D121"/>
    <mergeCell ref="E120:E121"/>
    <mergeCell ref="F120:F121"/>
    <mergeCell ref="G120:G121"/>
    <mergeCell ref="H110:H111"/>
    <mergeCell ref="I110:I111"/>
    <mergeCell ref="B114:M114"/>
    <mergeCell ref="B116:B117"/>
    <mergeCell ref="C116:M116"/>
    <mergeCell ref="C117:M117"/>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I95:I96"/>
    <mergeCell ref="C97:E97"/>
    <mergeCell ref="G97:I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4:I74"/>
    <mergeCell ref="C75:E75"/>
    <mergeCell ref="G75:I75"/>
    <mergeCell ref="B76:B77"/>
    <mergeCell ref="C76:C77"/>
    <mergeCell ref="D76:D77"/>
    <mergeCell ref="E76:E77"/>
    <mergeCell ref="F76:F77"/>
    <mergeCell ref="G76:G77"/>
    <mergeCell ref="H76:H77"/>
    <mergeCell ref="K66:K67"/>
    <mergeCell ref="L66:L67"/>
    <mergeCell ref="M66:M67"/>
    <mergeCell ref="B70:I70"/>
    <mergeCell ref="C72:I72"/>
    <mergeCell ref="C73:E73"/>
    <mergeCell ref="G73:I73"/>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9:K50"/>
    <mergeCell ref="L49:L50"/>
    <mergeCell ref="M49:M50"/>
    <mergeCell ref="C51:D51"/>
    <mergeCell ref="G51:H51"/>
    <mergeCell ref="K51:L51"/>
    <mergeCell ref="C48:M48"/>
    <mergeCell ref="B49:B50"/>
    <mergeCell ref="C49:C50"/>
    <mergeCell ref="D49:D50"/>
    <mergeCell ref="E49:E50"/>
    <mergeCell ref="F49:F50"/>
    <mergeCell ref="G49:G50"/>
    <mergeCell ref="H49:H50"/>
    <mergeCell ref="I49:I50"/>
    <mergeCell ref="J49:J50"/>
    <mergeCell ref="B43:M43"/>
    <mergeCell ref="B45:B46"/>
    <mergeCell ref="C45:M45"/>
    <mergeCell ref="C46:M46"/>
    <mergeCell ref="C47:E47"/>
    <mergeCell ref="G47:I47"/>
    <mergeCell ref="K47:M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E24"/>
    <mergeCell ref="G24:I24"/>
    <mergeCell ref="K24:M24"/>
    <mergeCell ref="C25:M25"/>
    <mergeCell ref="C26:E26"/>
    <mergeCell ref="G26:I26"/>
    <mergeCell ref="K26:M26"/>
    <mergeCell ref="J16:J17"/>
    <mergeCell ref="K16:K17"/>
    <mergeCell ref="L16:L17"/>
    <mergeCell ref="M16:M17"/>
    <mergeCell ref="B20:M20"/>
    <mergeCell ref="B22:B23"/>
    <mergeCell ref="C22:M22"/>
    <mergeCell ref="C23:M23"/>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B8:B9"/>
    <mergeCell ref="C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s>
  <sheetData>
    <row r="1" spans="1:10" ht="15" customHeight="1">
      <c r="A1" s="9" t="s">
        <v>130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202</v>
      </c>
      <c r="B3" s="10" t="s">
        <v>7</v>
      </c>
      <c r="C3" s="10"/>
      <c r="D3" s="10"/>
      <c r="E3" s="10"/>
      <c r="F3" s="10"/>
      <c r="G3" s="10"/>
      <c r="H3" s="10"/>
      <c r="I3" s="10"/>
      <c r="J3" s="10"/>
    </row>
    <row r="4" spans="1:10" ht="15" customHeight="1">
      <c r="A4" s="11" t="s">
        <v>1304</v>
      </c>
      <c r="B4" s="10" t="s">
        <v>7</v>
      </c>
      <c r="C4" s="10"/>
      <c r="D4" s="10"/>
      <c r="E4" s="10"/>
      <c r="F4" s="10"/>
      <c r="G4" s="10"/>
      <c r="H4" s="10"/>
      <c r="I4" s="10"/>
      <c r="J4" s="10"/>
    </row>
    <row r="5" spans="1:10">
      <c r="A5" s="11"/>
      <c r="B5" s="43" t="s">
        <v>1203</v>
      </c>
      <c r="C5" s="43"/>
      <c r="D5" s="43"/>
      <c r="E5" s="43"/>
      <c r="F5" s="43"/>
      <c r="G5" s="43"/>
      <c r="H5" s="43"/>
      <c r="I5" s="43"/>
      <c r="J5" s="43"/>
    </row>
    <row r="6" spans="1:10">
      <c r="A6" s="11"/>
      <c r="B6" s="29"/>
      <c r="C6" s="29"/>
      <c r="D6" s="29"/>
      <c r="E6" s="29"/>
      <c r="F6" s="29"/>
      <c r="G6" s="29"/>
      <c r="H6" s="29"/>
      <c r="I6" s="29"/>
      <c r="J6" s="29"/>
    </row>
    <row r="7" spans="1:10">
      <c r="A7" s="11"/>
      <c r="B7" s="16"/>
      <c r="C7" s="16"/>
      <c r="D7" s="16"/>
      <c r="E7" s="16"/>
      <c r="F7" s="16"/>
      <c r="G7" s="16"/>
      <c r="H7" s="16"/>
      <c r="I7" s="16"/>
      <c r="J7" s="16"/>
    </row>
    <row r="8" spans="1:10" ht="15.75" thickBot="1">
      <c r="A8" s="11"/>
      <c r="B8" s="19"/>
      <c r="C8" s="81" t="s">
        <v>343</v>
      </c>
      <c r="D8" s="81"/>
      <c r="E8" s="81"/>
      <c r="F8" s="81"/>
      <c r="G8" s="81"/>
      <c r="H8" s="81"/>
      <c r="I8" s="81"/>
      <c r="J8" s="81"/>
    </row>
    <row r="9" spans="1:10" ht="15.75" thickBot="1">
      <c r="A9" s="11"/>
      <c r="B9" s="19"/>
      <c r="C9" s="82">
        <v>2011</v>
      </c>
      <c r="D9" s="82"/>
      <c r="E9" s="26"/>
      <c r="F9" s="82">
        <v>2012</v>
      </c>
      <c r="G9" s="82"/>
      <c r="H9" s="26"/>
      <c r="I9" s="82">
        <v>2013</v>
      </c>
      <c r="J9" s="82"/>
    </row>
    <row r="10" spans="1:10">
      <c r="A10" s="11"/>
      <c r="B10" s="19"/>
      <c r="C10" s="113" t="s">
        <v>326</v>
      </c>
      <c r="D10" s="113"/>
      <c r="E10" s="113"/>
      <c r="F10" s="113"/>
      <c r="G10" s="113"/>
      <c r="H10" s="113"/>
      <c r="I10" s="113"/>
      <c r="J10" s="113"/>
    </row>
    <row r="11" spans="1:10">
      <c r="A11" s="11"/>
      <c r="B11" s="31" t="s">
        <v>1204</v>
      </c>
      <c r="C11" s="66">
        <v>145156045</v>
      </c>
      <c r="D11" s="34"/>
      <c r="E11" s="34"/>
      <c r="F11" s="66">
        <v>138551804</v>
      </c>
      <c r="G11" s="34"/>
      <c r="H11" s="34"/>
      <c r="I11" s="66">
        <v>135067278</v>
      </c>
      <c r="J11" s="34"/>
    </row>
    <row r="12" spans="1:10">
      <c r="A12" s="11"/>
      <c r="B12" s="31"/>
      <c r="C12" s="66"/>
      <c r="D12" s="34"/>
      <c r="E12" s="34"/>
      <c r="F12" s="66"/>
      <c r="G12" s="34"/>
      <c r="H12" s="34"/>
      <c r="I12" s="66"/>
      <c r="J12" s="34"/>
    </row>
    <row r="13" spans="1:10">
      <c r="A13" s="11"/>
      <c r="B13" s="36" t="s">
        <v>1205</v>
      </c>
      <c r="C13" s="68">
        <v>1246241</v>
      </c>
      <c r="D13" s="38"/>
      <c r="E13" s="38"/>
      <c r="F13" s="68">
        <v>1148300</v>
      </c>
      <c r="G13" s="38"/>
      <c r="H13" s="38"/>
      <c r="I13" s="68">
        <v>347435</v>
      </c>
      <c r="J13" s="38"/>
    </row>
    <row r="14" spans="1:10" ht="15.75" thickBot="1">
      <c r="A14" s="11"/>
      <c r="B14" s="36"/>
      <c r="C14" s="100"/>
      <c r="D14" s="101"/>
      <c r="E14" s="38"/>
      <c r="F14" s="100"/>
      <c r="G14" s="101"/>
      <c r="H14" s="101"/>
      <c r="I14" s="100"/>
      <c r="J14" s="101"/>
    </row>
    <row r="15" spans="1:10">
      <c r="A15" s="11"/>
      <c r="B15" s="31" t="s">
        <v>1206</v>
      </c>
      <c r="C15" s="74">
        <v>146402286</v>
      </c>
      <c r="D15" s="35"/>
      <c r="E15" s="34"/>
      <c r="F15" s="74">
        <v>139700104</v>
      </c>
      <c r="G15" s="35"/>
      <c r="H15" s="35"/>
      <c r="I15" s="74">
        <v>135414713</v>
      </c>
      <c r="J15" s="35"/>
    </row>
    <row r="16" spans="1:10" ht="15.75" thickBot="1">
      <c r="A16" s="11"/>
      <c r="B16" s="31"/>
      <c r="C16" s="75"/>
      <c r="D16" s="76"/>
      <c r="E16" s="34"/>
      <c r="F16" s="75"/>
      <c r="G16" s="76"/>
      <c r="H16" s="76"/>
      <c r="I16" s="75"/>
      <c r="J16" s="76"/>
    </row>
    <row r="17" ht="15.75" thickTop="1"/>
  </sheetData>
  <mergeCells count="40">
    <mergeCell ref="J15:J16"/>
    <mergeCell ref="A1:A2"/>
    <mergeCell ref="B1:J1"/>
    <mergeCell ref="B2:J2"/>
    <mergeCell ref="B3:J3"/>
    <mergeCell ref="A4:A16"/>
    <mergeCell ref="B4:J4"/>
    <mergeCell ref="B5:J5"/>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9" t="s">
        <v>1305</v>
      </c>
      <c r="B1" s="9" t="s">
        <v>2</v>
      </c>
      <c r="C1" s="9"/>
      <c r="D1" s="9"/>
      <c r="E1" s="9"/>
      <c r="F1" s="9"/>
      <c r="G1" s="9"/>
      <c r="H1" s="9"/>
      <c r="I1" s="9"/>
    </row>
    <row r="2" spans="1:9" ht="15" customHeight="1">
      <c r="A2" s="9"/>
      <c r="B2" s="9" t="s">
        <v>3</v>
      </c>
      <c r="C2" s="9"/>
      <c r="D2" s="9"/>
      <c r="E2" s="9"/>
      <c r="F2" s="9"/>
      <c r="G2" s="9"/>
      <c r="H2" s="9"/>
      <c r="I2" s="9"/>
    </row>
    <row r="3" spans="1:9" ht="30">
      <c r="A3" s="3" t="s">
        <v>1211</v>
      </c>
      <c r="B3" s="10" t="s">
        <v>7</v>
      </c>
      <c r="C3" s="10"/>
      <c r="D3" s="10"/>
      <c r="E3" s="10"/>
      <c r="F3" s="10"/>
      <c r="G3" s="10"/>
      <c r="H3" s="10"/>
      <c r="I3" s="10"/>
    </row>
    <row r="4" spans="1:9" ht="15" customHeight="1">
      <c r="A4" s="11" t="s">
        <v>1306</v>
      </c>
      <c r="B4" s="10" t="s">
        <v>7</v>
      </c>
      <c r="C4" s="10"/>
      <c r="D4" s="10"/>
      <c r="E4" s="10"/>
      <c r="F4" s="10"/>
      <c r="G4" s="10"/>
      <c r="H4" s="10"/>
      <c r="I4" s="10"/>
    </row>
    <row r="5" spans="1:9" ht="25.5" customHeight="1">
      <c r="A5" s="11"/>
      <c r="B5" s="43" t="s">
        <v>1212</v>
      </c>
      <c r="C5" s="43"/>
      <c r="D5" s="43"/>
      <c r="E5" s="43"/>
      <c r="F5" s="43"/>
      <c r="G5" s="43"/>
      <c r="H5" s="43"/>
      <c r="I5" s="43"/>
    </row>
    <row r="6" spans="1:9">
      <c r="A6" s="11"/>
      <c r="B6" s="29"/>
      <c r="C6" s="29"/>
      <c r="D6" s="29"/>
      <c r="E6" s="29"/>
      <c r="F6" s="29"/>
      <c r="G6" s="29"/>
      <c r="H6" s="29"/>
      <c r="I6" s="29"/>
    </row>
    <row r="7" spans="1:9">
      <c r="A7" s="11"/>
      <c r="B7" s="16"/>
      <c r="C7" s="16"/>
      <c r="D7" s="16"/>
      <c r="E7" s="16"/>
      <c r="F7" s="16"/>
      <c r="G7" s="16"/>
      <c r="H7" s="16"/>
      <c r="I7" s="16"/>
    </row>
    <row r="8" spans="1:9">
      <c r="A8" s="11"/>
      <c r="B8" s="96"/>
      <c r="C8" s="79" t="s">
        <v>1213</v>
      </c>
      <c r="D8" s="79"/>
      <c r="E8" s="79"/>
      <c r="F8" s="79"/>
      <c r="G8" s="79"/>
      <c r="H8" s="79"/>
      <c r="I8" s="79"/>
    </row>
    <row r="9" spans="1:9" ht="15.75" thickBot="1">
      <c r="A9" s="11"/>
      <c r="B9" s="96"/>
      <c r="C9" s="81" t="s">
        <v>325</v>
      </c>
      <c r="D9" s="81"/>
      <c r="E9" s="81"/>
      <c r="F9" s="81"/>
      <c r="G9" s="81"/>
      <c r="H9" s="81"/>
      <c r="I9" s="81"/>
    </row>
    <row r="10" spans="1:9" ht="15.75" thickBot="1">
      <c r="A10" s="11"/>
      <c r="B10" s="19"/>
      <c r="C10" s="82">
        <v>2012</v>
      </c>
      <c r="D10" s="82"/>
      <c r="E10" s="82"/>
      <c r="F10" s="26"/>
      <c r="G10" s="82">
        <v>2013</v>
      </c>
      <c r="H10" s="82"/>
      <c r="I10" s="82"/>
    </row>
    <row r="11" spans="1:9">
      <c r="A11" s="11"/>
      <c r="B11" s="19"/>
      <c r="C11" s="174" t="s">
        <v>344</v>
      </c>
      <c r="D11" s="174"/>
      <c r="E11" s="174"/>
      <c r="F11" s="174"/>
      <c r="G11" s="174"/>
      <c r="H11" s="174"/>
      <c r="I11" s="174"/>
    </row>
    <row r="12" spans="1:9">
      <c r="A12" s="11"/>
      <c r="B12" s="31" t="s">
        <v>106</v>
      </c>
      <c r="C12" s="71" t="s">
        <v>295</v>
      </c>
      <c r="D12" s="66">
        <v>281211</v>
      </c>
      <c r="E12" s="34"/>
      <c r="F12" s="34"/>
      <c r="G12" s="71" t="s">
        <v>295</v>
      </c>
      <c r="H12" s="66">
        <v>295192</v>
      </c>
      <c r="I12" s="34"/>
    </row>
    <row r="13" spans="1:9">
      <c r="A13" s="11"/>
      <c r="B13" s="31"/>
      <c r="C13" s="71"/>
      <c r="D13" s="66"/>
      <c r="E13" s="34"/>
      <c r="F13" s="34"/>
      <c r="G13" s="71"/>
      <c r="H13" s="66"/>
      <c r="I13" s="34"/>
    </row>
    <row r="14" spans="1:9" ht="25.5">
      <c r="A14" s="11"/>
      <c r="B14" s="108" t="s">
        <v>1214</v>
      </c>
      <c r="C14" s="37" t="s">
        <v>1216</v>
      </c>
      <c r="D14" s="37"/>
      <c r="E14" s="47" t="s">
        <v>301</v>
      </c>
      <c r="F14" s="38"/>
      <c r="G14" s="37" t="s">
        <v>1217</v>
      </c>
      <c r="H14" s="37"/>
      <c r="I14" s="47" t="s">
        <v>301</v>
      </c>
    </row>
    <row r="15" spans="1:9" ht="15.75" thickBot="1">
      <c r="A15" s="11"/>
      <c r="B15" s="108" t="s">
        <v>1215</v>
      </c>
      <c r="C15" s="69"/>
      <c r="D15" s="69"/>
      <c r="E15" s="125"/>
      <c r="F15" s="38"/>
      <c r="G15" s="69"/>
      <c r="H15" s="69"/>
      <c r="I15" s="125"/>
    </row>
    <row r="16" spans="1:9">
      <c r="A16" s="11"/>
      <c r="B16" s="31" t="s">
        <v>1218</v>
      </c>
      <c r="C16" s="72" t="s">
        <v>295</v>
      </c>
      <c r="D16" s="74">
        <v>280678</v>
      </c>
      <c r="E16" s="35"/>
      <c r="F16" s="34"/>
      <c r="G16" s="72" t="s">
        <v>295</v>
      </c>
      <c r="H16" s="74">
        <v>292624</v>
      </c>
      <c r="I16" s="35"/>
    </row>
    <row r="17" spans="1:9" ht="15.75" thickBot="1">
      <c r="A17" s="11"/>
      <c r="B17" s="31"/>
      <c r="C17" s="73"/>
      <c r="D17" s="75"/>
      <c r="E17" s="76"/>
      <c r="F17" s="34"/>
      <c r="G17" s="73"/>
      <c r="H17" s="75"/>
      <c r="I17" s="76"/>
    </row>
    <row r="18" spans="1:9" ht="15.75" thickTop="1"/>
  </sheetData>
  <mergeCells count="35">
    <mergeCell ref="G16:G17"/>
    <mergeCell ref="H16:H17"/>
    <mergeCell ref="I16:I17"/>
    <mergeCell ref="A1:A2"/>
    <mergeCell ref="B1:I1"/>
    <mergeCell ref="B2:I2"/>
    <mergeCell ref="B3:I3"/>
    <mergeCell ref="A4:A17"/>
    <mergeCell ref="B4:I4"/>
    <mergeCell ref="B5:I5"/>
    <mergeCell ref="C14:D15"/>
    <mergeCell ref="E14:E15"/>
    <mergeCell ref="F14:F15"/>
    <mergeCell ref="G14:H15"/>
    <mergeCell ref="I14:I15"/>
    <mergeCell ref="B16:B17"/>
    <mergeCell ref="C16:C17"/>
    <mergeCell ref="D16:D17"/>
    <mergeCell ref="E16:E17"/>
    <mergeCell ref="F16:F17"/>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307</v>
      </c>
      <c r="B1" s="9" t="s">
        <v>2</v>
      </c>
      <c r="C1" s="9"/>
      <c r="D1" s="9"/>
    </row>
    <row r="2" spans="1:4">
      <c r="A2" s="9"/>
      <c r="B2" s="1" t="s">
        <v>3</v>
      </c>
      <c r="C2" s="1" t="s">
        <v>33</v>
      </c>
      <c r="D2" s="1" t="s">
        <v>84</v>
      </c>
    </row>
    <row r="3" spans="1:4" ht="30">
      <c r="A3" s="3" t="s">
        <v>1308</v>
      </c>
      <c r="B3" s="4" t="s">
        <v>7</v>
      </c>
      <c r="C3" s="4" t="s">
        <v>7</v>
      </c>
      <c r="D3" s="4" t="s">
        <v>7</v>
      </c>
    </row>
    <row r="4" spans="1:4" ht="30">
      <c r="A4" s="2" t="s">
        <v>1309</v>
      </c>
      <c r="B4" s="7">
        <v>2700000</v>
      </c>
      <c r="C4" s="4" t="s">
        <v>7</v>
      </c>
      <c r="D4" s="4" t="s">
        <v>7</v>
      </c>
    </row>
    <row r="5" spans="1:4">
      <c r="A5" s="2" t="s">
        <v>1310</v>
      </c>
      <c r="B5" s="6">
        <v>102900000</v>
      </c>
      <c r="C5" s="6">
        <v>59600000</v>
      </c>
      <c r="D5" s="6">
        <v>58300000</v>
      </c>
    </row>
    <row r="6" spans="1:4">
      <c r="A6" s="2" t="s">
        <v>1311</v>
      </c>
      <c r="B6" s="6">
        <v>9800000</v>
      </c>
      <c r="C6" s="6">
        <v>12100000</v>
      </c>
      <c r="D6" s="4" t="s">
        <v>7</v>
      </c>
    </row>
    <row r="7" spans="1:4">
      <c r="A7" s="2" t="s">
        <v>1312</v>
      </c>
      <c r="B7" s="6">
        <v>2504000</v>
      </c>
      <c r="C7" s="6">
        <v>1712000</v>
      </c>
      <c r="D7" s="6">
        <v>1521000</v>
      </c>
    </row>
    <row r="8" spans="1:4" ht="45">
      <c r="A8" s="2" t="s">
        <v>1313</v>
      </c>
      <c r="B8" s="6">
        <v>14600000</v>
      </c>
      <c r="C8" s="6">
        <v>15800000</v>
      </c>
      <c r="D8" s="6">
        <v>15700000</v>
      </c>
    </row>
    <row r="9" spans="1:4" ht="30">
      <c r="A9" s="2" t="s">
        <v>1314</v>
      </c>
      <c r="B9" s="6">
        <v>7000000</v>
      </c>
      <c r="C9" s="6">
        <v>8300000</v>
      </c>
      <c r="D9" s="4" t="s">
        <v>7</v>
      </c>
    </row>
    <row r="10" spans="1:4">
      <c r="A10" s="2" t="s">
        <v>1315</v>
      </c>
      <c r="B10" s="6">
        <v>17800000</v>
      </c>
      <c r="C10" s="6">
        <v>18100000</v>
      </c>
      <c r="D10" s="4" t="s">
        <v>7</v>
      </c>
    </row>
    <row r="11" spans="1:4">
      <c r="A11" s="2" t="s">
        <v>1316</v>
      </c>
      <c r="B11" s="6">
        <v>1000000</v>
      </c>
      <c r="C11" s="6">
        <v>1400000</v>
      </c>
      <c r="D11" s="6">
        <v>1600000</v>
      </c>
    </row>
    <row r="12" spans="1:4">
      <c r="A12" s="2" t="s">
        <v>1317</v>
      </c>
      <c r="B12" s="6">
        <v>7500000</v>
      </c>
      <c r="C12" s="6">
        <v>9300000</v>
      </c>
      <c r="D12" s="4" t="s">
        <v>7</v>
      </c>
    </row>
    <row r="13" spans="1:4">
      <c r="A13" s="2" t="s">
        <v>1318</v>
      </c>
      <c r="B13" s="6">
        <v>7800000</v>
      </c>
      <c r="C13" s="6">
        <v>7400000</v>
      </c>
      <c r="D13" s="4" t="s">
        <v>7</v>
      </c>
    </row>
    <row r="14" spans="1:4" ht="45">
      <c r="A14" s="2" t="s">
        <v>1319</v>
      </c>
      <c r="B14" s="6">
        <v>1800000</v>
      </c>
      <c r="C14" s="4" t="s">
        <v>7</v>
      </c>
      <c r="D14" s="4" t="s">
        <v>7</v>
      </c>
    </row>
    <row r="15" spans="1:4">
      <c r="A15" s="2" t="s">
        <v>1320</v>
      </c>
      <c r="B15" s="4" t="s">
        <v>7</v>
      </c>
      <c r="C15" s="4" t="s">
        <v>7</v>
      </c>
      <c r="D15" s="4" t="s">
        <v>7</v>
      </c>
    </row>
    <row r="16" spans="1:4" ht="30">
      <c r="A16" s="3" t="s">
        <v>1308</v>
      </c>
      <c r="B16" s="4" t="s">
        <v>7</v>
      </c>
      <c r="C16" s="4" t="s">
        <v>7</v>
      </c>
      <c r="D16" s="4" t="s">
        <v>7</v>
      </c>
    </row>
    <row r="17" spans="1:4">
      <c r="A17" s="2" t="s">
        <v>1312</v>
      </c>
      <c r="B17" s="7">
        <v>2500000</v>
      </c>
      <c r="C17" s="7">
        <v>1700000</v>
      </c>
      <c r="D17" s="7">
        <v>14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1321</v>
      </c>
      <c r="B1" s="1" t="s">
        <v>2</v>
      </c>
    </row>
    <row r="2" spans="1:2">
      <c r="A2" s="9"/>
      <c r="B2" s="1" t="s">
        <v>3</v>
      </c>
    </row>
    <row r="3" spans="1:2">
      <c r="A3" s="2" t="s">
        <v>1322</v>
      </c>
      <c r="B3" s="4" t="s">
        <v>7</v>
      </c>
    </row>
    <row r="4" spans="1:2" ht="30">
      <c r="A4" s="3" t="s">
        <v>1323</v>
      </c>
      <c r="B4" s="4" t="s">
        <v>7</v>
      </c>
    </row>
    <row r="5" spans="1:2">
      <c r="A5" s="2" t="s">
        <v>1324</v>
      </c>
      <c r="B5" s="4" t="s">
        <v>1325</v>
      </c>
    </row>
    <row r="6" spans="1:2" ht="30">
      <c r="A6" s="2" t="s">
        <v>1326</v>
      </c>
      <c r="B6" s="4" t="s">
        <v>7</v>
      </c>
    </row>
    <row r="7" spans="1:2" ht="30">
      <c r="A7" s="3" t="s">
        <v>1323</v>
      </c>
      <c r="B7" s="4" t="s">
        <v>7</v>
      </c>
    </row>
    <row r="8" spans="1:2">
      <c r="A8" s="2" t="s">
        <v>1324</v>
      </c>
      <c r="B8" s="4" t="s">
        <v>1327</v>
      </c>
    </row>
    <row r="9" spans="1:2" ht="30">
      <c r="A9" s="2" t="s">
        <v>1328</v>
      </c>
      <c r="B9" s="4" t="s">
        <v>7</v>
      </c>
    </row>
    <row r="10" spans="1:2" ht="30">
      <c r="A10" s="3" t="s">
        <v>1323</v>
      </c>
      <c r="B10" s="4" t="s">
        <v>7</v>
      </c>
    </row>
    <row r="11" spans="1:2">
      <c r="A11" s="2" t="s">
        <v>1324</v>
      </c>
      <c r="B11" s="4" t="s">
        <v>1329</v>
      </c>
    </row>
    <row r="12" spans="1:2" ht="30">
      <c r="A12" s="2" t="s">
        <v>1330</v>
      </c>
      <c r="B12" s="4" t="s">
        <v>7</v>
      </c>
    </row>
    <row r="13" spans="1:2" ht="30">
      <c r="A13" s="3" t="s">
        <v>1323</v>
      </c>
      <c r="B13" s="4" t="s">
        <v>7</v>
      </c>
    </row>
    <row r="14" spans="1:2">
      <c r="A14" s="2" t="s">
        <v>1324</v>
      </c>
      <c r="B14" s="4" t="s">
        <v>1329</v>
      </c>
    </row>
    <row r="15" spans="1:2" ht="30">
      <c r="A15" s="2" t="s">
        <v>1331</v>
      </c>
      <c r="B15" s="4" t="s">
        <v>7</v>
      </c>
    </row>
    <row r="16" spans="1:2" ht="30">
      <c r="A16" s="3" t="s">
        <v>1323</v>
      </c>
      <c r="B16" s="4" t="s">
        <v>7</v>
      </c>
    </row>
    <row r="17" spans="1:2">
      <c r="A17" s="2" t="s">
        <v>1324</v>
      </c>
      <c r="B17" s="4" t="s">
        <v>1332</v>
      </c>
    </row>
    <row r="18" spans="1:2" ht="30">
      <c r="A18" s="2" t="s">
        <v>1333</v>
      </c>
      <c r="B18" s="4" t="s">
        <v>7</v>
      </c>
    </row>
    <row r="19" spans="1:2" ht="30">
      <c r="A19" s="3" t="s">
        <v>1323</v>
      </c>
      <c r="B19" s="4" t="s">
        <v>7</v>
      </c>
    </row>
    <row r="20" spans="1:2">
      <c r="A20" s="2" t="s">
        <v>1324</v>
      </c>
      <c r="B20" s="4" t="s">
        <v>1325</v>
      </c>
    </row>
    <row r="21" spans="1:2" ht="30">
      <c r="A21" s="2" t="s">
        <v>1334</v>
      </c>
      <c r="B21" s="4" t="s">
        <v>7</v>
      </c>
    </row>
    <row r="22" spans="1:2" ht="30">
      <c r="A22" s="3" t="s">
        <v>1323</v>
      </c>
      <c r="B22" s="4" t="s">
        <v>7</v>
      </c>
    </row>
    <row r="23" spans="1:2">
      <c r="A23" s="2" t="s">
        <v>1324</v>
      </c>
      <c r="B23" s="4" t="s">
        <v>13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ustomHeight="1">
      <c r="A1" s="9" t="s">
        <v>1336</v>
      </c>
      <c r="B1" s="1" t="s">
        <v>2</v>
      </c>
    </row>
    <row r="2" spans="1:2">
      <c r="A2" s="9"/>
      <c r="B2" s="1" t="s">
        <v>3</v>
      </c>
    </row>
    <row r="3" spans="1:2" ht="30">
      <c r="A3" s="2" t="s">
        <v>1337</v>
      </c>
      <c r="B3" s="4" t="s">
        <v>7</v>
      </c>
    </row>
    <row r="4" spans="1:2" ht="30">
      <c r="A4" s="3" t="s">
        <v>1338</v>
      </c>
      <c r="B4" s="4" t="s">
        <v>7</v>
      </c>
    </row>
    <row r="5" spans="1:2">
      <c r="A5" s="2" t="s">
        <v>1339</v>
      </c>
      <c r="B5" s="4" t="s">
        <v>1329</v>
      </c>
    </row>
    <row r="6" spans="1:2" ht="30">
      <c r="A6" s="2" t="s">
        <v>1340</v>
      </c>
      <c r="B6" s="4" t="s">
        <v>7</v>
      </c>
    </row>
    <row r="7" spans="1:2" ht="30">
      <c r="A7" s="3" t="s">
        <v>1338</v>
      </c>
      <c r="B7" s="4" t="s">
        <v>7</v>
      </c>
    </row>
    <row r="8" spans="1:2">
      <c r="A8" s="2" t="s">
        <v>1339</v>
      </c>
      <c r="B8" s="4" t="s">
        <v>1329</v>
      </c>
    </row>
    <row r="9" spans="1:2" ht="30">
      <c r="A9" s="2" t="s">
        <v>1341</v>
      </c>
      <c r="B9" s="4" t="s">
        <v>7</v>
      </c>
    </row>
    <row r="10" spans="1:2" ht="30">
      <c r="A10" s="3" t="s">
        <v>1338</v>
      </c>
      <c r="B10" s="4" t="s">
        <v>7</v>
      </c>
    </row>
    <row r="11" spans="1:2">
      <c r="A11" s="2" t="s">
        <v>1339</v>
      </c>
      <c r="B11" s="4" t="s">
        <v>1329</v>
      </c>
    </row>
    <row r="12" spans="1:2" ht="30">
      <c r="A12" s="2" t="s">
        <v>1342</v>
      </c>
      <c r="B12" s="4" t="s">
        <v>7</v>
      </c>
    </row>
    <row r="13" spans="1:2" ht="30">
      <c r="A13" s="3" t="s">
        <v>1338</v>
      </c>
      <c r="B13" s="4" t="s">
        <v>7</v>
      </c>
    </row>
    <row r="14" spans="1:2">
      <c r="A14" s="2" t="s">
        <v>1339</v>
      </c>
      <c r="B14" s="4" t="s">
        <v>1335</v>
      </c>
    </row>
    <row r="15" spans="1:2" ht="30">
      <c r="A15" s="2" t="s">
        <v>1343</v>
      </c>
      <c r="B15" s="4" t="s">
        <v>7</v>
      </c>
    </row>
    <row r="16" spans="1:2" ht="30">
      <c r="A16" s="3" t="s">
        <v>1338</v>
      </c>
      <c r="B16" s="4" t="s">
        <v>7</v>
      </c>
    </row>
    <row r="17" spans="1:2">
      <c r="A17" s="2" t="s">
        <v>1339</v>
      </c>
      <c r="B17" s="4" t="s">
        <v>1344</v>
      </c>
    </row>
    <row r="18" spans="1:2" ht="30">
      <c r="A18" s="2" t="s">
        <v>1345</v>
      </c>
      <c r="B18" s="4" t="s">
        <v>7</v>
      </c>
    </row>
    <row r="19" spans="1:2" ht="30">
      <c r="A19" s="3" t="s">
        <v>1338</v>
      </c>
      <c r="B19" s="4" t="s">
        <v>7</v>
      </c>
    </row>
    <row r="20" spans="1:2">
      <c r="A20" s="2" t="s">
        <v>1339</v>
      </c>
      <c r="B20" s="4" t="s">
        <v>134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1347</v>
      </c>
      <c r="B1" s="9" t="s">
        <v>3</v>
      </c>
      <c r="C1" s="9" t="s">
        <v>1348</v>
      </c>
      <c r="D1" s="9" t="s">
        <v>33</v>
      </c>
      <c r="E1" s="9" t="s">
        <v>84</v>
      </c>
    </row>
    <row r="2" spans="1:5" ht="30">
      <c r="A2" s="1" t="s">
        <v>111</v>
      </c>
      <c r="B2" s="9"/>
      <c r="C2" s="9"/>
      <c r="D2" s="9"/>
      <c r="E2" s="9"/>
    </row>
    <row r="3" spans="1:5">
      <c r="A3" s="3" t="s">
        <v>1349</v>
      </c>
      <c r="B3" s="4" t="s">
        <v>7</v>
      </c>
      <c r="C3" s="4" t="s">
        <v>7</v>
      </c>
      <c r="D3" s="4" t="s">
        <v>7</v>
      </c>
      <c r="E3" s="4" t="s">
        <v>7</v>
      </c>
    </row>
    <row r="4" spans="1:5">
      <c r="A4" s="2" t="s">
        <v>45</v>
      </c>
      <c r="B4" s="7">
        <v>496810</v>
      </c>
      <c r="C4" s="7">
        <v>496810</v>
      </c>
      <c r="D4" s="7">
        <v>498261</v>
      </c>
      <c r="E4" s="7">
        <v>498681</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350</v>
      </c>
      <c r="B1" s="9" t="s">
        <v>2</v>
      </c>
      <c r="C1" s="9"/>
      <c r="D1" s="9"/>
    </row>
    <row r="2" spans="1:4">
      <c r="A2" s="9"/>
      <c r="B2" s="1" t="s">
        <v>3</v>
      </c>
      <c r="C2" s="1" t="s">
        <v>33</v>
      </c>
      <c r="D2" s="1" t="s">
        <v>84</v>
      </c>
    </row>
    <row r="3" spans="1:4">
      <c r="A3" s="3" t="s">
        <v>1351</v>
      </c>
      <c r="B3" s="4" t="s">
        <v>7</v>
      </c>
      <c r="C3" s="4" t="s">
        <v>7</v>
      </c>
      <c r="D3" s="4" t="s">
        <v>7</v>
      </c>
    </row>
    <row r="4" spans="1:4">
      <c r="A4" s="2" t="s">
        <v>52</v>
      </c>
      <c r="B4" s="7">
        <v>18421000</v>
      </c>
      <c r="C4" s="7">
        <v>0</v>
      </c>
      <c r="D4" s="4" t="s">
        <v>7</v>
      </c>
    </row>
    <row r="5" spans="1:4">
      <c r="A5" s="2" t="s">
        <v>1352</v>
      </c>
      <c r="B5" s="6">
        <v>20156000</v>
      </c>
      <c r="C5" s="4">
        <v>0</v>
      </c>
      <c r="D5" s="4">
        <v>0</v>
      </c>
    </row>
    <row r="6" spans="1:4" ht="30">
      <c r="A6" s="2" t="s">
        <v>1353</v>
      </c>
      <c r="B6" s="6">
        <v>3997000</v>
      </c>
      <c r="C6" s="4" t="s">
        <v>7</v>
      </c>
      <c r="D6" s="4" t="s">
        <v>7</v>
      </c>
    </row>
    <row r="7" spans="1:4">
      <c r="A7" s="2" t="s">
        <v>1354</v>
      </c>
      <c r="B7" s="6">
        <v>-1506000</v>
      </c>
      <c r="C7" s="4" t="s">
        <v>7</v>
      </c>
      <c r="D7" s="4" t="s">
        <v>7</v>
      </c>
    </row>
    <row r="8" spans="1:4" ht="30">
      <c r="A8" s="2" t="s">
        <v>1355</v>
      </c>
      <c r="B8" s="7">
        <v>-229000</v>
      </c>
      <c r="C8" s="4" t="s">
        <v>7</v>
      </c>
      <c r="D8"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56</v>
      </c>
      <c r="B1" s="1" t="s">
        <v>2</v>
      </c>
      <c r="C1" s="1"/>
    </row>
    <row r="2" spans="1:3">
      <c r="A2" s="9"/>
      <c r="B2" s="1" t="s">
        <v>3</v>
      </c>
      <c r="C2" s="1" t="s">
        <v>33</v>
      </c>
    </row>
    <row r="3" spans="1:3" ht="30">
      <c r="A3" s="3" t="s">
        <v>281</v>
      </c>
      <c r="B3" s="4" t="s">
        <v>7</v>
      </c>
      <c r="C3" s="4" t="s">
        <v>7</v>
      </c>
    </row>
    <row r="4" spans="1:3">
      <c r="A4" s="2" t="s">
        <v>52</v>
      </c>
      <c r="B4" s="7">
        <v>18421000</v>
      </c>
      <c r="C4" s="7">
        <v>0</v>
      </c>
    </row>
    <row r="5" spans="1:3" ht="30">
      <c r="A5" s="2" t="s">
        <v>91</v>
      </c>
      <c r="B5" s="6">
        <v>16159000</v>
      </c>
      <c r="C5" s="4" t="s">
        <v>7</v>
      </c>
    </row>
    <row r="6" spans="1:3" ht="30">
      <c r="A6" s="2" t="s">
        <v>1353</v>
      </c>
      <c r="B6" s="6">
        <v>3997000</v>
      </c>
      <c r="C6" s="4" t="s">
        <v>7</v>
      </c>
    </row>
    <row r="7" spans="1:3">
      <c r="A7" s="2" t="s">
        <v>1354</v>
      </c>
      <c r="B7" s="6">
        <v>-1506000</v>
      </c>
      <c r="C7" s="4" t="s">
        <v>7</v>
      </c>
    </row>
    <row r="8" spans="1:3" ht="30">
      <c r="A8" s="2" t="s">
        <v>1355</v>
      </c>
      <c r="B8" s="7">
        <v>-229000</v>
      </c>
      <c r="C8" s="4" t="s">
        <v>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9" t="s">
        <v>1357</v>
      </c>
      <c r="B1" s="9" t="s">
        <v>2</v>
      </c>
      <c r="C1" s="9"/>
      <c r="D1" s="9"/>
    </row>
    <row r="2" spans="1:4">
      <c r="A2" s="9"/>
      <c r="B2" s="1" t="s">
        <v>3</v>
      </c>
      <c r="C2" s="9" t="s">
        <v>33</v>
      </c>
      <c r="D2" s="9" t="s">
        <v>84</v>
      </c>
    </row>
    <row r="3" spans="1:4">
      <c r="A3" s="9"/>
      <c r="B3" s="1" t="s">
        <v>1358</v>
      </c>
      <c r="C3" s="9"/>
      <c r="D3" s="9"/>
    </row>
    <row r="4" spans="1:4" ht="30">
      <c r="A4" s="3" t="s">
        <v>1359</v>
      </c>
      <c r="B4" s="4" t="s">
        <v>7</v>
      </c>
      <c r="C4" s="4" t="s">
        <v>7</v>
      </c>
      <c r="D4" s="4" t="s">
        <v>7</v>
      </c>
    </row>
    <row r="5" spans="1:4" ht="30">
      <c r="A5" s="2" t="s">
        <v>91</v>
      </c>
      <c r="B5" s="7">
        <v>20156000</v>
      </c>
      <c r="C5" s="7">
        <v>0</v>
      </c>
      <c r="D5" s="7">
        <v>0</v>
      </c>
    </row>
    <row r="6" spans="1:4">
      <c r="A6" s="2" t="s">
        <v>1360</v>
      </c>
      <c r="B6" s="6">
        <v>60000</v>
      </c>
      <c r="C6" s="4" t="s">
        <v>7</v>
      </c>
      <c r="D6" s="4" t="s">
        <v>7</v>
      </c>
    </row>
    <row r="7" spans="1:4" ht="30">
      <c r="A7" s="2" t="s">
        <v>1361</v>
      </c>
      <c r="B7" s="6">
        <v>8010000</v>
      </c>
      <c r="C7" s="4" t="s">
        <v>7</v>
      </c>
      <c r="D7" s="4" t="s">
        <v>7</v>
      </c>
    </row>
    <row r="8" spans="1:4" ht="30">
      <c r="A8" s="2" t="s">
        <v>1362</v>
      </c>
      <c r="B8" s="6">
        <v>100000000</v>
      </c>
      <c r="C8" s="4" t="s">
        <v>7</v>
      </c>
      <c r="D8" s="4" t="s">
        <v>7</v>
      </c>
    </row>
    <row r="9" spans="1:4" ht="45">
      <c r="A9" s="2" t="s">
        <v>1363</v>
      </c>
      <c r="B9" s="4">
        <v>600</v>
      </c>
      <c r="C9" s="4" t="s">
        <v>7</v>
      </c>
      <c r="D9" s="4" t="s">
        <v>7</v>
      </c>
    </row>
    <row r="10" spans="1:4" ht="45">
      <c r="A10" s="2" t="s">
        <v>1364</v>
      </c>
      <c r="B10" s="4" t="s">
        <v>7</v>
      </c>
      <c r="C10" s="175">
        <v>0.2</v>
      </c>
      <c r="D10" s="4" t="s">
        <v>7</v>
      </c>
    </row>
    <row r="11" spans="1:4" ht="30">
      <c r="A11" s="2" t="s">
        <v>1365</v>
      </c>
      <c r="B11" s="6">
        <v>30000000</v>
      </c>
      <c r="C11" s="4" t="s">
        <v>7</v>
      </c>
      <c r="D11" s="4" t="s">
        <v>7</v>
      </c>
    </row>
    <row r="12" spans="1:4" ht="30">
      <c r="A12" s="2" t="s">
        <v>1366</v>
      </c>
      <c r="B12" s="6">
        <v>70000000</v>
      </c>
      <c r="C12" s="4" t="s">
        <v>7</v>
      </c>
      <c r="D12" s="4" t="s">
        <v>7</v>
      </c>
    </row>
    <row r="13" spans="1:4">
      <c r="A13" s="2" t="s">
        <v>1352</v>
      </c>
      <c r="B13" s="6">
        <v>65702000</v>
      </c>
      <c r="C13" s="4" t="s">
        <v>7</v>
      </c>
      <c r="D13" s="4" t="s">
        <v>7</v>
      </c>
    </row>
    <row r="14" spans="1:4" ht="30">
      <c r="A14" s="2" t="s">
        <v>1367</v>
      </c>
      <c r="B14" s="6">
        <v>28326000</v>
      </c>
      <c r="C14" s="4" t="s">
        <v>7</v>
      </c>
      <c r="D14" s="4" t="s">
        <v>7</v>
      </c>
    </row>
    <row r="15" spans="1:4" ht="30">
      <c r="A15" s="2" t="s">
        <v>1368</v>
      </c>
      <c r="B15" s="6">
        <v>9000000</v>
      </c>
      <c r="C15" s="4" t="s">
        <v>7</v>
      </c>
      <c r="D15" s="4" t="s">
        <v>7</v>
      </c>
    </row>
    <row r="16" spans="1:4" ht="30">
      <c r="A16" s="2" t="s">
        <v>1369</v>
      </c>
      <c r="B16" s="6">
        <v>19346000</v>
      </c>
      <c r="C16" s="4" t="s">
        <v>7</v>
      </c>
      <c r="D16" s="4" t="s">
        <v>7</v>
      </c>
    </row>
    <row r="17" spans="1:4">
      <c r="A17" s="2" t="s">
        <v>1370</v>
      </c>
      <c r="B17" s="4" t="s">
        <v>7</v>
      </c>
      <c r="C17" s="4" t="s">
        <v>7</v>
      </c>
      <c r="D17" s="4" t="s">
        <v>7</v>
      </c>
    </row>
    <row r="18" spans="1:4" ht="30">
      <c r="A18" s="3" t="s">
        <v>1359</v>
      </c>
      <c r="B18" s="4" t="s">
        <v>7</v>
      </c>
      <c r="C18" s="4" t="s">
        <v>7</v>
      </c>
      <c r="D18" s="4" t="s">
        <v>7</v>
      </c>
    </row>
    <row r="19" spans="1:4" ht="30">
      <c r="A19" s="2" t="s">
        <v>1361</v>
      </c>
      <c r="B19" s="6">
        <v>5736000</v>
      </c>
      <c r="C19" s="4" t="s">
        <v>7</v>
      </c>
      <c r="D19" s="4" t="s">
        <v>7</v>
      </c>
    </row>
    <row r="20" spans="1:4" ht="30">
      <c r="A20" s="2" t="s">
        <v>1371</v>
      </c>
      <c r="B20" s="6">
        <v>19400000</v>
      </c>
      <c r="C20" s="4" t="s">
        <v>7</v>
      </c>
      <c r="D20" s="4" t="s">
        <v>7</v>
      </c>
    </row>
    <row r="21" spans="1:4">
      <c r="A21" s="2" t="s">
        <v>1352</v>
      </c>
      <c r="B21" s="6">
        <v>61765000</v>
      </c>
      <c r="C21" s="4" t="s">
        <v>7</v>
      </c>
      <c r="D21" s="4" t="s">
        <v>7</v>
      </c>
    </row>
    <row r="22" spans="1:4" ht="30">
      <c r="A22" s="2" t="s">
        <v>1367</v>
      </c>
      <c r="B22" s="6">
        <v>28326000</v>
      </c>
      <c r="C22" s="4" t="s">
        <v>7</v>
      </c>
      <c r="D22" s="4" t="s">
        <v>7</v>
      </c>
    </row>
    <row r="23" spans="1:4" ht="30">
      <c r="A23" s="2" t="s">
        <v>1368</v>
      </c>
      <c r="B23" s="6">
        <v>8000000</v>
      </c>
      <c r="C23" s="4" t="s">
        <v>7</v>
      </c>
      <c r="D23" s="4" t="s">
        <v>7</v>
      </c>
    </row>
    <row r="24" spans="1:4" ht="30">
      <c r="A24" s="2" t="s">
        <v>1369</v>
      </c>
      <c r="B24" s="6">
        <v>18579000</v>
      </c>
      <c r="C24" s="4" t="s">
        <v>7</v>
      </c>
      <c r="D24" s="4" t="s">
        <v>7</v>
      </c>
    </row>
    <row r="25" spans="1:4">
      <c r="A25" s="2" t="s">
        <v>1372</v>
      </c>
      <c r="B25" s="4" t="s">
        <v>7</v>
      </c>
      <c r="C25" s="4" t="s">
        <v>7</v>
      </c>
      <c r="D25" s="4" t="s">
        <v>7</v>
      </c>
    </row>
    <row r="26" spans="1:4" ht="30">
      <c r="A26" s="3" t="s">
        <v>1359</v>
      </c>
      <c r="B26" s="4" t="s">
        <v>7</v>
      </c>
      <c r="C26" s="4" t="s">
        <v>7</v>
      </c>
      <c r="D26" s="4" t="s">
        <v>7</v>
      </c>
    </row>
    <row r="27" spans="1:4" ht="30">
      <c r="A27" s="2" t="s">
        <v>1361</v>
      </c>
      <c r="B27" s="6">
        <v>2274000</v>
      </c>
      <c r="C27" s="4" t="s">
        <v>7</v>
      </c>
      <c r="D27" s="4" t="s">
        <v>7</v>
      </c>
    </row>
    <row r="28" spans="1:4" ht="30">
      <c r="A28" s="2" t="s">
        <v>1362</v>
      </c>
      <c r="B28" s="6">
        <v>4500000</v>
      </c>
      <c r="C28" s="4" t="s">
        <v>7</v>
      </c>
      <c r="D28" s="4" t="s">
        <v>7</v>
      </c>
    </row>
    <row r="29" spans="1:4" ht="45">
      <c r="A29" s="2" t="s">
        <v>1363</v>
      </c>
      <c r="B29" s="4">
        <v>40</v>
      </c>
      <c r="C29" s="4" t="s">
        <v>7</v>
      </c>
      <c r="D29" s="4" t="s">
        <v>7</v>
      </c>
    </row>
    <row r="30" spans="1:4" ht="30">
      <c r="A30" s="2" t="s">
        <v>1365</v>
      </c>
      <c r="B30" s="6">
        <v>1000000</v>
      </c>
      <c r="C30" s="4" t="s">
        <v>7</v>
      </c>
      <c r="D30" s="4" t="s">
        <v>7</v>
      </c>
    </row>
    <row r="31" spans="1:4" ht="30">
      <c r="A31" s="2" t="s">
        <v>1366</v>
      </c>
      <c r="B31" s="6">
        <v>3500000</v>
      </c>
      <c r="C31" s="4" t="s">
        <v>7</v>
      </c>
      <c r="D31" s="4" t="s">
        <v>7</v>
      </c>
    </row>
    <row r="32" spans="1:4">
      <c r="A32" s="2" t="s">
        <v>1352</v>
      </c>
      <c r="B32" s="6">
        <v>3937000</v>
      </c>
      <c r="C32" s="4" t="s">
        <v>7</v>
      </c>
      <c r="D32" s="4" t="s">
        <v>7</v>
      </c>
    </row>
    <row r="33" spans="1:4" ht="30">
      <c r="A33" s="2" t="s">
        <v>1367</v>
      </c>
      <c r="B33" s="4">
        <v>0</v>
      </c>
      <c r="C33" s="4" t="s">
        <v>7</v>
      </c>
      <c r="D33" s="4" t="s">
        <v>7</v>
      </c>
    </row>
    <row r="34" spans="1:4" ht="30">
      <c r="A34" s="2" t="s">
        <v>1368</v>
      </c>
      <c r="B34" s="6">
        <v>1000000</v>
      </c>
      <c r="C34" s="4" t="s">
        <v>7</v>
      </c>
      <c r="D34" s="4" t="s">
        <v>7</v>
      </c>
    </row>
    <row r="35" spans="1:4" ht="30">
      <c r="A35" s="2" t="s">
        <v>1369</v>
      </c>
      <c r="B35" s="7">
        <v>767000</v>
      </c>
      <c r="C35" s="4" t="s">
        <v>7</v>
      </c>
      <c r="D35" s="4" t="s">
        <v>7</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111</v>
      </c>
      <c r="B2" s="1" t="s">
        <v>3</v>
      </c>
      <c r="C2" s="1" t="s">
        <v>33</v>
      </c>
      <c r="D2" s="1" t="s">
        <v>84</v>
      </c>
    </row>
    <row r="3" spans="1:4">
      <c r="A3" s="3" t="s">
        <v>112</v>
      </c>
      <c r="B3" s="4" t="s">
        <v>7</v>
      </c>
      <c r="C3" s="4" t="s">
        <v>7</v>
      </c>
      <c r="D3" s="4" t="s">
        <v>7</v>
      </c>
    </row>
    <row r="4" spans="1:4" ht="30">
      <c r="A4" s="2" t="s">
        <v>113</v>
      </c>
      <c r="B4" s="7">
        <v>-300</v>
      </c>
      <c r="C4" s="7">
        <v>2327</v>
      </c>
      <c r="D4" s="7">
        <v>17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9" t="s">
        <v>1373</v>
      </c>
      <c r="B1" s="1" t="s">
        <v>1374</v>
      </c>
    </row>
    <row r="2" spans="1:2">
      <c r="A2" s="9"/>
      <c r="B2" s="1" t="s">
        <v>1375</v>
      </c>
    </row>
    <row r="3" spans="1:2" ht="60">
      <c r="A3" s="2" t="s">
        <v>1376</v>
      </c>
      <c r="B3" s="4" t="s">
        <v>7</v>
      </c>
    </row>
    <row r="4" spans="1:2">
      <c r="A4" s="3" t="s">
        <v>1349</v>
      </c>
      <c r="B4" s="4" t="s">
        <v>7</v>
      </c>
    </row>
    <row r="5" spans="1:2">
      <c r="A5" s="2" t="s">
        <v>1377</v>
      </c>
      <c r="B5" s="175">
        <v>0.03</v>
      </c>
    </row>
    <row r="6" spans="1:2">
      <c r="A6" s="2" t="s">
        <v>1378</v>
      </c>
      <c r="B6" s="4" t="s">
        <v>1379</v>
      </c>
    </row>
    <row r="7" spans="1:2" ht="45">
      <c r="A7" s="2" t="s">
        <v>1380</v>
      </c>
      <c r="B7" s="4" t="s">
        <v>7</v>
      </c>
    </row>
    <row r="8" spans="1:2">
      <c r="A8" s="3" t="s">
        <v>1349</v>
      </c>
      <c r="B8" s="4" t="s">
        <v>7</v>
      </c>
    </row>
    <row r="9" spans="1:2">
      <c r="A9" s="2" t="s">
        <v>1377</v>
      </c>
      <c r="B9" s="175">
        <v>6.25E-2</v>
      </c>
    </row>
    <row r="10" spans="1:2">
      <c r="A10" s="2" t="s">
        <v>1378</v>
      </c>
      <c r="B10" s="4" t="s">
        <v>13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9" t="s">
        <v>1382</v>
      </c>
      <c r="B1" s="1" t="s">
        <v>2</v>
      </c>
    </row>
    <row r="2" spans="1:2">
      <c r="A2" s="9"/>
      <c r="B2" s="1" t="s">
        <v>3</v>
      </c>
    </row>
    <row r="3" spans="1:2" ht="30">
      <c r="A3" s="3" t="s">
        <v>1359</v>
      </c>
      <c r="B3" s="4" t="s">
        <v>7</v>
      </c>
    </row>
    <row r="4" spans="1:2" ht="30">
      <c r="A4" s="2" t="s">
        <v>1383</v>
      </c>
      <c r="B4" s="7">
        <v>810000</v>
      </c>
    </row>
    <row r="5" spans="1:2" ht="30">
      <c r="A5" s="2" t="s">
        <v>1367</v>
      </c>
      <c r="B5" s="6">
        <v>28326000</v>
      </c>
    </row>
    <row r="6" spans="1:2" ht="30">
      <c r="A6" s="2" t="s">
        <v>1368</v>
      </c>
      <c r="B6" s="6">
        <v>9000000</v>
      </c>
    </row>
    <row r="7" spans="1:2" ht="30">
      <c r="A7" s="2" t="s">
        <v>1361</v>
      </c>
      <c r="B7" s="6">
        <v>8010000</v>
      </c>
    </row>
    <row r="8" spans="1:2">
      <c r="A8" s="2" t="s">
        <v>1384</v>
      </c>
      <c r="B8" s="6">
        <v>59000</v>
      </c>
    </row>
    <row r="9" spans="1:2" ht="30">
      <c r="A9" s="2" t="s">
        <v>1369</v>
      </c>
      <c r="B9" s="6">
        <v>19346000</v>
      </c>
    </row>
    <row r="10" spans="1:2">
      <c r="A10" s="2" t="s">
        <v>1352</v>
      </c>
      <c r="B10" s="6">
        <v>65702000</v>
      </c>
    </row>
    <row r="11" spans="1:2">
      <c r="A11" s="2" t="s">
        <v>1372</v>
      </c>
      <c r="B11" s="4" t="s">
        <v>7</v>
      </c>
    </row>
    <row r="12" spans="1:2" ht="30">
      <c r="A12" s="3" t="s">
        <v>1359</v>
      </c>
      <c r="B12" s="4" t="s">
        <v>7</v>
      </c>
    </row>
    <row r="13" spans="1:2" ht="30">
      <c r="A13" s="2" t="s">
        <v>1383</v>
      </c>
      <c r="B13" s="4">
        <v>0</v>
      </c>
    </row>
    <row r="14" spans="1:2" ht="30">
      <c r="A14" s="2" t="s">
        <v>1367</v>
      </c>
      <c r="B14" s="4">
        <v>0</v>
      </c>
    </row>
    <row r="15" spans="1:2" ht="30">
      <c r="A15" s="2" t="s">
        <v>1368</v>
      </c>
      <c r="B15" s="6">
        <v>1000000</v>
      </c>
    </row>
    <row r="16" spans="1:2" ht="30">
      <c r="A16" s="2" t="s">
        <v>1361</v>
      </c>
      <c r="B16" s="6">
        <v>2274000</v>
      </c>
    </row>
    <row r="17" spans="1:2">
      <c r="A17" s="2" t="s">
        <v>1384</v>
      </c>
      <c r="B17" s="4">
        <v>0</v>
      </c>
    </row>
    <row r="18" spans="1:2" ht="30">
      <c r="A18" s="2" t="s">
        <v>1369</v>
      </c>
      <c r="B18" s="6">
        <v>767000</v>
      </c>
    </row>
    <row r="19" spans="1:2">
      <c r="A19" s="2" t="s">
        <v>1352</v>
      </c>
      <c r="B19" s="6">
        <v>3937000</v>
      </c>
    </row>
    <row r="20" spans="1:2">
      <c r="A20" s="2" t="s">
        <v>1370</v>
      </c>
      <c r="B20" s="4" t="s">
        <v>7</v>
      </c>
    </row>
    <row r="21" spans="1:2" ht="30">
      <c r="A21" s="3" t="s">
        <v>1359</v>
      </c>
      <c r="B21" s="4" t="s">
        <v>7</v>
      </c>
    </row>
    <row r="22" spans="1:2" ht="30">
      <c r="A22" s="2" t="s">
        <v>1383</v>
      </c>
      <c r="B22" s="6">
        <v>810000</v>
      </c>
    </row>
    <row r="23" spans="1:2" ht="30">
      <c r="A23" s="2" t="s">
        <v>1367</v>
      </c>
      <c r="B23" s="6">
        <v>28326000</v>
      </c>
    </row>
    <row r="24" spans="1:2" ht="30">
      <c r="A24" s="2" t="s">
        <v>1368</v>
      </c>
      <c r="B24" s="6">
        <v>8000000</v>
      </c>
    </row>
    <row r="25" spans="1:2" ht="30">
      <c r="A25" s="2" t="s">
        <v>1361</v>
      </c>
      <c r="B25" s="6">
        <v>5736000</v>
      </c>
    </row>
    <row r="26" spans="1:2">
      <c r="A26" s="2" t="s">
        <v>1384</v>
      </c>
      <c r="B26" s="6">
        <v>59000</v>
      </c>
    </row>
    <row r="27" spans="1:2" ht="30">
      <c r="A27" s="2" t="s">
        <v>1369</v>
      </c>
      <c r="B27" s="6">
        <v>18579000</v>
      </c>
    </row>
    <row r="28" spans="1:2">
      <c r="A28" s="2" t="s">
        <v>1352</v>
      </c>
      <c r="B28" s="7">
        <v>6176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9" t="s">
        <v>2</v>
      </c>
      <c r="C1" s="9"/>
      <c r="D1" s="9"/>
    </row>
    <row r="2" spans="1:4" ht="30">
      <c r="A2" s="1" t="s">
        <v>111</v>
      </c>
      <c r="B2" s="1" t="s">
        <v>3</v>
      </c>
      <c r="C2" s="1" t="s">
        <v>33</v>
      </c>
      <c r="D2" s="1" t="s">
        <v>84</v>
      </c>
    </row>
    <row r="3" spans="1:4" ht="30">
      <c r="A3" s="3" t="s">
        <v>1386</v>
      </c>
      <c r="B3" s="4" t="s">
        <v>7</v>
      </c>
      <c r="C3" s="4" t="s">
        <v>7</v>
      </c>
      <c r="D3" s="4" t="s">
        <v>7</v>
      </c>
    </row>
    <row r="4" spans="1:4">
      <c r="A4" s="2" t="s">
        <v>86</v>
      </c>
      <c r="B4" s="7">
        <v>1166674</v>
      </c>
      <c r="C4" s="7">
        <v>1248264</v>
      </c>
      <c r="D4" s="7">
        <v>1320184</v>
      </c>
    </row>
    <row r="5" spans="1:4">
      <c r="A5" s="2" t="s">
        <v>1387</v>
      </c>
      <c r="B5" s="6">
        <v>-2570</v>
      </c>
      <c r="C5" s="6">
        <v>156468</v>
      </c>
      <c r="D5" s="6">
        <v>166009</v>
      </c>
    </row>
    <row r="6" spans="1:4" ht="45">
      <c r="A6" s="2" t="s">
        <v>119</v>
      </c>
      <c r="B6" s="4">
        <v>0</v>
      </c>
      <c r="C6" s="4">
        <v>0</v>
      </c>
      <c r="D6" s="4">
        <v>0</v>
      </c>
    </row>
    <row r="7" spans="1:4">
      <c r="A7" s="2" t="s">
        <v>1388</v>
      </c>
      <c r="B7" s="6">
        <v>1698</v>
      </c>
      <c r="C7" s="6">
        <v>-1005</v>
      </c>
      <c r="D7" s="6">
        <v>4835</v>
      </c>
    </row>
    <row r="8" spans="1:4">
      <c r="A8" s="2" t="s">
        <v>95</v>
      </c>
      <c r="B8" s="6">
        <v>36037</v>
      </c>
      <c r="C8" s="6">
        <v>23247</v>
      </c>
      <c r="D8" s="6">
        <v>18307</v>
      </c>
    </row>
    <row r="9" spans="1:4">
      <c r="A9" s="2" t="s">
        <v>96</v>
      </c>
      <c r="B9" s="4">
        <v>-203</v>
      </c>
      <c r="C9" s="4">
        <v>-261</v>
      </c>
      <c r="D9" s="4">
        <v>-424</v>
      </c>
    </row>
    <row r="10" spans="1:4">
      <c r="A10" s="2" t="s">
        <v>97</v>
      </c>
      <c r="B10" s="6">
        <v>-40102</v>
      </c>
      <c r="C10" s="6">
        <v>134487</v>
      </c>
      <c r="D10" s="6">
        <v>143291</v>
      </c>
    </row>
    <row r="11" spans="1:4">
      <c r="A11" s="2" t="s">
        <v>1370</v>
      </c>
      <c r="B11" s="4" t="s">
        <v>7</v>
      </c>
      <c r="C11" s="4" t="s">
        <v>7</v>
      </c>
      <c r="D11" s="4" t="s">
        <v>7</v>
      </c>
    </row>
    <row r="12" spans="1:4" ht="30">
      <c r="A12" s="3" t="s">
        <v>1386</v>
      </c>
      <c r="B12" s="4" t="s">
        <v>7</v>
      </c>
      <c r="C12" s="4" t="s">
        <v>7</v>
      </c>
      <c r="D12" s="4" t="s">
        <v>7</v>
      </c>
    </row>
    <row r="13" spans="1:4">
      <c r="A13" s="2" t="s">
        <v>86</v>
      </c>
      <c r="B13" s="6">
        <v>909448</v>
      </c>
      <c r="C13" s="6">
        <v>1025571</v>
      </c>
      <c r="D13" s="6">
        <v>1132194</v>
      </c>
    </row>
    <row r="14" spans="1:4">
      <c r="A14" s="2" t="s">
        <v>1387</v>
      </c>
      <c r="B14" s="6">
        <v>-22452</v>
      </c>
      <c r="C14" s="6">
        <v>143268</v>
      </c>
      <c r="D14" s="6">
        <v>158547</v>
      </c>
    </row>
    <row r="15" spans="1:4">
      <c r="A15" s="2" t="s">
        <v>1372</v>
      </c>
      <c r="B15" s="4" t="s">
        <v>7</v>
      </c>
      <c r="C15" s="4" t="s">
        <v>7</v>
      </c>
      <c r="D15" s="4" t="s">
        <v>7</v>
      </c>
    </row>
    <row r="16" spans="1:4" ht="30">
      <c r="A16" s="3" t="s">
        <v>1386</v>
      </c>
      <c r="B16" s="4" t="s">
        <v>7</v>
      </c>
      <c r="C16" s="4" t="s">
        <v>7</v>
      </c>
      <c r="D16" s="4" t="s">
        <v>7</v>
      </c>
    </row>
    <row r="17" spans="1:4">
      <c r="A17" s="2" t="s">
        <v>86</v>
      </c>
      <c r="B17" s="6">
        <v>257226</v>
      </c>
      <c r="C17" s="6">
        <v>222693</v>
      </c>
      <c r="D17" s="6">
        <v>187990</v>
      </c>
    </row>
    <row r="18" spans="1:4">
      <c r="A18" s="2" t="s">
        <v>1387</v>
      </c>
      <c r="B18" s="7">
        <v>19882</v>
      </c>
      <c r="C18" s="7">
        <v>13200</v>
      </c>
      <c r="D18" s="7">
        <v>746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7109375" customWidth="1"/>
    <col min="3" max="3" width="7.28515625" customWidth="1"/>
    <col min="4" max="4" width="26.7109375" customWidth="1"/>
    <col min="5" max="5" width="7.28515625" customWidth="1"/>
  </cols>
  <sheetData>
    <row r="1" spans="1:5" ht="45">
      <c r="A1" s="1" t="s">
        <v>1389</v>
      </c>
      <c r="B1" s="9" t="s">
        <v>3</v>
      </c>
      <c r="C1" s="9"/>
      <c r="D1" s="9" t="s">
        <v>33</v>
      </c>
      <c r="E1" s="9"/>
    </row>
    <row r="2" spans="1:5" ht="30">
      <c r="A2" s="1" t="s">
        <v>111</v>
      </c>
      <c r="B2" s="9"/>
      <c r="C2" s="9"/>
      <c r="D2" s="9"/>
      <c r="E2" s="9"/>
    </row>
    <row r="3" spans="1:5" ht="30">
      <c r="A3" s="3" t="s">
        <v>1386</v>
      </c>
      <c r="B3" s="4" t="s">
        <v>7</v>
      </c>
      <c r="C3" s="4"/>
      <c r="D3" s="4" t="s">
        <v>7</v>
      </c>
      <c r="E3" s="4"/>
    </row>
    <row r="4" spans="1:5" ht="17.25">
      <c r="A4" s="2" t="s">
        <v>42</v>
      </c>
      <c r="B4" s="7">
        <v>820985</v>
      </c>
      <c r="C4" s="8" t="s">
        <v>43</v>
      </c>
      <c r="D4" s="7">
        <v>833907</v>
      </c>
      <c r="E4" s="8" t="s">
        <v>43</v>
      </c>
    </row>
    <row r="5" spans="1:5">
      <c r="A5" s="2" t="s">
        <v>1370</v>
      </c>
      <c r="B5" s="4" t="s">
        <v>7</v>
      </c>
      <c r="C5" s="4"/>
      <c r="D5" s="4" t="s">
        <v>7</v>
      </c>
      <c r="E5" s="4"/>
    </row>
    <row r="6" spans="1:5" ht="30">
      <c r="A6" s="3" t="s">
        <v>1386</v>
      </c>
      <c r="B6" s="4" t="s">
        <v>7</v>
      </c>
      <c r="C6" s="4"/>
      <c r="D6" s="4" t="s">
        <v>7</v>
      </c>
      <c r="E6" s="4"/>
    </row>
    <row r="7" spans="1:5">
      <c r="A7" s="2" t="s">
        <v>42</v>
      </c>
      <c r="B7" s="6">
        <v>601322</v>
      </c>
      <c r="C7" s="4"/>
      <c r="D7" s="6">
        <v>633205</v>
      </c>
      <c r="E7" s="4"/>
    </row>
    <row r="8" spans="1:5">
      <c r="A8" s="2" t="s">
        <v>1372</v>
      </c>
      <c r="B8" s="4" t="s">
        <v>7</v>
      </c>
      <c r="C8" s="4"/>
      <c r="D8" s="4" t="s">
        <v>7</v>
      </c>
      <c r="E8" s="4"/>
    </row>
    <row r="9" spans="1:5" ht="30">
      <c r="A9" s="3" t="s">
        <v>1386</v>
      </c>
      <c r="B9" s="4" t="s">
        <v>7</v>
      </c>
      <c r="C9" s="4"/>
      <c r="D9" s="4" t="s">
        <v>7</v>
      </c>
      <c r="E9" s="4"/>
    </row>
    <row r="10" spans="1:5">
      <c r="A10" s="2" t="s">
        <v>42</v>
      </c>
      <c r="B10" s="7">
        <v>219663</v>
      </c>
      <c r="C10" s="4"/>
      <c r="D10" s="7">
        <v>200702</v>
      </c>
      <c r="E10" s="4"/>
    </row>
    <row r="11" spans="1:5">
      <c r="A11" s="10"/>
      <c r="B11" s="10"/>
      <c r="C11" s="10"/>
      <c r="D11" s="10"/>
      <c r="E11" s="10"/>
    </row>
    <row r="12" spans="1:5" ht="15" customHeight="1">
      <c r="A12" s="2" t="s">
        <v>43</v>
      </c>
      <c r="B12" s="11" t="s">
        <v>70</v>
      </c>
      <c r="C12" s="11"/>
      <c r="D12" s="11"/>
      <c r="E12" s="11"/>
    </row>
  </sheetData>
  <mergeCells count="4">
    <mergeCell ref="B1:C2"/>
    <mergeCell ref="D1:E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9" t="s">
        <v>2</v>
      </c>
      <c r="C1" s="9"/>
      <c r="D1" s="9"/>
    </row>
    <row r="2" spans="1:4" ht="30">
      <c r="A2" s="1" t="s">
        <v>111</v>
      </c>
      <c r="B2" s="1" t="s">
        <v>3</v>
      </c>
      <c r="C2" s="1" t="s">
        <v>33</v>
      </c>
      <c r="D2" s="1" t="s">
        <v>84</v>
      </c>
    </row>
    <row r="3" spans="1:4" ht="30">
      <c r="A3" s="3" t="s">
        <v>1391</v>
      </c>
      <c r="B3" s="4" t="s">
        <v>7</v>
      </c>
      <c r="C3" s="4" t="s">
        <v>7</v>
      </c>
      <c r="D3" s="4" t="s">
        <v>7</v>
      </c>
    </row>
    <row r="4" spans="1:4">
      <c r="A4" s="2" t="s">
        <v>1392</v>
      </c>
      <c r="B4" s="7">
        <v>1166674</v>
      </c>
      <c r="C4" s="7">
        <v>1248264</v>
      </c>
      <c r="D4" s="7">
        <v>1320184</v>
      </c>
    </row>
    <row r="5" spans="1:4">
      <c r="A5" s="2" t="s">
        <v>1393</v>
      </c>
      <c r="B5" s="4" t="s">
        <v>7</v>
      </c>
      <c r="C5" s="4" t="s">
        <v>7</v>
      </c>
      <c r="D5" s="4" t="s">
        <v>7</v>
      </c>
    </row>
    <row r="6" spans="1:4" ht="30">
      <c r="A6" s="3" t="s">
        <v>1391</v>
      </c>
      <c r="B6" s="4" t="s">
        <v>7</v>
      </c>
      <c r="C6" s="4" t="s">
        <v>7</v>
      </c>
      <c r="D6" s="4" t="s">
        <v>7</v>
      </c>
    </row>
    <row r="7" spans="1:4">
      <c r="A7" s="2" t="s">
        <v>1392</v>
      </c>
      <c r="B7" s="6">
        <v>289866</v>
      </c>
      <c r="C7" s="6">
        <v>372014</v>
      </c>
      <c r="D7" s="6">
        <v>353416</v>
      </c>
    </row>
    <row r="8" spans="1:4">
      <c r="A8" s="2" t="s">
        <v>1394</v>
      </c>
      <c r="B8" s="4" t="s">
        <v>7</v>
      </c>
      <c r="C8" s="4" t="s">
        <v>7</v>
      </c>
      <c r="D8" s="4" t="s">
        <v>7</v>
      </c>
    </row>
    <row r="9" spans="1:4" ht="30">
      <c r="A9" s="3" t="s">
        <v>1391</v>
      </c>
      <c r="B9" s="4" t="s">
        <v>7</v>
      </c>
      <c r="C9" s="4" t="s">
        <v>7</v>
      </c>
      <c r="D9" s="4" t="s">
        <v>7</v>
      </c>
    </row>
    <row r="10" spans="1:4">
      <c r="A10" s="2" t="s">
        <v>1392</v>
      </c>
      <c r="B10" s="6">
        <v>177602</v>
      </c>
      <c r="C10" s="6">
        <v>195748</v>
      </c>
      <c r="D10" s="6">
        <v>252316</v>
      </c>
    </row>
    <row r="11" spans="1:4">
      <c r="A11" s="2" t="s">
        <v>1395</v>
      </c>
      <c r="B11" s="4" t="s">
        <v>7</v>
      </c>
      <c r="C11" s="4" t="s">
        <v>7</v>
      </c>
      <c r="D11" s="4" t="s">
        <v>7</v>
      </c>
    </row>
    <row r="12" spans="1:4" ht="30">
      <c r="A12" s="3" t="s">
        <v>1391</v>
      </c>
      <c r="B12" s="4" t="s">
        <v>7</v>
      </c>
      <c r="C12" s="4" t="s">
        <v>7</v>
      </c>
      <c r="D12" s="4" t="s">
        <v>7</v>
      </c>
    </row>
    <row r="13" spans="1:4">
      <c r="A13" s="2" t="s">
        <v>1392</v>
      </c>
      <c r="B13" s="6">
        <v>220945</v>
      </c>
      <c r="C13" s="6">
        <v>235658</v>
      </c>
      <c r="D13" s="6">
        <v>240220</v>
      </c>
    </row>
    <row r="14" spans="1:4">
      <c r="A14" s="2" t="s">
        <v>1396</v>
      </c>
      <c r="B14" s="4" t="s">
        <v>7</v>
      </c>
      <c r="C14" s="4" t="s">
        <v>7</v>
      </c>
      <c r="D14" s="4" t="s">
        <v>7</v>
      </c>
    </row>
    <row r="15" spans="1:4" ht="30">
      <c r="A15" s="3" t="s">
        <v>1391</v>
      </c>
      <c r="B15" s="4" t="s">
        <v>7</v>
      </c>
      <c r="C15" s="4" t="s">
        <v>7</v>
      </c>
      <c r="D15" s="4" t="s">
        <v>7</v>
      </c>
    </row>
    <row r="16" spans="1:4">
      <c r="A16" s="2" t="s">
        <v>1392</v>
      </c>
      <c r="B16" s="7">
        <v>478261</v>
      </c>
      <c r="C16" s="7">
        <v>444844</v>
      </c>
      <c r="D16" s="7">
        <v>47423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6.7109375" customWidth="1"/>
    <col min="3" max="3" width="7.28515625" customWidth="1"/>
    <col min="4" max="4" width="26.7109375" customWidth="1"/>
    <col min="5" max="5" width="7.28515625" customWidth="1"/>
  </cols>
  <sheetData>
    <row r="1" spans="1:5" ht="60">
      <c r="A1" s="1" t="s">
        <v>1397</v>
      </c>
      <c r="B1" s="9" t="s">
        <v>3</v>
      </c>
      <c r="C1" s="9"/>
      <c r="D1" s="9" t="s">
        <v>33</v>
      </c>
      <c r="E1" s="9"/>
    </row>
    <row r="2" spans="1:5" ht="30">
      <c r="A2" s="1" t="s">
        <v>111</v>
      </c>
      <c r="B2" s="9"/>
      <c r="C2" s="9"/>
      <c r="D2" s="9"/>
      <c r="E2" s="9"/>
    </row>
    <row r="3" spans="1:5" ht="30">
      <c r="A3" s="3" t="s">
        <v>1398</v>
      </c>
      <c r="B3" s="4" t="s">
        <v>7</v>
      </c>
      <c r="C3" s="4"/>
      <c r="D3" s="4" t="s">
        <v>7</v>
      </c>
      <c r="E3" s="4"/>
    </row>
    <row r="4" spans="1:5" ht="17.25">
      <c r="A4" s="2" t="s">
        <v>42</v>
      </c>
      <c r="B4" s="7">
        <v>820985</v>
      </c>
      <c r="C4" s="8" t="s">
        <v>43</v>
      </c>
      <c r="D4" s="7">
        <v>833907</v>
      </c>
      <c r="E4" s="8" t="s">
        <v>43</v>
      </c>
    </row>
    <row r="5" spans="1:5">
      <c r="A5" s="2" t="s">
        <v>1399</v>
      </c>
      <c r="B5" s="4" t="s">
        <v>7</v>
      </c>
      <c r="C5" s="4"/>
      <c r="D5" s="4" t="s">
        <v>7</v>
      </c>
      <c r="E5" s="4"/>
    </row>
    <row r="6" spans="1:5" ht="30">
      <c r="A6" s="3" t="s">
        <v>1398</v>
      </c>
      <c r="B6" s="4" t="s">
        <v>7</v>
      </c>
      <c r="C6" s="4"/>
      <c r="D6" s="4" t="s">
        <v>7</v>
      </c>
      <c r="E6" s="4"/>
    </row>
    <row r="7" spans="1:5" ht="17.25">
      <c r="A7" s="2" t="s">
        <v>42</v>
      </c>
      <c r="B7" s="6">
        <v>540274</v>
      </c>
      <c r="C7" s="8" t="s">
        <v>43</v>
      </c>
      <c r="D7" s="6">
        <v>523818</v>
      </c>
      <c r="E7" s="8" t="s">
        <v>43</v>
      </c>
    </row>
    <row r="8" spans="1:5">
      <c r="A8" s="2" t="s">
        <v>1400</v>
      </c>
      <c r="B8" s="4" t="s">
        <v>7</v>
      </c>
      <c r="C8" s="4"/>
      <c r="D8" s="4" t="s">
        <v>7</v>
      </c>
      <c r="E8" s="4"/>
    </row>
    <row r="9" spans="1:5" ht="30">
      <c r="A9" s="3" t="s">
        <v>1398</v>
      </c>
      <c r="B9" s="4" t="s">
        <v>7</v>
      </c>
      <c r="C9" s="4"/>
      <c r="D9" s="4" t="s">
        <v>7</v>
      </c>
      <c r="E9" s="4"/>
    </row>
    <row r="10" spans="1:5" ht="17.25">
      <c r="A10" s="2" t="s">
        <v>42</v>
      </c>
      <c r="B10" s="6">
        <v>83428</v>
      </c>
      <c r="C10" s="8" t="s">
        <v>43</v>
      </c>
      <c r="D10" s="6">
        <v>79279</v>
      </c>
      <c r="E10" s="8" t="s">
        <v>43</v>
      </c>
    </row>
    <row r="11" spans="1:5">
      <c r="A11" s="2" t="s">
        <v>1401</v>
      </c>
      <c r="B11" s="4" t="s">
        <v>7</v>
      </c>
      <c r="C11" s="4"/>
      <c r="D11" s="4" t="s">
        <v>7</v>
      </c>
      <c r="E11" s="4"/>
    </row>
    <row r="12" spans="1:5" ht="30">
      <c r="A12" s="3" t="s">
        <v>1398</v>
      </c>
      <c r="B12" s="4" t="s">
        <v>7</v>
      </c>
      <c r="C12" s="4"/>
      <c r="D12" s="4" t="s">
        <v>7</v>
      </c>
      <c r="E12" s="4"/>
    </row>
    <row r="13" spans="1:5" ht="17.25">
      <c r="A13" s="2" t="s">
        <v>42</v>
      </c>
      <c r="B13" s="6">
        <v>26008</v>
      </c>
      <c r="C13" s="8" t="s">
        <v>43</v>
      </c>
      <c r="D13" s="6">
        <v>47593</v>
      </c>
      <c r="E13" s="8" t="s">
        <v>43</v>
      </c>
    </row>
    <row r="14" spans="1:5">
      <c r="A14" s="2" t="s">
        <v>1402</v>
      </c>
      <c r="B14" s="4" t="s">
        <v>7</v>
      </c>
      <c r="C14" s="4"/>
      <c r="D14" s="4" t="s">
        <v>7</v>
      </c>
      <c r="E14" s="4"/>
    </row>
    <row r="15" spans="1:5" ht="30">
      <c r="A15" s="3" t="s">
        <v>1398</v>
      </c>
      <c r="B15" s="4" t="s">
        <v>7</v>
      </c>
      <c r="C15" s="4"/>
      <c r="D15" s="4" t="s">
        <v>7</v>
      </c>
      <c r="E15" s="4"/>
    </row>
    <row r="16" spans="1:5" ht="17.25">
      <c r="A16" s="2" t="s">
        <v>42</v>
      </c>
      <c r="B16" s="6">
        <v>61264</v>
      </c>
      <c r="C16" s="8" t="s">
        <v>43</v>
      </c>
      <c r="D16" s="6">
        <v>55792</v>
      </c>
      <c r="E16" s="8" t="s">
        <v>43</v>
      </c>
    </row>
    <row r="17" spans="1:5">
      <c r="A17" s="2" t="s">
        <v>1403</v>
      </c>
      <c r="B17" s="4" t="s">
        <v>7</v>
      </c>
      <c r="C17" s="4"/>
      <c r="D17" s="4" t="s">
        <v>7</v>
      </c>
      <c r="E17" s="4"/>
    </row>
    <row r="18" spans="1:5" ht="30">
      <c r="A18" s="3" t="s">
        <v>1398</v>
      </c>
      <c r="B18" s="4" t="s">
        <v>7</v>
      </c>
      <c r="C18" s="4"/>
      <c r="D18" s="4" t="s">
        <v>7</v>
      </c>
      <c r="E18" s="4"/>
    </row>
    <row r="19" spans="1:5" ht="17.25">
      <c r="A19" s="2" t="s">
        <v>42</v>
      </c>
      <c r="B19" s="6">
        <v>82051</v>
      </c>
      <c r="C19" s="8" t="s">
        <v>43</v>
      </c>
      <c r="D19" s="6">
        <v>78392</v>
      </c>
      <c r="E19" s="8" t="s">
        <v>43</v>
      </c>
    </row>
    <row r="20" spans="1:5">
      <c r="A20" s="2" t="s">
        <v>1404</v>
      </c>
      <c r="B20" s="4" t="s">
        <v>7</v>
      </c>
      <c r="C20" s="4"/>
      <c r="D20" s="4" t="s">
        <v>7</v>
      </c>
      <c r="E20" s="4"/>
    </row>
    <row r="21" spans="1:5" ht="30">
      <c r="A21" s="3" t="s">
        <v>1398</v>
      </c>
      <c r="B21" s="4" t="s">
        <v>7</v>
      </c>
      <c r="C21" s="4"/>
      <c r="D21" s="4" t="s">
        <v>7</v>
      </c>
      <c r="E21" s="4"/>
    </row>
    <row r="22" spans="1:5" ht="17.25">
      <c r="A22" s="2" t="s">
        <v>42</v>
      </c>
      <c r="B22" s="6">
        <v>16408</v>
      </c>
      <c r="C22" s="8" t="s">
        <v>43</v>
      </c>
      <c r="D22" s="6">
        <v>36937</v>
      </c>
      <c r="E22" s="8" t="s">
        <v>43</v>
      </c>
    </row>
    <row r="23" spans="1:5">
      <c r="A23" s="2" t="s">
        <v>1405</v>
      </c>
      <c r="B23" s="4" t="s">
        <v>7</v>
      </c>
      <c r="C23" s="4"/>
      <c r="D23" s="4" t="s">
        <v>7</v>
      </c>
      <c r="E23" s="4"/>
    </row>
    <row r="24" spans="1:5" ht="30">
      <c r="A24" s="3" t="s">
        <v>1398</v>
      </c>
      <c r="B24" s="4" t="s">
        <v>7</v>
      </c>
      <c r="C24" s="4"/>
      <c r="D24" s="4" t="s">
        <v>7</v>
      </c>
      <c r="E24" s="4"/>
    </row>
    <row r="25" spans="1:5" ht="17.25">
      <c r="A25" s="2" t="s">
        <v>42</v>
      </c>
      <c r="B25" s="6">
        <v>4618</v>
      </c>
      <c r="C25" s="8" t="s">
        <v>43</v>
      </c>
      <c r="D25" s="6">
        <v>4829</v>
      </c>
      <c r="E25" s="8" t="s">
        <v>43</v>
      </c>
    </row>
    <row r="26" spans="1:5">
      <c r="A26" s="2" t="s">
        <v>1406</v>
      </c>
      <c r="B26" s="4" t="s">
        <v>7</v>
      </c>
      <c r="C26" s="4"/>
      <c r="D26" s="4" t="s">
        <v>7</v>
      </c>
      <c r="E26" s="4"/>
    </row>
    <row r="27" spans="1:5" ht="30">
      <c r="A27" s="3" t="s">
        <v>1398</v>
      </c>
      <c r="B27" s="4" t="s">
        <v>7</v>
      </c>
      <c r="C27" s="4"/>
      <c r="D27" s="4" t="s">
        <v>7</v>
      </c>
      <c r="E27" s="4"/>
    </row>
    <row r="28" spans="1:5" ht="17.25">
      <c r="A28" s="2" t="s">
        <v>42</v>
      </c>
      <c r="B28" s="7">
        <v>6934</v>
      </c>
      <c r="C28" s="8" t="s">
        <v>43</v>
      </c>
      <c r="D28" s="7">
        <v>7267</v>
      </c>
      <c r="E28" s="8" t="s">
        <v>43</v>
      </c>
    </row>
    <row r="29" spans="1:5">
      <c r="A29" s="10"/>
      <c r="B29" s="10"/>
      <c r="C29" s="10"/>
      <c r="D29" s="10"/>
      <c r="E29" s="10"/>
    </row>
    <row r="30" spans="1:5" ht="15" customHeight="1">
      <c r="A30" s="2" t="s">
        <v>43</v>
      </c>
      <c r="B30" s="11" t="s">
        <v>70</v>
      </c>
      <c r="C30" s="11"/>
      <c r="D30" s="11"/>
      <c r="E30" s="11"/>
    </row>
  </sheetData>
  <mergeCells count="4">
    <mergeCell ref="B1:C2"/>
    <mergeCell ref="D1:E2"/>
    <mergeCell ref="A29:E29"/>
    <mergeCell ref="B30:E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407</v>
      </c>
      <c r="B1" s="9" t="s">
        <v>2</v>
      </c>
      <c r="C1" s="9"/>
      <c r="D1" s="9"/>
    </row>
    <row r="2" spans="1:4">
      <c r="A2" s="9"/>
      <c r="B2" s="1" t="s">
        <v>3</v>
      </c>
      <c r="C2" s="1" t="s">
        <v>33</v>
      </c>
      <c r="D2" s="1" t="s">
        <v>84</v>
      </c>
    </row>
    <row r="3" spans="1:4">
      <c r="A3" s="3" t="s">
        <v>364</v>
      </c>
      <c r="B3" s="4" t="s">
        <v>7</v>
      </c>
      <c r="C3" s="4" t="s">
        <v>7</v>
      </c>
      <c r="D3" s="4" t="s">
        <v>7</v>
      </c>
    </row>
    <row r="4" spans="1:4" ht="30">
      <c r="A4" s="2" t="s">
        <v>1408</v>
      </c>
      <c r="B4" s="7">
        <v>49300000</v>
      </c>
      <c r="C4" s="4" t="s">
        <v>7</v>
      </c>
      <c r="D4" s="4" t="s">
        <v>7</v>
      </c>
    </row>
    <row r="5" spans="1:4">
      <c r="A5" s="2" t="s">
        <v>53</v>
      </c>
      <c r="B5" s="6">
        <v>9455000</v>
      </c>
      <c r="C5" s="6">
        <v>26962000</v>
      </c>
      <c r="D5" s="4" t="s">
        <v>7</v>
      </c>
    </row>
    <row r="6" spans="1:4">
      <c r="A6" s="2" t="s">
        <v>1409</v>
      </c>
      <c r="B6" s="7">
        <v>451000</v>
      </c>
      <c r="C6" s="7">
        <v>621000</v>
      </c>
      <c r="D6" s="7">
        <v>100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9" t="s">
        <v>2</v>
      </c>
      <c r="C1" s="9"/>
      <c r="D1" s="9"/>
    </row>
    <row r="2" spans="1:4">
      <c r="A2" s="1" t="s">
        <v>1411</v>
      </c>
      <c r="B2" s="1" t="s">
        <v>3</v>
      </c>
      <c r="C2" s="1" t="s">
        <v>33</v>
      </c>
      <c r="D2" s="1" t="s">
        <v>84</v>
      </c>
    </row>
    <row r="3" spans="1:4" ht="30">
      <c r="A3" s="3" t="s">
        <v>368</v>
      </c>
      <c r="B3" s="4" t="s">
        <v>7</v>
      </c>
      <c r="C3" s="4" t="s">
        <v>7</v>
      </c>
      <c r="D3" s="4" t="s">
        <v>7</v>
      </c>
    </row>
    <row r="4" spans="1:4" ht="30">
      <c r="A4" s="2" t="s">
        <v>1412</v>
      </c>
      <c r="B4" s="12">
        <v>20.5</v>
      </c>
      <c r="C4" s="12">
        <v>22.3</v>
      </c>
      <c r="D4" s="7">
        <v>23</v>
      </c>
    </row>
    <row r="5" spans="1:4" ht="45">
      <c r="A5" s="2" t="s">
        <v>1413</v>
      </c>
      <c r="B5" s="4">
        <v>19</v>
      </c>
      <c r="C5" s="4" t="s">
        <v>7</v>
      </c>
      <c r="D5" s="4" t="s">
        <v>7</v>
      </c>
    </row>
    <row r="6" spans="1:4">
      <c r="A6" s="2" t="s">
        <v>1414</v>
      </c>
      <c r="B6" s="4">
        <v>17.3</v>
      </c>
      <c r="C6" s="4" t="s">
        <v>7</v>
      </c>
      <c r="D6" s="4" t="s">
        <v>7</v>
      </c>
    </row>
    <row r="7" spans="1:4">
      <c r="A7" s="2" t="s">
        <v>1415</v>
      </c>
      <c r="B7" s="4">
        <v>13.2</v>
      </c>
      <c r="C7" s="4" t="s">
        <v>7</v>
      </c>
      <c r="D7" s="4" t="s">
        <v>7</v>
      </c>
    </row>
    <row r="8" spans="1:4">
      <c r="A8" s="2" t="s">
        <v>1416</v>
      </c>
      <c r="B8" s="4">
        <v>14.4</v>
      </c>
      <c r="C8" s="4" t="s">
        <v>7</v>
      </c>
      <c r="D8" s="4" t="s">
        <v>7</v>
      </c>
    </row>
    <row r="9" spans="1:4">
      <c r="A9" s="2" t="s">
        <v>1417</v>
      </c>
      <c r="B9" s="12">
        <v>10.7</v>
      </c>
      <c r="C9" s="4" t="s">
        <v>7</v>
      </c>
      <c r="D9"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9" t="s">
        <v>2</v>
      </c>
      <c r="C1" s="9"/>
      <c r="D1" s="1"/>
    </row>
    <row r="2" spans="1:4" ht="30">
      <c r="A2" s="1" t="s">
        <v>111</v>
      </c>
      <c r="B2" s="1" t="s">
        <v>3</v>
      </c>
      <c r="C2" s="1" t="s">
        <v>33</v>
      </c>
      <c r="D2" s="1" t="s">
        <v>1348</v>
      </c>
    </row>
    <row r="3" spans="1:4">
      <c r="A3" s="3" t="s">
        <v>1419</v>
      </c>
      <c r="B3" s="4" t="s">
        <v>7</v>
      </c>
      <c r="C3" s="4" t="s">
        <v>7</v>
      </c>
      <c r="D3" s="4" t="s">
        <v>7</v>
      </c>
    </row>
    <row r="4" spans="1:4">
      <c r="A4" s="2" t="s">
        <v>1420</v>
      </c>
      <c r="B4" s="7">
        <v>498261</v>
      </c>
      <c r="C4" s="7">
        <v>498681</v>
      </c>
      <c r="D4" s="7">
        <v>496810</v>
      </c>
    </row>
    <row r="5" spans="1:4">
      <c r="A5" s="2" t="s">
        <v>374</v>
      </c>
      <c r="B5" s="6">
        <v>-1451</v>
      </c>
      <c r="C5" s="4">
        <v>-420</v>
      </c>
      <c r="D5" s="4" t="s">
        <v>7</v>
      </c>
    </row>
    <row r="6" spans="1:4">
      <c r="A6" s="2" t="s">
        <v>1420</v>
      </c>
      <c r="B6" s="7">
        <v>496810</v>
      </c>
      <c r="C6" s="7">
        <v>498261</v>
      </c>
      <c r="D6" s="7">
        <v>49681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421</v>
      </c>
      <c r="B1" s="9" t="s">
        <v>3</v>
      </c>
      <c r="C1" s="9" t="s">
        <v>33</v>
      </c>
    </row>
    <row r="2" spans="1:3" ht="30">
      <c r="A2" s="1" t="s">
        <v>111</v>
      </c>
      <c r="B2" s="9"/>
      <c r="C2" s="9"/>
    </row>
    <row r="3" spans="1:3">
      <c r="A3" s="3" t="s">
        <v>1422</v>
      </c>
      <c r="B3" s="4" t="s">
        <v>7</v>
      </c>
      <c r="C3" s="4" t="s">
        <v>7</v>
      </c>
    </row>
    <row r="4" spans="1:3">
      <c r="A4" s="2" t="s">
        <v>1423</v>
      </c>
      <c r="B4" s="7">
        <v>162047</v>
      </c>
      <c r="C4" s="7">
        <v>162047</v>
      </c>
    </row>
    <row r="5" spans="1:3">
      <c r="A5" s="2" t="s">
        <v>1424</v>
      </c>
      <c r="B5" s="6">
        <v>-67190</v>
      </c>
      <c r="C5" s="6">
        <v>-46657</v>
      </c>
    </row>
    <row r="6" spans="1:3">
      <c r="A6" s="2" t="s">
        <v>1425</v>
      </c>
      <c r="B6" s="6">
        <v>94857</v>
      </c>
      <c r="C6" s="6">
        <v>115390</v>
      </c>
    </row>
    <row r="7" spans="1:3">
      <c r="A7" s="2" t="s">
        <v>1426</v>
      </c>
      <c r="B7" s="4" t="s">
        <v>7</v>
      </c>
      <c r="C7" s="4" t="s">
        <v>7</v>
      </c>
    </row>
    <row r="8" spans="1:3">
      <c r="A8" s="3" t="s">
        <v>1422</v>
      </c>
      <c r="B8" s="4" t="s">
        <v>7</v>
      </c>
      <c r="C8" s="4" t="s">
        <v>7</v>
      </c>
    </row>
    <row r="9" spans="1:3">
      <c r="A9" s="2" t="s">
        <v>1423</v>
      </c>
      <c r="B9" s="6">
        <v>7900</v>
      </c>
      <c r="C9" s="6">
        <v>7900</v>
      </c>
    </row>
    <row r="10" spans="1:3">
      <c r="A10" s="2" t="s">
        <v>1424</v>
      </c>
      <c r="B10" s="6">
        <v>-3944</v>
      </c>
      <c r="C10" s="6">
        <v>-2870</v>
      </c>
    </row>
    <row r="11" spans="1:3">
      <c r="A11" s="2" t="s">
        <v>1425</v>
      </c>
      <c r="B11" s="6">
        <v>3956</v>
      </c>
      <c r="C11" s="6">
        <v>5030</v>
      </c>
    </row>
    <row r="12" spans="1:3">
      <c r="A12" s="2" t="s">
        <v>1427</v>
      </c>
      <c r="B12" s="4" t="s">
        <v>7</v>
      </c>
      <c r="C12" s="4" t="s">
        <v>7</v>
      </c>
    </row>
    <row r="13" spans="1:3">
      <c r="A13" s="3" t="s">
        <v>1422</v>
      </c>
      <c r="B13" s="4" t="s">
        <v>7</v>
      </c>
      <c r="C13" s="4" t="s">
        <v>7</v>
      </c>
    </row>
    <row r="14" spans="1:3">
      <c r="A14" s="2" t="s">
        <v>1423</v>
      </c>
      <c r="B14" s="6">
        <v>43349</v>
      </c>
      <c r="C14" s="6">
        <v>43349</v>
      </c>
    </row>
    <row r="15" spans="1:3">
      <c r="A15" s="2" t="s">
        <v>1424</v>
      </c>
      <c r="B15" s="6">
        <v>-18582</v>
      </c>
      <c r="C15" s="6">
        <v>-12554</v>
      </c>
    </row>
    <row r="16" spans="1:3">
      <c r="A16" s="2" t="s">
        <v>1425</v>
      </c>
      <c r="B16" s="6">
        <v>24767</v>
      </c>
      <c r="C16" s="6">
        <v>30795</v>
      </c>
    </row>
    <row r="17" spans="1:3">
      <c r="A17" s="2" t="s">
        <v>1428</v>
      </c>
      <c r="B17" s="4" t="s">
        <v>7</v>
      </c>
      <c r="C17" s="4" t="s">
        <v>7</v>
      </c>
    </row>
    <row r="18" spans="1:3">
      <c r="A18" s="3" t="s">
        <v>1422</v>
      </c>
      <c r="B18" s="4" t="s">
        <v>7</v>
      </c>
      <c r="C18" s="4" t="s">
        <v>7</v>
      </c>
    </row>
    <row r="19" spans="1:3">
      <c r="A19" s="2" t="s">
        <v>1423</v>
      </c>
      <c r="B19" s="6">
        <v>110798</v>
      </c>
      <c r="C19" s="6">
        <v>110798</v>
      </c>
    </row>
    <row r="20" spans="1:3">
      <c r="A20" s="2" t="s">
        <v>1424</v>
      </c>
      <c r="B20" s="6">
        <v>-44664</v>
      </c>
      <c r="C20" s="6">
        <v>-31233</v>
      </c>
    </row>
    <row r="21" spans="1:3">
      <c r="A21" s="2" t="s">
        <v>1425</v>
      </c>
      <c r="B21" s="7">
        <v>66134</v>
      </c>
      <c r="C21" s="7">
        <v>7956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111</v>
      </c>
      <c r="B2" s="1" t="s">
        <v>3</v>
      </c>
      <c r="C2" s="1" t="s">
        <v>33</v>
      </c>
      <c r="D2" s="1" t="s">
        <v>84</v>
      </c>
    </row>
    <row r="3" spans="1:4">
      <c r="A3" s="3" t="s">
        <v>115</v>
      </c>
      <c r="B3" s="4" t="s">
        <v>7</v>
      </c>
      <c r="C3" s="4" t="s">
        <v>7</v>
      </c>
      <c r="D3" s="4" t="s">
        <v>7</v>
      </c>
    </row>
    <row r="4" spans="1:4">
      <c r="A4" s="2" t="s">
        <v>105</v>
      </c>
      <c r="B4" s="7">
        <v>-27259</v>
      </c>
      <c r="C4" s="7">
        <v>117641</v>
      </c>
      <c r="D4" s="7">
        <v>153184</v>
      </c>
    </row>
    <row r="5" spans="1:4" ht="30">
      <c r="A5" s="3" t="s">
        <v>116</v>
      </c>
      <c r="B5" s="4" t="s">
        <v>7</v>
      </c>
      <c r="C5" s="4" t="s">
        <v>7</v>
      </c>
      <c r="D5" s="4" t="s">
        <v>7</v>
      </c>
    </row>
    <row r="6" spans="1:4">
      <c r="A6" s="2" t="s">
        <v>117</v>
      </c>
      <c r="B6" s="6">
        <v>123397</v>
      </c>
      <c r="C6" s="6">
        <v>81660</v>
      </c>
      <c r="D6" s="6">
        <v>81953</v>
      </c>
    </row>
    <row r="7" spans="1:4">
      <c r="A7" s="2" t="s">
        <v>118</v>
      </c>
      <c r="B7" s="6">
        <v>-22369</v>
      </c>
      <c r="C7" s="6">
        <v>8130</v>
      </c>
      <c r="D7" s="6">
        <v>-45053</v>
      </c>
    </row>
    <row r="8" spans="1:4" ht="45">
      <c r="A8" s="2" t="s">
        <v>119</v>
      </c>
      <c r="B8" s="4">
        <v>0</v>
      </c>
      <c r="C8" s="4">
        <v>0</v>
      </c>
      <c r="D8" s="4">
        <v>0</v>
      </c>
    </row>
    <row r="9" spans="1:4" ht="30">
      <c r="A9" s="2" t="s">
        <v>120</v>
      </c>
      <c r="B9" s="6">
        <v>-10544</v>
      </c>
      <c r="C9" s="6">
        <v>13349</v>
      </c>
      <c r="D9" s="6">
        <v>27184</v>
      </c>
    </row>
    <row r="10" spans="1:4">
      <c r="A10" s="2" t="s">
        <v>121</v>
      </c>
      <c r="B10" s="4">
        <v>560</v>
      </c>
      <c r="C10" s="6">
        <v>-3509</v>
      </c>
      <c r="D10" s="6">
        <v>-1463</v>
      </c>
    </row>
    <row r="11" spans="1:4">
      <c r="A11" s="2" t="s">
        <v>122</v>
      </c>
      <c r="B11" s="6">
        <v>8035</v>
      </c>
      <c r="C11" s="6">
        <v>9601</v>
      </c>
      <c r="D11" s="6">
        <v>8910</v>
      </c>
    </row>
    <row r="12" spans="1:4">
      <c r="A12" s="2" t="s">
        <v>95</v>
      </c>
      <c r="B12" s="6">
        <v>14052</v>
      </c>
      <c r="C12" s="6">
        <v>12500</v>
      </c>
      <c r="D12" s="6">
        <v>11607</v>
      </c>
    </row>
    <row r="13" spans="1:4">
      <c r="A13" s="2" t="s">
        <v>123</v>
      </c>
      <c r="B13" s="4">
        <v>0</v>
      </c>
      <c r="C13" s="6">
        <v>4007</v>
      </c>
      <c r="D13" s="4">
        <v>0</v>
      </c>
    </row>
    <row r="14" spans="1:4">
      <c r="A14" s="2" t="s">
        <v>124</v>
      </c>
      <c r="B14" s="6">
        <v>6602</v>
      </c>
      <c r="C14" s="6">
        <v>-16492</v>
      </c>
      <c r="D14" s="6">
        <v>-11201</v>
      </c>
    </row>
    <row r="15" spans="1:4">
      <c r="A15" s="2" t="s">
        <v>125</v>
      </c>
      <c r="B15" s="6">
        <v>31980</v>
      </c>
      <c r="C15" s="6">
        <v>-106220</v>
      </c>
      <c r="D15" s="6">
        <v>-142587</v>
      </c>
    </row>
    <row r="16" spans="1:4" ht="30">
      <c r="A16" s="2" t="s">
        <v>126</v>
      </c>
      <c r="B16" s="6">
        <v>-15627</v>
      </c>
      <c r="C16" s="6">
        <v>-19267</v>
      </c>
      <c r="D16" s="6">
        <v>-5937</v>
      </c>
    </row>
    <row r="17" spans="1:4" ht="30">
      <c r="A17" s="2" t="s">
        <v>127</v>
      </c>
      <c r="B17" s="6">
        <v>116837</v>
      </c>
      <c r="C17" s="6">
        <v>101400</v>
      </c>
      <c r="D17" s="6">
        <v>76597</v>
      </c>
    </row>
    <row r="18" spans="1:4">
      <c r="A18" s="3" t="s">
        <v>128</v>
      </c>
      <c r="B18" s="4" t="s">
        <v>7</v>
      </c>
      <c r="C18" s="4" t="s">
        <v>7</v>
      </c>
      <c r="D18" s="4" t="s">
        <v>7</v>
      </c>
    </row>
    <row r="19" spans="1:4">
      <c r="A19" s="2" t="s">
        <v>129</v>
      </c>
      <c r="B19" s="6">
        <v>-86344</v>
      </c>
      <c r="C19" s="6">
        <v>-127728</v>
      </c>
      <c r="D19" s="6">
        <v>-156616</v>
      </c>
    </row>
    <row r="20" spans="1:4" ht="30">
      <c r="A20" s="2" t="s">
        <v>130</v>
      </c>
      <c r="B20" s="6">
        <v>1500</v>
      </c>
      <c r="C20" s="4">
        <v>0</v>
      </c>
      <c r="D20" s="4">
        <v>0</v>
      </c>
    </row>
    <row r="21" spans="1:4" ht="45">
      <c r="A21" s="2" t="s">
        <v>131</v>
      </c>
      <c r="B21" s="4">
        <v>-114</v>
      </c>
      <c r="C21" s="6">
        <v>-7572</v>
      </c>
      <c r="D21" s="6">
        <v>-14412</v>
      </c>
    </row>
    <row r="22" spans="1:4">
      <c r="A22" s="2" t="s">
        <v>132</v>
      </c>
      <c r="B22" s="4">
        <v>0</v>
      </c>
      <c r="C22" s="4">
        <v>0</v>
      </c>
      <c r="D22" s="6">
        <v>-20510</v>
      </c>
    </row>
    <row r="23" spans="1:4">
      <c r="A23" s="2" t="s">
        <v>133</v>
      </c>
      <c r="B23" s="4">
        <v>929</v>
      </c>
      <c r="C23" s="4">
        <v>194</v>
      </c>
      <c r="D23" s="4">
        <v>748</v>
      </c>
    </row>
    <row r="24" spans="1:4">
      <c r="A24" s="2" t="s">
        <v>134</v>
      </c>
      <c r="B24" s="6">
        <v>-83801</v>
      </c>
      <c r="C24" s="6">
        <v>-119962</v>
      </c>
      <c r="D24" s="6">
        <v>-161966</v>
      </c>
    </row>
    <row r="25" spans="1:4">
      <c r="A25" s="3" t="s">
        <v>135</v>
      </c>
      <c r="B25" s="4" t="s">
        <v>7</v>
      </c>
      <c r="C25" s="4" t="s">
        <v>7</v>
      </c>
      <c r="D25" s="4" t="s">
        <v>7</v>
      </c>
    </row>
    <row r="26" spans="1:4" ht="30">
      <c r="A26" s="2" t="s">
        <v>136</v>
      </c>
      <c r="B26" s="6">
        <v>-7265</v>
      </c>
      <c r="C26" s="6">
        <v>-5738</v>
      </c>
      <c r="D26" s="6">
        <v>14016</v>
      </c>
    </row>
    <row r="27" spans="1:4">
      <c r="A27" s="2" t="s">
        <v>137</v>
      </c>
      <c r="B27" s="6">
        <v>166000</v>
      </c>
      <c r="C27" s="6">
        <v>425000</v>
      </c>
      <c r="D27" s="6">
        <v>584000</v>
      </c>
    </row>
    <row r="28" spans="1:4">
      <c r="A28" s="2" t="s">
        <v>138</v>
      </c>
      <c r="B28" s="6">
        <v>-171500</v>
      </c>
      <c r="C28" s="6">
        <v>-587500</v>
      </c>
      <c r="D28" s="6">
        <v>-482000</v>
      </c>
    </row>
    <row r="29" spans="1:4">
      <c r="A29" s="2" t="s">
        <v>139</v>
      </c>
      <c r="B29" s="4">
        <v>0</v>
      </c>
      <c r="C29" s="6">
        <v>300000</v>
      </c>
      <c r="D29" s="4">
        <v>0</v>
      </c>
    </row>
    <row r="30" spans="1:4">
      <c r="A30" s="2" t="s">
        <v>140</v>
      </c>
      <c r="B30" s="4">
        <v>-225</v>
      </c>
      <c r="C30" s="4">
        <v>-225</v>
      </c>
      <c r="D30" s="4">
        <v>-222</v>
      </c>
    </row>
    <row r="31" spans="1:4">
      <c r="A31" s="2" t="s">
        <v>141</v>
      </c>
      <c r="B31" s="6">
        <v>-17508</v>
      </c>
      <c r="C31" s="6">
        <v>-2967</v>
      </c>
      <c r="D31" s="6">
        <v>4970</v>
      </c>
    </row>
    <row r="32" spans="1:4" ht="30">
      <c r="A32" s="2" t="s">
        <v>142</v>
      </c>
      <c r="B32" s="4">
        <v>448</v>
      </c>
      <c r="C32" s="4">
        <v>157</v>
      </c>
      <c r="D32" s="6">
        <v>2028</v>
      </c>
    </row>
    <row r="33" spans="1:4">
      <c r="A33" s="2" t="s">
        <v>143</v>
      </c>
      <c r="B33" s="6">
        <v>-1825</v>
      </c>
      <c r="C33" s="6">
        <v>-103445</v>
      </c>
      <c r="D33" s="6">
        <v>-30940</v>
      </c>
    </row>
    <row r="34" spans="1:4" ht="30">
      <c r="A34" s="2" t="s">
        <v>144</v>
      </c>
      <c r="B34" s="4">
        <v>-560</v>
      </c>
      <c r="C34" s="6">
        <v>-6385</v>
      </c>
      <c r="D34" s="6">
        <v>-4988</v>
      </c>
    </row>
    <row r="35" spans="1:4">
      <c r="A35" s="2" t="s">
        <v>133</v>
      </c>
      <c r="B35" s="6">
        <v>-5210</v>
      </c>
      <c r="C35" s="6">
        <v>5215</v>
      </c>
      <c r="D35" s="6">
        <v>-1403</v>
      </c>
    </row>
    <row r="36" spans="1:4" ht="30">
      <c r="A36" s="2" t="s">
        <v>145</v>
      </c>
      <c r="B36" s="6">
        <v>-37645</v>
      </c>
      <c r="C36" s="6">
        <v>24112</v>
      </c>
      <c r="D36" s="6">
        <v>85461</v>
      </c>
    </row>
    <row r="37" spans="1:4" ht="30">
      <c r="A37" s="2" t="s">
        <v>146</v>
      </c>
      <c r="B37" s="6">
        <v>-4609</v>
      </c>
      <c r="C37" s="6">
        <v>5550</v>
      </c>
      <c r="D37" s="4">
        <v>92</v>
      </c>
    </row>
    <row r="38" spans="1:4" ht="30">
      <c r="A38" s="2" t="s">
        <v>147</v>
      </c>
      <c r="B38" s="4">
        <v>-820</v>
      </c>
      <c r="C38" s="4">
        <v>-662</v>
      </c>
      <c r="D38" s="4">
        <v>-759</v>
      </c>
    </row>
    <row r="39" spans="1:4" ht="30">
      <c r="A39" s="2" t="s">
        <v>148</v>
      </c>
      <c r="B39" s="6">
        <v>17317</v>
      </c>
      <c r="C39" s="6">
        <v>12429</v>
      </c>
      <c r="D39" s="6">
        <v>13096</v>
      </c>
    </row>
    <row r="40" spans="1:4" ht="30">
      <c r="A40" s="2" t="s">
        <v>149</v>
      </c>
      <c r="B40" s="6">
        <v>11888</v>
      </c>
      <c r="C40" s="6">
        <v>17317</v>
      </c>
      <c r="D40" s="6">
        <v>12429</v>
      </c>
    </row>
    <row r="41" spans="1:4" ht="30">
      <c r="A41" s="3" t="s">
        <v>150</v>
      </c>
      <c r="B41" s="4" t="s">
        <v>7</v>
      </c>
      <c r="C41" s="4" t="s">
        <v>7</v>
      </c>
      <c r="D41" s="4" t="s">
        <v>7</v>
      </c>
    </row>
    <row r="42" spans="1:4">
      <c r="A42" s="2" t="s">
        <v>151</v>
      </c>
      <c r="B42" s="6">
        <v>21825</v>
      </c>
      <c r="C42" s="6">
        <v>9279</v>
      </c>
      <c r="D42" s="6">
        <v>6609</v>
      </c>
    </row>
    <row r="43" spans="1:4">
      <c r="A43" s="2" t="s">
        <v>152</v>
      </c>
      <c r="B43" s="6">
        <v>8357</v>
      </c>
      <c r="C43" s="6">
        <v>26209</v>
      </c>
      <c r="D43" s="6">
        <v>26224</v>
      </c>
    </row>
    <row r="44" spans="1:4" ht="30">
      <c r="A44" s="3" t="s">
        <v>153</v>
      </c>
      <c r="B44" s="4" t="s">
        <v>7</v>
      </c>
      <c r="C44" s="4" t="s">
        <v>7</v>
      </c>
      <c r="D44" s="4" t="s">
        <v>7</v>
      </c>
    </row>
    <row r="45" spans="1:4" ht="30">
      <c r="A45" s="2" t="s">
        <v>154</v>
      </c>
      <c r="B45" s="6">
        <v>4561</v>
      </c>
      <c r="C45" s="6">
        <v>4593</v>
      </c>
      <c r="D45" s="6">
        <v>4414</v>
      </c>
    </row>
    <row r="46" spans="1:4">
      <c r="A46" s="3" t="s">
        <v>155</v>
      </c>
      <c r="B46" s="4" t="s">
        <v>7</v>
      </c>
      <c r="C46" s="4" t="s">
        <v>7</v>
      </c>
      <c r="D46" s="4" t="s">
        <v>7</v>
      </c>
    </row>
    <row r="47" spans="1:4">
      <c r="A47" s="2" t="s">
        <v>156</v>
      </c>
      <c r="B47" s="6">
        <v>37366</v>
      </c>
      <c r="C47" s="6">
        <v>-5563</v>
      </c>
      <c r="D47" s="6">
        <v>-68462</v>
      </c>
    </row>
    <row r="48" spans="1:4">
      <c r="A48" s="2" t="s">
        <v>37</v>
      </c>
      <c r="B48" s="6">
        <v>14324</v>
      </c>
      <c r="C48" s="6">
        <v>-67314</v>
      </c>
      <c r="D48" s="6">
        <v>-111395</v>
      </c>
    </row>
    <row r="49" spans="1:4" ht="30">
      <c r="A49" s="2" t="s">
        <v>38</v>
      </c>
      <c r="B49" s="4">
        <v>-209</v>
      </c>
      <c r="C49" s="6">
        <v>-2281</v>
      </c>
      <c r="D49" s="6">
        <v>-2082</v>
      </c>
    </row>
    <row r="50" spans="1:4" ht="30">
      <c r="A50" s="2" t="s">
        <v>157</v>
      </c>
      <c r="B50" s="6">
        <v>-38198</v>
      </c>
      <c r="C50" s="6">
        <v>-32759</v>
      </c>
      <c r="D50" s="6">
        <v>39097</v>
      </c>
    </row>
    <row r="51" spans="1:4">
      <c r="A51" s="2" t="s">
        <v>158</v>
      </c>
      <c r="B51" s="6">
        <v>18421</v>
      </c>
      <c r="C51" s="4">
        <v>0</v>
      </c>
      <c r="D51" s="4">
        <v>0</v>
      </c>
    </row>
    <row r="52" spans="1:4">
      <c r="A52" s="2" t="s">
        <v>159</v>
      </c>
      <c r="B52" s="4">
        <v>276</v>
      </c>
      <c r="C52" s="6">
        <v>1697</v>
      </c>
      <c r="D52" s="4">
        <v>255</v>
      </c>
    </row>
    <row r="53" spans="1:4">
      <c r="A53" s="2" t="s">
        <v>125</v>
      </c>
      <c r="B53" s="7">
        <v>31980</v>
      </c>
      <c r="C53" s="7">
        <v>-106220</v>
      </c>
      <c r="D53" s="7">
        <v>-1425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42578125" bestFit="1" customWidth="1"/>
    <col min="3" max="3" width="12.5703125" bestFit="1" customWidth="1"/>
    <col min="4" max="4" width="19.5703125" bestFit="1" customWidth="1"/>
    <col min="5" max="5" width="19.85546875" bestFit="1" customWidth="1"/>
    <col min="6" max="8" width="35.28515625" bestFit="1" customWidth="1"/>
  </cols>
  <sheetData>
    <row r="1" spans="1:8" ht="15" customHeight="1">
      <c r="A1" s="9" t="s">
        <v>1429</v>
      </c>
      <c r="B1" s="1" t="s">
        <v>2</v>
      </c>
      <c r="C1" s="1"/>
      <c r="D1" s="9" t="s">
        <v>2</v>
      </c>
      <c r="E1" s="9"/>
      <c r="F1" s="1" t="s">
        <v>1374</v>
      </c>
      <c r="G1" s="1"/>
      <c r="H1" s="1"/>
    </row>
    <row r="2" spans="1:8">
      <c r="A2" s="9"/>
      <c r="B2" s="9" t="s">
        <v>3</v>
      </c>
      <c r="C2" s="9" t="s">
        <v>33</v>
      </c>
      <c r="D2" s="1" t="s">
        <v>3</v>
      </c>
      <c r="E2" s="1" t="s">
        <v>3</v>
      </c>
      <c r="F2" s="1" t="s">
        <v>1375</v>
      </c>
      <c r="G2" s="1" t="s">
        <v>3</v>
      </c>
      <c r="H2" s="1" t="s">
        <v>33</v>
      </c>
    </row>
    <row r="3" spans="1:8">
      <c r="A3" s="9"/>
      <c r="B3" s="9"/>
      <c r="C3" s="9"/>
      <c r="D3" s="1" t="s">
        <v>1430</v>
      </c>
      <c r="E3" s="1" t="s">
        <v>1431</v>
      </c>
      <c r="F3" s="1" t="s">
        <v>1432</v>
      </c>
      <c r="G3" s="1" t="s">
        <v>1432</v>
      </c>
      <c r="H3" s="1" t="s">
        <v>1432</v>
      </c>
    </row>
    <row r="4" spans="1:8">
      <c r="A4" s="3" t="s">
        <v>1433</v>
      </c>
      <c r="B4" s="4" t="s">
        <v>7</v>
      </c>
      <c r="C4" s="4" t="s">
        <v>7</v>
      </c>
      <c r="D4" s="4" t="s">
        <v>7</v>
      </c>
      <c r="E4" s="4" t="s">
        <v>7</v>
      </c>
      <c r="F4" s="4" t="s">
        <v>7</v>
      </c>
      <c r="G4" s="4" t="s">
        <v>7</v>
      </c>
      <c r="H4" s="4" t="s">
        <v>7</v>
      </c>
    </row>
    <row r="5" spans="1:8">
      <c r="A5" s="2" t="s">
        <v>56</v>
      </c>
      <c r="B5" s="7">
        <v>541593000</v>
      </c>
      <c r="C5" s="7">
        <v>535709000</v>
      </c>
      <c r="D5" s="4" t="s">
        <v>7</v>
      </c>
      <c r="E5" s="4" t="s">
        <v>7</v>
      </c>
      <c r="F5" s="4" t="s">
        <v>7</v>
      </c>
      <c r="G5" s="4" t="s">
        <v>7</v>
      </c>
      <c r="H5" s="4" t="s">
        <v>7</v>
      </c>
    </row>
    <row r="6" spans="1:8">
      <c r="A6" s="2" t="s">
        <v>1434</v>
      </c>
      <c r="B6" s="4" t="s">
        <v>7</v>
      </c>
      <c r="C6" s="4" t="s">
        <v>7</v>
      </c>
      <c r="D6" s="175">
        <v>1.4999999999999999E-2</v>
      </c>
      <c r="E6" s="175">
        <v>2.2499999999999999E-2</v>
      </c>
      <c r="F6" s="4" t="s">
        <v>7</v>
      </c>
      <c r="G6" s="4" t="s">
        <v>7</v>
      </c>
      <c r="H6" s="4" t="s">
        <v>7</v>
      </c>
    </row>
    <row r="7" spans="1:8" ht="30">
      <c r="A7" s="2" t="s">
        <v>1435</v>
      </c>
      <c r="B7" s="4" t="s">
        <v>7</v>
      </c>
      <c r="C7" s="4" t="s">
        <v>7</v>
      </c>
      <c r="D7" s="175">
        <v>5.0000000000000001E-3</v>
      </c>
      <c r="E7" s="175">
        <v>1.2500000000000001E-2</v>
      </c>
      <c r="F7" s="4" t="s">
        <v>7</v>
      </c>
      <c r="G7" s="4" t="s">
        <v>7</v>
      </c>
      <c r="H7" s="4" t="s">
        <v>7</v>
      </c>
    </row>
    <row r="8" spans="1:8" ht="30">
      <c r="A8" s="2" t="s">
        <v>1436</v>
      </c>
      <c r="B8" s="175">
        <v>5.0000000000000001E-3</v>
      </c>
      <c r="C8" s="4" t="s">
        <v>7</v>
      </c>
      <c r="D8" s="4" t="s">
        <v>7</v>
      </c>
      <c r="E8" s="4" t="s">
        <v>7</v>
      </c>
      <c r="F8" s="4" t="s">
        <v>7</v>
      </c>
      <c r="G8" s="4" t="s">
        <v>7</v>
      </c>
      <c r="H8" s="4" t="s">
        <v>7</v>
      </c>
    </row>
    <row r="9" spans="1:8" ht="30">
      <c r="A9" s="2" t="s">
        <v>1437</v>
      </c>
      <c r="B9" s="175">
        <v>0.01</v>
      </c>
      <c r="C9" s="4" t="s">
        <v>7</v>
      </c>
      <c r="D9" s="4" t="s">
        <v>7</v>
      </c>
      <c r="E9" s="4" t="s">
        <v>7</v>
      </c>
      <c r="F9" s="4" t="s">
        <v>7</v>
      </c>
      <c r="G9" s="4" t="s">
        <v>7</v>
      </c>
      <c r="H9" s="4" t="s">
        <v>7</v>
      </c>
    </row>
    <row r="10" spans="1:8" ht="30">
      <c r="A10" s="2" t="s">
        <v>1438</v>
      </c>
      <c r="B10" s="4" t="s">
        <v>7</v>
      </c>
      <c r="C10" s="4" t="s">
        <v>7</v>
      </c>
      <c r="D10" s="175">
        <v>2.5000000000000001E-3</v>
      </c>
      <c r="E10" s="175">
        <v>4.0000000000000001E-3</v>
      </c>
      <c r="F10" s="4" t="s">
        <v>7</v>
      </c>
      <c r="G10" s="4" t="s">
        <v>7</v>
      </c>
      <c r="H10" s="4" t="s">
        <v>7</v>
      </c>
    </row>
    <row r="11" spans="1:8" ht="30">
      <c r="A11" s="2" t="s">
        <v>1439</v>
      </c>
      <c r="B11" s="4">
        <v>3</v>
      </c>
      <c r="C11" s="4" t="s">
        <v>7</v>
      </c>
      <c r="D11" s="4" t="s">
        <v>7</v>
      </c>
      <c r="E11" s="4" t="s">
        <v>7</v>
      </c>
      <c r="F11" s="4" t="s">
        <v>7</v>
      </c>
      <c r="G11" s="4" t="s">
        <v>7</v>
      </c>
      <c r="H11" s="4" t="s">
        <v>7</v>
      </c>
    </row>
    <row r="12" spans="1:8" ht="30">
      <c r="A12" s="2" t="s">
        <v>1440</v>
      </c>
      <c r="B12" s="4" t="s">
        <v>7</v>
      </c>
      <c r="C12" s="4">
        <v>2.25</v>
      </c>
      <c r="D12" s="4" t="s">
        <v>7</v>
      </c>
      <c r="E12" s="4" t="s">
        <v>7</v>
      </c>
      <c r="F12" s="4" t="s">
        <v>7</v>
      </c>
      <c r="G12" s="4" t="s">
        <v>7</v>
      </c>
      <c r="H12" s="4" t="s">
        <v>7</v>
      </c>
    </row>
    <row r="13" spans="1:8" ht="30">
      <c r="A13" s="2" t="s">
        <v>1441</v>
      </c>
      <c r="B13" s="4" t="s">
        <v>7</v>
      </c>
      <c r="C13" s="4" t="s">
        <v>7</v>
      </c>
      <c r="D13" s="4" t="s">
        <v>7</v>
      </c>
      <c r="E13" s="4" t="s">
        <v>7</v>
      </c>
      <c r="F13" s="6">
        <v>200000000</v>
      </c>
      <c r="G13" s="4" t="s">
        <v>7</v>
      </c>
      <c r="H13" s="4" t="s">
        <v>7</v>
      </c>
    </row>
    <row r="14" spans="1:8">
      <c r="A14" s="2" t="s">
        <v>1442</v>
      </c>
      <c r="B14" s="175">
        <v>7.0000000000000007E-2</v>
      </c>
      <c r="C14" s="4" t="s">
        <v>7</v>
      </c>
      <c r="D14" s="4" t="s">
        <v>7</v>
      </c>
      <c r="E14" s="4" t="s">
        <v>7</v>
      </c>
      <c r="F14" s="175">
        <v>7.0000000000000007E-2</v>
      </c>
      <c r="G14" s="4" t="s">
        <v>7</v>
      </c>
      <c r="H14" s="4" t="s">
        <v>7</v>
      </c>
    </row>
    <row r="15" spans="1:8" ht="30">
      <c r="A15" s="2" t="s">
        <v>1443</v>
      </c>
      <c r="B15" s="4" t="s">
        <v>7</v>
      </c>
      <c r="C15" s="7">
        <v>535709000</v>
      </c>
      <c r="D15" s="4" t="s">
        <v>7</v>
      </c>
      <c r="E15" s="4" t="s">
        <v>7</v>
      </c>
      <c r="F15" s="4" t="s">
        <v>7</v>
      </c>
      <c r="G15" s="7">
        <v>175675000</v>
      </c>
      <c r="H15" s="7">
        <v>164183000</v>
      </c>
    </row>
  </sheetData>
  <mergeCells count="4">
    <mergeCell ref="A1:A3"/>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44</v>
      </c>
      <c r="B1" s="9" t="s">
        <v>3</v>
      </c>
      <c r="C1" s="9" t="s">
        <v>33</v>
      </c>
    </row>
    <row r="2" spans="1:3" ht="30">
      <c r="A2" s="1" t="s">
        <v>111</v>
      </c>
      <c r="B2" s="9"/>
      <c r="C2" s="9"/>
    </row>
    <row r="3" spans="1:3">
      <c r="A3" s="3" t="s">
        <v>1433</v>
      </c>
      <c r="B3" s="4" t="s">
        <v>7</v>
      </c>
      <c r="C3" s="4" t="s">
        <v>7</v>
      </c>
    </row>
    <row r="4" spans="1:3">
      <c r="A4" s="2" t="s">
        <v>401</v>
      </c>
      <c r="B4" s="7">
        <v>64000</v>
      </c>
      <c r="C4" s="7">
        <v>69500</v>
      </c>
    </row>
    <row r="5" spans="1:3">
      <c r="A5" s="2" t="s">
        <v>161</v>
      </c>
      <c r="B5" s="4" t="s">
        <v>7</v>
      </c>
      <c r="C5" s="6">
        <v>535709</v>
      </c>
    </row>
    <row r="6" spans="1:3">
      <c r="A6" s="2" t="s">
        <v>56</v>
      </c>
      <c r="B6" s="6">
        <v>541593</v>
      </c>
      <c r="C6" s="6">
        <v>535709</v>
      </c>
    </row>
    <row r="7" spans="1:3">
      <c r="A7" s="2" t="s">
        <v>1445</v>
      </c>
      <c r="B7" s="4" t="s">
        <v>7</v>
      </c>
      <c r="C7" s="4" t="s">
        <v>7</v>
      </c>
    </row>
    <row r="8" spans="1:3">
      <c r="A8" s="3" t="s">
        <v>1433</v>
      </c>
      <c r="B8" s="4" t="s">
        <v>7</v>
      </c>
      <c r="C8" s="4" t="s">
        <v>7</v>
      </c>
    </row>
    <row r="9" spans="1:3">
      <c r="A9" s="2" t="s">
        <v>161</v>
      </c>
      <c r="B9" s="6">
        <v>300000</v>
      </c>
      <c r="C9" s="6">
        <v>300000</v>
      </c>
    </row>
    <row r="10" spans="1:3">
      <c r="A10" s="2" t="s">
        <v>1432</v>
      </c>
      <c r="B10" s="4" t="s">
        <v>7</v>
      </c>
      <c r="C10" s="4" t="s">
        <v>7</v>
      </c>
    </row>
    <row r="11" spans="1:3">
      <c r="A11" s="3" t="s">
        <v>1433</v>
      </c>
      <c r="B11" s="4" t="s">
        <v>7</v>
      </c>
      <c r="C11" s="4" t="s">
        <v>7</v>
      </c>
    </row>
    <row r="12" spans="1:3">
      <c r="A12" s="2" t="s">
        <v>161</v>
      </c>
      <c r="B12" s="6">
        <v>175675</v>
      </c>
      <c r="C12" s="6">
        <v>164183</v>
      </c>
    </row>
    <row r="13" spans="1:3">
      <c r="A13" s="2" t="s">
        <v>1446</v>
      </c>
      <c r="B13" s="4" t="s">
        <v>7</v>
      </c>
      <c r="C13" s="4" t="s">
        <v>7</v>
      </c>
    </row>
    <row r="14" spans="1:3">
      <c r="A14" s="3" t="s">
        <v>1433</v>
      </c>
      <c r="B14" s="4" t="s">
        <v>7</v>
      </c>
      <c r="C14" s="4" t="s">
        <v>7</v>
      </c>
    </row>
    <row r="15" spans="1:3">
      <c r="A15" s="2" t="s">
        <v>161</v>
      </c>
      <c r="B15" s="7">
        <v>1918</v>
      </c>
      <c r="C15" s="7">
        <v>20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9.85546875" bestFit="1" customWidth="1"/>
    <col min="4" max="4" width="19.5703125" bestFit="1" customWidth="1"/>
  </cols>
  <sheetData>
    <row r="1" spans="1:4" ht="60">
      <c r="A1" s="1" t="s">
        <v>1447</v>
      </c>
      <c r="B1" s="9" t="s">
        <v>1448</v>
      </c>
      <c r="C1" s="1" t="s">
        <v>1448</v>
      </c>
      <c r="D1" s="1" t="s">
        <v>3</v>
      </c>
    </row>
    <row r="2" spans="1:4">
      <c r="A2" s="1" t="s">
        <v>1411</v>
      </c>
      <c r="B2" s="9"/>
      <c r="C2" s="1" t="s">
        <v>1431</v>
      </c>
      <c r="D2" s="1" t="s">
        <v>1430</v>
      </c>
    </row>
    <row r="3" spans="1:4">
      <c r="A3" s="3" t="s">
        <v>1433</v>
      </c>
      <c r="B3" s="4" t="s">
        <v>7</v>
      </c>
      <c r="C3" s="4" t="s">
        <v>7</v>
      </c>
      <c r="D3" s="4" t="s">
        <v>7</v>
      </c>
    </row>
    <row r="4" spans="1:4">
      <c r="A4" s="2" t="s">
        <v>1449</v>
      </c>
      <c r="B4" s="7">
        <v>300</v>
      </c>
      <c r="C4" s="4" t="s">
        <v>7</v>
      </c>
      <c r="D4" s="4" t="s">
        <v>7</v>
      </c>
    </row>
    <row r="5" spans="1:4">
      <c r="A5" s="2" t="s">
        <v>1377</v>
      </c>
      <c r="B5" s="175">
        <v>6.3799999999999996E-2</v>
      </c>
      <c r="C5" s="4" t="s">
        <v>7</v>
      </c>
      <c r="D5" s="4" t="s">
        <v>7</v>
      </c>
    </row>
    <row r="6" spans="1:4" ht="30">
      <c r="A6" s="2" t="s">
        <v>1450</v>
      </c>
      <c r="B6" s="175">
        <v>1</v>
      </c>
      <c r="C6" s="4" t="s">
        <v>7</v>
      </c>
      <c r="D6" s="4" t="s">
        <v>7</v>
      </c>
    </row>
    <row r="7" spans="1:4" ht="45">
      <c r="A7" s="2" t="s">
        <v>1451</v>
      </c>
      <c r="B7" s="4" t="s">
        <v>7</v>
      </c>
      <c r="C7" s="175">
        <v>0.35</v>
      </c>
      <c r="D7" s="4" t="s">
        <v>7</v>
      </c>
    </row>
    <row r="8" spans="1:4" ht="30">
      <c r="A8" s="2" t="s">
        <v>1452</v>
      </c>
      <c r="B8" s="175">
        <v>1.0638000000000001</v>
      </c>
      <c r="C8" s="4" t="s">
        <v>7</v>
      </c>
      <c r="D8" s="4" t="s">
        <v>7</v>
      </c>
    </row>
    <row r="9" spans="1:4" ht="45">
      <c r="A9" s="2" t="s">
        <v>1453</v>
      </c>
      <c r="B9" s="175">
        <v>1.01</v>
      </c>
      <c r="C9" s="4" t="s">
        <v>7</v>
      </c>
      <c r="D9" s="4" t="s">
        <v>7</v>
      </c>
    </row>
    <row r="10" spans="1:4" ht="30">
      <c r="A10" s="2" t="s">
        <v>1454</v>
      </c>
      <c r="B10" s="4" t="s">
        <v>7</v>
      </c>
      <c r="C10" s="4" t="s">
        <v>7</v>
      </c>
      <c r="D10" s="4">
        <v>50</v>
      </c>
    </row>
    <row r="11" spans="1:4">
      <c r="A11" s="2" t="s">
        <v>1455</v>
      </c>
      <c r="B11" s="4" t="s">
        <v>7</v>
      </c>
      <c r="C11" s="4" t="s">
        <v>7</v>
      </c>
      <c r="D11" s="7">
        <v>5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85546875" bestFit="1" customWidth="1"/>
    <col min="3" max="3" width="12.28515625" bestFit="1" customWidth="1"/>
    <col min="4" max="4" width="12.5703125" bestFit="1" customWidth="1"/>
  </cols>
  <sheetData>
    <row r="1" spans="1:4" ht="30" customHeight="1">
      <c r="A1" s="9" t="s">
        <v>1456</v>
      </c>
      <c r="B1" s="9" t="s">
        <v>2</v>
      </c>
      <c r="C1" s="9"/>
      <c r="D1" s="1"/>
    </row>
    <row r="2" spans="1:4">
      <c r="A2" s="9"/>
      <c r="B2" s="1" t="s">
        <v>3</v>
      </c>
      <c r="C2" s="1" t="s">
        <v>33</v>
      </c>
      <c r="D2" s="1" t="s">
        <v>1348</v>
      </c>
    </row>
    <row r="3" spans="1:4">
      <c r="A3" s="3" t="s">
        <v>1457</v>
      </c>
      <c r="B3" s="4" t="s">
        <v>7</v>
      </c>
      <c r="C3" s="4" t="s">
        <v>7</v>
      </c>
      <c r="D3" s="4" t="s">
        <v>7</v>
      </c>
    </row>
    <row r="4" spans="1:4">
      <c r="A4" s="2" t="s">
        <v>1458</v>
      </c>
      <c r="B4" s="4" t="s">
        <v>7</v>
      </c>
      <c r="C4" s="4" t="s">
        <v>7</v>
      </c>
      <c r="D4" s="7">
        <v>549800000</v>
      </c>
    </row>
    <row r="5" spans="1:4" ht="30">
      <c r="A5" s="2" t="s">
        <v>1443</v>
      </c>
      <c r="B5" s="4" t="s">
        <v>7</v>
      </c>
      <c r="C5" s="6">
        <v>535709000</v>
      </c>
      <c r="D5" s="4" t="s">
        <v>7</v>
      </c>
    </row>
    <row r="6" spans="1:4" ht="30">
      <c r="A6" s="2" t="s">
        <v>1459</v>
      </c>
      <c r="B6" s="4" t="s">
        <v>7</v>
      </c>
      <c r="C6" s="6">
        <v>1300000</v>
      </c>
      <c r="D6" s="4" t="s">
        <v>7</v>
      </c>
    </row>
    <row r="7" spans="1:4" ht="30">
      <c r="A7" s="2" t="s">
        <v>1460</v>
      </c>
      <c r="B7" s="6">
        <v>100000</v>
      </c>
      <c r="C7" s="4" t="s">
        <v>7</v>
      </c>
      <c r="D7" s="4" t="s">
        <v>7</v>
      </c>
    </row>
    <row r="8" spans="1:4" ht="30">
      <c r="A8" s="2" t="s">
        <v>1461</v>
      </c>
      <c r="B8" s="6">
        <v>800000</v>
      </c>
      <c r="C8" s="4">
        <v>0</v>
      </c>
      <c r="D8" s="4" t="s">
        <v>7</v>
      </c>
    </row>
    <row r="9" spans="1:4" ht="30">
      <c r="A9" s="2" t="s">
        <v>1462</v>
      </c>
      <c r="B9" s="4" t="s">
        <v>7</v>
      </c>
      <c r="C9" s="4" t="s">
        <v>7</v>
      </c>
      <c r="D9" s="4" t="s">
        <v>7</v>
      </c>
    </row>
    <row r="10" spans="1:4">
      <c r="A10" s="3" t="s">
        <v>1457</v>
      </c>
      <c r="B10" s="4" t="s">
        <v>7</v>
      </c>
      <c r="C10" s="4" t="s">
        <v>7</v>
      </c>
      <c r="D10" s="4" t="s">
        <v>7</v>
      </c>
    </row>
    <row r="11" spans="1:4" ht="30">
      <c r="A11" s="2" t="s">
        <v>1463</v>
      </c>
      <c r="B11" s="6">
        <v>183700000</v>
      </c>
      <c r="C11" s="4" t="s">
        <v>7</v>
      </c>
      <c r="D11" s="6">
        <v>138600000</v>
      </c>
    </row>
    <row r="12" spans="1:4" ht="45">
      <c r="A12" s="2" t="s">
        <v>1464</v>
      </c>
      <c r="B12" s="4" t="s">
        <v>7</v>
      </c>
      <c r="C12" s="4" t="s">
        <v>7</v>
      </c>
      <c r="D12" s="4" t="s">
        <v>7</v>
      </c>
    </row>
    <row r="13" spans="1:4">
      <c r="A13" s="3" t="s">
        <v>1457</v>
      </c>
      <c r="B13" s="4" t="s">
        <v>7</v>
      </c>
      <c r="C13" s="4" t="s">
        <v>7</v>
      </c>
      <c r="D13" s="4" t="s">
        <v>7</v>
      </c>
    </row>
    <row r="14" spans="1:4">
      <c r="A14" s="2" t="s">
        <v>1465</v>
      </c>
      <c r="B14" s="6">
        <v>45800000</v>
      </c>
      <c r="C14" s="4" t="s">
        <v>7</v>
      </c>
      <c r="D14" s="4" t="s">
        <v>7</v>
      </c>
    </row>
    <row r="15" spans="1:4" ht="30">
      <c r="A15" s="2" t="s">
        <v>1466</v>
      </c>
      <c r="B15" s="4" t="s">
        <v>7</v>
      </c>
      <c r="C15" s="4" t="s">
        <v>7</v>
      </c>
      <c r="D15" s="4" t="s">
        <v>7</v>
      </c>
    </row>
    <row r="16" spans="1:4">
      <c r="A16" s="3" t="s">
        <v>1457</v>
      </c>
      <c r="B16" s="4" t="s">
        <v>7</v>
      </c>
      <c r="C16" s="4" t="s">
        <v>7</v>
      </c>
      <c r="D16" s="4" t="s">
        <v>7</v>
      </c>
    </row>
    <row r="17" spans="1:4">
      <c r="A17" s="2" t="s">
        <v>1467</v>
      </c>
      <c r="B17" s="4" t="s">
        <v>1468</v>
      </c>
      <c r="C17" s="4" t="s">
        <v>7</v>
      </c>
      <c r="D17" s="4" t="s">
        <v>7</v>
      </c>
    </row>
    <row r="18" spans="1:4" ht="30">
      <c r="A18" s="2" t="s">
        <v>1469</v>
      </c>
      <c r="B18" s="4" t="s">
        <v>7</v>
      </c>
      <c r="C18" s="4" t="s">
        <v>7</v>
      </c>
      <c r="D18" s="4" t="s">
        <v>7</v>
      </c>
    </row>
    <row r="19" spans="1:4">
      <c r="A19" s="3" t="s">
        <v>1457</v>
      </c>
      <c r="B19" s="4" t="s">
        <v>7</v>
      </c>
      <c r="C19" s="4" t="s">
        <v>7</v>
      </c>
      <c r="D19" s="4" t="s">
        <v>7</v>
      </c>
    </row>
    <row r="20" spans="1:4">
      <c r="A20" s="2" t="s">
        <v>1467</v>
      </c>
      <c r="B20" s="4" t="s">
        <v>1468</v>
      </c>
      <c r="C20" s="4" t="s">
        <v>7</v>
      </c>
      <c r="D20" s="4" t="s">
        <v>7</v>
      </c>
    </row>
    <row r="21" spans="1:4" ht="30">
      <c r="A21" s="2" t="s">
        <v>1470</v>
      </c>
      <c r="B21" s="4" t="s">
        <v>7</v>
      </c>
      <c r="C21" s="4" t="s">
        <v>7</v>
      </c>
      <c r="D21" s="4" t="s">
        <v>7</v>
      </c>
    </row>
    <row r="22" spans="1:4">
      <c r="A22" s="3" t="s">
        <v>1457</v>
      </c>
      <c r="B22" s="4" t="s">
        <v>7</v>
      </c>
      <c r="C22" s="4" t="s">
        <v>7</v>
      </c>
      <c r="D22" s="4" t="s">
        <v>7</v>
      </c>
    </row>
    <row r="23" spans="1:4">
      <c r="A23" s="2" t="s">
        <v>1467</v>
      </c>
      <c r="B23" s="4" t="s">
        <v>1471</v>
      </c>
      <c r="C23" s="4" t="s">
        <v>7</v>
      </c>
      <c r="D23" s="4" t="s">
        <v>7</v>
      </c>
    </row>
    <row r="24" spans="1:4" ht="30">
      <c r="A24" s="2" t="s">
        <v>1472</v>
      </c>
      <c r="B24" s="4" t="s">
        <v>7</v>
      </c>
      <c r="C24" s="4" t="s">
        <v>7</v>
      </c>
      <c r="D24" s="4" t="s">
        <v>7</v>
      </c>
    </row>
    <row r="25" spans="1:4">
      <c r="A25" s="3" t="s">
        <v>1457</v>
      </c>
      <c r="B25" s="4" t="s">
        <v>7</v>
      </c>
      <c r="C25" s="4" t="s">
        <v>7</v>
      </c>
      <c r="D25" s="4" t="s">
        <v>7</v>
      </c>
    </row>
    <row r="26" spans="1:4">
      <c r="A26" s="2" t="s">
        <v>1467</v>
      </c>
      <c r="B26" s="4" t="s">
        <v>1473</v>
      </c>
      <c r="C26" s="4" t="s">
        <v>7</v>
      </c>
      <c r="D26" s="4" t="s">
        <v>7</v>
      </c>
    </row>
    <row r="27" spans="1:4">
      <c r="A27" s="2" t="s">
        <v>1474</v>
      </c>
      <c r="B27" s="4" t="s">
        <v>7</v>
      </c>
      <c r="C27" s="4" t="s">
        <v>7</v>
      </c>
      <c r="D27" s="4" t="s">
        <v>7</v>
      </c>
    </row>
    <row r="28" spans="1:4">
      <c r="A28" s="3" t="s">
        <v>1457</v>
      </c>
      <c r="B28" s="4" t="s">
        <v>7</v>
      </c>
      <c r="C28" s="4" t="s">
        <v>7</v>
      </c>
      <c r="D28" s="4" t="s">
        <v>7</v>
      </c>
    </row>
    <row r="29" spans="1:4">
      <c r="A29" s="2" t="s">
        <v>1458</v>
      </c>
      <c r="B29" s="7">
        <v>546300000</v>
      </c>
      <c r="C29" s="4" t="s">
        <v>7</v>
      </c>
      <c r="D29"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1475</v>
      </c>
      <c r="B1" s="9" t="s">
        <v>3</v>
      </c>
      <c r="C1" s="9" t="s">
        <v>33</v>
      </c>
    </row>
    <row r="2" spans="1:3" ht="30">
      <c r="A2" s="1" t="s">
        <v>111</v>
      </c>
      <c r="B2" s="9"/>
      <c r="C2" s="9"/>
    </row>
    <row r="3" spans="1:3">
      <c r="A3" s="3" t="s">
        <v>1457</v>
      </c>
      <c r="B3" s="4" t="s">
        <v>7</v>
      </c>
      <c r="C3" s="4" t="s">
        <v>7</v>
      </c>
    </row>
    <row r="4" spans="1:3" ht="30">
      <c r="A4" s="2" t="s">
        <v>1476</v>
      </c>
      <c r="B4" s="7">
        <v>1606</v>
      </c>
      <c r="C4" s="7">
        <v>1062</v>
      </c>
    </row>
    <row r="5" spans="1:3" ht="30">
      <c r="A5" s="2" t="s">
        <v>1477</v>
      </c>
      <c r="B5" s="6">
        <v>1185</v>
      </c>
      <c r="C5" s="6">
        <v>2405</v>
      </c>
    </row>
    <row r="6" spans="1:3" ht="45">
      <c r="A6" s="2" t="s">
        <v>1478</v>
      </c>
      <c r="B6" s="4" t="s">
        <v>7</v>
      </c>
      <c r="C6" s="4" t="s">
        <v>7</v>
      </c>
    </row>
    <row r="7" spans="1:3">
      <c r="A7" s="3" t="s">
        <v>1457</v>
      </c>
      <c r="B7" s="4" t="s">
        <v>7</v>
      </c>
      <c r="C7" s="4" t="s">
        <v>7</v>
      </c>
    </row>
    <row r="8" spans="1:3" ht="30">
      <c r="A8" s="2" t="s">
        <v>1476</v>
      </c>
      <c r="B8" s="4">
        <v>772</v>
      </c>
      <c r="C8" s="6">
        <v>1062</v>
      </c>
    </row>
    <row r="9" spans="1:3" ht="30">
      <c r="A9" s="2" t="s">
        <v>1479</v>
      </c>
      <c r="B9" s="4" t="s">
        <v>7</v>
      </c>
      <c r="C9" s="4" t="s">
        <v>7</v>
      </c>
    </row>
    <row r="10" spans="1:3">
      <c r="A10" s="3" t="s">
        <v>1457</v>
      </c>
      <c r="B10" s="4" t="s">
        <v>7</v>
      </c>
      <c r="C10" s="4" t="s">
        <v>7</v>
      </c>
    </row>
    <row r="11" spans="1:3" ht="30">
      <c r="A11" s="2" t="s">
        <v>1477</v>
      </c>
      <c r="B11" s="6">
        <v>1185</v>
      </c>
      <c r="C11" s="6">
        <v>2374</v>
      </c>
    </row>
    <row r="12" spans="1:3" ht="45">
      <c r="A12" s="2" t="s">
        <v>1480</v>
      </c>
      <c r="B12" s="4" t="s">
        <v>7</v>
      </c>
      <c r="C12" s="4" t="s">
        <v>7</v>
      </c>
    </row>
    <row r="13" spans="1:3">
      <c r="A13" s="3" t="s">
        <v>1457</v>
      </c>
      <c r="B13" s="4" t="s">
        <v>7</v>
      </c>
      <c r="C13" s="4" t="s">
        <v>7</v>
      </c>
    </row>
    <row r="14" spans="1:3" ht="30">
      <c r="A14" s="2" t="s">
        <v>1476</v>
      </c>
      <c r="B14" s="4">
        <v>834</v>
      </c>
      <c r="C14" s="4">
        <v>0</v>
      </c>
    </row>
    <row r="15" spans="1:3" ht="45">
      <c r="A15" s="2" t="s">
        <v>1481</v>
      </c>
      <c r="B15" s="4" t="s">
        <v>7</v>
      </c>
      <c r="C15" s="4" t="s">
        <v>7</v>
      </c>
    </row>
    <row r="16" spans="1:3">
      <c r="A16" s="3" t="s">
        <v>1457</v>
      </c>
      <c r="B16" s="4" t="s">
        <v>7</v>
      </c>
      <c r="C16" s="4" t="s">
        <v>7</v>
      </c>
    </row>
    <row r="17" spans="1:3" ht="30">
      <c r="A17" s="2" t="s">
        <v>1477</v>
      </c>
      <c r="B17" s="7">
        <v>0</v>
      </c>
      <c r="C17" s="7">
        <v>3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482</v>
      </c>
      <c r="B1" s="9" t="s">
        <v>3</v>
      </c>
      <c r="C1" s="9" t="s">
        <v>33</v>
      </c>
    </row>
    <row r="2" spans="1:3" ht="30">
      <c r="A2" s="1" t="s">
        <v>111</v>
      </c>
      <c r="B2" s="9"/>
      <c r="C2" s="9"/>
    </row>
    <row r="3" spans="1:3">
      <c r="A3" s="3" t="s">
        <v>1457</v>
      </c>
      <c r="B3" s="4" t="s">
        <v>7</v>
      </c>
      <c r="C3" s="4" t="s">
        <v>7</v>
      </c>
    </row>
    <row r="4" spans="1:3" ht="30">
      <c r="A4" s="2" t="s">
        <v>1483</v>
      </c>
      <c r="B4" s="7">
        <v>328</v>
      </c>
      <c r="C4" s="7">
        <v>242</v>
      </c>
    </row>
    <row r="5" spans="1:3" ht="30">
      <c r="A5" s="2" t="s">
        <v>1484</v>
      </c>
      <c r="B5" s="7">
        <v>24</v>
      </c>
      <c r="C5"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85</v>
      </c>
      <c r="B1" s="9" t="s">
        <v>2</v>
      </c>
      <c r="C1" s="9"/>
    </row>
    <row r="2" spans="1:3" ht="30">
      <c r="A2" s="1" t="s">
        <v>111</v>
      </c>
      <c r="B2" s="1" t="s">
        <v>3</v>
      </c>
      <c r="C2" s="1" t="s">
        <v>33</v>
      </c>
    </row>
    <row r="3" spans="1:3" ht="90">
      <c r="A3" s="2" t="s">
        <v>1486</v>
      </c>
      <c r="B3" s="4" t="s">
        <v>7</v>
      </c>
      <c r="C3" s="4" t="s">
        <v>7</v>
      </c>
    </row>
    <row r="4" spans="1:3">
      <c r="A4" s="3" t="s">
        <v>1457</v>
      </c>
      <c r="B4" s="4" t="s">
        <v>7</v>
      </c>
      <c r="C4" s="4" t="s">
        <v>7</v>
      </c>
    </row>
    <row r="5" spans="1:3">
      <c r="A5" s="2" t="s">
        <v>1487</v>
      </c>
      <c r="B5" s="7">
        <v>-1123</v>
      </c>
      <c r="C5" s="7">
        <v>346</v>
      </c>
    </row>
    <row r="6" spans="1:3" ht="90">
      <c r="A6" s="2" t="s">
        <v>1488</v>
      </c>
      <c r="B6" s="4" t="s">
        <v>7</v>
      </c>
      <c r="C6" s="4" t="s">
        <v>7</v>
      </c>
    </row>
    <row r="7" spans="1:3">
      <c r="A7" s="3" t="s">
        <v>1457</v>
      </c>
      <c r="B7" s="4" t="s">
        <v>7</v>
      </c>
      <c r="C7" s="4" t="s">
        <v>7</v>
      </c>
    </row>
    <row r="8" spans="1:3">
      <c r="A8" s="2" t="s">
        <v>1487</v>
      </c>
      <c r="B8" s="6">
        <v>1445</v>
      </c>
      <c r="C8" s="6">
        <v>-5226</v>
      </c>
    </row>
    <row r="9" spans="1:3" ht="90">
      <c r="A9" s="2" t="s">
        <v>1489</v>
      </c>
      <c r="B9" s="4" t="s">
        <v>7</v>
      </c>
      <c r="C9" s="4" t="s">
        <v>7</v>
      </c>
    </row>
    <row r="10" spans="1:3">
      <c r="A10" s="3" t="s">
        <v>1457</v>
      </c>
      <c r="B10" s="4" t="s">
        <v>7</v>
      </c>
      <c r="C10" s="4" t="s">
        <v>7</v>
      </c>
    </row>
    <row r="11" spans="1:3">
      <c r="A11" s="2" t="s">
        <v>1487</v>
      </c>
      <c r="B11" s="4">
        <v>70</v>
      </c>
      <c r="C11" s="6">
        <v>-9430</v>
      </c>
    </row>
    <row r="12" spans="1:3" ht="90">
      <c r="A12" s="2" t="s">
        <v>1490</v>
      </c>
      <c r="B12" s="4" t="s">
        <v>7</v>
      </c>
      <c r="C12" s="4" t="s">
        <v>7</v>
      </c>
    </row>
    <row r="13" spans="1:3">
      <c r="A13" s="3" t="s">
        <v>1457</v>
      </c>
      <c r="B13" s="4" t="s">
        <v>7</v>
      </c>
      <c r="C13" s="4" t="s">
        <v>7</v>
      </c>
    </row>
    <row r="14" spans="1:3">
      <c r="A14" s="2" t="s">
        <v>1487</v>
      </c>
      <c r="B14" s="7">
        <v>0</v>
      </c>
      <c r="C14" s="7">
        <v>20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1491</v>
      </c>
      <c r="B1" s="9" t="s">
        <v>3</v>
      </c>
      <c r="C1" s="9" t="s">
        <v>33</v>
      </c>
    </row>
    <row r="2" spans="1:3" ht="30">
      <c r="A2" s="1" t="s">
        <v>111</v>
      </c>
      <c r="B2" s="9"/>
      <c r="C2" s="9"/>
    </row>
    <row r="3" spans="1:3">
      <c r="A3" s="3" t="s">
        <v>1457</v>
      </c>
      <c r="B3" s="4" t="s">
        <v>7</v>
      </c>
      <c r="C3" s="4" t="s">
        <v>7</v>
      </c>
    </row>
    <row r="4" spans="1:3" ht="30">
      <c r="A4" s="2" t="s">
        <v>1483</v>
      </c>
      <c r="B4" s="7">
        <v>328</v>
      </c>
      <c r="C4" s="7">
        <v>242</v>
      </c>
    </row>
    <row r="5" spans="1:3" ht="30">
      <c r="A5" s="2" t="s">
        <v>1484</v>
      </c>
      <c r="B5" s="4">
        <v>24</v>
      </c>
      <c r="C5" s="4">
        <v>0</v>
      </c>
    </row>
    <row r="6" spans="1:3" ht="60">
      <c r="A6" s="2" t="s">
        <v>1492</v>
      </c>
      <c r="B6" s="4" t="s">
        <v>7</v>
      </c>
      <c r="C6" s="4" t="s">
        <v>7</v>
      </c>
    </row>
    <row r="7" spans="1:3">
      <c r="A7" s="3" t="s">
        <v>1457</v>
      </c>
      <c r="B7" s="4" t="s">
        <v>7</v>
      </c>
      <c r="C7" s="4" t="s">
        <v>7</v>
      </c>
    </row>
    <row r="8" spans="1:3" ht="30">
      <c r="A8" s="2" t="s">
        <v>1483</v>
      </c>
      <c r="B8" s="4">
        <v>328</v>
      </c>
      <c r="C8" s="4">
        <v>242</v>
      </c>
    </row>
    <row r="9" spans="1:3" ht="60">
      <c r="A9" s="2" t="s">
        <v>1493</v>
      </c>
      <c r="B9" s="4" t="s">
        <v>7</v>
      </c>
      <c r="C9" s="4" t="s">
        <v>7</v>
      </c>
    </row>
    <row r="10" spans="1:3">
      <c r="A10" s="3" t="s">
        <v>1457</v>
      </c>
      <c r="B10" s="4" t="s">
        <v>7</v>
      </c>
      <c r="C10" s="4" t="s">
        <v>7</v>
      </c>
    </row>
    <row r="11" spans="1:3" ht="30">
      <c r="A11" s="2" t="s">
        <v>1484</v>
      </c>
      <c r="B11" s="7">
        <v>24</v>
      </c>
      <c r="C11"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22.42578125" bestFit="1" customWidth="1"/>
  </cols>
  <sheetData>
    <row r="1" spans="1:5" ht="15" customHeight="1">
      <c r="A1" s="1" t="s">
        <v>1494</v>
      </c>
      <c r="B1" s="9" t="s">
        <v>2</v>
      </c>
      <c r="C1" s="9"/>
      <c r="D1" s="9"/>
      <c r="E1" s="1"/>
    </row>
    <row r="2" spans="1:5" ht="30">
      <c r="A2" s="1" t="s">
        <v>111</v>
      </c>
      <c r="B2" s="9" t="s">
        <v>3</v>
      </c>
      <c r="C2" s="9" t="s">
        <v>33</v>
      </c>
      <c r="D2" s="9" t="s">
        <v>84</v>
      </c>
      <c r="E2" s="1" t="s">
        <v>1448</v>
      </c>
    </row>
    <row r="3" spans="1:5">
      <c r="A3" s="1"/>
      <c r="B3" s="9"/>
      <c r="C3" s="9"/>
      <c r="D3" s="9"/>
      <c r="E3" s="1" t="s">
        <v>1445</v>
      </c>
    </row>
    <row r="4" spans="1:5">
      <c r="A4" s="3" t="s">
        <v>1433</v>
      </c>
      <c r="B4" s="4" t="s">
        <v>7</v>
      </c>
      <c r="C4" s="4" t="s">
        <v>7</v>
      </c>
      <c r="D4" s="4" t="s">
        <v>7</v>
      </c>
      <c r="E4" s="4" t="s">
        <v>7</v>
      </c>
    </row>
    <row r="5" spans="1:5">
      <c r="A5" s="2" t="s">
        <v>479</v>
      </c>
      <c r="B5" s="7">
        <v>21589</v>
      </c>
      <c r="C5" s="7">
        <v>10172</v>
      </c>
      <c r="D5" s="7">
        <v>5745</v>
      </c>
      <c r="E5" s="4" t="s">
        <v>7</v>
      </c>
    </row>
    <row r="6" spans="1:5" ht="30">
      <c r="A6" s="2" t="s">
        <v>480</v>
      </c>
      <c r="B6" s="6">
        <v>11493</v>
      </c>
      <c r="C6" s="6">
        <v>10742</v>
      </c>
      <c r="D6" s="6">
        <v>10039</v>
      </c>
      <c r="E6" s="4" t="s">
        <v>7</v>
      </c>
    </row>
    <row r="7" spans="1:5">
      <c r="A7" s="2" t="s">
        <v>481</v>
      </c>
      <c r="B7" s="6">
        <v>2504</v>
      </c>
      <c r="C7" s="6">
        <v>1712</v>
      </c>
      <c r="D7" s="6">
        <v>1521</v>
      </c>
      <c r="E7" s="4" t="s">
        <v>7</v>
      </c>
    </row>
    <row r="8" spans="1:5">
      <c r="A8" s="2" t="s">
        <v>482</v>
      </c>
      <c r="B8" s="4">
        <v>451</v>
      </c>
      <c r="C8" s="4">
        <v>621</v>
      </c>
      <c r="D8" s="6">
        <v>1002</v>
      </c>
      <c r="E8" s="4" t="s">
        <v>7</v>
      </c>
    </row>
    <row r="9" spans="1:5">
      <c r="A9" s="2" t="s">
        <v>483</v>
      </c>
      <c r="B9" s="7">
        <v>36037</v>
      </c>
      <c r="C9" s="7">
        <v>23247</v>
      </c>
      <c r="D9" s="7">
        <v>18307</v>
      </c>
      <c r="E9" s="4" t="s">
        <v>7</v>
      </c>
    </row>
    <row r="10" spans="1:5" ht="30">
      <c r="A10" s="2" t="s">
        <v>1495</v>
      </c>
      <c r="B10" s="175">
        <v>2.4199999999999999E-2</v>
      </c>
      <c r="C10" s="175">
        <v>2.2100000000000002E-2</v>
      </c>
      <c r="D10" s="4" t="s">
        <v>7</v>
      </c>
      <c r="E10" s="4" t="s">
        <v>7</v>
      </c>
    </row>
    <row r="11" spans="1:5">
      <c r="A11" s="2" t="s">
        <v>1377</v>
      </c>
      <c r="B11" s="4" t="s">
        <v>7</v>
      </c>
      <c r="C11" s="4" t="s">
        <v>7</v>
      </c>
      <c r="D11" s="4" t="s">
        <v>7</v>
      </c>
      <c r="E11" s="175">
        <v>6.3799999999999996E-2</v>
      </c>
    </row>
    <row r="12" spans="1:5">
      <c r="A12" s="2" t="s">
        <v>1442</v>
      </c>
      <c r="B12" s="175">
        <v>7.0000000000000007E-2</v>
      </c>
      <c r="C12" s="4" t="s">
        <v>7</v>
      </c>
      <c r="D12" s="4" t="s">
        <v>7</v>
      </c>
      <c r="E12" s="4" t="s">
        <v>7</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1496</v>
      </c>
      <c r="B1" s="9" t="s">
        <v>2</v>
      </c>
      <c r="C1" s="9"/>
    </row>
    <row r="2" spans="1:3">
      <c r="A2" s="9"/>
      <c r="B2" s="1" t="s">
        <v>3</v>
      </c>
      <c r="C2" s="1" t="s">
        <v>33</v>
      </c>
    </row>
    <row r="3" spans="1:3" ht="30">
      <c r="A3" s="3" t="s">
        <v>487</v>
      </c>
      <c r="B3" s="4" t="s">
        <v>7</v>
      </c>
      <c r="C3" s="4" t="s">
        <v>7</v>
      </c>
    </row>
    <row r="4" spans="1:3">
      <c r="A4" s="2" t="s">
        <v>1497</v>
      </c>
      <c r="B4" s="7">
        <v>1500000</v>
      </c>
      <c r="C4" s="7">
        <v>2600000</v>
      </c>
    </row>
    <row r="5" spans="1:3">
      <c r="A5" s="2" t="s">
        <v>1498</v>
      </c>
      <c r="B5" s="4" t="s">
        <v>7</v>
      </c>
      <c r="C5" s="6">
        <v>4007000</v>
      </c>
    </row>
    <row r="6" spans="1:3" ht="30">
      <c r="A6" s="2" t="s">
        <v>1499</v>
      </c>
      <c r="B6" s="7">
        <v>2000000</v>
      </c>
      <c r="C6" s="4" t="s">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9" bestFit="1" customWidth="1"/>
    <col min="7" max="7" width="23.7109375" bestFit="1" customWidth="1"/>
    <col min="8" max="8" width="36.5703125" bestFit="1" customWidth="1"/>
  </cols>
  <sheetData>
    <row r="1" spans="1:8" ht="15" customHeight="1">
      <c r="A1" s="1" t="s">
        <v>160</v>
      </c>
      <c r="B1" s="9" t="s">
        <v>161</v>
      </c>
      <c r="C1" s="9" t="s">
        <v>162</v>
      </c>
      <c r="D1" s="9" t="s">
        <v>163</v>
      </c>
      <c r="E1" s="9" t="s">
        <v>164</v>
      </c>
      <c r="F1" s="9" t="s">
        <v>165</v>
      </c>
      <c r="G1" s="9" t="s">
        <v>166</v>
      </c>
      <c r="H1" s="9" t="s">
        <v>167</v>
      </c>
    </row>
    <row r="2" spans="1:8" ht="30">
      <c r="A2" s="1" t="s">
        <v>72</v>
      </c>
      <c r="B2" s="9"/>
      <c r="C2" s="9"/>
      <c r="D2" s="9"/>
      <c r="E2" s="9"/>
      <c r="F2" s="9"/>
      <c r="G2" s="9"/>
      <c r="H2" s="9"/>
    </row>
    <row r="3" spans="1:8">
      <c r="A3" s="2" t="s">
        <v>168</v>
      </c>
      <c r="B3" s="4" t="s">
        <v>7</v>
      </c>
      <c r="C3" s="4" t="s">
        <v>7</v>
      </c>
      <c r="D3" s="4" t="s">
        <v>7</v>
      </c>
      <c r="E3" s="4" t="s">
        <v>7</v>
      </c>
      <c r="F3" s="4" t="s">
        <v>7</v>
      </c>
      <c r="G3" s="4" t="s">
        <v>7</v>
      </c>
      <c r="H3" s="4" t="s">
        <v>7</v>
      </c>
    </row>
    <row r="4" spans="1:8">
      <c r="A4" s="3" t="s">
        <v>169</v>
      </c>
      <c r="B4" s="4" t="s">
        <v>7</v>
      </c>
      <c r="C4" s="4" t="s">
        <v>7</v>
      </c>
      <c r="D4" s="4" t="s">
        <v>7</v>
      </c>
      <c r="E4" s="4" t="s">
        <v>7</v>
      </c>
      <c r="F4" s="4" t="s">
        <v>7</v>
      </c>
      <c r="G4" s="4" t="s">
        <v>7</v>
      </c>
      <c r="H4" s="4" t="s">
        <v>7</v>
      </c>
    </row>
    <row r="5" spans="1:8">
      <c r="A5" s="2" t="s">
        <v>105</v>
      </c>
      <c r="B5" s="7">
        <v>153184</v>
      </c>
      <c r="C5" s="7">
        <v>0</v>
      </c>
      <c r="D5" s="7">
        <v>0</v>
      </c>
      <c r="E5" s="7">
        <v>0</v>
      </c>
      <c r="F5" s="7">
        <v>153184</v>
      </c>
      <c r="G5" s="7">
        <v>0</v>
      </c>
      <c r="H5" s="7">
        <v>0</v>
      </c>
    </row>
    <row r="6" spans="1:8">
      <c r="A6" s="3" t="s">
        <v>170</v>
      </c>
      <c r="B6" s="4" t="s">
        <v>7</v>
      </c>
      <c r="C6" s="4" t="s">
        <v>7</v>
      </c>
      <c r="D6" s="4" t="s">
        <v>7</v>
      </c>
      <c r="E6" s="4" t="s">
        <v>7</v>
      </c>
      <c r="F6" s="4" t="s">
        <v>7</v>
      </c>
      <c r="G6" s="4" t="s">
        <v>7</v>
      </c>
      <c r="H6" s="4" t="s">
        <v>7</v>
      </c>
    </row>
    <row r="7" spans="1:8" ht="30">
      <c r="A7" s="2" t="s">
        <v>171</v>
      </c>
      <c r="B7" s="6">
        <v>6023</v>
      </c>
      <c r="C7" s="4">
        <v>0</v>
      </c>
      <c r="D7" s="4">
        <v>0</v>
      </c>
      <c r="E7" s="6">
        <v>6023</v>
      </c>
      <c r="F7" s="4">
        <v>0</v>
      </c>
      <c r="G7" s="4">
        <v>0</v>
      </c>
      <c r="H7" s="4">
        <v>0</v>
      </c>
    </row>
    <row r="8" spans="1:8" ht="30">
      <c r="A8" s="2" t="s">
        <v>106</v>
      </c>
      <c r="B8" s="6">
        <v>-32202</v>
      </c>
      <c r="C8" s="4">
        <v>0</v>
      </c>
      <c r="D8" s="4">
        <v>0</v>
      </c>
      <c r="E8" s="6">
        <v>-32202</v>
      </c>
      <c r="F8" s="4">
        <v>0</v>
      </c>
      <c r="G8" s="4">
        <v>0</v>
      </c>
      <c r="H8" s="4">
        <v>0</v>
      </c>
    </row>
    <row r="9" spans="1:8">
      <c r="A9" s="2" t="s">
        <v>122</v>
      </c>
      <c r="B9" s="6">
        <v>6917</v>
      </c>
      <c r="C9" s="4">
        <v>3</v>
      </c>
      <c r="D9" s="6">
        <v>7996</v>
      </c>
      <c r="E9" s="4" t="s">
        <v>7</v>
      </c>
      <c r="F9" s="4" t="s">
        <v>7</v>
      </c>
      <c r="G9" s="6">
        <v>-1082</v>
      </c>
      <c r="H9" s="4" t="s">
        <v>7</v>
      </c>
    </row>
    <row r="10" spans="1:8">
      <c r="A10" s="2" t="s">
        <v>172</v>
      </c>
      <c r="B10" s="4" t="s">
        <v>7</v>
      </c>
      <c r="C10" s="6">
        <v>241851</v>
      </c>
      <c r="D10" s="4" t="s">
        <v>7</v>
      </c>
      <c r="E10" s="4" t="s">
        <v>7</v>
      </c>
      <c r="F10" s="4" t="s">
        <v>7</v>
      </c>
      <c r="G10" s="4" t="s">
        <v>7</v>
      </c>
      <c r="H10" s="4" t="s">
        <v>7</v>
      </c>
    </row>
    <row r="11" spans="1:8" ht="30">
      <c r="A11" s="2" t="s">
        <v>173</v>
      </c>
      <c r="B11" s="4">
        <v>0</v>
      </c>
      <c r="C11" s="4">
        <v>0</v>
      </c>
      <c r="D11" s="4">
        <v>0</v>
      </c>
      <c r="E11" s="4">
        <v>0</v>
      </c>
      <c r="F11" s="4">
        <v>0</v>
      </c>
      <c r="G11" s="4">
        <v>0</v>
      </c>
      <c r="H11" s="4">
        <v>0</v>
      </c>
    </row>
    <row r="12" spans="1:8" ht="30">
      <c r="A12" s="2" t="s">
        <v>174</v>
      </c>
      <c r="B12" s="4" t="s">
        <v>7</v>
      </c>
      <c r="C12" s="4">
        <v>0</v>
      </c>
      <c r="D12" s="4" t="s">
        <v>7</v>
      </c>
      <c r="E12" s="4" t="s">
        <v>7</v>
      </c>
      <c r="F12" s="4" t="s">
        <v>7</v>
      </c>
      <c r="G12" s="4" t="s">
        <v>7</v>
      </c>
      <c r="H12" s="4" t="s">
        <v>7</v>
      </c>
    </row>
    <row r="13" spans="1:8" ht="30">
      <c r="A13" s="2" t="s">
        <v>154</v>
      </c>
      <c r="B13" s="6">
        <v>4414</v>
      </c>
      <c r="C13" s="4">
        <v>2</v>
      </c>
      <c r="D13" s="6">
        <v>4410</v>
      </c>
      <c r="E13" s="4">
        <v>0</v>
      </c>
      <c r="F13" s="4">
        <v>0</v>
      </c>
      <c r="G13" s="4">
        <v>0</v>
      </c>
      <c r="H13" s="4">
        <v>2</v>
      </c>
    </row>
    <row r="14" spans="1:8" ht="30">
      <c r="A14" s="2" t="s">
        <v>175</v>
      </c>
      <c r="B14" s="4" t="s">
        <v>7</v>
      </c>
      <c r="C14" s="6">
        <v>239219</v>
      </c>
      <c r="D14" s="4" t="s">
        <v>7</v>
      </c>
      <c r="E14" s="4" t="s">
        <v>7</v>
      </c>
      <c r="F14" s="4" t="s">
        <v>7</v>
      </c>
      <c r="G14" s="4" t="s">
        <v>7</v>
      </c>
      <c r="H14" s="4" t="s">
        <v>7</v>
      </c>
    </row>
    <row r="15" spans="1:8" ht="30">
      <c r="A15" s="2" t="s">
        <v>176</v>
      </c>
      <c r="B15" s="6">
        <v>1812</v>
      </c>
      <c r="C15" s="4">
        <v>3</v>
      </c>
      <c r="D15" s="6">
        <v>2896</v>
      </c>
      <c r="E15" s="4">
        <v>0</v>
      </c>
      <c r="F15" s="4">
        <v>0</v>
      </c>
      <c r="G15" s="6">
        <v>-1087</v>
      </c>
      <c r="H15" s="4">
        <v>0</v>
      </c>
    </row>
    <row r="16" spans="1:8">
      <c r="A16" s="2" t="s">
        <v>177</v>
      </c>
      <c r="B16" s="4" t="s">
        <v>7</v>
      </c>
      <c r="C16" s="6">
        <v>316814</v>
      </c>
      <c r="D16" s="4" t="s">
        <v>7</v>
      </c>
      <c r="E16" s="4" t="s">
        <v>7</v>
      </c>
      <c r="F16" s="4" t="s">
        <v>7</v>
      </c>
      <c r="G16" s="4" t="s">
        <v>7</v>
      </c>
      <c r="H16" s="4" t="s">
        <v>7</v>
      </c>
    </row>
    <row r="17" spans="1:8" ht="30">
      <c r="A17" s="2" t="s">
        <v>178</v>
      </c>
      <c r="B17" s="4">
        <v>0</v>
      </c>
      <c r="C17" s="4">
        <v>0</v>
      </c>
      <c r="D17" s="4">
        <v>0</v>
      </c>
      <c r="E17" s="4">
        <v>0</v>
      </c>
      <c r="F17" s="4">
        <v>0</v>
      </c>
      <c r="G17" s="4">
        <v>0</v>
      </c>
      <c r="H17" s="4">
        <v>0</v>
      </c>
    </row>
    <row r="18" spans="1:8" ht="30">
      <c r="A18" s="2" t="s">
        <v>179</v>
      </c>
      <c r="B18" s="4" t="s">
        <v>7</v>
      </c>
      <c r="C18" s="4">
        <v>0</v>
      </c>
      <c r="D18" s="4" t="s">
        <v>7</v>
      </c>
      <c r="E18" s="4" t="s">
        <v>7</v>
      </c>
      <c r="F18" s="4" t="s">
        <v>7</v>
      </c>
      <c r="G18" s="4" t="s">
        <v>7</v>
      </c>
      <c r="H18" s="4" t="s">
        <v>7</v>
      </c>
    </row>
    <row r="19" spans="1:8">
      <c r="A19" s="2" t="s">
        <v>180</v>
      </c>
      <c r="B19" s="6">
        <v>1339944</v>
      </c>
      <c r="C19" s="6">
        <v>1499</v>
      </c>
      <c r="D19" s="6">
        <v>1798161</v>
      </c>
      <c r="E19" s="6">
        <v>-261937</v>
      </c>
      <c r="F19" s="6">
        <v>-50757</v>
      </c>
      <c r="G19" s="6">
        <v>-146041</v>
      </c>
      <c r="H19" s="4">
        <v>-981</v>
      </c>
    </row>
    <row r="20" spans="1:8">
      <c r="A20" s="2" t="s">
        <v>181</v>
      </c>
      <c r="B20" s="4" t="s">
        <v>7</v>
      </c>
      <c r="C20" s="6">
        <v>149861081</v>
      </c>
      <c r="D20" s="4" t="s">
        <v>7</v>
      </c>
      <c r="E20" s="4" t="s">
        <v>7</v>
      </c>
      <c r="F20" s="4" t="s">
        <v>7</v>
      </c>
      <c r="G20" s="4" t="s">
        <v>7</v>
      </c>
      <c r="H20" s="4" t="s">
        <v>7</v>
      </c>
    </row>
    <row r="21" spans="1:8">
      <c r="A21" s="3" t="s">
        <v>169</v>
      </c>
      <c r="B21" s="4" t="s">
        <v>7</v>
      </c>
      <c r="C21" s="4" t="s">
        <v>7</v>
      </c>
      <c r="D21" s="4" t="s">
        <v>7</v>
      </c>
      <c r="E21" s="4" t="s">
        <v>7</v>
      </c>
      <c r="F21" s="4" t="s">
        <v>7</v>
      </c>
      <c r="G21" s="4" t="s">
        <v>7</v>
      </c>
      <c r="H21" s="4" t="s">
        <v>7</v>
      </c>
    </row>
    <row r="22" spans="1:8">
      <c r="A22" s="2" t="s">
        <v>105</v>
      </c>
      <c r="B22" s="6">
        <v>117641</v>
      </c>
      <c r="C22" s="4">
        <v>0</v>
      </c>
      <c r="D22" s="4">
        <v>0</v>
      </c>
      <c r="E22" s="4">
        <v>0</v>
      </c>
      <c r="F22" s="6">
        <v>117641</v>
      </c>
      <c r="G22" s="4">
        <v>0</v>
      </c>
      <c r="H22" s="4">
        <v>0</v>
      </c>
    </row>
    <row r="23" spans="1:8">
      <c r="A23" s="3" t="s">
        <v>170</v>
      </c>
      <c r="B23" s="4" t="s">
        <v>7</v>
      </c>
      <c r="C23" s="4" t="s">
        <v>7</v>
      </c>
      <c r="D23" s="4" t="s">
        <v>7</v>
      </c>
      <c r="E23" s="4" t="s">
        <v>7</v>
      </c>
      <c r="F23" s="4" t="s">
        <v>7</v>
      </c>
      <c r="G23" s="4" t="s">
        <v>7</v>
      </c>
      <c r="H23" s="4" t="s">
        <v>7</v>
      </c>
    </row>
    <row r="24" spans="1:8" ht="30">
      <c r="A24" s="2" t="s">
        <v>171</v>
      </c>
      <c r="B24" s="6">
        <v>-8823</v>
      </c>
      <c r="C24" s="4">
        <v>0</v>
      </c>
      <c r="D24" s="4">
        <v>-11</v>
      </c>
      <c r="E24" s="6">
        <v>-8812</v>
      </c>
      <c r="F24" s="4">
        <v>0</v>
      </c>
      <c r="G24" s="4">
        <v>0</v>
      </c>
      <c r="H24" s="4">
        <v>0</v>
      </c>
    </row>
    <row r="25" spans="1:8" ht="30">
      <c r="A25" s="2" t="s">
        <v>106</v>
      </c>
      <c r="B25" s="6">
        <v>-9929</v>
      </c>
      <c r="C25" s="4">
        <v>0</v>
      </c>
      <c r="D25" s="4">
        <v>0</v>
      </c>
      <c r="E25" s="6">
        <v>-9929</v>
      </c>
      <c r="F25" s="4">
        <v>0</v>
      </c>
      <c r="G25" s="4">
        <v>0</v>
      </c>
      <c r="H25" s="4">
        <v>0</v>
      </c>
    </row>
    <row r="26" spans="1:8">
      <c r="A26" s="2" t="s">
        <v>182</v>
      </c>
      <c r="B26" s="6">
        <v>-101697</v>
      </c>
      <c r="C26" s="4">
        <v>0</v>
      </c>
      <c r="D26" s="4">
        <v>0</v>
      </c>
      <c r="E26" s="4">
        <v>0</v>
      </c>
      <c r="F26" s="4">
        <v>0</v>
      </c>
      <c r="G26" s="6">
        <v>-101697</v>
      </c>
      <c r="H26" s="4">
        <v>0</v>
      </c>
    </row>
    <row r="27" spans="1:8">
      <c r="A27" s="2" t="s">
        <v>183</v>
      </c>
      <c r="B27" s="6">
        <v>10000000</v>
      </c>
      <c r="C27" s="4" t="s">
        <v>7</v>
      </c>
      <c r="D27" s="4" t="s">
        <v>7</v>
      </c>
      <c r="E27" s="4" t="s">
        <v>7</v>
      </c>
      <c r="F27" s="4" t="s">
        <v>7</v>
      </c>
      <c r="G27" s="4" t="s">
        <v>7</v>
      </c>
      <c r="H27" s="4" t="s">
        <v>7</v>
      </c>
    </row>
    <row r="28" spans="1:8">
      <c r="A28" s="2" t="s">
        <v>122</v>
      </c>
      <c r="B28" s="6">
        <v>7964</v>
      </c>
      <c r="C28" s="4">
        <v>6</v>
      </c>
      <c r="D28" s="6">
        <v>9720</v>
      </c>
      <c r="E28" s="4" t="s">
        <v>7</v>
      </c>
      <c r="F28" s="4" t="s">
        <v>7</v>
      </c>
      <c r="G28" s="6">
        <v>-1762</v>
      </c>
      <c r="H28" s="4" t="s">
        <v>7</v>
      </c>
    </row>
    <row r="29" spans="1:8">
      <c r="A29" s="2" t="s">
        <v>172</v>
      </c>
      <c r="B29" s="4" t="s">
        <v>7</v>
      </c>
      <c r="C29" s="6">
        <v>553614</v>
      </c>
      <c r="D29" s="4" t="s">
        <v>7</v>
      </c>
      <c r="E29" s="4" t="s">
        <v>7</v>
      </c>
      <c r="F29" s="4" t="s">
        <v>7</v>
      </c>
      <c r="G29" s="4" t="s">
        <v>7</v>
      </c>
      <c r="H29" s="4" t="s">
        <v>7</v>
      </c>
    </row>
    <row r="30" spans="1:8" ht="30">
      <c r="A30" s="2" t="s">
        <v>173</v>
      </c>
      <c r="B30" s="6">
        <v>4594</v>
      </c>
      <c r="C30" s="4" t="s">
        <v>7</v>
      </c>
      <c r="D30" s="6">
        <v>4565</v>
      </c>
      <c r="E30" s="4" t="s">
        <v>7</v>
      </c>
      <c r="F30" s="4" t="s">
        <v>7</v>
      </c>
      <c r="G30" s="4">
        <v>13</v>
      </c>
      <c r="H30" s="4" t="s">
        <v>7</v>
      </c>
    </row>
    <row r="31" spans="1:8" ht="30">
      <c r="A31" s="2" t="s">
        <v>154</v>
      </c>
      <c r="B31" s="4">
        <v>157</v>
      </c>
      <c r="C31" s="4">
        <v>0</v>
      </c>
      <c r="D31" s="4">
        <v>157</v>
      </c>
      <c r="E31" s="4">
        <v>0</v>
      </c>
      <c r="F31" s="4">
        <v>0</v>
      </c>
      <c r="G31" s="4">
        <v>0</v>
      </c>
      <c r="H31" s="4">
        <v>0</v>
      </c>
    </row>
    <row r="32" spans="1:8" ht="30">
      <c r="A32" s="2" t="s">
        <v>175</v>
      </c>
      <c r="B32" s="4" t="s">
        <v>7</v>
      </c>
      <c r="C32" s="6">
        <v>21471</v>
      </c>
      <c r="D32" s="4" t="s">
        <v>7</v>
      </c>
      <c r="E32" s="4" t="s">
        <v>7</v>
      </c>
      <c r="F32" s="4" t="s">
        <v>7</v>
      </c>
      <c r="G32" s="4" t="s">
        <v>7</v>
      </c>
      <c r="H32" s="4" t="s">
        <v>7</v>
      </c>
    </row>
    <row r="33" spans="1:8">
      <c r="A33" s="2" t="s">
        <v>184</v>
      </c>
      <c r="B33" s="6">
        <v>1349851</v>
      </c>
      <c r="C33" s="6">
        <v>1509</v>
      </c>
      <c r="D33" s="6">
        <v>1812592</v>
      </c>
      <c r="E33" s="6">
        <v>-280678</v>
      </c>
      <c r="F33" s="6">
        <v>66884</v>
      </c>
      <c r="G33" s="6">
        <v>-249487</v>
      </c>
      <c r="H33" s="4">
        <v>-969</v>
      </c>
    </row>
    <row r="34" spans="1:8">
      <c r="A34" s="2" t="s">
        <v>185</v>
      </c>
      <c r="B34" s="4" t="s">
        <v>7</v>
      </c>
      <c r="C34" s="6">
        <v>150869227</v>
      </c>
      <c r="D34" s="4" t="s">
        <v>7</v>
      </c>
      <c r="E34" s="4" t="s">
        <v>7</v>
      </c>
      <c r="F34" s="4" t="s">
        <v>7</v>
      </c>
      <c r="G34" s="4" t="s">
        <v>7</v>
      </c>
      <c r="H34" s="4" t="s">
        <v>7</v>
      </c>
    </row>
    <row r="35" spans="1:8">
      <c r="A35" s="3" t="s">
        <v>169</v>
      </c>
      <c r="B35" s="4" t="s">
        <v>7</v>
      </c>
      <c r="C35" s="4" t="s">
        <v>7</v>
      </c>
      <c r="D35" s="4" t="s">
        <v>7</v>
      </c>
      <c r="E35" s="4" t="s">
        <v>7</v>
      </c>
      <c r="F35" s="4" t="s">
        <v>7</v>
      </c>
      <c r="G35" s="4" t="s">
        <v>7</v>
      </c>
      <c r="H35" s="4" t="s">
        <v>7</v>
      </c>
    </row>
    <row r="36" spans="1:8">
      <c r="A36" s="2" t="s">
        <v>105</v>
      </c>
      <c r="B36" s="6">
        <v>-27259</v>
      </c>
      <c r="C36" s="4">
        <v>0</v>
      </c>
      <c r="D36" s="4">
        <v>0</v>
      </c>
      <c r="E36" s="4">
        <v>0</v>
      </c>
      <c r="F36" s="6">
        <v>-27259</v>
      </c>
      <c r="G36" s="4">
        <v>0</v>
      </c>
      <c r="H36" s="4">
        <v>0</v>
      </c>
    </row>
    <row r="37" spans="1:8">
      <c r="A37" s="3" t="s">
        <v>170</v>
      </c>
      <c r="B37" s="4" t="s">
        <v>7</v>
      </c>
      <c r="C37" s="4" t="s">
        <v>7</v>
      </c>
      <c r="D37" s="4" t="s">
        <v>7</v>
      </c>
      <c r="E37" s="4" t="s">
        <v>7</v>
      </c>
      <c r="F37" s="4" t="s">
        <v>7</v>
      </c>
      <c r="G37" s="4" t="s">
        <v>7</v>
      </c>
      <c r="H37" s="4" t="s">
        <v>7</v>
      </c>
    </row>
    <row r="38" spans="1:8" ht="30">
      <c r="A38" s="2" t="s">
        <v>171</v>
      </c>
      <c r="B38" s="6">
        <v>2035</v>
      </c>
      <c r="C38" s="4">
        <v>0</v>
      </c>
      <c r="D38" s="4">
        <v>0</v>
      </c>
      <c r="E38" s="6">
        <v>2035</v>
      </c>
      <c r="F38" s="4">
        <v>0</v>
      </c>
      <c r="G38" s="4">
        <v>0</v>
      </c>
      <c r="H38" s="4">
        <v>0</v>
      </c>
    </row>
    <row r="39" spans="1:8" ht="30">
      <c r="A39" s="2" t="s">
        <v>106</v>
      </c>
      <c r="B39" s="6">
        <v>-13981</v>
      </c>
      <c r="C39" s="4">
        <v>0</v>
      </c>
      <c r="D39" s="4">
        <v>0</v>
      </c>
      <c r="E39" s="6">
        <v>-13981</v>
      </c>
      <c r="F39" s="4">
        <v>0</v>
      </c>
      <c r="G39" s="4">
        <v>0</v>
      </c>
      <c r="H39" s="4">
        <v>0</v>
      </c>
    </row>
    <row r="40" spans="1:8">
      <c r="A40" s="2" t="s">
        <v>182</v>
      </c>
      <c r="B40" s="4">
        <v>0</v>
      </c>
      <c r="C40" s="4">
        <v>0</v>
      </c>
      <c r="D40" s="4">
        <v>0</v>
      </c>
      <c r="E40" s="4">
        <v>0</v>
      </c>
      <c r="F40" s="4">
        <v>0</v>
      </c>
      <c r="G40" s="4">
        <v>0</v>
      </c>
      <c r="H40" s="4">
        <v>0</v>
      </c>
    </row>
    <row r="41" spans="1:8">
      <c r="A41" s="2" t="s">
        <v>122</v>
      </c>
      <c r="B41" s="6">
        <v>5151</v>
      </c>
      <c r="C41" s="4">
        <v>4</v>
      </c>
      <c r="D41" s="6">
        <v>2850</v>
      </c>
      <c r="E41" s="4" t="s">
        <v>7</v>
      </c>
      <c r="F41" s="4" t="s">
        <v>7</v>
      </c>
      <c r="G41" s="6">
        <v>2297</v>
      </c>
      <c r="H41" s="4" t="s">
        <v>7</v>
      </c>
    </row>
    <row r="42" spans="1:8">
      <c r="A42" s="2" t="s">
        <v>172</v>
      </c>
      <c r="B42" s="4" t="s">
        <v>7</v>
      </c>
      <c r="C42" s="6">
        <v>405168</v>
      </c>
      <c r="D42" s="4" t="s">
        <v>7</v>
      </c>
      <c r="E42" s="4" t="s">
        <v>7</v>
      </c>
      <c r="F42" s="4" t="s">
        <v>7</v>
      </c>
      <c r="G42" s="4" t="s">
        <v>7</v>
      </c>
      <c r="H42" s="4" t="s">
        <v>7</v>
      </c>
    </row>
    <row r="43" spans="1:8" ht="30">
      <c r="A43" s="2" t="s">
        <v>173</v>
      </c>
      <c r="B43" s="4" t="s">
        <v>7</v>
      </c>
      <c r="C43" s="4" t="s">
        <v>7</v>
      </c>
      <c r="D43" s="4" t="s">
        <v>7</v>
      </c>
      <c r="E43" s="4">
        <v>0</v>
      </c>
      <c r="F43" s="4">
        <v>0</v>
      </c>
      <c r="G43" s="4" t="s">
        <v>7</v>
      </c>
      <c r="H43" s="4">
        <v>0</v>
      </c>
    </row>
    <row r="44" spans="1:8" ht="30">
      <c r="A44" s="2" t="s">
        <v>154</v>
      </c>
      <c r="B44" s="6">
        <v>4504</v>
      </c>
      <c r="C44" s="4">
        <v>6</v>
      </c>
      <c r="D44" s="6">
        <v>4561</v>
      </c>
      <c r="E44" s="4">
        <v>0</v>
      </c>
      <c r="F44" s="4">
        <v>0</v>
      </c>
      <c r="G44" s="4" t="s">
        <v>59</v>
      </c>
      <c r="H44" s="4">
        <v>-63</v>
      </c>
    </row>
    <row r="45" spans="1:8" ht="30">
      <c r="A45" s="2" t="s">
        <v>175</v>
      </c>
      <c r="B45" s="4" t="s">
        <v>7</v>
      </c>
      <c r="C45" s="6">
        <v>564435</v>
      </c>
      <c r="D45" s="4" t="s">
        <v>7</v>
      </c>
      <c r="E45" s="4" t="s">
        <v>7</v>
      </c>
      <c r="F45" s="4" t="s">
        <v>7</v>
      </c>
      <c r="G45" s="4" t="s">
        <v>7</v>
      </c>
      <c r="H45" s="4" t="s">
        <v>7</v>
      </c>
    </row>
    <row r="46" spans="1:8" ht="30">
      <c r="A46" s="2" t="s">
        <v>176</v>
      </c>
      <c r="B46" s="4">
        <v>448</v>
      </c>
      <c r="C46" s="4">
        <v>0</v>
      </c>
      <c r="D46" s="4">
        <v>448</v>
      </c>
      <c r="E46" s="4">
        <v>0</v>
      </c>
      <c r="F46" s="4">
        <v>0</v>
      </c>
      <c r="G46" s="4">
        <v>0</v>
      </c>
      <c r="H46" s="4">
        <v>0</v>
      </c>
    </row>
    <row r="47" spans="1:8">
      <c r="A47" s="2" t="s">
        <v>177</v>
      </c>
      <c r="B47" s="4" t="s">
        <v>7</v>
      </c>
      <c r="C47" s="6">
        <v>90735</v>
      </c>
      <c r="D47" s="4" t="s">
        <v>7</v>
      </c>
      <c r="E47" s="4" t="s">
        <v>7</v>
      </c>
      <c r="F47" s="4" t="s">
        <v>7</v>
      </c>
      <c r="G47" s="4" t="s">
        <v>7</v>
      </c>
      <c r="H47" s="4" t="s">
        <v>7</v>
      </c>
    </row>
    <row r="48" spans="1:8">
      <c r="A48" s="2" t="s">
        <v>186</v>
      </c>
      <c r="B48" s="7">
        <v>1320749</v>
      </c>
      <c r="C48" s="7">
        <v>1519</v>
      </c>
      <c r="D48" s="7">
        <v>1820451</v>
      </c>
      <c r="E48" s="7">
        <v>-292624</v>
      </c>
      <c r="F48" s="7">
        <v>39625</v>
      </c>
      <c r="G48" s="7">
        <v>-247190</v>
      </c>
      <c r="H48" s="7">
        <v>-1032</v>
      </c>
    </row>
    <row r="49" spans="1:8">
      <c r="A49" s="2" t="s">
        <v>187</v>
      </c>
      <c r="B49" s="4" t="s">
        <v>7</v>
      </c>
      <c r="C49" s="6">
        <v>151929565</v>
      </c>
      <c r="D49" s="4" t="s">
        <v>7</v>
      </c>
      <c r="E49" s="4" t="s">
        <v>7</v>
      </c>
      <c r="F49" s="4" t="s">
        <v>7</v>
      </c>
      <c r="G49" s="4" t="s">
        <v>7</v>
      </c>
      <c r="H4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0</v>
      </c>
      <c r="B1" s="9" t="s">
        <v>3</v>
      </c>
      <c r="C1" s="9" t="s">
        <v>33</v>
      </c>
    </row>
    <row r="2" spans="1:3">
      <c r="A2" s="1" t="s">
        <v>1411</v>
      </c>
      <c r="B2" s="9"/>
      <c r="C2" s="9"/>
    </row>
    <row r="3" spans="1:3" ht="30">
      <c r="A3" s="3" t="s">
        <v>491</v>
      </c>
      <c r="B3" s="4" t="s">
        <v>7</v>
      </c>
      <c r="C3" s="4" t="s">
        <v>7</v>
      </c>
    </row>
    <row r="4" spans="1:3">
      <c r="A4" s="2" t="s">
        <v>1501</v>
      </c>
      <c r="B4" s="7">
        <v>0</v>
      </c>
      <c r="C4" s="12">
        <v>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1502</v>
      </c>
      <c r="B1" s="9" t="s">
        <v>3</v>
      </c>
      <c r="C1" s="9" t="s">
        <v>33</v>
      </c>
      <c r="D1" s="9" t="s">
        <v>84</v>
      </c>
      <c r="E1" s="9" t="s">
        <v>1503</v>
      </c>
    </row>
    <row r="2" spans="1:5" ht="30">
      <c r="A2" s="1" t="s">
        <v>111</v>
      </c>
      <c r="B2" s="9"/>
      <c r="C2" s="9"/>
      <c r="D2" s="9"/>
      <c r="E2" s="9"/>
    </row>
    <row r="3" spans="1:5" ht="30">
      <c r="A3" s="3" t="s">
        <v>491</v>
      </c>
      <c r="B3" s="4" t="s">
        <v>7</v>
      </c>
      <c r="C3" s="4" t="s">
        <v>7</v>
      </c>
      <c r="D3" s="4" t="s">
        <v>7</v>
      </c>
      <c r="E3" s="4" t="s">
        <v>7</v>
      </c>
    </row>
    <row r="4" spans="1:5" ht="60">
      <c r="A4" s="2" t="s">
        <v>36</v>
      </c>
      <c r="B4" s="7">
        <v>199566</v>
      </c>
      <c r="C4" s="7">
        <v>236429</v>
      </c>
      <c r="D4" s="4" t="s">
        <v>7</v>
      </c>
      <c r="E4" s="4" t="s">
        <v>7</v>
      </c>
    </row>
    <row r="5" spans="1:5">
      <c r="A5" s="2" t="s">
        <v>494</v>
      </c>
      <c r="B5" s="6">
        <v>184420</v>
      </c>
      <c r="C5" s="6">
        <v>230057</v>
      </c>
      <c r="D5" s="4" t="s">
        <v>7</v>
      </c>
      <c r="E5" s="4" t="s">
        <v>7</v>
      </c>
    </row>
    <row r="6" spans="1:5">
      <c r="A6" s="2" t="s">
        <v>495</v>
      </c>
      <c r="B6" s="6">
        <v>245160</v>
      </c>
      <c r="C6" s="6">
        <v>213948</v>
      </c>
      <c r="D6" s="4" t="s">
        <v>7</v>
      </c>
      <c r="E6" s="4" t="s">
        <v>7</v>
      </c>
    </row>
    <row r="7" spans="1:5">
      <c r="A7" s="2" t="s">
        <v>496</v>
      </c>
      <c r="B7" s="6">
        <v>78446</v>
      </c>
      <c r="C7" s="6">
        <v>73293</v>
      </c>
      <c r="D7" s="4" t="s">
        <v>7</v>
      </c>
      <c r="E7" s="4" t="s">
        <v>7</v>
      </c>
    </row>
    <row r="8" spans="1:5">
      <c r="A8" s="2" t="s">
        <v>1504</v>
      </c>
      <c r="B8" s="6">
        <v>508026</v>
      </c>
      <c r="C8" s="6">
        <v>517298</v>
      </c>
      <c r="D8" s="4" t="s">
        <v>7</v>
      </c>
      <c r="E8" s="4" t="s">
        <v>7</v>
      </c>
    </row>
    <row r="9" spans="1:5">
      <c r="A9" s="2" t="s">
        <v>497</v>
      </c>
      <c r="B9" s="6">
        <v>-17612</v>
      </c>
      <c r="C9" s="6">
        <v>-4233</v>
      </c>
      <c r="D9" s="6">
        <v>-4709</v>
      </c>
      <c r="E9" s="6">
        <v>-2716</v>
      </c>
    </row>
    <row r="10" spans="1:5">
      <c r="A10" s="2" t="s">
        <v>37</v>
      </c>
      <c r="B10" s="6">
        <v>490414</v>
      </c>
      <c r="C10" s="6">
        <v>513065</v>
      </c>
      <c r="D10" s="4" t="s">
        <v>7</v>
      </c>
      <c r="E10" s="4" t="s">
        <v>7</v>
      </c>
    </row>
    <row r="11" spans="1:5">
      <c r="A11" s="2" t="s">
        <v>501</v>
      </c>
      <c r="B11" s="6">
        <v>37416</v>
      </c>
      <c r="C11" s="6">
        <v>36744</v>
      </c>
      <c r="D11" s="4" t="s">
        <v>7</v>
      </c>
      <c r="E11" s="4" t="s">
        <v>7</v>
      </c>
    </row>
    <row r="12" spans="1:5">
      <c r="A12" s="2" t="s">
        <v>211</v>
      </c>
      <c r="B12" s="6">
        <v>196802</v>
      </c>
      <c r="C12" s="6">
        <v>182838</v>
      </c>
      <c r="D12" s="4" t="s">
        <v>7</v>
      </c>
      <c r="E12" s="4" t="s">
        <v>7</v>
      </c>
    </row>
    <row r="13" spans="1:5">
      <c r="A13" s="2" t="s">
        <v>502</v>
      </c>
      <c r="B13" s="6">
        <v>1278655</v>
      </c>
      <c r="C13" s="6">
        <v>1172045</v>
      </c>
      <c r="D13" s="4" t="s">
        <v>7</v>
      </c>
      <c r="E13" s="4" t="s">
        <v>7</v>
      </c>
    </row>
    <row r="14" spans="1:5">
      <c r="A14" s="2" t="s">
        <v>503</v>
      </c>
      <c r="B14" s="6">
        <v>76007</v>
      </c>
      <c r="C14" s="6">
        <v>140732</v>
      </c>
      <c r="D14" s="4" t="s">
        <v>7</v>
      </c>
      <c r="E14" s="4" t="s">
        <v>7</v>
      </c>
    </row>
    <row r="15" spans="1:5">
      <c r="A15" s="2" t="s">
        <v>40</v>
      </c>
      <c r="B15" s="6">
        <v>1588880</v>
      </c>
      <c r="C15" s="6">
        <v>1532359</v>
      </c>
      <c r="D15" s="4" t="s">
        <v>7</v>
      </c>
      <c r="E15" s="4" t="s">
        <v>7</v>
      </c>
    </row>
    <row r="16" spans="1:5">
      <c r="A16" s="2" t="s">
        <v>505</v>
      </c>
      <c r="B16" s="6">
        <v>9330</v>
      </c>
      <c r="C16" s="6">
        <v>7461</v>
      </c>
      <c r="D16" s="4" t="s">
        <v>7</v>
      </c>
      <c r="E16" s="4" t="s">
        <v>7</v>
      </c>
    </row>
    <row r="17" spans="1:5">
      <c r="A17" s="2" t="s">
        <v>506</v>
      </c>
      <c r="B17" s="6">
        <v>9599</v>
      </c>
      <c r="C17" s="6">
        <v>7594</v>
      </c>
      <c r="D17" s="4" t="s">
        <v>7</v>
      </c>
      <c r="E17" s="4" t="s">
        <v>7</v>
      </c>
    </row>
    <row r="18" spans="1:5">
      <c r="A18" s="2" t="s">
        <v>507</v>
      </c>
      <c r="B18" s="6">
        <v>10136</v>
      </c>
      <c r="C18" s="6">
        <v>10335</v>
      </c>
      <c r="D18" s="4" t="s">
        <v>7</v>
      </c>
      <c r="E18" s="4" t="s">
        <v>7</v>
      </c>
    </row>
    <row r="19" spans="1:5">
      <c r="A19" s="2" t="s">
        <v>133</v>
      </c>
      <c r="B19" s="6">
        <v>11874</v>
      </c>
      <c r="C19" s="6">
        <v>25563</v>
      </c>
      <c r="D19" s="4" t="s">
        <v>7</v>
      </c>
      <c r="E19" s="4" t="s">
        <v>7</v>
      </c>
    </row>
    <row r="20" spans="1:5">
      <c r="A20" s="2" t="s">
        <v>1505</v>
      </c>
      <c r="B20" s="6">
        <v>40939</v>
      </c>
      <c r="C20" s="6">
        <v>50953</v>
      </c>
      <c r="D20" s="4" t="s">
        <v>7</v>
      </c>
      <c r="E20" s="4" t="s">
        <v>7</v>
      </c>
    </row>
    <row r="21" spans="1:5">
      <c r="A21" s="2" t="s">
        <v>509</v>
      </c>
      <c r="B21" s="6">
        <v>24852</v>
      </c>
      <c r="C21" s="6">
        <v>30465</v>
      </c>
      <c r="D21" s="4" t="s">
        <v>7</v>
      </c>
      <c r="E21" s="4" t="s">
        <v>7</v>
      </c>
    </row>
    <row r="22" spans="1:5">
      <c r="A22" s="2" t="s">
        <v>510</v>
      </c>
      <c r="B22" s="6">
        <v>54173</v>
      </c>
      <c r="C22" s="6">
        <v>73202</v>
      </c>
      <c r="D22" s="4" t="s">
        <v>7</v>
      </c>
      <c r="E22" s="4" t="s">
        <v>7</v>
      </c>
    </row>
    <row r="23" spans="1:5">
      <c r="A23" s="2" t="s">
        <v>133</v>
      </c>
      <c r="B23" s="6">
        <v>18922</v>
      </c>
      <c r="C23" s="6">
        <v>21338</v>
      </c>
      <c r="D23" s="4" t="s">
        <v>7</v>
      </c>
      <c r="E23" s="4" t="s">
        <v>7</v>
      </c>
    </row>
    <row r="24" spans="1:5">
      <c r="A24" s="2" t="s">
        <v>1506</v>
      </c>
      <c r="B24" s="7">
        <v>97947</v>
      </c>
      <c r="C24" s="7">
        <v>125005</v>
      </c>
      <c r="D24" s="4" t="s">
        <v>7</v>
      </c>
      <c r="E24" s="4"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07</v>
      </c>
      <c r="B1" s="9" t="s">
        <v>2</v>
      </c>
      <c r="C1" s="9"/>
      <c r="D1" s="9"/>
      <c r="E1" s="1"/>
    </row>
    <row r="2" spans="1:5" ht="30">
      <c r="A2" s="1" t="s">
        <v>111</v>
      </c>
      <c r="B2" s="1" t="s">
        <v>3</v>
      </c>
      <c r="C2" s="1" t="s">
        <v>33</v>
      </c>
      <c r="D2" s="1" t="s">
        <v>84</v>
      </c>
      <c r="E2" s="1" t="s">
        <v>1503</v>
      </c>
    </row>
    <row r="3" spans="1:5" ht="30">
      <c r="A3" s="3" t="s">
        <v>1508</v>
      </c>
      <c r="B3" s="4" t="s">
        <v>7</v>
      </c>
      <c r="C3" s="4" t="s">
        <v>7</v>
      </c>
      <c r="D3" s="4" t="s">
        <v>7</v>
      </c>
      <c r="E3" s="4" t="s">
        <v>7</v>
      </c>
    </row>
    <row r="4" spans="1:5">
      <c r="A4" s="2" t="s">
        <v>512</v>
      </c>
      <c r="B4" s="7">
        <v>7573</v>
      </c>
      <c r="C4" s="7">
        <v>4153</v>
      </c>
      <c r="D4" s="4" t="s">
        <v>7</v>
      </c>
      <c r="E4" s="7">
        <v>3892</v>
      </c>
    </row>
    <row r="5" spans="1:5">
      <c r="A5" s="2" t="s">
        <v>513</v>
      </c>
      <c r="B5" s="6">
        <v>2914</v>
      </c>
      <c r="C5" s="6">
        <v>5161</v>
      </c>
      <c r="D5" s="6">
        <v>1438</v>
      </c>
      <c r="E5" s="4" t="s">
        <v>7</v>
      </c>
    </row>
    <row r="6" spans="1:5">
      <c r="A6" s="2" t="s">
        <v>514</v>
      </c>
      <c r="B6" s="6">
        <v>-3769</v>
      </c>
      <c r="C6" s="6">
        <v>-1741</v>
      </c>
      <c r="D6" s="6">
        <v>-1177</v>
      </c>
      <c r="E6" s="4" t="s">
        <v>7</v>
      </c>
    </row>
    <row r="7" spans="1:5">
      <c r="A7" s="2" t="s">
        <v>518</v>
      </c>
      <c r="B7" s="7">
        <v>6718</v>
      </c>
      <c r="C7" s="7">
        <v>7573</v>
      </c>
      <c r="D7" s="7">
        <v>4153</v>
      </c>
      <c r="E7" s="7">
        <v>389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09</v>
      </c>
      <c r="B1" s="9" t="s">
        <v>2</v>
      </c>
      <c r="C1" s="9"/>
      <c r="D1" s="9"/>
      <c r="E1" s="1"/>
    </row>
    <row r="2" spans="1:5" ht="30">
      <c r="A2" s="1" t="s">
        <v>111</v>
      </c>
      <c r="B2" s="1" t="s">
        <v>3</v>
      </c>
      <c r="C2" s="1" t="s">
        <v>33</v>
      </c>
      <c r="D2" s="1" t="s">
        <v>84</v>
      </c>
      <c r="E2" s="1" t="s">
        <v>1503</v>
      </c>
    </row>
    <row r="3" spans="1:5" ht="30">
      <c r="A3" s="3" t="s">
        <v>1510</v>
      </c>
      <c r="B3" s="4" t="s">
        <v>7</v>
      </c>
      <c r="C3" s="4" t="s">
        <v>7</v>
      </c>
      <c r="D3" s="4" t="s">
        <v>7</v>
      </c>
      <c r="E3" s="4" t="s">
        <v>7</v>
      </c>
    </row>
    <row r="4" spans="1:5">
      <c r="A4" s="2" t="s">
        <v>512</v>
      </c>
      <c r="B4" s="7">
        <v>4233</v>
      </c>
      <c r="C4" s="7">
        <v>4709</v>
      </c>
      <c r="D4" s="4" t="s">
        <v>7</v>
      </c>
      <c r="E4" s="7">
        <v>2716</v>
      </c>
    </row>
    <row r="5" spans="1:5">
      <c r="A5" s="2" t="s">
        <v>513</v>
      </c>
      <c r="B5" s="6">
        <v>19878</v>
      </c>
      <c r="C5" s="6">
        <v>4052</v>
      </c>
      <c r="D5" s="6">
        <v>4154</v>
      </c>
      <c r="E5" s="4" t="s">
        <v>7</v>
      </c>
    </row>
    <row r="6" spans="1:5">
      <c r="A6" s="2" t="s">
        <v>514</v>
      </c>
      <c r="B6" s="6">
        <v>-6499</v>
      </c>
      <c r="C6" s="6">
        <v>-4528</v>
      </c>
      <c r="D6" s="6">
        <v>-2161</v>
      </c>
      <c r="E6" s="4" t="s">
        <v>7</v>
      </c>
    </row>
    <row r="7" spans="1:5">
      <c r="A7" s="2" t="s">
        <v>518</v>
      </c>
      <c r="B7" s="7">
        <v>17612</v>
      </c>
      <c r="C7" s="7">
        <v>4233</v>
      </c>
      <c r="D7" s="7">
        <v>4709</v>
      </c>
      <c r="E7" s="7">
        <v>271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511</v>
      </c>
      <c r="B1" s="9" t="s">
        <v>3</v>
      </c>
      <c r="C1" s="9" t="s">
        <v>1348</v>
      </c>
      <c r="D1" s="9" t="s">
        <v>84</v>
      </c>
    </row>
    <row r="2" spans="1:4">
      <c r="A2" s="1" t="s">
        <v>1411</v>
      </c>
      <c r="B2" s="9"/>
      <c r="C2" s="9"/>
      <c r="D2" s="9"/>
    </row>
    <row r="3" spans="1:4">
      <c r="A3" s="3" t="s">
        <v>1512</v>
      </c>
      <c r="B3" s="4" t="s">
        <v>7</v>
      </c>
      <c r="C3" s="4" t="s">
        <v>7</v>
      </c>
      <c r="D3" s="4" t="s">
        <v>7</v>
      </c>
    </row>
    <row r="4" spans="1:4" ht="30">
      <c r="A4" s="2" t="s">
        <v>1513</v>
      </c>
      <c r="B4" s="12">
        <v>3.2</v>
      </c>
      <c r="C4" s="12">
        <v>2.6</v>
      </c>
      <c r="D4" s="12">
        <v>2.4</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14</v>
      </c>
      <c r="B1" s="9" t="s">
        <v>3</v>
      </c>
    </row>
    <row r="2" spans="1:2" ht="30">
      <c r="A2" s="1" t="s">
        <v>111</v>
      </c>
      <c r="B2" s="9"/>
    </row>
    <row r="3" spans="1:2" ht="30">
      <c r="A3" s="3" t="s">
        <v>526</v>
      </c>
      <c r="B3" s="4" t="s">
        <v>7</v>
      </c>
    </row>
    <row r="4" spans="1:2">
      <c r="A4" s="2">
        <v>2013</v>
      </c>
      <c r="B4" s="7">
        <v>1761</v>
      </c>
    </row>
    <row r="5" spans="1:2">
      <c r="A5" s="2">
        <v>2014</v>
      </c>
      <c r="B5" s="4">
        <v>396</v>
      </c>
    </row>
    <row r="6" spans="1:2">
      <c r="A6" s="2">
        <v>2015</v>
      </c>
      <c r="B6" s="4">
        <v>149</v>
      </c>
    </row>
    <row r="7" spans="1:2">
      <c r="A7" s="2">
        <v>2016</v>
      </c>
      <c r="B7" s="4">
        <v>134</v>
      </c>
    </row>
    <row r="8" spans="1:2">
      <c r="A8" s="2">
        <v>2017</v>
      </c>
      <c r="B8" s="4">
        <v>112</v>
      </c>
    </row>
    <row r="9" spans="1:2">
      <c r="A9" s="2" t="s">
        <v>1515</v>
      </c>
      <c r="B9" s="7">
        <v>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9" t="s">
        <v>2</v>
      </c>
      <c r="C1" s="9"/>
      <c r="D1" s="9"/>
    </row>
    <row r="2" spans="1:4" ht="30">
      <c r="A2" s="1" t="s">
        <v>1</v>
      </c>
      <c r="B2" s="1" t="s">
        <v>3</v>
      </c>
      <c r="C2" s="9" t="s">
        <v>33</v>
      </c>
      <c r="D2" s="9" t="s">
        <v>84</v>
      </c>
    </row>
    <row r="3" spans="1:4">
      <c r="A3" s="1"/>
      <c r="B3" s="1" t="s">
        <v>1517</v>
      </c>
      <c r="C3" s="9"/>
      <c r="D3" s="9"/>
    </row>
    <row r="4" spans="1:4" ht="30">
      <c r="A4" s="3" t="s">
        <v>1518</v>
      </c>
      <c r="B4" s="4" t="s">
        <v>7</v>
      </c>
      <c r="C4" s="4" t="s">
        <v>7</v>
      </c>
      <c r="D4" s="4" t="s">
        <v>7</v>
      </c>
    </row>
    <row r="5" spans="1:4" ht="30">
      <c r="A5" s="2" t="s">
        <v>1519</v>
      </c>
      <c r="B5" s="175">
        <v>0.06</v>
      </c>
      <c r="C5" s="4" t="s">
        <v>7</v>
      </c>
      <c r="D5" s="4" t="s">
        <v>7</v>
      </c>
    </row>
    <row r="6" spans="1:4">
      <c r="A6" s="2" t="s">
        <v>1520</v>
      </c>
      <c r="B6" s="175">
        <v>0.5</v>
      </c>
      <c r="C6" s="4" t="s">
        <v>7</v>
      </c>
      <c r="D6" s="4" t="s">
        <v>7</v>
      </c>
    </row>
    <row r="7" spans="1:4" ht="30">
      <c r="A7" s="2" t="s">
        <v>1521</v>
      </c>
      <c r="B7" s="4" t="s">
        <v>1329</v>
      </c>
      <c r="C7" s="4" t="s">
        <v>7</v>
      </c>
      <c r="D7" s="4" t="s">
        <v>7</v>
      </c>
    </row>
    <row r="8" spans="1:4" ht="30">
      <c r="A8" s="2" t="s">
        <v>1522</v>
      </c>
      <c r="B8" s="175">
        <v>0.01</v>
      </c>
      <c r="C8" s="4" t="s">
        <v>7</v>
      </c>
      <c r="D8" s="4" t="s">
        <v>7</v>
      </c>
    </row>
    <row r="9" spans="1:4" ht="30">
      <c r="A9" s="2" t="s">
        <v>1523</v>
      </c>
      <c r="B9" s="12">
        <v>0.9</v>
      </c>
      <c r="C9" s="7">
        <v>1</v>
      </c>
      <c r="D9" s="12">
        <v>0.8</v>
      </c>
    </row>
    <row r="10" spans="1:4" ht="30">
      <c r="A10" s="2" t="s">
        <v>1524</v>
      </c>
      <c r="B10" s="4">
        <v>213.2</v>
      </c>
      <c r="C10" s="4">
        <v>230.1</v>
      </c>
      <c r="D10" s="4" t="s">
        <v>7</v>
      </c>
    </row>
    <row r="11" spans="1:4">
      <c r="A11" s="2" t="s">
        <v>1525</v>
      </c>
      <c r="B11" s="4">
        <v>65</v>
      </c>
      <c r="C11" s="4" t="s">
        <v>7</v>
      </c>
      <c r="D11" s="4" t="s">
        <v>7</v>
      </c>
    </row>
    <row r="12" spans="1:4" ht="30">
      <c r="A12" s="2" t="s">
        <v>1526</v>
      </c>
      <c r="B12" s="4">
        <v>0.2</v>
      </c>
      <c r="C12" s="4" t="s">
        <v>7</v>
      </c>
      <c r="D12" s="4" t="s">
        <v>7</v>
      </c>
    </row>
    <row r="13" spans="1:4">
      <c r="A13" s="2" t="s">
        <v>1527</v>
      </c>
      <c r="B13" s="4">
        <v>5.3</v>
      </c>
      <c r="C13" s="4">
        <v>4.3</v>
      </c>
      <c r="D13" s="4" t="s">
        <v>7</v>
      </c>
    </row>
    <row r="14" spans="1:4" ht="45">
      <c r="A14" s="2" t="s">
        <v>82</v>
      </c>
      <c r="B14" s="6">
        <v>87206</v>
      </c>
      <c r="C14" s="6">
        <v>76095</v>
      </c>
      <c r="D14" s="4" t="s">
        <v>7</v>
      </c>
    </row>
    <row r="15" spans="1:4" ht="30">
      <c r="A15" s="2" t="s">
        <v>1528</v>
      </c>
      <c r="B15" s="175">
        <v>0.05</v>
      </c>
      <c r="C15" s="4" t="s">
        <v>7</v>
      </c>
      <c r="D15" s="4" t="s">
        <v>7</v>
      </c>
    </row>
    <row r="16" spans="1:4" ht="30">
      <c r="A16" s="2" t="s">
        <v>1529</v>
      </c>
      <c r="B16" s="175">
        <v>0.45</v>
      </c>
      <c r="C16" s="4" t="s">
        <v>7</v>
      </c>
      <c r="D16" s="4" t="s">
        <v>7</v>
      </c>
    </row>
    <row r="17" spans="1:4" ht="30">
      <c r="A17" s="2" t="s">
        <v>1530</v>
      </c>
      <c r="B17" s="6">
        <v>553298</v>
      </c>
      <c r="C17" s="6">
        <v>433496</v>
      </c>
      <c r="D17" s="6">
        <v>186237</v>
      </c>
    </row>
    <row r="18" spans="1:4" ht="30">
      <c r="A18" s="2" t="s">
        <v>1531</v>
      </c>
      <c r="B18" s="12">
        <v>4.5999999999999996</v>
      </c>
      <c r="C18" s="12">
        <v>4.5999999999999996</v>
      </c>
      <c r="D18" s="12">
        <v>3.3</v>
      </c>
    </row>
    <row r="19" spans="1:4">
      <c r="A19" s="2" t="s">
        <v>1532</v>
      </c>
      <c r="B19" s="4" t="s">
        <v>7</v>
      </c>
      <c r="C19" s="4" t="s">
        <v>7</v>
      </c>
      <c r="D19" s="4" t="s">
        <v>7</v>
      </c>
    </row>
    <row r="20" spans="1:4" ht="30">
      <c r="A20" s="3" t="s">
        <v>1518</v>
      </c>
      <c r="B20" s="4" t="s">
        <v>7</v>
      </c>
      <c r="C20" s="4" t="s">
        <v>7</v>
      </c>
      <c r="D20" s="4" t="s">
        <v>7</v>
      </c>
    </row>
    <row r="21" spans="1:4">
      <c r="A21" s="2" t="s">
        <v>1533</v>
      </c>
      <c r="B21" s="175">
        <v>1</v>
      </c>
      <c r="C21" s="4" t="s">
        <v>7</v>
      </c>
      <c r="D21" s="4" t="s">
        <v>7</v>
      </c>
    </row>
    <row r="22" spans="1:4" ht="30">
      <c r="A22" s="2" t="s">
        <v>1534</v>
      </c>
      <c r="B22" s="4" t="s">
        <v>7</v>
      </c>
      <c r="C22" s="4" t="s">
        <v>7</v>
      </c>
      <c r="D22" s="4" t="s">
        <v>7</v>
      </c>
    </row>
    <row r="23" spans="1:4" ht="30">
      <c r="A23" s="3" t="s">
        <v>1518</v>
      </c>
      <c r="B23" s="4" t="s">
        <v>7</v>
      </c>
      <c r="C23" s="4" t="s">
        <v>7</v>
      </c>
      <c r="D23" s="4" t="s">
        <v>7</v>
      </c>
    </row>
    <row r="24" spans="1:4" ht="30">
      <c r="A24" s="2" t="s">
        <v>1535</v>
      </c>
      <c r="B24" s="175">
        <v>1</v>
      </c>
      <c r="C24" s="4" t="s">
        <v>7</v>
      </c>
      <c r="D24" s="4" t="s">
        <v>7</v>
      </c>
    </row>
    <row r="25" spans="1:4">
      <c r="A25" s="2" t="s">
        <v>1536</v>
      </c>
      <c r="B25" s="175">
        <v>0.03</v>
      </c>
      <c r="C25" s="4" t="s">
        <v>7</v>
      </c>
      <c r="D25" s="4" t="s">
        <v>7</v>
      </c>
    </row>
    <row r="26" spans="1:4" ht="30">
      <c r="A26" s="2" t="s">
        <v>1537</v>
      </c>
      <c r="B26" s="4" t="s">
        <v>7</v>
      </c>
      <c r="C26" s="4" t="s">
        <v>7</v>
      </c>
      <c r="D26" s="4" t="s">
        <v>7</v>
      </c>
    </row>
    <row r="27" spans="1:4" ht="30">
      <c r="A27" s="3" t="s">
        <v>1518</v>
      </c>
      <c r="B27" s="4" t="s">
        <v>7</v>
      </c>
      <c r="C27" s="4" t="s">
        <v>7</v>
      </c>
      <c r="D27" s="4" t="s">
        <v>7</v>
      </c>
    </row>
    <row r="28" spans="1:4" ht="30">
      <c r="A28" s="2" t="s">
        <v>1535</v>
      </c>
      <c r="B28" s="175">
        <v>0.5</v>
      </c>
      <c r="C28" s="4" t="s">
        <v>7</v>
      </c>
      <c r="D28" s="4" t="s">
        <v>7</v>
      </c>
    </row>
    <row r="29" spans="1:4">
      <c r="A29" s="2" t="s">
        <v>1536</v>
      </c>
      <c r="B29" s="175">
        <v>0.02</v>
      </c>
      <c r="C29" s="4" t="s">
        <v>7</v>
      </c>
      <c r="D29" s="4" t="s">
        <v>7</v>
      </c>
    </row>
    <row r="30" spans="1:4" ht="30">
      <c r="A30" s="2" t="s">
        <v>1538</v>
      </c>
      <c r="B30" s="4" t="s">
        <v>7</v>
      </c>
      <c r="C30" s="4" t="s">
        <v>7</v>
      </c>
      <c r="D30" s="4" t="s">
        <v>7</v>
      </c>
    </row>
    <row r="31" spans="1:4" ht="30">
      <c r="A31" s="3" t="s">
        <v>1518</v>
      </c>
      <c r="B31" s="4" t="s">
        <v>7</v>
      </c>
      <c r="C31" s="4" t="s">
        <v>7</v>
      </c>
      <c r="D31" s="4" t="s">
        <v>7</v>
      </c>
    </row>
    <row r="32" spans="1:4">
      <c r="A32" s="2" t="s">
        <v>1533</v>
      </c>
      <c r="B32" s="175">
        <v>0.2</v>
      </c>
      <c r="C32" s="4" t="s">
        <v>7</v>
      </c>
      <c r="D32" s="4" t="s">
        <v>7</v>
      </c>
    </row>
    <row r="33" spans="1:4">
      <c r="A33" s="2" t="s">
        <v>1539</v>
      </c>
      <c r="B33" s="175">
        <v>1</v>
      </c>
      <c r="C33" s="4" t="s">
        <v>7</v>
      </c>
      <c r="D33" s="4" t="s">
        <v>7</v>
      </c>
    </row>
    <row r="34" spans="1:4">
      <c r="A34" s="2" t="s">
        <v>1540</v>
      </c>
      <c r="B34" s="4" t="s">
        <v>7</v>
      </c>
      <c r="C34" s="4" t="s">
        <v>7</v>
      </c>
      <c r="D34" s="4" t="s">
        <v>7</v>
      </c>
    </row>
    <row r="35" spans="1:4" ht="30">
      <c r="A35" s="3" t="s">
        <v>1518</v>
      </c>
      <c r="B35" s="4" t="s">
        <v>7</v>
      </c>
      <c r="C35" s="4" t="s">
        <v>7</v>
      </c>
      <c r="D35" s="4" t="s">
        <v>7</v>
      </c>
    </row>
    <row r="36" spans="1:4">
      <c r="A36" s="2" t="s">
        <v>1533</v>
      </c>
      <c r="B36" s="175">
        <v>1</v>
      </c>
      <c r="C36" s="4" t="s">
        <v>7</v>
      </c>
      <c r="D36" s="4" t="s">
        <v>7</v>
      </c>
    </row>
    <row r="37" spans="1:4" ht="30">
      <c r="A37" s="2" t="s">
        <v>1541</v>
      </c>
      <c r="B37" s="4" t="s">
        <v>7</v>
      </c>
      <c r="C37" s="4" t="s">
        <v>7</v>
      </c>
      <c r="D37" s="4" t="s">
        <v>7</v>
      </c>
    </row>
    <row r="38" spans="1:4" ht="30">
      <c r="A38" s="3" t="s">
        <v>1518</v>
      </c>
      <c r="B38" s="4" t="s">
        <v>7</v>
      </c>
      <c r="C38" s="4" t="s">
        <v>7</v>
      </c>
      <c r="D38" s="4" t="s">
        <v>7</v>
      </c>
    </row>
    <row r="39" spans="1:4">
      <c r="A39" s="2" t="s">
        <v>1533</v>
      </c>
      <c r="B39" s="175">
        <v>0.8</v>
      </c>
      <c r="C39" s="4" t="s">
        <v>7</v>
      </c>
      <c r="D39" s="4" t="s">
        <v>7</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9" t="s">
        <v>2</v>
      </c>
      <c r="C1" s="9"/>
      <c r="D1" s="9"/>
    </row>
    <row r="2" spans="1:4" ht="30">
      <c r="A2" s="1" t="s">
        <v>111</v>
      </c>
      <c r="B2" s="1" t="s">
        <v>3</v>
      </c>
      <c r="C2" s="1" t="s">
        <v>33</v>
      </c>
      <c r="D2" s="1" t="s">
        <v>84</v>
      </c>
    </row>
    <row r="3" spans="1:4">
      <c r="A3" s="2" t="s">
        <v>1532</v>
      </c>
      <c r="B3" s="4" t="s">
        <v>7</v>
      </c>
      <c r="C3" s="4" t="s">
        <v>7</v>
      </c>
      <c r="D3" s="4" t="s">
        <v>7</v>
      </c>
    </row>
    <row r="4" spans="1:4" ht="30">
      <c r="A4" s="3" t="s">
        <v>1518</v>
      </c>
      <c r="B4" s="4" t="s">
        <v>7</v>
      </c>
      <c r="C4" s="4" t="s">
        <v>7</v>
      </c>
      <c r="D4" s="4" t="s">
        <v>7</v>
      </c>
    </row>
    <row r="5" spans="1:4">
      <c r="A5" s="2" t="s">
        <v>543</v>
      </c>
      <c r="B5" s="7">
        <v>870</v>
      </c>
      <c r="C5" s="7">
        <v>610</v>
      </c>
      <c r="D5" s="7">
        <v>525</v>
      </c>
    </row>
    <row r="6" spans="1:4">
      <c r="A6" s="2" t="s">
        <v>544</v>
      </c>
      <c r="B6" s="6">
        <v>5438</v>
      </c>
      <c r="C6" s="6">
        <v>6114</v>
      </c>
      <c r="D6" s="6">
        <v>6759</v>
      </c>
    </row>
    <row r="7" spans="1:4">
      <c r="A7" s="2" t="s">
        <v>545</v>
      </c>
      <c r="B7" s="6">
        <v>-4505</v>
      </c>
      <c r="C7" s="6">
        <v>-6520</v>
      </c>
      <c r="D7" s="6">
        <v>-6688</v>
      </c>
    </row>
    <row r="8" spans="1:4">
      <c r="A8" s="2" t="s">
        <v>552</v>
      </c>
      <c r="B8" s="4">
        <v>0</v>
      </c>
      <c r="C8" s="4">
        <v>0</v>
      </c>
      <c r="D8" s="4">
        <v>0</v>
      </c>
    </row>
    <row r="9" spans="1:4">
      <c r="A9" s="2" t="s">
        <v>553</v>
      </c>
      <c r="B9" s="4">
        <v>0</v>
      </c>
      <c r="C9" s="4">
        <v>0</v>
      </c>
      <c r="D9" s="4">
        <v>0</v>
      </c>
    </row>
    <row r="10" spans="1:4">
      <c r="A10" s="2" t="s">
        <v>554</v>
      </c>
      <c r="B10" s="6">
        <v>-11907</v>
      </c>
      <c r="C10" s="6">
        <v>6572</v>
      </c>
      <c r="D10" s="6">
        <v>19775</v>
      </c>
    </row>
    <row r="11" spans="1:4">
      <c r="A11" s="2" t="s">
        <v>1543</v>
      </c>
      <c r="B11" s="6">
        <v>-10104</v>
      </c>
      <c r="C11" s="6">
        <v>6776</v>
      </c>
      <c r="D11" s="6">
        <v>20371</v>
      </c>
    </row>
    <row r="12" spans="1:4">
      <c r="A12" s="2" t="s">
        <v>1544</v>
      </c>
      <c r="B12" s="4" t="s">
        <v>7</v>
      </c>
      <c r="C12" s="4" t="s">
        <v>7</v>
      </c>
      <c r="D12" s="4" t="s">
        <v>7</v>
      </c>
    </row>
    <row r="13" spans="1:4" ht="30">
      <c r="A13" s="3" t="s">
        <v>1518</v>
      </c>
      <c r="B13" s="4" t="s">
        <v>7</v>
      </c>
      <c r="C13" s="4" t="s">
        <v>7</v>
      </c>
      <c r="D13" s="4" t="s">
        <v>7</v>
      </c>
    </row>
    <row r="14" spans="1:4">
      <c r="A14" s="2" t="s">
        <v>543</v>
      </c>
      <c r="B14" s="6">
        <v>1177</v>
      </c>
      <c r="C14" s="6">
        <v>1095</v>
      </c>
      <c r="D14" s="4">
        <v>343</v>
      </c>
    </row>
    <row r="15" spans="1:4">
      <c r="A15" s="2" t="s">
        <v>544</v>
      </c>
      <c r="B15" s="6">
        <v>2542</v>
      </c>
      <c r="C15" s="6">
        <v>2532</v>
      </c>
      <c r="D15" s="6">
        <v>2501</v>
      </c>
    </row>
    <row r="16" spans="1:4">
      <c r="A16" s="2" t="s">
        <v>545</v>
      </c>
      <c r="B16" s="6">
        <v>-2339</v>
      </c>
      <c r="C16" s="6">
        <v>-2299</v>
      </c>
      <c r="D16" s="6">
        <v>-2225</v>
      </c>
    </row>
    <row r="17" spans="1:4">
      <c r="A17" s="2" t="s">
        <v>552</v>
      </c>
      <c r="B17" s="4">
        <v>25</v>
      </c>
      <c r="C17" s="4">
        <v>24</v>
      </c>
      <c r="D17" s="4">
        <v>26</v>
      </c>
    </row>
    <row r="18" spans="1:4">
      <c r="A18" s="2" t="s">
        <v>553</v>
      </c>
      <c r="B18" s="4">
        <v>0</v>
      </c>
      <c r="C18" s="4">
        <v>0</v>
      </c>
      <c r="D18" s="4">
        <v>0</v>
      </c>
    </row>
    <row r="19" spans="1:4">
      <c r="A19" s="2" t="s">
        <v>554</v>
      </c>
      <c r="B19" s="4">
        <v>-393</v>
      </c>
      <c r="C19" s="6">
        <v>1662</v>
      </c>
      <c r="D19" s="6">
        <v>1190</v>
      </c>
    </row>
    <row r="20" spans="1:4">
      <c r="A20" s="2" t="s">
        <v>1543</v>
      </c>
      <c r="B20" s="7">
        <v>1012</v>
      </c>
      <c r="C20" s="7">
        <v>3014</v>
      </c>
      <c r="D20" s="7">
        <v>18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9" t="s">
        <v>2</v>
      </c>
      <c r="C1" s="9"/>
      <c r="D1" s="9"/>
    </row>
    <row r="2" spans="1:4" ht="30">
      <c r="A2" s="1" t="s">
        <v>111</v>
      </c>
      <c r="B2" s="1" t="s">
        <v>3</v>
      </c>
      <c r="C2" s="1" t="s">
        <v>33</v>
      </c>
      <c r="D2" s="1" t="s">
        <v>84</v>
      </c>
    </row>
    <row r="3" spans="1:4">
      <c r="A3" s="2" t="s">
        <v>1532</v>
      </c>
      <c r="B3" s="4" t="s">
        <v>7</v>
      </c>
      <c r="C3" s="4" t="s">
        <v>7</v>
      </c>
      <c r="D3" s="4" t="s">
        <v>7</v>
      </c>
    </row>
    <row r="4" spans="1:4" ht="30">
      <c r="A4" s="3" t="s">
        <v>1518</v>
      </c>
      <c r="B4" s="4" t="s">
        <v>7</v>
      </c>
      <c r="C4" s="4" t="s">
        <v>7</v>
      </c>
      <c r="D4" s="4" t="s">
        <v>7</v>
      </c>
    </row>
    <row r="5" spans="1:4">
      <c r="A5" s="2" t="s">
        <v>552</v>
      </c>
      <c r="B5" s="7">
        <v>0</v>
      </c>
      <c r="C5" s="7">
        <v>0</v>
      </c>
      <c r="D5" s="7">
        <v>0</v>
      </c>
    </row>
    <row r="6" spans="1:4">
      <c r="A6" s="2" t="s">
        <v>565</v>
      </c>
      <c r="B6" s="4">
        <v>0</v>
      </c>
      <c r="C6" s="4">
        <v>0</v>
      </c>
      <c r="D6" s="4">
        <v>0</v>
      </c>
    </row>
    <row r="7" spans="1:4" ht="30">
      <c r="A7" s="2" t="s">
        <v>703</v>
      </c>
      <c r="B7" s="4">
        <v>0</v>
      </c>
      <c r="C7" s="4">
        <v>0</v>
      </c>
      <c r="D7" s="4">
        <v>0</v>
      </c>
    </row>
    <row r="8" spans="1:4" ht="30">
      <c r="A8" s="2" t="s">
        <v>571</v>
      </c>
      <c r="B8" s="6">
        <v>-10104</v>
      </c>
      <c r="C8" s="6">
        <v>6776</v>
      </c>
      <c r="D8" s="6">
        <v>20371</v>
      </c>
    </row>
    <row r="9" spans="1:4">
      <c r="A9" s="2" t="s">
        <v>1544</v>
      </c>
      <c r="B9" s="4" t="s">
        <v>7</v>
      </c>
      <c r="C9" s="4" t="s">
        <v>7</v>
      </c>
      <c r="D9" s="4" t="s">
        <v>7</v>
      </c>
    </row>
    <row r="10" spans="1:4" ht="30">
      <c r="A10" s="3" t="s">
        <v>1518</v>
      </c>
      <c r="B10" s="4" t="s">
        <v>7</v>
      </c>
      <c r="C10" s="4" t="s">
        <v>7</v>
      </c>
      <c r="D10" s="4" t="s">
        <v>7</v>
      </c>
    </row>
    <row r="11" spans="1:4">
      <c r="A11" s="2" t="s">
        <v>552</v>
      </c>
      <c r="B11" s="4">
        <v>-25</v>
      </c>
      <c r="C11" s="4">
        <v>-24</v>
      </c>
      <c r="D11" s="4">
        <v>-26</v>
      </c>
    </row>
    <row r="12" spans="1:4">
      <c r="A12" s="2" t="s">
        <v>565</v>
      </c>
      <c r="B12" s="4">
        <v>11</v>
      </c>
      <c r="C12" s="4">
        <v>3</v>
      </c>
      <c r="D12" s="4">
        <v>-8</v>
      </c>
    </row>
    <row r="13" spans="1:4" ht="30">
      <c r="A13" s="2" t="s">
        <v>703</v>
      </c>
      <c r="B13" s="4">
        <v>-260</v>
      </c>
      <c r="C13" s="4">
        <v>-21</v>
      </c>
      <c r="D13" s="4">
        <v>-34</v>
      </c>
    </row>
    <row r="14" spans="1:4" ht="30">
      <c r="A14" s="2" t="s">
        <v>571</v>
      </c>
      <c r="B14" s="7">
        <v>752</v>
      </c>
      <c r="C14" s="7">
        <v>2993</v>
      </c>
      <c r="D14" s="7">
        <v>18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9" t="s">
        <v>2</v>
      </c>
      <c r="C1" s="9"/>
      <c r="D1" s="9"/>
    </row>
    <row r="2" spans="1:4" ht="30">
      <c r="A2" s="1" t="s">
        <v>111</v>
      </c>
      <c r="B2" s="1" t="s">
        <v>3</v>
      </c>
      <c r="C2" s="1" t="s">
        <v>33</v>
      </c>
      <c r="D2" s="1" t="s">
        <v>84</v>
      </c>
    </row>
    <row r="3" spans="1:4">
      <c r="A3" s="3" t="s">
        <v>587</v>
      </c>
      <c r="B3" s="4" t="s">
        <v>7</v>
      </c>
      <c r="C3" s="4" t="s">
        <v>7</v>
      </c>
      <c r="D3" s="4" t="s">
        <v>7</v>
      </c>
    </row>
    <row r="4" spans="1:4">
      <c r="A4" s="2" t="s">
        <v>594</v>
      </c>
      <c r="B4" s="7">
        <v>72685</v>
      </c>
      <c r="C4" s="4" t="s">
        <v>7</v>
      </c>
      <c r="D4" s="4" t="s">
        <v>7</v>
      </c>
    </row>
    <row r="5" spans="1:4">
      <c r="A5" s="2" t="s">
        <v>718</v>
      </c>
      <c r="B5" s="6">
        <v>-5736</v>
      </c>
      <c r="C5" s="6">
        <v>-8561</v>
      </c>
      <c r="D5" s="4" t="s">
        <v>7</v>
      </c>
    </row>
    <row r="6" spans="1:4" ht="30">
      <c r="A6" s="2" t="s">
        <v>1547</v>
      </c>
      <c r="B6" s="4" t="s">
        <v>7</v>
      </c>
      <c r="C6" s="4" t="s">
        <v>7</v>
      </c>
      <c r="D6" s="4" t="s">
        <v>7</v>
      </c>
    </row>
    <row r="7" spans="1:4">
      <c r="A7" s="3" t="s">
        <v>573</v>
      </c>
      <c r="B7" s="4" t="s">
        <v>7</v>
      </c>
      <c r="C7" s="4" t="s">
        <v>7</v>
      </c>
      <c r="D7" s="4" t="s">
        <v>7</v>
      </c>
    </row>
    <row r="8" spans="1:4" ht="30">
      <c r="A8" s="2" t="s">
        <v>574</v>
      </c>
      <c r="B8" s="6">
        <v>13506</v>
      </c>
      <c r="C8" s="6">
        <v>14316</v>
      </c>
      <c r="D8" s="4" t="s">
        <v>7</v>
      </c>
    </row>
    <row r="9" spans="1:4">
      <c r="A9" s="2" t="s">
        <v>543</v>
      </c>
      <c r="B9" s="4">
        <v>0</v>
      </c>
      <c r="C9" s="4">
        <v>0</v>
      </c>
      <c r="D9" s="4">
        <v>0</v>
      </c>
    </row>
    <row r="10" spans="1:4">
      <c r="A10" s="2" t="s">
        <v>544</v>
      </c>
      <c r="B10" s="4">
        <v>371</v>
      </c>
      <c r="C10" s="4">
        <v>497</v>
      </c>
      <c r="D10" s="4">
        <v>583</v>
      </c>
    </row>
    <row r="11" spans="1:4">
      <c r="A11" s="2" t="s">
        <v>708</v>
      </c>
      <c r="B11" s="4">
        <v>0</v>
      </c>
      <c r="C11" s="4">
        <v>0</v>
      </c>
      <c r="D11" s="4" t="s">
        <v>7</v>
      </c>
    </row>
    <row r="12" spans="1:4">
      <c r="A12" s="2" t="s">
        <v>578</v>
      </c>
      <c r="B12" s="6">
        <v>-1284</v>
      </c>
      <c r="C12" s="4">
        <v>60</v>
      </c>
      <c r="D12" s="4" t="s">
        <v>7</v>
      </c>
    </row>
    <row r="13" spans="1:4">
      <c r="A13" s="2" t="s">
        <v>713</v>
      </c>
      <c r="B13" s="6">
        <v>-1318</v>
      </c>
      <c r="C13" s="6">
        <v>-1367</v>
      </c>
      <c r="D13" s="4" t="s">
        <v>7</v>
      </c>
    </row>
    <row r="14" spans="1:4">
      <c r="A14" s="2" t="s">
        <v>693</v>
      </c>
      <c r="B14" s="4">
        <v>0</v>
      </c>
      <c r="C14" s="4">
        <v>0</v>
      </c>
      <c r="D14" s="4" t="s">
        <v>7</v>
      </c>
    </row>
    <row r="15" spans="1:4">
      <c r="A15" s="2" t="s">
        <v>586</v>
      </c>
      <c r="B15" s="6">
        <v>11275</v>
      </c>
      <c r="C15" s="6">
        <v>13506</v>
      </c>
      <c r="D15" s="6">
        <v>14316</v>
      </c>
    </row>
    <row r="16" spans="1:4">
      <c r="A16" s="3" t="s">
        <v>587</v>
      </c>
      <c r="B16" s="4" t="s">
        <v>7</v>
      </c>
      <c r="C16" s="4" t="s">
        <v>7</v>
      </c>
      <c r="D16" s="4" t="s">
        <v>7</v>
      </c>
    </row>
    <row r="17" spans="1:4" ht="30">
      <c r="A17" s="2" t="s">
        <v>588</v>
      </c>
      <c r="B17" s="4">
        <v>0</v>
      </c>
      <c r="C17" s="4">
        <v>0</v>
      </c>
      <c r="D17" s="4" t="s">
        <v>7</v>
      </c>
    </row>
    <row r="18" spans="1:4">
      <c r="A18" s="2" t="s">
        <v>592</v>
      </c>
      <c r="B18" s="6">
        <v>1318</v>
      </c>
      <c r="C18" s="6">
        <v>1367</v>
      </c>
      <c r="D18" s="4" t="s">
        <v>7</v>
      </c>
    </row>
    <row r="19" spans="1:4">
      <c r="A19" s="2" t="s">
        <v>713</v>
      </c>
      <c r="B19" s="6">
        <v>-1318</v>
      </c>
      <c r="C19" s="6">
        <v>-1367</v>
      </c>
      <c r="D19" s="4" t="s">
        <v>7</v>
      </c>
    </row>
    <row r="20" spans="1:4">
      <c r="A20" s="2" t="s">
        <v>594</v>
      </c>
      <c r="B20" s="4">
        <v>0</v>
      </c>
      <c r="C20" s="4">
        <v>0</v>
      </c>
      <c r="D20" s="4">
        <v>0</v>
      </c>
    </row>
    <row r="21" spans="1:4">
      <c r="A21" s="2" t="s">
        <v>718</v>
      </c>
      <c r="B21" s="6">
        <v>-11275</v>
      </c>
      <c r="C21" s="6">
        <v>-13506</v>
      </c>
      <c r="D21" s="4" t="s">
        <v>7</v>
      </c>
    </row>
    <row r="22" spans="1:4">
      <c r="A22" s="2" t="s">
        <v>601</v>
      </c>
      <c r="B22" s="4">
        <v>0</v>
      </c>
      <c r="C22" s="4">
        <v>0</v>
      </c>
      <c r="D22" s="4" t="s">
        <v>7</v>
      </c>
    </row>
    <row r="23" spans="1:4">
      <c r="A23" s="2" t="s">
        <v>606</v>
      </c>
      <c r="B23" s="6">
        <v>-1279</v>
      </c>
      <c r="C23" s="6">
        <v>-1394</v>
      </c>
      <c r="D23" s="4" t="s">
        <v>7</v>
      </c>
    </row>
    <row r="24" spans="1:4">
      <c r="A24" s="2" t="s">
        <v>610</v>
      </c>
      <c r="B24" s="6">
        <v>-9996</v>
      </c>
      <c r="C24" s="6">
        <v>-12112</v>
      </c>
      <c r="D24" s="4" t="s">
        <v>7</v>
      </c>
    </row>
    <row r="25" spans="1:4">
      <c r="A25" s="2" t="s">
        <v>615</v>
      </c>
      <c r="B25" s="6">
        <v>-11275</v>
      </c>
      <c r="C25" s="6">
        <v>-13506</v>
      </c>
      <c r="D25" s="4" t="s">
        <v>7</v>
      </c>
    </row>
    <row r="26" spans="1:4" ht="30">
      <c r="A26" s="2" t="s">
        <v>1548</v>
      </c>
      <c r="B26" s="4" t="s">
        <v>7</v>
      </c>
      <c r="C26" s="4" t="s">
        <v>7</v>
      </c>
      <c r="D26" s="4" t="s">
        <v>7</v>
      </c>
    </row>
    <row r="27" spans="1:4">
      <c r="A27" s="3" t="s">
        <v>573</v>
      </c>
      <c r="B27" s="4" t="s">
        <v>7</v>
      </c>
      <c r="C27" s="4" t="s">
        <v>7</v>
      </c>
      <c r="D27" s="4" t="s">
        <v>7</v>
      </c>
    </row>
    <row r="28" spans="1:4" ht="30">
      <c r="A28" s="2" t="s">
        <v>574</v>
      </c>
      <c r="B28" s="6">
        <v>151469</v>
      </c>
      <c r="C28" s="6">
        <v>144809</v>
      </c>
      <c r="D28" s="4" t="s">
        <v>7</v>
      </c>
    </row>
    <row r="29" spans="1:4">
      <c r="A29" s="2" t="s">
        <v>543</v>
      </c>
      <c r="B29" s="4">
        <v>870</v>
      </c>
      <c r="C29" s="4">
        <v>610</v>
      </c>
      <c r="D29" s="4">
        <v>525</v>
      </c>
    </row>
    <row r="30" spans="1:4">
      <c r="A30" s="2" t="s">
        <v>544</v>
      </c>
      <c r="B30" s="6">
        <v>5438</v>
      </c>
      <c r="C30" s="6">
        <v>6114</v>
      </c>
      <c r="D30" s="6">
        <v>6759</v>
      </c>
    </row>
    <row r="31" spans="1:4">
      <c r="A31" s="2" t="s">
        <v>708</v>
      </c>
      <c r="B31" s="4">
        <v>0</v>
      </c>
      <c r="C31" s="4">
        <v>0</v>
      </c>
      <c r="D31" s="4" t="s">
        <v>7</v>
      </c>
    </row>
    <row r="32" spans="1:4">
      <c r="A32" s="2" t="s">
        <v>578</v>
      </c>
      <c r="B32" s="6">
        <v>-14433</v>
      </c>
      <c r="C32" s="6">
        <v>8695</v>
      </c>
      <c r="D32" s="4" t="s">
        <v>7</v>
      </c>
    </row>
    <row r="33" spans="1:4">
      <c r="A33" s="2" t="s">
        <v>713</v>
      </c>
      <c r="B33" s="6">
        <v>-8557</v>
      </c>
      <c r="C33" s="6">
        <v>-8759</v>
      </c>
      <c r="D33" s="4" t="s">
        <v>7</v>
      </c>
    </row>
    <row r="34" spans="1:4">
      <c r="A34" s="2" t="s">
        <v>586</v>
      </c>
      <c r="B34" s="6">
        <v>134787</v>
      </c>
      <c r="C34" s="6">
        <v>151469</v>
      </c>
      <c r="D34" s="6">
        <v>144809</v>
      </c>
    </row>
    <row r="35" spans="1:4">
      <c r="A35" s="3" t="s">
        <v>587</v>
      </c>
      <c r="B35" s="4" t="s">
        <v>7</v>
      </c>
      <c r="C35" s="4" t="s">
        <v>7</v>
      </c>
      <c r="D35" s="4" t="s">
        <v>7</v>
      </c>
    </row>
    <row r="36" spans="1:4" ht="30">
      <c r="A36" s="2" t="s">
        <v>588</v>
      </c>
      <c r="B36" s="6">
        <v>91319</v>
      </c>
      <c r="C36" s="6">
        <v>80935</v>
      </c>
      <c r="D36" s="4" t="s">
        <v>7</v>
      </c>
    </row>
    <row r="37" spans="1:4">
      <c r="A37" s="2" t="s">
        <v>589</v>
      </c>
      <c r="B37" s="6">
        <v>1979</v>
      </c>
      <c r="C37" s="6">
        <v>8643</v>
      </c>
      <c r="D37" s="4" t="s">
        <v>7</v>
      </c>
    </row>
    <row r="38" spans="1:4" ht="30">
      <c r="A38" s="2" t="s">
        <v>591</v>
      </c>
      <c r="B38" s="4">
        <v>0</v>
      </c>
      <c r="C38" s="4">
        <v>0</v>
      </c>
      <c r="D38" s="4" t="s">
        <v>7</v>
      </c>
    </row>
    <row r="39" spans="1:4">
      <c r="A39" s="2" t="s">
        <v>592</v>
      </c>
      <c r="B39" s="6">
        <v>6134</v>
      </c>
      <c r="C39" s="6">
        <v>10500</v>
      </c>
      <c r="D39" s="4" t="s">
        <v>7</v>
      </c>
    </row>
    <row r="40" spans="1:4">
      <c r="A40" s="2" t="s">
        <v>575</v>
      </c>
      <c r="B40" s="4">
        <v>0</v>
      </c>
      <c r="C40" s="4">
        <v>0</v>
      </c>
      <c r="D40" s="4" t="s">
        <v>7</v>
      </c>
    </row>
    <row r="41" spans="1:4">
      <c r="A41" s="2" t="s">
        <v>593</v>
      </c>
      <c r="B41" s="4">
        <v>0</v>
      </c>
      <c r="C41" s="4">
        <v>0</v>
      </c>
      <c r="D41" s="4" t="s">
        <v>7</v>
      </c>
    </row>
    <row r="42" spans="1:4">
      <c r="A42" s="2" t="s">
        <v>713</v>
      </c>
      <c r="B42" s="6">
        <v>-8557</v>
      </c>
      <c r="C42" s="6">
        <v>-8759</v>
      </c>
      <c r="D42" s="4" t="s">
        <v>7</v>
      </c>
    </row>
    <row r="43" spans="1:4">
      <c r="A43" s="2" t="s">
        <v>594</v>
      </c>
      <c r="B43" s="6">
        <v>90875</v>
      </c>
      <c r="C43" s="6">
        <v>91319</v>
      </c>
      <c r="D43" s="6">
        <v>80935</v>
      </c>
    </row>
    <row r="44" spans="1:4">
      <c r="A44" s="2" t="s">
        <v>718</v>
      </c>
      <c r="B44" s="6">
        <v>-43912</v>
      </c>
      <c r="C44" s="6">
        <v>-60150</v>
      </c>
      <c r="D44" s="4" t="s">
        <v>7</v>
      </c>
    </row>
    <row r="45" spans="1:4" ht="60">
      <c r="A45" s="2" t="s">
        <v>1549</v>
      </c>
      <c r="B45" s="4">
        <v>0</v>
      </c>
      <c r="C45" s="4">
        <v>0</v>
      </c>
      <c r="D45" s="4" t="s">
        <v>7</v>
      </c>
    </row>
    <row r="46" spans="1:4">
      <c r="A46" s="2" t="s">
        <v>605</v>
      </c>
      <c r="B46" s="4">
        <v>0</v>
      </c>
      <c r="C46" s="4">
        <v>0</v>
      </c>
      <c r="D46" s="4" t="s">
        <v>7</v>
      </c>
    </row>
    <row r="47" spans="1:4">
      <c r="A47" s="2" t="s">
        <v>606</v>
      </c>
      <c r="B47" s="4">
        <v>-440</v>
      </c>
      <c r="C47" s="4">
        <v>-557</v>
      </c>
      <c r="D47" s="4" t="s">
        <v>7</v>
      </c>
    </row>
    <row r="48" spans="1:4">
      <c r="A48" s="2" t="s">
        <v>610</v>
      </c>
      <c r="B48" s="6">
        <v>-43472</v>
      </c>
      <c r="C48" s="6">
        <v>-59593</v>
      </c>
      <c r="D48" s="4" t="s">
        <v>7</v>
      </c>
    </row>
    <row r="49" spans="1:4">
      <c r="A49" s="2" t="s">
        <v>615</v>
      </c>
      <c r="B49" s="6">
        <v>-43912</v>
      </c>
      <c r="C49" s="6">
        <v>-60150</v>
      </c>
      <c r="D49" s="4" t="s">
        <v>7</v>
      </c>
    </row>
    <row r="50" spans="1:4" ht="30">
      <c r="A50" s="2" t="s">
        <v>1550</v>
      </c>
      <c r="B50" s="4">
        <v>0</v>
      </c>
      <c r="C50" s="4">
        <v>0</v>
      </c>
      <c r="D50" s="4" t="s">
        <v>7</v>
      </c>
    </row>
    <row r="51" spans="1:4" ht="30">
      <c r="A51" s="2" t="s">
        <v>1551</v>
      </c>
      <c r="B51" s="4" t="s">
        <v>7</v>
      </c>
      <c r="C51" s="4" t="s">
        <v>7</v>
      </c>
      <c r="D51" s="4" t="s">
        <v>7</v>
      </c>
    </row>
    <row r="52" spans="1:4">
      <c r="A52" s="3" t="s">
        <v>573</v>
      </c>
      <c r="B52" s="4" t="s">
        <v>7</v>
      </c>
      <c r="C52" s="4" t="s">
        <v>7</v>
      </c>
      <c r="D52" s="4" t="s">
        <v>7</v>
      </c>
    </row>
    <row r="53" spans="1:4" ht="30">
      <c r="A53" s="2" t="s">
        <v>574</v>
      </c>
      <c r="B53" s="6">
        <v>19188</v>
      </c>
      <c r="C53" s="6">
        <v>17592</v>
      </c>
      <c r="D53" s="4" t="s">
        <v>7</v>
      </c>
    </row>
    <row r="54" spans="1:4">
      <c r="A54" s="2" t="s">
        <v>543</v>
      </c>
      <c r="B54" s="4">
        <v>105</v>
      </c>
      <c r="C54" s="4">
        <v>183</v>
      </c>
      <c r="D54" s="4">
        <v>178</v>
      </c>
    </row>
    <row r="55" spans="1:4">
      <c r="A55" s="2" t="s">
        <v>544</v>
      </c>
      <c r="B55" s="4">
        <v>994</v>
      </c>
      <c r="C55" s="6">
        <v>1024</v>
      </c>
      <c r="D55" s="6">
        <v>1064</v>
      </c>
    </row>
    <row r="56" spans="1:4">
      <c r="A56" s="2" t="s">
        <v>708</v>
      </c>
      <c r="B56" s="6">
        <v>-2183</v>
      </c>
      <c r="C56" s="4">
        <v>-157</v>
      </c>
      <c r="D56" s="4" t="s">
        <v>7</v>
      </c>
    </row>
    <row r="57" spans="1:4">
      <c r="A57" s="2" t="s">
        <v>578</v>
      </c>
      <c r="B57" s="6">
        <v>-1365</v>
      </c>
      <c r="C57" s="4">
        <v>541</v>
      </c>
      <c r="D57" s="4" t="s">
        <v>7</v>
      </c>
    </row>
    <row r="58" spans="1:4">
      <c r="A58" s="2" t="s">
        <v>713</v>
      </c>
      <c r="B58" s="6">
        <v>-1161</v>
      </c>
      <c r="C58" s="6">
        <v>-1165</v>
      </c>
      <c r="D58" s="4" t="s">
        <v>7</v>
      </c>
    </row>
    <row r="59" spans="1:4">
      <c r="A59" s="2" t="s">
        <v>693</v>
      </c>
      <c r="B59" s="4">
        <v>67</v>
      </c>
      <c r="C59" s="6">
        <v>1170</v>
      </c>
      <c r="D59" s="4" t="s">
        <v>7</v>
      </c>
    </row>
    <row r="60" spans="1:4">
      <c r="A60" s="2" t="s">
        <v>586</v>
      </c>
      <c r="B60" s="6">
        <v>15645</v>
      </c>
      <c r="C60" s="6">
        <v>19188</v>
      </c>
      <c r="D60" s="6">
        <v>17592</v>
      </c>
    </row>
    <row r="61" spans="1:4">
      <c r="A61" s="3" t="s">
        <v>587</v>
      </c>
      <c r="B61" s="4" t="s">
        <v>7</v>
      </c>
      <c r="C61" s="4" t="s">
        <v>7</v>
      </c>
      <c r="D61" s="4" t="s">
        <v>7</v>
      </c>
    </row>
    <row r="62" spans="1:4" ht="30">
      <c r="A62" s="2" t="s">
        <v>588</v>
      </c>
      <c r="B62" s="4">
        <v>0</v>
      </c>
      <c r="C62" s="4">
        <v>0</v>
      </c>
      <c r="D62" s="4" t="s">
        <v>7</v>
      </c>
    </row>
    <row r="63" spans="1:4">
      <c r="A63" s="2" t="s">
        <v>592</v>
      </c>
      <c r="B63" s="6">
        <v>1161</v>
      </c>
      <c r="C63" s="6">
        <v>1165</v>
      </c>
      <c r="D63" s="4" t="s">
        <v>7</v>
      </c>
    </row>
    <row r="64" spans="1:4">
      <c r="A64" s="2" t="s">
        <v>713</v>
      </c>
      <c r="B64" s="6">
        <v>-1161</v>
      </c>
      <c r="C64" s="6">
        <v>-1165</v>
      </c>
      <c r="D64" s="4" t="s">
        <v>7</v>
      </c>
    </row>
    <row r="65" spans="1:4">
      <c r="A65" s="2" t="s">
        <v>594</v>
      </c>
      <c r="B65" s="4">
        <v>0</v>
      </c>
      <c r="C65" s="4">
        <v>0</v>
      </c>
      <c r="D65" s="4">
        <v>0</v>
      </c>
    </row>
    <row r="66" spans="1:4">
      <c r="A66" s="2" t="s">
        <v>718</v>
      </c>
      <c r="B66" s="6">
        <v>-15645</v>
      </c>
      <c r="C66" s="6">
        <v>-19188</v>
      </c>
      <c r="D66" s="4" t="s">
        <v>7</v>
      </c>
    </row>
    <row r="67" spans="1:4">
      <c r="A67" s="2" t="s">
        <v>601</v>
      </c>
      <c r="B67" s="6">
        <v>1882</v>
      </c>
      <c r="C67" s="6">
        <v>2208</v>
      </c>
      <c r="D67" s="4" t="s">
        <v>7</v>
      </c>
    </row>
    <row r="68" spans="1:4">
      <c r="A68" s="2" t="s">
        <v>606</v>
      </c>
      <c r="B68" s="6">
        <v>-1035</v>
      </c>
      <c r="C68" s="6">
        <v>-1132</v>
      </c>
      <c r="D68" s="4" t="s">
        <v>7</v>
      </c>
    </row>
    <row r="69" spans="1:4">
      <c r="A69" s="2" t="s">
        <v>610</v>
      </c>
      <c r="B69" s="6">
        <v>-14610</v>
      </c>
      <c r="C69" s="6">
        <v>-18056</v>
      </c>
      <c r="D69" s="4" t="s">
        <v>7</v>
      </c>
    </row>
    <row r="70" spans="1:4">
      <c r="A70" s="2" t="s">
        <v>615</v>
      </c>
      <c r="B70" s="6">
        <v>-15645</v>
      </c>
      <c r="C70" s="6">
        <v>-19188</v>
      </c>
      <c r="D70" s="4" t="s">
        <v>7</v>
      </c>
    </row>
    <row r="71" spans="1:4" ht="30">
      <c r="A71" s="2" t="s">
        <v>1552</v>
      </c>
      <c r="B71" s="4" t="s">
        <v>7</v>
      </c>
      <c r="C71" s="4" t="s">
        <v>7</v>
      </c>
      <c r="D71" s="4" t="s">
        <v>7</v>
      </c>
    </row>
    <row r="72" spans="1:4">
      <c r="A72" s="3" t="s">
        <v>573</v>
      </c>
      <c r="B72" s="4" t="s">
        <v>7</v>
      </c>
      <c r="C72" s="4" t="s">
        <v>7</v>
      </c>
      <c r="D72" s="4" t="s">
        <v>7</v>
      </c>
    </row>
    <row r="73" spans="1:4" ht="30">
      <c r="A73" s="2" t="s">
        <v>574</v>
      </c>
      <c r="B73" s="6">
        <v>80311</v>
      </c>
      <c r="C73" s="6">
        <v>73217</v>
      </c>
      <c r="D73" s="4" t="s">
        <v>7</v>
      </c>
    </row>
    <row r="74" spans="1:4">
      <c r="A74" s="2" t="s">
        <v>543</v>
      </c>
      <c r="B74" s="6">
        <v>1177</v>
      </c>
      <c r="C74" s="6">
        <v>1095</v>
      </c>
      <c r="D74" s="4">
        <v>343</v>
      </c>
    </row>
    <row r="75" spans="1:4">
      <c r="A75" s="2" t="s">
        <v>544</v>
      </c>
      <c r="B75" s="6">
        <v>2542</v>
      </c>
      <c r="C75" s="6">
        <v>2532</v>
      </c>
      <c r="D75" s="6">
        <v>2501</v>
      </c>
    </row>
    <row r="76" spans="1:4">
      <c r="A76" s="2" t="s">
        <v>708</v>
      </c>
      <c r="B76" s="6">
        <v>1549</v>
      </c>
      <c r="C76" s="6">
        <v>3153</v>
      </c>
      <c r="D76" s="4" t="s">
        <v>7</v>
      </c>
    </row>
    <row r="77" spans="1:4">
      <c r="A77" s="2" t="s">
        <v>578</v>
      </c>
      <c r="B77" s="6">
        <v>-3257</v>
      </c>
      <c r="C77" s="6">
        <v>2995</v>
      </c>
      <c r="D77" s="4" t="s">
        <v>7</v>
      </c>
    </row>
    <row r="78" spans="1:4">
      <c r="A78" s="2" t="s">
        <v>713</v>
      </c>
      <c r="B78" s="6">
        <v>-3997</v>
      </c>
      <c r="C78" s="6">
        <v>-3028</v>
      </c>
      <c r="D78" s="4" t="s">
        <v>7</v>
      </c>
    </row>
    <row r="79" spans="1:4">
      <c r="A79" s="2" t="s">
        <v>586</v>
      </c>
      <c r="B79" s="6">
        <v>78421</v>
      </c>
      <c r="C79" s="6">
        <v>80311</v>
      </c>
      <c r="D79" s="6">
        <v>73217</v>
      </c>
    </row>
    <row r="80" spans="1:4">
      <c r="A80" s="3" t="s">
        <v>587</v>
      </c>
      <c r="B80" s="4" t="s">
        <v>7</v>
      </c>
      <c r="C80" s="4" t="s">
        <v>7</v>
      </c>
      <c r="D80" s="4" t="s">
        <v>7</v>
      </c>
    </row>
    <row r="81" spans="1:4" ht="30">
      <c r="A81" s="2" t="s">
        <v>588</v>
      </c>
      <c r="B81" s="6">
        <v>71750</v>
      </c>
      <c r="C81" s="6">
        <v>65960</v>
      </c>
      <c r="D81" s="4" t="s">
        <v>7</v>
      </c>
    </row>
    <row r="82" spans="1:4">
      <c r="A82" s="2" t="s">
        <v>589</v>
      </c>
      <c r="B82" s="4">
        <v>-517</v>
      </c>
      <c r="C82" s="6">
        <v>3668</v>
      </c>
      <c r="D82" s="4" t="s">
        <v>7</v>
      </c>
    </row>
    <row r="83" spans="1:4" ht="30">
      <c r="A83" s="2" t="s">
        <v>591</v>
      </c>
      <c r="B83" s="6">
        <v>1404</v>
      </c>
      <c r="C83" s="6">
        <v>2919</v>
      </c>
      <c r="D83" s="4" t="s">
        <v>7</v>
      </c>
    </row>
    <row r="84" spans="1:4">
      <c r="A84" s="2" t="s">
        <v>592</v>
      </c>
      <c r="B84" s="6">
        <v>3703</v>
      </c>
      <c r="C84" s="6">
        <v>1884</v>
      </c>
      <c r="D84" s="4" t="s">
        <v>7</v>
      </c>
    </row>
    <row r="85" spans="1:4">
      <c r="A85" s="2" t="s">
        <v>575</v>
      </c>
      <c r="B85" s="4">
        <v>342</v>
      </c>
      <c r="C85" s="4">
        <v>347</v>
      </c>
      <c r="D85" s="4" t="s">
        <v>7</v>
      </c>
    </row>
    <row r="86" spans="1:4">
      <c r="A86" s="2" t="s">
        <v>593</v>
      </c>
      <c r="B86" s="4">
        <v>0</v>
      </c>
      <c r="C86" s="4">
        <v>0</v>
      </c>
      <c r="D86" s="4" t="s">
        <v>7</v>
      </c>
    </row>
    <row r="87" spans="1:4">
      <c r="A87" s="2" t="s">
        <v>713</v>
      </c>
      <c r="B87" s="6">
        <v>-3997</v>
      </c>
      <c r="C87" s="6">
        <v>-3028</v>
      </c>
      <c r="D87" s="4" t="s">
        <v>7</v>
      </c>
    </row>
    <row r="88" spans="1:4">
      <c r="A88" s="2" t="s">
        <v>594</v>
      </c>
      <c r="B88" s="6">
        <v>72683</v>
      </c>
      <c r="C88" s="6">
        <v>71750</v>
      </c>
      <c r="D88" s="6">
        <v>65960</v>
      </c>
    </row>
    <row r="89" spans="1:4" ht="60">
      <c r="A89" s="2" t="s">
        <v>1549</v>
      </c>
      <c r="B89" s="4">
        <v>-6</v>
      </c>
      <c r="C89" s="4">
        <v>-266</v>
      </c>
      <c r="D89" s="4" t="s">
        <v>7</v>
      </c>
    </row>
    <row r="90" spans="1:4">
      <c r="A90" s="2" t="s">
        <v>605</v>
      </c>
      <c r="B90" s="4">
        <v>0</v>
      </c>
      <c r="C90" s="4">
        <v>0</v>
      </c>
      <c r="D90" s="4" t="s">
        <v>7</v>
      </c>
    </row>
    <row r="91" spans="1:4">
      <c r="A91" s="2" t="s">
        <v>606</v>
      </c>
      <c r="B91" s="4">
        <v>-524</v>
      </c>
      <c r="C91" s="4">
        <v>-260</v>
      </c>
      <c r="D91" s="4" t="s">
        <v>7</v>
      </c>
    </row>
    <row r="92" spans="1:4">
      <c r="A92" s="2" t="s">
        <v>610</v>
      </c>
      <c r="B92" s="6">
        <v>-5214</v>
      </c>
      <c r="C92" s="6">
        <v>-8301</v>
      </c>
      <c r="D92" s="4" t="s">
        <v>7</v>
      </c>
    </row>
    <row r="93" spans="1:4">
      <c r="A93" s="2" t="s">
        <v>615</v>
      </c>
      <c r="B93" s="6">
        <v>-5738</v>
      </c>
      <c r="C93" s="6">
        <v>-8561</v>
      </c>
      <c r="D93" s="4" t="s">
        <v>7</v>
      </c>
    </row>
    <row r="94" spans="1:4" ht="30">
      <c r="A94" s="2" t="s">
        <v>1550</v>
      </c>
      <c r="B94" s="7">
        <v>-246</v>
      </c>
      <c r="C94" s="7">
        <v>0</v>
      </c>
      <c r="D94"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4" customWidth="1"/>
    <col min="3" max="3" width="36.5703125" bestFit="1" customWidth="1"/>
  </cols>
  <sheetData>
    <row r="1" spans="1:4" ht="15" customHeight="1">
      <c r="A1" s="9" t="s">
        <v>188</v>
      </c>
      <c r="B1" s="9" t="s">
        <v>2</v>
      </c>
      <c r="C1" s="9"/>
      <c r="D1" s="9"/>
    </row>
    <row r="2" spans="1:4" ht="15" customHeight="1">
      <c r="A2" s="9"/>
      <c r="B2" s="9" t="s">
        <v>3</v>
      </c>
      <c r="C2" s="9"/>
      <c r="D2" s="9"/>
    </row>
    <row r="3" spans="1:4" ht="15" customHeight="1">
      <c r="A3" s="3" t="s">
        <v>189</v>
      </c>
      <c r="B3" s="10" t="s">
        <v>7</v>
      </c>
      <c r="C3" s="10"/>
      <c r="D3" s="10"/>
    </row>
    <row r="4" spans="1:4" ht="15" customHeight="1">
      <c r="A4" s="11" t="s">
        <v>188</v>
      </c>
      <c r="B4" s="10" t="s">
        <v>7</v>
      </c>
      <c r="C4" s="10"/>
      <c r="D4" s="10"/>
    </row>
    <row r="5" spans="1:4">
      <c r="A5" s="11"/>
      <c r="B5" s="42" t="s">
        <v>190</v>
      </c>
      <c r="C5" s="42"/>
      <c r="D5" s="42"/>
    </row>
    <row r="6" spans="1:4">
      <c r="A6" s="11"/>
      <c r="B6" s="42" t="s">
        <v>191</v>
      </c>
      <c r="C6" s="42"/>
      <c r="D6" s="42"/>
    </row>
    <row r="7" spans="1:4" ht="89.25" customHeight="1">
      <c r="A7" s="11"/>
      <c r="B7" s="43" t="s">
        <v>192</v>
      </c>
      <c r="C7" s="43"/>
      <c r="D7" s="43"/>
    </row>
    <row r="8" spans="1:4">
      <c r="A8" s="11"/>
      <c r="B8" s="44"/>
      <c r="C8" s="44"/>
      <c r="D8" s="44"/>
    </row>
    <row r="9" spans="1:4">
      <c r="A9" s="11"/>
      <c r="B9" s="16"/>
      <c r="C9" s="16"/>
    </row>
    <row r="10" spans="1:4" ht="51">
      <c r="A10" s="11"/>
      <c r="B10" s="17" t="s">
        <v>193</v>
      </c>
      <c r="C10" s="18" t="s">
        <v>194</v>
      </c>
    </row>
    <row r="11" spans="1:4">
      <c r="A11" s="11"/>
      <c r="B11" s="16"/>
      <c r="C11" s="16"/>
    </row>
    <row r="12" spans="1:4" ht="102">
      <c r="A12" s="11"/>
      <c r="B12" s="17" t="s">
        <v>193</v>
      </c>
      <c r="C12" s="18" t="s">
        <v>195</v>
      </c>
    </row>
    <row r="13" spans="1:4">
      <c r="A13" s="11"/>
      <c r="B13" s="10"/>
      <c r="C13" s="10"/>
      <c r="D13" s="10"/>
    </row>
    <row r="14" spans="1:4">
      <c r="A14" s="11"/>
      <c r="B14" s="42" t="s">
        <v>196</v>
      </c>
      <c r="C14" s="42"/>
      <c r="D14" s="42"/>
    </row>
    <row r="15" spans="1:4" ht="38.25" customHeight="1">
      <c r="A15" s="11"/>
      <c r="B15" s="43" t="s">
        <v>197</v>
      </c>
      <c r="C15" s="43"/>
      <c r="D15" s="43"/>
    </row>
    <row r="16" spans="1:4">
      <c r="A16" s="11"/>
      <c r="B16" s="45" t="s">
        <v>198</v>
      </c>
      <c r="C16" s="45"/>
      <c r="D16" s="45"/>
    </row>
    <row r="17" spans="1:4" ht="38.25" customHeight="1">
      <c r="A17" s="11"/>
      <c r="B17" s="43" t="s">
        <v>199</v>
      </c>
      <c r="C17" s="43"/>
      <c r="D17" s="43"/>
    </row>
    <row r="18" spans="1:4">
      <c r="A18" s="11"/>
      <c r="B18" s="45" t="s">
        <v>200</v>
      </c>
      <c r="C18" s="45"/>
      <c r="D18" s="45"/>
    </row>
    <row r="19" spans="1:4" ht="76.5" customHeight="1">
      <c r="A19" s="11"/>
      <c r="B19" s="43" t="s">
        <v>201</v>
      </c>
      <c r="C19" s="43"/>
      <c r="D19" s="43"/>
    </row>
    <row r="20" spans="1:4" ht="63.75" customHeight="1">
      <c r="A20" s="11"/>
      <c r="B20" s="43" t="s">
        <v>202</v>
      </c>
      <c r="C20" s="43"/>
      <c r="D20" s="43"/>
    </row>
    <row r="21" spans="1:4" ht="63.75" customHeight="1">
      <c r="A21" s="11"/>
      <c r="B21" s="43" t="s">
        <v>203</v>
      </c>
      <c r="C21" s="43"/>
      <c r="D21" s="43"/>
    </row>
    <row r="22" spans="1:4">
      <c r="A22" s="11"/>
      <c r="B22" s="45" t="s">
        <v>204</v>
      </c>
      <c r="C22" s="45"/>
      <c r="D22" s="45"/>
    </row>
    <row r="23" spans="1:4" ht="63.75" customHeight="1">
      <c r="A23" s="11"/>
      <c r="B23" s="43" t="s">
        <v>205</v>
      </c>
      <c r="C23" s="43"/>
      <c r="D23" s="43"/>
    </row>
    <row r="24" spans="1:4" ht="63.75" customHeight="1">
      <c r="A24" s="11"/>
      <c r="B24" s="43" t="s">
        <v>206</v>
      </c>
      <c r="C24" s="43"/>
      <c r="D24" s="43"/>
    </row>
    <row r="25" spans="1:4">
      <c r="A25" s="11"/>
      <c r="B25" s="45" t="s">
        <v>37</v>
      </c>
      <c r="C25" s="45"/>
      <c r="D25" s="45"/>
    </row>
    <row r="26" spans="1:4" ht="51" customHeight="1">
      <c r="A26" s="11"/>
      <c r="B26" s="43" t="s">
        <v>207</v>
      </c>
      <c r="C26" s="43"/>
      <c r="D26" s="43"/>
    </row>
    <row r="27" spans="1:4">
      <c r="A27" s="11"/>
      <c r="B27" s="45" t="s">
        <v>208</v>
      </c>
      <c r="C27" s="45"/>
      <c r="D27" s="45"/>
    </row>
    <row r="28" spans="1:4" ht="89.25" customHeight="1">
      <c r="A28" s="11"/>
      <c r="B28" s="43" t="s">
        <v>209</v>
      </c>
      <c r="C28" s="43"/>
      <c r="D28" s="43"/>
    </row>
    <row r="29" spans="1:4">
      <c r="A29" s="11"/>
      <c r="B29" s="46"/>
      <c r="C29" s="46"/>
      <c r="D29" s="46"/>
    </row>
    <row r="30" spans="1:4">
      <c r="A30" s="11"/>
      <c r="B30" s="29"/>
      <c r="C30" s="29"/>
      <c r="D30" s="29"/>
    </row>
    <row r="31" spans="1:4">
      <c r="A31" s="11"/>
      <c r="B31" s="16"/>
      <c r="C31" s="16"/>
      <c r="D31" s="16"/>
    </row>
    <row r="32" spans="1:4" ht="15.75" thickBot="1">
      <c r="A32" s="11"/>
      <c r="B32" s="19"/>
      <c r="C32" s="30" t="s">
        <v>210</v>
      </c>
      <c r="D32" s="30"/>
    </row>
    <row r="33" spans="1:4">
      <c r="A33" s="11"/>
      <c r="B33" s="31" t="s">
        <v>211</v>
      </c>
      <c r="C33" s="33" t="s">
        <v>212</v>
      </c>
      <c r="D33" s="35"/>
    </row>
    <row r="34" spans="1:4">
      <c r="A34" s="11"/>
      <c r="B34" s="31"/>
      <c r="C34" s="32"/>
      <c r="D34" s="34"/>
    </row>
    <row r="35" spans="1:4">
      <c r="A35" s="11"/>
      <c r="B35" s="36" t="s">
        <v>213</v>
      </c>
      <c r="C35" s="37">
        <v>20</v>
      </c>
      <c r="D35" s="38"/>
    </row>
    <row r="36" spans="1:4">
      <c r="A36" s="11"/>
      <c r="B36" s="36"/>
      <c r="C36" s="37"/>
      <c r="D36" s="38"/>
    </row>
    <row r="37" spans="1:4">
      <c r="A37" s="11"/>
      <c r="B37" s="31" t="s">
        <v>214</v>
      </c>
      <c r="C37" s="39">
        <v>41779</v>
      </c>
      <c r="D37" s="34"/>
    </row>
    <row r="38" spans="1:4">
      <c r="A38" s="11"/>
      <c r="B38" s="31"/>
      <c r="C38" s="39"/>
      <c r="D38" s="34"/>
    </row>
    <row r="39" spans="1:4">
      <c r="A39" s="11"/>
      <c r="B39" s="36" t="s">
        <v>215</v>
      </c>
      <c r="C39" s="40">
        <v>41769</v>
      </c>
      <c r="D39" s="38"/>
    </row>
    <row r="40" spans="1:4">
      <c r="A40" s="11"/>
      <c r="B40" s="36"/>
      <c r="C40" s="40"/>
      <c r="D40" s="38"/>
    </row>
    <row r="41" spans="1:4" ht="102" customHeight="1">
      <c r="A41" s="11"/>
      <c r="B41" s="43" t="s">
        <v>216</v>
      </c>
      <c r="C41" s="43"/>
      <c r="D41" s="43"/>
    </row>
    <row r="42" spans="1:4" ht="38.25" customHeight="1">
      <c r="A42" s="11"/>
      <c r="B42" s="43" t="s">
        <v>217</v>
      </c>
      <c r="C42" s="43"/>
      <c r="D42" s="43"/>
    </row>
    <row r="43" spans="1:4">
      <c r="A43" s="11"/>
      <c r="B43" s="45" t="s">
        <v>218</v>
      </c>
      <c r="C43" s="45"/>
      <c r="D43" s="45"/>
    </row>
    <row r="44" spans="1:4" ht="25.5" customHeight="1">
      <c r="A44" s="11"/>
      <c r="B44" s="43" t="s">
        <v>219</v>
      </c>
      <c r="C44" s="43"/>
      <c r="D44" s="43"/>
    </row>
    <row r="45" spans="1:4">
      <c r="A45" s="11"/>
      <c r="B45" s="45" t="s">
        <v>220</v>
      </c>
      <c r="C45" s="45"/>
      <c r="D45" s="45"/>
    </row>
    <row r="46" spans="1:4" ht="89.25" customHeight="1">
      <c r="A46" s="11"/>
      <c r="B46" s="43" t="s">
        <v>221</v>
      </c>
      <c r="C46" s="43"/>
      <c r="D46" s="43"/>
    </row>
    <row r="47" spans="1:4">
      <c r="A47" s="11"/>
      <c r="B47" s="45" t="s">
        <v>222</v>
      </c>
      <c r="C47" s="45"/>
      <c r="D47" s="45"/>
    </row>
    <row r="48" spans="1:4" ht="102" customHeight="1">
      <c r="A48" s="11"/>
      <c r="B48" s="43" t="s">
        <v>223</v>
      </c>
      <c r="C48" s="43"/>
      <c r="D48" s="43"/>
    </row>
    <row r="49" spans="1:4">
      <c r="A49" s="11"/>
      <c r="B49" s="45" t="s">
        <v>224</v>
      </c>
      <c r="C49" s="45"/>
      <c r="D49" s="45"/>
    </row>
    <row r="50" spans="1:4" ht="89.25" customHeight="1">
      <c r="A50" s="11"/>
      <c r="B50" s="43" t="s">
        <v>225</v>
      </c>
      <c r="C50" s="43"/>
      <c r="D50" s="43"/>
    </row>
    <row r="51" spans="1:4">
      <c r="A51" s="11"/>
      <c r="B51" s="45" t="s">
        <v>226</v>
      </c>
      <c r="C51" s="45"/>
      <c r="D51" s="45"/>
    </row>
    <row r="52" spans="1:4" ht="38.25" customHeight="1">
      <c r="A52" s="11"/>
      <c r="B52" s="43" t="s">
        <v>227</v>
      </c>
      <c r="C52" s="43"/>
      <c r="D52" s="43"/>
    </row>
    <row r="53" spans="1:4">
      <c r="A53" s="11"/>
      <c r="B53" s="45" t="s">
        <v>228</v>
      </c>
      <c r="C53" s="45"/>
      <c r="D53" s="45"/>
    </row>
    <row r="54" spans="1:4" ht="267.75" customHeight="1">
      <c r="A54" s="11"/>
      <c r="B54" s="43" t="s">
        <v>229</v>
      </c>
      <c r="C54" s="43"/>
      <c r="D54" s="43"/>
    </row>
    <row r="55" spans="1:4">
      <c r="A55" s="11"/>
      <c r="B55" s="45" t="s">
        <v>230</v>
      </c>
      <c r="C55" s="45"/>
      <c r="D55" s="45"/>
    </row>
    <row r="56" spans="1:4" ht="114.75" customHeight="1">
      <c r="A56" s="11"/>
      <c r="B56" s="43" t="s">
        <v>231</v>
      </c>
      <c r="C56" s="43"/>
      <c r="D56" s="43"/>
    </row>
    <row r="57" spans="1:4">
      <c r="A57" s="11"/>
      <c r="B57" s="45" t="s">
        <v>232</v>
      </c>
      <c r="C57" s="45"/>
      <c r="D57" s="45"/>
    </row>
    <row r="58" spans="1:4" ht="25.5" customHeight="1">
      <c r="A58" s="11"/>
      <c r="B58" s="43" t="s">
        <v>233</v>
      </c>
      <c r="C58" s="43"/>
      <c r="D58" s="43"/>
    </row>
    <row r="59" spans="1:4">
      <c r="A59" s="11"/>
      <c r="B59" s="45" t="s">
        <v>234</v>
      </c>
      <c r="C59" s="45"/>
      <c r="D59" s="45"/>
    </row>
    <row r="60" spans="1:4" ht="140.25" customHeight="1">
      <c r="A60" s="11"/>
      <c r="B60" s="43" t="s">
        <v>235</v>
      </c>
      <c r="C60" s="43"/>
      <c r="D60" s="43"/>
    </row>
    <row r="61" spans="1:4" ht="114.75" customHeight="1">
      <c r="A61" s="11"/>
      <c r="B61" s="43" t="s">
        <v>236</v>
      </c>
      <c r="C61" s="43"/>
      <c r="D61" s="43"/>
    </row>
    <row r="62" spans="1:4">
      <c r="A62" s="11"/>
      <c r="B62" s="45" t="s">
        <v>237</v>
      </c>
      <c r="C62" s="45"/>
      <c r="D62" s="45"/>
    </row>
    <row r="63" spans="1:4" ht="63.75" customHeight="1">
      <c r="A63" s="11"/>
      <c r="B63" s="43" t="s">
        <v>238</v>
      </c>
      <c r="C63" s="43"/>
      <c r="D63" s="43"/>
    </row>
    <row r="64" spans="1:4" ht="114.75" customHeight="1">
      <c r="A64" s="11"/>
      <c r="B64" s="43" t="s">
        <v>239</v>
      </c>
      <c r="C64" s="43"/>
      <c r="D64" s="43"/>
    </row>
    <row r="65" spans="1:4">
      <c r="A65" s="11"/>
      <c r="B65" s="45" t="s">
        <v>240</v>
      </c>
      <c r="C65" s="45"/>
      <c r="D65" s="45"/>
    </row>
    <row r="66" spans="1:4" ht="140.25" customHeight="1">
      <c r="A66" s="11"/>
      <c r="B66" s="43" t="s">
        <v>241</v>
      </c>
      <c r="C66" s="43"/>
      <c r="D66" s="43"/>
    </row>
    <row r="67" spans="1:4" ht="89.25" customHeight="1">
      <c r="A67" s="11"/>
      <c r="B67" s="43" t="s">
        <v>242</v>
      </c>
      <c r="C67" s="43"/>
      <c r="D67" s="43"/>
    </row>
    <row r="68" spans="1:4" ht="51" customHeight="1">
      <c r="A68" s="11"/>
      <c r="B68" s="43" t="s">
        <v>243</v>
      </c>
      <c r="C68" s="43"/>
      <c r="D68" s="43"/>
    </row>
    <row r="69" spans="1:4">
      <c r="A69" s="11"/>
      <c r="B69" s="45" t="s">
        <v>244</v>
      </c>
      <c r="C69" s="45"/>
      <c r="D69" s="45"/>
    </row>
    <row r="70" spans="1:4" ht="63.75" customHeight="1">
      <c r="A70" s="11"/>
      <c r="B70" s="43" t="s">
        <v>245</v>
      </c>
      <c r="C70" s="43"/>
      <c r="D70" s="43"/>
    </row>
    <row r="71" spans="1:4" ht="89.25" customHeight="1">
      <c r="A71" s="11"/>
      <c r="B71" s="43" t="s">
        <v>246</v>
      </c>
      <c r="C71" s="43"/>
      <c r="D71" s="43"/>
    </row>
    <row r="72" spans="1:4" ht="114.75" customHeight="1">
      <c r="A72" s="11"/>
      <c r="B72" s="43" t="s">
        <v>247</v>
      </c>
      <c r="C72" s="43"/>
      <c r="D72" s="43"/>
    </row>
    <row r="73" spans="1:4" ht="51" customHeight="1">
      <c r="A73" s="11"/>
      <c r="B73" s="43" t="s">
        <v>248</v>
      </c>
      <c r="C73" s="43"/>
      <c r="D73" s="43"/>
    </row>
    <row r="74" spans="1:4">
      <c r="A74" s="11"/>
      <c r="B74" s="45" t="s">
        <v>249</v>
      </c>
      <c r="C74" s="45"/>
      <c r="D74" s="45"/>
    </row>
    <row r="75" spans="1:4" ht="89.25" customHeight="1">
      <c r="A75" s="11"/>
      <c r="B75" s="43" t="s">
        <v>250</v>
      </c>
      <c r="C75" s="43"/>
      <c r="D75" s="43"/>
    </row>
    <row r="76" spans="1:4" ht="102" customHeight="1">
      <c r="A76" s="11"/>
      <c r="B76" s="43" t="s">
        <v>251</v>
      </c>
      <c r="C76" s="43"/>
      <c r="D76" s="43"/>
    </row>
    <row r="77" spans="1:4" ht="127.5" customHeight="1">
      <c r="A77" s="11"/>
      <c r="B77" s="43" t="s">
        <v>252</v>
      </c>
      <c r="C77" s="43"/>
      <c r="D77" s="43"/>
    </row>
    <row r="78" spans="1:4">
      <c r="A78" s="11"/>
      <c r="B78" s="45" t="s">
        <v>253</v>
      </c>
      <c r="C78" s="45"/>
      <c r="D78" s="45"/>
    </row>
    <row r="79" spans="1:4" ht="114.75" customHeight="1">
      <c r="A79" s="11"/>
      <c r="B79" s="43" t="s">
        <v>254</v>
      </c>
      <c r="C79" s="43"/>
      <c r="D79" s="43"/>
    </row>
    <row r="80" spans="1:4">
      <c r="A80" s="11"/>
      <c r="B80" s="45" t="s">
        <v>255</v>
      </c>
      <c r="C80" s="45"/>
      <c r="D80" s="45"/>
    </row>
    <row r="81" spans="1:4" ht="178.5" customHeight="1">
      <c r="A81" s="11"/>
      <c r="B81" s="43" t="s">
        <v>256</v>
      </c>
      <c r="C81" s="43"/>
      <c r="D81" s="43"/>
    </row>
    <row r="82" spans="1:4">
      <c r="A82" s="11"/>
      <c r="B82" s="45" t="s">
        <v>257</v>
      </c>
      <c r="C82" s="45"/>
      <c r="D82" s="45"/>
    </row>
    <row r="83" spans="1:4" ht="89.25" customHeight="1">
      <c r="A83" s="11"/>
      <c r="B83" s="43" t="s">
        <v>258</v>
      </c>
      <c r="C83" s="43"/>
      <c r="D83" s="43"/>
    </row>
    <row r="84" spans="1:4" ht="140.25" customHeight="1">
      <c r="A84" s="11"/>
      <c r="B84" s="43" t="s">
        <v>259</v>
      </c>
      <c r="C84" s="43"/>
      <c r="D84" s="43"/>
    </row>
    <row r="85" spans="1:4" ht="63.75" customHeight="1">
      <c r="A85" s="11"/>
      <c r="B85" s="43" t="s">
        <v>260</v>
      </c>
      <c r="C85" s="43"/>
      <c r="D85" s="43"/>
    </row>
    <row r="86" spans="1:4">
      <c r="A86" s="11"/>
      <c r="B86" s="29"/>
      <c r="C86" s="29"/>
    </row>
    <row r="87" spans="1:4">
      <c r="A87" s="11"/>
      <c r="B87" s="16"/>
      <c r="C87" s="16"/>
    </row>
    <row r="88" spans="1:4" ht="15.75" thickBot="1">
      <c r="A88" s="11"/>
      <c r="B88" s="19"/>
      <c r="C88" s="20" t="s">
        <v>210</v>
      </c>
    </row>
    <row r="89" spans="1:4">
      <c r="A89" s="11"/>
      <c r="B89" s="21" t="s">
        <v>261</v>
      </c>
      <c r="C89" s="27">
        <v>41769</v>
      </c>
    </row>
    <row r="90" spans="1:4">
      <c r="A90" s="11"/>
      <c r="B90" s="24" t="s">
        <v>262</v>
      </c>
      <c r="C90" s="28">
        <v>41768</v>
      </c>
    </row>
    <row r="91" spans="1:4">
      <c r="A91" s="11"/>
      <c r="B91" s="21" t="s">
        <v>263</v>
      </c>
      <c r="C91" s="27">
        <v>41773</v>
      </c>
    </row>
    <row r="92" spans="1:4" ht="25.5" customHeight="1">
      <c r="A92" s="11"/>
      <c r="B92" s="43" t="s">
        <v>264</v>
      </c>
      <c r="C92" s="43"/>
      <c r="D92" s="43"/>
    </row>
    <row r="93" spans="1:4">
      <c r="A93" s="11"/>
      <c r="B93" s="45" t="s">
        <v>265</v>
      </c>
      <c r="C93" s="45"/>
      <c r="D93" s="45"/>
    </row>
    <row r="94" spans="1:4" ht="51" customHeight="1">
      <c r="A94" s="11"/>
      <c r="B94" s="43" t="s">
        <v>266</v>
      </c>
      <c r="C94" s="43"/>
      <c r="D94" s="43"/>
    </row>
    <row r="95" spans="1:4" ht="89.25" customHeight="1">
      <c r="A95" s="11"/>
      <c r="B95" s="43" t="s">
        <v>267</v>
      </c>
      <c r="C95" s="43"/>
      <c r="D95" s="43"/>
    </row>
    <row r="96" spans="1:4" ht="25.5" customHeight="1">
      <c r="A96" s="11"/>
      <c r="B96" s="43" t="s">
        <v>268</v>
      </c>
      <c r="C96" s="43"/>
      <c r="D96" s="43"/>
    </row>
    <row r="97" spans="1:4">
      <c r="A97" s="11"/>
      <c r="B97" s="45" t="s">
        <v>269</v>
      </c>
      <c r="C97" s="45"/>
      <c r="D97" s="45"/>
    </row>
    <row r="98" spans="1:4" ht="114.75" customHeight="1">
      <c r="A98" s="11"/>
      <c r="B98" s="43" t="s">
        <v>270</v>
      </c>
      <c r="C98" s="43"/>
      <c r="D98" s="43"/>
    </row>
    <row r="99" spans="1:4">
      <c r="A99" s="11"/>
      <c r="B99" s="45" t="s">
        <v>271</v>
      </c>
      <c r="C99" s="45"/>
      <c r="D99" s="45"/>
    </row>
    <row r="100" spans="1:4" ht="38.25" customHeight="1">
      <c r="A100" s="11"/>
      <c r="B100" s="43" t="s">
        <v>272</v>
      </c>
      <c r="C100" s="43"/>
      <c r="D100" s="43"/>
    </row>
    <row r="101" spans="1:4">
      <c r="A101" s="11"/>
      <c r="B101" s="45" t="s">
        <v>273</v>
      </c>
      <c r="C101" s="45"/>
      <c r="D101" s="45"/>
    </row>
    <row r="102" spans="1:4" ht="63.75" customHeight="1">
      <c r="A102" s="11"/>
      <c r="B102" s="47" t="s">
        <v>274</v>
      </c>
      <c r="C102" s="47"/>
      <c r="D102" s="47"/>
    </row>
    <row r="103" spans="1:4">
      <c r="A103" s="11"/>
      <c r="B103" s="45" t="s">
        <v>275</v>
      </c>
      <c r="C103" s="45"/>
      <c r="D103" s="45"/>
    </row>
    <row r="104" spans="1:4" ht="25.5" customHeight="1">
      <c r="A104" s="11"/>
      <c r="B104" s="43" t="s">
        <v>276</v>
      </c>
      <c r="C104" s="43"/>
      <c r="D104" s="43"/>
    </row>
    <row r="105" spans="1:4">
      <c r="A105" s="11"/>
      <c r="B105" s="45" t="s">
        <v>277</v>
      </c>
      <c r="C105" s="45"/>
      <c r="D105" s="45"/>
    </row>
    <row r="106" spans="1:4" ht="140.25" customHeight="1">
      <c r="A106" s="11"/>
      <c r="B106" s="43" t="s">
        <v>278</v>
      </c>
      <c r="C106" s="43"/>
      <c r="D106" s="43"/>
    </row>
    <row r="107" spans="1:4" ht="127.5" customHeight="1">
      <c r="A107" s="11"/>
      <c r="B107" s="43" t="s">
        <v>279</v>
      </c>
      <c r="C107" s="43"/>
      <c r="D107" s="43"/>
    </row>
  </sheetData>
  <mergeCells count="103">
    <mergeCell ref="B107:D107"/>
    <mergeCell ref="B101:D101"/>
    <mergeCell ref="B102:D102"/>
    <mergeCell ref="B103:D103"/>
    <mergeCell ref="B104:D104"/>
    <mergeCell ref="B105:D105"/>
    <mergeCell ref="B106:D106"/>
    <mergeCell ref="B95:D95"/>
    <mergeCell ref="B96:D96"/>
    <mergeCell ref="B97:D97"/>
    <mergeCell ref="B98:D98"/>
    <mergeCell ref="B99:D99"/>
    <mergeCell ref="B100:D100"/>
    <mergeCell ref="B83:D83"/>
    <mergeCell ref="B84:D84"/>
    <mergeCell ref="B85:D85"/>
    <mergeCell ref="B92:D92"/>
    <mergeCell ref="B93:D93"/>
    <mergeCell ref="B94:D94"/>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24:D24"/>
    <mergeCell ref="B25:D25"/>
    <mergeCell ref="B26:D26"/>
    <mergeCell ref="B27:D27"/>
    <mergeCell ref="B28:D28"/>
    <mergeCell ref="B29:D29"/>
    <mergeCell ref="B18:D18"/>
    <mergeCell ref="B19:D19"/>
    <mergeCell ref="B20:D20"/>
    <mergeCell ref="B21:D21"/>
    <mergeCell ref="B22:D22"/>
    <mergeCell ref="B23:D23"/>
    <mergeCell ref="B8:D8"/>
    <mergeCell ref="B13:D13"/>
    <mergeCell ref="B14:D14"/>
    <mergeCell ref="B15:D15"/>
    <mergeCell ref="B16:D16"/>
    <mergeCell ref="B17:D17"/>
    <mergeCell ref="B86:C86"/>
    <mergeCell ref="A1:A2"/>
    <mergeCell ref="B1:D1"/>
    <mergeCell ref="B2:D2"/>
    <mergeCell ref="B3:D3"/>
    <mergeCell ref="A4:A107"/>
    <mergeCell ref="B4:D4"/>
    <mergeCell ref="B5:D5"/>
    <mergeCell ref="B6:D6"/>
    <mergeCell ref="B7:D7"/>
    <mergeCell ref="B37:B38"/>
    <mergeCell ref="C37:C38"/>
    <mergeCell ref="D37:D38"/>
    <mergeCell ref="B39:B40"/>
    <mergeCell ref="C39:C40"/>
    <mergeCell ref="D39:D40"/>
    <mergeCell ref="B30:D30"/>
    <mergeCell ref="C32:D32"/>
    <mergeCell ref="B33:B34"/>
    <mergeCell ref="C33:C34"/>
    <mergeCell ref="D33:D34"/>
    <mergeCell ref="B35:B36"/>
    <mergeCell ref="C35:C36"/>
    <mergeCell ref="D35:D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45">
      <c r="A1" s="1" t="s">
        <v>1553</v>
      </c>
      <c r="B1" s="9" t="s">
        <v>3</v>
      </c>
      <c r="C1" s="9" t="s">
        <v>33</v>
      </c>
      <c r="D1" s="9" t="s">
        <v>84</v>
      </c>
    </row>
    <row r="2" spans="1:4" ht="30">
      <c r="A2" s="1" t="s">
        <v>111</v>
      </c>
      <c r="B2" s="9"/>
      <c r="C2" s="9"/>
      <c r="D2" s="9"/>
    </row>
    <row r="3" spans="1:4" ht="30">
      <c r="A3" s="3" t="s">
        <v>1518</v>
      </c>
      <c r="B3" s="4" t="s">
        <v>7</v>
      </c>
      <c r="C3" s="4" t="s">
        <v>7</v>
      </c>
      <c r="D3" s="4" t="s">
        <v>7</v>
      </c>
    </row>
    <row r="4" spans="1:4">
      <c r="A4" s="2" t="s">
        <v>675</v>
      </c>
      <c r="B4" s="7">
        <v>72685</v>
      </c>
      <c r="C4" s="4" t="s">
        <v>7</v>
      </c>
      <c r="D4" s="4" t="s">
        <v>7</v>
      </c>
    </row>
    <row r="5" spans="1:4" ht="30">
      <c r="A5" s="2" t="s">
        <v>1548</v>
      </c>
      <c r="B5" s="4" t="s">
        <v>7</v>
      </c>
      <c r="C5" s="4" t="s">
        <v>7</v>
      </c>
      <c r="D5" s="4" t="s">
        <v>7</v>
      </c>
    </row>
    <row r="6" spans="1:4" ht="30">
      <c r="A6" s="3" t="s">
        <v>1518</v>
      </c>
      <c r="B6" s="4" t="s">
        <v>7</v>
      </c>
      <c r="C6" s="4" t="s">
        <v>7</v>
      </c>
      <c r="D6" s="4" t="s">
        <v>7</v>
      </c>
    </row>
    <row r="7" spans="1:4">
      <c r="A7" s="2" t="s">
        <v>675</v>
      </c>
      <c r="B7" s="6">
        <v>90875</v>
      </c>
      <c r="C7" s="6">
        <v>91319</v>
      </c>
      <c r="D7" s="6">
        <v>80935</v>
      </c>
    </row>
    <row r="8" spans="1:4" ht="45">
      <c r="A8" s="2" t="s">
        <v>1554</v>
      </c>
      <c r="B8" s="4" t="s">
        <v>7</v>
      </c>
      <c r="C8" s="4" t="s">
        <v>7</v>
      </c>
      <c r="D8" s="4" t="s">
        <v>7</v>
      </c>
    </row>
    <row r="9" spans="1:4" ht="30">
      <c r="A9" s="3" t="s">
        <v>1518</v>
      </c>
      <c r="B9" s="4" t="s">
        <v>7</v>
      </c>
      <c r="C9" s="4" t="s">
        <v>7</v>
      </c>
      <c r="D9" s="4" t="s">
        <v>7</v>
      </c>
    </row>
    <row r="10" spans="1:4">
      <c r="A10" s="2" t="s">
        <v>675</v>
      </c>
      <c r="B10" s="6">
        <v>2597</v>
      </c>
      <c r="C10" s="6">
        <v>1516</v>
      </c>
      <c r="D10" s="4" t="s">
        <v>7</v>
      </c>
    </row>
    <row r="11" spans="1:4" ht="45">
      <c r="A11" s="2" t="s">
        <v>1555</v>
      </c>
      <c r="B11" s="4" t="s">
        <v>7</v>
      </c>
      <c r="C11" s="4" t="s">
        <v>7</v>
      </c>
      <c r="D11" s="4" t="s">
        <v>7</v>
      </c>
    </row>
    <row r="12" spans="1:4" ht="30">
      <c r="A12" s="3" t="s">
        <v>1518</v>
      </c>
      <c r="B12" s="4" t="s">
        <v>7</v>
      </c>
      <c r="C12" s="4" t="s">
        <v>7</v>
      </c>
      <c r="D12" s="4" t="s">
        <v>7</v>
      </c>
    </row>
    <row r="13" spans="1:4">
      <c r="A13" s="2" t="s">
        <v>675</v>
      </c>
      <c r="B13" s="6">
        <v>88278</v>
      </c>
      <c r="C13" s="6">
        <v>89803</v>
      </c>
      <c r="D13" s="4" t="s">
        <v>7</v>
      </c>
    </row>
    <row r="14" spans="1:4" ht="30">
      <c r="A14" s="2" t="s">
        <v>1556</v>
      </c>
      <c r="B14" s="4" t="s">
        <v>7</v>
      </c>
      <c r="C14" s="4" t="s">
        <v>7</v>
      </c>
      <c r="D14" s="4" t="s">
        <v>7</v>
      </c>
    </row>
    <row r="15" spans="1:4" ht="30">
      <c r="A15" s="3" t="s">
        <v>1518</v>
      </c>
      <c r="B15" s="4" t="s">
        <v>7</v>
      </c>
      <c r="C15" s="4" t="s">
        <v>7</v>
      </c>
      <c r="D15" s="4" t="s">
        <v>7</v>
      </c>
    </row>
    <row r="16" spans="1:4">
      <c r="A16" s="2" t="s">
        <v>675</v>
      </c>
      <c r="B16" s="6">
        <v>2597</v>
      </c>
      <c r="C16" s="6">
        <v>1516</v>
      </c>
      <c r="D16" s="4" t="s">
        <v>7</v>
      </c>
    </row>
    <row r="17" spans="1:4" ht="45">
      <c r="A17" s="2" t="s">
        <v>1557</v>
      </c>
      <c r="B17" s="4" t="s">
        <v>7</v>
      </c>
      <c r="C17" s="4" t="s">
        <v>7</v>
      </c>
      <c r="D17" s="4" t="s">
        <v>7</v>
      </c>
    </row>
    <row r="18" spans="1:4" ht="30">
      <c r="A18" s="3" t="s">
        <v>1518</v>
      </c>
      <c r="B18" s="4" t="s">
        <v>7</v>
      </c>
      <c r="C18" s="4" t="s">
        <v>7</v>
      </c>
      <c r="D18" s="4" t="s">
        <v>7</v>
      </c>
    </row>
    <row r="19" spans="1:4">
      <c r="A19" s="2" t="s">
        <v>675</v>
      </c>
      <c r="B19" s="6">
        <v>2597</v>
      </c>
      <c r="C19" s="6">
        <v>1516</v>
      </c>
      <c r="D19" s="4" t="s">
        <v>7</v>
      </c>
    </row>
    <row r="20" spans="1:4" ht="45">
      <c r="A20" s="2" t="s">
        <v>1558</v>
      </c>
      <c r="B20" s="4" t="s">
        <v>7</v>
      </c>
      <c r="C20" s="4" t="s">
        <v>7</v>
      </c>
      <c r="D20" s="4" t="s">
        <v>7</v>
      </c>
    </row>
    <row r="21" spans="1:4" ht="30">
      <c r="A21" s="3" t="s">
        <v>1518</v>
      </c>
      <c r="B21" s="4" t="s">
        <v>7</v>
      </c>
      <c r="C21" s="4" t="s">
        <v>7</v>
      </c>
      <c r="D21" s="4" t="s">
        <v>7</v>
      </c>
    </row>
    <row r="22" spans="1:4">
      <c r="A22" s="2" t="s">
        <v>675</v>
      </c>
      <c r="B22" s="4">
        <v>0</v>
      </c>
      <c r="C22" s="4">
        <v>0</v>
      </c>
      <c r="D22" s="4" t="s">
        <v>7</v>
      </c>
    </row>
    <row r="23" spans="1:4" ht="30">
      <c r="A23" s="2" t="s">
        <v>1559</v>
      </c>
      <c r="B23" s="4" t="s">
        <v>7</v>
      </c>
      <c r="C23" s="4" t="s">
        <v>7</v>
      </c>
      <c r="D23" s="4" t="s">
        <v>7</v>
      </c>
    </row>
    <row r="24" spans="1:4" ht="30">
      <c r="A24" s="3" t="s">
        <v>1518</v>
      </c>
      <c r="B24" s="4" t="s">
        <v>7</v>
      </c>
      <c r="C24" s="4" t="s">
        <v>7</v>
      </c>
      <c r="D24" s="4" t="s">
        <v>7</v>
      </c>
    </row>
    <row r="25" spans="1:4">
      <c r="A25" s="2" t="s">
        <v>675</v>
      </c>
      <c r="B25" s="6">
        <v>88278</v>
      </c>
      <c r="C25" s="6">
        <v>89803</v>
      </c>
      <c r="D25" s="4" t="s">
        <v>7</v>
      </c>
    </row>
    <row r="26" spans="1:4" ht="45">
      <c r="A26" s="2" t="s">
        <v>1560</v>
      </c>
      <c r="B26" s="4" t="s">
        <v>7</v>
      </c>
      <c r="C26" s="4" t="s">
        <v>7</v>
      </c>
      <c r="D26" s="4" t="s">
        <v>7</v>
      </c>
    </row>
    <row r="27" spans="1:4" ht="30">
      <c r="A27" s="3" t="s">
        <v>1518</v>
      </c>
      <c r="B27" s="4" t="s">
        <v>7</v>
      </c>
      <c r="C27" s="4" t="s">
        <v>7</v>
      </c>
      <c r="D27" s="4" t="s">
        <v>7</v>
      </c>
    </row>
    <row r="28" spans="1:4">
      <c r="A28" s="2" t="s">
        <v>675</v>
      </c>
      <c r="B28" s="4">
        <v>0</v>
      </c>
      <c r="C28" s="4">
        <v>0</v>
      </c>
      <c r="D28" s="4" t="s">
        <v>7</v>
      </c>
    </row>
    <row r="29" spans="1:4" ht="45">
      <c r="A29" s="2" t="s">
        <v>1561</v>
      </c>
      <c r="B29" s="4" t="s">
        <v>7</v>
      </c>
      <c r="C29" s="4" t="s">
        <v>7</v>
      </c>
      <c r="D29" s="4" t="s">
        <v>7</v>
      </c>
    </row>
    <row r="30" spans="1:4" ht="30">
      <c r="A30" s="3" t="s">
        <v>1518</v>
      </c>
      <c r="B30" s="4" t="s">
        <v>7</v>
      </c>
      <c r="C30" s="4" t="s">
        <v>7</v>
      </c>
      <c r="D30" s="4" t="s">
        <v>7</v>
      </c>
    </row>
    <row r="31" spans="1:4">
      <c r="A31" s="2" t="s">
        <v>675</v>
      </c>
      <c r="B31" s="6">
        <v>88278</v>
      </c>
      <c r="C31" s="6">
        <v>89803</v>
      </c>
      <c r="D31" s="4" t="s">
        <v>7</v>
      </c>
    </row>
    <row r="32" spans="1:4" ht="30">
      <c r="A32" s="2" t="s">
        <v>1562</v>
      </c>
      <c r="B32" s="4" t="s">
        <v>7</v>
      </c>
      <c r="C32" s="4" t="s">
        <v>7</v>
      </c>
      <c r="D32" s="4" t="s">
        <v>7</v>
      </c>
    </row>
    <row r="33" spans="1:4" ht="30">
      <c r="A33" s="3" t="s">
        <v>1518</v>
      </c>
      <c r="B33" s="4" t="s">
        <v>7</v>
      </c>
      <c r="C33" s="4" t="s">
        <v>7</v>
      </c>
      <c r="D33" s="4" t="s">
        <v>7</v>
      </c>
    </row>
    <row r="34" spans="1:4">
      <c r="A34" s="2" t="s">
        <v>675</v>
      </c>
      <c r="B34" s="4">
        <v>0</v>
      </c>
      <c r="C34" s="4">
        <v>0</v>
      </c>
      <c r="D34" s="4" t="s">
        <v>7</v>
      </c>
    </row>
    <row r="35" spans="1:4" ht="45">
      <c r="A35" s="2" t="s">
        <v>1563</v>
      </c>
      <c r="B35" s="4" t="s">
        <v>7</v>
      </c>
      <c r="C35" s="4" t="s">
        <v>7</v>
      </c>
      <c r="D35" s="4" t="s">
        <v>7</v>
      </c>
    </row>
    <row r="36" spans="1:4" ht="30">
      <c r="A36" s="3" t="s">
        <v>1518</v>
      </c>
      <c r="B36" s="4" t="s">
        <v>7</v>
      </c>
      <c r="C36" s="4" t="s">
        <v>7</v>
      </c>
      <c r="D36" s="4" t="s">
        <v>7</v>
      </c>
    </row>
    <row r="37" spans="1:4">
      <c r="A37" s="2" t="s">
        <v>675</v>
      </c>
      <c r="B37" s="4">
        <v>0</v>
      </c>
      <c r="C37" s="4">
        <v>0</v>
      </c>
      <c r="D37" s="4" t="s">
        <v>7</v>
      </c>
    </row>
    <row r="38" spans="1:4" ht="45">
      <c r="A38" s="2" t="s">
        <v>1564</v>
      </c>
      <c r="B38" s="4" t="s">
        <v>7</v>
      </c>
      <c r="C38" s="4" t="s">
        <v>7</v>
      </c>
      <c r="D38" s="4" t="s">
        <v>7</v>
      </c>
    </row>
    <row r="39" spans="1:4" ht="30">
      <c r="A39" s="3" t="s">
        <v>1518</v>
      </c>
      <c r="B39" s="4" t="s">
        <v>7</v>
      </c>
      <c r="C39" s="4" t="s">
        <v>7</v>
      </c>
      <c r="D39" s="4" t="s">
        <v>7</v>
      </c>
    </row>
    <row r="40" spans="1:4">
      <c r="A40" s="2" t="s">
        <v>675</v>
      </c>
      <c r="B40" s="4">
        <v>0</v>
      </c>
      <c r="C40" s="4">
        <v>0</v>
      </c>
      <c r="D40" s="4" t="s">
        <v>7</v>
      </c>
    </row>
    <row r="41" spans="1:4" ht="30">
      <c r="A41" s="2" t="s">
        <v>1552</v>
      </c>
      <c r="B41" s="4" t="s">
        <v>7</v>
      </c>
      <c r="C41" s="4" t="s">
        <v>7</v>
      </c>
      <c r="D41" s="4" t="s">
        <v>7</v>
      </c>
    </row>
    <row r="42" spans="1:4" ht="30">
      <c r="A42" s="3" t="s">
        <v>1518</v>
      </c>
      <c r="B42" s="4" t="s">
        <v>7</v>
      </c>
      <c r="C42" s="4" t="s">
        <v>7</v>
      </c>
      <c r="D42" s="4" t="s">
        <v>7</v>
      </c>
    </row>
    <row r="43" spans="1:4">
      <c r="A43" s="2" t="s">
        <v>675</v>
      </c>
      <c r="B43" s="6">
        <v>72683</v>
      </c>
      <c r="C43" s="6">
        <v>71750</v>
      </c>
      <c r="D43" s="6">
        <v>65960</v>
      </c>
    </row>
    <row r="44" spans="1:4" ht="45">
      <c r="A44" s="2" t="s">
        <v>1565</v>
      </c>
      <c r="B44" s="4" t="s">
        <v>7</v>
      </c>
      <c r="C44" s="4" t="s">
        <v>7</v>
      </c>
      <c r="D44" s="4" t="s">
        <v>7</v>
      </c>
    </row>
    <row r="45" spans="1:4" ht="30">
      <c r="A45" s="3" t="s">
        <v>1518</v>
      </c>
      <c r="B45" s="4" t="s">
        <v>7</v>
      </c>
      <c r="C45" s="4" t="s">
        <v>7</v>
      </c>
      <c r="D45" s="4" t="s">
        <v>7</v>
      </c>
    </row>
    <row r="46" spans="1:4">
      <c r="A46" s="2" t="s">
        <v>675</v>
      </c>
      <c r="B46" s="6">
        <v>2549</v>
      </c>
      <c r="C46" s="4">
        <v>248</v>
      </c>
      <c r="D46" s="4" t="s">
        <v>7</v>
      </c>
    </row>
    <row r="47" spans="1:4" ht="45">
      <c r="A47" s="2" t="s">
        <v>1566</v>
      </c>
      <c r="B47" s="4" t="s">
        <v>7</v>
      </c>
      <c r="C47" s="4" t="s">
        <v>7</v>
      </c>
      <c r="D47" s="4" t="s">
        <v>7</v>
      </c>
    </row>
    <row r="48" spans="1:4" ht="30">
      <c r="A48" s="3" t="s">
        <v>1518</v>
      </c>
      <c r="B48" s="4" t="s">
        <v>7</v>
      </c>
      <c r="C48" s="4" t="s">
        <v>7</v>
      </c>
      <c r="D48" s="4" t="s">
        <v>7</v>
      </c>
    </row>
    <row r="49" spans="1:4">
      <c r="A49" s="2" t="s">
        <v>675</v>
      </c>
      <c r="B49" s="6">
        <v>1142</v>
      </c>
      <c r="C49" s="6">
        <v>1107</v>
      </c>
      <c r="D49" s="4" t="s">
        <v>7</v>
      </c>
    </row>
    <row r="50" spans="1:4" ht="45">
      <c r="A50" s="2" t="s">
        <v>1567</v>
      </c>
      <c r="B50" s="4" t="s">
        <v>7</v>
      </c>
      <c r="C50" s="4" t="s">
        <v>7</v>
      </c>
      <c r="D50" s="4" t="s">
        <v>7</v>
      </c>
    </row>
    <row r="51" spans="1:4" ht="30">
      <c r="A51" s="3" t="s">
        <v>1518</v>
      </c>
      <c r="B51" s="4" t="s">
        <v>7</v>
      </c>
      <c r="C51" s="4" t="s">
        <v>7</v>
      </c>
      <c r="D51" s="4" t="s">
        <v>7</v>
      </c>
    </row>
    <row r="52" spans="1:4">
      <c r="A52" s="2" t="s">
        <v>675</v>
      </c>
      <c r="B52" s="6">
        <v>58127</v>
      </c>
      <c r="C52" s="6">
        <v>60344</v>
      </c>
      <c r="D52" s="4" t="s">
        <v>7</v>
      </c>
    </row>
    <row r="53" spans="1:4" ht="45">
      <c r="A53" s="2" t="s">
        <v>1568</v>
      </c>
      <c r="B53" s="4" t="s">
        <v>7</v>
      </c>
      <c r="C53" s="4" t="s">
        <v>7</v>
      </c>
      <c r="D53" s="4" t="s">
        <v>7</v>
      </c>
    </row>
    <row r="54" spans="1:4" ht="30">
      <c r="A54" s="3" t="s">
        <v>1518</v>
      </c>
      <c r="B54" s="4" t="s">
        <v>7</v>
      </c>
      <c r="C54" s="4" t="s">
        <v>7</v>
      </c>
      <c r="D54" s="4" t="s">
        <v>7</v>
      </c>
    </row>
    <row r="55" spans="1:4">
      <c r="A55" s="2" t="s">
        <v>675</v>
      </c>
      <c r="B55" s="6">
        <v>10865</v>
      </c>
      <c r="C55" s="6">
        <v>10051</v>
      </c>
      <c r="D55" s="4" t="s">
        <v>7</v>
      </c>
    </row>
    <row r="56" spans="1:4" ht="30">
      <c r="A56" s="2" t="s">
        <v>1569</v>
      </c>
      <c r="B56" s="4" t="s">
        <v>7</v>
      </c>
      <c r="C56" s="4" t="s">
        <v>7</v>
      </c>
      <c r="D56" s="4" t="s">
        <v>7</v>
      </c>
    </row>
    <row r="57" spans="1:4" ht="30">
      <c r="A57" s="3" t="s">
        <v>1518</v>
      </c>
      <c r="B57" s="4" t="s">
        <v>7</v>
      </c>
      <c r="C57" s="4" t="s">
        <v>7</v>
      </c>
      <c r="D57" s="4" t="s">
        <v>7</v>
      </c>
    </row>
    <row r="58" spans="1:4">
      <c r="A58" s="2" t="s">
        <v>675</v>
      </c>
      <c r="B58" s="6">
        <v>2549</v>
      </c>
      <c r="C58" s="4">
        <v>248</v>
      </c>
      <c r="D58" s="4" t="s">
        <v>7</v>
      </c>
    </row>
    <row r="59" spans="1:4" ht="45">
      <c r="A59" s="2" t="s">
        <v>1570</v>
      </c>
      <c r="B59" s="4" t="s">
        <v>7</v>
      </c>
      <c r="C59" s="4" t="s">
        <v>7</v>
      </c>
      <c r="D59" s="4" t="s">
        <v>7</v>
      </c>
    </row>
    <row r="60" spans="1:4" ht="30">
      <c r="A60" s="3" t="s">
        <v>1518</v>
      </c>
      <c r="B60" s="4" t="s">
        <v>7</v>
      </c>
      <c r="C60" s="4" t="s">
        <v>7</v>
      </c>
      <c r="D60" s="4" t="s">
        <v>7</v>
      </c>
    </row>
    <row r="61" spans="1:4">
      <c r="A61" s="2" t="s">
        <v>675</v>
      </c>
      <c r="B61" s="6">
        <v>2549</v>
      </c>
      <c r="C61" s="4">
        <v>248</v>
      </c>
      <c r="D61" s="4" t="s">
        <v>7</v>
      </c>
    </row>
    <row r="62" spans="1:4" ht="60">
      <c r="A62" s="2" t="s">
        <v>1571</v>
      </c>
      <c r="B62" s="4" t="s">
        <v>7</v>
      </c>
      <c r="C62" s="4" t="s">
        <v>7</v>
      </c>
      <c r="D62" s="4" t="s">
        <v>7</v>
      </c>
    </row>
    <row r="63" spans="1:4" ht="30">
      <c r="A63" s="3" t="s">
        <v>1518</v>
      </c>
      <c r="B63" s="4" t="s">
        <v>7</v>
      </c>
      <c r="C63" s="4" t="s">
        <v>7</v>
      </c>
      <c r="D63" s="4" t="s">
        <v>7</v>
      </c>
    </row>
    <row r="64" spans="1:4">
      <c r="A64" s="2" t="s">
        <v>675</v>
      </c>
      <c r="B64" s="4">
        <v>0</v>
      </c>
      <c r="C64" s="4">
        <v>0</v>
      </c>
      <c r="D64" s="4" t="s">
        <v>7</v>
      </c>
    </row>
    <row r="65" spans="1:4" ht="30">
      <c r="A65" s="2" t="s">
        <v>1572</v>
      </c>
      <c r="B65" s="4" t="s">
        <v>7</v>
      </c>
      <c r="C65" s="4" t="s">
        <v>7</v>
      </c>
      <c r="D65" s="4" t="s">
        <v>7</v>
      </c>
    </row>
    <row r="66" spans="1:4" ht="30">
      <c r="A66" s="3" t="s">
        <v>1518</v>
      </c>
      <c r="B66" s="4" t="s">
        <v>7</v>
      </c>
      <c r="C66" s="4" t="s">
        <v>7</v>
      </c>
      <c r="D66" s="4" t="s">
        <v>7</v>
      </c>
    </row>
    <row r="67" spans="1:4">
      <c r="A67" s="2" t="s">
        <v>675</v>
      </c>
      <c r="B67" s="6">
        <v>1142</v>
      </c>
      <c r="C67" s="6">
        <v>1107</v>
      </c>
      <c r="D67" s="4" t="s">
        <v>7</v>
      </c>
    </row>
    <row r="68" spans="1:4" ht="45">
      <c r="A68" s="2" t="s">
        <v>1573</v>
      </c>
      <c r="B68" s="4" t="s">
        <v>7</v>
      </c>
      <c r="C68" s="4" t="s">
        <v>7</v>
      </c>
      <c r="D68" s="4" t="s">
        <v>7</v>
      </c>
    </row>
    <row r="69" spans="1:4" ht="30">
      <c r="A69" s="3" t="s">
        <v>1518</v>
      </c>
      <c r="B69" s="4" t="s">
        <v>7</v>
      </c>
      <c r="C69" s="4" t="s">
        <v>7</v>
      </c>
      <c r="D69" s="4" t="s">
        <v>7</v>
      </c>
    </row>
    <row r="70" spans="1:4">
      <c r="A70" s="2" t="s">
        <v>675</v>
      </c>
      <c r="B70" s="4">
        <v>0</v>
      </c>
      <c r="C70" s="4">
        <v>0</v>
      </c>
      <c r="D70" s="4" t="s">
        <v>7</v>
      </c>
    </row>
    <row r="71" spans="1:4" ht="60">
      <c r="A71" s="2" t="s">
        <v>1574</v>
      </c>
      <c r="B71" s="4" t="s">
        <v>7</v>
      </c>
      <c r="C71" s="4" t="s">
        <v>7</v>
      </c>
      <c r="D71" s="4" t="s">
        <v>7</v>
      </c>
    </row>
    <row r="72" spans="1:4" ht="30">
      <c r="A72" s="3" t="s">
        <v>1518</v>
      </c>
      <c r="B72" s="4" t="s">
        <v>7</v>
      </c>
      <c r="C72" s="4" t="s">
        <v>7</v>
      </c>
      <c r="D72" s="4" t="s">
        <v>7</v>
      </c>
    </row>
    <row r="73" spans="1:4">
      <c r="A73" s="2" t="s">
        <v>675</v>
      </c>
      <c r="B73" s="6">
        <v>1142</v>
      </c>
      <c r="C73" s="6">
        <v>1107</v>
      </c>
      <c r="D73" s="4" t="s">
        <v>7</v>
      </c>
    </row>
    <row r="74" spans="1:4" ht="30">
      <c r="A74" s="2" t="s">
        <v>1575</v>
      </c>
      <c r="B74" s="4" t="s">
        <v>7</v>
      </c>
      <c r="C74" s="4" t="s">
        <v>7</v>
      </c>
      <c r="D74" s="4" t="s">
        <v>7</v>
      </c>
    </row>
    <row r="75" spans="1:4" ht="30">
      <c r="A75" s="3" t="s">
        <v>1518</v>
      </c>
      <c r="B75" s="4" t="s">
        <v>7</v>
      </c>
      <c r="C75" s="4" t="s">
        <v>7</v>
      </c>
      <c r="D75" s="4" t="s">
        <v>7</v>
      </c>
    </row>
    <row r="76" spans="1:4">
      <c r="A76" s="2" t="s">
        <v>675</v>
      </c>
      <c r="B76" s="6">
        <v>68992</v>
      </c>
      <c r="C76" s="6">
        <v>70395</v>
      </c>
      <c r="D76" s="4" t="s">
        <v>7</v>
      </c>
    </row>
    <row r="77" spans="1:4" ht="45">
      <c r="A77" s="2" t="s">
        <v>1576</v>
      </c>
      <c r="B77" s="4" t="s">
        <v>7</v>
      </c>
      <c r="C77" s="4" t="s">
        <v>7</v>
      </c>
      <c r="D77" s="4" t="s">
        <v>7</v>
      </c>
    </row>
    <row r="78" spans="1:4" ht="30">
      <c r="A78" s="3" t="s">
        <v>1518</v>
      </c>
      <c r="B78" s="4" t="s">
        <v>7</v>
      </c>
      <c r="C78" s="4" t="s">
        <v>7</v>
      </c>
      <c r="D78" s="4" t="s">
        <v>7</v>
      </c>
    </row>
    <row r="79" spans="1:4">
      <c r="A79" s="2" t="s">
        <v>675</v>
      </c>
      <c r="B79" s="4">
        <v>0</v>
      </c>
      <c r="C79" s="4">
        <v>0</v>
      </c>
      <c r="D79" s="4" t="s">
        <v>7</v>
      </c>
    </row>
    <row r="80" spans="1:4" ht="60">
      <c r="A80" s="2" t="s">
        <v>1577</v>
      </c>
      <c r="B80" s="4" t="s">
        <v>7</v>
      </c>
      <c r="C80" s="4" t="s">
        <v>7</v>
      </c>
      <c r="D80" s="4" t="s">
        <v>7</v>
      </c>
    </row>
    <row r="81" spans="1:4" ht="30">
      <c r="A81" s="3" t="s">
        <v>1518</v>
      </c>
      <c r="B81" s="4" t="s">
        <v>7</v>
      </c>
      <c r="C81" s="4" t="s">
        <v>7</v>
      </c>
      <c r="D81" s="4" t="s">
        <v>7</v>
      </c>
    </row>
    <row r="82" spans="1:4">
      <c r="A82" s="2" t="s">
        <v>675</v>
      </c>
      <c r="B82" s="4">
        <v>0</v>
      </c>
      <c r="C82" s="4">
        <v>0</v>
      </c>
      <c r="D82" s="4" t="s">
        <v>7</v>
      </c>
    </row>
    <row r="83" spans="1:4" ht="45">
      <c r="A83" s="2" t="s">
        <v>1578</v>
      </c>
      <c r="B83" s="4" t="s">
        <v>7</v>
      </c>
      <c r="C83" s="4" t="s">
        <v>7</v>
      </c>
      <c r="D83" s="4" t="s">
        <v>7</v>
      </c>
    </row>
    <row r="84" spans="1:4" ht="30">
      <c r="A84" s="3" t="s">
        <v>1518</v>
      </c>
      <c r="B84" s="4" t="s">
        <v>7</v>
      </c>
      <c r="C84" s="4" t="s">
        <v>7</v>
      </c>
      <c r="D84" s="4" t="s">
        <v>7</v>
      </c>
    </row>
    <row r="85" spans="1:4">
      <c r="A85" s="2" t="s">
        <v>675</v>
      </c>
      <c r="B85" s="6">
        <v>58127</v>
      </c>
      <c r="C85" s="6">
        <v>60344</v>
      </c>
      <c r="D85" s="4" t="s">
        <v>7</v>
      </c>
    </row>
    <row r="86" spans="1:4" ht="45">
      <c r="A86" s="2" t="s">
        <v>1579</v>
      </c>
      <c r="B86" s="4" t="s">
        <v>7</v>
      </c>
      <c r="C86" s="4" t="s">
        <v>7</v>
      </c>
      <c r="D86" s="4" t="s">
        <v>7</v>
      </c>
    </row>
    <row r="87" spans="1:4" ht="30">
      <c r="A87" s="3" t="s">
        <v>1518</v>
      </c>
      <c r="B87" s="4" t="s">
        <v>7</v>
      </c>
      <c r="C87" s="4" t="s">
        <v>7</v>
      </c>
      <c r="D87" s="4" t="s">
        <v>7</v>
      </c>
    </row>
    <row r="88" spans="1:4">
      <c r="A88" s="2" t="s">
        <v>675</v>
      </c>
      <c r="B88" s="7">
        <v>10865</v>
      </c>
      <c r="C88" s="7">
        <v>10051</v>
      </c>
      <c r="D88" s="4" t="s">
        <v>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580</v>
      </c>
      <c r="B1" s="9" t="s">
        <v>2</v>
      </c>
      <c r="C1" s="9"/>
    </row>
    <row r="2" spans="1:3" ht="30">
      <c r="A2" s="1" t="s">
        <v>111</v>
      </c>
      <c r="B2" s="1" t="s">
        <v>3</v>
      </c>
      <c r="C2" s="1" t="s">
        <v>33</v>
      </c>
    </row>
    <row r="3" spans="1:3">
      <c r="A3" s="2" t="s">
        <v>1581</v>
      </c>
      <c r="B3" s="4" t="s">
        <v>7</v>
      </c>
      <c r="C3" s="4" t="s">
        <v>7</v>
      </c>
    </row>
    <row r="4" spans="1:3">
      <c r="A4" s="3" t="s">
        <v>587</v>
      </c>
      <c r="B4" s="4" t="s">
        <v>7</v>
      </c>
      <c r="C4" s="4" t="s">
        <v>7</v>
      </c>
    </row>
    <row r="5" spans="1:3">
      <c r="A5" s="2" t="s">
        <v>1582</v>
      </c>
      <c r="B5" s="7">
        <v>60344</v>
      </c>
      <c r="C5" s="7">
        <v>56114</v>
      </c>
    </row>
    <row r="6" spans="1:3">
      <c r="A6" s="2" t="s">
        <v>645</v>
      </c>
      <c r="B6" s="6">
        <v>9770</v>
      </c>
      <c r="C6" s="6">
        <v>7118</v>
      </c>
    </row>
    <row r="7" spans="1:3">
      <c r="A7" s="2" t="s">
        <v>646</v>
      </c>
      <c r="B7" s="6">
        <v>-11987</v>
      </c>
      <c r="C7" s="6">
        <v>-2888</v>
      </c>
    </row>
    <row r="8" spans="1:3">
      <c r="A8" s="2" t="s">
        <v>1583</v>
      </c>
      <c r="B8" s="6">
        <v>58127</v>
      </c>
      <c r="C8" s="6">
        <v>60344</v>
      </c>
    </row>
    <row r="9" spans="1:3">
      <c r="A9" s="2" t="s">
        <v>1584</v>
      </c>
      <c r="B9" s="4" t="s">
        <v>7</v>
      </c>
      <c r="C9" s="4" t="s">
        <v>7</v>
      </c>
    </row>
    <row r="10" spans="1:3">
      <c r="A10" s="3" t="s">
        <v>587</v>
      </c>
      <c r="B10" s="4" t="s">
        <v>7</v>
      </c>
      <c r="C10" s="4" t="s">
        <v>7</v>
      </c>
    </row>
    <row r="11" spans="1:3">
      <c r="A11" s="2" t="s">
        <v>1582</v>
      </c>
      <c r="B11" s="6">
        <v>10051</v>
      </c>
      <c r="C11" s="6">
        <v>8728</v>
      </c>
    </row>
    <row r="12" spans="1:3">
      <c r="A12" s="2" t="s">
        <v>645</v>
      </c>
      <c r="B12" s="4">
        <v>814</v>
      </c>
      <c r="C12" s="6">
        <v>1323</v>
      </c>
    </row>
    <row r="13" spans="1:3">
      <c r="A13" s="2" t="s">
        <v>646</v>
      </c>
      <c r="B13" s="4">
        <v>0</v>
      </c>
      <c r="C13" s="4">
        <v>0</v>
      </c>
    </row>
    <row r="14" spans="1:3">
      <c r="A14" s="2" t="s">
        <v>1583</v>
      </c>
      <c r="B14" s="7">
        <v>10865</v>
      </c>
      <c r="C14" s="7">
        <v>1005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ustomHeight="1">
      <c r="A1" s="9" t="s">
        <v>1585</v>
      </c>
      <c r="B1" s="9" t="s">
        <v>2</v>
      </c>
      <c r="C1" s="9"/>
    </row>
    <row r="2" spans="1:3">
      <c r="A2" s="9"/>
      <c r="B2" s="1" t="s">
        <v>3</v>
      </c>
      <c r="C2" s="1" t="s">
        <v>33</v>
      </c>
    </row>
    <row r="3" spans="1:3" ht="30">
      <c r="A3" s="3" t="s">
        <v>658</v>
      </c>
      <c r="B3" s="4" t="s">
        <v>7</v>
      </c>
      <c r="C3" s="4" t="s">
        <v>7</v>
      </c>
    </row>
    <row r="4" spans="1:3">
      <c r="A4" s="2" t="s">
        <v>655</v>
      </c>
      <c r="B4" s="175">
        <v>3.5799999999999998E-2</v>
      </c>
      <c r="C4" s="175">
        <v>4.0599999999999997E-2</v>
      </c>
    </row>
    <row r="5" spans="1:3">
      <c r="A5" s="2" t="s">
        <v>659</v>
      </c>
      <c r="B5" s="175">
        <v>4.2900000000000001E-2</v>
      </c>
      <c r="C5" s="175">
        <v>5.9499999999999997E-2</v>
      </c>
    </row>
    <row r="6" spans="1:3">
      <c r="A6" s="2" t="s">
        <v>660</v>
      </c>
      <c r="B6" s="175">
        <v>2.4400000000000002E-2</v>
      </c>
      <c r="C6" s="175">
        <v>2.4400000000000002E-2</v>
      </c>
    </row>
    <row r="7" spans="1:3">
      <c r="A7" s="2" t="s">
        <v>1586</v>
      </c>
      <c r="B7" s="4" t="s">
        <v>7</v>
      </c>
      <c r="C7" s="4" t="s">
        <v>7</v>
      </c>
    </row>
    <row r="8" spans="1:3" ht="30">
      <c r="A8" s="3" t="s">
        <v>654</v>
      </c>
      <c r="B8" s="4" t="s">
        <v>7</v>
      </c>
      <c r="C8" s="4" t="s">
        <v>7</v>
      </c>
    </row>
    <row r="9" spans="1:3">
      <c r="A9" s="2" t="s">
        <v>655</v>
      </c>
      <c r="B9" s="175">
        <v>4.2000000000000003E-2</v>
      </c>
      <c r="C9" s="175">
        <v>3.5799999999999998E-2</v>
      </c>
    </row>
    <row r="10" spans="1:3">
      <c r="A10" s="2" t="s">
        <v>660</v>
      </c>
      <c r="B10" s="175">
        <v>2.4199999999999999E-2</v>
      </c>
      <c r="C10" s="175">
        <v>2.4400000000000002E-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30" customHeight="1">
      <c r="A1" s="9" t="s">
        <v>1587</v>
      </c>
      <c r="B1" s="1" t="s">
        <v>2</v>
      </c>
    </row>
    <row r="2" spans="1:2">
      <c r="A2" s="9"/>
      <c r="B2" s="1" t="s">
        <v>3</v>
      </c>
    </row>
    <row r="3" spans="1:2">
      <c r="A3" s="2" t="s">
        <v>1540</v>
      </c>
      <c r="B3" s="4" t="s">
        <v>7</v>
      </c>
    </row>
    <row r="4" spans="1:2" ht="30">
      <c r="A4" s="3" t="s">
        <v>1518</v>
      </c>
      <c r="B4" s="4" t="s">
        <v>7</v>
      </c>
    </row>
    <row r="5" spans="1:2" ht="30">
      <c r="A5" s="2" t="s">
        <v>1588</v>
      </c>
      <c r="B5" s="175">
        <v>1</v>
      </c>
    </row>
    <row r="6" spans="1:2">
      <c r="A6" s="2" t="s">
        <v>1532</v>
      </c>
      <c r="B6" s="4" t="s">
        <v>7</v>
      </c>
    </row>
    <row r="7" spans="1:2" ht="30">
      <c r="A7" s="3" t="s">
        <v>1518</v>
      </c>
      <c r="B7" s="4" t="s">
        <v>7</v>
      </c>
    </row>
    <row r="8" spans="1:2" ht="30">
      <c r="A8" s="2" t="s">
        <v>1588</v>
      </c>
      <c r="B8" s="175">
        <v>1</v>
      </c>
    </row>
    <row r="9" spans="1:2">
      <c r="A9" s="2" t="s">
        <v>1589</v>
      </c>
      <c r="B9" s="4" t="s">
        <v>7</v>
      </c>
    </row>
    <row r="10" spans="1:2" ht="30">
      <c r="A10" s="3" t="s">
        <v>1518</v>
      </c>
      <c r="B10" s="4" t="s">
        <v>7</v>
      </c>
    </row>
    <row r="11" spans="1:2">
      <c r="A11" s="2" t="s">
        <v>1590</v>
      </c>
      <c r="B11" s="175">
        <v>1</v>
      </c>
    </row>
    <row r="12" spans="1:2" ht="30">
      <c r="A12" s="2" t="s">
        <v>1591</v>
      </c>
      <c r="B12" s="4" t="s">
        <v>7</v>
      </c>
    </row>
    <row r="13" spans="1:2" ht="30">
      <c r="A13" s="3" t="s">
        <v>1518</v>
      </c>
      <c r="B13" s="4" t="s">
        <v>7</v>
      </c>
    </row>
    <row r="14" spans="1:2" ht="30">
      <c r="A14" s="2" t="s">
        <v>1588</v>
      </c>
      <c r="B14" s="175">
        <v>0.2</v>
      </c>
    </row>
    <row r="15" spans="1:2" ht="30">
      <c r="A15" s="2" t="s">
        <v>1592</v>
      </c>
      <c r="B15" s="4" t="s">
        <v>7</v>
      </c>
    </row>
    <row r="16" spans="1:2" ht="30">
      <c r="A16" s="3" t="s">
        <v>1518</v>
      </c>
      <c r="B16" s="4" t="s">
        <v>7</v>
      </c>
    </row>
    <row r="17" spans="1:2">
      <c r="A17" s="2" t="s">
        <v>1590</v>
      </c>
      <c r="B17" s="175">
        <v>0.21</v>
      </c>
    </row>
    <row r="18" spans="1:2" ht="45">
      <c r="A18" s="2" t="s">
        <v>1593</v>
      </c>
      <c r="B18" s="4" t="s">
        <v>7</v>
      </c>
    </row>
    <row r="19" spans="1:2" ht="30">
      <c r="A19" s="3" t="s">
        <v>1518</v>
      </c>
      <c r="B19" s="4" t="s">
        <v>7</v>
      </c>
    </row>
    <row r="20" spans="1:2" ht="30">
      <c r="A20" s="2" t="s">
        <v>1588</v>
      </c>
      <c r="B20" s="175">
        <v>0.2</v>
      </c>
    </row>
    <row r="21" spans="1:2" ht="30">
      <c r="A21" s="2" t="s">
        <v>1594</v>
      </c>
      <c r="B21" s="4" t="s">
        <v>7</v>
      </c>
    </row>
    <row r="22" spans="1:2" ht="30">
      <c r="A22" s="3" t="s">
        <v>1518</v>
      </c>
      <c r="B22" s="4" t="s">
        <v>7</v>
      </c>
    </row>
    <row r="23" spans="1:2" ht="30">
      <c r="A23" s="2" t="s">
        <v>1588</v>
      </c>
      <c r="B23" s="175">
        <v>0.8</v>
      </c>
    </row>
    <row r="24" spans="1:2" ht="45">
      <c r="A24" s="2" t="s">
        <v>1595</v>
      </c>
      <c r="B24" s="4" t="s">
        <v>7</v>
      </c>
    </row>
    <row r="25" spans="1:2" ht="30">
      <c r="A25" s="3" t="s">
        <v>1518</v>
      </c>
      <c r="B25" s="4" t="s">
        <v>7</v>
      </c>
    </row>
    <row r="26" spans="1:2">
      <c r="A26" s="2" t="s">
        <v>1590</v>
      </c>
      <c r="B26" s="175">
        <v>0.79</v>
      </c>
    </row>
    <row r="27" spans="1:2" ht="45">
      <c r="A27" s="2" t="s">
        <v>1596</v>
      </c>
      <c r="B27" s="4" t="s">
        <v>7</v>
      </c>
    </row>
    <row r="28" spans="1:2" ht="30">
      <c r="A28" s="3" t="s">
        <v>1518</v>
      </c>
      <c r="B28" s="4" t="s">
        <v>7</v>
      </c>
    </row>
    <row r="29" spans="1:2" ht="30">
      <c r="A29" s="2" t="s">
        <v>1588</v>
      </c>
      <c r="B29" s="175">
        <v>0.8</v>
      </c>
    </row>
    <row r="30" spans="1:2" ht="30">
      <c r="A30" s="2" t="s">
        <v>1597</v>
      </c>
      <c r="B30" s="4" t="s">
        <v>7</v>
      </c>
    </row>
    <row r="31" spans="1:2" ht="30">
      <c r="A31" s="3" t="s">
        <v>1518</v>
      </c>
      <c r="B31" s="4" t="s">
        <v>7</v>
      </c>
    </row>
    <row r="32" spans="1:2">
      <c r="A32" s="2" t="s">
        <v>1590</v>
      </c>
      <c r="B32" s="175">
        <v>1</v>
      </c>
    </row>
    <row r="33" spans="1:2" ht="30">
      <c r="A33" s="2" t="s">
        <v>1598</v>
      </c>
      <c r="B33" s="4" t="s">
        <v>7</v>
      </c>
    </row>
    <row r="34" spans="1:2" ht="30">
      <c r="A34" s="3" t="s">
        <v>1518</v>
      </c>
      <c r="B34" s="4" t="s">
        <v>7</v>
      </c>
    </row>
    <row r="35" spans="1:2" ht="30">
      <c r="A35" s="2" t="s">
        <v>1588</v>
      </c>
      <c r="B35" s="175">
        <v>1</v>
      </c>
    </row>
    <row r="36" spans="1:2" ht="30">
      <c r="A36" s="2" t="s">
        <v>1599</v>
      </c>
      <c r="B36" s="4" t="s">
        <v>7</v>
      </c>
    </row>
    <row r="37" spans="1:2" ht="30">
      <c r="A37" s="3" t="s">
        <v>1518</v>
      </c>
      <c r="B37" s="4" t="s">
        <v>7</v>
      </c>
    </row>
    <row r="38" spans="1:2">
      <c r="A38" s="2" t="s">
        <v>1590</v>
      </c>
      <c r="B38" s="175">
        <v>0</v>
      </c>
    </row>
    <row r="39" spans="1:2" ht="45">
      <c r="A39" s="2" t="s">
        <v>1600</v>
      </c>
      <c r="B39" s="4" t="s">
        <v>7</v>
      </c>
    </row>
    <row r="40" spans="1:2" ht="30">
      <c r="A40" s="3" t="s">
        <v>1518</v>
      </c>
      <c r="B40" s="4" t="s">
        <v>7</v>
      </c>
    </row>
    <row r="41" spans="1:2" ht="30">
      <c r="A41" s="2" t="s">
        <v>1588</v>
      </c>
      <c r="B41" s="175">
        <v>0</v>
      </c>
    </row>
    <row r="42" spans="1:2" ht="45">
      <c r="A42" s="2" t="s">
        <v>1601</v>
      </c>
      <c r="B42" s="4" t="s">
        <v>7</v>
      </c>
    </row>
    <row r="43" spans="1:2" ht="30">
      <c r="A43" s="3" t="s">
        <v>1518</v>
      </c>
      <c r="B43" s="4" t="s">
        <v>7</v>
      </c>
    </row>
    <row r="44" spans="1:2">
      <c r="A44" s="2" t="s">
        <v>1590</v>
      </c>
      <c r="B44" s="175">
        <v>1</v>
      </c>
    </row>
    <row r="45" spans="1:2" ht="45">
      <c r="A45" s="2" t="s">
        <v>1602</v>
      </c>
      <c r="B45" s="4" t="s">
        <v>7</v>
      </c>
    </row>
    <row r="46" spans="1:2" ht="30">
      <c r="A46" s="3" t="s">
        <v>1518</v>
      </c>
      <c r="B46" s="4" t="s">
        <v>7</v>
      </c>
    </row>
    <row r="47" spans="1:2" ht="30">
      <c r="A47" s="2" t="s">
        <v>1588</v>
      </c>
      <c r="B47" s="175">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603</v>
      </c>
      <c r="B1" s="9" t="s">
        <v>3</v>
      </c>
      <c r="C1" s="9" t="s">
        <v>33</v>
      </c>
    </row>
    <row r="2" spans="1:3" ht="30">
      <c r="A2" s="1" t="s">
        <v>111</v>
      </c>
      <c r="B2" s="9"/>
      <c r="C2" s="9"/>
    </row>
    <row r="3" spans="1:3">
      <c r="A3" s="2" t="s">
        <v>1532</v>
      </c>
      <c r="B3" s="4" t="s">
        <v>7</v>
      </c>
      <c r="C3" s="4" t="s">
        <v>7</v>
      </c>
    </row>
    <row r="4" spans="1:3" ht="30">
      <c r="A4" s="3" t="s">
        <v>1518</v>
      </c>
      <c r="B4" s="4" t="s">
        <v>7</v>
      </c>
      <c r="C4" s="4" t="s">
        <v>7</v>
      </c>
    </row>
    <row r="5" spans="1:3">
      <c r="A5" s="2" t="s">
        <v>674</v>
      </c>
      <c r="B5" s="7">
        <v>134787</v>
      </c>
      <c r="C5" s="7">
        <v>151469</v>
      </c>
    </row>
    <row r="6" spans="1:3">
      <c r="A6" s="2" t="s">
        <v>675</v>
      </c>
      <c r="B6" s="6">
        <v>90875</v>
      </c>
      <c r="C6" s="6">
        <v>91319</v>
      </c>
    </row>
    <row r="7" spans="1:3">
      <c r="A7" s="2" t="s">
        <v>1544</v>
      </c>
      <c r="B7" s="4" t="s">
        <v>7</v>
      </c>
      <c r="C7" s="4" t="s">
        <v>7</v>
      </c>
    </row>
    <row r="8" spans="1:3" ht="30">
      <c r="A8" s="3" t="s">
        <v>1518</v>
      </c>
      <c r="B8" s="4" t="s">
        <v>7</v>
      </c>
      <c r="C8" s="4" t="s">
        <v>7</v>
      </c>
    </row>
    <row r="9" spans="1:3">
      <c r="A9" s="2" t="s">
        <v>674</v>
      </c>
      <c r="B9" s="6">
        <v>76915</v>
      </c>
      <c r="C9" s="6">
        <v>78595</v>
      </c>
    </row>
    <row r="10" spans="1:3">
      <c r="A10" s="2" t="s">
        <v>675</v>
      </c>
      <c r="B10" s="7">
        <v>72683</v>
      </c>
      <c r="C10" s="7">
        <v>7175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604</v>
      </c>
      <c r="B1" s="9" t="s">
        <v>3</v>
      </c>
      <c r="C1" s="9" t="s">
        <v>33</v>
      </c>
      <c r="D1" s="9" t="s">
        <v>84</v>
      </c>
    </row>
    <row r="2" spans="1:4" ht="30">
      <c r="A2" s="1" t="s">
        <v>111</v>
      </c>
      <c r="B2" s="9"/>
      <c r="C2" s="9"/>
      <c r="D2" s="9"/>
    </row>
    <row r="3" spans="1:4" ht="30">
      <c r="A3" s="3" t="s">
        <v>1518</v>
      </c>
      <c r="B3" s="4" t="s">
        <v>7</v>
      </c>
      <c r="C3" s="4" t="s">
        <v>7</v>
      </c>
      <c r="D3" s="4" t="s">
        <v>7</v>
      </c>
    </row>
    <row r="4" spans="1:4">
      <c r="A4" s="2" t="s">
        <v>675</v>
      </c>
      <c r="B4" s="7">
        <v>72685</v>
      </c>
      <c r="C4" s="4" t="s">
        <v>7</v>
      </c>
      <c r="D4" s="4" t="s">
        <v>7</v>
      </c>
    </row>
    <row r="5" spans="1:4" ht="30">
      <c r="A5" s="2" t="s">
        <v>1605</v>
      </c>
      <c r="B5" s="4" t="s">
        <v>7</v>
      </c>
      <c r="C5" s="4" t="s">
        <v>7</v>
      </c>
      <c r="D5" s="4" t="s">
        <v>7</v>
      </c>
    </row>
    <row r="6" spans="1:4" ht="30">
      <c r="A6" s="3" t="s">
        <v>1518</v>
      </c>
      <c r="B6" s="4" t="s">
        <v>7</v>
      </c>
      <c r="C6" s="4" t="s">
        <v>7</v>
      </c>
      <c r="D6" s="4" t="s">
        <v>7</v>
      </c>
    </row>
    <row r="7" spans="1:4">
      <c r="A7" s="2" t="s">
        <v>677</v>
      </c>
      <c r="B7" s="6">
        <v>134787</v>
      </c>
      <c r="C7" s="6">
        <v>151469</v>
      </c>
      <c r="D7" s="4" t="s">
        <v>7</v>
      </c>
    </row>
    <row r="8" spans="1:4">
      <c r="A8" s="2" t="s">
        <v>675</v>
      </c>
      <c r="B8" s="6">
        <v>90875</v>
      </c>
      <c r="C8" s="6">
        <v>91319</v>
      </c>
      <c r="D8" s="6">
        <v>80935</v>
      </c>
    </row>
    <row r="9" spans="1:4" ht="30">
      <c r="A9" s="2" t="s">
        <v>1606</v>
      </c>
      <c r="B9" s="4" t="s">
        <v>7</v>
      </c>
      <c r="C9" s="4" t="s">
        <v>7</v>
      </c>
      <c r="D9" s="4" t="s">
        <v>7</v>
      </c>
    </row>
    <row r="10" spans="1:4" ht="30">
      <c r="A10" s="3" t="s">
        <v>1518</v>
      </c>
      <c r="B10" s="4" t="s">
        <v>7</v>
      </c>
      <c r="C10" s="4" t="s">
        <v>7</v>
      </c>
      <c r="D10" s="4" t="s">
        <v>7</v>
      </c>
    </row>
    <row r="11" spans="1:4">
      <c r="A11" s="2" t="s">
        <v>677</v>
      </c>
      <c r="B11" s="6">
        <v>78421</v>
      </c>
      <c r="C11" s="6">
        <v>80311</v>
      </c>
      <c r="D11" s="4" t="s">
        <v>7</v>
      </c>
    </row>
    <row r="12" spans="1:4">
      <c r="A12" s="2" t="s">
        <v>675</v>
      </c>
      <c r="B12" s="7">
        <v>72683</v>
      </c>
      <c r="C12" s="7">
        <v>71750</v>
      </c>
      <c r="D12" s="7">
        <v>6596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607</v>
      </c>
      <c r="B1" s="9" t="s">
        <v>3</v>
      </c>
    </row>
    <row r="2" spans="1:2" ht="30">
      <c r="A2" s="1" t="s">
        <v>111</v>
      </c>
      <c r="B2" s="9"/>
    </row>
    <row r="3" spans="1:2">
      <c r="A3" s="2" t="s">
        <v>1532</v>
      </c>
      <c r="B3" s="4" t="s">
        <v>7</v>
      </c>
    </row>
    <row r="4" spans="1:2" ht="30">
      <c r="A4" s="3" t="s">
        <v>1518</v>
      </c>
      <c r="B4" s="4" t="s">
        <v>7</v>
      </c>
    </row>
    <row r="5" spans="1:2">
      <c r="A5" s="2" t="s">
        <v>680</v>
      </c>
      <c r="B5" s="7">
        <v>7933</v>
      </c>
    </row>
    <row r="6" spans="1:2">
      <c r="A6" s="2" t="s">
        <v>681</v>
      </c>
      <c r="B6" s="4">
        <v>0</v>
      </c>
    </row>
    <row r="7" spans="1:2">
      <c r="A7" s="2">
        <v>2012</v>
      </c>
      <c r="B7" s="6">
        <v>8969</v>
      </c>
    </row>
    <row r="8" spans="1:2">
      <c r="A8" s="2">
        <v>2013</v>
      </c>
      <c r="B8" s="6">
        <v>8902</v>
      </c>
    </row>
    <row r="9" spans="1:2">
      <c r="A9" s="2">
        <v>2014</v>
      </c>
      <c r="B9" s="6">
        <v>8976</v>
      </c>
    </row>
    <row r="10" spans="1:2">
      <c r="A10" s="2">
        <v>2015</v>
      </c>
      <c r="B10" s="6">
        <v>9083</v>
      </c>
    </row>
    <row r="11" spans="1:2">
      <c r="A11" s="2">
        <v>2016</v>
      </c>
      <c r="B11" s="6">
        <v>9169</v>
      </c>
    </row>
    <row r="12" spans="1:2">
      <c r="A12" s="2" t="s">
        <v>1608</v>
      </c>
      <c r="B12" s="6">
        <v>46566</v>
      </c>
    </row>
    <row r="13" spans="1:2">
      <c r="A13" s="2" t="s">
        <v>1544</v>
      </c>
      <c r="B13" s="4" t="s">
        <v>7</v>
      </c>
    </row>
    <row r="14" spans="1:2" ht="30">
      <c r="A14" s="3" t="s">
        <v>1518</v>
      </c>
      <c r="B14" s="4" t="s">
        <v>7</v>
      </c>
    </row>
    <row r="15" spans="1:2">
      <c r="A15" s="2" t="s">
        <v>680</v>
      </c>
      <c r="B15" s="6">
        <v>1854</v>
      </c>
    </row>
    <row r="16" spans="1:2">
      <c r="A16" s="2" t="s">
        <v>681</v>
      </c>
      <c r="B16" s="4">
        <v>0</v>
      </c>
    </row>
    <row r="17" spans="1:2">
      <c r="A17" s="2">
        <v>2012</v>
      </c>
      <c r="B17" s="6">
        <v>3984</v>
      </c>
    </row>
    <row r="18" spans="1:2">
      <c r="A18" s="2">
        <v>2013</v>
      </c>
      <c r="B18" s="6">
        <v>3633</v>
      </c>
    </row>
    <row r="19" spans="1:2">
      <c r="A19" s="2">
        <v>2014</v>
      </c>
      <c r="B19" s="6">
        <v>4160</v>
      </c>
    </row>
    <row r="20" spans="1:2">
      <c r="A20" s="2">
        <v>2015</v>
      </c>
      <c r="B20" s="6">
        <v>4085</v>
      </c>
    </row>
    <row r="21" spans="1:2">
      <c r="A21" s="2">
        <v>2016</v>
      </c>
      <c r="B21" s="6">
        <v>4290</v>
      </c>
    </row>
    <row r="22" spans="1:2">
      <c r="A22" s="2" t="s">
        <v>1608</v>
      </c>
      <c r="B22" s="7">
        <v>2335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9" t="s">
        <v>2</v>
      </c>
      <c r="C1" s="9"/>
      <c r="D1" s="9"/>
    </row>
    <row r="2" spans="1:4" ht="30">
      <c r="A2" s="1" t="s">
        <v>111</v>
      </c>
      <c r="B2" s="1" t="s">
        <v>3</v>
      </c>
      <c r="C2" s="1" t="s">
        <v>33</v>
      </c>
      <c r="D2" s="1" t="s">
        <v>84</v>
      </c>
    </row>
    <row r="3" spans="1:4">
      <c r="A3" s="2" t="s">
        <v>1532</v>
      </c>
      <c r="B3" s="4" t="s">
        <v>7</v>
      </c>
      <c r="C3" s="4" t="s">
        <v>7</v>
      </c>
      <c r="D3" s="4" t="s">
        <v>7</v>
      </c>
    </row>
    <row r="4" spans="1:4" ht="30">
      <c r="A4" s="3" t="s">
        <v>1518</v>
      </c>
      <c r="B4" s="4" t="s">
        <v>7</v>
      </c>
      <c r="C4" s="4" t="s">
        <v>7</v>
      </c>
      <c r="D4" s="4" t="s">
        <v>7</v>
      </c>
    </row>
    <row r="5" spans="1:4">
      <c r="A5" s="2" t="s">
        <v>543</v>
      </c>
      <c r="B5" s="7">
        <v>0</v>
      </c>
      <c r="C5" s="7">
        <v>0</v>
      </c>
      <c r="D5" s="7">
        <v>0</v>
      </c>
    </row>
    <row r="6" spans="1:4">
      <c r="A6" s="2" t="s">
        <v>544</v>
      </c>
      <c r="B6" s="4">
        <v>371</v>
      </c>
      <c r="C6" s="4">
        <v>497</v>
      </c>
      <c r="D6" s="4">
        <v>583</v>
      </c>
    </row>
    <row r="7" spans="1:4" ht="30">
      <c r="A7" s="2" t="s">
        <v>1610</v>
      </c>
      <c r="B7" s="4">
        <v>0</v>
      </c>
      <c r="C7" s="4">
        <v>0</v>
      </c>
      <c r="D7" s="4">
        <v>0</v>
      </c>
    </row>
    <row r="8" spans="1:4">
      <c r="A8" s="2" t="s">
        <v>1611</v>
      </c>
      <c r="B8" s="4">
        <v>0</v>
      </c>
      <c r="C8" s="4">
        <v>0</v>
      </c>
      <c r="D8" s="4">
        <v>0</v>
      </c>
    </row>
    <row r="9" spans="1:4">
      <c r="A9" s="2" t="s">
        <v>1612</v>
      </c>
      <c r="B9" s="6">
        <v>-1284</v>
      </c>
      <c r="C9" s="4">
        <v>60</v>
      </c>
      <c r="D9" s="4">
        <v>-219</v>
      </c>
    </row>
    <row r="10" spans="1:4">
      <c r="A10" s="2" t="s">
        <v>1543</v>
      </c>
      <c r="B10" s="4">
        <v>-913</v>
      </c>
      <c r="C10" s="4">
        <v>557</v>
      </c>
      <c r="D10" s="4">
        <v>364</v>
      </c>
    </row>
    <row r="11" spans="1:4">
      <c r="A11" s="2" t="s">
        <v>1544</v>
      </c>
      <c r="B11" s="4" t="s">
        <v>7</v>
      </c>
      <c r="C11" s="4" t="s">
        <v>7</v>
      </c>
      <c r="D11" s="4" t="s">
        <v>7</v>
      </c>
    </row>
    <row r="12" spans="1:4" ht="30">
      <c r="A12" s="3" t="s">
        <v>1518</v>
      </c>
      <c r="B12" s="4" t="s">
        <v>7</v>
      </c>
      <c r="C12" s="4" t="s">
        <v>7</v>
      </c>
      <c r="D12" s="4" t="s">
        <v>7</v>
      </c>
    </row>
    <row r="13" spans="1:4">
      <c r="A13" s="2" t="s">
        <v>543</v>
      </c>
      <c r="B13" s="4">
        <v>105</v>
      </c>
      <c r="C13" s="4">
        <v>183</v>
      </c>
      <c r="D13" s="4">
        <v>178</v>
      </c>
    </row>
    <row r="14" spans="1:4">
      <c r="A14" s="2" t="s">
        <v>544</v>
      </c>
      <c r="B14" s="4">
        <v>994</v>
      </c>
      <c r="C14" s="6">
        <v>1024</v>
      </c>
      <c r="D14" s="6">
        <v>1064</v>
      </c>
    </row>
    <row r="15" spans="1:4" ht="30">
      <c r="A15" s="2" t="s">
        <v>1610</v>
      </c>
      <c r="B15" s="4">
        <v>-193</v>
      </c>
      <c r="C15" s="4">
        <v>-199</v>
      </c>
      <c r="D15" s="4">
        <v>-201</v>
      </c>
    </row>
    <row r="16" spans="1:4">
      <c r="A16" s="2" t="s">
        <v>1611</v>
      </c>
      <c r="B16" s="4">
        <v>0</v>
      </c>
      <c r="C16" s="6">
        <v>1170</v>
      </c>
      <c r="D16" s="4">
        <v>0</v>
      </c>
    </row>
    <row r="17" spans="1:4">
      <c r="A17" s="2" t="s">
        <v>1612</v>
      </c>
      <c r="B17" s="6">
        <v>-1210</v>
      </c>
      <c r="C17" s="4">
        <v>551</v>
      </c>
      <c r="D17" s="6">
        <v>1538</v>
      </c>
    </row>
    <row r="18" spans="1:4">
      <c r="A18" s="2" t="s">
        <v>1543</v>
      </c>
      <c r="B18" s="7">
        <v>-304</v>
      </c>
      <c r="C18" s="7">
        <v>2729</v>
      </c>
      <c r="D18" s="7">
        <v>257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9" t="s">
        <v>2</v>
      </c>
      <c r="C1" s="9"/>
      <c r="D1" s="9"/>
    </row>
    <row r="2" spans="1:4" ht="30">
      <c r="A2" s="1" t="s">
        <v>111</v>
      </c>
      <c r="B2" s="1" t="s">
        <v>3</v>
      </c>
      <c r="C2" s="1" t="s">
        <v>33</v>
      </c>
      <c r="D2" s="1" t="s">
        <v>84</v>
      </c>
    </row>
    <row r="3" spans="1:4">
      <c r="A3" s="2" t="s">
        <v>1532</v>
      </c>
      <c r="B3" s="4" t="s">
        <v>7</v>
      </c>
      <c r="C3" s="4" t="s">
        <v>7</v>
      </c>
      <c r="D3" s="4" t="s">
        <v>7</v>
      </c>
    </row>
    <row r="4" spans="1:4" ht="30">
      <c r="A4" s="3" t="s">
        <v>1518</v>
      </c>
      <c r="B4" s="4" t="s">
        <v>7</v>
      </c>
      <c r="C4" s="4" t="s">
        <v>7</v>
      </c>
      <c r="D4" s="4" t="s">
        <v>7</v>
      </c>
    </row>
    <row r="5" spans="1:4">
      <c r="A5" s="2" t="s">
        <v>552</v>
      </c>
      <c r="B5" s="7">
        <v>0</v>
      </c>
      <c r="C5" s="7">
        <v>0</v>
      </c>
      <c r="D5" s="7">
        <v>0</v>
      </c>
    </row>
    <row r="6" spans="1:4">
      <c r="A6" s="2" t="s">
        <v>565</v>
      </c>
      <c r="B6" s="4">
        <v>0</v>
      </c>
      <c r="C6" s="4">
        <v>0</v>
      </c>
      <c r="D6" s="4">
        <v>0</v>
      </c>
    </row>
    <row r="7" spans="1:4" ht="30">
      <c r="A7" s="2" t="s">
        <v>703</v>
      </c>
      <c r="B7" s="4">
        <v>0</v>
      </c>
      <c r="C7" s="4">
        <v>0</v>
      </c>
      <c r="D7" s="4">
        <v>0</v>
      </c>
    </row>
    <row r="8" spans="1:4" ht="45">
      <c r="A8" s="2" t="s">
        <v>704</v>
      </c>
      <c r="B8" s="4">
        <v>-913</v>
      </c>
      <c r="C8" s="4">
        <v>557</v>
      </c>
      <c r="D8" s="4">
        <v>364</v>
      </c>
    </row>
    <row r="9" spans="1:4">
      <c r="A9" s="2" t="s">
        <v>1544</v>
      </c>
      <c r="B9" s="4" t="s">
        <v>7</v>
      </c>
      <c r="C9" s="4" t="s">
        <v>7</v>
      </c>
      <c r="D9" s="4" t="s">
        <v>7</v>
      </c>
    </row>
    <row r="10" spans="1:4" ht="30">
      <c r="A10" s="3" t="s">
        <v>1518</v>
      </c>
      <c r="B10" s="4" t="s">
        <v>7</v>
      </c>
      <c r="C10" s="4" t="s">
        <v>7</v>
      </c>
      <c r="D10" s="4" t="s">
        <v>7</v>
      </c>
    </row>
    <row r="11" spans="1:4">
      <c r="A11" s="2" t="s">
        <v>552</v>
      </c>
      <c r="B11" s="4">
        <v>193</v>
      </c>
      <c r="C11" s="4">
        <v>199</v>
      </c>
      <c r="D11" s="4">
        <v>201</v>
      </c>
    </row>
    <row r="12" spans="1:4">
      <c r="A12" s="2" t="s">
        <v>565</v>
      </c>
      <c r="B12" s="4">
        <v>133</v>
      </c>
      <c r="C12" s="4">
        <v>-53</v>
      </c>
      <c r="D12" s="4">
        <v>49</v>
      </c>
    </row>
    <row r="13" spans="1:4" ht="30">
      <c r="A13" s="2" t="s">
        <v>703</v>
      </c>
      <c r="B13" s="4">
        <v>326</v>
      </c>
      <c r="C13" s="4">
        <v>146</v>
      </c>
      <c r="D13" s="4">
        <v>250</v>
      </c>
    </row>
    <row r="14" spans="1:4" ht="45">
      <c r="A14" s="2" t="s">
        <v>704</v>
      </c>
      <c r="B14" s="7">
        <v>22</v>
      </c>
      <c r="C14" s="7">
        <v>2875</v>
      </c>
      <c r="D14" s="7">
        <v>282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9" t="s">
        <v>2</v>
      </c>
      <c r="C1" s="9"/>
      <c r="D1" s="9"/>
    </row>
    <row r="2" spans="1:4" ht="30">
      <c r="A2" s="1" t="s">
        <v>111</v>
      </c>
      <c r="B2" s="1" t="s">
        <v>3</v>
      </c>
      <c r="C2" s="1" t="s">
        <v>33</v>
      </c>
      <c r="D2" s="1" t="s">
        <v>84</v>
      </c>
    </row>
    <row r="3" spans="1:4">
      <c r="A3" s="3" t="s">
        <v>587</v>
      </c>
      <c r="B3" s="4" t="s">
        <v>7</v>
      </c>
      <c r="C3" s="4" t="s">
        <v>7</v>
      </c>
      <c r="D3" s="4" t="s">
        <v>7</v>
      </c>
    </row>
    <row r="4" spans="1:4">
      <c r="A4" s="2" t="s">
        <v>594</v>
      </c>
      <c r="B4" s="7">
        <v>72685</v>
      </c>
      <c r="C4" s="4" t="s">
        <v>7</v>
      </c>
      <c r="D4" s="4" t="s">
        <v>7</v>
      </c>
    </row>
    <row r="5" spans="1:4">
      <c r="A5" s="2" t="s">
        <v>718</v>
      </c>
      <c r="B5" s="6">
        <v>-5736</v>
      </c>
      <c r="C5" s="6">
        <v>-8561</v>
      </c>
      <c r="D5" s="4" t="s">
        <v>7</v>
      </c>
    </row>
    <row r="6" spans="1:4" ht="30">
      <c r="A6" s="2" t="s">
        <v>1615</v>
      </c>
      <c r="B6" s="4" t="s">
        <v>7</v>
      </c>
      <c r="C6" s="4" t="s">
        <v>7</v>
      </c>
      <c r="D6" s="4" t="s">
        <v>7</v>
      </c>
    </row>
    <row r="7" spans="1:4">
      <c r="A7" s="3" t="s">
        <v>573</v>
      </c>
      <c r="B7" s="4" t="s">
        <v>7</v>
      </c>
      <c r="C7" s="4" t="s">
        <v>7</v>
      </c>
      <c r="D7" s="4" t="s">
        <v>7</v>
      </c>
    </row>
    <row r="8" spans="1:4" ht="30">
      <c r="A8" s="2" t="s">
        <v>574</v>
      </c>
      <c r="B8" s="6">
        <v>13506</v>
      </c>
      <c r="C8" s="6">
        <v>14316</v>
      </c>
      <c r="D8" s="4" t="s">
        <v>7</v>
      </c>
    </row>
    <row r="9" spans="1:4">
      <c r="A9" s="2" t="s">
        <v>543</v>
      </c>
      <c r="B9" s="4">
        <v>0</v>
      </c>
      <c r="C9" s="4">
        <v>0</v>
      </c>
      <c r="D9" s="4">
        <v>0</v>
      </c>
    </row>
    <row r="10" spans="1:4">
      <c r="A10" s="2" t="s">
        <v>544</v>
      </c>
      <c r="B10" s="4">
        <v>371</v>
      </c>
      <c r="C10" s="4">
        <v>497</v>
      </c>
      <c r="D10" s="4">
        <v>583</v>
      </c>
    </row>
    <row r="11" spans="1:4">
      <c r="A11" s="2" t="s">
        <v>708</v>
      </c>
      <c r="B11" s="4">
        <v>0</v>
      </c>
      <c r="C11" s="4">
        <v>0</v>
      </c>
      <c r="D11" s="4" t="s">
        <v>7</v>
      </c>
    </row>
    <row r="12" spans="1:4">
      <c r="A12" s="2" t="s">
        <v>578</v>
      </c>
      <c r="B12" s="6">
        <v>-1284</v>
      </c>
      <c r="C12" s="4">
        <v>60</v>
      </c>
      <c r="D12" s="4" t="s">
        <v>7</v>
      </c>
    </row>
    <row r="13" spans="1:4">
      <c r="A13" s="2" t="s">
        <v>713</v>
      </c>
      <c r="B13" s="6">
        <v>-1318</v>
      </c>
      <c r="C13" s="6">
        <v>-1367</v>
      </c>
      <c r="D13" s="4" t="s">
        <v>7</v>
      </c>
    </row>
    <row r="14" spans="1:4">
      <c r="A14" s="2" t="s">
        <v>693</v>
      </c>
      <c r="B14" s="4">
        <v>0</v>
      </c>
      <c r="C14" s="4">
        <v>0</v>
      </c>
      <c r="D14" s="4" t="s">
        <v>7</v>
      </c>
    </row>
    <row r="15" spans="1:4">
      <c r="A15" s="2" t="s">
        <v>586</v>
      </c>
      <c r="B15" s="6">
        <v>11275</v>
      </c>
      <c r="C15" s="6">
        <v>13506</v>
      </c>
      <c r="D15" s="6">
        <v>14316</v>
      </c>
    </row>
    <row r="16" spans="1:4">
      <c r="A16" s="3" t="s">
        <v>587</v>
      </c>
      <c r="B16" s="4" t="s">
        <v>7</v>
      </c>
      <c r="C16" s="4" t="s">
        <v>7</v>
      </c>
      <c r="D16" s="4" t="s">
        <v>7</v>
      </c>
    </row>
    <row r="17" spans="1:4" ht="30">
      <c r="A17" s="2" t="s">
        <v>588</v>
      </c>
      <c r="B17" s="4">
        <v>0</v>
      </c>
      <c r="C17" s="4">
        <v>0</v>
      </c>
      <c r="D17" s="4" t="s">
        <v>7</v>
      </c>
    </row>
    <row r="18" spans="1:4">
      <c r="A18" s="2" t="s">
        <v>592</v>
      </c>
      <c r="B18" s="6">
        <v>1318</v>
      </c>
      <c r="C18" s="6">
        <v>1367</v>
      </c>
      <c r="D18" s="4" t="s">
        <v>7</v>
      </c>
    </row>
    <row r="19" spans="1:4">
      <c r="A19" s="2" t="s">
        <v>713</v>
      </c>
      <c r="B19" s="6">
        <v>-1318</v>
      </c>
      <c r="C19" s="6">
        <v>-1367</v>
      </c>
      <c r="D19" s="4" t="s">
        <v>7</v>
      </c>
    </row>
    <row r="20" spans="1:4">
      <c r="A20" s="2" t="s">
        <v>594</v>
      </c>
      <c r="B20" s="4">
        <v>0</v>
      </c>
      <c r="C20" s="4">
        <v>0</v>
      </c>
      <c r="D20" s="4">
        <v>0</v>
      </c>
    </row>
    <row r="21" spans="1:4">
      <c r="A21" s="2" t="s">
        <v>718</v>
      </c>
      <c r="B21" s="6">
        <v>-11275</v>
      </c>
      <c r="C21" s="6">
        <v>-13506</v>
      </c>
      <c r="D21" s="4" t="s">
        <v>7</v>
      </c>
    </row>
    <row r="22" spans="1:4">
      <c r="A22" s="2" t="s">
        <v>601</v>
      </c>
      <c r="B22" s="4">
        <v>0</v>
      </c>
      <c r="C22" s="4">
        <v>0</v>
      </c>
      <c r="D22" s="4" t="s">
        <v>7</v>
      </c>
    </row>
    <row r="23" spans="1:4">
      <c r="A23" s="2" t="s">
        <v>606</v>
      </c>
      <c r="B23" s="6">
        <v>-1279</v>
      </c>
      <c r="C23" s="6">
        <v>-1394</v>
      </c>
      <c r="D23" s="4" t="s">
        <v>7</v>
      </c>
    </row>
    <row r="24" spans="1:4">
      <c r="A24" s="2" t="s">
        <v>610</v>
      </c>
      <c r="B24" s="6">
        <v>-9996</v>
      </c>
      <c r="C24" s="6">
        <v>-12112</v>
      </c>
      <c r="D24" s="4" t="s">
        <v>7</v>
      </c>
    </row>
    <row r="25" spans="1:4">
      <c r="A25" s="2" t="s">
        <v>615</v>
      </c>
      <c r="B25" s="6">
        <v>-11275</v>
      </c>
      <c r="C25" s="6">
        <v>-13506</v>
      </c>
      <c r="D25" s="4" t="s">
        <v>7</v>
      </c>
    </row>
    <row r="26" spans="1:4" ht="30">
      <c r="A26" s="2" t="s">
        <v>1616</v>
      </c>
      <c r="B26" s="4" t="s">
        <v>7</v>
      </c>
      <c r="C26" s="4" t="s">
        <v>7</v>
      </c>
      <c r="D26" s="4" t="s">
        <v>7</v>
      </c>
    </row>
    <row r="27" spans="1:4">
      <c r="A27" s="3" t="s">
        <v>573</v>
      </c>
      <c r="B27" s="4" t="s">
        <v>7</v>
      </c>
      <c r="C27" s="4" t="s">
        <v>7</v>
      </c>
      <c r="D27" s="4" t="s">
        <v>7</v>
      </c>
    </row>
    <row r="28" spans="1:4" ht="30">
      <c r="A28" s="2" t="s">
        <v>574</v>
      </c>
      <c r="B28" s="6">
        <v>19188</v>
      </c>
      <c r="C28" s="6">
        <v>17592</v>
      </c>
      <c r="D28" s="4" t="s">
        <v>7</v>
      </c>
    </row>
    <row r="29" spans="1:4">
      <c r="A29" s="2" t="s">
        <v>543</v>
      </c>
      <c r="B29" s="4">
        <v>105</v>
      </c>
      <c r="C29" s="4">
        <v>183</v>
      </c>
      <c r="D29" s="4">
        <v>178</v>
      </c>
    </row>
    <row r="30" spans="1:4">
      <c r="A30" s="2" t="s">
        <v>544</v>
      </c>
      <c r="B30" s="4">
        <v>994</v>
      </c>
      <c r="C30" s="6">
        <v>1024</v>
      </c>
      <c r="D30" s="6">
        <v>1064</v>
      </c>
    </row>
    <row r="31" spans="1:4">
      <c r="A31" s="2" t="s">
        <v>708</v>
      </c>
      <c r="B31" s="6">
        <v>-2183</v>
      </c>
      <c r="C31" s="4">
        <v>-157</v>
      </c>
      <c r="D31" s="4" t="s">
        <v>7</v>
      </c>
    </row>
    <row r="32" spans="1:4">
      <c r="A32" s="2" t="s">
        <v>578</v>
      </c>
      <c r="B32" s="6">
        <v>-1365</v>
      </c>
      <c r="C32" s="4">
        <v>541</v>
      </c>
      <c r="D32" s="4" t="s">
        <v>7</v>
      </c>
    </row>
    <row r="33" spans="1:4">
      <c r="A33" s="2" t="s">
        <v>713</v>
      </c>
      <c r="B33" s="6">
        <v>-1161</v>
      </c>
      <c r="C33" s="6">
        <v>-1165</v>
      </c>
      <c r="D33" s="4" t="s">
        <v>7</v>
      </c>
    </row>
    <row r="34" spans="1:4">
      <c r="A34" s="2" t="s">
        <v>693</v>
      </c>
      <c r="B34" s="4">
        <v>67</v>
      </c>
      <c r="C34" s="6">
        <v>1170</v>
      </c>
      <c r="D34" s="4" t="s">
        <v>7</v>
      </c>
    </row>
    <row r="35" spans="1:4">
      <c r="A35" s="2" t="s">
        <v>586</v>
      </c>
      <c r="B35" s="6">
        <v>15645</v>
      </c>
      <c r="C35" s="6">
        <v>19188</v>
      </c>
      <c r="D35" s="6">
        <v>17592</v>
      </c>
    </row>
    <row r="36" spans="1:4">
      <c r="A36" s="3" t="s">
        <v>587</v>
      </c>
      <c r="B36" s="4" t="s">
        <v>7</v>
      </c>
      <c r="C36" s="4" t="s">
        <v>7</v>
      </c>
      <c r="D36" s="4" t="s">
        <v>7</v>
      </c>
    </row>
    <row r="37" spans="1:4" ht="30">
      <c r="A37" s="2" t="s">
        <v>588</v>
      </c>
      <c r="B37" s="4">
        <v>0</v>
      </c>
      <c r="C37" s="4">
        <v>0</v>
      </c>
      <c r="D37" s="4" t="s">
        <v>7</v>
      </c>
    </row>
    <row r="38" spans="1:4">
      <c r="A38" s="2" t="s">
        <v>592</v>
      </c>
      <c r="B38" s="6">
        <v>1161</v>
      </c>
      <c r="C38" s="6">
        <v>1165</v>
      </c>
      <c r="D38" s="4" t="s">
        <v>7</v>
      </c>
    </row>
    <row r="39" spans="1:4">
      <c r="A39" s="2" t="s">
        <v>713</v>
      </c>
      <c r="B39" s="6">
        <v>-1161</v>
      </c>
      <c r="C39" s="6">
        <v>-1165</v>
      </c>
      <c r="D39" s="4" t="s">
        <v>7</v>
      </c>
    </row>
    <row r="40" spans="1:4">
      <c r="A40" s="2" t="s">
        <v>594</v>
      </c>
      <c r="B40" s="4">
        <v>0</v>
      </c>
      <c r="C40" s="4">
        <v>0</v>
      </c>
      <c r="D40" s="4">
        <v>0</v>
      </c>
    </row>
    <row r="41" spans="1:4">
      <c r="A41" s="2" t="s">
        <v>718</v>
      </c>
      <c r="B41" s="6">
        <v>-15645</v>
      </c>
      <c r="C41" s="6">
        <v>-19188</v>
      </c>
      <c r="D41" s="4" t="s">
        <v>7</v>
      </c>
    </row>
    <row r="42" spans="1:4">
      <c r="A42" s="2" t="s">
        <v>601</v>
      </c>
      <c r="B42" s="6">
        <v>1882</v>
      </c>
      <c r="C42" s="6">
        <v>2208</v>
      </c>
      <c r="D42" s="4" t="s">
        <v>7</v>
      </c>
    </row>
    <row r="43" spans="1:4">
      <c r="A43" s="2" t="s">
        <v>606</v>
      </c>
      <c r="B43" s="6">
        <v>-1035</v>
      </c>
      <c r="C43" s="6">
        <v>-1132</v>
      </c>
      <c r="D43" s="4" t="s">
        <v>7</v>
      </c>
    </row>
    <row r="44" spans="1:4">
      <c r="A44" s="2" t="s">
        <v>610</v>
      </c>
      <c r="B44" s="6">
        <v>-14610</v>
      </c>
      <c r="C44" s="6">
        <v>-18056</v>
      </c>
      <c r="D44" s="4" t="s">
        <v>7</v>
      </c>
    </row>
    <row r="45" spans="1:4">
      <c r="A45" s="2" t="s">
        <v>615</v>
      </c>
      <c r="B45" s="7">
        <v>-15645</v>
      </c>
      <c r="C45" s="7">
        <v>-19188</v>
      </c>
      <c r="D45"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6.5703125" customWidth="1"/>
    <col min="4" max="4" width="18.85546875" customWidth="1"/>
    <col min="5" max="5" width="4.42578125" customWidth="1"/>
    <col min="6" max="6" width="26.28515625" customWidth="1"/>
    <col min="7" max="7" width="5.7109375" customWidth="1"/>
    <col min="8" max="8" width="16" customWidth="1"/>
    <col min="9" max="10" width="26.28515625" customWidth="1"/>
    <col min="11" max="11" width="5.7109375" customWidth="1"/>
    <col min="12" max="12" width="18.85546875" customWidth="1"/>
    <col min="13" max="13" width="26.28515625" customWidth="1"/>
  </cols>
  <sheetData>
    <row r="1" spans="1:13" ht="15" customHeight="1">
      <c r="A1" s="9" t="s">
        <v>2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1</v>
      </c>
      <c r="B3" s="10" t="s">
        <v>7</v>
      </c>
      <c r="C3" s="10"/>
      <c r="D3" s="10"/>
      <c r="E3" s="10"/>
      <c r="F3" s="10"/>
      <c r="G3" s="10"/>
      <c r="H3" s="10"/>
      <c r="I3" s="10"/>
      <c r="J3" s="10"/>
      <c r="K3" s="10"/>
      <c r="L3" s="10"/>
      <c r="M3" s="10"/>
    </row>
    <row r="4" spans="1:13" ht="15" customHeight="1">
      <c r="A4" s="11" t="s">
        <v>282</v>
      </c>
      <c r="B4" s="10" t="s">
        <v>7</v>
      </c>
      <c r="C4" s="10"/>
      <c r="D4" s="10"/>
      <c r="E4" s="10"/>
      <c r="F4" s="10"/>
      <c r="G4" s="10"/>
      <c r="H4" s="10"/>
      <c r="I4" s="10"/>
      <c r="J4" s="10"/>
      <c r="K4" s="10"/>
      <c r="L4" s="10"/>
      <c r="M4" s="10"/>
    </row>
    <row r="5" spans="1:13">
      <c r="A5" s="11"/>
      <c r="B5" s="16"/>
      <c r="C5" s="16"/>
    </row>
    <row r="6" spans="1:13">
      <c r="A6" s="11"/>
      <c r="B6" s="48">
        <v>-2</v>
      </c>
      <c r="C6" s="48" t="s">
        <v>255</v>
      </c>
    </row>
    <row r="7" spans="1:13">
      <c r="A7" s="11"/>
      <c r="B7" s="43" t="s">
        <v>283</v>
      </c>
      <c r="C7" s="43"/>
      <c r="D7" s="43"/>
      <c r="E7" s="43"/>
      <c r="F7" s="43"/>
      <c r="G7" s="43"/>
      <c r="H7" s="43"/>
      <c r="I7" s="43"/>
      <c r="J7" s="43"/>
      <c r="K7" s="43"/>
      <c r="L7" s="43"/>
      <c r="M7" s="43"/>
    </row>
    <row r="8" spans="1:13">
      <c r="A8" s="11"/>
      <c r="B8" s="86" t="s">
        <v>284</v>
      </c>
      <c r="C8" s="86"/>
      <c r="D8" s="86"/>
      <c r="E8" s="86"/>
      <c r="F8" s="86"/>
      <c r="G8" s="86"/>
      <c r="H8" s="86"/>
      <c r="I8" s="86"/>
      <c r="J8" s="86"/>
      <c r="K8" s="86"/>
      <c r="L8" s="86"/>
      <c r="M8" s="86"/>
    </row>
    <row r="9" spans="1:13" ht="38.25" customHeight="1">
      <c r="A9" s="11"/>
      <c r="B9" s="43" t="s">
        <v>285</v>
      </c>
      <c r="C9" s="43"/>
      <c r="D9" s="43"/>
      <c r="E9" s="43"/>
      <c r="F9" s="43"/>
      <c r="G9" s="43"/>
      <c r="H9" s="43"/>
      <c r="I9" s="43"/>
      <c r="J9" s="43"/>
      <c r="K9" s="43"/>
      <c r="L9" s="43"/>
      <c r="M9" s="43"/>
    </row>
    <row r="10" spans="1:13">
      <c r="A10" s="11"/>
      <c r="B10" s="10"/>
      <c r="C10" s="10"/>
      <c r="D10" s="10"/>
      <c r="E10" s="10"/>
      <c r="F10" s="10"/>
      <c r="G10" s="10"/>
      <c r="H10" s="10"/>
      <c r="I10" s="10"/>
      <c r="J10" s="10"/>
      <c r="K10" s="10"/>
      <c r="L10" s="10"/>
      <c r="M10" s="10"/>
    </row>
    <row r="11" spans="1:13" ht="25.5" customHeight="1">
      <c r="A11" s="11"/>
      <c r="B11" s="43" t="s">
        <v>286</v>
      </c>
      <c r="C11" s="43"/>
      <c r="D11" s="43"/>
      <c r="E11" s="43"/>
      <c r="F11" s="43"/>
      <c r="G11" s="43"/>
      <c r="H11" s="43"/>
      <c r="I11" s="43"/>
      <c r="J11" s="43"/>
      <c r="K11" s="43"/>
      <c r="L11" s="43"/>
      <c r="M11" s="43"/>
    </row>
    <row r="12" spans="1:13">
      <c r="A12" s="11"/>
      <c r="B12" s="10"/>
      <c r="C12" s="10"/>
      <c r="D12" s="10"/>
      <c r="E12" s="10"/>
      <c r="F12" s="10"/>
      <c r="G12" s="10"/>
      <c r="H12" s="10"/>
      <c r="I12" s="10"/>
      <c r="J12" s="10"/>
      <c r="K12" s="10"/>
      <c r="L12" s="10"/>
      <c r="M12" s="10"/>
    </row>
    <row r="13" spans="1:13">
      <c r="A13" s="11"/>
      <c r="B13" s="91" t="s">
        <v>287</v>
      </c>
      <c r="C13" s="91"/>
      <c r="D13" s="91"/>
      <c r="E13" s="91"/>
      <c r="F13" s="91"/>
      <c r="G13" s="91"/>
      <c r="H13" s="91"/>
      <c r="I13" s="91"/>
      <c r="J13" s="91"/>
      <c r="K13" s="91"/>
      <c r="L13" s="91"/>
      <c r="M13" s="91"/>
    </row>
    <row r="14" spans="1:13">
      <c r="A14" s="11"/>
      <c r="B14" s="10"/>
      <c r="C14" s="10"/>
      <c r="D14" s="10"/>
      <c r="E14" s="10"/>
      <c r="F14" s="10"/>
      <c r="G14" s="10"/>
      <c r="H14" s="10"/>
      <c r="I14" s="10"/>
      <c r="J14" s="10"/>
      <c r="K14" s="10"/>
      <c r="L14" s="10"/>
      <c r="M14" s="10"/>
    </row>
    <row r="15" spans="1:13" ht="38.25" customHeight="1">
      <c r="A15" s="11"/>
      <c r="B15" s="43" t="s">
        <v>288</v>
      </c>
      <c r="C15" s="43"/>
      <c r="D15" s="43"/>
      <c r="E15" s="43"/>
      <c r="F15" s="43"/>
      <c r="G15" s="43"/>
      <c r="H15" s="43"/>
      <c r="I15" s="43"/>
      <c r="J15" s="43"/>
      <c r="K15" s="43"/>
      <c r="L15" s="43"/>
      <c r="M15" s="43"/>
    </row>
    <row r="16" spans="1:13">
      <c r="A16" s="11"/>
      <c r="B16" s="10"/>
      <c r="C16" s="10"/>
      <c r="D16" s="10"/>
      <c r="E16" s="10"/>
      <c r="F16" s="10"/>
      <c r="G16" s="10"/>
      <c r="H16" s="10"/>
      <c r="I16" s="10"/>
      <c r="J16" s="10"/>
      <c r="K16" s="10"/>
      <c r="L16" s="10"/>
      <c r="M16" s="10"/>
    </row>
    <row r="17" spans="1:13">
      <c r="A17" s="11"/>
      <c r="B17" s="86" t="s">
        <v>289</v>
      </c>
      <c r="C17" s="86"/>
      <c r="D17" s="86"/>
      <c r="E17" s="86"/>
      <c r="F17" s="86"/>
      <c r="G17" s="86"/>
      <c r="H17" s="86"/>
      <c r="I17" s="86"/>
      <c r="J17" s="86"/>
      <c r="K17" s="86"/>
      <c r="L17" s="86"/>
      <c r="M17" s="86"/>
    </row>
    <row r="18" spans="1:13">
      <c r="A18" s="11"/>
      <c r="B18" s="10"/>
      <c r="C18" s="10"/>
      <c r="D18" s="10"/>
      <c r="E18" s="10"/>
      <c r="F18" s="10"/>
      <c r="G18" s="10"/>
      <c r="H18" s="10"/>
      <c r="I18" s="10"/>
      <c r="J18" s="10"/>
      <c r="K18" s="10"/>
      <c r="L18" s="10"/>
      <c r="M18" s="10"/>
    </row>
    <row r="19" spans="1:13" ht="38.25" customHeight="1">
      <c r="A19" s="11"/>
      <c r="B19" s="43" t="s">
        <v>290</v>
      </c>
      <c r="C19" s="43"/>
      <c r="D19" s="43"/>
      <c r="E19" s="43"/>
      <c r="F19" s="43"/>
      <c r="G19" s="43"/>
      <c r="H19" s="43"/>
      <c r="I19" s="43"/>
      <c r="J19" s="43"/>
      <c r="K19" s="43"/>
      <c r="L19" s="43"/>
      <c r="M19" s="43"/>
    </row>
    <row r="20" spans="1:13">
      <c r="A20" s="11"/>
      <c r="B20" s="10"/>
      <c r="C20" s="10"/>
      <c r="D20" s="10"/>
      <c r="E20" s="10"/>
      <c r="F20" s="10"/>
      <c r="G20" s="10"/>
      <c r="H20" s="10"/>
      <c r="I20" s="10"/>
      <c r="J20" s="10"/>
      <c r="K20" s="10"/>
      <c r="L20" s="10"/>
      <c r="M20" s="10"/>
    </row>
    <row r="21" spans="1:13">
      <c r="A21" s="11"/>
      <c r="B21" s="91" t="s">
        <v>287</v>
      </c>
      <c r="C21" s="91"/>
      <c r="D21" s="91"/>
      <c r="E21" s="91"/>
      <c r="F21" s="91"/>
      <c r="G21" s="91"/>
      <c r="H21" s="91"/>
      <c r="I21" s="91"/>
      <c r="J21" s="91"/>
      <c r="K21" s="91"/>
      <c r="L21" s="91"/>
      <c r="M21" s="91"/>
    </row>
    <row r="22" spans="1:13">
      <c r="A22" s="11"/>
      <c r="B22" s="10"/>
      <c r="C22" s="10"/>
      <c r="D22" s="10"/>
      <c r="E22" s="10"/>
      <c r="F22" s="10"/>
      <c r="G22" s="10"/>
      <c r="H22" s="10"/>
      <c r="I22" s="10"/>
      <c r="J22" s="10"/>
      <c r="K22" s="10"/>
      <c r="L22" s="10"/>
      <c r="M22" s="10"/>
    </row>
    <row r="23" spans="1:13" ht="38.25" customHeight="1">
      <c r="A23" s="11"/>
      <c r="B23" s="43" t="s">
        <v>291</v>
      </c>
      <c r="C23" s="43"/>
      <c r="D23" s="43"/>
      <c r="E23" s="43"/>
      <c r="F23" s="43"/>
      <c r="G23" s="43"/>
      <c r="H23" s="43"/>
      <c r="I23" s="43"/>
      <c r="J23" s="43"/>
      <c r="K23" s="43"/>
      <c r="L23" s="43"/>
      <c r="M23" s="43"/>
    </row>
    <row r="24" spans="1:13">
      <c r="A24" s="11"/>
      <c r="B24" s="10"/>
      <c r="C24" s="10"/>
      <c r="D24" s="10"/>
      <c r="E24" s="10"/>
      <c r="F24" s="10"/>
      <c r="G24" s="10"/>
      <c r="H24" s="10"/>
      <c r="I24" s="10"/>
      <c r="J24" s="10"/>
      <c r="K24" s="10"/>
      <c r="L24" s="10"/>
      <c r="M24" s="10"/>
    </row>
    <row r="25" spans="1:13">
      <c r="A25" s="11"/>
      <c r="B25" s="47" t="s">
        <v>292</v>
      </c>
      <c r="C25" s="47"/>
      <c r="D25" s="47"/>
      <c r="E25" s="47"/>
      <c r="F25" s="47"/>
      <c r="G25" s="47"/>
      <c r="H25" s="47"/>
      <c r="I25" s="47"/>
      <c r="J25" s="47"/>
      <c r="K25" s="47"/>
      <c r="L25" s="47"/>
      <c r="M25" s="47"/>
    </row>
    <row r="26" spans="1:13">
      <c r="A26" s="11"/>
      <c r="B26" s="29"/>
      <c r="C26" s="29"/>
      <c r="D26" s="29"/>
      <c r="E26" s="29"/>
    </row>
    <row r="27" spans="1:13">
      <c r="A27" s="11"/>
      <c r="B27" s="16"/>
      <c r="C27" s="16"/>
      <c r="D27" s="16"/>
      <c r="E27" s="16"/>
    </row>
    <row r="28" spans="1:13" ht="15.75" thickBot="1">
      <c r="A28" s="11"/>
      <c r="B28" s="26"/>
      <c r="C28" s="57" t="s">
        <v>293</v>
      </c>
      <c r="D28" s="57"/>
      <c r="E28" s="57"/>
    </row>
    <row r="29" spans="1:13">
      <c r="A29" s="11"/>
      <c r="B29" s="58" t="s">
        <v>294</v>
      </c>
      <c r="C29" s="59" t="s">
        <v>295</v>
      </c>
      <c r="D29" s="61" t="s">
        <v>296</v>
      </c>
      <c r="E29" s="63"/>
    </row>
    <row r="30" spans="1:13">
      <c r="A30" s="11"/>
      <c r="B30" s="58"/>
      <c r="C30" s="60"/>
      <c r="D30" s="62"/>
      <c r="E30" s="64"/>
    </row>
    <row r="31" spans="1:13">
      <c r="A31" s="11"/>
      <c r="B31" s="65" t="s">
        <v>297</v>
      </c>
      <c r="C31" s="66">
        <v>16159</v>
      </c>
      <c r="D31" s="66"/>
      <c r="E31" s="34"/>
    </row>
    <row r="32" spans="1:13">
      <c r="A32" s="11"/>
      <c r="B32" s="65"/>
      <c r="C32" s="66"/>
      <c r="D32" s="66"/>
      <c r="E32" s="34"/>
    </row>
    <row r="33" spans="1:13">
      <c r="A33" s="11"/>
      <c r="B33" s="67" t="s">
        <v>298</v>
      </c>
      <c r="C33" s="68">
        <v>3997</v>
      </c>
      <c r="D33" s="68"/>
      <c r="E33" s="38"/>
    </row>
    <row r="34" spans="1:13">
      <c r="A34" s="11"/>
      <c r="B34" s="67"/>
      <c r="C34" s="68"/>
      <c r="D34" s="68"/>
      <c r="E34" s="38"/>
    </row>
    <row r="35" spans="1:13">
      <c r="A35" s="11"/>
      <c r="B35" s="51" t="s">
        <v>299</v>
      </c>
      <c r="C35" s="32" t="s">
        <v>300</v>
      </c>
      <c r="D35" s="32"/>
      <c r="E35" s="53" t="s">
        <v>301</v>
      </c>
    </row>
    <row r="36" spans="1:13" ht="26.25" thickBot="1">
      <c r="A36" s="11"/>
      <c r="B36" s="52" t="s">
        <v>302</v>
      </c>
      <c r="C36" s="69" t="s">
        <v>303</v>
      </c>
      <c r="D36" s="69"/>
      <c r="E36" s="55" t="s">
        <v>301</v>
      </c>
    </row>
    <row r="37" spans="1:13">
      <c r="A37" s="11"/>
      <c r="B37" s="70" t="s">
        <v>304</v>
      </c>
      <c r="C37" s="72" t="s">
        <v>295</v>
      </c>
      <c r="D37" s="74">
        <v>18421</v>
      </c>
      <c r="E37" s="35"/>
    </row>
    <row r="38" spans="1:13" ht="15.75" thickBot="1">
      <c r="A38" s="11"/>
      <c r="B38" s="70"/>
      <c r="C38" s="73"/>
      <c r="D38" s="75"/>
      <c r="E38" s="76"/>
    </row>
    <row r="39" spans="1:13" ht="15.75" thickTop="1">
      <c r="A39" s="11"/>
      <c r="B39" s="10"/>
      <c r="C39" s="10"/>
      <c r="D39" s="10"/>
      <c r="E39" s="10"/>
      <c r="F39" s="10"/>
      <c r="G39" s="10"/>
      <c r="H39" s="10"/>
      <c r="I39" s="10"/>
      <c r="J39" s="10"/>
      <c r="K39" s="10"/>
      <c r="L39" s="10"/>
      <c r="M39" s="10"/>
    </row>
    <row r="40" spans="1:13">
      <c r="A40" s="11"/>
      <c r="B40" s="43" t="s">
        <v>305</v>
      </c>
      <c r="C40" s="43"/>
      <c r="D40" s="43"/>
      <c r="E40" s="43"/>
      <c r="F40" s="43"/>
      <c r="G40" s="43"/>
      <c r="H40" s="43"/>
      <c r="I40" s="43"/>
      <c r="J40" s="43"/>
      <c r="K40" s="43"/>
      <c r="L40" s="43"/>
      <c r="M40" s="43"/>
    </row>
    <row r="41" spans="1:13">
      <c r="A41" s="11"/>
      <c r="B41" s="29"/>
      <c r="C41" s="29"/>
      <c r="D41" s="29"/>
      <c r="E41" s="29"/>
      <c r="F41" s="29"/>
      <c r="G41" s="29"/>
      <c r="H41" s="29"/>
      <c r="I41" s="29"/>
      <c r="J41" s="29"/>
      <c r="K41" s="29"/>
      <c r="L41" s="29"/>
      <c r="M41" s="29"/>
    </row>
    <row r="42" spans="1:13">
      <c r="A42" s="11"/>
      <c r="B42" s="16"/>
      <c r="C42" s="16"/>
      <c r="D42" s="16"/>
      <c r="E42" s="16"/>
      <c r="F42" s="16"/>
      <c r="G42" s="16"/>
      <c r="H42" s="16"/>
      <c r="I42" s="16"/>
      <c r="J42" s="16"/>
      <c r="K42" s="16"/>
      <c r="L42" s="16"/>
      <c r="M42" s="16"/>
    </row>
    <row r="43" spans="1:13">
      <c r="A43" s="11"/>
      <c r="B43" s="38"/>
      <c r="C43" s="79" t="s">
        <v>306</v>
      </c>
      <c r="D43" s="79"/>
      <c r="E43" s="79"/>
      <c r="F43" s="79"/>
      <c r="G43" s="79"/>
      <c r="H43" s="79"/>
      <c r="I43" s="79"/>
      <c r="J43" s="79"/>
      <c r="K43" s="79"/>
      <c r="L43" s="79"/>
      <c r="M43" s="79"/>
    </row>
    <row r="44" spans="1:13" ht="15.75" thickBot="1">
      <c r="A44" s="11"/>
      <c r="B44" s="38"/>
      <c r="C44" s="80">
        <v>41639</v>
      </c>
      <c r="D44" s="80"/>
      <c r="E44" s="80"/>
      <c r="F44" s="80"/>
      <c r="G44" s="80"/>
      <c r="H44" s="80"/>
      <c r="I44" s="80"/>
      <c r="J44" s="80"/>
      <c r="K44" s="80"/>
      <c r="L44" s="80"/>
      <c r="M44" s="80"/>
    </row>
    <row r="45" spans="1:13" ht="15.75" thickBot="1">
      <c r="A45" s="11"/>
      <c r="B45" s="26"/>
      <c r="C45" s="82" t="s">
        <v>307</v>
      </c>
      <c r="D45" s="82"/>
      <c r="E45" s="82"/>
      <c r="F45" s="26"/>
      <c r="G45" s="82" t="s">
        <v>308</v>
      </c>
      <c r="H45" s="82"/>
      <c r="I45" s="82"/>
      <c r="J45" s="26"/>
      <c r="K45" s="82" t="s">
        <v>161</v>
      </c>
      <c r="L45" s="82"/>
      <c r="M45" s="82"/>
    </row>
    <row r="46" spans="1:13">
      <c r="A46" s="11"/>
      <c r="B46" s="26"/>
      <c r="C46" s="83" t="s">
        <v>309</v>
      </c>
      <c r="D46" s="83"/>
      <c r="E46" s="83"/>
      <c r="F46" s="83"/>
      <c r="G46" s="83"/>
      <c r="H46" s="83"/>
      <c r="I46" s="83"/>
      <c r="J46" s="83"/>
      <c r="K46" s="83"/>
      <c r="L46" s="83"/>
      <c r="M46" s="83"/>
    </row>
    <row r="47" spans="1:13">
      <c r="A47" s="11"/>
      <c r="B47" s="47" t="s">
        <v>310</v>
      </c>
      <c r="C47" s="68">
        <v>28326</v>
      </c>
      <c r="D47" s="68"/>
      <c r="E47" s="38"/>
      <c r="F47" s="38"/>
      <c r="G47" s="37" t="s">
        <v>296</v>
      </c>
      <c r="H47" s="37"/>
      <c r="I47" s="38"/>
      <c r="J47" s="38"/>
      <c r="K47" s="68">
        <v>28326</v>
      </c>
      <c r="L47" s="68"/>
      <c r="M47" s="38"/>
    </row>
    <row r="48" spans="1:13">
      <c r="A48" s="11"/>
      <c r="B48" s="47"/>
      <c r="C48" s="68"/>
      <c r="D48" s="68"/>
      <c r="E48" s="38"/>
      <c r="F48" s="38"/>
      <c r="G48" s="37"/>
      <c r="H48" s="37"/>
      <c r="I48" s="38"/>
      <c r="J48" s="38"/>
      <c r="K48" s="68"/>
      <c r="L48" s="68"/>
      <c r="M48" s="38"/>
    </row>
    <row r="49" spans="1:13">
      <c r="A49" s="11"/>
      <c r="B49" s="71" t="s">
        <v>311</v>
      </c>
      <c r="C49" s="66">
        <v>8255</v>
      </c>
      <c r="D49" s="66"/>
      <c r="E49" s="34"/>
      <c r="F49" s="34"/>
      <c r="G49" s="32">
        <v>896</v>
      </c>
      <c r="H49" s="32"/>
      <c r="I49" s="34"/>
      <c r="J49" s="34"/>
      <c r="K49" s="66">
        <v>9151</v>
      </c>
      <c r="L49" s="66"/>
      <c r="M49" s="34"/>
    </row>
    <row r="50" spans="1:13">
      <c r="A50" s="11"/>
      <c r="B50" s="71"/>
      <c r="C50" s="66"/>
      <c r="D50" s="66"/>
      <c r="E50" s="34"/>
      <c r="F50" s="34"/>
      <c r="G50" s="32"/>
      <c r="H50" s="32"/>
      <c r="I50" s="34"/>
      <c r="J50" s="34"/>
      <c r="K50" s="66"/>
      <c r="L50" s="66"/>
      <c r="M50" s="34"/>
    </row>
    <row r="51" spans="1:13">
      <c r="A51" s="11"/>
      <c r="B51" s="47" t="s">
        <v>312</v>
      </c>
      <c r="C51" s="68">
        <v>5736</v>
      </c>
      <c r="D51" s="68"/>
      <c r="E51" s="38"/>
      <c r="F51" s="38"/>
      <c r="G51" s="68">
        <v>2274</v>
      </c>
      <c r="H51" s="68"/>
      <c r="I51" s="38"/>
      <c r="J51" s="38"/>
      <c r="K51" s="68">
        <v>8010</v>
      </c>
      <c r="L51" s="68"/>
      <c r="M51" s="38"/>
    </row>
    <row r="52" spans="1:13">
      <c r="A52" s="11"/>
      <c r="B52" s="47"/>
      <c r="C52" s="68"/>
      <c r="D52" s="68"/>
      <c r="E52" s="38"/>
      <c r="F52" s="38"/>
      <c r="G52" s="68"/>
      <c r="H52" s="68"/>
      <c r="I52" s="38"/>
      <c r="J52" s="38"/>
      <c r="K52" s="68"/>
      <c r="L52" s="68"/>
      <c r="M52" s="38"/>
    </row>
    <row r="53" spans="1:13">
      <c r="A53" s="11"/>
      <c r="B53" s="71" t="s">
        <v>313</v>
      </c>
      <c r="C53" s="32">
        <v>59</v>
      </c>
      <c r="D53" s="32"/>
      <c r="E53" s="34"/>
      <c r="F53" s="34"/>
      <c r="G53" s="32" t="s">
        <v>296</v>
      </c>
      <c r="H53" s="32"/>
      <c r="I53" s="34"/>
      <c r="J53" s="34"/>
      <c r="K53" s="32">
        <v>59</v>
      </c>
      <c r="L53" s="32"/>
      <c r="M53" s="34"/>
    </row>
    <row r="54" spans="1:13">
      <c r="A54" s="11"/>
      <c r="B54" s="71"/>
      <c r="C54" s="32"/>
      <c r="D54" s="32"/>
      <c r="E54" s="34"/>
      <c r="F54" s="34"/>
      <c r="G54" s="32"/>
      <c r="H54" s="32"/>
      <c r="I54" s="34"/>
      <c r="J54" s="34"/>
      <c r="K54" s="32"/>
      <c r="L54" s="32"/>
      <c r="M54" s="34"/>
    </row>
    <row r="55" spans="1:13">
      <c r="A55" s="11"/>
      <c r="B55" s="47" t="s">
        <v>314</v>
      </c>
      <c r="C55" s="68">
        <v>18579</v>
      </c>
      <c r="D55" s="68"/>
      <c r="E55" s="38"/>
      <c r="F55" s="38"/>
      <c r="G55" s="37">
        <v>767</v>
      </c>
      <c r="H55" s="37"/>
      <c r="I55" s="38"/>
      <c r="J55" s="38"/>
      <c r="K55" s="68">
        <v>19346</v>
      </c>
      <c r="L55" s="68"/>
      <c r="M55" s="38"/>
    </row>
    <row r="56" spans="1:13">
      <c r="A56" s="11"/>
      <c r="B56" s="47"/>
      <c r="C56" s="68"/>
      <c r="D56" s="68"/>
      <c r="E56" s="38"/>
      <c r="F56" s="38"/>
      <c r="G56" s="37"/>
      <c r="H56" s="37"/>
      <c r="I56" s="38"/>
      <c r="J56" s="38"/>
      <c r="K56" s="68"/>
      <c r="L56" s="68"/>
      <c r="M56" s="38"/>
    </row>
    <row r="57" spans="1:13">
      <c r="A57" s="11"/>
      <c r="B57" s="71" t="s">
        <v>315</v>
      </c>
      <c r="C57" s="32">
        <v>810</v>
      </c>
      <c r="D57" s="32"/>
      <c r="E57" s="34"/>
      <c r="F57" s="34"/>
      <c r="G57" s="32" t="s">
        <v>296</v>
      </c>
      <c r="H57" s="32"/>
      <c r="I57" s="34"/>
      <c r="J57" s="34"/>
      <c r="K57" s="32">
        <v>810</v>
      </c>
      <c r="L57" s="32"/>
      <c r="M57" s="34"/>
    </row>
    <row r="58" spans="1:13" ht="15.75" thickBot="1">
      <c r="A58" s="11"/>
      <c r="B58" s="71"/>
      <c r="C58" s="84"/>
      <c r="D58" s="84"/>
      <c r="E58" s="85"/>
      <c r="F58" s="85"/>
      <c r="G58" s="84"/>
      <c r="H58" s="84"/>
      <c r="I58" s="85"/>
      <c r="J58" s="34"/>
      <c r="K58" s="84"/>
      <c r="L58" s="84"/>
      <c r="M58" s="85"/>
    </row>
    <row r="59" spans="1:13">
      <c r="A59" s="11"/>
      <c r="B59" s="86" t="s">
        <v>316</v>
      </c>
      <c r="C59" s="59" t="s">
        <v>295</v>
      </c>
      <c r="D59" s="88">
        <v>61765</v>
      </c>
      <c r="E59" s="63"/>
      <c r="F59" s="63"/>
      <c r="G59" s="59" t="s">
        <v>295</v>
      </c>
      <c r="H59" s="88">
        <v>3937</v>
      </c>
      <c r="I59" s="63"/>
      <c r="J59" s="38"/>
      <c r="K59" s="59" t="s">
        <v>295</v>
      </c>
      <c r="L59" s="88">
        <v>65702</v>
      </c>
      <c r="M59" s="63"/>
    </row>
    <row r="60" spans="1:13" ht="15.75" thickBot="1">
      <c r="A60" s="11"/>
      <c r="B60" s="86"/>
      <c r="C60" s="87"/>
      <c r="D60" s="89"/>
      <c r="E60" s="90"/>
      <c r="F60" s="38"/>
      <c r="G60" s="87"/>
      <c r="H60" s="89"/>
      <c r="I60" s="90"/>
      <c r="J60" s="38"/>
      <c r="K60" s="87"/>
      <c r="L60" s="89"/>
      <c r="M60" s="90"/>
    </row>
    <row r="61" spans="1:13" ht="15.75" thickTop="1"/>
  </sheetData>
  <mergeCells count="119">
    <mergeCell ref="B24:M24"/>
    <mergeCell ref="B25:M25"/>
    <mergeCell ref="B39:M39"/>
    <mergeCell ref="B40:M40"/>
    <mergeCell ref="B18:M18"/>
    <mergeCell ref="B19:M19"/>
    <mergeCell ref="B20:M20"/>
    <mergeCell ref="B21:M21"/>
    <mergeCell ref="B22:M22"/>
    <mergeCell ref="B23:M23"/>
    <mergeCell ref="B12:M12"/>
    <mergeCell ref="B13:M13"/>
    <mergeCell ref="B14:M14"/>
    <mergeCell ref="B15:M15"/>
    <mergeCell ref="B16:M16"/>
    <mergeCell ref="B17:M17"/>
    <mergeCell ref="B4:M4"/>
    <mergeCell ref="B7:M7"/>
    <mergeCell ref="B8:M8"/>
    <mergeCell ref="B9:M9"/>
    <mergeCell ref="B10:M10"/>
    <mergeCell ref="B11:M11"/>
    <mergeCell ref="I59:I60"/>
    <mergeCell ref="J59:J60"/>
    <mergeCell ref="K59:K60"/>
    <mergeCell ref="L59:L60"/>
    <mergeCell ref="M59:M60"/>
    <mergeCell ref="A1:A2"/>
    <mergeCell ref="B1:M1"/>
    <mergeCell ref="B2:M2"/>
    <mergeCell ref="B3:M3"/>
    <mergeCell ref="A4:A60"/>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6:M46"/>
    <mergeCell ref="B47:B48"/>
    <mergeCell ref="C47:D48"/>
    <mergeCell ref="E47:E48"/>
    <mergeCell ref="F47:F48"/>
    <mergeCell ref="G47:H48"/>
    <mergeCell ref="I47:I48"/>
    <mergeCell ref="J47:J48"/>
    <mergeCell ref="K47:L48"/>
    <mergeCell ref="M47:M48"/>
    <mergeCell ref="B41:M41"/>
    <mergeCell ref="B43:B44"/>
    <mergeCell ref="C43:M43"/>
    <mergeCell ref="C44:M44"/>
    <mergeCell ref="C45:E45"/>
    <mergeCell ref="G45:I45"/>
    <mergeCell ref="K45:M45"/>
    <mergeCell ref="C35:D35"/>
    <mergeCell ref="C36:D36"/>
    <mergeCell ref="B37:B38"/>
    <mergeCell ref="C37:C38"/>
    <mergeCell ref="D37:D38"/>
    <mergeCell ref="E37:E38"/>
    <mergeCell ref="B31:B32"/>
    <mergeCell ref="C31:D32"/>
    <mergeCell ref="E31:E32"/>
    <mergeCell ref="B33:B34"/>
    <mergeCell ref="C33:D34"/>
    <mergeCell ref="E33:E34"/>
    <mergeCell ref="B26:E26"/>
    <mergeCell ref="C28:E28"/>
    <mergeCell ref="B29:B30"/>
    <mergeCell ref="C29:C30"/>
    <mergeCell ref="D29:D30"/>
    <mergeCell ref="E29:E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9" t="s">
        <v>1617</v>
      </c>
      <c r="B1" s="9" t="s">
        <v>2</v>
      </c>
      <c r="C1" s="9"/>
    </row>
    <row r="2" spans="1:3">
      <c r="A2" s="9"/>
      <c r="B2" s="1" t="s">
        <v>3</v>
      </c>
      <c r="C2" s="1" t="s">
        <v>33</v>
      </c>
    </row>
    <row r="3" spans="1:3" ht="30">
      <c r="A3" s="2" t="s">
        <v>1618</v>
      </c>
      <c r="B3" s="4" t="s">
        <v>7</v>
      </c>
      <c r="C3" s="4" t="s">
        <v>7</v>
      </c>
    </row>
    <row r="4" spans="1:3" ht="30">
      <c r="A4" s="3" t="s">
        <v>1518</v>
      </c>
      <c r="B4" s="4" t="s">
        <v>7</v>
      </c>
      <c r="C4" s="4" t="s">
        <v>7</v>
      </c>
    </row>
    <row r="5" spans="1:3">
      <c r="A5" s="2" t="s">
        <v>655</v>
      </c>
      <c r="B5" s="175">
        <v>5.4100000000000002E-2</v>
      </c>
      <c r="C5" s="175">
        <v>4.4400000000000002E-2</v>
      </c>
    </row>
    <row r="6" spans="1:3" ht="30">
      <c r="A6" s="2" t="s">
        <v>1619</v>
      </c>
      <c r="B6" s="175">
        <v>7.4200000000000002E-2</v>
      </c>
      <c r="C6" s="175">
        <v>7.5200000000000003E-2</v>
      </c>
    </row>
    <row r="7" spans="1:3" ht="30">
      <c r="A7" s="2" t="s">
        <v>1620</v>
      </c>
      <c r="B7" s="175">
        <v>6.2300000000000001E-2</v>
      </c>
      <c r="C7" s="175">
        <v>5.9400000000000001E-2</v>
      </c>
    </row>
    <row r="8" spans="1:3" ht="30">
      <c r="A8" s="2" t="s">
        <v>1621</v>
      </c>
      <c r="B8" s="4" t="s">
        <v>1622</v>
      </c>
      <c r="C8" s="4" t="s">
        <v>1623</v>
      </c>
    </row>
    <row r="9" spans="1:3" ht="30">
      <c r="A9" s="2" t="s">
        <v>1624</v>
      </c>
      <c r="B9" s="4" t="s">
        <v>7</v>
      </c>
      <c r="C9" s="4" t="s">
        <v>7</v>
      </c>
    </row>
    <row r="10" spans="1:3" ht="30">
      <c r="A10" s="3" t="s">
        <v>1518</v>
      </c>
      <c r="B10" s="4" t="s">
        <v>7</v>
      </c>
      <c r="C10" s="4" t="s">
        <v>7</v>
      </c>
    </row>
    <row r="11" spans="1:3">
      <c r="A11" s="2" t="s">
        <v>655</v>
      </c>
      <c r="B11" s="175">
        <v>4.4400000000000002E-2</v>
      </c>
      <c r="C11" s="175">
        <v>4.9399999999999999E-2</v>
      </c>
    </row>
    <row r="12" spans="1:3" ht="30">
      <c r="A12" s="2" t="s">
        <v>1619</v>
      </c>
      <c r="B12" s="175">
        <v>7.5200000000000003E-2</v>
      </c>
      <c r="C12" s="175">
        <v>7.6799999999999993E-2</v>
      </c>
    </row>
    <row r="13" spans="1:3" ht="30">
      <c r="A13" s="2" t="s">
        <v>1620</v>
      </c>
      <c r="B13" s="175">
        <v>5.9400000000000001E-2</v>
      </c>
      <c r="C13" s="175">
        <v>5.7099999999999998E-2</v>
      </c>
    </row>
    <row r="14" spans="1:3" ht="30">
      <c r="A14" s="2" t="s">
        <v>1621</v>
      </c>
      <c r="B14" s="4" t="s">
        <v>1622</v>
      </c>
      <c r="C14" s="4" t="s">
        <v>16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625</v>
      </c>
      <c r="B1" s="1" t="s">
        <v>2</v>
      </c>
    </row>
    <row r="2" spans="1:2" ht="30">
      <c r="A2" s="1" t="s">
        <v>111</v>
      </c>
      <c r="B2" s="1" t="s">
        <v>3</v>
      </c>
    </row>
    <row r="3" spans="1:2">
      <c r="A3" s="2" t="s">
        <v>1532</v>
      </c>
      <c r="B3" s="4" t="s">
        <v>7</v>
      </c>
    </row>
    <row r="4" spans="1:2" ht="30">
      <c r="A4" s="3" t="s">
        <v>1518</v>
      </c>
      <c r="B4" s="4" t="s">
        <v>7</v>
      </c>
    </row>
    <row r="5" spans="1:2" ht="45">
      <c r="A5" s="2" t="s">
        <v>1626</v>
      </c>
      <c r="B5" s="7">
        <v>4</v>
      </c>
    </row>
    <row r="6" spans="1:2" ht="30">
      <c r="A6" s="2" t="s">
        <v>1627</v>
      </c>
      <c r="B6" s="4">
        <v>83</v>
      </c>
    </row>
    <row r="7" spans="1:2" ht="45">
      <c r="A7" s="2" t="s">
        <v>1628</v>
      </c>
      <c r="B7" s="4">
        <v>-2</v>
      </c>
    </row>
    <row r="8" spans="1:2" ht="30">
      <c r="A8" s="2" t="s">
        <v>1629</v>
      </c>
      <c r="B8" s="4">
        <v>-59</v>
      </c>
    </row>
    <row r="9" spans="1:2">
      <c r="A9" s="2" t="s">
        <v>1544</v>
      </c>
      <c r="B9" s="4" t="s">
        <v>7</v>
      </c>
    </row>
    <row r="10" spans="1:2" ht="30">
      <c r="A10" s="3" t="s">
        <v>1518</v>
      </c>
      <c r="B10" s="4" t="s">
        <v>7</v>
      </c>
    </row>
    <row r="11" spans="1:2" ht="45">
      <c r="A11" s="2" t="s">
        <v>1626</v>
      </c>
      <c r="B11" s="4">
        <v>138</v>
      </c>
    </row>
    <row r="12" spans="1:2" ht="30">
      <c r="A12" s="2" t="s">
        <v>1627</v>
      </c>
      <c r="B12" s="6">
        <v>1066</v>
      </c>
    </row>
    <row r="13" spans="1:2" ht="45">
      <c r="A13" s="2" t="s">
        <v>1628</v>
      </c>
      <c r="B13" s="4">
        <v>-111</v>
      </c>
    </row>
    <row r="14" spans="1:2" ht="30">
      <c r="A14" s="2" t="s">
        <v>1629</v>
      </c>
      <c r="B14" s="7">
        <v>-88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1630</v>
      </c>
      <c r="B1" s="9" t="s">
        <v>3</v>
      </c>
    </row>
    <row r="2" spans="1:2" ht="30">
      <c r="A2" s="1" t="s">
        <v>111</v>
      </c>
      <c r="B2" s="9"/>
    </row>
    <row r="3" spans="1:2">
      <c r="A3" s="2" t="s">
        <v>1532</v>
      </c>
      <c r="B3" s="4" t="s">
        <v>7</v>
      </c>
    </row>
    <row r="4" spans="1:2" ht="30">
      <c r="A4" s="3" t="s">
        <v>1518</v>
      </c>
      <c r="B4" s="4" t="s">
        <v>7</v>
      </c>
    </row>
    <row r="5" spans="1:2">
      <c r="A5" s="2" t="s">
        <v>680</v>
      </c>
      <c r="B5" s="7">
        <v>1279</v>
      </c>
    </row>
    <row r="6" spans="1:2">
      <c r="A6" s="2" t="s">
        <v>681</v>
      </c>
      <c r="B6" s="4">
        <v>0</v>
      </c>
    </row>
    <row r="7" spans="1:2">
      <c r="A7" s="2">
        <v>2012</v>
      </c>
      <c r="B7" s="6">
        <v>1279</v>
      </c>
    </row>
    <row r="8" spans="1:2">
      <c r="A8" s="2">
        <v>2013</v>
      </c>
      <c r="B8" s="6">
        <v>1227</v>
      </c>
    </row>
    <row r="9" spans="1:2">
      <c r="A9" s="2">
        <v>2014</v>
      </c>
      <c r="B9" s="6">
        <v>1172</v>
      </c>
    </row>
    <row r="10" spans="1:2">
      <c r="A10" s="2">
        <v>2015</v>
      </c>
      <c r="B10" s="6">
        <v>1085</v>
      </c>
    </row>
    <row r="11" spans="1:2">
      <c r="A11" s="2">
        <v>2016</v>
      </c>
      <c r="B11" s="6">
        <v>1003</v>
      </c>
    </row>
    <row r="12" spans="1:2">
      <c r="A12" s="2" t="s">
        <v>1608</v>
      </c>
      <c r="B12" s="6">
        <v>3675</v>
      </c>
    </row>
    <row r="13" spans="1:2">
      <c r="A13" s="2" t="s">
        <v>1544</v>
      </c>
      <c r="B13" s="4" t="s">
        <v>7</v>
      </c>
    </row>
    <row r="14" spans="1:2" ht="30">
      <c r="A14" s="3" t="s">
        <v>1518</v>
      </c>
      <c r="B14" s="4" t="s">
        <v>7</v>
      </c>
    </row>
    <row r="15" spans="1:2">
      <c r="A15" s="2" t="s">
        <v>680</v>
      </c>
      <c r="B15" s="6">
        <v>1035</v>
      </c>
    </row>
    <row r="16" spans="1:2">
      <c r="A16" s="2" t="s">
        <v>681</v>
      </c>
      <c r="B16" s="4">
        <v>0</v>
      </c>
    </row>
    <row r="17" spans="1:2">
      <c r="A17" s="2">
        <v>2012</v>
      </c>
      <c r="B17" s="6">
        <v>1035</v>
      </c>
    </row>
    <row r="18" spans="1:2">
      <c r="A18" s="2">
        <v>2013</v>
      </c>
      <c r="B18" s="6">
        <v>1041</v>
      </c>
    </row>
    <row r="19" spans="1:2">
      <c r="A19" s="2">
        <v>2014</v>
      </c>
      <c r="B19" s="6">
        <v>1027</v>
      </c>
    </row>
    <row r="20" spans="1:2">
      <c r="A20" s="2">
        <v>2015</v>
      </c>
      <c r="B20" s="6">
        <v>1054</v>
      </c>
    </row>
    <row r="21" spans="1:2">
      <c r="A21" s="2">
        <v>2016</v>
      </c>
      <c r="B21" s="6">
        <v>1062</v>
      </c>
    </row>
    <row r="22" spans="1:2">
      <c r="A22" s="2" t="s">
        <v>1608</v>
      </c>
      <c r="B22" s="7">
        <v>556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4.42578125" bestFit="1" customWidth="1"/>
    <col min="3" max="4" width="12.28515625" bestFit="1" customWidth="1"/>
    <col min="5" max="5" width="15.42578125" bestFit="1" customWidth="1"/>
    <col min="6" max="8" width="36.5703125" bestFit="1" customWidth="1"/>
    <col min="9" max="11" width="30.140625" bestFit="1" customWidth="1"/>
    <col min="12" max="17" width="36.5703125" bestFit="1" customWidth="1"/>
    <col min="18" max="20" width="23.140625" bestFit="1" customWidth="1"/>
    <col min="21" max="23" width="36.5703125" bestFit="1" customWidth="1"/>
    <col min="24" max="24" width="28.85546875" bestFit="1" customWidth="1"/>
    <col min="25" max="25" width="36.5703125" bestFit="1" customWidth="1"/>
  </cols>
  <sheetData>
    <row r="1" spans="1:25" ht="15" customHeight="1">
      <c r="A1" s="9" t="s">
        <v>1631</v>
      </c>
      <c r="B1" s="9" t="s">
        <v>2</v>
      </c>
      <c r="C1" s="9"/>
      <c r="D1" s="9"/>
      <c r="E1" s="1"/>
      <c r="F1" s="9" t="s">
        <v>2</v>
      </c>
      <c r="G1" s="9"/>
      <c r="H1" s="9"/>
      <c r="I1" s="9"/>
      <c r="J1" s="9"/>
      <c r="K1" s="9"/>
      <c r="L1" s="9"/>
      <c r="M1" s="9"/>
      <c r="N1" s="9"/>
      <c r="O1" s="9"/>
      <c r="P1" s="9"/>
      <c r="Q1" s="1" t="s">
        <v>1632</v>
      </c>
      <c r="R1" s="9" t="s">
        <v>2</v>
      </c>
      <c r="S1" s="9"/>
      <c r="T1" s="9"/>
      <c r="U1" s="9"/>
      <c r="V1" s="9"/>
      <c r="W1" s="1" t="s">
        <v>1632</v>
      </c>
      <c r="X1" s="1" t="s">
        <v>2</v>
      </c>
      <c r="Y1" s="1" t="s">
        <v>1632</v>
      </c>
    </row>
    <row r="2" spans="1:25">
      <c r="A2" s="9"/>
      <c r="B2" s="9" t="s">
        <v>3</v>
      </c>
      <c r="C2" s="9" t="s">
        <v>33</v>
      </c>
      <c r="D2" s="9" t="s">
        <v>84</v>
      </c>
      <c r="E2" s="9" t="s">
        <v>1348</v>
      </c>
      <c r="F2" s="1" t="s">
        <v>3</v>
      </c>
      <c r="G2" s="1" t="s">
        <v>33</v>
      </c>
      <c r="H2" s="1" t="s">
        <v>84</v>
      </c>
      <c r="I2" s="1" t="s">
        <v>3</v>
      </c>
      <c r="J2" s="1" t="s">
        <v>33</v>
      </c>
      <c r="K2" s="1" t="s">
        <v>84</v>
      </c>
      <c r="L2" s="1" t="s">
        <v>3</v>
      </c>
      <c r="M2" s="1" t="s">
        <v>33</v>
      </c>
      <c r="N2" s="1" t="s">
        <v>3</v>
      </c>
      <c r="O2" s="1" t="s">
        <v>33</v>
      </c>
      <c r="P2" s="1" t="s">
        <v>84</v>
      </c>
      <c r="Q2" s="1" t="s">
        <v>1637</v>
      </c>
      <c r="R2" s="1" t="s">
        <v>3</v>
      </c>
      <c r="S2" s="1" t="s">
        <v>33</v>
      </c>
      <c r="T2" s="1" t="s">
        <v>84</v>
      </c>
      <c r="U2" s="1" t="s">
        <v>3</v>
      </c>
      <c r="V2" s="1" t="s">
        <v>33</v>
      </c>
      <c r="W2" s="1" t="s">
        <v>1637</v>
      </c>
      <c r="X2" s="1" t="s">
        <v>3</v>
      </c>
      <c r="Y2" s="1" t="s">
        <v>1637</v>
      </c>
    </row>
    <row r="3" spans="1:25" ht="30">
      <c r="A3" s="9"/>
      <c r="B3" s="9"/>
      <c r="C3" s="9"/>
      <c r="D3" s="9"/>
      <c r="E3" s="9"/>
      <c r="F3" s="1" t="s">
        <v>1633</v>
      </c>
      <c r="G3" s="1" t="s">
        <v>1633</v>
      </c>
      <c r="H3" s="1" t="s">
        <v>1633</v>
      </c>
      <c r="I3" s="1" t="s">
        <v>1634</v>
      </c>
      <c r="J3" s="1" t="s">
        <v>1634</v>
      </c>
      <c r="K3" s="1" t="s">
        <v>1634</v>
      </c>
      <c r="L3" s="1" t="s">
        <v>1635</v>
      </c>
      <c r="M3" s="1" t="s">
        <v>1635</v>
      </c>
      <c r="N3" s="1" t="s">
        <v>1636</v>
      </c>
      <c r="O3" s="1" t="s">
        <v>1636</v>
      </c>
      <c r="P3" s="1" t="s">
        <v>1636</v>
      </c>
      <c r="Q3" s="1" t="s">
        <v>1638</v>
      </c>
      <c r="R3" s="1" t="s">
        <v>1640</v>
      </c>
      <c r="S3" s="1" t="s">
        <v>1640</v>
      </c>
      <c r="T3" s="1" t="s">
        <v>1640</v>
      </c>
      <c r="U3" s="1" t="s">
        <v>1641</v>
      </c>
      <c r="V3" s="1" t="s">
        <v>1642</v>
      </c>
      <c r="W3" s="1" t="s">
        <v>1642</v>
      </c>
      <c r="X3" s="1" t="s">
        <v>1643</v>
      </c>
      <c r="Y3" s="1" t="s">
        <v>1643</v>
      </c>
    </row>
    <row r="4" spans="1:25" ht="30">
      <c r="A4" s="9"/>
      <c r="B4" s="9"/>
      <c r="C4" s="9"/>
      <c r="D4" s="9"/>
      <c r="E4" s="9"/>
      <c r="F4" s="1"/>
      <c r="G4" s="1"/>
      <c r="H4" s="1"/>
      <c r="I4" s="1"/>
      <c r="J4" s="1"/>
      <c r="K4" s="1"/>
      <c r="L4" s="1"/>
      <c r="M4" s="1"/>
      <c r="N4" s="1"/>
      <c r="O4" s="1"/>
      <c r="P4" s="1"/>
      <c r="Q4" s="1" t="s">
        <v>1639</v>
      </c>
      <c r="R4" s="1"/>
      <c r="S4" s="1"/>
      <c r="T4" s="1"/>
      <c r="U4" s="1"/>
      <c r="V4" s="1"/>
      <c r="W4" s="1" t="s">
        <v>1638</v>
      </c>
      <c r="X4" s="1"/>
      <c r="Y4" s="1" t="s">
        <v>1638</v>
      </c>
    </row>
    <row r="5" spans="1:25">
      <c r="A5" s="9"/>
      <c r="B5" s="9"/>
      <c r="C5" s="9"/>
      <c r="D5" s="9"/>
      <c r="E5" s="9"/>
      <c r="F5" s="1"/>
      <c r="G5" s="1"/>
      <c r="H5" s="1"/>
      <c r="I5" s="1"/>
      <c r="J5" s="1"/>
      <c r="K5" s="1"/>
      <c r="L5" s="1"/>
      <c r="M5" s="1"/>
      <c r="N5" s="1"/>
      <c r="O5" s="1"/>
      <c r="P5" s="1"/>
      <c r="Q5" s="1"/>
      <c r="R5" s="1"/>
      <c r="S5" s="1"/>
      <c r="T5" s="1"/>
      <c r="U5" s="1"/>
      <c r="V5" s="1"/>
      <c r="W5" s="1" t="s">
        <v>1639</v>
      </c>
      <c r="X5" s="1"/>
      <c r="Y5" s="1"/>
    </row>
    <row r="6" spans="1:25" ht="45">
      <c r="A6" s="3" t="s">
        <v>16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1645</v>
      </c>
      <c r="B7" s="4" t="s">
        <v>7</v>
      </c>
      <c r="C7" s="4" t="s">
        <v>7</v>
      </c>
      <c r="D7" s="4" t="s">
        <v>7</v>
      </c>
      <c r="E7" s="6">
        <v>233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c r="A8" s="2" t="s">
        <v>1646</v>
      </c>
      <c r="B8" s="7">
        <v>7700000</v>
      </c>
      <c r="C8" s="7">
        <v>9601000</v>
      </c>
      <c r="D8" s="7">
        <v>891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1647</v>
      </c>
      <c r="B9" s="6">
        <v>85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122</v>
      </c>
      <c r="B10" s="6">
        <v>8035000</v>
      </c>
      <c r="C10" s="6">
        <v>9601000</v>
      </c>
      <c r="D10" s="6">
        <v>8910000</v>
      </c>
      <c r="E10" s="4" t="s">
        <v>7</v>
      </c>
      <c r="F10" s="4" t="s">
        <v>7</v>
      </c>
      <c r="G10" s="4" t="s">
        <v>7</v>
      </c>
      <c r="H10" s="4" t="s">
        <v>7</v>
      </c>
      <c r="I10" s="4" t="s">
        <v>7</v>
      </c>
      <c r="J10" s="4" t="s">
        <v>7</v>
      </c>
      <c r="K10" s="4" t="s">
        <v>7</v>
      </c>
      <c r="L10" s="4" t="s">
        <v>7</v>
      </c>
      <c r="M10" s="4" t="s">
        <v>7</v>
      </c>
      <c r="N10" s="6">
        <v>6900000</v>
      </c>
      <c r="O10" s="6">
        <v>8700000</v>
      </c>
      <c r="P10" s="6">
        <v>7900000</v>
      </c>
      <c r="Q10" s="4" t="s">
        <v>7</v>
      </c>
      <c r="R10" s="4" t="s">
        <v>7</v>
      </c>
      <c r="S10" s="4" t="s">
        <v>7</v>
      </c>
      <c r="T10" s="4" t="s">
        <v>7</v>
      </c>
      <c r="U10" s="4" t="s">
        <v>7</v>
      </c>
      <c r="V10" s="4" t="s">
        <v>7</v>
      </c>
      <c r="W10" s="4" t="s">
        <v>7</v>
      </c>
      <c r="X10" s="4" t="s">
        <v>7</v>
      </c>
      <c r="Y10" s="4" t="s">
        <v>7</v>
      </c>
    </row>
    <row r="11" spans="1:25" ht="45">
      <c r="A11" s="2" t="s">
        <v>1648</v>
      </c>
      <c r="B11" s="4" t="s">
        <v>7</v>
      </c>
      <c r="C11" s="4" t="s">
        <v>7</v>
      </c>
      <c r="D11" s="4" t="s">
        <v>7</v>
      </c>
      <c r="E11" s="6">
        <v>189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75">
      <c r="A12" s="2" t="s">
        <v>1649</v>
      </c>
      <c r="B12" s="4" t="s">
        <v>165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1651</v>
      </c>
      <c r="B13" s="4" t="s">
        <v>7</v>
      </c>
      <c r="C13" s="4" t="s">
        <v>7</v>
      </c>
      <c r="D13" s="4" t="s">
        <v>7</v>
      </c>
      <c r="E13" s="4" t="s">
        <v>7</v>
      </c>
      <c r="F13" s="4" t="s">
        <v>7</v>
      </c>
      <c r="G13" s="6">
        <v>803542</v>
      </c>
      <c r="H13" s="4" t="s">
        <v>7</v>
      </c>
      <c r="I13" s="6">
        <v>348106</v>
      </c>
      <c r="J13" s="6">
        <v>441700</v>
      </c>
      <c r="K13" s="6">
        <v>420460</v>
      </c>
      <c r="L13" s="4" t="s">
        <v>7</v>
      </c>
      <c r="M13" s="4" t="s">
        <v>7</v>
      </c>
      <c r="N13" s="4" t="s">
        <v>7</v>
      </c>
      <c r="O13" s="4" t="s">
        <v>7</v>
      </c>
      <c r="P13" s="4" t="s">
        <v>7</v>
      </c>
      <c r="Q13" s="6">
        <v>342900</v>
      </c>
      <c r="R13" s="6">
        <v>348106</v>
      </c>
      <c r="S13" s="4" t="s">
        <v>7</v>
      </c>
      <c r="T13" s="4" t="s">
        <v>7</v>
      </c>
      <c r="U13" s="4" t="s">
        <v>7</v>
      </c>
      <c r="V13" s="4" t="s">
        <v>7</v>
      </c>
      <c r="W13" s="6">
        <v>264000</v>
      </c>
      <c r="X13" s="4" t="s">
        <v>7</v>
      </c>
      <c r="Y13" s="6">
        <v>854200</v>
      </c>
    </row>
    <row r="14" spans="1:25">
      <c r="A14" s="2" t="s">
        <v>16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12">
        <v>11.56</v>
      </c>
      <c r="R14" s="12">
        <v>11.53</v>
      </c>
      <c r="S14" s="4" t="s">
        <v>7</v>
      </c>
      <c r="T14" s="4" t="s">
        <v>7</v>
      </c>
      <c r="U14" s="4" t="s">
        <v>7</v>
      </c>
      <c r="V14" s="4" t="s">
        <v>7</v>
      </c>
      <c r="W14" s="4" t="s">
        <v>7</v>
      </c>
      <c r="X14" s="4" t="s">
        <v>7</v>
      </c>
      <c r="Y14" s="4" t="s">
        <v>7</v>
      </c>
    </row>
    <row r="15" spans="1:25">
      <c r="A15" s="2" t="s">
        <v>165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3</v>
      </c>
      <c r="R15" s="4" t="s">
        <v>7</v>
      </c>
      <c r="S15" s="4" t="s">
        <v>7</v>
      </c>
      <c r="T15" s="4" t="s">
        <v>7</v>
      </c>
      <c r="U15" s="4" t="s">
        <v>7</v>
      </c>
      <c r="V15" s="4" t="s">
        <v>7</v>
      </c>
      <c r="W15" s="4">
        <v>3</v>
      </c>
      <c r="X15" s="4" t="s">
        <v>7</v>
      </c>
      <c r="Y15" s="4" t="s">
        <v>7</v>
      </c>
    </row>
    <row r="16" spans="1:25">
      <c r="A16" s="2" t="s">
        <v>16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1335</v>
      </c>
      <c r="R16" s="4" t="s">
        <v>7</v>
      </c>
      <c r="S16" s="4" t="s">
        <v>7</v>
      </c>
      <c r="T16" s="4" t="s">
        <v>7</v>
      </c>
      <c r="U16" s="4" t="s">
        <v>7</v>
      </c>
      <c r="V16" s="4" t="s">
        <v>7</v>
      </c>
      <c r="W16" s="4" t="s">
        <v>7</v>
      </c>
      <c r="X16" s="4" t="s">
        <v>7</v>
      </c>
      <c r="Y16" s="4" t="s">
        <v>7</v>
      </c>
    </row>
    <row r="17" spans="1:25" ht="30">
      <c r="A17" s="2" t="s">
        <v>1655</v>
      </c>
      <c r="B17" s="4" t="s">
        <v>7</v>
      </c>
      <c r="C17" s="4" t="s">
        <v>7</v>
      </c>
      <c r="D17" s="4" t="s">
        <v>7</v>
      </c>
      <c r="E17" s="4" t="s">
        <v>7</v>
      </c>
      <c r="F17" s="12">
        <v>11.53</v>
      </c>
      <c r="G17" s="12">
        <v>9.82</v>
      </c>
      <c r="H17" s="12">
        <v>10.71</v>
      </c>
      <c r="I17" s="4" t="s">
        <v>7</v>
      </c>
      <c r="J17" s="4" t="s">
        <v>7</v>
      </c>
      <c r="K17" s="4" t="s">
        <v>7</v>
      </c>
      <c r="L17" s="4" t="s">
        <v>7</v>
      </c>
      <c r="M17" s="4" t="s">
        <v>7</v>
      </c>
      <c r="N17" s="4" t="s">
        <v>7</v>
      </c>
      <c r="O17" s="4" t="s">
        <v>7</v>
      </c>
      <c r="P17" s="4" t="s">
        <v>7</v>
      </c>
      <c r="Q17" s="4" t="s">
        <v>7</v>
      </c>
      <c r="R17" s="4" t="s">
        <v>7</v>
      </c>
      <c r="S17" s="4" t="s">
        <v>7</v>
      </c>
      <c r="T17" s="4" t="s">
        <v>7</v>
      </c>
      <c r="U17" s="4" t="s">
        <v>7</v>
      </c>
      <c r="V17" s="12">
        <v>10.08</v>
      </c>
      <c r="W17" s="4" t="s">
        <v>7</v>
      </c>
      <c r="X17" s="12">
        <v>11.16</v>
      </c>
      <c r="Y17" s="4" t="s">
        <v>7</v>
      </c>
    </row>
    <row r="18" spans="1:25">
      <c r="A18" s="2" t="s">
        <v>1656</v>
      </c>
      <c r="B18" s="12">
        <v>5.4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12">
        <v>6.97</v>
      </c>
      <c r="V18" s="4" t="s">
        <v>7</v>
      </c>
      <c r="W18" s="4" t="s">
        <v>7</v>
      </c>
      <c r="X18" s="4" t="s">
        <v>7</v>
      </c>
      <c r="Y18" s="4" t="s">
        <v>7</v>
      </c>
    </row>
    <row r="19" spans="1:25">
      <c r="A19" s="2" t="s">
        <v>1657</v>
      </c>
      <c r="B19" s="12">
        <v>22.5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12">
        <v>11.56</v>
      </c>
      <c r="V19" s="4" t="s">
        <v>7</v>
      </c>
      <c r="W19" s="4" t="s">
        <v>7</v>
      </c>
      <c r="X19" s="4" t="s">
        <v>7</v>
      </c>
      <c r="Y19" s="4" t="s">
        <v>7</v>
      </c>
    </row>
    <row r="20" spans="1:25" ht="30">
      <c r="A20" s="2" t="s">
        <v>1658</v>
      </c>
      <c r="B20" s="4" t="s">
        <v>7</v>
      </c>
      <c r="C20" s="4" t="s">
        <v>7</v>
      </c>
      <c r="D20" s="4" t="s">
        <v>7</v>
      </c>
      <c r="E20" s="4" t="s">
        <v>7</v>
      </c>
      <c r="F20" s="6">
        <v>3294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47042</v>
      </c>
      <c r="V20" s="4" t="s">
        <v>7</v>
      </c>
      <c r="W20" s="4" t="s">
        <v>7</v>
      </c>
      <c r="X20" s="6">
        <v>427100</v>
      </c>
      <c r="Y20" s="4" t="s">
        <v>7</v>
      </c>
    </row>
    <row r="21" spans="1:25" ht="30">
      <c r="A21" s="2" t="s">
        <v>1659</v>
      </c>
      <c r="B21" s="4" t="s">
        <v>7</v>
      </c>
      <c r="C21" s="4" t="s">
        <v>7</v>
      </c>
      <c r="D21" s="4" t="s">
        <v>7</v>
      </c>
      <c r="E21" s="4" t="s">
        <v>7</v>
      </c>
      <c r="F21" s="4" t="s">
        <v>1622</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1660</v>
      </c>
      <c r="V21" s="4" t="s">
        <v>7</v>
      </c>
      <c r="W21" s="4" t="s">
        <v>7</v>
      </c>
      <c r="X21" s="4" t="s">
        <v>1661</v>
      </c>
      <c r="Y21" s="4" t="s">
        <v>7</v>
      </c>
    </row>
    <row r="22" spans="1:25">
      <c r="A22" s="2" t="s">
        <v>1662</v>
      </c>
      <c r="B22" s="175">
        <v>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175">
        <v>0</v>
      </c>
      <c r="T22" s="175">
        <v>0</v>
      </c>
      <c r="U22" s="4" t="s">
        <v>7</v>
      </c>
      <c r="V22" s="4" t="s">
        <v>7</v>
      </c>
      <c r="W22" s="4" t="s">
        <v>7</v>
      </c>
      <c r="X22" s="4" t="s">
        <v>7</v>
      </c>
      <c r="Y22" s="4" t="s">
        <v>7</v>
      </c>
    </row>
    <row r="23" spans="1:25">
      <c r="A23" s="2" t="s">
        <v>1663</v>
      </c>
      <c r="B23" s="6">
        <v>5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c r="A24" s="2" t="s">
        <v>1664</v>
      </c>
      <c r="B24" s="6">
        <v>12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c r="A25" s="2" t="s">
        <v>1665</v>
      </c>
      <c r="B25" s="4" t="s">
        <v>1666</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30">
      <c r="A26" s="2" t="s">
        <v>1667</v>
      </c>
      <c r="B26" s="4" t="s">
        <v>7</v>
      </c>
      <c r="C26" s="4" t="s">
        <v>7</v>
      </c>
      <c r="D26" s="4" t="s">
        <v>7</v>
      </c>
      <c r="E26" s="4" t="s">
        <v>1668</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c r="A27" s="2" t="s">
        <v>1669</v>
      </c>
      <c r="B27" s="6">
        <v>155601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30">
      <c r="A28" s="2" t="s">
        <v>1670</v>
      </c>
      <c r="B28" s="4" t="s">
        <v>1671</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c r="A29" s="2" t="s">
        <v>1672</v>
      </c>
      <c r="B29" s="4" t="s">
        <v>7</v>
      </c>
      <c r="C29" s="4" t="s">
        <v>7</v>
      </c>
      <c r="D29" s="4" t="s">
        <v>7</v>
      </c>
      <c r="E29" s="6">
        <v>16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30">
      <c r="A30" s="2" t="s">
        <v>1673</v>
      </c>
      <c r="B30" s="4" t="s">
        <v>7</v>
      </c>
      <c r="C30" s="4" t="s">
        <v>7</v>
      </c>
      <c r="D30" s="4" t="s">
        <v>7</v>
      </c>
      <c r="E30" s="4" t="s">
        <v>7</v>
      </c>
      <c r="F30" s="4" t="s">
        <v>7</v>
      </c>
      <c r="G30" s="4" t="s">
        <v>7</v>
      </c>
      <c r="H30" s="4" t="s">
        <v>7</v>
      </c>
      <c r="I30" s="4" t="s">
        <v>7</v>
      </c>
      <c r="J30" s="4" t="s">
        <v>7</v>
      </c>
      <c r="K30" s="4" t="s">
        <v>7</v>
      </c>
      <c r="L30" s="7">
        <v>400000</v>
      </c>
      <c r="M30" s="7">
        <v>7100000</v>
      </c>
      <c r="N30" s="4" t="s">
        <v>7</v>
      </c>
      <c r="O30" s="4" t="s">
        <v>7</v>
      </c>
      <c r="P30" s="4" t="s">
        <v>7</v>
      </c>
      <c r="Q30" s="4" t="s">
        <v>7</v>
      </c>
      <c r="R30" s="4" t="s">
        <v>7</v>
      </c>
      <c r="S30" s="4" t="s">
        <v>7</v>
      </c>
      <c r="T30" s="4" t="s">
        <v>7</v>
      </c>
      <c r="U30" s="4" t="s">
        <v>7</v>
      </c>
      <c r="V30" s="4" t="s">
        <v>7</v>
      </c>
      <c r="W30" s="4" t="s">
        <v>7</v>
      </c>
      <c r="X30" s="4" t="s">
        <v>7</v>
      </c>
      <c r="Y30" s="4" t="s">
        <v>7</v>
      </c>
    </row>
  </sheetData>
  <mergeCells count="8">
    <mergeCell ref="A1:A5"/>
    <mergeCell ref="B1:D1"/>
    <mergeCell ref="F1:P1"/>
    <mergeCell ref="R1:V1"/>
    <mergeCell ref="B2:B5"/>
    <mergeCell ref="C2:C5"/>
    <mergeCell ref="D2:D5"/>
    <mergeCell ref="E2:E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674</v>
      </c>
      <c r="B1" s="9" t="s">
        <v>1448</v>
      </c>
    </row>
    <row r="2" spans="1:2">
      <c r="A2" s="1" t="s">
        <v>1411</v>
      </c>
      <c r="B2" s="9"/>
    </row>
    <row r="3" spans="1:2">
      <c r="A3" s="2" t="s">
        <v>1445</v>
      </c>
      <c r="B3" s="4" t="s">
        <v>7</v>
      </c>
    </row>
    <row r="4" spans="1:2">
      <c r="A4" s="3" t="s">
        <v>1433</v>
      </c>
      <c r="B4" s="4" t="s">
        <v>7</v>
      </c>
    </row>
    <row r="5" spans="1:2">
      <c r="A5" s="2" t="s">
        <v>1449</v>
      </c>
      <c r="B5" s="7">
        <v>300</v>
      </c>
    </row>
    <row r="6" spans="1:2">
      <c r="A6" s="2" t="s">
        <v>1377</v>
      </c>
      <c r="B6" s="175">
        <v>6.3799999999999996E-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9" t="s">
        <v>1675</v>
      </c>
      <c r="B1" s="1" t="s">
        <v>2</v>
      </c>
    </row>
    <row r="2" spans="1:2">
      <c r="A2" s="9"/>
      <c r="B2" s="1" t="s">
        <v>3</v>
      </c>
    </row>
    <row r="3" spans="1:2" ht="30">
      <c r="A3" s="2" t="s">
        <v>1641</v>
      </c>
      <c r="B3" s="4" t="s">
        <v>7</v>
      </c>
    </row>
    <row r="4" spans="1:2" ht="45">
      <c r="A4" s="3" t="s">
        <v>1644</v>
      </c>
      <c r="B4" s="4" t="s">
        <v>7</v>
      </c>
    </row>
    <row r="5" spans="1:2" ht="30">
      <c r="A5" s="2" t="s">
        <v>1676</v>
      </c>
      <c r="B5" s="6">
        <v>1851919</v>
      </c>
    </row>
    <row r="6" spans="1:2">
      <c r="A6" s="2" t="s">
        <v>1651</v>
      </c>
      <c r="B6" s="6">
        <v>803542</v>
      </c>
    </row>
    <row r="7" spans="1:2">
      <c r="A7" s="2" t="s">
        <v>1677</v>
      </c>
      <c r="B7" s="6">
        <v>-638920</v>
      </c>
    </row>
    <row r="8" spans="1:2" ht="30">
      <c r="A8" s="2" t="s">
        <v>1678</v>
      </c>
      <c r="B8" s="6">
        <v>-383050</v>
      </c>
    </row>
    <row r="9" spans="1:2" ht="30">
      <c r="A9" s="2" t="s">
        <v>1679</v>
      </c>
      <c r="B9" s="6">
        <v>1633491</v>
      </c>
    </row>
    <row r="10" spans="1:2" ht="45">
      <c r="A10" s="2" t="s">
        <v>1680</v>
      </c>
      <c r="B10" s="12">
        <v>13.3</v>
      </c>
    </row>
    <row r="11" spans="1:2" ht="30">
      <c r="A11" s="2" t="s">
        <v>1681</v>
      </c>
      <c r="B11" s="12">
        <v>11.16</v>
      </c>
    </row>
    <row r="12" spans="1:2" ht="30">
      <c r="A12" s="2" t="s">
        <v>1682</v>
      </c>
      <c r="B12" s="12">
        <v>15.19</v>
      </c>
    </row>
    <row r="13" spans="1:2" ht="30">
      <c r="A13" s="2" t="s">
        <v>1683</v>
      </c>
      <c r="B13" s="12">
        <v>15.54</v>
      </c>
    </row>
    <row r="14" spans="1:2" ht="45">
      <c r="A14" s="2" t="s">
        <v>1684</v>
      </c>
      <c r="B14" s="12">
        <v>10.98</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1" width="36.5703125" bestFit="1" customWidth="1"/>
    <col min="2" max="2" width="15.28515625" bestFit="1" customWidth="1"/>
    <col min="3" max="3" width="2.5703125" bestFit="1" customWidth="1"/>
    <col min="4" max="4" width="12.28515625" bestFit="1" customWidth="1"/>
    <col min="5" max="5" width="15.28515625" bestFit="1" customWidth="1"/>
    <col min="6" max="6" width="2.5703125" bestFit="1" customWidth="1"/>
    <col min="7" max="7" width="12.7109375" bestFit="1" customWidth="1"/>
    <col min="8" max="8" width="12.28515625" bestFit="1" customWidth="1"/>
    <col min="9" max="9" width="12.7109375" bestFit="1" customWidth="1"/>
  </cols>
  <sheetData>
    <row r="1" spans="1:9" ht="15" customHeight="1">
      <c r="A1" s="1" t="s">
        <v>1685</v>
      </c>
      <c r="B1" s="9" t="s">
        <v>3</v>
      </c>
      <c r="C1" s="9"/>
      <c r="D1" s="1" t="s">
        <v>1348</v>
      </c>
      <c r="E1" s="9" t="s">
        <v>33</v>
      </c>
      <c r="F1" s="9"/>
      <c r="G1" s="1" t="s">
        <v>84</v>
      </c>
      <c r="H1" s="1" t="s">
        <v>1686</v>
      </c>
      <c r="I1" s="1" t="s">
        <v>1503</v>
      </c>
    </row>
    <row r="2" spans="1:9">
      <c r="A2" s="3" t="s">
        <v>34</v>
      </c>
      <c r="B2" s="4" t="s">
        <v>7</v>
      </c>
      <c r="C2" s="4"/>
      <c r="D2" s="4" t="s">
        <v>7</v>
      </c>
      <c r="E2" s="4" t="s">
        <v>7</v>
      </c>
      <c r="F2" s="4"/>
      <c r="G2" s="4" t="s">
        <v>7</v>
      </c>
      <c r="H2" s="4" t="s">
        <v>7</v>
      </c>
      <c r="I2" s="4" t="s">
        <v>7</v>
      </c>
    </row>
    <row r="3" spans="1:9">
      <c r="A3" s="2" t="s">
        <v>35</v>
      </c>
      <c r="B3" s="7">
        <v>11888000</v>
      </c>
      <c r="C3" s="4"/>
      <c r="D3" s="4" t="s">
        <v>7</v>
      </c>
      <c r="E3" s="7">
        <v>17317000</v>
      </c>
      <c r="F3" s="4"/>
      <c r="G3" s="7">
        <v>12429000</v>
      </c>
      <c r="H3" s="7">
        <v>13096000</v>
      </c>
      <c r="I3" s="4" t="s">
        <v>7</v>
      </c>
    </row>
    <row r="4" spans="1:9">
      <c r="A4" s="2" t="s">
        <v>1687</v>
      </c>
      <c r="B4" s="4">
        <v>0</v>
      </c>
      <c r="C4" s="4"/>
      <c r="D4" s="4" t="s">
        <v>7</v>
      </c>
      <c r="E4" s="4">
        <v>0</v>
      </c>
      <c r="F4" s="4"/>
      <c r="G4" s="4" t="s">
        <v>7</v>
      </c>
      <c r="H4" s="4" t="s">
        <v>7</v>
      </c>
      <c r="I4" s="4" t="s">
        <v>7</v>
      </c>
    </row>
    <row r="5" spans="1:9">
      <c r="A5" s="2" t="s">
        <v>1688</v>
      </c>
      <c r="B5" s="6">
        <v>199566000</v>
      </c>
      <c r="C5" s="4"/>
      <c r="D5" s="4" t="s">
        <v>7</v>
      </c>
      <c r="E5" s="6">
        <v>236429000</v>
      </c>
      <c r="F5" s="4"/>
      <c r="G5" s="4" t="s">
        <v>7</v>
      </c>
      <c r="H5" s="4" t="s">
        <v>7</v>
      </c>
      <c r="I5" s="4" t="s">
        <v>7</v>
      </c>
    </row>
    <row r="6" spans="1:9">
      <c r="A6" s="2" t="s">
        <v>37</v>
      </c>
      <c r="B6" s="6">
        <v>490414000</v>
      </c>
      <c r="C6" s="4"/>
      <c r="D6" s="4" t="s">
        <v>7</v>
      </c>
      <c r="E6" s="6">
        <v>513065000</v>
      </c>
      <c r="F6" s="4"/>
      <c r="G6" s="4" t="s">
        <v>7</v>
      </c>
      <c r="H6" s="4" t="s">
        <v>7</v>
      </c>
      <c r="I6" s="4" t="s">
        <v>7</v>
      </c>
    </row>
    <row r="7" spans="1:9" ht="30">
      <c r="A7" s="2" t="s">
        <v>38</v>
      </c>
      <c r="B7" s="6">
        <v>73790000</v>
      </c>
      <c r="C7" s="4"/>
      <c r="D7" s="4" t="s">
        <v>7</v>
      </c>
      <c r="E7" s="6">
        <v>56190000</v>
      </c>
      <c r="F7" s="4"/>
      <c r="G7" s="4" t="s">
        <v>7</v>
      </c>
      <c r="H7" s="4" t="s">
        <v>7</v>
      </c>
      <c r="I7" s="4" t="s">
        <v>7</v>
      </c>
    </row>
    <row r="8" spans="1:9">
      <c r="A8" s="2" t="s">
        <v>39</v>
      </c>
      <c r="B8" s="6">
        <v>775658000</v>
      </c>
      <c r="C8" s="4"/>
      <c r="D8" s="4" t="s">
        <v>7</v>
      </c>
      <c r="E8" s="6">
        <v>823001000</v>
      </c>
      <c r="F8" s="4"/>
      <c r="G8" s="4" t="s">
        <v>7</v>
      </c>
      <c r="H8" s="4" t="s">
        <v>7</v>
      </c>
      <c r="I8" s="4" t="s">
        <v>7</v>
      </c>
    </row>
    <row r="9" spans="1:9">
      <c r="A9" s="2" t="s">
        <v>1689</v>
      </c>
      <c r="B9" s="4">
        <v>0</v>
      </c>
      <c r="C9" s="4"/>
      <c r="D9" s="4" t="s">
        <v>7</v>
      </c>
      <c r="E9" s="4">
        <v>0</v>
      </c>
      <c r="F9" s="4"/>
      <c r="G9" s="4" t="s">
        <v>7</v>
      </c>
      <c r="H9" s="4" t="s">
        <v>7</v>
      </c>
      <c r="I9" s="4" t="s">
        <v>7</v>
      </c>
    </row>
    <row r="10" spans="1:9" ht="17.25">
      <c r="A10" s="2" t="s">
        <v>42</v>
      </c>
      <c r="B10" s="6">
        <v>820985000</v>
      </c>
      <c r="C10" s="8" t="s">
        <v>43</v>
      </c>
      <c r="D10" s="4" t="s">
        <v>7</v>
      </c>
      <c r="E10" s="6">
        <v>833907000</v>
      </c>
      <c r="F10" s="8" t="s">
        <v>43</v>
      </c>
      <c r="G10" s="4" t="s">
        <v>7</v>
      </c>
      <c r="H10" s="4" t="s">
        <v>7</v>
      </c>
      <c r="I10" s="4" t="s">
        <v>7</v>
      </c>
    </row>
    <row r="11" spans="1:9">
      <c r="A11" s="2" t="s">
        <v>44</v>
      </c>
      <c r="B11" s="6">
        <v>10334000</v>
      </c>
      <c r="C11" s="4"/>
      <c r="D11" s="4" t="s">
        <v>7</v>
      </c>
      <c r="E11" s="6">
        <v>6157000</v>
      </c>
      <c r="F11" s="4"/>
      <c r="G11" s="4" t="s">
        <v>7</v>
      </c>
      <c r="H11" s="4" t="s">
        <v>7</v>
      </c>
      <c r="I11" s="4" t="s">
        <v>7</v>
      </c>
    </row>
    <row r="12" spans="1:9">
      <c r="A12" s="2" t="s">
        <v>45</v>
      </c>
      <c r="B12" s="6">
        <v>496810000</v>
      </c>
      <c r="C12" s="4"/>
      <c r="D12" s="6">
        <v>496810000</v>
      </c>
      <c r="E12" s="6">
        <v>498261000</v>
      </c>
      <c r="F12" s="4"/>
      <c r="G12" s="6">
        <v>498681000</v>
      </c>
      <c r="H12" s="4" t="s">
        <v>7</v>
      </c>
      <c r="I12" s="4" t="s">
        <v>7</v>
      </c>
    </row>
    <row r="13" spans="1:9">
      <c r="A13" s="2" t="s">
        <v>1690</v>
      </c>
      <c r="B13" s="4">
        <v>0</v>
      </c>
      <c r="C13" s="4"/>
      <c r="D13" s="4" t="s">
        <v>7</v>
      </c>
      <c r="E13" s="4">
        <v>0</v>
      </c>
      <c r="F13" s="4"/>
      <c r="G13" s="4" t="s">
        <v>7</v>
      </c>
      <c r="H13" s="4" t="s">
        <v>7</v>
      </c>
      <c r="I13" s="4" t="s">
        <v>7</v>
      </c>
    </row>
    <row r="14" spans="1:9">
      <c r="A14" s="2" t="s">
        <v>46</v>
      </c>
      <c r="B14" s="6">
        <v>114061000</v>
      </c>
      <c r="C14" s="4"/>
      <c r="D14" s="4" t="s">
        <v>7</v>
      </c>
      <c r="E14" s="6">
        <v>136589000</v>
      </c>
      <c r="F14" s="4"/>
      <c r="G14" s="4" t="s">
        <v>7</v>
      </c>
      <c r="H14" s="4" t="s">
        <v>7</v>
      </c>
      <c r="I14" s="4" t="s">
        <v>7</v>
      </c>
    </row>
    <row r="15" spans="1:9">
      <c r="A15" s="2" t="s">
        <v>47</v>
      </c>
      <c r="B15" s="6">
        <v>2217848000</v>
      </c>
      <c r="C15" s="4"/>
      <c r="D15" s="4" t="s">
        <v>7</v>
      </c>
      <c r="E15" s="6">
        <v>2297915000</v>
      </c>
      <c r="F15" s="4"/>
      <c r="G15" s="4" t="s">
        <v>7</v>
      </c>
      <c r="H15" s="4" t="s">
        <v>7</v>
      </c>
      <c r="I15" s="4" t="s">
        <v>7</v>
      </c>
    </row>
    <row r="16" spans="1:9" ht="30">
      <c r="A16" s="3" t="s">
        <v>1691</v>
      </c>
      <c r="B16" s="4" t="s">
        <v>7</v>
      </c>
      <c r="C16" s="4"/>
      <c r="D16" s="4" t="s">
        <v>7</v>
      </c>
      <c r="E16" s="4" t="s">
        <v>7</v>
      </c>
      <c r="F16" s="4"/>
      <c r="G16" s="4" t="s">
        <v>7</v>
      </c>
      <c r="H16" s="4" t="s">
        <v>7</v>
      </c>
      <c r="I16" s="4" t="s">
        <v>7</v>
      </c>
    </row>
    <row r="17" spans="1:9">
      <c r="A17" s="2" t="s">
        <v>1692</v>
      </c>
      <c r="B17" s="4">
        <v>0</v>
      </c>
      <c r="C17" s="4"/>
      <c r="D17" s="4" t="s">
        <v>7</v>
      </c>
      <c r="E17" s="4">
        <v>0</v>
      </c>
      <c r="F17" s="4"/>
      <c r="G17" s="4" t="s">
        <v>7</v>
      </c>
      <c r="H17" s="4" t="s">
        <v>7</v>
      </c>
      <c r="I17" s="4" t="s">
        <v>7</v>
      </c>
    </row>
    <row r="18" spans="1:9">
      <c r="A18" s="2" t="s">
        <v>1693</v>
      </c>
      <c r="B18" s="6">
        <v>115212000</v>
      </c>
      <c r="C18" s="4"/>
      <c r="D18" s="4" t="s">
        <v>7</v>
      </c>
      <c r="E18" s="6">
        <v>128120000</v>
      </c>
      <c r="F18" s="4"/>
      <c r="G18" s="4" t="s">
        <v>7</v>
      </c>
      <c r="H18" s="4" t="s">
        <v>7</v>
      </c>
      <c r="I18" s="4" t="s">
        <v>7</v>
      </c>
    </row>
    <row r="19" spans="1:9">
      <c r="A19" s="2" t="s">
        <v>50</v>
      </c>
      <c r="B19" s="6">
        <v>1161000</v>
      </c>
      <c r="C19" s="4"/>
      <c r="D19" s="4" t="s">
        <v>7</v>
      </c>
      <c r="E19" s="6">
        <v>8426000</v>
      </c>
      <c r="F19" s="4"/>
      <c r="G19" s="4" t="s">
        <v>7</v>
      </c>
      <c r="H19" s="4" t="s">
        <v>7</v>
      </c>
      <c r="I19" s="4" t="s">
        <v>7</v>
      </c>
    </row>
    <row r="20" spans="1:9">
      <c r="A20" s="2" t="s">
        <v>51</v>
      </c>
      <c r="B20" s="6">
        <v>30687000</v>
      </c>
      <c r="C20" s="4"/>
      <c r="D20" s="4" t="s">
        <v>7</v>
      </c>
      <c r="E20" s="6">
        <v>30923000</v>
      </c>
      <c r="F20" s="4"/>
      <c r="G20" s="4" t="s">
        <v>7</v>
      </c>
      <c r="H20" s="4" t="s">
        <v>7</v>
      </c>
      <c r="I20" s="4" t="s">
        <v>7</v>
      </c>
    </row>
    <row r="21" spans="1:9">
      <c r="A21" s="2" t="s">
        <v>52</v>
      </c>
      <c r="B21" s="6">
        <v>18421000</v>
      </c>
      <c r="C21" s="4"/>
      <c r="D21" s="4" t="s">
        <v>7</v>
      </c>
      <c r="E21" s="4">
        <v>0</v>
      </c>
      <c r="F21" s="4"/>
      <c r="G21" s="4" t="s">
        <v>7</v>
      </c>
      <c r="H21" s="4" t="s">
        <v>7</v>
      </c>
      <c r="I21" s="4" t="s">
        <v>7</v>
      </c>
    </row>
    <row r="22" spans="1:9">
      <c r="A22" s="2" t="s">
        <v>53</v>
      </c>
      <c r="B22" s="6">
        <v>9455000</v>
      </c>
      <c r="C22" s="4"/>
      <c r="D22" s="4" t="s">
        <v>7</v>
      </c>
      <c r="E22" s="6">
        <v>26962000</v>
      </c>
      <c r="F22" s="4"/>
      <c r="G22" s="4" t="s">
        <v>7</v>
      </c>
      <c r="H22" s="4" t="s">
        <v>7</v>
      </c>
      <c r="I22" s="4" t="s">
        <v>7</v>
      </c>
    </row>
    <row r="23" spans="1:9">
      <c r="A23" s="2" t="s">
        <v>54</v>
      </c>
      <c r="B23" s="6">
        <v>40939000</v>
      </c>
      <c r="C23" s="4"/>
      <c r="D23" s="4" t="s">
        <v>7</v>
      </c>
      <c r="E23" s="6">
        <v>50953000</v>
      </c>
      <c r="F23" s="4"/>
      <c r="G23" s="4" t="s">
        <v>7</v>
      </c>
      <c r="H23" s="4" t="s">
        <v>7</v>
      </c>
      <c r="I23" s="4" t="s">
        <v>7</v>
      </c>
    </row>
    <row r="24" spans="1:9">
      <c r="A24" s="2" t="s">
        <v>55</v>
      </c>
      <c r="B24" s="6">
        <v>215875000</v>
      </c>
      <c r="C24" s="4"/>
      <c r="D24" s="4" t="s">
        <v>7</v>
      </c>
      <c r="E24" s="6">
        <v>245384000</v>
      </c>
      <c r="F24" s="4"/>
      <c r="G24" s="4" t="s">
        <v>7</v>
      </c>
      <c r="H24" s="4" t="s">
        <v>7</v>
      </c>
      <c r="I24" s="4" t="s">
        <v>7</v>
      </c>
    </row>
    <row r="25" spans="1:9">
      <c r="A25" s="2" t="s">
        <v>1694</v>
      </c>
      <c r="B25" s="4">
        <v>0</v>
      </c>
      <c r="C25" s="4"/>
      <c r="D25" s="4" t="s">
        <v>7</v>
      </c>
      <c r="E25" s="4">
        <v>0</v>
      </c>
      <c r="F25" s="4"/>
      <c r="G25" s="4" t="s">
        <v>7</v>
      </c>
      <c r="H25" s="4" t="s">
        <v>7</v>
      </c>
      <c r="I25" s="4" t="s">
        <v>7</v>
      </c>
    </row>
    <row r="26" spans="1:9">
      <c r="A26" s="2" t="s">
        <v>1695</v>
      </c>
      <c r="B26" s="6">
        <v>541593000</v>
      </c>
      <c r="C26" s="4"/>
      <c r="D26" s="4" t="s">
        <v>7</v>
      </c>
      <c r="E26" s="6">
        <v>535709000</v>
      </c>
      <c r="F26" s="4"/>
      <c r="G26" s="4" t="s">
        <v>7</v>
      </c>
      <c r="H26" s="4" t="s">
        <v>7</v>
      </c>
      <c r="I26" s="4" t="s">
        <v>7</v>
      </c>
    </row>
    <row r="27" spans="1:9">
      <c r="A27" s="2" t="s">
        <v>57</v>
      </c>
      <c r="B27" s="6">
        <v>97947000</v>
      </c>
      <c r="C27" s="4"/>
      <c r="D27" s="4" t="s">
        <v>7</v>
      </c>
      <c r="E27" s="6">
        <v>125005000</v>
      </c>
      <c r="F27" s="4"/>
      <c r="G27" s="4" t="s">
        <v>7</v>
      </c>
      <c r="H27" s="4" t="s">
        <v>7</v>
      </c>
      <c r="I27" s="4" t="s">
        <v>7</v>
      </c>
    </row>
    <row r="28" spans="1:9">
      <c r="A28" s="2" t="s">
        <v>44</v>
      </c>
      <c r="B28" s="6">
        <v>41684000</v>
      </c>
      <c r="C28" s="4"/>
      <c r="D28" s="4" t="s">
        <v>7</v>
      </c>
      <c r="E28" s="6">
        <v>41966000</v>
      </c>
      <c r="F28" s="4"/>
      <c r="G28" s="4" t="s">
        <v>7</v>
      </c>
      <c r="H28" s="4" t="s">
        <v>7</v>
      </c>
      <c r="I28" s="4" t="s">
        <v>7</v>
      </c>
    </row>
    <row r="29" spans="1:9">
      <c r="A29" s="2" t="s">
        <v>1696</v>
      </c>
      <c r="B29" s="6">
        <v>1320749000</v>
      </c>
      <c r="C29" s="4"/>
      <c r="D29" s="4" t="s">
        <v>7</v>
      </c>
      <c r="E29" s="6">
        <v>1349851000</v>
      </c>
      <c r="F29" s="4"/>
      <c r="G29" s="6">
        <v>1339944000</v>
      </c>
      <c r="H29" s="4" t="s">
        <v>7</v>
      </c>
      <c r="I29" s="6">
        <v>1229726000</v>
      </c>
    </row>
    <row r="30" spans="1:9" ht="30">
      <c r="A30" s="2" t="s">
        <v>1697</v>
      </c>
      <c r="B30" s="6">
        <v>2217848000</v>
      </c>
      <c r="C30" s="4"/>
      <c r="D30" s="4" t="s">
        <v>7</v>
      </c>
      <c r="E30" s="6">
        <v>2297915000</v>
      </c>
      <c r="F30" s="4"/>
      <c r="G30" s="4" t="s">
        <v>7</v>
      </c>
      <c r="H30" s="4" t="s">
        <v>7</v>
      </c>
      <c r="I30" s="4" t="s">
        <v>7</v>
      </c>
    </row>
    <row r="31" spans="1:9">
      <c r="A31" s="2" t="s">
        <v>1698</v>
      </c>
      <c r="B31" s="4" t="s">
        <v>7</v>
      </c>
      <c r="C31" s="4"/>
      <c r="D31" s="4" t="s">
        <v>7</v>
      </c>
      <c r="E31" s="4" t="s">
        <v>7</v>
      </c>
      <c r="F31" s="4"/>
      <c r="G31" s="4" t="s">
        <v>7</v>
      </c>
      <c r="H31" s="4" t="s">
        <v>7</v>
      </c>
      <c r="I31" s="4" t="s">
        <v>7</v>
      </c>
    </row>
    <row r="32" spans="1:9">
      <c r="A32" s="3" t="s">
        <v>34</v>
      </c>
      <c r="B32" s="4" t="s">
        <v>7</v>
      </c>
      <c r="C32" s="4"/>
      <c r="D32" s="4" t="s">
        <v>7</v>
      </c>
      <c r="E32" s="4" t="s">
        <v>7</v>
      </c>
      <c r="F32" s="4"/>
      <c r="G32" s="4" t="s">
        <v>7</v>
      </c>
      <c r="H32" s="4" t="s">
        <v>7</v>
      </c>
      <c r="I32" s="4" t="s">
        <v>7</v>
      </c>
    </row>
    <row r="33" spans="1:9">
      <c r="A33" s="2" t="s">
        <v>35</v>
      </c>
      <c r="B33" s="4">
        <v>0</v>
      </c>
      <c r="C33" s="4"/>
      <c r="D33" s="4" t="s">
        <v>7</v>
      </c>
      <c r="E33" s="4">
        <v>0</v>
      </c>
      <c r="F33" s="4"/>
      <c r="G33" s="6">
        <v>366000</v>
      </c>
      <c r="H33" s="4">
        <v>0</v>
      </c>
      <c r="I33" s="4" t="s">
        <v>7</v>
      </c>
    </row>
    <row r="34" spans="1:9">
      <c r="A34" s="2" t="s">
        <v>1687</v>
      </c>
      <c r="B34" s="6">
        <v>42410000</v>
      </c>
      <c r="C34" s="4"/>
      <c r="D34" s="4" t="s">
        <v>7</v>
      </c>
      <c r="E34" s="6">
        <v>26399000</v>
      </c>
      <c r="F34" s="4"/>
      <c r="G34" s="4" t="s">
        <v>7</v>
      </c>
      <c r="H34" s="4" t="s">
        <v>7</v>
      </c>
      <c r="I34" s="4" t="s">
        <v>7</v>
      </c>
    </row>
    <row r="35" spans="1:9">
      <c r="A35" s="2" t="s">
        <v>1688</v>
      </c>
      <c r="B35" s="4">
        <v>0</v>
      </c>
      <c r="C35" s="4"/>
      <c r="D35" s="4" t="s">
        <v>7</v>
      </c>
      <c r="E35" s="4">
        <v>0</v>
      </c>
      <c r="F35" s="4"/>
      <c r="G35" s="4" t="s">
        <v>7</v>
      </c>
      <c r="H35" s="4" t="s">
        <v>7</v>
      </c>
      <c r="I35" s="4" t="s">
        <v>7</v>
      </c>
    </row>
    <row r="36" spans="1:9">
      <c r="A36" s="2" t="s">
        <v>37</v>
      </c>
      <c r="B36" s="4">
        <v>0</v>
      </c>
      <c r="C36" s="4"/>
      <c r="D36" s="4" t="s">
        <v>7</v>
      </c>
      <c r="E36" s="4">
        <v>0</v>
      </c>
      <c r="F36" s="4"/>
      <c r="G36" s="4" t="s">
        <v>7</v>
      </c>
      <c r="H36" s="4" t="s">
        <v>7</v>
      </c>
      <c r="I36" s="4" t="s">
        <v>7</v>
      </c>
    </row>
    <row r="37" spans="1:9" ht="30">
      <c r="A37" s="2" t="s">
        <v>38</v>
      </c>
      <c r="B37" s="4">
        <v>0</v>
      </c>
      <c r="C37" s="4"/>
      <c r="D37" s="4" t="s">
        <v>7</v>
      </c>
      <c r="E37" s="4">
        <v>0</v>
      </c>
      <c r="F37" s="4"/>
      <c r="G37" s="4" t="s">
        <v>7</v>
      </c>
      <c r="H37" s="4" t="s">
        <v>7</v>
      </c>
      <c r="I37" s="4" t="s">
        <v>7</v>
      </c>
    </row>
    <row r="38" spans="1:9">
      <c r="A38" s="2" t="s">
        <v>39</v>
      </c>
      <c r="B38" s="6">
        <v>42410000</v>
      </c>
      <c r="C38" s="4"/>
      <c r="D38" s="4" t="s">
        <v>7</v>
      </c>
      <c r="E38" s="6">
        <v>26399000</v>
      </c>
      <c r="F38" s="4"/>
      <c r="G38" s="4" t="s">
        <v>7</v>
      </c>
      <c r="H38" s="4" t="s">
        <v>7</v>
      </c>
      <c r="I38" s="4" t="s">
        <v>7</v>
      </c>
    </row>
    <row r="39" spans="1:9">
      <c r="A39" s="2" t="s">
        <v>1689</v>
      </c>
      <c r="B39" s="6">
        <v>1709914000</v>
      </c>
      <c r="C39" s="4"/>
      <c r="D39" s="4" t="s">
        <v>7</v>
      </c>
      <c r="E39" s="6">
        <v>1728316000</v>
      </c>
      <c r="F39" s="4"/>
      <c r="G39" s="4" t="s">
        <v>7</v>
      </c>
      <c r="H39" s="4" t="s">
        <v>7</v>
      </c>
      <c r="I39" s="4" t="s">
        <v>7</v>
      </c>
    </row>
    <row r="40" spans="1:9">
      <c r="A40" s="2" t="s">
        <v>42</v>
      </c>
      <c r="B40" s="4">
        <v>0</v>
      </c>
      <c r="C40" s="4"/>
      <c r="D40" s="4" t="s">
        <v>7</v>
      </c>
      <c r="E40" s="4">
        <v>0</v>
      </c>
      <c r="F40" s="4"/>
      <c r="G40" s="4" t="s">
        <v>7</v>
      </c>
      <c r="H40" s="4" t="s">
        <v>7</v>
      </c>
      <c r="I40" s="4" t="s">
        <v>7</v>
      </c>
    </row>
    <row r="41" spans="1:9">
      <c r="A41" s="2" t="s">
        <v>44</v>
      </c>
      <c r="B41" s="4">
        <v>0</v>
      </c>
      <c r="C41" s="4"/>
      <c r="D41" s="4" t="s">
        <v>7</v>
      </c>
      <c r="E41" s="4">
        <v>0</v>
      </c>
      <c r="F41" s="4"/>
      <c r="G41" s="4" t="s">
        <v>7</v>
      </c>
      <c r="H41" s="4" t="s">
        <v>7</v>
      </c>
      <c r="I41" s="4" t="s">
        <v>7</v>
      </c>
    </row>
    <row r="42" spans="1:9">
      <c r="A42" s="2" t="s">
        <v>45</v>
      </c>
      <c r="B42" s="4">
        <v>0</v>
      </c>
      <c r="C42" s="4"/>
      <c r="D42" s="4" t="s">
        <v>7</v>
      </c>
      <c r="E42" s="4">
        <v>0</v>
      </c>
      <c r="F42" s="4"/>
      <c r="G42" s="4" t="s">
        <v>7</v>
      </c>
      <c r="H42" s="4" t="s">
        <v>7</v>
      </c>
      <c r="I42" s="4" t="s">
        <v>7</v>
      </c>
    </row>
    <row r="43" spans="1:9">
      <c r="A43" s="2" t="s">
        <v>1690</v>
      </c>
      <c r="B43" s="6">
        <v>51090000</v>
      </c>
      <c r="C43" s="4"/>
      <c r="D43" s="4" t="s">
        <v>7</v>
      </c>
      <c r="E43" s="6">
        <v>66869000</v>
      </c>
      <c r="F43" s="4"/>
      <c r="G43" s="4" t="s">
        <v>7</v>
      </c>
      <c r="H43" s="4" t="s">
        <v>7</v>
      </c>
      <c r="I43" s="4" t="s">
        <v>7</v>
      </c>
    </row>
    <row r="44" spans="1:9">
      <c r="A44" s="2" t="s">
        <v>46</v>
      </c>
      <c r="B44" s="6">
        <v>4752000</v>
      </c>
      <c r="C44" s="4"/>
      <c r="D44" s="4" t="s">
        <v>7</v>
      </c>
      <c r="E44" s="6">
        <v>5218000</v>
      </c>
      <c r="F44" s="4"/>
      <c r="G44" s="4" t="s">
        <v>7</v>
      </c>
      <c r="H44" s="4" t="s">
        <v>7</v>
      </c>
      <c r="I44" s="4" t="s">
        <v>7</v>
      </c>
    </row>
    <row r="45" spans="1:9">
      <c r="A45" s="2" t="s">
        <v>47</v>
      </c>
      <c r="B45" s="6">
        <v>1808166000</v>
      </c>
      <c r="C45" s="4"/>
      <c r="D45" s="4" t="s">
        <v>7</v>
      </c>
      <c r="E45" s="6">
        <v>1826802000</v>
      </c>
      <c r="F45" s="4"/>
      <c r="G45" s="4" t="s">
        <v>7</v>
      </c>
      <c r="H45" s="4" t="s">
        <v>7</v>
      </c>
      <c r="I45" s="4" t="s">
        <v>7</v>
      </c>
    </row>
    <row r="46" spans="1:9" ht="30">
      <c r="A46" s="3" t="s">
        <v>1691</v>
      </c>
      <c r="B46" s="4" t="s">
        <v>7</v>
      </c>
      <c r="C46" s="4"/>
      <c r="D46" s="4" t="s">
        <v>7</v>
      </c>
      <c r="E46" s="4" t="s">
        <v>7</v>
      </c>
      <c r="F46" s="4"/>
      <c r="G46" s="4" t="s">
        <v>7</v>
      </c>
      <c r="H46" s="4" t="s">
        <v>7</v>
      </c>
      <c r="I46" s="4" t="s">
        <v>7</v>
      </c>
    </row>
    <row r="47" spans="1:9">
      <c r="A47" s="2" t="s">
        <v>1692</v>
      </c>
      <c r="B47" s="4">
        <v>0</v>
      </c>
      <c r="C47" s="4"/>
      <c r="D47" s="4" t="s">
        <v>7</v>
      </c>
      <c r="E47" s="4">
        <v>0</v>
      </c>
      <c r="F47" s="4"/>
      <c r="G47" s="4" t="s">
        <v>7</v>
      </c>
      <c r="H47" s="4" t="s">
        <v>7</v>
      </c>
      <c r="I47" s="4" t="s">
        <v>7</v>
      </c>
    </row>
    <row r="48" spans="1:9">
      <c r="A48" s="2" t="s">
        <v>1693</v>
      </c>
      <c r="B48" s="4">
        <v>0</v>
      </c>
      <c r="C48" s="4"/>
      <c r="D48" s="4" t="s">
        <v>7</v>
      </c>
      <c r="E48" s="6">
        <v>273000</v>
      </c>
      <c r="F48" s="4"/>
      <c r="G48" s="4" t="s">
        <v>7</v>
      </c>
      <c r="H48" s="4" t="s">
        <v>7</v>
      </c>
      <c r="I48" s="4" t="s">
        <v>7</v>
      </c>
    </row>
    <row r="49" spans="1:9">
      <c r="A49" s="2" t="s">
        <v>50</v>
      </c>
      <c r="B49" s="4">
        <v>0</v>
      </c>
      <c r="C49" s="4"/>
      <c r="D49" s="4" t="s">
        <v>7</v>
      </c>
      <c r="E49" s="4">
        <v>0</v>
      </c>
      <c r="F49" s="4"/>
      <c r="G49" s="4" t="s">
        <v>7</v>
      </c>
      <c r="H49" s="4" t="s">
        <v>7</v>
      </c>
      <c r="I49" s="4" t="s">
        <v>7</v>
      </c>
    </row>
    <row r="50" spans="1:9">
      <c r="A50" s="2" t="s">
        <v>51</v>
      </c>
      <c r="B50" s="6">
        <v>2678000</v>
      </c>
      <c r="C50" s="4"/>
      <c r="D50" s="4" t="s">
        <v>7</v>
      </c>
      <c r="E50" s="6">
        <v>597000</v>
      </c>
      <c r="F50" s="4"/>
      <c r="G50" s="4" t="s">
        <v>7</v>
      </c>
      <c r="H50" s="4" t="s">
        <v>7</v>
      </c>
      <c r="I50" s="4" t="s">
        <v>7</v>
      </c>
    </row>
    <row r="51" spans="1:9">
      <c r="A51" s="2" t="s">
        <v>52</v>
      </c>
      <c r="B51" s="4">
        <v>0</v>
      </c>
      <c r="C51" s="4"/>
      <c r="D51" s="4" t="s">
        <v>7</v>
      </c>
      <c r="E51" s="4" t="s">
        <v>7</v>
      </c>
      <c r="F51" s="4"/>
      <c r="G51" s="4" t="s">
        <v>7</v>
      </c>
      <c r="H51" s="4" t="s">
        <v>7</v>
      </c>
      <c r="I51" s="4" t="s">
        <v>7</v>
      </c>
    </row>
    <row r="52" spans="1:9">
      <c r="A52" s="2" t="s">
        <v>53</v>
      </c>
      <c r="B52" s="4">
        <v>0</v>
      </c>
      <c r="C52" s="4"/>
      <c r="D52" s="4" t="s">
        <v>7</v>
      </c>
      <c r="E52" s="4">
        <v>0</v>
      </c>
      <c r="F52" s="4"/>
      <c r="G52" s="4" t="s">
        <v>7</v>
      </c>
      <c r="H52" s="4" t="s">
        <v>7</v>
      </c>
      <c r="I52" s="4" t="s">
        <v>7</v>
      </c>
    </row>
    <row r="53" spans="1:9">
      <c r="A53" s="2" t="s">
        <v>54</v>
      </c>
      <c r="B53" s="6">
        <v>2444000</v>
      </c>
      <c r="C53" s="4"/>
      <c r="D53" s="4" t="s">
        <v>7</v>
      </c>
      <c r="E53" s="6">
        <v>2178000</v>
      </c>
      <c r="F53" s="4"/>
      <c r="G53" s="4" t="s">
        <v>7</v>
      </c>
      <c r="H53" s="4" t="s">
        <v>7</v>
      </c>
      <c r="I53" s="4" t="s">
        <v>7</v>
      </c>
    </row>
    <row r="54" spans="1:9">
      <c r="A54" s="2" t="s">
        <v>55</v>
      </c>
      <c r="B54" s="6">
        <v>5122000</v>
      </c>
      <c r="C54" s="4"/>
      <c r="D54" s="4" t="s">
        <v>7</v>
      </c>
      <c r="E54" s="6">
        <v>3048000</v>
      </c>
      <c r="F54" s="4"/>
      <c r="G54" s="4" t="s">
        <v>7</v>
      </c>
      <c r="H54" s="4" t="s">
        <v>7</v>
      </c>
      <c r="I54" s="4" t="s">
        <v>7</v>
      </c>
    </row>
    <row r="55" spans="1:9">
      <c r="A55" s="2" t="s">
        <v>1694</v>
      </c>
      <c r="B55" s="4">
        <v>0</v>
      </c>
      <c r="C55" s="4"/>
      <c r="D55" s="4" t="s">
        <v>7</v>
      </c>
      <c r="E55" s="4">
        <v>0</v>
      </c>
      <c r="F55" s="4"/>
      <c r="G55" s="4" t="s">
        <v>7</v>
      </c>
      <c r="H55" s="4" t="s">
        <v>7</v>
      </c>
      <c r="I55" s="4" t="s">
        <v>7</v>
      </c>
    </row>
    <row r="56" spans="1:9">
      <c r="A56" s="2" t="s">
        <v>1695</v>
      </c>
      <c r="B56" s="6">
        <v>475675000</v>
      </c>
      <c r="C56" s="4"/>
      <c r="D56" s="4" t="s">
        <v>7</v>
      </c>
      <c r="E56" s="6">
        <v>464183000</v>
      </c>
      <c r="F56" s="4"/>
      <c r="G56" s="4" t="s">
        <v>7</v>
      </c>
      <c r="H56" s="4" t="s">
        <v>7</v>
      </c>
      <c r="I56" s="4" t="s">
        <v>7</v>
      </c>
    </row>
    <row r="57" spans="1:9">
      <c r="A57" s="2" t="s">
        <v>57</v>
      </c>
      <c r="B57" s="4">
        <v>0</v>
      </c>
      <c r="C57" s="4"/>
      <c r="D57" s="4" t="s">
        <v>7</v>
      </c>
      <c r="E57" s="4">
        <v>0</v>
      </c>
      <c r="F57" s="4"/>
      <c r="G57" s="4" t="s">
        <v>7</v>
      </c>
      <c r="H57" s="4" t="s">
        <v>7</v>
      </c>
      <c r="I57" s="4" t="s">
        <v>7</v>
      </c>
    </row>
    <row r="58" spans="1:9">
      <c r="A58" s="2" t="s">
        <v>44</v>
      </c>
      <c r="B58" s="6">
        <v>6620000</v>
      </c>
      <c r="C58" s="4"/>
      <c r="D58" s="4" t="s">
        <v>7</v>
      </c>
      <c r="E58" s="6">
        <v>9720000</v>
      </c>
      <c r="F58" s="4"/>
      <c r="G58" s="4" t="s">
        <v>7</v>
      </c>
      <c r="H58" s="4" t="s">
        <v>7</v>
      </c>
      <c r="I58" s="4" t="s">
        <v>7</v>
      </c>
    </row>
    <row r="59" spans="1:9">
      <c r="A59" s="2" t="s">
        <v>1696</v>
      </c>
      <c r="B59" s="6">
        <v>1320749000</v>
      </c>
      <c r="C59" s="4"/>
      <c r="D59" s="4" t="s">
        <v>7</v>
      </c>
      <c r="E59" s="6">
        <v>1349851000</v>
      </c>
      <c r="F59" s="4"/>
      <c r="G59" s="4" t="s">
        <v>7</v>
      </c>
      <c r="H59" s="4" t="s">
        <v>7</v>
      </c>
      <c r="I59" s="4" t="s">
        <v>7</v>
      </c>
    </row>
    <row r="60" spans="1:9" ht="30">
      <c r="A60" s="2" t="s">
        <v>1697</v>
      </c>
      <c r="B60" s="6">
        <v>1808166000</v>
      </c>
      <c r="C60" s="4"/>
      <c r="D60" s="4" t="s">
        <v>7</v>
      </c>
      <c r="E60" s="6">
        <v>1826802000</v>
      </c>
      <c r="F60" s="4"/>
      <c r="G60" s="4" t="s">
        <v>7</v>
      </c>
      <c r="H60" s="4" t="s">
        <v>7</v>
      </c>
      <c r="I60" s="4" t="s">
        <v>7</v>
      </c>
    </row>
    <row r="61" spans="1:9">
      <c r="A61" s="2" t="s">
        <v>1699</v>
      </c>
      <c r="B61" s="4" t="s">
        <v>7</v>
      </c>
      <c r="C61" s="4"/>
      <c r="D61" s="4" t="s">
        <v>7</v>
      </c>
      <c r="E61" s="4" t="s">
        <v>7</v>
      </c>
      <c r="F61" s="4"/>
      <c r="G61" s="4" t="s">
        <v>7</v>
      </c>
      <c r="H61" s="4" t="s">
        <v>7</v>
      </c>
      <c r="I61" s="4" t="s">
        <v>7</v>
      </c>
    </row>
    <row r="62" spans="1:9">
      <c r="A62" s="3" t="s">
        <v>34</v>
      </c>
      <c r="B62" s="4" t="s">
        <v>7</v>
      </c>
      <c r="C62" s="4"/>
      <c r="D62" s="4" t="s">
        <v>7</v>
      </c>
      <c r="E62" s="4" t="s">
        <v>7</v>
      </c>
      <c r="F62" s="4"/>
      <c r="G62" s="4" t="s">
        <v>7</v>
      </c>
      <c r="H62" s="4" t="s">
        <v>7</v>
      </c>
      <c r="I62" s="4" t="s">
        <v>7</v>
      </c>
    </row>
    <row r="63" spans="1:9">
      <c r="A63" s="2" t="s">
        <v>35</v>
      </c>
      <c r="B63" s="6">
        <v>4752000</v>
      </c>
      <c r="C63" s="4"/>
      <c r="D63" s="4" t="s">
        <v>7</v>
      </c>
      <c r="E63" s="6">
        <v>4425000</v>
      </c>
      <c r="F63" s="4"/>
      <c r="G63" s="6">
        <v>3503000</v>
      </c>
      <c r="H63" s="6">
        <v>4365000</v>
      </c>
      <c r="I63" s="4" t="s">
        <v>7</v>
      </c>
    </row>
    <row r="64" spans="1:9">
      <c r="A64" s="2" t="s">
        <v>1687</v>
      </c>
      <c r="B64" s="6">
        <v>28551000</v>
      </c>
      <c r="C64" s="4"/>
      <c r="D64" s="4" t="s">
        <v>7</v>
      </c>
      <c r="E64" s="6">
        <v>38116000</v>
      </c>
      <c r="F64" s="4"/>
      <c r="G64" s="4" t="s">
        <v>7</v>
      </c>
      <c r="H64" s="4" t="s">
        <v>7</v>
      </c>
      <c r="I64" s="4" t="s">
        <v>7</v>
      </c>
    </row>
    <row r="65" spans="1:9">
      <c r="A65" s="2" t="s">
        <v>1688</v>
      </c>
      <c r="B65" s="6">
        <v>48998000</v>
      </c>
      <c r="C65" s="4"/>
      <c r="D65" s="4" t="s">
        <v>7</v>
      </c>
      <c r="E65" s="6">
        <v>78053000</v>
      </c>
      <c r="F65" s="4"/>
      <c r="G65" s="4" t="s">
        <v>7</v>
      </c>
      <c r="H65" s="4" t="s">
        <v>7</v>
      </c>
      <c r="I65" s="4" t="s">
        <v>7</v>
      </c>
    </row>
    <row r="66" spans="1:9">
      <c r="A66" s="2" t="s">
        <v>37</v>
      </c>
      <c r="B66" s="6">
        <v>174935000</v>
      </c>
      <c r="C66" s="4"/>
      <c r="D66" s="4" t="s">
        <v>7</v>
      </c>
      <c r="E66" s="6">
        <v>159217000</v>
      </c>
      <c r="F66" s="4"/>
      <c r="G66" s="4" t="s">
        <v>7</v>
      </c>
      <c r="H66" s="4" t="s">
        <v>7</v>
      </c>
      <c r="I66" s="4" t="s">
        <v>7</v>
      </c>
    </row>
    <row r="67" spans="1:9" ht="30">
      <c r="A67" s="2" t="s">
        <v>38</v>
      </c>
      <c r="B67" s="6">
        <v>22555000</v>
      </c>
      <c r="C67" s="4"/>
      <c r="D67" s="4" t="s">
        <v>7</v>
      </c>
      <c r="E67" s="6">
        <v>13681000</v>
      </c>
      <c r="F67" s="4"/>
      <c r="G67" s="4" t="s">
        <v>7</v>
      </c>
      <c r="H67" s="4" t="s">
        <v>7</v>
      </c>
      <c r="I67" s="4" t="s">
        <v>7</v>
      </c>
    </row>
    <row r="68" spans="1:9">
      <c r="A68" s="2" t="s">
        <v>39</v>
      </c>
      <c r="B68" s="6">
        <v>279791000</v>
      </c>
      <c r="C68" s="4"/>
      <c r="D68" s="4" t="s">
        <v>7</v>
      </c>
      <c r="E68" s="6">
        <v>293492000</v>
      </c>
      <c r="F68" s="4"/>
      <c r="G68" s="4" t="s">
        <v>7</v>
      </c>
      <c r="H68" s="4" t="s">
        <v>7</v>
      </c>
      <c r="I68" s="4" t="s">
        <v>7</v>
      </c>
    </row>
    <row r="69" spans="1:9">
      <c r="A69" s="2" t="s">
        <v>1689</v>
      </c>
      <c r="B69" s="6">
        <v>828012000</v>
      </c>
      <c r="C69" s="4"/>
      <c r="D69" s="4" t="s">
        <v>7</v>
      </c>
      <c r="E69" s="6">
        <v>868063000</v>
      </c>
      <c r="F69" s="4"/>
      <c r="G69" s="4" t="s">
        <v>7</v>
      </c>
      <c r="H69" s="4" t="s">
        <v>7</v>
      </c>
      <c r="I69" s="4" t="s">
        <v>7</v>
      </c>
    </row>
    <row r="70" spans="1:9">
      <c r="A70" s="2" t="s">
        <v>42</v>
      </c>
      <c r="B70" s="6">
        <v>540273000</v>
      </c>
      <c r="C70" s="4"/>
      <c r="D70" s="4" t="s">
        <v>7</v>
      </c>
      <c r="E70" s="6">
        <v>523818000</v>
      </c>
      <c r="F70" s="4"/>
      <c r="G70" s="4" t="s">
        <v>7</v>
      </c>
      <c r="H70" s="4" t="s">
        <v>7</v>
      </c>
      <c r="I70" s="4" t="s">
        <v>7</v>
      </c>
    </row>
    <row r="71" spans="1:9">
      <c r="A71" s="2" t="s">
        <v>44</v>
      </c>
      <c r="B71" s="4">
        <v>0</v>
      </c>
      <c r="C71" s="4"/>
      <c r="D71" s="4" t="s">
        <v>7</v>
      </c>
      <c r="E71" s="4">
        <v>0</v>
      </c>
      <c r="F71" s="4"/>
      <c r="G71" s="4" t="s">
        <v>7</v>
      </c>
      <c r="H71" s="4" t="s">
        <v>7</v>
      </c>
      <c r="I71" s="4" t="s">
        <v>7</v>
      </c>
    </row>
    <row r="72" spans="1:9">
      <c r="A72" s="2" t="s">
        <v>45</v>
      </c>
      <c r="B72" s="6">
        <v>293162000</v>
      </c>
      <c r="C72" s="4"/>
      <c r="D72" s="4" t="s">
        <v>7</v>
      </c>
      <c r="E72" s="6">
        <v>293162000</v>
      </c>
      <c r="F72" s="4"/>
      <c r="G72" s="4" t="s">
        <v>7</v>
      </c>
      <c r="H72" s="4" t="s">
        <v>7</v>
      </c>
      <c r="I72" s="4" t="s">
        <v>7</v>
      </c>
    </row>
    <row r="73" spans="1:9">
      <c r="A73" s="2" t="s">
        <v>1690</v>
      </c>
      <c r="B73" s="6">
        <v>7413000</v>
      </c>
      <c r="C73" s="4"/>
      <c r="D73" s="4" t="s">
        <v>7</v>
      </c>
      <c r="E73" s="6">
        <v>22413000</v>
      </c>
      <c r="F73" s="4"/>
      <c r="G73" s="4" t="s">
        <v>7</v>
      </c>
      <c r="H73" s="4" t="s">
        <v>7</v>
      </c>
      <c r="I73" s="4" t="s">
        <v>7</v>
      </c>
    </row>
    <row r="74" spans="1:9">
      <c r="A74" s="2" t="s">
        <v>46</v>
      </c>
      <c r="B74" s="6">
        <v>53447000</v>
      </c>
      <c r="C74" s="4"/>
      <c r="D74" s="4" t="s">
        <v>7</v>
      </c>
      <c r="E74" s="6">
        <v>65269000</v>
      </c>
      <c r="F74" s="4"/>
      <c r="G74" s="4" t="s">
        <v>7</v>
      </c>
      <c r="H74" s="4" t="s">
        <v>7</v>
      </c>
      <c r="I74" s="4" t="s">
        <v>7</v>
      </c>
    </row>
    <row r="75" spans="1:9">
      <c r="A75" s="2" t="s">
        <v>47</v>
      </c>
      <c r="B75" s="6">
        <v>2002098000</v>
      </c>
      <c r="C75" s="4"/>
      <c r="D75" s="4" t="s">
        <v>7</v>
      </c>
      <c r="E75" s="6">
        <v>2066217000</v>
      </c>
      <c r="F75" s="4"/>
      <c r="G75" s="4" t="s">
        <v>7</v>
      </c>
      <c r="H75" s="4" t="s">
        <v>7</v>
      </c>
      <c r="I75" s="4" t="s">
        <v>7</v>
      </c>
    </row>
    <row r="76" spans="1:9" ht="30">
      <c r="A76" s="3" t="s">
        <v>1691</v>
      </c>
      <c r="B76" s="4" t="s">
        <v>7</v>
      </c>
      <c r="C76" s="4"/>
      <c r="D76" s="4" t="s">
        <v>7</v>
      </c>
      <c r="E76" s="4" t="s">
        <v>7</v>
      </c>
      <c r="F76" s="4"/>
      <c r="G76" s="4" t="s">
        <v>7</v>
      </c>
      <c r="H76" s="4" t="s">
        <v>7</v>
      </c>
      <c r="I76" s="4" t="s">
        <v>7</v>
      </c>
    </row>
    <row r="77" spans="1:9">
      <c r="A77" s="2" t="s">
        <v>1692</v>
      </c>
      <c r="B77" s="6">
        <v>58206000</v>
      </c>
      <c r="C77" s="4"/>
      <c r="D77" s="4" t="s">
        <v>7</v>
      </c>
      <c r="E77" s="6">
        <v>55349000</v>
      </c>
      <c r="F77" s="4"/>
      <c r="G77" s="4" t="s">
        <v>7</v>
      </c>
      <c r="H77" s="4" t="s">
        <v>7</v>
      </c>
      <c r="I77" s="4" t="s">
        <v>7</v>
      </c>
    </row>
    <row r="78" spans="1:9">
      <c r="A78" s="2" t="s">
        <v>1693</v>
      </c>
      <c r="B78" s="6">
        <v>41971000</v>
      </c>
      <c r="C78" s="4"/>
      <c r="D78" s="4" t="s">
        <v>7</v>
      </c>
      <c r="E78" s="6">
        <v>33126000</v>
      </c>
      <c r="F78" s="4"/>
      <c r="G78" s="4" t="s">
        <v>7</v>
      </c>
      <c r="H78" s="4" t="s">
        <v>7</v>
      </c>
      <c r="I78" s="4" t="s">
        <v>7</v>
      </c>
    </row>
    <row r="79" spans="1:9">
      <c r="A79" s="2" t="s">
        <v>50</v>
      </c>
      <c r="B79" s="6">
        <v>165000</v>
      </c>
      <c r="C79" s="4"/>
      <c r="D79" s="4" t="s">
        <v>7</v>
      </c>
      <c r="E79" s="6">
        <v>171000</v>
      </c>
      <c r="F79" s="4"/>
      <c r="G79" s="4" t="s">
        <v>7</v>
      </c>
      <c r="H79" s="4" t="s">
        <v>7</v>
      </c>
      <c r="I79" s="4" t="s">
        <v>7</v>
      </c>
    </row>
    <row r="80" spans="1:9">
      <c r="A80" s="2" t="s">
        <v>51</v>
      </c>
      <c r="B80" s="6">
        <v>4736000</v>
      </c>
      <c r="C80" s="4"/>
      <c r="D80" s="4" t="s">
        <v>7</v>
      </c>
      <c r="E80" s="6">
        <v>3948000</v>
      </c>
      <c r="F80" s="4"/>
      <c r="G80" s="4" t="s">
        <v>7</v>
      </c>
      <c r="H80" s="4" t="s">
        <v>7</v>
      </c>
      <c r="I80" s="4" t="s">
        <v>7</v>
      </c>
    </row>
    <row r="81" spans="1:9">
      <c r="A81" s="2" t="s">
        <v>52</v>
      </c>
      <c r="B81" s="6">
        <v>1890000</v>
      </c>
      <c r="C81" s="4"/>
      <c r="D81" s="4" t="s">
        <v>7</v>
      </c>
      <c r="E81" s="4" t="s">
        <v>7</v>
      </c>
      <c r="F81" s="4"/>
      <c r="G81" s="4" t="s">
        <v>7</v>
      </c>
      <c r="H81" s="4" t="s">
        <v>7</v>
      </c>
      <c r="I81" s="4" t="s">
        <v>7</v>
      </c>
    </row>
    <row r="82" spans="1:9">
      <c r="A82" s="2" t="s">
        <v>53</v>
      </c>
      <c r="B82" s="4">
        <v>0</v>
      </c>
      <c r="C82" s="4"/>
      <c r="D82" s="4" t="s">
        <v>7</v>
      </c>
      <c r="E82" s="4">
        <v>0</v>
      </c>
      <c r="F82" s="4"/>
      <c r="G82" s="4" t="s">
        <v>7</v>
      </c>
      <c r="H82" s="4" t="s">
        <v>7</v>
      </c>
      <c r="I82" s="4" t="s">
        <v>7</v>
      </c>
    </row>
    <row r="83" spans="1:9">
      <c r="A83" s="2" t="s">
        <v>54</v>
      </c>
      <c r="B83" s="6">
        <v>12404000</v>
      </c>
      <c r="C83" s="4"/>
      <c r="D83" s="4" t="s">
        <v>7</v>
      </c>
      <c r="E83" s="6">
        <v>15597000</v>
      </c>
      <c r="F83" s="4"/>
      <c r="G83" s="4" t="s">
        <v>7</v>
      </c>
      <c r="H83" s="4" t="s">
        <v>7</v>
      </c>
      <c r="I83" s="4" t="s">
        <v>7</v>
      </c>
    </row>
    <row r="84" spans="1:9">
      <c r="A84" s="2" t="s">
        <v>55</v>
      </c>
      <c r="B84" s="6">
        <v>119372000</v>
      </c>
      <c r="C84" s="4"/>
      <c r="D84" s="4" t="s">
        <v>7</v>
      </c>
      <c r="E84" s="6">
        <v>108191000</v>
      </c>
      <c r="F84" s="4"/>
      <c r="G84" s="4" t="s">
        <v>7</v>
      </c>
      <c r="H84" s="4" t="s">
        <v>7</v>
      </c>
      <c r="I84" s="4" t="s">
        <v>7</v>
      </c>
    </row>
    <row r="85" spans="1:9">
      <c r="A85" s="2" t="s">
        <v>1694</v>
      </c>
      <c r="B85" s="6">
        <v>51090000</v>
      </c>
      <c r="C85" s="4"/>
      <c r="D85" s="4" t="s">
        <v>7</v>
      </c>
      <c r="E85" s="6">
        <v>66869000</v>
      </c>
      <c r="F85" s="4"/>
      <c r="G85" s="4" t="s">
        <v>7</v>
      </c>
      <c r="H85" s="4" t="s">
        <v>7</v>
      </c>
      <c r="I85" s="4" t="s">
        <v>7</v>
      </c>
    </row>
    <row r="86" spans="1:9">
      <c r="A86" s="2" t="s">
        <v>1695</v>
      </c>
      <c r="B86" s="6">
        <v>50525000</v>
      </c>
      <c r="C86" s="4"/>
      <c r="D86" s="4" t="s">
        <v>7</v>
      </c>
      <c r="E86" s="6">
        <v>70190000</v>
      </c>
      <c r="F86" s="4"/>
      <c r="G86" s="4" t="s">
        <v>7</v>
      </c>
      <c r="H86" s="4" t="s">
        <v>7</v>
      </c>
      <c r="I86" s="4" t="s">
        <v>7</v>
      </c>
    </row>
    <row r="87" spans="1:9">
      <c r="A87" s="2" t="s">
        <v>57</v>
      </c>
      <c r="B87" s="6">
        <v>66590000</v>
      </c>
      <c r="C87" s="4"/>
      <c r="D87" s="4" t="s">
        <v>7</v>
      </c>
      <c r="E87" s="6">
        <v>86026000</v>
      </c>
      <c r="F87" s="4"/>
      <c r="G87" s="4" t="s">
        <v>7</v>
      </c>
      <c r="H87" s="4" t="s">
        <v>7</v>
      </c>
      <c r="I87" s="4" t="s">
        <v>7</v>
      </c>
    </row>
    <row r="88" spans="1:9">
      <c r="A88" s="2" t="s">
        <v>44</v>
      </c>
      <c r="B88" s="6">
        <v>4607000</v>
      </c>
      <c r="C88" s="4"/>
      <c r="D88" s="4" t="s">
        <v>7</v>
      </c>
      <c r="E88" s="6">
        <v>6625000</v>
      </c>
      <c r="F88" s="4"/>
      <c r="G88" s="4" t="s">
        <v>7</v>
      </c>
      <c r="H88" s="4" t="s">
        <v>7</v>
      </c>
      <c r="I88" s="4" t="s">
        <v>7</v>
      </c>
    </row>
    <row r="89" spans="1:9">
      <c r="A89" s="2" t="s">
        <v>1696</v>
      </c>
      <c r="B89" s="6">
        <v>1709914000</v>
      </c>
      <c r="C89" s="4"/>
      <c r="D89" s="4" t="s">
        <v>7</v>
      </c>
      <c r="E89" s="6">
        <v>1728316000</v>
      </c>
      <c r="F89" s="4"/>
      <c r="G89" s="4" t="s">
        <v>7</v>
      </c>
      <c r="H89" s="4" t="s">
        <v>7</v>
      </c>
      <c r="I89" s="4" t="s">
        <v>7</v>
      </c>
    </row>
    <row r="90" spans="1:9" ht="30">
      <c r="A90" s="2" t="s">
        <v>1697</v>
      </c>
      <c r="B90" s="6">
        <v>2002098000</v>
      </c>
      <c r="C90" s="4"/>
      <c r="D90" s="4" t="s">
        <v>7</v>
      </c>
      <c r="E90" s="6">
        <v>2066217000</v>
      </c>
      <c r="F90" s="4"/>
      <c r="G90" s="4" t="s">
        <v>7</v>
      </c>
      <c r="H90" s="4" t="s">
        <v>7</v>
      </c>
      <c r="I90" s="4" t="s">
        <v>7</v>
      </c>
    </row>
    <row r="91" spans="1:9">
      <c r="A91" s="2" t="s">
        <v>1700</v>
      </c>
      <c r="B91" s="4" t="s">
        <v>7</v>
      </c>
      <c r="C91" s="4"/>
      <c r="D91" s="4" t="s">
        <v>7</v>
      </c>
      <c r="E91" s="4" t="s">
        <v>7</v>
      </c>
      <c r="F91" s="4"/>
      <c r="G91" s="4" t="s">
        <v>7</v>
      </c>
      <c r="H91" s="4" t="s">
        <v>7</v>
      </c>
      <c r="I91" s="4" t="s">
        <v>7</v>
      </c>
    </row>
    <row r="92" spans="1:9">
      <c r="A92" s="3" t="s">
        <v>34</v>
      </c>
      <c r="B92" s="4" t="s">
        <v>7</v>
      </c>
      <c r="C92" s="4"/>
      <c r="D92" s="4" t="s">
        <v>7</v>
      </c>
      <c r="E92" s="4" t="s">
        <v>7</v>
      </c>
      <c r="F92" s="4"/>
      <c r="G92" s="4" t="s">
        <v>7</v>
      </c>
      <c r="H92" s="4" t="s">
        <v>7</v>
      </c>
      <c r="I92" s="4" t="s">
        <v>7</v>
      </c>
    </row>
    <row r="93" spans="1:9">
      <c r="A93" s="2" t="s">
        <v>35</v>
      </c>
      <c r="B93" s="6">
        <v>7136000</v>
      </c>
      <c r="C93" s="4"/>
      <c r="D93" s="4" t="s">
        <v>7</v>
      </c>
      <c r="E93" s="6">
        <v>12892000</v>
      </c>
      <c r="F93" s="4"/>
      <c r="G93" s="6">
        <v>8560000</v>
      </c>
      <c r="H93" s="6">
        <v>8731000</v>
      </c>
      <c r="I93" s="4" t="s">
        <v>7</v>
      </c>
    </row>
    <row r="94" spans="1:9">
      <c r="A94" s="2" t="s">
        <v>1687</v>
      </c>
      <c r="B94" s="6">
        <v>15824000</v>
      </c>
      <c r="C94" s="4"/>
      <c r="D94" s="4" t="s">
        <v>7</v>
      </c>
      <c r="E94" s="6">
        <v>29177000</v>
      </c>
      <c r="F94" s="4"/>
      <c r="G94" s="4" t="s">
        <v>7</v>
      </c>
      <c r="H94" s="4" t="s">
        <v>7</v>
      </c>
      <c r="I94" s="4" t="s">
        <v>7</v>
      </c>
    </row>
    <row r="95" spans="1:9">
      <c r="A95" s="2" t="s">
        <v>1688</v>
      </c>
      <c r="B95" s="6">
        <v>150568000</v>
      </c>
      <c r="C95" s="4"/>
      <c r="D95" s="4" t="s">
        <v>7</v>
      </c>
      <c r="E95" s="6">
        <v>158376000</v>
      </c>
      <c r="F95" s="4"/>
      <c r="G95" s="4" t="s">
        <v>7</v>
      </c>
      <c r="H95" s="4" t="s">
        <v>7</v>
      </c>
      <c r="I95" s="4" t="s">
        <v>7</v>
      </c>
    </row>
    <row r="96" spans="1:9">
      <c r="A96" s="2" t="s">
        <v>37</v>
      </c>
      <c r="B96" s="6">
        <v>315479000</v>
      </c>
      <c r="C96" s="4"/>
      <c r="D96" s="4" t="s">
        <v>7</v>
      </c>
      <c r="E96" s="6">
        <v>353848000</v>
      </c>
      <c r="F96" s="4"/>
      <c r="G96" s="4" t="s">
        <v>7</v>
      </c>
      <c r="H96" s="4" t="s">
        <v>7</v>
      </c>
      <c r="I96" s="4" t="s">
        <v>7</v>
      </c>
    </row>
    <row r="97" spans="1:9" ht="30">
      <c r="A97" s="2" t="s">
        <v>38</v>
      </c>
      <c r="B97" s="6">
        <v>51235000</v>
      </c>
      <c r="C97" s="4"/>
      <c r="D97" s="4" t="s">
        <v>7</v>
      </c>
      <c r="E97" s="6">
        <v>42509000</v>
      </c>
      <c r="F97" s="4"/>
      <c r="G97" s="4" t="s">
        <v>7</v>
      </c>
      <c r="H97" s="4" t="s">
        <v>7</v>
      </c>
      <c r="I97" s="4" t="s">
        <v>7</v>
      </c>
    </row>
    <row r="98" spans="1:9">
      <c r="A98" s="2" t="s">
        <v>39</v>
      </c>
      <c r="B98" s="6">
        <v>540242000</v>
      </c>
      <c r="C98" s="4"/>
      <c r="D98" s="4" t="s">
        <v>7</v>
      </c>
      <c r="E98" s="6">
        <v>596802000</v>
      </c>
      <c r="F98" s="4"/>
      <c r="G98" s="4" t="s">
        <v>7</v>
      </c>
      <c r="H98" s="4" t="s">
        <v>7</v>
      </c>
      <c r="I98" s="4" t="s">
        <v>7</v>
      </c>
    </row>
    <row r="99" spans="1:9">
      <c r="A99" s="2" t="s">
        <v>1689</v>
      </c>
      <c r="B99" s="4">
        <v>0</v>
      </c>
      <c r="C99" s="4"/>
      <c r="D99" s="4" t="s">
        <v>7</v>
      </c>
      <c r="E99" s="4">
        <v>0</v>
      </c>
      <c r="F99" s="4"/>
      <c r="G99" s="4" t="s">
        <v>7</v>
      </c>
      <c r="H99" s="4" t="s">
        <v>7</v>
      </c>
      <c r="I99" s="4" t="s">
        <v>7</v>
      </c>
    </row>
    <row r="100" spans="1:9">
      <c r="A100" s="2" t="s">
        <v>42</v>
      </c>
      <c r="B100" s="6">
        <v>280712000</v>
      </c>
      <c r="C100" s="4"/>
      <c r="D100" s="4" t="s">
        <v>7</v>
      </c>
      <c r="E100" s="6">
        <v>310089000</v>
      </c>
      <c r="F100" s="4"/>
      <c r="G100" s="4" t="s">
        <v>7</v>
      </c>
      <c r="H100" s="4" t="s">
        <v>7</v>
      </c>
      <c r="I100" s="4" t="s">
        <v>7</v>
      </c>
    </row>
    <row r="101" spans="1:9">
      <c r="A101" s="2" t="s">
        <v>44</v>
      </c>
      <c r="B101" s="6">
        <v>10334000</v>
      </c>
      <c r="C101" s="4"/>
      <c r="D101" s="4" t="s">
        <v>7</v>
      </c>
      <c r="E101" s="6">
        <v>6157000</v>
      </c>
      <c r="F101" s="4"/>
      <c r="G101" s="4" t="s">
        <v>7</v>
      </c>
      <c r="H101" s="4" t="s">
        <v>7</v>
      </c>
      <c r="I101" s="4" t="s">
        <v>7</v>
      </c>
    </row>
    <row r="102" spans="1:9">
      <c r="A102" s="2" t="s">
        <v>45</v>
      </c>
      <c r="B102" s="6">
        <v>203648000</v>
      </c>
      <c r="C102" s="4"/>
      <c r="D102" s="4" t="s">
        <v>7</v>
      </c>
      <c r="E102" s="6">
        <v>205099000</v>
      </c>
      <c r="F102" s="4"/>
      <c r="G102" s="4" t="s">
        <v>7</v>
      </c>
      <c r="H102" s="4" t="s">
        <v>7</v>
      </c>
      <c r="I102" s="4" t="s">
        <v>7</v>
      </c>
    </row>
    <row r="103" spans="1:9">
      <c r="A103" s="2" t="s">
        <v>1690</v>
      </c>
      <c r="B103" s="4">
        <v>0</v>
      </c>
      <c r="C103" s="4"/>
      <c r="D103" s="4" t="s">
        <v>7</v>
      </c>
      <c r="E103" s="4">
        <v>0</v>
      </c>
      <c r="F103" s="4"/>
      <c r="G103" s="4" t="s">
        <v>7</v>
      </c>
      <c r="H103" s="4" t="s">
        <v>7</v>
      </c>
      <c r="I103" s="4" t="s">
        <v>7</v>
      </c>
    </row>
    <row r="104" spans="1:9">
      <c r="A104" s="2" t="s">
        <v>46</v>
      </c>
      <c r="B104" s="6">
        <v>55862000</v>
      </c>
      <c r="C104" s="4"/>
      <c r="D104" s="4" t="s">
        <v>7</v>
      </c>
      <c r="E104" s="6">
        <v>66102000</v>
      </c>
      <c r="F104" s="4"/>
      <c r="G104" s="4" t="s">
        <v>7</v>
      </c>
      <c r="H104" s="4" t="s">
        <v>7</v>
      </c>
      <c r="I104" s="4" t="s">
        <v>7</v>
      </c>
    </row>
    <row r="105" spans="1:9">
      <c r="A105" s="2" t="s">
        <v>47</v>
      </c>
      <c r="B105" s="6">
        <v>1090798000</v>
      </c>
      <c r="C105" s="4"/>
      <c r="D105" s="4" t="s">
        <v>7</v>
      </c>
      <c r="E105" s="6">
        <v>1184249000</v>
      </c>
      <c r="F105" s="4"/>
      <c r="G105" s="4" t="s">
        <v>7</v>
      </c>
      <c r="H105" s="4" t="s">
        <v>7</v>
      </c>
      <c r="I105" s="4" t="s">
        <v>7</v>
      </c>
    </row>
    <row r="106" spans="1:9" ht="30">
      <c r="A106" s="3" t="s">
        <v>1691</v>
      </c>
      <c r="B106" s="4" t="s">
        <v>7</v>
      </c>
      <c r="C106" s="4"/>
      <c r="D106" s="4" t="s">
        <v>7</v>
      </c>
      <c r="E106" s="4" t="s">
        <v>7</v>
      </c>
      <c r="F106" s="4"/>
      <c r="G106" s="4" t="s">
        <v>7</v>
      </c>
      <c r="H106" s="4" t="s">
        <v>7</v>
      </c>
      <c r="I106" s="4" t="s">
        <v>7</v>
      </c>
    </row>
    <row r="107" spans="1:9">
      <c r="A107" s="2" t="s">
        <v>1692</v>
      </c>
      <c r="B107" s="6">
        <v>28579000</v>
      </c>
      <c r="C107" s="4"/>
      <c r="D107" s="4" t="s">
        <v>7</v>
      </c>
      <c r="E107" s="6">
        <v>38343000</v>
      </c>
      <c r="F107" s="4"/>
      <c r="G107" s="4" t="s">
        <v>7</v>
      </c>
      <c r="H107" s="4" t="s">
        <v>7</v>
      </c>
      <c r="I107" s="4" t="s">
        <v>7</v>
      </c>
    </row>
    <row r="108" spans="1:9">
      <c r="A108" s="2" t="s">
        <v>1693</v>
      </c>
      <c r="B108" s="6">
        <v>73241000</v>
      </c>
      <c r="C108" s="4"/>
      <c r="D108" s="4" t="s">
        <v>7</v>
      </c>
      <c r="E108" s="6">
        <v>94721000</v>
      </c>
      <c r="F108" s="4"/>
      <c r="G108" s="4" t="s">
        <v>7</v>
      </c>
      <c r="H108" s="4" t="s">
        <v>7</v>
      </c>
      <c r="I108" s="4" t="s">
        <v>7</v>
      </c>
    </row>
    <row r="109" spans="1:9">
      <c r="A109" s="2" t="s">
        <v>50</v>
      </c>
      <c r="B109" s="6">
        <v>996000</v>
      </c>
      <c r="C109" s="4"/>
      <c r="D109" s="4" t="s">
        <v>7</v>
      </c>
      <c r="E109" s="6">
        <v>8255000</v>
      </c>
      <c r="F109" s="4"/>
      <c r="G109" s="4" t="s">
        <v>7</v>
      </c>
      <c r="H109" s="4" t="s">
        <v>7</v>
      </c>
      <c r="I109" s="4" t="s">
        <v>7</v>
      </c>
    </row>
    <row r="110" spans="1:9">
      <c r="A110" s="2" t="s">
        <v>51</v>
      </c>
      <c r="B110" s="6">
        <v>23273000</v>
      </c>
      <c r="C110" s="4"/>
      <c r="D110" s="4" t="s">
        <v>7</v>
      </c>
      <c r="E110" s="6">
        <v>26378000</v>
      </c>
      <c r="F110" s="4"/>
      <c r="G110" s="4" t="s">
        <v>7</v>
      </c>
      <c r="H110" s="4" t="s">
        <v>7</v>
      </c>
      <c r="I110" s="4" t="s">
        <v>7</v>
      </c>
    </row>
    <row r="111" spans="1:9">
      <c r="A111" s="2" t="s">
        <v>52</v>
      </c>
      <c r="B111" s="6">
        <v>16531000</v>
      </c>
      <c r="C111" s="4"/>
      <c r="D111" s="4" t="s">
        <v>7</v>
      </c>
      <c r="E111" s="4" t="s">
        <v>7</v>
      </c>
      <c r="F111" s="4"/>
      <c r="G111" s="4" t="s">
        <v>7</v>
      </c>
      <c r="H111" s="4" t="s">
        <v>7</v>
      </c>
      <c r="I111" s="4" t="s">
        <v>7</v>
      </c>
    </row>
    <row r="112" spans="1:9">
      <c r="A112" s="2" t="s">
        <v>53</v>
      </c>
      <c r="B112" s="6">
        <v>9455000</v>
      </c>
      <c r="C112" s="4"/>
      <c r="D112" s="4" t="s">
        <v>7</v>
      </c>
      <c r="E112" s="6">
        <v>26962000</v>
      </c>
      <c r="F112" s="4"/>
      <c r="G112" s="4" t="s">
        <v>7</v>
      </c>
      <c r="H112" s="4" t="s">
        <v>7</v>
      </c>
      <c r="I112" s="4" t="s">
        <v>7</v>
      </c>
    </row>
    <row r="113" spans="1:9">
      <c r="A113" s="2" t="s">
        <v>54</v>
      </c>
      <c r="B113" s="6">
        <v>26091000</v>
      </c>
      <c r="C113" s="4"/>
      <c r="D113" s="4" t="s">
        <v>7</v>
      </c>
      <c r="E113" s="6">
        <v>33178000</v>
      </c>
      <c r="F113" s="4"/>
      <c r="G113" s="4" t="s">
        <v>7</v>
      </c>
      <c r="H113" s="4" t="s">
        <v>7</v>
      </c>
      <c r="I113" s="4" t="s">
        <v>7</v>
      </c>
    </row>
    <row r="114" spans="1:9">
      <c r="A114" s="2" t="s">
        <v>55</v>
      </c>
      <c r="B114" s="6">
        <v>178166000</v>
      </c>
      <c r="C114" s="4"/>
      <c r="D114" s="4" t="s">
        <v>7</v>
      </c>
      <c r="E114" s="6">
        <v>227837000</v>
      </c>
      <c r="F114" s="4"/>
      <c r="G114" s="4" t="s">
        <v>7</v>
      </c>
      <c r="H114" s="4" t="s">
        <v>7</v>
      </c>
      <c r="I114" s="4" t="s">
        <v>7</v>
      </c>
    </row>
    <row r="115" spans="1:9">
      <c r="A115" s="2" t="s">
        <v>1694</v>
      </c>
      <c r="B115" s="6">
        <v>7413000</v>
      </c>
      <c r="C115" s="4"/>
      <c r="D115" s="4" t="s">
        <v>7</v>
      </c>
      <c r="E115" s="6">
        <v>22413000</v>
      </c>
      <c r="F115" s="4"/>
      <c r="G115" s="4" t="s">
        <v>7</v>
      </c>
      <c r="H115" s="4" t="s">
        <v>7</v>
      </c>
      <c r="I115" s="4" t="s">
        <v>7</v>
      </c>
    </row>
    <row r="116" spans="1:9">
      <c r="A116" s="2" t="s">
        <v>1695</v>
      </c>
      <c r="B116" s="6">
        <v>15393000</v>
      </c>
      <c r="C116" s="4"/>
      <c r="D116" s="4" t="s">
        <v>7</v>
      </c>
      <c r="E116" s="6">
        <v>1336000</v>
      </c>
      <c r="F116" s="4"/>
      <c r="G116" s="4" t="s">
        <v>7</v>
      </c>
      <c r="H116" s="4" t="s">
        <v>7</v>
      </c>
      <c r="I116" s="4" t="s">
        <v>7</v>
      </c>
    </row>
    <row r="117" spans="1:9">
      <c r="A117" s="2" t="s">
        <v>57</v>
      </c>
      <c r="B117" s="6">
        <v>31357000</v>
      </c>
      <c r="C117" s="4"/>
      <c r="D117" s="4" t="s">
        <v>7</v>
      </c>
      <c r="E117" s="6">
        <v>38979000</v>
      </c>
      <c r="F117" s="4"/>
      <c r="G117" s="4" t="s">
        <v>7</v>
      </c>
      <c r="H117" s="4" t="s">
        <v>7</v>
      </c>
      <c r="I117" s="4" t="s">
        <v>7</v>
      </c>
    </row>
    <row r="118" spans="1:9">
      <c r="A118" s="2" t="s">
        <v>44</v>
      </c>
      <c r="B118" s="6">
        <v>30457000</v>
      </c>
      <c r="C118" s="4"/>
      <c r="D118" s="4" t="s">
        <v>7</v>
      </c>
      <c r="E118" s="6">
        <v>25621000</v>
      </c>
      <c r="F118" s="4"/>
      <c r="G118" s="4" t="s">
        <v>7</v>
      </c>
      <c r="H118" s="4" t="s">
        <v>7</v>
      </c>
      <c r="I118" s="4" t="s">
        <v>7</v>
      </c>
    </row>
    <row r="119" spans="1:9">
      <c r="A119" s="2" t="s">
        <v>1696</v>
      </c>
      <c r="B119" s="6">
        <v>828012000</v>
      </c>
      <c r="C119" s="4"/>
      <c r="D119" s="4" t="s">
        <v>7</v>
      </c>
      <c r="E119" s="6">
        <v>868063000</v>
      </c>
      <c r="F119" s="4"/>
      <c r="G119" s="4" t="s">
        <v>7</v>
      </c>
      <c r="H119" s="4" t="s">
        <v>7</v>
      </c>
      <c r="I119" s="4" t="s">
        <v>7</v>
      </c>
    </row>
    <row r="120" spans="1:9" ht="30">
      <c r="A120" s="2" t="s">
        <v>1697</v>
      </c>
      <c r="B120" s="6">
        <v>1090798000</v>
      </c>
      <c r="C120" s="4"/>
      <c r="D120" s="4" t="s">
        <v>7</v>
      </c>
      <c r="E120" s="6">
        <v>1184249000</v>
      </c>
      <c r="F120" s="4"/>
      <c r="G120" s="4" t="s">
        <v>7</v>
      </c>
      <c r="H120" s="4" t="s">
        <v>7</v>
      </c>
      <c r="I120" s="4" t="s">
        <v>7</v>
      </c>
    </row>
    <row r="121" spans="1:9" ht="30">
      <c r="A121" s="2" t="s">
        <v>1701</v>
      </c>
      <c r="B121" s="4" t="s">
        <v>7</v>
      </c>
      <c r="C121" s="4"/>
      <c r="D121" s="4" t="s">
        <v>7</v>
      </c>
      <c r="E121" s="4" t="s">
        <v>7</v>
      </c>
      <c r="F121" s="4"/>
      <c r="G121" s="4" t="s">
        <v>7</v>
      </c>
      <c r="H121" s="4" t="s">
        <v>7</v>
      </c>
      <c r="I121" s="4" t="s">
        <v>7</v>
      </c>
    </row>
    <row r="122" spans="1:9">
      <c r="A122" s="3" t="s">
        <v>34</v>
      </c>
      <c r="B122" s="4" t="s">
        <v>7</v>
      </c>
      <c r="C122" s="4"/>
      <c r="D122" s="4" t="s">
        <v>7</v>
      </c>
      <c r="E122" s="4" t="s">
        <v>7</v>
      </c>
      <c r="F122" s="4"/>
      <c r="G122" s="4" t="s">
        <v>7</v>
      </c>
      <c r="H122" s="4" t="s">
        <v>7</v>
      </c>
      <c r="I122" s="4" t="s">
        <v>7</v>
      </c>
    </row>
    <row r="123" spans="1:9">
      <c r="A123" s="2" t="s">
        <v>35</v>
      </c>
      <c r="B123" s="4">
        <v>0</v>
      </c>
      <c r="C123" s="4"/>
      <c r="D123" s="4" t="s">
        <v>7</v>
      </c>
      <c r="E123" s="4">
        <v>0</v>
      </c>
      <c r="F123" s="4"/>
      <c r="G123" s="4">
        <v>0</v>
      </c>
      <c r="H123" s="4">
        <v>0</v>
      </c>
      <c r="I123" s="4" t="s">
        <v>7</v>
      </c>
    </row>
    <row r="124" spans="1:9">
      <c r="A124" s="2" t="s">
        <v>1687</v>
      </c>
      <c r="B124" s="6">
        <v>-86785000</v>
      </c>
      <c r="C124" s="4"/>
      <c r="D124" s="4" t="s">
        <v>7</v>
      </c>
      <c r="E124" s="6">
        <v>-93692000</v>
      </c>
      <c r="F124" s="4"/>
      <c r="G124" s="4" t="s">
        <v>7</v>
      </c>
      <c r="H124" s="4" t="s">
        <v>7</v>
      </c>
      <c r="I124" s="4" t="s">
        <v>7</v>
      </c>
    </row>
    <row r="125" spans="1:9">
      <c r="A125" s="2" t="s">
        <v>1688</v>
      </c>
      <c r="B125" s="4">
        <v>0</v>
      </c>
      <c r="C125" s="4"/>
      <c r="D125" s="4" t="s">
        <v>7</v>
      </c>
      <c r="E125" s="4">
        <v>0</v>
      </c>
      <c r="F125" s="4"/>
      <c r="G125" s="4" t="s">
        <v>7</v>
      </c>
      <c r="H125" s="4" t="s">
        <v>7</v>
      </c>
      <c r="I125" s="4" t="s">
        <v>7</v>
      </c>
    </row>
    <row r="126" spans="1:9">
      <c r="A126" s="2" t="s">
        <v>37</v>
      </c>
      <c r="B126" s="4">
        <v>0</v>
      </c>
      <c r="C126" s="4"/>
      <c r="D126" s="4" t="s">
        <v>7</v>
      </c>
      <c r="E126" s="4">
        <v>0</v>
      </c>
      <c r="F126" s="4"/>
      <c r="G126" s="4" t="s">
        <v>7</v>
      </c>
      <c r="H126" s="4" t="s">
        <v>7</v>
      </c>
      <c r="I126" s="4" t="s">
        <v>7</v>
      </c>
    </row>
    <row r="127" spans="1:9" ht="30">
      <c r="A127" s="2" t="s">
        <v>38</v>
      </c>
      <c r="B127" s="4">
        <v>0</v>
      </c>
      <c r="C127" s="4"/>
      <c r="D127" s="4" t="s">
        <v>7</v>
      </c>
      <c r="E127" s="4">
        <v>0</v>
      </c>
      <c r="F127" s="4"/>
      <c r="G127" s="4" t="s">
        <v>7</v>
      </c>
      <c r="H127" s="4" t="s">
        <v>7</v>
      </c>
      <c r="I127" s="4" t="s">
        <v>7</v>
      </c>
    </row>
    <row r="128" spans="1:9">
      <c r="A128" s="2" t="s">
        <v>39</v>
      </c>
      <c r="B128" s="6">
        <v>-86785000</v>
      </c>
      <c r="C128" s="4"/>
      <c r="D128" s="4" t="s">
        <v>7</v>
      </c>
      <c r="E128" s="6">
        <v>-93692000</v>
      </c>
      <c r="F128" s="4"/>
      <c r="G128" s="4" t="s">
        <v>7</v>
      </c>
      <c r="H128" s="4" t="s">
        <v>7</v>
      </c>
      <c r="I128" s="4" t="s">
        <v>7</v>
      </c>
    </row>
    <row r="129" spans="1:9">
      <c r="A129" s="2" t="s">
        <v>1689</v>
      </c>
      <c r="B129" s="6">
        <v>-2537926000</v>
      </c>
      <c r="C129" s="4"/>
      <c r="D129" s="4" t="s">
        <v>7</v>
      </c>
      <c r="E129" s="6">
        <v>-2596379000</v>
      </c>
      <c r="F129" s="4"/>
      <c r="G129" s="4" t="s">
        <v>7</v>
      </c>
      <c r="H129" s="4" t="s">
        <v>7</v>
      </c>
      <c r="I129" s="4" t="s">
        <v>7</v>
      </c>
    </row>
    <row r="130" spans="1:9">
      <c r="A130" s="2" t="s">
        <v>42</v>
      </c>
      <c r="B130" s="4">
        <v>0</v>
      </c>
      <c r="C130" s="4"/>
      <c r="D130" s="4" t="s">
        <v>7</v>
      </c>
      <c r="E130" s="4">
        <v>0</v>
      </c>
      <c r="F130" s="4"/>
      <c r="G130" s="4" t="s">
        <v>7</v>
      </c>
      <c r="H130" s="4" t="s">
        <v>7</v>
      </c>
      <c r="I130" s="4" t="s">
        <v>7</v>
      </c>
    </row>
    <row r="131" spans="1:9">
      <c r="A131" s="2" t="s">
        <v>44</v>
      </c>
      <c r="B131" s="4">
        <v>0</v>
      </c>
      <c r="C131" s="4"/>
      <c r="D131" s="4" t="s">
        <v>7</v>
      </c>
      <c r="E131" s="4">
        <v>0</v>
      </c>
      <c r="F131" s="4"/>
      <c r="G131" s="4" t="s">
        <v>7</v>
      </c>
      <c r="H131" s="4" t="s">
        <v>7</v>
      </c>
      <c r="I131" s="4" t="s">
        <v>7</v>
      </c>
    </row>
    <row r="132" spans="1:9">
      <c r="A132" s="2" t="s">
        <v>45</v>
      </c>
      <c r="B132" s="4">
        <v>0</v>
      </c>
      <c r="C132" s="4"/>
      <c r="D132" s="4" t="s">
        <v>7</v>
      </c>
      <c r="E132" s="4">
        <v>0</v>
      </c>
      <c r="F132" s="4"/>
      <c r="G132" s="4" t="s">
        <v>7</v>
      </c>
      <c r="H132" s="4" t="s">
        <v>7</v>
      </c>
      <c r="I132" s="4" t="s">
        <v>7</v>
      </c>
    </row>
    <row r="133" spans="1:9">
      <c r="A133" s="2" t="s">
        <v>1690</v>
      </c>
      <c r="B133" s="6">
        <v>-58503000</v>
      </c>
      <c r="C133" s="4"/>
      <c r="D133" s="4" t="s">
        <v>7</v>
      </c>
      <c r="E133" s="6">
        <v>-89282000</v>
      </c>
      <c r="F133" s="4"/>
      <c r="G133" s="4" t="s">
        <v>7</v>
      </c>
      <c r="H133" s="4" t="s">
        <v>7</v>
      </c>
      <c r="I133" s="4" t="s">
        <v>7</v>
      </c>
    </row>
    <row r="134" spans="1:9">
      <c r="A134" s="2" t="s">
        <v>46</v>
      </c>
      <c r="B134" s="4">
        <v>0</v>
      </c>
      <c r="C134" s="4"/>
      <c r="D134" s="4" t="s">
        <v>7</v>
      </c>
      <c r="E134" s="4">
        <v>0</v>
      </c>
      <c r="F134" s="4"/>
      <c r="G134" s="4" t="s">
        <v>7</v>
      </c>
      <c r="H134" s="4" t="s">
        <v>7</v>
      </c>
      <c r="I134" s="4" t="s">
        <v>7</v>
      </c>
    </row>
    <row r="135" spans="1:9">
      <c r="A135" s="2" t="s">
        <v>47</v>
      </c>
      <c r="B135" s="6">
        <v>-2683214000</v>
      </c>
      <c r="C135" s="4"/>
      <c r="D135" s="4" t="s">
        <v>7</v>
      </c>
      <c r="E135" s="6">
        <v>-2779353000</v>
      </c>
      <c r="F135" s="4"/>
      <c r="G135" s="4" t="s">
        <v>7</v>
      </c>
      <c r="H135" s="4" t="s">
        <v>7</v>
      </c>
      <c r="I135" s="4" t="s">
        <v>7</v>
      </c>
    </row>
    <row r="136" spans="1:9" ht="30">
      <c r="A136" s="3" t="s">
        <v>1691</v>
      </c>
      <c r="B136" s="4" t="s">
        <v>7</v>
      </c>
      <c r="C136" s="4"/>
      <c r="D136" s="4" t="s">
        <v>7</v>
      </c>
      <c r="E136" s="4" t="s">
        <v>7</v>
      </c>
      <c r="F136" s="4"/>
      <c r="G136" s="4" t="s">
        <v>7</v>
      </c>
      <c r="H136" s="4" t="s">
        <v>7</v>
      </c>
      <c r="I136" s="4" t="s">
        <v>7</v>
      </c>
    </row>
    <row r="137" spans="1:9">
      <c r="A137" s="2" t="s">
        <v>1692</v>
      </c>
      <c r="B137" s="6">
        <v>-86785000</v>
      </c>
      <c r="C137" s="4"/>
      <c r="D137" s="4" t="s">
        <v>7</v>
      </c>
      <c r="E137" s="6">
        <v>-93692000</v>
      </c>
      <c r="F137" s="4"/>
      <c r="G137" s="4" t="s">
        <v>7</v>
      </c>
      <c r="H137" s="4" t="s">
        <v>7</v>
      </c>
      <c r="I137" s="4" t="s">
        <v>7</v>
      </c>
    </row>
    <row r="138" spans="1:9">
      <c r="A138" s="2" t="s">
        <v>1693</v>
      </c>
      <c r="B138" s="4">
        <v>0</v>
      </c>
      <c r="C138" s="4"/>
      <c r="D138" s="4" t="s">
        <v>7</v>
      </c>
      <c r="E138" s="4">
        <v>0</v>
      </c>
      <c r="F138" s="4"/>
      <c r="G138" s="4" t="s">
        <v>7</v>
      </c>
      <c r="H138" s="4" t="s">
        <v>7</v>
      </c>
      <c r="I138" s="4" t="s">
        <v>7</v>
      </c>
    </row>
    <row r="139" spans="1:9">
      <c r="A139" s="2" t="s">
        <v>50</v>
      </c>
      <c r="B139" s="4">
        <v>0</v>
      </c>
      <c r="C139" s="4"/>
      <c r="D139" s="4" t="s">
        <v>7</v>
      </c>
      <c r="E139" s="4">
        <v>0</v>
      </c>
      <c r="F139" s="4"/>
      <c r="G139" s="4" t="s">
        <v>7</v>
      </c>
      <c r="H139" s="4" t="s">
        <v>7</v>
      </c>
      <c r="I139" s="4" t="s">
        <v>7</v>
      </c>
    </row>
    <row r="140" spans="1:9">
      <c r="A140" s="2" t="s">
        <v>51</v>
      </c>
      <c r="B140" s="4">
        <v>0</v>
      </c>
      <c r="C140" s="4"/>
      <c r="D140" s="4" t="s">
        <v>7</v>
      </c>
      <c r="E140" s="4">
        <v>0</v>
      </c>
      <c r="F140" s="4"/>
      <c r="G140" s="4" t="s">
        <v>7</v>
      </c>
      <c r="H140" s="4" t="s">
        <v>7</v>
      </c>
      <c r="I140" s="4" t="s">
        <v>7</v>
      </c>
    </row>
    <row r="141" spans="1:9">
      <c r="A141" s="2" t="s">
        <v>52</v>
      </c>
      <c r="B141" s="4">
        <v>0</v>
      </c>
      <c r="C141" s="4"/>
      <c r="D141" s="4" t="s">
        <v>7</v>
      </c>
      <c r="E141" s="4" t="s">
        <v>7</v>
      </c>
      <c r="F141" s="4"/>
      <c r="G141" s="4" t="s">
        <v>7</v>
      </c>
      <c r="H141" s="4" t="s">
        <v>7</v>
      </c>
      <c r="I141" s="4" t="s">
        <v>7</v>
      </c>
    </row>
    <row r="142" spans="1:9">
      <c r="A142" s="2" t="s">
        <v>53</v>
      </c>
      <c r="B142" s="4">
        <v>0</v>
      </c>
      <c r="C142" s="4"/>
      <c r="D142" s="4" t="s">
        <v>7</v>
      </c>
      <c r="E142" s="4">
        <v>0</v>
      </c>
      <c r="F142" s="4"/>
      <c r="G142" s="4" t="s">
        <v>7</v>
      </c>
      <c r="H142" s="4" t="s">
        <v>7</v>
      </c>
      <c r="I142" s="4" t="s">
        <v>7</v>
      </c>
    </row>
    <row r="143" spans="1:9">
      <c r="A143" s="2" t="s">
        <v>54</v>
      </c>
      <c r="B143" s="4">
        <v>0</v>
      </c>
      <c r="C143" s="4"/>
      <c r="D143" s="4" t="s">
        <v>7</v>
      </c>
      <c r="E143" s="4">
        <v>0</v>
      </c>
      <c r="F143" s="4"/>
      <c r="G143" s="4" t="s">
        <v>7</v>
      </c>
      <c r="H143" s="4" t="s">
        <v>7</v>
      </c>
      <c r="I143" s="4" t="s">
        <v>7</v>
      </c>
    </row>
    <row r="144" spans="1:9">
      <c r="A144" s="2" t="s">
        <v>55</v>
      </c>
      <c r="B144" s="6">
        <v>-86785000</v>
      </c>
      <c r="C144" s="4"/>
      <c r="D144" s="4" t="s">
        <v>7</v>
      </c>
      <c r="E144" s="6">
        <v>-93692000</v>
      </c>
      <c r="F144" s="4"/>
      <c r="G144" s="4" t="s">
        <v>7</v>
      </c>
      <c r="H144" s="4" t="s">
        <v>7</v>
      </c>
      <c r="I144" s="4" t="s">
        <v>7</v>
      </c>
    </row>
    <row r="145" spans="1:9">
      <c r="A145" s="2" t="s">
        <v>1694</v>
      </c>
      <c r="B145" s="6">
        <v>-58503000</v>
      </c>
      <c r="C145" s="4"/>
      <c r="D145" s="4" t="s">
        <v>7</v>
      </c>
      <c r="E145" s="6">
        <v>-89282000</v>
      </c>
      <c r="F145" s="4"/>
      <c r="G145" s="4" t="s">
        <v>7</v>
      </c>
      <c r="H145" s="4" t="s">
        <v>7</v>
      </c>
      <c r="I145" s="4" t="s">
        <v>7</v>
      </c>
    </row>
    <row r="146" spans="1:9">
      <c r="A146" s="2" t="s">
        <v>1695</v>
      </c>
      <c r="B146" s="4">
        <v>0</v>
      </c>
      <c r="C146" s="4"/>
      <c r="D146" s="4" t="s">
        <v>7</v>
      </c>
      <c r="E146" s="4">
        <v>0</v>
      </c>
      <c r="F146" s="4"/>
      <c r="G146" s="4" t="s">
        <v>7</v>
      </c>
      <c r="H146" s="4" t="s">
        <v>7</v>
      </c>
      <c r="I146" s="4" t="s">
        <v>7</v>
      </c>
    </row>
    <row r="147" spans="1:9">
      <c r="A147" s="2" t="s">
        <v>57</v>
      </c>
      <c r="B147" s="4">
        <v>0</v>
      </c>
      <c r="C147" s="4"/>
      <c r="D147" s="4" t="s">
        <v>7</v>
      </c>
      <c r="E147" s="4">
        <v>0</v>
      </c>
      <c r="F147" s="4"/>
      <c r="G147" s="4" t="s">
        <v>7</v>
      </c>
      <c r="H147" s="4" t="s">
        <v>7</v>
      </c>
      <c r="I147" s="4" t="s">
        <v>7</v>
      </c>
    </row>
    <row r="148" spans="1:9">
      <c r="A148" s="2" t="s">
        <v>44</v>
      </c>
      <c r="B148" s="4">
        <v>0</v>
      </c>
      <c r="C148" s="4"/>
      <c r="D148" s="4" t="s">
        <v>7</v>
      </c>
      <c r="E148" s="4">
        <v>0</v>
      </c>
      <c r="F148" s="4"/>
      <c r="G148" s="4" t="s">
        <v>7</v>
      </c>
      <c r="H148" s="4" t="s">
        <v>7</v>
      </c>
      <c r="I148" s="4" t="s">
        <v>7</v>
      </c>
    </row>
    <row r="149" spans="1:9">
      <c r="A149" s="2" t="s">
        <v>1696</v>
      </c>
      <c r="B149" s="6">
        <v>-2537926000</v>
      </c>
      <c r="C149" s="4"/>
      <c r="D149" s="4" t="s">
        <v>7</v>
      </c>
      <c r="E149" s="6">
        <v>-2596379000</v>
      </c>
      <c r="F149" s="4"/>
      <c r="G149" s="4" t="s">
        <v>7</v>
      </c>
      <c r="H149" s="4" t="s">
        <v>7</v>
      </c>
      <c r="I149" s="4" t="s">
        <v>7</v>
      </c>
    </row>
    <row r="150" spans="1:9" ht="30">
      <c r="A150" s="2" t="s">
        <v>1697</v>
      </c>
      <c r="B150" s="7">
        <v>-2683214000</v>
      </c>
      <c r="C150" s="4"/>
      <c r="D150" s="4" t="s">
        <v>7</v>
      </c>
      <c r="E150" s="7">
        <v>-2779353000</v>
      </c>
      <c r="F150" s="4"/>
      <c r="G150" s="4" t="s">
        <v>7</v>
      </c>
      <c r="H150" s="4" t="s">
        <v>7</v>
      </c>
      <c r="I150" s="4" t="s">
        <v>7</v>
      </c>
    </row>
    <row r="151" spans="1:9">
      <c r="A151" s="10"/>
      <c r="B151" s="10"/>
      <c r="C151" s="10"/>
      <c r="D151" s="10"/>
      <c r="E151" s="10"/>
      <c r="F151" s="10"/>
      <c r="G151" s="10"/>
      <c r="H151" s="10"/>
      <c r="I151" s="10"/>
    </row>
    <row r="152" spans="1:9" ht="15" customHeight="1">
      <c r="A152" s="2" t="s">
        <v>43</v>
      </c>
      <c r="B152" s="11" t="s">
        <v>70</v>
      </c>
      <c r="C152" s="11"/>
      <c r="D152" s="11"/>
      <c r="E152" s="11"/>
      <c r="F152" s="11"/>
      <c r="G152" s="11"/>
      <c r="H152" s="11"/>
      <c r="I152" s="11"/>
    </row>
  </sheetData>
  <mergeCells count="4">
    <mergeCell ref="B1:C1"/>
    <mergeCell ref="E1:F1"/>
    <mergeCell ref="A151:I151"/>
    <mergeCell ref="B152:I15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5" width="23.140625" bestFit="1" customWidth="1"/>
    <col min="6" max="7" width="36.5703125" bestFit="1" customWidth="1"/>
  </cols>
  <sheetData>
    <row r="1" spans="1:7" ht="30" customHeight="1">
      <c r="A1" s="9" t="s">
        <v>1702</v>
      </c>
      <c r="B1" s="9" t="s">
        <v>2</v>
      </c>
      <c r="C1" s="9"/>
      <c r="D1" s="9"/>
      <c r="E1" s="9"/>
      <c r="F1" s="9" t="s">
        <v>1632</v>
      </c>
      <c r="G1" s="9"/>
    </row>
    <row r="2" spans="1:7">
      <c r="A2" s="9"/>
      <c r="B2" s="9" t="s">
        <v>3</v>
      </c>
      <c r="C2" s="1" t="s">
        <v>3</v>
      </c>
      <c r="D2" s="1" t="s">
        <v>33</v>
      </c>
      <c r="E2" s="1" t="s">
        <v>84</v>
      </c>
      <c r="F2" s="1" t="s">
        <v>1637</v>
      </c>
      <c r="G2" s="1" t="s">
        <v>1637</v>
      </c>
    </row>
    <row r="3" spans="1:7" ht="30">
      <c r="A3" s="9"/>
      <c r="B3" s="9"/>
      <c r="C3" s="1" t="s">
        <v>1640</v>
      </c>
      <c r="D3" s="1" t="s">
        <v>1640</v>
      </c>
      <c r="E3" s="1" t="s">
        <v>1640</v>
      </c>
      <c r="F3" s="1" t="s">
        <v>1638</v>
      </c>
      <c r="G3" s="1" t="s">
        <v>1638</v>
      </c>
    </row>
    <row r="4" spans="1:7" ht="30">
      <c r="A4" s="9"/>
      <c r="B4" s="9"/>
      <c r="C4" s="1"/>
      <c r="D4" s="1"/>
      <c r="E4" s="1"/>
      <c r="F4" s="1" t="s">
        <v>1640</v>
      </c>
      <c r="G4" s="1" t="s">
        <v>1642</v>
      </c>
    </row>
    <row r="5" spans="1:7" ht="45">
      <c r="A5" s="3" t="s">
        <v>1644</v>
      </c>
      <c r="B5" s="4" t="s">
        <v>7</v>
      </c>
      <c r="C5" s="4" t="s">
        <v>7</v>
      </c>
      <c r="D5" s="4" t="s">
        <v>7</v>
      </c>
      <c r="E5" s="4" t="s">
        <v>7</v>
      </c>
      <c r="F5" s="4" t="s">
        <v>7</v>
      </c>
      <c r="G5" s="4" t="s">
        <v>7</v>
      </c>
    </row>
    <row r="6" spans="1:7">
      <c r="A6" s="2" t="s">
        <v>785</v>
      </c>
      <c r="B6" s="175">
        <v>0</v>
      </c>
      <c r="C6" s="4" t="s">
        <v>7</v>
      </c>
      <c r="D6" s="175">
        <v>0</v>
      </c>
      <c r="E6" s="175">
        <v>0</v>
      </c>
      <c r="F6" s="4" t="s">
        <v>7</v>
      </c>
      <c r="G6" s="4" t="s">
        <v>7</v>
      </c>
    </row>
    <row r="7" spans="1:7">
      <c r="A7" s="2" t="s">
        <v>1703</v>
      </c>
      <c r="B7" s="4" t="s">
        <v>7</v>
      </c>
      <c r="C7" s="175">
        <v>0.55330000000000001</v>
      </c>
      <c r="D7" s="175">
        <v>0.55330000000000001</v>
      </c>
      <c r="E7" s="175">
        <v>0.57750000000000001</v>
      </c>
      <c r="F7" s="4" t="s">
        <v>7</v>
      </c>
      <c r="G7" s="4" t="s">
        <v>7</v>
      </c>
    </row>
    <row r="8" spans="1:7">
      <c r="A8" s="2" t="s">
        <v>1704</v>
      </c>
      <c r="B8" s="4" t="s">
        <v>7</v>
      </c>
      <c r="C8" s="175">
        <v>0.57320000000000004</v>
      </c>
      <c r="D8" s="175">
        <v>0.57320000000000004</v>
      </c>
      <c r="E8" s="175">
        <v>0.58830000000000005</v>
      </c>
      <c r="F8" s="4" t="s">
        <v>7</v>
      </c>
      <c r="G8" s="4" t="s">
        <v>7</v>
      </c>
    </row>
    <row r="9" spans="1:7">
      <c r="A9" s="2" t="s">
        <v>1705</v>
      </c>
      <c r="B9" s="4" t="s">
        <v>7</v>
      </c>
      <c r="C9" s="175">
        <v>6.6E-3</v>
      </c>
      <c r="D9" s="175">
        <v>6.6E-3</v>
      </c>
      <c r="E9" s="175">
        <v>8.5000000000000006E-3</v>
      </c>
      <c r="F9" s="4" t="s">
        <v>7</v>
      </c>
      <c r="G9" s="4" t="s">
        <v>7</v>
      </c>
    </row>
    <row r="10" spans="1:7">
      <c r="A10" s="2" t="s">
        <v>1706</v>
      </c>
      <c r="B10" s="4" t="s">
        <v>7</v>
      </c>
      <c r="C10" s="175">
        <v>8.9999999999999993E-3</v>
      </c>
      <c r="D10" s="175">
        <v>8.9999999999999993E-3</v>
      </c>
      <c r="E10" s="175">
        <v>2.24E-2</v>
      </c>
      <c r="F10" s="4" t="s">
        <v>7</v>
      </c>
      <c r="G10" s="4" t="s">
        <v>7</v>
      </c>
    </row>
    <row r="11" spans="1:7">
      <c r="A11" s="2" t="s">
        <v>794</v>
      </c>
      <c r="B11" s="4" t="s">
        <v>7</v>
      </c>
      <c r="C11" s="4" t="s">
        <v>1707</v>
      </c>
      <c r="D11" s="4" t="s">
        <v>1707</v>
      </c>
      <c r="E11" s="4" t="s">
        <v>1707</v>
      </c>
      <c r="F11" s="4" t="s">
        <v>7</v>
      </c>
      <c r="G11" s="4" t="s">
        <v>7</v>
      </c>
    </row>
    <row r="12" spans="1:7">
      <c r="A12" s="2" t="s">
        <v>1708</v>
      </c>
      <c r="B12" s="4" t="s">
        <v>7</v>
      </c>
      <c r="C12" s="4" t="s">
        <v>1707</v>
      </c>
      <c r="D12" s="4" t="s">
        <v>1707</v>
      </c>
      <c r="E12" s="4" t="s">
        <v>1707</v>
      </c>
      <c r="F12" s="4" t="s">
        <v>7</v>
      </c>
      <c r="G12" s="4" t="s">
        <v>7</v>
      </c>
    </row>
    <row r="13" spans="1:7" ht="30">
      <c r="A13" s="2" t="s">
        <v>1709</v>
      </c>
      <c r="B13" s="4" t="s">
        <v>7</v>
      </c>
      <c r="C13" s="4" t="s">
        <v>7</v>
      </c>
      <c r="D13" s="4" t="s">
        <v>7</v>
      </c>
      <c r="E13" s="4" t="s">
        <v>7</v>
      </c>
      <c r="F13" s="175">
        <v>0.33300000000000002</v>
      </c>
      <c r="G13" s="175">
        <v>0.33300000000000002</v>
      </c>
    </row>
  </sheetData>
  <mergeCells count="4">
    <mergeCell ref="A1:A4"/>
    <mergeCell ref="B1:E1"/>
    <mergeCell ref="F1:G1"/>
    <mergeCell ref="B2:B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12.7109375" bestFit="1" customWidth="1"/>
    <col min="3" max="4" width="13.7109375" bestFit="1" customWidth="1"/>
  </cols>
  <sheetData>
    <row r="1" spans="1:4" ht="30" customHeight="1">
      <c r="A1" s="9" t="s">
        <v>1710</v>
      </c>
      <c r="B1" s="9" t="s">
        <v>2</v>
      </c>
      <c r="C1" s="9"/>
      <c r="D1" s="9"/>
    </row>
    <row r="2" spans="1:4">
      <c r="A2" s="9"/>
      <c r="B2" s="1" t="s">
        <v>3</v>
      </c>
      <c r="C2" s="1" t="s">
        <v>33</v>
      </c>
      <c r="D2" s="1" t="s">
        <v>84</v>
      </c>
    </row>
    <row r="3" spans="1:4" ht="30">
      <c r="A3" s="3" t="s">
        <v>1711</v>
      </c>
      <c r="B3" s="4" t="s">
        <v>7</v>
      </c>
      <c r="C3" s="4" t="s">
        <v>7</v>
      </c>
      <c r="D3" s="4" t="s">
        <v>7</v>
      </c>
    </row>
    <row r="4" spans="1:4">
      <c r="A4" s="2" t="s">
        <v>1712</v>
      </c>
      <c r="B4" s="7">
        <v>0</v>
      </c>
      <c r="C4" s="7">
        <v>0</v>
      </c>
      <c r="D4" s="7">
        <v>0</v>
      </c>
    </row>
    <row r="5" spans="1:4">
      <c r="A5" s="2" t="s">
        <v>1713</v>
      </c>
      <c r="B5" s="6">
        <v>1166674000</v>
      </c>
      <c r="C5" s="6">
        <v>1248264000</v>
      </c>
      <c r="D5" s="6">
        <v>1320184000</v>
      </c>
    </row>
    <row r="6" spans="1:4">
      <c r="A6" s="2" t="s">
        <v>86</v>
      </c>
      <c r="B6" s="6">
        <v>1166674000</v>
      </c>
      <c r="C6" s="6">
        <v>1248264000</v>
      </c>
      <c r="D6" s="6">
        <v>1320184000</v>
      </c>
    </row>
    <row r="7" spans="1:4">
      <c r="A7" s="2" t="s">
        <v>87</v>
      </c>
      <c r="B7" s="6">
        <v>1027608000</v>
      </c>
      <c r="C7" s="6">
        <v>932460000</v>
      </c>
      <c r="D7" s="6">
        <v>995638000</v>
      </c>
    </row>
    <row r="8" spans="1:4">
      <c r="A8" s="2" t="s">
        <v>88</v>
      </c>
      <c r="B8" s="6">
        <v>139066000</v>
      </c>
      <c r="C8" s="6">
        <v>315804000</v>
      </c>
      <c r="D8" s="6">
        <v>324546000</v>
      </c>
    </row>
    <row r="9" spans="1:4">
      <c r="A9" s="2" t="s">
        <v>89</v>
      </c>
      <c r="B9" s="6">
        <v>10437000</v>
      </c>
      <c r="C9" s="6">
        <v>13796000</v>
      </c>
      <c r="D9" s="6">
        <v>13976000</v>
      </c>
    </row>
    <row r="10" spans="1:4">
      <c r="A10" s="2" t="s">
        <v>90</v>
      </c>
      <c r="B10" s="6">
        <v>111043000</v>
      </c>
      <c r="C10" s="6">
        <v>145540000</v>
      </c>
      <c r="D10" s="6">
        <v>144561000</v>
      </c>
    </row>
    <row r="11" spans="1:4" ht="30">
      <c r="A11" s="2" t="s">
        <v>91</v>
      </c>
      <c r="B11" s="6">
        <v>20156000</v>
      </c>
      <c r="C11" s="4">
        <v>0</v>
      </c>
      <c r="D11" s="4">
        <v>0</v>
      </c>
    </row>
    <row r="12" spans="1:4">
      <c r="A12" s="2" t="s">
        <v>92</v>
      </c>
      <c r="B12" s="6">
        <v>-2570000</v>
      </c>
      <c r="C12" s="6">
        <v>156468000</v>
      </c>
      <c r="D12" s="6">
        <v>166009000</v>
      </c>
    </row>
    <row r="13" spans="1:4" ht="45">
      <c r="A13" s="2" t="s">
        <v>93</v>
      </c>
      <c r="B13" s="4">
        <v>0</v>
      </c>
      <c r="C13" s="4">
        <v>0</v>
      </c>
      <c r="D13" s="4">
        <v>0</v>
      </c>
    </row>
    <row r="14" spans="1:4">
      <c r="A14" s="2" t="s">
        <v>1388</v>
      </c>
      <c r="B14" s="6">
        <v>1698000</v>
      </c>
      <c r="C14" s="6">
        <v>-1005000</v>
      </c>
      <c r="D14" s="6">
        <v>4835000</v>
      </c>
    </row>
    <row r="15" spans="1:4">
      <c r="A15" s="2" t="s">
        <v>1714</v>
      </c>
      <c r="B15" s="4">
        <v>0</v>
      </c>
      <c r="C15" s="4">
        <v>0</v>
      </c>
      <c r="D15" s="4">
        <v>0</v>
      </c>
    </row>
    <row r="16" spans="1:4">
      <c r="A16" s="2" t="s">
        <v>1715</v>
      </c>
      <c r="B16" s="6">
        <v>36037000</v>
      </c>
      <c r="C16" s="6">
        <v>23247000</v>
      </c>
      <c r="D16" s="6">
        <v>18307000</v>
      </c>
    </row>
    <row r="17" spans="1:4">
      <c r="A17" s="2" t="s">
        <v>1716</v>
      </c>
      <c r="B17" s="4">
        <v>0</v>
      </c>
      <c r="C17" s="4">
        <v>0</v>
      </c>
      <c r="D17" s="4">
        <v>0</v>
      </c>
    </row>
    <row r="18" spans="1:4">
      <c r="A18" s="2" t="s">
        <v>96</v>
      </c>
      <c r="B18" s="6">
        <v>-203000</v>
      </c>
      <c r="C18" s="6">
        <v>-261000</v>
      </c>
      <c r="D18" s="6">
        <v>-424000</v>
      </c>
    </row>
    <row r="19" spans="1:4">
      <c r="A19" s="2" t="s">
        <v>97</v>
      </c>
      <c r="B19" s="6">
        <v>-40102000</v>
      </c>
      <c r="C19" s="6">
        <v>134487000</v>
      </c>
      <c r="D19" s="6">
        <v>143291000</v>
      </c>
    </row>
    <row r="20" spans="1:4">
      <c r="A20" s="2" t="s">
        <v>98</v>
      </c>
      <c r="B20" s="6">
        <v>-12843000</v>
      </c>
      <c r="C20" s="6">
        <v>16846000</v>
      </c>
      <c r="D20" s="6">
        <v>-9893000</v>
      </c>
    </row>
    <row r="21" spans="1:4">
      <c r="A21" s="2" t="s">
        <v>99</v>
      </c>
      <c r="B21" s="6">
        <v>-27259000</v>
      </c>
      <c r="C21" s="6">
        <v>117641000</v>
      </c>
      <c r="D21" s="6">
        <v>153184000</v>
      </c>
    </row>
    <row r="22" spans="1:4">
      <c r="A22" s="3" t="s">
        <v>1717</v>
      </c>
      <c r="B22" s="4" t="s">
        <v>7</v>
      </c>
      <c r="C22" s="4" t="s">
        <v>7</v>
      </c>
      <c r="D22" s="4" t="s">
        <v>7</v>
      </c>
    </row>
    <row r="23" spans="1:4">
      <c r="A23" s="2" t="s">
        <v>99</v>
      </c>
      <c r="B23" s="6">
        <v>-27259000</v>
      </c>
      <c r="C23" s="6">
        <v>117641000</v>
      </c>
      <c r="D23" s="6">
        <v>153184000</v>
      </c>
    </row>
    <row r="24" spans="1:4">
      <c r="A24" s="2" t="s">
        <v>1718</v>
      </c>
      <c r="B24" s="6">
        <v>-13981000</v>
      </c>
      <c r="C24" s="6">
        <v>-9929000</v>
      </c>
      <c r="D24" s="6">
        <v>-32202000</v>
      </c>
    </row>
    <row r="25" spans="1:4" ht="30">
      <c r="A25" s="2" t="s">
        <v>1719</v>
      </c>
      <c r="B25" s="6">
        <v>2035000</v>
      </c>
      <c r="C25" s="6">
        <v>-8812000</v>
      </c>
      <c r="D25" s="6">
        <v>6023000</v>
      </c>
    </row>
    <row r="26" spans="1:4">
      <c r="A26" s="2" t="s">
        <v>108</v>
      </c>
      <c r="B26" s="6">
        <v>-11946000</v>
      </c>
      <c r="C26" s="6">
        <v>-18741000</v>
      </c>
      <c r="D26" s="6">
        <v>-26179000</v>
      </c>
    </row>
    <row r="27" spans="1:4">
      <c r="A27" s="2" t="s">
        <v>109</v>
      </c>
      <c r="B27" s="6">
        <v>-39205000</v>
      </c>
      <c r="C27" s="6">
        <v>98900000</v>
      </c>
      <c r="D27" s="6">
        <v>127005000</v>
      </c>
    </row>
    <row r="28" spans="1:4">
      <c r="A28" s="2" t="s">
        <v>1698</v>
      </c>
      <c r="B28" s="4" t="s">
        <v>7</v>
      </c>
      <c r="C28" s="4" t="s">
        <v>7</v>
      </c>
      <c r="D28" s="4" t="s">
        <v>7</v>
      </c>
    </row>
    <row r="29" spans="1:4" ht="30">
      <c r="A29" s="3" t="s">
        <v>1711</v>
      </c>
      <c r="B29" s="4" t="s">
        <v>7</v>
      </c>
      <c r="C29" s="4" t="s">
        <v>7</v>
      </c>
      <c r="D29" s="4" t="s">
        <v>7</v>
      </c>
    </row>
    <row r="30" spans="1:4">
      <c r="A30" s="2" t="s">
        <v>1712</v>
      </c>
      <c r="B30" s="4">
        <v>0</v>
      </c>
      <c r="C30" s="4">
        <v>0</v>
      </c>
      <c r="D30" s="4">
        <v>0</v>
      </c>
    </row>
    <row r="31" spans="1:4">
      <c r="A31" s="2" t="s">
        <v>1713</v>
      </c>
      <c r="B31" s="4">
        <v>0</v>
      </c>
      <c r="C31" s="4">
        <v>0</v>
      </c>
      <c r="D31" s="4">
        <v>0</v>
      </c>
    </row>
    <row r="32" spans="1:4">
      <c r="A32" s="2" t="s">
        <v>86</v>
      </c>
      <c r="B32" s="4">
        <v>0</v>
      </c>
      <c r="C32" s="4">
        <v>0</v>
      </c>
      <c r="D32" s="4">
        <v>0</v>
      </c>
    </row>
    <row r="33" spans="1:4">
      <c r="A33" s="2" t="s">
        <v>87</v>
      </c>
      <c r="B33" s="4">
        <v>0</v>
      </c>
      <c r="C33" s="4">
        <v>0</v>
      </c>
      <c r="D33" s="4">
        <v>0</v>
      </c>
    </row>
    <row r="34" spans="1:4">
      <c r="A34" s="2" t="s">
        <v>88</v>
      </c>
      <c r="B34" s="4">
        <v>0</v>
      </c>
      <c r="C34" s="4">
        <v>0</v>
      </c>
      <c r="D34" s="4">
        <v>0</v>
      </c>
    </row>
    <row r="35" spans="1:4">
      <c r="A35" s="2" t="s">
        <v>89</v>
      </c>
      <c r="B35" s="4">
        <v>0</v>
      </c>
      <c r="C35" s="4">
        <v>0</v>
      </c>
      <c r="D35" s="4">
        <v>0</v>
      </c>
    </row>
    <row r="36" spans="1:4">
      <c r="A36" s="2" t="s">
        <v>90</v>
      </c>
      <c r="B36" s="4">
        <v>0</v>
      </c>
      <c r="C36" s="4">
        <v>0</v>
      </c>
      <c r="D36" s="6">
        <v>6000</v>
      </c>
    </row>
    <row r="37" spans="1:4" ht="30">
      <c r="A37" s="2" t="s">
        <v>91</v>
      </c>
      <c r="B37" s="4">
        <v>0</v>
      </c>
      <c r="C37" s="4" t="s">
        <v>7</v>
      </c>
      <c r="D37" s="4" t="s">
        <v>7</v>
      </c>
    </row>
    <row r="38" spans="1:4">
      <c r="A38" s="2" t="s">
        <v>92</v>
      </c>
      <c r="B38" s="4">
        <v>0</v>
      </c>
      <c r="C38" s="4">
        <v>0</v>
      </c>
      <c r="D38" s="6">
        <v>-6000</v>
      </c>
    </row>
    <row r="39" spans="1:4" ht="45">
      <c r="A39" s="2" t="s">
        <v>93</v>
      </c>
      <c r="B39" s="6">
        <v>7857000</v>
      </c>
      <c r="C39" s="6">
        <v>-128368000</v>
      </c>
      <c r="D39" s="6">
        <v>-162148000</v>
      </c>
    </row>
    <row r="40" spans="1:4">
      <c r="A40" s="2" t="s">
        <v>1388</v>
      </c>
      <c r="B40" s="4">
        <v>0</v>
      </c>
      <c r="C40" s="4">
        <v>0</v>
      </c>
      <c r="D40" s="6">
        <v>40000</v>
      </c>
    </row>
    <row r="41" spans="1:4">
      <c r="A41" s="2" t="s">
        <v>1714</v>
      </c>
      <c r="B41" s="4">
        <v>0</v>
      </c>
      <c r="C41" s="6">
        <v>3766000</v>
      </c>
      <c r="D41" s="6">
        <v>4631000</v>
      </c>
    </row>
    <row r="42" spans="1:4">
      <c r="A42" s="2" t="s">
        <v>1715</v>
      </c>
      <c r="B42" s="6">
        <v>31294000</v>
      </c>
      <c r="C42" s="6">
        <v>12992000</v>
      </c>
      <c r="D42" s="6">
        <v>10038000</v>
      </c>
    </row>
    <row r="43" spans="1:4">
      <c r="A43" s="2" t="s">
        <v>1716</v>
      </c>
      <c r="B43" s="6">
        <v>-1233000</v>
      </c>
      <c r="C43" s="6">
        <v>-59000</v>
      </c>
      <c r="D43" s="4">
        <v>0</v>
      </c>
    </row>
    <row r="44" spans="1:4">
      <c r="A44" s="2" t="s">
        <v>96</v>
      </c>
      <c r="B44" s="4">
        <v>0</v>
      </c>
      <c r="C44" s="4">
        <v>0</v>
      </c>
      <c r="D44" s="4">
        <v>0</v>
      </c>
    </row>
    <row r="45" spans="1:4">
      <c r="A45" s="2" t="s">
        <v>97</v>
      </c>
      <c r="B45" s="6">
        <v>-30061000</v>
      </c>
      <c r="C45" s="6">
        <v>-16699000</v>
      </c>
      <c r="D45" s="6">
        <v>-14715000</v>
      </c>
    </row>
    <row r="46" spans="1:4">
      <c r="A46" s="2" t="s">
        <v>98</v>
      </c>
      <c r="B46" s="6">
        <v>-10659000</v>
      </c>
      <c r="C46" s="6">
        <v>-5972000</v>
      </c>
      <c r="D46" s="6">
        <v>-5751000</v>
      </c>
    </row>
    <row r="47" spans="1:4">
      <c r="A47" s="2" t="s">
        <v>99</v>
      </c>
      <c r="B47" s="6">
        <v>-27259000</v>
      </c>
      <c r="C47" s="6">
        <v>117641000</v>
      </c>
      <c r="D47" s="6">
        <v>153184000</v>
      </c>
    </row>
    <row r="48" spans="1:4">
      <c r="A48" s="3" t="s">
        <v>1717</v>
      </c>
      <c r="B48" s="4" t="s">
        <v>7</v>
      </c>
      <c r="C48" s="4" t="s">
        <v>7</v>
      </c>
      <c r="D48" s="4" t="s">
        <v>7</v>
      </c>
    </row>
    <row r="49" spans="1:4">
      <c r="A49" s="2" t="s">
        <v>99</v>
      </c>
      <c r="B49" s="6">
        <v>-27259000</v>
      </c>
      <c r="C49" s="6">
        <v>117641000</v>
      </c>
      <c r="D49" s="6">
        <v>153184000</v>
      </c>
    </row>
    <row r="50" spans="1:4">
      <c r="A50" s="2" t="s">
        <v>1718</v>
      </c>
      <c r="B50" s="6">
        <v>-13981000</v>
      </c>
      <c r="C50" s="6">
        <v>-9929000</v>
      </c>
      <c r="D50" s="6">
        <v>-32202000</v>
      </c>
    </row>
    <row r="51" spans="1:4" ht="30">
      <c r="A51" s="2" t="s">
        <v>1719</v>
      </c>
      <c r="B51" s="6">
        <v>2035000</v>
      </c>
      <c r="C51" s="6">
        <v>-8812000</v>
      </c>
      <c r="D51" s="6">
        <v>6023000</v>
      </c>
    </row>
    <row r="52" spans="1:4">
      <c r="A52" s="2" t="s">
        <v>108</v>
      </c>
      <c r="B52" s="6">
        <v>-11946000</v>
      </c>
      <c r="C52" s="6">
        <v>-18741000</v>
      </c>
      <c r="D52" s="6">
        <v>-26179000</v>
      </c>
    </row>
    <row r="53" spans="1:4">
      <c r="A53" s="2" t="s">
        <v>109</v>
      </c>
      <c r="B53" s="6">
        <v>-39205000</v>
      </c>
      <c r="C53" s="6">
        <v>98900000</v>
      </c>
      <c r="D53" s="6">
        <v>127005000</v>
      </c>
    </row>
    <row r="54" spans="1:4">
      <c r="A54" s="2" t="s">
        <v>1699</v>
      </c>
      <c r="B54" s="4" t="s">
        <v>7</v>
      </c>
      <c r="C54" s="4" t="s">
        <v>7</v>
      </c>
      <c r="D54" s="4" t="s">
        <v>7</v>
      </c>
    </row>
    <row r="55" spans="1:4" ht="30">
      <c r="A55" s="3" t="s">
        <v>1711</v>
      </c>
      <c r="B55" s="4" t="s">
        <v>7</v>
      </c>
      <c r="C55" s="4" t="s">
        <v>7</v>
      </c>
      <c r="D55" s="4" t="s">
        <v>7</v>
      </c>
    </row>
    <row r="56" spans="1:4">
      <c r="A56" s="2" t="s">
        <v>1712</v>
      </c>
      <c r="B56" s="6">
        <v>220354000</v>
      </c>
      <c r="C56" s="6">
        <v>194345000</v>
      </c>
      <c r="D56" s="6">
        <v>130304000</v>
      </c>
    </row>
    <row r="57" spans="1:4">
      <c r="A57" s="2" t="s">
        <v>1713</v>
      </c>
      <c r="B57" s="6">
        <v>469033000</v>
      </c>
      <c r="C57" s="6">
        <v>566024000</v>
      </c>
      <c r="D57" s="6">
        <v>556675000</v>
      </c>
    </row>
    <row r="58" spans="1:4">
      <c r="A58" s="2" t="s">
        <v>86</v>
      </c>
      <c r="B58" s="6">
        <v>689387000</v>
      </c>
      <c r="C58" s="6">
        <v>760369000</v>
      </c>
      <c r="D58" s="6">
        <v>686979000</v>
      </c>
    </row>
    <row r="59" spans="1:4">
      <c r="A59" s="2" t="s">
        <v>87</v>
      </c>
      <c r="B59" s="6">
        <v>584819000</v>
      </c>
      <c r="C59" s="6">
        <v>638419000</v>
      </c>
      <c r="D59" s="6">
        <v>545334000</v>
      </c>
    </row>
    <row r="60" spans="1:4">
      <c r="A60" s="2" t="s">
        <v>88</v>
      </c>
      <c r="B60" s="6">
        <v>104568000</v>
      </c>
      <c r="C60" s="6">
        <v>121950000</v>
      </c>
      <c r="D60" s="6">
        <v>141645000</v>
      </c>
    </row>
    <row r="61" spans="1:4">
      <c r="A61" s="2" t="s">
        <v>89</v>
      </c>
      <c r="B61" s="6">
        <v>10437000</v>
      </c>
      <c r="C61" s="6">
        <v>13796000</v>
      </c>
      <c r="D61" s="6">
        <v>13797000</v>
      </c>
    </row>
    <row r="62" spans="1:4">
      <c r="A62" s="2" t="s">
        <v>90</v>
      </c>
      <c r="B62" s="6">
        <v>40548000</v>
      </c>
      <c r="C62" s="6">
        <v>61442000</v>
      </c>
      <c r="D62" s="6">
        <v>64969000</v>
      </c>
    </row>
    <row r="63" spans="1:4" ht="30">
      <c r="A63" s="2" t="s">
        <v>91</v>
      </c>
      <c r="B63" s="6">
        <v>2732000</v>
      </c>
      <c r="C63" s="4" t="s">
        <v>7</v>
      </c>
      <c r="D63" s="4" t="s">
        <v>7</v>
      </c>
    </row>
    <row r="64" spans="1:4">
      <c r="A64" s="2" t="s">
        <v>92</v>
      </c>
      <c r="B64" s="6">
        <v>50851000</v>
      </c>
      <c r="C64" s="6">
        <v>46712000</v>
      </c>
      <c r="D64" s="6">
        <v>62879000</v>
      </c>
    </row>
    <row r="65" spans="1:4" ht="45">
      <c r="A65" s="2" t="s">
        <v>93</v>
      </c>
      <c r="B65" s="6">
        <v>46050000</v>
      </c>
      <c r="C65" s="6">
        <v>-87188000</v>
      </c>
      <c r="D65" s="6">
        <v>-91304000</v>
      </c>
    </row>
    <row r="66" spans="1:4">
      <c r="A66" s="2" t="s">
        <v>1388</v>
      </c>
      <c r="B66" s="6">
        <v>-176000</v>
      </c>
      <c r="C66" s="6">
        <v>-2133000</v>
      </c>
      <c r="D66" s="6">
        <v>5568000</v>
      </c>
    </row>
    <row r="67" spans="1:4">
      <c r="A67" s="2" t="s">
        <v>1714</v>
      </c>
      <c r="B67" s="6">
        <v>1364000</v>
      </c>
      <c r="C67" s="6">
        <v>59000</v>
      </c>
      <c r="D67" s="6">
        <v>9221000</v>
      </c>
    </row>
    <row r="68" spans="1:4">
      <c r="A68" s="2" t="s">
        <v>1715</v>
      </c>
      <c r="B68" s="6">
        <v>3029000</v>
      </c>
      <c r="C68" s="6">
        <v>7977000</v>
      </c>
      <c r="D68" s="6">
        <v>5678000</v>
      </c>
    </row>
    <row r="69" spans="1:4">
      <c r="A69" s="2" t="s">
        <v>1716</v>
      </c>
      <c r="B69" s="6">
        <v>-670000</v>
      </c>
      <c r="C69" s="6">
        <v>-4352000</v>
      </c>
      <c r="D69" s="6">
        <v>-4631000</v>
      </c>
    </row>
    <row r="70" spans="1:4">
      <c r="A70" s="2" t="s">
        <v>96</v>
      </c>
      <c r="B70" s="4">
        <v>0</v>
      </c>
      <c r="C70" s="4">
        <v>0</v>
      </c>
      <c r="D70" s="4">
        <v>0</v>
      </c>
    </row>
    <row r="71" spans="1:4">
      <c r="A71" s="2" t="s">
        <v>97</v>
      </c>
      <c r="B71" s="6">
        <v>47304000</v>
      </c>
      <c r="C71" s="6">
        <v>45161000</v>
      </c>
      <c r="D71" s="6">
        <v>47043000</v>
      </c>
    </row>
    <row r="72" spans="1:4">
      <c r="A72" s="2" t="s">
        <v>98</v>
      </c>
      <c r="B72" s="6">
        <v>9111000</v>
      </c>
      <c r="C72" s="6">
        <v>3981000</v>
      </c>
      <c r="D72" s="6">
        <v>-23801000</v>
      </c>
    </row>
    <row r="73" spans="1:4">
      <c r="A73" s="2" t="s">
        <v>99</v>
      </c>
      <c r="B73" s="6">
        <v>-7857000</v>
      </c>
      <c r="C73" s="6">
        <v>128368000</v>
      </c>
      <c r="D73" s="6">
        <v>162148000</v>
      </c>
    </row>
    <row r="74" spans="1:4">
      <c r="A74" s="3" t="s">
        <v>1717</v>
      </c>
      <c r="B74" s="4" t="s">
        <v>7</v>
      </c>
      <c r="C74" s="4" t="s">
        <v>7</v>
      </c>
      <c r="D74" s="4" t="s">
        <v>7</v>
      </c>
    </row>
    <row r="75" spans="1:4">
      <c r="A75" s="2" t="s">
        <v>99</v>
      </c>
      <c r="B75" s="6">
        <v>-7857000</v>
      </c>
      <c r="C75" s="6">
        <v>128368000</v>
      </c>
      <c r="D75" s="6">
        <v>162148000</v>
      </c>
    </row>
    <row r="76" spans="1:4">
      <c r="A76" s="2" t="s">
        <v>1718</v>
      </c>
      <c r="B76" s="4">
        <v>0</v>
      </c>
      <c r="C76" s="4">
        <v>0</v>
      </c>
      <c r="D76" s="4">
        <v>0</v>
      </c>
    </row>
    <row r="77" spans="1:4" ht="30">
      <c r="A77" s="2" t="s">
        <v>1719</v>
      </c>
      <c r="B77" s="6">
        <v>872000</v>
      </c>
      <c r="C77" s="6">
        <v>-4452000</v>
      </c>
      <c r="D77" s="6">
        <v>3761000</v>
      </c>
    </row>
    <row r="78" spans="1:4">
      <c r="A78" s="2" t="s">
        <v>108</v>
      </c>
      <c r="B78" s="6">
        <v>872000</v>
      </c>
      <c r="C78" s="6">
        <v>-4452000</v>
      </c>
      <c r="D78" s="6">
        <v>3761000</v>
      </c>
    </row>
    <row r="79" spans="1:4">
      <c r="A79" s="2" t="s">
        <v>109</v>
      </c>
      <c r="B79" s="6">
        <v>-6985000</v>
      </c>
      <c r="C79" s="6">
        <v>123916000</v>
      </c>
      <c r="D79" s="6">
        <v>165909000</v>
      </c>
    </row>
    <row r="80" spans="1:4">
      <c r="A80" s="2" t="s">
        <v>1700</v>
      </c>
      <c r="B80" s="4" t="s">
        <v>7</v>
      </c>
      <c r="C80" s="4" t="s">
        <v>7</v>
      </c>
      <c r="D80" s="4" t="s">
        <v>7</v>
      </c>
    </row>
    <row r="81" spans="1:4" ht="30">
      <c r="A81" s="3" t="s">
        <v>1711</v>
      </c>
      <c r="B81" s="4" t="s">
        <v>7</v>
      </c>
      <c r="C81" s="4" t="s">
        <v>7</v>
      </c>
      <c r="D81" s="4" t="s">
        <v>7</v>
      </c>
    </row>
    <row r="82" spans="1:4">
      <c r="A82" s="2" t="s">
        <v>1712</v>
      </c>
      <c r="B82" s="6">
        <v>149251000</v>
      </c>
      <c r="C82" s="6">
        <v>216859000</v>
      </c>
      <c r="D82" s="6">
        <v>165397000</v>
      </c>
    </row>
    <row r="83" spans="1:4">
      <c r="A83" s="2" t="s">
        <v>1713</v>
      </c>
      <c r="B83" s="6">
        <v>697641000</v>
      </c>
      <c r="C83" s="6">
        <v>682240000</v>
      </c>
      <c r="D83" s="6">
        <v>763509000</v>
      </c>
    </row>
    <row r="84" spans="1:4">
      <c r="A84" s="2" t="s">
        <v>86</v>
      </c>
      <c r="B84" s="6">
        <v>846892000</v>
      </c>
      <c r="C84" s="6">
        <v>899099000</v>
      </c>
      <c r="D84" s="6">
        <v>928906000</v>
      </c>
    </row>
    <row r="85" spans="1:4">
      <c r="A85" s="2" t="s">
        <v>87</v>
      </c>
      <c r="B85" s="6">
        <v>812394000</v>
      </c>
      <c r="C85" s="6">
        <v>705245000</v>
      </c>
      <c r="D85" s="6">
        <v>746005000</v>
      </c>
    </row>
    <row r="86" spans="1:4">
      <c r="A86" s="2" t="s">
        <v>88</v>
      </c>
      <c r="B86" s="6">
        <v>34498000</v>
      </c>
      <c r="C86" s="6">
        <v>193854000</v>
      </c>
      <c r="D86" s="6">
        <v>182901000</v>
      </c>
    </row>
    <row r="87" spans="1:4">
      <c r="A87" s="2" t="s">
        <v>89</v>
      </c>
      <c r="B87" s="4">
        <v>0</v>
      </c>
      <c r="C87" s="4">
        <v>0</v>
      </c>
      <c r="D87" s="6">
        <v>179000</v>
      </c>
    </row>
    <row r="88" spans="1:4">
      <c r="A88" s="2" t="s">
        <v>90</v>
      </c>
      <c r="B88" s="6">
        <v>70495000</v>
      </c>
      <c r="C88" s="6">
        <v>84098000</v>
      </c>
      <c r="D88" s="6">
        <v>79586000</v>
      </c>
    </row>
    <row r="89" spans="1:4" ht="30">
      <c r="A89" s="2" t="s">
        <v>91</v>
      </c>
      <c r="B89" s="6">
        <v>17424000</v>
      </c>
      <c r="C89" s="4" t="s">
        <v>7</v>
      </c>
      <c r="D89" s="4" t="s">
        <v>7</v>
      </c>
    </row>
    <row r="90" spans="1:4">
      <c r="A90" s="2" t="s">
        <v>92</v>
      </c>
      <c r="B90" s="6">
        <v>-53421000</v>
      </c>
      <c r="C90" s="6">
        <v>109756000</v>
      </c>
      <c r="D90" s="6">
        <v>103136000</v>
      </c>
    </row>
    <row r="91" spans="1:4" ht="45">
      <c r="A91" s="2" t="s">
        <v>93</v>
      </c>
      <c r="B91" s="4">
        <v>0</v>
      </c>
      <c r="C91" s="4">
        <v>0</v>
      </c>
      <c r="D91" s="4">
        <v>0</v>
      </c>
    </row>
    <row r="92" spans="1:4">
      <c r="A92" s="2" t="s">
        <v>1388</v>
      </c>
      <c r="B92" s="6">
        <v>1874000</v>
      </c>
      <c r="C92" s="6">
        <v>1128000</v>
      </c>
      <c r="D92" s="6">
        <v>-773000</v>
      </c>
    </row>
    <row r="93" spans="1:4">
      <c r="A93" s="2" t="s">
        <v>1714</v>
      </c>
      <c r="B93" s="6">
        <v>670000</v>
      </c>
      <c r="C93" s="6">
        <v>586000</v>
      </c>
      <c r="D93" s="4">
        <v>0</v>
      </c>
    </row>
    <row r="94" spans="1:4">
      <c r="A94" s="2" t="s">
        <v>1715</v>
      </c>
      <c r="B94" s="6">
        <v>1714000</v>
      </c>
      <c r="C94" s="6">
        <v>2278000</v>
      </c>
      <c r="D94" s="6">
        <v>2591000</v>
      </c>
    </row>
    <row r="95" spans="1:4">
      <c r="A95" s="2" t="s">
        <v>1716</v>
      </c>
      <c r="B95" s="6">
        <v>-131000</v>
      </c>
      <c r="C95" s="4">
        <v>0</v>
      </c>
      <c r="D95" s="6">
        <v>-9221000</v>
      </c>
    </row>
    <row r="96" spans="1:4">
      <c r="A96" s="2" t="s">
        <v>96</v>
      </c>
      <c r="B96" s="6">
        <v>-203000</v>
      </c>
      <c r="C96" s="6">
        <v>-261000</v>
      </c>
      <c r="D96" s="6">
        <v>-424000</v>
      </c>
    </row>
    <row r="97" spans="1:4">
      <c r="A97" s="2" t="s">
        <v>97</v>
      </c>
      <c r="B97" s="6">
        <v>-57345000</v>
      </c>
      <c r="C97" s="6">
        <v>106025000</v>
      </c>
      <c r="D97" s="6">
        <v>110963000</v>
      </c>
    </row>
    <row r="98" spans="1:4">
      <c r="A98" s="2" t="s">
        <v>98</v>
      </c>
      <c r="B98" s="6">
        <v>-11295000</v>
      </c>
      <c r="C98" s="6">
        <v>18837000</v>
      </c>
      <c r="D98" s="6">
        <v>19659000</v>
      </c>
    </row>
    <row r="99" spans="1:4">
      <c r="A99" s="2" t="s">
        <v>99</v>
      </c>
      <c r="B99" s="6">
        <v>-46050000</v>
      </c>
      <c r="C99" s="6">
        <v>87188000</v>
      </c>
      <c r="D99" s="6">
        <v>91304000</v>
      </c>
    </row>
    <row r="100" spans="1:4">
      <c r="A100" s="3" t="s">
        <v>1717</v>
      </c>
      <c r="B100" s="4" t="s">
        <v>7</v>
      </c>
      <c r="C100" s="4" t="s">
        <v>7</v>
      </c>
      <c r="D100" s="4" t="s">
        <v>7</v>
      </c>
    </row>
    <row r="101" spans="1:4">
      <c r="A101" s="2" t="s">
        <v>99</v>
      </c>
      <c r="B101" s="6">
        <v>-46050000</v>
      </c>
      <c r="C101" s="6">
        <v>87188000</v>
      </c>
      <c r="D101" s="6">
        <v>91304000</v>
      </c>
    </row>
    <row r="102" spans="1:4">
      <c r="A102" s="2" t="s">
        <v>1718</v>
      </c>
      <c r="B102" s="6">
        <v>-13981000</v>
      </c>
      <c r="C102" s="6">
        <v>-9929000</v>
      </c>
      <c r="D102" s="6">
        <v>-32202000</v>
      </c>
    </row>
    <row r="103" spans="1:4" ht="30">
      <c r="A103" s="2" t="s">
        <v>1719</v>
      </c>
      <c r="B103" s="6">
        <v>1163000</v>
      </c>
      <c r="C103" s="6">
        <v>-4360000</v>
      </c>
      <c r="D103" s="6">
        <v>2262000</v>
      </c>
    </row>
    <row r="104" spans="1:4">
      <c r="A104" s="2" t="s">
        <v>108</v>
      </c>
      <c r="B104" s="6">
        <v>-12818000</v>
      </c>
      <c r="C104" s="6">
        <v>-14289000</v>
      </c>
      <c r="D104" s="6">
        <v>-29940000</v>
      </c>
    </row>
    <row r="105" spans="1:4">
      <c r="A105" s="2" t="s">
        <v>109</v>
      </c>
      <c r="B105" s="6">
        <v>-58868000</v>
      </c>
      <c r="C105" s="6">
        <v>72899000</v>
      </c>
      <c r="D105" s="6">
        <v>61364000</v>
      </c>
    </row>
    <row r="106" spans="1:4" ht="30">
      <c r="A106" s="2" t="s">
        <v>1701</v>
      </c>
      <c r="B106" s="4" t="s">
        <v>7</v>
      </c>
      <c r="C106" s="4" t="s">
        <v>7</v>
      </c>
      <c r="D106" s="4" t="s">
        <v>7</v>
      </c>
    </row>
    <row r="107" spans="1:4" ht="30">
      <c r="A107" s="3" t="s">
        <v>1711</v>
      </c>
      <c r="B107" s="4" t="s">
        <v>7</v>
      </c>
      <c r="C107" s="4" t="s">
        <v>7</v>
      </c>
      <c r="D107" s="4" t="s">
        <v>7</v>
      </c>
    </row>
    <row r="108" spans="1:4">
      <c r="A108" s="2" t="s">
        <v>1712</v>
      </c>
      <c r="B108" s="6">
        <v>-369605000</v>
      </c>
      <c r="C108" s="6">
        <v>-411204000</v>
      </c>
      <c r="D108" s="6">
        <v>-295701000</v>
      </c>
    </row>
    <row r="109" spans="1:4">
      <c r="A109" s="2" t="s">
        <v>1713</v>
      </c>
      <c r="B109" s="4">
        <v>0</v>
      </c>
      <c r="C109" s="4">
        <v>0</v>
      </c>
      <c r="D109" s="4">
        <v>0</v>
      </c>
    </row>
    <row r="110" spans="1:4">
      <c r="A110" s="2" t="s">
        <v>86</v>
      </c>
      <c r="B110" s="6">
        <v>-369605000</v>
      </c>
      <c r="C110" s="6">
        <v>-411204000</v>
      </c>
      <c r="D110" s="6">
        <v>-295701000</v>
      </c>
    </row>
    <row r="111" spans="1:4">
      <c r="A111" s="2" t="s">
        <v>87</v>
      </c>
      <c r="B111" s="6">
        <v>-369605000</v>
      </c>
      <c r="C111" s="6">
        <v>-411204000</v>
      </c>
      <c r="D111" s="6">
        <v>-295701000</v>
      </c>
    </row>
    <row r="112" spans="1:4">
      <c r="A112" s="2" t="s">
        <v>88</v>
      </c>
      <c r="B112" s="4">
        <v>0</v>
      </c>
      <c r="C112" s="4">
        <v>0</v>
      </c>
      <c r="D112" s="4">
        <v>0</v>
      </c>
    </row>
    <row r="113" spans="1:4">
      <c r="A113" s="2" t="s">
        <v>89</v>
      </c>
      <c r="B113" s="4">
        <v>0</v>
      </c>
      <c r="C113" s="4">
        <v>0</v>
      </c>
      <c r="D113" s="4">
        <v>0</v>
      </c>
    </row>
    <row r="114" spans="1:4">
      <c r="A114" s="2" t="s">
        <v>90</v>
      </c>
      <c r="B114" s="4">
        <v>0</v>
      </c>
      <c r="C114" s="4">
        <v>0</v>
      </c>
      <c r="D114" s="4">
        <v>0</v>
      </c>
    </row>
    <row r="115" spans="1:4" ht="30">
      <c r="A115" s="2" t="s">
        <v>91</v>
      </c>
      <c r="B115" s="4">
        <v>0</v>
      </c>
      <c r="C115" s="4" t="s">
        <v>7</v>
      </c>
      <c r="D115" s="4" t="s">
        <v>7</v>
      </c>
    </row>
    <row r="116" spans="1:4">
      <c r="A116" s="2" t="s">
        <v>92</v>
      </c>
      <c r="B116" s="4">
        <v>0</v>
      </c>
      <c r="C116" s="4">
        <v>0</v>
      </c>
      <c r="D116" s="4">
        <v>0</v>
      </c>
    </row>
    <row r="117" spans="1:4" ht="45">
      <c r="A117" s="2" t="s">
        <v>93</v>
      </c>
      <c r="B117" s="6">
        <v>-53907000</v>
      </c>
      <c r="C117" s="6">
        <v>215556000</v>
      </c>
      <c r="D117" s="6">
        <v>253452000</v>
      </c>
    </row>
    <row r="118" spans="1:4">
      <c r="A118" s="2" t="s">
        <v>1388</v>
      </c>
      <c r="B118" s="4">
        <v>0</v>
      </c>
      <c r="C118" s="4">
        <v>0</v>
      </c>
      <c r="D118" s="4">
        <v>0</v>
      </c>
    </row>
    <row r="119" spans="1:4">
      <c r="A119" s="2" t="s">
        <v>1714</v>
      </c>
      <c r="B119" s="6">
        <v>-2034000</v>
      </c>
      <c r="C119" s="6">
        <v>-4411000</v>
      </c>
      <c r="D119" s="6">
        <v>-13852000</v>
      </c>
    </row>
    <row r="120" spans="1:4">
      <c r="A120" s="2" t="s">
        <v>1715</v>
      </c>
      <c r="B120" s="4">
        <v>0</v>
      </c>
      <c r="C120" s="4">
        <v>0</v>
      </c>
      <c r="D120" s="4">
        <v>0</v>
      </c>
    </row>
    <row r="121" spans="1:4">
      <c r="A121" s="2" t="s">
        <v>1716</v>
      </c>
      <c r="B121" s="6">
        <v>2034000</v>
      </c>
      <c r="C121" s="6">
        <v>4411000</v>
      </c>
      <c r="D121" s="6">
        <v>13852000</v>
      </c>
    </row>
    <row r="122" spans="1:4">
      <c r="A122" s="2" t="s">
        <v>96</v>
      </c>
      <c r="B122" s="4">
        <v>0</v>
      </c>
      <c r="C122" s="4">
        <v>0</v>
      </c>
      <c r="D122" s="4">
        <v>0</v>
      </c>
    </row>
    <row r="123" spans="1:4">
      <c r="A123" s="2" t="s">
        <v>97</v>
      </c>
      <c r="B123" s="4">
        <v>0</v>
      </c>
      <c r="C123" s="4">
        <v>0</v>
      </c>
      <c r="D123" s="4">
        <v>0</v>
      </c>
    </row>
    <row r="124" spans="1:4">
      <c r="A124" s="2" t="s">
        <v>98</v>
      </c>
      <c r="B124" s="4">
        <v>0</v>
      </c>
      <c r="C124" s="4">
        <v>0</v>
      </c>
      <c r="D124" s="4">
        <v>0</v>
      </c>
    </row>
    <row r="125" spans="1:4">
      <c r="A125" s="2" t="s">
        <v>99</v>
      </c>
      <c r="B125" s="6">
        <v>53907000</v>
      </c>
      <c r="C125" s="6">
        <v>-215556000</v>
      </c>
      <c r="D125" s="6">
        <v>-253452000</v>
      </c>
    </row>
    <row r="126" spans="1:4">
      <c r="A126" s="3" t="s">
        <v>1717</v>
      </c>
      <c r="B126" s="4" t="s">
        <v>7</v>
      </c>
      <c r="C126" s="4" t="s">
        <v>7</v>
      </c>
      <c r="D126" s="4" t="s">
        <v>7</v>
      </c>
    </row>
    <row r="127" spans="1:4">
      <c r="A127" s="2" t="s">
        <v>99</v>
      </c>
      <c r="B127" s="6">
        <v>53907000</v>
      </c>
      <c r="C127" s="6">
        <v>-215556000</v>
      </c>
      <c r="D127" s="6">
        <v>-253452000</v>
      </c>
    </row>
    <row r="128" spans="1:4">
      <c r="A128" s="2" t="s">
        <v>1718</v>
      </c>
      <c r="B128" s="6">
        <v>13981000</v>
      </c>
      <c r="C128" s="6">
        <v>9929000</v>
      </c>
      <c r="D128" s="6">
        <v>32202000</v>
      </c>
    </row>
    <row r="129" spans="1:4" ht="30">
      <c r="A129" s="2" t="s">
        <v>1719</v>
      </c>
      <c r="B129" s="6">
        <v>-2035000</v>
      </c>
      <c r="C129" s="6">
        <v>8812000</v>
      </c>
      <c r="D129" s="6">
        <v>-6023000</v>
      </c>
    </row>
    <row r="130" spans="1:4">
      <c r="A130" s="2" t="s">
        <v>108</v>
      </c>
      <c r="B130" s="6">
        <v>11946000</v>
      </c>
      <c r="C130" s="6">
        <v>18741000</v>
      </c>
      <c r="D130" s="6">
        <v>26179000</v>
      </c>
    </row>
    <row r="131" spans="1:4">
      <c r="A131" s="2" t="s">
        <v>109</v>
      </c>
      <c r="B131" s="7">
        <v>65853000</v>
      </c>
      <c r="C131" s="7">
        <v>-196815000</v>
      </c>
      <c r="D131" s="7">
        <v>-227273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720</v>
      </c>
      <c r="B1" s="1" t="s">
        <v>2</v>
      </c>
    </row>
    <row r="2" spans="1:2">
      <c r="A2" s="9"/>
      <c r="B2" s="1" t="s">
        <v>3</v>
      </c>
    </row>
    <row r="3" spans="1:2">
      <c r="A3" s="2" t="s">
        <v>1640</v>
      </c>
      <c r="B3" s="4" t="s">
        <v>7</v>
      </c>
    </row>
    <row r="4" spans="1:2" ht="45">
      <c r="A4" s="3" t="s">
        <v>1644</v>
      </c>
      <c r="B4" s="4" t="s">
        <v>7</v>
      </c>
    </row>
    <row r="5" spans="1:2" ht="30">
      <c r="A5" s="2" t="s">
        <v>1721</v>
      </c>
      <c r="B5" s="6">
        <v>1730149</v>
      </c>
    </row>
    <row r="6" spans="1:2">
      <c r="A6" s="2" t="s">
        <v>1651</v>
      </c>
      <c r="B6" s="6">
        <v>348106</v>
      </c>
    </row>
    <row r="7" spans="1:2">
      <c r="A7" s="2" t="s">
        <v>177</v>
      </c>
      <c r="B7" s="6">
        <v>-70802</v>
      </c>
    </row>
    <row r="8" spans="1:2" ht="30">
      <c r="A8" s="2" t="s">
        <v>1678</v>
      </c>
      <c r="B8" s="6">
        <v>-90735</v>
      </c>
    </row>
    <row r="9" spans="1:2" ht="30">
      <c r="A9" s="2" t="s">
        <v>1679</v>
      </c>
      <c r="B9" s="6">
        <v>1916718</v>
      </c>
    </row>
    <row r="10" spans="1:2" ht="45">
      <c r="A10" s="2" t="s">
        <v>1722</v>
      </c>
      <c r="B10" s="12">
        <v>12.35</v>
      </c>
    </row>
    <row r="11" spans="1:2" ht="30">
      <c r="A11" s="2" t="s">
        <v>1723</v>
      </c>
      <c r="B11" s="12">
        <v>11.53</v>
      </c>
    </row>
    <row r="12" spans="1:2" ht="30">
      <c r="A12" s="2" t="s">
        <v>1724</v>
      </c>
      <c r="B12" s="12">
        <v>4.93</v>
      </c>
    </row>
    <row r="13" spans="1:2" ht="30">
      <c r="A13" s="2" t="s">
        <v>1725</v>
      </c>
      <c r="B13" s="12">
        <v>14.63</v>
      </c>
    </row>
    <row r="14" spans="1:2" ht="30">
      <c r="A14" s="2" t="s">
        <v>1726</v>
      </c>
      <c r="B14" s="12">
        <v>12.4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to</vt:lpstr>
      <vt:lpstr>Business_And_Summary_Of_Signif</vt:lpstr>
      <vt:lpstr>Rationalizations_Notes</vt:lpstr>
      <vt:lpstr>Segment_Reporting</vt:lpstr>
      <vt:lpstr>Supply_Chain_Financing</vt:lpstr>
      <vt:lpstr>Goodwill_And_Other_Intangible_</vt:lpstr>
      <vt:lpstr>LongTerm_Debt_And_Liquidity</vt:lpstr>
      <vt:lpstr>Fair_Value_Measurements_And_De</vt:lpstr>
      <vt:lpstr>Interest_Expense</vt:lpstr>
      <vt:lpstr>Other_Expense_Income_Net</vt:lpstr>
      <vt:lpstr>Supplementary_Balance_Sheet_De</vt:lpstr>
      <vt:lpstr>Commitments</vt:lpstr>
      <vt:lpstr>Retirement_Plans_And_Postretir</vt:lpstr>
      <vt:lpstr>Management_Compensation_And_In</vt:lpstr>
      <vt:lpstr>Supplemental_Guarantor_Informa</vt:lpstr>
      <vt:lpstr>Contingencies</vt:lpstr>
      <vt:lpstr>Income_Taxes</vt:lpstr>
      <vt:lpstr>Earnings_Per_Share</vt:lpstr>
      <vt:lpstr>Accumulated_Other_Comprehensiv</vt:lpstr>
      <vt:lpstr>Business_And_Summary_Of_Signif1</vt:lpstr>
      <vt:lpstr>Business_And_Summary_Of_Signif2</vt:lpstr>
      <vt:lpstr>Rationalizations_Tables</vt:lpstr>
      <vt:lpstr>Segment_Reporting_Tables</vt:lpstr>
      <vt:lpstr>Goodwill_And_Other_Intangible_1</vt:lpstr>
      <vt:lpstr>LongTerm_Debt_And_Liquidity_Ta</vt:lpstr>
      <vt:lpstr>Fair_Value_Measurements_And_De1</vt:lpstr>
      <vt:lpstr>Interest_Expense_Tables</vt:lpstr>
      <vt:lpstr>Supplementary_Balance_Sheet_De1</vt:lpstr>
      <vt:lpstr>Commitments_Tables</vt:lpstr>
      <vt:lpstr>Retirement_Plans_And_Postretir1</vt:lpstr>
      <vt:lpstr>Management_Compensation_And_In1</vt:lpstr>
      <vt:lpstr>Supplemental_Guarantor_Informa1</vt:lpstr>
      <vt:lpstr>Contingencies_Tables</vt:lpstr>
      <vt:lpstr>Income_Taxes_Tables</vt:lpstr>
      <vt:lpstr>Earnings_Per_Share_Tables</vt:lpstr>
      <vt:lpstr>Accumulated_Other_Comprehensiv1</vt:lpstr>
      <vt:lpstr>Business_And_Summary_Of_Signif3</vt:lpstr>
      <vt:lpstr>Business_And_Summary_Of_Signif4</vt:lpstr>
      <vt:lpstr>Business_And_Summary_Of_Signif5</vt:lpstr>
      <vt:lpstr>Acquisitions_Narrative_Details</vt:lpstr>
      <vt:lpstr>Rationalizations_Details</vt:lpstr>
      <vt:lpstr>Rationalizations_Rollforward_o</vt:lpstr>
      <vt:lpstr>Rationalizations_Rationalizati</vt:lpstr>
      <vt:lpstr>Acquisitions_Summary_Of_The_Th</vt:lpstr>
      <vt:lpstr>Rationalizations_Rationalizati1</vt:lpstr>
      <vt:lpstr>Segment_Reporting_Schedule_Of_</vt:lpstr>
      <vt:lpstr>Segment_Reporting_Schedule_Of_1</vt:lpstr>
      <vt:lpstr>Segment_Reporting_Revenue_from</vt:lpstr>
      <vt:lpstr>Segment_Reporting_Summary_Of_I</vt:lpstr>
      <vt:lpstr>Supply_Chain_Financing_Details</vt:lpstr>
      <vt:lpstr>Goodwill_And_Other_Intangible_2</vt:lpstr>
      <vt:lpstr>Goodwill_And_Other_Intangible_3</vt:lpstr>
      <vt:lpstr>Goodwill_And_Other_Intangible_4</vt:lpstr>
      <vt:lpstr>LongTerm_Debt_And_Liquidity_Na</vt:lpstr>
      <vt:lpstr>LongTerm_Debt_And_Liquidity_Sc</vt:lpstr>
      <vt:lpstr>LongTerm_Debt_And_Liquidity_Lo</vt:lpstr>
      <vt:lpstr>Fair_Value_Measurements_And_De2</vt:lpstr>
      <vt:lpstr>Fair_Value_Measurements_And_De3</vt:lpstr>
      <vt:lpstr>Fair_Value_Measurements_And_De4</vt:lpstr>
      <vt:lpstr>Fair_Value_Measurements_And_De5</vt:lpstr>
      <vt:lpstr>Fair_Value_Measurements_And_De6</vt:lpstr>
      <vt:lpstr>Interest_Expense_Details</vt:lpstr>
      <vt:lpstr>Other_Expense_Income_Net_Detai</vt:lpstr>
      <vt:lpstr>Supplementary_Balance_Sheet_De2</vt:lpstr>
      <vt:lpstr>Supplementary_Balance_Sheet_De3</vt:lpstr>
      <vt:lpstr>Supplementary_Balance_Sheet_De4</vt:lpstr>
      <vt:lpstr>Supplementary_Balance_Sheet_De5</vt:lpstr>
      <vt:lpstr>Commitments_Narrative_Details</vt:lpstr>
      <vt:lpstr>Commitments_Schedule_Of_Lease_</vt:lpstr>
      <vt:lpstr>Retirement_Plans_And_Postretir2</vt:lpstr>
      <vt:lpstr>Retirement_Plans_And_Postretir3</vt:lpstr>
      <vt:lpstr>Retirement_Plans_And_Postretir4</vt:lpstr>
      <vt:lpstr>Retirement_Plans_And_Postretir5</vt:lpstr>
      <vt:lpstr>Retirement_Plans_And_Postretir6</vt:lpstr>
      <vt:lpstr>Retirement_Plans_And_Postretir7</vt:lpstr>
      <vt:lpstr>Retirement_Plans_And_Postretir8</vt:lpstr>
      <vt:lpstr>Retirement_Plans_And_Postreti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Management_Compensation_And_In2</vt:lpstr>
      <vt:lpstr>Supplemental_Guarantor_Informa2</vt:lpstr>
      <vt:lpstr>Management_Compensation_And_In3</vt:lpstr>
      <vt:lpstr>Supplemental_Guarantor_Informa3</vt:lpstr>
      <vt:lpstr>Management_Compensation_And_In4</vt:lpstr>
      <vt:lpstr>Supplemental_Guarantor_Informa4</vt:lpstr>
      <vt:lpstr>Management_Compensation_And_In5</vt:lpstr>
      <vt:lpstr>Supplemental_Guarantor_Informa5</vt:lpstr>
      <vt:lpstr>Management_Compensation_And_In6</vt:lpstr>
      <vt:lpstr>Contingencies_Details</vt:lpstr>
      <vt:lpstr>Income_Taxes_Narrative_Details</vt:lpstr>
      <vt:lpstr>Income_Taxes_Summary_Of_Provis</vt:lpstr>
      <vt:lpstr>Income_Taxes_Schedule_Of_US_An</vt:lpstr>
      <vt:lpstr>Income_Taxes_Schedule_Of_Incom</vt:lpstr>
      <vt:lpstr>Income_Taxes_Schedule_Of_Incom1</vt:lpstr>
      <vt:lpstr>Income_Taxes_Schedule_Of_Defer</vt:lpstr>
      <vt:lpstr>Income_Taxes_Schedule_Of_Valua</vt:lpstr>
      <vt:lpstr>Income_Taxes_Reconciliation_Of</vt:lpstr>
      <vt:lpstr>Earnings_Per_Share_Basic_and_D</vt:lpstr>
      <vt:lpstr>Earnings_Per_Share_Treasury_Sh</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42:29Z</dcterms:created>
  <dcterms:modified xsi:type="dcterms:W3CDTF">2014-02-27T21:42:29Z</dcterms:modified>
</cp:coreProperties>
</file>